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SIGNIFICANT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LEASES" sheetId="16" state="visible" r:id="rId16"/>
    <sheet xmlns:r="http://schemas.openxmlformats.org/officeDocument/2006/relationships" name="INVESTMENTS IN ASSOCIATES AND J" sheetId="17" state="visible" r:id="rId17"/>
    <sheet xmlns:r="http://schemas.openxmlformats.org/officeDocument/2006/relationships" name="GOODWILL AND INTANGIBLE ASSETS," sheetId="18" state="visible" r:id="rId18"/>
    <sheet xmlns:r="http://schemas.openxmlformats.org/officeDocument/2006/relationships" name="PREMISES AND EQUIPMENT, NET" sheetId="19" state="visible" r:id="rId19"/>
    <sheet xmlns:r="http://schemas.openxmlformats.org/officeDocument/2006/relationships" name="INVESTMENT PROPERTIES" sheetId="20" state="visible" r:id="rId20"/>
    <sheet xmlns:r="http://schemas.openxmlformats.org/officeDocument/2006/relationships" name="INCOME TAX" sheetId="21" state="visible" r:id="rId21"/>
    <sheet xmlns:r="http://schemas.openxmlformats.org/officeDocument/2006/relationships" name="ASSETS HELD FOR SALE AND INVENT" sheetId="22" state="visible" r:id="rId22"/>
    <sheet xmlns:r="http://schemas.openxmlformats.org/officeDocument/2006/relationships" name="OTHER ASSETS, NET" sheetId="23" state="visible" r:id="rId23"/>
    <sheet xmlns:r="http://schemas.openxmlformats.org/officeDocument/2006/relationships" name="DEPOSITS BY CUSTOMERS" sheetId="24" state="visible" r:id="rId24"/>
    <sheet xmlns:r="http://schemas.openxmlformats.org/officeDocument/2006/relationships" name="INTERBANK DEPOSITS AND REPURCHA" sheetId="25" state="visible" r:id="rId25"/>
    <sheet xmlns:r="http://schemas.openxmlformats.org/officeDocument/2006/relationships" name="BORROWINGS FROM OTHER FINANCIAL" sheetId="26" state="visible" r:id="rId26"/>
    <sheet xmlns:r="http://schemas.openxmlformats.org/officeDocument/2006/relationships" name="DEBT INSTRUMENTS IN ISSUE" sheetId="27" state="visible" r:id="rId27"/>
    <sheet xmlns:r="http://schemas.openxmlformats.org/officeDocument/2006/relationships" name="EMPLOYEE BENEFIT PLANS" sheetId="28" state="visible" r:id="rId28"/>
    <sheet xmlns:r="http://schemas.openxmlformats.org/officeDocument/2006/relationships" name="OTHER LIABILITIES" sheetId="29" state="visible" r:id="rId29"/>
    <sheet xmlns:r="http://schemas.openxmlformats.org/officeDocument/2006/relationships" name="PROVISIONS AND CONTINGENT LIABI" sheetId="30" state="visible" r:id="rId30"/>
    <sheet xmlns:r="http://schemas.openxmlformats.org/officeDocument/2006/relationships" name="SHARE CAPITAL" sheetId="31" state="visible" r:id="rId31"/>
    <sheet xmlns:r="http://schemas.openxmlformats.org/officeDocument/2006/relationships" name="APPROPRIATED RESERVES" sheetId="32" state="visible" r:id="rId32"/>
    <sheet xmlns:r="http://schemas.openxmlformats.org/officeDocument/2006/relationships" name="UNCONSOLIDATED STRUCTURED ENTIT" sheetId="33" state="visible" r:id="rId33"/>
    <sheet xmlns:r="http://schemas.openxmlformats.org/officeDocument/2006/relationships" name="OPERATING INCOME" sheetId="34" state="visible" r:id="rId34"/>
    <sheet xmlns:r="http://schemas.openxmlformats.org/officeDocument/2006/relationships" name="OPERATING EXPENSES" sheetId="35" state="visible" r:id="rId35"/>
    <sheet xmlns:r="http://schemas.openxmlformats.org/officeDocument/2006/relationships" name="EARNING PER SHARE ('EPS')" sheetId="36" state="visible" r:id="rId36"/>
    <sheet xmlns:r="http://schemas.openxmlformats.org/officeDocument/2006/relationships" name="RELATED PARTY TRANSACTIONS" sheetId="37" state="visible" r:id="rId37"/>
    <sheet xmlns:r="http://schemas.openxmlformats.org/officeDocument/2006/relationships" name="LIABILITIES FROM FINANCING ACTI" sheetId="38" state="visible" r:id="rId38"/>
    <sheet xmlns:r="http://schemas.openxmlformats.org/officeDocument/2006/relationships" name="FAIR VALUE OF ASSETS AND LIABIL" sheetId="39" state="visible" r:id="rId39"/>
    <sheet xmlns:r="http://schemas.openxmlformats.org/officeDocument/2006/relationships" name="RISK MANAGEMENT" sheetId="40" state="visible" r:id="rId40"/>
    <sheet xmlns:r="http://schemas.openxmlformats.org/officeDocument/2006/relationships" name="IMPACTS ON APPLICATION OF NEW S" sheetId="41" state="visible" r:id="rId41"/>
    <sheet xmlns:r="http://schemas.openxmlformats.org/officeDocument/2006/relationships" name="SUBSEQUENT EVENTS" sheetId="42" state="visible" r:id="rId42"/>
    <sheet xmlns:r="http://schemas.openxmlformats.org/officeDocument/2006/relationships" name="SIGNIFICANT ACCOUNTING POLICI_2" sheetId="43" state="visible" r:id="rId43"/>
    <sheet xmlns:r="http://schemas.openxmlformats.org/officeDocument/2006/relationships" name="SIGNIFICANT ACCOUNTING POLICI_3" sheetId="44" state="visible" r:id="rId44"/>
    <sheet xmlns:r="http://schemas.openxmlformats.org/officeDocument/2006/relationships" name="OPERATING SEGMENTS (Tables)" sheetId="45" state="visible" r:id="rId45"/>
    <sheet xmlns:r="http://schemas.openxmlformats.org/officeDocument/2006/relationships" name="CASH AND CASH EQUIVALENTS (Tabl" sheetId="46" state="visible" r:id="rId46"/>
    <sheet xmlns:r="http://schemas.openxmlformats.org/officeDocument/2006/relationships" name="FINANCIAL ASSETS INVESTMENTS _2" sheetId="47" state="visible" r:id="rId47"/>
    <sheet xmlns:r="http://schemas.openxmlformats.org/officeDocument/2006/relationships" name="LOANS AND ADVANCES TO CUSTOME_2" sheetId="48" state="visible" r:id="rId48"/>
    <sheet xmlns:r="http://schemas.openxmlformats.org/officeDocument/2006/relationships" name="LEASES (Tables)" sheetId="49" state="visible" r:id="rId49"/>
    <sheet xmlns:r="http://schemas.openxmlformats.org/officeDocument/2006/relationships" name="INVESTMENTS IN ASSOCIATES AND_2" sheetId="50" state="visible" r:id="rId50"/>
    <sheet xmlns:r="http://schemas.openxmlformats.org/officeDocument/2006/relationships" name="GOODWILL AND INTANGIBLE ASSET_2" sheetId="51" state="visible" r:id="rId51"/>
    <sheet xmlns:r="http://schemas.openxmlformats.org/officeDocument/2006/relationships" name="PREMISES AND EQUIPMENT, NET (Ta" sheetId="52" state="visible" r:id="rId52"/>
    <sheet xmlns:r="http://schemas.openxmlformats.org/officeDocument/2006/relationships" name="INVESTMENT PROPERTIES (Tables)" sheetId="53" state="visible" r:id="rId53"/>
    <sheet xmlns:r="http://schemas.openxmlformats.org/officeDocument/2006/relationships" name="INCOME TAX (Tables)" sheetId="54" state="visible" r:id="rId54"/>
    <sheet xmlns:r="http://schemas.openxmlformats.org/officeDocument/2006/relationships" name="ASSETS HELD FOR SALE AND INVE_2" sheetId="55" state="visible" r:id="rId55"/>
    <sheet xmlns:r="http://schemas.openxmlformats.org/officeDocument/2006/relationships" name="DEPOSITS BY CUSTOMERS (Tables)" sheetId="56" state="visible" r:id="rId56"/>
    <sheet xmlns:r="http://schemas.openxmlformats.org/officeDocument/2006/relationships" name="INTERBANK DEPOSITS AND REPURC_2" sheetId="57" state="visible" r:id="rId57"/>
    <sheet xmlns:r="http://schemas.openxmlformats.org/officeDocument/2006/relationships" name="BORROWINGS FROM OTHER FINANCI_2" sheetId="58" state="visible" r:id="rId58"/>
    <sheet xmlns:r="http://schemas.openxmlformats.org/officeDocument/2006/relationships" name="DEBT INSTRUMENTS IN ISSUE (Tabl" sheetId="59" state="visible" r:id="rId59"/>
    <sheet xmlns:r="http://schemas.openxmlformats.org/officeDocument/2006/relationships" name="EMPLOYEE BENEFIT PLANS (Tables)" sheetId="60" state="visible" r:id="rId60"/>
    <sheet xmlns:r="http://schemas.openxmlformats.org/officeDocument/2006/relationships" name="OTHER LIABILITIES (Tables)" sheetId="61" state="visible" r:id="rId61"/>
    <sheet xmlns:r="http://schemas.openxmlformats.org/officeDocument/2006/relationships" name="PROVISIONS AND CONTINGENT LIA_2" sheetId="62" state="visible" r:id="rId62"/>
    <sheet xmlns:r="http://schemas.openxmlformats.org/officeDocument/2006/relationships" name="SHARE CAPITAL (Tables)" sheetId="63" state="visible" r:id="rId63"/>
    <sheet xmlns:r="http://schemas.openxmlformats.org/officeDocument/2006/relationships" name="APPROPRIATED RESERVES (Tables)" sheetId="64" state="visible" r:id="rId64"/>
    <sheet xmlns:r="http://schemas.openxmlformats.org/officeDocument/2006/relationships" name="UNCONSOLIDATED STRUCTURED ENT_2" sheetId="65" state="visible" r:id="rId65"/>
    <sheet xmlns:r="http://schemas.openxmlformats.org/officeDocument/2006/relationships" name="OPERATING INCOME (Tables)" sheetId="66" state="visible" r:id="rId66"/>
    <sheet xmlns:r="http://schemas.openxmlformats.org/officeDocument/2006/relationships" name="OPERATING EXPENSES (Tables)" sheetId="67" state="visible" r:id="rId67"/>
    <sheet xmlns:r="http://schemas.openxmlformats.org/officeDocument/2006/relationships" name="EARNING PER SHARE ('EPS') (Tabl" sheetId="68" state="visible" r:id="rId68"/>
    <sheet xmlns:r="http://schemas.openxmlformats.org/officeDocument/2006/relationships" name="RELATED PARTY TRANSACTIONS (Tab" sheetId="69" state="visible" r:id="rId69"/>
    <sheet xmlns:r="http://schemas.openxmlformats.org/officeDocument/2006/relationships" name="LIABILITIES FROM FINANCING AC_2" sheetId="70" state="visible" r:id="rId70"/>
    <sheet xmlns:r="http://schemas.openxmlformats.org/officeDocument/2006/relationships" name="FAIR VALUE OF ASSETS AND LIAB_2" sheetId="71" state="visible" r:id="rId71"/>
    <sheet xmlns:r="http://schemas.openxmlformats.org/officeDocument/2006/relationships" name="RISK MANAGEMENT (Tables)" sheetId="72" state="visible" r:id="rId72"/>
    <sheet xmlns:r="http://schemas.openxmlformats.org/officeDocument/2006/relationships" name="IMPACTS ON APPLICATION OF NEW_2"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SIGNIFICANT ACCOUNTING POLICI_7" sheetId="77" state="visible" r:id="rId77"/>
    <sheet xmlns:r="http://schemas.openxmlformats.org/officeDocument/2006/relationships" name="SIGNIFICANT ACCOUNTING POLICI_8" sheetId="78" state="visible" r:id="rId78"/>
    <sheet xmlns:r="http://schemas.openxmlformats.org/officeDocument/2006/relationships" name="SIGNIFICANT ACCOUNTING POLICI_9" sheetId="79" state="visible" r:id="rId79"/>
    <sheet xmlns:r="http://schemas.openxmlformats.org/officeDocument/2006/relationships" name="SIGNIFICANT ACCOUNTING POLIC_10" sheetId="80" state="visible" r:id="rId80"/>
    <sheet xmlns:r="http://schemas.openxmlformats.org/officeDocument/2006/relationships" name="SIGNIFICANT ACCOUNTING POLIC_11" sheetId="81" state="visible" r:id="rId81"/>
    <sheet xmlns:r="http://schemas.openxmlformats.org/officeDocument/2006/relationships" name="SIGNIFICANT ACCOUNTING POLIC_12" sheetId="82" state="visible" r:id="rId82"/>
    <sheet xmlns:r="http://schemas.openxmlformats.org/officeDocument/2006/relationships" name="SIGNIFICANT ACCOUNTING POLIC_13" sheetId="83" state="visible" r:id="rId83"/>
    <sheet xmlns:r="http://schemas.openxmlformats.org/officeDocument/2006/relationships" name="SIGNIFICANT ACCOUNTING POLIC_14" sheetId="84" state="visible" r:id="rId84"/>
    <sheet xmlns:r="http://schemas.openxmlformats.org/officeDocument/2006/relationships" name="OPERATING SEGMENTS - Financial " sheetId="85" state="visible" r:id="rId85"/>
    <sheet xmlns:r="http://schemas.openxmlformats.org/officeDocument/2006/relationships" name="OPERATING SEGMENTS - Financia_2" sheetId="86" state="visible" r:id="rId86"/>
    <sheet xmlns:r="http://schemas.openxmlformats.org/officeDocument/2006/relationships" name="OPERATING SEGMENTS - Financia_3" sheetId="87" state="visible" r:id="rId87"/>
    <sheet xmlns:r="http://schemas.openxmlformats.org/officeDocument/2006/relationships" name="OPERATING SEGMENTS - Material n" sheetId="88" state="visible" r:id="rId88"/>
    <sheet xmlns:r="http://schemas.openxmlformats.org/officeDocument/2006/relationships" name="OPERATING SEGMENTS - Geographic" sheetId="89" state="visible" r:id="rId89"/>
    <sheet xmlns:r="http://schemas.openxmlformats.org/officeDocument/2006/relationships" name="OPERATING SEGMENTS (Details)" sheetId="90" state="visible" r:id="rId90"/>
    <sheet xmlns:r="http://schemas.openxmlformats.org/officeDocument/2006/relationships" name="CASH AND CASH EQUIVALENTS - The" sheetId="91" state="visible" r:id="rId91"/>
    <sheet xmlns:r="http://schemas.openxmlformats.org/officeDocument/2006/relationships" name="CASH AND CASH EQUIVALENTS (Deta" sheetId="92" state="visible" r:id="rId92"/>
    <sheet xmlns:r="http://schemas.openxmlformats.org/officeDocument/2006/relationships" name="FINANCIAL ASSETS INVESTMENTS _3" sheetId="93" state="visible" r:id="rId93"/>
    <sheet xmlns:r="http://schemas.openxmlformats.org/officeDocument/2006/relationships" name="FINANCIAL ASSETS INVESTMENTS _4" sheetId="94" state="visible" r:id="rId94"/>
    <sheet xmlns:r="http://schemas.openxmlformats.org/officeDocument/2006/relationships" name="FINANCIAL ASSETS INVESTMENTS _5" sheetId="95" state="visible" r:id="rId95"/>
    <sheet xmlns:r="http://schemas.openxmlformats.org/officeDocument/2006/relationships" name="FINANCIAL ASSETS INVESTMENTS _6" sheetId="96" state="visible" r:id="rId96"/>
    <sheet xmlns:r="http://schemas.openxmlformats.org/officeDocument/2006/relationships" name="FINANCIAL ASSETS INVESTMENTS _7" sheetId="97" state="visible" r:id="rId97"/>
    <sheet xmlns:r="http://schemas.openxmlformats.org/officeDocument/2006/relationships" name="FINANCIAL ASSETS INVESTMENTS _8" sheetId="98" state="visible" r:id="rId98"/>
    <sheet xmlns:r="http://schemas.openxmlformats.org/officeDocument/2006/relationships" name="FINANCIAL ASSETS INVESTMENTS _9" sheetId="99" state="visible" r:id="rId99"/>
    <sheet xmlns:r="http://schemas.openxmlformats.org/officeDocument/2006/relationships" name="FINANCIAL ASSETS INVESTMENTS_10" sheetId="100" state="visible" r:id="rId100"/>
    <sheet xmlns:r="http://schemas.openxmlformats.org/officeDocument/2006/relationships" name="FINANCIAL ASSETS INVESTMENTS_11" sheetId="101" state="visible" r:id="rId101"/>
    <sheet xmlns:r="http://schemas.openxmlformats.org/officeDocument/2006/relationships" name="FINANCIAL ASSETS INVESTMENTS_12" sheetId="102" state="visible" r:id="rId102"/>
    <sheet xmlns:r="http://schemas.openxmlformats.org/officeDocument/2006/relationships" name="FINANCIAL ASSETS INVESTMENTS_13" sheetId="103" state="visible" r:id="rId103"/>
    <sheet xmlns:r="http://schemas.openxmlformats.org/officeDocument/2006/relationships" name="FINANCIAL ASSETS INVESTMENTS_14" sheetId="104" state="visible" r:id="rId104"/>
    <sheet xmlns:r="http://schemas.openxmlformats.org/officeDocument/2006/relationships" name="FINANCIAL ASSETS INVESTMENTS_15" sheetId="105" state="visible" r:id="rId105"/>
    <sheet xmlns:r="http://schemas.openxmlformats.org/officeDocument/2006/relationships" name="FINANCIAL ASSETS INVESTMENTS_16" sheetId="106" state="visible" r:id="rId106"/>
    <sheet xmlns:r="http://schemas.openxmlformats.org/officeDocument/2006/relationships" name="FINANCIAL ASSETS INVESTMENTS_17" sheetId="107" state="visible" r:id="rId107"/>
    <sheet xmlns:r="http://schemas.openxmlformats.org/officeDocument/2006/relationships" name="FINANCIAL ASSETS INVESTMENTS_18" sheetId="108" state="visible" r:id="rId108"/>
    <sheet xmlns:r="http://schemas.openxmlformats.org/officeDocument/2006/relationships" name="FINANCIAL ASSETS INVESTMENTS_19" sheetId="109" state="visible" r:id="rId109"/>
    <sheet xmlns:r="http://schemas.openxmlformats.org/officeDocument/2006/relationships" name="LOANS AND ADVANCES TO CUSTOME_3" sheetId="110" state="visible" r:id="rId110"/>
    <sheet xmlns:r="http://schemas.openxmlformats.org/officeDocument/2006/relationships" name="LOANS AND ADVANCES TO CUSTOME_4" sheetId="111" state="visible" r:id="rId111"/>
    <sheet xmlns:r="http://schemas.openxmlformats.org/officeDocument/2006/relationships" name="LOANS AND ADVANCES TO CUSTOME_5" sheetId="112" state="visible" r:id="rId112"/>
    <sheet xmlns:r="http://schemas.openxmlformats.org/officeDocument/2006/relationships" name="LOANS AND ADVANCES TO CUSTOME_6" sheetId="113" state="visible" r:id="rId113"/>
    <sheet xmlns:r="http://schemas.openxmlformats.org/officeDocument/2006/relationships" name="LEASE - Finance leases (Details" sheetId="114" state="visible" r:id="rId114"/>
    <sheet xmlns:r="http://schemas.openxmlformats.org/officeDocument/2006/relationships" name="LEASE - Unsecured residual valu" sheetId="115" state="visible" r:id="rId115"/>
    <sheet xmlns:r="http://schemas.openxmlformats.org/officeDocument/2006/relationships" name="LEASE - Operating lease (Detail" sheetId="116" state="visible" r:id="rId116"/>
    <sheet xmlns:r="http://schemas.openxmlformats.org/officeDocument/2006/relationships" name="LEASE - Lessee (Details)" sheetId="117" state="visible" r:id="rId117"/>
    <sheet xmlns:r="http://schemas.openxmlformats.org/officeDocument/2006/relationships" name="LEASE - Rollforward of right of" sheetId="118" state="visible" r:id="rId118"/>
    <sheet xmlns:r="http://schemas.openxmlformats.org/officeDocument/2006/relationships" name="LEASE - Change in lease liabili" sheetId="119" state="visible" r:id="rId119"/>
    <sheet xmlns:r="http://schemas.openxmlformats.org/officeDocument/2006/relationships" name="LEASE - Maturity analysis (Deta" sheetId="120" state="visible" r:id="rId120"/>
    <sheet xmlns:r="http://schemas.openxmlformats.org/officeDocument/2006/relationships" name="LEASE - Weighted average rates " sheetId="121" state="visible" r:id="rId121"/>
    <sheet xmlns:r="http://schemas.openxmlformats.org/officeDocument/2006/relationships" name="LEASE - Statement of Income (De" sheetId="122" state="visible" r:id="rId122"/>
    <sheet xmlns:r="http://schemas.openxmlformats.org/officeDocument/2006/relationships" name="INVESTMENTS IN ASSOCIATES AND_3" sheetId="123" state="visible" r:id="rId123"/>
    <sheet xmlns:r="http://schemas.openxmlformats.org/officeDocument/2006/relationships" name="INVESTMENTS IN ASSOCIATES AND_4" sheetId="124" state="visible" r:id="rId124"/>
    <sheet xmlns:r="http://schemas.openxmlformats.org/officeDocument/2006/relationships" name="INVESTMENTS IN ASSOCIATES AND_5" sheetId="125" state="visible" r:id="rId125"/>
    <sheet xmlns:r="http://schemas.openxmlformats.org/officeDocument/2006/relationships" name="INVESTMENTS IN ASSOCIATES AND_6" sheetId="126" state="visible" r:id="rId126"/>
    <sheet xmlns:r="http://schemas.openxmlformats.org/officeDocument/2006/relationships" name="INVESTMENTS IN ASSOCIATES AND_7" sheetId="127" state="visible" r:id="rId127"/>
    <sheet xmlns:r="http://schemas.openxmlformats.org/officeDocument/2006/relationships" name="INVESTMENTS IN ASSOCIATES AND_8" sheetId="128" state="visible" r:id="rId128"/>
    <sheet xmlns:r="http://schemas.openxmlformats.org/officeDocument/2006/relationships" name="GOODWILL AND INTANGIBLE ASSET_3" sheetId="129" state="visible" r:id="rId129"/>
    <sheet xmlns:r="http://schemas.openxmlformats.org/officeDocument/2006/relationships" name="GOODWILL AND INTANGIBLE ASSET_4" sheetId="130" state="visible" r:id="rId130"/>
    <sheet xmlns:r="http://schemas.openxmlformats.org/officeDocument/2006/relationships" name="GOODWILL AND INTANGIBLE ASSET_5" sheetId="131" state="visible" r:id="rId131"/>
    <sheet xmlns:r="http://schemas.openxmlformats.org/officeDocument/2006/relationships" name="GOODWILL AND INTANGIBLE ASSET_6" sheetId="132" state="visible" r:id="rId132"/>
    <sheet xmlns:r="http://schemas.openxmlformats.org/officeDocument/2006/relationships" name="GOODWILL AND INTANGIBLE ASSET_7" sheetId="133" state="visible" r:id="rId133"/>
    <sheet xmlns:r="http://schemas.openxmlformats.org/officeDocument/2006/relationships" name="GOODWILL AND INTANGIBLE ASSET_8" sheetId="134" state="visible" r:id="rId134"/>
    <sheet xmlns:r="http://schemas.openxmlformats.org/officeDocument/2006/relationships" name="PREMISES AND EQUIPMENT, NET (De" sheetId="135" state="visible" r:id="rId135"/>
    <sheet xmlns:r="http://schemas.openxmlformats.org/officeDocument/2006/relationships" name="PREMISES AND EQUIPMENT, NET - A" sheetId="136" state="visible" r:id="rId136"/>
    <sheet xmlns:r="http://schemas.openxmlformats.org/officeDocument/2006/relationships" name="INVESTMENT PROPERTIES - Reconci" sheetId="137" state="visible" r:id="rId137"/>
    <sheet xmlns:r="http://schemas.openxmlformats.org/officeDocument/2006/relationships" name="INVESTMENT PROPERTIES - Valuati" sheetId="138" state="visible" r:id="rId138"/>
    <sheet xmlns:r="http://schemas.openxmlformats.org/officeDocument/2006/relationships" name="INVESTMENT PROPERTIES - Income " sheetId="139" state="visible" r:id="rId139"/>
    <sheet xmlns:r="http://schemas.openxmlformats.org/officeDocument/2006/relationships" name="INCOME TAX - Components recogni" sheetId="140" state="visible" r:id="rId140"/>
    <sheet xmlns:r="http://schemas.openxmlformats.org/officeDocument/2006/relationships" name="INCOME TAX - Other comprehensiv" sheetId="141" state="visible" r:id="rId141"/>
    <sheet xmlns:r="http://schemas.openxmlformats.org/officeDocument/2006/relationships" name="INCOME TAX - Applicable fees fo" sheetId="142" state="visible" r:id="rId142"/>
    <sheet xmlns:r="http://schemas.openxmlformats.org/officeDocument/2006/relationships" name="INCOME TAX - Applicable fees _2" sheetId="143" state="visible" r:id="rId143"/>
    <sheet xmlns:r="http://schemas.openxmlformats.org/officeDocument/2006/relationships" name="INCOME TAX - Temporary differen" sheetId="144" state="visible" r:id="rId144"/>
    <sheet xmlns:r="http://schemas.openxmlformats.org/officeDocument/2006/relationships" name="INCOME TAX - Net effect of defe" sheetId="145" state="visible" r:id="rId145"/>
    <sheet xmlns:r="http://schemas.openxmlformats.org/officeDocument/2006/relationships" name="INCOME TAX - Deferred tax asset" sheetId="146" state="visible" r:id="rId146"/>
    <sheet xmlns:r="http://schemas.openxmlformats.org/officeDocument/2006/relationships" name="INCOME TAX - Deferred tax ass_2" sheetId="147" state="visible" r:id="rId147"/>
    <sheet xmlns:r="http://schemas.openxmlformats.org/officeDocument/2006/relationships" name="INCOME TAX - Reconciliation of " sheetId="148" state="visible" r:id="rId148"/>
    <sheet xmlns:r="http://schemas.openxmlformats.org/officeDocument/2006/relationships" name="INCOME TAX - Uncertain position" sheetId="149" state="visible" r:id="rId149"/>
    <sheet xmlns:r="http://schemas.openxmlformats.org/officeDocument/2006/relationships" name="INCOME TAX - Tax credits (Detai" sheetId="150" state="visible" r:id="rId150"/>
    <sheet xmlns:r="http://schemas.openxmlformats.org/officeDocument/2006/relationships" name="INCOME TAX - Future tax impact " sheetId="151" state="visible" r:id="rId151"/>
    <sheet xmlns:r="http://schemas.openxmlformats.org/officeDocument/2006/relationships" name="INCOME TAX - Additional informa" sheetId="152" state="visible" r:id="rId152"/>
    <sheet xmlns:r="http://schemas.openxmlformats.org/officeDocument/2006/relationships" name="ASSETS HELD FOR SALE AND INVE_3" sheetId="153" state="visible" r:id="rId153"/>
    <sheet xmlns:r="http://schemas.openxmlformats.org/officeDocument/2006/relationships" name="ASSETS HELD FOR SALE AND INVE_4" sheetId="154" state="visible" r:id="rId154"/>
    <sheet xmlns:r="http://schemas.openxmlformats.org/officeDocument/2006/relationships" name="ASSETS HELD FOR SALE AND INVE_5" sheetId="155" state="visible" r:id="rId155"/>
    <sheet xmlns:r="http://schemas.openxmlformats.org/officeDocument/2006/relationships" name="ASSETS HELD FOR SALE AND INVE_6" sheetId="156" state="visible" r:id="rId156"/>
    <sheet xmlns:r="http://schemas.openxmlformats.org/officeDocument/2006/relationships" name="ASSETS HELD FOR SALE AND INVE_7" sheetId="157" state="visible" r:id="rId157"/>
    <sheet xmlns:r="http://schemas.openxmlformats.org/officeDocument/2006/relationships" name="OTHER ASSETS, NET (Details)" sheetId="158" state="visible" r:id="rId158"/>
    <sheet xmlns:r="http://schemas.openxmlformats.org/officeDocument/2006/relationships" name="DEPOSITS BY CUSTOMERS - Summary" sheetId="159" state="visible" r:id="rId159"/>
    <sheet xmlns:r="http://schemas.openxmlformats.org/officeDocument/2006/relationships" name="DEPOSITS BY CUSTOMERS - Summa_2" sheetId="160" state="visible" r:id="rId160"/>
    <sheet xmlns:r="http://schemas.openxmlformats.org/officeDocument/2006/relationships" name="DEPOSITS BY CUSTOMERS - Maturit" sheetId="161" state="visible" r:id="rId161"/>
    <sheet xmlns:r="http://schemas.openxmlformats.org/officeDocument/2006/relationships" name="INTERBANK DEPOSITS AND REPURC_3" sheetId="162" state="visible" r:id="rId162"/>
    <sheet xmlns:r="http://schemas.openxmlformats.org/officeDocument/2006/relationships" name="INTERBANK DEPOSITS AND REPURC_4" sheetId="163" state="visible" r:id="rId163"/>
    <sheet xmlns:r="http://schemas.openxmlformats.org/officeDocument/2006/relationships" name="INTERBANK DEPOSITS AND REPURC_5" sheetId="164" state="visible" r:id="rId164"/>
    <sheet xmlns:r="http://schemas.openxmlformats.org/officeDocument/2006/relationships" name="BORROWINGS FROM OTHER FINANCI_3" sheetId="165" state="visible" r:id="rId165"/>
    <sheet xmlns:r="http://schemas.openxmlformats.org/officeDocument/2006/relationships" name="BORROWINGS FROM OTHER FINANCI_4" sheetId="166" state="visible" r:id="rId166"/>
    <sheet xmlns:r="http://schemas.openxmlformats.org/officeDocument/2006/relationships" name="BORROWINGS FROM OTHER FINANCI_5" sheetId="167" state="visible" r:id="rId167"/>
    <sheet xmlns:r="http://schemas.openxmlformats.org/officeDocument/2006/relationships" name="BORROWINGS FROM OTHER FINANCI_6" sheetId="168" state="visible" r:id="rId168"/>
    <sheet xmlns:r="http://schemas.openxmlformats.org/officeDocument/2006/relationships" name="BORROWINGS FROM OTHER FINANCI_7" sheetId="169" state="visible" r:id="rId169"/>
    <sheet xmlns:r="http://schemas.openxmlformats.org/officeDocument/2006/relationships" name="DEBT INSTRUMENTS IN ISSUE (Deta" sheetId="170" state="visible" r:id="rId170"/>
    <sheet xmlns:r="http://schemas.openxmlformats.org/officeDocument/2006/relationships" name="DEBT INSTRUMENTS IN ISSUE - Ban" sheetId="171" state="visible" r:id="rId171"/>
    <sheet xmlns:r="http://schemas.openxmlformats.org/officeDocument/2006/relationships" name="DEBT INSTRUMENTS IN ISSUE - Deb" sheetId="172" state="visible" r:id="rId172"/>
    <sheet xmlns:r="http://schemas.openxmlformats.org/officeDocument/2006/relationships" name="DEBT INSTRUMENTS IN ISSUE - Add" sheetId="173" state="visible" r:id="rId173"/>
    <sheet xmlns:r="http://schemas.openxmlformats.org/officeDocument/2006/relationships" name="EMPLOYEE BENEFIT PLANS - liabil" sheetId="174" state="visible" r:id="rId174"/>
    <sheet xmlns:r="http://schemas.openxmlformats.org/officeDocument/2006/relationships" name="EMPLOYEE BENEFIT PLANS - Short-" sheetId="175" state="visible" r:id="rId175"/>
    <sheet xmlns:r="http://schemas.openxmlformats.org/officeDocument/2006/relationships" name="EMPLOYEE BENEFIT PLANS - Define" sheetId="176" state="visible" r:id="rId176"/>
    <sheet xmlns:r="http://schemas.openxmlformats.org/officeDocument/2006/relationships" name="EMPLOYEE BENEFIT PLANS - Severa" sheetId="177" state="visible" r:id="rId177"/>
    <sheet xmlns:r="http://schemas.openxmlformats.org/officeDocument/2006/relationships" name="EMPLOYEE BENEFIT PLANS Retireme" sheetId="178" state="visible" r:id="rId178"/>
    <sheet xmlns:r="http://schemas.openxmlformats.org/officeDocument/2006/relationships" name="EMPLOYEE BENEFIT PLANS Other lo" sheetId="179" state="visible" r:id="rId179"/>
    <sheet xmlns:r="http://schemas.openxmlformats.org/officeDocument/2006/relationships" name="EMPLOYEE BENEFIT PLANS - Plan A" sheetId="180" state="visible" r:id="rId180"/>
    <sheet xmlns:r="http://schemas.openxmlformats.org/officeDocument/2006/relationships" name="EMPLOYEE BENEFIT PLANS - Defi_2" sheetId="181" state="visible" r:id="rId181"/>
    <sheet xmlns:r="http://schemas.openxmlformats.org/officeDocument/2006/relationships" name="EMPLOYEE BENEFIT PLANS - econom" sheetId="182" state="visible" r:id="rId182"/>
    <sheet xmlns:r="http://schemas.openxmlformats.org/officeDocument/2006/relationships" name="EMPLOYEE BENEFIT PLANS - Estima" sheetId="183" state="visible" r:id="rId183"/>
    <sheet xmlns:r="http://schemas.openxmlformats.org/officeDocument/2006/relationships" name="EMPLOYEE BENEFIT PLANS - Sensit" sheetId="184" state="visible" r:id="rId184"/>
    <sheet xmlns:r="http://schemas.openxmlformats.org/officeDocument/2006/relationships" name="EMPLOYEE BENEFIT PLANS - Retire" sheetId="185" state="visible" r:id="rId185"/>
    <sheet xmlns:r="http://schemas.openxmlformats.org/officeDocument/2006/relationships" name="EMPLOYEE BENEFIT PLANS - Seve_2" sheetId="186" state="visible" r:id="rId186"/>
    <sheet xmlns:r="http://schemas.openxmlformats.org/officeDocument/2006/relationships" name="EMPLOYEE BENEFIT PLANS - Senior" sheetId="187" state="visible" r:id="rId187"/>
    <sheet xmlns:r="http://schemas.openxmlformats.org/officeDocument/2006/relationships" name="EMPLOYEE BENEFIT PLANS - Panama" sheetId="188" state="visible" r:id="rId188"/>
    <sheet xmlns:r="http://schemas.openxmlformats.org/officeDocument/2006/relationships" name="EMPLOYEE BENEFIT PLANS - Sens_2" sheetId="189" state="visible" r:id="rId189"/>
    <sheet xmlns:r="http://schemas.openxmlformats.org/officeDocument/2006/relationships" name="EMPLOYEE BENEFIT PLANS - Sens_3" sheetId="190" state="visible" r:id="rId190"/>
    <sheet xmlns:r="http://schemas.openxmlformats.org/officeDocument/2006/relationships" name="EMPLOYEE BENEFIT PLANS - Sens_4" sheetId="191" state="visible" r:id="rId191"/>
    <sheet xmlns:r="http://schemas.openxmlformats.org/officeDocument/2006/relationships" name="EMPLOYEE BENEFIT PLANS - Reti_2" sheetId="192" state="visible" r:id="rId192"/>
    <sheet xmlns:r="http://schemas.openxmlformats.org/officeDocument/2006/relationships" name="EMPLOYEE BENEFIT PLANS (Details" sheetId="193" state="visible" r:id="rId193"/>
    <sheet xmlns:r="http://schemas.openxmlformats.org/officeDocument/2006/relationships" name="OTHER LIABILITIES (Details)" sheetId="194" state="visible" r:id="rId194"/>
    <sheet xmlns:r="http://schemas.openxmlformats.org/officeDocument/2006/relationships" name="OTHER LIABILITIES (Details Text" sheetId="195" state="visible" r:id="rId195"/>
    <sheet xmlns:r="http://schemas.openxmlformats.org/officeDocument/2006/relationships" name="PROVISIONS AND CONTINGENT LIA_3" sheetId="196" state="visible" r:id="rId196"/>
    <sheet xmlns:r="http://schemas.openxmlformats.org/officeDocument/2006/relationships" name="PROVISIONS AND CONTINGENT LIA_4" sheetId="197" state="visible" r:id="rId197"/>
    <sheet xmlns:r="http://schemas.openxmlformats.org/officeDocument/2006/relationships" name="PROVISIONS AND CONTINGENT LIA_5" sheetId="198" state="visible" r:id="rId198"/>
    <sheet xmlns:r="http://schemas.openxmlformats.org/officeDocument/2006/relationships" name="PROVISIONS AND CONTINGENT LIA_6" sheetId="199" state="visible" r:id="rId199"/>
    <sheet xmlns:r="http://schemas.openxmlformats.org/officeDocument/2006/relationships" name="PROVISIONS AND CONTINGENT LIA_7" sheetId="200" state="visible" r:id="rId200"/>
    <sheet xmlns:r="http://schemas.openxmlformats.org/officeDocument/2006/relationships" name="SHARE CAPITAL (Details)" sheetId="201" state="visible" r:id="rId201"/>
    <sheet xmlns:r="http://schemas.openxmlformats.org/officeDocument/2006/relationships" name="SHARE CAPITAL (Parenthetical) (" sheetId="202" state="visible" r:id="rId202"/>
    <sheet xmlns:r="http://schemas.openxmlformats.org/officeDocument/2006/relationships" name="SHARE CAPITAL - Dividends (Deta" sheetId="203" state="visible" r:id="rId203"/>
    <sheet xmlns:r="http://schemas.openxmlformats.org/officeDocument/2006/relationships" name="SHARE CAPITAL - Additional info" sheetId="204" state="visible" r:id="rId204"/>
    <sheet xmlns:r="http://schemas.openxmlformats.org/officeDocument/2006/relationships" name="APPROPRIATED RESERVES (Details)" sheetId="205" state="visible" r:id="rId205"/>
    <sheet xmlns:r="http://schemas.openxmlformats.org/officeDocument/2006/relationships" name="APPROPRIATED RESERVES - Additio" sheetId="206" state="visible" r:id="rId206"/>
    <sheet xmlns:r="http://schemas.openxmlformats.org/officeDocument/2006/relationships" name="UNCONSOLIDATED STRUCTURED ENT_3" sheetId="207" state="visible" r:id="rId207"/>
    <sheet xmlns:r="http://schemas.openxmlformats.org/officeDocument/2006/relationships" name="OPERATING INCOME (Details)" sheetId="208" state="visible" r:id="rId208"/>
    <sheet xmlns:r="http://schemas.openxmlformats.org/officeDocument/2006/relationships" name="OPERATING INCOME - Interest on " sheetId="209" state="visible" r:id="rId209"/>
    <sheet xmlns:r="http://schemas.openxmlformats.org/officeDocument/2006/relationships" name="OPERATING INCOME - Ordinary act" sheetId="210" state="visible" r:id="rId210"/>
    <sheet xmlns:r="http://schemas.openxmlformats.org/officeDocument/2006/relationships" name="OPERATING INCOME - Accounts rec" sheetId="211" state="visible" r:id="rId211"/>
    <sheet xmlns:r="http://schemas.openxmlformats.org/officeDocument/2006/relationships" name="OPERATING INCOME - Fees and Com" sheetId="212" state="visible" r:id="rId212"/>
    <sheet xmlns:r="http://schemas.openxmlformats.org/officeDocument/2006/relationships" name="OPERATING INCOME - Other operat" sheetId="213" state="visible" r:id="rId213"/>
    <sheet xmlns:r="http://schemas.openxmlformats.org/officeDocument/2006/relationships" name="OPERATING INCOME - Dividends an" sheetId="214" state="visible" r:id="rId214"/>
    <sheet xmlns:r="http://schemas.openxmlformats.org/officeDocument/2006/relationships" name="OPERATING INCOME - Additional i" sheetId="215" state="visible" r:id="rId215"/>
    <sheet xmlns:r="http://schemas.openxmlformats.org/officeDocument/2006/relationships" name="OPERATING EXPENSES (Details )" sheetId="216" state="visible" r:id="rId216"/>
    <sheet xmlns:r="http://schemas.openxmlformats.org/officeDocument/2006/relationships" name="OPERATING EXPENSES - Other admi" sheetId="217" state="visible" r:id="rId217"/>
    <sheet xmlns:r="http://schemas.openxmlformats.org/officeDocument/2006/relationships" name="OPERATING EXPENSES - Impairment" sheetId="218" state="visible" r:id="rId218"/>
    <sheet xmlns:r="http://schemas.openxmlformats.org/officeDocument/2006/relationships" name="OPERATING EXPENSES - Impairme_2" sheetId="219" state="visible" r:id="rId219"/>
    <sheet xmlns:r="http://schemas.openxmlformats.org/officeDocument/2006/relationships" name="OPERATING EXPENSES - Additional" sheetId="220" state="visible" r:id="rId220"/>
    <sheet xmlns:r="http://schemas.openxmlformats.org/officeDocument/2006/relationships" name="EARNING PER SHARE ('EPS') (Deta" sheetId="221" state="visible" r:id="rId221"/>
    <sheet xmlns:r="http://schemas.openxmlformats.org/officeDocument/2006/relationships" name="RELATED PARTY TRANSACTIONS (Det" sheetId="222" state="visible" r:id="rId222"/>
    <sheet xmlns:r="http://schemas.openxmlformats.org/officeDocument/2006/relationships" name="RELATED PARTY TRANSACTIONS - Fi" sheetId="223" state="visible" r:id="rId223"/>
    <sheet xmlns:r="http://schemas.openxmlformats.org/officeDocument/2006/relationships" name="RELATED PARTY TRANSACTIONS - Ad" sheetId="224" state="visible" r:id="rId224"/>
    <sheet xmlns:r="http://schemas.openxmlformats.org/officeDocument/2006/relationships" name="LIABILITIES FROM FINANCING AC_3" sheetId="225" state="visible" r:id="rId225"/>
    <sheet xmlns:r="http://schemas.openxmlformats.org/officeDocument/2006/relationships" name="LIABILITIES FROM FINANCING AC_4" sheetId="226" state="visible" r:id="rId226"/>
    <sheet xmlns:r="http://schemas.openxmlformats.org/officeDocument/2006/relationships" name="FAIR VALUE OF ASSETS AND LIAB_3" sheetId="227" state="visible" r:id="rId227"/>
    <sheet xmlns:r="http://schemas.openxmlformats.org/officeDocument/2006/relationships" name="FAIR VALUE OF ASSETS AND LIAB_4" sheetId="228" state="visible" r:id="rId228"/>
    <sheet xmlns:r="http://schemas.openxmlformats.org/officeDocument/2006/relationships" name="FAIR VALUE OF ASSETS AND LIAB_5" sheetId="229" state="visible" r:id="rId229"/>
    <sheet xmlns:r="http://schemas.openxmlformats.org/officeDocument/2006/relationships" name="FAIR VALUE OF ASSETS AND LIAB_6" sheetId="230" state="visible" r:id="rId230"/>
    <sheet xmlns:r="http://schemas.openxmlformats.org/officeDocument/2006/relationships" name="FAIR VALUE OF ASSETS AND LIAB_7" sheetId="231" state="visible" r:id="rId231"/>
    <sheet xmlns:r="http://schemas.openxmlformats.org/officeDocument/2006/relationships" name="FAIR VALUE OF ASSETS AND LIAB_8" sheetId="232" state="visible" r:id="rId232"/>
    <sheet xmlns:r="http://schemas.openxmlformats.org/officeDocument/2006/relationships" name="FAIR VALUE OF ASSETS AND LIAB_9" sheetId="233" state="visible" r:id="rId233"/>
    <sheet xmlns:r="http://schemas.openxmlformats.org/officeDocument/2006/relationships" name="FAIR VALUE OF ASSETS AND LIA_10" sheetId="234" state="visible" r:id="rId234"/>
    <sheet xmlns:r="http://schemas.openxmlformats.org/officeDocument/2006/relationships" name="RISK MANAGEMENT - maximum expos" sheetId="235" state="visible" r:id="rId235"/>
    <sheet xmlns:r="http://schemas.openxmlformats.org/officeDocument/2006/relationships" name="RISK MANAGEMENT - Commercial an" sheetId="236" state="visible" r:id="rId236"/>
    <sheet xmlns:r="http://schemas.openxmlformats.org/officeDocument/2006/relationships" name="RISK MANAGEMENT - Small Busines" sheetId="237" state="visible" r:id="rId237"/>
    <sheet xmlns:r="http://schemas.openxmlformats.org/officeDocument/2006/relationships" name="RISK MANAGEMENT - Loans and Fin" sheetId="238" state="visible" r:id="rId238"/>
    <sheet xmlns:r="http://schemas.openxmlformats.org/officeDocument/2006/relationships" name="RISK MANAGEMENT - Financial ass" sheetId="239" state="visible" r:id="rId239"/>
    <sheet xmlns:r="http://schemas.openxmlformats.org/officeDocument/2006/relationships" name="RISK MANAGEMENT - Loans concent" sheetId="240" state="visible" r:id="rId240"/>
    <sheet xmlns:r="http://schemas.openxmlformats.org/officeDocument/2006/relationships" name="RISK MANAGEMENT - Concentration" sheetId="241" state="visible" r:id="rId241"/>
    <sheet xmlns:r="http://schemas.openxmlformats.org/officeDocument/2006/relationships" name="RISK MANAGEMENT - Concentrati_2" sheetId="242" state="visible" r:id="rId242"/>
    <sheet xmlns:r="http://schemas.openxmlformats.org/officeDocument/2006/relationships" name="RISK MANAGEMENT - Concentrati_3" sheetId="243" state="visible" r:id="rId243"/>
    <sheet xmlns:r="http://schemas.openxmlformats.org/officeDocument/2006/relationships" name="RISK MANAGEMENT - Credit concen" sheetId="244" state="visible" r:id="rId244"/>
    <sheet xmlns:r="http://schemas.openxmlformats.org/officeDocument/2006/relationships" name="RISK MANAGEMENT - information a" sheetId="245" state="visible" r:id="rId245"/>
    <sheet xmlns:r="http://schemas.openxmlformats.org/officeDocument/2006/relationships" name="RISK MANAGEMENT - Stage 3 loans" sheetId="246" state="visible" r:id="rId246"/>
    <sheet xmlns:r="http://schemas.openxmlformats.org/officeDocument/2006/relationships" name="RISK MANAGEMENT - changes in th" sheetId="247" state="visible" r:id="rId247"/>
    <sheet xmlns:r="http://schemas.openxmlformats.org/officeDocument/2006/relationships" name="RISK MANAGEMENT - Credit Qualit" sheetId="248" state="visible" r:id="rId248"/>
    <sheet xmlns:r="http://schemas.openxmlformats.org/officeDocument/2006/relationships" name="RISK MANAGEMENT - Maximum exp_2" sheetId="249" state="visible" r:id="rId249"/>
    <sheet xmlns:r="http://schemas.openxmlformats.org/officeDocument/2006/relationships" name="RISK MANAGEMENT - individual ev" sheetId="250" state="visible" r:id="rId250"/>
    <sheet xmlns:r="http://schemas.openxmlformats.org/officeDocument/2006/relationships" name="RISK MANAGEMENT - Level of coll" sheetId="251" state="visible" r:id="rId251"/>
    <sheet xmlns:r="http://schemas.openxmlformats.org/officeDocument/2006/relationships" name="RISK MANAGEMENT - Risk exposure" sheetId="252" state="visible" r:id="rId252"/>
    <sheet xmlns:r="http://schemas.openxmlformats.org/officeDocument/2006/relationships" name="RISK MANAGEMENT - Risk exposu_2" sheetId="253" state="visible" r:id="rId253"/>
    <sheet xmlns:r="http://schemas.openxmlformats.org/officeDocument/2006/relationships" name="RISK MANAGEMENT - Interest Rate" sheetId="254" state="visible" r:id="rId254"/>
    <sheet xmlns:r="http://schemas.openxmlformats.org/officeDocument/2006/relationships" name="RISK MANAGEMENT - Currency (Tre" sheetId="255" state="visible" r:id="rId255"/>
    <sheet xmlns:r="http://schemas.openxmlformats.org/officeDocument/2006/relationships" name="RISK MANAGEMENT - Total Market " sheetId="256" state="visible" r:id="rId256"/>
    <sheet xmlns:r="http://schemas.openxmlformats.org/officeDocument/2006/relationships" name="RISK MANAGEMENT - Sensitivity t" sheetId="257" state="visible" r:id="rId257"/>
    <sheet xmlns:r="http://schemas.openxmlformats.org/officeDocument/2006/relationships" name="RISK MANAGEMENT - Share Price S" sheetId="258" state="visible" r:id="rId258"/>
    <sheet xmlns:r="http://schemas.openxmlformats.org/officeDocument/2006/relationships" name="RISK MANAGEMENT - Liquidity ris" sheetId="259" state="visible" r:id="rId259"/>
    <sheet xmlns:r="http://schemas.openxmlformats.org/officeDocument/2006/relationships" name="RISK MANAGEMENT - Liquid Assets" sheetId="260" state="visible" r:id="rId260"/>
    <sheet xmlns:r="http://schemas.openxmlformats.org/officeDocument/2006/relationships" name="RISK MANAGEMENT - Contractual m" sheetId="261" state="visible" r:id="rId261"/>
    <sheet xmlns:r="http://schemas.openxmlformats.org/officeDocument/2006/relationships" name="RISK MANAGEMENT - Contractual_2" sheetId="262" state="visible" r:id="rId262"/>
    <sheet xmlns:r="http://schemas.openxmlformats.org/officeDocument/2006/relationships" name="RISK MANAGEMENT Financial guara" sheetId="263" state="visible" r:id="rId263"/>
    <sheet xmlns:r="http://schemas.openxmlformats.org/officeDocument/2006/relationships" name="RISK MANAGEMENT (Details Textua" sheetId="264" state="visible" r:id="rId264"/>
    <sheet xmlns:r="http://schemas.openxmlformats.org/officeDocument/2006/relationships" name="RISK MANAGEMENT - Equity streng" sheetId="265" state="visible" r:id="rId265"/>
    <sheet xmlns:r="http://schemas.openxmlformats.org/officeDocument/2006/relationships" name="IMPACTS ON APPLICATION OF NEW_3" sheetId="266" state="visible" r:id="rId266"/>
    <sheet xmlns:r="http://schemas.openxmlformats.org/officeDocument/2006/relationships" name="IMPACTS ON APPLICATION OF NEW_4" sheetId="267" state="visible" r:id="rId267"/>
    <sheet xmlns:r="http://schemas.openxmlformats.org/officeDocument/2006/relationships" name="IMPACTS ON APPLICATION OF NEW_5" sheetId="268" state="visible" r:id="rId268"/>
    <sheet xmlns:r="http://schemas.openxmlformats.org/officeDocument/2006/relationships" name="IMPACTS ON APPLICATION OF NEW_6" sheetId="269" state="visible" r:id="rId269"/>
    <sheet xmlns:r="http://schemas.openxmlformats.org/officeDocument/2006/relationships" name="SUBSEQUENT EVENTS (Details)" sheetId="270" state="visible" r:id="rId270"/>
  </sheets>
  <definedNames/>
  <calcPr calcId="124519" fullCalcOnLoad="1"/>
</workbook>
</file>

<file path=xl/sharedStrings.xml><?xml version="1.0" encoding="utf-8"?>
<sst xmlns="http://schemas.openxmlformats.org/spreadsheetml/2006/main" uniqueCount="4414">
  <si>
    <t>Document and Entity Information</t>
  </si>
  <si>
    <t>12 Months Ended</t>
  </si>
  <si>
    <t>Dec. 31, 2019shares</t>
  </si>
  <si>
    <t>Document and Entity Information [Abstract]</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BANCOLOMBIA SA</t>
  </si>
  <si>
    <t>Entity Central Index Key</t>
  </si>
  <si>
    <t>0001071371</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Trading Symbol</t>
  </si>
  <si>
    <t>CIB</t>
  </si>
  <si>
    <t>Entity Common Stock, Shares Outstanding</t>
  </si>
  <si>
    <t>Entity Shell Company</t>
  </si>
  <si>
    <t>Entity Emerging Growth Company</t>
  </si>
  <si>
    <t>CONSOLIDATED STATEMENT OF FINANCIAL POSITION $ in Millions</t>
  </si>
  <si>
    <t>Dec. 31, 2019COP ($)</t>
  </si>
  <si>
    <t>Dec. 31, 2018COP ($)</t>
  </si>
  <si>
    <t>ASSETS</t>
  </si>
  <si>
    <t>Cash and cash equivalents</t>
  </si>
  <si>
    <t>Financial assets Investments</t>
  </si>
  <si>
    <t>Derivative financial assets</t>
  </si>
  <si>
    <t>Financial assets investments and derivative financial instruments</t>
  </si>
  <si>
    <t>Loans and advances to customers and financial institutions</t>
  </si>
  <si>
    <t>Allowance for loans, advances and lease losses</t>
  </si>
  <si>
    <t>Loans and advances to customers and financial institutions, net</t>
  </si>
  <si>
    <t>Assets held for sale and inventories, net</t>
  </si>
  <si>
    <t>Investment in associates and joint ventures</t>
  </si>
  <si>
    <t>[1]</t>
  </si>
  <si>
    <t>[2]</t>
  </si>
  <si>
    <t>Investment properties</t>
  </si>
  <si>
    <t>Premises and equipment, net</t>
  </si>
  <si>
    <t>Right of use assets, lease</t>
  </si>
  <si>
    <t>Goodwill and intangible assets, net</t>
  </si>
  <si>
    <t>Deferred tax, net</t>
  </si>
  <si>
    <t>Other assets, net</t>
  </si>
  <si>
    <t>TOTAL ASSETS</t>
  </si>
  <si>
    <t>LIABILITIES</t>
  </si>
  <si>
    <t>Deposits by customers</t>
  </si>
  <si>
    <t>Interbank deposits</t>
  </si>
  <si>
    <t>Repurchase agreements and other similar secured borrowing</t>
  </si>
  <si>
    <t>[3]</t>
  </si>
  <si>
    <t>Liabilities relating to assets held for sale</t>
  </si>
  <si>
    <t>Derivative financial liabilities</t>
  </si>
  <si>
    <t>Borrowings from other financial institutions</t>
  </si>
  <si>
    <t>Debt instruments in issue</t>
  </si>
  <si>
    <t>Lease liabilities</t>
  </si>
  <si>
    <t>Preferred shares</t>
  </si>
  <si>
    <t>Current tax</t>
  </si>
  <si>
    <t>Employees benefit plans</t>
  </si>
  <si>
    <t>Other liabilities</t>
  </si>
  <si>
    <t>TOTAL LIABILITIES</t>
  </si>
  <si>
    <t>EQUITY</t>
  </si>
  <si>
    <t>Share capital</t>
  </si>
  <si>
    <t>Additional paid-in-capital</t>
  </si>
  <si>
    <t>Appropriated reserves</t>
  </si>
  <si>
    <t>Retained earnings</t>
  </si>
  <si>
    <t>Net income attributable to equity holders of the Parent Company</t>
  </si>
  <si>
    <t>Accumulated other comprehensive income, net of tax</t>
  </si>
  <si>
    <t>STOCKHOLDERS' EQUITY ATTRIBUTABLE TO THE OWNERS OF THE PARENT COMPANY</t>
  </si>
  <si>
    <t>Non-controlling interest</t>
  </si>
  <si>
    <t>TOTAL EQUITY</t>
  </si>
  <si>
    <t>TOTAL LIABILITIES AND EQUITY</t>
  </si>
  <si>
    <t>As of December 31, 2019, Banking Panama, Banking Guatemala, Brokerage and off shore did not have investments in associates and joint ventures.</t>
  </si>
  <si>
    <t>As of December 31, 2018, Banking Panama, Banking Guatemala, Brokerage and off shore did not have investments in associates and joint ventures.</t>
  </si>
  <si>
    <t>Total repo liabilities have maturities of less than 30 days.</t>
  </si>
  <si>
    <t>CONSOLIDATED STATEMENT OF INCOME - COP ($) $ in Millions</t>
  </si>
  <si>
    <t>Dec. 31, 2019</t>
  </si>
  <si>
    <t>Dec. 31, 2018</t>
  </si>
  <si>
    <t>Dec. 31, 2017</t>
  </si>
  <si>
    <t>Interest on loans and financial leases</t>
  </si>
  <si>
    <t>Commercial</t>
  </si>
  <si>
    <t>Consumer</t>
  </si>
  <si>
    <t>Small business loans</t>
  </si>
  <si>
    <t>Mortgage</t>
  </si>
  <si>
    <t>Financial leases</t>
  </si>
  <si>
    <t>Interest income on loans and financial leases</t>
  </si>
  <si>
    <t>Interest on debt instruments using the effective interest method</t>
  </si>
  <si>
    <t>Total Interest of debt instruments using the effective interest method</t>
  </si>
  <si>
    <t>Interest income on overnight and market funds</t>
  </si>
  <si>
    <t>Interest and valuation on financial instruments</t>
  </si>
  <si>
    <t>Total interest and valuation on financial instruments</t>
  </si>
  <si>
    <t>Interest expenses</t>
  </si>
  <si>
    <t>Net interest margin and valuation on financial instruments before impairment on loans and financial leases, off balance sheet credit instruments and other financial instruments</t>
  </si>
  <si>
    <t>Credit impairment charges on loans, advances and financial leases, net</t>
  </si>
  <si>
    <t>Credit recovery (impairment) for other financial instruments</t>
  </si>
  <si>
    <t>Total credit impairment charges, net</t>
  </si>
  <si>
    <t>Net interest margin and valuation on financial instruments after impairment on loans and financial leases and off balance sheet credit instruments and other financial instruments</t>
  </si>
  <si>
    <t>Fees and commissions income</t>
  </si>
  <si>
    <t>Fees and commissions expenses</t>
  </si>
  <si>
    <t>Total fees and commissions, net</t>
  </si>
  <si>
    <t>Other operating income</t>
  </si>
  <si>
    <t>Dividends and net income on equity investments</t>
  </si>
  <si>
    <t>Recovery (Impairment) charges on cash-generating unit</t>
  </si>
  <si>
    <t>Total operating income, net</t>
  </si>
  <si>
    <t>Operating expenses</t>
  </si>
  <si>
    <t>Salaries and employee benefits</t>
  </si>
  <si>
    <t>Other administrative and general expenses</t>
  </si>
  <si>
    <t>Wealth tax, contributions and other tax burden</t>
  </si>
  <si>
    <t>Impairment, depreciation and amortization</t>
  </si>
  <si>
    <t>Other operating expenses</t>
  </si>
  <si>
    <t>Total operating expenses</t>
  </si>
  <si>
    <t>Profit before tax</t>
  </si>
  <si>
    <t>Income tax</t>
  </si>
  <si>
    <t>Net income</t>
  </si>
  <si>
    <t>Basic and Diluted earnings per share to common shareholders, stated in units of pesos</t>
  </si>
  <si>
    <t>From continuing operations</t>
  </si>
  <si>
    <t>Some figures in the performance by operating segment disclosure for the year ended as of December 31, 2017 disclosed in the Bank’s annual report in 2017 have been changed due to an impact at the disaggregation level in the process of adopting IFRS 15. See adoption of new accounting standards in Note 32 Impacts on application of new standards.</t>
  </si>
  <si>
    <t>For the year ended December 31, 2019BankingBankingBanking ElBankingInvestmentAll otherTotal beforeAdjustments forTotal after  Colombia  Panama  Salvador  Guatemala  Trust  banking  Brokerage  Off shore  segments  eliminations  consolidation  eliminationsIn millions of COPTotal interest and valuation 12,970,741 1,876,925 1,094,422 977,980 152 8 5,018 614,073 12,160 17,551,479 (170,795) 17,380,684Interest income on loans and financial leases 12,592,221 1,654,600 1,052,680 905,016 132 — 96 411,504 11,804 16,628,053 267 16,628,320Total debt investments 716,032 172,610 40,915 73,152 20 8 14,757 24,682 9 1,042,185 — 1,042,185Derivatives (172,399)1,625 — — — — (10,416)169,483 — (11,707) (171,062) (182,769)Total liquidity operations (165,113)48,090827 (188) — —5818,404347 (107,052) — (107,052)Interest expenses (4,408,233) (720,587) (295,433) (388,571) (138) (4) (26) (304,519) (62,283) (6,179,794) — (6,179,794)Net interest margin and valuation on financial instruments before impairment on loans and financial leases, off balance sheet credit instruments and other financial instruments 8,562,508 1,156,338 798,989 589,409 14 4 4,992 309,554 (50,123) 11,371,685 (170,795) 11,200,890Total credit impairment charges, net (2,564,417) (408,132) (83,110) (333,699) (716) (251) (4,363) 19,169 (6,943) (3,382,462) (28,659) (3,411,121)Net interest margin and valuation income on financial instruments after impairment on loans and financial leases and off balance sheet credit instruments 5,998,091 748,206 715,879 255,710 (702) (247) 629 328,723 (57,066) 7,989,223 (199,454) 7,789,769Revenues (Expenses) from transactions with other operating segments of the Bank (19,212) (36,107) (2,154) (36,255) (25,529) 31,585 62,628 167,419 (142,375) — — —Fees and commission income (1) 3,269,747 350,055 268,309 170,854 349,438 30,829 113,364 25,800 588 4,578,984 (12) 4,578,972Fees and commission expenses (1,297,186) (143,616) (60,673) (38,006) (2,942) (154) (3,229) (3,922) (3,511) (1,553,239) — (1,553,239)Total fees and commission income, net 1,972,561 206,439 207,636 132,848 346,496 30,675 110,135 21,878 (2,923) 3,025,745 (12) 3,025,733Other operating income 433,887 29,704 6,158 68,288 13,341 5,830 (9,392) 7,067 986,126 1,541,009 (5,762) 1,535,247Dividends and net income on equity investments 131,029 5,562 211 668 43,498 24,810 16,514 27 269,736 492,055 (111,456) 380,599Total operating income, net 8,516,356 953,804 927,730 421,259 377,104 92,653 180,514 525,114 1,053,498 13,048,032 (316,684) 12,731,348Operating expenses (2) (5,203,354) (573,042) (444,933) (358,923) (121,259) (32,558) (112,204) (61,087) (522,103) (7,429,463) 236 (7,429,227)Impairment, depreciation and amortization (407,102) (105,232) (46,381) (120,130) (1,031) (187) (1,738) (2,746) (138,738) (823,285) (1,305) (824,590)Total operating expenses (5,610,456) (678,274) (491,314) (479,053) (122,290) (32,745) (113,942) (63,833) (660,841) (8,252,748) (1,069) (8,253,817)Profit before tax 2,905,900 275,530 436,416 (57,794) 254,814 59,908 66,572 461,281 392,657 4,795,284 (317,753) 4,477,531For further information about income from contracts with customers, see Note 25.3 Fees and commissions.</t>
  </si>
  <si>
    <t>See Note 12 Income tax.</t>
  </si>
  <si>
    <t>CONSOLIDATED STATEMENT OF COMPREHENSIVE INCOME - COP ($) $ in Millions</t>
  </si>
  <si>
    <t>Statement of comprehensive income</t>
  </si>
  <si>
    <t>Other comprehensive income/(loss) that will not be reclassified to net income</t>
  </si>
  <si>
    <t>Remeasurement income related to defined benefit liability</t>
  </si>
  <si>
    <t>Net of tax amount</t>
  </si>
  <si>
    <t>Transfer within equity upon merger of equity investments</t>
  </si>
  <si>
    <t>Unrealized gain</t>
  </si>
  <si>
    <t>Total other comprehensive income that will not be reclassified to net income, net of tax</t>
  </si>
  <si>
    <t>Investments in debt instruments measured at fair value through other comprehensive income (FVTOCI)</t>
  </si>
  <si>
    <t>Gain on investments recycled to profit or loss upon disposal</t>
  </si>
  <si>
    <t>Unrealized gain/(loss)</t>
  </si>
  <si>
    <t>Changes in loss allowance for credit losses</t>
  </si>
  <si>
    <t>Foreign currency translation adjustments:</t>
  </si>
  <si>
    <t>Exchange differences arising on translating the foreign operations</t>
  </si>
  <si>
    <t>Gain/(loss) on net investment hedge in foreign operations</t>
  </si>
  <si>
    <t>Unrealized gain/(loss) on investments in associates and joint ventures using equity method</t>
  </si>
  <si>
    <t>Total comprehensive income/(loss) that may be reclassified to net income, net of tax</t>
  </si>
  <si>
    <t>Comprehensive income/(loss), net of tax</t>
  </si>
  <si>
    <t>Other comprehensive income, attributable to the Non-controlling interest</t>
  </si>
  <si>
    <t>Total comprehensive income attributable to:</t>
  </si>
  <si>
    <t>Equity holders of the Parent Company</t>
  </si>
  <si>
    <t>Non-controlling interests</t>
  </si>
  <si>
    <t>CONSOLIDATED STATEMENT OF COMPREHENSIVE INCOME (Parenthetical) $ in Millions</t>
  </si>
  <si>
    <t>Ifrs Statement [Line Items]</t>
  </si>
  <si>
    <t>Amounts removed from equity and adjusted against fair value of financial assets on reclassification out of fair value through other comprehensive income measurement category, before tax</t>
  </si>
  <si>
    <t>Merger [Member]</t>
  </si>
  <si>
    <t>CONSOLIDATED STATEMENT OF CHANGES IN EQUITY - COP ($) $ in Millions</t>
  </si>
  <si>
    <t>Restatement Adjusted [Member]Share Capital [Member]</t>
  </si>
  <si>
    <t>Restatement Adjusted [Member]Additional Paid-in Capital [Member]</t>
  </si>
  <si>
    <t>Restatement Adjusted [Member]Appropiated Reserves [Member]</t>
  </si>
  <si>
    <t>Restatement Adjusted [Member]Translation adjustment [Member]</t>
  </si>
  <si>
    <t>Restatement Adjusted [Member]Equity securities through OCI [Member]</t>
  </si>
  <si>
    <t>Restatement Adjusted [Member]Debt instruments at fair value though OCI [Member]</t>
  </si>
  <si>
    <t>Restatement Adjusted [Member]Associates [Member]</t>
  </si>
  <si>
    <t>Restatement Adjusted [Member]Employee Benefits [Member]</t>
  </si>
  <si>
    <t>Restatement Adjusted [Member]Retained Earnings [Member]</t>
  </si>
  <si>
    <t>Restatement Adjusted [Member]Net income [Member]</t>
  </si>
  <si>
    <t>Restatement Adjusted [Member]Attributable to owners of parent company [Member]</t>
  </si>
  <si>
    <t>Restatement Adjusted [Member]Non-controlling interests [member]</t>
  </si>
  <si>
    <t>Restatement Adjusted [Member]</t>
  </si>
  <si>
    <t>Share Capital [Member]</t>
  </si>
  <si>
    <t>Additional Paid-in Capital [Member]</t>
  </si>
  <si>
    <t>Appropiated Reserves [Member]</t>
  </si>
  <si>
    <t>Translation adjustment [Member]</t>
  </si>
  <si>
    <t>Equity securities through OCI [Member]</t>
  </si>
  <si>
    <t>Debt instruments at fair value though OCI [Member]</t>
  </si>
  <si>
    <t>Associates [Member]</t>
  </si>
  <si>
    <t>Employee Benefits [Member]</t>
  </si>
  <si>
    <t>Retained Earnings [Member]</t>
  </si>
  <si>
    <t>Net income [Member]</t>
  </si>
  <si>
    <t>Attributable to owners of parent company [Member]</t>
  </si>
  <si>
    <t>Non-controlling interests [member]</t>
  </si>
  <si>
    <t>Total</t>
  </si>
  <si>
    <t>Balance at Dec. 31, 2016</t>
  </si>
  <si>
    <t>Transfer to profit from previous years</t>
  </si>
  <si>
    <t>Dividend payment corresponding to 509,704,584 common shares and 452,122,416 preferred shares without voting rights, subscribed and paid</t>
  </si>
  <si>
    <t>Legal reserve movements</t>
  </si>
  <si>
    <t>Release of reserves by law</t>
  </si>
  <si>
    <t>Increase of reserves by law</t>
  </si>
  <si>
    <t>Sale of financial instruments</t>
  </si>
  <si>
    <t>Other reserves</t>
  </si>
  <si>
    <t>Other comprehensive income</t>
  </si>
  <si>
    <t>Balance at Dec. 31, 2017</t>
  </si>
  <si>
    <t>Effect of adoption of new accounting standards (Note 32 Impacts on application of new standards)</t>
  </si>
  <si>
    <t>Disposal of debt/equity instruments</t>
  </si>
  <si>
    <t>Subsidiaries' liquidation</t>
  </si>
  <si>
    <t>Realization of retained earnings</t>
  </si>
  <si>
    <t>Changes in shareholdings subsidiaries</t>
  </si>
  <si>
    <t>Balance at Dec. 31, 2018</t>
  </si>
  <si>
    <t>Others</t>
  </si>
  <si>
    <t>Balance at Dec. 31, 2019</t>
  </si>
  <si>
    <t>This item corresponds mainly to the dynamic reserves of Banistmo S.A., which correspond to an additional provision recognized on its low credit risk loan portfolio.</t>
  </si>
  <si>
    <t>CONSOLIDATED STATEMENT OF CHANGES IN EQUITY (Parenthetical) - $ / shares</t>
  </si>
  <si>
    <t>Preference shares [member]</t>
  </si>
  <si>
    <t>Number of shares outstanding</t>
  </si>
  <si>
    <t>Dividends paid, ordinary shares per share</t>
  </si>
  <si>
    <t>Revaluation surplus [member]</t>
  </si>
  <si>
    <t>CONSOLIDATED STATEMENT OF CASH FLOW - COP ($) $ in Millions</t>
  </si>
  <si>
    <t>Statement of Cash Flows [Abstract]</t>
  </si>
  <si>
    <t>Adjustments to reconcile net income to net cash provided by operating activities:</t>
  </si>
  <si>
    <t>Depreciation and amortization</t>
  </si>
  <si>
    <t>Other assets impairment (Reversal)</t>
  </si>
  <si>
    <t>Equity method</t>
  </si>
  <si>
    <t>Deferred tax expense</t>
  </si>
  <si>
    <t>Credit impairment charges on loans and advances and financial leases</t>
  </si>
  <si>
    <t>Credit impairment (recovery) charges on off balance sheet credit and other financial instruments</t>
  </si>
  <si>
    <t>Gain on sales on assets held for sale and inventories</t>
  </si>
  <si>
    <t>Valuation gain on investment securities</t>
  </si>
  <si>
    <t>Gains on sale of loan portfolio</t>
  </si>
  <si>
    <t>(Gain) loss upon disposal of investment in subsidiary and associates</t>
  </si>
  <si>
    <t>Valuation (losses) on derivative financial instruments</t>
  </si>
  <si>
    <t>Wealth tax</t>
  </si>
  <si>
    <t>Other non-cash items</t>
  </si>
  <si>
    <t>Net interest</t>
  </si>
  <si>
    <t>Change in operating assets and liabilities:</t>
  </si>
  <si>
    <t>Decrease (Increase) in derivative financial instruments</t>
  </si>
  <si>
    <t>(increase) Decrease in accounts receivable</t>
  </si>
  <si>
    <t>Increase in loans and advances to customers</t>
  </si>
  <si>
    <t>Increase in other assets</t>
  </si>
  <si>
    <t>Decrease in accounts payable</t>
  </si>
  <si>
    <t>(Decrease) Increase in other liabilities</t>
  </si>
  <si>
    <t>Increase in deposits by customers</t>
  </si>
  <si>
    <t>Increase (Decrease) in estimated liabilities and provisions</t>
  </si>
  <si>
    <t>Net changes in investment securities recognized at fair value through profit or loss</t>
  </si>
  <si>
    <t>Proceeds from sales of assets held for sale</t>
  </si>
  <si>
    <t>Proceeds from sale of loan portfolio</t>
  </si>
  <si>
    <t>Wealth tax paid</t>
  </si>
  <si>
    <t>Recovery of charged-off loans</t>
  </si>
  <si>
    <t>Income tax paid</t>
  </si>
  <si>
    <t>Dividend received</t>
  </si>
  <si>
    <t>Interest received</t>
  </si>
  <si>
    <t>Interest paid</t>
  </si>
  <si>
    <t>Net cash provided by operating activities</t>
  </si>
  <si>
    <t>Cash flows from investment activities:</t>
  </si>
  <si>
    <t>Purchases of debt instruments at amortized cost</t>
  </si>
  <si>
    <t>Proceeds from maturities of debt instruments at amortized cost</t>
  </si>
  <si>
    <t>Purchases of debt instruments at fair value through OCI (2017: debt instruments at amortized cost and fair value through profit or loss)</t>
  </si>
  <si>
    <t>Proceeds from debt instruments at fair value through OCI (2017: debt instruments at amortized cost and fair value through profit or loss)</t>
  </si>
  <si>
    <t>Purchases of equity instruments and interests in associates and joint ventures</t>
  </si>
  <si>
    <t>Proceeds from equity instruments and interests in associates and joint ventures</t>
  </si>
  <si>
    <t>Restitution of associates' capital contributions</t>
  </si>
  <si>
    <t>Purchases of premises and equipment and investment properties</t>
  </si>
  <si>
    <t>Proceeds from sales of premises and equipment and investment properties</t>
  </si>
  <si>
    <t>Net cash outflow (inflow) from liquidation of investments in subsidiaries</t>
  </si>
  <si>
    <t>Purchase of other long-term assets</t>
  </si>
  <si>
    <t>Net cash (used in) provided by investing activities</t>
  </si>
  <si>
    <t>Cash flows from financing activities:</t>
  </si>
  <si>
    <t>(Decrease) Increase in repurchase agreements and other similar secured borrowing</t>
  </si>
  <si>
    <t>Proceeds from borrowings from other financial institutions</t>
  </si>
  <si>
    <t>Repayment of borrowings from other financial institutions</t>
  </si>
  <si>
    <t>Payment of lease liability</t>
  </si>
  <si>
    <t>Placement of debt instruments in issue</t>
  </si>
  <si>
    <t>Payment of debt instruments in issue</t>
  </si>
  <si>
    <t>Dividends paid</t>
  </si>
  <si>
    <t>Transactions with non-controlling interest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CONSOLIDATED STATEMENT OF CASH FLOW (Parenthetical) - COP ($) $ in Millions</t>
  </si>
  <si>
    <t>Statement of cash flows [line items]</t>
  </si>
  <si>
    <t>Compania de financiamiento Tuya S.A</t>
  </si>
  <si>
    <t>Cash flows from losing control of subsidiaries or other businesses, classified as investing activities</t>
  </si>
  <si>
    <t>Leasing Peru S.A. [Member]</t>
  </si>
  <si>
    <t>REPORTING ENTITY</t>
  </si>
  <si>
    <t>NOTE 1. REPORTING ENTITY
Bancolombia S.A., hereinafter the Parent Company or the Group, is a credit establishment, listed on the Colombia Stock Exchange (BVC) and, as well as on the New York Stock Exchange (NYSE), since 1981 and 1995, respectively. The Parent Company's main location is in Medellin (Colombia), main address Carrera 48 # 26‑85, Avenida Los Industriales, was originally constituted under the name Colombian Industrial Bank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Bancolombia S.A.’s business purpose is to carry out all operations, transactions, acts and services inherent to the Banking business through banking establishments that carry its name and according to all applicable legislation. The Parent Company may own interests in other corporations, wherever authorized by law, according to all terms and requirements, limits or conditions established therein.
The Parent Company and its subsidiaries (on consolidated basis referred to as the “Bank”) include the following operating segments: Banking Colombia, Banking Panama, Banking El Salvador, Banking Guatemala, Trust, Investment banking, Brokerage, Off Shore and Others. The activities carried out by each operating segment of the Bank are described in Note 3 Operating segments.
The duration of the Parent Company contemplated in the bylaws is until December 8, 2044, but it can be dissolved or renewed before the conclusion of that period. The operating license was authorized definitively by the SFC according to Resolution number 3140 on September 24, 1993.
Through public deed number 1,124 of September 30, 2016, from the fourthteenth Notary’s Office of Medellin, duly registered in the Camara de Comercio de Medellín, a merger was completed between the Parent Company (absorbing entity) and Leasing Bancolombia S.A. (absorbed entity). As a result of the merger, the Parent Company became the holder of all the rights and obligations of Leasing Bancolombia S.A. and continues to offer its clients the portfolio of leasing products and services under the brand "Leasing Bancolombia, una marca Bancolombia".
The Bank has 31,075 employees, and operates through 975 offices, 16,740 banking correspondents and 6,169 ATMs.
In March 2019 the subsidiaries Renting Colombia S.A.S and Inversiones CFNS S.A.S, closed the sale to Arval Relsa of 100% of the shares of Arrendamiento Operativo CIB S.A.C. - Renting Perú, an operational leasing company incorporated and with operations in Peru, and then, in July 2019 the Bank's subsidiaries Fiduciaria Bancolombia and Banca de Inversion Bancolombia, closed the sale to TMF Group Americas B.V. of 100% of the shares of FiduPeru S.A, a trust services company incorporated and with operations in Peru.
The Bank through its subsidiaries has banking, operational and international presence in Puerto Rico, Panama, Guatemala, Cayman, Barbados and El Salvador.</t>
  </si>
  <si>
    <t>SIGNIFICANT ACCOUNTING POLICIES</t>
  </si>
  <si>
    <t>NOTE 2. SIGNIFICANT ACCOUNTING POLICIES
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The consolidated financial statements are stated in Colombian pesos and its figures are stated in millions, except earnings per share, diluted earnings per share and the market exchange rate, which are stated in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tockholders.
The separate financial statements are those presented by the Parent Company in which the entity elected to account for its investments in joint ventures and associates at cost, and the recognition and measurement of credit risk reserves are accounted for as required by the Superintendency of Finance of Colombia.
B.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C. Consolidation
1. Subsidiaries
The consolidated financial statements include the financial statements of Bancolombia S.A. and its subsidiaries as of December 31, 2019 and 2018. The Parent Company consolidates the financial results of the entities on which it exerts control.
In accordance with IFRS 10, a subsidiary is an entity controlled by any of the entities that comprise The Bank, as long as the controlling entity has:
·
Power over the investee that give it the ability to direct their relevant activities that significantly affect the investee’s returns.
·
Exposure or rights to variable returns for its involvement with the investee.
·
Ability to use its power over the investee to affect the investor’s returns.
The Parent Company has the following subsidiaries making up the Bank´s organizational structure, which is currently registered as a corporate group:
PROPORTION OF
PROPORTION OF
PROPORTION OF
JURISDICTION
OWNERSHIP
OWNERSHIP
OWNERSHIP
ENTITY
OF
BUSINESS
INTEREST AND
INTEREST AND
INTEREST AND
INCORPORATION
VOTING POWER
VOTING POWER
VOTING POWER
HELD BY THE
HELD BY THE
HELD BY THE
BANK 2019
BANK 2018
BANK 2017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Renting Colombia S.A.S.
Colombia
Operating leasing
100.00
%
100.00
%
100.00
%
Transportempo S.A.S.
Colombia
Transportation
100.00
%
100.00
%
100.00
%
Valores Simesa S.A. (1)
Colombia
Investments
67.11
%
67.73
%
68.57
%
Inversiones CFNS S.A.S.
Colombia
Investments
99.94
%
99.94
%
99.94
%
Pasarela Colombia S.A.S (before BIBA Inmobiliaria S.A.S.)
Colombia
Real estate broker
100.00
%
100.00
%
100.00
%
Fondo de Capital Privado Fondo Inmobiliario Colombia (2)
Colombia
Real estate broker
49.96
%
51.29
%
63.47
%
Fideicomiso "Lote Abelardo Castro"
Colombia
Mercantil trust
66.77
%
67.39
%
68.23
%
Fideicomiso Lote Distrito Vera B1B2 (3)
Colombia
Mercantil trust
66.77
%
-
-
Fideicomiso Lote Distrito Vera B3B4 (3)
Colombia
Mercantil trust
66.77
%
-
-
Bancolombia Panamá S.A.
Panama
Banking
100.00
%
100.00
%
100.00
%
Sistemas de Inversiones y Negocios S.A. Sinesa
Panama
Investments
100.00
%
100.00
%
100.00
%
Banagrícola S.A.
Panama
Investments
99.17
%
99.16
%
99.16
%
Banistmo S.A.
Panama
Banking
100.00
%
100.00
%
100.00
%
Banistmo Investment Corporation S.A.
Panama
Trust
100.00
%
100.00
%
100.00
%
Financomer S.A.
Panama
Financial services
100.00
%
100.00
%
100.00
%
Leasing Banistmo S.A.
Panama
Leasing
100.00
%
100.00
%
100.00
%
Valores Banistmo S.A.
Panama
Purchase and sale of securities
100.00
%
100.00
%
100.00
%
Banistmo Panama Fondo de Inversión S.A. (Before Suvalor Panamá Fondos de Inversión S.A.)
Panama
Holding
100.00
%
100.00
%
100.00
%
PROPORTION OF
PROPORTION OF
PROPORTION OF
JURISDICTION
OWNERSHIP
OWNERSHIP
OWNERSHIP
ENTITY
OF
BUSINESS
INTEREST AND
INTEREST AND
INTEREST AND
INCORPORATION
VOTING POWER
VOTING POWER
VOTING POWER
HELD BY THE
HELD BY THE
HELD BY THE
BANK 2019
BANK 2018
BANK 2017
Fondo Renta Fija Valor, S.A. (before Suvalor Renta Fija Internacional Largo Plazo S.A.) (4)
Panama
Collective investment fund
-
100.00
%
100.00
%
Suvalor Renta Fija Internacional Corto Plazo S.A.
Panama
Collective investment fund
100.00
%
100.00
%
100.00
%
Suvalor Renta Variable Colombia, S.A. (5)
Panama
Collective investment fund
100.00
%
-
-
Banistmo Capital Markets Group Inc. (6)
Panama
Purchase and sale of securities
100.00
%
100.00
%
100.00
%
Anavi Investment Corporation S.A. (6)
Panama
Real estate broker
100.00
%
100.00
%
100.00
%
Desarrollo de Oriente S.A. (6)
Panama
Real estate broker
100.00
%
100.00
%
100.00
%
Steens Enterpresies S.A. (6)
Panama
Portfolio holder
100.00
%
100.00
%
100.00
%
Ordway Holdings S.A. (6)
Panama
Real estate broker
100.00
%
100.00
%
100.00
%
Van Dyke Overseas Corp. (7)
Panama
Real estate broker
-
-
100.00
%
Inmobiliaria Bickford S.A. (7)
Panama
Real estate broker
-
-
100.00
%
Williamsburg International Corp. (7)
Panama
Real estate broker
-
-
100.00
%
Grupo Agromercantil Holding S.A.
Panama
Holding
60.00
%
60.00
%
60.00
%
Banco Agrícola S.A.
El Salvador
Banking
97.36
%
97.36
%
97.36
%
Arrendadora Financiera S.A. Arfinsa
El Salvador
Leasing
97.37
%
97.37
%
97.37
%
Credibac S.A. de C.V.
El Salvador
Credit card services
97.36
%
97.36
%
97.36
%
Valores Banagrícola S.A. de C.V.
El Salvador
Securities brokerage
98.89
%
98.89
%
98.89
%
Inversiones Financieras Banco Agrícola S.A IFBA
El Salvador
Investments
98.89
%
98.89
%
98.89
%
Gestora de Fondos de Inversión Banagricola S.A.
El Salvador
Administers investment funds
98.89
%
98.89
%
98.89
%
Arrendamiento Operativo CIB S.A.C. (8)
Peru
Operating leasing
-
100.00
%
100.00
%
FiduPerú S.A. Sociedad Fiduciaria (8)
Peru
Trust
-
98.81
%
98.81
%
Fondo de Inversión en Arrendamiento Operativo - Renting Perú (7)
Peru
Car Rental
-
-
100.00
%
Capital Investments SAFI S.A. (7)
Peru
Trust
-
-
100.00
%
Leasing Perú S.A. (7)
Peru
Leasing
-
-
100.00
%
Banagrícola Guatemala S.A. (7)
Guatemala
Outsourcing
-
-
99.16
%
Banco Agromercantil de Guatemala S.A.
Guatemala
Banking
60.00
%
60.00
%
60.00
%
Seguros Agromercantil de Guatemala S.A.
Guatemala
Insurance company
59.17
%
59.17
%
59.17
%
Financiera Agromercantil S.A.
Guatemala
Financial services
60.00
%
60.00
%
60.00
%
Agrovalores S.A.
Guatemala
Securities brokerage
60.00
%
60.00
%
60.00
%
Tarjeta Agromercantil S.A. (7)
Guatemala
Credit Card
-
-
60.00
%
Arrendadora Agromercantil S.A.
Guatemala
Operating Leasing
60.00
%
60.00
%
60.00
%
Agencia de Seguros y Fianzas Agromercantil S.A.
Guatemala
Insurance company
60.00
%
60.00
%
60.00
%
Asistencia y Ajustes S.A.
Guatemala
Services
60.00
%
60.00
%
60.00
%
Serproba S.A.
Guatemala
Maintenance and remodelling services
60.00
%
60.00
%
60.00
%
Servicios de Formalización S.A.
Guatemala
Loans formalization
60.00
%
60.00
%
60.00
%
PROPORTION OF
PROPORTION OF
PROPORTION OF
JURISDICTION
OWNERSHIP
OWNERSHIP
OWNERSHIP
ENTITY
OF
BUSINESS
INTEREST AND
INTEREST AND
INTEREST AND
INCORPORATION
VOTING POWER
VOTING POWER
VOTING POWER
HELD BY THE
HELD BY THE
HELD BY THE
BANK 2019
BANK 2018
BANK 2017
Conserjeria, Mantenimiento y Mensajería S.A.
Guatemala
Maintenance services
60.00
%
60.00
%
60.00
%
Media Plus S.A. (7)
Guatemala
Advertising and marketing
-
-
60.00
%
Mercom Bank Ltd.
Barbados
Banking
60.00
%
60.00
%
60.00
%
New Alma Enterprises Ltd.
Bahamas
Investments
60.00
%
60.00
%
60.00
%
Bancolombia Puerto Rico Internacional Inc.
Puerto Rico
Banking
100.00
%
100.00
%
100.00
%
Bancolombia Caymán S.A.
Cayman Islands
Banking
100.00
%
100.00
%
100.00
%
Bagrícola Costa Rica S.A.
Costa Rica
Outsourcing
99.17
%
99.16
%
99.16
%
(1)
The decrease in the shareholding is due to the repurchase outstanding stock carried out by the subsidiary during 2018 and 2019.
(2)
The Bank's shareholding decreased during 2018 and 2019. However, It is defined as a Subsidiary, given the significant control and influence over the PA. Management Board responsible for appointing the management staff and the employees of the PA.
(3)
Investments effected in 2019.
(4)
Investment not consolidated during 2019 because it does not meet control requirements.
(5)
Investment consolidated by Banistmo during 2019.
(6)
Investments in non-operational stage.
(7)
Investment liquidated during 2018.
(8)
Companies sold during 2019. For more information see Note 1. Reporting Entity
When necessary, adjustments are made to the accounting principles in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 stockholders´ equity and profit or loss.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9,487,725 and COP 8,186,449 as of December 31, 2019 and 2018, respectively.
The loans and financial leases granted by those subsidiaries are subject to prudential regulation in Panama issued by the Panamanian Superintendency of Banks including a requirement to maintain minimum reserves as a countercyclical capital buffer. For the years ended as of December 31, 2019 and 2018, the reserves recognized amounted to COP 684,698 and COP 670,169.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and it is included in the carrying amount of the investment and it is not amortized. When necessary, the entire carrying amount of the investment (including goodwill) is tested for impairment a single asse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gnize the Bank’s share of the profits or loss and other comprehensive income of the associate or join venture.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 (loss) on investments in associates and joint ventures using equity method”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other comprehensive income.
The dividends received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the Statement of income. The currency translation adjustments recognized in equity are reclassified to net income at the moment of disposal.
For further information please see Note 8 Investments in associates and joint ventures.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f IFRS 3 Business Combinations. In this case the Bank recognizes goodwill in the event that consideration transferred exceeds the net of the acquisition date amounts of the identifiable assets acquired and the liabilities assumed. Goodwill is tested for impairment at least annually.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 of ownership
% of ownership
% of ownership
Assets managed
Name
Country
interest held by
interest held by
interest held by
December 31,
December 31,
the Bank, 2019
the Bank, 2018
the Bank, 2017
2019
2018
Fondo de Capital Privado Fondo Inmobiliario Colombia
Colombia
49.96
%
51.29
%
63.47
%
3,751,981
3,205,133
Fideicomiso “Lote Abelardo Castro”
Colombia
66.77
%
67.39
%
68.23
%
12,900
11,616
Fideicomiso Lote Distrito Vera B1B2
Colombia
66.77
%
—
—
63,010
—
Fideicomiso Lote Distrito Vera B3B4
Colombia
66.77
%
—
—
60,684
—
Banistmo Panama Fondo de Inversión S.A. (Before Suvalor Panamá Fondos de Inversión S.A.)
Panamá
100.00
%
100.00
%
100.00
%
246
244
For all the aforementioned funds, the Bank has participated in the design of the structured entity, establishes operating and financial decisions of the funds and it is exposed to variable returns such as dividends or returns paid in quarterly installments.
The commissions earned by the management of funds that are not consolidated are included in the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 by investment basis.
Any purchase or sale of shares in subsidiaries that does not imply a loss or gain of control is directly recognized in equity.
6.1. Significant non-controlling interest
FCP Fondo Inmobiliario Colombia
As of December 31, 2019, and 2018, the portion of non-controlling interest in the FCP Fondo Inmobiliario Colombia was 50.04% and 48.71%, respectively, which is considered as a significant non-controlling interest for the Bank and its subsidiaries. The principal place of business of FCP Fondo Inmobiliario Colombia is Bogotá (Colombia).
As of December 31, 2019, and 2018, there were no dividends declared by this subsidiary. In contrast, there were returns paid in quarterly installments due to the nature of its business, which mainly comprises long- term investment in real state which is considered a low-risk portfolio.
The following table summarizes the assets, liabilities, net assets, net income and cash flows as of December 31, 2019, 2018 and 2017, related to the FCP Fondo Inmobiliario Colombia:
As of December 31, 2019
As of December 31, 2018
In millions of COP
Assets
3,751,981
3,205,133
Liabilities
1,254,123
963,841
Net assets
2,497,858
2,241,292
Year-Ended 2019
Year-Ended 2018
Year-Ended 2017
In millions of COP
Condensed statement of income
Income
Valuation of investment properties
77,527
70,933
81,816
Valuation of trust rights
52,215
29,161
53,143
Rents
161,263
147,324
135,135
Profits of equity method investees
138,100
96,201
144,146
Other income
2,034
6,940
4,493
Total Income
431,139
350,559
418,733
Expenses
Interest on loans
(73,088)
(67,593)
(68,900)
Trust fees
(999)
(554)
(322)
Other expenses
(169,375)
(121,162)
(86,270)
Total Expenses
(243,462)
(189,309)
(155,492)
Net Income
187,677
161,250
263,241
Condensed cash flow
Net cash used in operating activities
(258)
(351)
(394)
Net cash provided by financing activities
257
334
409
Cash and cash equivalents at beginning of year
1
18
3
Cash and cash equivalents at end of year
-
1
18
The information above are the amounts before inter-company eliminations.
As of December 31, 2019, 2018 and 2017, the profit allocated to non-controlling interest amounted to COP 93,946, COP 78,570 and COP 96,179, respectively.
As of December 31, 2019, 2018 and 2017, the accumulated non-controlling interest of the FCP Fondo Inmobiliario Colombia amounted to COP 1,250,131, COP 1,091,802 and COP 602,548, respectively.
Grupo Agromercantil Holding S.A.
As of December 31, 2019, the portion of ownership in Grupo Agromercantil Holding by the non-controlling interest was 40.00%, which is considered as a significant non-controlling interest for the Bank and its subsidiaries. Guatemala is the principal place of business of GAH and its subsidiaries.
The following table summarizes the assets, liabilities, net assets, net income and cash flows as of December 31, 2019, 2018 and 2017 of GAH:
As of December 31, 2019
As of December 31, 2018
In millions of COP
Assets
14,333,631
13,556,250
Liabilities
13,093,981
12,209,984
Equity
1,239,650
1,346,266
Year-Ended 2019
Year-Ended 2018
Year-Ended 2017
In millions of COP
Condensed statement of income
Net interest margin and valuation income on financial instruments after impairment on loans and financial leases and off-balance sheet credit instruments
218,536
388,932
389,463
Total fees and commission, net
132,845
111,932
101,565
Other operating income
68,288
52,286
54,246
Dividends received and equity method
668
579
608
Total operating income, net
420,337
553,729
545,882
Operating expenses
(478,133)
(458,277)
(445,038)
Income tax
19,367
(15,910)
(21,546)
Net income
(38,429)
79,542
79,298
Condensed cash flow
Net cash used in operating activities
(62,327)
(66,235)
192,850
Net cash provided by investing activities
273,604
244,949
(1,427)
Net cash (used in) financing activities
(26,926)
(2,983)
(87,103)
Cash and cash equivalents at beginning of year
1,513,295
1,324,893
1,098,861
Cash and cash equivalents at end of year
1,697,646
1,500,624
1,203,181
Other comprehensive income
Investments at fair value through OCI
(3,362)
(6,598)
2,241
Translation adjustment
9,281
43,803
15,758
Others
(8,093)
(3,922)
(3,042)
Total other comprehensive income
(2,174)
33,283
14,957
For the year 2019, 2018 and 2017, the dividends received from Grupo Agromercantil amounted to COP 31,936, COP 50,341 and COP 39,482, respectively.
D. Significant Accounting Policies
The significant accounting policies that the Bank uses in preparing its consolidated financial statements are detailed below:
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
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Statement of other comprehensive income, any exchange component of that gain or loss is recognized in other comprehensive income. Conversely, when a gain or loss on a non-monetary item is recognized in net income, any exchange component of that gain or loss shall be recognized in net income.
3. Foreign subsidiaries
The results and financial position of foreign operations (none of which has the currency of a hyperinflationary economy) that have a functional currency different from the Bank´s presentation currency is translated into the presentation currency as follows:
·
Assets and liabilities for each statement of financial position presented are translated at the closing rate at the date of that statement of financial position.
·
Income and expenses for each statement of income and statement of other comprehensive income are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statement of financial position accounts and transactions in U.S. dollar into Colombian pesos:
December 31, 2019
December 31, 2018
December 31, 2017
Year end exchange rate
3,277.14
3,249.75
2,984.00
Average rate for the period ended at
3,282.39
2,956.55
2,951.21
4. Cash and cash equivalents
The Bank considers cash and cash equivalents to include cash and balances at banks and central bank, interbank assets and reverse repurchase agreements and other similar secured lending that have original maturities up to 90 days, as shown in Note 4 Cash and cash equivalents.
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not subject to interest recognition.
6.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c) and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t>
  </si>
  <si>
    <t>OPERATING SEGMENTS</t>
  </si>
  <si>
    <t>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nstituted by the Bank’s President (CEO) and Financial Vicepresident (CFO). The segment information has been prepared following the Bank’s accounting policies as described in the summary of significant accounting policies in Note 2 Significant accounting policies and has been presented consistently with the internal reports provided to the CODM.
The CODM uses a variety of information and key financial data on a segment basis to assess the performance and make decision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s coverage ratios.
The Bank includes the following segments: Banking Colombia, Banking Panama, Banking El Salvador, Banking Guatemala, Trust, Investment Banking, Brokerage, Off Shore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Banking Colombia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small and medium size enterprises (SMEs) and big size enterprises, the Bank´s retail sales force targets the clients classified as: Personal, plus and Entrepreneurs.
The Bank´s corporate and government sales force targets and specializes in companies with more than COP 100,000 million in revenue in twelve economic sectors: Agribusiness, Commerce, Manufacturing of Supplies and Materials, Consumer goods, Financial Services, Health, Education, Construction, Government, Infrastructure, Real state, and Natural Resources
This segment is also responsible for the management of the Bank’s proprietary trading activities, liquidity and distribution of treasury products and services to its client base in Colombia.
 Banking Panama
This segment provides retail and commercial banking products and services to individuals and companies in Panama through the Banistmo operation. This segment includes all the operations of Banistmo and its subsidiaries, which are managed and monitored by the CODM on a consolidated basis.
This segment is also responsible for the management of the Banistmo’s proprietary trading activities, liquidity and distribution of treasury products and services to its client base in Panama.
 Banking El Salvador
This segment provides retail and commercial banking products and services to individuals, companies and national and local governments in El Salvador through Banco Agrícola S.A. Banking El Salvador also includes operations of the following subsidiaries: Arrendadora Financiera S.A., Credibac S.A. de CV, Valores Banagricola S.A. de C.V.
This segment is also responsible for the management of Banco Agrícola’s proprietary trading activities, liquidity and distribution of treasury products and services to its client base in El Salvador.
 Banking Guatemala
This segment provides retail and commercial banking and insurance products and services to individuals, companies and national and local governments in Guatemala through Banco Agromercantil de Guatemala S.A.. Banking Guatemala also includes operations of the following subsidiaries: Mercom Bank Ltd., Seguros Agromercantil S.A., Financiera Agromercantil S.A., Agrovalores S.A., Arrendadora Agromercantil S.A., Agencia de Seguros y Fianzas Agromercantil S.A., Asistencia y Ajustes S.A., Serproba S.A., Servicios de Formalización S.A., Conserjería, Mantenimiento y Mensajería S.A. and New Alma Enterprises LTD.
This segment is also responsible for the management of Banco Agromercantil’s proprietary trading activities, liquidity and distribution of treasury products and services to its client base in Guatemala.
 Trust
This segment provides trust and asset management services to clients in Colombia through Fiduciaria Bancolombia S.A. Sociedad Fiduciaria . As of December 31, 2018, this segment includes FiduPerú S.A. Sociedad Fiduciaria's results. This entity was sold in July 2019. For further information, see Note 1 Reporting Entity.
The main products offered by this segment include money market accounts, mutual and pension funds, private equity funds, payment trust, custody services, and corporate trust.
 Investment banking
This segment provides corporate and project finance advisory, underwriting, capital markets services and private equity management through Banca de Inversión Bancolombia S.A. Corporación Financiera. Its customers include private and publicly-held corporations as well as government institutions.
 Brokerage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 Off Shore
This segment provides a complete line of offshore banking services to Colombian and foreign customers through Bancolombia Panamá S.A., Bancolombia Cayman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 All other segments
This segment provides financial and operating leases activities, including cross-border and international leasing services to clients in Colombia, Central America and Mexico. Bancolombia offers these services mainly through the following Subsidiaries: Renting Colombia S.A.S. and Transportempo S.A.S. This segment also includes results from the operations of investment vehicles of the Bank: Valores Simesa S.A., Pasarela Colombia S.A.S. (before BIBA Inmobiliaria S.A.S ,), Inversiones CFNS S.A.S., Sistema de Inversiones y Negocios S.A. Sinesa, Banagrícola S.A., Inversiones Financieras Banco Agrícola and others. As of December 31, 2018, this segment includes Arrendamiento Operativo CIB S.A.C - Renting Perú's results. This entity was sold in March 2019. For further information, see Note 1 Reporting Entity.
According to the quantitative threshold test required by IFRS 8 Operating Segments, the revenue reported by “all other segments” is less than 10 per cent of the combined revenue of all operating segments and its assets represent less than 10 per cent of all operating segments combined assets of the Bank.
Financial performance by operating segment:
The CODM reviews the performance of the Bank using the following financial information by operating segment:
For the year ended December 31, 2019
Banking
Banking
Banking El
Banking
Investment
All other
Total before
Adjustments for
Total after
Colombia
Panama
Salvador
Guatemala
Trust
banking
Brokerage
Off shore
segments
eliminations
consolidation
eliminations
In millions of COP
Total interest and valuation
12,970,741
1,876,925
1,094,422
977,980
152
8
5,018
614,073
12,160
17,551,479
(170,795)
17,380,684
Interest income on loans and financial leases
12,592,221
1,654,600
1,052,680
905,016
132
—
96
411,504
11,804
16,628,053
267
16,628,320
Total debt investments
716,032
172,610
40,915
73,152
20
8
14,757
24,682
9
1,042,185
—
1,042,185
Derivatives
(172,399)
—
—
—
—
(10,416)
—
(11,707)
(171,062)
(182,769)
Total liquidity operations
(165,113)
(188)
—
—
(107,052)
—
(107,052)
Interest expenses
(4,408,233)
(720,587)
(295,433)
(388,571)
(138)
(4)
(26)
(304,519)
(62,283)
(6,179,794)
—
(6,179,794)
Net interest margin and valuation on financial instruments before impairment on loans and financial leases, off balance sheet credit instruments and other financial instruments
8,562,508
1,156,338
798,989
589,409
14
4
4,992
309,554
(50,123)
11,371,685
(170,795)
11,200,890
Total credit impairment charges, net
(2,564,417)
(408,132)
(83,110)
(333,699)
(716)
(251)
(4,363)
19,169
(6,943)
(3,382,462)
(28,659)
(3,411,121)
Net interest margin and valuation income on financial instruments after impairment on loans and financial leases and off balance sheet credit instruments
5,998,091
748,206
715,879
255,710
(702)
(247)
629
328,723
(57,066)
7,989,223
(199,454)
7,789,769
Revenues (Expenses) from transactions with other operating segments of the Bank
(19,212)
(36,107)
(2,154)
(36,255)
(25,529)
31,585
62,628
167,419
(142,375)
—
—
—
Fees and commission income (1)
3,269,747
350,055
268,309
170,854
349,438
30,829
113,364
25,800
588
4,578,984
(12)
4,578,972
Fees and commission expenses
(1,297,186)
(143,616)
(60,673)
(38,006)
(2,942)
(154)
(3,229)
(3,922)
(3,511)
(1,553,239)
—
(1,553,239)
Total fees and commission income, net
1,972,561
206,439
207,636
132,848
346,496
30,675
110,135
21,878
(2,923)
3,025,745
(12)
3,025,733
Other operating income
433,887
29,704
6,158
68,288
13,341
5,830
(9,392)
7,067
986,126
1,541,009
(5,762)
1,535,247
Dividends and net income on equity investments
131,029
5,562
211
668
43,498
24,810
16,514
27
269,736
492,055
(111,456)
380,599
Total operating income, net
8,516,356
953,804
927,730
421,259
377,104
92,653
180,514
525,114
1,053,498
13,048,032
(316,684)
12,731,348
Operating expenses (2)
(5,203,354)
(573,042)
(444,933)
(358,923)
(121,259)
(32,558)
(112,204)
(61,087)
(522,103)
(7,429,463)
236
(7,429,227)
Impairment, depreciation and amortization
(407,102)
(105,232)
(46,381)
(120,130)
(1,031)
(187)
(1,738)
(2,746)
(138,738)
(823,285)
(1,305)
(824,590)
Total operating expenses
(5,610,456)
(678,274)
(491,314)
(479,053)
(122,290)
(32,745)
(113,942)
(63,833)
(660,841)
(8,252,748)
(1,069)
(8,253,817)
Profit before tax
2,905,900
275,530
436,416
(57,794)
254,814
59,908
66,572
461,281
392,657
4,795,284
(317,753)
4,477,531
(1)
For further information about income from contracts with customers, see Note 25.3 Fees and commissions.
(2)
Includes staff costs, other administration and general expenses, contributions and other tax burdens and others.
For the year ended December 31, 2018
Banking
Banking
Banking El
Banking
Investment
All other
Total before
Adjustments for
Total after
Colombia
Panama
Salvador
Guatemala
Trust
banking
Brokerage
Off shore
segments
eliminations
consolidation
eliminations
In millions of COP
Total interest and valuation
12,215,644
1,573,928
931,405
894,934
404
22
24,273
547,878
14,737
16,203,225
(86,725)
16,116,500
Interest income on loans and financial leases
11,990,678
1,449,441
861,174
821,276
—
—
—
434,754
9,049
15,566,372
52
15,566,424
Total Debt investments
366,354
101,599
25,081
72,896
105
22
14,728
20,559
32
601,376
(2)
601,374
Derivatives
(17,023)
(13,250)
—
—
—
—
7,694
86,779
—
64,200
(86,775)
(22,575)
Total liquidity operations
(124,365)
36,138
45,150
762
299
—
1,851
5,786
5,656
(28,723)
—
(28,723)
Interest expenses
(4,194,772)
(558,126)
(252,351)
(360,988)
(39)
—
(15)
(247,666)
(56,259)
(5,670,216)
—
(5,670,216)
Net interest margin and valuation on financial instruments before impairment on loans and financial leases, off balance sheet credit instruments and other financial instruments
8,020,872
1,015,802
679,054
533,946
365
22
24,258
300,212
(41,522)
10,533,009
(86,725)
10,446,284
Total credit impairment charges, net
(3,354,330)
(269,164)
(94,301)
(136,289)
(826)
(135)
155
19,039
(7,221)
(3,843,072)
—
(3,843,072)
Net interest margin and valuation income on financial instruments after impairment on loans and financial leases and off balance sheet credit instruments
4,666,542
746,638
584,753
397,657
(461)
(113)
24,413
319,251
(48,743)
6,689,937
(86,725)
6,603,212
Revenues (Expenses) from transactions with other operating segments of the Bank
(6,986)
(30,634)
(2,029)
(7,574)
(32,509)
20,187
55,843
98,987
(95,285)
—
—
—
Fees and commission income (1)
2,841,302
312,762
227,114
141,253
313,908
20,271
113,970
20,840
2,988
3,994,408
(149)
3,994,259
Fees and commission expenses
(1,009,573)
(120,520)
(43,216)
(29,320)
(2,380)
(46)
(2,734)
(3,408)
(1,859)
(1,213,056)
—
(1,213,056)
Total fees and commission income, net
1,831,729
192,242
183,898
111,933
311,528
20,225
111,236
17,432
1,129
2,781,352
(149)
2,781,203
Other operating income
250,598
39,781
4,842
52,287
19,826
965
(10,468)
15,668
912,738
1,286,237
(34,670)
1,251,567
Dividends and net income on equity investments
(49,316)
4,240
1,894
580
18,572
(67,990)
(12,416)
(270,523)
(34,485)
(409,444)
703,474
294,030
Recovery (Impairment) charges on cash-generating unit
—
—
—
—
—
173,339
(2)
—
—
(4,583)
168,756
—
168,756
Total operating income, net
6,692,567
952,267
773,358
554,883
316,956
146,613
168,608
180,815
730,771
10,516,838
581,930
11,098,768
Operating expenses (3)
(4,902,500)
(554,890)
(402,831)
(373,279)
(111,614)
(24,110)
(98,687)
(53,313)
(467,770)
(6,988,994)
(2)
(6,988,996)
Impairment, depreciation and amortization
(177,779)
(55,127)
(26,122)
(84,996)
(588)
(131)
(1,402)
(2,072)
(144,722)
(492,939)
(963)
(493,902)
Total operating expenses
(5,080,279)
(610,017)
(428,953)
(458,275)
(112,202)
(24,241)
(100,089)
(55,385)
(612,492)
(7,481,933)
(965)
(7,482,898)
Profit before tax
1,612,288
342,250
344,405
96,608
204,754
122,372
68,519
125,430
118,279
3,034,905
580,965
3,615,870
(1)
For further information about income from contracts with customers, see Note 25.3 Fees and commissions.
(2)
Includes imparment recovery in joint venture Compañía de Financiamiento Tuya S.A. For more information see Note 8 Investments in associates and joint ventures.
(3)
Includes staff costs, other administration and general expenses, contributions and other tax burdens and others.
For the year ended December 31, 2017 (1)
Banking
Banking
Banking El
Banking
Investment
All other
Total before
Adjustments for
Total after
Colombia
Panama
Salvador
Guatemala
Trust
Banking
Brokerage
Off shore
segments
eliminations
consolidation
eliminations
In millions of COP
Total interest and valuation
12,995,017
1,495,446
882,806
865,038
794
94
8,916
444,649
10,201
16,702,961
(6,568)
16,696,393
Interest income on loans and financial leases
12,586,875
1,374,398
830,050
767,986
-
-
-
412,418
13,000
15,984,727
(426)
15,984,301
Total Debt investments
602,304
93,154
31,582
100,193
193
94
15,147
16,329
735
859,731
-
859,731
Derivatives
(54,156)
438
-
-
-
-
(7,661)
6,085
(289)
(55,583)
(6,084)
(61,667)
Total liquidity operations
(140,006)
27,456
21,174
(3,141)
601
-
1,430
9,817
(3,245)
(85,914)
(58)
(85,972)
Interest expenses
(4,791,976)
(523,312)
(256,994)
(348,726)
(102)
-
(72)
(226,304)
(85,928)
(6,233,414)
428
(6,232,986)
Net interest margin and valuation on financial instruments before impairment on loans and financial leases, off balance sheet credit instruments and other financial instruments
8,203,041
972,134
625,812
516,312
692
94
8,844
218,345
(75,727)
10,469,547
(6,140)
10,463,407
Total credit impairment charges, net
(3,195,837)
(46,468)
(110,018)
(125,877)
(549)
466
(147)
6,541
1,696
(3,470,193)
8,576
(3,461,617)
Net interest margin and valuation income on financial instruments after impairment on loans and financial leases and off balance sheet credit instruments
5,007,204
925,666
515,794
390,435
143
560
8,697
224,886
(74,031)
6,999,354
2,436
7,001,790
Revenues (Expenses) from transactions with other operating segments of the Bank
(59,884)
(26,837)
(963)
(972)
(33,024)
16,209
53,075
101,327
(48,931)
-
-
-
Fees and commission income (2)
2,531,221
317,753
211,159
126,022
285,648
28,747
97,185
19,390
3,989
3,621,114
-
3,621,114
Fees and commission expenses
(889,481)
(112,986)
(40,325)
(24,457)
(1,982)
(52)
(482)
(2,874)
(2,476)
(1,075,115)
-
(1,075,115)
Total fees and commission income, net
1,641,740
204,767
170,834
101,565
283,666
28,695
96,703
16,516
1,513
2,545,999
-
2,545,999
Other operating income
608,025
8,662
(7,799)
54,246
13,560
1,886
(11,647)
6,428
885,182
1,558,543
(4,806)
1,553,737
Dividends and net income on equity investments
(53,141)
7,038
324
608
18,249
(70,114)
12,278
(239,328)
(61,156)
(385,242)
675,884
290,642
Recovery (Impairment) charges on cash-generating unit
-
-
-
-
-
(173,339)
(3)
-
-
-
(173,339)
-
(173,339)
Total operating income, net
7,143,944
1,119,296
678,190
545,882
282,594
(196,103)
159,106
109,829
702,577
10,545,315
673,514
11,218,829
Operating expenses (4)
(4,715,976)
(569,219)
(383,002)
(343,646)
(113,482)
(34,100)
(101,255)
(56,593)
(430,212)
(6,747,485)
538
(6,746,947)
Impairment, depreciation and amortization
(147,262)
(55,197)
(34,671)
(101,392)
(540)
(133)
(1,398)
(967)
(137,377)
(478,937)
(174)
(479,111)
Total operating expenses
(4,863,238)
(624,416)
(417,673)
(445,038)
(114,022)
(34,233)
(102,653)
(57,560)
(567,589)
(7,226,422)
364
(7,226,058)
Profit before tax
2,280,706
494,880
260,517
100,844
168,572
(230,336)
56,453
52,269
134,988
3,318,893
673,878
3,992,771
(1)
Some figures in the performance by operating segment disclosure for the year ended as of December 31, 2017 disclosed in the Bank’s annual report in 2017 have been reclassified in the process of adopting IFRS 15.
(2)
For further information about income from contracts with customers, see Note 25.3 Fees and commissions.
(3)
Includes imparment recognition in joint venture Compañía de Financiamiento Tuya S.A. For more information see Note 8 Investments in associates and joint ventures.
(4)
Includes staff costs, other administration and general expenses, contributions and other tax burdens and others.
The following table presents financial information of the total assets and liabilities by operating segment:
As of December 31, 2019
In millions of COP
Adjustments
Banking
Banking
Banking El
Banking
Investment
All other
Total before
for
Total after
Colombia
Panama
Salvador
Guatemala
Trust
banking
Brokerage
Off shore
segments
eliminations
consolidation
eliminations
Total assets
162,531,140
33,196,996
16,035,662
14,333,631
638,147
1,763,260
304,211
18,283,107
9,923,085
257,009,239
(20,921,126)
236,088,113
Total liabilities
(145,013,642)
(29,632,112)
(14,154,533)
(13,093,982)
(99,867)
(43,700)
(56,583)
(11,833,818)
(2,738,052)
(216,666,289)
9,383,795
(207,282,494)
As of December 31, 2018
In millions of COP
Adjustments
Banking
Banking
Banking El
Banking
Investment
All other
Total before
for
Total after
Colombia
Panama
Salvador
Guatemala
Trust
banking
Brokerage
Off shore
segments
eliminations
consolidation
eliminations
Total assets
149,185,338
31,116,800
14,704,427
13,556,250
580,205
1,779,618
301,851
17,963,675
9,638,514
238,826,678
(18,750,196)
220,076,482
Total liabilities
(132,722,635)
(27,761,479)
(12,963,237)
(12,209,984)
(86,524)
(40,741)
(57,765)
(12,640,349)
(2,336,273)
(200,818,987)
7,397,730
(193,421,257)
The following table presents financial information of the investments in associates and joint ventures by operating segment:
As of December 31, 2019 (1)
Banking
Banking El
Investment
All other
Colombia
Salvador
Trust
banking
segments
Total
In millions of COP
Investments in associates and joint ventures
358,822
13,859
262,958
481,801
1,250,317
2,367,757
Equity method
59,998
201
43,707
3,067
142,258
249,231
(1)
As of December 31, 2019, Banking Panama, Banking Guatemala, Brokerage and off shore did not have investments in associates and joint ventures.
As of December 31, 2018 (1)
Banking
Banking El
Investment
All other
Colombia
Salvador
Trust
banking
segments
Total
In millions of COP
Investments in associates and joint ventures
313,081
13,544
230,211
451,113
1,141,630
2,149,579
Equity method
32,859
1,887
20,235
27,909
104,924
187,814
(1)
As of December 31, 2018, Banking Panama, Banking Guatemala, Brokerage and off shore did not have investments in associates and joint ventures.
For additional information related to investment in associates and joint ventures, see Note 8 Investments in associates and joint ventures.
The following table presents material non-cash items other than depreciation and amortization by segment:
For the year ended December 31, 2019
Banking
Banking
Banking El
Banking
Investment
Off
All other
Colombia
Panamá
Salvador
Guatemala
Trust
Banking
Brokerage
shore
segments
Total
In millions of COP
Foreclosed assets received from impaired loans
267,989
59,096
17,566
13,882
-
-
-
1,057
-
359,590
Provisions
2,566,925
415,339
80,758
330,161
205
251
4,363
(20,356)
7,535
3,385,181
For the year ended December 31, 2018
Banking
Banking
Banking El
Banking
Investment
Off
All other
Colombia
Panamá
Salvador
Guatemala
Trust
Banking
Brokerage
shore
segments
Total
In millions of COP
Foreclosed assets received from impaired loans
271,695
84,390
15,782
9,377
-
-
-
6,376
12,373
399,993
Provisions
3,368,901
258,983
97,182
136,923
826
135
(155)
(18,300)
7,130
3,851,625
For the year ended December 31, 2017
Banking
Banking
Banking El
Banking
Investment
Off
All other
Colombia
Panamá
Salvador
Guatemala
Trust
Banking
Brokerage
shore
segments
Total
In millions of COP
Foreclosed assets received from impaired loans
163,274
39,486
16,191
7,157
-
-
-
-
24,030
250,138
Provisions
3,182,198
62,502
109,846
124,978
548
(467)
147
(5,477)
(5,576)
3,468,699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2019
2018
2017
Geographic information
Interest and
Long-lived
Interest and
Long-lived
Interest and
Long-lived
valuation
assets (1)
valuation
assets (1)
valuation
assets (1)
In millions of COP
Colombia
13,129,674
7,095,848
12,379,140
4,788,744
13,111,518
4,353,782
Panama
2,592,875
792,841
2,166,482
378,021
1,986,741
297,832
Puerto Rico
83,303
1,586
77,917
321
68,556
388
Peru (2)
-
-
253
165,076
658
115,840
El Salvador
1,097,976
373,378
932,444
296,040
883,538
280,562
Costa Rica
-
107
-
131
-
80
Guatemala
978,101
288,794
895,693
170,078
866,049
166,662
Total
17,881,929
8,552,554
16,451,929
5,798,411
16,917,060
5,215,146
Eliminations and translation adjustment
(501,245)
6,173,494
(335,429)
6,533,616
(220,667)
5,999,471
Total, net
17,380,684
14,726,048
16,116,500
12,332,027
16,696,393
11,214,617
(1)
Included assets held for sale, premises and equipment, investment property and goodwill.
(2)
Investments in FiduPerú S.A. and Arrendamiento Operativo CIB S.A.C were sold in 2019 and classified as Assets held for sale in the Consolidated Statement of Financial Position as of December 31, 2018. For Further information, see Note 13 Assets held for sale and inventories.</t>
  </si>
  <si>
    <t>CASH AND CASH EQUIVALENTS</t>
  </si>
  <si>
    <t>NOTE 4. CASH AND CASH EQUIVALENTS
For purposes of the consolidated statement of cash flow and the consolidated statement of financial position, the following assets are considered as cash and cash equivalents:
December 31, 2019
December 31, 2018
In millions of COP
Cash and balances at central bank
Cash
6,658,688
5,192,182
Due from central banks (1)
8,299,656
6,603,500
Due from other private financial entities
3,033,898
3,713,481
Checks on hold
154,985
216,323
Remittances of domestic negotiated checks in transit
108,838
107,531
Total cash and due from banks
18,256,065
15,833,017
Money market transactions
Interbank borrowings
2,465,913
1,965,973
Reverse repurchase agreements and other similar secured loans
3,016,064
931,820
Total money market transactions
5,481,977
2,897,793
Total cash and cash equivalents
23,738,042
18,730,810
(1)
According to External Resolution Number 005 of 2008 issued by the Colombian Central Bank, the Parent Company must maintain the equivalent of 4.50% of its customer’s deposits with a maturity term less than 18 months as a legal banking reserve, represented in deposits at the Central Bank or as cash in hand. In addition, according to Resolution Number 177 of 2002 issued by the Guatemalian Monetary Board, Grupo Agromercantil Holding through its subsidiary Banco Agromercantil de Guatemala must maintain the equivalent of 14.60% of its customer’s deposits daily balances as a legal banking reserve, represented in unrestricted deposits at the Bank of Guatemala. For its part, according to the norm of the banks Number 3‑06 of 2000 issued by the Financial System Superintendency of El Salvador, Banco Agrícola must mantain an equivalent amount between 1.00% and 25.00% of its average daily balance of deposits and debt securities in issue as a liquidity reserve, represented in unrestricted deposits or debt securities issued by El Salvador Central Bank. Finally, in accordance with the Agreement 004 of 2008 issued by the Superintendency of Banks of Panama, all Panamanian banks must maintain a minimum legal liquidity rate established at 30.00%.
As of December 31, 2019 and 2018, there is restricted cash amounting to COP 334,190 and COP 248,662, respectively, included in other assets on the statement of financial position. For further information see Note 14 Other assets , net. Which represents margin deposits pledged as collateral for derivative contracts traded through clearing houses.
As of December 31, 2018, cash and cash equivalents held by FiduPerú S.A. Sociedad Fiduciaria COP 5,830 and Arrendamiento Operativo CIB S.A.C COP 6,646, were classified as assets held for sale in 2018, these entities were sold in 2019. For further information see Note 13 Assets held for sale and inventories , net.</t>
  </si>
  <si>
    <t>FINANCIAL ASSETS INVESTMENTS AND DERIVATIVES</t>
  </si>
  <si>
    <t>NOTE 5. FINANCIAL ASSETS INVESTMENTS AND DERIVATIVES
5. 1 Financial assets investments
The Bank’s securities portfolios at fair value through profit or loss, other comprehensive income and at amortized cost are listed below, as of December 31, 2019 and 2018:
As of December 31, 2019
Measurement methodology
Financial assets investments
Fair value through
Fair value through other
Total carrying
profit or loss
comprehensive income
Amortized cost
value
In millions of COP
Securities issued by the Colombian Government
5,688,942
-
91,230
5,780,172
Securities issued by foreign governments
1,076,231
3,595,773
309,603
4,981,607
Securities issued by government entities
71,792
-
1,827,127
1,898,919
Securities issued by other financial institutions (1)
724,880
254,025
205,203
1,184,108
Corporate bonds
108,904
55,059
1,585,561
1,749,524
Total debt instruments
7,670,749
3,904,857
4,018,724
15,594,330
Total equity securities
718,270
510,154
1,228,424
Total financial assets investments
16,822,754
(1)
Includes mortgage-backed securities (TIPS) measured at fair value through profit or loss amounting to COP 198,115. For further information on TIPS’ fair value measurement see Note 30 fair value of assets and liabilities.
As of December 31, 2018
Measurement methodology
Financial assets investments
Fair value through
Fair value through other
Total carrying
profit or loss
comprehensive income
Amortized cost
value
In millions of COP
Securities issued by the Colombian Government
7,242,168
-
50,243
7,292,411
Securities issued by foreign governments
817,639
3,143,488
272,073
4,233,200
Securities issued by government entities
43,846
-
1,875,260
1,919,106
Securities issued by other financial institutions (1)
661,176
186,250
143,750
991,176
Corporate bonds
145,032
-
1,140,602
1,285,634
Total debt instruments
8,909,861
3,329,738
3,481,928
15,721,527
Total equity securities
1,101,461
538,487
-
1,639,948
Total financial assets investments
17,361,475
(1)
Includes mortgage-backed securities (TIPS) measured at fair value through profit or loss amounting to COP 196,920 and amortized cost amounting to COP 7. For further information on TIPS' fair value measurement see Note 30 fair value of assets and liabilities.
The following tables set forth the debt instruments portfolio by maturity:
As of December 31, 2019
Less than 1
Between 1 and 3
Between 3 and 5
Greater than 5
year
years
years
years
Total
In millions of COP
Securities at fair value through profit or loss
Securities issued by the Colombian Government
1,527,763
3,379,950
125,094
656,135
5,688,942
Securities issued by foreign governments
827,285
17,009
13,600
218,337
1,076,231
Securities issued by government entities
1,533
61,776
368
8,115
71,792
Securities issued by other financial institutions
157,976
281,681
60,699
224,524
724,880
Corporate bonds
10,003
34,468
24,998
39,435
108,904
Subtotal
2,524,560
3,774,884
224,759
1,146,546
7,670,749
Fair value through other comprehensive income
Securities issued by foreign governments
1,664,182
1,119,316
414,961
397,314
3,595,773
Securities issued by other financial institutions
105,894
-
-
148,131
254,025
Corporate bond
9,453
-
-
45,606
55,059
Subtotal
1,779,529
1,119,316
414,961
591,051
3,904,857
Securities at amortized cost
Securities issued by the Colombian Government
-
13,635
77,595
-
91,230
Securities issued by foreign governments
6,304
19,963
1,285
282,051
309,603
Securities issued by government entities
1,827,127
-
-
-
1,827,127
Securities issued by other financial institutions
77,264
127,939
-
-
205,203
Corporate bonds
-
244,498
361,111
979,952
1,585,561
Subtotal
1,910,695
406,035
439,991
1,262,003
4,018,724
Total debt instruments
6,214,784
5,300,235
1,079,711
2,999,600
15,594,330
For further information related to disclosures of the fair value of securities, please see Note 30 Fair value of assets and liabilities.
As of December 31, 2018
Less than 1
Between 1 and 3
Between 3 and 5
Greater than 5
year
years
years
years
Total
In millions of COP
Securities at fair value through profit or loss
Securities issued by the Colombian Government
2,376,212
2,142,086
884,248
1,839,622
7,242,168
Securities issued by foreign governments
511,149
25,165
55,041
226,284
817,639
Securities issued by government entities
27,905
10,488
109
5,344
43,846
Securities issued by other financial institutions
169,615
164,208
105,231
222,122
661,176
Corporate bonds
28,539
20,739
47,415
48,339
145,032
Subtotal
3,113,420
2,362,686
1,092,044
2,341,711
8,909,861
Fair value through other comprehensive income
Securities issued by foreign governments
1,334,351
1,018,119
593,346
197,672
3,143,488
Securities issued by other financial institutions
5,807
-
-
180,443
186,250
Subtotal
1,340,158
1,018,119
593,346
378,115
3,329,738
Securities at amortized cost
Securities issued by the Colombian Government
50,243
-
-
-
50,243
Securities issued by foreign governments
12,534
9,897
2,661
246,981
272,073
Securities issued by government entities
1,875,260
-
-
-
1,875,260
Securities issued by other financial institutions
85,366
23,650
34,734
-
143,750
Corporate bonds
-
56,546
265,853
818,203
1,140,602
Subtotal
2,023,403
90,093
303,248
1,065,184
3,481,928
Total debt instruments
6,476,981
3,470,898
1,988,638
3,785,010
15,721,527
For further information related to disclosures of the fair value of securities, please see Note 30 Fair value of assets and liabilities.
The following table shows the fair value of equity securities:
Carrying amount
Equity securities
December 31, 2019
December 31, 2018
In millions of COP
Total of securities at fair value through profit or loss (1)
718,270
1,101,461
Total of securities at fair value through OCI
510,154
538,487
Total equity securities
1,228,424
1,639,948
(1)
Most of the decrease is due to the sale of Sura Asset Management by (USD 135,173) COP 423,996 in April 15, 2019 to Caisse de Dépôt et Placement du Québec (CDPQ).
The Bank has recognized in the consolidated statement of comprehensive income COP 43,889 in 2019, COP 33,838 in 2018 and COP 38,884 in 2017 related to equity securities and trust funds at fair value through OCI. See Consolidated Statement of Comprehensive Income.
Equity securities that have been designated to b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ther comprehensive income analyzed by listing status:
Carrying amount
Equity securities
December 31, 2019
December 31, 2018
In millions of COP
Securities at fair value through OCI :
Equity securities listed in Colombia
69,279
71,626
Equity securities listed in foreign countries
6,352
5,319
Equity securities unlisted:
TELERED
114,906
100,126
Asociación Gremial de Instituciones Financieras Credibanco S.A.
96,539
84,807
CIFI
-
23,663
Compañía De Procesamiento de Medios de Pago Guatemala (Bahamas), S. A.
19,012
17,408
Transacciones y Transferencias, S. A.
4,557
6,424
CADENALCO
3,163
2,964
Others
196,346
226,150
Total equity securities at fair value through OCI
510,154
538,487
(1)
During 2019 CIFI was totally sold for USD 6,122. This transaction transferred from OCI to retained earnings the amount of COP 3,685.
During 2019, 2018 and 2017 no impairment loss was recognized on equity securities. Dividends received from equity investments at fair value through OCI held as of December 31, 2019, 2018 and 2017 amounted to COP 10,498, COP 13,105 and COP 11,951, respectively. See Note 25.5 Dividends and net income on equity investments.
Equity investments do not have a specific maturity date; therefore, they are not included in the maturity detail.
The detail of the securities pledged as collateral as of December 31, 2019 and 2018 is as follows:
As of December 31, 2019
Pledged financial assets
Term
Security pledged
Carrying amount
In millions of COP
Investments pledged as collateral in money market
Securities issued by the Colombian Government
Less than 3 months
TES-Treasury instruments
49,591
Securities issued by the Colombian Government
Greater than 12 months
TES-Treasury instruments
709,439
Securities issued by foreign governments
Greater than 12 months
Bonds
131,086
Subtotal investments pledged as collateral in money market
890,116
Investments pledged as collateral in derivative operations
Securities issued by the Colombian Government
Less than 3 months
TES - Treasury instruments
114,060
Securities issued by the Colombian Government
Between 6 and 12 months
TES - Treasury instruments
8,150
Securities issued by the Colombian Government
Greater than 12 months
TES - Treasury instruments
101,229
Equity securities listed in stock market
Permanent
Stocks
7,664
Subtotal investments pledged as collateral in derivative operations
231,103
Total securities pledged as collateral
1,121,219
As of December 31, 2018
Pledged financial assets
Term
Security pledged
Carrying amount
In millions of COP
Investments pledged as collateral in money market
Equity securities listed in stock market
Less than 3 months
Stocks
2,855
Securities issued by the Colombian Government
Less than 3 months
TES-Treasury instruments
264,292
Securities issued by the Colombian Government
Between 3 and 6 months
TES-Treasury instruments
67,658
Securities issued by the Colombian Government
Between 6 and 12 months
TES-Treasury instruments
713,974
Securities issued by the Colombian Government
Greater than 12 months
TES-Treasury instruments
1,131,623
Securities issued by foreign governments
Greater than 12 months
Bonds
285,463
Securities issued by other financial institutions
Greater than 12 months
CDT
181,951
Subtotal investments pledged as collateral in money market
2,647,816
Investments pledged as collateral in derivative operations
Equity securities listed in stock market
Less than 3 months
Stocks
91
Securities issued by the Colombian Government
Between 3 and 6 months
TES - Treasury instruments
1,353
Securities issued by the Colombian Government
Between 6 and 12 months
TES - Treasury instruments
168,375
Securities issued by the Colombian Government
Greater than 12 months
TES - Treasury instruments
10,182
Subtotal investments pledged as collateral in derivative operations
180,001
Total securities pledged as collateral
2,827,817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As of December 31, 2019
Debt instruments portfolio
Stage 1
Stage 2
Total
In millions of COP
Gross carrying amount as at 1 January 2019
6,785,507
26,159
6,811,666
Change in measurement (1)
12,645
-
12,645
Financial assets derecognized during the period other than write-offs
(3,596,773)
(393)
(3,597,166)
New financial assets purchased
4,670,615
69,592
4,740,207
Valuation on investments and Write-offs
(71,124)
260
(70,864)
Foreign exchange
26,876
217
27,093
Gross carrying amount as at 31 December 2019
7,827,746
95,835
7,923,581
(1)
Change in measurement took place on a corporate bond of Banco Agrícola S.A. debt instruments portfolio from fair value through profit or loss to amortized cost.
As of December 31, 2018
Debt instruments portfolio measure at fair value through OCI and amortized cost
Stage 1
Stage 2
Total
In millions of COP
Gross carrying amount as at 1 January 2018
5,673,059
440,273
6,113,332
Transfers:
Transfer from Stage 2 to Stage 1
153,447
(153,447)
-
Change in measurement (1)
130,671
-
130,671
Financial assets derecognized during the period other than write-offs
(3,124,605)
(279,488)
(3,404,093)
New financial assets purchased
3,859,206
393
3,859,599
Valuation on investments and Write-offs
(133,232)
4,109
(129,123)
Foreign exchange
226,961
14,319
241,280
Gross carrying amount as at 31 December 2018
6,785,507
26,159
6,811,666
(1)
Changes in measurement correspond to transfer a certain debt instruments of Grupo Agromercantil Holding from fair value through profit or loss to amortized cost.
The following shows provisions detail for the debt instruments portfolio using the expected credit losses model:
As of December 31, 2019
Concept
Stage 1
Stage 2
Total
In millions of COP
Securities at amortized cost
3,922,889
95,835
4,018,724
Carrying amount
3,933,039
97,423
4,030,462
Loss allowance
(10,150)
(1,588)
(11,738)
Securities at fair value through other comprehensive income
3,904,857
-
3,904,857
Carrying amount
3,907,720
-
3,907,720
Loss allowance
(2,863)
-
(2,863)
As of December 31, 2018
Concept
Stage 1
Stage 2
Total
In millions of COP
Securities at amortized cost
3,456,164
25,764
3,481,928
Carrying amount
3,467,285
26,373
3,493,658
Loss allowance
(11,121)
(609)
(11,730)
Securities at fair value through other comprehensive income
3,329,345
393
3,329,738
Carrying amount
3,332,398
393
3,332,791
Loss allowance
(3,053)
-
(3,053)
The changes in the allowance are mainly due to the application of the expected credit losses model to debt instruments measured at amortized cost.
The following table sets forth the changes in the allowance for debt instruments measured at amortized cost and fair value through other comprehensive income:
As of December 31, 2019
Concept
Stage 1
Stage 2
Total
In millions of COP
Balance of January 1, 2019
14,174
609
14,783
Net effect of loss allowance changes
(38)
-
(38)
New debt instruments purchased
5,512
975
6,487
Debt instruments that have been derecognized
(6,704)
-
(6,704)
Translation adjustment
69
4
73
Balance of December 31, 2019
13,013
1,588
14,601
The increase in stage 2 is due to purchases of Securities issued by the Guatemalan government.
As of December 31, 2018
Concept
Stage 1
Stage 2
Total
In millions of COP
Balance of January 1, 2018
8,932
6,797
15,729
Net effect in loss allowance changes
4,730
(1,956)
2,774
Transfer to stage 1
488
(488)
-
New debt instruments purchased
6,693
-
6,693
Debt instruments that have been derecognized
(6,673)
(3,750)
(10,423)
Translation adjustment
4
6
10
Balance of December 31, 2018
14,174
609
14,783
The decrease in stage 2 is due to changes in debt instruments to stage 1 due to improvements in portfolio’s credit risk and a better performance of the Salvadorian economy due to an increase of the received remittances.
5. 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Note 31 Risk management.
The following table sets forth the carrying values of the Bank’s derivatives by type of risk as of December 31, 2019 and 2018:
Derivatives
December 31, 2019
December 31, 2018
In millions of COP
Forwards
Assets
Foreign exchange contracts
715,365
294,345
Equity contracts
2,143
981
Subtotal assets
717,508
295,326
Liabilities
Foreign exchange contracts
(768,015)
(299,015)
Equity contracts
(4,346)
(7,585)
Subtotal liabilities
(772,361)
(306,600)
Total forwards
(54,853)
(11,274)
Swaps
Assets
Foreign exchange contracts
757,296
1,199,236
Interest rate contracts
372,553
252,928
Subtotal assets
1,129,849
1,452,164
Liabilities
Foreign exchange contracts
(652,610)
(700,903)
Interest rate contracts
(377,341)
(257,978)
Subtotal liabilities
(1,029,951)
(958,881)
Total swaps
99,898
493,283
Options
Assets
Foreign exchange contracts
55,598
96,218
Subtotal assets
55,598
96,218
Liabilities
Foreign exchange contracts
(58,500)
(29,589)
Subtotal liabilities
(58,500)
(29,589)
Total options
(2,902)
66,629
Derivative assets
1,902,955
1,843,708
Derivative liabilities
(1,860,812)
(1,295,070)
The table below present the notional amounts of the derivatives contracts as of December 31, 2019 and 2018:
Derivatives
December 31, 2019
December 31, 2018
In millions of COP
Forwards
Assets
Foreign exchange contracts
14,682,330
10,968,445
Equity contracts
790,715
495,124
Subtotal assets
15,473,045
11,463,569
Liabilities
Foreign exchange contracts
(16,753,243)
(11,482,549)
Equity contracts
(1,781,398)
(2,278,708)
Subtotal liabilities
(18,534,641)
(13,761,257)
Total forwards
(3,061,596)
(2,297,688)
Swaps
Assets
Foreign exchange contracts
8,974,412
10,504,017
Interest rate contracts
27,128,780
21,281,866
Subtotal assets
36,103,192
31,785,883
Liabilities
Foreign exchange contracts
(8,322,241)
(4,962,024)
Interest rate contracts
(17,995,622)
(16,997,169)
Subtotal liabilities
(26,317,863)
(21,959,193)
Total swaps
9,785,329
9,826,690
Options
Assets
Foreign exchange contracts
2,445,445
1,797,496
Subtotal assets
2,445,445
1,797,496
Liabilities
Foreign exchange contracts
(2,412,778)
(1,638,795)
Subtotal liabilities
(2,412,778)
(1,638,795)
Total options
32,667
158,701
Futures
Assets
Foreign exchange contracts
5,826,363
1,426,478
Equity contracts
4
54,002
Subtotal assets
5,826,367
1,480,480
Liabilities
Foreign exchange contracts
(492)
(1,434,115)
Equity contracts
(4)
(3,000)
Subtotal liabilities
(496)
(1,437,115)
Total futures
5,825,871
43,365
Derivative assets
59,848,049
46,527,428
Derivative liabilities
(47,265,778)
(38,796,360)
The following table sets forth the remaining contractual life of the derivatives portfolio:
As of December 31, 2019
Forwards
Swaps
Options
Total
In millions of COP
Assets
717,508
1,129,849
55,598
1,902,955
Less than 1 year
712,990
281,412
51,475
1,045,877
Between 1 and 3 years
4,518
364,797
4,123
373,438
Greater than 3 years
-
483,640
-
483,640
Liabilities
(772,361)
(1,029,951)
(58,500)
(1,860,812)
Less than 1 year
(757,560)
(259,645)
(51,686)
(1,068,891)
Between 1 and 3 years
(14,801)
(311,324)
(6,814)
(332,939)
Greater than 3 years
-
(458,982)
-
(458,982)
Total
(54,853)
99,898
(2,902)
42,143
As of December 31, 2018
Forwards
Swaps
Options
Total
In millions of COP
Assets
295,326
1,452,164
96,218
1,843,708
Less than 1 year
277,578
645,735
69,292
992,605
Between 1 and 3 years
17,741
345,321
26,926
389,988
Greater than 3 years
7
461,108
-
461,115
Liabilities
(306,600)
(958,881)
(29,589)
(1,295,070)
Less than 1 year
(292,585)
(270,900)
(17,305)
(580,790)
Between 1 and 3 years
(14,015)
(262,848)
(12,284)
(289,147)
Greater than 3 years
-
(425,133)
-
(425,133)
Total
(11,274)
493,283
66,629
548,638
Collateral for derivatives
The table below presents the cash collateral amounts posted under derivatives contracts as of December 31, 2019 and 2018:
December 31, 2019
December 31, 2018
In millions of COP
Collateral paid
291,150
213,677
Collateral received
(324,768)
(471,340)
Hedge accounting
The Bank, through Banistmo, has entered into derivatives to manage its interest risk. Those derivatives are designated as hedging instruments to protect the Bank against changes in the fair value of Banistmo´s position in debt instruments issued by the Panamanian Government (fair value hedge). The hedge effectiveness assessment is performed on a monthly basis consistently throughout the hedging relationship. For fair value hedges, the changes in value of the hedging derivative, as well as the changes in value of the related hedged item concerning to the risk hedged, are reflected in the statement of income in the line “Interest and valuation on investments”.
Fair value hedging
As of December 31, 2019 and 2018, Banistmo has designated 8 derivative contracts (Interest rate swaps), as fair value hedging instruments with maturity dates ranging from July 2022.
The following table contains details of the hedged expresures covered by the Group’s hedging strategies:
December 31, 2019
In millions of COP
Carrying amount of hedged
Accumulated amount of fair value
item
adjustments on the hedged item
Balance sheet line item
Assets
Liabilities
Fair value hedges
Interest rate
- Fixed rate
287,670
(4,955)
Financial assets investments
December 31, 2019
In thousands of USD
Carrying amount of hedged
Accumulated amount of fair value
item
adjustments on the hedged item
Balance sheet line item
Assets
Liabilities
Fair value hedges
Interest rate
- Fixed rate
87,781
(1,512)
Financial assets investments
December 31, 2018
In millions of COP
Carrying amount of hedged
Accumulated amount of fair value
item
adjustments on the hedged item
Balance sheet line item
Assets
Assets
Fair value hedges
Interest rate
- Fixed rate
285,463
1,829
Financial assets investments
December 31, 2018
In thousands of USD
Carrying amount of hedged
Accumulated amount of fair value
item
adjustments on the hedged item
Balance sheet line item
Assets
Assets
Fair value hedges
Interest rate
- Fixed rate
87,841
563
Financial assets investments
The following table sets forth the notional amount and fair value of the hedged item recognized in the statement of financial position as ‘Financial assets investments’, as of December 31, 2019 and 2018:
December 31, 2019
December 31, 2018
In millions of COP
Notional amount
260,696
258,518
Fair value
287,670
285,463
December 31, 2019
December 31, 2018
In thousands of USD
Notional amount
79,550
79,550
Fair value
87,781
87,841
The following table contains information regarding the effectiveness of the hedging relationships designated by the Group, as well as the impacts on profit or loss and other comprehensive income:
December 31, 2019
In millions of COP
Gains / (loss) recognized in
Hedge Ineffectiveness recognized in
P&amp;L line item that includes hedge
OCI
P&amp;L
ineffectiveness
Fair value hedges
Interest rate
- Fixed rate
-
663
Other operating income
December 31, 2018
In millions of COP
Gains / (loss) recognized in
Hedge Ineffectiveness recognized in
P&amp;L line item that includes hedge
OCI
P&amp;L
ineffectiveness
Fair value hedges
Interest rate
- Fixed rate
-
14,158
Other operating income
December 31, 2017
In millions of COP
Gains / (loss) recognized in
Hedge Ineffectiveness recognized in
P&amp;L line item that includes hedge
OCI
P&amp;L
ineffectiveness
Fair value hedges
Interest rate
- Fixed rate
-
(3,678)
Other operating income
Net foreign investment
The Bank has designated debt securities in issue for USD 2,200,000 as a hedged instrument for hedging a portion of the net assets of Banistmo S.A.. Consequently, the exchange difference relating to the translation of the net assets of Banistmo from its functional currency (dollar) to the Bank’s presentation currency (Colombian pesos) are recognized directly in other comprehensive income by the Parent Company. The adjustment recognized in other comprehensive income amounted to COP (60,258), COP (584,650) and COP 36,762, for the years ended at December 31, 2019, 2018 and 2017, respectively.
For further information see note 18 Debt instruments in issue.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19 and 2018 by derivative and by risk:
As of December 31, 2019
Derivatives Assets
Derivatives Liabilities
In millions of COP
Over-the-counter
Foreign exchange contracts
Swaps
757,296
(652,610)
Forwards
715,365
(768,015)
Options
55,598
(58,500)
Interest rate contracts
Swaps
372,553
(377,341)
Equity contracts
Forwards
2,143
(4,346)
Gross derivative assets/liabilities
1,902,955
(1,860,812)
Offseting of derivates
-
-
Derivative financial instruments in statement of financial position
1,902,955
(1,860,812)
Master netting agreements
(1,803,407)
1,787,511
Cash collateral received/paid
(99,548)
73,301
Total derivative financial instruments assetss/ liabilities before collateral and Master netting agreements
-
-
As of December 31, 2018
Derivatives Assets
Derivatives Liabilities
In millions of COP
Over-the-counter
Foreign exchange contracts
Swaps
1,199,236
(700,903)
Forwards
294,345
(299,015)
Options
96,218
(29,589)
Interest rate contracts
Swaps
252,928
(257,978)
Equity contracts
Forwards
981
(7,585)
Gross derivative assets/liabilities
1,843,708
(1,295,070)
Offseting of derivates
-
-
Derivative financial instruments in statement of financial position
1,843,708
(1,295,070)
Master netting agreements
(1,179,503)
1,295,070
Cash collateral received/paid
(471,340)
-
Total derivative financial instruments assetss/ liabilities before collateral and Master netting agreements
192,865
-
For further information about offsetting of other financial assets and liabilities see Note 16 Interbank deposits and repurchase agreements and other similar secured borrowing.</t>
  </si>
  <si>
    <t>LOANS AND ADVANCES TO CUSTOMERS AND FINANCIAL INSTITUTIONS, NET</t>
  </si>
  <si>
    <t>NOTE 6. LOANS AND ADVANCES TO CUSTOMERS AND FINANCIAL INSTITUTIONS, NET
Loans and financial leasing operating portfolio
The following is the composition of the loans and financial leasing operations portfolio, net as of December 31, 2019 and 2018:
Composition
December 31, 2019
December 31, 2018
In millions of COP
Commercial (1)
92,768,553
94,600,648
Consumer
39,700,670
31,993,381
Mortgage
23,983,283
22,870,685
Financial Leases (2)
24,550,829
23,198,204
Small Business Loans
1,279,408
1,156,198
Total gross loans and advances to customers and financial institutions
182,282,743
173,819,116
Total allowance
(10,929,395)
(10,235,831)
Total Net loans and advances to customers and financial institutions
171,353,348
163,583,285
(1)
Includes loans to financial institutions amounting to COP 9,686,637 and COP 8,154,507 as of December 31, 2019 and 2018, respectively.
(2)
See note 7.1 Lessor.
The following table shows the breakdown of loans to financial institutions by stage:
As of December 31, 2019
Stage 1
Stage 2
Stage 3
TOTAL
Total loans to Financial institutions
9,685,938
38
661
9,686,637
Allowance
(23,820)
(9)
(328)
(24,157)
Total Net Loans with financial institutions
9,662,118
29
333
9,662,480
As of December 31, 2018
Stage 1
Stage 2
Stage 3
TOTAL
Total loans to Financial institutions
8,140,354
13,812
341
8,154,507
Allowance
(15,048)
(1,123)
(267)
(16,438)
Total Net Loans with financial institutions
8,125,306
12,689
74
8,138,069
For more details on the composition of the loans and financial leasing operations portfolio, see Note 31 Risk Management.
Allowance for loans losses
The following table sets forth the changes in the allowance for loans and advances and lease losses as of December 31, 2019, 2018 and 2017:
As of December 31, 2019
Small
Concept
Commercial
Consumer
Mortgage
Financial
business
Total
Leases
loans
In millions of COP
+Balance at beginning of period January 1, 2019
5,360,833
2,892,891
853,764
990,970
137,373
10,235,831
+/- Loan purchases / Loan sales (1)
(4,332)
-
-
(1,557)
-
(5,889)
+ Recovery of charged - off loans
139,268
317,722
33,869
57,057
3,734
551,650
+ Credit impairment charges on loans, advances and financial leases, net
1,299,379
1,971,037
33,808
25,130
55,827
3,385,181
+ Adjusted stage 3
223,824
148,001
42,495
50,119
9,277
473,716
- Charges-off
(1,572,113)
(1,890,490)
(104,720)
(97,148)
(65,909)
(3,730,380)
+/- Translation adjustment
10,134
6,657
1,449
832
214
19,286
Balance at December 31, 2019
5,456,993
3,445,818
860,665
1,025,403
140,516
10,929,395
(1)
This item includes portfolio purchase/sales operation held between Bancolombia S.A. and Titularizadora Colombiana.
As of December 31, 2018
Small
Concept
Commercial
Consumer
Mortgage
Financial
business
Total
Leases
loans
In millions of COP
Balance of period December 31, 2017
4,514,180
2,291,829
645,101
631,402
140,591
8,223,103
+ Effect of adoption of IFRS 9
512,959
237,515
106,692
176,521
1,374
1,035,061
+Balance at beginning of period January 1, 2018
5,027,139
2,529,344
751,793
807,923
141,965
9,258,164
+/- Loan purchases / Loan sales (1)
(2,020)
-
-
(377)
-
(2,397)
+ Recovery of charged - off loans
124,865
251,632
22,373
51,808
9,182
459,860
+ Credit impairment charges on loans, advances and financial leases, net
1,463,097
1,943,323
150,873
231,668
62,664
3,851,625
Adjusted stage 3
158,396
71,157
26,502
22,230
7,127
285,412
- Charges-off
(1,468,704)
(2,012,315)
(112,417)
(135,674)
(86,802)
(3,815,912)
+/- Translation adjustment
58,060
109,750
14,640
13,392
3,237
199,079
Balance at December 31, 2018
5,360,833
2,892,891
853,764
990,970
137,373
10,235,831
(1)
This item includes portfolio purchase/sales operation held between Bancolombia S.A. and Titularizadora Colombiana.
As of December 31, 2017 (under IAS 39)
Small
Concept
Commercial
Consumer
Mortgage
Financial
business
Total
Leases
loans
In millions of COP
+Balance at beginning of period
3,499,791
1,791,123
653,936
567,046
110,015
6,621,911
+ Recovery of charged - off loans
144,852
197,971
13,933
45,434
8,670
410,860
+ Credit impairment charges on loans, advances and financial leases, net
1,665,809
1,601,863
16,881
97,267
86,879
3,468,699
- Charges-off
(792,145)
(1,302,630)
(37,677)
(77,762)
(65,086)
(2,275,300)
+/- Translation adjustment
(4,127)
3,502
(1,972)
(583)
113
(3,067)
= Balance at end of year
4,514,180
2,291,829
645,101
631,402
140,591
8,223,103
The following explains the significant changes in the loans and the allowance for loans losses by category during the periods ended at December 31, 2019 and 2018 as a result of applying the expected credit loss model according to IFRS 9:
As of December 31, 2019
Commercial
Stage 1
Stage 2
Stage 3
Total
Gross
Gross
Gross
Gross
carrying
Allowance
carrying
Allowance
carrying
Allowance
carrying
Allowance
Balance at January 1, 2019
83,632,770
(522,230)
3,214,860
(358,473)
7,753,018
(4,480,130)
94,600,648
(5,360,833)
Transfers of financial instruments:
(3,379,040)
(59,345)
1,490,896
(16,514)
1,888,144
75,859
—
—
Transfers from stage 1 to stage 2
(2,346,307)
20,143
2,346,307
(20,143)
—
—
—
—
Transfers from stage 1 to stage 3
(1,639,408)
25,881
—
—
1,639,408
(25,881)
—
—
Transfers from stage 2 to stage 1
567,870
(90,503)
(567,870)
90,503
—
—
—
—
Transfers from stage 2 to stage 3
—
—
(531,867)
49,065
531,867
(49,065)
—
—
Transfers from stage 3 to stage 1
38,805
(14,866)
—
—
(38,805)
14,866
—
—
Transfers from stage 3 to stage 2
—
—
244,326
(135,939)
(244,326)
135,939
—
—
Remeasurement arising from transfer of stage
(69,103)
73,117
(180,970)
(35,733)
(79,264)
(975,050)
(329,337)
(937,666)
Remeasurement from remaining in the stage
(6,053,045)
51,741
(107,835)
28,901
(329,883)
(394,399)
(6,490,763)
(313,757)
Remeasurement due to changes in economics factors
—
(10,026)
—
(22,778)
—
1,184
—
(31,620)
Remeasurement due to changes in model inputs
—
(3,710)
—
17,351
—
(9,551)
—
4,090
Remeasurement due to methodological changes
—
39,705
—
(25,887)
—
(4,023)
—
9,795
New financial assets purchased/originated
45,168,819
(288,705)
1,158,765
(183,524)
1,801,096
(1,110,945)
48,128,680
(1,583,174)
Financial assets that have been derecognized
(39,407,782)
178,138
(788,746)
71,301
(1,636,411)
944,754
(41,832,939)
1,194,193
Charges-off
(63,585)
1,946
(37,362)
11,779
(1,471,166)
1,558,388
(1,572,113)
1,572,113
Foreign Exchange and other movements
239,722
(5,627)
13,415
(653)
11,240
(3,854)
264,377
(10,134)
Balance at December 31, 2019
80,068,756
(544,996)
4,763,023
(514,230)
7,936,774
(4,397,767)
92,768,553
(5,456,993)
Consumer
Stage 1
Stage 2
Stage 3
Total
Gross
Gross
Gross
Gross
carrying
Allowance
carrying
Allowance
carrying
Allowance
carrying
Allowance
Balance at January 1, 2019
28,666,461
(980,423)
1,758,162
(520,976)
1,568,758
(1,391,492)
31,993,381
(2,892,891)
Transfers of financial instruments:
(1,019,225)
(80,128)
283,945
43,795
735,280
36,333
—
—
Transfers from stage 1 to stage 2
(795,809)
50,864
795,809
(50,864)
—
—
—
—
Transfers from stage 1 to stage 3
(739,010)
54,799
—
—
739,010
(54,799)
—
—
Transfers from stage 2 to stage 1
436,178
(115,024)
(436,178)
115,024
—
—
—
—
Transfers from stage 2 to stage 3
—
—
(167,143)
56,945
167,143
(56,945)
—
—
Transfers from stage 3 to stage 1
79,416
(70,767)
—
—
(79,416)
70,767
—
—
Transfers from stage 3 to stage 2
—
—
91,457
(77,310)
(91,457)
77,310
—
—
Remeasurement arising from transfer of stage
(98,739)
133,169
(102,200)
(121,934)
253,224
(1,695,509)
52,285
(1,684,274)
Remeasurement from remaining in the stage
(2,511,256)
1,038
(70,576)
35,413
(32,301)
10,533
(2,614,133)
46,984
Remeasurement due to changes in economics factors
—
(9,591)
—
3,802
—
735
—
(5,054)
Remeasurement due to changes in model inputs
—
126,465
—
(47,491)
—
4,103
—
83,077
Remeasurement due to methodological changes
—
(32,531)
—
2,937
—
(7,881)
—
(37,475)
New financial assets purchased/originated
19,784,995
(664,927)
764,355
(258,400)
497,769
(434,371)
21,047,119
(1,357,698)
Financial assets that have been derecognized
(8,422,375)
253,971
(355,731)
99,012
(189,520)
164,697
(8,967,626)
517,680
Charges-off
(511,958)
48,659
(315,056)
111,948
(1,063,476)
1,729,883
(1,890,490)
1,890,490
Foreign Exchange and other movements
69,728
(2,393)
6,390
(1,532)
4,016
(2,732)
80,134
(6,657)
Balance at December 31, 2019
35,957,631
(1,206,691)
1,969,289
(653,426)
1,773,750
(1,585,701)
39,700,670
(3,445,818)
Financial Leases
Stage 1
Stage 2
Stage 3
Total
Gross
Gross
Gross
Gross
carrying
Allowance
carrying
Allowance
carrying
Allowance
carrying
Allowance
Balance at January 1, 2019
20,355,961
(104,429)
1,145,165
(179,668)
1,697,078
(706,873)
23,198,204
(990,970)
Transfers of financial instruments:
(1,061,321)
(22,213)
731,304
42,010
330,017
(19,797)
—
—
Transfers from stage 1 to stage 2
(1,048,366)
7,688
1,048,366
(7,688)
—
—
—
—
Transfers from stage 1 to stage 3
(264,298)
4,497
—
—
264,298
(4,497)
—
—
Transfers from stage 2 to stage 1
233,500
(26,504)
(233,500)
26,504
—
—
—
—
Transfers from stage 2 to stage 3
—
—
(186,146)
46,019
186,146
(46,019)
—
—
Transfers from stage 3 to stage 1
17,843
(7,894)
—
—
(17,843)
7,894
—
—
Transfers from stage 3 to stage 2
—
—
102,584
(22,825)
(102,584)
22,825
—
—
Remeasurement arising from transfer of stage
(28,895)
22,751
(63,900)
(58,729)
(31,375)
(143,003)
(124,170)
(178,981)
Remeasurement from remaining in the stage
(1,524,336)
7,477
(72,455)
32,405
(10,924)
(41,790)
(1,607,715)
(1,908)
Remeasurement due to changes in economics factors
—
(1,822)
—
(3,044)
—
(42)
—
(4,908)
Remeasurement due to changes in model inputs
—
2,083
—
661
—
(22,147)
—
(19,403)
Remeasurement due to methodological changes
—
13,701
—
(23,672)
—
(8,793)
—
(18,764)
New financial assets purchased/originated
4,760,874
(30,539)
262,832
(4,919)
23,518
(10,862)
5,047,224
(46,320)
Financial assets that have been derecognized
(1,481,828)
9,126
(143,203)
21,104
(291,926)
109,305
(1,916,957)
139,535
Charges-off
(713)
7
(2,974)
580
(93,461)
96,561
(97,148)
97,148
Foreign Exchange and other movements
50,142
(104)
658
(240)
591
(488)
51,391
(832)
Balance at December 31, 2019
21,069,884
(103,962)
1,857,427
(173,512)
1,623,518
(747,929)
24,550,829
(1,025,403)
Mortgage
Stage 1
Stage 2
Stage 3
Total
Gross
Gross
Gross
Gross
carrying
Allowance
carrying
Allowance
carrying
Allowance
carrying
Allowance
Balance at January 1, 2019
20,280,416
(110,722)
1,513,063
(157,016)
1,077,206
(586,026)
22,870,685
(853,764)
Transfers of financial instruments:
(78,120)
(75,570)
(20,302)
6,849
98,422
68,721
—
—
Transfers from stage 1 to stage 2
(609,598)
9,392
609,598
(9,392)
—
—
—
—
Transfers from stage 1 to stage 3
(177,154)
4,876
—
—
177,154
(4,876)
—
—
Transfers from stage 2 to stage 1
631,692
(57,920)
(631,692)
57,920
—
—
—
—
Transfers from stage 2 to stage 3
—
—
(167,345)
24,239
167,345
(24,239)
—
—
Transfers from stage 3 to stage 1
76,940
(31,918)
—
—
(76,940)
31,918
—
—
Transfers from stage 3 to stage 2
—
—
169,137
(65,918)
(169,137)
65,918
—
—
Remeasurement arising from transfer of stage
(50,316)
54,296
(35,924)
(15,576)
38,394
(154,824)
(47,846)
(116,104)
Remeasurement from remaining in the stage
(1,116,457)
(22)
(28,542)
2,899
36,226
(86,293)
(1,108,773)
(83,416)
Remeasurement due to changes in economics factors
—
2,356
—
5,127
—
7,967
—
15,450
Remeasurement due to changes in model inputs
—
11,908
—
(19,835)
—
13,992
—
6,065
Remeasurement due to methodological changes
—
14,185
—
5,684
—
(737)
—
19,132
New financial assets purchased/originated
4,076,279
(22,365)
32,271
(5,581)
12,444
(5,631)
4,120,994
(33,577)
Financial assets that have been derecognized
(1,598,993)
10,316
(123,901)
11,462
(110,191)
60,500
(1,833,085)
82,278
Charges-off
(6,645)
56
(1,330)
117
(96,745)
104,547
(104,720)
104,720
Foreign Exchange and other movements
78,510
(255)
5,045
(385)
2,473
(809)
86,028
(1,449)
Balance at December 31, 2019
21,584,674
(115,817)
1,340,380
(166,255)
1,058,229
(578,593)
23,983,283
(860,665)
Small business loans
Stage 1
Stage 2
Stage 3
Total
Gross
Gross
Gross
Gross
carrying
Allowance
carrying
Allowance
carrying
Allowance
carrying
Allowance
Balance at January 1, 2019
958,491
(41,971)
80,805
(15,421)
116,902
(79,981)
1,156,198
(137,373)
Transfers of financial instruments:
(67,212)
3,457
203
364
67,009
(3,821)
—
—
Transfers from stage 1 to stage 2
(37,819)
2,575
37,819
(2,575)
—
—
—
—
Transfers from stage 1 to stage 3
(61,169)
5,299
—
—
61,169
(5,299)
—
—
Transfers from stage 2 to stage 1
30,270
(3,779)
(30,270)
3,779
—
—
—
—
Transfers from stage 2 to stage 3
—
—
(17,119)
3,920
17,119
(3,920)
—
—
Transfers from stage 3 to stage 1
1,506
(638)
—
—
(1,506)
638
—
—
Transfers from stage 3 to stage 2
—
—
9,773
(4,760)
(9,773)
4,760
—
—
Remeasurement arising from transfer of stage
(7,671)
2,635
(9,868)
(1,008)
(29,962)
(46,609)
(47,501)
(44,982)
Remeasurement from remaining in the stage
(145,152)
5,502
(2,408)
697
(941)
(4,000)
(148,501)
2,199
Remeasurement due to changes in economics factors
—
51
—
15
—
55
—
121
Remeasurement due to changes in model inputs
—
5,476
—
757
—
1,940
—
8,173
Remeasurement due to methodological changes
—
1,407
—
349
—
(160)
—
1,596
New financial assets purchased/originated
620,375
(25,971)
24,173
(7,891)
25,901
(22,041)
670,449
(55,903)
Financial assets that have been derecognized
(260,493)
8,775
(11,664)
2,339
(17,402)
8,844
(289,559)
19,958
Charges-off
(13,142)
1,250
(11,400)
3,214
(41,367)
61,445
(65,909)
65,909
Foreign Exchange and other movements
3,460
(67)
378
(30)
393
(117)
4,231
(214)
Balance at December 31, 2019
1,088,656
(39,456)
70,219
(16,615)
120,533
(84,445)
1,279,408
(140,516)
As of December 31, 2018
Commercial
Stage 1
Stage 2
Stage 3
Total
Gross
Gross
Gross
Gross
carrying
Allowance
carrying
Allowance
carrying
Allowance
carrying
Allowance
Balance at January 1, 2018
77,206,675
(547,510)
4,417,841
(365,329)
7,455,598
(4,114,300)
89,080,114
(5,027,139)
Transfers of financial instruments:
(170,929)
(79,849)
(1,165,507)
61,654
1,336,436
18,195
—
—
Transfers from stage 1 to stage 2
(1,092,962)
17,502
1,092,962
(17,502)
—
—
—
—
Transfers from stage 1 to stage 3
(1,011,851)
29,190
—
—
1,011,851
(29,190)
—
—
Transfers from stage 2 to stage 1
1,779,812
(93,242)
(1,779,812)
93,242
—
—
—
—
Transfers from stage 2 to stage 3
—
—
(704,844)
71,608
704,844
(71,608)
—
—
Transfers from stage 3 to stage 1
154,072
(33,299)
—
—
(154,072)
33,299
—
—
Transfers from stage 3 to stage 2
—
—
226,187
(85,694)
(226,187)
85,694
—
—
Remeasurement arising from transfer of stage
(238,688)
99,339
(175,846)
1,682
(161,112)
(842,752)
(575,646)
(741,731)
Remeasurement from remaining in the stage
(5,814,291)
74,226
(79,870)
16,984
(68,573)
(726,064)
(5,962,734)
(634,854)
Remeasurement due to changes in economics factors
—
2,414
—
10,787
—
(614)
—
12,587
Remeasurement due to changes in model inputs
—
22,329
—
(21,882)
—
5,611
—
6,058
Remeasurement due to methodological changes
—
—
—
—
—
(50,109)
—
(50,109)
New financial assets purchased/originated
46,523,819
(259,527)
1,223,859
(139,665)
1,601,125
(758,851)
49,348,803
(1,158,043)
Financial assets that have been derecognized
(36,023,150)
174,914
(1,143,923)
55,118
(1,123,364)
591,722
(38,290,437)
821,754
Charges-off
(33,044)
1,663
(83,195)
25,496
(1,352,465)
1,441,545
(1,468,704)
1,468,704
Foreign Exchange and other movements
2,182,378
(10,229)
221,501
(3,318)
65,373
(44,513)
2,469,252
(58,060)
Balance at December 31, 2018
83,632,770
(522,230)
3,214,860
(358,473)
7,753,018
(4,480,130)
94,600,648
(5,360,833)
Consumer
Stage 1
Stage 2
Stage 3
Total
Gross
Gross
Gross
Gross
carrying
Allowance
carrying
Allowance
carrying
Allowance
carrying
Allowance
Balance at January 1, 2018
24,374,639
(794,615)
1,618,496
(451,838)
1,461,976
(1,282,891)
27,455,111
(2,529,344)
Transfers of financial instruments:
(1,146,891)
(27,935)
306,465
55,361
840,426
(27,426)
—
—
Transfers from stage 1 to stage 2
(798,766)
44,260
798,766
(44,260)
—
—
—
—
Transfers from stage 1 to stage 3
(764,505)
56,905
—
—
764,505
(56,905)
—
—
Transfers from stage 2 to stage 1
361,202
(84,650)
(361,202)
84,650
—
—
—
—
Transfers from stage 2 to stage 3
—
—
(185,178)
55,859
185,178
(55,859)
—
—
Transfers from stage 3 to stage 1
55,178
(44,450)
—
—
(55,178)
44,450
—
—
Transfers from stage 3 to stage 2
—
—
54,079
(40,888)
(54,079)
40,888
—
—
Remeasurement arising from transfer of stage
(76,599)
88,547
(99,563)
(118,750)
186,827
(1,691,495)
10,665
(1,721,698)
Remeasurement from remaining in the stage
(2,232,650)
1,889
(66,101)
22,297
(33,036)
2,528
(2,331,787)
26,714
Remeasurement due to changes in economics factors
—
4,788
—
(1,311)
—
—
—
3,477
Remeasurement due to changes in model inputs
—
(27,434)
—
(29,817)
—
1,363
—
(55,888)
Remeasurement due to methodological changes
—
—
—
—
—
—
—
—
New financial assets purchased/originated
13,904,647
(418,266)
613,209
(178,986)
319,557
(271,327)
14,837,413
(868,579)
Financial assets that have been derecognized
(6,277,295)
167,811
(285,672)
66,802
(140,490)
115,249
(6,703,457)
349,862
Charges-off
(523,623)
48,290
(388,119)
133,313
(1,100,573)
1,830,712
(2,012,315)
2,012,315
Foreign Exchange and other movements
644,233
(23,498)
59,447
(18,047)
34,071
(68,205)
737,751
(109,750)
Balance at December 31, 2018
28,666,461
(980,423)
1,758,162
(520,976)
1,568,758
(1,391,492)
31,993,381
(2,892,891)
Financial leases
Stage 1
Stage 2
Stage 3
Total
Gross
Gross
Gross
Gross
carrying
Allowance
carrying
Allowance
carrying
Allowance
carrying
Allowance
Balance at January 1, 2018
19,219,292
(134,349)
1,230,431
(89,988)
1,662,653
(583,586)
22,112,376
(807,923)
Transfers of financial instruments:
(374,358)
(14,466)
23,228
(546)
351,130
15,012
—
—
Transfers from stage 1 to stage 2
(678,005)
9,194
678,005
(9,194)
—
—
—
—
Transfers from stage 1 to stage 3
(398,842)
6,978
—
—
398,842
(6,978)
—
—
Transfers from stage 2 to stage 1
678,497
(24,103)
(678,497)
24,103
—
—
—
—
Transfers from stage 2 to stage 3
—
—
(111,253)
20,270
111,253
(20,270)
—
—
Transfers from stage 3 to stage 1
23,992
(6,535)
—
—
(23,992)
6,535
—
—
Transfers from stage 3 to stage 2
—
—
134,973
(35,725)
(134,973)
35,725
—
—
Remeasurement arising from transfer of stage
(48,145)
18,824
(45,780)
(56,854)
(68,422)
(137,850)
(162,347)
(175,880)
Remeasurement from remaining in the stage
(1,423,679)
25,665
(18,183)
(11,927)
(17,047)
(65,577)
(1,458,909)
(51,839)
Remeasurement due to changes in economics factors
—
(166)
—
5,826
—
(362)
—
5,298
Remeasurement due to changes in model inputs
—
15,975
—
(31,606)
—
(11,963)
—
(27,594)
Remeasurement due to methodological changes
—
—
—
—
—
(64,497)
—
(64,497)
New financial assets purchased/originated
4,294,172
(24,463)
90,609
(9,411)
80,951
(31,035)
4,465,732
(64,909)
Financial assets that have been derecognized
(1,422,584)
9,297
(169,079)
16,974
(206,794)
47,821
(1,798,457)
74,092
Charges-off
(14,014)
158
(276)
29
(121,384)
135,487
(135,674)
135,674
Foreign Exchange and other movements
125,277
(904)
34,215
(2,165)
15,991
(10,323)
175,483
(13,392)
Balance at December 31, 2018
20,355,961
(104,429)
1,145,165
(179,668)
1,697,078
(706,873)
23,198,204
(990,970)
Mortgage
Stage 1
Stage 2
Stage 3
Total
Gross
Gross
Gross
Gross
carrying
Allowance
carrying
Allowance
carrying
Allowance
carrying
Allowance
Balance at January 1, 2018
18,351,658
(92,885)
1,454,894
(147,874)
950,961
(511,034)
20,757,513
(751,793)
Transfers of financial instruments:
(345,042)
(57,398)
136,231
14,747
208,811
42,651
—
—
Transfers from stage 1 to stage 2
(749,203)
10,312
749,203
(10,312)
—
—
—
—
Transfers from stage 1 to stage 3
(207,887)
5,056
—
—
207,887
(5,056)
—
—
Transfers from stage 2 to stage 1
552,708
(49,312)
(552,708)
49,312
—
—
—
—
Transfers from stage 2 to stage 3
—
—
(200,281)
27,034
200,281
(27,034)
—
—
Transfers from stage 3 to stage 1
59,340
(23,454)
—
—
(59,340)
23,454
—
—
Transfers from stage 3 to stage 2
—
—
140,017
(51,287)
(140,017)
51,287
—
—
Remeasurement arising from transfer of stage
(46,059)
51,842
(43,554)
(30,301)
65,548
(178,864)
(24,065)
(157,323)
Remeasurement from remaining in the stage
(1,057,494)
771
(34,744)
(7,423)
31,643
(71,719)
(1,060,595)
(78,371)
Remeasurement due to changes in economics factors
—
1,132
—
19,196
—
(2,753)
—
17,575
Remeasurement due to changes in model inputs
—
4,289
—
(2,185)
—
(4,589)
—
(2,485)
Remeasurement due to methodological changes
—
—
—
—
—
(5,242)
—
(5,242)
New financial assets purchased/originated
3,976,575
(25,673)
46,565
(8,806)
12,512
(6,192)
4,035,652
(40,671)
Financial assets that have been derecognized
(1,353,978)
8,575
(100,322)
9,063
(101,239)
49,131
(1,555,539)
66,769
Charges-off
(996)
25
(336)
24
(111,085)
112,368
(112,417)
112,417
Foreign Exchange and other movements
755,752
(1,400)
54,329
(3,457)
20,055
(9,783)
830,136
(14,640)
Balance at December 31, 2018
20,280,416
(110,722)
1,513,063
(157,016)
1,077,206
(586,026)
22,870,685
(853,764)
Small business loans
Stage 1
Stage 2
Stage 3
Total
Gross
Gross
Gross
Gross
carrying
Allowance
carrying
Allowance
carrying
Allowance
carrying
Allowance
Balance at January 1, 2018
868,593
(31,773)
70,082
(12,775)
124,305
(97,417)
1,062,980
(141,965)
Transfers of financial instruments:
(102,128)
3,994
24,315
1,086
77,813
(5,080)
—
—
Transfers from stage 1 to stage 2
(53,513)
2,328
53,513
(2,328)
—
—
—
—
Transfers from stage 1 to stage 3
(64,371)
4,163
—
—
64,371
(4,163)
—
—
Transfers from stage 2 to stage 1
14,771
(1,842)
(14,771)
1,842
—
—
—
—
Transfers from stage 2 to stage 3
—
—
(18,593)
3,599
18,593
(3,599)
—
—
Transfers from stage 3 to stage 1
985
(655)
—
—
(985)
655
—
—
Transfers from stage 3 to stage 2
—
—
4,166
(2,027)
(4,166)
2,027
—
—
Remeasurement arising from transfer of stage
(3,674)
2,024
(13,083)
(1,493)
(35,259)
(44,344)
(52,016)
(43,813)
Remeasurement from remaining in the stage
(134,481)
8,292
(3,527)
868
(2,329)
(924)
(140,337)
8,236
Remeasurement due to changes in economics factors
—
(99)
—
(593)
—
—
—
(692)
Remeasurement due to changes in model inputs
—
(1,899)
—
(560)
—
298
—
(2,161)
Remeasurement due to methodological changes
—
—
—
—
—
—
—
—
New financial assets purchased/originated
556,933
(29,753)
25,216
(6,441)
27,945
(21,347)
610,094
(57,541)
Financial assets that have been derecognized
(243,809)
6,903
(15,087)
2,064
(15,489)
8,031
(274,385)
16,998
Charges-off
(13,882)
926
(10,096)
2,690
(62,824)
83,186
(86,802)
86,802
Foreign Exchange and other movements
30,939
(586)
2,985
(267)
2,740
(2,384)
36,664
(3,237)
Balance at December 31, 2018
958,491
(41,971)
80,805
(15,421)
116,902
(79,981)
1,156,198
(137,373)
Impact of movements in loans and provision for Stage
Stage 1 (12 months expected credit losses): the exposure in stage 1 increased by COP 5,875,502 and the allowance increased by COP 251,147. The growth of the portfolio at this stage is mainly due to the new disbursement of 2019, mostly in consumer and mortgage portfolio. The variation in the allowance is consistent with the growth on the portfolio.
Stage 2: (Lifetime expected credit losses): the exposure in stage 2 increased by COP 2,288,283, and the allowance increased by COP 292,484. The increase in the exposure is explained by the migration of clients the commercial portfolio from stage 1 to stage 2, mainly to clients in the natural resource sector. Regarding the allowance, the increase is concentrated in the provision of the clients of the commercial portfolio that migrated to stage 2 and consumer portfolio with more than 30 past due days.
Stage 3 (Lifetime expected credit losses): the exposure in stage 3 increased by COP 299,842, and the allowance increased by COP 149,933, the increase in the exposure is explained by the migration of clients of the consumer portfolio with more than 90 past due days and the commercial portfolio in default, the increase is due mainly to clients in the natural resource and non-financial service sectors. Regarding the allowance, the increase is due mainly to clients in the infrastructure, transport and commercial sectors that increased the provision level, arrival of new clients of commercial portfolio in default and consumer portfolio with more than 90 past due days.
Charges-off
As of December 31, 2019 and 2018 the write off loans amounted to COP 3,730,380 and COP 3,815,912, respectively.</t>
  </si>
  <si>
    <t>LEASES</t>
  </si>
  <si>
    <t>NOTE 7. LEASES
7.1. Lessor
Finance leases
The Bank has subscribed lease agreements as the lessor. These leases arrangements involve machinery and equipment, computer equipment, automobile and furniture and fixtures and their terms range between one and ten years, as follows:
As of December 31, 2019
Period
Gross investment in finance
Present value of minimum
In millions of COP
Less than 1 year
872,949
375,999
Between 1 and 5 years
11,156,112
8,725,805
Greater than 5 years
22,112,482
15,449,025
Total gross investment in finance lease receivable/ present value of minimum payments
34,141,543
24,550,829
Less: Future financial income (1)
(9,590,714)
-
Present value of payments receivable (2)
24,550,829
24,550,829
Minimum non-collectable payments impairment
(1,025,403)
(1,025,403)
Total
23,525,426
23,525,426
(1)
Future financial income: Total Gross Investment - Total Present Value of minimum payments
(2)
See note 6 loans and advances to customers and financials institutions, net
As of December 31, 2018
Period
Gross investment in finance
Present value of minimum
In millions of COP
Less than 1 year
735,187
526,581
Between 1 and 5 years
8,194,658
6,677,063
Greater than 5 years
22,738,577
15,994,560
Total gross investment in finance lease receivable/ present value of minimum payments
31,668,422
23,198,204
Less: Future financial income (1)
(8,470,218)
-
Present value of payments receivable
23,198,204
23,198,204
Minimum non-collectable payments impairment
(990,970)
(990,970)
Total
22,207,234
22,207,234
(1)
Future financial income: Total Gross Investment - Total Present Value of minimum payments
Unsecured residual value (*)
The following table sets the unsecured residual values by type of asset as of December 31, 2019 and 2018:
Type of asset
December 31, 2019
December 31, 2018
In millions of COP
Technological equipment
27,769
25,229
Vehicles
19,330
22,680
Machinery and equipment
10,743
11,300
Furniture and fixtures
209
189
Total
58,051
59,398
(*) The unsecured residual value is the part of the residual value of the leased asset, whose realization is not secured or is secured by a third party related to the lessor.
Contingent income
The following table presents the income relating to variable lease payments not included in the measurement of the net investment in the lease:
Type of asset
December 31, 2019
December 31, 2018
In millions of COP
Technological equipment
16,727
9,586
Vehicles
1,542
967
Buildings
1,484
44
Machinery and equipment
1,435
637
Furniture and fixtures
1
-
Total
21,189
11,234
As of December 31, 2019 and 2018 the financial leases amounted to COP 1,918,655 and COP 1,913,196.
Operating leases – lessor
Certain of the Bank’s subsidiaries lease assets to third parties under non-cancelable operating leases arrangements. Assets provided through operating leases are recorded as premises and equipment. The terms established for these agreements range from one to ten years.
The following table presents the information of minimum payments by lease to be received:
December 31, 2019
December 31, 2018
In millions of COP
Less than 1 year
357,541
216,039
Between 1 and 5 years
753,653
934,816
Greater than 5 years
65,545
139,493
Total
1,176,739
1,290,348
As of December 31, 2019 and 2018 the operating leases income amounted to COP 682,525 and COP 624,062.
Risk management associated with leases
The Bank, acting as a lessor of operating leases, has a comprehensive asset management model for those assets classified as property, plant and equipment. This model includes the impairment test evaluating indicators that impact the assets, which is carried out annually. The test evaluates both external indicators (economic, environmental and legal), and internal ones (insurance, maintenance and used market sales). Moreover, the Bank performs a detailed review process at the time of return of the asset by the lessees in order to guarantee its operating conditions. Additionally, it has the participation of experts apart from the sales force, who constantly monitor the conditions of the second-hand market, and carry out back-testing in order to determine the consistency of the residual value model, and periodically review the results together with key managers. All of the above is complemented by agreements with suppliers, which allow the exchange of information, knowledge and in some cases, the structuring of residual risk mitigation mechanisms.
In order to manage the risks associated with the assets, the Bank also employs an insurance department, and engages an international broker and insurance companies. They all serve as support to design and define the strategies for the different types of protection that cover the lessor's risks, assets and customers.
Additionally, in Renting Colombia's vehicle rental business, assets are managed seeking the preservation of commercial value through the necessary maintenance, which avoids deterioration beyond that generated by regular use. Service indicators with suppliers are periodically reviewed in order to ensure their quality and compliance with the expected levels. Safe mobility strategies are also defined based on the permanent analysis of the road safety indicators. These strategies aim at ensuring the status and useful life of the asset.
7.2. Lessee
As of January 01, 2019 the Bank adopted IFRS 16, this standard establishes the principles of recognition, measurement, presentation and disclosure of leases and requires lessees to account for all their leases under the same balance sheet model similar to the accounting under IAS 17 of the Finance leases. The standard includes two recognition exemptions for lessees: leasing of low-value assets (for example, personal computers) and short-term leases (that is, leases with a term of less than 12 months and without a bargain purchase option). At the beginning of the lease, the lessee recognizes a liability for lease payments (liability for lease) and an asset that represent the right to use the underlying asset during the term of the lease (right to use the asset). The Bank used the modified retrospective adoption method, where the right-of-use assets are measured as if IFRS 16 had always been applied, using the lessee's incremental borrowing rate known at the date of transition. The change in accounting policy affected the following items in the consolidate statement of financial position as of January 01, 2019:
Concepts
January 01, 2019
Increase in right of use assets (1)
1,543,427
Net of deferred tax assets
(119,173)
Increase in lease liabilities
1,848,833
Net of effect of changes in foreign exchange rate
(9,560)
Decrease in retained earnings
184,248
(1)
The increase in right of use assets for COP 1,543,427 differs from the COP 1,572,446 presented in the right of use assets at January 01, 2019, in the amount of COP 29,019 due the financial leases recognized by Transportempo S.A.S. under IAS 17 at December 31, 2018.
The Bank has subscribed lease agreements as a lessee. These arrangements involve offices, branches and administrative offices as well as some technological equipment. As of December 31, 2019, the rollforward of right of use assets was as follows:
Roll - forward
Right of use assets
Balance at
Acquisitions
Additions
Expenses (1)
Disposals
Revaluation
Effect of changes
Balance at
In millions of COP
Buildings
Cost
1,487,175
125,882
179,045
(2)
-
(40,432)
(3,029)
5,425
1,754,066
Accumulated depreciation
-
-
-
(155,246)
20,769
-
171
(134,306)
Furniture and fixtures
Cost
579
3,781
-
-
(153)
(362)
(3)
3,842
Accumulated depreciation
-
-
-
(985)
78
-
1
(906)
Technological equipment
Cost
49,736
11,210
-
-
(305)
(3,663)
138
57,116
Accumulated depreciation
-
-
-
(16,833)
34
-
4
(16,795)
Vehicles
Cost
34,956
8,355
2,572
-
(11,492)
(1,283)
(5)
33,103
Accumulated depreciation
-
-
(737)
(4,645)
1,376
-
2
(4,004)
Total right of use assets – cost
1,572,446
149,228
181,617
-
(52,382)
(8,337)
5,555
1,848,127
Total right of use assets - accumulated depreciation
-
-
(737)
(177,709)
22,257
-
178
(156,011)
Total right of use assets, net
1,572,446
149,228
180,880
(177,709)
(30,125)
(8,337)
5,733
1,692,116
(1)
See Note 26.3 Impairment, depreciation and amortization.
(2)
Reclassification from Leasehold improvements which are an integral part of the asset by right of use during the year 2019. See Note 10 Premises and equipment, net
The following table sets forth the changes in lease liabilities as of December 31, 2019 according to IFRS 16:
Concept
Total
In millions of COP
Balance at January 01, 2019
1,848,833
(+) New contracts
135,633
(+/-) Reassessment of the lease liability
(34,755)
(-) Payments
(252,432)
(+) Accrued Interest
127,558
(+/-) Effect of changes in foreign exchange rate
6,748
Balance at December 31, 2019
1,831,585
The following table shows maturity analysis of lease liabilities as of December 31, 2019:
Type of assets
Maturity less than 1 year
Maturity between 1 and 3 years
Maturity between 3 and 5 years
Maturity more than 5 years
Total lease liabilities
In millions of COP
Buildings
6,255
22,036
73,252
1,685,676
1,787,219
Vehicles
-
986
158
-
1,144
Technological equipment
6,510
3,956
15,343
14,692
40,501
Furniture and fixtures
-
1,323
1,398
-
2,721
Total lease liabilities
12,765
28,301
90,151
1,700,368
1,831,585
The weighted average rates and average useful life of right of use assets are as follows:
As of December 31, 2019
Right of use assets
Weighted average life
Weighted average lease terms
Weighted average discount
Buildings
273
148
5.78
%
Technological equipment
83
54
3.99
%
Furniture and fixtures
45
36
6.56
%
Vehicles
40
34
5.65
%
As of December 31, 2019, the lease payments associated with those assets amounted to COP 252,432.
The future cash outflows of variable lease payments that are not reflected in the measurement of lease liabilities amount to COP 2,388 as of December 31, 2019.
The following table shows the detail of leases in the Consolidated Statement of Income as of December 31, 2019:
Right of use assets
Financial interest (1)
Expenses (2)
Payments of penalties
Effect of changes in foreign exchange rate
Short-term leases (3)
Leases for which the underlying asset is of low value (3)
In millions of COP
Buildings
119,951
155,246
363
207
1,729
2,287
Vehicles
63
4,645
-
-
89
34
Technological equipment
1,766
16,833
-
-
10
1,282
Furniture and fixtures
166
985
-
-
-
3,240
Total
121,946
(4)
177,709
363
207
1,828
6,843
(1)
See Note 25.2 Interest expenses.
(2)
See Note 26.3 Impairment, depreciation and amortization.
(3)
See Note 26.2 Other administrative and general expenses
(4)
The amount includes the expense generated by the difference between the carrying amount of the asset for the right to use and the liability for leasing at the time of the early termination of lease contracts by COP 5,612.</t>
  </si>
  <si>
    <t>INVESTMENTS IN ASSOCIATES AND JOINT VENTURES</t>
  </si>
  <si>
    <t>NOTE 8. INVESTMENTS IN ASSOCIATES AND JOINT VENTURES
The following table presents information regarding the Bank’s investments in associates and joint ventures:
Composition
December 31, 2019
December 31, 2018
In millions of COP
Investments in associates (1)
1,894,024
1,710,969
Investments in Joint ventures
473,733
438,610
Total
2,367,757
2,149,579
(1)
As of December 31, 2019 and 2018, the amount includes investments in associates at fair value for COP 1,249,818 and COP 1,119,973, respectively and investments in associates at equity method value for COP 644,206 COP 590,996 respectively. See Note 30 Fair value of assets and liabilities.
The following are the investments in associates that the Bank holds as of December 31, 2019 and 2018:
As of December 31, 2019
Investments in Associates
% of
Company name
Main activity
Country
Ownership
Included in
Total OCI (2)
OCI (Equity
OCI (CTA) (4)
OCI (Deferred
Carrying
interest
earnings (1)
method) (3)
tax) (5)
amount
In millions of COP
Investments in associates
PA Viva Malls
Development and operation of commercial spaces
Colombia
49.00
%
138,100
-
-
-
-
1,249,818
Protección S.A.
Administration of pension funds and severances
Colombia
20.58
%
90,844
15,264
(159)
-
(81)
546,545
Titularizadora Colombiana S.A. Hitos*
Mortgage portfolio securities
Colombia
26.98
%
3,383
(1,569)
(86)
-
1
37,048
Redeban Multicolor S.A.*
Network data transmission services
Colombia
20.36
%
3,305
(651)
-
-
2
21,440
Internacional Ejecutiva de Aviación S.A.S.
Aircraft and aircraft travel
Colombia
33.33
%
(100)
350
354
-
(12)
12,758
ACH Colombia S.A. *
Electronic transfer services
Colombia
19.94
%
6,252
(952)
-
-
3
10,187
Servicio Salvadoreño de Protección, S. A. de C.V. *
Custodial services and transfer of monetary types
El Salvador
25.00
%
311
(727)
-
(1)
50
9,252
Servicios Financieros, S.A. de C.V. *
Processing of financial transactions and electronic payment methods
El Salvador
47.86
%
(276)
9
-
(1)
-
3,173
Servicios de Identidad Digital S.A.S. (6)
Provide digital citizens services
Colombia
33.00
%
-
-
-
-
-
2,369
ACH de El Salvador, S. A. de C.V. *
Electronic transfer services
El Salvador
25.00
%
166
6
-
(6)
-
1,434
Reintegra S.A.S.* (7)
Collections and recovery of portfolio
Colombia
46.00
%
2,099
1,742
-
-
26
-
Concesiones CCFC S.A. (8)
Construction of public works through an awarding system
Colombia
25.50
%
2,069
-
757
-
(34)
-
Net investments in associates
246,153
13,472
866
(9)
(8)
(45)
(9)
1,894,024
(1)
Corresponds to the income recognized as equity method in the statement of income for the year ended December 31, 2019. See Note 25.5 Dividends and net income on equity investments.
(2)
Corresponds to the accumulated other comprehensive income as of December 31, 2019.
(3)
Corresponds to the other comprehensive income recognized as equity method for the year ended December 31, 2019.
(4)
Corresponds to the other comprehensive income recognized as Cumulative Translation Adjustment of Foreign Currency (CTA) for the year ended December 31, 2019.
(5)
Corresponds to the other comprehensive income recognized as deferred tax for the year ended December 31, 2019.
(6)
In December 2019, Bancolombia S.A signed an agreement with Banco de Bogota and Davivienda to formed the associate Servicios de identidad digital S.A.S with purpose of providing digital citizens services.
(7)
In 2019, the Bank increased its capital contribution in Reintegra S.A.S by COP 3,775. The carrying amount at the end of the year is zero, because the amount of downstream transactions between Bancolombia S.A. and Reintegra made during 2019, exceeds the net investment on the entity.
(8)
In April, 2019, The Bank sold Concesiones CCFC S.A. See Note 25.5 Dividends and net income on equity investments.
(9)
See Consolidated Statement of Comprehensive Income.
(*) For the purposes of applying the equity method of accounting, financial statements as of November 30, 2019 have been used. However, the Bank does not consider that any adjustments have to be made since no significant transactions took place between that date and December 31, 2019.
As of December 31, 2018
% of
Company name
Main activity
Country
Ownership
Included in
Total OCI (2)
OCI (Equity
OCI (CTA) (4)
OCI (Deferred
Carrying
interest
earnings (1)
method) (3)
tax) (5)
amount
In millions of COP
Investments in associates
PA Viva Malls (6)
Development and operation of commercial spaces
Colombia
49.00
%
96,201
-
-
-
-
1,119,973
Protección S.A.
Administration of pension funds and severances
Colombia
20.58
%
42,057
15,423
2,958
-
(819)
478,482
Titularizadora Colombiana S.A. Hitos*
Mortgage portfolio securities
Colombia
26.98
%
4,962
(1,483)
(94)
-
40
37,391
Redeban Multicolor S.A.*
Network data transmission services
Colombia
20.36
%
2,203
(651)
-
-
45
19,105
Concesiones CCFC S.A.*
Construction of public works through an awarding system
Colombia
25.50
%
6,794
(757)
(1)
-
34
13,063
Internacional Ejecutiva de Aviación S.A.S.
Aircraft and aircraft travel
Colombia
33.33
%
2,008
(4)
(213)
-
-
12,503
Servicio Salvadoreño de Protección, S. A. de C.V. *
Custodial services and transfer of monetary types
El Salvador
25.00
%
1,905
(727)
-
(30)
(16)
8,867
Reintegra S.A.S.* (7)
Collections and recovery of portfolio
Colombia
46.00
%
1,939
1,742
-
-
(26)
8,594
ACH Colombia S.A. *
Electronic transfer services
Colombia
19.94
%
3,871
(952)
-
-
79
8,313
Servicios Financieros, S.A. de C.V. *
Processing of financial transactions and electronic payment methods
El Salvador
47.86
%
(160)
9
-
(7)
-
3,420
ACH de El Salvador, S. A. de C.V. *
Electronic transfer services
El Salvador
25.00
%
143
6
-
(64)
-
1,258
Investments in associates classified as assets held for sale (8)
Panamerican Pharmaceutical Holding Inc.
Advisory services, consultation, representation, agent for individuals or company
Panama
21.00
%
-
(1,486)
(69)
(785)
-
-
Avefarma S.A.S.
Manufacture and distribution of glass packing for pharmaceutical products
Colombia
21.00
%
-
(11,704)
-
-
-
-
Glassfarma Tech S.A.S.
Manufacturing, elaboration and commercialization of packages and pharmaceutical products
Colombia
21.00
%
-
127
-
-
-
-
Net investments in associates
161,923
(457)
2,581
(9)
(886)
(663)
(9)
1,710,969
(1)
Corresponds to the income recognized as equity method in the statement of income for the year ended December 31, 2018. See Note 25.5 Dividends and net income on equity investments.
(2)
Corresponds to the accumulated other comprehensive income as of December 31, 2018.
(3)
Corresponds to the other comprehensive income recognized as equity method for the year ended December 31, 2018.
(4)
Corresponds to the other comprehensive income recognized as Cumulative Translation Adjustment of Foreign Currency (CTA) for the year ended December 31, 2018.
(5)
Corresponds to the other comprehensive income as deferred tax for the year ended December 31, 2018.
(6)
During 2018, the Bank increases its capital contribution in P.A Viva Malls by COP 274,951.
(7)
During 2018, the Bank increases its capital contribution in Reintegra S.A.S by COP 1,152.
(8)
As of December 31, 2018 the investment in Avefarma S.A.S., Glassfarma Tech S.A.S and Panamerican Pharmaceutical Holding inc. are still classified as "assets held for sale". See Note 1l3 Assets held for sale and inventories, net.
(9)
See Consolidated Statement of Comprehensive Income.
(*) For the purposes of applying the equity method of accounting, financial statements as of November 30, 2018 have been used. However, the Bank does not consider that any adjustments have to be made since no significant transactions took place between that date and December 31, 2018.
The following is additional information regarding the Bank’s most significant associates as of December 31, 2019 and 2018:
As of December 31, 2019
Income from
Company name
Assets
Liabilities
ordinary activities
Profits
Dividends
In millions of COP
PA Viva Malls
2,563,824
13,176
568,971
393,292
71,212
Protección S.A. (1)
2,632,761
804,911
1,422,061
442,789
22,622
Titularizadora Colombiana S.A. Hitos
149,737
16,471
36,193
12,472
3,639
(1) The difference between the net assets of Protección S.A. multiplied by the Bank's percentage of ownership, which amounted to COP 376,111 for the year ended December 31, 2019, and the carrying amount of the Bank's interest in the associate, represents the goodwill recognized by the Bank amounting to COP 170,434.
As of December 31, 2018
Income from
Company name
Assets
Liabilities
ordinary activities
Profits
Dividends
In millions of COP
PA Viva Malls
2,301,567
11,304
417,942
271,648
9,064
Protección S.A. (1)
2,172,208
675,135
1,387,294
205,134
37,861
Titularizadora Colombiana S.A. Hitos
151,447
16,911
50,213
14,923
2,824
(1)
The difference between the net assets of Protección S.A. multiplied by the Bank’s percentage of ownership, which amounted to COP 308,048 for the year ended December 31, 2018, and the carrying amount of the Bank’s interest in the associate, represents the goodwill recognized by the Bank amounting to COP 170,434.
As of December 31, 2019 and 2018, there are no restrictions on the ability of the associates to transfer funds to the Bank in the form of cash dividends.
The following are the Joint ventures that the Bank holds as of December 31, 2019 and 2018:
As of December 31, 2019
% of
OCI
Company name
Main activity
Country
Ownership
Included in
Total
(Deferred
Carrying
interest
earnings (1)
OCI (2)
tax) (3 )
amount
Compañía de financiamiento Tuya S.A (4)
Financing company
Colombia
50
%
8,630
-
13
466,456
Vlipco S.A.S (5)
Technology services provider
Colombia
49
%
(79)
-
-
4,190
Puntos Colombia S.A.S
Administration of the customers loyalty
Colombia
50
%
(4,228)
-
-
1,373
P.A Proyecto CRECE (6)
Non-financial products and services platform
Colombia
50
%
(1,191)
-
-
1,009
P.A Proyecto Dinamarca (7)
Sustainable mobility services
Colombia
33
%
-
-
-
500
P.A Servicios Tecnológicos Arus- Bancolombia
Technology services provider
Colombia
50
%
(45)
-
-
205
Fideicomiso Ruta del Sol - compartimento A
Investment in infrastructure projects
Colombia
50
%
(9)
13
-
-
Servicios de Aceptación S.A.S. (8)
Network data transmission services
Colombia
-
-
-
-
-
Net investments in joint ventures
3,078
13
13
473,733
(1)
Corresponds to the income recognized as equity method in the statement of income for the year ended December 31, 2019.
(2)
Corresponds to the accumulated other comprehensive income as of December 31, 2019.
(3)
Corresponds to the other comprehensive income as deferred tax for the year ended December 31, 2019.
(4)
During 2019, The Bank increases its capital contribution in Compañia de Financiamiento TUYA S.A for COP 26,317.
(5)
In July, 2019, the Bank acquired a 48.91% interest in Vlipco S.A.S. The objective is have joint control to the net assets of Vlipco S.A.S. The purpose of the entity is to provide technology services.
(6)
In October 2019, Banca de Inversión Bancolombia, a Bank's subsidiary, entered into an agreement with Grupo Sura whereby both parties have joint control over the net assets of PA Project CRECE. The purpose of the entity is to provide a non- financial products and services platform.
(7)
In November 2019, Inversiones CFNS S.A.S., a Bank's subsidiary, entered into an agreement with Grupo Sura and CELSIA S.A whereby both parties have joint control over the net assets of PA Project Dinamarca. The purpose of the entity is to provide sustainable mobility services.
(8)
The liquidation process was ended in April 2019, see Note 25.5 Dividends and net income on equity investments.
As of December 31, 2018
% of
OCI
Company name
Main activity
Country
Ownership
Included in
Total
(Equity
Carrying
interest
earnings (1)
OCI (2)
method) (3)
amount
Compañía de financiamiento Tuya S.A (4)(5)
Financing company
Colombia
50.00
%
27,623
-
-
431,510
Puntos Colombia S.A.S
Administration of the customers loyalty
Colombia
50.00
%
(1,613)
-
-
5,600
P.A Servicios Tecnológicos Arus- Bancolombia (6)
Technology services provider
Colombia
50.00
%
-
-
-
1,500
Servicios de Aceptación S.A.S (in liquidation) (7)
Network data transmission services
Colombia
50.00
%
(110)
-
-
-
Fideicomiso Ruta del Sol - compartimento A
Investment in infrastructure projects
Colombia
50.00
%
(9)
13
-
-
Net investments in joint ventures
25,891
13
-
438,610
(1)
Corresponds to the income recognized as equity method in the statement of income for the year ended December 31, 2018.
(2)
Corresponds to the accumulated other comprehensive income as of December 31, 2018.
(3)
Corresponds to the other comprehensive income recognized as equity method for the year ended December 31, 2018.
(4)
The revaluation of the consumer loan portfolio in Colombia increased significantly during 2018, and there was an improvement in loan coverage rates due to the economic cycle in the country and the current payment behavior in the consumer segment.
As a result, management measured the recoverable amount of Tuya's Cash Generation Unit (CGU). The measurement was estimated by determining the fair value of the asset which implies the professional services of a business valuation specialist; as a result of the valuation the Bank recognized a recovery of the impairment loss of COP 173,339. For more information about the applied valuation technique, see Note 30 Fair value of assets and liabilities.
(5)
In March 2018, The Bank increases its capital contribution in Compañia de Financiamiento TUYA S.A. for COP 5,000.
(6)
In December 2018, Banca de Inversión Bancolombia, a Bank's subsidiary, entered into an agreement with ARUS whereby both parties have joint control to the net assets of P.A Servicios Tecnológicos Arus- Bancolombia. The purpose of the entity is to provide technology services.
(7)
The joint venture of Servicios de Aceptación S.A.S. was derived from the alliance between Bancolombia and First Data for improving the development of the credit card business for individuals, however the strategy was refocused in 2018. Consequently, both parties agreed to advance in the development of this business considering First Data as the Bank's service provider of processing data and to dissolve the joint venture.
The following is additional information regarding the Bank’s most significant joint ventures as of December 31, 2019 and 2018:
As of December 31, 2019
Income from
Company name
Assets
Liabilities
ordinary activities
(loss)
Dividends
In millons of COP
Compañía de financiamiento TUYA S.A.
3,289,299
2,876,294
1,700,009
(19,345)
-
As of December 31, 2018
Income from
Company name
Assets
Liabilities
ordinary activities
Profits
Dividends
In millons of COP
Compañía de financiamiento TUYA S.A.
2,790,596
2,447,483
1,450,242
55,258
-
As of December 31, 2019 there are no contingent liabilities incurred by the Bank regarding its interests in the joint ventures and associates aforementioned.
As of December 31, 2017 the Bank has recognized COP 253,602 as equity method in the statement of income, COP (11,547) as other comprehensive income from equity method and COP 80 as other comprehensive income from currency translation adjustment. Additionally, during 2017, the Bank received dividends amounting to COP 75,224 from its significant associates.</t>
  </si>
  <si>
    <t>GOODWILL AND INTANGIBLE ASSETS, NET</t>
  </si>
  <si>
    <t>NOTE 9. GOODWILL AND INTANGIBLE ASSETS, NET
Intangibles assets and goodwill net are as follows:
December 31, 2019
December 31, 2018
In millions of COP
Intangible assets
538,958
563,452
Goodwill
6,694,354
6,638,403
Total
7,233,312
7,201,855
9.1. Intangible assets
The following table sets forth the Bank’s intangible assets as of December 31, 2019 and 2018, including the reconciliation of initial and final balances of the cost and accrued amortization:
As of December 31, 2019
Licenses, software
Cost
Trademarks
and computer
Client
Total
applications
relationships
In millions of COP
Balance at January 1, 2019
19,213
654,394
374,658
1,048,265
Acquisitions
-
114,230
-
114,230
Write off
-
(2,121)
-
(2,121)
Foreign currency translation adjustment
162
2,420
3,157
5,739
Balance at December 31, 2019
19,375
768,923
377,815
1,166,113
Licenses, software
Amortization
Trademarks
and computer
Client
Total
applications
relationships
In millions of COP
Balance at January 1, 2019
(8,234)
(256,694)
(219,885)
(484,813)
Write off
-
2,085
-
2,085
Amortization expense
(2,772)
(86,132)
(52,200)
(141,104)
Foreign currency translation adjustment
(65)
(1,488)
(1,770)
(3,323)
Balance at December 31, 2019
(11,071)
(342,229)
(273,855)
(627,155)
Intangible assets at December 31, 2019, net
8,304
426,694
103,960
538,958
As of December 31, 2018
Licenses, software
Cost
Trademarks
and computer
Client
Total
applications
relationships
In millions of COP
Balance at January 1, 2018
17,642
526,923
344,020
888,585
Acquisitions
-
133,376
-
133,376
Write off
-
(29,663)
-
(29,663)
Foreign currency translation adjustment
1,571
23,758
30,638
55,967
Balance at December 31, 2018
19,213
654,394
374,658
1,048,265
Licenses, software
Amortization
Trademarks
and computer
Client
Total
applications
relationships
In millions of COP
Balance at January 1, 2018
(203,554)
(144,526)
(353,120)
Write off
-
25,929
-
25,929
Amortization expense
(2,497)
(64,204)
(56,850)
(123,551)
Foreign currency translation adjustment
(18,509)
(34,071)
Balance at December 31, 2018
(219,885)
(484,813)
Intangible assets at December 31, 2018, net
10,979
397,700
154,773
563,452
As of December 31, 2019 and 2018, the assessment made by the Bank indicates there is no evidence of impairment of intangible assets.
As of December 31, 2019, and 2018, the Bank does not have intangible assets with restricted ownership, intangible assets pledged as collateral or contractual agreements for the acquisition of this class of assets.
Research and development costs related to software development
During the period ending at December 31, 2019, 2018 and 2017, the Bank incurred costs that are directly related to software development amounted to COP 85,532, COP 78,222 and COP 105,145. These costs were the result of the analysis and design and implementation of the transformation projects, the most representative of which are: change in core collections, transactional switch and technology modernization project. The expenses were recorded mainly as fees paid in the line ‘Other administrative and general expenses’ of the consolidated statement of income.
Intangibles which did not meet the criteria to be recognized as assets
During the period ended December 31, 2019, 2018 and 2017, the Bank has recognized in the statement of income the amount of COP 48,584, COP 41,690 and 23,180, related to expenditures which were not recognized as intangible assets. These expenses were not recorded as assets due to the lack of characterists to be reliably identifiable, and those assets do not support critical processes to be recognized as intangible assets.
9. 2 Goodwill
The following table sets forth an analysis of the activity in the goodwill account:
December 31, 2019
December 31, 2018
In millions of COP
Balance at beginning of the year, net
6,638,403
6,095,959
Effect of change in foreign exchange rate
55,951
542,444
Balance at end of the year, net
6,694,354
6,638,403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The key assumptions used by management in determining the recoverable amount are:
Discount Rate
Growth rate
Operating segment
Goodwill 2019
Valuation Methodology
Key Assumptions
(real)
(real)
In millions of COP
Banking El Salvador
924,399
Discounted Cash flow
5 years plan
12.00
%
4.10
%
Banking Panama
5,005,084
Discounted Cash flow
5 years plan
8.40
%
6.70
%
Banking Guatemala
764,871
Discounted Cash flow
5 years plan
10.40
%
5.20
%
In 2019 and 2018, the Bank tested the aforementioned goodwill for impairment purposes at operating segment levels: Banking Panama, Banking El Salvador and Banking Guatemala. Each operating segment represent a group of cash generating units. Evaluating the goodwill impairment at an operating segment level ensure the alignment with the approach used by the CODM to make decisions about resources to be allocated to the segments and assess its performance.
Sensitivity analysis:
In order to assess the impact of changes in certain significant inputs as the discount rate and the growth rate in the operating segments’ recoverable amount, the Bank made a sensitivity analysis of these inputs through the definition of alternative scenarios with their future evolution.
The tables below present the estimated recoverable amount of each operating segment obtained as a result of sensitivity analysis:
As of December 31, 2019
Banking Panama
Discount rate
Growth rate
6.70%
COP 9,801,900
COP 12,864,721
COP 18,487,028
Growth rate
Discount rate
8.40%
COP 10,827,366
COP 12,864,721
COP 16,599,874
Banking El Salvador
Discount rate
Growth rate
4.10%
COP 3,110,435
COP 3,310,969
COP 3,538,828
Growth rate
Discount rate
12.00%
COP 3,232,992
COP 3,310,969
COP 3,399,482
Banking Guatemala
Discount rate
Growth rate
5.20%
COP 2,099,213
COP 2,325,334
COP 2,600,045
Growth rate
Discount rate
10.40%
COP 2,196,032
COP 2,325,334
COP 2,482,145
As of December 31, 2018
Banking Panama
Discount rate
Growth rate
6.70%
COP 10,044,682
COP 11,157,929
COP 12,531,296
Growth rate
Discount rate
9.10%
COP 10,458,284
COP 11,157,929
COP 12,020,283
Banking El Salvador
Discount rate
Growth rate
3.90%
COP 2,893,147
COP 2,975,432
COP 3,062,694
Growth rate
Discount rate
12.40%
COP 2,945,601
COP 2,975,432
COP 3,007,065
Banking Guatemala
Discount rate
Growth rate
5.20%
COP 1,649,883
COP 1,719,017
COP 1,793,745
Growth rate
Discount rate
11.70%
COP 1,684,998
COP 1,719,017
COP 1,755,758
The Bank considers goodwill as an asset with indefinite useful life.</t>
  </si>
  <si>
    <t>PREMISES AND EQUIPMENT, NET</t>
  </si>
  <si>
    <t>NOTE 10. PREMISES AND EQUIPMENT, NET
As of December 31, 2019 and 2018 the premises and equipment consisted of the following:
As of December 31, 2019
Roll - forward
Balance at
Effect of
Balance at
Premises and equipment
January 1,
Expenses
Assets
changes in
December 31,
2019
Acquisitions
depreciation (1)
Disposals
classified
foreign
2019
as held for
exchange
sale
rate
In millions of COP
Land
Cost
361,732
127,302
(2)
-
(3,662)
-
1,543
486,915
Construction in progress
Cost
2,453
34,457
-
(6,011)
-
(1)
30,898
Buildings
Cost
1,344,517
264,031
(2)
-
(6,840)
-
4,712
1,606,420
Accumulated depreciation
(330,991)
-
(32,415)
4,794
-
(2,309)
(360,921)
Furniture and fixtures
Cost
629,428
66,746
-
(50,879)
-
2,086
647,381
Accumulated depreciation
(358,934)
-
(40,593)
28,687
-
(1,716)
(372,556)
Computer equipment
Cost
896,811
148,244
-
(92,273)
(3,668)
3,021
952,135
Accumulated depreciation
(567,726)
-
(100,653)
82,777
3,796
(2,297)
(584,103)
Vehicles
Cost
1,671,850
736,568
-
(199,566)
(271,827)
111
1,937,136
Accumulated depreciation
(444,027)
(6,347)
(179,643)
14,562
91,603
(59)
(523,911)
Ongoing Imports
Cost
1,267
-
-
(1,267)
-
-
-
Leasehold improvements
Cost
314,412
30,915
-
(338,115)
(3)
-
2,290
9,502
Accumulated depreciation
(152,145)
-
(146)
152,298
(3)
-
(1,038)
(1,031)
Total premises and equipment - cost
5,222,470
1,408,263
-
(698,613)
(275,495)
13,762
5,670,387
Total premises and equipment - accumulated depreciation
(1,853,823)
(6,347)
(353,450)
283,118
95,399
(7,419)
(1,842,522)
Total premises and equipment, net
3,368,647
1,401,916
(353,450)
(415,495)
(180,096)
6,343
3,827,865
(1)
See Note 26.3 Impairment, depreciation and amortization.
(2)
Corresponds to the acquisition of a new headquarters in Bogotá.
(3)
It mainly corresponds to the reclassification to Assets by right of use as an integral part of the leased assets during the year 2019. See note 7.2 Lessee.
For 2019 there are no premises and equipment related to investments held for sale.
As of December 31, 2018
Roll - forward
Balance at
Effect of
Balance at
Premises and equipment
January 1,
Expenses
Assets
changes in
December 31,
2018
Acquisitions
depreciation (1)
Disposals
classified
foreign
2018
as held for
exchange
sale
rate
In millions of COP
Land
Cost
337,362
20,924
-
(6,079)
-
9,525
361,732
Construction in progress
Cost
5,129
6,485
-
(8,448)
-
(713)
2,453
Buildings
Cost
1,304,539
21,817
-
(34,850)
(5,916)
58,927
1,344,517
Accumulated depreciation
(285,118)
-
(29,199)
2,913
-
(19,587)
(330,991)
Furniture and fixtures
Cost
601,275
28,221
-
(24,861)
-
24,793
629,428
Accumulated depreciation
(334,054)
-
(36,073)
18,695
-
(7,502)
(358,934)
Computer equipment
Cost
782,476
142,451
-
(50,282)
(4,708)
26,874
896,811
Accumulated depreciation
(497,976)
-
(80,980)
47,345
4,578
(40,693)
(567,726)
Vehicles
Cost
1,410,709
679,356
-
(249,771)
(170,145)
1,701
1,671,850
Accumulated depreciation
(371,276)
(231)
(145,529)
11,673
61,988
(652)
(444,027)
Ongoing Imports
Cost
3,502
3,053
-
(5,288)
-
-
1,267
Leasehold improvements
Cost
297,500
19,180
-
(7,737)
-
5,469
314,412
Accumulated depreciation
(126,663)
-
(25,970)
7,188
-
(6,700)
(152,145)
Total premises and equipment - cost
4,742,492
921,487
-
(387,316)
(180,769)
126,576
5,222,470
Total premises and equipment - accumulated depreciation
(1,615,087)
(231)
(317,751)
87,814
66,566
(75,134)
(1,853,823)
Total premises and equipment, net
3,127,405
921,256
(317,751)
(299,502)
(114,203)
51,442
3,368,647
(1)
See Note 26.3 Impairment, depreciation and amortization.
As of December 31, 2018 the premises and equipment of Assets held for sale consist of:
Roll - forward
Balance at
Effect of
Balance at
Premises and equipment
January 1,
Expenses
Assets
changes in
December 31,
2018
Acquisitions
depreciation
Disposals
classified
foreign
2018
as held for
exchange
sale
rate
In millions of COP
Furniture and Fixtures
Cost
111
-
-
-
-
(1)
110
Accumulated depreciation
(95)
-
(9)
-
-
2
(102)
Computer equipment
Cost
113
-
-
-
-
7
120
Accumulated depreciation
(86)
-
(12)
-
-
(14)
(112)
Vehicles
Cost
142,647
84,344
-
(1,850)
(26,913)
12,453
210,681
Accumulated depreciation
(33,221)
(54)
(24,833)
365
13,446
(2,044)
(46,341)
Total premises and equipment - cost
142,871
84,344
-
(1,850)
(26,913)
12,459
210,911
Total premises and equipment - accumulated depreciation
(33,402)
(54)
(24,854)
365
13,446
(2,056)
(46,555)
Total premises and equipment, net
109,469
84,290
(24,854)
(1,485)
(13,467)
10,403
164,356
As of December 31, 2019 and 2018, there were no contractual commitments for the purchase of premises and equipment, or premises and equipment pledged as collateral.
As of December 31, 2019 and 2018, the assessment made by the Bank indicates there is no evidence of impairment of its premises and equipment.
As of December 31, 2019, the amount of fully depreciated property and equipment that is still in use is COP 384,847, mainly comprised of computer equipment, office equipment and Furniture and fixtures.</t>
  </si>
  <si>
    <t>INVESTMENT PROPERTIES</t>
  </si>
  <si>
    <t>NOTE 11. INVESTMENT PROPERTIES
The table below sets forth the reconciliation between the initial balance account and the balance at the end of the period, at fair value:
December 31, 2019
December 31, 2018
In millions of COP
Balance at the beginning of the year
1,732,873
1,657,409
Acquisitions
116,503
8,536
Sales/Write-offs
(17,667)
(10,422)
Amount reclassified from inventories (1)
68,058
-
Gains on valuation (2)
93,197
77,350
Balance at the end of the period (3)
1,992,964
1,732,873
(1)
In 2019, returned goods from financial leasing operations were reclassified from inventories to investment property, because they are held for obtaining profits and capital appreciation.
(2)
See Note 25.4 Other operating income, net.
(3)
Between December 31, 2019 and 2018, there were no transfers in and out of Level 3 fair value hierarchy related with investment properties. See Note 30 Fair value of assets and liabilities.
The valuation adjustments recorded by the Bank’s related to its investment properties are detailed below:
As of December 31, 2019
Balance at the
Type of asset
beginning of the
Appraisals
Net increase (decrease) in
Amount reclassified
Adjusted fair value at the
year
investment properties
from inventories (1)
end of the year
In millions of COP
Buildings
1,483,594
74,210
98,857
68,058
1,724,719
Lands
249,279
18,987
(21)
-
268,245
Total
1,732,873
93,197
98,836
68,058
1,992,964
(1)
In 2019, returned goods from financial leasing operations were reclassified from inventories to investment property, because they are held for obtaining profits and capital appreciation
As of December 31, 2018
Balance at the
Type of asset
beginning of the
Appraisals (1)
Net increase (decrease) in
Adjusted fair value at the
year
investment properties
end of the year
In millions of COP
Buildings
1,425,585
59,895
(1,886)
1,483,594
Lands
231,824
17,455
-
249,279
Total
1,657,409
77,350
(1,886)
1,732,873
(1)
Corresponds to the change in the commercial estimate of real estate due to the change in the consumer price index (IPC).
Amounts recognized in the statement of income for the period.
The table sets forth the main income recorded by the Bank related to its investment properties:
December 31, 2019
December 31, 2018
December 31, 2017
In millions of COP
Income from rentals
85,507
79,756
77,964
Operating expenses due to:
Investment properties that generated income through rentals
(15,669)
(16,531)
(21,012)
Investment properties that did not generate income through rentals
(2,183)
(1,630)
(2,295)
Currently, there are no restrictions on the use or income derived from the buildings or lands that the Bank has as investment property.
The fair value of the Bank’s investment properties for the year ending at December 31, 2019 and 2018,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s techniques and inputs used by consulting companies, see Note 30 Fair Value of assets and liabilities.
As of December 31, 2019 and 2018, the Bank does not have investment properties held under financial leases.</t>
  </si>
  <si>
    <t>INCOME TAX</t>
  </si>
  <si>
    <t>NOTE 12. INCOME TAX
The income tax is recognized in each of the countries where the Bancolombia Group has operations, in accordance with the tax regulations in force in each of the jurisdictions.
12.1. Components recognized in the income statement of the period:
December 31,
December 31,
December 31,
2019
2018
2017
In millions of Colombian pesos
Current tax
Fiscal term
1,040,558
752,728
1,041,454
Prior fiscal terms (1)
7,908
(146,837)
3,967
Total current tax
1,048,466
605,891
1,045,421
Deferred tax
Fiscal term
214,498
223,544
193,177
Total deferred tax
214,498
223,544
193,177
Total income tax
1,262,964
829,435
1,238,598
( 1 ) The recoveries of previous periods for $85,921 was recognized in 2017 in Bancolombia as income.
12.2. Components recognized in Other Comprehensive Income (OCI)
December 31, 2019
In millions of Colombian pesos
Amounts before taxes
Deferred tax
Net taxes
Losses related to the defined benefit liability
(38,451)
14,835
(23,616)
Net income from financial instruments measured at fair value
84,171
(12,607)
71,564
Unrealized gains on investments in associates and joint ventures using equity method.
8,151
(32)
8,119
Loss net investment coverage in operations abroad
(60,258)
20,213
(40,045)
Exchange differences arising on translating the foreign operations
104,955
-
104,955
Net
98,568
22,409
120,977
See status of Other Comprehensive Income
December 31, 2018
In millions of Colombian pesos
Amounts before taxes
Deferred tax
Net taxes
Revaluation related to the defined benefit liability
37,325
(7,663)
29,662
Net incomefrom financial instruments measured at fair value
3,771
10,190
13,961
Unrealized gains on investments in associates and joint ventures using equity method.
2,581
(663)
1,918
Loss net investment coverage in operations abroad
(584,650)
172,870
(411,780)
Exchange differences arising on translating the foreign operations
1,043,593
-
1,043,593
Net
502,620
174,734
677,354
See status of Other Comprehensive Income
December 31, 2017
In millions of Colombian pesos
Amounts before taxes
Deferred tax
Net taxes
Revaluation related to the defined benefit liability
3,753
(3,725)
28
Net income from financial instruments measured at fair value
17,548
9,789
27,337
Net profit investment coverage in operations abroad
36,762
(6,895)
29,867
Exchange differences arising on translating the foreign operations
412,878
-
412,878
Net
470,941
(831)
470,110
See status of Other Comprehensive Income
12.3. Other disclosures
12.3.1. Explanation of applicable fees
The following are the nominal rates of the current tax in each of the countries where Grupo Bancolombia has operations subject to income tax:
Companies domiciled in Colombia
The tax provisions in force in Colombia in relation to the current income tax applicable for taxable years 2019, 2018 and 2017, establish the following:
2019
2018
2017
Income tax
33
%
33
%
34
%
Additional points
0
%*
4
%
6
%
Total
33
%
37
%
40
%
* For 2019, Law 1943 of 2018 established for the financial institutions, a surcharge of 4 additional points on the general income tax. However, Decision C-510 of 2019 of the constitutional count declared this surcharge to be unenforceable.
The deferred tax as of December 31, 2019 was calculated based on the temporary differences, taking into account the applicable rates for 2020 and following years, as follows:
2020
2021
2022
2023 onwards
Income tax
32
%
31
%
30
%
30
%
Additional points
4
%
3
%
3
%
0
%
Total
36
%
34
%
33
%
30
%
* Law 2010 of 2019 (Law on economic growth) established for financial institutions, certain additional points on the general income tax. This surcharge is subject to an advance payment of 100%.
Domiciled companies in other countries
The tax rates used for the calculation of income tax, for the taxable periods 2018 and 2019 was:
2018
2019
2020 onwards
Companies in Peru
Income tax
29.5
%
29.5
%
-
Companies in Panama
Income tax
25
%
25
%
25
%
Companies in El Salvador
Income tax
30
%
30
%
30
%
Companies in Guatemala
Income tax
25
%
25
%
25
%
12.3.2. Amount of temporary differences in subsidiaries, branches, associates over which deferred tax was not recognized is:
December 31, 2019
December 31, 2018
In millions of Colombian pesos
Temporary differences
Local Subsidiaries
(1,159,387)
(442,739)
Foreign Subsidiaries
(4,547,635)
(4,547,635)
In accordance with IAS 12 no deferred tax credit was recorded with respect to the amounts shown in the table above, because the administration can control the future time in which such differences are reversed and this is not expected to occur in the foreseeable future.
12.3.3. Temporary differences as of December 31, 2019
- Net effect of deferred tax assets and liabilities by company disclosed in the Financial Position Statement:
December 31,
December 31,
December 31,
December 31,
2019
2019
2018
2018
In millions of Colombian pesos
Deferred Tax
Deferred Tax
Deferred Tax
Deferred Tax
Company
Asset
Liability
Asset
Liability
Arrendadora Financiera S.A.
(53)
94
Bagrícola Costa Rica S.A.
102
74
Grupo Agromercantil Holding
50,063
(13,566)
Banca de Inversión Bancolombia S.A.
(20,567)
(20,300)
Banco Agrícola S.A.
72,436
67,527
Bancolombia S.A.
(1,452,087)
(1,245,807)
Banistmo SA and Subsidiaries
271,057
198,958
Pasarela Colombia S.A.S (1) .
118
(19)
Fideicomiso "Lote Abelardo Castro"
-
(123)
Fiduciaria Bancolombia S.A.
(5,918)
(4,265)
Gestora de Fondo de Inversión S.A
21
Inversiones CFNS S.A.S.
(452)
(1,011)
Renting Colombia S.A.
(30,656)
(22,450)
Transportempo S.A.S
1,238
163
Valores Banagrícola S.A.
8
19
Valores Bancolombia S.A.
5,959
4,342
Valores Simesa S.A.
(12,225)
(10,754)
Net Deferred Tax by Company
401,002
(1,521,958)
271,177
(1,318,295)
Net Deferred Tax
(1,120,956)
(1,047,118)
(1)
Before Biba Colombia Inmobiliaria S.A.S
This section shows the net deferred tax resulting from each company and differs from the information in section 12.3.4, because there the deferred tax is disclosed according to its nature.
12.3.4. Asset and liability deferred tax detail without netting by company
This section shows the deferred tax according to its nature and differs from the information in section 12.3.3, because there the deferred tax is shown net by company.
Assets deferred tax with effect on Income Statement, OCI and Equity
Deferred tax summary in
December 31,
With effects
With effects on OCI
December 31,
balance sheet accounts
2018
on Results
and Retained Profits
Eliminations
Reclassifications
2019
In millions of Colombian pesos
Assets deferred tax Results
704,801
(79,475)
(14,192)
8,979
620,113
Assets deferred tax OCI and Equity
477,876
153,409
1,062
3
Net Deferred Tax
1,182,677
(79,475)
153,409
(14,192)
10,041
1,252,460
December 31, 2018
Implementation
Increase
December 31, 2019
In millions of Colombian pesos
Asset Deferred Tax with effect on Income Statement:
Property and equipment
18,117
11,232
453
7,338
Employee Benefits
172,327
1,083
21,387
192,631
Deterioration assessment
56,920
37,894
99,869
118,895
Tax credits settlement
74,189
3,513
-
70,676
Financial Obligations
291,865
200,450
135
91,550
Investments evaluation
73,863
1,452
14,026
86,437
Other deductions
17,520
1,467
36,533
52,586
Total Asset Deferred Tax with effect on Income Statement
704,801
257,091
172,403
620,113
December 31, 2018
Implementation
Increase
December 31, 2019
In millions of Colombian pesos
Asset Deferred Tax with effect on OCI and Equity:
Net investment coverage in operations abroad
179,765
-
20,213
199,978
Employee Benefits
28,603
-
10,919
39,522
Investments evaluation
-
70,034
75,005
4,971
implementation adjustment (1)
269,508
-
118,368
387,876
Total Asset Deferred Tax with effect on OCI and Equity
477,876
70,034
224,505
632,347
(1)
Value recorded against retained earnings, not other comprehensive income (OCI). The increase is due to the adoption of IFRS 16.
In accordance with the financial projections, it is expected in the future to generate sufficient liquid income to offset the items recorded as deductible deferred tax. These estimates start from the financial projections that were prepared taking into account information from the Bancolombia Group’s economic research records, the expected economic environment for the next five years. The main indicators on which the models are based are GDP growth, loans growth and interest rates. In addition to these elements, the long-term Group's strategy is taken into account.
Liability deferred tax with effect on Income Statement, OCI and Equity
Deferred tax summary in
December 31,
With effects
With effects on OCI
December 31,
balance sheet accounts
2018
on Results
and Retained Profits
Eliminations
Reclassifications
2019
In millions of Colombian pesos
Liability deferred tax Results
(2,122,001)
(219,631)
-
44,897
44,901
(2,251,834)
Liability deferred tax OCI and Equity
(107,794)
-
(14,354)
-
566
(121,582)
Net Deferred Tax
(2,229,795)
(219,631)
(14,354)
44,897
45,467
(2,373,416)
December 31, 2018
Implementation
Increase
December 31, 2019
In millions of Colombian pesos
Liability Deferred Tax with effect on Income Statement:
Property and equipment
(243,330)
36,002
7,220
(214,548)
Lease restatement
(213,359)
-
42,072
(255,431)
Deterioration assessment
(375,178)
33,716
11,374
(352,836)
Participatory titles evaluation
(139,963)
84,335
68,136
(123,764)
Derivatives' evaluation
(178,470)
178,466
-
(4)
Goodwill
(858,849)
16,252
177,373
(1,019,970)
Properties received in payment
(77,043)
41
15,711
(92,713)
Other deductions
(35,809)
1,203
157,962
(192,568)
Total Liability Deferred Tax with effect on Income Statement:
(2,122,001)
350,015
479,848
(2,251,834)
December 31, 2018
Implementation
Increase
December 31, 2019
In millions of Colombian pesos
Liability Deferred Tax with effect on OCI and Equity
Employee Benefits
(3,917)
3,950
33
-
Investments evaluation
(95,283)
70,051
87,629
(112,861)
Investments in associates. Adjustment for equity method
(663)
663
695
(695)
IFRS 9 implementation adjustment (1)(2)
(7,931)
-
95
(8,026)
Total Liability Deferred Tax with effect on OCI and Equity:
(107,794)
74,664
88,452
(121,582)
(1)
Value recorded against retained earnings, not other comprehensive income (OCI)
(2)
Effect on Grupo Agromercantil Holding due to an increase in the investments
Total deferred tax
With effects on
Deferred tax summary in
December 31,
With effects
OCI and Retained
Eliminations
Reclassifications
December 31,
balance sheet accounts
2018
on Results
Profits
2019
In millions of Colombian pesos
Asset Deferred Tax
1,182,677
(79,475)
153,409
(14,192)
10,041
1,252,460
Liability Deferred Tax
(2,229,795)
(219,631)
(14,354)
44,897
45,467
(2,373,416)
Net Deferred Tax
(1,047,118)
(299,106)
139,055
30,705
55,508
(1,120,956)
The deferred tax disclosed in section 12.1, corresponds to assets and liabilities deferred tax without eliminations amounting to COP 299,106 million, less eliminations and reclassifications amounting to COP 84,585 million.
12.3.5. Reconciliation of the effective tax rate
December 31,
December 31,
December 31,
Reconciliation of the tax rate
2019
2018
2017
In millions of Colombian pesos
Accounting profit
4,477,531
3,615,870
3,992,771
Applicable tax with nominal rate
1,477,585
1,337,872
1,597,108
Non-deductible expenses to determine taxable profit (loss)
281,633
266,246
356,350
Accounting and non-tax expense (income) to determine of taxable profit (loss)
(822,683)
(168,134)
(179,605)
Base Differences
304,871
486,193
341,828
Fiscal and non-accounting expense (income) to determine of taxable profit (loss) (1)
434,929
(579,660)
(23,844)
Ordinary activities income exempt from taxation
(258,622)
(235,560)
(181,406)
Ordinary activities income not constituting income or occasional tax gain
(173,791)
(133,211)
(130,272)
Tax deductions
(128,211)
(25,398)
(184,620)
Goodwill Depreciation
(194,679)
(218,277)
(233,004)
Tax depreciation surplus
(100,286)
(118,046)
(177,936)
Tax rate effect in other countries (2)
27,038
(92,125)
(218,785)
Prior fiscal terms
7,908
(146,837)
3,967
Other effects of the tax rate by reconciliation between accounting profit and tax expense (income)
407,272
456,372
268,817
Total income tax
1,262,964
829,435
1,238,598
(1)
The variation originates mainly from the Participation Method (current tax) and the treatment of derivatives
(2)
The variation originates in adjustments for eliminations in the consolidated financial statements.
12.4. Dividends
12.4. 1. Dividend Payment
If the parent company or any of its subsidiaries were to distribute dividends, they would be subject to the tax regulations of each of the countries where they are decreed.
12.4. 2. Dividends received from Colombian Subsidiary Companies
In accordance with the past practice the Bank as Parent of its national subsidiaries which are part of the Business Group expects to receive dividends not subject to the income tax from these subsidiaries, and will not be subject to withholding tax, in accordance with Law 2010 of 2019.
12. 5. Tax contingent Liabilities and assets
In the determination of the effective current and deferred taxes subject to review by the tax authority, the relevant regulations have been applied and interpretations have been made to take positions on those positions for which different interpretations may arise against those made by the entity. Due to the complexity of the tax system, ongoing amendments to the tax regulations, accounting changes with implications on tax bases and in general the legal instability of the country, the tax authority may at any time have different criteria to that of the Bancolombia Group. Consequently, a dispute or inspection by the tax authority on a particular tax treatment may affect the Bancolombia Group accounting of assets or liabilities for deferred or current taxes, in accordance with the requirements of IAS 12.
In 2019, the Bancolombia Group reversed and updated the uncertain positions in accordance with the administrative acts received during the year:
Balance December
Balance December 2018
Update
Payments
Reversal
2019
114,968
12,700
6,085
19,031
102,552
12. 6. Tax credits
The following is the detail of the fiscal losses and presumptive income excesses over net income in the Group’s entities, which have not been used, as of December 31, 2019.
Deferred tax recognized
Base
asset
In millions of Colombian pesos
235,585
70,676
In the implementation of the provisions of IAS 12 “Income Tax”, a deferred tax asset is recognized, since the group companies are expected to have future taxable profits with which to charge this temporary difference.
12. 7. Tax regulation applicable to current and deferred tax corresponding to fiscal periods 2018 and 2019.
12.7. 1. Domiciled companies in Colombia
Current tax
a)
The tax regulations applicable to the 2018 and 2019 terms were those established by Law 1819 of 2016 and Law 1943 of 2018, as well as by their Regulatory Decrees and other prevailing regulations established in the Tax Code.
b)
Windfalls are taxed separately from ordinary income and are taxed at the 10% rate.
c)
Income tax is determined through the higher value between the taxable net income calculated by the ordinary system and the presumptive income determined on 3.5% of the previous year net assets for 2018 and 1.5% of the previous year net assets for 2019.
Deferred tax
The assets and liabilities deferred tax as of December 2018 was measured taking into account the rates for the income tax established by Act 1943 of 2018. As of December 31, 2019, the measurement of the deferred tax was determined with the income tax, indicated in Act 2010 of 2019; taking into account the future periods in which the temporary differences are expected to be reverted.
12.7. 2. Domiciled companies outside of Colombia
The current tax is calculated based on the accounting information expressed under the accounting technical frameworks in force in each one of the jurisdictions where the Bancolombia Group has operations.
The deferred tax as of December 31, 2019, was determined taking into account the fiscal regulations in force and applicable in each of the countries where the financial operations are carried out, using the tax rates applicable in the taxable years in which the Company expects to execute the assets or settle the liabilities.
12.7. 3. Future tax impacts from regulatory changes
Companies domiciled in Colombia
Law 1943 of 2018 was declared unenforceable by the Constitutional Court as of January 01, 2020 (Decision C-481 of 2019). Later on December 27, 2019 the National Government issued Law 2010 (Law on economic growth) for the purpose of providing continuity to many matters relating to taxation that were imposed in the previous Law and introducing certain changes into the tax system which shall be effective as of January 01, 2020:
a)
For financial institutions, the income and supplementary tax rates were amended and certain points were added to the general income tax, provided that the taxable income is equal to or greater than 120,000 TVUs (Tax Value Unit), thus:
Income and supplementary taxes
2020
2021
2022
2023 onwards
Income tax
32
%
31
%
30
%
30
%
Additional points
4
%
3
%
3
%
0
%
Total income tax
36
%
34
%
33
%
30
%
b)
The presumptive income rate on net assets is gradually reduced, thus: 0.5% for the 2020 tax year and 0% from the 2021 tax year.
c)
The thin capitalization rules are amended, which shall apply to interest from domestic or foreign third party debt.
The thin capitalization rule does not apply to taxpayers subject to the oversight of the Financial Superintendency.
d)
The list of income that is not considered as a national source is amended as follows: Credit for the importation of goods, services, and in banking overdrafts the term of which is greater than 6 months are considered as national source income.
e)
In private equity funds, income shall be distributed between subscribers or shareholders to the same instrument received by the fund, under the same tax conditions that they would have as if directly received by the subscriber or shareholder, with the following rules being met :
i.
Where the fund’s shares are traded on a stock exchange that is subject to the inspection and oversight of Financial Superintendency of Colombia, or
ii.
Where the fund meets the following requirements:
ü
Not being more than directly or indirectly 50% or more owned by a single effective beneficiary, or related investor group or by members of a single family within the 4th degree of consanguinity or affinity, that are income tax taxpayers and;
ü
Where none of the effective beneficiaries of the fund or related investor group or family group, individually or jointly, have control or discretion over its distributions.
Without compliance to these requirements, the shareholder income shall be incurred in the same fiscal year in which it is received by the private equity fund.
The definition of what should be understood as an effective beneficiary is incorporated and the single registry of effective, final or real beneficiaries is created.
a)
The deduction to income tax of 100% of the taxes, rates and contributions effectively paid during the tax year or period, which have a causal relationship, is established as a general rule, and it is not possible for tax deductions such as: income, equity and tax normalizations.
b)
Tax on industries and businesses and notices and bulletin boards may be taken as a tax discount on income tax, up to 50% of tax, for the years 2020 and 2021. From 2022, 100% may be discounted.
c)
The tax discount is created for sales tax paid in the acquisition, construction, or formation and importation of productive real fixed assets, including those associated with necessary services for bringing them into good working order.
d)
The minimum sales price rules are amended to include services and to establish that it may not be less than 85% of its commercial value.
For shares that are not listed on stock exchanges, the sale price may not be less than the intrinsic value by more than 30%.
e)
A first employment deduction is created equivalent to 120% of salary payments made to persons under the age 28.
f)
The 2% excise tax is eliminated for real estate sales with a value greater than 26,800 Tax Value Unit - TVUs.
g)
Changes in Dividends
Withholding at source for dividends shall have the treatment as summarized below, according to the dividend status and the dividend’s beneficial taxpayer rate, thus:
1.
For dividends from profits that have paid the tax in the company, i.e. not taxable, the following rules shall be followed:
i.
Dividends received by natural persons residing in Colombia:
If the dividends are distributed to natural persons residing in Colombia, they shall be taxable at a marginal rate of 0% to 10%.
ii.
Dividends received by domestic legal persons:
The withholding rate at source shall be 7.5%
iii.
Dividends received by non-resident natural persons, foreign corporations and permanent establishments:
The withholding rate at source shall be 10%
2.
For dividends from profits that have NOT paid tax in the company, i.e. taxable, the following rule shall be followed:
These shall be taxed at the general income tax rate according to the year in which they are paid or offset (32% for 2020, 31% for 2021 and 30% from 2022). Once this withholding is discounted, the withholding rate mentioned in numeral 1 shall be applied.
Dividends distributed within companies of a Corporate Group or within societies in control situation duly registered with the Chamber of Commerce are not subject to withholding.
3.
Foreign capital investment.
For the determination of income tax related to profits obtained from capital investments external to the portfolio, irrespective of the mode or vehicle used to make the investment by the investor, the following rules shall apply:
i.
Dividends from profits that have paid tax in the company, i.e. non-taxable, the rate shall be 10%.
ii.
For dividends from profits that did NOT pay tax in the company, i.e. taxable, the following rule shall be followed:
The dividends shall be taxable at a rate of 25% and the remainder shall be applied a withholding rate of 10%.
m)
Colombian Holding Company regime
A new Colombian Holding Company regime has been created, for companies whose principal activity is holding securities, investments or shareholdings in Colombian and/or foreign corporations and the administration of such investments.
To become a beneficiary of this regime, they must guarantee a minimum direct or indirect shareholding of 10% in the capital of two or more of the corporations described above, for a minimum period of 12 months.
In addition, they must employ at least 3 people, have their own management and make strategic decisions in Colombia related to their investments and assets.
Among its main benefits, it is noted that dividends received from entities not resident in Colombia shall be in turn exempt from income tax in Colombia and shall not be subject to tax on industries and Businesses.
Dividends distributed by CHCs (Colombian Holding Companies) to residents, are taxable with a right to discount for taxes paid abroad on foreign source income, those distributed to non-residents shall be understood as foreign source income.
When the CHC (Colombian Holding Companies) transfers its shares in a foreign entity, it shall be exempt from income tax and its supplementary tax.
Domiciled companies outside of Colombia
For the term of December 2019, there were no changes in the countries where Grupo Bancolombia has operations.</t>
  </si>
  <si>
    <t>ASSETS HELD FOR SALE AND INVENTORIES, NET</t>
  </si>
  <si>
    <t>NOTE 13. ASSETS HELD FOR SALE AND INVENTORIES, NET
The breakdown of inventories and assets held for sale, net of the Bank is as follows:
Assets held for sale and inventories
December 31, 2019
December 31, 2018
In millions of COP
Inventories, net
394,354
290,605
Assets held for sale
124,395
345,423
Total assets held for sale and inventories, net
518,749
636,028
13. 1. Inventories
Due to the nature of the financial services provided by some subsidiaries of the Bank, when assets provided through operating or financial leases to third parties that do not exercise the purchase option or do not have a purchase option, once the agreement expires those assets are recorded as inventories, considering that in the course of the ordinary activities performed by such subsidiaries, those assets are routinely sold.
The Bank’s inventories at December 31, 2019 and 2018, are summarized as follows:
Inventories
December 31, 2019
December 31, 2018
In millions of COP
Lands and buildings
356,480
250,543
Vehicles
49,951
41,853
Machinery
31,307
20,527
Total inventory cost
437,738
312,923
Impairment
(43,384)
(22,318)
Total inventories, net
394,354
290,605
Impairment is recognized based on market price fluctuation due to the fact that the fair value is determined by the offering price less cost to sell.
There are no inventories pledged as collateral for liabilities as of December 31, 2019 and 2018.
13. 2. Assets held for sale
The assets recognized by the Bank as assets held for sale correspond to machinery, equipment, motor vehicles, technology, and investment property, among others that have been received as foreclosed assets.
The Bank’s assets are subject to a current plan for their sale, which contains the details of the selling price allocation and the advertising and marketing plan. Furthermore, the plan specifies the conditions to proceed with the selling process.
The total balance of assets held for sale, by operating segment, are detailed below:
As of December 31, 2019
Banking
Banking
Banking
Banking
Others
Assets held for sale
Colombia
Panama
El Salvador
Guatemala
Segment
Total
In millions of COP
Machinery and equipment
2,554
2,245
-
-
-
4,799
Cost
2,622
2,648
-
-
-
5,270
Impairment
(68)
(403)
-
-
-
(471)
Real estate for residential purposes
61,973
43,940
5,301
1,575
-
112,789
Cost
63,417
45,068
5,424
1,709
-
115,618
Impairment
(1,444)
(1,128)
(123)
(134)
-
(2,829)
Real estate different from residential properties
-
5,918
889
-
-
6,807
Cost
-
5,964
909
-
-
6,873
Impairment
-
(46)
(20)
-
-
(66)
Total assets held for sale - cost
66,039
53,680
6,333
1,709
-
127,761
Total assets held for sale - impairment
(1,512)
(1,577)
(143)
(134)
-
(3,366)
Total assets held for sale
64,527
52,103
6,190
1,575
-
124,395
(1)
For 2019 there are no assets related to investments held for sale.
In October 2019, the sale of Avefarma S.A.S, Glassfarma Tech S.A.S. y Panamerican Pharmaceutical Holding Inc., was perfected, generating a net profit of COP 7,068. These investments were classified as investments held for sale since december 2017.
In March 2019 Arrendamiento Operativo CIB S.A.C. was sold, generating a net profit of COP 36,338 and in July 2019 FiduPerú S.A. Sociedad Fiduciaria was sold generating a loss of COP 602. These investments were classified as investments held for sale since december 2017. The breakdown of the major classes of assets and liabilities classified as held for sale as of December 31, 2018 is as follows:
December 31, 2018
Assets
Cash and cash equivalents
12,476
Financial assets investment
-
Premises and equipment, net
164,356
Prepaid expenses
412
Tax receivables
7,093
Deferred tax
1,551
Assets held for sale
721
Other assets
22,393
Total assets
209,002
Liabilities
Borrowings from other financial institutions
150,254
Tax liabilities
1,054
Deferred tax liabilities
4,832
Other liabilities
7,456
Total liabilities
163,596
As of December 31, 2018
Banking
Banking
Banking
Banking
Others
Assets held for sale
Colombia
Panama
El Salvador
Guatemala
Segment
Total
In millions of COP
Machinery and equipment
2,696
2,860
-
-
-
5,556
Cost
3,065
3,090
-
-
-
6,155
Impairment
(369)
(230)
-
-
-
(599)
Real estate for residential purposes
29,562
59,241
1,762
1,487
-
92,052
Cost
30,472
61,286
1,800
1,487
-
95,045
Impairment
(910)
(2,045)
(38)
-
-
(2,993)
Real estate different from residential properties
452
23,624
-
-
-
24,076
Cost
998
23,822
-
-
-
24,820
Impairment
(546)
(198)
-
-
-
(744)
Investments held for sale
-
-
-
-
19,128
19,128
Cost
-
-
-
-
19,128
19,128
Impairment
-
-
-
-
-
-
Assets related to Investments held for sale
-
-
-
-
204,611
204,611
Cost
-
-
-
-
209,002
209,002
Impairment
-
-
-
-
(4,391)
(4,391)
Total assets held for sale - cost
34,535
88,198
1,800
1,487
228,130
354,150
Total assets held for sale - impairment
(1,825)
(2,473)
(38)
-
(4,391)
(8,727)
Total assets held for sale
32,710
85,725
1,762
1,487
223,739
345,423
Assets held for sale had an impairment amounting to COP 3,366 and COP 8,727 as of December 31, 2019 and 2018, respectively. Impairment losses are recognized for the difference between the carrying and recoverable amount of the asset.</t>
  </si>
  <si>
    <t>OTHER ASSETS, NET</t>
  </si>
  <si>
    <t>NOTE 14. OTHER ASSETS, NET
As of December 31, 2019 and 2018 the Bank’s other assets, net consist of:
Other Assets
December 31, 2019
December 31, 2018
In millions of COP
Tax advance
838,721
867,120
Marketable and non-marketable for sale assets, net
828,382
654,207
Other receivables (1)
766,251
286,583
Prepaid expenses
365,143
346,012
Assets pledged as colateral
334,190
248,662
Receivables related to abandoned accounts (2)
206,027
172,671
Accounts receivable from contracts with customers (3)
169,109
86,759
Receivable Sales of goods and service
136,139
141,098
Commission receivables
123,306
99,185
Balance in credit card clearning house
111,905
61,539
Operating leases
74,938
55,450
Interbank Borrowings not classified as cash equivalents
51,701
55,690
Taxes receivable
38,001
4,882
Commission for letters of credit
25,607
25,399
Debtors
19,348
22,054
Others
273,253
133,873
Total other assets
4,362,021
3,261,184
Allowance others
(124,772)
(64,139)
Total other assets, net
4,237,249
3,197,045
(1)
As of December 31, 2019, corresponds to receivables from importations product, bank acceptances, reconciling entries from correspondent banks, tax receivables from DIAN, derivative receivables, debt securities and spot transactions, TIP interests, and others.
(2)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3)
See Note 25.3 Fees and commissions.</t>
  </si>
  <si>
    <t>DEPOSITS BY CUSTOMERS</t>
  </si>
  <si>
    <t>NOTE 15. DEPOSITS BY CUSTOMERS
The detail of the deposits as of December 31, 2019 and 2018 is as follows:
Deposits
December 31, 2019
December 31, 2018
In millions of COP
Saving accounts
66,914,834
59,635,379
Time deposits
63,635,078
56,853,141
Checking accounts
25,159,676
24,098,073
Other deposits
1,495,724
1,541,878
Total
157,205,312
142,128,471
The following table details the time deposits issued by the Bank:
Time deposits
Effective interest rate
December 31, 2019
Modality
Minimum
Maximum
Carrying Value
Fair value (1)
In millions of COP
Less than 6 months
0.10
%
6.60
%
8,611,317
8,608,691
Between 6 months and 12 months
0.10
%
7.25
%
8,267,750
8,287,504
Between 12 months and 18 months
0.25
%
6.75
%
9,458,863
9,534,399
Greater than 18 months
0.01
%
13.50
%
37,297,148
38,235,068
Total
63,635,078
64,665,662
(1)
See Note 30 Fair value of assets and liabilities.
Time deposits
Effective interest rate
December 31, 2018
Modality
Minimum
Maximum
Carrying Value
Fair value (1)
In millions of COP
Less than 6 months
0.10
%
6.75
%
9,549,206
9,554,429
Between 6 months and 12 months
0.25
%
7.50
%
5,572,051
5,577,962
Between 12 months and 18 months
0.25
%
7.25
%
7,323,840
7,368,860
Greater than 18 months
0.01
%
13.50
%
34,408,044
35,084,415
Total
56,853,141
57,585,666
(1)
See Note 30 Fair value of assets and liabilities.
The detail of Time deposits issued by the Bank by maturity is as follows:
December 31, 2019
Period
Carrying value
Fair value (1)
In millions of COP
Less than 1 year
44,458,114
44,993,854
Between 1 and 3 years
13,543,877
13,790,539
Between 3 and 5 years
3,578,910
3,669,471
Greater than 5 years
2,054,177
2,211,798
Total
63,635,078
64,665,662
(1)
See Note 30 Fair value of assets and liabilities.
December 31, 2018
Period
Carrying value
Fair value (1)
In millions of COP
Less than 1 year
37,911,658
38,216,970
Between 1 and 3 years
12,753,264
12,965,241
Between 3 and 5 years
4,559,122
4,663,087
Greater than 5 years
1,629,097
1,740,368
Total
56,853,141
57,585,666
(1)
See Note 30 Fair value of assets and liabilities.</t>
  </si>
  <si>
    <t>INTERBANK DEPOSITS AND REPURCHASE AGREEMENTS AND OTHER SIMILAR SECURED BORROWING</t>
  </si>
  <si>
    <t>NOTE 16. INTERBANK DEPOSITS AND REPURCHASE AGREEMENTS AND OTHER SIMILAR SECURED BORROWING
The following table sets forth information regarding the money market operations recognized as liabilities in the statement of financial position:
Interbank and repurchase agreements and other similar secured borrowing
December 31, 2019
December 31, 2018
In millions of COP
Interbank Deposits
Interbank liabilities
1,363,679
1,374,222
Total interbank
1,363,679
1,374,222
Repurchase agreements and other similar secured borrowing
Short selling operations
555,337
136,786
Temporary transfer of securities
758,400
2,178,769
Total Repurchase agreements and other similar secured borrowing (1)
1,313,737
2,315,555
Total money market transactions
2,677,416
3,689,777
(1)
Total repo liabilities have maturities of less than 30 days.
Offsetting of Repurchase and Resale Agreements
The Bank's assets are subject to a current plan for their sale, which contains the details of the selling price allocation and the advertising and marketing plan. Furthermore, the plan specifies the conditions to proceed with the selling process.
The Bank does not offset repurchase and resale transactions with the same counterparty in the consolidated statement of financial position.
The table below presents repurchases and resale transactions included in the consolidated statement of financial position at December 31, 2019 and 2018:
As of December 31, 2019
Net balance
Assets /
Amounts offset in
presented in the
Financial
Assets /
liabilities gross
the statement of
statement of financial
instruments as
liabilities
financial position
position
collaterals
net
In millions of COP
Securities purchased under resale agreements
3,016,064
-
3,016,064
(3,016,064)
-
Securities sold under repurchase agreements
(1,313,737)
-
(1,313,737)
1,313,737
-
Total repurchase and resale agreements
1,702,327
-
1,702,327
(1,702,327)
-
As of December 31, 2018
Net balance
Assets /
Amounts offset in
presented in the
Financial
Assets /
liabilities gross
the statement of
statement of financial
instruments as
liabilities
financial position
position
collaterals
net
In millions of COP
Securities purchased under resale agreements
931,820
-
931,820
(931,820)
-
Securities sold under repurchase agreements
(2,315,555)
-
(2,315,555)
2,315,555
-
Total repurchase and resale agreements
(1,383,735)
-
(1,383,735)
1,383,735
-
For further information about offsetting of other financial assets and liabilities see Note 5 Financial assets investments and derivatives.</t>
  </si>
  <si>
    <t>BORROWINGS FROM OTHER FINANCIAL INSTITUTIONS</t>
  </si>
  <si>
    <t>NOTE 17. BORROWINGS FROM OTHER FINANCIAL INSTITUTIONS
As of December 31, 2019 and 2018, the composition of the borrowings from other financial institutions measured at amortized cost is the following:
Borrowings from other financial institutions
December 31, 2019
December 31, 2018
In millions of COP
Obligations granted by foreign banks (1)
9,200,571
11,217,308
Obligations granted by domestic banks
4,758,772
5,120,656
Total
13,959,343
16,337,964
(1)
The Bank has recognized a financial liability with BAM Financial Corporation (BFC) amounting to USD 290, 4 millions as of December 31, 2019 and USD 259.4 million as of December 31, 2018, due to its obligation to pay cash in future to purchase the non-controlling shares of Grupo Agromercantil Holding pursuant to an outstanding put option expiring in 2024. The Bank will reclassify the liability to equity if the put expires unexercised.
Obligations granted by domestic banks
As of December 31, 2019
Rate
Rate
Financial entity
Maximum
Minimum
December 31, 2019
In millions of COP
Financiera de desarrollo territorial (Findeter)
10.02
%
0.21
%
2,527,879
Banco de comercio exterior de Colombia (Bancoldex)
16.66
%
2.13
%
846,874
Fondo para el financiamiento del sector agropecuario (Finagro)
14.40
%
0.63
%
578,665
Other private financial entities
8.51
%
6.08
%
805,354
Total
4,758,772
As of December 31, 2018
Rate
Rate
Financial entity
Maximum
Minimum
December 31, 2018
In millions of COP
Financiera de desarrollo territorial (Findeter)
10.19
%
0.24
%
2,591,423
Banco de comercio exterior de Colombia (Bancoldex)
15.46
%
2.17
%
1,205,958
Fondo para el financiamiento del sector agropecuario (Finagro)
14.54
%
0.85
%
634,048
Other private financial entities
7.92
%
5.82
%
689,227
Total
5,120,656
The maturities of financial obligations with domestic banks as of December 31, 2019 and 2018, are the following:
Domestic
December 31, 2019
December 31, 2018
In millions of COP
Amount expected to be settled:
More than twelve months after the reporting period
4,411,393
4,894,259
No more than twelve months after the reporting period
347,379
226,397
Total
4,758,772
5,120,656
Obligations granted by foreign banks
As of December 31, 2019
Financial entity
Rate Maximum
Rate Minimum
December 31, 2019
In millions of COP
Financing with correspondent banks
4.81
%
2.05
%
8,340,378
Corporación Andina de Fomento (CAF)
4.33
%
2.29
%
333,095
Banco Latinoamericano de Comercio Exterior (Bladex)
4.75
%
2.71
%
457,228
Banco Interamericano de Desarrollo (BID)
4.91
%
3.28
%
69,870
Total
9,200,571
As of December 31, 2018
Financial entity
Rate Maximum
Rate Minimum
December 31, 2018
In millions of COP
Financing with correspondent banks
5.66
%
2.81
%
10,140,356
Corporación Andina de Fomento (CAF)
5.01
%
2.93
%
529,464
Banco Latinoamericano de Comercio Exterior (Bladex)
4.89
%
3.15
%
473,549
Banco Interamericano de Desarrollo (BID)
5.64
%
4.32
%
73,939
Total
11,217,308
The maturities of the financial obligations with foreign entities as of December 31, 2019 and 2018 are the following:
Foreign
December 31, 2019
December 31, 2018
In millions of COP
Amount expected to be settled:
No more than twelve months after the reporting period
6,286,622
9,743,905
More than twelve months after the reporting period
2,913,949
1,473,403
Total
9,200,571
11,217,308</t>
  </si>
  <si>
    <t>DEBT INSTRUMENTS IN ISSUE</t>
  </si>
  <si>
    <t>NOTE 18. DEBT INSTRUMENTS IN ISSUE
Duly authorized by the authority in each country bonds have been issued as follows:
As of December 31, 2019
Issuer
Currency
Face value (1)
Balance
Rate Range
Bancolombia S.A.
Local
COP
4,571,386
4,614,044
5.86%-10.27
%
Bancolombia S.A.
Foreign
USD
3,311,481
10,668,375
2.15%-6.22
%
Banco Agrícola S.A.
Foreign
USD
514,000
1,676,517
5.27%-7.17
%
Bancolombia Panamá S.A.
Foreign
USD
140,351
467,837
2.25%-3.70
%
Grupo Agromercantil Holding S.A.
Foreign
USD
915
3,000
0.25%-7.25
%
Banistmo S.A. y filiales
Foreign
USD
749,363
2,473,666
2.65%-5.00
%
Bancolombia Puerto Rico Internacional Inc.
Foreign
USD
5,471
18,076
2.65%-2.95
%
Total
19,921,515
(1)
Face value is in US dollar for foreign currency bonds.
As of December 31, 2018
Issuer
Currency
Face value (1)
Balance
Rate Range
Bancolombia S.A.
Local
COP
4,533,392
4,607,153
5.91%-10.89
%
Bancolombia S.A.
Foreign
USD
3,237,466
10,452,432
2.60%-6.22
%
Banco Agrícola S.A.
Foreign
USD
549,000
1,774,852
5.27%-7.17
%
Bancolombia Panamá S.A.
Foreign
USD
139,280
457,495
2.60%-3.50
%
Grupo Agromercantil Holding S.A.
Foreign
USD
300,939
986,476
0.25%-7.25
%
Banistmo S.A. y filiales
Foreign
USD
606,635
1,980,824
2.65%-5.00
%
Bancolombia Puerto Rico Internacional Inc.
Foreign
USD
8,499
28,001
2.70%-3.00
%
Total
20,287,233
(1)
Face value is in US dollar for foreign currency bonds.
The breakdown of the Bank securities in issue by term is as follows:
As of December 31, 2019
Less than
Between
Between
Issuer
1 year
1 and 3 years
3 and 5 years
Greater than 5 years
Total amortized cost
In millions of COP
Local currency
Subordinated bonds (1)
-
-
-
1,216,533
1,216,533
Ordinary bonds
-
-
155,102
3,242,409
3,397,511
Foreign currency
Subordinated bonds (1)
-
-
-
6,925,854
6,925,854
Ordinary bonds
259,503
879,255
261,020
6,981,839
8,381,617
Total
259,503
879,255
416,122
18,366,635
19,921,515
(1)
The subordinated bonds, in the event of default of the Bank, will be subordinated to the claims of depositors and all other creditors of the issuer, other than creditors whose claims rank equally with, or are junior to, the claims of the holders of the subordinated liabilities.
Green Bonds Offering
On June 25, 2019 Bancolombia S.A. completed the offering of ordinary bonds in an aggregate principal amount of COP 657,000. The bonds will mature 5 years from the date of issue. This issuance was allocated through a public offering aimed at institutional investors authorized to operate in the second market exchange, including multilateral organizations.
Subordinated Notes Offering
On December 18, 2019, the Bank priced the public offering of USD 550,000 in aggregate principal amount of its Subordinated Notes due December 18, 2029.
The Notes have a 10-year maturity, an optional redemption right on the fifth year and a coupon of 4.625%, payable semi-annually on December 18 and June 18 of each year, beginning on June 18, 2020.
In relation to the Bond offer made, the bank acquired a portion of its Bonds maturing in 2020 and 2022, issued on July 26, 2010 and September 4, 2012 respectively, through a private bond exchange agreement followed by a “Tender Offer” intermediary bond public offering.
In connection with the Notes Offering, the Bank acquired a portion of its Bonds maturing in 2020 and 2022, issued on July 26, 2010 and September 4, 2012, respectively, through a private exchange followed by a Dealer Intermediated Tender Offer.
During the transaction, the Bank maintained a third party financial entity as a principal, which was responsible for the execution of the transfer and the exchange. In this regard the Bank has recognized as non-extinguishment the modification of the debt instruments in issue corresponding to a portion of the Notes due 2020 and Notes due 2022. therefore, the modified debt instruments are adjusted with effect in the result of the period to the present value of the new terms, discounted at the original effective interest rate and the costs associated with the transaction will be amortized as an adjustment of interest expense over the remaining term of the replacement or modified debt instruments using the interest method.
Giving application to IFRS 9 financial instruments and IFRIC 16 hedges of a net investment in a business abroad, the Bank arranged to cover the exchange rate risk that arises from the date of acquisition of its investment in the subordinate Banistmo S.A, designating bonds issued in foreign currency for USD 2.2 billion, as hedging instruments.
For information related with the disclosures of fair value of the debt securities in issued, see Note 30 Fair value of assets and liabilities.
As of December 31, 2018
Issuer
Less than
Between
Between
1 year
1 to 3 years
3 to 5 years
Greater than 5 years
Total amortized cost
In millions of COP
Local currency
Subordinated bonds (1)
-
-
-
1,425,034
1,425,034
Ordinary bonds
-
-
154,813
3,027,306
3,182,119
Foreign currency
Subordinated bonds (1)
-
-
-
6,790,506
6,790,506
Ordinary bonds
652,579
339,419
159,721
7,737,855
8,889,574
Total
652,579
339,419
314,534
18,980,701
20,287,233
(1)
The subordinated bonds, in the event of default of the Bank, will be subordinated to the claims of depositors and all other creditors of the issuer, other than creditors whose claims rank equally with, or are junior to, the claims of the holders of the subordinated liabilities.
Sustainable Bonds Offering
In July 19, 2019 the Bank announced that it completed the issuance and placement of an offering of sustainable bonds (Bonos sostenibles) in an aggregate principal amount of COP 657,000 in the Segundo Mercado exchange, with a term of 5 years and an interest rate of IBR + 1.60%. The proceeds from the offering will be used to finance sustainability projects including renewable energy, energetic efficiency, cleaner production, social infrastructure, and access to housing, among others, in accordance with international standards contemplated by the Sustainability Bond Guidelines. The IIC (Interamerican Investment Corporation) and the IDB (Interamerican Development Bank), acquired all the bonds in the offering.
The following is a schedule of the debt instruments in issue by maturity:
Issuer
December 31, 2019
December 31, 2018
In millions of COP
Amount expected to be settled:
No more than twelve months after the reporting period
3,228,110
2,854,161
More than twelve months after the reporting period
16,693,405
17,433,072
Total
19,921,515
20,287,233
As of December 31, 2019 and 2018, there were no covenants linked to the aforementioned securities in issue, nor were any of these instruments past due by the Bank in relation to its financial obligations.</t>
  </si>
  <si>
    <t>EMPLOYEE BENEFIT PLANS</t>
  </si>
  <si>
    <t>NOTE 19. EMPLOYEE BENEFIT PLANS
The following table shows liabilities relating to post-employment benefit and long-term benefit plans:
December 31,
December 31,
Post-employment and long-term benefit plans
2019
2018
In millions of COP
19.1 Defined benefit pension plan
163,152
155,075
19.2 Severance obligation
26,547
30,732
19.3 Retirement Pension Premium Plan and Senior Management Pension Plan Premium
198,260
170,596
19.4 Other long term benefits
416,969
362,862
Total Post-employment and long-term benefit plans
804,928
719,265
Fair value Plan assets
35,981
37,136
Total Unfunded Post-employment and long-term benefit plans
768,947
682,129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external actuaries) related to the future macroeconomic and employee demographic factors, among others, which will not necessarily coincide with the future outcome of such factors.
Short-term employment benefit plans recognized in the statement of financial position in the line “other liabilities” consist of the following:
December 31,
December 31,
Other employment benefit plans
2019
2018
In millions of COP
Current severance obligation (1)
125,255
113,654
Bonuses and short-term benefits
403,872
351,697
Other employment benefit plans
529,127
465,351
(1)
See 19.2 Severance obligation.
As of December 31, 2017, the amount recognized through profit or loss, due to benefit employee plans’ current service cost and interest cost, was COP 109,126; on the other hand, COP 1,007 was recognized through other comprehensive income as a result of the net actuarial gain or loss due to change in assumptions, demographic experience and foreign currency translation effect.
Bonuses and short-term benefits
As of December 31, 2019, and 2018, the amounts of COP 403,872 and COP 351,697, respectively, were recognized by the Bank as bonuses related to private agreements in connection with the employees’ variable compensation.
Post-employment benefits
19.1 Defined benefit pension plan
Colombia
Under Colombian law, employee pension obligations are managed as a defined contribution plan since 1990. The Bank’s legal retirement benefit obligation as of December 31, 2019 and 2018 relates to retired employees who rendered services to the Bank before the current regulations took effect. Under this unfunded plan, benefits are based on length of service and level of compensation. As of December 2019, 623 participants were covered by this plan, and as of December 2018, 644 participants.
For purposes of the projected assessment of the pension plan obligation, in the absence of a deep market of high-quality corporate debt, the sovereign bond curve of the Colombian Government is used, with maturity similar to the residual life of the obligation of the projected benefit. The net cost of pensions is accounted for in the statement of income as “salaries and employee benefits”, and includes the interest costs and cost of current service.
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Panama
The pension plan for Banistmo and its subsidiaries provides defined benefits based on average salary paid during the most recent 120 months before retirement and years of service of certain employees entitled to receive the benefits. The pension benefit vests after 10 years of service. As of December 31, 2019, and 2018, there were 58 participants (28 participants with deferred benefits and 30 participants receiving benefits), and 60 participants (30 participants with deferred benefits and 30 participants receiving benefits), respectively.
Defined benefit pension plan
2019
2018
In millions of COP
Present value of the obligation as of January 1
5,863
6,109
Interest cost
229
177
Actuarial loss / (gain) – experience
620
(536)
Actuarial (gain)/loss - financial assumptions
(610)
46
Benefits paid from plan assets
(782)
(405)
Foreign currency translation effect
51
472
Defined obligation, funded as of December 31
5,371
5,863
Guatemala
Grupo Agromercantil Holding has established a retirement pension plan for its employees. Under this plan, the employees are entitled to receive a lifetime payment of 50% of their monthly nominal wage, if they are 70 years old and have 30 years of service, or if they are 65 years old and have 40 years of service. On the other hand, the employees are entitled to receive a lifetime payment of 70% of their monthly nominal wage, if they are 70 years old and have 40 years of service, or they are 65 years old and have 45 years of service.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
19.2 Severance obligation
Colombia
Under Colombian labor regulations, employees hired before 1990 are entitled to receive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The Bank’s severance obligations relate to employees hired before 1990.
As of December 2019, and 2018, 353 and 453 participants respectively, were covered by this plan.
The balances recognized in the statement of financial position are listed below:
Defined benefit severance obligation plan
2019
2018
In millions of COP
Present value of the obligation as of January 1
30,732
38,041
Current cost of service
862
1,598
Interest cost
1,952
2,333
Benefits paid
(8,414)
(11,586)
Net actuarial loss due to assumption changes and plan experience
1,415
346
Defined obligation, unfunded as of December 31
26,547
30,732
Current severance regimen (1)
125,255
113,654
Total
151,802
144,386
(1)
Corresponds to the amounts pending to transfer to private funds. See Note 20 Other liabilities
19.3 Retirement Pension Premium Plan and Senior Management Pension Plan Premium
Colombia
Under Colombian labor regulations, employers and employees are entitled to negotiate compensation, other than the retirement benefit prescribed by law, by means of private agreements. The Bank’s employees participating in defined contribution plans are entitled to receive, on their retirement date, a one-time payment at the time based on the salary of the employee at their retirement date.
On the other hand, the Bank has established a retirement benefit plan for its senior management executives. Under this plan, the executives are entitled to receive a one-off payment on their retirement date based on the number of years of service to the organization.
El Salvador
By means of Decree 592 of 2013, under Salvadorian labor regulations, employees are entitled to receive 15 days of salary for each year of service. This benefit is payable upon retirement, resignation, unjustified dismissal, death and disability. As of December 31, 2019, and 2018, there were 2,850 and 2,837 participants respectively, covered by the plan.
Since 2018, Banagrícola S.A established a retirement benefit plan for its senior management executives. Under this plan, the executives are entitled to receive a one-off payment on their retirement date, death or disability based on the number of years of service to the organization. As of December 31, 2019, there was 1 participant covered by the plan.
Guatemala
Grupo Agromercantil Holding has established a defined benefit plan for its employees. Under this plan, the employees are entitled to receive a one-off payment based on the number of years of service to the organization in the event of waiver before retirement. As of December 31, 2019, and 2018, there were 3,075 and 3,577 participants respectively, covered by the plan.
Panama
Since 2018, Banistmo S.A established a retirement benefit plan for its senior management executives. Under this plan, the executives are entitled to receive a one-off payment on their retirement date, death or disability based on the number of years of service to the organization. As of December 31, 2019, there was 1 participant covered by the plan.
The annual change of the present value of the obligations of defined benefit plans is as follows:
Retirement Pension Premium Plan and Senior Management Pension Plan Premium
2019
2018
In millions of COP
Present value of the obligation as of January 1
170,596
167,646
Current service cost
16,687
14,546
Interest cost
11,161
10,535
Benefits paid
(31,784)
(18,829)
Past service cost
75
-
First time application effect of IAS 19 to new defined benefit obligation of Banistmo at December 31, 2018 (1)
-
2,479
First time application effect of IAS 19 to new defined benefit obligation of Banagrícola at Decembre 31, 2018 (2)
-
821
Net actuarial (gain) / loss due to assumption changes and plan experience (3)
30,875
(9,059)
Foreign currency translation effect
650
2,457
Defined obligation, unfunded as of December 31
198,260
170,596
(1)
Banistmo S.A has decided to recognize a new employee benefit plan for its senior management executives based on the number of years of service to the organization.
(2)
Banagrícola S.A has decided to recognize a new employee benefit plan for its senior management executives based on the number of years of service to the organization.
(3)
The increase in actuarial losses from experience adjustment is mainly due to a reduction of the discount rate used in actuarial valuation of 2019 against 2018.
19.4 Other long term benefits
In addition to legal benefits and the aforementioned post-employment benefits, the Bank grants to its employees other benefits based on the employees’ seniority. For the periods ended December 31, 2019 and December 31, 2018, the reconciliation of the other long term benefits is set below:
Other long term benefits
2019
2018
In millions of COP
Present value of the obligation as of January 1
362,862
341,846
Current service cost
33,944
34,382
Interest cost
24,122
21,598
Benefits paid
(36,884)
(32,464)
Net actuarial loss / (gain) due to assumption changes and plan experience (1)
32,850
(3,237)
Foreign currency translation effect
75
737
Defined obligation, unfunded as of December 31
416,969
362,862
(1)
The increase in actuarial losses from experience adjustment, is mainly due to a reduction of the discount rate used in actuarial valuation of 2019 against 2018.
19.5 Plan Assets
Bancolombia
As of December 2018, the Bank established an asset plan to secure the benefits promised in the Senior Management Pension Plan Premium. The assets plan is managed by a Private Pension Fund.
The plan assets’ fair value as of December 31, 2019 and 2018 is as follow:
Bancolombia’s Plan assets
2019
2018
In millions of COP
Fair value of assets as of January 1
32,252
-
Employer contributions
-
32,252
Interest income on plan assets
2,118
-
Return on plan assets greater/(less) than discount rate
2,038
-
Benefits paid
(4,647)
-
Fair value assets at the end of the year
31,761
32,252
Banistmo
The Bank, through its subsidiary Banistmo, has established a plan with assets to secure benefits promised by Banistmo to the employees entitled to receive the Pension Plan under the terms described above and to comply with Panama labor code, which specify the terms for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components of the periodic net cost of the plans previously mentioned and the total of charges (credits) recognized in the consolidated statement of income are as follows:
The following table details the change in plan assets:
Banistmo’s Plan assets
2019
2018
In millions of COP
Fair value of assets as of January 1
4,884
4,765
Interest income on plan assets
101
161
Return on plan assets less than discount rate
(25)
(33)
Benefits paid
(782)
(405)
Foreign currency translation effect
42
396
Fair value assets as of December 31
4,220
4,884
Defined contribution plans
The expense recognized in the line “Salaries and employee benefits” of the consolidated statement of income for defined contribution plans, for current severance regimen and pension benefits, is as follows:
Defined contribution plans
2019
2018
In millions of COP
Pension
200,615
182,991
Current severance regimen
60,777
57,130
Total
261,392
240,121
The economic assumptions used in the determination of the present value of the defined benefit plans, in nominal terms, are as follows:
Colombia
Main projected assumptions
December 31, 2019
December 31, 2018
Discount rate
5.70
%
6.90
%
Rate of wage increase
5.95
%
5.70
%
Projected inflation
3.45
%
3.40
%
Rate of pension increase
3.45
%
3.40
%
Bancolombia Panama
Main projected assumptions
December 31, 2019
December 31, 2018
Discount rate
2.80
%
4.00
%
Rate of wage increase
2.00
%
2.00
%
Projected inflation
1.00
%
1.00
%
Banistmo
Main projected assumptions
December 31, 2019
December 31, 2018
Discount rate
4.00
%
4.00
%
Expected long-term rate of return on plan assets
3.40
%
2.30
%
Rate of wage increase
3.00
%
3.00
%
El Salvador
Main projected assumptions
December 31, 2019
December 31, 2018
Discount rate
3.00
%
4.10
%
Rate of wage increase
2.00
%
2.50
%
Projected inflation
1.00
%
1.50
%
Guatemala
Main projected assumptions
December 31, 2019
December 31, 2018
Discount rate
8.20
%
8.20
%
Rate of wage increase
5.00
%
5.00
%
Projected inflation
4.00
%
4.00
%
In 2019, the assumption of mortality used in the preparation of the assessment of the estimated liabilities is based on tables RP‑2000, CSO‑80 and RV‑08, which reflect average ages of mortality from 32‑75 years. The rate used to discount the obligation of the defined benefit plan to reflect the duration of the labor liabilities as of December 2019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Estimated payment of future benefits
The payments of benefits, which reflect future service rendered, are considered to be paid as follows:
Years
Pension Benefits
Other benefits
In millions of COP
2020
12,710
59,755
2021
12,725
59,913
2022
12,639
60,557
2023
12,477
68,510
2024
12,241
65,555
2025 a 2029
55,563
320,739
Sensitivity analysis
Defined Benefit Obligations (DBO) was calculated using the Projected Unit Credit method. Obligations and expenses will change in the future as a result of future changes in the methods of projection and assumption, participant information, plan provisions and regulations, or as resulting from future gains and losses.
Colombia
Pension plan
Assumption
Value
(Increase/Decrease)
Effect on DBO
In millions of COP
Discount rate
6.20
%
0.50% increase
(4,798)
Discount rate
5.20
%
0.50% decrease
5,153
Salary increases
3.95
%
0.50% increase
5,540
Salary increases
2.95
%
0.50% decrease
(5,197)
Mortality Table
RV-08 ("Rentistas Validos")
One year increase in life expectancy
5,764
Retirement Pension Premium Plan
Assumption
Value
(Increase/Decrease)
Effect on DBO
In millions of COP
Discount rate
6.20
%
0.50% increase
(6,349)
Discount rate
5.20
%
0.50% decrease
7,013
Salary increases
6.45
%
0.50% increase
6,998
Salary increases
5.45
%
0.50% decrease
(6,396)
Severance obligation
Assumption
Value
(Increase/Decrease)
Effect on DBO
In millions of COP
Discount rate
6.20
%
0.50% increase
(626)
Discount rate
5.20
%
0.50% decrease
652
Salary increases
6.45
%
0.50% increase
1,465
Salary increases
5.45
%
0.50% decrease
(1,424)
Senior Management Pension Plan Premium
Assumption
Value
(Increase/Decrease)
Effect on DBO
In millions of COP
Discount rate
6.20
%
0.50% increase
(997)
Discount rate
5.20
%
0.50% decrease
1,046
Salary increases
6.45
%
0.50% increase
1,033
Salary increases
5.45
%
0.50% decrease
(994)
Panama
Pension Plan
Assumption
Value
(Increase/Decrease)
Effect on DBO
In millions of COP
Discount rate
4.50
%
0.50% increase
(257)
Discount rate
3.50
%
0.50% decrease
279
Mortality Table
RP-2000
One year increase in life expectancy
187
Guatemala
Pension Plan
Assumption
Value
(Increase/Decrease)
Effect on DBO
In millions of COP
Discount rate
8.70
%
0.50% increase
(2,324)
Discount rate
7.70
%
0.50% decrease
2,645
Salary increases
5.50
%
0.50% increase
1,645
Salary increases
4.50
%
0.50% decrease
(1,490)
Mortality Table
RP-2000
One year increase in life expectancy
817
Retirement Pension Premium Plan
Assumption
Value
(Increase/Decrease)
Effect on DBO
In millions of COP
Discount rate
8.70
%
0.50% increase
(883)
Discount rate
7.70
%
0.50% decrease
929
Salary increases
5.50
%
0.50% increase
953
Salary increases
4.50
%
0.50% decrease
(913)
El Salvador
Retirement Pension Premium Plan
Assumption
Value
(Increase/Decrease)
Effect on DBO
In millions of COP
Discount rate
3.50
%
0.50% increase
(744)
Discount rate
2.50
%
0.50% decrease
808
Salary increases
2.50
%
0.50% increase
113
Salary increases
1.50
%
0.50% decrease
(146)
Other long term benefits
Colombia
Assumption
Value
(Increase/Decrease)
Effect on DBO
In millions of COP
Discount rate
6.20
%
0.50% increase
(14,685)
Discount rate
5.20
%
0.50% decrease
15,743
Salary increases
6.45
%
0.50% increase
15,612
Salary increases
5.45
%
0.50% decrease
(14,708)
El Salvador
Assumption
Value
(Increase/Decrease)
Effect on DBO
In millions of COP
Discount rate
3.50
%
0.50% increase
(183)
Discount rate
2.50
%
0.50% decrease
196</t>
  </si>
  <si>
    <t>OTHER LIABILITIES</t>
  </si>
  <si>
    <t>NOTE 20. OTHER LIABILITIES
Other liabilities consist of the following:
Other liabilities
December 31, 2019
December 31, 2018
In millions of COP
Payables
1,927,945
1,638,010
Suppliers
1,495,415
1,386,809
Advances (1)
946,488
1,043,611
Collection services
438,490
884,805
Bonuses and short-term benefits (2)
403,872
351,697
Security contributions
363,802
341,872
Salaries and other labor obligations
292,570
265,337
Dividends (3)
279,125
267,468
Advances in leasing operations and loans
207,045
133,377
Provisions (4)
190,690
168,033
Liabilities from contracts with customers (5)
60,791
75,845
Deferred interests
34,290
44,598
Other
115,122
166,791
Total
6,755,645
6,768,253
(1)
For the year 2019 and 2018 advances includes the amount received by the Bank in balances related to insurance operations amounting to COP 78,203 and COP 67,136, respectively, balances held by court order amounting to COP 60,584 and COP 62,861, respectively, gain on derivatives first day valuation amounting to COP 50,317 and COP 55,573, respectively, excess cash amounting to COP 6,518 and COP 5,161, respectively and balances of credit cards charges pending to be applied amounting to COP 4,869 and COP 7,214. Additionally, for the years 2019 and 2018, the line includes guaranteed deposits for capital market transactions in foreign currency for COP 324,768 and COP 459,966, respectively.
(2)
For further information , see Note 19 Employee benefit plans (Bonuses and short-term benefits).
(3)
The increase is due to the last installement payment effective for the dividends approved by the annual shareholders’ meeting that took place in 2019 and 2018, respectively.
(4)
See Note 21 Provisions and contingent’s liabilities.
(5)
See Note 25.3 Fees and commissions.</t>
  </si>
  <si>
    <t>PROVISIONS AND CONTINGENT LIABILITIES</t>
  </si>
  <si>
    <t>NOTE 21. PROVISIONS AND CONTINGENT LIABILITIES
21. 1. Provisions
The following tables show the detail of the provisions:
As of December 31, 2019
Judicial
Administrative
Financial
Loan
Onerous
proceedings
proceedings
guarantees (1)
commitments (1)
contracts (2)
Total
In millions of COP
Balance at January 1, 2019
36,873
468
23,100
104,559
3,033
168,033
Additions recognized in the year
7,272
6,139
16,210
73,101
-
102,722
Provisions used during the period
(3,122)
-
-
-
(2,796)
(5,918)
Provisions reversed during the period
(5,729)
-
(22,365)
(46,835)
(267)
(75,196)
Foreign currency translation adjustment
395
-
-
561
-
956
Effect of discounted cash flows
63
-
-
-
30
93
Final balance at December 31, 2019
35,752
6,607
16,945
131,386
-
190,690
(1)
The provisions for financial guarantees and loan commitments as of December 31, 2019 were estimated according to the expected credit losses methodology required by IFRS 9.
(2)
During 2019, the onerous contracts were finished.
As of December 31, 2018
Judicial
Administrative
Financial
Loan
Onerous
proceedings
proceedings
guarantees (1)
commitments (1)
contracts
Total
In millions of COP
Balance at December 31, 2017
30,412
1,592
52,290
99,500
-
183,794
Effect of adoption of IFRS 9
-
-
(3,215)
(8,574)
-
(11,789)
Balance at January 1, 2018
30,412
1,592
49,075
90,926
-
172,005
Additions recognized in the year
22,281
7,272
7,708
21,922
2,759
61,942
Provisions used during the period
(6,489)
-
(5)
-
-
(6,494)
Provisions reversed during the period
(10,176)
(8,396)
(33,686)
(13,713)
-
(65,971)
Foreign currency translation adjustment
606
-
8
5,424
274
6,312
Effect of discounted cash flows
239
-
-
-
-
239
Final balance at December 31, 2018
36,873
468
23,100
104,559
3,033
168,033
(1)
The provisions for financial guarantees and loan commitments as of December 31, 2018 were estimated according to the expected credit losses methodology required by IFRS 9.
The following explains the significant changes in the provisions of financial guarantees and loan commitments during period at December 31, 2019 and 2018 with the expected credit loss model:
Stage 1
Stage 2
Stage 3
TOTAL
Balance at January 1, 2019
112,754
14,890
15
127,659
Net remeasurement of loss allowance
10,530
15,810
28
26,368
Transfer 12-month ECL
44,126
(35,204)
-
8,922
Transfer Lifetime ECL not credit-impaired
(28,589)
70,573
(3)
41,981
Transfer Lifetime ECL credit-impaired
(5,007)
(19,559)
31
(24,535)
Provisions used during the period
57,377
5,564
2
62,943
Provisions reversed during the period
(61,265)
(7,923)
(12)
(69,200)
Translation adjustment
469
92
-
561
Balance at December 31, 2019
119,865
28,433
33
148,331
Stage 1
Stage 2
Stage 3
TOTAL
Balance at January 1, 2018
125,189
14,502
310
140,001
Net remeasurement of loss allowance
(24,851)
3,239
17,602
(4,010)
Transfer 12-month ECL
(16,727)
(20,644)
(3,528)
(40,899)
Transfer Lifetime ECL not credit-impaired
(5,216)
33,702
(7,769)
20,717
Transfer Lifetime ECL credit-impaired
(2,908)
(9,819)
28,899
16,172
Provisions used during the period
28,360
988
6,741
36,089
Provisions reversed during the period
(20,459)
(4,757)
(24,637)
(49,853)
Translation adjustment
4,515
918
(1)
5,432
Balance at December 31, 2018
112,754
14,890
15
127,659
Judicial proceedings
The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that will be made by these processes will not generate significant losses in addition to the provisions recognized as of December 31, 2019 and 2018, the Bank does not expect to obtain any kind of reimbursement from judicial proceedings raised against it and, therefore, has not recognized any assets for that purpose, see Note 21.2 Contingent liabilities.
Administrative proceedings
It corresponds mainly to COP 5,467 as a result through government channels about discussion by difference of criteria in ICA tax.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Financial guarantees
The Bank grants bank guarantees on behalf of its customers. A bank guarantee represents an irrevocable commitment where the Bank will monetarily cover up to the maximum amount guaranteed, the breach of the client's contractual obligations to third parties for a certain period of time. These are commitments issued by the Bank to guarantee the performance of a customer to a third party and are mainly issued to guarantee agreements established between parties from the energy sector, hydrocarbons sector, private sector and public procurement contracts. The Bank expects most of those guarantees provided to expire before they are used.
The events or circumstances that would require the Bank to perform under a guarantee are determined by the type of guarantee:
Guarantees for the energy sector
The Bank shall be responsible before the guarantee’s beneficiary in the following situations:
·
Lack of energy supply due to a low availability from the generating company (the guaranteed entity).
·
Non-compliance with the contract signed by the guaranteed entity.
·
Non-compliance with the payment of energy supply.
·
Non-compliance with the construction and operating of power plants.
·
Non-compliance with the construction and operating of transmission lines.
Guarantees for the hydrocarbons sector
The Bank shall be responsible before the guarantee’s beneficiary in the following situations:
·
Non-compliance with the contractual obligations in the Minimum Exploration Program.
·
Non-compliance with the contractual obligations in the Additional Exploratory Program
·
Non-compliance with the contractual obligations in the Post Exploratory Program.
·
Non-compliance with the comply with the Technical Evaluation obligations.
Guarantees for public procurement
The amount guaranteed should be reimbursed by the Bank to the beneficiary of the guarantee which is a Government entity, in case the contractor breaches the agreed terms or its legal obligations.
Commitment issued by the Bank to guarantee the performance of a customer from the private sector
The amount guaranteed should be reimbursed to the beneficiary of the guarantee in case of breach of agreed covenants by the customer guaranteed or upon its financial insolvency.
As of December 31, 2019
Maturity
Financial Guarantees
In millions of COP
Guarantees under 1 month
320,004
Guarantees greater than 1 month and up to 3 months
486,485
Guarantees greater than 3 months and up to 1 year
2,579,639
Guarantees greater than 1 year and up to 3 years
696,768
Guarantees greater than 3 year and up to 5 years
68,150
Guarantees greater than 5 years
144,904
Total
4,295,950
As of December 31, 2018
Maturity
Financial Guarantees
In millions of COP
Guarantees under 1 month
303,308
Guarantees greater than 1 month and up to 3 months
780,103
Guarantees greater than 3 months and up to 1 year
2,287,434
Guarantees greater than 1 year and up to 3 years
1,426,992
Guarantees greater than 3 year and up to 5 years
277,710
Guarantees greater than 5 years
177,828
Total
5,253,375
The total amount outstanding is the maximum potential payments which represent a “worse-case scenario”, and do not reflect expected results.
Onerous contracts
For the Bank an onerous contract is a contract in which the unavoidable costs of meeting the obligations under the contract exceed the economic benefits expected to be received under it.
21. 2. Contingent liabilities
The contingencies with a claimed amount higher than USD 5,000 by claimed amount against the Bank, with significant importance to be disclosed in notes to the financial statements as of December 31, 2019 are presented below:
BANCOLOMBIA
Constitutional Public Interest Action (“Acción Popular”) of Carlos Julio Aguilar, et al.
This constitutional public interest action (“Acción Popular”) was filed by the plaintiff arguing that the restructuring of the Departamento del Valle’s financial obligations and the performance plan executed, allegedly violates the collective rights of the public administration’s morality and of the public funds of the Departamento del Valle.
This action was on hold due to its consolidation with the constitutional public interest action filed by Carlos Aponte against various financial institutions. As of December 31, 2019, such proceeding is in the evidentiary stage, specifically in the practice of the expert opinion and no provisions have been made.
Fiscal Responsibility Lawsuit (“Proceso de responsabilidad fiscal”) between Contraloría Departamental de Cundinamarca vs. GEHS, Bancolombia, et al.
The Wastewater Treatments Plant Chía I Delicias Sur of the Municipality of Chía’s development was defined through a leasing agreement entered on September 28, 2015 by and between the Municipality of Chia (tenant) and Bancolombia S.A., valued at USD 5,846. The object of such agreement was into the financing of the project, optimization, design and construction of the wastewater treatment plant PTAR Chía I Delicias Sur; as of December 31, 2018, the agreement was in the stage of advances (with payment of interest on the disbursements made to the supplier), which refers to the contractual stage in which the resources are delivered for the execution of the project in advance of the final payment. The current Mayor of the Municipality of Chía has conveyed anomalies he has found in the execution of the aforementioned project and, as a consequence of the aforementioned anomalies, the Contraloría de Cundinamarca initiated a fiscal responsibility lawsuit for an alleged patrimonial detriment in public funds of the amount of USD 5,846 against GEHS Global Environment and Health Solutions of Colombia (provider), Guillermo Varela Romero, Rafael Antonio Ballesteros Gómez, Luis Alejandro Prieto González and Bancolombia S.A.
As of December 31, 2019, the fiscal responsibility lawsuit is in the evidentiary stage and has a provision of USD 1,126.
Bancolombia´s Judicial Litigations concluded during 2019
The following contingencies listed below are contingencies reported as of December 31, 2018 that were concluded in the Bank’s favor as of December 31, 2019:
Case/Procedure
Amount
Termination/Decision
Miles of USD
Colombian National Tax Office (DIAN) Resolution 04 of 2017
6,101
Favorable
BANITSMO
Ordinary claim filed by Melenao Mora and Said Diaz:
The plaintiffs claim the payment of the costs of the material and moral damages resulting from a criminal proceeding filed by Banistmo (28‑10‑2004) against them for alleged criminal acts that caused damage to the bank because of the issuance of credit lines to enterprises where they figured as legal representatives.
The plaintiffs seek the payment of material and moral damages which according to their valuation amounts to USD 20,000. By means of the judgement made by the first instance, the bank should repair the material damages, product of the criminal process imposed against the plaintiffs, as well as to pay the sum of USD 2,300 to each of the plaintiffs for moral damages.
The Bank filed an appeal against the judgement made by the first instance, motivated by the errors made in the admission of the evidence and legal grounds in which the decision was based on. The external counsel has labeled this contingency as possible.
Ordinary claim filed by Deniss Rafael Perez Perozo, Carlos Pérez Leal and others.
Promotora Terramar (a HSBC client) received USD 299 in payments through Visa Gift Cards issued by U.S Bank, as partial payment for two apartments in Panama City.
The Credit Card Securities and Fraud Prevention department of the HSBC bank detected an irregular activity promoted by Promotora Terramar, when a deposit monitoring alert was activated due to the high number of cards with the same BIN and Bank. Therefore, pursuant to the Business Establishments Affiliate Agreement, HSBC held USD 287 from Promotora Terramar´s accounts; nevertheless, after further investigations the money was refunded.
The plaintiffs’ claim a compensation of the material and moral damages caused, which according to their valuation amounts to USD 5,252. As of December 31, 2019, the process is suspended and pending the initiation of the evidentiary stage. The external counsel has labeled this contingency as remote.
BANCO AGRÍCOLA
The authority on taxes of El Salvador, in accordance with the resolution of October 2018, determined that Banco Agrícola failed to pay and declare income taxes related to fiscal year 2014 for a total of USD 11,116 and the corresponding fine of USD 5.5.
The Bank filed an appeal. In the Bank´s opinion, the General Directorate of Internal Tax made some law and fact errors. The attorneys have labeled this contingency as remote.
ARRENDADORA FINANCIERA S.A. ARFINSA SUBSIDIARY OF BANCO AGRÍCOLA
Corporación de Alimentos S.A. de CV
The plaintiffs filed a claim for alleged damages derived from funds wrongfully delivered to third parties that were not entitled to receiving said funds. The claim seeks USD 6,454. As of December 31, 2019, the process is the evidentiary stage. The external counsel has labeled this contingency as remote.
BANCO AGROMERCANTIL
Superintendencia de Administración Tributaria
The Superintendence of Tax Administration of Guatemala (STA) contested the income tax return corresponding to the year 2014 and demanded an adjustment from the Bank valued in USD 13,617 (USD 6,808 tax plus a fine of USD 6,808 ). The Bank disagrees with the STA´s adjustment and initiated a judicial proceeding against the STA asking the court to declare the illegality of the adjustment. As of December 31, 2019, the claim is currently in the evidentiary stage. The external counsel has labeled this contingency as remote.
Delicarnes, Sociedad Anónima
Delicarnes, Sociedad Anónima, acquired a mortgage loan in BAM and failed its obligation to pay it on the agreed date, so BAM filed a collection action against it. Delicarnes, opposed the collection action, and filed against BAM, an ordinary claim for damages because it argues considers that did not breach the contract and therefore, should not have been sued, Delicarnes claims compensation from BAM of USD 70,379. The Bank opposed to Delicarne´s claim and as of December 31, 2019, this process is in the evidentiary stage. The external counsel has labeled this contingency as remote.
Dany Ward Mcnab Valladares
North Shore Development Company, S.A (NSDC) acquired several credits with BAM and Mercom Bank Ltd. (BAM 'subsidiary company) that did not pay in the agreed upon terms, so to pay the debts, NSDC gave BAM and Mercom Bank Ltd., with the express authorization of its shareholders (including the shareholder Dany Ward Mcnab Valladares), some properties for the sum of USD 23,800.
After giving the assets in payment, Dany Ward Mcnab Valladares, a shareholder of North Shore Development Company, S.A (NSDC), filed a claim for the annulment of non- recourse debts in favor of BAM and Mercom Bank, that were made by North Shore Development Company, S.A. and the recognition of damages. His claim was based on the fact that, when North Shore Development Company, S.A, paid with its goods to BAM and Mercom Bank it was left without sufficient assets to pay him a debt for USD 18,200. As of December 31, 2019, the process is in the notification stage of the claim response. This legal procedure is carried out in the Courts of the Island of Roatan, Republic of Honduras and in the opinion of the external counsel; the probability of this contingency is remote.</t>
  </si>
  <si>
    <t>SHARE CAPITAL</t>
  </si>
  <si>
    <t>NOTE 22. SHARE CAPITAL
The subscribed and paid-in capital is the following:
Share capital
December 31, 2019
December 31, 2018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480,914
480,914
Dividends declared
The declaration, amount and payment of dividends are based on Bancolombia S.A.’s unconsolidated net income. Dividends must be approved at the ordinary annu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00% of its annual net income or 70.00% of its annual net income if the total amount of reserves exceeds its outstanding capital, unless such minimum percentages are waived by an affirmative vote of the holders of 78.00% of the shares present at the stockholders’ meeting. Such dividend distribution must be made to all stockholders, in cash or in issued stock of Bancolombia, as may be determined by the stockholders, and within a year from the date of the ordinary annual stockholders’ meeting in which the dividend was declared.
The payment of dividends must be made in cash during the next year since the date when the Annual Meeting takes place and for all the stockholders. If the payment is made in the Bank’s own equity securities instead of cash, that situation has to be approved by the 80.00% of the subscribed common shareholders and the 80.00% of the subscribed preferred shares.
The annual net profits of Bancolombia must be applied as follows: (i) first, an amount equal to 10.00% of Bancolombia’s net profits to a legal reserve until such reserve is equal to at least 50.00% of the Bank’s paid-in capital; (ii) second, to the payment of the minimum dividend on the preferred shares; and (iii) third, as may be determined in the ordinary annual stockholders’ meeting by the vote of the holders of a majority of the shares entitled to vote.
Dividends declared with respect to
Cash dividends per share
net income earned in:
(Stated in COP)
2019
1,638
2018
1,092
2017
1,020
2016
950
2015
888
2014
830
Preferred shares
Holders of preferred shares are entitled to receive dividends based on the profits of the preceding fiscal year, after deducting losses affecting the capital and once the amount that shall be legally set apart for the legal reserve has been deducted, but before creating or accruing for any other reserve, of a minimum preferred dividend equal to one per cent (1.00%) yearly of the subscription price of the preferred share, provided this dividend is higher than the dividend assigned to common shares. If this is not the case, the dividend shall be increased to an amount that is equal to the per share dividend on the common shares. The dividend received by holders of common shares may not be higher than the dividend assigned to preferred shares.
Payment of the preferred dividend shall be made at the time and in the manner established in the general shareholders’ meeting and with the priority indicated by Colombian law.
Any stock dividend payable in common shares requires the approval of 80.00% or more of the shares present at a shareholders’ meeting, which will include 80.00% or more of the outstanding preferred shares. In the event that none of the holders of preferred shares is present at such meeting, a stock dividend may only be paid to the holders of common shares that approve such a payment.</t>
  </si>
  <si>
    <t>APPROPRIATED RESERVES</t>
  </si>
  <si>
    <t>NOTE 23. APPROPRIATED RESERVES
As of December 31, 2019 and December 31, 2018 the appropriated retained earnings consist of the following:
Concept
December 31, 2019
December 31, 2018
In millions of COP
Appropriation of net income (1)
9,406,792
9,312,009
For Fiscal provisions (2)
262,673
276,640
Others
743,627
153,125
Total Appropiated reserves
10,413,092
9,741,774
(1)
The legal reserve fulfills two objetives: to increase and maintain the company’s capital and to absorb economic losses. Based on the aforementioned, this amount shall not be distributed in dividends to the stockholders.
(2)
Pursuant to Article 130 of Tax Statute, a non-distributable reserve to the shareholders was established for the 70% of the excess of the tax depreciation over accounting depreciation. The article 130 of Tax Statute was abolished by Law 1819 of 2016.</t>
  </si>
  <si>
    <t>UNCONSOLIDATED STRUCTURED ENTITIES</t>
  </si>
  <si>
    <t>NOTE 24.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19
Securitisations
The Bank’s managed funds
Total
In millions of COP
Total assets of the entities
2,842,268
148,307,065
151,149,333
The Bank’s interest-assets
Investments at fair value through profit or loss
198,115
-
198,115
Investments at fair value through other comprehensive income
179,405
-
179,405
Loans and advances to customers
-
4,748,233
4,748,233
Total assets in relation to The Bank’s interests in the unconsolidated structured entities
377,520
4,748,233
5,125,753
The Bank’s maximum exposure
377,520
4,748,233
5,125,753
As of December 31, 2018
Securitisations
The Bank’s managed funds
Total
In millions of COP
Total assets of the entities
1,969,887
128,257,719
130,227,606
The Bank’s interest-assets
Investments at fair value through profit or loss
196,927
-
196,927
Investments at fair value through other comprehensive income
209,164
-
209,164
Loans and advances to customers
-
5,417,235
5,417,235
Total assets in relation to The Bank’s interests in the unconsolidated structured entities
406,091
5,417,235
5,823,326
The Bank’s maximum exposure
406,091
5,417,235
5,823,326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These asset-backed securities have different maturities and are generally classified by credit ratings. The Bank does not expect significant changes in those ratings. Also, the Bank retain beneficial interests in the form of servicing fees on the securitized mortgages.
Revenues generated by the Bank´s asset management,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and management of properties and premises related to real estate projects in progress.
Likewise, the Bank receive fees for management assets pledged as collateral for clients’ commitments and obligations, and fees from management of resources of government agencies and entities.
On the other hand, there is not an additional exposure to loss, such as funding commitments with regards to the Bank’s involvement with those entities.</t>
  </si>
  <si>
    <t>OPERATING INCOME</t>
  </si>
  <si>
    <t>NOTE 25. OPERATING INCOME
25. 1. Interest and valuation on financial instruments
The following table sets forth the detail of interest and valuation on financial asset instruments for the years ended December 31, 2019, 2018 and 2017:
2019
2018
2017
In millions of COP
Interest on debt instruments using the effective interest method
160,200
129,017
159,890
Interest and valuation on financial instruments
Debt investments
881,985
472,357
699,841
Derivatives
(182,769)
(22,575)
(61,667)
Spot transactions
483
(13,734)
3,517
Repos
(175,259)
(51,438)
(116,268)
Total Interest and valuation on financial instruments
524,440
384,610
525,423
25.2. Interest expenses
The following table sets forth the detail of interest on financial liability instruments for the years ended December 31, 2019, 2018 and 2017:
2019
2018
2017
In millions of COP
Deposits
(4,164,798)
(3,852,061)
(4,279,316)
Debt instruments in issue
(1,164,808)
(1,139,456)
(1,191,000)
Borrowing costs
(627,058)
(1)
(583,321)
(672,472)
Interest right of use assets (2)
(121,946)
-
-
Preferred shares
(57,908)
(58,714)
(58,714)
Borrowings from other financial institutions
(21,663)
(18,134)
(15,860)
Other interest
(21,613)
(18,530)
(15,624)
Interest expenses
(6,179,794)
(5,670,216)
(6,232,986)
(1)
Includes the expense recognized for borrowing cost of the subsidiaries sold during 2019 for COP 1,224.
(2)
For more information refer to Note 7 Leases and Note 32 Impacts on application of new standars.
Net interest income includes interest earned on loans, "reverse repos" and investments less interest expense of deposits by customers, debt securities in issued, borrowing from other financial institutions and ‘repos’. At December 31, 2019, 2018 and 2017, net interest income amounted to COP 11,538,582, COP 10,541,522 and COP 10,584,976, respectively.
25. 3. Fees and commissions
The Bank has elected to present the income from contracts with costume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principle activities through which the Bank generates revenue from contracts with customers is presented:
Fees and Commissions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exchange bank fe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Securities brokerage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determined time and for permitting the use of its network to sell the insurances of different insurance companies over a period of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4% and 12%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In logistic operation services the contract is written, with a defined duration, and details the rights and obligations of the parties. In general terms, the Bank commits to provide to customers merchandise transport services, which includes the driver, fuel, maintenance, tolls and other elements required to carry out the routes requested by the customer. Once the trip is finished, the price is variable and is determined by the average cost per route, which is updated at the start of the year. At the end of the month an adjustment is made to this price, with the actual costs incurred in the operation, such as the fuel, tolls, handling, maintenance, administrative expenses, among others.
To view the details of the balance, refer to line ‘Services’ in Note 25.4 Other operational Income.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s and the transaction price is determined by the market value of the asset being sold.
To view the details of the balance, refer to line ‘Gain on sale of assets’ in Note 25.4 Other operational Income.
Investment Banking
Investment Banking offers to customer’s financial advisory services in the structuring of businesses in accordance to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In accordance with IFRS 15, the tables below disaggregate in more detail than disclosed in the Bank’s annual report in 2017, revenue from contracts with customers, considering the nature of the services offered by the Bank and the information regularly reviewed by the chief operating decision maker.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370,671ith customers as at December 31, 2019, 2018 and 2017:
As of December 31, 2019
Adjustments
Banking
Banking
Banking El
Banking
Investment
All Other
Total before
for
Total after
Colombia
Panama
Salvador
Guatemala
Trust
Banking
Brokerage
Off Shore
Segments
eliminations
consolidation
eliminations
purposes (1)
Revenue from contracts with customers
In millions of COP
Fees and Commissions
Banking services
422,943
77,976
99,222
52,627
-
-
-
15,683
-
668,451
-
668,451
Credit and debit card fees and commercial estabilshments
1,421,039
200,372
117,541
78,764
-
-
-
4,230
-
1,821,946
-
1,821,946
Brokerage
-
7,893
-
24
-
-
18,617
-
-
26,534
-
26,534
Acceptances, Guarantees and Standby Letters of Credit
32,829
14,369
5,541
2,440
-
-
-
844
-
56,023
-
56,023
Trust
-
13,033
1,713
572
349,402
-
80,534
41
509
445,804
-
445,804
Securities brokerage
-
391
1,496
-
-
30,142
6,961
-
-
38,990
-
38,990
Bancassurance
607,758
35,014
160
-
36
7
51
-
-
643,026
-
643,026
Payment and collections
623,758
-
-
-
-
-
-
-
-
623,758
-
623,758
Others
161,420
1,007
42,636
36,427
-
680
7,201
5,002
79
254,452
(12)
254,440
Total revenue from contracts with customers (1)
3,269,747
350,055
268,309
170,854
349,438
30,829
113,364
25,800
588
4,578,984
(12)
4,578,972
(1)
For further information about composition of Bank’ segments see Note 3 Operating segments.
As of December 31, 2018
Adjustments
Banking
Banking
Banking El
Banking
Investment
All Other
Total before
for
Total after
Colombia
Panama
Salvador
Guatemala
Trust
Banking
Brokerage
Off Shore
Segments
eliminations
consolidation
eliminations
purposes (1)
Revenue from contracts with customers
In millions of COP
Fees and Commissions
Banking services
370,671
66,569
85,615
39,610
-
-
-
12,783
-
575,248
-
575,248
Credit and debit card fees and commercial estabilshments
1,258,047
185,466
97,163
66,731
-
-
-
3,707
-
1,611,114
-
1,611,114
Brokerage
-
7,033
-
29
-
-
20,012
-
-
27,074
-
27,074
Acceptances, Guarantees and Standby Letters of Credit
33,313
15,352
4,749
3,055
-
-
-
897
-
57,366
-
57,366
Trust
-
8,184
1,411
645
313,886
-
81,502
37
104
405,769
-
405,769
Securities brokerage
-
1,200
1,212
-
-
20,262
9,530
-
-
32,204
-
32,204
Bancassurance
495,232
28,466
112
-
-
-
-
-
-
523,810
-
523,810
Payment and collections
559,139
-
-
4,084
-
-
-
-
-
563,223
-
563,223
Others
124,900
492
36,852
27,099
22
9
2,926
3,416
2,884
198,600
(149)
198,451
Total revenue from contracts with customers (1)
2,841,302
312,762
227,114
141,253
313,908
20,271
113,970
20,840
2,988
3,994,408
(149)
3,994,259
(1)
For further information about composition of Bank’ segments see Note 3 Operating segments.
As of December 31, 2017
Adjustments
Banking
Banking
Banking El
Banking
Investment
All Other
Total before
for
Total after
Colombia
Panama
Salvador
Guatemala
Trust
Banking
Brokerage
Off Shore
Segments
eliminations
consolidation
eliminations
purposes
Revenue from contracts with customers (1)
In millions of COP
Fees and Commissions
Banking services
335,101
177,930
80,672
38,643
-
-
-
15,821
-
648,167
-
648,167
Credit and debit card fees and comercial
1,080,814
80,348
89,330
51,175
-
-
-
2,876
-
1,304,543
-
1,304,543
Brokerage
-
2,302
-
35
-
-
20,593
-
-
22,930
-
22,930
Acceptances, Guarantees and Standby Letters of Credit
41,077
15,699
4,080
2,210
-
-
-
404
-
63,470
-
63,470
Trust
-
4,510
1,335
713
285,648
-
68,180
36
(58)
360,364
-
360,364
Securities brokerage
-
2,702
-
-
-
28,747
6,778
-
843
39,070
-
39,070
Bancassurance
427,190
23,847
-
-
-
-
-
-
85
451,122
-
451,122
Payments and collections
531,567
-
-
4,369
-
-
-
-
-
535,936
-
535,936
Others
115,472
10,415
35,742
28,877
-
-
1,634
253
3,119
195,512
-
195,512
Total revenue from contracts with customers (1)
2,531,221
317,753
211,159
126,022
285,648
28,747
97,185
19,390
3,989
3,621,114
-
3,621,114
(1)
For further information about composition of Bank’ segments see Note 3 Operating segments.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sation period of the asset is one year or less.
Contract Liabilitie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contract liabilities decreased COP 15,054 in 2019.The changes in contract liabilities are due to performance circumscribed in the contract.
The following table shows the detail of accounts receivable, and contract liabilities balances as at December 31, 2019, 2018 and 2017:
2019
2018
2017
In millions of COP
Accounts receivable from contracts with customers, net (1)
169,109
86,759
90,590
Contract liabilities
60,791
75,845
118,857
(1)
The impairment corresponding to the receivable accounts from contracts from customers is COP 9,769, COP 11,975 and COP 9,639 for the year 2019, 2018 and 2017, respectively.
Fees and Commissions Expenses
Fees and Commissions Expenses
2019
2018
2017
In millions of COP
Banking services
(630,583)
(542,628)
(508,462)
Call center and web page
(423,630)
(309,403)
(291,602)
Others
(499,026)
(361,025)
(275,051)
Expenses for commissions
(1,553,239)
(1,213,056)
(1,075,115)
25. 4. Other operating income
The following table sets forth the detail of other operating income net for the years ended December 31, 2019, 2018 and 2017:
Other operating income
2019
2018
2017
In millions of COP
Leases
682,525
624,062
563,861
Net foreign exchange and Derivatives Foreign exchange contracts (1)
219,835
61,391
315,985
Services
170,494
170,459
164,150
Gains on sale of assets
93,548
75,976
40,600
Investment property valuation (2)
93,197
77,350
55,573
Insurance (3)
60,452
54,679
49,640
Other reversals
49,079
47,657
140,012
Penalties for failure to contracts
28,554
16,302
19,881
Hedging
663
14,158
(3,678)
Others
136,900
109,533
207,713
Total Other operating income
1,535,247
1,251,567
1,553,737
(1)
Corresponds to the management of assets and liabilities in foreign currency.
(2)
See Note 11 Investment properties.
(3)
Corresponds to income from Seguros Agromercantil Guatemala insurance operations. See Note 9 Goodwill and intangible assets, net.
25. 5. Dividends and net income on equity investments
The following table sets forth the detail of dividends received, and share of profits of equity method investees for the years ended December 31, 2019, 2018 and 2017:
2019
2018
2017
In millions of COP
Dividends (1)
84,183
67,582
32,248
Equity investments (2)
71,207
86,399
(19,680)
Equity method (3)
249,231
187,814
253,602
Gains on sale of investments is subsidiarys and associates (3) (4)
77,916
-
-
Others (5)
(101,938)
(47,765)
24,472
Total dividends received, and share of profits of equity method investees
380,599
294,030
290,642
(1)
Dividends received from equity investments at fair value through profit or loss as of December 31, 2019, 2018 and 2017 amount COP 73,685, COP 54,477 and COP 20,297, respectively. Dividends from equity investments at fair value through OCI amount COP 10,498, COP 13,105 and COP 11,951, respectively. As of December 31, 2019, 2018 and 2017, the amount includes dividends of investments derecognised for COP 4,100, COP 950 and COP 1,556, respectively.
(2)
As of December 31, 2018, there is a profit on capital investments due to the increase in fair value in the portfolio measured at fair value through the profit or loss held by Banagricola S.A.
(3)
For further information, see Note 8 investments in associates and joint ventures.
(4)
Corresponds to gains on sale of investments in associates Concesiones CCFC, Avefarma S.A.S, Glashfarma Tech S.A.S and Panamerican Pharmaceutical Holding Inc. for COP 33,253, the winding up of joint venture Servicios de Aceptación S.A.S for COP 8,927 and the sale of subsidiaries Arrendamiento Operativo CIB and Fiduperú S.A, for COP 35,736.
(5)
For further information see Note 17 Borrowings from other financial institutions.</t>
  </si>
  <si>
    <t>OPERATING EXPENSES</t>
  </si>
  <si>
    <t>NOTE 26. OPERATING EXPENSES
26.1. Salaries and employee benefit
The detail for salaries and employee benefits for the years ended December 31, 2019, 2018 and 2017 is as follows:
Salaries and employee benefit
2019
2018
2017
In millions of COP
Salaries
1,449,765
1,350,956
1,253,787
Bonuses
560,149
440,493
374,056
Private premium
378,979
322,420
315,983
Social security contributions
319,424
308,116
287,693
Indemnization payment
140,633
107,992
129,849
Other benefits
517,874
474,077
431,011
Total Salaries and employee benefit
3,366,824
3,004,054
2,792,379
26.2. Other administrative and general expenses
The detail for administrative and general expenses for the years ended December 31, 2019, 2018 and 2017 is as follows:
Other administrative and general expenses
2019
2018
2017
In millions of COP
Maintenance and repairs
599,519
585,377
530,284
Others Fees
470,457
429,121
427,517
Insurance
423,785
331,430
303,501
Data processing
214,307
147,294
130,125
Transport
212,582
183,857
158,561
Advertising
151,246
144,900
127,142
Public services
116,837
108,420
107,727
Cleaning and security services
100,593
97,848
92,359
Useful and stationery
83,891
63,321
58,145
Communications
77,375
73,072
67,201
Contributions and affiliations
73,689
66,636
60,320
Frauds and claims
65,589
117,032
134,087
Trust
59,334
31,100
25,901
Properties improvements and installation
51,187
52,937
59,121
Travel expenses
42,973
37,006
38,037
Legal and financial consultant
38,972
31,072
25,855
Real estate management.
25,012
23,694
21,817
Board of directors and audit fee
22,240
21,733
20,450
Disputes, fines and sanctions
18,077
63,685
139,146
Storage services
17,135
15,664
16,162
Leasing (1)
8,671
256,872
244,956
Activities joint operations
8,142
8,719
9,650
Legal expenses
7,165
3,570
4,112
Donations
4,781
17,402
17,048
Temporary services
3,544
3,724
3,907
Public relations
2,895
2,899
5,912
Others
169,060
106,384
148,841
Total other administrative and general expenses
3,069,058
3,024,769
2,977,884
Wealth tax, contributions and other tax burden (2)
757,820
692,666
727,661
(1)
The decrease corresponds to the accounting of the leasing contracts under IFRS 16 Leases. See Note 7.1 Lessor and Note 32 Impacts on application of new standards.
(2)
See Note 12 Income tax.
26.3. Impairment, depreciation and amortization
The detail for Impairment, depreciation and amortization for the years ended December 31, 2019, 2018 and 2017 is as follows:
Impairment, depreciation and amortization
2019
2018
2017
In millions of COP
Depreciation of premises and equipment (1)
358,439
342,605
316,281
Depreciation of right-of-use assets (2)
177,709
-
-
Amortization of intangible assets (3)
141,104
123,551
116,752
Impairment of other assets, net (4)
147,338
27,746
46,078
Total impairment, depreciation and amortization
824,590
493,902
479,111
(1)
Includes the expense recognized for depreciation premises and equipment of the subsidiaries sold during 2019 and classified as held for sale in 2018 for COP 4,898 and COP 24,854, respectively
(2)
Adoption of IFRS 16 Leases. See Note 7.1 Lessor and Note 32 Impacts on application of new standards.
(3)
See Note 9 Goodwill and intangibles assets, net
(4)
The detail of the impairment of other assets net by operating segments for the years ended December 31, 2019, 2018 and 2017 is presented in the table below:
Impairment of other assets, net
2019
2018
2017
In millions of COP
Banking Colombia (1)
108,861
20,036
33,889
Banking Guatemala
29,930
2,672
1,939
Banking Panamá
17,869
6,523
5,495
Off Shore
933
(173)
(126)
All other segments
792
812
1,418
Brokerage
1
13
-
Banking El Salvador
(11,048)
(2,137)
3,363
Total
147,338
27,746
46,078
(1)
Corresponds to impairment of foreclosed assets.
During 2019, 2018 and 2017 there were no significant cybersecurity breaches according to the data security policies established by the management.</t>
  </si>
  <si>
    <t>EARNING PER SHARE ('EPS')</t>
  </si>
  <si>
    <t>NOTE 27.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s no dilutive potential common shares as of December 31, 2019, 2018 and 2017.
The following table summarizes information related to the computation of basic EPS for the years ended December 31, 2019, 2018 and 2017 (in millions of pesos, except per share data):
2019
2018
2017
Income from continuing operations before attribution of non-controlling interests
3,214,567
2,786,435
2,754,173
Less: Non-controlling interests from continuing operations
97,216
127,571
139,173
Net income from continuing operations
3,117,351
2,658,864
2,615,000
Less: Preferred dividends declared
435,810
402,451
370,983
Less: Allocation of undistributed earnings to preferred stockholders
998,864
816,277
827,126
Continuing operations
998,864
816,277
827,126
Net income allocated to common shareholders for basic and diluted EPS
1,682,677
1,440,136
1,416,891
Weighted average number of common shares outstanding used in basic EPS calculation (In millions)
510
510
510
Basic and Diluted earnings per share to common shareholders
3,301
2,825
2,780
From continuing operations
3,301
2,825
2,780</t>
  </si>
  <si>
    <t>RELATED PARTY TRANSACTIONS</t>
  </si>
  <si>
    <t>NOTE 28. RELATED PARTY TRANSACTION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r significant influence over, an investee presented in accordance with IFRS 10.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of the Bank's capital.
·
Associates and joint ventures for which the Bank provides commercial banking services and deposits. For these purposes all companies in which the Bank has significant influence (in all cases, the Bank has between 20% and 50% share of capital), have been included.
The Parent Company provides banking and financial services to its related parties in order to satisfy their liquidity needs, and except for the intercompany merger agreement described below, these transactions are conducted on similar terms to third-party transactions and are not individually material.
Between the Parent Company and its related parties, during the periods ending at December 31, 2019, 2018 and 2017, there were no:
-
Loans that for its contractual terms do not represent a lending transaction.
-
Loans with interest rates different to those that are ordinarily paid or charged to third parties in similar conditions of term, risk, etc.
-
No guarantees, pledges or commitments have been given or received in respect of the aforementioned transactions.
As of December 31, 2019
Stockholders with an
interest equal or
Directors and
Associates and
higher than 20% of
senior
joint ventures
the Bank's capital
management
In millions of COP
Assets
Investments
-
235
2,374,338
Loans and advances to customers and financial entities, net
419,630
21,426
140,352
Other assets
-
182
43,488
Total assets
419,630
21,843
2,558,178
Liabilities
Deposits
522,986
4,345
156,516
Other liabilities
-
-
33,705
Total liabilities
522,986
4,345
190,221
Income
Interest and other operating income
6,505
231
10,830
Dividends
-
-
110,863
Others
-
19
350,004
Net income
6,505
250
471,697
Expenses
Interests and other operating expenses
5,368
160
6,893
Fees
-
1,236
15,366
Others
-
130
6,837
Total expenses
5,368
1,526
29,096
As of December 31, 2018
Stockholders with an
interest equal or
Directors and
Associates and
higher than 20% of
senior
joint ventures
the Bank’s capital
management
In millions of COP
Assets
Investments
-
11
2,450,467
Loans and advances to customers and financial entities, net
642,319
21,331
108,833
Assets held for sale and inventories, net
-
-
19,128
(1)
Other assets
-
-
177,537
(2)
Total assets
642,319
21,342
2,755,965
Liabilities
Deposits
386,467
5,028
190,046
Other liabilities
-
-
35,581
Total liabilities
386,467
5,028
225,627
Income
Interest and other operating income
29,998
558
11,214
Dividends
-
-
101,091
(3)
Others
-
-
41,985
Net income
29,998
558
154,290
Expenses
Interests and other operating expenses
10,844
239
5,790
Fees
-
1,145
3
Others
-
54
80,312
Total expenses
10,844
1,438
86,105
(1)
Investment classified as held for sale. See Note 12. Assets held for sale and Inventories.
(2)
This item includes portfolio purchase operation held between Bancolombia S.A. and Titularizadora Colombiana and the outstanding dividend on the preferred shares of the Compañía de Financiamiento TUYA S.A.
(3)
Includes dividend received for preferred shares in Compañía de Financiamiento TUYA S.A.
As of December 31, 2017
Stockholders with an
interest equal or
Directors and
Associates and
higher than 20% of
senior
joint ventures
the Bank’s capital
management
In millions of COP
Assets
Investments
-
-
1,855,511
Loans and advances to customers and financial entities, net
423,706
17,342
124,592
Assets held for sale and inventories
-
-
18,413
(1)
Other assets
-
2
127,022
(2)
Total assets
423,706
17,344
2,125,538
Liabilities
Deposits
363,335
4,363
163,932
Other liabilities
-
3
92
Total liabilities
363,335
4,366
164,024
Income
Interest and other operating income
6,989
419
11,224
Dividends
-
-
48,403
Others
-
-
51,613
Net income
6,989
419
111,240
Expenses
Interest and other operating expenses
5,603
269
20,139
Fees
-
1,109
19
Others
-
53
29,431
Total expenses
5,603
1,431
49,589
(1)
Investment classified as held for sale. See Note 12. Assets held for sale and Inventories
(2)
This ítem includes portfolio purchase operation held between Bancolombia S.A. and Titularizadora Colombiana
During the years ending December 31, 2019, 2018 and 2017, the Bank paid fees to the directors COP 1,236, COP 1,145 and COP 1,109, respectively, as compensation for attending meetings of Board and Support Committees (Audit Committee, etc.).
The Payments to senior management in the same periods were COP 16,488, COP 17,245, and COP 14,320 for short-term benefits, COP 439, COP 427 and COP 922 for long-term benefits COP 2,112, COP 590 and COP 460 for other payments for post – employemnet benefits, respectively.
The Parent company, which is also the ultimate parent company, is Bancolombia S.A. Transactions between companies included in consolidation Note 2.C.1 and the Parent company meet the definition of related party transactions and were eliminated from the consolidated financial statements.
Financial Conglomerate Operations
The following table shows the operations carried out in 2018 and 2017 on the related party chart of the Grupo Sura conglomerate:
December
December
December
31, 2019
31, 2018
31, 2017
In millions of COP
Assets
Investments(1)
14,369
440,294
376,171
Loans and advances to customers and financial entities, net
741,539
455,675
191,278
Other assets
6,538
2
8
Total assets
762,446
895,971
567,457
Liabilities
Deposits
1,238,376
1,347,005
1,015,523
Other liabilities
1,379
5,818
1,882
Total liabilities
1,239,755
1,352,823
1,017,405
Income
Interest and other operating income
732,089
602,831
488,190
Dividends
33
14,909
15,021
Net income
732,122
617,740
503,211
Expenses
Interests and other operating expenses
60,918
54,758
32,568
Fees
540
2
4
Others
35,636
3,025
4,788
Total expenses
97,094
57,785
37,360
(1)
The variation compared to 2018 is mainly due to the sale of the investment in Sura Asset Management during 2019.</t>
  </si>
  <si>
    <t>LIABILITIES FROM FINANCING ACTIVITIES</t>
  </si>
  <si>
    <t>NOTE 29. LIABILITIES FROM FINANCING ACTIVITIES
The following table presents the reconciliation of the balances of liabilities from financing activities as of December 31, 2019 and 2018:
Non-cash changes
Balance as of
Foreign
January 1, 2019
Cash flows
currency
Interests
Other
Balance as of
translation
accrued
movements
December 31, 2019
adjustment
In millions of COP
Liabilities from financing activities
Repurchase agreements and other similar secured borrowing
2,315,555
(1,002,196)
378
-
-
1,313,737
Borrowings from other financial institutions (1)
16,337,964
(3,219,257)
132,959
625,834
81,843
13,959,343
Debt instruments in issue (1)
20,287,233
(1,657,913)
127,387
1,164,808
-
19,921,515
Preferred shares (2)
583,997
(57,701)
-
-
57,908
584,204
Total liabilities from financing activities
39,524,749
(5,937,067)
260,724
1,790,642
139,751
35,778,799
(1)
The cash flows disclosed in this table related with Borrowings from other financial institutions and Debt securities in issue include the interests paid during the year amounting to COP 594,851 and COP 1,181,131,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Non-cash changes
Balance as of
Foreign
January 1, 2018
Cash flows
currency
Interests
Other
Balance as of
translation
accrued
movements
December 31, 2018
adjustment
In millions of COP
Liabilities from financing activities
Repurchase agreements and other similar secured borrowing
3,236,128
(922,840)
2,267
-
-
2,315,555
Borrowings from other financial institutions (1)
13,822,152
513,244
1,297,690
783,349
(78,471)
(2)
16,337,964
Debt instruments in issue (1)
19,648,714
(1,697,698)
1,255,806
961,903
118,508
20,287,233
Preferred shares (3)
582,985
(57,701)
-
-
58,713
583,997
Total liabilities from financing activities
37,289,979
(2,164,995)
2,555,763
1,745,252
98,750
39,524,749
(1)
The cash flows disclosed in this table related with Borrowings from other financial institutions and Debt securities in issue include the interests paid during the year amounting to COP 788,879 and COP 961,333, respectively, which are classified as cash flows from operating activities in the consolidated statement of cash flow.
(2)
The amount of COP (78,471) is mainly comprised by the decrease of the liabilities related to assets held for sale.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si>
  <si>
    <t>FAIR VALUE OF ASSETS AND LIABILITIES</t>
  </si>
  <si>
    <t>NOTE 30. FAIR VALUE OF ASSETS AND LIABILITIES
The following table presents the carrying amount and the fair value of the assets and liabilities as of December 31, 2019 and 2018:
December 31, 2019
December 31, 2018
Carrying
Fair
Carrying
Fair
amount
Value
amount
Value
In millions of COP
Assets
Debt instruments at fair value through profit or loss
7,670,749
7,670,749
8,909,861
8,909,861
Debt instruments at fair value through OCI
3,904,857
3,904,857
3,329,738
3,329,738
Debt instruments at amortized cost
4,018,724
4,011,398
3,481,928
3,461,616
Derivative financial instruments
1,902,955
1,902,955
1,843,708
1,843,708
Equity securities at fair value
1,228,424
1,228,424
1,639,948
1,639,948
Loans and advances to customers and financial institutions, net
171,353,348
174,326,657
163,583,285
167,551,429
Investment property
1,992,964
1,992,964
1,732,873
1,732,873
Investments in associates (1)
1,249,818
1,249,818
1,119,973
1,119,973
Total
193,321,839
196,287,822
185,641,314
189,589,146
Liabilities
Deposits by customers
157,205,312
158,235,896
142,128,471
142,860,996
Interbank deposits
1,363,679
1,363,679
1,374,222
1,374,222
Repurchase agreements and other similar secured borrowing
1,313,737
1,313,737
2,315,555
2,315,555
Derivative financial instruments
1,860,812
1,860,812
1,295,070
1,295,070
Borrowings from other financial institutions
13,959,343
13,959,343
16,337,964
16,337,964
Preferred shares
584,204
673,564
583,997
602,597
Debt instruments in issue
19,921,515
20,966,755
20,287,233
20,759,456
Total
196,208,602
198,373,786
184,322,512
185,545,860
(1)
It corresponds investments in associates P.A Viva Malls. See Note 8 Investments in associates and joint ventures
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Observable inputs that reflect quoted prices (unadjusted) in active markets for identical assets or liabilities. An active market is a market in which transactions for the asset or liability being measured take place with sufficient frequency and volume to provide pricing information on an ongoing basis.
Level 2: Inputs other than quoted prices included in Level 1 that are observable for the asset or liability either directly or indirectly. Level 2 generally includes: (i) quoted prices for similar assets or liabilities in active markets; (ii) quoted prices for identical or similar assets or liabilities in markets that are not active, that is, markets in which there are few transactions for the asset or liability.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retained residual interests in securitizations, asset-backed securities (ABS) and highly structured or long-term derivative contracts where independent pricing information was not able to be obtained for a significant portion of the underlying assets.
 Valuation process for fair value measurements
The valuation to fair value prices is performed using prices, methodologies and inputs provided by the official pricing services provider (Precia) to the Bank. All methodologies and procedures developed by the pricing services provider are supervised by the Financial Superintendence of Colombia, which has not objected to them.
On a daily basis,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representative exchange rate (TRM). These instruments are evaluated according to the information provided by Precia, which perfectly matches the information provided by the Central Counterparty Clearing House – CCP.
Additionally, the Bank holds positions in OTC derivatives, which in the absence of prices, are valued using the inputs and methodologies provided by the pricing services provider.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Fair values were estimated using discounted cash flows models where the main key economic assumptions used are estimates of prepayment rates and resultant weighted average lives of the securitized mortgage portfolio, probability of default and interest rate curves. These items are classified as level 2 and level 3.
h. Investments in associates measured at fair value
The Bank recognizes its investment in PA Viva Malls as an associate at fair value. The estimated amount is provided by the fund manager as the variation of the units according to the units owned by the Fondo Colombia Inmobiliario.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19 and 2018:
Financial Assets
December 31, 2019
December 31, 2018
Type of instrument
Fair value hierarchy
Total fair
Fair value hierarchy
Total fair
Level 1
Level 2
Level 3
value
Level 1
Level 2
Level 3
value
In millions of COP
Investment securities
Debt instruments at fair value through profit or loss
Securities issued by the Colombian Government
5,248,352
440,590
-
5,688,942
7,170,085
72,083
-
7,242,168
Securities issued or secured by government entities
-
71,792
-
71,792
24,588
12,851
6,407
43,846
Securities issued by other financial institutions
97,107
501,724
126,049
724,880
115,234
338,992
206,950
661,176
Securities issued by foreign governments
683,469
392,762
-
1,076,231
397,115
420,524
-
817,639
Corporate bonds
37,856
69,018
2,030
108,904
61,556
83,317
159
145,032
Total debt instruments at fair value through profit or loss
6,066,784
1,475,886
128,079
7,670,749
7,768,578
927,767
213,516
8,909,861
Debt instruments at fair value through OCI
Securities issued by other financial institutions
87,010
167,015
-
254,025
-
186,250
-
186,250
Securities issued by foreign governments
2,207,864
1,387,909
-
3,595,773
1,630,379
1,513,109
-
3,143,488
Corporate bonds
45,606
9,453
-
55,059
-
-
-
-
Total debt instruments at fair value through OCI
2,340,480
1,564,377
-
3,904,857
1,630,379
1,699,359
-
3,329,738
Total debt instruments
8,407,264
3,040,263
128,079
11,575,606
9,398,957
2,627,126
213,516
12,239,599
Equity securities
Equity securities
78,487
70,237
1,079,700
1,228,424
100,233
115
1,539,600
1,639,948
Total equity securities
78,487
70,237
1,079,700
1,228,424
100,233
115
1,539,600
1,639,948
Derivative financial instruments
Forwards
Foreign exchange contracts
-
479,407
235,958
715,365
-
96,426
197,919
294,345
Equity contracts
-
2,001
142
2,143
-
968
13
981
Total forwards
-
481,408
236,100
717,508
-
97,394
197,932
295,326
Swaps
Foreign exchange contracts
-
645,891
111,405
757,296
-
1,053,684
145,552
1,199,236
Interest rate contracts
4,571
311,928
56,054
372,553
2,935
198,697
51,296
252,928
Total swaps
4,571
957,819
167,459
1,129,849
2,935
1,252,381
196,848
1,452,164
Options
Foreign exchange contracts
144
8,537
46,917
55,598
-
6,707
89,511
96,218
Total options
144
8,537
46,917
55,598
-
6,707
89,511
96,218
Total derivative financial instruments
4,715
1,447,764
450,476
1,902,955
2,935
1,356,482
484,291
1,843,708
Investment properties
Buildings
-
-
1,724,720
1,724,720
-
-
1,483,594
1,483,594
Lands
-
-
268,244
268,244
-
-
249,279
249,279
Total investment properties
-
-
1,992,964
1,992,964
-
-
1,732,873
1,732,873
Investment in associates
PA Viva Malls
-
-
1,249,818
1,249,818
-
-
1,119,973
1,119,973
Total investment in associates and joint ventures
-
-
1,249,818
1,249,818
-
-
1,119,973
1,119,973
Total
8,490,466
4,558,264
4,901,037
17,949,767
9,502,125
3,983,723
5,090,253
18,576,101
Financial liabilities
December 31, 2019
December 31, 2018
Type of instrument
Fair value hierarchy
Total fair
Fair value hierarchy
Total fair
Level 1
Level 2
Level 3
value
Level 1
Level 2
Level 3
value
In millions of COP
Derivative financial instruments
Forwards
Foreign exchange contracts
-
(658,776)
(109,239)
(768,015)
-
(242,844)
(56,171)
(299,015)
Equity contracts
-
(4,147)
(199)
(4,346)
-
(7,325)
(260)
(7,585)
Total forwards
-
(662,923)
(109,438)
(772,361)
-
(250,169)
(56,431)
(306,600)
Swaps
Foreign exchange contracts
-
(642,206)
(10,404)
(652,610)
-
(654,093)
(46,810)
(700,903)
Interest rate contracts
(6,895)
(369,070)
(1,376)
(377,341)
(3,887)
(248,436)
(5,655)
(257,978)
Total swaps
(6,895)
(1,011,276)
(11,780)
(1,029,951)
(3,887)
(902,529)
(52,465)
(958,881)
Options
Foreign exchange contracts
-
(58,500)
-
(58,500)
-
(29,589)
-
(29,589)
Total options
-
(58,500)
-
(58,500)
-
(29,589)
-
(29,589)
Total derivative financial instruments
(6,895)
(1,732,699)
(121,218)
(1,860,812)
(3,887)
(1,182,287)
(108,896)
(1,295,070)
Total
(6,895)
(1,732,699)
(121,218)
(1,860,812)
(3,887)
(1,182,287)
(108,896)
(1,295,070)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19 and 2018:
Assets
December 31, 2019
December 31, 2018
Type of instrument
Fair value hierarchy
Total fair
Fair value hierarchy
Total fair
Level 1
Level 2
Level 3
value
Level 1
Level 2
Level 3
value
In millions of COP
Debt instruments
Securities issued by the Colombian Government
93,033
-
-
93,033
36,847
13,424
-
50,271
Securities issued or secured by government entities
-
345,239
1,452,231
1,797,470
17,744
386,396
1,449,333
1,853,473
Securities issued by other financial institutions
145,798
-
63,773
209,571
107,959
23,375
12,326
143,660
Securities issued by foreign governments
169,423
141,282
-
310,705
130,913
141,652
-
272,565
Corporate bonds
394,055
12,873
1,193,691
1,600,619
259,904
53,395
828,348
1,141,647
Total – Debt instruments
802,309
499,394
2,709,695
4,011,398
553,367
618,242
2,290,007
3,461,616
Loans and advances to customers and financial institutions, net
-
-
174,326,657
174,326,657
-
-
167,551,429
167,551,429
Total
802,309
499,394
177,036,352
178,338,055
553,367
618,242
169,841,436
171,013,045
Liabilities
December 31, 2019
December 31, 2018
Type of instruments
Fair value hierarchy
Total fair
Fair value hierarchy
Total fair
Level 1
Level 2
Level 3
value
Level 1
Level 2
Level 3
value
In millions of COP
Deposits by customers
-
(33,655,920)
(124,579,976)
(158,235,896)
-
(30,490,414)
(112,370,582)
(142,860,996)
Interbank deposits
-
-
(1,363,679)
(1,363,679)
-
-
(1,374,222)
(1,374,222)
Repurchase agreements and other similar secured borrowing
-
-
(1,313,737)
(1,313,737)
-
-
(2,315,555)
(2,315,555)
Borrowings from other financial institutions
-
-
(13,959,343)
(13,959,343)
-
-
(16,337,964)
(16,337,964)
Preferred shares
-
-
(673,564)
(673,564)
-
-
(602,597)
(602,597)
Debt instruments in issue
(8,277,170)
(9,953,028)
(2,736,557)
(20,966,755)
(9,503,793)
(8,486,088)
(2,769,575)
(20,759,456)
Total
(8,277,170)
(43,608,948)
(144,626,856)
(196,512,974)
(9,503,793)
(38,976,502)
(135,770,495)
(184,250,790)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and financial institutions
Estimating the fair value of loans and advances to customers is considered an area of considerable uncertainty as there is no observable market. The loan portfolio is stratified into tranches and loans segments suchs as commercial, small business loans, mortgage and consumer.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Items Measured at fair value on a non-recurring basis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December 31, 2019
December 31, 2018
Fair-value hierarchy
Total fair
Fair-value hierarchy
Total fair
Level 1
Level 2
Level 3
Value
Level 1
Level 2
Level 3
Value
In millions of COP
Machinery and equipment
-
-
4,799
4,799
-
-
5,556
5,556
Real estate for residential purposes
-
-
112,789
112,789
-
-
92,052
92,052
Real estate different from residential properties
-
-
6,807
6,807
-
-
24,076
24,076
Total
-
-
124,395
124,395
-
-
121,684
121,684
Changes in Level 3 Fair-Value Category
The table below presents reconciliation for all assets and liabilities measured at fair value on a recurring basis using significant unobservable inputs (Level 3) during 2019 and 2018:
As of December 31, 2019
Balance,
Included
Transfers
Transfers
Balance,
January 1,
in
OCI
Purchases
Settlement
Reclassifications (1)
in to
out of
December 31,
2019
earnings
Level 3
Level 3
2019
In millions of COP
Assets
Debt instruments at fair value though profit or loss
Securities issued or secured by Government entities
6,407
19
-
-
(6,426)
-
-
-
-
Securities issued or secured by other financial entities
206,950
(27,912)
-
-
(16,606)
-
4,746
(41,129)
126,049
Corporate bonds
159
-
-
-
(159)
-
2,030
-
2,030
Total
213,516
(27,893)
-
-
(23,191)
-
6,776
(41,129)
128,079
Derivative financial instruments
Foreign exchange contracts
432,982
(9,939)
-
267,452
(291,571)
1,507
599
(6,750)
394,280
Interest rate contracts
51,296
15,213
-
11,968
(5,210)
(4,992)
11,893
(24,114)
56,054
Equity contracts
13
-
-
142
(13)
-
-
-
142
Total
484,291
5,274
-
279,562
(296,794)
(3,485)
12,492
(30,864)
450,476
Equity securities
Equity securities
1,539,600
148,269
(3,436)
8,298
(613,031)
-
-
-
1,079,700
Total
1,539,600
148,269
(3,436)
8,298
(613,031)
-
-
-
1,079,700
Investment in associates
PA Viva Malls (2)
1,119,973
66,888
-
-
-
-
-
-
1,249,818
Total
1,119,973
66,888
-
-
-
-
-
-
1,249,818
Total Assets
3,357,380
192,538
(3,436)
287,860
(933,016)
(3,485)
19,268
(71,993)
2,908,073
Liabilities
Derivative financial instruments
Foreign exchange contracts
(102,981)
(292)
-
(113,046)
55,956
(1,507)
(5,792)
48,019
(119,643)
Interest rate contracts
(5,655)
14
-
(1,374)
330
4,992
-
317
(1,376)
Equity contracts
(260)
-
-
(199)
260
-
-
-
(199)
Total
(108,896)
(278)
-
(114,619)
56,546
3,485
(5,792)
48,336
(121,218)
Total liabilities
(108,896)
(278)
-
(114,619)
56,546
3,485
(5,792)
48,336
(121,218)
(1)
From derivative assets to derivative liabilities classified in level 3 and viceversa.
(2)
The amount of COP 66,888 differs from the COP 138,100 presented as "included in earnings" in the Note 8 Investments in associates and joint ventures, due to the recognition of a contingent consideration.
As of December 31, 2018
Balance,
Included
Transfers
Transfers
Balance,
January 1,
in
OCI
Purchases
Settlement
Reclassifications (1)
in to
out of
December 31,
2018
earnings
Level 3
Level 3
2018
In millions of COP
Debt instruments at fair value though profit or loss
Securities issued or secured by Government entities
-
53
-
1,383
-
-
4,971
-
6,407
Securities issued or secured by other financial entities
297,049
(54,595)
-
29,149
(64,014)
-
5,394
(6,033)
206,950
Corporate bonds
3,118
(3,983)
-
4,159
(2,518)
-
-
(617)
159
Total
300,167
(58,525)
-
34,691
(66,532)
-
10,365
(6,650)
213,516
Derivative financial instruments
Foreign exchange contracts
298,598
20,691
-
286,371
(132,824)
2,574
10,418
(52,846)
432,982
Interest rate contracts
45,939
(11,538)
-
17,549
(10,705)
(117)
20,638
(10,470)
51,296
Equity contracts
15
-
-
13
(15)
-
-
-
13
Total
344,552
9,153
-
303,933
(143,544)
2,457
31,056
(63,316)
484,291
Equity securities
Equity securities
1,343,604
131,446
38,648
41,459
(15,557)
-
-
-
1,539,600
Total
1,343,604
131,446
38,648
41,459
(15,557)
-
-
-
1,539,600
Investment in associates
PA Viva Malls
757,886
87,136
-
274,951
-
-
-
-
1,119,973
Total
757,886
87,136
-
274,951
-
-
-
-
1,119,973
Equity securities - Assets held for sale
Assets held for sale
2,486
-
-
-
(2,486)
-
-
-
-
Total
2,486
-
-
-
(2,486)
-
-
-
-
Total Assets
2,748,695
169,210
38,648
655,034
(228,119)
2,457
41,421
(69,966)
3,357,380
Liabilities
Derivative financial instruments
Foreign exchange contracts
(66,586)
4,326
-
(55,502)
24,933
(2,574)
(51,316)
43,738
(102,981)
Interest rate contracts
(13,634)
(1,782)
-
12
1,553
117
(1,532)
9,611
(5,655)
Equity contracts
(515)
-
-
(260)
515
-
-
-
(260)
Total
(80,735)
2,544
-
(55,750)
27,001
(2,457)
(52,848)
53,349
(108,896)
Total liabilities
(80,735)
2,544
-
(55,750)
27,001
(2,457)
(52,848)
53,349
(108,896)
(1)
From derivative assets to derivative liabilities classified in level 3 and viceversa.
Level 3 fair value rollforward
The following were the significant Level 3 transfers for the period December 31, 2018 to 2019:
Transfer of COP 6,700 and COP (21,792) in 2019 and 2018 respectively,from Level 2 to Level 3 of the derivative foreign exchange contracts and Interest rate contracts, was presented due to the transfer of the credit risk from the Bank to the credit risk of the counterparty.
As of December 31, 2019 and 2018, unrealized gains and losses on debt instruments were COP (26,820) and COP 58,736; Equity Securities COP 152,801 and COP 130,453, respectively.
Transfers between Level 1 and Level 2 of the Fair Value Hierarchy
The table below presents the transfers for all assets and liabilities measured at fair value on a recurring basis between Level 1 and Level 2 as of December 31, 2019 and 2018:
December 31, 2019
December 31, 2018
Transfers Level 1
Transfers Level
Transfers Level
Transfers Level
to Level 2
2 to Level 1
1 to Level 2
2 to Level 1
Debt instruments at fair value though profit or loss
Securities issued or secured by other financial entities
2,577
-
-
-
Securities issued or secured by Foreign Government
-
84
199,224
-
Total
2,577
84
199,224
-
Debt instruments at fair value through OCI
Securities issued or secured by Foreign Government
-
287,939
627,395
-
Total
-
287,939
627,395
-
Equity securities
Equity securities
72,423
-
-
-
Total
72,423
-
-
-
During the years ended December 31, 2019 and 2018, the Bank transferred securities from Level 1 to Level 2 primarily, because such securities had lower liquidity and lower traded in an active market.
All transfers are assumed to occur at the end of the reporting period.
Quantitative Information about Level 3 Fair Value Measurements
The fair value of financial instruments is, in certain circumstances, measured using valuation techniques that incorporate assumptions that are not evidenced by prices from observable market transactions in the same instrument and are not based on observable market data. Changing one or more of the inputs to the valuation models to reasonably possible alternative assumptions would change the fair values and therefore a valuation adjustment would be recognized in profit or loss. Favorable and unfavorable changes are determined on the basis of changes in the value of the instrument as a result of varying the levels of the unobservable input as described in the table below. The following table sets forth information about significant unobservable inputs related to the Bank’s material categories of Level 3 financial assets and liabilities and the sensitivity of these fair values to reasonably possible alternative assumptions.
As of December 31, 2019
Sensitivity
Sensitivity
Valuation
Significant
Range of
Weighted
100
100
Financial instrument
Fair Value
technique
unobservable input
inputs
average
basis point
basis point
increase
decrease
Amounts in millions of COP
Debt instruments
Securities issued by other financial institutions
Yield
0.48% to 6.41
%
%
90,111
92,906
TIPS
91,671
Discounted cash flow
Liquidity risk
Price
n/a
n/a
n/a
Prepayment Speed
n/a
n/a
93,882
91,278
Other bonds
34,378
Discounted cash flow
Yield
0.81% to 1.06
%
%
33,364
35,448
Liquidity risk
2.81% to 3.88
%
%
33,107
35,135
Securities issued by other financial institutions
126,049
Corporate bonds
Corporate bonds
2,030
Discounted cash flow
Yield
%
%
2,005
2,063
Total debt instruments
128,079
Equity securities
Equity securities
1,079,700
Price-based
Price
n/a
n/a
n/a
n/a
Derivative financial instruments
Swaps
155,679
Discounted cash flo</t>
  </si>
  <si>
    <t>RISK MANAGEMENT</t>
  </si>
  <si>
    <t>NOTE 31. RISK MANAGEMENT
The Bank’s comprehensive risk management is developed in compliance with current regulations and internal standards as defined by the Board of Directors, in relation to market, credit/ counterparty, liquidity and operational risk. This management is strengthened with the three lines of defense model, with a cohesive and coordinated approach, in which its independence is guaranteed. Within the Corporate Governance Framework, the roles of the responsible areas in each line are defined, according to the level of responsibility in Grupo Bancolombia, in order to guarantee effective and efficient coordination among them for risk management (in its different stages) and internal control.
First line of defense: is the owner of risks and its management, focused on self-control. Performs the commercial and operational management and the administration of controls; including the implementation of actions that ensure processes compliance for risk management.
Second line of defense: supports the construction and monitoring of the controls from the first line of defense; performs a transversal management of risks, assisting the areas of Grupo Bancolombia in the definition of mitigation actions and in the monitoring of the exposure; In addition, it is responsible for consolidating the risk information in order to perform the accountability to the governance structures and senior management as appropriate.
Specifically, the Board of Directors reviews and approves the resources, structure and processes of the Bank associated with risk management; in addition, it evaluates, through periodic reports from the administration, the levels of exposure to the different risks, their impact and the mitigation strategies, in accordance with the functions established in the current regulation and the Corporate Governance Code regarding the risk management. For the development of its supervisory functions has the support of the Risk Committee in charge of the approval, monitoring and control of policies, methodologies, tools, guidelines and strategies for the identification, measurement, control and mitigation of risks. According to the corporate guidelines, the Risk Committee has the participation of members from the Board of Directors.
The main function of the Corporate Risk Vicepresidency is to design and propose risk management strategies to the Board of Directors and Senior Management, lead its execution and define the risk appetite, in such a way as to ensure alignment with the corporate strategy of the Group. In addition, it defines the risk guidelines in policies, methodologies and tools for the Group.
The Risk Corporate Vicepresidency professionals manage the different risks inherent to the activities undertaken in the fulfillment of their responsibilities.
Third line of defense: Review the first two lines of defense, through a risk-based approach, guaranteeing governance effectiveness, risk management and internal control. It provides the Governance structures and senior management with an adequate, independent and objective assurance of compliance within the organization.
Specifically, the Internal Audit periodically evaluates the execution of the processes and the application of the methodologies for measurement and control of risks that support the operations carried out by the entity, in accordance with current regulations and internal regulations defined by the Board of Directors and Senior Management.
31.1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the Bank manages its exposure to credit risk.
The information below contains the maximum exposure to credit risk:
December 31, 2019
Maximum exposure to credit risk - Financial instruments subject to impairment
In millions of COP
Stage 1
Stage 2
Stage 3
Total
Loans and Advances
159,769,601
10,000,338
12,512,804
182,282,743
Commercial
80,068,756
4,763,023
7,936,774
92,768,553
Consumer
35,957,631
1,969,289
1,773,750
39,700,670
Mortgage
21,584,674
1,340,380
1,058,229
23,983,283
Small Business Loans
1,088,656
70,219
120,533
1,279,408
Financial Leases
21,069,884
1,857,427
1,623,518
24,550,829
Off-Balance Sheet Exposures
41,082,637
323,225
311,633
41,717,495
Financial Guarantees
5,176,418
13,603
516
5,190,537
Loan Commitments
35,906,219
309,622
311,117
36,526,958
Loss Allowance
(2,130,787)
(1,552,470)
(7,394,468)
(11,077,725)
Total
198,721,451
8,771,093
5,429,969
212,922,513
December 31, 2018
Maximum exposure to credit risk - Financial instruments subject to impairment
In millions of COP
Stage 1
Stage 2
Stage 3
Total
Loans and Advances
153,894,099
7,712,055
12,212,962
173,819,116
Commercial
83,632,770
3,214,860
7,753,018
94,600,648
Consumer
28,666,461
1,758,162
1,568,758
31,993,381
Mortgage
20,280,416
1,513,063
1,077,206
22,870,685
Small Business Loans
958,491
80,805
116,902
1,156,198
Financial Leases
20,355,961
1,145,165
1,697,078
23,198,204
Off-Balance Sheet Exposures
38,831,993
349,228
354,525
39,535,746
Financial Guarantees
5,641,482
18,340
1,839
5,661,661
Loan Commitments
33,190,511
330,888
352,686
33,874,085
Loss Allowance
(1,872,529)
(1,246,444)
(7,244,517)
(10,363,490)
Total
190,853,563
6,814,839
5,322,970
202,991,372
Maximum Exposure to Credit Risk - Other Financial Instruments
Maximum Exposure
Collateral *
Net Exposure
2019
2018
2019
2018
2019
2018
Maximum Exposure to Credit Risk
Debt instruments
15,614,134
15,745,530
(974,436)
(2,352,276)
14,639,698
13,393,254
Derivatives **
549,836
894,001
(63)
(97)
549,773
893,905
Equity
1,228,423
1,639,949
-
-
1,228,423
1,639,949
Total
17,392,393
18,279,480
(974,499)
(2,352,373)
16,417,894
15,927,108
See Notes on this table:
* Collateral Held (-) and Collateral Pledged (+)
** Exposure in Derivatives with base in MTM (only positive values), netting by counterparty is applied
* Debt instruments Book value 100%
* Equity Instruments:
- Shares:100%
- Investment funds: Book value 100%
Maximum exposure to credit risk of the loans and advances refers to the carrying amount at the end of the period. It does not take into account any collateral received or any other credit risk mitigates.
Maximum exposure to credit risk of financial guarantees corresponds to the total amount guaranteed at the end of the period. It does not take into account any collateral received or any other credit risk mitigates.
Maximum exposure to derivatives refers to the fair value at the end of the period, without considering any guarantee received or any other credit risk mitigates.
Maximum exposure to credit risk of debt instruments and equity securities refers to the carrying amount at the end of the period without considering any guarantee received.
a. Credit Risk Management - Loans and Advances
Risk management during the credit life cycle is developed through the fulfillment of the policies, procedures and methodologies stipulated in the Credit Risk Administration System, in accordance with the strategy approved by the Board of Directors for monitoring and controlling credit risk.
The Credit Risk Administration System also contains the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It contains guidelines with regards to the establishment of credit exposure limits. It is set in fulfillment of legal requirements and according to the Bank’s internal guidelines.
·
Origination policies: These policies aim to acquire ample and sufficient knowledge of the characteristics of potential borrowers and to select them properly. The riskiness of the borrowers is determined using credit rating models. These models use information such as the credit history of the borrower, the type of business the borrower engages in, the borrower’s ability to repay the loan, and information received from the credit risk bureaus. Loan applications, depending on their amount and risk level, are presented for approval at the level of management authority required.
·
Collaterals policies :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 legal requirements and the Bank’s business policies. In addition, this policy is meant to provide the guidelines to perform client’s status analysis and take the necessary actions in order to mitigate credit risk the Bank is exposed to. For further information please see Note 2.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 definition of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Management of credit risk is carried out in all of the credit life cycle. These process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support the credit origination processes, the Bank develops scoring and rating models based on statistical information or criteria from experts, which differentiate the risk levels of potential borrowers in order to support the decision-making process.
The Risk Corporate Vice Presidency is in charge of defining and documenting the specific characteristics of the models being utilized, as well as the parameters, variables to use in each case and the cut-off points that are applied per situation in the process of issuing credit. On an annual basis at the minimum, the Risk Corporate Vice Presidency must perform backtesting 2 of the scoring and rating models used in the granting process in order to evaluate their effectiveness. Additionally, on a periodically basis, the entire credit portfolio will be rated taking into account the established internal models for the purpose of evaluating the credit risk of each borrower and constitute the required allowance for loans and advances and lease losses.
In addition to the evaluation and qualification of the portfolio, the monthly allowance for loans and advances and lease losses serves to measure the present condition of the portfolio and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For further details please see Note 2 Significant Accounting Policies, section 7.4.5 Impairment of financial assets at amortized cost.
For the evaluation of individual risk, parameters such as recovery rates estimated by score sheets that include financial, behavioral information, collaterals and qualitative variables, serve as elements for measuring risk and defining an allowance for loans and advances and lease losses for that borrower.
Annual backtesting must be performed on the allowances for loans and advances and lease losses models for the purpose of maintaining suitable hedge levels in accordance with the Bank’s risk appetite.
The Bank is continuously monitoring the concentration of the risk groups, as well as carrying out a daily control of the exposure to different economic groups, evaluating the legal limits of indebtedness in order to fulfill the norms established about the concentration limits.
The Bank performs international references determined by the rankings of external risks that allow the analysis of concentration levels in different geographic areas. On the other hand, at the legal level, the Bank is governed by the concepts and methodologies established by the external norms regarding the construction, administration and control of the concentration of economic groups.
The following classifications are established for the analysis of concentration:
·
By country : based on the country that the loans were originated.
·
By sector: according to the sectorial sub-segmentation defined by the Bank based mainly on the code CIIU 1 .
·
By categories: according to the portfolio category of each agreement (commercial, financial leases, consumer loans, small business loans and mortgages).
·
By economic group: according to the characteristics of economic groups as established by regulations.
·
By maturity: according with the remaining term to loan maturity.
·
By past due days: this concentration evaluates loans that are more than one month overdue.
2 CIIU: International Standard Industrial Classification of All Economic Activities.
b. Credit Quality Analysis - Loans and Financial Leases
Rating System for Credit Risk Management
Its principal ai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They take information on the financial statements, profit and loss statement, historical payment behavior both with the Bank and with other entities, and qualitative information on variables that are not explicit in the financial statements. The rating model is applied at the origination of the loan and is updated by a central qualification office to undertake a periodical evaluation of the loan portfolio, during the months of May and November each year. In 2019, a new rating model for SME portfolio in Colombia was implemented, using a random forest methodology, these are mathematical models which allows to use a greater number of variables related to the client, and have more precise rating consistent with the level of risk. These methodologies have a fundamental role in the evaluation and monitoring of credit risk.
In the case of a retail customer, granting and behavior scoring models are used in order to identify the level of risk associated with the borrower. These models include information such as personal details, financial information, historical behavior, the total number of credit products and external information from credit bureaus. In 2019, a new rating system for the consumer portfolio in Colombia and Panama was implemented, using Random Forest methodology, these are mathematical models which allows to use a greater number of variables related to the client, and have more precise rating consistent with the level of risk. These methodologies have a fundamental role in the evaluation and monitoring of credit risk.
Description of Loans and Financial Leases
In order to evaluate and manage credit risk, the credits and financial leasing operations have been classified as:
 Commercial and Financial Leases:
Loan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Segment
Incomes/Sales
Corporate
Companies with annual sales &gt;= COP 100,000 M. Banistmo places borrowers with annual sales &gt;= USD 10 M. Banco Agrícola and BAM place borrowers with annual sales &gt;= USD 25 M.
Business
Companies with annual sales &gt; = COP 13,000 M and &lt; COP 100,000 M except for Banco Agrícola and BAM, which place borrowers with annual sales &gt;= USD 5 M and &lt; USD 2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and BAM &lt; USD 5 M.
 Consumer:
Loans and advances, regardless of amount, granted to individuals for the purchase of consumer goods or to pay for non-commercial or business services.
These loans are classified as follows:
Classification
Vehicles
Credits granted for the acquisition of vehicles. The vehicle financed is used as collateral for the loan.
Credit cards
Revolving credit limits for the acquisition of consumer goods, utilized by means of a plastic card.
Payroll loans
It is a credit line attached to an authorized individual payroll amount.
Other loans
Loans granted for the acquisition of consumer goods other than vehicles and Payroll loans Credit cards are not included in this segment.
The counterparties in this portfolio are mainly individuals, segmented in homogenous groups, which are formed according to their size, which is calculated by their monthly income.
 Mortgage:
These are loans, regardless of amount, granted to individuals for the purchase of a new or used house, commercial real estate or to build a home. These loans include loans denominated in local units or local currency that are guaranteed by a senior mortgage on the property and that are financed with a total repayment term of 5 to 30 years.
The counterparties in the mortgage portfolio are mainly made up of individuals segmented in homogenous groups, which are formed according to their size, which is calculated by their monthly income.
 Small Business Loans:
These are issued for the purpose of encouraging the activities of small business and are subject to the following requirements: their indebtedness with all entities cannot exceed 120 minimum wages (excluding mortgage obligations for housing financing); (ii) the staff must not exceed 10 employees; (iii) the client’s total assets, excluding mortgage assets, are less than 500 minimum wages. For the classification of those small business that present combinations of number of employees parameters and total assets different from those indicated, the determining factor will be that of total assets.
The borrowers in this portfolio are mainly individuals, segmented in homogenous groups, which are formed according to their commercial size, which is calculated by their monthly income.
Analysis of the behavior and impairment of the loan portfolio and financial lease operations
As of December 31, 2019, Bank’s total loan portfolio valued in Colombian pesos registered an increase of 4.87% compared to December 2018, driven by a growth mainly in Colombia, Guatemala and El Salvador (The last ones influenced by the devaluation of the Colombian peso against the U.S. dollar). The 30-day past due loan ratio (consolidated) stood at 4.63% in december 2019 compared to 4.68% in December 2018, driven by a decrease in the past-due portfolio of Personal and SME Banking consequently to the improvement in the strategies of origination and recovery, while the Corporate Banking was attributed to strategies for continuous monitoring and restructuring in clients of certain segments.
·
Commercial loans and finance lease amounted to COP 117,319 billion, which represented a decrease of 0.41% with respect to 2018. Its 30‑day past due loan ratio was 3.81%.
·
Consumer loans stood at COP 39,700 billion, which represented an increase of 24.09% with respect to 2018. Its 30‑day past due loan ratio was 5.14%.
·
Mortgage loans came to COP 23,983 billion, which represented an increase of 4.86 with respect to 2018. Its 30‑day past due loan ratio was 7.41%.
·
Small Business loans ended at COP 1,279 billion, which represented an increase of 10.66% with respect to 2018. Its 30‑day past due loan ratio was 12.25%.
In order to monitor credit risk associated with clients, the Bank has established regular meetings conducted by a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financial weakness, impacts of macroeconomic conditions, changes in corporate governance and other situations that could affect clients’ business. The amount and allowance of clients included in the described watch list, as of December 31, 2018 and December 2019 is shown below.
December 2019:
Watch List december 31, 2019
Million COP
Risk Level
Amount
%
Allowance
Level 1 – Low Risk
8,781,473
1.38
%
120,933
Level 2 – Medium Risk
3,908,092
5.78
%
225,881
Level 3 and 4 – High Risk
7,506,932
51.33
%
3,853,653
Total
20,196,497
20.80
%
4,200,467
December 2018:
Watch List december 31, 2018
Million COP
Risk Level
Amount
%
Allowance
Level 1 – Low Risk
9,179,165
1.04
%
95,896
Level 2 – Medium Risk
2,549,977
8.96
%
228,461
Level 3 and 4 – High Risk
5,723,041
57.36
%
3,282,938
Total
17,452,183
20.67
%
3,607,295
Loans and Financial Leases Collateral
The Bank obtains collateral for loans and leases in order to mitigate credit risk by foreclosing the collateral when the borrower cannot fully repaid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or an improved right to obtain the payment of the obligation, becoming an effective collateral.
·
Its performance is reasonably possible.
·
It is a payment source that sufficiently attends to the credit as per the requirement of the Bank.
·
When the borrower is a government entity, the collateral has a pledge certificate issued by the appropriate authority.
The Bank has defined the criteria for the collateral enforceability, which are established according to the classification of loan portfolio. In addition, the Bank has set guidelines to value collaterals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between one and three years of agreement with the policy.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During the reporting period, the Group’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December 31, 2019
Amount Covered by Collateral
In Millions of COP
Financial
Small
Nature of the Collateral
Commercial
Consumer
Mortgage
Leasing
Business
Total
Real Estate and Residential
19,830,740
1,699,574
22,327,716
41
249,413
44,107,484
Goods Given in Real Estate Leasing
-
-
227
13,711,181
-
13,711,408
Goods Given in Leasing Other Than Real Estate
-
-
-
6,155,570
-
6,155,570
Stand by Letters of Credit
756,421
151
-
-
-
756,572
Security Deposits
541,530
321,814
-
7,794
54,294
925,432
Guarantee Fund
2,838,386
155
-
107,149
339,660
3,285,350
Sovereign of the Nation
-
-
-
-
-
-
Collection Rights
4,430,882
43,380
-
-
990
4,475,252
Other Collateral (Pledges)
3,881,957
4,879,795
54,848
33
8,204
8,824,837
Without Guarantee (Uncovered Balance)
60,488,637
32,755,801
1,600,492
4,569,061
626,847
100,040,838
Total loans and financial leases
92,768,553
39,700,670
23,983,283
24,550,829
1,279,408
182,282,743
December 31, 2018
Amount Covered by Collateral
In Millions of COP
Financial
Small
Nature of the Collateral
Commercial
Consumer
Mortgage
Leasing
Business
Total
Real Estate and Residential
21,209,517
1,744,581
20,720,459
84
282,822
43,957,463
Goods Given in Real Estate Leasing
-
-
243
12,752,932
-
12,753,175
Goods Given in Leasing Other Than Real Estate
-
-
-
5,900,913
-
5,900,913
Stand by Letters of Credit
667,976
229
-
-
-
668,205
Security Deposits
470,400
369,689
-
-
76,136
916,225
Guarantee Fund
2,595,913
138
-
118,747
288,890
3,003,688
Sovereign of the Nation
-
-
-
-
-
-
Collection Rights
3,992,592
49,910
-
-
1,452
4,043,954
Other Collateral (Pledges)
4,118,947
4,713,359
48,098
20
14,158
8,894,582
Without Guarantee (Uncovered Balance)
61,545,303
25,115,475
2,101,885
4,425,508
492,740
93,680,911
Total loans and financial leases
94,600,648
31,993,381
22,870,685
23,198,204
1,156,198
173,819,116
The Bank closely monitors collateral held for financial assets that are considered in Stage 3, as it becomes more likely that the Bank will take possession of collateral to mitigate potential credit losses.
Financial assets that are considered Stage 3 and related collateral held in order to mitigate potential losses are shown below:
December 31, 2019
In Millions of COP
Classification
Amount
Allowance
Total
Fair Value of Collateral
Commercial
747,929
235,892
512,037
1,914,276
Consumer
Mortgage
161,605
18,269
143,336
203,229
Small Business Loans
Financial Leases
616,675
217,808
398,867
889,551
Total credit assets
1,526,209
471,969
1,054,240
3,007,056
December 31, 2018
In Millions of COP
Classification
Amount
Allowance
Total
Fair Value of Collateral
Commercial
775,689
239,720
535,969
2,528,495
Consumer
Mortgage
139,084
21,883
117,201
173,482
Small Business Loans
Financial Leases
666,495
201,981
464,514
974,274
Total credit assets
1,581,268
463,584
1,117,684
3,676,251
A portion of the Bank’s financial assets originated by the mortgage and commercial business has sufficiently low ‘loan to value’ (LTV) ratios, which results in no loss allowance being recognized in accordance with The Bank’s expected credit loss model. The carrying amount of such financial assets is COP 285,903 as at 31 December 2019 and COP 281,722 as at 31 December 2018.
Foreclosed assets and other credit mitigants
Assets received in lieu of payment (foreclosed assets) are recognized on the statement of financial position when current possession of the asset takes place.
Foreclosed assets represented by immovable or movable property are received based on a commercial valuation. Foreclosed assets such as equity securities and other financial assets, are received based on market value.
During 2019 and 2018, foreclosed assets received amounted to COP 508,441 and COP 521,718, respectively.
The Bank classifies foreclosed assets after acknowledgment of the exchange operation according to the intention of use, as follows:
·
Non-current assets held for sale.
·
Other marketable assets.
·
Other non-marketable assets.
·
Financial instruments (investments).
·
Inventories.
·
Premises and equipment.
Collaterals classified as non-current assets held for sale are those expected to be sold in the following 12 months. When there are market restrictions that do not allow their realization in less than 12 months and this period is extended, retroactive depreciation must be charged to results and the asset value will be reduced by the depreciation value.
c. Risk Concentration – Loans and Advances
The analysis of credit risk concentration is done by monitoring the portfolio by groups such as: loan categories, maturity, past due days, economic sector, country and economic group, as shown here:
 Loans concentration by category
The composition of the credit portfolio in commercial, consumer, mortgage, financial leases and small business loans categories are as follows:
Composition
December 31 2019
December 31, 2018
In millions of COP
Commercial
92,768,553
94,600,648
Corporate
50,108,427
55,562,618
SME
12,209,759
16,524,571
Others
30,450,367
22,513,459
Consumer
39,700,670
31,993,381
Credit card
8,079,354
7,026,689
Vehicle
3,597,969
3,253,060
Payroll loans
7,896,376
7,451,381
Others
20,126,971
14,262,251
Mortgage
23,983,283
22,870,685
VIS 3
6,211,385
5,778,067
Non- VIS
17,771,898
17,092,618
Financial Leases
24,550,829
23,198,204
Small Business Loan
1,279,408
1,156,198
Loans and advances to customers and financial institutions
182,282,743
173,819,116
Allowance for loans and advances and lease losses
(10,929,395)
(10,235,831)
Total net loan and financial leases
171,353,348
163,583,285
 Concentration of loan by maturity
The following table shows the ranges of maturity for the credit loans and financial leases, according for the remaining term for the completion of the contract of loans and financial leases:
December 31, 2019
Between 1 and 3
Between 3 and 5
Greater Than 5
Maturity
Less Than 1 Year
Years
Years
Years
Total
In millions of COP
Commercial
27,697,217
21,352,300
17,894,373
25,824,663
92,768,553
Corporate
12,377,872
9,593,705
11,229,624
16,907,226
50,108,427
SME
3,700,971
4,384,119
2,440,766
1,683,903
12,209,759
Others
11,618,374
7,374,476
4,223,983
7,233,534
30,450,367
Consumer
897,630
5,275,564
22,018,610
11,508,866
39,700,670
Credit card
160,807
334,486
7,358,630
225,431
8,079,354
Vehicle
66,581
573,874
1,439,037
1,518,477
3,597,969
Order of payment
55,448
530,242
1,279,371
6,031,315
7,896,376
Others
614,794
3,836,962
11,941,572
3,733,643
20,126,971
Mortgage
48,937
197,468
512,509
23,224,369
23,983,283
VIS
9,672
55,493
134,784
6,011,436
6,211,385
Non-VIS
39,265
141,975
377,725
17,212,933
17,771,898
Financial Leases
3,052,472
2,993,125
4,206,767
14,298,465
24,550,829
Small business loans
248,210
586,448
251,530
193,220
1,279,408
Total gross loans and financial leases
31,944,466
30,404,905
44,883,789
75,049,583
182,282,743
3 VIS: Social Interest Homes, corresponds to mortgage loans granted by the financial institutions of amounts less than 135 minimum wages.
December 31, 2018
Between 1 and 3
Between 3 and 5
Greater Than 5
Maturity
Less Than 1 Year
Years
Years
Years
Total
In millions of COP
Commercial
31,052,548
18,846,830
16,216,100
28,485,170
94,600,648
Corporate
16,569,691
8,491,758
11,335,723
19,165,446
55,562,618
SME
5,253,678
5,482,139
2,774,471
3,014,283
16,524,571
Others
9,229,179
4,872,933
2,105,906
6,305,441
22,513,459
Consumer
749,322
4,562,956
12,069,707
14,611,396
31,993,381
Credit card
100,367
244,218
1,0</t>
  </si>
  <si>
    <t>IMPACTS ON APPLICATION OF NEW STANDARDS</t>
  </si>
  <si>
    <t>NOTE 32. IMPACTS ON APPLICATION OF NEW STANDARDS
a) Recently Issued Accounting Pronouncements Applicable in 2019
IFRS 16 Leases:
On January 13, 2016, the IASB issued IFRS 16 Leases replacing IAS 17 leases, IFRIC 4 Determination of whether a contract contains a lease, SIC 15 Incentives in lease agreements and SIC 27 Evaluation of the substance of the transaction. This standard establishes the principles of recognition, measurement, presentation and disclosure of leases and requires lessees to account for all their leases under the same balance sheet model similar to the accounting under IAS 17 of the Finance leases. The standard includes two recognition exemptions for lessees: leasing of low-value assets (for example, personal computers) and short-term leases (that is, leases with a term of less than 12 months). At the beginning of the lease, the lessee recognizes a liability for lease payments (liability for lease) and an asset that represent the right to use the underlying asset during the term of the lease (right to use the asset). Lessees must separately recognize the interest expense of the lease liability and the depreciation expense of the right to use.
Lessees must also remeasure the lease liability upon the occurrence of certain events (for example, a change in the term of the lease, a change in future lease payments as a result of a change in the rate or rate used to determine such lease payments). The lessee generally recognizes the amount of the remeasurement of the lease liability as an adjustment in the right of use asset.
The accounting of the lessor under IFRS 16 does not have substantial modifications with respect to the requirements of IAS 17. The lessors continue to classify all their leases using the same classification principles of IAS 17, between financial and operating leases.
For leases previously classified as finance leases the entity recognized the carrying amount of the lease asset and lease liability immediately before transition as the carrying amount of the right of use asset and the lease liability at the date of initial application. The measurement principles of IFRS 16 are only applied after that date.
The Bank chose to use the following practical expedients when adopting IFRS 16 using the modified adoption method for leases previously classified as operating leases using IAS 17:
a)
Do not carry out an assessment of the impairment of the value of the assets for the right-to-use lease contracts, because prior to the transition to IFRS 16, said contracts were evaluated and none was determined to be onerous;
b)
For contracts whose maturity is within 12 months and do not contain a purchase option following the date of initial application, they will be recognized as short-term leases.
c)
The initial direct costs of measuring the asset by right to use were excluded on the date of initial application; and
d)
Used hindsight to determine the lease term.
The interest rate implicit in the lease could not be readily determined, that is why The Bank performed an analysis taking in count the currency, lease term, economic environment and class of underlying assets to determinate the weighted average lessee’s incremental borrowing rate. The weighted average lessee’s incremental borrowing effective rate applied to the lease liabilities on January 01, 2019 was 7.19%.
The Bank adopted as of January 01, 2019 the IFRS 16 using the modified retrospective adoption method, where the right-of-use assets are measured as if IFRS 16 had always been applied, using the lessee’s incremental borrowing rate known at the date of transition. Its effects are the following:
The following table sets the lease liability recognized at January 01, 2019:
January 01, 2019
Operating lease commitments disclosed as of December 31, 2018 (1)
3,993,490
Lease liability recognized as of January 01, 2019
1,848,833
Of which are:
Current lease liabilities
7,356
Non-current lease liabilities
1,841,477
(1)
This line does not include short-term leases and low-value leases for value of COP 3,633 and COP 5,040, respectively.
The recognized right-of-use assets relate to the following types of assets:
Types of Assets
January 01, 2019
Buildings
1,487,175
Vehicles
34,956
Technological equipment
49,736
Furniture and fixtures
579
Total right of use assets
1,572,446
The net impact on retained earnings (decrease) as of January 01, 2019 corresponds to COP 184,248. The change in accounting policy affected the following items in the consolidate statement of financial position as of January 01, 2019:
Concepts
January 01, 2019
Increase in Right of use assets (1)
1,543,427
Net of Deferred tax
(119,173)
Increase in Lease liabilities
1,848,833
Net of Effect of changes in foreign exchange rate
(9,560)
Decrease in Retained earnings
184,248
(2)
The increase in right of use assets for COP 1,543,427 differs from the COP 1,572,446 presented in the right of use assets at January 01, 2019, in the amount of COP 29,019 due the financial leases recognized by Transportempo S.A.S. under IAS 17 at December 31, 2018.
IFRS 9, Financial Instruments: The Bank adopted IFRS 9 as issued in July 2014 regarding to hedge accounting from and as of from January 1, 2019. As permitted by the transitional provisions of IFRS 9.7.2, the Bank elected not to restate comparative figures. No adjustments to the carrying amounts of financial assets and liabilities at the date of transition arise.
All hedge relationships designated under IAS 39 as of December 31, 2018, qualified for hedge accounting considering specified qualifying criteria under requirements provided by IFRS 9 on January 1, 2019. In the process of adopting IFRS 9, Banistmo has not identified impacts on the transition from IAS 39 to IFRS 9 on the hedging relationships currently maintained.</t>
  </si>
  <si>
    <t>SUBSEQUENT EVENTS</t>
  </si>
  <si>
    <t>NOTE 33. SUBSEQUENT EVENTS
Approval of Consolidated Financial Statements
The consolidated financial statements were approved by the Board of Director on April 21, 2020.
Tender Offer to purchase Bancolombia S.A. senior notes due 2021
On January 8, 2020 the Bank announced that Citigroup Global Markets Inc. commenced an offer to purchase (the “Offer”) for cash any and all of the Issuer’s outstanding 5.950% Senior Notes due 2021 (the “Notes”) upon the terms and subject to the conditions set forth in an Offer to Purchase. The Bank intended to redeem all or a portion of the Notes that remain outstanding following the completion of the Offer.
On January 23, 2020 the Bank priced the public offering of USD 950,000 in aggregate principal amount of its Senior Notes due January 29, 2025 (the “Notes Offering”). The notes have a 5 year maturity and a coupon of 3%, payable semi-annually on January 29 and July 29 of each year, commencing on July 29, 2020. Bancolombia will use the proceeds of the Notes Offering to complete the liability management transaction announced to the market on January 8, 2020 for its 5.950% Senior Notes due 2021 and to redeem all or a portion of those Senior Notes that remain outstanding following completion of that transaction.
The Notes Offering were settled on January 29, 2020.
Acquisition of 40% of the common stock of Grupo Agromercantil Holding
On February 28 2020, Bancolombia S.A announced that it received a notice from BAM Financial Corporation ("BFC"), owner of 40% of the common stock of Grupo Agromercantil Holding (GAH), in which BFC notified its decision to exercise a contractual put option for the sale of the GAH common stock held by BFC to Bancolombia Panama S.A. in accordance with the preexisting agreements between BFC and Bancolombia Panama S.A.
As of the date hereof, Bancolombia Panama S.A. owns 60% of the common stock of GAH. The purchase of 40% of the common stock of GAH from BFC will therefore allow Bancolombia to own 100% of the common stock of GAH. GAH owns the Conglomerado Financiero Agromercantil of Guatemala, which includes among others, Banco Agromercantil of Guatemala ("BAM").
The aggregate purchase price for the Shares is USD 289,144,606, this amount has been recorded as a financial obligation in Bancolombia's consolidated financial statements for the fiscal year 2019.
Closing of the transaction will occur after the approval by regulatory authorities which is expected to happen in the third quarter of 2020.
Impacts of COVID-19
Since the beginning of March 2020, the outbreak of COVID-19 has impacted the Bank’s operations, customers, suppliers and employees. This circumstance affects the Bank’s Colombian and Central American operations. It remains unclear at this time how the developments in relation to COVID-19 will evolve through 2020 and the Bank will continue to monitor the situation closely.
As a response to the COVID-19 pandemic, on March 17, 2020 the Colombian government declared the social, economic and ecological emergency. Pursuant to such declaration, the government issued Decree 457 of 2020, which includes a mandatory shelter-in-place order within Colombia, as well as the suspension of international and domestic flights.
Many countries, including those where the Bank operates directly or through its subsidiaries have imposed similar measures, such as mandatory shelter-in-place and the closing of borders or travel prohibitions. These restrictions may adversely affect the jurisdictions where the Bank operates and its ability to conduct businesses as usual in those jurisdictions.
As a response to the effects of COVID-19, in March 2020 Bancolombia started to offer temporary relief measures to assist both personal and small business customers in Colombia during the period of disruption. These measures are supported by the Colombian central bank and Superintendencia Financiera and are being offered throughout the country by the banking sector. Some of the main reliefs are the following:
- Deferral of principal and interest payments due on loans that were not impaired as of February 29, 2020 from April 01, 2020 and for up to three months, for mortgage, consumer and small business loans. Also for mortgage loans, clients have the possibility of extending the deferral for an additional three months, by a maximum of six months. The deferral is considered a loan term extension for that period.
- Special interest rates for the acquisition of basic goods such as food and medication through Bancolombia’s credit cards
If the COVID-19 outbreak continues to cause disruption to economic activity in Colombia and Central America through 2020, there could be potential impairments of long-lived assets, adverse impacts on the Bank’s securities portfolios at fair value and derivatives, as well as impacts on our ability to generate revenues due to lower lending and transaction volumes, and fee revenue, which may impact the Bank’s profitability and capital position.
Changes in economic conditions will be monitored by the Bank as new information becomes available as to reflect in macroeconomic scenarios when assessing impairment of assets.
It is expected that in the first quarter of 2020 there will be higher expected credit losses (ECL) driven by a change in the economic scenarios used to calculate ECL. The COVID-19 outbreak has led to an expected weakening of the GDP forecasts in Colombia and Central America, and the probability of a more adverse economic scenario for the short term is higher than what was expected at 31 December 2019.</t>
  </si>
  <si>
    <t>SIGNIFICANT ACCOUNTING POLICIES (Policies)</t>
  </si>
  <si>
    <t>Basis for preparation</t>
  </si>
  <si>
    <t>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The preparation of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The consolidated financial statements are stated in Colombian pesos and its figures are stated in millions, except earnings per share, diluted earnings per share and the market exchange rate, which are stated in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tockholders.
The separate financial statements are those presented by the Parent Company in which the entity elected to account for its investments in joint ventures and associates at cost, and the recognition and measurement of credit risk reserves are accounted for as required by the Superintendency of Finance of Colombia.</t>
  </si>
  <si>
    <t>Presentation of financial statements</t>
  </si>
  <si>
    <t>B.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si>
  <si>
    <t>Consolidation</t>
  </si>
  <si>
    <t>C. Consolidation
1. Subsidiaries
The consolidated financial statements include the financial statements of Bancolombia S.A. and its subsidiaries as of December 31, 2019 and 2018. The Parent Company consolidates the financial results of the entities on which it exerts control.
In accordance with IFRS 10, a subsidiary is an entity controlled by any of the entities that comprise The Bank, as long as the controlling entity has:
·
Power over the investee that give it the ability to direct their relevant activities that significantly affect the investee’s returns.
·
Exposure or rights to variable returns for its involvement with the investee.
·
Ability to use its power over the investee to affect the investor’s returns.
The Parent Company has the following subsidiaries making up the Bank´s organizational structure, which is currently registered as a corporate group:
PROPORTION OF
PROPORTION OF
PROPORTION OF
JURISDICTION
OWNERSHIP
OWNERSHIP
OWNERSHIP
ENTITY
OF
BUSINESS
INTEREST AND
INTEREST AND
INTEREST AND
INCORPORATION
VOTING POWER
VOTING POWER
VOTING POWER
HELD BY THE
HELD BY THE
HELD BY THE
BANK 2019
BANK 2018
BANK 2017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Renting Colombia S.A.S.
Colombia
Operating leasing
100.00
%
100.00
%
100.00
%
Transportempo S.A.S.
Colombia
Transportation
100.00
%
100.00
%
100.00
%
Valores Simesa S.A. (1)
Colombia
Investments
67.11
%
67.73
%
68.57
%
Inversiones CFNS S.A.S.
Colombia
Investments
99.94
%
99.94
%
99.94
%
Pasarela Colombia S.A.S (before BIBA Inmobiliaria S.A.S.)
Colombia
Real estate broker
100.00
%
100.00
%
100.00
%
Fondo de Capital Privado Fondo Inmobiliario Colombia (2)
Colombia
Real estate broker
49.96
%
51.29
%
63.47
%
Fideicomiso "Lote Abelardo Castro"
Colombia
Mercantil trust
66.77
%
67.39
%
68.23
%
Fideicomiso Lote Distrito Vera B1B2 (3)
Colombia
Mercantil trust
66.77
%
-
-
Fideicomiso Lote Distrito Vera B3B4 (3)
Colombia
Mercantil trust
66.77
%
-
-
Bancolombia Panamá S.A.
Panama
Banking
100.00
%
100.00
%
100.00
%
Sistemas de Inversiones y Negocios S.A. Sinesa
Panama
Investments
100.00
%
100.00
%
100.00
%
Banagrícola S.A.
Panama
Investments
99.17
%
99.16
%
99.16
%
Banistmo S.A.
Panama
Banking
100.00
%
100.00
%
100.00
%
Banistmo Investment Corporation S.A.
Panama
Trust
100.00
%
100.00
%
100.00
%
Financomer S.A.
Panama
Financial services
100.00
%
100.00
%
100.00
%
Leasing Banistmo S.A.
Panama
Leasing
100.00
%
100.00
%
100.00
%
Valores Banistmo S.A.
Panama
Purchase and sale of securities
100.00
%
100.00
%
100.00
%
Banistmo Panama Fondo de Inversión S.A. (Before Suvalor Panamá Fondos de Inversión S.A.)
Panama
Holding
100.00
%
100.00
%
100.00
%
PROPORTION OF
PROPORTION OF
PROPORTION OF
JURISDICTION
OWNERSHIP
OWNERSHIP
OWNERSHIP
ENTITY
OF
BUSINESS
INTEREST AND
INTEREST AND
INTEREST AND
INCORPORATION
VOTING POWER
VOTING POWER
VOTING POWER
HELD BY THE
HELD BY THE
HELD BY THE
BANK 2019
BANK 2018
BANK 2017
Fondo Renta Fija Valor, S.A. (before Suvalor Renta Fija Internacional Largo Plazo S.A.) (4)
Panama
Collective investment fund
-
100.00
%
100.00
%
Suvalor Renta Fija Internacional Corto Plazo S.A.
Panama
Collective investment fund
100.00
%
100.00
%
100.00
%
Suvalor Renta Variable Colombia, S.A. (5)
Panama
Collective investment fund
100.00
%
-
-
Banistmo Capital Markets Group Inc. (6)
Panama
Purchase and sale of securities
100.00
%
100.00
%
100.00
%
Anavi Investment Corporation S.A. (6)
Panama
Real estate broker
100.00
%
100.00
%
100.00
%
Desarrollo de Oriente S.A. (6)
Panama
Real estate broker
100.00
%
100.00
%
100.00
%
Steens Enterpresies S.A. (6)
Panama
Portfolio holder
100.00
%
100.00
%
100.00
%
Ordway Holdings S.A. (6)
Panama
Real estate broker
100.00
%
100.00
%
100.00
%
Van Dyke Overseas Corp. (7)
Panama
Real estate broker
-
-
100.00
%
Inmobiliaria Bickford S.A. (7)
Panama
Real estate broker
-
-
100.00
%
Williamsburg International Corp. (7)
Panama
Real estate broker
-
-
100.00
%
Grupo Agromercantil Holding S.A.
Panama
Holding
60.00
%
60.00
%
60.00
%
Banco Agrícola S.A.
El Salvador
Banking
97.36
%
97.36
%
97.36
%
Arrendadora Financiera S.A. Arfinsa
El Salvador
Leasing
97.37
%
97.37
%
97.37
%
Credibac S.A. de C.V.
El Salvador
Credit card services
97.36
%
97.36
%
97.36
%
Valores Banagrícola S.A. de C.V.
El Salvador
Securities brokerage
98.89
%
98.89
%
98.89
%
Inversiones Financieras Banco Agrícola S.A IFBA
El Salvador
Investments
98.89
%
98.89
%
98.89
%
Gestora de Fondos de Inversión Banagricola S.A.
El Salvador
Administers investment funds
98.89
%
98.89
%
98.89
%
Arrendamiento Operativo CIB S.A.C. (8)
Peru
Operating leasing
-
100.00
%
100.00
%
FiduPerú S.A. Sociedad Fiduciaria (8)
Peru
Trust
-
98.81
%
98.81
%
Fondo de Inversión en Arrendamiento Operativo - Renting Perú (7)
Peru
Car Rental
-
-
100.00
%
Capital Investments SAFI S.A. (7)
Peru
Trust
-
-
100.00
%
Leasing Perú S.A. (7)
Peru
Leasing
-
-
100.00
%
Banagrícola Guatemala S.A. (7)
Guatemala
Outsourcing
-
-
99.16
%
Banco Agromercantil de Guatemala S.A.
Guatemala
Banking
60.00
%
60.00
%
60.00
%
Seguros Agromercantil de Guatemala S.A.
Guatemala
Insurance company
59.17
%
59.17
%
59.17
%
Financiera Agromercantil S.A.
Guatemala
Financial services
60.00
%
60.00
%
60.00
%
Agrovalores S.A.
Guatemala
Securities brokerage
60.00
%
60.00
%
60.00
%
Tarjeta Agromercantil S.A. (7)
Guatemala
Credit Card
-
-
60.00
%
Arrendadora Agromercantil S.A.
Guatemala
Operating Leasing
60.00
%
60.00
%
60.00
%
Agencia de Seguros y Fianzas Agromercantil S.A.
Guatemala
Insurance company
60.00
%
60.00
%
60.00
%
Asistencia y Ajustes S.A.
Guatemala
Services
60.00
%
60.00
%
60.00
%
Serproba S.A.
Guatemala
Maintenance and remodelling services
60.00
%
60.00
%
60.00
%
Servicios de Formalización S.A.
Guatemala
Loans formalization
60.00
%
60.00
%
60.00
%
PROPORTION OF
PROPORTION OF
PROPORTION OF
JURISDICTION
OWNERSHIP
OWNERSHIP
OWNERSHIP
ENTITY
OF
BUSINESS
INTEREST AND
INTEREST AND
INTEREST AND
INCORPORATION
VOTING POWER
VOTING POWER
VOTING POWER
HELD BY THE
HELD BY THE
HELD BY THE
BANK 2019
BANK 2018
BANK 2017
Conserjeria, Mantenimiento y Mensajería S.A.
Guatemala
Maintenance services
60.00
%
60.00
%
60.00
%
Media Plus S.A. (7)
Guatemala
Advertising and marketing
-
-
60.00
%
Mercom Bank Ltd.
Barbados
Banking
60.00
%
60.00
%
60.00
%
New Alma Enterprises Ltd.
Bahamas
Investments
60.00
%
60.00
%
60.00
%
Bancolombia Puerto Rico Internacional Inc.
Puerto Rico
Banking
100.00
%
100.00
%
100.00
%
Bancolombia Caymán S.A.
Cayman Islands
Banking
100.00
%
100.00
%
100.00
%
Bagrícola Costa Rica S.A.
Costa Rica
Outsourcing
99.17
%
99.16
%
99.16
%
(1)
The decrease in the shareholding is due to the repurchase outstanding stock carried out by the subsidiary during 2018 and 2019.
(2)
The Bank's shareholding decreased during 2018 and 2019. However, It is defined as a Subsidiary, given the significant control and influence over the PA. Management Board responsible for appointing the management staff and the employees of the PA.
(3)
Investments effected in 2019.
(4)
Investment not consolidated during 2019 because it does not meet control requirements.
(5)
Investment consolidated by Banistmo during 2019.
(6)
Investments in non-operational stage.
(7)
Investment liquidated during 2018.
(8)
Companies sold during 2019. For more information see Note 1. Reporting Entity
When necessary, adjustments are made to the accounting principles in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profit or loss and equity separately from the Parent Company stockholders´ equity and profit or loss.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9,487,725 and COP 8,186,449 as of December 31, 2019 and 2018, respectively.
The loans and financial leases granted by those subsidiaries are subject to prudential regulation in Panama issued by the Panamanian Superintendency of Banks including a requirement to maintain minimum reserves as a countercyclical capital buffer. For the years ended as of December 31, 2019 and 2018, the reserves recognized amounted to COP 684,698 and COP 670,169.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and it is included in the carrying amount of the investment and it is not amortized. When necessary, the entire carrying amount of the investment (including goodwill) is tested for impairment a single asse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gnize the Bank’s share of the profits or loss and other comprehensive income of the associate or join venture.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 (loss) on investments in associates and joint ventures using equity method”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other comprehensive income.
The dividends received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the Statement of income. The currency translation adjustments recognized in equity are reclassified to net income at the moment of disposal.
For further information please see Note 8 Investments in associates and joint ventures.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joint operations in accordance with the applicable IFRS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f IFRS 3 Business Combinations. In this case the Bank recognizes goodwill in the event that consideration transferred exceeds the net of the acquisition date amounts of the identifiable assets acquired and the liabilities assumed. Goodwill is tested for impairment at least annually.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The Bank consolidates the following funds:
% of ownership
% of ownership
% of ownership
Assets managed
Name
Country
interest held by
interest held by
interest held by
December 31,
December 31,
the Bank, 2019
the Bank, 2018
the Bank, 2017
2019
2018
Fondo de Capital Privado Fondo Inmobiliario Colombia
Colombia
49.96
%
51.29
%
63.47
%
3,751,981
3,205,133
Fideicomiso “Lote Abelardo Castro”
Colombia
66.77
%
67.39
%
68.23
%
12,900
11,616
Fideicomiso Lote Distrito Vera B1B2
Colombia
66.77
%
—
—
63,010
—
Fideicomiso Lote Distrito Vera B3B4
Colombia
66.77
%
—
—
60,684
—
Banistmo Panama Fondo de Inversión S.A. (Before Suvalor Panamá Fondos de Inversión S.A.)
Panamá
100.00
%
100.00
%
100.00
%
246
244
For all the aforementioned funds, the Bank has participated in the design of the structured entity, establishes operating and financial decisions of the funds and it is exposed to variable returns such as dividends or returns paid in quarterly installments.
The commissions earned by the management of funds that are not consolidated are included in the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 by investment basis.
Any purchase or sale of shares in subsidiaries that does not imply a loss or gain of control is directly recognized in equity.
6.1. Significant non-controlling interest
FCP Fondo Inmobiliario Colombia
As of December 31, 2019, and 2018, the portion of non-controlling interest in the FCP Fondo Inmobiliario Colombia was 50.04% and 48.71%, respectively, which is considered as a significant non-controlling interest for the Bank and its subsidiaries. The principal place of business of FCP Fondo Inmobiliario Colombia is Bogotá (Colombia).
As of December 31, 2019, and 2018, there were no dividends declared by this subsidiary. In contrast, there were returns paid in quarterly installments due to the nature of its business, which mainly comprises long- term investment in real state which is considered a low-risk portfolio.
The following table summarizes the assets, liabilities, net assets, net income and cash flows as of December 31, 2019, 2018 and 2017, related to the FCP Fondo Inmobiliario Colombia:
As of December 31, 2019
As of December 31, 2018
In millions of COP
Assets
3,751,981
3,205,133
Liabilities
1,254,123
963,841
Net assets
2,497,858
2,241,292
Year-Ended 2019
Year-Ended 2018
Year-Ended 2017
In millions of COP
Condensed statement of income
Income
Valuation of investment properties
77,527
70,933
81,816
Valuation of trust rights
52,215
29,161
53,143
Rents
161,263
147,324
135,135
Profits of equity method investees
138,100
96,201
144,146
Other income
2,034
6,940
4,493
Total Income
431,139
350,559
418,733
Expenses
Interest on loans
(73,088)
(67,593)
(68,900)
Trust fees
(999)
(554)
(322)
Other expenses
(169,375)
(121,162)
(86,270)
Total Expenses
(243,462)
(189,309)
(155,492)
Net Income
187,677
161,250
263,241
Condensed cash flow
Net cash used in operating activities
(258)
(351)
(394)
Net cash provided by financing activities
257
334
409
Cash and cash equivalents at beginning of year
1
18
3
Cash and cash equivalents at end of year
-
1
18
The information above are the amounts before inter-company eliminations.
As of December 31, 2019, 2018 and 2017, the profit allocated to non-controlling interest amounted to COP 93,946, COP 78,570 and COP 96,179, respectively.
As of December 31, 2019, 2018 and 2017, the accumulated non-controlling interest of the FCP Fondo Inmobiliario Colombia amounted to COP 1,250,131, COP 1,091,802 and COP 602,548, respectively.
Grupo Agromercantil Holding S.A.
As of December 31, 2019, the portion of ownership in Grupo Agromercantil Holding by the non-controlling interest was 40.00%, which is considered as a significant non-controlling interest for the Bank and its subsidiaries. Guatemala is the principal place of business of GAH and its subsidiaries.
The following table summarizes the assets, liabilities, net assets, net income and cash flows as of December 31, 2019, 2018 and 2017 of GAH:
As of December 31, 2019
As of December 31, 2018
In millions of COP
Assets
14,333,631
13,556,250
Liabilities
13,093,981
12,209,984
Equity
1,239,650
1,346,266
Year-Ended 2019
Year-Ended 2018
Year-Ended 2017
In millions of COP
Condensed statement of income
Net interest margin and valuation income on financial instruments after impairment on loans and financial leases and off-balance sheet credit instruments
218,536
388,932
389,463
Total fees and commission, net
132,845
111,932
101,565
Other operating income
68,288
52,286
54,246
Dividends received and equity method
668
579
608
Total operating income, net
420,337
553,729
545,882
Operating expenses
(478,133)
(458,277)
(445,038)
Income tax
19,367
(15,910)
(21,546)
Net income
(38,429)
79,542
79,298
Condensed cash flow
Net cash used in operating activities
(62,327)
(66,235)
192,850
Net cash provided by investing activities
273,604
244,949
(1,427)
Net cash (used in) financing activities
(26,926)
(2,983)
(87,103)
Cash and cash equivalents at beginning of year
1,513,295
1,324,893
1,098,861
Cash and cash equivalents at end of year
1,697,646
1,500,624
1,203,181
Other comprehensive income
Investments at fair value through OCI
(3,362)
(6,598)
2,241
Translation adjustment
9,281
43,803
15,758
Others
(8,093)
(3,922)
(3,042)
Total other comprehensive income
(2,174)
33,283
14,957
For the year 2019, 2018 and 2017, the dividends received from Grupo Agromercantil amounted to COP 31,936, COP 50,341 and COP 39,482, respectively.</t>
  </si>
  <si>
    <t>Functional and presentation currency</t>
  </si>
  <si>
    <t>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t>
  </si>
  <si>
    <t>Transactions and balances in foreign currency</t>
  </si>
  <si>
    <t>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if they relate to qualifying cash flow hedges and qualifying net investment hedges or are attributable to part of the net investment in a foreign operation.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Statement of other comprehensive income, any exchange component of that gain or loss is recognized in other comprehensive income. Conversely, when a gain or loss on a non-monetary item is recognized in net income, any exchange component of that gain or loss shall be recognized in net income.</t>
  </si>
  <si>
    <t>Foreign subsidiaries</t>
  </si>
  <si>
    <t>3. Foreign subsidiaries
The results and financial position of foreign operations (none of which has the currency of a hyperinflationary economy) that have a functional currency different from the Bank´s presentation currency is translated into the presentation currency as follows:
·
Assets and liabilities for each statement of financial position presented are translated at the closing rate at the date of that statement of financial position.
·
Income and expenses for each statement of income and statement of other comprehensive income are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statement of financial position accounts and transactions in U.S. dollar into Colombian pesos:
December 31, 2019
December 31, 2018
December 31, 2017
Year end exchange rate
3,277.14
3,249.75
2,984.00
Average rate for the period ended at
3,282.39
2,956.55
2,951.21</t>
  </si>
  <si>
    <t>4. Cash and cash equivalents
The Bank considers cash and cash equivalents to include cash and balances at banks and central bank, interbank assets and reverse repurchase agreements and other similar secured lending that have original maturities up to 90 days, as shown in Note 4 Cash and cash equivalents.</t>
  </si>
  <si>
    <t>Security deposits.</t>
  </si>
  <si>
    <t>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not subject to interest recognition.</t>
  </si>
  <si>
    <t>Business combinations and goodwill</t>
  </si>
  <si>
    <t>6.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c) and goodwill is recognized as an asset in the consolidated statement of financial position or a gain from a bargain purchase.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When the Bank enters into an option contract to acquire totally or partially the amount of shares in a subsidiary held by non-controlling interest, that entitles the non-controlling interest to sell its interest in the subsidiary to the Bank (put option), the Bank analyzes whether the ownership risks and rewards remain with the non-controlling interest or have been transferred to the Bank. The non-controlling interest is recognized to the extent the risks and rewards of ownership of those shares remain with them. Irrespective of whether the non-controlling interest is recognized, a financial liability is recorded for the present value of the redemption amount. Subsequent changes to the liability are recognized in net income. The Bank will reclassify the liability to equity if the put option expires unexercised.</t>
  </si>
  <si>
    <t>Financial instruments</t>
  </si>
  <si>
    <t>7. Financial instruments
A financial instrument is a contract that gives rise to a financial asset of one entity and a financial liability or equity instrument of another entity.
7.1. Recognition of financial assets and liabilities
Financial assets and liabilities are recognized in the statement of financial position when the Bank becomes party of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7.2. Offsetting of financial instruments
Financial assets and financial liabilities are reported on a net basis on the statement of financial position if and only if (i) there is currently a legally enforceable right to set off the recognized amounts and (ii) there is intention to settle on a net basis, or to realize the asset and settle the liability simultaneously. The Bank does not offset income and expenses, unless required or permitted by an IFRS.
7.3. Fair value
The fair value of all financial assets and liabilities is determined at the statement of financial position date, for recognition or disclosure in the notes to the financial statements.
To determine fair value, characteristics of the asset or liability are taken into account in the same way that market participants would use when pricing the asset or liability at the measurement date; the following items are taken into consideration to assess the estimates:
·
Based on quoted prices (unadjusted) in active markets for identical assets or liabilities to which the Bank can access at the measurement date (level 1).
·
Based on inputs of valuation methodologies commonly used by the market participants, these inputs are other than quoted prices that are observable for the assets or liabilities, either directly or indirectly; considering inputs as quoted prices for similar assets or liabilities in active markets, quoted prices for identical or similar assets or liabilities in markets that are not active, inputs other than quoted prices that are observable for the assets or liabilities like interest rates and yield curves observable at commonly quoted intervals, implied volatilities and credit spreads, and market-corroborated inputs (level 2).
·
Based on internal valuation techniques of discounted cash flow and other valuation methodologies, where one or more inputs are unobservable and therefore estimated by the Bank for the assets or liabilities, in the absence of observable inputs (level 3).
The accounting judgments used in determining fair value relate to matters such as liquidity risk, credit risk and volatility. The changes in estimates related to these factors could affect the recognized fair value of the financial instruments.
In Note 30 Fair Value of assets and liabilities an analysis is provided of the fair values of financial instruments and non-financial assets and liabilities, including further details about the measurement of fair value, hierarchy levels and transfers between levels, if any.</t>
  </si>
  <si>
    <t>Financial assets</t>
  </si>
  <si>
    <t>7.4. Financial assets
At initial recognition, the Bank measures financial assets at fair value plus, in the case of a financial asset that is not measured at fair value through profit or loss, the transaction costs directly attributable to the acquisition of the financial assets. Financial assets are then classified considering their subsequent measurement at fair value through profit or loss, fair value through OCI or amortized cost on the basis of the business model for managing the financial assets and the contractual cash flow characteristics of the instrument. In addition, for particular investments in equity instruments, in accordance with IFRS 9, the Bank made the irrevocable election to present subsequent changes in fair value in other comprehensive income.
7.4.1 Money market operations
Interbank assets and interbank deposits
These are funds that the Bank lends to other financial institutions or borrows from the Central Bank and other financial institutions. The transactions in an asset position with maturity of up to ninety days are classified as cash equivalents. The operations in an asset position with maturity greater than ninety days and all the operations in a liability position are measured at amortized cost and presented as “Other assets, net” or “interbank deposits”, respectively.
Repurchase agreements and other similar secured transactions
 Asset Position
Asset position refers to transactions accounted for as collateralized lending in which the Bank purchases securities with an agreement to resell them back to the seller at a stated price plus interest at a specified date, not exceeding one year. Repos in asset position are initially recognized at the consideration paid and they are subsequently measured at amortized cost. The difference between the purchase value and resale price is recorded in net interest income and accrued over the life of the agreement using the effective interest rate method.
 Liability Position
Liability position refers to transactions accounted for as collateralized borrowing in which the Bank sells debt securities with an agreement to repurchase them back from the buyer at a stated price plus interest at a specified date, not exceeding one year.
The securities sold under those agreements are not derecognized from the statement of financial position when the Bank substantially retains all of the risks and rewards of the securities. However, the securities are disclosed as pledged assets. The amounts received are initially recognized, at fair value, as a financial liability and subsequently measured at amortized cost. The difference between the sale value and the repurchase value is treated as interest expense and accrued over the life of the agreement by the effective interest rate method.
7.4.2 Debt and equity securities
Securities at amortized cost
Debt securities are classified at amortized cost only if the asset is maintained within a business model whose objective is to hold it in order to collect contractual cash flows and the contractual terms of the security give rise on specified dates to cash flows that are solely payments of principal and interest on the principal amount outstanding. The subsequent measurement of its interest income is recognized using the effective interest rate method.
The effective interest method is a method used to calculate the amortized cost of an asset and to assign the income or cost in interest during the relevant period. The effective interest rate is the discount rate at which the present value of future estimated cash payments or those received through the expected life of the financial instrument, or, when appropriate, in a shorter time frame, are equal to the net carrying value at the beginning. To calculate the effective interest rate, the Bank estimates cash flows considering all the contractual terms of the financial instrument, including transaction costs and premiums granted minus commissions and discounts, but without considering future credit losses.
Securities at fair value through profit or loss
These are equity securities and debt securities that are not subsequently measured at amortized cost or at fair value through other comprehensive income. The difference between the current fair value and the immediately preceding fair value of the respective security is recorded as a higher or lower value of the asset, affecting the statement of income.
Investments at fair value through other comprehensive income
Investments in debt securities are classified as measured at fair value through other comprehensive income if they are maintained under a business model whose objective is achieved by both obtaining the contractual cash flows and selling the instruments and, in addition, the instruments give rise, on specific dates to cash flows that correspond only to payments of capital and interest on the principal amount outstanding.
Changes in fair value of the investment are recognized in other comprehensive income, except for impairment gains or losses, interest income and foreign exchange gains or losses which are recognized in profit or loss. When the financial asset is written off, the accumulated gain or loss previously recognized in other comprehensive income is reclassified from equity to the statement of income. Interest income from these financial assets is recognized in the statement of income as ‘ Interest and valuation on financial instruments' using the effective interest rate method.
7.4.3 Equity instruments at fair value through other comprehensive income
The Bank has made an irrevocable election to present in other comprehensive income, subsequent changes in fair value of some equity instruments that are not held for trading; dividends from this type of instrument are recognized in net income only when the entity’s right to receive payment of the dividend is established.
7.4.4 Loans and advances to customers and financial institutions, leases and other receivables
These are financial assets that consist primarily of corporate loans, personal loans (including mainly consumer finance and overdrafts), residential mortgage loans and financial leases. The Bank established that loans, advances to customers and other receivables are held within a business model whose objective is to hold them in order to collect contractual cash flows and the contractual terms give rise on specified dates to cash flows that are solely payments of principal and interest on the principal amount outstanding. They are initially measured at fair value, plus transaction costs and origination fees that are directly attributable to the acquisition. They are subsequently measured at amortized cost using the effective interest rate method.
7.4.5 Impairment of financial assets at amortized cost or at fair value through other comprehensive income “FVOCI”
7.4.5.1 Impairment of loans
Applied from January 1, 2018 onwards:
At the end of each period, The Bank assesses the impairment model based on the expected loss of a financial asset or a group of them measured at amortized cost, or at fair value through other comprehensive income, where the impairment loss will be measured from “day 1” after its initial recognition. The model is structured in three phases in which the financial asset can be categorized, from its initial recognition, considering the degree of credit risk and the circumstances that have produced a significant increase in it.
Stage 1
12-month expected credit losses
Stage 2
Lifetime expected credit losses
Stage 3
Lifetime expected credit losses
The expected loss is based on estimates of losses based on reasonable information about past events, present conditions and forecasts about future economic conditions.
The Bank determined that the measurement of impairment of the loan portfolio and financial leasing operations can be made through a collective or individual assessment in accordance with the amount of and characteristics of the loan.
Collective models include parameters of probability of default at 12 months, probability of default throughout the lifetime of the obligation, loss resulting at default, and exposure at default with the inclusion of the prospective criterion. The individual analysis methodology is applied to significant exposures and includes the evaluation of weighted loss scenarios, taking into account the macroeconomic expectations and the particular conditions of each debtor for the future generation of the cash flow.
Significant Increase in Risk
To establish whether an asset presents a significant increase in risk since the initial recognition, the Bank performs an evaluation of quantitative and qualitative factors and reviews for each portfolio the rebuttable presumption of more than 30 days of default. The way in which the Bank determines whether the credit risk of financial instruments has increased significantly since the initial recognition is as follows:
Quantitative
Lifetime PD assessment: the Bank has defined that the most suitable quantitative way to establish the significant increase in credit risk is by comparing the residual lifetime PD at the initial recognition and the current lifetime PD. In order to measure this difference, two thresholds are defined:
§
Absolute Threshold: is the absolute difference between the value of the residual lifetime PD at the initial recognition and the current lifetime PD. This threshold determines the value from which a positive absolute variation identifies an increase in the risk of the instrument.
§
Relative Threshold: it is a percentage variation between the value of the residual lifetime PD at the initial recognition and the current lifetime PD. This threshold determines the value from which a positive percentage variation identifies an increase in the risk of the instrument.
In case the comparison of PDs produces the surpassing of one threshold but not of the other, it is not considered that there is a significant increase in the risk for the instrument.
If the instrument does not exceed the threshold, other qualitative criteria are evaluated, which can identify a significant increase credit risk even when the obligation is very close to expiration, this criteria are the following:
Qualitative Criteria
§
The assets restructured by risk, where clients experience financial difficulties are classified in Stage 2 and provisioned by lifetime expected credit loss until the instrument is canceled, or cured, or it is transferred to Stage 3 because it fullfills the definition of default. The following table shows the cure period for each portfolio and country for the assets restructured by risk:
Country
Portfolio
Months
Colombia
SME Commercial
36
Corporate
Mortgage
34
Consumer
22
Panamá
Consumer
19
Mortgage
14
El Salvador
Commercial
18
Consumer
18
Mortgage
34
§
Clients on the watch list with medium risk level.
§
The Bank additionally reviews each semester if there are collective criteria for the migration of a group of clients to stage 2, for example, if a significant change has occurred from the origin in a specific product or geographic region or the occurrence of industry events, regulatory, market or any other that is considered a significant event with impact on the generation of future cash flow of the customer's operation.
Refutable presumption of more than 30 days of default
The Bank has reviewed for each portfolio the presumption of a significant increase in 30 days of default, and finds historical evidence that there is a relationship between this presumption and default, except for Banistmo's mortgage portfolio, where the Bank has refuted the presumption of the rule. The basis for refuting this presumption is that there is reasonable and sustainable information that shows that when the contractual payments are more than 30 days past due, this does not represent a significant increase in the credit risk of a financial instrument, the main causes are:
§
Banistmo has a percentage of the mortgage portfolio that remains in the delinquency range of 31-60 for operational issues due to the collection of checks (which generate a high operational burden), so that the payment usual practice culture exceeds 30 days, in accordance with IFRS 9.B5.5.20, when a non-payment is an administrative oversight, instead of a financial difficulty of the borrower it is possible to refute this presumption.
§
There is no relationship between mortgages whose payments are past due for more than 30 days and the default, since only 19.5% arriving at default.
In accordance with the previous paragraph, the significant increase in credit risk for Banistmo’s mortgage portfolio is defined at 60 days past due.
The following table show the participation for each of the stages. The distribution of stage 2 loans are detailed according to the reasons that represent the significant increase in credit risk.
Stage 2
Stage 3
Portfolio
Stage 1
Threshold
Watch List
Restructured
More Than
Total
Commercial
87.40
%
26.77
%
66.46
%
3.76
%
%
4.84
%
7.70
%
Consumer
90.25
%
57.62
%
0.59
%
18.36
%
%
5.05
%
4.70
%
Mortgage
89.86
%
71.10
%
0.03
%
6.75
%
%
5.94
%
4.21
%
Total Portfolio
88.37
%
40.93
%
41.00
%
7.42
%
%
5.04
%
6.55
%
* The significant increase in credit risk for Banistmo’s mortgage portfolio is 60 days past due.
Definition of Default
To establish whether an asset is default, the Bank performs an assessment of quantitative and qualitative factors and reviews for each portfolio the rebuttable presumption of more than 90 days of default.
The way in which the Bank determines if there is a breach is the following:
Quantitative criteria:
§
Clients who present at least one written off loan.
§
Clients who present 90 or more days past due.
Qualitative Criteria:
§
Clients in special states of restructuring or business reorganization and insolvency agreements.
§
Clients on the observation list with high risk level.
§
The Bank additionally aligns all the products of the same modality of the client to stage 3 when one of its obligations is in default.
Refutable presumption of more than 90 days of default
The Bank has reviewed for each portfolio the presumption of default in 90 days of default, and finds historical evidence of high probability of loss in the 90 days, except for Banistmo's mortgage portfolio, where the Bank has refuted the presumption of norm, given that there is historical evidence that the default occurs at 180 days through the analysis of transition matrices, therefore the default for this portfolio is given at 180 days of default.
Measurement of expected credit losses by Collective methodology:
The Quantification of the expected credit losses collectively is done according to: the classification of the stages, the homogeneous groups defined in each type of portfolio and the client’s risk level.
The segmentation of homogeneous groups is carried out by type of client, for individuals it is grouped by product and for companies by industry segments defined from the sales level of the client.
Similarly, the risk level is assigned by type of client, for individuals the risk is measured using a behavioral scoring model for consumer products and a behavioral scoring for housing products, the function of these models is to rank the clients according to risk and thus have a better follow-up with them, the scoring is fed by historical behavior and management variables for each one of the products. In 2019, a new rating system for consumer portfolio in Colombia and Panama was implemented, using Random Forest methodology, these are mathematical models which allows to use a greater number of variables related to the client, and have more precise rating consistent with the level of risk. These methodologies have a fundamental role in the evaluation and monitoring of credit risk.
For companies, the level of risk is measured based on an internal rating model, which uses qualitative and quantitative variables as financial indicators of the client and then ranks client on a scale between 8 and 19 levels. Each country’s rating procedures, in addition to factors of the local market and the knowledge of the client in the market, beyond their financial figures, are involved in this process. In 2019, a new rating model for SME portfolio in Colombia was implemented, using a Random Forest methodology, these are mathematical models which allows to use a greater number of variables related to the client, and have more precise rating consistent with the level of risk. These methodologies have a fundamental role in the evaluation and monitoring of credit risk.
For further details please see Note 31 Risk Management, section: Description of Loans and Financial Leases.
To estimate the expected credit losses (ECL) under the collective methodology the following formula is used:
ECL = Probability of Default * Loss Given Default * Esposure At Default
The factors are estimated using statistical models developed from internal historical information of the entity and then adjusted with forward-looking information as described below:
·
Probability of Default (PD). Estimated probability of occurrence of a default of an instrument. IFRS 9 proposes the specification of this parameter and its application according to the classification of Stages 1, 2 and 3.
o
PD 12 months: Is the estimated probability of occurrence of a default in the next 12 months of the instrument’s life as of the date of analysis. The Bank, according to the standard, defines its use for current portfolio that do not present a significant increase in risk or any evidence of impairment, that is, a portfolio classified in Stage 1. To estimate the probability of default for 12 months, The Bank uses traditional techniques such as logistic regression, modeling the behavior of the portfolio by level of risk for each of the segments.
o
Lifetime PD: It is the estimated probability of occurrence of a default over the remaining life of an instrument, being dependent on the conditions of the product and the level of risk. The Bank defines its use for the portfolio with a significant increase in credit risk, that is, classified in Stage 2. The Bank estimates this factor using survival models which propose a statistical analysis to quantify the survival rate of a portfolio for a given period. One of the advantages of the model is the inclusion of censored data within the analysis, that is, those instruments that leave the portfolio during the observation period for various reasons (cancellations, sales, etc.).
o
PD Stage 3: The customers evaluated by the collective methodology in Stage 3 have an associated probability of default of 100%.
·
Loss Given Default (LGD) The severity or Loss Given Default is the percentage of exposure that the entity ultimately expects to lose in the event of a default in a financial instrument. The general formulation for the calculation of the LGD is = 1‑ Recovery Percentage, where the recovery 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historical discounts to market/book values due to forced sales, the use of appraisals to determine the value of the collateral and time to repossession and recovery costs observed.
·
Exposure at default: It is the exposed value of the asset valued at amortized cost (includes the balance of capital, interest and accounts receivable), this is based on the contractual repayments owed by the borrower over a 12month or lifetime basis.
For revolving products and those with an available quota that is likely to be used in its entirety, the Exposure At Default (EAD) estimate considers the use of the CCF (risk conversion factor), in order to find a relationship corresponding to the used and unused component of the instrument.
To estimate the expected credit losses (ECL) of guarantees and loan commitments it’s considered a component of probability of becoming loan.
In order to estimate the expected credit loss life time, the exposed balance is projected annually, taking into account the discount of contractual payments agreed with the client for each year. The discount of the flows is made at the effective interest rate or an approximation of it.
Forward-looking information incorporated in the ECL models
To incorporate the Prospective information to the factors defined for the estimation of the expected loss, The Bank uses methodologies that correlate the historical behavior of the portfolio with certain economic variables. The Bank has made the projection of three macro scenarios (base, pessimistic and optimistic); each scenario has a plausible probability of occurrence to evaluate the best estimate of the expected loss under possible future economic conditions.
To make the projections, the Corporate Economic Research team has defined a process for the generation of estimates under two perspectives: thematic and analytical.
Thematic Perspective: in the first instance, a series of external variables are defined, which are those whose values are established at a global level and in whose definition the idiosyncratic dynamics of the analyzed country have no incidence. As these are issues whose detailed study is beyond the scope of this team, the estimates made by external analysts are taken as reference.
Analytical Perspective: it consists in the compilation of the historical information for the most important economic and financial variables of the country. The information bases are compiled from official sources, which mostly correspond to official authorities, such as the Superintendency or Central Bank of each country. The Bank estimates forecasts based on time series models widely used in econometrics.
As a result, projections are obtained for the economic variables of interest, which are formulated monthly in a time horizon that includes the current year and five subsequent years, after five years, given the technical difficulties and the high uncertainty, the projection of the economic variables for the total remaining useful life of each instrument corresponds to the value of the last projection.
The Bank considers that keeping the projection of the fifth year onwards is the best estimate given that the average of the economic cycle is approximately between 4 and 4.5 years.(referenced by the area of economic research of the Group Bancolombia, taken from the history between 1906 and 2018) 5 years of projection is enough to collect its dynamics, where last year already has the tendency to equilibrium level, which means that at longer horizons can not be justified a different behavior than the stationary situation.
Economic Scenario Weightings
To incorporate not only a perspective, but also to recognize the uncertainty surrounding the short and medium-term economic context that the country will experience, the projection work incorporates three scenarios: base, optimistic and pessimistic.
It is intended that each one of them is based on reasonable expectations and that each has a relevant level of probability associated with it. In other words, we seek to formulate possible, not extreme, scenarios. The projections of the base scenario correspond to the average estimate of the analysts, while for the pessimistic scenario the observation of the 20th percentile is taken and for the optimistic scenario the 80th percentile.
The base scenario corresponds to the one with the highest probability of occurrence and comes directly from the results of the projection models developed for each indicator. This scenario has a weighting of 60%. On the other hand, both the optimistic and the pessimistic scenarios are determined based on the values of the base scenario adjusted according to the standard error of the projections, and each scenario has a weighting of 20%.
The following table sets forth the main macroeconomic variables that are used to incorporate the prospective information and its projections:
Scenarios Macroeconomic Projections Colombia
Base Scenario
Repurchase
Current
Year
GDP
Inflation
agreements
Unemployment
Account
Fiscal
2017
1.44
%
4.09
%
4.75
%
10.62
%
(3.35)
%
(3.66)
%
2018
2.44
%
3.18
%
4.25
%
10.77
%
(3.94)
%
(3.10)
%
2019
3.11
%
3.90
%
4.25
%
11.16
%
(4.40)
%
(2.46)
%
2020
3.27
%
3.50
%
4.50
%
10.80
%
(4.50)
%
(2.57)
%
2021
3.27
%
3.62
%
4.75
%
10.95
%
(4.40)
%
(2.46)
%
2022
3.43
%
3.08
%
4.75
%
10.77
%
(4.20)
%
(2.26)
%
2023
3.49
%
3.23
%
4.50
%
10.73
%
(4.05)
%
(2.05)
%
2024
3.51
%
3.47
%
4.50
%
10.57
%
(3.95)
%
(2.15)
%
Optimistic Scenario
Repurchase
Current
Year
GDP
Inflation
agreements
Unemployment
Account
Fiscal
2017
1.44
%
4.09
%
4.75
%
10.62
%
(3.35)
%
(3.66)
%
2018
2.44
%
3.18
%
4.25
%
10.77
%
(3.94)
%
(3.10)
%
2019
3.28
%
3.50
%
4.25
%
11.06
%
(4.10)
%
(2.20)
%
2020
3.58
%
2.60
%
3.50
%
10.53
%
(4.10)
%
(2.26)
%
2021
3.57
%
2.40
%
3.00
%
10.58
%
(4.00)
%
(1.85)
%
2022
3.73
%
1.90
%
3.00
%
10.26
%
(3.85)
%
(1.64)
%
2023
3.79
%
2.00
%
3.25
%
10.10
%
(3.70)
%
(1.54)
%
2024
3.87
%
2.30
%
3.50
%
9.79
%
(3.40)
%
(1.44)
%
Pessimistic Scenario
Repurchase
Current
Year
GDP
Inflation
agreements
Unemployment
Account
Fiscal
2017
1.44
%
4.09
%
4.75
%
10.62
%
(3.35)
%
(3.66)
%
2018
2.44
%
3.18
%
4.25
%
10.77
%
(3.94)
%
(3.10)
%
2019
3.00
%
4.20
%
4.50
%
11.29
%
(4.82)
%
(2.98)
%
2020
2.89
%
4.30
%
5.25
%
11.01
%
(5.00)
%
(3.18)
%
2021
2.95
%
4.80
%
5.50
%
11.31
%
(4.90)
%
(3.49)
%
2022
3.10
%
4.30
%
5.50
%
11.26
%
(4.90)
%
(3.59)
%
2023
3.14
%
4.40
%
5.50
%
11.37
%
(4.70)
%
(3.59)
%
2024
3.14
%
4.70
%
5.75
%
11.38
%
(4.50)
%
(3.49)
%
Scenarios Macroeconomic Projections Panama
Base Scenario
Year
GDP
Inflation
Unemployment
Current
Fiscal
2017
5.33
%
0.48
%
5.85
%
(6.01)
%
(1.90)
%
2018
3.68
%
0.16
%
5.90
%
(10.48)
%
(2.06)
%
2019
3.33
%
(0.52)
%
6.75
%
(9.02)
%
(3.69)
%
2020
4.19
%
0.70
%
5.91
%
(8.25)
%
(2.50)
%
2021
4.56
%
1.75
%
5.01
%
(6.50)
%
(2.03)
%
2022
5.09
%
2.24
%
4.24
%
(5.94)
%
(1.90)
%
2023
5.00
%
2.40
%
3.59
%
(5.94)
%
(1.90)
%
2024
5.00
%
2.43
%
3.03
%
(5.94)
%
(1.90)
%
Optimistic Scenario
Year
GDP
Inflation
Unemployment
Current
Fiscal
2017
5.33
%
0.48
%
5.85
%
(6.01)
%
(1.90)
%
2018
3.68
%
0.16
%
5.90
%
(10.48)
%
(2.06)
%
2019
3.42
%
(0.13)
%
6.75
%
(8.47)
%
(3.49)
%
2020
4.40
%
1.04
%
5.32
%
(7.01)
%
(2.25)
%
2021
4.78
%
2.63
%
4.50
%
(5.53)
%
(1.62)
%
2022
5.60
%
2.64
%
3.81
%
(4.75)
%
(1.52)
%
2023
5.50
%
2.84
%
3.23
%
(4.75)
%
(1.33)
%
2024
5.50
%
2.87
%
2.73
%
(4.75)
%
(1.33)
%
Pessimistic Scenario
Year
GDP
Inflation
Unemployment
Current
Fiscal
2017
5.33
%
0.48
%
5.85
%
(6.01)
%
(1.90)
%
2018
3.68
%
0.16
%
5.90
%
(10.48)
%
(2.06)
%
2019
3.23
%
(0.79)
%
6.75
%
(9.57)
%
(3.88)
%
2020
3.99
%
0.49
%
6.50
%
(9.48)
%
(2.75)
%
2021
4.33
%
1.23
%
5.51
%
(8.45)
%
(2.27)
%
2022
4.58
%
1.57
%
4.66
%
(7.72)
%
(2.13)
%
2023
4.50
%
1.68
%
3.94
%
(7.72)
%
(2.19)
%
2024
4.50
%
1.70
%
3.34
%
(7.72)
%
(2.19)
%
Scenarios Macroeconomic Projections El Salvador
Base Scenario
Year
GDP
Inflation
Current
Fiscal
2017
2.26
%
2.04
%
(1.81)
%
(2.41)
%
2018
2.54
%
0.40
%
(4.75)
%
(2.46)
%
2019
2.17
%
(0.20)
%
(2.68)
%
(1.50)
%
2020
2.38
%
0.85
%
(3.02)
%
(3.00)
%
2021
2.38
%
1.24
%
(3.07)
%
(2.67)
%
2022
2.38
%
1.50
%
(3.08)
%
(2.46)
%
2023
2.38
%
1.50
%
(3.08)
%
(2.38)
%
2024
2.38
%
1.50
%
(3.08)
%
(2.38)
%
Optimistic Scenario
Year
GDP
Inflation
Current
Fiscal
2017
2.26
%
2.04
%
(1.81)
%
(2.41)
%
2018
2.54
%
0.40
%
(4.75)
%
(2.46)
%
2019
2.34
%
(0.05)
%
(2.35)
%
(1.28)
%
2020
2.74
%
1.27
%
(2.41)
%
(2.55)
%
2021
2.74
%
1.86
%
(2.46)
%
(2.27)
%
2022
2.74
%
1.77
%
(2.46)
%
(2.09)
%
2023
2.74
%
1.77
%
(2.46)
%
(2.02)
%
2024
2.74
%
1.77
%
(2.46)
%
(2.02)
%
Pessimistic Scenario
Year
GDP
Inflation
Current
Fiscal
2017
2.27
%
2.04
%
(1.81)
%
(2.41)
%
2018
2.53
%
0.40
%
(4.75)
%
(2.46)
%
2019
1.94
%
(0.30)
%
(3.01)
%
(1.73)
%
2020
1.90
%
0.59
%
(3.62)
%
(3.45)
%
2021
1.90
%
0.87
%
(3.69)
%
(3.07)
%
2022
1.90
%
1.05
%
(3.69)
%
(2.83)
%
2023
1.90
%
1.05
%
(3.69)
%
(2.73)
%
2024
1.90
%
1.05
%
(3.70)
%
(2.73)
%
Scenarios Macroeconomic Projections Guatemala
Base Scenario
Repurchase
Current
Year
GDP
Inflation
agreements
Account
Fiscal
2017
2.76
%
5.68
%
2.75
%
0.23
%
(1.21)
%
2018
3.13
%
2.31
%
2.75
%
0.17
%
(1.65)
%
2019
3.51
%
3.00
%
2.75
%
0.36
%
(1.96)
%
2020
3.50
%
3.33
%
3.00
%
0.33
%
(1.93)
%
2021
3.61
%
3.50
%
3.00
%
0.32
%
(1.90)
%
2022
3.63
%
4.00
%
3.25
%
0.24
%
(1.90)
%
2023
3.61
%
4.00
%
3.50
%
0.21
%
(1.91)
%
2024
3.61
%
4.00
%
3.50
%
0.23
%
(1.86)
%
Optimistic Scenario
Repurchase
Current
Year
GDP
Inflation
agreements
Account
Fiscal
2017
2.76
%
5.68
%
2.75
%
0.23
%
(1.21)
%
2018
3.13
%
2.31
%
2.75
%
0.17
%
(1.65)
%
2019
3.69
%
3.36
%
3.00
%
0.43
%
(1.81)
%
2020
3.85
%
3.73
%
3.25
%
0.50
%
(1.64)
%
2021
3.97
%
3.92
%
3.25
%
0.48
%
(1.62)
%
2022
4.00
%
4.48
%
3.50
%
0.36
%
(1.62)
%
2023
3.97
%
4.48
%
3.75
%
0.40
%
(1.63)
%
2024
3.97
%
4.48
%
3.75
%
0.40
%
(1.58)
%
Pessimistic Scenario
Repurchase
Current
Year
GDP
Inflation
agreements
Account
Fiscal
2017
2.76
%
5.68
%
2.75
%
0.23
%
(1.21)
%
2018
3.13
%
2.31
%
2.75
%
0.17
%
(1.65)
%
2019
3.33
%
2.55
%
2.50
%
0.30
%
(2.11)
%
2020
3.15
%
2.83
%
2.75
%
0.17
%
(2.21)
%
2021
3.25
%
2.98
%
2.75
%
0.16
%
(2.19)
%
2022
3.27
%
3.40
%
3.00
%
0.10
%
(2.19)
%
2023
3.24
%
3.40
%
3.25
%
0.00
%
(2.20)
%
2024
3.25
%
3.40
%
3.25
%
0.00
%
(2.14)
%
Special methodologies applied in Stage 3
Collateral Methodology
For defaulted loans (stage 3) when it is determined that the fundamental source of collection of the loan is a guarantee, the amount of the loss is estimated as the balance owed less the weighted net present value of the market value of the collateral, estimated through appraisals with an age no longer than one year , less the costs of obtaining and selling the collateral, and affected by several macroeconomic scenarios with an expected probability of occurrence that result in a weighted expected loss.
Individual Methodology:
The Bank will individually evaluate defaulted loans (stage 3) more than COP 15,000 (US 5 for foreign subsidiaries), analyzing the debt profile of each debtor, the guarantees granted and information on the credit behavior of the client and of the sector. Significant financial assets are considered in default when, based on current or past information and events, it is probable that the entity will not be able to recover all the amounts described in the original contract, including the interest and commissions agreed to in the contract. When a significant financial asset has been identified as being in default, the amount of the loss is measured as the balance due minus the weighted net present value of the expected future cash flows under two minimum macroeconomic scenarios with an expected probability of occurrence.
Customers classified as individual NPV will be evaluated at least twice a year and additionally each time a relevant event occurs that is reflected in significant changes in their level of risk and that leads to a change in the scenarios previously analyzed, the relevant events can be:
§
Significant changes in the value of the guarantee
§
Expected or adverse changes in the business
§
Potentially significant regulatory changes for the business
§
Changes they make in their commercial and operational dynamics
§
Significant amount payments made by the client.
To establish the future cash flows expected from the client, two approaches are presented, which may be via cash flow generation or via execution of some type of guarantee or liquidation of assets, that is, “Going Concern” or “Gone Concern” approach.
Approach via Cash Flow: It refers to an analysis under the premise of "GOING CONCERN", that is, it is considered that the payment of the obligation will be made through the client’s cash flow. The expected NPV calculation with a cash flow approach includes:
·
Financial projections of the client.
·
Debt Simulator.
·
Expected NPV calculation.
Approach via Guarantee Recovery: It refers to the "GONE CONCERN", it is considered that the payment of the obligation will be given through the execution of guarantees, liquidation of assets , the execution of personal guarantees / Guarantees and adjudication of assets through judicial processes. The calculation of the NPV with guarantee approach should include:
·
Analysis of the guarantee.
·
Future value of the guarantee.
·
Calculation of NPV.
Future cash flows are estimated based on two scenarios (base and alternative) that can be affected by the aforementioned variables.
Accounting policy applied until December 31, 2017 (IAS 39, 2011):
The Bank individually reviews impaired loans with balances greater than COP 5,000 (USD 1.5 for foreign subsidiaries), analy</t>
  </si>
  <si>
    <t>Financial liabilities</t>
  </si>
  <si>
    <t>7.5. Financial liabilities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statement of income if the liabilities are measured at fair value.
Derivative liabilities are measured at fair value through profit and loss and the gains or losses of those liabilities are recognized in the statement of income for subsequent measurements. Non-derivative financial liabilities are measured at amortized cost using the effective interest rate. Interest expenses are recognized in the statement of income unless the financial liability is designated as at fair value through profit or loss, for which is required to present the effects of changes in the liability’s credit risk in other comprehensive income.
7.5.1 Compound instruments
Compound financial instruments that comprise both a liability and equity component must be separated and accounted for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Subsequent to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in accordance with the Bank’s bylaws.
7.5.2 Financial guarantee contracts and loan commitments
In order to meet the needs of its customers, the Bank issues financial standby letters of credit, bank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Both financial guarantee contracts and loan commitments are initially recognized as liabilities at fair value, which is normally the fee received, adjusted for the directly attributable transaction costs incurred. Subsequently, liabilities are measured at the higher of the provision amount measured according to IFRS 9 Financial instruments and the amount initially recognized, less the accumulated amortization recognized according IFRS 15 - Revenue from contracts with customers.
Income derived from guarantees is recognized as fees and commission income in the statement of income over the term of the contract.</t>
  </si>
  <si>
    <t>Derecognition of financial assets and liabilities</t>
  </si>
  <si>
    <t>7.6 Derecognition of financial assets and liabilities
Financial assets are derecognized when the rights to receive cash flows from the financial assets have expired or have been transferred and the Bank has transferred substantially all the risks and rewards of ownership or in which the Bank neither transfers nor retains substantially all of the risks and rewards of ownership and it does not retain control of the financial asset.
On derecognition of a financial asset, the difference between: (a) the carrying amount (measured at the date of derecognition) and (b) the consideration received (including any new asset obtained less any new liability assumed) is recognized in net income.
In transactions in which the Bank neither transfers nor retains substantially all the risks and rewards of ownership of a financial asset, the Bank continues to recognize the asset to the extent of its continuing involvement, determined by the extent to which it is exposed to changes in the value of the transferred financial asset.
A financial liability is removed from the statement of financial position when it is extinguished, that is when the obligation is discharged, cancelled or expired.
Debt exchange
The Bank assesses whether the instruments subject to exchange are substantially different from each other, considering qualitative aspects such as currencies, terms, rates, conditions of subordination, regulatory framework, among others; and quantitative aspects, including whether the present value of discounted cash flows under the conditions of the new instruments (including any commission paid net of any commission received) and using the original effective interest rate to calculate the discount, is at least 10 percent different from the discounted present value of the cash flows that still remain of the original financial liability.
When it is determined that the instruments subject to debt exchange are not substantially different, the transaction is recognized as a debt modification. In this case, the amortized cost of the modified liability is adjusted to the present value of the estimated contractual cash flows which are discounted at the original effective interest rate of the financial instrument and a gain or loss is recognized immediately in profit or loss. Incremental costs and commissions adjust the carrying amount of the liability and are amortized over the remaining life of the modified liability; its subsequent measurement continues at amortized cost. In debt exchanges where the new instrument is considered substantially different, the liability is derecognized with charged to the income statement, and a new financial liability arises.
7.6.1 Written-Off loan portfolio
Loans are written off when the Bank concludes there is no realistic expectation of recovery of the loans and receivables balances from a client or third party. In general, this characteristic will be fulfilled when the following delinquency conditions are present:
Type
Length of delinquency
Consumer
180 days, 450 days for vehicles in GAH, 720 days for loans with mortgage guarantee in Banco Agricola
Commercial
360 days
Small Business Loan
180 days, 720 days for loans with guarantee in Banistmo
Mortgage
For Banistmo and Banco Agrícola from 720 days. GAH 1440 days.
Among the reasons underlying a loan’s non-recoverability are the estimated recovery time of the obligation and the probable recovery percentage given the existence or lack of collateral. When default conditions are present, it is initially necessary to evaluate whether the collateral that support the loan generate a reasonable expectation of recovery; if so, the necessary steps are taken to realize on the collateral prior to writing-off the loan. In cases where the collateral net fair value indicates that there are no reasonable expectations of recovery, loans are written-off in the financial statements.</t>
  </si>
  <si>
    <t>Derivatives financial instruments</t>
  </si>
  <si>
    <t>7.7. Derivatives financial instruments
A financial derivative is an instrument whose value changes in response to changes in a variable such as an interest rate, exchange rate, the price of a financial instrument, a credit rating or a credit index. This instrument requires no initial payment, or a smaller investment than would be required for other financial instruments with a similar response to changes in market conditions, and it is generally settled at a future date.
The Bank carries out derivative transactions to facilitate the business of clients related to the management of their market and credit risk; managing the exposure in its own position to changes in interest rates and risks in exchange rates; or to obtain benefits from changes in valuations experienced by these instruments in the market. Derivatives are recognized and measured at fair value through profit or loss, unless such derivatives are designated as hedging instruments in cash flow hedges or as a hedge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7.7.1 Hedge accounting
Accounting policy applied from January 01, 2019:
Fair value hedges are used by the Bank, through its Panamanian subsidiary, Banistmo, to protect against changes in the fair value of investment securities that are attributable to interest rate variability. Cash flow hedges are used mainly to reduce the variability in cash flows of deposits issued by the Parent Company and the changes in fair value of the Parent’s investment portfolio caused by interest rate changes. The Bank applied the hedge accounting provisions required by IFRS 9 prospectively and assessed that all qualifying criteria under IFRS 9 were met at the date when it ceased to apply hedge requirements of IAS 39. When the hedging relationship is considered to be highly effective, the changes in value of the hedging derivative are accounted for according to their classification as fair value hedges, cash flow hedges and hedges of net investment in foreign operations, as set out in the paragraph below.
The Bank assesses at the inception of the hedge and on a monthly basis during the life of the instrument, whether the hedge used in the transaction is expected to be aligned with the hedge effectiveness requirement (prospective effectiveness):
·
Economic relationship between the hedging instrument and the hedged item.
·
The effect of credit risk does not predominate over the value of the economic relationship.
·
Designated hedge ratio is consistent with risk management strategy.
The Bank discontinues the hedge accounting when the hedging relationship no longer meets the criteria provided for the hedge effectiveness requirements or when the hedging instrument expires or is sold, terminated or exercised. Consequently, the item no longer complies with the hedge accounting conditions or the hedging relationship no longer complies with the risk management objective.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 When hedge accounting for a cash flow hedge is terminated the accumulated gains and losses recorded in equity will be reclassified to the Statement of Income in the same period or periods during which the hedged expected future cash flows are realized.
Before the establishment of the hedge accounting, the Bank documents the relationship between hedged items and hedging instruments, as well as its risk management objectives and hedging strategies, which are approved by the Risk Management Committee as the body designated by the Board of Directors.
Hedge relationships are classified and accounted for in the following way:
Fair value hedges are designated to protect against the exposure to changes in the fair value of recognized assets or liabilities or unrecognized firm commitments.
Changes in the fair value of derivatives that are designated and qualify as hedging instruments in fair value hedges are recognized in the statement of income as interest and valuation on financial instruments. The change in fair value of the hedged item attributable to the hedged risk is included as part of the carrying value of the hedged item, and it is also recognized in the aforementioned item of statement of income.
For fair value hedges that are related to items accounted for at amortized cost, the adjustments to the carrying value are amortized through the statement of income during the remaining term until their expiry.
The amortization of the effective interest rate shall begin as long as there is an adjustment to the carrying value of the hedged item and shall begin no later than when the hedged item ceases to be adjusted for changes in its fair value attributable to the risk being hedged. The adjustment is based on a recalculated effective interest rate at the date amortization begins. If the hedged item is derecognized, the non-amortized fair value is recognized immediately in the statement of income. If the hedge instrument expires or it is sold, terminated or exercised, or when the hedge no longer meets the criteria for hedge accounting, the Bank discontinues prospectively the hedge accounting. For the items hedged at amortized cost, the difference between the carrying value of the item hedged at the termination of the hedge and the nominal value are amortized using the effective rate method during the time beyond the original terms of the hedge. If the hedged item is derecognized, the remaining value to amortize is recognized immediately in the statement of income.
When an unrecognized firm commitment is designated as a hedged item, the subsequent cumulative change in the fair value of the firm commitment attributable to the hedged risk is recognized as an asset or liability with corresponding gain or loss recognized in net income.
Cash flow hedges are used mainly to manage the exposure to variability related to the cash flow attributable to a specific risk associated with an asset or liability recognized on statement of financial position or to a highly probable forecast transaction.
The portion of the gain or loss on the hedging instrument that is determined to be an effective hedge is recognized in other comprehensive income. The ineffective portion of the gain or loss on the hedging instrument is recognized in the statement of income.
If the hedging instrument expires or is sold, terminated or exercised, without replacement or rollover into another hedging instrument, or if the hedging designation no longer meets the criteria provided for the hedge effectiveness requirements after any subsequent rebalancing adjustment, any accumulated gain or loss previously recognized in OCI remains in OCI, until the planned operation or the firm commitment affects the result.
The Bank ceases hedge accounting when the hedging relationship ceases to meet the objective of managing the hedged risk when the hedging instrument expires or is sold, terminated, or exercised, or when no longer qualifies for hedge accounting. Any gain or loss recognized in other comprehensive income and accumulated in equity at that time remains in equity and is recognized in other comprehensive income when the forecast transaction is ultimately recognized in net income. When a forecasted transaction is no longer expected to occur, the gain or loss accumulated in equity is recognized immediately in net income.
- Hedges of a net investment in a foreign operation: In accordance with IFRS 9 ‘Financial instruments’ and IFRIC 16 ‘Hedges of a net investment in a foreign operation’, the Bank has decided to apply the hedge accounting of the foreign currency risk arising from currency translation of financial statements and goodwill of its net investment in Banistmo, designating as a hedging instrument of certain debt securities issued by the Parent Company. The hedge accounting requires that the Bank accounts for the gain or loss derived from the foreign exchange differences related to the debt securities that is determined to be an effective hedge is recognized in other comprehensive income, as is the currency translation adjustment of the Banistmo operation into the presentation currency as required by IAS 21 as detailed in 2. Transactions and balances in foreign currency.
Accounting policy applied until December 31, 2018:
The Bank assesses at the inception of the hedge and on a monthly basis during the life of the instrument, whether the hedge used in the transaction is expected to be highly effective (prospective effectiveness) and considers the actual effectiveness of the hedge on an ongoing basis (retrospective effectiveness). The Bank discontinues the hedge accounting when the hedging instrument expires or is sold, terminated or exercised, the hedge no longer meets the criteria for hedge accounting or if hedge designation is revoked.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t>
  </si>
  <si>
    <t>Premises and equipment</t>
  </si>
  <si>
    <t>8. Premises and equipment
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in order to derecognize the depreciable amount of promises and equipment over the estimated useful lives of the assets. The depreciable amount is the cost of an asset less its residual value. The estimated useful lives for each asset group are:
Asset group
Useful life range
Buildings
10 to 75 years
Furniture and fixtures
5 to 20 years
Computer equipment
3 to 20 years
Equipment and machinery
3 to 40 years
Vehicles
3 to 6 years
The assets’ residual values and useful lives are reviewed, and adjusted if appropriate, at the end of each reporting period. When there is a significant change, the depreciation and the charge to the statement of income are adjusted based on the new estimation.
The Bank assess at the end of each year whether there is any indication of external or internal reduction in the asset’s recoverable value. If there is any indication of impairment, the Bank estimates the recoverable amount of the assets and then recognizes the impairment loss in the consolidated statement of income.
An impairment loss is recognized for the amount by which the asset’s carrying amount exceeds its recoverable amount and is recognized in the statement of income as ‘impairment, depreciation and amortization’.
When the carrying value exceeds the recoverable value, the carrying value is adjusted to its recoverable value, modifying the future charges for depreciation, according to its new remaining useful life.
In a similar way, when indications exist that the value of an asset has been recovered, reversal of an impairment loss is recognized immediately in the statement of income and consequently the future charges for the asset’s depreciation are adjusted. In any case, the reversal of the impairment loss of assets cannot increase it carrying value above the amount that it would have if impairment losses in previous periods had not been recognized.
For the purposes of assessing impairment, assets are grouped at the smallest identifiable group that generates cash inflows that are largely independent of the cash inflows from other assets or groups of assets (cash-generating units). The evaluation can be carried out at individual asset level when the fair value less the cost of sale can be reliably determined and the value in use is estimated to be close to its fair value less costs to sell and fair value less costs to sell can be determined.
Maintenance expenses of the premises and equipment are recognized as an expense in the period in which they are incurred and are registered in the consolidated statement of income as administrative and general expenses.
Gains and losses in the sale of premises and equipment are registered in the consolidated statement of income as other operating income or other expenses.</t>
  </si>
  <si>
    <t>9. Investment properties
Land and buildings that the Bank holds to earn rentals or for capital appreciation or both rather than for their use in the supply of services or sale in the ordinary course of business are recognized as investment properties.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statement of income as “Other operating expenses”.
After the initial recognition, the investment properties are measured at fair value which reflects the market conditions at the statement of financial position date. The gains and losses that arise from changes in the fair values of investment properties are included in the statement of income as ‘Other operating income’.
The investment properties are derecognized, either at the moment of their disposal or when they are permanently withdrawn from use and no future economic benefits are expected. The difference between the net disposal proceeds of the investment properties and the carrying value is recognized in net income in the period the disposal occurs.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t>
  </si>
  <si>
    <t>Intangible assets</t>
  </si>
  <si>
    <t>10. Intangible assets
An intangible asset is an identifiable non-monetary asset with no physical appearance. Separately acquired intangible assets are measured initially at their cost. The cost of intangible assets acquired in business combinations is their fair value at the date of acquisition. After the initial recognition, the intangible assets are accounted for at cost less any accumulated amortization and any accumulated impairment loss. The costs of internally generated intangible assets, excluding the costs from development that meet the recognition criteria, are not capitalized and the expense is reflected in the statement of income as it is incurred.
The useful lives of intangible assets are determined as finite or indefinite. The intangible assets with finite useful lives are amortized using the straight-line method over their estimated useful lives. The amortization period and the amortization method for intangible assets with a finite useful life are reviewed at least annually. The expected changes in the useful life or in the pattern of consumption of the future economic benefits of the asset are accounted for when changing the period or amortization method, as appropriate, and they are treated as changes in the accounting estimates. The amortization expense of intangible assets with finite useful lives is recognized in the statement of income. The useful lives of the intangible assets with finite life ranges between 1 and 10 years.
The Bank assesses annually its intangible assets with finite life in order to identify whether any indications of impairment exist, as well as possible reversal of previous impairment losses.
Intangible assets with indefinite useful lives are not subject to amortization but are periodically tested in order to identify any impairment, either individually or at the cash-generating unit level. The assessment of the indefinite life is reviewed annually to determine if it continues being supportable. In the event that the assessment was not valid, the change from indefinite useful life to finite useful life is recognized prospectively.
The gain or loss that arises when an intangible asset is derecognized are measured as the difference between the disposal value and the carrying value of the asset and is recognized in the statement of income.
The Bank’s intangible assets comprise mainly intangibles of finite useful life: licenses, software and computer applications, client relationships and the legal stability agreement signed with the Ministry of Finance and Public Credit (See Note 9 Goodwill and intangible assets, net), customer relationships and patents. Intangibles of indefinite useful life include Goodwill.
10.1 Research and development costs
The research costs are recorded as expenses as they are incurred.
Costs directly related to the development of a stand-alone project are recognized as intangible assets when the following criteria are met:
·
It is technically feasible of to complete the intangible asset so that it will be available for use or sale;
·
Management intends to complete the intangible asset and use or sell it;
·
There is an ability to use or sell the intangible asset;
·
It can be demonstrated how th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statement of financial position, the related capitalized costs are recorded at cost less accumulated depreciation and accumulated impairment losses.
Costs are capitalized during the application development stage and amortized on a straight-line basis from the beginning of the production stage over the period of expected future economic benefits. During the development period, the asset is subjected to impairment testing at least annually to determine if impairment indications exists. The research and development costs that do not qualify for capitalization are recorded as expenses in the statement of income of the period (see “Recovery (Impairment ) charges on cash-generating unit”).</t>
  </si>
  <si>
    <t>Inventories</t>
  </si>
  <si>
    <t>11. Inventories
The inventories of returned property are those assets that come from an early termination of a lease (returned properties) or those upon which the lease has already concluded (premises and equipment), which are expected to be sold in the normal course of business. These are controlled by the Bank and are expected to generate future economic benefits.
The inventories of returned property are recognized as an asset from the date in which the Bank assumes the risks and benefits of the inventories, provided that the cost of the asset can be reliably measured, and it is probable that it will generate future economic benefits.
The inventories of returned property are valued using the specific identification method and their costs include the carrying value at the time the asset is returned.
The carrying value of returned property is measured at the lower of cost and net realisable value (NRV). The net realisable value is the estimated selling price in the ordinary course of business less its estimated costs to sell. The adjustment in the carrying value to reflect the NRV, is recognized in the statement of income of the period in which the goods are returned. The value of any reversion that comes from an increase in the NRV in which the increase occurs is recognized as a lower expense in the period.
Other new inventories are measured initially at acquisition cost which comprises the sum of the purchase price, the import costs (if applicable), the non-recoverable taxes paid, the storage, the transport costs, and other attributable or necessary costs for their acquisition, less discounts, reductions or similar items. Those inventories do not include selling costs.
The Bank must review the NRV of its inventories, at least annually or whenever necessary if indicated by market conditions. Any write-down adjustment must be recognized directly in the statement of income.</t>
  </si>
  <si>
    <t>Assets held for sale and discontinued operations</t>
  </si>
  <si>
    <t>12. Assets held for sale and discontinued operations
A non-current asset or a disposal group of assets are classified as held for sale if their carrying value will be recovered through a sale transaction, rather than through continuing use. These assets or groups of assets are shown separately in the statement of financial position at the lower of their carrying value and their fair value less costs to sell and they are not depreciated nor amortized from the date of their classification.
The held for sale condition is met if the assets or group of assets are available, in their current condition, for immediate sale and the sale transaction is highly probable and is expected to be completed within the year following the date of classification.
The Bank performs the measurement of the assets held for sale at the statement of financial position date. However, these assets are evaluated quarterly if impairment indicators exist that imply review of the carrying value recorded in the accounts. If those indications are identified, impairment losses are recognized for the difference between the carrying and recoverable amount of an asset as ‘Impairment, depreciation and amortization’ in the statement of income.
Gains and losses in the sale of premises and equipment are recognized in the consolidated statement of income as “other operating income” or “ other operating expenses”.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Income and expenses coming from a discontinued operation must be disclosed separately from those coming from continued operations, in a single item after the income tax, in the consolidated statement of income of the current period and comparatively with previous period even though the Bank retains a non-controlling interest in the subsidiary after the sale.</t>
  </si>
  <si>
    <t>Impairment of non-financial assets, cash-generating units and goodwill</t>
  </si>
  <si>
    <t>13. Impairment of non-financial assets and cash-generating units and goodwill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Regardless of whether impairment indicators exist, impairment of goodwill is assessed annually.
If an asset does not generate cash flows that are independent from the rest of the assets or group of assets, the recoverable amount is determined by the cash-generating unit to which the asset belongs.
A cash-generating unit is the smallest identifiable group of assets that generates cash inflows that are largely independent of the cash inflows from other assets or groups of assets.
The amount of impairment losses recognized in net income during the period are included in the Statement of income as “Impairment, depreciation and amortization”.</t>
  </si>
  <si>
    <t>Other assets</t>
  </si>
  <si>
    <t>14. Other assets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what is required to be recognized as assets held for sale and where there are no plans to use them in the supply of services or for administrative purposes.
Foreclosed assets are initially recognized at the lower of net amount of the charged-off financial assets to which the foreclosed and net realizable value of the foreclosed asset (the net realizable value will be the estimated selling price of the asset or its awarding value, less the estimated costs necessary to carry out its sale), pending the obtaining of a plan for its commercialization. For this group of assets, it is evidence of impairment that they remain in the statement of financial position for a period greater than one year from their reception date without obtaining a buyer, despite permanently seeking their realization, even adjusting their selling price.
Foreclosed assets are subsequently assessed to determine whether an impairment lost must be recognized. In the case of arising events that are beyond the control of the Bank and that make remote the realization of these assets, they are identified as "non-tradable" and a completely impairment is carried out.</t>
  </si>
  <si>
    <t>Employee benefits</t>
  </si>
  <si>
    <t>15. Employee benefits
15.1 Short term benefits
The Bank grants to its employee´s short-term benefits such as bonuses, salaries, accrued performance costs and social security that are expected to be wholly settled within 12 months. Expenses related to these benefits are recognized over the period in which the employees provide the services to which the payments relate.
15.2 Other long-term employee benefits
The Bank grants to its employee’s seniority bonuses as long-term employee benefits whose payment is not expected within the 12 months following the end of the annual period in which the employees have rendered their services. These benefits are projected up to the date of payment and are discounted through the Projected Unit Credit method. The cost of long-term employee benefits is allocated across the period from the time the employee was hired the Bank and the expected date of obtaining the benefit.
15.3 Pensions and other post-employment benefits
− Defined contribution plans
The Bank pays contribution monthly to pension funds, due to legal requirements and it will have no legal obligation to pay further contributions.
The Bank recognizes contributions in the statement of income, once the contribution is accrued. Any contributions unpaid at the statement of financial position date are included as a liability.
− Defined benefit plans
They are post-employment benefit plans in which the Bank has the legal or constructive obligation to take responsibility for the payments of benefits that have agreed, for example severance obligation, retirement pension premium plan and senior management pension plan premium and pension plan. The Bank makes an actuarial valuation on the basis of the projected unit credit method and a risk-free rate which reflects current market assessments of the time value of money in each country , related to the characteristics and the benefit flows weighted average, to discount such obligation.</t>
  </si>
  <si>
    <t>Customer loyalty program</t>
  </si>
  <si>
    <t>17. Customer loyalty program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Point’s redemption for prizes is carried out by a third party. According to IFRS 15, the expenses of the Bank’s commitments with its clients arising from this program are recognized as a lower value of the fees and commission income, considering the total number of points that can be redeemed over the accumulated prizes and taking into account the probability of redemptions.</t>
  </si>
  <si>
    <t>Revenue recognition</t>
  </si>
  <si>
    <t>18. Revenue recognition
Accounting policy applied from January 01, 2018 Bank recognizes revenue from ordinary activities, which represent the transfer of goods or services committed with customers in exchange for an amount that reflects the consideration to which the entity expects to be entitled in exchange for such assets or services.The recognition and measurement of interest income and dividend income from debt and equity instruments not within the scope of IFRS 15. Instead, they are within the scope of IFRS 9.
The Bank
1.
Identifying the contract : the parties’ rights, payment conditions, evaluation of the commercial basis and characteristics of the compensations are identified, and the Bank evaluates if there are modifications or combinations that apply.
2.
Identifying performance obligations : The Bank evaluates the commitments included in the entity’s contracts to identify when the customer makes use of the service and whether the obligations are identifiable separately.
3.
Determining the transaction price: The characteristics of the amounts for which the agreed services were exchanged are reviewed in the Bank’s contracts, to estimate the effect of the variable consideration in kind, or others payable to the customer.
4.
Allocating the transaction price to performance obligations: In the evaluation of prices to the Bank’s contracts, these are designated individually to the services provided by the Bank, even in the products where there are commitments packaged.
5.
Satisfaction of performance obligations: The obligations established in contracts with customers are satisfied when the control of the service is transferred to the customer and the recognition is performed as established in IFRS 15 over time or at a point in time.
The Bank satisfies a performance obligation and recognizes revenue over time, if one of the following criteria is met:
a)
The Bank’s performance does not create an asset with an alternative use for the entity, and it has an enforceable right to receive payment for the performance completed to date.
b)
The Bank’s performance creates or enhances an asset that the customer controls as the asset is created or enhanced.
c)
The customer simultaneously receives and consumes the benefits provided by the Bank’s performance as the Bank performs.
For performance obligations where none of the indicated conditions is fulfilled, the Bank satisfies the performance obligation at a point in time, at which the customer obtains control of the promised services and the entity satisfies a performance obligation. When the Bank fulfills a performance obligation through the delivery of promised goods or services, it creates a contractual asset for the consideration amount obtained with the performance.
A contract asset is the right of the Bank to receive a payment in exchange for goods or services that the Bank has transferred to a customer, when that right is dependent on another thing different than the passage of time (for example, billing or delivery of other elements part of the contract). The Bank recognizes the contractual assets as current assets, as they are expected to be realized within the normal operating cycle.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When the amount of consideration received from a customer exceeds the amount of the recognized revenue, this creates a contractual liability. Contract liabilities constitute the Bank’s obligation to transfer goods or services to a customer, for which the Bank has received a payment from the end customer or if the amount is past due. They also include deferred income related to goods or services that shall be delivered or provided in the future, which will be billed to the customer in advance, but which are not yet past due.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will based on specific criteria in order to determine whether it acts as principal or agent. Revenue is recognized to the extent that it is probable that economic benefits will flow to the Bank and it is possible to reliably measure the related revenues and costs.
Policy applicable until December 31, 2018
Revenue under IAS 18 applicable to the accounting information presented up to the year 2017, was recognized as it was probable that the economic benefits flowed to the entity and the revenues could be measured reliably.
18.1. Interest income and expenses
For all financial instruments measured at amortized cost, interest income and interest expenses are recognized using the effective interest rate. The effective interest rate is the rate that exactly discounts future estimated cash flows payments through the expected life of the financial instrument or, when appropriate, a shorter period, to the net carrying value of the financial liability or asset. The computation takes into account all the contractual conditions of the financial instrument (for example, prepayment options) and includes incremental fees or expenses that are directly attributed to the instrument and are an integral part of the Effective Interest Rate (EIR), but not future credit losses.
For debt securities at fair value, gains and losses arising from changes in fair value are included in the statement of income as ‘Interest and valuation on financial instruments’.
18.2. Fees and commission income
The Bank charges fees for the services it provides to its customers. Fee income can be divided into the following three categories:
Income from fees that are an integral part of the effective interest rate of a financial instrument:
Commissions for loan commitments that have a high probability of being used are deferred (together with any incremental cost) via the effective interest rate once the loan is granted (in accordance with section 18.1). If the commitment expires and no loan is made, the fee is recognized as income at the time of termination.
The opening fees received for the issuance of a financial liability measured at amortized cost are included in the effective interest rate of the financial instrument and its recognition as income is generated during the estimated life of the asset.
Income from fees obtained from the services that are provided during a certain period of time:
These payments include income from commissions and asset management, custody and other administration and advisory commissions. In loan commitments when it is not possible to demonstrate the probability that a loan will be used, the opening fees of the loan are recognized in income statement during the commitment period on a straight-line basis.
Income from the provision services:
Fees arising from the negotiation or participation in the negotiation of a transaction for a third party, such as the acquisition of shares or other securities or the purchase or sale of businesses, are recognized at the closing of the underlying transaction. Commissions or fee components that are linked to a specified performance are recognized after the corresponding criteria are met.
18.3. Dividend revenue
For the investments that are not associates or joint ventures, dividends are recognized when the right to payment of the Bank is established, which is generally when the stockholders declares the dividend. These are included in the statement of income as Dividends received and share of profits of equity method investees.
18.4. Total operating income, net
The income derived from commercial operations ( trading ) includes all profits and losses from variations in the fair value and revenue or expenses for related interests from financial liabilities or assets. This includes any ineffectiveness registered in the hedging transactions.</t>
  </si>
  <si>
    <t xml:space="preserve">19. Income tax
The Bank recognizes, when appropriate, deferred tax assets and liabilities by estimating the future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expected to be realized or settled. The future effects of changes in tax laws or tax rates are recognized in the deferred taxes as from the date of publication of the law providing for such changes.
Tax bases for deferred tax must be calculated by factoring in the definition of IAS 12 and the value of the assets and liabilities that will be realized or settled in the future according to the valid tax laws of each of the countries where The Bank has operations.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Deferred tax assets, identified with temporary differences, are only recognized if it is considered likely that The Bank will have sufficient taxable income in the future that allow it to be recovered.
Tax credit from fiscal losses and surplus amounts from the presumptive income on the net income are recognized as a deferred asset, provided that it is likely that the Bank will generate future net income to allow their offset.
The deferred tax is recorded as debit or credit according to the result of each of the companies that form the Bank and for the purpose of disclosure on the Statement of Financial Position it is disclosed as net.
The deferred tax expense is recognized in the statement of income under the heading Income Tax, except when referring to amounts directly recognized in the OCI (Other Comprehensive Income).
Regulatory changes in tax laws and in tax rates are recognized in the statement of income under the heading Income Tax in the period when such rule becomes enforceable. Interest and fines are recognized in the consolidated income statement under the other administrative and general expenses.
The Bank periodically assesses the tax positions adopted in tax returns and according to the results of the tax audits conducted by the tax authorities determines possible tax outcomes provided it has a present obligation and it is more likely than not that the Bank will have to dispose of the economic resources to cancel the obligation, and the Bank can reliable estimate of the amount of the obligation. The recorded sums are based on the estimated fair amount that is expected to cover the amount expected to be paid in the future.
Revisions of tax returns must be documented, as well as any uncertain tax positions that are taken in them.
Transfer pricing policy
The Bank has as a general policy that each of its companies be responsible for their income, costs and expenses independently. The above taking into account the regulation for the Matrix provided for in the Organic Statute of the Financial System (article 119 numeral 4) which in relation to the autonomy of the subsidiaries states that: "The activity of the subsidiaries of entities subject to the control and supervision of the Colombian Superintendency of Finance must be carried out in conditions of independence and administrative autonomy, so that they have sufficient capacity of own decision to carry out the operations that constitute their object".
The Bank recognizes operations with economic links applying the Arm’s Length Principle. These operations are documented and reported to the tax administration. </t>
  </si>
  <si>
    <t>Operating segments</t>
  </si>
  <si>
    <t>20.Operating segments
Operating segments are defined as components of the Bank that are engaged in business activities from which they may earn revenues and incur expenses, for which separate financial information is available that is regularly used by the chief operating decision maker in deciding how to allocate resources and assessing performance.
The Bank manages and measures the performance of its operations through the operating segments using the same accounting policies described in the summary of significant accounting policies described in Note 3 Operating segments.</t>
  </si>
  <si>
    <t>Earnings per share</t>
  </si>
  <si>
    <t xml:space="preserve">21. Earnings per share
The basic earnings per share are calculated by dividing net income attributable to the ordinary equity holders of the Parent Company by the weighted average number of ordinary shares outstanding during the period.
To calculate diluted earnings per share, the net income attributable to ordinary equity holders, and the weighted average number of outstanding shares is adjusted by the dilutive effects inherent to potential ordinary shares. Currently, the Bank does not have any dilutive instruments as to be considered in the diluted earnings per share due to the fact that the Bank’s shares are anti-dilutive. </t>
  </si>
  <si>
    <t>Paid-in capital</t>
  </si>
  <si>
    <t>22. Paid-in capital
Corresponds to the amount paid by the shareholders in excess of the nominal value of the share.</t>
  </si>
  <si>
    <t>Use of estimates and judgments</t>
  </si>
  <si>
    <t>E. Use of estimates and judgments
The preparation of consolidated financial statements requires the Bank’s management make judgments, estimates and assumptions that affect the application of accounting policies and the recognized amounts of assets, liabilities, income and expens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The significant accounting policies that the Bank uses in preparing its consolidated financial statements are detailed below:
1. Credit risk Impairment:
Expected credit losses are calculated using individual and collective models and methodologies based on assumptions and judgement considering historical credit data, current situation and reasonable and supportable forecasts of future economic conditions. The estimation of impairment charges is a critical accounting policy because of the significance of this line item, the sensitivity of the charges to changes in assumptions about future events and other somewhat subjective judgments that are incorporated in the individual credit loss models.
Some relevant assumptions must be made to operate the mathematical models behind the expected credit loss assessment. Assumptions such as the time past due payments to consider a client to have a significan risk increase or to be in default are leveraged from historical data and then reviewed by expert panels. Other assumptions such as the future economic conditions, the conformation of plausible future economic scenarios and the likelihood of those scenarios have a high impact on lifetime default probability models. These scenarios are determined and leveraged by the Direction of Economic Research, which operates with independently of the Bank’s risk management division.
The main factors considered in collective estimations of credit losses are the definition of significant increase in credit risk, definition of default, collateral values, loan maturity and macroeconomic forecast of variables such as unemployment, GDP, interest rates, among others. It is also important to consider and any other variable that could influence a client´s willingness to pay.
In addition, individual credit losses models consider assumptions on how the financial performance and future cash flow of a client could be affected the client´s expected future operational and commercial activity, if generate sufficient cash to pay debt obligations and trends and regulatory changes in the economic sector in which the client operates, changes in the collateral value, as well as other internal or external factors.
Given the inherent uncertainties and the high level of subjectivity involved in the assessment of three following factors, it is possible that the outcomes in the next financial year could differ from the expectations on which management’s estimates are based:
o
Exposure at default: It is understood as the exposed balance of assets to the current capital balance, interest and receivable accounts. In the case of products whose nature is revolving and that have an available quota that is susceptible to be used in its entirety according to loan contracts subscribed with clients, this parameter includes an estimation of the use of those products after the client’s default.
o
Probability of default (PD): This is the probability that the debtor fails to fulfill their obligations of capital and/or interest payment over a period of twelve months. This is linked to the rating/scoring of each debtor/operation.
o
Loss given default (LGD): This is defined as the economic impairment in which the entity would incur in the event of any instance of default. This depends mainly upon the characteristics of the debtor and upon the valuation of guarantees or collateral associated with the operation.
Impairment loss models and methodologies, and the related assumptions, are assessed by the Bank's Risk vice-presidency on a regular basis, using robust validation procedures in order to assure a reasonable coverage of effective losses.
This process enables management to periodically determine whether assumptions and models used to measure credit risk impairment should be adjusted to achieve more precise estimations.
Internal controls, data governance standards and approval processes have been implemented by the Bank to make estimations more accurate.
For further details please see Note 2 Significant Accounting Policies, section 7.4.5 Impairment of financial assets at amortized cost or at fair value through other comprehensive income "FVOCI".
2. Impairment testing of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9 Goodwill and intangible assets, net for further information related to carrying amount, valuation methodologies, key assumptions and the allocation of goodwill.
3. Deferred tax:
Deferred tax assets and liabilities are recorded on deductible or levied temporary differences originating between tax and accounting bases, taking into account the valid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Accordingly, the determination of the deferred tax is considered a critical accounting policy.
For more information relating to the nature of deferred tax assets and liabilities recognized by the Bank, please see Note 12 Income tax.
4. Provisions and contingent liabilities:
The Bank is subject to contingent liabilities, including those arising from judicial, regulatory,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Contingences are provisioned are recorded when all the information available indicates that it is probable that an outflow of resources embodying economic benefits will be required to settle the obligation before the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are critical estimates because the probability of their occurrence and the amounts that the Bank may be required to pay are based on the Bank’s judgment and those of its internal and external experts, which will not necessarily coincide with the future outcome of the proceedings. For further information regarding legal proceedings and contingencies and it is carrying amounts. See Note 21 Provisions and contingent liabilities.
5. Fair value of financial assets and liabilities:
Financial assets and liabilities recorded at fair value on the Bank’s statement of financial position include debt, equity securities and derivatives classified at fair value through profit or loss, debt classified at fair value through other comprehensive income and equity securities which the Bank has made an irrevocable election to present changes in its fair value in other comprehensive income.
To increase consistency and comparability in fair value measurements and related disclosures, IFRS 13 Fair value measurement specifies different levels of inputs that may be used to measure the fair value of financial instruments. In accordance with this standard, financial instruments are classified as follows:
Level 1: Assets and liabilities are classified as Level 1 if there are observable inputs that reflect quoted prices (unadjusted) for identical assets or liabilities in active markets. An active market is one in which transactions occur with sufficient volume and frequency to provide pricing information on an ongoing basis.
Instruments are valued by reference to unadjusted quoted prices for identical assets or liabilities in active markets where the quoted price is readily available, and the price represents actual and regularly occurring market transactions.
Level 2: Assets and liabilities are classified as Level 2 if in the absence of a market price for a specific financial instrument, its fair value is estimated using models whose input data are observable for recent transactions of identical or similar instruments.
Level 3: Assets and liabilities are classified as level 3 if unobservable input data were used in the measurement of fair value that are supported by little or no market activity and that are significant to the fair value of these assets or liabilities.
All transfers between the aforementioned levels are assumed to occur at the end of the reporting period.
The measurement of the fair value of financial instruments generally involves a higher degree of complexity and requires the application of judgments especially when the models use unobservable inputs (level 3) based on the assumptions that would be used in the market to determinate the price for assets or liabilities.
For further details, as carrying amount and sensitivity disclosures, please see Note 30 Fair value of assets and liabilities.
6.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financial statements, among others, due to changes in economic and demographic assumptions and significant events. For further information, see Note 19 Employee benefit plans.
7. Transaction price determination
With respect to contracts with the Bank’s customers, for the determination of the transaction price, the Bank allocates to each one of the performance obligations under the contract the price which represents the value expected to be received to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8. Leases
Application since January 1, 2019:
The measurement of the right of use asset and of the lease liabilities requires a series of judgments, among which are the determination of the term of the lease and the rate used in discounting the cash flows. The term of the lease was defined according to the historical information of the contracts and the period over which an asset is expected to be economically usable, which involves a high degree of uncertainty due to the use of relevant information about past events. For the Bank's case, it was not possible to determine or obtain an interest rate implicit in the lease; therefore, the weighted average lessee's incremental borrowing rate was used to discount the cash flows associated with the leases. The Bank performs analyses taking in account the currency, lease term, economic environment and class of underlying assets as to determinate the weighted average lessee’s incremental borrowing rate.
9. Uncertainty over Income Tax Treatments
In the process of determining the current and deferred tax for periods subject to review by the tax authority, the applicable rules have been applied and interpretations have been made to take positions, on which different interpretations could arise from those made by the entity. Due to the complexity of the tax system, the continuous modifications of the fiscal rules, the accounting changes with implications in the tax bases and in general the legal instability of the country, at any time the tax authority could have different criteria from the Bank. Therefore, a dispute or inspection by the tax authority on a specific tax treatment may affect the deferred or current tax asset or liability bank´s accounting, in accordance with the requirements of IAS 12.
The Management and its advisors consider that their actions taken about the estimates and judgments made in each fiscal period correspond to those indicated by the current tax regulations, therefore have not considered it necessary to recognize any additional provisions to those indicated in Note 12 Income tax.</t>
  </si>
  <si>
    <t>Recently Issued Accounting Pronouncements</t>
  </si>
  <si>
    <t>F. Recently issued accounting pronouncements
a) Accounting Pronouncements Applicable in 2019
IFRS 16 Leases: On January 13, 2016 the IASB issued IFRS 16 Leases that replaces IAS 17 leases, IFRIC 4 Determination of whether a contract contains a lease, SIC 15 Incentives in lease agreements and SIC 27 Evaluation of the substance of the transaction. This standard is effective as of January 1, 2019 and establishes the principles of recognition, measurement, presentation and disclosure of leases and requires lessees to account for all their leases under the same balance sheet model similar to the accounting under IAS 17 on financial leases. At the beginning of the lease, the lessee will recognize a liability for the lease payments (liability for lease) and an asset that would represent the right to use the underlying asset during the term of the lease (right to use the asset). Lessees must separately recognize the interest expense of the lease liability and the depreciation expense of the right to use.
Lessees must also adjust the lease liability from the occurrence of certain events (for example, a change in the term of the lease, a change in the assessment of an option to purchase the underlying asset, a change in the amounts expected to be payable under a residual value guarantee or a change in future lease payments as a result of a change in the rate or rate used to determine such lease payments).
The lessee will generally recognize the amount of the adjustment to the lease liability as an adjustment to the right-to-use asset.
The standard includes two recognition exemptions for lessees: leasing of low-value assets (for example, personal computers) and short-term leases (that is, leases with a term of less than 12 month and leases that do not contain a purchase option) . The accounting of the lessor under IFRS 16 does not have substantial modifications with respect to that made under the requirements of IAS 17. The lessors will continue to classify all their leases using the same classification principles of IAS 17, between financial and operating leases.
For further information about the adoption of IFRS 16 and the impacts recognized in the Bank´s financial statements, please see Note 32. Impacts on application of new standards.
IFRS 9, Financial Instruments: In July 2014 the IASB issued the final version of IFRS 9 that completed the replacement project of IAS 39 –Financial instruments: Classification and measurement mainly introducing new criteria for classification and subsequent measurement of financial assets and liabilities, impairment requirements related to expected loss accounting and hedge accounting. The effective application of the final version of this IFRS will be from January 1, 2018, except for hedge accounting which has been adopted by the Bank since January 1, 2019.
Hedge accounting: These requirements align hedge accounting more closely with risk management, establishing a more principle-based approach to hedge accounting and addressing inconsistencies and weaknesses in the hedge accounting model in IAS 39. Entities have been provided with an accounting policy option between applying the hedge accounting requirements of IFRS 9 or continuing with the application of the existing hedge accounting requirements of IAS 39 for all hedge accounting, as the project on macro hedge accounting has not yet been completed.
For further information about the impact of transition to IFRS 9, 2014 version in the Bank´s financial statements, please see Note 32 Impacts on application of new standards.
Annual improvements to IFRS Cycle 2015‑2017
·
Amendments to IFRS 3 Business combination: The amendments to IFRS 3 clarify that when an entity obtains control of a business that is a joint operation, it remeasures previously held interests in that business.
·
Amendments to IFRS 11 Joint Arrangements : The amendments to IFRS 11 clarify that when an entity obtains joint control of a business that is a joint operation, the entity does not remeasure previously held interests in that business.
·
Amendments to IAS 12 Income taxes: The amendments to IAS 12 clarify the recognition of the tax effects for dividends as defined in IFRS 9, when a liability is recognized for payment of the dividend. The tax effects of dividends are linked more directly to past transactions or events that generate distributable profits than to distributions to owners. Therefore, an entity shall recognize the income tax consequences of dividends in profit or loss, other comprehensive income or equity according to where the entity originally recognized those past transactions or events.
·
Amendments to IAS 23 Borrowing Costs: The amendments clarify that if any specific borrowing remains outstanding after the related asset is ready for its intended use or sale, that borrowing becomes part of the funds that an entity borrows generally when calculating the capitalization rate on general borrowings. During 2019, no impact was recognized in the Bank's financial statements as a result of this amendments. An entity shall apply those amendments for annual reporting periods beginning on or after January 01, 2019.
IFRIC 23 uncertainty over income tax treatments: This interpretation has the object of reducing the diversity there is in the recognition and calculation of a tax liability or an asset when there is uncertainty about tax treatment.
According to IASB, this interpretation applies to all accounting aspects of the income tax when there is uncertainty regarding the treatment of an element, including the tax gain or loss, the assets and liabilities tax bases, tax loss and credit and tax rates. This interpretation is mandatory for the annual periods beginning on or after January 1, 2019.
The Bank shall reflect the effect of an uncertain tax position about the income tax, when it will be concludes that it is unlikely that the tax authority will accept an uncertain tax treatment and, therefore, it will likely pay amounts relating to the uncertain tax treatment.
In the determination of the current and deferred tax for periods subject to review by the tax authority, the applicable rules have been applied and interpretations have been made to take positions, on which different interpretations could be taken. As of result of the complexity of the tax system, the continuous modifications to fiscal rules, the accounting changes with implications in the tax bases and in general the legal instability of the country in some issues such as deductible expenses such as provisions, depreciation, amortization and expenses in general or in untaxed income that at any time could the tax authority have different interpretation from that of the Bank; However, the Bank and its advisors consider that their actions judgments and estimates made in each fiscal period correspond to those indicated by the tax regulations in force and, therefore, they have not considered it necessary to recognize any additional provision to those indicated in Note 21 Provisions and contingent liabilities to the financial statements.
Improvements to IAS 28 Long-term interests in associates and joint ventures: The board clarifies that long-term interests in an associate or joint venture which, in essence, are part of a net investment in the associate or joint venture, are within IFRS 9, and thus, the value impairment requirements of IFRS 9 apply to these interests. An entity shall apply these amendments retroactively, in accordance with IAS 8 to the annual periods which are to be reported starting on or after January 1, 2019.
From Management's point of view the amendments eliminates ambiguity in the wording of the standard IAS 28, and applying IFRS 9 to other financial instruments held by the Bank and its subsidiaries at the beginning of this annual reporting period, that, in substance, form part of the Bank's net investment in its associates or joint ventures, no impacts were identified to be recognized in the opening retained earnings.
Amendments to IAS 19: The amendments clarify that an entity first determines any past service cost, or a gain or loss on settlement, without considering the effect of the asset ceiling. This clarification provides that entities might have to recognize a past service cost, or a gain or loss on settlement, that reduces a surplus that was not recognized before. Changes in the effect of the asset ceiling are not netted with such amounts. This amount is recognized in profit or loss. An entity then determines the effect of the asset ceiling after the plan amendment, curtailment or settlement. Any change in that effect, excluding amounts included in the net interest, is recognized in other comprehensive income. The Bank expect no impacts due to this modification, since its application is prospective and to date these events have not been presented.
The amendments to this accounting standard implied an adjustment to the deferred tax calculated as of December 31, 2018, when the accounting basis of the liability (asset) was modified using updated actuarial assumptions to determine the cost of services for the current period and the net interest, for the rest of the annual period. The amendment is effective for annual periods beginning on or after January 1, 2019.
b) Recently Issued Accounting Pronouncements Applicable in Future Periods
Conceptual Framework: The IASB issued the Conceptual Framework in March 2018, effective for annual periods beginning on or after January 01, 2020. It sets out a comprehensive set of concepts for financial reporting, standard setting, guidance for preparers in developing consistent accounting policies and assistance to others in their efforts to understand and interpret the standards.
The Conceptual Framework includes some new concepts, provides updated definitions and recognition criteria for assets and liabilities and clarifies some important concepts.
Management evaluated the impact of the changes that the amendment of Conceptual Framework would have on the Bank and its financial statements and disclosures, and no impact is expected.
Annual improvements to IFRS Cycle 2018-2020
During 2019, the following amendments have been evaluated by the Bank. Their impacts and the implementation dates will be decided after exposure by IASB:
·
IFRS 1 First-time Adoption of International Financial Reporting Standards: The Board proposes to require a subsidiary that elects to apply paragraph D16(a) of IFRS 1 First-time Adoption of International Financial Reporting Standards to measure cumulative translation differences using the amounts reported by the parent, based on the parent's date of transition to IFRSs.
This proposed amendment would also apply to an associate or joint venture that elects to apply paragraph D16 (a) of IFRS 1.
·
IFRS 9 Financial Instruments: In determining whether to derecognize a financial liability that has been modified or exchanged, an entity assesses whether the terms are substantially different. The Board proposes to clarify the fees that an entity includes when assessing whether the terms of a new or modified financial liability are substantially different from the terms of the original financial liability.
·
Illustrative Examples accompanying IFRS 16 Leases: The Board proposes to amend Illustrative Example 13 accompanying IFRS 16 Leases to remove the illustration of payments from the lessor relating to leasehold improvements. The proposed amendment would remove potential for confusion regarding the treatment of lease incentives applying IFRS 16.
Amendments to IAS 1 Presentation of Financial Statements: On January 23, 2020, the IASB issued amendments to IAS 1 Presentation of Financial Statements (the amendments) to clarify the requirements for classifying liabilities as current or non-current. More specifically: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Currently, IAS 1 requires a company to classify a liability as current unless, among other things, the company has an unconditional right to defer settlement of the liability for at least 12 months after the reporting period.
The amendments clarify that the classification of liabilities as current or noncurrent is solely based on the entity’s right to defer settlement at the end of the reporting period. The entity’s right to defer settlement for at least for 12 months from the reporting date must not be unconditional but must have substance. The classification is not affected by management’s intentions or expectations about whether the entity will exercise its right.
The amendments to IAS 1 are required to be applied for annual periods beginning on or after 1 January 2022. The amendments must be applied retrospectively in accordance with IAS 8. Early application is permitted.
Management is evaluating the impact of the modification in the Bank´s statement of financial position and disclosures.</t>
  </si>
  <si>
    <t>SIGNIFICANT ACCOUNTING POLICIES (Tables)</t>
  </si>
  <si>
    <t>Disclosure of Significant Accounting Policies</t>
  </si>
  <si>
    <t>Schedule of corporate group</t>
  </si>
  <si>
    <t>The Parent Company has the following subsidiaries making up the Bank´s organizational structure, which is currently registered as a corporate group:
PROPORTION OF
PROPORTION OF
PROPORTION OF
JURISDICTION
OWNERSHIP
OWNERSHIP
OWNERSHIP
ENTITY
OF
BUSINESS
INTEREST AND
INTEREST AND
INTEREST AND
INCORPORATION
VOTING POWER
VOTING POWER
VOTING POWER
HELD BY THE
HELD BY THE
HELD BY THE
BANK 2019
BANK 2018
BANK 2017
Fiduciaria Bancolombia S.A. Sociedad Fiduciaria
Colombia
Trust
98.81
%
98.81
%
98.81
%
Banca de Inversión Bancolombia S.A. Corporación Financiera
Colombia
Investment banking
100.00
%
100.00
%
100.00
%
Valores Bancolombia S.A. Comisionista de Bolsa
Colombia
Securities brokerage
100.00
%
100.00
%
100.00
%
Renting Colombia S.A.S.
Colombia
Operating leasing
100.00
%
100.00
%
100.00
%
Transportempo S.A.S.
Colombia
Transportation
100.00
%
100.00
%
100.00
%
Valores Simesa S.A. (1)
Colombia
Investments
67.11
%
67.73
%
68.57
%
Inversiones CFNS S.A.S.
Colombia
Investments
99.94
%
99.94
%
99.94
%
Pasarela Colombia S.A.S (before BIBA Inmobiliaria S.A.S.)
Colombia
Real estate broker
100.00
%
100.00
%
100.00
%
Fondo de Capital Privado Fondo Inmobiliario Colombia (2)
Colombia
Real estate broker
49.96
%
51.29
%
63.47
%
Fideicomiso "Lote Abelardo Castro"
Colombia
Mercantil trust
66.77
%
67.39
%
68.23
%
Fideicomiso Lote Distrito Vera B1B2 (3)
Colombia
Mercantil trust
66.77
%
-
-
Fideicomiso Lote Distrito Vera B3B4 (3)
Colombia
Mercantil trust
66.77
%
-
-
Bancolombia Panamá S.A.
Panama
Banking
100.00
%
100.00
%
100.00
%
Sistemas de Inversiones y Negocios S.A. Sinesa
Panama
Investments
100.00
%
100.00
%
100.00
%
Banagrícola S.A.
Panama
Investments
99.17
%
99.16
%
99.16
%
Banistmo S.A.
Panama
Banking
100.00
%
100.00
%
100.00
%
Banistmo Investment Corporation S.A.
Panama
Trust
100.00
%
100.00
%
100.00
%
Financomer S.A.
Panama
Financial services
100.00
%
100.00
%
100.00
%
Leasing Banistmo S.A.
Panama
Leasing
100.00
%
100.00
%
100.00
%
Valores Banistmo S.A.
Panama
Purchase and sale of securities
100.00
%
100.00
%
100.00
%
Banistmo Panama Fondo de Inversión S.A. (Before Suvalor Panamá Fondos de Inversión S.A.)
Panama
Holding
100.00
%
100.00
%
100.00
%
PROPORTION OF
PROPORTION OF
PROPORTION OF
JURISDICTION
OWNERSHIP
OWNERSHIP
OWNERSHIP
ENTITY
OF
BUSINESS
INTEREST AND
INTEREST AND
INTEREST AND
INCORPORATION
VOTING POWER
VOTING POWER
VOTING POWER
HELD BY THE
HELD BY THE
HELD BY THE
BANK 2019
BANK 2018
BANK 2017
Fondo Renta Fija Valor, S.A. (before Suvalor Renta Fija Internacional Largo Plazo S.A.) (4)
Panama
Collective investment fund
-
100.00
%
100.00
%
Suvalor Renta Fija Internacional Corto Plazo S.A.
Panama
Collective investment fund
100.00
%
100.00
%
100.00
%
Suvalor Renta Variable Colombia, S.A. (5)
Panama
Collective investment fund
100.00
%
-
-
Banistmo Capital Markets Group Inc. (6)
Panama
Purchase and sale of securities
100.00
%
100.00
%
100.00
%
Anavi Investment Corporation S.A. (6)
Panama
Real estate broker
100.00
%
100.00
%
100.00
%
Desarrollo de Oriente S.A. (6)
Panama
Real estate broker
100.00
%
100.00
%
100.00
%
Steens Enterpresies S.A. (6)
Panama
Portfolio holder
100.00
%
100.00
%
100.00
%
Ordway Holdings S.A. (6)
Panama
Real estate broker
100.00
%
100.00
%
100.00
%
Van Dyke Overseas Corp. (7)
Panama
Real estate broker
-
-
100.00
%
Inmobiliaria Bickford S.A. (7)
Panama
Real estate broker
-
-
100.00
%
Williamsburg International Corp. (7)
Panama
Real estate broker
-
-
100.00
%
Grupo Agromercantil Holding S.A.
Panama
Holding
60.00
%
60.00
%
60.00
%
Banco Agrícola S.A.
El Salvador
Banking
97.36
%
97.36
%
97.36
%
Arrendadora Financiera S.A. Arfinsa
El Salvador
Leasing
97.37
%
97.37
%
97.37
%
Credibac S.A. de C.V.
El Salvador
Credit card services
97.36
%
97.36
%
97.36
%
Valores Banagrícola S.A. de C.V.
El Salvador
Securities brokerage
98.89
%
98.89
%
98.89
%
Inversiones Financieras Banco Agrícola S.A IFBA
El Salvador
Investments
98.89
%
98.89
%
98.89
%
Gestora de Fondos de Inversión Banagricola S.A.
El Salvador
Administers investment funds
98.89
%
98.89
%
98.89
%
Arrendamiento Operativo CIB S.A.C. (8)
Peru
Operating leasing
-
100.00
%
100.00
%
FiduPerú S.A. Sociedad Fiduciaria (8)
Peru
Trust
-
98.81
%
98.81
%
Fondo de Inversión en Arrendamiento Operativo - Renting Perú (7)
Peru
Car Rental
-
-
100.00
%
Capital Investments SAFI S.A. (7)
Peru
Trust
-
-
100.00
%
Leasing Perú S.A. (7)
Peru
Leasing
-
-
100.00
%
Banagrícola Guatemala S.A. (7)
Guatemala
Outsourcing
-
-
99.16
%
Banco Agromercantil de Guatemala S.A.
Guatemala
Banking
60.00
%
60.00
%
60.00
%
Seguros Agromercantil de Guatemala S.A.
Guatemala
Insurance company
59.17
%
59.17
%
59.17
%
Financiera Agromercantil S.A.
Guatemala
Financial services
60.00
%
60.00
%
60.00
%
Agrovalores S.A.
Guatemala
Securities brokerage
60.00
%
60.00
%
60.00
%
Tarjeta Agromercantil S.A. (7)
Guatemala
Credit Card
-
-
60.00
%
Arrendadora Agromercantil S.A.
Guatemala
Operating Leasing
60.00
%
60.00
%
60.00
%
Agencia de Seguros y Fianzas Agromercantil S.A.
Guatemala
Insurance company
60.00
%
60.00
%
60.00
%
Asistencia y Ajustes S.A.
Guatemala
Services
60.00
%
60.00
%
60.00
%
Serproba S.A.
Guatemala
Maintenance and remodelling services
60.00
%
60.00
%
60.00
%
Servicios de Formalización S.A.
Guatemala
Loans formalization
60.00
%
60.00
%
60.00
%
PROPORTION OF
PROPORTION OF
PROPORTION OF
JURISDICTION
OWNERSHIP
OWNERSHIP
OWNERSHIP
ENTITY
OF
BUSINESS
INTEREST AND
INTEREST AND
INTEREST AND
INCORPORATION
VOTING POWER
VOTING POWER
VOTING POWER
HELD BY THE
HELD BY THE
HELD BY THE
BANK 2019
BANK 2018
BANK 2017
Conserjeria, Mantenimiento y Mensajería S.A.
Guatemala
Maintenance services
60.00
%
60.00
%
60.00
%
Media Plus S.A. (7)
Guatemala
Advertising and marketing
-
-
60.00
%
Mercom Bank Ltd.
Barbados
Banking
60.00
%
60.00
%
60.00
%
New Alma Enterprises Ltd.
Bahamas
Investments
60.00
%
60.00
%
60.00
%
Bancolombia Puerto Rico Internacional Inc.
Puerto Rico
Banking
100.00
%
100.00
%
100.00
%
Bancolombia Caymán S.A.
Cayman Islands
Banking
100.00
%
100.00
%
100.00
%
Bagrícola Costa Rica S.A.
Costa Rica
Outsourcing
99.17
%
99.16
%
99.16
%
(1)
The decrease in the shareholding is due to the repurchase outstanding stock carried out by the subsidiary during 2018 and 2019.
(2)
The Bank's shareholding decreased during 2018 and 2019. However, It is defined as a Subsidiary, given the significant control and influence over the PA. Management Board responsible for appointing the management staff and the employees of the PA.
(3)
Investments effected in 2019.
(4)
Investment not consolidated during 2019 because it does not meet control requirements.
(5)
Investment consolidated by Banistmo during 2019.
(6)
Investments in non-operational stage.
(7)
Investment liquidated during 2018.
(8)
Companies sold during 2019. For more information see Note 1. Reporting Entity</t>
  </si>
  <si>
    <t>Schedule of consolidated funds</t>
  </si>
  <si>
    <t>The Bank consolidates the following funds:
% of ownership
% of ownership
% of ownership
Assets managed
Name
Country
interest held by
interest held by
interest held by
December 31,
December 31,
the Bank, 2019
the Bank, 2018
the Bank, 2017
2019
2018
Fondo de Capital Privado Fondo Inmobiliario Colombia
Colombia
49.96
%
51.29
%
63.47
%
3,751,981
3,205,133
Fideicomiso “Lote Abelardo Castro”
Colombia
66.77
%
67.39
%
68.23
%
12,900
11,616
Fideicomiso Lote Distrito Vera B1B2
Colombia
66.77
%
—
—
63,010
—
Fideicomiso Lote Distrito Vera B3B4
Colombia
66.77
%
—
—
60,684
—
Banistmo Panama Fondo de Inversión S.A. (Before Suvalor Panamá Fondos de Inversión S.A.)
Panamá
100.00
%
100.00
%
100.00
%
246
244</t>
  </si>
  <si>
    <t>Schedule of exchange rate used by the Bank and its subsidiaries</t>
  </si>
  <si>
    <t>The table below sets forth the exchange rate used by the Bank and its subsidiaries to convert statement of financial position accounts and transactions in U.S. dollar into Colombian pesos:
December 31, 2019
December 31, 2018
December 31, 2017
Year end exchange rate
3,277.14
3,249.75
2,984.00
Average rate for the period ended at
3,282.39
2,956.55
2,951.21</t>
  </si>
  <si>
    <t>Schedule of detailed information about the degree of credit risk in three different phases</t>
  </si>
  <si>
    <t>The model is structured in three phases in which the financial asset can be categorized, from its initial recognition, considering the degree of credit risk and the circumstances that have produced a significant increase in it.
Stage 1
12-month expected credit losses
Stage 2
Lifetime expected credit losses
Stage 3
Lifetime expected credit losses</t>
  </si>
  <si>
    <t>Schedule of cure period assets restructured by risk</t>
  </si>
  <si>
    <t>§
The following table shows the cure period for each portfolio and country for the assets restructured by risk:
Country
Portfolio
Months
Colombia
SME Commercial
36
Corporate
Mortgage
34
Consumer
22
Panamá
Consumer
19
Mortgage
14
El Salvador
Commercial
18
Consumer
18
Mortgage
34</t>
  </si>
  <si>
    <t>Schedule of credit loss measurement and participation of loan and receivables</t>
  </si>
  <si>
    <t>The following table show the participation for each of the stages. The distribution of stage 2 loans are detailed according to the reasons that represent the significant increase in credit risk.
Stage 2
Stage 3
Portfolio
Stage 1
Threshold
Watch List
Restructured
More Than
Total
Commercial
87.40
%
26.77
%
66.46
%
3.76
%
%
4.84
%
7.70
%
Consumer
90.25
%
57.62
%
0.59
%
18.36
%
%
5.05
%
4.70
%
Mortgage
89.86
%
71.10
%
0.03
%
6.75
%
%
5.94
%
4.21
%
Total Portfolio
88.37
%
40.93
%
41.00
%
7.42
%
%
5.04
%
6.55
%
* The significant increase in credit risk for Banistmo’s mortgage portfolio is 60 days past due.</t>
  </si>
  <si>
    <t>Schedule of information about the projections of macroeconomic variables</t>
  </si>
  <si>
    <t>The following table sets forth the main macroeconomic variables that are used to incorporate the prospective information and its projections:
Scenarios Macroeconomic Projections Colombia
Base Scenario
Repurchase
Current
Year
GDP
Inflation
agreements
Unemployment
Account
Fiscal
2017
1.44
%
4.09
%
4.75
%
10.62
%
(3.35)
%
(3.66)
%
2018
2.44
%
3.18
%
4.25
%
10.77
%
(3.94)
%
(3.10)
%
2019
3.11
%
3.90
%
4.25
%
11.16
%
(4.40)
%
(2.46)
%
2020
3.27
%
3.50
%
4.50
%
10.80
%
(4.50)
%
(2.57)
%
2021
3.27
%
3.62
%
4.75
%
10.95
%
(4.40)
%
(2.46)
%
2022
3.43
%
3.08
%
4.75
%
10.77
%
(4.20)
%
(2.26)
%
2023
3.49
%
3.23
%
4.50
%
10.73
%
(4.05)
%
(2.05)
%
2024
3.51
%
3.47
%
4.50
%
10.57
%
(3.95)
%
(2.15)
%
Optimistic Scenario
Repurchase
Current
Year
GDP
Inflation
agreements
Unemployment
Account
Fiscal
2017
1.44
%
4.09
%
4.75
%
10.62
%
(3.35)
%
(3.66)
%
2018
2.44
%
3.18
%
4.25
%
10.77
%
(3.94)
%
(3.10)
%
2019
3.28
%
3.50
%
4.25
%
11.06
%
(4.10)
%
(2.20)
%
2020
3.58
%
2.60
%
3.50
%
10.53
%
(4.10)
%
(2.26)
%
2021
3.57
%
2.40
%
3.00
%
10.58
%
(4.00)
%
(1.85)
%
2022
3.73
%
1.90
%
3.00
%
10.26
%
(3.85)
%
(1.64)
%
2023
3.79
%
2.00
%
3.25
%
10.10
%
(3.70)
%
(1.54)
%
2024
3.87
%
2.30
%
3.50
%
9.79
%
(3.40)
%
(1.44)
%
Pessimistic Scenario
Repurchase
Current
Year
GDP
Inflation
agreements
Unemployment
Account
Fiscal
2017
1.44
%
4.09
%
4.75
%
10.62
%
(3.35)
%
(3.66)
%
2018
2.44
%
3.18
%
4.25
%
10.77
%
(3.94)
%
(3.10)
%
2019
3.00
%
4.20
%
4.50
%
11.29
%
(4.82)
%
(2.98)
%
2020
2.89
%
4.30
%
5.25
%
11.01
%
(5.00)
%
(3.18)
%
2021
2.95
%
4.80
%
5.50
%
11.31
%
(4.90)
%
(3.49)
%
2022
3.10
%
4.30
%
5.50
%
11.26
%
(4.90)
%
(3.59)
%
2023
3.14
%
4.40
%
5.50
%
11.37
%
(4.70)
%
(3.59)
%
2024
3.14
%
4.70
%
5.75
%
11.38
%
(4.50)
%
(3.49)
%
Scenarios Macroeconomic Projections Panama
Base Scenario
Year
GDP
Inflation
Unemployment
Current
Fiscal
2017
5.33
%
0.48
%
5.85
%
(6.01)
%
(1.90)
%
2018
3.68
%
0.16
%
5.90
%
(10.48)
%
(2.06)
%
2019
3.33
%
(0.52)
%
6.75
%
(9.02)
%
(3.69)
%
2020
4.19
%
0.70
%
5.91
%
(8.25)
%
(2.50)
%
2021
4.56
%
1.75
%
5.01
%
(6.50)
%
(2.03)
%
2022
5.09
%
2.24
%
4.24
%
(5.94)
%
(1.90)
%
2023
5.00
%
2.40
%
3.59
%
(5.94)
%
(1.90)
%
2024
5.00
%
2.43
%
3.03
%
(5.94)
%
(1.90)
%
Optimistic Scenario
Year
GDP
Inflation
Unemployment
Current
Fiscal
2017
5.33
%
0.48
%
5.85
%
(6.01)
%
(1.90)
%
2018
3.68
%
0.16
%
5.90
%
(10.48)
%
(2.06)
%
2019
3.42
%
(0.13)
%
6.75
%
(8.47)
%
(3.49)
%
2020
4.40
%
1.04
%
5.32
%
(7.01)
%
(2.25)
%
2021
4.78
%
2.63
%
4.50
%
(5.53)
%
(1.62)
%
2022
5.60
%
2.64
%
3.81
%
(4.75)
%
(1.52)
%
2023
5.50
%
2.84
%
3.23
%
(4.75)
%
(1.33)
%
2024
5.50
%
2.87
%
2.73
%
(4.75)
%
(1.33)
%
Pessimistic Scenario
Year
GDP
Inflation
Unemployment
Current
Fiscal
2017
5.33
%
0.48
%
5.85
%
(6.01)
%
(1.90)
%
2018
3.68
%
0.16
%
5.90
%
(10.48)
%
(2.06)
%
2019
3.23
%
(0.79)
%
6.75
%
(9.57)
%
(3.88)
%
2020
3.99
%
0.49
%
6.50
%
(9.48)
%
(2.75)
%
2021
4.33
%
1.23
%
5.51
%
(8.45)
%
(2.27)
%
2022
4.58
%
1.57
%
4.66
%
(7.72)
%
(2.13)
%
2023
4.50
%
1.68
%
3.94
%
(7.72)
%
(2.19)
%
2024
4.50
%
1.70
%
3.34
%
(7.72)
%
(2.19)
%
Scenarios Macroeconomic Projections El Salvador
Base Scenario
Year
GDP
Inflation
Current
Fiscal
2017
2.26
%
2.04
%
(1.81)
%
(2.41)
%
2018
2.54
%
0.40
%
(4.75)
%
(2.46)
%
2019
2.17
%
(0.20)
%
(2.68)
%
(1.50)
%
2020
2.38
%
0.85
%
(3.02)
%
(3.00)
%
2021
2.38
%
1.24
%
(3.07)
%
(2.67)
%
2022
2.38
%
1.50
%
(3.08)
%
(2.46)
%
2023
2.38
%
1.50
%
(3.08)
%
(2.38)
%
2024
2.38
%
1.50
%
(3.08)
%
(2.38)
%
Optimistic Scenario
Year
GDP
Inflation
Current
Fiscal
2017
2.26
%
2.04
%
(1.81)
%
(2.41)
%
2018
2.54
%
0.40
%
(4.75)
%
(2.46)
%
2019
2.34
%
(0.05)
%
(2.35)
%
(1.28)
%
2020
2.74
%
1.27
%
(2.41)
%
(2.55)
%
2021
2.74
%
1.86
%
(2.46)
%
(2.27)
%
2022
2.74
%
1.77
%
(2.46)
%
(2.09)
%
2023
2.74
%
1.77
%
(2.46)
%
(2.02)
%
2024
2.74
%
1.77
%
(2.46)
%
(2.02)
%
Pessimistic Scenario
Year
GDP
Inflation
Current
Fiscal
2017
2.27
%
2.04
%
(1.81)
%
(2.41)
%
2018
2.53
%
0.40
%
(4.75)
%
(2.46)
%
2019
1.94
%
(0.30)
%
(3.01)
%
(1.73)
%
2020
1.90
%
0.59
%
(3.62)
%
(3.45)
%
2021
1.90
%
0.87
%
(3.69)
%
(3.07)
%
2022
1.90
%
1.05
%
(3.69)
%
(2.83)
%
2023
1.90
%
1.05
%
(3.69)
%
(2.73)
%
2024
1.90
%
1.05
%
(3.70)
%
(2.73)
%
Scenarios Macroeconomic Projections Guatemala
Base Scenario
Repurchase
Current
Year
GDP
Inflation
agreements
Account
Fiscal
2017
2.76
%
5.68
%
2.75
%
0.23
%
(1.21)
%
2018
3.13
%
2.31
%
2.75
%
0.17
%
(1.65)
%
2019
3.51
%
3.00
%
2.75
%
0.36
%
(1.96)
%
2020
3.50
%
3.33
%
3.00
%
0.33
%
(1.93)
%
2021
3.61
%
3.50
%
3.00
%
0.32
%
(1.90)
%
2022
3.63
%
4.00
%
3.25
%
0.24
%
(1.90)
%
2023
3.61
%
4.00
%
3.50
%
0.21
%
(1.91)
%
2024
3.61
%
4.00
%
3.50
%
0.23
%
(1.86)
%
Optimistic Scenario
Repurchase
Current
Year
GDP
Inflation
agreements
Account
Fiscal
2017
2.76
%
5.68
%
2.75
%
0.23
%
(1.21)
%
2018
3.13
%
2.31
%
2.75
%
0.17
%
(1.65)
%
2019
3.69
%
3.36
%
3.00
%
0.43
%
(1.81)
%
2020
3.85
%
3.73
%
3.25
%
0.50
%
(1.64)
%
2021
3.97
%
3.92
%
3.25
%
0.48
%
(1.62)
%
2022
4.00
%
4.48
%
3.50
%
0.36
%
(1.62)
%
2023
3.97
%
4.48
%
3.75
%
0.40
%
(1.63)
%
2024
3.97
%
4.48
%
3.75
%
0.40
%
(1.58)
%
Pessimistic Scenario
Repurchase
Current
Year
GDP
Inflation
agreements
Account
Fiscal
2017
2.76
%
5.68
%
2.75
%
0.23
%
(1.21)
%
2018
3.13
%
2.31
%
2.75
%
0.17
%
(1.65)
%
2019
3.33
%
2.55
%
2.50
%
0.30
%
(2.11)
%
2020
3.15
%
2.83
%
2.75
%
0.17
%
(2.21)
%
2021
3.25
%
2.98
%
2.75
%
0.16
%
(2.19)
%
2022
3.27
%
3.40
%
3.00
%
0.10
%
(2.19)
%
2023
3.24
%
3.40
%
3.25
%
0.00
%
(2.20)
%
2024
3.25
%
3.40
%
3.25
%
0.00
%
(2.14)
%</t>
  </si>
  <si>
    <t>Schedule of significant increase in risk using external credit rating</t>
  </si>
  <si>
    <t>according to the original classification there may be an increase with 1, 2 or 3 notches as shown in the following table:
ORIGINAL EXTERNAL RATING
SIGNIFICANT INCREASE
Ba1/BB+
3 Notches
Ba2/BB
3 Notches
Ba3/BB-
3 Notches
B1/B+
2 Notches
B2/B
2 Notches
B3/B-
1 Notch
Caa/CCC
1 Notch</t>
  </si>
  <si>
    <t>Schedule of delinquency conditions</t>
  </si>
  <si>
    <t>Loans are written off when the Bank concludes there is no realistic expectation of recovery of the loans and receivables balances from a client or third party. In general, this characteristic will be fulfilled when the following delinquency conditions are present:
Type
Length of delinquency
Consumer
180 days, 450 days for vehicles in GAH, 720 days for loans with mortgage guarantee in Banco Agricola
Commercial
360 days
Small Business Loan
180 days, 720 days for loans with guarantee in Banistmo
Mortgage
For Banistmo and Banco Agrícola from 720 days. GAH 1440 days.</t>
  </si>
  <si>
    <t>Schedule of estimated useful lives for each asset group</t>
  </si>
  <si>
    <t>The estimated useful lives for each asset group are:
Asset group
Useful life range
Buildings
10 to 75 years
Furniture and fixtures
5 to 20 years
Computer equipment
3 to 20 years
Equipment and machinery
3 to 40 years
Vehicles
3 to 6 years</t>
  </si>
  <si>
    <t>FCP Fondo Colombia Inmobiliario S.A. [Member]</t>
  </si>
  <si>
    <t>Schedule of assets, liabilities, net assets, net income and cash flows of non-controlling interest</t>
  </si>
  <si>
    <t>The following table summarizes the assets, liabilities, net assets, net income and cash flows as of December 31, 2019, 2018 and 2017, related to the FCP Fondo Inmobiliario Colombia:
As of December 31, 2019
As of December 31, 2018
In millions of COP
Assets
3,751,981
3,205,133
Liabilities
1,254,123
963,841
Net assets
2,497,858
2,241,292
Year-Ended 2019
Year-Ended 2018
Year-Ended 2017
In millions of COP
Condensed statement of income
Income
Valuation of investment properties
77,527
70,933
81,816
Valuation of trust rights
52,215
29,161
53,143
Rents
161,263
147,324
135,135
Profits of equity method investees
138,100
96,201
144,146
Other income
2,034
6,940
4,493
Total Income
431,139
350,559
418,733
Expenses
Interest on loans
(73,088)
(67,593)
(68,900)
Trust fees
(999)
(554)
(322)
Other expenses
(169,375)
(121,162)
(86,270)
Total Expenses
(243,462)
(189,309)
(155,492)
Net Income
187,677
161,250
263,241
Condensed cash flow
Net cash used in operating activities
(258)
(351)
(394)
Net cash provided by financing activities
257
334
409
Cash and cash equivalents at beginning of year
1
18
3
Cash and cash equivalents at end of year
-
1
18</t>
  </si>
  <si>
    <t>Agromercantil Holding [Member]</t>
  </si>
  <si>
    <t>The following table summarizes the assets, liabilities, net assets, net income and cash flows as of December 31, 2019, 2018 and 2017 of GAH:
As of December 31, 2019
As of December 31, 2018
In millions of COP
Assets
14,333,631
13,556,250
Liabilities
13,093,981
12,209,984
Equity
1,239,650
1,346,266
Year-Ended 2019
Year-Ended 2018
Year-Ended 2017
In millions of COP
Condensed statement of income
Net interest margin and valuation income on financial instruments after impairment on loans and financial leases and off-balance sheet credit instruments
218,536
388,932
389,463
Total fees and commission, net
132,845
111,932
101,565
Other operating income
68,288
52,286
54,246
Dividends received and equity method
668
579
608
Total operating income, net
420,337
553,729
545,882
Operating expenses
(478,133)
(458,277)
(445,038)
Income tax
19,367
(15,910)
(21,546)
Net income
(38,429)
79,542
79,298
Condensed cash flow
Net cash used in operating activities
(62,327)
(66,235)
192,850
Net cash provided by investing activities
273,604
244,949
(1,427)
Net cash (used in) financing activities
(26,926)
(2,983)
(87,103)
Cash and cash equivalents at beginning of year
1,513,295
1,324,893
1,098,861
Cash and cash equivalents at end of year
1,697,646
1,500,624
1,203,181
Other comprehensive income
Investments at fair value through OCI
(3,362)
(6,598)
2,241
Translation adjustment
9,281
43,803
15,758
Others
(8,093)
(3,922)
(3,042)
Total other comprehensive income
(2,174)
33,283
14,957</t>
  </si>
  <si>
    <t>OPERATING SEGMENTS (Tables)</t>
  </si>
  <si>
    <t>Schedule of financial performance by operating segment</t>
  </si>
  <si>
    <t>The CODM reviews the performance of the Bank using the following financial information by operating segment:
For the year ended December 31, 2019
Banking
Banking
Banking El
Banking
Investment
All other
Total before
Adjustments for
Total after
Colombia
Panama
Salvador
Guatemala
Trust
banking
Brokerage
Off shore
segments
eliminations
consolidation
eliminations
In millions of COP
Total interest and valuation
12,970,741
1,876,925
1,094,422
977,980
152
8
5,018
614,073
12,160
17,551,479
(170,795)
17,380,684
Interest income on loans and financial leases
12,592,221
1,654,600
1,052,680
905,016
132
—
96
411,504
11,804
16,628,053
267
16,628,320
Total debt investments
716,032
172,610
40,915
73,152
20
8
14,757
24,682
9
1,042,185
—
1,042,185
Derivatives
(172,399)
—
—
—
—
(10,416)
—
(11,707)
(171,062)
(182,769)
Total liquidity operations
(165,113)
(188)
—
—
(107,052)
—
(107,052)
Interest expenses
(4,408,233)
(720,587)
(295,433)
(388,571)
(138)
(4)
(26)
(304,519)
(62,283)
(6,179,794)
—
(6,179,794)
Net interest margin and valuation on financial instruments before impairment on loans and financial leases, off balance sheet credit instruments and other financial instruments
8,562,508
1,156,338
798,989
589,409
14
4
4,992
309,554
(50,123)
11,371,685
(170,795)
11,200,890
Total credit impairment charges, net
(2,564,417)
(408,132)
(83,110)
(333,699)
(716)
(251)
(4,363)
19,169
(6,943)
(3,382,462)
(28,659)
(3,411,121)
Net interest margin and valuation income on financial instruments after impairment on loans and financial leases and off balance sheet credit instruments
5,998,091
748,206
715,879
255,710
(702)
(247)
629
328,723
(57,066)
7,989,223
(199,454)
7,789,769
Revenues (Expenses) from transactions with other operating segments of the Bank
(19,212)
(36,107)
(2,154)
(36,255)
(25,529)
31,585
62,628
167,419
(142,375)
—
—
—
Fees and commission income (1)
3,269,747
350,055
268,309
170,854
349,438
30,829
113,364
25,800
588
4,578,984
(12)
4,578,972
Fees and commission expenses
(1,297,186)
(143,616)
(60,673)
(38,006)
(2,942)
(154)
(3,229)
(3,922)
(3,511)
(1,553,239)
—
(1,553,239)
Total fees and commission income, net
1,972,561
206,439
207,636
132,848
346,496
30,675
110,135
21,878
(2,923)
3,025,745
(12)
3,025,733
Other operating income
433,887
29,704
6,158
68,288
13,341
5,830
(9,392)
7,067
986,126
1,541,009
(5,762)
1,535,247
Dividends and net income on equity investments
131,029
5,562
211
668
43,498
24,810
16,514
27
269,736
492,055
(111,456)
380,599
Total operating income, net
8,516,356
953,804
927,730
421,259
377,104
92,653
180,514
525,114
1,053,498
13,048,032
(316,684)
12,731,348
Operating expenses (2)
(5,203,354)
(573,042)
(444,933)
(358,923)
(121,259)
(32,558)
(112,204)
(61,087)
(522,103)
(7,429,463)
236
(7,429,227)
Impairment, depreciation and amortization
(407,102)
(105,232)
(46,381)
(120,130)
(1,031)
(187)
(1,738)
(2,746)
(138,738)
(823,285)
(1,305)
(824,590)
Total operating expenses
(5,610,456)
(678,274)
(491,314)
(479,053)
(122,290)
(32,745)
(113,942)
(63,833)
(660,841)
(8,252,748)
(1,069)
(8,253,817)
Profit before tax
2,905,900
275,530
436,416
(57,794)
254,814
59,908
66,572
461,281
392,657
4,795,284
(317,753)
4,477,531
(1)
For further information about income from contracts with customers, see Note 25.3 Fees and commissions.
(2)
Includes staff costs, other administration and general expenses, contributions and other tax burdens and others.
For the year ended December 31, 2018
Banking
Banking
Banking El
Banking
Investment
All other
Total before
Adjustments for
Total after
Colombia
Panama
Salvador
Guatemala
Trust
banking
Brokerage
Off shore
segments
eliminations
consolidation
eliminations
In millions of COP
Total interest and valuation
12,215,644
1,573,928
931,405
894,934
404
22
24,273
547,878
14,737
16,203,225
(86,725)
16,116,500
Interest income on loans and financial leases
11,990,678
1,449,441
861,174
821,276
—
—
—
434,754
9,049
15,566,372
52
15,566,424
Total Debt investments
366,354
101,599
25,081
72,896
105
22
14,728
20,559
32
601,376
(2)
601,374
Derivatives
(17,023)
(13,250)
—
—
—
—
7,694
86,779
—
64,200
(86,775)
(22,575)
Total liquidity operations
(124,365)
36,138
45,150
762
299
—
1,851
5,786
5,656
(28,723)
—
(28,723)
Interest expenses
(4,194,772)
(558,126)
(252,351)
(360,988)
(39)
—
(15)
(247,666)
(56,259)
(5,670,216)
—
(5,670,216)
Net interest margin and valuation on financial instruments before impairment on loans and financial leases, off balance sheet credit instruments and other financial instruments
8,020,872
1,015,802
679,054
533,946
365
22
24,258
300,212
(41,522)
10,533,009
(86,725)
10,446,284
Total credit impairment charges, net
(3,354,330)
(269,164)
(94,301)
(136,289)
(826)
(135)
155
19,039
(7,221)
(3,843,072)
—
(3,843,072)
Net interest margin and valuation income on financial instruments after impairment on loans and financial leases and off balance sheet credit instruments
4,666,542
746,638
584,753
397,657
(461)
(113)
24,413
319,251
(48,743)
6,689,937
(86,725)
6,603,212
Revenues (Expenses) from transactions with other operating segments of the Bank
(6,986)
(30,634)
(2,029)
(7,574)
(32,509)
20,187
55,843
98,987
(95,285)
—
—
—
Fees and commission income (1)
2,841,302
312,762
227,114
141,253
313,908
20,271
113,970
20,840
2,988
3,994,408
(149)
3,994,259
Fees and commission expenses
(1,009,573)
(120,520)
(43,216)
(29,320)
(2,380)
(46)
(2,734)
(3,408)
(1,859)
(1,213,056)
—
(1,213,056)
Total fees and commission income, net
1,831,729
192,242
183,898
111,933
311,528
20,225
111,236
17,432
1,129
2,781,352
(149)
2,781,203
Other operating income
250,598
39,781
4,842
52,287
19,826
965
(10,468)
15,668
912,738
1,286,237
(34,670)
1,251,567
Dividends and net income on equity investments
(49,316)
4,240
1,894
580
18,572
(67,990)
(12,416)
(270,523)
(34,485)
(409,444)
703,474
294,030
Recovery (Impairment) charges on cash-generating unit
—
—
—
—
—
173,339
(2)
—
—
(4,583)
168,756
—
168,756
Total operating income, net
6,692,567
952,267
773,358
554,883
316,956
146,613
168,608
180,815
730,771
10,516,838
581,930
11,098,768
Operating expenses (3)
(4,902,500)
(554,890)
(402,831)
(373,279)
(111,614)
(24,110)
(98,687)
(53,313)
(467,770)
(6,988,994)
(2)
(6,988,996)
Impairment, depreciation and amortization
(177,779)
(55,127)
(26,122)
(84,996)
(588)
(131)
(1,402)
(2,072)
(144,722)
(492,939)
(963)
(493,902)
Total operating expenses
(5,080,279)
(610,017)
(428,953)
(458,275)
(112,202)
(24,241)
(100,089)
(55,385)
(612,492)
(7,481,933)
(965)
(7,482,898)
Profit before tax
1,612,288
342,250
344,405
96,608
204,754
122,372
68,519
125,430
118,279
3,034,905
580,965
3,615,870
(1)
For further information about income from contracts with customers, see Note 25.3 Fees and commissions.
(2)
Includes imparment recovery in joint venture Compañía de Financiamiento Tuya S.A. For more information see Note 8 Investments in associates and joint ventures.
(3)
Includes staff costs, other administration and general expenses, contributions and other tax burdens and others.
For the year ended December 31, 2017 (1)
Banking
Banking
Banking El
Banking
Investment
All other
Total before
Adjustments for
Total after
Colombia
Panama
Salvador
Guatemala
Trust
Banking
Brokerage
Off shore
segments
eliminations
consolidation
eliminations
In millions of COP
Total interest and valuation
12,995,017
1,495,446
882,806
865,038
794
94
8,916
444,649
10,201
16,702,961
(6,568)
16,696,393
Interest income on loans and financial leases
12,586,875
1,374,398
830,050
767,986
-
-
-
412,418
13,000
15,984,727
(426)
15,984,301
Total Debt investments
602,304
93,154
31,582
100,193
193
94
15,147
16,329
735
859,731
-
859,731
Derivatives
(54,156)
438
-
-
-
-
(7,661)
6,085
(289)
(55,583)
(6,084)
(61,667)
Total liquidity operations
(140,006)
27,456
21,174
(3,141)
601
-
1,430
9,817
(3,245)
(85,914)
(58)
(85,972)
Interest expenses
(4,791,976)
(523,312)
(256,994)
(348,726)
(102)
-
(72)
(226,304)
(85,928)
(6,233,414)
428
(6,232,986)
Net interest margin and valuation on financial instruments before impairment on loans and financial leases, off balance sheet credit instruments and other financial instruments
8,203,041
972,134
625,812
516,312
692
94
8,844
218,345
(75,727)
10,469,547
(6,140)
10,463,407
Total credit impairment charges, net
(3,195,837)
(46,468)
(110,018)
(125,877)
(549)
466
(147)
6,541
1,696
(3,470,193)
8,576
(3,461,617)
Net interest margin and valuation income on financial instruments after impairment on loans and financial leases and off balance sheet credit instruments
5,007,204
925,666
515,794
390,435
143
560
8,697
224,886
(74,031)
6,999,354
2,436
7,001,790
Revenues (Expenses) from transactions with other operating segments of the Bank
(59,884)
(26,837)
(963)
(972)
(33,024)
16,209
53,075
101,327
(48,931)
-
-
-
Fees and commission income (2)
2,531,221
317,753
211,159
126,022
285,648
28,747
97,185
19,390
3,989
3,621,114
-
3,621,114
Fees and commission expenses
(889,481)
(112,986)
(40,325)
(24,457)
(1,982)
(52)
(482)
(2,874)
(2,476)
(1,075,115)
-
(1,075,115)
Total fees and commission income, net
1,641,740
204,767
170,834
101,565
283,666
28,695
96,703
16,516
1,513
2,545,999
-
2,545,999
Other operating income
608,025
8,662
(7,799)
54,246
13,560
1,886
(11,647)
6,428
885,182
1,558,543
(4,806)
1,553,737
Dividends and net income on equity investments
(53,141)
7,038
324
608
18,249
(70,114)
12,278
(239,328)
(61,156)
(385,242)
675,884
290,642
Recovery (Impairment) charges on cash-generating unit
-
-
-
-
-
(173,339)
(3)
-
-
-
(173,339)
-
(173,339)
Total operating income, net
7,143,944
1,119,296
678,190
545,882
282,594
(196,103)
159,106
109,829
702,577
10,545,315
673,514
11,218,829
Operating expenses (4)
(4,715,976)
(569,219)
(383,002)
(343,646)
(113,482)
(34,100)
(101,255)
(56,593)
(430,212)
(6,747,485)
538
(6,746,947)
Impairment, depreciation and amortization
(147,262)
(55,197)
(34,671)
(101,392)
(540)
(133)
(1,398)
(967)
(137,377)
(478,937)
(174)
(479,111)
Total operating expenses
(4,863,238)
(624,416)
(417,673)
(445,038)
(114,022)
(34,233)
(102,653)
(57,560)
(567,589)
(7,226,422)
364
(7,226,058)
Profit before tax
2,280,706
494,880
260,517
100,844
168,572
(230,336)
56,453
52,269
134,988
3,318,893
673,878
3,992,771
(1)
Some figures in the performance by operating segment disclosure for the year ended as of December 31, 2017 disclosed in the Bank’s annual report in 2017 have been reclassified in the process of adopting IFRS 15.
(2)
For further information about income from contracts with customers, see Note 25.3 Fees and commissions.
(3)
Includes imparment recognition in joint venture Compañía de Financiamiento Tuya S.A. For more information see Note 8 Investments in associates and joint ventures.
(4)
Includes staff costs, other administration and general expenses, contributions and other tax burdens and others.</t>
  </si>
  <si>
    <t>Schedule of financial information of the total assets and liabilities by operating segment</t>
  </si>
  <si>
    <t>The following table presents financial information of the total assets and liabilities by operating segment:
As of December 31, 2019
In millions of COP
Adjustments
Banking
Banking
Banking El
Banking
Investment
All other
Total before
for
Total after
Colombia
Panama
Salvador
Guatemala
Trust
banking
Brokerage
Off shore
segments
eliminations
consolidation
eliminations
Total assets
162,531,140
33,196,996
16,035,662
14,333,631
638,147
1,763,260
304,211
18,283,107
9,923,085
257,009,239
(20,921,126)
236,088,113
Total liabilities
(145,013,642)
(29,632,112)
(14,154,533)
(13,093,982)
(99,867)
(43,700)
(56,583)
(11,833,818)
(2,738,052)
(216,666,289)
9,383,795
(207,282,494)
As of December 31, 2018
In millions of COP
Adjustments
Banking
Banking
Banking El
Banking
Investment
All other
Total before
for
Total after
Colombia
Panama
Salvador
Guatemala
Trust
banking
Brokerage
Off shore
segments
eliminations
consolidation
eliminations
Total assets
149,185,338
31,116,800
14,704,427
13,556,250
580,205
1,779,618
301,851
17,963,675
9,638,514
238,826,678
(18,750,196)
220,076,482
Total liabilities
(132,722,635)
(27,761,479)
(12,963,237)
(12,209,984)
(86,524)
(40,741)
(57,765)
(12,640,349)
(2,336,273)
(200,818,987)
7,397,730
(193,421,257)</t>
  </si>
  <si>
    <t>Schedule of financial information of the investments in associates and joint ventures by operating segment</t>
  </si>
  <si>
    <t>The following table presents financial information of the investments in associates and joint ventures by operating segment:
As of December 31, 2019 (1)
Banking
Banking El
Investment
All other
Colombia
Salvador
Trust
banking
segments
Total
In millions of COP
Investments in associates and joint ventures
358,822
13,859
262,958
481,801
1,250,317
2,367,757
Equity method
59,998
201
43,707
3,067
142,258
249,231
(1)
As of December 31, 2019, Banking Panama, Banking Guatemala, Brokerage and off shore did not have investments in associates and joint ventures.
As of December 31, 2018 (1)
Banking
Banking El
Investment
All other
Colombia
Salvador
Trust
banking
segments
Total
In millions of COP
Investments in associates and joint ventures
313,081
13,544
230,211
451,113
1,141,630
2,149,579
Equity method
32,859
1,887
20,235
27,909
104,924
187,814
(1)
As of December 31, 2018, Banking Panama, Banking Guatemala, Brokerage and off shore did not have investments in associates and joint ventures.</t>
  </si>
  <si>
    <t>Schedule of material non-cash items other than depreciation and amortization by segment</t>
  </si>
  <si>
    <t>The following table presents material non-cash items other than depreciation and amortization by segment:
For the year ended December 31, 2019
Banking
Banking
Banking El
Banking
Investment
Off
All other
Colombia
Panamá
Salvador
Guatemala
Trust
Banking
Brokerage
shore
segments
Total
In millions of COP
Foreclosed assets received from impaired loans
267,989
59,096
17,566
13,882
-
-
-
1,057
-
359,590
Provisions
2,566,925
415,339
80,758
330,161
205
251
4,363
(20,356)
7,535
3,385,181
For the year ended December 31, 2018
Banking
Banking
Banking El
Banking
Investment
Off
All other
Colombia
Panamá
Salvador
Guatemala
Trust
Banking
Brokerage
shore
segments
Total
In millions of COP
Foreclosed assets received from impaired loans
271,695
84,390
15,782
9,377
-
-
-
6,376
12,373
399,993
Provisions
3,368,901
258,983
97,182
136,923
826
135
(155)
(18,300)
7,130
3,851,625
For the year ended December 31, 2017
Banking
Banking
Banking El
Banking
Investment
Off
All other
Colombia
Panamá
Salvador
Guatemala
Trust
Banking
Brokerage
shore
segments
Total
In millions of COP
Foreclosed assets received from impaired loans
163,274
39,486
16,191
7,157
-
-
-
-
24,030
250,138
Provisions
3,182,198
62,502
109,846
124,978
548
(467)
147
(5,477)
(5,576)
3,468,699</t>
  </si>
  <si>
    <t>Schedule of geographic information</t>
  </si>
  <si>
    <t>The following summarizes the Bank’s total interest and valuation and long-lived assets attributable to Colombia and other foreign countries based on the country where the interest and valuation was originated:
2019
2018
2017
Geographic information
Interest and
Long-lived
Interest and
Long-lived
Interest and
Long-lived
valuation
assets (1)
valuation
assets (1)
valuation
assets (1)
In millions of COP
Colombia
13,129,674
7,095,848
12,379,140
4,788,744
13,111,518
4,353,782
Panama
2,592,875
792,841
2,166,482
378,021
1,986,741
297,832
Puerto Rico
83,303
1,586
77,917
321
68,556
388
Peru (2)
-
-
253
165,076
658
115,840
El Salvador
1,097,976
373,378
932,444
296,040
883,538
280,562
Costa Rica
-
107
-
131
-
80
Guatemala
978,101
288,794
895,693
170,078
866,049
166,662
Total
17,881,929
8,552,554
16,451,929
5,798,411
16,917,060
5,215,146
Eliminations and translation adjustment
(501,245)
6,173,494
(335,429)
6,533,616
(220,667)
5,999,471
Total, net
17,380,684
14,726,048
16,116,500
12,332,027
16,696,393
11,214,617
(1)
Included assets held for sale, premises and equipment, investment property and goodwill.
(2)
Investments in FiduPerú S.A. and Arrendamiento Operativo CIB S.A.C were sold in 2019 and classified as Assets held for sale in the Consolidated Statement of Financial Position as of December 31, 2018. For Further information, see Note 13 Assets held for sale and inventories.</t>
  </si>
  <si>
    <t>CASH AND CASH EQUIVALENTS (Tables)</t>
  </si>
  <si>
    <t>Schedule of consolidated statement of cash flow and the consolidated statement of financial position</t>
  </si>
  <si>
    <t>For purposes of the consolidated statement of cash flow and the consolidated statement of financial position, the following assets are considered as cash and cash equivalents:
December 31, 2019
December 31, 2018
In millions of COP
Cash and balances at central bank
Cash
6,658,688
5,192,182
Due from central banks (1)
8,299,656
6,603,500
Due from other private financial entities
3,033,898
3,713,481
Checks on hold
154,985
216,323
Remittances of domestic negotiated checks in transit
108,838
107,531
Total cash and due from banks
18,256,065
15,833,017
Money market transactions
Interbank borrowings
2,465,913
1,965,973
Reverse repurchase agreements and other similar secured loans
3,016,064
931,820
Total money market transactions
5,481,977
2,897,793
Total cash and cash equivalents
23,738,042
18,730,810
(1)
According to External Resolution Number 005 of 2008 issued by the Colombian Central Bank, the Parent Company must maintain the equivalent of 4.50% of its customer’s deposits with a maturity term less than 18 months as a legal banking reserve, represented in deposits at the Central Bank or as cash in hand. In addition, according to Resolution Number 177 of 2002 issued by the Guatemalian Monetary Board, Grupo Agromercantil Holding through its subsidiary Banco Agromercantil de Guatemala must maintain the equivalent of 14.60% of its customer’s deposits daily balances as a legal banking reserve, represented in unrestricted deposits at the Bank of Guatemala. For its part, according to the norm of the banks Number 3‑06 of 2000 issued by the Financial System Superintendency of El Salvador, Banco Agrícola must mantain an equivalent amount between 1.00% and 25.00% of its average daily balance of deposits and debt securities in issue as a liquidity reserve, represented in unrestricted deposits or debt securities issued by El Salvador Central Bank. Finally, in accordance with the Agreement 004 of 2008 issued by the Superintendency of Banks of Panama, all Panamanian banks must maintain a minimum legal liquidity rate established at 30.00%.</t>
  </si>
  <si>
    <t>FINANCIAL ASSETS INVESTMENTS AND DERIVATIVES (Tables)</t>
  </si>
  <si>
    <t>Schedule of financial assets investments</t>
  </si>
  <si>
    <t>As of December 31, 2019
Measurement methodology
Financial assets investments
Fair value through
Fair value through other
Total carrying
profit or loss
comprehensive income
Amortized cost
value
In millions of COP
Securities issued by the Colombian Government
5,688,942
-
91,230
5,780,172
Securities issued by foreign governments
1,076,231
3,595,773
309,603
4,981,607
Securities issued by government entities
71,792
-
1,827,127
1,898,919
Securities issued by other financial institutions (1)
724,880
254,025
205,203
1,184,108
Corporate bonds
108,904
55,059
1,585,561
1,749,524
Total debt instruments
7,670,749
3,904,857
4,018,724
15,594,330
Total equity securities
718,270
510,154
1,228,424
Total financial assets investments
16,822,754
(1)
Includes mortgage-backed securities (TIPS) measured at fair value through profit or loss amounting to COP 198,115. For further information on TIPS’ fair value measurement see Note 30 fair value of assets and liabilities.
As of December 31, 2018
Measurement methodology
Financial assets investments
Fair value through
Fair value through other
Total carrying
profit or loss
comprehensive income
Amortized cost
value
In millions of COP
Securities issued by the Colombian Government
7,242,168
-
50,243
7,292,411
Securities issued by foreign governments
817,639
3,143,488
272,073
4,233,200
Securities issued by government entities
43,846
-
1,875,260
1,919,106
Securities issued by other financial institutions (1)
661,176
186,250
143,750
991,176
Corporate bonds
145,032
-
1,140,602
1,285,634
Total debt instruments
8,909,861
3,329,738
3,481,928
15,721,527
Total equity securities
1,101,461
538,487
-
1,639,948
Total financial assets investments
17,361,475
(1)
Includes mortgage-backed securities (TIPS) measured at fair value through profit or loss amounting to COP 196,920 and amortized cost amounting to COP 7. For further information on TIPS' fair value measurement see Note 30 fair value of assets and liabilities.</t>
  </si>
  <si>
    <t>Schedule of debt instruments portfolio by maturity</t>
  </si>
  <si>
    <t>As of December 31, 2019
Less than 1
Between 1 and 3
Between 3 and 5
Greater than 5
year
years
years
years
Total
In millions of COP
Securities at fair value through profit or loss
Securities issued by the Colombian Government
1,527,763
3,379,950
125,094
656,135
5,688,942
Securities issued by foreign governments
827,285
17,009
13,600
218,337
1,076,231
Securities issued by government entities
1,533
61,776
368
8,115
71,792
Securities issued by other financial institutions
157,976
281,681
60,699
224,524
724,880
Corporate bonds
10,003
34,468
24,998
39,435
108,904
Subtotal
2,524,560
3,774,884
224,759
1,146,546
7,670,749
Fair value through other comprehensive income
Securities issued by foreign governments
1,664,182
1,119,316
414,961
397,314
3,595,773
Securities issued by other financial institutions
105,894
-
-
148,131
254,025
Corporate bond
9,453
-
-
45,606
55,059
Subtotal
1,779,529
1,119,316
414,961
591,051
3,904,857
Securities at amortized cost
Securities issued by the Colombian Government
-
13,635
77,595
-
91,230
Securities issued by foreign governments
6,304
19,963
1,285
282,051
309,603
Securities issued by government entities
1,827,127
-
-
-
1,827,127
Securities issued by other financial institutions
77,264
127,939
-
-
205,203
Corporate bonds
-
244,498
361,111
979,952
1,585,561
Subtotal
1,910,695
406,035
439,991
1,262,003
4,018,724
Total debt instruments
6,214,784
5,300,235
1,079,711
2,999,600
15,594,330
For further information related to disclosures of the fair value of securities, please see Note 30 Fair value of assets and liabilities.
As of December 31, 2018
Less than 1
Between 1 and 3
Between 3 and 5
Greater than 5
year
years
years
years
Total
In millions of COP
Securities at fair value through profit or loss
Securities issued by the Colombian Government
2,376,212
2,142,086
884,248
1,839,622
7,242,168
Securities issued by foreign governments
511,149
25,165
55,041
226,284
817,639
Securities issued by government entities
27,905
10,488
109
5,344
43,846
Securities issued by other financial institutions
169,615
164,208
105,231
222,122
661,176
Corporate bonds
28,539
20,739
47,415
48,339
145,032
Subtotal
3,113,420
2,362,686
1,092,044
2,341,711
8,909,861
Fair value through other comprehensive income
Securities issued by foreign governments
1,334,351
1,018,119
593,346
197,672
3,143,488
Securities issued by other financial institutions
5,807
-
-
180,443
186,250
Subtotal
1,340,158
1,018,119
593,346
378,115
3,329,738
Securities at amortized cost
Securities issued by the Colombian Government
50,243
-
-
-
50,243
Securities issued by foreign governments
12,534
9,897
2,661
246,981
272,073
Securities issued by government entities
1,875,260
-
-
-
1,875,260
Securities issued by other financial institutions
85,366
23,650
34,734
-
143,750
Corporate bonds
-
56,546
265,853
818,203
1,140,602
Subtotal
2,023,403
90,093
303,248
1,065,184
3,481,928
Total debt instruments
6,476,981
3,470,898
1,988,638
3,785,010
15,721,527</t>
  </si>
  <si>
    <t>Schedule of the fair value of equity securities</t>
  </si>
  <si>
    <t>The following table shows the fair value of equity securities:
Carrying amount
Equity securities
December 31, 2019
December 31, 2018
In millions of COP
Total of securities at fair value through profit or loss (1)
718,270
1,101,461
Total of securities at fair value through OCI
510,154
538,487
Total equity securities
1,228,424
1,639,948
(1)
Most of the decrease is due to the sale of Sura Asset Management by (USD 135,173) COP 423,996 in April 15, 2019 to Caisse de Dépôt et Placement du Québec (CDPQ).</t>
  </si>
  <si>
    <t>Schedule of the equity instruments designated at fair value through other comprehensive income analyzed by listing status</t>
  </si>
  <si>
    <t>The following table details the equity instruments designated at fair value through other comprehensive income analyzed by listing status:
Carrying amount
Equity securities
December 31, 2019
December 31, 2018
In millions of COP
Securities at fair value through OCI :
Equity securities listed in Colombia
69,279
71,626
Equity securities listed in foreign countries
6,352
5,319
Equity securities unlisted:
TELERED
114,906
100,126
Asociación Gremial de Instituciones Financieras Credibanco S.A.
96,539
84,807
CIFI
-
23,663
Compañía De Procesamiento de Medios de Pago Guatemala (Bahamas), S. A.
19,012
17,408
Transacciones y Transferencias, S. A.
4,557
6,424
CADENALCO
3,163
2,964
Others
196,346
226,150
Total equity securities at fair value through OCI
510,154
538,487
(1)
During 2019 CIFI was totally sold for USD 6,122. This transaction transferred from OCI to retained earnings the amount of COP 3,685.</t>
  </si>
  <si>
    <t>Schedule of The detail of the securities pledged as collateral</t>
  </si>
  <si>
    <t>The detail of the securities pledged as collateral as of December 31, 2019 and 2018 is as follows:
As of December 31, 2019
Pledged financial assets
Term
Security pledged
Carrying amount
In millions of COP
Investments pledged as collateral in money market
Securities issued by the Colombian Government
Less than 3 months
TES-Treasury instruments
49,591
Securities issued by the Colombian Government
Greater than 12 months
TES-Treasury instruments
709,439
Securities issued by foreign governments
Greater than 12 months
Bonds
131,086
Subtotal investments pledged as collateral in money market
890,116
Investments pledged as collateral in derivative operations
Securities issued by the Colombian Government
Less than 3 months
TES - Treasury instruments
114,060
Securities issued by the Colombian Government
Between 6 and 12 months
TES - Treasury instruments
8,150
Securities issued by the Colombian Government
Greater than 12 months
TES - Treasury instruments
101,229
Equity securities listed in stock market
Permanent
Stocks
7,664
Subtotal investments pledged as collateral in derivative operations
231,103
Total securities pledged as collateral
1,121,219
As of December 31, 2018
Pledged financial assets
Term
Security pledged
Carrying amount
In millions of COP
Investments pledged as collateral in money market
Equity securities listed in stock market
Less than 3 months
Stocks
2,855
Securities issued by the Colombian Government
Less than 3 months
TES-Treasury instruments
264,292
Securities issued by the Colombian Government
Between 3 and 6 months
TES-Treasury instruments
67,658
Securities issued by the Colombian Government
Between 6 and 12 months
TES-Treasury instruments
713,974
Securities issued by the Colombian Government
Greater than 12 months
TES-Treasury instruments
1,131,623
Securities issued by foreign governments
Greater than 12 months
Bonds
285,463
Securities issued by other financial institutions
Greater than 12 months
CDT
181,951
Subtotal investments pledged as collateral in money market
2,647,816
Investments pledged as collateral in derivative operations
Equity securities listed in stock market
Less than 3 months
Stocks
91
Securities issued by the Colombian Government
Between 3 and 6 months
TES - Treasury instruments
1,353
Securities issued by the Colombian Government
Between 6 and 12 months
TES - Treasury instruments
168,375
Securities issued by the Colombian Government
Greater than 12 months
TES - Treasury instruments
10,182
Subtotal investments pledged as collateral in derivative operations
180,001
Total securities pledged as collateral
2,827,817</t>
  </si>
  <si>
    <t>Schedule of significance to the changes in the loss allowance for the same portfolio</t>
  </si>
  <si>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As of December 31, 2019
Debt instruments portfolio
Stage 1
Stage 2
Total
In millions of COP
Gross carrying amount as at 1 January 2019
6,785,507
26,159
6,811,666
Change in measurement (1)
12,645
-
12,645
Financial assets derecognized during the period other than write-offs
(3,596,773)
(393)
(3,597,166)
New financial assets purchased
4,670,615
69,592
4,740,207
Valuation on investments and Write-offs
(71,124)
260
(70,864)
Foreign exchange
26,876
217
27,093
Gross carrying amount as at 31 December 2019
7,827,746
95,835
7,923,581
(1)
Change in measurement took place on a corporate bond of Banco Agrícola S.A. debt instruments portfolio from fair value through profit or loss to amortized cost.
As of December 31, 2018
Debt instruments portfolio measure at fair value through OCI and amortized cost
Stage 1
Stage 2
Total
In millions of COP
Gross carrying amount as at 1 January 2018
5,673,059
440,273
6,113,332
Transfers:
Transfer from Stage 2 to Stage 1
153,447
(153,447)
-
Change in measurement (1)
130,671
-
130,671
Financial assets derecognized during the period other than write-offs
(3,124,605)
(279,488)
(3,404,093)
New financial assets purchased
3,859,206
393
3,859,599
Valuation on investments and Write-offs
(133,232)
4,109
(129,123)
Foreign exchange
226,961
14,319
241,280
Gross carrying amount as at 31 December 2018
6,785,507
26,159
6,811,666
(1)
Changes in measurement correspond to transfer a certain debt instruments of Grupo Agromercantil Holding from fair value through profit or loss to amortized cost.</t>
  </si>
  <si>
    <t>Schedule of provisions detail using the expected credit losses model</t>
  </si>
  <si>
    <t>As of December 31, 2019
Concept
Stage 1
Stage 2
Total
In millions of COP
Securities at amortized cost
3,922,889
95,835
4,018,724
Carrying amount
3,933,039
97,423
4,030,462
Loss allowance
(10,150)
(1,588)
(11,738)
Securities at fair value through other comprehensive income
3,904,857
-
3,904,857
Carrying amount
3,907,720
-
3,907,720
Loss allowance
(2,863)
-
(2,863)
As of December 31, 2018
Concept
Stage 1
Stage 2
Total
In millions of COP
Securities at amortized cost
3,456,164
25,764
3,481,928
Carrying amount
3,467,285
26,373
3,493,658
Loss allowance
(11,121)
(609)
(11,730)
Securities at fair value through other comprehensive income
3,329,345
393
3,329,738
Carrying amount
3,332,398
393
3,332,791
Loss allowance
(3,053)
-
(3,053)</t>
  </si>
  <si>
    <t>Schedule of the changes in the allowance for debt instruments measured at amortized cost and fair value through other comprehensive income</t>
  </si>
  <si>
    <t>The following table sets forth the changes in the allowance for debt instruments measured at amortized cost and fair value through other comprehensive income:
As of December 31, 2019
Concept
Stage 1
Stage 2
Total
In millions of COP
Balance of January 1, 2019
14,174
609
14,783
Net effect of loss allowance changes
(38)
-
(38)
New debt instruments purchased
5,512
975
6,487
Debt instruments that have been derecognized
(6,704)
-
(6,704)
Translation adjustment
69
4
73
Balance of December 31, 2019
13,013
1,588
14,601
The increase in stage 2 is due to purchases of Securities issued by the Guatemalan government.
As of December 31, 2018
Concept
Stage 1
Stage 2
Total
In millions of COP
Balance of January 1, 2018
8,932
6,797
15,729
Net effect in loss allowance changes
4,730
(1,956)
2,774
Transfer to stage 1
488
(488)
-
New debt instruments purchased
6,693
-
6,693
Debt instruments that have been derecognized
(6,673)
(3,750)
(10,423)
Translation adjustment
4
6
10
Balance of December 31, 2018
14,174
609
14,783
The decrease in stage 2 is due to changes in debt instruments to stage 1 due to improvements in portfolio’s credit risk and a better performance of the Salvadorian economy due to an increase of the received remittances.</t>
  </si>
  <si>
    <t>Schedule of the carrying values of bank's derivatives by type of risk</t>
  </si>
  <si>
    <t>The following table sets forth the carrying values of the Bank’s derivatives by type of risk as of December 31, 2019 and 2018:
Derivatives
December 31, 2019
December 31, 2018
In millions of COP
Forwards
Assets
Foreign exchange contracts
715,365
294,345
Equity contracts
2,143
981
Subtotal assets
717,508
295,326
Liabilities
Foreign exchange contracts
(768,015)
(299,015)
Equity contracts
(4,346)
(7,585)
Subtotal liabilities
(772,361)
(306,600)
Total forwards
(54,853)
(11,274)
Swaps
Assets
Foreign exchange contracts
757,296
1,199,236
Interest rate contracts
372,553
252,928
Subtotal assets
1,129,849
1,452,164
Liabilities
Foreign exchange contracts
(652,610)
(700,903)
Interest rate contracts
(377,341)
(257,978)
Subtotal liabilities
(1,029,951)
(958,881)
Total swaps
99,898
493,283
Options
Assets
Foreign exchange contracts
55,598
96,218
Subtotal assets
55,598
96,218
Liabilities
Foreign exchange contracts
(58,500)
(29,589)
Subtotal liabilities
(58,500)
(29,589)
Total options
(2,902)
66,629
Derivative assets
1,902,955
1,843,708
Derivative liabilities
(1,860,812)
(1,295,070)</t>
  </si>
  <si>
    <t>Schedule of the notional amounts of the derivatives contracts</t>
  </si>
  <si>
    <t>The table below present the notional amounts of the derivatives contracts as of December 31, 2019 and 2018:
Derivatives
December 31, 2019
December 31, 2018
In millions of COP
Forwards
Assets
Foreign exchange contracts
14,682,330
10,968,445
Equity contracts
790,715
495,124
Subtotal assets
15,473,045
11,463,569
Liabilities
Foreign exchange contracts
(16,753,243)
(11,482,549)
Equity contracts
(1,781,398)
(2,278,708)
Subtotal liabilities
(18,534,641)
(13,761,257)
Total forwards
(3,061,596)
(2,297,688)
Swaps
Assets
Foreign exchange contracts
8,974,412
10,504,017
Interest rate contracts
27,128,780
21,281,866
Subtotal assets
36,103,192
31,785,883
Liabilities
Foreign exchange contracts
(8,322,241)
(4,962,024)
Interest rate contracts
(17,995,622)
(16,997,169)
Subtotal liabilities
(26,317,863)
(21,959,193)
Total swaps
9,785,329
9,826,690
Options
Assets
Foreign exchange contracts
2,445,445
1,797,496
Subtotal assets
2,445,445
1,797,496
Liabilities
Foreign exchange contracts
(2,412,778)
(1,638,795)
Subtotal liabilities
(2,412,778)
(1,638,795)
Total options
32,667
158,701
Futures
Assets
Foreign exchange contracts
5,826,363
1,426,478
Equity contracts
4
54,002
Subtotal assets
5,826,367
1,480,480
Liabilities
Foreign exchange contracts
(492)
(1,434,115)
Equity contracts
(4)
(3,000)
Subtotal liabilities
(496)
(1,437,115)
Total futures
5,825,871
43,365
Derivative assets
59,848,049
46,527,428
Derivative liabilities
(47,265,778)
(38,796,360)</t>
  </si>
  <si>
    <t>Schedule of the remaining contractual life of the derivatives portfolio</t>
  </si>
  <si>
    <t>As of December 31, 2019
Forwards
Swaps
Options
Total
In millions of COP
Assets
717,508
1,129,849
55,598
1,902,955
Less than 1 year
712,990
281,412
51,475
1,045,877
Between 1 and 3 years
4,518
364,797
4,123
373,438
Greater than 3 years
-
483,640
-
483,640
Liabilities
(772,361)
(1,029,951)
(58,500)
(1,860,812)
Less than 1 year
(757,560)
(259,645)
(51,686)
(1,068,891)
Between 1 and 3 years
(14,801)
(311,324)
(6,814)
(332,939)
Greater than 3 years
-
(458,982)
-
(458,982)
Total
(54,853)
99,898
(2,902)
42,143
As of December 31, 2018
Forwards
Swaps
Options
Total
In millions of COP
Assets
295,326
1,452,164
96,218
1,843,708
Less than 1 year
277,578
645,735
69,292
992,605
Between 1 and 3 years
17,741
345,321
26,926
389,988
Greater than 3 years
7
461,108
-
461,115
Liabilities
(306,600)
(958,881)
(29,589)
(1,295,070)
Less than 1 year
(292,585)
(270,900)
(17,305)
(580,790)
Between 1 and 3 years
(14,015)
(262,848)
(12,284)
(289,147)
Greater than 3 years
-
(425,133)
-
(425,133)
Total
(11,274)
493,283
66,629
548,638</t>
  </si>
  <si>
    <t>Schedule of collateral for derivatives</t>
  </si>
  <si>
    <t>The table below presents the cash collateral amounts posted under derivatives contracts as of December 31, 2019 and 2018:
December 31, 2019
December 31, 2018
In millions of COP
Collateral paid
291,150
213,677
Collateral received
(324,768)
(471,340)</t>
  </si>
  <si>
    <t>Schedule of the hedged expresures covered by the Group's hedging strategies</t>
  </si>
  <si>
    <t>The following table contains details of the hedged expresures covered by the Group’s hedging strategies:
December 31, 2019
In millions of COP
Carrying amount of hedged
Accumulated amount of fair value
item
adjustments on the hedged item
Balance sheet line item
Assets
Liabilities
Fair value hedges
Interest rate
- Fixed rate
287,670
(4,955)
Financial assets investments
December 31, 2019
In thousands of USD
Carrying amount of hedged
Accumulated amount of fair value
item
adjustments on the hedged item
Balance sheet line item
Assets
Liabilities
Fair value hedges
Interest rate
- Fixed rate
87,781
(1,512)
Financial assets investments
December 31, 2018
In millions of COP
Carrying amount of hedged
Accumulated amount of fair value
item
adjustments on the hedged item
Balance sheet line item
Assets
Assets
Fair value hedges
Interest rate
- Fixed rate
285,463
1,829
Financial assets investments
December 31, 2018
In thousands of USD
Carrying amount of hedged
Accumulated amount of fair value
item
adjustments on the hedged item
Balance sheet line item
Assets
Assets
Fair value hedges
Interest rate
- Fixed rate
87,841
563
Financial assets investments</t>
  </si>
  <si>
    <t>Schedule of the notional amount and fair value of the hedged item recognized</t>
  </si>
  <si>
    <t>The following table sets forth the notional amount and fair value of the hedged item recognized in the statement of financial position as ‘Financial assets investments’, as of December 31, 2019 and 2018:
December 31, 2019
December 31, 2018
In millions of COP
Notional amount
260,696
258,518
Fair value
287,670
285,463
December 31, 2019
December 31, 2018
In thousands of USD
Notional amount
79,550
79,550
Fair value
87,781
87,841</t>
  </si>
  <si>
    <t>Schedule of the effectiveness of the hedging relationships designated by the Group, as well as the impacts on profit or loss and other comprehensive income</t>
  </si>
  <si>
    <t>The following table contains information regarding the effectiveness of the hedging relationships designated by the Group, as well as the impacts on profit or loss and other comprehensive income:
December 31, 2019
In millions of COP
Gains / (loss) recognized in
Hedge Ineffectiveness recognized in
P&amp;L line item that includes hedge
OCI
P&amp;L
ineffectiveness
Fair value hedges
Interest rate
- Fixed rate
-
663
Other operating income
December 31, 2018
In millions of COP
Gains / (loss) recognized in
Hedge Ineffectiveness recognized in
P&amp;L line item that includes hedge
OCI
P&amp;L
ineffectiveness
Fair value hedges
Interest rate
- Fixed rate
-
14,158
Other operating income
December 31, 2017
In millions of COP
Gains / (loss) recognized in
Hedge Ineffectiveness recognized in
P&amp;L line item that includes hedge
OCI
P&amp;L
ineffectiveness
Fair value hedges
Interest rate
- Fixed rate
-
(3,678)
Other operating income</t>
  </si>
  <si>
    <t>Schedule of offsetting of derivatives</t>
  </si>
  <si>
    <t>As of December 31, 2019
Derivatives Assets
Derivatives Liabilities
In millions of COP
Over-the-counter
Foreign exchange contracts
Swaps
757,296
(652,610)
Forwards
715,365
(768,015)
Options
55,598
(58,500)
Interest rate contracts
Swaps
372,553
(377,341)
Equity contracts
Forwards
2,143
(4,346)
Gross derivative assets/liabilities
1,902,955
(1,860,812)
Offseting of derivates
-
-
Derivative financial instruments in statement of financial position
1,902,955
(1,860,812)
Master netting agreements
(1,803,407)
1,787,511
Cash collateral received/paid
(99,548)
73,301
Total derivative financial instruments assetss/ liabilities before collateral and Master netting agreements
-
-
As of December 31, 2018
Derivatives Assets
Derivatives Liabilities
In millions of COP
Over-the-counter
Foreign exchange contracts
Swaps
1,199,236
(700,903)
Forwards
294,345
(299,015)
Options
96,218
(29,589)
Interest rate contracts
Swaps
252,928
(257,978)
Equity contracts
Forwards
981
(7,585)
Gross derivative assets/liabilities
1,843,708
(1,295,070)
Offseting of derivates
-
-
Derivative financial instruments in statement of financial position
1,843,708
(1,295,070)
Master netting agreements
(1,179,503)
1,295,070
Cash collateral received/paid
(471,340)
-
Total derivative financial instruments assetss/ liabilities before collateral and Master netting agreements
192,865
-</t>
  </si>
  <si>
    <t>LOANS AND ADVANCES TO CUSTOMERS AND FINANCIAL INSTITUTIONS, NET (Tables)</t>
  </si>
  <si>
    <t>Schedule of loans and financial leasing operating portfolio</t>
  </si>
  <si>
    <t>The following is the composition of the loans and financial leasing operations portfolio, net as of December 31, 2019 and 2018:
Composition
December 31, 2019
December 31, 2018
In millions of COP
Commercial (1)
92,768,553
94,600,648
Consumer
39,700,670
31,993,381
Mortgage
23,983,283
22,870,685
Financial Leases (2)
24,550,829
23,198,204
Small Business Loans
1,279,408
1,156,198
Total gross loans and advances to customers and financial institutions
182,282,743
173,819,116
Total allowance
(10,929,395)
(10,235,831)
Total Net loans and advances to customers and financial institutions
171,353,348
163,583,285
(1)
Includes loans to financial institutions amounting to COP 9,686,637 and COP 8,154,507 as of December 31, 2019 and 2018, respectively.
(2)
See note 7.1 Lessor.</t>
  </si>
  <si>
    <t>Schedule of the breakdown of loans to financial institutions by stage</t>
  </si>
  <si>
    <t>The following table shows the breakdown of loans to financial institutions by stage:
As of December 31, 2019
Stage 1
Stage 2
Stage 3
TOTAL
Total loans to Financial institutions
9,685,938
38
661
9,686,637
Allowance
(23,820)
(9)
(328)
(24,157)
Total Net Loans with financial institutions
9,662,118
29
333
9,662,480
As of December 31, 2018
Stage 1
Stage 2
Stage 3
TOTAL
Total loans to Financial institutions
8,140,354
13,812
341
8,154,507
Allowance
(15,048)
(1,123)
(267)
(16,438)
Total Net Loans with financial institutions
8,125,306
12,689
74
8,138,069</t>
  </si>
  <si>
    <t>Schedule of the changes in the allowance for loans and advances and lease losses</t>
  </si>
  <si>
    <t>The following table sets forth the changes in the allowance for loans and advances and lease losses as of December 31, 2019, 2018 and 2017:
As of December 31, 2019
Small
Concept
Commercial
Consumer
Mortgage
Financial
business
Total
Leases
loans
In millions of COP
+Balance at beginning of period January 1, 2019
5,360,833
2,892,891
853,764
990,970
137,373
10,235,831
+/- Loan purchases / Loan sales (1)
(4,332)
-
-
(1,557)
-
(5,889)
+ Recovery of charged - off loans
139,268
317,722
33,869
57,057
3,734
551,650
+ Credit impairment charges on loans, advances and financial leases, net
1,299,379
1,971,037
33,808
25,130
55,827
3,385,181
+ Adjusted stage 3
223,824
148,001
42,495
50,119
9,277
473,716
- Charges-off
(1,572,113)
(1,890,490)
(104,720)
(97,148)
(65,909)
(3,730,380)
+/- Translation adjustment
10,134
6,657
1,449
832
214
19,286
Balance at December 31, 2019
5,456,993
3,445,818
860,665
1,025,403
140,516
10,929,395
(1)
This item includes portfolio purchase/sales operation held between Bancolombia S.A. and Titularizadora Colombiana.
As of December 31, 2018
Small
Concept
Commercial
Consumer
Mortgage
Financial
business
Total
Leases
loans
In millions of COP
Balance of period December 31, 2017
4,514,180
2,291,829
645,101
631,402
140,591
8,223,103
+ Effect of adoption of IFRS 9
512,959
237,515
106,692
176,521
1,374
1,035,061
+Balance at beginning of period January 1, 2018
5,027,139
2,529,344
751,793
807,923
141,965
9,258,164
+/- Loan purchases / Loan sales (1)
(2,020)
-
-
(377)
-
(2,397)
+ Recovery of charged - off loans
124,865
251,632
22,373
51,808
9,182
459,860
+ Credit impairment charges on loans, advances and financial leases, net
1,463,097
1,943,323
150,873
231,668
62,664
3,851,625
Adjusted stage 3
158,396
71,157
26,502
22,230
7,127
285,412
- Charges-off
(1,468,704)
(2,012,315)
(112,417)
(135,674)
(86,802)
(3,815,912)
+/- Translation adjustment
58,060
109,750
14,640
13,392
3,237
199,079
Balance at December 31, 2018
5,360,833
2,892,891
853,764
990,970
137,373
10,235,831
(1)
This item includes portfolio purchase/sales operation held between Bancolombia S.A. and Titularizadora Colombiana.
As of December 31, 2017 (under IAS 39)
Small
Concept
Commercial
Consumer
Mortgage
Financial
business
Total
Leases
loans
In millions of COP
+Balance at beginning of period
3,499,791
1,791,123
653,936
567,046
110,015
6,621,911
+ Recovery of charged - off loans
144,852
197,971
13,933
45,434
8,670
410,860
+ Credit impairment charges on loans, advances and financial leases, net
1,665,809
1,601,863
16,881
97,267
86,879
3,468,699
- Charges-off
(792,145)
(1,302,630)
(37,677)
(77,762)
(65,086)
(2,275,300)
+/- Translation adjustment
(4,127)
3,502
(1,972)
(583)
113
(3,067)
= Balance at end of year
4,514,180
2,291,829
645,101
631,402
140,591
8,223,103</t>
  </si>
  <si>
    <t>Schedule of significant changes in the loans and the allowance for loans losses</t>
  </si>
  <si>
    <t>The following explains the significant changes in the loans and the allowance for loans losses by category during the periods ended at December 31, 2019 and 2018 as a result of applying the expected credit loss model according to IFRS 9:
As of December 31, 2019
Commercial
Stage 1
Stage 2
Stage 3
Total
Gross
Gross
Gross
Gross
carrying
Allowance
carrying
Allowance
carrying
Allowance
carrying
Allowance
Balance at January 1, 2019
83,632,770
(522,230)
3,214,860
(358,473)
7,753,018
(4,480,130)
94,600,648
(5,360,833)
Transfers of financial instruments:
(3,379,040)
(59,345)
1,490,896
(16,514)
1,888,144
75,859
—
—
Transfers from stage 1 to stage 2
(2,346,307)
20,143
2,346,307
(20,143)
—
—
—
—
Transfers from stage 1 to stage 3
(1,639,408)
25,881
—
—
1,639,408
(25,881)
—
—
Transfers from stage 2 to stage 1
567,870
(90,503)
(567,870)
90,503
—
—
—
—
Transfers from stage 2 to stage 3
—
—
(531,867)
49,065
531,867
(49,065)
—
—
Transfers from stage 3 to stage 1
38,805
(14,866)
—
—
(38,805)
14,866
—
—
Transfers from stage 3 to stage 2
—
—
244,326
(135,939)
(244,326)
135,939
—
—
Remeasurement arising from transfer of stage
(69,103)
73,117
(180,970)
(35,733)
(79,264)
(975,050)
(329,337)
(937,666)
Remeasurement from remaining in the stage
(6,053,045)
51,741
(107,835)
28,901
(329,883)
(394,399)
(6,490,763)
(313,757)
Remeasurement due to changes in economics factors
—
(10,026)
—
(22,778)
—
1,184
—
(31,620)
Remeasurement due to changes in model inputs
—
(3,710)
—
17,351
—
(9,551)
—
4,090
Remeasurement due to methodological changes
—
39,705
—
(25,887)
—
(4,023)
—
9,795
New financial assets purchased/originated
45,168,819
(288,705)
1,158,765
(183,524)
1,801,096
(1,110,945)
48,128,680
(1,583,174)
Financial assets that have been derecognized
(39,407,782)
178,138
(788,746)
71,301
(1,636,411)
944,754
(41,832,939)
1,194,193
Charges-off
(63,585)
1,946
(37,362)
11,779
(1,471,166)
1,558,388
(1,572,113)
1,572,113
Foreign Exchange and other movements
239,722
(5,627)
13,415
(653)
11,240
(3,854)
264,377
(10,134)
Balance at December 31, 2019
80,068,756
(544,996)
4,763,023
(514,230)
7,936,774
(4,397,767)
92,768,553
(5,456,993)
Consumer
Stage 1
Stage 2
Stage 3
Total
Gross
Gross
Gross
Gross
carrying
Allowance
carrying
Allowance
carrying
Allowance
carrying
Allowance
Balance at January 1, 2019
28,666,461
(980,423)
1,758,162
(520,976)
1,568,758
(1,391,492)
31,993,381
(2,892,891)
Transfers of financial instruments:
(1,019,225)
(80,128)
283,945
43,795
735,280
36,333
—
—
Transfers from stage 1 to stage 2
(795,809)
50,864
795,809
(50,864)
—
—
—
—
Transfers from stage 1 to stage 3
(739,010)
54,799
—
—
739,010
(54,799)
—
—
Transfers from stage 2 to stage 1
436,178
(115,024)
(436,178)
115,024
—
—
—
—
Transfers from stage 2 to stage 3
—
—
(167,143)
56,945
167,143
(56,945)
—
—
Transfers from stage 3 to stage 1
79,416
(70,767)
—
—
(79,416)
70,767
—
—
Transfers from stage 3 to stage 2
—
—
91,457
(77,310)
(91,457)
77,310
—
—
Remeasurement arising from transfer of stage
(98,739)
133,169
(102,200)
(121,934)
253,224
(1,695,509)
52,285
(1,684,274)
Remeasurement from remaining in the stage
(2,511,256)
1,038
(70,576)
35,413
(32,301)
10,533
(2,614,133)
46,984
Remeasurement due to changes in economics factors
—
(9,591)
—
3,802
—
735
—
(5,054)
Remeasurement due to changes in model inputs
—
126,465
—
(47,491)
—
4,103
—
83,077
Remeasurement due to methodological changes
—
(32,531)
—
2,937
—
(7,881)
—
(37,475)
New financial assets purchased/originated
19,784,995
(664,927)
764,355
(258,400)
497,769
(434,371)
21,047,119
(1,357,698)
Financial assets that have been derecognized
(8,422,375)
253,971
(355,731)
99,012
(189,520)
164,697
(8,967,626)
517,680
Charges-off
(511,958)
48,659
(315,056)
111,948
(1,063,476)
1,729,883
(1,890,490)
1,890,490
Foreign Exchange and other movements
69,728
(2,393)
6,390
(1,532)
4,016
(2,732)
80,134
(6,657)
Balance at December 31, 2019
35,957,631
(1,206,691)
1,969,289
(653,426)
1,773,750
(1,585,701)
39,700,670
(3,445,818)
Financial Leases
Stage 1
Stage 2
Stage 3
Total
Gross
Gross
Gross
Gross
carrying
Allowance
carrying
Allowance
carrying
Allowance
carrying
Allowance
Balance at January 1, 2019
20,355,961
(104,429)
1,145,165
(179,668)
1,697,078
(706,873)
23,198,204
(990,970)
Transfers of financial instruments:
(1,061,321)
(22,213)
731,304
42,010
330,017
(19,797)
—
—
Transfers from stage 1 to stage 2
(1,048,366)
7,688
1,048,366
(7,688)
—
—
—
—
Transfers from stage 1 to stage 3
(264,298)
4,497
—
—
264,298
(4,497)
—
—
Transfers from stage 2 to stage 1
233,500
(26,504)
(233,500)
26,504
—
—
—
—
Transfers from stage 2 to stage 3
—
—
(186,146)
46,019
186,146
(46,019)
—
—
Transfers from stage 3 to stage 1
17,843
(7,894)
—
—
(17,843)
7,894
—
—
Transfers from stage 3 to stage 2
—
—
102,584
(22,825)
(102,584)
22,825
—
—
Remeasurement arising from transfer of stage
(28,895)
22,751
(63,900)
(58,729)
(31,375)
(143,003)
(124,170)
(178,981)
Remeasurement from remaining in the stage
(1,524,336)
7,477
(72,455)
32,405
(10,924)
(41,790)
(1,607,715)
(1,908)
Remeasurement due to changes in economics factors
—
(1,822)
—
(3,044)
—
(42)
—
(4,908)
Remeasurement due to changes in model inputs
—
2,083
—
661
—
(22,147)
—
(19,403)
Remeasurement due to methodological changes
—
13,701
—
(23,672)
—
(8,793)
—
(18,764)
New financial assets purchased/originated
4,760,874
(30,539)
262,832
(4,919)
23,518
(10,862)
5,047,224
(46,320)
Financial assets that have been derecognized
(1,481,828)
9,126
(143,203)
21,104
(291,926)
109,305
(1,916,957)
139,535
Charges-off
(713)
7
(2,974)
580
(93,461)
96,561
(97,148)
97,148
Foreign Exchange and other movements
50,142
(104)
658
(240)
591
(488)
51,391
(832)
Balance at December 31, 2019
21,069,884
(103,962)
1,857,427
(173,512)
1,623,518
(747,929)
24,550,829
(1,025,403)
Mortgage
Stage 1
Stage 2
Stage 3
Total
Gross
Gross
Gross
Gross
carrying
Allowance
carrying
Allowance
carrying
Allowance
carrying
Allowance
Balance at January 1, 2019
20,280,416
(110,722)
1,513,063
(157,016)
1,077,206
(586,026)
22,870,685
(853,764)
Transfers of financial instruments:
(78,120)
(75,570)
(20,302)
6,849
98,422
68,721
—
—
Transfers from stage 1 to stage 2
(609,598)
9,392
609,598
(9,392)
—
—
—
—
Transfers from stage 1 to stage 3
(177,154)
4,876
—
—
177,154
(4,876)
—
—
Transfers from stage 2 to stage 1
631,692
(57,920)
(631,692)
57,920
—
—
—
—
Transfers from stage 2 to stage 3
—
—
(167,345)
24,239
167,345
(24,239)
—
—
Transfers from stage 3 to stage 1
76,940
(31,918)
—
—
(76,940)
31,918
—
—
Transfers from stage 3 to stage 2
—
—
169,137
(65,918)
(169,137)
65,918
—
—
Remeasurement arising from transfer of stage
(50,316)
54,296
(35,924)
(15,576)
38,394
(154,824)
(47,846)
(116,104)
Remeasurement from remaining in the stage
(1,116,457)
(22)
(28,542)
2,899
36,226
(86,293)
(1,108,773)
(83,416)
Remeasurement due to changes in economics factors
—
2,356
—
5,127
—
7,967
—
15,450
Remeasurement due to changes in model inputs
—
11,908
—
(19,835)
—
13,992
—
6,065
Remeasurement due to methodological changes
—
14,185
—
5,684
—
(737)
—
19,132
New financial assets purchased/originated
4,076,279
(22,365)
32,271
(5,581)
12,444
(5,631)
4,120,994
(33,577)
Financial assets that have been derecognized
(1,598,993)
10,316
(123,901)
11,462
(110,191)
60,500
(1,833,085)
82,278
Charges-off
(6,645)
56
(1,330)
117
(96,745)
104,547
(104,720)
104,720
Foreign Exchange and other movements
78,510
(255)
5,045
(385)
2,473
(809)
86,028
(1,449)
Balance at December 31, 2019
21,584,674
(115,817)
1,340,380
(166,255)
1,058,229
(578,593)
23,983,283
(860,665)
Small business loans
Stage 1
Stage 2
Stage 3
Total
Gross
Gross
Gross
Gross
carrying
Allowance
carrying
Allowance
carrying
Allowance
carrying
Allowance
Balance at January 1, 2019
958,491
(41,971)
80,805
(15,421)
116,902
(79,981)
1,156,198
(137,373)
Transfers of financial instruments:
(67,212)
3,457
203
364
67,009
(3,821)
—
—
Transfers from stage 1 to stage 2
(37,819)
2,575
37,819
(2,575)
—
—
—
—
Transfers from stage 1 to stage 3
(61,169)
5,299
—
—
61,169
(5,299)
—
—
Transfers from stage 2 to stage 1
30,270
(3,779)
(30,270)
3,779
—
—
—
—
Transfers from stage 2 to stage 3
—
—
(17,119)
3,920
17,119
(3,920)
—
—
Transfers from stage 3 to stage 1
1,506
(638)
—
—
(1,506)
638
—
—
Transfers from stage 3 to stage 2
—
—
9,773
(4,760)
(9,773)
4,760
—
—
Remeasurement arising from transfer of stage
(7,671)
2,635
(9,868)
(1,008)
(29,962)
(46,609)
(47,501)
(44,982)
Remeasurement from remaining in the stage
(145,152)
5,502
(2,408)
697
(941)
(4,000)
(148,501)
2,199
Remeasurement due to changes in economics factors
—
51
—
15
—
55
—
121
Remeasurement due to changes in model inputs
—
5,476
—
757
—
1,940
—
8,173
Remeasurement due to methodological changes
—
1,407
—
349
—
(160)
—
1,596
New financial assets purchased/originated
620,375
(25,971)
24,173
(7,891)
25,901
(22,041)
670,449
(55,903)
Financial assets that have been derecognized
(260,493)
8,775
(11,664)
2,339
(17,402)
8,844
(289,559)
19,958
Charges-off
(13,142)
1,250
(11,400)
3,214
(41,367)
61,445
(65,909)
65,909
Foreign Exchange and other movements
3,460
(67)
378
(30)
393
(117)
4,231
(214)
Balance at December 31, 2019
1,088,656
(39,456)
70,219
(16,615)
120,533
(84,445)
1,279,408
(140,516)
As of December 31, 2018
Commercial
Stage 1
Stage 2
Stage 3
Total
Gross
Gross
Gross
Gross
carrying
Allowance
carrying
Allowance
carrying
Allowance
carrying
Allowance
Balance at January 1, 2018
77,206,675
(547,510)
4,417,841
(365,329)
7,455,598
(4,114,300)
89,080,114
(5,027,139)
Transfers of financial instruments:
(170,929)
(79,849)
(1,165,507)
61,654
1,336,436
18,195
—
—
Transfers from stage 1 to stage 2
(1,092,962)
17,502
1,092,962
(17,502)
—
—
—
—
Transfers from stage 1 to stage 3
(1,011,851)
29,190
—
—
1,011,851
(29,190)
—
—
Transfers from stage 2 to stage 1
1,779,812
(93,242)
(1,779,812)
93,242
—
—
—
—
Transfers from stage 2 to stage 3
—
—
(704,844)
71,608
704,844
(71,608)
—
—
Transfers from stage 3 to stage 1
154,072
(33,299)
—
—
(154,072)
33,299
—
—
Transfers from stage 3 to stage 2
—
—
226,187
(85,694)
(226,187)
85,694
—
—
Remeasurement arising from transfer of stage
(238,688)
99,339
(175,846)
1,682
(161,112)
(842,752)
(575,646)
(741,731)
Remeasurement from remaining in the stage
(5,814,291)
74,226
(79,870)
16,984
(68,573)
(726,064)
(5,962,734)
(634,854)
Remeasurement due to changes in economics factors
—
2,414
—
10,787
—
(614)
—
12,587
Remeasurement due to changes in model inputs
—
22,329
—
(21,882)
—
5,611
—
6,058
Remeasurement due to methodological changes
—
—
—
—
—
(50,109)
—
(50,109)
New financial assets purchased/originated
46,523,819
(259,527)
1,223,859
(139,665)
1,601,125
(758,851)
49,348,803
(1,158,043)
Financial assets that have been derecognized
(36,023,150)
174,914
(1,143,923)
55,118
(1,123,364)
591,722
(38,290,437)
821,754
Charges-off
(33,044)
1,663
(83,195)
25,496
(1,352,465)
1,441,545
(1,468,704)
1,468,704
Foreign Exchange and other movements
2,182,378
(10,229)
221,501
(3,318)
65,373
(44,513)
2,469,252
(58,060)
Balance at December 31, 2018
83,632,770
(522,230)
3,214,860
(358,473)
7,753,018
(4,480,130)
94,600,648
(5,360,833)
Consumer
Stage 1
Stage 2
Stage 3
Total
Gross
Gross
Gross
Gross
carrying
Allowance
carrying
Allowance
carrying
Allowance
carrying
Allowance
Balance at January 1, 2018
24,374,639
(794,615)
1,618,496
(451,838)
1,461,976
(1,282,891)
27,455,111
(2,529,344)
Transfers of financial instruments:
(1,146,891)
(27,935)
306,465
55,361
840,426
(27,426)
—
—
Transfers from stage 1 to stage 2
(798,766)
44,260
798,766
(44,260)
—
—
—
—
Transfers from stage 1 to stage 3
(764,505)
56,905
—
—
764,505
(56,905)
—
—
Transfers from stage 2 to stage 1
361,202
(84,650)
(361,202)
84,650
—
—
—
—
Transfers from stage 2 to stage 3
—
—
(185,178)
55,859
185,178
(55,859)
—
—
Transfers from stage 3 to stage 1
55,178
(44,450)
—
—
(55,178)
44,450
—
—
Transfers from stage 3 to stage 2
—
—
54,079
(40,888)
(54,079)
40,888
—
—
Remeasurement arising from transfer of stage
(76,599)
88,547
(99,563)
(118,750)
186,827
(1,691,495)
10,665
(1,721,698)
Remeasurement from remaining in the stage
(2,232,650)
1,889
(66,101)
22,297
(33,036)
2,528
(2,331,787)
26,714
Remeasurement due to changes in economics factors
—
4,788
—
(1,311)
—
—
—
3,477
Remeasurement due to changes in model inputs
—
(27,434)
—
(29,817)
—
1,363
—
(55,888)
Remeasurement due to methodological changes
—
—
—
—
—
—
—
—
New financial assets purchased/originated
13,904,647
(418,266)
613,209
(178,986)
319,557
(271,327)
14,837,413
(868,579)
Financial assets that have been derecognized
(6,277,295)
167,811
(285,672)
66,802
(140,490)
115,249
(6,703,457)
349,862
Charges-off
(523,623)
48,290
(388,119)
133,313
(1,100,573)
1,830,712
(2,012,315)
2,012,315
Foreign Exchange and other movements
644,233
(23,498)
59,447
(18,047)
34,071
(68,205)
737,751
(109,750)
Balance at December 31, 2018
28,666,461
(980,423)
1,758,162
(520,976)
1,568,758
(1,391,492)
31,993,381
(2,892,891)
Financial leases
Stage 1
Stage 2
Stage 3
Total
Gross
Gross
Gross
Gross
carrying
Allowance
carrying
Allowance
carrying
Allowance
carrying
Allowance
Balance at January 1, 2018
19,219,292
(134,349)
1,230,431
(89,988)
1,662,653
(583,586)
22,112,376
(807,923)
Transfers of financial instruments:
(374,358)
(14,466)
23,228
(546)
351,130
15,012
—
—
Transfers from stage 1 to stage 2
(678,005)
9,194
678,005
(9,194)
—
—
—
—
Transfers from stage 1 to stage 3
(398,842)
6,978
—
—
398,842
(6,978)
—
—
Transfers from stage 2 to stage 1
678,497
(24,103)
(678,497)
24,103
—
—
—
—
Transfers from stage 2 to stage 3
—
—
(111,253)
20,270
111,253
(20,270)
—
—
Transfers from stage 3 to stage 1
23,992
(6,535)
—
—
(23,992)
6,535
—
—
Transfers from stage 3 to stage 2
—
—
134,973
(35,725)
(134,973)
35,725
—
—
Remeasurement arising from transfer of stage
(48,145)
18,824
(45,780)
(56,854)
(68,422)
(137,850)
(162,347)
(175,880)
Remeasurement from remaining in the stage
(1,423,679)
25,665
(18,183)
(11,927)
(17,047)
(65,577)
(1,458,909)
(51,839)
Remeasurement due to changes in economics factors
—
(166)
—
5,826
—
(362)
—
5,298
Remeasurement due to changes in model inputs
—
15,975
—
(31,606)
—
(11,963)
—
(27,594)
Remeasurement due to methodological changes
—
—
—
—
—
(64,497)
—
(64,497)
New financial assets purchased/originated
4,294,172
(24,463)
90,609
(9,411)
80,951
(31,035)
4,465,732
(64,909)
Financial assets that have been derecognized
(1,422,584)
9,297
(169,079)
16,974
(206,794)
47,821
(1,798,457)
74,092
Charges-off
(14,014)
158
(276)
29
(121,384)
135,487
(135,674)
135,674
Foreign Exchange and other movements
125,277
(904)
34,215
(2,165)
15,991
(10,323)
175,483
(13,392)
Balance at December 31, 2018
20,355,961
(104,429)
1,145,165
(179,668)
1,697,078
(706,873)
23,198,204
(990,970)
Mortgage
Stage 1
Stage 2
Stage 3
Total
Gross
Gross
Gross
Gross
carrying
Allowance
carrying
Allowance
carrying
Allowance
carrying
Allowance
Balance at January 1, 2018
18,351,658
(92,885)
1,454,894
(147,874)
950,961
(511,034)
20,757,513
(751,793)
Transfers of financial instruments:
(345,042)
(57,398)
136,231
14,747
208,811
42,651
—
—
Transfers from stage 1 to stage 2
(749,203)
10,312
749,203
(10,312)
—
—
—
—
Transfers from stage 1 to stage 3
(207,887)
5,056
—
—
207,887
(5,056)
—
—
Transfers from stage 2 to stage 1
552,708
(49,312)
(552,708)
49,312
—
—
—
—
Transfers from stage 2 to stage 3
—
—
(200,281)
27,034
200,281
(27,034)
—
—
Transfers from stage 3 to stage 1
59,340
(23,454)
—
—
(59,340)
23,454
—
—
Transfers from stage 3 to stage 2
—
—
140,017
(51,287)
(140,017)
51,287
—
—
Remeasurement arising from transfer of stage
(46,059)
51,842
(43,554)
(30,301)
65,548
(178,864)
(24,065)
(157,323)
Remeasurement from remaining in the stage
(1,057,494)
771
(34,744)
(7,423)
31,643
(71,719)
(1,060,595)
(78,371)
Remeasurement due to changes in economics factors
—
1,132
—
19,196
—
(2,753)
—
17,575
Remeasurement due to changes in model inputs
—
4,289
—
(2,185)
—
(4,589)
—
(2,485)
Remeasurement due to methodological changes
—
—
—
—
—
(5,242)
—
(5,242)
New financial assets purchased/originated
3,976,575
(25,673)
46,565
(8,806)
12,512
(6,192)
4,035,652
(40,671)
Financial assets that have been derecognized
(1,353,978)
8,575
(100,322)
9,063
(101,239)
49,131
(1,555,539)
66,769
Charges-off
(996)
25
(336)
24
(111,085)
112,368
(112,417)
112,417
Foreign Exchange and other movements
755,752
(1,400)
54,329
(3,457)
20,055
(9,783)
830,136
(14,640)
Balance at December 31, 2018
20,280,416
(110,722)
1,513,063
(157,016)
1,077,206
(586,026)
22,870,685
(853,764)
Small business loans
Stage 1
Stage 2
Stage 3
Total
Gross
Gross
Gross
Gross
carrying
Allowance
carrying
Allowance
carrying
Allowance
carrying
Allowance
Balance at January 1, 2018
868,593
(31,773)
70,082
(12,775)
124,305
(97,417)
1,062,980
(141,965)
Transfers of financial instruments:
(102,128)
3,994
24,315
1,086
77,813
(5,080)
—
—
Transfers from stage 1 to stage 2
(53,513)
2,328
53,513
(2,328)
—
—
—
—
Transfers from stage 1 to stage 3
(64,371)
4,163
—
—
64,371
(4,163)
—
—
Transfers from stage 2 to stage 1
14,771
(1,842)
(14,771)
1,842
—
—
—
—
Transfers from stage 2 to stage 3
—
—
(18,593)
3,599
18,593
(3,599)
—
—
Transfers from stage 3 to stage 1
985
(655)
—
—
(985)
655
—
—
Transfers from stage 3 to stage 2
—
—
4,166
(2,027)
(4,166)
2,027
—
—
Remeasurement arising from transfer of stage
(3,674)
2,024
(13,083)
(1,493)
(35,259)
(44,344)
(52,016)
(43,813)
Remeasurement from remaining in the stage
(134,481)
8,292
(3,527)
868
(2,329)
(924)
(140,337)
8,236
Remeasurement due to changes in economics factors
—
(99)
—
(593)
—
—
—
(692)
Remeasurement due to changes in model inputs
—
(1,899)
—
(560)
—
298
—
(2,161)
Remeasurement due to methodological changes
—
—
—
—
—
—
—
—
New financial assets purchased/originated
556,933
(29,753)
25,216
(6,441)
27,945
(21,347)
610,094
(57,541)
Financial assets that have been derecognized
(243,809)
6,903
(15,087)
2,064
(15,489)
8,031
(274,385)
16,998
Charges-off
(13,882)
926
(10,096)
2,690
(62,824)
83,186
(86,802)
86,802
Foreign Exchange and other movements
30,939
(586)
2,985
(267)
2,740
(2,384)
36,664
(3,237)
Balance at December 31, 2018
958,491
(41,971)
80,805
(15,421)
116,902
(79,981)
1,156,198
(137,373)</t>
  </si>
  <si>
    <t>LEASES (Tables)</t>
  </si>
  <si>
    <t>Disclosure of initial application of standards or interpretations</t>
  </si>
  <si>
    <t>Schedule of finance leases</t>
  </si>
  <si>
    <t>As of December 31, 2019
Period
Gross investment in finance
Present value of minimum
In millions of COP
Less than 1 year
872,949
375,999
Between 1 and 5 years
11,156,112
8,725,805
Greater than 5 years
22,112,482
15,449,025
Total gross investment in finance lease receivable/ present value of minimum payments
34,141,543
24,550,829
Less: Future financial income (1)
(9,590,714)
-
Present value of payments receivable (2)
24,550,829
24,550,829
Minimum non-collectable payments impairment
(1,025,403)
(1,025,403)
Total
23,525,426
23,525,426
(1)
Future financial income: Total Gross Investment - Total Present Value of minimum payments
(2)
See note 6 loans and advances to customers and financials institutions, net
As of December 31, 2018
Period
Gross investment in finance
Present value of minimum
In millions of COP
Less than 1 year
735,187
526,581
Between 1 and 5 years
8,194,658
6,677,063
Greater than 5 years
22,738,577
15,994,560
Total gross investment in finance lease receivable/ present value of minimum payments
31,668,422
23,198,204
Less: Future financial income (1)
(8,470,218)
-
Present value of payments receivable
23,198,204
23,198,204
Minimum non-collectable payments impairment
(990,970)
(990,970)
Total
22,207,234
22,207,234
(1)
Future financial income: Total Gross Investment - Total Present Value of minimum payments</t>
  </si>
  <si>
    <t>Schedule of unsecured residual value</t>
  </si>
  <si>
    <t>Type of asset
December 31, 2019
December 31, 2018
In millions of COP
Technological equipment
27,769
25,229
Vehicles
19,330
22,680
Machinery and equipment
10,743
11,300
Furniture and fixtures
209
189
Total
58,051
59,398
(*) The unsecured residual value is the part of the residual value of the leased asset, whose realization is not secured or is secured by a third party related to the lessor.</t>
  </si>
  <si>
    <t>Schedule of contingent income</t>
  </si>
  <si>
    <t>Type of asset
December 31, 2019
December 31, 2018
In millions of COP
Technological equipment
16,727
9,586
Vehicles
1,542
967
Buildings
1,484
44
Machinery and equipment
1,435
637
Furniture and fixtures
1
-
Total
21,189
11,234</t>
  </si>
  <si>
    <t>Schedule of minimum payments under operating leases</t>
  </si>
  <si>
    <t>December 31, 2019
December 31, 2018
In millions of COP
Less than 1 year
357,541
216,039
Between 1 and 5 years
753,653
934,816
Greater than 5 years
65,545
139,493
Total
1,176,739
1,290,348</t>
  </si>
  <si>
    <t>Schedule of carrying amount of right-of use assets</t>
  </si>
  <si>
    <t>Roll - forward
Right of use assets
Balance at
Acquisitions
Additions
Expenses (1)
Disposals
Revaluation
Effect of changes
Balance at
In millions of COP
Buildings
Cost
1,487,175
125,882
179,045
(2)
-
(40,432)
(3,029)
5,425
1,754,066
Accumulated depreciation
-
-
-
(155,246)
20,769
-
171
(134,306)
Furniture and fixtures
Cost
579
3,781
-
-
(153)
(362)
(3)
3,842
Accumulated depreciation
-
-
-
(985)
78
-
1
(906)
Technological equipment
Cost
49,736
11,210
-
-
(305)
(3,663)
138
57,116
Accumulated depreciation
-
-
-
(16,833)
34
-
4
(16,795)
Vehicles
Cost
34,956
8,355
2,572
-
(11,492)
(1,283)
(5)
33,103
Accumulated depreciation
-
-
(737)
(4,645)
1,376
-
2
(4,004)
Total right of use assets – cost
1,572,446
149,228
181,617
-
(52,382)
(8,337)
5,555
1,848,127
Total right of use assets - accumulated depreciation
-
-
(737)
(177,709)
22,257
-
178
(156,011)
Total right of use assets, net
1,572,446
149,228
180,880
(177,709)
(30,125)
(8,337)
5,733
1,692,116
(1)
See Note 26.3 Impairment, depreciation and amortization.
(2)
Reclassification from Leasehold improvements which are an integral part of the asset by right of use during the year 2019. See Note 10 Premises and equipment, net</t>
  </si>
  <si>
    <t>Schedule of the changes in lease liabilities</t>
  </si>
  <si>
    <t>Concept
Total
In millions of COP
Balance at January 01, 2019
1,848,833
(+) New contracts
135,633
(+/-) Reassessment of the lease liability
(34,755)
(-) Payments
(252,432)
(+) Accrued Interest
127,558
(+/-) Effect of changes in foreign exchange rate
6,748
Balance at December 31, 2019
1,831,585</t>
  </si>
  <si>
    <t>Schedule of maturity analysis of lease liabilities</t>
  </si>
  <si>
    <t>The following table shows maturity analysis of lease liabilities as of December 31, 2019:
Type of assets
Maturity less than 1 year
Maturity between 1 and 3 years
Maturity between 3 and 5 years
Maturity more than 5 years
Total lease liabilities
In millions of COP
Buildings
6,255
22,036
73,252
1,685,676
1,787,219
Vehicles
-
986
158
-
1,144
Technological equipment
6,510
3,956
15,343
14,692
40,501
Furniture and fixtures
-
1,323
1,398
-
2,721
Total lease liabilities
12,765
28,301
90,151
1,700,368
1,831,585</t>
  </si>
  <si>
    <t>Schedule of weighted average rates and average useful life of right of use assets</t>
  </si>
  <si>
    <t>As of December 31, 2019
Right of use assets
Weighted average life
Weighted average lease terms
Weighted average discount
Buildings
273
148
5.78
%
Technological equipment
83
54
3.99
%
Furniture and fixtures
45
36
6.56
%
Vehicles
40
34
5.65
%</t>
  </si>
  <si>
    <t>Schedule of consolidated statement of income, the detail of leases</t>
  </si>
  <si>
    <t>The following table shows the detail of leases in the Consolidated Statement of Income as of December 31, 2019:
Right of use assets
Financial interest (1)
Expenses (2)
Payments of penalties
Effect of changes in foreign exchange rate
Short-term leases (3)
Leases for which the underlying asset is of low value (3)
In millions of COP
Buildings
119,951
155,246
363
207
1,729
2,287
Vehicles
63
4,645
-
-
89
34
Technological equipment
1,766
16,833
-
-
10
1,282
Furniture and fixtures
166
985
-
-
-
3,240
Total
121,946
(4)
177,709
363
207
1,828
6,843
(1)
See Note 25.2 Interest expenses.
(2)
See Note 26.3 Impairment, depreciation and amortization.
(3)
See Note 26.2 Other administrative and general expenses
(4)
The amount includes the expense generated by the difference between the carrying amount of the asset for the right to use and the liability for leasing at the time of the early termination of lease contracts by COP 5,612.</t>
  </si>
  <si>
    <t>Adoption of IFRS 16</t>
  </si>
  <si>
    <t>Schedule of right-of-use assets and lease liabilities</t>
  </si>
  <si>
    <t>Concepts
January 01, 2019
Increase in right of use assets (1)
1,543,427
Net of deferred tax assets
(119,173)
Increase in lease liabilities
1,848,833
Net of effect of changes in foreign exchange rate
(9,560)
Decrease in retained earnings
184,248
(1)
The increase in right of use assets for COP 1,543,427 differs from the COP 1,572,446 presented in the right of use assets at January 01, 2019, in the amount of COP 29,019 due the financial leases recognized by Transportempo S.A.S. under IAS 17 at December 31, 2018.</t>
  </si>
  <si>
    <t>INVESTMENTS IN ASSOCIATES AND JOINT VENTURES (Tables)</t>
  </si>
  <si>
    <t>Schedule of bank's investments in associates and joint ventures</t>
  </si>
  <si>
    <t>The following table presents information regarding the Bank’s investments in associates and joint ventures:
Composition
December 31, 2019
December 31, 2018
In millions of COP
Investments in associates (1)
1,894,024
1,710,969
Investments in Joint ventures
473,733
438,610
Total
2,367,757
2,149,579
(1)
As of December 31, 2019 and 2018, the amount includes investments in associates at fair value for COP 1,249,818 and COP 1,119,973, respectively and investments in associates at equity method value for COP 644,206 COP 590,996 respectively. See Note 30 Fair value of assets and liabilities.</t>
  </si>
  <si>
    <t>Schedule of the investments in associates that the Bank holds</t>
  </si>
  <si>
    <t>The following are the investments in associates that the Bank holds as of December 31, 2019 and 2018:
As of December 31, 2019
Investments in Associates
% of
Company name
Main activity
Country
Ownership
Included in
Total OCI (2)
OCI (Equity
OCI (CTA) (4)
OCI (Deferred
Carrying
interest
earnings (1)
method) (3)
tax) (5)
amount
In millions of COP
Investments in associates
PA Viva Malls
Development and operation of commercial spaces
Colombia
49.00
%
138,100
-
-
-
-
1,249,818
Protección S.A.
Administration of pension funds and severances
Colombia
20.58
%
90,844
15,264
(159)
-
(81)
546,545
Titularizadora Colombiana S.A. Hitos*
Mortgage portfolio securities
Colombia
26.98
%
3,383
(1,569)
(86)
-
1
37,048
Redeban Multicolor S.A.*
Network data transmission services
Colombia
20.36
%
3,305
(651)
-
-
2
21,440
Internacional Ejecutiva de Aviación S.A.S.
Aircraft and aircraft travel
Colombia
33.33
%
(100)
350
354
-
(12)
12,758
ACH Colombia S.A. *
Electronic transfer services
Colombia
19.94
%
6,252
(952)
-
-
3
10,187
Servicio Salvadoreño de Protección, S. A. de C.V. *
Custodial services and transfer of monetary types
El Salvador
25.00
%
311
(727)
-
(1)
50
9,252
Servicios Financieros, S.A. de C.V. *
Processing of financial transactions and electronic payment methods
El Salvador
47.86
%
(276)
9
-
(1)
-
3,173
Servicios de Identidad Digital S.A.S. (6)
Provide digital citizens services
Colombia
33.00
%
-
-
-
-
-
2,369
ACH de El Salvador, S. A. de C.V. *
Electronic transfer services
El Salvador
25.00
%
166
6
-
(6)
-
1,434
Reintegra S.A.S.* (7)
Collections and recovery of portfolio
Colombia
46.00
%
2,099
1,742
-
-
26
-
Concesiones CCFC S.A. (8)
Construction of public works through an awarding system
Colombia
25.50
%
2,069
-
757
-
(34)
-
Net investments in associates
246,153
13,472
866
(9)
(8)
(45)
(9)
1,894,024
(1)
Corresponds to the income recognized as equity method in the statement of income for the year ended December 31, 2019. See Note 25.5 Dividends and net income on equity investments.
(2)
Corresponds to the accumulated other comprehensive income as of December 31, 2019.
(3)
Corresponds to the other comprehensive income recognized as equity method for the year ended December 31, 2019.
(4)
Corresponds to the other comprehensive income recognized as Cumulative Translation Adjustment of Foreign Currency (CTA) for the year ended December 31, 2019.
(5)
Corresponds to the other comprehensive income recognized as deferred tax for the year ended December 31, 2019.
(6)
In December 2019, Bancolombia S.A signed an agreement with Banco de Bogota and Davivienda to formed the associate Servicios de identidad digital S.A.S with purpose of providing digital citizens services.
(7)
In 2019, the Bank increased its capital contribution in Reintegra S.A.S by COP 3,775. The carrying amount at the end of the year is zero, because the amount of downstream transactions between Bancolombia S.A. and Reintegra made during 2019, exceeds the net investment on the entity.
(8)
In April, 2019, The Bank sold Concesiones CCFC S.A. See Note 25.5 Dividends and net income on equity investments.
(9)
See Consolidated Statement of Comprehensive Income.
(*) For the purposes of applying the equity method of accounting, financial statements as of November 30, 2019 have been used. However, the Bank does not consider that any adjustments have to be made since no significant transactions took place between that date and December 31, 2019.
As of December 31, 2018
% of
Company name
Main activity
Country
Ownership
Included in
Total OCI (2)
OCI (Equity
OCI (CTA) (4)
OCI (Deferred
Carrying
interest
earnings (1)
method) (3)
tax) (5)
amount
In millions of COP
Investments in associates
PA Viva Malls (6)
Development and operation of commercial spaces
Colombia
49.00
%
96,201
-
-
-
-
1,119,973
Protección S.A.
Administration of pension funds and severances
Colombia
20.58
%
42,057
15,423
2,958
-
(819)
478,482
Titularizadora Colombiana S.A. Hitos*
Mortgage portfolio securities
Colombia
26.98
%
4,962
(1,483)
(94)
-
40
37,391
Redeban Multicolor S.A.*
Network data transmission services
Colombia
20.36
%
2,203
(651)
-
-
45
19,105
Concesiones CCFC S.A.*
Construction of public works through an awarding system
Colombia
25.50
%
6,794
(757)
(1)
-
34
13,063
Internacional Ejecutiva de Aviación S.A.S.
Aircraft and aircraft travel
Colombia
33.33
%
2,008
(4)
(213)
-
-
12,503
Servicio Salvadoreño de Protección, S. A. de C.V. *
Custodial services and transfer of monetary types
El Salvador
25.00
%
1,905
(727)
-
(30)
(16)
8,867
Reintegra S.A.S.* (7)
Collections and recovery of portfolio
Colombia
46.00
%
1,939
1,742
-
-
(26)
8,594
ACH Colombia S.A. *
Electronic transfer services
Colombia
19.94
%
3,871
(952)
-
-
79
8,313
Servicios Financieros, S.A. de C.V. *
Processing of financial transactions and electronic payment methods
El Salvador
47.86
%
(160)
9
-
(7)
-
3,420
ACH de El Salvador, S. A. de C.V. *
Electronic transfer services
El Salvador
25.00
%
143
6
-
(64)
-
1,258
Investments in associates classified as assets held for sale (8)
Panamerican Pharmaceutical Holding Inc.
Advisory services, consultation, representation, agent for individuals or company
Panama
21.00
%
-
(1,486)
(69)
(785)
-
-
Avefarma S.A.S.
Manufacture and distribution of glass packing for pharmaceutical products
Colombia
21.00
%
-
(11,704)
-
-
-
-
Glassfarma Tech S.A.S.
Manufacturing, elaboration and commercialization of packages and pharmaceutical products
Colombia
21.00
%
-
127
-
-
-
-
Net investments in associates
161,923
(457)
2,581
(9)
(886)
(663)
(9)
1,710,969
(1)
Corresponds to the income recognized as equity method in the statement of income for the year ended December 31, 2018. See Note 25.5 Dividends and net income on equity investments.
(2)
Corresponds to the accumulated other comprehensive income as of December 31, 2018.
(3)
Corresponds to the other comprehensive income recognized as equity method for the year ended December 31, 2018.
(4)
Corresponds to the other comprehensive income recognized as Cumulative Translation Adjustment of Foreign Currency (CTA) for the year ended December 31, 2018.
(5)
Corresponds to the other comprehensive income as deferred tax for the year ended December 31, 2018.
(6)
During 2018, the Bank increases its capital contribution in P.A Viva Malls by COP 274,951.
(7)
During 2018, the Bank increases its capital contribution in Reintegra S.A.S by COP 1,152.
(8)
As of December 31, 2018 the investment in Avefarma S.A.S., Glassfarma Tech S.A.S and Panamerican Pharmaceutical Holding inc. are still classified as "assets held for sale". See Note 1l3 Assets held for sale and inventories, net.
(9)
See Consolidated Statement of Comprehensive Income.
(*) For the purposes of applying the equity method of accounting, financial statements as of November 30, 2018 have been used. However, the Bank does not consider that any adjustments have to be made since no significant transactions took place between that date and December 31, 2018.</t>
  </si>
  <si>
    <t>Schedule of additional information regarding the Bank's most significant associates</t>
  </si>
  <si>
    <t>The following is additional information regarding the Bank’s most significant associates as of December 31, 2019 and 2018:
As of December 31, 2019
Income from
Company name
Assets
Liabilities
ordinary activities
Profits
Dividends
In millions of COP
PA Viva Malls
2,563,824
13,176
568,971
393,292
71,212
Protección S.A. (1)
2,632,761
804,911
1,422,061
442,789
22,622
Titularizadora Colombiana S.A. Hitos
149,737
16,471
36,193
12,472
3,639
(1) The difference between the net assets of Protección S.A. multiplied by the Bank's percentage of ownership, which amounted to COP 376,111 for the year ended December 31, 2019, and the carrying amount of the Bank's interest in the associate, represents the goodwill recognized by the Bank amounting to COP 170,434.
As of December 31, 2018
Income from
Company name
Assets
Liabilities
ordinary activities
Profits
Dividends
In millions of COP
PA Viva Malls
2,301,567
11,304
417,942
271,648
9,064
Protección S.A. (1)
2,172,208
675,135
1,387,294
205,134
37,861
Titularizadora Colombiana S.A. Hitos
151,447
16,911
50,213
14,923
2,824
(1)
The difference between the net assets of Protección S.A. multiplied by the Bank’s percentage of ownership, which amounted to COP 308,048 for the year ended December 31, 2018, and the carrying amount of the Bank’s interest in the associate, represents the goodwill recognized by the Bank amounting to COP 170,434.</t>
  </si>
  <si>
    <t>Schedule of the joint ventures that the Bank holds</t>
  </si>
  <si>
    <t>The following are the Joint ventures that the Bank holds as of December 31, 2019 and 2018:
As of December 31, 2019
% of
OCI
Company name
Main activity
Country
Ownership
Included in
Total
(Deferred
Carrying
interest
earnings (1)
OCI (2)
tax) (3 )
amount
Compañía de financiamiento Tuya S.A (4)
Financing company
Colombia
50
%
8,630
-
13
466,456
Vlipco S.A.S (5)
Technology services provider
Colombia
49
%
(79)
-
-
4,190
Puntos Colombia S.A.S
Administration of the customers loyalty
Colombia
50
%
(4,228)
-
-
1,373
P.A Proyecto CRECE (6)
Non-financial products and services platform
Colombia
50
%
(1,191)
-
-
1,009
P.A Proyecto Dinamarca (7)
Sustainable mobility services
Colombia
33
%
-
-
-
500
P.A Servicios Tecnológicos Arus- Bancolombia
Technology services provider
Colombia
50
%
(45)
-
-
205
Fideicomiso Ruta del Sol - compartimento A
Investment in infrastructure projects
Colombia
50
%
(9)
13
-
-
Servicios de Aceptación S.A.S. (8)
Network data transmission services
Colombia
-
-
-
-
-
Net investments in joint ventures
3,078
13
13
473,733
(1)
Corresponds to the income recognized as equity method in the statement of income for the year ended December 31, 2019.
(2)
Corresponds to the accumulated other comprehensive income as of December 31, 2019.
(3)
Corresponds to the other comprehensive income as deferred tax for the year ended December 31, 2019.
(4)
During 2019, The Bank increases its capital contribution in Compañia de Financiamiento TUYA S.A for COP 26,317.
(5)
In July, 2019, the Bank acquired a 48.91% interest in Vlipco S.A.S. The objective is have joint control to the net assets of Vlipco S.A.S. The purpose of the entity is to provide technology services.
(6)
In October 2019, Banca de Inversión Bancolombia, a Bank's subsidiary, entered into an agreement with Grupo Sura whereby both parties have joint control over the net assets of PA Project CRECE. The purpose of the entity is to provide a non- financial products and services platform.
(7)
In November 2019, Inversiones CFNS S.A.S., a Bank's subsidiary, entered into an agreement with Grupo Sura and CELSIA S.A whereby both parties have joint control over the net assets of PA Project Dinamarca. The purpose of the entity is to provide sustainable mobility services.
(8)
The liquidation process was ended in April 2019, see Note 25.5 Dividends and net income on equity investments.
As of December 31, 2018
% of
OCI
Company name
Main activity
Country
Ownership
Included in
Total
(Equity
Carrying
interest
earnings (1)
OCI (2)
method) (3)
amount
Compañía de financiamiento Tuya S.A (4)(5)
Financing company
Colombia
50.00
%
27,623
-
-
431,510
Puntos Colombia S.A.S
Administration of the customers loyalty
Colombia
50.00
%
(1,613)
-
-
5,600
P.A Servicios Tecnológicos Arus- Bancolombia (6)
Technology services provider
Colombia
50.00
%
-
-
-
1,500
Servicios de Aceptación S.A.S (in liquidation) (7)
Network data transmission services
Colombia
50.00
%
(110)
-
-
-
Fideicomiso Ruta del Sol - compartimento A
Investment in infrastructure projects
Colombia
50.00
%
(9)
13
-
-
Net investments in joint ventures
25,891
13
-
438,610
(1)
Corresponds to the income recognized as equity method in the statement of income for the year ended December 31, 2018.
(2)
Corresponds to the accumulated other comprehensive income as of December 31, 2018.
(3)
Corresponds to the other comprehensive income recognized as equity method for the year ended December 31, 2018.
(4)
The revaluation of the consumer loan portfolio in Colombia increased significantly during 2018, and there was an improvement in loan coverage rates due to the economic cycle in the country and the current payment behavior in the consumer segment.
As a result, management measured the recoverable amount of Tuya's Cash Generation Unit (CGU). The measurement was estimated by determining the fair value of the asset which implies the professional services of a business valuation specialist; as a result of the valuation the Bank recognized a recovery of the impairment loss of COP 173,339. For more information about the applied valuation technique, see Note 30 Fair value of assets and liabilities.
(5)
In March 2018, The Bank increases its capital contribution in Compañia de Financiamiento TUYA S.A. for COP 5,000.
(6)
In December 2018, Banca de Inversión Bancolombia, a Bank's subsidiary, entered into an agreement with ARUS whereby both parties have joint control to the net assets of P.A Servicios Tecnológicos Arus- Bancolombia. The purpose of the entity is to provide technology services.
(7)
The joint venture of Servicios de Aceptación S.A.S. was derived from the alliance between Bancolombia and First Data for improving the development of the credit card business for individuals, however the strategy was refocused in 2018. Consequently, both parties agreed to advance in the development of this business considering First Data as the Bank's service provider of processing data and to dissolve the joint venture.</t>
  </si>
  <si>
    <t>Schedule of the bank's most significant joint ventures</t>
  </si>
  <si>
    <t>The following is additional information regarding the Bank’s most significant joint ventures as of December 31, 2019 and 2018:
As of December 31, 2019
Income from
Company name
Assets
Liabilities
ordinary activities
(loss)
Dividends
In millons of COP
Compañía de financiamiento TUYA S.A.
3,289,299
2,876,294
1,700,009
(19,345)
-
As of December 31, 2018
Income from
Company name
Assets
Liabilities
ordinary activities
Profits
Dividends
In millons of COP
Compañía de financiamiento TUYA S.A.
2,790,596
2,447,483
1,450,242
55,258
-</t>
  </si>
  <si>
    <t>GOODWILL AND INTANGIBLE ASSETS, NET (Tables)</t>
  </si>
  <si>
    <t>Schedule Of Detailed Information Of Intangible Assets And Goodwill</t>
  </si>
  <si>
    <t>Intangibles assets and goodwill net are as follows:
December 31, 2019
December 31, 2018
In millions of COP
Intangible assets
538,958
563,452
Goodwill
6,694,354
6,638,403
Total
7,233,312
7,201,855</t>
  </si>
  <si>
    <t>Schedule of detailed information about intangible assets</t>
  </si>
  <si>
    <t>The following table sets forth the Bank’s intangible assets as of December 31, 2019 and 2018, including the reconciliation of initial and final balances of the cost and accrued amortization:
As of December 31, 2019
Licenses, software
Cost
Trademarks
and computer
Client
Total
applications
relationships
In millions of COP
Balance at January 1, 2019
19,213
654,394
374,658
1,048,265
Acquisitions
-
114,230
-
114,230
Write off
-
(2,121)
-
(2,121)
Foreign currency translation adjustment
162
2,420
3,157
5,739
Balance at December 31, 2019
19,375
768,923
377,815
1,166,113
Licenses, software
Amortization
Trademarks
and computer
Client
Total
applications
relationships
In millions of COP
Balance at January 1, 2019
(8,234)
(256,694)
(219,885)
(484,813)
Write off
-
2,085
-
2,085
Amortization expense
(2,772)
(86,132)
(52,200)
(141,104)
Foreign currency translation adjustment
(65)
(1,488)
(1,770)
(3,323)
Balance at December 31, 2019
(11,071)
(342,229)
(273,855)
(627,155)
Intangible assets at December 31, 2019, net
8,304
426,694
103,960
538,958
As of December 31, 2018
Licenses, software
Cost
Trademarks
and computer
Client
Total
applications
relationships
In millions of COP
Balance at January 1, 2018
17,642
526,923
344,020
888,585
Acquisitions
-
133,376
-
133,376
Write off
-
(29,663)
-
(29,663)
Foreign currency translation adjustment
1,571
23,758
30,638
55,967
Balance at December 31, 2018
19,213
654,394
374,658
1,048,265
Licenses, software
Amortization
Trademarks
and computer
Client
Total
applications
relationships
In millions of COP
Balance at January 1, 2018
(203,554)
(144,526)
(353,120)
Write off
-
25,929
-
25,929
Amortization expense
(2,497)
(64,204)
(56,850)
(123,551)
Foreign currency translation adjustment
(18,509)
(34,071)
Balance at December 31, 2018
(219,885)
(484,813)
Intangible assets at December 31, 2018, net
10,979
397,700
154,773
563,452</t>
  </si>
  <si>
    <t>Schedule of reconciliation of changes in goodwill</t>
  </si>
  <si>
    <t>The following table sets forth an analysis of the activity in the goodwill account:
December 31, 2019
December 31, 2018
In millions of COP
Balance at beginning of the year, net
6,638,403
6,095,959
Effect of change in foreign exchange rate
55,951
542,444
Balance at end of the year, net
6,694,354
6,638,403</t>
  </si>
  <si>
    <t>Schedule of information for cash-generating units</t>
  </si>
  <si>
    <t>The key assumptions used by management in determining the recoverable amount are:
Discount Rate
Growth rate
Operating segment
Goodwill 2019
Valuation Methodology
Key Assumptions
(real)
(real)
In millions of COP
Banking El Salvador
924,399
Discounted Cash flow
5 years plan
12.00
%
4.10
%
Banking Panama
5,005,084
Discounted Cash flow
5 years plan
8.40
%
6.70
%
Banking Guatemala
764,871
Discounted Cash flow
5 years plan
10.40
%
5.20
%</t>
  </si>
  <si>
    <t>Schedule of information for impairment loss recognised or reversed for individual asset or cash-generating unit</t>
  </si>
  <si>
    <t>As of December 31, 2019
Banking Panama
Discount rate
Growth rate
6.70%
COP 9,801,900
COP 12,864,721
COP 18,487,028
Growth rate
Discount rate
8.40%
COP 10,827,366
COP 12,864,721
COP 16,599,874
Banking El Salvador
Discount rate
Growth rate
4.10%
COP 3,110,435
COP 3,310,969
COP 3,538,828
Growth rate
Discount rate
12.00%
COP 3,232,992
COP 3,310,969
COP 3,399,482
Banking Guatemala
Discount rate
Growth rate
5.20%
COP 2,099,213
COP 2,325,334
COP 2,600,045
Growth rate
Discount rate
10.40%
COP 2,196,032
COP 2,325,334
COP 2,482,145
As of December 31, 2018
Banking Panama
Discount rate
Growth rate
6.70%
COP 10,044,682
COP 11,157,929
COP 12,531,296
Growth rate
Discount rate
9.10%
COP 10,458,284
COP 11,157,929
COP 12,020,283
Banking El Salvador
Discount rate
Growth rate
3.90%
COP 2,893,147
COP 2,975,432
COP 3,062,694
Growth rate
Discount rate
12.40%
COP 2,945,601
COP 2,975,432
COP 3,007,065
Banking Guatemala
Discount rate
Growth rate
5.20%
COP 1,649,883
COP 1,719,017
COP 1,793,745
Growth rate
Discount rate
11.70%
COP 1,684,998
COP 1,719,017
COP 1,755,758</t>
  </si>
  <si>
    <t>PREMISES AND EQUIPMENT, NET (Tables)</t>
  </si>
  <si>
    <t>Schedule of detailed information about property, plant and equipment</t>
  </si>
  <si>
    <t>As of December 31, 2019 and 2018 the premises and equipment consisted of the following:
As of December 31, 2019
Roll - forward
Balance at
Effect of
Balance at
Premises and equipment
January 1,
Expenses
Assets
changes in
December 31,
2019
Acquisitions
depreciation (1)
Disposals
classified
foreign
2019
as held for
exchange
sale
rate
In millions of COP
Land
Cost
361,732
127,302
(2)
-
(3,662)
-
1,543
486,915
Construction in progress
Cost
2,453
34,457
-
(6,011)
-
(1)
30,898
Buildings
Cost
1,344,517
264,031
(2)
-
(6,840)
-
4,712
1,606,420
Accumulated depreciation
(330,991)
-
(32,415)
4,794
-
(2,309)
(360,921)
Furniture and fixtures
Cost
629,428
66,746
-
(50,879)
-
2,086
647,381
Accumulated depreciation
(358,934)
-
(40,593)
28,687
-
(1,716)
(372,556)
Computer equipment
Cost
896,811
148,244
-
(92,273)
(3,668)
3,021
952,135
Accumulated depreciation
(567,726)
-
(100,653)
82,777
3,796
(2,297)
(584,103)
Vehicles
Cost
1,671,850
736,568
-
(199,566)
(271,827)
111
1,937,136
Accumulated depreciation
(444,027)
(6,347)
(179,643)
14,562
91,603
(59)
(523,911)
Ongoing Imports
Cost
1,267
-
-
(1,267)
-
-
-
Leasehold improvements
Cost
314,412
30,915
-
(338,115)
(3)
-
2,290
9,502
Accumulated depreciation
(152,145)
-
(146)
152,298
(3)
-
(1,038)
(1,031)
Total premises and equipment - cost
5,222,470
1,408,263
-
(698,613)
(275,495)
13,762
5,670,387
Total premises and equipment - accumulated depreciation
(1,853,823)
(6,347)
(353,450)
283,118
95,399
(7,419)
(1,842,522)
Total premises and equipment, net
3,368,647
1,401,916
(353,450)
(415,495)
(180,096)
6,343
3,827,865
(1)
See Note 26.3 Impairment, depreciation and amortization.
(2)
Corresponds to the acquisition of a new headquarters in Bogotá.
(3)
It mainly corresponds to the reclassification to Assets by right of use as an integral part of the leased assets during the year 2019. See note 7.2 Lessee.
For 2019 there are no premises and equipment related to investments held for sale.
As of December 31, 2018
Roll - forward
Balance at
Effect of
Balance at
Premises and equipment
January 1,
Expenses
Assets
changes in
December 31,
2018
Acquisitions
depreciation (1)
Disposals
classified
foreign
2018
as held for
exchange
sale
rate
In millions of COP
Land
Cost
337,362
20,924
-
(6,079)
-
9,525
361,732
Construction in progress
Cost
5,129
6,485
-
(8,448)
-
(713)
2,453
Buildings
Cost
1,304,539
21,817
-
(34,850)
(5,916)
58,927
1,344,517
Accumulated depreciation
(285,118)
-
(29,199)
2,913
-
(19,587)
(330,991)
Furniture and fixtures
Cost
601,275
28,221
-
(24,861)
-
24,793
629,428
Accumulated depreciation
(334,054)
-
(36,073)
18,695
-
(7,502)
(358,934)
Computer equipment
Cost
782,476
142,451
-
(50,282)
(4,708)
26,874
896,811
Accumulated depreciation
(497,976)
-
(80,980)
47,345
4,578
(40,693)
(567,726)
Vehicles
Cost
1,410,709
679,356
-
(249,771)
(170,145)
1,701
1,671,850
Accumulated depreciation
(371,276)
(231)
(145,529)
11,673
61,988
(652)
(444,027)
Ongoing Imports
Cost
3,502
3,053
-
(5,288)
-
-
1,267
Leasehold improvements
Cost
297,500
19,180
-
(7,737)
-
5,469
314,412
Accumulated depreciation
(126,663)
-
(25,970)
7,188
-
(6,700)
(152,145)
Total premises and equipment - cost
4,742,492
921,487
-
(387,316)
(180,769)
126,576
5,222,470
Total premises and equipment - accumulated depreciation
(1,615,087)
(231)
(317,751)
87,814
66,566
(75,134)
(1,853,823)
Total premises and equipment, net
3,127,405
921,256
(317,751)
(299,502)
(114,203)
51,442
3,368,647
(1)
See Note 26.3 Impairment, depreciation and amortization.
As of December 31, 2018 the premises and equipment of Assets held for sale consist of:
Roll - forward
Balance at
Effect of
Balance at
Premises and equipment
January 1,
Expenses
Assets
changes in
December 31,
2018
Acquisitions
depreciation
Disposals
classified
foreign
2018
as held for
exchange
sale
rate
In millions of COP
Furniture and Fixtures
Cost
111
-
-
-
-
(1)
110
Accumulated depreciation
(95)
-
(9)
-
-
2
(102)
Computer equipment
Cost
113
-
-
-
-
7
120
Accumulated depreciation
(86)
-
(12)
-
-
(14)
(112)
Vehicles
Cost
142,647
84,344
-
(1,850)
(26,913)
12,453
210,681
Accumulated depreciation
(33,221)
(54)
(24,833)
365
13,446
(2,044)
(46,341)
Total premises and equipment - cost
142,871
84,344
-
(1,850)
(26,913)
12,459
210,911
Total premises and equipment - accumulated depreciation
(33,402)
(54)
(24,854)
365
13,446
(2,056)
(46,555)
Total premises and equipment, net
109,469
84,290
(24,854)
(1,485)
(13,467)
10,403
164,356</t>
  </si>
  <si>
    <t>INVESTMENT PROPERTIES (Tables)</t>
  </si>
  <si>
    <t>Schedule of significant adjustments to valuation obtained</t>
  </si>
  <si>
    <t>The table below sets forth the reconciliation between the initial balance account and the balance at the end of the period, at fair value:
December 31, 2019
December 31, 2018
In millions of COP
Balance at the beginning of the year
1,732,873
1,657,409
Acquisitions
116,503
8,536
Sales/Write-offs
(17,667)
(10,422)
Amount reclassified from inventories (1)
68,058
-
Gains on valuation (2)
93,197
77,350
Balance at the end of the period (3)
1,992,964
1,732,873
(1)
In 2019, returned goods from financial leasing operations were reclassified from inventories to investment property, because they are held for obtaining profits and capital appreciation.
(2)
See Note 25.4 Other operating income, net.
(3)
Between December 31, 2019 and 2018, there were no transfers in and out of Level 3 fair value hierarchy related with investment properties. See Note 30 Fair value of assets and liabilities.</t>
  </si>
  <si>
    <t>Schedule of detailed information about investment property</t>
  </si>
  <si>
    <t>The valuation adjustments recorded by the Bank’s related to its investment properties are detailed below:
As of December 31, 2019
Balance at the
Type of asset
beginning of the
Appraisals
Net increase (decrease) in
Amount reclassified
Adjusted fair value at the
year
investment properties
from inventories (1)
end of the year
In millions of COP
Buildings
1,483,594
74,210
98,857
68,058
1,724,719
Lands
249,279
18,987
(21)
-
268,245
Total
1,732,873
93,197
98,836
68,058
1,992,964
(1)
In 2019, returned goods from financial leasing operations were reclassified from inventories to investment property, because they are held for obtaining profits and capital appreciation
As of December 31, 2018
Balance at the
Type of asset
beginning of the
Appraisals (1)
Net increase (decrease) in
Adjusted fair value at the
year
investment properties
end of the year
In millions of COP
Buildings
1,425,585
59,895
(1,886)
1,483,594
Lands
231,824
17,455
-
249,279
Total
1,657,409
77,350
(1,886)
1,732,873
(1)
Corresponds to the change in the commercial estimate of real estate due to the change in the consumer price index (IPC).</t>
  </si>
  <si>
    <t>Schedule of Rental income from investment property, net of direct operating expense</t>
  </si>
  <si>
    <t>The table sets forth the main income recorded by the Bank related to its investment properties:
December 31, 2019
December 31, 2018
December 31, 2017
In millions of COP
Income from rentals
85,507
79,756
77,964
Operating expenses due to:
Investment properties that generated income through rentals
(15,669)
(16,531)
(21,012)
Investment properties that did not generate income through rentals
(2,183)
(1,630)
(2,295)</t>
  </si>
  <si>
    <t>INCOME TAX (Tables)</t>
  </si>
  <si>
    <t>Schedule of components recognized in the income statement</t>
  </si>
  <si>
    <t>12.1. Components recognized in the income statement of the period:
December 31,
December 31,
December 31,
2019
2018
2017
In millions of Colombian pesos
Current tax
Fiscal term
1,040,558
752,728
1,041,454
Prior fiscal terms (1)
7,908
(146,837)
3,967
Total current tax
1,048,466
605,891
1,045,421
Deferred tax
Fiscal term
214,498
223,544
193,177
Total deferred tax
214,498
223,544
193,177
Total income tax
1,262,964
829,435
1,238,598
( 1 ) The recoveries of previous periods for $85,921 was recognized in 2017 in Bancolombia as income.</t>
  </si>
  <si>
    <t>Schedule of components recognized in other comprehensive income</t>
  </si>
  <si>
    <t>12.2. Components recognized in Other Comprehensive Income (OCI)
December 31, 2019
In millions of Colombian pesos
Amounts before taxes
Deferred tax
Net taxes
Losses related to the defined benefit liability
(38,451)
14,835
(23,616)
Net income from financial instruments measured at fair value
84,171
(12,607)
71,564
Unrealized gains on investments in associates and joint ventures using equity method.
8,151
(32)
8,119
Loss net investment coverage in operations abroad
(60,258)
20,213
(40,045)
Exchange differences arising on translating the foreign operations
104,955
-
104,955
Net
98,568
22,409
120,977
See status of Other Comprehensive Income
December 31, 2018
In millions of Colombian pesos
Amounts before taxes
Deferred tax
Net taxes
Revaluation related to the defined benefit liability
37,325
(7,663)
29,662
Net incomefrom financial instruments measured at fair value
3,771
10,190
13,961
Unrealized gains on investments in associates and joint ventures using equity method.
2,581
(663)
1,918
Loss net investment coverage in operations abroad
(584,650)
172,870
(411,780)
Exchange differences arising on translating the foreign operations
1,043,593
-
1,043,593
Net
502,620
174,734
677,354
See status of Other Comprehensive Income
December 31, 2017
In millions of Colombian pesos
Amounts before taxes
Deferred tax
Net taxes
Revaluation related to the defined benefit liability
3,753
(3,725)
28
Net income from financial instruments measured at fair value
17,548
9,789
27,337
Net profit investment coverage in operations abroad
36,762
(6,895)
29,867
Exchange differences arising on translating the foreign operations
412,878
-
412,878
Net
470,941
(831)
470,110</t>
  </si>
  <si>
    <t>Schedule of applicable fees</t>
  </si>
  <si>
    <t>The following are the nominal rates of the current tax in each of the countries where Grupo Bancolombia has operations subject to income tax:
Companies domiciled in Colombia
The tax provisions in force in Colombia in relation to the current income tax applicable for taxable years 2019, 2018 and 2017, establish the following:
2019
2018
2017
Income tax
33
%
33
%
34
%
Additional points
0
%*
4
%
6
%
Total
33
%
37
%
40
%
* For 2019, Law 1943 of 2018 established for the financial institutions, a surcharge of 4 additional points on the general income tax. However, Decision C-510 of 2019 of the constitutional count declared this surcharge to be unenforceable.
The deferred tax as of December 31, 2019 was calculated based on the temporary differences, taking into account the applicable rates for 2020 and following years, as follows:
2020
2021
2022
2023 onwards
Income tax
32
%
31
%
30
%
30
%
Additional points
4
%
3
%
3
%
0
%
Total
36
%
34
%
33
%
30
%
* Law 2010 of 2019 (Law on economic growth) established for financial institutions, certain additional points on the general income tax. This surcharge is subject to an advance payment of 100%.
Domiciled companies in other countries
The tax rates used for the calculation of income tax, for the taxable periods 2018 and 2019 was:
2018
2019
2020 onwards
Companies in Peru
Income tax
29.5
%
29.5
%
-
Companies in Panama
Income tax
25
%
25
%
25
%
Companies in El Salvador
Income tax
30
%
30
%
30
%
Companies in Guatemala
Income tax
25
%
25
%
25
%</t>
  </si>
  <si>
    <t>Schedule of temporary differences</t>
  </si>
  <si>
    <t>12.3.2. Amount of temporary differences in subsidiaries, branches, associates over which deferred tax was not recognized is:
December 31, 2019
December 31, 2018
In millions of Colombian pesos
Temporary differences
Local Subsidiaries
(1,159,387)
(442,739)
Foreign Subsidiaries
(4,547,635)
(4,547,635)</t>
  </si>
  <si>
    <t>Schedule of deferred tax assets and liabilities</t>
  </si>
  <si>
    <t>In accordance with IAS 12 no deferred tax credit was recorded with respect to the amounts shown in the table above, because the administration can control the future time in which such differences are reversed and this is not expected to occur in the foreseeable future.
12.3.3. Temporary differences as of December 31, 2019
- Net effect of deferred tax assets and liabilities by company disclosed in the Financial Position Statement:
December 31,
December 31,
December 31,
December 31,
2019
2019
2018
2018
In millions of Colombian pesos
Deferred Tax
Deferred Tax
Deferred Tax
Deferred Tax
Company
Asset
Liability
Asset
Liability
Arrendadora Financiera S.A.
(53)
94
Bagrícola Costa Rica S.A.
102
74
Grupo Agromercantil Holding
50,063
(13,566)
Banca de Inversión Bancolombia S.A.
(20,567)
(20,300)
Banco Agrícola S.A.
72,436
67,527
Bancolombia S.A.
(1,452,087)
(1,245,807)
Banistmo SA and Subsidiaries
271,057
198,958
Pasarela Colombia S.A.S (1) .
118
(19)
Fideicomiso "Lote Abelardo Castro"
-
(123)
Fiduciaria Bancolombia S.A.
(5,918)
(4,265)
Gestora de Fondo de Inversión S.A
21
Inversiones CFNS S.A.S.
(452)
(1,011)
Renting Colombia S.A.
(30,656)
(22,450)
Transportempo S.A.S
1,238
163
Valores Banagrícola S.A.
8
19
Valores Bancolombia S.A.
5,959
4,342
Valores Simesa S.A.
(12,225)
(10,754)
Net Deferred Tax by Company
401,002
(1,521,958)
271,177
(1,318,295)
Net Deferred Tax
(1,120,956)
(1,047,118)
(1)
Before Biba Colombia Inmobiliaria S.A.S
This section shows the net deferred tax resulting from each company and differs from the information in section 12.3.4, because there the deferred tax is disclosed according to its nature.
12.3.4. Asset and liability deferred tax detail without netting by company
This section shows the deferred tax according to its nature and differs from the information in section 12.3.3, because there the deferred tax is shown net by company.
Assets deferred tax with effect on Income Statement, OCI and Equity
Deferred tax summary in
December 31,
With effects
With effects on OCI
December 31,
balance sheet accounts
2018
on Results
and Retained Profits
Eliminations
Reclassifications
2019
In millions of Colombian pesos
Assets deferred tax Results
704,801
(79,475)
(14,192)
8,979
620,113
Assets deferred tax OCI and Equity
477,876
153,409
1,062
3
Net Deferred Tax
1,182,677
(79,475)
153,409
(14,192)
10,041
1,252,460
December 31, 2018
Implementation
Increase
December 31, 2019
In millions of Colombian pesos
Asset Deferred Tax with effect on Income Statement:
Property and equipment
18,117
11,232
453
7,338
Employee Benefits
172,327
1,083
21,387
192,631
Deterioration assessment
56,920
37,894
99,869
118,895
Tax credits settlement
74,189
3,513
-
70,676
Financial Obligations
291,865
200,450
135
91,550
Investments evaluation
73,863
1,452
14,026
86,437
Other deductions
17,520
1,467
36,533
52,586
Total Asset Deferred Tax with effect on Income Statement
704,801
257,091
172,403
620,113
December 31, 2018
Implementation
Increase
December 31, 2019
In millions of Colombian pesos
Asset Deferred Tax with effect on OCI and Equity:
Net investment coverage in operations abroad
179,765
-
20,213
199,978
Employee Benefits
28,603
-
10,919
39,522
Investments evaluation
-
70,034
75,005
4,971
implementation adjustment (1)
269,508
-
118,368
387,876
Total Asset Deferred Tax with effect on OCI and Equity
477,876
70,034
224,505
632,347
(1)
Value recorded against retained earnings, not other comprehensive income (OCI). The increase is due to the adoption of IFRS 16.
In accordance with the financial projections, it is expected in the future to generate sufficient liquid income to offset the items recorded as deductible deferred tax. These estimates start from the financial projections that were prepared taking into account information from the Bancolombia Group’s economic research records, the expected economic environment for the next five years. The main indicators on which the models are based are GDP growth, loans growth and interest rates. In addition to these elements, the long-term Group's strategy is taken into account.
Liability deferred tax with effect on Income Statement, OCI and Equity
Deferred tax summary in
December 31,
With effects
With effects on OCI
December 31,
balance sheet accounts
2018
on Results
and Retained Profits
Eliminations
Reclassifications
2019
In millions of Colombian pesos
Liability deferred tax Results
(2,122,001)
(219,631)
-
44,897
44,901
(2,251,834)
Liability deferred tax OCI and Equity
(107,794)
-
(14,354)
-
566
(121,582)
Net Deferred Tax
(2,229,795)
(219,631)
(14,354)
44,897
45,467
(2,373,416)
December 31, 2018
Implementation
Increase
December 31, 2019
In millions of Colombian pesos
Liability Deferred Tax with effect on Income Statement:
Property and equipment
(243,330)
36,002
7,220
(214,548)
Lease restatement
(213,359)
-
42,072
(255,431)
Deterioration assessment
(375,178)
33,716
11,374
(352,836)
Participatory titles evaluation
(139,963)
84,335
68,136
(123,764)
Derivatives' evaluation
(178,470)
178,466
-
(4)
Goodwill
(858,849)
16,252
177,373
(1,019,970)
Properties received in payment
(77,043)
41
15,711
(92,713)
Other deductions
(35,809)
1,203
157,962
(192,568)
Total Liability Deferred Tax with effect on Income Statement:
(2,122,001)
350,015
479,848
(2,251,834)
December 31, 2018
Implementation
Increase
December 31, 2019
In millions of Colombian pesos
Liability Deferred Tax with effect on OCI and Equity
Employee Benefits
(3,917)
3,950
33
-
Investments evaluation
(95,283)
70,051
87,629
(112,861)
Investments in associates. Adjustment for equity method
(663)
663
695
(695)
IFRS 9 implementation adjustment (1)(2)
(7,931)
-
95
(8,026)
Total Liability Deferred Tax with effect on OCI and Equity:
(107,794)
74,664
88,452
(121,582)
(1)
Value recorded against retained earnings, not other comprehensive income (OCI)
(2)
Effect on Grupo Agromercantil Holding due to an increase in the investments
Total deferred tax
With effects on
Deferred tax summary in
December 31,
With effects
OCI and Retained
Eliminations
Reclassifications
December 31,
balance sheet accounts
2018
on Results
Profits
2019
In millions of Colombian pesos
Asset Deferred Tax
1,182,677
(79,475)
153,409
(14,192)
10,041
1,252,460
Liability Deferred Tax
(2,229,795)
(219,631)
(14,354)
44,897
45,467
(2,373,416)
Net Deferred Tax
(1,047,118)
(299,106)
139,055
30,705
55,508
(1,120,956)</t>
  </si>
  <si>
    <t>Schedule of Reconciliation of the effective tax rate</t>
  </si>
  <si>
    <t>12.3.5. Reconciliation of the effective tax rate
December 31,
December 31,
December 31,
Reconciliation of the tax rate
2019
2018
2017
In millions of Colombian pesos
Accounting profit
4,477,531
3,615,870
3,992,771
Applicable tax with nominal rate
1,477,585
1,337,872
1,597,108
Non-deductible expenses to determine taxable profit (loss)
281,633
266,246
356,350
Accounting and non-tax expense (income) to determine of taxable profit (loss)
(822,683)
(168,134)
(179,605)
Base Differences
304,871
486,193
341,828
Fiscal and non-accounting expense (income) to determine of taxable profit (loss) (1)
434,929
(579,660)
(23,844)
Ordinary activities income exempt from taxation
(258,622)
(235,560)
(181,406)
Ordinary activities income not constituting income or occasional tax gain
(173,791)
(133,211)
(130,272)
Tax deductions
(128,211)
(25,398)
(184,620)
Goodwill Depreciation
(194,679)
(218,277)
(233,004)
Tax depreciation surplus
(100,286)
(118,046)
(177,936)
Tax rate effect in other countries (2)
27,038
(92,125)
(218,785)
Prior fiscal terms
7,908
(146,837)
3,967
Other effects of the tax rate by reconciliation between accounting profit and tax expense (income)
407,272
456,372
268,817
Total income tax
1,262,964
829,435
1,238,598
(1)
The variation originates mainly from the Participation Method (current tax) and the treatment of derivatives
(2)
The variation originates in adjustments for eliminations in the consolidated financial statements.</t>
  </si>
  <si>
    <t>Schedule of uncertain positions</t>
  </si>
  <si>
    <t>In 2019, the Bancolombia Group reversed and updated the uncertain positions in accordance with the administrative acts received during the year:
Balance December
Balance December 2018
Update
Payments
Reversal
2019
114,968
12,700
6,085
19,031
102,552</t>
  </si>
  <si>
    <t>Schedule of fiscal losses and presumptive income excesses over net income</t>
  </si>
  <si>
    <t>The following is the detail of the fiscal losses and presumptive income excesses over net income in the Group’s entities, which have not been used, as of December 31, 2019.
Deferred tax recognized
Base
asset
In millions of Colombian pesos
235,585
70,676</t>
  </si>
  <si>
    <t>Schedule of the rate of income and supplementary taxes</t>
  </si>
  <si>
    <t>a)
For financial institutions, the income and supplementary tax rates were amended and certain points were added to the general income tax, provided that the taxable income is equal to or greater than 120,000 TVUs (Tax Value Unit), thus:
Income and supplementary taxes
2020
2021
2022
2023 onwards
Income tax
32
%
31
%
30
%
30
%
Additional points
4
%
3
%
3
%
0
%
Total income tax
36
%
34
%
33
%
30
%</t>
  </si>
  <si>
    <t>ASSETS HELD FOR SALE AND INVENTORIES, NET (Tables)</t>
  </si>
  <si>
    <t>Schedule of assets held for sale and inventories</t>
  </si>
  <si>
    <t>The breakdown of inventories and assets held for sale, net of the Bank is as follows:
Assets held for sale and inventories
December 31, 2019
December 31, 2018
In millions of COP
Inventories, net
394,354
290,605
Assets held for sale
124,395
345,423
Total assets held for sale and inventories, net
518,749
636,028</t>
  </si>
  <si>
    <t>Schedule of inventories</t>
  </si>
  <si>
    <t>The Bank’s inventories at December 31, 2019 and 2018, are summarized as follows:
Inventories
December 31, 2019
December 31, 2018
In millions of COP
Lands and buildings
356,480
250,543
Vehicles
49,951
41,853
Machinery
31,307
20,527
Total inventory cost
437,738
312,923
Impairment
(43,384)
(22,318)
Total inventories, net
394,354
290,605</t>
  </si>
  <si>
    <t>Schedule of assets held for sale by operating segment</t>
  </si>
  <si>
    <t>The total balance of assets held for sale, by operating segment, are detailed below:
As of December 31, 2019
Banking
Banking
Banking
Banking
Others
Assets held for sale
Colombia
Panama
El Salvador
Guatemala
Segment
Total
In millions of COP
Machinery and equipment
2,554
2,245
-
-
-
4,799
Cost
2,622
2,648
-
-
-
5,270
Impairment
(68)
(403)
-
-
-
(471)
Real estate for residential purposes
61,973
43,940
5,301
1,575
-
112,789
Cost
63,417
45,068
5,424
1,709
-
115,618
Impairment
(1,444)
(1,128)
(123)
(134)
-
(2,829)
Real estate different from residential properties
-
5,918
889
-
-
6,807
Cost
-
5,964
909
-
-
6,873
Impairment
-
(46)
(20)
-
-
(66)
Total assets held for sale - cost
66,039
53,680
6,333
1,709
-
127,761
Total assets held for sale - impairment
(1,512)
(1,577)
(143)
(134)
-
(3,366)
Total assets held for sale
64,527
52,103
6,190
1,575
-
124,395
(1)
For 2019 there are no assets related to investments held for sale.
As of December 31, 2018
Banking
Banking
Banking
Banking
Others
Assets held for sale
Colombia
Panama
El Salvador
Guatemala
Segment
Total
In millions of COP
Machinery and equipment
2,696
2,860
-
-
-
5,556
Cost
3,065
3,090
-
-
-
6,155
Impairment
(369)
(230)
-
-
-
(599)
Real estate for residential purposes
29,562
59,241
1,762
1,487
-
92,052
Cost
30,472
61,286
1,800
1,487
-
95,045
Impairment
(910)
(2,045)
(38)
-
-
(2,993)
Real estate different from residential properties
452
23,624
-
-
-
24,076
Cost
998
23,822
-
-
-
24,820
Impairment
(546)
(198)
-
-
-
(744)
Investments held for sale
-
-
-
-
19,128
19,128
Cost
-
-
-
-
19,128
19,128
Impairment
-
-
-
-
-
-
Assets related to Investments held for sale
-
-
-
-
204,611
204,611
Cost
-
-
-
-
209,002
209,002
Impairment
-
-
-
-
(4,391)
(4,391)
Total assets held for sale - cost
34,535
88,198
1,800
1,487
228,130
354,150
Total assets held for sale - impairment
(1,825)
(2,473)
(38)
-
(4,391)
(8,727)
Total assets held for sale
32,710
85,725
1,762
1,487
223,739
345,423</t>
  </si>
  <si>
    <t>Schedule of detailed information about assets and liabilities classified as held for sale</t>
  </si>
  <si>
    <t>The breakdown of the major classes of assets and liabilities classified as held for sale as of December 31, 2018 is as follows:
December 31, 2018
Assets
Cash and cash equivalents
12,476
Financial assets investment
-
Premises and equipment, net
164,356
Prepaid expenses
412
Tax receivables
7,093
Deferred tax
1,551
Assets held for sale
721
Other assets
22,393
Total assets
209,002
Liabilities
Borrowings from other financial institutions
150,254
Tax liabilities
1,054
Deferred tax liabilities
4,832
Other liabilities
7,456
Total liabilities
163,596</t>
  </si>
  <si>
    <t>DEPOSITS BY CUSTOMERS (Tables)</t>
  </si>
  <si>
    <t>Schedule of detail of deposits</t>
  </si>
  <si>
    <t>The detail of the deposits as of December 31, 2019 and 2018 is as follows:
Deposits
December 31, 2019
December 31, 2018
In millions of COP
Saving accounts
66,914,834
59,635,379
Time deposits
63,635,078
56,853,141
Checking accounts
25,159,676
24,098,073
Other deposits
1,495,724
1,541,878
Total
157,205,312
142,128,471</t>
  </si>
  <si>
    <t>Schedule of time deposits issued by bank</t>
  </si>
  <si>
    <t>The following table details the time deposits issued by the Bank:
Time deposits
Effective interest rate
December 31, 2019
Modality
Minimum
Maximum
Carrying Value
Fair value (1)
In millions of COP
Less than 6 months
0.10
%
6.60
%
8,611,317
8,608,691
Between 6 months and 12 months
0.10
%
7.25
%
8,267,750
8,287,504
Between 12 months and 18 months
0.25
%
6.75
%
9,458,863
9,534,399
Greater than 18 months
0.01
%
13.50
%
37,297,148
38,235,068
Total
63,635,078
64,665,662
(1)
See Note 30 Fair value of assets and liabilities.
Time deposits
Effective interest rate
December 31, 2018
Modality
Minimum
Maximum
Carrying Value
Fair value (1)
In millions of COP
Less than 6 months
0.10
%
6.75
%
9,549,206
9,554,429
Between 6 months and 12 months
0.25
%
7.50
%
5,572,051
5,577,962
Between 12 months and 18 months
0.25
%
7.25
%
7,323,840
7,368,860
Greater than 18 months
0.01
%
13.50
%
34,408,044
35,084,415
Total
56,853,141
57,585,666</t>
  </si>
  <si>
    <t>Schedule of time deposits issued by the bank by maturity</t>
  </si>
  <si>
    <t>The detail of Time deposits issued by the Bank by maturity is as follows:
December 31, 2019
Period
Carrying value
Fair value (1)
In millions of COP
Less than 1 year
44,458,114
44,993,854
Between 1 and 3 years
13,543,877
13,790,539
Between 3 and 5 years
3,578,910
3,669,471
Greater than 5 years
2,054,177
2,211,798
Total
63,635,078
64,665,662
(1)
See Note 30 Fair value of assets and liabilities.
December 31, 2018
Period
Carrying value
Fair value (1)
In millions of COP
Less than 1 year
37,911,658
38,216,970
Between 1 and 3 years
12,753,264
12,965,241
Between 3 and 5 years
4,559,122
4,663,087
Greater than 5 years
1,629,097
1,740,368
Total
56,853,141
57,585,666</t>
  </si>
  <si>
    <t>INTERBANK DEPOSITS AND REPURCHASE AGREEMENTS AND OTHER SIMILAR SECURED BORROWING (Tables)</t>
  </si>
  <si>
    <t>Schedule of money market operations recognized as liabilities</t>
  </si>
  <si>
    <t>The following table sets forth information regarding the money market operations recognized as liabilities in the statement of financial position:
Interbank and repurchase agreements and other similar secured borrowing
December 31, 2019
December 31, 2018
In millions of COP
Interbank Deposits
Interbank liabilities
1,363,679
1,374,222
Total interbank
1,363,679
1,374,222
Repurchase agreements and other similar secured borrowing
Short selling operations
555,337
136,786
Temporary transfer of securities
758,400
2,178,769
Total Repurchase agreements and other similar secured borrowing (1)
1,313,737
2,315,555
Total money market transactions
2,677,416
3,689,777
(1)
Total repo liabilities have maturities of less than 30 days.</t>
  </si>
  <si>
    <t>Schedule of repurchases and resale transactions</t>
  </si>
  <si>
    <t>The table below presents repurchases and resale transactions included in the consolidated statement of financial position at December 31, 2019 and 2018:
As of December 31, 2019
Net balance
Assets /
Amounts offset in
presented in the
Financial
Assets /
liabilities gross
the statement of
statement of financial
instruments as
liabilities
financial position
position
collaterals
net
In millions of COP
Securities purchased under resale agreements
3,016,064
-
3,016,064
(3,016,064)
-
Securities sold under repurchase agreements
(1,313,737)
-
(1,313,737)
1,313,737
-
Total repurchase and resale agreements
1,702,327
-
1,702,327
(1,702,327)
-
As of December 31, 2018
Net balance
Assets /
Amounts offset in
presented in the
Financial
Assets /
liabilities gross
the statement of
statement of financial
instruments as
liabilities
financial position
position
collaterals
net
In millions of COP
Securities purchased under resale agreements
931,820
-
931,820
(931,820)
-
Securities sold under repurchase agreements
(2,315,555)
-
(2,315,555)
2,315,555
-
Total repurchase and resale agreements
(1,383,735)
-
(1,383,735)
1,383,735
-</t>
  </si>
  <si>
    <t>BORROWINGS FROM OTHER FINANCIAL INSTITUTIONS (Tables)</t>
  </si>
  <si>
    <t>Schedule of borrowings from other financial institutions measured at amortized cost</t>
  </si>
  <si>
    <t>As of December 31, 2019 and 2018, the composition of the borrowings from other financial institutions measured at amortized cost is the following:
Borrowings from other financial institutions
December 31, 2019
December 31, 2018
In millions of COP
Obligations granted by foreign banks (1)
9,200,571
11,217,308
Obligations granted by domestic banks
4,758,772
5,120,656
Total
13,959,343
16,337,964
(1)
The Bank has recognized a financial liability with BAM Financial Corporation (BFC) amounting to USD 290, 4 millions as of December 31, 2019 and USD 259.4 million as of December 31, 2018, due to its obligation to pay cash in future to purchase the non-controlling shares of Grupo Agromercantil Holding pursuant to an outstanding put option expiring in 2024. The Bank will reclassify the liability to equity if the put expires unexercised.</t>
  </si>
  <si>
    <t>Schedule of Obligations granted by domestic banks</t>
  </si>
  <si>
    <t>Obligations granted by domestic banks
As of December 31, 2019
Rate
Rate
Financial entity
Maximum
Minimum
December 31, 2019
In millions of COP
Financiera de desarrollo territorial (Findeter)
10.02
%
0.21
%
2,527,879
Banco de comercio exterior de Colombia (Bancoldex)
16.66
%
2.13
%
846,874
Fondo para el financiamiento del sector agropecuario (Finagro)
14.40
%
0.63
%
578,665
Other private financial entities
8.51
%
6.08
%
805,354
Total
4,758,772
As of December 31, 2018
Rate
Rate
Financial entity
Maximum
Minimum
December 31, 2018
In millions of COP
Financiera de desarrollo territorial (Findeter)
10.19
%
0.24
%
2,591,423
Banco de comercio exterior de Colombia (Bancoldex)
15.46
%
2.17
%
1,205,958
Fondo para el financiamiento del sector agropecuario (Finagro)
14.54
%
0.85
%
634,048
Other private financial entities
7.92
%
5.82
%
689,227
Total
5,120,656</t>
  </si>
  <si>
    <t>Schedule of maturities of financial obligations with domestic banks</t>
  </si>
  <si>
    <t>The maturities of financial obligations with domestic banks as of December 31, 2019 and 2018, are the following:
Domestic
December 31, 2019
December 31, 2018
In millions of COP
Amount expected to be settled:
More than twelve months after the reporting period
4,411,393
4,894,259
No more than twelve months after the reporting period
347,379
226,397
Total
4,758,772
5,120,656</t>
  </si>
  <si>
    <t>Schedule of Obligations granted by foreign banks</t>
  </si>
  <si>
    <t>Obligations granted by foreign banks
As of December 31, 2019
Financial entity
Rate Maximum
Rate Minimum
December 31, 2019
In millions of COP
Financing with correspondent banks
4.81
%
2.05
%
8,340,378
Corporación Andina de Fomento (CAF)
4.33
%
2.29
%
333,095
Banco Latinoamericano de Comercio Exterior (Bladex)
4.75
%
2.71
%
457,228
Banco Interamericano de Desarrollo (BID)
4.91
%
3.28
%
69,870
Total
9,200,571
As of December 31, 2018
Financial entity
Rate Maximum
Rate Minimum
December 31, 2018
In millions of COP
Financing with correspondent banks
5.66
%
2.81
%
10,140,356
Corporación Andina de Fomento (CAF)
5.01
%
2.93
%
529,464
Banco Latinoamericano de Comercio Exterior (Bladex)
4.89
%
3.15
%
473,549
Banco Interamericano de Desarrollo (BID)
5.64
%
4.32
%
73,939
Total
11,217,308</t>
  </si>
  <si>
    <t>Schedule of maturities of financial obligations with foreign banks</t>
  </si>
  <si>
    <t>The maturities of the financial obligations with foreign entities as of December 31, 2019 and 2018 are the following:
Foreign
December 31, 2019
December 31, 2018
In millions of COP
Amount expected to be settled:
No more than twelve months after the reporting period
6,286,622
9,743,905
More than twelve months after the reporting period
2,913,949
1,473,403
Total
9,200,571
11,217,308</t>
  </si>
  <si>
    <t>DEBT INSTRUMENTS IN ISSUE (Tables)</t>
  </si>
  <si>
    <t>Schedule of bonds issued</t>
  </si>
  <si>
    <t>Duly authorized by the authority in each country bonds have been issued as follows:
As of December 31, 2019
Issuer
Currency
Face value (1)
Balance
Rate Range
Bancolombia S.A.
Local
COP
4,571,386
4,614,044
5.86%-10.27
%
Bancolombia S.A.
Foreign
USD
3,311,481
10,668,375
2.15%-6.22
%
Banco Agrícola S.A.
Foreign
USD
514,000
1,676,517
5.27%-7.17
%
Bancolombia Panamá S.A.
Foreign
USD
140,351
467,837
2.25%-3.70
%
Grupo Agromercantil Holding S.A.
Foreign
USD
915
3,000
0.25%-7.25
%
Banistmo S.A. y filiales
Foreign
USD
749,363
2,473,666
2.65%-5.00
%
Bancolombia Puerto Rico Internacional Inc.
Foreign
USD
5,471
18,076
2.65%-2.95
%
Total
19,921,515
(1)
Face value is in US dollar for foreign currency bonds.
As of December 31, 2018
Issuer
Currency
Face value (1)
Balance
Rate Range
Bancolombia S.A.
Local
COP
4,533,392
4,607,153
5.91%-10.89
%
Bancolombia S.A.
Foreign
USD
3,237,466
10,452,432
2.60%-6.22
%
Banco Agrícola S.A.
Foreign
USD
549,000
1,774,852
5.27%-7.17
%
Bancolombia Panamá S.A.
Foreign
USD
139,280
457,495
2.60%-3.50
%
Grupo Agromercantil Holding S.A.
Foreign
USD
300,939
986,476
0.25%-7.25
%
Banistmo S.A. y filiales
Foreign
USD
606,635
1,980,824
2.65%-5.00
%
Bancolombia Puerto Rico Internacional Inc.
Foreign
USD
8,499
28,001
2.70%-3.00
%
Total
20,287,233
(1)
Face value is in US dollar for foreign currency bonds.</t>
  </si>
  <si>
    <t>Schedule of detailed information about breakdown of the Bank securities in issue by maturity</t>
  </si>
  <si>
    <t>The breakdown of the Bank securities in issue by term is as follows:
As of December 31, 2019
Less than
Between
Between
Issuer
1 year
1 and 3 years
3 and 5 years
Greater than 5 years
Total amortized cost
In millions of COP
Local currency
Subordinated bonds (1)
-
-
-
1,216,533
1,216,533
Ordinary bonds
-
-
155,102
3,242,409
3,397,511
Foreign currency
Subordinated bonds (1)
-
-
-
6,925,854
6,925,854
Ordinary bonds
259,503
879,255
261,020
6,981,839
8,381,617
Total
259,503
879,255
416,122
18,366,635
19,921,515
(1)
The subordinated bonds, in the event of default of the Bank, will be subordinated to the claims of depositors and all other creditors of the issuer, other than creditors whose claims rank equally with, or are junior to, the claims of the holders of the subordinated liabilities.
As of December 31, 2018
Issuer
Less than
Between
Between
1 year
1 to 3 years
3 to 5 years
Greater than 5 years
Total amortized cost
In millions of COP
Local currency
Subordinated bonds (1)
-
-
-
1,425,034
1,425,034
Ordinary bonds
-
-
154,813
3,027,306
3,182,119
Foreign currency
Subordinated bonds (1)
-
-
-
6,790,506
6,790,506
Ordinary bonds
652,579
339,419
159,721
7,737,855
8,889,574
Total
652,579
339,419
314,534
18,980,701
20,287,233
(1)
The subordinated bonds, in the event of default of the Bank, will be subordinated to the claims of depositors and all other creditors of the issuer, other than creditors whose claims rank equally with, or are junior to, the claims of the holders of the subordinated liabilities.</t>
  </si>
  <si>
    <t>Schedule of detailed information about debt securities in issue by maturity</t>
  </si>
  <si>
    <t>The following is a schedule of the debt instruments in issue by maturity:
Issuer
December 31, 2019
December 31, 2018
In millions of COP
Amount expected to be settled:
No more than twelve months after the reporting period
3,228,110
2,854,161
More than twelve months after the reporting period
16,693,405
17,433,072
Total
19,921,515
20,287,233</t>
  </si>
  <si>
    <t>EMPLOYEE BENEFIT PLANS (Tables)</t>
  </si>
  <si>
    <t>Disclosure of employee benefit plans</t>
  </si>
  <si>
    <t>Schedule of post-employment benefit and long-term benefit plans</t>
  </si>
  <si>
    <t>The following table shows liabilities relating to post-employment benefit and long-term benefit plans:
December 31,
December 31,
Post-employment and long-term benefit plans
2019
2018
In millions of COP
19.1 Defined benefit pension plan
163,152
155,075
19.2 Severance obligation
26,547
30,732
19.3 Retirement Pension Premium Plan and Senior Management Pension Plan Premium
198,260
170,596
19.4 Other long term benefits
416,969
362,862
Total Post-employment and long-term benefit plans
804,928
719,265
Fair value Plan assets
35,981
37,136
Total Unfunded Post-employment and long-term benefit plans
768,947
682,129</t>
  </si>
  <si>
    <t>Schedule of short-term employment benefit plans</t>
  </si>
  <si>
    <t>Short-term employment benefit plans recognized in the statement of financial position in the line “other liabilities” consist of the following:
December 31,
December 31,
Other employment benefit plans
2019
2018
In millions of COP
Current severance obligation (1)
125,255
113,654
Bonuses and short-term benefits
403,872
351,697
Other employment benefit plans
529,127
465,351
(1)
See 19.2 Severance obligation.</t>
  </si>
  <si>
    <t>Schedule of expense recognized in salaries and employee benefits</t>
  </si>
  <si>
    <t>The expense recognized in the line “Salaries and employee benefits” of the consolidated statement of income for defined contribution plans, for current severance regimen and pension benefits, is as follows:
Defined contribution plans
2019
2018
In millions of COP
Pension
200,615
182,991
Current severance regimen
60,777
57,130
Total
261,392
240,121</t>
  </si>
  <si>
    <t>Schedule of economic assumptions used in the determination of the present value of the defined benefit plans</t>
  </si>
  <si>
    <t>The economic assumptions used in the determination of the present value of the defined benefit plans, in nominal terms, are as follows:
Colombia
Main projected assumptions
December 31, 2019
December 31, 2018
Discount rate
5.70
%
6.90
%
Rate of wage increase
5.95
%
5.70
%
Projected inflation
3.45
%
3.40
%
Rate of pension increase
3.45
%
3.40
%
Bancolombia Panama
Main projected assumptions
December 31, 2019
December 31, 2018
Discount rate
2.80
%
4.00
%
Rate of wage increase
2.00
%
2.00
%
Projected inflation
1.00
%
1.00
%
Banistmo
Main projected assumptions
December 31, 2019
December 31, 2018
Discount rate
4.00
%
4.00
%
Expected long-term rate of return on plan assets
3.40
%
2.30
%
Rate of wage increase
3.00
%
3.00
%
El Salvador
Main projected assumptions
December 31, 2019
December 31, 2018
Discount rate
3.00
%
4.10
%
Rate of wage increase
2.00
%
2.50
%
Projected inflation
1.00
%
1.50
%
Guatemala
Main projected assumptions
December 31, 2019
December 31, 2018
Discount rate
8.20
%
8.20
%
Rate of wage increase
5.00
%
5.00
%
Projected inflation
4.00
%
4.00
%</t>
  </si>
  <si>
    <t>Schedule of estimated payment of future benefits</t>
  </si>
  <si>
    <t>The payments of benefits, which reflect future service rendered, are considered to be paid as follows:
Years
Pension Benefits
Other benefits
In millions of COP
2020
12,710
59,755
2021
12,725
59,913
2022
12,639
60,557
2023
12,477
68,510
2024
12,241
65,555
2025 a 2029
55,563
320,739</t>
  </si>
  <si>
    <t>Pension plans [Member]</t>
  </si>
  <si>
    <t>Schedule of plan assets fair value</t>
  </si>
  <si>
    <t>The plan assets’ fair value as of December 31, 2019 and 2018 is as follow:
Bancolombia’s Plan assets
2019
2018
In millions of COP
Fair value of assets as of January 1
32,252
-
Employer contributions
-
32,252
Interest income on plan assets
2,118
-
Return on plan assets greater/(less) than discount rate
2,038
-
Benefits paid
(4,647)
-
Fair value assets at the end of the year
31,761
32,252</t>
  </si>
  <si>
    <t>Pension plans [Member] | Banistmo S.A. [Member]</t>
  </si>
  <si>
    <t>Schedule of change in plan assets</t>
  </si>
  <si>
    <t>The following table details the change in plan assets:
Banistmo’s Plan assets
2019
2018
In millions of COP
Fair value of assets as of January 1
4,884
4,765
Interest income on plan assets
101
161
Return on plan assets less than discount rate
(25)
(33)
Benefits paid
(782)
(405)
Foreign currency translation effect
42
396
Fair value assets as of December 31
4,220
4,884</t>
  </si>
  <si>
    <t>Pension plans [Member] | Colombia</t>
  </si>
  <si>
    <t>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Defined benefit pension plan
2019
2018
In millions of COP
Present value of the obligation as of January 1
5,863
6,109
Interest cost
229
177
Actuarial loss / (gain) – experience
620
(536)
Actuarial (gain)/loss - financial assumptions
(610)
46
Benefits paid from plan assets
(782)
(405)
Foreign currency translation effect
51
472
Defined obligation, funded as of December 31
5,371
5,863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t>
  </si>
  <si>
    <t>Schedule of sensitivity analysis for actuarial assumptions</t>
  </si>
  <si>
    <t>Colombia
Pension plan
Assumption
Value
(Increase/Decrease)
Effect on DBO
In millions of COP
Discount rate
6.20
%
0.50% increase
(4,798)
Discount rate
5.20
%
0.50% decrease
5,153
Salary increases
3.95
%
0.50% increase
5,540
Salary increases
2.95
%
0.50% decrease
(5,197)
Mortality Table
RV-08 ("Rentistas Validos")
One year increase in life expectancy
5,764</t>
  </si>
  <si>
    <t>Pension plans [Member] | Guatemala</t>
  </si>
  <si>
    <t>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Defined benefit pension plan
2019
2018
In millions of COP
Present value of the obligation as of January 1
5,863
6,109
Interest cost
229
177
Actuarial loss / (gain) – experience
620
(536)
Actuarial (gain)/loss - financial assumptions
(610)
46
Benefits paid from plan assets
(782)
(405)
Foreign currency translation effect
51
472
Defined obligation, funded as of December 31
5,371
5,863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
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Defined benefit pension plan
2019
2018
In millions of COP
Present value of the obligation as of January 1
5,863
6,109
Interest cost
229
177
Actuarial loss / (gain) – experience
620
(536)
Actuarial (gain)/loss - financial assumptions
(610)
46
Benefits paid from plan assets
(782)
(405)
Foreign currency translation effect
51
472
Defined obligation, funded as of December 31
5,371
5,863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t>
  </si>
  <si>
    <t>Pension plans [Member] | Panama</t>
  </si>
  <si>
    <t>Defined benefit pension plan
2019
2018
In millions of COP
Present value of the obligation as of January 1
122,383
125,480
Interest cost
7,880
7,547
Benefits paid
(11,857)
(11,795)
Net actuarial loss / (gain) due to changes in demographic assumptions
10,518
(2,220)
Net actuarial loss due to plan experience
104
3,371
Defined obligation, unfunded as of December 31
129,028
122,383
Defined benefit pension plan
2019
2018
In millions of COP
Present value of the obligation as of January 1
5,863
6,109
Interest cost
229
177
Actuarial loss / (gain) – experience
620
(536)
Actuarial (gain)/loss - financial assumptions
(610)
46
Benefits paid from plan assets
(782)
(405)
Foreign currency translation effect
51
472
Defined obligation, funded as of December 31
5,371
5,863
Defined benefit pension plan
2019
2018
In millions of COP
Present value of the obligation as of January 1
26,829
18,279
Current cost of service
1,219
878
Interest cost
2,215
1,410
Benefits paid
(1,097)
(401)
Actuarial (gain)/loss - financial assumptions
(770)
5,384
Foreign currency translation effect
357
1,279
Defined obligation, funded as of December 31
28,753
26,829</t>
  </si>
  <si>
    <t>Severance obligation [Member]</t>
  </si>
  <si>
    <t>The balances recognized in the statement of financial position are listed below:
Defined benefit severance obligation plan
2019
2018
In millions of COP
Present value of the obligation as of January 1
30,732
38,041
Current cost of service
862
1,598
Interest cost
1,952
2,333
Benefits paid
(8,414)
(11,586)
Net actuarial loss due to assumption changes and plan experience
1,415
346
Defined obligation, unfunded as of December 31
26,547
30,732
Current severance regimen (1)
125,255
113,654
Total
151,802
144,386
(1)
Corresponds to the amounts pending to transfer to private funds. See Note 20 Other liabilities</t>
  </si>
  <si>
    <t>Severance obligation [Member] | Colombia</t>
  </si>
  <si>
    <t>Severance obligation
Assumption
Value
(Increase/Decrease)
Effect on DBO
In millions of COP
Discount rate
6.20
%
0.50% increase
(626)
Discount rate
5.20
%
0.50% decrease
652
Salary increases
6.45
%
0.50% increase
1,465
Salary increases
5.45
%
0.50% decrease
(1,424)</t>
  </si>
  <si>
    <t>Severance obligation [Member] | Panama</t>
  </si>
  <si>
    <t>Pension Plan
Assumption
Value
(Increase/Decrease)
Effect on DBO
In millions of COP
Discount rate
4.50
%
0.50% increase
(257)
Discount rate
3.50
%
0.50% decrease
279
Mortality Table
RP-2000
One year increase in life expectancy
187</t>
  </si>
  <si>
    <t>Retirement and senior management pension plan [Member]</t>
  </si>
  <si>
    <t>The annual change of the present value of the obligations of defined benefit plans is as follows:
Retirement Pension Premium Plan and Senior Management Pension Plan Premium
2019
2018
In millions of COP
Present value of the obligation as of January 1
170,596
167,646
Current service cost
16,687
14,546
Interest cost
11,161
10,535
Benefits paid
(31,784)
(18,829)
Past service cost
75
-
First time application effect of IAS 19 to new defined benefit obligation of Banistmo at December 31, 2018 (1)
-
2,479
First time application effect of IAS 19 to new defined benefit obligation of Banagrícola at Decembre 31, 2018 (2)
-
821
Net actuarial (gain) / loss due to assumption changes and plan experience (3)
30,875
(9,059)
Foreign currency translation effect
650
2,457
Defined obligation, unfunded as of December 31
198,260
170,596
(1)
Banistmo S.A has decided to recognize a new employee benefit plan for its senior management executives based on the number of years of service to the organization.
(2)
Banagrícola S.A has decided to recognize a new employee benefit plan for its senior management executives based on the number of years of service to the organization.
(3)
The increase in actuarial losses from experience adjustment is mainly due to a reduction of the discount rate used in actuarial valuation of 2019 against 2018.</t>
  </si>
  <si>
    <t>Retirement and senior management pension plan [Member] | Colombia</t>
  </si>
  <si>
    <t>Retirement Pension Premium Plan
Assumption
Value
(Increase/Decrease)
Effect on DBO
In millions of COP
Discount rate
6.20
%
0.50% increase
(6,349)
Discount rate
5.20
%
0.50% decrease
7,013
Salary increases
6.45
%
0.50% increase
6,998
Salary increases
5.45
%
0.50% decrease
(6,396)</t>
  </si>
  <si>
    <t>Retirement and senior management pension plan [Member] | Guatemala</t>
  </si>
  <si>
    <t>Assumption
Value
(Increase/Decrease)
Effect on DBO
In millions of COP
Discount rate
8.70
%
0.50% increase
(883)
Discount rate
7.70
%
0.50% decrease
929
Salary increases
5.50
%
0.50% increase
953
Salary increases
4.50
%
0.50% decrease
(913)</t>
  </si>
  <si>
    <t>Retirement and senior management pension plan [Member] | EL SALVADOR</t>
  </si>
  <si>
    <t>Retirement Pension Premium Plan
Assumption
Value
(Increase/Decrease)
Effect on DBO
In millions of COP
Discount rate
3.50
%
0.50% increase
(744)
Discount rate
2.50
%
0.50% decrease
808
Salary increases
2.50
%
0.50% increase
113
Salary increases
1.50
%
0.50% decrease
(146)</t>
  </si>
  <si>
    <t>Senior Management Pension Plan Premium [Member] | Colombia</t>
  </si>
  <si>
    <t>Senior Management Pension Plan Premium
Assumption
Value
(Increase/Decrease)
Effect on DBO
In millions of COP
Discount rate
6.20
%
0.50% increase
(997)
Discount rate
5.20
%
0.50% decrease
1,046
Salary increases
6.45
%
0.50% increase
1,033
Salary increases
5.45
%
0.50% decrease
(994)</t>
  </si>
  <si>
    <t>Senior Management Pension Plan Premium [Member] | Guatemala</t>
  </si>
  <si>
    <t>Guatemala
Pension Plan
Assumption
Value
(Increase/Decrease)
Effect on DBO
In millions of COP
Discount rate
8.70
%
0.50% increase
(2,324)
Discount rate
7.70
%
0.50% decrease
2,645
Salary increases
5.50
%
0.50% increase
1,645
Salary increases
4.50
%
0.50% decrease
(1,490)
Mortality Table
RP-2000
One year increase in life expectancy
817</t>
  </si>
  <si>
    <t>Other long term benefits [Member]</t>
  </si>
  <si>
    <t>In addition to legal benefits and the aforementioned post-employment benefits, the Bank grants to its employees other benefits based on the employees’ seniority. For the periods ended December 31, 2019 and December 31, 2018, the reconciliation of the other long term benefits is set below:
Other long term benefits
2019
2018
In millions of COP
Present value of the obligation as of January 1
362,862
341,846
Current service cost
33,944
34,382
Interest cost
24,122
21,598
Benefits paid
(36,884)
(32,464)
Net actuarial loss / (gain) due to assumption changes and plan experience (1)
32,850
(3,237)
Foreign currency translation effect
75
737
Defined obligation, unfunded as of December 31
416,969
362,862
(1)
The increase in actuarial losses from experience adjustment, is mainly due to a reduction of the discount rate used in actuarial valuation of 2019 against 2018.</t>
  </si>
  <si>
    <t>Other long term benefits [Member] | Colombia</t>
  </si>
  <si>
    <t>Other long term benefits
Colombia
Assumption
Value
(Increase/Decrease)
Effect on DBO
In millions of COP
Discount rate
6.20
%
0.50% increase
(14,685)
Discount rate
5.20
%
0.50% decrease
15,743
Salary increases
6.45
%
0.50% increase
15,612
Salary increases
5.45
%
0.50% decrease
(14,708)</t>
  </si>
  <si>
    <t>Other long term benefits [Member] | EL SALVADOR</t>
  </si>
  <si>
    <t>El Salvador
Assumption
Value
(Increase/Decrease)
Effect on DBO
In millions of COP
Discount rate
3.50
%
0.50% increase
(183)
Discount rate
2.50
%
0.50% decrease
196</t>
  </si>
  <si>
    <t>OTHER LIABILITIES (Tables)</t>
  </si>
  <si>
    <t>Schedule of other liabilities</t>
  </si>
  <si>
    <t>Other liabilities consist of the following:
Other liabilities
December 31, 2019
December 31, 2018
In millions of COP
Payables
1,927,945
1,638,010
Suppliers
1,495,415
1,386,809
Advances (1)
946,488
1,043,611
Collection services
438,490
884,805
Bonuses and short-term benefits (2)
403,872
351,697
Security contributions
363,802
341,872
Salaries and other labor obligations
292,570
265,337
Dividends (3)
279,125
267,468
Advances in leasing operations and loans
207,045
133,377
Provisions (4)
190,690
168,033
Liabilities from contracts with customers (5)
60,791
75,845
Deferred interests
34,290
44,598
Other
115,122
166,791
Total
6,755,645
6,768,253
(1)
For the year 2019 and 2018 advances includes the amount received by the Bank in balances related to insurance operations amounting to COP 78,203 and COP 67,136, respectively, balances held by court order amounting to COP 60,584 and COP 62,861, respectively, gain on derivatives first day valuation amounting to COP 50,317 and COP 55,573, respectively, excess cash amounting to COP 6,518 and COP 5,161, respectively and balances of credit cards charges pending to be applied amounting to COP 4,869 and COP 7,214. Additionally, for the years 2019 and 2018, the line includes guaranteed deposits for capital market transactions in foreign currency for COP 324,768 and COP 459,966, respectively.
(2)
For further information , see Note 19 Employee benefit plans (Bonuses and short-term benefits).
(3)
The increase is due to the last installement payment effective for the dividends approved by the annual shareholders’ meeting that took place in 2019 and 2018, respectively.
(4)
See Note 21 Provisions and contingent’s liabilities.
(5)
See Note 25.3 Fees and commissions.</t>
  </si>
  <si>
    <t>PROVISIONS AND CONTINGENT LIABILITIES (Tables)</t>
  </si>
  <si>
    <t>Schedule of provisions</t>
  </si>
  <si>
    <t>The following tables show the detail of the provisions:
As of December 31, 2019
Judicial
Administrative
Financial
Loan
Onerous
proceedings
proceedings
guarantees (1)
commitments (1)
contracts (2)
Total
In millions of COP
Balance at January 1, 2019
36,873
468
23,100
104,559
3,033
168,033
Additions recognized in the year
7,272
6,139
16,210
73,101
-
102,722
Provisions used during the period
(3,122)
-
-
-
(2,796)
(5,918)
Provisions reversed during the period
(5,729)
-
(22,365)
(46,835)
(267)
(75,196)
Foreign currency translation adjustment
395
-
-
561
-
956
Effect of discounted cash flows
63
-
-
-
30
93
Final balance at December 31, 2019
35,752
6,607
16,945
131,386
-
190,690
(1)
The provisions for financial guarantees and loan commitments as of December 31, 2019 were estimated according to the expected credit losses methodology required by IFRS 9.
(2)
During 2019, the onerous contracts were finished.
As of December 31, 2018
Judicial
Administrative
Financial
Loan
Onerous
proceedings
proceedings
guarantees (1)
commitments (1)
contracts
Total
In millions of COP
Balance at December 31, 2017
30,412
1,592
52,290
99,500
-
183,794
Effect of adoption of IFRS 9
-
-
(3,215)
(8,574)
-
(11,789)
Balance at January 1, 2018
30,412
1,592
49,075
90,926
-
172,005
Additions recognized in the year
22,281
7,272
7,708
21,922
2,759
61,942
Provisions used during the period
(6,489)
-
(5)
-
-
(6,494)
Provisions reversed during the period
(10,176)
(8,396)
(33,686)
(13,713)
-
(65,971)
Foreign currency translation adjustment
606
-
8
5,424
274
6,312
Effect of discounted cash flows
239
-
-
-
-
239
Final balance at December 31, 2018
36,873
468
23,100
104,559
3,033
168,033
(1)
The provisions for financial guarantees and loan commitments as of December 31, 2018 were estimated according to the expected credit losses methodology required by IFRS 9.</t>
  </si>
  <si>
    <t>Schedule of provisions of financial guarantees and loan commitments</t>
  </si>
  <si>
    <t>The following explains the significant changes in the provisions of financial guarantees and loan commitments during period at December 31, 2019 and 2018 with the expected credit loss model:
Stage 1
Stage 2
Stage 3
TOTAL
Balance at January 1, 2019
112,754
14,890
15
127,659
Net remeasurement of loss allowance
10,530
15,810
28
26,368
Transfer 12-month ECL
44,126
(35,204)
-
8,922
Transfer Lifetime ECL not credit-impaired
(28,589)
70,573
(3)
41,981
Transfer Lifetime ECL credit-impaired
(5,007)
(19,559)
31
(24,535)
Provisions used during the period
57,377
5,564
2
62,943
Provisions reversed during the period
(61,265)
(7,923)
(12)
(69,200)
Translation adjustment
469
92
-
561
Balance at December 31, 2019
119,865
28,433
33
148,331
Stage 1
Stage 2
Stage 3
TOTAL
Balance at January 1, 2018
125,189
14,502
310
140,001
Net remeasurement of loss allowance
(24,851)
3,239
17,602
(4,010)
Transfer 12-month ECL
(16,727)
(20,644)
(3,528)
(40,899)
Transfer Lifetime ECL not credit-impaired
(5,216)
33,702
(7,769)
20,717
Transfer Lifetime ECL credit-impaired
(2,908)
(9,819)
28,899
16,172
Provisions used during the period
28,360
988
6,741
36,089
Provisions reversed during the period
(20,459)
(4,757)
(24,637)
(49,853)
Translation adjustment
4,515
918
(1)
5,432
Balance at December 31, 2018
112,754
14,890
15
127,659</t>
  </si>
  <si>
    <t>Schedule of commitments</t>
  </si>
  <si>
    <t>The amount guaranteed should be reimbursed to the beneficiary of the guarantee in case of breach of agreed covenants by the customer guaranteed or upon its financial insolvency.
As of December 31, 2019
Maturity
Financial Guarantees
In millions of COP
Guarantees under 1 month
320,004
Guarantees greater than 1 month and up to 3 months
486,485
Guarantees greater than 3 months and up to 1 year
2,579,639
Guarantees greater than 1 year and up to 3 years
696,768
Guarantees greater than 3 year and up to 5 years
68,150
Guarantees greater than 5 years
144,904
Total
4,295,950
As of December 31, 2018
Maturity
Financial Guarantees
In millions of COP
Guarantees under 1 month
303,308
Guarantees greater than 1 month and up to 3 months
780,103
Guarantees greater than 3 months and up to 1 year
2,287,434
Guarantees greater than 1 year and up to 3 years
1,426,992
Guarantees greater than 3 year and up to 5 years
277,710
Guarantees greater than 5 years
177,828
Total
5,253,375</t>
  </si>
  <si>
    <t>Schedule of contingencies</t>
  </si>
  <si>
    <t>The following contingencies listed below are contingencies reported as of December 31, 2018 that were concluded in the Bank’s favor as of December 31, 2019:
Case/Procedure
Amount
Termination/Decision
Miles of USD
Colombian National Tax Office (DIAN) Resolution 04 of 2017
6,101
Favorable</t>
  </si>
  <si>
    <t>SHARE CAPITAL (Tables)</t>
  </si>
  <si>
    <t>Schedule of subscribed and paid-in capital</t>
  </si>
  <si>
    <t>The subscribed and paid-in capital is the following:
Share capital
December 31, 2019
December 31, 2018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480,914
480,914</t>
  </si>
  <si>
    <t>Schedule of dividends</t>
  </si>
  <si>
    <t>The annual net profits of Bancolombia must be applied as follows: (i) first, an amount equal to 10.00% of Bancolombia’s net profits to a legal reserve until such reserve is equal to at least 50.00% of the Bank’s paid-in capital; (ii) second, to the payment of the minimum dividend on the preferred shares; and (iii) third, as may be determined in the ordinary annual stockholders’ meeting by the vote of the holders of a majority of the shares entitled to vote.
Dividends declared with respect to
Cash dividends per share
net income earned in:
(Stated in COP)
2019
1,638
2018
1,092
2017
1,020
2016
950
2015
888
2014
830</t>
  </si>
  <si>
    <t>APPROPRIATED RESERVES (Tables)</t>
  </si>
  <si>
    <t>Schedule of retained earnings</t>
  </si>
  <si>
    <t>As of December 31, 2019 and December 31, 2018 the appropriated retained earnings consist of the following:
Concept
December 31, 2019
December 31, 2018
In millions of COP
Appropriation of net income (1)
9,406,792
9,312,009
For Fiscal provisions (2)
262,673
276,640
Others
743,627
153,125
Total Appropiated reserves
10,413,092
9,741,774
(1)
The legal reserve fulfills two objetives: to increase and maintain the company’s capital and to absorb economic losses. Based on the aforementioned, this amount shall not be distributed in dividends to the stockholders.
(2)
Pursuant to Article 130 of Tax Statute, a non-distributable reserve to the shareholders was established for the 70% of the excess of the tax depreciation over accounting depreciation. The article 130 of Tax Statute was abolished by Law 1819 of 2016.</t>
  </si>
  <si>
    <t>UNCONSOLIDATED STRUCTURED ENTITIES (Tables)</t>
  </si>
  <si>
    <t>Schedule of interests in unconsolidated structured entities</t>
  </si>
  <si>
    <t>The table below shows the total assets of unconsolidated structured entities in which the Bank had an interest at the reporting date and its maximum exposure to loss in relation to those interests.
As of December 31, 2019
Securitisations
The Bank’s managed funds
Total
In millions of COP
Total assets of the entities
2,842,268
148,307,065
151,149,333
The Bank’s interest-assets
Investments at fair value through profit or loss
198,115
-
198,115
Investments at fair value through other comprehensive income
179,405
-
179,405
Loans and advances to customers
-
4,748,233
4,748,233
Total assets in relation to The Bank’s interests in the unconsolidated structured entities
377,520
4,748,233
5,125,753
The Bank’s maximum exposure
377,520
4,748,233
5,125,753
As of December 31, 2018
Securitisations
The Bank’s managed funds
Total
In millions of COP
Total assets of the entities
1,969,887
128,257,719
130,227,606
The Bank’s interest-assets
Investments at fair value through profit or loss
196,927
-
196,927
Investments at fair value through other comprehensive income
209,164
-
209,164
Loans and advances to customers
-
5,417,235
5,417,235
Total assets in relation to The Bank’s interests in the unconsolidated structured entities
406,091
5,417,235
5,823,326
The Bank’s maximum exposure
406,091
5,417,235
5,823,326</t>
  </si>
  <si>
    <t>OPERATING INCOME (Tables)</t>
  </si>
  <si>
    <t>Schedule of interest and valuation on financial asset instruments</t>
  </si>
  <si>
    <t>The following table sets forth the detail of interest and valuation on financial asset instruments for the years ended December 31, 2019, 2018 and 2017:
2019
2018
2017
In millions of COP
Interest on debt instruments using the effective interest method
160,200
129,017
159,890
Interest and valuation on financial instruments
Debt investments
881,985
472,357
699,841
Derivatives
(182,769)
(22,575)
(61,667)
Spot transactions
483
(13,734)
3,517
Repos
(175,259)
(51,438)
(116,268)
Total Interest and valuation on financial instruments
524,440
384,610
525,423</t>
  </si>
  <si>
    <t>Schedule of interest on financial liability instruments</t>
  </si>
  <si>
    <t>The following table sets forth the detail of interest on financial liability instruments for the years ended December 31, 2019, 2018 and 2017:
2019
2018
2017
In millions of COP
Deposits
(4,164,798)
(3,852,061)
(4,279,316)
Debt instruments in issue
(1,164,808)
(1,139,456)
(1,191,000)
Borrowing costs
(627,058)
(1)
(583,321)
(672,472)
Interest right of use assets (2)
(121,946)
-
-
Preferred shares
(57,908)
(58,714)
(58,714)
Borrowings from other financial institutions
(21,663)
(18,134)
(15,860)
Other interest
(21,613)
(18,530)
(15,624)
Interest expenses
(6,179,794)
(5,670,216)
(6,232,986)
(1)
Includes the expense recognized for borrowing cost of the subsidiaries sold during 2019 for COP 1,224.
(2)
For more information refer to Note 7 Leases and Note 32 Impacts on application of new standars.</t>
  </si>
  <si>
    <t>Schedule of balances categorized by nature and by segment of revenue from ordinary activities from contracts with customers</t>
  </si>
  <si>
    <t>The following table shows the balances categorized by nature and by segment of revenue from ordinary activities from contracts w370,671ith customers as at December 31, 2019, 2018 and 2017:
As of December 31, 2019
Adjustments
Banking
Banking
Banking El
Banking
Investment
All Other
Total before
for
Total after
Colombia
Panama
Salvador
Guatemala
Trust
Banking
Brokerage
Off Shore
Segments
eliminations
consolidation
eliminations
purposes (1)
Revenue from contracts with customers
In millions of COP
Fees and Commissions
Banking services
422,943
77,976
99,222
52,627
-
-
-
15,683
-
668,451
-
668,451
Credit and debit card fees and commercial estabilshments
1,421,039
200,372
117,541
78,764
-
-
-
4,230
-
1,821,946
-
1,821,946
Brokerage
-
7,893
-
24
-
-
18,617
-
-
26,534
-
26,534
Acceptances, Guarantees and Standby Letters of Credit
32,829
14,369
5,541
2,440
-
-
-
844
-
56,023
-
56,023
Trust
-
13,033
1,713
572
349,402
-
80,534
41
509
445,804
-
445,804
Securities brokerage
-
391
1,496
-
-
30,142
6,961
-
-
38,990
-
38,990
Bancassurance
607,758
35,014
160
-
36
7
51
-
-
643,026
-
643,026
Payment and collections
623,758
-
-
-
-
-
-
-
-
623,758
-
623,758
Others
161,420
1,007
42,636
36,427
-
680
7,201
5,002
79
254,452
(12)
254,440
Total revenue from contracts with customers (1)
3,269,747
350,055
268,309
170,854
349,438
30,829
113,364
25,800
588
4,578,984
(12)
4,578,972
(1)
For further information about composition of Bank’ segments see Note 3 Operating segments.
As of December 31, 2018
Adjustments
Banking
Banking
Banking El
Banking
Investment
All Other
Total before
for
Total after
Colombia
Panama
Salvador
Guatemala
Trust
Banking
Brokerage
Off Shore
Segments
eliminations
consolidation
eliminations
purposes (1)
Revenue from contracts with customers
In millions of COP
Fees and Commissions
Banking services
370,671
66,569
85,615
39,610
-
-
-
12,783
-
575,248
-
575,248
Credit and debit card fees and commercial estabilshments
1,258,047
185,466
97,163
66,731
-
-
-
3,707
-
1,611,114
-
1,611,114
Brokerage
-
7,033
-
29
-
-
20,012
-
-
27,074
-
27,074
Acceptances, Guarantees and Standby Letters of Credit
33,313
15,352
4,749
3,055
-
-
-
897
-
57,366
-
57,366
Trust
-
8,184
1,411
645
313,886
-
81,502
37
104
405,769
-
405,769
Securities brokerage
-
1,200
1,212
-
-
20,262
9,530
-
-
32,204
-
32,204
Bancassurance
495,232
28,466
112
-
-
-
-
-
-
523,810
-
523,810
Payment and collections
559,139
-
-
4,084
-
-
-
-
-
563,223
-
563,223
Others
124,900
492
36,852
27,099
22
9
2,926
3,416
2,884
198,600
(149)
198,451
Total revenue from contracts with customers (1)
2,841,302
312,762
227,114
141,253
313,908
20,271
113,970
20,840
2,988
3,994,408
(149)
3,994,259
(1)
For further information about composition of Bank’ segments see Note 3 Operating segments.
As of December 31, 2017
Adjustments
Banking
Banking
Banking El
Banking
Investment
All Other
Total before
for
Total after
Colombia
Panama
Salvador
Guatemala
Trust
Banking
Brokerage
Off Shore
Segments
eliminations
consolidation
eliminations
purposes
Revenue from contracts with customers (1)
In millions of COP
Fees and Commissions
Banking services
335,101
177,930
80,672
38,643
-
-
-
15,821
-
648,167
-
648,167
Credit and debit card fees and comercial
1,080,814
80,348
89,330
51,175
-
-
-
2,876
-
1,304,543
-
1,304,543
Brokerage
-
2,302
-
35
-
-
20,593
-
-
22,930
-
22,930
Acceptances, Guarantees and Standby Letters of Credit
41,077
15,699
4,080
2,210
-
-
-
404
-
63,470
-
63,470
Trust
-
4,510
1,335
713
285,648
-
68,180
36
(58)
360,364
-
360,364
Securities brokerage
-
2,702
-
-
-
28,747
6,778
-
843
39,070
-
39,070
Bancassurance
427,190
23,847
-
-
-
-
-
-
85
451,122
-
451,122
Payments and collections
531,567
-
-
4,369
-
-
-
-
-
535,936
-
535,936
Others
115,472
10,415
35,742
28,877
-
-
1,634
253
3,119
195,512
-
195,512
Total revenue from contracts with customers (1)
2,531,221
317,753
211,159
126,022
285,648
28,747
97,185
19,390
3,989
3,621,114
-
3,621,114
(1)
For further information about composition of Bank’ segments see Note 3 Operating segments.</t>
  </si>
  <si>
    <t>Schedule of contract assets and liabilities</t>
  </si>
  <si>
    <t>The following table shows the detail of accounts receivable, and contract liabilities balances as at December 31, 2019, 2018 and 2017:
2019
2018
2017
In millions of COP
Accounts receivable from contracts with customers, net (1)
169,109
86,759
90,590
Contract liabilities
60,791
75,845
118,857
(1)
The impairment corresponding to the receivable accounts from contracts from customers is COP 9,769, COP 11,975 and COP 9,639 for the year 2019, 2018 and 2017, respectively.</t>
  </si>
  <si>
    <t>Schedule of other operating income</t>
  </si>
  <si>
    <t>Fees and Commissions Expenses
2019
2018
2017
In millions of COP
Banking services
(630,583)
(542,628)
(508,462)
Call center and web page
(423,630)
(309,403)
(291,602)
Others
(499,026)
(361,025)
(275,051)
Expenses for commissions
(1,553,239)
(1,213,056)
(1,075,115)</t>
  </si>
  <si>
    <t>Schedule of other operating income net</t>
  </si>
  <si>
    <t>The following table sets forth the detail of other operating income net for the years ended December 31, 2019, 2018 and 2017:
Other operating income
2019
2018
2017
In millions of COP
Leases
682,525
624,062
563,861
Net foreign exchange and Derivatives Foreign exchange contracts (1)
219,835
61,391
315,985
Services
170,494
170,459
164,150
Gains on sale of assets
93,548
75,976
40,600
Investment property valuation (2)
93,197
77,350
55,573
Insurance (3)
60,452
54,679
49,640
Other reversals
49,079
47,657
140,012
Penalties for failure to contracts
28,554
16,302
19,881
Hedging
663
14,158
(3,678)
Others
136,900
109,533
207,713
Total Other operating income
1,535,247
1,251,567
1,553,737
(1)
Corresponds to the management of assets and liabilities in foreign currency.
(2)
See Note 11 Investment properties.
(3)
Corresponds to income from Seguros Agromercantil Guatemala insurance operations. See Note 9 Goodwill and intangible assets, net.</t>
  </si>
  <si>
    <t>Schedule of dividends received, and share of profits of equity method investees</t>
  </si>
  <si>
    <t>The following table sets forth the detail of dividends received, and share of profits of equity method investees for the years ended December 31, 2019, 2018 and 2017:
2019
2018
2017
In millions of COP
Dividends (1)
84,183
67,582
32,248
Equity investments (2)
71,207
86,399
(19,680)
Equity method (3)
249,231
187,814
253,602
Gains on sale of investments is subsidiarys and associates (3) (4)
77,916
-
-
Others (5)
(101,938)
(47,765)
24,472
Total dividends received, and share of profits of equity method investees
380,599
294,030
290,642
(1)
Dividends received from equity investments at fair value through profit or loss as of December 31, 2019, 2018 and 2017 amount COP 73,685, COP 54,477 and COP 20,297, respectively. Dividends from equity investments at fair value through OCI amount COP 10,498, COP 13,105 and COP 11,951, respectively. As of December 31, 2019, 2018 and 2017, the amount includes dividends of investments derecognised for COP 4,100, COP 950 and COP 1,556, respectively.
(2)
As of December 31, 2018, there is a profit on capital investments due to the increase in fair value in the portfolio measured at fair value through the profit or loss held by Banagricola S.A.
(3)
For further information, see Note 8 investments in associates and joint ventures.
(4)
Corresponds to gains on sale of investments in associates Concesiones CCFC, Avefarma S.A.S, Glashfarma Tech S.A.S and Panamerican Pharmaceutical Holding Inc. for COP 33,253, the winding up of joint venture Servicios de Aceptación S.A.S for COP 8,927 and the sale of subsidiaries Arrendamiento Operativo CIB and Fiduperú S.A, for COP 35,736.
(5)
For further information see Note 17 Borrowings from other financial institutions.</t>
  </si>
  <si>
    <t>OPERATING EXPENSES (Tables)</t>
  </si>
  <si>
    <t>Schedule of impairment of other assets net by operating segments</t>
  </si>
  <si>
    <t>The detail for salaries and employee benefits for the years ended December 31, 2019, 2018 and 2017 is as follows:
Salaries and employee benefit
2019
2018
2017
In millions of COP
Salaries
1,449,765
1,350,956
1,253,787
Bonuses
560,149
440,493
374,056
Private premium
378,979
322,420
315,983
Social security contributions
319,424
308,116
287,693
Indemnization payment
140,633
107,992
129,849
Other benefits
517,874
474,077
431,011
Total Salaries and employee benefit
3,366,824
3,004,054
2,792,379</t>
  </si>
  <si>
    <t>Schedule of administrative and general expenses</t>
  </si>
  <si>
    <t>The detail for administrative and general expenses for the years ended December 31, 2019, 2018 and 2017 is as follows:
Other administrative and general expenses
2019
2018
2017
In millions of COP
Maintenance and repairs
599,519
585,377
530,284
Others Fees
470,457
429,121
427,517
Insurance
423,785
331,430
303,501
Data processing
214,307
147,294
130,125
Transport
212,582
183,857
158,561
Advertising
151,246
144,900
127,142
Public services
116,837
108,420
107,727
Cleaning and security services
100,593
97,848
92,359
Useful and stationery
83,891
63,321
58,145
Communications
77,375
73,072
67,201
Contributions and affiliations
73,689
66,636
60,320
Frauds and claims
65,589
117,032
134,087
Trust
59,334
31,100
25,901
Properties improvements and installation
51,187
52,937
59,121
Travel expenses
42,973
37,006
38,037
Legal and financial consultant
38,972
31,072
25,855
Real estate management.
25,012
23,694
21,817
Board of directors and audit fee
22,240
21,733
20,450
Disputes, fines and sanctions
18,077
63,685
139,146
Storage services
17,135
15,664
16,162
Leasing (1)
8,671
256,872
244,956
Activities joint operations
8,142
8,719
9,650
Legal expenses
7,165
3,570
4,112
Donations
4,781
17,402
17,048
Temporary services
3,544
3,724
3,907
Public relations
2,895
2,899
5,912
Others
169,060
106,384
148,841
Total other administrative and general expenses
3,069,058
3,024,769
2,977,884
Wealth tax, contributions and other tax burden (2)
757,820
692,666
727,661
(1)
The decrease corresponds to the accounting of the leasing contracts under IFRS 16 Leases. See Note 7.1 Lessor and Note 32 Impacts on application of new standards.
(2)
See Note 12 Income tax.</t>
  </si>
  <si>
    <t>Schedule of Impairment, depreciation and amortization</t>
  </si>
  <si>
    <t>The detail for Impairment, depreciation and amortization for the years ended December 31, 2019, 2018 and 2017 is as follows:
Impairment, depreciation and amortization
2019
2018
2017
In millions of COP
Depreciation of premises and equipment (1)
358,439
342,605
316,281
Depreciation of right-of-use assets (2)
177,709
-
-
Amortization of intangible assets (3)
141,104
123,551
116,752
Impairment of other assets, net (4)
147,338
27,746
46,078
Total impairment, depreciation and amortization
824,590
493,902
479,111
(1)
Includes the expense recognized for depreciation premises and equipment of the subsidiaries sold during 2019 and classified as held for sale in 2018 for COP 4,898 and COP 24,854, respectively
(2)
Adoption of IFRS 16 Leases. See Note 7.1 Lessor and Note 32 Impacts on application of new standards.
(3)
See Note 9 Goodwill and intangibles assets, net
(4)
The detail of the impairment of other assets net by operating segments for the years ended December 31, 2019, 2018 and 2017 is presented in the table below:</t>
  </si>
  <si>
    <t>Schedule of impairment of other assets net</t>
  </si>
  <si>
    <t>Impairment of other assets, net
2019
2018
2017
In millions of COP
Banking Colombia (1)
108,861
20,036
33,889
Banking Guatemala
29,930
2,672
1,939
Banking Panamá
17,869
6,523
5,495
Off Shore
933
(173)
(126)
All other segments
792
812
1,418
Brokerage
1
13
-
Banking El Salvador
(11,048)
(2,137)
3,363
Total
147,338
27,746
46,078
(1)
Corresponds to impairment of foreclosed assets.</t>
  </si>
  <si>
    <t>EARNING PER SHARE ('EPS') (Tables)</t>
  </si>
  <si>
    <t>Schedule of computation of basic EPS</t>
  </si>
  <si>
    <t>The following table summarizes information related to the computation of basic EPS for the years ended December 31, 2019, 2018 and 2017 (in millions of pesos, except per share data):
2019
2018
2017
Income from continuing operations before attribution of non-controlling interests
3,214,567
2,786,435
2,754,173
Less: Non-controlling interests from continuing operations
97,216
127,571
139,173
Net income from continuing operations
3,117,351
2,658,864
2,615,000
Less: Preferred dividends declared
435,810
402,451
370,983
Less: Allocation of undistributed earnings to preferred stockholders
998,864
816,277
827,126
Continuing operations
998,864
816,277
827,126
Net income allocated to common shareholders for basic and diluted EPS
1,682,677
1,440,136
1,416,891
Weighted average number of common shares outstanding used in basic EPS calculation (In millions)
510
510
510
Basic and Diluted earnings per share to common shareholders
3,301
2,825
2,780
From continuing operations
3,301
2,825
2,780</t>
  </si>
  <si>
    <t>RELATED PARTY TRANSACTIONS (Tables)</t>
  </si>
  <si>
    <t>Schedule of transactions between related parties</t>
  </si>
  <si>
    <t>As of December 31, 2019
Stockholders with an
interest equal or
Directors and
Associates and
higher than 20% of
senior
joint ventures
the Bank's capital
management
In millions of COP
Assets
Investments
-
235
2,374,338
Loans and advances to customers and financial entities, net
419,630
21,426
140,352
Other assets
-
182
43,488
Total assets
419,630
21,843
2,558,178
Liabilities
Deposits
522,986
4,345
156,516
Other liabilities
-
-
33,705
Total liabilities
522,986
4,345
190,221
Income
Interest and other operating income
6,505
231
10,830
Dividends
-
-
110,863
Others
-
19
350,004
Net income
6,505
250
471,697
Expenses
Interests and other operating expenses
5,368
160
6,893
Fees
-
1,236
15,366
Others
-
130
6,837
Total expenses
5,368
1,526
29,096
As of December 31, 2018
Stockholders with an
interest equal or
Directors and
Associates and
higher than 20% of
senior
joint ventures
the Bank’s capital
management
In millions of COP
Assets
Investments
-
11
2,450,467
Loans and advances to customers and financial entities, net
642,319
21,331
108,833
Assets held for sale and inventories, net
-
-
19,128
(1)
Other assets
-
-
177,537
(2)
Total assets
642,319
21,342
2,755,965
Liabilities
Deposits
386,467
5,028
190,046
Other liabilities
-
-
35,581
Total liabilities
386,467
5,028
225,627
Income
Interest and other operating income
29,998
558
11,214
Dividends
-
-
101,091
(3)
Others
-
-
41,985
Net income
29,998
558
154,290
Expenses
Interests and other operating expenses
10,844
239
5,790
Fees
-
1,145
3
Others
-
54
80,312
Total expenses
10,844
1,438
86,105
(1)
Investment classified as held for sale. See Note 12. Assets held for sale and Inventories.
(2)
This item includes portfolio purchase operation held between Bancolombia S.A. and Titularizadora Colombiana and the outstanding dividend on the preferred shares of the Compañía de Financiamiento TUYA S.A.
(3)
Includes dividend received for preferred shares in Compañía de Financiamiento TUYA S.A.
As of December 31, 2017
Stockholders with an
interest equal or
Directors and
Associates and
higher than 20% of
senior
joint ventures
the Bank’s capital
management
In millions of COP
Assets
Investments
-
-
1,855,511
Loans and advances to customers and financial entities, net
423,706
17,342
124,592
Assets held for sale and inventories
-
-
18,413
(1)
Other assets
-
2
127,022
(2)
Total assets
423,706
17,344
2,125,538
Liabilities
Deposits
363,335
4,363
163,932
Other liabilities
-
3
92
Total liabilities
363,335
4,366
164,024
Income
Interest and other operating income
6,989
419
11,224
Dividends
-
-
48,403
Others
-
-
51,613
Net income
6,989
419
111,240
Expenses
Interest and other operating expenses
5,603
269
20,139
Fees
-
1,109
19
Others
-
53
29,431
Total expenses
5,603
1,431
49,589
(1)
Investment classified as held for sale. See Note 12. Assets held for sale and Inventories
(2)
This ítem includes portfolio purchase operation held between Bancolombia S.A. and Titularizadora Colombiana</t>
  </si>
  <si>
    <t>Schedule of Financial Conglomerate Operations</t>
  </si>
  <si>
    <t>December
December
December
31, 2019
31, 2018
31, 2017
In millions of COP
Assets
Investments(1)
14,369
440,294
376,171
Loans and advances to customers and financial entities, net
741,539
455,675
191,278
Other assets
6,538
2
8
Total assets
762,446
895,971
567,457
Liabilities
Deposits
1,238,376
1,347,005
1,015,523
Other liabilities
1,379
5,818
1,882
Total liabilities
1,239,755
1,352,823
1,017,405
Income
Interest and other operating income
732,089
602,831
488,190
Dividends
33
14,909
15,021
Net income
732,122
617,740
503,211
Expenses
Interests and other operating expenses
60,918
54,758
32,568
Fees
540
2
4
Others
35,636
3,025
4,788
Total expenses
97,094
57,785
37,360
The variation compared to 2018 is mainly due to the sale of the investment in Sura Asset Management during 2019.</t>
  </si>
  <si>
    <t>LIABILITIES FROM FINANCING ACTIVITIES (Tables)</t>
  </si>
  <si>
    <t>Schedule of reconciliation of the balances of liabilities from financing activities</t>
  </si>
  <si>
    <t>The following table presents the reconciliation of the balances of liabilities from financing activities as of December 31, 2019 and 2018:
Non-cash changes
Balance as of
Foreign
January 1, 2019
Cash flows
currency
Interests
Other
Balance as of
translation
accrued
movements
December 31, 2019
adjustment
In millions of COP
Liabilities from financing activities
Repurchase agreements and other similar secured borrowing
2,315,555
(1,002,196)
378
-
-
1,313,737
Borrowings from other financial institutions (1)
16,337,964
(3,219,257)
132,959
625,834
81,843
13,959,343
Debt instruments in issue (1)
20,287,233
(1,657,913)
127,387
1,164,808
-
19,921,515
Preferred shares (2)
583,997
(57,701)
-
-
57,908
584,204
Total liabilities from financing activities
39,524,749
(5,937,067)
260,724
1,790,642
139,751
35,778,799
(1)
The cash flows disclosed in this table related with Borrowings from other financial institutions and Debt securities in issue include the interests paid during the year amounting to COP 594,851 and COP 1,181,131,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Non-cash changes
Balance as of
Foreign
January 1, 2018
Cash flows
currency
Interests
Other
Balance as of
translation
accrued
movements
December 31, 2018
adjustment
In millions of COP
Liabilities from financing activities
Repurchase agreements and other similar secured borrowing
3,236,128
(922,840)
2,267
-
-
2,315,555
Borrowings from other financial institutions (1)
13,822,152
513,244
1,297,690
783,349
(78,471)
(2)
16,337,964
Debt instruments in issue (1)
19,648,714
(1,697,698)
1,255,806
961,903
118,508
20,287,233
Preferred shares (3)
582,985
(57,701)
-
-
58,713
583,997
Total liabilities from financing activities
37,289,979
(2,164,995)
2,555,763
1,745,252
98,750
39,524,749
(1)
The cash flows disclosed in this table related with Borrowings from other financial institutions and Debt securities in issue include the interests paid during the year amounting to COP 788,879 and COP 961,333, respectively, which are classified as cash flows from operating activities in the consolidated statement of cash flow.
(2)
The amount of COP (78,471) is mainly comprised by the decrease of the liabilities related to assets held for sale.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si>
  <si>
    <t>FAIR VALUE OF ASSETS AND LIABILITIES (Tables)</t>
  </si>
  <si>
    <t>Schedule of carrying amount and the fair value of the assets and liabilities</t>
  </si>
  <si>
    <t>The following table presents the carrying amount and the fair value of the assets and liabilities as of December 31, 2019 and 2018:
December 31, 2019
December 31, 2018
Carrying
Fair
Carrying
Fair
amount
Value
amount
Value
In millions of COP
Assets
Debt instruments at fair value through profit or loss
7,670,749
7,670,749
8,909,861
8,909,861
Debt instruments at fair value through OCI
3,904,857
3,904,857
3,329,738
3,329,738
Debt instruments at amortized cost
4,018,724
4,011,398
3,481,928
3,461,616
Derivative financial instruments
1,902,955
1,902,955
1,843,708
1,843,708
Equity securities at fair value
1,228,424
1,228,424
1,639,948
1,639,948
Loans and advances to customers and financial institutions, net
171,353,348
174,326,657
163,583,285
167,551,429
Investment property
1,992,964
1,992,964
1,732,873
1,732,873
Investments in associates (1)
1,249,818
1,249,818
1,119,973
1,119,973
Total
193,321,839
196,287,822
185,641,314
189,589,146
Liabilities
Deposits by customers
157,205,312
158,235,896
142,128,471
142,860,996
Interbank deposits
1,363,679
1,363,679
1,374,222
1,374,222
Repurchase agreements and other similar secured borrowing
1,313,737
1,313,737
2,315,555
2,315,555
Derivative financial instruments
1,860,812
1,860,812
1,295,070
1,295,070
Borrowings from other financial institutions
13,959,343
13,959,343
16,337,964
16,337,964
Preferred shares
584,204
673,564
583,997
602,597
Debt instruments in issue
19,921,515
20,966,755
20,287,233
20,759,456
Total
196,208,602
198,373,786
184,322,512
185,545,860
(1)
It corresponds investments in associates P.A Viva Malls. See Note 8 Investments in associates and joint ventures</t>
  </si>
  <si>
    <t>Schedule of fair-value hierarchy levels the Bank's assets that are measured at fair value on a recurring basis</t>
  </si>
  <si>
    <t>The following table presents for each of the fair-value hierarchy levels the Bank’s assets and liabilities that are measured at fair value on a recurring basis at December 31, 2019 and 2018:
Financial Assets
December 31, 2019
December 31, 2018
Type of instrument
Fair value hierarchy
Total fair
Fair value hierarchy
Total fair
Level 1
Level 2
Level 3
value
Level 1
Level 2
Level 3
value
In millions of COP
Investment securities
Debt instruments at fair value through profit or loss
Securities issued by the Colombian Government
5,248,352
440,590
-
5,688,942
7,170,085
72,083
-
7,242,168
Securities issued or secured by government entities
-
71,792
-
71,792
24,588
12,851
6,407
43,846
Securities issued by other financial institutions
97,107
501,724
126,049
724,880
115,234
338,992
206,950
661,176
Securities issued by foreign governments
683,469
392,762
-
1,076,231
397,115
420,524
-
817,639
Corporate bonds
37,856
69,018
2,030
108,904
61,556
83,317
159
145,032
Total debt instruments at fair value through profit or loss
6,066,784
1,475,886
128,079
7,670,749
7,768,578
927,767
213,516
8,909,861
Debt instruments at fair value through OCI
Securities issued by other financial institutions
87,010
167,015
-
254,025
-
186,250
-
186,250
Securities issued by foreign governments
2,207,864
1,387,909
-
3,595,773
1,630,379
1,513,109
-
3,143,488
Corporate bonds
45,606
9,453
-
55,059
-
-
-
-
Total debt instruments at fair value through OCI
2,340,480
1,564,377
-
3,904,857
1,630,379
1,699,359
-
3,329,738
Total debt instruments
8,407,264
3,040,263
128,079
11,575,606
9,398,957
2,627,126
213,516
12,239,599
Equity securities
Equity securities
78,487
70,237
1,079,700
1,228,424
100,233
115
1,539,600
1,639,948
Total equity securities
78,487
70,237
1,079,700
1,228,424
100,233
115
1,539,600
1,639,948
Derivative financial instruments
Forwards
Foreign exchange contracts
-
479,407
235,958
715,365
-
96,426
197,919
294,345
Equity contracts
-
2,001
142
2,143
-
968
13
981
Total forwards
-
481,408
236,100
717,508
-
97,394
197,932
295,326
Swaps
Foreign exchange contracts
-
645,891
111,405
757,296
-
1,053,684
145,552
1,199,236
Interest rate contracts
4,571
311,928
56,054
372,553
2,935
198,697
51,296
252,928
Total swaps
4,571
957,819
167,459
1,129,849
2,935
1,252,381
196,848
1,452,164
Options
Foreign exchange contracts
144
8,537
46,917
55,598
-
6,707
89,511
96,218
Total options
144
8,537
46,917
55,598
-
6,707
89,511
96,218
Total derivative financial instruments
4,715
1,447,764
450,476
1,902,955
2,935
1,356,482
484,291
1,843,708
Investment properties
Buildings
-
-
1,724,720
1,724,720
-
-
1,483,594
1,483,594
Lands
-
-
268,244
268,244
-
-
249,279
249,279
Total investment properties
-
-
1,992,964
1,992,964
-
-
1,732,873
1,732,873
Investment in associates
PA Viva Malls
-
-
1,249,818
1,249,818
-
-
1,119,973
1,119,973
Total investment in associates and joint ventures
-
-
1,249,818
1,249,818
-
-
1,119,973
1,119,973
Total
8,490,466
4,558,264
4,901,037
17,949,767
9,502,125
3,983,723
5,090,253
18,576,101</t>
  </si>
  <si>
    <t>Schedule of fair-value hierarchy levels the Bank's liabilities that are measured at fair value on a recurring basis</t>
  </si>
  <si>
    <t>Financial liabilities
December 31, 2019
December 31, 2018
Type of instrument
Fair value hierarchy
Total fair
Fair value hierarchy
Total fair
Level 1
Level 2
Level 3
value
Level 1
Level 2
Level 3
value
In millions of COP
Derivative financial instruments
Forwards
Foreign exchange contracts
-
(658,776)
(109,239)
(768,015)
-
(242,844)
(56,171)
(299,015)
Equity contracts
-
(4,147)
(199)
(4,346)
-
(7,325)
(260)
(7,585)
Total forwards
-
(662,923)
(109,438)
(772,361)
-
(250,169)
(56,431)
(306,600)
Swaps
Foreign exchange contracts
-
(642,206)
(10,404)
(652,610)
-
(654,093)
(46,810)
(700,903)
Interest rate contracts
(6,895)
(369,070)
(1,376)
(377,341)
(3,887)
(248,436)
(5,655)
(257,978)
Total swaps
(6,895)
(1,011,276)
(11,780)
(1,029,951)
(3,887)
(902,529)
(52,465)
(958,881)
Options
Foreign exchange contracts
-
(58,500)
-
(58,500)
-
(29,589)
-
(29,589)
Total options
-
(58,500)
-
(58,500)
-
(29,589)
-
(29,589)
Total derivative financial instruments
(6,895)
(1,732,699)
(121,218)
(1,860,812)
(3,887)
(1,182,287)
(108,896)
(1,295,070)
Total
(6,895)
(1,732,699)
(121,218)
(1,860,812)
(3,887)
(1,182,287)
(108,896)
(1,295,070)</t>
  </si>
  <si>
    <t>Schedule of fair-value hierarchy levels the Bank's assets and liabilities that are not measured at fair value in the statement of financial position</t>
  </si>
  <si>
    <t>The following table presents for each of the fair-value hierarchy levels the Bank’s assets and liabilities that are not measured at fair value in the statement of financial position, but for which the fair value is disclosed at December 31, 2019 and 2018:
Assets
December 31, 2019
December 31, 2018
Type of instrument
Fair value hierarchy
Total fair
Fair value hierarchy
Total fair
Level 1
Level 2
Level 3
value
Level 1
Level 2
Level 3
value
In millions of COP
Debt instruments
Securities issued by the Colombian Government
93,033
-
-
93,033
36,847
13,424
-
50,271
Securities issued or secured by government entities
-
345,239
1,452,231
1,797,470
17,744
386,396
1,449,333
1,853,473
Securities issued by other financial institutions
145,798
-
63,773
209,571
107,959
23,375
12,326
143,660
Securities issued by foreign governments
169,423
141,282
-
310,705
130,913
141,652
-
272,565
Corporate bonds
394,055
12,873
1,193,691
1,600,619
259,904
53,395
828,348
1,141,647
Total – Debt instruments
802,309
499,394
2,709,695
4,011,398
553,367
618,242
2,290,007
3,461,616
Loans and advances to customers and financial institutions, net
-
-
174,326,657
174,326,657
-
-
167,551,429
167,551,429
Total
802,309
499,394
177,036,352
178,338,055
553,367
618,242
169,841,436
171,013,045
Liabilities
December 31, 2019
December 31, 2018
Type of instruments
Fair value hierarchy
Total fair
Fair value hierarchy
Total fair
Level 1
Level 2
Level 3
value
Level 1
Level 2
Level 3
value
In millions of COP
Deposits by customers
-
(33,655,920)
(124,579,976)
(158,235,896)
-
(30,490,414)
(112,370,582)
(142,860,996)
Interbank deposits
-
-
(1,363,679)
(1,363,679)
-
-
(1,374,222)
(1,374,222)
Repurchase agreements and other similar secured borrowing
-
-
(1,313,737)
(1,313,737)
-
-
(2,315,555)
(2,315,555)
Borrowings from other financial institutions
-
-
(13,959,343)
(13,959,343)
-
-
(16,337,964)
(16,337,964)
Preferred shares
-
-
(673,564)
(673,564)
-
-
(602,597)
(602,597)
Debt instruments in issue
(8,277,170)
(9,953,028)
(2,736,557)
(20,966,755)
(9,503,793)
(8,486,088)
(2,769,575)
(20,759,456)
Total
(8,277,170)
(43,608,948)
(144,626,856)
(196,512,974)
(9,503,793)
(38,976,502)
(135,770,495)
(184,250,790)</t>
  </si>
  <si>
    <t>Schedule of Items Measured at fair value on a non-recurring basis</t>
  </si>
  <si>
    <t>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December 31, 2019
December 31, 2018
Fair-value hierarchy
Total fair
Fair-value hierarchy
Total fair
Level 1
Level 2
Level 3
Value
Level 1
Level 2
Level 3
Value
In millions of COP
Machinery and equipment
-
-
4,799
4,799
-
-
5,556
5,556
Real estate for residential purposes
-
-
112,789
112,789
-
-
92,052
92,052
Real estate different from residential properties
-
-
6,807
6,807
-
-
24,076
24,076
Total
-
-
124,395
124,395
-
-
121,684
121,684</t>
  </si>
  <si>
    <t>Schedule of Changes in Level 3 Fair-Value Category</t>
  </si>
  <si>
    <t>The table below presents reconciliation for all assets and liabilities measured at fair value on a recurring basis using significant unobservable inputs (Level 3) during 2019 and 2018:
As of December 31, 2019
Balance,
Included
Transfers
Transfers
Balance,
January 1,
in
OCI
Purchases
Settlement
Reclassifications (1)
in to
out of
December 31,
2019
earnings
Level 3
Level 3
2019
In millions of COP
Assets
Debt instruments at fair value though profit or loss
Securities issued or secured by Government entities
6,407
19
-
-
(6,426)
-
-
-
-
Securities issued or secured by other financial entities
206,950
(27,912)
-
-
(16,606)
-
4,746
(41,129)
126,049
Corporate bonds
159
-
-
-
(159)
-
2,030
-
2,030
Total
213,516
(27,893)
-
-
(23,191)
-
6,776
(41,129)
128,079
Derivative financial instruments
Foreign exchange contracts
432,982
(9,939)
-
267,452
(291,571)
1,507
599
(6,750)
394,280
Interest rate contracts
51,296
15,213
-
11,968
(5,210)
(4,992)
11,893
(24,114)
56,054
Equity contracts
13
-
-
142
(13)
-
-
-
142
Total
484,291
5,274
-
279,562
(296,794)
(3,485)
12,492
(30,864)
450,476
Equity securities
Equity securities
1,539,600
148,269
(3,436)
8,298
(613,031)
-
-
-
1,079,700
Total
1,539,600
148,269
(3,436)
8,298
(613,031)
-
-
-
1,079,700
Investment in associates
PA Viva Malls (2)
1,119,973
66,888
-
-
-
-
-
-
1,249,818
Total
1,119,973
66,888
-
-
-
-
-
-
1,249,818
Total Assets
3,357,380
192,538
(3,436)
287,860
(933,016)
(3,485)
19,268
(71,993)
2,908,073
Liabilities
Derivative financial instruments
Foreign exchange contracts
(102,981)
(292)
-
(113,046)
55,956
(1,507)
(5,792)
48,019
(119,643)
Interest rate contracts
(5,655)
14
-
(1,374)
330
4,992
-
317
(1,376)
Equity contracts
(260)
-
-
(199)
260
-
-
-
(199)
Total
(108,896)
(278)
-
(114,619)
56,546
3,485
(5,792)
48,336
(121,218)
Total liabilities
(108,896)
(278)
-
(114,619)
56,546
3,485
(5,792)
48,336
(121,218)
(1)
From derivative assets to derivative liabilities classified in level 3 and viceversa.
(2)
The amount of COP 66,888 differs from the COP 138,100 presented as "included in earnings" in the Note 8 Investments in associates and joint ventures, due to the recognition of a contingent consideration.
As of December 31, 2018
Balance,
Included
Transfers
Transfers
Balance,
January 1,
in
OCI
Purchases
Settlement
Reclassifications (1)
in to
out of
December 31,
2018
earnings
Level 3
Level 3
2018
In millions of COP
Debt instruments at fair value though profit or loss
Securities issued or secured by Government entities
-
53
-
1,383
-
-
4,971
-
6,407
Securities issued or secured by other financial entities
297,049
(54,595)
-
29,149
(64,014)
-
5,394
(6,033)
206,950
Corporate bonds
3,118
(3,983)
-
4,159
(2,518)
-
-
(617)
159
Total
300,167
(58,525)
-
34,691
(66,532)
-
10,365
(6,650)
213,516
Derivative financial instruments
Foreign exchange contracts
298,598
20,691
-
286,371
(132,824)
2,574
10,418
(52,846)
432,982
Interest rate contracts
45,939
(11,538)
-
17,549
(10,705)
(117)
20,638
(10,470)
51,296
Equity contracts
15
-
-
13
(15)
-
-
-
13
Total
344,552
9,153
-
303,933
(143,544)
2,457
31,056
(63,316)
484,291
Equity securities
Equity securities
1,343,604
131,446
38,648
41,459
(15,557)
-
-
-
1,539,600
Total
1,343,604
131,446
38,648
41,459
(15,557)
-
-
-
1,539,600
Investment in associates
PA Viva Malls
757,886
87,136
-
274,951
-
-
-
-
1,119,973
Total
757,886
87,136
-
274,951
-
-
-
-
1,119,973
Equity securities - Assets held for sale
Assets held for sale
2,486
-
-
-
(2,486)
-
-
-
-
Total
2,486
-
-
-
(2,486)
-
-
-
-
Total Assets
2,748,695
169,210
38,648
655,034
(228,119)
2,457
41,421
(69,966)
3,357,380
Liabilities
Derivative financial instruments
Foreign exchange contracts
(66,586)
4,326
-
(55,502)
24,933
(2,574)
(51,316)
43,738
(102,981)
Interest rate contracts
(13,634)
(1,782)
-
12
1,553
117
(1,532)
9,611
(5,655)
Equity contracts
(515)
-
-
(260)
515
-
-
-
(260)
Total
(80,735)
2,544
-
(55,750)
27,001
(2,457)
(52,848)
53,349
(108,896)
Total liabilities
(80,735)
2,544
-
(55,750)
27,001
(2,457)
(52,848)
53,349
(108,896)
(1)
From derivative assets to derivative liabilities classified in level 3 and viceversa.</t>
  </si>
  <si>
    <t>Schedule of transfers for all assets and liabilities measured at fair value on a recurring basis between Level 1 and Level 2</t>
  </si>
  <si>
    <t>The table below presents the transfers for all assets and liabilities measured at fair value on a recurring basis between Level 1 and Level 2 as of December 31, 2019 and 2018:
December 31, 2019
December 31, 2018
Transfers Level 1
Transfers Level
Transfers Level
Transfers Level
to Level 2
2 to Level 1
1 to Level 2
2 to Level 1
Debt instruments at fair value though profit or loss
Securities issued or secured by other financial entities
2,577
-
-
-
Securities issued or secured by Foreign Government
-
84
199,224
-
Total
2,577
84
199,224
-
Debt instruments at fair value through OCI
Securities issued or secured by Foreign Government
-
287,939
627,395
-
Total
-
287,939
627,395
-
Equity securities
Equity securities
72,423
-
-
-
Total
72,423
-
-
-</t>
  </si>
  <si>
    <t>Schedule of significant unobservable inputs related to the Bank's material categories of Level 3 financial assets and liabilities and the sensitivity of these fair values to reasonably possible alternative assumptions</t>
  </si>
  <si>
    <t>The following table sets forth information about significant unobservable inputs related to the Bank’s material categories of Level 3 financial assets and liabilities and the sensitivity of these fair values to reasonably possible alternative assumptions.
As of December 31, 2019
Sensitivity
Sensitivity
Valuation
Significant
Range of
Weighted
100
100
Financial instrument
Fair Value
technique
unobservable input
inputs
average
basis point
basis point
increase
decrease
Amounts in millions of COP
Debt instruments
Securities issued by other financial institutions
Yield
0.48% to 6.41
%
%
90,111
92,906
TIPS
91,671
Discounted cash flow
Liquidity risk
Price
n/a
n/a
n/a
Prepayment Speed
n/a
n/a
93,882
91,278
Other bonds
34,378
Discounted cash flow
Yield
0.81% to 1.06
%
%
33,364
35,448
Liquidity risk
2.81% to 3.88
%
%
33,107
35,135
Securities issued by other financial institutions
126,049
Corporate bonds
Corporate bonds
2,030
Discounted cash flow
Yield
%
%
2,005
2,063
Total debt instruments
128,079
Equity securities
Equity securities
1,079,700
Price-based
Price
n/a
n/a
n/a
n/a
Derivative financial instruments
Swaps
155,679
Discounted cash flow
Credit spread
0% to 40
%
%
150,683
149,630
Forward
126,662
Discounted cash flow
Credit spread
0% to 19.8
%
%
126,289
127,036
Options
46,917
Black-Scholes
Credit spread
0% to 32
%
83.00
%
46,561
47,134
Total derivative financial instruments
329,258
Investment in associates
P.A Viva Malls
1,249,818
Price-based
Price
n/a
n/a
n/a
n/a
As of December 31, 2018
Sensitivity
Sensitivity
Valuation
Significant
Range of
Weighted
100
100
Financial instrument
Fair Value
technique
unobservable input
inputs
average
basis point
basis point
increase
decrease
In millions of COP
Debt instruments
Securities issued by other financial institutions
Yield
0.16% to 0.90
%
0.69
%
160,056
168,000
TIPS
164,401
Discounted cash flow
Liquidity risk
0% to 9.38
%
3.58
%
160,162
167,881
Prepayment Speed
n/a
n/a
164,102
163,602
Other bonds
34,961
Discounted cash flow
Yield
0.14% to 0.89
%
0.60
%
33,700
36,299
Liquidity risk
2.80% to 3.48
%
3.04
%
33,142
35,678
Securitizations
5,394
Discounted cash flow
Yield
%
2.04
%
5,376
5,421
Multilateral bonds
2,194
Discounted cash flow
Yield
%
(0.05)
%
2,187
2,197
Securities issued by other financial institutions
206,950
Securities issued by foreign governments
Governments bonds
6,407
Discounted cash flow
Yield
%
0.32
%
6,406
6,413
Securities issued by foreign governments
6,407
Corporate bonds
159
Discounted cash flow
Yield
%
0.27
%
159
160
Total debt instruments
213,516
Equity securities
Equity securities
1,539,600
Price-based
Price
n/a
n/a
n/a
n/a
Derivative financial instruments
Options
141,501
Black-Scholes
Credit spread
0% to 21.55
%
2.96
%
140,844
155,113
Forward
144,383
Discounted cash flow
Credit spread
0% to 54.30
%
2.58
%
139,506
136,941
Swaps
89,511
Discounted cash flow
Credit spread
0% to 18.81
%
0.77
%
88,834
89,876
Total derivate financial instruments
375,395
Investment in associates
P.A Viva Malls
1,119,973
Price-based
Price
n/a
n/a
n/a
n/a</t>
  </si>
  <si>
    <t>RISK MANAGEMENT (Tables)</t>
  </si>
  <si>
    <t>Schedule of maximum exposure to credit risk</t>
  </si>
  <si>
    <t>The information below contains the maximum exposure to credit risk:
December 31, 2019
Maximum exposure to credit risk - Financial instruments subject to impairment
In millions of COP
Stage 1
Stage 2
Stage 3
Total
Loans and Advances
159,769,601
10,000,338
12,512,804
182,282,743
Commercial
80,068,756
4,763,023
7,936,774
92,768,553
Consumer
35,957,631
1,969,289
1,773,750
39,700,670
Mortgage
21,584,674
1,340,380
1,058,229
23,983,283
Small Business Loans
1,088,656
70,219
120,533
1,279,408
Financial Leases
21,069,884
1,857,427
1,623,518
24,550,829
Off-Balance Sheet Exposures
41,082,637
323,225
311,633
41,717,495
Financial Guarantees
5,176,418
13,603
516
5,190,537
Loan Commitments
35,906,219
309,622
311,117
36,526,958
Loss Allowance
(2,130,787)
(1,552,470)
(7,394,468)
(11,077,725)
Total
198,721,451
8,771,093
5,429,969
212,922,513
December 31, 2018
Maximum exposure to credit risk - Financial instruments subject to impairment
In millions of COP
Stage 1
Stage 2
Stage 3
Total
Loans and Advances
153,894,099
7,712,055
12,212,962
173,819,116
Commercial
83,632,770
3,214,860
7,753,018
94,600,648
Consumer
28,666,461
1,758,162
1,568,758
31,993,381
Mortgage
20,280,416
1,513,063
1,077,206
22,870,685
Small Business Loans
958,491
80,805
116,902
1,156,198
Financial Leases
20,355,961
1,145,165
1,697,078
23,198,204
Off-Balance Sheet Exposures
38,831,993
349,228
354,525
39,535,746
Financial Guarantees
5,641,482
18,340
1,839
5,661,661
Loan Commitments
33,190,511
330,888
352,686
33,874,085
Loss Allowance
(1,872,529)
(1,246,444)
(7,244,517)
(10,363,490)
Total
190,853,563
6,814,839
5,322,970
202,991,372
Maximum Exposure to Credit Risk - Other Financial Instruments
Maximum Exposure
Collateral *
Net Exposure
2019
2018
2019
2018
2019
2018
Maximum Exposure to Credit Risk
Debt instruments
15,614,134
15,745,530
(974,436)
(2,352,276)
14,639,698
13,393,254
Derivatives **
549,836
894,001
(63)
(97)
549,773
893,905
Equity
1,228,423
1,639,949
-
-
1,228,423
1,639,949
Total
17,392,393
18,279,480
(974,499)
(2,352,373)
16,417,894
15,927,108
See Notes on this table:
* Collateral Held (-) and Collateral Pledged (+)
** Exposure in Derivatives with base in MTM (only positive values), netting by counterparty is applied
* Debt instruments Book value 100%
* Equity Instruments:
- Shares:100%
- Investment funds: Book value 100%</t>
  </si>
  <si>
    <t>Schedule of borrower portfolio variables</t>
  </si>
  <si>
    <t>The borrowers in this portfolio are mainly made up of companies, segmented in homogenous groups that are constituted according to size, annual sales or main activity. The following variables are part of this classification:
Segment
Incomes/Sales
Corporate
Companies with annual sales &gt;= COP 100,000 M. Banistmo places borrowers with annual sales &gt;= USD 10 M. Banco Agrícola and BAM place borrowers with annual sales &gt;= USD 25 M.
Business
Companies with annual sales &gt; = COP 13,000 M and &lt; COP 100,000 M except for Banco Agrícola and BAM, which place borrowers with annual sales &gt;= USD 5 M and &lt; USD 2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and BAM &lt; USD 5 M.</t>
  </si>
  <si>
    <t>Schedule of amount and allowance of clients included in the described watch list</t>
  </si>
  <si>
    <t>Watch List december 31, 2019
Million COP
Risk Level
Amount
%
Allowance
Level 1 – Low Risk
8,781,473
1.38
%
120,933
Level 2 – Medium Risk
3,908,092
5.78
%
225,881
Level 3 and 4 – High Risk
7,506,932
51.33
%
3,853,653
Total
20,196,497
20.80
%
4,200,467
December 2018:
Watch List december 31, 2018
Million COP
Risk Level
Amount
%
Allowance
Level 1 – Low Risk
9,179,165
1.04
%
95,896
Level 2 – Medium Risk
2,549,977
8.96
%
228,461
Level 3 and 4 – High Risk
5,723,041
57.36
%
3,282,938
Total
17,452,183
20.67
%
3,607,295</t>
  </si>
  <si>
    <t>Schedule of Loans and Financial Leases Collateral</t>
  </si>
  <si>
    <t>The following table shows loans and financial leases, classified in commercial, consumer, mortgage, financial leases and small business loans, and disaggregated by type of collateral:
December 31, 2019
Amount Covered by Collateral
In Millions of COP
Financial
Small
Nature of the Collateral
Commercial
Consumer
Mortgage
Leasing
Business
Total
Real Estate and Residential
19,830,740
1,699,574
22,327,716
41
249,413
44,107,484
Goods Given in Real Estate Leasing
-
-
227
13,711,181
-
13,711,408
Goods Given in Leasing Other Than Real Estate
-
-
-
6,155,570
-
6,155,570
Stand by Letters of Credit
756,421
151
-
-
-
756,572
Security Deposits
541,530
321,814
-
7,794
54,294
925,432
Guarantee Fund
2,838,386
155
-
107,149
339,660
3,285,350
Sovereign of the Nation
-
-
-
-
-
-
Collection Rights
4,430,882
43,380
-
-
990
4,475,252
Other Collateral (Pledges)
3,881,957
4,879,795
54,848
33
8,204
8,824,837
Without Guarantee (Uncovered Balance)
60,488,637
32,755,801
1,600,492
4,569,061
626,847
100,040,838
Total loans and financial leases
92,768,553
39,700,670
23,983,283
24,550,829
1,279,408
182,282,743
December 31, 2018
Amount Covered by Collateral
In Millions of COP
Financial
Small
Nature of the Collateral
Commercial
Consumer
Mortgage
Leasing
Business
Total
Real Estate and Residential
21,209,517
1,744,581
20,720,459
84
282,822
43,957,463
Goods Given in Real Estate Leasing
-
-
243
12,752,932
-
12,753,175
Goods Given in Leasing Other Than Real Estate
-
-
-
5,900,913
-
5,900,913
Stand by Letters of Credit
667,976
229
-
-
-
668,205
Security Deposits
470,400
369,689
-
-
76,136
916,225
Guarantee Fund
2,595,913
138
-
118,747
288,890
3,003,688
Sovereign of the Nation
-
-
-
-
-
-
Collection Rights
3,992,592
49,910
-
-
1,452
4,043,954
Other Collateral (Pledges)
4,118,947
4,713,359
48,098
20
14,158
8,894,582
Without Guarantee (Uncovered Balance)
61,545,303
25,115,475
2,101,885
4,425,508
492,740
93,680,911
Total loans and financial leases
94,600,648
31,993,381
22,870,685
23,198,204
1,156,198
173,819,116</t>
  </si>
  <si>
    <t>Schedule of Financial assets that are considered Stage 3 and related collateral held in order to mitigate potential losses</t>
  </si>
  <si>
    <t>Financial assets that are considered Stage 3 and related collateral held in order to mitigate potential losses are shown below:
December 31, 2019
In Millions of COP
Classification
Amount
Allowance
Total
Fair Value of Collateral
Commercial
747,929
235,892
512,037
1,914,276
Consumer
Mortgage
161,605
18,269
143,336
203,229
Small Business Loans
Financial Leases
616,675
217,808
398,867
889,551
Total credit assets
1,526,209
471,969
1,054,240
3,007,056
December 31, 2018
In Millions of COP
Classification
Amount
Allowance
Total
Fair Value of Collateral
Commercial
775,689
239,720
535,969
2,528,495
Consumer
Mortgage
139,084
21,883
117,201
173,482
Small Business Loans
Financial Leases
666,495
201,981
464,514
974,274
Total credit assets
1,581,268
463,584
1,117,684
3,676,251</t>
  </si>
  <si>
    <t>Schedule of Loans concentration by category</t>
  </si>
  <si>
    <t>The composition of the credit portfolio in commercial, consumer, mortgage, financial leases and small business loans categories are as follows:
Composition
December 31 2019
December 31, 2018
In millions of COP
Commercial
92,768,553
94,600,648
Corporate
50,108,427
55,562,618
SME
12,209,759
16,524,571
Others
30,450,367
22,513,459
Consumer
39,700,670
31,993,381
Credit card
8,079,354
7,026,689
Vehicle
3,597,969
3,253,060
Payroll loans
7,896,376
7,451,381
Others
20,126,971
14,262,251
Mortgage
23,983,283
22,870,685
VIS 3
6,211,385
5,778,067
Non- VIS
17,771,898
17,092,618
Financial Leases
24,550,829
23,198,204
Small Business Loan
1,279,408
1,156,198
Loans and advances to customers and financial institutions
182,282,743
173,819,116
Allowance for loans and advances and lease losses
(10,929,395)
(10,235,831)
Total net loan and financial leases
171,353,348
163,583,285</t>
  </si>
  <si>
    <t>Schedule of ranges of maturity for the credit loans and financial leases, according for the remaining term for the completion of the contract of loans and financial leases</t>
  </si>
  <si>
    <t>The following table shows the ranges of maturity for the credit loans and financial leases, according for the remaining term for the completion of the contract of loans and financial leases:
December 31, 2019
Between 1 and 3
Between 3 and 5
Greater Than 5
Maturity
Less Than 1 Year
Years
Years
Years
Total
In millions of COP
Commercial
27,697,217
21,352,300
17,894,373
25,824,663
92,768,553
Corporate
12,377,872
9,593,705
11,229,624
16,907,226
50,108,427
SME
3,700,971
4,384,119
2,440,766
1,683,903
12,209,759
Others
11,618,374
7,374,476
4,223,983
7,233,534
30,450,367
Consumer
897,630
5,275,564
22,018,610
11,508,866
39,700,670
Credit card
160,807
334,486
7,358,630
225,431
8,079,354
Vehicle
66,581
573,874
1,439,037
1,518,477
3,597,969
Order of payment
55,448
530,242
1,279,371
6,031,315
7,896,376
Others
614,794
3,836,962
11,941,572
3,733,643
20,126,971
Mortgage
48,937
197,468
512,509
23,224,369
23,983,283
VIS
9,672
55,493
134,784
6,011,436
6,211,385
Non-VIS
39,265
141,975
377,725
17,212,933
17,771,898
Financial Leases
3,052,472
2,993,125
4,206,767
14,298,465
24,550,829
Small business loans
248,210
586,448
251,530
193,220
1,279,408
Total gross loans and financial leases
31,944,466
30,404,905
44,883,789
75,049,583
182,282,743
3 VIS: Social Interest Homes, corresponds to mortgage loans granted by the financial institutions of amounts less than 135 minimum wages.
December 31, 2018
Between 1 and 3
Between 3 and 5
Greater Than 5
Maturity
Less Than 1 Year
Years
Years
Years
Total
In millions of COP
Commercial
31,052,548
18,846,830
16,216,100
28,485,170
94,600,648
Corporate
16,569,691
8,491,758
11,335,723
19,165,446
55,562,618
SME
5,253,678
5,482,139
2,774,471
3,014,283
16,524,571
Others
9,229,179
4,872,933
2,105,906
6,305,441
22,513,459
Consumer
749,322
4,562,956
12,069,707
14,611,396
31,993,381
Credit card
100,367
244,218
1,073,539
5,608,565
7,026,689
Vehicle
60,754
610,398
1,538,979
1,042,929
3,253,060
Payroll loans
62,657
624,660
1,397,974
5,366,090
7,451,381
Others
525,544
3,083,680
8,059,215
2,593,812
14,262,251
Mortgage
58,613
175,572
479,086
22,157,414
22,870,685
VIS
11,056
51,768
117,404
5,597,839
5,778,067
Non-VIS
47,557
123,804
361,682
16,559,575
17,092,618
Financial Leases
2,393,428
2,560,578
4,260,513
13,983,685
23,198,204
Small business loans
256,093
477,456
220,105
202,544
1,156,198
Total gross loans and financial leases
34,510,004
26,623,392
33,245,511
79,440,209
173,819,116</t>
  </si>
  <si>
    <t>Schedule of loans and financial leases according to past due days</t>
  </si>
  <si>
    <t>The following table shows the loans and financial leases according to past due days.Loans or financial leases are considered past due if it is more than one month overdue (i.e. 31 days):
December 31, 2019
Past-due
More Than 360
Period
0 - 30 Days
31 - 90 Days
91 - 120 Days
121 - 360 Days
Days
Total
In millions of COP
Commercial
89,172,106
464,573
542,233
937,931
1,651,710
92,768,553
Consumer
37,661,558
873,583
282,165
742,197
141,167
39,700,670
Mortgage
22,205,284
647,059
136,005
333,204
661,731
23,983,283
Financial Leases
23,678,408
321,232
52,548
207,619
291,022
24,550,829
Small Business Loan
1,122,737
50,740
14,596
56,939
34,396
1,279,408
Total
173,840,093
2,357,187
1,027,547
2,277,890
2,780,026
182,282,743
December 31, 2018
Past-due
More Than 360
Period
0 - 30 Days
31 - 90 Days
91 - 120 Days
121 - 360 Days
Days
Total
In millions of COP
Commercial
90,804,138
452,890
152,877
1,387,364
1,803,379
94,600,648
Consumer
30,311,854
701,314
238,540
638,868
102,805
31,993,381
Mortgage
21,121,205
612,480
148,786
388,653
599,561
22,870,685
Financial Leases
22,433,190
209,840
54,029
245,974
255,171
23,198,204
Small Business Loan
1,008,378
48,849
16,202
60,103
22,666
1,156,198
Total
165,678,765
2,025,373
610,434
2,720,962
2,783,582
173,819,116</t>
  </si>
  <si>
    <t>Schedule of portfolio of loans and financial leases by main economic activity of the borrower</t>
  </si>
  <si>
    <t>The following table contains the detail of the portfolio of loans and financial leases by main economic activity of the borrower:
December 31, 2019
Loans and advances
Economic sector
Local
Foreign
Total
In millions of COP
Agriculture
3,931,913
1,948,089
5,880,002
Petroleum and Mining Products
923,375
148,222
1,071,597
Food, Beverages and Tobacco
6,107,103
629,948
6,737,051
Chemical Production
3,383,655
62,995
3,446,650
Government
5,626,186
1,897
5,628,083
Construction
14,526,616
6,221,753
20,748,369
Commerce and Tourism
17,601,979
8,873,330
26,475,309
Transport and Communications
7,703,609
524,847
8,228,456
Public Services
5,492,806
1,326,236
6,819,042
Consumer Services
42,466,786
22,647,495
65,114,281
Commercial Services
16,630,762
4,120,883
20,751,645
Other Industries and Manufactured Products
6,457,499
4,924,759
11,382,258
Total
130,852,289
51,430,454
182,282,743
December 31, 2018
Loans and advances
Economic sector
Local
Foreign
Total
In millions of COP
Agriculture
3,804,075
2,548,078
6,352,153
Petroleum and Mining Products
1,082,816
181,789
1,264,605
Food, Beverages and Tobacco
5,865,111
320,596
6,185,707
Chemical Production
3,566,746
12,561
3,579,307
Government
4,457,944
79,133
4,537,077
Construction
14,508,354
5,513,212
20,021,566
Commerce and Tourism
16,928,137
7,641,117
24,569,254
Transport and Communications
8,331,727
865,257
9,196,984
Public Services
6,007,483
966,764
6,974,247
Consumer Services
35,886,645
20,813,390
56,700,035
Commercial Services
17,041,170
5,540,572
22,581,742
Other Industries and Manufactured Products
5,978,092
5,878,347
11,856,439
Total
123,458,300
50,360,816
173,819,116</t>
  </si>
  <si>
    <t>Schedule of concentration of the loans and financial leases by country</t>
  </si>
  <si>
    <t>The following table shows the concentration of the loans and financial leases by country. Loans are presented based on the country in wich they were originated:
December 31, 2019
Allowance for loans and
Country
Loans and advances
% Participation
advances and lease losses
% Participation
Colombia
127,875,541
70.15
%
8,678,279
79.40
%
Panamá
30,783,359
16.89
%
1,084,303
9.92
%
El Salvador
11,456,280
6.28
%
445,609
4.08
%
Puerto Rico
771,135
0.42
%
30,680
0.28
%
Guatemala
11,385,421
6.25
%
689,839
6.31
%
Other Countries
11,007
0.01
%
685
0.01
%
Total
182,282,743
100.00
%
10,929,395
100.00
%
December 31, 2018
Allowance for loans and
Country
Loans and advances
% Participation
advances and lease losses
% Participation
Colombia
119,674,770
68.85
%
8,402,751
82.09
%
Panama
32,299,274
18.58
%
910,268
8.89
%
El Salvador
10,590,571
6.09
%
465,122
4.54
%
Puerto Rico
889,528
0.51
%
29,041
0.29
%
Guatemala
10,352,272
5.96
%
427,747
4.18
%
Other countries
12,701
0.01
%
902
0.01
%
Total
173,819,116
100.00
%
10,235,831
100.00
%</t>
  </si>
  <si>
    <t>Schedule of information about credit quality of the borrower</t>
  </si>
  <si>
    <t>The following table shows information about credit quality of the borrower:
December 31 2019
Classification
Stage 1
Stage 2
Stage 3
Total
In millions of COP
Commercial
80,068,756
4,763,023
7,936,774
92,768,553
Consumer
35,957,631
1,969,289
1,773,750
39,700,670
Mortgage
21,584,674
1,340,380
1,058,229
23,983,283
Small Business Loans
1,088,656
70,219
120,533
1,279,408
Financial Leases
21,069,884
1,857,427
1,623,518
24,550,829
Loans and Advances
159,769,601
10,000,338
12,512,804
182,282,743
December 31 2018
Classification
Stage 1
Stage 2
Stage 3
Total
In millions of COP
Commercial
83,632,770
3,214,860
7,753,018
94,600,648
Consumer
28,666,461
1,758,162
1,568,758
31,993,381
Mortgage
20,280,416
1,513,063
1,077,206
22,870,685
Small Business Loans
958,491
80,805
116,902
1,156,198
Financial Leases
20,355,961
1,145,165
1,697,078
23,198,204
Loans and Advances
153,894,099
7,712,055
12,212,962
173,819,116</t>
  </si>
  <si>
    <t>Schedule of Stage 3 loans and advances according to their type of evaluation</t>
  </si>
  <si>
    <t>The table below shows Stage 3 loans and advances according to their type of evaluation:
December 31 2019
Impairment
Individual Evaluation
Collective Evaluation
Carrying Amount
ECL
Carrying Amount
ECL
In millions of COP
Commercial
5,163,304
2,442,820
2,773,470
1,961,268
Consumer
-
-
1,773,750
1,579,758
Mortgage
-
-
1,058,229
578,593
Financial Leases
841,175
409,721
782,343
337,830
Small Business Loan
-
-
120,533
84,445
Total
6,004,479
2,852,541
6,508,325
4,541,894
December 31 2018
Impairment
Individual Evaluation
Collective Evaluation
Carrying Amount
ECL
Carrying Amount
ECL
In millions of COP
Commercial
4,970,415
2,583,874
2,782,603
1,904,866
Consumer
-
-
1,568,758
1,383,265
Mortgage
-
-
1,077,206
586,026
Financial Leases
795,862
339,418
901,216
367,072
Small Business Loan
-
-
116,902
79,981
Total
5,766,277
2,923,292
6,446,685
4,321,210</t>
  </si>
  <si>
    <t>Schedule of changes in the expected loss as a result of a possible change of 1% increase or decrease in these variables based on the assumptions used in the calculation of the expected loss</t>
  </si>
  <si>
    <t>The changes in the expected loss as of December 31, 2019 are shown below as a result of a possible change of 1% increase or decrease in these variables based on the assumptions used in the calculation of the expected loss for each of them. The scenarios: base, optimistic and pessimistic.
Inflation
In Millions of COP
[+1%]
Without changes
[-1%]
[+1%]
(33,094)
(78,617)
(116,783)
GDP Growth
Without changes
45,523
-
(38,166)
[-1%]
137,869
92,346
54,180</t>
  </si>
  <si>
    <t>Schedule of Credit Quality Analysis of the Group</t>
  </si>
  <si>
    <t>Credit Quality Analysis of the Group
Debt instruments
Equity
Derivatives (1)
2019
2018
2019
2018
2019
2018
Maximum Exposure to Credit Risk
Low Risk
13,738,560
12,994,431
320,034
349,425
527,427
867,639
Medium Risk
1,390,984
1,639,484
8,655
1,749
2,910
135
High Risk
463,305
412,834
637
6,496
755
429
Without Rating
21,285
698,781
899,097
1,282,279
18,744
25,798
Total
15,614,134
15,745,530
1,228,423
1,639,949
549,836
894,001
(1)
For derivatives transactions counterparty risk is disclosed as long as the valuation is positive. Therefore, the value described here differs from the book value.</t>
  </si>
  <si>
    <t>Schedule of Maximum exposure level to the credit risk</t>
  </si>
  <si>
    <t> Maximum exposure level to the credit risk given for:
Maximum Exposure
Collateral*
Net Exposure
2019
2018
2019
2018
2019
2018
Maximum Exposure to Credit Risk
Debt instruments
15,614,134
15,745,530
(974,436)
(2,352,276)
14,639,698
13,393,254
Derivatives **
549,836
894,001
(63)
(97)
549,773
893,905
Equity
1,228,423
1,639,949
-
-
1,228,423
1,639,949
Total
17,392,393
18,279,480
(974,499)
(2,352,373)
16,417,894
15,927,108
See Notes on this table:
* Collateral Held (-) and Collateral Pledged (+)
** Exposure in Derivatives with base in MTM (only positive values), netting by counterparty is applied
* Debt instruments Book value 100%
* Equity Instruments:
-
Shares:100%
-
Investment funds: Book value 100%</t>
  </si>
  <si>
    <t>Schedule of individual evaluation of impairment at the end of the period for other financial instruments</t>
  </si>
  <si>
    <t>-
·
The information corresponding to the individual evaluation of impairment at the end of the period for other financial instruments, is detailed as follows:
Debt instruments
Exposure
Impairment
Final Exposure
2019
2018
2019
2018
2019
2018
Maximum Exposure to Credit Risk
Fair Value
11,583,672
12,251,873
2,863
3,053
11,580,809
12,248,820
Amortized Cost
4,030,462
3,493,657
11,738
11,730
4,018,724
3,481,928
Total
15,614,134
15,745,530
14,601
14,783
15,599,533
15,730,748
Equity
Exposure
Impairment
Final Exposure
2019
2018
2019
2018
2019
2018
Maximum Exposure to Credit Risk
Fair Value through profit or loss
718,269
1,101,462
-
-
718,269
1,101,462
Fair Value through OCI
510,154
538,487
-
-
510,154
538,487
Total
1,228,423
1,639,949
-
-
1,228,423
1,639,949</t>
  </si>
  <si>
    <t>Schedule of Level of collateral held</t>
  </si>
  <si>
    <t>·
Level of collateral held:
Collateral*
Main type of collateral
2019
2018
2019
2018
Maximum Exposure to Credit Risk
Debt Securities
(974,436)
(2,352,276)
Government bonds (TES)
Government Bonds (TES) and term deposits
Derivatives
(63)
(97)
Cash
Cash
Equity
-
-
Total
(974,499)
(2,352,373)
See Notes on this table:
* Collateral Held (-) and Collateral Pledged (+)</t>
  </si>
  <si>
    <t>Schedule of Risk exposure by economic sector and risk region</t>
  </si>
  <si>
    <t>Risk exposure by economic sector and risk region
Debt instruments
Equity
Derivative
2019
2018
2019
2018
2019
2018
Maximum Exposure to Credit Risk
Sector Concentration
Corporate
3,650,072
3,179,751
1,060,133
1,064,268
242,827
276,721
Financial
1,119,315
805,863
145,662
543,256
262,990
520,026
Government
10,844,747
11,757,757
-
-
-
-
Funds e ETF
-
2,159
22,628
32,425
44,019
97,254
Total
15,614,134
15,745,530
1,228,423
1,639,949
549,836
894,001
Concentration by Region
North America
2,218,829
1,569,943
4,467
1,472
77,561
279,132
Latam
12,160,411
14,175,587
1,181,239
1,613,783
312,442
475,243
Europe
30,061
-
-
-
156,470
119,126
Others (Includes Funds and ETF)
1,204,833
-
42,717
24,694
3,363
20,501
Total
15,614,134
15,745,530
1,228,423
1,639,949
549,836
894,002</t>
  </si>
  <si>
    <t>Schedule of Risk exposure by credit rating</t>
  </si>
  <si>
    <t>Risk exposure by credit rating
Other financial instruments
2019
2018
Maximum Exposure to Credit Risk
Sovereign Risk
5,446,411
6,879,345
AAA
4,848,694
4,304,104
AA+
452,253
398,479
AA
135,231
22,615
AA-
127,153
180,757
A+
1,019,863
23,800
A
69,811
328,597
A-
209,383
163,235
BBB+
1,748,221
73,101
BBB
186,469
1,133,247
BBB-
342,531
704,216
Other
1,867,247
2,061,128
Not rated
939,126
2,006,858
Total
17,392,393
18,279,480</t>
  </si>
  <si>
    <t>Schedule of Interest Rate Risk (Treasury Book)</t>
  </si>
  <si>
    <t>Modified Duration
Changes in Interest Rates (bps)
Zone
Band
Lower Limit
Upper Limit
Legal Currency
UVR
Foreign Currency
Zone 1
1
0
0.08
274
274
100
2
0.08
0.25
268
274
100
3
0.25
0.5
259
274
100
4
0.5
1
233
274
100
Zone 2
5
1
1.9
222
250
90
6
1.9
2.8
222
250
80
7
2.8
3.6
211
220
75
Zone 3
8
3.6
4.3
211
220
75
9
4.3
5.7
172
200
70
10
5.7
7.3
162
170
65
11
7.3
9.3
162
170
60
12
9.3
10.6
162
170
60
13
10.6
12
162
170
60
14
12
20
162
170
60
15
20
162
170
60</t>
  </si>
  <si>
    <t>Schedule of Currency (Treasury and Banking Book), Equity (Treasury Book) and Fund (Treasury Book) Risk</t>
  </si>
  <si>
    <t>The VaR model uses a sensitivity factor to calculate the probability of loss due to fluctuations in the price of stocks, funds and currencies in which the Bank maintains a position. As previously indicated, the methodology used in these financial statements to measure such risk consists of computing VaR, which is derived by multiplying the position by the maximum probable variation in the price of such positions (“∆p”). The (“∆p”) is determined by the SFC, as shown in the following table:
Currency
Sensitivity Factor
United States Dollar
12.49
%
Euro
11.00
%
Other currencies
13.02
%
Equity and Fund Risk
14.70
%</t>
  </si>
  <si>
    <t>Schedule of total change on market risk and every risk factor</t>
  </si>
  <si>
    <t>The following table presents the total change on market risk and every risk factor.
December 2019
In millions of COP
Factor
December 31
Average
Maximum
Minimum
Interest Rate
359,654
325,400
409,369
242,568
Exchange Rate
1,015,874
874,432
1,055,546
496,565
Share Price
110,386
105,576
110,386
101,757
Collective Portfolios
206,602
203,676
207,503
195,944
Total Value at Risk
1,692,516
1,509,084
1,711,794
1,092,446
December 2018
In millions of COP
Factor
December 31
Average
Maximum
Minimum
Interest Rate
249,070
241,602
317,524
204,478
Exchange Rate
909,648
712,435
909,648
563,322
Share Price
91,847
103,127
112,372
91,847
Collective Portfolios
196,819
192,920
198,227
187,842
Total Value at Risk
1,447,384
1,250,084
1,447,384
1,108,052</t>
  </si>
  <si>
    <t>Schedule of Bancolombia's interest rate risk sensitivity in local currency (COP)</t>
  </si>
  <si>
    <t>The chart below provides information about Bancolombia’s interest rate risk sensitivity in local currency (COP) at December 31, 2019 and December 31, 2018:
December 31, 2019
December 31, 2018
In millions of COP
Assets sensitivity 50 bps
377,918
361,427
Liabilities sensitivity 50 bps
200,650
185,477
Net interest income sensitivity50 bps
177,269
175,950
The chart below provides information about Bancolombia’s interest rate risk sensitivity in foreign currency (US dollars) at December 31, 2019 and December 31, 2018:
December 31, 2019
December 31, 2018
In millions of USD
Assets sensitivity 50 bps
35
39
Liabilities sensitivity 50 bps
34
36
Net interest income sensitivity50 bps
1
3</t>
  </si>
  <si>
    <t>Schedule of Share Price Sensitivity</t>
  </si>
  <si>
    <t>Table 2. Share Price Sensitivity
December 31, 2019
December 31, 2018
Fair Value
38,428
163,136
Delta
14.70
%
14.70
%
Sensitivity
5,649
23,981</t>
  </si>
  <si>
    <t>Schedule of liquidity coverage ratio</t>
  </si>
  <si>
    <t>The liquidity coverage ratio is presented as follows:
Liquidity Coverage Ratio
December 31, 2019
December 31, 2018
Net cash outflows into 30 days*
11,584,292
7,004,662
Liquid Assets
30,631,688
26,506,750
Liquidity coverage ratio
264.42
%
378.42
%
* Net cash outflows into 30 days: (Interbank borrowings, Financial assets investments, Loans and advances to customers, Derivative financial instruments), minus 30 days contractual maturities of liabilities. Demand deposit Time deposits, Interbank deposits Borrowings from other financial institutions Debt instruments, Derivative financial instruments.</t>
  </si>
  <si>
    <t>Schedule of liquid assets held by Banks</t>
  </si>
  <si>
    <t>The following table shows the liquid assets held by Bank´s:
Liquid Assets (1)
December 31, 2019
December 31, 2018
High quality liquid assets*
Cash
16,594,906
15,370,693
High quality liquid securities
12,054,474
9,268,481
Other Liquid Assets
-
-
Other securities**
1,982,308
1,867,576
Total Liquid Assets
30,631,688
26,506,750
(1)
Feature possesses the high liquidity available in all cases, and those liquid assets received by the Central Bank for its operations expansion and monetary contraction. Liquid assets are adjusted by a haircut. The following are considered as liquid assets: cash, repos held for trading and investments held for trading in listed shares in Colombia’s stock exchange, in investment funds units or in other trading debt instruments.
* High-quality liquid assets :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
** Other Securities : Securities issued by financial and corporate entities.</t>
  </si>
  <si>
    <t>Schedule of remaining contractual maturities of principal and interest balances of the Group's financial assets</t>
  </si>
  <si>
    <t>The tables below set out the remaining contractual maturities of principal and interest balances of the Group’s financial assets:
Contractual maturities of financial assets December 31, 2019
Financial Assets
0 - 1 Year
1 - 3 Years
3 - 5 Years
More than 5 years
Cash and balances with central bank
18,256,065
-
-
-
Interbank borrowings - Repurchase agreements
5,668,879
3,473
-
-
Financial assets investments
7,596,501
5,977,528
1,515,494
2,511,061
Loans and advances to customers
68,333,569
63,570,825
38,880,378
61,287,271
Derivative financial instruments
3,414,986
1,439,006
602,600
1,456,157
Total financial assets
103,269,999
70,990,831
40,998,471
65,254,489
Contractual maturities of financial assets December 31, 2018
Financial Assets
0 - 1 Year
1 - 3 Years
3 - 5 Years
More than 5 years
Cash and balances with central bank
15,833,017
-
-
-
Interbank borrowings - Repurchase agreements
2,965,646
-
-
-
Financial assets investments
7,512,098
4,557,121
2,585,777
3,608,511
Loans and advances to customers
61,653,720
52,485,542
33,393,032
59,347,861
Derivative financial instruments
1,073,804
174,475
486,746
247,268
Total financial assets
89,038,285
57,217,138
36,465,555
63,203,640</t>
  </si>
  <si>
    <t>Schedule of remaining contractual maturities of principal and interest balances of the Bank's financial liabilities</t>
  </si>
  <si>
    <t>The tables below set out the remaining contractual maturities of principal and interest balances of the Bank’s financial liabilities:
Contractual maturities of financial liabilities December 31, 2019
Financial Liabilities
0 - 1 Year
1 - 3 Years
3 - 5 Years
More than 5 years
Demand deposit from customers
93,570,234
-
-
-
Time deposits from customers
46,508,889
14,550,816
4,243,327
2,235,994
Interbank deposits-Repurchase agreements
2,660,153
28,720
-
-
Borrowings from other financial institutions
7,437,449
3,332,957
1,395,047
1,450,059
Debt securities in issue
3,944,412
9,554,767
3,740,529
6,655,600
Derivative financial instruments
3,442,440
1,832,167
657,888
891,590
Total financial liabilities
157,563,577
29,299,428
10,036,790
11,233,243
Contractual maturities of financial liabilities December 31, 2018
Financial Liabilities
0 - 1 Year
1 - 3 Years
3 - 5 Years
More than 5 years
Demand deposit from customers
85,275,330
-
-
-
Time deposits from customers
39,104,963
14,120,231
5,096,152
2,037,330
Interbank deposits-Repurchase agreements
3,132,911
531,734
-
-
Borrowings from other financial institutions
11,149,381
2,952,158
1,158,784
1,844,290
Debt securities in issue
3,721,909
8,078,228
7,489,901
5,813,722
Derivative financial instruments
636,410
101,836
391,930
240,727
Total financial liabilities
143,020,905
25,784,187
14,136,767
9,936,069</t>
  </si>
  <si>
    <t>Schedule of remaining contractual maturities of the Group's financial guarantees</t>
  </si>
  <si>
    <t>The tables below set out the remaining contractual maturities of the Group’s financial guarantees
December 31, 2019
0 - 1 Year
1 - 3 Years
3 - 5 Years
More than 5 years
In millions of COP
Financial guarantees
3,386,128
696,768
68,150
144,904
December 31, 2018
0 - 1 Year
1 - 3 Years
3 - 5 Years
More than 5 years
In millions of COP
Financial guarantees
3,370,845
1,426,992
277,710
177,828</t>
  </si>
  <si>
    <t>IMPACTS ON APPLICATION OF NEW STANDARDS (Tables)</t>
  </si>
  <si>
    <t>Schedule of lease liability</t>
  </si>
  <si>
    <t>The following table sets the lease liability recognized at January 01, 2019:
January 01, 2019
Operating lease commitments disclosed as of December 31, 2018 (1)
3,993,490
Lease liability recognized as of January 01, 2019
1,848,833
Of which are:
Current lease liabilities
7,356
Non-current lease liabilities
1,841,477
(1)
This line does not include short-term leases and low-value leases for value of COP 3,633 and COP 5,040, respectively.</t>
  </si>
  <si>
    <t>Schedule of recognized right-of-use assets, types of assets</t>
  </si>
  <si>
    <t>The recognized right-of-use assets relate to the following types of assets:
Types of Assets
January 01, 2019
Buildings
1,487,175
Vehicles
34,956
Technological equipment
49,736
Furniture and fixtures
579
Total right of use assets
1,572,446</t>
  </si>
  <si>
    <t>Schedule of net impact on retained earnings</t>
  </si>
  <si>
    <t>Concepts
January 01, 2019
Increase in Right of use assets (1)
1,543,427
Net of Deferred tax
(119,173)
Increase in Lease liabilities
1,848,833
Net of Effect of changes in foreign exchange rate
(9,560)
Decrease in Retained earnings
184,248
(1)
The increase in right of use assets for COP 1,543,427 differs from the COP 1,572,446 presented in the right of use assets at January 01, 2019, in the amount of COP 29,019 due the financial leases recognized by Transportempo S.A.S. under IAS 17 at December 31, 2018.</t>
  </si>
  <si>
    <t>SIGNIFICANT ACCOUNTING POLICIES (Details)</t>
  </si>
  <si>
    <t>Fiduciaria Bancolombia S.A. Sociedad Fiduciaria [Member]</t>
  </si>
  <si>
    <t>Country of incorporation of subsidiary</t>
  </si>
  <si>
    <t>Colombia</t>
  </si>
  <si>
    <t>The type of business of subsidiary</t>
  </si>
  <si>
    <t>Trust</t>
  </si>
  <si>
    <t>Proportion of ownership interest in subsidiary</t>
  </si>
  <si>
    <t>98.81%</t>
  </si>
  <si>
    <t>Banca de Inversion Bancolombia S.A. Corporacion Financiera [Member]</t>
  </si>
  <si>
    <t>Investment banking</t>
  </si>
  <si>
    <t>100.00%</t>
  </si>
  <si>
    <t>Valores Bancolombia S.A. Comisionista de Bolsa [Member]</t>
  </si>
  <si>
    <t>Securities brokerage</t>
  </si>
  <si>
    <t>Renting Colombia S.A.S. [Member]</t>
  </si>
  <si>
    <t>Operating leasing</t>
  </si>
  <si>
    <t>Transportempo S.A.S. [Member]</t>
  </si>
  <si>
    <t>Transportation</t>
  </si>
  <si>
    <t>Valores Simesa S.A. [Member]</t>
  </si>
  <si>
    <t>Investments</t>
  </si>
  <si>
    <t>67.11%</t>
  </si>
  <si>
    <t>67.73%</t>
  </si>
  <si>
    <t>68.57%</t>
  </si>
  <si>
    <t>Inversiones CFNS S.A.S. [Member]</t>
  </si>
  <si>
    <t>99.94%</t>
  </si>
  <si>
    <t>Pasarela Colombia S.A.S before BIBA Inmobiliaria S.A.S [Member]</t>
  </si>
  <si>
    <t>Real estate broker</t>
  </si>
  <si>
    <t>Fondo de Capital Privado Fondo Inmobiliario Colombia [Member]</t>
  </si>
  <si>
    <t>49.96%</t>
  </si>
  <si>
    <t>51.29%</t>
  </si>
  <si>
    <t>63.47%</t>
  </si>
  <si>
    <t>Fideicomiso Lote Abelardo Castro. [Member]</t>
  </si>
  <si>
    <t>Mercantil trust</t>
  </si>
  <si>
    <t>66.77%</t>
  </si>
  <si>
    <t>67.39%</t>
  </si>
  <si>
    <t>68.23%</t>
  </si>
  <si>
    <t>Fideicomiso Lote Distrito Vera B1B2 [Member]</t>
  </si>
  <si>
    <t>0.00%</t>
  </si>
  <si>
    <t>Fideicomiso Lote Distrito Vera B3B4 [Member]</t>
  </si>
  <si>
    <t>Bancolombia Panama S.A. [Member]</t>
  </si>
  <si>
    <t>Panama</t>
  </si>
  <si>
    <t>Banking</t>
  </si>
  <si>
    <t>Sistemas de Inversiones y Negocios S.A. Sinesa [Member]</t>
  </si>
  <si>
    <t>Banagricola S.A.</t>
  </si>
  <si>
    <t>99.17%</t>
  </si>
  <si>
    <t>99.16%</t>
  </si>
  <si>
    <t>Banistmo S.A. [Member]</t>
  </si>
  <si>
    <t>Banistmo Investment Corporation S.A. [Member]</t>
  </si>
  <si>
    <t>Financomer S.A. [Member]</t>
  </si>
  <si>
    <t>Financial services</t>
  </si>
  <si>
    <t>Leasing Banistmo S.A. [Member]</t>
  </si>
  <si>
    <t>Leasing</t>
  </si>
  <si>
    <t>Valores Banistmo S.A. [Member]</t>
  </si>
  <si>
    <t>Purchase and sale of securities</t>
  </si>
  <si>
    <t>Banistmo Panama Fondo de Inversion S.A. (Before Suvalor Panama Fondos de Inversion S.A.) [Member]</t>
  </si>
  <si>
    <t>Holding</t>
  </si>
  <si>
    <t>Fondo Renta Fija Valor, S.A. before Suvalor Renta Fija Internacional Largo Plazo S.A. [Member]</t>
  </si>
  <si>
    <t>Collective investment fund</t>
  </si>
  <si>
    <t>Suvalor Renta Fija Internacional Corto Plazo S.A. [Member]</t>
  </si>
  <si>
    <t>Suvalor Renta Variable Colombia, S.A. [Member]</t>
  </si>
  <si>
    <t>Banistmo Capital Markets Group Inc. [Member]</t>
  </si>
  <si>
    <t>Anavi Investment Corporation S.A. [Member]</t>
  </si>
  <si>
    <t>Desarrollo de Oriente S.A. [Member]</t>
  </si>
  <si>
    <t>Steens Enterpresies S.A. [Member]</t>
  </si>
  <si>
    <t>Portfolio holder</t>
  </si>
  <si>
    <t>Ordway Holdings S.A. [Member]</t>
  </si>
  <si>
    <t>Van Dyke Overseas Corp. [Member]</t>
  </si>
  <si>
    <t>Inmobiliaria Bickford S.A. [Member]</t>
  </si>
  <si>
    <t>Williamsburg International Corp. [Member]</t>
  </si>
  <si>
    <t>Grupo Agromercantil Holding S.A. [Member]</t>
  </si>
  <si>
    <t>60.00%</t>
  </si>
  <si>
    <t>Banco Agrcola S.A. [member]</t>
  </si>
  <si>
    <t>El Salvador</t>
  </si>
  <si>
    <t>97.36%</t>
  </si>
  <si>
    <t>Arrendadora Financiera S.A. Arfinsa [Member]</t>
  </si>
  <si>
    <t>97.37%</t>
  </si>
  <si>
    <t>Credibac S.A. de C.V. [Member]</t>
  </si>
  <si>
    <t>Credit card services</t>
  </si>
  <si>
    <t>Valores Banagricola S.A. de C.V. [Member]</t>
  </si>
  <si>
    <t>98.89%</t>
  </si>
  <si>
    <t>Inversiones Financieras Banco Agricola S.A. IFBA [Member]</t>
  </si>
  <si>
    <t>Gestora de Fondos de Inversion Banagricola S.A. [Member]</t>
  </si>
  <si>
    <t>Administers investment funds</t>
  </si>
  <si>
    <t>Arrendamiento Operativo CIB S.A.C.</t>
  </si>
  <si>
    <t>Peru</t>
  </si>
  <si>
    <t>FiduPeru S.A. Sociedad Fiduciaria</t>
  </si>
  <si>
    <t>Fondo de Inversion en Arrendamiento Operativo Renting Peru [Member]</t>
  </si>
  <si>
    <t>Car Rental</t>
  </si>
  <si>
    <t>Capital Investments SAFI S.A.</t>
  </si>
  <si>
    <t>Banagricola Guatemala S.A. [Member]</t>
  </si>
  <si>
    <t>Guatemala</t>
  </si>
  <si>
    <t>Outsourcing</t>
  </si>
  <si>
    <t>Banco Agromercantil de Guatemala S.A. [Member]</t>
  </si>
  <si>
    <t>Seguros Agromercantil de Guatemala S.A. [Member]</t>
  </si>
  <si>
    <t>Insurance company</t>
  </si>
  <si>
    <t>59.17%</t>
  </si>
  <si>
    <t>Financiera Agromercantil S.A. [Member]</t>
  </si>
  <si>
    <t>Agrovalores S.A. [Member]</t>
  </si>
  <si>
    <t>Tarjeta Agromercantil S.A. In liquidation [Member]</t>
  </si>
  <si>
    <t>Credit Card</t>
  </si>
  <si>
    <t>Arrendadora Agromercantil S.A. [Member]</t>
  </si>
  <si>
    <t>Operating Leasing</t>
  </si>
  <si>
    <t>Agencia de Seguros y Fianzas Agromercantil S.A. [Member]</t>
  </si>
  <si>
    <t>Asistencia y Ajustes S.A. [Member]</t>
  </si>
  <si>
    <t>Services</t>
  </si>
  <si>
    <t>Serproba S.A. [Member]</t>
  </si>
  <si>
    <t>Maintenance and remodelling services</t>
  </si>
  <si>
    <t>Servicios de Formalizacion S.A. [Member]</t>
  </si>
  <si>
    <t>Loans formalization</t>
  </si>
  <si>
    <t>Conserjeria, Mantenimiento y Mensajeria S.A. [Member]</t>
  </si>
  <si>
    <t>Maintenance services</t>
  </si>
  <si>
    <t>Media Plus S.A. [Member]</t>
  </si>
  <si>
    <t>Advertising and marketing</t>
  </si>
  <si>
    <t>Mercom Bank Ltd. [Member]</t>
  </si>
  <si>
    <t>Barbados</t>
  </si>
  <si>
    <t>New Alma Enterprises Ltd. [Member]</t>
  </si>
  <si>
    <t>Bahamas</t>
  </si>
  <si>
    <t>Bancolombia Puerto Rico Internacional Inc. [Member]</t>
  </si>
  <si>
    <t>Puerto Rico</t>
  </si>
  <si>
    <t>Bancolombia Cayman S.A. [Member]</t>
  </si>
  <si>
    <t>Cayman Islands</t>
  </si>
  <si>
    <t>Bagricola Costa Rica S.A. [Member]</t>
  </si>
  <si>
    <t>Costa Rica</t>
  </si>
  <si>
    <t>SIGNIFICANT ACCOUNTING POLICIES - Corporate group (Details) - COP ($) $ in Millions</t>
  </si>
  <si>
    <t>Assets</t>
  </si>
  <si>
    <t>Panamá</t>
  </si>
  <si>
    <t>SIGNIFICANT ACCOUNTING POLICIES - Significant non-controlling interest (Details) - COP ($) $ in Millions</t>
  </si>
  <si>
    <t>Dec. 31, 2016</t>
  </si>
  <si>
    <t>Liabilities</t>
  </si>
  <si>
    <t>Equity</t>
  </si>
  <si>
    <t>Profits of equity method investees</t>
  </si>
  <si>
    <t>Net interest margin and valuation income on financial instruments after impairment on loans and financial leases and off balance sheet credit instruments</t>
  </si>
  <si>
    <t>Total fees and commission, net</t>
  </si>
  <si>
    <t>Other expenses</t>
  </si>
  <si>
    <t>Operating expense</t>
  </si>
  <si>
    <t>Net Income</t>
  </si>
  <si>
    <t>Net cash used in operating activities</t>
  </si>
  <si>
    <t>Net cash provided by investing activities</t>
  </si>
  <si>
    <t>Net cash provided by financing activities</t>
  </si>
  <si>
    <t>Investments at fair value through OCI</t>
  </si>
  <si>
    <t>Net of Effect of changes in foreign exchange rate</t>
  </si>
  <si>
    <t>Total other comprehensive income</t>
  </si>
  <si>
    <t>Net assets</t>
  </si>
  <si>
    <t>Valuation of investment properties</t>
  </si>
  <si>
    <t>Valuation of trust rights</t>
  </si>
  <si>
    <t>Rents</t>
  </si>
  <si>
    <t>Other Income</t>
  </si>
  <si>
    <t>Total Income</t>
  </si>
  <si>
    <t>Interest on loans</t>
  </si>
  <si>
    <t>Trust fees</t>
  </si>
  <si>
    <t>Total Expenses</t>
  </si>
  <si>
    <t>Grupo Agromercantil Holding</t>
  </si>
  <si>
    <t>Dividends received and equity method</t>
  </si>
  <si>
    <t>SIGNIFICANT ACCOUNTING POLICIES - Exchange rate (Details)</t>
  </si>
  <si>
    <t>Year end exchange rate</t>
  </si>
  <si>
    <t>Average rate for the period ended at</t>
  </si>
  <si>
    <t>SIGNIFICANT ACCOUNTING POLICIES - Significant increase credit risk (Details)</t>
  </si>
  <si>
    <t>Commercial Loans [member]</t>
  </si>
  <si>
    <t>Percentage Of Loans And Receivables</t>
  </si>
  <si>
    <t>87.40%</t>
  </si>
  <si>
    <t>Mortgages [member]</t>
  </si>
  <si>
    <t>89.86%</t>
  </si>
  <si>
    <t>90.25%</t>
  </si>
  <si>
    <t>Stage One</t>
  </si>
  <si>
    <t>88.37%</t>
  </si>
  <si>
    <t>Stage Two</t>
  </si>
  <si>
    <t>5.04%</t>
  </si>
  <si>
    <t>Stage Two | Commercial Loans [member]</t>
  </si>
  <si>
    <t>4.84%</t>
  </si>
  <si>
    <t>Stage Two | Mortgages [member]</t>
  </si>
  <si>
    <t>5.94%</t>
  </si>
  <si>
    <t>Stage Two | Consumer</t>
  </si>
  <si>
    <t>5.05%</t>
  </si>
  <si>
    <t>Stage Two | Threshold [Member]</t>
  </si>
  <si>
    <t>40.93%</t>
  </si>
  <si>
    <t>Stage Two | Threshold [Member] | Commercial Loans [member]</t>
  </si>
  <si>
    <t>26.77%</t>
  </si>
  <si>
    <t>Stage Two | Threshold [Member] | Mortgages [member]</t>
  </si>
  <si>
    <t>71.10%</t>
  </si>
  <si>
    <t>Stage Two | Threshold [Member] | Consumer</t>
  </si>
  <si>
    <t>57.62%</t>
  </si>
  <si>
    <t>Stage Two | Watchlist [Member]</t>
  </si>
  <si>
    <t>41.00%</t>
  </si>
  <si>
    <t>Stage Two | Watchlist [Member] | Commercial Loans [member]</t>
  </si>
  <si>
    <t>66.46%</t>
  </si>
  <si>
    <t>Stage Two | Watchlist [Member] | Mortgages [member]</t>
  </si>
  <si>
    <t>0.03%</t>
  </si>
  <si>
    <t>Stage Two | Watchlist [Member] | Consumer</t>
  </si>
  <si>
    <t>0.59%</t>
  </si>
  <si>
    <t>Stage Two | Restructured [Member]</t>
  </si>
  <si>
    <t>7.42%</t>
  </si>
  <si>
    <t>Stage Two | Restructured [Member] | Commercial Loans [member]</t>
  </si>
  <si>
    <t>3.76%</t>
  </si>
  <si>
    <t>Stage Two | Restructured [Member] | Mortgages [member]</t>
  </si>
  <si>
    <t>6.75%</t>
  </si>
  <si>
    <t>Stage Two | Restructured [Member] | Consumer</t>
  </si>
  <si>
    <t>18.36%</t>
  </si>
  <si>
    <t>Stage Two | More Than Thirty Days [Member]</t>
  </si>
  <si>
    <t>10.66%</t>
  </si>
  <si>
    <t>Stage Two | More Than Thirty Days [Member] | Commercial Loans [member]</t>
  </si>
  <si>
    <t>3.02%</t>
  </si>
  <si>
    <t>Stage Two | More Than Thirty Days [Member] | Mortgages [member]</t>
  </si>
  <si>
    <t>22.12%</t>
  </si>
  <si>
    <t>Stage Two | More Than Thirty Days [Member] | Consumer</t>
  </si>
  <si>
    <t>23.43%</t>
  </si>
  <si>
    <t>Stage Three</t>
  </si>
  <si>
    <t>6.55%</t>
  </si>
  <si>
    <t>Stage Three | Commercial Loans [member]</t>
  </si>
  <si>
    <t>7.70%</t>
  </si>
  <si>
    <t>Stage Three | Mortgages [member]</t>
  </si>
  <si>
    <t>4.21%</t>
  </si>
  <si>
    <t>Stage Three | Consumer</t>
  </si>
  <si>
    <t>4.70%</t>
  </si>
  <si>
    <t>SIGNIFICANT ACCOUNTING POLICIES - Projections of macroeconomic variables (Details)</t>
  </si>
  <si>
    <t>Base Scenario [Member] | Republic Of Colombia [Member] | 2017</t>
  </si>
  <si>
    <t>GDP growth</t>
  </si>
  <si>
    <t>1.44%</t>
  </si>
  <si>
    <t>Inflation</t>
  </si>
  <si>
    <t>4.09%</t>
  </si>
  <si>
    <t>Repurchase Agreements Rate</t>
  </si>
  <si>
    <t>4.75%</t>
  </si>
  <si>
    <t>Unemployment</t>
  </si>
  <si>
    <t>10.62%</t>
  </si>
  <si>
    <t>Current Account Balance</t>
  </si>
  <si>
    <t>(3.35%)</t>
  </si>
  <si>
    <t>Fiscal Balance</t>
  </si>
  <si>
    <t>(3.66%)</t>
  </si>
  <si>
    <t>Base Scenario [Member] | Republic Of Colombia [Member] | 2018</t>
  </si>
  <si>
    <t>2.44%</t>
  </si>
  <si>
    <t>3.18%</t>
  </si>
  <si>
    <t>4.25%</t>
  </si>
  <si>
    <t>10.77%</t>
  </si>
  <si>
    <t>(3.94%)</t>
  </si>
  <si>
    <t>(3.10%)</t>
  </si>
  <si>
    <t>Base Scenario [Member] | Republic Of Colombia [Member] | 2019</t>
  </si>
  <si>
    <t>3.11%</t>
  </si>
  <si>
    <t>3.90%</t>
  </si>
  <si>
    <t>11.16%</t>
  </si>
  <si>
    <t>(4.40%)</t>
  </si>
  <si>
    <t>(2.46%)</t>
  </si>
  <si>
    <t>Base Scenario [Member] | Republic Of Colombia [Member] | 2020</t>
  </si>
  <si>
    <t>3.27%</t>
  </si>
  <si>
    <t>3.50%</t>
  </si>
  <si>
    <t>4.50%</t>
  </si>
  <si>
    <t>10.80%</t>
  </si>
  <si>
    <t>(4.50%)</t>
  </si>
  <si>
    <t>(2.57%)</t>
  </si>
  <si>
    <t>Base Scenario [Member] | Republic Of Colombia [Member] | 2021</t>
  </si>
  <si>
    <t>3.62%</t>
  </si>
  <si>
    <t>10.95%</t>
  </si>
  <si>
    <t>Base Scenario [Member] | Republic Of Colombia [Member] | 2022</t>
  </si>
  <si>
    <t>3.43%</t>
  </si>
  <si>
    <t>3.08%</t>
  </si>
  <si>
    <t>(4.20%)</t>
  </si>
  <si>
    <t>(2.26%)</t>
  </si>
  <si>
    <t>Base Scenario [Member] | Republic Of Colombia [Member] | 2023</t>
  </si>
  <si>
    <t>3.49%</t>
  </si>
  <si>
    <t>3.23%</t>
  </si>
  <si>
    <t>10.73%</t>
  </si>
  <si>
    <t>(4.05%)</t>
  </si>
  <si>
    <t>(2.05%)</t>
  </si>
  <si>
    <t>Base Scenario [Member] | Republic Of Colombia [Member] | 2024</t>
  </si>
  <si>
    <t>3.51%</t>
  </si>
  <si>
    <t>3.47%</t>
  </si>
  <si>
    <t>10.57%</t>
  </si>
  <si>
    <t>(3.95%)</t>
  </si>
  <si>
    <t>(2.15%)</t>
  </si>
  <si>
    <t>Base Scenario [Member] | Panama | 2017</t>
  </si>
  <si>
    <t>5.33%</t>
  </si>
  <si>
    <t>0.48%</t>
  </si>
  <si>
    <t>5.85%</t>
  </si>
  <si>
    <t>(6.01%)</t>
  </si>
  <si>
    <t>(1.90%)</t>
  </si>
  <si>
    <t>Base Scenario [Member] | Panama | 2018</t>
  </si>
  <si>
    <t>3.68%</t>
  </si>
  <si>
    <t>0.16%</t>
  </si>
  <si>
    <t>5.90%</t>
  </si>
  <si>
    <t>(10.48%)</t>
  </si>
  <si>
    <t>(2.06%)</t>
  </si>
  <si>
    <t>Base Scenario [Member] | Panama | 2019</t>
  </si>
  <si>
    <t>3.33%</t>
  </si>
  <si>
    <t>(0.52%)</t>
  </si>
  <si>
    <t>(9.02%)</t>
  </si>
  <si>
    <t>(3.69%)</t>
  </si>
  <si>
    <t>Base Scenario [Member] | Panama | 2020</t>
  </si>
  <si>
    <t>4.19%</t>
  </si>
  <si>
    <t>0.70%</t>
  </si>
  <si>
    <t>5.91%</t>
  </si>
  <si>
    <t>(8.25%)</t>
  </si>
  <si>
    <t>(2.50%)</t>
  </si>
  <si>
    <t>Base Scenario [Member] | Panama | 2021</t>
  </si>
  <si>
    <t>4.56%</t>
  </si>
  <si>
    <t>1.75%</t>
  </si>
  <si>
    <t>5.01%</t>
  </si>
  <si>
    <t>(6.50%)</t>
  </si>
  <si>
    <t>(2.03%)</t>
  </si>
  <si>
    <t>Base Scenario [Member] | Panama | 2022</t>
  </si>
  <si>
    <t>5.09%</t>
  </si>
  <si>
    <t>2.24%</t>
  </si>
  <si>
    <t>4.24%</t>
  </si>
  <si>
    <t>(5.94%)</t>
  </si>
  <si>
    <t>Base Scenario [Member] | Panama | 2023</t>
  </si>
  <si>
    <t>5.00%</t>
  </si>
  <si>
    <t>2.40%</t>
  </si>
  <si>
    <t>3.59%</t>
  </si>
  <si>
    <t>Base Scenario [Member] | Panama | 2024</t>
  </si>
  <si>
    <t>2.43%</t>
  </si>
  <si>
    <t>3.03%</t>
  </si>
  <si>
    <t>Base Scenario [Member] | El Salvador [Member] | 2017</t>
  </si>
  <si>
    <t>2.26%</t>
  </si>
  <si>
    <t>2.04%</t>
  </si>
  <si>
    <t>(1.81%)</t>
  </si>
  <si>
    <t>(2.41%)</t>
  </si>
  <si>
    <t>Base Scenario [Member] | El Salvador [Member] | 2018</t>
  </si>
  <si>
    <t>2.54%</t>
  </si>
  <si>
    <t>0.40%</t>
  </si>
  <si>
    <t>(4.75%)</t>
  </si>
  <si>
    <t>Base Scenario [Member] | El Salvador [Member] | 2019</t>
  </si>
  <si>
    <t>2.17%</t>
  </si>
  <si>
    <t>(0.20%)</t>
  </si>
  <si>
    <t>(2.68%)</t>
  </si>
  <si>
    <t>(1.50%)</t>
  </si>
  <si>
    <t>Base Scenario [Member] | El Salvador [Member] | 2020</t>
  </si>
  <si>
    <t>2.38%</t>
  </si>
  <si>
    <t>0.85%</t>
  </si>
  <si>
    <t>(3.02%)</t>
  </si>
  <si>
    <t>(3.00%)</t>
  </si>
  <si>
    <t>Base Scenario [Member] | El Salvador [Member] | 2021</t>
  </si>
  <si>
    <t>1.24%</t>
  </si>
  <si>
    <t>(3.07%)</t>
  </si>
  <si>
    <t>(2.67%)</t>
  </si>
  <si>
    <t>Base Scenario [Member] | El Salvador [Member] | 2022</t>
  </si>
  <si>
    <t>1.50%</t>
  </si>
  <si>
    <t>(3.08%)</t>
  </si>
  <si>
    <t>Base Scenario [Member] | El Salvador [Member] | 2023</t>
  </si>
  <si>
    <t>(2.38%)</t>
  </si>
  <si>
    <t>Base Scenario [Member] | El Salvador [Member] | 2024</t>
  </si>
  <si>
    <t>Base Scenario [Member] | Guatemala | 2017</t>
  </si>
  <si>
    <t>2.76%</t>
  </si>
  <si>
    <t>5.68%</t>
  </si>
  <si>
    <t>2.75%</t>
  </si>
  <si>
    <t>0.23%</t>
  </si>
  <si>
    <t>(1.21%)</t>
  </si>
  <si>
    <t>Base Scenario [Member] | Guatemala | 2018</t>
  </si>
  <si>
    <t>3.13%</t>
  </si>
  <si>
    <t>2.31%</t>
  </si>
  <si>
    <t>0.17%</t>
  </si>
  <si>
    <t>(1.65%)</t>
  </si>
  <si>
    <t>Base Scenario [Member] | Guatemala | 2019</t>
  </si>
  <si>
    <t>3.00%</t>
  </si>
  <si>
    <t>0.36%</t>
  </si>
  <si>
    <t>(1.96%)</t>
  </si>
  <si>
    <t>Base Scenario [Member] | Guatemala | 2020</t>
  </si>
  <si>
    <t>0.33%</t>
  </si>
  <si>
    <t>(1.93%)</t>
  </si>
  <si>
    <t>Base Scenario [Member] | Guatemala | 2021</t>
  </si>
  <si>
    <t>3.61%</t>
  </si>
  <si>
    <t>0.32%</t>
  </si>
  <si>
    <t>Base Scenario [Member] | Guatemala | 2022</t>
  </si>
  <si>
    <t>3.63%</t>
  </si>
  <si>
    <t>4.00%</t>
  </si>
  <si>
    <t>3.25%</t>
  </si>
  <si>
    <t>0.24%</t>
  </si>
  <si>
    <t>Base Scenario [Member] | Guatemala | 2023</t>
  </si>
  <si>
    <t>0.21%</t>
  </si>
  <si>
    <t>(1.91%)</t>
  </si>
  <si>
    <t>Base Scenario [Member] | Guatemala | 2024</t>
  </si>
  <si>
    <t>(1.86%)</t>
  </si>
  <si>
    <t>Optimistic Scenario [Member] | Republic Of Colombia [Member] | 2017</t>
  </si>
  <si>
    <t>Optimistic Scenario [Member] | Republic Of Colombia [Member] | 2018</t>
  </si>
  <si>
    <t>Optimistic Scenario [Member] | Republic Of Colombia [Member] | 2019</t>
  </si>
  <si>
    <t>3.28%</t>
  </si>
  <si>
    <t>11.06%</t>
  </si>
  <si>
    <t>(4.10%)</t>
  </si>
  <si>
    <t>(2.20%)</t>
  </si>
  <si>
    <t>Optimistic Scenario [Member] | Republic Of Colombia [Member] | 2020</t>
  </si>
  <si>
    <t>3.58%</t>
  </si>
  <si>
    <t>2.60%</t>
  </si>
  <si>
    <t>10.53%</t>
  </si>
  <si>
    <t>Optimistic Scenario [Member] | Republic Of Colombia [Member] | 2021</t>
  </si>
  <si>
    <t>3.57%</t>
  </si>
  <si>
    <t>10.58%</t>
  </si>
  <si>
    <t>(4.00%)</t>
  </si>
  <si>
    <t>(1.85%)</t>
  </si>
  <si>
    <t>Optimistic Scenario [Member] | Republic Of Colombia [Member] | 2022</t>
  </si>
  <si>
    <t>3.73%</t>
  </si>
  <si>
    <t>1.90%</t>
  </si>
  <si>
    <t>10.26%</t>
  </si>
  <si>
    <t>(3.85%)</t>
  </si>
  <si>
    <t>(1.64%)</t>
  </si>
  <si>
    <t>Optimistic Scenario [Member] | Republic Of Colombia [Member] | 2023</t>
  </si>
  <si>
    <t>3.79%</t>
  </si>
  <si>
    <t>2.00%</t>
  </si>
  <si>
    <t>10.10%</t>
  </si>
  <si>
    <t>(3.70%)</t>
  </si>
  <si>
    <t>(1.54%)</t>
  </si>
  <si>
    <t>Optimistic Scenario [Member] | Republic Of Colombia [Member] | 2024</t>
  </si>
  <si>
    <t>3.87%</t>
  </si>
  <si>
    <t>2.30%</t>
  </si>
  <si>
    <t>9.79%</t>
  </si>
  <si>
    <t>(3.40%)</t>
  </si>
  <si>
    <t>(1.44%)</t>
  </si>
  <si>
    <t>Optimistic Scenario [Member] | Panama | 2017</t>
  </si>
  <si>
    <t>Optimistic Scenario [Member] | Panama | 2018</t>
  </si>
  <si>
    <t>Optimistic Scenario [Member] | Panama | 2019</t>
  </si>
  <si>
    <t>3.42%</t>
  </si>
  <si>
    <t>(0.13%)</t>
  </si>
  <si>
    <t>(8.47%)</t>
  </si>
  <si>
    <t>(3.49%)</t>
  </si>
  <si>
    <t>Optimistic Scenario [Member] | Panama | 2020</t>
  </si>
  <si>
    <t>4.40%</t>
  </si>
  <si>
    <t>1.04%</t>
  </si>
  <si>
    <t>5.32%</t>
  </si>
  <si>
    <t>(7.01%)</t>
  </si>
  <si>
    <t>(2.25%)</t>
  </si>
  <si>
    <t>Optimistic Scenario [Member] | Panama | 2021</t>
  </si>
  <si>
    <t>4.78%</t>
  </si>
  <si>
    <t>2.63%</t>
  </si>
  <si>
    <t>(5.53%)</t>
  </si>
  <si>
    <t>(1.62%)</t>
  </si>
  <si>
    <t>Optimistic Scenario [Member] | Panama | 2022</t>
  </si>
  <si>
    <t>5.60%</t>
  </si>
  <si>
    <t>2.64%</t>
  </si>
  <si>
    <t>3.81%</t>
  </si>
  <si>
    <t>(1.52%)</t>
  </si>
  <si>
    <t>Optimistic Scenario [Member] | Panama | 2023</t>
  </si>
  <si>
    <t>5.50%</t>
  </si>
  <si>
    <t>2.84%</t>
  </si>
  <si>
    <t>(1.33%)</t>
  </si>
  <si>
    <t>Optimistic Scenario [Member] | Panama | 2024</t>
  </si>
  <si>
    <t>2.87%</t>
  </si>
  <si>
    <t>2.73%</t>
  </si>
  <si>
    <t>Optimistic Scenario [Member] | El Salvador [Member] | 2017</t>
  </si>
  <si>
    <t>Optimistic Scenario [Member] | El Salvador [Member] | 2018</t>
  </si>
  <si>
    <t>Optimistic Scenario [Member] | El Salvador [Member] | 2019</t>
  </si>
  <si>
    <t>2.34%</t>
  </si>
  <si>
    <t>(0.05%)</t>
  </si>
  <si>
    <t>(2.35%)</t>
  </si>
  <si>
    <t>(1.28%)</t>
  </si>
  <si>
    <t>Optimistic Scenario [Member] | El Salvador [Member] | 2020</t>
  </si>
  <si>
    <t>2.74%</t>
  </si>
  <si>
    <t>1.27%</t>
  </si>
  <si>
    <t>(2.55%)</t>
  </si>
  <si>
    <t>Optimistic Scenario [Member] | El Salvador [Member] | 2021</t>
  </si>
  <si>
    <t>1.86%</t>
  </si>
  <si>
    <t>(2.27%)</t>
  </si>
  <si>
    <t>Optimistic Scenario [Member] | El Salvador [Member] | 2022</t>
  </si>
  <si>
    <t>1.77%</t>
  </si>
  <si>
    <t>(2.09%)</t>
  </si>
  <si>
    <t>Optimistic Scenario [Member] | El Salvador [Member] | 2023</t>
  </si>
  <si>
    <t>(2.02%)</t>
  </si>
  <si>
    <t>Optimistic Scenario [Member] | El Salvador [Member] | 2024</t>
  </si>
  <si>
    <t>Optimistic Scenario [Member] | Guatemala | 2017</t>
  </si>
  <si>
    <t>Optimistic Scenario [Member] | Guatemala | 2018</t>
  </si>
  <si>
    <t>Optimistic Scenario [Member] | Guatemala | 2019</t>
  </si>
  <si>
    <t>3.69%</t>
  </si>
  <si>
    <t>3.36%</t>
  </si>
  <si>
    <t>0.43%</t>
  </si>
  <si>
    <t>Optimistic Scenario [Member] | Guatemala | 2020</t>
  </si>
  <si>
    <t>3.85%</t>
  </si>
  <si>
    <t>0.50%</t>
  </si>
  <si>
    <t>Optimistic Scenario [Member] | Guatemala | 2021</t>
  </si>
  <si>
    <t>3.97%</t>
  </si>
  <si>
    <t>3.92%</t>
  </si>
  <si>
    <t>Optimistic Scenario [Member] | Guatemala | 2022</t>
  </si>
  <si>
    <t>4.48%</t>
  </si>
  <si>
    <t>Optimistic Scenario [Member] | Guatemala | 2023</t>
  </si>
  <si>
    <t>3.75%</t>
  </si>
  <si>
    <t>(1.63%)</t>
  </si>
  <si>
    <t>Optimistic Scenario [Member] | Guatemala | 2024</t>
  </si>
  <si>
    <t>(1.58%)</t>
  </si>
  <si>
    <t>Pessimistic Scenario [Member] | Republic Of Colombia [Member] | 2017</t>
  </si>
  <si>
    <t>Pessimistic Scenario [Member] | Republic Of Colombia [Member] | 2018</t>
  </si>
  <si>
    <t>Pessimistic Scenario [Member] | Republic Of Colombia [Member] | 2019</t>
  </si>
  <si>
    <t>4.20%</t>
  </si>
  <si>
    <t>11.29%</t>
  </si>
  <si>
    <t>(4.82%)</t>
  </si>
  <si>
    <t>(2.98%)</t>
  </si>
  <si>
    <t>Pessimistic Scenario [Member] | Republic Of Colombia [Member] | 2020</t>
  </si>
  <si>
    <t>2.89%</t>
  </si>
  <si>
    <t>4.30%</t>
  </si>
  <si>
    <t>5.25%</t>
  </si>
  <si>
    <t>11.01%</t>
  </si>
  <si>
    <t>(5.00%)</t>
  </si>
  <si>
    <t>(3.18%)</t>
  </si>
  <si>
    <t>Pessimistic Scenario [Member] | Republic Of Colombia [Member] | 2021</t>
  </si>
  <si>
    <t>2.95%</t>
  </si>
  <si>
    <t>4.80%</t>
  </si>
  <si>
    <t>11.31%</t>
  </si>
  <si>
    <t>(4.90%)</t>
  </si>
  <si>
    <t>Pessimistic Scenario [Member] | Republic Of Colombia [Member] | 2022</t>
  </si>
  <si>
    <t>3.10%</t>
  </si>
  <si>
    <t>11.26%</t>
  </si>
  <si>
    <t>(3.59%)</t>
  </si>
  <si>
    <t>Pessimistic Scenario [Member] | Republic Of Colombia [Member] | 2023</t>
  </si>
  <si>
    <t>3.14%</t>
  </si>
  <si>
    <t>11.37%</t>
  </si>
  <si>
    <t>(4.70%)</t>
  </si>
  <si>
    <t>Pessimistic Scenario [Member] | Republic Of Colombia [Member] | 2024</t>
  </si>
  <si>
    <t>5.75%</t>
  </si>
  <si>
    <t>11.38%</t>
  </si>
  <si>
    <t>Pessimistic Scenario [Member] | Panama | 2017</t>
  </si>
  <si>
    <t>Pessimistic Scenario [Member] | Panama | 2018</t>
  </si>
  <si>
    <t>Pessimistic Scenario [Member] | Panama | 2019</t>
  </si>
  <si>
    <t>(0.79%)</t>
  </si>
  <si>
    <t>(9.57%)</t>
  </si>
  <si>
    <t>(3.88%)</t>
  </si>
  <si>
    <t>Pessimistic Scenario [Member] | Panama | 2020</t>
  </si>
  <si>
    <t>3.99%</t>
  </si>
  <si>
    <t>0.49%</t>
  </si>
  <si>
    <t>6.50%</t>
  </si>
  <si>
    <t>(9.48%)</t>
  </si>
  <si>
    <t>(2.75%)</t>
  </si>
  <si>
    <t>Pessimistic Scenario [Member] | Panama | 2021</t>
  </si>
  <si>
    <t>4.33%</t>
  </si>
  <si>
    <t>1.23%</t>
  </si>
  <si>
    <t>5.51%</t>
  </si>
  <si>
    <t>(8.45%)</t>
  </si>
  <si>
    <t>Pessimistic Scenario [Member] | Panama | 2022</t>
  </si>
  <si>
    <t>4.58%</t>
  </si>
  <si>
    <t>1.57%</t>
  </si>
  <si>
    <t>4.66%</t>
  </si>
  <si>
    <t>(7.72%)</t>
  </si>
  <si>
    <t>(2.13%)</t>
  </si>
  <si>
    <t>Pessimistic Scenario [Member] | Panama | 2023</t>
  </si>
  <si>
    <t>1.68%</t>
  </si>
  <si>
    <t>3.94%</t>
  </si>
  <si>
    <t>(2.19%)</t>
  </si>
  <si>
    <t>Pessimistic Scenario [Member] | Panama | 2024</t>
  </si>
  <si>
    <t>1.70%</t>
  </si>
  <si>
    <t>3.34%</t>
  </si>
  <si>
    <t>Pessimistic Scenario [Member] | El Salvador [Member] | 2017</t>
  </si>
  <si>
    <t>2.27%</t>
  </si>
  <si>
    <t>Pessimistic Scenario [Member] | El Salvador [Member] | 2018</t>
  </si>
  <si>
    <t>2.53%</t>
  </si>
  <si>
    <t>Pessimistic Scenario [Member] | El Salvador [Member] | 2019</t>
  </si>
  <si>
    <t>1.94%</t>
  </si>
  <si>
    <t>(0.30%)</t>
  </si>
  <si>
    <t>(3.01%)</t>
  </si>
  <si>
    <t>(1.73%)</t>
  </si>
  <si>
    <t>Pessimistic Scenario [Member] | El Salvador [Member] | 2020</t>
  </si>
  <si>
    <t>(3.62%)</t>
  </si>
  <si>
    <t>(3.45%)</t>
  </si>
  <si>
    <t>Pessimistic Scenario [Member] | El Salvador [Member] | 2021</t>
  </si>
  <si>
    <t>0.87%</t>
  </si>
  <si>
    <t>Pessimistic Scenario [Member] | El Salvador [Member] | 2022</t>
  </si>
  <si>
    <t>1.05%</t>
  </si>
  <si>
    <t>(2.83%)</t>
  </si>
  <si>
    <t>Pessimistic Scenario [Member] | El Salvador [Member] | 2023</t>
  </si>
  <si>
    <t>(2.73%)</t>
  </si>
  <si>
    <t>Pessimistic Scenario [Member] | El Salvador [Member] | 2024</t>
  </si>
  <si>
    <t>Pessimistic Scenario [Member] | Guatemala | 2017</t>
  </si>
  <si>
    <t>Pessimistic Scenario [Member] | Guatemala | 2018</t>
  </si>
  <si>
    <t>Pessimistic Scenario [Member] | Guatemala | 2019</t>
  </si>
  <si>
    <t>2.55%</t>
  </si>
  <si>
    <t>2.50%</t>
  </si>
  <si>
    <t>0.30%</t>
  </si>
  <si>
    <t>(2.11%)</t>
  </si>
  <si>
    <t>Pessimistic Scenario [Member] | Guatemala | 2020</t>
  </si>
  <si>
    <t>3.15%</t>
  </si>
  <si>
    <t>2.83%</t>
  </si>
  <si>
    <t>(2.21%)</t>
  </si>
  <si>
    <t>Pessimistic Scenario [Member] | Guatemala | 2021</t>
  </si>
  <si>
    <t>2.98%</t>
  </si>
  <si>
    <t>Pessimistic Scenario [Member] | Guatemala | 2022</t>
  </si>
  <si>
    <t>3.40%</t>
  </si>
  <si>
    <t>0.10%</t>
  </si>
  <si>
    <t>Pessimistic Scenario [Member] | Guatemala | 2023</t>
  </si>
  <si>
    <t>3.24%</t>
  </si>
  <si>
    <t>Pessimistic Scenario [Member] | Guatemala | 2024</t>
  </si>
  <si>
    <t>(2.14%)</t>
  </si>
  <si>
    <t>SIGNIFICANT ACCOUNTING POLICIES - Significant Increase in Risk (Details)</t>
  </si>
  <si>
    <t>Dec. 31, 2019item</t>
  </si>
  <si>
    <t>BA One Or BB Plus [Member]</t>
  </si>
  <si>
    <t>Number Of Investment Notches</t>
  </si>
  <si>
    <t>BA Two Or BB [Member]</t>
  </si>
  <si>
    <t>BA Three Or BB Negative [Member]</t>
  </si>
  <si>
    <t>B One Or B Plus [Member]</t>
  </si>
  <si>
    <t>B Two Or B [Member]</t>
  </si>
  <si>
    <t>B Three Or B Negative [Member]</t>
  </si>
  <si>
    <t>Caa Or Ccc [Member]</t>
  </si>
  <si>
    <t>SIGNIFICANT ACCOUNTING POLICIES - Impairment model (Details)</t>
  </si>
  <si>
    <t>12-month expected credit losses</t>
  </si>
  <si>
    <t>Information on how entity determined whether credit risk of financial instruments recognized initially</t>
  </si>
  <si>
    <t>Lifetime expected credit losses</t>
  </si>
  <si>
    <t>Information on how entity determined whether credit risk of financial instruments has increased significantly since initial recognition</t>
  </si>
  <si>
    <t>Information on how entity determined that financial assets are credit-impaired financial assets</t>
  </si>
  <si>
    <t>SIGNIFICANT ACCOUNTING POLICIES - Qualitative Criteria (Details)</t>
  </si>
  <si>
    <t>Small Business Loan [member]</t>
  </si>
  <si>
    <t>Loans Write off, Delinquency Conditions</t>
  </si>
  <si>
    <t>180 days, 720 days for loans with guarantee in Banistmo</t>
  </si>
  <si>
    <t>For Banistmo and Banco Agrícola from 720 days. GAH 1440 days.</t>
  </si>
  <si>
    <t>180 days, 450 days for vehicles in GAH, 720 days for loans with mortgage guarantee in Banco Agricola</t>
  </si>
  <si>
    <t>360 days</t>
  </si>
  <si>
    <t>Republic Of Colombia [Member] | SME Commercial [Member]</t>
  </si>
  <si>
    <t>Cure Period</t>
  </si>
  <si>
    <t>36 months</t>
  </si>
  <si>
    <t>Republic Of Colombia [Member] | Corporate [Member]</t>
  </si>
  <si>
    <t>0 months</t>
  </si>
  <si>
    <t>Republic Of Colombia [Member] | Mortgages [member]</t>
  </si>
  <si>
    <t>34 months</t>
  </si>
  <si>
    <t>Republic Of Colombia [Member] | Consumer</t>
  </si>
  <si>
    <t>22 months</t>
  </si>
  <si>
    <t>Panama | Mortgages [member]</t>
  </si>
  <si>
    <t>14 months</t>
  </si>
  <si>
    <t>Panama | Consumer</t>
  </si>
  <si>
    <t>19 months</t>
  </si>
  <si>
    <t>El Salvador [Member] | Mortgages [member]</t>
  </si>
  <si>
    <t>El Salvador [Member] | Consumer</t>
  </si>
  <si>
    <t>18 months</t>
  </si>
  <si>
    <t>El Salvador [Member] | Commercial</t>
  </si>
  <si>
    <t>SIGNIFICANT ACCOUNTING POLICIES - Estimated useful lives for each asset group (Details)</t>
  </si>
  <si>
    <t>Bottom of range | Buildings</t>
  </si>
  <si>
    <t>Useful life measured as period of time, property, plant and equipment</t>
  </si>
  <si>
    <t>10 years</t>
  </si>
  <si>
    <t>Bottom of range | Furniture and fixtures</t>
  </si>
  <si>
    <t>5 years</t>
  </si>
  <si>
    <t>Bottom of range | Computer Equipment [Member]</t>
  </si>
  <si>
    <t>3 years</t>
  </si>
  <si>
    <t>Bottom of range | Equipment and machinery [member]</t>
  </si>
  <si>
    <t>Bottom of range | Vehicles</t>
  </si>
  <si>
    <t>Top of range | Buildings</t>
  </si>
  <si>
    <t>75 years</t>
  </si>
  <si>
    <t>Top of range | Furniture and fixtures</t>
  </si>
  <si>
    <t>20 years</t>
  </si>
  <si>
    <t>Top of range | Computer Equipment [Member]</t>
  </si>
  <si>
    <t>Top of range | Equipment and machinery [member]</t>
  </si>
  <si>
    <t>40 years</t>
  </si>
  <si>
    <t>Top of range | Vehicles</t>
  </si>
  <si>
    <t>6 years</t>
  </si>
  <si>
    <t>SIGNIFICANT ACCOUNTING POLICIES - Additional information (Details) $ in Millions, $ in Millions</t>
  </si>
  <si>
    <t>Dec. 31, 2019USD ($)</t>
  </si>
  <si>
    <t>Dec. 31, 2017COP ($)</t>
  </si>
  <si>
    <t>Profit (loss), attributable to non-controlling interests</t>
  </si>
  <si>
    <t>Dividends received from associates, classified as investing activities</t>
  </si>
  <si>
    <t>Description of material leasing arrangements by lessee classified as operating lease</t>
  </si>
  <si>
    <t>The agreement indicates that the lessee has the option to purchase the asset at a price that is expected to be equal to or less than 10% of the fair value of the asset upon termination of the lease.The term of the lease covers most of the economic life of the asset even when the lease does not transfer the ownership of the underlying asset to the lessee at the end of the lease term, i.e. when the minimum lease term represents 75% or more of the economic life of the leased asset.At the inception of the lease, the present value of the minimum lease payments amounts to at least 90% of the fair value of the leased asset.The leased assets are of such a specialized nature that only the lessee has the possibility of using them without making significant modifications.</t>
  </si>
  <si>
    <t>Preferred dividend as percentage of the subscription price</t>
  </si>
  <si>
    <t>1.00%</t>
  </si>
  <si>
    <t>Effective interest rate of financial instruments</t>
  </si>
  <si>
    <t>10.00%</t>
  </si>
  <si>
    <t>Financial assets individually assessed for credit losses [member]</t>
  </si>
  <si>
    <t>Minimum Amount of Loans to Be Individually Assessed</t>
  </si>
  <si>
    <t>Financial assets individually assessed for credit losses [member] | Stage Three</t>
  </si>
  <si>
    <t>Probability of default [member]</t>
  </si>
  <si>
    <t>Expected credit loss rate</t>
  </si>
  <si>
    <t>Bottom of range</t>
  </si>
  <si>
    <t>Intangible Assets With Useful Life</t>
  </si>
  <si>
    <t>1 year</t>
  </si>
  <si>
    <t>Top of range</t>
  </si>
  <si>
    <t>Banistmo and Bancolombia Panama [Member]</t>
  </si>
  <si>
    <t>Assets (liabilities)</t>
  </si>
  <si>
    <t>Bancolombia Panama [Member]</t>
  </si>
  <si>
    <t>Capital reserve</t>
  </si>
  <si>
    <t>FCP Fondo Inmobiliario Colombia [Member]</t>
  </si>
  <si>
    <t>50.04%</t>
  </si>
  <si>
    <t>48.71%</t>
  </si>
  <si>
    <t>OPERATING SEGMENTS - Financial performance by operating segment (Details) - COP ($) $ in Millions</t>
  </si>
  <si>
    <t>Operating segments [Line Items]</t>
  </si>
  <si>
    <t>Total interest and valuation</t>
  </si>
  <si>
    <t>Total Debt investments</t>
  </si>
  <si>
    <t>Derivatives</t>
  </si>
  <si>
    <t>Total liquidity operations</t>
  </si>
  <si>
    <t>Net interest margin and valuation income on financial instruments before impairment on loans and financial leases and off balance sheet credit instruments</t>
  </si>
  <si>
    <t>Revenues (Expenses) from transactions with other operating segments of the Bank</t>
  </si>
  <si>
    <t>Fee and commission income</t>
  </si>
  <si>
    <t>Expenses for commissions</t>
  </si>
  <si>
    <t>Total fees and commission income, net</t>
  </si>
  <si>
    <t>Other operating expense</t>
  </si>
  <si>
    <t>Banking Colombia</t>
  </si>
  <si>
    <t>Banking Panama</t>
  </si>
  <si>
    <t>Banking El Salvador</t>
  </si>
  <si>
    <t>Banking Guatemala</t>
  </si>
  <si>
    <t>[4]</t>
  </si>
  <si>
    <t>[1],[5]</t>
  </si>
  <si>
    <t>Brokerage</t>
  </si>
  <si>
    <t>Off shore</t>
  </si>
  <si>
    <t>All other segment</t>
  </si>
  <si>
    <t>Total before elimination</t>
  </si>
  <si>
    <t>Adjustments for consolidation</t>
  </si>
  <si>
    <t>Includes staff costs, other administration and general expenses, contributions and other tax burdens and others.</t>
  </si>
  <si>
    <t>Includes imparment recovery in joint venture Compañía de Financiamiento Tuya S.A. For more information see Note 8 Investments in associates and joint ventures.</t>
  </si>
  <si>
    <t>[5]</t>
  </si>
  <si>
    <t>Includes imparment recognition in joint venture Compañía de Financiamiento Tuya S.A. For more information see Note 8 Investments in associates and joint ventures.</t>
  </si>
  <si>
    <t>OPERATING SEGMENTS - Financial information of the total assets and liabilities by operating segment (Details) - COP ($) $ in Millions</t>
  </si>
  <si>
    <t>Total assets</t>
  </si>
  <si>
    <t>Total liabilities</t>
  </si>
  <si>
    <t>Total after Before Elimination [Member]</t>
  </si>
  <si>
    <t>OPERATING SEGMENTS - Financial information of the investments in associates and joint ventures by operating segment (Details) - COP ($) $ in Millions</t>
  </si>
  <si>
    <t>Investments in associates and joint ventures</t>
  </si>
  <si>
    <t>OPERATING SEGMENTS - Material non-cash items other than depreciation and amortization by segment (Details) - COP ($) $ in Millions</t>
  </si>
  <si>
    <t>Foreclosed assets received from impaired loans</t>
  </si>
  <si>
    <t>Provisions</t>
  </si>
  <si>
    <t>OPERATING SEGMENTS - Geographic information (Details) - COP ($) $ in Millions</t>
  </si>
  <si>
    <t>Interest and valuation</t>
  </si>
  <si>
    <t>Long-lived assets</t>
  </si>
  <si>
    <t>Operating Segments</t>
  </si>
  <si>
    <t>Segment Reconciling Items</t>
  </si>
  <si>
    <t>Puerto rico</t>
  </si>
  <si>
    <t>[2],[3]</t>
  </si>
  <si>
    <t>EL SALVADOR</t>
  </si>
  <si>
    <t>Included assets held for sale, premises and equipment, investment property and goodwill.</t>
  </si>
  <si>
    <t>Investments in FiduPerú S.A. and Arrendamiento Operativo CIB S.A.C were sold in 2019 and  classified as Assets held for sale in the Consolidated Statement of Financial Position as of December 31, 2018. For Further information, see Note 13 Assets held for sale and inventories.</t>
  </si>
  <si>
    <t>OPERATING SEGMENTS (Details)</t>
  </si>
  <si>
    <t>Other Segments Revenue Percent</t>
  </si>
  <si>
    <t>Other Segments Assets Percent</t>
  </si>
  <si>
    <t>CASH AND CASH EQUIVALENTS - The consolidated statement of cash flow and the consolidated statement of financial position, the following assets are considered as cash and cash equivalents (Details) - COP ($) $ in Millions</t>
  </si>
  <si>
    <t>Cash and balances at central bank</t>
  </si>
  <si>
    <t>Cash</t>
  </si>
  <si>
    <t>Due from central banks</t>
  </si>
  <si>
    <t>Due from other private financial entities</t>
  </si>
  <si>
    <t>Checks on hold</t>
  </si>
  <si>
    <t>Remittances of domestic negotiated checks in transit</t>
  </si>
  <si>
    <t>Total cash and due from banks</t>
  </si>
  <si>
    <t>Money market transactions:</t>
  </si>
  <si>
    <t>Inter bank borrowings</t>
  </si>
  <si>
    <t>Reverse repurchase agreements and other similar secured loans</t>
  </si>
  <si>
    <t>Total money market transactions</t>
  </si>
  <si>
    <t>Total cash and cash equivalents</t>
  </si>
  <si>
    <t>According to External Resolution Number 005 of 2008 issued by the Colombian Central Bank, the Parent Company must maintain the equivalent of 4.50% of its customer’s deposits with a maturity term less than 18 months as a legal banking reserve, represented in deposits at the Central Bank or as cash in hand. In addition, according to Resolution Number 177 of 2002 issued by the Guatemalian Monetary Board, Grupo Agromercantil Holding through its subsidiary Banco Agromercantil de Guatemala must maintain the equivalent of 14.60% of its customer’s deposits daily balances as a legal banking reserve, represented in unrestricted deposits at the Bank of Guatemala. For its part, according to the norm of the banks Number 306 of 2000 issued by the Financial System Superintendency of El Salvador, Banco Agrícola must mantain an equivalent amount between 1.00% and 25.00% of its average daily balance of deposits and debt securities in issue as a liquidity reserve, represented in unrestricted deposits or debt securities issued by El Salvador Central Bank. Finally, in accordance with the Agreement 004 of 2008 issued by the Superintendency of Banks of Panama, all Panamanian banks must maintain a minimum legal liquidity rate established at 30.00%.</t>
  </si>
  <si>
    <t>CASH AND CASH EQUIVALENTS (Details) - COP ($) $ in Millions</t>
  </si>
  <si>
    <t>cash and cash equivalent [Line Items]</t>
  </si>
  <si>
    <t>Mandatory reserve percentage in central bank</t>
  </si>
  <si>
    <t>Restricted Cash and Cash Equivalents</t>
  </si>
  <si>
    <t>14.60%</t>
  </si>
  <si>
    <t>Bancolombia Panama S.A. and Banistmo S.A</t>
  </si>
  <si>
    <t>30.00%</t>
  </si>
  <si>
    <t>Bottom of range | Banagricola S.A.</t>
  </si>
  <si>
    <t>Top of range | Banagricola S.A.</t>
  </si>
  <si>
    <t>25.00%</t>
  </si>
  <si>
    <t>FINANCIAL ASSETS INVESTMENTS AND DERIVATIVES - Financial assets investments (Details) - COP ($) $ in Millions</t>
  </si>
  <si>
    <t>Disclosure of financial assets investments and derivatives [Line Items]</t>
  </si>
  <si>
    <t>Debt Securities</t>
  </si>
  <si>
    <t>Debt Securities | Financial assets at fair value through profit or loss, category</t>
  </si>
  <si>
    <t>Debt Securities | Financial assets at fair value through other comprehensive income, category</t>
  </si>
  <si>
    <t>Debt Securities | Financial assets at amortised cost, category</t>
  </si>
  <si>
    <t>Trading equity securities</t>
  </si>
  <si>
    <t>Trading equity securities | Financial assets at fair value through profit or loss, category</t>
  </si>
  <si>
    <t>Trading equity securities | Financial assets at fair value through other comprehensive income, category</t>
  </si>
  <si>
    <t>Trading equity securities | Financial assets at amortised cost, category</t>
  </si>
  <si>
    <t>Financial assets investments</t>
  </si>
  <si>
    <t>Financial assets investments | Financial assets at fair value through other comprehensive income, category</t>
  </si>
  <si>
    <t>Financial assets investments | Financial assets at amortised cost, category</t>
  </si>
  <si>
    <t>Securities issued by the Colombian Government</t>
  </si>
  <si>
    <t>Securities issued by the Colombian Government | Financial assets at fair value through profit or loss, category</t>
  </si>
  <si>
    <t>Securities issued by the Colombian Government | Financial assets at fair value through other comprehensive income, category</t>
  </si>
  <si>
    <t>Securities issued by the Colombian Government | Financial assets at amortised cost, category</t>
  </si>
  <si>
    <t>Securities issued by the Colombian Government | Debt Securities | Financial assets at fair value through profit or loss, category</t>
  </si>
  <si>
    <t>Securities issued by the Colombian Government | Debt Securities | Financial assets at amortised cost, category</t>
  </si>
  <si>
    <t>Securities issued by foreign governments</t>
  </si>
  <si>
    <t>Securities issued by foreign governments | Financial assets at fair value through profit or loss, category</t>
  </si>
  <si>
    <t>Securities issued by foreign governments | Financial assets at fair value through other comprehensive income, category</t>
  </si>
  <si>
    <t>Securities issued by foreign governments | Financial assets at amortised cost, category</t>
  </si>
  <si>
    <t>Securities issued by foreign governments | Debt Securities | Financial assets at fair value through profit or loss, category</t>
  </si>
  <si>
    <t>Securities issued by foreign governments | Debt Securities | Financial assets at fair value through other comprehensive income, category</t>
  </si>
  <si>
    <t>Securities issued by foreign governments | Debt Securities | Financial assets at amortised cost, category</t>
  </si>
  <si>
    <t>Securities issued by government entities</t>
  </si>
  <si>
    <t>Securities issued by government entities | Financial assets at fair value through profit or loss, category</t>
  </si>
  <si>
    <t>Securities issued by government entities | Financial assets at fair value through other comprehensive income, category</t>
  </si>
  <si>
    <t>Securities issued by government entities | Financial assets at amortised cost, category</t>
  </si>
  <si>
    <t>Securities issued by government entities | Debt Securities | Financial assets at fair value through profit or loss, category</t>
  </si>
  <si>
    <t>Securities issued by government entities | Debt Securities | Financial assets at amortised cost, category</t>
  </si>
  <si>
    <t>Securities issued or secured by other financial entities</t>
  </si>
  <si>
    <t>Securities issued or secured by other financial entities | Financial assets at fair value through profit or loss, category</t>
  </si>
  <si>
    <t>Securities issued or secured by other financial entities | Financial assets at fair value through other comprehensive income, category</t>
  </si>
  <si>
    <t>Securities issued or secured by other financial entities | Financial assets at amortised cost, category</t>
  </si>
  <si>
    <t>Securities issued or secured by other financial entities | Debt Securities | Financial assets at fair value through profit or loss, category</t>
  </si>
  <si>
    <t>Securities issued or secured by other financial entities | Debt Securities | Financial assets at fair value through other comprehensive income, category</t>
  </si>
  <si>
    <t>Securities issued or secured by other financial entities | Debt Securities | Financial assets at amortised cost, category</t>
  </si>
  <si>
    <t>Corporate bonds</t>
  </si>
  <si>
    <t>Corporate bonds | Financial assets at fair value through profit or loss, category</t>
  </si>
  <si>
    <t>Corporate bonds | Financial assets at fair value through other comprehensive income, category</t>
  </si>
  <si>
    <t>Corporate bonds | Financial assets at amortised cost, category</t>
  </si>
  <si>
    <t>Corporate bonds | Debt Securities | Financial assets at fair value through profit or loss, category</t>
  </si>
  <si>
    <t>Corporate bonds | Debt Securities | Financial assets at amortised cost, category</t>
  </si>
  <si>
    <t>Derivatives Contracts | Debt Securities</t>
  </si>
  <si>
    <t>Most of the decrease is due to the sale of Sura Asset Management by (USD 135,173) COP 423,996 in April 15, 2019 to Caisse de Dépôt et Placement du Québec (CDPQ).</t>
  </si>
  <si>
    <t>Includes mortgage-backed securities (TIPS) measured at fair value through profit or loss amounting to COP 198,115. For further information on TIPS’ fair value measurement see Note 30 fair value of assets and liabilities.</t>
  </si>
  <si>
    <t>FINANCIAL ASSETS INVESTMENTS AND DERIVATIVES - Debt instruments portfolio by maturity (Details) - COP ($) $ in Millions</t>
  </si>
  <si>
    <t>2020</t>
  </si>
  <si>
    <t>2020 | Debt Securities</t>
  </si>
  <si>
    <t>2020 | Debt Securities | Financial assets at fair value through profit or loss, category</t>
  </si>
  <si>
    <t>2020 | Debt Securities | Financial assets at amortised cost, category</t>
  </si>
  <si>
    <t>2020 | Debt Securities | Financial assets at fair value through other comprehensive income, category</t>
  </si>
  <si>
    <t>2020 | Securities issued by the Colombian Government | Financial assets at fair value through profit or loss, category</t>
  </si>
  <si>
    <t>2020 | Securities issued by the Colombian Government | Financial assets at amortised cost, category</t>
  </si>
  <si>
    <t>2020 | Securities issued by the Colombian Government | Debt Securities | Financial assets at fair value through profit or loss, category</t>
  </si>
  <si>
    <t>2020 | Securities issued by the Colombian Government | Debt Securities | Financial assets at amortised cost, category</t>
  </si>
  <si>
    <t>2020 | Securities issued by foreign governments | Financial assets at fair value through profit or loss, category</t>
  </si>
  <si>
    <t>2020 | Securities issued by foreign governments | Financial assets at amortised cost, category</t>
  </si>
  <si>
    <t>2020 | Securities issued by foreign governments | Financial assets at fair value through other comprehensive income, category</t>
  </si>
  <si>
    <t>2020 | Securities issued by foreign governments | Debt Securities | Financial assets at fair value through profit or loss, category</t>
  </si>
  <si>
    <t>2020 | Securities issued by foreign governments | Debt Securities | Financial assets at amortised cost, category</t>
  </si>
  <si>
    <t>2020 | Securities issued by foreign governments | Debt Securities | Financial assets at fair value through other comprehensive income, category</t>
  </si>
  <si>
    <t>2020 | Securities issued by government entities | Financial assets at fair value through profit or loss, category</t>
  </si>
  <si>
    <t>2020 | Securities issued by government entities | Financial assets at amortised cost, category</t>
  </si>
  <si>
    <t>2020 | Securities issued by government entities | Debt Securities | Financial assets at fair value through profit or loss, category</t>
  </si>
  <si>
    <t>2020 | Securities issued by government entities | Debt Securities | Financial assets at amortised cost, category</t>
  </si>
  <si>
    <t>2020 | Securities issued or secured by other financial entities | Financial assets at fair value through profit or loss, category</t>
  </si>
  <si>
    <t>2020 | Securities issued or secured by other financial entities | Financial assets at amortised cost, category</t>
  </si>
  <si>
    <t>2020 | Securities issued or secured by other financial entities | Financial assets at fair value through other comprehensive income, category</t>
  </si>
  <si>
    <t>2020 | Securities issued or secured by other financial entities | Debt Securities | Financial assets at fair value through profit or loss, category</t>
  </si>
  <si>
    <t>2020 | Securities issued or secured by other financial entities | Debt Securities | Financial assets at amortised cost, category</t>
  </si>
  <si>
    <t>2020 | Securities issued or secured by other financial entities | Debt Securities | Financial assets at fair value through other comprehensive income, category</t>
  </si>
  <si>
    <t>2020 | Corporate bonds | Financial assets at fair value through profit or loss, category</t>
  </si>
  <si>
    <t>2020 | Corporate bonds | Financial assets at amortised cost, category</t>
  </si>
  <si>
    <t>2020 | Corporate bonds | Financial assets at fair value through other comprehensive income, category</t>
  </si>
  <si>
    <t>2020 | Corporate bonds | Debt Securities | Financial assets at fair value through profit or loss, category</t>
  </si>
  <si>
    <t>2020 | Corporate bonds | Debt Securities | Financial assets at amortised cost, category</t>
  </si>
  <si>
    <t>Between 1 and 3 years</t>
  </si>
  <si>
    <t>Between 1 and 3 years | Debt Securities</t>
  </si>
  <si>
    <t>Between 1 and 3 years | Debt Securities | Financial assets at fair value through profit or loss, category</t>
  </si>
  <si>
    <t>Between 1 and 3 years | Debt Securities | Financial assets at amortised cost, category</t>
  </si>
  <si>
    <t>Between 1 and 3 years | Debt Securities | Financial assets at fair value through other comprehensive income, category</t>
  </si>
  <si>
    <t>Between 1 and 3 years | Securities issued by the Colombian Government | Financial assets at fair value through profit or loss, category</t>
  </si>
  <si>
    <t>Between 1 and 3 years | Securities issued by the Colombian Government | Financial assets at amortised cost, category</t>
  </si>
  <si>
    <t>Between 1 and 3 years | Securities issued by the Colombian Government | Debt Securities | Financial assets at fair value through profit or loss, category</t>
  </si>
  <si>
    <t>Between 1 and 3 years | Securities issued by the Colombian Government | Debt Securities | Financial assets at amortised cost, category</t>
  </si>
  <si>
    <t>Between 1 and 3 years | Securities issued by foreign governments | Financial assets at fair value through profit or loss, category</t>
  </si>
  <si>
    <t>Between 1 and 3 years | Securities issued by foreign governments | Financial assets at amortised cost, category</t>
  </si>
  <si>
    <t>Between 1 and 3 years | Securities issued by foreign governments | Financial assets at fair value through other comprehensive income, category</t>
  </si>
  <si>
    <t>Between 1 and 3 years | Securities issued by foreign governments | Debt Securities | Financial assets at fair value through profit or loss, category</t>
  </si>
  <si>
    <t>Between 1 and 3 years | Securities issued by foreign governments | Debt Securities | Financial assets at amortised cost, category</t>
  </si>
  <si>
    <t>Between 1 and 3 years | Securities issued by foreign governments | Debt Securities | Financial assets at fair value through other comprehensive income, category</t>
  </si>
  <si>
    <t>Between 1 and 3 years | Securities issued by government entities | Financial assets at fair value through profit or loss, category</t>
  </si>
  <si>
    <t>Between 1 and 3 years | Securities issued by government entities | Financial assets at amortised cost, category</t>
  </si>
  <si>
    <t>Between 1 and 3 years | Securities issued by government entities | Debt Securities | Financial assets at fair value through profit or loss, category</t>
  </si>
  <si>
    <t>Between 1 and 3 years | Securities issued by government entities | Debt Securities | Financial assets at amortised cost, category</t>
  </si>
  <si>
    <t>Between 1 and 3 years | Securities issued or secured by other financial entities | Financial assets at fair value through profit or loss, category</t>
  </si>
  <si>
    <t>Between 1 and 3 years | Securities issued or secured by other financial entities | Financial assets at amortised cost, category</t>
  </si>
  <si>
    <t>Between 1 and 3 years | Securities issued or secured by other financial entities | Financial assets at fair value through other comprehensive income, category</t>
  </si>
  <si>
    <t>Between 1 and 3 years | Securities issued or secured by other financial entities | Debt Securities | Financial assets at fair value through profit or loss, category</t>
  </si>
  <si>
    <t>Between 1 and 3 years | Securities issued or secured by other financial entities | Debt Securities | Financial assets at amortised cost, category</t>
  </si>
  <si>
    <t>Between 1 and 3 years | Securities issued or secured by other financial entities | Debt Securities | Financial assets at fair value through other comprehensive income, category</t>
  </si>
  <si>
    <t>Between 1 and 3 years | Corporate bonds | Financial assets at fair value through profit or loss, category</t>
  </si>
  <si>
    <t>Between 1 and 3 years | Corporate bonds | Financial assets at amortised cost, category</t>
  </si>
  <si>
    <t>Between 1 and 3 years | Corporate bonds | Financial assets at fair value through other comprehensive income, category</t>
  </si>
  <si>
    <t>Between 1 and 3 years | Corporate bonds | Debt Securities | Financial assets at fair value through profit or loss, category</t>
  </si>
  <si>
    <t>Between 1 and 3 years | Corporate bonds | Debt Securities | Financial assets at amortised cost, category</t>
  </si>
  <si>
    <t>Between 3 and 5 years</t>
  </si>
  <si>
    <t>Between 3 and 5 years | Debt Securities</t>
  </si>
  <si>
    <t>Between 3 and 5 years | Debt Securities | Financial assets at fair value through profit or loss, category</t>
  </si>
  <si>
    <t>Between 3 and 5 years | Debt Securities | Financial assets at amortised cost, category</t>
  </si>
  <si>
    <t>Between 3 and 5 years | Debt Securities | Financial assets at fair value through other comprehensive income, category</t>
  </si>
  <si>
    <t>Between 3 and 5 years | Securities issued by the Colombian Government | Financial assets at fair value through profit or loss, category</t>
  </si>
  <si>
    <t>Between 3 and 5 years | Securities issued by the Colombian Government | Financial assets at amortised cost, category</t>
  </si>
  <si>
    <t>Between 3 and 5 years | Securities issued by the Colombian Government | Debt Securities | Financial assets at fair value through profit or loss, category</t>
  </si>
  <si>
    <t>Between 3 and 5 years | Securities issued by the Colombian Government | Debt Securities | Financial assets at amortised cost, category</t>
  </si>
  <si>
    <t>Between 3 and 5 years | Securities issued by foreign governments | Financial assets at fair value through profit or loss, category</t>
  </si>
  <si>
    <t>Between 3 and 5 years | Securities issued by foreign governments | Financial assets at amortised cost, category</t>
  </si>
  <si>
    <t>Between 3 and 5 years | Securities issued by foreign governments | Financial assets at fair value through other comprehensive income, category</t>
  </si>
  <si>
    <t>Between 3 and 5 years | Securities issued by foreign governments | Debt Securities | Financial assets at fair value through profit or loss, category</t>
  </si>
  <si>
    <t>Between 3 and 5 years | Securities issued by foreign governments | Debt Securities | Financial assets at amortised cost, category</t>
  </si>
  <si>
    <t>Between 3 and 5 years | Securities issued by foreign governments | Debt Securities | Financial assets at fair value through other comprehensive income, category</t>
  </si>
  <si>
    <t>Between 3 and 5 years | Securities issued by government entities | Financial assets at fair value through profit or loss, category</t>
  </si>
  <si>
    <t>Between 3 and 5 years | Securities issued by government entities | Financial assets at amortised cost, category</t>
  </si>
  <si>
    <t>Between 3 and 5 years | Securities issued by government entities | Debt Securities | Financial assets at fair value through profit or loss, category</t>
  </si>
  <si>
    <t>Between 3 and 5 years | Securities issued by government entities | Debt Securities | Financial assets at amortised cost, category</t>
  </si>
  <si>
    <t>Between 3 and 5 years | Securities issued or secured by other financial entities | Financial assets at fair value through profit or loss, category</t>
  </si>
  <si>
    <t>Between 3 and 5 years | Securities issued or secured by other financial entities | Financial assets at amortised cost, category</t>
  </si>
  <si>
    <t>Between 3 and 5 years | Securities issued or secured by other financial entities | Financial assets at fair value through other comprehensive income, category</t>
  </si>
  <si>
    <t>Between 3 and 5 years | Securities issued or secured by other financial entities | Debt Securities | Financial assets at fair value through profit or loss, category</t>
  </si>
  <si>
    <t>Between 3 and 5 years | Securities issued or secured by other financial entities | Debt Securities | Financial assets at amortised cost, category</t>
  </si>
  <si>
    <t>Between 3 and 5 years | Securities issued or secured by other financial entities | Debt Securities | Financial assets at fair value through other comprehensive income, category</t>
  </si>
  <si>
    <t>Between 3 and 5 years | Corporate bonds | Financial assets at fair value through profit or loss, category</t>
  </si>
  <si>
    <t>Between 3 and 5 years | Corporate bonds | Financial assets at amortised cost, category</t>
  </si>
  <si>
    <t>Between 3 and 5 years | Corporate bonds | Financial assets at fair value through other comprehensive income, category</t>
  </si>
  <si>
    <t>Between 3 and 5 years | Corporate bonds | Debt Securities | Financial assets at fair value through profit or loss, category</t>
  </si>
  <si>
    <t>Between 3 and 5 years | Corporate bonds | Debt Securities | Financial assets at amortised cost, category</t>
  </si>
  <si>
    <t>Greater than 5 years</t>
  </si>
  <si>
    <t>Greater than 5 years | Debt Securities</t>
  </si>
  <si>
    <t>Greater than 5 years | Debt Securities | Financial assets at fair value through profit or loss, category</t>
  </si>
  <si>
    <t>Greater than 5 years | Debt Securities | Financial assets at amortised cost, category</t>
  </si>
  <si>
    <t>Greater than 5 years | Debt Securities | Financial assets at fair value through other comprehensive income, category</t>
  </si>
  <si>
    <t>Greater than 5 years | Securities issued by the Colombian Government | Financial assets at fair value through profit or loss, category</t>
  </si>
  <si>
    <t>Greater than 5 years | Securities issued by the Colombian Government | Financial assets at amortised cost, category</t>
  </si>
  <si>
    <t>Greater than 5 years | Securities issued by the Colombian Government | Debt Securities | Financial assets at fair value through profit or loss, category</t>
  </si>
  <si>
    <t>Greater than 5 years | Securities issued by the Colombian Government | Debt Securities | Financial assets at amortised cost, category</t>
  </si>
  <si>
    <t>Greater than 5 years | Securities issued by foreign governments | Financial assets at fair value through profit or loss, category</t>
  </si>
  <si>
    <t>Greater than 5 years | Securities issued by foreign governments | Financial assets at amortised cost, category</t>
  </si>
  <si>
    <t>Greater than 5 years | Securities issued by foreign governments | Financial assets at fair value through other comprehensive income, category</t>
  </si>
  <si>
    <t>Greater than 5 years | Securities issued by foreign governments | Debt Securities | Financial assets at fair value through profit or loss, category</t>
  </si>
  <si>
    <t>Greater than 5 years | Securities issued by foreign governments | Debt Securities | Financial assets at amortised cost, category</t>
  </si>
  <si>
    <t>Greater than 5 years | Securities issued by foreign governments | Debt Securities | Financial assets at fair value through other comprehensive income, category</t>
  </si>
  <si>
    <t>Greater than 5 years | Securities issued by government entities | Financial assets at fair value through profit or loss, category</t>
  </si>
  <si>
    <t>Greater than 5 years | Securities issued by government entities | Financial assets at amortised cost, category</t>
  </si>
  <si>
    <t>Greater than 5 years | Securities issued by government entities | Debt Securities | Financial assets at fair value through profit or loss, category</t>
  </si>
  <si>
    <t>Greater than 5 years | Securities issued by government entities | Debt Securities | Financial assets at amortised cost, category</t>
  </si>
  <si>
    <t>Greater than 5 years | Securities issued or secured by other financial entities | Financial assets at fair value through profit or loss, category</t>
  </si>
  <si>
    <t>Greater than 5 years | Securities issued or secured by other financial entities | Financial assets at amortised cost, category</t>
  </si>
  <si>
    <t>Greater than 5 years | Securities issued or secured by other financial entities | Financial assets at fair value through other comprehensive income, category</t>
  </si>
  <si>
    <t>Greater than 5 years | Securities issued or secured by other financial entities | Debt Securities | Financial assets at fair value through profit or loss, category</t>
  </si>
  <si>
    <t>Greater than 5 years | Securities issued or secured by other financial entities | Debt Securities | Financial assets at amortised cost, category</t>
  </si>
  <si>
    <t>Greater than 5 years | Securities issued or secured by other financial entities | Debt Securities | Financial assets at fair value through other comprehensive income, category</t>
  </si>
  <si>
    <t>Greater than 5 years | Corporate bonds | Financial assets at fair value through profit or loss, category</t>
  </si>
  <si>
    <t>Greater than 5 years | Corporate bonds | Financial assets at amortised cost, category</t>
  </si>
  <si>
    <t>Greater than 5 years | Corporate bonds | Financial assets at fair value through other comprehensive income, category</t>
  </si>
  <si>
    <t>Greater than 5 years | Corporate bonds | Debt Securities | Financial assets at fair value through profit or loss, category</t>
  </si>
  <si>
    <t>Greater than 5 years | Corporate bonds | Debt Securities | Financial assets at amortised cost, category</t>
  </si>
  <si>
    <t>FINANCIAL ASSETS INVESTMENTS AND DERIVATIVES - The fair value of equity securities (Details) - COP ($) $ in Millions</t>
  </si>
  <si>
    <t>Financial assets at fair value through profit or loss, category | Trading equity securities</t>
  </si>
  <si>
    <t>Financial assets at fair value through other comprehensive income, category | Trading equity securities</t>
  </si>
  <si>
    <t>FINANCIAL ASSETS INVESTMENTS AND DERIVATIVES - The equity instruments designated at fair value through other comprehensive income analyzed by listing status (Details) - COP ($) $ in Millions</t>
  </si>
  <si>
    <t>Securities at fair value through OCI:</t>
  </si>
  <si>
    <t>Total equity securities at fair value through OCI</t>
  </si>
  <si>
    <t>Trading equity securities | TELERED</t>
  </si>
  <si>
    <t>Trading equity securities | Asociacin Gremial de Instituciones Financieras Credibanco SA</t>
  </si>
  <si>
    <t>Trading equity securities | CIFI</t>
  </si>
  <si>
    <t>Trading equity securities | Compaa De Procesamiento de Medios de Pago GuatemalaBahamas S A</t>
  </si>
  <si>
    <t>Trading equity securities | Transacciones y Transferencias S A</t>
  </si>
  <si>
    <t>Trading equity securities | CADENALCO</t>
  </si>
  <si>
    <t>Trading equity securities | Others</t>
  </si>
  <si>
    <t>Trading equity securities | Listed In Colombia</t>
  </si>
  <si>
    <t>Trading equity securities | Listed outside Colombia</t>
  </si>
  <si>
    <t>FINANCIAL ASSETS INVESTMENTS AND DERIVATIVES - The detail of the securities pledged as collateral (Details) - COP ($) $ in Millions</t>
  </si>
  <si>
    <t>Total securities pledged as collateral</t>
  </si>
  <si>
    <t>Investments pledged as collateral in derivative operations</t>
  </si>
  <si>
    <t>Investments Pledged As Collateral In Money Market</t>
  </si>
  <si>
    <t>Stocks | Less than 3 months | Investments pledged as collateral in derivative operations</t>
  </si>
  <si>
    <t>Stocks | Less than 3 months | Investments Pledged As Collateral In Money Market</t>
  </si>
  <si>
    <t>Stocks | Permanent | Investments pledged as collateral in derivative operations</t>
  </si>
  <si>
    <t>Bond | Greater 12 months | Investments Pledged As Collateral In Money Market</t>
  </si>
  <si>
    <t>TES Treasury Instruments | Between 3 and 6 months | Investments pledged as collateral in derivative operations</t>
  </si>
  <si>
    <t>TES Treasury Instruments | Between 3 and 6 months | Investments Pledged As Collateral In Money Market</t>
  </si>
  <si>
    <t>TES Treasury Instruments | Between 6 and 12 months | Investments pledged as collateral in derivative operations</t>
  </si>
  <si>
    <t>TES Treasury Instruments | Between 6 and 12 months | Investments Pledged As Collateral In Money Market</t>
  </si>
  <si>
    <t>TES Treasury Instruments | Less than 3 months | Investments pledged as collateral in derivative operations</t>
  </si>
  <si>
    <t>TES Treasury Instruments | Less than 3 months | Investments Pledged As Collateral In Money Market</t>
  </si>
  <si>
    <t>TES Treasury Instruments | Greater 12 months | Investments pledged as collateral in derivative operations</t>
  </si>
  <si>
    <t>TES Treasury Instruments | Greater 12 months | Investments Pledged As Collateral In Money Market</t>
  </si>
  <si>
    <t>Certificate of Deposit Time | Greater 12 months | Investments Pledged As Collateral In Money Market</t>
  </si>
  <si>
    <t>FINANCIAL ASSETS INVESTMENTS AND DERIVATIVES - Significance to the changes in the loss allowance for the same portfolio (Details) - COP ($) $ in Millions</t>
  </si>
  <si>
    <t>Beginning balance</t>
  </si>
  <si>
    <t>Transfers:</t>
  </si>
  <si>
    <t>Ending Balance</t>
  </si>
  <si>
    <t>Debt Securities | Derivatives Contracts</t>
  </si>
  <si>
    <t>Debt Securities | Derivatives Contracts | Stage One</t>
  </si>
  <si>
    <t>Debt Securities | Derivatives Contracts | Stage Two</t>
  </si>
  <si>
    <t>Debt Securities | Derivatives Contracts | Financial Assets Measured At Amortized Cost And Fair Value Through Other Comprehensive Income</t>
  </si>
  <si>
    <t>Transfer from Stage 2 to Stage 1</t>
  </si>
  <si>
    <t>Change in measurement</t>
  </si>
  <si>
    <t>Financial assets derecognized during the period other than write-offs</t>
  </si>
  <si>
    <t>New financial assets purchased</t>
  </si>
  <si>
    <t>Valuation on investments and Write-offs</t>
  </si>
  <si>
    <t>Foreign exchange</t>
  </si>
  <si>
    <t>Debt Securities | Derivatives Contracts | Financial Assets Measured At Amortized Cost And Fair Value Through Other Comprehensive Income | Stage One</t>
  </si>
  <si>
    <t>Debt Securities | Derivatives Contracts | Financial Assets Measured At Amortized Cost And Fair Value Through Other Comprehensive Income | Stage Two</t>
  </si>
  <si>
    <t>Changes in measurement correspond to transfer a certain debt instruments of Grupo Agromercantil Holding from fair value through profit or loss to amortized cost.</t>
  </si>
  <si>
    <t>FINANCIAL ASSETS INVESTMENTS AND DERIVATIVES - Provisions detail using the expected credit losses model (Details) - COP ($) $ in Millions</t>
  </si>
  <si>
    <t>Carrying amount</t>
  </si>
  <si>
    <t>Loss allowance</t>
  </si>
  <si>
    <t>Securities at amortized cost</t>
  </si>
  <si>
    <t>Securities at fair value through other comprehensive income</t>
  </si>
  <si>
    <t>12-month expected credit losses | Stage One</t>
  </si>
  <si>
    <t>12-month expected credit losses | Stage Two</t>
  </si>
  <si>
    <t>12-month expected credit losses | Financial assets at amortised cost, category</t>
  </si>
  <si>
    <t>12-month expected credit losses | Financial assets at amortised cost, category | Stage One</t>
  </si>
  <si>
    <t>12-month expected credit losses | Financial assets at amortised cost, category | Stage Two</t>
  </si>
  <si>
    <t>12-month expected credit losses | Financial assets measured at fair value through other comprehensive income, category</t>
  </si>
  <si>
    <t>12-month expected credit losses | Financial assets measured at fair value through other comprehensive income, category | Stage One</t>
  </si>
  <si>
    <t>12-month expected credit losses | Financial assets measured at fair value through other comprehensive income, category | Stage Two</t>
  </si>
  <si>
    <t>FINANCIAL ASSETS INVESTMENTS AND DERIVATIVES - The changes in the allowance for debt instruments measured at amortized cost and fair value through other comprehensive income (Details) - COP ($) $ in Millions</t>
  </si>
  <si>
    <t>Debt instruments that have been derecognized</t>
  </si>
  <si>
    <t>Translation adjustment</t>
  </si>
  <si>
    <t>Ending balance</t>
  </si>
  <si>
    <t>Debt Securities | Financial Assets Measured At Amortized Cost And Fair Value Through Other Comprehensive Income</t>
  </si>
  <si>
    <t>Net effect of loss allowance changes</t>
  </si>
  <si>
    <t>New debt instruments purchased</t>
  </si>
  <si>
    <t>Stage One | Debt Securities | Financial Assets Measured At Amortized Cost And Fair Value Through Other Comprehensive Income</t>
  </si>
  <si>
    <t>Transfer to stage 1</t>
  </si>
  <si>
    <t>Stage Two | Debt Securities | Financial Assets Measured At Amortized Cost And Fair Value Through Other Comprehensive Income</t>
  </si>
  <si>
    <t>FINANCIAL ASSETS INVESTMENTS AND DERIVATIVES - The Bank's derivatives by type of risk (Details) - COP ($) $ in Millions</t>
  </si>
  <si>
    <t>Forward contract</t>
  </si>
  <si>
    <t>Total, net</t>
  </si>
  <si>
    <t>Forward contract | Foreign exchange contracts</t>
  </si>
  <si>
    <t>Forward contract | Equity contracts</t>
  </si>
  <si>
    <t>Swap contract</t>
  </si>
  <si>
    <t>Swap contract | Foreign exchange contracts</t>
  </si>
  <si>
    <t>Swap contract | Interest rate contracts</t>
  </si>
  <si>
    <t>Option contract</t>
  </si>
  <si>
    <t>Option contract | Foreign exchange contracts</t>
  </si>
  <si>
    <t>FINANCIAL ASSETS INVESTMENTS AND DERIVATIVES - The notional amounts of the derivatives contracts (Details) - COP ($) $ in Millions</t>
  </si>
  <si>
    <t>Derivatives Assets</t>
  </si>
  <si>
    <t>Derivative financial instruments</t>
  </si>
  <si>
    <t>Derivative financial instruments [member] | Liability Contracts</t>
  </si>
  <si>
    <t>Derivative financial Assets liabilities</t>
  </si>
  <si>
    <t>Forward contract | Derivative financial instruments [member]</t>
  </si>
  <si>
    <t>Forward contract | Derivative financial instruments [member] | Foreign exchange contracts Assets</t>
  </si>
  <si>
    <t>Forward contract | Derivative financial instruments [member] | Equity contracts Assets</t>
  </si>
  <si>
    <t>Forward contract | Derivative financial instruments [member] | Asset Contracts</t>
  </si>
  <si>
    <t>Forward contract | Derivative financial instruments [member] | Liability Contracts</t>
  </si>
  <si>
    <t>Forward contract | Derivative financial instruments [member] | Foreign exchange contracts Liabilities</t>
  </si>
  <si>
    <t>Forward contract | Derivative financial instruments [member] | Equity contracts Liabilities</t>
  </si>
  <si>
    <t>Swap contract | Derivative financial instruments [member]</t>
  </si>
  <si>
    <t>Swap contract | Derivative financial instruments [member] | Foreign exchange contracts Assets</t>
  </si>
  <si>
    <t>Swap contract | Derivative financial instruments [member] | Liability Contracts</t>
  </si>
  <si>
    <t>Swap contract | Derivative financial instruments [member] | Interest Rate contracts Assets</t>
  </si>
  <si>
    <t>Swap contract | Derivative financial instruments [member] | Foreign exchange contracts Liabilities</t>
  </si>
  <si>
    <t>Swap contract | Derivative financial instruments [member] | Interest Rate contracts Liabilities</t>
  </si>
  <si>
    <t>Option contract | Derivative financial instruments [member]</t>
  </si>
  <si>
    <t>Option contract | Derivative financial instruments [member] | Foreign exchange contracts Assets</t>
  </si>
  <si>
    <t>Option contract | Derivative financial instruments [member] | Asset Contracts</t>
  </si>
  <si>
    <t>Option contract | Derivative financial instruments [member] | Liability Contracts</t>
  </si>
  <si>
    <t>Option contract | Derivative financial instruments [member] | Foreign exchange contracts Liabilities</t>
  </si>
  <si>
    <t>Futures contract | Derivative financial instruments [member]</t>
  </si>
  <si>
    <t>Futures contract | Derivative financial instruments [member] | Foreign exchange contracts Assets</t>
  </si>
  <si>
    <t>Futures contract | Derivative financial instruments [member] | Equity contracts Assets</t>
  </si>
  <si>
    <t>Futures contract | Derivative financial instruments [member] | Asset Contracts</t>
  </si>
  <si>
    <t>Futures contract | Derivative financial instruments [member] | Liability Contracts</t>
  </si>
  <si>
    <t>Futures contract | Derivative financial instruments [member] | Equity contracts Liabilities</t>
  </si>
  <si>
    <t>FINANCIAL ASSETS INVESTMENTS AND DERIVATIVES - The remaining contractual life of the derivatives portfolio (Details) - COP ($) $ in Millions</t>
  </si>
  <si>
    <t>Derivatives Contracts</t>
  </si>
  <si>
    <t>2020 | Derivatives Contracts</t>
  </si>
  <si>
    <t>Between 1 and 3 years | Derivatives Contracts</t>
  </si>
  <si>
    <t>Over 3 years | Derivatives Contracts</t>
  </si>
  <si>
    <t>Forward contract | Derivatives Contracts</t>
  </si>
  <si>
    <t>Forward contract | 2020 | Derivatives Contracts</t>
  </si>
  <si>
    <t>Forward contract | Between 1 and 3 years | Derivatives Contracts</t>
  </si>
  <si>
    <t>Forward contract | Over 3 years | Derivatives Contracts</t>
  </si>
  <si>
    <t>Swap contract | Derivatives Contracts</t>
  </si>
  <si>
    <t>Swap contract | 2020 | Derivatives Contracts</t>
  </si>
  <si>
    <t>Swap contract | Between 1 and 3 years | Derivatives Contracts</t>
  </si>
  <si>
    <t>Swap contract | Over 3 years | Derivatives Contracts</t>
  </si>
  <si>
    <t>Option contract | Derivatives Contracts</t>
  </si>
  <si>
    <t>Option contract | 2020 | Derivatives Contracts</t>
  </si>
  <si>
    <t>Option contract | Between 1 and 3 years | Derivatives Contracts</t>
  </si>
  <si>
    <t>Option contract | Over 3 years | Derivatives Contracts</t>
  </si>
  <si>
    <t>Futures contract | Derivatives Contracts</t>
  </si>
  <si>
    <t>Futures contract | 2020 | Derivatives Contracts</t>
  </si>
  <si>
    <t>Futures contract | Between 1 and 3 years | Derivatives Contracts</t>
  </si>
  <si>
    <t>Futures contract | Over 3 years | Derivatives Contracts</t>
  </si>
  <si>
    <t>FINANCIAL ASSETS INVESTMENTS AND DERIVATIVES - Collateral for derivatives (Details) - COP ($) $ in Millions</t>
  </si>
  <si>
    <t>Disclosure of financial assets investments and derivative [Line Items]</t>
  </si>
  <si>
    <t>Collateral Paid</t>
  </si>
  <si>
    <t>Cash collateral received subject to enforceable master netting arrangement or similar agreement not set off against financial assets</t>
  </si>
  <si>
    <t>FINANCIAL ASSETS INVESTMENTS AND DERIVATIVES - The hedged expresures covered by the Group's hedging strategies (Details) - Fixed interest rate $ in Thousands, $ in Millions</t>
  </si>
  <si>
    <t>Dec. 31, 2018USD ($)</t>
  </si>
  <si>
    <t>Carrying amount of hedged item Assets</t>
  </si>
  <si>
    <t>Accumulated amount of fair value adjustments on the hedged item Assets</t>
  </si>
  <si>
    <t>Accumulated amount of fair value adjustments on the hedged item Liabilities</t>
  </si>
  <si>
    <t>FINANCIAL ASSETS INVESTMENTS AND DERIVATIVES - The notional amount and fair value of the hedged item recognized (Details) $ in Thousands, $ in Millions</t>
  </si>
  <si>
    <t>Fair value</t>
  </si>
  <si>
    <t>Derivative Hedged Item</t>
  </si>
  <si>
    <t>Notional amount</t>
  </si>
  <si>
    <t>FINANCIAL ASSETS INVESTMENTS AND DERIVATIVES - The effectiveness of the hedging relationships designated by the Group, as well as the impacts on profit or loss and other comprehensive income (Details) - COP ($) $ in Millions</t>
  </si>
  <si>
    <t>Fixed interest rate</t>
  </si>
  <si>
    <t>Gain (loss) on hedge ineffectiveness recognised in other comprehensive income</t>
  </si>
  <si>
    <t>FINANCIAL ASSETS INVESTMENTS AND DERIVATIVES - Offsetting of derivatives (Details) - COP ($) $ in Millions</t>
  </si>
  <si>
    <t>derivative liabilities</t>
  </si>
  <si>
    <t>Net derivatives in statement of financial position, Derivatives Assets</t>
  </si>
  <si>
    <t>Net derivatives in statement of financial position, Derivatives Liabilities</t>
  </si>
  <si>
    <t>Master netting agreements, Derivatives Assets</t>
  </si>
  <si>
    <t>Master netting agreements, Derivatives Liabilities</t>
  </si>
  <si>
    <t>Cash collateral received/paid, Derivatives Assets</t>
  </si>
  <si>
    <t>Offsetting of derivatives, Derivatives Assets</t>
  </si>
  <si>
    <t>Offsetting of derivatives, Derivatives Liabilities</t>
  </si>
  <si>
    <t>Total derivatives assetss/ liabilities, Derivatives Liabilities</t>
  </si>
  <si>
    <t>Foreign exchange contracts | Swap contract</t>
  </si>
  <si>
    <t>Foreign exchange contracts | Forward contract</t>
  </si>
  <si>
    <t>Foreign exchange contracts | Option contract</t>
  </si>
  <si>
    <t>Interest rate contracts | Swap contract</t>
  </si>
  <si>
    <t>Equity contracts | Forward contract</t>
  </si>
  <si>
    <t>Cash collateral received/paid, Derivatives Liabilities</t>
  </si>
  <si>
    <t>FINANCIAL ASSETS INVESTMENTS AND DERIVATIVES (Details) $ in Millions</t>
  </si>
  <si>
    <t>Financial assets available-for-sale</t>
  </si>
  <si>
    <t>Other comprehensive income, net of tax, financial assets measured at fair value through other comprehensive income</t>
  </si>
  <si>
    <t>Gains (losses) on hedges of net investments in foreign operations, net of tax</t>
  </si>
  <si>
    <t>Gain on Disposal of Business</t>
  </si>
  <si>
    <t>Financial Assets Investments And Derivative Financial Instruments</t>
  </si>
  <si>
    <t>CDPQ</t>
  </si>
  <si>
    <t>Decrease In Financial Assets At Fair Value Through Profit Or Loss</t>
  </si>
  <si>
    <t>Dividends received from investments accounted for using equity method, classified as investing activities</t>
  </si>
  <si>
    <t>Financial assets investments | Mortgage Backed Security</t>
  </si>
  <si>
    <t>Financial assets at fair value through profit or loss</t>
  </si>
  <si>
    <t>LOANS AND ADVANCES TO CUSTOMERS AND FINANCIAL INSTITUTIONS, NET - Loans and financial leasing operating portfolio (Details) - COP ($) $ in Millions</t>
  </si>
  <si>
    <t>Disclosure Of Loans And Advances To Customers Explanatory [Line Items]</t>
  </si>
  <si>
    <t>Total gross loans and advances to customers and financial institutions</t>
  </si>
  <si>
    <t>Total allowance</t>
  </si>
  <si>
    <t>Total Net loans and advances to customers and financial institutions</t>
  </si>
  <si>
    <t>Small Business Loans</t>
  </si>
  <si>
    <t>Includes loans to financial institutions amounting to COP 9,686,637 and COP 8,154,507 as of December 31, 2019 and 2018, respectively.</t>
  </si>
  <si>
    <t>See note 7.1 Lessor.</t>
  </si>
  <si>
    <t>LOANS AND ADVANCES TO CUSTOMERS AND FINANCIAL INSTITUTIONS, NET - The breakdown of loans to financial institutions by stage (Details) - COP ($) $ in Millions</t>
  </si>
  <si>
    <t>Total loans to Financial institutions</t>
  </si>
  <si>
    <t>Allowance</t>
  </si>
  <si>
    <t>Total Net Loans with financial institutions</t>
  </si>
  <si>
    <t>LOANS AND ADVANCES TO CUSTOMERS AND FINANCIAL INSTITUTIONS, NET - Allowance for loans losses (Details) - COP ($) $ in Millions</t>
  </si>
  <si>
    <t>Loan purchases / Loan sales</t>
  </si>
  <si>
    <t>Charges-off</t>
  </si>
  <si>
    <t>Recovery of charged - off loans</t>
  </si>
  <si>
    <t>Adjusted stage 3</t>
  </si>
  <si>
    <t>Accordance with IFRS 9 [Member]</t>
  </si>
  <si>
    <t>Effect of adoption of IFRS 9</t>
  </si>
  <si>
    <t>Adjusted balance after adoption of IFRS 9</t>
  </si>
  <si>
    <t>Commercial | Accordance with IFRS 9 [Member]</t>
  </si>
  <si>
    <t>Consumer | Accordance with IFRS 9 [Member]</t>
  </si>
  <si>
    <t>Mortgage | Accordance with IFRS 9 [Member]</t>
  </si>
  <si>
    <t>Financial leases | Accordance with IFRS 9 [Member]</t>
  </si>
  <si>
    <t>Small Business Loans | Accordance with IFRS 9 [Member]</t>
  </si>
  <si>
    <t>This item includes portfolio purchase/sales operation held between Bancolombia S.A. and Titularizadora Colombiana.</t>
  </si>
  <si>
    <t>LOANS AND ADVANCES TO CUSTOMERS AND FINANCIAL INSTITUTIONS, NET - Significant changes in the loans and the allowance for loans losses (Details) - COP ($) $ in Millions</t>
  </si>
  <si>
    <t>Commercial Stage One | Cost</t>
  </si>
  <si>
    <t>Transfers of financial instruments:</t>
  </si>
  <si>
    <t>Transfers from stage 1 to stage 2</t>
  </si>
  <si>
    <t>Transfers from stage 1 to stage 3</t>
  </si>
  <si>
    <t>Transfers from stage 2 to stage 1</t>
  </si>
  <si>
    <t>Transfers from stage 3 to stage 1</t>
  </si>
  <si>
    <t>Remeasurement arising from transfer of stage</t>
  </si>
  <si>
    <t>Remeasurement from remaining in the stage</t>
  </si>
  <si>
    <t>New financial assets purchased/originated</t>
  </si>
  <si>
    <t>Financial assets that have been derecognized</t>
  </si>
  <si>
    <t>Foreign Exchange and other movements</t>
  </si>
  <si>
    <t>Commercial Stage One | Allowance</t>
  </si>
  <si>
    <t>Remeasurement due to changes in economics factors</t>
  </si>
  <si>
    <t>Remeasurement due to changes in model inputs</t>
  </si>
  <si>
    <t>Remeasurement due to methodological changes</t>
  </si>
  <si>
    <t>Commercial Stage Two | Cost</t>
  </si>
  <si>
    <t>Transfers from stage 2 to stage 3</t>
  </si>
  <si>
    <t>Transfers from stage 3 to stage 2</t>
  </si>
  <si>
    <t>Commercial Stage Two | Allowance</t>
  </si>
  <si>
    <t>Commercial Stage Three | Cost</t>
  </si>
  <si>
    <t>Commercial Stage Three | Allowance</t>
  </si>
  <si>
    <t>Commercial Stage | Cost</t>
  </si>
  <si>
    <t>Commercial Stage | Allowance</t>
  </si>
  <si>
    <t>Consumerl Stage One | Cost</t>
  </si>
  <si>
    <t>Consumerl Stage One | Allowance</t>
  </si>
  <si>
    <t>Consumerl Stage Two | Cost</t>
  </si>
  <si>
    <t>Consumerl Stage Two | Allowance</t>
  </si>
  <si>
    <t>Consumerl Stage Three | Cost</t>
  </si>
  <si>
    <t>Consumerl Stage Three | Allowance</t>
  </si>
  <si>
    <t>Consumerl Stage | Cost</t>
  </si>
  <si>
    <t>Consumerl Stage | Allowance</t>
  </si>
  <si>
    <t>Financial Leases Stage One | Cost</t>
  </si>
  <si>
    <t>Financial Leases Stage One | Allowance</t>
  </si>
  <si>
    <t>Financial Leases Stage Two | Cost</t>
  </si>
  <si>
    <t>Financial Leases Stage Two | Allowance</t>
  </si>
  <si>
    <t>Financial Leases Stage Three | Cost</t>
  </si>
  <si>
    <t>Financial Leases Stage Three | Allowance</t>
  </si>
  <si>
    <t>Financial Leases Stage | Cost</t>
  </si>
  <si>
    <t>Financial Leases Stage | Allowance</t>
  </si>
  <si>
    <t>Mortgage Stage One | Cost</t>
  </si>
  <si>
    <t>Mortgage Stage One | Allowance</t>
  </si>
  <si>
    <t>Mortgage Stage Two | Cost</t>
  </si>
  <si>
    <t>Mortgage Stage Two | Allowance</t>
  </si>
  <si>
    <t>Mortgage Stage Three | Cost</t>
  </si>
  <si>
    <t>Mortgage Stage Three | Allowance</t>
  </si>
  <si>
    <t>Mortgage Stage | Cost</t>
  </si>
  <si>
    <t>Mortgage Stage | Allowance</t>
  </si>
  <si>
    <t>Small Business Loans Stage One | Cost</t>
  </si>
  <si>
    <t>Small Business Loans Stage One | Allowance</t>
  </si>
  <si>
    <t>Small business loans Stage Two | Cost</t>
  </si>
  <si>
    <t>Small business loans Stage Two | Allowance</t>
  </si>
  <si>
    <t>Small business loans Stage Three | Cost</t>
  </si>
  <si>
    <t>Small business loans Stage Three | Allowance</t>
  </si>
  <si>
    <t>Small Business Loans Stage | Cost</t>
  </si>
  <si>
    <t>Small Business Loans Stage | Allowance</t>
  </si>
  <si>
    <t>LEASE - Finance leases (Details) - COP ($) $ in Millions</t>
  </si>
  <si>
    <t>Disclosure of maturity analysis of finance lease payments receivable [line items]</t>
  </si>
  <si>
    <t>Total gross investment in finance lease receivable/ present value of minimum payments</t>
  </si>
  <si>
    <t>Present value of minimum payments</t>
  </si>
  <si>
    <t>Less:future financial income</t>
  </si>
  <si>
    <t>Present value of payments receivable(2)</t>
  </si>
  <si>
    <t>Minimum non-collectable payments impairment</t>
  </si>
  <si>
    <t>Total present value of minimum payments</t>
  </si>
  <si>
    <t>Lease Arrangements Term</t>
  </si>
  <si>
    <t>Over 1 year, but less than 5 years</t>
  </si>
  <si>
    <t>Period    Gross investment in financelease receivable    Present value of minimumpaymentsIn millions of COPLess than 1 year 872,949 375,999Between 1 and 5 years 11,156,112 8,725,805Greater than 5 years 22,112,482 15,449,025Total gross investment in finance lease receivable/ present value of minimum payments 34,141,543 24,550,829Less: Future financial income (1) (9,590,714) -Present value of payments receivable(2) 24,550,829 24,550,829Minimum non-collectable payments impairment (1,025,403) (1,025,403)Total 23,525,426 23,525,426Future financial income: Total Gross Investment - Total Present Value of minimum payments</t>
  </si>
  <si>
    <t>LEASE - Unsecured residual value and Contingent income (Details) - COP ($) $ in Millions</t>
  </si>
  <si>
    <t>Disclosure of quantitative information about right-of-use assets [line items]</t>
  </si>
  <si>
    <t>Unsecured residual value</t>
  </si>
  <si>
    <t>Contingent income</t>
  </si>
  <si>
    <t>Technological equipment</t>
  </si>
  <si>
    <t>Vehicles</t>
  </si>
  <si>
    <t>Buildings</t>
  </si>
  <si>
    <t>Machinery and equipment</t>
  </si>
  <si>
    <t>Furniture and fixtures</t>
  </si>
  <si>
    <t>LEASE - Operating lease (Details) - COP ($) $ in Millions</t>
  </si>
  <si>
    <t>Disclosure of maturity analysis of operating lease payments [line items]</t>
  </si>
  <si>
    <t>Operating leases</t>
  </si>
  <si>
    <t>Operating lease income</t>
  </si>
  <si>
    <t>Minimum Payments Under Operating Leases</t>
  </si>
  <si>
    <t>LEASE - Lessee (Details) - COP ($) $ in Millions</t>
  </si>
  <si>
    <t>Jan. 01, 2019</t>
  </si>
  <si>
    <t>Disclosure of initial application of standards or interpretations [line items]</t>
  </si>
  <si>
    <t>Leases under IAS 17 (adoption of IFRS 16)</t>
  </si>
  <si>
    <t>Increase in Right of Use Assets</t>
  </si>
  <si>
    <t>Net of deferred tax assets</t>
  </si>
  <si>
    <t>Increase in lease liabilities</t>
  </si>
  <si>
    <t>Net of effect of changes in foreign exchange rate</t>
  </si>
  <si>
    <t>Decrease in Retained earnings</t>
  </si>
  <si>
    <t>Adoption of IFRS 16 | Transportempo S.A.S. [Member]</t>
  </si>
  <si>
    <t>Leases under IAS 17 | Transportempo S.A.S. [Member]</t>
  </si>
  <si>
    <t>LEASE - Rollforward of right of use assets (Details) $ in Millions</t>
  </si>
  <si>
    <t>Acquisition</t>
  </si>
  <si>
    <t>Additions</t>
  </si>
  <si>
    <t>Expenses depreciation</t>
  </si>
  <si>
    <t>Disposal</t>
  </si>
  <si>
    <t>Revaluation</t>
  </si>
  <si>
    <t>Effect of changes in foreign exchange rate</t>
  </si>
  <si>
    <t>Cost</t>
  </si>
  <si>
    <t>Cost | Buildings</t>
  </si>
  <si>
    <t>Cost | Technological equipment</t>
  </si>
  <si>
    <t>Cost | Vehicles</t>
  </si>
  <si>
    <t>Cost | Furniture and fixtures</t>
  </si>
  <si>
    <t>Accumulated depreciation</t>
  </si>
  <si>
    <t>Accumulated depreciation | Buildings</t>
  </si>
  <si>
    <t>Accumulated depreciation | Technological equipment</t>
  </si>
  <si>
    <t>Accumulated depreciation | Vehicles</t>
  </si>
  <si>
    <t>Accumulated depreciation | Furniture and fixtures</t>
  </si>
  <si>
    <t>LEASE - Change in lease liabilities (Details) $ in Millions</t>
  </si>
  <si>
    <t>Disclosure Of Quantitative Information About Liabilities For Leased Assets [Line Items]</t>
  </si>
  <si>
    <t>Effect of changes in foreign exchange rate (lease liabilities)</t>
  </si>
  <si>
    <t>New contracts</t>
  </si>
  <si>
    <t>Reassessment of the lease liability</t>
  </si>
  <si>
    <t>Payments</t>
  </si>
  <si>
    <t>Accrued Interest</t>
  </si>
  <si>
    <t>LEASE - Maturity analysis (Details) $ in Millions</t>
  </si>
  <si>
    <t>2020 | Buildings</t>
  </si>
  <si>
    <t>2020 | Technological equipment</t>
  </si>
  <si>
    <t>Between 1 and 3 years | Buildings</t>
  </si>
  <si>
    <t>Between 1 and 3 years | Technological equipment</t>
  </si>
  <si>
    <t>Between 1 and 3 years | Vehicles</t>
  </si>
  <si>
    <t>Between 1 and 3 years | Furniture and fixtures</t>
  </si>
  <si>
    <t>Between 3 and 5 years | Buildings</t>
  </si>
  <si>
    <t>Between 3 and 5 years | Technological equipment</t>
  </si>
  <si>
    <t>Between 3 and 5 years | Vehicles</t>
  </si>
  <si>
    <t>Between 3 and 5 years | Furniture and fixtures</t>
  </si>
  <si>
    <t>Greater than 5 years | Buildings</t>
  </si>
  <si>
    <t>Greater than 5 years | Technological equipment</t>
  </si>
  <si>
    <t>LEASE - Weighted average rates and average useful life of right of use assets (Details) $ in Millions</t>
  </si>
  <si>
    <t>Future cash outflows payments of lease liabilities</t>
  </si>
  <si>
    <t>Weighted average life</t>
  </si>
  <si>
    <t>273 months</t>
  </si>
  <si>
    <t>Weighted average remaining lease terms</t>
  </si>
  <si>
    <t>148 months</t>
  </si>
  <si>
    <t>Weighted average discount rates</t>
  </si>
  <si>
    <t>40 months</t>
  </si>
  <si>
    <t>83 months</t>
  </si>
  <si>
    <t>54 months</t>
  </si>
  <si>
    <t>45 months</t>
  </si>
  <si>
    <t>LEASE - Statement of Income (Details) $ in Millions</t>
  </si>
  <si>
    <t>Financial interest</t>
  </si>
  <si>
    <t>Payments of penalties</t>
  </si>
  <si>
    <t>Short-term leases</t>
  </si>
  <si>
    <t>Expense relating to leases of low-value assets for which recognition exemption has been used</t>
  </si>
  <si>
    <t>INVESTMENTS IN ASSOCIATES AND JOINT VENTURES - Bank's investments in associates and joint ventures (Details) - COP ($) $ in Millions</t>
  </si>
  <si>
    <t>Investments in associates</t>
  </si>
  <si>
    <t>Investments in Joint ventures</t>
  </si>
  <si>
    <t>Composition    December 31, 2019    December 31, 2018In millions of COPInvestments in associates (1) 1,894,024 1,710,969Investments in Joint ventures 473,733 438,610Total  2,367,757 2,149,579As of December 31, 2019 and 2018, the amount includes investments in associates at fair value for COP 1,249,818 and COP 1,119,973, respectively and investments in associates at equity method value for COP 644,206 COP 590,996 respectively. See Note 30 Fair value of assets and liabilities.</t>
  </si>
  <si>
    <t>INVESTMENTS IN ASSOCIATES AND JOINT VENTURES - The investments in associates that the Bank holds (Details) - COP ($) $ in Millions</t>
  </si>
  <si>
    <t>Disclosure Of Interests In Other Entities Explanatory [Line Items]</t>
  </si>
  <si>
    <t>Accumulated other comprehensive income</t>
  </si>
  <si>
    <t>Share of other comprehensive income of associates and joint ventures accounted for using equity method that will be reclassified to profit or loss, before tax</t>
  </si>
  <si>
    <t>Other comprehensive income, net of tax, exchange differences on translation</t>
  </si>
  <si>
    <t>Income tax relating to components of other comprehensive income that will not be reclassified to profit or loss</t>
  </si>
  <si>
    <t>PA Viva Malls</t>
  </si>
  <si>
    <t>Principal Business Of Associate</t>
  </si>
  <si>
    <t>Development and operation of commercial spaces</t>
  </si>
  <si>
    <t>Principal place of business of associate</t>
  </si>
  <si>
    <t>Proportion of ownership interest in associate</t>
  </si>
  <si>
    <t>49.00%</t>
  </si>
  <si>
    <t>Share of profit (loss) from continuing operations of associates and joint ventures accounted for using equity method</t>
  </si>
  <si>
    <t>[6]</t>
  </si>
  <si>
    <t>[7]</t>
  </si>
  <si>
    <t>[8]</t>
  </si>
  <si>
    <t>Proteccion S.A.</t>
  </si>
  <si>
    <t>Administration of pension funds and severances</t>
  </si>
  <si>
    <t>20.58%</t>
  </si>
  <si>
    <t>[9]</t>
  </si>
  <si>
    <t>[10],[11]</t>
  </si>
  <si>
    <t>Titularizadora Colombiana S.A. Hitos</t>
  </si>
  <si>
    <t>Mortgage portfolio securities</t>
  </si>
  <si>
    <t>[12]</t>
  </si>
  <si>
    <t>26.98%</t>
  </si>
  <si>
    <t>[2],[12]</t>
  </si>
  <si>
    <t>[4],[12]</t>
  </si>
  <si>
    <t>[5],[12]</t>
  </si>
  <si>
    <t>[6],[12]</t>
  </si>
  <si>
    <t>[8],[12]</t>
  </si>
  <si>
    <t>Redeban Multicolor S.A.</t>
  </si>
  <si>
    <t>Network data transmission services</t>
  </si>
  <si>
    <t>[13]</t>
  </si>
  <si>
    <t>20.36%</t>
  </si>
  <si>
    <t>[3],[13]</t>
  </si>
  <si>
    <t>[7],[13]</t>
  </si>
  <si>
    <t>Internacional Ejecutiva de Aviacion S.A.S.</t>
  </si>
  <si>
    <t>Aircraft and aircraft travel</t>
  </si>
  <si>
    <t>33.33%</t>
  </si>
  <si>
    <t>[10],[11],[13]</t>
  </si>
  <si>
    <t>ACH Colombia S.A.</t>
  </si>
  <si>
    <t>Electronic transfer services</t>
  </si>
  <si>
    <t>19.94%</t>
  </si>
  <si>
    <t>Servicio Salvadoreno de Proteccion, S. A. de C.V.</t>
  </si>
  <si>
    <t>Custodial services and transfer of monetary types</t>
  </si>
  <si>
    <t>[14]</t>
  </si>
  <si>
    <t>Servicios Financieros, S.A. de C.V.</t>
  </si>
  <si>
    <t>Processing of financial transactions and electronic payment methods</t>
  </si>
  <si>
    <t>47.86%</t>
  </si>
  <si>
    <t>[13],[14]</t>
  </si>
  <si>
    <t>Servicios De Identidad Digital S.A.S. [Member]</t>
  </si>
  <si>
    <t>[15]</t>
  </si>
  <si>
    <t>Provide digital citizens services</t>
  </si>
  <si>
    <t>33.00%</t>
  </si>
  <si>
    <t>ACH de El Salvador, S. A. de C.V.</t>
  </si>
  <si>
    <t>Reintegra S.A.S.</t>
  </si>
  <si>
    <t>Collections and recovery of portfolio</t>
  </si>
  <si>
    <t>[16]</t>
  </si>
  <si>
    <t>46.00%</t>
  </si>
  <si>
    <t>[2],[16]</t>
  </si>
  <si>
    <t>[4],[16]</t>
  </si>
  <si>
    <t>[5],[16]</t>
  </si>
  <si>
    <t>[6],[16]</t>
  </si>
  <si>
    <t>[8],[16]</t>
  </si>
  <si>
    <t>Concesiones CCFC S.A.</t>
  </si>
  <si>
    <t>Construction of public works through an awarding system</t>
  </si>
  <si>
    <t>[17]</t>
  </si>
  <si>
    <t>25.50%</t>
  </si>
  <si>
    <t>[2],[17]</t>
  </si>
  <si>
    <t>[4],[17]</t>
  </si>
  <si>
    <t>[5],[17]</t>
  </si>
  <si>
    <t>[6],[17]</t>
  </si>
  <si>
    <t>[8],[17]</t>
  </si>
  <si>
    <t>Panamerican Pharmaceutical Holding Inc.</t>
  </si>
  <si>
    <t>[18]</t>
  </si>
  <si>
    <t>Advisory services, consultation, representation, agent for individuals or company</t>
  </si>
  <si>
    <t>21.00%</t>
  </si>
  <si>
    <t>[3],[18]</t>
  </si>
  <si>
    <t>[10],[11],[18]</t>
  </si>
  <si>
    <t>[14],[18]</t>
  </si>
  <si>
    <t>Avefarma S.A.S</t>
  </si>
  <si>
    <t>Manufacture and distribution of glass packing for pharmaceutical products</t>
  </si>
  <si>
    <t>Glassfarma Tech S.A.S.</t>
  </si>
  <si>
    <t>Manufacturing, elaboration and commercialization of packages and pharmaceutical products</t>
  </si>
  <si>
    <t>Total Investment In Associates</t>
  </si>
  <si>
    <t>Corresponds to the accumulated other comprehensive income as of December 31, 2019.</t>
  </si>
  <si>
    <t>Corresponds to the accumulated other comprehensive income as of December 31, 2018</t>
  </si>
  <si>
    <t>Corresponds to the other comprehensive income recognized as equity method for the year ended December 31, 2019.</t>
  </si>
  <si>
    <t>Corresponds to the other comprehensive income recognized as Cumulative Translation Adjustment of Foreign Currency (CTA) for the year ended December 31, 2019.</t>
  </si>
  <si>
    <t>Corresponds to the income recognized as equity method in the statement of income for the year ended December 31, 2019. See Note 25.5 Dividends and net income on equity investments.</t>
  </si>
  <si>
    <t>Corresponds to the income recognized as equity method in the statement of income for the year ended December 31, 2018. See Note 25.5 Dividends and net income on equity investments.</t>
  </si>
  <si>
    <t>Corresponds to the other comprehensive income recognized as deferred tax for the year ended December 31, 2019.</t>
  </si>
  <si>
    <t>Corresponds to the other comprehensive income as deferred tax for the year ended December 31, 2018.During 2018, the Bank increases its capital</t>
  </si>
  <si>
    <t>[10]</t>
  </si>
  <si>
    <t>Corresponds to the other comprehensive income recognized as equity method for the year ended December 31, 2018.</t>
  </si>
  <si>
    <t>[11]</t>
  </si>
  <si>
    <t>See Consolidated Statement of Comprehensive Income.</t>
  </si>
  <si>
    <t>For the purposes of applying the equity method of accounting, financial statements as of November 30, 2019 have been used. However, the Bank does not consider that any adjustments have to be made since no significant transactions took place between that date and December 31, 2019.</t>
  </si>
  <si>
    <t>For the purposes of applying the equity method of accounting, financial statements as of November 30, 2018 have been used. However, the Bank does not consider that any adjustments have to be made since no significant transactions took place between that date and December 31, 2018.</t>
  </si>
  <si>
    <t>Corresponds to the other comprehensive income recognized as Cumulative Translation Adjustment of Foreign Currency (CTA) for the year ended December 31, 2018.</t>
  </si>
  <si>
    <t>In December 2019, Bancolombia S.A signed an agreement with Banco de Bogota and Davivienda to formed the associate Servicios de identidad digital S.A.S with purpose of providing digital citizens services.</t>
  </si>
  <si>
    <t>In 2019, the Bank increased its capital contribution in Reintegra S.A.S by COP 3,775. The carrying amount at the end of the year is zero, because the amount of downstream transactions between Bancolombia S.A. and Reintegra made during 2019, exceeds the net investment on the entity.</t>
  </si>
  <si>
    <t>In April, 2019, The Bank sold Concesiones CCFC S.A. See Note 25.5 Dividends and net income on equity investments.</t>
  </si>
  <si>
    <t>As of December 31, 2018 the investment in Avefarma S.A.S., Glassfarma Tech S.A.S and Panamerican Pharmaceutical Holding inc. are still classified as "assets held for sale". See Note 1l3 Assets held for sale and inventories, net.</t>
  </si>
  <si>
    <t>INVESTMENTS IN ASSOCIATES AND JOINT VENTURES - Additional information regarding the Bank's most significant associates (Details) - COP ($) $ in Millions</t>
  </si>
  <si>
    <t>Profits (loss)</t>
  </si>
  <si>
    <t>Income from ordinary activities</t>
  </si>
  <si>
    <t>Dividends</t>
  </si>
  <si>
    <t>The difference between the net assets of Protección S.A. multiplied by the Bank's percentage of ownership, which amounted to COP 376,111 for the year ended December 31, 2019, and the carrying amount of the Bank's interest in the associate, represents the goodwill recognized by the Bank amounting to COP 170,434.</t>
  </si>
  <si>
    <t>Income fromCompany name    Assets    Liabilities    ordinary activities    Profits    DividendsIn millions of COPPA Viva Malls 2,301,567 11,304 417,942 271,648 9,064Protección S.A.(1) 2,172,208 675,135 1,387,294 205,134 37,861Titularizadora Colombiana S.A. Hitos 151,447 16,911 50,213 14,923 2,824The difference between the net assets of Protección S.A. multiplied by the Bank’s percentage of ownership, which amounted to COP 308,048 for the year ended December 31, 2018, and the carrying amount of the Bank’s interest in the associate, represents the goodwill recognized by the Bank amounting to COP 170,434.</t>
  </si>
  <si>
    <t>INVESTMENTS IN ASSOCIATES AND JOINT VENTURES - The Joint ventures that the Bank holds (Details) - COP ($) $ in Millions</t>
  </si>
  <si>
    <t>Investments in joint ventures</t>
  </si>
  <si>
    <t>Principal Business of Joint Venture</t>
  </si>
  <si>
    <t>Financing company</t>
  </si>
  <si>
    <t>[2],[3],[4]</t>
  </si>
  <si>
    <t>Principal place of business of joint venture</t>
  </si>
  <si>
    <t>Proportion of ownership interest in joint venture</t>
  </si>
  <si>
    <t>50.00%</t>
  </si>
  <si>
    <t>[2],[3],[4],[6]</t>
  </si>
  <si>
    <t>[1],[7]</t>
  </si>
  <si>
    <t>[2],[3],[4],[8]</t>
  </si>
  <si>
    <t>[1],[9]</t>
  </si>
  <si>
    <t>[2],[3],[4],[10]</t>
  </si>
  <si>
    <t>Vlipco S.A.S</t>
  </si>
  <si>
    <t>Technology services provider</t>
  </si>
  <si>
    <t>[5],[11]</t>
  </si>
  <si>
    <t>[7],[11]</t>
  </si>
  <si>
    <t>[9],[11]</t>
  </si>
  <si>
    <t>Puntos Colombia S.A.S</t>
  </si>
  <si>
    <t>Administration of the customers loyalty</t>
  </si>
  <si>
    <t>P.A Proyecto CRECE</t>
  </si>
  <si>
    <t>Non-financial products and services platform</t>
  </si>
  <si>
    <t>[7],[12]</t>
  </si>
  <si>
    <t>[9],[12]</t>
  </si>
  <si>
    <t>P.A Proyecto Dinamarca</t>
  </si>
  <si>
    <t>Sustainable mobility services</t>
  </si>
  <si>
    <t>[5],[13]</t>
  </si>
  <si>
    <t>[9],[13]</t>
  </si>
  <si>
    <t>PA Servicios Tecnolgicos Arus Bancolombia</t>
  </si>
  <si>
    <t>[8],[14]</t>
  </si>
  <si>
    <t>[10],[14]</t>
  </si>
  <si>
    <t>Fideicomiso Ruta del Sol - compartimento A</t>
  </si>
  <si>
    <t>Investment in infrastructure projects</t>
  </si>
  <si>
    <t>Servicios de Aceptacion S.A</t>
  </si>
  <si>
    <t>[5],[15]</t>
  </si>
  <si>
    <t>[7],[15]</t>
  </si>
  <si>
    <t>[9],[15]</t>
  </si>
  <si>
    <t>[10],[16]</t>
  </si>
  <si>
    <t>Joint ventures</t>
  </si>
  <si>
    <t>During 2019, The Bank increases its capital contribution in Compañia de Financiamiento TUYA S.A for COP 26,317.</t>
  </si>
  <si>
    <t>As a result, management measured the recoverable amount of Tuya's Cash Generation Unit (CGU). The measurement was estimated by determining the fair value of the asset which implies the professional services of a business valuation specialist; as a result of the valuation the Bank recognized a recovery of the impairment loss of COP 173,339. For more information about the applied valuation technique, see Note 30 Fair value of assets and liabilities.</t>
  </si>
  <si>
    <t>In March 2018, The Bank increases its capital contribution in Compañia de Financiamiento TUYA S.A. for COP 5,000.</t>
  </si>
  <si>
    <t>The revaluation of the consumer loan portfolio in Colombia increased significantly during 2018, and there was an improvement in loan coverage rates due to the economic cycle in the country and the current payment behavior in the consumer segment.</t>
  </si>
  <si>
    <t>Corresponds to the income recognized as equity method in the statement of income for the year ended December 31, 2019.</t>
  </si>
  <si>
    <t>Corresponds to the income recognized as equity method in the statement of income for the year ended December 31, 2018.</t>
  </si>
  <si>
    <t>In July, 2019, the Bank acquired a 48.91% interest in Vlipco S.A.S. The objective is have joint control to the net assets of Vlipco S.A.S. The purpose of the entity is to provide technology services.</t>
  </si>
  <si>
    <t>In October 2019, Banca de Inversión Bancolombia, a Bank's subsidiary, entered into an agreement with Grupo Sura whereby both parties have joint control over the net assets of PA Project CRECE. The purpose of the entity is to provide a non- financial products and services platform.</t>
  </si>
  <si>
    <t>In November 2019, Inversiones CFNS S.A.S., a Bank's subsidiary, entered into an agreement with Grupo Sura and CELSIA S.A whereby both parties have joint control over the net assets of PA Project Dinamarca. The purpose of the entity is to provide sustainable mobility services.</t>
  </si>
  <si>
    <t>In December 2018, Banca de Inversión Bancolombia, a Bank's subsidiary, entered into an agreement with ARUS whereby both parties have joint control to the net assets of P.A Servicios Tecnológicos Arus- Bancolombia. The purpose of the entity is to provide technology services.</t>
  </si>
  <si>
    <t>The liquidation process was ended in April 2019, see Note 25.5 Dividends and net income on equity investments.</t>
  </si>
  <si>
    <t>The joint venture of Servicios de Aceptación S.A.S. was derived from the alliance between Bancolombia and First Data for improving the development of the credit card business for individuals, however the strategy was refocused in 2018. Consequently, both parties agreed to advance in the development of this business considering First Data as the Bank's service provider of processing data and to dissolve the joint venture.</t>
  </si>
  <si>
    <t>INVESTMENTS IN ASSOCIATES AND JOINT VENTURES - The Bank's most significant joint ventures (Details) - COP ($) $ in Millions</t>
  </si>
  <si>
    <t>INVESTMENTS IN ASSOCIATES AND JOINT VENTURES (Details) - COP ($) $ in Millions</t>
  </si>
  <si>
    <t>1 Months Ended</t>
  </si>
  <si>
    <t>Jul. 31, 2019</t>
  </si>
  <si>
    <t>Mar. 31, 2018</t>
  </si>
  <si>
    <t>Investments in associates at equity value</t>
  </si>
  <si>
    <t>Share of other comprehensive income of associates and joint ventures accounted for using equity method that will be reclassified to profit or loss, net of tax</t>
  </si>
  <si>
    <t>Adjustments for undistributed profits of investments accounted for using equity method</t>
  </si>
  <si>
    <t>Other comprehensive income, before tax, exchange differences on translation</t>
  </si>
  <si>
    <t>Increase (decrease) in working capital</t>
  </si>
  <si>
    <t>Additional recognition, goodwill</t>
  </si>
  <si>
    <t>Impairment loss</t>
  </si>
  <si>
    <t>Interest Rate Acquired</t>
  </si>
  <si>
    <t>48.91%</t>
  </si>
  <si>
    <t>GOODWILL AND INTANGIBLE ASSETS, NET - Intangibles assets and goodwill net (Details) - COP ($) $ in Millions</t>
  </si>
  <si>
    <t>Goodwill</t>
  </si>
  <si>
    <t>GOODWILL AND INTANGIBLE ASSETS, NET - Intangible assets (Details) - COP ($) $ in Millions</t>
  </si>
  <si>
    <t>Disclosure of detailed information about intangible assets [line items]</t>
  </si>
  <si>
    <t>Intangible assets at beginning period</t>
  </si>
  <si>
    <t>Intangible assets at ending period</t>
  </si>
  <si>
    <t>Acquisitions</t>
  </si>
  <si>
    <t>Write off</t>
  </si>
  <si>
    <t>Foreign currency translation adjustment</t>
  </si>
  <si>
    <t>Amortization</t>
  </si>
  <si>
    <t>Amortization expense</t>
  </si>
  <si>
    <t>Trademarks</t>
  </si>
  <si>
    <t>Trademarks | Cost</t>
  </si>
  <si>
    <t>Trademarks | Amortization</t>
  </si>
  <si>
    <t>Licenses, software and computer applications</t>
  </si>
  <si>
    <t>Licenses, software and computer applications | Cost</t>
  </si>
  <si>
    <t>Licenses, software and computer applications | Amortization</t>
  </si>
  <si>
    <t>Client relationships</t>
  </si>
  <si>
    <t>Client relationships | Cost</t>
  </si>
  <si>
    <t>Client relationships | Amortization</t>
  </si>
  <si>
    <t>GOODWILL AND INTANGIBLE ASSETS, NET - Goodwill (Details) - COP ($) $ in Millions</t>
  </si>
  <si>
    <t>Balance</t>
  </si>
  <si>
    <t>Effect of change in foreign exchange rate</t>
  </si>
  <si>
    <t>GOODWILL AND INTANGIBLE ASSETS, NET - Key assumptions used (Details) - COP ($) $ in Millions</t>
  </si>
  <si>
    <t>Goodwill 2019</t>
  </si>
  <si>
    <t>Valuation Methodology</t>
  </si>
  <si>
    <t>Discounted Cash flow</t>
  </si>
  <si>
    <t>Key Assumptions</t>
  </si>
  <si>
    <t>5 years plan</t>
  </si>
  <si>
    <t>Discount Rate (real)</t>
  </si>
  <si>
    <t>12.00%</t>
  </si>
  <si>
    <t>Growth rate (real)</t>
  </si>
  <si>
    <t>4.10%</t>
  </si>
  <si>
    <t>8.40%</t>
  </si>
  <si>
    <t>6.70%</t>
  </si>
  <si>
    <t>10.40%</t>
  </si>
  <si>
    <t>5.20%</t>
  </si>
  <si>
    <t>GOODWILL AND INTANGIBLE ASSETS, NET - Sensitivity analysis (Details) - COP ($) $ in Millions</t>
  </si>
  <si>
    <t>Discount rate applied to cash flow projections</t>
  </si>
  <si>
    <t>Growth rate used to extrapolate cash flow projections</t>
  </si>
  <si>
    <t>Discount Rate | Banking Panama</t>
  </si>
  <si>
    <t>9.10%</t>
  </si>
  <si>
    <t>Discount Rate | Banking Panama | Bottom of range</t>
  </si>
  <si>
    <t>8.90%</t>
  </si>
  <si>
    <t>9.35%</t>
  </si>
  <si>
    <t>Recoverable amount of asset or cash-generating unit</t>
  </si>
  <si>
    <t>Discount Rate | Banking Panama | Weighted average</t>
  </si>
  <si>
    <t>Discount Rate | Banking Panama | Top of range</t>
  </si>
  <si>
    <t>7.90%</t>
  </si>
  <si>
    <t>8.85%</t>
  </si>
  <si>
    <t>Discount Rate | Banking El Salvador</t>
  </si>
  <si>
    <t>12.40%</t>
  </si>
  <si>
    <t>Discount Rate | Banking El Salvador | Bottom of range</t>
  </si>
  <si>
    <t>12.50%</t>
  </si>
  <si>
    <t>12.65%</t>
  </si>
  <si>
    <t>Discount Rate | Banking El Salvador | Weighted average</t>
  </si>
  <si>
    <t>Discount Rate | Banking El Salvador | Top of range</t>
  </si>
  <si>
    <t>11.50%</t>
  </si>
  <si>
    <t>12.15%</t>
  </si>
  <si>
    <t>Discount Rate | Banking Guatemala</t>
  </si>
  <si>
    <t>11.70%</t>
  </si>
  <si>
    <t>Discount Rate | Banking Guatemala | Bottom of range</t>
  </si>
  <si>
    <t>10.90%</t>
  </si>
  <si>
    <t>11.95%</t>
  </si>
  <si>
    <t>Discount Rate | Banking Guatemala | Weighted average</t>
  </si>
  <si>
    <t>Discount Rate | Banking Guatemala | Top of range</t>
  </si>
  <si>
    <t>9.90%</t>
  </si>
  <si>
    <t>11.45%</t>
  </si>
  <si>
    <t>Growth Rate | Banking Panama</t>
  </si>
  <si>
    <t>Growth Rate | Banking Panama | Bottom of range</t>
  </si>
  <si>
    <t>6.20%</t>
  </si>
  <si>
    <t>6.45%</t>
  </si>
  <si>
    <t>Growth Rate | Banking Panama | Weighted average</t>
  </si>
  <si>
    <t>Growth Rate | Banking Panama | Top of range</t>
  </si>
  <si>
    <t>7.20%</t>
  </si>
  <si>
    <t>6.95%</t>
  </si>
  <si>
    <t>Growth Rate | Banking El Salvador</t>
  </si>
  <si>
    <t>Growth Rate | Banking El Salvador | Bottom of range</t>
  </si>
  <si>
    <t>3.60%</t>
  </si>
  <si>
    <t>3.65%</t>
  </si>
  <si>
    <t>Growth Rate | Banking El Salvador | Weighted average</t>
  </si>
  <si>
    <t>Growth Rate | Banking El Salvador | Top of range</t>
  </si>
  <si>
    <t>4.60%</t>
  </si>
  <si>
    <t>4.15%</t>
  </si>
  <si>
    <t>Growth Rate | Banking Guatemala</t>
  </si>
  <si>
    <t>Growth Rate | Banking Guatemala | Bottom of range</t>
  </si>
  <si>
    <t>4.95%</t>
  </si>
  <si>
    <t>Growth Rate | Banking Guatemala | Weighted average</t>
  </si>
  <si>
    <t>Growth Rate | Banking Guatemala | Top of range</t>
  </si>
  <si>
    <t>5.70%</t>
  </si>
  <si>
    <t>5.45%</t>
  </si>
  <si>
    <t>GOODWILL AND INTANGIBLE ASSETS, NET - Additional Information (Details) - COP ($) $ in Millions</t>
  </si>
  <si>
    <t>Research and Development Expense</t>
  </si>
  <si>
    <t>Intangible Assets Controlled by Entity but not Recognised</t>
  </si>
  <si>
    <t>PREMISES AND EQUIPMENT, NET (Details) - COP ($) $ in Millions</t>
  </si>
  <si>
    <t>Disclosure of detailed information about property, plant and equipment [line items]</t>
  </si>
  <si>
    <t>Balance at Beginning</t>
  </si>
  <si>
    <t>Expenses - depreciation</t>
  </si>
  <si>
    <t>Disposals</t>
  </si>
  <si>
    <t>Assets classified as held for sale</t>
  </si>
  <si>
    <t>Balance at Ending</t>
  </si>
  <si>
    <t>Non-current assets held for sale [member]</t>
  </si>
  <si>
    <t>Cost | Non-current assets held for sale [member]</t>
  </si>
  <si>
    <t>Cost | Land [Member]</t>
  </si>
  <si>
    <t>Cost | Construction in Progress [Member]</t>
  </si>
  <si>
    <t>Cost | Furniture and fixtures | Non-current assets held for sale [member]</t>
  </si>
  <si>
    <t>Cost | Computer Equipment [Member]</t>
  </si>
  <si>
    <t>Cost | Computer Equipment [Member] | Non-current assets held for sale [member]</t>
  </si>
  <si>
    <t>Cost | Vehicles | Non-current assets held for sale [member]</t>
  </si>
  <si>
    <t>Cost | Ongoing Imports [Member]</t>
  </si>
  <si>
    <t>Cost | Leasehold Improvements [Member]</t>
  </si>
  <si>
    <t>Amortization | Non-current assets held for sale [member]</t>
  </si>
  <si>
    <t>Amortization | Buildings</t>
  </si>
  <si>
    <t>Amortization | Furniture and fixtures</t>
  </si>
  <si>
    <t>Amortization | Furniture and fixtures | Non-current assets held for sale [member]</t>
  </si>
  <si>
    <t>Amortization | Computer Equipment [Member]</t>
  </si>
  <si>
    <t>Amortization | Computer Equipment [Member] | Non-current assets held for sale [member]</t>
  </si>
  <si>
    <t>Amortization | Vehicles</t>
  </si>
  <si>
    <t>Amortization | Vehicles | Non-current assets held for sale [member]</t>
  </si>
  <si>
    <t>Amortization | Leasehold Improvements [Member]</t>
  </si>
  <si>
    <t>Roll - forwardBalance atEffect ofBalance atPremises and equipmentJanuary 1,ExpensesAssetschanges inDecember 31, 2019Acquisitionsdepreciation (1)Disposalsclassifiedforeign2019as held forexchange          sale  rate  In millions of COPLandCost 361,732 127,302(2) - (3,662) - 1,543 486,915Construction in progressCost 2,453 34,457 - (6,011) - (1) 30,898BuildingsCost 1,344,517 264,031(2) - (6,840) - 4,712 1,606,420Accumulated depreciation (330,991) - (32,415) 4,794 - (2,309) (360,921)Furniture and fixturesCost 629,428 66,746 - (50,879) - 2,086 647,381Accumulated depreciation (358,934) - (40,593) 28,687 - (1,716) (372,556)Computer equipmentCost 896,811 148,244 - (92,273) (3,668) 3,021 952,135Accumulated depreciation (567,726) - (100,653) 82,777 3,796 (2,297) (584,103)VehiclesCost 1,671,850 736,568 - (199,566) (271,827) 111 1,937,136Accumulated depreciation (444,027) (6,347) (179,643) 14,562 91,603 (59) (523,911)Ongoing ImportsCost 1,267 - - (1,267) - - -Leasehold improvementsCost 314,412 30,915 - (338,115)(3) - 2,290 9,502Accumulated depreciation (152,145) - (146) 152,298(3) - (1,038) (1,031)Total premises and equipment - cost 5,222,470 1,408,263 - (698,613) (275,495) 13,762 5,670,387Total premises and equipment - accumulated depreciation (1,853,823) (6,347) (353,450) 283,118 95,399 (7,419) (1,842,522)Total premises and equipment, net 3,368,647 1,401,916 (353,450) (415,495) (180,096) 6,343 3,827,865See Note 26.3 Impairment, depreciation and amortization.</t>
  </si>
  <si>
    <t>Corresponds to the acquisition of a new headquarters in Bogotá.</t>
  </si>
  <si>
    <t>It mainly corresponds to the reclassification to Assets by right of use as an integral part of the leased assets during the year 2019. See note 7.2 Lessee.</t>
  </si>
  <si>
    <t>PREMISES AND EQUIPMENT, NET - Additional Information (Details) $ in Millions</t>
  </si>
  <si>
    <t>Fully depreciated property and equipment that is still in use</t>
  </si>
  <si>
    <t>INVESTMENT PROPERTIES - Reconciliation between Initial Balance Account (Details) - COP ($) $ in Millions</t>
  </si>
  <si>
    <t>Disclosure of detailed information about investment property [line items]</t>
  </si>
  <si>
    <t>Balance at the beginning of the year</t>
  </si>
  <si>
    <t>Gains on valuation</t>
  </si>
  <si>
    <t>Balance at the end of the period</t>
  </si>
  <si>
    <t>Investment property [member]</t>
  </si>
  <si>
    <t>Sales/Write-offs</t>
  </si>
  <si>
    <t>Amount reclassified from inventories</t>
  </si>
  <si>
    <t>See Note 11 Investment properties.</t>
  </si>
  <si>
    <t>Between December 31, 2019 and 2018, there were no transfers in and out of Level 3 fair value hierarchy related with investment properties. See Note 30 Fair value of assets and liabilities.</t>
  </si>
  <si>
    <t>In 2019, returned goods from financial leasing operations were reclassified from inventories to investment property, because they are held for obtaining profits and capital appreciation.</t>
  </si>
  <si>
    <t>See Note 25.4 Other operating income, net.</t>
  </si>
  <si>
    <t>INVESTMENT PROPERTIES - Valuation Adjustments (Details) - COP ($) $ in Millions</t>
  </si>
  <si>
    <t>Appraisals</t>
  </si>
  <si>
    <t>Net increase in (decrease) in investment properties</t>
  </si>
  <si>
    <t>Buildings | Investment property [member]</t>
  </si>
  <si>
    <t>Land [Member] | Investment property [member]</t>
  </si>
  <si>
    <t>INVESTMENT PROPERTIES - Income recorded by Bank Related to Investment Properties (Details) - COP ($) $ in Millions</t>
  </si>
  <si>
    <t>Income from rentals</t>
  </si>
  <si>
    <t>Direct operating expense from investment property generating rental income</t>
  </si>
  <si>
    <t>Direct operating expense from investment property not generating rental income</t>
  </si>
  <si>
    <t>INCOME TAX - Components recognized in income statement (Details) - COP ($) $ in Millions</t>
  </si>
  <si>
    <t>Fiscal term</t>
  </si>
  <si>
    <t>Prior fiscal terms</t>
  </si>
  <si>
    <t>Total current tax</t>
  </si>
  <si>
    <t>Deferred tax</t>
  </si>
  <si>
    <t>Total deferred tax</t>
  </si>
  <si>
    <t>Total income tax</t>
  </si>
  <si>
    <t>The recoveries of previous periods for $85,921 was recognized in 2017 in Bancolombia as income.</t>
  </si>
  <si>
    <t>INCOME TAX - Other comprehensive income (Details) - COP ($) $ in Millions</t>
  </si>
  <si>
    <t>Amount before taxes</t>
  </si>
  <si>
    <t>Revaluation losses related to the defined benefit liability</t>
  </si>
  <si>
    <t>Net income from financial instruments measured at fair value</t>
  </si>
  <si>
    <t>Unrealized gains on investments in associates and joint ventures using equity method.</t>
  </si>
  <si>
    <t>Loss net investment coverage in operations abroad</t>
  </si>
  <si>
    <t>Net</t>
  </si>
  <si>
    <t>Expenses or (income) per tax</t>
  </si>
  <si>
    <t>Net taxes</t>
  </si>
  <si>
    <t>Losses related to the defined benefit liability</t>
  </si>
  <si>
    <t>INCOME TAX - Applicable fees for companies domiciled in colombia (Details)</t>
  </si>
  <si>
    <t>Dec. 31, 2023</t>
  </si>
  <si>
    <t>Dec. 31, 2022</t>
  </si>
  <si>
    <t>Dec. 31, 2021</t>
  </si>
  <si>
    <t>Dec. 31, 2020</t>
  </si>
  <si>
    <t>Explanation of applicable rates</t>
  </si>
  <si>
    <t>Tax rate effect of adjustments for current tax of prior periods</t>
  </si>
  <si>
    <t>34.00%</t>
  </si>
  <si>
    <t>36.00%</t>
  </si>
  <si>
    <t>Country of domicile [member]</t>
  </si>
  <si>
    <t>Additional points</t>
  </si>
  <si>
    <t>6.00%</t>
  </si>
  <si>
    <t>37.00%</t>
  </si>
  <si>
    <t>40.00%</t>
  </si>
  <si>
    <t>INCOME TAX - Applicable fees for other countries (Details)</t>
  </si>
  <si>
    <t>Applicable tax rate</t>
  </si>
  <si>
    <t>31.00%</t>
  </si>
  <si>
    <t>32.00%</t>
  </si>
  <si>
    <t>Peru | 2018 [Member]</t>
  </si>
  <si>
    <t>29.50%</t>
  </si>
  <si>
    <t>Peru | 2019 [Member]</t>
  </si>
  <si>
    <t>Panama | 2018 [Member]</t>
  </si>
  <si>
    <t>Panama | 2019 [Member]</t>
  </si>
  <si>
    <t>Panama | 2020 onwards [Member]</t>
  </si>
  <si>
    <t>El Salvador [Member] | 2018 [Member]</t>
  </si>
  <si>
    <t>El Salvador [Member] | 2019 [Member]</t>
  </si>
  <si>
    <t>El Salvador [Member] | 2020 onwards [Member]</t>
  </si>
  <si>
    <t>Guatemala | 2018 [Member]</t>
  </si>
  <si>
    <t>Guatemala | 2019 [Member]</t>
  </si>
  <si>
    <t>Guatemala | 2020 onwards [Member]</t>
  </si>
  <si>
    <t>INCOME TAX - Temporary differences in subsidiaries (Details) - COP ($) $ in Millions</t>
  </si>
  <si>
    <t>Local Subsidiaries [Member]</t>
  </si>
  <si>
    <t>Disclosure Of Income Tax [Line Items]</t>
  </si>
  <si>
    <t>Temporary differences</t>
  </si>
  <si>
    <t>Foreign Subsidiaries [Member]</t>
  </si>
  <si>
    <t>INCOME TAX - Net effect of deferred tax assets and liabilities (Details) - COP ($) $ in Millions</t>
  </si>
  <si>
    <t>Net deferred tax assets</t>
  </si>
  <si>
    <t>Net deferred tax liabilities</t>
  </si>
  <si>
    <t>Deferred tax liability (asset)</t>
  </si>
  <si>
    <t>Arrendadora Financiera S.A [Member]</t>
  </si>
  <si>
    <t>Banca de Inversion Bancolombia S.A [Member]</t>
  </si>
  <si>
    <t>Bancolombia S.A. [Member]</t>
  </si>
  <si>
    <t>Banistmo S.A. y Filiales [Member]</t>
  </si>
  <si>
    <t>Pasarela Colombia S.A.S [Member]</t>
  </si>
  <si>
    <t>Fiduciaria Bancolombia S.A. [Member]</t>
  </si>
  <si>
    <t>Renting Colombia S.A. [Member]</t>
  </si>
  <si>
    <t>Valores Banagricola S.A. [Member]</t>
  </si>
  <si>
    <t>Valores Bancolombia S.A. [Member]</t>
  </si>
  <si>
    <t>INCOME TAX - Deferred tax asset and liability with effect on income statement, OCI and equity (Details) $ in Millions</t>
  </si>
  <si>
    <t>Net deferred tax at December 31, 2018</t>
  </si>
  <si>
    <t>Net deferred tax, With effects on the statement of income and Foreign currency translation adjustments</t>
  </si>
  <si>
    <t>Net deferred tax, With OCI effects</t>
  </si>
  <si>
    <t>Net deferred tax, Eliminations</t>
  </si>
  <si>
    <t>Net deferred tax, Reclassifications</t>
  </si>
  <si>
    <t>Net deferred tax at December 31, 2019</t>
  </si>
  <si>
    <t>Deferred tax asset [Member]</t>
  </si>
  <si>
    <t>Deferred tax liability [Member]</t>
  </si>
  <si>
    <t>Deferred income tax asset result [Member]</t>
  </si>
  <si>
    <t>Assets deferred Tax, OCI and Equity [Member]</t>
  </si>
  <si>
    <t>Deferred income tax liability result [Member]</t>
  </si>
  <si>
    <t>Liabilities deferred Tax, OCI and Equity [Member]</t>
  </si>
  <si>
    <t>INCOME TAX - Deferred tax asset and liabilities classification (Details) $ in Millions</t>
  </si>
  <si>
    <t>Asset Deferred Tax with effect on Income Statement [Member]</t>
  </si>
  <si>
    <t>December 31,2018</t>
  </si>
  <si>
    <t>Implementation of Deferred Tax Assets</t>
  </si>
  <si>
    <t>Increase In Deferred Tax Assets</t>
  </si>
  <si>
    <t>December 31, 2019</t>
  </si>
  <si>
    <t>Asset Deferred Tax with effect on Income Statement [Member] | Premises and Equipment [Member]</t>
  </si>
  <si>
    <t>Asset Deferred Tax with effect on Income Statement [Member] | Employee Benefits [Member]</t>
  </si>
  <si>
    <t>Asset Deferred Tax with effect on Income Statement [Member] | Deterioration assessment [Member]</t>
  </si>
  <si>
    <t>Asset Deferred Tax with effect on Income Statement [Member] | Tax credits settlement [Member]</t>
  </si>
  <si>
    <t>Asset Deferred Tax with effect on Income Statement [Member] | Financial Obligations [Member]</t>
  </si>
  <si>
    <t>Asset Deferred Tax with effect on Income Statement [Member] | Investments evaluation [Member]</t>
  </si>
  <si>
    <t>Asset Deferred Tax with effect on Income Statement [Member] | Other deductions [Member]</t>
  </si>
  <si>
    <t>Asset Deferred Tax with effect on OCI and Equity [Member]</t>
  </si>
  <si>
    <t>Asset Deferred Tax with effect on OCI and Equity [Member] | Investments Hedges In Foreign Operations [Member]</t>
  </si>
  <si>
    <t>Asset Deferred Tax with effect on OCI and Equity [Member] | Employee Benefits [Member]</t>
  </si>
  <si>
    <t>Asset Deferred Tax with effect on OCI and Equity [Member] | Investments evaluation [Member]</t>
  </si>
  <si>
    <t>Asset Deferred Tax with effect on OCI and Equity [Member] | IFRS 9 implementation adjustment [Member]</t>
  </si>
  <si>
    <t>Liability Deferred Tax with effect on Income Statement [Member]</t>
  </si>
  <si>
    <t>December 31, 2018</t>
  </si>
  <si>
    <t>Implementation of Deferred Tax Liability</t>
  </si>
  <si>
    <t>Increase In Deferred Tax Liability</t>
  </si>
  <si>
    <t>Liability Deferred Tax with effect on Income Statement [Member] | Premises and Equipment [Member]</t>
  </si>
  <si>
    <t>Liability Deferred Tax with effect on Income Statement [Member] | Deterioration assessment [Member]</t>
  </si>
  <si>
    <t>Liability Deferred Tax with effect on Income Statement [Member] | Participatory Titles Evaluation [Member]</t>
  </si>
  <si>
    <t>Liability Deferred Tax with effect on Income Statement [Member] | Lease restatement [Member]</t>
  </si>
  <si>
    <t>Liability Deferred Tax with effect on Income Statement [Member] | Derivatives' evaluation [Member]</t>
  </si>
  <si>
    <t>Liability Deferred Tax with effect on Income Statement [Member] | Goodwill [Member]</t>
  </si>
  <si>
    <t>Liability Deferred Tax with effect on Income Statement [Member] | Properties Received in Payment [Member]</t>
  </si>
  <si>
    <t>Liability Deferred Tax with effect on Income Statement [Member] | Other deductions [Member]</t>
  </si>
  <si>
    <t>Liability Deferred Tax with effect on OCI and Equity [Member]</t>
  </si>
  <si>
    <t>Liability Deferred Tax with effect on OCI and Equity [Member] | Employee Benefits [Member]</t>
  </si>
  <si>
    <t>Liability Deferred Tax with effect on OCI and Equity [Member] | Investments evaluation [Member]</t>
  </si>
  <si>
    <t>Liability Deferred Tax with effect on OCI and Equity [Member] | Investments In Associates Accounted For Using Equity Method [Member]</t>
  </si>
  <si>
    <t>Liability Deferred Tax with effect on OCI and Equity [Member] | IFRS 9 implementation adjustment [Member]</t>
  </si>
  <si>
    <t>[1],[2]</t>
  </si>
  <si>
    <t>December 31, 2018    Implementation    Increase    December 31, 2019In millions of Colombian pesosAsset Deferred Tax with effect on OCI and Equity:Net investment coverage in operations abroad 179,765 - 20,213 199,978Employee Benefits 28,603 - 10,919 39,522Investments evaluation - 70,034 75,005 4,971implementation adjustment(1) 269,508 - 118,368 387,876Total Asset Deferred Tax with effect on OCI and Equity 477,876 70,034 224,505 632,347Value recorded against retained earnings, not other comprehensive income (OCI).</t>
  </si>
  <si>
    <t>Effect on Grupo Agromercantil Holding due to an increase in the investments</t>
  </si>
  <si>
    <t>INCOME TAX - Reconciliation of effective tax rate (Details) - COP ($) $ in Millions</t>
  </si>
  <si>
    <t>Accounting profit</t>
  </si>
  <si>
    <t>Applicable tax with nominal rate</t>
  </si>
  <si>
    <t>Non-deductible expenses to determine taxable profit (loss)</t>
  </si>
  <si>
    <t>Accounting and non-tax expense (income) to determine of taxable profit (loss)</t>
  </si>
  <si>
    <t>Base Differences</t>
  </si>
  <si>
    <t>Fiscal and non-accounting expense (income) to determine of taxable profit (loss)</t>
  </si>
  <si>
    <t>Ordinary activities income exempt from taxation</t>
  </si>
  <si>
    <t>Ordinary activities income not constituting income or occasional tax gain</t>
  </si>
  <si>
    <t>Tax deductions</t>
  </si>
  <si>
    <t>Goodwill Depreciation</t>
  </si>
  <si>
    <t>Tax depreciation surplus</t>
  </si>
  <si>
    <t>Tax rate effect in other countries</t>
  </si>
  <si>
    <t>Other effects of the tax rate by reconciliation between accounting profit and tax expense (income)</t>
  </si>
  <si>
    <t>Total tax</t>
  </si>
  <si>
    <t>The variation originates mainly from the Participation Method (current tax) and the treatment of derivatives</t>
  </si>
  <si>
    <t>The variation originates in adjustments for eliminations in the consolidated financial statements.</t>
  </si>
  <si>
    <t>INCOME TAX - Uncertain positions (Details) $ in Millions</t>
  </si>
  <si>
    <t>Balance At Beginning</t>
  </si>
  <si>
    <t>Balance At Ending</t>
  </si>
  <si>
    <t>Tax contingent liability [member]</t>
  </si>
  <si>
    <t>Update</t>
  </si>
  <si>
    <t>Reversal</t>
  </si>
  <si>
    <t>INCOME TAX - Tax credits (Details) $ in Millions</t>
  </si>
  <si>
    <t>Income Tax loss Carry Forward Minimum Base</t>
  </si>
  <si>
    <t>Unused Tax Losses for Which Deferred Tax Asset Recognised</t>
  </si>
  <si>
    <t>INCOME TAX - Future tax impact (Details)</t>
  </si>
  <si>
    <t>2021</t>
  </si>
  <si>
    <t>2022</t>
  </si>
  <si>
    <t>2023</t>
  </si>
  <si>
    <t>2023 onwards</t>
  </si>
  <si>
    <t>INCOME TAX - Additional information (Details) - COP ($) $ in Millions</t>
  </si>
  <si>
    <t>Ordinary income tax rate</t>
  </si>
  <si>
    <t>Borrowings, maturity</t>
  </si>
  <si>
    <t>P30D</t>
  </si>
  <si>
    <t>Deductions in Income Tax Rate</t>
  </si>
  <si>
    <t>Percentage of General Income Tax Rates Levied on Dividends</t>
  </si>
  <si>
    <t>Percentage of Income tax on Capital Investments Dividends Paid but yet to be Levied</t>
  </si>
  <si>
    <t>Percentage of Income tax on Capital Investments Dividends Not Paid and Yet to be Levied</t>
  </si>
  <si>
    <t>Percentage of Retention Rate on Dividends</t>
  </si>
  <si>
    <t>Description of Requirement to be a Beneficiary of Regime of Colombian Holding Company</t>
  </si>
  <si>
    <t>Percentage of presumed Income on Net Equity</t>
  </si>
  <si>
    <t>Deferred Tax Assets Liability Without Eliminations</t>
  </si>
  <si>
    <t>Deferred Tax Assets Liability With Eliminations</t>
  </si>
  <si>
    <t>Income And Other Terms Terms</t>
  </si>
  <si>
    <t>income tax, provided that the taxable income is equal to or greater than 120,000 TVUs (Tax Value Unit),</t>
  </si>
  <si>
    <t>Percentage of With Holding Tax Rate on Dividends</t>
  </si>
  <si>
    <t>7.50%</t>
  </si>
  <si>
    <t>Foreign countries [member]</t>
  </si>
  <si>
    <t>Percentage of Funds owned By Same Effective Subsidiary</t>
  </si>
  <si>
    <t>Percentage of Marginal Income tax rate on Dividends</t>
  </si>
  <si>
    <t>Percentage of Sale Price of Commercial Value</t>
  </si>
  <si>
    <t>85.00%</t>
  </si>
  <si>
    <t>Percentage of Sale Price of Non Listed Shares</t>
  </si>
  <si>
    <t>ASSETS HELD FOR SALE AND INVENTORIES, NET - Breakdown of inventories and assets held for sale (Details) - COP ($) $ in Millions</t>
  </si>
  <si>
    <t>Inventories, net</t>
  </si>
  <si>
    <t>Assets held for sale</t>
  </si>
  <si>
    <t>Total assets held for sale and inventories, net</t>
  </si>
  <si>
    <t>ASSETS HELD FOR SALE AND INVENTORIES, NET - Summary of bank's inventories (Details) - COP ($) $ in Millions</t>
  </si>
  <si>
    <t>Lands and buildings</t>
  </si>
  <si>
    <t>Machinery</t>
  </si>
  <si>
    <t>Total inventory cost</t>
  </si>
  <si>
    <t>Impairment</t>
  </si>
  <si>
    <t>Total inventories, net</t>
  </si>
  <si>
    <t>ASSETS HELD FOR SALE AND INVENTORIES, NET - Balance of assets held for sale (Details) - COP ($) $ in Millions</t>
  </si>
  <si>
    <t>Disclosure of Assets Held For Sale And Inventories [Line Items]</t>
  </si>
  <si>
    <t>Non-current assets held for sale [member] | Colombia</t>
  </si>
  <si>
    <t>Non-current assets held for sale [member] | Panama</t>
  </si>
  <si>
    <t>Non-current assets held for sale [member] | EL SALVADOR</t>
  </si>
  <si>
    <t>Non-current assets held for sale [member] | Guatemala</t>
  </si>
  <si>
    <t>Non-current assets held for sale [member] | Others</t>
  </si>
  <si>
    <t>Real Estate For Residential Purposes [Member] | Non-current assets held for sale [member]</t>
  </si>
  <si>
    <t>Real Estate For Residential Purposes [Member] | Non-current assets held for sale [member] | Colombia</t>
  </si>
  <si>
    <t>Real Estate For Residential Purposes [Member] | Non-current assets held for sale [member] | Panama</t>
  </si>
  <si>
    <t>Real Estate For Residential Purposes [Member] | Non-current assets held for sale [member] | EL SALVADOR</t>
  </si>
  <si>
    <t>Real Estate For Residential Purposes [Member] | Non-current assets held for sale [member] | Guatemala</t>
  </si>
  <si>
    <t>Real Estate For Residential Purposes [Member] | Non-current assets held for sale [member] | Others</t>
  </si>
  <si>
    <t>Machinery [member] | Non-current assets held for sale [member]</t>
  </si>
  <si>
    <t>Machinery [member] | Non-current assets held for sale [member] | Colombia</t>
  </si>
  <si>
    <t>Machinery [member] | Non-current assets held for sale [member] | Panama</t>
  </si>
  <si>
    <t>Machinery [member] | Non-current assets held for sale [member] | EL SALVADOR</t>
  </si>
  <si>
    <t>Machinery [member] | Non-current assets held for sale [member] | Guatemala</t>
  </si>
  <si>
    <t>Machinery [member] | Non-current assets held for sale [member] | Others</t>
  </si>
  <si>
    <t>Real Estate For Other Than Residential Purposes [Member] | Non-current assets held for sale [member]</t>
  </si>
  <si>
    <t>Real Estate For Other Than Residential Purposes [Member] | Non-current assets held for sale [member] | Colombia</t>
  </si>
  <si>
    <t>Real Estate For Other Than Residential Purposes [Member] | Non-current assets held for sale [member] | Panama</t>
  </si>
  <si>
    <t>Real Estate For Other Than Residential Purposes [Member] | Non-current assets held for sale [member] | EL SALVADOR</t>
  </si>
  <si>
    <t>Real Estate For Other Than Residential Purposes [Member] | Non-current assets held for sale [member] | Guatemala</t>
  </si>
  <si>
    <t>Real Estate For Other Than Residential Purposes [Member] | Non-current assets held for sale [member] | Others</t>
  </si>
  <si>
    <t>Investments held for sale [Member] | Non-current assets held for sale [member]</t>
  </si>
  <si>
    <t>Investments held for sale [Member] | Non-current assets held for sale [member] | Colombia</t>
  </si>
  <si>
    <t>Investments held for sale [Member] | Non-current assets held for sale [member] | Panama</t>
  </si>
  <si>
    <t>Investments held for sale [Member] | Non-current assets held for sale [member] | EL SALVADOR</t>
  </si>
  <si>
    <t>Investments held for sale [Member] | Non-current assets held for sale [member] | Guatemala</t>
  </si>
  <si>
    <t>Investments held for sale [Member] | Non-current assets held for sale [member] | Others</t>
  </si>
  <si>
    <t>Assets related to investments held for sale [Member] | Non-current assets held for sale [member]</t>
  </si>
  <si>
    <t>Assets related to investments held for sale [Member] | Non-current assets held for sale [member] | Colombia</t>
  </si>
  <si>
    <t>Assets related to investments held for sale [Member] | Non-current assets held for sale [member] | Panama</t>
  </si>
  <si>
    <t>Assets related to investments held for sale [Member] | Non-current assets held for sale [member] | EL SALVADOR</t>
  </si>
  <si>
    <t>Assets related to investments held for sale [Member] | Non-current assets held for sale [member] | Guatemala</t>
  </si>
  <si>
    <t>Assets related to investments held for sale [Member] | Non-current assets held for sale [member] | Others</t>
  </si>
  <si>
    <t>ASSETS HELD FOR SALE AND INVENTORIES, NET - Breakdown of major classes of assets and liabilities (Details) - COP ($) $ in Millions</t>
  </si>
  <si>
    <t>Financial assets investment</t>
  </si>
  <si>
    <t>Prepaid expenses</t>
  </si>
  <si>
    <t>Tax liabilities</t>
  </si>
  <si>
    <t>Assets and liabilities classified as held for sale [member]</t>
  </si>
  <si>
    <t>Tax receivables</t>
  </si>
  <si>
    <t>Deferred tax liabilities</t>
  </si>
  <si>
    <t>Other Assets    December 31, 2019    December 31, 2018In millions of COPTax advance 838,721 867,120Marketable and non-marketable for sale assets, net 828,382 654,207Other receivables (1) 766,251 286,583Prepaid expenses 365,143 346,012Assets pledged as colateral 334,190 248,662Receivables related to abandoned accounts (2) 206,027 172,671Accounts receivable from contracts with customers (3) 169,109 86,759Receivable Sales of goods and service 136,139 141,098Commission receivables 123,306 99,185Balance in credit card clearning house 111,905 61,539Operating leases 74,938 55,450Interbank Borrowings not classified as cash equivalents 51,701 55,690Taxes receivable 38,001 4,882Commission for letters of credit 25,607 25,399Debtors 19,348 22,054Others 273,253 133,873Total other assets 4,362,021 3,261,184Allowance others (124,772) (64,139)Total other assets, net 4,237,249 3,197,045As of December 31, 2019, corresponds to receivables from importations product, bank acceptances, reconciling entries from correspondent banks, tax receivables from DIAN, derivative receivables, debt securities and spot transactions, TIP interests, and others.</t>
  </si>
  <si>
    <t>ASSETS HELD FOR SALE AND INVENTORIES - Additional Information (Details) - COP ($) $ in Millions</t>
  </si>
  <si>
    <t>Oct. 31, 2019</t>
  </si>
  <si>
    <t>Mar. 31, 2019</t>
  </si>
  <si>
    <t>Impairment loss on financial assets</t>
  </si>
  <si>
    <t>Profit (loss)</t>
  </si>
  <si>
    <t>Panamerican Pharmaceutical Holding Inc., [member]</t>
  </si>
  <si>
    <t>Arrendamiento Operativo CIB S.A.C [member]</t>
  </si>
  <si>
    <t>FiduPer S.A. Sociedad Fiduciaria [member]</t>
  </si>
  <si>
    <t>OTHER ASSETS, NET (Details) - COP ($) $ in Millions</t>
  </si>
  <si>
    <t>Tax advance</t>
  </si>
  <si>
    <t>Marketable and non-marketable for sale assets, net</t>
  </si>
  <si>
    <t>Other receivables</t>
  </si>
  <si>
    <t>Assets pledged as colateral</t>
  </si>
  <si>
    <t>Receivables related to abandoned accounts</t>
  </si>
  <si>
    <t>Accounts receivable from contracts with customers</t>
  </si>
  <si>
    <t>Receivable Sales of goods and service</t>
  </si>
  <si>
    <t>Commission receivables</t>
  </si>
  <si>
    <t>Balance in credit card clearning house</t>
  </si>
  <si>
    <t>Interbank Borrowings not classified as cash equivalents</t>
  </si>
  <si>
    <t>Taxes receivable</t>
  </si>
  <si>
    <t>Commission for letters of credit</t>
  </si>
  <si>
    <t>Debtors</t>
  </si>
  <si>
    <t>Total other assets</t>
  </si>
  <si>
    <t>Allowance others</t>
  </si>
  <si>
    <t>Total other assets, net</t>
  </si>
  <si>
    <t>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t>
  </si>
  <si>
    <t>See Note 21 Provisions and contingent’s liabilities.</t>
  </si>
  <si>
    <t>DEPOSITS BY CUSTOMERS - Summary of Deposits (Details) - COP ($) $ in Millions</t>
  </si>
  <si>
    <t>Saving accounts</t>
  </si>
  <si>
    <t>Carrying value</t>
  </si>
  <si>
    <t>Checking accounts</t>
  </si>
  <si>
    <t>Other deposits</t>
  </si>
  <si>
    <t>DEPOSITS BY CUSTOMERS - Summary of Time Deposits (Details) - COP ($) $ in Millions</t>
  </si>
  <si>
    <t>Disclosure Of Deposits From Customers [Line Items]</t>
  </si>
  <si>
    <t>Between 3 and 6 months</t>
  </si>
  <si>
    <t>Between 6 and 12 months</t>
  </si>
  <si>
    <t>Later Than Twelve Months And Not Later Than Eighteen Months [Member]</t>
  </si>
  <si>
    <t>Later Than Eighteen Months [Member]</t>
  </si>
  <si>
    <t>Bottom of range | Between 3 and 6 months</t>
  </si>
  <si>
    <t>Borrowings, interest rate</t>
  </si>
  <si>
    <t>Bottom of range | Between 6 and 12 months</t>
  </si>
  <si>
    <t>0.25%</t>
  </si>
  <si>
    <t>Bottom of range | Later Than Twelve Months And Not Later Than Eighteen Months [Member]</t>
  </si>
  <si>
    <t>Bottom of range | Later Than Eighteen Months [Member]</t>
  </si>
  <si>
    <t>0.01%</t>
  </si>
  <si>
    <t>Top of range | Between 3 and 6 months</t>
  </si>
  <si>
    <t>6.60%</t>
  </si>
  <si>
    <t>Top of range | Between 6 and 12 months</t>
  </si>
  <si>
    <t>7.25%</t>
  </si>
  <si>
    <t>Top of range | Later Than Twelve Months And Not Later Than Eighteen Months [Member]</t>
  </si>
  <si>
    <t>Top of range | Later Than Eighteen Months [Member]</t>
  </si>
  <si>
    <t>13.50%</t>
  </si>
  <si>
    <t>DEPOSITS BY CUSTOMERS - Maturity of Time Deposits (Details) - COP ($) $ in Millions</t>
  </si>
  <si>
    <t>INTERBANK DEPOSITS AND REPURCHASE AGREEMENTS AND OTHER SIMILAR SECURED BORROWING - Information regarding money market operations (Details) - COP ($) $ in Millions</t>
  </si>
  <si>
    <t>Interbank Deposits</t>
  </si>
  <si>
    <t>Interbank liabilities</t>
  </si>
  <si>
    <t>Total interbank</t>
  </si>
  <si>
    <t>Short selling operations</t>
  </si>
  <si>
    <t>Temporary transfer of securities</t>
  </si>
  <si>
    <t>Total Repurchase agreements and other similar secured borrowing</t>
  </si>
  <si>
    <t>INTERBANK DEPOSITS AND REPURCHASE AGREEMENTS AND OTHER SIMILAR SECURED BORROWING - Repurchases and resale transactions (Details) - COP ($) $ in Millions</t>
  </si>
  <si>
    <t>Disclosure of interbank deposits and repurchase agreements and other similar secured borrowing [Line Items]</t>
  </si>
  <si>
    <t>Assets / liabilities gross</t>
  </si>
  <si>
    <t>Amounts offset in the statement of financial position</t>
  </si>
  <si>
    <t>Net balance presented in the statement of financial position</t>
  </si>
  <si>
    <t>Financial instruments as collateral</t>
  </si>
  <si>
    <t>Assets / liabilities net</t>
  </si>
  <si>
    <t>Securities sold under repurchase agreements [Member]</t>
  </si>
  <si>
    <t>Securities Purchased Under Resale Agreements [Member]</t>
  </si>
  <si>
    <t>INTERBANK DEPOSITS AND REPURCHASE AGREEMENTS AND OTHER SIMILAR SECURED BORROWING - Additional Information (Details)</t>
  </si>
  <si>
    <t>BORROWINGS FROM OTHER FINANCIAL INSTITUTIONS (Details) $ in Millions, $ in Millions</t>
  </si>
  <si>
    <t>Disclosure of detailed information about borrowings [line items]</t>
  </si>
  <si>
    <t>Obligations granted by foreign banks</t>
  </si>
  <si>
    <t>Obligations granted by domestic banks</t>
  </si>
  <si>
    <t>BAM Financial Corporation (BFC)</t>
  </si>
  <si>
    <t>The Bank has recognized a financial liability with BAM Financial Corporation (BFC) amounting to USD 290, 4 millions as of December 31, 2019 and USD 259.4 million as of December 31, 2018, due to its obligation to pay cash in future to purchase the non-controlling shares of Grupo Agromercantil Holding pursuant to an outstanding put option expiring in 2024. The Bank will reclassify the liability to equity if the put expires unexercised.</t>
  </si>
  <si>
    <t>BORROWINGS FROM OTHER FINANCIAL INSTITUTIONS - Obligations granted by domestic banks (Details) - COP ($) $ in Millions</t>
  </si>
  <si>
    <t>Disclosure of Borrowings from other financial institutions [Line Items]</t>
  </si>
  <si>
    <t>Financiera de desarrollo territorial (Findeter)</t>
  </si>
  <si>
    <t>Financiera de desarrollo territorial (Findeter) | Top of range</t>
  </si>
  <si>
    <t>10.02%</t>
  </si>
  <si>
    <t>10.19%</t>
  </si>
  <si>
    <t>Financiera de desarrollo territorial (Findeter) | Bottom of range</t>
  </si>
  <si>
    <t>Banco de comercio exterior de Colombia (Bancoldex)</t>
  </si>
  <si>
    <t>Banco de comercio exterior de Colombia (Bancoldex) | Top of range</t>
  </si>
  <si>
    <t>16.66%</t>
  </si>
  <si>
    <t>15.46%</t>
  </si>
  <si>
    <t>Banco de comercio exterior de Colombia (Bancoldex) | Bottom of range</t>
  </si>
  <si>
    <t>2.13%</t>
  </si>
  <si>
    <t>Fondo para el financiamiento del sector agropecuario (Finagro)</t>
  </si>
  <si>
    <t>Fondo para el financiamiento del sector agropecuario (Finagro) | Top of range</t>
  </si>
  <si>
    <t>14.40%</t>
  </si>
  <si>
    <t>14.54%</t>
  </si>
  <si>
    <t>Fondo para el financiamiento del sector agropecuario (Finagro) | Bottom of range</t>
  </si>
  <si>
    <t>0.63%</t>
  </si>
  <si>
    <t>Other private financial entities [Member]</t>
  </si>
  <si>
    <t>Other private financial entities [Member] | Top of range</t>
  </si>
  <si>
    <t>8.51%</t>
  </si>
  <si>
    <t>7.92%</t>
  </si>
  <si>
    <t>Other private financial entities [Member] | Bottom of range</t>
  </si>
  <si>
    <t>6.08%</t>
  </si>
  <si>
    <t>5.82%</t>
  </si>
  <si>
    <t>BORROWINGS FROM OTHER FINANCIAL INSTITUTIONS - Obligations granted by domestic banks maturity (Details) - COP ($) $ in Millions</t>
  </si>
  <si>
    <t>Later than 1 year</t>
  </si>
  <si>
    <t>BORROWINGS FROM OTHER FINANCIAL INSTITUTIONS - Obligations granted by foreign banks (Details) - COP ($) $ in Millions</t>
  </si>
  <si>
    <t>Financing with correspondent banks [Member]</t>
  </si>
  <si>
    <t>Financing with correspondent banks [Member] | Top of range</t>
  </si>
  <si>
    <t>4.81%</t>
  </si>
  <si>
    <t>5.66%</t>
  </si>
  <si>
    <t>Financing with correspondent banks [Member] | Bottom of range</t>
  </si>
  <si>
    <t>2.05%</t>
  </si>
  <si>
    <t>2.81%</t>
  </si>
  <si>
    <t>Corporacion Andina de Fomento CAF [Member]</t>
  </si>
  <si>
    <t>Corporacion Andina de Fomento CAF [Member] | Top of range</t>
  </si>
  <si>
    <t>Corporacion Andina de Fomento CAF [Member] | Bottom of range</t>
  </si>
  <si>
    <t>2.29%</t>
  </si>
  <si>
    <t>2.93%</t>
  </si>
  <si>
    <t>Banco Latinoamericano de Comercio Exterior Bladex [Member]</t>
  </si>
  <si>
    <t>Banco Latinoamericano de Comercio Exterior Bladex [Member] | Top of range</t>
  </si>
  <si>
    <t>4.89%</t>
  </si>
  <si>
    <t>Banco Latinoamericano de Comercio Exterior Bladex [Member] | Bottom of range</t>
  </si>
  <si>
    <t>2.71%</t>
  </si>
  <si>
    <t>Banco Interamericano de Desarrollo BID [Member]</t>
  </si>
  <si>
    <t>Banco Interamericano de Desarrollo BID [Member] | Top of range</t>
  </si>
  <si>
    <t>4.91%</t>
  </si>
  <si>
    <t>5.64%</t>
  </si>
  <si>
    <t>Banco Interamericano de Desarrollo BID [Member] | Bottom of range</t>
  </si>
  <si>
    <t>4.32%</t>
  </si>
  <si>
    <t>BORROWINGS FROM OTHER FINANCIAL INSTITUTIONS - Obligations granted by foreign banks maturity (Details) - COP ($) $ in Millions</t>
  </si>
  <si>
    <t>DEBT INSTRUMENTS IN ISSUE (Details) $ in Millions, $ in Millions</t>
  </si>
  <si>
    <t>Disclosure of debt securities in issue [Line Items]</t>
  </si>
  <si>
    <t>Debt instruments issued</t>
  </si>
  <si>
    <t>Bancolombia S.A. | Country of domicile [member]</t>
  </si>
  <si>
    <t>Bancolombia S.A. | Foreign countries [member]</t>
  </si>
  <si>
    <t>Banco Agrcola S.A. | Foreign countries [member]</t>
  </si>
  <si>
    <t>Bancolombia Panama S.A. | Foreign countries [member]</t>
  </si>
  <si>
    <t>Grupo Agromercantil Holding S.A. | Foreign countries [member]</t>
  </si>
  <si>
    <t>Banistmo S.A. y filiales | Foreign countries [member]</t>
  </si>
  <si>
    <t>Bancolombia Puerto Rico International Inc | Foreign countries [member]</t>
  </si>
  <si>
    <t>Bottom of range | Bancolombia S.A.</t>
  </si>
  <si>
    <t>5.86%</t>
  </si>
  <si>
    <t>2.15%</t>
  </si>
  <si>
    <t>Bottom of range | Banco Agrcola S.A.</t>
  </si>
  <si>
    <t>5.27%</t>
  </si>
  <si>
    <t>Bottom of range | Bancolombia Panama S.A.</t>
  </si>
  <si>
    <t>2.25%</t>
  </si>
  <si>
    <t>Bottom of range | Grupo Agromercantil Holding S.A.</t>
  </si>
  <si>
    <t>Bottom of range | Banistmo S.A. y filiales</t>
  </si>
  <si>
    <t>2.65%</t>
  </si>
  <si>
    <t>Bottom of range | Bancolombia Puerto Rico International Inc</t>
  </si>
  <si>
    <t>2.70%</t>
  </si>
  <si>
    <t>Top of range | Bancolombia S.A.</t>
  </si>
  <si>
    <t>10.27%</t>
  </si>
  <si>
    <t>10.89%</t>
  </si>
  <si>
    <t>6.22%</t>
  </si>
  <si>
    <t>Top of range | Bancolombia S.A. | Foreign countries [member]</t>
  </si>
  <si>
    <t>Top of range | Banco Agrcola S.A.</t>
  </si>
  <si>
    <t>7.17%</t>
  </si>
  <si>
    <t>Top of range | Bancolombia Panama S.A.</t>
  </si>
  <si>
    <t>3.70%</t>
  </si>
  <si>
    <t>Top of range | Grupo Agromercantil Holding S.A.</t>
  </si>
  <si>
    <t>Top of range | Banistmo S.A. y filiales</t>
  </si>
  <si>
    <t>Top of range | Bancolombia Puerto Rico International Inc</t>
  </si>
  <si>
    <t>DEBT INSTRUMENTS IN ISSUE - Bank securities in issue (Details) - COP ($) $ in Millions</t>
  </si>
  <si>
    <t>Subordinated bonds [Member] | Local Currency One [Member]</t>
  </si>
  <si>
    <t>Subordinated bonds [Member] | Foreign Currency One [Member]</t>
  </si>
  <si>
    <t>Ordinary bonds [Member] | Local Currency Two [Member]</t>
  </si>
  <si>
    <t>Ordinary bonds [Member] | Foreign Currency Two [Member]</t>
  </si>
  <si>
    <t>2020 | Subordinated bonds [Member] | Local Currency One [Member]</t>
  </si>
  <si>
    <t>2020 | Subordinated bonds [Member] | Foreign Currency One [Member]</t>
  </si>
  <si>
    <t>2020 | Ordinary bonds [Member] | Local Currency Two [Member]</t>
  </si>
  <si>
    <t>2020 | Ordinary bonds [Member] | Foreign Currency Two [Member]</t>
  </si>
  <si>
    <t>Between 1 and 3 years | Subordinated bonds [Member] | Local Currency One [Member]</t>
  </si>
  <si>
    <t>Between 1 and 3 years | Subordinated bonds [Member] | Foreign Currency One [Member]</t>
  </si>
  <si>
    <t>Between 1 and 3 years | Ordinary bonds [Member] | Local Currency Two [Member]</t>
  </si>
  <si>
    <t>Between 1 and 3 years | Ordinary bonds [Member] | Foreign Currency Two [Member]</t>
  </si>
  <si>
    <t>Between 3 and 5 years | Subordinated bonds [Member] | Local Currency One [Member]</t>
  </si>
  <si>
    <t>Between 3 and 5 years | Subordinated bonds [Member] | Foreign Currency One [Member]</t>
  </si>
  <si>
    <t>Between 3 and 5 years | Ordinary bonds [Member] | Local Currency Two [Member]</t>
  </si>
  <si>
    <t>Between 3 and 5 years | Ordinary bonds [Member] | Foreign Currency Two [Member]</t>
  </si>
  <si>
    <t>Greater than 5 years | Subordinated bonds [Member] | Local Currency One [Member]</t>
  </si>
  <si>
    <t>Greater than 5 years | Subordinated bonds [Member] | Foreign Currency One [Member]</t>
  </si>
  <si>
    <t>Greater than 5 years | Ordinary bonds [Member] | Local Currency Two [Member]</t>
  </si>
  <si>
    <t>Greater than 5 years | Ordinary bonds [Member] | Foreign Currency Two [Member]</t>
  </si>
  <si>
    <t>DEBT INSTRUMENTS IN ISSUE - Debt instruments in issue by maturity (Details) - COP ($) $ in Millions</t>
  </si>
  <si>
    <t>Held to maturity Security [Member]</t>
  </si>
  <si>
    <t>2020 | Held to maturity Security [Member]</t>
  </si>
  <si>
    <t>Later than 1 year | Held to maturity Security [Member]</t>
  </si>
  <si>
    <t>DEBT INSTRUMENTS IN ISSUE - Additional Information (Details) $ in Millions</t>
  </si>
  <si>
    <t>Dec. 18, 2019USD ($)</t>
  </si>
  <si>
    <t>Jul. 19, 2019COP ($)</t>
  </si>
  <si>
    <t>Jun. 25, 2019COP ($)</t>
  </si>
  <si>
    <t>Debt in issue designated amount</t>
  </si>
  <si>
    <t>Adjustment recognized in other comprehensive income</t>
  </si>
  <si>
    <t>Ordinary bonds [Member]</t>
  </si>
  <si>
    <t>Bonds issued</t>
  </si>
  <si>
    <t>Borrowings, Term of Maturity</t>
  </si>
  <si>
    <t>1.60%</t>
  </si>
  <si>
    <t>Subordinated notes [Member]</t>
  </si>
  <si>
    <t>4.625%</t>
  </si>
  <si>
    <t>EMPLOYEE BENEFIT PLANS - liabilities relating to post-employment benefit and long-term benefit plans (Details) - COP ($) $ in Millions</t>
  </si>
  <si>
    <t>Disclosure of defined benefit plans [line items]</t>
  </si>
  <si>
    <t>Defined benefit pension plan</t>
  </si>
  <si>
    <t>Severance obligation</t>
  </si>
  <si>
    <t>Retirement Pension Premium Plan and Senior Management Pension Plan Premium</t>
  </si>
  <si>
    <t>Other long term benefits</t>
  </si>
  <si>
    <t>Total Post-employment and long-term benefit plans</t>
  </si>
  <si>
    <t>Fair value Plan assets</t>
  </si>
  <si>
    <t>Wholly unfunded defined benefit plans [member]</t>
  </si>
  <si>
    <t>EMPLOYEE BENEFIT PLANS - Short-term employment benefit plans (Details) - COP ($) $ in Millions</t>
  </si>
  <si>
    <t>Current severance obligation</t>
  </si>
  <si>
    <t>Bonuses and short-term benefits</t>
  </si>
  <si>
    <t>Other employment benefit plans</t>
  </si>
  <si>
    <t>See 19.2 Severance obligation.</t>
  </si>
  <si>
    <t>EMPLOYEE BENEFIT PLANS - Defined benefit pension plan (Details) - COP ($) $ in Millions</t>
  </si>
  <si>
    <t>Actuarial (gain)/loss - financial assumptions</t>
  </si>
  <si>
    <t>Present value of the obligation as of January 1</t>
  </si>
  <si>
    <t>Current cost of service</t>
  </si>
  <si>
    <t>Interest cost</t>
  </si>
  <si>
    <t>Benefits paid</t>
  </si>
  <si>
    <t>Foreign currency translation effect</t>
  </si>
  <si>
    <t>Defined obligation, unfunded as of December 31</t>
  </si>
  <si>
    <t>Domestic Defined Benefit Plan [Member]</t>
  </si>
  <si>
    <t>Actuarial (gain)/loss - experience</t>
  </si>
  <si>
    <t>Foreign defined benefit plans [member]</t>
  </si>
  <si>
    <t>Benefits paid from plan assets</t>
  </si>
  <si>
    <t>EMPLOYEE BENEFIT PLANS - Severance obligation (Details) - COP ($) $ in Millions</t>
  </si>
  <si>
    <t>Current severance regimen</t>
  </si>
  <si>
    <t>Severance regimen [Member]</t>
  </si>
  <si>
    <t>Current service cost</t>
  </si>
  <si>
    <t>Net actuarial (gain) / loss due to assumption changes and plan experience</t>
  </si>
  <si>
    <t>EMPLOYEE BENEFIT PLANS Retirement Pension Premium Plan and Senior Management Pension Plan Premium (Details) - Pension plan premium [Member] - COP ($) $ in Millions</t>
  </si>
  <si>
    <t>Past service cost</t>
  </si>
  <si>
    <t>First time application effect of IAS 19 to new defined benefit obligation at December 31, 2018</t>
  </si>
  <si>
    <t>The increase in actuarial losses from experience adjustment is mainly due to a reduction of the discount rate used in actuarial valuation of 2019 against 2018.19.4</t>
  </si>
  <si>
    <t>Banistmo S.A has decided to recognize a new employee benefit plan for its senior management executives based on the number of years of service to the organization.</t>
  </si>
  <si>
    <t>Banagrícola S.A has decided to recognize a new employee benefit plan for its senior management executives based on the number of years of service to the organization.</t>
  </si>
  <si>
    <t>EMPLOYEE BENEFIT PLANS Other long term benefits (Details) - Other long term benefits [Member] - COP ($) $ in Millions</t>
  </si>
  <si>
    <t>Loss due to assumption changes and plan experience</t>
  </si>
  <si>
    <t>EMPLOYEE BENEFIT PLANS - Plan Assets (Details) - COP ($) $ in Millions</t>
  </si>
  <si>
    <t>Fair value of assets as of January 1</t>
  </si>
  <si>
    <t>Fair value assets at the end of the year</t>
  </si>
  <si>
    <t>Bancolombia [Member]</t>
  </si>
  <si>
    <t>Employer contributions</t>
  </si>
  <si>
    <t>Interest income on plan assets</t>
  </si>
  <si>
    <t>Return on plan assets greater/(less) than discount rate</t>
  </si>
  <si>
    <t>Banistmo [Member]</t>
  </si>
  <si>
    <t>EMPLOYEE BENEFIT PLANS - Defined contribution plans (Details) - COP ($) $ in Millions</t>
  </si>
  <si>
    <t>Post-employment benefit expense, defined contribution plans</t>
  </si>
  <si>
    <t>Pension [Member]</t>
  </si>
  <si>
    <t>Current severance regimen [Member]</t>
  </si>
  <si>
    <t>EMPLOYEE BENEFIT PLANS - economic assumptions used in the determination of the present value of the defined benefit plans (Details)</t>
  </si>
  <si>
    <t>Discount rate</t>
  </si>
  <si>
    <t>6.90%</t>
  </si>
  <si>
    <t>Rate of wage increase</t>
  </si>
  <si>
    <t>5.95%</t>
  </si>
  <si>
    <t>Projected inflation</t>
  </si>
  <si>
    <t>3.45%</t>
  </si>
  <si>
    <t>Rate of pension increase</t>
  </si>
  <si>
    <t>2.80%</t>
  </si>
  <si>
    <t>8.20%</t>
  </si>
  <si>
    <t>EMPLOYEE BENEFIT PLANS - Estimated payment of future benefits (Details) $ in Millions</t>
  </si>
  <si>
    <t>Pension Benefits [Member] | 2020</t>
  </si>
  <si>
    <t>Actuarial present value of promised retirement benefits</t>
  </si>
  <si>
    <t>Pension Benefits [Member] | 2021</t>
  </si>
  <si>
    <t>Pension Benefits [Member] | 2022</t>
  </si>
  <si>
    <t>Pension Benefits [Member] | 2023</t>
  </si>
  <si>
    <t>Pension Benefits [Member] | 2024</t>
  </si>
  <si>
    <t>Pension Benefits [Member] | 2025 a 2029</t>
  </si>
  <si>
    <t>Other Benefits [Member] | 2020</t>
  </si>
  <si>
    <t>Other Benefits [Member] | 2021</t>
  </si>
  <si>
    <t>Other Benefits [Member] | 2022</t>
  </si>
  <si>
    <t>Other Benefits [Member] | 2023</t>
  </si>
  <si>
    <t>Other Benefits [Member] | 2024</t>
  </si>
  <si>
    <t>Other Benefits [Member] | 2025 a 2029</t>
  </si>
  <si>
    <t>EMPLOYEE BENEFIT PLANS - Sensitivity analysis (Details) - Pension plans [Member] $ in Millions</t>
  </si>
  <si>
    <t>Discount rate [Member] | Increase Level [Member]</t>
  </si>
  <si>
    <t>Effect on DBO Increase</t>
  </si>
  <si>
    <t>Discount rate [Member] | Decrease Level [Member]</t>
  </si>
  <si>
    <t>Effect on DBO Decrease</t>
  </si>
  <si>
    <t>Discount rate [Member] | Bancolombia [Member]</t>
  </si>
  <si>
    <t>Percentage of Increase</t>
  </si>
  <si>
    <t>Percentage of Decrease</t>
  </si>
  <si>
    <t>Discount rate [Member] | Bancolombia [Member] | Increase Level [Member]</t>
  </si>
  <si>
    <t>Discount rate Value</t>
  </si>
  <si>
    <t>Discount rate [Member] | Bancolombia [Member] | Decrease Level [Member]</t>
  </si>
  <si>
    <t>Salary Level [Member] | Increase Level [Member]</t>
  </si>
  <si>
    <t>Salary Level [Member] | Decrease Level [Member]</t>
  </si>
  <si>
    <t>Salary Level [Member] | Bancolombia [Member]</t>
  </si>
  <si>
    <t>Salary Level [Member] | Bancolombia [Member] | Increase Level [Member]</t>
  </si>
  <si>
    <t>Salary rate Value</t>
  </si>
  <si>
    <t>3.95%</t>
  </si>
  <si>
    <t>Salary Level [Member] | Bancolombia [Member] | Decrease Level [Member]</t>
  </si>
  <si>
    <t>Mortality Table [Member]</t>
  </si>
  <si>
    <t>Mortality Table (Increase/Decrease)</t>
  </si>
  <si>
    <t>One year increase in life expectancy</t>
  </si>
  <si>
    <t>Mortality Table [Member] | Increase Level [Member]</t>
  </si>
  <si>
    <t>Mortality Table [Member] | Bancolombia [Member] | Decrease Level [Member]</t>
  </si>
  <si>
    <t>RV-08  ("Rentistas Validos")</t>
  </si>
  <si>
    <t>EMPLOYEE BENEFIT PLANS - Retirement Pension Premium Plan (Details) - Retirement Pension Premium Plan [Member] $ in Millions</t>
  </si>
  <si>
    <t>Increase Level [Member]</t>
  </si>
  <si>
    <t>Decrease Level [Member]</t>
  </si>
  <si>
    <t>Discount rate [Member]</t>
  </si>
  <si>
    <t>Salary Level [Member]</t>
  </si>
  <si>
    <t>EMPLOYEE BENEFIT PLANS - Severance obligation (Details) - Severance obligation [Member] - Bancolombia [Member] $ in Millions</t>
  </si>
  <si>
    <t>EMPLOYEE BENEFIT PLANS - Senior Management Pension Plan Premium (Details) - Senior Management Pension Premium Plan [Member] - Bancolombia [Member] $ in Millions</t>
  </si>
  <si>
    <t>EMPLOYEE BENEFIT PLANS - Panama (Details) - COP ($) $ in Millions</t>
  </si>
  <si>
    <t>Discount rate [Member] | Pension plans [Member] | Bancolombia Panama [Member]</t>
  </si>
  <si>
    <t>Discount rate [Member] | Pension plans [Member] | Bancolombia Panama [Member] | Increase Level [Member]</t>
  </si>
  <si>
    <t>Discount rate [Member] | Pension plans [Member] | Bancolombia Panama [Member] | Decrease Level [Member]</t>
  </si>
  <si>
    <t>Mortality Table [Member] | Pension plans [Member] | Bancolombia Panama [Member]</t>
  </si>
  <si>
    <t>Mortality Table Value</t>
  </si>
  <si>
    <t>RP-2000</t>
  </si>
  <si>
    <t>EMPLOYEE BENEFIT PLANS - Sensitivity analysis - Guatemala (Details) - Guatemala - COP ($) $ in Millions</t>
  </si>
  <si>
    <t>Discount rate [Member] | Pension plans [Member]</t>
  </si>
  <si>
    <t>Discount rate [Member] | Pension plans [Member] | Increase Level [Member]</t>
  </si>
  <si>
    <t>8.70%</t>
  </si>
  <si>
    <t>Discount rate [Member] | Pension plans [Member] | Decreases level [Member]</t>
  </si>
  <si>
    <t>Salary Level [Member] | Pension plans [Member]</t>
  </si>
  <si>
    <t>Salary Level [Member] | Pension plans [Member] | Increase Level [Member]</t>
  </si>
  <si>
    <t>Salary Level [Member] | Pension plans [Member] | Decreases level [Member]</t>
  </si>
  <si>
    <t>Mortality Table [Member] | Pension plans [Member]</t>
  </si>
  <si>
    <t>EMPLOYEE BENEFIT PLANS - Sensitivity Analysis - Colombia (Details) - Colombia - COP ($) $ in Millions</t>
  </si>
  <si>
    <t>Discount rate [Member] | Other long term benefits [Member]</t>
  </si>
  <si>
    <t>Discount rate [Member] | Other long term benefits [Member] | Increase Level [Member]</t>
  </si>
  <si>
    <t>Discount rate [Member] | Other long term benefits [Member] | Decrease Level [Member]</t>
  </si>
  <si>
    <t>Salary Level [Member] | Other long term benefits [Member]</t>
  </si>
  <si>
    <t>Salary Level [Member] | Other long term benefits [Member] | Increase Level [Member]</t>
  </si>
  <si>
    <t>Salary Level [Member] | Other long term benefits [Member] | Decrease Level [Member]</t>
  </si>
  <si>
    <t>EMPLOYEE BENEFIT PLANS - Sensitivity Analysis - El Salvador (Details) - COP ($) $ in Millions</t>
  </si>
  <si>
    <t>Discount rate [Member] | Other long term benefits [Member] | EL SALVADOR</t>
  </si>
  <si>
    <t>Discount rate [Member] | Other long term benefits [Member] | EL SALVADOR | Decrease Level [Member]</t>
  </si>
  <si>
    <t>Discount rate [Member] | Other long term benefits [Member] | EL SALVADOR | Increase Level [Member]</t>
  </si>
  <si>
    <t>Banistmo S.A. [Member] | Discount rate [Member] | Senior Management Pension Plan Premium [Member]</t>
  </si>
  <si>
    <t>Banistmo S.A. [Member] | Discount rate [Member] | Senior Management Pension Plan Premium [Member] | Decrease Level [Member]</t>
  </si>
  <si>
    <t>Banistmo S.A. [Member] | Discount rate [Member] | Senior Management Pension Plan Premium [Member] | Increase Level [Member]</t>
  </si>
  <si>
    <t>Banistmo S.A. [Member] | Salary Level [Member] | Senior Management Pension Plan Premium [Member]</t>
  </si>
  <si>
    <t>Banistmo S.A. [Member] | Salary Level [Member] | Senior Management Pension Plan Premium [Member] | Decrease Level [Member]</t>
  </si>
  <si>
    <t>Banistmo S.A. [Member] | Salary Level [Member] | Senior Management Pension Plan Premium [Member] | Increase Level [Member]</t>
  </si>
  <si>
    <t>EMPLOYEE BENEFIT PLANS - Retirement Pension Premium Plan - Guatemala (Details) - Guatemala - COP ($) $ in Millions</t>
  </si>
  <si>
    <t>Discount rate [Member] | Senior Management Pension Plan Premium [Member]</t>
  </si>
  <si>
    <t>Discount rate [Member] | Senior Management Pension Plan Premium [Member] | Increase Level [Member]</t>
  </si>
  <si>
    <t>Discount rate [Member] | Senior Management Pension Plan Premium [Member] | Decrease Level [Member]</t>
  </si>
  <si>
    <t>Salary Level [Member] | Senior Management Pension Plan Premium [Member]</t>
  </si>
  <si>
    <t>Salary Level [Member] | Senior Management Pension Plan Premium [Member] | Increase Level [Member]</t>
  </si>
  <si>
    <t>Salary Level [Member] | Senior Management Pension Plan Premium [Member] | Decrease Level [Member]</t>
  </si>
  <si>
    <t>EMPLOYEE BENEFIT PLANS (Details Textual) $ in Millions</t>
  </si>
  <si>
    <t>Current service cost and interest cost</t>
  </si>
  <si>
    <t>Actuarial gains (losses) arising from changes in demographic assumptions, net defined benefit liability (asset)</t>
  </si>
  <si>
    <t>Short-term employee benefits accruals</t>
  </si>
  <si>
    <t>Description of plan amendments, curtailments and settlements</t>
  </si>
  <si>
    <t>As of December 2018, the Bank established an asset plan to secure the benefits promised in the Senior Management Pension Plan Premium.</t>
  </si>
  <si>
    <t>Number of participants of retirement benefit plan receiving benefits</t>
  </si>
  <si>
    <t>Grupo Agromercantil Holding | Employees Services Above Sixty years age [Member]</t>
  </si>
  <si>
    <t>Description of retirement benefits promised to participants</t>
  </si>
  <si>
    <t>if they are 70 years old and have 30 years of service, or if they are 65 years old and have 40 years of service.</t>
  </si>
  <si>
    <t>Percentage of Monthly Nominal Wage in Retirement Pension Plan</t>
  </si>
  <si>
    <t>Grupo Agromercantil Holding | Employees Services Above forty years age [Member]</t>
  </si>
  <si>
    <t>if they are 70 years old and have 40 years of service, or they are 65 years old and have 45 years of service.</t>
  </si>
  <si>
    <t>70.00%</t>
  </si>
  <si>
    <t>Actuarial assumption of mortality rates (in years)</t>
  </si>
  <si>
    <t>Participants receiving benefits [Member] | Bancolombia Panama [Member]</t>
  </si>
  <si>
    <t>Employees of Banco Agricola and its subsidiaries [Member] | Retirement and senior management pension plan [Member] | EL SALVADOR</t>
  </si>
  <si>
    <t>OTHER LIABILITIES (Details) - COP ($) $ in Millions</t>
  </si>
  <si>
    <t>Payables</t>
  </si>
  <si>
    <t>Suppliers</t>
  </si>
  <si>
    <t>Advances</t>
  </si>
  <si>
    <t>Collection services</t>
  </si>
  <si>
    <t>Security contributions</t>
  </si>
  <si>
    <t>Salaries and other labor obligations</t>
  </si>
  <si>
    <t>Advances in leasing operations and loans</t>
  </si>
  <si>
    <t>Liabilities from contracts with customers</t>
  </si>
  <si>
    <t>Deferred interests</t>
  </si>
  <si>
    <t>Other</t>
  </si>
  <si>
    <t>For the year 2019 and 2018 advances includes the amount received by the Bank in balances related to insurance operations amounting to COP 78,203 and COP 67,136, respectively, balances held by court order amounting to COP 60,584 and COP 62,861, respectively, gain on derivatives first day valuation amounting to COP 50,317 and COP 55,573, respectively, excess cash amounting to COP 6,518 and COP 5,161, respectively and balances of credit cards charges pending to be applied amounting to COP 4,869 and COP 7,214. Additionally, for the years 2019 and 2018, the line includes guaranteed deposits for capital market transactions in foreign currency for COP 324,768 and COP  459,966, respectively.</t>
  </si>
  <si>
    <t>For further information , see Note 19 Employee benefit plans (Bonuses and short-term benefits).</t>
  </si>
  <si>
    <t>The increase is due to the last installement payment effective for the dividends approved by the annual shareholders’ meeting that took place in 2019 and  2018, respectively.</t>
  </si>
  <si>
    <t>OTHER LIABILITIES (Details Textual) - COP ($) $ in Millions</t>
  </si>
  <si>
    <t>Gain on derivatives first day valuation</t>
  </si>
  <si>
    <t>Balances related to insurance operations</t>
  </si>
  <si>
    <t>Balances held by court order</t>
  </si>
  <si>
    <t>Bank overdrafts</t>
  </si>
  <si>
    <t>Current accrued expenses and other current liabilities</t>
  </si>
  <si>
    <t>Balance Related To Foreign Currency Transactions</t>
  </si>
  <si>
    <t>PROVISIONS AND CONTINGENT LIABILITIES (Details) - COP ($) $ in Millions</t>
  </si>
  <si>
    <t>Disclosure Of Provisions And Contingent Liabilities [Line Items]</t>
  </si>
  <si>
    <t>Initial balance at beginning</t>
  </si>
  <si>
    <t>Effect Of Adoption Of Ifrs 9</t>
  </si>
  <si>
    <t>Additions recognized in the year</t>
  </si>
  <si>
    <t>Provisions used during the period</t>
  </si>
  <si>
    <t>Provisions reversed during the period</t>
  </si>
  <si>
    <t>Effect of discounted cash flows</t>
  </si>
  <si>
    <t>Final balance at the end of the period</t>
  </si>
  <si>
    <t>Effect of transition to IFRSs [member]</t>
  </si>
  <si>
    <t>Legal proceedings provision [member]</t>
  </si>
  <si>
    <t>Legal proceedings provision [member] | Effect of transition to IFRSs [member]</t>
  </si>
  <si>
    <t>Administrative proceedings provision [Member]</t>
  </si>
  <si>
    <t>Administrative proceedings provision [Member] | Effect of transition to IFRSs [member]</t>
  </si>
  <si>
    <t>Financial guarantees provision [Member]</t>
  </si>
  <si>
    <t>Financial guarantees provision [Member] | Effect of transition to IFRSs [member]</t>
  </si>
  <si>
    <t>Loan commitments [member]</t>
  </si>
  <si>
    <t>Loan commitments [member] | Effect of transition to IFRSs [member]</t>
  </si>
  <si>
    <t>Onerous contracts provision [member]</t>
  </si>
  <si>
    <t>Onerous contracts provision [member] | Effect of transition to IFRSs [member]</t>
  </si>
  <si>
    <t>PROVISIONS AND CONTINGENT LIABILITIES - Significant changes in the provisions of financial guarantees and loan commitments (Details) - COP ($) $ in Millions</t>
  </si>
  <si>
    <t>Disclosure of reconciliation of changes in loss allowance and explanation of changes in gross carrying amount for financial instruments [line items]</t>
  </si>
  <si>
    <t>Net remeasurement of loss allowance</t>
  </si>
  <si>
    <t>12-month expected credit losses | Allowance</t>
  </si>
  <si>
    <t>Life time Expected Credit Losses Not Credit impaired Member [Member] | Allowance</t>
  </si>
  <si>
    <t>Life time Expected Credit Losses Credit impaired Member [Member] | Allowance</t>
  </si>
  <si>
    <t>Stage 1 | Allowance</t>
  </si>
  <si>
    <t>Stage 1 | 12-month expected credit losses | Allowance</t>
  </si>
  <si>
    <t>Stage 1 | Life time Expected Credit Losses Not Credit impaired Member [Member] | Allowance</t>
  </si>
  <si>
    <t>Stage 1 | Life time Expected Credit Losses Credit impaired Member [Member] | Allowance</t>
  </si>
  <si>
    <t>Stage 2 | Allowance</t>
  </si>
  <si>
    <t>Stage 2 | 12-month expected credit losses | Allowance</t>
  </si>
  <si>
    <t>Stage 2 | Life time Expected Credit Losses Not Credit impaired Member [Member] | Allowance</t>
  </si>
  <si>
    <t>Stage 2 | Life time Expected Credit Losses Credit impaired Member [Member] | Allowance</t>
  </si>
  <si>
    <t>Stage 3 | Allowance</t>
  </si>
  <si>
    <t>Stage 3 | 12-month expected credit losses | Allowance</t>
  </si>
  <si>
    <t>Stage 3 | Life time Expected Credit Losses Not Credit impaired Member [Member] | Allowance</t>
  </si>
  <si>
    <t>Stage 3 | Life time Expected Credit Losses Credit impaired Member [Member] | Allowance</t>
  </si>
  <si>
    <t>PROVISIONS AND CONTINGENT LIABILITIES - Commitment issued by the Bank to guarantee the performance of a customer (Details) - COP ($) $ in Millions</t>
  </si>
  <si>
    <t>Financial Guarantees</t>
  </si>
  <si>
    <t>Not later than one month [member]</t>
  </si>
  <si>
    <t>Later than one month and not later than three months [member]</t>
  </si>
  <si>
    <t>Later than three months and not later than one year [member]</t>
  </si>
  <si>
    <t>PROVISIONS AND CONTINGENT LIABILITIES - Contingencies in bank favor (Details)</t>
  </si>
  <si>
    <t>Contingent Liabilities</t>
  </si>
  <si>
    <t>Revocatory Action Claim</t>
  </si>
  <si>
    <t>Colombian National Tax Office (DIAN) Resolution 04 of 2017</t>
  </si>
  <si>
    <t>Contingent Liabilities Decision</t>
  </si>
  <si>
    <t>Favorable</t>
  </si>
  <si>
    <t>PROVISIONS AND CONTINGENT LIABILITIES - Additional information (Details) $ in Millions</t>
  </si>
  <si>
    <t>Oct. 31, 2018USD ($)</t>
  </si>
  <si>
    <t>Sep. 28, 2015USD ($)</t>
  </si>
  <si>
    <t>Aug. 31, 2018USD ($)</t>
  </si>
  <si>
    <t>Disclosure Of Share Capital [Line Items]</t>
  </si>
  <si>
    <t>Administrative proceedings by ICA Tax</t>
  </si>
  <si>
    <t>Value of damages sought by the plaintiff</t>
  </si>
  <si>
    <t>Other provisions</t>
  </si>
  <si>
    <t>HSBC Bank [Member]</t>
  </si>
  <si>
    <t>Share of the company in amount received through irregular means</t>
  </si>
  <si>
    <t>Promotara Terramar [Member]</t>
  </si>
  <si>
    <t>Amount received through irregular means by other entity</t>
  </si>
  <si>
    <t>Municipality of chia [Member] | Bancolombia [Member]</t>
  </si>
  <si>
    <t>Melenao Mora and Said Diaz [Member] | Banistmo [Member]</t>
  </si>
  <si>
    <t>Melenao Mora and Said Diaz [Member] | HSBC Bank [Member] | Banistmo [Member]</t>
  </si>
  <si>
    <t>Deniss Rafael Perez Perozo and others [Member] | Banistmo [Member]</t>
  </si>
  <si>
    <t>Corporacion de Alimentos S.A. de CV [Member] | Banco Agromercantil [Member]</t>
  </si>
  <si>
    <t>Superintendence Of Tax Administration [Member] | Banco Agromercantil [Member]</t>
  </si>
  <si>
    <t>Tax amount</t>
  </si>
  <si>
    <t>Fine amount</t>
  </si>
  <si>
    <t>Tax Authority [Member] | Banagricola S.A.</t>
  </si>
  <si>
    <t>Delicarnes, Sociedad Annima | BAM | Banco Agromercantil [Member]</t>
  </si>
  <si>
    <t>Dany Ward Mcnab Valladares | BAM And Mercom Bank [Member]</t>
  </si>
  <si>
    <t>Insufficient debt amount</t>
  </si>
  <si>
    <t>SHARE CAPITAL (Details) - COP ($) $ in Millions</t>
  </si>
  <si>
    <t>Authorized shares</t>
  </si>
  <si>
    <t>Total shares</t>
  </si>
  <si>
    <t>Subscribed and paid capital (nominal value)</t>
  </si>
  <si>
    <t>Common stock</t>
  </si>
  <si>
    <t>Shares with a nominal value of COP 500 pesos</t>
  </si>
  <si>
    <t>SHARE CAPITAL (Parenthetical) (Details) - $ / shares</t>
  </si>
  <si>
    <t>Par value per share</t>
  </si>
  <si>
    <t>SHARE CAPITAL - Dividends (Details) - $ / shares</t>
  </si>
  <si>
    <t>Dec. 31, 2015</t>
  </si>
  <si>
    <t>Dec. 31, 2014</t>
  </si>
  <si>
    <t>Cash dividends per share</t>
  </si>
  <si>
    <t>SHARE CAPITAL - Additional information (Details)</t>
  </si>
  <si>
    <t>Description Of conditions for declaration of dividend</t>
  </si>
  <si>
    <t>The declaration, amount and payment of dividends are based on Bancolombia S.A.'s unconsolidated net income. Dividends must be approved at the ordinary annu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00% of its annual net income or 70.00% of its annual net income if the total amount of reserves exceeds its outstanding capital, unless such minimum percentages are waived by an affirmative vote of the holders of 78.00% of the shares present at the stockholders' meeting. Such dividend distribution must be made to all stockholders, in cash or in issued stock of Bancolombia, as may be determined by the stockholders, and within a year from the date of the ordinary annual stockholders' meeting in which the dividend was declared.The payment of dividends must be made in cash during the next year since the date when the Annual Meeting takes place and for all the stockholders. If the payment is made in the Bank's own equity securities instead of cash, that situation has to be approved by the 80.00% of the subscribed common shareholders and the 80.00% of the subscribed preferred shares.The annual net profits of Bancolombia must be applied as follows: (i) first, an amount equal to 10.00% of Bancolombia's net profits to a legal reserve until such reserve is equal to at least 50.00% of the Bank's paid-in capital; (ii) second, to the payment of the minimum dividend on the preferred shares; and (iii) third, as may be determined in the ordinary annual stockholders' meeting by the vote of the holders of a majority of the shares entitled to vote.Holders of preferred shares are entitled to receive dividends based on the profits of the preceding fiscal year, after deducting losses affecting the capital and once the amount that shall be legally set apart for the legal reserve has been deducted, but before creating or accruing for any other reserve, of a minimum preferred dividend equal to one per cent (1.00%) yearly of the subscription price of the preferred share, provided this dividend is higher than the dividend assigned to common shares. If this is not the case, the dividend shall be increased to an amount that is equal to the per share dividend on the common shares. The dividend received by holders of common shares may not be higher than the dividend assigned to preferred shares.Payment of the preferred dividend shall be made at the time and in the manner established in the general shareholders' meeting and with the priority indicated by Colombian law.Any stock dividend payable in common shares requires the approval of 80.00% or more of the shares present at a shareholders' meeting, which will include 80.00% or more of the outstanding preferred shares. In the event that none of the holders of preferred shares is present at such meeting, a stock dividend may only be paid to the holders of common shares that approve such a payment.Some figures in the performance by operating segment disclosure for the year ended as of December 31, 2017 disclosed in the Bank's annual report in 2017 have been changed due to an impact at the disaggregation level in the process of adopting IFRS 15. See adoption of new accounting standards in Note 32 Impacts on application of new standards.</t>
  </si>
  <si>
    <t>APPROPRIATED RESERVES (Details) - COP ($) $ in Millions</t>
  </si>
  <si>
    <t>Disclosure Of Appropriated Reserves [Line Items]</t>
  </si>
  <si>
    <t>Appropriation of net income [Member]</t>
  </si>
  <si>
    <t>Fiscal provisions [Member]</t>
  </si>
  <si>
    <t>The legal reserve fulfills two objetives: to increase and maintain the company’s capital and to absorb economic losses. Based on the aforementioned, this amount shall not be distributed in dividends to the stockholders.</t>
  </si>
  <si>
    <t>Pursuant to Article 130 of Tax Statute, a non-distributable reserve to the shareholders was established for the 70% of the excess of the tax depreciation over accounting depreciation</t>
  </si>
  <si>
    <t>APPROPRIATED RESERVES - Additional information (Details)</t>
  </si>
  <si>
    <t>Explanation of terms to maintain non distributable reserve</t>
  </si>
  <si>
    <t>The legal reserve fulfills two objetives: to increase and maintain the company's capital and to absorb economic losses. Based on the aforementioned, this amount shall not be distributed in dividends to the stockholders.Pursuant to Article 130 of Tax Statute, a non-distributable reserve to the shareholders was established for the 70% of the excess of the tax depreciation over accounting depreciation. The article 130 of Tax Statute was abolished by Law 1819 of 2016.</t>
  </si>
  <si>
    <t>UNCONSOLIDATED STRUCTURED ENTITIES (Details) - COP ($) $ in Millions</t>
  </si>
  <si>
    <t>Disclosure of unconsolidated structured entities [line items]</t>
  </si>
  <si>
    <t>Loans and advances to customers</t>
  </si>
  <si>
    <t>Securitisation [Member]</t>
  </si>
  <si>
    <t>Total assets of the entities</t>
  </si>
  <si>
    <t>Investments at fair value through profit or loss</t>
  </si>
  <si>
    <t>Investments at fair value through other comprehensive income</t>
  </si>
  <si>
    <t>Total assets in relation to The Bank's interests in the unconsolidated structured entities</t>
  </si>
  <si>
    <t>The Bank's maximum exposure</t>
  </si>
  <si>
    <t>Bank's managed funds [Member]</t>
  </si>
  <si>
    <t>Total [Member]</t>
  </si>
  <si>
    <t>OPERATING INCOME (Details) - COP ($) $ in Millions</t>
  </si>
  <si>
    <t>Disclosure of operating income and operating expense [Line Items]</t>
  </si>
  <si>
    <t>Interest on debit instruments using the effective interest method</t>
  </si>
  <si>
    <t>Derivative financial instruments [member]</t>
  </si>
  <si>
    <t>Spot transactions [Member]</t>
  </si>
  <si>
    <t>Repos [Member]</t>
  </si>
  <si>
    <t>OPERATING INCOME - Interest on financial liability instruments (Details) - COP ($) $ in Millions</t>
  </si>
  <si>
    <t>Deposits</t>
  </si>
  <si>
    <t>Debt securities in issue</t>
  </si>
  <si>
    <t>Borrowing costs</t>
  </si>
  <si>
    <t>Interest right of use assets</t>
  </si>
  <si>
    <t>Other interest</t>
  </si>
  <si>
    <t>OPERATING INCOME - Ordinary activities from contracts with customers (Details) - COP ($) $ in Millions</t>
  </si>
  <si>
    <t>Revenue from contracts with customers</t>
  </si>
  <si>
    <t>All Other Segments [Member]</t>
  </si>
  <si>
    <t>Total before eliminations [Member]</t>
  </si>
  <si>
    <t>Adjustments for consolidation purposes [Member]</t>
  </si>
  <si>
    <t>Total after eliminations [Member]</t>
  </si>
  <si>
    <t>Banking services [Member] | Banking Colombia</t>
  </si>
  <si>
    <t>Banking services [Member] | Banking Panama</t>
  </si>
  <si>
    <t>Banking services [Member] | Banking El Salvador</t>
  </si>
  <si>
    <t>Banking services [Member] | Banking Guatemala</t>
  </si>
  <si>
    <t>Banking services [Member] | Trust</t>
  </si>
  <si>
    <t>Banking services [Member] | Investment banking</t>
  </si>
  <si>
    <t>Banking services [Member] | Brokerage</t>
  </si>
  <si>
    <t>Banking services [Member] | Off shore</t>
  </si>
  <si>
    <t>Banking services [Member] | All Other Segments [Member]</t>
  </si>
  <si>
    <t>Banking services [Member] | Total before eliminations [Member]</t>
  </si>
  <si>
    <t>Banking services [Member] | Adjustments for consolidation purposes [Member]</t>
  </si>
  <si>
    <t>Banking services [Member] | Total after eliminations [Member]</t>
  </si>
  <si>
    <t>Credit and debit card fees and commercial estabilshments [Member] | Banking Colombia</t>
  </si>
  <si>
    <t>Credit and debit card fees and commercial estabilshments [Member] | Banking Panama</t>
  </si>
  <si>
    <t>Credit and debit card fees and commercial estabilshments [Member] | Banking El Salvador</t>
  </si>
  <si>
    <t>Credit and debit card fees and commercial estabilshments [Member] | Banking Guatemala</t>
  </si>
  <si>
    <t>Credit and debit card fees and commercial estabilshments [Member] | Trust</t>
  </si>
  <si>
    <t>Credit and debit card fees and commercial estabilshments [Member] | Investment banking</t>
  </si>
  <si>
    <t>Credit and debit card fees and commercial estabilshments [Member] | Brokerage</t>
  </si>
  <si>
    <t>Credit and debit card fees and commercial estabilshments [Member] | Off shore</t>
  </si>
  <si>
    <t>Credit and debit card fees and commercial estabilshments [Member] | All Other Segments [Member]</t>
  </si>
  <si>
    <t>Credit and debit card fees and commercial estabilshments [Member] | Total before eliminations [Member]</t>
  </si>
  <si>
    <t>Credit and debit card fees and commercial estabilshments [Member] | Adjustments for consolidation purposes [Member]</t>
  </si>
  <si>
    <t>Credit and debit card fees and commercial estabilshments [Member] | Total after eliminations [Member]</t>
  </si>
  <si>
    <t>Brokerage | Banking Colombia</t>
  </si>
  <si>
    <t>Brokerage | Banking Panama</t>
  </si>
  <si>
    <t>Brokerage | Banking El Salvador</t>
  </si>
  <si>
    <t>Brokerage | Banking Guatemala</t>
  </si>
  <si>
    <t>Brokerage | Trust</t>
  </si>
  <si>
    <t>Brokerage | Investment banking</t>
  </si>
  <si>
    <t>Brokerage | Brokerage</t>
  </si>
  <si>
    <t>Brokerage | Off shore</t>
  </si>
  <si>
    <t>Brokerage | All Other Segments [Member]</t>
  </si>
  <si>
    <t>Brokerage | Total before eliminations [Member]</t>
  </si>
  <si>
    <t>Brokerage | Adjustments for consolidation purposes [Member]</t>
  </si>
  <si>
    <t>Brokerage | Total after eliminations [Member]</t>
  </si>
  <si>
    <t>Acceptances Guarantees and Standby Letters of Credit [Member] | Banking Colombia</t>
  </si>
  <si>
    <t>Acceptances Guarantees and Standby Letters of Credit [Member] | Banking Panama</t>
  </si>
  <si>
    <t>Acceptances Guarantees and Standby Letters of Credit [Member] | Banking El Salvador</t>
  </si>
  <si>
    <t>Acceptances Guarantees and Standby Letters of Credit [Member] | Banking Guatemala</t>
  </si>
  <si>
    <t>Acceptances Guarantees and Standby Letters of Credit [Member] | Trust</t>
  </si>
  <si>
    <t>Acceptances Guarantees and Standby Letters of Credit [Member] | Investment banking</t>
  </si>
  <si>
    <t>Acceptances Guarantees and Standby Letters of Credit [Member] | Brokerage</t>
  </si>
  <si>
    <t>Acceptances Guarantees and Standby Letters of Credit [Member] | Off shore</t>
  </si>
  <si>
    <t>Acceptances Guarantees and Standby Letters of Credit [Member] | All Other Segments [Member]</t>
  </si>
  <si>
    <t>Acceptances Guarantees and Standby Letters of Credit [Member] | Total before eliminations [Member]</t>
  </si>
  <si>
    <t>Acceptances Guarantees and Standby Letters of Credit [Member] | Adjustments for consolidation purposes [Member]</t>
  </si>
  <si>
    <t>Acceptances Guarantees and Standby Letters of Credit [Member] | Total after eliminations [Member]</t>
  </si>
  <si>
    <t>Trust | Banking Colombia</t>
  </si>
  <si>
    <t>Trust | Banking Panama</t>
  </si>
  <si>
    <t>Trust | Banking El Salvador</t>
  </si>
  <si>
    <t>Trust | Banking Guatemala</t>
  </si>
  <si>
    <t>Trust | Trust</t>
  </si>
  <si>
    <t>Trust | Investment banking</t>
  </si>
  <si>
    <t>Trust | Brokerage</t>
  </si>
  <si>
    <t>Trust | Off shore</t>
  </si>
  <si>
    <t>Trust | All Other Segments [Member]</t>
  </si>
  <si>
    <t>Trust | Total before eliminations [Member]</t>
  </si>
  <si>
    <t>Trust | Adjustments for consolidation purposes [Member]</t>
  </si>
  <si>
    <t>Trust | Total after eliminations [Member]</t>
  </si>
  <si>
    <t>Securities brokerage [Member] | Banking Colombia</t>
  </si>
  <si>
    <t>Securities brokerage [Member] | Banking Panama</t>
  </si>
  <si>
    <t>Securities brokerage [Member] | Banking El Salvador</t>
  </si>
  <si>
    <t>Securities brokerage [Member] | Banking Guatemala</t>
  </si>
  <si>
    <t>Securities brokerage [Member] | Trust</t>
  </si>
  <si>
    <t>Securities brokerage [Member] | Investment banking</t>
  </si>
  <si>
    <t>Securities brokerage [Member] | Brokerage</t>
  </si>
  <si>
    <t>Securities brokerage [Member] | Off shore</t>
  </si>
  <si>
    <t>Securities brokerage [Member] | All Other Segments [Member]</t>
  </si>
  <si>
    <t>Securities brokerage [Member] | Total before eliminations [Member]</t>
  </si>
  <si>
    <t>Securities brokerage [Member] | Adjustments for consolidation purposes [Member]</t>
  </si>
  <si>
    <t>Securities brokerage [Member] | Total after eliminations [Member]</t>
  </si>
  <si>
    <t>Bancassurance [Member] | Banking Colombia</t>
  </si>
  <si>
    <t>Bancassurance [Member] | Banking Panama</t>
  </si>
  <si>
    <t>Bancassurance [Member] | Banking El Salvador</t>
  </si>
  <si>
    <t>Bancassurance [Member] | Banking Guatemala</t>
  </si>
  <si>
    <t>Bancassurance [Member] | Trust</t>
  </si>
  <si>
    <t>Bancassurance [Member] | Investment banking</t>
  </si>
  <si>
    <t>Bancassurance [Member] | Brokerage</t>
  </si>
  <si>
    <t>Bancassurance [Member] | Off shore</t>
  </si>
  <si>
    <t>Bancassurance [Member] | All Other Segments [Member]</t>
  </si>
  <si>
    <t>Bancassurance [Member] | Total before eliminations [Member]</t>
  </si>
  <si>
    <t>Bancassurance [Member] | Adjustments for consolidation purposes [Member]</t>
  </si>
  <si>
    <t>Bancassurance [Member] | Total after eliminations [Member]</t>
  </si>
  <si>
    <t>Payment and collections [Member] | Banking Colombia</t>
  </si>
  <si>
    <t>Payment and collections [Member] | Banking Panama</t>
  </si>
  <si>
    <t>Payment and collections [Member] | Banking El Salvador</t>
  </si>
  <si>
    <t>Payment and collections [Member] | Banking Guatemala</t>
  </si>
  <si>
    <t>Payment and collections [Member] | Trust</t>
  </si>
  <si>
    <t>Payment and collections [Member] | Investment banking</t>
  </si>
  <si>
    <t>Payment and collections [Member] | Brokerage</t>
  </si>
  <si>
    <t>Payment and collections [Member] | Off shore</t>
  </si>
  <si>
    <t>Payment and collections [Member] | All Other Segments [Member]</t>
  </si>
  <si>
    <t>Payment and collections [Member] | Total before eliminations [Member]</t>
  </si>
  <si>
    <t>Payment and collections [Member] | Adjustments for consolidation purposes [Member]</t>
  </si>
  <si>
    <t>Payment and collections [Member] | Total after eliminations [Member]</t>
  </si>
  <si>
    <t>Others | Banking Colombia</t>
  </si>
  <si>
    <t>Others | Banking Panama</t>
  </si>
  <si>
    <t>Others | Banking El Salvador</t>
  </si>
  <si>
    <t>Others | Banking Guatemala</t>
  </si>
  <si>
    <t>Others | Trust</t>
  </si>
  <si>
    <t>Others | Investment banking</t>
  </si>
  <si>
    <t>Others | Brokerage</t>
  </si>
  <si>
    <t>Others | Off shore</t>
  </si>
  <si>
    <t>Others | All Other Segments [Member]</t>
  </si>
  <si>
    <t>Others | Total before eliminations [Member]</t>
  </si>
  <si>
    <t>Others | Adjustments for consolidation purposes [Member]</t>
  </si>
  <si>
    <t>Others | Total after eliminations [Member]</t>
  </si>
  <si>
    <t>AdjustmentsBankingBankingBanking ElBankingInvestmentAll OtherTotal beforeforTotal afterColombiaPanamaSalvadorGuatemalaTrustBankingBrokerageOff ShoreSegmentseliminationsconsolidationeliminations                                          purposes(1)    Revenue from contracts with customersIn millions of COPFees and Commissions  Banking services 422,943 77,976 99,222 52,627 - - - 15,683 - 668,451 - 668,451Credit and debit card fees and commercial estabilshments 1,421,039 200,372 117,541 78,764 - - - 4,230 - 1,821,946 - 1,821,946Brokerage - 7,893 - 24 - - 18,617 - - 26,534 - 26,534Acceptances, Guarantees and Standby Letters of Credit 32,829 14,369 5,541 2,440 - - - 844 - 56,023 - 56,023Trust - 13,033 1,713 572 349,402 - 80,534 41 509 445,804 - 445,804Securities brokerage - 391 1,496 - - 30,142 6,961 - - 38,990 - 38,990Bancassurance 607,758 35,014 160 - 36 7 51 - - 643,026 - 643,026Payment and collections 623,758 - - - - - - - - 623,758 - 623,758Others 161,420 1,007 42,636 36,427 - 680 7,201 5,002 79 254,452 (12) 254,440Total revenue from contracts with customers(1) 3,269,747 350,055 268,309 170,854 349,438 30,829 113,364 25,800 588 4,578,984 (12) 4,578,972For further information about composition of Bank’ segments see Note 3</t>
  </si>
  <si>
    <t>OPERATING INCOME - Accounts receivable, and contract liabilities (Details) - COP ($) $ in Millions</t>
  </si>
  <si>
    <t>Accounts receivable from contracts with customers, net</t>
  </si>
  <si>
    <t>Contract liabilities</t>
  </si>
  <si>
    <t>The impairment corresponding to the receivable accounts from contracts from customers is COP 9,769, COP 11,975 and COP 9,639 for the year 2019, 2018 and 2017, respectively.</t>
  </si>
  <si>
    <t>OPERATING INCOME - Fees and Commissions Expenses (Details) - COP ($) $ in Millions</t>
  </si>
  <si>
    <t>Banking services</t>
  </si>
  <si>
    <t>Call Center and Website</t>
  </si>
  <si>
    <t>OPERATING INCOME - Other operating income (Details) - COP ($) $ in Millions</t>
  </si>
  <si>
    <t>Leases</t>
  </si>
  <si>
    <t>Net foreign exchange and Derivatives foreign exchange contracts</t>
  </si>
  <si>
    <t>Gains on sale of assets</t>
  </si>
  <si>
    <t>Investment property valuation</t>
  </si>
  <si>
    <t>Insurance</t>
  </si>
  <si>
    <t>Other reversals</t>
  </si>
  <si>
    <t>Penalties for failure to contracts</t>
  </si>
  <si>
    <t>Hedging</t>
  </si>
  <si>
    <t>Total Other operating income</t>
  </si>
  <si>
    <t>Other operating income    2019    2018    2017 In millions of COPLeases  682,525 624,062 563,861 Net foreign exchange and Derivatives Foreign exchange contracts (1) 219,835 61,391 315,985Services 170,494 170,459 164,150Gains on sale of assets  93,548 75,976 40,600Investment property valuation (2) 93,197 77,350 55,573Insurance(3) 60,452 54,679 49,640Other reversals 49,079 47,657 140,012Penalties for failure to contracts  28,554 16,302 19,881Hedging  663 14,158 (3,678)Others 136,900 109,533 207,713Total Other operating income 1,535,247 1,251,567 1,553,737Corresponds to the management of assets and liabilities in foreign currency.</t>
  </si>
  <si>
    <t>Corresponds to income from Seguros Agromercantil Guatemala  insurance operations. See Note 9 Goodwill and intangible assets, net.</t>
  </si>
  <si>
    <t>OPERATING INCOME - Dividends and net income on equity investments (Details) - COP ($) $ in Millions</t>
  </si>
  <si>
    <t>Total dividends received, and share of profits of equity method investees</t>
  </si>
  <si>
    <t>Profits of equity method investees [Member]</t>
  </si>
  <si>
    <t>Equity investments</t>
  </si>
  <si>
    <t>Gains (Losses) on sale of Discontinued Operations</t>
  </si>
  <si>
    <t>[4],[5]</t>
  </si>
  <si>
    <t>2019    2018    2017 In millions of COPDividends (1) 84,183 67,582 32,248Equity investments (2) 71,207 86,399 (19,680)Equity method (3) 249,231 187,814 253,602Gains on sale of investments is subsidiarys and associates (3) (4) 77,916 - -Others(5) (101,938) (47,765) 24,472Total dividends received, and share of profits of equity method investees  380,599 294,030 290,642Dividends received from equity investments at fair value through profit or loss as of December 31, 2019, 2018 and 2017 amount COP 73,685, COP 54,477 and COP 20,297, respectively. Dividends from equity investments at fair value through OCI amount COP 10,498, COP 13,105 and COP 11,951, respectively. As of December 31, 2019, 2018 and 2017, the amount includes dividends of investments derecognised for COP 4,100, COP 950 and COP 1,556, respectively.</t>
  </si>
  <si>
    <t>As of December 31, 2018, there is a profit on capital investments due to the increase in fair value in the portfolio measured at fair value through the profit or loss held by Banagricola S.A.</t>
  </si>
  <si>
    <t>For further information, see Note 8 investments in associates and joint ventures.</t>
  </si>
  <si>
    <t>Corresponds to gains on sale of investments in associates Concesiones CCFC, Avefarma S.A.S, Glashfarma Tech S.A.S and Panamerican Pharmaceutical Holding Inc. for COP 33,253, the winding up of joint venture Servicios de Aceptación S.A.S for COP 8,927 and the sale of subsidiaries Arrendamiento Operativo CIB and Fiduperú S.A, for COP 35,736.</t>
  </si>
  <si>
    <t>For further information see Note 17 Borrowings from other financial institutions.</t>
  </si>
  <si>
    <t>OPERATING INCOME - Additional information (Details) - COP ($) $ in Millions</t>
  </si>
  <si>
    <t>Interest income (expense)</t>
  </si>
  <si>
    <t>Increase (decrease) through cumulative catch-up adjustments to revenue, contract liabilities</t>
  </si>
  <si>
    <t>Impairment loss on receivables or contract assets arising from contracts with customers</t>
  </si>
  <si>
    <t>Dividends From Derecognized Investments</t>
  </si>
  <si>
    <t>Intermediation Margin</t>
  </si>
  <si>
    <t>Fair value through profit or loss [Member]</t>
  </si>
  <si>
    <t>Dividends received</t>
  </si>
  <si>
    <t>Fair value through other comprehensive income [Member]</t>
  </si>
  <si>
    <t>CCFC, Avefarma S.A.S, Glashfarma Tech S.A.S and Panamerican Pharmaceutical Holding Inc</t>
  </si>
  <si>
    <t>Gains on disposals of investments</t>
  </si>
  <si>
    <t>Servicios de Aceptacin S.A.S</t>
  </si>
  <si>
    <t>Arrendamiento Operativo CIB and Fiduper S.A</t>
  </si>
  <si>
    <t>OPERATING EXPENSES (Details ) - COP ($) $ in Millions</t>
  </si>
  <si>
    <t>Salaries</t>
  </si>
  <si>
    <t>Bonuses</t>
  </si>
  <si>
    <t>Private premium</t>
  </si>
  <si>
    <t>Social security contributions</t>
  </si>
  <si>
    <t>Indemnization payment</t>
  </si>
  <si>
    <t>Other benefits</t>
  </si>
  <si>
    <t>Total employee benefits expense</t>
  </si>
  <si>
    <t>OPERATING EXPENSES - Other administrative and general expenses (Details) - COP ($) $ in Millions</t>
  </si>
  <si>
    <t>Maintenance and repairs</t>
  </si>
  <si>
    <t>Others Fees</t>
  </si>
  <si>
    <t>Data processing</t>
  </si>
  <si>
    <t>Transport</t>
  </si>
  <si>
    <t>Advertising</t>
  </si>
  <si>
    <t>Public services</t>
  </si>
  <si>
    <t>Cleaning and security services</t>
  </si>
  <si>
    <t>Useful and stationery</t>
  </si>
  <si>
    <t>communications</t>
  </si>
  <si>
    <t>Contributions and affiliations</t>
  </si>
  <si>
    <t>Frauds and claims</t>
  </si>
  <si>
    <t>Properties improvements and installation</t>
  </si>
  <si>
    <t>Travel expenses</t>
  </si>
  <si>
    <t>Legal and financial consultants</t>
  </si>
  <si>
    <t>Real estate management</t>
  </si>
  <si>
    <t>Board of directors and audit fee</t>
  </si>
  <si>
    <t>Disputes, fines and sanctions</t>
  </si>
  <si>
    <t>Storage services</t>
  </si>
  <si>
    <t>Activities Joint Operations</t>
  </si>
  <si>
    <t>Legal expenses</t>
  </si>
  <si>
    <t>Donations</t>
  </si>
  <si>
    <t>Temporary services</t>
  </si>
  <si>
    <t>Public relations</t>
  </si>
  <si>
    <t>Total other administrative and general expenses</t>
  </si>
  <si>
    <t>The decrease corresponds to the accounting of the leasing contracts under IFRS 16 Leases. See Note 7.1 Lessor and Note 32 Impacts on application of new standards.See Note 12 Income tax.</t>
  </si>
  <si>
    <t>OPERATING EXPENSES - Impairment, depreciation and amortization (Details) - COP ($) $ in Millions</t>
  </si>
  <si>
    <t>Depreciation of premises and equipment</t>
  </si>
  <si>
    <t>Depreciation, right-of-use assets</t>
  </si>
  <si>
    <t>Amortization of intangible assets</t>
  </si>
  <si>
    <t>Impairment of the other assets</t>
  </si>
  <si>
    <t>Total impairment, depreciation and amortization</t>
  </si>
  <si>
    <t>Premises and Equipment [Member]</t>
  </si>
  <si>
    <t>OPERATING EXPENSES - Impairment of other assets net (Details) - COP ($) $ in Millions</t>
  </si>
  <si>
    <t>Disclosure of operating expenses [Line Items]</t>
  </si>
  <si>
    <t>Impairment loss (reversal of impairment loss) recognised in profit or loss</t>
  </si>
  <si>
    <t>OPERATING EXPENSES - Additional information (Details) - COP ($) $ in Millions</t>
  </si>
  <si>
    <t>Expense held for sale of premises and equipment</t>
  </si>
  <si>
    <t>EARNING PER SHARE ('EPS') (Details) - COP ($) $ / shares in Units, shares in Millions, $ in Millions</t>
  </si>
  <si>
    <t>Income from continuing operations before attribution of non-controlling interests</t>
  </si>
  <si>
    <t>Less: Non-controlling interests from continuing operations</t>
  </si>
  <si>
    <t>Net income from continuing operations</t>
  </si>
  <si>
    <t>Less: Preferred dividends declared</t>
  </si>
  <si>
    <t>Less: Allocation of undistributed earnings to preferred stockholders</t>
  </si>
  <si>
    <t>Continuing operations</t>
  </si>
  <si>
    <t>Net income allocated to common shareholders for basic and diluted EPS</t>
  </si>
  <si>
    <t>Weighted average number of common shares outstanding used in basic EPS calculation (in millions)</t>
  </si>
  <si>
    <t>Basic and Diluted earnings per share to common shareholders</t>
  </si>
  <si>
    <t>RELATED PARTY TRANSACTIONS (Details) - COP ($) $ in Millions</t>
  </si>
  <si>
    <t>Other Assets</t>
  </si>
  <si>
    <t>Other Liabilities</t>
  </si>
  <si>
    <t>Income</t>
  </si>
  <si>
    <t>Interest and other operating income</t>
  </si>
  <si>
    <t>Expenses</t>
  </si>
  <si>
    <t>Interests and other operating expenses</t>
  </si>
  <si>
    <t>Fees</t>
  </si>
  <si>
    <t>Stockholders with an interest equal or higher than 20% of the Bank's capital [Member]</t>
  </si>
  <si>
    <t>Loans and advances to customers and financial entities, net</t>
  </si>
  <si>
    <t>Total expenses</t>
  </si>
  <si>
    <t>Directors and senior management [Member]</t>
  </si>
  <si>
    <t>Associates and joint ventures [Member]</t>
  </si>
  <si>
    <t>Investment classified as held for sale. See Note 12. Assets held for sale and Inventories.</t>
  </si>
  <si>
    <t>This item includes portfolio purchase operation held between Bancolombia S.A. and Titularizadora Colombiana and the outstanding dividend on the preferred shares of the Compañía de Financiamiento TUYA S.A.</t>
  </si>
  <si>
    <t>This ítem includes portfolio purchase operation held between Bancolombia S.A. and Titularizadora Colombiana</t>
  </si>
  <si>
    <t>Includes dividend received for preferred shares in Compañía de Financiamiento TUYA S.A.</t>
  </si>
  <si>
    <t>RELATED PARTY TRANSACTIONS - Financial Conglomerate Operations (Details 1) - COP ($) $ in Millions</t>
  </si>
  <si>
    <t>Financial conglomerate operations [Member]</t>
  </si>
  <si>
    <t>The variation compared to 2018 is mainly due to the sale of the investment in Sura Asset Management during 2019.</t>
  </si>
  <si>
    <t>RELATED PARTY TRANSACTIONS - Additional information (Details) - COP ($) $ in Millions</t>
  </si>
  <si>
    <t>Stockholders [Member]</t>
  </si>
  <si>
    <t>Disclosure of related party transactions [Line Items]</t>
  </si>
  <si>
    <t>Description of ownership interest percentage</t>
  </si>
  <si>
    <t>20.00%</t>
  </si>
  <si>
    <t>Board of Directors and Senior Management [Member]</t>
  </si>
  <si>
    <t>Associates and joint ventures [Member] | Bottom of range</t>
  </si>
  <si>
    <t>Associates and joint ventures [Member] | Top of range</t>
  </si>
  <si>
    <t>Board of Directors [Member]</t>
  </si>
  <si>
    <t>Key management personnel compensation</t>
  </si>
  <si>
    <t>Senior Management [Member]</t>
  </si>
  <si>
    <t>Key management personnel compensation, short-term employee benefits</t>
  </si>
  <si>
    <t>Key management personnel compensation, other long-term employee benefits</t>
  </si>
  <si>
    <t>Other related parties [member]</t>
  </si>
  <si>
    <t>Key management personnel compensation, post-employment benefits</t>
  </si>
  <si>
    <t>LIABILITIES FROM FINANCING ACTIVITIES (Details) - COP ($) $ in Millions</t>
  </si>
  <si>
    <t>Disclosure of liabilities from financing activities [Line Items]</t>
  </si>
  <si>
    <t>Balance as of January 1, 2018</t>
  </si>
  <si>
    <t>Cash flows</t>
  </si>
  <si>
    <t>Interests accrued</t>
  </si>
  <si>
    <t>Other movements</t>
  </si>
  <si>
    <t>Balance as of December 31, 2018</t>
  </si>
  <si>
    <t>Repurchase agreements and other similar secured borrowing [Member]</t>
  </si>
  <si>
    <t>Borrowings from other financial institutions [member]</t>
  </si>
  <si>
    <t>Debt securities in issue [Member]</t>
  </si>
  <si>
    <t>Preferred shares [Member]</t>
  </si>
  <si>
    <t>The cash flows disclosed in this table related with Borrowings from other financial institutions and Debt securities in issue include the interests paid during the year amounting to COP 594,851 and COP 1,181,131, respectively, which are classified as cash flows from operating activities in the consolidated statement of cash flow.</t>
  </si>
  <si>
    <t>The cash flows disclosed in this table related with Borrowings from other financial institutions and Debt securities in issue include the interests paid during the year amounting to COP 788,879 and COP 961,333, respectively, which are classified as cash flows from operating activities in the consolidated statement of cash flow.</t>
  </si>
  <si>
    <t>The amount of COP (78,471) is mainly comprised by the decrease of the liabilities related to assets held for sale.</t>
  </si>
  <si>
    <t>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si>
  <si>
    <t>LIABILITIES FROM FINANCING ACTIVITIES - Additional information (Details) - COP ($) $ in Millions</t>
  </si>
  <si>
    <t>Interest paid, classified as operating activities</t>
  </si>
  <si>
    <t>Dividends paid, classified as financing activities</t>
  </si>
  <si>
    <t>Reclassification of liabilities related to assets held for sale</t>
  </si>
  <si>
    <t>FAIR VALUE OF ASSETS AND LIABILITIES (Details) - COP ($) $ in Millions</t>
  </si>
  <si>
    <t>Debt instruments at fair value</t>
  </si>
  <si>
    <t>Investment property</t>
  </si>
  <si>
    <t>Debt securities at amortized cost</t>
  </si>
  <si>
    <t>Equity securities at fair value</t>
  </si>
  <si>
    <t>Carrying amount | Financial assets at fair value through profit or loss, category</t>
  </si>
  <si>
    <t>Carrying amount | Financial assets at fair value through other comprehensive income, category</t>
  </si>
  <si>
    <t>Fair Value</t>
  </si>
  <si>
    <t>Fair Value | Financial assets at fair value through profit or loss, category</t>
  </si>
  <si>
    <t>Fair Value | Financial assets at fair value through other comprehensive income, category</t>
  </si>
  <si>
    <t>December 31, 2019December 31, 2018CarryingFairCarryingFair    amount    Value    amount    ValueIn millions of COPAssetsDebt instruments at fair value through profit or loss 7,670,749 7,670,749 8,909,861 8,909,861Debt instruments at fair value through OCI 3,904,857 3,904,857 3,329,738 3,329,738Debt instruments at amortized cost 4,018,724 4,011,398 3,481,928 3,461,616Derivative financial instruments 1,902,955 1,902,955 1,843,708 1,843,708Equity securities at fair value 1,228,424 1,228,424 1,639,948 1,639,948Loans and advances to customers and financial institutions, net 171,353,348 174,326,657 163,583,285 167,551,429Investment property 1,992,964 1,992,964 1,732,873 1,732,873Investments in associates (1) 1,249,818 1,249,818 1,119,973 1,119,973Total 193,321,839 196,287,822 185,641,314 189,589,146LiabilitiesDeposits by customers 157,205,312 158,235,896 142,128,471 142,860,996Interbank deposits 1,363,679 1,363,679 1,374,222 1,374,222Repurchase agreements and other similar secured borrowing 1,313,737 1,313,737 2,315,555 2,315,555Derivative financial instruments  1,860,812 1,860,812 1,295,070 1,295,070Borrowings from other financial institutions  13,959,343 13,959,343 16,337,964 16,337,964Preferred shares 584,204 673,564 583,997 602,597Debt instruments in issue 19,921,515 20,966,755 20,287,233 20,759,456Total  196,208,602 198,373,786 184,322,512 185,545,860It corresponds investments in associates P.A Viva Malls. See Note 8 Investments in associates and joint ventures</t>
  </si>
  <si>
    <t>FAIR VALUE OF ASSETS AND LIABILITIES - Assets measured at fair value on a recurring basis (Details) - COP ($) $ in Millions</t>
  </si>
  <si>
    <t>Disclosure of fair value of assets and liabilities [Line Items]</t>
  </si>
  <si>
    <t>Debt instruments at fair value through profit or loss</t>
  </si>
  <si>
    <t>Debt instruments at fair value through OCI</t>
  </si>
  <si>
    <t>Recurring fair value measurement [member]</t>
  </si>
  <si>
    <t>Equity securities</t>
  </si>
  <si>
    <t>Recurring fair value measurement [member] | PA Viva Malls</t>
  </si>
  <si>
    <t>Recurring fair value measurement [member] | Buildings</t>
  </si>
  <si>
    <t>Recurring fair value measurement [member] | Land [Member]</t>
  </si>
  <si>
    <t>Recurring fair value measurement [member] | Debt instruments at fair value through OCI</t>
  </si>
  <si>
    <t>Recurring fair value measurement [member] | Trading equity securities</t>
  </si>
  <si>
    <t>Recurring fair value measurement [member] | Securities issued by the Colombian Government</t>
  </si>
  <si>
    <t>Recurring fair value measurement [member] | Securities issued by government entities</t>
  </si>
  <si>
    <t>Recurring fair value measurement [member] | Securities issued or secured by other financial entities</t>
  </si>
  <si>
    <t>Recurring fair value measurement [member] | Securities issued by foreign governments</t>
  </si>
  <si>
    <t>Recurring fair value measurement [member] | Corporate bonds</t>
  </si>
  <si>
    <t>Recurring fair value measurement [member] | Forward contract</t>
  </si>
  <si>
    <t>Recurring fair value measurement [member] | Forward contract | Foreign exchange contracts</t>
  </si>
  <si>
    <t>Recurring fair value measurement [member] | Forward contract | Equity contracts</t>
  </si>
  <si>
    <t>Recurring fair value measurement [member] | Swap contract</t>
  </si>
  <si>
    <t>Recurring fair value measurement [member] | Swap contract | Interest rate contracts</t>
  </si>
  <si>
    <t>Recurring fair value measurement [member] | Swap contract | Foreign exchange contracts</t>
  </si>
  <si>
    <t>Recurring fair value measurement [member] | Option contract</t>
  </si>
  <si>
    <t>Recurring fair value measurement [member] | Option contract | Foreign exchange contracts</t>
  </si>
  <si>
    <t>Level 1 of fair value hierarchy [member] | Recurring fair value measurement [member]</t>
  </si>
  <si>
    <t>Level 1 of fair value hierarchy [member] | Recurring fair value measurement [member] | PA Viva Malls</t>
  </si>
  <si>
    <t>Level 1 of fair value hierarchy [member] | Recurring fair value measurement [member] | Buildings</t>
  </si>
  <si>
    <t>Level 1 of fair value hierarchy [member] | Recurring fair value measurement [member] | Land [Member]</t>
  </si>
  <si>
    <t>Level 1 of fair value hierarchy [member] | Recurring fair value measurement [member] | Debt instruments at fair value through OCI</t>
  </si>
  <si>
    <t>Level 1 of fair value hierarchy [member] | Recurring fair value measurement [member] | Trading equity securities</t>
  </si>
  <si>
    <t>Level 1 of fair value hierarchy [member] | Recurring fair value measurement [member] | Securities issued by the Colombian Government</t>
  </si>
  <si>
    <t>Level 1 of fair value hierarchy [member] | Recurring fair value measurement [member] | Securities issued by government entities</t>
  </si>
  <si>
    <t>Level 1 of fair value hierarchy [member] | Recurring fair value measurement [member] | Securities issued or secured by other financial entities</t>
  </si>
  <si>
    <t>Level 1 of fair value hierarchy [member] | Recurring fair value measurement [member] | Securities issued by foreign governments</t>
  </si>
  <si>
    <t>Level 1 of fair value hierarchy [member] | Recurring fair value measurement [member] | Corporate bonds</t>
  </si>
  <si>
    <t>Level 1 of fair value hierarchy [member] | Recurring fair value measurement [member] | Forward contract</t>
  </si>
  <si>
    <t>Level 1 of fair value hierarchy [member] | Recurring fair value measurement [member] | Forward contract | Foreign exchange contracts</t>
  </si>
  <si>
    <t>Level 1 of fair value hierarchy [member] | Recurring fair value measurement [member] | Forward contract | Equity contracts</t>
  </si>
  <si>
    <t>Level 1 of fair value hierarchy [member] | Recurring fair value measurement [member] | Swap contract</t>
  </si>
  <si>
    <t>Level 1 of fair value hierarchy [member] | Recurring fair value measurement [member] | Swap contract | Interest rate contracts</t>
  </si>
  <si>
    <t>Level 1 of fair value hierarchy [member] | Recurring fair value measurement [member] | Swap contract | Foreign exchange contracts</t>
  </si>
  <si>
    <t>Level 1 of fair value hierarchy [member] | Recurring fair value measurement [member] | Option contract</t>
  </si>
  <si>
    <t>Level 1 of fair value hierarchy [member] | Recurring fair value measurement [member] | Option contract | Foreign exchange contracts</t>
  </si>
  <si>
    <t>Level 2 of fair value hierarchy [member] | Recurring fair value measurement [member]</t>
  </si>
  <si>
    <t>Level 2 of fair value hierarchy [member] | Recurring fair value measurement [member] | PA Viva Malls</t>
  </si>
  <si>
    <t>Level 2 of fair value hierarchy [member] | Recurring fair value measurement [member] | Buildings</t>
  </si>
  <si>
    <t>Level 2 of fair value hierarchy [member] | Recurring fair value measurement [member] | Land [Member]</t>
  </si>
  <si>
    <t>Level 2 of fair value hierarchy [member] | Recurring fair value measurement [member] | Debt instruments at fair value through OCI</t>
  </si>
  <si>
    <t>Level 2 of fair value hierarchy [member] | Recurring fair value measurement [member] | Trading equity securities</t>
  </si>
  <si>
    <t>Level 2 of fair value hierarchy [member] | Recurring fair value measurement [member] | Securities issued by the Colombian Government</t>
  </si>
  <si>
    <t>Level 2 of fair value hierarchy [member] | Recurring fair value measurement [member] | Securities issued by government entities</t>
  </si>
  <si>
    <t>Level 2 of fair value hierarchy [member] | Recurring fair value measurement [member] | Securities issued or secured by other financial entities</t>
  </si>
  <si>
    <t>Level 2 of fair value hierarchy [member] | Recurring fair value measurement [member] | Securities issued by foreign governments</t>
  </si>
  <si>
    <t>Level 2 of fair value hierarchy [member] | Recurring fair value measurement [member] | Corporate bonds</t>
  </si>
  <si>
    <t>Level 2 of fair value hierarchy [member] | Recurring fair value measurement [member] | Forward contract</t>
  </si>
  <si>
    <t>Level 2 of fair value hierarchy [member] | Recurring fair value measurement [member] | Forward contract | Foreign exchange contracts</t>
  </si>
  <si>
    <t>Level 2 of fair value hierarchy [member] | Recurring fair value measurement [member] | Forward contract | Equity contracts</t>
  </si>
  <si>
    <t>Level 2 of fair value hierarchy [member] | Recurring fair value measurement [member] | Swap contract</t>
  </si>
  <si>
    <t>Level 2 of fair value hierarchy [member] | Recurring fair value measurement [member] | Swap contract | Interest rate contracts</t>
  </si>
  <si>
    <t>Level 2 of fair value hierarchy [member] | Recurring fair value measurement [member] | Swap contract | Foreign exchange contracts</t>
  </si>
  <si>
    <t>Level 2 of fair value hierarchy [member] | Recurring fair value measurement [member] | Option contract</t>
  </si>
  <si>
    <t>Level 2 of fair value hierarchy [member] | Recurring fair value measurement [member] | Option contract | Foreign exchange contracts</t>
  </si>
  <si>
    <t>Level 3 of fair value hierarchy [member] | Recurring fair value measurement [member]</t>
  </si>
  <si>
    <t>Level 3 of fair value hierarchy [member] | Recurring fair value measurement [member] | PA Viva Malls</t>
  </si>
  <si>
    <t>Level 3 of fair value hierarchy [member] | Recurring fair value measurement [member] | Buildings</t>
  </si>
  <si>
    <t>Level 3 of fair value hierarchy [member] | Recurring fair value measurement [member] | Land [Member]</t>
  </si>
  <si>
    <t>Level 3 of fair value hierarchy [member] | Recurring fair value measurement [member] | Debt instruments at fair value through OCI</t>
  </si>
  <si>
    <t>Level 3 of fair value hierarchy [member] | Recurring fair value measurement [member] | Trading equity securities</t>
  </si>
  <si>
    <t>Level 3 of fair value hierarchy [member] | Recurring fair value measurement [member] | Securities issued by the Colombian Government</t>
  </si>
  <si>
    <t>Level 3 of fair value hierarchy [member] | Recurring fair value measurement [member] | Securities issued by government entities</t>
  </si>
  <si>
    <t>Level 3 of fair value hierarchy [member] | Recurring fair value measurement [member] | Securities issued or secured by other financial entities</t>
  </si>
  <si>
    <t>Level 3 of fair value hierarchy [member] | Recurring fair value measurement [member] | Securities issued by foreign governments</t>
  </si>
  <si>
    <t>Level 3 of fair value hierarchy [member] | Recurring fair value measurement [member] | Corporate bonds</t>
  </si>
  <si>
    <t>Level 3 of fair value hierarchy [member] | Recurring fair value measurement [member] | Forward contract</t>
  </si>
  <si>
    <t>Level 3 of fair value hierarchy [member] | Recurring fair value measurement [member] | Forward contract | Foreign exchange contracts</t>
  </si>
  <si>
    <t>Level 3 of fair value hierarchy [member] | Recurring fair value measurement [member] | Forward contract | Equity contracts</t>
  </si>
  <si>
    <t>Level 3 of fair value hierarchy [member] | Recurring fair value measurement [member] | Swap contract</t>
  </si>
  <si>
    <t>Level 3 of fair value hierarchy [member] | Recurring fair value measurement [member] | Swap contract | Interest rate contracts</t>
  </si>
  <si>
    <t>Level 3 of fair value hierarchy [member] | Recurring fair value measurement [member] | Swap contract | Foreign exchange contracts</t>
  </si>
  <si>
    <t>Level 3 of fair value hierarchy [member] | Recurring fair value measurement [member] | Option contract</t>
  </si>
  <si>
    <t>Level 3 of fair value hierarchy [member] | Recurring fair value measurement [member] | Option contract | Foreign exchange contracts</t>
  </si>
  <si>
    <t>FAIR VALUE OF ASSETS AND LIABILITIES - Liabilities measured at fair value on a recurring basis (Details) - COP ($) $ in Millions</t>
  </si>
  <si>
    <t>Financial liabilities, at fair value</t>
  </si>
  <si>
    <t>Level 1 of fair value hierarchy [member]</t>
  </si>
  <si>
    <t>Level 3 of fair value hierarchy [member]</t>
  </si>
  <si>
    <t>Recurring fair value measurement [member] | Foreign exchange contracts | Forward contract</t>
  </si>
  <si>
    <t>Recurring fair value measurement [member] | Foreign exchange contracts | Swap contract</t>
  </si>
  <si>
    <t>Recurring fair value measurement [member] | Foreign exchange contracts | Option contract</t>
  </si>
  <si>
    <t>Recurring fair value measurement [member] | Equity contracts | Forward contract</t>
  </si>
  <si>
    <t>Recurring fair value measurement [member] | Interest rate contracts | Swap contract</t>
  </si>
  <si>
    <t>Recurring fair value measurement [member] | Level 1 of fair value hierarchy [member]</t>
  </si>
  <si>
    <t>Recurring fair value measurement [member] | Level 1 of fair value hierarchy [member] | Forward contract</t>
  </si>
  <si>
    <t>Recurring fair value measurement [member] | Level 1 of fair value hierarchy [member] | Swap contract</t>
  </si>
  <si>
    <t>Recurring fair value measurement [member] | Level 1 of fair value hierarchy [member] | Option contract</t>
  </si>
  <si>
    <t>Recurring fair value measurement [member] | Level 1 of fair value hierarchy [member] | Foreign exchange contracts | Forward contract</t>
  </si>
  <si>
    <t>Recurring fair value measurement [member] | Level 1 of fair value hierarchy [member] | Foreign exchange contracts | Swap contract</t>
  </si>
  <si>
    <t>Recurring fair value measurement [member] | Level 1 of fair value hierarchy [member] | Foreign exchange contracts | Option contract</t>
  </si>
  <si>
    <t>Recurring fair value measurement [member] | Level 1 of fair value hierarchy [member] | Equity contracts | Forward contract</t>
  </si>
  <si>
    <t>Recurring fair value measurement [member] | Level 1 of fair value hierarchy [member] | Interest rate contracts | Swap contract</t>
  </si>
  <si>
    <t>Recurring fair value measurement [member] | Level 2 of fair value hierarchy [member]</t>
  </si>
  <si>
    <t>Recurring fair value measurement [member] | Level 2 of fair value hierarchy [member] | Forward contract</t>
  </si>
  <si>
    <t>Recurring fair value measurement [member] | Level 2 of fair value hierarchy [member] | Swap contract</t>
  </si>
  <si>
    <t>Recurring fair value measurement [member] | Level 2 of fair value hierarchy [member] | Option contract</t>
  </si>
  <si>
    <t>Recurring fair value measurement [member] | Level 2 of fair value hierarchy [member] | Foreign exchange contracts | Forward contract</t>
  </si>
  <si>
    <t>Recurring fair value measurement [member] | Level 2 of fair value hierarchy [member] | Foreign exchange contracts | Swap contract</t>
  </si>
  <si>
    <t>Recurring fair value measurement [member] | Level 2 of fair value hierarchy [member] | Foreign exchange contracts | Option contract</t>
  </si>
  <si>
    <t>Recurring fair value measurement [member] | Level 2 of fair value hierarchy [member] | Equity contracts | Forward contract</t>
  </si>
  <si>
    <t>Recurring fair value measurement [member] | Level 2 of fair value hierarchy [member] | Interest rate contracts | Swap contract</t>
  </si>
  <si>
    <t>Recurring fair value measurement [member] | Level 3 of fair value hierarchy [member]</t>
  </si>
  <si>
    <t>Recurring fair value measurement [member] | Level 3 of fair value hierarchy [member] | Forward contract</t>
  </si>
  <si>
    <t>Recurring fair value measurement [member] | Level 3 of fair value hierarchy [member] | Swap contract</t>
  </si>
  <si>
    <t>Recurring fair value measurement [member] | Level 3 of fair value hierarchy [member] | Option contract</t>
  </si>
  <si>
    <t>Recurring fair value measurement [member] | Level 3 of fair value hierarchy [member] | Foreign exchange contracts | Forward contract</t>
  </si>
  <si>
    <t>Recurring fair value measurement [member] | Level 3 of fair value hierarchy [member] | Foreign exchange contracts | Swap contract</t>
  </si>
  <si>
    <t>Recurring fair value measurement [member] | Level 3 of fair value hierarchy [member] | Foreign exchange contracts | Option contract</t>
  </si>
  <si>
    <t>Recurring fair value measurement [member] | Level 3 of fair value hierarchy [member] | Equity contracts | Forward contract</t>
  </si>
  <si>
    <t>Recurring fair value measurement [member] | Level 3 of fair value hierarchy [member] | Interest rate contracts | Swap contract</t>
  </si>
  <si>
    <t>FAIR VALUE OF ASSETS AND LIABILITIES - Fair value of assets and liabilities that are not measured at fair value (Details) - COP ($) $ in Millions</t>
  </si>
  <si>
    <t>Not measured at fair value in statement of financial position but for which fair value is disclosed [member]</t>
  </si>
  <si>
    <t>Financial assets at amortised cost</t>
  </si>
  <si>
    <t>Not measured at fair value in statement of financial position but for which fair value is disclosed [member] | Securities issued by the Colombian Government</t>
  </si>
  <si>
    <t>Not measured at fair value in statement of financial position but for which fair value is disclosed [member] | Securities issued by government entities</t>
  </si>
  <si>
    <t>Not measured at fair value in statement of financial position but for which fair value is disclosed [member] | Securities issued or secured by other financial entities</t>
  </si>
  <si>
    <t>Not measured at fair value in statement of financial position but for which fair value is disclosed [member] | Securities issued by foreign governments</t>
  </si>
  <si>
    <t>Not measured at fair value in statement of financial position but for which fair value is disclosed [member] | Corporate bonds</t>
  </si>
  <si>
    <t>Level 1 of fair value hierarchy [member] | Not measured at fair value in statement of financial position but for which fair value is disclosed [member]</t>
  </si>
  <si>
    <t>Level 1 of fair value hierarchy [member] | Not measured at fair value in statement of financial position but for which fair value is disclosed [member] | Securities issued by the Colombian Government</t>
  </si>
  <si>
    <t>Level 1 of fair value hierarchy [member] | Not measured at fair value in statement of financial position but for which fair value is disclosed [member] | Securities issued by government entities</t>
  </si>
  <si>
    <t>Level 1 of fair value hierarchy [member] | Not measured at fair value in statement of financial position but for which fair value is disclosed [member] | Securities issued or secured by other financial entities</t>
  </si>
  <si>
    <t>Level 1 of fair value hierarchy [member] | Not measured at fair value in statement of financial position but for which fair value is disclosed [member] | Securities issued by foreign governments</t>
  </si>
  <si>
    <t>Level 1 of fair value hierarchy [member] | Not measured at fair value in statement of financial position but for which fair value is disclosed [member] | Corporate bonds</t>
  </si>
  <si>
    <t>Level 2 of fair value hierarchy [member] | Not measured at fair value in statement of financial position but for which fair value is disclosed [member]</t>
  </si>
  <si>
    <t>Level 2 of fair value hierarchy [member] | Not measured at fair value in statement of financial position but for which fair value is disclosed [member] | Securities issued by the Colombian Government</t>
  </si>
  <si>
    <t>Level 2 of fair value hierarchy [member] | Not measured at fair value in statement of financial position but for which fair value is disclosed [member] | Securities issued by government entities</t>
  </si>
  <si>
    <t>Level 2 of fair value hierarchy [member] | Not measured at fair value in statement of financial position but for which fair value is disclosed [member] | Securities issued or secured by other financial entities</t>
  </si>
  <si>
    <t>Level 2 of fair value hierarchy [member] | Not measured at fair value in statement of financial position but for which fair value is disclosed [member] | Securities issued by foreign governments</t>
  </si>
  <si>
    <t>Level 2 of fair value hierarchy [member] | Not measured at fair value in statement of financial position but for which fair value is disclosed [member] | Corporate bonds</t>
  </si>
  <si>
    <t>Level 3 of fair value hierarchy [member] | Not measured at fair value in statement of financial position but for which fair value is disclosed [member]</t>
  </si>
  <si>
    <t>Level 3 of fair value hierarchy [member] | Not measured at fair value in statement of financial position but for which fair value is disclosed [member] | Securities issued by the Colombian Government</t>
  </si>
  <si>
    <t>Level 3 of fair value hierarchy [member] | Not measured at fair value in statement of financial position but for which fair value is disclosed [member] | Securities issued by government entities</t>
  </si>
  <si>
    <t>Level 3 of fair value hierarchy [member] | Not measured at fair value in statement of financial position but for which fair value is disclosed [member] | Securities issued or secured by other financial entities</t>
  </si>
  <si>
    <t>Level 3 of fair value hierarchy [member] | Not measured at fair value in statement of financial position but for which fair value is disclosed [member] | Securities issued by foreign governments</t>
  </si>
  <si>
    <t>Level 3 of fair value hierarchy [member] | Not measured at fair value in statement of financial position but for which fair value is disclosed [member] | Corporate bonds</t>
  </si>
  <si>
    <t>FAIR VALUE OF ASSETS AND LIABILITIES - Fair value hierarchy of those assets classified by type (Details) - COP ($) $ in Millions</t>
  </si>
  <si>
    <t>Financial assets, at fair value</t>
  </si>
  <si>
    <t>Non-recurring fair value measurement [member] | Non-current assets held for sale [member]</t>
  </si>
  <si>
    <t>Non-recurring fair value measurement [member] | Non-current assets held for sale [member] | Machinery [member]</t>
  </si>
  <si>
    <t>Non-recurring fair value measurement [member] | Non-current assets held for sale [member] | Real Estate For Residential Purposes [Member]</t>
  </si>
  <si>
    <t>Non-recurring fair value measurement [member] | Non-current assets held for sale [member] | Real Estate For Other Than Residential Purposes [Member]</t>
  </si>
  <si>
    <t>Level 1 of fair value hierarchy [member] | Non-recurring fair value measurement [member] | Non-current assets held for sale [member]</t>
  </si>
  <si>
    <t>Level 1 of fair value hierarchy [member] | Non-recurring fair value measurement [member] | Non-current assets held for sale [member] | Machinery [member]</t>
  </si>
  <si>
    <t>Level 1 of fair value hierarchy [member] | Non-recurring fair value measurement [member] | Non-current assets held for sale [member] | Real Estate For Residential Purposes [Member]</t>
  </si>
  <si>
    <t>Level 1 of fair value hierarchy [member] | Non-recurring fair value measurement [member] | Non-current assets held for sale [member] | Real Estate For Other Than Residential Purposes [Member]</t>
  </si>
  <si>
    <t>Level 2 of fair value hierarchy [member] | Non-recurring fair value measurement [member] | Non-current assets held for sale [member]</t>
  </si>
  <si>
    <t>Level 2 of fair value hierarchy [member] | Non-recurring fair value measurement [member] | Non-current assets held for sale [member] | Machinery [member]</t>
  </si>
  <si>
    <t>Level 2 of fair value hierarchy [member] | Non-recurring fair value measurement [member] | Non-current assets held for sale [member] | Real Estate For Residential Purposes [Member]</t>
  </si>
  <si>
    <t>Level 2 of fair value hierarchy [member] | Non-recurring fair value measurement [member] | Non-current assets held for sale [member] | Real Estate For Other Than Residential Purposes [Member]</t>
  </si>
  <si>
    <t>Level 3 of fair value hierarchy [member] | Non-recurring fair value measurement [member] | Non-current assets held for sale [member]</t>
  </si>
  <si>
    <t>Level 3 of fair value hierarchy [member] | Non-recurring fair value measurement [member] | Non-current assets held for sale [member] | Machinery [member]</t>
  </si>
  <si>
    <t>Level 3 of fair value hierarchy [member] | Non-recurring fair value measurement [member] | Non-current assets held for sale [member] | Real Estate For Residential Purposes [Member]</t>
  </si>
  <si>
    <t>Level 3 of fair value hierarchy [member] | Non-recurring fair value measurement [member] | Non-current assets held for sale [member] | Real Estate For Other Than Residential Purposes [Member]</t>
  </si>
  <si>
    <t>FAIR VALUE OF ASSETS AND LIABILITIES - Reconciliation for all assets and liabilities measured at fair value (Details) - COP ($) $ in Millions</t>
  </si>
  <si>
    <t>Balance as on January 1,</t>
  </si>
  <si>
    <t>Included in earnings</t>
  </si>
  <si>
    <t>OCI</t>
  </si>
  <si>
    <t>Purchases / reclassifications</t>
  </si>
  <si>
    <t>Settlement</t>
  </si>
  <si>
    <t>Prepaids</t>
  </si>
  <si>
    <t>Transfers in to Level 3</t>
  </si>
  <si>
    <t>Transfers out of Level 3</t>
  </si>
  <si>
    <t>Balance as on December 31,</t>
  </si>
  <si>
    <t>Equity securities held for sale [Member]</t>
  </si>
  <si>
    <t>Total equity securities [Member]</t>
  </si>
  <si>
    <t>Total Assets</t>
  </si>
  <si>
    <t>Sales</t>
  </si>
  <si>
    <t>Derivative financial instruments [member] | Total Assets</t>
  </si>
  <si>
    <t>Derivative financial instruments [member] | Foreign exchange contracts</t>
  </si>
  <si>
    <t>Derivative financial instruments [member] | Interest rate contracts</t>
  </si>
  <si>
    <t>Derivative financial instruments [member] | Equity contracts</t>
  </si>
  <si>
    <t>Securities issued by government entities | Debt Securities</t>
  </si>
  <si>
    <t>Securities issued or secured by other financial entities | Debt Securities</t>
  </si>
  <si>
    <t>Corporate bonds | Debt Securities</t>
  </si>
  <si>
    <t>Securities issued by the Colombian Government | Debt Securities</t>
  </si>
  <si>
    <t>Balance,IncludedTransfersTransfersBalance,January 1,inOCIPurchasesSettlementReclassifications(1)in toout ofDecember 31,   2018  earnings          Level 3  Level 3  2018In millions of COPDebt instruments at fair value though profit or lossSecurities issued or secured by Government entities - 53 - 1,383 - - 4,971 - 6,407Securities issued or secured by other financial entities 297,049 (54,595) - 29,149 (64,014) - 5,394 (6,033) 206,950Corporate bonds 3,118 (3,983) - 4,159 (2,518) - - (617) 159Total 300,167 (58,525) - 34,691 (66,532) - 10,365 (6,650) 213,516Derivative financial instrumentsForeign exchange contracts 298,598 20,691 - 286,371 (132,824) 2,574 10,418 (52,846) 432,982Interest rate contracts 45,939 (11,538) - 17,549 (10,705) (117) 20,638 (10,470) 51,296Equity contracts 15 - - 13 (15) - - - 13Total 344,552 9,153 - 303,933 (143,544) 2,457 31,056 (63,316) 484,291Equity securitiesEquity securities 1,343,604 131,446 38,648 41,459 (15,557) - - - 1,539,600Total 1,343,604 131,446 38,648 41,459 (15,557) - - - 1,539,600Investment in associatesPA Viva Malls 757,886 87,136 - 274,951 - - - - 1,119,973Total 757,886 87,136 - 274,951 - - - - 1,119,973Equity securities - Assets held for saleAssets held for sale 2,486 - - - (2,486) - - - -Total 2,486 - - - (2,486) - - - -Total Assets  2,748,695 169,210 38,648 655,034 (228,119) 2,457 41,421 (69,966) 3,357,380LiabilitiesDerivative financial instrumentsForeign exchange contracts (66,586) 4,326 - (55,502) 24,933 (2,574) (51,316) 43,738 (102,981)Interest rate contracts (13,634) (1,782) - 12 1,553 117 (1,532) 9,611 (5,655)Equity contracts (515) - - (260) 515 - - - (260)Total (80,735) 2,544 - (55,750) 27,001 (2,457) (52,848) 53,349 (108,896)Total liabilities (80,735) 2,544 - (55,750) 27,001 (2,457) (52,848) 53,349 (108,896)From derivative assets to derivative liabilities classified in level 3 and viceversa.</t>
  </si>
  <si>
    <t>FAIR VALUE OF ASSETS AND LIABILITIES - Significant unobservable inputs and and the sensitivity of these fair values (Details) $ in Millions</t>
  </si>
  <si>
    <t>Dec. 31, 2019COP ($)USD ($)</t>
  </si>
  <si>
    <t>Price [Member] | PA Viva Malls</t>
  </si>
  <si>
    <t>Discounted cash flow [member]</t>
  </si>
  <si>
    <t>Significant unobservable input, assets</t>
  </si>
  <si>
    <t>Discounted cash flow [member] | Yield [Member]</t>
  </si>
  <si>
    <t>Market comparable prices [member] | Price [Member] | PA Viva Malls</t>
  </si>
  <si>
    <t>Trading equity securities | Market comparable prices [member] | Price [Member]</t>
  </si>
  <si>
    <t>Corporate bonds | Discounted cash flow [member]</t>
  </si>
  <si>
    <t>Effect on fairvalue of assets due to increase in basis point</t>
  </si>
  <si>
    <t>Effect on fair value of assets due to decrease in basis point</t>
  </si>
  <si>
    <t>Option contract | Black-Scholes [Member]</t>
  </si>
  <si>
    <t>Option contract | Black-Scholes [Member] | Credit spread [Member]</t>
  </si>
  <si>
    <t>Forward contract | Discounted cash flow [member]</t>
  </si>
  <si>
    <t>Forward contract | Discounted cash flow [member] | Credit spread [Member]</t>
  </si>
  <si>
    <t>Forward contract | Market comparable prices [member] | Price [Member] | PA Viva Malls</t>
  </si>
  <si>
    <t>Swap contract | Discounted cash flow [member]</t>
  </si>
  <si>
    <t>Swap contract | Discounted cash flow [member] | Credit spread [Member]</t>
  </si>
  <si>
    <t>TIPS, securities issued by other institutions one [Member] | Debt Securities | Discounted cash flow [member] | Yield [Member]</t>
  </si>
  <si>
    <t>TIPS, securities issued by other institutions two [Member] | Debt Securities | Discounted cash flow [member] | Yield [Member]</t>
  </si>
  <si>
    <t>TIPS, securities issued by other institutions two [Member] | Debt Securities | Discounted cash flow [member] | Liquidity risk premium [Member]</t>
  </si>
  <si>
    <t>TIPS, securities issued by other institutions TIPS three [Member] | Debt Securities | Discounted cash flow [member]</t>
  </si>
  <si>
    <t>Other bonds, securities issued by other institutions [Member] | Debt Securities | Discounted cash flow [member] | Yield [Member]</t>
  </si>
  <si>
    <t>Other bonds, securities issued by other institutions [Member] | Debt Securities | Discounted cash flow [member] | Liquidity risk premium [Member]</t>
  </si>
  <si>
    <t>Securitisations, securities issued by other institutions [Member] | Debt Securities | Discounted cash flow [member] | Yield [Member]</t>
  </si>
  <si>
    <t>Time deposit, securities issued by other institutions [Member] | Debt Securities | Discounted cash flow [member] | Yield [Member]</t>
  </si>
  <si>
    <t>Multilateral bonds [Member] | Debt Securities | Discounted cash flow [member] | Yield [Member]</t>
  </si>
  <si>
    <t>Multilateral bonds [Member] | Securities issued or secured by other financial entities | Discounted cash flow [member] | Yield [Member]</t>
  </si>
  <si>
    <t>Governments bonds [Member] | Discounted cash flow [member] | Yield [Member]</t>
  </si>
  <si>
    <t>Total securities issued by foreign governments [Member]</t>
  </si>
  <si>
    <t>Total securities issued by foreign governments [Member] | Discounted cash flow [member] | Yield [Member]</t>
  </si>
  <si>
    <t>Total securities issued by foreign governments [Member] | Trading equity securities | Market comparable prices [member] | Price [Member]</t>
  </si>
  <si>
    <t>Bottom of range | Corporate bonds | Debt Securities | Discounted cash flow [member] | Yield [Member]</t>
  </si>
  <si>
    <t>Bottom of range | Option contract | Black-Scholes [Member]</t>
  </si>
  <si>
    <t>Bottom of range | Option contract | Black-Scholes [Member] | Credit spread [Member]</t>
  </si>
  <si>
    <t>Bottom of range | Forward contract | Discounted cash flow [member]</t>
  </si>
  <si>
    <t>Bottom of range | Forward contract | Discounted cash flow [member] | Credit spread [Member]</t>
  </si>
  <si>
    <t>Bottom of range | Swap contract | Discounted cash flow [member]</t>
  </si>
  <si>
    <t>Bottom of range | Swap contract | Discounted cash flow [member] | Credit spread [Member]</t>
  </si>
  <si>
    <t>Bottom of range | TIPS, securities issued by other institutions one [Member] | Debt Securities | Discounted cash flow [member] | Yield [Member]</t>
  </si>
  <si>
    <t>Bottom of range | TIPS, securities issued by other institutions two [Member] | Debt Securities | Discounted cash flow [member] | Liquidity risk premium [Member]</t>
  </si>
  <si>
    <t>Bottom of range | Other bonds, securities issued by other institutions [Member] | Debt Securities | Discounted cash flow [member] | Yield [Member]</t>
  </si>
  <si>
    <t>Bottom of range | Other bonds, securities issued by other institutions [Member] | Debt Securities | Discounted cash flow [member] | Liquidity risk premium [Member]</t>
  </si>
  <si>
    <t>Bottom of range | Securitisations, securities issued by other institutions [Member] | Debt Securities | Discounted cash flow [member] | Yield [Member]</t>
  </si>
  <si>
    <t>Bottom of range | Time deposit, securities issued by other institutions [Member] | Debt Securities | Discounted cash flow [member] | Yield [Member]</t>
  </si>
  <si>
    <t>Top of range | Option contract | Black-Scholes [Member] | Price [Member]</t>
  </si>
  <si>
    <t>Top of range | Option contract | Black-Scholes [Member] | Credit spread [Member]</t>
  </si>
  <si>
    <t>Top of range | Forward contract | Discounted cash flow [member] | Credit spread [Member]</t>
  </si>
  <si>
    <t>Top of range | Swap contract | Discounted cash flow [member] | Credit spread [Member]</t>
  </si>
  <si>
    <t>Top of range | TIPS, securities issued by other institutions one [Member] | Debt Securities | Discounted cash flow [member] | Yield [Member]</t>
  </si>
  <si>
    <t>Top of range | TIPS, securities issued by other institutions two [Member] | Debt Securities | Discounted cash flow [member] | Liquidity risk premium [Member]</t>
  </si>
  <si>
    <t>Top of range | Other bonds, securities issued by other institutions [Member] | Debt Securities | Discounted cash flow [member] | Yield [Member]</t>
  </si>
  <si>
    <t>Top of range | Other bonds, securities issued by other institutions [Member] | Debt Securities | Discounted cash flow [member] | Liquidity risk premium [Member]</t>
  </si>
  <si>
    <t>Top of range | Securitisations, securities issued by other institutions [Member] | Debt Securities | Discounted cash flow [member] | Yield [Member]</t>
  </si>
  <si>
    <t>FAIR VALUE OF ASSETS AND LIABILITIES - Additional information (Details) $ in Millions</t>
  </si>
  <si>
    <t>Ratio between monthly gross income and real estate value</t>
  </si>
  <si>
    <t>0.71%</t>
  </si>
  <si>
    <t>0.76%</t>
  </si>
  <si>
    <t>Transfers out of Level 3 of fair value hierarchy, assets</t>
  </si>
  <si>
    <t>Unrealized gains and losses</t>
  </si>
  <si>
    <t>Terminal rate [Member]</t>
  </si>
  <si>
    <t>Direct capitalization-initial rate [Member]</t>
  </si>
  <si>
    <t>Transfers out of Level 1 into Level 2 of fair value hierarchy, assets held at end of reporting period</t>
  </si>
  <si>
    <t>Transfers out of Level 2 into Level 1 of fair value hierarchy, assets held at end of reporting period</t>
  </si>
  <si>
    <t>Derivative Foreign Exchange Contracts And Interest Rate Contracts [Member]</t>
  </si>
  <si>
    <t>Debt instruments at fair value through profit or loss | Securities issued or secured by other financial entities</t>
  </si>
  <si>
    <t>Debt instruments at fair value through profit or loss | Securities issued by foreign governments</t>
  </si>
  <si>
    <t>Debt instruments at fair value through OCI | Securities issued by foreign governments</t>
  </si>
  <si>
    <t>RISK MANAGEMENT - maximum exposure to credit risk (Details) - COP ($) $ in Millions</t>
  </si>
  <si>
    <t>Disclosure Of Risk Management [Line Items]</t>
  </si>
  <si>
    <t>Maximum exposure</t>
  </si>
  <si>
    <t>Net exposure</t>
  </si>
  <si>
    <t>Loans and Advances</t>
  </si>
  <si>
    <t>Loans and Advances | Stage One</t>
  </si>
  <si>
    <t>Loans and Advances | Stage Two</t>
  </si>
  <si>
    <t>Loans and Advances | Stage Three</t>
  </si>
  <si>
    <t>Loans and Advances | Commercial Loans [member]</t>
  </si>
  <si>
    <t>Loans and Advances | Commercial Loans [member] | Stage One</t>
  </si>
  <si>
    <t>Loans and Advances | Commercial Loans [member] | Stage Two</t>
  </si>
  <si>
    <t>Loans and Advances | Commercial Loans [member] | Stage Three</t>
  </si>
  <si>
    <t>Loans and Advances | Consumer</t>
  </si>
  <si>
    <t>Loans and Advances | Consumer | Stage One</t>
  </si>
  <si>
    <t>Loans and Advances | Consumer | Stage Two</t>
  </si>
  <si>
    <t>Loans and Advances | Consumer | Stage Three</t>
  </si>
  <si>
    <t>Loans and Advances | Mortgages [member]</t>
  </si>
  <si>
    <t>Loans and Advances | Mortgages [member] | Stage One</t>
  </si>
  <si>
    <t>Loans and Advances | Mortgages [member] | Stage Two</t>
  </si>
  <si>
    <t>Loans and Advances | Mortgages [member] | Stage Three</t>
  </si>
  <si>
    <t>Loans and Advances | Small Business Loan [member]</t>
  </si>
  <si>
    <t>Loans and Advances | Small Business Loan [member] | Stage One</t>
  </si>
  <si>
    <t>Loans and Advances | Small Business Loan [member] | Stage Two</t>
  </si>
  <si>
    <t>Loans and Advances | Small Business Loan [member] | Stage Three</t>
  </si>
  <si>
    <t>Loans and Advances | Financial Leases [member]</t>
  </si>
  <si>
    <t>Loans and Advances | Financial Leases [member] | Stage One</t>
  </si>
  <si>
    <t>Loans and Advances | Financial Leases [member] | Stage Two</t>
  </si>
  <si>
    <t>Loans and Advances | Financial Leases [member] | Stage Three</t>
  </si>
  <si>
    <t>Off Balance Sheet Exposures [Member]</t>
  </si>
  <si>
    <t>Off Balance Sheet Exposures [Member] | Stage One</t>
  </si>
  <si>
    <t>Off Balance Sheet Exposures [Member] | Stage Two</t>
  </si>
  <si>
    <t>Off Balance Sheet Exposures [Member] | Stage Three</t>
  </si>
  <si>
    <t>Off Balance Sheet Exposures [Member] | Financial guarantee contracts [member]</t>
  </si>
  <si>
    <t>Off Balance Sheet Exposures [Member] | Financial guarantee contracts [member] | Stage One</t>
  </si>
  <si>
    <t>Off Balance Sheet Exposures [Member] | Financial guarantee contracts [member] | Stage Two</t>
  </si>
  <si>
    <t>Off Balance Sheet Exposures [Member] | Financial guarantee contracts [member] | Stage Three</t>
  </si>
  <si>
    <t>Off Balance Sheet Exposures [Member] | Loan commitments [member]</t>
  </si>
  <si>
    <t>Off Balance Sheet Exposures [Member] | Loan commitments [member] | Stage One</t>
  </si>
  <si>
    <t>Off Balance Sheet Exposures [Member] | Loan commitments [member] | Stage Two</t>
  </si>
  <si>
    <t>Off Balance Sheet Exposures [Member] | Loan commitments [member] | Stage Three</t>
  </si>
  <si>
    <t>Other Financial Instrument [Member]</t>
  </si>
  <si>
    <t>Collateral</t>
  </si>
  <si>
    <t>Other Financial Instrument [Member] | Debt Securities [Member]</t>
  </si>
  <si>
    <t>Other Financial Instrument [Member] | Derivative financial instruments [member]</t>
  </si>
  <si>
    <t>Other Financial Instrument [Member] | Trading equity securities</t>
  </si>
  <si>
    <t>RISK MANAGEMENT - Commercial and Financial Leases (Details)</t>
  </si>
  <si>
    <t>Corporate [Member]</t>
  </si>
  <si>
    <t>Information about risk management strategy for rights that lessor retains in underlying assets</t>
  </si>
  <si>
    <t>Companies with annual sales &gt;= COP 100,000 M. Banistmo places borrowers with annual sales &gt;= USD 10 M. Banco Agrícola and BAM place borrowers with annual sales &gt;= USD 25 M.</t>
  </si>
  <si>
    <t>Business [Member]</t>
  </si>
  <si>
    <t>Companies with annual sales &gt; = COP 13,000 M and &amp;lt; COP 100,000 M except for Banco Agrícola and BAM, which place borrowers with annual sales &gt;= USD 5 M and &amp;lt; USD 25 M.</t>
  </si>
  <si>
    <t>Business Construction [Member]</t>
  </si>
  <si>
    <t>Constructors who dedicate themselves professionally to the construction of buildings to be sold or rented as their main activity, with annual sales &gt;= COP 20,000 M and &amp;lt;= COP 45,000 M. They must have more than 3 projects executed as previous experience.</t>
  </si>
  <si>
    <t>Corporate Construction [Member]</t>
  </si>
  <si>
    <t>Constructors who dedicate themselves to the construction of buildings to be sold or rented as their main activity, with annual sales &gt; COP 45,000 M. They must have more than 3 projects executed as previous experience.</t>
  </si>
  <si>
    <t>SME Construction [Member]</t>
  </si>
  <si>
    <t>Constructors who dedicate themselves professionally to the construction of buildings to be sold or rented as their main activity with annual sales &gt;= COP 380 M and &amp;lt;= COP 20,000 M. They must have more than 3 projects executed as previous experience.</t>
  </si>
  <si>
    <t>Institutional Financing [Member]</t>
  </si>
  <si>
    <t>Financial sector institutions.</t>
  </si>
  <si>
    <t>Government [Member]</t>
  </si>
  <si>
    <t>Municipalities, districts, departments with their respective decentralized organizations and entities at the national level with incomes &gt;= COP 20,000 M.</t>
  </si>
  <si>
    <t>SME [Member]</t>
  </si>
  <si>
    <t>Annual sales &amp;lt; COP 13,000 M, with a classification between small, medium, large and plus except for Banistmo which places borrowers &amp;lt; USD 10 M in annual sales. For Banco Agrícola and BAM &amp;lt; USD 5 M.</t>
  </si>
  <si>
    <t>RISK MANAGEMENT - Small Business Loans (Details) - COP ($) $ in Millions</t>
  </si>
  <si>
    <t>Allowance account for credit losses of financial assets</t>
  </si>
  <si>
    <t>Percentage of Allowance Recorded on Financial Assets</t>
  </si>
  <si>
    <t>20.80%</t>
  </si>
  <si>
    <t>20.67%</t>
  </si>
  <si>
    <t>Small Business Loans | Level 1 - Low Risk [Member]</t>
  </si>
  <si>
    <t>1.38%</t>
  </si>
  <si>
    <t>Small Business Loans | Level 2 - Medium Risk [Member]</t>
  </si>
  <si>
    <t>5.78%</t>
  </si>
  <si>
    <t>8.96%</t>
  </si>
  <si>
    <t>Small Business Loans | Level 3 - High Risk [Member]</t>
  </si>
  <si>
    <t>51.33%</t>
  </si>
  <si>
    <t>57.36%</t>
  </si>
  <si>
    <t>RISK MANAGEMENT - Loans and Financial Leases Collateral (Details) - COP ($) $ in Millions</t>
  </si>
  <si>
    <t>Maximum exposure to credit risk</t>
  </si>
  <si>
    <t>Real Estate and Residential [Member] | Loans and Advances</t>
  </si>
  <si>
    <t>Goods Given in Real Estate Leasing [Member] | Loans and Advances</t>
  </si>
  <si>
    <t>Goods Given in Leasing Other Than Real Estate [Member] | Loans and Advances</t>
  </si>
  <si>
    <t>Stand by Letter of Credit [Member] | Loans and Advances</t>
  </si>
  <si>
    <t>Security Deposits [Member] | Loans and Advances</t>
  </si>
  <si>
    <t>Guarantee Fund [Member] | Loans and Advances</t>
  </si>
  <si>
    <t>Sovereign of the Nation [Member] | Loans and Advances</t>
  </si>
  <si>
    <t>Collection Rights [Member] | Loans and Advances</t>
  </si>
  <si>
    <t>Other Collateral [Member] | Loans and Advances</t>
  </si>
  <si>
    <t>Without Guarantee [Member] | Loans and Advances</t>
  </si>
  <si>
    <t>Commercial Loans [member] | Loans and Advances</t>
  </si>
  <si>
    <t>Commercial Loans [member] | Real Estate and Residential [Member] | Loans and Advances</t>
  </si>
  <si>
    <t>Commercial Loans [member] | Goods Given in Real Estate Leasing [Member] | Loans and Advances</t>
  </si>
  <si>
    <t>Commercial Loans [member] | Goods Given in Leasing Other Than Real Estate [Member] | Loans and Advances</t>
  </si>
  <si>
    <t>Commercial Loans [member] | Stand by Letter of Credit [Member] | Loans and Advances</t>
  </si>
  <si>
    <t>Commercial Loans [member] | Security Deposits [Member] | Loans and Advances</t>
  </si>
  <si>
    <t>Commercial Loans [member] | Guarantee Fund [Member] | Loans and Advances</t>
  </si>
  <si>
    <t>Commercial Loans [member] | Sovereign of the Nation [Member] | Loans and Advances</t>
  </si>
  <si>
    <t>Commercial Loans [member] | Collection Rights [Member] | Loans and Advances</t>
  </si>
  <si>
    <t>Commercial Loans [member] | Other Collateral [Member] | Loans and Advances</t>
  </si>
  <si>
    <t>Commercial Loans [member] | Without Guarantee [Member] | Loans and Advances</t>
  </si>
  <si>
    <t>Consumer | Loans and Advances</t>
  </si>
  <si>
    <t>Consumer | Real Estate and Residential [Member] | Loans and Advances</t>
  </si>
  <si>
    <t>Consumer | Goods Given in Real Estate Leasing [Member] | Loans and Advances</t>
  </si>
  <si>
    <t>Consumer | Goods Given in Leasing Other Than Real Estate [Member] | Loans and Advances</t>
  </si>
  <si>
    <t>Consumer | Stand by Letter of Credit [Member] | Loans and Advances</t>
  </si>
  <si>
    <t>Consumer | Security Deposits [Member] | Loans and Advances</t>
  </si>
  <si>
    <t>Consumer | Guarantee Fund [Member] | Loans and Advances</t>
  </si>
  <si>
    <t>Consumer | Sovereign of the Nation [Member] | Loans and Advances</t>
  </si>
  <si>
    <t>Consumer | Collection Rights [Member] | Loans and Advances</t>
  </si>
  <si>
    <t>Consumer | Other Collateral [Member] | Loans and Advances</t>
  </si>
  <si>
    <t>Consumer | Without Guarantee [Member] | Loans and Advances</t>
  </si>
  <si>
    <t>Mortgages [member] | Loans and Advances</t>
  </si>
  <si>
    <t>Mortgages [member] | Real Estate and Residential [Member] | Loans and Advances</t>
  </si>
  <si>
    <t>Mortgages [member] | Goods Given in Real Estate Leasing [Member] | Loans and Advances</t>
  </si>
  <si>
    <t>Mortgages [member] | Goods Given in Leasing Other Than Real Estate [Member] | Loans and Advances</t>
  </si>
  <si>
    <t>Mortgages [member] | Stand by Letter of Credit [Member] | Loans and Advances</t>
  </si>
  <si>
    <t>Mortgages [member] | Security Deposits [Member] | Loans and Advances</t>
  </si>
  <si>
    <t>Mortgages [member] | Guarantee Fund [Member] | Loans and Advances</t>
  </si>
  <si>
    <t>Mortgages [member] | Sovereign of the Nation [Member] | Loans and Advances</t>
  </si>
  <si>
    <t>Mortgages [member] | Collection Rights [Member] | Loans and Advances</t>
  </si>
  <si>
    <t>Mortgages [member] | Other Collateral [Member] | Loans and Advances</t>
  </si>
  <si>
    <t>Mortgages [member] | Without Guarantee [Member] | Loans and Advances</t>
  </si>
  <si>
    <t>Financial Leases [member] | Loans and Advances</t>
  </si>
  <si>
    <t>Financial Leases [member] | Real Estate and Residential [Member] | Loans and Advances</t>
  </si>
  <si>
    <t>Financial Leases [member] | Goods Given in Real Estate Leasing [Member] | Loans and Advances</t>
  </si>
  <si>
    <t>Financial Leases [member] | Goods Given in Leasing Other Than Real Estate [Member] | Loans and Advances</t>
  </si>
  <si>
    <t>Financial Leases [member] | Stand by Letter of Credit [Member] | Loans and Advances</t>
  </si>
  <si>
    <t>Financial Leases [member] | Security Deposits [Member] | Loans and Advances</t>
  </si>
  <si>
    <t>Financial Leases [member] | Guarantee Fund [Member] | Loans and Advances</t>
  </si>
  <si>
    <t>Financial Leases [member] | Sovereign of the Nation [Member] | Loans and Advances</t>
  </si>
  <si>
    <t>Financial Leases [member] | Collection Rights [Member] | Loans and Advances</t>
  </si>
  <si>
    <t>Financial Leases [member] | Other Collateral [Member] | Loans and Advances</t>
  </si>
  <si>
    <t>Financial Leases [member] | Without Guarantee [Member] | Loans and Advances</t>
  </si>
  <si>
    <t>Small Business Loan [member] | Loans and Advances</t>
  </si>
  <si>
    <t>Small Business Loan [member] | Real Estate and Residential [Member] | Loans and Advances</t>
  </si>
  <si>
    <t>Small Business Loan [member] | Goods Given in Real Estate Leasing [Member] | Loans and Advances</t>
  </si>
  <si>
    <t>Small Business Loan [member] | Goods Given in Leasing Other Than Real Estate [Member] | Loans and Advances</t>
  </si>
  <si>
    <t>Small Business Loan [member] | Stand by Letter of Credit [Member] | Loans and Advances</t>
  </si>
  <si>
    <t>Small Business Loan [member] | Security Deposits [Member] | Loans and Advances</t>
  </si>
  <si>
    <t>Small Business Loan [member] | Guarantee Fund [Member] | Loans and Advances</t>
  </si>
  <si>
    <t>Small Business Loan [member] | Sovereign of the Nation [Member] | Loans and Advances</t>
  </si>
  <si>
    <t>Small Business Loan [member] | Collection Rights [Member] | Loans and Advances</t>
  </si>
  <si>
    <t>Small Business Loan [member] | Other Collateral [Member] | Loans and Advances</t>
  </si>
  <si>
    <t>Small Business Loan [member] | Without Guarantee [Member] | Loans and Advances</t>
  </si>
  <si>
    <t>RISK MANAGEMENT - Financial assets that are considered Stage 3 and related collateral held in order to mitigate potential losses (Details) - COP ($) $ in Millions</t>
  </si>
  <si>
    <t>Financial assets that are individually determined to be impaired, fair value of collateral held and other credit enhancements</t>
  </si>
  <si>
    <t>Commercial Loans [member] | Level 3 of fair value hierarchy [member]</t>
  </si>
  <si>
    <t>Mortgages [member] | Level 3 of fair value hierarchy [member]</t>
  </si>
  <si>
    <t>Financial leases | Level 3 of fair value hierarchy [member]</t>
  </si>
  <si>
    <t>Cost | Level 3 of fair value hierarchy [member]</t>
  </si>
  <si>
    <t>Cost | Commercial Loans [member] | Level 3 of fair value hierarchy [member]</t>
  </si>
  <si>
    <t>Cost | Mortgages [member] | Level 3 of fair value hierarchy [member]</t>
  </si>
  <si>
    <t>Cost | Financial leases | Level 3 of fair value hierarchy [member]</t>
  </si>
  <si>
    <t>RISK MANAGEMENT - Loans concentration by category (Details) - COP ($) $ in Millions</t>
  </si>
  <si>
    <t>Debt instruments held</t>
  </si>
  <si>
    <t>Corporate loans [member]</t>
  </si>
  <si>
    <t>Corporate loans [member] | Loans and Advances</t>
  </si>
  <si>
    <t>SME Loans [Member]</t>
  </si>
  <si>
    <t>SME Loans [Member] | Loans and Advances</t>
  </si>
  <si>
    <t>Other Commercial Loans [Member]</t>
  </si>
  <si>
    <t>Other Commercial Loans [Member] | Loans and Advances</t>
  </si>
  <si>
    <t>Credit card Loans [Member]</t>
  </si>
  <si>
    <t>Credit card Loans [Member] | Loans and Advances</t>
  </si>
  <si>
    <t>Vehicle Loans [member]</t>
  </si>
  <si>
    <t>Vehicle Loans [member] | Loans and Advances</t>
  </si>
  <si>
    <t>Payroll loans [Member]</t>
  </si>
  <si>
    <t>Payroll loans [Member] | Loans and Advances</t>
  </si>
  <si>
    <t>Others Consumer Loans [Member]</t>
  </si>
  <si>
    <t>Others Consumer Loans [Member] | Loans and Advances</t>
  </si>
  <si>
    <t>VIS Mortgage Loans [Member]</t>
  </si>
  <si>
    <t>VIS Mortgage Loans [Member] | Loans and Advances</t>
  </si>
  <si>
    <t>Non-VIS Mortgage Loans [Member]</t>
  </si>
  <si>
    <t>Non-VIS Mortgage Loans [Member] | Loans and Advances</t>
  </si>
  <si>
    <t>RISK MANAGEMENT - Concentration of loan by maturity (Details) - COP ($) $ in Millions</t>
  </si>
  <si>
    <t>Small Business Loans | Loans and Advances</t>
  </si>
  <si>
    <t>2020 | Loans and Advances</t>
  </si>
  <si>
    <t>2020 | Commercial Loans [member] | Loans and Advances</t>
  </si>
  <si>
    <t>2020 | Corporate loans [member] | Loans and Advances</t>
  </si>
  <si>
    <t>2020 | SME Loans [Member] | Loans and Advances</t>
  </si>
  <si>
    <t>2020 | Other Commercial Loans [Member] | Loans and Advances</t>
  </si>
  <si>
    <t>2020 | Consumer | Loans and Advances</t>
  </si>
  <si>
    <t>2020 | Credit card Loans [Member] | Loans and Advances</t>
  </si>
  <si>
    <t>2020 | Vehicle Loans [member] | Loans and Advances</t>
  </si>
  <si>
    <t>2020 | Payroll loans [Member] | Loans and Advances</t>
  </si>
  <si>
    <t>2020 | Others Consumer Loans [Member] | Loans and Advances</t>
  </si>
  <si>
    <t>2020 | Mortgages [member] | Loans and Advances</t>
  </si>
  <si>
    <t>2020 | VIS Mortgage Loans [Member] | Loans and Advances</t>
  </si>
  <si>
    <t>2020 | Non-VIS Mortgage Loans [Member] | Loans and Advances</t>
  </si>
  <si>
    <t>2020 | Financial Leases [member] | Loans and Advances</t>
  </si>
  <si>
    <t>2020 | Small Business Loans | Loans and Advances</t>
  </si>
  <si>
    <t>Between 1 and 3 years | Loans and Advances</t>
  </si>
  <si>
    <t>Between 1 and 3 years | Commercial Loans [member] | Loans and Advances</t>
  </si>
  <si>
    <t>Between 1 and 3 years | Corporate loans [member] | Loans and Advances</t>
  </si>
  <si>
    <t>Between 1 and 3 years | SME Loans [Member] | Loans and Advances</t>
  </si>
  <si>
    <t>Between 1 and 3 years | Other Commercial Loans [Member] | Loans and Advances</t>
  </si>
  <si>
    <t>Between 1 and 3 years | Consumer | Loans and Advances</t>
  </si>
  <si>
    <t>Between 1 and 3 years | Credit card Loans [Member] | Loans and Advances</t>
  </si>
  <si>
    <t>Between 1 and 3 years | Vehicle Loans [member] | Loans and Advances</t>
  </si>
  <si>
    <t>Between 1 and 3 years | Payroll loans [Member] | Loans and Advances</t>
  </si>
  <si>
    <t>Between 1 and 3 years | Others Consumer Loans [Member] | Loans and Advances</t>
  </si>
  <si>
    <t>Between 1 and 3 years | Mortgages [member] | Loans and Advances</t>
  </si>
  <si>
    <t>Between 1 and 3 years | VIS Mortgage Loans [Member] | Loans and Advances</t>
  </si>
  <si>
    <t>Between 1 and 3 years | Non-VIS Mortgage Loans [Member] | Loans and Advances</t>
  </si>
  <si>
    <t>Between 1 and 3 years | Financial Leases [member] | Loans and Advances</t>
  </si>
  <si>
    <t>Between 1 and 3 years | Small Business Loans | Loans and Advances</t>
  </si>
  <si>
    <t>Between 3 and 5 years | Loans and Advances</t>
  </si>
  <si>
    <t>Between 3 and 5 years | Commercial Loans [member] | Loans and Advances</t>
  </si>
  <si>
    <t>Between 3 and 5 years | Corporate loans [member] | Loans and Advances</t>
  </si>
  <si>
    <t>Between 3 and 5 years | SME Loans [Member] | Loans and Advances</t>
  </si>
  <si>
    <t>Between 3 and 5 years | Other Commercial Loans [Member] | Loans and Advances</t>
  </si>
  <si>
    <t>Between 3 and 5 years | Consumer | Loans and Advances</t>
  </si>
  <si>
    <t>Between 3 and 5 years | Credit card Loans [Member] | Loans and Advances</t>
  </si>
  <si>
    <t>Between 3 and 5 years | Vehicle Loans [member] | Loans and Advances</t>
  </si>
  <si>
    <t>Between 3 and 5 years | Payroll loans [Member] | Loans and Advances</t>
  </si>
  <si>
    <t>Between 3 and 5 years | Others Consumer Loans [Member] | Loans and Advances</t>
  </si>
  <si>
    <t>Between 3 and 5 years | Mortgages [member] | Loans and Advances</t>
  </si>
  <si>
    <t>Between 3 and 5 years | VIS Mortgage Loans [Member] | Loans and Advances</t>
  </si>
  <si>
    <t>Between 3 and 5 years | Non-VIS Mortgage Loans [Member] | Loans and Advances</t>
  </si>
  <si>
    <t>Between 3 and 5 years | Financial Leases [member] | Loans and Advances</t>
  </si>
  <si>
    <t>Between 3 and 5 years | Small Business Loans | Loans and Advances</t>
  </si>
  <si>
    <t>Greater than 5 years | Loans and Advances</t>
  </si>
  <si>
    <t>Greater than 5 years | Commercial Loans [member] | Loans and Advances</t>
  </si>
  <si>
    <t>Greater than 5 years | Corporate loans [member] | Loans and Advances</t>
  </si>
  <si>
    <t>Greater than 5 years | SME Loans [Member] | Loans and Advances</t>
  </si>
  <si>
    <t>Greater than 5 years | Other Commercial Loans [Member] | Loans and Advances</t>
  </si>
  <si>
    <t>Greater than 5 years | Consumer | Loans and Advances</t>
  </si>
  <si>
    <t>Greater than 5 years | Credit card Loans [Member] | Loans and Advances</t>
  </si>
  <si>
    <t>Greater than 5 years | Vehicle Loans [member] | Loans and Advances</t>
  </si>
  <si>
    <t>Greater than 5 years | Payroll loans [Member] | Loans and Advances</t>
  </si>
  <si>
    <t>Greater than 5 years | Others Consumer Loans [Member] | Loans and Advances</t>
  </si>
  <si>
    <t>Greater than 5 years | Mortgages [member] | Loans and Advances</t>
  </si>
  <si>
    <t>Greater than 5 years | VIS Mortgage Loans [Member] | Loans and Advances</t>
  </si>
  <si>
    <t>Greater than 5 years | Non-VIS Mortgage Loans [Member] | Loans and Advances</t>
  </si>
  <si>
    <t>Greater than 5 years | Financial Leases [member] | Loans and Advances</t>
  </si>
  <si>
    <t>Greater than 5 years | Small Business Loans | Loans and Advances</t>
  </si>
  <si>
    <t>RISK MANAGEMENT - Concentration by past due days (Details) - COP ($) $ in Millions</t>
  </si>
  <si>
    <t>Not later than one month [member] | Loans and Advances</t>
  </si>
  <si>
    <t>Not later than one month [member] | Commercial Loans [member] | Loans and Advances</t>
  </si>
  <si>
    <t>Not later than one month [member] | Consumer | Loans and Advances</t>
  </si>
  <si>
    <t>Not later than one month [member] | Mortgages [member] | Loans and Advances</t>
  </si>
  <si>
    <t>Not later than one month [member] | Financial Leases [member] | Loans and Advances</t>
  </si>
  <si>
    <t>Not later than one month [member] | Small Business Loans | Loans and Advances</t>
  </si>
  <si>
    <t>Later than one month and not later than three months [member] | Loans and Advances</t>
  </si>
  <si>
    <t>Later than one month and not later than three months [member] | Commercial Loans [member] | Loans and Advances</t>
  </si>
  <si>
    <t>Later than one month and not later than three months [member] | Consumer | Loans and Advances</t>
  </si>
  <si>
    <t>Later than one month and not later than three months [member] | Mortgages [member] | Loans and Advances</t>
  </si>
  <si>
    <t>Later than one month and not later than three months [member] | Financial Leases [member] | Loans and Advances</t>
  </si>
  <si>
    <t>Later than one month and not later than three months [member] | Small Business Loans | Loans and Advances</t>
  </si>
  <si>
    <t>Between 3 and 6 months | Loans and Advances</t>
  </si>
  <si>
    <t>Between 3 and 6 months | Commercial Loans [member] | Loans and Advances</t>
  </si>
  <si>
    <t>Between 3 and 6 months | Consumer | Loans and Advances</t>
  </si>
  <si>
    <t>Between 3 and 6 months | Mortgages [member] | Loans and Advances</t>
  </si>
  <si>
    <t>Between 3 and 6 months | Financial Leases [member] | Loans and Advances</t>
  </si>
  <si>
    <t>Between 3 and 6 months | Small Business Loans | Loans and Advances</t>
  </si>
  <si>
    <t>Between 6 and 12 months | Loans and Advances</t>
  </si>
  <si>
    <t>Between 6 and 12 months | Commercial Loans [member] | Loans and Advances</t>
  </si>
  <si>
    <t>Between 6 and 12 months | Consumer | Loans and Advances</t>
  </si>
  <si>
    <t>Between 6 and 12 months | Mortgages [member] | Loans and Advances</t>
  </si>
  <si>
    <t>Between 6 and 12 months | Financial Leases [member] | Loans and Advances</t>
  </si>
  <si>
    <t>Between 6 and 12 months | Small Business Loans | Loans and Advances</t>
  </si>
  <si>
    <t>Later than 1 year | Loans and Advances</t>
  </si>
  <si>
    <t>Later than 1 year | Commercial Loans [member] | Loans and Advances</t>
  </si>
  <si>
    <t>Later than 1 year | Consumer | Loans and Advances</t>
  </si>
  <si>
    <t>Later than 1 year | Mortgages [member] | Loans and Advances</t>
  </si>
  <si>
    <t>Later than 1 year | Financial Leases [member] | Loans and Advances</t>
  </si>
  <si>
    <t>Later than 1 year | Small Business Loans | Loans and Advances</t>
  </si>
  <si>
    <t>RISK MANAGEMENT - Concentration of loans by economic sector (Details) - COP ($) $ in Millions</t>
  </si>
  <si>
    <t>Agriculture Sector [Member]</t>
  </si>
  <si>
    <t>Petroleum and Mining Products Sector [Member]</t>
  </si>
  <si>
    <t>Food, Beverages and Tobacco Sector [Member]</t>
  </si>
  <si>
    <t>Chemical Production Sector [Member]</t>
  </si>
  <si>
    <t>Government Sectors [member]</t>
  </si>
  <si>
    <t>Construction Sector [Member]</t>
  </si>
  <si>
    <t>Commerce and Tourism Sector [Member]</t>
  </si>
  <si>
    <t>Transport and Communications Sector [Member]</t>
  </si>
  <si>
    <t>Public Services Sector [Member]</t>
  </si>
  <si>
    <t>Consumer Services Sector [Member]</t>
  </si>
  <si>
    <t>Commercial Services Sector [Member]</t>
  </si>
  <si>
    <t>Other Industries and Manufactured Products Sector [Member]</t>
  </si>
  <si>
    <t>Local Market [Member]</t>
  </si>
  <si>
    <t>Local Market [Member] | Agriculture Sector [Member]</t>
  </si>
  <si>
    <t>Local Market [Member] | Petroleum and Mining Products Sector [Member]</t>
  </si>
  <si>
    <t>Local Market [Member] | Food, Beverages and Tobacco Sector [Member]</t>
  </si>
  <si>
    <t>Local Market [Member] | Chemical Production Sector [Member]</t>
  </si>
  <si>
    <t>Local Market [Member] | Government Sectors [member]</t>
  </si>
  <si>
    <t>Local Market [Member] | Construction Sector [Member]</t>
  </si>
  <si>
    <t>Local Market [Member] | Commerce and Tourism Sector [Member]</t>
  </si>
  <si>
    <t>Local Market [Member] | Transport and Communications Sector [Member]</t>
  </si>
  <si>
    <t>Local Market [Member] | Public Services Sector [Member]</t>
  </si>
  <si>
    <t>Local Market [Member] | Consumer Services Sector [Member]</t>
  </si>
  <si>
    <t>Local Market [Member] | Commercial Services Sector [Member]</t>
  </si>
  <si>
    <t>Local Market [Member] | Other Industries and Manufactured Products Sector [Member]</t>
  </si>
  <si>
    <t>Foreign Market [Member]</t>
  </si>
  <si>
    <t>Foreign Market [Member] | Agriculture Sector [Member]</t>
  </si>
  <si>
    <t>Foreign Market [Member] | Petroleum and Mining Products Sector [Member]</t>
  </si>
  <si>
    <t>Foreign Market [Member] | Food, Beverages and Tobacco Sector [Member]</t>
  </si>
  <si>
    <t>Foreign Market [Member] | Chemical Production Sector [Member]</t>
  </si>
  <si>
    <t>Foreign Market [Member] | Government Sectors [member]</t>
  </si>
  <si>
    <t>Foreign Market [Member] | Construction Sector [Member]</t>
  </si>
  <si>
    <t>Foreign Market [Member] | Commerce and Tourism Sector [Member]</t>
  </si>
  <si>
    <t>Foreign Market [Member] | Transport and Communications Sector [Member]</t>
  </si>
  <si>
    <t>Foreign Market [Member] | Public Services Sector [Member]</t>
  </si>
  <si>
    <t>Foreign Market [Member] | Consumer Services Sector [Member]</t>
  </si>
  <si>
    <t>Foreign Market [Member] | Commercial Services Sector [Member]</t>
  </si>
  <si>
    <t>Foreign Market [Member] | Other Industries and Manufactured Products Sector [Member]</t>
  </si>
  <si>
    <t>RISK MANAGEMENT - Credit concentration by country (Details) - COP ($) $ in Millions</t>
  </si>
  <si>
    <t>Loans and advances</t>
  </si>
  <si>
    <t>% Participation</t>
  </si>
  <si>
    <t>Allowance for loans and advances and lease losses</t>
  </si>
  <si>
    <t>70.15%</t>
  </si>
  <si>
    <t>68.85%</t>
  </si>
  <si>
    <t>79.40%</t>
  </si>
  <si>
    <t>82.09%</t>
  </si>
  <si>
    <t>16.89%</t>
  </si>
  <si>
    <t>18.58%</t>
  </si>
  <si>
    <t>9.92%</t>
  </si>
  <si>
    <t>8.89%</t>
  </si>
  <si>
    <t>6.28%</t>
  </si>
  <si>
    <t>6.09%</t>
  </si>
  <si>
    <t>4.08%</t>
  </si>
  <si>
    <t>4.54%</t>
  </si>
  <si>
    <t>0.42%</t>
  </si>
  <si>
    <t>0.51%</t>
  </si>
  <si>
    <t>0.28%</t>
  </si>
  <si>
    <t>0.29%</t>
  </si>
  <si>
    <t>6.25%</t>
  </si>
  <si>
    <t>5.96%</t>
  </si>
  <si>
    <t>6.31%</t>
  </si>
  <si>
    <t>4.18%</t>
  </si>
  <si>
    <t>Other Countries [Member]</t>
  </si>
  <si>
    <t>RISK MANAGEMENT - information about credit quality of the borrower (Details) - COP ($) $ in Millions</t>
  </si>
  <si>
    <t>Normal Risk [Member]</t>
  </si>
  <si>
    <t>Acceptable Risk [Member]</t>
  </si>
  <si>
    <t>Appreciable Risk [Member]</t>
  </si>
  <si>
    <t>Significant Risk [Member]</t>
  </si>
  <si>
    <t>Unrecoverable Risk [Member]</t>
  </si>
  <si>
    <t>Financial assets neither past due nor impaired [member]</t>
  </si>
  <si>
    <t>Financial assets neither past due nor impaired [member] | Normal Risk [Member]</t>
  </si>
  <si>
    <t>Financial assets neither past due nor impaired [member] | Acceptable Risk [Member]</t>
  </si>
  <si>
    <t>Financial assets neither past due nor impaired [member] | Appreciable Risk [Member]</t>
  </si>
  <si>
    <t>Financial assets neither past due nor impaired [member] | Significant Risk [Member]</t>
  </si>
  <si>
    <t>Financial assets neither past due nor impaired [member] | Unrecoverable Risk [Member]</t>
  </si>
  <si>
    <t>Financial assets past due but not impaired [member]</t>
  </si>
  <si>
    <t>Financial assets past due but not impaired [member] | Normal Risk [Member]</t>
  </si>
  <si>
    <t>Financial assets past due but not impaired [member] | Acceptable Risk [Member]</t>
  </si>
  <si>
    <t>Financial assets past due but not impaired [member] | Appreciable Risk [Member]</t>
  </si>
  <si>
    <t>Financial assets past due but not impaired [member] | Significant Risk [Member]</t>
  </si>
  <si>
    <t>Financial assets past due but not impaired [member] | Unrecoverable Risk [Member]</t>
  </si>
  <si>
    <t>Financial assets impaired [member]</t>
  </si>
  <si>
    <t>Financial assets impaired [member] | Normal Risk [Member]</t>
  </si>
  <si>
    <t>Financial assets impaired [member] | Acceptable Risk [Member]</t>
  </si>
  <si>
    <t>Financial assets impaired [member] | Appreciable Risk [Member]</t>
  </si>
  <si>
    <t>Financial assets impaired [member] | Significant Risk [Member]</t>
  </si>
  <si>
    <t>Financial assets impaired [member] | Unrecoverable Risk [Member]</t>
  </si>
  <si>
    <t>Stage 1 [Member]</t>
  </si>
  <si>
    <t>Stage 1 [Member] | Normal Risk [Member]</t>
  </si>
  <si>
    <t>Stage 1 [Member] | Acceptable Risk [Member]</t>
  </si>
  <si>
    <t>Stage 1 [Member] | Appreciable Risk [Member]</t>
  </si>
  <si>
    <t>Stage 1 [Member] | Significant Risk [Member]</t>
  </si>
  <si>
    <t>Stage 1 [Member] | Unrecoverable Risk [Member]</t>
  </si>
  <si>
    <t>Stage 2 [Member]</t>
  </si>
  <si>
    <t>Stage 2 [Member] | Normal Risk [Member]</t>
  </si>
  <si>
    <t>Stage 2 [Member] | Acceptable Risk [Member]</t>
  </si>
  <si>
    <t>Stage 2 [Member] | Appreciable Risk [Member]</t>
  </si>
  <si>
    <t>Stage 2 [Member] | Significant Risk [Member]</t>
  </si>
  <si>
    <t>Stage 2 [Member] | Unrecoverable Risk [Member]</t>
  </si>
  <si>
    <t>Stage 3 [Member]</t>
  </si>
  <si>
    <t>Stage 3 [Member] | Normal Risk [Member]</t>
  </si>
  <si>
    <t>Stage 3 [Member] | Acceptable Risk [Member]</t>
  </si>
  <si>
    <t>Stage 3 [Member] | Appreciable Risk [Member]</t>
  </si>
  <si>
    <t>Stage 3 [Member] | Significant Risk [Member]</t>
  </si>
  <si>
    <t>Stage 3 [Member] | Unrecoverable Risk [Member]</t>
  </si>
  <si>
    <t>RISK MANAGEMENT - Stage 3 loans and advances according to their type of evaluation (Details) - COP ($) $ in Millions</t>
  </si>
  <si>
    <t>Cost | Financial assets individually assessed for credit losses [member]</t>
  </si>
  <si>
    <t>Cost | Financial assets individually assessed for credit losses [member] | Commercial Loans [member]</t>
  </si>
  <si>
    <t>Cost | Financial assets individually assessed for credit losses [member] | Consumer</t>
  </si>
  <si>
    <t>Cost | Financial assets individually assessed for credit losses [member] | Mortgages [member]</t>
  </si>
  <si>
    <t>Cost | Financial assets individually assessed for credit losses [member] | Financial Leases [member]</t>
  </si>
  <si>
    <t>Cost | Financial assets individually assessed for credit losses [member] | Small Business Loan [member]</t>
  </si>
  <si>
    <t>Cost | Financial assets collectively assessed for credit losses [member]</t>
  </si>
  <si>
    <t>Cost | Financial assets collectively assessed for credit losses [member] | Commercial Loans [member]</t>
  </si>
  <si>
    <t>Cost | Financial assets collectively assessed for credit losses [member] | Consumer</t>
  </si>
  <si>
    <t>Cost | Financial assets collectively assessed for credit losses [member] | Mortgages [member]</t>
  </si>
  <si>
    <t>Cost | Financial assets collectively assessed for credit losses [member] | Financial Leases [member]</t>
  </si>
  <si>
    <t>Cost | Financial assets collectively assessed for credit losses [member] | Small Business Loan [member]</t>
  </si>
  <si>
    <t>Allowance | Financial assets individually assessed for credit losses [member]</t>
  </si>
  <si>
    <t>Allowance | Financial assets individually assessed for credit losses [member] | Commercial Loans [member]</t>
  </si>
  <si>
    <t>Allowance | Financial assets individually assessed for credit losses [member] | Consumer</t>
  </si>
  <si>
    <t>Allowance | Financial assets individually assessed for credit losses [member] | Mortgages [member]</t>
  </si>
  <si>
    <t>Allowance | Financial assets individually assessed for credit losses [member] | Financial Leases [member]</t>
  </si>
  <si>
    <t>Allowance | Financial assets individually assessed for credit losses [member] | Small Business Loan [member]</t>
  </si>
  <si>
    <t>ECL | Financial assets individually assessed for credit losses [member]</t>
  </si>
  <si>
    <t>ECL | Financial assets individually assessed for credit losses [member] | Commercial Loans [member]</t>
  </si>
  <si>
    <t>ECL | Financial assets individually assessed for credit losses [member] | Financial Leases [member]</t>
  </si>
  <si>
    <t>ECL | Financial assets collectively assessed for credit losses [member]</t>
  </si>
  <si>
    <t>ECL | Financial assets collectively assessed for credit losses [member] | Commercial Loans [member]</t>
  </si>
  <si>
    <t>ECL | Financial assets collectively assessed for credit losses [member] | Consumer</t>
  </si>
  <si>
    <t>ECL | Financial assets collectively assessed for credit losses [member] | Mortgages [member]</t>
  </si>
  <si>
    <t>ECL | Financial assets collectively assessed for credit losses [member] | Financial Leases [member]</t>
  </si>
  <si>
    <t>ECL | Financial assets collectively assessed for credit losses [member] | Small Business Loan [member]</t>
  </si>
  <si>
    <t>RISK MANAGEMENT - changes in the expected loss are shown below as a result of a possible change of 1% increase or decrease in these variables based on the assumptions used in the calculation of the expected loss (Details) $ in Millions</t>
  </si>
  <si>
    <t>One Percentage Increase In Fiscal Balance Current Account And Inflation [Member]</t>
  </si>
  <si>
    <t>Decrease In Expected Credit Loss Due to One Percentage Increase in GDP Growth Rate</t>
  </si>
  <si>
    <t>Increase Decrease In Expected Credit Loss When No Change in GDP Growth Rate</t>
  </si>
  <si>
    <t>Increase In Expected Credit Loss Due to One Percentage decrease in GDP Growth Rate</t>
  </si>
  <si>
    <t>No Change In Fiscal Balance Current Account And Inflation [Member]</t>
  </si>
  <si>
    <t>One Percentage Decrease In Fiscal Balance Current Account And Inflation [Member]</t>
  </si>
  <si>
    <t>RISK MANAGEMENT - Credit Quality Analysis of the Group (Details) - COP ($) $ in Millions</t>
  </si>
  <si>
    <t>Other Financial Instruments [Member]</t>
  </si>
  <si>
    <t>Debt Securities | Other Financial Instruments [Member]</t>
  </si>
  <si>
    <t>Debt Securities | Low Risk [Member]</t>
  </si>
  <si>
    <t>Debt Securities | Medium Risk [Member]</t>
  </si>
  <si>
    <t>Debt Securities | High Risk [Member]</t>
  </si>
  <si>
    <t>Debt Securities | Without Rating [Member]</t>
  </si>
  <si>
    <t>Trading equity securities | Other Financial Instruments [Member]</t>
  </si>
  <si>
    <t>Trading equity securities | Low Risk [Member]</t>
  </si>
  <si>
    <t>Trading equity securities | Medium Risk [Member]</t>
  </si>
  <si>
    <t>Trading equity securities | High Risk [Member]</t>
  </si>
  <si>
    <t>Trading equity securities | Without Rating [Member]</t>
  </si>
  <si>
    <t>Derivative financial instruments [member] | Low Risk [Member]</t>
  </si>
  <si>
    <t>Derivative financial instruments [member] | Medium Risk [Member]</t>
  </si>
  <si>
    <t>Derivative financial instruments [member] | High Risk [Member]</t>
  </si>
  <si>
    <t>Derivative financial instruments [member] | Without Rating [Member]</t>
  </si>
  <si>
    <t>RISK MANAGEMENT - Maximum exposure level to the credit risk (Details) - COP ($) $ in Millions</t>
  </si>
  <si>
    <t>Financial assets pledged as collateral for liabilities or contingent liabilities</t>
  </si>
  <si>
    <t>Credit risk [member]</t>
  </si>
  <si>
    <t>Debt Securities | Credit risk [member]</t>
  </si>
  <si>
    <t>Derivative financial instruments [member] | Credit risk [member]</t>
  </si>
  <si>
    <t>Trading equity securities | Credit risk [member]</t>
  </si>
  <si>
    <t>RISK MANAGEMENT - individual evaluation of impairment at the end of the period for other financial instruments (Details) - COP ($) $ in Millions</t>
  </si>
  <si>
    <t>Credit exposure</t>
  </si>
  <si>
    <t>Other Financial Instruments [Member] | Debt Securities</t>
  </si>
  <si>
    <t>Other Financial Instruments [Member] | Trading equity securities</t>
  </si>
  <si>
    <t>Financial assets at fair value, class [member] | Debt Securities</t>
  </si>
  <si>
    <t>Financial assets at amortised cost, class [member] | Debt Securities</t>
  </si>
  <si>
    <t>RISK MANAGEMENT - Level of collateral held (Details) - COP ($) $ in Millions</t>
  </si>
  <si>
    <t>Description of terms and conditions of financial assets pledged as collateral for liabilities or contingent liabilities</t>
  </si>
  <si>
    <t>Government bonds (TES)</t>
  </si>
  <si>
    <t>Government Bonds (TES) and term deposits</t>
  </si>
  <si>
    <t>0</t>
  </si>
  <si>
    <t>RISK MANAGEMENT - Risk exposure by economic sector and risk region (Details) - COP ($) $ in Millions</t>
  </si>
  <si>
    <t>Maximum Exposure to Credit Risk</t>
  </si>
  <si>
    <t>Debt Securities | Other Financial Instruments [member]</t>
  </si>
  <si>
    <t>Trading equity securities | Other Financial Instruments [member]</t>
  </si>
  <si>
    <t>Derivative financial instruments [member] | Other Financial Instruments [member]</t>
  </si>
  <si>
    <t>North America [member] | Debt Securities</t>
  </si>
  <si>
    <t>North America [member] | Trading equity securities</t>
  </si>
  <si>
    <t>North America [member] | Derivative financial instruments [member]</t>
  </si>
  <si>
    <t>Latam [Member] | Debt Securities</t>
  </si>
  <si>
    <t>Latam [Member] | Trading equity securities</t>
  </si>
  <si>
    <t>Latam [Member] | Derivative financial instruments [member]</t>
  </si>
  <si>
    <t>Europen [Member] | Debt Securities</t>
  </si>
  <si>
    <t>Europen [Member] | Trading equity securities</t>
  </si>
  <si>
    <t>Europen [Member] | Derivative financial instruments [member]</t>
  </si>
  <si>
    <t>Others | Debt Securities</t>
  </si>
  <si>
    <t>Others | Trading equity securities</t>
  </si>
  <si>
    <t>Others | Derivative financial instruments [member]</t>
  </si>
  <si>
    <t>Corporate Sector [Member] | Debt Securities</t>
  </si>
  <si>
    <t>Corporate Sector [Member] | Trading equity securities</t>
  </si>
  <si>
    <t>Corporate Sector [Member] | Derivative financial instruments [member]</t>
  </si>
  <si>
    <t>Financial Sector [Member] | Debt Securities</t>
  </si>
  <si>
    <t>Financial Sector [Member] | Trading equity securities</t>
  </si>
  <si>
    <t>Financial Sector [Member] | Derivative financial instruments [member]</t>
  </si>
  <si>
    <t>Funds and ETF Sector [Member] | Debt Securities</t>
  </si>
  <si>
    <t>Funds and ETF Sector [Member] | Trading equity securities</t>
  </si>
  <si>
    <t>Funds and ETF Sector [Member] | Derivative financial instruments [member]</t>
  </si>
  <si>
    <t>Government Sectors [member] | Debt Securities</t>
  </si>
  <si>
    <t>Government Sectors [member] | Trading equity securities</t>
  </si>
  <si>
    <t>Government Sectors [member] | Derivative financial instruments [member]</t>
  </si>
  <si>
    <t>RISK MANAGEMENT - Risk exposure by credit rating (Details) - COP ($) $ in Millions</t>
  </si>
  <si>
    <t>Unrated credit exposures</t>
  </si>
  <si>
    <t>Other Financial Instrument [Member] | Sovereign Risk [Member]</t>
  </si>
  <si>
    <t>Rated credit exposures</t>
  </si>
  <si>
    <t>Other Financial Instrument [Member] | AAA Credit Rating [Member]</t>
  </si>
  <si>
    <t>Other Financial Instrument [Member] | AA Plus Credit Rating [Member]</t>
  </si>
  <si>
    <t>Other Financial Instrument [Member] | AACredit Rating [Member]</t>
  </si>
  <si>
    <t>Other Financial Instrument [Member] | AA Minus Credit Rating [Member]</t>
  </si>
  <si>
    <t>Other Financial Instrument [Member] | A Plus Credit Rating [Member]</t>
  </si>
  <si>
    <t>Other Financial Instrument [Member] | A Credit Rating [Member]</t>
  </si>
  <si>
    <t>Other Financial Instrument [Member] | A Minus Credit Rating [Member]</t>
  </si>
  <si>
    <t>Other Financial Instrument [Member] | BBB Plus Credit Rating [Member]</t>
  </si>
  <si>
    <t>Other Financial Instrument [Member] | BBB Credit Rating [Member]</t>
  </si>
  <si>
    <t>Other Financial Instrument [Member] | BBB Minus Credit Rating [Member]</t>
  </si>
  <si>
    <t>Other Financial Instrument [Member] | Otros Credit Rating [Member]</t>
  </si>
  <si>
    <t>RISK MANAGEMENT - Interest Rate Risk (Treasury Book) (Details)</t>
  </si>
  <si>
    <t>Band One [Member] | Legal Currency [Member]</t>
  </si>
  <si>
    <t>Changes in interest rates due to change in value of currency</t>
  </si>
  <si>
    <t>274.00%</t>
  </si>
  <si>
    <t>Band One [Member] | UVR [Member]</t>
  </si>
  <si>
    <t>Band One [Member] | Foreign Currency [Member]</t>
  </si>
  <si>
    <t>Band One [Member] | Bottom of range</t>
  </si>
  <si>
    <t>Modified Duration</t>
  </si>
  <si>
    <t>0 years</t>
  </si>
  <si>
    <t>Band One [Member] | Top of range</t>
  </si>
  <si>
    <t>29 days</t>
  </si>
  <si>
    <t>Band Two [Member] | Legal Currency [Member]</t>
  </si>
  <si>
    <t>268.00%</t>
  </si>
  <si>
    <t>Band Two [Member] | UVR [Member]</t>
  </si>
  <si>
    <t>Band Two [Member] | Foreign Currency [Member]</t>
  </si>
  <si>
    <t>Band Two [Member] | Bottom of range</t>
  </si>
  <si>
    <t>Band Two [Member] | Top of range</t>
  </si>
  <si>
    <t>3 months</t>
  </si>
  <si>
    <t>Band Three [Member] | Legal Currency [Member]</t>
  </si>
  <si>
    <t>259.00%</t>
  </si>
  <si>
    <t>Band Three [Member] | UVR [Member]</t>
  </si>
  <si>
    <t>Band Three [Member] | Foreign Currency [Member]</t>
  </si>
  <si>
    <t>Band Three [Member] | Bottom of range</t>
  </si>
  <si>
    <t>Band Three [Member] | Top of range</t>
  </si>
  <si>
    <t>6 months</t>
  </si>
  <si>
    <t>Band Four [Member] | Legal Currency [Member]</t>
  </si>
  <si>
    <t>233.00%</t>
  </si>
  <si>
    <t>Band Four [Member] | UVR [Member]</t>
  </si>
  <si>
    <t>Band Four [Member] | Foreign Currency [Member]</t>
  </si>
  <si>
    <t>Band Four [Member] | Bottom of range</t>
  </si>
  <si>
    <t>Band Four [Member] | Top of range</t>
  </si>
  <si>
    <t>Band Five [Member] | Legal Currency [Member]</t>
  </si>
  <si>
    <t>222.00%</t>
  </si>
  <si>
    <t>Band Five [Member] | UVR [Member]</t>
  </si>
  <si>
    <t>250.00%</t>
  </si>
  <si>
    <t>Band Five [Member] | Foreign Currency [Member]</t>
  </si>
  <si>
    <t>90.00%</t>
  </si>
  <si>
    <t>Band Five [Member] | Bottom of range</t>
  </si>
  <si>
    <t>Band Five [Member] | Top of range</t>
  </si>
  <si>
    <t>1 year 10 months 24 days</t>
  </si>
  <si>
    <t>Band Six [Member] | Legal Currency [Member]</t>
  </si>
  <si>
    <t>Band Six [Member] | UVR [Member]</t>
  </si>
  <si>
    <t>Band Six [Member] | Foreign Currency [Member]</t>
  </si>
  <si>
    <t>80.00%</t>
  </si>
  <si>
    <t>Band Six [Member] | Bottom of range</t>
  </si>
  <si>
    <t>Band Six [Member] | Top of range</t>
  </si>
  <si>
    <t>2 years 9 months 18 days</t>
  </si>
  <si>
    <t>Band Seven [Member] | Legal Currency [Member]</t>
  </si>
  <si>
    <t>211.00%</t>
  </si>
  <si>
    <t>Band Seven [Member] | UVR [Member]</t>
  </si>
  <si>
    <t>220.00%</t>
  </si>
  <si>
    <t>Band Seven [Member] | Foreign Currency [Member]</t>
  </si>
  <si>
    <t>75.00%</t>
  </si>
  <si>
    <t>Band Seven [Member] | Bottom of range</t>
  </si>
  <si>
    <t>Band Seven [Member] | Top of range</t>
  </si>
  <si>
    <t>3 years 7 months 6 days</t>
  </si>
  <si>
    <t>Band Eight [Member] | Legal Currency [Member]</t>
  </si>
  <si>
    <t>Band Eight [Member] | UVR [Member]</t>
  </si>
  <si>
    <t>Band Eight [Member] | Foreign Currency [Member]</t>
  </si>
  <si>
    <t>Band Eight [Member] | Bottom of range</t>
  </si>
  <si>
    <t>Band Eight [Member] | Top of range</t>
  </si>
  <si>
    <t>4 years 3 months 18 days</t>
  </si>
  <si>
    <t>Band Nine [Member] | Legal Currency [Member]</t>
  </si>
  <si>
    <t>172.00%</t>
  </si>
  <si>
    <t>Band Nine [Member] | UVR [Member]</t>
  </si>
  <si>
    <t>200.00%</t>
  </si>
  <si>
    <t>Band Nine [Member] | Foreign Currency [Member]</t>
  </si>
  <si>
    <t>Band Nine [Member] | Bottom of range</t>
  </si>
  <si>
    <t>Band Nine [Member] | Top of range</t>
  </si>
  <si>
    <t>5 years 8 months 12 days</t>
  </si>
  <si>
    <t>Band Ten [Member] | Legal Currency [Member]</t>
  </si>
  <si>
    <t>162.00%</t>
  </si>
  <si>
    <t>Band Ten [Member] | UVR [Member]</t>
  </si>
  <si>
    <t>170.00%</t>
  </si>
  <si>
    <t>Band Ten [Member] | Foreign Currency [Member]</t>
  </si>
  <si>
    <t>65.00%</t>
  </si>
  <si>
    <t>Band Ten [Member] | Bottom of range</t>
  </si>
  <si>
    <t>Band Ten [Member] | Top of range</t>
  </si>
  <si>
    <t>7 years 3 months 18 days</t>
  </si>
  <si>
    <t>Band Eleven [Member] | Legal Currency [Member]</t>
  </si>
  <si>
    <t>Band Eleven [Member] | UVR [Member]</t>
  </si>
  <si>
    <t>Band Eleven [Member] | Foreign Currency [Member]</t>
  </si>
  <si>
    <t>Band Eleven [Member] | Bottom of range</t>
  </si>
  <si>
    <t>Band Eleven [Member] | Top of range</t>
  </si>
  <si>
    <t>9 years 3 months 18 days</t>
  </si>
  <si>
    <t>Band Twelve [Member] | Legal Currency [Member]</t>
  </si>
  <si>
    <t>Band Twelve [Member] | UVR [Member]</t>
  </si>
  <si>
    <t>Band Twelve [Member] | Foreign Currency [Member]</t>
  </si>
  <si>
    <t>Band Twelve [Member] | Bottom of range</t>
  </si>
  <si>
    <t>Band Twelve [Member] | Top of range</t>
  </si>
  <si>
    <t>10 years 7 months 6 days</t>
  </si>
  <si>
    <t>Band Thirteen [Member] | Legal Currency [Member]</t>
  </si>
  <si>
    <t>Band Thirteen [Member] | UVR [Member]</t>
  </si>
  <si>
    <t>Band Thirteen [Member] | Foreign Currency [Member]</t>
  </si>
  <si>
    <t>Band Thirteen [Member] | Bottom of range</t>
  </si>
  <si>
    <t>Band Thirteen [Member] | Top of range</t>
  </si>
  <si>
    <t>12 years</t>
  </si>
  <si>
    <t>Band Fourteen [Member] | Legal Currency [Member]</t>
  </si>
  <si>
    <t>Band Fourteen [Member] | UVR [Member]</t>
  </si>
  <si>
    <t>Band Fourteen [Member] | Foreign Currency [Member]</t>
  </si>
  <si>
    <t>Band Fourteen [Member] | Bottom of range</t>
  </si>
  <si>
    <t>Band Fourteen [Member] | Top of range</t>
  </si>
  <si>
    <t>Band Fifteen [Member] | Legal Currency [Member]</t>
  </si>
  <si>
    <t>Band Fifteen [Member] | UVR [Member]</t>
  </si>
  <si>
    <t>Band Fifteen [Member] | Foreign Currency [Member]</t>
  </si>
  <si>
    <t>Band Fifteen [Member] | Bottom of range</t>
  </si>
  <si>
    <t>RISK MANAGEMENT - Currency (Treasury and Banking Book), Equity (Treasury Book) and Fund (Treasury Book) Risk (Details)</t>
  </si>
  <si>
    <t>United States of America, Dollars</t>
  </si>
  <si>
    <t>Currency Risk, Sensitivity Factor</t>
  </si>
  <si>
    <t>12.49%</t>
  </si>
  <si>
    <t>Euro Member Countries, Euro</t>
  </si>
  <si>
    <t>11.00%</t>
  </si>
  <si>
    <t>Other currencies [Member]</t>
  </si>
  <si>
    <t>13.02%</t>
  </si>
  <si>
    <t>Equity and Fund Risk [Member]</t>
  </si>
  <si>
    <t>14.70%</t>
  </si>
  <si>
    <t>RISK MANAGEMENT - Total Market Risk VaR (Details) - COP ($) $ in Millions</t>
  </si>
  <si>
    <t>Value at risk</t>
  </si>
  <si>
    <t>Weighted average</t>
  </si>
  <si>
    <t>Interest Rate Risk [Member]</t>
  </si>
  <si>
    <t>Interest Rate Risk [Member] | Bottom of range</t>
  </si>
  <si>
    <t>Interest Rate Risk [Member] | Weighted average</t>
  </si>
  <si>
    <t>Interest Rate Risk [Member] | Top of range</t>
  </si>
  <si>
    <t>Currency risk [member]</t>
  </si>
  <si>
    <t>Currency risk [member] | Bottom of range</t>
  </si>
  <si>
    <t>Currency risk [member] | Weighted average</t>
  </si>
  <si>
    <t>Currency risk [member] | Top of range</t>
  </si>
  <si>
    <t>Equity price risk [member]</t>
  </si>
  <si>
    <t>Equity price risk [member] | Bottom of range</t>
  </si>
  <si>
    <t>Equity price risk [member] | Weighted average</t>
  </si>
  <si>
    <t>Equity price risk [member] | Top of range</t>
  </si>
  <si>
    <t>Other price risk [member]</t>
  </si>
  <si>
    <t>Other price risk [member] | Bottom of range</t>
  </si>
  <si>
    <t>Other price risk [member] | Weighted average</t>
  </si>
  <si>
    <t>Other price risk [member] | Top of range</t>
  </si>
  <si>
    <t>RISK MANAGEMENT - Sensitivity to Interest Rate Risk of the Banking Book (Details) $ in Millions, $ in Millions</t>
  </si>
  <si>
    <t>Assets sensitivity 50 bps</t>
  </si>
  <si>
    <t>Liabilities sensitivity 50 bps</t>
  </si>
  <si>
    <t>Net interest income sensitivity50 bps</t>
  </si>
  <si>
    <t>RISK MANAGEMENT - Share Price Sensitivity (Details) $ in Millions</t>
  </si>
  <si>
    <t>Dec. 31, 2019$ / shares</t>
  </si>
  <si>
    <t>Dec. 31, 2018$ / shares</t>
  </si>
  <si>
    <t>Share Price, Fair Value | $ / shares</t>
  </si>
  <si>
    <t>Share Price, Sensitivity | $</t>
  </si>
  <si>
    <t>Historical volatility for shares, measurement input [member]</t>
  </si>
  <si>
    <t>Delta</t>
  </si>
  <si>
    <t>RISK MANAGEMENT - Liquidity risk exposure (Details) - COP ($) $ in Millions</t>
  </si>
  <si>
    <t>Net cash outflows into 30 days</t>
  </si>
  <si>
    <t>Liquid Assets</t>
  </si>
  <si>
    <t>Liquidity coverage ratio</t>
  </si>
  <si>
    <t>264.42%</t>
  </si>
  <si>
    <t>378.42%</t>
  </si>
  <si>
    <t>RISK MANAGEMENT - Liquid Assets (Details) - COP ($) $ in Millions</t>
  </si>
  <si>
    <t>Money market transactions</t>
  </si>
  <si>
    <t>High quality liquid assets [Member]</t>
  </si>
  <si>
    <t>Short-term investments, classified as cash equivalents</t>
  </si>
  <si>
    <t>Other liquid assets [Member]</t>
  </si>
  <si>
    <t>Liquid assets [Member]</t>
  </si>
  <si>
    <t>RISK MANAGEMENT - Contractual maturities of financial assets (Details) - COP ($) $ in Millions</t>
  </si>
  <si>
    <t>Cash and balances with central bank [Member] | 2020</t>
  </si>
  <si>
    <t>Cash and balances with central bank [Member] | Between 1 and 3 years</t>
  </si>
  <si>
    <t>Cash and balances with central bank [Member] | Between 3 and 5 years</t>
  </si>
  <si>
    <t>Cash and balances with central bank [Member] | Greater than 5 years</t>
  </si>
  <si>
    <t>Interbank borrowings - Repurchase agreements [Member] | 2020</t>
  </si>
  <si>
    <t>Interbank borrowings - Repurchase agreements [Member] | Between 1 and 3 years</t>
  </si>
  <si>
    <t>Interbank borrowings - Repurchase agreements [Member] | Between 3 and 5 years</t>
  </si>
  <si>
    <t>Interbank borrowings - Repurchase agreements [Member] | Greater than 5 years</t>
  </si>
  <si>
    <t>Financial assets investments | 2020</t>
  </si>
  <si>
    <t>Financial assets investments | Between 1 and 3 years</t>
  </si>
  <si>
    <t>Financial assets investments | Between 3 and 5 years</t>
  </si>
  <si>
    <t>Financial assets investments | Greater than 5 years</t>
  </si>
  <si>
    <t>Loans and advances to customers [Member] | 2020</t>
  </si>
  <si>
    <t>Loans and advances to customers [Member] | Between 1 and 3 years</t>
  </si>
  <si>
    <t>Loans and advances to customers [Member] | Between 3 and 5 years</t>
  </si>
  <si>
    <t>Loans and advances to customers [Member] | Greater than 5 years</t>
  </si>
  <si>
    <t>Derivative financial instruments [Member] | 2020</t>
  </si>
  <si>
    <t>Derivative financial instruments [Member] | Between 1 and 3 years</t>
  </si>
  <si>
    <t>Derivative financial instruments [Member] | Between 3 and 5 years</t>
  </si>
  <si>
    <t>Derivative financial instruments [Member] | Greater than 5 years</t>
  </si>
  <si>
    <t>RISK MANAGEMENT - Contractual maturities of financial liabilities (Details) - COP ($) $ in Millions</t>
  </si>
  <si>
    <t>Demand deposit from customers [Member] | 2020</t>
  </si>
  <si>
    <t>Demand deposit from customers [Member] | Between 1 and 3 years</t>
  </si>
  <si>
    <t>Demand deposit from customers [Member] | Between 3 and 5 years</t>
  </si>
  <si>
    <t>Demand deposit from customers [Member] | Greater than 5 years</t>
  </si>
  <si>
    <t>Time deposits from customers [Member] | 2020</t>
  </si>
  <si>
    <t>Time deposits from customers [Member] | Between 1 and 3 years</t>
  </si>
  <si>
    <t>Time deposits from customers [Member] | Between 3 and 5 years</t>
  </si>
  <si>
    <t>Time deposits from customers [Member] | Greater than 5 years</t>
  </si>
  <si>
    <t>Interbank deposits - Repurchase agreements [Member] | 2020</t>
  </si>
  <si>
    <t>Interbank deposits - Repurchase agreements [Member] | Between 1 and 3 years</t>
  </si>
  <si>
    <t>Interbank deposits - Repurchase agreements [Member] | Between 3 and 5 years</t>
  </si>
  <si>
    <t>Interbank deposits - Repurchase agreements [Member] | Greater than 5 years</t>
  </si>
  <si>
    <t>Borrowings from other financial institutions [Member] | 2020</t>
  </si>
  <si>
    <t>Borrowings from other financial institutions [Member] | Between 1 and 3 years</t>
  </si>
  <si>
    <t>Borrowings from other financial institutions [Member] | Between 3 and 5 years</t>
  </si>
  <si>
    <t>Borrowings from other financial institutions [Member] | Greater than 5 years</t>
  </si>
  <si>
    <t>Debt securities in issue [Member] | 2020</t>
  </si>
  <si>
    <t>Debt securities in issue [Member] | Between 1 and 3 years</t>
  </si>
  <si>
    <t>Debt securities in issue [Member] | Between 3 and 5 years</t>
  </si>
  <si>
    <t>Debt securities in issue [Member] | Greater than 5 years</t>
  </si>
  <si>
    <t>RISK MANAGEMENT Financial guarantees (Details) - COP ($) $ in Millions</t>
  </si>
  <si>
    <t>Financial guarantees</t>
  </si>
  <si>
    <t>RISK MANAGEMENT (Details Textual) - COP ($) $ in Thousands</t>
  </si>
  <si>
    <t>Risk Management</t>
  </si>
  <si>
    <t>Repayment term</t>
  </si>
  <si>
    <t>5 to 30 years</t>
  </si>
  <si>
    <t>Transfer of loans and goods to foreclosed assets and inventories</t>
  </si>
  <si>
    <t>Concentration of Number of economic groups</t>
  </si>
  <si>
    <t>20</t>
  </si>
  <si>
    <t>Percentage of debt securities not in default</t>
  </si>
  <si>
    <t>Percentage of derivatives not in default</t>
  </si>
  <si>
    <t>99.80%</t>
  </si>
  <si>
    <t>Disclosure of term of exposure</t>
  </si>
  <si>
    <t>P10D</t>
  </si>
  <si>
    <t>Confidence level</t>
  </si>
  <si>
    <t>99.00%</t>
  </si>
  <si>
    <t>Holding period</t>
  </si>
  <si>
    <t>Time duration</t>
  </si>
  <si>
    <t>P250D</t>
  </si>
  <si>
    <t>Interest income sensitivity in basis points</t>
  </si>
  <si>
    <t>50</t>
  </si>
  <si>
    <t>Net interest income sensitivity due to increase in basis points</t>
  </si>
  <si>
    <t>Percentage of decrease in Market value of investments</t>
  </si>
  <si>
    <t>76.00%</t>
  </si>
  <si>
    <t>Decrease in market value of investments</t>
  </si>
  <si>
    <t>Market value of investments</t>
  </si>
  <si>
    <t>Contractual maturities liabilities duration</t>
  </si>
  <si>
    <t>30-day</t>
  </si>
  <si>
    <t>Duration of contract maturity of mortgage loans</t>
  </si>
  <si>
    <t>15 and 30 years</t>
  </si>
  <si>
    <t>Percentage decrease in market value</t>
  </si>
  <si>
    <t>Decrease in structural equity investments market value</t>
  </si>
  <si>
    <t>Structural equity investment market value</t>
  </si>
  <si>
    <t>Increase in 30-Day Past Due Loan Ratio</t>
  </si>
  <si>
    <t>4.63%</t>
  </si>
  <si>
    <t>4.68%</t>
  </si>
  <si>
    <t>Increase in Rate of Commercial Loans</t>
  </si>
  <si>
    <t>0.41%</t>
  </si>
  <si>
    <t>Thirty Day Past Due Loan Ratio of Commercial Loans</t>
  </si>
  <si>
    <t>Increase in Rate of Consumer Loans</t>
  </si>
  <si>
    <t>24.09%</t>
  </si>
  <si>
    <t>Thirty Day Past Due Loan Ratio of Consumer Loans</t>
  </si>
  <si>
    <t>5.14%</t>
  </si>
  <si>
    <t>Mortgage Loans</t>
  </si>
  <si>
    <t>Increase in Rate of Mortgage Loans</t>
  </si>
  <si>
    <t>4.86%</t>
  </si>
  <si>
    <t>Thirty Day Past Due Loan Ratio of Mortgage Loans</t>
  </si>
  <si>
    <t>7.41%</t>
  </si>
  <si>
    <t>Corporate loans</t>
  </si>
  <si>
    <t>Consumer loans</t>
  </si>
  <si>
    <t>Small Business Loan</t>
  </si>
  <si>
    <t>Increase in Rate of Small Business Loans</t>
  </si>
  <si>
    <t>Thirty Day Past Due Loan Ratio of Small Business Loans</t>
  </si>
  <si>
    <t>12.25%</t>
  </si>
  <si>
    <t>Description of estimated Impact of expected credit loss by applying the optimistic and pessimistic scenarios</t>
  </si>
  <si>
    <t>Additionally, the Bank has estimated the impact on the expected loss by applying the optimistic and pessimistic scenarios with a weight of 100% in each one; As a result of the application of this change, there is a decrease in the expected losses of COP 533,689 MM in the case of the optimistic scenario and an increase of COP 549,432 MM in applying the pessimistic scenario. For individual VPN the scenarios applied are the base and alternative respectively.</t>
  </si>
  <si>
    <t>Individually Impaired loan</t>
  </si>
  <si>
    <t>Optimistic Scenario [Member]</t>
  </si>
  <si>
    <t>Increase Decrease In Expected Credit Loss</t>
  </si>
  <si>
    <t>Percentage of increase in total market risk</t>
  </si>
  <si>
    <t>17.00%</t>
  </si>
  <si>
    <t>Risk exposure associated with instruments sharing characteristic</t>
  </si>
  <si>
    <t>United states dollars [Member]</t>
  </si>
  <si>
    <t>Percentage of increase in net position of currency</t>
  </si>
  <si>
    <t>44.00%</t>
  </si>
  <si>
    <t>Economic group [Member]</t>
  </si>
  <si>
    <t>RISK MANAGEMENT - Equity strengthening (Details) - Regulatory capital requirements [Member] - COP ($) $ in Millions</t>
  </si>
  <si>
    <t>Regulatory Capital and Capital Adequacy Ratios</t>
  </si>
  <si>
    <t>Basic Ordinary Equity</t>
  </si>
  <si>
    <t>Deductions Basic Ordinary Equity</t>
  </si>
  <si>
    <t>Total Basic Ordinary Equity</t>
  </si>
  <si>
    <t>Additional Equity</t>
  </si>
  <si>
    <t>Total Regulatory Capital</t>
  </si>
  <si>
    <t>Primary capital to risk-weighted assets (Tier I)</t>
  </si>
  <si>
    <t>9.57%</t>
  </si>
  <si>
    <t>10.05%</t>
  </si>
  <si>
    <t>Secondary capital to risk-weighted assets (Tier II)</t>
  </si>
  <si>
    <t>Technical capital to risk-weighted assets</t>
  </si>
  <si>
    <t>12.82%</t>
  </si>
  <si>
    <t>13.47%</t>
  </si>
  <si>
    <t>IMPACTS ON APPLICATION OF NEW STANDARDS - Lease Liability (Details) - COP ($) $ in Millions</t>
  </si>
  <si>
    <t>low-value leases</t>
  </si>
  <si>
    <t>Operating lease commitments disclosed as of December 31, 2018</t>
  </si>
  <si>
    <t>Current lease liabilities</t>
  </si>
  <si>
    <t>Non-current lease liabilities</t>
  </si>
  <si>
    <t>short-term leases</t>
  </si>
  <si>
    <t>IMPACTS ON APPLICATION OF NEW STANDARDS - Right of use assets (Details) - COP ($) $ in Millions</t>
  </si>
  <si>
    <t>Net impact on retained earnings (decrease)</t>
  </si>
  <si>
    <t>Adoption of IFRS 16 | Buildings</t>
  </si>
  <si>
    <t>Adoption of IFRS 16 | Vehicles</t>
  </si>
  <si>
    <t>Adoption of IFRS 16 | Technological equipment</t>
  </si>
  <si>
    <t>Adoption of IFRS 16 | Furniture and fixtures</t>
  </si>
  <si>
    <t>IMPACTS ON APPLICATION OF NEW STANDARDS - Retained earnings (Details) - COP ($) $ in Millions</t>
  </si>
  <si>
    <t>Increase in Right of use assets</t>
  </si>
  <si>
    <t>IMPACTS ON APPLICATION OF NEW STANDARDS - Additional Information (Details) - COP ($) $ in Millions</t>
  </si>
  <si>
    <t>Disclosure Of Impacts On Application Of New Standards [Line Items]</t>
  </si>
  <si>
    <t>Weighted average lessee's incremental borrowing rate applied to lease liabilities recognised at date of initial application of IFRS 16</t>
  </si>
  <si>
    <t>7.19%</t>
  </si>
  <si>
    <t>SUBSEQUENT EVENTS (Details) - USD ($)</t>
  </si>
  <si>
    <t>Jan. 23, 2020</t>
  </si>
  <si>
    <t>Feb. 28, 2020</t>
  </si>
  <si>
    <t>Jan. 08, 2020</t>
  </si>
  <si>
    <t>Disclosure of subsequent events [Line Items]</t>
  </si>
  <si>
    <t>Subsequent Events</t>
  </si>
  <si>
    <t>Purchase price of shares</t>
  </si>
  <si>
    <t>Subsequent Events | Common stock</t>
  </si>
  <si>
    <t>Percentage of voting equity interests acquired</t>
  </si>
  <si>
    <t>Subsequent Events | BAM Financial Corporation (BFC) | Common stock</t>
  </si>
  <si>
    <t>Subsequent Events | Bancolombia Panama S.A. [Member] | Common stock</t>
  </si>
  <si>
    <t>Subsequent Events | Senior Notes [Member]</t>
  </si>
  <si>
    <t>Notes and debentures issued</t>
  </si>
  <si>
    <t>5</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sharedStrings.xml" Type="http://schemas.openxmlformats.org/officeDocument/2006/relationships/sharedStrings"/><Relationship Id="rId272" Target="styles.xml" Type="http://schemas.openxmlformats.org/officeDocument/2006/relationships/styles"/><Relationship Id="rId2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6</v>
      </c>
    </row>
    <row r="19" spans="1:2">
      <c r="A19" s="4" t="s">
        <v>30</v>
      </c>
      <c r="B19" s="4" t="s">
        <v>28</v>
      </c>
    </row>
    <row r="20" spans="1:2">
      <c r="A20" s="4" t="s">
        <v>31</v>
      </c>
      <c r="B20" s="4" t="s">
        <v>32</v>
      </c>
    </row>
    <row r="21" spans="1:2">
      <c r="A21" s="4" t="s">
        <v>33</v>
      </c>
      <c r="B21" s="4" t="s">
        <v>34</v>
      </c>
    </row>
    <row r="22" spans="1:2">
      <c r="A22" s="4" t="s">
        <v>35</v>
      </c>
      <c r="B22" s="5" t="n">
        <v>509704584</v>
      </c>
    </row>
    <row r="23" spans="1:2">
      <c r="A23" s="4" t="s">
        <v>36</v>
      </c>
      <c r="B23" s="4" t="s">
        <v>7</v>
      </c>
    </row>
    <row r="24" spans="1:2">
      <c r="A24" s="4" t="s">
        <v>37</v>
      </c>
      <c r="B2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8</v>
      </c>
      <c r="B1" s="2" t="s">
        <v>1</v>
      </c>
    </row>
    <row r="2" spans="1:2">
      <c r="B2" s="2" t="s">
        <v>90</v>
      </c>
    </row>
    <row r="3" spans="1:2">
      <c r="A3" s="3" t="s">
        <v>278</v>
      </c>
    </row>
    <row r="4" spans="1:2">
      <c r="A4" s="4" t="s">
        <v>278</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9</v>
      </c>
      <c r="B1" s="2" t="s">
        <v>1</v>
      </c>
    </row>
    <row r="2" spans="1:4">
      <c r="B2" s="2" t="s">
        <v>90</v>
      </c>
      <c r="C2" s="2" t="s">
        <v>91</v>
      </c>
      <c r="D2" s="2" t="s">
        <v>92</v>
      </c>
    </row>
    <row r="3" spans="1:4">
      <c r="A3" s="3" t="s">
        <v>1519</v>
      </c>
    </row>
    <row r="4" spans="1:4">
      <c r="A4" s="4" t="s">
        <v>1720</v>
      </c>
      <c r="B4" s="6" t="n">
        <v>10235831</v>
      </c>
      <c r="C4" s="6" t="n">
        <v>8223103</v>
      </c>
      <c r="D4" s="6" t="n">
        <v>6621911</v>
      </c>
    </row>
    <row r="5" spans="1:4">
      <c r="A5" s="4" t="s">
        <v>1750</v>
      </c>
      <c r="B5" s="5" t="n">
        <v>-551650</v>
      </c>
      <c r="C5" s="5" t="n">
        <v>-459860</v>
      </c>
      <c r="D5" s="5" t="n">
        <v>-410860</v>
      </c>
    </row>
    <row r="6" spans="1:4">
      <c r="A6" s="4" t="s">
        <v>1751</v>
      </c>
      <c r="B6" s="5" t="n">
        <v>19286</v>
      </c>
      <c r="C6" s="5" t="n">
        <v>199079</v>
      </c>
      <c r="D6" s="5" t="n">
        <v>-3067</v>
      </c>
    </row>
    <row r="7" spans="1:4">
      <c r="A7" s="4" t="s">
        <v>1752</v>
      </c>
      <c r="B7" s="5" t="n">
        <v>10929395</v>
      </c>
      <c r="C7" s="5" t="n">
        <v>10235831</v>
      </c>
      <c r="D7" s="5" t="n">
        <v>8223103</v>
      </c>
    </row>
    <row r="8" spans="1:4">
      <c r="A8" s="4" t="s">
        <v>1753</v>
      </c>
    </row>
    <row r="9" spans="1:4">
      <c r="A9" s="3" t="s">
        <v>1519</v>
      </c>
    </row>
    <row r="10" spans="1:4">
      <c r="A10" s="4" t="s">
        <v>1720</v>
      </c>
      <c r="B10" s="5" t="n">
        <v>14783</v>
      </c>
      <c r="C10" s="5" t="n">
        <v>15729</v>
      </c>
    </row>
    <row r="11" spans="1:4">
      <c r="A11" s="4" t="s">
        <v>1754</v>
      </c>
      <c r="B11" s="5" t="n">
        <v>-38</v>
      </c>
      <c r="C11" s="5" t="n">
        <v>2774</v>
      </c>
    </row>
    <row r="12" spans="1:4">
      <c r="A12" s="4" t="s">
        <v>1755</v>
      </c>
      <c r="B12" s="5" t="n">
        <v>6487</v>
      </c>
      <c r="C12" s="5" t="n">
        <v>6693</v>
      </c>
    </row>
    <row r="13" spans="1:4">
      <c r="A13" s="4" t="s">
        <v>1750</v>
      </c>
      <c r="B13" s="5" t="n">
        <v>-6704</v>
      </c>
      <c r="C13" s="5" t="n">
        <v>-10423</v>
      </c>
    </row>
    <row r="14" spans="1:4">
      <c r="A14" s="4" t="s">
        <v>1751</v>
      </c>
      <c r="B14" s="5" t="n">
        <v>73</v>
      </c>
      <c r="C14" s="5" t="n">
        <v>10</v>
      </c>
    </row>
    <row r="15" spans="1:4">
      <c r="A15" s="4" t="s">
        <v>1752</v>
      </c>
      <c r="B15" s="5" t="n">
        <v>14601</v>
      </c>
      <c r="C15" s="5" t="n">
        <v>14783</v>
      </c>
      <c r="D15" s="5" t="n">
        <v>15729</v>
      </c>
    </row>
    <row r="16" spans="1:4">
      <c r="A16" s="4" t="s">
        <v>1756</v>
      </c>
    </row>
    <row r="17" spans="1:4">
      <c r="A17" s="3" t="s">
        <v>1519</v>
      </c>
    </row>
    <row r="18" spans="1:4">
      <c r="A18" s="4" t="s">
        <v>1720</v>
      </c>
      <c r="B18" s="5" t="n">
        <v>14174</v>
      </c>
      <c r="C18" s="5" t="n">
        <v>8932</v>
      </c>
    </row>
    <row r="19" spans="1:4">
      <c r="A19" s="4" t="s">
        <v>1754</v>
      </c>
      <c r="B19" s="5" t="n">
        <v>-38</v>
      </c>
      <c r="C19" s="5" t="n">
        <v>4730</v>
      </c>
    </row>
    <row r="20" spans="1:4">
      <c r="A20" s="4" t="s">
        <v>1757</v>
      </c>
      <c r="C20" s="5" t="n">
        <v>488</v>
      </c>
    </row>
    <row r="21" spans="1:4">
      <c r="A21" s="4" t="s">
        <v>1755</v>
      </c>
      <c r="B21" s="5" t="n">
        <v>5512</v>
      </c>
      <c r="C21" s="5" t="n">
        <v>6693</v>
      </c>
    </row>
    <row r="22" spans="1:4">
      <c r="A22" s="4" t="s">
        <v>1750</v>
      </c>
      <c r="B22" s="5" t="n">
        <v>-6704</v>
      </c>
      <c r="C22" s="5" t="n">
        <v>-6673</v>
      </c>
    </row>
    <row r="23" spans="1:4">
      <c r="A23" s="4" t="s">
        <v>1751</v>
      </c>
      <c r="B23" s="5" t="n">
        <v>69</v>
      </c>
      <c r="C23" s="5" t="n">
        <v>4</v>
      </c>
    </row>
    <row r="24" spans="1:4">
      <c r="A24" s="4" t="s">
        <v>1752</v>
      </c>
      <c r="B24" s="5" t="n">
        <v>13013</v>
      </c>
      <c r="C24" s="5" t="n">
        <v>14174</v>
      </c>
      <c r="D24" s="5" t="n">
        <v>8932</v>
      </c>
    </row>
    <row r="25" spans="1:4">
      <c r="A25" s="4" t="s">
        <v>1758</v>
      </c>
    </row>
    <row r="26" spans="1:4">
      <c r="A26" s="3" t="s">
        <v>1519</v>
      </c>
    </row>
    <row r="27" spans="1:4">
      <c r="A27" s="4" t="s">
        <v>1720</v>
      </c>
      <c r="B27" s="5" t="n">
        <v>609</v>
      </c>
      <c r="C27" s="5" t="n">
        <v>6797</v>
      </c>
    </row>
    <row r="28" spans="1:4">
      <c r="A28" s="4" t="s">
        <v>1754</v>
      </c>
      <c r="B28" s="5" t="n">
        <v>0</v>
      </c>
      <c r="C28" s="5" t="n">
        <v>-1956</v>
      </c>
    </row>
    <row r="29" spans="1:4">
      <c r="A29" s="4" t="s">
        <v>1757</v>
      </c>
      <c r="C29" s="5" t="n">
        <v>-488</v>
      </c>
    </row>
    <row r="30" spans="1:4">
      <c r="A30" s="4" t="s">
        <v>1755</v>
      </c>
      <c r="B30" s="5" t="n">
        <v>975</v>
      </c>
    </row>
    <row r="31" spans="1:4">
      <c r="A31" s="4" t="s">
        <v>1750</v>
      </c>
      <c r="B31" s="5" t="n">
        <v>0</v>
      </c>
      <c r="C31" s="5" t="n">
        <v>-3750</v>
      </c>
    </row>
    <row r="32" spans="1:4">
      <c r="A32" s="4" t="s">
        <v>1751</v>
      </c>
      <c r="B32" s="5" t="n">
        <v>4</v>
      </c>
      <c r="C32" s="5" t="n">
        <v>6</v>
      </c>
    </row>
    <row r="33" spans="1:4">
      <c r="A33" s="4" t="s">
        <v>1752</v>
      </c>
      <c r="B33" s="6" t="n">
        <v>1588</v>
      </c>
      <c r="C33" s="6" t="n">
        <v>609</v>
      </c>
      <c r="D33" s="6" t="n">
        <v>67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9</v>
      </c>
      <c r="B1" s="2" t="s">
        <v>90</v>
      </c>
      <c r="C1" s="2" t="s">
        <v>91</v>
      </c>
    </row>
    <row r="2" spans="1:3">
      <c r="A2" s="3" t="s">
        <v>1519</v>
      </c>
    </row>
    <row r="3" spans="1:3">
      <c r="A3" s="4" t="s">
        <v>44</v>
      </c>
      <c r="B3" s="6" t="n">
        <v>1902955</v>
      </c>
      <c r="C3" s="6" t="n">
        <v>1843708</v>
      </c>
    </row>
    <row r="4" spans="1:3">
      <c r="A4" s="4" t="s">
        <v>66</v>
      </c>
      <c r="B4" s="5" t="n">
        <v>1860812</v>
      </c>
      <c r="C4" s="5" t="n">
        <v>1295070</v>
      </c>
    </row>
    <row r="5" spans="1:3">
      <c r="A5" s="4" t="s">
        <v>1760</v>
      </c>
    </row>
    <row r="6" spans="1:3">
      <c r="A6" s="3" t="s">
        <v>1519</v>
      </c>
    </row>
    <row r="7" spans="1:3">
      <c r="A7" s="4" t="s">
        <v>44</v>
      </c>
      <c r="B7" s="5" t="n">
        <v>717508</v>
      </c>
      <c r="C7" s="5" t="n">
        <v>295326</v>
      </c>
    </row>
    <row r="8" spans="1:3">
      <c r="A8" s="4" t="s">
        <v>66</v>
      </c>
      <c r="B8" s="5" t="n">
        <v>772361</v>
      </c>
      <c r="C8" s="5" t="n">
        <v>306600</v>
      </c>
    </row>
    <row r="9" spans="1:3">
      <c r="A9" s="4" t="s">
        <v>1761</v>
      </c>
      <c r="B9" s="5" t="n">
        <v>-54853</v>
      </c>
      <c r="C9" s="5" t="n">
        <v>-11274</v>
      </c>
    </row>
    <row r="10" spans="1:3">
      <c r="A10" s="4" t="s">
        <v>1762</v>
      </c>
    </row>
    <row r="11" spans="1:3">
      <c r="A11" s="3" t="s">
        <v>1519</v>
      </c>
    </row>
    <row r="12" spans="1:3">
      <c r="A12" s="4" t="s">
        <v>44</v>
      </c>
      <c r="B12" s="5" t="n">
        <v>715365</v>
      </c>
      <c r="C12" s="5" t="n">
        <v>294345</v>
      </c>
    </row>
    <row r="13" spans="1:3">
      <c r="A13" s="4" t="s">
        <v>66</v>
      </c>
      <c r="B13" s="5" t="n">
        <v>768015</v>
      </c>
      <c r="C13" s="5" t="n">
        <v>299015</v>
      </c>
    </row>
    <row r="14" spans="1:3">
      <c r="A14" s="4" t="s">
        <v>1763</v>
      </c>
    </row>
    <row r="15" spans="1:3">
      <c r="A15" s="3" t="s">
        <v>1519</v>
      </c>
    </row>
    <row r="16" spans="1:3">
      <c r="A16" s="4" t="s">
        <v>44</v>
      </c>
      <c r="B16" s="5" t="n">
        <v>2143</v>
      </c>
      <c r="C16" s="5" t="n">
        <v>981</v>
      </c>
    </row>
    <row r="17" spans="1:3">
      <c r="A17" s="4" t="s">
        <v>66</v>
      </c>
      <c r="B17" s="5" t="n">
        <v>4346</v>
      </c>
      <c r="C17" s="5" t="n">
        <v>7585</v>
      </c>
    </row>
    <row r="18" spans="1:3">
      <c r="A18" s="4" t="s">
        <v>1764</v>
      </c>
    </row>
    <row r="19" spans="1:3">
      <c r="A19" s="3" t="s">
        <v>1519</v>
      </c>
    </row>
    <row r="20" spans="1:3">
      <c r="A20" s="4" t="s">
        <v>44</v>
      </c>
      <c r="B20" s="5" t="n">
        <v>1129849</v>
      </c>
      <c r="C20" s="5" t="n">
        <v>1452164</v>
      </c>
    </row>
    <row r="21" spans="1:3">
      <c r="A21" s="4" t="s">
        <v>66</v>
      </c>
      <c r="B21" s="5" t="n">
        <v>1029951</v>
      </c>
      <c r="C21" s="5" t="n">
        <v>958881</v>
      </c>
    </row>
    <row r="22" spans="1:3">
      <c r="A22" s="4" t="s">
        <v>1761</v>
      </c>
      <c r="B22" s="5" t="n">
        <v>99898</v>
      </c>
      <c r="C22" s="5" t="n">
        <v>493283</v>
      </c>
    </row>
    <row r="23" spans="1:3">
      <c r="A23" s="4" t="s">
        <v>1765</v>
      </c>
    </row>
    <row r="24" spans="1:3">
      <c r="A24" s="3" t="s">
        <v>1519</v>
      </c>
    </row>
    <row r="25" spans="1:3">
      <c r="A25" s="4" t="s">
        <v>44</v>
      </c>
      <c r="B25" s="5" t="n">
        <v>757296</v>
      </c>
      <c r="C25" s="5" t="n">
        <v>1199236</v>
      </c>
    </row>
    <row r="26" spans="1:3">
      <c r="A26" s="4" t="s">
        <v>66</v>
      </c>
      <c r="B26" s="5" t="n">
        <v>652610</v>
      </c>
      <c r="C26" s="5" t="n">
        <v>700903</v>
      </c>
    </row>
    <row r="27" spans="1:3">
      <c r="A27" s="4" t="s">
        <v>1766</v>
      </c>
    </row>
    <row r="28" spans="1:3">
      <c r="A28" s="3" t="s">
        <v>1519</v>
      </c>
    </row>
    <row r="29" spans="1:3">
      <c r="A29" s="4" t="s">
        <v>44</v>
      </c>
      <c r="B29" s="5" t="n">
        <v>372553</v>
      </c>
      <c r="C29" s="5" t="n">
        <v>252928</v>
      </c>
    </row>
    <row r="30" spans="1:3">
      <c r="A30" s="4" t="s">
        <v>66</v>
      </c>
      <c r="B30" s="5" t="n">
        <v>377341</v>
      </c>
      <c r="C30" s="5" t="n">
        <v>257978</v>
      </c>
    </row>
    <row r="31" spans="1:3">
      <c r="A31" s="4" t="s">
        <v>1767</v>
      </c>
    </row>
    <row r="32" spans="1:3">
      <c r="A32" s="3" t="s">
        <v>1519</v>
      </c>
    </row>
    <row r="33" spans="1:3">
      <c r="A33" s="4" t="s">
        <v>44</v>
      </c>
      <c r="B33" s="5" t="n">
        <v>55598</v>
      </c>
      <c r="C33" s="5" t="n">
        <v>96218</v>
      </c>
    </row>
    <row r="34" spans="1:3">
      <c r="A34" s="4" t="s">
        <v>66</v>
      </c>
      <c r="B34" s="5" t="n">
        <v>58500</v>
      </c>
      <c r="C34" s="5" t="n">
        <v>29589</v>
      </c>
    </row>
    <row r="35" spans="1:3">
      <c r="A35" s="4" t="s">
        <v>1761</v>
      </c>
      <c r="B35" s="5" t="n">
        <v>-2902</v>
      </c>
      <c r="C35" s="5" t="n">
        <v>66629</v>
      </c>
    </row>
    <row r="36" spans="1:3">
      <c r="A36" s="4" t="s">
        <v>1768</v>
      </c>
    </row>
    <row r="37" spans="1:3">
      <c r="A37" s="3" t="s">
        <v>1519</v>
      </c>
    </row>
    <row r="38" spans="1:3">
      <c r="A38" s="4" t="s">
        <v>44</v>
      </c>
      <c r="B38" s="5" t="n">
        <v>55598</v>
      </c>
      <c r="C38" s="5" t="n">
        <v>96218</v>
      </c>
    </row>
    <row r="39" spans="1:3">
      <c r="A39" s="4" t="s">
        <v>66</v>
      </c>
      <c r="B39" s="6" t="n">
        <v>58500</v>
      </c>
      <c r="C39" s="6" t="n">
        <v>295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90</v>
      </c>
      <c r="C1" s="2" t="s">
        <v>91</v>
      </c>
    </row>
    <row r="2" spans="1:3">
      <c r="A2" s="3" t="s">
        <v>1519</v>
      </c>
    </row>
    <row r="3" spans="1:3">
      <c r="A3" s="4" t="s">
        <v>1770</v>
      </c>
      <c r="B3" s="6" t="n">
        <v>1902955</v>
      </c>
      <c r="C3" s="6" t="n">
        <v>1843708</v>
      </c>
    </row>
    <row r="4" spans="1:3">
      <c r="A4" s="4" t="s">
        <v>1771</v>
      </c>
      <c r="B4" s="5" t="n">
        <v>-1860812</v>
      </c>
      <c r="C4" s="5" t="n">
        <v>-1295070</v>
      </c>
    </row>
    <row r="5" spans="1:3">
      <c r="A5" s="4" t="s">
        <v>1772</v>
      </c>
    </row>
    <row r="6" spans="1:3">
      <c r="A6" s="3" t="s">
        <v>1519</v>
      </c>
    </row>
    <row r="7" spans="1:3">
      <c r="A7" s="4" t="s">
        <v>1770</v>
      </c>
      <c r="B7" s="5" t="n">
        <v>-59848049</v>
      </c>
      <c r="C7" s="5" t="n">
        <v>-46527428</v>
      </c>
    </row>
    <row r="8" spans="1:3">
      <c r="A8" s="4" t="s">
        <v>1771</v>
      </c>
      <c r="B8" s="5" t="n">
        <v>-47265778</v>
      </c>
      <c r="C8" s="5" t="n">
        <v>-38796360</v>
      </c>
    </row>
    <row r="9" spans="1:3">
      <c r="A9" s="4" t="s">
        <v>1760</v>
      </c>
    </row>
    <row r="10" spans="1:3">
      <c r="A10" s="3" t="s">
        <v>1519</v>
      </c>
    </row>
    <row r="11" spans="1:3">
      <c r="A11" s="4" t="s">
        <v>1770</v>
      </c>
      <c r="B11" s="5" t="n">
        <v>717508</v>
      </c>
      <c r="C11" s="5" t="n">
        <v>295326</v>
      </c>
    </row>
    <row r="12" spans="1:3">
      <c r="A12" s="4" t="s">
        <v>1771</v>
      </c>
      <c r="B12" s="5" t="n">
        <v>-772361</v>
      </c>
      <c r="C12" s="5" t="n">
        <v>-306600</v>
      </c>
    </row>
    <row r="13" spans="1:3">
      <c r="A13" s="4" t="s">
        <v>1773</v>
      </c>
      <c r="B13" s="5" t="n">
        <v>-54853</v>
      </c>
      <c r="C13" s="5" t="n">
        <v>-11274</v>
      </c>
    </row>
    <row r="14" spans="1:3">
      <c r="A14" s="4" t="s">
        <v>1774</v>
      </c>
    </row>
    <row r="15" spans="1:3">
      <c r="A15" s="3" t="s">
        <v>1519</v>
      </c>
    </row>
    <row r="16" spans="1:3">
      <c r="A16" s="4" t="s">
        <v>1773</v>
      </c>
      <c r="B16" s="5" t="n">
        <v>-3061596</v>
      </c>
      <c r="C16" s="5" t="n">
        <v>-2297688</v>
      </c>
    </row>
    <row r="17" spans="1:3">
      <c r="A17" s="4" t="s">
        <v>1775</v>
      </c>
    </row>
    <row r="18" spans="1:3">
      <c r="A18" s="3" t="s">
        <v>1519</v>
      </c>
    </row>
    <row r="19" spans="1:3">
      <c r="A19" s="4" t="s">
        <v>1770</v>
      </c>
      <c r="B19" s="5" t="n">
        <v>14682330</v>
      </c>
      <c r="C19" s="5" t="n">
        <v>10968445</v>
      </c>
    </row>
    <row r="20" spans="1:3">
      <c r="A20" s="4" t="s">
        <v>1776</v>
      </c>
    </row>
    <row r="21" spans="1:3">
      <c r="A21" s="3" t="s">
        <v>1519</v>
      </c>
    </row>
    <row r="22" spans="1:3">
      <c r="A22" s="4" t="s">
        <v>1770</v>
      </c>
      <c r="B22" s="5" t="n">
        <v>790715</v>
      </c>
      <c r="C22" s="5" t="n">
        <v>495124</v>
      </c>
    </row>
    <row r="23" spans="1:3">
      <c r="A23" s="4" t="s">
        <v>1777</v>
      </c>
    </row>
    <row r="24" spans="1:3">
      <c r="A24" s="3" t="s">
        <v>1519</v>
      </c>
    </row>
    <row r="25" spans="1:3">
      <c r="A25" s="4" t="s">
        <v>1770</v>
      </c>
      <c r="B25" s="5" t="n">
        <v>15473045</v>
      </c>
      <c r="C25" s="5" t="n">
        <v>11463569</v>
      </c>
    </row>
    <row r="26" spans="1:3">
      <c r="A26" s="4" t="s">
        <v>1778</v>
      </c>
    </row>
    <row r="27" spans="1:3">
      <c r="A27" s="3" t="s">
        <v>1519</v>
      </c>
    </row>
    <row r="28" spans="1:3">
      <c r="A28" s="4" t="s">
        <v>1771</v>
      </c>
      <c r="B28" s="5" t="n">
        <v>-18534641</v>
      </c>
      <c r="C28" s="5" t="n">
        <v>-13761257</v>
      </c>
    </row>
    <row r="29" spans="1:3">
      <c r="A29" s="4" t="s">
        <v>1779</v>
      </c>
    </row>
    <row r="30" spans="1:3">
      <c r="A30" s="3" t="s">
        <v>1519</v>
      </c>
    </row>
    <row r="31" spans="1:3">
      <c r="A31" s="4" t="s">
        <v>1771</v>
      </c>
      <c r="B31" s="5" t="n">
        <v>-16753243</v>
      </c>
      <c r="C31" s="5" t="n">
        <v>-11482549</v>
      </c>
    </row>
    <row r="32" spans="1:3">
      <c r="A32" s="4" t="s">
        <v>1780</v>
      </c>
    </row>
    <row r="33" spans="1:3">
      <c r="A33" s="3" t="s">
        <v>1519</v>
      </c>
    </row>
    <row r="34" spans="1:3">
      <c r="A34" s="4" t="s">
        <v>1771</v>
      </c>
      <c r="B34" s="5" t="n">
        <v>-1781398</v>
      </c>
      <c r="C34" s="5" t="n">
        <v>-2278708</v>
      </c>
    </row>
    <row r="35" spans="1:3">
      <c r="A35" s="4" t="s">
        <v>1764</v>
      </c>
    </row>
    <row r="36" spans="1:3">
      <c r="A36" s="3" t="s">
        <v>1519</v>
      </c>
    </row>
    <row r="37" spans="1:3">
      <c r="A37" s="4" t="s">
        <v>1770</v>
      </c>
      <c r="B37" s="5" t="n">
        <v>1129849</v>
      </c>
      <c r="C37" s="5" t="n">
        <v>1452164</v>
      </c>
    </row>
    <row r="38" spans="1:3">
      <c r="A38" s="4" t="s">
        <v>1771</v>
      </c>
      <c r="B38" s="5" t="n">
        <v>-1029951</v>
      </c>
      <c r="C38" s="5" t="n">
        <v>-958881</v>
      </c>
    </row>
    <row r="39" spans="1:3">
      <c r="A39" s="4" t="s">
        <v>1773</v>
      </c>
      <c r="B39" s="5" t="n">
        <v>99898</v>
      </c>
      <c r="C39" s="5" t="n">
        <v>493283</v>
      </c>
    </row>
    <row r="40" spans="1:3">
      <c r="A40" s="4" t="s">
        <v>1781</v>
      </c>
    </row>
    <row r="41" spans="1:3">
      <c r="A41" s="3" t="s">
        <v>1519</v>
      </c>
    </row>
    <row r="42" spans="1:3">
      <c r="A42" s="4" t="s">
        <v>1773</v>
      </c>
      <c r="B42" s="5" t="n">
        <v>-9785329</v>
      </c>
      <c r="C42" s="5" t="n">
        <v>-9826690</v>
      </c>
    </row>
    <row r="43" spans="1:3">
      <c r="A43" s="4" t="s">
        <v>1782</v>
      </c>
    </row>
    <row r="44" spans="1:3">
      <c r="A44" s="3" t="s">
        <v>1519</v>
      </c>
    </row>
    <row r="45" spans="1:3">
      <c r="A45" s="4" t="s">
        <v>1770</v>
      </c>
      <c r="B45" s="5" t="n">
        <v>8974412</v>
      </c>
      <c r="C45" s="5" t="n">
        <v>10504017</v>
      </c>
    </row>
    <row r="46" spans="1:3">
      <c r="A46" s="4" t="s">
        <v>1783</v>
      </c>
    </row>
    <row r="47" spans="1:3">
      <c r="A47" s="3" t="s">
        <v>1519</v>
      </c>
    </row>
    <row r="48" spans="1:3">
      <c r="A48" s="4" t="s">
        <v>1770</v>
      </c>
      <c r="B48" s="5" t="n">
        <v>36103192</v>
      </c>
      <c r="C48" s="5" t="n">
        <v>31785883</v>
      </c>
    </row>
    <row r="49" spans="1:3">
      <c r="A49" s="4" t="s">
        <v>1771</v>
      </c>
      <c r="B49" s="5" t="n">
        <v>-26317863</v>
      </c>
      <c r="C49" s="5" t="n">
        <v>-21959193</v>
      </c>
    </row>
    <row r="50" spans="1:3">
      <c r="A50" s="4" t="s">
        <v>1784</v>
      </c>
    </row>
    <row r="51" spans="1:3">
      <c r="A51" s="3" t="s">
        <v>1519</v>
      </c>
    </row>
    <row r="52" spans="1:3">
      <c r="A52" s="4" t="s">
        <v>1770</v>
      </c>
      <c r="B52" s="5" t="n">
        <v>27128780</v>
      </c>
      <c r="C52" s="5" t="n">
        <v>21281866</v>
      </c>
    </row>
    <row r="53" spans="1:3">
      <c r="A53" s="4" t="s">
        <v>1785</v>
      </c>
    </row>
    <row r="54" spans="1:3">
      <c r="A54" s="3" t="s">
        <v>1519</v>
      </c>
    </row>
    <row r="55" spans="1:3">
      <c r="A55" s="4" t="s">
        <v>1771</v>
      </c>
      <c r="B55" s="5" t="n">
        <v>-8322241</v>
      </c>
      <c r="C55" s="5" t="n">
        <v>-4962024</v>
      </c>
    </row>
    <row r="56" spans="1:3">
      <c r="A56" s="4" t="s">
        <v>1786</v>
      </c>
    </row>
    <row r="57" spans="1:3">
      <c r="A57" s="3" t="s">
        <v>1519</v>
      </c>
    </row>
    <row r="58" spans="1:3">
      <c r="A58" s="4" t="s">
        <v>1771</v>
      </c>
      <c r="B58" s="5" t="n">
        <v>-17995622</v>
      </c>
      <c r="C58" s="5" t="n">
        <v>-16997169</v>
      </c>
    </row>
    <row r="59" spans="1:3">
      <c r="A59" s="4" t="s">
        <v>1767</v>
      </c>
    </row>
    <row r="60" spans="1:3">
      <c r="A60" s="3" t="s">
        <v>1519</v>
      </c>
    </row>
    <row r="61" spans="1:3">
      <c r="A61" s="4" t="s">
        <v>1770</v>
      </c>
      <c r="B61" s="5" t="n">
        <v>55598</v>
      </c>
      <c r="C61" s="5" t="n">
        <v>96218</v>
      </c>
    </row>
    <row r="62" spans="1:3">
      <c r="A62" s="4" t="s">
        <v>1771</v>
      </c>
      <c r="B62" s="5" t="n">
        <v>-58500</v>
      </c>
      <c r="C62" s="5" t="n">
        <v>-29589</v>
      </c>
    </row>
    <row r="63" spans="1:3">
      <c r="A63" s="4" t="s">
        <v>1773</v>
      </c>
      <c r="B63" s="5" t="n">
        <v>-2902</v>
      </c>
      <c r="C63" s="5" t="n">
        <v>66629</v>
      </c>
    </row>
    <row r="64" spans="1:3">
      <c r="A64" s="4" t="s">
        <v>1787</v>
      </c>
    </row>
    <row r="65" spans="1:3">
      <c r="A65" s="3" t="s">
        <v>1519</v>
      </c>
    </row>
    <row r="66" spans="1:3">
      <c r="A66" s="4" t="s">
        <v>1773</v>
      </c>
      <c r="B66" s="5" t="n">
        <v>-32667</v>
      </c>
      <c r="C66" s="5" t="n">
        <v>-158701</v>
      </c>
    </row>
    <row r="67" spans="1:3">
      <c r="A67" s="4" t="s">
        <v>1788</v>
      </c>
    </row>
    <row r="68" spans="1:3">
      <c r="A68" s="3" t="s">
        <v>1519</v>
      </c>
    </row>
    <row r="69" spans="1:3">
      <c r="A69" s="4" t="s">
        <v>1770</v>
      </c>
      <c r="B69" s="5" t="n">
        <v>2445445</v>
      </c>
      <c r="C69" s="5" t="n">
        <v>1797496</v>
      </c>
    </row>
    <row r="70" spans="1:3">
      <c r="A70" s="4" t="s">
        <v>1789</v>
      </c>
    </row>
    <row r="71" spans="1:3">
      <c r="A71" s="3" t="s">
        <v>1519</v>
      </c>
    </row>
    <row r="72" spans="1:3">
      <c r="A72" s="4" t="s">
        <v>1770</v>
      </c>
      <c r="B72" s="5" t="n">
        <v>2445445</v>
      </c>
      <c r="C72" s="5" t="n">
        <v>1797496</v>
      </c>
    </row>
    <row r="73" spans="1:3">
      <c r="A73" s="4" t="s">
        <v>1790</v>
      </c>
    </row>
    <row r="74" spans="1:3">
      <c r="A74" s="3" t="s">
        <v>1519</v>
      </c>
    </row>
    <row r="75" spans="1:3">
      <c r="A75" s="4" t="s">
        <v>1771</v>
      </c>
      <c r="B75" s="5" t="n">
        <v>-2412778</v>
      </c>
      <c r="C75" s="5" t="n">
        <v>-1638795</v>
      </c>
    </row>
    <row r="76" spans="1:3">
      <c r="A76" s="4" t="s">
        <v>1791</v>
      </c>
    </row>
    <row r="77" spans="1:3">
      <c r="A77" s="3" t="s">
        <v>1519</v>
      </c>
    </row>
    <row r="78" spans="1:3">
      <c r="A78" s="4" t="s">
        <v>1771</v>
      </c>
      <c r="B78" s="5" t="n">
        <v>-2412778</v>
      </c>
      <c r="C78" s="5" t="n">
        <v>-1638795</v>
      </c>
    </row>
    <row r="79" spans="1:3">
      <c r="A79" s="4" t="s">
        <v>1792</v>
      </c>
    </row>
    <row r="80" spans="1:3">
      <c r="A80" s="3" t="s">
        <v>1519</v>
      </c>
    </row>
    <row r="81" spans="1:3">
      <c r="A81" s="4" t="s">
        <v>1771</v>
      </c>
      <c r="B81" s="5" t="n">
        <v>-496</v>
      </c>
      <c r="C81" s="5" t="n">
        <v>-1437115</v>
      </c>
    </row>
    <row r="82" spans="1:3">
      <c r="A82" s="4" t="s">
        <v>1773</v>
      </c>
      <c r="B82" s="5" t="n">
        <v>5825871</v>
      </c>
      <c r="C82" s="5" t="n">
        <v>43365</v>
      </c>
    </row>
    <row r="83" spans="1:3">
      <c r="A83" s="4" t="s">
        <v>1793</v>
      </c>
    </row>
    <row r="84" spans="1:3">
      <c r="A84" s="3" t="s">
        <v>1519</v>
      </c>
    </row>
    <row r="85" spans="1:3">
      <c r="A85" s="4" t="s">
        <v>1770</v>
      </c>
      <c r="B85" s="5" t="n">
        <v>5826363</v>
      </c>
      <c r="C85" s="5" t="n">
        <v>1426478</v>
      </c>
    </row>
    <row r="86" spans="1:3">
      <c r="A86" s="4" t="s">
        <v>1794</v>
      </c>
    </row>
    <row r="87" spans="1:3">
      <c r="A87" s="3" t="s">
        <v>1519</v>
      </c>
    </row>
    <row r="88" spans="1:3">
      <c r="A88" s="4" t="s">
        <v>1770</v>
      </c>
      <c r="B88" s="5" t="n">
        <v>4</v>
      </c>
      <c r="C88" s="5" t="n">
        <v>54002</v>
      </c>
    </row>
    <row r="89" spans="1:3">
      <c r="A89" s="4" t="s">
        <v>1795</v>
      </c>
    </row>
    <row r="90" spans="1:3">
      <c r="A90" s="3" t="s">
        <v>1519</v>
      </c>
    </row>
    <row r="91" spans="1:3">
      <c r="A91" s="4" t="s">
        <v>1770</v>
      </c>
      <c r="B91" s="5" t="n">
        <v>5826367</v>
      </c>
      <c r="C91" s="5" t="n">
        <v>1480480</v>
      </c>
    </row>
    <row r="92" spans="1:3">
      <c r="A92" s="4" t="s">
        <v>1796</v>
      </c>
    </row>
    <row r="93" spans="1:3">
      <c r="A93" s="3" t="s">
        <v>1519</v>
      </c>
    </row>
    <row r="94" spans="1:3">
      <c r="A94" s="4" t="s">
        <v>1771</v>
      </c>
      <c r="B94" s="5" t="n">
        <v>-4</v>
      </c>
      <c r="C94" s="5" t="n">
        <v>-3000</v>
      </c>
    </row>
    <row r="95" spans="1:3">
      <c r="A95" s="4" t="s">
        <v>1797</v>
      </c>
    </row>
    <row r="96" spans="1:3">
      <c r="A96" s="3" t="s">
        <v>1519</v>
      </c>
    </row>
    <row r="97" spans="1:3">
      <c r="A97" s="4" t="s">
        <v>1771</v>
      </c>
      <c r="B97" s="6" t="n">
        <v>-492</v>
      </c>
      <c r="C97" s="6" t="n">
        <v>-14341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8</v>
      </c>
      <c r="B1" s="2" t="s">
        <v>90</v>
      </c>
      <c r="C1" s="2" t="s">
        <v>91</v>
      </c>
    </row>
    <row r="2" spans="1:3">
      <c r="A2" s="3" t="s">
        <v>1519</v>
      </c>
    </row>
    <row r="3" spans="1:3">
      <c r="A3" s="4" t="s">
        <v>44</v>
      </c>
      <c r="B3" s="6" t="n">
        <v>1902955</v>
      </c>
      <c r="C3" s="6" t="n">
        <v>1843708</v>
      </c>
    </row>
    <row r="4" spans="1:3">
      <c r="A4" s="4" t="s">
        <v>66</v>
      </c>
      <c r="B4" s="5" t="n">
        <v>-1860812</v>
      </c>
      <c r="C4" s="5" t="n">
        <v>-1295070</v>
      </c>
    </row>
    <row r="5" spans="1:3">
      <c r="A5" s="4" t="s">
        <v>1799</v>
      </c>
    </row>
    <row r="6" spans="1:3">
      <c r="A6" s="3" t="s">
        <v>1519</v>
      </c>
    </row>
    <row r="7" spans="1:3">
      <c r="A7" s="4" t="s">
        <v>44</v>
      </c>
      <c r="C7" s="5" t="n">
        <v>1843708</v>
      </c>
    </row>
    <row r="8" spans="1:3">
      <c r="A8" s="4" t="s">
        <v>66</v>
      </c>
      <c r="B8" s="5" t="n">
        <v>-1860812</v>
      </c>
      <c r="C8" s="5" t="n">
        <v>-1295070</v>
      </c>
    </row>
    <row r="9" spans="1:3">
      <c r="A9" s="4" t="s">
        <v>1773</v>
      </c>
      <c r="B9" s="5" t="n">
        <v>42143</v>
      </c>
      <c r="C9" s="5" t="n">
        <v>548638</v>
      </c>
    </row>
    <row r="10" spans="1:3">
      <c r="A10" s="4" t="s">
        <v>1800</v>
      </c>
    </row>
    <row r="11" spans="1:3">
      <c r="A11" s="3" t="s">
        <v>1519</v>
      </c>
    </row>
    <row r="12" spans="1:3">
      <c r="A12" s="4" t="s">
        <v>44</v>
      </c>
      <c r="C12" s="5" t="n">
        <v>992605</v>
      </c>
    </row>
    <row r="13" spans="1:3">
      <c r="A13" s="4" t="s">
        <v>66</v>
      </c>
      <c r="C13" s="5" t="n">
        <v>-580790</v>
      </c>
    </row>
    <row r="14" spans="1:3">
      <c r="A14" s="4" t="s">
        <v>1801</v>
      </c>
    </row>
    <row r="15" spans="1:3">
      <c r="A15" s="3" t="s">
        <v>1519</v>
      </c>
    </row>
    <row r="16" spans="1:3">
      <c r="A16" s="4" t="s">
        <v>44</v>
      </c>
      <c r="C16" s="5" t="n">
        <v>389988</v>
      </c>
    </row>
    <row r="17" spans="1:3">
      <c r="A17" s="4" t="s">
        <v>66</v>
      </c>
      <c r="C17" s="5" t="n">
        <v>-289147</v>
      </c>
    </row>
    <row r="18" spans="1:3">
      <c r="A18" s="4" t="s">
        <v>1802</v>
      </c>
    </row>
    <row r="19" spans="1:3">
      <c r="A19" s="3" t="s">
        <v>1519</v>
      </c>
    </row>
    <row r="20" spans="1:3">
      <c r="A20" s="4" t="s">
        <v>44</v>
      </c>
      <c r="C20" s="5" t="n">
        <v>461115</v>
      </c>
    </row>
    <row r="21" spans="1:3">
      <c r="A21" s="4" t="s">
        <v>66</v>
      </c>
      <c r="C21" s="5" t="n">
        <v>-425133</v>
      </c>
    </row>
    <row r="22" spans="1:3">
      <c r="A22" s="4" t="s">
        <v>1760</v>
      </c>
    </row>
    <row r="23" spans="1:3">
      <c r="A23" s="3" t="s">
        <v>1519</v>
      </c>
    </row>
    <row r="24" spans="1:3">
      <c r="A24" s="4" t="s">
        <v>44</v>
      </c>
      <c r="B24" s="5" t="n">
        <v>717508</v>
      </c>
      <c r="C24" s="5" t="n">
        <v>295326</v>
      </c>
    </row>
    <row r="25" spans="1:3">
      <c r="A25" s="4" t="s">
        <v>66</v>
      </c>
      <c r="B25" s="5" t="n">
        <v>-772361</v>
      </c>
      <c r="C25" s="5" t="n">
        <v>-306600</v>
      </c>
    </row>
    <row r="26" spans="1:3">
      <c r="A26" s="4" t="s">
        <v>1773</v>
      </c>
      <c r="B26" s="5" t="n">
        <v>-54853</v>
      </c>
      <c r="C26" s="5" t="n">
        <v>-11274</v>
      </c>
    </row>
    <row r="27" spans="1:3">
      <c r="A27" s="4" t="s">
        <v>1803</v>
      </c>
    </row>
    <row r="28" spans="1:3">
      <c r="A28" s="3" t="s">
        <v>1519</v>
      </c>
    </row>
    <row r="29" spans="1:3">
      <c r="A29" s="4" t="s">
        <v>44</v>
      </c>
      <c r="B29" s="5" t="n">
        <v>717508</v>
      </c>
      <c r="C29" s="5" t="n">
        <v>295326</v>
      </c>
    </row>
    <row r="30" spans="1:3">
      <c r="A30" s="4" t="s">
        <v>66</v>
      </c>
      <c r="B30" s="5" t="n">
        <v>-772361</v>
      </c>
      <c r="C30" s="5" t="n">
        <v>-306600</v>
      </c>
    </row>
    <row r="31" spans="1:3">
      <c r="A31" s="4" t="s">
        <v>1773</v>
      </c>
      <c r="B31" s="5" t="n">
        <v>-54853</v>
      </c>
      <c r="C31" s="5" t="n">
        <v>-11274</v>
      </c>
    </row>
    <row r="32" spans="1:3">
      <c r="A32" s="4" t="s">
        <v>1804</v>
      </c>
    </row>
    <row r="33" spans="1:3">
      <c r="A33" s="3" t="s">
        <v>1519</v>
      </c>
    </row>
    <row r="34" spans="1:3">
      <c r="A34" s="4" t="s">
        <v>44</v>
      </c>
      <c r="B34" s="5" t="n">
        <v>712990</v>
      </c>
      <c r="C34" s="5" t="n">
        <v>277578</v>
      </c>
    </row>
    <row r="35" spans="1:3">
      <c r="A35" s="4" t="s">
        <v>66</v>
      </c>
      <c r="B35" s="5" t="n">
        <v>-757560</v>
      </c>
      <c r="C35" s="5" t="n">
        <v>-292585</v>
      </c>
    </row>
    <row r="36" spans="1:3">
      <c r="A36" s="4" t="s">
        <v>1805</v>
      </c>
    </row>
    <row r="37" spans="1:3">
      <c r="A37" s="3" t="s">
        <v>1519</v>
      </c>
    </row>
    <row r="38" spans="1:3">
      <c r="A38" s="4" t="s">
        <v>44</v>
      </c>
      <c r="B38" s="5" t="n">
        <v>4518</v>
      </c>
      <c r="C38" s="5" t="n">
        <v>17741</v>
      </c>
    </row>
    <row r="39" spans="1:3">
      <c r="A39" s="4" t="s">
        <v>66</v>
      </c>
      <c r="B39" s="5" t="n">
        <v>-14801</v>
      </c>
      <c r="C39" s="5" t="n">
        <v>-14015</v>
      </c>
    </row>
    <row r="40" spans="1:3">
      <c r="A40" s="4" t="s">
        <v>1806</v>
      </c>
    </row>
    <row r="41" spans="1:3">
      <c r="A41" s="3" t="s">
        <v>1519</v>
      </c>
    </row>
    <row r="42" spans="1:3">
      <c r="A42" s="4" t="s">
        <v>44</v>
      </c>
      <c r="B42" s="5" t="n">
        <v>0</v>
      </c>
      <c r="C42" s="5" t="n">
        <v>7</v>
      </c>
    </row>
    <row r="43" spans="1:3">
      <c r="A43" s="4" t="s">
        <v>66</v>
      </c>
      <c r="B43" s="5" t="n">
        <v>0</v>
      </c>
      <c r="C43" s="5" t="n">
        <v>0</v>
      </c>
    </row>
    <row r="44" spans="1:3">
      <c r="A44" s="4" t="s">
        <v>1764</v>
      </c>
    </row>
    <row r="45" spans="1:3">
      <c r="A45" s="3" t="s">
        <v>1519</v>
      </c>
    </row>
    <row r="46" spans="1:3">
      <c r="A46" s="4" t="s">
        <v>44</v>
      </c>
      <c r="B46" s="5" t="n">
        <v>1129849</v>
      </c>
      <c r="C46" s="5" t="n">
        <v>1452164</v>
      </c>
    </row>
    <row r="47" spans="1:3">
      <c r="A47" s="4" t="s">
        <v>66</v>
      </c>
      <c r="B47" s="5" t="n">
        <v>-1029951</v>
      </c>
      <c r="C47" s="5" t="n">
        <v>-958881</v>
      </c>
    </row>
    <row r="48" spans="1:3">
      <c r="A48" s="4" t="s">
        <v>1773</v>
      </c>
      <c r="B48" s="5" t="n">
        <v>99898</v>
      </c>
      <c r="C48" s="5" t="n">
        <v>493283</v>
      </c>
    </row>
    <row r="49" spans="1:3">
      <c r="A49" s="4" t="s">
        <v>1807</v>
      </c>
    </row>
    <row r="50" spans="1:3">
      <c r="A50" s="3" t="s">
        <v>1519</v>
      </c>
    </row>
    <row r="51" spans="1:3">
      <c r="A51" s="4" t="s">
        <v>44</v>
      </c>
      <c r="B51" s="5" t="n">
        <v>1129849</v>
      </c>
      <c r="C51" s="5" t="n">
        <v>1452164</v>
      </c>
    </row>
    <row r="52" spans="1:3">
      <c r="A52" s="4" t="s">
        <v>66</v>
      </c>
      <c r="B52" s="5" t="n">
        <v>-1029951</v>
      </c>
      <c r="C52" s="5" t="n">
        <v>-958881</v>
      </c>
    </row>
    <row r="53" spans="1:3">
      <c r="A53" s="4" t="s">
        <v>1773</v>
      </c>
      <c r="B53" s="5" t="n">
        <v>99898</v>
      </c>
      <c r="C53" s="5" t="n">
        <v>493283</v>
      </c>
    </row>
    <row r="54" spans="1:3">
      <c r="A54" s="4" t="s">
        <v>1808</v>
      </c>
    </row>
    <row r="55" spans="1:3">
      <c r="A55" s="3" t="s">
        <v>1519</v>
      </c>
    </row>
    <row r="56" spans="1:3">
      <c r="A56" s="4" t="s">
        <v>44</v>
      </c>
      <c r="B56" s="5" t="n">
        <v>281412</v>
      </c>
      <c r="C56" s="5" t="n">
        <v>645735</v>
      </c>
    </row>
    <row r="57" spans="1:3">
      <c r="A57" s="4" t="s">
        <v>66</v>
      </c>
      <c r="B57" s="5" t="n">
        <v>-259645</v>
      </c>
      <c r="C57" s="5" t="n">
        <v>-270900</v>
      </c>
    </row>
    <row r="58" spans="1:3">
      <c r="A58" s="4" t="s">
        <v>1809</v>
      </c>
    </row>
    <row r="59" spans="1:3">
      <c r="A59" s="3" t="s">
        <v>1519</v>
      </c>
    </row>
    <row r="60" spans="1:3">
      <c r="A60" s="4" t="s">
        <v>44</v>
      </c>
      <c r="B60" s="5" t="n">
        <v>364797</v>
      </c>
      <c r="C60" s="5" t="n">
        <v>345321</v>
      </c>
    </row>
    <row r="61" spans="1:3">
      <c r="A61" s="4" t="s">
        <v>66</v>
      </c>
      <c r="B61" s="5" t="n">
        <v>-311324</v>
      </c>
      <c r="C61" s="5" t="n">
        <v>-262848</v>
      </c>
    </row>
    <row r="62" spans="1:3">
      <c r="A62" s="4" t="s">
        <v>1810</v>
      </c>
    </row>
    <row r="63" spans="1:3">
      <c r="A63" s="3" t="s">
        <v>1519</v>
      </c>
    </row>
    <row r="64" spans="1:3">
      <c r="A64" s="4" t="s">
        <v>44</v>
      </c>
      <c r="B64" s="5" t="n">
        <v>483640</v>
      </c>
      <c r="C64" s="5" t="n">
        <v>461108</v>
      </c>
    </row>
    <row r="65" spans="1:3">
      <c r="A65" s="4" t="s">
        <v>66</v>
      </c>
      <c r="B65" s="5" t="n">
        <v>-458982</v>
      </c>
      <c r="C65" s="5" t="n">
        <v>-425133</v>
      </c>
    </row>
    <row r="66" spans="1:3">
      <c r="A66" s="4" t="s">
        <v>1767</v>
      </c>
    </row>
    <row r="67" spans="1:3">
      <c r="A67" s="3" t="s">
        <v>1519</v>
      </c>
    </row>
    <row r="68" spans="1:3">
      <c r="A68" s="4" t="s">
        <v>44</v>
      </c>
      <c r="B68" s="5" t="n">
        <v>55598</v>
      </c>
      <c r="C68" s="5" t="n">
        <v>96218</v>
      </c>
    </row>
    <row r="69" spans="1:3">
      <c r="A69" s="4" t="s">
        <v>66</v>
      </c>
      <c r="B69" s="5" t="n">
        <v>-58500</v>
      </c>
      <c r="C69" s="5" t="n">
        <v>-29589</v>
      </c>
    </row>
    <row r="70" spans="1:3">
      <c r="A70" s="4" t="s">
        <v>1773</v>
      </c>
      <c r="B70" s="5" t="n">
        <v>-2902</v>
      </c>
      <c r="C70" s="5" t="n">
        <v>66629</v>
      </c>
    </row>
    <row r="71" spans="1:3">
      <c r="A71" s="4" t="s">
        <v>1811</v>
      </c>
    </row>
    <row r="72" spans="1:3">
      <c r="A72" s="3" t="s">
        <v>1519</v>
      </c>
    </row>
    <row r="73" spans="1:3">
      <c r="A73" s="4" t="s">
        <v>44</v>
      </c>
      <c r="B73" s="5" t="n">
        <v>55598</v>
      </c>
      <c r="C73" s="5" t="n">
        <v>96218</v>
      </c>
    </row>
    <row r="74" spans="1:3">
      <c r="A74" s="4" t="s">
        <v>66</v>
      </c>
      <c r="B74" s="5" t="n">
        <v>-58500</v>
      </c>
      <c r="C74" s="5" t="n">
        <v>-29589</v>
      </c>
    </row>
    <row r="75" spans="1:3">
      <c r="A75" s="4" t="s">
        <v>1773</v>
      </c>
      <c r="B75" s="5" t="n">
        <v>-2902</v>
      </c>
      <c r="C75" s="5" t="n">
        <v>66629</v>
      </c>
    </row>
    <row r="76" spans="1:3">
      <c r="A76" s="4" t="s">
        <v>1812</v>
      </c>
    </row>
    <row r="77" spans="1:3">
      <c r="A77" s="3" t="s">
        <v>1519</v>
      </c>
    </row>
    <row r="78" spans="1:3">
      <c r="A78" s="4" t="s">
        <v>44</v>
      </c>
      <c r="B78" s="5" t="n">
        <v>51475</v>
      </c>
      <c r="C78" s="5" t="n">
        <v>69292</v>
      </c>
    </row>
    <row r="79" spans="1:3">
      <c r="A79" s="4" t="s">
        <v>66</v>
      </c>
      <c r="B79" s="5" t="n">
        <v>-51686</v>
      </c>
      <c r="C79" s="5" t="n">
        <v>-17305</v>
      </c>
    </row>
    <row r="80" spans="1:3">
      <c r="A80" s="4" t="s">
        <v>1813</v>
      </c>
    </row>
    <row r="81" spans="1:3">
      <c r="A81" s="3" t="s">
        <v>1519</v>
      </c>
    </row>
    <row r="82" spans="1:3">
      <c r="A82" s="4" t="s">
        <v>44</v>
      </c>
      <c r="B82" s="5" t="n">
        <v>4123</v>
      </c>
      <c r="C82" s="5" t="n">
        <v>26926</v>
      </c>
    </row>
    <row r="83" spans="1:3">
      <c r="A83" s="4" t="s">
        <v>66</v>
      </c>
      <c r="B83" s="5" t="n">
        <v>-6814</v>
      </c>
      <c r="C83" s="5" t="n">
        <v>-12284</v>
      </c>
    </row>
    <row r="84" spans="1:3">
      <c r="A84" s="4" t="s">
        <v>1814</v>
      </c>
    </row>
    <row r="85" spans="1:3">
      <c r="A85" s="3" t="s">
        <v>1519</v>
      </c>
    </row>
    <row r="86" spans="1:3">
      <c r="A86" s="4" t="s">
        <v>44</v>
      </c>
      <c r="B86" s="5" t="n">
        <v>0</v>
      </c>
      <c r="C86" s="5" t="n">
        <v>0</v>
      </c>
    </row>
    <row r="87" spans="1:3">
      <c r="A87" s="4" t="s">
        <v>66</v>
      </c>
      <c r="B87" s="5" t="n">
        <v>0</v>
      </c>
      <c r="C87" s="6" t="n">
        <v>0</v>
      </c>
    </row>
    <row r="88" spans="1:3">
      <c r="A88" s="4" t="s">
        <v>1815</v>
      </c>
    </row>
    <row r="89" spans="1:3">
      <c r="A89" s="3" t="s">
        <v>1519</v>
      </c>
    </row>
    <row r="90" spans="1:3">
      <c r="A90" s="4" t="s">
        <v>44</v>
      </c>
      <c r="B90" s="5" t="n">
        <v>1902955</v>
      </c>
    </row>
    <row r="91" spans="1:3">
      <c r="A91" s="4" t="s">
        <v>1816</v>
      </c>
    </row>
    <row r="92" spans="1:3">
      <c r="A92" s="3" t="s">
        <v>1519</v>
      </c>
    </row>
    <row r="93" spans="1:3">
      <c r="A93" s="4" t="s">
        <v>44</v>
      </c>
      <c r="B93" s="5" t="n">
        <v>1045877</v>
      </c>
    </row>
    <row r="94" spans="1:3">
      <c r="A94" s="4" t="s">
        <v>66</v>
      </c>
      <c r="B94" s="5" t="n">
        <v>-1068891</v>
      </c>
    </row>
    <row r="95" spans="1:3">
      <c r="A95" s="4" t="s">
        <v>1817</v>
      </c>
    </row>
    <row r="96" spans="1:3">
      <c r="A96" s="3" t="s">
        <v>1519</v>
      </c>
    </row>
    <row r="97" spans="1:3">
      <c r="A97" s="4" t="s">
        <v>44</v>
      </c>
      <c r="B97" s="5" t="n">
        <v>373438</v>
      </c>
    </row>
    <row r="98" spans="1:3">
      <c r="A98" s="4" t="s">
        <v>66</v>
      </c>
      <c r="B98" s="5" t="n">
        <v>-332939</v>
      </c>
    </row>
    <row r="99" spans="1:3">
      <c r="A99" s="4" t="s">
        <v>1818</v>
      </c>
    </row>
    <row r="100" spans="1:3">
      <c r="A100" s="3" t="s">
        <v>1519</v>
      </c>
    </row>
    <row r="101" spans="1:3">
      <c r="A101" s="4" t="s">
        <v>44</v>
      </c>
      <c r="B101" s="5" t="n">
        <v>483640</v>
      </c>
    </row>
    <row r="102" spans="1:3">
      <c r="A102" s="4" t="s">
        <v>66</v>
      </c>
      <c r="B102" s="6" t="n">
        <v>-45898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9</v>
      </c>
      <c r="B1" s="2" t="s">
        <v>90</v>
      </c>
      <c r="C1" s="2" t="s">
        <v>91</v>
      </c>
    </row>
    <row r="2" spans="1:3">
      <c r="A2" s="3" t="s">
        <v>1820</v>
      </c>
    </row>
    <row r="3" spans="1:3">
      <c r="A3" s="4" t="s">
        <v>1821</v>
      </c>
      <c r="B3" s="6" t="n">
        <v>291150</v>
      </c>
      <c r="C3" s="6" t="n">
        <v>213677</v>
      </c>
    </row>
    <row r="4" spans="1:3">
      <c r="A4" s="4" t="s">
        <v>1822</v>
      </c>
      <c r="B4" s="5" t="n">
        <v>-324768</v>
      </c>
      <c r="C4" s="5" t="n">
        <v>-471340</v>
      </c>
    </row>
    <row r="5" spans="1:3">
      <c r="A5" s="4" t="s">
        <v>1799</v>
      </c>
    </row>
    <row r="6" spans="1:3">
      <c r="A6" s="3" t="s">
        <v>1820</v>
      </c>
    </row>
    <row r="7" spans="1:3">
      <c r="A7" s="4" t="s">
        <v>1822</v>
      </c>
      <c r="B7" s="6" t="n">
        <v>-99548</v>
      </c>
      <c r="C7" s="6" t="n">
        <v>-47134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23</v>
      </c>
      <c r="B1" s="2" t="s">
        <v>1419</v>
      </c>
      <c r="C1" s="2" t="s">
        <v>39</v>
      </c>
      <c r="D1" s="2" t="s">
        <v>1824</v>
      </c>
      <c r="E1" s="2" t="s">
        <v>40</v>
      </c>
    </row>
    <row r="2" spans="1:5">
      <c r="A2" s="3" t="s">
        <v>1519</v>
      </c>
    </row>
    <row r="3" spans="1:5">
      <c r="A3" s="4" t="s">
        <v>1825</v>
      </c>
      <c r="B3" s="6" t="n">
        <v>87781</v>
      </c>
      <c r="C3" s="6" t="n">
        <v>287670</v>
      </c>
      <c r="D3" s="6" t="n">
        <v>87841</v>
      </c>
      <c r="E3" s="6" t="n">
        <v>285463</v>
      </c>
    </row>
    <row r="4" spans="1:5">
      <c r="A4" s="4" t="s">
        <v>1826</v>
      </c>
      <c r="B4" s="6" t="n">
        <v>-1512</v>
      </c>
      <c r="C4" s="6" t="n">
        <v>-4955</v>
      </c>
    </row>
    <row r="5" spans="1:5">
      <c r="A5" s="4" t="s">
        <v>1827</v>
      </c>
      <c r="D5" s="6" t="n">
        <v>563</v>
      </c>
      <c r="E5" s="6" t="n">
        <v>18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28</v>
      </c>
      <c r="B1" s="2" t="s">
        <v>1419</v>
      </c>
      <c r="C1" s="2" t="s">
        <v>39</v>
      </c>
      <c r="D1" s="2" t="s">
        <v>1824</v>
      </c>
      <c r="E1" s="2" t="s">
        <v>40</v>
      </c>
    </row>
    <row r="2" spans="1:5">
      <c r="A2" s="3" t="s">
        <v>1519</v>
      </c>
    </row>
    <row r="3" spans="1:5">
      <c r="A3" s="4" t="s">
        <v>1829</v>
      </c>
      <c r="C3" s="6" t="n">
        <v>329258</v>
      </c>
      <c r="E3" s="6" t="n">
        <v>375395</v>
      </c>
    </row>
    <row r="4" spans="1:5">
      <c r="A4" s="4" t="s">
        <v>1830</v>
      </c>
    </row>
    <row r="5" spans="1:5">
      <c r="A5" s="3" t="s">
        <v>1519</v>
      </c>
    </row>
    <row r="6" spans="1:5">
      <c r="A6" s="4" t="s">
        <v>1831</v>
      </c>
      <c r="B6" s="6" t="n">
        <v>79550</v>
      </c>
      <c r="C6" s="5" t="n">
        <v>260696</v>
      </c>
      <c r="D6" s="6" t="n">
        <v>79550</v>
      </c>
      <c r="E6" s="5" t="n">
        <v>258518</v>
      </c>
    </row>
    <row r="7" spans="1:5">
      <c r="A7" s="4" t="s">
        <v>1829</v>
      </c>
      <c r="B7" s="6" t="n">
        <v>87781</v>
      </c>
      <c r="C7" s="6" t="n">
        <v>287670</v>
      </c>
      <c r="D7" s="6" t="n">
        <v>87841</v>
      </c>
      <c r="E7" s="6" t="n">
        <v>2854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90</v>
      </c>
      <c r="C2" s="2" t="s">
        <v>91</v>
      </c>
      <c r="D2" s="2" t="s">
        <v>92</v>
      </c>
    </row>
    <row r="3" spans="1:4">
      <c r="A3" s="4" t="s">
        <v>1833</v>
      </c>
    </row>
    <row r="4" spans="1:4">
      <c r="A4" s="3" t="s">
        <v>1519</v>
      </c>
    </row>
    <row r="5" spans="1:4">
      <c r="A5" s="4" t="s">
        <v>1834</v>
      </c>
      <c r="B5" s="6" t="n">
        <v>663</v>
      </c>
      <c r="C5" s="6" t="n">
        <v>14158</v>
      </c>
      <c r="D5" s="6" t="n">
        <v>-36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5</v>
      </c>
      <c r="B1" s="2" t="s">
        <v>90</v>
      </c>
      <c r="C1" s="2" t="s">
        <v>91</v>
      </c>
    </row>
    <row r="2" spans="1:3">
      <c r="A2" s="3" t="s">
        <v>1519</v>
      </c>
    </row>
    <row r="3" spans="1:3">
      <c r="A3" s="4" t="s">
        <v>1770</v>
      </c>
      <c r="B3" s="6" t="n">
        <v>1902955</v>
      </c>
      <c r="C3" s="6" t="n">
        <v>1843708</v>
      </c>
    </row>
    <row r="4" spans="1:3">
      <c r="A4" s="4" t="s">
        <v>1836</v>
      </c>
      <c r="B4" s="5" t="n">
        <v>-1860812</v>
      </c>
      <c r="C4" s="5" t="n">
        <v>-1295070</v>
      </c>
    </row>
    <row r="5" spans="1:3">
      <c r="A5" s="4" t="s">
        <v>1837</v>
      </c>
      <c r="B5" s="5" t="n">
        <v>1902955</v>
      </c>
      <c r="C5" s="5" t="n">
        <v>1843708</v>
      </c>
    </row>
    <row r="6" spans="1:3">
      <c r="A6" s="4" t="s">
        <v>1838</v>
      </c>
      <c r="B6" s="5" t="n">
        <v>-1860812</v>
      </c>
      <c r="C6" s="5" t="n">
        <v>-1295070</v>
      </c>
    </row>
    <row r="7" spans="1:3">
      <c r="A7" s="4" t="s">
        <v>1839</v>
      </c>
      <c r="B7" s="5" t="n">
        <v>-1803407</v>
      </c>
      <c r="C7" s="5" t="n">
        <v>-1179503</v>
      </c>
    </row>
    <row r="8" spans="1:3">
      <c r="A8" s="4" t="s">
        <v>1840</v>
      </c>
      <c r="B8" s="5" t="n">
        <v>1787511</v>
      </c>
      <c r="C8" s="5" t="n">
        <v>1295070</v>
      </c>
    </row>
    <row r="9" spans="1:3">
      <c r="A9" s="4" t="s">
        <v>1841</v>
      </c>
      <c r="B9" s="5" t="n">
        <v>-324768</v>
      </c>
      <c r="C9" s="5" t="n">
        <v>-471340</v>
      </c>
    </row>
    <row r="10" spans="1:3">
      <c r="A10" s="4" t="s">
        <v>1842</v>
      </c>
      <c r="B10" s="5" t="n">
        <v>0</v>
      </c>
      <c r="C10" s="5" t="n">
        <v>0</v>
      </c>
    </row>
    <row r="11" spans="1:3">
      <c r="A11" s="4" t="s">
        <v>1843</v>
      </c>
      <c r="B11" s="5" t="n">
        <v>0</v>
      </c>
      <c r="C11" s="5" t="n">
        <v>0</v>
      </c>
    </row>
    <row r="12" spans="1:3">
      <c r="A12" s="4" t="s">
        <v>1844</v>
      </c>
      <c r="B12" s="5" t="n">
        <v>0</v>
      </c>
      <c r="C12" s="5" t="n">
        <v>192865</v>
      </c>
    </row>
    <row r="13" spans="1:3">
      <c r="A13" s="4" t="s">
        <v>1844</v>
      </c>
      <c r="B13" s="5" t="n">
        <v>0</v>
      </c>
      <c r="C13" s="5" t="n">
        <v>0</v>
      </c>
    </row>
    <row r="14" spans="1:3">
      <c r="A14" s="4" t="s">
        <v>1845</v>
      </c>
    </row>
    <row r="15" spans="1:3">
      <c r="A15" s="3" t="s">
        <v>1519</v>
      </c>
    </row>
    <row r="16" spans="1:3">
      <c r="A16" s="4" t="s">
        <v>1770</v>
      </c>
      <c r="B16" s="5" t="n">
        <v>757296</v>
      </c>
      <c r="C16" s="5" t="n">
        <v>1199236</v>
      </c>
    </row>
    <row r="17" spans="1:3">
      <c r="A17" s="4" t="s">
        <v>1836</v>
      </c>
      <c r="B17" s="5" t="n">
        <v>-652610</v>
      </c>
      <c r="C17" s="5" t="n">
        <v>-700903</v>
      </c>
    </row>
    <row r="18" spans="1:3">
      <c r="A18" s="4" t="s">
        <v>1846</v>
      </c>
    </row>
    <row r="19" spans="1:3">
      <c r="A19" s="3" t="s">
        <v>1519</v>
      </c>
    </row>
    <row r="20" spans="1:3">
      <c r="A20" s="4" t="s">
        <v>1770</v>
      </c>
      <c r="B20" s="5" t="n">
        <v>715365</v>
      </c>
      <c r="C20" s="5" t="n">
        <v>294345</v>
      </c>
    </row>
    <row r="21" spans="1:3">
      <c r="A21" s="4" t="s">
        <v>1836</v>
      </c>
      <c r="B21" s="5" t="n">
        <v>-768015</v>
      </c>
      <c r="C21" s="5" t="n">
        <v>-299015</v>
      </c>
    </row>
    <row r="22" spans="1:3">
      <c r="A22" s="4" t="s">
        <v>1847</v>
      </c>
    </row>
    <row r="23" spans="1:3">
      <c r="A23" s="3" t="s">
        <v>1519</v>
      </c>
    </row>
    <row r="24" spans="1:3">
      <c r="A24" s="4" t="s">
        <v>1770</v>
      </c>
      <c r="B24" s="5" t="n">
        <v>55598</v>
      </c>
      <c r="C24" s="5" t="n">
        <v>96218</v>
      </c>
    </row>
    <row r="25" spans="1:3">
      <c r="A25" s="4" t="s">
        <v>1836</v>
      </c>
      <c r="B25" s="5" t="n">
        <v>-58500</v>
      </c>
      <c r="C25" s="5" t="n">
        <v>-29589</v>
      </c>
    </row>
    <row r="26" spans="1:3">
      <c r="A26" s="4" t="s">
        <v>1848</v>
      </c>
    </row>
    <row r="27" spans="1:3">
      <c r="A27" s="3" t="s">
        <v>1519</v>
      </c>
    </row>
    <row r="28" spans="1:3">
      <c r="A28" s="4" t="s">
        <v>1770</v>
      </c>
      <c r="B28" s="5" t="n">
        <v>372553</v>
      </c>
      <c r="C28" s="5" t="n">
        <v>252928</v>
      </c>
    </row>
    <row r="29" spans="1:3">
      <c r="A29" s="4" t="s">
        <v>1836</v>
      </c>
      <c r="B29" s="5" t="n">
        <v>-377341</v>
      </c>
      <c r="C29" s="5" t="n">
        <v>-257978</v>
      </c>
    </row>
    <row r="30" spans="1:3">
      <c r="A30" s="4" t="s">
        <v>1849</v>
      </c>
    </row>
    <row r="31" spans="1:3">
      <c r="A31" s="3" t="s">
        <v>1519</v>
      </c>
    </row>
    <row r="32" spans="1:3">
      <c r="A32" s="4" t="s">
        <v>1770</v>
      </c>
      <c r="B32" s="5" t="n">
        <v>2143</v>
      </c>
      <c r="C32" s="5" t="n">
        <v>981</v>
      </c>
    </row>
    <row r="33" spans="1:3">
      <c r="A33" s="4" t="s">
        <v>1836</v>
      </c>
      <c r="B33" s="5" t="n">
        <v>-4346</v>
      </c>
      <c r="C33" s="5" t="n">
        <v>-7585</v>
      </c>
    </row>
    <row r="34" spans="1:3">
      <c r="A34" s="4" t="s">
        <v>1799</v>
      </c>
    </row>
    <row r="35" spans="1:3">
      <c r="A35" s="3" t="s">
        <v>1519</v>
      </c>
    </row>
    <row r="36" spans="1:3">
      <c r="A36" s="4" t="s">
        <v>1841</v>
      </c>
      <c r="B36" s="5" t="n">
        <v>-99548</v>
      </c>
      <c r="C36" s="5" t="n">
        <v>-471340</v>
      </c>
    </row>
    <row r="37" spans="1:3">
      <c r="A37" s="4" t="s">
        <v>1850</v>
      </c>
      <c r="B37" s="6" t="n">
        <v>73301</v>
      </c>
      <c r="C3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51</v>
      </c>
      <c r="B1" s="2" t="s">
        <v>1</v>
      </c>
    </row>
    <row r="2" spans="1:6">
      <c r="B2" s="2" t="s">
        <v>39</v>
      </c>
      <c r="C2" s="2" t="s">
        <v>40</v>
      </c>
      <c r="D2" s="2" t="s">
        <v>1420</v>
      </c>
      <c r="E2" s="2" t="s">
        <v>1419</v>
      </c>
      <c r="F2" s="2" t="s">
        <v>39</v>
      </c>
    </row>
    <row r="3" spans="1:6">
      <c r="A3" s="3" t="s">
        <v>1519</v>
      </c>
    </row>
    <row r="4" spans="1:6">
      <c r="A4" s="4" t="s">
        <v>1852</v>
      </c>
      <c r="C4" s="6" t="n">
        <v>654207</v>
      </c>
      <c r="F4" s="6" t="n">
        <v>828382</v>
      </c>
    </row>
    <row r="5" spans="1:6">
      <c r="A5" s="4" t="s">
        <v>1853</v>
      </c>
      <c r="B5" s="6" t="n">
        <v>43889</v>
      </c>
      <c r="C5" s="5" t="n">
        <v>33838</v>
      </c>
      <c r="D5" s="6" t="n">
        <v>38884</v>
      </c>
    </row>
    <row r="6" spans="1:6">
      <c r="A6" s="4" t="s">
        <v>1854</v>
      </c>
      <c r="B6" s="5" t="n">
        <v>-60258</v>
      </c>
      <c r="C6" s="5" t="n">
        <v>-584650</v>
      </c>
      <c r="D6" s="5" t="n">
        <v>36762</v>
      </c>
    </row>
    <row r="7" spans="1:6">
      <c r="A7" s="4" t="s">
        <v>1855</v>
      </c>
      <c r="B7" s="5" t="n">
        <v>6122</v>
      </c>
      <c r="C7" s="5" t="n">
        <v>3685</v>
      </c>
    </row>
    <row r="8" spans="1:6">
      <c r="A8" s="4" t="s">
        <v>79</v>
      </c>
      <c r="C8" s="5" t="n">
        <v>3906945</v>
      </c>
      <c r="F8" s="5" t="n">
        <v>4695010</v>
      </c>
    </row>
    <row r="9" spans="1:6">
      <c r="A9" s="4" t="s">
        <v>1856</v>
      </c>
      <c r="C9" s="5" t="n">
        <v>19205183</v>
      </c>
      <c r="E9" s="6" t="n">
        <v>2200000</v>
      </c>
      <c r="F9" s="5" t="n">
        <v>18725709</v>
      </c>
    </row>
    <row r="10" spans="1:6">
      <c r="A10" s="4" t="s">
        <v>1857</v>
      </c>
    </row>
    <row r="11" spans="1:6">
      <c r="A11" s="3" t="s">
        <v>1519</v>
      </c>
    </row>
    <row r="12" spans="1:6">
      <c r="A12" s="4" t="s">
        <v>1858</v>
      </c>
      <c r="E12" s="6" t="n">
        <v>135173000000</v>
      </c>
      <c r="F12" s="5" t="n">
        <v>423996</v>
      </c>
    </row>
    <row r="13" spans="1:6">
      <c r="A13" s="4" t="s">
        <v>1524</v>
      </c>
    </row>
    <row r="14" spans="1:6">
      <c r="A14" s="3" t="s">
        <v>1519</v>
      </c>
    </row>
    <row r="15" spans="1:6">
      <c r="A15" s="4" t="s">
        <v>1859</v>
      </c>
      <c r="B15" s="6" t="n">
        <v>10498</v>
      </c>
      <c r="C15" s="5" t="n">
        <v>13105</v>
      </c>
      <c r="D15" s="6" t="n">
        <v>11951</v>
      </c>
    </row>
    <row r="16" spans="1:6">
      <c r="A16" s="4" t="s">
        <v>1860</v>
      </c>
    </row>
    <row r="17" spans="1:6">
      <c r="A17" s="3" t="s">
        <v>1519</v>
      </c>
    </row>
    <row r="18" spans="1:6">
      <c r="A18" s="4" t="s">
        <v>1861</v>
      </c>
      <c r="C18" s="6" t="n">
        <v>196920</v>
      </c>
      <c r="F18" s="6" t="n">
        <v>198115</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90</v>
      </c>
    </row>
    <row r="3" spans="1:2">
      <c r="A3" s="3" t="s">
        <v>280</v>
      </c>
    </row>
    <row r="4" spans="1:2">
      <c r="A4" s="4" t="s">
        <v>280</v>
      </c>
      <c r="B4" s="4" t="s">
        <v>2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62</v>
      </c>
      <c r="C1" s="2" t="s">
        <v>90</v>
      </c>
      <c r="D1" s="2" t="s">
        <v>91</v>
      </c>
    </row>
    <row r="2" spans="1:4">
      <c r="A2" s="3" t="s">
        <v>1863</v>
      </c>
    </row>
    <row r="3" spans="1:4">
      <c r="A3" s="4" t="s">
        <v>1864</v>
      </c>
      <c r="C3" s="6" t="n">
        <v>182282743</v>
      </c>
      <c r="D3" s="6" t="n">
        <v>173819116</v>
      </c>
    </row>
    <row r="4" spans="1:4">
      <c r="A4" s="4" t="s">
        <v>1865</v>
      </c>
      <c r="C4" s="5" t="n">
        <v>-10929395</v>
      </c>
      <c r="D4" s="5" t="n">
        <v>-10235831</v>
      </c>
    </row>
    <row r="5" spans="1:4">
      <c r="A5" s="4" t="s">
        <v>1866</v>
      </c>
      <c r="C5" s="5" t="n">
        <v>171353348</v>
      </c>
      <c r="D5" s="5" t="n">
        <v>163583285</v>
      </c>
    </row>
    <row r="6" spans="1:4">
      <c r="A6" s="4" t="s">
        <v>94</v>
      </c>
    </row>
    <row r="7" spans="1:4">
      <c r="A7" s="3" t="s">
        <v>1863</v>
      </c>
    </row>
    <row r="8" spans="1:4">
      <c r="A8" s="4" t="s">
        <v>1864</v>
      </c>
      <c r="B8" s="4" t="s">
        <v>51</v>
      </c>
      <c r="C8" s="5" t="n">
        <v>92768553</v>
      </c>
      <c r="D8" s="5" t="n">
        <v>94600648</v>
      </c>
    </row>
    <row r="9" spans="1:4">
      <c r="A9" s="4" t="s">
        <v>95</v>
      </c>
    </row>
    <row r="10" spans="1:4">
      <c r="A10" s="3" t="s">
        <v>1863</v>
      </c>
    </row>
    <row r="11" spans="1:4">
      <c r="A11" s="4" t="s">
        <v>1864</v>
      </c>
      <c r="C11" s="5" t="n">
        <v>39700670</v>
      </c>
      <c r="D11" s="5" t="n">
        <v>31993381</v>
      </c>
    </row>
    <row r="12" spans="1:4">
      <c r="A12" s="4" t="s">
        <v>97</v>
      </c>
    </row>
    <row r="13" spans="1:4">
      <c r="A13" s="3" t="s">
        <v>1863</v>
      </c>
    </row>
    <row r="14" spans="1:4">
      <c r="A14" s="4" t="s">
        <v>1864</v>
      </c>
      <c r="C14" s="5" t="n">
        <v>23983283</v>
      </c>
      <c r="D14" s="5" t="n">
        <v>22870685</v>
      </c>
    </row>
    <row r="15" spans="1:4">
      <c r="A15" s="4" t="s">
        <v>98</v>
      </c>
    </row>
    <row r="16" spans="1:4">
      <c r="A16" s="3" t="s">
        <v>1863</v>
      </c>
    </row>
    <row r="17" spans="1:4">
      <c r="A17" s="4" t="s">
        <v>1864</v>
      </c>
      <c r="B17" s="4" t="s">
        <v>52</v>
      </c>
      <c r="C17" s="5" t="n">
        <v>24550829</v>
      </c>
      <c r="D17" s="5" t="n">
        <v>23198204</v>
      </c>
    </row>
    <row r="18" spans="1:4">
      <c r="A18" s="4" t="s">
        <v>1867</v>
      </c>
    </row>
    <row r="19" spans="1:4">
      <c r="A19" s="3" t="s">
        <v>1863</v>
      </c>
    </row>
    <row r="20" spans="1:4">
      <c r="A20" s="4" t="s">
        <v>1864</v>
      </c>
      <c r="C20" s="6" t="n">
        <v>1279408</v>
      </c>
      <c r="D20" s="6" t="n">
        <v>1156198</v>
      </c>
    </row>
    <row r="21" spans="1:4"/>
    <row r="22" spans="1:4">
      <c r="A22" s="4" t="s">
        <v>51</v>
      </c>
      <c r="B22" s="4" t="s">
        <v>1868</v>
      </c>
    </row>
    <row r="23" spans="1:4">
      <c r="A23" s="4" t="s">
        <v>52</v>
      </c>
      <c r="B23" s="4" t="s">
        <v>1869</v>
      </c>
    </row>
  </sheetData>
  <mergeCells count="4">
    <mergeCell ref="A1:B1"/>
    <mergeCell ref="A21:C21"/>
    <mergeCell ref="B22:C22"/>
    <mergeCell ref="B23:C2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90</v>
      </c>
      <c r="C1" s="2" t="s">
        <v>91</v>
      </c>
    </row>
    <row r="2" spans="1:3">
      <c r="A2" s="3" t="s">
        <v>1863</v>
      </c>
    </row>
    <row r="3" spans="1:3">
      <c r="A3" s="4" t="s">
        <v>1871</v>
      </c>
      <c r="B3" s="6" t="n">
        <v>9686637</v>
      </c>
      <c r="C3" s="6" t="n">
        <v>8154507</v>
      </c>
    </row>
    <row r="4" spans="1:3">
      <c r="A4" s="4" t="s">
        <v>1872</v>
      </c>
      <c r="B4" s="5" t="n">
        <v>-24157</v>
      </c>
      <c r="C4" s="5" t="n">
        <v>-16438</v>
      </c>
    </row>
    <row r="5" spans="1:3">
      <c r="A5" s="4" t="s">
        <v>1873</v>
      </c>
      <c r="B5" s="5" t="n">
        <v>9662480</v>
      </c>
      <c r="C5" s="5" t="n">
        <v>8138069</v>
      </c>
    </row>
    <row r="6" spans="1:3">
      <c r="A6" s="4" t="s">
        <v>951</v>
      </c>
    </row>
    <row r="7" spans="1:3">
      <c r="A7" s="3" t="s">
        <v>1863</v>
      </c>
    </row>
    <row r="8" spans="1:3">
      <c r="A8" s="4" t="s">
        <v>1871</v>
      </c>
      <c r="B8" s="5" t="n">
        <v>9685938</v>
      </c>
      <c r="C8" s="5" t="n">
        <v>8140354</v>
      </c>
    </row>
    <row r="9" spans="1:3">
      <c r="A9" s="4" t="s">
        <v>1872</v>
      </c>
      <c r="B9" s="5" t="n">
        <v>-23820</v>
      </c>
      <c r="C9" s="5" t="n">
        <v>-15048</v>
      </c>
    </row>
    <row r="10" spans="1:3">
      <c r="A10" s="4" t="s">
        <v>1873</v>
      </c>
      <c r="B10" s="5" t="n">
        <v>9662118</v>
      </c>
      <c r="C10" s="5" t="n">
        <v>8125306</v>
      </c>
    </row>
    <row r="11" spans="1:3">
      <c r="A11" s="4" t="s">
        <v>953</v>
      </c>
    </row>
    <row r="12" spans="1:3">
      <c r="A12" s="3" t="s">
        <v>1863</v>
      </c>
    </row>
    <row r="13" spans="1:3">
      <c r="A13" s="4" t="s">
        <v>1871</v>
      </c>
      <c r="B13" s="5" t="n">
        <v>38</v>
      </c>
      <c r="C13" s="5" t="n">
        <v>13812</v>
      </c>
    </row>
    <row r="14" spans="1:3">
      <c r="A14" s="4" t="s">
        <v>1872</v>
      </c>
      <c r="B14" s="5" t="n">
        <v>-9</v>
      </c>
      <c r="C14" s="5" t="n">
        <v>-1123</v>
      </c>
    </row>
    <row r="15" spans="1:3">
      <c r="A15" s="4" t="s">
        <v>1873</v>
      </c>
      <c r="B15" s="5" t="n">
        <v>29</v>
      </c>
      <c r="C15" s="5" t="n">
        <v>12689</v>
      </c>
    </row>
    <row r="16" spans="1:3">
      <c r="A16" s="4" t="s">
        <v>993</v>
      </c>
    </row>
    <row r="17" spans="1:3">
      <c r="A17" s="3" t="s">
        <v>1863</v>
      </c>
    </row>
    <row r="18" spans="1:3">
      <c r="A18" s="4" t="s">
        <v>1871</v>
      </c>
      <c r="B18" s="5" t="n">
        <v>661</v>
      </c>
      <c r="C18" s="5" t="n">
        <v>341</v>
      </c>
    </row>
    <row r="19" spans="1:3">
      <c r="A19" s="4" t="s">
        <v>1872</v>
      </c>
      <c r="B19" s="5" t="n">
        <v>-328</v>
      </c>
      <c r="C19" s="5" t="n">
        <v>-267</v>
      </c>
    </row>
    <row r="20" spans="1:3">
      <c r="A20" s="4" t="s">
        <v>1873</v>
      </c>
      <c r="B20" s="6" t="n">
        <v>333</v>
      </c>
      <c r="C20" s="6" t="n">
        <v>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4</v>
      </c>
      <c r="C1" s="2" t="s">
        <v>1</v>
      </c>
    </row>
    <row r="2" spans="1:5">
      <c r="C2" s="2" t="s">
        <v>90</v>
      </c>
      <c r="D2" s="2" t="s">
        <v>91</v>
      </c>
      <c r="E2" s="2" t="s">
        <v>92</v>
      </c>
    </row>
    <row r="3" spans="1:5">
      <c r="A3" s="3" t="s">
        <v>1863</v>
      </c>
    </row>
    <row r="4" spans="1:5">
      <c r="A4" s="4" t="s">
        <v>1720</v>
      </c>
      <c r="C4" s="6" t="n">
        <v>10235831</v>
      </c>
      <c r="D4" s="6" t="n">
        <v>8223103</v>
      </c>
      <c r="E4" s="6" t="n">
        <v>6621911</v>
      </c>
    </row>
    <row r="5" spans="1:5">
      <c r="A5" s="4" t="s">
        <v>1875</v>
      </c>
      <c r="B5" s="4" t="s">
        <v>51</v>
      </c>
      <c r="C5" s="5" t="n">
        <v>-5889</v>
      </c>
      <c r="D5" s="5" t="n">
        <v>-2397</v>
      </c>
    </row>
    <row r="6" spans="1:5">
      <c r="A6" s="4" t="s">
        <v>1876</v>
      </c>
      <c r="C6" s="5" t="n">
        <v>-3730380</v>
      </c>
      <c r="D6" s="5" t="n">
        <v>-3815912</v>
      </c>
      <c r="E6" s="5" t="n">
        <v>-2275300</v>
      </c>
    </row>
    <row r="7" spans="1:5">
      <c r="A7" s="4" t="s">
        <v>1877</v>
      </c>
      <c r="C7" s="5" t="n">
        <v>551650</v>
      </c>
      <c r="D7" s="5" t="n">
        <v>459860</v>
      </c>
      <c r="E7" s="5" t="n">
        <v>410860</v>
      </c>
    </row>
    <row r="8" spans="1:5">
      <c r="A8" s="4" t="s">
        <v>107</v>
      </c>
      <c r="C8" s="5" t="n">
        <v>3385181</v>
      </c>
      <c r="D8" s="5" t="n">
        <v>3851625</v>
      </c>
      <c r="E8" s="5" t="n">
        <v>3468699</v>
      </c>
    </row>
    <row r="9" spans="1:5">
      <c r="A9" s="4" t="s">
        <v>1878</v>
      </c>
      <c r="C9" s="5" t="n">
        <v>473716</v>
      </c>
      <c r="D9" s="5" t="n">
        <v>285412</v>
      </c>
    </row>
    <row r="10" spans="1:5">
      <c r="A10" s="4" t="s">
        <v>1751</v>
      </c>
      <c r="C10" s="5" t="n">
        <v>19286</v>
      </c>
      <c r="D10" s="5" t="n">
        <v>199079</v>
      </c>
      <c r="E10" s="5" t="n">
        <v>-3067</v>
      </c>
    </row>
    <row r="11" spans="1:5">
      <c r="A11" s="4" t="s">
        <v>1752</v>
      </c>
      <c r="C11" s="5" t="n">
        <v>10929395</v>
      </c>
      <c r="D11" s="5" t="n">
        <v>10235831</v>
      </c>
      <c r="E11" s="5" t="n">
        <v>8223103</v>
      </c>
    </row>
    <row r="12" spans="1:5">
      <c r="A12" s="4" t="s">
        <v>1879</v>
      </c>
    </row>
    <row r="13" spans="1:5">
      <c r="A13" s="3" t="s">
        <v>1863</v>
      </c>
    </row>
    <row r="14" spans="1:5">
      <c r="A14" s="4" t="s">
        <v>1880</v>
      </c>
      <c r="D14" s="5" t="n">
        <v>1035061</v>
      </c>
    </row>
    <row r="15" spans="1:5">
      <c r="A15" s="4" t="s">
        <v>1881</v>
      </c>
      <c r="D15" s="5" t="n">
        <v>9258164</v>
      </c>
    </row>
    <row r="16" spans="1:5">
      <c r="A16" s="4" t="s">
        <v>94</v>
      </c>
    </row>
    <row r="17" spans="1:5">
      <c r="A17" s="3" t="s">
        <v>1863</v>
      </c>
    </row>
    <row r="18" spans="1:5">
      <c r="A18" s="4" t="s">
        <v>1720</v>
      </c>
      <c r="C18" s="5" t="n">
        <v>5360833</v>
      </c>
      <c r="D18" s="5" t="n">
        <v>4514180</v>
      </c>
      <c r="E18" s="5" t="n">
        <v>3499791</v>
      </c>
    </row>
    <row r="19" spans="1:5">
      <c r="A19" s="4" t="s">
        <v>1875</v>
      </c>
      <c r="B19" s="4" t="s">
        <v>51</v>
      </c>
      <c r="C19" s="5" t="n">
        <v>-4332</v>
      </c>
      <c r="D19" s="5" t="n">
        <v>-2020</v>
      </c>
    </row>
    <row r="20" spans="1:5">
      <c r="A20" s="4" t="s">
        <v>1876</v>
      </c>
      <c r="C20" s="5" t="n">
        <v>-1572113</v>
      </c>
      <c r="D20" s="5" t="n">
        <v>-1468704</v>
      </c>
      <c r="E20" s="5" t="n">
        <v>-792145</v>
      </c>
    </row>
    <row r="21" spans="1:5">
      <c r="A21" s="4" t="s">
        <v>1877</v>
      </c>
      <c r="C21" s="5" t="n">
        <v>139268</v>
      </c>
      <c r="D21" s="5" t="n">
        <v>124865</v>
      </c>
      <c r="E21" s="5" t="n">
        <v>144852</v>
      </c>
    </row>
    <row r="22" spans="1:5">
      <c r="A22" s="4" t="s">
        <v>107</v>
      </c>
      <c r="C22" s="5" t="n">
        <v>1299379</v>
      </c>
      <c r="D22" s="5" t="n">
        <v>1463097</v>
      </c>
      <c r="E22" s="5" t="n">
        <v>1665809</v>
      </c>
    </row>
    <row r="23" spans="1:5">
      <c r="A23" s="4" t="s">
        <v>1878</v>
      </c>
      <c r="C23" s="5" t="n">
        <v>223824</v>
      </c>
      <c r="D23" s="5" t="n">
        <v>158396</v>
      </c>
    </row>
    <row r="24" spans="1:5">
      <c r="A24" s="4" t="s">
        <v>1751</v>
      </c>
      <c r="C24" s="5" t="n">
        <v>10134</v>
      </c>
      <c r="D24" s="5" t="n">
        <v>58060</v>
      </c>
      <c r="E24" s="5" t="n">
        <v>-4127</v>
      </c>
    </row>
    <row r="25" spans="1:5">
      <c r="A25" s="4" t="s">
        <v>1752</v>
      </c>
      <c r="C25" s="5" t="n">
        <v>5456993</v>
      </c>
      <c r="D25" s="5" t="n">
        <v>5360833</v>
      </c>
      <c r="E25" s="5" t="n">
        <v>4514180</v>
      </c>
    </row>
    <row r="26" spans="1:5">
      <c r="A26" s="4" t="s">
        <v>1882</v>
      </c>
    </row>
    <row r="27" spans="1:5">
      <c r="A27" s="3" t="s">
        <v>1863</v>
      </c>
    </row>
    <row r="28" spans="1:5">
      <c r="A28" s="4" t="s">
        <v>1880</v>
      </c>
      <c r="D28" s="5" t="n">
        <v>512959</v>
      </c>
    </row>
    <row r="29" spans="1:5">
      <c r="A29" s="4" t="s">
        <v>1881</v>
      </c>
      <c r="D29" s="5" t="n">
        <v>5027139</v>
      </c>
    </row>
    <row r="30" spans="1:5">
      <c r="A30" s="4" t="s">
        <v>95</v>
      </c>
    </row>
    <row r="31" spans="1:5">
      <c r="A31" s="3" t="s">
        <v>1863</v>
      </c>
    </row>
    <row r="32" spans="1:5">
      <c r="A32" s="4" t="s">
        <v>1720</v>
      </c>
      <c r="C32" s="5" t="n">
        <v>2892891</v>
      </c>
      <c r="D32" s="5" t="n">
        <v>2291829</v>
      </c>
      <c r="E32" s="5" t="n">
        <v>1791123</v>
      </c>
    </row>
    <row r="33" spans="1:5">
      <c r="A33" s="4" t="s">
        <v>1876</v>
      </c>
      <c r="C33" s="5" t="n">
        <v>-1890490</v>
      </c>
      <c r="D33" s="5" t="n">
        <v>-2012315</v>
      </c>
      <c r="E33" s="5" t="n">
        <v>-1302630</v>
      </c>
    </row>
    <row r="34" spans="1:5">
      <c r="A34" s="4" t="s">
        <v>1877</v>
      </c>
      <c r="C34" s="5" t="n">
        <v>317722</v>
      </c>
      <c r="D34" s="5" t="n">
        <v>251632</v>
      </c>
      <c r="E34" s="5" t="n">
        <v>197971</v>
      </c>
    </row>
    <row r="35" spans="1:5">
      <c r="A35" s="4" t="s">
        <v>107</v>
      </c>
      <c r="C35" s="5" t="n">
        <v>1971037</v>
      </c>
      <c r="D35" s="5" t="n">
        <v>1943323</v>
      </c>
      <c r="E35" s="5" t="n">
        <v>1601863</v>
      </c>
    </row>
    <row r="36" spans="1:5">
      <c r="A36" s="4" t="s">
        <v>1878</v>
      </c>
      <c r="C36" s="5" t="n">
        <v>148001</v>
      </c>
      <c r="D36" s="5" t="n">
        <v>71157</v>
      </c>
    </row>
    <row r="37" spans="1:5">
      <c r="A37" s="4" t="s">
        <v>1751</v>
      </c>
      <c r="C37" s="5" t="n">
        <v>6657</v>
      </c>
      <c r="D37" s="5" t="n">
        <v>109750</v>
      </c>
      <c r="E37" s="5" t="n">
        <v>3502</v>
      </c>
    </row>
    <row r="38" spans="1:5">
      <c r="A38" s="4" t="s">
        <v>1752</v>
      </c>
      <c r="C38" s="5" t="n">
        <v>3445818</v>
      </c>
      <c r="D38" s="5" t="n">
        <v>2892891</v>
      </c>
      <c r="E38" s="5" t="n">
        <v>2291829</v>
      </c>
    </row>
    <row r="39" spans="1:5">
      <c r="A39" s="4" t="s">
        <v>1883</v>
      </c>
    </row>
    <row r="40" spans="1:5">
      <c r="A40" s="3" t="s">
        <v>1863</v>
      </c>
    </row>
    <row r="41" spans="1:5">
      <c r="A41" s="4" t="s">
        <v>1880</v>
      </c>
      <c r="D41" s="5" t="n">
        <v>237515</v>
      </c>
    </row>
    <row r="42" spans="1:5">
      <c r="A42" s="4" t="s">
        <v>1881</v>
      </c>
      <c r="D42" s="5" t="n">
        <v>2529344</v>
      </c>
    </row>
    <row r="43" spans="1:5">
      <c r="A43" s="4" t="s">
        <v>97</v>
      </c>
    </row>
    <row r="44" spans="1:5">
      <c r="A44" s="3" t="s">
        <v>1863</v>
      </c>
    </row>
    <row r="45" spans="1:5">
      <c r="A45" s="4" t="s">
        <v>1720</v>
      </c>
      <c r="C45" s="5" t="n">
        <v>853764</v>
      </c>
      <c r="D45" s="5" t="n">
        <v>645101</v>
      </c>
      <c r="E45" s="5" t="n">
        <v>653936</v>
      </c>
    </row>
    <row r="46" spans="1:5">
      <c r="A46" s="4" t="s">
        <v>1876</v>
      </c>
      <c r="C46" s="5" t="n">
        <v>-104720</v>
      </c>
      <c r="D46" s="5" t="n">
        <v>-112417</v>
      </c>
      <c r="E46" s="5" t="n">
        <v>-37677</v>
      </c>
    </row>
    <row r="47" spans="1:5">
      <c r="A47" s="4" t="s">
        <v>1877</v>
      </c>
      <c r="C47" s="5" t="n">
        <v>33869</v>
      </c>
      <c r="D47" s="5" t="n">
        <v>22373</v>
      </c>
      <c r="E47" s="5" t="n">
        <v>13933</v>
      </c>
    </row>
    <row r="48" spans="1:5">
      <c r="A48" s="4" t="s">
        <v>107</v>
      </c>
      <c r="C48" s="5" t="n">
        <v>33808</v>
      </c>
      <c r="D48" s="5" t="n">
        <v>150873</v>
      </c>
      <c r="E48" s="5" t="n">
        <v>16881</v>
      </c>
    </row>
    <row r="49" spans="1:5">
      <c r="A49" s="4" t="s">
        <v>1878</v>
      </c>
      <c r="C49" s="5" t="n">
        <v>42495</v>
      </c>
      <c r="D49" s="5" t="n">
        <v>26502</v>
      </c>
    </row>
    <row r="50" spans="1:5">
      <c r="A50" s="4" t="s">
        <v>1751</v>
      </c>
      <c r="C50" s="5" t="n">
        <v>1449</v>
      </c>
      <c r="D50" s="5" t="n">
        <v>14640</v>
      </c>
      <c r="E50" s="5" t="n">
        <v>-1972</v>
      </c>
    </row>
    <row r="51" spans="1:5">
      <c r="A51" s="4" t="s">
        <v>1752</v>
      </c>
      <c r="C51" s="5" t="n">
        <v>860665</v>
      </c>
      <c r="D51" s="5" t="n">
        <v>853764</v>
      </c>
      <c r="E51" s="5" t="n">
        <v>645101</v>
      </c>
    </row>
    <row r="52" spans="1:5">
      <c r="A52" s="4" t="s">
        <v>1884</v>
      </c>
    </row>
    <row r="53" spans="1:5">
      <c r="A53" s="3" t="s">
        <v>1863</v>
      </c>
    </row>
    <row r="54" spans="1:5">
      <c r="A54" s="4" t="s">
        <v>1880</v>
      </c>
      <c r="D54" s="5" t="n">
        <v>106692</v>
      </c>
    </row>
    <row r="55" spans="1:5">
      <c r="A55" s="4" t="s">
        <v>1881</v>
      </c>
      <c r="D55" s="5" t="n">
        <v>751793</v>
      </c>
    </row>
    <row r="56" spans="1:5">
      <c r="A56" s="4" t="s">
        <v>98</v>
      </c>
    </row>
    <row r="57" spans="1:5">
      <c r="A57" s="3" t="s">
        <v>1863</v>
      </c>
    </row>
    <row r="58" spans="1:5">
      <c r="A58" s="4" t="s">
        <v>1720</v>
      </c>
      <c r="C58" s="5" t="n">
        <v>990970</v>
      </c>
      <c r="D58" s="5" t="n">
        <v>631402</v>
      </c>
      <c r="E58" s="5" t="n">
        <v>567046</v>
      </c>
    </row>
    <row r="59" spans="1:5">
      <c r="A59" s="4" t="s">
        <v>1875</v>
      </c>
      <c r="B59" s="4" t="s">
        <v>51</v>
      </c>
      <c r="C59" s="5" t="n">
        <v>-1557</v>
      </c>
      <c r="D59" s="5" t="n">
        <v>-377</v>
      </c>
    </row>
    <row r="60" spans="1:5">
      <c r="A60" s="4" t="s">
        <v>1876</v>
      </c>
      <c r="C60" s="5" t="n">
        <v>-97148</v>
      </c>
      <c r="D60" s="5" t="n">
        <v>-135674</v>
      </c>
      <c r="E60" s="5" t="n">
        <v>-77762</v>
      </c>
    </row>
    <row r="61" spans="1:5">
      <c r="A61" s="4" t="s">
        <v>1877</v>
      </c>
      <c r="C61" s="5" t="n">
        <v>57057</v>
      </c>
      <c r="D61" s="5" t="n">
        <v>51808</v>
      </c>
      <c r="E61" s="5" t="n">
        <v>45434</v>
      </c>
    </row>
    <row r="62" spans="1:5">
      <c r="A62" s="4" t="s">
        <v>107</v>
      </c>
      <c r="C62" s="5" t="n">
        <v>25130</v>
      </c>
      <c r="D62" s="5" t="n">
        <v>231668</v>
      </c>
      <c r="E62" s="5" t="n">
        <v>97267</v>
      </c>
    </row>
    <row r="63" spans="1:5">
      <c r="A63" s="4" t="s">
        <v>1878</v>
      </c>
      <c r="C63" s="5" t="n">
        <v>50119</v>
      </c>
      <c r="D63" s="5" t="n">
        <v>22230</v>
      </c>
    </row>
    <row r="64" spans="1:5">
      <c r="A64" s="4" t="s">
        <v>1751</v>
      </c>
      <c r="C64" s="5" t="n">
        <v>832</v>
      </c>
      <c r="D64" s="5" t="n">
        <v>13392</v>
      </c>
      <c r="E64" s="5" t="n">
        <v>-583</v>
      </c>
    </row>
    <row r="65" spans="1:5">
      <c r="A65" s="4" t="s">
        <v>1752</v>
      </c>
      <c r="C65" s="5" t="n">
        <v>1025403</v>
      </c>
      <c r="D65" s="5" t="n">
        <v>990970</v>
      </c>
      <c r="E65" s="5" t="n">
        <v>631402</v>
      </c>
    </row>
    <row r="66" spans="1:5">
      <c r="A66" s="4" t="s">
        <v>1885</v>
      </c>
    </row>
    <row r="67" spans="1:5">
      <c r="A67" s="3" t="s">
        <v>1863</v>
      </c>
    </row>
    <row r="68" spans="1:5">
      <c r="A68" s="4" t="s">
        <v>1880</v>
      </c>
      <c r="D68" s="5" t="n">
        <v>176521</v>
      </c>
    </row>
    <row r="69" spans="1:5">
      <c r="A69" s="4" t="s">
        <v>1881</v>
      </c>
      <c r="D69" s="5" t="n">
        <v>807923</v>
      </c>
    </row>
    <row r="70" spans="1:5">
      <c r="A70" s="4" t="s">
        <v>1867</v>
      </c>
    </row>
    <row r="71" spans="1:5">
      <c r="A71" s="3" t="s">
        <v>1863</v>
      </c>
    </row>
    <row r="72" spans="1:5">
      <c r="A72" s="4" t="s">
        <v>1720</v>
      </c>
      <c r="C72" s="5" t="n">
        <v>137373</v>
      </c>
      <c r="D72" s="5" t="n">
        <v>140591</v>
      </c>
      <c r="E72" s="5" t="n">
        <v>110015</v>
      </c>
    </row>
    <row r="73" spans="1:5">
      <c r="A73" s="4" t="s">
        <v>1876</v>
      </c>
      <c r="C73" s="5" t="n">
        <v>-65909</v>
      </c>
      <c r="D73" s="5" t="n">
        <v>-86802</v>
      </c>
      <c r="E73" s="5" t="n">
        <v>-65086</v>
      </c>
    </row>
    <row r="74" spans="1:5">
      <c r="A74" s="4" t="s">
        <v>1877</v>
      </c>
      <c r="C74" s="5" t="n">
        <v>3734</v>
      </c>
      <c r="D74" s="5" t="n">
        <v>9182</v>
      </c>
      <c r="E74" s="5" t="n">
        <v>8670</v>
      </c>
    </row>
    <row r="75" spans="1:5">
      <c r="A75" s="4" t="s">
        <v>107</v>
      </c>
      <c r="C75" s="5" t="n">
        <v>55827</v>
      </c>
      <c r="D75" s="5" t="n">
        <v>62664</v>
      </c>
      <c r="E75" s="5" t="n">
        <v>86879</v>
      </c>
    </row>
    <row r="76" spans="1:5">
      <c r="A76" s="4" t="s">
        <v>1878</v>
      </c>
      <c r="C76" s="5" t="n">
        <v>9277</v>
      </c>
      <c r="D76" s="5" t="n">
        <v>7127</v>
      </c>
    </row>
    <row r="77" spans="1:5">
      <c r="A77" s="4" t="s">
        <v>1751</v>
      </c>
      <c r="C77" s="5" t="n">
        <v>214</v>
      </c>
      <c r="D77" s="5" t="n">
        <v>3237</v>
      </c>
      <c r="E77" s="5" t="n">
        <v>113</v>
      </c>
    </row>
    <row r="78" spans="1:5">
      <c r="A78" s="4" t="s">
        <v>1752</v>
      </c>
      <c r="C78" s="6" t="n">
        <v>140516</v>
      </c>
      <c r="D78" s="5" t="n">
        <v>137373</v>
      </c>
      <c r="E78" s="6" t="n">
        <v>140591</v>
      </c>
    </row>
    <row r="79" spans="1:5">
      <c r="A79" s="4" t="s">
        <v>1886</v>
      </c>
    </row>
    <row r="80" spans="1:5">
      <c r="A80" s="3" t="s">
        <v>1863</v>
      </c>
    </row>
    <row r="81" spans="1:5">
      <c r="A81" s="4" t="s">
        <v>1880</v>
      </c>
      <c r="D81" s="5" t="n">
        <v>1374</v>
      </c>
    </row>
    <row r="82" spans="1:5">
      <c r="A82" s="4" t="s">
        <v>1881</v>
      </c>
      <c r="D82" s="6" t="n">
        <v>141965</v>
      </c>
    </row>
    <row r="83" spans="1:5"/>
    <row r="84" spans="1:5">
      <c r="A84" s="4" t="s">
        <v>51</v>
      </c>
      <c r="B84" s="4" t="s">
        <v>1887</v>
      </c>
    </row>
  </sheetData>
  <mergeCells count="4">
    <mergeCell ref="A1:B2"/>
    <mergeCell ref="C1:E1"/>
    <mergeCell ref="A83:D83"/>
    <mergeCell ref="B84:D8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8</v>
      </c>
      <c r="B1" s="2" t="s">
        <v>1</v>
      </c>
    </row>
    <row r="2" spans="1:3">
      <c r="B2" s="2" t="s">
        <v>90</v>
      </c>
      <c r="C2" s="2" t="s">
        <v>91</v>
      </c>
    </row>
    <row r="3" spans="1:3">
      <c r="A3" s="4" t="s">
        <v>1889</v>
      </c>
    </row>
    <row r="4" spans="1:3">
      <c r="A4" s="3" t="s">
        <v>1863</v>
      </c>
    </row>
    <row r="5" spans="1:3">
      <c r="A5" s="4" t="s">
        <v>1720</v>
      </c>
      <c r="B5" s="6" t="n">
        <v>83632770</v>
      </c>
      <c r="C5" s="6" t="n">
        <v>77206675</v>
      </c>
    </row>
    <row r="6" spans="1:3">
      <c r="A6" s="4" t="s">
        <v>1890</v>
      </c>
      <c r="B6" s="5" t="n">
        <v>-3379040</v>
      </c>
      <c r="C6" s="5" t="n">
        <v>-170929</v>
      </c>
    </row>
    <row r="7" spans="1:3">
      <c r="A7" s="4" t="s">
        <v>1891</v>
      </c>
      <c r="B7" s="5" t="n">
        <v>-2346307</v>
      </c>
      <c r="C7" s="5" t="n">
        <v>-1092962</v>
      </c>
    </row>
    <row r="8" spans="1:3">
      <c r="A8" s="4" t="s">
        <v>1892</v>
      </c>
      <c r="B8" s="5" t="n">
        <v>-1639408</v>
      </c>
      <c r="C8" s="5" t="n">
        <v>-1011851</v>
      </c>
    </row>
    <row r="9" spans="1:3">
      <c r="A9" s="4" t="s">
        <v>1893</v>
      </c>
      <c r="B9" s="5" t="n">
        <v>567870</v>
      </c>
      <c r="C9" s="5" t="n">
        <v>1779812</v>
      </c>
    </row>
    <row r="10" spans="1:3">
      <c r="A10" s="4" t="s">
        <v>1894</v>
      </c>
      <c r="B10" s="5" t="n">
        <v>38805</v>
      </c>
      <c r="C10" s="5" t="n">
        <v>154072</v>
      </c>
    </row>
    <row r="11" spans="1:3">
      <c r="A11" s="4" t="s">
        <v>1895</v>
      </c>
      <c r="B11" s="5" t="n">
        <v>-69103</v>
      </c>
      <c r="C11" s="5" t="n">
        <v>-238688</v>
      </c>
    </row>
    <row r="12" spans="1:3">
      <c r="A12" s="4" t="s">
        <v>1896</v>
      </c>
      <c r="B12" s="5" t="n">
        <v>-6053045</v>
      </c>
      <c r="C12" s="5" t="n">
        <v>-5814291</v>
      </c>
    </row>
    <row r="13" spans="1:3">
      <c r="A13" s="4" t="s">
        <v>1897</v>
      </c>
      <c r="B13" s="5" t="n">
        <v>45168819</v>
      </c>
      <c r="C13" s="5" t="n">
        <v>46523819</v>
      </c>
    </row>
    <row r="14" spans="1:3">
      <c r="A14" s="4" t="s">
        <v>1898</v>
      </c>
      <c r="B14" s="5" t="n">
        <v>-39407782</v>
      </c>
      <c r="C14" s="5" t="n">
        <v>-36023150</v>
      </c>
    </row>
    <row r="15" spans="1:3">
      <c r="A15" s="4" t="s">
        <v>1876</v>
      </c>
      <c r="B15" s="5" t="n">
        <v>-63585</v>
      </c>
      <c r="C15" s="5" t="n">
        <v>-33044</v>
      </c>
    </row>
    <row r="16" spans="1:3">
      <c r="A16" s="4" t="s">
        <v>1899</v>
      </c>
      <c r="B16" s="5" t="n">
        <v>239722</v>
      </c>
      <c r="C16" s="5" t="n">
        <v>2182378</v>
      </c>
    </row>
    <row r="17" spans="1:3">
      <c r="A17" s="4" t="s">
        <v>1752</v>
      </c>
      <c r="B17" s="5" t="n">
        <v>80068756</v>
      </c>
      <c r="C17" s="5" t="n">
        <v>83632770</v>
      </c>
    </row>
    <row r="18" spans="1:3">
      <c r="A18" s="4" t="s">
        <v>1900</v>
      </c>
    </row>
    <row r="19" spans="1:3">
      <c r="A19" s="3" t="s">
        <v>1863</v>
      </c>
    </row>
    <row r="20" spans="1:3">
      <c r="A20" s="4" t="s">
        <v>1720</v>
      </c>
      <c r="B20" s="5" t="n">
        <v>-522230</v>
      </c>
      <c r="C20" s="5" t="n">
        <v>-547510</v>
      </c>
    </row>
    <row r="21" spans="1:3">
      <c r="A21" s="4" t="s">
        <v>1890</v>
      </c>
      <c r="B21" s="5" t="n">
        <v>-59345</v>
      </c>
      <c r="C21" s="5" t="n">
        <v>-79849</v>
      </c>
    </row>
    <row r="22" spans="1:3">
      <c r="A22" s="4" t="s">
        <v>1891</v>
      </c>
      <c r="B22" s="5" t="n">
        <v>20143</v>
      </c>
      <c r="C22" s="5" t="n">
        <v>17502</v>
      </c>
    </row>
    <row r="23" spans="1:3">
      <c r="A23" s="4" t="s">
        <v>1892</v>
      </c>
      <c r="B23" s="5" t="n">
        <v>25881</v>
      </c>
      <c r="C23" s="5" t="n">
        <v>29190</v>
      </c>
    </row>
    <row r="24" spans="1:3">
      <c r="A24" s="4" t="s">
        <v>1893</v>
      </c>
      <c r="B24" s="5" t="n">
        <v>-90503</v>
      </c>
      <c r="C24" s="5" t="n">
        <v>-93242</v>
      </c>
    </row>
    <row r="25" spans="1:3">
      <c r="A25" s="4" t="s">
        <v>1894</v>
      </c>
      <c r="B25" s="5" t="n">
        <v>-14866</v>
      </c>
      <c r="C25" s="5" t="n">
        <v>-33299</v>
      </c>
    </row>
    <row r="26" spans="1:3">
      <c r="A26" s="4" t="s">
        <v>1895</v>
      </c>
      <c r="B26" s="5" t="n">
        <v>73117</v>
      </c>
      <c r="C26" s="5" t="n">
        <v>99339</v>
      </c>
    </row>
    <row r="27" spans="1:3">
      <c r="A27" s="4" t="s">
        <v>1896</v>
      </c>
      <c r="B27" s="5" t="n">
        <v>51741</v>
      </c>
      <c r="C27" s="5" t="n">
        <v>74226</v>
      </c>
    </row>
    <row r="28" spans="1:3">
      <c r="A28" s="4" t="s">
        <v>1901</v>
      </c>
      <c r="B28" s="5" t="n">
        <v>-10026</v>
      </c>
      <c r="C28" s="5" t="n">
        <v>2414</v>
      </c>
    </row>
    <row r="29" spans="1:3">
      <c r="A29" s="4" t="s">
        <v>1902</v>
      </c>
      <c r="B29" s="5" t="n">
        <v>-3710</v>
      </c>
      <c r="C29" s="5" t="n">
        <v>22329</v>
      </c>
    </row>
    <row r="30" spans="1:3">
      <c r="A30" s="4" t="s">
        <v>1903</v>
      </c>
      <c r="B30" s="5" t="n">
        <v>39705</v>
      </c>
    </row>
    <row r="31" spans="1:3">
      <c r="A31" s="4" t="s">
        <v>1897</v>
      </c>
      <c r="B31" s="5" t="n">
        <v>-288705</v>
      </c>
      <c r="C31" s="5" t="n">
        <v>-259527</v>
      </c>
    </row>
    <row r="32" spans="1:3">
      <c r="A32" s="4" t="s">
        <v>1898</v>
      </c>
      <c r="B32" s="5" t="n">
        <v>178138</v>
      </c>
      <c r="C32" s="5" t="n">
        <v>174914</v>
      </c>
    </row>
    <row r="33" spans="1:3">
      <c r="A33" s="4" t="s">
        <v>1876</v>
      </c>
      <c r="B33" s="5" t="n">
        <v>1946</v>
      </c>
      <c r="C33" s="5" t="n">
        <v>1663</v>
      </c>
    </row>
    <row r="34" spans="1:3">
      <c r="A34" s="4" t="s">
        <v>1899</v>
      </c>
      <c r="B34" s="5" t="n">
        <v>-5627</v>
      </c>
      <c r="C34" s="5" t="n">
        <v>-10229</v>
      </c>
    </row>
    <row r="35" spans="1:3">
      <c r="A35" s="4" t="s">
        <v>1752</v>
      </c>
      <c r="B35" s="5" t="n">
        <v>-544996</v>
      </c>
      <c r="C35" s="5" t="n">
        <v>-522230</v>
      </c>
    </row>
    <row r="36" spans="1:3">
      <c r="A36" s="4" t="s">
        <v>1904</v>
      </c>
    </row>
    <row r="37" spans="1:3">
      <c r="A37" s="3" t="s">
        <v>1863</v>
      </c>
    </row>
    <row r="38" spans="1:3">
      <c r="A38" s="4" t="s">
        <v>1720</v>
      </c>
      <c r="B38" s="5" t="n">
        <v>3214860</v>
      </c>
      <c r="C38" s="5" t="n">
        <v>4417841</v>
      </c>
    </row>
    <row r="39" spans="1:3">
      <c r="A39" s="4" t="s">
        <v>1890</v>
      </c>
      <c r="B39" s="5" t="n">
        <v>1490896</v>
      </c>
      <c r="C39" s="5" t="n">
        <v>-1165507</v>
      </c>
    </row>
    <row r="40" spans="1:3">
      <c r="A40" s="4" t="s">
        <v>1891</v>
      </c>
      <c r="B40" s="5" t="n">
        <v>2346307</v>
      </c>
      <c r="C40" s="5" t="n">
        <v>1092962</v>
      </c>
    </row>
    <row r="41" spans="1:3">
      <c r="A41" s="4" t="s">
        <v>1893</v>
      </c>
      <c r="B41" s="5" t="n">
        <v>-567870</v>
      </c>
      <c r="C41" s="5" t="n">
        <v>-1779812</v>
      </c>
    </row>
    <row r="42" spans="1:3">
      <c r="A42" s="4" t="s">
        <v>1905</v>
      </c>
      <c r="B42" s="5" t="n">
        <v>-531867</v>
      </c>
      <c r="C42" s="5" t="n">
        <v>-704844</v>
      </c>
    </row>
    <row r="43" spans="1:3">
      <c r="A43" s="4" t="s">
        <v>1906</v>
      </c>
      <c r="B43" s="5" t="n">
        <v>244326</v>
      </c>
      <c r="C43" s="5" t="n">
        <v>226187</v>
      </c>
    </row>
    <row r="44" spans="1:3">
      <c r="A44" s="4" t="s">
        <v>1895</v>
      </c>
      <c r="B44" s="5" t="n">
        <v>-180970</v>
      </c>
      <c r="C44" s="5" t="n">
        <v>-175846</v>
      </c>
    </row>
    <row r="45" spans="1:3">
      <c r="A45" s="4" t="s">
        <v>1896</v>
      </c>
      <c r="B45" s="5" t="n">
        <v>-107835</v>
      </c>
      <c r="C45" s="5" t="n">
        <v>-79870</v>
      </c>
    </row>
    <row r="46" spans="1:3">
      <c r="A46" s="4" t="s">
        <v>1897</v>
      </c>
      <c r="B46" s="5" t="n">
        <v>1158765</v>
      </c>
      <c r="C46" s="5" t="n">
        <v>1223859</v>
      </c>
    </row>
    <row r="47" spans="1:3">
      <c r="A47" s="4" t="s">
        <v>1898</v>
      </c>
      <c r="B47" s="5" t="n">
        <v>-788746</v>
      </c>
      <c r="C47" s="5" t="n">
        <v>-1143923</v>
      </c>
    </row>
    <row r="48" spans="1:3">
      <c r="A48" s="4" t="s">
        <v>1876</v>
      </c>
      <c r="B48" s="5" t="n">
        <v>-37362</v>
      </c>
      <c r="C48" s="5" t="n">
        <v>-83195</v>
      </c>
    </row>
    <row r="49" spans="1:3">
      <c r="A49" s="4" t="s">
        <v>1899</v>
      </c>
      <c r="B49" s="5" t="n">
        <v>13415</v>
      </c>
      <c r="C49" s="5" t="n">
        <v>221501</v>
      </c>
    </row>
    <row r="50" spans="1:3">
      <c r="A50" s="4" t="s">
        <v>1752</v>
      </c>
      <c r="B50" s="5" t="n">
        <v>4763023</v>
      </c>
      <c r="C50" s="5" t="n">
        <v>3214860</v>
      </c>
    </row>
    <row r="51" spans="1:3">
      <c r="A51" s="4" t="s">
        <v>1907</v>
      </c>
    </row>
    <row r="52" spans="1:3">
      <c r="A52" s="3" t="s">
        <v>1863</v>
      </c>
    </row>
    <row r="53" spans="1:3">
      <c r="A53" s="4" t="s">
        <v>1720</v>
      </c>
      <c r="B53" s="5" t="n">
        <v>-358473</v>
      </c>
      <c r="C53" s="5" t="n">
        <v>-365329</v>
      </c>
    </row>
    <row r="54" spans="1:3">
      <c r="A54" s="4" t="s">
        <v>1890</v>
      </c>
      <c r="B54" s="5" t="n">
        <v>-16514</v>
      </c>
      <c r="C54" s="5" t="n">
        <v>61654</v>
      </c>
    </row>
    <row r="55" spans="1:3">
      <c r="A55" s="4" t="s">
        <v>1891</v>
      </c>
      <c r="B55" s="5" t="n">
        <v>-20143</v>
      </c>
      <c r="C55" s="5" t="n">
        <v>-17502</v>
      </c>
    </row>
    <row r="56" spans="1:3">
      <c r="A56" s="4" t="s">
        <v>1893</v>
      </c>
      <c r="B56" s="5" t="n">
        <v>90503</v>
      </c>
      <c r="C56" s="5" t="n">
        <v>93242</v>
      </c>
    </row>
    <row r="57" spans="1:3">
      <c r="A57" s="4" t="s">
        <v>1905</v>
      </c>
      <c r="B57" s="5" t="n">
        <v>49065</v>
      </c>
      <c r="C57" s="5" t="n">
        <v>71608</v>
      </c>
    </row>
    <row r="58" spans="1:3">
      <c r="A58" s="4" t="s">
        <v>1906</v>
      </c>
      <c r="B58" s="5" t="n">
        <v>-135939</v>
      </c>
      <c r="C58" s="5" t="n">
        <v>-85694</v>
      </c>
    </row>
    <row r="59" spans="1:3">
      <c r="A59" s="4" t="s">
        <v>1895</v>
      </c>
      <c r="B59" s="5" t="n">
        <v>-35733</v>
      </c>
      <c r="C59" s="5" t="n">
        <v>1682</v>
      </c>
    </row>
    <row r="60" spans="1:3">
      <c r="A60" s="4" t="s">
        <v>1896</v>
      </c>
      <c r="B60" s="5" t="n">
        <v>28901</v>
      </c>
      <c r="C60" s="5" t="n">
        <v>16984</v>
      </c>
    </row>
    <row r="61" spans="1:3">
      <c r="A61" s="4" t="s">
        <v>1901</v>
      </c>
      <c r="B61" s="5" t="n">
        <v>-22778</v>
      </c>
      <c r="C61" s="5" t="n">
        <v>10787</v>
      </c>
    </row>
    <row r="62" spans="1:3">
      <c r="A62" s="4" t="s">
        <v>1902</v>
      </c>
      <c r="B62" s="5" t="n">
        <v>17351</v>
      </c>
      <c r="C62" s="5" t="n">
        <v>-21882</v>
      </c>
    </row>
    <row r="63" spans="1:3">
      <c r="A63" s="4" t="s">
        <v>1903</v>
      </c>
      <c r="B63" s="5" t="n">
        <v>-25887</v>
      </c>
    </row>
    <row r="64" spans="1:3">
      <c r="A64" s="4" t="s">
        <v>1897</v>
      </c>
      <c r="B64" s="5" t="n">
        <v>-183524</v>
      </c>
      <c r="C64" s="5" t="n">
        <v>-139665</v>
      </c>
    </row>
    <row r="65" spans="1:3">
      <c r="A65" s="4" t="s">
        <v>1898</v>
      </c>
      <c r="B65" s="5" t="n">
        <v>71301</v>
      </c>
      <c r="C65" s="5" t="n">
        <v>55118</v>
      </c>
    </row>
    <row r="66" spans="1:3">
      <c r="A66" s="4" t="s">
        <v>1876</v>
      </c>
      <c r="B66" s="5" t="n">
        <v>11779</v>
      </c>
      <c r="C66" s="5" t="n">
        <v>25496</v>
      </c>
    </row>
    <row r="67" spans="1:3">
      <c r="A67" s="4" t="s">
        <v>1899</v>
      </c>
      <c r="B67" s="5" t="n">
        <v>-653</v>
      </c>
      <c r="C67" s="5" t="n">
        <v>-3318</v>
      </c>
    </row>
    <row r="68" spans="1:3">
      <c r="A68" s="4" t="s">
        <v>1752</v>
      </c>
      <c r="B68" s="5" t="n">
        <v>-514230</v>
      </c>
      <c r="C68" s="5" t="n">
        <v>-358473</v>
      </c>
    </row>
    <row r="69" spans="1:3">
      <c r="A69" s="4" t="s">
        <v>1908</v>
      </c>
    </row>
    <row r="70" spans="1:3">
      <c r="A70" s="3" t="s">
        <v>1863</v>
      </c>
    </row>
    <row r="71" spans="1:3">
      <c r="A71" s="4" t="s">
        <v>1720</v>
      </c>
      <c r="B71" s="5" t="n">
        <v>7753018</v>
      </c>
      <c r="C71" s="5" t="n">
        <v>7455598</v>
      </c>
    </row>
    <row r="72" spans="1:3">
      <c r="A72" s="4" t="s">
        <v>1890</v>
      </c>
      <c r="B72" s="5" t="n">
        <v>1888144</v>
      </c>
      <c r="C72" s="5" t="n">
        <v>1336436</v>
      </c>
    </row>
    <row r="73" spans="1:3">
      <c r="A73" s="4" t="s">
        <v>1892</v>
      </c>
      <c r="B73" s="5" t="n">
        <v>1639408</v>
      </c>
      <c r="C73" s="5" t="n">
        <v>1011851</v>
      </c>
    </row>
    <row r="74" spans="1:3">
      <c r="A74" s="4" t="s">
        <v>1905</v>
      </c>
      <c r="B74" s="5" t="n">
        <v>531867</v>
      </c>
      <c r="C74" s="5" t="n">
        <v>704844</v>
      </c>
    </row>
    <row r="75" spans="1:3">
      <c r="A75" s="4" t="s">
        <v>1894</v>
      </c>
      <c r="B75" s="5" t="n">
        <v>-38805</v>
      </c>
      <c r="C75" s="5" t="n">
        <v>-154072</v>
      </c>
    </row>
    <row r="76" spans="1:3">
      <c r="A76" s="4" t="s">
        <v>1906</v>
      </c>
      <c r="B76" s="5" t="n">
        <v>-244326</v>
      </c>
      <c r="C76" s="5" t="n">
        <v>-226187</v>
      </c>
    </row>
    <row r="77" spans="1:3">
      <c r="A77" s="4" t="s">
        <v>1895</v>
      </c>
      <c r="B77" s="5" t="n">
        <v>-79264</v>
      </c>
      <c r="C77" s="5" t="n">
        <v>-161112</v>
      </c>
    </row>
    <row r="78" spans="1:3">
      <c r="A78" s="4" t="s">
        <v>1896</v>
      </c>
      <c r="B78" s="5" t="n">
        <v>-329883</v>
      </c>
      <c r="C78" s="5" t="n">
        <v>-68573</v>
      </c>
    </row>
    <row r="79" spans="1:3">
      <c r="A79" s="4" t="s">
        <v>1897</v>
      </c>
      <c r="B79" s="5" t="n">
        <v>1801096</v>
      </c>
      <c r="C79" s="5" t="n">
        <v>1601125</v>
      </c>
    </row>
    <row r="80" spans="1:3">
      <c r="A80" s="4" t="s">
        <v>1898</v>
      </c>
      <c r="B80" s="5" t="n">
        <v>-1636411</v>
      </c>
      <c r="C80" s="5" t="n">
        <v>-1123364</v>
      </c>
    </row>
    <row r="81" spans="1:3">
      <c r="A81" s="4" t="s">
        <v>1876</v>
      </c>
      <c r="B81" s="5" t="n">
        <v>-1471166</v>
      </c>
      <c r="C81" s="5" t="n">
        <v>-1352465</v>
      </c>
    </row>
    <row r="82" spans="1:3">
      <c r="A82" s="4" t="s">
        <v>1899</v>
      </c>
      <c r="B82" s="5" t="n">
        <v>11240</v>
      </c>
      <c r="C82" s="5" t="n">
        <v>65373</v>
      </c>
    </row>
    <row r="83" spans="1:3">
      <c r="A83" s="4" t="s">
        <v>1752</v>
      </c>
      <c r="B83" s="5" t="n">
        <v>7936774</v>
      </c>
      <c r="C83" s="5" t="n">
        <v>7753018</v>
      </c>
    </row>
    <row r="84" spans="1:3">
      <c r="A84" s="4" t="s">
        <v>1909</v>
      </c>
    </row>
    <row r="85" spans="1:3">
      <c r="A85" s="3" t="s">
        <v>1863</v>
      </c>
    </row>
    <row r="86" spans="1:3">
      <c r="A86" s="4" t="s">
        <v>1720</v>
      </c>
      <c r="B86" s="5" t="n">
        <v>-4480130</v>
      </c>
      <c r="C86" s="5" t="n">
        <v>-4114300</v>
      </c>
    </row>
    <row r="87" spans="1:3">
      <c r="A87" s="4" t="s">
        <v>1890</v>
      </c>
      <c r="B87" s="5" t="n">
        <v>75859</v>
      </c>
      <c r="C87" s="5" t="n">
        <v>18195</v>
      </c>
    </row>
    <row r="88" spans="1:3">
      <c r="A88" s="4" t="s">
        <v>1892</v>
      </c>
      <c r="B88" s="5" t="n">
        <v>-25881</v>
      </c>
      <c r="C88" s="5" t="n">
        <v>-29190</v>
      </c>
    </row>
    <row r="89" spans="1:3">
      <c r="A89" s="4" t="s">
        <v>1905</v>
      </c>
      <c r="B89" s="5" t="n">
        <v>-49065</v>
      </c>
      <c r="C89" s="5" t="n">
        <v>-71608</v>
      </c>
    </row>
    <row r="90" spans="1:3">
      <c r="A90" s="4" t="s">
        <v>1894</v>
      </c>
      <c r="B90" s="5" t="n">
        <v>14866</v>
      </c>
      <c r="C90" s="5" t="n">
        <v>33299</v>
      </c>
    </row>
    <row r="91" spans="1:3">
      <c r="A91" s="4" t="s">
        <v>1906</v>
      </c>
      <c r="B91" s="5" t="n">
        <v>135939</v>
      </c>
      <c r="C91" s="5" t="n">
        <v>85694</v>
      </c>
    </row>
    <row r="92" spans="1:3">
      <c r="A92" s="4" t="s">
        <v>1895</v>
      </c>
      <c r="B92" s="5" t="n">
        <v>-975050</v>
      </c>
      <c r="C92" s="5" t="n">
        <v>-842752</v>
      </c>
    </row>
    <row r="93" spans="1:3">
      <c r="A93" s="4" t="s">
        <v>1896</v>
      </c>
      <c r="B93" s="5" t="n">
        <v>-394399</v>
      </c>
      <c r="C93" s="5" t="n">
        <v>-726064</v>
      </c>
    </row>
    <row r="94" spans="1:3">
      <c r="A94" s="4" t="s">
        <v>1901</v>
      </c>
      <c r="B94" s="5" t="n">
        <v>1184</v>
      </c>
      <c r="C94" s="5" t="n">
        <v>-614</v>
      </c>
    </row>
    <row r="95" spans="1:3">
      <c r="A95" s="4" t="s">
        <v>1902</v>
      </c>
      <c r="B95" s="5" t="n">
        <v>-9551</v>
      </c>
      <c r="C95" s="5" t="n">
        <v>5611</v>
      </c>
    </row>
    <row r="96" spans="1:3">
      <c r="A96" s="4" t="s">
        <v>1903</v>
      </c>
      <c r="B96" s="5" t="n">
        <v>-4023</v>
      </c>
      <c r="C96" s="5" t="n">
        <v>-50109</v>
      </c>
    </row>
    <row r="97" spans="1:3">
      <c r="A97" s="4" t="s">
        <v>1897</v>
      </c>
      <c r="B97" s="5" t="n">
        <v>-1110945</v>
      </c>
      <c r="C97" s="5" t="n">
        <v>-758851</v>
      </c>
    </row>
    <row r="98" spans="1:3">
      <c r="A98" s="4" t="s">
        <v>1898</v>
      </c>
      <c r="B98" s="5" t="n">
        <v>944754</v>
      </c>
      <c r="C98" s="5" t="n">
        <v>591722</v>
      </c>
    </row>
    <row r="99" spans="1:3">
      <c r="A99" s="4" t="s">
        <v>1876</v>
      </c>
      <c r="B99" s="5" t="n">
        <v>1558388</v>
      </c>
      <c r="C99" s="5" t="n">
        <v>1441545</v>
      </c>
    </row>
    <row r="100" spans="1:3">
      <c r="A100" s="4" t="s">
        <v>1899</v>
      </c>
      <c r="B100" s="5" t="n">
        <v>-3854</v>
      </c>
      <c r="C100" s="5" t="n">
        <v>-44513</v>
      </c>
    </row>
    <row r="101" spans="1:3">
      <c r="A101" s="4" t="s">
        <v>1752</v>
      </c>
      <c r="B101" s="5" t="n">
        <v>-4397767</v>
      </c>
      <c r="C101" s="5" t="n">
        <v>-4480130</v>
      </c>
    </row>
    <row r="102" spans="1:3">
      <c r="A102" s="4" t="s">
        <v>1910</v>
      </c>
    </row>
    <row r="103" spans="1:3">
      <c r="A103" s="3" t="s">
        <v>1863</v>
      </c>
    </row>
    <row r="104" spans="1:3">
      <c r="A104" s="4" t="s">
        <v>1720</v>
      </c>
      <c r="B104" s="5" t="n">
        <v>94600648</v>
      </c>
      <c r="C104" s="5" t="n">
        <v>89080114</v>
      </c>
    </row>
    <row r="105" spans="1:3">
      <c r="A105" s="4" t="s">
        <v>1895</v>
      </c>
      <c r="B105" s="5" t="n">
        <v>-329337</v>
      </c>
      <c r="C105" s="5" t="n">
        <v>-575646</v>
      </c>
    </row>
    <row r="106" spans="1:3">
      <c r="A106" s="4" t="s">
        <v>1896</v>
      </c>
      <c r="B106" s="5" t="n">
        <v>-6490763</v>
      </c>
      <c r="C106" s="5" t="n">
        <v>-5962734</v>
      </c>
    </row>
    <row r="107" spans="1:3">
      <c r="A107" s="4" t="s">
        <v>1897</v>
      </c>
      <c r="B107" s="5" t="n">
        <v>48128680</v>
      </c>
      <c r="C107" s="5" t="n">
        <v>49348803</v>
      </c>
    </row>
    <row r="108" spans="1:3">
      <c r="A108" s="4" t="s">
        <v>1898</v>
      </c>
      <c r="B108" s="5" t="n">
        <v>-41832939</v>
      </c>
      <c r="C108" s="5" t="n">
        <v>-38290437</v>
      </c>
    </row>
    <row r="109" spans="1:3">
      <c r="A109" s="4" t="s">
        <v>1876</v>
      </c>
      <c r="B109" s="5" t="n">
        <v>-1572113</v>
      </c>
      <c r="C109" s="5" t="n">
        <v>-1468704</v>
      </c>
    </row>
    <row r="110" spans="1:3">
      <c r="A110" s="4" t="s">
        <v>1899</v>
      </c>
      <c r="B110" s="5" t="n">
        <v>264377</v>
      </c>
      <c r="C110" s="5" t="n">
        <v>2469252</v>
      </c>
    </row>
    <row r="111" spans="1:3">
      <c r="A111" s="4" t="s">
        <v>1752</v>
      </c>
      <c r="B111" s="5" t="n">
        <v>92768553</v>
      </c>
      <c r="C111" s="5" t="n">
        <v>94600648</v>
      </c>
    </row>
    <row r="112" spans="1:3">
      <c r="A112" s="4" t="s">
        <v>1911</v>
      </c>
    </row>
    <row r="113" spans="1:3">
      <c r="A113" s="3" t="s">
        <v>1863</v>
      </c>
    </row>
    <row r="114" spans="1:3">
      <c r="A114" s="4" t="s">
        <v>1720</v>
      </c>
      <c r="B114" s="5" t="n">
        <v>-5360833</v>
      </c>
      <c r="C114" s="5" t="n">
        <v>-5027139</v>
      </c>
    </row>
    <row r="115" spans="1:3">
      <c r="A115" s="4" t="s">
        <v>1895</v>
      </c>
      <c r="B115" s="5" t="n">
        <v>-937666</v>
      </c>
      <c r="C115" s="5" t="n">
        <v>-741731</v>
      </c>
    </row>
    <row r="116" spans="1:3">
      <c r="A116" s="4" t="s">
        <v>1896</v>
      </c>
      <c r="B116" s="5" t="n">
        <v>-313757</v>
      </c>
      <c r="C116" s="5" t="n">
        <v>-634854</v>
      </c>
    </row>
    <row r="117" spans="1:3">
      <c r="A117" s="4" t="s">
        <v>1901</v>
      </c>
      <c r="B117" s="5" t="n">
        <v>-31620</v>
      </c>
      <c r="C117" s="5" t="n">
        <v>12587</v>
      </c>
    </row>
    <row r="118" spans="1:3">
      <c r="A118" s="4" t="s">
        <v>1902</v>
      </c>
      <c r="B118" s="5" t="n">
        <v>4090</v>
      </c>
      <c r="C118" s="5" t="n">
        <v>6058</v>
      </c>
    </row>
    <row r="119" spans="1:3">
      <c r="A119" s="4" t="s">
        <v>1903</v>
      </c>
      <c r="B119" s="5" t="n">
        <v>9795</v>
      </c>
      <c r="C119" s="5" t="n">
        <v>-50109</v>
      </c>
    </row>
    <row r="120" spans="1:3">
      <c r="A120" s="4" t="s">
        <v>1897</v>
      </c>
      <c r="B120" s="5" t="n">
        <v>-1583174</v>
      </c>
      <c r="C120" s="5" t="n">
        <v>-1158043</v>
      </c>
    </row>
    <row r="121" spans="1:3">
      <c r="A121" s="4" t="s">
        <v>1898</v>
      </c>
      <c r="B121" s="5" t="n">
        <v>1194193</v>
      </c>
      <c r="C121" s="5" t="n">
        <v>821754</v>
      </c>
    </row>
    <row r="122" spans="1:3">
      <c r="A122" s="4" t="s">
        <v>1876</v>
      </c>
      <c r="B122" s="5" t="n">
        <v>1572113</v>
      </c>
      <c r="C122" s="5" t="n">
        <v>1468704</v>
      </c>
    </row>
    <row r="123" spans="1:3">
      <c r="A123" s="4" t="s">
        <v>1899</v>
      </c>
      <c r="B123" s="5" t="n">
        <v>-10134</v>
      </c>
      <c r="C123" s="5" t="n">
        <v>-58060</v>
      </c>
    </row>
    <row r="124" spans="1:3">
      <c r="A124" s="4" t="s">
        <v>1752</v>
      </c>
      <c r="B124" s="5" t="n">
        <v>-5456993</v>
      </c>
      <c r="C124" s="5" t="n">
        <v>-5360833</v>
      </c>
    </row>
    <row r="125" spans="1:3">
      <c r="A125" s="4" t="s">
        <v>1912</v>
      </c>
    </row>
    <row r="126" spans="1:3">
      <c r="A126" s="3" t="s">
        <v>1863</v>
      </c>
    </row>
    <row r="127" spans="1:3">
      <c r="A127" s="4" t="s">
        <v>1720</v>
      </c>
      <c r="B127" s="5" t="n">
        <v>28666461</v>
      </c>
      <c r="C127" s="5" t="n">
        <v>24374639</v>
      </c>
    </row>
    <row r="128" spans="1:3">
      <c r="A128" s="4" t="s">
        <v>1890</v>
      </c>
      <c r="B128" s="5" t="n">
        <v>-1019225</v>
      </c>
      <c r="C128" s="5" t="n">
        <v>-1146891</v>
      </c>
    </row>
    <row r="129" spans="1:3">
      <c r="A129" s="4" t="s">
        <v>1891</v>
      </c>
      <c r="B129" s="5" t="n">
        <v>-795809</v>
      </c>
      <c r="C129" s="5" t="n">
        <v>-798766</v>
      </c>
    </row>
    <row r="130" spans="1:3">
      <c r="A130" s="4" t="s">
        <v>1892</v>
      </c>
      <c r="B130" s="5" t="n">
        <v>-739010</v>
      </c>
      <c r="C130" s="5" t="n">
        <v>-764505</v>
      </c>
    </row>
    <row r="131" spans="1:3">
      <c r="A131" s="4" t="s">
        <v>1893</v>
      </c>
      <c r="B131" s="5" t="n">
        <v>436178</v>
      </c>
      <c r="C131" s="5" t="n">
        <v>361202</v>
      </c>
    </row>
    <row r="132" spans="1:3">
      <c r="A132" s="4" t="s">
        <v>1894</v>
      </c>
      <c r="B132" s="5" t="n">
        <v>79416</v>
      </c>
      <c r="C132" s="5" t="n">
        <v>55178</v>
      </c>
    </row>
    <row r="133" spans="1:3">
      <c r="A133" s="4" t="s">
        <v>1895</v>
      </c>
      <c r="B133" s="5" t="n">
        <v>-98739</v>
      </c>
      <c r="C133" s="5" t="n">
        <v>-76599</v>
      </c>
    </row>
    <row r="134" spans="1:3">
      <c r="A134" s="4" t="s">
        <v>1896</v>
      </c>
      <c r="B134" s="5" t="n">
        <v>-2511256</v>
      </c>
      <c r="C134" s="5" t="n">
        <v>-2232650</v>
      </c>
    </row>
    <row r="135" spans="1:3">
      <c r="A135" s="4" t="s">
        <v>1897</v>
      </c>
      <c r="B135" s="5" t="n">
        <v>19784995</v>
      </c>
      <c r="C135" s="5" t="n">
        <v>13904647</v>
      </c>
    </row>
    <row r="136" spans="1:3">
      <c r="A136" s="4" t="s">
        <v>1898</v>
      </c>
      <c r="B136" s="5" t="n">
        <v>-8422375</v>
      </c>
      <c r="C136" s="5" t="n">
        <v>-6277295</v>
      </c>
    </row>
    <row r="137" spans="1:3">
      <c r="A137" s="4" t="s">
        <v>1876</v>
      </c>
      <c r="B137" s="5" t="n">
        <v>-511958</v>
      </c>
      <c r="C137" s="5" t="n">
        <v>-523623</v>
      </c>
    </row>
    <row r="138" spans="1:3">
      <c r="A138" s="4" t="s">
        <v>1899</v>
      </c>
      <c r="B138" s="5" t="n">
        <v>69728</v>
      </c>
      <c r="C138" s="5" t="n">
        <v>644233</v>
      </c>
    </row>
    <row r="139" spans="1:3">
      <c r="A139" s="4" t="s">
        <v>1752</v>
      </c>
      <c r="B139" s="5" t="n">
        <v>35957631</v>
      </c>
      <c r="C139" s="5" t="n">
        <v>28666461</v>
      </c>
    </row>
    <row r="140" spans="1:3">
      <c r="A140" s="4" t="s">
        <v>1913</v>
      </c>
    </row>
    <row r="141" spans="1:3">
      <c r="A141" s="3" t="s">
        <v>1863</v>
      </c>
    </row>
    <row r="142" spans="1:3">
      <c r="A142" s="4" t="s">
        <v>1720</v>
      </c>
      <c r="B142" s="5" t="n">
        <v>-980423</v>
      </c>
      <c r="C142" s="5" t="n">
        <v>-794615</v>
      </c>
    </row>
    <row r="143" spans="1:3">
      <c r="A143" s="4" t="s">
        <v>1890</v>
      </c>
      <c r="B143" s="5" t="n">
        <v>-80128</v>
      </c>
      <c r="C143" s="5" t="n">
        <v>-27935</v>
      </c>
    </row>
    <row r="144" spans="1:3">
      <c r="A144" s="4" t="s">
        <v>1891</v>
      </c>
      <c r="B144" s="5" t="n">
        <v>50864</v>
      </c>
      <c r="C144" s="5" t="n">
        <v>44260</v>
      </c>
    </row>
    <row r="145" spans="1:3">
      <c r="A145" s="4" t="s">
        <v>1892</v>
      </c>
      <c r="B145" s="5" t="n">
        <v>54799</v>
      </c>
      <c r="C145" s="5" t="n">
        <v>56905</v>
      </c>
    </row>
    <row r="146" spans="1:3">
      <c r="A146" s="4" t="s">
        <v>1893</v>
      </c>
      <c r="B146" s="5" t="n">
        <v>-115024</v>
      </c>
      <c r="C146" s="5" t="n">
        <v>-84650</v>
      </c>
    </row>
    <row r="147" spans="1:3">
      <c r="A147" s="4" t="s">
        <v>1894</v>
      </c>
      <c r="B147" s="5" t="n">
        <v>-70767</v>
      </c>
      <c r="C147" s="5" t="n">
        <v>-44450</v>
      </c>
    </row>
    <row r="148" spans="1:3">
      <c r="A148" s="4" t="s">
        <v>1895</v>
      </c>
      <c r="B148" s="5" t="n">
        <v>133169</v>
      </c>
      <c r="C148" s="5" t="n">
        <v>88547</v>
      </c>
    </row>
    <row r="149" spans="1:3">
      <c r="A149" s="4" t="s">
        <v>1896</v>
      </c>
      <c r="B149" s="5" t="n">
        <v>1038</v>
      </c>
      <c r="C149" s="5" t="n">
        <v>1889</v>
      </c>
    </row>
    <row r="150" spans="1:3">
      <c r="A150" s="4" t="s">
        <v>1901</v>
      </c>
      <c r="B150" s="5" t="n">
        <v>-9591</v>
      </c>
      <c r="C150" s="5" t="n">
        <v>4788</v>
      </c>
    </row>
    <row r="151" spans="1:3">
      <c r="A151" s="4" t="s">
        <v>1902</v>
      </c>
      <c r="B151" s="5" t="n">
        <v>126465</v>
      </c>
      <c r="C151" s="5" t="n">
        <v>-27434</v>
      </c>
    </row>
    <row r="152" spans="1:3">
      <c r="A152" s="4" t="s">
        <v>1903</v>
      </c>
      <c r="B152" s="5" t="n">
        <v>-32531</v>
      </c>
    </row>
    <row r="153" spans="1:3">
      <c r="A153" s="4" t="s">
        <v>1897</v>
      </c>
      <c r="B153" s="5" t="n">
        <v>-664927</v>
      </c>
      <c r="C153" s="5" t="n">
        <v>-418266</v>
      </c>
    </row>
    <row r="154" spans="1:3">
      <c r="A154" s="4" t="s">
        <v>1898</v>
      </c>
      <c r="B154" s="5" t="n">
        <v>253971</v>
      </c>
      <c r="C154" s="5" t="n">
        <v>167811</v>
      </c>
    </row>
    <row r="155" spans="1:3">
      <c r="A155" s="4" t="s">
        <v>1876</v>
      </c>
      <c r="B155" s="5" t="n">
        <v>48659</v>
      </c>
      <c r="C155" s="5" t="n">
        <v>48290</v>
      </c>
    </row>
    <row r="156" spans="1:3">
      <c r="A156" s="4" t="s">
        <v>1899</v>
      </c>
      <c r="B156" s="5" t="n">
        <v>-2393</v>
      </c>
      <c r="C156" s="5" t="n">
        <v>-23498</v>
      </c>
    </row>
    <row r="157" spans="1:3">
      <c r="A157" s="4" t="s">
        <v>1752</v>
      </c>
      <c r="B157" s="5" t="n">
        <v>-1206691</v>
      </c>
      <c r="C157" s="5" t="n">
        <v>-980423</v>
      </c>
    </row>
    <row r="158" spans="1:3">
      <c r="A158" s="4" t="s">
        <v>1914</v>
      </c>
    </row>
    <row r="159" spans="1:3">
      <c r="A159" s="3" t="s">
        <v>1863</v>
      </c>
    </row>
    <row r="160" spans="1:3">
      <c r="A160" s="4" t="s">
        <v>1720</v>
      </c>
      <c r="B160" s="5" t="n">
        <v>1758162</v>
      </c>
      <c r="C160" s="5" t="n">
        <v>1618496</v>
      </c>
    </row>
    <row r="161" spans="1:3">
      <c r="A161" s="4" t="s">
        <v>1890</v>
      </c>
      <c r="B161" s="5" t="n">
        <v>283945</v>
      </c>
      <c r="C161" s="5" t="n">
        <v>306465</v>
      </c>
    </row>
    <row r="162" spans="1:3">
      <c r="A162" s="4" t="s">
        <v>1891</v>
      </c>
      <c r="B162" s="5" t="n">
        <v>795809</v>
      </c>
      <c r="C162" s="5" t="n">
        <v>798766</v>
      </c>
    </row>
    <row r="163" spans="1:3">
      <c r="A163" s="4" t="s">
        <v>1893</v>
      </c>
      <c r="B163" s="5" t="n">
        <v>-436178</v>
      </c>
      <c r="C163" s="5" t="n">
        <v>-361202</v>
      </c>
    </row>
    <row r="164" spans="1:3">
      <c r="A164" s="4" t="s">
        <v>1905</v>
      </c>
      <c r="B164" s="5" t="n">
        <v>-167143</v>
      </c>
      <c r="C164" s="5" t="n">
        <v>-185178</v>
      </c>
    </row>
    <row r="165" spans="1:3">
      <c r="A165" s="4" t="s">
        <v>1906</v>
      </c>
      <c r="B165" s="5" t="n">
        <v>91457</v>
      </c>
      <c r="C165" s="5" t="n">
        <v>54079</v>
      </c>
    </row>
    <row r="166" spans="1:3">
      <c r="A166" s="4" t="s">
        <v>1895</v>
      </c>
      <c r="B166" s="5" t="n">
        <v>-102200</v>
      </c>
      <c r="C166" s="5" t="n">
        <v>-99563</v>
      </c>
    </row>
    <row r="167" spans="1:3">
      <c r="A167" s="4" t="s">
        <v>1896</v>
      </c>
      <c r="B167" s="5" t="n">
        <v>-70576</v>
      </c>
      <c r="C167" s="5" t="n">
        <v>-66101</v>
      </c>
    </row>
    <row r="168" spans="1:3">
      <c r="A168" s="4" t="s">
        <v>1897</v>
      </c>
      <c r="B168" s="5" t="n">
        <v>764355</v>
      </c>
      <c r="C168" s="5" t="n">
        <v>613209</v>
      </c>
    </row>
    <row r="169" spans="1:3">
      <c r="A169" s="4" t="s">
        <v>1898</v>
      </c>
      <c r="B169" s="5" t="n">
        <v>-355731</v>
      </c>
      <c r="C169" s="5" t="n">
        <v>-285672</v>
      </c>
    </row>
    <row r="170" spans="1:3">
      <c r="A170" s="4" t="s">
        <v>1876</v>
      </c>
      <c r="B170" s="5" t="n">
        <v>-315056</v>
      </c>
      <c r="C170" s="5" t="n">
        <v>-388119</v>
      </c>
    </row>
    <row r="171" spans="1:3">
      <c r="A171" s="4" t="s">
        <v>1899</v>
      </c>
      <c r="B171" s="5" t="n">
        <v>6390</v>
      </c>
      <c r="C171" s="5" t="n">
        <v>59447</v>
      </c>
    </row>
    <row r="172" spans="1:3">
      <c r="A172" s="4" t="s">
        <v>1752</v>
      </c>
      <c r="B172" s="5" t="n">
        <v>1969289</v>
      </c>
      <c r="C172" s="5" t="n">
        <v>1758162</v>
      </c>
    </row>
    <row r="173" spans="1:3">
      <c r="A173" s="4" t="s">
        <v>1915</v>
      </c>
    </row>
    <row r="174" spans="1:3">
      <c r="A174" s="3" t="s">
        <v>1863</v>
      </c>
    </row>
    <row r="175" spans="1:3">
      <c r="A175" s="4" t="s">
        <v>1720</v>
      </c>
      <c r="B175" s="5" t="n">
        <v>-520976</v>
      </c>
      <c r="C175" s="5" t="n">
        <v>-451838</v>
      </c>
    </row>
    <row r="176" spans="1:3">
      <c r="A176" s="4" t="s">
        <v>1890</v>
      </c>
      <c r="B176" s="5" t="n">
        <v>43795</v>
      </c>
      <c r="C176" s="5" t="n">
        <v>55361</v>
      </c>
    </row>
    <row r="177" spans="1:3">
      <c r="A177" s="4" t="s">
        <v>1891</v>
      </c>
      <c r="B177" s="5" t="n">
        <v>-50864</v>
      </c>
      <c r="C177" s="5" t="n">
        <v>-44260</v>
      </c>
    </row>
    <row r="178" spans="1:3">
      <c r="A178" s="4" t="s">
        <v>1893</v>
      </c>
      <c r="B178" s="5" t="n">
        <v>115024</v>
      </c>
      <c r="C178" s="5" t="n">
        <v>84650</v>
      </c>
    </row>
    <row r="179" spans="1:3">
      <c r="A179" s="4" t="s">
        <v>1905</v>
      </c>
      <c r="B179" s="5" t="n">
        <v>56945</v>
      </c>
      <c r="C179" s="5" t="n">
        <v>55859</v>
      </c>
    </row>
    <row r="180" spans="1:3">
      <c r="A180" s="4" t="s">
        <v>1906</v>
      </c>
      <c r="B180" s="5" t="n">
        <v>-77310</v>
      </c>
      <c r="C180" s="5" t="n">
        <v>-40888</v>
      </c>
    </row>
    <row r="181" spans="1:3">
      <c r="A181" s="4" t="s">
        <v>1895</v>
      </c>
      <c r="B181" s="5" t="n">
        <v>-121934</v>
      </c>
      <c r="C181" s="5" t="n">
        <v>-118750</v>
      </c>
    </row>
    <row r="182" spans="1:3">
      <c r="A182" s="4" t="s">
        <v>1896</v>
      </c>
      <c r="B182" s="5" t="n">
        <v>35413</v>
      </c>
      <c r="C182" s="5" t="n">
        <v>22297</v>
      </c>
    </row>
    <row r="183" spans="1:3">
      <c r="A183" s="4" t="s">
        <v>1901</v>
      </c>
      <c r="B183" s="5" t="n">
        <v>3802</v>
      </c>
      <c r="C183" s="5" t="n">
        <v>-1311</v>
      </c>
    </row>
    <row r="184" spans="1:3">
      <c r="A184" s="4" t="s">
        <v>1902</v>
      </c>
      <c r="B184" s="5" t="n">
        <v>-47491</v>
      </c>
      <c r="C184" s="5" t="n">
        <v>-29817</v>
      </c>
    </row>
    <row r="185" spans="1:3">
      <c r="A185" s="4" t="s">
        <v>1903</v>
      </c>
      <c r="B185" s="5" t="n">
        <v>2937</v>
      </c>
    </row>
    <row r="186" spans="1:3">
      <c r="A186" s="4" t="s">
        <v>1897</v>
      </c>
      <c r="B186" s="5" t="n">
        <v>-258400</v>
      </c>
      <c r="C186" s="5" t="n">
        <v>-178986</v>
      </c>
    </row>
    <row r="187" spans="1:3">
      <c r="A187" s="4" t="s">
        <v>1898</v>
      </c>
      <c r="B187" s="5" t="n">
        <v>99012</v>
      </c>
      <c r="C187" s="5" t="n">
        <v>66802</v>
      </c>
    </row>
    <row r="188" spans="1:3">
      <c r="A188" s="4" t="s">
        <v>1876</v>
      </c>
      <c r="B188" s="5" t="n">
        <v>111948</v>
      </c>
      <c r="C188" s="5" t="n">
        <v>133313</v>
      </c>
    </row>
    <row r="189" spans="1:3">
      <c r="A189" s="4" t="s">
        <v>1899</v>
      </c>
      <c r="B189" s="5" t="n">
        <v>-1532</v>
      </c>
      <c r="C189" s="5" t="n">
        <v>-18047</v>
      </c>
    </row>
    <row r="190" spans="1:3">
      <c r="A190" s="4" t="s">
        <v>1752</v>
      </c>
      <c r="B190" s="5" t="n">
        <v>-653426</v>
      </c>
      <c r="C190" s="5" t="n">
        <v>-520976</v>
      </c>
    </row>
    <row r="191" spans="1:3">
      <c r="A191" s="4" t="s">
        <v>1916</v>
      </c>
    </row>
    <row r="192" spans="1:3">
      <c r="A192" s="3" t="s">
        <v>1863</v>
      </c>
    </row>
    <row r="193" spans="1:3">
      <c r="A193" s="4" t="s">
        <v>1720</v>
      </c>
      <c r="B193" s="5" t="n">
        <v>1568758</v>
      </c>
      <c r="C193" s="5" t="n">
        <v>1461976</v>
      </c>
    </row>
    <row r="194" spans="1:3">
      <c r="A194" s="4" t="s">
        <v>1890</v>
      </c>
      <c r="B194" s="5" t="n">
        <v>735280</v>
      </c>
      <c r="C194" s="5" t="n">
        <v>840426</v>
      </c>
    </row>
    <row r="195" spans="1:3">
      <c r="A195" s="4" t="s">
        <v>1892</v>
      </c>
      <c r="B195" s="5" t="n">
        <v>739010</v>
      </c>
      <c r="C195" s="5" t="n">
        <v>764505</v>
      </c>
    </row>
    <row r="196" spans="1:3">
      <c r="A196" s="4" t="s">
        <v>1905</v>
      </c>
      <c r="B196" s="5" t="n">
        <v>167143</v>
      </c>
      <c r="C196" s="5" t="n">
        <v>185178</v>
      </c>
    </row>
    <row r="197" spans="1:3">
      <c r="A197" s="4" t="s">
        <v>1894</v>
      </c>
      <c r="B197" s="5" t="n">
        <v>-79416</v>
      </c>
      <c r="C197" s="5" t="n">
        <v>-55178</v>
      </c>
    </row>
    <row r="198" spans="1:3">
      <c r="A198" s="4" t="s">
        <v>1906</v>
      </c>
      <c r="B198" s="5" t="n">
        <v>-91457</v>
      </c>
      <c r="C198" s="5" t="n">
        <v>-54079</v>
      </c>
    </row>
    <row r="199" spans="1:3">
      <c r="A199" s="4" t="s">
        <v>1895</v>
      </c>
      <c r="B199" s="5" t="n">
        <v>253224</v>
      </c>
      <c r="C199" s="5" t="n">
        <v>186827</v>
      </c>
    </row>
    <row r="200" spans="1:3">
      <c r="A200" s="4" t="s">
        <v>1896</v>
      </c>
      <c r="B200" s="5" t="n">
        <v>-32301</v>
      </c>
      <c r="C200" s="5" t="n">
        <v>-33036</v>
      </c>
    </row>
    <row r="201" spans="1:3">
      <c r="A201" s="4" t="s">
        <v>1897</v>
      </c>
      <c r="B201" s="5" t="n">
        <v>497769</v>
      </c>
      <c r="C201" s="5" t="n">
        <v>319557</v>
      </c>
    </row>
    <row r="202" spans="1:3">
      <c r="A202" s="4" t="s">
        <v>1898</v>
      </c>
      <c r="B202" s="5" t="n">
        <v>-189520</v>
      </c>
      <c r="C202" s="5" t="n">
        <v>-140490</v>
      </c>
    </row>
    <row r="203" spans="1:3">
      <c r="A203" s="4" t="s">
        <v>1876</v>
      </c>
      <c r="B203" s="5" t="n">
        <v>-1063476</v>
      </c>
      <c r="C203" s="5" t="n">
        <v>-1100573</v>
      </c>
    </row>
    <row r="204" spans="1:3">
      <c r="A204" s="4" t="s">
        <v>1899</v>
      </c>
      <c r="B204" s="5" t="n">
        <v>4016</v>
      </c>
      <c r="C204" s="5" t="n">
        <v>34071</v>
      </c>
    </row>
    <row r="205" spans="1:3">
      <c r="A205" s="4" t="s">
        <v>1752</v>
      </c>
      <c r="B205" s="5" t="n">
        <v>1773750</v>
      </c>
      <c r="C205" s="5" t="n">
        <v>1568758</v>
      </c>
    </row>
    <row r="206" spans="1:3">
      <c r="A206" s="4" t="s">
        <v>1917</v>
      </c>
    </row>
    <row r="207" spans="1:3">
      <c r="A207" s="3" t="s">
        <v>1863</v>
      </c>
    </row>
    <row r="208" spans="1:3">
      <c r="A208" s="4" t="s">
        <v>1720</v>
      </c>
      <c r="B208" s="5" t="n">
        <v>-1391492</v>
      </c>
      <c r="C208" s="5" t="n">
        <v>-1282891</v>
      </c>
    </row>
    <row r="209" spans="1:3">
      <c r="A209" s="4" t="s">
        <v>1890</v>
      </c>
      <c r="B209" s="5" t="n">
        <v>36333</v>
      </c>
      <c r="C209" s="5" t="n">
        <v>-27426</v>
      </c>
    </row>
    <row r="210" spans="1:3">
      <c r="A210" s="4" t="s">
        <v>1892</v>
      </c>
      <c r="B210" s="5" t="n">
        <v>-54799</v>
      </c>
      <c r="C210" s="5" t="n">
        <v>-56905</v>
      </c>
    </row>
    <row r="211" spans="1:3">
      <c r="A211" s="4" t="s">
        <v>1905</v>
      </c>
      <c r="B211" s="5" t="n">
        <v>-56945</v>
      </c>
      <c r="C211" s="5" t="n">
        <v>-55859</v>
      </c>
    </row>
    <row r="212" spans="1:3">
      <c r="A212" s="4" t="s">
        <v>1894</v>
      </c>
      <c r="B212" s="5" t="n">
        <v>70767</v>
      </c>
      <c r="C212" s="5" t="n">
        <v>44450</v>
      </c>
    </row>
    <row r="213" spans="1:3">
      <c r="A213" s="4" t="s">
        <v>1906</v>
      </c>
      <c r="B213" s="5" t="n">
        <v>77310</v>
      </c>
      <c r="C213" s="5" t="n">
        <v>40888</v>
      </c>
    </row>
    <row r="214" spans="1:3">
      <c r="A214" s="4" t="s">
        <v>1895</v>
      </c>
      <c r="B214" s="5" t="n">
        <v>-1695509</v>
      </c>
      <c r="C214" s="5" t="n">
        <v>-1691495</v>
      </c>
    </row>
    <row r="215" spans="1:3">
      <c r="A215" s="4" t="s">
        <v>1896</v>
      </c>
      <c r="B215" s="5" t="n">
        <v>10533</v>
      </c>
      <c r="C215" s="5" t="n">
        <v>2528</v>
      </c>
    </row>
    <row r="216" spans="1:3">
      <c r="A216" s="4" t="s">
        <v>1901</v>
      </c>
      <c r="B216" s="5" t="n">
        <v>735</v>
      </c>
    </row>
    <row r="217" spans="1:3">
      <c r="A217" s="4" t="s">
        <v>1902</v>
      </c>
      <c r="B217" s="5" t="n">
        <v>4103</v>
      </c>
      <c r="C217" s="5" t="n">
        <v>1363</v>
      </c>
    </row>
    <row r="218" spans="1:3">
      <c r="A218" s="4" t="s">
        <v>1903</v>
      </c>
      <c r="B218" s="5" t="n">
        <v>-7881</v>
      </c>
    </row>
    <row r="219" spans="1:3">
      <c r="A219" s="4" t="s">
        <v>1897</v>
      </c>
      <c r="B219" s="5" t="n">
        <v>-434371</v>
      </c>
      <c r="C219" s="5" t="n">
        <v>-271327</v>
      </c>
    </row>
    <row r="220" spans="1:3">
      <c r="A220" s="4" t="s">
        <v>1898</v>
      </c>
      <c r="B220" s="5" t="n">
        <v>164697</v>
      </c>
      <c r="C220" s="5" t="n">
        <v>115249</v>
      </c>
    </row>
    <row r="221" spans="1:3">
      <c r="A221" s="4" t="s">
        <v>1876</v>
      </c>
      <c r="B221" s="5" t="n">
        <v>1729883</v>
      </c>
      <c r="C221" s="5" t="n">
        <v>1830712</v>
      </c>
    </row>
    <row r="222" spans="1:3">
      <c r="A222" s="4" t="s">
        <v>1899</v>
      </c>
      <c r="B222" s="5" t="n">
        <v>-2732</v>
      </c>
      <c r="C222" s="5" t="n">
        <v>-68205</v>
      </c>
    </row>
    <row r="223" spans="1:3">
      <c r="A223" s="4" t="s">
        <v>1752</v>
      </c>
      <c r="B223" s="5" t="n">
        <v>-1585701</v>
      </c>
      <c r="C223" s="5" t="n">
        <v>-1391492</v>
      </c>
    </row>
    <row r="224" spans="1:3">
      <c r="A224" s="4" t="s">
        <v>1918</v>
      </c>
    </row>
    <row r="225" spans="1:3">
      <c r="A225" s="3" t="s">
        <v>1863</v>
      </c>
    </row>
    <row r="226" spans="1:3">
      <c r="A226" s="4" t="s">
        <v>1720</v>
      </c>
      <c r="B226" s="5" t="n">
        <v>31993381</v>
      </c>
      <c r="C226" s="5" t="n">
        <v>27455111</v>
      </c>
    </row>
    <row r="227" spans="1:3">
      <c r="A227" s="4" t="s">
        <v>1895</v>
      </c>
      <c r="B227" s="5" t="n">
        <v>52285</v>
      </c>
      <c r="C227" s="5" t="n">
        <v>10665</v>
      </c>
    </row>
    <row r="228" spans="1:3">
      <c r="A228" s="4" t="s">
        <v>1896</v>
      </c>
      <c r="B228" s="5" t="n">
        <v>-2614133</v>
      </c>
      <c r="C228" s="5" t="n">
        <v>-2331787</v>
      </c>
    </row>
    <row r="229" spans="1:3">
      <c r="A229" s="4" t="s">
        <v>1897</v>
      </c>
      <c r="B229" s="5" t="n">
        <v>21047119</v>
      </c>
      <c r="C229" s="5" t="n">
        <v>14837413</v>
      </c>
    </row>
    <row r="230" spans="1:3">
      <c r="A230" s="4" t="s">
        <v>1898</v>
      </c>
      <c r="B230" s="5" t="n">
        <v>-8967626</v>
      </c>
      <c r="C230" s="5" t="n">
        <v>-6703457</v>
      </c>
    </row>
    <row r="231" spans="1:3">
      <c r="A231" s="4" t="s">
        <v>1876</v>
      </c>
      <c r="B231" s="5" t="n">
        <v>-1890490</v>
      </c>
      <c r="C231" s="5" t="n">
        <v>-2012315</v>
      </c>
    </row>
    <row r="232" spans="1:3">
      <c r="A232" s="4" t="s">
        <v>1899</v>
      </c>
      <c r="B232" s="5" t="n">
        <v>80134</v>
      </c>
      <c r="C232" s="5" t="n">
        <v>737751</v>
      </c>
    </row>
    <row r="233" spans="1:3">
      <c r="A233" s="4" t="s">
        <v>1752</v>
      </c>
      <c r="B233" s="5" t="n">
        <v>39700670</v>
      </c>
      <c r="C233" s="5" t="n">
        <v>31993381</v>
      </c>
    </row>
    <row r="234" spans="1:3">
      <c r="A234" s="4" t="s">
        <v>1919</v>
      </c>
    </row>
    <row r="235" spans="1:3">
      <c r="A235" s="3" t="s">
        <v>1863</v>
      </c>
    </row>
    <row r="236" spans="1:3">
      <c r="A236" s="4" t="s">
        <v>1720</v>
      </c>
      <c r="B236" s="5" t="n">
        <v>-2892891</v>
      </c>
      <c r="C236" s="5" t="n">
        <v>-2529344</v>
      </c>
    </row>
    <row r="237" spans="1:3">
      <c r="A237" s="4" t="s">
        <v>1895</v>
      </c>
      <c r="B237" s="5" t="n">
        <v>-1684274</v>
      </c>
      <c r="C237" s="5" t="n">
        <v>-1721698</v>
      </c>
    </row>
    <row r="238" spans="1:3">
      <c r="A238" s="4" t="s">
        <v>1896</v>
      </c>
      <c r="B238" s="5" t="n">
        <v>46984</v>
      </c>
      <c r="C238" s="5" t="n">
        <v>26714</v>
      </c>
    </row>
    <row r="239" spans="1:3">
      <c r="A239" s="4" t="s">
        <v>1901</v>
      </c>
      <c r="B239" s="5" t="n">
        <v>-5054</v>
      </c>
      <c r="C239" s="5" t="n">
        <v>3477</v>
      </c>
    </row>
    <row r="240" spans="1:3">
      <c r="A240" s="4" t="s">
        <v>1902</v>
      </c>
      <c r="B240" s="5" t="n">
        <v>83077</v>
      </c>
      <c r="C240" s="5" t="n">
        <v>-55888</v>
      </c>
    </row>
    <row r="241" spans="1:3">
      <c r="A241" s="4" t="s">
        <v>1903</v>
      </c>
      <c r="B241" s="5" t="n">
        <v>-37475</v>
      </c>
    </row>
    <row r="242" spans="1:3">
      <c r="A242" s="4" t="s">
        <v>1897</v>
      </c>
      <c r="B242" s="5" t="n">
        <v>-1357698</v>
      </c>
      <c r="C242" s="5" t="n">
        <v>-868579</v>
      </c>
    </row>
    <row r="243" spans="1:3">
      <c r="A243" s="4" t="s">
        <v>1898</v>
      </c>
      <c r="B243" s="5" t="n">
        <v>517680</v>
      </c>
      <c r="C243" s="5" t="n">
        <v>349862</v>
      </c>
    </row>
    <row r="244" spans="1:3">
      <c r="A244" s="4" t="s">
        <v>1876</v>
      </c>
      <c r="B244" s="5" t="n">
        <v>1890490</v>
      </c>
      <c r="C244" s="5" t="n">
        <v>2012315</v>
      </c>
    </row>
    <row r="245" spans="1:3">
      <c r="A245" s="4" t="s">
        <v>1899</v>
      </c>
      <c r="B245" s="5" t="n">
        <v>-6657</v>
      </c>
      <c r="C245" s="5" t="n">
        <v>-109750</v>
      </c>
    </row>
    <row r="246" spans="1:3">
      <c r="A246" s="4" t="s">
        <v>1752</v>
      </c>
      <c r="B246" s="5" t="n">
        <v>-3445818</v>
      </c>
      <c r="C246" s="5" t="n">
        <v>-2892891</v>
      </c>
    </row>
    <row r="247" spans="1:3">
      <c r="A247" s="4" t="s">
        <v>1920</v>
      </c>
    </row>
    <row r="248" spans="1:3">
      <c r="A248" s="3" t="s">
        <v>1863</v>
      </c>
    </row>
    <row r="249" spans="1:3">
      <c r="A249" s="4" t="s">
        <v>1720</v>
      </c>
      <c r="B249" s="5" t="n">
        <v>20355961</v>
      </c>
      <c r="C249" s="5" t="n">
        <v>19219292</v>
      </c>
    </row>
    <row r="250" spans="1:3">
      <c r="A250" s="4" t="s">
        <v>1890</v>
      </c>
      <c r="B250" s="5" t="n">
        <v>-1061321</v>
      </c>
      <c r="C250" s="5" t="n">
        <v>-374358</v>
      </c>
    </row>
    <row r="251" spans="1:3">
      <c r="A251" s="4" t="s">
        <v>1891</v>
      </c>
      <c r="B251" s="5" t="n">
        <v>-1048366</v>
      </c>
      <c r="C251" s="5" t="n">
        <v>-678005</v>
      </c>
    </row>
    <row r="252" spans="1:3">
      <c r="A252" s="4" t="s">
        <v>1892</v>
      </c>
      <c r="B252" s="5" t="n">
        <v>-264298</v>
      </c>
      <c r="C252" s="5" t="n">
        <v>-398842</v>
      </c>
    </row>
    <row r="253" spans="1:3">
      <c r="A253" s="4" t="s">
        <v>1893</v>
      </c>
      <c r="B253" s="5" t="n">
        <v>233500</v>
      </c>
      <c r="C253" s="5" t="n">
        <v>678497</v>
      </c>
    </row>
    <row r="254" spans="1:3">
      <c r="A254" s="4" t="s">
        <v>1894</v>
      </c>
      <c r="B254" s="5" t="n">
        <v>17843</v>
      </c>
      <c r="C254" s="5" t="n">
        <v>23992</v>
      </c>
    </row>
    <row r="255" spans="1:3">
      <c r="A255" s="4" t="s">
        <v>1895</v>
      </c>
      <c r="B255" s="5" t="n">
        <v>-28895</v>
      </c>
      <c r="C255" s="5" t="n">
        <v>-48145</v>
      </c>
    </row>
    <row r="256" spans="1:3">
      <c r="A256" s="4" t="s">
        <v>1896</v>
      </c>
      <c r="B256" s="5" t="n">
        <v>-1524336</v>
      </c>
      <c r="C256" s="5" t="n">
        <v>-1423679</v>
      </c>
    </row>
    <row r="257" spans="1:3">
      <c r="A257" s="4" t="s">
        <v>1897</v>
      </c>
      <c r="B257" s="5" t="n">
        <v>4760874</v>
      </c>
      <c r="C257" s="5" t="n">
        <v>4294172</v>
      </c>
    </row>
    <row r="258" spans="1:3">
      <c r="A258" s="4" t="s">
        <v>1898</v>
      </c>
      <c r="B258" s="5" t="n">
        <v>-1481828</v>
      </c>
      <c r="C258" s="5" t="n">
        <v>-1422584</v>
      </c>
    </row>
    <row r="259" spans="1:3">
      <c r="A259" s="4" t="s">
        <v>1876</v>
      </c>
      <c r="B259" s="5" t="n">
        <v>-713</v>
      </c>
      <c r="C259" s="5" t="n">
        <v>-14014</v>
      </c>
    </row>
    <row r="260" spans="1:3">
      <c r="A260" s="4" t="s">
        <v>1899</v>
      </c>
      <c r="B260" s="5" t="n">
        <v>50142</v>
      </c>
      <c r="C260" s="5" t="n">
        <v>125277</v>
      </c>
    </row>
    <row r="261" spans="1:3">
      <c r="A261" s="4" t="s">
        <v>1752</v>
      </c>
      <c r="B261" s="5" t="n">
        <v>21069884</v>
      </c>
      <c r="C261" s="5" t="n">
        <v>20355961</v>
      </c>
    </row>
    <row r="262" spans="1:3">
      <c r="A262" s="4" t="s">
        <v>1921</v>
      </c>
    </row>
    <row r="263" spans="1:3">
      <c r="A263" s="3" t="s">
        <v>1863</v>
      </c>
    </row>
    <row r="264" spans="1:3">
      <c r="A264" s="4" t="s">
        <v>1720</v>
      </c>
      <c r="B264" s="5" t="n">
        <v>-104429</v>
      </c>
      <c r="C264" s="5" t="n">
        <v>-134349</v>
      </c>
    </row>
    <row r="265" spans="1:3">
      <c r="A265" s="4" t="s">
        <v>1890</v>
      </c>
      <c r="B265" s="5" t="n">
        <v>-22213</v>
      </c>
      <c r="C265" s="5" t="n">
        <v>-14466</v>
      </c>
    </row>
    <row r="266" spans="1:3">
      <c r="A266" s="4" t="s">
        <v>1891</v>
      </c>
      <c r="B266" s="5" t="n">
        <v>7688</v>
      </c>
      <c r="C266" s="5" t="n">
        <v>9194</v>
      </c>
    </row>
    <row r="267" spans="1:3">
      <c r="A267" s="4" t="s">
        <v>1892</v>
      </c>
      <c r="B267" s="5" t="n">
        <v>4497</v>
      </c>
      <c r="C267" s="5" t="n">
        <v>6978</v>
      </c>
    </row>
    <row r="268" spans="1:3">
      <c r="A268" s="4" t="s">
        <v>1893</v>
      </c>
      <c r="B268" s="5" t="n">
        <v>-26504</v>
      </c>
      <c r="C268" s="5" t="n">
        <v>-24103</v>
      </c>
    </row>
    <row r="269" spans="1:3">
      <c r="A269" s="4" t="s">
        <v>1894</v>
      </c>
      <c r="B269" s="5" t="n">
        <v>-7894</v>
      </c>
      <c r="C269" s="5" t="n">
        <v>-6535</v>
      </c>
    </row>
    <row r="270" spans="1:3">
      <c r="A270" s="4" t="s">
        <v>1895</v>
      </c>
      <c r="B270" s="5" t="n">
        <v>22751</v>
      </c>
      <c r="C270" s="5" t="n">
        <v>18824</v>
      </c>
    </row>
    <row r="271" spans="1:3">
      <c r="A271" s="4" t="s">
        <v>1896</v>
      </c>
      <c r="B271" s="5" t="n">
        <v>7477</v>
      </c>
      <c r="C271" s="5" t="n">
        <v>25665</v>
      </c>
    </row>
    <row r="272" spans="1:3">
      <c r="A272" s="4" t="s">
        <v>1901</v>
      </c>
      <c r="B272" s="5" t="n">
        <v>-1822</v>
      </c>
      <c r="C272" s="5" t="n">
        <v>-166</v>
      </c>
    </row>
    <row r="273" spans="1:3">
      <c r="A273" s="4" t="s">
        <v>1902</v>
      </c>
      <c r="B273" s="5" t="n">
        <v>2083</v>
      </c>
      <c r="C273" s="5" t="n">
        <v>15975</v>
      </c>
    </row>
    <row r="274" spans="1:3">
      <c r="A274" s="4" t="s">
        <v>1903</v>
      </c>
      <c r="B274" s="5" t="n">
        <v>13701</v>
      </c>
    </row>
    <row r="275" spans="1:3">
      <c r="A275" s="4" t="s">
        <v>1897</v>
      </c>
      <c r="B275" s="5" t="n">
        <v>-30539</v>
      </c>
      <c r="C275" s="5" t="n">
        <v>-24463</v>
      </c>
    </row>
    <row r="276" spans="1:3">
      <c r="A276" s="4" t="s">
        <v>1898</v>
      </c>
      <c r="B276" s="5" t="n">
        <v>9126</v>
      </c>
      <c r="C276" s="5" t="n">
        <v>9297</v>
      </c>
    </row>
    <row r="277" spans="1:3">
      <c r="A277" s="4" t="s">
        <v>1876</v>
      </c>
      <c r="B277" s="5" t="n">
        <v>7</v>
      </c>
      <c r="C277" s="5" t="n">
        <v>158</v>
      </c>
    </row>
    <row r="278" spans="1:3">
      <c r="A278" s="4" t="s">
        <v>1899</v>
      </c>
      <c r="B278" s="5" t="n">
        <v>-104</v>
      </c>
      <c r="C278" s="5" t="n">
        <v>-904</v>
      </c>
    </row>
    <row r="279" spans="1:3">
      <c r="A279" s="4" t="s">
        <v>1752</v>
      </c>
      <c r="B279" s="5" t="n">
        <v>-103962</v>
      </c>
      <c r="C279" s="5" t="n">
        <v>-104429</v>
      </c>
    </row>
    <row r="280" spans="1:3">
      <c r="A280" s="4" t="s">
        <v>1922</v>
      </c>
    </row>
    <row r="281" spans="1:3">
      <c r="A281" s="3" t="s">
        <v>1863</v>
      </c>
    </row>
    <row r="282" spans="1:3">
      <c r="A282" s="4" t="s">
        <v>1720</v>
      </c>
      <c r="B282" s="5" t="n">
        <v>1145165</v>
      </c>
      <c r="C282" s="5" t="n">
        <v>1230431</v>
      </c>
    </row>
    <row r="283" spans="1:3">
      <c r="A283" s="4" t="s">
        <v>1890</v>
      </c>
      <c r="B283" s="5" t="n">
        <v>731304</v>
      </c>
      <c r="C283" s="5" t="n">
        <v>23228</v>
      </c>
    </row>
    <row r="284" spans="1:3">
      <c r="A284" s="4" t="s">
        <v>1891</v>
      </c>
      <c r="B284" s="5" t="n">
        <v>1048366</v>
      </c>
      <c r="C284" s="5" t="n">
        <v>678005</v>
      </c>
    </row>
    <row r="285" spans="1:3">
      <c r="A285" s="4" t="s">
        <v>1893</v>
      </c>
      <c r="B285" s="5" t="n">
        <v>-233500</v>
      </c>
      <c r="C285" s="5" t="n">
        <v>-678497</v>
      </c>
    </row>
    <row r="286" spans="1:3">
      <c r="A286" s="4" t="s">
        <v>1905</v>
      </c>
      <c r="B286" s="5" t="n">
        <v>-186146</v>
      </c>
      <c r="C286" s="5" t="n">
        <v>-111253</v>
      </c>
    </row>
    <row r="287" spans="1:3">
      <c r="A287" s="4" t="s">
        <v>1906</v>
      </c>
      <c r="B287" s="5" t="n">
        <v>102584</v>
      </c>
      <c r="C287" s="5" t="n">
        <v>134973</v>
      </c>
    </row>
    <row r="288" spans="1:3">
      <c r="A288" s="4" t="s">
        <v>1895</v>
      </c>
      <c r="B288" s="5" t="n">
        <v>-63900</v>
      </c>
      <c r="C288" s="5" t="n">
        <v>-45780</v>
      </c>
    </row>
    <row r="289" spans="1:3">
      <c r="A289" s="4" t="s">
        <v>1896</v>
      </c>
      <c r="B289" s="5" t="n">
        <v>-72455</v>
      </c>
      <c r="C289" s="5" t="n">
        <v>-18183</v>
      </c>
    </row>
    <row r="290" spans="1:3">
      <c r="A290" s="4" t="s">
        <v>1897</v>
      </c>
      <c r="B290" s="5" t="n">
        <v>262832</v>
      </c>
      <c r="C290" s="5" t="n">
        <v>90609</v>
      </c>
    </row>
    <row r="291" spans="1:3">
      <c r="A291" s="4" t="s">
        <v>1898</v>
      </c>
      <c r="B291" s="5" t="n">
        <v>-143203</v>
      </c>
      <c r="C291" s="5" t="n">
        <v>-169079</v>
      </c>
    </row>
    <row r="292" spans="1:3">
      <c r="A292" s="4" t="s">
        <v>1876</v>
      </c>
      <c r="B292" s="5" t="n">
        <v>-2974</v>
      </c>
      <c r="C292" s="5" t="n">
        <v>-276</v>
      </c>
    </row>
    <row r="293" spans="1:3">
      <c r="A293" s="4" t="s">
        <v>1899</v>
      </c>
      <c r="B293" s="5" t="n">
        <v>658</v>
      </c>
      <c r="C293" s="5" t="n">
        <v>34215</v>
      </c>
    </row>
    <row r="294" spans="1:3">
      <c r="A294" s="4" t="s">
        <v>1752</v>
      </c>
      <c r="B294" s="5" t="n">
        <v>1857427</v>
      </c>
      <c r="C294" s="5" t="n">
        <v>1145165</v>
      </c>
    </row>
    <row r="295" spans="1:3">
      <c r="A295" s="4" t="s">
        <v>1923</v>
      </c>
    </row>
    <row r="296" spans="1:3">
      <c r="A296" s="3" t="s">
        <v>1863</v>
      </c>
    </row>
    <row r="297" spans="1:3">
      <c r="A297" s="4" t="s">
        <v>1720</v>
      </c>
      <c r="B297" s="5" t="n">
        <v>-179668</v>
      </c>
      <c r="C297" s="5" t="n">
        <v>-89988</v>
      </c>
    </row>
    <row r="298" spans="1:3">
      <c r="A298" s="4" t="s">
        <v>1890</v>
      </c>
      <c r="B298" s="5" t="n">
        <v>42010</v>
      </c>
      <c r="C298" s="5" t="n">
        <v>-546</v>
      </c>
    </row>
    <row r="299" spans="1:3">
      <c r="A299" s="4" t="s">
        <v>1891</v>
      </c>
      <c r="B299" s="5" t="n">
        <v>-7688</v>
      </c>
      <c r="C299" s="5" t="n">
        <v>-9194</v>
      </c>
    </row>
    <row r="300" spans="1:3">
      <c r="A300" s="4" t="s">
        <v>1893</v>
      </c>
      <c r="B300" s="5" t="n">
        <v>26504</v>
      </c>
      <c r="C300" s="5" t="n">
        <v>24103</v>
      </c>
    </row>
    <row r="301" spans="1:3">
      <c r="A301" s="4" t="s">
        <v>1905</v>
      </c>
      <c r="B301" s="5" t="n">
        <v>46019</v>
      </c>
      <c r="C301" s="5" t="n">
        <v>20270</v>
      </c>
    </row>
    <row r="302" spans="1:3">
      <c r="A302" s="4" t="s">
        <v>1906</v>
      </c>
      <c r="B302" s="5" t="n">
        <v>-22825</v>
      </c>
      <c r="C302" s="5" t="n">
        <v>-35725</v>
      </c>
    </row>
    <row r="303" spans="1:3">
      <c r="A303" s="4" t="s">
        <v>1895</v>
      </c>
      <c r="B303" s="5" t="n">
        <v>-58729</v>
      </c>
      <c r="C303" s="5" t="n">
        <v>-56854</v>
      </c>
    </row>
    <row r="304" spans="1:3">
      <c r="A304" s="4" t="s">
        <v>1896</v>
      </c>
      <c r="B304" s="5" t="n">
        <v>32405</v>
      </c>
      <c r="C304" s="5" t="n">
        <v>-11927</v>
      </c>
    </row>
    <row r="305" spans="1:3">
      <c r="A305" s="4" t="s">
        <v>1901</v>
      </c>
      <c r="B305" s="5" t="n">
        <v>-3044</v>
      </c>
      <c r="C305" s="5" t="n">
        <v>5826</v>
      </c>
    </row>
    <row r="306" spans="1:3">
      <c r="A306" s="4" t="s">
        <v>1902</v>
      </c>
      <c r="B306" s="5" t="n">
        <v>661</v>
      </c>
      <c r="C306" s="5" t="n">
        <v>-31606</v>
      </c>
    </row>
    <row r="307" spans="1:3">
      <c r="A307" s="4" t="s">
        <v>1903</v>
      </c>
      <c r="B307" s="5" t="n">
        <v>-23672</v>
      </c>
    </row>
    <row r="308" spans="1:3">
      <c r="A308" s="4" t="s">
        <v>1897</v>
      </c>
      <c r="B308" s="5" t="n">
        <v>-4919</v>
      </c>
      <c r="C308" s="5" t="n">
        <v>-9411</v>
      </c>
    </row>
    <row r="309" spans="1:3">
      <c r="A309" s="4" t="s">
        <v>1898</v>
      </c>
      <c r="B309" s="5" t="n">
        <v>21104</v>
      </c>
      <c r="C309" s="5" t="n">
        <v>16974</v>
      </c>
    </row>
    <row r="310" spans="1:3">
      <c r="A310" s="4" t="s">
        <v>1876</v>
      </c>
      <c r="B310" s="5" t="n">
        <v>580</v>
      </c>
      <c r="C310" s="5" t="n">
        <v>29</v>
      </c>
    </row>
    <row r="311" spans="1:3">
      <c r="A311" s="4" t="s">
        <v>1899</v>
      </c>
      <c r="B311" s="5" t="n">
        <v>-240</v>
      </c>
      <c r="C311" s="5" t="n">
        <v>-2165</v>
      </c>
    </row>
    <row r="312" spans="1:3">
      <c r="A312" s="4" t="s">
        <v>1752</v>
      </c>
      <c r="B312" s="5" t="n">
        <v>-173512</v>
      </c>
      <c r="C312" s="5" t="n">
        <v>-179668</v>
      </c>
    </row>
    <row r="313" spans="1:3">
      <c r="A313" s="4" t="s">
        <v>1924</v>
      </c>
    </row>
    <row r="314" spans="1:3">
      <c r="A314" s="3" t="s">
        <v>1863</v>
      </c>
    </row>
    <row r="315" spans="1:3">
      <c r="A315" s="4" t="s">
        <v>1720</v>
      </c>
      <c r="B315" s="5" t="n">
        <v>1697078</v>
      </c>
      <c r="C315" s="5" t="n">
        <v>1662653</v>
      </c>
    </row>
    <row r="316" spans="1:3">
      <c r="A316" s="4" t="s">
        <v>1890</v>
      </c>
      <c r="B316" s="5" t="n">
        <v>330017</v>
      </c>
      <c r="C316" s="5" t="n">
        <v>351130</v>
      </c>
    </row>
    <row r="317" spans="1:3">
      <c r="A317" s="4" t="s">
        <v>1892</v>
      </c>
      <c r="B317" s="5" t="n">
        <v>264298</v>
      </c>
      <c r="C317" s="5" t="n">
        <v>398842</v>
      </c>
    </row>
    <row r="318" spans="1:3">
      <c r="A318" s="4" t="s">
        <v>1905</v>
      </c>
      <c r="B318" s="5" t="n">
        <v>186146</v>
      </c>
      <c r="C318" s="5" t="n">
        <v>111253</v>
      </c>
    </row>
    <row r="319" spans="1:3">
      <c r="A319" s="4" t="s">
        <v>1894</v>
      </c>
      <c r="B319" s="5" t="n">
        <v>-17843</v>
      </c>
      <c r="C319" s="5" t="n">
        <v>-23992</v>
      </c>
    </row>
    <row r="320" spans="1:3">
      <c r="A320" s="4" t="s">
        <v>1906</v>
      </c>
      <c r="B320" s="5" t="n">
        <v>-102584</v>
      </c>
      <c r="C320" s="5" t="n">
        <v>-134973</v>
      </c>
    </row>
    <row r="321" spans="1:3">
      <c r="A321" s="4" t="s">
        <v>1895</v>
      </c>
      <c r="B321" s="5" t="n">
        <v>-31375</v>
      </c>
      <c r="C321" s="5" t="n">
        <v>-68422</v>
      </c>
    </row>
    <row r="322" spans="1:3">
      <c r="A322" s="4" t="s">
        <v>1896</v>
      </c>
      <c r="B322" s="5" t="n">
        <v>-10924</v>
      </c>
      <c r="C322" s="5" t="n">
        <v>-17047</v>
      </c>
    </row>
    <row r="323" spans="1:3">
      <c r="A323" s="4" t="s">
        <v>1897</v>
      </c>
      <c r="B323" s="5" t="n">
        <v>23518</v>
      </c>
      <c r="C323" s="5" t="n">
        <v>80951</v>
      </c>
    </row>
    <row r="324" spans="1:3">
      <c r="A324" s="4" t="s">
        <v>1898</v>
      </c>
      <c r="B324" s="5" t="n">
        <v>-291926</v>
      </c>
      <c r="C324" s="5" t="n">
        <v>-206794</v>
      </c>
    </row>
    <row r="325" spans="1:3">
      <c r="A325" s="4" t="s">
        <v>1876</v>
      </c>
      <c r="B325" s="5" t="n">
        <v>-93461</v>
      </c>
      <c r="C325" s="5" t="n">
        <v>-121384</v>
      </c>
    </row>
    <row r="326" spans="1:3">
      <c r="A326" s="4" t="s">
        <v>1899</v>
      </c>
      <c r="B326" s="5" t="n">
        <v>591</v>
      </c>
      <c r="C326" s="5" t="n">
        <v>15991</v>
      </c>
    </row>
    <row r="327" spans="1:3">
      <c r="A327" s="4" t="s">
        <v>1752</v>
      </c>
      <c r="B327" s="5" t="n">
        <v>1623518</v>
      </c>
      <c r="C327" s="5" t="n">
        <v>1697078</v>
      </c>
    </row>
    <row r="328" spans="1:3">
      <c r="A328" s="4" t="s">
        <v>1925</v>
      </c>
    </row>
    <row r="329" spans="1:3">
      <c r="A329" s="3" t="s">
        <v>1863</v>
      </c>
    </row>
    <row r="330" spans="1:3">
      <c r="A330" s="4" t="s">
        <v>1720</v>
      </c>
      <c r="B330" s="5" t="n">
        <v>-706873</v>
      </c>
      <c r="C330" s="5" t="n">
        <v>-583586</v>
      </c>
    </row>
    <row r="331" spans="1:3">
      <c r="A331" s="4" t="s">
        <v>1890</v>
      </c>
      <c r="B331" s="5" t="n">
        <v>-19797</v>
      </c>
      <c r="C331" s="5" t="n">
        <v>15012</v>
      </c>
    </row>
    <row r="332" spans="1:3">
      <c r="A332" s="4" t="s">
        <v>1892</v>
      </c>
      <c r="B332" s="5" t="n">
        <v>-4497</v>
      </c>
      <c r="C332" s="5" t="n">
        <v>-6978</v>
      </c>
    </row>
    <row r="333" spans="1:3">
      <c r="A333" s="4" t="s">
        <v>1905</v>
      </c>
      <c r="B333" s="5" t="n">
        <v>-46019</v>
      </c>
      <c r="C333" s="5" t="n">
        <v>-20270</v>
      </c>
    </row>
    <row r="334" spans="1:3">
      <c r="A334" s="4" t="s">
        <v>1894</v>
      </c>
      <c r="B334" s="5" t="n">
        <v>7894</v>
      </c>
      <c r="C334" s="5" t="n">
        <v>6535</v>
      </c>
    </row>
    <row r="335" spans="1:3">
      <c r="A335" s="4" t="s">
        <v>1906</v>
      </c>
      <c r="B335" s="5" t="n">
        <v>22825</v>
      </c>
      <c r="C335" s="5" t="n">
        <v>35725</v>
      </c>
    </row>
    <row r="336" spans="1:3">
      <c r="A336" s="4" t="s">
        <v>1895</v>
      </c>
      <c r="B336" s="5" t="n">
        <v>-143003</v>
      </c>
      <c r="C336" s="5" t="n">
        <v>-137850</v>
      </c>
    </row>
    <row r="337" spans="1:3">
      <c r="A337" s="4" t="s">
        <v>1896</v>
      </c>
      <c r="B337" s="5" t="n">
        <v>-41790</v>
      </c>
      <c r="C337" s="5" t="n">
        <v>-65577</v>
      </c>
    </row>
    <row r="338" spans="1:3">
      <c r="A338" s="4" t="s">
        <v>1901</v>
      </c>
      <c r="B338" s="5" t="n">
        <v>-42</v>
      </c>
      <c r="C338" s="5" t="n">
        <v>-362</v>
      </c>
    </row>
    <row r="339" spans="1:3">
      <c r="A339" s="4" t="s">
        <v>1902</v>
      </c>
      <c r="B339" s="5" t="n">
        <v>-22147</v>
      </c>
      <c r="C339" s="5" t="n">
        <v>-11963</v>
      </c>
    </row>
    <row r="340" spans="1:3">
      <c r="A340" s="4" t="s">
        <v>1903</v>
      </c>
      <c r="B340" s="5" t="n">
        <v>-8793</v>
      </c>
      <c r="C340" s="5" t="n">
        <v>-64497</v>
      </c>
    </row>
    <row r="341" spans="1:3">
      <c r="A341" s="4" t="s">
        <v>1897</v>
      </c>
      <c r="B341" s="5" t="n">
        <v>-10862</v>
      </c>
      <c r="C341" s="5" t="n">
        <v>-31035</v>
      </c>
    </row>
    <row r="342" spans="1:3">
      <c r="A342" s="4" t="s">
        <v>1898</v>
      </c>
      <c r="B342" s="5" t="n">
        <v>109305</v>
      </c>
      <c r="C342" s="5" t="n">
        <v>47821</v>
      </c>
    </row>
    <row r="343" spans="1:3">
      <c r="A343" s="4" t="s">
        <v>1876</v>
      </c>
      <c r="B343" s="5" t="n">
        <v>96561</v>
      </c>
      <c r="C343" s="5" t="n">
        <v>135487</v>
      </c>
    </row>
    <row r="344" spans="1:3">
      <c r="A344" s="4" t="s">
        <v>1899</v>
      </c>
      <c r="B344" s="5" t="n">
        <v>-488</v>
      </c>
      <c r="C344" s="5" t="n">
        <v>-10323</v>
      </c>
    </row>
    <row r="345" spans="1:3">
      <c r="A345" s="4" t="s">
        <v>1752</v>
      </c>
      <c r="B345" s="5" t="n">
        <v>-747929</v>
      </c>
      <c r="C345" s="5" t="n">
        <v>-706873</v>
      </c>
    </row>
    <row r="346" spans="1:3">
      <c r="A346" s="4" t="s">
        <v>1926</v>
      </c>
    </row>
    <row r="347" spans="1:3">
      <c r="A347" s="3" t="s">
        <v>1863</v>
      </c>
    </row>
    <row r="348" spans="1:3">
      <c r="A348" s="4" t="s">
        <v>1720</v>
      </c>
      <c r="B348" s="5" t="n">
        <v>23198204</v>
      </c>
      <c r="C348" s="5" t="n">
        <v>22112376</v>
      </c>
    </row>
    <row r="349" spans="1:3">
      <c r="A349" s="4" t="s">
        <v>1895</v>
      </c>
      <c r="B349" s="5" t="n">
        <v>-124170</v>
      </c>
      <c r="C349" s="5" t="n">
        <v>-162347</v>
      </c>
    </row>
    <row r="350" spans="1:3">
      <c r="A350" s="4" t="s">
        <v>1896</v>
      </c>
      <c r="B350" s="5" t="n">
        <v>-1607715</v>
      </c>
      <c r="C350" s="5" t="n">
        <v>-1458909</v>
      </c>
    </row>
    <row r="351" spans="1:3">
      <c r="A351" s="4" t="s">
        <v>1897</v>
      </c>
      <c r="B351" s="5" t="n">
        <v>5047224</v>
      </c>
      <c r="C351" s="5" t="n">
        <v>4465732</v>
      </c>
    </row>
    <row r="352" spans="1:3">
      <c r="A352" s="4" t="s">
        <v>1898</v>
      </c>
      <c r="B352" s="5" t="n">
        <v>-1916957</v>
      </c>
      <c r="C352" s="5" t="n">
        <v>-1798457</v>
      </c>
    </row>
    <row r="353" spans="1:3">
      <c r="A353" s="4" t="s">
        <v>1876</v>
      </c>
      <c r="B353" s="5" t="n">
        <v>-97148</v>
      </c>
      <c r="C353" s="5" t="n">
        <v>-135674</v>
      </c>
    </row>
    <row r="354" spans="1:3">
      <c r="A354" s="4" t="s">
        <v>1899</v>
      </c>
      <c r="B354" s="5" t="n">
        <v>51391</v>
      </c>
      <c r="C354" s="5" t="n">
        <v>175483</v>
      </c>
    </row>
    <row r="355" spans="1:3">
      <c r="A355" s="4" t="s">
        <v>1752</v>
      </c>
      <c r="B355" s="5" t="n">
        <v>24550829</v>
      </c>
      <c r="C355" s="5" t="n">
        <v>23198204</v>
      </c>
    </row>
    <row r="356" spans="1:3">
      <c r="A356" s="4" t="s">
        <v>1927</v>
      </c>
    </row>
    <row r="357" spans="1:3">
      <c r="A357" s="3" t="s">
        <v>1863</v>
      </c>
    </row>
    <row r="358" spans="1:3">
      <c r="A358" s="4" t="s">
        <v>1720</v>
      </c>
      <c r="B358" s="5" t="n">
        <v>-990970</v>
      </c>
      <c r="C358" s="5" t="n">
        <v>-807923</v>
      </c>
    </row>
    <row r="359" spans="1:3">
      <c r="A359" s="4" t="s">
        <v>1895</v>
      </c>
      <c r="B359" s="5" t="n">
        <v>-178981</v>
      </c>
      <c r="C359" s="5" t="n">
        <v>-175880</v>
      </c>
    </row>
    <row r="360" spans="1:3">
      <c r="A360" s="4" t="s">
        <v>1896</v>
      </c>
      <c r="B360" s="5" t="n">
        <v>-1908</v>
      </c>
      <c r="C360" s="5" t="n">
        <v>-51839</v>
      </c>
    </row>
    <row r="361" spans="1:3">
      <c r="A361" s="4" t="s">
        <v>1901</v>
      </c>
      <c r="B361" s="5" t="n">
        <v>-4908</v>
      </c>
      <c r="C361" s="5" t="n">
        <v>5298</v>
      </c>
    </row>
    <row r="362" spans="1:3">
      <c r="A362" s="4" t="s">
        <v>1902</v>
      </c>
      <c r="B362" s="5" t="n">
        <v>-19403</v>
      </c>
      <c r="C362" s="5" t="n">
        <v>-27594</v>
      </c>
    </row>
    <row r="363" spans="1:3">
      <c r="A363" s="4" t="s">
        <v>1903</v>
      </c>
      <c r="B363" s="5" t="n">
        <v>-18764</v>
      </c>
      <c r="C363" s="5" t="n">
        <v>-64497</v>
      </c>
    </row>
    <row r="364" spans="1:3">
      <c r="A364" s="4" t="s">
        <v>1897</v>
      </c>
      <c r="B364" s="5" t="n">
        <v>-46320</v>
      </c>
      <c r="C364" s="5" t="n">
        <v>-64909</v>
      </c>
    </row>
    <row r="365" spans="1:3">
      <c r="A365" s="4" t="s">
        <v>1898</v>
      </c>
      <c r="B365" s="5" t="n">
        <v>139535</v>
      </c>
      <c r="C365" s="5" t="n">
        <v>74092</v>
      </c>
    </row>
    <row r="366" spans="1:3">
      <c r="A366" s="4" t="s">
        <v>1876</v>
      </c>
      <c r="B366" s="5" t="n">
        <v>97148</v>
      </c>
      <c r="C366" s="5" t="n">
        <v>135674</v>
      </c>
    </row>
    <row r="367" spans="1:3">
      <c r="A367" s="4" t="s">
        <v>1899</v>
      </c>
      <c r="B367" s="5" t="n">
        <v>-832</v>
      </c>
      <c r="C367" s="5" t="n">
        <v>-13392</v>
      </c>
    </row>
    <row r="368" spans="1:3">
      <c r="A368" s="4" t="s">
        <v>1752</v>
      </c>
      <c r="B368" s="5" t="n">
        <v>-1025403</v>
      </c>
      <c r="C368" s="5" t="n">
        <v>-990970</v>
      </c>
    </row>
    <row r="369" spans="1:3">
      <c r="A369" s="4" t="s">
        <v>1928</v>
      </c>
    </row>
    <row r="370" spans="1:3">
      <c r="A370" s="3" t="s">
        <v>1863</v>
      </c>
    </row>
    <row r="371" spans="1:3">
      <c r="A371" s="4" t="s">
        <v>1720</v>
      </c>
      <c r="B371" s="5" t="n">
        <v>20280416</v>
      </c>
      <c r="C371" s="5" t="n">
        <v>18351658</v>
      </c>
    </row>
    <row r="372" spans="1:3">
      <c r="A372" s="4" t="s">
        <v>1890</v>
      </c>
      <c r="B372" s="5" t="n">
        <v>-78120</v>
      </c>
      <c r="C372" s="5" t="n">
        <v>-345042</v>
      </c>
    </row>
    <row r="373" spans="1:3">
      <c r="A373" s="4" t="s">
        <v>1891</v>
      </c>
      <c r="B373" s="5" t="n">
        <v>-609598</v>
      </c>
      <c r="C373" s="5" t="n">
        <v>-749203</v>
      </c>
    </row>
    <row r="374" spans="1:3">
      <c r="A374" s="4" t="s">
        <v>1892</v>
      </c>
      <c r="B374" s="5" t="n">
        <v>-177154</v>
      </c>
      <c r="C374" s="5" t="n">
        <v>-207887</v>
      </c>
    </row>
    <row r="375" spans="1:3">
      <c r="A375" s="4" t="s">
        <v>1893</v>
      </c>
      <c r="B375" s="5" t="n">
        <v>631692</v>
      </c>
      <c r="C375" s="5" t="n">
        <v>552708</v>
      </c>
    </row>
    <row r="376" spans="1:3">
      <c r="A376" s="4" t="s">
        <v>1894</v>
      </c>
      <c r="B376" s="5" t="n">
        <v>76940</v>
      </c>
      <c r="C376" s="5" t="n">
        <v>59340</v>
      </c>
    </row>
    <row r="377" spans="1:3">
      <c r="A377" s="4" t="s">
        <v>1895</v>
      </c>
      <c r="B377" s="5" t="n">
        <v>-50316</v>
      </c>
      <c r="C377" s="5" t="n">
        <v>-46059</v>
      </c>
    </row>
    <row r="378" spans="1:3">
      <c r="A378" s="4" t="s">
        <v>1896</v>
      </c>
      <c r="B378" s="5" t="n">
        <v>-1116457</v>
      </c>
      <c r="C378" s="5" t="n">
        <v>-1057494</v>
      </c>
    </row>
    <row r="379" spans="1:3">
      <c r="A379" s="4" t="s">
        <v>1897</v>
      </c>
      <c r="B379" s="5" t="n">
        <v>4076279</v>
      </c>
      <c r="C379" s="5" t="n">
        <v>3976575</v>
      </c>
    </row>
    <row r="380" spans="1:3">
      <c r="A380" s="4" t="s">
        <v>1898</v>
      </c>
      <c r="B380" s="5" t="n">
        <v>-1598993</v>
      </c>
      <c r="C380" s="5" t="n">
        <v>-1353978</v>
      </c>
    </row>
    <row r="381" spans="1:3">
      <c r="A381" s="4" t="s">
        <v>1876</v>
      </c>
      <c r="B381" s="5" t="n">
        <v>-6645</v>
      </c>
      <c r="C381" s="5" t="n">
        <v>-996</v>
      </c>
    </row>
    <row r="382" spans="1:3">
      <c r="A382" s="4" t="s">
        <v>1899</v>
      </c>
      <c r="B382" s="5" t="n">
        <v>78510</v>
      </c>
      <c r="C382" s="5" t="n">
        <v>755752</v>
      </c>
    </row>
    <row r="383" spans="1:3">
      <c r="A383" s="4" t="s">
        <v>1752</v>
      </c>
      <c r="B383" s="5" t="n">
        <v>21584674</v>
      </c>
      <c r="C383" s="5" t="n">
        <v>20280416</v>
      </c>
    </row>
    <row r="384" spans="1:3">
      <c r="A384" s="4" t="s">
        <v>1929</v>
      </c>
    </row>
    <row r="385" spans="1:3">
      <c r="A385" s="3" t="s">
        <v>1863</v>
      </c>
    </row>
    <row r="386" spans="1:3">
      <c r="A386" s="4" t="s">
        <v>1720</v>
      </c>
      <c r="B386" s="5" t="n">
        <v>-110722</v>
      </c>
      <c r="C386" s="5" t="n">
        <v>-92885</v>
      </c>
    </row>
    <row r="387" spans="1:3">
      <c r="A387" s="4" t="s">
        <v>1890</v>
      </c>
      <c r="B387" s="5" t="n">
        <v>-75570</v>
      </c>
      <c r="C387" s="5" t="n">
        <v>-57398</v>
      </c>
    </row>
    <row r="388" spans="1:3">
      <c r="A388" s="4" t="s">
        <v>1891</v>
      </c>
      <c r="B388" s="5" t="n">
        <v>9392</v>
      </c>
      <c r="C388" s="5" t="n">
        <v>10312</v>
      </c>
    </row>
    <row r="389" spans="1:3">
      <c r="A389" s="4" t="s">
        <v>1892</v>
      </c>
      <c r="B389" s="5" t="n">
        <v>4876</v>
      </c>
      <c r="C389" s="5" t="n">
        <v>5056</v>
      </c>
    </row>
    <row r="390" spans="1:3">
      <c r="A390" s="4" t="s">
        <v>1893</v>
      </c>
      <c r="B390" s="5" t="n">
        <v>-57920</v>
      </c>
      <c r="C390" s="5" t="n">
        <v>-49312</v>
      </c>
    </row>
    <row r="391" spans="1:3">
      <c r="A391" s="4" t="s">
        <v>1894</v>
      </c>
      <c r="B391" s="5" t="n">
        <v>-31918</v>
      </c>
      <c r="C391" s="5" t="n">
        <v>-23454</v>
      </c>
    </row>
    <row r="392" spans="1:3">
      <c r="A392" s="4" t="s">
        <v>1895</v>
      </c>
      <c r="B392" s="5" t="n">
        <v>54296</v>
      </c>
      <c r="C392" s="5" t="n">
        <v>51842</v>
      </c>
    </row>
    <row r="393" spans="1:3">
      <c r="A393" s="4" t="s">
        <v>1896</v>
      </c>
      <c r="B393" s="5" t="n">
        <v>-22</v>
      </c>
      <c r="C393" s="5" t="n">
        <v>771</v>
      </c>
    </row>
    <row r="394" spans="1:3">
      <c r="A394" s="4" t="s">
        <v>1901</v>
      </c>
      <c r="B394" s="5" t="n">
        <v>2356</v>
      </c>
      <c r="C394" s="5" t="n">
        <v>1132</v>
      </c>
    </row>
    <row r="395" spans="1:3">
      <c r="A395" s="4" t="s">
        <v>1902</v>
      </c>
      <c r="B395" s="5" t="n">
        <v>11908</v>
      </c>
      <c r="C395" s="5" t="n">
        <v>4289</v>
      </c>
    </row>
    <row r="396" spans="1:3">
      <c r="A396" s="4" t="s">
        <v>1903</v>
      </c>
      <c r="B396" s="5" t="n">
        <v>14185</v>
      </c>
    </row>
    <row r="397" spans="1:3">
      <c r="A397" s="4" t="s">
        <v>1897</v>
      </c>
      <c r="B397" s="5" t="n">
        <v>-22365</v>
      </c>
      <c r="C397" s="5" t="n">
        <v>-25673</v>
      </c>
    </row>
    <row r="398" spans="1:3">
      <c r="A398" s="4" t="s">
        <v>1898</v>
      </c>
      <c r="B398" s="5" t="n">
        <v>10316</v>
      </c>
      <c r="C398" s="5" t="n">
        <v>8575</v>
      </c>
    </row>
    <row r="399" spans="1:3">
      <c r="A399" s="4" t="s">
        <v>1876</v>
      </c>
      <c r="B399" s="5" t="n">
        <v>56</v>
      </c>
      <c r="C399" s="5" t="n">
        <v>25</v>
      </c>
    </row>
    <row r="400" spans="1:3">
      <c r="A400" s="4" t="s">
        <v>1899</v>
      </c>
      <c r="B400" s="5" t="n">
        <v>-255</v>
      </c>
      <c r="C400" s="5" t="n">
        <v>-1400</v>
      </c>
    </row>
    <row r="401" spans="1:3">
      <c r="A401" s="4" t="s">
        <v>1752</v>
      </c>
      <c r="B401" s="5" t="n">
        <v>-115817</v>
      </c>
      <c r="C401" s="5" t="n">
        <v>-110722</v>
      </c>
    </row>
    <row r="402" spans="1:3">
      <c r="A402" s="4" t="s">
        <v>1930</v>
      </c>
    </row>
    <row r="403" spans="1:3">
      <c r="A403" s="3" t="s">
        <v>1863</v>
      </c>
    </row>
    <row r="404" spans="1:3">
      <c r="A404" s="4" t="s">
        <v>1720</v>
      </c>
      <c r="B404" s="5" t="n">
        <v>1513063</v>
      </c>
      <c r="C404" s="5" t="n">
        <v>1454894</v>
      </c>
    </row>
    <row r="405" spans="1:3">
      <c r="A405" s="4" t="s">
        <v>1890</v>
      </c>
      <c r="B405" s="5" t="n">
        <v>-20302</v>
      </c>
      <c r="C405" s="5" t="n">
        <v>136231</v>
      </c>
    </row>
    <row r="406" spans="1:3">
      <c r="A406" s="4" t="s">
        <v>1891</v>
      </c>
      <c r="B406" s="5" t="n">
        <v>609598</v>
      </c>
      <c r="C406" s="5" t="n">
        <v>749203</v>
      </c>
    </row>
    <row r="407" spans="1:3">
      <c r="A407" s="4" t="s">
        <v>1893</v>
      </c>
      <c r="B407" s="5" t="n">
        <v>-631692</v>
      </c>
      <c r="C407" s="5" t="n">
        <v>-552708</v>
      </c>
    </row>
    <row r="408" spans="1:3">
      <c r="A408" s="4" t="s">
        <v>1905</v>
      </c>
      <c r="B408" s="5" t="n">
        <v>-167345</v>
      </c>
      <c r="C408" s="5" t="n">
        <v>-200281</v>
      </c>
    </row>
    <row r="409" spans="1:3">
      <c r="A409" s="4" t="s">
        <v>1906</v>
      </c>
      <c r="B409" s="5" t="n">
        <v>169137</v>
      </c>
      <c r="C409" s="5" t="n">
        <v>140017</v>
      </c>
    </row>
    <row r="410" spans="1:3">
      <c r="A410" s="4" t="s">
        <v>1895</v>
      </c>
      <c r="B410" s="5" t="n">
        <v>-35924</v>
      </c>
      <c r="C410" s="5" t="n">
        <v>-43554</v>
      </c>
    </row>
    <row r="411" spans="1:3">
      <c r="A411" s="4" t="s">
        <v>1896</v>
      </c>
      <c r="B411" s="5" t="n">
        <v>-28542</v>
      </c>
      <c r="C411" s="5" t="n">
        <v>-34744</v>
      </c>
    </row>
    <row r="412" spans="1:3">
      <c r="A412" s="4" t="s">
        <v>1897</v>
      </c>
      <c r="B412" s="5" t="n">
        <v>32271</v>
      </c>
      <c r="C412" s="5" t="n">
        <v>46565</v>
      </c>
    </row>
    <row r="413" spans="1:3">
      <c r="A413" s="4" t="s">
        <v>1898</v>
      </c>
      <c r="B413" s="5" t="n">
        <v>-123901</v>
      </c>
      <c r="C413" s="5" t="n">
        <v>-100322</v>
      </c>
    </row>
    <row r="414" spans="1:3">
      <c r="A414" s="4" t="s">
        <v>1876</v>
      </c>
      <c r="B414" s="5" t="n">
        <v>-1330</v>
      </c>
      <c r="C414" s="5" t="n">
        <v>-336</v>
      </c>
    </row>
    <row r="415" spans="1:3">
      <c r="A415" s="4" t="s">
        <v>1899</v>
      </c>
      <c r="B415" s="5" t="n">
        <v>5045</v>
      </c>
      <c r="C415" s="5" t="n">
        <v>54329</v>
      </c>
    </row>
    <row r="416" spans="1:3">
      <c r="A416" s="4" t="s">
        <v>1752</v>
      </c>
      <c r="B416" s="5" t="n">
        <v>1340380</v>
      </c>
      <c r="C416" s="5" t="n">
        <v>1513063</v>
      </c>
    </row>
    <row r="417" spans="1:3">
      <c r="A417" s="4" t="s">
        <v>1931</v>
      </c>
    </row>
    <row r="418" spans="1:3">
      <c r="A418" s="3" t="s">
        <v>1863</v>
      </c>
    </row>
    <row r="419" spans="1:3">
      <c r="A419" s="4" t="s">
        <v>1720</v>
      </c>
      <c r="B419" s="5" t="n">
        <v>-157016</v>
      </c>
      <c r="C419" s="5" t="n">
        <v>-147874</v>
      </c>
    </row>
    <row r="420" spans="1:3">
      <c r="A420" s="4" t="s">
        <v>1890</v>
      </c>
      <c r="B420" s="5" t="n">
        <v>6849</v>
      </c>
      <c r="C420" s="5" t="n">
        <v>14747</v>
      </c>
    </row>
    <row r="421" spans="1:3">
      <c r="A421" s="4" t="s">
        <v>1891</v>
      </c>
      <c r="B421" s="5" t="n">
        <v>-9392</v>
      </c>
      <c r="C421" s="5" t="n">
        <v>-10312</v>
      </c>
    </row>
    <row r="422" spans="1:3">
      <c r="A422" s="4" t="s">
        <v>1893</v>
      </c>
      <c r="B422" s="5" t="n">
        <v>57920</v>
      </c>
      <c r="C422" s="5" t="n">
        <v>49312</v>
      </c>
    </row>
    <row r="423" spans="1:3">
      <c r="A423" s="4" t="s">
        <v>1905</v>
      </c>
      <c r="B423" s="5" t="n">
        <v>24239</v>
      </c>
      <c r="C423" s="5" t="n">
        <v>27034</v>
      </c>
    </row>
    <row r="424" spans="1:3">
      <c r="A424" s="4" t="s">
        <v>1906</v>
      </c>
      <c r="B424" s="5" t="n">
        <v>-65918</v>
      </c>
      <c r="C424" s="5" t="n">
        <v>-51287</v>
      </c>
    </row>
    <row r="425" spans="1:3">
      <c r="A425" s="4" t="s">
        <v>1895</v>
      </c>
      <c r="B425" s="5" t="n">
        <v>-15576</v>
      </c>
      <c r="C425" s="5" t="n">
        <v>-30301</v>
      </c>
    </row>
    <row r="426" spans="1:3">
      <c r="A426" s="4" t="s">
        <v>1896</v>
      </c>
      <c r="B426" s="5" t="n">
        <v>2899</v>
      </c>
      <c r="C426" s="5" t="n">
        <v>-7423</v>
      </c>
    </row>
    <row r="427" spans="1:3">
      <c r="A427" s="4" t="s">
        <v>1901</v>
      </c>
      <c r="B427" s="5" t="n">
        <v>5127</v>
      </c>
      <c r="C427" s="5" t="n">
        <v>19196</v>
      </c>
    </row>
    <row r="428" spans="1:3">
      <c r="A428" s="4" t="s">
        <v>1902</v>
      </c>
      <c r="B428" s="5" t="n">
        <v>-19835</v>
      </c>
      <c r="C428" s="5" t="n">
        <v>-2185</v>
      </c>
    </row>
    <row r="429" spans="1:3">
      <c r="A429" s="4" t="s">
        <v>1903</v>
      </c>
      <c r="B429" s="5" t="n">
        <v>5684</v>
      </c>
    </row>
    <row r="430" spans="1:3">
      <c r="A430" s="4" t="s">
        <v>1897</v>
      </c>
      <c r="B430" s="5" t="n">
        <v>-5581</v>
      </c>
      <c r="C430" s="5" t="n">
        <v>-8806</v>
      </c>
    </row>
    <row r="431" spans="1:3">
      <c r="A431" s="4" t="s">
        <v>1898</v>
      </c>
      <c r="B431" s="5" t="n">
        <v>11462</v>
      </c>
      <c r="C431" s="5" t="n">
        <v>9063</v>
      </c>
    </row>
    <row r="432" spans="1:3">
      <c r="A432" s="4" t="s">
        <v>1876</v>
      </c>
      <c r="B432" s="5" t="n">
        <v>117</v>
      </c>
      <c r="C432" s="5" t="n">
        <v>24</v>
      </c>
    </row>
    <row r="433" spans="1:3">
      <c r="A433" s="4" t="s">
        <v>1899</v>
      </c>
      <c r="B433" s="5" t="n">
        <v>-385</v>
      </c>
      <c r="C433" s="5" t="n">
        <v>-3457</v>
      </c>
    </row>
    <row r="434" spans="1:3">
      <c r="A434" s="4" t="s">
        <v>1752</v>
      </c>
      <c r="B434" s="5" t="n">
        <v>-166255</v>
      </c>
      <c r="C434" s="5" t="n">
        <v>-157016</v>
      </c>
    </row>
    <row r="435" spans="1:3">
      <c r="A435" s="4" t="s">
        <v>1932</v>
      </c>
    </row>
    <row r="436" spans="1:3">
      <c r="A436" s="3" t="s">
        <v>1863</v>
      </c>
    </row>
    <row r="437" spans="1:3">
      <c r="A437" s="4" t="s">
        <v>1720</v>
      </c>
      <c r="B437" s="5" t="n">
        <v>1077206</v>
      </c>
      <c r="C437" s="5" t="n">
        <v>950961</v>
      </c>
    </row>
    <row r="438" spans="1:3">
      <c r="A438" s="4" t="s">
        <v>1890</v>
      </c>
      <c r="B438" s="5" t="n">
        <v>98422</v>
      </c>
      <c r="C438" s="5" t="n">
        <v>208811</v>
      </c>
    </row>
    <row r="439" spans="1:3">
      <c r="A439" s="4" t="s">
        <v>1892</v>
      </c>
      <c r="B439" s="5" t="n">
        <v>177154</v>
      </c>
      <c r="C439" s="5" t="n">
        <v>207887</v>
      </c>
    </row>
    <row r="440" spans="1:3">
      <c r="A440" s="4" t="s">
        <v>1905</v>
      </c>
      <c r="B440" s="5" t="n">
        <v>167345</v>
      </c>
      <c r="C440" s="5" t="n">
        <v>200281</v>
      </c>
    </row>
    <row r="441" spans="1:3">
      <c r="A441" s="4" t="s">
        <v>1894</v>
      </c>
      <c r="B441" s="5" t="n">
        <v>-76940</v>
      </c>
      <c r="C441" s="5" t="n">
        <v>-59340</v>
      </c>
    </row>
    <row r="442" spans="1:3">
      <c r="A442" s="4" t="s">
        <v>1906</v>
      </c>
      <c r="B442" s="5" t="n">
        <v>-169137</v>
      </c>
      <c r="C442" s="5" t="n">
        <v>-140017</v>
      </c>
    </row>
    <row r="443" spans="1:3">
      <c r="A443" s="4" t="s">
        <v>1895</v>
      </c>
      <c r="B443" s="5" t="n">
        <v>38394</v>
      </c>
      <c r="C443" s="5" t="n">
        <v>65548</v>
      </c>
    </row>
    <row r="444" spans="1:3">
      <c r="A444" s="4" t="s">
        <v>1896</v>
      </c>
      <c r="B444" s="5" t="n">
        <v>36226</v>
      </c>
      <c r="C444" s="5" t="n">
        <v>31643</v>
      </c>
    </row>
    <row r="445" spans="1:3">
      <c r="A445" s="4" t="s">
        <v>1897</v>
      </c>
      <c r="B445" s="5" t="n">
        <v>12444</v>
      </c>
      <c r="C445" s="5" t="n">
        <v>12512</v>
      </c>
    </row>
    <row r="446" spans="1:3">
      <c r="A446" s="4" t="s">
        <v>1898</v>
      </c>
      <c r="B446" s="5" t="n">
        <v>-110191</v>
      </c>
      <c r="C446" s="5" t="n">
        <v>-101239</v>
      </c>
    </row>
    <row r="447" spans="1:3">
      <c r="A447" s="4" t="s">
        <v>1876</v>
      </c>
      <c r="B447" s="5" t="n">
        <v>-96745</v>
      </c>
      <c r="C447" s="5" t="n">
        <v>-111085</v>
      </c>
    </row>
    <row r="448" spans="1:3">
      <c r="A448" s="4" t="s">
        <v>1899</v>
      </c>
      <c r="B448" s="5" t="n">
        <v>2473</v>
      </c>
      <c r="C448" s="5" t="n">
        <v>20055</v>
      </c>
    </row>
    <row r="449" spans="1:3">
      <c r="A449" s="4" t="s">
        <v>1752</v>
      </c>
      <c r="B449" s="5" t="n">
        <v>1058229</v>
      </c>
      <c r="C449" s="5" t="n">
        <v>1077206</v>
      </c>
    </row>
    <row r="450" spans="1:3">
      <c r="A450" s="4" t="s">
        <v>1933</v>
      </c>
    </row>
    <row r="451" spans="1:3">
      <c r="A451" s="3" t="s">
        <v>1863</v>
      </c>
    </row>
    <row r="452" spans="1:3">
      <c r="A452" s="4" t="s">
        <v>1720</v>
      </c>
      <c r="B452" s="5" t="n">
        <v>-586026</v>
      </c>
      <c r="C452" s="5" t="n">
        <v>-511034</v>
      </c>
    </row>
    <row r="453" spans="1:3">
      <c r="A453" s="4" t="s">
        <v>1890</v>
      </c>
      <c r="B453" s="5" t="n">
        <v>68721</v>
      </c>
      <c r="C453" s="5" t="n">
        <v>42651</v>
      </c>
    </row>
    <row r="454" spans="1:3">
      <c r="A454" s="4" t="s">
        <v>1892</v>
      </c>
      <c r="B454" s="5" t="n">
        <v>-4876</v>
      </c>
      <c r="C454" s="5" t="n">
        <v>-5056</v>
      </c>
    </row>
    <row r="455" spans="1:3">
      <c r="A455" s="4" t="s">
        <v>1905</v>
      </c>
      <c r="B455" s="5" t="n">
        <v>-24239</v>
      </c>
      <c r="C455" s="5" t="n">
        <v>-27034</v>
      </c>
    </row>
    <row r="456" spans="1:3">
      <c r="A456" s="4" t="s">
        <v>1894</v>
      </c>
      <c r="B456" s="5" t="n">
        <v>31918</v>
      </c>
      <c r="C456" s="5" t="n">
        <v>23454</v>
      </c>
    </row>
    <row r="457" spans="1:3">
      <c r="A457" s="4" t="s">
        <v>1906</v>
      </c>
      <c r="B457" s="5" t="n">
        <v>65918</v>
      </c>
      <c r="C457" s="5" t="n">
        <v>51287</v>
      </c>
    </row>
    <row r="458" spans="1:3">
      <c r="A458" s="4" t="s">
        <v>1895</v>
      </c>
      <c r="B458" s="5" t="n">
        <v>-154824</v>
      </c>
      <c r="C458" s="5" t="n">
        <v>-178864</v>
      </c>
    </row>
    <row r="459" spans="1:3">
      <c r="A459" s="4" t="s">
        <v>1896</v>
      </c>
      <c r="B459" s="5" t="n">
        <v>-86293</v>
      </c>
      <c r="C459" s="5" t="n">
        <v>-71719</v>
      </c>
    </row>
    <row r="460" spans="1:3">
      <c r="A460" s="4" t="s">
        <v>1901</v>
      </c>
      <c r="B460" s="5" t="n">
        <v>7967</v>
      </c>
      <c r="C460" s="5" t="n">
        <v>-2753</v>
      </c>
    </row>
    <row r="461" spans="1:3">
      <c r="A461" s="4" t="s">
        <v>1902</v>
      </c>
      <c r="B461" s="5" t="n">
        <v>13992</v>
      </c>
      <c r="C461" s="5" t="n">
        <v>-4589</v>
      </c>
    </row>
    <row r="462" spans="1:3">
      <c r="A462" s="4" t="s">
        <v>1903</v>
      </c>
      <c r="B462" s="5" t="n">
        <v>-737</v>
      </c>
      <c r="C462" s="5" t="n">
        <v>-5242</v>
      </c>
    </row>
    <row r="463" spans="1:3">
      <c r="A463" s="4" t="s">
        <v>1897</v>
      </c>
      <c r="B463" s="5" t="n">
        <v>-5631</v>
      </c>
      <c r="C463" s="5" t="n">
        <v>-6192</v>
      </c>
    </row>
    <row r="464" spans="1:3">
      <c r="A464" s="4" t="s">
        <v>1898</v>
      </c>
      <c r="B464" s="5" t="n">
        <v>60500</v>
      </c>
      <c r="C464" s="5" t="n">
        <v>49131</v>
      </c>
    </row>
    <row r="465" spans="1:3">
      <c r="A465" s="4" t="s">
        <v>1876</v>
      </c>
      <c r="B465" s="5" t="n">
        <v>104547</v>
      </c>
      <c r="C465" s="5" t="n">
        <v>112368</v>
      </c>
    </row>
    <row r="466" spans="1:3">
      <c r="A466" s="4" t="s">
        <v>1899</v>
      </c>
      <c r="B466" s="5" t="n">
        <v>-809</v>
      </c>
      <c r="C466" s="5" t="n">
        <v>-9783</v>
      </c>
    </row>
    <row r="467" spans="1:3">
      <c r="A467" s="4" t="s">
        <v>1752</v>
      </c>
      <c r="B467" s="5" t="n">
        <v>-578593</v>
      </c>
      <c r="C467" s="5" t="n">
        <v>-586026</v>
      </c>
    </row>
    <row r="468" spans="1:3">
      <c r="A468" s="4" t="s">
        <v>1934</v>
      </c>
    </row>
    <row r="469" spans="1:3">
      <c r="A469" s="3" t="s">
        <v>1863</v>
      </c>
    </row>
    <row r="470" spans="1:3">
      <c r="A470" s="4" t="s">
        <v>1720</v>
      </c>
      <c r="B470" s="5" t="n">
        <v>22870685</v>
      </c>
      <c r="C470" s="5" t="n">
        <v>20757513</v>
      </c>
    </row>
    <row r="471" spans="1:3">
      <c r="A471" s="4" t="s">
        <v>1895</v>
      </c>
      <c r="B471" s="5" t="n">
        <v>-47846</v>
      </c>
      <c r="C471" s="5" t="n">
        <v>-24065</v>
      </c>
    </row>
    <row r="472" spans="1:3">
      <c r="A472" s="4" t="s">
        <v>1896</v>
      </c>
      <c r="B472" s="5" t="n">
        <v>-1108773</v>
      </c>
      <c r="C472" s="5" t="n">
        <v>-1060595</v>
      </c>
    </row>
    <row r="473" spans="1:3">
      <c r="A473" s="4" t="s">
        <v>1897</v>
      </c>
      <c r="B473" s="5" t="n">
        <v>4120994</v>
      </c>
      <c r="C473" s="5" t="n">
        <v>4035652</v>
      </c>
    </row>
    <row r="474" spans="1:3">
      <c r="A474" s="4" t="s">
        <v>1898</v>
      </c>
      <c r="B474" s="5" t="n">
        <v>-1833085</v>
      </c>
      <c r="C474" s="5" t="n">
        <v>-1555539</v>
      </c>
    </row>
    <row r="475" spans="1:3">
      <c r="A475" s="4" t="s">
        <v>1876</v>
      </c>
      <c r="B475" s="5" t="n">
        <v>-104720</v>
      </c>
      <c r="C475" s="5" t="n">
        <v>-112417</v>
      </c>
    </row>
    <row r="476" spans="1:3">
      <c r="A476" s="4" t="s">
        <v>1899</v>
      </c>
      <c r="B476" s="5" t="n">
        <v>86028</v>
      </c>
      <c r="C476" s="5" t="n">
        <v>830136</v>
      </c>
    </row>
    <row r="477" spans="1:3">
      <c r="A477" s="4" t="s">
        <v>1752</v>
      </c>
      <c r="B477" s="5" t="n">
        <v>23983283</v>
      </c>
      <c r="C477" s="5" t="n">
        <v>22870685</v>
      </c>
    </row>
    <row r="478" spans="1:3">
      <c r="A478" s="4" t="s">
        <v>1935</v>
      </c>
    </row>
    <row r="479" spans="1:3">
      <c r="A479" s="3" t="s">
        <v>1863</v>
      </c>
    </row>
    <row r="480" spans="1:3">
      <c r="A480" s="4" t="s">
        <v>1720</v>
      </c>
      <c r="B480" s="5" t="n">
        <v>-853764</v>
      </c>
      <c r="C480" s="5" t="n">
        <v>-751793</v>
      </c>
    </row>
    <row r="481" spans="1:3">
      <c r="A481" s="4" t="s">
        <v>1895</v>
      </c>
      <c r="B481" s="5" t="n">
        <v>-116104</v>
      </c>
      <c r="C481" s="5" t="n">
        <v>-157323</v>
      </c>
    </row>
    <row r="482" spans="1:3">
      <c r="A482" s="4" t="s">
        <v>1896</v>
      </c>
      <c r="B482" s="5" t="n">
        <v>-83416</v>
      </c>
      <c r="C482" s="5" t="n">
        <v>-78371</v>
      </c>
    </row>
    <row r="483" spans="1:3">
      <c r="A483" s="4" t="s">
        <v>1901</v>
      </c>
      <c r="B483" s="5" t="n">
        <v>15450</v>
      </c>
      <c r="C483" s="5" t="n">
        <v>17575</v>
      </c>
    </row>
    <row r="484" spans="1:3">
      <c r="A484" s="4" t="s">
        <v>1902</v>
      </c>
      <c r="B484" s="5" t="n">
        <v>6065</v>
      </c>
      <c r="C484" s="5" t="n">
        <v>-2485</v>
      </c>
    </row>
    <row r="485" spans="1:3">
      <c r="A485" s="4" t="s">
        <v>1903</v>
      </c>
      <c r="B485" s="5" t="n">
        <v>19132</v>
      </c>
      <c r="C485" s="5" t="n">
        <v>-5242</v>
      </c>
    </row>
    <row r="486" spans="1:3">
      <c r="A486" s="4" t="s">
        <v>1897</v>
      </c>
      <c r="B486" s="5" t="n">
        <v>-33577</v>
      </c>
      <c r="C486" s="5" t="n">
        <v>-40671</v>
      </c>
    </row>
    <row r="487" spans="1:3">
      <c r="A487" s="4" t="s">
        <v>1898</v>
      </c>
      <c r="B487" s="5" t="n">
        <v>82278</v>
      </c>
      <c r="C487" s="5" t="n">
        <v>66769</v>
      </c>
    </row>
    <row r="488" spans="1:3">
      <c r="A488" s="4" t="s">
        <v>1876</v>
      </c>
      <c r="B488" s="5" t="n">
        <v>104720</v>
      </c>
      <c r="C488" s="5" t="n">
        <v>112417</v>
      </c>
    </row>
    <row r="489" spans="1:3">
      <c r="A489" s="4" t="s">
        <v>1899</v>
      </c>
      <c r="B489" s="5" t="n">
        <v>-1449</v>
      </c>
      <c r="C489" s="5" t="n">
        <v>-14640</v>
      </c>
    </row>
    <row r="490" spans="1:3">
      <c r="A490" s="4" t="s">
        <v>1752</v>
      </c>
      <c r="B490" s="5" t="n">
        <v>-860665</v>
      </c>
      <c r="C490" s="5" t="n">
        <v>-853764</v>
      </c>
    </row>
    <row r="491" spans="1:3">
      <c r="A491" s="4" t="s">
        <v>1936</v>
      </c>
    </row>
    <row r="492" spans="1:3">
      <c r="A492" s="3" t="s">
        <v>1863</v>
      </c>
    </row>
    <row r="493" spans="1:3">
      <c r="A493" s="4" t="s">
        <v>1720</v>
      </c>
      <c r="B493" s="5" t="n">
        <v>958491</v>
      </c>
      <c r="C493" s="5" t="n">
        <v>868593</v>
      </c>
    </row>
    <row r="494" spans="1:3">
      <c r="A494" s="4" t="s">
        <v>1890</v>
      </c>
      <c r="B494" s="5" t="n">
        <v>-67212</v>
      </c>
      <c r="C494" s="5" t="n">
        <v>-102128</v>
      </c>
    </row>
    <row r="495" spans="1:3">
      <c r="A495" s="4" t="s">
        <v>1891</v>
      </c>
      <c r="B495" s="5" t="n">
        <v>-37819</v>
      </c>
      <c r="C495" s="5" t="n">
        <v>-53513</v>
      </c>
    </row>
    <row r="496" spans="1:3">
      <c r="A496" s="4" t="s">
        <v>1892</v>
      </c>
      <c r="B496" s="5" t="n">
        <v>-61169</v>
      </c>
      <c r="C496" s="5" t="n">
        <v>-64371</v>
      </c>
    </row>
    <row r="497" spans="1:3">
      <c r="A497" s="4" t="s">
        <v>1893</v>
      </c>
      <c r="B497" s="5" t="n">
        <v>30270</v>
      </c>
      <c r="C497" s="5" t="n">
        <v>14771</v>
      </c>
    </row>
    <row r="498" spans="1:3">
      <c r="A498" s="4" t="s">
        <v>1894</v>
      </c>
      <c r="B498" s="5" t="n">
        <v>1506</v>
      </c>
      <c r="C498" s="5" t="n">
        <v>985</v>
      </c>
    </row>
    <row r="499" spans="1:3">
      <c r="A499" s="4" t="s">
        <v>1895</v>
      </c>
      <c r="B499" s="5" t="n">
        <v>-7671</v>
      </c>
      <c r="C499" s="5" t="n">
        <v>-3674</v>
      </c>
    </row>
    <row r="500" spans="1:3">
      <c r="A500" s="4" t="s">
        <v>1896</v>
      </c>
      <c r="B500" s="5" t="n">
        <v>-145152</v>
      </c>
      <c r="C500" s="5" t="n">
        <v>-134481</v>
      </c>
    </row>
    <row r="501" spans="1:3">
      <c r="A501" s="4" t="s">
        <v>1897</v>
      </c>
      <c r="B501" s="5" t="n">
        <v>620375</v>
      </c>
      <c r="C501" s="5" t="n">
        <v>556933</v>
      </c>
    </row>
    <row r="502" spans="1:3">
      <c r="A502" s="4" t="s">
        <v>1898</v>
      </c>
      <c r="B502" s="5" t="n">
        <v>-260493</v>
      </c>
      <c r="C502" s="5" t="n">
        <v>-243809</v>
      </c>
    </row>
    <row r="503" spans="1:3">
      <c r="A503" s="4" t="s">
        <v>1876</v>
      </c>
      <c r="B503" s="5" t="n">
        <v>-13142</v>
      </c>
      <c r="C503" s="5" t="n">
        <v>-13882</v>
      </c>
    </row>
    <row r="504" spans="1:3">
      <c r="A504" s="4" t="s">
        <v>1899</v>
      </c>
      <c r="B504" s="5" t="n">
        <v>3460</v>
      </c>
      <c r="C504" s="5" t="n">
        <v>30939</v>
      </c>
    </row>
    <row r="505" spans="1:3">
      <c r="A505" s="4" t="s">
        <v>1752</v>
      </c>
      <c r="B505" s="5" t="n">
        <v>1088656</v>
      </c>
      <c r="C505" s="5" t="n">
        <v>958491</v>
      </c>
    </row>
    <row r="506" spans="1:3">
      <c r="A506" s="4" t="s">
        <v>1937</v>
      </c>
    </row>
    <row r="507" spans="1:3">
      <c r="A507" s="3" t="s">
        <v>1863</v>
      </c>
    </row>
    <row r="508" spans="1:3">
      <c r="A508" s="4" t="s">
        <v>1720</v>
      </c>
      <c r="B508" s="5" t="n">
        <v>-41971</v>
      </c>
      <c r="C508" s="5" t="n">
        <v>-31773</v>
      </c>
    </row>
    <row r="509" spans="1:3">
      <c r="A509" s="4" t="s">
        <v>1890</v>
      </c>
      <c r="B509" s="5" t="n">
        <v>3457</v>
      </c>
      <c r="C509" s="5" t="n">
        <v>3994</v>
      </c>
    </row>
    <row r="510" spans="1:3">
      <c r="A510" s="4" t="s">
        <v>1891</v>
      </c>
      <c r="B510" s="5" t="n">
        <v>2575</v>
      </c>
      <c r="C510" s="5" t="n">
        <v>2328</v>
      </c>
    </row>
    <row r="511" spans="1:3">
      <c r="A511" s="4" t="s">
        <v>1892</v>
      </c>
      <c r="B511" s="5" t="n">
        <v>5299</v>
      </c>
      <c r="C511" s="5" t="n">
        <v>4163</v>
      </c>
    </row>
    <row r="512" spans="1:3">
      <c r="A512" s="4" t="s">
        <v>1893</v>
      </c>
      <c r="B512" s="5" t="n">
        <v>-3779</v>
      </c>
      <c r="C512" s="5" t="n">
        <v>-1842</v>
      </c>
    </row>
    <row r="513" spans="1:3">
      <c r="A513" s="4" t="s">
        <v>1894</v>
      </c>
      <c r="B513" s="5" t="n">
        <v>-638</v>
      </c>
      <c r="C513" s="5" t="n">
        <v>-655</v>
      </c>
    </row>
    <row r="514" spans="1:3">
      <c r="A514" s="4" t="s">
        <v>1895</v>
      </c>
      <c r="B514" s="5" t="n">
        <v>2635</v>
      </c>
      <c r="C514" s="5" t="n">
        <v>2024</v>
      </c>
    </row>
    <row r="515" spans="1:3">
      <c r="A515" s="4" t="s">
        <v>1896</v>
      </c>
      <c r="B515" s="5" t="n">
        <v>5502</v>
      </c>
      <c r="C515" s="5" t="n">
        <v>8292</v>
      </c>
    </row>
    <row r="516" spans="1:3">
      <c r="A516" s="4" t="s">
        <v>1901</v>
      </c>
      <c r="B516" s="5" t="n">
        <v>51</v>
      </c>
      <c r="C516" s="5" t="n">
        <v>-99</v>
      </c>
    </row>
    <row r="517" spans="1:3">
      <c r="A517" s="4" t="s">
        <v>1902</v>
      </c>
      <c r="B517" s="5" t="n">
        <v>5476</v>
      </c>
      <c r="C517" s="5" t="n">
        <v>-1899</v>
      </c>
    </row>
    <row r="518" spans="1:3">
      <c r="A518" s="4" t="s">
        <v>1903</v>
      </c>
      <c r="B518" s="5" t="n">
        <v>1407</v>
      </c>
    </row>
    <row r="519" spans="1:3">
      <c r="A519" s="4" t="s">
        <v>1897</v>
      </c>
      <c r="B519" s="5" t="n">
        <v>-25971</v>
      </c>
      <c r="C519" s="5" t="n">
        <v>-29753</v>
      </c>
    </row>
    <row r="520" spans="1:3">
      <c r="A520" s="4" t="s">
        <v>1898</v>
      </c>
      <c r="B520" s="5" t="n">
        <v>8775</v>
      </c>
      <c r="C520" s="5" t="n">
        <v>6903</v>
      </c>
    </row>
    <row r="521" spans="1:3">
      <c r="A521" s="4" t="s">
        <v>1876</v>
      </c>
      <c r="B521" s="5" t="n">
        <v>1250</v>
      </c>
      <c r="C521" s="5" t="n">
        <v>926</v>
      </c>
    </row>
    <row r="522" spans="1:3">
      <c r="A522" s="4" t="s">
        <v>1899</v>
      </c>
      <c r="B522" s="5" t="n">
        <v>-67</v>
      </c>
      <c r="C522" s="5" t="n">
        <v>-586</v>
      </c>
    </row>
    <row r="523" spans="1:3">
      <c r="A523" s="4" t="s">
        <v>1752</v>
      </c>
      <c r="B523" s="5" t="n">
        <v>-39456</v>
      </c>
      <c r="C523" s="5" t="n">
        <v>-41971</v>
      </c>
    </row>
    <row r="524" spans="1:3">
      <c r="A524" s="4" t="s">
        <v>1938</v>
      </c>
    </row>
    <row r="525" spans="1:3">
      <c r="A525" s="3" t="s">
        <v>1863</v>
      </c>
    </row>
    <row r="526" spans="1:3">
      <c r="A526" s="4" t="s">
        <v>1720</v>
      </c>
      <c r="B526" s="5" t="n">
        <v>80805</v>
      </c>
      <c r="C526" s="5" t="n">
        <v>70082</v>
      </c>
    </row>
    <row r="527" spans="1:3">
      <c r="A527" s="4" t="s">
        <v>1890</v>
      </c>
      <c r="B527" s="5" t="n">
        <v>203</v>
      </c>
      <c r="C527" s="5" t="n">
        <v>24315</v>
      </c>
    </row>
    <row r="528" spans="1:3">
      <c r="A528" s="4" t="s">
        <v>1891</v>
      </c>
      <c r="B528" s="5" t="n">
        <v>37819</v>
      </c>
      <c r="C528" s="5" t="n">
        <v>53513</v>
      </c>
    </row>
    <row r="529" spans="1:3">
      <c r="A529" s="4" t="s">
        <v>1893</v>
      </c>
      <c r="B529" s="5" t="n">
        <v>-30270</v>
      </c>
      <c r="C529" s="5" t="n">
        <v>-14771</v>
      </c>
    </row>
    <row r="530" spans="1:3">
      <c r="A530" s="4" t="s">
        <v>1905</v>
      </c>
      <c r="B530" s="5" t="n">
        <v>-17119</v>
      </c>
      <c r="C530" s="5" t="n">
        <v>-18593</v>
      </c>
    </row>
    <row r="531" spans="1:3">
      <c r="A531" s="4" t="s">
        <v>1906</v>
      </c>
      <c r="B531" s="5" t="n">
        <v>9773</v>
      </c>
      <c r="C531" s="5" t="n">
        <v>4166</v>
      </c>
    </row>
    <row r="532" spans="1:3">
      <c r="A532" s="4" t="s">
        <v>1895</v>
      </c>
      <c r="B532" s="5" t="n">
        <v>-9868</v>
      </c>
      <c r="C532" s="5" t="n">
        <v>-13083</v>
      </c>
    </row>
    <row r="533" spans="1:3">
      <c r="A533" s="4" t="s">
        <v>1896</v>
      </c>
      <c r="B533" s="5" t="n">
        <v>-2408</v>
      </c>
      <c r="C533" s="5" t="n">
        <v>-3527</v>
      </c>
    </row>
    <row r="534" spans="1:3">
      <c r="A534" s="4" t="s">
        <v>1897</v>
      </c>
      <c r="B534" s="5" t="n">
        <v>24173</v>
      </c>
      <c r="C534" s="5" t="n">
        <v>25216</v>
      </c>
    </row>
    <row r="535" spans="1:3">
      <c r="A535" s="4" t="s">
        <v>1898</v>
      </c>
      <c r="B535" s="5" t="n">
        <v>-11664</v>
      </c>
      <c r="C535" s="5" t="n">
        <v>-15087</v>
      </c>
    </row>
    <row r="536" spans="1:3">
      <c r="A536" s="4" t="s">
        <v>1876</v>
      </c>
      <c r="B536" s="5" t="n">
        <v>-11400</v>
      </c>
      <c r="C536" s="5" t="n">
        <v>-10096</v>
      </c>
    </row>
    <row r="537" spans="1:3">
      <c r="A537" s="4" t="s">
        <v>1899</v>
      </c>
      <c r="B537" s="5" t="n">
        <v>378</v>
      </c>
      <c r="C537" s="5" t="n">
        <v>2985</v>
      </c>
    </row>
    <row r="538" spans="1:3">
      <c r="A538" s="4" t="s">
        <v>1752</v>
      </c>
      <c r="B538" s="5" t="n">
        <v>70219</v>
      </c>
      <c r="C538" s="5" t="n">
        <v>80805</v>
      </c>
    </row>
    <row r="539" spans="1:3">
      <c r="A539" s="4" t="s">
        <v>1939</v>
      </c>
    </row>
    <row r="540" spans="1:3">
      <c r="A540" s="3" t="s">
        <v>1863</v>
      </c>
    </row>
    <row r="541" spans="1:3">
      <c r="A541" s="4" t="s">
        <v>1720</v>
      </c>
      <c r="B541" s="5" t="n">
        <v>-15421</v>
      </c>
      <c r="C541" s="5" t="n">
        <v>-12775</v>
      </c>
    </row>
    <row r="542" spans="1:3">
      <c r="A542" s="4" t="s">
        <v>1890</v>
      </c>
      <c r="B542" s="5" t="n">
        <v>364</v>
      </c>
      <c r="C542" s="5" t="n">
        <v>1086</v>
      </c>
    </row>
    <row r="543" spans="1:3">
      <c r="A543" s="4" t="s">
        <v>1891</v>
      </c>
      <c r="B543" s="5" t="n">
        <v>-2575</v>
      </c>
      <c r="C543" s="5" t="n">
        <v>-2328</v>
      </c>
    </row>
    <row r="544" spans="1:3">
      <c r="A544" s="4" t="s">
        <v>1893</v>
      </c>
      <c r="B544" s="5" t="n">
        <v>3779</v>
      </c>
      <c r="C544" s="5" t="n">
        <v>1842</v>
      </c>
    </row>
    <row r="545" spans="1:3">
      <c r="A545" s="4" t="s">
        <v>1905</v>
      </c>
      <c r="B545" s="5" t="n">
        <v>3920</v>
      </c>
      <c r="C545" s="5" t="n">
        <v>3599</v>
      </c>
    </row>
    <row r="546" spans="1:3">
      <c r="A546" s="4" t="s">
        <v>1906</v>
      </c>
      <c r="B546" s="5" t="n">
        <v>-4760</v>
      </c>
      <c r="C546" s="5" t="n">
        <v>-2027</v>
      </c>
    </row>
    <row r="547" spans="1:3">
      <c r="A547" s="4" t="s">
        <v>1895</v>
      </c>
      <c r="B547" s="5" t="n">
        <v>-1008</v>
      </c>
      <c r="C547" s="5" t="n">
        <v>-1493</v>
      </c>
    </row>
    <row r="548" spans="1:3">
      <c r="A548" s="4" t="s">
        <v>1896</v>
      </c>
      <c r="B548" s="5" t="n">
        <v>697</v>
      </c>
      <c r="C548" s="5" t="n">
        <v>868</v>
      </c>
    </row>
    <row r="549" spans="1:3">
      <c r="A549" s="4" t="s">
        <v>1901</v>
      </c>
      <c r="B549" s="5" t="n">
        <v>15</v>
      </c>
      <c r="C549" s="5" t="n">
        <v>-593</v>
      </c>
    </row>
    <row r="550" spans="1:3">
      <c r="A550" s="4" t="s">
        <v>1902</v>
      </c>
      <c r="B550" s="5" t="n">
        <v>757</v>
      </c>
      <c r="C550" s="5" t="n">
        <v>-560</v>
      </c>
    </row>
    <row r="551" spans="1:3">
      <c r="A551" s="4" t="s">
        <v>1903</v>
      </c>
      <c r="B551" s="5" t="n">
        <v>349</v>
      </c>
    </row>
    <row r="552" spans="1:3">
      <c r="A552" s="4" t="s">
        <v>1897</v>
      </c>
      <c r="B552" s="5" t="n">
        <v>-7891</v>
      </c>
      <c r="C552" s="5" t="n">
        <v>-6441</v>
      </c>
    </row>
    <row r="553" spans="1:3">
      <c r="A553" s="4" t="s">
        <v>1898</v>
      </c>
      <c r="B553" s="5" t="n">
        <v>2339</v>
      </c>
      <c r="C553" s="5" t="n">
        <v>2064</v>
      </c>
    </row>
    <row r="554" spans="1:3">
      <c r="A554" s="4" t="s">
        <v>1876</v>
      </c>
      <c r="B554" s="5" t="n">
        <v>3214</v>
      </c>
      <c r="C554" s="5" t="n">
        <v>2690</v>
      </c>
    </row>
    <row r="555" spans="1:3">
      <c r="A555" s="4" t="s">
        <v>1899</v>
      </c>
      <c r="B555" s="5" t="n">
        <v>-30</v>
      </c>
      <c r="C555" s="5" t="n">
        <v>-267</v>
      </c>
    </row>
    <row r="556" spans="1:3">
      <c r="A556" s="4" t="s">
        <v>1752</v>
      </c>
      <c r="B556" s="5" t="n">
        <v>-16615</v>
      </c>
      <c r="C556" s="5" t="n">
        <v>-15421</v>
      </c>
    </row>
    <row r="557" spans="1:3">
      <c r="A557" s="4" t="s">
        <v>1940</v>
      </c>
    </row>
    <row r="558" spans="1:3">
      <c r="A558" s="3" t="s">
        <v>1863</v>
      </c>
    </row>
    <row r="559" spans="1:3">
      <c r="A559" s="4" t="s">
        <v>1720</v>
      </c>
      <c r="B559" s="5" t="n">
        <v>116902</v>
      </c>
      <c r="C559" s="5" t="n">
        <v>124305</v>
      </c>
    </row>
    <row r="560" spans="1:3">
      <c r="A560" s="4" t="s">
        <v>1890</v>
      </c>
      <c r="B560" s="5" t="n">
        <v>67009</v>
      </c>
      <c r="C560" s="5" t="n">
        <v>77813</v>
      </c>
    </row>
    <row r="561" spans="1:3">
      <c r="A561" s="4" t="s">
        <v>1892</v>
      </c>
      <c r="B561" s="5" t="n">
        <v>61169</v>
      </c>
      <c r="C561" s="5" t="n">
        <v>64371</v>
      </c>
    </row>
    <row r="562" spans="1:3">
      <c r="A562" s="4" t="s">
        <v>1905</v>
      </c>
      <c r="B562" s="5" t="n">
        <v>17119</v>
      </c>
      <c r="C562" s="5" t="n">
        <v>18593</v>
      </c>
    </row>
    <row r="563" spans="1:3">
      <c r="A563" s="4" t="s">
        <v>1894</v>
      </c>
      <c r="B563" s="5" t="n">
        <v>-1506</v>
      </c>
      <c r="C563" s="5" t="n">
        <v>-985</v>
      </c>
    </row>
    <row r="564" spans="1:3">
      <c r="A564" s="4" t="s">
        <v>1906</v>
      </c>
      <c r="B564" s="5" t="n">
        <v>-9773</v>
      </c>
      <c r="C564" s="5" t="n">
        <v>-4166</v>
      </c>
    </row>
    <row r="565" spans="1:3">
      <c r="A565" s="4" t="s">
        <v>1895</v>
      </c>
      <c r="B565" s="5" t="n">
        <v>-29962</v>
      </c>
      <c r="C565" s="5" t="n">
        <v>-35259</v>
      </c>
    </row>
    <row r="566" spans="1:3">
      <c r="A566" s="4" t="s">
        <v>1896</v>
      </c>
      <c r="B566" s="5" t="n">
        <v>-941</v>
      </c>
      <c r="C566" s="5" t="n">
        <v>-2329</v>
      </c>
    </row>
    <row r="567" spans="1:3">
      <c r="A567" s="4" t="s">
        <v>1897</v>
      </c>
      <c r="B567" s="5" t="n">
        <v>25901</v>
      </c>
      <c r="C567" s="5" t="n">
        <v>27945</v>
      </c>
    </row>
    <row r="568" spans="1:3">
      <c r="A568" s="4" t="s">
        <v>1898</v>
      </c>
      <c r="B568" s="5" t="n">
        <v>-17402</v>
      </c>
      <c r="C568" s="5" t="n">
        <v>-15489</v>
      </c>
    </row>
    <row r="569" spans="1:3">
      <c r="A569" s="4" t="s">
        <v>1876</v>
      </c>
      <c r="B569" s="5" t="n">
        <v>-41367</v>
      </c>
      <c r="C569" s="5" t="n">
        <v>-62824</v>
      </c>
    </row>
    <row r="570" spans="1:3">
      <c r="A570" s="4" t="s">
        <v>1899</v>
      </c>
      <c r="B570" s="5" t="n">
        <v>393</v>
      </c>
      <c r="C570" s="5" t="n">
        <v>2740</v>
      </c>
    </row>
    <row r="571" spans="1:3">
      <c r="A571" s="4" t="s">
        <v>1752</v>
      </c>
      <c r="B571" s="5" t="n">
        <v>120533</v>
      </c>
      <c r="C571" s="5" t="n">
        <v>116902</v>
      </c>
    </row>
    <row r="572" spans="1:3">
      <c r="A572" s="4" t="s">
        <v>1941</v>
      </c>
    </row>
    <row r="573" spans="1:3">
      <c r="A573" s="3" t="s">
        <v>1863</v>
      </c>
    </row>
    <row r="574" spans="1:3">
      <c r="A574" s="4" t="s">
        <v>1720</v>
      </c>
      <c r="B574" s="5" t="n">
        <v>-79981</v>
      </c>
      <c r="C574" s="5" t="n">
        <v>-97417</v>
      </c>
    </row>
    <row r="575" spans="1:3">
      <c r="A575" s="4" t="s">
        <v>1890</v>
      </c>
      <c r="B575" s="5" t="n">
        <v>-3821</v>
      </c>
      <c r="C575" s="5" t="n">
        <v>-5080</v>
      </c>
    </row>
    <row r="576" spans="1:3">
      <c r="A576" s="4" t="s">
        <v>1892</v>
      </c>
      <c r="B576" s="5" t="n">
        <v>-5299</v>
      </c>
      <c r="C576" s="5" t="n">
        <v>-4163</v>
      </c>
    </row>
    <row r="577" spans="1:3">
      <c r="A577" s="4" t="s">
        <v>1905</v>
      </c>
      <c r="B577" s="5" t="n">
        <v>-3920</v>
      </c>
      <c r="C577" s="5" t="n">
        <v>-3599</v>
      </c>
    </row>
    <row r="578" spans="1:3">
      <c r="A578" s="4" t="s">
        <v>1894</v>
      </c>
      <c r="B578" s="5" t="n">
        <v>638</v>
      </c>
      <c r="C578" s="5" t="n">
        <v>655</v>
      </c>
    </row>
    <row r="579" spans="1:3">
      <c r="A579" s="4" t="s">
        <v>1906</v>
      </c>
      <c r="B579" s="5" t="n">
        <v>4760</v>
      </c>
      <c r="C579" s="5" t="n">
        <v>2027</v>
      </c>
    </row>
    <row r="580" spans="1:3">
      <c r="A580" s="4" t="s">
        <v>1895</v>
      </c>
      <c r="B580" s="5" t="n">
        <v>-46609</v>
      </c>
      <c r="C580" s="5" t="n">
        <v>-44344</v>
      </c>
    </row>
    <row r="581" spans="1:3">
      <c r="A581" s="4" t="s">
        <v>1896</v>
      </c>
      <c r="B581" s="5" t="n">
        <v>-4000</v>
      </c>
      <c r="C581" s="5" t="n">
        <v>-924</v>
      </c>
    </row>
    <row r="582" spans="1:3">
      <c r="A582" s="4" t="s">
        <v>1901</v>
      </c>
      <c r="B582" s="5" t="n">
        <v>55</v>
      </c>
    </row>
    <row r="583" spans="1:3">
      <c r="A583" s="4" t="s">
        <v>1902</v>
      </c>
      <c r="B583" s="5" t="n">
        <v>1940</v>
      </c>
      <c r="C583" s="5" t="n">
        <v>298</v>
      </c>
    </row>
    <row r="584" spans="1:3">
      <c r="A584" s="4" t="s">
        <v>1903</v>
      </c>
      <c r="B584" s="5" t="n">
        <v>-160</v>
      </c>
    </row>
    <row r="585" spans="1:3">
      <c r="A585" s="4" t="s">
        <v>1897</v>
      </c>
      <c r="B585" s="5" t="n">
        <v>-22041</v>
      </c>
      <c r="C585" s="5" t="n">
        <v>-21347</v>
      </c>
    </row>
    <row r="586" spans="1:3">
      <c r="A586" s="4" t="s">
        <v>1898</v>
      </c>
      <c r="B586" s="5" t="n">
        <v>8844</v>
      </c>
      <c r="C586" s="5" t="n">
        <v>8031</v>
      </c>
    </row>
    <row r="587" spans="1:3">
      <c r="A587" s="4" t="s">
        <v>1876</v>
      </c>
      <c r="B587" s="5" t="n">
        <v>61445</v>
      </c>
      <c r="C587" s="5" t="n">
        <v>83186</v>
      </c>
    </row>
    <row r="588" spans="1:3">
      <c r="A588" s="4" t="s">
        <v>1899</v>
      </c>
      <c r="B588" s="5" t="n">
        <v>-117</v>
      </c>
      <c r="C588" s="5" t="n">
        <v>-2384</v>
      </c>
    </row>
    <row r="589" spans="1:3">
      <c r="A589" s="4" t="s">
        <v>1752</v>
      </c>
      <c r="B589" s="5" t="n">
        <v>-84445</v>
      </c>
      <c r="C589" s="5" t="n">
        <v>-79981</v>
      </c>
    </row>
    <row r="590" spans="1:3">
      <c r="A590" s="4" t="s">
        <v>1942</v>
      </c>
    </row>
    <row r="591" spans="1:3">
      <c r="A591" s="3" t="s">
        <v>1863</v>
      </c>
    </row>
    <row r="592" spans="1:3">
      <c r="A592" s="4" t="s">
        <v>1720</v>
      </c>
      <c r="B592" s="5" t="n">
        <v>1156198</v>
      </c>
      <c r="C592" s="5" t="n">
        <v>1062980</v>
      </c>
    </row>
    <row r="593" spans="1:3">
      <c r="A593" s="4" t="s">
        <v>1895</v>
      </c>
      <c r="B593" s="5" t="n">
        <v>-47501</v>
      </c>
      <c r="C593" s="5" t="n">
        <v>-52016</v>
      </c>
    </row>
    <row r="594" spans="1:3">
      <c r="A594" s="4" t="s">
        <v>1896</v>
      </c>
      <c r="B594" s="5" t="n">
        <v>-148501</v>
      </c>
      <c r="C594" s="5" t="n">
        <v>-140337</v>
      </c>
    </row>
    <row r="595" spans="1:3">
      <c r="A595" s="4" t="s">
        <v>1897</v>
      </c>
      <c r="B595" s="5" t="n">
        <v>670449</v>
      </c>
      <c r="C595" s="5" t="n">
        <v>610094</v>
      </c>
    </row>
    <row r="596" spans="1:3">
      <c r="A596" s="4" t="s">
        <v>1898</v>
      </c>
      <c r="B596" s="5" t="n">
        <v>-289559</v>
      </c>
      <c r="C596" s="5" t="n">
        <v>-274385</v>
      </c>
    </row>
    <row r="597" spans="1:3">
      <c r="A597" s="4" t="s">
        <v>1876</v>
      </c>
      <c r="B597" s="5" t="n">
        <v>-65909</v>
      </c>
      <c r="C597" s="5" t="n">
        <v>-86802</v>
      </c>
    </row>
    <row r="598" spans="1:3">
      <c r="A598" s="4" t="s">
        <v>1899</v>
      </c>
      <c r="B598" s="5" t="n">
        <v>4231</v>
      </c>
      <c r="C598" s="5" t="n">
        <v>36664</v>
      </c>
    </row>
    <row r="599" spans="1:3">
      <c r="A599" s="4" t="s">
        <v>1752</v>
      </c>
      <c r="B599" s="5" t="n">
        <v>1279408</v>
      </c>
      <c r="C599" s="5" t="n">
        <v>1156198</v>
      </c>
    </row>
    <row r="600" spans="1:3">
      <c r="A600" s="4" t="s">
        <v>1943</v>
      </c>
    </row>
    <row r="601" spans="1:3">
      <c r="A601" s="3" t="s">
        <v>1863</v>
      </c>
    </row>
    <row r="602" spans="1:3">
      <c r="A602" s="4" t="s">
        <v>1720</v>
      </c>
      <c r="B602" s="5" t="n">
        <v>-137373</v>
      </c>
      <c r="C602" s="5" t="n">
        <v>-141965</v>
      </c>
    </row>
    <row r="603" spans="1:3">
      <c r="A603" s="4" t="s">
        <v>1895</v>
      </c>
      <c r="B603" s="5" t="n">
        <v>-44982</v>
      </c>
      <c r="C603" s="5" t="n">
        <v>-43813</v>
      </c>
    </row>
    <row r="604" spans="1:3">
      <c r="A604" s="4" t="s">
        <v>1896</v>
      </c>
      <c r="B604" s="5" t="n">
        <v>2199</v>
      </c>
      <c r="C604" s="5" t="n">
        <v>8236</v>
      </c>
    </row>
    <row r="605" spans="1:3">
      <c r="A605" s="4" t="s">
        <v>1901</v>
      </c>
      <c r="B605" s="5" t="n">
        <v>121</v>
      </c>
      <c r="C605" s="5" t="n">
        <v>-692</v>
      </c>
    </row>
    <row r="606" spans="1:3">
      <c r="A606" s="4" t="s">
        <v>1902</v>
      </c>
      <c r="B606" s="5" t="n">
        <v>8173</v>
      </c>
      <c r="C606" s="5" t="n">
        <v>-2161</v>
      </c>
    </row>
    <row r="607" spans="1:3">
      <c r="A607" s="4" t="s">
        <v>1903</v>
      </c>
      <c r="B607" s="5" t="n">
        <v>1596</v>
      </c>
    </row>
    <row r="608" spans="1:3">
      <c r="A608" s="4" t="s">
        <v>1897</v>
      </c>
      <c r="B608" s="5" t="n">
        <v>-55903</v>
      </c>
      <c r="C608" s="5" t="n">
        <v>-57541</v>
      </c>
    </row>
    <row r="609" spans="1:3">
      <c r="A609" s="4" t="s">
        <v>1898</v>
      </c>
      <c r="B609" s="5" t="n">
        <v>19958</v>
      </c>
      <c r="C609" s="5" t="n">
        <v>16998</v>
      </c>
    </row>
    <row r="610" spans="1:3">
      <c r="A610" s="4" t="s">
        <v>1876</v>
      </c>
      <c r="B610" s="5" t="n">
        <v>65909</v>
      </c>
      <c r="C610" s="5" t="n">
        <v>86802</v>
      </c>
    </row>
    <row r="611" spans="1:3">
      <c r="A611" s="4" t="s">
        <v>1899</v>
      </c>
      <c r="B611" s="5" t="n">
        <v>-214</v>
      </c>
      <c r="C611" s="5" t="n">
        <v>-3237</v>
      </c>
    </row>
    <row r="612" spans="1:3">
      <c r="A612" s="4" t="s">
        <v>1752</v>
      </c>
      <c r="B612" s="6" t="n">
        <v>-140516</v>
      </c>
      <c r="C612" s="6" t="n">
        <v>-13737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44</v>
      </c>
      <c r="C1" s="2" t="s">
        <v>1</v>
      </c>
    </row>
    <row r="2" spans="1:4">
      <c r="C2" s="2" t="s">
        <v>90</v>
      </c>
      <c r="D2" s="2" t="s">
        <v>91</v>
      </c>
    </row>
    <row r="3" spans="1:4">
      <c r="A3" s="3" t="s">
        <v>1945</v>
      </c>
    </row>
    <row r="4" spans="1:4">
      <c r="A4" s="4" t="s">
        <v>1946</v>
      </c>
      <c r="C4" s="6" t="n">
        <v>34141543</v>
      </c>
      <c r="D4" s="6" t="n">
        <v>31668422</v>
      </c>
    </row>
    <row r="5" spans="1:4">
      <c r="A5" s="4" t="s">
        <v>1947</v>
      </c>
      <c r="C5" s="5" t="n">
        <v>24550829</v>
      </c>
      <c r="D5" s="5" t="n">
        <v>23198204</v>
      </c>
    </row>
    <row r="6" spans="1:4">
      <c r="A6" s="4" t="s">
        <v>1948</v>
      </c>
      <c r="B6" s="4" t="s">
        <v>51</v>
      </c>
      <c r="C6" s="5" t="n">
        <v>-9590714</v>
      </c>
      <c r="D6" s="5" t="n">
        <v>-8470218</v>
      </c>
    </row>
    <row r="7" spans="1:4">
      <c r="A7" s="4" t="s">
        <v>1948</v>
      </c>
      <c r="B7" s="4" t="s">
        <v>51</v>
      </c>
      <c r="C7" s="5" t="n">
        <v>0</v>
      </c>
      <c r="D7" s="5" t="n">
        <v>0</v>
      </c>
    </row>
    <row r="8" spans="1:4">
      <c r="A8" s="4" t="s">
        <v>1949</v>
      </c>
      <c r="C8" s="5" t="n">
        <v>24550829</v>
      </c>
      <c r="D8" s="5" t="n">
        <v>23198204</v>
      </c>
    </row>
    <row r="9" spans="1:4">
      <c r="A9" s="4" t="s">
        <v>1950</v>
      </c>
      <c r="C9" s="5" t="n">
        <v>-1025403</v>
      </c>
      <c r="D9" s="5" t="n">
        <v>-990970</v>
      </c>
    </row>
    <row r="10" spans="1:4">
      <c r="A10" s="4" t="s">
        <v>1951</v>
      </c>
      <c r="C10" s="5" t="n">
        <v>23525426</v>
      </c>
      <c r="D10" s="5" t="n">
        <v>22207234</v>
      </c>
    </row>
    <row r="11" spans="1:4">
      <c r="A11" s="4" t="s">
        <v>185</v>
      </c>
      <c r="C11" s="6" t="n">
        <v>23525426</v>
      </c>
      <c r="D11" s="5" t="n">
        <v>22207234</v>
      </c>
    </row>
    <row r="12" spans="1:4">
      <c r="A12" s="4" t="s">
        <v>1434</v>
      </c>
    </row>
    <row r="13" spans="1:4">
      <c r="A13" s="3" t="s">
        <v>1945</v>
      </c>
    </row>
    <row r="14" spans="1:4">
      <c r="A14" s="4" t="s">
        <v>1952</v>
      </c>
      <c r="C14" s="4" t="s">
        <v>1436</v>
      </c>
    </row>
    <row r="15" spans="1:4">
      <c r="A15" s="4" t="s">
        <v>1437</v>
      </c>
    </row>
    <row r="16" spans="1:4">
      <c r="A16" s="3" t="s">
        <v>1945</v>
      </c>
    </row>
    <row r="17" spans="1:4">
      <c r="A17" s="4" t="s">
        <v>1952</v>
      </c>
      <c r="C17" s="4" t="s">
        <v>1402</v>
      </c>
    </row>
    <row r="18" spans="1:4">
      <c r="A18" s="4" t="s">
        <v>1567</v>
      </c>
    </row>
    <row r="19" spans="1:4">
      <c r="A19" s="3" t="s">
        <v>1945</v>
      </c>
    </row>
    <row r="20" spans="1:4">
      <c r="A20" s="4" t="s">
        <v>1946</v>
      </c>
      <c r="C20" s="6" t="n">
        <v>872949</v>
      </c>
      <c r="D20" s="5" t="n">
        <v>735187</v>
      </c>
    </row>
    <row r="21" spans="1:4">
      <c r="A21" s="4" t="s">
        <v>1947</v>
      </c>
      <c r="C21" s="5" t="n">
        <v>375999</v>
      </c>
      <c r="D21" s="5" t="n">
        <v>526581</v>
      </c>
    </row>
    <row r="22" spans="1:4">
      <c r="A22" s="4" t="s">
        <v>1953</v>
      </c>
    </row>
    <row r="23" spans="1:4">
      <c r="A23" s="3" t="s">
        <v>1945</v>
      </c>
    </row>
    <row r="24" spans="1:4">
      <c r="A24" s="4" t="s">
        <v>1946</v>
      </c>
      <c r="C24" s="5" t="n">
        <v>11156112</v>
      </c>
      <c r="D24" s="5" t="n">
        <v>8194658</v>
      </c>
    </row>
    <row r="25" spans="1:4">
      <c r="A25" s="4" t="s">
        <v>1947</v>
      </c>
      <c r="C25" s="5" t="n">
        <v>8725805</v>
      </c>
      <c r="D25" s="5" t="n">
        <v>6677063</v>
      </c>
    </row>
    <row r="26" spans="1:4">
      <c r="A26" s="4" t="s">
        <v>1657</v>
      </c>
    </row>
    <row r="27" spans="1:4">
      <c r="A27" s="3" t="s">
        <v>1945</v>
      </c>
    </row>
    <row r="28" spans="1:4">
      <c r="A28" s="4" t="s">
        <v>1946</v>
      </c>
      <c r="C28" s="5" t="n">
        <v>22112482</v>
      </c>
      <c r="D28" s="5" t="n">
        <v>22738577</v>
      </c>
    </row>
    <row r="29" spans="1:4">
      <c r="A29" s="4" t="s">
        <v>1947</v>
      </c>
      <c r="C29" s="6" t="n">
        <v>15449025</v>
      </c>
      <c r="D29" s="6" t="n">
        <v>15994560</v>
      </c>
    </row>
    <row r="30" spans="1:4"/>
    <row r="31" spans="1:4">
      <c r="A31" s="4" t="s">
        <v>51</v>
      </c>
      <c r="B31" s="4" t="s">
        <v>1954</v>
      </c>
    </row>
  </sheetData>
  <mergeCells count="4">
    <mergeCell ref="A1:B2"/>
    <mergeCell ref="C1:D1"/>
    <mergeCell ref="A30:C30"/>
    <mergeCell ref="B31:C3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90</v>
      </c>
      <c r="C2" s="2" t="s">
        <v>91</v>
      </c>
      <c r="D2" s="2" t="s">
        <v>92</v>
      </c>
    </row>
    <row r="3" spans="1:4">
      <c r="A3" s="3" t="s">
        <v>1956</v>
      </c>
    </row>
    <row r="4" spans="1:4">
      <c r="A4" s="4" t="s">
        <v>1957</v>
      </c>
      <c r="B4" s="6" t="n">
        <v>58051</v>
      </c>
      <c r="C4" s="6" t="n">
        <v>59398</v>
      </c>
    </row>
    <row r="5" spans="1:4">
      <c r="A5" s="4" t="s">
        <v>1958</v>
      </c>
      <c r="B5" s="5" t="n">
        <v>21189</v>
      </c>
      <c r="C5" s="5" t="n">
        <v>11234</v>
      </c>
    </row>
    <row r="6" spans="1:4">
      <c r="A6" s="4" t="s">
        <v>98</v>
      </c>
      <c r="B6" s="5" t="n">
        <v>1918655</v>
      </c>
      <c r="C6" s="5" t="n">
        <v>1913196</v>
      </c>
      <c r="D6" s="6" t="n">
        <v>2064978</v>
      </c>
    </row>
    <row r="7" spans="1:4">
      <c r="A7" s="4" t="s">
        <v>1959</v>
      </c>
    </row>
    <row r="8" spans="1:4">
      <c r="A8" s="3" t="s">
        <v>1956</v>
      </c>
    </row>
    <row r="9" spans="1:4">
      <c r="A9" s="4" t="s">
        <v>1957</v>
      </c>
      <c r="B9" s="5" t="n">
        <v>27769</v>
      </c>
      <c r="C9" s="5" t="n">
        <v>25229</v>
      </c>
    </row>
    <row r="10" spans="1:4">
      <c r="A10" s="4" t="s">
        <v>1958</v>
      </c>
      <c r="B10" s="5" t="n">
        <v>16727</v>
      </c>
      <c r="C10" s="5" t="n">
        <v>9586</v>
      </c>
    </row>
    <row r="11" spans="1:4">
      <c r="A11" s="4" t="s">
        <v>1960</v>
      </c>
    </row>
    <row r="12" spans="1:4">
      <c r="A12" s="3" t="s">
        <v>1956</v>
      </c>
    </row>
    <row r="13" spans="1:4">
      <c r="A13" s="4" t="s">
        <v>1957</v>
      </c>
      <c r="B13" s="5" t="n">
        <v>19330</v>
      </c>
      <c r="C13" s="5" t="n">
        <v>22680</v>
      </c>
    </row>
    <row r="14" spans="1:4">
      <c r="A14" s="4" t="s">
        <v>1958</v>
      </c>
      <c r="B14" s="5" t="n">
        <v>1542</v>
      </c>
      <c r="C14" s="5" t="n">
        <v>967</v>
      </c>
    </row>
    <row r="15" spans="1:4">
      <c r="A15" s="4" t="s">
        <v>1961</v>
      </c>
    </row>
    <row r="16" spans="1:4">
      <c r="A16" s="3" t="s">
        <v>1956</v>
      </c>
    </row>
    <row r="17" spans="1:4">
      <c r="A17" s="4" t="s">
        <v>1958</v>
      </c>
      <c r="B17" s="5" t="n">
        <v>1484</v>
      </c>
      <c r="C17" s="5" t="n">
        <v>44</v>
      </c>
    </row>
    <row r="18" spans="1:4">
      <c r="A18" s="4" t="s">
        <v>1962</v>
      </c>
    </row>
    <row r="19" spans="1:4">
      <c r="A19" s="3" t="s">
        <v>1956</v>
      </c>
    </row>
    <row r="20" spans="1:4">
      <c r="A20" s="4" t="s">
        <v>1957</v>
      </c>
      <c r="B20" s="5" t="n">
        <v>10743</v>
      </c>
      <c r="C20" s="5" t="n">
        <v>11300</v>
      </c>
    </row>
    <row r="21" spans="1:4">
      <c r="A21" s="4" t="s">
        <v>1958</v>
      </c>
      <c r="B21" s="5" t="n">
        <v>1435</v>
      </c>
      <c r="C21" s="5" t="n">
        <v>637</v>
      </c>
    </row>
    <row r="22" spans="1:4">
      <c r="A22" s="4" t="s">
        <v>1963</v>
      </c>
    </row>
    <row r="23" spans="1:4">
      <c r="A23" s="3" t="s">
        <v>1956</v>
      </c>
    </row>
    <row r="24" spans="1:4">
      <c r="A24" s="4" t="s">
        <v>1957</v>
      </c>
      <c r="B24" s="5" t="n">
        <v>209</v>
      </c>
      <c r="C24" s="6" t="n">
        <v>189</v>
      </c>
    </row>
    <row r="25" spans="1:4">
      <c r="A25" s="4" t="s">
        <v>1958</v>
      </c>
      <c r="B25" s="6"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64</v>
      </c>
      <c r="B1" s="2" t="s">
        <v>1</v>
      </c>
    </row>
    <row r="2" spans="1:4">
      <c r="B2" s="2" t="s">
        <v>90</v>
      </c>
      <c r="C2" s="2" t="s">
        <v>91</v>
      </c>
      <c r="D2" s="2" t="s">
        <v>92</v>
      </c>
    </row>
    <row r="3" spans="1:4">
      <c r="A3" s="3" t="s">
        <v>1965</v>
      </c>
    </row>
    <row r="4" spans="1:4">
      <c r="A4" s="4" t="s">
        <v>1966</v>
      </c>
      <c r="B4" s="6" t="n">
        <v>74938</v>
      </c>
      <c r="C4" s="6" t="n">
        <v>55450</v>
      </c>
    </row>
    <row r="5" spans="1:4">
      <c r="A5" s="4" t="s">
        <v>1967</v>
      </c>
      <c r="B5" s="5" t="n">
        <v>682525</v>
      </c>
      <c r="C5" s="5" t="n">
        <v>624062</v>
      </c>
      <c r="D5" s="6" t="n">
        <v>563861</v>
      </c>
    </row>
    <row r="6" spans="1:4">
      <c r="A6" s="4" t="s">
        <v>1968</v>
      </c>
      <c r="B6" s="5" t="n">
        <v>1176739</v>
      </c>
      <c r="C6" s="5" t="n">
        <v>1290348</v>
      </c>
    </row>
    <row r="7" spans="1:4">
      <c r="A7" s="4" t="s">
        <v>1567</v>
      </c>
    </row>
    <row r="8" spans="1:4">
      <c r="A8" s="3" t="s">
        <v>1965</v>
      </c>
    </row>
    <row r="9" spans="1:4">
      <c r="A9" s="4" t="s">
        <v>1968</v>
      </c>
      <c r="B9" s="5" t="n">
        <v>357541</v>
      </c>
      <c r="C9" s="5" t="n">
        <v>216039</v>
      </c>
    </row>
    <row r="10" spans="1:4">
      <c r="A10" s="4" t="s">
        <v>1953</v>
      </c>
    </row>
    <row r="11" spans="1:4">
      <c r="A11" s="3" t="s">
        <v>1965</v>
      </c>
    </row>
    <row r="12" spans="1:4">
      <c r="A12" s="4" t="s">
        <v>1968</v>
      </c>
      <c r="B12" s="5" t="n">
        <v>753653</v>
      </c>
      <c r="C12" s="5" t="n">
        <v>934816</v>
      </c>
    </row>
    <row r="13" spans="1:4">
      <c r="A13" s="4" t="s">
        <v>1657</v>
      </c>
    </row>
    <row r="14" spans="1:4">
      <c r="A14" s="3" t="s">
        <v>1965</v>
      </c>
    </row>
    <row r="15" spans="1:4">
      <c r="A15" s="4" t="s">
        <v>1968</v>
      </c>
      <c r="B15" s="6" t="n">
        <v>65545</v>
      </c>
      <c r="C15" s="6" t="n">
        <v>1394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969</v>
      </c>
      <c r="B1" s="2" t="s">
        <v>1970</v>
      </c>
      <c r="C1" s="2" t="s">
        <v>90</v>
      </c>
      <c r="D1" s="2" t="s">
        <v>91</v>
      </c>
      <c r="E1" s="2" t="s">
        <v>92</v>
      </c>
    </row>
    <row r="2" spans="1:5">
      <c r="A2" s="3" t="s">
        <v>1971</v>
      </c>
    </row>
    <row r="3" spans="1:5">
      <c r="A3" s="4" t="s">
        <v>55</v>
      </c>
      <c r="C3" s="6" t="n">
        <v>1692116</v>
      </c>
    </row>
    <row r="4" spans="1:5">
      <c r="A4" s="4" t="s">
        <v>1972</v>
      </c>
      <c r="C4" s="6" t="n">
        <v>1918655</v>
      </c>
      <c r="D4" s="6" t="n">
        <v>1913196</v>
      </c>
      <c r="E4" s="6" t="n">
        <v>2064978</v>
      </c>
    </row>
    <row r="5" spans="1:5">
      <c r="A5" s="4" t="s">
        <v>505</v>
      </c>
    </row>
    <row r="6" spans="1:5">
      <c r="A6" s="3" t="s">
        <v>1971</v>
      </c>
    </row>
    <row r="7" spans="1:5">
      <c r="A7" s="4" t="s">
        <v>55</v>
      </c>
      <c r="B7" s="6" t="n">
        <v>1572446</v>
      </c>
    </row>
    <row r="8" spans="1:5">
      <c r="A8" s="4" t="s">
        <v>1973</v>
      </c>
      <c r="B8" s="5" t="n">
        <v>1543427</v>
      </c>
    </row>
    <row r="9" spans="1:5">
      <c r="A9" s="4" t="s">
        <v>1974</v>
      </c>
      <c r="B9" s="5" t="n">
        <v>-119173</v>
      </c>
    </row>
    <row r="10" spans="1:5">
      <c r="A10" s="4" t="s">
        <v>1975</v>
      </c>
      <c r="B10" s="5" t="n">
        <v>1848833</v>
      </c>
    </row>
    <row r="11" spans="1:5">
      <c r="A11" s="4" t="s">
        <v>1976</v>
      </c>
      <c r="B11" s="5" t="n">
        <v>-9560</v>
      </c>
    </row>
    <row r="12" spans="1:5">
      <c r="A12" s="4" t="s">
        <v>1977</v>
      </c>
      <c r="B12" s="5" t="n">
        <v>184248</v>
      </c>
    </row>
    <row r="13" spans="1:5">
      <c r="A13" s="4" t="s">
        <v>1978</v>
      </c>
    </row>
    <row r="14" spans="1:5">
      <c r="A14" s="3" t="s">
        <v>1971</v>
      </c>
    </row>
    <row r="15" spans="1:5">
      <c r="A15" s="4" t="s">
        <v>55</v>
      </c>
      <c r="B15" s="5" t="n">
        <v>1572446</v>
      </c>
    </row>
    <row r="16" spans="1:5">
      <c r="A16" s="4" t="s">
        <v>1973</v>
      </c>
      <c r="B16" s="5" t="n">
        <v>1543427</v>
      </c>
    </row>
    <row r="17" spans="1:5">
      <c r="A17" s="4" t="s">
        <v>1972</v>
      </c>
      <c r="B17" s="6" t="n">
        <v>29019</v>
      </c>
    </row>
    <row r="18" spans="1:5">
      <c r="A18" s="4" t="s">
        <v>1979</v>
      </c>
    </row>
    <row r="19" spans="1:5">
      <c r="A19" s="3" t="s">
        <v>1971</v>
      </c>
    </row>
    <row r="20" spans="1:5">
      <c r="A20" s="4" t="s">
        <v>1972</v>
      </c>
      <c r="D20" s="6" t="n">
        <v>2901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78"/>
    <col customWidth="1" max="2" min="2" width="21"/>
  </cols>
  <sheetData>
    <row r="1" spans="1:2">
      <c r="A1" s="1" t="s">
        <v>1980</v>
      </c>
      <c r="B1" s="2" t="s">
        <v>1</v>
      </c>
    </row>
    <row r="2" spans="1:2">
      <c r="B2" s="2" t="s">
        <v>39</v>
      </c>
    </row>
    <row r="3" spans="1:2">
      <c r="A3" s="3" t="s">
        <v>1956</v>
      </c>
    </row>
    <row r="4" spans="1:2">
      <c r="A4" s="4" t="s">
        <v>1720</v>
      </c>
      <c r="B4" s="6" t="n">
        <v>1572446</v>
      </c>
    </row>
    <row r="5" spans="1:2">
      <c r="A5" s="4" t="s">
        <v>1981</v>
      </c>
      <c r="B5" s="5" t="n">
        <v>149228</v>
      </c>
    </row>
    <row r="6" spans="1:2">
      <c r="A6" s="4" t="s">
        <v>1982</v>
      </c>
      <c r="B6" s="5" t="n">
        <v>180880</v>
      </c>
    </row>
    <row r="7" spans="1:2">
      <c r="A7" s="4" t="s">
        <v>1983</v>
      </c>
      <c r="B7" s="5" t="n">
        <v>-177709</v>
      </c>
    </row>
    <row r="8" spans="1:2">
      <c r="A8" s="4" t="s">
        <v>1984</v>
      </c>
      <c r="B8" s="5" t="n">
        <v>-30125</v>
      </c>
    </row>
    <row r="9" spans="1:2">
      <c r="A9" s="4" t="s">
        <v>1985</v>
      </c>
      <c r="B9" s="5" t="n">
        <v>-8337</v>
      </c>
    </row>
    <row r="10" spans="1:2">
      <c r="A10" s="4" t="s">
        <v>1986</v>
      </c>
      <c r="B10" s="5" t="n">
        <v>5733</v>
      </c>
    </row>
    <row r="11" spans="1:2">
      <c r="A11" s="4" t="s">
        <v>1752</v>
      </c>
      <c r="B11" s="5" t="n">
        <v>1692116</v>
      </c>
    </row>
    <row r="12" spans="1:2">
      <c r="A12" s="4" t="s">
        <v>1961</v>
      </c>
    </row>
    <row r="13" spans="1:2">
      <c r="A13" s="3" t="s">
        <v>1956</v>
      </c>
    </row>
    <row r="14" spans="1:2">
      <c r="A14" s="4" t="s">
        <v>1983</v>
      </c>
      <c r="B14" s="5" t="n">
        <v>-155246</v>
      </c>
    </row>
    <row r="15" spans="1:2">
      <c r="A15" s="4" t="s">
        <v>1959</v>
      </c>
    </row>
    <row r="16" spans="1:2">
      <c r="A16" s="3" t="s">
        <v>1956</v>
      </c>
    </row>
    <row r="17" spans="1:2">
      <c r="A17" s="4" t="s">
        <v>1983</v>
      </c>
      <c r="B17" s="5" t="n">
        <v>-16833</v>
      </c>
    </row>
    <row r="18" spans="1:2">
      <c r="A18" s="4" t="s">
        <v>1960</v>
      </c>
    </row>
    <row r="19" spans="1:2">
      <c r="A19" s="3" t="s">
        <v>1956</v>
      </c>
    </row>
    <row r="20" spans="1:2">
      <c r="A20" s="4" t="s">
        <v>1983</v>
      </c>
      <c r="B20" s="5" t="n">
        <v>-4645</v>
      </c>
    </row>
    <row r="21" spans="1:2">
      <c r="A21" s="4" t="s">
        <v>1963</v>
      </c>
    </row>
    <row r="22" spans="1:2">
      <c r="A22" s="3" t="s">
        <v>1956</v>
      </c>
    </row>
    <row r="23" spans="1:2">
      <c r="A23" s="4" t="s">
        <v>1983</v>
      </c>
      <c r="B23" s="5" t="n">
        <v>-985</v>
      </c>
    </row>
    <row r="24" spans="1:2">
      <c r="A24" s="4" t="s">
        <v>1987</v>
      </c>
    </row>
    <row r="25" spans="1:2">
      <c r="A25" s="3" t="s">
        <v>1956</v>
      </c>
    </row>
    <row r="26" spans="1:2">
      <c r="A26" s="4" t="s">
        <v>1720</v>
      </c>
      <c r="B26" s="5" t="n">
        <v>1572446</v>
      </c>
    </row>
    <row r="27" spans="1:2">
      <c r="A27" s="4" t="s">
        <v>1981</v>
      </c>
      <c r="B27" s="5" t="n">
        <v>149228</v>
      </c>
    </row>
    <row r="28" spans="1:2">
      <c r="A28" s="4" t="s">
        <v>1982</v>
      </c>
      <c r="B28" s="5" t="n">
        <v>181617</v>
      </c>
    </row>
    <row r="29" spans="1:2">
      <c r="A29" s="4" t="s">
        <v>1984</v>
      </c>
      <c r="B29" s="5" t="n">
        <v>-52382</v>
      </c>
    </row>
    <row r="30" spans="1:2">
      <c r="A30" s="4" t="s">
        <v>1985</v>
      </c>
      <c r="B30" s="5" t="n">
        <v>-8337</v>
      </c>
    </row>
    <row r="31" spans="1:2">
      <c r="A31" s="4" t="s">
        <v>1986</v>
      </c>
      <c r="B31" s="5" t="n">
        <v>5555</v>
      </c>
    </row>
    <row r="32" spans="1:2">
      <c r="A32" s="4" t="s">
        <v>1752</v>
      </c>
      <c r="B32" s="5" t="n">
        <v>1848127</v>
      </c>
    </row>
    <row r="33" spans="1:2">
      <c r="A33" s="4" t="s">
        <v>1988</v>
      </c>
    </row>
    <row r="34" spans="1:2">
      <c r="A34" s="3" t="s">
        <v>1956</v>
      </c>
    </row>
    <row r="35" spans="1:2">
      <c r="A35" s="4" t="s">
        <v>1720</v>
      </c>
      <c r="B35" s="5" t="n">
        <v>1487175</v>
      </c>
    </row>
    <row r="36" spans="1:2">
      <c r="A36" s="4" t="s">
        <v>1981</v>
      </c>
      <c r="B36" s="5" t="n">
        <v>125882</v>
      </c>
    </row>
    <row r="37" spans="1:2">
      <c r="A37" s="4" t="s">
        <v>1982</v>
      </c>
      <c r="B37" s="5" t="n">
        <v>179045</v>
      </c>
    </row>
    <row r="38" spans="1:2">
      <c r="A38" s="4" t="s">
        <v>1984</v>
      </c>
      <c r="B38" s="5" t="n">
        <v>-40432</v>
      </c>
    </row>
    <row r="39" spans="1:2">
      <c r="A39" s="4" t="s">
        <v>1985</v>
      </c>
      <c r="B39" s="5" t="n">
        <v>-3029</v>
      </c>
    </row>
    <row r="40" spans="1:2">
      <c r="A40" s="4" t="s">
        <v>1986</v>
      </c>
      <c r="B40" s="5" t="n">
        <v>5425</v>
      </c>
    </row>
    <row r="41" spans="1:2">
      <c r="A41" s="4" t="s">
        <v>1752</v>
      </c>
      <c r="B41" s="5" t="n">
        <v>1754066</v>
      </c>
    </row>
    <row r="42" spans="1:2">
      <c r="A42" s="4" t="s">
        <v>1989</v>
      </c>
    </row>
    <row r="43" spans="1:2">
      <c r="A43" s="3" t="s">
        <v>1956</v>
      </c>
    </row>
    <row r="44" spans="1:2">
      <c r="A44" s="4" t="s">
        <v>1720</v>
      </c>
      <c r="B44" s="5" t="n">
        <v>49736</v>
      </c>
    </row>
    <row r="45" spans="1:2">
      <c r="A45" s="4" t="s">
        <v>1981</v>
      </c>
      <c r="B45" s="5" t="n">
        <v>11210</v>
      </c>
    </row>
    <row r="46" spans="1:2">
      <c r="A46" s="4" t="s">
        <v>1984</v>
      </c>
      <c r="B46" s="5" t="n">
        <v>-305</v>
      </c>
    </row>
    <row r="47" spans="1:2">
      <c r="A47" s="4" t="s">
        <v>1985</v>
      </c>
      <c r="B47" s="5" t="n">
        <v>-3663</v>
      </c>
    </row>
    <row r="48" spans="1:2">
      <c r="A48" s="4" t="s">
        <v>1986</v>
      </c>
      <c r="B48" s="5" t="n">
        <v>138</v>
      </c>
    </row>
    <row r="49" spans="1:2">
      <c r="A49" s="4" t="s">
        <v>1752</v>
      </c>
      <c r="B49" s="5" t="n">
        <v>57116</v>
      </c>
    </row>
    <row r="50" spans="1:2">
      <c r="A50" s="4" t="s">
        <v>1990</v>
      </c>
    </row>
    <row r="51" spans="1:2">
      <c r="A51" s="3" t="s">
        <v>1956</v>
      </c>
    </row>
    <row r="52" spans="1:2">
      <c r="A52" s="4" t="s">
        <v>1720</v>
      </c>
      <c r="B52" s="5" t="n">
        <v>34956</v>
      </c>
    </row>
    <row r="53" spans="1:2">
      <c r="A53" s="4" t="s">
        <v>1981</v>
      </c>
      <c r="B53" s="5" t="n">
        <v>8355</v>
      </c>
    </row>
    <row r="54" spans="1:2">
      <c r="A54" s="4" t="s">
        <v>1982</v>
      </c>
      <c r="B54" s="5" t="n">
        <v>2572</v>
      </c>
    </row>
    <row r="55" spans="1:2">
      <c r="A55" s="4" t="s">
        <v>1984</v>
      </c>
      <c r="B55" s="5" t="n">
        <v>-11492</v>
      </c>
    </row>
    <row r="56" spans="1:2">
      <c r="A56" s="4" t="s">
        <v>1985</v>
      </c>
      <c r="B56" s="5" t="n">
        <v>-1283</v>
      </c>
    </row>
    <row r="57" spans="1:2">
      <c r="A57" s="4" t="s">
        <v>1986</v>
      </c>
      <c r="B57" s="5" t="n">
        <v>-5</v>
      </c>
    </row>
    <row r="58" spans="1:2">
      <c r="A58" s="4" t="s">
        <v>1752</v>
      </c>
      <c r="B58" s="5" t="n">
        <v>33103</v>
      </c>
    </row>
    <row r="59" spans="1:2">
      <c r="A59" s="4" t="s">
        <v>1991</v>
      </c>
    </row>
    <row r="60" spans="1:2">
      <c r="A60" s="3" t="s">
        <v>1956</v>
      </c>
    </row>
    <row r="61" spans="1:2">
      <c r="A61" s="4" t="s">
        <v>1720</v>
      </c>
      <c r="B61" s="5" t="n">
        <v>579</v>
      </c>
    </row>
    <row r="62" spans="1:2">
      <c r="A62" s="4" t="s">
        <v>1981</v>
      </c>
      <c r="B62" s="5" t="n">
        <v>3781</v>
      </c>
    </row>
    <row r="63" spans="1:2">
      <c r="A63" s="4" t="s">
        <v>1984</v>
      </c>
      <c r="B63" s="5" t="n">
        <v>-153</v>
      </c>
    </row>
    <row r="64" spans="1:2">
      <c r="A64" s="4" t="s">
        <v>1985</v>
      </c>
      <c r="B64" s="5" t="n">
        <v>-362</v>
      </c>
    </row>
    <row r="65" spans="1:2">
      <c r="A65" s="4" t="s">
        <v>1986</v>
      </c>
      <c r="B65" s="5" t="n">
        <v>-3</v>
      </c>
    </row>
    <row r="66" spans="1:2">
      <c r="A66" s="4" t="s">
        <v>1752</v>
      </c>
      <c r="B66" s="5" t="n">
        <v>3842</v>
      </c>
    </row>
    <row r="67" spans="1:2">
      <c r="A67" s="4" t="s">
        <v>1992</v>
      </c>
    </row>
    <row r="68" spans="1:2">
      <c r="A68" s="3" t="s">
        <v>1956</v>
      </c>
    </row>
    <row r="69" spans="1:2">
      <c r="A69" s="4" t="s">
        <v>1982</v>
      </c>
      <c r="B69" s="5" t="n">
        <v>-737</v>
      </c>
    </row>
    <row r="70" spans="1:2">
      <c r="A70" s="4" t="s">
        <v>1983</v>
      </c>
      <c r="B70" s="5" t="n">
        <v>-177709</v>
      </c>
    </row>
    <row r="71" spans="1:2">
      <c r="A71" s="4" t="s">
        <v>1984</v>
      </c>
      <c r="B71" s="5" t="n">
        <v>22257</v>
      </c>
    </row>
    <row r="72" spans="1:2">
      <c r="A72" s="4" t="s">
        <v>1986</v>
      </c>
      <c r="B72" s="5" t="n">
        <v>178</v>
      </c>
    </row>
    <row r="73" spans="1:2">
      <c r="A73" s="4" t="s">
        <v>1752</v>
      </c>
      <c r="B73" s="5" t="n">
        <v>-156011</v>
      </c>
    </row>
    <row r="74" spans="1:2">
      <c r="A74" s="4" t="s">
        <v>1993</v>
      </c>
    </row>
    <row r="75" spans="1:2">
      <c r="A75" s="3" t="s">
        <v>1956</v>
      </c>
    </row>
    <row r="76" spans="1:2">
      <c r="A76" s="4" t="s">
        <v>1983</v>
      </c>
      <c r="B76" s="5" t="n">
        <v>-155246</v>
      </c>
    </row>
    <row r="77" spans="1:2">
      <c r="A77" s="4" t="s">
        <v>1984</v>
      </c>
      <c r="B77" s="5" t="n">
        <v>20769</v>
      </c>
    </row>
    <row r="78" spans="1:2">
      <c r="A78" s="4" t="s">
        <v>1986</v>
      </c>
      <c r="B78" s="5" t="n">
        <v>171</v>
      </c>
    </row>
    <row r="79" spans="1:2">
      <c r="A79" s="4" t="s">
        <v>1752</v>
      </c>
      <c r="B79" s="5" t="n">
        <v>-134306</v>
      </c>
    </row>
    <row r="80" spans="1:2">
      <c r="A80" s="4" t="s">
        <v>1994</v>
      </c>
    </row>
    <row r="81" spans="1:2">
      <c r="A81" s="3" t="s">
        <v>1956</v>
      </c>
    </row>
    <row r="82" spans="1:2">
      <c r="A82" s="4" t="s">
        <v>1983</v>
      </c>
      <c r="B82" s="5" t="n">
        <v>-16833</v>
      </c>
    </row>
    <row r="83" spans="1:2">
      <c r="A83" s="4" t="s">
        <v>1984</v>
      </c>
      <c r="B83" s="5" t="n">
        <v>34</v>
      </c>
    </row>
    <row r="84" spans="1:2">
      <c r="A84" s="4" t="s">
        <v>1986</v>
      </c>
      <c r="B84" s="5" t="n">
        <v>4</v>
      </c>
    </row>
    <row r="85" spans="1:2">
      <c r="A85" s="4" t="s">
        <v>1752</v>
      </c>
      <c r="B85" s="5" t="n">
        <v>-16795</v>
      </c>
    </row>
    <row r="86" spans="1:2">
      <c r="A86" s="4" t="s">
        <v>1995</v>
      </c>
    </row>
    <row r="87" spans="1:2">
      <c r="A87" s="3" t="s">
        <v>1956</v>
      </c>
    </row>
    <row r="88" spans="1:2">
      <c r="A88" s="4" t="s">
        <v>1982</v>
      </c>
      <c r="B88" s="5" t="n">
        <v>-737</v>
      </c>
    </row>
    <row r="89" spans="1:2">
      <c r="A89" s="4" t="s">
        <v>1983</v>
      </c>
      <c r="B89" s="5" t="n">
        <v>-4645</v>
      </c>
    </row>
    <row r="90" spans="1:2">
      <c r="A90" s="4" t="s">
        <v>1984</v>
      </c>
      <c r="B90" s="5" t="n">
        <v>1376</v>
      </c>
    </row>
    <row r="91" spans="1:2">
      <c r="A91" s="4" t="s">
        <v>1986</v>
      </c>
      <c r="B91" s="5" t="n">
        <v>2</v>
      </c>
    </row>
    <row r="92" spans="1:2">
      <c r="A92" s="4" t="s">
        <v>1752</v>
      </c>
      <c r="B92" s="5" t="n">
        <v>-4004</v>
      </c>
    </row>
    <row r="93" spans="1:2">
      <c r="A93" s="4" t="s">
        <v>1996</v>
      </c>
    </row>
    <row r="94" spans="1:2">
      <c r="A94" s="3" t="s">
        <v>1956</v>
      </c>
    </row>
    <row r="95" spans="1:2">
      <c r="A95" s="4" t="s">
        <v>1983</v>
      </c>
      <c r="B95" s="5" t="n">
        <v>-985</v>
      </c>
    </row>
    <row r="96" spans="1:2">
      <c r="A96" s="4" t="s">
        <v>1984</v>
      </c>
      <c r="B96" s="5" t="n">
        <v>78</v>
      </c>
    </row>
    <row r="97" spans="1:2">
      <c r="A97" s="4" t="s">
        <v>1986</v>
      </c>
      <c r="B97" s="5" t="n">
        <v>1</v>
      </c>
    </row>
    <row r="98" spans="1:2">
      <c r="A98" s="4" t="s">
        <v>1752</v>
      </c>
      <c r="B98" s="6" t="n">
        <v>-90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997</v>
      </c>
      <c r="B1" s="2" t="s">
        <v>1</v>
      </c>
    </row>
    <row r="2" spans="1:2">
      <c r="B2" s="2" t="s">
        <v>39</v>
      </c>
    </row>
    <row r="3" spans="1:2">
      <c r="A3" s="3" t="s">
        <v>1998</v>
      </c>
    </row>
    <row r="4" spans="1:2">
      <c r="A4" s="4" t="s">
        <v>1999</v>
      </c>
      <c r="B4" s="6" t="n">
        <v>207</v>
      </c>
    </row>
    <row r="5" spans="1:2">
      <c r="A5" s="4" t="s">
        <v>1752</v>
      </c>
      <c r="B5" s="5" t="n">
        <v>1831585</v>
      </c>
    </row>
    <row r="6" spans="1:2">
      <c r="A6" s="4" t="s">
        <v>505</v>
      </c>
    </row>
    <row r="7" spans="1:2">
      <c r="A7" s="3" t="s">
        <v>1998</v>
      </c>
    </row>
    <row r="8" spans="1:2">
      <c r="A8" s="4" t="s">
        <v>1720</v>
      </c>
      <c r="B8" s="5" t="n">
        <v>1848833</v>
      </c>
    </row>
    <row r="9" spans="1:2">
      <c r="A9" s="4" t="s">
        <v>2000</v>
      </c>
      <c r="B9" s="5" t="n">
        <v>135633</v>
      </c>
    </row>
    <row r="10" spans="1:2">
      <c r="A10" s="4" t="s">
        <v>2001</v>
      </c>
      <c r="B10" s="5" t="n">
        <v>-34755</v>
      </c>
    </row>
    <row r="11" spans="1:2">
      <c r="A11" s="4" t="s">
        <v>2002</v>
      </c>
      <c r="B11" s="5" t="n">
        <v>-252432</v>
      </c>
    </row>
    <row r="12" spans="1:2">
      <c r="A12" s="4" t="s">
        <v>2003</v>
      </c>
      <c r="B12" s="5" t="n">
        <v>127558</v>
      </c>
    </row>
    <row r="13" spans="1:2">
      <c r="A13" s="4" t="s">
        <v>1999</v>
      </c>
      <c r="B13" s="5" t="n">
        <v>6748</v>
      </c>
    </row>
    <row r="14" spans="1:2">
      <c r="A14" s="4" t="s">
        <v>1752</v>
      </c>
      <c r="B14" s="6" t="n">
        <v>18315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90</v>
      </c>
    </row>
    <row r="3" spans="1:2">
      <c r="A3" s="3" t="s">
        <v>282</v>
      </c>
    </row>
    <row r="4" spans="1:2">
      <c r="A4" s="4" t="s">
        <v>282</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2004</v>
      </c>
      <c r="B1" s="2" t="s">
        <v>39</v>
      </c>
    </row>
    <row r="2" spans="1:2">
      <c r="A2" s="3" t="s">
        <v>1998</v>
      </c>
    </row>
    <row r="3" spans="1:2">
      <c r="A3" s="4" t="s">
        <v>69</v>
      </c>
      <c r="B3" s="6" t="n">
        <v>1831585</v>
      </c>
    </row>
    <row r="4" spans="1:2">
      <c r="A4" s="4" t="s">
        <v>1961</v>
      </c>
    </row>
    <row r="5" spans="1:2">
      <c r="A5" s="3" t="s">
        <v>1998</v>
      </c>
    </row>
    <row r="6" spans="1:2">
      <c r="A6" s="4" t="s">
        <v>69</v>
      </c>
      <c r="B6" s="5" t="n">
        <v>1787219</v>
      </c>
    </row>
    <row r="7" spans="1:2">
      <c r="A7" s="4" t="s">
        <v>1959</v>
      </c>
    </row>
    <row r="8" spans="1:2">
      <c r="A8" s="3" t="s">
        <v>1998</v>
      </c>
    </row>
    <row r="9" spans="1:2">
      <c r="A9" s="4" t="s">
        <v>69</v>
      </c>
      <c r="B9" s="5" t="n">
        <v>40501</v>
      </c>
    </row>
    <row r="10" spans="1:2">
      <c r="A10" s="4" t="s">
        <v>1960</v>
      </c>
    </row>
    <row r="11" spans="1:2">
      <c r="A11" s="3" t="s">
        <v>1998</v>
      </c>
    </row>
    <row r="12" spans="1:2">
      <c r="A12" s="4" t="s">
        <v>69</v>
      </c>
      <c r="B12" s="5" t="n">
        <v>1144</v>
      </c>
    </row>
    <row r="13" spans="1:2">
      <c r="A13" s="4" t="s">
        <v>1963</v>
      </c>
    </row>
    <row r="14" spans="1:2">
      <c r="A14" s="3" t="s">
        <v>1998</v>
      </c>
    </row>
    <row r="15" spans="1:2">
      <c r="A15" s="4" t="s">
        <v>69</v>
      </c>
      <c r="B15" s="5" t="n">
        <v>2721</v>
      </c>
    </row>
    <row r="16" spans="1:2">
      <c r="A16" s="4" t="s">
        <v>1567</v>
      </c>
    </row>
    <row r="17" spans="1:2">
      <c r="A17" s="3" t="s">
        <v>1998</v>
      </c>
    </row>
    <row r="18" spans="1:2">
      <c r="A18" s="4" t="s">
        <v>69</v>
      </c>
      <c r="B18" s="5" t="n">
        <v>12765</v>
      </c>
    </row>
    <row r="19" spans="1:2">
      <c r="A19" s="4" t="s">
        <v>2005</v>
      </c>
    </row>
    <row r="20" spans="1:2">
      <c r="A20" s="3" t="s">
        <v>1998</v>
      </c>
    </row>
    <row r="21" spans="1:2">
      <c r="A21" s="4" t="s">
        <v>69</v>
      </c>
      <c r="B21" s="5" t="n">
        <v>6255</v>
      </c>
    </row>
    <row r="22" spans="1:2">
      <c r="A22" s="4" t="s">
        <v>2006</v>
      </c>
    </row>
    <row r="23" spans="1:2">
      <c r="A23" s="3" t="s">
        <v>1998</v>
      </c>
    </row>
    <row r="24" spans="1:2">
      <c r="A24" s="4" t="s">
        <v>69</v>
      </c>
      <c r="B24" s="5" t="n">
        <v>6510</v>
      </c>
    </row>
    <row r="25" spans="1:2">
      <c r="A25" s="4" t="s">
        <v>1597</v>
      </c>
    </row>
    <row r="26" spans="1:2">
      <c r="A26" s="3" t="s">
        <v>1998</v>
      </c>
    </row>
    <row r="27" spans="1:2">
      <c r="A27" s="4" t="s">
        <v>69</v>
      </c>
      <c r="B27" s="5" t="n">
        <v>28301</v>
      </c>
    </row>
    <row r="28" spans="1:2">
      <c r="A28" s="4" t="s">
        <v>2007</v>
      </c>
    </row>
    <row r="29" spans="1:2">
      <c r="A29" s="3" t="s">
        <v>1998</v>
      </c>
    </row>
    <row r="30" spans="1:2">
      <c r="A30" s="4" t="s">
        <v>69</v>
      </c>
      <c r="B30" s="5" t="n">
        <v>22036</v>
      </c>
    </row>
    <row r="31" spans="1:2">
      <c r="A31" s="4" t="s">
        <v>2008</v>
      </c>
    </row>
    <row r="32" spans="1:2">
      <c r="A32" s="3" t="s">
        <v>1998</v>
      </c>
    </row>
    <row r="33" spans="1:2">
      <c r="A33" s="4" t="s">
        <v>69</v>
      </c>
      <c r="B33" s="5" t="n">
        <v>3956</v>
      </c>
    </row>
    <row r="34" spans="1:2">
      <c r="A34" s="4" t="s">
        <v>2009</v>
      </c>
    </row>
    <row r="35" spans="1:2">
      <c r="A35" s="3" t="s">
        <v>1998</v>
      </c>
    </row>
    <row r="36" spans="1:2">
      <c r="A36" s="4" t="s">
        <v>69</v>
      </c>
      <c r="B36" s="5" t="n">
        <v>986</v>
      </c>
    </row>
    <row r="37" spans="1:2">
      <c r="A37" s="4" t="s">
        <v>2010</v>
      </c>
    </row>
    <row r="38" spans="1:2">
      <c r="A38" s="3" t="s">
        <v>1998</v>
      </c>
    </row>
    <row r="39" spans="1:2">
      <c r="A39" s="4" t="s">
        <v>69</v>
      </c>
      <c r="B39" s="5" t="n">
        <v>1323</v>
      </c>
    </row>
    <row r="40" spans="1:2">
      <c r="A40" s="4" t="s">
        <v>1627</v>
      </c>
    </row>
    <row r="41" spans="1:2">
      <c r="A41" s="3" t="s">
        <v>1998</v>
      </c>
    </row>
    <row r="42" spans="1:2">
      <c r="A42" s="4" t="s">
        <v>69</v>
      </c>
      <c r="B42" s="5" t="n">
        <v>90151</v>
      </c>
    </row>
    <row r="43" spans="1:2">
      <c r="A43" s="4" t="s">
        <v>2011</v>
      </c>
    </row>
    <row r="44" spans="1:2">
      <c r="A44" s="3" t="s">
        <v>1998</v>
      </c>
    </row>
    <row r="45" spans="1:2">
      <c r="A45" s="4" t="s">
        <v>69</v>
      </c>
      <c r="B45" s="5" t="n">
        <v>73252</v>
      </c>
    </row>
    <row r="46" spans="1:2">
      <c r="A46" s="4" t="s">
        <v>2012</v>
      </c>
    </row>
    <row r="47" spans="1:2">
      <c r="A47" s="3" t="s">
        <v>1998</v>
      </c>
    </row>
    <row r="48" spans="1:2">
      <c r="A48" s="4" t="s">
        <v>69</v>
      </c>
      <c r="B48" s="5" t="n">
        <v>15343</v>
      </c>
    </row>
    <row r="49" spans="1:2">
      <c r="A49" s="4" t="s">
        <v>2013</v>
      </c>
    </row>
    <row r="50" spans="1:2">
      <c r="A50" s="3" t="s">
        <v>1998</v>
      </c>
    </row>
    <row r="51" spans="1:2">
      <c r="A51" s="4" t="s">
        <v>69</v>
      </c>
      <c r="B51" s="5" t="n">
        <v>158</v>
      </c>
    </row>
    <row r="52" spans="1:2">
      <c r="A52" s="4" t="s">
        <v>2014</v>
      </c>
    </row>
    <row r="53" spans="1:2">
      <c r="A53" s="3" t="s">
        <v>1998</v>
      </c>
    </row>
    <row r="54" spans="1:2">
      <c r="A54" s="4" t="s">
        <v>69</v>
      </c>
      <c r="B54" s="5" t="n">
        <v>1398</v>
      </c>
    </row>
    <row r="55" spans="1:2">
      <c r="A55" s="4" t="s">
        <v>1657</v>
      </c>
    </row>
    <row r="56" spans="1:2">
      <c r="A56" s="3" t="s">
        <v>1998</v>
      </c>
    </row>
    <row r="57" spans="1:2">
      <c r="A57" s="4" t="s">
        <v>69</v>
      </c>
      <c r="B57" s="5" t="n">
        <v>1700368</v>
      </c>
    </row>
    <row r="58" spans="1:2">
      <c r="A58" s="4" t="s">
        <v>2015</v>
      </c>
    </row>
    <row r="59" spans="1:2">
      <c r="A59" s="3" t="s">
        <v>1998</v>
      </c>
    </row>
    <row r="60" spans="1:2">
      <c r="A60" s="4" t="s">
        <v>69</v>
      </c>
      <c r="B60" s="5" t="n">
        <v>1685676</v>
      </c>
    </row>
    <row r="61" spans="1:2">
      <c r="A61" s="4" t="s">
        <v>2016</v>
      </c>
    </row>
    <row r="62" spans="1:2">
      <c r="A62" s="3" t="s">
        <v>1998</v>
      </c>
    </row>
    <row r="63" spans="1:2">
      <c r="A63" s="4" t="s">
        <v>69</v>
      </c>
      <c r="B63" s="6" t="n">
        <v>1469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017</v>
      </c>
      <c r="B1" s="2" t="s">
        <v>1</v>
      </c>
    </row>
    <row r="2" spans="1:2">
      <c r="B2" s="2" t="s">
        <v>39</v>
      </c>
    </row>
    <row r="3" spans="1:2">
      <c r="A3" s="3" t="s">
        <v>1956</v>
      </c>
    </row>
    <row r="4" spans="1:2">
      <c r="A4" s="4" t="s">
        <v>2018</v>
      </c>
      <c r="B4" s="6" t="n">
        <v>2388</v>
      </c>
    </row>
    <row r="5" spans="1:2">
      <c r="A5" s="4" t="s">
        <v>1961</v>
      </c>
    </row>
    <row r="6" spans="1:2">
      <c r="A6" s="3" t="s">
        <v>1956</v>
      </c>
    </row>
    <row r="7" spans="1:2">
      <c r="A7" s="4" t="s">
        <v>2019</v>
      </c>
      <c r="B7" s="4" t="s">
        <v>2020</v>
      </c>
    </row>
    <row r="8" spans="1:2">
      <c r="A8" s="4" t="s">
        <v>2021</v>
      </c>
      <c r="B8" s="4" t="s">
        <v>2022</v>
      </c>
    </row>
    <row r="9" spans="1:2">
      <c r="A9" s="4" t="s">
        <v>2023</v>
      </c>
      <c r="B9" s="7" t="n">
        <v>5.78</v>
      </c>
    </row>
    <row r="10" spans="1:2">
      <c r="A10" s="4" t="s">
        <v>1960</v>
      </c>
    </row>
    <row r="11" spans="1:2">
      <c r="A11" s="3" t="s">
        <v>1956</v>
      </c>
    </row>
    <row r="12" spans="1:2">
      <c r="A12" s="4" t="s">
        <v>2019</v>
      </c>
      <c r="B12" s="4" t="s">
        <v>2024</v>
      </c>
    </row>
    <row r="13" spans="1:2">
      <c r="A13" s="4" t="s">
        <v>2021</v>
      </c>
      <c r="B13" s="4" t="s">
        <v>1388</v>
      </c>
    </row>
    <row r="14" spans="1:2">
      <c r="A14" s="4" t="s">
        <v>2023</v>
      </c>
      <c r="B14" s="7" t="n">
        <v>5.65</v>
      </c>
    </row>
    <row r="15" spans="1:2">
      <c r="A15" s="4" t="s">
        <v>1959</v>
      </c>
    </row>
    <row r="16" spans="1:2">
      <c r="A16" s="3" t="s">
        <v>1956</v>
      </c>
    </row>
    <row r="17" spans="1:2">
      <c r="A17" s="4" t="s">
        <v>2019</v>
      </c>
      <c r="B17" s="4" t="s">
        <v>2025</v>
      </c>
    </row>
    <row r="18" spans="1:2">
      <c r="A18" s="4" t="s">
        <v>2021</v>
      </c>
      <c r="B18" s="4" t="s">
        <v>2026</v>
      </c>
    </row>
    <row r="19" spans="1:2">
      <c r="A19" s="4" t="s">
        <v>2023</v>
      </c>
      <c r="B19" s="7" t="n">
        <v>3.99</v>
      </c>
    </row>
    <row r="20" spans="1:2">
      <c r="A20" s="4" t="s">
        <v>1963</v>
      </c>
    </row>
    <row r="21" spans="1:2">
      <c r="A21" s="3" t="s">
        <v>1956</v>
      </c>
    </row>
    <row r="22" spans="1:2">
      <c r="A22" s="4" t="s">
        <v>2019</v>
      </c>
      <c r="B22" s="4" t="s">
        <v>2027</v>
      </c>
    </row>
    <row r="23" spans="1:2">
      <c r="A23" s="4" t="s">
        <v>2021</v>
      </c>
      <c r="B23" s="4" t="s">
        <v>1384</v>
      </c>
    </row>
    <row r="24" spans="1:2">
      <c r="A24" s="4" t="s">
        <v>2023</v>
      </c>
      <c r="B24" s="7" t="n">
        <v>6.5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028</v>
      </c>
      <c r="B1" s="2" t="s">
        <v>1</v>
      </c>
    </row>
    <row r="2" spans="1:2">
      <c r="B2" s="2" t="s">
        <v>39</v>
      </c>
    </row>
    <row r="3" spans="1:2">
      <c r="A3" s="3" t="s">
        <v>1956</v>
      </c>
    </row>
    <row r="4" spans="1:2">
      <c r="A4" s="4" t="s">
        <v>2029</v>
      </c>
      <c r="B4" s="6" t="n">
        <v>121946</v>
      </c>
    </row>
    <row r="5" spans="1:2">
      <c r="A5" s="4" t="s">
        <v>1983</v>
      </c>
      <c r="B5" s="5" t="n">
        <v>177709</v>
      </c>
    </row>
    <row r="6" spans="1:2">
      <c r="A6" s="4" t="s">
        <v>2030</v>
      </c>
      <c r="B6" s="5" t="n">
        <v>363</v>
      </c>
    </row>
    <row r="7" spans="1:2">
      <c r="A7" s="4" t="s">
        <v>1986</v>
      </c>
      <c r="B7" s="5" t="n">
        <v>207</v>
      </c>
    </row>
    <row r="8" spans="1:2">
      <c r="A8" s="4" t="s">
        <v>2031</v>
      </c>
      <c r="B8" s="5" t="n">
        <v>1828</v>
      </c>
    </row>
    <row r="9" spans="1:2">
      <c r="A9" s="4" t="s">
        <v>2032</v>
      </c>
      <c r="B9" s="5" t="n">
        <v>6843</v>
      </c>
    </row>
    <row r="10" spans="1:2">
      <c r="A10" s="4" t="s">
        <v>1959</v>
      </c>
    </row>
    <row r="11" spans="1:2">
      <c r="A11" s="3" t="s">
        <v>1956</v>
      </c>
    </row>
    <row r="12" spans="1:2">
      <c r="A12" s="4" t="s">
        <v>2029</v>
      </c>
      <c r="B12" s="5" t="n">
        <v>1766</v>
      </c>
    </row>
    <row r="13" spans="1:2">
      <c r="A13" s="4" t="s">
        <v>1983</v>
      </c>
      <c r="B13" s="5" t="n">
        <v>16833</v>
      </c>
    </row>
    <row r="14" spans="1:2">
      <c r="A14" s="4" t="s">
        <v>2031</v>
      </c>
      <c r="B14" s="5" t="n">
        <v>10</v>
      </c>
    </row>
    <row r="15" spans="1:2">
      <c r="A15" s="4" t="s">
        <v>2032</v>
      </c>
      <c r="B15" s="5" t="n">
        <v>1282</v>
      </c>
    </row>
    <row r="16" spans="1:2">
      <c r="A16" s="4" t="s">
        <v>1960</v>
      </c>
    </row>
    <row r="17" spans="1:2">
      <c r="A17" s="3" t="s">
        <v>1956</v>
      </c>
    </row>
    <row r="18" spans="1:2">
      <c r="A18" s="4" t="s">
        <v>2029</v>
      </c>
      <c r="B18" s="5" t="n">
        <v>63</v>
      </c>
    </row>
    <row r="19" spans="1:2">
      <c r="A19" s="4" t="s">
        <v>1983</v>
      </c>
      <c r="B19" s="5" t="n">
        <v>4645</v>
      </c>
    </row>
    <row r="20" spans="1:2">
      <c r="A20" s="4" t="s">
        <v>2031</v>
      </c>
      <c r="B20" s="5" t="n">
        <v>89</v>
      </c>
    </row>
    <row r="21" spans="1:2">
      <c r="A21" s="4" t="s">
        <v>2032</v>
      </c>
      <c r="B21" s="5" t="n">
        <v>34</v>
      </c>
    </row>
    <row r="22" spans="1:2">
      <c r="A22" s="4" t="s">
        <v>1961</v>
      </c>
    </row>
    <row r="23" spans="1:2">
      <c r="A23" s="3" t="s">
        <v>1956</v>
      </c>
    </row>
    <row r="24" spans="1:2">
      <c r="A24" s="4" t="s">
        <v>2029</v>
      </c>
      <c r="B24" s="5" t="n">
        <v>119951</v>
      </c>
    </row>
    <row r="25" spans="1:2">
      <c r="A25" s="4" t="s">
        <v>1983</v>
      </c>
      <c r="B25" s="5" t="n">
        <v>155246</v>
      </c>
    </row>
    <row r="26" spans="1:2">
      <c r="A26" s="4" t="s">
        <v>2030</v>
      </c>
      <c r="B26" s="5" t="n">
        <v>363</v>
      </c>
    </row>
    <row r="27" spans="1:2">
      <c r="A27" s="4" t="s">
        <v>1986</v>
      </c>
      <c r="B27" s="5" t="n">
        <v>207</v>
      </c>
    </row>
    <row r="28" spans="1:2">
      <c r="A28" s="4" t="s">
        <v>2031</v>
      </c>
      <c r="B28" s="5" t="n">
        <v>1729</v>
      </c>
    </row>
    <row r="29" spans="1:2">
      <c r="A29" s="4" t="s">
        <v>2032</v>
      </c>
      <c r="B29" s="5" t="n">
        <v>2287</v>
      </c>
    </row>
    <row r="30" spans="1:2">
      <c r="A30" s="4" t="s">
        <v>1963</v>
      </c>
    </row>
    <row r="31" spans="1:2">
      <c r="A31" s="3" t="s">
        <v>1956</v>
      </c>
    </row>
    <row r="32" spans="1:2">
      <c r="A32" s="4" t="s">
        <v>2029</v>
      </c>
      <c r="B32" s="5" t="n">
        <v>166</v>
      </c>
    </row>
    <row r="33" spans="1:2">
      <c r="A33" s="4" t="s">
        <v>1983</v>
      </c>
      <c r="B33" s="5" t="n">
        <v>985</v>
      </c>
    </row>
    <row r="34" spans="1:2">
      <c r="A34" s="4" t="s">
        <v>2032</v>
      </c>
      <c r="B34" s="6" t="n">
        <v>324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033</v>
      </c>
      <c r="C1" s="2" t="s">
        <v>90</v>
      </c>
      <c r="E1" s="2" t="s">
        <v>91</v>
      </c>
    </row>
    <row r="2" spans="1:6">
      <c r="A2" s="3" t="s">
        <v>292</v>
      </c>
    </row>
    <row r="3" spans="1:6">
      <c r="A3" s="4" t="s">
        <v>2034</v>
      </c>
      <c r="B3" s="4" t="s">
        <v>51</v>
      </c>
      <c r="C3" s="6" t="n">
        <v>1894024</v>
      </c>
      <c r="E3" s="6" t="n">
        <v>1710969</v>
      </c>
    </row>
    <row r="4" spans="1:6">
      <c r="A4" s="4" t="s">
        <v>2035</v>
      </c>
      <c r="C4" s="5" t="n">
        <v>473733</v>
      </c>
      <c r="E4" s="5" t="n">
        <v>438610</v>
      </c>
    </row>
    <row r="5" spans="1:6">
      <c r="A5" s="4" t="s">
        <v>185</v>
      </c>
      <c r="C5" s="6" t="n">
        <v>2367757</v>
      </c>
      <c r="D5" s="4" t="s">
        <v>52</v>
      </c>
      <c r="E5" s="6" t="n">
        <v>2149579</v>
      </c>
      <c r="F5" s="4" t="s">
        <v>64</v>
      </c>
    </row>
    <row r="6" spans="1:6"/>
    <row r="7" spans="1:6">
      <c r="A7" s="4" t="s">
        <v>51</v>
      </c>
      <c r="B7" s="4" t="s">
        <v>2036</v>
      </c>
    </row>
    <row r="8" spans="1:6">
      <c r="A8" s="4" t="s">
        <v>52</v>
      </c>
      <c r="B8" s="4" t="s">
        <v>86</v>
      </c>
    </row>
    <row r="9" spans="1:6">
      <c r="A9" s="4" t="s">
        <v>64</v>
      </c>
      <c r="B9" s="4" t="s">
        <v>87</v>
      </c>
    </row>
  </sheetData>
  <mergeCells count="7">
    <mergeCell ref="A1:B1"/>
    <mergeCell ref="C1:D1"/>
    <mergeCell ref="E1:F1"/>
    <mergeCell ref="A6:E6"/>
    <mergeCell ref="B7:E7"/>
    <mergeCell ref="B8:E8"/>
    <mergeCell ref="B9:E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outlineLevelCol="0"/>
  <cols>
    <col customWidth="1" max="1" min="1" width="80"/>
    <col customWidth="1" max="2" min="2" width="80"/>
    <col customWidth="1" max="3" min="3" width="68"/>
    <col customWidth="1" max="4" min="4" width="9"/>
    <col customWidth="1" max="5" min="5" width="80"/>
    <col customWidth="1" max="6" min="6" width="15"/>
    <col customWidth="1" max="7" min="7" width="14"/>
  </cols>
  <sheetData>
    <row r="1" spans="1:7">
      <c r="A1" s="1" t="s">
        <v>2037</v>
      </c>
      <c r="C1" s="2" t="s">
        <v>1</v>
      </c>
    </row>
    <row r="2" spans="1:7">
      <c r="C2" s="2" t="s">
        <v>90</v>
      </c>
      <c r="E2" s="2" t="s">
        <v>91</v>
      </c>
      <c r="G2" s="2" t="s">
        <v>92</v>
      </c>
    </row>
    <row r="3" spans="1:7">
      <c r="A3" s="3" t="s">
        <v>2038</v>
      </c>
    </row>
    <row r="4" spans="1:7">
      <c r="A4" s="4" t="s">
        <v>2039</v>
      </c>
      <c r="C4" s="6" t="n">
        <v>3320098</v>
      </c>
      <c r="E4" s="6" t="n">
        <v>3202969</v>
      </c>
    </row>
    <row r="5" spans="1:7">
      <c r="A5" s="4" t="s">
        <v>2040</v>
      </c>
      <c r="C5" s="5" t="n">
        <v>8151</v>
      </c>
      <c r="E5" s="5" t="n">
        <v>2581</v>
      </c>
      <c r="G5" s="6" t="n">
        <v>-11547</v>
      </c>
    </row>
    <row r="6" spans="1:7">
      <c r="A6" s="4" t="s">
        <v>2041</v>
      </c>
      <c r="C6" s="5" t="n">
        <v>104955</v>
      </c>
      <c r="E6" s="5" t="n">
        <v>1043593</v>
      </c>
      <c r="G6" s="5" t="n">
        <v>412878</v>
      </c>
    </row>
    <row r="7" spans="1:7">
      <c r="A7" s="4" t="s">
        <v>2034</v>
      </c>
      <c r="B7" s="4" t="s">
        <v>51</v>
      </c>
      <c r="C7" s="5" t="n">
        <v>1894024</v>
      </c>
      <c r="E7" s="5" t="n">
        <v>1710969</v>
      </c>
    </row>
    <row r="8" spans="1:7">
      <c r="A8" s="4" t="s">
        <v>2042</v>
      </c>
      <c r="C8" s="6" t="n">
        <v>22409</v>
      </c>
      <c r="E8" s="6" t="n">
        <v>174734</v>
      </c>
      <c r="G8" s="6" t="n">
        <v>-831</v>
      </c>
    </row>
    <row r="9" spans="1:7">
      <c r="A9" s="4" t="s">
        <v>2043</v>
      </c>
    </row>
    <row r="10" spans="1:7">
      <c r="A10" s="3" t="s">
        <v>2038</v>
      </c>
    </row>
    <row r="11" spans="1:7">
      <c r="A11" s="4" t="s">
        <v>2044</v>
      </c>
      <c r="C11" s="4" t="s">
        <v>2045</v>
      </c>
      <c r="E11" s="4" t="s">
        <v>2045</v>
      </c>
    </row>
    <row r="12" spans="1:7">
      <c r="A12" s="4" t="s">
        <v>2046</v>
      </c>
      <c r="C12" s="4" t="s">
        <v>792</v>
      </c>
      <c r="E12" s="4" t="s">
        <v>792</v>
      </c>
    </row>
    <row r="13" spans="1:7">
      <c r="A13" s="4" t="s">
        <v>2047</v>
      </c>
      <c r="C13" s="4" t="s">
        <v>2048</v>
      </c>
      <c r="E13" s="4" t="s">
        <v>2048</v>
      </c>
    </row>
    <row r="14" spans="1:7">
      <c r="A14" s="4" t="s">
        <v>2039</v>
      </c>
      <c r="C14" s="6" t="n">
        <v>0</v>
      </c>
      <c r="D14" s="4" t="s">
        <v>52</v>
      </c>
      <c r="E14" s="6" t="n">
        <v>0</v>
      </c>
      <c r="F14" s="4" t="s">
        <v>64</v>
      </c>
    </row>
    <row r="15" spans="1:7">
      <c r="A15" s="4" t="s">
        <v>2040</v>
      </c>
      <c r="B15" s="4" t="s">
        <v>1461</v>
      </c>
      <c r="C15" s="5" t="n">
        <v>0</v>
      </c>
    </row>
    <row r="16" spans="1:7">
      <c r="A16" s="4" t="s">
        <v>2041</v>
      </c>
      <c r="B16" s="4" t="s">
        <v>1470</v>
      </c>
      <c r="C16" s="5" t="n">
        <v>0</v>
      </c>
    </row>
    <row r="17" spans="1:7">
      <c r="A17" s="4" t="s">
        <v>2034</v>
      </c>
      <c r="C17" s="5" t="n">
        <v>1249818</v>
      </c>
      <c r="E17" s="5" t="n">
        <v>1119973</v>
      </c>
    </row>
    <row r="18" spans="1:7">
      <c r="A18" s="4" t="s">
        <v>2049</v>
      </c>
      <c r="C18" s="5" t="n">
        <v>138100</v>
      </c>
      <c r="D18" s="4" t="s">
        <v>2050</v>
      </c>
      <c r="E18" s="6" t="n">
        <v>96201</v>
      </c>
      <c r="F18" s="4" t="s">
        <v>2051</v>
      </c>
    </row>
    <row r="19" spans="1:7">
      <c r="A19" s="4" t="s">
        <v>2042</v>
      </c>
      <c r="B19" s="4" t="s">
        <v>2052</v>
      </c>
      <c r="C19" s="6" t="n">
        <v>0</v>
      </c>
    </row>
    <row r="20" spans="1:7">
      <c r="A20" s="4" t="s">
        <v>2053</v>
      </c>
    </row>
    <row r="21" spans="1:7">
      <c r="A21" s="3" t="s">
        <v>2038</v>
      </c>
    </row>
    <row r="22" spans="1:7">
      <c r="A22" s="4" t="s">
        <v>2044</v>
      </c>
      <c r="C22" s="4" t="s">
        <v>2054</v>
      </c>
      <c r="E22" s="4" t="s">
        <v>2054</v>
      </c>
    </row>
    <row r="23" spans="1:7">
      <c r="A23" s="4" t="s">
        <v>2046</v>
      </c>
      <c r="C23" s="4" t="s">
        <v>792</v>
      </c>
      <c r="E23" s="4" t="s">
        <v>792</v>
      </c>
    </row>
    <row r="24" spans="1:7">
      <c r="A24" s="4" t="s">
        <v>2047</v>
      </c>
      <c r="C24" s="4" t="s">
        <v>2055</v>
      </c>
      <c r="E24" s="4" t="s">
        <v>2055</v>
      </c>
      <c r="F24" s="4" t="s">
        <v>2056</v>
      </c>
    </row>
    <row r="25" spans="1:7">
      <c r="A25" s="4" t="s">
        <v>2039</v>
      </c>
      <c r="C25" s="6" t="n">
        <v>15264</v>
      </c>
      <c r="D25" s="4" t="s">
        <v>52</v>
      </c>
      <c r="E25" s="6" t="n">
        <v>15423</v>
      </c>
      <c r="F25" s="4" t="s">
        <v>64</v>
      </c>
    </row>
    <row r="26" spans="1:7">
      <c r="A26" s="4" t="s">
        <v>2040</v>
      </c>
      <c r="C26" s="5" t="n">
        <v>-159</v>
      </c>
      <c r="D26" s="4" t="s">
        <v>1461</v>
      </c>
      <c r="E26" s="5" t="n">
        <v>2958</v>
      </c>
      <c r="F26" s="4" t="s">
        <v>2057</v>
      </c>
    </row>
    <row r="27" spans="1:7">
      <c r="A27" s="4" t="s">
        <v>2041</v>
      </c>
      <c r="B27" s="4" t="s">
        <v>1470</v>
      </c>
      <c r="C27" s="5" t="n">
        <v>0</v>
      </c>
    </row>
    <row r="28" spans="1:7">
      <c r="A28" s="4" t="s">
        <v>2034</v>
      </c>
      <c r="C28" s="5" t="n">
        <v>546545</v>
      </c>
      <c r="E28" s="5" t="n">
        <v>478482</v>
      </c>
    </row>
    <row r="29" spans="1:7">
      <c r="A29" s="4" t="s">
        <v>2049</v>
      </c>
      <c r="C29" s="5" t="n">
        <v>90844</v>
      </c>
      <c r="D29" s="4" t="s">
        <v>2050</v>
      </c>
      <c r="E29" s="5" t="n">
        <v>42057</v>
      </c>
      <c r="F29" s="4" t="s">
        <v>2051</v>
      </c>
    </row>
    <row r="30" spans="1:7">
      <c r="A30" s="4" t="s">
        <v>2042</v>
      </c>
      <c r="C30" s="6" t="n">
        <v>-81</v>
      </c>
      <c r="D30" s="4" t="s">
        <v>2052</v>
      </c>
      <c r="E30" s="6" t="n">
        <v>-819</v>
      </c>
    </row>
    <row r="31" spans="1:7">
      <c r="A31" s="4" t="s">
        <v>2058</v>
      </c>
    </row>
    <row r="32" spans="1:7">
      <c r="A32" s="3" t="s">
        <v>2038</v>
      </c>
    </row>
    <row r="33" spans="1:7">
      <c r="A33" s="4" t="s">
        <v>2044</v>
      </c>
      <c r="C33" s="4" t="s">
        <v>2059</v>
      </c>
      <c r="D33" s="4" t="s">
        <v>2060</v>
      </c>
      <c r="E33" s="4" t="s">
        <v>2059</v>
      </c>
    </row>
    <row r="34" spans="1:7">
      <c r="A34" s="4" t="s">
        <v>2046</v>
      </c>
      <c r="C34" s="4" t="s">
        <v>792</v>
      </c>
      <c r="D34" s="4" t="s">
        <v>2060</v>
      </c>
      <c r="E34" s="4" t="s">
        <v>792</v>
      </c>
    </row>
    <row r="35" spans="1:7">
      <c r="A35" s="4" t="s">
        <v>2047</v>
      </c>
      <c r="C35" s="4" t="s">
        <v>2061</v>
      </c>
      <c r="D35" s="4" t="s">
        <v>2060</v>
      </c>
      <c r="E35" s="4" t="s">
        <v>2061</v>
      </c>
    </row>
    <row r="36" spans="1:7">
      <c r="A36" s="4" t="s">
        <v>2039</v>
      </c>
      <c r="C36" s="6" t="n">
        <v>-1569</v>
      </c>
      <c r="D36" s="4" t="s">
        <v>2062</v>
      </c>
      <c r="E36" s="6" t="n">
        <v>-1483</v>
      </c>
      <c r="F36" s="4" t="s">
        <v>64</v>
      </c>
    </row>
    <row r="37" spans="1:7">
      <c r="A37" s="4" t="s">
        <v>2040</v>
      </c>
      <c r="C37" s="5" t="n">
        <v>-86</v>
      </c>
      <c r="D37" s="4" t="s">
        <v>2063</v>
      </c>
      <c r="E37" s="5" t="n">
        <v>-94</v>
      </c>
      <c r="F37" s="4" t="s">
        <v>2057</v>
      </c>
    </row>
    <row r="38" spans="1:7">
      <c r="A38" s="4" t="s">
        <v>2041</v>
      </c>
      <c r="B38" s="4" t="s">
        <v>2064</v>
      </c>
      <c r="C38" s="5" t="n">
        <v>0</v>
      </c>
    </row>
    <row r="39" spans="1:7">
      <c r="A39" s="4" t="s">
        <v>2034</v>
      </c>
      <c r="C39" s="5" t="n">
        <v>37048</v>
      </c>
      <c r="D39" s="4" t="s">
        <v>2060</v>
      </c>
      <c r="E39" s="5" t="n">
        <v>37391</v>
      </c>
    </row>
    <row r="40" spans="1:7">
      <c r="A40" s="4" t="s">
        <v>2049</v>
      </c>
      <c r="C40" s="5" t="n">
        <v>3383</v>
      </c>
      <c r="D40" s="4" t="s">
        <v>2065</v>
      </c>
      <c r="E40" s="5" t="n">
        <v>4962</v>
      </c>
      <c r="F40" s="4" t="s">
        <v>2051</v>
      </c>
    </row>
    <row r="41" spans="1:7">
      <c r="A41" s="4" t="s">
        <v>2042</v>
      </c>
      <c r="C41" s="6" t="n">
        <v>1</v>
      </c>
      <c r="D41" s="4" t="s">
        <v>2066</v>
      </c>
      <c r="E41" s="6" t="n">
        <v>40</v>
      </c>
    </row>
    <row r="42" spans="1:7">
      <c r="A42" s="4" t="s">
        <v>2067</v>
      </c>
    </row>
    <row r="43" spans="1:7">
      <c r="A43" s="3" t="s">
        <v>2038</v>
      </c>
    </row>
    <row r="44" spans="1:7">
      <c r="A44" s="4" t="s">
        <v>2044</v>
      </c>
      <c r="C44" s="4" t="s">
        <v>2068</v>
      </c>
      <c r="D44" s="4" t="s">
        <v>2060</v>
      </c>
      <c r="E44" s="4" t="s">
        <v>2068</v>
      </c>
      <c r="F44" s="4" t="s">
        <v>2069</v>
      </c>
    </row>
    <row r="45" spans="1:7">
      <c r="A45" s="4" t="s">
        <v>2046</v>
      </c>
      <c r="C45" s="4" t="s">
        <v>792</v>
      </c>
      <c r="D45" s="4" t="s">
        <v>2060</v>
      </c>
      <c r="E45" s="4" t="s">
        <v>792</v>
      </c>
      <c r="F45" s="4" t="s">
        <v>2069</v>
      </c>
    </row>
    <row r="46" spans="1:7">
      <c r="A46" s="4" t="s">
        <v>2047</v>
      </c>
      <c r="C46" s="4" t="s">
        <v>2070</v>
      </c>
      <c r="D46" s="4" t="s">
        <v>2060</v>
      </c>
      <c r="E46" s="4" t="s">
        <v>2070</v>
      </c>
      <c r="F46" s="4" t="s">
        <v>2069</v>
      </c>
    </row>
    <row r="47" spans="1:7">
      <c r="A47" s="4" t="s">
        <v>2039</v>
      </c>
      <c r="C47" s="6" t="n">
        <v>-651</v>
      </c>
      <c r="D47" s="4" t="s">
        <v>2062</v>
      </c>
      <c r="E47" s="6" t="n">
        <v>-651</v>
      </c>
      <c r="F47" s="4" t="s">
        <v>2071</v>
      </c>
    </row>
    <row r="48" spans="1:7">
      <c r="A48" s="4" t="s">
        <v>2040</v>
      </c>
      <c r="B48" s="4" t="s">
        <v>2063</v>
      </c>
      <c r="C48" s="5" t="n">
        <v>0</v>
      </c>
    </row>
    <row r="49" spans="1:7">
      <c r="A49" s="4" t="s">
        <v>2041</v>
      </c>
      <c r="B49" s="4" t="s">
        <v>2064</v>
      </c>
      <c r="C49" s="5" t="n">
        <v>0</v>
      </c>
    </row>
    <row r="50" spans="1:7">
      <c r="A50" s="4" t="s">
        <v>2034</v>
      </c>
      <c r="C50" s="5" t="n">
        <v>21440</v>
      </c>
      <c r="D50" s="4" t="s">
        <v>2060</v>
      </c>
      <c r="E50" s="5" t="n">
        <v>19105</v>
      </c>
      <c r="F50" s="4" t="s">
        <v>2069</v>
      </c>
    </row>
    <row r="51" spans="1:7">
      <c r="A51" s="4" t="s">
        <v>2049</v>
      </c>
      <c r="C51" s="5" t="n">
        <v>3305</v>
      </c>
      <c r="D51" s="4" t="s">
        <v>2065</v>
      </c>
      <c r="E51" s="5" t="n">
        <v>2203</v>
      </c>
      <c r="F51" s="4" t="s">
        <v>2072</v>
      </c>
    </row>
    <row r="52" spans="1:7">
      <c r="A52" s="4" t="s">
        <v>2042</v>
      </c>
      <c r="C52" s="6" t="n">
        <v>2</v>
      </c>
      <c r="D52" s="4" t="s">
        <v>2066</v>
      </c>
      <c r="E52" s="6" t="n">
        <v>45</v>
      </c>
      <c r="F52" s="4" t="s">
        <v>2069</v>
      </c>
    </row>
    <row r="53" spans="1:7">
      <c r="A53" s="4" t="s">
        <v>2073</v>
      </c>
    </row>
    <row r="54" spans="1:7">
      <c r="A54" s="3" t="s">
        <v>2038</v>
      </c>
    </row>
    <row r="55" spans="1:7">
      <c r="A55" s="4" t="s">
        <v>2044</v>
      </c>
      <c r="C55" s="4" t="s">
        <v>2074</v>
      </c>
      <c r="E55" s="4" t="s">
        <v>2074</v>
      </c>
      <c r="F55" s="4" t="s">
        <v>2069</v>
      </c>
    </row>
    <row r="56" spans="1:7">
      <c r="A56" s="4" t="s">
        <v>2046</v>
      </c>
      <c r="C56" s="4" t="s">
        <v>792</v>
      </c>
      <c r="E56" s="4" t="s">
        <v>792</v>
      </c>
      <c r="F56" s="4" t="s">
        <v>2069</v>
      </c>
    </row>
    <row r="57" spans="1:7">
      <c r="A57" s="4" t="s">
        <v>2047</v>
      </c>
      <c r="C57" s="4" t="s">
        <v>2075</v>
      </c>
      <c r="E57" s="4" t="s">
        <v>2075</v>
      </c>
      <c r="F57" s="4" t="s">
        <v>2069</v>
      </c>
    </row>
    <row r="58" spans="1:7">
      <c r="A58" s="4" t="s">
        <v>2039</v>
      </c>
      <c r="C58" s="6" t="n">
        <v>350</v>
      </c>
      <c r="D58" s="4" t="s">
        <v>52</v>
      </c>
      <c r="E58" s="6" t="n">
        <v>-4</v>
      </c>
      <c r="F58" s="4" t="s">
        <v>2071</v>
      </c>
    </row>
    <row r="59" spans="1:7">
      <c r="A59" s="4" t="s">
        <v>2040</v>
      </c>
      <c r="C59" s="5" t="n">
        <v>354</v>
      </c>
      <c r="D59" s="4" t="s">
        <v>1461</v>
      </c>
      <c r="E59" s="5" t="n">
        <v>-213</v>
      </c>
      <c r="F59" s="4" t="s">
        <v>2076</v>
      </c>
    </row>
    <row r="60" spans="1:7">
      <c r="A60" s="4" t="s">
        <v>2041</v>
      </c>
      <c r="B60" s="4" t="s">
        <v>1470</v>
      </c>
      <c r="C60" s="5" t="n">
        <v>0</v>
      </c>
    </row>
    <row r="61" spans="1:7">
      <c r="A61" s="4" t="s">
        <v>2034</v>
      </c>
      <c r="C61" s="5" t="n">
        <v>12758</v>
      </c>
      <c r="E61" s="5" t="n">
        <v>12503</v>
      </c>
      <c r="F61" s="4" t="s">
        <v>2069</v>
      </c>
    </row>
    <row r="62" spans="1:7">
      <c r="A62" s="4" t="s">
        <v>2049</v>
      </c>
      <c r="C62" s="5" t="n">
        <v>-100</v>
      </c>
      <c r="D62" s="4" t="s">
        <v>2050</v>
      </c>
      <c r="E62" s="6" t="n">
        <v>2008</v>
      </c>
      <c r="F62" s="4" t="s">
        <v>2072</v>
      </c>
    </row>
    <row r="63" spans="1:7">
      <c r="A63" s="4" t="s">
        <v>2042</v>
      </c>
      <c r="B63" s="4" t="s">
        <v>2052</v>
      </c>
      <c r="C63" s="6" t="n">
        <v>-12</v>
      </c>
    </row>
    <row r="64" spans="1:7">
      <c r="A64" s="4" t="s">
        <v>2077</v>
      </c>
    </row>
    <row r="65" spans="1:7">
      <c r="A65" s="3" t="s">
        <v>2038</v>
      </c>
    </row>
    <row r="66" spans="1:7">
      <c r="A66" s="4" t="s">
        <v>2044</v>
      </c>
      <c r="C66" s="4" t="s">
        <v>2078</v>
      </c>
      <c r="D66" s="4" t="s">
        <v>2060</v>
      </c>
      <c r="E66" s="4" t="s">
        <v>2078</v>
      </c>
      <c r="F66" s="4" t="s">
        <v>2069</v>
      </c>
    </row>
    <row r="67" spans="1:7">
      <c r="A67" s="4" t="s">
        <v>2046</v>
      </c>
      <c r="C67" s="4" t="s">
        <v>792</v>
      </c>
      <c r="D67" s="4" t="s">
        <v>2060</v>
      </c>
      <c r="E67" s="4" t="s">
        <v>792</v>
      </c>
      <c r="F67" s="4" t="s">
        <v>2069</v>
      </c>
    </row>
    <row r="68" spans="1:7">
      <c r="A68" s="4" t="s">
        <v>2047</v>
      </c>
      <c r="C68" s="4" t="s">
        <v>2079</v>
      </c>
      <c r="D68" s="4" t="s">
        <v>2060</v>
      </c>
      <c r="E68" s="4" t="s">
        <v>2079</v>
      </c>
      <c r="F68" s="4" t="s">
        <v>2069</v>
      </c>
    </row>
    <row r="69" spans="1:7">
      <c r="A69" s="4" t="s">
        <v>2039</v>
      </c>
      <c r="C69" s="6" t="n">
        <v>-952</v>
      </c>
      <c r="D69" s="4" t="s">
        <v>2062</v>
      </c>
      <c r="E69" s="6" t="n">
        <v>-952</v>
      </c>
      <c r="F69" s="4" t="s">
        <v>2071</v>
      </c>
    </row>
    <row r="70" spans="1:7">
      <c r="A70" s="4" t="s">
        <v>2040</v>
      </c>
      <c r="B70" s="4" t="s">
        <v>2063</v>
      </c>
      <c r="C70" s="5" t="n">
        <v>0</v>
      </c>
    </row>
    <row r="71" spans="1:7">
      <c r="A71" s="4" t="s">
        <v>2041</v>
      </c>
      <c r="B71" s="4" t="s">
        <v>2064</v>
      </c>
      <c r="C71" s="5" t="n">
        <v>0</v>
      </c>
    </row>
    <row r="72" spans="1:7">
      <c r="A72" s="4" t="s">
        <v>2034</v>
      </c>
      <c r="C72" s="5" t="n">
        <v>10187</v>
      </c>
      <c r="D72" s="4" t="s">
        <v>2060</v>
      </c>
      <c r="E72" s="5" t="n">
        <v>8313</v>
      </c>
      <c r="F72" s="4" t="s">
        <v>2069</v>
      </c>
    </row>
    <row r="73" spans="1:7">
      <c r="A73" s="4" t="s">
        <v>2049</v>
      </c>
      <c r="C73" s="5" t="n">
        <v>6252</v>
      </c>
      <c r="D73" s="4" t="s">
        <v>2065</v>
      </c>
      <c r="E73" s="5" t="n">
        <v>3871</v>
      </c>
      <c r="F73" s="4" t="s">
        <v>2072</v>
      </c>
    </row>
    <row r="74" spans="1:7">
      <c r="A74" s="4" t="s">
        <v>2042</v>
      </c>
      <c r="C74" s="6" t="n">
        <v>3</v>
      </c>
      <c r="D74" s="4" t="s">
        <v>2066</v>
      </c>
      <c r="E74" s="6" t="n">
        <v>79</v>
      </c>
      <c r="F74" s="4" t="s">
        <v>2069</v>
      </c>
    </row>
    <row r="75" spans="1:7">
      <c r="A75" s="4" t="s">
        <v>2080</v>
      </c>
    </row>
    <row r="76" spans="1:7">
      <c r="A76" s="3" t="s">
        <v>2038</v>
      </c>
    </row>
    <row r="77" spans="1:7">
      <c r="A77" s="4" t="s">
        <v>2044</v>
      </c>
      <c r="C77" s="4" t="s">
        <v>2081</v>
      </c>
      <c r="D77" s="4" t="s">
        <v>2060</v>
      </c>
      <c r="E77" s="4" t="s">
        <v>2081</v>
      </c>
    </row>
    <row r="78" spans="1:7">
      <c r="A78" s="4" t="s">
        <v>2046</v>
      </c>
      <c r="C78" s="4" t="s">
        <v>860</v>
      </c>
      <c r="D78" s="4" t="s">
        <v>2060</v>
      </c>
      <c r="E78" s="4" t="s">
        <v>860</v>
      </c>
    </row>
    <row r="79" spans="1:7">
      <c r="A79" s="4" t="s">
        <v>2047</v>
      </c>
      <c r="C79" s="4" t="s">
        <v>1517</v>
      </c>
      <c r="D79" s="4" t="s">
        <v>2060</v>
      </c>
      <c r="E79" s="4" t="s">
        <v>1517</v>
      </c>
    </row>
    <row r="80" spans="1:7">
      <c r="A80" s="4" t="s">
        <v>2039</v>
      </c>
      <c r="C80" s="6" t="n">
        <v>-727</v>
      </c>
      <c r="D80" s="4" t="s">
        <v>2062</v>
      </c>
      <c r="E80" s="6" t="n">
        <v>-727</v>
      </c>
      <c r="F80" s="4" t="s">
        <v>64</v>
      </c>
    </row>
    <row r="81" spans="1:7">
      <c r="A81" s="4" t="s">
        <v>2040</v>
      </c>
      <c r="B81" s="4" t="s">
        <v>2063</v>
      </c>
      <c r="C81" s="5" t="n">
        <v>0</v>
      </c>
    </row>
    <row r="82" spans="1:7">
      <c r="A82" s="4" t="s">
        <v>2041</v>
      </c>
      <c r="C82" s="5" t="n">
        <v>-1</v>
      </c>
      <c r="D82" s="4" t="s">
        <v>2064</v>
      </c>
      <c r="E82" s="5" t="n">
        <v>-30</v>
      </c>
      <c r="F82" s="4" t="s">
        <v>2082</v>
      </c>
    </row>
    <row r="83" spans="1:7">
      <c r="A83" s="4" t="s">
        <v>2034</v>
      </c>
      <c r="C83" s="5" t="n">
        <v>9252</v>
      </c>
      <c r="D83" s="4" t="s">
        <v>2060</v>
      </c>
      <c r="E83" s="5" t="n">
        <v>8867</v>
      </c>
    </row>
    <row r="84" spans="1:7">
      <c r="A84" s="4" t="s">
        <v>2049</v>
      </c>
      <c r="C84" s="5" t="n">
        <v>311</v>
      </c>
      <c r="D84" s="4" t="s">
        <v>2065</v>
      </c>
      <c r="E84" s="5" t="n">
        <v>1905</v>
      </c>
      <c r="F84" s="4" t="s">
        <v>2051</v>
      </c>
    </row>
    <row r="85" spans="1:7">
      <c r="A85" s="4" t="s">
        <v>2042</v>
      </c>
      <c r="C85" s="6" t="n">
        <v>50</v>
      </c>
      <c r="D85" s="4" t="s">
        <v>2066</v>
      </c>
      <c r="E85" s="6" t="n">
        <v>-16</v>
      </c>
    </row>
    <row r="86" spans="1:7">
      <c r="A86" s="4" t="s">
        <v>2083</v>
      </c>
    </row>
    <row r="87" spans="1:7">
      <c r="A87" s="3" t="s">
        <v>2038</v>
      </c>
    </row>
    <row r="88" spans="1:7">
      <c r="A88" s="4" t="s">
        <v>2044</v>
      </c>
      <c r="C88" s="4" t="s">
        <v>2084</v>
      </c>
      <c r="D88" s="4" t="s">
        <v>2060</v>
      </c>
      <c r="E88" s="4" t="s">
        <v>2084</v>
      </c>
      <c r="F88" s="4" t="s">
        <v>2069</v>
      </c>
    </row>
    <row r="89" spans="1:7">
      <c r="A89" s="4" t="s">
        <v>2046</v>
      </c>
      <c r="C89" s="4" t="s">
        <v>860</v>
      </c>
      <c r="D89" s="4" t="s">
        <v>2060</v>
      </c>
      <c r="E89" s="4" t="s">
        <v>860</v>
      </c>
      <c r="F89" s="4" t="s">
        <v>2069</v>
      </c>
    </row>
    <row r="90" spans="1:7">
      <c r="A90" s="4" t="s">
        <v>2047</v>
      </c>
      <c r="C90" s="4" t="s">
        <v>2085</v>
      </c>
      <c r="D90" s="4" t="s">
        <v>2060</v>
      </c>
      <c r="E90" s="4" t="s">
        <v>2085</v>
      </c>
      <c r="F90" s="4" t="s">
        <v>2069</v>
      </c>
    </row>
    <row r="91" spans="1:7">
      <c r="A91" s="4" t="s">
        <v>2039</v>
      </c>
      <c r="C91" s="6" t="n">
        <v>9</v>
      </c>
      <c r="D91" s="4" t="s">
        <v>2062</v>
      </c>
      <c r="E91" s="6" t="n">
        <v>9</v>
      </c>
      <c r="F91" s="4" t="s">
        <v>2071</v>
      </c>
    </row>
    <row r="92" spans="1:7">
      <c r="A92" s="4" t="s">
        <v>2040</v>
      </c>
      <c r="B92" s="4" t="s">
        <v>2063</v>
      </c>
      <c r="C92" s="5" t="n">
        <v>0</v>
      </c>
    </row>
    <row r="93" spans="1:7">
      <c r="A93" s="4" t="s">
        <v>2041</v>
      </c>
      <c r="C93" s="5" t="n">
        <v>-1</v>
      </c>
      <c r="D93" s="4" t="s">
        <v>2064</v>
      </c>
      <c r="E93" s="5" t="n">
        <v>-7</v>
      </c>
      <c r="F93" s="4" t="s">
        <v>2086</v>
      </c>
    </row>
    <row r="94" spans="1:7">
      <c r="A94" s="4" t="s">
        <v>2034</v>
      </c>
      <c r="C94" s="5" t="n">
        <v>3173</v>
      </c>
      <c r="D94" s="4" t="s">
        <v>2060</v>
      </c>
      <c r="E94" s="5" t="n">
        <v>3420</v>
      </c>
      <c r="F94" s="4" t="s">
        <v>2069</v>
      </c>
    </row>
    <row r="95" spans="1:7">
      <c r="A95" s="4" t="s">
        <v>2049</v>
      </c>
      <c r="C95" s="5" t="n">
        <v>-276</v>
      </c>
      <c r="D95" s="4" t="s">
        <v>2065</v>
      </c>
      <c r="E95" s="6" t="n">
        <v>-160</v>
      </c>
      <c r="F95" s="4" t="s">
        <v>2072</v>
      </c>
    </row>
    <row r="96" spans="1:7">
      <c r="A96" s="4" t="s">
        <v>2042</v>
      </c>
      <c r="B96" s="4" t="s">
        <v>2066</v>
      </c>
      <c r="C96" s="6" t="n">
        <v>0</v>
      </c>
    </row>
    <row r="97" spans="1:7">
      <c r="A97" s="4" t="s">
        <v>2087</v>
      </c>
    </row>
    <row r="98" spans="1:7">
      <c r="A98" s="3" t="s">
        <v>2038</v>
      </c>
    </row>
    <row r="99" spans="1:7">
      <c r="A99" s="4" t="s">
        <v>2044</v>
      </c>
      <c r="B99" s="4" t="s">
        <v>2088</v>
      </c>
      <c r="C99" s="4" t="s">
        <v>2089</v>
      </c>
    </row>
    <row r="100" spans="1:7">
      <c r="A100" s="4" t="s">
        <v>2046</v>
      </c>
      <c r="B100" s="4" t="s">
        <v>2088</v>
      </c>
      <c r="C100" s="4" t="s">
        <v>792</v>
      </c>
    </row>
    <row r="101" spans="1:7">
      <c r="A101" s="4" t="s">
        <v>2047</v>
      </c>
      <c r="B101" s="4" t="s">
        <v>2088</v>
      </c>
      <c r="C101" s="4" t="s">
        <v>2090</v>
      </c>
    </row>
    <row r="102" spans="1:7">
      <c r="A102" s="4" t="s">
        <v>2034</v>
      </c>
      <c r="B102" s="4" t="s">
        <v>2088</v>
      </c>
      <c r="C102" s="6" t="n">
        <v>2369</v>
      </c>
    </row>
    <row r="103" spans="1:7">
      <c r="A103" s="4" t="s">
        <v>2091</v>
      </c>
    </row>
    <row r="104" spans="1:7">
      <c r="A104" s="3" t="s">
        <v>2038</v>
      </c>
    </row>
    <row r="105" spans="1:7">
      <c r="A105" s="4" t="s">
        <v>2044</v>
      </c>
      <c r="C105" s="4" t="s">
        <v>2078</v>
      </c>
      <c r="D105" s="4" t="s">
        <v>2060</v>
      </c>
      <c r="E105" s="4" t="s">
        <v>2078</v>
      </c>
      <c r="F105" s="4" t="s">
        <v>2069</v>
      </c>
    </row>
    <row r="106" spans="1:7">
      <c r="A106" s="4" t="s">
        <v>2046</v>
      </c>
      <c r="C106" s="4" t="s">
        <v>860</v>
      </c>
      <c r="D106" s="4" t="s">
        <v>2060</v>
      </c>
      <c r="E106" s="4" t="s">
        <v>860</v>
      </c>
      <c r="F106" s="4" t="s">
        <v>2069</v>
      </c>
    </row>
    <row r="107" spans="1:7">
      <c r="A107" s="4" t="s">
        <v>2047</v>
      </c>
      <c r="C107" s="4" t="s">
        <v>1517</v>
      </c>
      <c r="D107" s="4" t="s">
        <v>2060</v>
      </c>
      <c r="E107" s="4" t="s">
        <v>1517</v>
      </c>
      <c r="F107" s="4" t="s">
        <v>2069</v>
      </c>
    </row>
    <row r="108" spans="1:7">
      <c r="A108" s="4" t="s">
        <v>2039</v>
      </c>
      <c r="C108" s="6" t="n">
        <v>6</v>
      </c>
      <c r="D108" s="4" t="s">
        <v>2062</v>
      </c>
      <c r="E108" s="6" t="n">
        <v>6</v>
      </c>
      <c r="F108" s="4" t="s">
        <v>2071</v>
      </c>
    </row>
    <row r="109" spans="1:7">
      <c r="A109" s="4" t="s">
        <v>2040</v>
      </c>
      <c r="B109" s="4" t="s">
        <v>2063</v>
      </c>
      <c r="C109" s="5" t="n">
        <v>0</v>
      </c>
    </row>
    <row r="110" spans="1:7">
      <c r="A110" s="4" t="s">
        <v>2041</v>
      </c>
      <c r="C110" s="5" t="n">
        <v>-6</v>
      </c>
      <c r="D110" s="4" t="s">
        <v>2064</v>
      </c>
      <c r="E110" s="5" t="n">
        <v>-64</v>
      </c>
      <c r="F110" s="4" t="s">
        <v>2086</v>
      </c>
    </row>
    <row r="111" spans="1:7">
      <c r="A111" s="4" t="s">
        <v>2034</v>
      </c>
      <c r="C111" s="5" t="n">
        <v>1434</v>
      </c>
      <c r="D111" s="4" t="s">
        <v>2060</v>
      </c>
      <c r="E111" s="5" t="n">
        <v>1258</v>
      </c>
      <c r="F111" s="4" t="s">
        <v>2069</v>
      </c>
    </row>
    <row r="112" spans="1:7">
      <c r="A112" s="4" t="s">
        <v>2049</v>
      </c>
      <c r="C112" s="5" t="n">
        <v>166</v>
      </c>
      <c r="D112" s="4" t="s">
        <v>2065</v>
      </c>
      <c r="E112" s="6" t="n">
        <v>143</v>
      </c>
      <c r="F112" s="4" t="s">
        <v>2072</v>
      </c>
    </row>
    <row r="113" spans="1:7">
      <c r="A113" s="4" t="s">
        <v>2042</v>
      </c>
      <c r="B113" s="4" t="s">
        <v>2066</v>
      </c>
      <c r="C113" s="6" t="n">
        <v>0</v>
      </c>
    </row>
    <row r="114" spans="1:7">
      <c r="A114" s="4" t="s">
        <v>2092</v>
      </c>
    </row>
    <row r="115" spans="1:7">
      <c r="A115" s="3" t="s">
        <v>2038</v>
      </c>
    </row>
    <row r="116" spans="1:7">
      <c r="A116" s="4" t="s">
        <v>2044</v>
      </c>
      <c r="C116" s="4" t="s">
        <v>2093</v>
      </c>
      <c r="D116" s="4" t="s">
        <v>2094</v>
      </c>
      <c r="E116" s="4" t="s">
        <v>2093</v>
      </c>
      <c r="F116" s="4" t="s">
        <v>2069</v>
      </c>
    </row>
    <row r="117" spans="1:7">
      <c r="A117" s="4" t="s">
        <v>2046</v>
      </c>
      <c r="C117" s="4" t="s">
        <v>792</v>
      </c>
      <c r="D117" s="4" t="s">
        <v>2094</v>
      </c>
      <c r="E117" s="4" t="s">
        <v>792</v>
      </c>
      <c r="F117" s="4" t="s">
        <v>2069</v>
      </c>
    </row>
    <row r="118" spans="1:7">
      <c r="A118" s="4" t="s">
        <v>2047</v>
      </c>
      <c r="C118" s="4" t="s">
        <v>2095</v>
      </c>
      <c r="D118" s="4" t="s">
        <v>2094</v>
      </c>
      <c r="E118" s="4" t="s">
        <v>2095</v>
      </c>
      <c r="F118" s="4" t="s">
        <v>2069</v>
      </c>
    </row>
    <row r="119" spans="1:7">
      <c r="A119" s="4" t="s">
        <v>2039</v>
      </c>
      <c r="C119" s="6" t="n">
        <v>1742</v>
      </c>
      <c r="D119" s="4" t="s">
        <v>2096</v>
      </c>
      <c r="E119" s="6" t="n">
        <v>1742</v>
      </c>
      <c r="F119" s="4" t="s">
        <v>2071</v>
      </c>
    </row>
    <row r="120" spans="1:7">
      <c r="A120" s="4" t="s">
        <v>2040</v>
      </c>
      <c r="B120" s="4" t="s">
        <v>2097</v>
      </c>
      <c r="C120" s="5" t="n">
        <v>0</v>
      </c>
    </row>
    <row r="121" spans="1:7">
      <c r="A121" s="4" t="s">
        <v>2041</v>
      </c>
      <c r="B121" s="4" t="s">
        <v>2098</v>
      </c>
      <c r="C121" s="5" t="n">
        <v>0</v>
      </c>
    </row>
    <row r="122" spans="1:7">
      <c r="A122" s="4" t="s">
        <v>2034</v>
      </c>
      <c r="C122" s="5" t="n">
        <v>0</v>
      </c>
      <c r="D122" s="4" t="s">
        <v>2094</v>
      </c>
      <c r="E122" s="5" t="n">
        <v>8594</v>
      </c>
      <c r="F122" s="4" t="s">
        <v>2069</v>
      </c>
    </row>
    <row r="123" spans="1:7">
      <c r="A123" s="4" t="s">
        <v>2049</v>
      </c>
      <c r="C123" s="5" t="n">
        <v>2099</v>
      </c>
      <c r="D123" s="4" t="s">
        <v>2099</v>
      </c>
      <c r="E123" s="5" t="n">
        <v>1939</v>
      </c>
      <c r="F123" s="4" t="s">
        <v>2072</v>
      </c>
    </row>
    <row r="124" spans="1:7">
      <c r="A124" s="4" t="s">
        <v>2042</v>
      </c>
      <c r="C124" s="6" t="n">
        <v>26</v>
      </c>
      <c r="D124" s="4" t="s">
        <v>2100</v>
      </c>
      <c r="E124" s="6" t="n">
        <v>-26</v>
      </c>
      <c r="F124" s="4" t="s">
        <v>2069</v>
      </c>
    </row>
    <row r="125" spans="1:7">
      <c r="A125" s="4" t="s">
        <v>2101</v>
      </c>
    </row>
    <row r="126" spans="1:7">
      <c r="A126" s="3" t="s">
        <v>2038</v>
      </c>
    </row>
    <row r="127" spans="1:7">
      <c r="A127" s="4" t="s">
        <v>2044</v>
      </c>
      <c r="C127" s="4" t="s">
        <v>2102</v>
      </c>
      <c r="D127" s="4" t="s">
        <v>2103</v>
      </c>
      <c r="E127" s="4" t="s">
        <v>2102</v>
      </c>
      <c r="F127" s="4" t="s">
        <v>2069</v>
      </c>
    </row>
    <row r="128" spans="1:7">
      <c r="A128" s="4" t="s">
        <v>2046</v>
      </c>
      <c r="C128" s="4" t="s">
        <v>792</v>
      </c>
      <c r="D128" s="4" t="s">
        <v>2103</v>
      </c>
      <c r="E128" s="4" t="s">
        <v>792</v>
      </c>
      <c r="F128" s="4" t="s">
        <v>2069</v>
      </c>
    </row>
    <row r="129" spans="1:7">
      <c r="A129" s="4" t="s">
        <v>2047</v>
      </c>
      <c r="C129" s="4" t="s">
        <v>2104</v>
      </c>
      <c r="D129" s="4" t="s">
        <v>2103</v>
      </c>
      <c r="E129" s="4" t="s">
        <v>2104</v>
      </c>
      <c r="F129" s="4" t="s">
        <v>2069</v>
      </c>
    </row>
    <row r="130" spans="1:7">
      <c r="A130" s="4" t="s">
        <v>2039</v>
      </c>
      <c r="C130" s="6" t="n">
        <v>0</v>
      </c>
      <c r="D130" s="4" t="s">
        <v>2105</v>
      </c>
      <c r="E130" s="6" t="n">
        <v>-757</v>
      </c>
      <c r="F130" s="4" t="s">
        <v>2071</v>
      </c>
    </row>
    <row r="131" spans="1:7">
      <c r="A131" s="4" t="s">
        <v>2040</v>
      </c>
      <c r="C131" s="5" t="n">
        <v>757</v>
      </c>
      <c r="D131" s="4" t="s">
        <v>2106</v>
      </c>
      <c r="E131" s="5" t="n">
        <v>-1</v>
      </c>
      <c r="F131" s="4" t="s">
        <v>2076</v>
      </c>
    </row>
    <row r="132" spans="1:7">
      <c r="A132" s="4" t="s">
        <v>2041</v>
      </c>
      <c r="B132" s="4" t="s">
        <v>2107</v>
      </c>
      <c r="C132" s="5" t="n">
        <v>0</v>
      </c>
    </row>
    <row r="133" spans="1:7">
      <c r="A133" s="4" t="s">
        <v>2034</v>
      </c>
      <c r="C133" s="5" t="n">
        <v>0</v>
      </c>
      <c r="D133" s="4" t="s">
        <v>2103</v>
      </c>
      <c r="E133" s="5" t="n">
        <v>13063</v>
      </c>
      <c r="F133" s="4" t="s">
        <v>2069</v>
      </c>
    </row>
    <row r="134" spans="1:7">
      <c r="A134" s="4" t="s">
        <v>2049</v>
      </c>
      <c r="C134" s="5" t="n">
        <v>2069</v>
      </c>
      <c r="D134" s="4" t="s">
        <v>2108</v>
      </c>
      <c r="E134" s="5" t="n">
        <v>6794</v>
      </c>
      <c r="F134" s="4" t="s">
        <v>2072</v>
      </c>
    </row>
    <row r="135" spans="1:7">
      <c r="A135" s="4" t="s">
        <v>2042</v>
      </c>
      <c r="C135" s="5" t="n">
        <v>-34</v>
      </c>
      <c r="D135" s="4" t="s">
        <v>2109</v>
      </c>
      <c r="E135" s="6" t="n">
        <v>34</v>
      </c>
      <c r="F135" s="4" t="s">
        <v>2069</v>
      </c>
    </row>
    <row r="136" spans="1:7">
      <c r="A136" s="4" t="s">
        <v>2110</v>
      </c>
    </row>
    <row r="137" spans="1:7">
      <c r="A137" s="3" t="s">
        <v>2038</v>
      </c>
    </row>
    <row r="138" spans="1:7">
      <c r="A138" s="4" t="s">
        <v>2044</v>
      </c>
      <c r="B138" s="4" t="s">
        <v>2111</v>
      </c>
      <c r="E138" s="4" t="s">
        <v>2112</v>
      </c>
    </row>
    <row r="139" spans="1:7">
      <c r="A139" s="4" t="s">
        <v>2046</v>
      </c>
      <c r="B139" s="4" t="s">
        <v>2111</v>
      </c>
      <c r="E139" s="4" t="s">
        <v>828</v>
      </c>
    </row>
    <row r="140" spans="1:7">
      <c r="A140" s="4" t="s">
        <v>2047</v>
      </c>
      <c r="B140" s="4" t="s">
        <v>2111</v>
      </c>
      <c r="E140" s="4" t="s">
        <v>2113</v>
      </c>
    </row>
    <row r="141" spans="1:7">
      <c r="A141" s="4" t="s">
        <v>2039</v>
      </c>
      <c r="B141" s="4" t="s">
        <v>2114</v>
      </c>
      <c r="E141" s="6" t="n">
        <v>-1486</v>
      </c>
    </row>
    <row r="142" spans="1:7">
      <c r="A142" s="4" t="s">
        <v>2040</v>
      </c>
      <c r="B142" s="4" t="s">
        <v>2115</v>
      </c>
      <c r="E142" s="5" t="n">
        <v>-69</v>
      </c>
    </row>
    <row r="143" spans="1:7">
      <c r="A143" s="4" t="s">
        <v>2041</v>
      </c>
      <c r="B143" s="4" t="s">
        <v>2116</v>
      </c>
      <c r="E143" s="6" t="n">
        <v>-785</v>
      </c>
    </row>
    <row r="144" spans="1:7">
      <c r="A144" s="4" t="s">
        <v>2117</v>
      </c>
    </row>
    <row r="145" spans="1:7">
      <c r="A145" s="3" t="s">
        <v>2038</v>
      </c>
    </row>
    <row r="146" spans="1:7">
      <c r="A146" s="4" t="s">
        <v>2044</v>
      </c>
      <c r="B146" s="4" t="s">
        <v>2069</v>
      </c>
      <c r="E146" s="4" t="s">
        <v>2118</v>
      </c>
    </row>
    <row r="147" spans="1:7">
      <c r="A147" s="4" t="s">
        <v>2046</v>
      </c>
      <c r="B147" s="4" t="s">
        <v>2069</v>
      </c>
      <c r="E147" s="4" t="s">
        <v>792</v>
      </c>
    </row>
    <row r="148" spans="1:7">
      <c r="A148" s="4" t="s">
        <v>2047</v>
      </c>
      <c r="B148" s="4" t="s">
        <v>2069</v>
      </c>
      <c r="E148" s="4" t="s">
        <v>2113</v>
      </c>
    </row>
    <row r="149" spans="1:7">
      <c r="A149" s="4" t="s">
        <v>2039</v>
      </c>
      <c r="B149" s="4" t="s">
        <v>2071</v>
      </c>
      <c r="E149" s="6" t="n">
        <v>-11704</v>
      </c>
    </row>
    <row r="150" spans="1:7">
      <c r="A150" s="4" t="s">
        <v>2119</v>
      </c>
    </row>
    <row r="151" spans="1:7">
      <c r="A151" s="3" t="s">
        <v>2038</v>
      </c>
    </row>
    <row r="152" spans="1:7">
      <c r="A152" s="4" t="s">
        <v>2044</v>
      </c>
      <c r="B152" s="4" t="s">
        <v>2111</v>
      </c>
      <c r="E152" s="4" t="s">
        <v>2120</v>
      </c>
    </row>
    <row r="153" spans="1:7">
      <c r="A153" s="4" t="s">
        <v>2046</v>
      </c>
      <c r="B153" s="4" t="s">
        <v>2111</v>
      </c>
      <c r="E153" s="4" t="s">
        <v>792</v>
      </c>
    </row>
    <row r="154" spans="1:7">
      <c r="A154" s="4" t="s">
        <v>2047</v>
      </c>
      <c r="B154" s="4" t="s">
        <v>2111</v>
      </c>
      <c r="E154" s="4" t="s">
        <v>2113</v>
      </c>
    </row>
    <row r="155" spans="1:7">
      <c r="A155" s="4" t="s">
        <v>2039</v>
      </c>
      <c r="B155" s="4" t="s">
        <v>2114</v>
      </c>
      <c r="E155" s="6" t="n">
        <v>127</v>
      </c>
    </row>
    <row r="156" spans="1:7">
      <c r="A156" s="4" t="s">
        <v>2121</v>
      </c>
    </row>
    <row r="157" spans="1:7">
      <c r="A157" s="3" t="s">
        <v>2038</v>
      </c>
    </row>
    <row r="158" spans="1:7">
      <c r="A158" s="4" t="s">
        <v>2039</v>
      </c>
      <c r="C158" s="5" t="n">
        <v>13472</v>
      </c>
      <c r="D158" s="4" t="s">
        <v>52</v>
      </c>
      <c r="E158" s="5" t="n">
        <v>-457</v>
      </c>
      <c r="F158" s="4" t="s">
        <v>2071</v>
      </c>
    </row>
    <row r="159" spans="1:7">
      <c r="A159" s="4" t="s">
        <v>2040</v>
      </c>
      <c r="C159" s="5" t="n">
        <v>866</v>
      </c>
      <c r="D159" s="4" t="s">
        <v>1461</v>
      </c>
      <c r="E159" s="5" t="n">
        <v>2581</v>
      </c>
      <c r="F159" s="4" t="s">
        <v>2076</v>
      </c>
    </row>
    <row r="160" spans="1:7">
      <c r="A160" s="4" t="s">
        <v>2041</v>
      </c>
      <c r="C160" s="5" t="n">
        <v>-8</v>
      </c>
      <c r="D160" s="4" t="s">
        <v>1470</v>
      </c>
      <c r="E160" s="5" t="n">
        <v>-886</v>
      </c>
      <c r="F160" s="4" t="s">
        <v>2086</v>
      </c>
    </row>
    <row r="161" spans="1:7">
      <c r="A161" s="4" t="s">
        <v>2034</v>
      </c>
      <c r="C161" s="5" t="n">
        <v>1894024</v>
      </c>
      <c r="E161" s="5" t="n">
        <v>1710969</v>
      </c>
      <c r="F161" s="4" t="s">
        <v>2069</v>
      </c>
    </row>
    <row r="162" spans="1:7">
      <c r="A162" s="4" t="s">
        <v>2049</v>
      </c>
      <c r="C162" s="5" t="n">
        <v>246153</v>
      </c>
      <c r="D162" s="4" t="s">
        <v>2050</v>
      </c>
      <c r="E162" s="5" t="n">
        <v>161923</v>
      </c>
      <c r="F162" s="4" t="s">
        <v>2072</v>
      </c>
    </row>
    <row r="163" spans="1:7">
      <c r="A163" s="4" t="s">
        <v>2042</v>
      </c>
      <c r="C163" s="6" t="n">
        <v>-45</v>
      </c>
      <c r="D163" s="4" t="s">
        <v>2052</v>
      </c>
      <c r="E163" s="6" t="n">
        <v>-663</v>
      </c>
      <c r="F163" s="4" t="s">
        <v>2069</v>
      </c>
    </row>
    <row r="164" spans="1:7"/>
    <row r="165" spans="1:7">
      <c r="A165" s="4" t="s">
        <v>51</v>
      </c>
      <c r="B165" s="4" t="s">
        <v>2036</v>
      </c>
    </row>
    <row r="166" spans="1:7">
      <c r="A166" s="4" t="s">
        <v>52</v>
      </c>
      <c r="B166" s="4" t="s">
        <v>2122</v>
      </c>
    </row>
    <row r="167" spans="1:7">
      <c r="A167" s="4" t="s">
        <v>64</v>
      </c>
      <c r="B167" s="4" t="s">
        <v>2123</v>
      </c>
    </row>
    <row r="168" spans="1:7">
      <c r="A168" s="4" t="s">
        <v>1461</v>
      </c>
      <c r="B168" s="4" t="s">
        <v>2124</v>
      </c>
    </row>
    <row r="169" spans="1:7">
      <c r="A169" s="4" t="s">
        <v>1470</v>
      </c>
      <c r="B169" s="4" t="s">
        <v>2125</v>
      </c>
    </row>
    <row r="170" spans="1:7">
      <c r="A170" s="4" t="s">
        <v>2050</v>
      </c>
      <c r="B170" s="4" t="s">
        <v>2126</v>
      </c>
    </row>
    <row r="171" spans="1:7">
      <c r="A171" s="4" t="s">
        <v>2051</v>
      </c>
      <c r="B171" s="4" t="s">
        <v>2127</v>
      </c>
    </row>
    <row r="172" spans="1:7">
      <c r="A172" s="4" t="s">
        <v>2052</v>
      </c>
      <c r="B172" s="4" t="s">
        <v>2128</v>
      </c>
    </row>
    <row r="173" spans="1:7">
      <c r="A173" s="4" t="s">
        <v>2056</v>
      </c>
      <c r="B173" s="4" t="s">
        <v>2129</v>
      </c>
    </row>
    <row r="174" spans="1:7">
      <c r="A174" s="4" t="s">
        <v>2130</v>
      </c>
      <c r="B174" s="4" t="s">
        <v>2131</v>
      </c>
    </row>
    <row r="175" spans="1:7">
      <c r="A175" s="4" t="s">
        <v>2132</v>
      </c>
      <c r="B175" s="4" t="s">
        <v>2133</v>
      </c>
    </row>
    <row r="176" spans="1:7">
      <c r="A176" s="4" t="s">
        <v>2060</v>
      </c>
      <c r="B176" s="4" t="s">
        <v>2134</v>
      </c>
    </row>
    <row r="177" spans="1:7">
      <c r="A177" s="4" t="s">
        <v>2069</v>
      </c>
      <c r="B177" s="4" t="s">
        <v>2135</v>
      </c>
    </row>
    <row r="178" spans="1:7">
      <c r="A178" s="4" t="s">
        <v>2082</v>
      </c>
      <c r="B178" s="4" t="s">
        <v>2136</v>
      </c>
    </row>
    <row r="179" spans="1:7">
      <c r="A179" s="4" t="s">
        <v>2088</v>
      </c>
      <c r="B179" s="4" t="s">
        <v>2137</v>
      </c>
    </row>
    <row r="180" spans="1:7">
      <c r="A180" s="4" t="s">
        <v>2094</v>
      </c>
      <c r="B180" s="4" t="s">
        <v>2138</v>
      </c>
    </row>
    <row r="181" spans="1:7">
      <c r="A181" s="4" t="s">
        <v>2103</v>
      </c>
      <c r="B181" s="4" t="s">
        <v>2139</v>
      </c>
    </row>
    <row r="182" spans="1:7">
      <c r="A182" s="4" t="s">
        <v>2111</v>
      </c>
      <c r="B182" s="4" t="s">
        <v>2140</v>
      </c>
    </row>
  </sheetData>
  <mergeCells count="23">
    <mergeCell ref="A1:B2"/>
    <mergeCell ref="C1:G1"/>
    <mergeCell ref="C2:D2"/>
    <mergeCell ref="E2:F2"/>
    <mergeCell ref="A164:F164"/>
    <mergeCell ref="B165:F165"/>
    <mergeCell ref="B166:F166"/>
    <mergeCell ref="B167:F167"/>
    <mergeCell ref="B168:F168"/>
    <mergeCell ref="B169:F169"/>
    <mergeCell ref="B170:F170"/>
    <mergeCell ref="B171:F171"/>
    <mergeCell ref="B172:F172"/>
    <mergeCell ref="B173:F173"/>
    <mergeCell ref="B174:F174"/>
    <mergeCell ref="B175:F175"/>
    <mergeCell ref="B176:F176"/>
    <mergeCell ref="B177:F177"/>
    <mergeCell ref="B178:F178"/>
    <mergeCell ref="B179:F179"/>
    <mergeCell ref="B180:F180"/>
    <mergeCell ref="B181:F181"/>
    <mergeCell ref="B182:F18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141</v>
      </c>
      <c r="B1" s="2" t="s">
        <v>1</v>
      </c>
    </row>
    <row r="2" spans="1:6">
      <c r="B2" s="2" t="s">
        <v>90</v>
      </c>
      <c r="D2" s="2" t="s">
        <v>91</v>
      </c>
      <c r="F2" s="2" t="s">
        <v>92</v>
      </c>
    </row>
    <row r="3" spans="1:6">
      <c r="A3" s="3" t="s">
        <v>2038</v>
      </c>
    </row>
    <row r="4" spans="1:6">
      <c r="A4" s="4" t="s">
        <v>912</v>
      </c>
      <c r="B4" s="6" t="n">
        <v>236088113</v>
      </c>
      <c r="D4" s="6" t="n">
        <v>220076482</v>
      </c>
    </row>
    <row r="5" spans="1:6">
      <c r="A5" s="4" t="s">
        <v>916</v>
      </c>
      <c r="B5" s="5" t="n">
        <v>207282494</v>
      </c>
      <c r="D5" s="5" t="n">
        <v>193421257</v>
      </c>
    </row>
    <row r="6" spans="1:6">
      <c r="A6" s="4" t="s">
        <v>2142</v>
      </c>
      <c r="B6" s="5" t="n">
        <v>3214567</v>
      </c>
      <c r="D6" s="5" t="n">
        <v>2786435</v>
      </c>
      <c r="F6" s="6" t="n">
        <v>2754173</v>
      </c>
    </row>
    <row r="7" spans="1:6">
      <c r="A7" s="4" t="s">
        <v>2043</v>
      </c>
    </row>
    <row r="8" spans="1:6">
      <c r="A8" s="3" t="s">
        <v>2038</v>
      </c>
    </row>
    <row r="9" spans="1:6">
      <c r="A9" s="4" t="s">
        <v>912</v>
      </c>
      <c r="B9" s="5" t="n">
        <v>2563824</v>
      </c>
      <c r="D9" s="5" t="n">
        <v>2301567</v>
      </c>
    </row>
    <row r="10" spans="1:6">
      <c r="A10" s="4" t="s">
        <v>916</v>
      </c>
      <c r="B10" s="5" t="n">
        <v>13176</v>
      </c>
      <c r="D10" s="5" t="n">
        <v>11304</v>
      </c>
    </row>
    <row r="11" spans="1:6">
      <c r="A11" s="4" t="s">
        <v>2143</v>
      </c>
      <c r="B11" s="5" t="n">
        <v>568971</v>
      </c>
      <c r="D11" s="5" t="n">
        <v>417942</v>
      </c>
    </row>
    <row r="12" spans="1:6">
      <c r="A12" s="4" t="s">
        <v>2142</v>
      </c>
      <c r="B12" s="5" t="n">
        <v>393292</v>
      </c>
      <c r="D12" s="5" t="n">
        <v>271648</v>
      </c>
    </row>
    <row r="13" spans="1:6">
      <c r="A13" s="4" t="s">
        <v>2144</v>
      </c>
      <c r="B13" s="5" t="n">
        <v>71212</v>
      </c>
      <c r="D13" s="5" t="n">
        <v>9064</v>
      </c>
    </row>
    <row r="14" spans="1:6">
      <c r="A14" s="4" t="s">
        <v>2053</v>
      </c>
    </row>
    <row r="15" spans="1:6">
      <c r="A15" s="3" t="s">
        <v>2038</v>
      </c>
    </row>
    <row r="16" spans="1:6">
      <c r="A16" s="4" t="s">
        <v>912</v>
      </c>
      <c r="B16" s="5" t="n">
        <v>2632761</v>
      </c>
      <c r="C16" s="4" t="s">
        <v>51</v>
      </c>
      <c r="D16" s="5" t="n">
        <v>2172208</v>
      </c>
      <c r="E16" s="4" t="s">
        <v>52</v>
      </c>
    </row>
    <row r="17" spans="1:6">
      <c r="A17" s="4" t="s">
        <v>916</v>
      </c>
      <c r="B17" s="5" t="n">
        <v>804911</v>
      </c>
      <c r="C17" s="4" t="s">
        <v>51</v>
      </c>
      <c r="D17" s="5" t="n">
        <v>675135</v>
      </c>
      <c r="E17" s="4" t="s">
        <v>52</v>
      </c>
    </row>
    <row r="18" spans="1:6">
      <c r="A18" s="4" t="s">
        <v>2143</v>
      </c>
      <c r="B18" s="5" t="n">
        <v>1422061</v>
      </c>
      <c r="C18" s="4" t="s">
        <v>51</v>
      </c>
      <c r="D18" s="5" t="n">
        <v>1387294</v>
      </c>
      <c r="E18" s="4" t="s">
        <v>52</v>
      </c>
    </row>
    <row r="19" spans="1:6">
      <c r="A19" s="4" t="s">
        <v>2142</v>
      </c>
      <c r="B19" s="5" t="n">
        <v>442789</v>
      </c>
      <c r="C19" s="4" t="s">
        <v>51</v>
      </c>
      <c r="D19" s="5" t="n">
        <v>205134</v>
      </c>
      <c r="E19" s="4" t="s">
        <v>52</v>
      </c>
    </row>
    <row r="20" spans="1:6">
      <c r="A20" s="4" t="s">
        <v>2144</v>
      </c>
      <c r="B20" s="5" t="n">
        <v>22622</v>
      </c>
      <c r="C20" s="4" t="s">
        <v>51</v>
      </c>
      <c r="D20" s="5" t="n">
        <v>37861</v>
      </c>
      <c r="E20" s="4" t="s">
        <v>52</v>
      </c>
    </row>
    <row r="21" spans="1:6">
      <c r="A21" s="4" t="s">
        <v>2058</v>
      </c>
    </row>
    <row r="22" spans="1:6">
      <c r="A22" s="3" t="s">
        <v>2038</v>
      </c>
    </row>
    <row r="23" spans="1:6">
      <c r="A23" s="4" t="s">
        <v>912</v>
      </c>
      <c r="B23" s="5" t="n">
        <v>149737</v>
      </c>
      <c r="D23" s="5" t="n">
        <v>151447</v>
      </c>
    </row>
    <row r="24" spans="1:6">
      <c r="A24" s="4" t="s">
        <v>916</v>
      </c>
      <c r="B24" s="5" t="n">
        <v>16471</v>
      </c>
      <c r="D24" s="5" t="n">
        <v>16911</v>
      </c>
    </row>
    <row r="25" spans="1:6">
      <c r="A25" s="4" t="s">
        <v>2143</v>
      </c>
      <c r="B25" s="5" t="n">
        <v>36193</v>
      </c>
      <c r="D25" s="5" t="n">
        <v>50213</v>
      </c>
    </row>
    <row r="26" spans="1:6">
      <c r="A26" s="4" t="s">
        <v>2142</v>
      </c>
      <c r="B26" s="5" t="n">
        <v>12472</v>
      </c>
      <c r="D26" s="5" t="n">
        <v>14923</v>
      </c>
    </row>
    <row r="27" spans="1:6">
      <c r="A27" s="4" t="s">
        <v>2144</v>
      </c>
      <c r="B27" s="6" t="n">
        <v>3639</v>
      </c>
      <c r="D27" s="6" t="n">
        <v>2824</v>
      </c>
    </row>
    <row r="28" spans="1:6"/>
    <row r="29" spans="1:6">
      <c r="A29" s="4" t="s">
        <v>51</v>
      </c>
      <c r="B29" s="4" t="s">
        <v>2145</v>
      </c>
    </row>
    <row r="30" spans="1:6">
      <c r="A30" s="4" t="s">
        <v>52</v>
      </c>
      <c r="B30" s="4" t="s">
        <v>2146</v>
      </c>
    </row>
  </sheetData>
  <mergeCells count="7">
    <mergeCell ref="A1:A2"/>
    <mergeCell ref="B1:F1"/>
    <mergeCell ref="B2:C2"/>
    <mergeCell ref="D2:E2"/>
    <mergeCell ref="A28:F28"/>
    <mergeCell ref="B29:F29"/>
    <mergeCell ref="B30:F3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9"/>
    <col customWidth="1" max="5" min="5" width="40"/>
    <col customWidth="1" max="6" min="6" width="17"/>
    <col customWidth="1" max="7" min="7" width="14"/>
  </cols>
  <sheetData>
    <row r="1" spans="1:7">
      <c r="A1" s="1" t="s">
        <v>2147</v>
      </c>
      <c r="C1" s="2" t="s">
        <v>1</v>
      </c>
    </row>
    <row r="2" spans="1:7">
      <c r="C2" s="2" t="s">
        <v>90</v>
      </c>
      <c r="E2" s="2" t="s">
        <v>91</v>
      </c>
      <c r="G2" s="2" t="s">
        <v>92</v>
      </c>
    </row>
    <row r="3" spans="1:7">
      <c r="A3" s="3" t="s">
        <v>2038</v>
      </c>
    </row>
    <row r="4" spans="1:7">
      <c r="A4" s="4" t="s">
        <v>2039</v>
      </c>
      <c r="C4" s="6" t="n">
        <v>3320098</v>
      </c>
      <c r="E4" s="6" t="n">
        <v>3202969</v>
      </c>
    </row>
    <row r="5" spans="1:7">
      <c r="A5" s="4" t="s">
        <v>2042</v>
      </c>
      <c r="C5" s="5" t="n">
        <v>22409</v>
      </c>
      <c r="E5" s="5" t="n">
        <v>174734</v>
      </c>
      <c r="G5" s="6" t="n">
        <v>-831</v>
      </c>
    </row>
    <row r="6" spans="1:7">
      <c r="A6" s="4" t="s">
        <v>2148</v>
      </c>
      <c r="C6" s="6" t="n">
        <v>473733</v>
      </c>
      <c r="E6" s="6" t="n">
        <v>438610</v>
      </c>
    </row>
    <row r="7" spans="1:7">
      <c r="A7" s="4" t="s">
        <v>275</v>
      </c>
    </row>
    <row r="8" spans="1:7">
      <c r="A8" s="3" t="s">
        <v>2038</v>
      </c>
    </row>
    <row r="9" spans="1:7">
      <c r="A9" s="4" t="s">
        <v>2149</v>
      </c>
      <c r="C9" s="4" t="s">
        <v>2150</v>
      </c>
      <c r="D9" s="4" t="s">
        <v>51</v>
      </c>
      <c r="E9" s="4" t="s">
        <v>2150</v>
      </c>
      <c r="F9" s="4" t="s">
        <v>2151</v>
      </c>
    </row>
    <row r="10" spans="1:7">
      <c r="A10" s="4" t="s">
        <v>2152</v>
      </c>
      <c r="C10" s="4" t="s">
        <v>792</v>
      </c>
      <c r="D10" s="4" t="s">
        <v>51</v>
      </c>
      <c r="E10" s="4" t="s">
        <v>792</v>
      </c>
      <c r="F10" s="4" t="s">
        <v>2151</v>
      </c>
    </row>
    <row r="11" spans="1:7">
      <c r="A11" s="4" t="s">
        <v>2153</v>
      </c>
      <c r="C11" s="4" t="s">
        <v>2154</v>
      </c>
      <c r="D11" s="4" t="s">
        <v>51</v>
      </c>
      <c r="E11" s="4" t="s">
        <v>2154</v>
      </c>
      <c r="F11" s="4" t="s">
        <v>2151</v>
      </c>
    </row>
    <row r="12" spans="1:7">
      <c r="A12" s="4" t="s">
        <v>2049</v>
      </c>
      <c r="C12" s="6" t="n">
        <v>8630</v>
      </c>
      <c r="D12" s="4" t="s">
        <v>1462</v>
      </c>
      <c r="E12" s="6" t="n">
        <v>27623</v>
      </c>
      <c r="F12" s="4" t="s">
        <v>2155</v>
      </c>
    </row>
    <row r="13" spans="1:7">
      <c r="A13" s="4" t="s">
        <v>2039</v>
      </c>
      <c r="C13" s="5" t="n">
        <v>0</v>
      </c>
      <c r="D13" s="4" t="s">
        <v>2156</v>
      </c>
      <c r="E13" s="5" t="n">
        <v>0</v>
      </c>
      <c r="F13" s="4" t="s">
        <v>2157</v>
      </c>
    </row>
    <row r="14" spans="1:7">
      <c r="A14" s="4" t="s">
        <v>2042</v>
      </c>
      <c r="C14" s="5" t="n">
        <v>13</v>
      </c>
      <c r="D14" s="4" t="s">
        <v>2158</v>
      </c>
      <c r="E14" s="5" t="n">
        <v>0</v>
      </c>
      <c r="F14" s="4" t="s">
        <v>2159</v>
      </c>
    </row>
    <row r="15" spans="1:7">
      <c r="A15" s="4" t="s">
        <v>2148</v>
      </c>
      <c r="C15" s="6" t="n">
        <v>466456</v>
      </c>
      <c r="D15" s="4" t="s">
        <v>51</v>
      </c>
      <c r="E15" s="6" t="n">
        <v>431510</v>
      </c>
      <c r="F15" s="4" t="s">
        <v>2151</v>
      </c>
    </row>
    <row r="16" spans="1:7">
      <c r="A16" s="4" t="s">
        <v>2160</v>
      </c>
    </row>
    <row r="17" spans="1:7">
      <c r="A17" s="3" t="s">
        <v>2038</v>
      </c>
    </row>
    <row r="18" spans="1:7">
      <c r="A18" s="4" t="s">
        <v>2149</v>
      </c>
      <c r="B18" s="4" t="s">
        <v>2132</v>
      </c>
      <c r="C18" s="4" t="s">
        <v>2161</v>
      </c>
    </row>
    <row r="19" spans="1:7">
      <c r="A19" s="4" t="s">
        <v>2152</v>
      </c>
      <c r="B19" s="4" t="s">
        <v>2132</v>
      </c>
      <c r="C19" s="4" t="s">
        <v>792</v>
      </c>
    </row>
    <row r="20" spans="1:7">
      <c r="A20" s="4" t="s">
        <v>2153</v>
      </c>
      <c r="B20" s="4" t="s">
        <v>2132</v>
      </c>
      <c r="C20" s="4" t="s">
        <v>2048</v>
      </c>
    </row>
    <row r="21" spans="1:7">
      <c r="A21" s="4" t="s">
        <v>2049</v>
      </c>
      <c r="B21" s="4" t="s">
        <v>2162</v>
      </c>
      <c r="C21" s="6" t="n">
        <v>-79</v>
      </c>
    </row>
    <row r="22" spans="1:7">
      <c r="A22" s="4" t="s">
        <v>2039</v>
      </c>
      <c r="B22" s="4" t="s">
        <v>2163</v>
      </c>
      <c r="C22" s="5" t="n">
        <v>0</v>
      </c>
    </row>
    <row r="23" spans="1:7">
      <c r="A23" s="4" t="s">
        <v>2042</v>
      </c>
      <c r="B23" s="4" t="s">
        <v>2164</v>
      </c>
      <c r="C23" s="5" t="n">
        <v>0</v>
      </c>
    </row>
    <row r="24" spans="1:7">
      <c r="A24" s="4" t="s">
        <v>2148</v>
      </c>
      <c r="B24" s="4" t="s">
        <v>2132</v>
      </c>
      <c r="C24" s="6" t="n">
        <v>4190</v>
      </c>
    </row>
    <row r="25" spans="1:7">
      <c r="A25" s="4" t="s">
        <v>2165</v>
      </c>
    </row>
    <row r="26" spans="1:7">
      <c r="A26" s="3" t="s">
        <v>2038</v>
      </c>
    </row>
    <row r="27" spans="1:7">
      <c r="A27" s="4" t="s">
        <v>2149</v>
      </c>
      <c r="C27" s="4" t="s">
        <v>2166</v>
      </c>
      <c r="E27" s="4" t="s">
        <v>2166</v>
      </c>
    </row>
    <row r="28" spans="1:7">
      <c r="A28" s="4" t="s">
        <v>2152</v>
      </c>
      <c r="C28" s="4" t="s">
        <v>792</v>
      </c>
      <c r="E28" s="4" t="s">
        <v>792</v>
      </c>
    </row>
    <row r="29" spans="1:7">
      <c r="A29" s="4" t="s">
        <v>2153</v>
      </c>
      <c r="C29" s="4" t="s">
        <v>2154</v>
      </c>
      <c r="E29" s="4" t="s">
        <v>2154</v>
      </c>
    </row>
    <row r="30" spans="1:7">
      <c r="A30" s="4" t="s">
        <v>2049</v>
      </c>
      <c r="C30" s="6" t="n">
        <v>-4228</v>
      </c>
      <c r="D30" s="4" t="s">
        <v>1470</v>
      </c>
      <c r="E30" s="6" t="n">
        <v>-1613</v>
      </c>
      <c r="F30" s="4" t="s">
        <v>2050</v>
      </c>
    </row>
    <row r="31" spans="1:7">
      <c r="A31" s="4" t="s">
        <v>2039</v>
      </c>
      <c r="C31" s="5" t="n">
        <v>0</v>
      </c>
      <c r="D31" s="4" t="s">
        <v>2051</v>
      </c>
      <c r="E31" s="5" t="n">
        <v>0</v>
      </c>
      <c r="F31" s="4" t="s">
        <v>2052</v>
      </c>
    </row>
    <row r="32" spans="1:7">
      <c r="A32" s="4" t="s">
        <v>2042</v>
      </c>
      <c r="C32" s="5" t="n">
        <v>0</v>
      </c>
      <c r="D32" s="4" t="s">
        <v>2056</v>
      </c>
      <c r="E32" s="5" t="n">
        <v>0</v>
      </c>
      <c r="F32" s="4" t="s">
        <v>2130</v>
      </c>
    </row>
    <row r="33" spans="1:7">
      <c r="A33" s="4" t="s">
        <v>2148</v>
      </c>
      <c r="C33" s="6" t="n">
        <v>1373</v>
      </c>
      <c r="E33" s="6" t="n">
        <v>5600</v>
      </c>
    </row>
    <row r="34" spans="1:7">
      <c r="A34" s="4" t="s">
        <v>2167</v>
      </c>
    </row>
    <row r="35" spans="1:7">
      <c r="A35" s="3" t="s">
        <v>2038</v>
      </c>
    </row>
    <row r="36" spans="1:7">
      <c r="A36" s="4" t="s">
        <v>2149</v>
      </c>
      <c r="B36" s="4" t="s">
        <v>2060</v>
      </c>
      <c r="C36" s="4" t="s">
        <v>2168</v>
      </c>
    </row>
    <row r="37" spans="1:7">
      <c r="A37" s="4" t="s">
        <v>2152</v>
      </c>
      <c r="B37" s="4" t="s">
        <v>2060</v>
      </c>
      <c r="C37" s="4" t="s">
        <v>792</v>
      </c>
    </row>
    <row r="38" spans="1:7">
      <c r="A38" s="4" t="s">
        <v>2153</v>
      </c>
      <c r="B38" s="4" t="s">
        <v>2060</v>
      </c>
      <c r="C38" s="4" t="s">
        <v>2154</v>
      </c>
    </row>
    <row r="39" spans="1:7">
      <c r="A39" s="4" t="s">
        <v>2049</v>
      </c>
      <c r="B39" s="4" t="s">
        <v>2064</v>
      </c>
      <c r="C39" s="6" t="n">
        <v>-1191</v>
      </c>
    </row>
    <row r="40" spans="1:7">
      <c r="A40" s="4" t="s">
        <v>2039</v>
      </c>
      <c r="B40" s="4" t="s">
        <v>2169</v>
      </c>
      <c r="C40" s="5" t="n">
        <v>0</v>
      </c>
    </row>
    <row r="41" spans="1:7">
      <c r="A41" s="4" t="s">
        <v>2042</v>
      </c>
      <c r="B41" s="4" t="s">
        <v>2170</v>
      </c>
      <c r="C41" s="5" t="n">
        <v>0</v>
      </c>
    </row>
    <row r="42" spans="1:7">
      <c r="A42" s="4" t="s">
        <v>2148</v>
      </c>
      <c r="B42" s="4" t="s">
        <v>2060</v>
      </c>
      <c r="C42" s="6" t="n">
        <v>1009</v>
      </c>
    </row>
    <row r="43" spans="1:7">
      <c r="A43" s="4" t="s">
        <v>2171</v>
      </c>
    </row>
    <row r="44" spans="1:7">
      <c r="A44" s="3" t="s">
        <v>2038</v>
      </c>
    </row>
    <row r="45" spans="1:7">
      <c r="A45" s="4" t="s">
        <v>2149</v>
      </c>
      <c r="B45" s="4" t="s">
        <v>2069</v>
      </c>
      <c r="C45" s="4" t="s">
        <v>2172</v>
      </c>
    </row>
    <row r="46" spans="1:7">
      <c r="A46" s="4" t="s">
        <v>2152</v>
      </c>
      <c r="B46" s="4" t="s">
        <v>2069</v>
      </c>
      <c r="C46" s="4" t="s">
        <v>792</v>
      </c>
    </row>
    <row r="47" spans="1:7">
      <c r="A47" s="4" t="s">
        <v>2153</v>
      </c>
      <c r="B47" s="4" t="s">
        <v>2069</v>
      </c>
      <c r="C47" s="4" t="s">
        <v>2090</v>
      </c>
    </row>
    <row r="48" spans="1:7">
      <c r="A48" s="4" t="s">
        <v>2049</v>
      </c>
      <c r="B48" s="4" t="s">
        <v>2173</v>
      </c>
      <c r="C48" s="6" t="n">
        <v>0</v>
      </c>
    </row>
    <row r="49" spans="1:7">
      <c r="A49" s="4" t="s">
        <v>2039</v>
      </c>
      <c r="B49" s="4" t="s">
        <v>2072</v>
      </c>
      <c r="C49" s="5" t="n">
        <v>0</v>
      </c>
    </row>
    <row r="50" spans="1:7">
      <c r="A50" s="4" t="s">
        <v>2042</v>
      </c>
      <c r="B50" s="4" t="s">
        <v>2174</v>
      </c>
      <c r="C50" s="5" t="n">
        <v>0</v>
      </c>
    </row>
    <row r="51" spans="1:7">
      <c r="A51" s="4" t="s">
        <v>2148</v>
      </c>
      <c r="B51" s="4" t="s">
        <v>2069</v>
      </c>
      <c r="C51" s="6" t="n">
        <v>500</v>
      </c>
    </row>
    <row r="52" spans="1:7">
      <c r="A52" s="4" t="s">
        <v>2175</v>
      </c>
    </row>
    <row r="53" spans="1:7">
      <c r="A53" s="3" t="s">
        <v>2038</v>
      </c>
    </row>
    <row r="54" spans="1:7">
      <c r="A54" s="4" t="s">
        <v>2149</v>
      </c>
      <c r="C54" s="4" t="s">
        <v>2161</v>
      </c>
      <c r="E54" s="4" t="s">
        <v>2161</v>
      </c>
      <c r="F54" s="4" t="s">
        <v>2082</v>
      </c>
    </row>
    <row r="55" spans="1:7">
      <c r="A55" s="4" t="s">
        <v>2152</v>
      </c>
      <c r="C55" s="4" t="s">
        <v>792</v>
      </c>
      <c r="E55" s="4" t="s">
        <v>792</v>
      </c>
      <c r="F55" s="4" t="s">
        <v>2082</v>
      </c>
    </row>
    <row r="56" spans="1:7">
      <c r="A56" s="4" t="s">
        <v>2153</v>
      </c>
      <c r="C56" s="4" t="s">
        <v>2154</v>
      </c>
      <c r="E56" s="4" t="s">
        <v>2154</v>
      </c>
      <c r="F56" s="4" t="s">
        <v>2082</v>
      </c>
    </row>
    <row r="57" spans="1:7">
      <c r="A57" s="4" t="s">
        <v>2049</v>
      </c>
      <c r="B57" s="4" t="s">
        <v>1470</v>
      </c>
      <c r="C57" s="6" t="n">
        <v>-45</v>
      </c>
    </row>
    <row r="58" spans="1:7">
      <c r="A58" s="4" t="s">
        <v>2039</v>
      </c>
      <c r="C58" s="5" t="n">
        <v>0</v>
      </c>
      <c r="D58" s="4" t="s">
        <v>2051</v>
      </c>
      <c r="E58" s="6" t="n">
        <v>0</v>
      </c>
      <c r="F58" s="4" t="s">
        <v>2176</v>
      </c>
    </row>
    <row r="59" spans="1:7">
      <c r="A59" s="4" t="s">
        <v>2042</v>
      </c>
      <c r="C59" s="5" t="n">
        <v>0</v>
      </c>
      <c r="D59" s="4" t="s">
        <v>2056</v>
      </c>
      <c r="E59" s="5" t="n">
        <v>0</v>
      </c>
      <c r="F59" s="4" t="s">
        <v>2177</v>
      </c>
    </row>
    <row r="60" spans="1:7">
      <c r="A60" s="4" t="s">
        <v>2148</v>
      </c>
      <c r="C60" s="6" t="n">
        <v>205</v>
      </c>
      <c r="E60" s="6" t="n">
        <v>1500</v>
      </c>
      <c r="F60" s="4" t="s">
        <v>2082</v>
      </c>
    </row>
    <row r="61" spans="1:7">
      <c r="A61" s="4" t="s">
        <v>2178</v>
      </c>
    </row>
    <row r="62" spans="1:7">
      <c r="A62" s="3" t="s">
        <v>2038</v>
      </c>
    </row>
    <row r="63" spans="1:7">
      <c r="A63" s="4" t="s">
        <v>2149</v>
      </c>
      <c r="C63" s="4" t="s">
        <v>2179</v>
      </c>
      <c r="E63" s="4" t="s">
        <v>2179</v>
      </c>
    </row>
    <row r="64" spans="1:7">
      <c r="A64" s="4" t="s">
        <v>2152</v>
      </c>
      <c r="C64" s="4" t="s">
        <v>792</v>
      </c>
      <c r="E64" s="4" t="s">
        <v>792</v>
      </c>
    </row>
    <row r="65" spans="1:7">
      <c r="A65" s="4" t="s">
        <v>2153</v>
      </c>
      <c r="C65" s="4" t="s">
        <v>2154</v>
      </c>
      <c r="E65" s="4" t="s">
        <v>2154</v>
      </c>
    </row>
    <row r="66" spans="1:7">
      <c r="A66" s="4" t="s">
        <v>2049</v>
      </c>
      <c r="C66" s="6" t="n">
        <v>-9</v>
      </c>
      <c r="D66" s="4" t="s">
        <v>1470</v>
      </c>
      <c r="E66" s="6" t="n">
        <v>-9</v>
      </c>
      <c r="F66" s="4" t="s">
        <v>2050</v>
      </c>
    </row>
    <row r="67" spans="1:7">
      <c r="A67" s="4" t="s">
        <v>2039</v>
      </c>
      <c r="C67" s="5" t="n">
        <v>13</v>
      </c>
      <c r="D67" s="4" t="s">
        <v>2051</v>
      </c>
      <c r="E67" s="5" t="n">
        <v>13</v>
      </c>
      <c r="F67" s="4" t="s">
        <v>2052</v>
      </c>
    </row>
    <row r="68" spans="1:7">
      <c r="A68" s="4" t="s">
        <v>2042</v>
      </c>
      <c r="C68" s="5" t="n">
        <v>0</v>
      </c>
      <c r="D68" s="4" t="s">
        <v>2056</v>
      </c>
      <c r="E68" s="5" t="n">
        <v>0</v>
      </c>
      <c r="F68" s="4" t="s">
        <v>2130</v>
      </c>
    </row>
    <row r="69" spans="1:7">
      <c r="A69" s="4" t="s">
        <v>2148</v>
      </c>
      <c r="C69" s="6" t="n">
        <v>0</v>
      </c>
      <c r="E69" s="6" t="n">
        <v>0</v>
      </c>
    </row>
    <row r="70" spans="1:7">
      <c r="A70" s="4" t="s">
        <v>2180</v>
      </c>
    </row>
    <row r="71" spans="1:7">
      <c r="A71" s="3" t="s">
        <v>2038</v>
      </c>
    </row>
    <row r="72" spans="1:7">
      <c r="A72" s="4" t="s">
        <v>2149</v>
      </c>
      <c r="C72" s="4" t="s">
        <v>2068</v>
      </c>
      <c r="D72" s="4" t="s">
        <v>2088</v>
      </c>
      <c r="E72" s="4" t="s">
        <v>2068</v>
      </c>
      <c r="F72" s="4" t="s">
        <v>2094</v>
      </c>
    </row>
    <row r="73" spans="1:7">
      <c r="A73" s="4" t="s">
        <v>2152</v>
      </c>
      <c r="C73" s="4" t="s">
        <v>792</v>
      </c>
      <c r="D73" s="4" t="s">
        <v>2088</v>
      </c>
      <c r="E73" s="4" t="s">
        <v>792</v>
      </c>
      <c r="F73" s="4" t="s">
        <v>2094</v>
      </c>
    </row>
    <row r="74" spans="1:7">
      <c r="A74" s="4" t="s">
        <v>2153</v>
      </c>
      <c r="B74" s="4" t="s">
        <v>2094</v>
      </c>
      <c r="E74" s="4" t="s">
        <v>2154</v>
      </c>
    </row>
    <row r="75" spans="1:7">
      <c r="A75" s="4" t="s">
        <v>2049</v>
      </c>
      <c r="C75" s="6" t="n">
        <v>0</v>
      </c>
      <c r="D75" s="4" t="s">
        <v>2181</v>
      </c>
      <c r="E75" s="6" t="n">
        <v>-110</v>
      </c>
      <c r="F75" s="4" t="s">
        <v>2099</v>
      </c>
    </row>
    <row r="76" spans="1:7">
      <c r="A76" s="4" t="s">
        <v>2039</v>
      </c>
      <c r="B76" s="4" t="s">
        <v>2182</v>
      </c>
      <c r="C76" s="5" t="n">
        <v>0</v>
      </c>
    </row>
    <row r="77" spans="1:7">
      <c r="A77" s="4" t="s">
        <v>2042</v>
      </c>
      <c r="C77" s="5" t="n">
        <v>0</v>
      </c>
      <c r="D77" s="4" t="s">
        <v>2183</v>
      </c>
      <c r="E77" s="5" t="n">
        <v>0</v>
      </c>
      <c r="F77" s="4" t="s">
        <v>2184</v>
      </c>
    </row>
    <row r="78" spans="1:7">
      <c r="A78" s="4" t="s">
        <v>2148</v>
      </c>
      <c r="C78" s="5" t="n">
        <v>0</v>
      </c>
      <c r="D78" s="4" t="s">
        <v>2088</v>
      </c>
      <c r="E78" s="5" t="n">
        <v>0</v>
      </c>
      <c r="F78" s="4" t="s">
        <v>2094</v>
      </c>
    </row>
    <row r="79" spans="1:7">
      <c r="A79" s="4" t="s">
        <v>2185</v>
      </c>
    </row>
    <row r="80" spans="1:7">
      <c r="A80" s="3" t="s">
        <v>2038</v>
      </c>
    </row>
    <row r="81" spans="1:7">
      <c r="A81" s="4" t="s">
        <v>2049</v>
      </c>
      <c r="C81" s="5" t="n">
        <v>3078</v>
      </c>
      <c r="D81" s="4" t="s">
        <v>1470</v>
      </c>
      <c r="E81" s="5" t="n">
        <v>25891</v>
      </c>
      <c r="F81" s="4" t="s">
        <v>2050</v>
      </c>
    </row>
    <row r="82" spans="1:7">
      <c r="A82" s="4" t="s">
        <v>2039</v>
      </c>
      <c r="C82" s="5" t="n">
        <v>13</v>
      </c>
      <c r="D82" s="4" t="s">
        <v>2051</v>
      </c>
      <c r="E82" s="5" t="n">
        <v>13</v>
      </c>
      <c r="F82" s="4" t="s">
        <v>2052</v>
      </c>
    </row>
    <row r="83" spans="1:7">
      <c r="A83" s="4" t="s">
        <v>2042</v>
      </c>
      <c r="C83" s="5" t="n">
        <v>13</v>
      </c>
      <c r="D83" s="4" t="s">
        <v>2056</v>
      </c>
      <c r="E83" s="5" t="n">
        <v>0</v>
      </c>
      <c r="F83" s="4" t="s">
        <v>2130</v>
      </c>
    </row>
    <row r="84" spans="1:7">
      <c r="A84" s="4" t="s">
        <v>2148</v>
      </c>
      <c r="C84" s="6" t="n">
        <v>473733</v>
      </c>
      <c r="E84" s="6" t="n">
        <v>438610</v>
      </c>
    </row>
    <row r="85" spans="1:7"/>
    <row r="86" spans="1:7">
      <c r="A86" s="4" t="s">
        <v>51</v>
      </c>
      <c r="B86" s="4" t="s">
        <v>2186</v>
      </c>
    </row>
    <row r="87" spans="1:7">
      <c r="A87" s="4" t="s">
        <v>52</v>
      </c>
      <c r="B87" s="4" t="s">
        <v>2187</v>
      </c>
    </row>
    <row r="88" spans="1:7">
      <c r="A88" s="4" t="s">
        <v>64</v>
      </c>
      <c r="B88" s="4" t="s">
        <v>2188</v>
      </c>
    </row>
    <row r="89" spans="1:7">
      <c r="A89" s="4" t="s">
        <v>1461</v>
      </c>
      <c r="B89" s="4" t="s">
        <v>2189</v>
      </c>
    </row>
    <row r="90" spans="1:7">
      <c r="A90" s="4" t="s">
        <v>1470</v>
      </c>
      <c r="B90" s="4" t="s">
        <v>2190</v>
      </c>
    </row>
    <row r="91" spans="1:7">
      <c r="A91" s="4" t="s">
        <v>2050</v>
      </c>
      <c r="B91" s="4" t="s">
        <v>2191</v>
      </c>
    </row>
    <row r="92" spans="1:7">
      <c r="A92" s="4" t="s">
        <v>2051</v>
      </c>
      <c r="B92" s="4" t="s">
        <v>2122</v>
      </c>
    </row>
    <row r="93" spans="1:7">
      <c r="A93" s="4" t="s">
        <v>2052</v>
      </c>
      <c r="B93" s="4" t="s">
        <v>2123</v>
      </c>
    </row>
    <row r="94" spans="1:7">
      <c r="A94" s="4" t="s">
        <v>2056</v>
      </c>
      <c r="B94" s="4" t="s">
        <v>2128</v>
      </c>
    </row>
    <row r="95" spans="1:7">
      <c r="A95" s="4" t="s">
        <v>2130</v>
      </c>
      <c r="B95" s="4" t="s">
        <v>2131</v>
      </c>
    </row>
    <row r="96" spans="1:7">
      <c r="A96" s="4" t="s">
        <v>2132</v>
      </c>
      <c r="B96" s="4" t="s">
        <v>2192</v>
      </c>
    </row>
    <row r="97" spans="1:7">
      <c r="A97" s="4" t="s">
        <v>2060</v>
      </c>
      <c r="B97" s="4" t="s">
        <v>2193</v>
      </c>
    </row>
    <row r="98" spans="1:7">
      <c r="A98" s="4" t="s">
        <v>2069</v>
      </c>
      <c r="B98" s="4" t="s">
        <v>2194</v>
      </c>
    </row>
    <row r="99" spans="1:7">
      <c r="A99" s="4" t="s">
        <v>2082</v>
      </c>
      <c r="B99" s="4" t="s">
        <v>2195</v>
      </c>
    </row>
    <row r="100" spans="1:7">
      <c r="A100" s="4" t="s">
        <v>2088</v>
      </c>
      <c r="B100" s="4" t="s">
        <v>2196</v>
      </c>
    </row>
    <row r="101" spans="1:7">
      <c r="A101" s="4" t="s">
        <v>2094</v>
      </c>
      <c r="B101" s="4" t="s">
        <v>2197</v>
      </c>
    </row>
  </sheetData>
  <mergeCells count="21">
    <mergeCell ref="A1:B2"/>
    <mergeCell ref="C1:G1"/>
    <mergeCell ref="C2:D2"/>
    <mergeCell ref="E2:F2"/>
    <mergeCell ref="A85:F85"/>
    <mergeCell ref="B86:F86"/>
    <mergeCell ref="B87:F87"/>
    <mergeCell ref="B88:F88"/>
    <mergeCell ref="B89:F89"/>
    <mergeCell ref="B90:F90"/>
    <mergeCell ref="B91:F91"/>
    <mergeCell ref="B92:F92"/>
    <mergeCell ref="B93:F93"/>
    <mergeCell ref="B94:F94"/>
    <mergeCell ref="B95:F95"/>
    <mergeCell ref="B96:F96"/>
    <mergeCell ref="B97:F97"/>
    <mergeCell ref="B98:F98"/>
    <mergeCell ref="B99:F99"/>
    <mergeCell ref="B100:F100"/>
    <mergeCell ref="B101:F10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8</v>
      </c>
      <c r="B1" s="2" t="s">
        <v>1</v>
      </c>
    </row>
    <row r="2" spans="1:4">
      <c r="B2" s="2" t="s">
        <v>90</v>
      </c>
      <c r="C2" s="2" t="s">
        <v>91</v>
      </c>
      <c r="D2" s="2" t="s">
        <v>92</v>
      </c>
    </row>
    <row r="3" spans="1:4">
      <c r="A3" s="3" t="s">
        <v>2038</v>
      </c>
    </row>
    <row r="4" spans="1:4">
      <c r="A4" s="4" t="s">
        <v>912</v>
      </c>
      <c r="B4" s="6" t="n">
        <v>236088113</v>
      </c>
      <c r="C4" s="6" t="n">
        <v>220076482</v>
      </c>
    </row>
    <row r="5" spans="1:4">
      <c r="A5" s="4" t="s">
        <v>916</v>
      </c>
      <c r="B5" s="5" t="n">
        <v>207282494</v>
      </c>
      <c r="C5" s="5" t="n">
        <v>193421257</v>
      </c>
    </row>
    <row r="6" spans="1:4">
      <c r="A6" s="4" t="s">
        <v>2142</v>
      </c>
      <c r="B6" s="5" t="n">
        <v>3214567</v>
      </c>
      <c r="C6" s="5" t="n">
        <v>2786435</v>
      </c>
      <c r="D6" s="6" t="n">
        <v>2754173</v>
      </c>
    </row>
    <row r="7" spans="1:4">
      <c r="A7" s="4" t="s">
        <v>275</v>
      </c>
    </row>
    <row r="8" spans="1:4">
      <c r="A8" s="3" t="s">
        <v>2038</v>
      </c>
    </row>
    <row r="9" spans="1:4">
      <c r="A9" s="4" t="s">
        <v>912</v>
      </c>
      <c r="B9" s="5" t="n">
        <v>3289299</v>
      </c>
      <c r="C9" s="5" t="n">
        <v>2790596</v>
      </c>
    </row>
    <row r="10" spans="1:4">
      <c r="A10" s="4" t="s">
        <v>916</v>
      </c>
      <c r="B10" s="5" t="n">
        <v>2876294</v>
      </c>
      <c r="C10" s="5" t="n">
        <v>2447483</v>
      </c>
    </row>
    <row r="11" spans="1:4">
      <c r="A11" s="4" t="s">
        <v>2143</v>
      </c>
      <c r="B11" s="5" t="n">
        <v>1700009</v>
      </c>
      <c r="C11" s="5" t="n">
        <v>1450242</v>
      </c>
    </row>
    <row r="12" spans="1:4">
      <c r="A12" s="4" t="s">
        <v>2142</v>
      </c>
      <c r="B12" s="5" t="n">
        <v>-19345</v>
      </c>
      <c r="C12" s="6" t="n">
        <v>55258</v>
      </c>
    </row>
    <row r="13" spans="1:4">
      <c r="A13" s="4" t="s">
        <v>2144</v>
      </c>
      <c r="B13"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199</v>
      </c>
      <c r="B1" s="2" t="s">
        <v>2200</v>
      </c>
      <c r="D1" s="2" t="s">
        <v>1</v>
      </c>
    </row>
    <row r="2" spans="1:6">
      <c r="B2" s="2" t="s">
        <v>2201</v>
      </c>
      <c r="C2" s="2" t="s">
        <v>2202</v>
      </c>
      <c r="D2" s="2" t="s">
        <v>90</v>
      </c>
      <c r="E2" s="2" t="s">
        <v>91</v>
      </c>
      <c r="F2" s="2" t="s">
        <v>92</v>
      </c>
    </row>
    <row r="3" spans="1:6">
      <c r="A3" s="3" t="s">
        <v>2038</v>
      </c>
    </row>
    <row r="4" spans="1:6">
      <c r="A4" s="4" t="s">
        <v>2203</v>
      </c>
      <c r="D4" s="6" t="n">
        <v>644206</v>
      </c>
      <c r="E4" s="6" t="n">
        <v>590996</v>
      </c>
    </row>
    <row r="5" spans="1:6">
      <c r="A5" s="4" t="s">
        <v>2204</v>
      </c>
      <c r="D5" s="5" t="n">
        <v>8119</v>
      </c>
      <c r="E5" s="5" t="n">
        <v>1918</v>
      </c>
      <c r="F5" s="6" t="n">
        <v>-11547</v>
      </c>
    </row>
    <row r="6" spans="1:6">
      <c r="A6" s="4" t="s">
        <v>2205</v>
      </c>
      <c r="D6" s="5" t="n">
        <v>-249231</v>
      </c>
      <c r="E6" s="5" t="n">
        <v>-187814</v>
      </c>
      <c r="F6" s="5" t="n">
        <v>-253602</v>
      </c>
    </row>
    <row r="7" spans="1:6">
      <c r="A7" s="4" t="s">
        <v>2206</v>
      </c>
      <c r="F7" s="5" t="n">
        <v>80</v>
      </c>
    </row>
    <row r="8" spans="1:6">
      <c r="A8" s="4" t="s">
        <v>1422</v>
      </c>
      <c r="F8" s="6" t="n">
        <v>75224</v>
      </c>
    </row>
    <row r="9" spans="1:6">
      <c r="A9" s="4" t="s">
        <v>2043</v>
      </c>
    </row>
    <row r="10" spans="1:6">
      <c r="A10" s="3" t="s">
        <v>2038</v>
      </c>
    </row>
    <row r="11" spans="1:6">
      <c r="A11" s="4" t="s">
        <v>2207</v>
      </c>
      <c r="E11" s="5" t="n">
        <v>274951</v>
      </c>
    </row>
    <row r="12" spans="1:6">
      <c r="A12" s="4" t="s">
        <v>2092</v>
      </c>
    </row>
    <row r="13" spans="1:6">
      <c r="A13" s="3" t="s">
        <v>2038</v>
      </c>
    </row>
    <row r="14" spans="1:6">
      <c r="A14" s="4" t="s">
        <v>2207</v>
      </c>
      <c r="E14" s="5" t="n">
        <v>1152</v>
      </c>
    </row>
    <row r="15" spans="1:6">
      <c r="A15" s="4" t="s">
        <v>2053</v>
      </c>
    </row>
    <row r="16" spans="1:6">
      <c r="A16" s="3" t="s">
        <v>2038</v>
      </c>
    </row>
    <row r="17" spans="1:6">
      <c r="A17" s="4" t="s">
        <v>1439</v>
      </c>
      <c r="D17" s="5" t="n">
        <v>376111</v>
      </c>
      <c r="E17" s="5" t="n">
        <v>308048</v>
      </c>
    </row>
    <row r="18" spans="1:6">
      <c r="A18" s="4" t="s">
        <v>2208</v>
      </c>
      <c r="D18" s="5" t="n">
        <v>170434</v>
      </c>
      <c r="E18" s="6" t="n">
        <v>170434</v>
      </c>
    </row>
    <row r="19" spans="1:6">
      <c r="A19" s="4" t="s">
        <v>275</v>
      </c>
    </row>
    <row r="20" spans="1:6">
      <c r="A20" s="3" t="s">
        <v>2038</v>
      </c>
    </row>
    <row r="21" spans="1:6">
      <c r="A21" s="4" t="s">
        <v>2207</v>
      </c>
      <c r="D21" s="5" t="n">
        <v>26317</v>
      </c>
    </row>
    <row r="22" spans="1:6">
      <c r="A22" s="4" t="s">
        <v>2209</v>
      </c>
      <c r="D22" s="6" t="n">
        <v>173339</v>
      </c>
    </row>
    <row r="23" spans="1:6">
      <c r="A23" s="4" t="s">
        <v>2160</v>
      </c>
    </row>
    <row r="24" spans="1:6">
      <c r="A24" s="3" t="s">
        <v>2038</v>
      </c>
    </row>
    <row r="25" spans="1:6">
      <c r="A25" s="4" t="s">
        <v>2210</v>
      </c>
      <c r="B25" s="4" t="s">
        <v>2211</v>
      </c>
    </row>
    <row r="26" spans="1:6">
      <c r="A26" s="4" t="s">
        <v>2175</v>
      </c>
    </row>
    <row r="27" spans="1:6">
      <c r="A27" s="3" t="s">
        <v>2038</v>
      </c>
    </row>
    <row r="28" spans="1:6">
      <c r="A28" s="4" t="s">
        <v>2207</v>
      </c>
      <c r="C28" s="6" t="n">
        <v>5000</v>
      </c>
    </row>
  </sheetData>
  <mergeCells count="3">
    <mergeCell ref="A1:A2"/>
    <mergeCell ref="B1:C1"/>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2</v>
      </c>
      <c r="B1" s="2" t="s">
        <v>90</v>
      </c>
      <c r="C1" s="2" t="s">
        <v>91</v>
      </c>
      <c r="D1" s="2" t="s">
        <v>92</v>
      </c>
    </row>
    <row r="2" spans="1:4">
      <c r="A2" s="3" t="s">
        <v>294</v>
      </c>
    </row>
    <row r="3" spans="1:4">
      <c r="A3" s="4" t="s">
        <v>375</v>
      </c>
      <c r="B3" s="6" t="n">
        <v>538958</v>
      </c>
      <c r="C3" s="6" t="n">
        <v>563452</v>
      </c>
    </row>
    <row r="4" spans="1:4">
      <c r="A4" s="4" t="s">
        <v>2213</v>
      </c>
      <c r="B4" s="5" t="n">
        <v>6694354</v>
      </c>
      <c r="C4" s="5" t="n">
        <v>6638403</v>
      </c>
      <c r="D4" s="6" t="n">
        <v>6095959</v>
      </c>
    </row>
    <row r="5" spans="1:4">
      <c r="A5" s="4" t="s">
        <v>185</v>
      </c>
      <c r="B5" s="6" t="n">
        <v>7233312</v>
      </c>
      <c r="C5" s="6" t="n">
        <v>72018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90</v>
      </c>
    </row>
    <row r="3" spans="1:2">
      <c r="A3" s="3" t="s">
        <v>284</v>
      </c>
    </row>
    <row r="4" spans="1:2">
      <c r="A4" s="4" t="s">
        <v>284</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4</v>
      </c>
      <c r="B1" s="2" t="s">
        <v>1</v>
      </c>
    </row>
    <row r="2" spans="1:3">
      <c r="B2" s="2" t="s">
        <v>90</v>
      </c>
      <c r="C2" s="2" t="s">
        <v>91</v>
      </c>
    </row>
    <row r="3" spans="1:3">
      <c r="A3" s="3" t="s">
        <v>2215</v>
      </c>
    </row>
    <row r="4" spans="1:3">
      <c r="A4" s="4" t="s">
        <v>2216</v>
      </c>
      <c r="B4" s="6" t="n">
        <v>563452</v>
      </c>
    </row>
    <row r="5" spans="1:3">
      <c r="A5" s="4" t="s">
        <v>2217</v>
      </c>
      <c r="B5" s="5" t="n">
        <v>538958</v>
      </c>
      <c r="C5" s="6" t="n">
        <v>563452</v>
      </c>
    </row>
    <row r="6" spans="1:3">
      <c r="A6" s="4" t="s">
        <v>1987</v>
      </c>
    </row>
    <row r="7" spans="1:3">
      <c r="A7" s="3" t="s">
        <v>2215</v>
      </c>
    </row>
    <row r="8" spans="1:3">
      <c r="A8" s="4" t="s">
        <v>2216</v>
      </c>
      <c r="B8" s="5" t="n">
        <v>1048265</v>
      </c>
      <c r="C8" s="5" t="n">
        <v>888585</v>
      </c>
    </row>
    <row r="9" spans="1:3">
      <c r="A9" s="4" t="s">
        <v>2218</v>
      </c>
      <c r="B9" s="5" t="n">
        <v>114230</v>
      </c>
      <c r="C9" s="5" t="n">
        <v>133376</v>
      </c>
    </row>
    <row r="10" spans="1:3">
      <c r="A10" s="4" t="s">
        <v>2219</v>
      </c>
      <c r="B10" s="5" t="n">
        <v>-2121</v>
      </c>
      <c r="C10" s="5" t="n">
        <v>-29663</v>
      </c>
    </row>
    <row r="11" spans="1:3">
      <c r="A11" s="4" t="s">
        <v>2220</v>
      </c>
      <c r="B11" s="5" t="n">
        <v>5739</v>
      </c>
      <c r="C11" s="5" t="n">
        <v>55967</v>
      </c>
    </row>
    <row r="12" spans="1:3">
      <c r="A12" s="4" t="s">
        <v>2217</v>
      </c>
      <c r="B12" s="5" t="n">
        <v>1166113</v>
      </c>
      <c r="C12" s="5" t="n">
        <v>1048265</v>
      </c>
    </row>
    <row r="13" spans="1:3">
      <c r="A13" s="4" t="s">
        <v>2221</v>
      </c>
    </row>
    <row r="14" spans="1:3">
      <c r="A14" s="3" t="s">
        <v>2215</v>
      </c>
    </row>
    <row r="15" spans="1:3">
      <c r="A15" s="4" t="s">
        <v>2216</v>
      </c>
      <c r="B15" s="5" t="n">
        <v>-484813</v>
      </c>
      <c r="C15" s="5" t="n">
        <v>-353120</v>
      </c>
    </row>
    <row r="16" spans="1:3">
      <c r="A16" s="4" t="s">
        <v>2219</v>
      </c>
      <c r="B16" s="5" t="n">
        <v>2085</v>
      </c>
      <c r="C16" s="5" t="n">
        <v>25929</v>
      </c>
    </row>
    <row r="17" spans="1:3">
      <c r="A17" s="4" t="s">
        <v>2222</v>
      </c>
      <c r="B17" s="5" t="n">
        <v>-141104</v>
      </c>
      <c r="C17" s="5" t="n">
        <v>-123551</v>
      </c>
    </row>
    <row r="18" spans="1:3">
      <c r="A18" s="4" t="s">
        <v>2220</v>
      </c>
      <c r="B18" s="5" t="n">
        <v>-3323</v>
      </c>
      <c r="C18" s="5" t="n">
        <v>-34071</v>
      </c>
    </row>
    <row r="19" spans="1:3">
      <c r="A19" s="4" t="s">
        <v>2217</v>
      </c>
      <c r="B19" s="5" t="n">
        <v>-627155</v>
      </c>
      <c r="C19" s="5" t="n">
        <v>-484813</v>
      </c>
    </row>
    <row r="20" spans="1:3">
      <c r="A20" s="4" t="s">
        <v>2223</v>
      </c>
    </row>
    <row r="21" spans="1:3">
      <c r="A21" s="3" t="s">
        <v>2215</v>
      </c>
    </row>
    <row r="22" spans="1:3">
      <c r="A22" s="4" t="s">
        <v>2216</v>
      </c>
      <c r="B22" s="5" t="n">
        <v>10979</v>
      </c>
    </row>
    <row r="23" spans="1:3">
      <c r="A23" s="4" t="s">
        <v>2217</v>
      </c>
      <c r="B23" s="5" t="n">
        <v>8304</v>
      </c>
      <c r="C23" s="5" t="n">
        <v>10979</v>
      </c>
    </row>
    <row r="24" spans="1:3">
      <c r="A24" s="4" t="s">
        <v>2224</v>
      </c>
    </row>
    <row r="25" spans="1:3">
      <c r="A25" s="3" t="s">
        <v>2215</v>
      </c>
    </row>
    <row r="26" spans="1:3">
      <c r="A26" s="4" t="s">
        <v>2216</v>
      </c>
      <c r="B26" s="5" t="n">
        <v>19213</v>
      </c>
      <c r="C26" s="5" t="n">
        <v>17642</v>
      </c>
    </row>
    <row r="27" spans="1:3">
      <c r="A27" s="4" t="s">
        <v>2218</v>
      </c>
      <c r="B27" s="5" t="n">
        <v>0</v>
      </c>
      <c r="C27" s="5" t="n">
        <v>0</v>
      </c>
    </row>
    <row r="28" spans="1:3">
      <c r="A28" s="4" t="s">
        <v>2219</v>
      </c>
      <c r="B28" s="5" t="n">
        <v>0</v>
      </c>
      <c r="C28" s="5" t="n">
        <v>0</v>
      </c>
    </row>
    <row r="29" spans="1:3">
      <c r="A29" s="4" t="s">
        <v>2220</v>
      </c>
      <c r="B29" s="5" t="n">
        <v>162</v>
      </c>
      <c r="C29" s="5" t="n">
        <v>1571</v>
      </c>
    </row>
    <row r="30" spans="1:3">
      <c r="A30" s="4" t="s">
        <v>2217</v>
      </c>
      <c r="B30" s="5" t="n">
        <v>19375</v>
      </c>
      <c r="C30" s="5" t="n">
        <v>19213</v>
      </c>
    </row>
    <row r="31" spans="1:3">
      <c r="A31" s="4" t="s">
        <v>2225</v>
      </c>
    </row>
    <row r="32" spans="1:3">
      <c r="A32" s="3" t="s">
        <v>2215</v>
      </c>
    </row>
    <row r="33" spans="1:3">
      <c r="A33" s="4" t="s">
        <v>2216</v>
      </c>
      <c r="B33" s="5" t="n">
        <v>-8234</v>
      </c>
      <c r="C33" s="5" t="n">
        <v>-5040</v>
      </c>
    </row>
    <row r="34" spans="1:3">
      <c r="A34" s="4" t="s">
        <v>2219</v>
      </c>
      <c r="B34" s="5" t="n">
        <v>0</v>
      </c>
      <c r="C34" s="5" t="n">
        <v>0</v>
      </c>
    </row>
    <row r="35" spans="1:3">
      <c r="A35" s="4" t="s">
        <v>2222</v>
      </c>
      <c r="B35" s="5" t="n">
        <v>-2772</v>
      </c>
      <c r="C35" s="5" t="n">
        <v>-2497</v>
      </c>
    </row>
    <row r="36" spans="1:3">
      <c r="A36" s="4" t="s">
        <v>2220</v>
      </c>
      <c r="B36" s="5" t="n">
        <v>-65</v>
      </c>
      <c r="C36" s="5" t="n">
        <v>-697</v>
      </c>
    </row>
    <row r="37" spans="1:3">
      <c r="A37" s="4" t="s">
        <v>2217</v>
      </c>
      <c r="B37" s="5" t="n">
        <v>-11071</v>
      </c>
      <c r="C37" s="5" t="n">
        <v>-8234</v>
      </c>
    </row>
    <row r="38" spans="1:3">
      <c r="A38" s="4" t="s">
        <v>2226</v>
      </c>
    </row>
    <row r="39" spans="1:3">
      <c r="A39" s="3" t="s">
        <v>2215</v>
      </c>
    </row>
    <row r="40" spans="1:3">
      <c r="A40" s="4" t="s">
        <v>2216</v>
      </c>
      <c r="B40" s="5" t="n">
        <v>397700</v>
      </c>
    </row>
    <row r="41" spans="1:3">
      <c r="A41" s="4" t="s">
        <v>2217</v>
      </c>
      <c r="B41" s="5" t="n">
        <v>426694</v>
      </c>
      <c r="C41" s="5" t="n">
        <v>397700</v>
      </c>
    </row>
    <row r="42" spans="1:3">
      <c r="A42" s="4" t="s">
        <v>2227</v>
      </c>
    </row>
    <row r="43" spans="1:3">
      <c r="A43" s="3" t="s">
        <v>2215</v>
      </c>
    </row>
    <row r="44" spans="1:3">
      <c r="A44" s="4" t="s">
        <v>2216</v>
      </c>
      <c r="B44" s="5" t="n">
        <v>654394</v>
      </c>
      <c r="C44" s="5" t="n">
        <v>526923</v>
      </c>
    </row>
    <row r="45" spans="1:3">
      <c r="A45" s="4" t="s">
        <v>2218</v>
      </c>
      <c r="B45" s="5" t="n">
        <v>114230</v>
      </c>
      <c r="C45" s="5" t="n">
        <v>133376</v>
      </c>
    </row>
    <row r="46" spans="1:3">
      <c r="A46" s="4" t="s">
        <v>2219</v>
      </c>
      <c r="B46" s="5" t="n">
        <v>-2121</v>
      </c>
      <c r="C46" s="5" t="n">
        <v>-29663</v>
      </c>
    </row>
    <row r="47" spans="1:3">
      <c r="A47" s="4" t="s">
        <v>2220</v>
      </c>
      <c r="B47" s="5" t="n">
        <v>2420</v>
      </c>
      <c r="C47" s="5" t="n">
        <v>23758</v>
      </c>
    </row>
    <row r="48" spans="1:3">
      <c r="A48" s="4" t="s">
        <v>2217</v>
      </c>
      <c r="B48" s="5" t="n">
        <v>768923</v>
      </c>
      <c r="C48" s="5" t="n">
        <v>654394</v>
      </c>
    </row>
    <row r="49" spans="1:3">
      <c r="A49" s="4" t="s">
        <v>2228</v>
      </c>
    </row>
    <row r="50" spans="1:3">
      <c r="A50" s="3" t="s">
        <v>2215</v>
      </c>
    </row>
    <row r="51" spans="1:3">
      <c r="A51" s="4" t="s">
        <v>2216</v>
      </c>
      <c r="B51" s="5" t="n">
        <v>-256694</v>
      </c>
      <c r="C51" s="5" t="n">
        <v>-203554</v>
      </c>
    </row>
    <row r="52" spans="1:3">
      <c r="A52" s="4" t="s">
        <v>2219</v>
      </c>
      <c r="B52" s="5" t="n">
        <v>2085</v>
      </c>
      <c r="C52" s="5" t="n">
        <v>25929</v>
      </c>
    </row>
    <row r="53" spans="1:3">
      <c r="A53" s="4" t="s">
        <v>2222</v>
      </c>
      <c r="B53" s="5" t="n">
        <v>-86132</v>
      </c>
      <c r="C53" s="5" t="n">
        <v>-64204</v>
      </c>
    </row>
    <row r="54" spans="1:3">
      <c r="A54" s="4" t="s">
        <v>2220</v>
      </c>
      <c r="B54" s="5" t="n">
        <v>-1488</v>
      </c>
      <c r="C54" s="5" t="n">
        <v>-14865</v>
      </c>
    </row>
    <row r="55" spans="1:3">
      <c r="A55" s="4" t="s">
        <v>2217</v>
      </c>
      <c r="B55" s="5" t="n">
        <v>-342229</v>
      </c>
      <c r="C55" s="5" t="n">
        <v>-256694</v>
      </c>
    </row>
    <row r="56" spans="1:3">
      <c r="A56" s="4" t="s">
        <v>2229</v>
      </c>
    </row>
    <row r="57" spans="1:3">
      <c r="A57" s="3" t="s">
        <v>2215</v>
      </c>
    </row>
    <row r="58" spans="1:3">
      <c r="A58" s="4" t="s">
        <v>2216</v>
      </c>
      <c r="B58" s="5" t="n">
        <v>154773</v>
      </c>
    </row>
    <row r="59" spans="1:3">
      <c r="A59" s="4" t="s">
        <v>2217</v>
      </c>
      <c r="B59" s="5" t="n">
        <v>103960</v>
      </c>
      <c r="C59" s="5" t="n">
        <v>154773</v>
      </c>
    </row>
    <row r="60" spans="1:3">
      <c r="A60" s="4" t="s">
        <v>2230</v>
      </c>
    </row>
    <row r="61" spans="1:3">
      <c r="A61" s="3" t="s">
        <v>2215</v>
      </c>
    </row>
    <row r="62" spans="1:3">
      <c r="A62" s="4" t="s">
        <v>2216</v>
      </c>
      <c r="B62" s="5" t="n">
        <v>374658</v>
      </c>
      <c r="C62" s="5" t="n">
        <v>344020</v>
      </c>
    </row>
    <row r="63" spans="1:3">
      <c r="A63" s="4" t="s">
        <v>2218</v>
      </c>
      <c r="B63" s="5" t="n">
        <v>0</v>
      </c>
      <c r="C63" s="5" t="n">
        <v>0</v>
      </c>
    </row>
    <row r="64" spans="1:3">
      <c r="A64" s="4" t="s">
        <v>2219</v>
      </c>
      <c r="B64" s="5" t="n">
        <v>0</v>
      </c>
      <c r="C64" s="5" t="n">
        <v>0</v>
      </c>
    </row>
    <row r="65" spans="1:3">
      <c r="A65" s="4" t="s">
        <v>2220</v>
      </c>
      <c r="B65" s="5" t="n">
        <v>3157</v>
      </c>
      <c r="C65" s="5" t="n">
        <v>30638</v>
      </c>
    </row>
    <row r="66" spans="1:3">
      <c r="A66" s="4" t="s">
        <v>2217</v>
      </c>
      <c r="B66" s="5" t="n">
        <v>377815</v>
      </c>
      <c r="C66" s="5" t="n">
        <v>374658</v>
      </c>
    </row>
    <row r="67" spans="1:3">
      <c r="A67" s="4" t="s">
        <v>2231</v>
      </c>
    </row>
    <row r="68" spans="1:3">
      <c r="A68" s="3" t="s">
        <v>2215</v>
      </c>
    </row>
    <row r="69" spans="1:3">
      <c r="A69" s="4" t="s">
        <v>2216</v>
      </c>
      <c r="B69" s="5" t="n">
        <v>-219885</v>
      </c>
      <c r="C69" s="5" t="n">
        <v>-144526</v>
      </c>
    </row>
    <row r="70" spans="1:3">
      <c r="A70" s="4" t="s">
        <v>2219</v>
      </c>
      <c r="B70" s="5" t="n">
        <v>0</v>
      </c>
      <c r="C70" s="5" t="n">
        <v>0</v>
      </c>
    </row>
    <row r="71" spans="1:3">
      <c r="A71" s="4" t="s">
        <v>2222</v>
      </c>
      <c r="B71" s="5" t="n">
        <v>-52200</v>
      </c>
      <c r="C71" s="5" t="n">
        <v>-56850</v>
      </c>
    </row>
    <row r="72" spans="1:3">
      <c r="A72" s="4" t="s">
        <v>2220</v>
      </c>
      <c r="B72" s="5" t="n">
        <v>-1770</v>
      </c>
      <c r="C72" s="5" t="n">
        <v>-18509</v>
      </c>
    </row>
    <row r="73" spans="1:3">
      <c r="A73" s="4" t="s">
        <v>2217</v>
      </c>
      <c r="B73" s="6" t="n">
        <v>-273855</v>
      </c>
      <c r="C73" s="6" t="n">
        <v>-21988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2</v>
      </c>
      <c r="B1" s="2" t="s">
        <v>1</v>
      </c>
    </row>
    <row r="2" spans="1:3">
      <c r="B2" s="2" t="s">
        <v>90</v>
      </c>
      <c r="C2" s="2" t="s">
        <v>91</v>
      </c>
    </row>
    <row r="3" spans="1:3">
      <c r="A3" s="3" t="s">
        <v>294</v>
      </c>
    </row>
    <row r="4" spans="1:3">
      <c r="A4" s="4" t="s">
        <v>2233</v>
      </c>
      <c r="B4" s="6" t="n">
        <v>6638403</v>
      </c>
      <c r="C4" s="6" t="n">
        <v>6095959</v>
      </c>
    </row>
    <row r="5" spans="1:3">
      <c r="A5" s="4" t="s">
        <v>2234</v>
      </c>
      <c r="B5" s="5" t="n">
        <v>55951</v>
      </c>
      <c r="C5" s="5" t="n">
        <v>542444</v>
      </c>
    </row>
    <row r="6" spans="1:3">
      <c r="A6" s="4" t="s">
        <v>2233</v>
      </c>
      <c r="B6" s="6" t="n">
        <v>6694354</v>
      </c>
      <c r="C6" s="6" t="n">
        <v>663840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235</v>
      </c>
      <c r="B1" s="2" t="s">
        <v>1</v>
      </c>
    </row>
    <row r="2" spans="1:4">
      <c r="B2" s="2" t="s">
        <v>90</v>
      </c>
      <c r="C2" s="2" t="s">
        <v>91</v>
      </c>
      <c r="D2" s="2" t="s">
        <v>92</v>
      </c>
    </row>
    <row r="3" spans="1:4">
      <c r="A3" s="3" t="s">
        <v>2215</v>
      </c>
    </row>
    <row r="4" spans="1:4">
      <c r="A4" s="4" t="s">
        <v>2236</v>
      </c>
      <c r="B4" s="6" t="n">
        <v>6694354</v>
      </c>
      <c r="C4" s="6" t="n">
        <v>6638403</v>
      </c>
      <c r="D4" s="6" t="n">
        <v>6095959</v>
      </c>
    </row>
    <row r="5" spans="1:4">
      <c r="A5" s="4" t="s">
        <v>1459</v>
      </c>
    </row>
    <row r="6" spans="1:4">
      <c r="A6" s="3" t="s">
        <v>2215</v>
      </c>
    </row>
    <row r="7" spans="1:4">
      <c r="A7" s="4" t="s">
        <v>2236</v>
      </c>
      <c r="B7" s="6" t="n">
        <v>924399</v>
      </c>
    </row>
    <row r="8" spans="1:4">
      <c r="A8" s="4" t="s">
        <v>2237</v>
      </c>
      <c r="B8" s="4" t="s">
        <v>2238</v>
      </c>
    </row>
    <row r="9" spans="1:4">
      <c r="A9" s="4" t="s">
        <v>2239</v>
      </c>
      <c r="B9" s="4" t="s">
        <v>2240</v>
      </c>
    </row>
    <row r="10" spans="1:4">
      <c r="A10" s="4" t="s">
        <v>2241</v>
      </c>
      <c r="B10" s="4" t="s">
        <v>2242</v>
      </c>
    </row>
    <row r="11" spans="1:4">
      <c r="A11" s="4" t="s">
        <v>2243</v>
      </c>
      <c r="B11" s="4" t="s">
        <v>2244</v>
      </c>
    </row>
    <row r="12" spans="1:4">
      <c r="A12" s="4" t="s">
        <v>1458</v>
      </c>
    </row>
    <row r="13" spans="1:4">
      <c r="A13" s="3" t="s">
        <v>2215</v>
      </c>
    </row>
    <row r="14" spans="1:4">
      <c r="A14" s="4" t="s">
        <v>2236</v>
      </c>
      <c r="B14" s="6" t="n">
        <v>5005084</v>
      </c>
    </row>
    <row r="15" spans="1:4">
      <c r="A15" s="4" t="s">
        <v>2237</v>
      </c>
      <c r="B15" s="4" t="s">
        <v>2238</v>
      </c>
    </row>
    <row r="16" spans="1:4">
      <c r="A16" s="4" t="s">
        <v>2239</v>
      </c>
      <c r="B16" s="4" t="s">
        <v>2240</v>
      </c>
    </row>
    <row r="17" spans="1:4">
      <c r="A17" s="4" t="s">
        <v>2241</v>
      </c>
      <c r="B17" s="4" t="s">
        <v>2245</v>
      </c>
    </row>
    <row r="18" spans="1:4">
      <c r="A18" s="4" t="s">
        <v>2243</v>
      </c>
      <c r="B18" s="4" t="s">
        <v>2246</v>
      </c>
    </row>
    <row r="19" spans="1:4">
      <c r="A19" s="4" t="s">
        <v>1460</v>
      </c>
    </row>
    <row r="20" spans="1:4">
      <c r="A20" s="3" t="s">
        <v>2215</v>
      </c>
    </row>
    <row r="21" spans="1:4">
      <c r="A21" s="4" t="s">
        <v>2236</v>
      </c>
      <c r="B21" s="6" t="n">
        <v>764871</v>
      </c>
    </row>
    <row r="22" spans="1:4">
      <c r="A22" s="4" t="s">
        <v>2237</v>
      </c>
      <c r="B22" s="4" t="s">
        <v>2238</v>
      </c>
    </row>
    <row r="23" spans="1:4">
      <c r="A23" s="4" t="s">
        <v>2239</v>
      </c>
      <c r="B23" s="4" t="s">
        <v>2240</v>
      </c>
    </row>
    <row r="24" spans="1:4">
      <c r="A24" s="4" t="s">
        <v>2241</v>
      </c>
      <c r="B24" s="4" t="s">
        <v>2247</v>
      </c>
    </row>
    <row r="25" spans="1:4">
      <c r="A25" s="4" t="s">
        <v>2243</v>
      </c>
      <c r="B25" s="4" t="s">
        <v>2248</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9</v>
      </c>
      <c r="B1" s="2" t="s">
        <v>90</v>
      </c>
      <c r="C1" s="2" t="s">
        <v>91</v>
      </c>
    </row>
    <row r="2" spans="1:3">
      <c r="A2" s="4" t="s">
        <v>1458</v>
      </c>
    </row>
    <row r="3" spans="1:3">
      <c r="A3" s="3" t="s">
        <v>2215</v>
      </c>
    </row>
    <row r="4" spans="1:3">
      <c r="A4" s="4" t="s">
        <v>2250</v>
      </c>
      <c r="B4" s="4" t="s">
        <v>2245</v>
      </c>
    </row>
    <row r="5" spans="1:3">
      <c r="A5" s="4" t="s">
        <v>2251</v>
      </c>
      <c r="B5" s="4" t="s">
        <v>2246</v>
      </c>
    </row>
    <row r="6" spans="1:3">
      <c r="A6" s="4" t="s">
        <v>2252</v>
      </c>
    </row>
    <row r="7" spans="1:3">
      <c r="A7" s="3" t="s">
        <v>2215</v>
      </c>
    </row>
    <row r="8" spans="1:3">
      <c r="A8" s="4" t="s">
        <v>2250</v>
      </c>
      <c r="B8" s="4" t="s">
        <v>2245</v>
      </c>
      <c r="C8" s="4" t="s">
        <v>2253</v>
      </c>
    </row>
    <row r="9" spans="1:3">
      <c r="A9" s="4" t="s">
        <v>2254</v>
      </c>
    </row>
    <row r="10" spans="1:3">
      <c r="A10" s="3" t="s">
        <v>2215</v>
      </c>
    </row>
    <row r="11" spans="1:3">
      <c r="A11" s="4" t="s">
        <v>2250</v>
      </c>
      <c r="B11" s="4" t="s">
        <v>2255</v>
      </c>
      <c r="C11" s="4" t="s">
        <v>2256</v>
      </c>
    </row>
    <row r="12" spans="1:3">
      <c r="A12" s="4" t="s">
        <v>2257</v>
      </c>
      <c r="B12" s="6" t="n">
        <v>9801900</v>
      </c>
      <c r="C12" s="6" t="n">
        <v>10044682</v>
      </c>
    </row>
    <row r="13" spans="1:3">
      <c r="A13" s="4" t="s">
        <v>2258</v>
      </c>
    </row>
    <row r="14" spans="1:3">
      <c r="A14" s="3" t="s">
        <v>2215</v>
      </c>
    </row>
    <row r="15" spans="1:3">
      <c r="A15" s="4" t="s">
        <v>2250</v>
      </c>
      <c r="B15" s="4" t="s">
        <v>2245</v>
      </c>
      <c r="C15" s="4" t="s">
        <v>2253</v>
      </c>
    </row>
    <row r="16" spans="1:3">
      <c r="A16" s="4" t="s">
        <v>2257</v>
      </c>
      <c r="B16" s="6" t="n">
        <v>12864721</v>
      </c>
      <c r="C16" s="6" t="n">
        <v>11157929</v>
      </c>
    </row>
    <row r="17" spans="1:3">
      <c r="A17" s="4" t="s">
        <v>2259</v>
      </c>
    </row>
    <row r="18" spans="1:3">
      <c r="A18" s="3" t="s">
        <v>2215</v>
      </c>
    </row>
    <row r="19" spans="1:3">
      <c r="A19" s="4" t="s">
        <v>2250</v>
      </c>
      <c r="B19" s="4" t="s">
        <v>2260</v>
      </c>
      <c r="C19" s="4" t="s">
        <v>2261</v>
      </c>
    </row>
    <row r="20" spans="1:3">
      <c r="A20" s="4" t="s">
        <v>2257</v>
      </c>
      <c r="B20" s="6" t="n">
        <v>18487028</v>
      </c>
      <c r="C20" s="6" t="n">
        <v>12531296</v>
      </c>
    </row>
    <row r="21" spans="1:3">
      <c r="A21" s="4" t="s">
        <v>2262</v>
      </c>
    </row>
    <row r="22" spans="1:3">
      <c r="A22" s="3" t="s">
        <v>2215</v>
      </c>
    </row>
    <row r="23" spans="1:3">
      <c r="A23" s="4" t="s">
        <v>2250</v>
      </c>
      <c r="B23" s="4" t="s">
        <v>2242</v>
      </c>
      <c r="C23" s="4" t="s">
        <v>2263</v>
      </c>
    </row>
    <row r="24" spans="1:3">
      <c r="A24" s="4" t="s">
        <v>2264</v>
      </c>
    </row>
    <row r="25" spans="1:3">
      <c r="A25" s="3" t="s">
        <v>2215</v>
      </c>
    </row>
    <row r="26" spans="1:3">
      <c r="A26" s="4" t="s">
        <v>2250</v>
      </c>
      <c r="B26" s="4" t="s">
        <v>2265</v>
      </c>
      <c r="C26" s="4" t="s">
        <v>2266</v>
      </c>
    </row>
    <row r="27" spans="1:3">
      <c r="A27" s="4" t="s">
        <v>2257</v>
      </c>
      <c r="B27" s="6" t="n">
        <v>3110435</v>
      </c>
      <c r="C27" s="6" t="n">
        <v>2893147</v>
      </c>
    </row>
    <row r="28" spans="1:3">
      <c r="A28" s="4" t="s">
        <v>2267</v>
      </c>
    </row>
    <row r="29" spans="1:3">
      <c r="A29" s="3" t="s">
        <v>2215</v>
      </c>
    </row>
    <row r="30" spans="1:3">
      <c r="A30" s="4" t="s">
        <v>2250</v>
      </c>
      <c r="B30" s="4" t="s">
        <v>2242</v>
      </c>
      <c r="C30" s="4" t="s">
        <v>2263</v>
      </c>
    </row>
    <row r="31" spans="1:3">
      <c r="A31" s="4" t="s">
        <v>2257</v>
      </c>
      <c r="B31" s="6" t="n">
        <v>3310969</v>
      </c>
      <c r="C31" s="6" t="n">
        <v>2975432</v>
      </c>
    </row>
    <row r="32" spans="1:3">
      <c r="A32" s="4" t="s">
        <v>2268</v>
      </c>
    </row>
    <row r="33" spans="1:3">
      <c r="A33" s="3" t="s">
        <v>2215</v>
      </c>
    </row>
    <row r="34" spans="1:3">
      <c r="A34" s="4" t="s">
        <v>2250</v>
      </c>
      <c r="B34" s="4" t="s">
        <v>2269</v>
      </c>
      <c r="C34" s="4" t="s">
        <v>2270</v>
      </c>
    </row>
    <row r="35" spans="1:3">
      <c r="A35" s="4" t="s">
        <v>2257</v>
      </c>
      <c r="B35" s="6" t="n">
        <v>3538828</v>
      </c>
      <c r="C35" s="6" t="n">
        <v>3062694</v>
      </c>
    </row>
    <row r="36" spans="1:3">
      <c r="A36" s="4" t="s">
        <v>2271</v>
      </c>
    </row>
    <row r="37" spans="1:3">
      <c r="A37" s="3" t="s">
        <v>2215</v>
      </c>
    </row>
    <row r="38" spans="1:3">
      <c r="A38" s="4" t="s">
        <v>2250</v>
      </c>
      <c r="B38" s="4" t="s">
        <v>2247</v>
      </c>
      <c r="C38" s="4" t="s">
        <v>2272</v>
      </c>
    </row>
    <row r="39" spans="1:3">
      <c r="A39" s="4" t="s">
        <v>2273</v>
      </c>
    </row>
    <row r="40" spans="1:3">
      <c r="A40" s="3" t="s">
        <v>2215</v>
      </c>
    </row>
    <row r="41" spans="1:3">
      <c r="A41" s="4" t="s">
        <v>2250</v>
      </c>
      <c r="B41" s="4" t="s">
        <v>2274</v>
      </c>
      <c r="C41" s="4" t="s">
        <v>2275</v>
      </c>
    </row>
    <row r="42" spans="1:3">
      <c r="A42" s="4" t="s">
        <v>2257</v>
      </c>
      <c r="B42" s="6" t="n">
        <v>2099213</v>
      </c>
      <c r="C42" s="6" t="n">
        <v>1649883</v>
      </c>
    </row>
    <row r="43" spans="1:3">
      <c r="A43" s="4" t="s">
        <v>2276</v>
      </c>
    </row>
    <row r="44" spans="1:3">
      <c r="A44" s="3" t="s">
        <v>2215</v>
      </c>
    </row>
    <row r="45" spans="1:3">
      <c r="A45" s="4" t="s">
        <v>2250</v>
      </c>
      <c r="B45" s="4" t="s">
        <v>2247</v>
      </c>
      <c r="C45" s="4" t="s">
        <v>2272</v>
      </c>
    </row>
    <row r="46" spans="1:3">
      <c r="A46" s="4" t="s">
        <v>2257</v>
      </c>
      <c r="B46" s="6" t="n">
        <v>2325334</v>
      </c>
      <c r="C46" s="6" t="n">
        <v>1719017</v>
      </c>
    </row>
    <row r="47" spans="1:3">
      <c r="A47" s="4" t="s">
        <v>2277</v>
      </c>
    </row>
    <row r="48" spans="1:3">
      <c r="A48" s="3" t="s">
        <v>2215</v>
      </c>
    </row>
    <row r="49" spans="1:3">
      <c r="A49" s="4" t="s">
        <v>2250</v>
      </c>
      <c r="B49" s="4" t="s">
        <v>2278</v>
      </c>
      <c r="C49" s="4" t="s">
        <v>2279</v>
      </c>
    </row>
    <row r="50" spans="1:3">
      <c r="A50" s="4" t="s">
        <v>2257</v>
      </c>
      <c r="B50" s="6" t="n">
        <v>2600045</v>
      </c>
      <c r="C50" s="6" t="n">
        <v>1793745</v>
      </c>
    </row>
    <row r="51" spans="1:3">
      <c r="A51" s="4" t="s">
        <v>2280</v>
      </c>
    </row>
    <row r="52" spans="1:3">
      <c r="A52" s="3" t="s">
        <v>2215</v>
      </c>
    </row>
    <row r="53" spans="1:3">
      <c r="A53" s="4" t="s">
        <v>2251</v>
      </c>
      <c r="B53" s="4" t="s">
        <v>2246</v>
      </c>
      <c r="C53" s="4" t="s">
        <v>2246</v>
      </c>
    </row>
    <row r="54" spans="1:3">
      <c r="A54" s="4" t="s">
        <v>2281</v>
      </c>
    </row>
    <row r="55" spans="1:3">
      <c r="A55" s="3" t="s">
        <v>2215</v>
      </c>
    </row>
    <row r="56" spans="1:3">
      <c r="A56" s="4" t="s">
        <v>2257</v>
      </c>
      <c r="B56" s="6" t="n">
        <v>10827366</v>
      </c>
      <c r="C56" s="6" t="n">
        <v>10458284</v>
      </c>
    </row>
    <row r="57" spans="1:3">
      <c r="A57" s="4" t="s">
        <v>2251</v>
      </c>
      <c r="B57" s="4" t="s">
        <v>2282</v>
      </c>
      <c r="C57" s="4" t="s">
        <v>2283</v>
      </c>
    </row>
    <row r="58" spans="1:3">
      <c r="A58" s="4" t="s">
        <v>2284</v>
      </c>
    </row>
    <row r="59" spans="1:3">
      <c r="A59" s="3" t="s">
        <v>2215</v>
      </c>
    </row>
    <row r="60" spans="1:3">
      <c r="A60" s="4" t="s">
        <v>2257</v>
      </c>
      <c r="B60" s="6" t="n">
        <v>12864721</v>
      </c>
      <c r="C60" s="6" t="n">
        <v>11157929</v>
      </c>
    </row>
    <row r="61" spans="1:3">
      <c r="A61" s="4" t="s">
        <v>2251</v>
      </c>
      <c r="B61" s="4" t="s">
        <v>2246</v>
      </c>
      <c r="C61" s="4" t="s">
        <v>2246</v>
      </c>
    </row>
    <row r="62" spans="1:3">
      <c r="A62" s="4" t="s">
        <v>2285</v>
      </c>
    </row>
    <row r="63" spans="1:3">
      <c r="A63" s="3" t="s">
        <v>2215</v>
      </c>
    </row>
    <row r="64" spans="1:3">
      <c r="A64" s="4" t="s">
        <v>2257</v>
      </c>
      <c r="B64" s="6" t="n">
        <v>16599874</v>
      </c>
      <c r="C64" s="6" t="n">
        <v>12020283</v>
      </c>
    </row>
    <row r="65" spans="1:3">
      <c r="A65" s="4" t="s">
        <v>2251</v>
      </c>
      <c r="B65" s="4" t="s">
        <v>2286</v>
      </c>
      <c r="C65" s="4" t="s">
        <v>2287</v>
      </c>
    </row>
    <row r="66" spans="1:3">
      <c r="A66" s="4" t="s">
        <v>2288</v>
      </c>
    </row>
    <row r="67" spans="1:3">
      <c r="A67" s="3" t="s">
        <v>2215</v>
      </c>
    </row>
    <row r="68" spans="1:3">
      <c r="A68" s="4" t="s">
        <v>2251</v>
      </c>
      <c r="B68" s="4" t="s">
        <v>2244</v>
      </c>
      <c r="C68" s="4" t="s">
        <v>1024</v>
      </c>
    </row>
    <row r="69" spans="1:3">
      <c r="A69" s="4" t="s">
        <v>2289</v>
      </c>
    </row>
    <row r="70" spans="1:3">
      <c r="A70" s="3" t="s">
        <v>2215</v>
      </c>
    </row>
    <row r="71" spans="1:3">
      <c r="A71" s="4" t="s">
        <v>2257</v>
      </c>
      <c r="B71" s="6" t="n">
        <v>3232992</v>
      </c>
      <c r="C71" s="6" t="n">
        <v>2945601</v>
      </c>
    </row>
    <row r="72" spans="1:3">
      <c r="A72" s="4" t="s">
        <v>2251</v>
      </c>
      <c r="B72" s="4" t="s">
        <v>2290</v>
      </c>
      <c r="C72" s="4" t="s">
        <v>2291</v>
      </c>
    </row>
    <row r="73" spans="1:3">
      <c r="A73" s="4" t="s">
        <v>2292</v>
      </c>
    </row>
    <row r="74" spans="1:3">
      <c r="A74" s="3" t="s">
        <v>2215</v>
      </c>
    </row>
    <row r="75" spans="1:3">
      <c r="A75" s="4" t="s">
        <v>2257</v>
      </c>
      <c r="B75" s="6" t="n">
        <v>3310969</v>
      </c>
      <c r="C75" s="6" t="n">
        <v>2975432</v>
      </c>
    </row>
    <row r="76" spans="1:3">
      <c r="A76" s="4" t="s">
        <v>2251</v>
      </c>
      <c r="B76" s="4" t="s">
        <v>2244</v>
      </c>
      <c r="C76" s="4" t="s">
        <v>1024</v>
      </c>
    </row>
    <row r="77" spans="1:3">
      <c r="A77" s="4" t="s">
        <v>2293</v>
      </c>
    </row>
    <row r="78" spans="1:3">
      <c r="A78" s="3" t="s">
        <v>2215</v>
      </c>
    </row>
    <row r="79" spans="1:3">
      <c r="A79" s="4" t="s">
        <v>2257</v>
      </c>
      <c r="B79" s="6" t="n">
        <v>3399482</v>
      </c>
      <c r="C79" s="6" t="n">
        <v>3007065</v>
      </c>
    </row>
    <row r="80" spans="1:3">
      <c r="A80" s="4" t="s">
        <v>2251</v>
      </c>
      <c r="B80" s="4" t="s">
        <v>2294</v>
      </c>
      <c r="C80" s="4" t="s">
        <v>2295</v>
      </c>
    </row>
    <row r="81" spans="1:3">
      <c r="A81" s="4" t="s">
        <v>2296</v>
      </c>
    </row>
    <row r="82" spans="1:3">
      <c r="A82" s="3" t="s">
        <v>2215</v>
      </c>
    </row>
    <row r="83" spans="1:3">
      <c r="A83" s="4" t="s">
        <v>2251</v>
      </c>
      <c r="B83" s="4" t="s">
        <v>2248</v>
      </c>
      <c r="C83" s="4" t="s">
        <v>2248</v>
      </c>
    </row>
    <row r="84" spans="1:3">
      <c r="A84" s="4" t="s">
        <v>2297</v>
      </c>
    </row>
    <row r="85" spans="1:3">
      <c r="A85" s="3" t="s">
        <v>2215</v>
      </c>
    </row>
    <row r="86" spans="1:3">
      <c r="A86" s="4" t="s">
        <v>2257</v>
      </c>
      <c r="B86" s="6" t="n">
        <v>2196032</v>
      </c>
      <c r="C86" s="6" t="n">
        <v>1684998</v>
      </c>
    </row>
    <row r="87" spans="1:3">
      <c r="A87" s="4" t="s">
        <v>2251</v>
      </c>
      <c r="B87" s="4" t="s">
        <v>1000</v>
      </c>
      <c r="C87" s="4" t="s">
        <v>2298</v>
      </c>
    </row>
    <row r="88" spans="1:3">
      <c r="A88" s="4" t="s">
        <v>2299</v>
      </c>
    </row>
    <row r="89" spans="1:3">
      <c r="A89" s="3" t="s">
        <v>2215</v>
      </c>
    </row>
    <row r="90" spans="1:3">
      <c r="A90" s="4" t="s">
        <v>2257</v>
      </c>
      <c r="B90" s="6" t="n">
        <v>2325334</v>
      </c>
      <c r="C90" s="6" t="n">
        <v>1719017</v>
      </c>
    </row>
    <row r="91" spans="1:3">
      <c r="A91" s="4" t="s">
        <v>2251</v>
      </c>
      <c r="B91" s="4" t="s">
        <v>2248</v>
      </c>
      <c r="C91" s="4" t="s">
        <v>2248</v>
      </c>
    </row>
    <row r="92" spans="1:3">
      <c r="A92" s="4" t="s">
        <v>2300</v>
      </c>
    </row>
    <row r="93" spans="1:3">
      <c r="A93" s="3" t="s">
        <v>2215</v>
      </c>
    </row>
    <row r="94" spans="1:3">
      <c r="A94" s="4" t="s">
        <v>2257</v>
      </c>
      <c r="B94" s="6" t="n">
        <v>2482145</v>
      </c>
      <c r="C94" s="6" t="n">
        <v>1755758</v>
      </c>
    </row>
    <row r="95" spans="1:3">
      <c r="A95" s="4" t="s">
        <v>2251</v>
      </c>
      <c r="B95" s="4" t="s">
        <v>2301</v>
      </c>
      <c r="C95" s="4" t="s">
        <v>230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3</v>
      </c>
      <c r="B1" s="2" t="s">
        <v>1</v>
      </c>
    </row>
    <row r="2" spans="1:4">
      <c r="B2" s="2" t="s">
        <v>90</v>
      </c>
      <c r="C2" s="2" t="s">
        <v>91</v>
      </c>
      <c r="D2" s="2" t="s">
        <v>92</v>
      </c>
    </row>
    <row r="3" spans="1:4">
      <c r="A3" s="3" t="s">
        <v>294</v>
      </c>
    </row>
    <row r="4" spans="1:4">
      <c r="A4" s="4" t="s">
        <v>2304</v>
      </c>
      <c r="B4" s="6" t="n">
        <v>85532</v>
      </c>
      <c r="C4" s="6" t="n">
        <v>78222</v>
      </c>
      <c r="D4" s="6" t="n">
        <v>105145</v>
      </c>
    </row>
    <row r="5" spans="1:4">
      <c r="A5" s="4" t="s">
        <v>2305</v>
      </c>
      <c r="B5" s="6" t="n">
        <v>48584</v>
      </c>
      <c r="C5" s="6" t="n">
        <v>41690</v>
      </c>
      <c r="D5" s="6" t="n">
        <v>2318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306</v>
      </c>
      <c r="C1" s="2" t="s">
        <v>1</v>
      </c>
    </row>
    <row r="2" spans="1:5">
      <c r="C2" s="2" t="s">
        <v>90</v>
      </c>
      <c r="E2" s="2" t="s">
        <v>91</v>
      </c>
    </row>
    <row r="3" spans="1:5">
      <c r="A3" s="3" t="s">
        <v>2307</v>
      </c>
    </row>
    <row r="4" spans="1:5">
      <c r="A4" s="4" t="s">
        <v>2308</v>
      </c>
      <c r="C4" s="6" t="n">
        <v>3368647</v>
      </c>
      <c r="E4" s="6" t="n">
        <v>3127405</v>
      </c>
    </row>
    <row r="5" spans="1:5">
      <c r="A5" s="4" t="s">
        <v>2218</v>
      </c>
      <c r="C5" s="5" t="n">
        <v>1401916</v>
      </c>
      <c r="E5" s="5" t="n">
        <v>921256</v>
      </c>
    </row>
    <row r="6" spans="1:5">
      <c r="A6" s="4" t="s">
        <v>2309</v>
      </c>
      <c r="B6" s="4" t="s">
        <v>51</v>
      </c>
      <c r="C6" s="5" t="n">
        <v>-353450</v>
      </c>
      <c r="E6" s="5" t="n">
        <v>-317751</v>
      </c>
    </row>
    <row r="7" spans="1:5">
      <c r="A7" s="4" t="s">
        <v>2310</v>
      </c>
      <c r="C7" s="5" t="n">
        <v>-415495</v>
      </c>
      <c r="E7" s="5" t="n">
        <v>-299502</v>
      </c>
    </row>
    <row r="8" spans="1:5">
      <c r="A8" s="4" t="s">
        <v>2311</v>
      </c>
      <c r="C8" s="5" t="n">
        <v>-180096</v>
      </c>
      <c r="E8" s="5" t="n">
        <v>-114203</v>
      </c>
    </row>
    <row r="9" spans="1:5">
      <c r="A9" s="4" t="s">
        <v>1986</v>
      </c>
      <c r="C9" s="5" t="n">
        <v>6343</v>
      </c>
      <c r="E9" s="5" t="n">
        <v>51442</v>
      </c>
    </row>
    <row r="10" spans="1:5">
      <c r="A10" s="4" t="s">
        <v>2312</v>
      </c>
      <c r="C10" s="5" t="n">
        <v>3827865</v>
      </c>
      <c r="E10" s="5" t="n">
        <v>3368647</v>
      </c>
    </row>
    <row r="11" spans="1:5">
      <c r="A11" s="4" t="s">
        <v>2313</v>
      </c>
    </row>
    <row r="12" spans="1:5">
      <c r="A12" s="3" t="s">
        <v>2307</v>
      </c>
    </row>
    <row r="13" spans="1:5">
      <c r="A13" s="4" t="s">
        <v>2308</v>
      </c>
      <c r="C13" s="5" t="n">
        <v>164356</v>
      </c>
      <c r="E13" s="5" t="n">
        <v>109469</v>
      </c>
    </row>
    <row r="14" spans="1:5">
      <c r="A14" s="4" t="s">
        <v>2218</v>
      </c>
      <c r="E14" s="5" t="n">
        <v>84290</v>
      </c>
    </row>
    <row r="15" spans="1:5">
      <c r="A15" s="4" t="s">
        <v>2309</v>
      </c>
      <c r="E15" s="5" t="n">
        <v>-24854</v>
      </c>
    </row>
    <row r="16" spans="1:5">
      <c r="A16" s="4" t="s">
        <v>2310</v>
      </c>
      <c r="E16" s="5" t="n">
        <v>-1485</v>
      </c>
    </row>
    <row r="17" spans="1:5">
      <c r="A17" s="4" t="s">
        <v>2311</v>
      </c>
      <c r="E17" s="5" t="n">
        <v>-13467</v>
      </c>
    </row>
    <row r="18" spans="1:5">
      <c r="A18" s="4" t="s">
        <v>1986</v>
      </c>
      <c r="E18" s="5" t="n">
        <v>10403</v>
      </c>
    </row>
    <row r="19" spans="1:5">
      <c r="A19" s="4" t="s">
        <v>2312</v>
      </c>
      <c r="E19" s="5" t="n">
        <v>164356</v>
      </c>
    </row>
    <row r="20" spans="1:5">
      <c r="A20" s="4" t="s">
        <v>1987</v>
      </c>
    </row>
    <row r="21" spans="1:5">
      <c r="A21" s="3" t="s">
        <v>2307</v>
      </c>
    </row>
    <row r="22" spans="1:5">
      <c r="A22" s="4" t="s">
        <v>2308</v>
      </c>
      <c r="C22" s="5" t="n">
        <v>5222470</v>
      </c>
      <c r="E22" s="5" t="n">
        <v>4742492</v>
      </c>
    </row>
    <row r="23" spans="1:5">
      <c r="A23" s="4" t="s">
        <v>2218</v>
      </c>
      <c r="C23" s="5" t="n">
        <v>1408263</v>
      </c>
      <c r="E23" s="5" t="n">
        <v>921487</v>
      </c>
    </row>
    <row r="24" spans="1:5">
      <c r="A24" s="4" t="s">
        <v>2309</v>
      </c>
      <c r="B24" s="4" t="s">
        <v>51</v>
      </c>
      <c r="C24" s="5" t="n">
        <v>0</v>
      </c>
      <c r="E24" s="5" t="n">
        <v>0</v>
      </c>
    </row>
    <row r="25" spans="1:5">
      <c r="A25" s="4" t="s">
        <v>2310</v>
      </c>
      <c r="C25" s="5" t="n">
        <v>-698613</v>
      </c>
      <c r="E25" s="5" t="n">
        <v>-387316</v>
      </c>
    </row>
    <row r="26" spans="1:5">
      <c r="A26" s="4" t="s">
        <v>2311</v>
      </c>
      <c r="C26" s="5" t="n">
        <v>-275495</v>
      </c>
      <c r="E26" s="5" t="n">
        <v>-180769</v>
      </c>
    </row>
    <row r="27" spans="1:5">
      <c r="A27" s="4" t="s">
        <v>1986</v>
      </c>
      <c r="C27" s="5" t="n">
        <v>13762</v>
      </c>
      <c r="E27" s="5" t="n">
        <v>126576</v>
      </c>
    </row>
    <row r="28" spans="1:5">
      <c r="A28" s="4" t="s">
        <v>2312</v>
      </c>
      <c r="C28" s="5" t="n">
        <v>5670387</v>
      </c>
      <c r="E28" s="5" t="n">
        <v>5222470</v>
      </c>
    </row>
    <row r="29" spans="1:5">
      <c r="A29" s="4" t="s">
        <v>2314</v>
      </c>
    </row>
    <row r="30" spans="1:5">
      <c r="A30" s="3" t="s">
        <v>2307</v>
      </c>
    </row>
    <row r="31" spans="1:5">
      <c r="A31" s="4" t="s">
        <v>2308</v>
      </c>
      <c r="C31" s="5" t="n">
        <v>210911</v>
      </c>
      <c r="E31" s="5" t="n">
        <v>142871</v>
      </c>
    </row>
    <row r="32" spans="1:5">
      <c r="A32" s="4" t="s">
        <v>2218</v>
      </c>
      <c r="E32" s="5" t="n">
        <v>84344</v>
      </c>
    </row>
    <row r="33" spans="1:5">
      <c r="A33" s="4" t="s">
        <v>2309</v>
      </c>
      <c r="E33" s="5" t="n">
        <v>0</v>
      </c>
    </row>
    <row r="34" spans="1:5">
      <c r="A34" s="4" t="s">
        <v>2310</v>
      </c>
      <c r="E34" s="5" t="n">
        <v>-1850</v>
      </c>
    </row>
    <row r="35" spans="1:5">
      <c r="A35" s="4" t="s">
        <v>2311</v>
      </c>
      <c r="E35" s="5" t="n">
        <v>-26913</v>
      </c>
    </row>
    <row r="36" spans="1:5">
      <c r="A36" s="4" t="s">
        <v>1986</v>
      </c>
      <c r="E36" s="5" t="n">
        <v>12459</v>
      </c>
    </row>
    <row r="37" spans="1:5">
      <c r="A37" s="4" t="s">
        <v>2312</v>
      </c>
      <c r="E37" s="5" t="n">
        <v>210911</v>
      </c>
    </row>
    <row r="38" spans="1:5">
      <c r="A38" s="4" t="s">
        <v>2315</v>
      </c>
    </row>
    <row r="39" spans="1:5">
      <c r="A39" s="3" t="s">
        <v>2307</v>
      </c>
    </row>
    <row r="40" spans="1:5">
      <c r="A40" s="4" t="s">
        <v>2308</v>
      </c>
      <c r="C40" s="5" t="n">
        <v>361732</v>
      </c>
      <c r="E40" s="5" t="n">
        <v>337362</v>
      </c>
    </row>
    <row r="41" spans="1:5">
      <c r="A41" s="4" t="s">
        <v>2218</v>
      </c>
      <c r="C41" s="5" t="n">
        <v>127302</v>
      </c>
      <c r="D41" s="4" t="s">
        <v>52</v>
      </c>
      <c r="E41" s="5" t="n">
        <v>20924</v>
      </c>
    </row>
    <row r="42" spans="1:5">
      <c r="A42" s="4" t="s">
        <v>2309</v>
      </c>
      <c r="B42" s="4" t="s">
        <v>51</v>
      </c>
      <c r="C42" s="5" t="n">
        <v>0</v>
      </c>
      <c r="E42" s="5" t="n">
        <v>0</v>
      </c>
    </row>
    <row r="43" spans="1:5">
      <c r="A43" s="4" t="s">
        <v>2310</v>
      </c>
      <c r="C43" s="5" t="n">
        <v>-3662</v>
      </c>
      <c r="E43" s="5" t="n">
        <v>-6079</v>
      </c>
    </row>
    <row r="44" spans="1:5">
      <c r="A44" s="4" t="s">
        <v>2311</v>
      </c>
      <c r="C44" s="5" t="n">
        <v>0</v>
      </c>
      <c r="E44" s="5" t="n">
        <v>0</v>
      </c>
    </row>
    <row r="45" spans="1:5">
      <c r="A45" s="4" t="s">
        <v>1986</v>
      </c>
      <c r="C45" s="5" t="n">
        <v>1543</v>
      </c>
      <c r="E45" s="5" t="n">
        <v>9525</v>
      </c>
    </row>
    <row r="46" spans="1:5">
      <c r="A46" s="4" t="s">
        <v>2312</v>
      </c>
      <c r="C46" s="5" t="n">
        <v>486915</v>
      </c>
      <c r="E46" s="5" t="n">
        <v>361732</v>
      </c>
    </row>
    <row r="47" spans="1:5">
      <c r="A47" s="4" t="s">
        <v>2316</v>
      </c>
    </row>
    <row r="48" spans="1:5">
      <c r="A48" s="3" t="s">
        <v>2307</v>
      </c>
    </row>
    <row r="49" spans="1:5">
      <c r="A49" s="4" t="s">
        <v>2308</v>
      </c>
      <c r="C49" s="5" t="n">
        <v>2453</v>
      </c>
      <c r="E49" s="5" t="n">
        <v>5129</v>
      </c>
    </row>
    <row r="50" spans="1:5">
      <c r="A50" s="4" t="s">
        <v>2218</v>
      </c>
      <c r="C50" s="5" t="n">
        <v>34457</v>
      </c>
      <c r="E50" s="5" t="n">
        <v>6485</v>
      </c>
    </row>
    <row r="51" spans="1:5">
      <c r="A51" s="4" t="s">
        <v>2309</v>
      </c>
      <c r="B51" s="4" t="s">
        <v>51</v>
      </c>
      <c r="C51" s="5" t="n">
        <v>0</v>
      </c>
      <c r="E51" s="5" t="n">
        <v>0</v>
      </c>
    </row>
    <row r="52" spans="1:5">
      <c r="A52" s="4" t="s">
        <v>2310</v>
      </c>
      <c r="C52" s="5" t="n">
        <v>-6011</v>
      </c>
      <c r="E52" s="5" t="n">
        <v>-8448</v>
      </c>
    </row>
    <row r="53" spans="1:5">
      <c r="A53" s="4" t="s">
        <v>2311</v>
      </c>
      <c r="C53" s="5" t="n">
        <v>0</v>
      </c>
      <c r="E53" s="5" t="n">
        <v>0</v>
      </c>
    </row>
    <row r="54" spans="1:5">
      <c r="A54" s="4" t="s">
        <v>1986</v>
      </c>
      <c r="C54" s="5" t="n">
        <v>-1</v>
      </c>
      <c r="E54" s="5" t="n">
        <v>-713</v>
      </c>
    </row>
    <row r="55" spans="1:5">
      <c r="A55" s="4" t="s">
        <v>2312</v>
      </c>
      <c r="C55" s="5" t="n">
        <v>30898</v>
      </c>
      <c r="E55" s="5" t="n">
        <v>2453</v>
      </c>
    </row>
    <row r="56" spans="1:5">
      <c r="A56" s="4" t="s">
        <v>1988</v>
      </c>
    </row>
    <row r="57" spans="1:5">
      <c r="A57" s="3" t="s">
        <v>2307</v>
      </c>
    </row>
    <row r="58" spans="1:5">
      <c r="A58" s="4" t="s">
        <v>2308</v>
      </c>
      <c r="C58" s="5" t="n">
        <v>1344517</v>
      </c>
      <c r="E58" s="5" t="n">
        <v>1304539</v>
      </c>
    </row>
    <row r="59" spans="1:5">
      <c r="A59" s="4" t="s">
        <v>2218</v>
      </c>
      <c r="C59" s="5" t="n">
        <v>264031</v>
      </c>
      <c r="D59" s="4" t="s">
        <v>52</v>
      </c>
      <c r="E59" s="5" t="n">
        <v>21817</v>
      </c>
    </row>
    <row r="60" spans="1:5">
      <c r="A60" s="4" t="s">
        <v>2309</v>
      </c>
      <c r="B60" s="4" t="s">
        <v>51</v>
      </c>
      <c r="C60" s="5" t="n">
        <v>0</v>
      </c>
      <c r="E60" s="5" t="n">
        <v>0</v>
      </c>
    </row>
    <row r="61" spans="1:5">
      <c r="A61" s="4" t="s">
        <v>2310</v>
      </c>
      <c r="C61" s="5" t="n">
        <v>-6840</v>
      </c>
      <c r="E61" s="5" t="n">
        <v>-34850</v>
      </c>
    </row>
    <row r="62" spans="1:5">
      <c r="A62" s="4" t="s">
        <v>2311</v>
      </c>
      <c r="C62" s="5" t="n">
        <v>0</v>
      </c>
      <c r="E62" s="5" t="n">
        <v>-5916</v>
      </c>
    </row>
    <row r="63" spans="1:5">
      <c r="A63" s="4" t="s">
        <v>1986</v>
      </c>
      <c r="C63" s="5" t="n">
        <v>4712</v>
      </c>
      <c r="E63" s="5" t="n">
        <v>58927</v>
      </c>
    </row>
    <row r="64" spans="1:5">
      <c r="A64" s="4" t="s">
        <v>2312</v>
      </c>
      <c r="C64" s="5" t="n">
        <v>1606420</v>
      </c>
      <c r="E64" s="5" t="n">
        <v>1344517</v>
      </c>
    </row>
    <row r="65" spans="1:5">
      <c r="A65" s="4" t="s">
        <v>1991</v>
      </c>
    </row>
    <row r="66" spans="1:5">
      <c r="A66" s="3" t="s">
        <v>2307</v>
      </c>
    </row>
    <row r="67" spans="1:5">
      <c r="A67" s="4" t="s">
        <v>2308</v>
      </c>
      <c r="C67" s="5" t="n">
        <v>629428</v>
      </c>
      <c r="E67" s="5" t="n">
        <v>601275</v>
      </c>
    </row>
    <row r="68" spans="1:5">
      <c r="A68" s="4" t="s">
        <v>2218</v>
      </c>
      <c r="C68" s="5" t="n">
        <v>66746</v>
      </c>
      <c r="E68" s="5" t="n">
        <v>28221</v>
      </c>
    </row>
    <row r="69" spans="1:5">
      <c r="A69" s="4" t="s">
        <v>2309</v>
      </c>
      <c r="B69" s="4" t="s">
        <v>51</v>
      </c>
      <c r="C69" s="5" t="n">
        <v>0</v>
      </c>
      <c r="E69" s="5" t="n">
        <v>0</v>
      </c>
    </row>
    <row r="70" spans="1:5">
      <c r="A70" s="4" t="s">
        <v>2310</v>
      </c>
      <c r="C70" s="5" t="n">
        <v>-50879</v>
      </c>
      <c r="E70" s="5" t="n">
        <v>-24861</v>
      </c>
    </row>
    <row r="71" spans="1:5">
      <c r="A71" s="4" t="s">
        <v>2311</v>
      </c>
      <c r="C71" s="5" t="n">
        <v>0</v>
      </c>
      <c r="E71" s="5" t="n">
        <v>0</v>
      </c>
    </row>
    <row r="72" spans="1:5">
      <c r="A72" s="4" t="s">
        <v>1986</v>
      </c>
      <c r="C72" s="5" t="n">
        <v>2086</v>
      </c>
      <c r="E72" s="5" t="n">
        <v>24793</v>
      </c>
    </row>
    <row r="73" spans="1:5">
      <c r="A73" s="4" t="s">
        <v>2312</v>
      </c>
      <c r="C73" s="5" t="n">
        <v>647381</v>
      </c>
      <c r="E73" s="5" t="n">
        <v>629428</v>
      </c>
    </row>
    <row r="74" spans="1:5">
      <c r="A74" s="4" t="s">
        <v>2317</v>
      </c>
    </row>
    <row r="75" spans="1:5">
      <c r="A75" s="3" t="s">
        <v>2307</v>
      </c>
    </row>
    <row r="76" spans="1:5">
      <c r="A76" s="4" t="s">
        <v>2308</v>
      </c>
      <c r="C76" s="5" t="n">
        <v>110</v>
      </c>
      <c r="E76" s="5" t="n">
        <v>111</v>
      </c>
    </row>
    <row r="77" spans="1:5">
      <c r="A77" s="4" t="s">
        <v>2218</v>
      </c>
      <c r="E77" s="5" t="n">
        <v>0</v>
      </c>
    </row>
    <row r="78" spans="1:5">
      <c r="A78" s="4" t="s">
        <v>2309</v>
      </c>
      <c r="E78" s="5" t="n">
        <v>0</v>
      </c>
    </row>
    <row r="79" spans="1:5">
      <c r="A79" s="4" t="s">
        <v>2310</v>
      </c>
      <c r="E79" s="5" t="n">
        <v>0</v>
      </c>
    </row>
    <row r="80" spans="1:5">
      <c r="A80" s="4" t="s">
        <v>2311</v>
      </c>
      <c r="E80" s="5" t="n">
        <v>0</v>
      </c>
    </row>
    <row r="81" spans="1:5">
      <c r="A81" s="4" t="s">
        <v>1986</v>
      </c>
      <c r="E81" s="5" t="n">
        <v>-1</v>
      </c>
    </row>
    <row r="82" spans="1:5">
      <c r="A82" s="4" t="s">
        <v>2312</v>
      </c>
      <c r="E82" s="5" t="n">
        <v>110</v>
      </c>
    </row>
    <row r="83" spans="1:5">
      <c r="A83" s="4" t="s">
        <v>2318</v>
      </c>
    </row>
    <row r="84" spans="1:5">
      <c r="A84" s="3" t="s">
        <v>2307</v>
      </c>
    </row>
    <row r="85" spans="1:5">
      <c r="A85" s="4" t="s">
        <v>2308</v>
      </c>
      <c r="C85" s="5" t="n">
        <v>896811</v>
      </c>
      <c r="E85" s="5" t="n">
        <v>782476</v>
      </c>
    </row>
    <row r="86" spans="1:5">
      <c r="A86" s="4" t="s">
        <v>2218</v>
      </c>
      <c r="C86" s="5" t="n">
        <v>148244</v>
      </c>
      <c r="E86" s="5" t="n">
        <v>142451</v>
      </c>
    </row>
    <row r="87" spans="1:5">
      <c r="A87" s="4" t="s">
        <v>2309</v>
      </c>
      <c r="B87" s="4" t="s">
        <v>51</v>
      </c>
      <c r="C87" s="5" t="n">
        <v>0</v>
      </c>
      <c r="E87" s="5" t="n">
        <v>0</v>
      </c>
    </row>
    <row r="88" spans="1:5">
      <c r="A88" s="4" t="s">
        <v>2310</v>
      </c>
      <c r="C88" s="5" t="n">
        <v>-92273</v>
      </c>
      <c r="E88" s="5" t="n">
        <v>-50282</v>
      </c>
    </row>
    <row r="89" spans="1:5">
      <c r="A89" s="4" t="s">
        <v>2311</v>
      </c>
      <c r="C89" s="5" t="n">
        <v>-3668</v>
      </c>
      <c r="E89" s="5" t="n">
        <v>-4708</v>
      </c>
    </row>
    <row r="90" spans="1:5">
      <c r="A90" s="4" t="s">
        <v>1986</v>
      </c>
      <c r="C90" s="5" t="n">
        <v>3021</v>
      </c>
      <c r="E90" s="5" t="n">
        <v>26874</v>
      </c>
    </row>
    <row r="91" spans="1:5">
      <c r="A91" s="4" t="s">
        <v>2312</v>
      </c>
      <c r="C91" s="5" t="n">
        <v>952135</v>
      </c>
      <c r="E91" s="5" t="n">
        <v>896811</v>
      </c>
    </row>
    <row r="92" spans="1:5">
      <c r="A92" s="4" t="s">
        <v>2319</v>
      </c>
    </row>
    <row r="93" spans="1:5">
      <c r="A93" s="3" t="s">
        <v>2307</v>
      </c>
    </row>
    <row r="94" spans="1:5">
      <c r="A94" s="4" t="s">
        <v>2308</v>
      </c>
      <c r="C94" s="5" t="n">
        <v>120</v>
      </c>
      <c r="E94" s="5" t="n">
        <v>113</v>
      </c>
    </row>
    <row r="95" spans="1:5">
      <c r="A95" s="4" t="s">
        <v>2218</v>
      </c>
      <c r="E95" s="5" t="n">
        <v>0</v>
      </c>
    </row>
    <row r="96" spans="1:5">
      <c r="A96" s="4" t="s">
        <v>2309</v>
      </c>
      <c r="E96" s="5" t="n">
        <v>0</v>
      </c>
    </row>
    <row r="97" spans="1:5">
      <c r="A97" s="4" t="s">
        <v>2310</v>
      </c>
      <c r="E97" s="5" t="n">
        <v>0</v>
      </c>
    </row>
    <row r="98" spans="1:5">
      <c r="A98" s="4" t="s">
        <v>2311</v>
      </c>
      <c r="E98" s="5" t="n">
        <v>0</v>
      </c>
    </row>
    <row r="99" spans="1:5">
      <c r="A99" s="4" t="s">
        <v>1986</v>
      </c>
      <c r="E99" s="5" t="n">
        <v>7</v>
      </c>
    </row>
    <row r="100" spans="1:5">
      <c r="A100" s="4" t="s">
        <v>2312</v>
      </c>
      <c r="E100" s="5" t="n">
        <v>120</v>
      </c>
    </row>
    <row r="101" spans="1:5">
      <c r="A101" s="4" t="s">
        <v>1990</v>
      </c>
    </row>
    <row r="102" spans="1:5">
      <c r="A102" s="3" t="s">
        <v>2307</v>
      </c>
    </row>
    <row r="103" spans="1:5">
      <c r="A103" s="4" t="s">
        <v>2308</v>
      </c>
      <c r="C103" s="5" t="n">
        <v>1671850</v>
      </c>
      <c r="E103" s="5" t="n">
        <v>1410709</v>
      </c>
    </row>
    <row r="104" spans="1:5">
      <c r="A104" s="4" t="s">
        <v>2218</v>
      </c>
      <c r="C104" s="5" t="n">
        <v>736568</v>
      </c>
      <c r="E104" s="5" t="n">
        <v>679356</v>
      </c>
    </row>
    <row r="105" spans="1:5">
      <c r="A105" s="4" t="s">
        <v>2309</v>
      </c>
      <c r="B105" s="4" t="s">
        <v>51</v>
      </c>
      <c r="C105" s="5" t="n">
        <v>0</v>
      </c>
      <c r="E105" s="5" t="n">
        <v>0</v>
      </c>
    </row>
    <row r="106" spans="1:5">
      <c r="A106" s="4" t="s">
        <v>2310</v>
      </c>
      <c r="C106" s="5" t="n">
        <v>-199566</v>
      </c>
      <c r="E106" s="5" t="n">
        <v>-249771</v>
      </c>
    </row>
    <row r="107" spans="1:5">
      <c r="A107" s="4" t="s">
        <v>2311</v>
      </c>
      <c r="C107" s="5" t="n">
        <v>-271827</v>
      </c>
      <c r="E107" s="5" t="n">
        <v>-170145</v>
      </c>
    </row>
    <row r="108" spans="1:5">
      <c r="A108" s="4" t="s">
        <v>1986</v>
      </c>
      <c r="C108" s="5" t="n">
        <v>111</v>
      </c>
      <c r="E108" s="5" t="n">
        <v>1701</v>
      </c>
    </row>
    <row r="109" spans="1:5">
      <c r="A109" s="4" t="s">
        <v>2312</v>
      </c>
      <c r="C109" s="5" t="n">
        <v>1937136</v>
      </c>
      <c r="E109" s="5" t="n">
        <v>1671850</v>
      </c>
    </row>
    <row r="110" spans="1:5">
      <c r="A110" s="4" t="s">
        <v>2320</v>
      </c>
    </row>
    <row r="111" spans="1:5">
      <c r="A111" s="3" t="s">
        <v>2307</v>
      </c>
    </row>
    <row r="112" spans="1:5">
      <c r="A112" s="4" t="s">
        <v>2308</v>
      </c>
      <c r="C112" s="5" t="n">
        <v>210681</v>
      </c>
      <c r="E112" s="5" t="n">
        <v>142647</v>
      </c>
    </row>
    <row r="113" spans="1:5">
      <c r="A113" s="4" t="s">
        <v>2218</v>
      </c>
      <c r="E113" s="5" t="n">
        <v>84344</v>
      </c>
    </row>
    <row r="114" spans="1:5">
      <c r="A114" s="4" t="s">
        <v>2309</v>
      </c>
      <c r="E114" s="5" t="n">
        <v>0</v>
      </c>
    </row>
    <row r="115" spans="1:5">
      <c r="A115" s="4" t="s">
        <v>2310</v>
      </c>
      <c r="E115" s="5" t="n">
        <v>-1850</v>
      </c>
    </row>
    <row r="116" spans="1:5">
      <c r="A116" s="4" t="s">
        <v>2311</v>
      </c>
      <c r="E116" s="5" t="n">
        <v>-26913</v>
      </c>
    </row>
    <row r="117" spans="1:5">
      <c r="A117" s="4" t="s">
        <v>1986</v>
      </c>
      <c r="E117" s="5" t="n">
        <v>12453</v>
      </c>
    </row>
    <row r="118" spans="1:5">
      <c r="A118" s="4" t="s">
        <v>2312</v>
      </c>
      <c r="E118" s="5" t="n">
        <v>210681</v>
      </c>
    </row>
    <row r="119" spans="1:5">
      <c r="A119" s="4" t="s">
        <v>2321</v>
      </c>
    </row>
    <row r="120" spans="1:5">
      <c r="A120" s="3" t="s">
        <v>2307</v>
      </c>
    </row>
    <row r="121" spans="1:5">
      <c r="A121" s="4" t="s">
        <v>2308</v>
      </c>
      <c r="C121" s="5" t="n">
        <v>1267</v>
      </c>
      <c r="E121" s="5" t="n">
        <v>3502</v>
      </c>
    </row>
    <row r="122" spans="1:5">
      <c r="A122" s="4" t="s">
        <v>2218</v>
      </c>
      <c r="C122" s="5" t="n">
        <v>0</v>
      </c>
      <c r="E122" s="5" t="n">
        <v>3053</v>
      </c>
    </row>
    <row r="123" spans="1:5">
      <c r="A123" s="4" t="s">
        <v>2309</v>
      </c>
      <c r="B123" s="4" t="s">
        <v>51</v>
      </c>
      <c r="C123" s="5" t="n">
        <v>0</v>
      </c>
      <c r="E123" s="5" t="n">
        <v>0</v>
      </c>
    </row>
    <row r="124" spans="1:5">
      <c r="A124" s="4" t="s">
        <v>2310</v>
      </c>
      <c r="C124" s="5" t="n">
        <v>-1267</v>
      </c>
      <c r="E124" s="5" t="n">
        <v>-5288</v>
      </c>
    </row>
    <row r="125" spans="1:5">
      <c r="A125" s="4" t="s">
        <v>2311</v>
      </c>
      <c r="C125" s="5" t="n">
        <v>0</v>
      </c>
      <c r="E125" s="5" t="n">
        <v>0</v>
      </c>
    </row>
    <row r="126" spans="1:5">
      <c r="A126" s="4" t="s">
        <v>1986</v>
      </c>
      <c r="C126" s="5" t="n">
        <v>0</v>
      </c>
      <c r="E126" s="5" t="n">
        <v>0</v>
      </c>
    </row>
    <row r="127" spans="1:5">
      <c r="A127" s="4" t="s">
        <v>2312</v>
      </c>
      <c r="E127" s="5" t="n">
        <v>1267</v>
      </c>
    </row>
    <row r="128" spans="1:5">
      <c r="A128" s="4" t="s">
        <v>2322</v>
      </c>
    </row>
    <row r="129" spans="1:5">
      <c r="A129" s="3" t="s">
        <v>2307</v>
      </c>
    </row>
    <row r="130" spans="1:5">
      <c r="A130" s="4" t="s">
        <v>2308</v>
      </c>
      <c r="C130" s="5" t="n">
        <v>314412</v>
      </c>
      <c r="E130" s="5" t="n">
        <v>297500</v>
      </c>
    </row>
    <row r="131" spans="1:5">
      <c r="A131" s="4" t="s">
        <v>2218</v>
      </c>
      <c r="C131" s="5" t="n">
        <v>30915</v>
      </c>
      <c r="E131" s="5" t="n">
        <v>19180</v>
      </c>
    </row>
    <row r="132" spans="1:5">
      <c r="A132" s="4" t="s">
        <v>2309</v>
      </c>
      <c r="B132" s="4" t="s">
        <v>51</v>
      </c>
      <c r="C132" s="5" t="n">
        <v>0</v>
      </c>
      <c r="E132" s="5" t="n">
        <v>0</v>
      </c>
    </row>
    <row r="133" spans="1:5">
      <c r="A133" s="4" t="s">
        <v>2310</v>
      </c>
      <c r="C133" s="5" t="n">
        <v>-338115</v>
      </c>
      <c r="D133" s="4" t="s">
        <v>64</v>
      </c>
      <c r="E133" s="5" t="n">
        <v>-7737</v>
      </c>
    </row>
    <row r="134" spans="1:5">
      <c r="A134" s="4" t="s">
        <v>2311</v>
      </c>
      <c r="C134" s="5" t="n">
        <v>0</v>
      </c>
      <c r="E134" s="5" t="n">
        <v>0</v>
      </c>
    </row>
    <row r="135" spans="1:5">
      <c r="A135" s="4" t="s">
        <v>1986</v>
      </c>
      <c r="C135" s="5" t="n">
        <v>2290</v>
      </c>
      <c r="E135" s="5" t="n">
        <v>5469</v>
      </c>
    </row>
    <row r="136" spans="1:5">
      <c r="A136" s="4" t="s">
        <v>2312</v>
      </c>
      <c r="C136" s="5" t="n">
        <v>9502</v>
      </c>
      <c r="E136" s="5" t="n">
        <v>314412</v>
      </c>
    </row>
    <row r="137" spans="1:5">
      <c r="A137" s="4" t="s">
        <v>2221</v>
      </c>
    </row>
    <row r="138" spans="1:5">
      <c r="A138" s="3" t="s">
        <v>2307</v>
      </c>
    </row>
    <row r="139" spans="1:5">
      <c r="A139" s="4" t="s">
        <v>2308</v>
      </c>
      <c r="C139" s="5" t="n">
        <v>-1853823</v>
      </c>
      <c r="E139" s="5" t="n">
        <v>-1615087</v>
      </c>
    </row>
    <row r="140" spans="1:5">
      <c r="A140" s="4" t="s">
        <v>2218</v>
      </c>
      <c r="C140" s="5" t="n">
        <v>-6347</v>
      </c>
      <c r="E140" s="5" t="n">
        <v>-231</v>
      </c>
    </row>
    <row r="141" spans="1:5">
      <c r="A141" s="4" t="s">
        <v>2309</v>
      </c>
      <c r="B141" s="4" t="s">
        <v>51</v>
      </c>
      <c r="C141" s="5" t="n">
        <v>-353450</v>
      </c>
      <c r="D141" s="4" t="s">
        <v>1461</v>
      </c>
      <c r="E141" s="5" t="n">
        <v>-317751</v>
      </c>
    </row>
    <row r="142" spans="1:5">
      <c r="A142" s="4" t="s">
        <v>2310</v>
      </c>
      <c r="C142" s="5" t="n">
        <v>283118</v>
      </c>
      <c r="E142" s="5" t="n">
        <v>87814</v>
      </c>
    </row>
    <row r="143" spans="1:5">
      <c r="A143" s="4" t="s">
        <v>2311</v>
      </c>
      <c r="C143" s="5" t="n">
        <v>95399</v>
      </c>
      <c r="E143" s="5" t="n">
        <v>66566</v>
      </c>
    </row>
    <row r="144" spans="1:5">
      <c r="A144" s="4" t="s">
        <v>1986</v>
      </c>
      <c r="C144" s="5" t="n">
        <v>-7419</v>
      </c>
      <c r="E144" s="5" t="n">
        <v>-75134</v>
      </c>
    </row>
    <row r="145" spans="1:5">
      <c r="A145" s="4" t="s">
        <v>2312</v>
      </c>
      <c r="C145" s="5" t="n">
        <v>-1842522</v>
      </c>
      <c r="E145" s="5" t="n">
        <v>-1853823</v>
      </c>
    </row>
    <row r="146" spans="1:5">
      <c r="A146" s="4" t="s">
        <v>2323</v>
      </c>
    </row>
    <row r="147" spans="1:5">
      <c r="A147" s="3" t="s">
        <v>2307</v>
      </c>
    </row>
    <row r="148" spans="1:5">
      <c r="A148" s="4" t="s">
        <v>2308</v>
      </c>
      <c r="C148" s="5" t="n">
        <v>-46555</v>
      </c>
      <c r="E148" s="5" t="n">
        <v>-33402</v>
      </c>
    </row>
    <row r="149" spans="1:5">
      <c r="A149" s="4" t="s">
        <v>2218</v>
      </c>
      <c r="E149" s="5" t="n">
        <v>-54</v>
      </c>
    </row>
    <row r="150" spans="1:5">
      <c r="A150" s="4" t="s">
        <v>2309</v>
      </c>
      <c r="E150" s="5" t="n">
        <v>-24854</v>
      </c>
    </row>
    <row r="151" spans="1:5">
      <c r="A151" s="4" t="s">
        <v>2310</v>
      </c>
      <c r="E151" s="5" t="n">
        <v>365</v>
      </c>
    </row>
    <row r="152" spans="1:5">
      <c r="A152" s="4" t="s">
        <v>2311</v>
      </c>
      <c r="E152" s="5" t="n">
        <v>13446</v>
      </c>
    </row>
    <row r="153" spans="1:5">
      <c r="A153" s="4" t="s">
        <v>1986</v>
      </c>
      <c r="E153" s="5" t="n">
        <v>-2056</v>
      </c>
    </row>
    <row r="154" spans="1:5">
      <c r="A154" s="4" t="s">
        <v>2312</v>
      </c>
      <c r="E154" s="5" t="n">
        <v>-46555</v>
      </c>
    </row>
    <row r="155" spans="1:5">
      <c r="A155" s="4" t="s">
        <v>2324</v>
      </c>
    </row>
    <row r="156" spans="1:5">
      <c r="A156" s="3" t="s">
        <v>2307</v>
      </c>
    </row>
    <row r="157" spans="1:5">
      <c r="A157" s="4" t="s">
        <v>2308</v>
      </c>
      <c r="C157" s="5" t="n">
        <v>-330991</v>
      </c>
      <c r="E157" s="5" t="n">
        <v>-285118</v>
      </c>
    </row>
    <row r="158" spans="1:5">
      <c r="A158" s="4" t="s">
        <v>2218</v>
      </c>
      <c r="C158" s="5" t="n">
        <v>0</v>
      </c>
      <c r="E158" s="5" t="n">
        <v>0</v>
      </c>
    </row>
    <row r="159" spans="1:5">
      <c r="A159" s="4" t="s">
        <v>2309</v>
      </c>
      <c r="B159" s="4" t="s">
        <v>51</v>
      </c>
      <c r="C159" s="5" t="n">
        <v>-32415</v>
      </c>
      <c r="E159" s="5" t="n">
        <v>-29199</v>
      </c>
    </row>
    <row r="160" spans="1:5">
      <c r="A160" s="4" t="s">
        <v>2310</v>
      </c>
      <c r="C160" s="5" t="n">
        <v>4794</v>
      </c>
      <c r="E160" s="5" t="n">
        <v>2913</v>
      </c>
    </row>
    <row r="161" spans="1:5">
      <c r="A161" s="4" t="s">
        <v>2311</v>
      </c>
      <c r="C161" s="5" t="n">
        <v>0</v>
      </c>
      <c r="E161" s="5" t="n">
        <v>0</v>
      </c>
    </row>
    <row r="162" spans="1:5">
      <c r="A162" s="4" t="s">
        <v>1986</v>
      </c>
      <c r="C162" s="5" t="n">
        <v>-2309</v>
      </c>
      <c r="E162" s="5" t="n">
        <v>-19587</v>
      </c>
    </row>
    <row r="163" spans="1:5">
      <c r="A163" s="4" t="s">
        <v>2312</v>
      </c>
      <c r="C163" s="5" t="n">
        <v>-360921</v>
      </c>
      <c r="E163" s="5" t="n">
        <v>-330991</v>
      </c>
    </row>
    <row r="164" spans="1:5">
      <c r="A164" s="4" t="s">
        <v>2325</v>
      </c>
    </row>
    <row r="165" spans="1:5">
      <c r="A165" s="3" t="s">
        <v>2307</v>
      </c>
    </row>
    <row r="166" spans="1:5">
      <c r="A166" s="4" t="s">
        <v>2308</v>
      </c>
      <c r="C166" s="5" t="n">
        <v>-358934</v>
      </c>
      <c r="E166" s="5" t="n">
        <v>-334054</v>
      </c>
    </row>
    <row r="167" spans="1:5">
      <c r="A167" s="4" t="s">
        <v>2218</v>
      </c>
      <c r="C167" s="5" t="n">
        <v>0</v>
      </c>
      <c r="E167" s="5" t="n">
        <v>0</v>
      </c>
    </row>
    <row r="168" spans="1:5">
      <c r="A168" s="4" t="s">
        <v>2309</v>
      </c>
      <c r="B168" s="4" t="s">
        <v>51</v>
      </c>
      <c r="C168" s="5" t="n">
        <v>-40593</v>
      </c>
      <c r="E168" s="5" t="n">
        <v>-36073</v>
      </c>
    </row>
    <row r="169" spans="1:5">
      <c r="A169" s="4" t="s">
        <v>2310</v>
      </c>
      <c r="C169" s="5" t="n">
        <v>28687</v>
      </c>
      <c r="E169" s="5" t="n">
        <v>18695</v>
      </c>
    </row>
    <row r="170" spans="1:5">
      <c r="A170" s="4" t="s">
        <v>2311</v>
      </c>
      <c r="C170" s="5" t="n">
        <v>0</v>
      </c>
      <c r="E170" s="5" t="n">
        <v>0</v>
      </c>
    </row>
    <row r="171" spans="1:5">
      <c r="A171" s="4" t="s">
        <v>1986</v>
      </c>
      <c r="C171" s="5" t="n">
        <v>-1716</v>
      </c>
      <c r="E171" s="5" t="n">
        <v>-7502</v>
      </c>
    </row>
    <row r="172" spans="1:5">
      <c r="A172" s="4" t="s">
        <v>2312</v>
      </c>
      <c r="C172" s="5" t="n">
        <v>-372556</v>
      </c>
      <c r="E172" s="5" t="n">
        <v>-358934</v>
      </c>
    </row>
    <row r="173" spans="1:5">
      <c r="A173" s="4" t="s">
        <v>2326</v>
      </c>
    </row>
    <row r="174" spans="1:5">
      <c r="A174" s="3" t="s">
        <v>2307</v>
      </c>
    </row>
    <row r="175" spans="1:5">
      <c r="A175" s="4" t="s">
        <v>2308</v>
      </c>
      <c r="C175" s="5" t="n">
        <v>-102</v>
      </c>
      <c r="E175" s="5" t="n">
        <v>-95</v>
      </c>
    </row>
    <row r="176" spans="1:5">
      <c r="A176" s="4" t="s">
        <v>2218</v>
      </c>
      <c r="E176" s="5" t="n">
        <v>0</v>
      </c>
    </row>
    <row r="177" spans="1:5">
      <c r="A177" s="4" t="s">
        <v>2309</v>
      </c>
      <c r="E177" s="5" t="n">
        <v>-9</v>
      </c>
    </row>
    <row r="178" spans="1:5">
      <c r="A178" s="4" t="s">
        <v>2310</v>
      </c>
      <c r="E178" s="5" t="n">
        <v>0</v>
      </c>
    </row>
    <row r="179" spans="1:5">
      <c r="A179" s="4" t="s">
        <v>2311</v>
      </c>
      <c r="E179" s="5" t="n">
        <v>0</v>
      </c>
    </row>
    <row r="180" spans="1:5">
      <c r="A180" s="4" t="s">
        <v>1986</v>
      </c>
      <c r="E180" s="5" t="n">
        <v>2</v>
      </c>
    </row>
    <row r="181" spans="1:5">
      <c r="A181" s="4" t="s">
        <v>2312</v>
      </c>
      <c r="E181" s="5" t="n">
        <v>-102</v>
      </c>
    </row>
    <row r="182" spans="1:5">
      <c r="A182" s="4" t="s">
        <v>2327</v>
      </c>
    </row>
    <row r="183" spans="1:5">
      <c r="A183" s="3" t="s">
        <v>2307</v>
      </c>
    </row>
    <row r="184" spans="1:5">
      <c r="A184" s="4" t="s">
        <v>2308</v>
      </c>
      <c r="C184" s="5" t="n">
        <v>-567726</v>
      </c>
      <c r="E184" s="5" t="n">
        <v>-497976</v>
      </c>
    </row>
    <row r="185" spans="1:5">
      <c r="A185" s="4" t="s">
        <v>2218</v>
      </c>
      <c r="C185" s="5" t="n">
        <v>0</v>
      </c>
      <c r="E185" s="5" t="n">
        <v>0</v>
      </c>
    </row>
    <row r="186" spans="1:5">
      <c r="A186" s="4" t="s">
        <v>2309</v>
      </c>
      <c r="B186" s="4" t="s">
        <v>51</v>
      </c>
      <c r="C186" s="5" t="n">
        <v>-100653</v>
      </c>
      <c r="E186" s="5" t="n">
        <v>-80980</v>
      </c>
    </row>
    <row r="187" spans="1:5">
      <c r="A187" s="4" t="s">
        <v>2310</v>
      </c>
      <c r="C187" s="5" t="n">
        <v>82777</v>
      </c>
      <c r="E187" s="5" t="n">
        <v>47345</v>
      </c>
    </row>
    <row r="188" spans="1:5">
      <c r="A188" s="4" t="s">
        <v>2311</v>
      </c>
      <c r="C188" s="5" t="n">
        <v>3796</v>
      </c>
      <c r="E188" s="5" t="n">
        <v>4578</v>
      </c>
    </row>
    <row r="189" spans="1:5">
      <c r="A189" s="4" t="s">
        <v>1986</v>
      </c>
      <c r="C189" s="5" t="n">
        <v>-2297</v>
      </c>
      <c r="E189" s="5" t="n">
        <v>-40693</v>
      </c>
    </row>
    <row r="190" spans="1:5">
      <c r="A190" s="4" t="s">
        <v>2312</v>
      </c>
      <c r="C190" s="5" t="n">
        <v>-584103</v>
      </c>
      <c r="E190" s="5" t="n">
        <v>-567726</v>
      </c>
    </row>
    <row r="191" spans="1:5">
      <c r="A191" s="4" t="s">
        <v>2328</v>
      </c>
    </row>
    <row r="192" spans="1:5">
      <c r="A192" s="3" t="s">
        <v>2307</v>
      </c>
    </row>
    <row r="193" spans="1:5">
      <c r="A193" s="4" t="s">
        <v>2308</v>
      </c>
      <c r="C193" s="5" t="n">
        <v>-112</v>
      </c>
      <c r="E193" s="5" t="n">
        <v>-86</v>
      </c>
    </row>
    <row r="194" spans="1:5">
      <c r="A194" s="4" t="s">
        <v>2218</v>
      </c>
      <c r="E194" s="5" t="n">
        <v>0</v>
      </c>
    </row>
    <row r="195" spans="1:5">
      <c r="A195" s="4" t="s">
        <v>2309</v>
      </c>
      <c r="E195" s="5" t="n">
        <v>-12</v>
      </c>
    </row>
    <row r="196" spans="1:5">
      <c r="A196" s="4" t="s">
        <v>2310</v>
      </c>
      <c r="E196" s="5" t="n">
        <v>0</v>
      </c>
    </row>
    <row r="197" spans="1:5">
      <c r="A197" s="4" t="s">
        <v>2311</v>
      </c>
      <c r="E197" s="5" t="n">
        <v>0</v>
      </c>
    </row>
    <row r="198" spans="1:5">
      <c r="A198" s="4" t="s">
        <v>1986</v>
      </c>
      <c r="E198" s="5" t="n">
        <v>-14</v>
      </c>
    </row>
    <row r="199" spans="1:5">
      <c r="A199" s="4" t="s">
        <v>2312</v>
      </c>
      <c r="E199" s="5" t="n">
        <v>-112</v>
      </c>
    </row>
    <row r="200" spans="1:5">
      <c r="A200" s="4" t="s">
        <v>2329</v>
      </c>
    </row>
    <row r="201" spans="1:5">
      <c r="A201" s="3" t="s">
        <v>2307</v>
      </c>
    </row>
    <row r="202" spans="1:5">
      <c r="A202" s="4" t="s">
        <v>2308</v>
      </c>
      <c r="C202" s="5" t="n">
        <v>-444027</v>
      </c>
      <c r="E202" s="5" t="n">
        <v>-371276</v>
      </c>
    </row>
    <row r="203" spans="1:5">
      <c r="A203" s="4" t="s">
        <v>2218</v>
      </c>
      <c r="C203" s="5" t="n">
        <v>-6347</v>
      </c>
      <c r="E203" s="5" t="n">
        <v>-231</v>
      </c>
    </row>
    <row r="204" spans="1:5">
      <c r="A204" s="4" t="s">
        <v>2309</v>
      </c>
      <c r="B204" s="4" t="s">
        <v>51</v>
      </c>
      <c r="C204" s="5" t="n">
        <v>-179643</v>
      </c>
      <c r="E204" s="5" t="n">
        <v>-145529</v>
      </c>
    </row>
    <row r="205" spans="1:5">
      <c r="A205" s="4" t="s">
        <v>2310</v>
      </c>
      <c r="C205" s="5" t="n">
        <v>14562</v>
      </c>
      <c r="E205" s="5" t="n">
        <v>11673</v>
      </c>
    </row>
    <row r="206" spans="1:5">
      <c r="A206" s="4" t="s">
        <v>2311</v>
      </c>
      <c r="C206" s="5" t="n">
        <v>91603</v>
      </c>
      <c r="E206" s="5" t="n">
        <v>61988</v>
      </c>
    </row>
    <row r="207" spans="1:5">
      <c r="A207" s="4" t="s">
        <v>1986</v>
      </c>
      <c r="C207" s="5" t="n">
        <v>-59</v>
      </c>
      <c r="E207" s="5" t="n">
        <v>-652</v>
      </c>
    </row>
    <row r="208" spans="1:5">
      <c r="A208" s="4" t="s">
        <v>2312</v>
      </c>
      <c r="C208" s="5" t="n">
        <v>-523911</v>
      </c>
      <c r="E208" s="5" t="n">
        <v>-444027</v>
      </c>
    </row>
    <row r="209" spans="1:5">
      <c r="A209" s="4" t="s">
        <v>2330</v>
      </c>
    </row>
    <row r="210" spans="1:5">
      <c r="A210" s="3" t="s">
        <v>2307</v>
      </c>
    </row>
    <row r="211" spans="1:5">
      <c r="A211" s="4" t="s">
        <v>2308</v>
      </c>
      <c r="C211" s="5" t="n">
        <v>-46341</v>
      </c>
      <c r="E211" s="5" t="n">
        <v>-33221</v>
      </c>
    </row>
    <row r="212" spans="1:5">
      <c r="A212" s="4" t="s">
        <v>2218</v>
      </c>
      <c r="E212" s="5" t="n">
        <v>-54</v>
      </c>
    </row>
    <row r="213" spans="1:5">
      <c r="A213" s="4" t="s">
        <v>2309</v>
      </c>
      <c r="E213" s="5" t="n">
        <v>-24833</v>
      </c>
    </row>
    <row r="214" spans="1:5">
      <c r="A214" s="4" t="s">
        <v>2310</v>
      </c>
      <c r="E214" s="5" t="n">
        <v>365</v>
      </c>
    </row>
    <row r="215" spans="1:5">
      <c r="A215" s="4" t="s">
        <v>2311</v>
      </c>
      <c r="E215" s="5" t="n">
        <v>13446</v>
      </c>
    </row>
    <row r="216" spans="1:5">
      <c r="A216" s="4" t="s">
        <v>1986</v>
      </c>
      <c r="E216" s="5" t="n">
        <v>-2044</v>
      </c>
    </row>
    <row r="217" spans="1:5">
      <c r="A217" s="4" t="s">
        <v>2312</v>
      </c>
      <c r="E217" s="5" t="n">
        <v>-46341</v>
      </c>
    </row>
    <row r="218" spans="1:5">
      <c r="A218" s="4" t="s">
        <v>2331</v>
      </c>
    </row>
    <row r="219" spans="1:5">
      <c r="A219" s="3" t="s">
        <v>2307</v>
      </c>
    </row>
    <row r="220" spans="1:5">
      <c r="A220" s="4" t="s">
        <v>2308</v>
      </c>
      <c r="C220" s="5" t="n">
        <v>-152145</v>
      </c>
      <c r="E220" s="5" t="n">
        <v>-126663</v>
      </c>
    </row>
    <row r="221" spans="1:5">
      <c r="A221" s="4" t="s">
        <v>2218</v>
      </c>
      <c r="C221" s="5" t="n">
        <v>0</v>
      </c>
      <c r="E221" s="5" t="n">
        <v>0</v>
      </c>
    </row>
    <row r="222" spans="1:5">
      <c r="A222" s="4" t="s">
        <v>2309</v>
      </c>
      <c r="B222" s="4" t="s">
        <v>51</v>
      </c>
      <c r="C222" s="5" t="n">
        <v>-146</v>
      </c>
      <c r="E222" s="5" t="n">
        <v>-25970</v>
      </c>
    </row>
    <row r="223" spans="1:5">
      <c r="A223" s="4" t="s">
        <v>2310</v>
      </c>
      <c r="C223" s="5" t="n">
        <v>152298</v>
      </c>
      <c r="D223" s="4" t="s">
        <v>64</v>
      </c>
      <c r="E223" s="5" t="n">
        <v>7188</v>
      </c>
    </row>
    <row r="224" spans="1:5">
      <c r="A224" s="4" t="s">
        <v>2311</v>
      </c>
      <c r="C224" s="5" t="n">
        <v>0</v>
      </c>
      <c r="E224" s="5" t="n">
        <v>0</v>
      </c>
    </row>
    <row r="225" spans="1:5">
      <c r="A225" s="4" t="s">
        <v>1986</v>
      </c>
      <c r="C225" s="5" t="n">
        <v>-1038</v>
      </c>
      <c r="E225" s="5" t="n">
        <v>-6700</v>
      </c>
    </row>
    <row r="226" spans="1:5">
      <c r="A226" s="4" t="s">
        <v>2312</v>
      </c>
      <c r="C226" s="6" t="n">
        <v>-1031</v>
      </c>
      <c r="E226" s="6" t="n">
        <v>-152145</v>
      </c>
    </row>
    <row r="227" spans="1:5"/>
    <row r="228" spans="1:5">
      <c r="A228" s="4" t="s">
        <v>51</v>
      </c>
      <c r="B228" s="4" t="s">
        <v>2332</v>
      </c>
    </row>
    <row r="229" spans="1:5">
      <c r="A229" s="4" t="s">
        <v>52</v>
      </c>
      <c r="B229" s="4" t="s">
        <v>2333</v>
      </c>
    </row>
    <row r="230" spans="1:5">
      <c r="A230" s="4" t="s">
        <v>64</v>
      </c>
      <c r="B230" s="4" t="s">
        <v>2334</v>
      </c>
    </row>
    <row r="231" spans="1:5">
      <c r="A231" s="4" t="s">
        <v>1461</v>
      </c>
      <c r="B231" s="4" t="s">
        <v>2332</v>
      </c>
    </row>
  </sheetData>
  <mergeCells count="8">
    <mergeCell ref="A1:B2"/>
    <mergeCell ref="C1:E1"/>
    <mergeCell ref="C2:D2"/>
    <mergeCell ref="A227:D227"/>
    <mergeCell ref="B228:D228"/>
    <mergeCell ref="B229:D229"/>
    <mergeCell ref="B230:D230"/>
    <mergeCell ref="B231:D23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335</v>
      </c>
      <c r="B1" s="2" t="s">
        <v>1</v>
      </c>
    </row>
    <row r="2" spans="1:2">
      <c r="B2" s="2" t="s">
        <v>39</v>
      </c>
    </row>
    <row r="3" spans="1:2">
      <c r="A3" s="3" t="s">
        <v>296</v>
      </c>
    </row>
    <row r="4" spans="1:2">
      <c r="A4" s="4" t="s">
        <v>2336</v>
      </c>
      <c r="B4" s="6" t="n">
        <v>38484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337</v>
      </c>
      <c r="C1" s="2" t="s">
        <v>1</v>
      </c>
    </row>
    <row r="2" spans="1:7">
      <c r="C2" s="2" t="s">
        <v>90</v>
      </c>
      <c r="E2" s="2" t="s">
        <v>91</v>
      </c>
      <c r="G2" s="2" t="s">
        <v>92</v>
      </c>
    </row>
    <row r="3" spans="1:7">
      <c r="A3" s="3" t="s">
        <v>2338</v>
      </c>
    </row>
    <row r="4" spans="1:7">
      <c r="A4" s="4" t="s">
        <v>2339</v>
      </c>
      <c r="C4" s="6" t="n">
        <v>1732873</v>
      </c>
    </row>
    <row r="5" spans="1:7">
      <c r="A5" s="4" t="s">
        <v>2340</v>
      </c>
      <c r="B5" s="4" t="s">
        <v>51</v>
      </c>
      <c r="C5" s="5" t="n">
        <v>93197</v>
      </c>
      <c r="E5" s="6" t="n">
        <v>77350</v>
      </c>
      <c r="G5" s="6" t="n">
        <v>55573</v>
      </c>
    </row>
    <row r="6" spans="1:7">
      <c r="A6" s="4" t="s">
        <v>2341</v>
      </c>
      <c r="C6" s="5" t="n">
        <v>1992964</v>
      </c>
      <c r="E6" s="5" t="n">
        <v>1732873</v>
      </c>
    </row>
    <row r="7" spans="1:7">
      <c r="A7" s="4" t="s">
        <v>2342</v>
      </c>
    </row>
    <row r="8" spans="1:7">
      <c r="A8" s="3" t="s">
        <v>2338</v>
      </c>
    </row>
    <row r="9" spans="1:7">
      <c r="A9" s="4" t="s">
        <v>2339</v>
      </c>
      <c r="C9" s="5" t="n">
        <v>1732873</v>
      </c>
      <c r="D9" s="4" t="s">
        <v>52</v>
      </c>
      <c r="E9" s="5" t="n">
        <v>1657409</v>
      </c>
    </row>
    <row r="10" spans="1:7">
      <c r="A10" s="4" t="s">
        <v>2218</v>
      </c>
      <c r="C10" s="5" t="n">
        <v>116503</v>
      </c>
      <c r="E10" s="5" t="n">
        <v>8536</v>
      </c>
    </row>
    <row r="11" spans="1:7">
      <c r="A11" s="4" t="s">
        <v>2343</v>
      </c>
      <c r="C11" s="5" t="n">
        <v>-17667</v>
      </c>
      <c r="E11" s="5" t="n">
        <v>-10422</v>
      </c>
    </row>
    <row r="12" spans="1:7">
      <c r="A12" s="4" t="s">
        <v>2344</v>
      </c>
      <c r="B12" s="4" t="s">
        <v>64</v>
      </c>
      <c r="C12" s="5" t="n">
        <v>68058</v>
      </c>
    </row>
    <row r="13" spans="1:7">
      <c r="A13" s="4" t="s">
        <v>2340</v>
      </c>
      <c r="B13" s="4" t="s">
        <v>1461</v>
      </c>
      <c r="C13" s="5" t="n">
        <v>93197</v>
      </c>
      <c r="E13" s="5" t="n">
        <v>77350</v>
      </c>
    </row>
    <row r="14" spans="1:7">
      <c r="A14" s="4" t="s">
        <v>2341</v>
      </c>
      <c r="C14" s="6" t="n">
        <v>1992964</v>
      </c>
      <c r="D14" s="4" t="s">
        <v>52</v>
      </c>
      <c r="E14" s="6" t="n">
        <v>1732873</v>
      </c>
      <c r="F14" s="4" t="s">
        <v>52</v>
      </c>
      <c r="G14" s="6" t="n">
        <v>1657409</v>
      </c>
    </row>
    <row r="15" spans="1:7"/>
    <row r="16" spans="1:7">
      <c r="A16" s="4" t="s">
        <v>51</v>
      </c>
      <c r="B16" s="4" t="s">
        <v>2345</v>
      </c>
    </row>
    <row r="17" spans="1:7">
      <c r="A17" s="4" t="s">
        <v>52</v>
      </c>
      <c r="B17" s="4" t="s">
        <v>2346</v>
      </c>
    </row>
    <row r="18" spans="1:7">
      <c r="A18" s="4" t="s">
        <v>64</v>
      </c>
      <c r="B18" s="4" t="s">
        <v>2347</v>
      </c>
    </row>
    <row r="19" spans="1:7">
      <c r="A19" s="4" t="s">
        <v>1461</v>
      </c>
      <c r="B19" s="4" t="s">
        <v>2348</v>
      </c>
    </row>
  </sheetData>
  <mergeCells count="9">
    <mergeCell ref="A1:B2"/>
    <mergeCell ref="C1:G1"/>
    <mergeCell ref="C2:D2"/>
    <mergeCell ref="E2:F2"/>
    <mergeCell ref="A15:F15"/>
    <mergeCell ref="B16:F16"/>
    <mergeCell ref="B17:F17"/>
    <mergeCell ref="B18:F18"/>
    <mergeCell ref="B19:F1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349</v>
      </c>
      <c r="C1" s="2" t="s">
        <v>1</v>
      </c>
    </row>
    <row r="2" spans="1:7">
      <c r="C2" s="2" t="s">
        <v>90</v>
      </c>
      <c r="E2" s="2" t="s">
        <v>91</v>
      </c>
      <c r="G2" s="2" t="s">
        <v>92</v>
      </c>
    </row>
    <row r="3" spans="1:7">
      <c r="A3" s="3" t="s">
        <v>2338</v>
      </c>
    </row>
    <row r="4" spans="1:7">
      <c r="A4" s="4" t="s">
        <v>2339</v>
      </c>
      <c r="C4" s="6" t="n">
        <v>1732873</v>
      </c>
    </row>
    <row r="5" spans="1:7">
      <c r="A5" s="4" t="s">
        <v>2350</v>
      </c>
      <c r="B5" s="4" t="s">
        <v>51</v>
      </c>
      <c r="C5" s="5" t="n">
        <v>93197</v>
      </c>
      <c r="E5" s="6" t="n">
        <v>77350</v>
      </c>
      <c r="G5" s="6" t="n">
        <v>55573</v>
      </c>
    </row>
    <row r="6" spans="1:7">
      <c r="A6" s="4" t="s">
        <v>2341</v>
      </c>
      <c r="C6" s="5" t="n">
        <v>1992964</v>
      </c>
      <c r="E6" s="5" t="n">
        <v>1732873</v>
      </c>
    </row>
    <row r="7" spans="1:7">
      <c r="A7" s="4" t="s">
        <v>2342</v>
      </c>
    </row>
    <row r="8" spans="1:7">
      <c r="A8" s="3" t="s">
        <v>2338</v>
      </c>
    </row>
    <row r="9" spans="1:7">
      <c r="A9" s="4" t="s">
        <v>2339</v>
      </c>
      <c r="C9" s="5" t="n">
        <v>1732873</v>
      </c>
      <c r="D9" s="4" t="s">
        <v>52</v>
      </c>
      <c r="E9" s="5" t="n">
        <v>1657409</v>
      </c>
    </row>
    <row r="10" spans="1:7">
      <c r="A10" s="4" t="s">
        <v>2350</v>
      </c>
      <c r="B10" s="4" t="s">
        <v>64</v>
      </c>
      <c r="C10" s="5" t="n">
        <v>93197</v>
      </c>
      <c r="E10" s="5" t="n">
        <v>77350</v>
      </c>
    </row>
    <row r="11" spans="1:7">
      <c r="A11" s="4" t="s">
        <v>2351</v>
      </c>
      <c r="C11" s="5" t="n">
        <v>98836</v>
      </c>
      <c r="E11" s="5" t="n">
        <v>-1886</v>
      </c>
    </row>
    <row r="12" spans="1:7">
      <c r="A12" s="4" t="s">
        <v>2344</v>
      </c>
      <c r="B12" s="4" t="s">
        <v>1461</v>
      </c>
      <c r="C12" s="5" t="n">
        <v>68058</v>
      </c>
    </row>
    <row r="13" spans="1:7">
      <c r="A13" s="4" t="s">
        <v>2341</v>
      </c>
      <c r="C13" s="5" t="n">
        <v>1992964</v>
      </c>
      <c r="D13" s="4" t="s">
        <v>52</v>
      </c>
      <c r="E13" s="5" t="n">
        <v>1732873</v>
      </c>
      <c r="F13" s="4" t="s">
        <v>52</v>
      </c>
      <c r="G13" s="5" t="n">
        <v>1657409</v>
      </c>
    </row>
    <row r="14" spans="1:7">
      <c r="A14" s="4" t="s">
        <v>2352</v>
      </c>
    </row>
    <row r="15" spans="1:7">
      <c r="A15" s="3" t="s">
        <v>2338</v>
      </c>
    </row>
    <row r="16" spans="1:7">
      <c r="A16" s="4" t="s">
        <v>2339</v>
      </c>
      <c r="C16" s="5" t="n">
        <v>1483594</v>
      </c>
      <c r="E16" s="5" t="n">
        <v>1425585</v>
      </c>
    </row>
    <row r="17" spans="1:7">
      <c r="A17" s="4" t="s">
        <v>2350</v>
      </c>
      <c r="C17" s="5" t="n">
        <v>74210</v>
      </c>
      <c r="E17" s="5" t="n">
        <v>59895</v>
      </c>
    </row>
    <row r="18" spans="1:7">
      <c r="A18" s="4" t="s">
        <v>2351</v>
      </c>
      <c r="C18" s="5" t="n">
        <v>98857</v>
      </c>
      <c r="E18" s="5" t="n">
        <v>-1886</v>
      </c>
    </row>
    <row r="19" spans="1:7">
      <c r="A19" s="4" t="s">
        <v>2344</v>
      </c>
      <c r="B19" s="4" t="s">
        <v>1461</v>
      </c>
      <c r="C19" s="5" t="n">
        <v>68058</v>
      </c>
    </row>
    <row r="20" spans="1:7">
      <c r="A20" s="4" t="s">
        <v>2341</v>
      </c>
      <c r="C20" s="5" t="n">
        <v>1724719</v>
      </c>
      <c r="E20" s="5" t="n">
        <v>1483594</v>
      </c>
      <c r="G20" s="5" t="n">
        <v>1425585</v>
      </c>
    </row>
    <row r="21" spans="1:7">
      <c r="A21" s="4" t="s">
        <v>2353</v>
      </c>
    </row>
    <row r="22" spans="1:7">
      <c r="A22" s="3" t="s">
        <v>2338</v>
      </c>
    </row>
    <row r="23" spans="1:7">
      <c r="A23" s="4" t="s">
        <v>2339</v>
      </c>
      <c r="C23" s="5" t="n">
        <v>249279</v>
      </c>
      <c r="E23" s="5" t="n">
        <v>231824</v>
      </c>
    </row>
    <row r="24" spans="1:7">
      <c r="A24" s="4" t="s">
        <v>2350</v>
      </c>
      <c r="C24" s="5" t="n">
        <v>18987</v>
      </c>
      <c r="E24" s="5" t="n">
        <v>17455</v>
      </c>
    </row>
    <row r="25" spans="1:7">
      <c r="A25" s="4" t="s">
        <v>2351</v>
      </c>
      <c r="C25" s="5" t="n">
        <v>-21</v>
      </c>
      <c r="E25" s="5" t="n">
        <v>0</v>
      </c>
    </row>
    <row r="26" spans="1:7">
      <c r="A26" s="4" t="s">
        <v>2341</v>
      </c>
      <c r="C26" s="6" t="n">
        <v>268245</v>
      </c>
      <c r="E26" s="6" t="n">
        <v>249279</v>
      </c>
      <c r="G26" s="6" t="n">
        <v>231824</v>
      </c>
    </row>
    <row r="27" spans="1:7"/>
    <row r="28" spans="1:7">
      <c r="A28" s="4" t="s">
        <v>51</v>
      </c>
      <c r="B28" s="4" t="s">
        <v>2345</v>
      </c>
    </row>
    <row r="29" spans="1:7">
      <c r="A29" s="4" t="s">
        <v>52</v>
      </c>
      <c r="B29" s="4" t="s">
        <v>2346</v>
      </c>
    </row>
    <row r="30" spans="1:7">
      <c r="A30" s="4" t="s">
        <v>64</v>
      </c>
      <c r="B30" s="4" t="s">
        <v>2348</v>
      </c>
    </row>
    <row r="31" spans="1:7">
      <c r="A31" s="4" t="s">
        <v>1461</v>
      </c>
      <c r="B31" s="4" t="s">
        <v>2347</v>
      </c>
    </row>
  </sheetData>
  <mergeCells count="9">
    <mergeCell ref="A1:B2"/>
    <mergeCell ref="C1:G1"/>
    <mergeCell ref="C2:D2"/>
    <mergeCell ref="E2:F2"/>
    <mergeCell ref="A27:F27"/>
    <mergeCell ref="B28:F28"/>
    <mergeCell ref="B29:F29"/>
    <mergeCell ref="B30:F30"/>
    <mergeCell ref="B31:F3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4</v>
      </c>
      <c r="B1" s="2" t="s">
        <v>1</v>
      </c>
    </row>
    <row r="2" spans="1:4">
      <c r="B2" s="2" t="s">
        <v>90</v>
      </c>
      <c r="C2" s="2" t="s">
        <v>91</v>
      </c>
      <c r="D2" s="2" t="s">
        <v>92</v>
      </c>
    </row>
    <row r="3" spans="1:4">
      <c r="A3" s="3" t="s">
        <v>298</v>
      </c>
    </row>
    <row r="4" spans="1:4">
      <c r="A4" s="4" t="s">
        <v>2355</v>
      </c>
      <c r="B4" s="6" t="n">
        <v>85507</v>
      </c>
      <c r="C4" s="6" t="n">
        <v>79756</v>
      </c>
      <c r="D4" s="6" t="n">
        <v>77964</v>
      </c>
    </row>
    <row r="5" spans="1:4">
      <c r="A5" s="4" t="s">
        <v>2356</v>
      </c>
      <c r="B5" s="5" t="n">
        <v>-15669</v>
      </c>
      <c r="C5" s="5" t="n">
        <v>-16531</v>
      </c>
      <c r="D5" s="5" t="n">
        <v>-21012</v>
      </c>
    </row>
    <row r="6" spans="1:4">
      <c r="A6" s="4" t="s">
        <v>2357</v>
      </c>
      <c r="B6" s="6" t="n">
        <v>-2183</v>
      </c>
      <c r="C6" s="6" t="n">
        <v>-1630</v>
      </c>
      <c r="D6" s="6" t="n">
        <v>-229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90</v>
      </c>
    </row>
    <row r="3" spans="1:2">
      <c r="A3" s="3" t="s">
        <v>286</v>
      </c>
    </row>
    <row r="4" spans="1:2">
      <c r="A4" s="4" t="s">
        <v>286</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58</v>
      </c>
      <c r="C1" s="2" t="s">
        <v>1</v>
      </c>
    </row>
    <row r="2" spans="1:5">
      <c r="C2" s="2" t="s">
        <v>90</v>
      </c>
      <c r="D2" s="2" t="s">
        <v>91</v>
      </c>
      <c r="E2" s="2" t="s">
        <v>92</v>
      </c>
    </row>
    <row r="3" spans="1:5">
      <c r="A3" s="3" t="s">
        <v>71</v>
      </c>
    </row>
    <row r="4" spans="1:5">
      <c r="A4" s="4" t="s">
        <v>2359</v>
      </c>
      <c r="C4" s="6" t="n">
        <v>1040558</v>
      </c>
      <c r="D4" s="6" t="n">
        <v>752728</v>
      </c>
      <c r="E4" s="6" t="n">
        <v>1041454</v>
      </c>
    </row>
    <row r="5" spans="1:5">
      <c r="A5" s="4" t="s">
        <v>2360</v>
      </c>
      <c r="B5" s="4" t="s">
        <v>51</v>
      </c>
      <c r="C5" s="5" t="n">
        <v>7908</v>
      </c>
      <c r="D5" s="5" t="n">
        <v>-146837</v>
      </c>
      <c r="E5" s="5" t="n">
        <v>3967</v>
      </c>
    </row>
    <row r="6" spans="1:5">
      <c r="A6" s="4" t="s">
        <v>2361</v>
      </c>
      <c r="C6" s="5" t="n">
        <v>1048466</v>
      </c>
      <c r="D6" s="5" t="n">
        <v>605891</v>
      </c>
      <c r="E6" s="5" t="n">
        <v>1045421</v>
      </c>
    </row>
    <row r="7" spans="1:5">
      <c r="A7" s="3" t="s">
        <v>2362</v>
      </c>
    </row>
    <row r="8" spans="1:5">
      <c r="A8" s="4" t="s">
        <v>2359</v>
      </c>
      <c r="C8" s="5" t="n">
        <v>214498</v>
      </c>
      <c r="D8" s="5" t="n">
        <v>223544</v>
      </c>
      <c r="E8" s="5" t="n">
        <v>193177</v>
      </c>
    </row>
    <row r="9" spans="1:5">
      <c r="A9" s="4" t="s">
        <v>2363</v>
      </c>
      <c r="C9" s="5" t="n">
        <v>214498</v>
      </c>
      <c r="D9" s="5" t="n">
        <v>223544</v>
      </c>
      <c r="E9" s="5" t="n">
        <v>193177</v>
      </c>
    </row>
    <row r="10" spans="1:5">
      <c r="A10" s="4" t="s">
        <v>2364</v>
      </c>
      <c r="C10" s="6" t="n">
        <v>1262964</v>
      </c>
      <c r="D10" s="6" t="n">
        <v>829435</v>
      </c>
      <c r="E10" s="6" t="n">
        <v>1238598</v>
      </c>
    </row>
    <row r="11" spans="1:5"/>
    <row r="12" spans="1:5">
      <c r="A12" s="4" t="s">
        <v>51</v>
      </c>
      <c r="B12" s="4" t="s">
        <v>2365</v>
      </c>
    </row>
  </sheetData>
  <mergeCells count="4">
    <mergeCell ref="A1:B2"/>
    <mergeCell ref="C1:E1"/>
    <mergeCell ref="A11:D11"/>
    <mergeCell ref="B12:D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6</v>
      </c>
      <c r="B1" s="2" t="s">
        <v>1</v>
      </c>
    </row>
    <row r="2" spans="1:4">
      <c r="B2" s="2" t="s">
        <v>90</v>
      </c>
      <c r="C2" s="2" t="s">
        <v>91</v>
      </c>
      <c r="D2" s="2" t="s">
        <v>92</v>
      </c>
    </row>
    <row r="3" spans="1:4">
      <c r="A3" s="3" t="s">
        <v>2367</v>
      </c>
    </row>
    <row r="4" spans="1:4">
      <c r="A4" s="4" t="s">
        <v>2368</v>
      </c>
      <c r="B4" s="6" t="n">
        <v>-38451</v>
      </c>
      <c r="C4" s="6" t="n">
        <v>37325</v>
      </c>
      <c r="D4" s="6" t="n">
        <v>3753</v>
      </c>
    </row>
    <row r="5" spans="1:4">
      <c r="A5" s="4" t="s">
        <v>2369</v>
      </c>
      <c r="B5" s="5" t="n">
        <v>84171</v>
      </c>
      <c r="C5" s="5" t="n">
        <v>3771</v>
      </c>
      <c r="D5" s="5" t="n">
        <v>17548</v>
      </c>
    </row>
    <row r="6" spans="1:4">
      <c r="A6" s="4" t="s">
        <v>2370</v>
      </c>
      <c r="B6" s="5" t="n">
        <v>8151</v>
      </c>
      <c r="C6" s="5" t="n">
        <v>2581</v>
      </c>
      <c r="D6" s="5" t="n">
        <v>-11547</v>
      </c>
    </row>
    <row r="7" spans="1:4">
      <c r="A7" s="4" t="s">
        <v>2371</v>
      </c>
      <c r="B7" s="5" t="n">
        <v>-60258</v>
      </c>
      <c r="C7" s="5" t="n">
        <v>-584650</v>
      </c>
      <c r="D7" s="5" t="n">
        <v>36762</v>
      </c>
    </row>
    <row r="8" spans="1:4">
      <c r="A8" s="4" t="s">
        <v>2371</v>
      </c>
      <c r="B8" s="5" t="n">
        <v>60258</v>
      </c>
      <c r="C8" s="5" t="n">
        <v>584650</v>
      </c>
      <c r="D8" s="5" t="n">
        <v>-36762</v>
      </c>
    </row>
    <row r="9" spans="1:4">
      <c r="A9" s="4" t="s">
        <v>2372</v>
      </c>
      <c r="B9" s="5" t="n">
        <v>98568</v>
      </c>
      <c r="C9" s="5" t="n">
        <v>502620</v>
      </c>
      <c r="D9" s="5" t="n">
        <v>470941</v>
      </c>
    </row>
    <row r="10" spans="1:4">
      <c r="A10" s="3" t="s">
        <v>2373</v>
      </c>
    </row>
    <row r="11" spans="1:4">
      <c r="A11" s="4" t="s">
        <v>2368</v>
      </c>
      <c r="B11" s="5" t="n">
        <v>-14835</v>
      </c>
      <c r="C11" s="5" t="n">
        <v>7663</v>
      </c>
      <c r="D11" s="5" t="n">
        <v>3725</v>
      </c>
    </row>
    <row r="12" spans="1:4">
      <c r="A12" s="4" t="s">
        <v>2369</v>
      </c>
      <c r="B12" s="5" t="n">
        <v>-12607</v>
      </c>
      <c r="C12" s="5" t="n">
        <v>10190</v>
      </c>
      <c r="D12" s="5" t="n">
        <v>9789</v>
      </c>
    </row>
    <row r="13" spans="1:4">
      <c r="A13" s="4" t="s">
        <v>2370</v>
      </c>
      <c r="B13" s="5" t="n">
        <v>-32</v>
      </c>
      <c r="C13" s="5" t="n">
        <v>-663</v>
      </c>
    </row>
    <row r="14" spans="1:4">
      <c r="A14" s="4" t="s">
        <v>2371</v>
      </c>
      <c r="B14" s="5" t="n">
        <v>20213</v>
      </c>
      <c r="C14" s="5" t="n">
        <v>172870</v>
      </c>
      <c r="D14" s="5" t="n">
        <v>-6895</v>
      </c>
    </row>
    <row r="15" spans="1:4">
      <c r="A15" s="4" t="s">
        <v>2372</v>
      </c>
      <c r="B15" s="5" t="n">
        <v>22409</v>
      </c>
      <c r="C15" s="5" t="n">
        <v>174734</v>
      </c>
      <c r="D15" s="5" t="n">
        <v>-831</v>
      </c>
    </row>
    <row r="16" spans="1:4">
      <c r="A16" s="3" t="s">
        <v>2374</v>
      </c>
    </row>
    <row r="17" spans="1:4">
      <c r="A17" s="4" t="s">
        <v>2375</v>
      </c>
      <c r="B17" s="5" t="n">
        <v>-23616</v>
      </c>
      <c r="C17" s="5" t="n">
        <v>29662</v>
      </c>
      <c r="D17" s="5" t="n">
        <v>28</v>
      </c>
    </row>
    <row r="18" spans="1:4">
      <c r="A18" s="4" t="s">
        <v>2370</v>
      </c>
      <c r="B18" s="5" t="n">
        <v>8119</v>
      </c>
      <c r="C18" s="5" t="n">
        <v>1918</v>
      </c>
      <c r="D18" s="5" t="n">
        <v>-11547</v>
      </c>
    </row>
    <row r="19" spans="1:4">
      <c r="A19" s="4" t="s">
        <v>2369</v>
      </c>
      <c r="B19" s="5" t="n">
        <v>71564</v>
      </c>
      <c r="C19" s="5" t="n">
        <v>13961</v>
      </c>
      <c r="D19" s="5" t="n">
        <v>27337</v>
      </c>
    </row>
    <row r="20" spans="1:4">
      <c r="A20" s="4" t="s">
        <v>2371</v>
      </c>
      <c r="B20" s="5" t="n">
        <v>-40045</v>
      </c>
      <c r="C20" s="5" t="n">
        <v>-411780</v>
      </c>
      <c r="D20" s="5" t="n">
        <v>29867</v>
      </c>
    </row>
    <row r="21" spans="1:4">
      <c r="A21" s="4" t="s">
        <v>146</v>
      </c>
      <c r="B21" s="5" t="n">
        <v>104955</v>
      </c>
      <c r="C21" s="5" t="n">
        <v>1043593</v>
      </c>
      <c r="D21" s="5" t="n">
        <v>412878</v>
      </c>
    </row>
    <row r="22" spans="1:4">
      <c r="A22" s="4" t="s">
        <v>2372</v>
      </c>
      <c r="B22" s="6" t="n">
        <v>120977</v>
      </c>
      <c r="C22" s="6" t="n">
        <v>677354</v>
      </c>
      <c r="D22" s="6" t="n">
        <v>47011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376</v>
      </c>
      <c r="B1" s="2" t="s">
        <v>1</v>
      </c>
    </row>
    <row r="2" spans="1:8">
      <c r="B2" s="2" t="s">
        <v>2377</v>
      </c>
      <c r="C2" s="2" t="s">
        <v>2378</v>
      </c>
      <c r="D2" s="2" t="s">
        <v>2379</v>
      </c>
      <c r="E2" s="2" t="s">
        <v>2380</v>
      </c>
      <c r="F2" s="2" t="s">
        <v>90</v>
      </c>
      <c r="G2" s="2" t="s">
        <v>91</v>
      </c>
      <c r="H2" s="2" t="s">
        <v>92</v>
      </c>
    </row>
    <row r="3" spans="1:8">
      <c r="A3" s="3" t="s">
        <v>2381</v>
      </c>
    </row>
    <row r="4" spans="1:8">
      <c r="A4" s="4" t="s">
        <v>2382</v>
      </c>
      <c r="B4" s="4" t="s">
        <v>825</v>
      </c>
      <c r="C4" s="4" t="s">
        <v>1137</v>
      </c>
      <c r="D4" s="4" t="s">
        <v>1137</v>
      </c>
      <c r="E4" s="4" t="s">
        <v>1148</v>
      </c>
    </row>
    <row r="5" spans="1:8">
      <c r="A5" s="4" t="s">
        <v>185</v>
      </c>
      <c r="B5" s="4" t="s">
        <v>1514</v>
      </c>
      <c r="C5" s="4" t="s">
        <v>2090</v>
      </c>
      <c r="D5" s="4" t="s">
        <v>2383</v>
      </c>
      <c r="E5" s="4" t="s">
        <v>2384</v>
      </c>
    </row>
    <row r="6" spans="1:8">
      <c r="A6" s="4" t="s">
        <v>2385</v>
      </c>
    </row>
    <row r="7" spans="1:8">
      <c r="A7" s="3" t="s">
        <v>2381</v>
      </c>
    </row>
    <row r="8" spans="1:8">
      <c r="A8" s="4" t="s">
        <v>126</v>
      </c>
      <c r="F8" s="4" t="s">
        <v>2090</v>
      </c>
      <c r="G8" s="4" t="s">
        <v>2090</v>
      </c>
      <c r="H8" s="4" t="s">
        <v>2383</v>
      </c>
    </row>
    <row r="9" spans="1:8">
      <c r="A9" s="4" t="s">
        <v>2386</v>
      </c>
      <c r="F9" s="4" t="s">
        <v>825</v>
      </c>
      <c r="G9" s="4" t="s">
        <v>1148</v>
      </c>
      <c r="H9" s="4" t="s">
        <v>2387</v>
      </c>
    </row>
    <row r="10" spans="1:8">
      <c r="A10" s="4" t="s">
        <v>185</v>
      </c>
      <c r="F10" s="4" t="s">
        <v>2090</v>
      </c>
      <c r="G10" s="4" t="s">
        <v>2388</v>
      </c>
      <c r="H10" s="4" t="s">
        <v>2389</v>
      </c>
    </row>
  </sheetData>
  <mergeCells count="2">
    <mergeCell ref="A1:A2"/>
    <mergeCell ref="B1:H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2390</v>
      </c>
      <c r="B1" s="2" t="s">
        <v>1</v>
      </c>
    </row>
    <row r="2" spans="1:6">
      <c r="B2" s="2" t="s">
        <v>2377</v>
      </c>
      <c r="C2" s="2" t="s">
        <v>2378</v>
      </c>
      <c r="D2" s="2" t="s">
        <v>2379</v>
      </c>
      <c r="E2" s="2" t="s">
        <v>2380</v>
      </c>
      <c r="F2" s="2" t="s">
        <v>90</v>
      </c>
    </row>
    <row r="3" spans="1:6">
      <c r="A3" s="3" t="s">
        <v>2381</v>
      </c>
    </row>
    <row r="4" spans="1:6">
      <c r="A4" s="4" t="s">
        <v>2391</v>
      </c>
      <c r="B4" s="4" t="s">
        <v>1514</v>
      </c>
      <c r="C4" s="4" t="s">
        <v>1514</v>
      </c>
      <c r="D4" s="4" t="s">
        <v>2392</v>
      </c>
      <c r="E4" s="4" t="s">
        <v>2393</v>
      </c>
    </row>
    <row r="5" spans="1:6">
      <c r="A5" s="4" t="s">
        <v>2394</v>
      </c>
    </row>
    <row r="6" spans="1:6">
      <c r="A6" s="3" t="s">
        <v>2381</v>
      </c>
    </row>
    <row r="7" spans="1:6">
      <c r="A7" s="4" t="s">
        <v>2391</v>
      </c>
      <c r="F7" s="4" t="s">
        <v>2395</v>
      </c>
    </row>
    <row r="8" spans="1:6">
      <c r="A8" s="4" t="s">
        <v>2396</v>
      </c>
    </row>
    <row r="9" spans="1:6">
      <c r="A9" s="3" t="s">
        <v>2381</v>
      </c>
    </row>
    <row r="10" spans="1:6">
      <c r="A10" s="4" t="s">
        <v>2391</v>
      </c>
      <c r="F10" s="4" t="s">
        <v>2395</v>
      </c>
    </row>
    <row r="11" spans="1:6">
      <c r="A11" s="4" t="s">
        <v>2397</v>
      </c>
    </row>
    <row r="12" spans="1:6">
      <c r="A12" s="3" t="s">
        <v>2381</v>
      </c>
    </row>
    <row r="13" spans="1:6">
      <c r="A13" s="4" t="s">
        <v>2391</v>
      </c>
      <c r="F13" s="4" t="s">
        <v>1517</v>
      </c>
    </row>
    <row r="14" spans="1:6">
      <c r="A14" s="4" t="s">
        <v>2398</v>
      </c>
    </row>
    <row r="15" spans="1:6">
      <c r="A15" s="3" t="s">
        <v>2381</v>
      </c>
    </row>
    <row r="16" spans="1:6">
      <c r="A16" s="4" t="s">
        <v>2391</v>
      </c>
      <c r="F16" s="4" t="s">
        <v>1517</v>
      </c>
    </row>
    <row r="17" spans="1:6">
      <c r="A17" s="4" t="s">
        <v>2399</v>
      </c>
    </row>
    <row r="18" spans="1:6">
      <c r="A18" s="3" t="s">
        <v>2381</v>
      </c>
    </row>
    <row r="19" spans="1:6">
      <c r="A19" s="4" t="s">
        <v>2391</v>
      </c>
      <c r="F19" s="4" t="s">
        <v>1517</v>
      </c>
    </row>
    <row r="20" spans="1:6">
      <c r="A20" s="4" t="s">
        <v>2400</v>
      </c>
    </row>
    <row r="21" spans="1:6">
      <c r="A21" s="3" t="s">
        <v>2381</v>
      </c>
    </row>
    <row r="22" spans="1:6">
      <c r="A22" s="4" t="s">
        <v>2391</v>
      </c>
      <c r="F22" s="4" t="s">
        <v>1514</v>
      </c>
    </row>
    <row r="23" spans="1:6">
      <c r="A23" s="4" t="s">
        <v>2401</v>
      </c>
    </row>
    <row r="24" spans="1:6">
      <c r="A24" s="3" t="s">
        <v>2381</v>
      </c>
    </row>
    <row r="25" spans="1:6">
      <c r="A25" s="4" t="s">
        <v>2391</v>
      </c>
      <c r="F25" s="4" t="s">
        <v>1514</v>
      </c>
    </row>
    <row r="26" spans="1:6">
      <c r="A26" s="4" t="s">
        <v>2402</v>
      </c>
    </row>
    <row r="27" spans="1:6">
      <c r="A27" s="3" t="s">
        <v>2381</v>
      </c>
    </row>
    <row r="28" spans="1:6">
      <c r="A28" s="4" t="s">
        <v>2391</v>
      </c>
      <c r="F28" s="4" t="s">
        <v>1514</v>
      </c>
    </row>
    <row r="29" spans="1:6">
      <c r="A29" s="4" t="s">
        <v>2403</v>
      </c>
    </row>
    <row r="30" spans="1:6">
      <c r="A30" s="3" t="s">
        <v>2381</v>
      </c>
    </row>
    <row r="31" spans="1:6">
      <c r="A31" s="4" t="s">
        <v>2391</v>
      </c>
      <c r="F31" s="4" t="s">
        <v>1517</v>
      </c>
    </row>
    <row r="32" spans="1:6">
      <c r="A32" s="4" t="s">
        <v>2404</v>
      </c>
    </row>
    <row r="33" spans="1:6">
      <c r="A33" s="3" t="s">
        <v>2381</v>
      </c>
    </row>
    <row r="34" spans="1:6">
      <c r="A34" s="4" t="s">
        <v>2391</v>
      </c>
      <c r="F34" s="4" t="s">
        <v>1517</v>
      </c>
    </row>
    <row r="35" spans="1:6">
      <c r="A35" s="4" t="s">
        <v>2405</v>
      </c>
    </row>
    <row r="36" spans="1:6">
      <c r="A36" s="3" t="s">
        <v>2381</v>
      </c>
    </row>
    <row r="37" spans="1:6">
      <c r="A37" s="4" t="s">
        <v>2391</v>
      </c>
      <c r="F37" s="4" t="s">
        <v>1517</v>
      </c>
    </row>
  </sheetData>
  <mergeCells count="2">
    <mergeCell ref="A1:A2"/>
    <mergeCell ref="B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6</v>
      </c>
      <c r="B1" s="2" t="s">
        <v>90</v>
      </c>
      <c r="C1" s="2" t="s">
        <v>91</v>
      </c>
    </row>
    <row r="2" spans="1:3">
      <c r="A2" s="4" t="s">
        <v>2407</v>
      </c>
    </row>
    <row r="3" spans="1:3">
      <c r="A3" s="3" t="s">
        <v>2408</v>
      </c>
    </row>
    <row r="4" spans="1:3">
      <c r="A4" s="4" t="s">
        <v>2409</v>
      </c>
      <c r="B4" s="6" t="n">
        <v>-1159387</v>
      </c>
      <c r="C4" s="6" t="n">
        <v>-442739</v>
      </c>
    </row>
    <row r="5" spans="1:3">
      <c r="A5" s="4" t="s">
        <v>2410</v>
      </c>
    </row>
    <row r="6" spans="1:3">
      <c r="A6" s="3" t="s">
        <v>2408</v>
      </c>
    </row>
    <row r="7" spans="1:3">
      <c r="A7" s="4" t="s">
        <v>2409</v>
      </c>
      <c r="B7" s="6" t="n">
        <v>-4547635</v>
      </c>
      <c r="C7" s="6" t="n">
        <v>-454763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1</v>
      </c>
      <c r="B1" s="2" t="s">
        <v>90</v>
      </c>
      <c r="C1" s="2" t="s">
        <v>91</v>
      </c>
    </row>
    <row r="2" spans="1:3">
      <c r="A2" s="3" t="s">
        <v>2408</v>
      </c>
    </row>
    <row r="3" spans="1:3">
      <c r="A3" s="4" t="s">
        <v>2412</v>
      </c>
      <c r="B3" s="6" t="n">
        <v>401002</v>
      </c>
      <c r="C3" s="6" t="n">
        <v>271177</v>
      </c>
    </row>
    <row r="4" spans="1:3">
      <c r="A4" s="4" t="s">
        <v>2413</v>
      </c>
      <c r="B4" s="5" t="n">
        <v>-1521958</v>
      </c>
      <c r="C4" s="5" t="n">
        <v>-1318295</v>
      </c>
    </row>
    <row r="5" spans="1:3">
      <c r="A5" s="4" t="s">
        <v>2414</v>
      </c>
      <c r="B5" s="5" t="n">
        <v>-1120956</v>
      </c>
      <c r="C5" s="5" t="n">
        <v>-1047118</v>
      </c>
    </row>
    <row r="6" spans="1:3">
      <c r="A6" s="4" t="s">
        <v>2415</v>
      </c>
    </row>
    <row r="7" spans="1:3">
      <c r="A7" s="3" t="s">
        <v>2408</v>
      </c>
    </row>
    <row r="8" spans="1:3">
      <c r="A8" s="4" t="s">
        <v>2412</v>
      </c>
      <c r="C8" s="5" t="n">
        <v>94</v>
      </c>
    </row>
    <row r="9" spans="1:3">
      <c r="A9" s="4" t="s">
        <v>2413</v>
      </c>
      <c r="B9" s="5" t="n">
        <v>-53</v>
      </c>
      <c r="C9" s="5" t="n">
        <v>0</v>
      </c>
    </row>
    <row r="10" spans="1:3">
      <c r="A10" s="4" t="s">
        <v>909</v>
      </c>
    </row>
    <row r="11" spans="1:3">
      <c r="A11" s="3" t="s">
        <v>2408</v>
      </c>
    </row>
    <row r="12" spans="1:3">
      <c r="A12" s="4" t="s">
        <v>2412</v>
      </c>
      <c r="B12" s="5" t="n">
        <v>102</v>
      </c>
      <c r="C12" s="5" t="n">
        <v>74</v>
      </c>
    </row>
    <row r="13" spans="1:3">
      <c r="A13" s="4" t="s">
        <v>2413</v>
      </c>
      <c r="C13" s="5" t="n">
        <v>0</v>
      </c>
    </row>
    <row r="14" spans="1:3">
      <c r="A14" s="4" t="s">
        <v>939</v>
      </c>
    </row>
    <row r="15" spans="1:3">
      <c r="A15" s="3" t="s">
        <v>2408</v>
      </c>
    </row>
    <row r="16" spans="1:3">
      <c r="A16" s="4" t="s">
        <v>2412</v>
      </c>
      <c r="B16" s="5" t="n">
        <v>50063</v>
      </c>
      <c r="C16" s="5" t="n">
        <v>0</v>
      </c>
    </row>
    <row r="17" spans="1:3">
      <c r="A17" s="4" t="s">
        <v>2413</v>
      </c>
      <c r="C17" s="5" t="n">
        <v>-13566</v>
      </c>
    </row>
    <row r="18" spans="1:3">
      <c r="A18" s="4" t="s">
        <v>2416</v>
      </c>
    </row>
    <row r="19" spans="1:3">
      <c r="A19" s="3" t="s">
        <v>2408</v>
      </c>
    </row>
    <row r="20" spans="1:3">
      <c r="A20" s="4" t="s">
        <v>2412</v>
      </c>
      <c r="C20" s="5" t="n">
        <v>0</v>
      </c>
    </row>
    <row r="21" spans="1:3">
      <c r="A21" s="4" t="s">
        <v>2413</v>
      </c>
      <c r="B21" s="5" t="n">
        <v>-20567</v>
      </c>
      <c r="C21" s="5" t="n">
        <v>-20300</v>
      </c>
    </row>
    <row r="22" spans="1:3">
      <c r="A22" s="4" t="s">
        <v>859</v>
      </c>
    </row>
    <row r="23" spans="1:3">
      <c r="A23" s="3" t="s">
        <v>2408</v>
      </c>
    </row>
    <row r="24" spans="1:3">
      <c r="A24" s="4" t="s">
        <v>2412</v>
      </c>
      <c r="B24" s="5" t="n">
        <v>72436</v>
      </c>
      <c r="C24" s="5" t="n">
        <v>67527</v>
      </c>
    </row>
    <row r="25" spans="1:3">
      <c r="A25" s="4" t="s">
        <v>2413</v>
      </c>
      <c r="C25" s="5" t="n">
        <v>0</v>
      </c>
    </row>
    <row r="26" spans="1:3">
      <c r="A26" s="4" t="s">
        <v>2417</v>
      </c>
    </row>
    <row r="27" spans="1:3">
      <c r="A27" s="3" t="s">
        <v>2408</v>
      </c>
    </row>
    <row r="28" spans="1:3">
      <c r="A28" s="4" t="s">
        <v>2412</v>
      </c>
      <c r="C28" s="5" t="n">
        <v>0</v>
      </c>
    </row>
    <row r="29" spans="1:3">
      <c r="A29" s="4" t="s">
        <v>2413</v>
      </c>
      <c r="B29" s="5" t="n">
        <v>-1452087</v>
      </c>
      <c r="C29" s="5" t="n">
        <v>-1245807</v>
      </c>
    </row>
    <row r="30" spans="1:3">
      <c r="A30" s="4" t="s">
        <v>2418</v>
      </c>
    </row>
    <row r="31" spans="1:3">
      <c r="A31" s="3" t="s">
        <v>2408</v>
      </c>
    </row>
    <row r="32" spans="1:3">
      <c r="A32" s="4" t="s">
        <v>2412</v>
      </c>
      <c r="B32" s="5" t="n">
        <v>271057</v>
      </c>
      <c r="C32" s="5" t="n">
        <v>198958</v>
      </c>
    </row>
    <row r="33" spans="1:3">
      <c r="A33" s="4" t="s">
        <v>2413</v>
      </c>
      <c r="C33" s="5" t="n">
        <v>0</v>
      </c>
    </row>
    <row r="34" spans="1:3">
      <c r="A34" s="4" t="s">
        <v>2419</v>
      </c>
    </row>
    <row r="35" spans="1:3">
      <c r="A35" s="3" t="s">
        <v>2408</v>
      </c>
    </row>
    <row r="36" spans="1:3">
      <c r="A36" s="4" t="s">
        <v>2412</v>
      </c>
      <c r="B36" s="5" t="n">
        <v>118</v>
      </c>
      <c r="C36" s="5" t="n">
        <v>0</v>
      </c>
    </row>
    <row r="37" spans="1:3">
      <c r="A37" s="4" t="s">
        <v>2413</v>
      </c>
      <c r="C37" s="5" t="n">
        <v>-19</v>
      </c>
    </row>
    <row r="38" spans="1:3">
      <c r="A38" s="4" t="s">
        <v>819</v>
      </c>
    </row>
    <row r="39" spans="1:3">
      <c r="A39" s="3" t="s">
        <v>2408</v>
      </c>
    </row>
    <row r="40" spans="1:3">
      <c r="A40" s="4" t="s">
        <v>2412</v>
      </c>
      <c r="C40" s="5" t="n">
        <v>0</v>
      </c>
    </row>
    <row r="41" spans="1:3">
      <c r="A41" s="4" t="s">
        <v>2413</v>
      </c>
      <c r="C41" s="5" t="n">
        <v>-123</v>
      </c>
    </row>
    <row r="42" spans="1:3">
      <c r="A42" s="4" t="s">
        <v>2420</v>
      </c>
    </row>
    <row r="43" spans="1:3">
      <c r="A43" s="3" t="s">
        <v>2408</v>
      </c>
    </row>
    <row r="44" spans="1:3">
      <c r="A44" s="4" t="s">
        <v>2412</v>
      </c>
      <c r="C44" s="5" t="n">
        <v>0</v>
      </c>
    </row>
    <row r="45" spans="1:3">
      <c r="A45" s="4" t="s">
        <v>2413</v>
      </c>
      <c r="B45" s="5" t="n">
        <v>-5918</v>
      </c>
      <c r="C45" s="5" t="n">
        <v>-4265</v>
      </c>
    </row>
    <row r="46" spans="1:3">
      <c r="A46" s="4" t="s">
        <v>869</v>
      </c>
    </row>
    <row r="47" spans="1:3">
      <c r="A47" s="3" t="s">
        <v>2408</v>
      </c>
    </row>
    <row r="48" spans="1:3">
      <c r="A48" s="4" t="s">
        <v>2412</v>
      </c>
      <c r="B48" s="5" t="n">
        <v>21</v>
      </c>
      <c r="C48" s="5" t="n">
        <v>0</v>
      </c>
    </row>
    <row r="49" spans="1:3">
      <c r="A49" s="4" t="s">
        <v>2413</v>
      </c>
      <c r="C49" s="5" t="n">
        <v>0</v>
      </c>
    </row>
    <row r="50" spans="1:3">
      <c r="A50" s="4" t="s">
        <v>811</v>
      </c>
    </row>
    <row r="51" spans="1:3">
      <c r="A51" s="3" t="s">
        <v>2408</v>
      </c>
    </row>
    <row r="52" spans="1:3">
      <c r="A52" s="4" t="s">
        <v>2412</v>
      </c>
      <c r="C52" s="5" t="n">
        <v>0</v>
      </c>
    </row>
    <row r="53" spans="1:3">
      <c r="A53" s="4" t="s">
        <v>2413</v>
      </c>
      <c r="B53" s="5" t="n">
        <v>-452</v>
      </c>
      <c r="C53" s="5" t="n">
        <v>-1011</v>
      </c>
    </row>
    <row r="54" spans="1:3">
      <c r="A54" s="4" t="s">
        <v>2421</v>
      </c>
    </row>
    <row r="55" spans="1:3">
      <c r="A55" s="3" t="s">
        <v>2408</v>
      </c>
    </row>
    <row r="56" spans="1:3">
      <c r="A56" s="4" t="s">
        <v>2412</v>
      </c>
      <c r="C56" s="5" t="n">
        <v>0</v>
      </c>
    </row>
    <row r="57" spans="1:3">
      <c r="A57" s="4" t="s">
        <v>2413</v>
      </c>
      <c r="B57" s="5" t="n">
        <v>-30656</v>
      </c>
      <c r="C57" s="5" t="n">
        <v>-22450</v>
      </c>
    </row>
    <row r="58" spans="1:3">
      <c r="A58" s="4" t="s">
        <v>804</v>
      </c>
    </row>
    <row r="59" spans="1:3">
      <c r="A59" s="3" t="s">
        <v>2408</v>
      </c>
    </row>
    <row r="60" spans="1:3">
      <c r="A60" s="4" t="s">
        <v>2412</v>
      </c>
      <c r="B60" s="5" t="n">
        <v>1238</v>
      </c>
      <c r="C60" s="5" t="n">
        <v>163</v>
      </c>
    </row>
    <row r="61" spans="1:3">
      <c r="A61" s="4" t="s">
        <v>2413</v>
      </c>
      <c r="C61" s="5" t="n">
        <v>0</v>
      </c>
    </row>
    <row r="62" spans="1:3">
      <c r="A62" s="4" t="s">
        <v>2422</v>
      </c>
    </row>
    <row r="63" spans="1:3">
      <c r="A63" s="3" t="s">
        <v>2408</v>
      </c>
    </row>
    <row r="64" spans="1:3">
      <c r="A64" s="4" t="s">
        <v>2412</v>
      </c>
      <c r="B64" s="5" t="n">
        <v>8</v>
      </c>
      <c r="C64" s="5" t="n">
        <v>19</v>
      </c>
    </row>
    <row r="65" spans="1:3">
      <c r="A65" s="4" t="s">
        <v>2413</v>
      </c>
      <c r="C65" s="5" t="n">
        <v>0</v>
      </c>
    </row>
    <row r="66" spans="1:3">
      <c r="A66" s="4" t="s">
        <v>2423</v>
      </c>
    </row>
    <row r="67" spans="1:3">
      <c r="A67" s="3" t="s">
        <v>2408</v>
      </c>
    </row>
    <row r="68" spans="1:3">
      <c r="A68" s="4" t="s">
        <v>2412</v>
      </c>
      <c r="B68" s="5" t="n">
        <v>5959</v>
      </c>
      <c r="C68" s="5" t="n">
        <v>4342</v>
      </c>
    </row>
    <row r="69" spans="1:3">
      <c r="A69" s="4" t="s">
        <v>2413</v>
      </c>
      <c r="C69" s="5" t="n">
        <v>0</v>
      </c>
    </row>
    <row r="70" spans="1:3">
      <c r="A70" s="4" t="s">
        <v>806</v>
      </c>
    </row>
    <row r="71" spans="1:3">
      <c r="A71" s="3" t="s">
        <v>2408</v>
      </c>
    </row>
    <row r="72" spans="1:3">
      <c r="A72" s="4" t="s">
        <v>2412</v>
      </c>
      <c r="C72" s="5" t="n">
        <v>0</v>
      </c>
    </row>
    <row r="73" spans="1:3">
      <c r="A73" s="4" t="s">
        <v>2413</v>
      </c>
      <c r="B73" s="6" t="n">
        <v>-12225</v>
      </c>
      <c r="C73" s="6" t="n">
        <v>-1075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2424</v>
      </c>
      <c r="B1" s="2" t="s">
        <v>1</v>
      </c>
    </row>
    <row r="2" spans="1:2">
      <c r="B2" s="2" t="s">
        <v>39</v>
      </c>
    </row>
    <row r="3" spans="1:2">
      <c r="A3" s="3" t="s">
        <v>2408</v>
      </c>
    </row>
    <row r="4" spans="1:2">
      <c r="A4" s="4" t="s">
        <v>2425</v>
      </c>
      <c r="B4" s="6" t="n">
        <v>-1047118</v>
      </c>
    </row>
    <row r="5" spans="1:2">
      <c r="A5" s="4" t="s">
        <v>2426</v>
      </c>
      <c r="B5" s="5" t="n">
        <v>-299106</v>
      </c>
    </row>
    <row r="6" spans="1:2">
      <c r="A6" s="4" t="s">
        <v>2427</v>
      </c>
      <c r="B6" s="5" t="n">
        <v>139055</v>
      </c>
    </row>
    <row r="7" spans="1:2">
      <c r="A7" s="4" t="s">
        <v>2428</v>
      </c>
      <c r="B7" s="5" t="n">
        <v>30705</v>
      </c>
    </row>
    <row r="8" spans="1:2">
      <c r="A8" s="4" t="s">
        <v>2429</v>
      </c>
      <c r="B8" s="5" t="n">
        <v>55508</v>
      </c>
    </row>
    <row r="9" spans="1:2">
      <c r="A9" s="4" t="s">
        <v>2430</v>
      </c>
      <c r="B9" s="5" t="n">
        <v>-1120956</v>
      </c>
    </row>
    <row r="10" spans="1:2">
      <c r="A10" s="4" t="s">
        <v>2431</v>
      </c>
    </row>
    <row r="11" spans="1:2">
      <c r="A11" s="3" t="s">
        <v>2408</v>
      </c>
    </row>
    <row r="12" spans="1:2">
      <c r="A12" s="4" t="s">
        <v>2425</v>
      </c>
      <c r="B12" s="5" t="n">
        <v>1182677</v>
      </c>
    </row>
    <row r="13" spans="1:2">
      <c r="A13" s="4" t="s">
        <v>2426</v>
      </c>
      <c r="B13" s="5" t="n">
        <v>-79475</v>
      </c>
    </row>
    <row r="14" spans="1:2">
      <c r="A14" s="4" t="s">
        <v>2427</v>
      </c>
      <c r="B14" s="5" t="n">
        <v>153409</v>
      </c>
    </row>
    <row r="15" spans="1:2">
      <c r="A15" s="4" t="s">
        <v>2428</v>
      </c>
      <c r="B15" s="5" t="n">
        <v>-14192</v>
      </c>
    </row>
    <row r="16" spans="1:2">
      <c r="A16" s="4" t="s">
        <v>2429</v>
      </c>
      <c r="B16" s="5" t="n">
        <v>10041</v>
      </c>
    </row>
    <row r="17" spans="1:2">
      <c r="A17" s="4" t="s">
        <v>2430</v>
      </c>
      <c r="B17" s="5" t="n">
        <v>1252460</v>
      </c>
    </row>
    <row r="18" spans="1:2">
      <c r="A18" s="4" t="s">
        <v>2432</v>
      </c>
    </row>
    <row r="19" spans="1:2">
      <c r="A19" s="3" t="s">
        <v>2408</v>
      </c>
    </row>
    <row r="20" spans="1:2">
      <c r="A20" s="4" t="s">
        <v>2425</v>
      </c>
      <c r="B20" s="5" t="n">
        <v>-2229795</v>
      </c>
    </row>
    <row r="21" spans="1:2">
      <c r="A21" s="4" t="s">
        <v>2426</v>
      </c>
      <c r="B21" s="5" t="n">
        <v>-219631</v>
      </c>
    </row>
    <row r="22" spans="1:2">
      <c r="A22" s="4" t="s">
        <v>2427</v>
      </c>
      <c r="B22" s="5" t="n">
        <v>-14354</v>
      </c>
    </row>
    <row r="23" spans="1:2">
      <c r="A23" s="4" t="s">
        <v>2428</v>
      </c>
      <c r="B23" s="5" t="n">
        <v>44897</v>
      </c>
    </row>
    <row r="24" spans="1:2">
      <c r="A24" s="4" t="s">
        <v>2429</v>
      </c>
      <c r="B24" s="5" t="n">
        <v>45467</v>
      </c>
    </row>
    <row r="25" spans="1:2">
      <c r="A25" s="4" t="s">
        <v>2430</v>
      </c>
      <c r="B25" s="5" t="n">
        <v>-2373416</v>
      </c>
    </row>
    <row r="26" spans="1:2">
      <c r="A26" s="4" t="s">
        <v>2433</v>
      </c>
    </row>
    <row r="27" spans="1:2">
      <c r="A27" s="3" t="s">
        <v>2408</v>
      </c>
    </row>
    <row r="28" spans="1:2">
      <c r="A28" s="4" t="s">
        <v>2425</v>
      </c>
      <c r="B28" s="5" t="n">
        <v>704801</v>
      </c>
    </row>
    <row r="29" spans="1:2">
      <c r="A29" s="4" t="s">
        <v>2426</v>
      </c>
      <c r="B29" s="5" t="n">
        <v>-79475</v>
      </c>
    </row>
    <row r="30" spans="1:2">
      <c r="A30" s="4" t="s">
        <v>2427</v>
      </c>
      <c r="B30" s="5" t="n">
        <v>0</v>
      </c>
    </row>
    <row r="31" spans="1:2">
      <c r="A31" s="4" t="s">
        <v>2428</v>
      </c>
      <c r="B31" s="5" t="n">
        <v>-14192</v>
      </c>
    </row>
    <row r="32" spans="1:2">
      <c r="A32" s="4" t="s">
        <v>2429</v>
      </c>
      <c r="B32" s="5" t="n">
        <v>8979</v>
      </c>
    </row>
    <row r="33" spans="1:2">
      <c r="A33" s="4" t="s">
        <v>2430</v>
      </c>
      <c r="B33" s="5" t="n">
        <v>620113</v>
      </c>
    </row>
    <row r="34" spans="1:2">
      <c r="A34" s="4" t="s">
        <v>2434</v>
      </c>
    </row>
    <row r="35" spans="1:2">
      <c r="A35" s="3" t="s">
        <v>2408</v>
      </c>
    </row>
    <row r="36" spans="1:2">
      <c r="A36" s="4" t="s">
        <v>2425</v>
      </c>
      <c r="B36" s="5" t="n">
        <v>477876</v>
      </c>
    </row>
    <row r="37" spans="1:2">
      <c r="A37" s="4" t="s">
        <v>2426</v>
      </c>
      <c r="B37" s="5" t="n">
        <v>0</v>
      </c>
    </row>
    <row r="38" spans="1:2">
      <c r="A38" s="4" t="s">
        <v>2427</v>
      </c>
      <c r="B38" s="5" t="n">
        <v>153409</v>
      </c>
    </row>
    <row r="39" spans="1:2">
      <c r="A39" s="4" t="s">
        <v>2428</v>
      </c>
      <c r="B39" s="5" t="n">
        <v>0</v>
      </c>
    </row>
    <row r="40" spans="1:2">
      <c r="A40" s="4" t="s">
        <v>2429</v>
      </c>
      <c r="B40" s="5" t="n">
        <v>1062</v>
      </c>
    </row>
    <row r="41" spans="1:2">
      <c r="A41" s="4" t="s">
        <v>2430</v>
      </c>
      <c r="B41" s="5" t="n">
        <v>3</v>
      </c>
    </row>
    <row r="42" spans="1:2">
      <c r="A42" s="4" t="s">
        <v>2435</v>
      </c>
    </row>
    <row r="43" spans="1:2">
      <c r="A43" s="3" t="s">
        <v>2408</v>
      </c>
    </row>
    <row r="44" spans="1:2">
      <c r="A44" s="4" t="s">
        <v>2425</v>
      </c>
      <c r="B44" s="5" t="n">
        <v>-2122001</v>
      </c>
    </row>
    <row r="45" spans="1:2">
      <c r="A45" s="4" t="s">
        <v>2426</v>
      </c>
      <c r="B45" s="5" t="n">
        <v>-219631</v>
      </c>
    </row>
    <row r="46" spans="1:2">
      <c r="A46" s="4" t="s">
        <v>2427</v>
      </c>
      <c r="B46" s="5" t="n">
        <v>0</v>
      </c>
    </row>
    <row r="47" spans="1:2">
      <c r="A47" s="4" t="s">
        <v>2428</v>
      </c>
      <c r="B47" s="5" t="n">
        <v>44897</v>
      </c>
    </row>
    <row r="48" spans="1:2">
      <c r="A48" s="4" t="s">
        <v>2429</v>
      </c>
      <c r="B48" s="5" t="n">
        <v>44901</v>
      </c>
    </row>
    <row r="49" spans="1:2">
      <c r="A49" s="4" t="s">
        <v>2430</v>
      </c>
      <c r="B49" s="5" t="n">
        <v>-2251834</v>
      </c>
    </row>
    <row r="50" spans="1:2">
      <c r="A50" s="4" t="s">
        <v>2436</v>
      </c>
    </row>
    <row r="51" spans="1:2">
      <c r="A51" s="3" t="s">
        <v>2408</v>
      </c>
    </row>
    <row r="52" spans="1:2">
      <c r="A52" s="4" t="s">
        <v>2425</v>
      </c>
      <c r="B52" s="5" t="n">
        <v>-107794</v>
      </c>
    </row>
    <row r="53" spans="1:2">
      <c r="A53" s="4" t="s">
        <v>2426</v>
      </c>
      <c r="B53" s="5" t="n">
        <v>0</v>
      </c>
    </row>
    <row r="54" spans="1:2">
      <c r="A54" s="4" t="s">
        <v>2427</v>
      </c>
      <c r="B54" s="5" t="n">
        <v>-14354</v>
      </c>
    </row>
    <row r="55" spans="1:2">
      <c r="A55" s="4" t="s">
        <v>2429</v>
      </c>
      <c r="B55" s="5" t="n">
        <v>566</v>
      </c>
    </row>
    <row r="56" spans="1:2">
      <c r="A56" s="4" t="s">
        <v>2430</v>
      </c>
      <c r="B56" s="6" t="n">
        <v>-12158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437</v>
      </c>
      <c r="B1" s="2" t="s">
        <v>1</v>
      </c>
    </row>
    <row r="2" spans="1:3">
      <c r="B2" s="2" t="s">
        <v>39</v>
      </c>
    </row>
    <row r="3" spans="1:3">
      <c r="A3" s="4" t="s">
        <v>2438</v>
      </c>
    </row>
    <row r="4" spans="1:3">
      <c r="A4" s="3" t="s">
        <v>2408</v>
      </c>
    </row>
    <row r="5" spans="1:3">
      <c r="A5" s="4" t="s">
        <v>2439</v>
      </c>
      <c r="B5" s="6" t="n">
        <v>704801</v>
      </c>
    </row>
    <row r="6" spans="1:3">
      <c r="A6" s="4" t="s">
        <v>2440</v>
      </c>
      <c r="B6" s="5" t="n">
        <v>257091</v>
      </c>
    </row>
    <row r="7" spans="1:3">
      <c r="A7" s="4" t="s">
        <v>2441</v>
      </c>
      <c r="B7" s="5" t="n">
        <v>172403</v>
      </c>
    </row>
    <row r="8" spans="1:3">
      <c r="A8" s="4" t="s">
        <v>2442</v>
      </c>
      <c r="B8" s="5" t="n">
        <v>620113</v>
      </c>
    </row>
    <row r="9" spans="1:3">
      <c r="A9" s="4" t="s">
        <v>2443</v>
      </c>
    </row>
    <row r="10" spans="1:3">
      <c r="A10" s="3" t="s">
        <v>2408</v>
      </c>
    </row>
    <row r="11" spans="1:3">
      <c r="A11" s="4" t="s">
        <v>2439</v>
      </c>
      <c r="B11" s="5" t="n">
        <v>18117</v>
      </c>
    </row>
    <row r="12" spans="1:3">
      <c r="A12" s="4" t="s">
        <v>2440</v>
      </c>
      <c r="B12" s="5" t="n">
        <v>11232</v>
      </c>
    </row>
    <row r="13" spans="1:3">
      <c r="A13" s="4" t="s">
        <v>2441</v>
      </c>
      <c r="B13" s="5" t="n">
        <v>453</v>
      </c>
    </row>
    <row r="14" spans="1:3">
      <c r="A14" s="4" t="s">
        <v>2442</v>
      </c>
      <c r="B14" s="5" t="n">
        <v>7338</v>
      </c>
    </row>
    <row r="15" spans="1:3">
      <c r="A15" s="4" t="s">
        <v>2444</v>
      </c>
    </row>
    <row r="16" spans="1:3">
      <c r="A16" s="3" t="s">
        <v>2408</v>
      </c>
    </row>
    <row r="17" spans="1:3">
      <c r="A17" s="4" t="s">
        <v>2439</v>
      </c>
      <c r="B17" s="5" t="n">
        <v>172327</v>
      </c>
    </row>
    <row r="18" spans="1:3">
      <c r="A18" s="4" t="s">
        <v>2440</v>
      </c>
      <c r="B18" s="5" t="n">
        <v>1083</v>
      </c>
    </row>
    <row r="19" spans="1:3">
      <c r="A19" s="4" t="s">
        <v>2441</v>
      </c>
      <c r="B19" s="5" t="n">
        <v>21387</v>
      </c>
    </row>
    <row r="20" spans="1:3">
      <c r="A20" s="4" t="s">
        <v>2442</v>
      </c>
      <c r="B20" s="5" t="n">
        <v>192631</v>
      </c>
    </row>
    <row r="21" spans="1:3">
      <c r="A21" s="4" t="s">
        <v>2445</v>
      </c>
    </row>
    <row r="22" spans="1:3">
      <c r="A22" s="3" t="s">
        <v>2408</v>
      </c>
    </row>
    <row r="23" spans="1:3">
      <c r="A23" s="4" t="s">
        <v>2439</v>
      </c>
      <c r="B23" s="5" t="n">
        <v>56920</v>
      </c>
    </row>
    <row r="24" spans="1:3">
      <c r="A24" s="4" t="s">
        <v>2440</v>
      </c>
      <c r="B24" s="5" t="n">
        <v>37894</v>
      </c>
    </row>
    <row r="25" spans="1:3">
      <c r="A25" s="4" t="s">
        <v>2441</v>
      </c>
      <c r="B25" s="5" t="n">
        <v>99869</v>
      </c>
    </row>
    <row r="26" spans="1:3">
      <c r="A26" s="4" t="s">
        <v>2442</v>
      </c>
      <c r="B26" s="5" t="n">
        <v>118895</v>
      </c>
    </row>
    <row r="27" spans="1:3">
      <c r="A27" s="4" t="s">
        <v>2446</v>
      </c>
    </row>
    <row r="28" spans="1:3">
      <c r="A28" s="3" t="s">
        <v>2408</v>
      </c>
    </row>
    <row r="29" spans="1:3">
      <c r="A29" s="4" t="s">
        <v>2439</v>
      </c>
      <c r="B29" s="5" t="n">
        <v>74189</v>
      </c>
    </row>
    <row r="30" spans="1:3">
      <c r="A30" s="4" t="s">
        <v>2440</v>
      </c>
      <c r="B30" s="5" t="n">
        <v>3513</v>
      </c>
    </row>
    <row r="31" spans="1:3">
      <c r="A31" s="4" t="s">
        <v>2442</v>
      </c>
      <c r="B31" s="5" t="n">
        <v>70676</v>
      </c>
    </row>
    <row r="32" spans="1:3">
      <c r="A32" s="4" t="s">
        <v>2447</v>
      </c>
    </row>
    <row r="33" spans="1:3">
      <c r="A33" s="3" t="s">
        <v>2408</v>
      </c>
    </row>
    <row r="34" spans="1:3">
      <c r="A34" s="4" t="s">
        <v>2439</v>
      </c>
      <c r="B34" s="5" t="n">
        <v>291865</v>
      </c>
    </row>
    <row r="35" spans="1:3">
      <c r="A35" s="4" t="s">
        <v>2440</v>
      </c>
      <c r="B35" s="5" t="n">
        <v>200450</v>
      </c>
    </row>
    <row r="36" spans="1:3">
      <c r="A36" s="4" t="s">
        <v>2441</v>
      </c>
      <c r="B36" s="5" t="n">
        <v>135</v>
      </c>
    </row>
    <row r="37" spans="1:3">
      <c r="A37" s="4" t="s">
        <v>2442</v>
      </c>
      <c r="B37" s="5" t="n">
        <v>91550</v>
      </c>
    </row>
    <row r="38" spans="1:3">
      <c r="A38" s="4" t="s">
        <v>2448</v>
      </c>
    </row>
    <row r="39" spans="1:3">
      <c r="A39" s="3" t="s">
        <v>2408</v>
      </c>
    </row>
    <row r="40" spans="1:3">
      <c r="A40" s="4" t="s">
        <v>2439</v>
      </c>
      <c r="B40" s="5" t="n">
        <v>73863</v>
      </c>
    </row>
    <row r="41" spans="1:3">
      <c r="A41" s="4" t="s">
        <v>2440</v>
      </c>
      <c r="B41" s="5" t="n">
        <v>1452</v>
      </c>
    </row>
    <row r="42" spans="1:3">
      <c r="A42" s="4" t="s">
        <v>2441</v>
      </c>
      <c r="B42" s="5" t="n">
        <v>14026</v>
      </c>
    </row>
    <row r="43" spans="1:3">
      <c r="A43" s="4" t="s">
        <v>2442</v>
      </c>
      <c r="B43" s="5" t="n">
        <v>86437</v>
      </c>
    </row>
    <row r="44" spans="1:3">
      <c r="A44" s="4" t="s">
        <v>2449</v>
      </c>
    </row>
    <row r="45" spans="1:3">
      <c r="A45" s="3" t="s">
        <v>2408</v>
      </c>
    </row>
    <row r="46" spans="1:3">
      <c r="A46" s="4" t="s">
        <v>2439</v>
      </c>
      <c r="B46" s="5" t="n">
        <v>17520</v>
      </c>
    </row>
    <row r="47" spans="1:3">
      <c r="A47" s="4" t="s">
        <v>2440</v>
      </c>
      <c r="B47" s="5" t="n">
        <v>1467</v>
      </c>
    </row>
    <row r="48" spans="1:3">
      <c r="A48" s="4" t="s">
        <v>2441</v>
      </c>
      <c r="B48" s="5" t="n">
        <v>36533</v>
      </c>
    </row>
    <row r="49" spans="1:3">
      <c r="A49" s="4" t="s">
        <v>2442</v>
      </c>
      <c r="B49" s="5" t="n">
        <v>52586</v>
      </c>
    </row>
    <row r="50" spans="1:3">
      <c r="A50" s="4" t="s">
        <v>2450</v>
      </c>
    </row>
    <row r="51" spans="1:3">
      <c r="A51" s="3" t="s">
        <v>2408</v>
      </c>
    </row>
    <row r="52" spans="1:3">
      <c r="A52" s="4" t="s">
        <v>2439</v>
      </c>
      <c r="B52" s="5" t="n">
        <v>477876</v>
      </c>
    </row>
    <row r="53" spans="1:3">
      <c r="A53" s="4" t="s">
        <v>2440</v>
      </c>
      <c r="B53" s="5" t="n">
        <v>70034</v>
      </c>
    </row>
    <row r="54" spans="1:3">
      <c r="A54" s="4" t="s">
        <v>2441</v>
      </c>
      <c r="B54" s="5" t="n">
        <v>224505</v>
      </c>
    </row>
    <row r="55" spans="1:3">
      <c r="A55" s="4" t="s">
        <v>2442</v>
      </c>
      <c r="B55" s="5" t="n">
        <v>632347</v>
      </c>
    </row>
    <row r="56" spans="1:3">
      <c r="A56" s="4" t="s">
        <v>2451</v>
      </c>
    </row>
    <row r="57" spans="1:3">
      <c r="A57" s="3" t="s">
        <v>2408</v>
      </c>
    </row>
    <row r="58" spans="1:3">
      <c r="A58" s="4" t="s">
        <v>2439</v>
      </c>
      <c r="B58" s="5" t="n">
        <v>179765</v>
      </c>
    </row>
    <row r="59" spans="1:3">
      <c r="A59" s="4" t="s">
        <v>2440</v>
      </c>
      <c r="B59" s="5" t="n">
        <v>0</v>
      </c>
    </row>
    <row r="60" spans="1:3">
      <c r="A60" s="4" t="s">
        <v>2441</v>
      </c>
      <c r="B60" s="5" t="n">
        <v>20213</v>
      </c>
    </row>
    <row r="61" spans="1:3">
      <c r="A61" s="4" t="s">
        <v>2442</v>
      </c>
      <c r="B61" s="5" t="n">
        <v>199978</v>
      </c>
    </row>
    <row r="62" spans="1:3">
      <c r="A62" s="4" t="s">
        <v>2452</v>
      </c>
    </row>
    <row r="63" spans="1:3">
      <c r="A63" s="3" t="s">
        <v>2408</v>
      </c>
    </row>
    <row r="64" spans="1:3">
      <c r="A64" s="4" t="s">
        <v>2439</v>
      </c>
      <c r="B64" s="5" t="n">
        <v>28603</v>
      </c>
    </row>
    <row r="65" spans="1:3">
      <c r="A65" s="4" t="s">
        <v>2441</v>
      </c>
      <c r="B65" s="5" t="n">
        <v>10919</v>
      </c>
    </row>
    <row r="66" spans="1:3">
      <c r="A66" s="4" t="s">
        <v>2442</v>
      </c>
      <c r="B66" s="5" t="n">
        <v>39522</v>
      </c>
    </row>
    <row r="67" spans="1:3">
      <c r="A67" s="4" t="s">
        <v>2453</v>
      </c>
    </row>
    <row r="68" spans="1:3">
      <c r="A68" s="3" t="s">
        <v>2408</v>
      </c>
    </row>
    <row r="69" spans="1:3">
      <c r="A69" s="4" t="s">
        <v>2440</v>
      </c>
      <c r="B69" s="5" t="n">
        <v>70034</v>
      </c>
    </row>
    <row r="70" spans="1:3">
      <c r="A70" s="4" t="s">
        <v>2441</v>
      </c>
      <c r="B70" s="5" t="n">
        <v>75005</v>
      </c>
    </row>
    <row r="71" spans="1:3">
      <c r="A71" s="4" t="s">
        <v>2442</v>
      </c>
      <c r="B71" s="5" t="n">
        <v>4971</v>
      </c>
    </row>
    <row r="72" spans="1:3">
      <c r="A72" s="4" t="s">
        <v>2454</v>
      </c>
    </row>
    <row r="73" spans="1:3">
      <c r="A73" s="3" t="s">
        <v>2408</v>
      </c>
    </row>
    <row r="74" spans="1:3">
      <c r="A74" s="4" t="s">
        <v>2439</v>
      </c>
      <c r="B74" s="5" t="n">
        <v>269508</v>
      </c>
      <c r="C74" s="4" t="s">
        <v>51</v>
      </c>
    </row>
    <row r="75" spans="1:3">
      <c r="A75" s="4" t="s">
        <v>2440</v>
      </c>
      <c r="B75" s="5" t="n">
        <v>0</v>
      </c>
      <c r="C75" s="4" t="s">
        <v>51</v>
      </c>
    </row>
    <row r="76" spans="1:3">
      <c r="A76" s="4" t="s">
        <v>2441</v>
      </c>
      <c r="B76" s="5" t="n">
        <v>118368</v>
      </c>
      <c r="C76" s="4" t="s">
        <v>51</v>
      </c>
    </row>
    <row r="77" spans="1:3">
      <c r="A77" s="4" t="s">
        <v>2442</v>
      </c>
      <c r="B77" s="5" t="n">
        <v>387876</v>
      </c>
      <c r="C77" s="4" t="s">
        <v>51</v>
      </c>
    </row>
    <row r="78" spans="1:3">
      <c r="A78" s="4" t="s">
        <v>2455</v>
      </c>
    </row>
    <row r="79" spans="1:3">
      <c r="A79" s="3" t="s">
        <v>2408</v>
      </c>
    </row>
    <row r="80" spans="1:3">
      <c r="A80" s="4" t="s">
        <v>2456</v>
      </c>
      <c r="B80" s="5" t="n">
        <v>-2122001</v>
      </c>
    </row>
    <row r="81" spans="1:3">
      <c r="A81" s="4" t="s">
        <v>2457</v>
      </c>
      <c r="B81" s="5" t="n">
        <v>350015</v>
      </c>
    </row>
    <row r="82" spans="1:3">
      <c r="A82" s="4" t="s">
        <v>2458</v>
      </c>
      <c r="B82" s="5" t="n">
        <v>479848</v>
      </c>
    </row>
    <row r="83" spans="1:3">
      <c r="A83" s="4" t="s">
        <v>2442</v>
      </c>
      <c r="B83" s="5" t="n">
        <v>-2251834</v>
      </c>
    </row>
    <row r="84" spans="1:3">
      <c r="A84" s="4" t="s">
        <v>2459</v>
      </c>
    </row>
    <row r="85" spans="1:3">
      <c r="A85" s="3" t="s">
        <v>2408</v>
      </c>
    </row>
    <row r="86" spans="1:3">
      <c r="A86" s="4" t="s">
        <v>2456</v>
      </c>
      <c r="B86" s="5" t="n">
        <v>-243330</v>
      </c>
    </row>
    <row r="87" spans="1:3">
      <c r="A87" s="4" t="s">
        <v>2457</v>
      </c>
      <c r="B87" s="5" t="n">
        <v>36002</v>
      </c>
    </row>
    <row r="88" spans="1:3">
      <c r="A88" s="4" t="s">
        <v>2458</v>
      </c>
      <c r="B88" s="5" t="n">
        <v>7220</v>
      </c>
    </row>
    <row r="89" spans="1:3">
      <c r="A89" s="4" t="s">
        <v>2442</v>
      </c>
      <c r="B89" s="5" t="n">
        <v>-214548</v>
      </c>
    </row>
    <row r="90" spans="1:3">
      <c r="A90" s="4" t="s">
        <v>2460</v>
      </c>
    </row>
    <row r="91" spans="1:3">
      <c r="A91" s="3" t="s">
        <v>2408</v>
      </c>
    </row>
    <row r="92" spans="1:3">
      <c r="A92" s="4" t="s">
        <v>2456</v>
      </c>
      <c r="B92" s="5" t="n">
        <v>-375178</v>
      </c>
    </row>
    <row r="93" spans="1:3">
      <c r="A93" s="4" t="s">
        <v>2457</v>
      </c>
      <c r="B93" s="5" t="n">
        <v>33716</v>
      </c>
    </row>
    <row r="94" spans="1:3">
      <c r="A94" s="4" t="s">
        <v>2458</v>
      </c>
      <c r="B94" s="5" t="n">
        <v>11374</v>
      </c>
    </row>
    <row r="95" spans="1:3">
      <c r="A95" s="4" t="s">
        <v>2442</v>
      </c>
      <c r="B95" s="5" t="n">
        <v>-352836</v>
      </c>
    </row>
    <row r="96" spans="1:3">
      <c r="A96" s="4" t="s">
        <v>2461</v>
      </c>
    </row>
    <row r="97" spans="1:3">
      <c r="A97" s="3" t="s">
        <v>2408</v>
      </c>
    </row>
    <row r="98" spans="1:3">
      <c r="A98" s="4" t="s">
        <v>2456</v>
      </c>
      <c r="B98" s="5" t="n">
        <v>-139963</v>
      </c>
    </row>
    <row r="99" spans="1:3">
      <c r="A99" s="4" t="s">
        <v>2457</v>
      </c>
      <c r="B99" s="5" t="n">
        <v>84335</v>
      </c>
    </row>
    <row r="100" spans="1:3">
      <c r="A100" s="4" t="s">
        <v>2458</v>
      </c>
      <c r="B100" s="5" t="n">
        <v>68136</v>
      </c>
    </row>
    <row r="101" spans="1:3">
      <c r="A101" s="4" t="s">
        <v>2442</v>
      </c>
      <c r="B101" s="5" t="n">
        <v>-123764</v>
      </c>
    </row>
    <row r="102" spans="1:3">
      <c r="A102" s="4" t="s">
        <v>2462</v>
      </c>
    </row>
    <row r="103" spans="1:3">
      <c r="A103" s="3" t="s">
        <v>2408</v>
      </c>
    </row>
    <row r="104" spans="1:3">
      <c r="A104" s="4" t="s">
        <v>2456</v>
      </c>
      <c r="B104" s="5" t="n">
        <v>-213359</v>
      </c>
    </row>
    <row r="105" spans="1:3">
      <c r="A105" s="4" t="s">
        <v>2457</v>
      </c>
      <c r="B105" s="5" t="n">
        <v>0</v>
      </c>
    </row>
    <row r="106" spans="1:3">
      <c r="A106" s="4" t="s">
        <v>2458</v>
      </c>
      <c r="B106" s="5" t="n">
        <v>42072</v>
      </c>
    </row>
    <row r="107" spans="1:3">
      <c r="A107" s="4" t="s">
        <v>2442</v>
      </c>
      <c r="B107" s="5" t="n">
        <v>-255431</v>
      </c>
    </row>
    <row r="108" spans="1:3">
      <c r="A108" s="4" t="s">
        <v>2463</v>
      </c>
    </row>
    <row r="109" spans="1:3">
      <c r="A109" s="3" t="s">
        <v>2408</v>
      </c>
    </row>
    <row r="110" spans="1:3">
      <c r="A110" s="4" t="s">
        <v>2456</v>
      </c>
      <c r="B110" s="5" t="n">
        <v>-178470</v>
      </c>
    </row>
    <row r="111" spans="1:3">
      <c r="A111" s="4" t="s">
        <v>2457</v>
      </c>
      <c r="B111" s="5" t="n">
        <v>178466</v>
      </c>
    </row>
    <row r="112" spans="1:3">
      <c r="A112" s="4" t="s">
        <v>2458</v>
      </c>
      <c r="B112" s="5" t="n">
        <v>0</v>
      </c>
    </row>
    <row r="113" spans="1:3">
      <c r="A113" s="4" t="s">
        <v>2442</v>
      </c>
      <c r="B113" s="5" t="n">
        <v>-4</v>
      </c>
    </row>
    <row r="114" spans="1:3">
      <c r="A114" s="4" t="s">
        <v>2464</v>
      </c>
    </row>
    <row r="115" spans="1:3">
      <c r="A115" s="3" t="s">
        <v>2408</v>
      </c>
    </row>
    <row r="116" spans="1:3">
      <c r="A116" s="4" t="s">
        <v>2456</v>
      </c>
      <c r="B116" s="5" t="n">
        <v>-858849</v>
      </c>
    </row>
    <row r="117" spans="1:3">
      <c r="A117" s="4" t="s">
        <v>2457</v>
      </c>
      <c r="B117" s="5" t="n">
        <v>16252</v>
      </c>
    </row>
    <row r="118" spans="1:3">
      <c r="A118" s="4" t="s">
        <v>2458</v>
      </c>
      <c r="B118" s="5" t="n">
        <v>177373</v>
      </c>
    </row>
    <row r="119" spans="1:3">
      <c r="A119" s="4" t="s">
        <v>2442</v>
      </c>
      <c r="B119" s="5" t="n">
        <v>-1019970</v>
      </c>
    </row>
    <row r="120" spans="1:3">
      <c r="A120" s="4" t="s">
        <v>2465</v>
      </c>
    </row>
    <row r="121" spans="1:3">
      <c r="A121" s="3" t="s">
        <v>2408</v>
      </c>
    </row>
    <row r="122" spans="1:3">
      <c r="A122" s="4" t="s">
        <v>2456</v>
      </c>
      <c r="B122" s="5" t="n">
        <v>-77043</v>
      </c>
    </row>
    <row r="123" spans="1:3">
      <c r="A123" s="4" t="s">
        <v>2457</v>
      </c>
      <c r="B123" s="5" t="n">
        <v>41</v>
      </c>
    </row>
    <row r="124" spans="1:3">
      <c r="A124" s="4" t="s">
        <v>2458</v>
      </c>
      <c r="B124" s="5" t="n">
        <v>15711</v>
      </c>
    </row>
    <row r="125" spans="1:3">
      <c r="A125" s="4" t="s">
        <v>2442</v>
      </c>
      <c r="B125" s="5" t="n">
        <v>-92713</v>
      </c>
    </row>
    <row r="126" spans="1:3">
      <c r="A126" s="4" t="s">
        <v>2466</v>
      </c>
    </row>
    <row r="127" spans="1:3">
      <c r="A127" s="3" t="s">
        <v>2408</v>
      </c>
    </row>
    <row r="128" spans="1:3">
      <c r="A128" s="4" t="s">
        <v>2456</v>
      </c>
      <c r="B128" s="5" t="n">
        <v>-35809</v>
      </c>
    </row>
    <row r="129" spans="1:3">
      <c r="A129" s="4" t="s">
        <v>2457</v>
      </c>
      <c r="B129" s="5" t="n">
        <v>1203</v>
      </c>
    </row>
    <row r="130" spans="1:3">
      <c r="A130" s="4" t="s">
        <v>2458</v>
      </c>
      <c r="B130" s="5" t="n">
        <v>157962</v>
      </c>
    </row>
    <row r="131" spans="1:3">
      <c r="A131" s="4" t="s">
        <v>2442</v>
      </c>
      <c r="B131" s="5" t="n">
        <v>-192568</v>
      </c>
    </row>
    <row r="132" spans="1:3">
      <c r="A132" s="4" t="s">
        <v>2467</v>
      </c>
    </row>
    <row r="133" spans="1:3">
      <c r="A133" s="3" t="s">
        <v>2408</v>
      </c>
    </row>
    <row r="134" spans="1:3">
      <c r="A134" s="4" t="s">
        <v>2456</v>
      </c>
      <c r="B134" s="5" t="n">
        <v>-107794</v>
      </c>
    </row>
    <row r="135" spans="1:3">
      <c r="A135" s="4" t="s">
        <v>2457</v>
      </c>
      <c r="B135" s="5" t="n">
        <v>74664</v>
      </c>
    </row>
    <row r="136" spans="1:3">
      <c r="A136" s="4" t="s">
        <v>2458</v>
      </c>
      <c r="B136" s="5" t="n">
        <v>88452</v>
      </c>
    </row>
    <row r="137" spans="1:3">
      <c r="A137" s="4" t="s">
        <v>2442</v>
      </c>
      <c r="B137" s="5" t="n">
        <v>-121582</v>
      </c>
    </row>
    <row r="138" spans="1:3">
      <c r="A138" s="4" t="s">
        <v>2468</v>
      </c>
    </row>
    <row r="139" spans="1:3">
      <c r="A139" s="3" t="s">
        <v>2408</v>
      </c>
    </row>
    <row r="140" spans="1:3">
      <c r="A140" s="4" t="s">
        <v>2456</v>
      </c>
      <c r="B140" s="5" t="n">
        <v>-3917</v>
      </c>
    </row>
    <row r="141" spans="1:3">
      <c r="A141" s="4" t="s">
        <v>2457</v>
      </c>
      <c r="B141" s="5" t="n">
        <v>3950</v>
      </c>
    </row>
    <row r="142" spans="1:3">
      <c r="A142" s="4" t="s">
        <v>2458</v>
      </c>
      <c r="B142" s="5" t="n">
        <v>33</v>
      </c>
    </row>
    <row r="143" spans="1:3">
      <c r="A143" s="4" t="s">
        <v>2469</v>
      </c>
    </row>
    <row r="144" spans="1:3">
      <c r="A144" s="3" t="s">
        <v>2408</v>
      </c>
    </row>
    <row r="145" spans="1:3">
      <c r="A145" s="4" t="s">
        <v>2456</v>
      </c>
      <c r="B145" s="5" t="n">
        <v>-95283</v>
      </c>
    </row>
    <row r="146" spans="1:3">
      <c r="A146" s="4" t="s">
        <v>2457</v>
      </c>
      <c r="B146" s="5" t="n">
        <v>70051</v>
      </c>
    </row>
    <row r="147" spans="1:3">
      <c r="A147" s="4" t="s">
        <v>2458</v>
      </c>
      <c r="B147" s="5" t="n">
        <v>87629</v>
      </c>
    </row>
    <row r="148" spans="1:3">
      <c r="A148" s="4" t="s">
        <v>2442</v>
      </c>
      <c r="B148" s="5" t="n">
        <v>-112861</v>
      </c>
    </row>
    <row r="149" spans="1:3">
      <c r="A149" s="4" t="s">
        <v>2470</v>
      </c>
    </row>
    <row r="150" spans="1:3">
      <c r="A150" s="3" t="s">
        <v>2408</v>
      </c>
    </row>
    <row r="151" spans="1:3">
      <c r="A151" s="4" t="s">
        <v>2456</v>
      </c>
      <c r="B151" s="5" t="n">
        <v>-663</v>
      </c>
    </row>
    <row r="152" spans="1:3">
      <c r="A152" s="4" t="s">
        <v>2457</v>
      </c>
      <c r="B152" s="5" t="n">
        <v>663</v>
      </c>
    </row>
    <row r="153" spans="1:3">
      <c r="A153" s="4" t="s">
        <v>2458</v>
      </c>
      <c r="B153" s="5" t="n">
        <v>695</v>
      </c>
    </row>
    <row r="154" spans="1:3">
      <c r="A154" s="4" t="s">
        <v>2442</v>
      </c>
      <c r="B154" s="5" t="n">
        <v>-695</v>
      </c>
    </row>
    <row r="155" spans="1:3">
      <c r="A155" s="4" t="s">
        <v>2471</v>
      </c>
    </row>
    <row r="156" spans="1:3">
      <c r="A156" s="3" t="s">
        <v>2408</v>
      </c>
    </row>
    <row r="157" spans="1:3">
      <c r="A157" s="4" t="s">
        <v>2456</v>
      </c>
      <c r="B157" s="5" t="n">
        <v>-7931</v>
      </c>
      <c r="C157" s="4" t="s">
        <v>2472</v>
      </c>
    </row>
    <row r="158" spans="1:3">
      <c r="A158" s="4" t="s">
        <v>2457</v>
      </c>
      <c r="B158" s="5" t="n">
        <v>0</v>
      </c>
      <c r="C158" s="4" t="s">
        <v>2472</v>
      </c>
    </row>
    <row r="159" spans="1:3">
      <c r="A159" s="4" t="s">
        <v>2458</v>
      </c>
      <c r="B159" s="5" t="n">
        <v>95</v>
      </c>
      <c r="C159" s="4" t="s">
        <v>2472</v>
      </c>
    </row>
    <row r="160" spans="1:3">
      <c r="A160" s="4" t="s">
        <v>2442</v>
      </c>
      <c r="B160" s="6" t="n">
        <v>-8026</v>
      </c>
      <c r="C160" s="4" t="s">
        <v>2472</v>
      </c>
    </row>
    <row r="161" spans="1:3"/>
    <row r="162" spans="1:3">
      <c r="A162" s="4" t="s">
        <v>51</v>
      </c>
      <c r="B162" s="4" t="s">
        <v>2473</v>
      </c>
    </row>
    <row r="163" spans="1:3">
      <c r="A163" s="4" t="s">
        <v>52</v>
      </c>
      <c r="B163" s="4" t="s">
        <v>2474</v>
      </c>
    </row>
  </sheetData>
  <mergeCells count="6">
    <mergeCell ref="A1:A2"/>
    <mergeCell ref="B1:C1"/>
    <mergeCell ref="B2:C2"/>
    <mergeCell ref="A161:C161"/>
    <mergeCell ref="B162:C162"/>
    <mergeCell ref="B163:C163"/>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475</v>
      </c>
      <c r="C1" s="2" t="s">
        <v>1</v>
      </c>
    </row>
    <row r="2" spans="1:6">
      <c r="C2" s="2" t="s">
        <v>90</v>
      </c>
      <c r="D2" s="2" t="s">
        <v>91</v>
      </c>
      <c r="E2" s="2" t="s">
        <v>92</v>
      </c>
    </row>
    <row r="3" spans="1:6">
      <c r="A3" s="3" t="s">
        <v>300</v>
      </c>
    </row>
    <row r="4" spans="1:6">
      <c r="A4" s="4" t="s">
        <v>2476</v>
      </c>
      <c r="C4" s="6" t="n">
        <v>4477531</v>
      </c>
      <c r="D4" s="6" t="n">
        <v>3615870</v>
      </c>
      <c r="E4" s="6" t="n">
        <v>3992771</v>
      </c>
      <c r="F4" s="4" t="s">
        <v>51</v>
      </c>
    </row>
    <row r="5" spans="1:6">
      <c r="A5" s="4" t="s">
        <v>2477</v>
      </c>
      <c r="C5" s="5" t="n">
        <v>1477585</v>
      </c>
      <c r="D5" s="5" t="n">
        <v>1337872</v>
      </c>
      <c r="E5" s="5" t="n">
        <v>1597108</v>
      </c>
    </row>
    <row r="6" spans="1:6">
      <c r="A6" s="4" t="s">
        <v>2478</v>
      </c>
      <c r="C6" s="5" t="n">
        <v>281633</v>
      </c>
      <c r="D6" s="5" t="n">
        <v>266246</v>
      </c>
      <c r="E6" s="5" t="n">
        <v>356350</v>
      </c>
    </row>
    <row r="7" spans="1:6">
      <c r="A7" s="4" t="s">
        <v>2479</v>
      </c>
      <c r="C7" s="5" t="n">
        <v>-822683</v>
      </c>
      <c r="D7" s="5" t="n">
        <v>-168134</v>
      </c>
      <c r="E7" s="5" t="n">
        <v>-179605</v>
      </c>
    </row>
    <row r="8" spans="1:6">
      <c r="A8" s="4" t="s">
        <v>2480</v>
      </c>
      <c r="C8" s="5" t="n">
        <v>304871</v>
      </c>
      <c r="D8" s="5" t="n">
        <v>486193</v>
      </c>
      <c r="E8" s="5" t="n">
        <v>341828</v>
      </c>
    </row>
    <row r="9" spans="1:6">
      <c r="A9" s="4" t="s">
        <v>2481</v>
      </c>
      <c r="B9" s="4" t="s">
        <v>52</v>
      </c>
      <c r="C9" s="5" t="n">
        <v>434929</v>
      </c>
      <c r="D9" s="5" t="n">
        <v>-579660</v>
      </c>
      <c r="E9" s="5" t="n">
        <v>-23844</v>
      </c>
    </row>
    <row r="10" spans="1:6">
      <c r="A10" s="4" t="s">
        <v>2482</v>
      </c>
      <c r="C10" s="5" t="n">
        <v>-258622</v>
      </c>
      <c r="D10" s="5" t="n">
        <v>-235560</v>
      </c>
      <c r="E10" s="5" t="n">
        <v>-181406</v>
      </c>
    </row>
    <row r="11" spans="1:6">
      <c r="A11" s="4" t="s">
        <v>2483</v>
      </c>
      <c r="C11" s="5" t="n">
        <v>-173791</v>
      </c>
      <c r="D11" s="5" t="n">
        <v>-133211</v>
      </c>
      <c r="E11" s="5" t="n">
        <v>-130272</v>
      </c>
    </row>
    <row r="12" spans="1:6">
      <c r="A12" s="4" t="s">
        <v>2484</v>
      </c>
      <c r="C12" s="5" t="n">
        <v>-128211</v>
      </c>
      <c r="D12" s="5" t="n">
        <v>-25398</v>
      </c>
      <c r="E12" s="5" t="n">
        <v>-184620</v>
      </c>
    </row>
    <row r="13" spans="1:6">
      <c r="A13" s="4" t="s">
        <v>2485</v>
      </c>
      <c r="C13" s="5" t="n">
        <v>-194679</v>
      </c>
      <c r="D13" s="5" t="n">
        <v>-218277</v>
      </c>
      <c r="E13" s="5" t="n">
        <v>-233004</v>
      </c>
    </row>
    <row r="14" spans="1:6">
      <c r="A14" s="4" t="s">
        <v>2486</v>
      </c>
      <c r="C14" s="5" t="n">
        <v>-100286</v>
      </c>
      <c r="D14" s="5" t="n">
        <v>-118046</v>
      </c>
      <c r="E14" s="5" t="n">
        <v>-177936</v>
      </c>
    </row>
    <row r="15" spans="1:6">
      <c r="A15" s="4" t="s">
        <v>2487</v>
      </c>
      <c r="B15" s="4" t="s">
        <v>64</v>
      </c>
      <c r="C15" s="5" t="n">
        <v>27038</v>
      </c>
      <c r="D15" s="5" t="n">
        <v>-92125</v>
      </c>
      <c r="E15" s="5" t="n">
        <v>-218785</v>
      </c>
    </row>
    <row r="16" spans="1:6">
      <c r="A16" s="4" t="s">
        <v>2360</v>
      </c>
      <c r="C16" s="5" t="n">
        <v>7908</v>
      </c>
      <c r="D16" s="5" t="n">
        <v>-146837</v>
      </c>
      <c r="E16" s="5" t="n">
        <v>3967</v>
      </c>
    </row>
    <row r="17" spans="1:6">
      <c r="A17" s="4" t="s">
        <v>2488</v>
      </c>
      <c r="C17" s="5" t="n">
        <v>407272</v>
      </c>
      <c r="D17" s="5" t="n">
        <v>456372</v>
      </c>
      <c r="E17" s="5" t="n">
        <v>268817</v>
      </c>
    </row>
    <row r="18" spans="1:6">
      <c r="A18" s="4" t="s">
        <v>2489</v>
      </c>
      <c r="C18" s="6" t="n">
        <v>1262964</v>
      </c>
      <c r="D18" s="6" t="n">
        <v>829435</v>
      </c>
      <c r="E18" s="6" t="n">
        <v>1238598</v>
      </c>
    </row>
    <row r="19" spans="1:6"/>
    <row r="20" spans="1:6">
      <c r="A20" s="4" t="s">
        <v>51</v>
      </c>
      <c r="B20" s="4" t="s">
        <v>130</v>
      </c>
    </row>
    <row r="21" spans="1:6">
      <c r="A21" s="4" t="s">
        <v>52</v>
      </c>
      <c r="B21" s="4" t="s">
        <v>2490</v>
      </c>
    </row>
    <row r="22" spans="1:6">
      <c r="A22" s="4" t="s">
        <v>64</v>
      </c>
      <c r="B22" s="4" t="s">
        <v>2491</v>
      </c>
    </row>
  </sheetData>
  <mergeCells count="7">
    <mergeCell ref="A1:B2"/>
    <mergeCell ref="C1:F1"/>
    <mergeCell ref="E2:F2"/>
    <mergeCell ref="A19:E19"/>
    <mergeCell ref="B20:E20"/>
    <mergeCell ref="B21:E21"/>
    <mergeCell ref="B22:E2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2492</v>
      </c>
      <c r="B1" s="2" t="s">
        <v>1</v>
      </c>
    </row>
    <row r="2" spans="1:2">
      <c r="B2" s="2" t="s">
        <v>39</v>
      </c>
    </row>
    <row r="3" spans="1:2">
      <c r="A3" s="3" t="s">
        <v>2408</v>
      </c>
    </row>
    <row r="4" spans="1:2">
      <c r="A4" s="4" t="s">
        <v>2493</v>
      </c>
      <c r="B4" s="6" t="n">
        <v>114968</v>
      </c>
    </row>
    <row r="5" spans="1:2">
      <c r="A5" s="4" t="s">
        <v>2494</v>
      </c>
      <c r="B5" s="5" t="n">
        <v>102552</v>
      </c>
    </row>
    <row r="6" spans="1:2">
      <c r="A6" s="4" t="s">
        <v>2495</v>
      </c>
    </row>
    <row r="7" spans="1:2">
      <c r="A7" s="3" t="s">
        <v>2408</v>
      </c>
    </row>
    <row r="8" spans="1:2">
      <c r="A8" s="4" t="s">
        <v>2496</v>
      </c>
      <c r="B8" s="5" t="n">
        <v>12700</v>
      </c>
    </row>
    <row r="9" spans="1:2">
      <c r="A9" s="4" t="s">
        <v>2002</v>
      </c>
      <c r="B9" s="5" t="n">
        <v>6085</v>
      </c>
    </row>
    <row r="10" spans="1:2">
      <c r="A10" s="4" t="s">
        <v>2497</v>
      </c>
      <c r="B10" s="6" t="n">
        <v>190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90</v>
      </c>
    </row>
    <row r="3" spans="1:2">
      <c r="A3" s="3" t="s">
        <v>288</v>
      </c>
    </row>
    <row r="4" spans="1:2">
      <c r="A4" s="4" t="s">
        <v>288</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498</v>
      </c>
      <c r="B1" s="2" t="s">
        <v>1</v>
      </c>
    </row>
    <row r="2" spans="1:2">
      <c r="B2" s="2" t="s">
        <v>39</v>
      </c>
    </row>
    <row r="3" spans="1:2">
      <c r="A3" s="3" t="s">
        <v>300</v>
      </c>
    </row>
    <row r="4" spans="1:2">
      <c r="A4" s="4" t="s">
        <v>2499</v>
      </c>
      <c r="B4" s="6" t="n">
        <v>235585</v>
      </c>
    </row>
    <row r="5" spans="1:2">
      <c r="A5" s="4" t="s">
        <v>2500</v>
      </c>
      <c r="B5" s="6" t="n">
        <v>70676</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s>
  <sheetData>
    <row r="1" spans="1:6">
      <c r="A1" s="1" t="s">
        <v>2501</v>
      </c>
      <c r="B1" s="2" t="s">
        <v>1</v>
      </c>
    </row>
    <row r="2" spans="1:6">
      <c r="B2" s="2" t="s">
        <v>2377</v>
      </c>
      <c r="C2" s="2" t="s">
        <v>2378</v>
      </c>
      <c r="D2" s="2" t="s">
        <v>2379</v>
      </c>
      <c r="E2" s="2" t="s">
        <v>2380</v>
      </c>
      <c r="F2" s="2" t="s">
        <v>90</v>
      </c>
    </row>
    <row r="3" spans="1:6">
      <c r="A3" s="3" t="s">
        <v>2381</v>
      </c>
    </row>
    <row r="4" spans="1:6">
      <c r="A4" s="4" t="s">
        <v>185</v>
      </c>
      <c r="B4" s="4" t="s">
        <v>1514</v>
      </c>
      <c r="C4" s="4" t="s">
        <v>1514</v>
      </c>
      <c r="D4" s="4" t="s">
        <v>2392</v>
      </c>
      <c r="E4" s="4" t="s">
        <v>2393</v>
      </c>
    </row>
    <row r="5" spans="1:6">
      <c r="A5" s="4" t="s">
        <v>2502</v>
      </c>
    </row>
    <row r="6" spans="1:6">
      <c r="A6" s="3" t="s">
        <v>2381</v>
      </c>
    </row>
    <row r="7" spans="1:6">
      <c r="A7" s="4" t="s">
        <v>126</v>
      </c>
      <c r="F7" s="4" t="s">
        <v>2393</v>
      </c>
    </row>
    <row r="8" spans="1:6">
      <c r="A8" s="4" t="s">
        <v>2386</v>
      </c>
      <c r="F8" s="4" t="s">
        <v>1148</v>
      </c>
    </row>
    <row r="9" spans="1:6">
      <c r="A9" s="4" t="s">
        <v>185</v>
      </c>
      <c r="F9" s="4" t="s">
        <v>2384</v>
      </c>
    </row>
    <row r="10" spans="1:6">
      <c r="A10" s="4" t="s">
        <v>2503</v>
      </c>
    </row>
    <row r="11" spans="1:6">
      <c r="A11" s="3" t="s">
        <v>2381</v>
      </c>
    </row>
    <row r="12" spans="1:6">
      <c r="A12" s="4" t="s">
        <v>126</v>
      </c>
      <c r="F12" s="4" t="s">
        <v>2392</v>
      </c>
    </row>
    <row r="13" spans="1:6">
      <c r="A13" s="4" t="s">
        <v>2386</v>
      </c>
      <c r="F13" s="4" t="s">
        <v>1137</v>
      </c>
    </row>
    <row r="14" spans="1:6">
      <c r="A14" s="4" t="s">
        <v>185</v>
      </c>
      <c r="F14" s="4" t="s">
        <v>2383</v>
      </c>
    </row>
    <row r="15" spans="1:6">
      <c r="A15" s="4" t="s">
        <v>2504</v>
      </c>
    </row>
    <row r="16" spans="1:6">
      <c r="A16" s="3" t="s">
        <v>2381</v>
      </c>
    </row>
    <row r="17" spans="1:6">
      <c r="A17" s="4" t="s">
        <v>126</v>
      </c>
      <c r="F17" s="4" t="s">
        <v>1514</v>
      </c>
    </row>
    <row r="18" spans="1:6">
      <c r="A18" s="4" t="s">
        <v>2386</v>
      </c>
      <c r="F18" s="4" t="s">
        <v>1137</v>
      </c>
    </row>
    <row r="19" spans="1:6">
      <c r="A19" s="4" t="s">
        <v>185</v>
      </c>
      <c r="F19" s="4" t="s">
        <v>2090</v>
      </c>
    </row>
    <row r="20" spans="1:6">
      <c r="A20" s="4" t="s">
        <v>2505</v>
      </c>
    </row>
    <row r="21" spans="1:6">
      <c r="A21" s="3" t="s">
        <v>2381</v>
      </c>
    </row>
    <row r="22" spans="1:6">
      <c r="A22" s="4" t="s">
        <v>126</v>
      </c>
      <c r="F22" s="4" t="s">
        <v>1514</v>
      </c>
    </row>
    <row r="23" spans="1:6">
      <c r="A23" s="4" t="s">
        <v>2386</v>
      </c>
      <c r="F23" s="4" t="s">
        <v>825</v>
      </c>
    </row>
    <row r="24" spans="1:6">
      <c r="A24" s="4" t="s">
        <v>185</v>
      </c>
      <c r="F24" s="4" t="s">
        <v>1514</v>
      </c>
    </row>
  </sheetData>
  <mergeCells count="2">
    <mergeCell ref="A1:A2"/>
    <mergeCell ref="B1:F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2506</v>
      </c>
      <c r="B1" s="2" t="s">
        <v>1</v>
      </c>
    </row>
    <row r="2" spans="1:7">
      <c r="B2" s="2" t="s">
        <v>2377</v>
      </c>
      <c r="C2" s="2" t="s">
        <v>2378</v>
      </c>
      <c r="D2" s="2" t="s">
        <v>2379</v>
      </c>
      <c r="E2" s="2" t="s">
        <v>2380</v>
      </c>
      <c r="F2" s="2" t="s">
        <v>90</v>
      </c>
      <c r="G2" s="2" t="s">
        <v>91</v>
      </c>
    </row>
    <row r="3" spans="1:7">
      <c r="A3" s="3" t="s">
        <v>2408</v>
      </c>
    </row>
    <row r="4" spans="1:7">
      <c r="A4" s="4" t="s">
        <v>2507</v>
      </c>
      <c r="F4" s="4" t="s">
        <v>1428</v>
      </c>
    </row>
    <row r="5" spans="1:7">
      <c r="A5" s="4" t="s">
        <v>2391</v>
      </c>
      <c r="B5" s="4" t="s">
        <v>1514</v>
      </c>
      <c r="C5" s="4" t="s">
        <v>1514</v>
      </c>
      <c r="D5" s="4" t="s">
        <v>2392</v>
      </c>
      <c r="E5" s="4" t="s">
        <v>2393</v>
      </c>
    </row>
    <row r="6" spans="1:7">
      <c r="A6" s="4" t="s">
        <v>2508</v>
      </c>
      <c r="F6" s="4" t="s">
        <v>2509</v>
      </c>
    </row>
    <row r="7" spans="1:7">
      <c r="A7" s="4" t="s">
        <v>2510</v>
      </c>
      <c r="C7" s="4" t="s">
        <v>799</v>
      </c>
      <c r="D7" s="4" t="s">
        <v>2154</v>
      </c>
      <c r="E7" s="4" t="s">
        <v>2154</v>
      </c>
      <c r="F7" s="4" t="s">
        <v>799</v>
      </c>
    </row>
    <row r="8" spans="1:7">
      <c r="A8" s="4" t="s">
        <v>2511</v>
      </c>
      <c r="C8" s="4" t="s">
        <v>1514</v>
      </c>
      <c r="D8" s="4" t="s">
        <v>2392</v>
      </c>
      <c r="E8" s="4" t="s">
        <v>2393</v>
      </c>
    </row>
    <row r="9" spans="1:7">
      <c r="A9" s="4" t="s">
        <v>2512</v>
      </c>
      <c r="F9" s="4" t="s">
        <v>1428</v>
      </c>
    </row>
    <row r="10" spans="1:7">
      <c r="A10" s="4" t="s">
        <v>2513</v>
      </c>
      <c r="F10" s="4" t="s">
        <v>1517</v>
      </c>
    </row>
    <row r="11" spans="1:7">
      <c r="A11" s="4" t="s">
        <v>2514</v>
      </c>
      <c r="F11" s="4" t="s">
        <v>1428</v>
      </c>
    </row>
    <row r="12" spans="1:7">
      <c r="A12" s="4" t="s">
        <v>2515</v>
      </c>
      <c r="F12" s="4" t="s">
        <v>1428</v>
      </c>
    </row>
    <row r="13" spans="1:7">
      <c r="A13" s="4" t="s">
        <v>2516</v>
      </c>
      <c r="D13" s="4" t="s">
        <v>825</v>
      </c>
      <c r="E13" s="4" t="s">
        <v>1248</v>
      </c>
      <c r="F13" s="4" t="s">
        <v>1120</v>
      </c>
      <c r="G13" s="4" t="s">
        <v>1030</v>
      </c>
    </row>
    <row r="14" spans="1:7">
      <c r="A14" s="4" t="s">
        <v>2517</v>
      </c>
      <c r="F14" s="6" t="n">
        <v>299106</v>
      </c>
    </row>
    <row r="15" spans="1:7">
      <c r="A15" s="4" t="s">
        <v>2518</v>
      </c>
      <c r="F15" s="5" t="n">
        <v>84585</v>
      </c>
    </row>
    <row r="16" spans="1:7">
      <c r="A16" s="4" t="s">
        <v>2414</v>
      </c>
      <c r="F16" s="6" t="n">
        <v>-1120956</v>
      </c>
      <c r="G16" s="6" t="n">
        <v>-1047118</v>
      </c>
    </row>
    <row r="17" spans="1:7">
      <c r="A17" s="4" t="s">
        <v>2519</v>
      </c>
      <c r="F17" s="4" t="s">
        <v>2520</v>
      </c>
    </row>
    <row r="18" spans="1:7">
      <c r="A18" s="4" t="s">
        <v>2385</v>
      </c>
    </row>
    <row r="19" spans="1:7">
      <c r="A19" s="3" t="s">
        <v>2408</v>
      </c>
    </row>
    <row r="20" spans="1:7">
      <c r="A20" s="4" t="s">
        <v>2521</v>
      </c>
      <c r="F20" s="4" t="s">
        <v>2522</v>
      </c>
    </row>
    <row r="21" spans="1:7">
      <c r="A21" s="4" t="s">
        <v>2523</v>
      </c>
    </row>
    <row r="22" spans="1:7">
      <c r="A22" s="3" t="s">
        <v>2408</v>
      </c>
    </row>
    <row r="23" spans="1:7">
      <c r="A23" s="4" t="s">
        <v>2521</v>
      </c>
      <c r="F23" s="4" t="s">
        <v>1428</v>
      </c>
    </row>
    <row r="24" spans="1:7">
      <c r="A24" s="4" t="s">
        <v>1437</v>
      </c>
    </row>
    <row r="25" spans="1:7">
      <c r="A25" s="3" t="s">
        <v>2408</v>
      </c>
    </row>
    <row r="26" spans="1:7">
      <c r="A26" s="4" t="s">
        <v>2524</v>
      </c>
      <c r="F26" s="4" t="s">
        <v>2154</v>
      </c>
    </row>
    <row r="27" spans="1:7">
      <c r="A27" s="4" t="s">
        <v>2525</v>
      </c>
      <c r="F27" s="4" t="s">
        <v>1428</v>
      </c>
    </row>
    <row r="28" spans="1:7">
      <c r="A28" s="4" t="s">
        <v>1434</v>
      </c>
    </row>
    <row r="29" spans="1:7">
      <c r="A29" s="3" t="s">
        <v>2408</v>
      </c>
    </row>
    <row r="30" spans="1:7">
      <c r="A30" s="4" t="s">
        <v>2526</v>
      </c>
      <c r="F30" s="4" t="s">
        <v>2527</v>
      </c>
    </row>
    <row r="31" spans="1:7">
      <c r="A31" s="4" t="s">
        <v>2528</v>
      </c>
      <c r="F31" s="4" t="s">
        <v>1514</v>
      </c>
    </row>
    <row r="32" spans="1:7">
      <c r="A32" s="4" t="s">
        <v>2525</v>
      </c>
      <c r="F32" s="4" t="s">
        <v>825</v>
      </c>
    </row>
  </sheetData>
  <mergeCells count="2">
    <mergeCell ref="A1:A2"/>
    <mergeCell ref="B1:G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9</v>
      </c>
      <c r="B1" s="2" t="s">
        <v>90</v>
      </c>
      <c r="C1" s="2" t="s">
        <v>91</v>
      </c>
    </row>
    <row r="2" spans="1:3">
      <c r="A2" s="3" t="s">
        <v>302</v>
      </c>
    </row>
    <row r="3" spans="1:3">
      <c r="A3" s="4" t="s">
        <v>2530</v>
      </c>
      <c r="B3" s="6" t="n">
        <v>394354</v>
      </c>
      <c r="C3" s="6" t="n">
        <v>290605</v>
      </c>
    </row>
    <row r="4" spans="1:3">
      <c r="A4" s="4" t="s">
        <v>2531</v>
      </c>
      <c r="B4" s="5" t="n">
        <v>124395</v>
      </c>
      <c r="C4" s="5" t="n">
        <v>345423</v>
      </c>
    </row>
    <row r="5" spans="1:3">
      <c r="A5" s="4" t="s">
        <v>2532</v>
      </c>
      <c r="B5" s="6" t="n">
        <v>518749</v>
      </c>
      <c r="C5" s="6" t="n">
        <v>63602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3</v>
      </c>
      <c r="B1" s="2" t="s">
        <v>90</v>
      </c>
      <c r="C1" s="2" t="s">
        <v>91</v>
      </c>
    </row>
    <row r="2" spans="1:3">
      <c r="A2" s="3" t="s">
        <v>302</v>
      </c>
    </row>
    <row r="3" spans="1:3">
      <c r="A3" s="4" t="s">
        <v>2534</v>
      </c>
      <c r="B3" s="6" t="n">
        <v>356480</v>
      </c>
      <c r="C3" s="6" t="n">
        <v>250543</v>
      </c>
    </row>
    <row r="4" spans="1:3">
      <c r="A4" s="4" t="s">
        <v>1960</v>
      </c>
      <c r="B4" s="5" t="n">
        <v>49951</v>
      </c>
      <c r="C4" s="5" t="n">
        <v>41853</v>
      </c>
    </row>
    <row r="5" spans="1:3">
      <c r="A5" s="4" t="s">
        <v>2535</v>
      </c>
      <c r="B5" s="5" t="n">
        <v>31307</v>
      </c>
      <c r="C5" s="5" t="n">
        <v>20527</v>
      </c>
    </row>
    <row r="6" spans="1:3">
      <c r="A6" s="4" t="s">
        <v>2536</v>
      </c>
      <c r="B6" s="5" t="n">
        <v>437738</v>
      </c>
      <c r="C6" s="5" t="n">
        <v>312923</v>
      </c>
    </row>
    <row r="7" spans="1:3">
      <c r="A7" s="4" t="s">
        <v>2537</v>
      </c>
      <c r="B7" s="5" t="n">
        <v>-43384</v>
      </c>
      <c r="C7" s="5" t="n">
        <v>-22318</v>
      </c>
    </row>
    <row r="8" spans="1:3">
      <c r="A8" s="4" t="s">
        <v>2538</v>
      </c>
      <c r="B8" s="6" t="n">
        <v>394354</v>
      </c>
      <c r="C8" s="6" t="n">
        <v>29060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9</v>
      </c>
      <c r="B1" s="2" t="s">
        <v>1</v>
      </c>
    </row>
    <row r="2" spans="1:3">
      <c r="B2" s="2" t="s">
        <v>90</v>
      </c>
      <c r="C2" s="2" t="s">
        <v>91</v>
      </c>
    </row>
    <row r="3" spans="1:3">
      <c r="A3" s="3" t="s">
        <v>2540</v>
      </c>
    </row>
    <row r="4" spans="1:3">
      <c r="A4" s="4" t="s">
        <v>2531</v>
      </c>
      <c r="B4" s="6" t="n">
        <v>124395</v>
      </c>
      <c r="C4" s="6" t="n">
        <v>345423</v>
      </c>
    </row>
    <row r="5" spans="1:3">
      <c r="A5" s="4" t="s">
        <v>2537</v>
      </c>
      <c r="B5" s="5" t="n">
        <v>-3366</v>
      </c>
      <c r="C5" s="5" t="n">
        <v>-8727</v>
      </c>
    </row>
    <row r="6" spans="1:3">
      <c r="A6" s="4" t="s">
        <v>2313</v>
      </c>
    </row>
    <row r="7" spans="1:3">
      <c r="A7" s="3" t="s">
        <v>2540</v>
      </c>
    </row>
    <row r="8" spans="1:3">
      <c r="A8" s="4" t="s">
        <v>2531</v>
      </c>
      <c r="B8" s="5" t="n">
        <v>124395</v>
      </c>
      <c r="C8" s="5" t="n">
        <v>345423</v>
      </c>
    </row>
    <row r="9" spans="1:3">
      <c r="A9" s="4" t="s">
        <v>1987</v>
      </c>
      <c r="B9" s="5" t="n">
        <v>127761</v>
      </c>
      <c r="C9" s="5" t="n">
        <v>354150</v>
      </c>
    </row>
    <row r="10" spans="1:3">
      <c r="A10" s="4" t="s">
        <v>2537</v>
      </c>
      <c r="B10" s="5" t="n">
        <v>-3366</v>
      </c>
      <c r="C10" s="5" t="n">
        <v>-8727</v>
      </c>
    </row>
    <row r="11" spans="1:3">
      <c r="A11" s="4" t="s">
        <v>2541</v>
      </c>
    </row>
    <row r="12" spans="1:3">
      <c r="A12" s="3" t="s">
        <v>2540</v>
      </c>
    </row>
    <row r="13" spans="1:3">
      <c r="A13" s="4" t="s">
        <v>2531</v>
      </c>
      <c r="B13" s="5" t="n">
        <v>64527</v>
      </c>
      <c r="C13" s="5" t="n">
        <v>32710</v>
      </c>
    </row>
    <row r="14" spans="1:3">
      <c r="A14" s="4" t="s">
        <v>1987</v>
      </c>
      <c r="B14" s="5" t="n">
        <v>66039</v>
      </c>
      <c r="C14" s="5" t="n">
        <v>34535</v>
      </c>
    </row>
    <row r="15" spans="1:3">
      <c r="A15" s="4" t="s">
        <v>2537</v>
      </c>
      <c r="B15" s="5" t="n">
        <v>-1512</v>
      </c>
      <c r="C15" s="5" t="n">
        <v>-1825</v>
      </c>
    </row>
    <row r="16" spans="1:3">
      <c r="A16" s="4" t="s">
        <v>2542</v>
      </c>
    </row>
    <row r="17" spans="1:3">
      <c r="A17" s="3" t="s">
        <v>2540</v>
      </c>
    </row>
    <row r="18" spans="1:3">
      <c r="A18" s="4" t="s">
        <v>2531</v>
      </c>
      <c r="B18" s="5" t="n">
        <v>52103</v>
      </c>
      <c r="C18" s="5" t="n">
        <v>85725</v>
      </c>
    </row>
    <row r="19" spans="1:3">
      <c r="A19" s="4" t="s">
        <v>1987</v>
      </c>
      <c r="B19" s="5" t="n">
        <v>53680</v>
      </c>
      <c r="C19" s="5" t="n">
        <v>88198</v>
      </c>
    </row>
    <row r="20" spans="1:3">
      <c r="A20" s="4" t="s">
        <v>2537</v>
      </c>
      <c r="B20" s="5" t="n">
        <v>-1577</v>
      </c>
      <c r="C20" s="5" t="n">
        <v>-2473</v>
      </c>
    </row>
    <row r="21" spans="1:3">
      <c r="A21" s="4" t="s">
        <v>2543</v>
      </c>
    </row>
    <row r="22" spans="1:3">
      <c r="A22" s="3" t="s">
        <v>2540</v>
      </c>
    </row>
    <row r="23" spans="1:3">
      <c r="A23" s="4" t="s">
        <v>2531</v>
      </c>
      <c r="B23" s="5" t="n">
        <v>6190</v>
      </c>
      <c r="C23" s="5" t="n">
        <v>1762</v>
      </c>
    </row>
    <row r="24" spans="1:3">
      <c r="A24" s="4" t="s">
        <v>1987</v>
      </c>
      <c r="B24" s="5" t="n">
        <v>6333</v>
      </c>
      <c r="C24" s="5" t="n">
        <v>1800</v>
      </c>
    </row>
    <row r="25" spans="1:3">
      <c r="A25" s="4" t="s">
        <v>2537</v>
      </c>
      <c r="B25" s="5" t="n">
        <v>-143</v>
      </c>
      <c r="C25" s="5" t="n">
        <v>-38</v>
      </c>
    </row>
    <row r="26" spans="1:3">
      <c r="A26" s="4" t="s">
        <v>2544</v>
      </c>
    </row>
    <row r="27" spans="1:3">
      <c r="A27" s="3" t="s">
        <v>2540</v>
      </c>
    </row>
    <row r="28" spans="1:3">
      <c r="A28" s="4" t="s">
        <v>2531</v>
      </c>
      <c r="B28" s="5" t="n">
        <v>1575</v>
      </c>
      <c r="C28" s="5" t="n">
        <v>1487</v>
      </c>
    </row>
    <row r="29" spans="1:3">
      <c r="A29" s="4" t="s">
        <v>1987</v>
      </c>
      <c r="B29" s="5" t="n">
        <v>1709</v>
      </c>
      <c r="C29" s="5" t="n">
        <v>1487</v>
      </c>
    </row>
    <row r="30" spans="1:3">
      <c r="A30" s="4" t="s">
        <v>2537</v>
      </c>
      <c r="B30" s="5" t="n">
        <v>-134</v>
      </c>
      <c r="C30" s="5" t="n">
        <v>0</v>
      </c>
    </row>
    <row r="31" spans="1:3">
      <c r="A31" s="4" t="s">
        <v>2545</v>
      </c>
    </row>
    <row r="32" spans="1:3">
      <c r="A32" s="3" t="s">
        <v>2540</v>
      </c>
    </row>
    <row r="33" spans="1:3">
      <c r="A33" s="4" t="s">
        <v>2531</v>
      </c>
      <c r="B33" s="5" t="n">
        <v>0</v>
      </c>
      <c r="C33" s="5" t="n">
        <v>223739</v>
      </c>
    </row>
    <row r="34" spans="1:3">
      <c r="A34" s="4" t="s">
        <v>1987</v>
      </c>
      <c r="B34" s="5" t="n">
        <v>0</v>
      </c>
      <c r="C34" s="5" t="n">
        <v>228130</v>
      </c>
    </row>
    <row r="35" spans="1:3">
      <c r="A35" s="4" t="s">
        <v>2537</v>
      </c>
      <c r="B35" s="5" t="n">
        <v>0</v>
      </c>
      <c r="C35" s="5" t="n">
        <v>-4391</v>
      </c>
    </row>
    <row r="36" spans="1:3">
      <c r="A36" s="4" t="s">
        <v>2546</v>
      </c>
    </row>
    <row r="37" spans="1:3">
      <c r="A37" s="3" t="s">
        <v>2540</v>
      </c>
    </row>
    <row r="38" spans="1:3">
      <c r="A38" s="4" t="s">
        <v>2531</v>
      </c>
      <c r="B38" s="5" t="n">
        <v>112789</v>
      </c>
      <c r="C38" s="5" t="n">
        <v>92052</v>
      </c>
    </row>
    <row r="39" spans="1:3">
      <c r="A39" s="4" t="s">
        <v>1987</v>
      </c>
      <c r="B39" s="5" t="n">
        <v>115618</v>
      </c>
      <c r="C39" s="5" t="n">
        <v>95045</v>
      </c>
    </row>
    <row r="40" spans="1:3">
      <c r="A40" s="4" t="s">
        <v>2537</v>
      </c>
      <c r="B40" s="5" t="n">
        <v>-2829</v>
      </c>
      <c r="C40" s="5" t="n">
        <v>-2993</v>
      </c>
    </row>
    <row r="41" spans="1:3">
      <c r="A41" s="4" t="s">
        <v>2547</v>
      </c>
    </row>
    <row r="42" spans="1:3">
      <c r="A42" s="3" t="s">
        <v>2540</v>
      </c>
    </row>
    <row r="43" spans="1:3">
      <c r="A43" s="4" t="s">
        <v>2531</v>
      </c>
      <c r="B43" s="5" t="n">
        <v>61973</v>
      </c>
      <c r="C43" s="5" t="n">
        <v>29562</v>
      </c>
    </row>
    <row r="44" spans="1:3">
      <c r="A44" s="4" t="s">
        <v>1987</v>
      </c>
      <c r="B44" s="5" t="n">
        <v>63417</v>
      </c>
      <c r="C44" s="5" t="n">
        <v>30472</v>
      </c>
    </row>
    <row r="45" spans="1:3">
      <c r="A45" s="4" t="s">
        <v>2537</v>
      </c>
      <c r="B45" s="5" t="n">
        <v>-1444</v>
      </c>
      <c r="C45" s="5" t="n">
        <v>-910</v>
      </c>
    </row>
    <row r="46" spans="1:3">
      <c r="A46" s="4" t="s">
        <v>2548</v>
      </c>
    </row>
    <row r="47" spans="1:3">
      <c r="A47" s="3" t="s">
        <v>2540</v>
      </c>
    </row>
    <row r="48" spans="1:3">
      <c r="A48" s="4" t="s">
        <v>2531</v>
      </c>
      <c r="B48" s="5" t="n">
        <v>43940</v>
      </c>
      <c r="C48" s="5" t="n">
        <v>59241</v>
      </c>
    </row>
    <row r="49" spans="1:3">
      <c r="A49" s="4" t="s">
        <v>1987</v>
      </c>
      <c r="B49" s="5" t="n">
        <v>45068</v>
      </c>
      <c r="C49" s="5" t="n">
        <v>61286</v>
      </c>
    </row>
    <row r="50" spans="1:3">
      <c r="A50" s="4" t="s">
        <v>2537</v>
      </c>
      <c r="B50" s="5" t="n">
        <v>-1128</v>
      </c>
      <c r="C50" s="5" t="n">
        <v>-2045</v>
      </c>
    </row>
    <row r="51" spans="1:3">
      <c r="A51" s="4" t="s">
        <v>2549</v>
      </c>
    </row>
    <row r="52" spans="1:3">
      <c r="A52" s="3" t="s">
        <v>2540</v>
      </c>
    </row>
    <row r="53" spans="1:3">
      <c r="A53" s="4" t="s">
        <v>2531</v>
      </c>
      <c r="B53" s="5" t="n">
        <v>5301</v>
      </c>
      <c r="C53" s="5" t="n">
        <v>1762</v>
      </c>
    </row>
    <row r="54" spans="1:3">
      <c r="A54" s="4" t="s">
        <v>1987</v>
      </c>
      <c r="B54" s="5" t="n">
        <v>5424</v>
      </c>
      <c r="C54" s="5" t="n">
        <v>1800</v>
      </c>
    </row>
    <row r="55" spans="1:3">
      <c r="A55" s="4" t="s">
        <v>2537</v>
      </c>
      <c r="B55" s="5" t="n">
        <v>-123</v>
      </c>
      <c r="C55" s="5" t="n">
        <v>-38</v>
      </c>
    </row>
    <row r="56" spans="1:3">
      <c r="A56" s="4" t="s">
        <v>2550</v>
      </c>
    </row>
    <row r="57" spans="1:3">
      <c r="A57" s="3" t="s">
        <v>2540</v>
      </c>
    </row>
    <row r="58" spans="1:3">
      <c r="A58" s="4" t="s">
        <v>2531</v>
      </c>
      <c r="B58" s="5" t="n">
        <v>1575</v>
      </c>
      <c r="C58" s="5" t="n">
        <v>1487</v>
      </c>
    </row>
    <row r="59" spans="1:3">
      <c r="A59" s="4" t="s">
        <v>1987</v>
      </c>
      <c r="B59" s="5" t="n">
        <v>1709</v>
      </c>
      <c r="C59" s="5" t="n">
        <v>1487</v>
      </c>
    </row>
    <row r="60" spans="1:3">
      <c r="A60" s="4" t="s">
        <v>2537</v>
      </c>
      <c r="B60" s="5" t="n">
        <v>-134</v>
      </c>
      <c r="C60" s="5" t="n">
        <v>0</v>
      </c>
    </row>
    <row r="61" spans="1:3">
      <c r="A61" s="4" t="s">
        <v>2551</v>
      </c>
    </row>
    <row r="62" spans="1:3">
      <c r="A62" s="3" t="s">
        <v>2540</v>
      </c>
    </row>
    <row r="63" spans="1:3">
      <c r="A63" s="4" t="s">
        <v>2531</v>
      </c>
      <c r="B63" s="5" t="n">
        <v>0</v>
      </c>
      <c r="C63" s="5" t="n">
        <v>0</v>
      </c>
    </row>
    <row r="64" spans="1:3">
      <c r="A64" s="4" t="s">
        <v>1987</v>
      </c>
      <c r="B64" s="5" t="n">
        <v>0</v>
      </c>
      <c r="C64" s="5" t="n">
        <v>0</v>
      </c>
    </row>
    <row r="65" spans="1:3">
      <c r="A65" s="4" t="s">
        <v>2537</v>
      </c>
      <c r="B65" s="5" t="n">
        <v>0</v>
      </c>
      <c r="C65" s="5" t="n">
        <v>0</v>
      </c>
    </row>
    <row r="66" spans="1:3">
      <c r="A66" s="4" t="s">
        <v>2552</v>
      </c>
    </row>
    <row r="67" spans="1:3">
      <c r="A67" s="3" t="s">
        <v>2540</v>
      </c>
    </row>
    <row r="68" spans="1:3">
      <c r="A68" s="4" t="s">
        <v>2531</v>
      </c>
      <c r="B68" s="5" t="n">
        <v>4799</v>
      </c>
      <c r="C68" s="5" t="n">
        <v>5556</v>
      </c>
    </row>
    <row r="69" spans="1:3">
      <c r="A69" s="4" t="s">
        <v>1987</v>
      </c>
      <c r="B69" s="5" t="n">
        <v>5270</v>
      </c>
      <c r="C69" s="5" t="n">
        <v>6155</v>
      </c>
    </row>
    <row r="70" spans="1:3">
      <c r="A70" s="4" t="s">
        <v>2537</v>
      </c>
      <c r="B70" s="5" t="n">
        <v>-471</v>
      </c>
      <c r="C70" s="5" t="n">
        <v>-599</v>
      </c>
    </row>
    <row r="71" spans="1:3">
      <c r="A71" s="4" t="s">
        <v>2553</v>
      </c>
    </row>
    <row r="72" spans="1:3">
      <c r="A72" s="3" t="s">
        <v>2540</v>
      </c>
    </row>
    <row r="73" spans="1:3">
      <c r="A73" s="4" t="s">
        <v>2531</v>
      </c>
      <c r="B73" s="5" t="n">
        <v>2554</v>
      </c>
      <c r="C73" s="5" t="n">
        <v>2696</v>
      </c>
    </row>
    <row r="74" spans="1:3">
      <c r="A74" s="4" t="s">
        <v>1987</v>
      </c>
      <c r="B74" s="5" t="n">
        <v>2622</v>
      </c>
      <c r="C74" s="5" t="n">
        <v>3065</v>
      </c>
    </row>
    <row r="75" spans="1:3">
      <c r="A75" s="4" t="s">
        <v>2537</v>
      </c>
      <c r="B75" s="5" t="n">
        <v>-68</v>
      </c>
      <c r="C75" s="5" t="n">
        <v>-369</v>
      </c>
    </row>
    <row r="76" spans="1:3">
      <c r="A76" s="4" t="s">
        <v>2554</v>
      </c>
    </row>
    <row r="77" spans="1:3">
      <c r="A77" s="3" t="s">
        <v>2540</v>
      </c>
    </row>
    <row r="78" spans="1:3">
      <c r="A78" s="4" t="s">
        <v>2531</v>
      </c>
      <c r="B78" s="5" t="n">
        <v>2245</v>
      </c>
      <c r="C78" s="5" t="n">
        <v>2860</v>
      </c>
    </row>
    <row r="79" spans="1:3">
      <c r="A79" s="4" t="s">
        <v>1987</v>
      </c>
      <c r="B79" s="5" t="n">
        <v>2648</v>
      </c>
      <c r="C79" s="5" t="n">
        <v>3090</v>
      </c>
    </row>
    <row r="80" spans="1:3">
      <c r="A80" s="4" t="s">
        <v>2537</v>
      </c>
      <c r="B80" s="5" t="n">
        <v>-403</v>
      </c>
      <c r="C80" s="5" t="n">
        <v>-230</v>
      </c>
    </row>
    <row r="81" spans="1:3">
      <c r="A81" s="4" t="s">
        <v>2555</v>
      </c>
    </row>
    <row r="82" spans="1:3">
      <c r="A82" s="3" t="s">
        <v>2540</v>
      </c>
    </row>
    <row r="83" spans="1:3">
      <c r="A83" s="4" t="s">
        <v>2531</v>
      </c>
      <c r="B83" s="5" t="n">
        <v>0</v>
      </c>
      <c r="C83" s="5" t="n">
        <v>0</v>
      </c>
    </row>
    <row r="84" spans="1:3">
      <c r="A84" s="4" t="s">
        <v>1987</v>
      </c>
      <c r="B84" s="5" t="n">
        <v>0</v>
      </c>
      <c r="C84" s="5" t="n">
        <v>0</v>
      </c>
    </row>
    <row r="85" spans="1:3">
      <c r="A85" s="4" t="s">
        <v>2537</v>
      </c>
      <c r="B85" s="5" t="n">
        <v>0</v>
      </c>
      <c r="C85" s="5" t="n">
        <v>0</v>
      </c>
    </row>
    <row r="86" spans="1:3">
      <c r="A86" s="4" t="s">
        <v>2556</v>
      </c>
    </row>
    <row r="87" spans="1:3">
      <c r="A87" s="3" t="s">
        <v>2540</v>
      </c>
    </row>
    <row r="88" spans="1:3">
      <c r="A88" s="4" t="s">
        <v>2531</v>
      </c>
      <c r="B88" s="5" t="n">
        <v>0</v>
      </c>
      <c r="C88" s="5" t="n">
        <v>0</v>
      </c>
    </row>
    <row r="89" spans="1:3">
      <c r="A89" s="4" t="s">
        <v>1987</v>
      </c>
      <c r="B89" s="5" t="n">
        <v>0</v>
      </c>
      <c r="C89" s="5" t="n">
        <v>0</v>
      </c>
    </row>
    <row r="90" spans="1:3">
      <c r="A90" s="4" t="s">
        <v>2537</v>
      </c>
      <c r="B90" s="5" t="n">
        <v>0</v>
      </c>
      <c r="C90" s="5" t="n">
        <v>0</v>
      </c>
    </row>
    <row r="91" spans="1:3">
      <c r="A91" s="4" t="s">
        <v>2557</v>
      </c>
    </row>
    <row r="92" spans="1:3">
      <c r="A92" s="3" t="s">
        <v>2540</v>
      </c>
    </row>
    <row r="93" spans="1:3">
      <c r="A93" s="4" t="s">
        <v>2531</v>
      </c>
      <c r="B93" s="5" t="n">
        <v>0</v>
      </c>
      <c r="C93" s="5" t="n">
        <v>0</v>
      </c>
    </row>
    <row r="94" spans="1:3">
      <c r="A94" s="4" t="s">
        <v>1987</v>
      </c>
      <c r="B94" s="5" t="n">
        <v>0</v>
      </c>
      <c r="C94" s="5" t="n">
        <v>0</v>
      </c>
    </row>
    <row r="95" spans="1:3">
      <c r="A95" s="4" t="s">
        <v>2537</v>
      </c>
      <c r="B95" s="5" t="n">
        <v>0</v>
      </c>
      <c r="C95" s="5" t="n">
        <v>0</v>
      </c>
    </row>
    <row r="96" spans="1:3">
      <c r="A96" s="4" t="s">
        <v>2558</v>
      </c>
    </row>
    <row r="97" spans="1:3">
      <c r="A97" s="3" t="s">
        <v>2540</v>
      </c>
    </row>
    <row r="98" spans="1:3">
      <c r="A98" s="4" t="s">
        <v>2531</v>
      </c>
      <c r="B98" s="5" t="n">
        <v>6807</v>
      </c>
      <c r="C98" s="5" t="n">
        <v>24076</v>
      </c>
    </row>
    <row r="99" spans="1:3">
      <c r="A99" s="4" t="s">
        <v>1987</v>
      </c>
      <c r="B99" s="5" t="n">
        <v>6873</v>
      </c>
      <c r="C99" s="5" t="n">
        <v>24820</v>
      </c>
    </row>
    <row r="100" spans="1:3">
      <c r="A100" s="4" t="s">
        <v>2537</v>
      </c>
      <c r="B100" s="5" t="n">
        <v>-66</v>
      </c>
      <c r="C100" s="5" t="n">
        <v>-744</v>
      </c>
    </row>
    <row r="101" spans="1:3">
      <c r="A101" s="4" t="s">
        <v>2559</v>
      </c>
    </row>
    <row r="102" spans="1:3">
      <c r="A102" s="3" t="s">
        <v>2540</v>
      </c>
    </row>
    <row r="103" spans="1:3">
      <c r="A103" s="4" t="s">
        <v>2531</v>
      </c>
      <c r="B103" s="5" t="n">
        <v>0</v>
      </c>
      <c r="C103" s="5" t="n">
        <v>452</v>
      </c>
    </row>
    <row r="104" spans="1:3">
      <c r="A104" s="4" t="s">
        <v>1987</v>
      </c>
      <c r="B104" s="5" t="n">
        <v>0</v>
      </c>
      <c r="C104" s="5" t="n">
        <v>998</v>
      </c>
    </row>
    <row r="105" spans="1:3">
      <c r="A105" s="4" t="s">
        <v>2537</v>
      </c>
      <c r="B105" s="5" t="n">
        <v>0</v>
      </c>
      <c r="C105" s="5" t="n">
        <v>-546</v>
      </c>
    </row>
    <row r="106" spans="1:3">
      <c r="A106" s="4" t="s">
        <v>2560</v>
      </c>
    </row>
    <row r="107" spans="1:3">
      <c r="A107" s="3" t="s">
        <v>2540</v>
      </c>
    </row>
    <row r="108" spans="1:3">
      <c r="A108" s="4" t="s">
        <v>2531</v>
      </c>
      <c r="B108" s="5" t="n">
        <v>5918</v>
      </c>
      <c r="C108" s="5" t="n">
        <v>23624</v>
      </c>
    </row>
    <row r="109" spans="1:3">
      <c r="A109" s="4" t="s">
        <v>1987</v>
      </c>
      <c r="B109" s="5" t="n">
        <v>5964</v>
      </c>
      <c r="C109" s="5" t="n">
        <v>23822</v>
      </c>
    </row>
    <row r="110" spans="1:3">
      <c r="A110" s="4" t="s">
        <v>2537</v>
      </c>
      <c r="B110" s="5" t="n">
        <v>-46</v>
      </c>
      <c r="C110" s="5" t="n">
        <v>-198</v>
      </c>
    </row>
    <row r="111" spans="1:3">
      <c r="A111" s="4" t="s">
        <v>2561</v>
      </c>
    </row>
    <row r="112" spans="1:3">
      <c r="A112" s="3" t="s">
        <v>2540</v>
      </c>
    </row>
    <row r="113" spans="1:3">
      <c r="A113" s="4" t="s">
        <v>2531</v>
      </c>
      <c r="B113" s="5" t="n">
        <v>889</v>
      </c>
      <c r="C113" s="5" t="n">
        <v>0</v>
      </c>
    </row>
    <row r="114" spans="1:3">
      <c r="A114" s="4" t="s">
        <v>1987</v>
      </c>
      <c r="B114" s="5" t="n">
        <v>909</v>
      </c>
      <c r="C114" s="5" t="n">
        <v>0</v>
      </c>
    </row>
    <row r="115" spans="1:3">
      <c r="A115" s="4" t="s">
        <v>2537</v>
      </c>
      <c r="B115" s="5" t="n">
        <v>-20</v>
      </c>
      <c r="C115" s="5" t="n">
        <v>0</v>
      </c>
    </row>
    <row r="116" spans="1:3">
      <c r="A116" s="4" t="s">
        <v>2562</v>
      </c>
    </row>
    <row r="117" spans="1:3">
      <c r="A117" s="3" t="s">
        <v>2540</v>
      </c>
    </row>
    <row r="118" spans="1:3">
      <c r="A118" s="4" t="s">
        <v>2531</v>
      </c>
      <c r="B118" s="5" t="n">
        <v>0</v>
      </c>
      <c r="C118" s="5" t="n">
        <v>0</v>
      </c>
    </row>
    <row r="119" spans="1:3">
      <c r="A119" s="4" t="s">
        <v>1987</v>
      </c>
      <c r="B119" s="5" t="n">
        <v>0</v>
      </c>
      <c r="C119" s="5" t="n">
        <v>0</v>
      </c>
    </row>
    <row r="120" spans="1:3">
      <c r="A120" s="4" t="s">
        <v>2537</v>
      </c>
      <c r="B120" s="5" t="n">
        <v>0</v>
      </c>
      <c r="C120" s="5" t="n">
        <v>0</v>
      </c>
    </row>
    <row r="121" spans="1:3">
      <c r="A121" s="4" t="s">
        <v>2563</v>
      </c>
    </row>
    <row r="122" spans="1:3">
      <c r="A122" s="3" t="s">
        <v>2540</v>
      </c>
    </row>
    <row r="123" spans="1:3">
      <c r="A123" s="4" t="s">
        <v>2531</v>
      </c>
      <c r="B123" s="5" t="n">
        <v>0</v>
      </c>
      <c r="C123" s="5" t="n">
        <v>0</v>
      </c>
    </row>
    <row r="124" spans="1:3">
      <c r="A124" s="4" t="s">
        <v>1987</v>
      </c>
      <c r="B124" s="5" t="n">
        <v>0</v>
      </c>
      <c r="C124" s="5" t="n">
        <v>0</v>
      </c>
    </row>
    <row r="125" spans="1:3">
      <c r="A125" s="4" t="s">
        <v>2537</v>
      </c>
      <c r="B125" s="6" t="n">
        <v>0</v>
      </c>
      <c r="C125" s="5" t="n">
        <v>0</v>
      </c>
    </row>
    <row r="126" spans="1:3">
      <c r="A126" s="4" t="s">
        <v>2564</v>
      </c>
    </row>
    <row r="127" spans="1:3">
      <c r="A127" s="3" t="s">
        <v>2540</v>
      </c>
    </row>
    <row r="128" spans="1:3">
      <c r="A128" s="4" t="s">
        <v>2531</v>
      </c>
      <c r="C128" s="5" t="n">
        <v>19128</v>
      </c>
    </row>
    <row r="129" spans="1:3">
      <c r="A129" s="4" t="s">
        <v>1987</v>
      </c>
      <c r="C129" s="5" t="n">
        <v>19128</v>
      </c>
    </row>
    <row r="130" spans="1:3">
      <c r="A130" s="4" t="s">
        <v>2537</v>
      </c>
      <c r="C130" s="5" t="n">
        <v>0</v>
      </c>
    </row>
    <row r="131" spans="1:3">
      <c r="A131" s="4" t="s">
        <v>2565</v>
      </c>
    </row>
    <row r="132" spans="1:3">
      <c r="A132" s="3" t="s">
        <v>2540</v>
      </c>
    </row>
    <row r="133" spans="1:3">
      <c r="A133" s="4" t="s">
        <v>2531</v>
      </c>
      <c r="C133" s="5" t="n">
        <v>0</v>
      </c>
    </row>
    <row r="134" spans="1:3">
      <c r="A134" s="4" t="s">
        <v>1987</v>
      </c>
      <c r="C134" s="5" t="n">
        <v>0</v>
      </c>
    </row>
    <row r="135" spans="1:3">
      <c r="A135" s="4" t="s">
        <v>2537</v>
      </c>
      <c r="C135" s="5" t="n">
        <v>0</v>
      </c>
    </row>
    <row r="136" spans="1:3">
      <c r="A136" s="4" t="s">
        <v>2566</v>
      </c>
    </row>
    <row r="137" spans="1:3">
      <c r="A137" s="3" t="s">
        <v>2540</v>
      </c>
    </row>
    <row r="138" spans="1:3">
      <c r="A138" s="4" t="s">
        <v>2531</v>
      </c>
      <c r="C138" s="5" t="n">
        <v>0</v>
      </c>
    </row>
    <row r="139" spans="1:3">
      <c r="A139" s="4" t="s">
        <v>1987</v>
      </c>
      <c r="C139" s="5" t="n">
        <v>0</v>
      </c>
    </row>
    <row r="140" spans="1:3">
      <c r="A140" s="4" t="s">
        <v>2537</v>
      </c>
      <c r="C140" s="5" t="n">
        <v>0</v>
      </c>
    </row>
    <row r="141" spans="1:3">
      <c r="A141" s="4" t="s">
        <v>2567</v>
      </c>
    </row>
    <row r="142" spans="1:3">
      <c r="A142" s="3" t="s">
        <v>2540</v>
      </c>
    </row>
    <row r="143" spans="1:3">
      <c r="A143" s="4" t="s">
        <v>2531</v>
      </c>
      <c r="C143" s="5" t="n">
        <v>0</v>
      </c>
    </row>
    <row r="144" spans="1:3">
      <c r="A144" s="4" t="s">
        <v>1987</v>
      </c>
      <c r="C144" s="5" t="n">
        <v>0</v>
      </c>
    </row>
    <row r="145" spans="1:3">
      <c r="A145" s="4" t="s">
        <v>2537</v>
      </c>
      <c r="C145" s="5" t="n">
        <v>0</v>
      </c>
    </row>
    <row r="146" spans="1:3">
      <c r="A146" s="4" t="s">
        <v>2568</v>
      </c>
    </row>
    <row r="147" spans="1:3">
      <c r="A147" s="3" t="s">
        <v>2540</v>
      </c>
    </row>
    <row r="148" spans="1:3">
      <c r="A148" s="4" t="s">
        <v>2531</v>
      </c>
      <c r="C148" s="5" t="n">
        <v>0</v>
      </c>
    </row>
    <row r="149" spans="1:3">
      <c r="A149" s="4" t="s">
        <v>1987</v>
      </c>
      <c r="C149" s="5" t="n">
        <v>0</v>
      </c>
    </row>
    <row r="150" spans="1:3">
      <c r="A150" s="4" t="s">
        <v>2537</v>
      </c>
      <c r="C150" s="5" t="n">
        <v>0</v>
      </c>
    </row>
    <row r="151" spans="1:3">
      <c r="A151" s="4" t="s">
        <v>2569</v>
      </c>
    </row>
    <row r="152" spans="1:3">
      <c r="A152" s="3" t="s">
        <v>2540</v>
      </c>
    </row>
    <row r="153" spans="1:3">
      <c r="A153" s="4" t="s">
        <v>2531</v>
      </c>
      <c r="C153" s="5" t="n">
        <v>19128</v>
      </c>
    </row>
    <row r="154" spans="1:3">
      <c r="A154" s="4" t="s">
        <v>1987</v>
      </c>
      <c r="C154" s="5" t="n">
        <v>19128</v>
      </c>
    </row>
    <row r="155" spans="1:3">
      <c r="A155" s="4" t="s">
        <v>2537</v>
      </c>
      <c r="C155" s="5" t="n">
        <v>0</v>
      </c>
    </row>
    <row r="156" spans="1:3">
      <c r="A156" s="4" t="s">
        <v>2570</v>
      </c>
    </row>
    <row r="157" spans="1:3">
      <c r="A157" s="3" t="s">
        <v>2540</v>
      </c>
    </row>
    <row r="158" spans="1:3">
      <c r="A158" s="4" t="s">
        <v>2531</v>
      </c>
      <c r="C158" s="5" t="n">
        <v>204611</v>
      </c>
    </row>
    <row r="159" spans="1:3">
      <c r="A159" s="4" t="s">
        <v>1987</v>
      </c>
      <c r="C159" s="5" t="n">
        <v>209002</v>
      </c>
    </row>
    <row r="160" spans="1:3">
      <c r="A160" s="4" t="s">
        <v>2537</v>
      </c>
      <c r="C160" s="5" t="n">
        <v>-4391</v>
      </c>
    </row>
    <row r="161" spans="1:3">
      <c r="A161" s="4" t="s">
        <v>2571</v>
      </c>
    </row>
    <row r="162" spans="1:3">
      <c r="A162" s="3" t="s">
        <v>2540</v>
      </c>
    </row>
    <row r="163" spans="1:3">
      <c r="A163" s="4" t="s">
        <v>2531</v>
      </c>
      <c r="C163" s="5" t="n">
        <v>0</v>
      </c>
    </row>
    <row r="164" spans="1:3">
      <c r="A164" s="4" t="s">
        <v>1987</v>
      </c>
      <c r="C164" s="5" t="n">
        <v>0</v>
      </c>
    </row>
    <row r="165" spans="1:3">
      <c r="A165" s="4" t="s">
        <v>2537</v>
      </c>
      <c r="C165" s="5" t="n">
        <v>0</v>
      </c>
    </row>
    <row r="166" spans="1:3">
      <c r="A166" s="4" t="s">
        <v>2572</v>
      </c>
    </row>
    <row r="167" spans="1:3">
      <c r="A167" s="3" t="s">
        <v>2540</v>
      </c>
    </row>
    <row r="168" spans="1:3">
      <c r="A168" s="4" t="s">
        <v>2531</v>
      </c>
      <c r="C168" s="5" t="n">
        <v>0</v>
      </c>
    </row>
    <row r="169" spans="1:3">
      <c r="A169" s="4" t="s">
        <v>1987</v>
      </c>
      <c r="C169" s="5" t="n">
        <v>0</v>
      </c>
    </row>
    <row r="170" spans="1:3">
      <c r="A170" s="4" t="s">
        <v>2537</v>
      </c>
      <c r="C170" s="5" t="n">
        <v>0</v>
      </c>
    </row>
    <row r="171" spans="1:3">
      <c r="A171" s="4" t="s">
        <v>2573</v>
      </c>
    </row>
    <row r="172" spans="1:3">
      <c r="A172" s="3" t="s">
        <v>2540</v>
      </c>
    </row>
    <row r="173" spans="1:3">
      <c r="A173" s="4" t="s">
        <v>2531</v>
      </c>
      <c r="C173" s="5" t="n">
        <v>0</v>
      </c>
    </row>
    <row r="174" spans="1:3">
      <c r="A174" s="4" t="s">
        <v>1987</v>
      </c>
      <c r="C174" s="5" t="n">
        <v>0</v>
      </c>
    </row>
    <row r="175" spans="1:3">
      <c r="A175" s="4" t="s">
        <v>2537</v>
      </c>
      <c r="C175" s="5" t="n">
        <v>0</v>
      </c>
    </row>
    <row r="176" spans="1:3">
      <c r="A176" s="4" t="s">
        <v>2574</v>
      </c>
    </row>
    <row r="177" spans="1:3">
      <c r="A177" s="3" t="s">
        <v>2540</v>
      </c>
    </row>
    <row r="178" spans="1:3">
      <c r="A178" s="4" t="s">
        <v>2531</v>
      </c>
      <c r="C178" s="5" t="n">
        <v>0</v>
      </c>
    </row>
    <row r="179" spans="1:3">
      <c r="A179" s="4" t="s">
        <v>1987</v>
      </c>
      <c r="C179" s="5" t="n">
        <v>0</v>
      </c>
    </row>
    <row r="180" spans="1:3">
      <c r="A180" s="4" t="s">
        <v>2537</v>
      </c>
      <c r="C180" s="5" t="n">
        <v>0</v>
      </c>
    </row>
    <row r="181" spans="1:3">
      <c r="A181" s="4" t="s">
        <v>2575</v>
      </c>
    </row>
    <row r="182" spans="1:3">
      <c r="A182" s="3" t="s">
        <v>2540</v>
      </c>
    </row>
    <row r="183" spans="1:3">
      <c r="A183" s="4" t="s">
        <v>2531</v>
      </c>
      <c r="C183" s="5" t="n">
        <v>204611</v>
      </c>
    </row>
    <row r="184" spans="1:3">
      <c r="A184" s="4" t="s">
        <v>1987</v>
      </c>
      <c r="C184" s="5" t="n">
        <v>209002</v>
      </c>
    </row>
    <row r="185" spans="1:3">
      <c r="A185" s="4" t="s">
        <v>2537</v>
      </c>
      <c r="C185" s="6" t="n">
        <v>-439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76</v>
      </c>
      <c r="C1" s="2" t="s">
        <v>90</v>
      </c>
      <c r="D1" s="2" t="s">
        <v>91</v>
      </c>
      <c r="E1" s="2" t="s">
        <v>92</v>
      </c>
      <c r="F1" s="2" t="s">
        <v>915</v>
      </c>
    </row>
    <row r="2" spans="1:6">
      <c r="A2" s="3" t="s">
        <v>912</v>
      </c>
    </row>
    <row r="3" spans="1:6">
      <c r="A3" s="4" t="s">
        <v>42</v>
      </c>
      <c r="C3" s="6" t="n">
        <v>23738042</v>
      </c>
      <c r="D3" s="6" t="n">
        <v>18730810</v>
      </c>
      <c r="E3" s="6" t="n">
        <v>18165644</v>
      </c>
      <c r="F3" s="6" t="n">
        <v>20460245</v>
      </c>
    </row>
    <row r="4" spans="1:6">
      <c r="A4" s="4" t="s">
        <v>2577</v>
      </c>
      <c r="C4" s="5" t="n">
        <v>16822754</v>
      </c>
      <c r="D4" s="5" t="n">
        <v>17361475</v>
      </c>
    </row>
    <row r="5" spans="1:6">
      <c r="A5" s="4" t="s">
        <v>54</v>
      </c>
      <c r="C5" s="5" t="n">
        <v>3827865</v>
      </c>
      <c r="D5" s="5" t="n">
        <v>3368647</v>
      </c>
      <c r="E5" s="6" t="n">
        <v>3127405</v>
      </c>
    </row>
    <row r="6" spans="1:6">
      <c r="A6" s="4" t="s">
        <v>2578</v>
      </c>
      <c r="B6" s="4" t="s">
        <v>51</v>
      </c>
      <c r="C6" s="5" t="n">
        <v>365143</v>
      </c>
      <c r="D6" s="5" t="n">
        <v>346012</v>
      </c>
    </row>
    <row r="7" spans="1:6">
      <c r="A7" s="4" t="s">
        <v>2531</v>
      </c>
      <c r="C7" s="5" t="n">
        <v>124395</v>
      </c>
      <c r="D7" s="5" t="n">
        <v>345423</v>
      </c>
    </row>
    <row r="8" spans="1:6">
      <c r="A8" s="4" t="s">
        <v>383</v>
      </c>
      <c r="C8" s="5" t="n">
        <v>4237249</v>
      </c>
      <c r="D8" s="5" t="n">
        <v>3197045</v>
      </c>
    </row>
    <row r="9" spans="1:6">
      <c r="A9" s="4" t="s">
        <v>59</v>
      </c>
      <c r="C9" s="5" t="n">
        <v>236088113</v>
      </c>
      <c r="D9" s="5" t="n">
        <v>220076482</v>
      </c>
    </row>
    <row r="10" spans="1:6">
      <c r="A10" s="3" t="s">
        <v>916</v>
      </c>
    </row>
    <row r="11" spans="1:6">
      <c r="A11" s="4" t="s">
        <v>67</v>
      </c>
      <c r="C11" s="5" t="n">
        <v>13959343</v>
      </c>
      <c r="D11" s="5" t="n">
        <v>16337964</v>
      </c>
    </row>
    <row r="12" spans="1:6">
      <c r="A12" s="4" t="s">
        <v>2579</v>
      </c>
      <c r="C12" s="5" t="n">
        <v>195757</v>
      </c>
      <c r="D12" s="5" t="n">
        <v>166472</v>
      </c>
    </row>
    <row r="13" spans="1:6">
      <c r="A13" s="4" t="s">
        <v>73</v>
      </c>
      <c r="C13" s="5" t="n">
        <v>6755645</v>
      </c>
      <c r="D13" s="5" t="n">
        <v>6768253</v>
      </c>
    </row>
    <row r="14" spans="1:6">
      <c r="A14" s="4" t="s">
        <v>74</v>
      </c>
      <c r="C14" s="6" t="n">
        <v>207282494</v>
      </c>
      <c r="D14" s="5" t="n">
        <v>193421257</v>
      </c>
    </row>
    <row r="15" spans="1:6">
      <c r="A15" s="4" t="s">
        <v>2580</v>
      </c>
    </row>
    <row r="16" spans="1:6">
      <c r="A16" s="3" t="s">
        <v>912</v>
      </c>
    </row>
    <row r="17" spans="1:6">
      <c r="A17" s="4" t="s">
        <v>42</v>
      </c>
      <c r="D17" s="5" t="n">
        <v>12476</v>
      </c>
    </row>
    <row r="18" spans="1:6">
      <c r="A18" s="4" t="s">
        <v>2577</v>
      </c>
      <c r="D18" s="5" t="n">
        <v>0</v>
      </c>
    </row>
    <row r="19" spans="1:6">
      <c r="A19" s="4" t="s">
        <v>54</v>
      </c>
      <c r="D19" s="5" t="n">
        <v>164356</v>
      </c>
    </row>
    <row r="20" spans="1:6">
      <c r="A20" s="4" t="s">
        <v>2578</v>
      </c>
      <c r="D20" s="5" t="n">
        <v>412</v>
      </c>
    </row>
    <row r="21" spans="1:6">
      <c r="A21" s="4" t="s">
        <v>2581</v>
      </c>
      <c r="D21" s="5" t="n">
        <v>7093</v>
      </c>
    </row>
    <row r="22" spans="1:6">
      <c r="A22" s="4" t="s">
        <v>2362</v>
      </c>
      <c r="D22" s="5" t="n">
        <v>1551</v>
      </c>
    </row>
    <row r="23" spans="1:6">
      <c r="A23" s="4" t="s">
        <v>2531</v>
      </c>
      <c r="D23" s="5" t="n">
        <v>721</v>
      </c>
    </row>
    <row r="24" spans="1:6">
      <c r="A24" s="4" t="s">
        <v>383</v>
      </c>
      <c r="D24" s="5" t="n">
        <v>22393</v>
      </c>
    </row>
    <row r="25" spans="1:6">
      <c r="A25" s="4" t="s">
        <v>59</v>
      </c>
      <c r="D25" s="5" t="n">
        <v>209002</v>
      </c>
    </row>
    <row r="26" spans="1:6">
      <c r="A26" s="3" t="s">
        <v>916</v>
      </c>
    </row>
    <row r="27" spans="1:6">
      <c r="A27" s="4" t="s">
        <v>67</v>
      </c>
      <c r="D27" s="5" t="n">
        <v>150254</v>
      </c>
    </row>
    <row r="28" spans="1:6">
      <c r="A28" s="4" t="s">
        <v>2579</v>
      </c>
      <c r="D28" s="5" t="n">
        <v>1054</v>
      </c>
    </row>
    <row r="29" spans="1:6">
      <c r="A29" s="4" t="s">
        <v>2582</v>
      </c>
      <c r="D29" s="5" t="n">
        <v>4832</v>
      </c>
    </row>
    <row r="30" spans="1:6">
      <c r="A30" s="4" t="s">
        <v>73</v>
      </c>
      <c r="D30" s="5" t="n">
        <v>7456</v>
      </c>
    </row>
    <row r="31" spans="1:6">
      <c r="A31" s="4" t="s">
        <v>74</v>
      </c>
      <c r="D31" s="6" t="n">
        <v>163596</v>
      </c>
    </row>
    <row r="32" spans="1:6"/>
    <row r="33" spans="1:6">
      <c r="A33" s="4" t="s">
        <v>51</v>
      </c>
      <c r="B33" s="4" t="s">
        <v>2583</v>
      </c>
    </row>
  </sheetData>
  <mergeCells count="3">
    <mergeCell ref="A1:B1"/>
    <mergeCell ref="A32:E32"/>
    <mergeCell ref="B33:E3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584</v>
      </c>
      <c r="B1" s="2" t="s">
        <v>2200</v>
      </c>
      <c r="D1" s="2" t="s">
        <v>1</v>
      </c>
    </row>
    <row r="2" spans="1:6">
      <c r="B2" s="2" t="s">
        <v>2585</v>
      </c>
      <c r="C2" s="2" t="s">
        <v>2586</v>
      </c>
      <c r="D2" s="2" t="s">
        <v>90</v>
      </c>
      <c r="E2" s="2" t="s">
        <v>91</v>
      </c>
      <c r="F2" s="2" t="s">
        <v>92</v>
      </c>
    </row>
    <row r="3" spans="1:6">
      <c r="A3" s="3" t="s">
        <v>2540</v>
      </c>
    </row>
    <row r="4" spans="1:6">
      <c r="A4" s="4" t="s">
        <v>2587</v>
      </c>
      <c r="D4" s="6" t="n">
        <v>3366</v>
      </c>
      <c r="E4" s="6" t="n">
        <v>8727</v>
      </c>
    </row>
    <row r="5" spans="1:6">
      <c r="A5" s="4" t="s">
        <v>2588</v>
      </c>
      <c r="D5" s="6" t="n">
        <v>3214567</v>
      </c>
      <c r="E5" s="6" t="n">
        <v>2786435</v>
      </c>
      <c r="F5" s="6" t="n">
        <v>2754173</v>
      </c>
    </row>
    <row r="6" spans="1:6">
      <c r="A6" s="4" t="s">
        <v>2589</v>
      </c>
    </row>
    <row r="7" spans="1:6">
      <c r="A7" s="3" t="s">
        <v>2540</v>
      </c>
    </row>
    <row r="8" spans="1:6">
      <c r="A8" s="4" t="s">
        <v>2588</v>
      </c>
      <c r="B8" s="6" t="n">
        <v>7068</v>
      </c>
    </row>
    <row r="9" spans="1:6">
      <c r="A9" s="4" t="s">
        <v>2590</v>
      </c>
    </row>
    <row r="10" spans="1:6">
      <c r="A10" s="3" t="s">
        <v>2540</v>
      </c>
    </row>
    <row r="11" spans="1:6">
      <c r="A11" s="4" t="s">
        <v>2588</v>
      </c>
      <c r="C11" s="6" t="n">
        <v>36338</v>
      </c>
    </row>
    <row r="12" spans="1:6">
      <c r="A12" s="4" t="s">
        <v>2591</v>
      </c>
    </row>
    <row r="13" spans="1:6">
      <c r="A13" s="3" t="s">
        <v>2540</v>
      </c>
    </row>
    <row r="14" spans="1:6">
      <c r="A14" s="4" t="s">
        <v>2588</v>
      </c>
      <c r="C14" s="6" t="n">
        <v>-602</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2592</v>
      </c>
      <c r="C1" s="2" t="s">
        <v>1</v>
      </c>
    </row>
    <row r="2" spans="1:4">
      <c r="C2" s="2" t="s">
        <v>90</v>
      </c>
      <c r="D2" s="2" t="s">
        <v>91</v>
      </c>
    </row>
    <row r="3" spans="1:4">
      <c r="A3" s="3" t="s">
        <v>304</v>
      </c>
    </row>
    <row r="4" spans="1:4">
      <c r="A4" s="4" t="s">
        <v>2593</v>
      </c>
      <c r="C4" s="6" t="n">
        <v>838721</v>
      </c>
      <c r="D4" s="6" t="n">
        <v>867120</v>
      </c>
    </row>
    <row r="5" spans="1:4">
      <c r="A5" s="4" t="s">
        <v>2594</v>
      </c>
      <c r="C5" s="5" t="n">
        <v>828382</v>
      </c>
      <c r="D5" s="5" t="n">
        <v>654207</v>
      </c>
    </row>
    <row r="6" spans="1:4">
      <c r="A6" s="4" t="s">
        <v>2595</v>
      </c>
      <c r="C6" s="5" t="n">
        <v>766251</v>
      </c>
      <c r="D6" s="5" t="n">
        <v>286583</v>
      </c>
    </row>
    <row r="7" spans="1:4">
      <c r="A7" s="4" t="s">
        <v>2578</v>
      </c>
      <c r="B7" s="4" t="s">
        <v>51</v>
      </c>
      <c r="C7" s="5" t="n">
        <v>365143</v>
      </c>
      <c r="D7" s="5" t="n">
        <v>346012</v>
      </c>
    </row>
    <row r="8" spans="1:4">
      <c r="A8" s="4" t="s">
        <v>2596</v>
      </c>
      <c r="C8" s="5" t="n">
        <v>334190</v>
      </c>
      <c r="D8" s="5" t="n">
        <v>248662</v>
      </c>
    </row>
    <row r="9" spans="1:4">
      <c r="A9" s="4" t="s">
        <v>2597</v>
      </c>
      <c r="B9" s="4" t="s">
        <v>52</v>
      </c>
      <c r="C9" s="5" t="n">
        <v>206027</v>
      </c>
      <c r="D9" s="5" t="n">
        <v>172671</v>
      </c>
    </row>
    <row r="10" spans="1:4">
      <c r="A10" s="4" t="s">
        <v>2598</v>
      </c>
      <c r="C10" s="5" t="n">
        <v>169109</v>
      </c>
      <c r="D10" s="5" t="n">
        <v>86759</v>
      </c>
    </row>
    <row r="11" spans="1:4">
      <c r="A11" s="4" t="s">
        <v>2599</v>
      </c>
      <c r="C11" s="5" t="n">
        <v>136139</v>
      </c>
      <c r="D11" s="5" t="n">
        <v>141098</v>
      </c>
    </row>
    <row r="12" spans="1:4">
      <c r="A12" s="4" t="s">
        <v>2600</v>
      </c>
      <c r="B12" s="4" t="s">
        <v>64</v>
      </c>
      <c r="C12" s="5" t="n">
        <v>123306</v>
      </c>
      <c r="D12" s="5" t="n">
        <v>99185</v>
      </c>
    </row>
    <row r="13" spans="1:4">
      <c r="A13" s="4" t="s">
        <v>2601</v>
      </c>
      <c r="C13" s="5" t="n">
        <v>111905</v>
      </c>
      <c r="D13" s="5" t="n">
        <v>61539</v>
      </c>
    </row>
    <row r="14" spans="1:4">
      <c r="A14" s="4" t="s">
        <v>1966</v>
      </c>
      <c r="C14" s="5" t="n">
        <v>74938</v>
      </c>
      <c r="D14" s="5" t="n">
        <v>55450</v>
      </c>
    </row>
    <row r="15" spans="1:4">
      <c r="A15" s="4" t="s">
        <v>2602</v>
      </c>
      <c r="C15" s="5" t="n">
        <v>51701</v>
      </c>
      <c r="D15" s="5" t="n">
        <v>55690</v>
      </c>
    </row>
    <row r="16" spans="1:4">
      <c r="A16" s="4" t="s">
        <v>2603</v>
      </c>
      <c r="C16" s="5" t="n">
        <v>38001</v>
      </c>
      <c r="D16" s="5" t="n">
        <v>4882</v>
      </c>
    </row>
    <row r="17" spans="1:4">
      <c r="A17" s="4" t="s">
        <v>2604</v>
      </c>
      <c r="C17" s="5" t="n">
        <v>25607</v>
      </c>
      <c r="D17" s="5" t="n">
        <v>25399</v>
      </c>
    </row>
    <row r="18" spans="1:4">
      <c r="A18" s="4" t="s">
        <v>2605</v>
      </c>
      <c r="C18" s="5" t="n">
        <v>19348</v>
      </c>
      <c r="D18" s="5" t="n">
        <v>22054</v>
      </c>
    </row>
    <row r="19" spans="1:4">
      <c r="A19" s="4" t="s">
        <v>202</v>
      </c>
      <c r="C19" s="5" t="n">
        <v>273253</v>
      </c>
      <c r="D19" s="5" t="n">
        <v>133873</v>
      </c>
    </row>
    <row r="20" spans="1:4">
      <c r="A20" s="4" t="s">
        <v>2606</v>
      </c>
      <c r="C20" s="5" t="n">
        <v>4362021</v>
      </c>
      <c r="D20" s="5" t="n">
        <v>3261184</v>
      </c>
    </row>
    <row r="21" spans="1:4">
      <c r="A21" s="4" t="s">
        <v>2607</v>
      </c>
      <c r="C21" s="5" t="n">
        <v>-124772</v>
      </c>
      <c r="D21" s="5" t="n">
        <v>-64139</v>
      </c>
    </row>
    <row r="22" spans="1:4">
      <c r="A22" s="4" t="s">
        <v>2608</v>
      </c>
      <c r="C22" s="6" t="n">
        <v>4237249</v>
      </c>
      <c r="D22" s="6" t="n">
        <v>3197045</v>
      </c>
    </row>
    <row r="23" spans="1:4"/>
    <row r="24" spans="1:4">
      <c r="A24" s="4" t="s">
        <v>51</v>
      </c>
      <c r="B24" s="4" t="s">
        <v>2583</v>
      </c>
    </row>
    <row r="25" spans="1:4">
      <c r="A25" s="4" t="s">
        <v>52</v>
      </c>
      <c r="B25" s="4" t="s">
        <v>2609</v>
      </c>
    </row>
    <row r="26" spans="1:4">
      <c r="A26" s="4" t="s">
        <v>64</v>
      </c>
      <c r="B26" s="4" t="s">
        <v>2610</v>
      </c>
    </row>
  </sheetData>
  <mergeCells count="6">
    <mergeCell ref="A1:B2"/>
    <mergeCell ref="C1:D1"/>
    <mergeCell ref="A23:C23"/>
    <mergeCell ref="B24:C24"/>
    <mergeCell ref="B25:C25"/>
    <mergeCell ref="B26:C2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11</v>
      </c>
      <c r="B1" s="2" t="s">
        <v>90</v>
      </c>
      <c r="C1" s="2" t="s">
        <v>91</v>
      </c>
    </row>
    <row r="2" spans="1:3">
      <c r="A2" s="3" t="s">
        <v>306</v>
      </c>
    </row>
    <row r="3" spans="1:3">
      <c r="A3" s="4" t="s">
        <v>2612</v>
      </c>
      <c r="B3" s="6" t="n">
        <v>66914834</v>
      </c>
      <c r="C3" s="6" t="n">
        <v>59635379</v>
      </c>
    </row>
    <row r="4" spans="1:3">
      <c r="A4" s="4" t="s">
        <v>2613</v>
      </c>
      <c r="B4" s="5" t="n">
        <v>63635078</v>
      </c>
      <c r="C4" s="5" t="n">
        <v>56853141</v>
      </c>
    </row>
    <row r="5" spans="1:3">
      <c r="A5" s="4" t="s">
        <v>2614</v>
      </c>
      <c r="B5" s="5" t="n">
        <v>25159676</v>
      </c>
      <c r="C5" s="5" t="n">
        <v>24098073</v>
      </c>
    </row>
    <row r="6" spans="1:3">
      <c r="A6" s="4" t="s">
        <v>2615</v>
      </c>
      <c r="B6" s="5" t="n">
        <v>1495724</v>
      </c>
      <c r="C6" s="5" t="n">
        <v>1541878</v>
      </c>
    </row>
    <row r="7" spans="1:3">
      <c r="A7" s="4" t="s">
        <v>185</v>
      </c>
      <c r="B7" s="6" t="n">
        <v>157205312</v>
      </c>
      <c r="C7" s="6" t="n">
        <v>14212847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0</v>
      </c>
      <c r="B1" s="2" t="s">
        <v>1</v>
      </c>
    </row>
    <row r="2" spans="1:2">
      <c r="B2" s="2" t="s">
        <v>90</v>
      </c>
    </row>
    <row r="3" spans="1:2">
      <c r="A3" s="3" t="s">
        <v>290</v>
      </c>
    </row>
    <row r="4" spans="1:2">
      <c r="A4" s="4" t="s">
        <v>290</v>
      </c>
      <c r="B4" s="4" t="s">
        <v>2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6</v>
      </c>
      <c r="B1" s="2" t="s">
        <v>90</v>
      </c>
      <c r="C1" s="2" t="s">
        <v>91</v>
      </c>
    </row>
    <row r="2" spans="1:3">
      <c r="A2" s="3" t="s">
        <v>2617</v>
      </c>
    </row>
    <row r="3" spans="1:3">
      <c r="A3" s="4" t="s">
        <v>2613</v>
      </c>
      <c r="B3" s="6" t="n">
        <v>63635078</v>
      </c>
      <c r="C3" s="6" t="n">
        <v>56853141</v>
      </c>
    </row>
    <row r="4" spans="1:3">
      <c r="A4" s="4" t="s">
        <v>1829</v>
      </c>
      <c r="B4" s="5" t="n">
        <v>64665662</v>
      </c>
      <c r="C4" s="5" t="n">
        <v>57585666</v>
      </c>
    </row>
    <row r="5" spans="1:3">
      <c r="A5" s="4" t="s">
        <v>2618</v>
      </c>
    </row>
    <row r="6" spans="1:3">
      <c r="A6" s="3" t="s">
        <v>2617</v>
      </c>
    </row>
    <row r="7" spans="1:3">
      <c r="A7" s="4" t="s">
        <v>2613</v>
      </c>
      <c r="B7" s="5" t="n">
        <v>8611317</v>
      </c>
      <c r="C7" s="5" t="n">
        <v>9549206</v>
      </c>
    </row>
    <row r="8" spans="1:3">
      <c r="A8" s="4" t="s">
        <v>1829</v>
      </c>
      <c r="B8" s="5" t="n">
        <v>8608691</v>
      </c>
      <c r="C8" s="5" t="n">
        <v>9554429</v>
      </c>
    </row>
    <row r="9" spans="1:3">
      <c r="A9" s="4" t="s">
        <v>2619</v>
      </c>
    </row>
    <row r="10" spans="1:3">
      <c r="A10" s="3" t="s">
        <v>2617</v>
      </c>
    </row>
    <row r="11" spans="1:3">
      <c r="A11" s="4" t="s">
        <v>2613</v>
      </c>
      <c r="B11" s="5" t="n">
        <v>8267750</v>
      </c>
      <c r="C11" s="5" t="n">
        <v>5572051</v>
      </c>
    </row>
    <row r="12" spans="1:3">
      <c r="A12" s="4" t="s">
        <v>1829</v>
      </c>
      <c r="B12" s="5" t="n">
        <v>8287504</v>
      </c>
      <c r="C12" s="5" t="n">
        <v>5577962</v>
      </c>
    </row>
    <row r="13" spans="1:3">
      <c r="A13" s="4" t="s">
        <v>2620</v>
      </c>
    </row>
    <row r="14" spans="1:3">
      <c r="A14" s="3" t="s">
        <v>2617</v>
      </c>
    </row>
    <row r="15" spans="1:3">
      <c r="A15" s="4" t="s">
        <v>2613</v>
      </c>
      <c r="B15" s="5" t="n">
        <v>9458863</v>
      </c>
      <c r="C15" s="5" t="n">
        <v>7323840</v>
      </c>
    </row>
    <row r="16" spans="1:3">
      <c r="A16" s="4" t="s">
        <v>1829</v>
      </c>
      <c r="B16" s="5" t="n">
        <v>9534399</v>
      </c>
      <c r="C16" s="5" t="n">
        <v>7368860</v>
      </c>
    </row>
    <row r="17" spans="1:3">
      <c r="A17" s="4" t="s">
        <v>2621</v>
      </c>
    </row>
    <row r="18" spans="1:3">
      <c r="A18" s="3" t="s">
        <v>2617</v>
      </c>
    </row>
    <row r="19" spans="1:3">
      <c r="A19" s="4" t="s">
        <v>2613</v>
      </c>
      <c r="B19" s="5" t="n">
        <v>37297148</v>
      </c>
      <c r="C19" s="5" t="n">
        <v>34408044</v>
      </c>
    </row>
    <row r="20" spans="1:3">
      <c r="A20" s="4" t="s">
        <v>1829</v>
      </c>
      <c r="B20" s="6" t="n">
        <v>38235068</v>
      </c>
      <c r="C20" s="6" t="n">
        <v>35084415</v>
      </c>
    </row>
    <row r="21" spans="1:3">
      <c r="A21" s="4" t="s">
        <v>2622</v>
      </c>
    </row>
    <row r="22" spans="1:3">
      <c r="A22" s="3" t="s">
        <v>2617</v>
      </c>
    </row>
    <row r="23" spans="1:3">
      <c r="A23" s="4" t="s">
        <v>2623</v>
      </c>
      <c r="B23" s="4" t="s">
        <v>1354</v>
      </c>
      <c r="C23" s="4" t="s">
        <v>1354</v>
      </c>
    </row>
    <row r="24" spans="1:3">
      <c r="A24" s="4" t="s">
        <v>2624</v>
      </c>
    </row>
    <row r="25" spans="1:3">
      <c r="A25" s="3" t="s">
        <v>2617</v>
      </c>
    </row>
    <row r="26" spans="1:3">
      <c r="A26" s="4" t="s">
        <v>2623</v>
      </c>
      <c r="B26" s="4" t="s">
        <v>1354</v>
      </c>
      <c r="C26" s="4" t="s">
        <v>2625</v>
      </c>
    </row>
    <row r="27" spans="1:3">
      <c r="A27" s="4" t="s">
        <v>2626</v>
      </c>
    </row>
    <row r="28" spans="1:3">
      <c r="A28" s="3" t="s">
        <v>2617</v>
      </c>
    </row>
    <row r="29" spans="1:3">
      <c r="A29" s="4" t="s">
        <v>2623</v>
      </c>
      <c r="B29" s="4" t="s">
        <v>2625</v>
      </c>
      <c r="C29" s="4" t="s">
        <v>2625</v>
      </c>
    </row>
    <row r="30" spans="1:3">
      <c r="A30" s="4" t="s">
        <v>2627</v>
      </c>
    </row>
    <row r="31" spans="1:3">
      <c r="A31" s="3" t="s">
        <v>2617</v>
      </c>
    </row>
    <row r="32" spans="1:3">
      <c r="A32" s="4" t="s">
        <v>2623</v>
      </c>
      <c r="B32" s="4" t="s">
        <v>2628</v>
      </c>
      <c r="C32" s="4" t="s">
        <v>2628</v>
      </c>
    </row>
    <row r="33" spans="1:3">
      <c r="A33" s="4" t="s">
        <v>2629</v>
      </c>
    </row>
    <row r="34" spans="1:3">
      <c r="A34" s="3" t="s">
        <v>2617</v>
      </c>
    </row>
    <row r="35" spans="1:3">
      <c r="A35" s="4" t="s">
        <v>2623</v>
      </c>
      <c r="B35" s="4" t="s">
        <v>2630</v>
      </c>
      <c r="C35" s="4" t="s">
        <v>982</v>
      </c>
    </row>
    <row r="36" spans="1:3">
      <c r="A36" s="4" t="s">
        <v>2631</v>
      </c>
    </row>
    <row r="37" spans="1:3">
      <c r="A37" s="3" t="s">
        <v>2617</v>
      </c>
    </row>
    <row r="38" spans="1:3">
      <c r="A38" s="4" t="s">
        <v>2623</v>
      </c>
      <c r="B38" s="4" t="s">
        <v>2632</v>
      </c>
      <c r="C38" s="4" t="s">
        <v>2522</v>
      </c>
    </row>
    <row r="39" spans="1:3">
      <c r="A39" s="4" t="s">
        <v>2633</v>
      </c>
    </row>
    <row r="40" spans="1:3">
      <c r="A40" s="3" t="s">
        <v>2617</v>
      </c>
    </row>
    <row r="41" spans="1:3">
      <c r="A41" s="4" t="s">
        <v>2623</v>
      </c>
      <c r="B41" s="4" t="s">
        <v>982</v>
      </c>
      <c r="C41" s="4" t="s">
        <v>2632</v>
      </c>
    </row>
    <row r="42" spans="1:3">
      <c r="A42" s="4" t="s">
        <v>2634</v>
      </c>
    </row>
    <row r="43" spans="1:3">
      <c r="A43" s="3" t="s">
        <v>2617</v>
      </c>
    </row>
    <row r="44" spans="1:3">
      <c r="A44" s="4" t="s">
        <v>2623</v>
      </c>
      <c r="B44" s="4" t="s">
        <v>2635</v>
      </c>
      <c r="C44" s="4" t="s">
        <v>263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6</v>
      </c>
      <c r="B1" s="2" t="s">
        <v>90</v>
      </c>
      <c r="C1" s="2" t="s">
        <v>91</v>
      </c>
    </row>
    <row r="2" spans="1:3">
      <c r="A2" s="3" t="s">
        <v>2617</v>
      </c>
    </row>
    <row r="3" spans="1:3">
      <c r="A3" s="4" t="s">
        <v>2613</v>
      </c>
      <c r="B3" s="6" t="n">
        <v>63635078</v>
      </c>
      <c r="C3" s="6" t="n">
        <v>56853141</v>
      </c>
    </row>
    <row r="4" spans="1:3">
      <c r="A4" s="4" t="s">
        <v>1829</v>
      </c>
      <c r="B4" s="5" t="n">
        <v>64665662</v>
      </c>
      <c r="C4" s="5" t="n">
        <v>57585666</v>
      </c>
    </row>
    <row r="5" spans="1:3">
      <c r="A5" s="4" t="s">
        <v>1567</v>
      </c>
    </row>
    <row r="6" spans="1:3">
      <c r="A6" s="3" t="s">
        <v>2617</v>
      </c>
    </row>
    <row r="7" spans="1:3">
      <c r="A7" s="4" t="s">
        <v>2613</v>
      </c>
      <c r="B7" s="5" t="n">
        <v>44458114</v>
      </c>
      <c r="C7" s="5" t="n">
        <v>37911658</v>
      </c>
    </row>
    <row r="8" spans="1:3">
      <c r="A8" s="4" t="s">
        <v>1829</v>
      </c>
      <c r="B8" s="5" t="n">
        <v>44993854</v>
      </c>
      <c r="C8" s="5" t="n">
        <v>38216970</v>
      </c>
    </row>
    <row r="9" spans="1:3">
      <c r="A9" s="4" t="s">
        <v>1597</v>
      </c>
    </row>
    <row r="10" spans="1:3">
      <c r="A10" s="3" t="s">
        <v>2617</v>
      </c>
    </row>
    <row r="11" spans="1:3">
      <c r="A11" s="4" t="s">
        <v>2613</v>
      </c>
      <c r="B11" s="5" t="n">
        <v>13543877</v>
      </c>
      <c r="C11" s="5" t="n">
        <v>12753264</v>
      </c>
    </row>
    <row r="12" spans="1:3">
      <c r="A12" s="4" t="s">
        <v>1829</v>
      </c>
      <c r="B12" s="5" t="n">
        <v>13790539</v>
      </c>
      <c r="C12" s="5" t="n">
        <v>12965241</v>
      </c>
    </row>
    <row r="13" spans="1:3">
      <c r="A13" s="4" t="s">
        <v>1627</v>
      </c>
    </row>
    <row r="14" spans="1:3">
      <c r="A14" s="3" t="s">
        <v>2617</v>
      </c>
    </row>
    <row r="15" spans="1:3">
      <c r="A15" s="4" t="s">
        <v>2613</v>
      </c>
      <c r="B15" s="5" t="n">
        <v>3578910</v>
      </c>
      <c r="C15" s="5" t="n">
        <v>4559122</v>
      </c>
    </row>
    <row r="16" spans="1:3">
      <c r="A16" s="4" t="s">
        <v>1829</v>
      </c>
      <c r="B16" s="5" t="n">
        <v>3669471</v>
      </c>
      <c r="C16" s="5" t="n">
        <v>4663087</v>
      </c>
    </row>
    <row r="17" spans="1:3">
      <c r="A17" s="4" t="s">
        <v>1657</v>
      </c>
    </row>
    <row r="18" spans="1:3">
      <c r="A18" s="3" t="s">
        <v>2617</v>
      </c>
    </row>
    <row r="19" spans="1:3">
      <c r="A19" s="4" t="s">
        <v>2613</v>
      </c>
      <c r="B19" s="5" t="n">
        <v>2054177</v>
      </c>
      <c r="C19" s="5" t="n">
        <v>1629097</v>
      </c>
    </row>
    <row r="20" spans="1:3">
      <c r="A20" s="4" t="s">
        <v>1829</v>
      </c>
      <c r="B20" s="6" t="n">
        <v>2211798</v>
      </c>
      <c r="C20" s="6" t="n">
        <v>1740368</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637</v>
      </c>
      <c r="C1" s="2" t="s">
        <v>90</v>
      </c>
      <c r="D1" s="2" t="s">
        <v>91</v>
      </c>
    </row>
    <row r="2" spans="1:4">
      <c r="A2" s="3" t="s">
        <v>2638</v>
      </c>
    </row>
    <row r="3" spans="1:4">
      <c r="A3" s="4" t="s">
        <v>2639</v>
      </c>
      <c r="C3" s="6" t="n">
        <v>1363679</v>
      </c>
      <c r="D3" s="6" t="n">
        <v>1374222</v>
      </c>
    </row>
    <row r="4" spans="1:4">
      <c r="A4" s="4" t="s">
        <v>2640</v>
      </c>
      <c r="C4" s="5" t="n">
        <v>1363679</v>
      </c>
      <c r="D4" s="5" t="n">
        <v>1374222</v>
      </c>
    </row>
    <row r="5" spans="1:4">
      <c r="A5" s="3" t="s">
        <v>63</v>
      </c>
    </row>
    <row r="6" spans="1:4">
      <c r="A6" s="4" t="s">
        <v>2641</v>
      </c>
      <c r="C6" s="5" t="n">
        <v>555337</v>
      </c>
      <c r="D6" s="5" t="n">
        <v>136786</v>
      </c>
    </row>
    <row r="7" spans="1:4">
      <c r="A7" s="4" t="s">
        <v>2642</v>
      </c>
      <c r="C7" s="5" t="n">
        <v>758400</v>
      </c>
      <c r="D7" s="5" t="n">
        <v>2178769</v>
      </c>
    </row>
    <row r="8" spans="1:4">
      <c r="A8" s="4" t="s">
        <v>2643</v>
      </c>
      <c r="B8" s="4" t="s">
        <v>51</v>
      </c>
      <c r="C8" s="5" t="n">
        <v>1313737</v>
      </c>
      <c r="D8" s="5" t="n">
        <v>2315555</v>
      </c>
    </row>
    <row r="9" spans="1:4">
      <c r="A9" s="4" t="s">
        <v>1505</v>
      </c>
      <c r="C9" s="6" t="n">
        <v>2677416</v>
      </c>
      <c r="D9" s="6" t="n">
        <v>3689777</v>
      </c>
    </row>
    <row r="10" spans="1:4"/>
    <row r="11" spans="1:4">
      <c r="A11" s="4" t="s">
        <v>51</v>
      </c>
      <c r="B11" s="4" t="s">
        <v>88</v>
      </c>
    </row>
  </sheetData>
  <mergeCells count="3">
    <mergeCell ref="A1:B1"/>
    <mergeCell ref="A10:C10"/>
    <mergeCell ref="B11:C1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4</v>
      </c>
      <c r="B1" s="2" t="s">
        <v>90</v>
      </c>
      <c r="C1" s="2" t="s">
        <v>91</v>
      </c>
    </row>
    <row r="2" spans="1:3">
      <c r="A2" s="3" t="s">
        <v>2645</v>
      </c>
    </row>
    <row r="3" spans="1:3">
      <c r="A3" s="4" t="s">
        <v>2646</v>
      </c>
      <c r="B3" s="6" t="n">
        <v>1702327</v>
      </c>
      <c r="C3" s="6" t="n">
        <v>-1383735</v>
      </c>
    </row>
    <row r="4" spans="1:3">
      <c r="A4" s="4" t="s">
        <v>2647</v>
      </c>
      <c r="B4" s="5" t="n">
        <v>0</v>
      </c>
      <c r="C4" s="5" t="n">
        <v>0</v>
      </c>
    </row>
    <row r="5" spans="1:3">
      <c r="A5" s="4" t="s">
        <v>2648</v>
      </c>
      <c r="B5" s="5" t="n">
        <v>1702327</v>
      </c>
      <c r="C5" s="5" t="n">
        <v>-1383735</v>
      </c>
    </row>
    <row r="6" spans="1:3">
      <c r="A6" s="4" t="s">
        <v>2649</v>
      </c>
      <c r="B6" s="5" t="n">
        <v>-1702327</v>
      </c>
      <c r="C6" s="5" t="n">
        <v>1383735</v>
      </c>
    </row>
    <row r="7" spans="1:3">
      <c r="A7" s="4" t="s">
        <v>2650</v>
      </c>
      <c r="B7" s="5" t="n">
        <v>0</v>
      </c>
      <c r="C7" s="5" t="n">
        <v>0</v>
      </c>
    </row>
    <row r="8" spans="1:3">
      <c r="A8" s="4" t="s">
        <v>2651</v>
      </c>
    </row>
    <row r="9" spans="1:3">
      <c r="A9" s="3" t="s">
        <v>2645</v>
      </c>
    </row>
    <row r="10" spans="1:3">
      <c r="A10" s="4" t="s">
        <v>2646</v>
      </c>
      <c r="B10" s="5" t="n">
        <v>-1313737</v>
      </c>
      <c r="C10" s="5" t="n">
        <v>-2315555</v>
      </c>
    </row>
    <row r="11" spans="1:3">
      <c r="A11" s="4" t="s">
        <v>2647</v>
      </c>
      <c r="B11" s="5" t="n">
        <v>0</v>
      </c>
      <c r="C11" s="5" t="n">
        <v>0</v>
      </c>
    </row>
    <row r="12" spans="1:3">
      <c r="A12" s="4" t="s">
        <v>2648</v>
      </c>
      <c r="B12" s="5" t="n">
        <v>-1313737</v>
      </c>
      <c r="C12" s="5" t="n">
        <v>-2315555</v>
      </c>
    </row>
    <row r="13" spans="1:3">
      <c r="A13" s="4" t="s">
        <v>2649</v>
      </c>
      <c r="B13" s="5" t="n">
        <v>1313737</v>
      </c>
      <c r="C13" s="5" t="n">
        <v>2315555</v>
      </c>
    </row>
    <row r="14" spans="1:3">
      <c r="A14" s="4" t="s">
        <v>2650</v>
      </c>
      <c r="B14" s="5" t="n">
        <v>0</v>
      </c>
      <c r="C14" s="5" t="n">
        <v>0</v>
      </c>
    </row>
    <row r="15" spans="1:3">
      <c r="A15" s="4" t="s">
        <v>2652</v>
      </c>
    </row>
    <row r="16" spans="1:3">
      <c r="A16" s="3" t="s">
        <v>2645</v>
      </c>
    </row>
    <row r="17" spans="1:3">
      <c r="A17" s="4" t="s">
        <v>2646</v>
      </c>
      <c r="B17" s="5" t="n">
        <v>3016064</v>
      </c>
      <c r="C17" s="5" t="n">
        <v>931820</v>
      </c>
    </row>
    <row r="18" spans="1:3">
      <c r="A18" s="4" t="s">
        <v>2647</v>
      </c>
      <c r="B18" s="5" t="n">
        <v>0</v>
      </c>
      <c r="C18" s="5" t="n">
        <v>0</v>
      </c>
    </row>
    <row r="19" spans="1:3">
      <c r="A19" s="4" t="s">
        <v>2648</v>
      </c>
      <c r="B19" s="5" t="n">
        <v>3016064</v>
      </c>
      <c r="C19" s="5" t="n">
        <v>931820</v>
      </c>
    </row>
    <row r="20" spans="1:3">
      <c r="A20" s="4" t="s">
        <v>2649</v>
      </c>
      <c r="B20" s="5" t="n">
        <v>-3016064</v>
      </c>
      <c r="C20" s="5" t="n">
        <v>-931820</v>
      </c>
    </row>
    <row r="21" spans="1:3">
      <c r="A21" s="4" t="s">
        <v>2650</v>
      </c>
      <c r="B21" s="6" t="n">
        <v>0</v>
      </c>
      <c r="C21"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53</v>
      </c>
      <c r="B1" s="2" t="s">
        <v>1</v>
      </c>
    </row>
    <row r="2" spans="1:2">
      <c r="B2" s="2" t="s">
        <v>90</v>
      </c>
    </row>
    <row r="3" spans="1:2">
      <c r="A3" s="3" t="s">
        <v>308</v>
      </c>
    </row>
    <row r="4" spans="1:2">
      <c r="A4" s="4" t="s">
        <v>2508</v>
      </c>
      <c r="B4" s="4" t="s">
        <v>250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654</v>
      </c>
      <c r="C1" s="2" t="s">
        <v>1419</v>
      </c>
      <c r="D1" s="2" t="s">
        <v>39</v>
      </c>
      <c r="E1" s="2" t="s">
        <v>1824</v>
      </c>
      <c r="F1" s="2" t="s">
        <v>40</v>
      </c>
    </row>
    <row r="2" spans="1:6">
      <c r="A2" s="3" t="s">
        <v>2655</v>
      </c>
    </row>
    <row r="3" spans="1:6">
      <c r="A3" s="4" t="s">
        <v>2656</v>
      </c>
      <c r="B3" s="4" t="s">
        <v>51</v>
      </c>
      <c r="D3" s="6" t="n">
        <v>9200571</v>
      </c>
      <c r="F3" s="6" t="n">
        <v>11217308</v>
      </c>
    </row>
    <row r="4" spans="1:6">
      <c r="A4" s="4" t="s">
        <v>2657</v>
      </c>
      <c r="D4" s="5" t="n">
        <v>4758772</v>
      </c>
      <c r="F4" s="5" t="n">
        <v>5120656</v>
      </c>
    </row>
    <row r="5" spans="1:6">
      <c r="A5" s="4" t="s">
        <v>185</v>
      </c>
      <c r="D5" s="6" t="n">
        <v>13959343</v>
      </c>
      <c r="F5" s="6" t="n">
        <v>16337964</v>
      </c>
    </row>
    <row r="6" spans="1:6">
      <c r="A6" s="4" t="s">
        <v>2658</v>
      </c>
    </row>
    <row r="7" spans="1:6">
      <c r="A7" s="3" t="s">
        <v>2655</v>
      </c>
    </row>
    <row r="8" spans="1:6">
      <c r="A8" s="4" t="s">
        <v>2656</v>
      </c>
      <c r="C8" s="6" t="n">
        <v>2904</v>
      </c>
      <c r="E8" s="8" t="n">
        <v>259.4</v>
      </c>
    </row>
    <row r="9" spans="1:6"/>
    <row r="10" spans="1:6">
      <c r="A10" s="4" t="s">
        <v>51</v>
      </c>
      <c r="B10" s="4" t="s">
        <v>2659</v>
      </c>
    </row>
  </sheetData>
  <mergeCells count="3">
    <mergeCell ref="A1:B1"/>
    <mergeCell ref="A9:E9"/>
    <mergeCell ref="B10:E1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0</v>
      </c>
      <c r="B1" s="2" t="s">
        <v>90</v>
      </c>
      <c r="C1" s="2" t="s">
        <v>91</v>
      </c>
    </row>
    <row r="2" spans="1:3">
      <c r="A2" s="3" t="s">
        <v>2661</v>
      </c>
    </row>
    <row r="3" spans="1:3">
      <c r="A3" s="4" t="s">
        <v>2657</v>
      </c>
      <c r="B3" s="6" t="n">
        <v>4758772</v>
      </c>
      <c r="C3" s="6" t="n">
        <v>5120656</v>
      </c>
    </row>
    <row r="4" spans="1:3">
      <c r="A4" s="4" t="s">
        <v>2662</v>
      </c>
    </row>
    <row r="5" spans="1:3">
      <c r="A5" s="3" t="s">
        <v>2661</v>
      </c>
    </row>
    <row r="6" spans="1:3">
      <c r="A6" s="4" t="s">
        <v>2657</v>
      </c>
      <c r="B6" s="6" t="n">
        <v>2527879</v>
      </c>
      <c r="C6" s="6" t="n">
        <v>2591423</v>
      </c>
    </row>
    <row r="7" spans="1:3">
      <c r="A7" s="4" t="s">
        <v>2663</v>
      </c>
    </row>
    <row r="8" spans="1:3">
      <c r="A8" s="3" t="s">
        <v>2661</v>
      </c>
    </row>
    <row r="9" spans="1:3">
      <c r="A9" s="4" t="s">
        <v>2623</v>
      </c>
      <c r="B9" s="4" t="s">
        <v>2664</v>
      </c>
      <c r="C9" s="4" t="s">
        <v>2665</v>
      </c>
    </row>
    <row r="10" spans="1:3">
      <c r="A10" s="4" t="s">
        <v>2666</v>
      </c>
    </row>
    <row r="11" spans="1:3">
      <c r="A11" s="3" t="s">
        <v>2661</v>
      </c>
    </row>
    <row r="12" spans="1:3">
      <c r="A12" s="4" t="s">
        <v>2623</v>
      </c>
      <c r="B12" s="4" t="s">
        <v>1152</v>
      </c>
      <c r="C12" s="4" t="s">
        <v>1150</v>
      </c>
    </row>
    <row r="13" spans="1:3">
      <c r="A13" s="4" t="s">
        <v>2667</v>
      </c>
    </row>
    <row r="14" spans="1:3">
      <c r="A14" s="3" t="s">
        <v>2661</v>
      </c>
    </row>
    <row r="15" spans="1:3">
      <c r="A15" s="4" t="s">
        <v>2657</v>
      </c>
      <c r="B15" s="6" t="n">
        <v>846874</v>
      </c>
      <c r="C15" s="6" t="n">
        <v>1205958</v>
      </c>
    </row>
    <row r="16" spans="1:3">
      <c r="A16" s="4" t="s">
        <v>2668</v>
      </c>
    </row>
    <row r="17" spans="1:3">
      <c r="A17" s="3" t="s">
        <v>2661</v>
      </c>
    </row>
    <row r="18" spans="1:3">
      <c r="A18" s="4" t="s">
        <v>2623</v>
      </c>
      <c r="B18" s="4" t="s">
        <v>2669</v>
      </c>
      <c r="C18" s="4" t="s">
        <v>2670</v>
      </c>
    </row>
    <row r="19" spans="1:3">
      <c r="A19" s="4" t="s">
        <v>2671</v>
      </c>
    </row>
    <row r="20" spans="1:3">
      <c r="A20" s="3" t="s">
        <v>2661</v>
      </c>
    </row>
    <row r="21" spans="1:3">
      <c r="A21" s="4" t="s">
        <v>2623</v>
      </c>
      <c r="B21" s="4" t="s">
        <v>2672</v>
      </c>
      <c r="C21" s="4" t="s">
        <v>1106</v>
      </c>
    </row>
    <row r="22" spans="1:3">
      <c r="A22" s="4" t="s">
        <v>2673</v>
      </c>
    </row>
    <row r="23" spans="1:3">
      <c r="A23" s="3" t="s">
        <v>2661</v>
      </c>
    </row>
    <row r="24" spans="1:3">
      <c r="A24" s="4" t="s">
        <v>2657</v>
      </c>
      <c r="B24" s="6" t="n">
        <v>578665</v>
      </c>
      <c r="C24" s="6" t="n">
        <v>634048</v>
      </c>
    </row>
    <row r="25" spans="1:3">
      <c r="A25" s="4" t="s">
        <v>2674</v>
      </c>
    </row>
    <row r="26" spans="1:3">
      <c r="A26" s="3" t="s">
        <v>2661</v>
      </c>
    </row>
    <row r="27" spans="1:3">
      <c r="A27" s="4" t="s">
        <v>2623</v>
      </c>
      <c r="B27" s="4" t="s">
        <v>2675</v>
      </c>
      <c r="C27" s="4" t="s">
        <v>2676</v>
      </c>
    </row>
    <row r="28" spans="1:3">
      <c r="A28" s="4" t="s">
        <v>2677</v>
      </c>
    </row>
    <row r="29" spans="1:3">
      <c r="A29" s="3" t="s">
        <v>2661</v>
      </c>
    </row>
    <row r="30" spans="1:3">
      <c r="A30" s="4" t="s">
        <v>2623</v>
      </c>
      <c r="B30" s="4" t="s">
        <v>2678</v>
      </c>
      <c r="C30" s="4" t="s">
        <v>1112</v>
      </c>
    </row>
    <row r="31" spans="1:3">
      <c r="A31" s="4" t="s">
        <v>2679</v>
      </c>
    </row>
    <row r="32" spans="1:3">
      <c r="A32" s="3" t="s">
        <v>2661</v>
      </c>
    </row>
    <row r="33" spans="1:3">
      <c r="A33" s="4" t="s">
        <v>2657</v>
      </c>
      <c r="B33" s="6" t="n">
        <v>805354</v>
      </c>
      <c r="C33" s="6" t="n">
        <v>689227</v>
      </c>
    </row>
    <row r="34" spans="1:3">
      <c r="A34" s="4" t="s">
        <v>2680</v>
      </c>
    </row>
    <row r="35" spans="1:3">
      <c r="A35" s="3" t="s">
        <v>2661</v>
      </c>
    </row>
    <row r="36" spans="1:3">
      <c r="A36" s="4" t="s">
        <v>2623</v>
      </c>
      <c r="B36" s="4" t="s">
        <v>2681</v>
      </c>
      <c r="C36" s="4" t="s">
        <v>2682</v>
      </c>
    </row>
    <row r="37" spans="1:3">
      <c r="A37" s="4" t="s">
        <v>2683</v>
      </c>
    </row>
    <row r="38" spans="1:3">
      <c r="A38" s="3" t="s">
        <v>2661</v>
      </c>
    </row>
    <row r="39" spans="1:3">
      <c r="A39" s="4" t="s">
        <v>2623</v>
      </c>
      <c r="B39" s="4" t="s">
        <v>2684</v>
      </c>
      <c r="C39" s="4" t="s">
        <v>268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6</v>
      </c>
      <c r="B1" s="2" t="s">
        <v>90</v>
      </c>
      <c r="C1" s="2" t="s">
        <v>91</v>
      </c>
    </row>
    <row r="2" spans="1:3">
      <c r="A2" s="3" t="s">
        <v>2661</v>
      </c>
    </row>
    <row r="3" spans="1:3">
      <c r="A3" s="4" t="s">
        <v>2657</v>
      </c>
      <c r="B3" s="6" t="n">
        <v>4758772</v>
      </c>
      <c r="C3" s="6" t="n">
        <v>5120656</v>
      </c>
    </row>
    <row r="4" spans="1:3">
      <c r="A4" s="4" t="s">
        <v>1567</v>
      </c>
    </row>
    <row r="5" spans="1:3">
      <c r="A5" s="3" t="s">
        <v>2661</v>
      </c>
    </row>
    <row r="6" spans="1:3">
      <c r="A6" s="4" t="s">
        <v>2657</v>
      </c>
      <c r="B6" s="5" t="n">
        <v>347379</v>
      </c>
      <c r="C6" s="5" t="n">
        <v>226397</v>
      </c>
    </row>
    <row r="7" spans="1:3">
      <c r="A7" s="4" t="s">
        <v>2687</v>
      </c>
    </row>
    <row r="8" spans="1:3">
      <c r="A8" s="3" t="s">
        <v>2661</v>
      </c>
    </row>
    <row r="9" spans="1:3">
      <c r="A9" s="4" t="s">
        <v>2657</v>
      </c>
      <c r="B9" s="6" t="n">
        <v>4411393</v>
      </c>
      <c r="C9" s="6" t="n">
        <v>489425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8</v>
      </c>
      <c r="C1" s="2" t="s">
        <v>90</v>
      </c>
      <c r="D1" s="2" t="s">
        <v>91</v>
      </c>
    </row>
    <row r="2" spans="1:4">
      <c r="A2" s="3" t="s">
        <v>2661</v>
      </c>
    </row>
    <row r="3" spans="1:4">
      <c r="A3" s="4" t="s">
        <v>2656</v>
      </c>
      <c r="B3" s="4" t="s">
        <v>51</v>
      </c>
      <c r="C3" s="6" t="n">
        <v>9200571</v>
      </c>
      <c r="D3" s="6" t="n">
        <v>11217308</v>
      </c>
    </row>
    <row r="4" spans="1:4">
      <c r="A4" s="4" t="s">
        <v>2689</v>
      </c>
    </row>
    <row r="5" spans="1:4">
      <c r="A5" s="3" t="s">
        <v>2661</v>
      </c>
    </row>
    <row r="6" spans="1:4">
      <c r="A6" s="4" t="s">
        <v>2656</v>
      </c>
      <c r="C6" s="6" t="n">
        <v>8340378</v>
      </c>
      <c r="D6" s="6" t="n">
        <v>10140356</v>
      </c>
    </row>
    <row r="7" spans="1:4">
      <c r="A7" s="4" t="s">
        <v>2690</v>
      </c>
    </row>
    <row r="8" spans="1:4">
      <c r="A8" s="3" t="s">
        <v>2661</v>
      </c>
    </row>
    <row r="9" spans="1:4">
      <c r="A9" s="4" t="s">
        <v>2623</v>
      </c>
      <c r="C9" s="4" t="s">
        <v>2691</v>
      </c>
      <c r="D9" s="4" t="s">
        <v>2692</v>
      </c>
    </row>
    <row r="10" spans="1:4">
      <c r="A10" s="4" t="s">
        <v>2693</v>
      </c>
    </row>
    <row r="11" spans="1:4">
      <c r="A11" s="3" t="s">
        <v>2661</v>
      </c>
    </row>
    <row r="12" spans="1:4">
      <c r="A12" s="4" t="s">
        <v>2623</v>
      </c>
      <c r="C12" s="4" t="s">
        <v>2694</v>
      </c>
      <c r="D12" s="4" t="s">
        <v>2695</v>
      </c>
    </row>
    <row r="13" spans="1:4">
      <c r="A13" s="4" t="s">
        <v>2696</v>
      </c>
    </row>
    <row r="14" spans="1:4">
      <c r="A14" s="3" t="s">
        <v>2661</v>
      </c>
    </row>
    <row r="15" spans="1:4">
      <c r="A15" s="4" t="s">
        <v>2656</v>
      </c>
      <c r="C15" s="6" t="n">
        <v>333095</v>
      </c>
      <c r="D15" s="6" t="n">
        <v>529464</v>
      </c>
    </row>
    <row r="16" spans="1:4">
      <c r="A16" s="4" t="s">
        <v>2697</v>
      </c>
    </row>
    <row r="17" spans="1:4">
      <c r="A17" s="3" t="s">
        <v>2661</v>
      </c>
    </row>
    <row r="18" spans="1:4">
      <c r="A18" s="4" t="s">
        <v>2623</v>
      </c>
      <c r="C18" s="4" t="s">
        <v>1302</v>
      </c>
      <c r="D18" s="4" t="s">
        <v>1081</v>
      </c>
    </row>
    <row r="19" spans="1:4">
      <c r="A19" s="4" t="s">
        <v>2698</v>
      </c>
    </row>
    <row r="20" spans="1:4">
      <c r="A20" s="3" t="s">
        <v>2661</v>
      </c>
    </row>
    <row r="21" spans="1:4">
      <c r="A21" s="4" t="s">
        <v>2623</v>
      </c>
      <c r="C21" s="4" t="s">
        <v>2699</v>
      </c>
      <c r="D21" s="4" t="s">
        <v>2700</v>
      </c>
    </row>
    <row r="22" spans="1:4">
      <c r="A22" s="4" t="s">
        <v>2701</v>
      </c>
    </row>
    <row r="23" spans="1:4">
      <c r="A23" s="3" t="s">
        <v>2661</v>
      </c>
    </row>
    <row r="24" spans="1:4">
      <c r="A24" s="4" t="s">
        <v>2656</v>
      </c>
      <c r="C24" s="6" t="n">
        <v>457228</v>
      </c>
      <c r="D24" s="6" t="n">
        <v>473549</v>
      </c>
    </row>
    <row r="25" spans="1:4">
      <c r="A25" s="4" t="s">
        <v>2702</v>
      </c>
    </row>
    <row r="26" spans="1:4">
      <c r="A26" s="3" t="s">
        <v>2661</v>
      </c>
    </row>
    <row r="27" spans="1:4">
      <c r="A27" s="4" t="s">
        <v>2623</v>
      </c>
      <c r="C27" s="4" t="s">
        <v>1008</v>
      </c>
      <c r="D27" s="4" t="s">
        <v>2703</v>
      </c>
    </row>
    <row r="28" spans="1:4">
      <c r="A28" s="4" t="s">
        <v>2704</v>
      </c>
    </row>
    <row r="29" spans="1:4">
      <c r="A29" s="3" t="s">
        <v>2661</v>
      </c>
    </row>
    <row r="30" spans="1:4">
      <c r="A30" s="4" t="s">
        <v>2623</v>
      </c>
      <c r="C30" s="4" t="s">
        <v>2705</v>
      </c>
      <c r="D30" s="4" t="s">
        <v>1347</v>
      </c>
    </row>
    <row r="31" spans="1:4">
      <c r="A31" s="4" t="s">
        <v>2706</v>
      </c>
    </row>
    <row r="32" spans="1:4">
      <c r="A32" s="3" t="s">
        <v>2661</v>
      </c>
    </row>
    <row r="33" spans="1:4">
      <c r="A33" s="4" t="s">
        <v>2656</v>
      </c>
      <c r="C33" s="6" t="n">
        <v>69870</v>
      </c>
      <c r="D33" s="6" t="n">
        <v>73939</v>
      </c>
    </row>
    <row r="34" spans="1:4">
      <c r="A34" s="4" t="s">
        <v>2707</v>
      </c>
    </row>
    <row r="35" spans="1:4">
      <c r="A35" s="3" t="s">
        <v>2661</v>
      </c>
    </row>
    <row r="36" spans="1:4">
      <c r="A36" s="4" t="s">
        <v>2623</v>
      </c>
      <c r="C36" s="4" t="s">
        <v>2708</v>
      </c>
      <c r="D36" s="4" t="s">
        <v>2709</v>
      </c>
    </row>
    <row r="37" spans="1:4">
      <c r="A37" s="4" t="s">
        <v>2710</v>
      </c>
    </row>
    <row r="38" spans="1:4">
      <c r="A38" s="3" t="s">
        <v>2661</v>
      </c>
    </row>
    <row r="39" spans="1:4">
      <c r="A39" s="4" t="s">
        <v>2623</v>
      </c>
      <c r="C39" s="4" t="s">
        <v>1159</v>
      </c>
      <c r="D39" s="4" t="s">
        <v>2711</v>
      </c>
    </row>
    <row r="40" spans="1:4"/>
    <row r="41" spans="1:4">
      <c r="A41" s="4" t="s">
        <v>51</v>
      </c>
      <c r="B41" s="4" t="s">
        <v>2659</v>
      </c>
    </row>
  </sheetData>
  <mergeCells count="3">
    <mergeCell ref="A1:B1"/>
    <mergeCell ref="A40:C40"/>
    <mergeCell ref="B41:C4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2</v>
      </c>
      <c r="C1" s="2" t="s">
        <v>90</v>
      </c>
      <c r="D1" s="2" t="s">
        <v>91</v>
      </c>
    </row>
    <row r="2" spans="1:4">
      <c r="A2" s="3" t="s">
        <v>2661</v>
      </c>
    </row>
    <row r="3" spans="1:4">
      <c r="A3" s="4" t="s">
        <v>2656</v>
      </c>
      <c r="B3" s="4" t="s">
        <v>51</v>
      </c>
      <c r="C3" s="6" t="n">
        <v>9200571</v>
      </c>
      <c r="D3" s="6" t="n">
        <v>11217308</v>
      </c>
    </row>
    <row r="4" spans="1:4">
      <c r="A4" s="4" t="s">
        <v>1567</v>
      </c>
    </row>
    <row r="5" spans="1:4">
      <c r="A5" s="3" t="s">
        <v>2661</v>
      </c>
    </row>
    <row r="6" spans="1:4">
      <c r="A6" s="4" t="s">
        <v>2656</v>
      </c>
      <c r="C6" s="5" t="n">
        <v>6286622</v>
      </c>
      <c r="D6" s="5" t="n">
        <v>9743905</v>
      </c>
    </row>
    <row r="7" spans="1:4">
      <c r="A7" s="4" t="s">
        <v>2687</v>
      </c>
    </row>
    <row r="8" spans="1:4">
      <c r="A8" s="3" t="s">
        <v>2661</v>
      </c>
    </row>
    <row r="9" spans="1:4">
      <c r="A9" s="4" t="s">
        <v>2656</v>
      </c>
      <c r="C9" s="6" t="n">
        <v>2913949</v>
      </c>
      <c r="D9" s="6" t="n">
        <v>1473403</v>
      </c>
    </row>
    <row r="10" spans="1:4"/>
    <row r="11" spans="1:4">
      <c r="A11" s="4" t="s">
        <v>51</v>
      </c>
      <c r="B11" s="4" t="s">
        <v>2659</v>
      </c>
    </row>
  </sheetData>
  <mergeCells count="3">
    <mergeCell ref="A1:B1"/>
    <mergeCell ref="A10:C10"/>
    <mergeCell ref="B11:C1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90</v>
      </c>
    </row>
    <row r="3" spans="1:2">
      <c r="A3" s="3" t="s">
        <v>292</v>
      </c>
    </row>
    <row r="4" spans="1:2">
      <c r="A4" s="4" t="s">
        <v>292</v>
      </c>
      <c r="B4" s="4" t="s">
        <v>29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2713</v>
      </c>
      <c r="B1" s="2" t="s">
        <v>1419</v>
      </c>
      <c r="C1" s="2" t="s">
        <v>39</v>
      </c>
      <c r="D1" s="2" t="s">
        <v>1824</v>
      </c>
      <c r="E1" s="2" t="s">
        <v>40</v>
      </c>
    </row>
    <row r="2" spans="1:5">
      <c r="A2" s="3" t="s">
        <v>2714</v>
      </c>
    </row>
    <row r="3" spans="1:5">
      <c r="A3" s="4" t="s">
        <v>2715</v>
      </c>
      <c r="C3" s="6" t="n">
        <v>19921515</v>
      </c>
      <c r="E3" s="6" t="n">
        <v>20287233</v>
      </c>
    </row>
    <row r="4" spans="1:5">
      <c r="A4" s="4" t="s">
        <v>2716</v>
      </c>
    </row>
    <row r="5" spans="1:5">
      <c r="A5" s="3" t="s">
        <v>2714</v>
      </c>
    </row>
    <row r="6" spans="1:5">
      <c r="A6" s="4" t="s">
        <v>1831</v>
      </c>
      <c r="C6" s="5" t="n">
        <v>4571386</v>
      </c>
      <c r="E6" s="5" t="n">
        <v>4533392</v>
      </c>
    </row>
    <row r="7" spans="1:5">
      <c r="A7" s="4" t="s">
        <v>2715</v>
      </c>
      <c r="C7" s="6" t="n">
        <v>4614044</v>
      </c>
      <c r="E7" s="6" t="n">
        <v>4607153</v>
      </c>
    </row>
    <row r="8" spans="1:5">
      <c r="A8" s="4" t="s">
        <v>2717</v>
      </c>
    </row>
    <row r="9" spans="1:5">
      <c r="A9" s="3" t="s">
        <v>2714</v>
      </c>
    </row>
    <row r="10" spans="1:5">
      <c r="A10" s="4" t="s">
        <v>1831</v>
      </c>
      <c r="B10" s="6" t="n">
        <v>3311481</v>
      </c>
      <c r="D10" s="6" t="n">
        <v>3237466</v>
      </c>
    </row>
    <row r="11" spans="1:5">
      <c r="A11" s="4" t="s">
        <v>2715</v>
      </c>
      <c r="B11" s="5" t="n">
        <v>10668375</v>
      </c>
      <c r="D11" s="5" t="n">
        <v>10452432</v>
      </c>
    </row>
    <row r="12" spans="1:5">
      <c r="A12" s="4" t="s">
        <v>2718</v>
      </c>
    </row>
    <row r="13" spans="1:5">
      <c r="A13" s="3" t="s">
        <v>2714</v>
      </c>
    </row>
    <row r="14" spans="1:5">
      <c r="A14" s="4" t="s">
        <v>1831</v>
      </c>
      <c r="B14" s="5" t="n">
        <v>514000</v>
      </c>
      <c r="D14" s="5" t="n">
        <v>549000</v>
      </c>
    </row>
    <row r="15" spans="1:5">
      <c r="A15" s="4" t="s">
        <v>2715</v>
      </c>
      <c r="B15" s="5" t="n">
        <v>1676517</v>
      </c>
      <c r="D15" s="5" t="n">
        <v>1774852</v>
      </c>
    </row>
    <row r="16" spans="1:5">
      <c r="A16" s="4" t="s">
        <v>2719</v>
      </c>
    </row>
    <row r="17" spans="1:5">
      <c r="A17" s="3" t="s">
        <v>2714</v>
      </c>
    </row>
    <row r="18" spans="1:5">
      <c r="A18" s="4" t="s">
        <v>1831</v>
      </c>
      <c r="B18" s="5" t="n">
        <v>140351</v>
      </c>
      <c r="D18" s="5" t="n">
        <v>139280</v>
      </c>
    </row>
    <row r="19" spans="1:5">
      <c r="A19" s="4" t="s">
        <v>2715</v>
      </c>
      <c r="B19" s="5" t="n">
        <v>467837</v>
      </c>
      <c r="D19" s="5" t="n">
        <v>457495</v>
      </c>
    </row>
    <row r="20" spans="1:5">
      <c r="A20" s="4" t="s">
        <v>2720</v>
      </c>
    </row>
    <row r="21" spans="1:5">
      <c r="A21" s="3" t="s">
        <v>2714</v>
      </c>
    </row>
    <row r="22" spans="1:5">
      <c r="A22" s="4" t="s">
        <v>1831</v>
      </c>
      <c r="B22" s="5" t="n">
        <v>915</v>
      </c>
      <c r="D22" s="5" t="n">
        <v>300939</v>
      </c>
    </row>
    <row r="23" spans="1:5">
      <c r="A23" s="4" t="s">
        <v>2715</v>
      </c>
      <c r="B23" s="5" t="n">
        <v>3000</v>
      </c>
      <c r="D23" s="5" t="n">
        <v>986476</v>
      </c>
    </row>
    <row r="24" spans="1:5">
      <c r="A24" s="4" t="s">
        <v>2721</v>
      </c>
    </row>
    <row r="25" spans="1:5">
      <c r="A25" s="3" t="s">
        <v>2714</v>
      </c>
    </row>
    <row r="26" spans="1:5">
      <c r="A26" s="4" t="s">
        <v>1831</v>
      </c>
      <c r="B26" s="5" t="n">
        <v>749363</v>
      </c>
      <c r="D26" s="5" t="n">
        <v>606635</v>
      </c>
    </row>
    <row r="27" spans="1:5">
      <c r="A27" s="4" t="s">
        <v>2715</v>
      </c>
      <c r="B27" s="5" t="n">
        <v>2473666</v>
      </c>
      <c r="D27" s="5" t="n">
        <v>1980824</v>
      </c>
    </row>
    <row r="28" spans="1:5">
      <c r="A28" s="4" t="s">
        <v>2722</v>
      </c>
    </row>
    <row r="29" spans="1:5">
      <c r="A29" s="3" t="s">
        <v>2714</v>
      </c>
    </row>
    <row r="30" spans="1:5">
      <c r="A30" s="4" t="s">
        <v>1831</v>
      </c>
      <c r="B30" s="5" t="n">
        <v>5471</v>
      </c>
      <c r="D30" s="5" t="n">
        <v>8499</v>
      </c>
    </row>
    <row r="31" spans="1:5">
      <c r="A31" s="4" t="s">
        <v>2715</v>
      </c>
      <c r="B31" s="6" t="n">
        <v>18076</v>
      </c>
      <c r="D31" s="6" t="n">
        <v>28001</v>
      </c>
    </row>
    <row r="32" spans="1:5">
      <c r="A32" s="4" t="s">
        <v>2723</v>
      </c>
    </row>
    <row r="33" spans="1:5">
      <c r="A33" s="3" t="s">
        <v>2714</v>
      </c>
    </row>
    <row r="34" spans="1:5">
      <c r="A34" s="4" t="s">
        <v>2623</v>
      </c>
      <c r="B34" s="4" t="s">
        <v>2724</v>
      </c>
      <c r="C34" s="4" t="s">
        <v>2724</v>
      </c>
      <c r="D34" s="4" t="s">
        <v>1075</v>
      </c>
      <c r="E34" s="4" t="s">
        <v>1075</v>
      </c>
    </row>
    <row r="35" spans="1:5">
      <c r="A35" s="4" t="s">
        <v>2723</v>
      </c>
    </row>
    <row r="36" spans="1:5">
      <c r="A36" s="3" t="s">
        <v>2714</v>
      </c>
    </row>
    <row r="37" spans="1:5">
      <c r="A37" s="4" t="s">
        <v>2623</v>
      </c>
      <c r="B37" s="4" t="s">
        <v>2725</v>
      </c>
      <c r="C37" s="4" t="s">
        <v>2725</v>
      </c>
      <c r="D37" s="4" t="s">
        <v>1165</v>
      </c>
      <c r="E37" s="4" t="s">
        <v>1165</v>
      </c>
    </row>
    <row r="38" spans="1:5">
      <c r="A38" s="4" t="s">
        <v>2726</v>
      </c>
    </row>
    <row r="39" spans="1:5">
      <c r="A39" s="3" t="s">
        <v>2714</v>
      </c>
    </row>
    <row r="40" spans="1:5">
      <c r="A40" s="4" t="s">
        <v>2623</v>
      </c>
      <c r="B40" s="4" t="s">
        <v>2727</v>
      </c>
      <c r="C40" s="4" t="s">
        <v>2727</v>
      </c>
      <c r="D40" s="4" t="s">
        <v>2727</v>
      </c>
      <c r="E40" s="4" t="s">
        <v>2727</v>
      </c>
    </row>
    <row r="41" spans="1:5">
      <c r="A41" s="4" t="s">
        <v>2728</v>
      </c>
    </row>
    <row r="42" spans="1:5">
      <c r="A42" s="3" t="s">
        <v>2714</v>
      </c>
    </row>
    <row r="43" spans="1:5">
      <c r="A43" s="4" t="s">
        <v>2623</v>
      </c>
      <c r="B43" s="4" t="s">
        <v>2729</v>
      </c>
      <c r="C43" s="4" t="s">
        <v>2729</v>
      </c>
      <c r="D43" s="4" t="s">
        <v>1165</v>
      </c>
      <c r="E43" s="4" t="s">
        <v>1165</v>
      </c>
    </row>
    <row r="44" spans="1:5">
      <c r="A44" s="4" t="s">
        <v>2730</v>
      </c>
    </row>
    <row r="45" spans="1:5">
      <c r="A45" s="3" t="s">
        <v>2714</v>
      </c>
    </row>
    <row r="46" spans="1:5">
      <c r="A46" s="4" t="s">
        <v>2623</v>
      </c>
      <c r="B46" s="4" t="s">
        <v>2625</v>
      </c>
      <c r="C46" s="4" t="s">
        <v>2625</v>
      </c>
      <c r="D46" s="4" t="s">
        <v>2625</v>
      </c>
      <c r="E46" s="4" t="s">
        <v>2625</v>
      </c>
    </row>
    <row r="47" spans="1:5">
      <c r="A47" s="4" t="s">
        <v>2731</v>
      </c>
    </row>
    <row r="48" spans="1:5">
      <c r="A48" s="3" t="s">
        <v>2714</v>
      </c>
    </row>
    <row r="49" spans="1:5">
      <c r="A49" s="4" t="s">
        <v>2623</v>
      </c>
      <c r="B49" s="4" t="s">
        <v>2732</v>
      </c>
      <c r="C49" s="4" t="s">
        <v>2732</v>
      </c>
      <c r="D49" s="4" t="s">
        <v>2732</v>
      </c>
      <c r="E49" s="4" t="s">
        <v>2732</v>
      </c>
    </row>
    <row r="50" spans="1:5">
      <c r="A50" s="4" t="s">
        <v>2733</v>
      </c>
    </row>
    <row r="51" spans="1:5">
      <c r="A51" s="3" t="s">
        <v>2714</v>
      </c>
    </row>
    <row r="52" spans="1:5">
      <c r="A52" s="4" t="s">
        <v>2623</v>
      </c>
      <c r="B52" s="4" t="s">
        <v>2732</v>
      </c>
      <c r="C52" s="4" t="s">
        <v>2732</v>
      </c>
      <c r="D52" s="4" t="s">
        <v>2734</v>
      </c>
      <c r="E52" s="4" t="s">
        <v>2734</v>
      </c>
    </row>
    <row r="53" spans="1:5">
      <c r="A53" s="4" t="s">
        <v>2735</v>
      </c>
    </row>
    <row r="54" spans="1:5">
      <c r="A54" s="3" t="s">
        <v>2714</v>
      </c>
    </row>
    <row r="55" spans="1:5">
      <c r="A55" s="4" t="s">
        <v>2623</v>
      </c>
      <c r="B55" s="4" t="s">
        <v>2736</v>
      </c>
      <c r="C55" s="4" t="s">
        <v>2736</v>
      </c>
      <c r="D55" s="4" t="s">
        <v>2737</v>
      </c>
      <c r="E55" s="4" t="s">
        <v>2737</v>
      </c>
    </row>
    <row r="56" spans="1:5">
      <c r="A56" s="4" t="s">
        <v>2735</v>
      </c>
    </row>
    <row r="57" spans="1:5">
      <c r="A57" s="3" t="s">
        <v>2714</v>
      </c>
    </row>
    <row r="58" spans="1:5">
      <c r="A58" s="4" t="s">
        <v>2623</v>
      </c>
      <c r="B58" s="4" t="s">
        <v>2738</v>
      </c>
      <c r="C58" s="4" t="s">
        <v>2738</v>
      </c>
    </row>
    <row r="59" spans="1:5">
      <c r="A59" s="4" t="s">
        <v>2739</v>
      </c>
    </row>
    <row r="60" spans="1:5">
      <c r="A60" s="3" t="s">
        <v>2714</v>
      </c>
    </row>
    <row r="61" spans="1:5">
      <c r="A61" s="4" t="s">
        <v>2623</v>
      </c>
      <c r="D61" s="4" t="s">
        <v>2738</v>
      </c>
      <c r="E61" s="4" t="s">
        <v>2738</v>
      </c>
    </row>
    <row r="62" spans="1:5">
      <c r="A62" s="4" t="s">
        <v>2740</v>
      </c>
    </row>
    <row r="63" spans="1:5">
      <c r="A63" s="3" t="s">
        <v>2714</v>
      </c>
    </row>
    <row r="64" spans="1:5">
      <c r="A64" s="4" t="s">
        <v>2623</v>
      </c>
      <c r="B64" s="4" t="s">
        <v>2741</v>
      </c>
      <c r="C64" s="4" t="s">
        <v>2741</v>
      </c>
      <c r="D64" s="4" t="s">
        <v>2741</v>
      </c>
      <c r="E64" s="4" t="s">
        <v>2741</v>
      </c>
    </row>
    <row r="65" spans="1:5">
      <c r="A65" s="4" t="s">
        <v>2742</v>
      </c>
    </row>
    <row r="66" spans="1:5">
      <c r="A66" s="3" t="s">
        <v>2714</v>
      </c>
    </row>
    <row r="67" spans="1:5">
      <c r="A67" s="4" t="s">
        <v>2623</v>
      </c>
      <c r="B67" s="4" t="s">
        <v>2743</v>
      </c>
      <c r="C67" s="4" t="s">
        <v>2743</v>
      </c>
      <c r="D67" s="4" t="s">
        <v>1030</v>
      </c>
      <c r="E67" s="4" t="s">
        <v>1030</v>
      </c>
    </row>
    <row r="68" spans="1:5">
      <c r="A68" s="4" t="s">
        <v>2744</v>
      </c>
    </row>
    <row r="69" spans="1:5">
      <c r="A69" s="3" t="s">
        <v>2714</v>
      </c>
    </row>
    <row r="70" spans="1:5">
      <c r="A70" s="4" t="s">
        <v>2623</v>
      </c>
      <c r="B70" s="4" t="s">
        <v>2632</v>
      </c>
      <c r="C70" s="4" t="s">
        <v>2632</v>
      </c>
      <c r="D70" s="4" t="s">
        <v>2632</v>
      </c>
      <c r="E70" s="4" t="s">
        <v>2632</v>
      </c>
    </row>
    <row r="71" spans="1:5">
      <c r="A71" s="4" t="s">
        <v>2745</v>
      </c>
    </row>
    <row r="72" spans="1:5">
      <c r="A72" s="3" t="s">
        <v>2714</v>
      </c>
    </row>
    <row r="73" spans="1:5">
      <c r="A73" s="4" t="s">
        <v>2623</v>
      </c>
      <c r="B73" s="4" t="s">
        <v>1090</v>
      </c>
      <c r="C73" s="4" t="s">
        <v>1090</v>
      </c>
      <c r="D73" s="4" t="s">
        <v>1090</v>
      </c>
      <c r="E73" s="4" t="s">
        <v>1090</v>
      </c>
    </row>
    <row r="74" spans="1:5">
      <c r="A74" s="4" t="s">
        <v>2746</v>
      </c>
    </row>
    <row r="75" spans="1:5">
      <c r="A75" s="3" t="s">
        <v>2714</v>
      </c>
    </row>
    <row r="76" spans="1:5">
      <c r="A76" s="4" t="s">
        <v>2623</v>
      </c>
      <c r="B76" s="4" t="s">
        <v>1274</v>
      </c>
      <c r="C76" s="4" t="s">
        <v>1274</v>
      </c>
      <c r="D76" s="4" t="s">
        <v>1137</v>
      </c>
      <c r="E76" s="4" t="s">
        <v>113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7</v>
      </c>
      <c r="B1" s="2" t="s">
        <v>90</v>
      </c>
      <c r="C1" s="2" t="s">
        <v>91</v>
      </c>
    </row>
    <row r="2" spans="1:3">
      <c r="A2" s="3" t="s">
        <v>2714</v>
      </c>
    </row>
    <row r="3" spans="1:3">
      <c r="A3" s="4" t="s">
        <v>2715</v>
      </c>
      <c r="B3" s="6" t="n">
        <v>19921515</v>
      </c>
      <c r="C3" s="6" t="n">
        <v>20287233</v>
      </c>
    </row>
    <row r="4" spans="1:3">
      <c r="A4" s="4" t="s">
        <v>2748</v>
      </c>
    </row>
    <row r="5" spans="1:3">
      <c r="A5" s="3" t="s">
        <v>2714</v>
      </c>
    </row>
    <row r="6" spans="1:3">
      <c r="A6" s="4" t="s">
        <v>2715</v>
      </c>
      <c r="B6" s="5" t="n">
        <v>1216533</v>
      </c>
      <c r="C6" s="5" t="n">
        <v>0</v>
      </c>
    </row>
    <row r="7" spans="1:3">
      <c r="A7" s="4" t="s">
        <v>2749</v>
      </c>
    </row>
    <row r="8" spans="1:3">
      <c r="A8" s="3" t="s">
        <v>2714</v>
      </c>
    </row>
    <row r="9" spans="1:3">
      <c r="A9" s="4" t="s">
        <v>2715</v>
      </c>
      <c r="B9" s="5" t="n">
        <v>6925854</v>
      </c>
      <c r="C9" s="5" t="n">
        <v>0</v>
      </c>
    </row>
    <row r="10" spans="1:3">
      <c r="A10" s="4" t="s">
        <v>2750</v>
      </c>
    </row>
    <row r="11" spans="1:3">
      <c r="A11" s="3" t="s">
        <v>2714</v>
      </c>
    </row>
    <row r="12" spans="1:3">
      <c r="A12" s="4" t="s">
        <v>2715</v>
      </c>
      <c r="B12" s="5" t="n">
        <v>3397511</v>
      </c>
      <c r="C12" s="5" t="n">
        <v>0</v>
      </c>
    </row>
    <row r="13" spans="1:3">
      <c r="A13" s="4" t="s">
        <v>2751</v>
      </c>
    </row>
    <row r="14" spans="1:3">
      <c r="A14" s="3" t="s">
        <v>2714</v>
      </c>
    </row>
    <row r="15" spans="1:3">
      <c r="A15" s="4" t="s">
        <v>2715</v>
      </c>
      <c r="B15" s="5" t="n">
        <v>8381617</v>
      </c>
    </row>
    <row r="16" spans="1:3">
      <c r="A16" s="4" t="s">
        <v>1567</v>
      </c>
    </row>
    <row r="17" spans="1:3">
      <c r="A17" s="3" t="s">
        <v>2714</v>
      </c>
    </row>
    <row r="18" spans="1:3">
      <c r="A18" s="4" t="s">
        <v>2715</v>
      </c>
      <c r="B18" s="5" t="n">
        <v>259503</v>
      </c>
    </row>
    <row r="19" spans="1:3">
      <c r="A19" s="4" t="s">
        <v>2752</v>
      </c>
    </row>
    <row r="20" spans="1:3">
      <c r="A20" s="3" t="s">
        <v>2714</v>
      </c>
    </row>
    <row r="21" spans="1:3">
      <c r="A21" s="4" t="s">
        <v>2715</v>
      </c>
      <c r="B21" s="5" t="n">
        <v>0</v>
      </c>
      <c r="C21" s="5" t="n">
        <v>0</v>
      </c>
    </row>
    <row r="22" spans="1:3">
      <c r="A22" s="4" t="s">
        <v>2753</v>
      </c>
    </row>
    <row r="23" spans="1:3">
      <c r="A23" s="3" t="s">
        <v>2714</v>
      </c>
    </row>
    <row r="24" spans="1:3">
      <c r="A24" s="4" t="s">
        <v>2715</v>
      </c>
      <c r="B24" s="5" t="n">
        <v>0</v>
      </c>
      <c r="C24" s="5" t="n">
        <v>0</v>
      </c>
    </row>
    <row r="25" spans="1:3">
      <c r="A25" s="4" t="s">
        <v>2754</v>
      </c>
    </row>
    <row r="26" spans="1:3">
      <c r="A26" s="3" t="s">
        <v>2714</v>
      </c>
    </row>
    <row r="27" spans="1:3">
      <c r="A27" s="4" t="s">
        <v>2715</v>
      </c>
      <c r="B27" s="5" t="n">
        <v>0</v>
      </c>
      <c r="C27" s="5" t="n">
        <v>0</v>
      </c>
    </row>
    <row r="28" spans="1:3">
      <c r="A28" s="4" t="s">
        <v>2755</v>
      </c>
    </row>
    <row r="29" spans="1:3">
      <c r="A29" s="3" t="s">
        <v>2714</v>
      </c>
    </row>
    <row r="30" spans="1:3">
      <c r="A30" s="4" t="s">
        <v>2715</v>
      </c>
      <c r="B30" s="5" t="n">
        <v>259503</v>
      </c>
    </row>
    <row r="31" spans="1:3">
      <c r="A31" s="4" t="s">
        <v>1597</v>
      </c>
    </row>
    <row r="32" spans="1:3">
      <c r="A32" s="3" t="s">
        <v>2714</v>
      </c>
    </row>
    <row r="33" spans="1:3">
      <c r="A33" s="4" t="s">
        <v>2715</v>
      </c>
      <c r="B33" s="5" t="n">
        <v>879255</v>
      </c>
    </row>
    <row r="34" spans="1:3">
      <c r="A34" s="4" t="s">
        <v>2756</v>
      </c>
    </row>
    <row r="35" spans="1:3">
      <c r="A35" s="3" t="s">
        <v>2714</v>
      </c>
    </row>
    <row r="36" spans="1:3">
      <c r="A36" s="4" t="s">
        <v>2715</v>
      </c>
      <c r="B36" s="5" t="n">
        <v>0</v>
      </c>
      <c r="C36" s="5" t="n">
        <v>0</v>
      </c>
    </row>
    <row r="37" spans="1:3">
      <c r="A37" s="4" t="s">
        <v>2757</v>
      </c>
    </row>
    <row r="38" spans="1:3">
      <c r="A38" s="3" t="s">
        <v>2714</v>
      </c>
    </row>
    <row r="39" spans="1:3">
      <c r="A39" s="4" t="s">
        <v>2715</v>
      </c>
      <c r="B39" s="5" t="n">
        <v>0</v>
      </c>
      <c r="C39" s="5" t="n">
        <v>0</v>
      </c>
    </row>
    <row r="40" spans="1:3">
      <c r="A40" s="4" t="s">
        <v>2758</v>
      </c>
    </row>
    <row r="41" spans="1:3">
      <c r="A41" s="3" t="s">
        <v>2714</v>
      </c>
    </row>
    <row r="42" spans="1:3">
      <c r="A42" s="4" t="s">
        <v>2715</v>
      </c>
      <c r="B42" s="5" t="n">
        <v>0</v>
      </c>
      <c r="C42" s="5" t="n">
        <v>0</v>
      </c>
    </row>
    <row r="43" spans="1:3">
      <c r="A43" s="4" t="s">
        <v>2759</v>
      </c>
    </row>
    <row r="44" spans="1:3">
      <c r="A44" s="3" t="s">
        <v>2714</v>
      </c>
    </row>
    <row r="45" spans="1:3">
      <c r="A45" s="4" t="s">
        <v>2715</v>
      </c>
      <c r="B45" s="5" t="n">
        <v>879255</v>
      </c>
    </row>
    <row r="46" spans="1:3">
      <c r="A46" s="4" t="s">
        <v>1627</v>
      </c>
    </row>
    <row r="47" spans="1:3">
      <c r="A47" s="3" t="s">
        <v>2714</v>
      </c>
    </row>
    <row r="48" spans="1:3">
      <c r="A48" s="4" t="s">
        <v>2715</v>
      </c>
      <c r="B48" s="5" t="n">
        <v>416122</v>
      </c>
    </row>
    <row r="49" spans="1:3">
      <c r="A49" s="4" t="s">
        <v>2760</v>
      </c>
    </row>
    <row r="50" spans="1:3">
      <c r="A50" s="3" t="s">
        <v>2714</v>
      </c>
    </row>
    <row r="51" spans="1:3">
      <c r="A51" s="4" t="s">
        <v>2715</v>
      </c>
      <c r="B51" s="5" t="n">
        <v>0</v>
      </c>
      <c r="C51" s="5" t="n">
        <v>0</v>
      </c>
    </row>
    <row r="52" spans="1:3">
      <c r="A52" s="4" t="s">
        <v>2761</v>
      </c>
    </row>
    <row r="53" spans="1:3">
      <c r="A53" s="3" t="s">
        <v>2714</v>
      </c>
    </row>
    <row r="54" spans="1:3">
      <c r="A54" s="4" t="s">
        <v>2715</v>
      </c>
      <c r="B54" s="5" t="n">
        <v>0</v>
      </c>
      <c r="C54" s="5" t="n">
        <v>0</v>
      </c>
    </row>
    <row r="55" spans="1:3">
      <c r="A55" s="4" t="s">
        <v>2762</v>
      </c>
    </row>
    <row r="56" spans="1:3">
      <c r="A56" s="3" t="s">
        <v>2714</v>
      </c>
    </row>
    <row r="57" spans="1:3">
      <c r="A57" s="4" t="s">
        <v>2715</v>
      </c>
      <c r="B57" s="5" t="n">
        <v>155102</v>
      </c>
      <c r="C57" s="5" t="n">
        <v>0</v>
      </c>
    </row>
    <row r="58" spans="1:3">
      <c r="A58" s="4" t="s">
        <v>2763</v>
      </c>
    </row>
    <row r="59" spans="1:3">
      <c r="A59" s="3" t="s">
        <v>2714</v>
      </c>
    </row>
    <row r="60" spans="1:3">
      <c r="A60" s="4" t="s">
        <v>2715</v>
      </c>
      <c r="B60" s="5" t="n">
        <v>261020</v>
      </c>
    </row>
    <row r="61" spans="1:3">
      <c r="A61" s="4" t="s">
        <v>1657</v>
      </c>
    </row>
    <row r="62" spans="1:3">
      <c r="A62" s="3" t="s">
        <v>2714</v>
      </c>
    </row>
    <row r="63" spans="1:3">
      <c r="A63" s="4" t="s">
        <v>2715</v>
      </c>
      <c r="B63" s="5" t="n">
        <v>18366635</v>
      </c>
    </row>
    <row r="64" spans="1:3">
      <c r="A64" s="4" t="s">
        <v>2764</v>
      </c>
    </row>
    <row r="65" spans="1:3">
      <c r="A65" s="3" t="s">
        <v>2714</v>
      </c>
    </row>
    <row r="66" spans="1:3">
      <c r="A66" s="4" t="s">
        <v>2715</v>
      </c>
      <c r="B66" s="5" t="n">
        <v>1216533</v>
      </c>
      <c r="C66" s="5" t="n">
        <v>0</v>
      </c>
    </row>
    <row r="67" spans="1:3">
      <c r="A67" s="4" t="s">
        <v>2765</v>
      </c>
    </row>
    <row r="68" spans="1:3">
      <c r="A68" s="3" t="s">
        <v>2714</v>
      </c>
    </row>
    <row r="69" spans="1:3">
      <c r="A69" s="4" t="s">
        <v>2715</v>
      </c>
      <c r="B69" s="5" t="n">
        <v>6925854</v>
      </c>
      <c r="C69" s="5" t="n">
        <v>0</v>
      </c>
    </row>
    <row r="70" spans="1:3">
      <c r="A70" s="4" t="s">
        <v>2766</v>
      </c>
    </row>
    <row r="71" spans="1:3">
      <c r="A71" s="3" t="s">
        <v>2714</v>
      </c>
    </row>
    <row r="72" spans="1:3">
      <c r="A72" s="4" t="s">
        <v>2715</v>
      </c>
      <c r="B72" s="5" t="n">
        <v>3242409</v>
      </c>
      <c r="C72" s="6" t="n">
        <v>0</v>
      </c>
    </row>
    <row r="73" spans="1:3">
      <c r="A73" s="4" t="s">
        <v>2767</v>
      </c>
    </row>
    <row r="74" spans="1:3">
      <c r="A74" s="3" t="s">
        <v>2714</v>
      </c>
    </row>
    <row r="75" spans="1:3">
      <c r="A75" s="4" t="s">
        <v>2715</v>
      </c>
      <c r="B75" s="6" t="n">
        <v>698183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8</v>
      </c>
      <c r="B1" s="2" t="s">
        <v>90</v>
      </c>
      <c r="C1" s="2" t="s">
        <v>91</v>
      </c>
    </row>
    <row r="2" spans="1:3">
      <c r="A2" s="3" t="s">
        <v>2714</v>
      </c>
    </row>
    <row r="3" spans="1:3">
      <c r="A3" s="4" t="s">
        <v>2715</v>
      </c>
      <c r="B3" s="6" t="n">
        <v>19921515</v>
      </c>
      <c r="C3" s="6" t="n">
        <v>20287233</v>
      </c>
    </row>
    <row r="4" spans="1:3">
      <c r="A4" s="4" t="s">
        <v>2769</v>
      </c>
    </row>
    <row r="5" spans="1:3">
      <c r="A5" s="3" t="s">
        <v>2714</v>
      </c>
    </row>
    <row r="6" spans="1:3">
      <c r="A6" s="4" t="s">
        <v>2715</v>
      </c>
      <c r="B6" s="5" t="n">
        <v>19921515</v>
      </c>
      <c r="C6" s="5" t="n">
        <v>20287233</v>
      </c>
    </row>
    <row r="7" spans="1:3">
      <c r="A7" s="4" t="s">
        <v>1567</v>
      </c>
    </row>
    <row r="8" spans="1:3">
      <c r="A8" s="3" t="s">
        <v>2714</v>
      </c>
    </row>
    <row r="9" spans="1:3">
      <c r="A9" s="4" t="s">
        <v>2715</v>
      </c>
      <c r="B9" s="5" t="n">
        <v>259503</v>
      </c>
    </row>
    <row r="10" spans="1:3">
      <c r="A10" s="4" t="s">
        <v>2770</v>
      </c>
    </row>
    <row r="11" spans="1:3">
      <c r="A11" s="3" t="s">
        <v>2714</v>
      </c>
    </row>
    <row r="12" spans="1:3">
      <c r="A12" s="4" t="s">
        <v>2715</v>
      </c>
      <c r="B12" s="5" t="n">
        <v>3228110</v>
      </c>
      <c r="C12" s="5" t="n">
        <v>2854161</v>
      </c>
    </row>
    <row r="13" spans="1:3">
      <c r="A13" s="4" t="s">
        <v>2771</v>
      </c>
    </row>
    <row r="14" spans="1:3">
      <c r="A14" s="3" t="s">
        <v>2714</v>
      </c>
    </row>
    <row r="15" spans="1:3">
      <c r="A15" s="4" t="s">
        <v>2715</v>
      </c>
      <c r="B15" s="6" t="n">
        <v>16693405</v>
      </c>
      <c r="C15" s="6" t="n">
        <v>1743307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772</v>
      </c>
      <c r="B1" s="2" t="s">
        <v>2773</v>
      </c>
      <c r="C1" s="2" t="s">
        <v>2774</v>
      </c>
      <c r="D1" s="2" t="s">
        <v>39</v>
      </c>
      <c r="E1" s="2" t="s">
        <v>40</v>
      </c>
      <c r="F1" s="2" t="s">
        <v>1420</v>
      </c>
      <c r="G1" s="2" t="s">
        <v>1419</v>
      </c>
      <c r="H1" s="2" t="s">
        <v>39</v>
      </c>
      <c r="I1" s="2" t="s">
        <v>2775</v>
      </c>
    </row>
    <row r="2" spans="1:9">
      <c r="A2" s="3" t="s">
        <v>2714</v>
      </c>
    </row>
    <row r="3" spans="1:9">
      <c r="A3" s="4" t="s">
        <v>2508</v>
      </c>
      <c r="D3" s="4" t="s">
        <v>2509</v>
      </c>
    </row>
    <row r="4" spans="1:9">
      <c r="A4" s="4" t="s">
        <v>2776</v>
      </c>
      <c r="E4" s="6" t="n">
        <v>19205183</v>
      </c>
      <c r="G4" s="6" t="n">
        <v>2200000</v>
      </c>
      <c r="H4" s="6" t="n">
        <v>18725709</v>
      </c>
    </row>
    <row r="5" spans="1:9">
      <c r="A5" s="4" t="s">
        <v>2777</v>
      </c>
      <c r="D5" s="6" t="n">
        <v>-60258</v>
      </c>
      <c r="E5" s="6" t="n">
        <v>-584650</v>
      </c>
      <c r="F5" s="6" t="n">
        <v>36762</v>
      </c>
    </row>
    <row r="6" spans="1:9">
      <c r="A6" s="4" t="s">
        <v>2778</v>
      </c>
    </row>
    <row r="7" spans="1:9">
      <c r="A7" s="3" t="s">
        <v>2714</v>
      </c>
    </row>
    <row r="8" spans="1:9">
      <c r="A8" s="4" t="s">
        <v>2779</v>
      </c>
      <c r="C8" s="6" t="n">
        <v>657000</v>
      </c>
      <c r="I8" s="6" t="n">
        <v>657000</v>
      </c>
    </row>
    <row r="9" spans="1:9">
      <c r="A9" s="4" t="s">
        <v>2780</v>
      </c>
      <c r="C9" s="4" t="s">
        <v>1404</v>
      </c>
    </row>
    <row r="10" spans="1:9">
      <c r="A10" s="4" t="s">
        <v>2623</v>
      </c>
      <c r="C10" s="4" t="s">
        <v>2781</v>
      </c>
    </row>
    <row r="11" spans="1:9">
      <c r="A11" s="4" t="s">
        <v>2782</v>
      </c>
    </row>
    <row r="12" spans="1:9">
      <c r="A12" s="3" t="s">
        <v>2714</v>
      </c>
    </row>
    <row r="13" spans="1:9">
      <c r="A13" s="4" t="s">
        <v>2779</v>
      </c>
      <c r="B13" s="6" t="n">
        <v>550000000000</v>
      </c>
    </row>
    <row r="14" spans="1:9">
      <c r="A14" s="4" t="s">
        <v>2780</v>
      </c>
      <c r="B14" s="4" t="s">
        <v>1402</v>
      </c>
    </row>
    <row r="15" spans="1:9">
      <c r="A15" s="4" t="s">
        <v>2776</v>
      </c>
      <c r="G15" s="6" t="n">
        <v>2200000000</v>
      </c>
    </row>
    <row r="16" spans="1:9">
      <c r="A16" s="4" t="s">
        <v>2623</v>
      </c>
      <c r="B16" s="4" t="s">
        <v>2783</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4</v>
      </c>
      <c r="B1" s="2" t="s">
        <v>90</v>
      </c>
      <c r="C1" s="2" t="s">
        <v>91</v>
      </c>
    </row>
    <row r="2" spans="1:3">
      <c r="A2" s="3" t="s">
        <v>2785</v>
      </c>
    </row>
    <row r="3" spans="1:3">
      <c r="A3" s="4" t="s">
        <v>2786</v>
      </c>
      <c r="B3" s="6" t="n">
        <v>163152</v>
      </c>
      <c r="C3" s="6" t="n">
        <v>155075</v>
      </c>
    </row>
    <row r="4" spans="1:3">
      <c r="A4" s="4" t="s">
        <v>2787</v>
      </c>
      <c r="B4" s="5" t="n">
        <v>26547</v>
      </c>
      <c r="C4" s="5" t="n">
        <v>30732</v>
      </c>
    </row>
    <row r="5" spans="1:3">
      <c r="A5" s="4" t="s">
        <v>2788</v>
      </c>
      <c r="B5" s="5" t="n">
        <v>198260</v>
      </c>
      <c r="C5" s="5" t="n">
        <v>170596</v>
      </c>
    </row>
    <row r="6" spans="1:3">
      <c r="A6" s="4" t="s">
        <v>2789</v>
      </c>
      <c r="B6" s="5" t="n">
        <v>416969</v>
      </c>
      <c r="C6" s="5" t="n">
        <v>362862</v>
      </c>
    </row>
    <row r="7" spans="1:3">
      <c r="A7" s="4" t="s">
        <v>2790</v>
      </c>
      <c r="B7" s="5" t="n">
        <v>804928</v>
      </c>
      <c r="C7" s="5" t="n">
        <v>719265</v>
      </c>
    </row>
    <row r="8" spans="1:3">
      <c r="A8" s="4" t="s">
        <v>2791</v>
      </c>
      <c r="B8" s="5" t="n">
        <v>35981</v>
      </c>
      <c r="C8" s="5" t="n">
        <v>37136</v>
      </c>
    </row>
    <row r="9" spans="1:3">
      <c r="A9" s="4" t="s">
        <v>2790</v>
      </c>
      <c r="B9" s="5" t="n">
        <v>768947</v>
      </c>
      <c r="C9" s="5" t="n">
        <v>682129</v>
      </c>
    </row>
    <row r="10" spans="1:3">
      <c r="A10" s="4" t="s">
        <v>2792</v>
      </c>
    </row>
    <row r="11" spans="1:3">
      <c r="A11" s="3" t="s">
        <v>2785</v>
      </c>
    </row>
    <row r="12" spans="1:3">
      <c r="A12" s="4" t="s">
        <v>2790</v>
      </c>
      <c r="B12" s="6" t="n">
        <v>768947</v>
      </c>
      <c r="C12" s="6" t="n">
        <v>68212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2793</v>
      </c>
      <c r="C1" s="2" t="s">
        <v>90</v>
      </c>
      <c r="D1" s="2" t="s">
        <v>91</v>
      </c>
    </row>
    <row r="2" spans="1:4">
      <c r="A2" s="3" t="s">
        <v>314</v>
      </c>
    </row>
    <row r="3" spans="1:4">
      <c r="A3" s="4" t="s">
        <v>2794</v>
      </c>
      <c r="B3" s="4" t="s">
        <v>51</v>
      </c>
      <c r="C3" s="6" t="n">
        <v>125255</v>
      </c>
      <c r="D3" s="6" t="n">
        <v>113654</v>
      </c>
    </row>
    <row r="4" spans="1:4">
      <c r="A4" s="4" t="s">
        <v>2795</v>
      </c>
      <c r="C4" s="5" t="n">
        <v>403872</v>
      </c>
      <c r="D4" s="5" t="n">
        <v>351697</v>
      </c>
    </row>
    <row r="5" spans="1:4">
      <c r="A5" s="4" t="s">
        <v>2796</v>
      </c>
      <c r="C5" s="6" t="n">
        <v>529127</v>
      </c>
      <c r="D5" s="6" t="n">
        <v>465351</v>
      </c>
    </row>
    <row r="6" spans="1:4"/>
    <row r="7" spans="1:4">
      <c r="A7" s="4" t="s">
        <v>51</v>
      </c>
      <c r="B7" s="4" t="s">
        <v>2797</v>
      </c>
    </row>
  </sheetData>
  <mergeCells count="3">
    <mergeCell ref="A1:B1"/>
    <mergeCell ref="A6:C6"/>
    <mergeCell ref="B7:C7"/>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8</v>
      </c>
      <c r="B1" s="2" t="s">
        <v>1</v>
      </c>
    </row>
    <row r="2" spans="1:4">
      <c r="B2" s="2" t="s">
        <v>90</v>
      </c>
      <c r="C2" s="2" t="s">
        <v>91</v>
      </c>
      <c r="D2" s="2" t="s">
        <v>92</v>
      </c>
    </row>
    <row r="3" spans="1:4">
      <c r="A3" s="3" t="s">
        <v>599</v>
      </c>
    </row>
    <row r="4" spans="1:4">
      <c r="A4" s="4" t="s">
        <v>2799</v>
      </c>
      <c r="D4" s="6" t="n">
        <v>1007</v>
      </c>
    </row>
    <row r="5" spans="1:4">
      <c r="A5" s="4" t="s">
        <v>939</v>
      </c>
    </row>
    <row r="6" spans="1:4">
      <c r="A6" s="3" t="s">
        <v>599</v>
      </c>
    </row>
    <row r="7" spans="1:4">
      <c r="A7" s="4" t="s">
        <v>2800</v>
      </c>
      <c r="B7" s="6" t="n">
        <v>26829</v>
      </c>
      <c r="C7" s="6" t="n">
        <v>18279</v>
      </c>
    </row>
    <row r="8" spans="1:4">
      <c r="A8" s="4" t="s">
        <v>2801</v>
      </c>
      <c r="B8" s="5" t="n">
        <v>1219</v>
      </c>
      <c r="C8" s="5" t="n">
        <v>878</v>
      </c>
    </row>
    <row r="9" spans="1:4">
      <c r="A9" s="4" t="s">
        <v>2802</v>
      </c>
      <c r="B9" s="5" t="n">
        <v>2215</v>
      </c>
      <c r="C9" s="5" t="n">
        <v>1410</v>
      </c>
    </row>
    <row r="10" spans="1:4">
      <c r="A10" s="4" t="s">
        <v>2803</v>
      </c>
      <c r="B10" s="5" t="n">
        <v>-1097</v>
      </c>
      <c r="C10" s="5" t="n">
        <v>-401</v>
      </c>
    </row>
    <row r="11" spans="1:4">
      <c r="A11" s="4" t="s">
        <v>2799</v>
      </c>
      <c r="B11" s="5" t="n">
        <v>-770</v>
      </c>
      <c r="C11" s="5" t="n">
        <v>5384</v>
      </c>
    </row>
    <row r="12" spans="1:4">
      <c r="A12" s="4" t="s">
        <v>2804</v>
      </c>
      <c r="B12" s="5" t="n">
        <v>357</v>
      </c>
      <c r="C12" s="5" t="n">
        <v>1279</v>
      </c>
    </row>
    <row r="13" spans="1:4">
      <c r="A13" s="4" t="s">
        <v>2805</v>
      </c>
      <c r="B13" s="5" t="n">
        <v>28753</v>
      </c>
      <c r="C13" s="5" t="n">
        <v>26829</v>
      </c>
      <c r="D13" s="5" t="n">
        <v>18279</v>
      </c>
    </row>
    <row r="14" spans="1:4">
      <c r="A14" s="4" t="s">
        <v>2806</v>
      </c>
    </row>
    <row r="15" spans="1:4">
      <c r="A15" s="3" t="s">
        <v>599</v>
      </c>
    </row>
    <row r="16" spans="1:4">
      <c r="A16" s="4" t="s">
        <v>2800</v>
      </c>
      <c r="B16" s="5" t="n">
        <v>122383</v>
      </c>
      <c r="C16" s="5" t="n">
        <v>125480</v>
      </c>
    </row>
    <row r="17" spans="1:4">
      <c r="A17" s="4" t="s">
        <v>2802</v>
      </c>
      <c r="B17" s="5" t="n">
        <v>7880</v>
      </c>
      <c r="C17" s="5" t="n">
        <v>7547</v>
      </c>
    </row>
    <row r="18" spans="1:4">
      <c r="A18" s="4" t="s">
        <v>2807</v>
      </c>
      <c r="B18" s="5" t="n">
        <v>104</v>
      </c>
      <c r="C18" s="5" t="n">
        <v>3371</v>
      </c>
    </row>
    <row r="19" spans="1:4">
      <c r="A19" s="4" t="s">
        <v>2803</v>
      </c>
      <c r="B19" s="5" t="n">
        <v>-11857</v>
      </c>
      <c r="C19" s="5" t="n">
        <v>-11795</v>
      </c>
    </row>
    <row r="20" spans="1:4">
      <c r="A20" s="4" t="s">
        <v>2799</v>
      </c>
      <c r="B20" s="5" t="n">
        <v>10518</v>
      </c>
      <c r="C20" s="5" t="n">
        <v>-2220</v>
      </c>
    </row>
    <row r="21" spans="1:4">
      <c r="A21" s="4" t="s">
        <v>2805</v>
      </c>
      <c r="B21" s="5" t="n">
        <v>129028</v>
      </c>
      <c r="C21" s="5" t="n">
        <v>122383</v>
      </c>
      <c r="D21" s="5" t="n">
        <v>125480</v>
      </c>
    </row>
    <row r="22" spans="1:4">
      <c r="A22" s="4" t="s">
        <v>2808</v>
      </c>
    </row>
    <row r="23" spans="1:4">
      <c r="A23" s="3" t="s">
        <v>599</v>
      </c>
    </row>
    <row r="24" spans="1:4">
      <c r="A24" s="4" t="s">
        <v>2800</v>
      </c>
      <c r="B24" s="5" t="n">
        <v>5863</v>
      </c>
      <c r="C24" s="5" t="n">
        <v>6109</v>
      </c>
    </row>
    <row r="25" spans="1:4">
      <c r="A25" s="4" t="s">
        <v>2802</v>
      </c>
      <c r="B25" s="5" t="n">
        <v>229</v>
      </c>
      <c r="C25" s="5" t="n">
        <v>177</v>
      </c>
    </row>
    <row r="26" spans="1:4">
      <c r="A26" s="4" t="s">
        <v>2807</v>
      </c>
      <c r="B26" s="5" t="n">
        <v>620</v>
      </c>
      <c r="C26" s="5" t="n">
        <v>-536</v>
      </c>
    </row>
    <row r="27" spans="1:4">
      <c r="A27" s="4" t="s">
        <v>2799</v>
      </c>
      <c r="B27" s="5" t="n">
        <v>-610</v>
      </c>
      <c r="C27" s="5" t="n">
        <v>46</v>
      </c>
    </row>
    <row r="28" spans="1:4">
      <c r="A28" s="4" t="s">
        <v>2809</v>
      </c>
      <c r="B28" s="5" t="n">
        <v>-782</v>
      </c>
      <c r="C28" s="5" t="n">
        <v>-405</v>
      </c>
    </row>
    <row r="29" spans="1:4">
      <c r="A29" s="4" t="s">
        <v>2804</v>
      </c>
      <c r="B29" s="5" t="n">
        <v>51</v>
      </c>
      <c r="C29" s="5" t="n">
        <v>472</v>
      </c>
    </row>
    <row r="30" spans="1:4">
      <c r="A30" s="4" t="s">
        <v>2805</v>
      </c>
      <c r="B30" s="6" t="n">
        <v>5371</v>
      </c>
      <c r="C30" s="6" t="n">
        <v>5863</v>
      </c>
      <c r="D30" s="6" t="n">
        <v>610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s>
  <sheetData>
    <row r="1" spans="1:4">
      <c r="A1" s="1" t="s">
        <v>2810</v>
      </c>
      <c r="C1" s="2" t="s">
        <v>1</v>
      </c>
    </row>
    <row r="2" spans="1:4">
      <c r="C2" s="2" t="s">
        <v>90</v>
      </c>
      <c r="D2" s="2" t="s">
        <v>91</v>
      </c>
    </row>
    <row r="3" spans="1:4">
      <c r="A3" s="3" t="s">
        <v>599</v>
      </c>
    </row>
    <row r="4" spans="1:4">
      <c r="A4" s="4" t="s">
        <v>2811</v>
      </c>
      <c r="B4" s="4" t="s">
        <v>51</v>
      </c>
      <c r="C4" s="6" t="n">
        <v>125255</v>
      </c>
      <c r="D4" s="6" t="n">
        <v>113654</v>
      </c>
    </row>
    <row r="5" spans="1:4">
      <c r="A5" s="4" t="s">
        <v>2812</v>
      </c>
    </row>
    <row r="6" spans="1:4">
      <c r="A6" s="3" t="s">
        <v>599</v>
      </c>
    </row>
    <row r="7" spans="1:4">
      <c r="A7" s="4" t="s">
        <v>2800</v>
      </c>
      <c r="C7" s="5" t="n">
        <v>30732</v>
      </c>
      <c r="D7" s="5" t="n">
        <v>38041</v>
      </c>
    </row>
    <row r="8" spans="1:4">
      <c r="A8" s="4" t="s">
        <v>2813</v>
      </c>
      <c r="C8" s="5" t="n">
        <v>862</v>
      </c>
      <c r="D8" s="5" t="n">
        <v>1598</v>
      </c>
    </row>
    <row r="9" spans="1:4">
      <c r="A9" s="4" t="s">
        <v>2802</v>
      </c>
      <c r="C9" s="5" t="n">
        <v>1952</v>
      </c>
      <c r="D9" s="5" t="n">
        <v>2333</v>
      </c>
    </row>
    <row r="10" spans="1:4">
      <c r="A10" s="4" t="s">
        <v>2803</v>
      </c>
      <c r="C10" s="5" t="n">
        <v>-8414</v>
      </c>
      <c r="D10" s="5" t="n">
        <v>-11586</v>
      </c>
    </row>
    <row r="11" spans="1:4">
      <c r="A11" s="4" t="s">
        <v>2814</v>
      </c>
      <c r="C11" s="5" t="n">
        <v>1415</v>
      </c>
      <c r="D11" s="5" t="n">
        <v>346</v>
      </c>
    </row>
    <row r="12" spans="1:4">
      <c r="A12" s="4" t="s">
        <v>2805</v>
      </c>
      <c r="C12" s="5" t="n">
        <v>26547</v>
      </c>
      <c r="D12" s="5" t="n">
        <v>30732</v>
      </c>
    </row>
    <row r="13" spans="1:4">
      <c r="A13" s="4" t="s">
        <v>2811</v>
      </c>
      <c r="C13" s="5" t="n">
        <v>125255</v>
      </c>
      <c r="D13" s="5" t="n">
        <v>113654</v>
      </c>
    </row>
    <row r="14" spans="1:4">
      <c r="A14" s="4" t="s">
        <v>185</v>
      </c>
      <c r="C14" s="6" t="n">
        <v>151802</v>
      </c>
      <c r="D14" s="6" t="n">
        <v>144386</v>
      </c>
    </row>
    <row r="15" spans="1:4"/>
    <row r="16" spans="1:4">
      <c r="A16" s="4" t="s">
        <v>51</v>
      </c>
      <c r="B16" s="4" t="s">
        <v>2797</v>
      </c>
    </row>
  </sheetData>
  <mergeCells count="4">
    <mergeCell ref="A1:B2"/>
    <mergeCell ref="C1:D1"/>
    <mergeCell ref="A15:C15"/>
    <mergeCell ref="B16:C1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815</v>
      </c>
      <c r="C1" s="2" t="s">
        <v>1</v>
      </c>
    </row>
    <row r="2" spans="1:4">
      <c r="C2" s="2" t="s">
        <v>90</v>
      </c>
      <c r="D2" s="2" t="s">
        <v>91</v>
      </c>
    </row>
    <row r="3" spans="1:4">
      <c r="A3" s="3" t="s">
        <v>599</v>
      </c>
    </row>
    <row r="4" spans="1:4">
      <c r="A4" s="4" t="s">
        <v>2800</v>
      </c>
      <c r="C4" s="6" t="n">
        <v>170596</v>
      </c>
      <c r="D4" s="6" t="n">
        <v>167646</v>
      </c>
    </row>
    <row r="5" spans="1:4">
      <c r="A5" s="4" t="s">
        <v>2801</v>
      </c>
      <c r="C5" s="5" t="n">
        <v>16687</v>
      </c>
      <c r="D5" s="5" t="n">
        <v>14546</v>
      </c>
    </row>
    <row r="6" spans="1:4">
      <c r="A6" s="4" t="s">
        <v>2802</v>
      </c>
      <c r="C6" s="5" t="n">
        <v>11161</v>
      </c>
      <c r="D6" s="5" t="n">
        <v>10535</v>
      </c>
    </row>
    <row r="7" spans="1:4">
      <c r="A7" s="4" t="s">
        <v>2803</v>
      </c>
      <c r="C7" s="5" t="n">
        <v>-31784</v>
      </c>
      <c r="D7" s="5" t="n">
        <v>-18829</v>
      </c>
    </row>
    <row r="8" spans="1:4">
      <c r="A8" s="4" t="s">
        <v>2816</v>
      </c>
      <c r="C8" s="5" t="n">
        <v>75</v>
      </c>
      <c r="D8" s="5" t="n">
        <v>0</v>
      </c>
    </row>
    <row r="9" spans="1:4">
      <c r="A9" s="4" t="s">
        <v>2814</v>
      </c>
      <c r="B9" s="4" t="s">
        <v>51</v>
      </c>
      <c r="C9" s="5" t="n">
        <v>30875</v>
      </c>
      <c r="D9" s="5" t="n">
        <v>-9059</v>
      </c>
    </row>
    <row r="10" spans="1:4">
      <c r="A10" s="4" t="s">
        <v>2804</v>
      </c>
      <c r="C10" s="5" t="n">
        <v>650</v>
      </c>
      <c r="D10" s="5" t="n">
        <v>2457</v>
      </c>
    </row>
    <row r="11" spans="1:4">
      <c r="A11" s="4" t="s">
        <v>2805</v>
      </c>
      <c r="C11" s="5" t="n">
        <v>198260</v>
      </c>
      <c r="D11" s="5" t="n">
        <v>170596</v>
      </c>
    </row>
    <row r="12" spans="1:4">
      <c r="A12" s="4" t="s">
        <v>2418</v>
      </c>
    </row>
    <row r="13" spans="1:4">
      <c r="A13" s="3" t="s">
        <v>599</v>
      </c>
    </row>
    <row r="14" spans="1:4">
      <c r="A14" s="4" t="s">
        <v>2817</v>
      </c>
      <c r="B14" s="4" t="s">
        <v>52</v>
      </c>
      <c r="C14" s="5" t="n">
        <v>0</v>
      </c>
      <c r="D14" s="5" t="n">
        <v>2479</v>
      </c>
    </row>
    <row r="15" spans="1:4">
      <c r="A15" s="4" t="s">
        <v>831</v>
      </c>
    </row>
    <row r="16" spans="1:4">
      <c r="A16" s="3" t="s">
        <v>599</v>
      </c>
    </row>
    <row r="17" spans="1:4">
      <c r="A17" s="4" t="s">
        <v>2817</v>
      </c>
      <c r="B17" s="4" t="s">
        <v>64</v>
      </c>
      <c r="C17" s="6" t="n">
        <v>0</v>
      </c>
      <c r="D17" s="6" t="n">
        <v>821</v>
      </c>
    </row>
    <row r="18" spans="1:4"/>
    <row r="19" spans="1:4">
      <c r="A19" s="4" t="s">
        <v>51</v>
      </c>
      <c r="B19" s="4" t="s">
        <v>2818</v>
      </c>
    </row>
    <row r="20" spans="1:4">
      <c r="A20" s="4" t="s">
        <v>52</v>
      </c>
      <c r="B20" s="4" t="s">
        <v>2819</v>
      </c>
    </row>
    <row r="21" spans="1:4">
      <c r="A21" s="4" t="s">
        <v>64</v>
      </c>
      <c r="B21" s="4" t="s">
        <v>2820</v>
      </c>
    </row>
  </sheetData>
  <mergeCells count="6">
    <mergeCell ref="A1:B2"/>
    <mergeCell ref="C1:D1"/>
    <mergeCell ref="A18:C18"/>
    <mergeCell ref="B19:C19"/>
    <mergeCell ref="B20:C20"/>
    <mergeCell ref="B21:C2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1</v>
      </c>
      <c r="B1" s="2" t="s">
        <v>1</v>
      </c>
    </row>
    <row r="2" spans="1:3">
      <c r="B2" s="2" t="s">
        <v>90</v>
      </c>
      <c r="C2" s="2" t="s">
        <v>91</v>
      </c>
    </row>
    <row r="3" spans="1:3">
      <c r="A3" s="3" t="s">
        <v>599</v>
      </c>
    </row>
    <row r="4" spans="1:3">
      <c r="A4" s="4" t="s">
        <v>2800</v>
      </c>
      <c r="B4" s="6" t="n">
        <v>362862</v>
      </c>
      <c r="C4" s="6" t="n">
        <v>341846</v>
      </c>
    </row>
    <row r="5" spans="1:3">
      <c r="A5" s="4" t="s">
        <v>2801</v>
      </c>
      <c r="B5" s="5" t="n">
        <v>33944</v>
      </c>
      <c r="C5" s="5" t="n">
        <v>34382</v>
      </c>
    </row>
    <row r="6" spans="1:3">
      <c r="A6" s="4" t="s">
        <v>2802</v>
      </c>
      <c r="B6" s="5" t="n">
        <v>24122</v>
      </c>
      <c r="C6" s="5" t="n">
        <v>21598</v>
      </c>
    </row>
    <row r="7" spans="1:3">
      <c r="A7" s="4" t="s">
        <v>2803</v>
      </c>
      <c r="B7" s="5" t="n">
        <v>-36884</v>
      </c>
      <c r="C7" s="5" t="n">
        <v>-32464</v>
      </c>
    </row>
    <row r="8" spans="1:3">
      <c r="A8" s="4" t="s">
        <v>2822</v>
      </c>
      <c r="B8" s="5" t="n">
        <v>32850</v>
      </c>
      <c r="C8" s="5" t="n">
        <v>-3237</v>
      </c>
    </row>
    <row r="9" spans="1:3">
      <c r="A9" s="4" t="s">
        <v>2804</v>
      </c>
      <c r="B9" s="5" t="n">
        <v>75</v>
      </c>
      <c r="C9" s="5" t="n">
        <v>737</v>
      </c>
    </row>
    <row r="10" spans="1:3">
      <c r="A10" s="4" t="s">
        <v>2805</v>
      </c>
      <c r="B10" s="6" t="n">
        <v>416969</v>
      </c>
      <c r="C10" s="6" t="n">
        <v>3628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90</v>
      </c>
    </row>
    <row r="3" spans="1:2">
      <c r="A3" s="3" t="s">
        <v>294</v>
      </c>
    </row>
    <row r="4" spans="1:2">
      <c r="A4" s="4" t="s">
        <v>294</v>
      </c>
      <c r="B4" s="4" t="s">
        <v>29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23</v>
      </c>
      <c r="B1" s="2" t="s">
        <v>1</v>
      </c>
    </row>
    <row r="2" spans="1:3">
      <c r="B2" s="2" t="s">
        <v>90</v>
      </c>
      <c r="C2" s="2" t="s">
        <v>91</v>
      </c>
    </row>
    <row r="3" spans="1:3">
      <c r="A3" s="3" t="s">
        <v>599</v>
      </c>
    </row>
    <row r="4" spans="1:3">
      <c r="A4" s="4" t="s">
        <v>2824</v>
      </c>
      <c r="B4" s="6" t="n">
        <v>37136</v>
      </c>
    </row>
    <row r="5" spans="1:3">
      <c r="A5" s="4" t="s">
        <v>2825</v>
      </c>
      <c r="B5" s="5" t="n">
        <v>35981</v>
      </c>
      <c r="C5" s="6" t="n">
        <v>37136</v>
      </c>
    </row>
    <row r="6" spans="1:3">
      <c r="A6" s="4" t="s">
        <v>2826</v>
      </c>
    </row>
    <row r="7" spans="1:3">
      <c r="A7" s="3" t="s">
        <v>599</v>
      </c>
    </row>
    <row r="8" spans="1:3">
      <c r="A8" s="4" t="s">
        <v>2824</v>
      </c>
      <c r="B8" s="5" t="n">
        <v>32252</v>
      </c>
      <c r="C8" s="5" t="n">
        <v>0</v>
      </c>
    </row>
    <row r="9" spans="1:3">
      <c r="A9" s="4" t="s">
        <v>2827</v>
      </c>
      <c r="B9" s="5" t="n">
        <v>0</v>
      </c>
      <c r="C9" s="5" t="n">
        <v>32252</v>
      </c>
    </row>
    <row r="10" spans="1:3">
      <c r="A10" s="4" t="s">
        <v>2828</v>
      </c>
      <c r="B10" s="5" t="n">
        <v>2118</v>
      </c>
      <c r="C10" s="5" t="n">
        <v>0</v>
      </c>
    </row>
    <row r="11" spans="1:3">
      <c r="A11" s="4" t="s">
        <v>2829</v>
      </c>
      <c r="B11" s="5" t="n">
        <v>2038</v>
      </c>
      <c r="C11" s="5" t="n">
        <v>0</v>
      </c>
    </row>
    <row r="12" spans="1:3">
      <c r="A12" s="4" t="s">
        <v>2803</v>
      </c>
      <c r="B12" s="5" t="n">
        <v>-4647</v>
      </c>
      <c r="C12" s="5" t="n">
        <v>0</v>
      </c>
    </row>
    <row r="13" spans="1:3">
      <c r="A13" s="4" t="s">
        <v>2825</v>
      </c>
      <c r="B13" s="5" t="n">
        <v>31761</v>
      </c>
      <c r="C13" s="5" t="n">
        <v>32252</v>
      </c>
    </row>
    <row r="14" spans="1:3">
      <c r="A14" s="4" t="s">
        <v>2830</v>
      </c>
    </row>
    <row r="15" spans="1:3">
      <c r="A15" s="3" t="s">
        <v>599</v>
      </c>
    </row>
    <row r="16" spans="1:3">
      <c r="A16" s="4" t="s">
        <v>2824</v>
      </c>
      <c r="B16" s="5" t="n">
        <v>4884</v>
      </c>
      <c r="C16" s="5" t="n">
        <v>4765</v>
      </c>
    </row>
    <row r="17" spans="1:3">
      <c r="A17" s="4" t="s">
        <v>2828</v>
      </c>
      <c r="B17" s="5" t="n">
        <v>101</v>
      </c>
      <c r="C17" s="5" t="n">
        <v>161</v>
      </c>
    </row>
    <row r="18" spans="1:3">
      <c r="A18" s="4" t="s">
        <v>2829</v>
      </c>
      <c r="B18" s="5" t="n">
        <v>-25</v>
      </c>
      <c r="C18" s="5" t="n">
        <v>-33</v>
      </c>
    </row>
    <row r="19" spans="1:3">
      <c r="A19" s="4" t="s">
        <v>2803</v>
      </c>
      <c r="B19" s="5" t="n">
        <v>-782</v>
      </c>
      <c r="C19" s="5" t="n">
        <v>-405</v>
      </c>
    </row>
    <row r="20" spans="1:3">
      <c r="A20" s="4" t="s">
        <v>2804</v>
      </c>
      <c r="B20" s="5" t="n">
        <v>42</v>
      </c>
      <c r="C20" s="5" t="n">
        <v>396</v>
      </c>
    </row>
    <row r="21" spans="1:3">
      <c r="A21" s="4" t="s">
        <v>2825</v>
      </c>
      <c r="B21" s="6" t="n">
        <v>4220</v>
      </c>
      <c r="C21" s="6" t="n">
        <v>488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1</v>
      </c>
      <c r="B1" s="2" t="s">
        <v>1</v>
      </c>
    </row>
    <row r="2" spans="1:3">
      <c r="B2" s="2" t="s">
        <v>90</v>
      </c>
      <c r="C2" s="2" t="s">
        <v>91</v>
      </c>
    </row>
    <row r="3" spans="1:3">
      <c r="A3" s="3" t="s">
        <v>599</v>
      </c>
    </row>
    <row r="4" spans="1:3">
      <c r="A4" s="4" t="s">
        <v>2832</v>
      </c>
      <c r="B4" s="6" t="n">
        <v>261392</v>
      </c>
      <c r="C4" s="6" t="n">
        <v>240121</v>
      </c>
    </row>
    <row r="5" spans="1:3">
      <c r="A5" s="4" t="s">
        <v>2833</v>
      </c>
    </row>
    <row r="6" spans="1:3">
      <c r="A6" s="3" t="s">
        <v>599</v>
      </c>
    </row>
    <row r="7" spans="1:3">
      <c r="A7" s="4" t="s">
        <v>2832</v>
      </c>
      <c r="B7" s="5" t="n">
        <v>200615</v>
      </c>
      <c r="C7" s="5" t="n">
        <v>182991</v>
      </c>
    </row>
    <row r="8" spans="1:3">
      <c r="A8" s="4" t="s">
        <v>2834</v>
      </c>
    </row>
    <row r="9" spans="1:3">
      <c r="A9" s="3" t="s">
        <v>599</v>
      </c>
    </row>
    <row r="10" spans="1:3">
      <c r="A10" s="4" t="s">
        <v>2832</v>
      </c>
      <c r="B10" s="6" t="n">
        <v>60777</v>
      </c>
      <c r="C10" s="6" t="n">
        <v>5713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5</v>
      </c>
      <c r="B1" s="2" t="s">
        <v>90</v>
      </c>
      <c r="C1" s="2" t="s">
        <v>91</v>
      </c>
    </row>
    <row r="2" spans="1:3">
      <c r="A2" s="4" t="s">
        <v>792</v>
      </c>
    </row>
    <row r="3" spans="1:3">
      <c r="A3" s="3" t="s">
        <v>599</v>
      </c>
    </row>
    <row r="4" spans="1:3">
      <c r="A4" s="4" t="s">
        <v>2836</v>
      </c>
      <c r="B4" s="4" t="s">
        <v>2301</v>
      </c>
      <c r="C4" s="4" t="s">
        <v>2837</v>
      </c>
    </row>
    <row r="5" spans="1:3">
      <c r="A5" s="4" t="s">
        <v>2838</v>
      </c>
      <c r="B5" s="4" t="s">
        <v>2839</v>
      </c>
      <c r="C5" s="4" t="s">
        <v>2301</v>
      </c>
    </row>
    <row r="6" spans="1:3">
      <c r="A6" s="4" t="s">
        <v>2840</v>
      </c>
      <c r="B6" s="4" t="s">
        <v>2841</v>
      </c>
      <c r="C6" s="4" t="s">
        <v>1353</v>
      </c>
    </row>
    <row r="7" spans="1:3">
      <c r="A7" s="4" t="s">
        <v>2842</v>
      </c>
      <c r="B7" s="4" t="s">
        <v>2841</v>
      </c>
      <c r="C7" s="4" t="s">
        <v>1353</v>
      </c>
    </row>
    <row r="8" spans="1:3">
      <c r="A8" s="4" t="s">
        <v>1440</v>
      </c>
    </row>
    <row r="9" spans="1:3">
      <c r="A9" s="3" t="s">
        <v>599</v>
      </c>
    </row>
    <row r="10" spans="1:3">
      <c r="A10" s="4" t="s">
        <v>2836</v>
      </c>
      <c r="B10" s="4" t="s">
        <v>2843</v>
      </c>
      <c r="C10" s="4" t="s">
        <v>1148</v>
      </c>
    </row>
    <row r="11" spans="1:3">
      <c r="A11" s="4" t="s">
        <v>2838</v>
      </c>
      <c r="B11" s="4" t="s">
        <v>1180</v>
      </c>
      <c r="C11" s="4" t="s">
        <v>1180</v>
      </c>
    </row>
    <row r="12" spans="1:3">
      <c r="A12" s="4" t="s">
        <v>2840</v>
      </c>
      <c r="B12" s="4" t="s">
        <v>1426</v>
      </c>
      <c r="C12" s="4" t="s">
        <v>1426</v>
      </c>
    </row>
    <row r="13" spans="1:3">
      <c r="A13" s="4" t="s">
        <v>2830</v>
      </c>
    </row>
    <row r="14" spans="1:3">
      <c r="A14" s="3" t="s">
        <v>599</v>
      </c>
    </row>
    <row r="15" spans="1:3">
      <c r="A15" s="4" t="s">
        <v>2836</v>
      </c>
      <c r="B15" s="4" t="s">
        <v>1148</v>
      </c>
      <c r="C15" s="4" t="s">
        <v>1148</v>
      </c>
    </row>
    <row r="16" spans="1:3">
      <c r="A16" s="4" t="s">
        <v>2838</v>
      </c>
      <c r="B16" s="4" t="s">
        <v>1353</v>
      </c>
      <c r="C16" s="4" t="s">
        <v>1186</v>
      </c>
    </row>
    <row r="17" spans="1:3">
      <c r="A17" s="4" t="s">
        <v>2840</v>
      </c>
      <c r="B17" s="4" t="s">
        <v>1137</v>
      </c>
      <c r="C17" s="4" t="s">
        <v>1137</v>
      </c>
    </row>
    <row r="18" spans="1:3">
      <c r="A18" s="4" t="s">
        <v>1488</v>
      </c>
    </row>
    <row r="19" spans="1:3">
      <c r="A19" s="3" t="s">
        <v>599</v>
      </c>
    </row>
    <row r="20" spans="1:3">
      <c r="A20" s="4" t="s">
        <v>2836</v>
      </c>
      <c r="B20" s="4" t="s">
        <v>1137</v>
      </c>
      <c r="C20" s="4" t="s">
        <v>2244</v>
      </c>
    </row>
    <row r="21" spans="1:3">
      <c r="A21" s="4" t="s">
        <v>2838</v>
      </c>
      <c r="B21" s="4" t="s">
        <v>1180</v>
      </c>
      <c r="C21" s="4" t="s">
        <v>1343</v>
      </c>
    </row>
    <row r="22" spans="1:3">
      <c r="A22" s="4" t="s">
        <v>2840</v>
      </c>
      <c r="B22" s="4" t="s">
        <v>1426</v>
      </c>
      <c r="C22" s="4" t="s">
        <v>1120</v>
      </c>
    </row>
    <row r="23" spans="1:3">
      <c r="A23" s="4" t="s">
        <v>878</v>
      </c>
    </row>
    <row r="24" spans="1:3">
      <c r="A24" s="3" t="s">
        <v>599</v>
      </c>
    </row>
    <row r="25" spans="1:3">
      <c r="A25" s="4" t="s">
        <v>2836</v>
      </c>
      <c r="B25" s="4" t="s">
        <v>2844</v>
      </c>
      <c r="C25" s="4" t="s">
        <v>2844</v>
      </c>
    </row>
    <row r="26" spans="1:3">
      <c r="A26" s="4" t="s">
        <v>2838</v>
      </c>
      <c r="B26" s="4" t="s">
        <v>1090</v>
      </c>
      <c r="C26" s="4" t="s">
        <v>1090</v>
      </c>
    </row>
    <row r="27" spans="1:3">
      <c r="A27" s="4" t="s">
        <v>2840</v>
      </c>
      <c r="B27" s="4" t="s">
        <v>1148</v>
      </c>
      <c r="C27" s="4" t="s">
        <v>114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2845</v>
      </c>
      <c r="B1" s="2" t="s">
        <v>39</v>
      </c>
    </row>
    <row r="2" spans="1:2">
      <c r="A2" s="4" t="s">
        <v>2846</v>
      </c>
    </row>
    <row r="3" spans="1:2">
      <c r="A3" s="3" t="s">
        <v>599</v>
      </c>
    </row>
    <row r="4" spans="1:2">
      <c r="A4" s="4" t="s">
        <v>2847</v>
      </c>
      <c r="B4" s="6" t="n">
        <v>12710</v>
      </c>
    </row>
    <row r="5" spans="1:2">
      <c r="A5" s="4" t="s">
        <v>2848</v>
      </c>
    </row>
    <row r="6" spans="1:2">
      <c r="A6" s="3" t="s">
        <v>599</v>
      </c>
    </row>
    <row r="7" spans="1:2">
      <c r="A7" s="4" t="s">
        <v>2847</v>
      </c>
      <c r="B7" s="5" t="n">
        <v>12725</v>
      </c>
    </row>
    <row r="8" spans="1:2">
      <c r="A8" s="4" t="s">
        <v>2849</v>
      </c>
    </row>
    <row r="9" spans="1:2">
      <c r="A9" s="3" t="s">
        <v>599</v>
      </c>
    </row>
    <row r="10" spans="1:2">
      <c r="A10" s="4" t="s">
        <v>2847</v>
      </c>
      <c r="B10" s="5" t="n">
        <v>12639</v>
      </c>
    </row>
    <row r="11" spans="1:2">
      <c r="A11" s="4" t="s">
        <v>2850</v>
      </c>
    </row>
    <row r="12" spans="1:2">
      <c r="A12" s="3" t="s">
        <v>599</v>
      </c>
    </row>
    <row r="13" spans="1:2">
      <c r="A13" s="4" t="s">
        <v>2847</v>
      </c>
      <c r="B13" s="5" t="n">
        <v>12477</v>
      </c>
    </row>
    <row r="14" spans="1:2">
      <c r="A14" s="4" t="s">
        <v>2851</v>
      </c>
    </row>
    <row r="15" spans="1:2">
      <c r="A15" s="3" t="s">
        <v>599</v>
      </c>
    </row>
    <row r="16" spans="1:2">
      <c r="A16" s="4" t="s">
        <v>2847</v>
      </c>
      <c r="B16" s="5" t="n">
        <v>12241</v>
      </c>
    </row>
    <row r="17" spans="1:2">
      <c r="A17" s="4" t="s">
        <v>2852</v>
      </c>
    </row>
    <row r="18" spans="1:2">
      <c r="A18" s="3" t="s">
        <v>599</v>
      </c>
    </row>
    <row r="19" spans="1:2">
      <c r="A19" s="4" t="s">
        <v>2847</v>
      </c>
      <c r="B19" s="5" t="n">
        <v>55563</v>
      </c>
    </row>
    <row r="20" spans="1:2">
      <c r="A20" s="4" t="s">
        <v>2853</v>
      </c>
    </row>
    <row r="21" spans="1:2">
      <c r="A21" s="3" t="s">
        <v>599</v>
      </c>
    </row>
    <row r="22" spans="1:2">
      <c r="A22" s="4" t="s">
        <v>2847</v>
      </c>
      <c r="B22" s="5" t="n">
        <v>59755</v>
      </c>
    </row>
    <row r="23" spans="1:2">
      <c r="A23" s="4" t="s">
        <v>2854</v>
      </c>
    </row>
    <row r="24" spans="1:2">
      <c r="A24" s="3" t="s">
        <v>599</v>
      </c>
    </row>
    <row r="25" spans="1:2">
      <c r="A25" s="4" t="s">
        <v>2847</v>
      </c>
      <c r="B25" s="5" t="n">
        <v>59913</v>
      </c>
    </row>
    <row r="26" spans="1:2">
      <c r="A26" s="4" t="s">
        <v>2855</v>
      </c>
    </row>
    <row r="27" spans="1:2">
      <c r="A27" s="3" t="s">
        <v>599</v>
      </c>
    </row>
    <row r="28" spans="1:2">
      <c r="A28" s="4" t="s">
        <v>2847</v>
      </c>
      <c r="B28" s="5" t="n">
        <v>60557</v>
      </c>
    </row>
    <row r="29" spans="1:2">
      <c r="A29" s="4" t="s">
        <v>2856</v>
      </c>
    </row>
    <row r="30" spans="1:2">
      <c r="A30" s="3" t="s">
        <v>599</v>
      </c>
    </row>
    <row r="31" spans="1:2">
      <c r="A31" s="4" t="s">
        <v>2847</v>
      </c>
      <c r="B31" s="5" t="n">
        <v>68510</v>
      </c>
    </row>
    <row r="32" spans="1:2">
      <c r="A32" s="4" t="s">
        <v>2857</v>
      </c>
    </row>
    <row r="33" spans="1:2">
      <c r="A33" s="3" t="s">
        <v>599</v>
      </c>
    </row>
    <row r="34" spans="1:2">
      <c r="A34" s="4" t="s">
        <v>2847</v>
      </c>
      <c r="B34" s="5" t="n">
        <v>65555</v>
      </c>
    </row>
    <row r="35" spans="1:2">
      <c r="A35" s="4" t="s">
        <v>2858</v>
      </c>
    </row>
    <row r="36" spans="1:2">
      <c r="A36" s="3" t="s">
        <v>599</v>
      </c>
    </row>
    <row r="37" spans="1:2">
      <c r="A37" s="4" t="s">
        <v>2847</v>
      </c>
      <c r="B37" s="6" t="n">
        <v>32073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2859</v>
      </c>
      <c r="B1" s="2" t="s">
        <v>1</v>
      </c>
    </row>
    <row r="2" spans="1:2">
      <c r="B2" s="2" t="s">
        <v>39</v>
      </c>
    </row>
    <row r="3" spans="1:2">
      <c r="A3" s="4" t="s">
        <v>2860</v>
      </c>
    </row>
    <row r="4" spans="1:2">
      <c r="A4" s="3" t="s">
        <v>599</v>
      </c>
    </row>
    <row r="5" spans="1:2">
      <c r="A5" s="4" t="s">
        <v>2861</v>
      </c>
      <c r="B5" s="6" t="n">
        <v>-4798</v>
      </c>
    </row>
    <row r="6" spans="1:2">
      <c r="A6" s="4" t="s">
        <v>2862</v>
      </c>
    </row>
    <row r="7" spans="1:2">
      <c r="A7" s="3" t="s">
        <v>599</v>
      </c>
    </row>
    <row r="8" spans="1:2">
      <c r="A8" s="4" t="s">
        <v>2863</v>
      </c>
      <c r="B8" s="6" t="n">
        <v>5153</v>
      </c>
    </row>
    <row r="9" spans="1:2">
      <c r="A9" s="4" t="s">
        <v>2864</v>
      </c>
    </row>
    <row r="10" spans="1:2">
      <c r="A10" s="3" t="s">
        <v>599</v>
      </c>
    </row>
    <row r="11" spans="1:2">
      <c r="A11" s="4" t="s">
        <v>2865</v>
      </c>
      <c r="B11" s="4" t="s">
        <v>1248</v>
      </c>
    </row>
    <row r="12" spans="1:2">
      <c r="A12" s="4" t="s">
        <v>2866</v>
      </c>
      <c r="B12" s="4" t="s">
        <v>1248</v>
      </c>
    </row>
    <row r="13" spans="1:2">
      <c r="A13" s="4" t="s">
        <v>2867</v>
      </c>
    </row>
    <row r="14" spans="1:2">
      <c r="A14" s="3" t="s">
        <v>599</v>
      </c>
    </row>
    <row r="15" spans="1:2">
      <c r="A15" s="4" t="s">
        <v>2868</v>
      </c>
      <c r="B15" s="4" t="s">
        <v>2282</v>
      </c>
    </row>
    <row r="16" spans="1:2">
      <c r="A16" s="4" t="s">
        <v>2869</v>
      </c>
    </row>
    <row r="17" spans="1:2">
      <c r="A17" s="3" t="s">
        <v>599</v>
      </c>
    </row>
    <row r="18" spans="1:2">
      <c r="A18" s="4" t="s">
        <v>2868</v>
      </c>
      <c r="B18" s="4" t="s">
        <v>2248</v>
      </c>
    </row>
    <row r="19" spans="1:2">
      <c r="A19" s="4" t="s">
        <v>2870</v>
      </c>
    </row>
    <row r="20" spans="1:2">
      <c r="A20" s="3" t="s">
        <v>599</v>
      </c>
    </row>
    <row r="21" spans="1:2">
      <c r="A21" s="4" t="s">
        <v>2861</v>
      </c>
      <c r="B21" s="6" t="n">
        <v>5540</v>
      </c>
    </row>
    <row r="22" spans="1:2">
      <c r="A22" s="4" t="s">
        <v>2871</v>
      </c>
    </row>
    <row r="23" spans="1:2">
      <c r="A23" s="3" t="s">
        <v>599</v>
      </c>
    </row>
    <row r="24" spans="1:2">
      <c r="A24" s="4" t="s">
        <v>2863</v>
      </c>
      <c r="B24" s="6" t="n">
        <v>-5197</v>
      </c>
    </row>
    <row r="25" spans="1:2">
      <c r="A25" s="4" t="s">
        <v>2872</v>
      </c>
    </row>
    <row r="26" spans="1:2">
      <c r="A26" s="3" t="s">
        <v>599</v>
      </c>
    </row>
    <row r="27" spans="1:2">
      <c r="A27" s="4" t="s">
        <v>2865</v>
      </c>
      <c r="B27" s="4" t="s">
        <v>1248</v>
      </c>
    </row>
    <row r="28" spans="1:2">
      <c r="A28" s="4" t="s">
        <v>2866</v>
      </c>
      <c r="B28" s="4" t="s">
        <v>1248</v>
      </c>
    </row>
    <row r="29" spans="1:2">
      <c r="A29" s="4" t="s">
        <v>2873</v>
      </c>
    </row>
    <row r="30" spans="1:2">
      <c r="A30" s="3" t="s">
        <v>599</v>
      </c>
    </row>
    <row r="31" spans="1:2">
      <c r="A31" s="4" t="s">
        <v>2874</v>
      </c>
      <c r="B31" s="4" t="s">
        <v>2875</v>
      </c>
    </row>
    <row r="32" spans="1:2">
      <c r="A32" s="4" t="s">
        <v>2876</v>
      </c>
    </row>
    <row r="33" spans="1:2">
      <c r="A33" s="3" t="s">
        <v>599</v>
      </c>
    </row>
    <row r="34" spans="1:2">
      <c r="A34" s="4" t="s">
        <v>2874</v>
      </c>
      <c r="B34" s="4" t="s">
        <v>1274</v>
      </c>
    </row>
    <row r="35" spans="1:2">
      <c r="A35" s="4" t="s">
        <v>2877</v>
      </c>
    </row>
    <row r="36" spans="1:2">
      <c r="A36" s="3" t="s">
        <v>599</v>
      </c>
    </row>
    <row r="37" spans="1:2">
      <c r="A37" s="4" t="s">
        <v>2878</v>
      </c>
      <c r="B37" s="4" t="s">
        <v>2879</v>
      </c>
    </row>
    <row r="38" spans="1:2">
      <c r="A38" s="4" t="s">
        <v>2880</v>
      </c>
    </row>
    <row r="39" spans="1:2">
      <c r="A39" s="3" t="s">
        <v>599</v>
      </c>
    </row>
    <row r="40" spans="1:2">
      <c r="A40" s="4" t="s">
        <v>2861</v>
      </c>
      <c r="B40" s="6" t="n">
        <v>5764</v>
      </c>
    </row>
    <row r="41" spans="1:2">
      <c r="A41" s="4" t="s">
        <v>2881</v>
      </c>
    </row>
    <row r="42" spans="1:2">
      <c r="A42" s="3" t="s">
        <v>599</v>
      </c>
    </row>
    <row r="43" spans="1:2">
      <c r="A43" s="4" t="s">
        <v>2878</v>
      </c>
      <c r="B43" s="4" t="s">
        <v>2882</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883</v>
      </c>
      <c r="B1" s="2" t="s">
        <v>39</v>
      </c>
    </row>
    <row r="2" spans="1:2">
      <c r="A2" s="3" t="s">
        <v>599</v>
      </c>
    </row>
    <row r="3" spans="1:2">
      <c r="A3" s="4" t="s">
        <v>2861</v>
      </c>
      <c r="B3" s="6" t="n">
        <v>6998</v>
      </c>
    </row>
    <row r="4" spans="1:2">
      <c r="A4" s="4" t="s">
        <v>2863</v>
      </c>
      <c r="B4" s="6" t="n">
        <v>-6396</v>
      </c>
    </row>
    <row r="5" spans="1:2">
      <c r="A5" s="4" t="s">
        <v>2884</v>
      </c>
    </row>
    <row r="6" spans="1:2">
      <c r="A6" s="3" t="s">
        <v>599</v>
      </c>
    </row>
    <row r="7" spans="1:2">
      <c r="A7" s="4" t="s">
        <v>2868</v>
      </c>
      <c r="B7" s="4" t="s">
        <v>2283</v>
      </c>
    </row>
    <row r="8" spans="1:2">
      <c r="A8" s="4" t="s">
        <v>2885</v>
      </c>
    </row>
    <row r="9" spans="1:2">
      <c r="A9" s="3" t="s">
        <v>599</v>
      </c>
    </row>
    <row r="10" spans="1:2">
      <c r="A10" s="4" t="s">
        <v>2868</v>
      </c>
      <c r="B10" s="4" t="s">
        <v>2302</v>
      </c>
    </row>
    <row r="11" spans="1:2">
      <c r="A11" s="4" t="s">
        <v>2886</v>
      </c>
    </row>
    <row r="12" spans="1:2">
      <c r="A12" s="3" t="s">
        <v>599</v>
      </c>
    </row>
    <row r="13" spans="1:2">
      <c r="A13" s="4" t="s">
        <v>2865</v>
      </c>
      <c r="B13" s="4" t="s">
        <v>1248</v>
      </c>
    </row>
    <row r="14" spans="1:2">
      <c r="A14" s="4" t="s">
        <v>2866</v>
      </c>
      <c r="B14" s="4" t="s">
        <v>1248</v>
      </c>
    </row>
    <row r="15" spans="1:2">
      <c r="A15" s="4" t="s">
        <v>2861</v>
      </c>
      <c r="B15" s="6" t="n">
        <v>-6349</v>
      </c>
    </row>
    <row r="16" spans="1:2">
      <c r="A16" s="4" t="s">
        <v>2863</v>
      </c>
      <c r="B16" s="6" t="n">
        <v>7013</v>
      </c>
    </row>
    <row r="17" spans="1:2">
      <c r="A17" s="4" t="s">
        <v>2860</v>
      </c>
    </row>
    <row r="18" spans="1:2">
      <c r="A18" s="3" t="s">
        <v>599</v>
      </c>
    </row>
    <row r="19" spans="1:2">
      <c r="A19" s="4" t="s">
        <v>2868</v>
      </c>
      <c r="B19" s="4" t="s">
        <v>2282</v>
      </c>
    </row>
    <row r="20" spans="1:2">
      <c r="A20" s="4" t="s">
        <v>2862</v>
      </c>
    </row>
    <row r="21" spans="1:2">
      <c r="A21" s="3" t="s">
        <v>599</v>
      </c>
    </row>
    <row r="22" spans="1:2">
      <c r="A22" s="4" t="s">
        <v>2868</v>
      </c>
      <c r="B22" s="4" t="s">
        <v>2248</v>
      </c>
    </row>
    <row r="23" spans="1:2">
      <c r="A23" s="4" t="s">
        <v>2887</v>
      </c>
    </row>
    <row r="24" spans="1:2">
      <c r="A24" s="3" t="s">
        <v>599</v>
      </c>
    </row>
    <row r="25" spans="1:2">
      <c r="A25" s="4" t="s">
        <v>2865</v>
      </c>
      <c r="B25" s="4" t="s">
        <v>1248</v>
      </c>
    </row>
    <row r="26" spans="1:2">
      <c r="A26" s="4" t="s">
        <v>2866</v>
      </c>
      <c r="B26" s="4" t="s">
        <v>124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88</v>
      </c>
      <c r="B1" s="2" t="s">
        <v>39</v>
      </c>
    </row>
    <row r="2" spans="1:2">
      <c r="A2" s="4" t="s">
        <v>2886</v>
      </c>
    </row>
    <row r="3" spans="1:2">
      <c r="A3" s="3" t="s">
        <v>599</v>
      </c>
    </row>
    <row r="4" spans="1:2">
      <c r="A4" s="4" t="s">
        <v>2865</v>
      </c>
      <c r="B4" s="4" t="s">
        <v>1248</v>
      </c>
    </row>
    <row r="5" spans="1:2">
      <c r="A5" s="4" t="s">
        <v>2866</v>
      </c>
      <c r="B5" s="4" t="s">
        <v>1248</v>
      </c>
    </row>
    <row r="6" spans="1:2">
      <c r="A6" s="4" t="s">
        <v>2861</v>
      </c>
      <c r="B6" s="6" t="n">
        <v>-626</v>
      </c>
    </row>
    <row r="7" spans="1:2">
      <c r="A7" s="4" t="s">
        <v>2863</v>
      </c>
      <c r="B7" s="6" t="n">
        <v>652</v>
      </c>
    </row>
    <row r="8" spans="1:2">
      <c r="A8" s="4" t="s">
        <v>2860</v>
      </c>
    </row>
    <row r="9" spans="1:2">
      <c r="A9" s="3" t="s">
        <v>599</v>
      </c>
    </row>
    <row r="10" spans="1:2">
      <c r="A10" s="4" t="s">
        <v>2868</v>
      </c>
      <c r="B10" s="4" t="s">
        <v>2282</v>
      </c>
    </row>
    <row r="11" spans="1:2">
      <c r="A11" s="4" t="s">
        <v>2862</v>
      </c>
    </row>
    <row r="12" spans="1:2">
      <c r="A12" s="3" t="s">
        <v>599</v>
      </c>
    </row>
    <row r="13" spans="1:2">
      <c r="A13" s="4" t="s">
        <v>2868</v>
      </c>
      <c r="B13" s="4" t="s">
        <v>2248</v>
      </c>
    </row>
    <row r="14" spans="1:2">
      <c r="A14" s="4" t="s">
        <v>2887</v>
      </c>
    </row>
    <row r="15" spans="1:2">
      <c r="A15" s="3" t="s">
        <v>599</v>
      </c>
    </row>
    <row r="16" spans="1:2">
      <c r="A16" s="4" t="s">
        <v>2865</v>
      </c>
      <c r="B16" s="4" t="s">
        <v>1248</v>
      </c>
    </row>
    <row r="17" spans="1:2">
      <c r="A17" s="4" t="s">
        <v>2866</v>
      </c>
      <c r="B17" s="4" t="s">
        <v>1248</v>
      </c>
    </row>
    <row r="18" spans="1:2">
      <c r="A18" s="4" t="s">
        <v>2861</v>
      </c>
      <c r="B18" s="6" t="n">
        <v>1465</v>
      </c>
    </row>
    <row r="19" spans="1:2">
      <c r="A19" s="4" t="s">
        <v>2863</v>
      </c>
      <c r="B19" s="6" t="n">
        <v>-1424</v>
      </c>
    </row>
    <row r="20" spans="1:2">
      <c r="A20" s="4" t="s">
        <v>2870</v>
      </c>
    </row>
    <row r="21" spans="1:2">
      <c r="A21" s="3" t="s">
        <v>599</v>
      </c>
    </row>
    <row r="22" spans="1:2">
      <c r="A22" s="4" t="s">
        <v>2874</v>
      </c>
      <c r="B22" s="4" t="s">
        <v>2283</v>
      </c>
    </row>
    <row r="23" spans="1:2">
      <c r="A23" s="4" t="s">
        <v>2871</v>
      </c>
    </row>
    <row r="24" spans="1:2">
      <c r="A24" s="3" t="s">
        <v>599</v>
      </c>
    </row>
    <row r="25" spans="1:2">
      <c r="A25" s="4" t="s">
        <v>2874</v>
      </c>
      <c r="B25" s="4" t="s">
        <v>2302</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89</v>
      </c>
      <c r="B1" s="2" t="s">
        <v>39</v>
      </c>
    </row>
    <row r="2" spans="1:2">
      <c r="A2" s="4" t="s">
        <v>2886</v>
      </c>
    </row>
    <row r="3" spans="1:2">
      <c r="A3" s="3" t="s">
        <v>599</v>
      </c>
    </row>
    <row r="4" spans="1:2">
      <c r="A4" s="4" t="s">
        <v>2868</v>
      </c>
      <c r="B4" s="4" t="s">
        <v>2282</v>
      </c>
    </row>
    <row r="5" spans="1:2">
      <c r="A5" s="4" t="s">
        <v>2865</v>
      </c>
      <c r="B5" s="4" t="s">
        <v>1248</v>
      </c>
    </row>
    <row r="6" spans="1:2">
      <c r="A6" s="4" t="s">
        <v>2866</v>
      </c>
      <c r="B6" s="4" t="s">
        <v>1248</v>
      </c>
    </row>
    <row r="7" spans="1:2">
      <c r="A7" s="4" t="s">
        <v>2861</v>
      </c>
      <c r="B7" s="6" t="n">
        <v>-997</v>
      </c>
    </row>
    <row r="8" spans="1:2">
      <c r="A8" s="4" t="s">
        <v>2863</v>
      </c>
      <c r="B8" s="6" t="n">
        <v>1046</v>
      </c>
    </row>
    <row r="9" spans="1:2">
      <c r="A9" s="4" t="s">
        <v>2862</v>
      </c>
    </row>
    <row r="10" spans="1:2">
      <c r="A10" s="3" t="s">
        <v>599</v>
      </c>
    </row>
    <row r="11" spans="1:2">
      <c r="A11" s="4" t="s">
        <v>2868</v>
      </c>
      <c r="B11" s="4" t="s">
        <v>2248</v>
      </c>
    </row>
    <row r="12" spans="1:2">
      <c r="A12" s="4" t="s">
        <v>2887</v>
      </c>
    </row>
    <row r="13" spans="1:2">
      <c r="A13" s="3" t="s">
        <v>599</v>
      </c>
    </row>
    <row r="14" spans="1:2">
      <c r="A14" s="4" t="s">
        <v>2865</v>
      </c>
      <c r="B14" s="4" t="s">
        <v>1248</v>
      </c>
    </row>
    <row r="15" spans="1:2">
      <c r="A15" s="4" t="s">
        <v>2866</v>
      </c>
      <c r="B15" s="4" t="s">
        <v>1248</v>
      </c>
    </row>
    <row r="16" spans="1:2">
      <c r="A16" s="4" t="s">
        <v>2861</v>
      </c>
      <c r="B16" s="6" t="n">
        <v>1033</v>
      </c>
    </row>
    <row r="17" spans="1:2">
      <c r="A17" s="4" t="s">
        <v>2863</v>
      </c>
      <c r="B17" s="6" t="n">
        <v>-994</v>
      </c>
    </row>
    <row r="18" spans="1:2">
      <c r="A18" s="4" t="s">
        <v>2870</v>
      </c>
    </row>
    <row r="19" spans="1:2">
      <c r="A19" s="3" t="s">
        <v>599</v>
      </c>
    </row>
    <row r="20" spans="1:2">
      <c r="A20" s="4" t="s">
        <v>2868</v>
      </c>
      <c r="B20" s="4" t="s">
        <v>2283</v>
      </c>
    </row>
    <row r="21" spans="1:2">
      <c r="A21" s="4" t="s">
        <v>2871</v>
      </c>
    </row>
    <row r="22" spans="1:2">
      <c r="A22" s="3" t="s">
        <v>599</v>
      </c>
    </row>
    <row r="23" spans="1:2">
      <c r="A23" s="4" t="s">
        <v>2868</v>
      </c>
      <c r="B23" s="4" t="s">
        <v>2302</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890</v>
      </c>
      <c r="B1" s="2" t="s">
        <v>1</v>
      </c>
    </row>
    <row r="2" spans="1:3">
      <c r="B2" s="2" t="s">
        <v>90</v>
      </c>
      <c r="C2" s="2" t="s">
        <v>91</v>
      </c>
    </row>
    <row r="3" spans="1:3">
      <c r="A3" s="4" t="s">
        <v>2830</v>
      </c>
    </row>
    <row r="4" spans="1:3">
      <c r="A4" s="3" t="s">
        <v>599</v>
      </c>
    </row>
    <row r="5" spans="1:3">
      <c r="A5" s="4" t="s">
        <v>2868</v>
      </c>
      <c r="B5" s="4" t="s">
        <v>1148</v>
      </c>
      <c r="C5" s="4" t="s">
        <v>1148</v>
      </c>
    </row>
    <row r="6" spans="1:3">
      <c r="A6" s="4" t="s">
        <v>1440</v>
      </c>
    </row>
    <row r="7" spans="1:3">
      <c r="A7" s="3" t="s">
        <v>599</v>
      </c>
    </row>
    <row r="8" spans="1:3">
      <c r="A8" s="4" t="s">
        <v>2868</v>
      </c>
      <c r="B8" s="4" t="s">
        <v>2843</v>
      </c>
      <c r="C8" s="4" t="s">
        <v>1148</v>
      </c>
    </row>
    <row r="9" spans="1:3">
      <c r="A9" s="4" t="s">
        <v>2891</v>
      </c>
    </row>
    <row r="10" spans="1:3">
      <c r="A10" s="3" t="s">
        <v>599</v>
      </c>
    </row>
    <row r="11" spans="1:3">
      <c r="A11" s="4" t="s">
        <v>2865</v>
      </c>
      <c r="B11" s="4" t="s">
        <v>1248</v>
      </c>
    </row>
    <row r="12" spans="1:3">
      <c r="A12" s="4" t="s">
        <v>2866</v>
      </c>
      <c r="B12" s="4" t="s">
        <v>1248</v>
      </c>
    </row>
    <row r="13" spans="1:3">
      <c r="A13" s="4" t="s">
        <v>2861</v>
      </c>
      <c r="B13" s="6" t="n">
        <v>-257</v>
      </c>
    </row>
    <row r="14" spans="1:3">
      <c r="A14" s="4" t="s">
        <v>2863</v>
      </c>
      <c r="B14" s="6" t="n">
        <v>279</v>
      </c>
    </row>
    <row r="15" spans="1:3">
      <c r="A15" s="4" t="s">
        <v>2892</v>
      </c>
    </row>
    <row r="16" spans="1:3">
      <c r="A16" s="3" t="s">
        <v>599</v>
      </c>
    </row>
    <row r="17" spans="1:3">
      <c r="A17" s="4" t="s">
        <v>2868</v>
      </c>
      <c r="B17" s="4" t="s">
        <v>1031</v>
      </c>
    </row>
    <row r="18" spans="1:3">
      <c r="A18" s="4" t="s">
        <v>2893</v>
      </c>
    </row>
    <row r="19" spans="1:3">
      <c r="A19" s="3" t="s">
        <v>599</v>
      </c>
    </row>
    <row r="20" spans="1:3">
      <c r="A20" s="4" t="s">
        <v>2868</v>
      </c>
      <c r="B20" s="4" t="s">
        <v>1030</v>
      </c>
    </row>
    <row r="21" spans="1:3">
      <c r="A21" s="4" t="s">
        <v>2894</v>
      </c>
    </row>
    <row r="22" spans="1:3">
      <c r="A22" s="3" t="s">
        <v>599</v>
      </c>
    </row>
    <row r="23" spans="1:3">
      <c r="A23" s="4" t="s">
        <v>2895</v>
      </c>
      <c r="B23" s="4" t="s">
        <v>2896</v>
      </c>
    </row>
    <row r="24" spans="1:3">
      <c r="A24" s="4" t="s">
        <v>2878</v>
      </c>
      <c r="B24" s="4" t="s">
        <v>2879</v>
      </c>
    </row>
    <row r="25" spans="1:3">
      <c r="A25" s="4" t="s">
        <v>2861</v>
      </c>
      <c r="B25" s="6" t="n">
        <v>187</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897</v>
      </c>
      <c r="B1" s="2" t="s">
        <v>1</v>
      </c>
    </row>
    <row r="2" spans="1:3">
      <c r="B2" s="2" t="s">
        <v>90</v>
      </c>
      <c r="C2" s="2" t="s">
        <v>91</v>
      </c>
    </row>
    <row r="3" spans="1:3">
      <c r="A3" s="3" t="s">
        <v>599</v>
      </c>
    </row>
    <row r="4" spans="1:3">
      <c r="A4" s="4" t="s">
        <v>2868</v>
      </c>
      <c r="B4" s="4" t="s">
        <v>2844</v>
      </c>
      <c r="C4" s="4" t="s">
        <v>2844</v>
      </c>
    </row>
    <row r="5" spans="1:3">
      <c r="A5" s="4" t="s">
        <v>2874</v>
      </c>
      <c r="B5" s="4" t="s">
        <v>1090</v>
      </c>
      <c r="C5" s="4" t="s">
        <v>1090</v>
      </c>
    </row>
    <row r="6" spans="1:3">
      <c r="A6" s="4" t="s">
        <v>2898</v>
      </c>
    </row>
    <row r="7" spans="1:3">
      <c r="A7" s="3" t="s">
        <v>599</v>
      </c>
    </row>
    <row r="8" spans="1:3">
      <c r="A8" s="4" t="s">
        <v>2865</v>
      </c>
      <c r="B8" s="4" t="s">
        <v>1248</v>
      </c>
    </row>
    <row r="9" spans="1:3">
      <c r="A9" s="4" t="s">
        <v>2866</v>
      </c>
      <c r="B9" s="4" t="s">
        <v>1248</v>
      </c>
    </row>
    <row r="10" spans="1:3">
      <c r="A10" s="4" t="s">
        <v>2861</v>
      </c>
      <c r="B10" s="6" t="n">
        <v>-2324</v>
      </c>
    </row>
    <row r="11" spans="1:3">
      <c r="A11" s="4" t="s">
        <v>2863</v>
      </c>
      <c r="B11" s="6" t="n">
        <v>2645</v>
      </c>
    </row>
    <row r="12" spans="1:3">
      <c r="A12" s="4" t="s">
        <v>2899</v>
      </c>
    </row>
    <row r="13" spans="1:3">
      <c r="A13" s="3" t="s">
        <v>599</v>
      </c>
    </row>
    <row r="14" spans="1:3">
      <c r="A14" s="4" t="s">
        <v>2868</v>
      </c>
      <c r="B14" s="4" t="s">
        <v>2900</v>
      </c>
    </row>
    <row r="15" spans="1:3">
      <c r="A15" s="4" t="s">
        <v>2901</v>
      </c>
    </row>
    <row r="16" spans="1:3">
      <c r="A16" s="3" t="s">
        <v>599</v>
      </c>
    </row>
    <row r="17" spans="1:3">
      <c r="A17" s="4" t="s">
        <v>2868</v>
      </c>
      <c r="B17" s="4" t="s">
        <v>996</v>
      </c>
    </row>
    <row r="18" spans="1:3">
      <c r="A18" s="4" t="s">
        <v>2902</v>
      </c>
    </row>
    <row r="19" spans="1:3">
      <c r="A19" s="3" t="s">
        <v>599</v>
      </c>
    </row>
    <row r="20" spans="1:3">
      <c r="A20" s="4" t="s">
        <v>2865</v>
      </c>
      <c r="B20" s="4" t="s">
        <v>1248</v>
      </c>
    </row>
    <row r="21" spans="1:3">
      <c r="A21" s="4" t="s">
        <v>2866</v>
      </c>
      <c r="B21" s="4" t="s">
        <v>1248</v>
      </c>
    </row>
    <row r="22" spans="1:3">
      <c r="A22" s="4" t="s">
        <v>2861</v>
      </c>
      <c r="B22" s="6" t="n">
        <v>-1490</v>
      </c>
    </row>
    <row r="23" spans="1:3">
      <c r="A23" s="4" t="s">
        <v>2863</v>
      </c>
      <c r="B23" s="6" t="n">
        <v>1645</v>
      </c>
    </row>
    <row r="24" spans="1:3">
      <c r="A24" s="4" t="s">
        <v>2903</v>
      </c>
    </row>
    <row r="25" spans="1:3">
      <c r="A25" s="3" t="s">
        <v>599</v>
      </c>
    </row>
    <row r="26" spans="1:3">
      <c r="A26" s="4" t="s">
        <v>2874</v>
      </c>
      <c r="B26" s="4" t="s">
        <v>1214</v>
      </c>
    </row>
    <row r="27" spans="1:3">
      <c r="A27" s="4" t="s">
        <v>2904</v>
      </c>
    </row>
    <row r="28" spans="1:3">
      <c r="A28" s="3" t="s">
        <v>599</v>
      </c>
    </row>
    <row r="29" spans="1:3">
      <c r="A29" s="4" t="s">
        <v>2874</v>
      </c>
      <c r="B29" s="4" t="s">
        <v>1031</v>
      </c>
    </row>
    <row r="30" spans="1:3">
      <c r="A30" s="4" t="s">
        <v>2905</v>
      </c>
    </row>
    <row r="31" spans="1:3">
      <c r="A31" s="3" t="s">
        <v>599</v>
      </c>
    </row>
    <row r="32" spans="1:3">
      <c r="A32" s="4" t="s">
        <v>2895</v>
      </c>
      <c r="B32" s="4" t="s">
        <v>2896</v>
      </c>
    </row>
    <row r="33" spans="1:3">
      <c r="A33" s="4" t="s">
        <v>2878</v>
      </c>
      <c r="B33" s="4" t="s">
        <v>2879</v>
      </c>
    </row>
    <row r="34" spans="1:3">
      <c r="A34" s="4" t="s">
        <v>2863</v>
      </c>
      <c r="B34" s="6" t="n">
        <v>8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90</v>
      </c>
    </row>
    <row r="3" spans="1:2">
      <c r="A3" s="3" t="s">
        <v>296</v>
      </c>
    </row>
    <row r="4" spans="1:2">
      <c r="A4" s="4" t="s">
        <v>296</v>
      </c>
      <c r="B4" s="4" t="s">
        <v>29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6</v>
      </c>
      <c r="B1" s="2" t="s">
        <v>90</v>
      </c>
      <c r="C1" s="2" t="s">
        <v>91</v>
      </c>
    </row>
    <row r="2" spans="1:3">
      <c r="A2" s="3" t="s">
        <v>599</v>
      </c>
    </row>
    <row r="3" spans="1:3">
      <c r="A3" s="4" t="s">
        <v>2868</v>
      </c>
      <c r="B3" s="4" t="s">
        <v>2301</v>
      </c>
      <c r="C3" s="4" t="s">
        <v>2837</v>
      </c>
    </row>
    <row r="4" spans="1:3">
      <c r="A4" s="4" t="s">
        <v>2874</v>
      </c>
      <c r="B4" s="4" t="s">
        <v>2839</v>
      </c>
      <c r="C4" s="4" t="s">
        <v>2301</v>
      </c>
    </row>
    <row r="5" spans="1:3">
      <c r="A5" s="4" t="s">
        <v>2840</v>
      </c>
      <c r="B5" s="4" t="s">
        <v>2841</v>
      </c>
      <c r="C5" s="4" t="s">
        <v>1353</v>
      </c>
    </row>
    <row r="6" spans="1:3">
      <c r="A6" s="4" t="s">
        <v>2842</v>
      </c>
      <c r="B6" s="4" t="s">
        <v>2841</v>
      </c>
      <c r="C6" s="4" t="s">
        <v>1353</v>
      </c>
    </row>
    <row r="7" spans="1:3">
      <c r="A7" s="4" t="s">
        <v>2907</v>
      </c>
    </row>
    <row r="8" spans="1:3">
      <c r="A8" s="3" t="s">
        <v>599</v>
      </c>
    </row>
    <row r="9" spans="1:3">
      <c r="A9" s="4" t="s">
        <v>2865</v>
      </c>
      <c r="B9" s="4" t="s">
        <v>1248</v>
      </c>
    </row>
    <row r="10" spans="1:3">
      <c r="A10" s="4" t="s">
        <v>2866</v>
      </c>
      <c r="B10" s="4" t="s">
        <v>1248</v>
      </c>
    </row>
    <row r="11" spans="1:3">
      <c r="A11" s="4" t="s">
        <v>2861</v>
      </c>
      <c r="B11" s="6" t="n">
        <v>-14685</v>
      </c>
    </row>
    <row r="12" spans="1:3">
      <c r="A12" s="4" t="s">
        <v>2863</v>
      </c>
      <c r="B12" s="6" t="n">
        <v>15743</v>
      </c>
    </row>
    <row r="13" spans="1:3">
      <c r="A13" s="4" t="s">
        <v>2908</v>
      </c>
    </row>
    <row r="14" spans="1:3">
      <c r="A14" s="3" t="s">
        <v>599</v>
      </c>
    </row>
    <row r="15" spans="1:3">
      <c r="A15" s="4" t="s">
        <v>2868</v>
      </c>
      <c r="B15" s="4" t="s">
        <v>2282</v>
      </c>
    </row>
    <row r="16" spans="1:3">
      <c r="A16" s="4" t="s">
        <v>2909</v>
      </c>
    </row>
    <row r="17" spans="1:3">
      <c r="A17" s="3" t="s">
        <v>599</v>
      </c>
    </row>
    <row r="18" spans="1:3">
      <c r="A18" s="4" t="s">
        <v>2868</v>
      </c>
      <c r="B18" s="4" t="s">
        <v>2248</v>
      </c>
    </row>
    <row r="19" spans="1:3">
      <c r="A19" s="4" t="s">
        <v>2910</v>
      </c>
    </row>
    <row r="20" spans="1:3">
      <c r="A20" s="3" t="s">
        <v>599</v>
      </c>
    </row>
    <row r="21" spans="1:3">
      <c r="A21" s="4" t="s">
        <v>2865</v>
      </c>
      <c r="B21" s="4" t="s">
        <v>1248</v>
      </c>
    </row>
    <row r="22" spans="1:3">
      <c r="A22" s="4" t="s">
        <v>2866</v>
      </c>
      <c r="B22" s="4" t="s">
        <v>1248</v>
      </c>
    </row>
    <row r="23" spans="1:3">
      <c r="A23" s="4" t="s">
        <v>2861</v>
      </c>
      <c r="B23" s="6" t="n">
        <v>15612</v>
      </c>
    </row>
    <row r="24" spans="1:3">
      <c r="A24" s="4" t="s">
        <v>2863</v>
      </c>
      <c r="B24" s="6" t="n">
        <v>-14708</v>
      </c>
    </row>
    <row r="25" spans="1:3">
      <c r="A25" s="4" t="s">
        <v>2911</v>
      </c>
    </row>
    <row r="26" spans="1:3">
      <c r="A26" s="3" t="s">
        <v>599</v>
      </c>
    </row>
    <row r="27" spans="1:3">
      <c r="A27" s="4" t="s">
        <v>2874</v>
      </c>
      <c r="B27" s="4" t="s">
        <v>2283</v>
      </c>
    </row>
    <row r="28" spans="1:3">
      <c r="A28" s="4" t="s">
        <v>2912</v>
      </c>
    </row>
    <row r="29" spans="1:3">
      <c r="A29" s="3" t="s">
        <v>599</v>
      </c>
    </row>
    <row r="30" spans="1:3">
      <c r="A30" s="4" t="s">
        <v>2874</v>
      </c>
      <c r="B30" s="4" t="s">
        <v>2302</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3</v>
      </c>
      <c r="B1" s="2" t="s">
        <v>90</v>
      </c>
      <c r="C1" s="2" t="s">
        <v>91</v>
      </c>
    </row>
    <row r="2" spans="1:3">
      <c r="A2" s="4" t="s">
        <v>1488</v>
      </c>
    </row>
    <row r="3" spans="1:3">
      <c r="A3" s="3" t="s">
        <v>599</v>
      </c>
    </row>
    <row r="4" spans="1:3">
      <c r="A4" s="4" t="s">
        <v>2868</v>
      </c>
      <c r="B4" s="4" t="s">
        <v>1137</v>
      </c>
      <c r="C4" s="4" t="s">
        <v>2244</v>
      </c>
    </row>
    <row r="5" spans="1:3">
      <c r="A5" s="4" t="s">
        <v>2874</v>
      </c>
      <c r="B5" s="4" t="s">
        <v>1180</v>
      </c>
      <c r="C5" s="4" t="s">
        <v>1343</v>
      </c>
    </row>
    <row r="6" spans="1:3">
      <c r="A6" s="4" t="s">
        <v>2914</v>
      </c>
    </row>
    <row r="7" spans="1:3">
      <c r="A7" s="3" t="s">
        <v>599</v>
      </c>
    </row>
    <row r="8" spans="1:3">
      <c r="A8" s="4" t="s">
        <v>2865</v>
      </c>
      <c r="B8" s="4" t="s">
        <v>1248</v>
      </c>
    </row>
    <row r="9" spans="1:3">
      <c r="A9" s="4" t="s">
        <v>2866</v>
      </c>
      <c r="B9" s="4" t="s">
        <v>1248</v>
      </c>
    </row>
    <row r="10" spans="1:3">
      <c r="A10" s="4" t="s">
        <v>2861</v>
      </c>
      <c r="B10" s="6" t="n">
        <v>-183</v>
      </c>
    </row>
    <row r="11" spans="1:3">
      <c r="A11" s="4" t="s">
        <v>2863</v>
      </c>
      <c r="B11" s="6" t="n">
        <v>196</v>
      </c>
    </row>
    <row r="12" spans="1:3">
      <c r="A12" s="4" t="s">
        <v>2915</v>
      </c>
    </row>
    <row r="13" spans="1:3">
      <c r="A13" s="3" t="s">
        <v>599</v>
      </c>
    </row>
    <row r="14" spans="1:3">
      <c r="A14" s="4" t="s">
        <v>2868</v>
      </c>
      <c r="B14" s="4" t="s">
        <v>1343</v>
      </c>
    </row>
    <row r="15" spans="1:3">
      <c r="A15" s="4" t="s">
        <v>2916</v>
      </c>
    </row>
    <row r="16" spans="1:3">
      <c r="A16" s="3" t="s">
        <v>599</v>
      </c>
    </row>
    <row r="17" spans="1:3">
      <c r="A17" s="4" t="s">
        <v>2868</v>
      </c>
      <c r="B17" s="4" t="s">
        <v>1030</v>
      </c>
    </row>
    <row r="18" spans="1:3">
      <c r="A18" s="4" t="s">
        <v>2917</v>
      </c>
    </row>
    <row r="19" spans="1:3">
      <c r="A19" s="3" t="s">
        <v>599</v>
      </c>
    </row>
    <row r="20" spans="1:3">
      <c r="A20" s="4" t="s">
        <v>2865</v>
      </c>
      <c r="B20" s="4" t="s">
        <v>1248</v>
      </c>
    </row>
    <row r="21" spans="1:3">
      <c r="A21" s="4" t="s">
        <v>2866</v>
      </c>
      <c r="B21" s="4" t="s">
        <v>1248</v>
      </c>
    </row>
    <row r="22" spans="1:3">
      <c r="A22" s="4" t="s">
        <v>2861</v>
      </c>
      <c r="B22" s="6" t="n">
        <v>-744</v>
      </c>
    </row>
    <row r="23" spans="1:3">
      <c r="A23" s="4" t="s">
        <v>2863</v>
      </c>
      <c r="B23" s="6" t="n">
        <v>808</v>
      </c>
    </row>
    <row r="24" spans="1:3">
      <c r="A24" s="4" t="s">
        <v>2918</v>
      </c>
    </row>
    <row r="25" spans="1:3">
      <c r="A25" s="3" t="s">
        <v>599</v>
      </c>
    </row>
    <row r="26" spans="1:3">
      <c r="A26" s="4" t="s">
        <v>2868</v>
      </c>
      <c r="B26" s="4" t="s">
        <v>1343</v>
      </c>
    </row>
    <row r="27" spans="1:3">
      <c r="A27" s="4" t="s">
        <v>2919</v>
      </c>
    </row>
    <row r="28" spans="1:3">
      <c r="A28" s="3" t="s">
        <v>599</v>
      </c>
    </row>
    <row r="29" spans="1:3">
      <c r="A29" s="4" t="s">
        <v>2868</v>
      </c>
      <c r="B29" s="4" t="s">
        <v>1030</v>
      </c>
    </row>
    <row r="30" spans="1:3">
      <c r="A30" s="4" t="s">
        <v>2920</v>
      </c>
    </row>
    <row r="31" spans="1:3">
      <c r="A31" s="3" t="s">
        <v>599</v>
      </c>
    </row>
    <row r="32" spans="1:3">
      <c r="A32" s="4" t="s">
        <v>2865</v>
      </c>
      <c r="B32" s="4" t="s">
        <v>1248</v>
      </c>
    </row>
    <row r="33" spans="1:3">
      <c r="A33" s="4" t="s">
        <v>2866</v>
      </c>
      <c r="B33" s="4" t="s">
        <v>1248</v>
      </c>
    </row>
    <row r="34" spans="1:3">
      <c r="A34" s="4" t="s">
        <v>2861</v>
      </c>
      <c r="B34" s="6" t="n">
        <v>113</v>
      </c>
    </row>
    <row r="35" spans="1:3">
      <c r="A35" s="4" t="s">
        <v>2863</v>
      </c>
      <c r="B35" s="6" t="n">
        <v>-146</v>
      </c>
    </row>
    <row r="36" spans="1:3">
      <c r="A36" s="4" t="s">
        <v>2921</v>
      </c>
    </row>
    <row r="37" spans="1:3">
      <c r="A37" s="3" t="s">
        <v>599</v>
      </c>
    </row>
    <row r="38" spans="1:3">
      <c r="A38" s="4" t="s">
        <v>2874</v>
      </c>
      <c r="B38" s="4" t="s">
        <v>1120</v>
      </c>
    </row>
    <row r="39" spans="1:3">
      <c r="A39" s="4" t="s">
        <v>2922</v>
      </c>
    </row>
    <row r="40" spans="1:3">
      <c r="A40" s="3" t="s">
        <v>599</v>
      </c>
    </row>
    <row r="41" spans="1:3">
      <c r="A41" s="4" t="s">
        <v>2874</v>
      </c>
      <c r="B41" s="4" t="s">
        <v>134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3</v>
      </c>
      <c r="B1" s="2" t="s">
        <v>90</v>
      </c>
      <c r="C1" s="2" t="s">
        <v>91</v>
      </c>
    </row>
    <row r="2" spans="1:3">
      <c r="A2" s="3" t="s">
        <v>599</v>
      </c>
    </row>
    <row r="3" spans="1:3">
      <c r="A3" s="4" t="s">
        <v>2868</v>
      </c>
      <c r="B3" s="4" t="s">
        <v>2844</v>
      </c>
      <c r="C3" s="4" t="s">
        <v>2844</v>
      </c>
    </row>
    <row r="4" spans="1:3">
      <c r="A4" s="4" t="s">
        <v>2874</v>
      </c>
      <c r="B4" s="4" t="s">
        <v>1090</v>
      </c>
      <c r="C4" s="4" t="s">
        <v>1090</v>
      </c>
    </row>
    <row r="5" spans="1:3">
      <c r="A5" s="4" t="s">
        <v>2924</v>
      </c>
    </row>
    <row r="6" spans="1:3">
      <c r="A6" s="3" t="s">
        <v>599</v>
      </c>
    </row>
    <row r="7" spans="1:3">
      <c r="A7" s="4" t="s">
        <v>2865</v>
      </c>
      <c r="B7" s="4" t="s">
        <v>1248</v>
      </c>
    </row>
    <row r="8" spans="1:3">
      <c r="A8" s="4" t="s">
        <v>2866</v>
      </c>
      <c r="B8" s="4" t="s">
        <v>1248</v>
      </c>
    </row>
    <row r="9" spans="1:3">
      <c r="A9" s="4" t="s">
        <v>2861</v>
      </c>
      <c r="B9" s="6" t="n">
        <v>-883</v>
      </c>
    </row>
    <row r="10" spans="1:3">
      <c r="A10" s="4" t="s">
        <v>2863</v>
      </c>
      <c r="B10" s="6" t="n">
        <v>929</v>
      </c>
    </row>
    <row r="11" spans="1:3">
      <c r="A11" s="4" t="s">
        <v>2925</v>
      </c>
    </row>
    <row r="12" spans="1:3">
      <c r="A12" s="3" t="s">
        <v>599</v>
      </c>
    </row>
    <row r="13" spans="1:3">
      <c r="A13" s="4" t="s">
        <v>2868</v>
      </c>
      <c r="B13" s="4" t="s">
        <v>2900</v>
      </c>
    </row>
    <row r="14" spans="1:3">
      <c r="A14" s="4" t="s">
        <v>2926</v>
      </c>
    </row>
    <row r="15" spans="1:3">
      <c r="A15" s="3" t="s">
        <v>599</v>
      </c>
    </row>
    <row r="16" spans="1:3">
      <c r="A16" s="4" t="s">
        <v>2868</v>
      </c>
      <c r="B16" s="4" t="s">
        <v>996</v>
      </c>
    </row>
    <row r="17" spans="1:3">
      <c r="A17" s="4" t="s">
        <v>2927</v>
      </c>
    </row>
    <row r="18" spans="1:3">
      <c r="A18" s="3" t="s">
        <v>599</v>
      </c>
    </row>
    <row r="19" spans="1:3">
      <c r="A19" s="4" t="s">
        <v>2865</v>
      </c>
      <c r="B19" s="4" t="s">
        <v>1248</v>
      </c>
    </row>
    <row r="20" spans="1:3">
      <c r="A20" s="4" t="s">
        <v>2866</v>
      </c>
      <c r="B20" s="4" t="s">
        <v>1248</v>
      </c>
    </row>
    <row r="21" spans="1:3">
      <c r="A21" s="4" t="s">
        <v>2861</v>
      </c>
      <c r="B21" s="6" t="n">
        <v>953</v>
      </c>
    </row>
    <row r="22" spans="1:3">
      <c r="A22" s="4" t="s">
        <v>2863</v>
      </c>
      <c r="B22" s="6" t="n">
        <v>-913</v>
      </c>
    </row>
    <row r="23" spans="1:3">
      <c r="A23" s="4" t="s">
        <v>2928</v>
      </c>
    </row>
    <row r="24" spans="1:3">
      <c r="A24" s="3" t="s">
        <v>599</v>
      </c>
    </row>
    <row r="25" spans="1:3">
      <c r="A25" s="4" t="s">
        <v>2874</v>
      </c>
      <c r="B25" s="4" t="s">
        <v>1214</v>
      </c>
    </row>
    <row r="26" spans="1:3">
      <c r="A26" s="4" t="s">
        <v>2929</v>
      </c>
    </row>
    <row r="27" spans="1:3">
      <c r="A27" s="3" t="s">
        <v>599</v>
      </c>
    </row>
    <row r="28" spans="1:3">
      <c r="A28" s="4" t="s">
        <v>2874</v>
      </c>
      <c r="B28" s="4" t="s">
        <v>1031</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30</v>
      </c>
      <c r="B1" s="2" t="s">
        <v>1</v>
      </c>
    </row>
    <row r="2" spans="1:4">
      <c r="B2" s="2" t="s">
        <v>39</v>
      </c>
      <c r="C2" s="2" t="s">
        <v>40</v>
      </c>
      <c r="D2" s="2" t="s">
        <v>1420</v>
      </c>
    </row>
    <row r="3" spans="1:4">
      <c r="A3" s="3" t="s">
        <v>599</v>
      </c>
    </row>
    <row r="4" spans="1:4">
      <c r="A4" s="4" t="s">
        <v>2931</v>
      </c>
      <c r="D4" s="6" t="n">
        <v>109126</v>
      </c>
    </row>
    <row r="5" spans="1:4">
      <c r="A5" s="4" t="s">
        <v>2932</v>
      </c>
      <c r="D5" s="6" t="n">
        <v>1007</v>
      </c>
    </row>
    <row r="6" spans="1:4">
      <c r="A6" s="4" t="s">
        <v>2933</v>
      </c>
      <c r="B6" s="6" t="n">
        <v>403872</v>
      </c>
      <c r="C6" s="6" t="n">
        <v>351697</v>
      </c>
    </row>
    <row r="7" spans="1:4">
      <c r="A7" s="4" t="s">
        <v>2934</v>
      </c>
      <c r="B7" s="4" t="s">
        <v>2935</v>
      </c>
    </row>
    <row r="8" spans="1:4">
      <c r="A8" s="4" t="s">
        <v>939</v>
      </c>
    </row>
    <row r="9" spans="1:4">
      <c r="A9" s="3" t="s">
        <v>599</v>
      </c>
    </row>
    <row r="10" spans="1:4">
      <c r="A10" s="4" t="s">
        <v>2932</v>
      </c>
      <c r="B10" s="6" t="n">
        <v>-770</v>
      </c>
      <c r="C10" s="6" t="n">
        <v>5384</v>
      </c>
    </row>
    <row r="11" spans="1:4">
      <c r="A11" s="4" t="s">
        <v>2936</v>
      </c>
      <c r="B11" s="5" t="n">
        <v>3075</v>
      </c>
      <c r="C11" s="5" t="n">
        <v>3577</v>
      </c>
    </row>
    <row r="12" spans="1:4">
      <c r="A12" s="4" t="s">
        <v>2937</v>
      </c>
    </row>
    <row r="13" spans="1:4">
      <c r="A13" s="3" t="s">
        <v>599</v>
      </c>
    </row>
    <row r="14" spans="1:4">
      <c r="A14" s="4" t="s">
        <v>2938</v>
      </c>
      <c r="B14" s="4" t="s">
        <v>2939</v>
      </c>
    </row>
    <row r="15" spans="1:4">
      <c r="A15" s="4" t="s">
        <v>2940</v>
      </c>
      <c r="B15" s="4" t="s">
        <v>2154</v>
      </c>
    </row>
    <row r="16" spans="1:4">
      <c r="A16" s="4" t="s">
        <v>2941</v>
      </c>
    </row>
    <row r="17" spans="1:4">
      <c r="A17" s="3" t="s">
        <v>599</v>
      </c>
    </row>
    <row r="18" spans="1:4">
      <c r="A18" s="4" t="s">
        <v>2938</v>
      </c>
      <c r="B18" s="4" t="s">
        <v>2942</v>
      </c>
    </row>
    <row r="19" spans="1:4">
      <c r="A19" s="4" t="s">
        <v>2940</v>
      </c>
      <c r="B19" s="4" t="s">
        <v>2943</v>
      </c>
    </row>
    <row r="20" spans="1:4">
      <c r="A20" s="4" t="s">
        <v>1434</v>
      </c>
    </row>
    <row r="21" spans="1:4">
      <c r="A21" s="3" t="s">
        <v>599</v>
      </c>
    </row>
    <row r="22" spans="1:4">
      <c r="A22" s="4" t="s">
        <v>2944</v>
      </c>
      <c r="B22" s="5" t="n">
        <v>32</v>
      </c>
    </row>
    <row r="23" spans="1:4">
      <c r="A23" s="4" t="s">
        <v>1437</v>
      </c>
    </row>
    <row r="24" spans="1:4">
      <c r="A24" s="3" t="s">
        <v>599</v>
      </c>
    </row>
    <row r="25" spans="1:4">
      <c r="A25" s="4" t="s">
        <v>2944</v>
      </c>
      <c r="B25" s="5" t="n">
        <v>75</v>
      </c>
    </row>
    <row r="26" spans="1:4">
      <c r="A26" s="4" t="s">
        <v>1440</v>
      </c>
    </row>
    <row r="27" spans="1:4">
      <c r="A27" s="3" t="s">
        <v>599</v>
      </c>
    </row>
    <row r="28" spans="1:4">
      <c r="A28" s="4" t="s">
        <v>2936</v>
      </c>
      <c r="B28" s="5" t="n">
        <v>58</v>
      </c>
      <c r="C28" s="5" t="n">
        <v>60</v>
      </c>
    </row>
    <row r="29" spans="1:4">
      <c r="A29" s="4" t="s">
        <v>624</v>
      </c>
    </row>
    <row r="30" spans="1:4">
      <c r="A30" s="3" t="s">
        <v>599</v>
      </c>
    </row>
    <row r="31" spans="1:4">
      <c r="A31" s="4" t="s">
        <v>2936</v>
      </c>
      <c r="B31" s="5" t="n">
        <v>353</v>
      </c>
      <c r="C31" s="5" t="n">
        <v>453</v>
      </c>
    </row>
    <row r="32" spans="1:4">
      <c r="A32" s="4" t="s">
        <v>636</v>
      </c>
    </row>
    <row r="33" spans="1:4">
      <c r="A33" s="3" t="s">
        <v>599</v>
      </c>
    </row>
    <row r="34" spans="1:4">
      <c r="A34" s="4" t="s">
        <v>2936</v>
      </c>
      <c r="B34" s="5" t="n">
        <v>2850</v>
      </c>
      <c r="C34" s="5" t="n">
        <v>2837</v>
      </c>
    </row>
    <row r="35" spans="1:4">
      <c r="A35" s="4" t="s">
        <v>2945</v>
      </c>
    </row>
    <row r="36" spans="1:4">
      <c r="A36" s="3" t="s">
        <v>599</v>
      </c>
    </row>
    <row r="37" spans="1:4">
      <c r="A37" s="4" t="s">
        <v>2936</v>
      </c>
      <c r="B37" s="5" t="n">
        <v>30</v>
      </c>
      <c r="C37" s="5" t="n">
        <v>30</v>
      </c>
    </row>
    <row r="38" spans="1:4">
      <c r="A38" s="4" t="s">
        <v>2946</v>
      </c>
    </row>
    <row r="39" spans="1:4">
      <c r="A39" s="3" t="s">
        <v>599</v>
      </c>
    </row>
    <row r="40" spans="1:4">
      <c r="A40" s="4" t="s">
        <v>2936</v>
      </c>
      <c r="B40" s="5" t="n">
        <v>1</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947</v>
      </c>
      <c r="C1" s="2" t="s">
        <v>90</v>
      </c>
      <c r="D1" s="2" t="s">
        <v>91</v>
      </c>
    </row>
    <row r="2" spans="1:4">
      <c r="A2" s="3" t="s">
        <v>316</v>
      </c>
    </row>
    <row r="3" spans="1:4">
      <c r="A3" s="4" t="s">
        <v>2948</v>
      </c>
      <c r="C3" s="6" t="n">
        <v>1927945</v>
      </c>
      <c r="D3" s="6" t="n">
        <v>1638010</v>
      </c>
    </row>
    <row r="4" spans="1:4">
      <c r="A4" s="4" t="s">
        <v>2949</v>
      </c>
      <c r="C4" s="5" t="n">
        <v>1495415</v>
      </c>
      <c r="D4" s="5" t="n">
        <v>1386809</v>
      </c>
    </row>
    <row r="5" spans="1:4">
      <c r="A5" s="4" t="s">
        <v>2950</v>
      </c>
      <c r="B5" s="4" t="s">
        <v>51</v>
      </c>
      <c r="C5" s="5" t="n">
        <v>946488</v>
      </c>
      <c r="D5" s="5" t="n">
        <v>1043611</v>
      </c>
    </row>
    <row r="6" spans="1:4">
      <c r="A6" s="4" t="s">
        <v>2951</v>
      </c>
      <c r="C6" s="5" t="n">
        <v>438490</v>
      </c>
      <c r="D6" s="5" t="n">
        <v>884805</v>
      </c>
    </row>
    <row r="7" spans="1:4">
      <c r="A7" s="4" t="s">
        <v>2795</v>
      </c>
      <c r="B7" s="4" t="s">
        <v>52</v>
      </c>
      <c r="C7" s="5" t="n">
        <v>403872</v>
      </c>
      <c r="D7" s="5" t="n">
        <v>351697</v>
      </c>
    </row>
    <row r="8" spans="1:4">
      <c r="A8" s="4" t="s">
        <v>2952</v>
      </c>
      <c r="C8" s="5" t="n">
        <v>363802</v>
      </c>
      <c r="D8" s="5" t="n">
        <v>341872</v>
      </c>
    </row>
    <row r="9" spans="1:4">
      <c r="A9" s="4" t="s">
        <v>2953</v>
      </c>
      <c r="C9" s="5" t="n">
        <v>292570</v>
      </c>
      <c r="D9" s="5" t="n">
        <v>265337</v>
      </c>
    </row>
    <row r="10" spans="1:4">
      <c r="A10" s="4" t="s">
        <v>2144</v>
      </c>
      <c r="B10" s="4" t="s">
        <v>64</v>
      </c>
      <c r="C10" s="5" t="n">
        <v>279125</v>
      </c>
      <c r="D10" s="5" t="n">
        <v>267468</v>
      </c>
    </row>
    <row r="11" spans="1:4">
      <c r="A11" s="4" t="s">
        <v>2954</v>
      </c>
      <c r="C11" s="5" t="n">
        <v>207045</v>
      </c>
      <c r="D11" s="5" t="n">
        <v>133377</v>
      </c>
    </row>
    <row r="12" spans="1:4">
      <c r="A12" s="4" t="s">
        <v>1480</v>
      </c>
      <c r="B12" s="4" t="s">
        <v>1461</v>
      </c>
      <c r="C12" s="5" t="n">
        <v>190690</v>
      </c>
      <c r="D12" s="5" t="n">
        <v>168033</v>
      </c>
    </row>
    <row r="13" spans="1:4">
      <c r="A13" s="4" t="s">
        <v>2955</v>
      </c>
      <c r="C13" s="5" t="n">
        <v>60791</v>
      </c>
      <c r="D13" s="5" t="n">
        <v>75845</v>
      </c>
    </row>
    <row r="14" spans="1:4">
      <c r="A14" s="4" t="s">
        <v>2956</v>
      </c>
      <c r="C14" s="5" t="n">
        <v>34290</v>
      </c>
      <c r="D14" s="5" t="n">
        <v>44598</v>
      </c>
    </row>
    <row r="15" spans="1:4">
      <c r="A15" s="4" t="s">
        <v>2957</v>
      </c>
      <c r="C15" s="5" t="n">
        <v>115122</v>
      </c>
      <c r="D15" s="5" t="n">
        <v>166791</v>
      </c>
    </row>
    <row r="16" spans="1:4">
      <c r="A16" s="4" t="s">
        <v>185</v>
      </c>
      <c r="C16" s="6" t="n">
        <v>6755645</v>
      </c>
      <c r="D16" s="6" t="n">
        <v>6768253</v>
      </c>
    </row>
    <row r="17" spans="1:4"/>
    <row r="18" spans="1:4">
      <c r="A18" s="4" t="s">
        <v>51</v>
      </c>
      <c r="B18" s="4" t="s">
        <v>2958</v>
      </c>
    </row>
    <row r="19" spans="1:4">
      <c r="A19" s="4" t="s">
        <v>52</v>
      </c>
      <c r="B19" s="4" t="s">
        <v>2959</v>
      </c>
    </row>
    <row r="20" spans="1:4">
      <c r="A20" s="4" t="s">
        <v>64</v>
      </c>
      <c r="B20" s="4" t="s">
        <v>2960</v>
      </c>
    </row>
    <row r="21" spans="1:4">
      <c r="A21" s="4" t="s">
        <v>1461</v>
      </c>
      <c r="B21" s="4" t="s">
        <v>2610</v>
      </c>
    </row>
  </sheetData>
  <mergeCells count="6">
    <mergeCell ref="A1:B1"/>
    <mergeCell ref="A17:C17"/>
    <mergeCell ref="B18:C18"/>
    <mergeCell ref="B19:C19"/>
    <mergeCell ref="B20:C20"/>
    <mergeCell ref="B21:C2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61</v>
      </c>
      <c r="B1" s="2" t="s">
        <v>90</v>
      </c>
      <c r="C1" s="2" t="s">
        <v>91</v>
      </c>
    </row>
    <row r="2" spans="1:3">
      <c r="A2" s="3" t="s">
        <v>316</v>
      </c>
    </row>
    <row r="3" spans="1:3">
      <c r="A3" s="4" t="s">
        <v>2962</v>
      </c>
      <c r="B3" s="6" t="n">
        <v>50317</v>
      </c>
      <c r="C3" s="6" t="n">
        <v>55573</v>
      </c>
    </row>
    <row r="4" spans="1:3">
      <c r="A4" s="4" t="s">
        <v>2963</v>
      </c>
      <c r="B4" s="5" t="n">
        <v>78203</v>
      </c>
      <c r="C4" s="5" t="n">
        <v>67136</v>
      </c>
    </row>
    <row r="5" spans="1:3">
      <c r="A5" s="4" t="s">
        <v>2964</v>
      </c>
      <c r="B5" s="5" t="n">
        <v>60584</v>
      </c>
      <c r="C5" s="5" t="n">
        <v>62861</v>
      </c>
    </row>
    <row r="6" spans="1:3">
      <c r="A6" s="4" t="s">
        <v>2965</v>
      </c>
      <c r="B6" s="5" t="n">
        <v>6518</v>
      </c>
      <c r="C6" s="5" t="n">
        <v>5161</v>
      </c>
    </row>
    <row r="7" spans="1:3">
      <c r="A7" s="4" t="s">
        <v>2966</v>
      </c>
      <c r="B7" s="5" t="n">
        <v>4869</v>
      </c>
      <c r="C7" s="5" t="n">
        <v>7214</v>
      </c>
    </row>
    <row r="8" spans="1:3">
      <c r="A8" s="4" t="s">
        <v>2967</v>
      </c>
      <c r="B8" s="6" t="n">
        <v>324768</v>
      </c>
      <c r="C8" s="6" t="n">
        <v>459966</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8</v>
      </c>
      <c r="B1" s="2" t="s">
        <v>1</v>
      </c>
    </row>
    <row r="2" spans="1:4">
      <c r="B2" s="2" t="s">
        <v>90</v>
      </c>
      <c r="C2" s="2" t="s">
        <v>91</v>
      </c>
      <c r="D2" s="2" t="s">
        <v>92</v>
      </c>
    </row>
    <row r="3" spans="1:4">
      <c r="A3" s="3" t="s">
        <v>2969</v>
      </c>
    </row>
    <row r="4" spans="1:4">
      <c r="A4" s="4" t="s">
        <v>2970</v>
      </c>
      <c r="B4" s="6" t="n">
        <v>168033</v>
      </c>
      <c r="C4" s="6" t="n">
        <v>183794</v>
      </c>
    </row>
    <row r="5" spans="1:4">
      <c r="A5" s="4" t="s">
        <v>2971</v>
      </c>
      <c r="D5" s="6" t="n">
        <v>-11789</v>
      </c>
    </row>
    <row r="6" spans="1:4">
      <c r="A6" s="4" t="s">
        <v>2972</v>
      </c>
      <c r="B6" s="5" t="n">
        <v>102722</v>
      </c>
      <c r="C6" s="5" t="n">
        <v>61942</v>
      </c>
    </row>
    <row r="7" spans="1:4">
      <c r="A7" s="4" t="s">
        <v>2973</v>
      </c>
      <c r="B7" s="5" t="n">
        <v>-5918</v>
      </c>
      <c r="C7" s="5" t="n">
        <v>-6494</v>
      </c>
    </row>
    <row r="8" spans="1:4">
      <c r="A8" s="4" t="s">
        <v>2974</v>
      </c>
      <c r="B8" s="5" t="n">
        <v>-75196</v>
      </c>
      <c r="C8" s="5" t="n">
        <v>-65971</v>
      </c>
    </row>
    <row r="9" spans="1:4">
      <c r="A9" s="4" t="s">
        <v>2220</v>
      </c>
      <c r="B9" s="5" t="n">
        <v>956</v>
      </c>
      <c r="C9" s="5" t="n">
        <v>6312</v>
      </c>
    </row>
    <row r="10" spans="1:4">
      <c r="A10" s="4" t="s">
        <v>2975</v>
      </c>
      <c r="B10" s="5" t="n">
        <v>93</v>
      </c>
      <c r="C10" s="5" t="n">
        <v>239</v>
      </c>
    </row>
    <row r="11" spans="1:4">
      <c r="A11" s="4" t="s">
        <v>2976</v>
      </c>
      <c r="B11" s="5" t="n">
        <v>190690</v>
      </c>
      <c r="C11" s="5" t="n">
        <v>168033</v>
      </c>
      <c r="D11" s="5" t="n">
        <v>183794</v>
      </c>
    </row>
    <row r="12" spans="1:4">
      <c r="A12" s="4" t="s">
        <v>2977</v>
      </c>
    </row>
    <row r="13" spans="1:4">
      <c r="A13" s="3" t="s">
        <v>2969</v>
      </c>
    </row>
    <row r="14" spans="1:4">
      <c r="A14" s="4" t="s">
        <v>2970</v>
      </c>
      <c r="C14" s="5" t="n">
        <v>172005</v>
      </c>
    </row>
    <row r="15" spans="1:4">
      <c r="A15" s="4" t="s">
        <v>2976</v>
      </c>
      <c r="D15" s="5" t="n">
        <v>172005</v>
      </c>
    </row>
    <row r="16" spans="1:4">
      <c r="A16" s="4" t="s">
        <v>2978</v>
      </c>
    </row>
    <row r="17" spans="1:4">
      <c r="A17" s="3" t="s">
        <v>2969</v>
      </c>
    </row>
    <row r="18" spans="1:4">
      <c r="A18" s="4" t="s">
        <v>2970</v>
      </c>
      <c r="B18" s="5" t="n">
        <v>36873</v>
      </c>
      <c r="C18" s="5" t="n">
        <v>30412</v>
      </c>
    </row>
    <row r="19" spans="1:4">
      <c r="A19" s="4" t="s">
        <v>2971</v>
      </c>
      <c r="D19" s="5" t="n">
        <v>0</v>
      </c>
    </row>
    <row r="20" spans="1:4">
      <c r="A20" s="4" t="s">
        <v>2972</v>
      </c>
      <c r="B20" s="5" t="n">
        <v>7272</v>
      </c>
      <c r="C20" s="5" t="n">
        <v>22281</v>
      </c>
    </row>
    <row r="21" spans="1:4">
      <c r="A21" s="4" t="s">
        <v>2973</v>
      </c>
      <c r="B21" s="5" t="n">
        <v>-3122</v>
      </c>
      <c r="C21" s="5" t="n">
        <v>-6489</v>
      </c>
    </row>
    <row r="22" spans="1:4">
      <c r="A22" s="4" t="s">
        <v>2974</v>
      </c>
      <c r="B22" s="5" t="n">
        <v>-5729</v>
      </c>
      <c r="C22" s="5" t="n">
        <v>-10176</v>
      </c>
    </row>
    <row r="23" spans="1:4">
      <c r="A23" s="4" t="s">
        <v>2220</v>
      </c>
      <c r="B23" s="5" t="n">
        <v>395</v>
      </c>
      <c r="C23" s="5" t="n">
        <v>606</v>
      </c>
    </row>
    <row r="24" spans="1:4">
      <c r="A24" s="4" t="s">
        <v>2975</v>
      </c>
      <c r="B24" s="5" t="n">
        <v>63</v>
      </c>
      <c r="C24" s="5" t="n">
        <v>239</v>
      </c>
    </row>
    <row r="25" spans="1:4">
      <c r="A25" s="4" t="s">
        <v>2976</v>
      </c>
      <c r="B25" s="5" t="n">
        <v>35752</v>
      </c>
      <c r="C25" s="5" t="n">
        <v>36873</v>
      </c>
      <c r="D25" s="5" t="n">
        <v>30412</v>
      </c>
    </row>
    <row r="26" spans="1:4">
      <c r="A26" s="4" t="s">
        <v>2979</v>
      </c>
    </row>
    <row r="27" spans="1:4">
      <c r="A27" s="3" t="s">
        <v>2969</v>
      </c>
    </row>
    <row r="28" spans="1:4">
      <c r="A28" s="4" t="s">
        <v>2970</v>
      </c>
      <c r="C28" s="5" t="n">
        <v>30412</v>
      </c>
    </row>
    <row r="29" spans="1:4">
      <c r="A29" s="4" t="s">
        <v>2976</v>
      </c>
      <c r="D29" s="5" t="n">
        <v>30412</v>
      </c>
    </row>
    <row r="30" spans="1:4">
      <c r="A30" s="4" t="s">
        <v>2980</v>
      </c>
    </row>
    <row r="31" spans="1:4">
      <c r="A31" s="3" t="s">
        <v>2969</v>
      </c>
    </row>
    <row r="32" spans="1:4">
      <c r="A32" s="4" t="s">
        <v>2970</v>
      </c>
      <c r="B32" s="5" t="n">
        <v>468</v>
      </c>
      <c r="C32" s="5" t="n">
        <v>1592</v>
      </c>
    </row>
    <row r="33" spans="1:4">
      <c r="A33" s="4" t="s">
        <v>2971</v>
      </c>
      <c r="D33" s="5" t="n">
        <v>0</v>
      </c>
    </row>
    <row r="34" spans="1:4">
      <c r="A34" s="4" t="s">
        <v>2972</v>
      </c>
      <c r="B34" s="5" t="n">
        <v>6139</v>
      </c>
      <c r="C34" s="5" t="n">
        <v>7272</v>
      </c>
    </row>
    <row r="35" spans="1:4">
      <c r="A35" s="4" t="s">
        <v>2973</v>
      </c>
      <c r="B35" s="5" t="n">
        <v>0</v>
      </c>
      <c r="C35" s="5" t="n">
        <v>0</v>
      </c>
    </row>
    <row r="36" spans="1:4">
      <c r="A36" s="4" t="s">
        <v>2974</v>
      </c>
      <c r="B36" s="5" t="n">
        <v>0</v>
      </c>
      <c r="C36" s="5" t="n">
        <v>-8396</v>
      </c>
    </row>
    <row r="37" spans="1:4">
      <c r="A37" s="4" t="s">
        <v>2220</v>
      </c>
      <c r="B37" s="5" t="n">
        <v>0</v>
      </c>
      <c r="C37" s="5" t="n">
        <v>0</v>
      </c>
    </row>
    <row r="38" spans="1:4">
      <c r="A38" s="4" t="s">
        <v>2975</v>
      </c>
      <c r="B38" s="5" t="n">
        <v>0</v>
      </c>
      <c r="C38" s="5" t="n">
        <v>0</v>
      </c>
    </row>
    <row r="39" spans="1:4">
      <c r="A39" s="4" t="s">
        <v>2976</v>
      </c>
      <c r="B39" s="5" t="n">
        <v>6607</v>
      </c>
      <c r="C39" s="5" t="n">
        <v>468</v>
      </c>
      <c r="D39" s="5" t="n">
        <v>1592</v>
      </c>
    </row>
    <row r="40" spans="1:4">
      <c r="A40" s="4" t="s">
        <v>2981</v>
      </c>
    </row>
    <row r="41" spans="1:4">
      <c r="A41" s="3" t="s">
        <v>2969</v>
      </c>
    </row>
    <row r="42" spans="1:4">
      <c r="A42" s="4" t="s">
        <v>2970</v>
      </c>
      <c r="C42" s="5" t="n">
        <v>1592</v>
      </c>
    </row>
    <row r="43" spans="1:4">
      <c r="A43" s="4" t="s">
        <v>2976</v>
      </c>
      <c r="D43" s="5" t="n">
        <v>1592</v>
      </c>
    </row>
    <row r="44" spans="1:4">
      <c r="A44" s="4" t="s">
        <v>2982</v>
      </c>
    </row>
    <row r="45" spans="1:4">
      <c r="A45" s="3" t="s">
        <v>2969</v>
      </c>
    </row>
    <row r="46" spans="1:4">
      <c r="A46" s="4" t="s">
        <v>2970</v>
      </c>
      <c r="B46" s="5" t="n">
        <v>23100</v>
      </c>
      <c r="C46" s="5" t="n">
        <v>52290</v>
      </c>
    </row>
    <row r="47" spans="1:4">
      <c r="A47" s="4" t="s">
        <v>2971</v>
      </c>
      <c r="D47" s="5" t="n">
        <v>-3215</v>
      </c>
    </row>
    <row r="48" spans="1:4">
      <c r="A48" s="4" t="s">
        <v>2972</v>
      </c>
      <c r="B48" s="5" t="n">
        <v>16210</v>
      </c>
      <c r="C48" s="5" t="n">
        <v>7708</v>
      </c>
    </row>
    <row r="49" spans="1:4">
      <c r="A49" s="4" t="s">
        <v>2973</v>
      </c>
      <c r="B49" s="5" t="n">
        <v>0</v>
      </c>
      <c r="C49" s="5" t="n">
        <v>-5</v>
      </c>
    </row>
    <row r="50" spans="1:4">
      <c r="A50" s="4" t="s">
        <v>2974</v>
      </c>
      <c r="B50" s="5" t="n">
        <v>-22365</v>
      </c>
      <c r="C50" s="5" t="n">
        <v>-33686</v>
      </c>
    </row>
    <row r="51" spans="1:4">
      <c r="A51" s="4" t="s">
        <v>2220</v>
      </c>
      <c r="B51" s="5" t="n">
        <v>0</v>
      </c>
      <c r="C51" s="5" t="n">
        <v>8</v>
      </c>
    </row>
    <row r="52" spans="1:4">
      <c r="A52" s="4" t="s">
        <v>2975</v>
      </c>
      <c r="B52" s="5" t="n">
        <v>0</v>
      </c>
      <c r="C52" s="5" t="n">
        <v>0</v>
      </c>
    </row>
    <row r="53" spans="1:4">
      <c r="A53" s="4" t="s">
        <v>2976</v>
      </c>
      <c r="B53" s="5" t="n">
        <v>16945</v>
      </c>
      <c r="C53" s="5" t="n">
        <v>23100</v>
      </c>
      <c r="D53" s="5" t="n">
        <v>52290</v>
      </c>
    </row>
    <row r="54" spans="1:4">
      <c r="A54" s="4" t="s">
        <v>2983</v>
      </c>
    </row>
    <row r="55" spans="1:4">
      <c r="A55" s="3" t="s">
        <v>2969</v>
      </c>
    </row>
    <row r="56" spans="1:4">
      <c r="A56" s="4" t="s">
        <v>2970</v>
      </c>
      <c r="C56" s="5" t="n">
        <v>49075</v>
      </c>
    </row>
    <row r="57" spans="1:4">
      <c r="A57" s="4" t="s">
        <v>2976</v>
      </c>
      <c r="D57" s="5" t="n">
        <v>49075</v>
      </c>
    </row>
    <row r="58" spans="1:4">
      <c r="A58" s="4" t="s">
        <v>2984</v>
      </c>
    </row>
    <row r="59" spans="1:4">
      <c r="A59" s="3" t="s">
        <v>2969</v>
      </c>
    </row>
    <row r="60" spans="1:4">
      <c r="A60" s="4" t="s">
        <v>2970</v>
      </c>
      <c r="B60" s="5" t="n">
        <v>104559</v>
      </c>
      <c r="C60" s="5" t="n">
        <v>99500</v>
      </c>
    </row>
    <row r="61" spans="1:4">
      <c r="A61" s="4" t="s">
        <v>2971</v>
      </c>
      <c r="D61" s="5" t="n">
        <v>-8574</v>
      </c>
    </row>
    <row r="62" spans="1:4">
      <c r="A62" s="4" t="s">
        <v>2972</v>
      </c>
      <c r="B62" s="5" t="n">
        <v>73101</v>
      </c>
      <c r="C62" s="5" t="n">
        <v>21922</v>
      </c>
    </row>
    <row r="63" spans="1:4">
      <c r="A63" s="4" t="s">
        <v>2973</v>
      </c>
      <c r="B63" s="5" t="n">
        <v>0</v>
      </c>
      <c r="C63" s="5" t="n">
        <v>0</v>
      </c>
    </row>
    <row r="64" spans="1:4">
      <c r="A64" s="4" t="s">
        <v>2974</v>
      </c>
      <c r="B64" s="5" t="n">
        <v>-46835</v>
      </c>
      <c r="C64" s="5" t="n">
        <v>-13713</v>
      </c>
    </row>
    <row r="65" spans="1:4">
      <c r="A65" s="4" t="s">
        <v>2220</v>
      </c>
      <c r="B65" s="5" t="n">
        <v>561</v>
      </c>
      <c r="C65" s="5" t="n">
        <v>5424</v>
      </c>
    </row>
    <row r="66" spans="1:4">
      <c r="A66" s="4" t="s">
        <v>2975</v>
      </c>
      <c r="B66" s="5" t="n">
        <v>0</v>
      </c>
      <c r="C66" s="5" t="n">
        <v>0</v>
      </c>
    </row>
    <row r="67" spans="1:4">
      <c r="A67" s="4" t="s">
        <v>2976</v>
      </c>
      <c r="B67" s="5" t="n">
        <v>131386</v>
      </c>
      <c r="C67" s="5" t="n">
        <v>104559</v>
      </c>
      <c r="D67" s="5" t="n">
        <v>99500</v>
      </c>
    </row>
    <row r="68" spans="1:4">
      <c r="A68" s="4" t="s">
        <v>2985</v>
      </c>
    </row>
    <row r="69" spans="1:4">
      <c r="A69" s="3" t="s">
        <v>2969</v>
      </c>
    </row>
    <row r="70" spans="1:4">
      <c r="A70" s="4" t="s">
        <v>2970</v>
      </c>
      <c r="C70" s="5" t="n">
        <v>90926</v>
      </c>
    </row>
    <row r="71" spans="1:4">
      <c r="A71" s="4" t="s">
        <v>2976</v>
      </c>
      <c r="D71" s="5" t="n">
        <v>90926</v>
      </c>
    </row>
    <row r="72" spans="1:4">
      <c r="A72" s="4" t="s">
        <v>2986</v>
      </c>
    </row>
    <row r="73" spans="1:4">
      <c r="A73" s="3" t="s">
        <v>2969</v>
      </c>
    </row>
    <row r="74" spans="1:4">
      <c r="A74" s="4" t="s">
        <v>2970</v>
      </c>
      <c r="B74" s="5" t="n">
        <v>3033</v>
      </c>
      <c r="C74" s="5" t="n">
        <v>0</v>
      </c>
    </row>
    <row r="75" spans="1:4">
      <c r="A75" s="4" t="s">
        <v>2971</v>
      </c>
      <c r="D75" s="5" t="n">
        <v>0</v>
      </c>
    </row>
    <row r="76" spans="1:4">
      <c r="A76" s="4" t="s">
        <v>2972</v>
      </c>
      <c r="B76" s="5" t="n">
        <v>0</v>
      </c>
      <c r="C76" s="5" t="n">
        <v>2759</v>
      </c>
    </row>
    <row r="77" spans="1:4">
      <c r="A77" s="4" t="s">
        <v>2973</v>
      </c>
      <c r="B77" s="5" t="n">
        <v>-2796</v>
      </c>
      <c r="C77" s="5" t="n">
        <v>0</v>
      </c>
    </row>
    <row r="78" spans="1:4">
      <c r="A78" s="4" t="s">
        <v>2974</v>
      </c>
      <c r="B78" s="5" t="n">
        <v>-267</v>
      </c>
      <c r="C78" s="5" t="n">
        <v>0</v>
      </c>
    </row>
    <row r="79" spans="1:4">
      <c r="A79" s="4" t="s">
        <v>2220</v>
      </c>
      <c r="B79" s="5" t="n">
        <v>0</v>
      </c>
      <c r="C79" s="5" t="n">
        <v>274</v>
      </c>
    </row>
    <row r="80" spans="1:4">
      <c r="A80" s="4" t="s">
        <v>2975</v>
      </c>
      <c r="B80" s="5" t="n">
        <v>30</v>
      </c>
      <c r="C80" s="5" t="n">
        <v>0</v>
      </c>
    </row>
    <row r="81" spans="1:4">
      <c r="A81" s="4" t="s">
        <v>2976</v>
      </c>
      <c r="B81" s="6" t="n">
        <v>0</v>
      </c>
      <c r="C81" s="5" t="n">
        <v>3033</v>
      </c>
      <c r="D81" s="5" t="n">
        <v>0</v>
      </c>
    </row>
    <row r="82" spans="1:4">
      <c r="A82" s="4" t="s">
        <v>2987</v>
      </c>
    </row>
    <row r="83" spans="1:4">
      <c r="A83" s="3" t="s">
        <v>2969</v>
      </c>
    </row>
    <row r="84" spans="1:4">
      <c r="A84" s="4" t="s">
        <v>2970</v>
      </c>
      <c r="C84" s="6" t="n">
        <v>0</v>
      </c>
    </row>
    <row r="85" spans="1:4">
      <c r="A85" s="4" t="s">
        <v>2976</v>
      </c>
      <c r="D85" s="6" t="n">
        <v>0</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8</v>
      </c>
      <c r="B1" s="2" t="s">
        <v>1</v>
      </c>
    </row>
    <row r="2" spans="1:3">
      <c r="B2" s="2" t="s">
        <v>90</v>
      </c>
      <c r="C2" s="2" t="s">
        <v>91</v>
      </c>
    </row>
    <row r="3" spans="1:3">
      <c r="A3" s="3" t="s">
        <v>2989</v>
      </c>
    </row>
    <row r="4" spans="1:3">
      <c r="A4" s="4" t="s">
        <v>1720</v>
      </c>
      <c r="B4" s="6" t="n">
        <v>17361475</v>
      </c>
    </row>
    <row r="5" spans="1:3">
      <c r="A5" s="4" t="s">
        <v>1722</v>
      </c>
      <c r="B5" s="5" t="n">
        <v>16822754</v>
      </c>
      <c r="C5" s="6" t="n">
        <v>17361475</v>
      </c>
    </row>
    <row r="6" spans="1:3">
      <c r="A6" s="4" t="s">
        <v>1872</v>
      </c>
    </row>
    <row r="7" spans="1:3">
      <c r="A7" s="3" t="s">
        <v>2989</v>
      </c>
    </row>
    <row r="8" spans="1:3">
      <c r="A8" s="4" t="s">
        <v>1720</v>
      </c>
      <c r="B8" s="5" t="n">
        <v>127659</v>
      </c>
      <c r="C8" s="5" t="n">
        <v>140001</v>
      </c>
    </row>
    <row r="9" spans="1:3">
      <c r="A9" s="4" t="s">
        <v>2990</v>
      </c>
      <c r="B9" s="5" t="n">
        <v>26368</v>
      </c>
      <c r="C9" s="5" t="n">
        <v>-4010</v>
      </c>
    </row>
    <row r="10" spans="1:3">
      <c r="A10" s="4" t="s">
        <v>2973</v>
      </c>
      <c r="B10" s="5" t="n">
        <v>62943</v>
      </c>
      <c r="C10" s="5" t="n">
        <v>36089</v>
      </c>
    </row>
    <row r="11" spans="1:3">
      <c r="A11" s="4" t="s">
        <v>2974</v>
      </c>
      <c r="B11" s="5" t="n">
        <v>-69200</v>
      </c>
      <c r="C11" s="5" t="n">
        <v>-49853</v>
      </c>
    </row>
    <row r="12" spans="1:3">
      <c r="A12" s="4" t="s">
        <v>1751</v>
      </c>
      <c r="B12" s="5" t="n">
        <v>561</v>
      </c>
      <c r="C12" s="5" t="n">
        <v>5432</v>
      </c>
    </row>
    <row r="13" spans="1:3">
      <c r="A13" s="4" t="s">
        <v>1722</v>
      </c>
      <c r="B13" s="5" t="n">
        <v>148331</v>
      </c>
      <c r="C13" s="5" t="n">
        <v>127659</v>
      </c>
    </row>
    <row r="14" spans="1:3">
      <c r="A14" s="4" t="s">
        <v>2991</v>
      </c>
    </row>
    <row r="15" spans="1:3">
      <c r="A15" s="3" t="s">
        <v>2989</v>
      </c>
    </row>
    <row r="16" spans="1:3">
      <c r="A16" s="4" t="s">
        <v>2990</v>
      </c>
      <c r="B16" s="5" t="n">
        <v>8922</v>
      </c>
      <c r="C16" s="5" t="n">
        <v>-40899</v>
      </c>
    </row>
    <row r="17" spans="1:3">
      <c r="A17" s="4" t="s">
        <v>2992</v>
      </c>
    </row>
    <row r="18" spans="1:3">
      <c r="A18" s="3" t="s">
        <v>2989</v>
      </c>
    </row>
    <row r="19" spans="1:3">
      <c r="A19" s="4" t="s">
        <v>2990</v>
      </c>
      <c r="B19" s="5" t="n">
        <v>41981</v>
      </c>
      <c r="C19" s="5" t="n">
        <v>20717</v>
      </c>
    </row>
    <row r="20" spans="1:3">
      <c r="A20" s="4" t="s">
        <v>2993</v>
      </c>
    </row>
    <row r="21" spans="1:3">
      <c r="A21" s="3" t="s">
        <v>2989</v>
      </c>
    </row>
    <row r="22" spans="1:3">
      <c r="A22" s="4" t="s">
        <v>2990</v>
      </c>
      <c r="B22" s="5" t="n">
        <v>-24535</v>
      </c>
      <c r="C22" s="5" t="n">
        <v>16172</v>
      </c>
    </row>
    <row r="23" spans="1:3">
      <c r="A23" s="4" t="s">
        <v>2994</v>
      </c>
    </row>
    <row r="24" spans="1:3">
      <c r="A24" s="3" t="s">
        <v>2989</v>
      </c>
    </row>
    <row r="25" spans="1:3">
      <c r="A25" s="4" t="s">
        <v>1720</v>
      </c>
      <c r="B25" s="5" t="n">
        <v>112754</v>
      </c>
      <c r="C25" s="5" t="n">
        <v>125189</v>
      </c>
    </row>
    <row r="26" spans="1:3">
      <c r="A26" s="4" t="s">
        <v>2990</v>
      </c>
      <c r="B26" s="5" t="n">
        <v>10530</v>
      </c>
      <c r="C26" s="5" t="n">
        <v>-24851</v>
      </c>
    </row>
    <row r="27" spans="1:3">
      <c r="A27" s="4" t="s">
        <v>2973</v>
      </c>
      <c r="B27" s="5" t="n">
        <v>57377</v>
      </c>
      <c r="C27" s="5" t="n">
        <v>28360</v>
      </c>
    </row>
    <row r="28" spans="1:3">
      <c r="A28" s="4" t="s">
        <v>2974</v>
      </c>
      <c r="B28" s="5" t="n">
        <v>-61265</v>
      </c>
      <c r="C28" s="5" t="n">
        <v>-20459</v>
      </c>
    </row>
    <row r="29" spans="1:3">
      <c r="A29" s="4" t="s">
        <v>1751</v>
      </c>
      <c r="B29" s="5" t="n">
        <v>469</v>
      </c>
      <c r="C29" s="5" t="n">
        <v>4515</v>
      </c>
    </row>
    <row r="30" spans="1:3">
      <c r="A30" s="4" t="s">
        <v>1722</v>
      </c>
      <c r="B30" s="5" t="n">
        <v>119865</v>
      </c>
      <c r="C30" s="5" t="n">
        <v>112754</v>
      </c>
    </row>
    <row r="31" spans="1:3">
      <c r="A31" s="4" t="s">
        <v>2995</v>
      </c>
    </row>
    <row r="32" spans="1:3">
      <c r="A32" s="3" t="s">
        <v>2989</v>
      </c>
    </row>
    <row r="33" spans="1:3">
      <c r="A33" s="4" t="s">
        <v>2990</v>
      </c>
      <c r="B33" s="5" t="n">
        <v>44126</v>
      </c>
      <c r="C33" s="5" t="n">
        <v>-16727</v>
      </c>
    </row>
    <row r="34" spans="1:3">
      <c r="A34" s="4" t="s">
        <v>2996</v>
      </c>
    </row>
    <row r="35" spans="1:3">
      <c r="A35" s="3" t="s">
        <v>2989</v>
      </c>
    </row>
    <row r="36" spans="1:3">
      <c r="A36" s="4" t="s">
        <v>2990</v>
      </c>
      <c r="B36" s="5" t="n">
        <v>-28589</v>
      </c>
      <c r="C36" s="5" t="n">
        <v>-5216</v>
      </c>
    </row>
    <row r="37" spans="1:3">
      <c r="A37" s="4" t="s">
        <v>2997</v>
      </c>
    </row>
    <row r="38" spans="1:3">
      <c r="A38" s="3" t="s">
        <v>2989</v>
      </c>
    </row>
    <row r="39" spans="1:3">
      <c r="A39" s="4" t="s">
        <v>2990</v>
      </c>
      <c r="B39" s="5" t="n">
        <v>-5007</v>
      </c>
      <c r="C39" s="5" t="n">
        <v>-2908</v>
      </c>
    </row>
    <row r="40" spans="1:3">
      <c r="A40" s="4" t="s">
        <v>2998</v>
      </c>
    </row>
    <row r="41" spans="1:3">
      <c r="A41" s="3" t="s">
        <v>2989</v>
      </c>
    </row>
    <row r="42" spans="1:3">
      <c r="A42" s="4" t="s">
        <v>1720</v>
      </c>
      <c r="B42" s="5" t="n">
        <v>14890</v>
      </c>
      <c r="C42" s="5" t="n">
        <v>14502</v>
      </c>
    </row>
    <row r="43" spans="1:3">
      <c r="A43" s="4" t="s">
        <v>2990</v>
      </c>
      <c r="B43" s="5" t="n">
        <v>15810</v>
      </c>
      <c r="C43" s="5" t="n">
        <v>3239</v>
      </c>
    </row>
    <row r="44" spans="1:3">
      <c r="A44" s="4" t="s">
        <v>2973</v>
      </c>
      <c r="B44" s="5" t="n">
        <v>5564</v>
      </c>
      <c r="C44" s="5" t="n">
        <v>988</v>
      </c>
    </row>
    <row r="45" spans="1:3">
      <c r="A45" s="4" t="s">
        <v>2974</v>
      </c>
      <c r="B45" s="5" t="n">
        <v>-7923</v>
      </c>
      <c r="C45" s="5" t="n">
        <v>-4757</v>
      </c>
    </row>
    <row r="46" spans="1:3">
      <c r="A46" s="4" t="s">
        <v>1751</v>
      </c>
      <c r="B46" s="5" t="n">
        <v>92</v>
      </c>
      <c r="C46" s="5" t="n">
        <v>918</v>
      </c>
    </row>
    <row r="47" spans="1:3">
      <c r="A47" s="4" t="s">
        <v>1722</v>
      </c>
      <c r="B47" s="5" t="n">
        <v>28433</v>
      </c>
      <c r="C47" s="5" t="n">
        <v>14890</v>
      </c>
    </row>
    <row r="48" spans="1:3">
      <c r="A48" s="4" t="s">
        <v>2999</v>
      </c>
    </row>
    <row r="49" spans="1:3">
      <c r="A49" s="3" t="s">
        <v>2989</v>
      </c>
    </row>
    <row r="50" spans="1:3">
      <c r="A50" s="4" t="s">
        <v>2990</v>
      </c>
      <c r="B50" s="5" t="n">
        <v>-35204</v>
      </c>
      <c r="C50" s="5" t="n">
        <v>-20644</v>
      </c>
    </row>
    <row r="51" spans="1:3">
      <c r="A51" s="4" t="s">
        <v>3000</v>
      </c>
    </row>
    <row r="52" spans="1:3">
      <c r="A52" s="3" t="s">
        <v>2989</v>
      </c>
    </row>
    <row r="53" spans="1:3">
      <c r="A53" s="4" t="s">
        <v>2990</v>
      </c>
      <c r="B53" s="5" t="n">
        <v>70573</v>
      </c>
      <c r="C53" s="5" t="n">
        <v>33702</v>
      </c>
    </row>
    <row r="54" spans="1:3">
      <c r="A54" s="4" t="s">
        <v>3001</v>
      </c>
    </row>
    <row r="55" spans="1:3">
      <c r="A55" s="3" t="s">
        <v>2989</v>
      </c>
    </row>
    <row r="56" spans="1:3">
      <c r="A56" s="4" t="s">
        <v>2990</v>
      </c>
      <c r="B56" s="5" t="n">
        <v>-19559</v>
      </c>
      <c r="C56" s="5" t="n">
        <v>-9819</v>
      </c>
    </row>
    <row r="57" spans="1:3">
      <c r="A57" s="4" t="s">
        <v>3002</v>
      </c>
    </row>
    <row r="58" spans="1:3">
      <c r="A58" s="3" t="s">
        <v>2989</v>
      </c>
    </row>
    <row r="59" spans="1:3">
      <c r="A59" s="4" t="s">
        <v>1720</v>
      </c>
      <c r="B59" s="5" t="n">
        <v>15</v>
      </c>
      <c r="C59" s="5" t="n">
        <v>310</v>
      </c>
    </row>
    <row r="60" spans="1:3">
      <c r="A60" s="4" t="s">
        <v>2990</v>
      </c>
      <c r="B60" s="5" t="n">
        <v>28</v>
      </c>
      <c r="C60" s="5" t="n">
        <v>17602</v>
      </c>
    </row>
    <row r="61" spans="1:3">
      <c r="A61" s="4" t="s">
        <v>2973</v>
      </c>
      <c r="B61" s="5" t="n">
        <v>2</v>
      </c>
      <c r="C61" s="5" t="n">
        <v>6741</v>
      </c>
    </row>
    <row r="62" spans="1:3">
      <c r="A62" s="4" t="s">
        <v>2974</v>
      </c>
      <c r="B62" s="5" t="n">
        <v>-12</v>
      </c>
      <c r="C62" s="5" t="n">
        <v>-24637</v>
      </c>
    </row>
    <row r="63" spans="1:3">
      <c r="A63" s="4" t="s">
        <v>1751</v>
      </c>
      <c r="B63" s="5" t="n">
        <v>0</v>
      </c>
      <c r="C63" s="5" t="n">
        <v>-1</v>
      </c>
    </row>
    <row r="64" spans="1:3">
      <c r="A64" s="4" t="s">
        <v>1722</v>
      </c>
      <c r="B64" s="5" t="n">
        <v>33</v>
      </c>
      <c r="C64" s="5" t="n">
        <v>15</v>
      </c>
    </row>
    <row r="65" spans="1:3">
      <c r="A65" s="4" t="s">
        <v>3003</v>
      </c>
    </row>
    <row r="66" spans="1:3">
      <c r="A66" s="3" t="s">
        <v>2989</v>
      </c>
    </row>
    <row r="67" spans="1:3">
      <c r="A67" s="4" t="s">
        <v>2990</v>
      </c>
      <c r="B67" s="5" t="n">
        <v>0</v>
      </c>
      <c r="C67" s="5" t="n">
        <v>-3528</v>
      </c>
    </row>
    <row r="68" spans="1:3">
      <c r="A68" s="4" t="s">
        <v>3004</v>
      </c>
    </row>
    <row r="69" spans="1:3">
      <c r="A69" s="3" t="s">
        <v>2989</v>
      </c>
    </row>
    <row r="70" spans="1:3">
      <c r="A70" s="4" t="s">
        <v>2990</v>
      </c>
      <c r="B70" s="5" t="n">
        <v>-3</v>
      </c>
      <c r="C70" s="5" t="n">
        <v>-7769</v>
      </c>
    </row>
    <row r="71" spans="1:3">
      <c r="A71" s="4" t="s">
        <v>3005</v>
      </c>
    </row>
    <row r="72" spans="1:3">
      <c r="A72" s="3" t="s">
        <v>2989</v>
      </c>
    </row>
    <row r="73" spans="1:3">
      <c r="A73" s="4" t="s">
        <v>2990</v>
      </c>
      <c r="B73" s="6" t="n">
        <v>31</v>
      </c>
      <c r="C73" s="6" t="n">
        <v>28899</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6</v>
      </c>
      <c r="B1" s="2" t="s">
        <v>90</v>
      </c>
      <c r="C1" s="2" t="s">
        <v>91</v>
      </c>
    </row>
    <row r="2" spans="1:3">
      <c r="A2" s="3" t="s">
        <v>2969</v>
      </c>
    </row>
    <row r="3" spans="1:3">
      <c r="A3" s="4" t="s">
        <v>3007</v>
      </c>
      <c r="B3" s="6" t="n">
        <v>4295950</v>
      </c>
      <c r="C3" s="6" t="n">
        <v>5253375</v>
      </c>
    </row>
    <row r="4" spans="1:3">
      <c r="A4" s="4" t="s">
        <v>3008</v>
      </c>
    </row>
    <row r="5" spans="1:3">
      <c r="A5" s="3" t="s">
        <v>2969</v>
      </c>
    </row>
    <row r="6" spans="1:3">
      <c r="A6" s="4" t="s">
        <v>3007</v>
      </c>
      <c r="B6" s="5" t="n">
        <v>320004</v>
      </c>
      <c r="C6" s="5" t="n">
        <v>303308</v>
      </c>
    </row>
    <row r="7" spans="1:3">
      <c r="A7" s="4" t="s">
        <v>3009</v>
      </c>
    </row>
    <row r="8" spans="1:3">
      <c r="A8" s="3" t="s">
        <v>2969</v>
      </c>
    </row>
    <row r="9" spans="1:3">
      <c r="A9" s="4" t="s">
        <v>3007</v>
      </c>
      <c r="B9" s="5" t="n">
        <v>486485</v>
      </c>
      <c r="C9" s="5" t="n">
        <v>780103</v>
      </c>
    </row>
    <row r="10" spans="1:3">
      <c r="A10" s="4" t="s">
        <v>3010</v>
      </c>
    </row>
    <row r="11" spans="1:3">
      <c r="A11" s="3" t="s">
        <v>2969</v>
      </c>
    </row>
    <row r="12" spans="1:3">
      <c r="A12" s="4" t="s">
        <v>3007</v>
      </c>
      <c r="B12" s="5" t="n">
        <v>2579639</v>
      </c>
      <c r="C12" s="5" t="n">
        <v>2287434</v>
      </c>
    </row>
    <row r="13" spans="1:3">
      <c r="A13" s="4" t="s">
        <v>1597</v>
      </c>
    </row>
    <row r="14" spans="1:3">
      <c r="A14" s="3" t="s">
        <v>2969</v>
      </c>
    </row>
    <row r="15" spans="1:3">
      <c r="A15" s="4" t="s">
        <v>3007</v>
      </c>
      <c r="B15" s="5" t="n">
        <v>696768</v>
      </c>
      <c r="C15" s="5" t="n">
        <v>1426992</v>
      </c>
    </row>
    <row r="16" spans="1:3">
      <c r="A16" s="4" t="s">
        <v>1627</v>
      </c>
    </row>
    <row r="17" spans="1:3">
      <c r="A17" s="3" t="s">
        <v>2969</v>
      </c>
    </row>
    <row r="18" spans="1:3">
      <c r="A18" s="4" t="s">
        <v>3007</v>
      </c>
      <c r="B18" s="5" t="n">
        <v>68150</v>
      </c>
      <c r="C18" s="5" t="n">
        <v>277710</v>
      </c>
    </row>
    <row r="19" spans="1:3">
      <c r="A19" s="4" t="s">
        <v>1657</v>
      </c>
    </row>
    <row r="20" spans="1:3">
      <c r="A20" s="3" t="s">
        <v>2969</v>
      </c>
    </row>
    <row r="21" spans="1:3">
      <c r="A21" s="4" t="s">
        <v>3007</v>
      </c>
      <c r="B21" s="6" t="n">
        <v>144904</v>
      </c>
      <c r="C21" s="6" t="n">
        <v>17782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59"/>
  </cols>
  <sheetData>
    <row r="1" spans="1:2">
      <c r="A1" s="1" t="s">
        <v>3011</v>
      </c>
      <c r="B1" s="2" t="s">
        <v>1</v>
      </c>
    </row>
    <row r="2" spans="1:2">
      <c r="B2" s="2" t="s">
        <v>1419</v>
      </c>
    </row>
    <row r="3" spans="1:2">
      <c r="A3" s="3" t="s">
        <v>318</v>
      </c>
    </row>
    <row r="4" spans="1:2">
      <c r="A4" s="4" t="s">
        <v>3012</v>
      </c>
      <c r="B4" s="6" t="n">
        <v>6101</v>
      </c>
    </row>
    <row r="5" spans="1:2">
      <c r="A5" s="4" t="s">
        <v>3013</v>
      </c>
      <c r="B5" s="4" t="s">
        <v>3014</v>
      </c>
    </row>
    <row r="6" spans="1:2">
      <c r="A6" s="4" t="s">
        <v>3015</v>
      </c>
      <c r="B6" s="4" t="s">
        <v>3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1"/>
    <col customWidth="1" max="6" min="6" width="4"/>
  </cols>
  <sheetData>
    <row r="1" spans="1:6">
      <c r="A1" s="1" t="s">
        <v>38</v>
      </c>
      <c r="C1" s="2" t="s">
        <v>39</v>
      </c>
      <c r="E1" s="2" t="s">
        <v>40</v>
      </c>
    </row>
    <row r="2" spans="1:6">
      <c r="A2" s="3" t="s">
        <v>41</v>
      </c>
    </row>
    <row r="3" spans="1:6">
      <c r="A3" s="4" t="s">
        <v>42</v>
      </c>
      <c r="C3" s="6" t="n">
        <v>23738042</v>
      </c>
      <c r="E3" s="6" t="n">
        <v>18730810</v>
      </c>
    </row>
    <row r="4" spans="1:6">
      <c r="A4" s="4" t="s">
        <v>43</v>
      </c>
      <c r="C4" s="5" t="n">
        <v>16822754</v>
      </c>
      <c r="E4" s="5" t="n">
        <v>17361475</v>
      </c>
    </row>
    <row r="5" spans="1:6">
      <c r="A5" s="4" t="s">
        <v>44</v>
      </c>
      <c r="C5" s="5" t="n">
        <v>1902955</v>
      </c>
      <c r="E5" s="5" t="n">
        <v>1843708</v>
      </c>
    </row>
    <row r="6" spans="1:6">
      <c r="A6" s="4" t="s">
        <v>45</v>
      </c>
      <c r="C6" s="5" t="n">
        <v>18725709</v>
      </c>
      <c r="E6" s="5" t="n">
        <v>19205183</v>
      </c>
    </row>
    <row r="7" spans="1:6">
      <c r="A7" s="4" t="s">
        <v>46</v>
      </c>
      <c r="C7" s="5" t="n">
        <v>182282743</v>
      </c>
      <c r="E7" s="5" t="n">
        <v>173819116</v>
      </c>
    </row>
    <row r="8" spans="1:6">
      <c r="A8" s="4" t="s">
        <v>47</v>
      </c>
      <c r="C8" s="5" t="n">
        <v>-10929395</v>
      </c>
      <c r="E8" s="5" t="n">
        <v>-10235831</v>
      </c>
    </row>
    <row r="9" spans="1:6">
      <c r="A9" s="4" t="s">
        <v>48</v>
      </c>
      <c r="C9" s="5" t="n">
        <v>171353348</v>
      </c>
      <c r="E9" s="5" t="n">
        <v>163583285</v>
      </c>
    </row>
    <row r="10" spans="1:6">
      <c r="A10" s="4" t="s">
        <v>49</v>
      </c>
      <c r="C10" s="5" t="n">
        <v>518749</v>
      </c>
      <c r="E10" s="5" t="n">
        <v>636028</v>
      </c>
    </row>
    <row r="11" spans="1:6">
      <c r="A11" s="4" t="s">
        <v>50</v>
      </c>
      <c r="C11" s="5" t="n">
        <v>2367757</v>
      </c>
      <c r="D11" s="4" t="s">
        <v>51</v>
      </c>
      <c r="E11" s="5" t="n">
        <v>2149579</v>
      </c>
      <c r="F11" s="4" t="s">
        <v>52</v>
      </c>
    </row>
    <row r="12" spans="1:6">
      <c r="A12" s="4" t="s">
        <v>53</v>
      </c>
      <c r="C12" s="5" t="n">
        <v>1992964</v>
      </c>
      <c r="E12" s="5" t="n">
        <v>1732873</v>
      </c>
    </row>
    <row r="13" spans="1:6">
      <c r="A13" s="4" t="s">
        <v>54</v>
      </c>
      <c r="C13" s="5" t="n">
        <v>3827865</v>
      </c>
      <c r="E13" s="5" t="n">
        <v>3368647</v>
      </c>
    </row>
    <row r="14" spans="1:6">
      <c r="A14" s="4" t="s">
        <v>55</v>
      </c>
      <c r="C14" s="5" t="n">
        <v>1692116</v>
      </c>
    </row>
    <row r="15" spans="1:6">
      <c r="A15" s="4" t="s">
        <v>56</v>
      </c>
      <c r="C15" s="5" t="n">
        <v>7233312</v>
      </c>
      <c r="E15" s="5" t="n">
        <v>7201855</v>
      </c>
    </row>
    <row r="16" spans="1:6">
      <c r="A16" s="4" t="s">
        <v>57</v>
      </c>
      <c r="C16" s="5" t="n">
        <v>401002</v>
      </c>
      <c r="E16" s="5" t="n">
        <v>271177</v>
      </c>
    </row>
    <row r="17" spans="1:6">
      <c r="A17" s="4" t="s">
        <v>58</v>
      </c>
      <c r="C17" s="5" t="n">
        <v>4237249</v>
      </c>
      <c r="E17" s="5" t="n">
        <v>3197045</v>
      </c>
    </row>
    <row r="18" spans="1:6">
      <c r="A18" s="4" t="s">
        <v>59</v>
      </c>
      <c r="C18" s="5" t="n">
        <v>236088113</v>
      </c>
      <c r="E18" s="5" t="n">
        <v>220076482</v>
      </c>
    </row>
    <row r="19" spans="1:6">
      <c r="A19" s="3" t="s">
        <v>60</v>
      </c>
    </row>
    <row r="20" spans="1:6">
      <c r="A20" s="4" t="s">
        <v>61</v>
      </c>
      <c r="C20" s="5" t="n">
        <v>157205312</v>
      </c>
      <c r="E20" s="5" t="n">
        <v>142128471</v>
      </c>
    </row>
    <row r="21" spans="1:6">
      <c r="A21" s="4" t="s">
        <v>62</v>
      </c>
      <c r="C21" s="5" t="n">
        <v>1363679</v>
      </c>
      <c r="E21" s="5" t="n">
        <v>1374222</v>
      </c>
    </row>
    <row r="22" spans="1:6">
      <c r="A22" s="4" t="s">
        <v>63</v>
      </c>
      <c r="B22" s="4" t="s">
        <v>64</v>
      </c>
      <c r="C22" s="5" t="n">
        <v>1313737</v>
      </c>
      <c r="E22" s="5" t="n">
        <v>2315555</v>
      </c>
    </row>
    <row r="23" spans="1:6">
      <c r="A23" s="4" t="s">
        <v>65</v>
      </c>
      <c r="C23" s="5" t="n">
        <v>0</v>
      </c>
      <c r="E23" s="5" t="n">
        <v>163596</v>
      </c>
    </row>
    <row r="24" spans="1:6">
      <c r="A24" s="4" t="s">
        <v>66</v>
      </c>
      <c r="C24" s="5" t="n">
        <v>1860812</v>
      </c>
      <c r="E24" s="5" t="n">
        <v>1295070</v>
      </c>
    </row>
    <row r="25" spans="1:6">
      <c r="A25" s="4" t="s">
        <v>67</v>
      </c>
      <c r="C25" s="5" t="n">
        <v>13959343</v>
      </c>
      <c r="E25" s="5" t="n">
        <v>16337964</v>
      </c>
    </row>
    <row r="26" spans="1:6">
      <c r="A26" s="4" t="s">
        <v>68</v>
      </c>
      <c r="C26" s="5" t="n">
        <v>19921515</v>
      </c>
      <c r="E26" s="5" t="n">
        <v>20287233</v>
      </c>
    </row>
    <row r="27" spans="1:6">
      <c r="A27" s="4" t="s">
        <v>69</v>
      </c>
      <c r="C27" s="5" t="n">
        <v>1831585</v>
      </c>
    </row>
    <row r="28" spans="1:6">
      <c r="A28" s="4" t="s">
        <v>70</v>
      </c>
      <c r="C28" s="5" t="n">
        <v>584204</v>
      </c>
      <c r="E28" s="5" t="n">
        <v>583997</v>
      </c>
    </row>
    <row r="29" spans="1:6">
      <c r="A29" s="4" t="s">
        <v>71</v>
      </c>
      <c r="C29" s="5" t="n">
        <v>195757</v>
      </c>
      <c r="E29" s="5" t="n">
        <v>166472</v>
      </c>
    </row>
    <row r="30" spans="1:6">
      <c r="A30" s="4" t="s">
        <v>57</v>
      </c>
      <c r="C30" s="5" t="n">
        <v>1521958</v>
      </c>
      <c r="E30" s="5" t="n">
        <v>1318295</v>
      </c>
    </row>
    <row r="31" spans="1:6">
      <c r="A31" s="4" t="s">
        <v>72</v>
      </c>
      <c r="C31" s="5" t="n">
        <v>768947</v>
      </c>
      <c r="E31" s="5" t="n">
        <v>682129</v>
      </c>
    </row>
    <row r="32" spans="1:6">
      <c r="A32" s="4" t="s">
        <v>73</v>
      </c>
      <c r="C32" s="5" t="n">
        <v>6755645</v>
      </c>
      <c r="E32" s="5" t="n">
        <v>6768253</v>
      </c>
    </row>
    <row r="33" spans="1:6">
      <c r="A33" s="4" t="s">
        <v>74</v>
      </c>
      <c r="C33" s="5" t="n">
        <v>207282494</v>
      </c>
      <c r="E33" s="5" t="n">
        <v>193421257</v>
      </c>
    </row>
    <row r="34" spans="1:6">
      <c r="A34" s="3" t="s">
        <v>75</v>
      </c>
    </row>
    <row r="35" spans="1:6">
      <c r="A35" s="4" t="s">
        <v>76</v>
      </c>
      <c r="C35" s="5" t="n">
        <v>480914</v>
      </c>
      <c r="E35" s="5" t="n">
        <v>480914</v>
      </c>
    </row>
    <row r="36" spans="1:6">
      <c r="A36" s="4" t="s">
        <v>77</v>
      </c>
      <c r="C36" s="5" t="n">
        <v>4857454</v>
      </c>
      <c r="E36" s="5" t="n">
        <v>4857454</v>
      </c>
    </row>
    <row r="37" spans="1:6">
      <c r="A37" s="4" t="s">
        <v>78</v>
      </c>
      <c r="C37" s="5" t="n">
        <v>10413092</v>
      </c>
      <c r="E37" s="5" t="n">
        <v>9741774</v>
      </c>
    </row>
    <row r="38" spans="1:6">
      <c r="A38" s="4" t="s">
        <v>79</v>
      </c>
      <c r="C38" s="5" t="n">
        <v>4695010</v>
      </c>
      <c r="E38" s="5" t="n">
        <v>3906945</v>
      </c>
    </row>
    <row r="39" spans="1:6">
      <c r="A39" s="4" t="s">
        <v>80</v>
      </c>
      <c r="C39" s="5" t="n">
        <v>3117351</v>
      </c>
      <c r="E39" s="5" t="n">
        <v>2658864</v>
      </c>
    </row>
    <row r="40" spans="1:6">
      <c r="A40" s="4" t="s">
        <v>81</v>
      </c>
      <c r="C40" s="5" t="n">
        <v>3320098</v>
      </c>
      <c r="E40" s="5" t="n">
        <v>3202969</v>
      </c>
    </row>
    <row r="41" spans="1:6">
      <c r="A41" s="4" t="s">
        <v>82</v>
      </c>
      <c r="C41" s="5" t="n">
        <v>26883919</v>
      </c>
      <c r="E41" s="5" t="n">
        <v>24848920</v>
      </c>
    </row>
    <row r="42" spans="1:6">
      <c r="A42" s="4" t="s">
        <v>83</v>
      </c>
      <c r="C42" s="5" t="n">
        <v>1921700</v>
      </c>
      <c r="E42" s="5" t="n">
        <v>1806305</v>
      </c>
    </row>
    <row r="43" spans="1:6">
      <c r="A43" s="4" t="s">
        <v>84</v>
      </c>
      <c r="C43" s="5" t="n">
        <v>28805619</v>
      </c>
      <c r="E43" s="5" t="n">
        <v>26655225</v>
      </c>
    </row>
    <row r="44" spans="1:6">
      <c r="A44" s="4" t="s">
        <v>85</v>
      </c>
      <c r="C44" s="6" t="n">
        <v>236088113</v>
      </c>
      <c r="E44" s="6" t="n">
        <v>220076482</v>
      </c>
    </row>
    <row r="45" spans="1:6"/>
    <row r="46" spans="1:6">
      <c r="A46" s="4" t="s">
        <v>51</v>
      </c>
      <c r="B46" s="4" t="s">
        <v>86</v>
      </c>
    </row>
    <row r="47" spans="1:6">
      <c r="A47" s="4" t="s">
        <v>52</v>
      </c>
      <c r="B47" s="4" t="s">
        <v>87</v>
      </c>
    </row>
    <row r="48" spans="1:6">
      <c r="A48" s="4" t="s">
        <v>64</v>
      </c>
      <c r="B48" s="4" t="s">
        <v>88</v>
      </c>
    </row>
  </sheetData>
  <mergeCells count="7">
    <mergeCell ref="A1:B1"/>
    <mergeCell ref="C1:D1"/>
    <mergeCell ref="E1:F1"/>
    <mergeCell ref="A45:E45"/>
    <mergeCell ref="B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90</v>
      </c>
    </row>
    <row r="3" spans="1:2">
      <c r="A3" s="3" t="s">
        <v>298</v>
      </c>
    </row>
    <row r="4" spans="1:2">
      <c r="A4" s="4" t="s">
        <v>298</v>
      </c>
      <c r="B4" s="4" t="s">
        <v>29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17</v>
      </c>
      <c r="B1" s="2" t="s">
        <v>2200</v>
      </c>
      <c r="D1" s="2" t="s">
        <v>1</v>
      </c>
    </row>
    <row r="2" spans="1:8">
      <c r="B2" s="2" t="s">
        <v>3018</v>
      </c>
      <c r="C2" s="2" t="s">
        <v>3019</v>
      </c>
      <c r="D2" s="2" t="s">
        <v>1419</v>
      </c>
      <c r="E2" s="2" t="s">
        <v>39</v>
      </c>
      <c r="F2" s="2" t="s">
        <v>40</v>
      </c>
      <c r="G2" s="2" t="s">
        <v>3020</v>
      </c>
      <c r="H2" s="2" t="s">
        <v>1420</v>
      </c>
    </row>
    <row r="3" spans="1:8">
      <c r="A3" s="3" t="s">
        <v>3021</v>
      </c>
    </row>
    <row r="4" spans="1:8">
      <c r="A4" s="4" t="s">
        <v>3022</v>
      </c>
      <c r="E4" s="6" t="n">
        <v>5467</v>
      </c>
    </row>
    <row r="5" spans="1:8">
      <c r="A5" s="4" t="s">
        <v>3023</v>
      </c>
      <c r="D5" s="6" t="n">
        <v>5000000000</v>
      </c>
    </row>
    <row r="6" spans="1:8">
      <c r="A6" s="4" t="s">
        <v>3024</v>
      </c>
      <c r="E6" s="6" t="n">
        <v>190690</v>
      </c>
      <c r="F6" s="6" t="n">
        <v>168033</v>
      </c>
      <c r="H6" s="6" t="n">
        <v>183794</v>
      </c>
    </row>
    <row r="7" spans="1:8">
      <c r="A7" s="4" t="s">
        <v>3025</v>
      </c>
    </row>
    <row r="8" spans="1:8">
      <c r="A8" s="3" t="s">
        <v>3021</v>
      </c>
    </row>
    <row r="9" spans="1:8">
      <c r="A9" s="4" t="s">
        <v>3026</v>
      </c>
      <c r="D9" s="5" t="n">
        <v>287</v>
      </c>
    </row>
    <row r="10" spans="1:8">
      <c r="A10" s="4" t="s">
        <v>3027</v>
      </c>
    </row>
    <row r="11" spans="1:8">
      <c r="A11" s="3" t="s">
        <v>3021</v>
      </c>
    </row>
    <row r="12" spans="1:8">
      <c r="A12" s="4" t="s">
        <v>3028</v>
      </c>
      <c r="D12" s="5" t="n">
        <v>299</v>
      </c>
    </row>
    <row r="13" spans="1:8">
      <c r="A13" s="4" t="s">
        <v>3029</v>
      </c>
    </row>
    <row r="14" spans="1:8">
      <c r="A14" s="3" t="s">
        <v>3021</v>
      </c>
    </row>
    <row r="15" spans="1:8">
      <c r="A15" s="4" t="s">
        <v>3023</v>
      </c>
      <c r="C15" s="6" t="n">
        <v>5846</v>
      </c>
      <c r="D15" s="5" t="n">
        <v>1126</v>
      </c>
    </row>
    <row r="16" spans="1:8">
      <c r="A16" s="4" t="s">
        <v>3030</v>
      </c>
    </row>
    <row r="17" spans="1:8">
      <c r="A17" s="3" t="s">
        <v>3021</v>
      </c>
    </row>
    <row r="18" spans="1:8">
      <c r="A18" s="4" t="s">
        <v>3023</v>
      </c>
      <c r="D18" s="5" t="n">
        <v>20000</v>
      </c>
    </row>
    <row r="19" spans="1:8">
      <c r="A19" s="4" t="s">
        <v>3031</v>
      </c>
    </row>
    <row r="20" spans="1:8">
      <c r="A20" s="3" t="s">
        <v>3021</v>
      </c>
    </row>
    <row r="21" spans="1:8">
      <c r="A21" s="4" t="s">
        <v>3023</v>
      </c>
      <c r="D21" s="5" t="n">
        <v>2300</v>
      </c>
    </row>
    <row r="22" spans="1:8">
      <c r="A22" s="4" t="s">
        <v>3032</v>
      </c>
    </row>
    <row r="23" spans="1:8">
      <c r="A23" s="3" t="s">
        <v>3021</v>
      </c>
    </row>
    <row r="24" spans="1:8">
      <c r="A24" s="4" t="s">
        <v>3023</v>
      </c>
      <c r="D24" s="5" t="n">
        <v>5252</v>
      </c>
    </row>
    <row r="25" spans="1:8">
      <c r="A25" s="4" t="s">
        <v>3033</v>
      </c>
    </row>
    <row r="26" spans="1:8">
      <c r="A26" s="3" t="s">
        <v>3021</v>
      </c>
    </row>
    <row r="27" spans="1:8">
      <c r="A27" s="4" t="s">
        <v>3023</v>
      </c>
      <c r="D27" s="5" t="n">
        <v>6454</v>
      </c>
    </row>
    <row r="28" spans="1:8">
      <c r="A28" s="4" t="s">
        <v>3034</v>
      </c>
    </row>
    <row r="29" spans="1:8">
      <c r="A29" s="3" t="s">
        <v>3021</v>
      </c>
    </row>
    <row r="30" spans="1:8">
      <c r="A30" s="4" t="s">
        <v>3023</v>
      </c>
      <c r="B30" s="6" t="n">
        <v>13617</v>
      </c>
    </row>
    <row r="31" spans="1:8">
      <c r="A31" s="4" t="s">
        <v>3035</v>
      </c>
      <c r="B31" s="5" t="n">
        <v>6808</v>
      </c>
    </row>
    <row r="32" spans="1:8">
      <c r="A32" s="4" t="s">
        <v>3036</v>
      </c>
      <c r="B32" s="5" t="n">
        <v>6808</v>
      </c>
    </row>
    <row r="33" spans="1:8">
      <c r="A33" s="4" t="s">
        <v>3037</v>
      </c>
    </row>
    <row r="34" spans="1:8">
      <c r="A34" s="3" t="s">
        <v>3021</v>
      </c>
    </row>
    <row r="35" spans="1:8">
      <c r="A35" s="4" t="s">
        <v>3023</v>
      </c>
      <c r="B35" s="5" t="n">
        <v>11116</v>
      </c>
    </row>
    <row r="36" spans="1:8">
      <c r="A36" s="4" t="s">
        <v>3036</v>
      </c>
      <c r="B36" s="8" t="n">
        <v>5.5</v>
      </c>
    </row>
    <row r="37" spans="1:8">
      <c r="A37" s="4" t="s">
        <v>3038</v>
      </c>
    </row>
    <row r="38" spans="1:8">
      <c r="A38" s="3" t="s">
        <v>3021</v>
      </c>
    </row>
    <row r="39" spans="1:8">
      <c r="A39" s="4" t="s">
        <v>3023</v>
      </c>
      <c r="D39" s="5" t="n">
        <v>70379</v>
      </c>
    </row>
    <row r="40" spans="1:8">
      <c r="A40" s="4" t="s">
        <v>3039</v>
      </c>
    </row>
    <row r="41" spans="1:8">
      <c r="A41" s="3" t="s">
        <v>3021</v>
      </c>
    </row>
    <row r="42" spans="1:8">
      <c r="A42" s="4" t="s">
        <v>3023</v>
      </c>
      <c r="D42" s="6" t="n">
        <v>23800</v>
      </c>
    </row>
    <row r="43" spans="1:8">
      <c r="A43" s="4" t="s">
        <v>3040</v>
      </c>
      <c r="G43" s="6" t="n">
        <v>18200</v>
      </c>
    </row>
  </sheetData>
  <mergeCells count="3">
    <mergeCell ref="A1:A2"/>
    <mergeCell ref="B1:C1"/>
    <mergeCell ref="D1:E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41</v>
      </c>
      <c r="B1" s="2" t="s">
        <v>90</v>
      </c>
      <c r="C1" s="2" t="s">
        <v>91</v>
      </c>
    </row>
    <row r="2" spans="1:3">
      <c r="A2" s="3" t="s">
        <v>3021</v>
      </c>
    </row>
    <row r="3" spans="1:3">
      <c r="A3" s="4" t="s">
        <v>3042</v>
      </c>
      <c r="B3" s="5" t="n">
        <v>1400000000</v>
      </c>
      <c r="C3" s="5" t="n">
        <v>1400000000</v>
      </c>
    </row>
    <row r="4" spans="1:3">
      <c r="A4" s="4" t="s">
        <v>3043</v>
      </c>
      <c r="B4" s="5" t="n">
        <v>961827000</v>
      </c>
      <c r="C4" s="5" t="n">
        <v>961827000</v>
      </c>
    </row>
    <row r="5" spans="1:3">
      <c r="A5" s="4" t="s">
        <v>3044</v>
      </c>
      <c r="B5" s="6" t="n">
        <v>480914</v>
      </c>
      <c r="C5" s="6" t="n">
        <v>480914</v>
      </c>
    </row>
    <row r="6" spans="1:3">
      <c r="A6" s="4" t="s">
        <v>3045</v>
      </c>
    </row>
    <row r="7" spans="1:3">
      <c r="A7" s="3" t="s">
        <v>3021</v>
      </c>
    </row>
    <row r="8" spans="1:3">
      <c r="A8" s="4" t="s">
        <v>3046</v>
      </c>
      <c r="B8" s="5" t="n">
        <v>509704584</v>
      </c>
      <c r="C8" s="5" t="n">
        <v>509704584</v>
      </c>
    </row>
    <row r="9" spans="1:3">
      <c r="A9" s="4" t="s">
        <v>206</v>
      </c>
    </row>
    <row r="10" spans="1:3">
      <c r="A10" s="3" t="s">
        <v>3021</v>
      </c>
    </row>
    <row r="11" spans="1:3">
      <c r="A11" s="4" t="s">
        <v>3046</v>
      </c>
      <c r="B11" s="5" t="n">
        <v>452122416</v>
      </c>
      <c r="C11" s="5" t="n">
        <v>45212241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47</v>
      </c>
      <c r="B1" s="2" t="s">
        <v>90</v>
      </c>
      <c r="C1" s="2" t="s">
        <v>91</v>
      </c>
    </row>
    <row r="2" spans="1:3">
      <c r="A2" s="4" t="s">
        <v>3045</v>
      </c>
    </row>
    <row r="3" spans="1:3">
      <c r="A3" s="3" t="s">
        <v>3021</v>
      </c>
    </row>
    <row r="4" spans="1:3">
      <c r="A4" s="4" t="s">
        <v>3048</v>
      </c>
      <c r="B4" s="6" t="n">
        <v>500</v>
      </c>
      <c r="C4" s="6" t="n">
        <v>500</v>
      </c>
    </row>
    <row r="5" spans="1:3">
      <c r="A5" s="4" t="s">
        <v>206</v>
      </c>
    </row>
    <row r="6" spans="1:3">
      <c r="A6" s="3" t="s">
        <v>3021</v>
      </c>
    </row>
    <row r="7" spans="1:3">
      <c r="A7" s="4" t="s">
        <v>3048</v>
      </c>
      <c r="B7" s="6" t="n">
        <v>500</v>
      </c>
      <c r="C7" s="6" t="n">
        <v>50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 customWidth="1" max="7" min="7" width="14"/>
  </cols>
  <sheetData>
    <row r="1" spans="1:7">
      <c r="A1" s="1" t="s">
        <v>3049</v>
      </c>
      <c r="B1" s="2" t="s">
        <v>1</v>
      </c>
    </row>
    <row r="2" spans="1:7">
      <c r="B2" s="2" t="s">
        <v>90</v>
      </c>
      <c r="C2" s="2" t="s">
        <v>91</v>
      </c>
      <c r="D2" s="2" t="s">
        <v>92</v>
      </c>
      <c r="E2" s="2" t="s">
        <v>915</v>
      </c>
      <c r="F2" s="2" t="s">
        <v>3050</v>
      </c>
      <c r="G2" s="2" t="s">
        <v>3051</v>
      </c>
    </row>
    <row r="3" spans="1:7">
      <c r="A3" s="3" t="s">
        <v>320</v>
      </c>
    </row>
    <row r="4" spans="1:7">
      <c r="A4" s="4" t="s">
        <v>3052</v>
      </c>
      <c r="B4" s="6" t="n">
        <v>1638</v>
      </c>
      <c r="C4" s="6" t="n">
        <v>1092</v>
      </c>
      <c r="D4" s="6" t="n">
        <v>1020</v>
      </c>
      <c r="E4" s="6" t="n">
        <v>950</v>
      </c>
      <c r="F4" s="6" t="n">
        <v>888</v>
      </c>
      <c r="G4" s="6" t="n">
        <v>830</v>
      </c>
    </row>
  </sheetData>
  <mergeCells count="2">
    <mergeCell ref="A1:A2"/>
    <mergeCell ref="B1:G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3</v>
      </c>
      <c r="B1" s="2" t="s">
        <v>1</v>
      </c>
    </row>
    <row r="2" spans="1:2">
      <c r="B2" s="2" t="s">
        <v>90</v>
      </c>
    </row>
    <row r="3" spans="1:2">
      <c r="A3" s="3" t="s">
        <v>320</v>
      </c>
    </row>
    <row r="4" spans="1:2">
      <c r="A4" s="4" t="s">
        <v>3054</v>
      </c>
      <c r="B4" s="4" t="s">
        <v>3055</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056</v>
      </c>
      <c r="C1" s="2" t="s">
        <v>90</v>
      </c>
      <c r="D1" s="2" t="s">
        <v>91</v>
      </c>
    </row>
    <row r="2" spans="1:4">
      <c r="A2" s="3" t="s">
        <v>3057</v>
      </c>
    </row>
    <row r="3" spans="1:4">
      <c r="A3" s="4" t="s">
        <v>193</v>
      </c>
      <c r="C3" s="6" t="n">
        <v>10413092</v>
      </c>
      <c r="D3" s="6" t="n">
        <v>9741774</v>
      </c>
    </row>
    <row r="4" spans="1:4">
      <c r="A4" s="4" t="s">
        <v>3058</v>
      </c>
    </row>
    <row r="5" spans="1:4">
      <c r="A5" s="3" t="s">
        <v>3057</v>
      </c>
    </row>
    <row r="6" spans="1:4">
      <c r="A6" s="4" t="s">
        <v>193</v>
      </c>
      <c r="B6" s="4" t="s">
        <v>51</v>
      </c>
      <c r="C6" s="5" t="n">
        <v>9406792</v>
      </c>
      <c r="D6" s="5" t="n">
        <v>9312009</v>
      </c>
    </row>
    <row r="7" spans="1:4">
      <c r="A7" s="4" t="s">
        <v>3059</v>
      </c>
    </row>
    <row r="8" spans="1:4">
      <c r="A8" s="3" t="s">
        <v>3057</v>
      </c>
    </row>
    <row r="9" spans="1:4">
      <c r="A9" s="4" t="s">
        <v>193</v>
      </c>
      <c r="B9" s="4" t="s">
        <v>52</v>
      </c>
      <c r="C9" s="5" t="n">
        <v>262673</v>
      </c>
      <c r="D9" s="5" t="n">
        <v>276640</v>
      </c>
    </row>
    <row r="10" spans="1:4">
      <c r="A10" s="4" t="s">
        <v>202</v>
      </c>
    </row>
    <row r="11" spans="1:4">
      <c r="A11" s="3" t="s">
        <v>3057</v>
      </c>
    </row>
    <row r="12" spans="1:4">
      <c r="A12" s="4" t="s">
        <v>193</v>
      </c>
      <c r="C12" s="6" t="n">
        <v>743627</v>
      </c>
      <c r="D12" s="6" t="n">
        <v>153125</v>
      </c>
    </row>
    <row r="13" spans="1:4"/>
    <row r="14" spans="1:4">
      <c r="A14" s="4" t="s">
        <v>51</v>
      </c>
      <c r="B14" s="4" t="s">
        <v>3060</v>
      </c>
    </row>
    <row r="15" spans="1:4">
      <c r="A15" s="4" t="s">
        <v>52</v>
      </c>
      <c r="B15" s="4" t="s">
        <v>3061</v>
      </c>
    </row>
  </sheetData>
  <mergeCells count="4">
    <mergeCell ref="A1:B1"/>
    <mergeCell ref="A13:C13"/>
    <mergeCell ref="B14:C14"/>
    <mergeCell ref="B15:C15"/>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2</v>
      </c>
      <c r="B1" s="2" t="s">
        <v>1</v>
      </c>
    </row>
    <row r="2" spans="1:2">
      <c r="B2" s="2" t="s">
        <v>90</v>
      </c>
    </row>
    <row r="3" spans="1:2">
      <c r="A3" s="3" t="s">
        <v>322</v>
      </c>
    </row>
    <row r="4" spans="1:2">
      <c r="A4" s="4" t="s">
        <v>3063</v>
      </c>
      <c r="B4" s="4" t="s">
        <v>3064</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5</v>
      </c>
      <c r="B1" s="2" t="s">
        <v>90</v>
      </c>
      <c r="C1" s="2" t="s">
        <v>91</v>
      </c>
    </row>
    <row r="2" spans="1:3">
      <c r="A2" s="3" t="s">
        <v>3066</v>
      </c>
    </row>
    <row r="3" spans="1:3">
      <c r="A3" s="4" t="s">
        <v>3067</v>
      </c>
      <c r="B3" s="6" t="n">
        <v>171353348</v>
      </c>
      <c r="C3" s="6" t="n">
        <v>163583285</v>
      </c>
    </row>
    <row r="4" spans="1:3">
      <c r="A4" s="4" t="s">
        <v>3068</v>
      </c>
    </row>
    <row r="5" spans="1:3">
      <c r="A5" s="3" t="s">
        <v>3066</v>
      </c>
    </row>
    <row r="6" spans="1:3">
      <c r="A6" s="4" t="s">
        <v>3069</v>
      </c>
      <c r="B6" s="5" t="n">
        <v>2842268</v>
      </c>
      <c r="C6" s="5" t="n">
        <v>1969887</v>
      </c>
    </row>
    <row r="7" spans="1:3">
      <c r="A7" s="4" t="s">
        <v>3070</v>
      </c>
      <c r="B7" s="5" t="n">
        <v>198115</v>
      </c>
      <c r="C7" s="5" t="n">
        <v>196927</v>
      </c>
    </row>
    <row r="8" spans="1:3">
      <c r="A8" s="4" t="s">
        <v>3071</v>
      </c>
      <c r="B8" s="5" t="n">
        <v>179405</v>
      </c>
      <c r="C8" s="5" t="n">
        <v>209164</v>
      </c>
    </row>
    <row r="9" spans="1:3">
      <c r="A9" s="4" t="s">
        <v>3067</v>
      </c>
      <c r="B9" s="5" t="n">
        <v>0</v>
      </c>
      <c r="C9" s="5" t="n">
        <v>0</v>
      </c>
    </row>
    <row r="10" spans="1:3">
      <c r="A10" s="4" t="s">
        <v>3072</v>
      </c>
      <c r="B10" s="5" t="n">
        <v>377520</v>
      </c>
      <c r="C10" s="5" t="n">
        <v>406091</v>
      </c>
    </row>
    <row r="11" spans="1:3">
      <c r="A11" s="4" t="s">
        <v>3073</v>
      </c>
      <c r="B11" s="5" t="n">
        <v>377520</v>
      </c>
      <c r="C11" s="5" t="n">
        <v>406091</v>
      </c>
    </row>
    <row r="12" spans="1:3">
      <c r="A12" s="4" t="s">
        <v>3074</v>
      </c>
    </row>
    <row r="13" spans="1:3">
      <c r="A13" s="3" t="s">
        <v>3066</v>
      </c>
    </row>
    <row r="14" spans="1:3">
      <c r="A14" s="4" t="s">
        <v>3069</v>
      </c>
      <c r="B14" s="5" t="n">
        <v>148307065</v>
      </c>
      <c r="C14" s="5" t="n">
        <v>128257719</v>
      </c>
    </row>
    <row r="15" spans="1:3">
      <c r="A15" s="4" t="s">
        <v>3070</v>
      </c>
      <c r="B15" s="5" t="n">
        <v>0</v>
      </c>
      <c r="C15" s="5" t="n">
        <v>0</v>
      </c>
    </row>
    <row r="16" spans="1:3">
      <c r="A16" s="4" t="s">
        <v>3071</v>
      </c>
      <c r="B16" s="5" t="n">
        <v>0</v>
      </c>
      <c r="C16" s="5" t="n">
        <v>0</v>
      </c>
    </row>
    <row r="17" spans="1:3">
      <c r="A17" s="4" t="s">
        <v>3067</v>
      </c>
      <c r="B17" s="5" t="n">
        <v>4748233</v>
      </c>
      <c r="C17" s="5" t="n">
        <v>5417235</v>
      </c>
    </row>
    <row r="18" spans="1:3">
      <c r="A18" s="4" t="s">
        <v>3072</v>
      </c>
      <c r="B18" s="5" t="n">
        <v>4748233</v>
      </c>
      <c r="C18" s="5" t="n">
        <v>5417235</v>
      </c>
    </row>
    <row r="19" spans="1:3">
      <c r="A19" s="4" t="s">
        <v>3073</v>
      </c>
      <c r="B19" s="5" t="n">
        <v>4748233</v>
      </c>
      <c r="C19" s="5" t="n">
        <v>5417235</v>
      </c>
    </row>
    <row r="20" spans="1:3">
      <c r="A20" s="4" t="s">
        <v>3075</v>
      </c>
    </row>
    <row r="21" spans="1:3">
      <c r="A21" s="3" t="s">
        <v>3066</v>
      </c>
    </row>
    <row r="22" spans="1:3">
      <c r="A22" s="4" t="s">
        <v>3069</v>
      </c>
      <c r="B22" s="5" t="n">
        <v>151149333</v>
      </c>
      <c r="C22" s="5" t="n">
        <v>130227606</v>
      </c>
    </row>
    <row r="23" spans="1:3">
      <c r="A23" s="4" t="s">
        <v>3070</v>
      </c>
      <c r="B23" s="5" t="n">
        <v>198115</v>
      </c>
      <c r="C23" s="5" t="n">
        <v>196927</v>
      </c>
    </row>
    <row r="24" spans="1:3">
      <c r="A24" s="4" t="s">
        <v>3071</v>
      </c>
      <c r="B24" s="5" t="n">
        <v>179405</v>
      </c>
      <c r="C24" s="5" t="n">
        <v>209164</v>
      </c>
    </row>
    <row r="25" spans="1:3">
      <c r="A25" s="4" t="s">
        <v>3067</v>
      </c>
      <c r="B25" s="5" t="n">
        <v>4748233</v>
      </c>
      <c r="C25" s="5" t="n">
        <v>5417235</v>
      </c>
    </row>
    <row r="26" spans="1:3">
      <c r="A26" s="4" t="s">
        <v>3072</v>
      </c>
      <c r="B26" s="5" t="n">
        <v>5125753</v>
      </c>
      <c r="C26" s="5" t="n">
        <v>5823326</v>
      </c>
    </row>
    <row r="27" spans="1:3">
      <c r="A27" s="4" t="s">
        <v>3073</v>
      </c>
      <c r="B27" s="6" t="n">
        <v>5125753</v>
      </c>
      <c r="C27" s="6" t="n">
        <v>5823326</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76</v>
      </c>
      <c r="B1" s="2" t="s">
        <v>1</v>
      </c>
    </row>
    <row r="2" spans="1:4">
      <c r="B2" s="2" t="s">
        <v>90</v>
      </c>
      <c r="C2" s="2" t="s">
        <v>91</v>
      </c>
      <c r="D2" s="2" t="s">
        <v>92</v>
      </c>
    </row>
    <row r="3" spans="1:4">
      <c r="A3" s="3" t="s">
        <v>3077</v>
      </c>
    </row>
    <row r="4" spans="1:4">
      <c r="A4" s="4" t="s">
        <v>3078</v>
      </c>
      <c r="B4" s="6" t="n">
        <v>160200</v>
      </c>
      <c r="C4" s="6" t="n">
        <v>129017</v>
      </c>
      <c r="D4" s="6" t="n">
        <v>159890</v>
      </c>
    </row>
    <row r="5" spans="1:4">
      <c r="A5" s="4" t="s">
        <v>103</v>
      </c>
      <c r="B5" s="5" t="n">
        <v>524440</v>
      </c>
      <c r="C5" s="5" t="n">
        <v>384610</v>
      </c>
      <c r="D5" s="5" t="n">
        <v>525423</v>
      </c>
    </row>
    <row r="6" spans="1:4">
      <c r="A6" s="4" t="s">
        <v>1520</v>
      </c>
    </row>
    <row r="7" spans="1:4">
      <c r="A7" s="3" t="s">
        <v>3077</v>
      </c>
    </row>
    <row r="8" spans="1:4">
      <c r="A8" s="4" t="s">
        <v>103</v>
      </c>
      <c r="B8" s="5" t="n">
        <v>881985</v>
      </c>
      <c r="C8" s="5" t="n">
        <v>472357</v>
      </c>
      <c r="D8" s="5" t="n">
        <v>699841</v>
      </c>
    </row>
    <row r="9" spans="1:4">
      <c r="A9" s="4" t="s">
        <v>3079</v>
      </c>
    </row>
    <row r="10" spans="1:4">
      <c r="A10" s="3" t="s">
        <v>3077</v>
      </c>
    </row>
    <row r="11" spans="1:4">
      <c r="A11" s="4" t="s">
        <v>103</v>
      </c>
      <c r="B11" s="5" t="n">
        <v>-182769</v>
      </c>
      <c r="C11" s="5" t="n">
        <v>-22575</v>
      </c>
      <c r="D11" s="5" t="n">
        <v>-61667</v>
      </c>
    </row>
    <row r="12" spans="1:4">
      <c r="A12" s="4" t="s">
        <v>3080</v>
      </c>
    </row>
    <row r="13" spans="1:4">
      <c r="A13" s="3" t="s">
        <v>3077</v>
      </c>
    </row>
    <row r="14" spans="1:4">
      <c r="A14" s="4" t="s">
        <v>103</v>
      </c>
      <c r="B14" s="5" t="n">
        <v>483</v>
      </c>
      <c r="C14" s="5" t="n">
        <v>-13734</v>
      </c>
      <c r="D14" s="5" t="n">
        <v>3517</v>
      </c>
    </row>
    <row r="15" spans="1:4">
      <c r="A15" s="4" t="s">
        <v>3081</v>
      </c>
    </row>
    <row r="16" spans="1:4">
      <c r="A16" s="3" t="s">
        <v>3077</v>
      </c>
    </row>
    <row r="17" spans="1:4">
      <c r="A17" s="4" t="s">
        <v>103</v>
      </c>
      <c r="B17" s="6" t="n">
        <v>-175259</v>
      </c>
      <c r="C17" s="6" t="n">
        <v>-51438</v>
      </c>
      <c r="D17" s="6" t="n">
        <v>-116268</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82</v>
      </c>
      <c r="B1" s="2" t="s">
        <v>1</v>
      </c>
    </row>
    <row r="2" spans="1:5">
      <c r="B2" s="2" t="s">
        <v>90</v>
      </c>
      <c r="C2" s="2" t="s">
        <v>91</v>
      </c>
      <c r="D2" s="2" t="s">
        <v>92</v>
      </c>
    </row>
    <row r="3" spans="1:5">
      <c r="A3" s="3" t="s">
        <v>326</v>
      </c>
    </row>
    <row r="4" spans="1:5">
      <c r="A4" s="4" t="s">
        <v>3083</v>
      </c>
      <c r="B4" s="6" t="n">
        <v>-4164798</v>
      </c>
      <c r="C4" s="6" t="n">
        <v>-3852061</v>
      </c>
      <c r="D4" s="6" t="n">
        <v>-4279316</v>
      </c>
    </row>
    <row r="5" spans="1:5">
      <c r="A5" s="4" t="s">
        <v>3084</v>
      </c>
      <c r="B5" s="5" t="n">
        <v>-1164808</v>
      </c>
      <c r="C5" s="5" t="n">
        <v>-1139456</v>
      </c>
      <c r="D5" s="5" t="n">
        <v>-1191000</v>
      </c>
    </row>
    <row r="6" spans="1:5">
      <c r="A6" s="4" t="s">
        <v>3085</v>
      </c>
      <c r="B6" s="5" t="n">
        <v>-627058</v>
      </c>
      <c r="C6" s="5" t="n">
        <v>-583321</v>
      </c>
      <c r="D6" s="5" t="n">
        <v>-672472</v>
      </c>
    </row>
    <row r="7" spans="1:5">
      <c r="A7" s="4" t="s">
        <v>3086</v>
      </c>
      <c r="B7" s="5" t="n">
        <v>-121946</v>
      </c>
    </row>
    <row r="8" spans="1:5">
      <c r="A8" s="4" t="s">
        <v>70</v>
      </c>
      <c r="B8" s="5" t="n">
        <v>-57908</v>
      </c>
      <c r="C8" s="5" t="n">
        <v>-58714</v>
      </c>
      <c r="D8" s="5" t="n">
        <v>-58714</v>
      </c>
    </row>
    <row r="9" spans="1:5">
      <c r="A9" s="4" t="s">
        <v>67</v>
      </c>
      <c r="B9" s="5" t="n">
        <v>-21663</v>
      </c>
      <c r="C9" s="5" t="n">
        <v>-18134</v>
      </c>
      <c r="D9" s="5" t="n">
        <v>-15860</v>
      </c>
    </row>
    <row r="10" spans="1:5">
      <c r="A10" s="4" t="s">
        <v>3087</v>
      </c>
      <c r="B10" s="5" t="n">
        <v>-21613</v>
      </c>
      <c r="C10" s="5" t="n">
        <v>-18530</v>
      </c>
      <c r="D10" s="5" t="n">
        <v>-15624</v>
      </c>
    </row>
    <row r="11" spans="1:5">
      <c r="A11" s="4" t="s">
        <v>105</v>
      </c>
      <c r="B11" s="6" t="n">
        <v>-6179794</v>
      </c>
      <c r="C11" s="6" t="n">
        <v>-5670216</v>
      </c>
      <c r="D11" s="6" t="n">
        <v>-6232986</v>
      </c>
      <c r="E11" s="4" t="s">
        <v>51</v>
      </c>
    </row>
    <row r="12" spans="1:5"/>
    <row r="13" spans="1:5">
      <c r="A13" s="4" t="s">
        <v>51</v>
      </c>
      <c r="B13" s="4" t="s">
        <v>130</v>
      </c>
    </row>
  </sheetData>
  <mergeCells count="5">
    <mergeCell ref="A1:A2"/>
    <mergeCell ref="B1:E1"/>
    <mergeCell ref="D2:E2"/>
    <mergeCell ref="A12:E12"/>
    <mergeCell ref="B13:E13"/>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0</v>
      </c>
      <c r="B1" s="2" t="s">
        <v>1</v>
      </c>
    </row>
    <row r="2" spans="1:2">
      <c r="B2" s="2" t="s">
        <v>90</v>
      </c>
    </row>
    <row r="3" spans="1:2">
      <c r="A3" s="3" t="s">
        <v>300</v>
      </c>
    </row>
    <row r="4" spans="1:2">
      <c r="A4" s="4" t="s">
        <v>300</v>
      </c>
      <c r="B4" s="4" t="s">
        <v>30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H3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088</v>
      </c>
      <c r="C1" s="2" t="s">
        <v>1</v>
      </c>
    </row>
    <row r="2" spans="1:8">
      <c r="C2" s="2" t="s">
        <v>90</v>
      </c>
      <c r="E2" s="2" t="s">
        <v>91</v>
      </c>
      <c r="G2" s="2" t="s">
        <v>92</v>
      </c>
    </row>
    <row r="3" spans="1:8">
      <c r="A3" s="3" t="s">
        <v>3089</v>
      </c>
    </row>
    <row r="4" spans="1:8">
      <c r="A4" s="4" t="s">
        <v>3089</v>
      </c>
      <c r="C4" s="6" t="n">
        <v>169109</v>
      </c>
      <c r="E4" s="6" t="n">
        <v>86759</v>
      </c>
    </row>
    <row r="5" spans="1:8">
      <c r="A5" s="4" t="s">
        <v>1457</v>
      </c>
    </row>
    <row r="6" spans="1:8">
      <c r="A6" s="3" t="s">
        <v>3089</v>
      </c>
    </row>
    <row r="7" spans="1:8">
      <c r="A7" s="4" t="s">
        <v>3089</v>
      </c>
      <c r="C7" s="5" t="n">
        <v>3269747</v>
      </c>
      <c r="D7" s="4" t="s">
        <v>51</v>
      </c>
      <c r="E7" s="5" t="n">
        <v>2841302</v>
      </c>
      <c r="G7" s="6" t="n">
        <v>2531221</v>
      </c>
    </row>
    <row r="8" spans="1:8">
      <c r="A8" s="4" t="s">
        <v>1458</v>
      </c>
    </row>
    <row r="9" spans="1:8">
      <c r="A9" s="3" t="s">
        <v>3089</v>
      </c>
    </row>
    <row r="10" spans="1:8">
      <c r="A10" s="4" t="s">
        <v>3089</v>
      </c>
      <c r="C10" s="5" t="n">
        <v>350055</v>
      </c>
      <c r="D10" s="4" t="s">
        <v>51</v>
      </c>
      <c r="E10" s="5" t="n">
        <v>312762</v>
      </c>
      <c r="G10" s="5" t="n">
        <v>317753</v>
      </c>
    </row>
    <row r="11" spans="1:8">
      <c r="A11" s="4" t="s">
        <v>1459</v>
      </c>
    </row>
    <row r="12" spans="1:8">
      <c r="A12" s="3" t="s">
        <v>3089</v>
      </c>
    </row>
    <row r="13" spans="1:8">
      <c r="A13" s="4" t="s">
        <v>3089</v>
      </c>
      <c r="C13" s="5" t="n">
        <v>268309</v>
      </c>
      <c r="D13" s="4" t="s">
        <v>51</v>
      </c>
      <c r="E13" s="5" t="n">
        <v>227114</v>
      </c>
      <c r="G13" s="5" t="n">
        <v>211159</v>
      </c>
    </row>
    <row r="14" spans="1:8">
      <c r="A14" s="4" t="s">
        <v>1460</v>
      </c>
    </row>
    <row r="15" spans="1:8">
      <c r="A15" s="3" t="s">
        <v>3089</v>
      </c>
    </row>
    <row r="16" spans="1:8">
      <c r="A16" s="4" t="s">
        <v>3089</v>
      </c>
      <c r="C16" s="5" t="n">
        <v>170854</v>
      </c>
      <c r="D16" s="4" t="s">
        <v>51</v>
      </c>
      <c r="E16" s="5" t="n">
        <v>141253</v>
      </c>
      <c r="G16" s="5" t="n">
        <v>126022</v>
      </c>
    </row>
    <row r="17" spans="1:8">
      <c r="A17" s="4" t="s">
        <v>794</v>
      </c>
    </row>
    <row r="18" spans="1:8">
      <c r="A18" s="3" t="s">
        <v>3089</v>
      </c>
    </row>
    <row r="19" spans="1:8">
      <c r="A19" s="4" t="s">
        <v>3089</v>
      </c>
      <c r="C19" s="5" t="n">
        <v>349438</v>
      </c>
      <c r="D19" s="4" t="s">
        <v>51</v>
      </c>
      <c r="E19" s="5" t="n">
        <v>313908</v>
      </c>
      <c r="G19" s="5" t="n">
        <v>285648</v>
      </c>
    </row>
    <row r="20" spans="1:8">
      <c r="A20" s="4" t="s">
        <v>798</v>
      </c>
    </row>
    <row r="21" spans="1:8">
      <c r="A21" s="3" t="s">
        <v>3089</v>
      </c>
    </row>
    <row r="22" spans="1:8">
      <c r="A22" s="4" t="s">
        <v>3089</v>
      </c>
      <c r="C22" s="5" t="n">
        <v>30829</v>
      </c>
      <c r="D22" s="4" t="s">
        <v>51</v>
      </c>
      <c r="E22" s="5" t="n">
        <v>20271</v>
      </c>
      <c r="G22" s="5" t="n">
        <v>28747</v>
      </c>
    </row>
    <row r="23" spans="1:8">
      <c r="A23" s="4" t="s">
        <v>1463</v>
      </c>
    </row>
    <row r="24" spans="1:8">
      <c r="A24" s="3" t="s">
        <v>3089</v>
      </c>
    </row>
    <row r="25" spans="1:8">
      <c r="A25" s="4" t="s">
        <v>3089</v>
      </c>
      <c r="C25" s="5" t="n">
        <v>113364</v>
      </c>
      <c r="D25" s="4" t="s">
        <v>51</v>
      </c>
      <c r="E25" s="5" t="n">
        <v>113970</v>
      </c>
      <c r="G25" s="5" t="n">
        <v>97185</v>
      </c>
    </row>
    <row r="26" spans="1:8">
      <c r="A26" s="4" t="s">
        <v>1464</v>
      </c>
    </row>
    <row r="27" spans="1:8">
      <c r="A27" s="3" t="s">
        <v>3089</v>
      </c>
    </row>
    <row r="28" spans="1:8">
      <c r="A28" s="4" t="s">
        <v>3089</v>
      </c>
      <c r="C28" s="5" t="n">
        <v>25800</v>
      </c>
      <c r="D28" s="4" t="s">
        <v>51</v>
      </c>
      <c r="E28" s="5" t="n">
        <v>20840</v>
      </c>
      <c r="G28" s="5" t="n">
        <v>19390</v>
      </c>
    </row>
    <row r="29" spans="1:8">
      <c r="A29" s="4" t="s">
        <v>3090</v>
      </c>
    </row>
    <row r="30" spans="1:8">
      <c r="A30" s="3" t="s">
        <v>3089</v>
      </c>
    </row>
    <row r="31" spans="1:8">
      <c r="A31" s="4" t="s">
        <v>3089</v>
      </c>
      <c r="C31" s="5" t="n">
        <v>588</v>
      </c>
      <c r="D31" s="4" t="s">
        <v>51</v>
      </c>
      <c r="E31" s="5" t="n">
        <v>2988</v>
      </c>
      <c r="G31" s="5" t="n">
        <v>3989</v>
      </c>
    </row>
    <row r="32" spans="1:8">
      <c r="A32" s="4" t="s">
        <v>3091</v>
      </c>
    </row>
    <row r="33" spans="1:8">
      <c r="A33" s="3" t="s">
        <v>3089</v>
      </c>
    </row>
    <row r="34" spans="1:8">
      <c r="A34" s="4" t="s">
        <v>3089</v>
      </c>
      <c r="C34" s="5" t="n">
        <v>4578984</v>
      </c>
      <c r="D34" s="4" t="s">
        <v>51</v>
      </c>
      <c r="E34" s="5" t="n">
        <v>3994408</v>
      </c>
      <c r="G34" s="5" t="n">
        <v>3621114</v>
      </c>
    </row>
    <row r="35" spans="1:8">
      <c r="A35" s="4" t="s">
        <v>3092</v>
      </c>
    </row>
    <row r="36" spans="1:8">
      <c r="A36" s="3" t="s">
        <v>3089</v>
      </c>
    </row>
    <row r="37" spans="1:8">
      <c r="A37" s="4" t="s">
        <v>3089</v>
      </c>
      <c r="C37" s="5" t="n">
        <v>-12</v>
      </c>
      <c r="D37" s="4" t="s">
        <v>51</v>
      </c>
      <c r="E37" s="5" t="n">
        <v>-149</v>
      </c>
    </row>
    <row r="38" spans="1:8">
      <c r="A38" s="4" t="s">
        <v>3093</v>
      </c>
    </row>
    <row r="39" spans="1:8">
      <c r="A39" s="3" t="s">
        <v>3089</v>
      </c>
    </row>
    <row r="40" spans="1:8">
      <c r="A40" s="4" t="s">
        <v>3089</v>
      </c>
      <c r="C40" s="5" t="n">
        <v>4578972</v>
      </c>
      <c r="D40" s="4" t="s">
        <v>51</v>
      </c>
      <c r="E40" s="5" t="n">
        <v>3994259</v>
      </c>
      <c r="G40" s="5" t="n">
        <v>3621114</v>
      </c>
    </row>
    <row r="41" spans="1:8">
      <c r="A41" s="4" t="s">
        <v>3094</v>
      </c>
    </row>
    <row r="42" spans="1:8">
      <c r="A42" s="3" t="s">
        <v>3089</v>
      </c>
    </row>
    <row r="43" spans="1:8">
      <c r="A43" s="4" t="s">
        <v>3089</v>
      </c>
      <c r="C43" s="5" t="n">
        <v>422943</v>
      </c>
      <c r="E43" s="5" t="n">
        <v>370671</v>
      </c>
      <c r="F43" s="4" t="s">
        <v>51</v>
      </c>
      <c r="G43" s="5" t="n">
        <v>335101</v>
      </c>
      <c r="H43" s="4" t="s">
        <v>51</v>
      </c>
    </row>
    <row r="44" spans="1:8">
      <c r="A44" s="4" t="s">
        <v>3095</v>
      </c>
    </row>
    <row r="45" spans="1:8">
      <c r="A45" s="3" t="s">
        <v>3089</v>
      </c>
    </row>
    <row r="46" spans="1:8">
      <c r="A46" s="4" t="s">
        <v>3089</v>
      </c>
      <c r="C46" s="5" t="n">
        <v>77976</v>
      </c>
      <c r="E46" s="5" t="n">
        <v>66569</v>
      </c>
      <c r="F46" s="4" t="s">
        <v>51</v>
      </c>
      <c r="G46" s="5" t="n">
        <v>177930</v>
      </c>
      <c r="H46" s="4" t="s">
        <v>51</v>
      </c>
    </row>
    <row r="47" spans="1:8">
      <c r="A47" s="4" t="s">
        <v>3096</v>
      </c>
    </row>
    <row r="48" spans="1:8">
      <c r="A48" s="3" t="s">
        <v>3089</v>
      </c>
    </row>
    <row r="49" spans="1:8">
      <c r="A49" s="4" t="s">
        <v>3089</v>
      </c>
      <c r="C49" s="5" t="n">
        <v>99222</v>
      </c>
      <c r="E49" s="5" t="n">
        <v>85615</v>
      </c>
      <c r="F49" s="4" t="s">
        <v>51</v>
      </c>
      <c r="G49" s="5" t="n">
        <v>80672</v>
      </c>
      <c r="H49" s="4" t="s">
        <v>51</v>
      </c>
    </row>
    <row r="50" spans="1:8">
      <c r="A50" s="4" t="s">
        <v>3097</v>
      </c>
    </row>
    <row r="51" spans="1:8">
      <c r="A51" s="3" t="s">
        <v>3089</v>
      </c>
    </row>
    <row r="52" spans="1:8">
      <c r="A52" s="4" t="s">
        <v>3089</v>
      </c>
      <c r="C52" s="5" t="n">
        <v>52627</v>
      </c>
      <c r="E52" s="5" t="n">
        <v>39610</v>
      </c>
      <c r="F52" s="4" t="s">
        <v>51</v>
      </c>
      <c r="G52" s="5" t="n">
        <v>38643</v>
      </c>
      <c r="H52" s="4" t="s">
        <v>51</v>
      </c>
    </row>
    <row r="53" spans="1:8">
      <c r="A53" s="4" t="s">
        <v>3098</v>
      </c>
    </row>
    <row r="54" spans="1:8">
      <c r="A54" s="3" t="s">
        <v>3089</v>
      </c>
    </row>
    <row r="55" spans="1:8">
      <c r="A55" s="4" t="s">
        <v>3089</v>
      </c>
      <c r="C55" s="5" t="n">
        <v>0</v>
      </c>
      <c r="E55" s="5" t="n">
        <v>0</v>
      </c>
      <c r="F55" s="4" t="s">
        <v>51</v>
      </c>
      <c r="G55" s="5" t="n">
        <v>0</v>
      </c>
      <c r="H55" s="4" t="s">
        <v>51</v>
      </c>
    </row>
    <row r="56" spans="1:8">
      <c r="A56" s="4" t="s">
        <v>3099</v>
      </c>
    </row>
    <row r="57" spans="1:8">
      <c r="A57" s="3" t="s">
        <v>3089</v>
      </c>
    </row>
    <row r="58" spans="1:8">
      <c r="A58" s="4" t="s">
        <v>3089</v>
      </c>
      <c r="C58" s="5" t="n">
        <v>0</v>
      </c>
      <c r="E58" s="5" t="n">
        <v>0</v>
      </c>
      <c r="F58" s="4" t="s">
        <v>51</v>
      </c>
      <c r="G58" s="5" t="n">
        <v>0</v>
      </c>
      <c r="H58" s="4" t="s">
        <v>51</v>
      </c>
    </row>
    <row r="59" spans="1:8">
      <c r="A59" s="4" t="s">
        <v>3100</v>
      </c>
    </row>
    <row r="60" spans="1:8">
      <c r="A60" s="3" t="s">
        <v>3089</v>
      </c>
    </row>
    <row r="61" spans="1:8">
      <c r="A61" s="4" t="s">
        <v>3089</v>
      </c>
      <c r="C61" s="5" t="n">
        <v>0</v>
      </c>
      <c r="E61" s="5" t="n">
        <v>0</v>
      </c>
      <c r="F61" s="4" t="s">
        <v>51</v>
      </c>
      <c r="G61" s="5" t="n">
        <v>0</v>
      </c>
      <c r="H61" s="4" t="s">
        <v>51</v>
      </c>
    </row>
    <row r="62" spans="1:8">
      <c r="A62" s="4" t="s">
        <v>3101</v>
      </c>
    </row>
    <row r="63" spans="1:8">
      <c r="A63" s="3" t="s">
        <v>3089</v>
      </c>
    </row>
    <row r="64" spans="1:8">
      <c r="A64" s="4" t="s">
        <v>3089</v>
      </c>
      <c r="C64" s="5" t="n">
        <v>15683</v>
      </c>
      <c r="E64" s="5" t="n">
        <v>12783</v>
      </c>
      <c r="F64" s="4" t="s">
        <v>51</v>
      </c>
      <c r="G64" s="5" t="n">
        <v>15821</v>
      </c>
      <c r="H64" s="4" t="s">
        <v>51</v>
      </c>
    </row>
    <row r="65" spans="1:8">
      <c r="A65" s="4" t="s">
        <v>3102</v>
      </c>
    </row>
    <row r="66" spans="1:8">
      <c r="A66" s="3" t="s">
        <v>3089</v>
      </c>
    </row>
    <row r="67" spans="1:8">
      <c r="A67" s="4" t="s">
        <v>3089</v>
      </c>
      <c r="C67" s="5" t="n">
        <v>0</v>
      </c>
      <c r="E67" s="5" t="n">
        <v>0</v>
      </c>
      <c r="F67" s="4" t="s">
        <v>51</v>
      </c>
      <c r="G67" s="5" t="n">
        <v>0</v>
      </c>
      <c r="H67" s="4" t="s">
        <v>51</v>
      </c>
    </row>
    <row r="68" spans="1:8">
      <c r="A68" s="4" t="s">
        <v>3103</v>
      </c>
    </row>
    <row r="69" spans="1:8">
      <c r="A69" s="3" t="s">
        <v>3089</v>
      </c>
    </row>
    <row r="70" spans="1:8">
      <c r="A70" s="4" t="s">
        <v>3089</v>
      </c>
      <c r="C70" s="5" t="n">
        <v>668451</v>
      </c>
      <c r="E70" s="5" t="n">
        <v>575248</v>
      </c>
      <c r="F70" s="4" t="s">
        <v>51</v>
      </c>
      <c r="G70" s="5" t="n">
        <v>648167</v>
      </c>
      <c r="H70" s="4" t="s">
        <v>51</v>
      </c>
    </row>
    <row r="71" spans="1:8">
      <c r="A71" s="4" t="s">
        <v>3104</v>
      </c>
    </row>
    <row r="72" spans="1:8">
      <c r="A72" s="3" t="s">
        <v>3089</v>
      </c>
    </row>
    <row r="73" spans="1:8">
      <c r="A73" s="4" t="s">
        <v>3089</v>
      </c>
      <c r="B73" s="4" t="s">
        <v>51</v>
      </c>
      <c r="C73" s="5" t="n">
        <v>0</v>
      </c>
      <c r="E73" s="5" t="n">
        <v>0</v>
      </c>
      <c r="G73" s="5" t="n">
        <v>0</v>
      </c>
    </row>
    <row r="74" spans="1:8">
      <c r="A74" s="4" t="s">
        <v>3105</v>
      </c>
    </row>
    <row r="75" spans="1:8">
      <c r="A75" s="3" t="s">
        <v>3089</v>
      </c>
    </row>
    <row r="76" spans="1:8">
      <c r="A76" s="4" t="s">
        <v>3089</v>
      </c>
      <c r="C76" s="5" t="n">
        <v>668451</v>
      </c>
      <c r="E76" s="5" t="n">
        <v>575248</v>
      </c>
      <c r="F76" s="4" t="s">
        <v>51</v>
      </c>
      <c r="G76" s="5" t="n">
        <v>648167</v>
      </c>
      <c r="H76" s="4" t="s">
        <v>51</v>
      </c>
    </row>
    <row r="77" spans="1:8">
      <c r="A77" s="4" t="s">
        <v>3106</v>
      </c>
    </row>
    <row r="78" spans="1:8">
      <c r="A78" s="3" t="s">
        <v>3089</v>
      </c>
    </row>
    <row r="79" spans="1:8">
      <c r="A79" s="4" t="s">
        <v>3089</v>
      </c>
      <c r="C79" s="5" t="n">
        <v>1421039</v>
      </c>
      <c r="E79" s="5" t="n">
        <v>1258047</v>
      </c>
      <c r="G79" s="5" t="n">
        <v>1080814</v>
      </c>
    </row>
    <row r="80" spans="1:8">
      <c r="A80" s="4" t="s">
        <v>3107</v>
      </c>
    </row>
    <row r="81" spans="1:8">
      <c r="A81" s="3" t="s">
        <v>3089</v>
      </c>
    </row>
    <row r="82" spans="1:8">
      <c r="A82" s="4" t="s">
        <v>3089</v>
      </c>
      <c r="C82" s="5" t="n">
        <v>200372</v>
      </c>
      <c r="E82" s="5" t="n">
        <v>185466</v>
      </c>
      <c r="G82" s="5" t="n">
        <v>80348</v>
      </c>
    </row>
    <row r="83" spans="1:8">
      <c r="A83" s="4" t="s">
        <v>3108</v>
      </c>
    </row>
    <row r="84" spans="1:8">
      <c r="A84" s="3" t="s">
        <v>3089</v>
      </c>
    </row>
    <row r="85" spans="1:8">
      <c r="A85" s="4" t="s">
        <v>3089</v>
      </c>
      <c r="C85" s="5" t="n">
        <v>117541</v>
      </c>
      <c r="E85" s="5" t="n">
        <v>97163</v>
      </c>
      <c r="G85" s="5" t="n">
        <v>89330</v>
      </c>
    </row>
    <row r="86" spans="1:8">
      <c r="A86" s="4" t="s">
        <v>3109</v>
      </c>
    </row>
    <row r="87" spans="1:8">
      <c r="A87" s="3" t="s">
        <v>3089</v>
      </c>
    </row>
    <row r="88" spans="1:8">
      <c r="A88" s="4" t="s">
        <v>3089</v>
      </c>
      <c r="C88" s="5" t="n">
        <v>78764</v>
      </c>
      <c r="E88" s="5" t="n">
        <v>66731</v>
      </c>
      <c r="G88" s="5" t="n">
        <v>51175</v>
      </c>
    </row>
    <row r="89" spans="1:8">
      <c r="A89" s="4" t="s">
        <v>3110</v>
      </c>
    </row>
    <row r="90" spans="1:8">
      <c r="A90" s="3" t="s">
        <v>3089</v>
      </c>
    </row>
    <row r="91" spans="1:8">
      <c r="A91" s="4" t="s">
        <v>3089</v>
      </c>
      <c r="C91" s="5" t="n">
        <v>0</v>
      </c>
      <c r="E91" s="5" t="n">
        <v>0</v>
      </c>
      <c r="G91" s="5" t="n">
        <v>0</v>
      </c>
    </row>
    <row r="92" spans="1:8">
      <c r="A92" s="4" t="s">
        <v>3111</v>
      </c>
    </row>
    <row r="93" spans="1:8">
      <c r="A93" s="3" t="s">
        <v>3089</v>
      </c>
    </row>
    <row r="94" spans="1:8">
      <c r="A94" s="4" t="s">
        <v>3089</v>
      </c>
      <c r="C94" s="5" t="n">
        <v>0</v>
      </c>
      <c r="E94" s="5" t="n">
        <v>0</v>
      </c>
      <c r="G94" s="5" t="n">
        <v>0</v>
      </c>
    </row>
    <row r="95" spans="1:8">
      <c r="A95" s="4" t="s">
        <v>3112</v>
      </c>
    </row>
    <row r="96" spans="1:8">
      <c r="A96" s="3" t="s">
        <v>3089</v>
      </c>
    </row>
    <row r="97" spans="1:8">
      <c r="A97" s="4" t="s">
        <v>3089</v>
      </c>
      <c r="C97" s="5" t="n">
        <v>0</v>
      </c>
      <c r="E97" s="5" t="n">
        <v>0</v>
      </c>
      <c r="G97" s="5" t="n">
        <v>0</v>
      </c>
    </row>
    <row r="98" spans="1:8">
      <c r="A98" s="4" t="s">
        <v>3113</v>
      </c>
    </row>
    <row r="99" spans="1:8">
      <c r="A99" s="3" t="s">
        <v>3089</v>
      </c>
    </row>
    <row r="100" spans="1:8">
      <c r="A100" s="4" t="s">
        <v>3089</v>
      </c>
      <c r="C100" s="5" t="n">
        <v>4230</v>
      </c>
      <c r="E100" s="5" t="n">
        <v>3707</v>
      </c>
      <c r="G100" s="5" t="n">
        <v>2876</v>
      </c>
    </row>
    <row r="101" spans="1:8">
      <c r="A101" s="4" t="s">
        <v>3114</v>
      </c>
    </row>
    <row r="102" spans="1:8">
      <c r="A102" s="3" t="s">
        <v>3089</v>
      </c>
    </row>
    <row r="103" spans="1:8">
      <c r="A103" s="4" t="s">
        <v>3089</v>
      </c>
      <c r="C103" s="5" t="n">
        <v>0</v>
      </c>
      <c r="E103" s="5" t="n">
        <v>0</v>
      </c>
      <c r="G103" s="5" t="n">
        <v>0</v>
      </c>
    </row>
    <row r="104" spans="1:8">
      <c r="A104" s="4" t="s">
        <v>3115</v>
      </c>
    </row>
    <row r="105" spans="1:8">
      <c r="A105" s="3" t="s">
        <v>3089</v>
      </c>
    </row>
    <row r="106" spans="1:8">
      <c r="A106" s="4" t="s">
        <v>3089</v>
      </c>
      <c r="C106" s="5" t="n">
        <v>1821946</v>
      </c>
      <c r="E106" s="5" t="n">
        <v>1611114</v>
      </c>
      <c r="G106" s="5" t="n">
        <v>1304543</v>
      </c>
    </row>
    <row r="107" spans="1:8">
      <c r="A107" s="4" t="s">
        <v>3116</v>
      </c>
    </row>
    <row r="108" spans="1:8">
      <c r="A108" s="3" t="s">
        <v>3089</v>
      </c>
    </row>
    <row r="109" spans="1:8">
      <c r="A109" s="4" t="s">
        <v>3089</v>
      </c>
      <c r="C109" s="5" t="n">
        <v>0</v>
      </c>
      <c r="D109" s="4" t="s">
        <v>51</v>
      </c>
      <c r="E109" s="5" t="n">
        <v>0</v>
      </c>
      <c r="G109" s="5" t="n">
        <v>0</v>
      </c>
    </row>
    <row r="110" spans="1:8">
      <c r="A110" s="4" t="s">
        <v>3117</v>
      </c>
    </row>
    <row r="111" spans="1:8">
      <c r="A111" s="3" t="s">
        <v>3089</v>
      </c>
    </row>
    <row r="112" spans="1:8">
      <c r="A112" s="4" t="s">
        <v>3089</v>
      </c>
      <c r="C112" s="5" t="n">
        <v>1821946</v>
      </c>
      <c r="E112" s="5" t="n">
        <v>1611114</v>
      </c>
      <c r="G112" s="5" t="n">
        <v>1304543</v>
      </c>
    </row>
    <row r="113" spans="1:8">
      <c r="A113" s="4" t="s">
        <v>3118</v>
      </c>
    </row>
    <row r="114" spans="1:8">
      <c r="A114" s="3" t="s">
        <v>3089</v>
      </c>
    </row>
    <row r="115" spans="1:8">
      <c r="A115" s="4" t="s">
        <v>3089</v>
      </c>
      <c r="C115" s="5" t="n">
        <v>0</v>
      </c>
      <c r="E115" s="5" t="n">
        <v>0</v>
      </c>
      <c r="G115" s="5" t="n">
        <v>0</v>
      </c>
    </row>
    <row r="116" spans="1:8">
      <c r="A116" s="4" t="s">
        <v>3119</v>
      </c>
    </row>
    <row r="117" spans="1:8">
      <c r="A117" s="3" t="s">
        <v>3089</v>
      </c>
    </row>
    <row r="118" spans="1:8">
      <c r="A118" s="4" t="s">
        <v>3089</v>
      </c>
      <c r="C118" s="5" t="n">
        <v>7893</v>
      </c>
      <c r="E118" s="5" t="n">
        <v>7033</v>
      </c>
      <c r="G118" s="5" t="n">
        <v>2302</v>
      </c>
    </row>
    <row r="119" spans="1:8">
      <c r="A119" s="4" t="s">
        <v>3120</v>
      </c>
    </row>
    <row r="120" spans="1:8">
      <c r="A120" s="3" t="s">
        <v>3089</v>
      </c>
    </row>
    <row r="121" spans="1:8">
      <c r="A121" s="4" t="s">
        <v>3089</v>
      </c>
      <c r="C121" s="5" t="n">
        <v>0</v>
      </c>
      <c r="E121" s="5" t="n">
        <v>0</v>
      </c>
      <c r="G121" s="5" t="n">
        <v>0</v>
      </c>
    </row>
    <row r="122" spans="1:8">
      <c r="A122" s="4" t="s">
        <v>3121</v>
      </c>
    </row>
    <row r="123" spans="1:8">
      <c r="A123" s="3" t="s">
        <v>3089</v>
      </c>
    </row>
    <row r="124" spans="1:8">
      <c r="A124" s="4" t="s">
        <v>3089</v>
      </c>
      <c r="C124" s="5" t="n">
        <v>24</v>
      </c>
      <c r="E124" s="5" t="n">
        <v>29</v>
      </c>
      <c r="G124" s="5" t="n">
        <v>35</v>
      </c>
    </row>
    <row r="125" spans="1:8">
      <c r="A125" s="4" t="s">
        <v>3122</v>
      </c>
    </row>
    <row r="126" spans="1:8">
      <c r="A126" s="3" t="s">
        <v>3089</v>
      </c>
    </row>
    <row r="127" spans="1:8">
      <c r="A127" s="4" t="s">
        <v>3089</v>
      </c>
      <c r="C127" s="5" t="n">
        <v>0</v>
      </c>
      <c r="E127" s="5" t="n">
        <v>0</v>
      </c>
      <c r="G127" s="5" t="n">
        <v>0</v>
      </c>
    </row>
    <row r="128" spans="1:8">
      <c r="A128" s="4" t="s">
        <v>3123</v>
      </c>
    </row>
    <row r="129" spans="1:8">
      <c r="A129" s="3" t="s">
        <v>3089</v>
      </c>
    </row>
    <row r="130" spans="1:8">
      <c r="A130" s="4" t="s">
        <v>3089</v>
      </c>
      <c r="C130" s="5" t="n">
        <v>0</v>
      </c>
      <c r="E130" s="5" t="n">
        <v>0</v>
      </c>
      <c r="G130" s="5" t="n">
        <v>0</v>
      </c>
    </row>
    <row r="131" spans="1:8">
      <c r="A131" s="4" t="s">
        <v>3124</v>
      </c>
    </row>
    <row r="132" spans="1:8">
      <c r="A132" s="3" t="s">
        <v>3089</v>
      </c>
    </row>
    <row r="133" spans="1:8">
      <c r="A133" s="4" t="s">
        <v>3089</v>
      </c>
      <c r="C133" s="5" t="n">
        <v>18617</v>
      </c>
      <c r="E133" s="5" t="n">
        <v>20012</v>
      </c>
      <c r="G133" s="5" t="n">
        <v>20593</v>
      </c>
    </row>
    <row r="134" spans="1:8">
      <c r="A134" s="4" t="s">
        <v>3125</v>
      </c>
    </row>
    <row r="135" spans="1:8">
      <c r="A135" s="3" t="s">
        <v>3089</v>
      </c>
    </row>
    <row r="136" spans="1:8">
      <c r="A136" s="4" t="s">
        <v>3089</v>
      </c>
      <c r="C136" s="5" t="n">
        <v>0</v>
      </c>
      <c r="E136" s="5" t="n">
        <v>0</v>
      </c>
      <c r="G136" s="5" t="n">
        <v>0</v>
      </c>
    </row>
    <row r="137" spans="1:8">
      <c r="A137" s="4" t="s">
        <v>3126</v>
      </c>
    </row>
    <row r="138" spans="1:8">
      <c r="A138" s="3" t="s">
        <v>3089</v>
      </c>
    </row>
    <row r="139" spans="1:8">
      <c r="A139" s="4" t="s">
        <v>3089</v>
      </c>
      <c r="C139" s="5" t="n">
        <v>0</v>
      </c>
      <c r="E139" s="5" t="n">
        <v>0</v>
      </c>
      <c r="G139" s="5" t="n">
        <v>0</v>
      </c>
    </row>
    <row r="140" spans="1:8">
      <c r="A140" s="4" t="s">
        <v>3127</v>
      </c>
    </row>
    <row r="141" spans="1:8">
      <c r="A141" s="3" t="s">
        <v>3089</v>
      </c>
    </row>
    <row r="142" spans="1:8">
      <c r="A142" s="4" t="s">
        <v>3089</v>
      </c>
      <c r="C142" s="5" t="n">
        <v>26534</v>
      </c>
      <c r="E142" s="5" t="n">
        <v>27074</v>
      </c>
      <c r="G142" s="5" t="n">
        <v>22930</v>
      </c>
    </row>
    <row r="143" spans="1:8">
      <c r="A143" s="4" t="s">
        <v>3128</v>
      </c>
    </row>
    <row r="144" spans="1:8">
      <c r="A144" s="3" t="s">
        <v>3089</v>
      </c>
    </row>
    <row r="145" spans="1:8">
      <c r="A145" s="4" t="s">
        <v>3089</v>
      </c>
      <c r="C145" s="5" t="n">
        <v>0</v>
      </c>
      <c r="D145" s="4" t="s">
        <v>51</v>
      </c>
      <c r="E145" s="5" t="n">
        <v>0</v>
      </c>
      <c r="G145" s="5" t="n">
        <v>0</v>
      </c>
    </row>
    <row r="146" spans="1:8">
      <c r="A146" s="4" t="s">
        <v>3129</v>
      </c>
    </row>
    <row r="147" spans="1:8">
      <c r="A147" s="3" t="s">
        <v>3089</v>
      </c>
    </row>
    <row r="148" spans="1:8">
      <c r="A148" s="4" t="s">
        <v>3089</v>
      </c>
      <c r="C148" s="5" t="n">
        <v>26534</v>
      </c>
      <c r="E148" s="5" t="n">
        <v>27074</v>
      </c>
      <c r="G148" s="5" t="n">
        <v>22930</v>
      </c>
    </row>
    <row r="149" spans="1:8">
      <c r="A149" s="4" t="s">
        <v>3130</v>
      </c>
    </row>
    <row r="150" spans="1:8">
      <c r="A150" s="3" t="s">
        <v>3089</v>
      </c>
    </row>
    <row r="151" spans="1:8">
      <c r="A151" s="4" t="s">
        <v>3089</v>
      </c>
      <c r="C151" s="5" t="n">
        <v>32829</v>
      </c>
      <c r="E151" s="5" t="n">
        <v>33313</v>
      </c>
      <c r="G151" s="5" t="n">
        <v>41077</v>
      </c>
    </row>
    <row r="152" spans="1:8">
      <c r="A152" s="4" t="s">
        <v>3131</v>
      </c>
    </row>
    <row r="153" spans="1:8">
      <c r="A153" s="3" t="s">
        <v>3089</v>
      </c>
    </row>
    <row r="154" spans="1:8">
      <c r="A154" s="4" t="s">
        <v>3089</v>
      </c>
      <c r="C154" s="5" t="n">
        <v>14369</v>
      </c>
      <c r="E154" s="5" t="n">
        <v>15352</v>
      </c>
      <c r="G154" s="5" t="n">
        <v>15699</v>
      </c>
    </row>
    <row r="155" spans="1:8">
      <c r="A155" s="4" t="s">
        <v>3132</v>
      </c>
    </row>
    <row r="156" spans="1:8">
      <c r="A156" s="3" t="s">
        <v>3089</v>
      </c>
    </row>
    <row r="157" spans="1:8">
      <c r="A157" s="4" t="s">
        <v>3089</v>
      </c>
      <c r="C157" s="5" t="n">
        <v>5541</v>
      </c>
      <c r="E157" s="5" t="n">
        <v>4749</v>
      </c>
      <c r="G157" s="5" t="n">
        <v>4080</v>
      </c>
    </row>
    <row r="158" spans="1:8">
      <c r="A158" s="4" t="s">
        <v>3133</v>
      </c>
    </row>
    <row r="159" spans="1:8">
      <c r="A159" s="3" t="s">
        <v>3089</v>
      </c>
    </row>
    <row r="160" spans="1:8">
      <c r="A160" s="4" t="s">
        <v>3089</v>
      </c>
      <c r="C160" s="5" t="n">
        <v>2440</v>
      </c>
      <c r="E160" s="5" t="n">
        <v>3055</v>
      </c>
      <c r="G160" s="5" t="n">
        <v>2210</v>
      </c>
    </row>
    <row r="161" spans="1:8">
      <c r="A161" s="4" t="s">
        <v>3134</v>
      </c>
    </row>
    <row r="162" spans="1:8">
      <c r="A162" s="3" t="s">
        <v>3089</v>
      </c>
    </row>
    <row r="163" spans="1:8">
      <c r="A163" s="4" t="s">
        <v>3089</v>
      </c>
      <c r="C163" s="5" t="n">
        <v>0</v>
      </c>
      <c r="E163" s="5" t="n">
        <v>0</v>
      </c>
      <c r="G163" s="5" t="n">
        <v>0</v>
      </c>
    </row>
    <row r="164" spans="1:8">
      <c r="A164" s="4" t="s">
        <v>3135</v>
      </c>
    </row>
    <row r="165" spans="1:8">
      <c r="A165" s="3" t="s">
        <v>3089</v>
      </c>
    </row>
    <row r="166" spans="1:8">
      <c r="A166" s="4" t="s">
        <v>3089</v>
      </c>
      <c r="C166" s="5" t="n">
        <v>0</v>
      </c>
      <c r="E166" s="5" t="n">
        <v>0</v>
      </c>
      <c r="G166" s="5" t="n">
        <v>0</v>
      </c>
    </row>
    <row r="167" spans="1:8">
      <c r="A167" s="4" t="s">
        <v>3136</v>
      </c>
    </row>
    <row r="168" spans="1:8">
      <c r="A168" s="3" t="s">
        <v>3089</v>
      </c>
    </row>
    <row r="169" spans="1:8">
      <c r="A169" s="4" t="s">
        <v>3089</v>
      </c>
      <c r="C169" s="5" t="n">
        <v>0</v>
      </c>
      <c r="E169" s="5" t="n">
        <v>0</v>
      </c>
      <c r="G169" s="5" t="n">
        <v>0</v>
      </c>
    </row>
    <row r="170" spans="1:8">
      <c r="A170" s="4" t="s">
        <v>3137</v>
      </c>
    </row>
    <row r="171" spans="1:8">
      <c r="A171" s="3" t="s">
        <v>3089</v>
      </c>
    </row>
    <row r="172" spans="1:8">
      <c r="A172" s="4" t="s">
        <v>3089</v>
      </c>
      <c r="C172" s="5" t="n">
        <v>844</v>
      </c>
      <c r="E172" s="5" t="n">
        <v>897</v>
      </c>
      <c r="G172" s="5" t="n">
        <v>404</v>
      </c>
    </row>
    <row r="173" spans="1:8">
      <c r="A173" s="4" t="s">
        <v>3138</v>
      </c>
    </row>
    <row r="174" spans="1:8">
      <c r="A174" s="3" t="s">
        <v>3089</v>
      </c>
    </row>
    <row r="175" spans="1:8">
      <c r="A175" s="4" t="s">
        <v>3089</v>
      </c>
      <c r="C175" s="5" t="n">
        <v>0</v>
      </c>
      <c r="E175" s="5" t="n">
        <v>0</v>
      </c>
      <c r="G175" s="5" t="n">
        <v>0</v>
      </c>
    </row>
    <row r="176" spans="1:8">
      <c r="A176" s="4" t="s">
        <v>3139</v>
      </c>
    </row>
    <row r="177" spans="1:8">
      <c r="A177" s="3" t="s">
        <v>3089</v>
      </c>
    </row>
    <row r="178" spans="1:8">
      <c r="A178" s="4" t="s">
        <v>3089</v>
      </c>
      <c r="C178" s="5" t="n">
        <v>56023</v>
      </c>
      <c r="E178" s="5" t="n">
        <v>57366</v>
      </c>
      <c r="G178" s="5" t="n">
        <v>63470</v>
      </c>
    </row>
    <row r="179" spans="1:8">
      <c r="A179" s="4" t="s">
        <v>3140</v>
      </c>
    </row>
    <row r="180" spans="1:8">
      <c r="A180" s="3" t="s">
        <v>3089</v>
      </c>
    </row>
    <row r="181" spans="1:8">
      <c r="A181" s="4" t="s">
        <v>3089</v>
      </c>
      <c r="C181" s="5" t="n">
        <v>0</v>
      </c>
      <c r="D181" s="4" t="s">
        <v>51</v>
      </c>
      <c r="E181" s="5" t="n">
        <v>0</v>
      </c>
      <c r="G181" s="5" t="n">
        <v>0</v>
      </c>
    </row>
    <row r="182" spans="1:8">
      <c r="A182" s="4" t="s">
        <v>3141</v>
      </c>
    </row>
    <row r="183" spans="1:8">
      <c r="A183" s="3" t="s">
        <v>3089</v>
      </c>
    </row>
    <row r="184" spans="1:8">
      <c r="A184" s="4" t="s">
        <v>3089</v>
      </c>
      <c r="C184" s="5" t="n">
        <v>56023</v>
      </c>
      <c r="E184" s="5" t="n">
        <v>57366</v>
      </c>
      <c r="G184" s="5" t="n">
        <v>63470</v>
      </c>
    </row>
    <row r="185" spans="1:8">
      <c r="A185" s="4" t="s">
        <v>3142</v>
      </c>
    </row>
    <row r="186" spans="1:8">
      <c r="A186" s="3" t="s">
        <v>3089</v>
      </c>
    </row>
    <row r="187" spans="1:8">
      <c r="A187" s="4" t="s">
        <v>3089</v>
      </c>
      <c r="C187" s="5" t="n">
        <v>0</v>
      </c>
      <c r="E187" s="5" t="n">
        <v>0</v>
      </c>
      <c r="G187" s="5" t="n">
        <v>0</v>
      </c>
    </row>
    <row r="188" spans="1:8">
      <c r="A188" s="4" t="s">
        <v>3143</v>
      </c>
    </row>
    <row r="189" spans="1:8">
      <c r="A189" s="3" t="s">
        <v>3089</v>
      </c>
    </row>
    <row r="190" spans="1:8">
      <c r="A190" s="4" t="s">
        <v>3089</v>
      </c>
      <c r="C190" s="5" t="n">
        <v>13033</v>
      </c>
      <c r="E190" s="5" t="n">
        <v>8184</v>
      </c>
      <c r="G190" s="5" t="n">
        <v>4510</v>
      </c>
    </row>
    <row r="191" spans="1:8">
      <c r="A191" s="4" t="s">
        <v>3144</v>
      </c>
    </row>
    <row r="192" spans="1:8">
      <c r="A192" s="3" t="s">
        <v>3089</v>
      </c>
    </row>
    <row r="193" spans="1:8">
      <c r="A193" s="4" t="s">
        <v>3089</v>
      </c>
      <c r="C193" s="5" t="n">
        <v>1713</v>
      </c>
      <c r="E193" s="5" t="n">
        <v>1411</v>
      </c>
      <c r="G193" s="5" t="n">
        <v>1335</v>
      </c>
    </row>
    <row r="194" spans="1:8">
      <c r="A194" s="4" t="s">
        <v>3145</v>
      </c>
    </row>
    <row r="195" spans="1:8">
      <c r="A195" s="3" t="s">
        <v>3089</v>
      </c>
    </row>
    <row r="196" spans="1:8">
      <c r="A196" s="4" t="s">
        <v>3089</v>
      </c>
      <c r="C196" s="5" t="n">
        <v>572</v>
      </c>
      <c r="E196" s="5" t="n">
        <v>645</v>
      </c>
      <c r="G196" s="5" t="n">
        <v>713</v>
      </c>
    </row>
    <row r="197" spans="1:8">
      <c r="A197" s="4" t="s">
        <v>3146</v>
      </c>
    </row>
    <row r="198" spans="1:8">
      <c r="A198" s="3" t="s">
        <v>3089</v>
      </c>
    </row>
    <row r="199" spans="1:8">
      <c r="A199" s="4" t="s">
        <v>3089</v>
      </c>
      <c r="C199" s="5" t="n">
        <v>349402</v>
      </c>
      <c r="E199" s="5" t="n">
        <v>313886</v>
      </c>
      <c r="G199" s="5" t="n">
        <v>285648</v>
      </c>
    </row>
    <row r="200" spans="1:8">
      <c r="A200" s="4" t="s">
        <v>3147</v>
      </c>
    </row>
    <row r="201" spans="1:8">
      <c r="A201" s="3" t="s">
        <v>3089</v>
      </c>
    </row>
    <row r="202" spans="1:8">
      <c r="A202" s="4" t="s">
        <v>3089</v>
      </c>
      <c r="C202" s="5" t="n">
        <v>0</v>
      </c>
      <c r="E202" s="5" t="n">
        <v>0</v>
      </c>
      <c r="G202" s="5" t="n">
        <v>0</v>
      </c>
    </row>
    <row r="203" spans="1:8">
      <c r="A203" s="4" t="s">
        <v>3148</v>
      </c>
    </row>
    <row r="204" spans="1:8">
      <c r="A204" s="3" t="s">
        <v>3089</v>
      </c>
    </row>
    <row r="205" spans="1:8">
      <c r="A205" s="4" t="s">
        <v>3089</v>
      </c>
      <c r="C205" s="5" t="n">
        <v>80534</v>
      </c>
      <c r="E205" s="5" t="n">
        <v>81502</v>
      </c>
      <c r="G205" s="5" t="n">
        <v>68180</v>
      </c>
    </row>
    <row r="206" spans="1:8">
      <c r="A206" s="4" t="s">
        <v>3149</v>
      </c>
    </row>
    <row r="207" spans="1:8">
      <c r="A207" s="3" t="s">
        <v>3089</v>
      </c>
    </row>
    <row r="208" spans="1:8">
      <c r="A208" s="4" t="s">
        <v>3089</v>
      </c>
      <c r="C208" s="5" t="n">
        <v>41</v>
      </c>
      <c r="E208" s="5" t="n">
        <v>37</v>
      </c>
      <c r="G208" s="5" t="n">
        <v>36</v>
      </c>
    </row>
    <row r="209" spans="1:8">
      <c r="A209" s="4" t="s">
        <v>3150</v>
      </c>
    </row>
    <row r="210" spans="1:8">
      <c r="A210" s="3" t="s">
        <v>3089</v>
      </c>
    </row>
    <row r="211" spans="1:8">
      <c r="A211" s="4" t="s">
        <v>3089</v>
      </c>
      <c r="C211" s="5" t="n">
        <v>509</v>
      </c>
      <c r="E211" s="5" t="n">
        <v>104</v>
      </c>
      <c r="G211" s="5" t="n">
        <v>-58</v>
      </c>
    </row>
    <row r="212" spans="1:8">
      <c r="A212" s="4" t="s">
        <v>3151</v>
      </c>
    </row>
    <row r="213" spans="1:8">
      <c r="A213" s="3" t="s">
        <v>3089</v>
      </c>
    </row>
    <row r="214" spans="1:8">
      <c r="A214" s="4" t="s">
        <v>3089</v>
      </c>
      <c r="C214" s="5" t="n">
        <v>445804</v>
      </c>
      <c r="E214" s="5" t="n">
        <v>405769</v>
      </c>
      <c r="G214" s="5" t="n">
        <v>360364</v>
      </c>
    </row>
    <row r="215" spans="1:8">
      <c r="A215" s="4" t="s">
        <v>3152</v>
      </c>
    </row>
    <row r="216" spans="1:8">
      <c r="A216" s="3" t="s">
        <v>3089</v>
      </c>
    </row>
    <row r="217" spans="1:8">
      <c r="A217" s="4" t="s">
        <v>3089</v>
      </c>
      <c r="C217" s="5" t="n">
        <v>0</v>
      </c>
      <c r="D217" s="4" t="s">
        <v>51</v>
      </c>
      <c r="E217" s="5" t="n">
        <v>0</v>
      </c>
      <c r="G217" s="5" t="n">
        <v>0</v>
      </c>
    </row>
    <row r="218" spans="1:8">
      <c r="A218" s="4" t="s">
        <v>3153</v>
      </c>
    </row>
    <row r="219" spans="1:8">
      <c r="A219" s="3" t="s">
        <v>3089</v>
      </c>
    </row>
    <row r="220" spans="1:8">
      <c r="A220" s="4" t="s">
        <v>3089</v>
      </c>
      <c r="C220" s="5" t="n">
        <v>445804</v>
      </c>
      <c r="E220" s="5" t="n">
        <v>405769</v>
      </c>
      <c r="G220" s="5" t="n">
        <v>360364</v>
      </c>
    </row>
    <row r="221" spans="1:8">
      <c r="A221" s="4" t="s">
        <v>3154</v>
      </c>
    </row>
    <row r="222" spans="1:8">
      <c r="A222" s="3" t="s">
        <v>3089</v>
      </c>
    </row>
    <row r="223" spans="1:8">
      <c r="A223" s="4" t="s">
        <v>3089</v>
      </c>
      <c r="C223" s="5" t="n">
        <v>0</v>
      </c>
      <c r="E223" s="5" t="n">
        <v>0</v>
      </c>
      <c r="G223" s="5" t="n">
        <v>0</v>
      </c>
    </row>
    <row r="224" spans="1:8">
      <c r="A224" s="4" t="s">
        <v>3155</v>
      </c>
    </row>
    <row r="225" spans="1:8">
      <c r="A225" s="3" t="s">
        <v>3089</v>
      </c>
    </row>
    <row r="226" spans="1:8">
      <c r="A226" s="4" t="s">
        <v>3089</v>
      </c>
      <c r="C226" s="5" t="n">
        <v>391</v>
      </c>
      <c r="E226" s="5" t="n">
        <v>1200</v>
      </c>
      <c r="G226" s="5" t="n">
        <v>2702</v>
      </c>
    </row>
    <row r="227" spans="1:8">
      <c r="A227" s="4" t="s">
        <v>3156</v>
      </c>
    </row>
    <row r="228" spans="1:8">
      <c r="A228" s="3" t="s">
        <v>3089</v>
      </c>
    </row>
    <row r="229" spans="1:8">
      <c r="A229" s="4" t="s">
        <v>3089</v>
      </c>
      <c r="C229" s="5" t="n">
        <v>1496</v>
      </c>
      <c r="E229" s="5" t="n">
        <v>1212</v>
      </c>
      <c r="G229" s="5" t="n">
        <v>0</v>
      </c>
    </row>
    <row r="230" spans="1:8">
      <c r="A230" s="4" t="s">
        <v>3157</v>
      </c>
    </row>
    <row r="231" spans="1:8">
      <c r="A231" s="3" t="s">
        <v>3089</v>
      </c>
    </row>
    <row r="232" spans="1:8">
      <c r="A232" s="4" t="s">
        <v>3089</v>
      </c>
      <c r="C232" s="5" t="n">
        <v>0</v>
      </c>
      <c r="E232" s="5" t="n">
        <v>0</v>
      </c>
      <c r="G232" s="5" t="n">
        <v>0</v>
      </c>
    </row>
    <row r="233" spans="1:8">
      <c r="A233" s="4" t="s">
        <v>3158</v>
      </c>
    </row>
    <row r="234" spans="1:8">
      <c r="A234" s="3" t="s">
        <v>3089</v>
      </c>
    </row>
    <row r="235" spans="1:8">
      <c r="A235" s="4" t="s">
        <v>3089</v>
      </c>
      <c r="C235" s="5" t="n">
        <v>0</v>
      </c>
      <c r="E235" s="5" t="n">
        <v>0</v>
      </c>
      <c r="G235" s="5" t="n">
        <v>0</v>
      </c>
    </row>
    <row r="236" spans="1:8">
      <c r="A236" s="4" t="s">
        <v>3159</v>
      </c>
    </row>
    <row r="237" spans="1:8">
      <c r="A237" s="3" t="s">
        <v>3089</v>
      </c>
    </row>
    <row r="238" spans="1:8">
      <c r="A238" s="4" t="s">
        <v>3089</v>
      </c>
      <c r="C238" s="5" t="n">
        <v>30142</v>
      </c>
      <c r="E238" s="5" t="n">
        <v>20262</v>
      </c>
      <c r="G238" s="5" t="n">
        <v>28747</v>
      </c>
    </row>
    <row r="239" spans="1:8">
      <c r="A239" s="4" t="s">
        <v>3160</v>
      </c>
    </row>
    <row r="240" spans="1:8">
      <c r="A240" s="3" t="s">
        <v>3089</v>
      </c>
    </row>
    <row r="241" spans="1:8">
      <c r="A241" s="4" t="s">
        <v>3089</v>
      </c>
      <c r="C241" s="5" t="n">
        <v>6961</v>
      </c>
      <c r="E241" s="5" t="n">
        <v>9530</v>
      </c>
      <c r="G241" s="5" t="n">
        <v>6778</v>
      </c>
    </row>
    <row r="242" spans="1:8">
      <c r="A242" s="4" t="s">
        <v>3161</v>
      </c>
    </row>
    <row r="243" spans="1:8">
      <c r="A243" s="3" t="s">
        <v>3089</v>
      </c>
    </row>
    <row r="244" spans="1:8">
      <c r="A244" s="4" t="s">
        <v>3089</v>
      </c>
      <c r="C244" s="5" t="n">
        <v>0</v>
      </c>
      <c r="E244" s="5" t="n">
        <v>0</v>
      </c>
      <c r="G244" s="5" t="n">
        <v>0</v>
      </c>
    </row>
    <row r="245" spans="1:8">
      <c r="A245" s="4" t="s">
        <v>3162</v>
      </c>
    </row>
    <row r="246" spans="1:8">
      <c r="A246" s="3" t="s">
        <v>3089</v>
      </c>
    </row>
    <row r="247" spans="1:8">
      <c r="A247" s="4" t="s">
        <v>3089</v>
      </c>
      <c r="C247" s="5" t="n">
        <v>0</v>
      </c>
      <c r="E247" s="5" t="n">
        <v>0</v>
      </c>
      <c r="G247" s="5" t="n">
        <v>843</v>
      </c>
    </row>
    <row r="248" spans="1:8">
      <c r="A248" s="4" t="s">
        <v>3163</v>
      </c>
    </row>
    <row r="249" spans="1:8">
      <c r="A249" s="3" t="s">
        <v>3089</v>
      </c>
    </row>
    <row r="250" spans="1:8">
      <c r="A250" s="4" t="s">
        <v>3089</v>
      </c>
      <c r="C250" s="5" t="n">
        <v>38990</v>
      </c>
      <c r="E250" s="5" t="n">
        <v>32204</v>
      </c>
      <c r="G250" s="5" t="n">
        <v>39070</v>
      </c>
    </row>
    <row r="251" spans="1:8">
      <c r="A251" s="4" t="s">
        <v>3164</v>
      </c>
    </row>
    <row r="252" spans="1:8">
      <c r="A252" s="3" t="s">
        <v>3089</v>
      </c>
    </row>
    <row r="253" spans="1:8">
      <c r="A253" s="4" t="s">
        <v>3089</v>
      </c>
      <c r="C253" s="5" t="n">
        <v>0</v>
      </c>
      <c r="D253" s="4" t="s">
        <v>51</v>
      </c>
      <c r="E253" s="5" t="n">
        <v>0</v>
      </c>
      <c r="G253" s="5" t="n">
        <v>0</v>
      </c>
    </row>
    <row r="254" spans="1:8">
      <c r="A254" s="4" t="s">
        <v>3165</v>
      </c>
    </row>
    <row r="255" spans="1:8">
      <c r="A255" s="3" t="s">
        <v>3089</v>
      </c>
    </row>
    <row r="256" spans="1:8">
      <c r="A256" s="4" t="s">
        <v>3089</v>
      </c>
      <c r="C256" s="5" t="n">
        <v>38990</v>
      </c>
      <c r="E256" s="5" t="n">
        <v>32204</v>
      </c>
      <c r="G256" s="5" t="n">
        <v>39070</v>
      </c>
    </row>
    <row r="257" spans="1:8">
      <c r="A257" s="4" t="s">
        <v>3166</v>
      </c>
    </row>
    <row r="258" spans="1:8">
      <c r="A258" s="3" t="s">
        <v>3089</v>
      </c>
    </row>
    <row r="259" spans="1:8">
      <c r="A259" s="4" t="s">
        <v>3089</v>
      </c>
      <c r="C259" s="5" t="n">
        <v>607758</v>
      </c>
      <c r="E259" s="5" t="n">
        <v>495232</v>
      </c>
      <c r="G259" s="5" t="n">
        <v>427190</v>
      </c>
    </row>
    <row r="260" spans="1:8">
      <c r="A260" s="4" t="s">
        <v>3167</v>
      </c>
    </row>
    <row r="261" spans="1:8">
      <c r="A261" s="3" t="s">
        <v>3089</v>
      </c>
    </row>
    <row r="262" spans="1:8">
      <c r="A262" s="4" t="s">
        <v>3089</v>
      </c>
      <c r="C262" s="5" t="n">
        <v>35014</v>
      </c>
      <c r="E262" s="5" t="n">
        <v>28466</v>
      </c>
      <c r="G262" s="5" t="n">
        <v>23847</v>
      </c>
    </row>
    <row r="263" spans="1:8">
      <c r="A263" s="4" t="s">
        <v>3168</v>
      </c>
    </row>
    <row r="264" spans="1:8">
      <c r="A264" s="3" t="s">
        <v>3089</v>
      </c>
    </row>
    <row r="265" spans="1:8">
      <c r="A265" s="4" t="s">
        <v>3089</v>
      </c>
      <c r="C265" s="5" t="n">
        <v>160</v>
      </c>
      <c r="E265" s="5" t="n">
        <v>112</v>
      </c>
      <c r="G265" s="5" t="n">
        <v>0</v>
      </c>
    </row>
    <row r="266" spans="1:8">
      <c r="A266" s="4" t="s">
        <v>3169</v>
      </c>
    </row>
    <row r="267" spans="1:8">
      <c r="A267" s="3" t="s">
        <v>3089</v>
      </c>
    </row>
    <row r="268" spans="1:8">
      <c r="A268" s="4" t="s">
        <v>3089</v>
      </c>
      <c r="C268" s="5" t="n">
        <v>0</v>
      </c>
      <c r="E268" s="5" t="n">
        <v>0</v>
      </c>
      <c r="G268" s="5" t="n">
        <v>0</v>
      </c>
    </row>
    <row r="269" spans="1:8">
      <c r="A269" s="4" t="s">
        <v>3170</v>
      </c>
    </row>
    <row r="270" spans="1:8">
      <c r="A270" s="3" t="s">
        <v>3089</v>
      </c>
    </row>
    <row r="271" spans="1:8">
      <c r="A271" s="4" t="s">
        <v>3089</v>
      </c>
      <c r="C271" s="5" t="n">
        <v>36</v>
      </c>
      <c r="E271" s="5" t="n">
        <v>0</v>
      </c>
      <c r="G271" s="5" t="n">
        <v>0</v>
      </c>
    </row>
    <row r="272" spans="1:8">
      <c r="A272" s="4" t="s">
        <v>3171</v>
      </c>
    </row>
    <row r="273" spans="1:8">
      <c r="A273" s="3" t="s">
        <v>3089</v>
      </c>
    </row>
    <row r="274" spans="1:8">
      <c r="A274" s="4" t="s">
        <v>3089</v>
      </c>
      <c r="C274" s="5" t="n">
        <v>7</v>
      </c>
      <c r="E274" s="5" t="n">
        <v>0</v>
      </c>
      <c r="G274" s="5" t="n">
        <v>0</v>
      </c>
    </row>
    <row r="275" spans="1:8">
      <c r="A275" s="4" t="s">
        <v>3172</v>
      </c>
    </row>
    <row r="276" spans="1:8">
      <c r="A276" s="3" t="s">
        <v>3089</v>
      </c>
    </row>
    <row r="277" spans="1:8">
      <c r="A277" s="4" t="s">
        <v>3089</v>
      </c>
      <c r="C277" s="5" t="n">
        <v>51</v>
      </c>
      <c r="E277" s="5" t="n">
        <v>0</v>
      </c>
      <c r="G277" s="5" t="n">
        <v>0</v>
      </c>
    </row>
    <row r="278" spans="1:8">
      <c r="A278" s="4" t="s">
        <v>3173</v>
      </c>
    </row>
    <row r="279" spans="1:8">
      <c r="A279" s="3" t="s">
        <v>3089</v>
      </c>
    </row>
    <row r="280" spans="1:8">
      <c r="A280" s="4" t="s">
        <v>3089</v>
      </c>
      <c r="C280" s="5" t="n">
        <v>0</v>
      </c>
      <c r="E280" s="5" t="n">
        <v>0</v>
      </c>
      <c r="G280" s="5" t="n">
        <v>0</v>
      </c>
    </row>
    <row r="281" spans="1:8">
      <c r="A281" s="4" t="s">
        <v>3174</v>
      </c>
    </row>
    <row r="282" spans="1:8">
      <c r="A282" s="3" t="s">
        <v>3089</v>
      </c>
    </row>
    <row r="283" spans="1:8">
      <c r="A283" s="4" t="s">
        <v>3089</v>
      </c>
      <c r="C283" s="5" t="n">
        <v>0</v>
      </c>
      <c r="E283" s="5" t="n">
        <v>0</v>
      </c>
      <c r="G283" s="5" t="n">
        <v>85</v>
      </c>
    </row>
    <row r="284" spans="1:8">
      <c r="A284" s="4" t="s">
        <v>3175</v>
      </c>
    </row>
    <row r="285" spans="1:8">
      <c r="A285" s="3" t="s">
        <v>3089</v>
      </c>
    </row>
    <row r="286" spans="1:8">
      <c r="A286" s="4" t="s">
        <v>3089</v>
      </c>
      <c r="C286" s="5" t="n">
        <v>643026</v>
      </c>
      <c r="E286" s="5" t="n">
        <v>523810</v>
      </c>
      <c r="G286" s="5" t="n">
        <v>451122</v>
      </c>
    </row>
    <row r="287" spans="1:8">
      <c r="A287" s="4" t="s">
        <v>3176</v>
      </c>
    </row>
    <row r="288" spans="1:8">
      <c r="A288" s="3" t="s">
        <v>3089</v>
      </c>
    </row>
    <row r="289" spans="1:8">
      <c r="A289" s="4" t="s">
        <v>3089</v>
      </c>
      <c r="C289" s="5" t="n">
        <v>0</v>
      </c>
      <c r="D289" s="4" t="s">
        <v>51</v>
      </c>
      <c r="E289" s="5" t="n">
        <v>0</v>
      </c>
      <c r="G289" s="5" t="n">
        <v>0</v>
      </c>
    </row>
    <row r="290" spans="1:8">
      <c r="A290" s="4" t="s">
        <v>3177</v>
      </c>
    </row>
    <row r="291" spans="1:8">
      <c r="A291" s="3" t="s">
        <v>3089</v>
      </c>
    </row>
    <row r="292" spans="1:8">
      <c r="A292" s="4" t="s">
        <v>3089</v>
      </c>
      <c r="C292" s="5" t="n">
        <v>643026</v>
      </c>
      <c r="E292" s="5" t="n">
        <v>523810</v>
      </c>
      <c r="G292" s="5" t="n">
        <v>451122</v>
      </c>
    </row>
    <row r="293" spans="1:8">
      <c r="A293" s="4" t="s">
        <v>3178</v>
      </c>
    </row>
    <row r="294" spans="1:8">
      <c r="A294" s="3" t="s">
        <v>3089</v>
      </c>
    </row>
    <row r="295" spans="1:8">
      <c r="A295" s="4" t="s">
        <v>3089</v>
      </c>
      <c r="C295" s="5" t="n">
        <v>623758</v>
      </c>
      <c r="E295" s="5" t="n">
        <v>559139</v>
      </c>
      <c r="G295" s="5" t="n">
        <v>531567</v>
      </c>
    </row>
    <row r="296" spans="1:8">
      <c r="A296" s="4" t="s">
        <v>3179</v>
      </c>
    </row>
    <row r="297" spans="1:8">
      <c r="A297" s="3" t="s">
        <v>3089</v>
      </c>
    </row>
    <row r="298" spans="1:8">
      <c r="A298" s="4" t="s">
        <v>3089</v>
      </c>
      <c r="C298" s="5" t="n">
        <v>0</v>
      </c>
      <c r="E298" s="5" t="n">
        <v>0</v>
      </c>
      <c r="G298" s="5" t="n">
        <v>0</v>
      </c>
    </row>
    <row r="299" spans="1:8">
      <c r="A299" s="4" t="s">
        <v>3180</v>
      </c>
    </row>
    <row r="300" spans="1:8">
      <c r="A300" s="3" t="s">
        <v>3089</v>
      </c>
    </row>
    <row r="301" spans="1:8">
      <c r="A301" s="4" t="s">
        <v>3089</v>
      </c>
      <c r="C301" s="5" t="n">
        <v>0</v>
      </c>
      <c r="E301" s="5" t="n">
        <v>0</v>
      </c>
      <c r="G301" s="5" t="n">
        <v>0</v>
      </c>
    </row>
    <row r="302" spans="1:8">
      <c r="A302" s="4" t="s">
        <v>3181</v>
      </c>
    </row>
    <row r="303" spans="1:8">
      <c r="A303" s="3" t="s">
        <v>3089</v>
      </c>
    </row>
    <row r="304" spans="1:8">
      <c r="A304" s="4" t="s">
        <v>3089</v>
      </c>
      <c r="C304" s="5" t="n">
        <v>0</v>
      </c>
      <c r="E304" s="5" t="n">
        <v>4084</v>
      </c>
      <c r="G304" s="5" t="n">
        <v>4369</v>
      </c>
    </row>
    <row r="305" spans="1:8">
      <c r="A305" s="4" t="s">
        <v>3182</v>
      </c>
    </row>
    <row r="306" spans="1:8">
      <c r="A306" s="3" t="s">
        <v>3089</v>
      </c>
    </row>
    <row r="307" spans="1:8">
      <c r="A307" s="4" t="s">
        <v>3089</v>
      </c>
      <c r="C307" s="5" t="n">
        <v>0</v>
      </c>
      <c r="E307" s="5" t="n">
        <v>0</v>
      </c>
      <c r="G307" s="5" t="n">
        <v>0</v>
      </c>
    </row>
    <row r="308" spans="1:8">
      <c r="A308" s="4" t="s">
        <v>3183</v>
      </c>
    </row>
    <row r="309" spans="1:8">
      <c r="A309" s="3" t="s">
        <v>3089</v>
      </c>
    </row>
    <row r="310" spans="1:8">
      <c r="A310" s="4" t="s">
        <v>3089</v>
      </c>
      <c r="C310" s="5" t="n">
        <v>0</v>
      </c>
      <c r="E310" s="5" t="n">
        <v>0</v>
      </c>
      <c r="G310" s="5" t="n">
        <v>0</v>
      </c>
    </row>
    <row r="311" spans="1:8">
      <c r="A311" s="4" t="s">
        <v>3184</v>
      </c>
    </row>
    <row r="312" spans="1:8">
      <c r="A312" s="3" t="s">
        <v>3089</v>
      </c>
    </row>
    <row r="313" spans="1:8">
      <c r="A313" s="4" t="s">
        <v>3089</v>
      </c>
      <c r="C313" s="5" t="n">
        <v>0</v>
      </c>
      <c r="E313" s="5" t="n">
        <v>0</v>
      </c>
      <c r="G313" s="5" t="n">
        <v>0</v>
      </c>
    </row>
    <row r="314" spans="1:8">
      <c r="A314" s="4" t="s">
        <v>3185</v>
      </c>
    </row>
    <row r="315" spans="1:8">
      <c r="A315" s="3" t="s">
        <v>3089</v>
      </c>
    </row>
    <row r="316" spans="1:8">
      <c r="A316" s="4" t="s">
        <v>3089</v>
      </c>
      <c r="C316" s="5" t="n">
        <v>0</v>
      </c>
      <c r="E316" s="5" t="n">
        <v>0</v>
      </c>
      <c r="G316" s="5" t="n">
        <v>0</v>
      </c>
    </row>
    <row r="317" spans="1:8">
      <c r="A317" s="4" t="s">
        <v>3186</v>
      </c>
    </row>
    <row r="318" spans="1:8">
      <c r="A318" s="3" t="s">
        <v>3089</v>
      </c>
    </row>
    <row r="319" spans="1:8">
      <c r="A319" s="4" t="s">
        <v>3089</v>
      </c>
      <c r="C319" s="5" t="n">
        <v>0</v>
      </c>
      <c r="E319" s="5" t="n">
        <v>0</v>
      </c>
      <c r="G319" s="5" t="n">
        <v>0</v>
      </c>
    </row>
    <row r="320" spans="1:8">
      <c r="A320" s="4" t="s">
        <v>3187</v>
      </c>
    </row>
    <row r="321" spans="1:8">
      <c r="A321" s="3" t="s">
        <v>3089</v>
      </c>
    </row>
    <row r="322" spans="1:8">
      <c r="A322" s="4" t="s">
        <v>3089</v>
      </c>
      <c r="C322" s="5" t="n">
        <v>623758</v>
      </c>
      <c r="E322" s="5" t="n">
        <v>563223</v>
      </c>
      <c r="G322" s="5" t="n">
        <v>535936</v>
      </c>
    </row>
    <row r="323" spans="1:8">
      <c r="A323" s="4" t="s">
        <v>3188</v>
      </c>
    </row>
    <row r="324" spans="1:8">
      <c r="A324" s="3" t="s">
        <v>3089</v>
      </c>
    </row>
    <row r="325" spans="1:8">
      <c r="A325" s="4" t="s">
        <v>3089</v>
      </c>
      <c r="C325" s="5" t="n">
        <v>0</v>
      </c>
      <c r="D325" s="4" t="s">
        <v>51</v>
      </c>
      <c r="E325" s="5" t="n">
        <v>0</v>
      </c>
      <c r="G325" s="5" t="n">
        <v>0</v>
      </c>
    </row>
    <row r="326" spans="1:8">
      <c r="A326" s="4" t="s">
        <v>3189</v>
      </c>
    </row>
    <row r="327" spans="1:8">
      <c r="A327" s="3" t="s">
        <v>3089</v>
      </c>
    </row>
    <row r="328" spans="1:8">
      <c r="A328" s="4" t="s">
        <v>3089</v>
      </c>
      <c r="C328" s="5" t="n">
        <v>623758</v>
      </c>
      <c r="E328" s="5" t="n">
        <v>563223</v>
      </c>
      <c r="G328" s="5" t="n">
        <v>535936</v>
      </c>
    </row>
    <row r="329" spans="1:8">
      <c r="A329" s="4" t="s">
        <v>3190</v>
      </c>
    </row>
    <row r="330" spans="1:8">
      <c r="A330" s="3" t="s">
        <v>3089</v>
      </c>
    </row>
    <row r="331" spans="1:8">
      <c r="A331" s="4" t="s">
        <v>3089</v>
      </c>
      <c r="C331" s="5" t="n">
        <v>161420</v>
      </c>
      <c r="E331" s="5" t="n">
        <v>124900</v>
      </c>
      <c r="G331" s="5" t="n">
        <v>115472</v>
      </c>
    </row>
    <row r="332" spans="1:8">
      <c r="A332" s="4" t="s">
        <v>3191</v>
      </c>
    </row>
    <row r="333" spans="1:8">
      <c r="A333" s="3" t="s">
        <v>3089</v>
      </c>
    </row>
    <row r="334" spans="1:8">
      <c r="A334" s="4" t="s">
        <v>3089</v>
      </c>
      <c r="C334" s="5" t="n">
        <v>1007</v>
      </c>
      <c r="E334" s="5" t="n">
        <v>492</v>
      </c>
      <c r="G334" s="5" t="n">
        <v>10415</v>
      </c>
    </row>
    <row r="335" spans="1:8">
      <c r="A335" s="4" t="s">
        <v>3192</v>
      </c>
    </row>
    <row r="336" spans="1:8">
      <c r="A336" s="3" t="s">
        <v>3089</v>
      </c>
    </row>
    <row r="337" spans="1:8">
      <c r="A337" s="4" t="s">
        <v>3089</v>
      </c>
      <c r="C337" s="5" t="n">
        <v>42636</v>
      </c>
      <c r="E337" s="5" t="n">
        <v>36852</v>
      </c>
      <c r="G337" s="5" t="n">
        <v>35742</v>
      </c>
    </row>
    <row r="338" spans="1:8">
      <c r="A338" s="4" t="s">
        <v>3193</v>
      </c>
    </row>
    <row r="339" spans="1:8">
      <c r="A339" s="3" t="s">
        <v>3089</v>
      </c>
    </row>
    <row r="340" spans="1:8">
      <c r="A340" s="4" t="s">
        <v>3089</v>
      </c>
      <c r="C340" s="5" t="n">
        <v>36427</v>
      </c>
      <c r="E340" s="5" t="n">
        <v>27099</v>
      </c>
      <c r="G340" s="5" t="n">
        <v>28877</v>
      </c>
    </row>
    <row r="341" spans="1:8">
      <c r="A341" s="4" t="s">
        <v>3194</v>
      </c>
    </row>
    <row r="342" spans="1:8">
      <c r="A342" s="3" t="s">
        <v>3089</v>
      </c>
    </row>
    <row r="343" spans="1:8">
      <c r="A343" s="4" t="s">
        <v>3089</v>
      </c>
      <c r="E343" s="5" t="n">
        <v>22</v>
      </c>
      <c r="G343" s="5" t="n">
        <v>0</v>
      </c>
    </row>
    <row r="344" spans="1:8">
      <c r="A344" s="4" t="s">
        <v>3195</v>
      </c>
    </row>
    <row r="345" spans="1:8">
      <c r="A345" s="3" t="s">
        <v>3089</v>
      </c>
    </row>
    <row r="346" spans="1:8">
      <c r="A346" s="4" t="s">
        <v>3089</v>
      </c>
      <c r="C346" s="5" t="n">
        <v>680</v>
      </c>
      <c r="E346" s="5" t="n">
        <v>9</v>
      </c>
      <c r="G346" s="5" t="n">
        <v>0</v>
      </c>
    </row>
    <row r="347" spans="1:8">
      <c r="A347" s="4" t="s">
        <v>3196</v>
      </c>
    </row>
    <row r="348" spans="1:8">
      <c r="A348" s="3" t="s">
        <v>3089</v>
      </c>
    </row>
    <row r="349" spans="1:8">
      <c r="A349" s="4" t="s">
        <v>3089</v>
      </c>
      <c r="C349" s="5" t="n">
        <v>7201</v>
      </c>
      <c r="E349" s="5" t="n">
        <v>2926</v>
      </c>
      <c r="G349" s="5" t="n">
        <v>1634</v>
      </c>
    </row>
    <row r="350" spans="1:8">
      <c r="A350" s="4" t="s">
        <v>3197</v>
      </c>
    </row>
    <row r="351" spans="1:8">
      <c r="A351" s="3" t="s">
        <v>3089</v>
      </c>
    </row>
    <row r="352" spans="1:8">
      <c r="A352" s="4" t="s">
        <v>3089</v>
      </c>
      <c r="C352" s="5" t="n">
        <v>5002</v>
      </c>
      <c r="E352" s="5" t="n">
        <v>3416</v>
      </c>
      <c r="G352" s="5" t="n">
        <v>253</v>
      </c>
    </row>
    <row r="353" spans="1:8">
      <c r="A353" s="4" t="s">
        <v>3198</v>
      </c>
    </row>
    <row r="354" spans="1:8">
      <c r="A354" s="3" t="s">
        <v>3089</v>
      </c>
    </row>
    <row r="355" spans="1:8">
      <c r="A355" s="4" t="s">
        <v>3089</v>
      </c>
      <c r="C355" s="5" t="n">
        <v>79</v>
      </c>
      <c r="E355" s="5" t="n">
        <v>2884</v>
      </c>
      <c r="G355" s="5" t="n">
        <v>3119</v>
      </c>
    </row>
    <row r="356" spans="1:8">
      <c r="A356" s="4" t="s">
        <v>3199</v>
      </c>
    </row>
    <row r="357" spans="1:8">
      <c r="A357" s="3" t="s">
        <v>3089</v>
      </c>
    </row>
    <row r="358" spans="1:8">
      <c r="A358" s="4" t="s">
        <v>3089</v>
      </c>
      <c r="C358" s="5" t="n">
        <v>254452</v>
      </c>
      <c r="E358" s="5" t="n">
        <v>198600</v>
      </c>
      <c r="G358" s="5" t="n">
        <v>195512</v>
      </c>
    </row>
    <row r="359" spans="1:8">
      <c r="A359" s="4" t="s">
        <v>3200</v>
      </c>
    </row>
    <row r="360" spans="1:8">
      <c r="A360" s="3" t="s">
        <v>3089</v>
      </c>
    </row>
    <row r="361" spans="1:8">
      <c r="A361" s="4" t="s">
        <v>3089</v>
      </c>
      <c r="C361" s="5" t="n">
        <v>-12</v>
      </c>
      <c r="D361" s="4" t="s">
        <v>51</v>
      </c>
      <c r="E361" s="5" t="n">
        <v>-149</v>
      </c>
      <c r="G361" s="5" t="n">
        <v>0</v>
      </c>
    </row>
    <row r="362" spans="1:8">
      <c r="A362" s="4" t="s">
        <v>3201</v>
      </c>
    </row>
    <row r="363" spans="1:8">
      <c r="A363" s="3" t="s">
        <v>3089</v>
      </c>
    </row>
    <row r="364" spans="1:8">
      <c r="A364" s="4" t="s">
        <v>3089</v>
      </c>
      <c r="C364" s="6" t="n">
        <v>254440</v>
      </c>
      <c r="E364" s="6" t="n">
        <v>198451</v>
      </c>
      <c r="G364" s="6" t="n">
        <v>195512</v>
      </c>
    </row>
    <row r="365" spans="1:8"/>
    <row r="366" spans="1:8">
      <c r="A366" s="4" t="s">
        <v>51</v>
      </c>
      <c r="B366" s="4" t="s">
        <v>3202</v>
      </c>
    </row>
  </sheetData>
  <mergeCells count="7">
    <mergeCell ref="A1:B2"/>
    <mergeCell ref="C1:H1"/>
    <mergeCell ref="C2:D2"/>
    <mergeCell ref="E2:F2"/>
    <mergeCell ref="G2:H2"/>
    <mergeCell ref="A365:G365"/>
    <mergeCell ref="B366:G366"/>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3</v>
      </c>
      <c r="C1" s="2" t="s">
        <v>90</v>
      </c>
      <c r="D1" s="2" t="s">
        <v>91</v>
      </c>
      <c r="E1" s="2" t="s">
        <v>92</v>
      </c>
    </row>
    <row r="2" spans="1:5">
      <c r="A2" s="3" t="s">
        <v>326</v>
      </c>
    </row>
    <row r="3" spans="1:5">
      <c r="A3" s="4" t="s">
        <v>3204</v>
      </c>
      <c r="B3" s="4" t="s">
        <v>51</v>
      </c>
      <c r="C3" s="6" t="n">
        <v>169109</v>
      </c>
      <c r="D3" s="6" t="n">
        <v>86759</v>
      </c>
      <c r="E3" s="6" t="n">
        <v>90590</v>
      </c>
    </row>
    <row r="4" spans="1:5">
      <c r="A4" s="4" t="s">
        <v>3205</v>
      </c>
      <c r="C4" s="6" t="n">
        <v>60791</v>
      </c>
      <c r="D4" s="6" t="n">
        <v>75845</v>
      </c>
      <c r="E4" s="6" t="n">
        <v>118857</v>
      </c>
    </row>
    <row r="5" spans="1:5"/>
    <row r="6" spans="1:5">
      <c r="A6" s="4" t="s">
        <v>51</v>
      </c>
      <c r="B6" s="4" t="s">
        <v>3206</v>
      </c>
    </row>
  </sheetData>
  <mergeCells count="3">
    <mergeCell ref="A1:B1"/>
    <mergeCell ref="A5:D5"/>
    <mergeCell ref="B6:D6"/>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07</v>
      </c>
      <c r="B1" s="2" t="s">
        <v>1</v>
      </c>
    </row>
    <row r="2" spans="1:5">
      <c r="B2" s="2" t="s">
        <v>90</v>
      </c>
      <c r="C2" s="2" t="s">
        <v>91</v>
      </c>
      <c r="D2" s="2" t="s">
        <v>92</v>
      </c>
    </row>
    <row r="3" spans="1:5">
      <c r="A3" s="3" t="s">
        <v>326</v>
      </c>
    </row>
    <row r="4" spans="1:5">
      <c r="A4" s="4" t="s">
        <v>3208</v>
      </c>
      <c r="B4" s="6" t="n">
        <v>-630583</v>
      </c>
      <c r="C4" s="6" t="n">
        <v>-542628</v>
      </c>
      <c r="D4" s="6" t="n">
        <v>-508462</v>
      </c>
    </row>
    <row r="5" spans="1:5">
      <c r="A5" s="4" t="s">
        <v>3209</v>
      </c>
      <c r="B5" s="5" t="n">
        <v>-423630</v>
      </c>
      <c r="C5" s="5" t="n">
        <v>-309403</v>
      </c>
      <c r="D5" s="5" t="n">
        <v>-291602</v>
      </c>
    </row>
    <row r="6" spans="1:5">
      <c r="A6" s="4" t="s">
        <v>202</v>
      </c>
      <c r="B6" s="5" t="n">
        <v>-499026</v>
      </c>
      <c r="C6" s="5" t="n">
        <v>-361025</v>
      </c>
      <c r="D6" s="5" t="n">
        <v>-275051</v>
      </c>
    </row>
    <row r="7" spans="1:5">
      <c r="A7" s="4" t="s">
        <v>1454</v>
      </c>
      <c r="B7" s="6" t="n">
        <v>-1553239</v>
      </c>
      <c r="C7" s="6" t="n">
        <v>-1213056</v>
      </c>
      <c r="D7" s="6" t="n">
        <v>-1075115</v>
      </c>
      <c r="E7" s="4" t="s">
        <v>51</v>
      </c>
    </row>
    <row r="8" spans="1:5"/>
    <row r="9" spans="1:5">
      <c r="A9" s="4" t="s">
        <v>51</v>
      </c>
      <c r="B9" s="4" t="s">
        <v>130</v>
      </c>
    </row>
  </sheetData>
  <mergeCells count="5">
    <mergeCell ref="A1:A2"/>
    <mergeCell ref="B1:E1"/>
    <mergeCell ref="D2:E2"/>
    <mergeCell ref="A8:E8"/>
    <mergeCell ref="B9:E9"/>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 customWidth="1" max="6" min="6" width="4"/>
  </cols>
  <sheetData>
    <row r="1" spans="1:6">
      <c r="A1" s="1" t="s">
        <v>3210</v>
      </c>
      <c r="C1" s="2" t="s">
        <v>1</v>
      </c>
    </row>
    <row r="2" spans="1:6">
      <c r="C2" s="2" t="s">
        <v>90</v>
      </c>
      <c r="D2" s="2" t="s">
        <v>91</v>
      </c>
      <c r="E2" s="2" t="s">
        <v>92</v>
      </c>
    </row>
    <row r="3" spans="1:6">
      <c r="A3" s="3" t="s">
        <v>326</v>
      </c>
    </row>
    <row r="4" spans="1:6">
      <c r="A4" s="4" t="s">
        <v>3211</v>
      </c>
      <c r="C4" s="6" t="n">
        <v>682525</v>
      </c>
      <c r="D4" s="6" t="n">
        <v>624062</v>
      </c>
      <c r="E4" s="6" t="n">
        <v>563861</v>
      </c>
    </row>
    <row r="5" spans="1:6">
      <c r="A5" s="4" t="s">
        <v>3212</v>
      </c>
      <c r="B5" s="4" t="s">
        <v>51</v>
      </c>
      <c r="C5" s="5" t="n">
        <v>219835</v>
      </c>
      <c r="D5" s="5" t="n">
        <v>61391</v>
      </c>
      <c r="E5" s="5" t="n">
        <v>315985</v>
      </c>
    </row>
    <row r="6" spans="1:6">
      <c r="A6" s="4" t="s">
        <v>892</v>
      </c>
      <c r="C6" s="5" t="n">
        <v>170494</v>
      </c>
      <c r="D6" s="5" t="n">
        <v>170459</v>
      </c>
      <c r="E6" s="5" t="n">
        <v>164150</v>
      </c>
    </row>
    <row r="7" spans="1:6">
      <c r="A7" s="4" t="s">
        <v>3213</v>
      </c>
      <c r="C7" s="5" t="n">
        <v>93548</v>
      </c>
      <c r="D7" s="5" t="n">
        <v>75976</v>
      </c>
      <c r="E7" s="5" t="n">
        <v>40600</v>
      </c>
    </row>
    <row r="8" spans="1:6">
      <c r="A8" s="4" t="s">
        <v>3214</v>
      </c>
      <c r="B8" s="4" t="s">
        <v>52</v>
      </c>
      <c r="C8" s="5" t="n">
        <v>93197</v>
      </c>
      <c r="D8" s="5" t="n">
        <v>77350</v>
      </c>
      <c r="E8" s="5" t="n">
        <v>55573</v>
      </c>
    </row>
    <row r="9" spans="1:6">
      <c r="A9" s="4" t="s">
        <v>3215</v>
      </c>
      <c r="B9" s="4" t="s">
        <v>64</v>
      </c>
      <c r="C9" s="5" t="n">
        <v>60452</v>
      </c>
      <c r="D9" s="5" t="n">
        <v>54679</v>
      </c>
      <c r="E9" s="5" t="n">
        <v>49640</v>
      </c>
    </row>
    <row r="10" spans="1:6">
      <c r="A10" s="4" t="s">
        <v>3216</v>
      </c>
      <c r="C10" s="5" t="n">
        <v>49079</v>
      </c>
      <c r="D10" s="5" t="n">
        <v>47657</v>
      </c>
      <c r="E10" s="5" t="n">
        <v>140012</v>
      </c>
    </row>
    <row r="11" spans="1:6">
      <c r="A11" s="4" t="s">
        <v>3217</v>
      </c>
      <c r="C11" s="5" t="n">
        <v>28554</v>
      </c>
      <c r="D11" s="5" t="n">
        <v>16302</v>
      </c>
      <c r="E11" s="5" t="n">
        <v>19881</v>
      </c>
    </row>
    <row r="12" spans="1:6">
      <c r="A12" s="4" t="s">
        <v>3218</v>
      </c>
      <c r="C12" s="5" t="n">
        <v>663</v>
      </c>
      <c r="D12" s="5" t="n">
        <v>14158</v>
      </c>
      <c r="E12" s="5" t="n">
        <v>-3678</v>
      </c>
    </row>
    <row r="13" spans="1:6">
      <c r="A13" s="4" t="s">
        <v>202</v>
      </c>
      <c r="C13" s="5" t="n">
        <v>136900</v>
      </c>
      <c r="D13" s="5" t="n">
        <v>109533</v>
      </c>
      <c r="E13" s="5" t="n">
        <v>207713</v>
      </c>
    </row>
    <row r="14" spans="1:6">
      <c r="A14" s="4" t="s">
        <v>3219</v>
      </c>
      <c r="C14" s="6" t="n">
        <v>1535247</v>
      </c>
      <c r="D14" s="6" t="n">
        <v>1251567</v>
      </c>
      <c r="E14" s="6" t="n">
        <v>1553737</v>
      </c>
      <c r="F14" s="4" t="s">
        <v>1461</v>
      </c>
    </row>
    <row r="15" spans="1:6"/>
    <row r="16" spans="1:6">
      <c r="A16" s="4" t="s">
        <v>51</v>
      </c>
      <c r="B16" s="4" t="s">
        <v>3220</v>
      </c>
    </row>
    <row r="17" spans="1:6">
      <c r="A17" s="4" t="s">
        <v>52</v>
      </c>
      <c r="B17" s="4" t="s">
        <v>2345</v>
      </c>
    </row>
    <row r="18" spans="1:6">
      <c r="A18" s="4" t="s">
        <v>64</v>
      </c>
      <c r="B18" s="4" t="s">
        <v>3221</v>
      </c>
    </row>
    <row r="19" spans="1:6">
      <c r="A19" s="4" t="s">
        <v>1461</v>
      </c>
      <c r="B19" s="4" t="s">
        <v>130</v>
      </c>
    </row>
  </sheetData>
  <mergeCells count="8">
    <mergeCell ref="A1:B2"/>
    <mergeCell ref="C1:F1"/>
    <mergeCell ref="E2:F2"/>
    <mergeCell ref="A15:E15"/>
    <mergeCell ref="B16:E16"/>
    <mergeCell ref="B17:E17"/>
    <mergeCell ref="B18:E18"/>
    <mergeCell ref="B19:E19"/>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3222</v>
      </c>
      <c r="C1" s="2" t="s">
        <v>1</v>
      </c>
    </row>
    <row r="2" spans="1:6">
      <c r="C2" s="2" t="s">
        <v>90</v>
      </c>
      <c r="D2" s="2" t="s">
        <v>91</v>
      </c>
      <c r="E2" s="2" t="s">
        <v>92</v>
      </c>
    </row>
    <row r="3" spans="1:6">
      <c r="A3" s="3" t="s">
        <v>115</v>
      </c>
    </row>
    <row r="4" spans="1:6">
      <c r="A4" s="4" t="s">
        <v>215</v>
      </c>
      <c r="C4" s="6" t="n">
        <v>249231</v>
      </c>
      <c r="D4" s="6" t="n">
        <v>187814</v>
      </c>
      <c r="E4" s="6" t="n">
        <v>253602</v>
      </c>
    </row>
    <row r="5" spans="1:6">
      <c r="A5" s="4" t="s">
        <v>3223</v>
      </c>
      <c r="C5" s="5" t="n">
        <v>380599</v>
      </c>
      <c r="D5" s="5" t="n">
        <v>294030</v>
      </c>
      <c r="E5" s="5" t="n">
        <v>290642</v>
      </c>
      <c r="F5" s="4" t="s">
        <v>51</v>
      </c>
    </row>
    <row r="6" spans="1:6">
      <c r="A6" s="4" t="s">
        <v>3224</v>
      </c>
    </row>
    <row r="7" spans="1:6">
      <c r="A7" s="3" t="s">
        <v>115</v>
      </c>
    </row>
    <row r="8" spans="1:6">
      <c r="A8" s="4" t="s">
        <v>2144</v>
      </c>
      <c r="B8" s="4" t="s">
        <v>52</v>
      </c>
      <c r="C8" s="5" t="n">
        <v>84183</v>
      </c>
      <c r="D8" s="5" t="n">
        <v>67582</v>
      </c>
      <c r="E8" s="5" t="n">
        <v>32248</v>
      </c>
    </row>
    <row r="9" spans="1:6">
      <c r="A9" s="4" t="s">
        <v>3225</v>
      </c>
      <c r="B9" s="4" t="s">
        <v>64</v>
      </c>
      <c r="C9" s="5" t="n">
        <v>71207</v>
      </c>
      <c r="D9" s="5" t="n">
        <v>86399</v>
      </c>
      <c r="E9" s="5" t="n">
        <v>-19680</v>
      </c>
    </row>
    <row r="10" spans="1:6">
      <c r="A10" s="4" t="s">
        <v>215</v>
      </c>
      <c r="B10" s="4" t="s">
        <v>1461</v>
      </c>
      <c r="C10" s="5" t="n">
        <v>249231</v>
      </c>
      <c r="D10" s="5" t="n">
        <v>187814</v>
      </c>
      <c r="E10" s="5" t="n">
        <v>253602</v>
      </c>
    </row>
    <row r="11" spans="1:6">
      <c r="A11" s="4" t="s">
        <v>3226</v>
      </c>
      <c r="B11" s="4" t="s">
        <v>3227</v>
      </c>
      <c r="C11" s="5" t="n">
        <v>77916</v>
      </c>
      <c r="D11" s="5" t="n">
        <v>0</v>
      </c>
      <c r="E11" s="5" t="n">
        <v>0</v>
      </c>
    </row>
    <row r="12" spans="1:6">
      <c r="A12" s="4" t="s">
        <v>202</v>
      </c>
      <c r="B12" s="4" t="s">
        <v>2050</v>
      </c>
      <c r="C12" s="5" t="n">
        <v>-101938</v>
      </c>
      <c r="D12" s="5" t="n">
        <v>-47765</v>
      </c>
      <c r="E12" s="5" t="n">
        <v>24472</v>
      </c>
    </row>
    <row r="13" spans="1:6">
      <c r="A13" s="4" t="s">
        <v>3223</v>
      </c>
      <c r="C13" s="6" t="n">
        <v>380599</v>
      </c>
      <c r="D13" s="6" t="n">
        <v>294030</v>
      </c>
      <c r="E13" s="6" t="n">
        <v>290642</v>
      </c>
    </row>
    <row r="14" spans="1:6"/>
    <row r="15" spans="1:6">
      <c r="A15" s="4" t="s">
        <v>51</v>
      </c>
      <c r="B15" s="4" t="s">
        <v>130</v>
      </c>
    </row>
    <row r="16" spans="1:6">
      <c r="A16" s="4" t="s">
        <v>52</v>
      </c>
      <c r="B16" s="4" t="s">
        <v>3228</v>
      </c>
    </row>
    <row r="17" spans="1:6">
      <c r="A17" s="4" t="s">
        <v>64</v>
      </c>
      <c r="B17" s="4" t="s">
        <v>3229</v>
      </c>
    </row>
    <row r="18" spans="1:6">
      <c r="A18" s="4" t="s">
        <v>1461</v>
      </c>
      <c r="B18" s="4" t="s">
        <v>3230</v>
      </c>
    </row>
    <row r="19" spans="1:6">
      <c r="A19" s="4" t="s">
        <v>1470</v>
      </c>
      <c r="B19" s="4" t="s">
        <v>3231</v>
      </c>
    </row>
    <row r="20" spans="1:6">
      <c r="A20" s="4" t="s">
        <v>2050</v>
      </c>
      <c r="B20" s="4" t="s">
        <v>3232</v>
      </c>
    </row>
  </sheetData>
  <mergeCells count="10">
    <mergeCell ref="A1:B2"/>
    <mergeCell ref="C1:F1"/>
    <mergeCell ref="E2:F2"/>
    <mergeCell ref="A14:E14"/>
    <mergeCell ref="B15:E15"/>
    <mergeCell ref="B16:E16"/>
    <mergeCell ref="B17:E17"/>
    <mergeCell ref="B18:E18"/>
    <mergeCell ref="B19:E19"/>
    <mergeCell ref="B20:E20"/>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3</v>
      </c>
      <c r="B1" s="2" t="s">
        <v>1</v>
      </c>
    </row>
    <row r="2" spans="1:4">
      <c r="B2" s="2" t="s">
        <v>90</v>
      </c>
      <c r="C2" s="2" t="s">
        <v>91</v>
      </c>
      <c r="D2" s="2" t="s">
        <v>92</v>
      </c>
    </row>
    <row r="3" spans="1:4">
      <c r="A3" s="3" t="s">
        <v>3077</v>
      </c>
    </row>
    <row r="4" spans="1:4">
      <c r="A4" s="4" t="s">
        <v>3234</v>
      </c>
      <c r="B4" s="6" t="n">
        <v>11538582</v>
      </c>
      <c r="C4" s="6" t="n">
        <v>10541522</v>
      </c>
      <c r="D4" s="6" t="n">
        <v>10584976</v>
      </c>
    </row>
    <row r="5" spans="1:4">
      <c r="A5" s="4" t="s">
        <v>3235</v>
      </c>
      <c r="B5" s="5" t="n">
        <v>15054</v>
      </c>
    </row>
    <row r="6" spans="1:4">
      <c r="A6" s="4" t="s">
        <v>3236</v>
      </c>
      <c r="B6" s="5" t="n">
        <v>9769</v>
      </c>
      <c r="C6" s="5" t="n">
        <v>11975</v>
      </c>
      <c r="D6" s="5" t="n">
        <v>9639</v>
      </c>
    </row>
    <row r="7" spans="1:4">
      <c r="A7" s="4" t="s">
        <v>3237</v>
      </c>
      <c r="B7" s="6" t="n">
        <v>4100</v>
      </c>
      <c r="C7" s="5" t="n">
        <v>950</v>
      </c>
      <c r="D7" s="5" t="n">
        <v>1556</v>
      </c>
    </row>
    <row r="8" spans="1:4">
      <c r="A8" s="4" t="s">
        <v>1434</v>
      </c>
    </row>
    <row r="9" spans="1:4">
      <c r="A9" s="3" t="s">
        <v>3077</v>
      </c>
    </row>
    <row r="10" spans="1:4">
      <c r="A10" s="4" t="s">
        <v>3238</v>
      </c>
      <c r="B10" s="4" t="s">
        <v>1148</v>
      </c>
    </row>
    <row r="11" spans="1:4">
      <c r="A11" s="4" t="s">
        <v>1437</v>
      </c>
    </row>
    <row r="12" spans="1:4">
      <c r="A12" s="3" t="s">
        <v>3077</v>
      </c>
    </row>
    <row r="13" spans="1:4">
      <c r="A13" s="4" t="s">
        <v>3238</v>
      </c>
      <c r="B13" s="4" t="s">
        <v>2242</v>
      </c>
    </row>
    <row r="14" spans="1:4">
      <c r="A14" s="4" t="s">
        <v>3239</v>
      </c>
    </row>
    <row r="15" spans="1:4">
      <c r="A15" s="3" t="s">
        <v>3077</v>
      </c>
    </row>
    <row r="16" spans="1:4">
      <c r="A16" s="4" t="s">
        <v>3240</v>
      </c>
      <c r="B16" s="6" t="n">
        <v>73685</v>
      </c>
      <c r="C16" s="5" t="n">
        <v>54477</v>
      </c>
      <c r="D16" s="5" t="n">
        <v>20297</v>
      </c>
    </row>
    <row r="17" spans="1:4">
      <c r="A17" s="4" t="s">
        <v>3241</v>
      </c>
    </row>
    <row r="18" spans="1:4">
      <c r="A18" s="3" t="s">
        <v>3077</v>
      </c>
    </row>
    <row r="19" spans="1:4">
      <c r="A19" s="4" t="s">
        <v>3240</v>
      </c>
      <c r="B19" s="5" t="n">
        <v>10498</v>
      </c>
      <c r="C19" s="6" t="n">
        <v>13105</v>
      </c>
      <c r="D19" s="6" t="n">
        <v>11951</v>
      </c>
    </row>
    <row r="20" spans="1:4">
      <c r="A20" s="4" t="s">
        <v>3242</v>
      </c>
    </row>
    <row r="21" spans="1:4">
      <c r="A21" s="3" t="s">
        <v>3077</v>
      </c>
    </row>
    <row r="22" spans="1:4">
      <c r="A22" s="4" t="s">
        <v>3243</v>
      </c>
      <c r="B22" s="5" t="n">
        <v>33253</v>
      </c>
    </row>
    <row r="23" spans="1:4">
      <c r="A23" s="4" t="s">
        <v>3244</v>
      </c>
    </row>
    <row r="24" spans="1:4">
      <c r="A24" s="3" t="s">
        <v>3077</v>
      </c>
    </row>
    <row r="25" spans="1:4">
      <c r="A25" s="4" t="s">
        <v>3243</v>
      </c>
      <c r="B25" s="5" t="n">
        <v>8927</v>
      </c>
    </row>
    <row r="26" spans="1:4">
      <c r="A26" s="4" t="s">
        <v>3245</v>
      </c>
    </row>
    <row r="27" spans="1:4">
      <c r="A27" s="3" t="s">
        <v>3077</v>
      </c>
    </row>
    <row r="28" spans="1:4">
      <c r="A28" s="4" t="s">
        <v>3243</v>
      </c>
      <c r="B28" s="6" t="n">
        <v>35736</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246</v>
      </c>
      <c r="B1" s="2" t="s">
        <v>1</v>
      </c>
    </row>
    <row r="2" spans="1:4">
      <c r="B2" s="2" t="s">
        <v>90</v>
      </c>
      <c r="C2" s="2" t="s">
        <v>91</v>
      </c>
      <c r="D2" s="2" t="s">
        <v>92</v>
      </c>
    </row>
    <row r="3" spans="1:4">
      <c r="A3" s="3" t="s">
        <v>328</v>
      </c>
    </row>
    <row r="4" spans="1:4">
      <c r="A4" s="4" t="s">
        <v>3247</v>
      </c>
      <c r="B4" s="6" t="n">
        <v>1449765</v>
      </c>
      <c r="C4" s="6" t="n">
        <v>1350956</v>
      </c>
      <c r="D4" s="6" t="n">
        <v>1253787</v>
      </c>
    </row>
    <row r="5" spans="1:4">
      <c r="A5" s="4" t="s">
        <v>3248</v>
      </c>
      <c r="B5" s="5" t="n">
        <v>560149</v>
      </c>
      <c r="C5" s="5" t="n">
        <v>440493</v>
      </c>
      <c r="D5" s="5" t="n">
        <v>374056</v>
      </c>
    </row>
    <row r="6" spans="1:4">
      <c r="A6" s="4" t="s">
        <v>3249</v>
      </c>
      <c r="B6" s="5" t="n">
        <v>378979</v>
      </c>
      <c r="C6" s="5" t="n">
        <v>322420</v>
      </c>
      <c r="D6" s="5" t="n">
        <v>315983</v>
      </c>
    </row>
    <row r="7" spans="1:4">
      <c r="A7" s="4" t="s">
        <v>3250</v>
      </c>
      <c r="B7" s="5" t="n">
        <v>319424</v>
      </c>
      <c r="C7" s="5" t="n">
        <v>308116</v>
      </c>
      <c r="D7" s="5" t="n">
        <v>287693</v>
      </c>
    </row>
    <row r="8" spans="1:4">
      <c r="A8" s="4" t="s">
        <v>3251</v>
      </c>
      <c r="B8" s="5" t="n">
        <v>140633</v>
      </c>
      <c r="C8" s="5" t="n">
        <v>107992</v>
      </c>
      <c r="D8" s="5" t="n">
        <v>129849</v>
      </c>
    </row>
    <row r="9" spans="1:4">
      <c r="A9" s="4" t="s">
        <v>3252</v>
      </c>
      <c r="B9" s="5" t="n">
        <v>517874</v>
      </c>
      <c r="C9" s="5" t="n">
        <v>474077</v>
      </c>
      <c r="D9" s="5" t="n">
        <v>431011</v>
      </c>
    </row>
    <row r="10" spans="1:4">
      <c r="A10" s="4" t="s">
        <v>3253</v>
      </c>
      <c r="B10" s="6" t="n">
        <v>3366824</v>
      </c>
      <c r="C10" s="6" t="n">
        <v>3004054</v>
      </c>
      <c r="D10" s="6" t="n">
        <v>2792379</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54</v>
      </c>
      <c r="C1" s="2" t="s">
        <v>1</v>
      </c>
    </row>
    <row r="2" spans="1:5">
      <c r="C2" s="2" t="s">
        <v>90</v>
      </c>
      <c r="D2" s="2" t="s">
        <v>91</v>
      </c>
      <c r="E2" s="2" t="s">
        <v>92</v>
      </c>
    </row>
    <row r="3" spans="1:5">
      <c r="A3" s="3" t="s">
        <v>328</v>
      </c>
    </row>
    <row r="4" spans="1:5">
      <c r="A4" s="4" t="s">
        <v>3255</v>
      </c>
      <c r="C4" s="6" t="n">
        <v>599519</v>
      </c>
      <c r="D4" s="6" t="n">
        <v>585377</v>
      </c>
      <c r="E4" s="6" t="n">
        <v>530284</v>
      </c>
    </row>
    <row r="5" spans="1:5">
      <c r="A5" s="4" t="s">
        <v>3256</v>
      </c>
      <c r="C5" s="5" t="n">
        <v>470457</v>
      </c>
      <c r="D5" s="5" t="n">
        <v>429121</v>
      </c>
      <c r="E5" s="5" t="n">
        <v>427517</v>
      </c>
    </row>
    <row r="6" spans="1:5">
      <c r="A6" s="4" t="s">
        <v>3215</v>
      </c>
      <c r="C6" s="5" t="n">
        <v>423785</v>
      </c>
      <c r="D6" s="5" t="n">
        <v>331430</v>
      </c>
      <c r="E6" s="5" t="n">
        <v>303501</v>
      </c>
    </row>
    <row r="7" spans="1:5">
      <c r="A7" s="4" t="s">
        <v>3257</v>
      </c>
      <c r="C7" s="5" t="n">
        <v>214307</v>
      </c>
      <c r="D7" s="5" t="n">
        <v>147294</v>
      </c>
      <c r="E7" s="5" t="n">
        <v>130125</v>
      </c>
    </row>
    <row r="8" spans="1:5">
      <c r="A8" s="4" t="s">
        <v>3258</v>
      </c>
      <c r="C8" s="5" t="n">
        <v>212582</v>
      </c>
      <c r="D8" s="5" t="n">
        <v>183857</v>
      </c>
      <c r="E8" s="5" t="n">
        <v>158561</v>
      </c>
    </row>
    <row r="9" spans="1:5">
      <c r="A9" s="4" t="s">
        <v>3259</v>
      </c>
      <c r="C9" s="5" t="n">
        <v>151246</v>
      </c>
      <c r="D9" s="5" t="n">
        <v>144900</v>
      </c>
      <c r="E9" s="5" t="n">
        <v>127142</v>
      </c>
    </row>
    <row r="10" spans="1:5">
      <c r="A10" s="4" t="s">
        <v>3260</v>
      </c>
      <c r="C10" s="5" t="n">
        <v>116837</v>
      </c>
      <c r="D10" s="5" t="n">
        <v>108420</v>
      </c>
      <c r="E10" s="5" t="n">
        <v>107727</v>
      </c>
    </row>
    <row r="11" spans="1:5">
      <c r="A11" s="4" t="s">
        <v>3261</v>
      </c>
      <c r="C11" s="5" t="n">
        <v>100593</v>
      </c>
      <c r="D11" s="5" t="n">
        <v>97848</v>
      </c>
      <c r="E11" s="5" t="n">
        <v>92359</v>
      </c>
    </row>
    <row r="12" spans="1:5">
      <c r="A12" s="4" t="s">
        <v>3262</v>
      </c>
      <c r="C12" s="5" t="n">
        <v>83891</v>
      </c>
      <c r="D12" s="5" t="n">
        <v>63321</v>
      </c>
      <c r="E12" s="5" t="n">
        <v>58145</v>
      </c>
    </row>
    <row r="13" spans="1:5">
      <c r="A13" s="4" t="s">
        <v>3263</v>
      </c>
      <c r="C13" s="5" t="n">
        <v>77375</v>
      </c>
      <c r="D13" s="5" t="n">
        <v>73072</v>
      </c>
      <c r="E13" s="5" t="n">
        <v>67201</v>
      </c>
    </row>
    <row r="14" spans="1:5">
      <c r="A14" s="4" t="s">
        <v>3264</v>
      </c>
      <c r="C14" s="5" t="n">
        <v>73689</v>
      </c>
      <c r="D14" s="5" t="n">
        <v>66636</v>
      </c>
      <c r="E14" s="5" t="n">
        <v>60320</v>
      </c>
    </row>
    <row r="15" spans="1:5">
      <c r="A15" s="4" t="s">
        <v>3265</v>
      </c>
      <c r="C15" s="5" t="n">
        <v>65589</v>
      </c>
      <c r="D15" s="5" t="n">
        <v>117032</v>
      </c>
      <c r="E15" s="5" t="n">
        <v>134087</v>
      </c>
    </row>
    <row r="16" spans="1:5">
      <c r="A16" s="4" t="s">
        <v>794</v>
      </c>
      <c r="C16" s="5" t="n">
        <v>59334</v>
      </c>
      <c r="D16" s="5" t="n">
        <v>31100</v>
      </c>
      <c r="E16" s="5" t="n">
        <v>25901</v>
      </c>
    </row>
    <row r="17" spans="1:5">
      <c r="A17" s="4" t="s">
        <v>3266</v>
      </c>
      <c r="C17" s="5" t="n">
        <v>51187</v>
      </c>
      <c r="D17" s="5" t="n">
        <v>52937</v>
      </c>
      <c r="E17" s="5" t="n">
        <v>59121</v>
      </c>
    </row>
    <row r="18" spans="1:5">
      <c r="A18" s="4" t="s">
        <v>3267</v>
      </c>
      <c r="C18" s="5" t="n">
        <v>42973</v>
      </c>
      <c r="D18" s="5" t="n">
        <v>37006</v>
      </c>
      <c r="E18" s="5" t="n">
        <v>38037</v>
      </c>
    </row>
    <row r="19" spans="1:5">
      <c r="A19" s="4" t="s">
        <v>3268</v>
      </c>
      <c r="C19" s="5" t="n">
        <v>38972</v>
      </c>
      <c r="D19" s="5" t="n">
        <v>31072</v>
      </c>
      <c r="E19" s="5" t="n">
        <v>25855</v>
      </c>
    </row>
    <row r="20" spans="1:5">
      <c r="A20" s="4" t="s">
        <v>3269</v>
      </c>
      <c r="C20" s="5" t="n">
        <v>25012</v>
      </c>
      <c r="D20" s="5" t="n">
        <v>23694</v>
      </c>
      <c r="E20" s="5" t="n">
        <v>21817</v>
      </c>
    </row>
    <row r="21" spans="1:5">
      <c r="A21" s="4" t="s">
        <v>3270</v>
      </c>
      <c r="C21" s="5" t="n">
        <v>22240</v>
      </c>
      <c r="D21" s="5" t="n">
        <v>21733</v>
      </c>
      <c r="E21" s="5" t="n">
        <v>20450</v>
      </c>
    </row>
    <row r="22" spans="1:5">
      <c r="A22" s="4" t="s">
        <v>3271</v>
      </c>
      <c r="C22" s="5" t="n">
        <v>18077</v>
      </c>
      <c r="D22" s="5" t="n">
        <v>63685</v>
      </c>
      <c r="E22" s="5" t="n">
        <v>139146</v>
      </c>
    </row>
    <row r="23" spans="1:5">
      <c r="A23" s="4" t="s">
        <v>3272</v>
      </c>
      <c r="C23" s="5" t="n">
        <v>17135</v>
      </c>
      <c r="D23" s="5" t="n">
        <v>15664</v>
      </c>
      <c r="E23" s="5" t="n">
        <v>16162</v>
      </c>
    </row>
    <row r="24" spans="1:5">
      <c r="A24" s="4" t="s">
        <v>839</v>
      </c>
      <c r="B24" s="4" t="s">
        <v>51</v>
      </c>
      <c r="C24" s="5" t="n">
        <v>8671</v>
      </c>
      <c r="D24" s="5" t="n">
        <v>256872</v>
      </c>
      <c r="E24" s="5" t="n">
        <v>244956</v>
      </c>
    </row>
    <row r="25" spans="1:5">
      <c r="A25" s="4" t="s">
        <v>3273</v>
      </c>
      <c r="C25" s="5" t="n">
        <v>8142</v>
      </c>
      <c r="D25" s="5" t="n">
        <v>8719</v>
      </c>
      <c r="E25" s="5" t="n">
        <v>9650</v>
      </c>
    </row>
    <row r="26" spans="1:5">
      <c r="A26" s="4" t="s">
        <v>3274</v>
      </c>
      <c r="C26" s="5" t="n">
        <v>7165</v>
      </c>
      <c r="D26" s="5" t="n">
        <v>3570</v>
      </c>
      <c r="E26" s="5" t="n">
        <v>4112</v>
      </c>
    </row>
    <row r="27" spans="1:5">
      <c r="A27" s="4" t="s">
        <v>3275</v>
      </c>
      <c r="C27" s="5" t="n">
        <v>4781</v>
      </c>
      <c r="D27" s="5" t="n">
        <v>17402</v>
      </c>
      <c r="E27" s="5" t="n">
        <v>17048</v>
      </c>
    </row>
    <row r="28" spans="1:5">
      <c r="A28" s="4" t="s">
        <v>3276</v>
      </c>
      <c r="C28" s="5" t="n">
        <v>3544</v>
      </c>
      <c r="D28" s="5" t="n">
        <v>3724</v>
      </c>
      <c r="E28" s="5" t="n">
        <v>3907</v>
      </c>
    </row>
    <row r="29" spans="1:5">
      <c r="A29" s="4" t="s">
        <v>3277</v>
      </c>
      <c r="C29" s="5" t="n">
        <v>2895</v>
      </c>
      <c r="D29" s="5" t="n">
        <v>2899</v>
      </c>
      <c r="E29" s="5" t="n">
        <v>5912</v>
      </c>
    </row>
    <row r="30" spans="1:5">
      <c r="A30" s="4" t="s">
        <v>202</v>
      </c>
      <c r="C30" s="5" t="n">
        <v>169060</v>
      </c>
      <c r="D30" s="5" t="n">
        <v>106384</v>
      </c>
      <c r="E30" s="5" t="n">
        <v>148841</v>
      </c>
    </row>
    <row r="31" spans="1:5">
      <c r="A31" s="4" t="s">
        <v>3278</v>
      </c>
      <c r="C31" s="5" t="n">
        <v>3069058</v>
      </c>
      <c r="D31" s="5" t="n">
        <v>3024769</v>
      </c>
      <c r="E31" s="5" t="n">
        <v>2977884</v>
      </c>
    </row>
    <row r="32" spans="1:5">
      <c r="A32" s="4" t="s">
        <v>121</v>
      </c>
      <c r="B32" s="4" t="s">
        <v>52</v>
      </c>
      <c r="C32" s="6" t="n">
        <v>757820</v>
      </c>
      <c r="D32" s="6" t="n">
        <v>692666</v>
      </c>
      <c r="E32" s="6" t="n">
        <v>727661</v>
      </c>
    </row>
    <row r="33" spans="1:5"/>
    <row r="34" spans="1:5">
      <c r="A34" s="4" t="s">
        <v>51</v>
      </c>
      <c r="B34" s="4" t="s">
        <v>3279</v>
      </c>
    </row>
    <row r="35" spans="1:5">
      <c r="A35" s="4" t="s">
        <v>52</v>
      </c>
      <c r="B35" s="4" t="s">
        <v>132</v>
      </c>
    </row>
  </sheetData>
  <mergeCells count="5">
    <mergeCell ref="A1:B2"/>
    <mergeCell ref="C1:E1"/>
    <mergeCell ref="A33:D33"/>
    <mergeCell ref="B34:D34"/>
    <mergeCell ref="B35:D35"/>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280</v>
      </c>
      <c r="B1" s="2" t="s">
        <v>1</v>
      </c>
    </row>
    <row r="2" spans="1:5">
      <c r="B2" s="2" t="s">
        <v>90</v>
      </c>
      <c r="C2" s="2" t="s">
        <v>91</v>
      </c>
      <c r="D2" s="2" t="s">
        <v>92</v>
      </c>
    </row>
    <row r="3" spans="1:5">
      <c r="A3" s="3" t="s">
        <v>2307</v>
      </c>
    </row>
    <row r="4" spans="1:5">
      <c r="A4" s="4" t="s">
        <v>3281</v>
      </c>
      <c r="B4" s="6" t="n">
        <v>384847</v>
      </c>
    </row>
    <row r="5" spans="1:5">
      <c r="A5" s="4" t="s">
        <v>3282</v>
      </c>
      <c r="B5" s="5" t="n">
        <v>177709</v>
      </c>
    </row>
    <row r="6" spans="1:5">
      <c r="A6" s="4" t="s">
        <v>3283</v>
      </c>
      <c r="B6" s="5" t="n">
        <v>141104</v>
      </c>
      <c r="C6" s="6" t="n">
        <v>123551</v>
      </c>
      <c r="D6" s="6" t="n">
        <v>116752</v>
      </c>
    </row>
    <row r="7" spans="1:5">
      <c r="A7" s="4" t="s">
        <v>3284</v>
      </c>
      <c r="B7" s="5" t="n">
        <v>147338</v>
      </c>
      <c r="C7" s="5" t="n">
        <v>27746</v>
      </c>
      <c r="D7" s="5" t="n">
        <v>46078</v>
      </c>
    </row>
    <row r="8" spans="1:5">
      <c r="A8" s="4" t="s">
        <v>3285</v>
      </c>
      <c r="B8" s="5" t="n">
        <v>824590</v>
      </c>
      <c r="C8" s="5" t="n">
        <v>493902</v>
      </c>
      <c r="D8" s="5" t="n">
        <v>479111</v>
      </c>
      <c r="E8" s="4" t="s">
        <v>51</v>
      </c>
    </row>
    <row r="9" spans="1:5">
      <c r="A9" s="4" t="s">
        <v>3286</v>
      </c>
    </row>
    <row r="10" spans="1:5">
      <c r="A10" s="3" t="s">
        <v>2307</v>
      </c>
    </row>
    <row r="11" spans="1:5">
      <c r="A11" s="4" t="s">
        <v>3281</v>
      </c>
      <c r="B11" s="6" t="n">
        <v>358439</v>
      </c>
      <c r="C11" s="6" t="n">
        <v>342605</v>
      </c>
      <c r="D11" s="6" t="n">
        <v>316281</v>
      </c>
    </row>
    <row r="12" spans="1:5"/>
    <row r="13" spans="1:5">
      <c r="A13" s="4" t="s">
        <v>51</v>
      </c>
      <c r="B13" s="4" t="s">
        <v>130</v>
      </c>
    </row>
  </sheetData>
  <mergeCells count="5">
    <mergeCell ref="A1:A2"/>
    <mergeCell ref="B1:E1"/>
    <mergeCell ref="D2:E2"/>
    <mergeCell ref="A12:E12"/>
    <mergeCell ref="B13:E13"/>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7</v>
      </c>
      <c r="B1" s="2" t="s">
        <v>1</v>
      </c>
    </row>
    <row r="2" spans="1:4">
      <c r="B2" s="2" t="s">
        <v>90</v>
      </c>
      <c r="C2" s="2" t="s">
        <v>91</v>
      </c>
      <c r="D2" s="2" t="s">
        <v>92</v>
      </c>
    </row>
    <row r="3" spans="1:4">
      <c r="A3" s="3" t="s">
        <v>3288</v>
      </c>
    </row>
    <row r="4" spans="1:4">
      <c r="A4" s="4" t="s">
        <v>3289</v>
      </c>
      <c r="B4" s="6" t="n">
        <v>147338</v>
      </c>
      <c r="C4" s="6" t="n">
        <v>27746</v>
      </c>
      <c r="D4" s="6" t="n">
        <v>46078</v>
      </c>
    </row>
    <row r="5" spans="1:4">
      <c r="A5" s="4" t="s">
        <v>1457</v>
      </c>
    </row>
    <row r="6" spans="1:4">
      <c r="A6" s="3" t="s">
        <v>3288</v>
      </c>
    </row>
    <row r="7" spans="1:4">
      <c r="A7" s="4" t="s">
        <v>3289</v>
      </c>
      <c r="B7" s="5" t="n">
        <v>108861</v>
      </c>
      <c r="C7" s="5" t="n">
        <v>20036</v>
      </c>
      <c r="D7" s="5" t="n">
        <v>33889</v>
      </c>
    </row>
    <row r="8" spans="1:4">
      <c r="A8" s="4" t="s">
        <v>1460</v>
      </c>
    </row>
    <row r="9" spans="1:4">
      <c r="A9" s="3" t="s">
        <v>3288</v>
      </c>
    </row>
    <row r="10" spans="1:4">
      <c r="A10" s="4" t="s">
        <v>3289</v>
      </c>
      <c r="B10" s="5" t="n">
        <v>29930</v>
      </c>
      <c r="C10" s="5" t="n">
        <v>2672</v>
      </c>
      <c r="D10" s="5" t="n">
        <v>1939</v>
      </c>
    </row>
    <row r="11" spans="1:4">
      <c r="A11" s="4" t="s">
        <v>1458</v>
      </c>
    </row>
    <row r="12" spans="1:4">
      <c r="A12" s="3" t="s">
        <v>3288</v>
      </c>
    </row>
    <row r="13" spans="1:4">
      <c r="A13" s="4" t="s">
        <v>3289</v>
      </c>
      <c r="B13" s="5" t="n">
        <v>17869</v>
      </c>
      <c r="C13" s="5" t="n">
        <v>6523</v>
      </c>
      <c r="D13" s="5" t="n">
        <v>5495</v>
      </c>
    </row>
    <row r="14" spans="1:4">
      <c r="A14" s="4" t="s">
        <v>1464</v>
      </c>
    </row>
    <row r="15" spans="1:4">
      <c r="A15" s="3" t="s">
        <v>3288</v>
      </c>
    </row>
    <row r="16" spans="1:4">
      <c r="A16" s="4" t="s">
        <v>3289</v>
      </c>
      <c r="B16" s="5" t="n">
        <v>933</v>
      </c>
      <c r="C16" s="5" t="n">
        <v>-173</v>
      </c>
      <c r="D16" s="5" t="n">
        <v>-126</v>
      </c>
    </row>
    <row r="17" spans="1:4">
      <c r="A17" s="4" t="s">
        <v>3090</v>
      </c>
    </row>
    <row r="18" spans="1:4">
      <c r="A18" s="3" t="s">
        <v>3288</v>
      </c>
    </row>
    <row r="19" spans="1:4">
      <c r="A19" s="4" t="s">
        <v>3289</v>
      </c>
      <c r="B19" s="5" t="n">
        <v>792</v>
      </c>
      <c r="C19" s="5" t="n">
        <v>812</v>
      </c>
      <c r="D19" s="5" t="n">
        <v>1418</v>
      </c>
    </row>
    <row r="20" spans="1:4">
      <c r="A20" s="4" t="s">
        <v>1463</v>
      </c>
    </row>
    <row r="21" spans="1:4">
      <c r="A21" s="3" t="s">
        <v>3288</v>
      </c>
    </row>
    <row r="22" spans="1:4">
      <c r="A22" s="4" t="s">
        <v>3289</v>
      </c>
      <c r="B22" s="5" t="n">
        <v>1</v>
      </c>
      <c r="C22" s="5" t="n">
        <v>13</v>
      </c>
    </row>
    <row r="23" spans="1:4">
      <c r="A23" s="4" t="s">
        <v>1459</v>
      </c>
    </row>
    <row r="24" spans="1:4">
      <c r="A24" s="3" t="s">
        <v>3288</v>
      </c>
    </row>
    <row r="25" spans="1:4">
      <c r="A25" s="4" t="s">
        <v>3289</v>
      </c>
      <c r="B25" s="6" t="n">
        <v>-11048</v>
      </c>
      <c r="C25" s="6" t="n">
        <v>-2137</v>
      </c>
      <c r="D25" s="6" t="n">
        <v>336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90</v>
      </c>
    </row>
    <row r="3" spans="1:2">
      <c r="A3" s="3" t="s">
        <v>302</v>
      </c>
    </row>
    <row r="4" spans="1:2">
      <c r="A4" s="4" t="s">
        <v>302</v>
      </c>
      <c r="B4" s="4" t="s">
        <v>30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90</v>
      </c>
      <c r="B1" s="2" t="s">
        <v>90</v>
      </c>
      <c r="C1" s="2" t="s">
        <v>91</v>
      </c>
    </row>
    <row r="2" spans="1:3">
      <c r="A2" s="3" t="s">
        <v>328</v>
      </c>
    </row>
    <row r="3" spans="1:3">
      <c r="A3" s="4" t="s">
        <v>3291</v>
      </c>
      <c r="B3" s="6" t="n">
        <v>4898</v>
      </c>
      <c r="C3" s="6" t="n">
        <v>24854</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2</v>
      </c>
      <c r="B1" s="2" t="s">
        <v>1</v>
      </c>
    </row>
    <row r="2" spans="1:4">
      <c r="B2" s="2" t="s">
        <v>90</v>
      </c>
      <c r="C2" s="2" t="s">
        <v>91</v>
      </c>
      <c r="D2" s="2" t="s">
        <v>92</v>
      </c>
    </row>
    <row r="3" spans="1:4">
      <c r="A3" s="3" t="s">
        <v>330</v>
      </c>
    </row>
    <row r="4" spans="1:4">
      <c r="A4" s="4" t="s">
        <v>3293</v>
      </c>
      <c r="B4" s="6" t="n">
        <v>3214567</v>
      </c>
      <c r="C4" s="6" t="n">
        <v>2786435</v>
      </c>
      <c r="D4" s="6" t="n">
        <v>2754173</v>
      </c>
    </row>
    <row r="5" spans="1:4">
      <c r="A5" s="4" t="s">
        <v>3294</v>
      </c>
      <c r="B5" s="5" t="n">
        <v>97216</v>
      </c>
      <c r="C5" s="5" t="n">
        <v>127571</v>
      </c>
      <c r="D5" s="5" t="n">
        <v>139173</v>
      </c>
    </row>
    <row r="6" spans="1:4">
      <c r="A6" s="4" t="s">
        <v>3295</v>
      </c>
      <c r="B6" s="5" t="n">
        <v>3117351</v>
      </c>
      <c r="C6" s="5" t="n">
        <v>2658864</v>
      </c>
      <c r="D6" s="5" t="n">
        <v>2615000</v>
      </c>
    </row>
    <row r="7" spans="1:4">
      <c r="A7" s="4" t="s">
        <v>3296</v>
      </c>
      <c r="B7" s="5" t="n">
        <v>435810</v>
      </c>
      <c r="C7" s="5" t="n">
        <v>402451</v>
      </c>
      <c r="D7" s="5" t="n">
        <v>370983</v>
      </c>
    </row>
    <row r="8" spans="1:4">
      <c r="A8" s="4" t="s">
        <v>3297</v>
      </c>
      <c r="B8" s="5" t="n">
        <v>998864</v>
      </c>
      <c r="C8" s="5" t="n">
        <v>816277</v>
      </c>
      <c r="D8" s="5" t="n">
        <v>827126</v>
      </c>
    </row>
    <row r="9" spans="1:4">
      <c r="A9" s="4" t="s">
        <v>3298</v>
      </c>
      <c r="B9" s="5" t="n">
        <v>998864</v>
      </c>
      <c r="C9" s="5" t="n">
        <v>816277</v>
      </c>
      <c r="D9" s="5" t="n">
        <v>827126</v>
      </c>
    </row>
    <row r="10" spans="1:4">
      <c r="A10" s="4" t="s">
        <v>3299</v>
      </c>
      <c r="B10" s="6" t="n">
        <v>1682677</v>
      </c>
      <c r="C10" s="6" t="n">
        <v>1440136</v>
      </c>
      <c r="D10" s="6" t="n">
        <v>1416891</v>
      </c>
    </row>
    <row r="11" spans="1:4">
      <c r="A11" s="4" t="s">
        <v>3300</v>
      </c>
      <c r="B11" s="5" t="n">
        <v>510</v>
      </c>
      <c r="C11" s="5" t="n">
        <v>510</v>
      </c>
      <c r="D11" s="5" t="n">
        <v>510</v>
      </c>
    </row>
    <row r="12" spans="1:4">
      <c r="A12" s="4" t="s">
        <v>3301</v>
      </c>
      <c r="B12" s="6" t="n">
        <v>3301</v>
      </c>
      <c r="C12" s="6" t="n">
        <v>2825</v>
      </c>
      <c r="D12" s="6" t="n">
        <v>2780</v>
      </c>
    </row>
    <row r="13" spans="1:4">
      <c r="A13" s="4" t="s">
        <v>129</v>
      </c>
      <c r="B13" s="6" t="n">
        <v>3301</v>
      </c>
      <c r="C13" s="6" t="n">
        <v>2825</v>
      </c>
      <c r="D13" s="6" t="n">
        <v>2780</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302</v>
      </c>
      <c r="C1" s="2" t="s">
        <v>1</v>
      </c>
    </row>
    <row r="2" spans="1:8">
      <c r="C2" s="2" t="s">
        <v>90</v>
      </c>
      <c r="E2" s="2" t="s">
        <v>91</v>
      </c>
      <c r="G2" s="2" t="s">
        <v>92</v>
      </c>
    </row>
    <row r="3" spans="1:8">
      <c r="A3" s="3" t="s">
        <v>912</v>
      </c>
    </row>
    <row r="4" spans="1:8">
      <c r="A4" s="4" t="s">
        <v>807</v>
      </c>
      <c r="C4" s="6" t="n">
        <v>2367757</v>
      </c>
      <c r="D4" s="4" t="s">
        <v>51</v>
      </c>
      <c r="E4" s="6" t="n">
        <v>2149579</v>
      </c>
      <c r="F4" s="4" t="s">
        <v>52</v>
      </c>
    </row>
    <row r="5" spans="1:8">
      <c r="A5" s="4" t="s">
        <v>49</v>
      </c>
      <c r="C5" s="5" t="n">
        <v>518749</v>
      </c>
      <c r="E5" s="5" t="n">
        <v>636028</v>
      </c>
    </row>
    <row r="6" spans="1:8">
      <c r="A6" s="4" t="s">
        <v>3303</v>
      </c>
      <c r="C6" s="5" t="n">
        <v>4237249</v>
      </c>
      <c r="E6" s="5" t="n">
        <v>3197045</v>
      </c>
    </row>
    <row r="7" spans="1:8">
      <c r="A7" s="4" t="s">
        <v>1473</v>
      </c>
      <c r="C7" s="5" t="n">
        <v>236088113</v>
      </c>
      <c r="E7" s="5" t="n">
        <v>220076482</v>
      </c>
    </row>
    <row r="8" spans="1:8">
      <c r="A8" s="3" t="s">
        <v>916</v>
      </c>
    </row>
    <row r="9" spans="1:8">
      <c r="A9" s="4" t="s">
        <v>3083</v>
      </c>
      <c r="C9" s="5" t="n">
        <v>157205312</v>
      </c>
      <c r="E9" s="5" t="n">
        <v>142128471</v>
      </c>
    </row>
    <row r="10" spans="1:8">
      <c r="A10" s="4" t="s">
        <v>3304</v>
      </c>
      <c r="C10" s="5" t="n">
        <v>6755645</v>
      </c>
      <c r="E10" s="5" t="n">
        <v>6768253</v>
      </c>
    </row>
    <row r="11" spans="1:8">
      <c r="A11" s="4" t="s">
        <v>1474</v>
      </c>
      <c r="C11" s="5" t="n">
        <v>207282494</v>
      </c>
      <c r="E11" s="5" t="n">
        <v>193421257</v>
      </c>
    </row>
    <row r="12" spans="1:8">
      <c r="A12" s="3" t="s">
        <v>3305</v>
      </c>
    </row>
    <row r="13" spans="1:8">
      <c r="A13" s="4" t="s">
        <v>3306</v>
      </c>
      <c r="C13" s="5" t="n">
        <v>17380684</v>
      </c>
      <c r="E13" s="5" t="n">
        <v>16116500</v>
      </c>
      <c r="G13" s="6" t="n">
        <v>16696393</v>
      </c>
      <c r="H13" s="4" t="s">
        <v>64</v>
      </c>
    </row>
    <row r="14" spans="1:8">
      <c r="A14" s="4" t="s">
        <v>127</v>
      </c>
      <c r="C14" s="5" t="n">
        <v>3214567</v>
      </c>
      <c r="E14" s="5" t="n">
        <v>2786435</v>
      </c>
      <c r="G14" s="5" t="n">
        <v>2754173</v>
      </c>
    </row>
    <row r="15" spans="1:8">
      <c r="A15" s="3" t="s">
        <v>3307</v>
      </c>
    </row>
    <row r="16" spans="1:8">
      <c r="A16" s="4" t="s">
        <v>3308</v>
      </c>
      <c r="C16" s="5" t="n">
        <v>6179794</v>
      </c>
      <c r="E16" s="5" t="n">
        <v>5670216</v>
      </c>
      <c r="G16" s="5" t="n">
        <v>6232986</v>
      </c>
      <c r="H16" s="4" t="s">
        <v>64</v>
      </c>
    </row>
    <row r="17" spans="1:8">
      <c r="A17" s="4" t="s">
        <v>3309</v>
      </c>
      <c r="C17" s="5" t="n">
        <v>1553239</v>
      </c>
      <c r="E17" s="5" t="n">
        <v>1213056</v>
      </c>
      <c r="G17" s="5" t="n">
        <v>1075115</v>
      </c>
      <c r="H17" s="4" t="s">
        <v>64</v>
      </c>
    </row>
    <row r="18" spans="1:8">
      <c r="A18" s="4" t="s">
        <v>202</v>
      </c>
      <c r="C18" s="5" t="n">
        <v>235525</v>
      </c>
      <c r="E18" s="5" t="n">
        <v>267507</v>
      </c>
      <c r="G18" s="5" t="n">
        <v>249023</v>
      </c>
    </row>
    <row r="19" spans="1:8">
      <c r="A19" s="4" t="s">
        <v>3310</v>
      </c>
    </row>
    <row r="20" spans="1:8">
      <c r="A20" s="3" t="s">
        <v>912</v>
      </c>
    </row>
    <row r="21" spans="1:8">
      <c r="A21" s="4" t="s">
        <v>807</v>
      </c>
      <c r="C21" s="5" t="n">
        <v>0</v>
      </c>
      <c r="E21" s="5" t="n">
        <v>0</v>
      </c>
      <c r="G21" s="5" t="n">
        <v>0</v>
      </c>
    </row>
    <row r="22" spans="1:8">
      <c r="A22" s="4" t="s">
        <v>3311</v>
      </c>
      <c r="C22" s="5" t="n">
        <v>419630</v>
      </c>
      <c r="E22" s="5" t="n">
        <v>642319</v>
      </c>
      <c r="G22" s="5" t="n">
        <v>423706</v>
      </c>
    </row>
    <row r="23" spans="1:8">
      <c r="A23" s="4" t="s">
        <v>49</v>
      </c>
      <c r="E23" s="5" t="n">
        <v>0</v>
      </c>
      <c r="G23" s="5" t="n">
        <v>0</v>
      </c>
    </row>
    <row r="24" spans="1:8">
      <c r="A24" s="4" t="s">
        <v>3303</v>
      </c>
      <c r="C24" s="5" t="n">
        <v>0</v>
      </c>
      <c r="E24" s="5" t="n">
        <v>0</v>
      </c>
      <c r="G24" s="5" t="n">
        <v>0</v>
      </c>
    </row>
    <row r="25" spans="1:8">
      <c r="A25" s="4" t="s">
        <v>1473</v>
      </c>
      <c r="C25" s="5" t="n">
        <v>419630</v>
      </c>
      <c r="E25" s="5" t="n">
        <v>642319</v>
      </c>
      <c r="G25" s="5" t="n">
        <v>423706</v>
      </c>
    </row>
    <row r="26" spans="1:8">
      <c r="A26" s="3" t="s">
        <v>916</v>
      </c>
    </row>
    <row r="27" spans="1:8">
      <c r="A27" s="4" t="s">
        <v>3083</v>
      </c>
      <c r="C27" s="5" t="n">
        <v>522986</v>
      </c>
      <c r="E27" s="5" t="n">
        <v>386467</v>
      </c>
      <c r="G27" s="5" t="n">
        <v>363335</v>
      </c>
    </row>
    <row r="28" spans="1:8">
      <c r="A28" s="4" t="s">
        <v>3304</v>
      </c>
      <c r="C28" s="5" t="n">
        <v>0</v>
      </c>
      <c r="E28" s="5" t="n">
        <v>0</v>
      </c>
      <c r="G28" s="5" t="n">
        <v>0</v>
      </c>
    </row>
    <row r="29" spans="1:8">
      <c r="A29" s="4" t="s">
        <v>1474</v>
      </c>
      <c r="C29" s="5" t="n">
        <v>522986</v>
      </c>
      <c r="E29" s="5" t="n">
        <v>386467</v>
      </c>
      <c r="G29" s="5" t="n">
        <v>363335</v>
      </c>
    </row>
    <row r="30" spans="1:8">
      <c r="A30" s="3" t="s">
        <v>3305</v>
      </c>
    </row>
    <row r="31" spans="1:8">
      <c r="A31" s="4" t="s">
        <v>3306</v>
      </c>
      <c r="C31" s="5" t="n">
        <v>6505</v>
      </c>
      <c r="E31" s="5" t="n">
        <v>29998</v>
      </c>
      <c r="G31" s="5" t="n">
        <v>6989</v>
      </c>
    </row>
    <row r="32" spans="1:8">
      <c r="A32" s="4" t="s">
        <v>2144</v>
      </c>
      <c r="C32" s="5" t="n">
        <v>0</v>
      </c>
      <c r="E32" s="5" t="n">
        <v>0</v>
      </c>
      <c r="G32" s="5" t="n">
        <v>0</v>
      </c>
    </row>
    <row r="33" spans="1:8">
      <c r="A33" s="4" t="s">
        <v>202</v>
      </c>
      <c r="C33" s="5" t="n">
        <v>0</v>
      </c>
      <c r="E33" s="5" t="n">
        <v>0</v>
      </c>
      <c r="G33" s="5" t="n">
        <v>0</v>
      </c>
    </row>
    <row r="34" spans="1:8">
      <c r="A34" s="4" t="s">
        <v>127</v>
      </c>
      <c r="C34" s="5" t="n">
        <v>6505</v>
      </c>
      <c r="E34" s="5" t="n">
        <v>29998</v>
      </c>
      <c r="G34" s="5" t="n">
        <v>6989</v>
      </c>
    </row>
    <row r="35" spans="1:8">
      <c r="A35" s="3" t="s">
        <v>3307</v>
      </c>
    </row>
    <row r="36" spans="1:8">
      <c r="A36" s="4" t="s">
        <v>3308</v>
      </c>
      <c r="C36" s="5" t="n">
        <v>5368</v>
      </c>
      <c r="E36" s="5" t="n">
        <v>10844</v>
      </c>
      <c r="G36" s="5" t="n">
        <v>5603</v>
      </c>
    </row>
    <row r="37" spans="1:8">
      <c r="A37" s="4" t="s">
        <v>3309</v>
      </c>
      <c r="C37" s="5" t="n">
        <v>0</v>
      </c>
      <c r="E37" s="5" t="n">
        <v>0</v>
      </c>
      <c r="G37" s="5" t="n">
        <v>0</v>
      </c>
    </row>
    <row r="38" spans="1:8">
      <c r="A38" s="4" t="s">
        <v>202</v>
      </c>
      <c r="C38" s="5" t="n">
        <v>0</v>
      </c>
      <c r="E38" s="5" t="n">
        <v>0</v>
      </c>
      <c r="G38" s="5" t="n">
        <v>0</v>
      </c>
    </row>
    <row r="39" spans="1:8">
      <c r="A39" s="4" t="s">
        <v>3312</v>
      </c>
      <c r="C39" s="5" t="n">
        <v>5368</v>
      </c>
      <c r="E39" s="5" t="n">
        <v>10844</v>
      </c>
      <c r="G39" s="5" t="n">
        <v>5603</v>
      </c>
    </row>
    <row r="40" spans="1:8">
      <c r="A40" s="4" t="s">
        <v>3313</v>
      </c>
    </row>
    <row r="41" spans="1:8">
      <c r="A41" s="3" t="s">
        <v>912</v>
      </c>
    </row>
    <row r="42" spans="1:8">
      <c r="A42" s="4" t="s">
        <v>807</v>
      </c>
      <c r="C42" s="5" t="n">
        <v>235</v>
      </c>
      <c r="E42" s="5" t="n">
        <v>11</v>
      </c>
      <c r="G42" s="5" t="n">
        <v>0</v>
      </c>
    </row>
    <row r="43" spans="1:8">
      <c r="A43" s="4" t="s">
        <v>3311</v>
      </c>
      <c r="C43" s="5" t="n">
        <v>21426</v>
      </c>
      <c r="E43" s="5" t="n">
        <v>21331</v>
      </c>
      <c r="G43" s="5" t="n">
        <v>17342</v>
      </c>
    </row>
    <row r="44" spans="1:8">
      <c r="A44" s="4" t="s">
        <v>49</v>
      </c>
      <c r="E44" s="5" t="n">
        <v>0</v>
      </c>
      <c r="G44" s="5" t="n">
        <v>0</v>
      </c>
    </row>
    <row r="45" spans="1:8">
      <c r="A45" s="4" t="s">
        <v>3303</v>
      </c>
      <c r="C45" s="5" t="n">
        <v>182</v>
      </c>
      <c r="E45" s="5" t="n">
        <v>0</v>
      </c>
      <c r="G45" s="5" t="n">
        <v>2</v>
      </c>
    </row>
    <row r="46" spans="1:8">
      <c r="A46" s="4" t="s">
        <v>1473</v>
      </c>
      <c r="C46" s="5" t="n">
        <v>21843</v>
      </c>
      <c r="E46" s="5" t="n">
        <v>21342</v>
      </c>
      <c r="G46" s="5" t="n">
        <v>17344</v>
      </c>
    </row>
    <row r="47" spans="1:8">
      <c r="A47" s="3" t="s">
        <v>916</v>
      </c>
    </row>
    <row r="48" spans="1:8">
      <c r="A48" s="4" t="s">
        <v>3083</v>
      </c>
      <c r="C48" s="5" t="n">
        <v>4345</v>
      </c>
      <c r="E48" s="5" t="n">
        <v>5028</v>
      </c>
      <c r="G48" s="5" t="n">
        <v>4363</v>
      </c>
    </row>
    <row r="49" spans="1:8">
      <c r="A49" s="4" t="s">
        <v>3304</v>
      </c>
      <c r="C49" s="5" t="n">
        <v>0</v>
      </c>
      <c r="E49" s="5" t="n">
        <v>0</v>
      </c>
      <c r="G49" s="5" t="n">
        <v>3</v>
      </c>
    </row>
    <row r="50" spans="1:8">
      <c r="A50" s="4" t="s">
        <v>1474</v>
      </c>
      <c r="C50" s="5" t="n">
        <v>4345</v>
      </c>
      <c r="E50" s="5" t="n">
        <v>5028</v>
      </c>
      <c r="G50" s="5" t="n">
        <v>4366</v>
      </c>
    </row>
    <row r="51" spans="1:8">
      <c r="A51" s="3" t="s">
        <v>3305</v>
      </c>
    </row>
    <row r="52" spans="1:8">
      <c r="A52" s="4" t="s">
        <v>3306</v>
      </c>
      <c r="C52" s="5" t="n">
        <v>231</v>
      </c>
      <c r="E52" s="5" t="n">
        <v>558</v>
      </c>
      <c r="G52" s="5" t="n">
        <v>419</v>
      </c>
    </row>
    <row r="53" spans="1:8">
      <c r="A53" s="4" t="s">
        <v>2144</v>
      </c>
      <c r="C53" s="5" t="n">
        <v>0</v>
      </c>
      <c r="E53" s="5" t="n">
        <v>0</v>
      </c>
      <c r="G53" s="5" t="n">
        <v>0</v>
      </c>
    </row>
    <row r="54" spans="1:8">
      <c r="A54" s="4" t="s">
        <v>202</v>
      </c>
      <c r="C54" s="5" t="n">
        <v>19</v>
      </c>
      <c r="E54" s="5" t="n">
        <v>0</v>
      </c>
      <c r="G54" s="5" t="n">
        <v>0</v>
      </c>
    </row>
    <row r="55" spans="1:8">
      <c r="A55" s="4" t="s">
        <v>127</v>
      </c>
      <c r="C55" s="5" t="n">
        <v>250</v>
      </c>
      <c r="E55" s="5" t="n">
        <v>558</v>
      </c>
      <c r="G55" s="5" t="n">
        <v>419</v>
      </c>
    </row>
    <row r="56" spans="1:8">
      <c r="A56" s="3" t="s">
        <v>3307</v>
      </c>
    </row>
    <row r="57" spans="1:8">
      <c r="A57" s="4" t="s">
        <v>3308</v>
      </c>
      <c r="C57" s="5" t="n">
        <v>160</v>
      </c>
      <c r="E57" s="5" t="n">
        <v>239</v>
      </c>
      <c r="G57" s="5" t="n">
        <v>269</v>
      </c>
    </row>
    <row r="58" spans="1:8">
      <c r="A58" s="4" t="s">
        <v>3309</v>
      </c>
      <c r="C58" s="5" t="n">
        <v>1236</v>
      </c>
      <c r="E58" s="5" t="n">
        <v>1145</v>
      </c>
      <c r="G58" s="5" t="n">
        <v>1109</v>
      </c>
    </row>
    <row r="59" spans="1:8">
      <c r="A59" s="4" t="s">
        <v>202</v>
      </c>
      <c r="C59" s="5" t="n">
        <v>130</v>
      </c>
      <c r="E59" s="5" t="n">
        <v>54</v>
      </c>
      <c r="G59" s="5" t="n">
        <v>53</v>
      </c>
    </row>
    <row r="60" spans="1:8">
      <c r="A60" s="4" t="s">
        <v>3312</v>
      </c>
      <c r="C60" s="5" t="n">
        <v>1526</v>
      </c>
      <c r="E60" s="5" t="n">
        <v>1438</v>
      </c>
      <c r="G60" s="5" t="n">
        <v>1431</v>
      </c>
    </row>
    <row r="61" spans="1:8">
      <c r="A61" s="4" t="s">
        <v>3314</v>
      </c>
    </row>
    <row r="62" spans="1:8">
      <c r="A62" s="3" t="s">
        <v>912</v>
      </c>
    </row>
    <row r="63" spans="1:8">
      <c r="A63" s="4" t="s">
        <v>807</v>
      </c>
      <c r="C63" s="5" t="n">
        <v>2374338</v>
      </c>
      <c r="E63" s="5" t="n">
        <v>2450467</v>
      </c>
      <c r="G63" s="5" t="n">
        <v>1855511</v>
      </c>
    </row>
    <row r="64" spans="1:8">
      <c r="A64" s="4" t="s">
        <v>3311</v>
      </c>
      <c r="C64" s="5" t="n">
        <v>140352</v>
      </c>
      <c r="E64" s="5" t="n">
        <v>108833</v>
      </c>
      <c r="G64" s="5" t="n">
        <v>124592</v>
      </c>
    </row>
    <row r="65" spans="1:8">
      <c r="A65" s="4" t="s">
        <v>49</v>
      </c>
      <c r="B65" s="4" t="s">
        <v>1461</v>
      </c>
      <c r="E65" s="5" t="n">
        <v>19128</v>
      </c>
      <c r="G65" s="5" t="n">
        <v>18413</v>
      </c>
    </row>
    <row r="66" spans="1:8">
      <c r="A66" s="4" t="s">
        <v>3303</v>
      </c>
      <c r="C66" s="5" t="n">
        <v>43488</v>
      </c>
      <c r="E66" s="5" t="n">
        <v>177537</v>
      </c>
      <c r="F66" s="4" t="s">
        <v>1470</v>
      </c>
      <c r="G66" s="5" t="n">
        <v>127022</v>
      </c>
      <c r="H66" s="4" t="s">
        <v>2050</v>
      </c>
    </row>
    <row r="67" spans="1:8">
      <c r="A67" s="4" t="s">
        <v>1473</v>
      </c>
      <c r="C67" s="5" t="n">
        <v>2558178</v>
      </c>
      <c r="E67" s="5" t="n">
        <v>2755965</v>
      </c>
      <c r="G67" s="5" t="n">
        <v>2125538</v>
      </c>
    </row>
    <row r="68" spans="1:8">
      <c r="A68" s="3" t="s">
        <v>916</v>
      </c>
    </row>
    <row r="69" spans="1:8">
      <c r="A69" s="4" t="s">
        <v>3083</v>
      </c>
      <c r="C69" s="5" t="n">
        <v>156516</v>
      </c>
      <c r="E69" s="5" t="n">
        <v>190046</v>
      </c>
      <c r="G69" s="5" t="n">
        <v>163932</v>
      </c>
    </row>
    <row r="70" spans="1:8">
      <c r="A70" s="4" t="s">
        <v>3304</v>
      </c>
      <c r="C70" s="5" t="n">
        <v>33705</v>
      </c>
      <c r="E70" s="5" t="n">
        <v>35581</v>
      </c>
      <c r="G70" s="5" t="n">
        <v>92</v>
      </c>
    </row>
    <row r="71" spans="1:8">
      <c r="A71" s="4" t="s">
        <v>1474</v>
      </c>
      <c r="C71" s="5" t="n">
        <v>190221</v>
      </c>
      <c r="E71" s="5" t="n">
        <v>225627</v>
      </c>
      <c r="G71" s="5" t="n">
        <v>164024</v>
      </c>
    </row>
    <row r="72" spans="1:8">
      <c r="A72" s="3" t="s">
        <v>3305</v>
      </c>
    </row>
    <row r="73" spans="1:8">
      <c r="A73" s="4" t="s">
        <v>3306</v>
      </c>
      <c r="C73" s="5" t="n">
        <v>10830</v>
      </c>
      <c r="E73" s="5" t="n">
        <v>11214</v>
      </c>
      <c r="G73" s="5" t="n">
        <v>11224</v>
      </c>
    </row>
    <row r="74" spans="1:8">
      <c r="A74" s="4" t="s">
        <v>2144</v>
      </c>
      <c r="C74" s="5" t="n">
        <v>110863</v>
      </c>
      <c r="E74" s="5" t="n">
        <v>101091</v>
      </c>
      <c r="F74" s="4" t="s">
        <v>2051</v>
      </c>
      <c r="G74" s="5" t="n">
        <v>48403</v>
      </c>
    </row>
    <row r="75" spans="1:8">
      <c r="A75" s="4" t="s">
        <v>202</v>
      </c>
      <c r="C75" s="5" t="n">
        <v>350004</v>
      </c>
      <c r="E75" s="5" t="n">
        <v>41985</v>
      </c>
      <c r="G75" s="5" t="n">
        <v>51613</v>
      </c>
    </row>
    <row r="76" spans="1:8">
      <c r="A76" s="4" t="s">
        <v>127</v>
      </c>
      <c r="C76" s="5" t="n">
        <v>471697</v>
      </c>
      <c r="E76" s="5" t="n">
        <v>154290</v>
      </c>
      <c r="G76" s="5" t="n">
        <v>111240</v>
      </c>
    </row>
    <row r="77" spans="1:8">
      <c r="A77" s="3" t="s">
        <v>3307</v>
      </c>
    </row>
    <row r="78" spans="1:8">
      <c r="A78" s="4" t="s">
        <v>3308</v>
      </c>
      <c r="C78" s="5" t="n">
        <v>6893</v>
      </c>
      <c r="E78" s="5" t="n">
        <v>5790</v>
      </c>
      <c r="G78" s="5" t="n">
        <v>20139</v>
      </c>
    </row>
    <row r="79" spans="1:8">
      <c r="A79" s="4" t="s">
        <v>3309</v>
      </c>
      <c r="C79" s="5" t="n">
        <v>15366</v>
      </c>
      <c r="E79" s="5" t="n">
        <v>3</v>
      </c>
      <c r="G79" s="5" t="n">
        <v>19</v>
      </c>
    </row>
    <row r="80" spans="1:8">
      <c r="A80" s="4" t="s">
        <v>202</v>
      </c>
      <c r="C80" s="5" t="n">
        <v>6837</v>
      </c>
      <c r="E80" s="5" t="n">
        <v>80312</v>
      </c>
      <c r="G80" s="5" t="n">
        <v>29431</v>
      </c>
    </row>
    <row r="81" spans="1:8">
      <c r="A81" s="4" t="s">
        <v>3312</v>
      </c>
      <c r="C81" s="6" t="n">
        <v>29096</v>
      </c>
      <c r="E81" s="6" t="n">
        <v>86105</v>
      </c>
      <c r="G81" s="6" t="n">
        <v>49589</v>
      </c>
    </row>
    <row r="82" spans="1:8"/>
    <row r="83" spans="1:8">
      <c r="A83" s="4" t="s">
        <v>51</v>
      </c>
      <c r="B83" s="4" t="s">
        <v>86</v>
      </c>
    </row>
    <row r="84" spans="1:8">
      <c r="A84" s="4" t="s">
        <v>52</v>
      </c>
      <c r="B84" s="4" t="s">
        <v>87</v>
      </c>
    </row>
    <row r="85" spans="1:8">
      <c r="A85" s="4" t="s">
        <v>64</v>
      </c>
      <c r="B85" s="4" t="s">
        <v>130</v>
      </c>
    </row>
    <row r="86" spans="1:8">
      <c r="A86" s="4" t="s">
        <v>1461</v>
      </c>
      <c r="B86" s="4" t="s">
        <v>3315</v>
      </c>
    </row>
    <row r="87" spans="1:8">
      <c r="A87" s="4" t="s">
        <v>1470</v>
      </c>
      <c r="B87" s="4" t="s">
        <v>3316</v>
      </c>
    </row>
    <row r="88" spans="1:8">
      <c r="A88" s="4" t="s">
        <v>2050</v>
      </c>
      <c r="B88" s="4" t="s">
        <v>3317</v>
      </c>
    </row>
    <row r="89" spans="1:8">
      <c r="A89" s="4" t="s">
        <v>2051</v>
      </c>
      <c r="B89" s="4" t="s">
        <v>3318</v>
      </c>
    </row>
  </sheetData>
  <mergeCells count="13">
    <mergeCell ref="A1:B2"/>
    <mergeCell ref="C1:H1"/>
    <mergeCell ref="C2:D2"/>
    <mergeCell ref="E2:F2"/>
    <mergeCell ref="G2:H2"/>
    <mergeCell ref="A82:G82"/>
    <mergeCell ref="B83:G83"/>
    <mergeCell ref="B84:G84"/>
    <mergeCell ref="B85:G85"/>
    <mergeCell ref="B86:G86"/>
    <mergeCell ref="B87:G87"/>
    <mergeCell ref="B88:G88"/>
    <mergeCell ref="B89:G89"/>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319</v>
      </c>
      <c r="C1" s="2" t="s">
        <v>1</v>
      </c>
    </row>
    <row r="2" spans="1:8">
      <c r="C2" s="2" t="s">
        <v>90</v>
      </c>
      <c r="E2" s="2" t="s">
        <v>91</v>
      </c>
      <c r="G2" s="2" t="s">
        <v>92</v>
      </c>
    </row>
    <row r="3" spans="1:8">
      <c r="A3" s="3" t="s">
        <v>912</v>
      </c>
    </row>
    <row r="4" spans="1:8">
      <c r="A4" s="4" t="s">
        <v>807</v>
      </c>
      <c r="C4" s="6" t="n">
        <v>2367757</v>
      </c>
      <c r="D4" s="4" t="s">
        <v>51</v>
      </c>
      <c r="E4" s="6" t="n">
        <v>2149579</v>
      </c>
      <c r="F4" s="4" t="s">
        <v>52</v>
      </c>
    </row>
    <row r="5" spans="1:8">
      <c r="A5" s="4" t="s">
        <v>383</v>
      </c>
      <c r="C5" s="5" t="n">
        <v>4237249</v>
      </c>
      <c r="E5" s="5" t="n">
        <v>3197045</v>
      </c>
    </row>
    <row r="6" spans="1:8">
      <c r="A6" s="4" t="s">
        <v>1473</v>
      </c>
      <c r="C6" s="5" t="n">
        <v>236088113</v>
      </c>
      <c r="E6" s="5" t="n">
        <v>220076482</v>
      </c>
    </row>
    <row r="7" spans="1:8">
      <c r="A7" s="3" t="s">
        <v>916</v>
      </c>
    </row>
    <row r="8" spans="1:8">
      <c r="A8" s="4" t="s">
        <v>3083</v>
      </c>
      <c r="C8" s="5" t="n">
        <v>157205312</v>
      </c>
      <c r="E8" s="5" t="n">
        <v>142128471</v>
      </c>
    </row>
    <row r="9" spans="1:8">
      <c r="A9" s="4" t="s">
        <v>3304</v>
      </c>
      <c r="C9" s="5" t="n">
        <v>6755645</v>
      </c>
      <c r="E9" s="5" t="n">
        <v>6768253</v>
      </c>
    </row>
    <row r="10" spans="1:8">
      <c r="A10" s="4" t="s">
        <v>1474</v>
      </c>
      <c r="C10" s="5" t="n">
        <v>207282494</v>
      </c>
      <c r="E10" s="5" t="n">
        <v>193421257</v>
      </c>
    </row>
    <row r="11" spans="1:8">
      <c r="A11" s="3" t="s">
        <v>3305</v>
      </c>
    </row>
    <row r="12" spans="1:8">
      <c r="A12" s="4" t="s">
        <v>3306</v>
      </c>
      <c r="C12" s="5" t="n">
        <v>17380684</v>
      </c>
      <c r="E12" s="5" t="n">
        <v>16116500</v>
      </c>
      <c r="G12" s="6" t="n">
        <v>16696393</v>
      </c>
      <c r="H12" s="4" t="s">
        <v>64</v>
      </c>
    </row>
    <row r="13" spans="1:8">
      <c r="A13" s="4" t="s">
        <v>127</v>
      </c>
      <c r="C13" s="5" t="n">
        <v>3214567</v>
      </c>
      <c r="E13" s="5" t="n">
        <v>2786435</v>
      </c>
      <c r="G13" s="5" t="n">
        <v>2754173</v>
      </c>
    </row>
    <row r="14" spans="1:8">
      <c r="A14" s="3" t="s">
        <v>3307</v>
      </c>
    </row>
    <row r="15" spans="1:8">
      <c r="A15" s="4" t="s">
        <v>3308</v>
      </c>
      <c r="C15" s="5" t="n">
        <v>6179794</v>
      </c>
      <c r="E15" s="5" t="n">
        <v>5670216</v>
      </c>
      <c r="G15" s="5" t="n">
        <v>6232986</v>
      </c>
      <c r="H15" s="4" t="s">
        <v>64</v>
      </c>
    </row>
    <row r="16" spans="1:8">
      <c r="A16" s="4" t="s">
        <v>3309</v>
      </c>
      <c r="C16" s="5" t="n">
        <v>1553239</v>
      </c>
      <c r="E16" s="5" t="n">
        <v>1213056</v>
      </c>
      <c r="G16" s="5" t="n">
        <v>1075115</v>
      </c>
      <c r="H16" s="4" t="s">
        <v>64</v>
      </c>
    </row>
    <row r="17" spans="1:8">
      <c r="A17" s="4" t="s">
        <v>202</v>
      </c>
      <c r="C17" s="5" t="n">
        <v>235525</v>
      </c>
      <c r="E17" s="5" t="n">
        <v>267507</v>
      </c>
      <c r="G17" s="5" t="n">
        <v>249023</v>
      </c>
    </row>
    <row r="18" spans="1:8">
      <c r="A18" s="4" t="s">
        <v>3320</v>
      </c>
    </row>
    <row r="19" spans="1:8">
      <c r="A19" s="3" t="s">
        <v>912</v>
      </c>
    </row>
    <row r="20" spans="1:8">
      <c r="A20" s="4" t="s">
        <v>807</v>
      </c>
      <c r="B20" s="4" t="s">
        <v>1461</v>
      </c>
      <c r="C20" s="5" t="n">
        <v>14369</v>
      </c>
      <c r="E20" s="5" t="n">
        <v>440294</v>
      </c>
      <c r="G20" s="5" t="n">
        <v>376171</v>
      </c>
    </row>
    <row r="21" spans="1:8">
      <c r="A21" s="4" t="s">
        <v>3311</v>
      </c>
      <c r="C21" s="5" t="n">
        <v>741539</v>
      </c>
      <c r="E21" s="5" t="n">
        <v>455675</v>
      </c>
      <c r="G21" s="5" t="n">
        <v>191278</v>
      </c>
    </row>
    <row r="22" spans="1:8">
      <c r="A22" s="4" t="s">
        <v>383</v>
      </c>
      <c r="C22" s="5" t="n">
        <v>6538</v>
      </c>
      <c r="E22" s="5" t="n">
        <v>2</v>
      </c>
      <c r="G22" s="5" t="n">
        <v>8</v>
      </c>
    </row>
    <row r="23" spans="1:8">
      <c r="A23" s="4" t="s">
        <v>1473</v>
      </c>
      <c r="C23" s="5" t="n">
        <v>762446</v>
      </c>
      <c r="E23" s="5" t="n">
        <v>895971</v>
      </c>
      <c r="G23" s="5" t="n">
        <v>567457</v>
      </c>
    </row>
    <row r="24" spans="1:8">
      <c r="A24" s="3" t="s">
        <v>916</v>
      </c>
    </row>
    <row r="25" spans="1:8">
      <c r="A25" s="4" t="s">
        <v>3083</v>
      </c>
      <c r="C25" s="5" t="n">
        <v>1238376</v>
      </c>
      <c r="E25" s="5" t="n">
        <v>1347005</v>
      </c>
      <c r="G25" s="5" t="n">
        <v>1015523</v>
      </c>
    </row>
    <row r="26" spans="1:8">
      <c r="A26" s="4" t="s">
        <v>3304</v>
      </c>
      <c r="C26" s="5" t="n">
        <v>1379</v>
      </c>
      <c r="E26" s="5" t="n">
        <v>5818</v>
      </c>
      <c r="G26" s="5" t="n">
        <v>1882</v>
      </c>
    </row>
    <row r="27" spans="1:8">
      <c r="A27" s="4" t="s">
        <v>1474</v>
      </c>
      <c r="C27" s="5" t="n">
        <v>1239755</v>
      </c>
      <c r="E27" s="5" t="n">
        <v>1352823</v>
      </c>
      <c r="G27" s="5" t="n">
        <v>1017405</v>
      </c>
    </row>
    <row r="28" spans="1:8">
      <c r="A28" s="3" t="s">
        <v>3305</v>
      </c>
    </row>
    <row r="29" spans="1:8">
      <c r="A29" s="4" t="s">
        <v>3306</v>
      </c>
      <c r="C29" s="5" t="n">
        <v>732089</v>
      </c>
      <c r="E29" s="5" t="n">
        <v>602831</v>
      </c>
      <c r="G29" s="5" t="n">
        <v>488190</v>
      </c>
    </row>
    <row r="30" spans="1:8">
      <c r="A30" s="4" t="s">
        <v>2144</v>
      </c>
      <c r="C30" s="5" t="n">
        <v>33</v>
      </c>
      <c r="E30" s="5" t="n">
        <v>14909</v>
      </c>
      <c r="G30" s="5" t="n">
        <v>15021</v>
      </c>
    </row>
    <row r="31" spans="1:8">
      <c r="A31" s="4" t="s">
        <v>127</v>
      </c>
      <c r="C31" s="5" t="n">
        <v>732122</v>
      </c>
      <c r="E31" s="5" t="n">
        <v>617740</v>
      </c>
      <c r="G31" s="5" t="n">
        <v>503211</v>
      </c>
    </row>
    <row r="32" spans="1:8">
      <c r="A32" s="3" t="s">
        <v>3307</v>
      </c>
    </row>
    <row r="33" spans="1:8">
      <c r="A33" s="4" t="s">
        <v>3308</v>
      </c>
      <c r="C33" s="5" t="n">
        <v>60918</v>
      </c>
      <c r="E33" s="5" t="n">
        <v>54758</v>
      </c>
      <c r="G33" s="5" t="n">
        <v>32568</v>
      </c>
    </row>
    <row r="34" spans="1:8">
      <c r="A34" s="4" t="s">
        <v>3309</v>
      </c>
      <c r="C34" s="5" t="n">
        <v>540</v>
      </c>
      <c r="E34" s="5" t="n">
        <v>2</v>
      </c>
      <c r="G34" s="5" t="n">
        <v>4</v>
      </c>
    </row>
    <row r="35" spans="1:8">
      <c r="A35" s="4" t="s">
        <v>202</v>
      </c>
      <c r="C35" s="5" t="n">
        <v>35636</v>
      </c>
      <c r="E35" s="5" t="n">
        <v>3025</v>
      </c>
      <c r="G35" s="5" t="n">
        <v>4788</v>
      </c>
    </row>
    <row r="36" spans="1:8">
      <c r="A36" s="4" t="s">
        <v>3312</v>
      </c>
      <c r="C36" s="6" t="n">
        <v>97094</v>
      </c>
      <c r="E36" s="6" t="n">
        <v>57785</v>
      </c>
      <c r="G36" s="6" t="n">
        <v>37360</v>
      </c>
    </row>
    <row r="37" spans="1:8"/>
    <row r="38" spans="1:8">
      <c r="A38" s="4" t="s">
        <v>51</v>
      </c>
      <c r="B38" s="4" t="s">
        <v>86</v>
      </c>
    </row>
    <row r="39" spans="1:8">
      <c r="A39" s="4" t="s">
        <v>52</v>
      </c>
      <c r="B39" s="4" t="s">
        <v>87</v>
      </c>
    </row>
    <row r="40" spans="1:8">
      <c r="A40" s="4" t="s">
        <v>64</v>
      </c>
      <c r="B40" s="4" t="s">
        <v>130</v>
      </c>
    </row>
    <row r="41" spans="1:8">
      <c r="A41" s="4" t="s">
        <v>1461</v>
      </c>
      <c r="B41" s="4" t="s">
        <v>3321</v>
      </c>
    </row>
  </sheetData>
  <mergeCells count="10">
    <mergeCell ref="A1:B2"/>
    <mergeCell ref="C1:H1"/>
    <mergeCell ref="C2:D2"/>
    <mergeCell ref="E2:F2"/>
    <mergeCell ref="G2:H2"/>
    <mergeCell ref="A37:G37"/>
    <mergeCell ref="B38:G38"/>
    <mergeCell ref="B39:G39"/>
    <mergeCell ref="B40:G40"/>
    <mergeCell ref="B41:G4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2</v>
      </c>
      <c r="B1" s="2" t="s">
        <v>1</v>
      </c>
    </row>
    <row r="2" spans="1:4">
      <c r="B2" s="2" t="s">
        <v>90</v>
      </c>
      <c r="C2" s="2" t="s">
        <v>91</v>
      </c>
      <c r="D2" s="2" t="s">
        <v>92</v>
      </c>
    </row>
    <row r="3" spans="1:4">
      <c r="A3" s="4" t="s">
        <v>3323</v>
      </c>
    </row>
    <row r="4" spans="1:4">
      <c r="A4" s="3" t="s">
        <v>3324</v>
      </c>
    </row>
    <row r="5" spans="1:4">
      <c r="A5" s="4" t="s">
        <v>3325</v>
      </c>
      <c r="B5" s="4" t="s">
        <v>3326</v>
      </c>
    </row>
    <row r="6" spans="1:4">
      <c r="A6" s="4" t="s">
        <v>3327</v>
      </c>
    </row>
    <row r="7" spans="1:4">
      <c r="A7" s="3" t="s">
        <v>3324</v>
      </c>
    </row>
    <row r="8" spans="1:4">
      <c r="A8" s="4" t="s">
        <v>3325</v>
      </c>
      <c r="B8" s="4" t="s">
        <v>1428</v>
      </c>
    </row>
    <row r="9" spans="1:4">
      <c r="A9" s="4" t="s">
        <v>3328</v>
      </c>
    </row>
    <row r="10" spans="1:4">
      <c r="A10" s="3" t="s">
        <v>3324</v>
      </c>
    </row>
    <row r="11" spans="1:4">
      <c r="A11" s="4" t="s">
        <v>3325</v>
      </c>
      <c r="B11" s="4" t="s">
        <v>3326</v>
      </c>
    </row>
    <row r="12" spans="1:4">
      <c r="A12" s="4" t="s">
        <v>3329</v>
      </c>
    </row>
    <row r="13" spans="1:4">
      <c r="A13" s="3" t="s">
        <v>3324</v>
      </c>
    </row>
    <row r="14" spans="1:4">
      <c r="A14" s="4" t="s">
        <v>3325</v>
      </c>
      <c r="B14" s="4" t="s">
        <v>2154</v>
      </c>
    </row>
    <row r="15" spans="1:4">
      <c r="A15" s="4" t="s">
        <v>3330</v>
      </c>
    </row>
    <row r="16" spans="1:4">
      <c r="A16" s="3" t="s">
        <v>3324</v>
      </c>
    </row>
    <row r="17" spans="1:4">
      <c r="A17" s="4" t="s">
        <v>3331</v>
      </c>
      <c r="B17" s="6" t="n">
        <v>1236</v>
      </c>
      <c r="C17" s="6" t="n">
        <v>1145</v>
      </c>
      <c r="D17" s="6" t="n">
        <v>1109</v>
      </c>
    </row>
    <row r="18" spans="1:4">
      <c r="A18" s="4" t="s">
        <v>3332</v>
      </c>
    </row>
    <row r="19" spans="1:4">
      <c r="A19" s="3" t="s">
        <v>3324</v>
      </c>
    </row>
    <row r="20" spans="1:4">
      <c r="A20" s="4" t="s">
        <v>3333</v>
      </c>
      <c r="B20" s="5" t="n">
        <v>16488</v>
      </c>
      <c r="C20" s="5" t="n">
        <v>17245</v>
      </c>
      <c r="D20" s="5" t="n">
        <v>14320</v>
      </c>
    </row>
    <row r="21" spans="1:4">
      <c r="A21" s="4" t="s">
        <v>3334</v>
      </c>
      <c r="B21" s="5" t="n">
        <v>439</v>
      </c>
      <c r="C21" s="5" t="n">
        <v>427</v>
      </c>
      <c r="D21" s="5" t="n">
        <v>922</v>
      </c>
    </row>
    <row r="22" spans="1:4">
      <c r="A22" s="4" t="s">
        <v>3335</v>
      </c>
    </row>
    <row r="23" spans="1:4">
      <c r="A23" s="3" t="s">
        <v>3324</v>
      </c>
    </row>
    <row r="24" spans="1:4">
      <c r="A24" s="4" t="s">
        <v>3336</v>
      </c>
      <c r="B24" s="6" t="n">
        <v>2112</v>
      </c>
      <c r="C24" s="6" t="n">
        <v>590</v>
      </c>
      <c r="D24" s="6" t="n">
        <v>460</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8"/>
  </cols>
  <sheetData>
    <row r="1" spans="1:6">
      <c r="A1" s="1" t="s">
        <v>3337</v>
      </c>
      <c r="C1" s="2" t="s">
        <v>1</v>
      </c>
    </row>
    <row r="2" spans="1:6">
      <c r="C2" s="2" t="s">
        <v>90</v>
      </c>
      <c r="E2" s="2" t="s">
        <v>91</v>
      </c>
    </row>
    <row r="3" spans="1:6">
      <c r="A3" s="3" t="s">
        <v>3338</v>
      </c>
    </row>
    <row r="4" spans="1:6">
      <c r="A4" s="4" t="s">
        <v>3339</v>
      </c>
      <c r="C4" s="6" t="n">
        <v>39524749</v>
      </c>
      <c r="E4" s="6" t="n">
        <v>37289979</v>
      </c>
    </row>
    <row r="5" spans="1:6">
      <c r="A5" s="4" t="s">
        <v>3340</v>
      </c>
      <c r="C5" s="5" t="n">
        <v>-5937067</v>
      </c>
      <c r="E5" s="5" t="n">
        <v>-2164995</v>
      </c>
    </row>
    <row r="6" spans="1:6">
      <c r="A6" s="4" t="s">
        <v>2220</v>
      </c>
      <c r="C6" s="5" t="n">
        <v>260724</v>
      </c>
      <c r="E6" s="5" t="n">
        <v>2555763</v>
      </c>
    </row>
    <row r="7" spans="1:6">
      <c r="A7" s="4" t="s">
        <v>3341</v>
      </c>
      <c r="C7" s="5" t="n">
        <v>1790642</v>
      </c>
      <c r="E7" s="5" t="n">
        <v>1745252</v>
      </c>
    </row>
    <row r="8" spans="1:6">
      <c r="A8" s="4" t="s">
        <v>3342</v>
      </c>
      <c r="C8" s="5" t="n">
        <v>139751</v>
      </c>
      <c r="E8" s="5" t="n">
        <v>98750</v>
      </c>
    </row>
    <row r="9" spans="1:6">
      <c r="A9" s="4" t="s">
        <v>3343</v>
      </c>
      <c r="C9" s="5" t="n">
        <v>35778799</v>
      </c>
      <c r="E9" s="5" t="n">
        <v>39524749</v>
      </c>
    </row>
    <row r="10" spans="1:6">
      <c r="A10" s="4" t="s">
        <v>3344</v>
      </c>
    </row>
    <row r="11" spans="1:6">
      <c r="A11" s="3" t="s">
        <v>3338</v>
      </c>
    </row>
    <row r="12" spans="1:6">
      <c r="A12" s="4" t="s">
        <v>3339</v>
      </c>
      <c r="C12" s="5" t="n">
        <v>2315555</v>
      </c>
      <c r="E12" s="5" t="n">
        <v>3236128</v>
      </c>
    </row>
    <row r="13" spans="1:6">
      <c r="A13" s="4" t="s">
        <v>3340</v>
      </c>
      <c r="C13" s="5" t="n">
        <v>-1002196</v>
      </c>
      <c r="E13" s="5" t="n">
        <v>-922840</v>
      </c>
    </row>
    <row r="14" spans="1:6">
      <c r="A14" s="4" t="s">
        <v>2220</v>
      </c>
      <c r="C14" s="5" t="n">
        <v>378</v>
      </c>
      <c r="E14" s="5" t="n">
        <v>2267</v>
      </c>
    </row>
    <row r="15" spans="1:6">
      <c r="A15" s="4" t="s">
        <v>3341</v>
      </c>
      <c r="C15" s="5" t="n">
        <v>0</v>
      </c>
      <c r="E15" s="5" t="n">
        <v>0</v>
      </c>
    </row>
    <row r="16" spans="1:6">
      <c r="A16" s="4" t="s">
        <v>3342</v>
      </c>
      <c r="C16" s="5" t="n">
        <v>0</v>
      </c>
      <c r="E16" s="5" t="n">
        <v>0</v>
      </c>
    </row>
    <row r="17" spans="1:6">
      <c r="A17" s="4" t="s">
        <v>3343</v>
      </c>
      <c r="C17" s="5" t="n">
        <v>1313737</v>
      </c>
      <c r="E17" s="5" t="n">
        <v>2315555</v>
      </c>
    </row>
    <row r="18" spans="1:6">
      <c r="A18" s="4" t="s">
        <v>3345</v>
      </c>
    </row>
    <row r="19" spans="1:6">
      <c r="A19" s="3" t="s">
        <v>3338</v>
      </c>
    </row>
    <row r="20" spans="1:6">
      <c r="A20" s="4" t="s">
        <v>3339</v>
      </c>
      <c r="B20" s="4" t="s">
        <v>52</v>
      </c>
      <c r="C20" s="5" t="n">
        <v>16337964</v>
      </c>
      <c r="D20" s="4" t="s">
        <v>51</v>
      </c>
      <c r="E20" s="5" t="n">
        <v>13822152</v>
      </c>
    </row>
    <row r="21" spans="1:6">
      <c r="A21" s="4" t="s">
        <v>3340</v>
      </c>
      <c r="C21" s="5" t="n">
        <v>-3219257</v>
      </c>
      <c r="D21" s="4" t="s">
        <v>51</v>
      </c>
      <c r="E21" s="5" t="n">
        <v>513244</v>
      </c>
      <c r="F21" s="4" t="s">
        <v>52</v>
      </c>
    </row>
    <row r="22" spans="1:6">
      <c r="A22" s="4" t="s">
        <v>2220</v>
      </c>
      <c r="C22" s="5" t="n">
        <v>132959</v>
      </c>
      <c r="D22" s="4" t="s">
        <v>51</v>
      </c>
      <c r="E22" s="5" t="n">
        <v>1297690</v>
      </c>
      <c r="F22" s="4" t="s">
        <v>52</v>
      </c>
    </row>
    <row r="23" spans="1:6">
      <c r="A23" s="4" t="s">
        <v>3341</v>
      </c>
      <c r="C23" s="5" t="n">
        <v>625834</v>
      </c>
      <c r="D23" s="4" t="s">
        <v>51</v>
      </c>
      <c r="E23" s="5" t="n">
        <v>783349</v>
      </c>
      <c r="F23" s="4" t="s">
        <v>52</v>
      </c>
    </row>
    <row r="24" spans="1:6">
      <c r="A24" s="4" t="s">
        <v>3342</v>
      </c>
      <c r="C24" s="5" t="n">
        <v>81843</v>
      </c>
      <c r="D24" s="4" t="s">
        <v>51</v>
      </c>
      <c r="E24" s="5" t="n">
        <v>-78471</v>
      </c>
      <c r="F24" s="4" t="s">
        <v>1487</v>
      </c>
    </row>
    <row r="25" spans="1:6">
      <c r="A25" s="4" t="s">
        <v>3343</v>
      </c>
      <c r="B25" s="4" t="s">
        <v>51</v>
      </c>
      <c r="C25" s="5" t="n">
        <v>13959343</v>
      </c>
      <c r="E25" s="5" t="n">
        <v>16337964</v>
      </c>
      <c r="F25" s="4" t="s">
        <v>52</v>
      </c>
    </row>
    <row r="26" spans="1:6">
      <c r="A26" s="4" t="s">
        <v>3346</v>
      </c>
    </row>
    <row r="27" spans="1:6">
      <c r="A27" s="3" t="s">
        <v>3338</v>
      </c>
    </row>
    <row r="28" spans="1:6">
      <c r="A28" s="4" t="s">
        <v>3339</v>
      </c>
      <c r="B28" s="4" t="s">
        <v>52</v>
      </c>
      <c r="C28" s="5" t="n">
        <v>20287233</v>
      </c>
      <c r="D28" s="4" t="s">
        <v>51</v>
      </c>
      <c r="E28" s="5" t="n">
        <v>19648714</v>
      </c>
    </row>
    <row r="29" spans="1:6">
      <c r="A29" s="4" t="s">
        <v>3340</v>
      </c>
      <c r="C29" s="5" t="n">
        <v>-1657913</v>
      </c>
      <c r="D29" s="4" t="s">
        <v>51</v>
      </c>
      <c r="E29" s="5" t="n">
        <v>-1697698</v>
      </c>
      <c r="F29" s="4" t="s">
        <v>52</v>
      </c>
    </row>
    <row r="30" spans="1:6">
      <c r="A30" s="4" t="s">
        <v>2220</v>
      </c>
      <c r="C30" s="5" t="n">
        <v>127387</v>
      </c>
      <c r="D30" s="4" t="s">
        <v>51</v>
      </c>
      <c r="E30" s="5" t="n">
        <v>1255806</v>
      </c>
      <c r="F30" s="4" t="s">
        <v>52</v>
      </c>
    </row>
    <row r="31" spans="1:6">
      <c r="A31" s="4" t="s">
        <v>3341</v>
      </c>
      <c r="C31" s="5" t="n">
        <v>1164808</v>
      </c>
      <c r="D31" s="4" t="s">
        <v>51</v>
      </c>
      <c r="E31" s="5" t="n">
        <v>961903</v>
      </c>
      <c r="F31" s="4" t="s">
        <v>52</v>
      </c>
    </row>
    <row r="32" spans="1:6">
      <c r="A32" s="4" t="s">
        <v>3342</v>
      </c>
      <c r="B32" s="4" t="s">
        <v>52</v>
      </c>
      <c r="E32" s="5" t="n">
        <v>118508</v>
      </c>
    </row>
    <row r="33" spans="1:6">
      <c r="A33" s="4" t="s">
        <v>3343</v>
      </c>
      <c r="B33" s="4" t="s">
        <v>51</v>
      </c>
      <c r="C33" s="5" t="n">
        <v>19921515</v>
      </c>
      <c r="E33" s="5" t="n">
        <v>20287233</v>
      </c>
      <c r="F33" s="4" t="s">
        <v>52</v>
      </c>
    </row>
    <row r="34" spans="1:6">
      <c r="A34" s="4" t="s">
        <v>3347</v>
      </c>
    </row>
    <row r="35" spans="1:6">
      <c r="A35" s="3" t="s">
        <v>3338</v>
      </c>
    </row>
    <row r="36" spans="1:6">
      <c r="A36" s="4" t="s">
        <v>3339</v>
      </c>
      <c r="B36" s="4" t="s">
        <v>1461</v>
      </c>
      <c r="C36" s="5" t="n">
        <v>583997</v>
      </c>
      <c r="E36" s="5" t="n">
        <v>582985</v>
      </c>
    </row>
    <row r="37" spans="1:6">
      <c r="A37" s="4" t="s">
        <v>3340</v>
      </c>
      <c r="B37" s="4" t="s">
        <v>1461</v>
      </c>
      <c r="C37" s="5" t="n">
        <v>-57701</v>
      </c>
      <c r="E37" s="5" t="n">
        <v>-57701</v>
      </c>
    </row>
    <row r="38" spans="1:6">
      <c r="A38" s="4" t="s">
        <v>2220</v>
      </c>
      <c r="B38" s="4" t="s">
        <v>1461</v>
      </c>
      <c r="C38" s="5" t="n">
        <v>0</v>
      </c>
      <c r="E38" s="5" t="n">
        <v>0</v>
      </c>
    </row>
    <row r="39" spans="1:6">
      <c r="A39" s="4" t="s">
        <v>3341</v>
      </c>
      <c r="B39" s="4" t="s">
        <v>1461</v>
      </c>
      <c r="C39" s="5" t="n">
        <v>0</v>
      </c>
      <c r="E39" s="5" t="n">
        <v>0</v>
      </c>
    </row>
    <row r="40" spans="1:6">
      <c r="A40" s="4" t="s">
        <v>3342</v>
      </c>
      <c r="B40" s="4" t="s">
        <v>1461</v>
      </c>
      <c r="C40" s="5" t="n">
        <v>57908</v>
      </c>
      <c r="E40" s="5" t="n">
        <v>58713</v>
      </c>
    </row>
    <row r="41" spans="1:6">
      <c r="A41" s="4" t="s">
        <v>3343</v>
      </c>
      <c r="B41" s="4" t="s">
        <v>1461</v>
      </c>
      <c r="C41" s="6" t="n">
        <v>584204</v>
      </c>
      <c r="E41" s="6" t="n">
        <v>583997</v>
      </c>
    </row>
    <row r="42" spans="1:6"/>
    <row r="43" spans="1:6">
      <c r="A43" s="4" t="s">
        <v>51</v>
      </c>
      <c r="B43" s="4" t="s">
        <v>3348</v>
      </c>
    </row>
    <row r="44" spans="1:6">
      <c r="A44" s="4" t="s">
        <v>52</v>
      </c>
      <c r="B44" s="4" t="s">
        <v>3349</v>
      </c>
    </row>
    <row r="45" spans="1:6">
      <c r="A45" s="4" t="s">
        <v>64</v>
      </c>
      <c r="B45" s="4" t="s">
        <v>3350</v>
      </c>
    </row>
    <row r="46" spans="1:6">
      <c r="A46" s="4" t="s">
        <v>1461</v>
      </c>
      <c r="B46" s="4" t="s">
        <v>3351</v>
      </c>
    </row>
  </sheetData>
  <mergeCells count="9">
    <mergeCell ref="A1:B2"/>
    <mergeCell ref="C1:F1"/>
    <mergeCell ref="C2:D2"/>
    <mergeCell ref="E2:F2"/>
    <mergeCell ref="A42:E42"/>
    <mergeCell ref="B43:E43"/>
    <mergeCell ref="B44:E44"/>
    <mergeCell ref="B45:E45"/>
    <mergeCell ref="B46:E46"/>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2</v>
      </c>
      <c r="B1" s="2" t="s">
        <v>1</v>
      </c>
    </row>
    <row r="2" spans="1:4">
      <c r="B2" s="2" t="s">
        <v>90</v>
      </c>
      <c r="C2" s="2" t="s">
        <v>91</v>
      </c>
      <c r="D2" s="2" t="s">
        <v>92</v>
      </c>
    </row>
    <row r="3" spans="1:4">
      <c r="A3" s="3" t="s">
        <v>3338</v>
      </c>
    </row>
    <row r="4" spans="1:4">
      <c r="A4" s="4" t="s">
        <v>3353</v>
      </c>
      <c r="B4" s="6" t="n">
        <v>5996017</v>
      </c>
      <c r="C4" s="6" t="n">
        <v>5103246</v>
      </c>
      <c r="D4" s="6" t="n">
        <v>5798689</v>
      </c>
    </row>
    <row r="5" spans="1:4">
      <c r="A5" s="4" t="s">
        <v>3354</v>
      </c>
      <c r="B5" s="5" t="n">
        <v>1032492</v>
      </c>
      <c r="C5" s="5" t="n">
        <v>735798</v>
      </c>
      <c r="D5" s="6" t="n">
        <v>1126209</v>
      </c>
    </row>
    <row r="6" spans="1:4">
      <c r="A6" s="4" t="s">
        <v>1434</v>
      </c>
    </row>
    <row r="7" spans="1:4">
      <c r="A7" s="3" t="s">
        <v>3338</v>
      </c>
    </row>
    <row r="8" spans="1:4">
      <c r="A8" s="4" t="s">
        <v>3355</v>
      </c>
      <c r="C8" s="5" t="n">
        <v>78471</v>
      </c>
    </row>
    <row r="9" spans="1:4">
      <c r="A9" s="4" t="s">
        <v>3345</v>
      </c>
    </row>
    <row r="10" spans="1:4">
      <c r="A10" s="3" t="s">
        <v>3338</v>
      </c>
    </row>
    <row r="11" spans="1:4">
      <c r="A11" s="4" t="s">
        <v>3353</v>
      </c>
      <c r="B11" s="5" t="n">
        <v>594851</v>
      </c>
      <c r="C11" s="5" t="n">
        <v>788879</v>
      </c>
    </row>
    <row r="12" spans="1:4">
      <c r="A12" s="4" t="s">
        <v>3346</v>
      </c>
    </row>
    <row r="13" spans="1:4">
      <c r="A13" s="3" t="s">
        <v>3338</v>
      </c>
    </row>
    <row r="14" spans="1:4">
      <c r="A14" s="4" t="s">
        <v>3353</v>
      </c>
      <c r="B14" s="6" t="n">
        <v>1181131</v>
      </c>
      <c r="C14" s="6" t="n">
        <v>961333</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6</v>
      </c>
      <c r="C1" s="2" t="s">
        <v>90</v>
      </c>
      <c r="D1" s="2" t="s">
        <v>91</v>
      </c>
    </row>
    <row r="2" spans="1:4">
      <c r="A2" s="3" t="s">
        <v>912</v>
      </c>
    </row>
    <row r="3" spans="1:4">
      <c r="A3" s="4" t="s">
        <v>3357</v>
      </c>
      <c r="C3" s="6" t="n">
        <v>329258</v>
      </c>
      <c r="D3" s="6" t="n">
        <v>375395</v>
      </c>
    </row>
    <row r="4" spans="1:4">
      <c r="A4" s="4" t="s">
        <v>1771</v>
      </c>
      <c r="C4" s="5" t="n">
        <v>1902955</v>
      </c>
      <c r="D4" s="5" t="n">
        <v>1843708</v>
      </c>
    </row>
    <row r="5" spans="1:4">
      <c r="A5" s="4" t="s">
        <v>48</v>
      </c>
      <c r="C5" s="5" t="n">
        <v>171353348</v>
      </c>
      <c r="D5" s="5" t="n">
        <v>163583285</v>
      </c>
    </row>
    <row r="6" spans="1:4">
      <c r="A6" s="4" t="s">
        <v>3358</v>
      </c>
      <c r="C6" s="5" t="n">
        <v>1992964</v>
      </c>
      <c r="D6" s="5" t="n">
        <v>1732873</v>
      </c>
    </row>
    <row r="7" spans="1:4">
      <c r="A7" s="4" t="s">
        <v>2034</v>
      </c>
      <c r="B7" s="4" t="s">
        <v>51</v>
      </c>
      <c r="C7" s="5" t="n">
        <v>1894024</v>
      </c>
      <c r="D7" s="5" t="n">
        <v>1710969</v>
      </c>
    </row>
    <row r="8" spans="1:4">
      <c r="A8" s="4" t="s">
        <v>185</v>
      </c>
      <c r="C8" s="5" t="n">
        <v>236088113</v>
      </c>
      <c r="D8" s="5" t="n">
        <v>220076482</v>
      </c>
    </row>
    <row r="9" spans="1:4">
      <c r="A9" s="3" t="s">
        <v>916</v>
      </c>
    </row>
    <row r="10" spans="1:4">
      <c r="A10" s="4" t="s">
        <v>61</v>
      </c>
      <c r="C10" s="5" t="n">
        <v>157205312</v>
      </c>
      <c r="D10" s="5" t="n">
        <v>142128471</v>
      </c>
    </row>
    <row r="11" spans="1:4">
      <c r="A11" s="4" t="s">
        <v>62</v>
      </c>
      <c r="C11" s="5" t="n">
        <v>1363679</v>
      </c>
      <c r="D11" s="5" t="n">
        <v>1374222</v>
      </c>
    </row>
    <row r="12" spans="1:4">
      <c r="A12" s="4" t="s">
        <v>63</v>
      </c>
      <c r="B12" s="4" t="s">
        <v>52</v>
      </c>
      <c r="C12" s="5" t="n">
        <v>1313737</v>
      </c>
      <c r="D12" s="5" t="n">
        <v>2315555</v>
      </c>
    </row>
    <row r="13" spans="1:4">
      <c r="A13" s="4" t="s">
        <v>1771</v>
      </c>
      <c r="C13" s="5" t="n">
        <v>1860812</v>
      </c>
      <c r="D13" s="5" t="n">
        <v>1295070</v>
      </c>
    </row>
    <row r="14" spans="1:4">
      <c r="A14" s="4" t="s">
        <v>67</v>
      </c>
      <c r="C14" s="5" t="n">
        <v>13959343</v>
      </c>
      <c r="D14" s="5" t="n">
        <v>16337964</v>
      </c>
    </row>
    <row r="15" spans="1:4">
      <c r="A15" s="4" t="s">
        <v>70</v>
      </c>
      <c r="C15" s="5" t="n">
        <v>584204</v>
      </c>
      <c r="D15" s="5" t="n">
        <v>583997</v>
      </c>
    </row>
    <row r="16" spans="1:4">
      <c r="A16" s="4" t="s">
        <v>3084</v>
      </c>
      <c r="C16" s="5" t="n">
        <v>19921515</v>
      </c>
      <c r="D16" s="5" t="n">
        <v>20287233</v>
      </c>
    </row>
    <row r="17" spans="1:4">
      <c r="A17" s="4" t="s">
        <v>185</v>
      </c>
      <c r="C17" s="5" t="n">
        <v>207282494</v>
      </c>
      <c r="D17" s="5" t="n">
        <v>193421257</v>
      </c>
    </row>
    <row r="18" spans="1:4">
      <c r="A18" s="4" t="s">
        <v>1737</v>
      </c>
    </row>
    <row r="19" spans="1:4">
      <c r="A19" s="3" t="s">
        <v>912</v>
      </c>
    </row>
    <row r="20" spans="1:4">
      <c r="A20" s="4" t="s">
        <v>3359</v>
      </c>
      <c r="C20" s="5" t="n">
        <v>4018724</v>
      </c>
      <c r="D20" s="5" t="n">
        <v>3481928</v>
      </c>
    </row>
    <row r="21" spans="1:4">
      <c r="A21" s="4" t="s">
        <v>1771</v>
      </c>
      <c r="C21" s="5" t="n">
        <v>1902955</v>
      </c>
      <c r="D21" s="5" t="n">
        <v>1843708</v>
      </c>
    </row>
    <row r="22" spans="1:4">
      <c r="A22" s="4" t="s">
        <v>3360</v>
      </c>
      <c r="C22" s="5" t="n">
        <v>1228424</v>
      </c>
      <c r="D22" s="5" t="n">
        <v>1639948</v>
      </c>
    </row>
    <row r="23" spans="1:4">
      <c r="A23" s="4" t="s">
        <v>48</v>
      </c>
      <c r="C23" s="5" t="n">
        <v>171353348</v>
      </c>
      <c r="D23" s="5" t="n">
        <v>163583285</v>
      </c>
    </row>
    <row r="24" spans="1:4">
      <c r="A24" s="4" t="s">
        <v>3358</v>
      </c>
      <c r="C24" s="5" t="n">
        <v>1992964</v>
      </c>
      <c r="D24" s="5" t="n">
        <v>1732873</v>
      </c>
    </row>
    <row r="25" spans="1:4">
      <c r="A25" s="4" t="s">
        <v>2034</v>
      </c>
      <c r="B25" s="4" t="s">
        <v>64</v>
      </c>
      <c r="C25" s="5" t="n">
        <v>1249818</v>
      </c>
      <c r="D25" s="5" t="n">
        <v>1119973</v>
      </c>
    </row>
    <row r="26" spans="1:4">
      <c r="A26" s="4" t="s">
        <v>185</v>
      </c>
      <c r="C26" s="5" t="n">
        <v>193321839</v>
      </c>
      <c r="D26" s="5" t="n">
        <v>185641314</v>
      </c>
    </row>
    <row r="27" spans="1:4">
      <c r="A27" s="3" t="s">
        <v>916</v>
      </c>
    </row>
    <row r="28" spans="1:4">
      <c r="A28" s="4" t="s">
        <v>61</v>
      </c>
      <c r="C28" s="5" t="n">
        <v>157205312</v>
      </c>
      <c r="D28" s="5" t="n">
        <v>142128471</v>
      </c>
    </row>
    <row r="29" spans="1:4">
      <c r="A29" s="4" t="s">
        <v>62</v>
      </c>
      <c r="C29" s="5" t="n">
        <v>1363679</v>
      </c>
      <c r="D29" s="5" t="n">
        <v>1374222</v>
      </c>
    </row>
    <row r="30" spans="1:4">
      <c r="A30" s="4" t="s">
        <v>63</v>
      </c>
      <c r="C30" s="5" t="n">
        <v>1313737</v>
      </c>
      <c r="D30" s="5" t="n">
        <v>2315555</v>
      </c>
    </row>
    <row r="31" spans="1:4">
      <c r="A31" s="4" t="s">
        <v>1771</v>
      </c>
      <c r="C31" s="5" t="n">
        <v>1860812</v>
      </c>
      <c r="D31" s="5" t="n">
        <v>1295070</v>
      </c>
    </row>
    <row r="32" spans="1:4">
      <c r="A32" s="4" t="s">
        <v>67</v>
      </c>
      <c r="C32" s="5" t="n">
        <v>13959343</v>
      </c>
      <c r="D32" s="5" t="n">
        <v>16337964</v>
      </c>
    </row>
    <row r="33" spans="1:4">
      <c r="A33" s="4" t="s">
        <v>70</v>
      </c>
      <c r="C33" s="5" t="n">
        <v>584204</v>
      </c>
      <c r="D33" s="5" t="n">
        <v>583997</v>
      </c>
    </row>
    <row r="34" spans="1:4">
      <c r="A34" s="4" t="s">
        <v>3084</v>
      </c>
      <c r="C34" s="5" t="n">
        <v>19921515</v>
      </c>
      <c r="D34" s="5" t="n">
        <v>20287233</v>
      </c>
    </row>
    <row r="35" spans="1:4">
      <c r="A35" s="4" t="s">
        <v>185</v>
      </c>
      <c r="C35" s="5" t="n">
        <v>196208602</v>
      </c>
      <c r="D35" s="5" t="n">
        <v>184322512</v>
      </c>
    </row>
    <row r="36" spans="1:4">
      <c r="A36" s="4" t="s">
        <v>3361</v>
      </c>
    </row>
    <row r="37" spans="1:4">
      <c r="A37" s="3" t="s">
        <v>912</v>
      </c>
    </row>
    <row r="38" spans="1:4">
      <c r="A38" s="4" t="s">
        <v>3357</v>
      </c>
      <c r="C38" s="5" t="n">
        <v>7670749</v>
      </c>
      <c r="D38" s="5" t="n">
        <v>8909861</v>
      </c>
    </row>
    <row r="39" spans="1:4">
      <c r="A39" s="4" t="s">
        <v>3362</v>
      </c>
    </row>
    <row r="40" spans="1:4">
      <c r="A40" s="3" t="s">
        <v>912</v>
      </c>
    </row>
    <row r="41" spans="1:4">
      <c r="A41" s="4" t="s">
        <v>3357</v>
      </c>
      <c r="C41" s="5" t="n">
        <v>3904857</v>
      </c>
      <c r="D41" s="5" t="n">
        <v>3329738</v>
      </c>
    </row>
    <row r="42" spans="1:4">
      <c r="A42" s="4" t="s">
        <v>3363</v>
      </c>
    </row>
    <row r="43" spans="1:4">
      <c r="A43" s="3" t="s">
        <v>912</v>
      </c>
    </row>
    <row r="44" spans="1:4">
      <c r="A44" s="4" t="s">
        <v>3359</v>
      </c>
      <c r="C44" s="5" t="n">
        <v>4011398</v>
      </c>
      <c r="D44" s="5" t="n">
        <v>3461616</v>
      </c>
    </row>
    <row r="45" spans="1:4">
      <c r="A45" s="4" t="s">
        <v>1771</v>
      </c>
      <c r="C45" s="5" t="n">
        <v>1902955</v>
      </c>
      <c r="D45" s="5" t="n">
        <v>1843708</v>
      </c>
    </row>
    <row r="46" spans="1:4">
      <c r="A46" s="4" t="s">
        <v>3360</v>
      </c>
      <c r="C46" s="5" t="n">
        <v>1228424</v>
      </c>
      <c r="D46" s="5" t="n">
        <v>1639948</v>
      </c>
    </row>
    <row r="47" spans="1:4">
      <c r="A47" s="4" t="s">
        <v>48</v>
      </c>
      <c r="C47" s="5" t="n">
        <v>174326657</v>
      </c>
      <c r="D47" s="5" t="n">
        <v>167551429</v>
      </c>
    </row>
    <row r="48" spans="1:4">
      <c r="A48" s="4" t="s">
        <v>3358</v>
      </c>
      <c r="C48" s="5" t="n">
        <v>1992964</v>
      </c>
      <c r="D48" s="5" t="n">
        <v>1732873</v>
      </c>
    </row>
    <row r="49" spans="1:4">
      <c r="A49" s="4" t="s">
        <v>2034</v>
      </c>
      <c r="B49" s="4" t="s">
        <v>64</v>
      </c>
      <c r="C49" s="5" t="n">
        <v>1249818</v>
      </c>
      <c r="D49" s="5" t="n">
        <v>1119973</v>
      </c>
    </row>
    <row r="50" spans="1:4">
      <c r="A50" s="4" t="s">
        <v>185</v>
      </c>
      <c r="C50" s="5" t="n">
        <v>196287822</v>
      </c>
      <c r="D50" s="5" t="n">
        <v>189589146</v>
      </c>
    </row>
    <row r="51" spans="1:4">
      <c r="A51" s="3" t="s">
        <v>916</v>
      </c>
    </row>
    <row r="52" spans="1:4">
      <c r="A52" s="4" t="s">
        <v>61</v>
      </c>
      <c r="C52" s="5" t="n">
        <v>158235896</v>
      </c>
      <c r="D52" s="5" t="n">
        <v>142860996</v>
      </c>
    </row>
    <row r="53" spans="1:4">
      <c r="A53" s="4" t="s">
        <v>62</v>
      </c>
      <c r="C53" s="5" t="n">
        <v>1363679</v>
      </c>
      <c r="D53" s="5" t="n">
        <v>1374222</v>
      </c>
    </row>
    <row r="54" spans="1:4">
      <c r="A54" s="4" t="s">
        <v>63</v>
      </c>
      <c r="C54" s="5" t="n">
        <v>1313737</v>
      </c>
      <c r="D54" s="5" t="n">
        <v>2315555</v>
      </c>
    </row>
    <row r="55" spans="1:4">
      <c r="A55" s="4" t="s">
        <v>1771</v>
      </c>
      <c r="C55" s="5" t="n">
        <v>1860812</v>
      </c>
      <c r="D55" s="5" t="n">
        <v>1295070</v>
      </c>
    </row>
    <row r="56" spans="1:4">
      <c r="A56" s="4" t="s">
        <v>67</v>
      </c>
      <c r="C56" s="5" t="n">
        <v>13959343</v>
      </c>
      <c r="D56" s="5" t="n">
        <v>16337964</v>
      </c>
    </row>
    <row r="57" spans="1:4">
      <c r="A57" s="4" t="s">
        <v>70</v>
      </c>
      <c r="C57" s="5" t="n">
        <v>673564</v>
      </c>
      <c r="D57" s="5" t="n">
        <v>602597</v>
      </c>
    </row>
    <row r="58" spans="1:4">
      <c r="A58" s="4" t="s">
        <v>3084</v>
      </c>
      <c r="C58" s="5" t="n">
        <v>20966755</v>
      </c>
      <c r="D58" s="5" t="n">
        <v>20759456</v>
      </c>
    </row>
    <row r="59" spans="1:4">
      <c r="A59" s="4" t="s">
        <v>185</v>
      </c>
      <c r="C59" s="5" t="n">
        <v>198373786</v>
      </c>
      <c r="D59" s="5" t="n">
        <v>185545860</v>
      </c>
    </row>
    <row r="60" spans="1:4">
      <c r="A60" s="4" t="s">
        <v>3364</v>
      </c>
    </row>
    <row r="61" spans="1:4">
      <c r="A61" s="3" t="s">
        <v>912</v>
      </c>
    </row>
    <row r="62" spans="1:4">
      <c r="A62" s="4" t="s">
        <v>3357</v>
      </c>
      <c r="C62" s="5" t="n">
        <v>7670749</v>
      </c>
      <c r="D62" s="5" t="n">
        <v>8909861</v>
      </c>
    </row>
    <row r="63" spans="1:4">
      <c r="A63" s="4" t="s">
        <v>3365</v>
      </c>
    </row>
    <row r="64" spans="1:4">
      <c r="A64" s="3" t="s">
        <v>912</v>
      </c>
    </row>
    <row r="65" spans="1:4">
      <c r="A65" s="4" t="s">
        <v>3357</v>
      </c>
      <c r="C65" s="6" t="n">
        <v>3904857</v>
      </c>
      <c r="D65" s="6" t="n">
        <v>3329738</v>
      </c>
    </row>
    <row r="66" spans="1:4"/>
    <row r="67" spans="1:4">
      <c r="A67" s="4" t="s">
        <v>51</v>
      </c>
      <c r="B67" s="4" t="s">
        <v>2036</v>
      </c>
    </row>
    <row r="68" spans="1:4">
      <c r="A68" s="4" t="s">
        <v>52</v>
      </c>
      <c r="B68" s="4" t="s">
        <v>88</v>
      </c>
    </row>
    <row r="69" spans="1:4">
      <c r="A69" s="4" t="s">
        <v>64</v>
      </c>
      <c r="B69" s="4" t="s">
        <v>3366</v>
      </c>
    </row>
  </sheetData>
  <mergeCells count="5">
    <mergeCell ref="A1:B1"/>
    <mergeCell ref="A66:C66"/>
    <mergeCell ref="B67:C67"/>
    <mergeCell ref="B68:C68"/>
    <mergeCell ref="B69:C69"/>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7</v>
      </c>
      <c r="C1" s="2" t="s">
        <v>90</v>
      </c>
      <c r="D1" s="2" t="s">
        <v>91</v>
      </c>
    </row>
    <row r="2" spans="1:4">
      <c r="A2" s="3" t="s">
        <v>3368</v>
      </c>
    </row>
    <row r="3" spans="1:4">
      <c r="A3" s="4" t="s">
        <v>185</v>
      </c>
      <c r="C3" s="6" t="n">
        <v>329258</v>
      </c>
      <c r="D3" s="6" t="n">
        <v>375395</v>
      </c>
    </row>
    <row r="4" spans="1:4">
      <c r="A4" s="4" t="s">
        <v>3369</v>
      </c>
      <c r="C4" s="5" t="n">
        <v>182282743</v>
      </c>
      <c r="D4" s="5" t="n">
        <v>173819116</v>
      </c>
    </row>
    <row r="5" spans="1:4">
      <c r="A5" s="4" t="s">
        <v>3370</v>
      </c>
      <c r="C5" s="5" t="n">
        <v>510154</v>
      </c>
      <c r="D5" s="5" t="n">
        <v>538487</v>
      </c>
    </row>
    <row r="6" spans="1:4">
      <c r="A6" s="4" t="s">
        <v>1771</v>
      </c>
      <c r="C6" s="5" t="n">
        <v>1902955</v>
      </c>
      <c r="D6" s="5" t="n">
        <v>1843708</v>
      </c>
    </row>
    <row r="7" spans="1:4">
      <c r="A7" s="4" t="s">
        <v>3358</v>
      </c>
      <c r="C7" s="5" t="n">
        <v>1992964</v>
      </c>
      <c r="D7" s="5" t="n">
        <v>1732873</v>
      </c>
    </row>
    <row r="8" spans="1:4">
      <c r="A8" s="4" t="s">
        <v>2034</v>
      </c>
      <c r="B8" s="4" t="s">
        <v>51</v>
      </c>
      <c r="C8" s="5" t="n">
        <v>1894024</v>
      </c>
      <c r="D8" s="5" t="n">
        <v>1710969</v>
      </c>
    </row>
    <row r="9" spans="1:4">
      <c r="A9" s="4" t="s">
        <v>2043</v>
      </c>
    </row>
    <row r="10" spans="1:4">
      <c r="A10" s="3" t="s">
        <v>3368</v>
      </c>
    </row>
    <row r="11" spans="1:4">
      <c r="A11" s="4" t="s">
        <v>2034</v>
      </c>
      <c r="C11" s="5" t="n">
        <v>1249818</v>
      </c>
      <c r="D11" s="5" t="n">
        <v>1119973</v>
      </c>
    </row>
    <row r="12" spans="1:4">
      <c r="A12" s="4" t="s">
        <v>1760</v>
      </c>
    </row>
    <row r="13" spans="1:4">
      <c r="A13" s="3" t="s">
        <v>3368</v>
      </c>
    </row>
    <row r="14" spans="1:4">
      <c r="A14" s="4" t="s">
        <v>1771</v>
      </c>
      <c r="C14" s="5" t="n">
        <v>717508</v>
      </c>
      <c r="D14" s="5" t="n">
        <v>295326</v>
      </c>
    </row>
    <row r="15" spans="1:4">
      <c r="A15" s="4" t="s">
        <v>1764</v>
      </c>
    </row>
    <row r="16" spans="1:4">
      <c r="A16" s="3" t="s">
        <v>3368</v>
      </c>
    </row>
    <row r="17" spans="1:4">
      <c r="A17" s="4" t="s">
        <v>1771</v>
      </c>
      <c r="C17" s="5" t="n">
        <v>1129849</v>
      </c>
      <c r="D17" s="5" t="n">
        <v>1452164</v>
      </c>
    </row>
    <row r="18" spans="1:4">
      <c r="A18" s="4" t="s">
        <v>1767</v>
      </c>
    </row>
    <row r="19" spans="1:4">
      <c r="A19" s="3" t="s">
        <v>3368</v>
      </c>
    </row>
    <row r="20" spans="1:4">
      <c r="A20" s="4" t="s">
        <v>1771</v>
      </c>
      <c r="C20" s="5" t="n">
        <v>55598</v>
      </c>
      <c r="D20" s="5" t="n">
        <v>96218</v>
      </c>
    </row>
    <row r="21" spans="1:4">
      <c r="A21" s="4" t="s">
        <v>3371</v>
      </c>
    </row>
    <row r="22" spans="1:4">
      <c r="A22" s="3" t="s">
        <v>3368</v>
      </c>
    </row>
    <row r="23" spans="1:4">
      <c r="A23" s="4" t="s">
        <v>185</v>
      </c>
      <c r="C23" s="5" t="n">
        <v>17949767</v>
      </c>
      <c r="D23" s="5" t="n">
        <v>18576101</v>
      </c>
    </row>
    <row r="24" spans="1:4">
      <c r="A24" s="4" t="s">
        <v>3369</v>
      </c>
      <c r="C24" s="5" t="n">
        <v>7670749</v>
      </c>
      <c r="D24" s="5" t="n">
        <v>8909861</v>
      </c>
    </row>
    <row r="25" spans="1:4">
      <c r="A25" s="4" t="s">
        <v>3370</v>
      </c>
      <c r="C25" s="5" t="n">
        <v>11575606</v>
      </c>
      <c r="D25" s="5" t="n">
        <v>12239599</v>
      </c>
    </row>
    <row r="26" spans="1:4">
      <c r="A26" s="4" t="s">
        <v>3372</v>
      </c>
      <c r="C26" s="5" t="n">
        <v>1228424</v>
      </c>
      <c r="D26" s="5" t="n">
        <v>1639948</v>
      </c>
    </row>
    <row r="27" spans="1:4">
      <c r="A27" s="4" t="s">
        <v>1771</v>
      </c>
      <c r="C27" s="5" t="n">
        <v>1902955</v>
      </c>
      <c r="D27" s="5" t="n">
        <v>1843708</v>
      </c>
    </row>
    <row r="28" spans="1:4">
      <c r="A28" s="4" t="s">
        <v>3358</v>
      </c>
      <c r="C28" s="5" t="n">
        <v>1992964</v>
      </c>
      <c r="D28" s="5" t="n">
        <v>1732873</v>
      </c>
    </row>
    <row r="29" spans="1:4">
      <c r="A29" s="4" t="s">
        <v>2034</v>
      </c>
      <c r="C29" s="5" t="n">
        <v>1249818</v>
      </c>
      <c r="D29" s="5" t="n">
        <v>1119973</v>
      </c>
    </row>
    <row r="30" spans="1:4">
      <c r="A30" s="4" t="s">
        <v>3373</v>
      </c>
    </row>
    <row r="31" spans="1:4">
      <c r="A31" s="3" t="s">
        <v>3368</v>
      </c>
    </row>
    <row r="32" spans="1:4">
      <c r="A32" s="4" t="s">
        <v>2034</v>
      </c>
      <c r="C32" s="5" t="n">
        <v>1249818</v>
      </c>
      <c r="D32" s="5" t="n">
        <v>1119973</v>
      </c>
    </row>
    <row r="33" spans="1:4">
      <c r="A33" s="4" t="s">
        <v>3374</v>
      </c>
    </row>
    <row r="34" spans="1:4">
      <c r="A34" s="3" t="s">
        <v>3368</v>
      </c>
    </row>
    <row r="35" spans="1:4">
      <c r="A35" s="4" t="s">
        <v>3358</v>
      </c>
      <c r="C35" s="5" t="n">
        <v>1724720</v>
      </c>
      <c r="D35" s="5" t="n">
        <v>1483594</v>
      </c>
    </row>
    <row r="36" spans="1:4">
      <c r="A36" s="4" t="s">
        <v>3375</v>
      </c>
    </row>
    <row r="37" spans="1:4">
      <c r="A37" s="3" t="s">
        <v>3368</v>
      </c>
    </row>
    <row r="38" spans="1:4">
      <c r="A38" s="4" t="s">
        <v>3358</v>
      </c>
      <c r="C38" s="5" t="n">
        <v>268244</v>
      </c>
      <c r="D38" s="5" t="n">
        <v>249279</v>
      </c>
    </row>
    <row r="39" spans="1:4">
      <c r="A39" s="4" t="s">
        <v>3376</v>
      </c>
    </row>
    <row r="40" spans="1:4">
      <c r="A40" s="3" t="s">
        <v>3368</v>
      </c>
    </row>
    <row r="41" spans="1:4">
      <c r="A41" s="4" t="s">
        <v>3370</v>
      </c>
      <c r="C41" s="5" t="n">
        <v>3904857</v>
      </c>
      <c r="D41" s="5" t="n">
        <v>3329738</v>
      </c>
    </row>
    <row r="42" spans="1:4">
      <c r="A42" s="4" t="s">
        <v>3377</v>
      </c>
    </row>
    <row r="43" spans="1:4">
      <c r="A43" s="3" t="s">
        <v>3368</v>
      </c>
    </row>
    <row r="44" spans="1:4">
      <c r="A44" s="4" t="s">
        <v>3372</v>
      </c>
      <c r="C44" s="5" t="n">
        <v>1228424</v>
      </c>
      <c r="D44" s="5" t="n">
        <v>1639948</v>
      </c>
    </row>
    <row r="45" spans="1:4">
      <c r="A45" s="4" t="s">
        <v>3378</v>
      </c>
    </row>
    <row r="46" spans="1:4">
      <c r="A46" s="3" t="s">
        <v>3368</v>
      </c>
    </row>
    <row r="47" spans="1:4">
      <c r="A47" s="4" t="s">
        <v>3369</v>
      </c>
      <c r="C47" s="5" t="n">
        <v>5688942</v>
      </c>
      <c r="D47" s="5" t="n">
        <v>7242168</v>
      </c>
    </row>
    <row r="48" spans="1:4">
      <c r="A48" s="4" t="s">
        <v>3379</v>
      </c>
    </row>
    <row r="49" spans="1:4">
      <c r="A49" s="3" t="s">
        <v>3368</v>
      </c>
    </row>
    <row r="50" spans="1:4">
      <c r="A50" s="4" t="s">
        <v>3369</v>
      </c>
      <c r="C50" s="5" t="n">
        <v>71792</v>
      </c>
      <c r="D50" s="5" t="n">
        <v>43846</v>
      </c>
    </row>
    <row r="51" spans="1:4">
      <c r="A51" s="4" t="s">
        <v>3380</v>
      </c>
    </row>
    <row r="52" spans="1:4">
      <c r="A52" s="3" t="s">
        <v>3368</v>
      </c>
    </row>
    <row r="53" spans="1:4">
      <c r="A53" s="4" t="s">
        <v>3369</v>
      </c>
      <c r="C53" s="5" t="n">
        <v>724880</v>
      </c>
      <c r="D53" s="5" t="n">
        <v>661176</v>
      </c>
    </row>
    <row r="54" spans="1:4">
      <c r="A54" s="4" t="s">
        <v>3370</v>
      </c>
      <c r="C54" s="5" t="n">
        <v>254025</v>
      </c>
      <c r="D54" s="5" t="n">
        <v>186250</v>
      </c>
    </row>
    <row r="55" spans="1:4">
      <c r="A55" s="4" t="s">
        <v>3381</v>
      </c>
    </row>
    <row r="56" spans="1:4">
      <c r="A56" s="3" t="s">
        <v>3368</v>
      </c>
    </row>
    <row r="57" spans="1:4">
      <c r="A57" s="4" t="s">
        <v>3369</v>
      </c>
      <c r="C57" s="5" t="n">
        <v>1076231</v>
      </c>
      <c r="D57" s="5" t="n">
        <v>817639</v>
      </c>
    </row>
    <row r="58" spans="1:4">
      <c r="A58" s="4" t="s">
        <v>3370</v>
      </c>
      <c r="C58" s="5" t="n">
        <v>3595773</v>
      </c>
      <c r="D58" s="5" t="n">
        <v>3143488</v>
      </c>
    </row>
    <row r="59" spans="1:4">
      <c r="A59" s="4" t="s">
        <v>3382</v>
      </c>
    </row>
    <row r="60" spans="1:4">
      <c r="A60" s="3" t="s">
        <v>3368</v>
      </c>
    </row>
    <row r="61" spans="1:4">
      <c r="A61" s="4" t="s">
        <v>3369</v>
      </c>
      <c r="C61" s="5" t="n">
        <v>108904</v>
      </c>
      <c r="D61" s="5" t="n">
        <v>145032</v>
      </c>
    </row>
    <row r="62" spans="1:4">
      <c r="A62" s="4" t="s">
        <v>3370</v>
      </c>
      <c r="C62" s="5" t="n">
        <v>55059</v>
      </c>
      <c r="D62" s="5" t="n">
        <v>0</v>
      </c>
    </row>
    <row r="63" spans="1:4">
      <c r="A63" s="4" t="s">
        <v>3383</v>
      </c>
    </row>
    <row r="64" spans="1:4">
      <c r="A64" s="3" t="s">
        <v>3368</v>
      </c>
    </row>
    <row r="65" spans="1:4">
      <c r="A65" s="4" t="s">
        <v>1771</v>
      </c>
      <c r="C65" s="5" t="n">
        <v>717508</v>
      </c>
      <c r="D65" s="5" t="n">
        <v>295326</v>
      </c>
    </row>
    <row r="66" spans="1:4">
      <c r="A66" s="4" t="s">
        <v>3384</v>
      </c>
    </row>
    <row r="67" spans="1:4">
      <c r="A67" s="3" t="s">
        <v>3368</v>
      </c>
    </row>
    <row r="68" spans="1:4">
      <c r="A68" s="4" t="s">
        <v>1771</v>
      </c>
      <c r="C68" s="5" t="n">
        <v>715365</v>
      </c>
      <c r="D68" s="5" t="n">
        <v>294345</v>
      </c>
    </row>
    <row r="69" spans="1:4">
      <c r="A69" s="4" t="s">
        <v>3385</v>
      </c>
    </row>
    <row r="70" spans="1:4">
      <c r="A70" s="3" t="s">
        <v>3368</v>
      </c>
    </row>
    <row r="71" spans="1:4">
      <c r="A71" s="4" t="s">
        <v>1771</v>
      </c>
      <c r="C71" s="5" t="n">
        <v>2143</v>
      </c>
      <c r="D71" s="5" t="n">
        <v>981</v>
      </c>
    </row>
    <row r="72" spans="1:4">
      <c r="A72" s="4" t="s">
        <v>3386</v>
      </c>
    </row>
    <row r="73" spans="1:4">
      <c r="A73" s="3" t="s">
        <v>3368</v>
      </c>
    </row>
    <row r="74" spans="1:4">
      <c r="A74" s="4" t="s">
        <v>1771</v>
      </c>
      <c r="C74" s="5" t="n">
        <v>1129849</v>
      </c>
      <c r="D74" s="5" t="n">
        <v>1452164</v>
      </c>
    </row>
    <row r="75" spans="1:4">
      <c r="A75" s="4" t="s">
        <v>3387</v>
      </c>
    </row>
    <row r="76" spans="1:4">
      <c r="A76" s="3" t="s">
        <v>3368</v>
      </c>
    </row>
    <row r="77" spans="1:4">
      <c r="A77" s="4" t="s">
        <v>1771</v>
      </c>
      <c r="C77" s="5" t="n">
        <v>372553</v>
      </c>
      <c r="D77" s="5" t="n">
        <v>252928</v>
      </c>
    </row>
    <row r="78" spans="1:4">
      <c r="A78" s="4" t="s">
        <v>3388</v>
      </c>
    </row>
    <row r="79" spans="1:4">
      <c r="A79" s="3" t="s">
        <v>3368</v>
      </c>
    </row>
    <row r="80" spans="1:4">
      <c r="A80" s="4" t="s">
        <v>1771</v>
      </c>
      <c r="C80" s="5" t="n">
        <v>757296</v>
      </c>
      <c r="D80" s="5" t="n">
        <v>1199236</v>
      </c>
    </row>
    <row r="81" spans="1:4">
      <c r="A81" s="4" t="s">
        <v>3389</v>
      </c>
    </row>
    <row r="82" spans="1:4">
      <c r="A82" s="3" t="s">
        <v>3368</v>
      </c>
    </row>
    <row r="83" spans="1:4">
      <c r="A83" s="4" t="s">
        <v>1771</v>
      </c>
      <c r="C83" s="5" t="n">
        <v>55598</v>
      </c>
      <c r="D83" s="5" t="n">
        <v>96218</v>
      </c>
    </row>
    <row r="84" spans="1:4">
      <c r="A84" s="4" t="s">
        <v>3390</v>
      </c>
    </row>
    <row r="85" spans="1:4">
      <c r="A85" s="3" t="s">
        <v>3368</v>
      </c>
    </row>
    <row r="86" spans="1:4">
      <c r="A86" s="4" t="s">
        <v>1771</v>
      </c>
      <c r="C86" s="5" t="n">
        <v>55598</v>
      </c>
      <c r="D86" s="5" t="n">
        <v>96218</v>
      </c>
    </row>
    <row r="87" spans="1:4">
      <c r="A87" s="4" t="s">
        <v>3391</v>
      </c>
    </row>
    <row r="88" spans="1:4">
      <c r="A88" s="3" t="s">
        <v>3368</v>
      </c>
    </row>
    <row r="89" spans="1:4">
      <c r="A89" s="4" t="s">
        <v>185</v>
      </c>
      <c r="C89" s="5" t="n">
        <v>8490466</v>
      </c>
      <c r="D89" s="5" t="n">
        <v>9502125</v>
      </c>
    </row>
    <row r="90" spans="1:4">
      <c r="A90" s="4" t="s">
        <v>3369</v>
      </c>
      <c r="C90" s="5" t="n">
        <v>6066784</v>
      </c>
      <c r="D90" s="5" t="n">
        <v>7768578</v>
      </c>
    </row>
    <row r="91" spans="1:4">
      <c r="A91" s="4" t="s">
        <v>3370</v>
      </c>
      <c r="C91" s="5" t="n">
        <v>8407264</v>
      </c>
      <c r="D91" s="5" t="n">
        <v>9398957</v>
      </c>
    </row>
    <row r="92" spans="1:4">
      <c r="A92" s="4" t="s">
        <v>3372</v>
      </c>
      <c r="C92" s="5" t="n">
        <v>78487</v>
      </c>
      <c r="D92" s="5" t="n">
        <v>100233</v>
      </c>
    </row>
    <row r="93" spans="1:4">
      <c r="A93" s="4" t="s">
        <v>1771</v>
      </c>
      <c r="C93" s="5" t="n">
        <v>4715</v>
      </c>
      <c r="D93" s="5" t="n">
        <v>2935</v>
      </c>
    </row>
    <row r="94" spans="1:4">
      <c r="A94" s="4" t="s">
        <v>3358</v>
      </c>
      <c r="C94" s="5" t="n">
        <v>0</v>
      </c>
      <c r="D94" s="5" t="n">
        <v>0</v>
      </c>
    </row>
    <row r="95" spans="1:4">
      <c r="A95" s="4" t="s">
        <v>2034</v>
      </c>
      <c r="C95" s="5" t="n">
        <v>0</v>
      </c>
      <c r="D95" s="5" t="n">
        <v>0</v>
      </c>
    </row>
    <row r="96" spans="1:4">
      <c r="A96" s="4" t="s">
        <v>3392</v>
      </c>
    </row>
    <row r="97" spans="1:4">
      <c r="A97" s="3" t="s">
        <v>3368</v>
      </c>
    </row>
    <row r="98" spans="1:4">
      <c r="A98" s="4" t="s">
        <v>2034</v>
      </c>
      <c r="C98" s="5" t="n">
        <v>0</v>
      </c>
      <c r="D98" s="5" t="n">
        <v>0</v>
      </c>
    </row>
    <row r="99" spans="1:4">
      <c r="A99" s="4" t="s">
        <v>3393</v>
      </c>
    </row>
    <row r="100" spans="1:4">
      <c r="A100" s="3" t="s">
        <v>3368</v>
      </c>
    </row>
    <row r="101" spans="1:4">
      <c r="A101" s="4" t="s">
        <v>3358</v>
      </c>
      <c r="C101" s="5" t="n">
        <v>0</v>
      </c>
      <c r="D101" s="5" t="n">
        <v>0</v>
      </c>
    </row>
    <row r="102" spans="1:4">
      <c r="A102" s="4" t="s">
        <v>3394</v>
      </c>
    </row>
    <row r="103" spans="1:4">
      <c r="A103" s="3" t="s">
        <v>3368</v>
      </c>
    </row>
    <row r="104" spans="1:4">
      <c r="A104" s="4" t="s">
        <v>3358</v>
      </c>
      <c r="C104" s="5" t="n">
        <v>0</v>
      </c>
      <c r="D104" s="5" t="n">
        <v>0</v>
      </c>
    </row>
    <row r="105" spans="1:4">
      <c r="A105" s="4" t="s">
        <v>3395</v>
      </c>
    </row>
    <row r="106" spans="1:4">
      <c r="A106" s="3" t="s">
        <v>3368</v>
      </c>
    </row>
    <row r="107" spans="1:4">
      <c r="A107" s="4" t="s">
        <v>3370</v>
      </c>
      <c r="C107" s="5" t="n">
        <v>2340480</v>
      </c>
      <c r="D107" s="5" t="n">
        <v>1630379</v>
      </c>
    </row>
    <row r="108" spans="1:4">
      <c r="A108" s="4" t="s">
        <v>3396</v>
      </c>
    </row>
    <row r="109" spans="1:4">
      <c r="A109" s="3" t="s">
        <v>3368</v>
      </c>
    </row>
    <row r="110" spans="1:4">
      <c r="A110" s="4" t="s">
        <v>3372</v>
      </c>
      <c r="C110" s="5" t="n">
        <v>78487</v>
      </c>
      <c r="D110" s="5" t="n">
        <v>100233</v>
      </c>
    </row>
    <row r="111" spans="1:4">
      <c r="A111" s="4" t="s">
        <v>3397</v>
      </c>
    </row>
    <row r="112" spans="1:4">
      <c r="A112" s="3" t="s">
        <v>3368</v>
      </c>
    </row>
    <row r="113" spans="1:4">
      <c r="A113" s="4" t="s">
        <v>3369</v>
      </c>
      <c r="C113" s="5" t="n">
        <v>5248352</v>
      </c>
      <c r="D113" s="5" t="n">
        <v>7170085</v>
      </c>
    </row>
    <row r="114" spans="1:4">
      <c r="A114" s="4" t="s">
        <v>3398</v>
      </c>
    </row>
    <row r="115" spans="1:4">
      <c r="A115" s="3" t="s">
        <v>3368</v>
      </c>
    </row>
    <row r="116" spans="1:4">
      <c r="A116" s="4" t="s">
        <v>3369</v>
      </c>
      <c r="C116" s="5" t="n">
        <v>0</v>
      </c>
      <c r="D116" s="5" t="n">
        <v>24588</v>
      </c>
    </row>
    <row r="117" spans="1:4">
      <c r="A117" s="4" t="s">
        <v>3399</v>
      </c>
    </row>
    <row r="118" spans="1:4">
      <c r="A118" s="3" t="s">
        <v>3368</v>
      </c>
    </row>
    <row r="119" spans="1:4">
      <c r="A119" s="4" t="s">
        <v>3369</v>
      </c>
      <c r="C119" s="5" t="n">
        <v>97107</v>
      </c>
      <c r="D119" s="5" t="n">
        <v>115234</v>
      </c>
    </row>
    <row r="120" spans="1:4">
      <c r="A120" s="4" t="s">
        <v>3370</v>
      </c>
      <c r="C120" s="5" t="n">
        <v>87010</v>
      </c>
      <c r="D120" s="5" t="n">
        <v>0</v>
      </c>
    </row>
    <row r="121" spans="1:4">
      <c r="A121" s="4" t="s">
        <v>3400</v>
      </c>
    </row>
    <row r="122" spans="1:4">
      <c r="A122" s="3" t="s">
        <v>3368</v>
      </c>
    </row>
    <row r="123" spans="1:4">
      <c r="A123" s="4" t="s">
        <v>3369</v>
      </c>
      <c r="C123" s="5" t="n">
        <v>683469</v>
      </c>
      <c r="D123" s="5" t="n">
        <v>397115</v>
      </c>
    </row>
    <row r="124" spans="1:4">
      <c r="A124" s="4" t="s">
        <v>3370</v>
      </c>
      <c r="C124" s="5" t="n">
        <v>2207864</v>
      </c>
      <c r="D124" s="5" t="n">
        <v>1630379</v>
      </c>
    </row>
    <row r="125" spans="1:4">
      <c r="A125" s="4" t="s">
        <v>3401</v>
      </c>
    </row>
    <row r="126" spans="1:4">
      <c r="A126" s="3" t="s">
        <v>3368</v>
      </c>
    </row>
    <row r="127" spans="1:4">
      <c r="A127" s="4" t="s">
        <v>3369</v>
      </c>
      <c r="C127" s="5" t="n">
        <v>37856</v>
      </c>
      <c r="D127" s="5" t="n">
        <v>61556</v>
      </c>
    </row>
    <row r="128" spans="1:4">
      <c r="A128" s="4" t="s">
        <v>3370</v>
      </c>
      <c r="C128" s="5" t="n">
        <v>45606</v>
      </c>
      <c r="D128" s="5" t="n">
        <v>0</v>
      </c>
    </row>
    <row r="129" spans="1:4">
      <c r="A129" s="4" t="s">
        <v>3402</v>
      </c>
    </row>
    <row r="130" spans="1:4">
      <c r="A130" s="3" t="s">
        <v>3368</v>
      </c>
    </row>
    <row r="131" spans="1:4">
      <c r="A131" s="4" t="s">
        <v>1771</v>
      </c>
      <c r="C131" s="5" t="n">
        <v>0</v>
      </c>
      <c r="D131" s="5" t="n">
        <v>0</v>
      </c>
    </row>
    <row r="132" spans="1:4">
      <c r="A132" s="4" t="s">
        <v>3403</v>
      </c>
    </row>
    <row r="133" spans="1:4">
      <c r="A133" s="3" t="s">
        <v>3368</v>
      </c>
    </row>
    <row r="134" spans="1:4">
      <c r="A134" s="4" t="s">
        <v>1771</v>
      </c>
      <c r="C134" s="5" t="n">
        <v>0</v>
      </c>
      <c r="D134" s="5" t="n">
        <v>0</v>
      </c>
    </row>
    <row r="135" spans="1:4">
      <c r="A135" s="4" t="s">
        <v>3404</v>
      </c>
    </row>
    <row r="136" spans="1:4">
      <c r="A136" s="3" t="s">
        <v>3368</v>
      </c>
    </row>
    <row r="137" spans="1:4">
      <c r="A137" s="4" t="s">
        <v>1771</v>
      </c>
      <c r="C137" s="5" t="n">
        <v>0</v>
      </c>
      <c r="D137" s="5" t="n">
        <v>0</v>
      </c>
    </row>
    <row r="138" spans="1:4">
      <c r="A138" s="4" t="s">
        <v>3405</v>
      </c>
    </row>
    <row r="139" spans="1:4">
      <c r="A139" s="3" t="s">
        <v>3368</v>
      </c>
    </row>
    <row r="140" spans="1:4">
      <c r="A140" s="4" t="s">
        <v>1771</v>
      </c>
      <c r="C140" s="5" t="n">
        <v>4571</v>
      </c>
      <c r="D140" s="5" t="n">
        <v>2935</v>
      </c>
    </row>
    <row r="141" spans="1:4">
      <c r="A141" s="4" t="s">
        <v>3406</v>
      </c>
    </row>
    <row r="142" spans="1:4">
      <c r="A142" s="3" t="s">
        <v>3368</v>
      </c>
    </row>
    <row r="143" spans="1:4">
      <c r="A143" s="4" t="s">
        <v>1771</v>
      </c>
      <c r="C143" s="5" t="n">
        <v>4571</v>
      </c>
      <c r="D143" s="5" t="n">
        <v>2935</v>
      </c>
    </row>
    <row r="144" spans="1:4">
      <c r="A144" s="4" t="s">
        <v>3407</v>
      </c>
    </row>
    <row r="145" spans="1:4">
      <c r="A145" s="3" t="s">
        <v>3368</v>
      </c>
    </row>
    <row r="146" spans="1:4">
      <c r="A146" s="4" t="s">
        <v>1771</v>
      </c>
      <c r="C146" s="5" t="n">
        <v>0</v>
      </c>
      <c r="D146" s="5" t="n">
        <v>0</v>
      </c>
    </row>
    <row r="147" spans="1:4">
      <c r="A147" s="4" t="s">
        <v>3408</v>
      </c>
    </row>
    <row r="148" spans="1:4">
      <c r="A148" s="3" t="s">
        <v>3368</v>
      </c>
    </row>
    <row r="149" spans="1:4">
      <c r="A149" s="4" t="s">
        <v>1771</v>
      </c>
      <c r="C149" s="5" t="n">
        <v>144</v>
      </c>
      <c r="D149" s="5" t="n">
        <v>0</v>
      </c>
    </row>
    <row r="150" spans="1:4">
      <c r="A150" s="4" t="s">
        <v>3409</v>
      </c>
    </row>
    <row r="151" spans="1:4">
      <c r="A151" s="3" t="s">
        <v>3368</v>
      </c>
    </row>
    <row r="152" spans="1:4">
      <c r="A152" s="4" t="s">
        <v>1771</v>
      </c>
      <c r="C152" s="5" t="n">
        <v>144</v>
      </c>
      <c r="D152" s="5" t="n">
        <v>0</v>
      </c>
    </row>
    <row r="153" spans="1:4">
      <c r="A153" s="4" t="s">
        <v>3410</v>
      </c>
    </row>
    <row r="154" spans="1:4">
      <c r="A154" s="3" t="s">
        <v>3368</v>
      </c>
    </row>
    <row r="155" spans="1:4">
      <c r="A155" s="4" t="s">
        <v>185</v>
      </c>
      <c r="C155" s="5" t="n">
        <v>4558264</v>
      </c>
      <c r="D155" s="5" t="n">
        <v>3983723</v>
      </c>
    </row>
    <row r="156" spans="1:4">
      <c r="A156" s="4" t="s">
        <v>3369</v>
      </c>
      <c r="C156" s="5" t="n">
        <v>1475886</v>
      </c>
      <c r="D156" s="5" t="n">
        <v>927767</v>
      </c>
    </row>
    <row r="157" spans="1:4">
      <c r="A157" s="4" t="s">
        <v>3370</v>
      </c>
      <c r="C157" s="5" t="n">
        <v>3040263</v>
      </c>
      <c r="D157" s="5" t="n">
        <v>2627126</v>
      </c>
    </row>
    <row r="158" spans="1:4">
      <c r="A158" s="4" t="s">
        <v>3372</v>
      </c>
      <c r="C158" s="5" t="n">
        <v>70237</v>
      </c>
      <c r="D158" s="5" t="n">
        <v>115</v>
      </c>
    </row>
    <row r="159" spans="1:4">
      <c r="A159" s="4" t="s">
        <v>1771</v>
      </c>
      <c r="C159" s="5" t="n">
        <v>1447764</v>
      </c>
      <c r="D159" s="5" t="n">
        <v>1356482</v>
      </c>
    </row>
    <row r="160" spans="1:4">
      <c r="A160" s="4" t="s">
        <v>3358</v>
      </c>
      <c r="C160" s="5" t="n">
        <v>0</v>
      </c>
      <c r="D160" s="5" t="n">
        <v>0</v>
      </c>
    </row>
    <row r="161" spans="1:4">
      <c r="A161" s="4" t="s">
        <v>2034</v>
      </c>
      <c r="C161" s="5" t="n">
        <v>0</v>
      </c>
      <c r="D161" s="5" t="n">
        <v>0</v>
      </c>
    </row>
    <row r="162" spans="1:4">
      <c r="A162" s="4" t="s">
        <v>3411</v>
      </c>
    </row>
    <row r="163" spans="1:4">
      <c r="A163" s="3" t="s">
        <v>3368</v>
      </c>
    </row>
    <row r="164" spans="1:4">
      <c r="A164" s="4" t="s">
        <v>2034</v>
      </c>
      <c r="C164" s="5" t="n">
        <v>0</v>
      </c>
      <c r="D164" s="5" t="n">
        <v>0</v>
      </c>
    </row>
    <row r="165" spans="1:4">
      <c r="A165" s="4" t="s">
        <v>3412</v>
      </c>
    </row>
    <row r="166" spans="1:4">
      <c r="A166" s="3" t="s">
        <v>3368</v>
      </c>
    </row>
    <row r="167" spans="1:4">
      <c r="A167" s="4" t="s">
        <v>3358</v>
      </c>
      <c r="C167" s="5" t="n">
        <v>0</v>
      </c>
      <c r="D167" s="5" t="n">
        <v>0</v>
      </c>
    </row>
    <row r="168" spans="1:4">
      <c r="A168" s="4" t="s">
        <v>3413</v>
      </c>
    </row>
    <row r="169" spans="1:4">
      <c r="A169" s="3" t="s">
        <v>3368</v>
      </c>
    </row>
    <row r="170" spans="1:4">
      <c r="A170" s="4" t="s">
        <v>3358</v>
      </c>
      <c r="C170" s="5" t="n">
        <v>0</v>
      </c>
      <c r="D170" s="5" t="n">
        <v>0</v>
      </c>
    </row>
    <row r="171" spans="1:4">
      <c r="A171" s="4" t="s">
        <v>3414</v>
      </c>
    </row>
    <row r="172" spans="1:4">
      <c r="A172" s="3" t="s">
        <v>3368</v>
      </c>
    </row>
    <row r="173" spans="1:4">
      <c r="A173" s="4" t="s">
        <v>3370</v>
      </c>
      <c r="C173" s="5" t="n">
        <v>1564377</v>
      </c>
      <c r="D173" s="5" t="n">
        <v>1699359</v>
      </c>
    </row>
    <row r="174" spans="1:4">
      <c r="A174" s="4" t="s">
        <v>3415</v>
      </c>
    </row>
    <row r="175" spans="1:4">
      <c r="A175" s="3" t="s">
        <v>3368</v>
      </c>
    </row>
    <row r="176" spans="1:4">
      <c r="A176" s="4" t="s">
        <v>3372</v>
      </c>
      <c r="C176" s="5" t="n">
        <v>70237</v>
      </c>
      <c r="D176" s="5" t="n">
        <v>115</v>
      </c>
    </row>
    <row r="177" spans="1:4">
      <c r="A177" s="4" t="s">
        <v>3416</v>
      </c>
    </row>
    <row r="178" spans="1:4">
      <c r="A178" s="3" t="s">
        <v>3368</v>
      </c>
    </row>
    <row r="179" spans="1:4">
      <c r="A179" s="4" t="s">
        <v>3369</v>
      </c>
      <c r="C179" s="5" t="n">
        <v>440590</v>
      </c>
      <c r="D179" s="5" t="n">
        <v>72083</v>
      </c>
    </row>
    <row r="180" spans="1:4">
      <c r="A180" s="4" t="s">
        <v>3417</v>
      </c>
    </row>
    <row r="181" spans="1:4">
      <c r="A181" s="3" t="s">
        <v>3368</v>
      </c>
    </row>
    <row r="182" spans="1:4">
      <c r="A182" s="4" t="s">
        <v>3369</v>
      </c>
      <c r="C182" s="5" t="n">
        <v>71792</v>
      </c>
      <c r="D182" s="5" t="n">
        <v>12851</v>
      </c>
    </row>
    <row r="183" spans="1:4">
      <c r="A183" s="4" t="s">
        <v>3418</v>
      </c>
    </row>
    <row r="184" spans="1:4">
      <c r="A184" s="3" t="s">
        <v>3368</v>
      </c>
    </row>
    <row r="185" spans="1:4">
      <c r="A185" s="4" t="s">
        <v>3369</v>
      </c>
      <c r="C185" s="5" t="n">
        <v>501724</v>
      </c>
      <c r="D185" s="5" t="n">
        <v>338992</v>
      </c>
    </row>
    <row r="186" spans="1:4">
      <c r="A186" s="4" t="s">
        <v>3370</v>
      </c>
      <c r="C186" s="5" t="n">
        <v>167015</v>
      </c>
      <c r="D186" s="5" t="n">
        <v>186250</v>
      </c>
    </row>
    <row r="187" spans="1:4">
      <c r="A187" s="4" t="s">
        <v>3419</v>
      </c>
    </row>
    <row r="188" spans="1:4">
      <c r="A188" s="3" t="s">
        <v>3368</v>
      </c>
    </row>
    <row r="189" spans="1:4">
      <c r="A189" s="4" t="s">
        <v>3369</v>
      </c>
      <c r="C189" s="5" t="n">
        <v>392762</v>
      </c>
      <c r="D189" s="5" t="n">
        <v>420524</v>
      </c>
    </row>
    <row r="190" spans="1:4">
      <c r="A190" s="4" t="s">
        <v>3370</v>
      </c>
      <c r="C190" s="5" t="n">
        <v>1387909</v>
      </c>
      <c r="D190" s="5" t="n">
        <v>1513109</v>
      </c>
    </row>
    <row r="191" spans="1:4">
      <c r="A191" s="4" t="s">
        <v>3420</v>
      </c>
    </row>
    <row r="192" spans="1:4">
      <c r="A192" s="3" t="s">
        <v>3368</v>
      </c>
    </row>
    <row r="193" spans="1:4">
      <c r="A193" s="4" t="s">
        <v>3369</v>
      </c>
      <c r="C193" s="5" t="n">
        <v>69018</v>
      </c>
      <c r="D193" s="5" t="n">
        <v>83317</v>
      </c>
    </row>
    <row r="194" spans="1:4">
      <c r="A194" s="4" t="s">
        <v>3370</v>
      </c>
      <c r="C194" s="5" t="n">
        <v>9453</v>
      </c>
      <c r="D194" s="5" t="n">
        <v>0</v>
      </c>
    </row>
    <row r="195" spans="1:4">
      <c r="A195" s="4" t="s">
        <v>3421</v>
      </c>
    </row>
    <row r="196" spans="1:4">
      <c r="A196" s="3" t="s">
        <v>3368</v>
      </c>
    </row>
    <row r="197" spans="1:4">
      <c r="A197" s="4" t="s">
        <v>1771</v>
      </c>
      <c r="C197" s="5" t="n">
        <v>481408</v>
      </c>
      <c r="D197" s="5" t="n">
        <v>97394</v>
      </c>
    </row>
    <row r="198" spans="1:4">
      <c r="A198" s="4" t="s">
        <v>3422</v>
      </c>
    </row>
    <row r="199" spans="1:4">
      <c r="A199" s="3" t="s">
        <v>3368</v>
      </c>
    </row>
    <row r="200" spans="1:4">
      <c r="A200" s="4" t="s">
        <v>1771</v>
      </c>
      <c r="C200" s="5" t="n">
        <v>479407</v>
      </c>
      <c r="D200" s="5" t="n">
        <v>96426</v>
      </c>
    </row>
    <row r="201" spans="1:4">
      <c r="A201" s="4" t="s">
        <v>3423</v>
      </c>
    </row>
    <row r="202" spans="1:4">
      <c r="A202" s="3" t="s">
        <v>3368</v>
      </c>
    </row>
    <row r="203" spans="1:4">
      <c r="A203" s="4" t="s">
        <v>1771</v>
      </c>
      <c r="C203" s="5" t="n">
        <v>2001</v>
      </c>
      <c r="D203" s="5" t="n">
        <v>968</v>
      </c>
    </row>
    <row r="204" spans="1:4">
      <c r="A204" s="4" t="s">
        <v>3424</v>
      </c>
    </row>
    <row r="205" spans="1:4">
      <c r="A205" s="3" t="s">
        <v>3368</v>
      </c>
    </row>
    <row r="206" spans="1:4">
      <c r="A206" s="4" t="s">
        <v>1771</v>
      </c>
      <c r="C206" s="5" t="n">
        <v>957819</v>
      </c>
      <c r="D206" s="5" t="n">
        <v>1252381</v>
      </c>
    </row>
    <row r="207" spans="1:4">
      <c r="A207" s="4" t="s">
        <v>3425</v>
      </c>
    </row>
    <row r="208" spans="1:4">
      <c r="A208" s="3" t="s">
        <v>3368</v>
      </c>
    </row>
    <row r="209" spans="1:4">
      <c r="A209" s="4" t="s">
        <v>1771</v>
      </c>
      <c r="C209" s="5" t="n">
        <v>311928</v>
      </c>
      <c r="D209" s="5" t="n">
        <v>198697</v>
      </c>
    </row>
    <row r="210" spans="1:4">
      <c r="A210" s="4" t="s">
        <v>3426</v>
      </c>
    </row>
    <row r="211" spans="1:4">
      <c r="A211" s="3" t="s">
        <v>3368</v>
      </c>
    </row>
    <row r="212" spans="1:4">
      <c r="A212" s="4" t="s">
        <v>1771</v>
      </c>
      <c r="C212" s="5" t="n">
        <v>645891</v>
      </c>
      <c r="D212" s="5" t="n">
        <v>1053684</v>
      </c>
    </row>
    <row r="213" spans="1:4">
      <c r="A213" s="4" t="s">
        <v>3427</v>
      </c>
    </row>
    <row r="214" spans="1:4">
      <c r="A214" s="3" t="s">
        <v>3368</v>
      </c>
    </row>
    <row r="215" spans="1:4">
      <c r="A215" s="4" t="s">
        <v>1771</v>
      </c>
      <c r="C215" s="5" t="n">
        <v>8537</v>
      </c>
      <c r="D215" s="5" t="n">
        <v>6707</v>
      </c>
    </row>
    <row r="216" spans="1:4">
      <c r="A216" s="4" t="s">
        <v>3428</v>
      </c>
    </row>
    <row r="217" spans="1:4">
      <c r="A217" s="3" t="s">
        <v>3368</v>
      </c>
    </row>
    <row r="218" spans="1:4">
      <c r="A218" s="4" t="s">
        <v>1771</v>
      </c>
      <c r="C218" s="5" t="n">
        <v>8537</v>
      </c>
      <c r="D218" s="5" t="n">
        <v>6707</v>
      </c>
    </row>
    <row r="219" spans="1:4">
      <c r="A219" s="4" t="s">
        <v>3429</v>
      </c>
    </row>
    <row r="220" spans="1:4">
      <c r="A220" s="3" t="s">
        <v>3368</v>
      </c>
    </row>
    <row r="221" spans="1:4">
      <c r="A221" s="4" t="s">
        <v>185</v>
      </c>
      <c r="C221" s="5" t="n">
        <v>4901037</v>
      </c>
      <c r="D221" s="5" t="n">
        <v>5090253</v>
      </c>
    </row>
    <row r="222" spans="1:4">
      <c r="A222" s="4" t="s">
        <v>3369</v>
      </c>
      <c r="C222" s="5" t="n">
        <v>128079</v>
      </c>
      <c r="D222" s="5" t="n">
        <v>213516</v>
      </c>
    </row>
    <row r="223" spans="1:4">
      <c r="A223" s="4" t="s">
        <v>3370</v>
      </c>
      <c r="C223" s="5" t="n">
        <v>128079</v>
      </c>
      <c r="D223" s="5" t="n">
        <v>213516</v>
      </c>
    </row>
    <row r="224" spans="1:4">
      <c r="A224" s="4" t="s">
        <v>3372</v>
      </c>
      <c r="C224" s="5" t="n">
        <v>1079700</v>
      </c>
      <c r="D224" s="5" t="n">
        <v>1539600</v>
      </c>
    </row>
    <row r="225" spans="1:4">
      <c r="A225" s="4" t="s">
        <v>1771</v>
      </c>
      <c r="C225" s="5" t="n">
        <v>450476</v>
      </c>
      <c r="D225" s="5" t="n">
        <v>484291</v>
      </c>
    </row>
    <row r="226" spans="1:4">
      <c r="A226" s="4" t="s">
        <v>3358</v>
      </c>
      <c r="C226" s="5" t="n">
        <v>1992964</v>
      </c>
      <c r="D226" s="5" t="n">
        <v>1732873</v>
      </c>
    </row>
    <row r="227" spans="1:4">
      <c r="A227" s="4" t="s">
        <v>2034</v>
      </c>
      <c r="C227" s="5" t="n">
        <v>1249818</v>
      </c>
      <c r="D227" s="5" t="n">
        <v>1119973</v>
      </c>
    </row>
    <row r="228" spans="1:4">
      <c r="A228" s="4" t="s">
        <v>3430</v>
      </c>
    </row>
    <row r="229" spans="1:4">
      <c r="A229" s="3" t="s">
        <v>3368</v>
      </c>
    </row>
    <row r="230" spans="1:4">
      <c r="A230" s="4" t="s">
        <v>2034</v>
      </c>
      <c r="C230" s="5" t="n">
        <v>1249818</v>
      </c>
      <c r="D230" s="5" t="n">
        <v>1119973</v>
      </c>
    </row>
    <row r="231" spans="1:4">
      <c r="A231" s="4" t="s">
        <v>3431</v>
      </c>
    </row>
    <row r="232" spans="1:4">
      <c r="A232" s="3" t="s">
        <v>3368</v>
      </c>
    </row>
    <row r="233" spans="1:4">
      <c r="A233" s="4" t="s">
        <v>3358</v>
      </c>
      <c r="C233" s="5" t="n">
        <v>1724720</v>
      </c>
      <c r="D233" s="5" t="n">
        <v>1483594</v>
      </c>
    </row>
    <row r="234" spans="1:4">
      <c r="A234" s="4" t="s">
        <v>3432</v>
      </c>
    </row>
    <row r="235" spans="1:4">
      <c r="A235" s="3" t="s">
        <v>3368</v>
      </c>
    </row>
    <row r="236" spans="1:4">
      <c r="A236" s="4" t="s">
        <v>3358</v>
      </c>
      <c r="C236" s="5" t="n">
        <v>268244</v>
      </c>
      <c r="D236" s="5" t="n">
        <v>249279</v>
      </c>
    </row>
    <row r="237" spans="1:4">
      <c r="A237" s="4" t="s">
        <v>3433</v>
      </c>
    </row>
    <row r="238" spans="1:4">
      <c r="A238" s="3" t="s">
        <v>3368</v>
      </c>
    </row>
    <row r="239" spans="1:4">
      <c r="A239" s="4" t="s">
        <v>3370</v>
      </c>
      <c r="C239" s="5" t="n">
        <v>0</v>
      </c>
      <c r="D239" s="5" t="n">
        <v>0</v>
      </c>
    </row>
    <row r="240" spans="1:4">
      <c r="A240" s="4" t="s">
        <v>3434</v>
      </c>
    </row>
    <row r="241" spans="1:4">
      <c r="A241" s="3" t="s">
        <v>3368</v>
      </c>
    </row>
    <row r="242" spans="1:4">
      <c r="A242" s="4" t="s">
        <v>3372</v>
      </c>
      <c r="C242" s="5" t="n">
        <v>1079700</v>
      </c>
      <c r="D242" s="5" t="n">
        <v>1539600</v>
      </c>
    </row>
    <row r="243" spans="1:4">
      <c r="A243" s="4" t="s">
        <v>3435</v>
      </c>
    </row>
    <row r="244" spans="1:4">
      <c r="A244" s="3" t="s">
        <v>3368</v>
      </c>
    </row>
    <row r="245" spans="1:4">
      <c r="A245" s="4" t="s">
        <v>3369</v>
      </c>
      <c r="C245" s="5" t="n">
        <v>0</v>
      </c>
      <c r="D245" s="5" t="n">
        <v>0</v>
      </c>
    </row>
    <row r="246" spans="1:4">
      <c r="A246" s="4" t="s">
        <v>3436</v>
      </c>
    </row>
    <row r="247" spans="1:4">
      <c r="A247" s="3" t="s">
        <v>3368</v>
      </c>
    </row>
    <row r="248" spans="1:4">
      <c r="A248" s="4" t="s">
        <v>3369</v>
      </c>
      <c r="C248" s="5" t="n">
        <v>0</v>
      </c>
      <c r="D248" s="5" t="n">
        <v>6407</v>
      </c>
    </row>
    <row r="249" spans="1:4">
      <c r="A249" s="4" t="s">
        <v>3437</v>
      </c>
    </row>
    <row r="250" spans="1:4">
      <c r="A250" s="3" t="s">
        <v>3368</v>
      </c>
    </row>
    <row r="251" spans="1:4">
      <c r="A251" s="4" t="s">
        <v>3369</v>
      </c>
      <c r="C251" s="5" t="n">
        <v>126049</v>
      </c>
      <c r="D251" s="5" t="n">
        <v>206950</v>
      </c>
    </row>
    <row r="252" spans="1:4">
      <c r="A252" s="4" t="s">
        <v>3370</v>
      </c>
      <c r="C252" s="5" t="n">
        <v>0</v>
      </c>
      <c r="D252" s="5" t="n">
        <v>0</v>
      </c>
    </row>
    <row r="253" spans="1:4">
      <c r="A253" s="4" t="s">
        <v>3438</v>
      </c>
    </row>
    <row r="254" spans="1:4">
      <c r="A254" s="3" t="s">
        <v>3368</v>
      </c>
    </row>
    <row r="255" spans="1:4">
      <c r="A255" s="4" t="s">
        <v>3369</v>
      </c>
      <c r="C255" s="5" t="n">
        <v>0</v>
      </c>
      <c r="D255" s="5" t="n">
        <v>0</v>
      </c>
    </row>
    <row r="256" spans="1:4">
      <c r="A256" s="4" t="s">
        <v>3370</v>
      </c>
      <c r="C256" s="5" t="n">
        <v>0</v>
      </c>
      <c r="D256" s="5" t="n">
        <v>0</v>
      </c>
    </row>
    <row r="257" spans="1:4">
      <c r="A257" s="4" t="s">
        <v>3439</v>
      </c>
    </row>
    <row r="258" spans="1:4">
      <c r="A258" s="3" t="s">
        <v>3368</v>
      </c>
    </row>
    <row r="259" spans="1:4">
      <c r="A259" s="4" t="s">
        <v>3369</v>
      </c>
      <c r="C259" s="5" t="n">
        <v>2030</v>
      </c>
      <c r="D259" s="5" t="n">
        <v>159</v>
      </c>
    </row>
    <row r="260" spans="1:4">
      <c r="A260" s="4" t="s">
        <v>3370</v>
      </c>
      <c r="C260" s="5" t="n">
        <v>0</v>
      </c>
      <c r="D260" s="5" t="n">
        <v>0</v>
      </c>
    </row>
    <row r="261" spans="1:4">
      <c r="A261" s="4" t="s">
        <v>3440</v>
      </c>
    </row>
    <row r="262" spans="1:4">
      <c r="A262" s="3" t="s">
        <v>3368</v>
      </c>
    </row>
    <row r="263" spans="1:4">
      <c r="A263" s="4" t="s">
        <v>1771</v>
      </c>
      <c r="C263" s="5" t="n">
        <v>236100</v>
      </c>
      <c r="D263" s="5" t="n">
        <v>197932</v>
      </c>
    </row>
    <row r="264" spans="1:4">
      <c r="A264" s="4" t="s">
        <v>3441</v>
      </c>
    </row>
    <row r="265" spans="1:4">
      <c r="A265" s="3" t="s">
        <v>3368</v>
      </c>
    </row>
    <row r="266" spans="1:4">
      <c r="A266" s="4" t="s">
        <v>1771</v>
      </c>
      <c r="C266" s="5" t="n">
        <v>235958</v>
      </c>
      <c r="D266" s="5" t="n">
        <v>197919</v>
      </c>
    </row>
    <row r="267" spans="1:4">
      <c r="A267" s="4" t="s">
        <v>3442</v>
      </c>
    </row>
    <row r="268" spans="1:4">
      <c r="A268" s="3" t="s">
        <v>3368</v>
      </c>
    </row>
    <row r="269" spans="1:4">
      <c r="A269" s="4" t="s">
        <v>1771</v>
      </c>
      <c r="C269" s="5" t="n">
        <v>142</v>
      </c>
      <c r="D269" s="5" t="n">
        <v>13</v>
      </c>
    </row>
    <row r="270" spans="1:4">
      <c r="A270" s="4" t="s">
        <v>3443</v>
      </c>
    </row>
    <row r="271" spans="1:4">
      <c r="A271" s="3" t="s">
        <v>3368</v>
      </c>
    </row>
    <row r="272" spans="1:4">
      <c r="A272" s="4" t="s">
        <v>1771</v>
      </c>
      <c r="C272" s="5" t="n">
        <v>167459</v>
      </c>
      <c r="D272" s="5" t="n">
        <v>196848</v>
      </c>
    </row>
    <row r="273" spans="1:4">
      <c r="A273" s="4" t="s">
        <v>3444</v>
      </c>
    </row>
    <row r="274" spans="1:4">
      <c r="A274" s="3" t="s">
        <v>3368</v>
      </c>
    </row>
    <row r="275" spans="1:4">
      <c r="A275" s="4" t="s">
        <v>1771</v>
      </c>
      <c r="C275" s="5" t="n">
        <v>56054</v>
      </c>
      <c r="D275" s="5" t="n">
        <v>51296</v>
      </c>
    </row>
    <row r="276" spans="1:4">
      <c r="A276" s="4" t="s">
        <v>3445</v>
      </c>
    </row>
    <row r="277" spans="1:4">
      <c r="A277" s="3" t="s">
        <v>3368</v>
      </c>
    </row>
    <row r="278" spans="1:4">
      <c r="A278" s="4" t="s">
        <v>1771</v>
      </c>
      <c r="C278" s="5" t="n">
        <v>111405</v>
      </c>
      <c r="D278" s="5" t="n">
        <v>145552</v>
      </c>
    </row>
    <row r="279" spans="1:4">
      <c r="A279" s="4" t="s">
        <v>3446</v>
      </c>
    </row>
    <row r="280" spans="1:4">
      <c r="A280" s="3" t="s">
        <v>3368</v>
      </c>
    </row>
    <row r="281" spans="1:4">
      <c r="A281" s="4" t="s">
        <v>1771</v>
      </c>
      <c r="C281" s="5" t="n">
        <v>46917</v>
      </c>
      <c r="D281" s="5" t="n">
        <v>89511</v>
      </c>
    </row>
    <row r="282" spans="1:4">
      <c r="A282" s="4" t="s">
        <v>3447</v>
      </c>
    </row>
    <row r="283" spans="1:4">
      <c r="A283" s="3" t="s">
        <v>3368</v>
      </c>
    </row>
    <row r="284" spans="1:4">
      <c r="A284" s="4" t="s">
        <v>1771</v>
      </c>
      <c r="C284" s="6" t="n">
        <v>46917</v>
      </c>
      <c r="D284" s="6" t="n">
        <v>89511</v>
      </c>
    </row>
    <row r="285" spans="1:4"/>
    <row r="286" spans="1:4">
      <c r="A286" s="4" t="s">
        <v>51</v>
      </c>
      <c r="B286" s="4" t="s">
        <v>2036</v>
      </c>
    </row>
  </sheetData>
  <mergeCells count="3">
    <mergeCell ref="A1:B1"/>
    <mergeCell ref="A285:C285"/>
    <mergeCell ref="B286:C286"/>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8</v>
      </c>
      <c r="B1" s="2" t="s">
        <v>90</v>
      </c>
      <c r="C1" s="2" t="s">
        <v>91</v>
      </c>
    </row>
    <row r="2" spans="1:3">
      <c r="A2" s="3" t="s">
        <v>3368</v>
      </c>
    </row>
    <row r="3" spans="1:3">
      <c r="A3" s="4" t="s">
        <v>1771</v>
      </c>
      <c r="B3" s="6" t="n">
        <v>-1860812</v>
      </c>
      <c r="C3" s="6" t="n">
        <v>-1295070</v>
      </c>
    </row>
    <row r="4" spans="1:3">
      <c r="A4" s="4" t="s">
        <v>3449</v>
      </c>
      <c r="B4" s="5" t="n">
        <v>-64665662</v>
      </c>
      <c r="C4" s="5" t="n">
        <v>-57585666</v>
      </c>
    </row>
    <row r="5" spans="1:3">
      <c r="A5" s="4" t="s">
        <v>1760</v>
      </c>
    </row>
    <row r="6" spans="1:3">
      <c r="A6" s="3" t="s">
        <v>3368</v>
      </c>
    </row>
    <row r="7" spans="1:3">
      <c r="A7" s="4" t="s">
        <v>1771</v>
      </c>
      <c r="B7" s="5" t="n">
        <v>-772361</v>
      </c>
      <c r="C7" s="5" t="n">
        <v>-306600</v>
      </c>
    </row>
    <row r="8" spans="1:3">
      <c r="A8" s="4" t="s">
        <v>1764</v>
      </c>
    </row>
    <row r="9" spans="1:3">
      <c r="A9" s="3" t="s">
        <v>3368</v>
      </c>
    </row>
    <row r="10" spans="1:3">
      <c r="A10" s="4" t="s">
        <v>1771</v>
      </c>
      <c r="B10" s="5" t="n">
        <v>-1029951</v>
      </c>
      <c r="C10" s="5" t="n">
        <v>-958881</v>
      </c>
    </row>
    <row r="11" spans="1:3">
      <c r="A11" s="4" t="s">
        <v>1767</v>
      </c>
    </row>
    <row r="12" spans="1:3">
      <c r="A12" s="3" t="s">
        <v>3368</v>
      </c>
    </row>
    <row r="13" spans="1:3">
      <c r="A13" s="4" t="s">
        <v>1771</v>
      </c>
      <c r="B13" s="5" t="n">
        <v>-58500</v>
      </c>
      <c r="C13" s="5" t="n">
        <v>-29589</v>
      </c>
    </row>
    <row r="14" spans="1:3">
      <c r="A14" s="4" t="s">
        <v>3450</v>
      </c>
    </row>
    <row r="15" spans="1:3">
      <c r="A15" s="3" t="s">
        <v>3368</v>
      </c>
    </row>
    <row r="16" spans="1:3">
      <c r="A16" s="4" t="s">
        <v>1771</v>
      </c>
      <c r="B16" s="5" t="n">
        <v>0</v>
      </c>
      <c r="C16" s="5" t="n">
        <v>0</v>
      </c>
    </row>
    <row r="17" spans="1:3">
      <c r="A17" s="4" t="s">
        <v>3451</v>
      </c>
    </row>
    <row r="18" spans="1:3">
      <c r="A18" s="3" t="s">
        <v>3368</v>
      </c>
    </row>
    <row r="19" spans="1:3">
      <c r="A19" s="4" t="s">
        <v>1771</v>
      </c>
      <c r="B19" s="5" t="n">
        <v>0</v>
      </c>
      <c r="C19" s="5" t="n">
        <v>0</v>
      </c>
    </row>
    <row r="20" spans="1:3">
      <c r="A20" s="4" t="s">
        <v>3371</v>
      </c>
    </row>
    <row r="21" spans="1:3">
      <c r="A21" s="3" t="s">
        <v>3368</v>
      </c>
    </row>
    <row r="22" spans="1:3">
      <c r="A22" s="4" t="s">
        <v>1771</v>
      </c>
      <c r="B22" s="5" t="n">
        <v>-1860812</v>
      </c>
      <c r="C22" s="5" t="n">
        <v>-1295070</v>
      </c>
    </row>
    <row r="23" spans="1:3">
      <c r="A23" s="4" t="s">
        <v>3449</v>
      </c>
      <c r="B23" s="5" t="n">
        <v>-1860812</v>
      </c>
      <c r="C23" s="5" t="n">
        <v>-1295070</v>
      </c>
    </row>
    <row r="24" spans="1:3">
      <c r="A24" s="4" t="s">
        <v>3383</v>
      </c>
    </row>
    <row r="25" spans="1:3">
      <c r="A25" s="3" t="s">
        <v>3368</v>
      </c>
    </row>
    <row r="26" spans="1:3">
      <c r="A26" s="4" t="s">
        <v>1771</v>
      </c>
      <c r="B26" s="5" t="n">
        <v>-772361</v>
      </c>
      <c r="C26" s="5" t="n">
        <v>-306600</v>
      </c>
    </row>
    <row r="27" spans="1:3">
      <c r="A27" s="4" t="s">
        <v>3386</v>
      </c>
    </row>
    <row r="28" spans="1:3">
      <c r="A28" s="3" t="s">
        <v>3368</v>
      </c>
    </row>
    <row r="29" spans="1:3">
      <c r="A29" s="4" t="s">
        <v>1771</v>
      </c>
      <c r="B29" s="5" t="n">
        <v>-1029951</v>
      </c>
      <c r="C29" s="5" t="n">
        <v>-958881</v>
      </c>
    </row>
    <row r="30" spans="1:3">
      <c r="A30" s="4" t="s">
        <v>3389</v>
      </c>
    </row>
    <row r="31" spans="1:3">
      <c r="A31" s="3" t="s">
        <v>3368</v>
      </c>
    </row>
    <row r="32" spans="1:3">
      <c r="A32" s="4" t="s">
        <v>1771</v>
      </c>
      <c r="B32" s="5" t="n">
        <v>-58500</v>
      </c>
      <c r="C32" s="5" t="n">
        <v>-29589</v>
      </c>
    </row>
    <row r="33" spans="1:3">
      <c r="A33" s="4" t="s">
        <v>3452</v>
      </c>
    </row>
    <row r="34" spans="1:3">
      <c r="A34" s="3" t="s">
        <v>3368</v>
      </c>
    </row>
    <row r="35" spans="1:3">
      <c r="A35" s="4" t="s">
        <v>1771</v>
      </c>
      <c r="B35" s="5" t="n">
        <v>-768015</v>
      </c>
      <c r="C35" s="5" t="n">
        <v>-299015</v>
      </c>
    </row>
    <row r="36" spans="1:3">
      <c r="A36" s="4" t="s">
        <v>3453</v>
      </c>
    </row>
    <row r="37" spans="1:3">
      <c r="A37" s="3" t="s">
        <v>3368</v>
      </c>
    </row>
    <row r="38" spans="1:3">
      <c r="A38" s="4" t="s">
        <v>1771</v>
      </c>
      <c r="B38" s="5" t="n">
        <v>-652610</v>
      </c>
      <c r="C38" s="5" t="n">
        <v>-700903</v>
      </c>
    </row>
    <row r="39" spans="1:3">
      <c r="A39" s="4" t="s">
        <v>3454</v>
      </c>
    </row>
    <row r="40" spans="1:3">
      <c r="A40" s="3" t="s">
        <v>3368</v>
      </c>
    </row>
    <row r="41" spans="1:3">
      <c r="A41" s="4" t="s">
        <v>1771</v>
      </c>
      <c r="B41" s="5" t="n">
        <v>-58500</v>
      </c>
      <c r="C41" s="5" t="n">
        <v>-29589</v>
      </c>
    </row>
    <row r="42" spans="1:3">
      <c r="A42" s="4" t="s">
        <v>3455</v>
      </c>
    </row>
    <row r="43" spans="1:3">
      <c r="A43" s="3" t="s">
        <v>3368</v>
      </c>
    </row>
    <row r="44" spans="1:3">
      <c r="A44" s="4" t="s">
        <v>1771</v>
      </c>
      <c r="B44" s="5" t="n">
        <v>-4346</v>
      </c>
      <c r="C44" s="5" t="n">
        <v>-7585</v>
      </c>
    </row>
    <row r="45" spans="1:3">
      <c r="A45" s="4" t="s">
        <v>3456</v>
      </c>
    </row>
    <row r="46" spans="1:3">
      <c r="A46" s="3" t="s">
        <v>3368</v>
      </c>
    </row>
    <row r="47" spans="1:3">
      <c r="A47" s="4" t="s">
        <v>1771</v>
      </c>
      <c r="B47" s="5" t="n">
        <v>-377341</v>
      </c>
      <c r="C47" s="5" t="n">
        <v>-257978</v>
      </c>
    </row>
    <row r="48" spans="1:3">
      <c r="A48" s="4" t="s">
        <v>3457</v>
      </c>
    </row>
    <row r="49" spans="1:3">
      <c r="A49" s="3" t="s">
        <v>3368</v>
      </c>
    </row>
    <row r="50" spans="1:3">
      <c r="A50" s="4" t="s">
        <v>1771</v>
      </c>
      <c r="B50" s="5" t="n">
        <v>-6895</v>
      </c>
      <c r="C50" s="5" t="n">
        <v>-3887</v>
      </c>
    </row>
    <row r="51" spans="1:3">
      <c r="A51" s="4" t="s">
        <v>3449</v>
      </c>
      <c r="B51" s="5" t="n">
        <v>-6895</v>
      </c>
      <c r="C51" s="5" t="n">
        <v>-3887</v>
      </c>
    </row>
    <row r="52" spans="1:3">
      <c r="A52" s="4" t="s">
        <v>3458</v>
      </c>
    </row>
    <row r="53" spans="1:3">
      <c r="A53" s="3" t="s">
        <v>3368</v>
      </c>
    </row>
    <row r="54" spans="1:3">
      <c r="A54" s="4" t="s">
        <v>1771</v>
      </c>
      <c r="B54" s="5" t="n">
        <v>0</v>
      </c>
      <c r="C54" s="5" t="n">
        <v>0</v>
      </c>
    </row>
    <row r="55" spans="1:3">
      <c r="A55" s="4" t="s">
        <v>3459</v>
      </c>
    </row>
    <row r="56" spans="1:3">
      <c r="A56" s="3" t="s">
        <v>3368</v>
      </c>
    </row>
    <row r="57" spans="1:3">
      <c r="A57" s="4" t="s">
        <v>1771</v>
      </c>
      <c r="B57" s="5" t="n">
        <v>-6895</v>
      </c>
      <c r="C57" s="5" t="n">
        <v>-3887</v>
      </c>
    </row>
    <row r="58" spans="1:3">
      <c r="A58" s="4" t="s">
        <v>3460</v>
      </c>
    </row>
    <row r="59" spans="1:3">
      <c r="A59" s="3" t="s">
        <v>3368</v>
      </c>
    </row>
    <row r="60" spans="1:3">
      <c r="A60" s="4" t="s">
        <v>1771</v>
      </c>
      <c r="B60" s="5" t="n">
        <v>0</v>
      </c>
      <c r="C60" s="5" t="n">
        <v>0</v>
      </c>
    </row>
    <row r="61" spans="1:3">
      <c r="A61" s="4" t="s">
        <v>3461</v>
      </c>
    </row>
    <row r="62" spans="1:3">
      <c r="A62" s="3" t="s">
        <v>3368</v>
      </c>
    </row>
    <row r="63" spans="1:3">
      <c r="A63" s="4" t="s">
        <v>1771</v>
      </c>
      <c r="B63" s="5" t="n">
        <v>0</v>
      </c>
      <c r="C63" s="5" t="n">
        <v>0</v>
      </c>
    </row>
    <row r="64" spans="1:3">
      <c r="A64" s="4" t="s">
        <v>3462</v>
      </c>
    </row>
    <row r="65" spans="1:3">
      <c r="A65" s="3" t="s">
        <v>3368</v>
      </c>
    </row>
    <row r="66" spans="1:3">
      <c r="A66" s="4" t="s">
        <v>1771</v>
      </c>
      <c r="B66" s="5" t="n">
        <v>0</v>
      </c>
      <c r="C66" s="5" t="n">
        <v>0</v>
      </c>
    </row>
    <row r="67" spans="1:3">
      <c r="A67" s="4" t="s">
        <v>3463</v>
      </c>
    </row>
    <row r="68" spans="1:3">
      <c r="A68" s="3" t="s">
        <v>3368</v>
      </c>
    </row>
    <row r="69" spans="1:3">
      <c r="A69" s="4" t="s">
        <v>1771</v>
      </c>
      <c r="B69" s="5" t="n">
        <v>0</v>
      </c>
      <c r="C69" s="5" t="n">
        <v>0</v>
      </c>
    </row>
    <row r="70" spans="1:3">
      <c r="A70" s="4" t="s">
        <v>3464</v>
      </c>
    </row>
    <row r="71" spans="1:3">
      <c r="A71" s="3" t="s">
        <v>3368</v>
      </c>
    </row>
    <row r="72" spans="1:3">
      <c r="A72" s="4" t="s">
        <v>1771</v>
      </c>
      <c r="B72" s="5" t="n">
        <v>0</v>
      </c>
      <c r="C72" s="5" t="n">
        <v>0</v>
      </c>
    </row>
    <row r="73" spans="1:3">
      <c r="A73" s="4" t="s">
        <v>3465</v>
      </c>
    </row>
    <row r="74" spans="1:3">
      <c r="A74" s="3" t="s">
        <v>3368</v>
      </c>
    </row>
    <row r="75" spans="1:3">
      <c r="A75" s="4" t="s">
        <v>1771</v>
      </c>
      <c r="B75" s="5" t="n">
        <v>-6895</v>
      </c>
      <c r="C75" s="5" t="n">
        <v>-3887</v>
      </c>
    </row>
    <row r="76" spans="1:3">
      <c r="A76" s="4" t="s">
        <v>3466</v>
      </c>
    </row>
    <row r="77" spans="1:3">
      <c r="A77" s="3" t="s">
        <v>3368</v>
      </c>
    </row>
    <row r="78" spans="1:3">
      <c r="A78" s="4" t="s">
        <v>1771</v>
      </c>
      <c r="B78" s="5" t="n">
        <v>-1732699</v>
      </c>
      <c r="C78" s="5" t="n">
        <v>-1182287</v>
      </c>
    </row>
    <row r="79" spans="1:3">
      <c r="A79" s="4" t="s">
        <v>3449</v>
      </c>
      <c r="B79" s="5" t="n">
        <v>-1732699</v>
      </c>
      <c r="C79" s="5" t="n">
        <v>-1182287</v>
      </c>
    </row>
    <row r="80" spans="1:3">
      <c r="A80" s="4" t="s">
        <v>3467</v>
      </c>
    </row>
    <row r="81" spans="1:3">
      <c r="A81" s="3" t="s">
        <v>3368</v>
      </c>
    </row>
    <row r="82" spans="1:3">
      <c r="A82" s="4" t="s">
        <v>1771</v>
      </c>
      <c r="B82" s="5" t="n">
        <v>-662923</v>
      </c>
      <c r="C82" s="5" t="n">
        <v>-250169</v>
      </c>
    </row>
    <row r="83" spans="1:3">
      <c r="A83" s="4" t="s">
        <v>3468</v>
      </c>
    </row>
    <row r="84" spans="1:3">
      <c r="A84" s="3" t="s">
        <v>3368</v>
      </c>
    </row>
    <row r="85" spans="1:3">
      <c r="A85" s="4" t="s">
        <v>1771</v>
      </c>
      <c r="B85" s="5" t="n">
        <v>-1011276</v>
      </c>
      <c r="C85" s="5" t="n">
        <v>-902529</v>
      </c>
    </row>
    <row r="86" spans="1:3">
      <c r="A86" s="4" t="s">
        <v>3469</v>
      </c>
    </row>
    <row r="87" spans="1:3">
      <c r="A87" s="3" t="s">
        <v>3368</v>
      </c>
    </row>
    <row r="88" spans="1:3">
      <c r="A88" s="4" t="s">
        <v>1771</v>
      </c>
      <c r="B88" s="5" t="n">
        <v>-58500</v>
      </c>
      <c r="C88" s="5" t="n">
        <v>-29589</v>
      </c>
    </row>
    <row r="89" spans="1:3">
      <c r="A89" s="4" t="s">
        <v>3470</v>
      </c>
    </row>
    <row r="90" spans="1:3">
      <c r="A90" s="3" t="s">
        <v>3368</v>
      </c>
    </row>
    <row r="91" spans="1:3">
      <c r="A91" s="4" t="s">
        <v>1771</v>
      </c>
      <c r="B91" s="5" t="n">
        <v>-658776</v>
      </c>
      <c r="C91" s="5" t="n">
        <v>-242844</v>
      </c>
    </row>
    <row r="92" spans="1:3">
      <c r="A92" s="4" t="s">
        <v>3471</v>
      </c>
    </row>
    <row r="93" spans="1:3">
      <c r="A93" s="3" t="s">
        <v>3368</v>
      </c>
    </row>
    <row r="94" spans="1:3">
      <c r="A94" s="4" t="s">
        <v>1771</v>
      </c>
      <c r="B94" s="5" t="n">
        <v>-642206</v>
      </c>
      <c r="C94" s="5" t="n">
        <v>-654093</v>
      </c>
    </row>
    <row r="95" spans="1:3">
      <c r="A95" s="4" t="s">
        <v>3472</v>
      </c>
    </row>
    <row r="96" spans="1:3">
      <c r="A96" s="3" t="s">
        <v>3368</v>
      </c>
    </row>
    <row r="97" spans="1:3">
      <c r="A97" s="4" t="s">
        <v>1771</v>
      </c>
      <c r="B97" s="5" t="n">
        <v>-58500</v>
      </c>
      <c r="C97" s="5" t="n">
        <v>-29589</v>
      </c>
    </row>
    <row r="98" spans="1:3">
      <c r="A98" s="4" t="s">
        <v>3473</v>
      </c>
    </row>
    <row r="99" spans="1:3">
      <c r="A99" s="3" t="s">
        <v>3368</v>
      </c>
    </row>
    <row r="100" spans="1:3">
      <c r="A100" s="4" t="s">
        <v>1771</v>
      </c>
      <c r="B100" s="5" t="n">
        <v>-4147</v>
      </c>
      <c r="C100" s="5" t="n">
        <v>-7325</v>
      </c>
    </row>
    <row r="101" spans="1:3">
      <c r="A101" s="4" t="s">
        <v>3474</v>
      </c>
    </row>
    <row r="102" spans="1:3">
      <c r="A102" s="3" t="s">
        <v>3368</v>
      </c>
    </row>
    <row r="103" spans="1:3">
      <c r="A103" s="4" t="s">
        <v>1771</v>
      </c>
      <c r="B103" s="5" t="n">
        <v>-369070</v>
      </c>
      <c r="C103" s="5" t="n">
        <v>-248436</v>
      </c>
    </row>
    <row r="104" spans="1:3">
      <c r="A104" s="4" t="s">
        <v>3475</v>
      </c>
    </row>
    <row r="105" spans="1:3">
      <c r="A105" s="3" t="s">
        <v>3368</v>
      </c>
    </row>
    <row r="106" spans="1:3">
      <c r="A106" s="4" t="s">
        <v>1771</v>
      </c>
      <c r="B106" s="5" t="n">
        <v>-121218</v>
      </c>
      <c r="C106" s="5" t="n">
        <v>-108896</v>
      </c>
    </row>
    <row r="107" spans="1:3">
      <c r="A107" s="4" t="s">
        <v>3449</v>
      </c>
      <c r="B107" s="5" t="n">
        <v>-121218</v>
      </c>
      <c r="C107" s="5" t="n">
        <v>-108896</v>
      </c>
    </row>
    <row r="108" spans="1:3">
      <c r="A108" s="4" t="s">
        <v>3476</v>
      </c>
    </row>
    <row r="109" spans="1:3">
      <c r="A109" s="3" t="s">
        <v>3368</v>
      </c>
    </row>
    <row r="110" spans="1:3">
      <c r="A110" s="4" t="s">
        <v>1771</v>
      </c>
      <c r="B110" s="5" t="n">
        <v>-109438</v>
      </c>
      <c r="C110" s="5" t="n">
        <v>-56431</v>
      </c>
    </row>
    <row r="111" spans="1:3">
      <c r="A111" s="4" t="s">
        <v>3477</v>
      </c>
    </row>
    <row r="112" spans="1:3">
      <c r="A112" s="3" t="s">
        <v>3368</v>
      </c>
    </row>
    <row r="113" spans="1:3">
      <c r="A113" s="4" t="s">
        <v>1771</v>
      </c>
      <c r="B113" s="5" t="n">
        <v>-11780</v>
      </c>
      <c r="C113" s="5" t="n">
        <v>-52465</v>
      </c>
    </row>
    <row r="114" spans="1:3">
      <c r="A114" s="4" t="s">
        <v>3478</v>
      </c>
    </row>
    <row r="115" spans="1:3">
      <c r="A115" s="3" t="s">
        <v>3368</v>
      </c>
    </row>
    <row r="116" spans="1:3">
      <c r="A116" s="4" t="s">
        <v>1771</v>
      </c>
      <c r="B116" s="5" t="n">
        <v>0</v>
      </c>
      <c r="C116" s="5" t="n">
        <v>0</v>
      </c>
    </row>
    <row r="117" spans="1:3">
      <c r="A117" s="4" t="s">
        <v>3479</v>
      </c>
    </row>
    <row r="118" spans="1:3">
      <c r="A118" s="3" t="s">
        <v>3368</v>
      </c>
    </row>
    <row r="119" spans="1:3">
      <c r="A119" s="4" t="s">
        <v>1771</v>
      </c>
      <c r="B119" s="5" t="n">
        <v>-109239</v>
      </c>
      <c r="C119" s="5" t="n">
        <v>-56171</v>
      </c>
    </row>
    <row r="120" spans="1:3">
      <c r="A120" s="4" t="s">
        <v>3480</v>
      </c>
    </row>
    <row r="121" spans="1:3">
      <c r="A121" s="3" t="s">
        <v>3368</v>
      </c>
    </row>
    <row r="122" spans="1:3">
      <c r="A122" s="4" t="s">
        <v>1771</v>
      </c>
      <c r="B122" s="5" t="n">
        <v>-10404</v>
      </c>
      <c r="C122" s="5" t="n">
        <v>-46810</v>
      </c>
    </row>
    <row r="123" spans="1:3">
      <c r="A123" s="4" t="s">
        <v>3481</v>
      </c>
    </row>
    <row r="124" spans="1:3">
      <c r="A124" s="3" t="s">
        <v>3368</v>
      </c>
    </row>
    <row r="125" spans="1:3">
      <c r="A125" s="4" t="s">
        <v>1771</v>
      </c>
      <c r="B125" s="5" t="n">
        <v>0</v>
      </c>
      <c r="C125" s="5" t="n">
        <v>0</v>
      </c>
    </row>
    <row r="126" spans="1:3">
      <c r="A126" s="4" t="s">
        <v>3482</v>
      </c>
    </row>
    <row r="127" spans="1:3">
      <c r="A127" s="3" t="s">
        <v>3368</v>
      </c>
    </row>
    <row r="128" spans="1:3">
      <c r="A128" s="4" t="s">
        <v>1771</v>
      </c>
      <c r="B128" s="5" t="n">
        <v>-199</v>
      </c>
      <c r="C128" s="5" t="n">
        <v>-260</v>
      </c>
    </row>
    <row r="129" spans="1:3">
      <c r="A129" s="4" t="s">
        <v>3483</v>
      </c>
    </row>
    <row r="130" spans="1:3">
      <c r="A130" s="3" t="s">
        <v>3368</v>
      </c>
    </row>
    <row r="131" spans="1:3">
      <c r="A131" s="4" t="s">
        <v>1771</v>
      </c>
      <c r="B131" s="6" t="n">
        <v>-1376</v>
      </c>
      <c r="C131" s="6" t="n">
        <v>-56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90</v>
      </c>
    </row>
    <row r="3" spans="1:2">
      <c r="A3" s="3" t="s">
        <v>304</v>
      </c>
    </row>
    <row r="4" spans="1:2">
      <c r="A4" s="4" t="s">
        <v>304</v>
      </c>
      <c r="B4" s="4" t="s">
        <v>30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484</v>
      </c>
      <c r="C1" s="2" t="s">
        <v>90</v>
      </c>
      <c r="D1" s="2" t="s">
        <v>91</v>
      </c>
    </row>
    <row r="2" spans="1:4">
      <c r="A2" s="3" t="s">
        <v>3368</v>
      </c>
    </row>
    <row r="3" spans="1:4">
      <c r="A3" s="4" t="s">
        <v>48</v>
      </c>
      <c r="C3" s="6" t="n">
        <v>171353348</v>
      </c>
      <c r="D3" s="6" t="n">
        <v>163583285</v>
      </c>
    </row>
    <row r="4" spans="1:4">
      <c r="A4" s="4" t="s">
        <v>185</v>
      </c>
      <c r="C4" s="5" t="n">
        <v>236088113</v>
      </c>
      <c r="D4" s="5" t="n">
        <v>220076482</v>
      </c>
    </row>
    <row r="5" spans="1:4">
      <c r="A5" s="4" t="s">
        <v>61</v>
      </c>
      <c r="C5" s="5" t="n">
        <v>-157205312</v>
      </c>
      <c r="D5" s="5" t="n">
        <v>-142128471</v>
      </c>
    </row>
    <row r="6" spans="1:4">
      <c r="A6" s="4" t="s">
        <v>62</v>
      </c>
      <c r="C6" s="5" t="n">
        <v>-1363679</v>
      </c>
      <c r="D6" s="5" t="n">
        <v>-1374222</v>
      </c>
    </row>
    <row r="7" spans="1:4">
      <c r="A7" s="4" t="s">
        <v>63</v>
      </c>
      <c r="B7" s="4" t="s">
        <v>51</v>
      </c>
      <c r="C7" s="5" t="n">
        <v>-1313737</v>
      </c>
      <c r="D7" s="5" t="n">
        <v>-2315555</v>
      </c>
    </row>
    <row r="8" spans="1:4">
      <c r="A8" s="4" t="s">
        <v>67</v>
      </c>
      <c r="C8" s="5" t="n">
        <v>-13959343</v>
      </c>
      <c r="D8" s="5" t="n">
        <v>-16337964</v>
      </c>
    </row>
    <row r="9" spans="1:4">
      <c r="A9" s="4" t="s">
        <v>70</v>
      </c>
      <c r="C9" s="5" t="n">
        <v>-584204</v>
      </c>
      <c r="D9" s="5" t="n">
        <v>-583997</v>
      </c>
    </row>
    <row r="10" spans="1:4">
      <c r="A10" s="4" t="s">
        <v>3084</v>
      </c>
      <c r="C10" s="5" t="n">
        <v>-19921515</v>
      </c>
      <c r="D10" s="5" t="n">
        <v>-20287233</v>
      </c>
    </row>
    <row r="11" spans="1:4">
      <c r="A11" s="4" t="s">
        <v>3485</v>
      </c>
    </row>
    <row r="12" spans="1:4">
      <c r="A12" s="3" t="s">
        <v>3368</v>
      </c>
    </row>
    <row r="13" spans="1:4">
      <c r="A13" s="4" t="s">
        <v>3486</v>
      </c>
      <c r="C13" s="5" t="n">
        <v>4011398</v>
      </c>
      <c r="D13" s="5" t="n">
        <v>3461616</v>
      </c>
    </row>
    <row r="14" spans="1:4">
      <c r="A14" s="4" t="s">
        <v>48</v>
      </c>
      <c r="C14" s="5" t="n">
        <v>174326657</v>
      </c>
      <c r="D14" s="5" t="n">
        <v>167551429</v>
      </c>
    </row>
    <row r="15" spans="1:4">
      <c r="A15" s="4" t="s">
        <v>185</v>
      </c>
      <c r="C15" s="5" t="n">
        <v>178338055</v>
      </c>
      <c r="D15" s="5" t="n">
        <v>171013045</v>
      </c>
    </row>
    <row r="16" spans="1:4">
      <c r="A16" s="4" t="s">
        <v>61</v>
      </c>
      <c r="C16" s="5" t="n">
        <v>-158235896</v>
      </c>
      <c r="D16" s="5" t="n">
        <v>-142860996</v>
      </c>
    </row>
    <row r="17" spans="1:4">
      <c r="A17" s="4" t="s">
        <v>62</v>
      </c>
      <c r="C17" s="5" t="n">
        <v>-1363679</v>
      </c>
      <c r="D17" s="5" t="n">
        <v>-1374222</v>
      </c>
    </row>
    <row r="18" spans="1:4">
      <c r="A18" s="4" t="s">
        <v>63</v>
      </c>
      <c r="C18" s="5" t="n">
        <v>-1313737</v>
      </c>
      <c r="D18" s="5" t="n">
        <v>-2315555</v>
      </c>
    </row>
    <row r="19" spans="1:4">
      <c r="A19" s="4" t="s">
        <v>67</v>
      </c>
      <c r="C19" s="5" t="n">
        <v>-13959343</v>
      </c>
      <c r="D19" s="5" t="n">
        <v>-16337964</v>
      </c>
    </row>
    <row r="20" spans="1:4">
      <c r="A20" s="4" t="s">
        <v>70</v>
      </c>
      <c r="C20" s="5" t="n">
        <v>-673564</v>
      </c>
      <c r="D20" s="5" t="n">
        <v>-602597</v>
      </c>
    </row>
    <row r="21" spans="1:4">
      <c r="A21" s="4" t="s">
        <v>3084</v>
      </c>
      <c r="C21" s="5" t="n">
        <v>-20966755</v>
      </c>
      <c r="D21" s="5" t="n">
        <v>-20759456</v>
      </c>
    </row>
    <row r="22" spans="1:4">
      <c r="A22" s="4" t="s">
        <v>185</v>
      </c>
      <c r="C22" s="5" t="n">
        <v>-196512974</v>
      </c>
      <c r="D22" s="5" t="n">
        <v>-184250790</v>
      </c>
    </row>
    <row r="23" spans="1:4">
      <c r="A23" s="4" t="s">
        <v>3487</v>
      </c>
    </row>
    <row r="24" spans="1:4">
      <c r="A24" s="3" t="s">
        <v>3368</v>
      </c>
    </row>
    <row r="25" spans="1:4">
      <c r="A25" s="4" t="s">
        <v>3486</v>
      </c>
      <c r="C25" s="5" t="n">
        <v>93033</v>
      </c>
      <c r="D25" s="5" t="n">
        <v>50271</v>
      </c>
    </row>
    <row r="26" spans="1:4">
      <c r="A26" s="4" t="s">
        <v>3488</v>
      </c>
    </row>
    <row r="27" spans="1:4">
      <c r="A27" s="3" t="s">
        <v>3368</v>
      </c>
    </row>
    <row r="28" spans="1:4">
      <c r="A28" s="4" t="s">
        <v>3486</v>
      </c>
      <c r="C28" s="5" t="n">
        <v>1797470</v>
      </c>
      <c r="D28" s="5" t="n">
        <v>1853473</v>
      </c>
    </row>
    <row r="29" spans="1:4">
      <c r="A29" s="4" t="s">
        <v>3489</v>
      </c>
    </row>
    <row r="30" spans="1:4">
      <c r="A30" s="3" t="s">
        <v>3368</v>
      </c>
    </row>
    <row r="31" spans="1:4">
      <c r="A31" s="4" t="s">
        <v>3486</v>
      </c>
      <c r="C31" s="5" t="n">
        <v>209571</v>
      </c>
      <c r="D31" s="5" t="n">
        <v>143660</v>
      </c>
    </row>
    <row r="32" spans="1:4">
      <c r="A32" s="4" t="s">
        <v>3490</v>
      </c>
    </row>
    <row r="33" spans="1:4">
      <c r="A33" s="3" t="s">
        <v>3368</v>
      </c>
    </row>
    <row r="34" spans="1:4">
      <c r="A34" s="4" t="s">
        <v>3486</v>
      </c>
      <c r="C34" s="5" t="n">
        <v>310705</v>
      </c>
      <c r="D34" s="5" t="n">
        <v>272565</v>
      </c>
    </row>
    <row r="35" spans="1:4">
      <c r="A35" s="4" t="s">
        <v>3491</v>
      </c>
    </row>
    <row r="36" spans="1:4">
      <c r="A36" s="3" t="s">
        <v>3368</v>
      </c>
    </row>
    <row r="37" spans="1:4">
      <c r="A37" s="4" t="s">
        <v>3486</v>
      </c>
      <c r="C37" s="5" t="n">
        <v>1600619</v>
      </c>
      <c r="D37" s="5" t="n">
        <v>1141647</v>
      </c>
    </row>
    <row r="38" spans="1:4">
      <c r="A38" s="4" t="s">
        <v>3492</v>
      </c>
    </row>
    <row r="39" spans="1:4">
      <c r="A39" s="3" t="s">
        <v>3368</v>
      </c>
    </row>
    <row r="40" spans="1:4">
      <c r="A40" s="4" t="s">
        <v>3486</v>
      </c>
      <c r="C40" s="5" t="n">
        <v>802309</v>
      </c>
      <c r="D40" s="5" t="n">
        <v>553367</v>
      </c>
    </row>
    <row r="41" spans="1:4">
      <c r="A41" s="4" t="s">
        <v>48</v>
      </c>
      <c r="C41" s="5" t="n">
        <v>0</v>
      </c>
      <c r="D41" s="5" t="n">
        <v>0</v>
      </c>
    </row>
    <row r="42" spans="1:4">
      <c r="A42" s="4" t="s">
        <v>185</v>
      </c>
      <c r="C42" s="5" t="n">
        <v>802309</v>
      </c>
      <c r="D42" s="5" t="n">
        <v>553367</v>
      </c>
    </row>
    <row r="43" spans="1:4">
      <c r="A43" s="4" t="s">
        <v>61</v>
      </c>
      <c r="C43" s="5" t="n">
        <v>0</v>
      </c>
      <c r="D43" s="5" t="n">
        <v>0</v>
      </c>
    </row>
    <row r="44" spans="1:4">
      <c r="A44" s="4" t="s">
        <v>62</v>
      </c>
      <c r="C44" s="5" t="n">
        <v>0</v>
      </c>
      <c r="D44" s="5" t="n">
        <v>0</v>
      </c>
    </row>
    <row r="45" spans="1:4">
      <c r="A45" s="4" t="s">
        <v>63</v>
      </c>
      <c r="C45" s="5" t="n">
        <v>0</v>
      </c>
      <c r="D45" s="5" t="n">
        <v>0</v>
      </c>
    </row>
    <row r="46" spans="1:4">
      <c r="A46" s="4" t="s">
        <v>67</v>
      </c>
      <c r="C46" s="5" t="n">
        <v>0</v>
      </c>
      <c r="D46" s="5" t="n">
        <v>0</v>
      </c>
    </row>
    <row r="47" spans="1:4">
      <c r="A47" s="4" t="s">
        <v>70</v>
      </c>
      <c r="C47" s="5" t="n">
        <v>0</v>
      </c>
      <c r="D47" s="5" t="n">
        <v>0</v>
      </c>
    </row>
    <row r="48" spans="1:4">
      <c r="A48" s="4" t="s">
        <v>3084</v>
      </c>
      <c r="C48" s="5" t="n">
        <v>-8277170</v>
      </c>
      <c r="D48" s="5" t="n">
        <v>-9503793</v>
      </c>
    </row>
    <row r="49" spans="1:4">
      <c r="A49" s="4" t="s">
        <v>185</v>
      </c>
      <c r="C49" s="5" t="n">
        <v>-8277170</v>
      </c>
      <c r="D49" s="5" t="n">
        <v>-9503793</v>
      </c>
    </row>
    <row r="50" spans="1:4">
      <c r="A50" s="4" t="s">
        <v>3493</v>
      </c>
    </row>
    <row r="51" spans="1:4">
      <c r="A51" s="3" t="s">
        <v>3368</v>
      </c>
    </row>
    <row r="52" spans="1:4">
      <c r="A52" s="4" t="s">
        <v>3486</v>
      </c>
      <c r="C52" s="5" t="n">
        <v>93033</v>
      </c>
      <c r="D52" s="5" t="n">
        <v>36847</v>
      </c>
    </row>
    <row r="53" spans="1:4">
      <c r="A53" s="4" t="s">
        <v>3494</v>
      </c>
    </row>
    <row r="54" spans="1:4">
      <c r="A54" s="3" t="s">
        <v>3368</v>
      </c>
    </row>
    <row r="55" spans="1:4">
      <c r="A55" s="4" t="s">
        <v>3486</v>
      </c>
      <c r="C55" s="5" t="n">
        <v>0</v>
      </c>
      <c r="D55" s="5" t="n">
        <v>17744</v>
      </c>
    </row>
    <row r="56" spans="1:4">
      <c r="A56" s="4" t="s">
        <v>3495</v>
      </c>
    </row>
    <row r="57" spans="1:4">
      <c r="A57" s="3" t="s">
        <v>3368</v>
      </c>
    </row>
    <row r="58" spans="1:4">
      <c r="A58" s="4" t="s">
        <v>3486</v>
      </c>
      <c r="C58" s="5" t="n">
        <v>145798</v>
      </c>
      <c r="D58" s="5" t="n">
        <v>107959</v>
      </c>
    </row>
    <row r="59" spans="1:4">
      <c r="A59" s="4" t="s">
        <v>3496</v>
      </c>
    </row>
    <row r="60" spans="1:4">
      <c r="A60" s="3" t="s">
        <v>3368</v>
      </c>
    </row>
    <row r="61" spans="1:4">
      <c r="A61" s="4" t="s">
        <v>3486</v>
      </c>
      <c r="C61" s="5" t="n">
        <v>169423</v>
      </c>
      <c r="D61" s="5" t="n">
        <v>130913</v>
      </c>
    </row>
    <row r="62" spans="1:4">
      <c r="A62" s="4" t="s">
        <v>3497</v>
      </c>
    </row>
    <row r="63" spans="1:4">
      <c r="A63" s="3" t="s">
        <v>3368</v>
      </c>
    </row>
    <row r="64" spans="1:4">
      <c r="A64" s="4" t="s">
        <v>3486</v>
      </c>
      <c r="C64" s="5" t="n">
        <v>394055</v>
      </c>
      <c r="D64" s="5" t="n">
        <v>259904</v>
      </c>
    </row>
    <row r="65" spans="1:4">
      <c r="A65" s="4" t="s">
        <v>3498</v>
      </c>
    </row>
    <row r="66" spans="1:4">
      <c r="A66" s="3" t="s">
        <v>3368</v>
      </c>
    </row>
    <row r="67" spans="1:4">
      <c r="A67" s="4" t="s">
        <v>3486</v>
      </c>
      <c r="C67" s="5" t="n">
        <v>499394</v>
      </c>
      <c r="D67" s="5" t="n">
        <v>618242</v>
      </c>
    </row>
    <row r="68" spans="1:4">
      <c r="A68" s="4" t="s">
        <v>48</v>
      </c>
      <c r="C68" s="5" t="n">
        <v>0</v>
      </c>
      <c r="D68" s="5" t="n">
        <v>0</v>
      </c>
    </row>
    <row r="69" spans="1:4">
      <c r="A69" s="4" t="s">
        <v>185</v>
      </c>
      <c r="C69" s="5" t="n">
        <v>499394</v>
      </c>
      <c r="D69" s="5" t="n">
        <v>618242</v>
      </c>
    </row>
    <row r="70" spans="1:4">
      <c r="A70" s="4" t="s">
        <v>61</v>
      </c>
      <c r="C70" s="5" t="n">
        <v>-33655920</v>
      </c>
      <c r="D70" s="5" t="n">
        <v>-30490414</v>
      </c>
    </row>
    <row r="71" spans="1:4">
      <c r="A71" s="4" t="s">
        <v>62</v>
      </c>
      <c r="C71" s="5" t="n">
        <v>0</v>
      </c>
      <c r="D71" s="5" t="n">
        <v>0</v>
      </c>
    </row>
    <row r="72" spans="1:4">
      <c r="A72" s="4" t="s">
        <v>63</v>
      </c>
      <c r="C72" s="5" t="n">
        <v>0</v>
      </c>
      <c r="D72" s="5" t="n">
        <v>0</v>
      </c>
    </row>
    <row r="73" spans="1:4">
      <c r="A73" s="4" t="s">
        <v>67</v>
      </c>
      <c r="C73" s="5" t="n">
        <v>0</v>
      </c>
      <c r="D73" s="5" t="n">
        <v>0</v>
      </c>
    </row>
    <row r="74" spans="1:4">
      <c r="A74" s="4" t="s">
        <v>70</v>
      </c>
      <c r="C74" s="5" t="n">
        <v>0</v>
      </c>
      <c r="D74" s="5" t="n">
        <v>0</v>
      </c>
    </row>
    <row r="75" spans="1:4">
      <c r="A75" s="4" t="s">
        <v>3084</v>
      </c>
      <c r="C75" s="5" t="n">
        <v>-9953028</v>
      </c>
      <c r="D75" s="5" t="n">
        <v>-8486088</v>
      </c>
    </row>
    <row r="76" spans="1:4">
      <c r="A76" s="4" t="s">
        <v>185</v>
      </c>
      <c r="C76" s="5" t="n">
        <v>-43608948</v>
      </c>
      <c r="D76" s="5" t="n">
        <v>-38976502</v>
      </c>
    </row>
    <row r="77" spans="1:4">
      <c r="A77" s="4" t="s">
        <v>3499</v>
      </c>
    </row>
    <row r="78" spans="1:4">
      <c r="A78" s="3" t="s">
        <v>3368</v>
      </c>
    </row>
    <row r="79" spans="1:4">
      <c r="A79" s="4" t="s">
        <v>3486</v>
      </c>
      <c r="C79" s="5" t="n">
        <v>0</v>
      </c>
      <c r="D79" s="5" t="n">
        <v>13424</v>
      </c>
    </row>
    <row r="80" spans="1:4">
      <c r="A80" s="4" t="s">
        <v>3500</v>
      </c>
    </row>
    <row r="81" spans="1:4">
      <c r="A81" s="3" t="s">
        <v>3368</v>
      </c>
    </row>
    <row r="82" spans="1:4">
      <c r="A82" s="4" t="s">
        <v>3486</v>
      </c>
      <c r="C82" s="5" t="n">
        <v>345239</v>
      </c>
      <c r="D82" s="5" t="n">
        <v>386396</v>
      </c>
    </row>
    <row r="83" spans="1:4">
      <c r="A83" s="4" t="s">
        <v>3501</v>
      </c>
    </row>
    <row r="84" spans="1:4">
      <c r="A84" s="3" t="s">
        <v>3368</v>
      </c>
    </row>
    <row r="85" spans="1:4">
      <c r="A85" s="4" t="s">
        <v>3486</v>
      </c>
      <c r="C85" s="5" t="n">
        <v>0</v>
      </c>
      <c r="D85" s="5" t="n">
        <v>23375</v>
      </c>
    </row>
    <row r="86" spans="1:4">
      <c r="A86" s="4" t="s">
        <v>3502</v>
      </c>
    </row>
    <row r="87" spans="1:4">
      <c r="A87" s="3" t="s">
        <v>3368</v>
      </c>
    </row>
    <row r="88" spans="1:4">
      <c r="A88" s="4" t="s">
        <v>3486</v>
      </c>
      <c r="C88" s="5" t="n">
        <v>141282</v>
      </c>
      <c r="D88" s="5" t="n">
        <v>141652</v>
      </c>
    </row>
    <row r="89" spans="1:4">
      <c r="A89" s="4" t="s">
        <v>3503</v>
      </c>
    </row>
    <row r="90" spans="1:4">
      <c r="A90" s="3" t="s">
        <v>3368</v>
      </c>
    </row>
    <row r="91" spans="1:4">
      <c r="A91" s="4" t="s">
        <v>3486</v>
      </c>
      <c r="C91" s="5" t="n">
        <v>12873</v>
      </c>
      <c r="D91" s="5" t="n">
        <v>53395</v>
      </c>
    </row>
    <row r="92" spans="1:4">
      <c r="A92" s="4" t="s">
        <v>3504</v>
      </c>
    </row>
    <row r="93" spans="1:4">
      <c r="A93" s="3" t="s">
        <v>3368</v>
      </c>
    </row>
    <row r="94" spans="1:4">
      <c r="A94" s="4" t="s">
        <v>3486</v>
      </c>
      <c r="C94" s="5" t="n">
        <v>2709695</v>
      </c>
      <c r="D94" s="5" t="n">
        <v>2290007</v>
      </c>
    </row>
    <row r="95" spans="1:4">
      <c r="A95" s="4" t="s">
        <v>48</v>
      </c>
      <c r="C95" s="5" t="n">
        <v>174326657</v>
      </c>
      <c r="D95" s="5" t="n">
        <v>167551429</v>
      </c>
    </row>
    <row r="96" spans="1:4">
      <c r="A96" s="4" t="s">
        <v>185</v>
      </c>
      <c r="C96" s="5" t="n">
        <v>177036352</v>
      </c>
      <c r="D96" s="5" t="n">
        <v>169841436</v>
      </c>
    </row>
    <row r="97" spans="1:4">
      <c r="A97" s="4" t="s">
        <v>61</v>
      </c>
      <c r="C97" s="5" t="n">
        <v>-124579976</v>
      </c>
      <c r="D97" s="5" t="n">
        <v>-112370582</v>
      </c>
    </row>
    <row r="98" spans="1:4">
      <c r="A98" s="4" t="s">
        <v>62</v>
      </c>
      <c r="C98" s="5" t="n">
        <v>-1363679</v>
      </c>
      <c r="D98" s="5" t="n">
        <v>-1374222</v>
      </c>
    </row>
    <row r="99" spans="1:4">
      <c r="A99" s="4" t="s">
        <v>63</v>
      </c>
      <c r="C99" s="5" t="n">
        <v>-1313737</v>
      </c>
      <c r="D99" s="5" t="n">
        <v>-2315555</v>
      </c>
    </row>
    <row r="100" spans="1:4">
      <c r="A100" s="4" t="s">
        <v>67</v>
      </c>
      <c r="C100" s="5" t="n">
        <v>-13959343</v>
      </c>
      <c r="D100" s="5" t="n">
        <v>-16337964</v>
      </c>
    </row>
    <row r="101" spans="1:4">
      <c r="A101" s="4" t="s">
        <v>70</v>
      </c>
      <c r="C101" s="5" t="n">
        <v>-673564</v>
      </c>
      <c r="D101" s="5" t="n">
        <v>-602597</v>
      </c>
    </row>
    <row r="102" spans="1:4">
      <c r="A102" s="4" t="s">
        <v>3084</v>
      </c>
      <c r="C102" s="5" t="n">
        <v>-2736557</v>
      </c>
      <c r="D102" s="5" t="n">
        <v>-2769575</v>
      </c>
    </row>
    <row r="103" spans="1:4">
      <c r="A103" s="4" t="s">
        <v>185</v>
      </c>
      <c r="C103" s="5" t="n">
        <v>-144626856</v>
      </c>
      <c r="D103" s="5" t="n">
        <v>-135770495</v>
      </c>
    </row>
    <row r="104" spans="1:4">
      <c r="A104" s="4" t="s">
        <v>3505</v>
      </c>
    </row>
    <row r="105" spans="1:4">
      <c r="A105" s="3" t="s">
        <v>3368</v>
      </c>
    </row>
    <row r="106" spans="1:4">
      <c r="A106" s="4" t="s">
        <v>3486</v>
      </c>
      <c r="C106" s="5" t="n">
        <v>0</v>
      </c>
      <c r="D106" s="5" t="n">
        <v>0</v>
      </c>
    </row>
    <row r="107" spans="1:4">
      <c r="A107" s="4" t="s">
        <v>3506</v>
      </c>
    </row>
    <row r="108" spans="1:4">
      <c r="A108" s="3" t="s">
        <v>3368</v>
      </c>
    </row>
    <row r="109" spans="1:4">
      <c r="A109" s="4" t="s">
        <v>3486</v>
      </c>
      <c r="C109" s="5" t="n">
        <v>1452231</v>
      </c>
      <c r="D109" s="5" t="n">
        <v>1449333</v>
      </c>
    </row>
    <row r="110" spans="1:4">
      <c r="A110" s="4" t="s">
        <v>3507</v>
      </c>
    </row>
    <row r="111" spans="1:4">
      <c r="A111" s="3" t="s">
        <v>3368</v>
      </c>
    </row>
    <row r="112" spans="1:4">
      <c r="A112" s="4" t="s">
        <v>3486</v>
      </c>
      <c r="C112" s="5" t="n">
        <v>63773</v>
      </c>
      <c r="D112" s="5" t="n">
        <v>12326</v>
      </c>
    </row>
    <row r="113" spans="1:4">
      <c r="A113" s="4" t="s">
        <v>3508</v>
      </c>
    </row>
    <row r="114" spans="1:4">
      <c r="A114" s="3" t="s">
        <v>3368</v>
      </c>
    </row>
    <row r="115" spans="1:4">
      <c r="A115" s="4" t="s">
        <v>3486</v>
      </c>
      <c r="C115" s="5" t="n">
        <v>0</v>
      </c>
      <c r="D115" s="5" t="n">
        <v>0</v>
      </c>
    </row>
    <row r="116" spans="1:4">
      <c r="A116" s="4" t="s">
        <v>3509</v>
      </c>
    </row>
    <row r="117" spans="1:4">
      <c r="A117" s="3" t="s">
        <v>3368</v>
      </c>
    </row>
    <row r="118" spans="1:4">
      <c r="A118" s="4" t="s">
        <v>3486</v>
      </c>
      <c r="C118" s="6" t="n">
        <v>1193691</v>
      </c>
      <c r="D118" s="6" t="n">
        <v>828348</v>
      </c>
    </row>
    <row r="119" spans="1:4"/>
    <row r="120" spans="1:4">
      <c r="A120" s="4" t="s">
        <v>51</v>
      </c>
      <c r="B120" s="4" t="s">
        <v>88</v>
      </c>
    </row>
  </sheetData>
  <mergeCells count="3">
    <mergeCell ref="A1:B1"/>
    <mergeCell ref="A119:C119"/>
    <mergeCell ref="B120:C120"/>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0</v>
      </c>
      <c r="B1" s="2" t="s">
        <v>90</v>
      </c>
      <c r="C1" s="2" t="s">
        <v>91</v>
      </c>
    </row>
    <row r="2" spans="1:3">
      <c r="A2" s="3" t="s">
        <v>3368</v>
      </c>
    </row>
    <row r="3" spans="1:3">
      <c r="A3" s="4" t="s">
        <v>3511</v>
      </c>
      <c r="B3" s="6" t="n">
        <v>329258</v>
      </c>
      <c r="C3" s="6" t="n">
        <v>375395</v>
      </c>
    </row>
    <row r="4" spans="1:3">
      <c r="A4" s="4" t="s">
        <v>3512</v>
      </c>
    </row>
    <row r="5" spans="1:3">
      <c r="A5" s="3" t="s">
        <v>3368</v>
      </c>
    </row>
    <row r="6" spans="1:3">
      <c r="A6" s="4" t="s">
        <v>3511</v>
      </c>
      <c r="B6" s="5" t="n">
        <v>124395</v>
      </c>
      <c r="C6" s="5" t="n">
        <v>121684</v>
      </c>
    </row>
    <row r="7" spans="1:3">
      <c r="A7" s="4" t="s">
        <v>3513</v>
      </c>
    </row>
    <row r="8" spans="1:3">
      <c r="A8" s="3" t="s">
        <v>3368</v>
      </c>
    </row>
    <row r="9" spans="1:3">
      <c r="A9" s="4" t="s">
        <v>3511</v>
      </c>
      <c r="B9" s="5" t="n">
        <v>4799</v>
      </c>
      <c r="C9" s="5" t="n">
        <v>5556</v>
      </c>
    </row>
    <row r="10" spans="1:3">
      <c r="A10" s="4" t="s">
        <v>3514</v>
      </c>
    </row>
    <row r="11" spans="1:3">
      <c r="A11" s="3" t="s">
        <v>3368</v>
      </c>
    </row>
    <row r="12" spans="1:3">
      <c r="A12" s="4" t="s">
        <v>3511</v>
      </c>
      <c r="B12" s="5" t="n">
        <v>112789</v>
      </c>
      <c r="C12" s="5" t="n">
        <v>92052</v>
      </c>
    </row>
    <row r="13" spans="1:3">
      <c r="A13" s="4" t="s">
        <v>3515</v>
      </c>
    </row>
    <row r="14" spans="1:3">
      <c r="A14" s="3" t="s">
        <v>3368</v>
      </c>
    </row>
    <row r="15" spans="1:3">
      <c r="A15" s="4" t="s">
        <v>3511</v>
      </c>
      <c r="B15" s="5" t="n">
        <v>6807</v>
      </c>
      <c r="C15" s="5" t="n">
        <v>24076</v>
      </c>
    </row>
    <row r="16" spans="1:3">
      <c r="A16" s="4" t="s">
        <v>3516</v>
      </c>
    </row>
    <row r="17" spans="1:3">
      <c r="A17" s="3" t="s">
        <v>3368</v>
      </c>
    </row>
    <row r="18" spans="1:3">
      <c r="A18" s="4" t="s">
        <v>3511</v>
      </c>
      <c r="B18" s="5" t="n">
        <v>0</v>
      </c>
      <c r="C18" s="5" t="n">
        <v>0</v>
      </c>
    </row>
    <row r="19" spans="1:3">
      <c r="A19" s="4" t="s">
        <v>3517</v>
      </c>
    </row>
    <row r="20" spans="1:3">
      <c r="A20" s="3" t="s">
        <v>3368</v>
      </c>
    </row>
    <row r="21" spans="1:3">
      <c r="A21" s="4" t="s">
        <v>3511</v>
      </c>
      <c r="B21" s="5" t="n">
        <v>0</v>
      </c>
      <c r="C21" s="5" t="n">
        <v>0</v>
      </c>
    </row>
    <row r="22" spans="1:3">
      <c r="A22" s="4" t="s">
        <v>3518</v>
      </c>
    </row>
    <row r="23" spans="1:3">
      <c r="A23" s="3" t="s">
        <v>3368</v>
      </c>
    </row>
    <row r="24" spans="1:3">
      <c r="A24" s="4" t="s">
        <v>3511</v>
      </c>
      <c r="B24" s="5" t="n">
        <v>0</v>
      </c>
      <c r="C24" s="5" t="n">
        <v>0</v>
      </c>
    </row>
    <row r="25" spans="1:3">
      <c r="A25" s="4" t="s">
        <v>3519</v>
      </c>
    </row>
    <row r="26" spans="1:3">
      <c r="A26" s="3" t="s">
        <v>3368</v>
      </c>
    </row>
    <row r="27" spans="1:3">
      <c r="A27" s="4" t="s">
        <v>3511</v>
      </c>
      <c r="B27" s="5" t="n">
        <v>0</v>
      </c>
      <c r="C27" s="5" t="n">
        <v>0</v>
      </c>
    </row>
    <row r="28" spans="1:3">
      <c r="A28" s="4" t="s">
        <v>3520</v>
      </c>
    </row>
    <row r="29" spans="1:3">
      <c r="A29" s="3" t="s">
        <v>3368</v>
      </c>
    </row>
    <row r="30" spans="1:3">
      <c r="A30" s="4" t="s">
        <v>3511</v>
      </c>
      <c r="B30" s="5" t="n">
        <v>0</v>
      </c>
      <c r="C30" s="5" t="n">
        <v>0</v>
      </c>
    </row>
    <row r="31" spans="1:3">
      <c r="A31" s="4" t="s">
        <v>3521</v>
      </c>
    </row>
    <row r="32" spans="1:3">
      <c r="A32" s="3" t="s">
        <v>3368</v>
      </c>
    </row>
    <row r="33" spans="1:3">
      <c r="A33" s="4" t="s">
        <v>3511</v>
      </c>
      <c r="B33" s="5" t="n">
        <v>0</v>
      </c>
      <c r="C33" s="5" t="n">
        <v>0</v>
      </c>
    </row>
    <row r="34" spans="1:3">
      <c r="A34" s="4" t="s">
        <v>3522</v>
      </c>
    </row>
    <row r="35" spans="1:3">
      <c r="A35" s="3" t="s">
        <v>3368</v>
      </c>
    </row>
    <row r="36" spans="1:3">
      <c r="A36" s="4" t="s">
        <v>3511</v>
      </c>
      <c r="B36" s="5" t="n">
        <v>0</v>
      </c>
      <c r="C36" s="5" t="n">
        <v>0</v>
      </c>
    </row>
    <row r="37" spans="1:3">
      <c r="A37" s="4" t="s">
        <v>3523</v>
      </c>
    </row>
    <row r="38" spans="1:3">
      <c r="A38" s="3" t="s">
        <v>3368</v>
      </c>
    </row>
    <row r="39" spans="1:3">
      <c r="A39" s="4" t="s">
        <v>3511</v>
      </c>
      <c r="B39" s="5" t="n">
        <v>0</v>
      </c>
      <c r="C39" s="5" t="n">
        <v>0</v>
      </c>
    </row>
    <row r="40" spans="1:3">
      <c r="A40" s="4" t="s">
        <v>3524</v>
      </c>
    </row>
    <row r="41" spans="1:3">
      <c r="A41" s="3" t="s">
        <v>3368</v>
      </c>
    </row>
    <row r="42" spans="1:3">
      <c r="A42" s="4" t="s">
        <v>3511</v>
      </c>
      <c r="B42" s="5" t="n">
        <v>124395</v>
      </c>
      <c r="C42" s="5" t="n">
        <v>121684</v>
      </c>
    </row>
    <row r="43" spans="1:3">
      <c r="A43" s="4" t="s">
        <v>3525</v>
      </c>
    </row>
    <row r="44" spans="1:3">
      <c r="A44" s="3" t="s">
        <v>3368</v>
      </c>
    </row>
    <row r="45" spans="1:3">
      <c r="A45" s="4" t="s">
        <v>3511</v>
      </c>
      <c r="B45" s="5" t="n">
        <v>4799</v>
      </c>
      <c r="C45" s="5" t="n">
        <v>5556</v>
      </c>
    </row>
    <row r="46" spans="1:3">
      <c r="A46" s="4" t="s">
        <v>3526</v>
      </c>
    </row>
    <row r="47" spans="1:3">
      <c r="A47" s="3" t="s">
        <v>3368</v>
      </c>
    </row>
    <row r="48" spans="1:3">
      <c r="A48" s="4" t="s">
        <v>3511</v>
      </c>
      <c r="B48" s="5" t="n">
        <v>112789</v>
      </c>
      <c r="C48" s="5" t="n">
        <v>92052</v>
      </c>
    </row>
    <row r="49" spans="1:3">
      <c r="A49" s="4" t="s">
        <v>3527</v>
      </c>
    </row>
    <row r="50" spans="1:3">
      <c r="A50" s="3" t="s">
        <v>3368</v>
      </c>
    </row>
    <row r="51" spans="1:3">
      <c r="A51" s="4" t="s">
        <v>3511</v>
      </c>
      <c r="B51" s="6" t="n">
        <v>6807</v>
      </c>
      <c r="C51" s="6" t="n">
        <v>24076</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3528</v>
      </c>
      <c r="C1" s="2" t="s">
        <v>1</v>
      </c>
    </row>
    <row r="2" spans="1:5">
      <c r="C2" s="2" t="s">
        <v>90</v>
      </c>
      <c r="D2" s="2" t="s">
        <v>91</v>
      </c>
    </row>
    <row r="3" spans="1:5">
      <c r="A3" s="4" t="s">
        <v>2043</v>
      </c>
    </row>
    <row r="4" spans="1:5">
      <c r="A4" s="3" t="s">
        <v>3368</v>
      </c>
    </row>
    <row r="5" spans="1:5">
      <c r="A5" s="4" t="s">
        <v>3529</v>
      </c>
      <c r="C5" s="6" t="n">
        <v>1119973</v>
      </c>
      <c r="D5" s="6" t="n">
        <v>757886</v>
      </c>
    </row>
    <row r="6" spans="1:5">
      <c r="A6" s="4" t="s">
        <v>3530</v>
      </c>
      <c r="C6" s="5" t="n">
        <v>66888</v>
      </c>
      <c r="D6" s="5" t="n">
        <v>87136</v>
      </c>
    </row>
    <row r="7" spans="1:5">
      <c r="A7" s="4" t="s">
        <v>3531</v>
      </c>
      <c r="C7" s="5" t="n">
        <v>0</v>
      </c>
      <c r="D7" s="5" t="n">
        <v>0</v>
      </c>
    </row>
    <row r="8" spans="1:5">
      <c r="A8" s="4" t="s">
        <v>3532</v>
      </c>
      <c r="C8" s="5" t="n">
        <v>0</v>
      </c>
      <c r="D8" s="5" t="n">
        <v>274951</v>
      </c>
    </row>
    <row r="9" spans="1:5">
      <c r="A9" s="4" t="s">
        <v>3533</v>
      </c>
      <c r="C9" s="5" t="n">
        <v>0</v>
      </c>
      <c r="D9" s="5" t="n">
        <v>0</v>
      </c>
    </row>
    <row r="10" spans="1:5">
      <c r="A10" s="4" t="s">
        <v>3534</v>
      </c>
      <c r="C10" s="5" t="n">
        <v>0</v>
      </c>
      <c r="D10" s="5" t="n">
        <v>0</v>
      </c>
      <c r="E10" s="4" t="s">
        <v>51</v>
      </c>
    </row>
    <row r="11" spans="1:5">
      <c r="A11" s="4" t="s">
        <v>3535</v>
      </c>
      <c r="C11" s="5" t="n">
        <v>0</v>
      </c>
      <c r="D11" s="5" t="n">
        <v>0</v>
      </c>
    </row>
    <row r="12" spans="1:5">
      <c r="A12" s="4" t="s">
        <v>3536</v>
      </c>
      <c r="C12" s="5" t="n">
        <v>0</v>
      </c>
      <c r="D12" s="5" t="n">
        <v>0</v>
      </c>
    </row>
    <row r="13" spans="1:5">
      <c r="A13" s="4" t="s">
        <v>3537</v>
      </c>
      <c r="C13" s="5" t="n">
        <v>1249818</v>
      </c>
      <c r="D13" s="5" t="n">
        <v>1119973</v>
      </c>
    </row>
    <row r="14" spans="1:5">
      <c r="A14" s="4" t="s">
        <v>2121</v>
      </c>
    </row>
    <row r="15" spans="1:5">
      <c r="A15" s="3" t="s">
        <v>3368</v>
      </c>
    </row>
    <row r="16" spans="1:5">
      <c r="A16" s="4" t="s">
        <v>3529</v>
      </c>
      <c r="C16" s="5" t="n">
        <v>1119973</v>
      </c>
      <c r="D16" s="5" t="n">
        <v>757886</v>
      </c>
    </row>
    <row r="17" spans="1:5">
      <c r="A17" s="4" t="s">
        <v>3530</v>
      </c>
      <c r="C17" s="5" t="n">
        <v>66888</v>
      </c>
      <c r="D17" s="5" t="n">
        <v>87136</v>
      </c>
    </row>
    <row r="18" spans="1:5">
      <c r="A18" s="4" t="s">
        <v>3531</v>
      </c>
      <c r="C18" s="5" t="n">
        <v>0</v>
      </c>
      <c r="D18" s="5" t="n">
        <v>0</v>
      </c>
    </row>
    <row r="19" spans="1:5">
      <c r="A19" s="4" t="s">
        <v>3532</v>
      </c>
      <c r="C19" s="5" t="n">
        <v>0</v>
      </c>
      <c r="D19" s="5" t="n">
        <v>274951</v>
      </c>
    </row>
    <row r="20" spans="1:5">
      <c r="A20" s="4" t="s">
        <v>3533</v>
      </c>
      <c r="C20" s="5" t="n">
        <v>0</v>
      </c>
      <c r="D20" s="5" t="n">
        <v>0</v>
      </c>
    </row>
    <row r="21" spans="1:5">
      <c r="A21" s="4" t="s">
        <v>3534</v>
      </c>
      <c r="C21" s="5" t="n">
        <v>0</v>
      </c>
      <c r="D21" s="5" t="n">
        <v>0</v>
      </c>
      <c r="E21" s="4" t="s">
        <v>51</v>
      </c>
    </row>
    <row r="22" spans="1:5">
      <c r="A22" s="4" t="s">
        <v>3535</v>
      </c>
      <c r="C22" s="5" t="n">
        <v>0</v>
      </c>
      <c r="D22" s="5" t="n">
        <v>0</v>
      </c>
    </row>
    <row r="23" spans="1:5">
      <c r="A23" s="4" t="s">
        <v>3536</v>
      </c>
      <c r="C23" s="5" t="n">
        <v>0</v>
      </c>
      <c r="D23" s="5" t="n">
        <v>0</v>
      </c>
    </row>
    <row r="24" spans="1:5">
      <c r="A24" s="4" t="s">
        <v>3537</v>
      </c>
      <c r="C24" s="5" t="n">
        <v>1249818</v>
      </c>
      <c r="D24" s="5" t="n">
        <v>1119973</v>
      </c>
    </row>
    <row r="25" spans="1:5">
      <c r="A25" s="4" t="s">
        <v>1524</v>
      </c>
    </row>
    <row r="26" spans="1:5">
      <c r="A26" s="3" t="s">
        <v>3368</v>
      </c>
    </row>
    <row r="27" spans="1:5">
      <c r="A27" s="4" t="s">
        <v>3529</v>
      </c>
      <c r="C27" s="5" t="n">
        <v>1539600</v>
      </c>
      <c r="D27" s="5" t="n">
        <v>1343604</v>
      </c>
    </row>
    <row r="28" spans="1:5">
      <c r="A28" s="4" t="s">
        <v>3530</v>
      </c>
      <c r="C28" s="5" t="n">
        <v>148269</v>
      </c>
      <c r="D28" s="5" t="n">
        <v>131446</v>
      </c>
    </row>
    <row r="29" spans="1:5">
      <c r="A29" s="4" t="s">
        <v>3531</v>
      </c>
      <c r="C29" s="5" t="n">
        <v>-3436</v>
      </c>
      <c r="D29" s="5" t="n">
        <v>38648</v>
      </c>
    </row>
    <row r="30" spans="1:5">
      <c r="A30" s="4" t="s">
        <v>3532</v>
      </c>
      <c r="C30" s="5" t="n">
        <v>8298</v>
      </c>
      <c r="D30" s="5" t="n">
        <v>41459</v>
      </c>
    </row>
    <row r="31" spans="1:5">
      <c r="A31" s="4" t="s">
        <v>3533</v>
      </c>
      <c r="C31" s="5" t="n">
        <v>-613031</v>
      </c>
      <c r="D31" s="5" t="n">
        <v>-15557</v>
      </c>
    </row>
    <row r="32" spans="1:5">
      <c r="A32" s="4" t="s">
        <v>3534</v>
      </c>
      <c r="C32" s="5" t="n">
        <v>0</v>
      </c>
      <c r="D32" s="5" t="n">
        <v>0</v>
      </c>
      <c r="E32" s="4" t="s">
        <v>51</v>
      </c>
    </row>
    <row r="33" spans="1:5">
      <c r="A33" s="4" t="s">
        <v>3535</v>
      </c>
      <c r="C33" s="5" t="n">
        <v>0</v>
      </c>
      <c r="D33" s="5" t="n">
        <v>0</v>
      </c>
    </row>
    <row r="34" spans="1:5">
      <c r="A34" s="4" t="s">
        <v>3536</v>
      </c>
      <c r="C34" s="5" t="n">
        <v>0</v>
      </c>
      <c r="D34" s="5" t="n">
        <v>0</v>
      </c>
    </row>
    <row r="35" spans="1:5">
      <c r="A35" s="4" t="s">
        <v>3537</v>
      </c>
      <c r="C35" s="5" t="n">
        <v>1079700</v>
      </c>
      <c r="D35" s="5" t="n">
        <v>1539600</v>
      </c>
    </row>
    <row r="36" spans="1:5">
      <c r="A36" s="4" t="s">
        <v>1520</v>
      </c>
    </row>
    <row r="37" spans="1:5">
      <c r="A37" s="3" t="s">
        <v>3368</v>
      </c>
    </row>
    <row r="38" spans="1:5">
      <c r="A38" s="4" t="s">
        <v>3529</v>
      </c>
      <c r="C38" s="5" t="n">
        <v>213516</v>
      </c>
      <c r="D38" s="5" t="n">
        <v>300167</v>
      </c>
    </row>
    <row r="39" spans="1:5">
      <c r="A39" s="4" t="s">
        <v>3530</v>
      </c>
      <c r="C39" s="5" t="n">
        <v>-27893</v>
      </c>
      <c r="D39" s="5" t="n">
        <v>-58525</v>
      </c>
    </row>
    <row r="40" spans="1:5">
      <c r="A40" s="4" t="s">
        <v>3531</v>
      </c>
      <c r="C40" s="5" t="n">
        <v>0</v>
      </c>
      <c r="D40" s="5" t="n">
        <v>0</v>
      </c>
    </row>
    <row r="41" spans="1:5">
      <c r="A41" s="4" t="s">
        <v>3532</v>
      </c>
      <c r="C41" s="5" t="n">
        <v>0</v>
      </c>
      <c r="D41" s="5" t="n">
        <v>34691</v>
      </c>
    </row>
    <row r="42" spans="1:5">
      <c r="A42" s="4" t="s">
        <v>3533</v>
      </c>
      <c r="C42" s="5" t="n">
        <v>-23191</v>
      </c>
      <c r="D42" s="5" t="n">
        <v>-66532</v>
      </c>
    </row>
    <row r="43" spans="1:5">
      <c r="A43" s="4" t="s">
        <v>3534</v>
      </c>
      <c r="C43" s="5" t="n">
        <v>0</v>
      </c>
      <c r="D43" s="5" t="n">
        <v>0</v>
      </c>
      <c r="E43" s="4" t="s">
        <v>51</v>
      </c>
    </row>
    <row r="44" spans="1:5">
      <c r="A44" s="4" t="s">
        <v>3535</v>
      </c>
      <c r="C44" s="5" t="n">
        <v>6776</v>
      </c>
      <c r="D44" s="5" t="n">
        <v>10365</v>
      </c>
    </row>
    <row r="45" spans="1:5">
      <c r="A45" s="4" t="s">
        <v>3536</v>
      </c>
      <c r="C45" s="5" t="n">
        <v>-41129</v>
      </c>
      <c r="D45" s="5" t="n">
        <v>-6650</v>
      </c>
    </row>
    <row r="46" spans="1:5">
      <c r="A46" s="4" t="s">
        <v>3537</v>
      </c>
      <c r="C46" s="5" t="n">
        <v>128079</v>
      </c>
      <c r="D46" s="5" t="n">
        <v>213516</v>
      </c>
    </row>
    <row r="47" spans="1:5">
      <c r="A47" s="4" t="s">
        <v>3538</v>
      </c>
    </row>
    <row r="48" spans="1:5">
      <c r="A48" s="3" t="s">
        <v>3368</v>
      </c>
    </row>
    <row r="49" spans="1:5">
      <c r="A49" s="4" t="s">
        <v>3529</v>
      </c>
      <c r="D49" s="5" t="n">
        <v>2486</v>
      </c>
    </row>
    <row r="50" spans="1:5">
      <c r="A50" s="4" t="s">
        <v>3530</v>
      </c>
      <c r="D50" s="5" t="n">
        <v>0</v>
      </c>
    </row>
    <row r="51" spans="1:5">
      <c r="A51" s="4" t="s">
        <v>3531</v>
      </c>
      <c r="D51" s="5" t="n">
        <v>0</v>
      </c>
    </row>
    <row r="52" spans="1:5">
      <c r="A52" s="4" t="s">
        <v>3533</v>
      </c>
      <c r="D52" s="5" t="n">
        <v>-2486</v>
      </c>
    </row>
    <row r="53" spans="1:5">
      <c r="A53" s="4" t="s">
        <v>3534</v>
      </c>
      <c r="B53" s="4" t="s">
        <v>51</v>
      </c>
      <c r="D53" s="5" t="n">
        <v>0</v>
      </c>
    </row>
    <row r="54" spans="1:5">
      <c r="A54" s="4" t="s">
        <v>3535</v>
      </c>
      <c r="D54" s="5" t="n">
        <v>0</v>
      </c>
    </row>
    <row r="55" spans="1:5">
      <c r="A55" s="4" t="s">
        <v>3536</v>
      </c>
      <c r="D55" s="5" t="n">
        <v>0</v>
      </c>
    </row>
    <row r="56" spans="1:5">
      <c r="A56" s="4" t="s">
        <v>3537</v>
      </c>
    </row>
    <row r="57" spans="1:5">
      <c r="A57" s="4" t="s">
        <v>3539</v>
      </c>
    </row>
    <row r="58" spans="1:5">
      <c r="A58" s="3" t="s">
        <v>3368</v>
      </c>
    </row>
    <row r="59" spans="1:5">
      <c r="A59" s="4" t="s">
        <v>3529</v>
      </c>
      <c r="C59" s="5" t="n">
        <v>1539600</v>
      </c>
      <c r="D59" s="5" t="n">
        <v>1343604</v>
      </c>
    </row>
    <row r="60" spans="1:5">
      <c r="A60" s="4" t="s">
        <v>3530</v>
      </c>
      <c r="C60" s="5" t="n">
        <v>148269</v>
      </c>
      <c r="D60" s="5" t="n">
        <v>131446</v>
      </c>
    </row>
    <row r="61" spans="1:5">
      <c r="A61" s="4" t="s">
        <v>3531</v>
      </c>
      <c r="C61" s="5" t="n">
        <v>-3436</v>
      </c>
      <c r="D61" s="5" t="n">
        <v>38648</v>
      </c>
    </row>
    <row r="62" spans="1:5">
      <c r="A62" s="4" t="s">
        <v>3532</v>
      </c>
      <c r="C62" s="5" t="n">
        <v>8298</v>
      </c>
      <c r="D62" s="5" t="n">
        <v>41459</v>
      </c>
    </row>
    <row r="63" spans="1:5">
      <c r="A63" s="4" t="s">
        <v>3533</v>
      </c>
      <c r="C63" s="5" t="n">
        <v>-613031</v>
      </c>
      <c r="D63" s="5" t="n">
        <v>-15557</v>
      </c>
    </row>
    <row r="64" spans="1:5">
      <c r="A64" s="4" t="s">
        <v>3534</v>
      </c>
      <c r="C64" s="5" t="n">
        <v>0</v>
      </c>
      <c r="D64" s="5" t="n">
        <v>0</v>
      </c>
      <c r="E64" s="4" t="s">
        <v>51</v>
      </c>
    </row>
    <row r="65" spans="1:5">
      <c r="A65" s="4" t="s">
        <v>3535</v>
      </c>
      <c r="C65" s="5" t="n">
        <v>0</v>
      </c>
      <c r="D65" s="5" t="n">
        <v>0</v>
      </c>
    </row>
    <row r="66" spans="1:5">
      <c r="A66" s="4" t="s">
        <v>3536</v>
      </c>
      <c r="C66" s="5" t="n">
        <v>0</v>
      </c>
      <c r="D66" s="5" t="n">
        <v>0</v>
      </c>
    </row>
    <row r="67" spans="1:5">
      <c r="A67" s="4" t="s">
        <v>3537</v>
      </c>
      <c r="C67" s="5" t="n">
        <v>1079700</v>
      </c>
      <c r="D67" s="5" t="n">
        <v>1539600</v>
      </c>
    </row>
    <row r="68" spans="1:5">
      <c r="A68" s="4" t="s">
        <v>3540</v>
      </c>
    </row>
    <row r="69" spans="1:5">
      <c r="A69" s="3" t="s">
        <v>3368</v>
      </c>
    </row>
    <row r="70" spans="1:5">
      <c r="A70" s="4" t="s">
        <v>3529</v>
      </c>
      <c r="C70" s="5" t="n">
        <v>3357380</v>
      </c>
      <c r="D70" s="5" t="n">
        <v>2748695</v>
      </c>
    </row>
    <row r="71" spans="1:5">
      <c r="A71" s="4" t="s">
        <v>3530</v>
      </c>
      <c r="C71" s="5" t="n">
        <v>192538</v>
      </c>
      <c r="D71" s="5" t="n">
        <v>169210</v>
      </c>
    </row>
    <row r="72" spans="1:5">
      <c r="A72" s="4" t="s">
        <v>3531</v>
      </c>
      <c r="C72" s="5" t="n">
        <v>-3436</v>
      </c>
      <c r="D72" s="5" t="n">
        <v>38648</v>
      </c>
    </row>
    <row r="73" spans="1:5">
      <c r="A73" s="4" t="s">
        <v>3532</v>
      </c>
      <c r="C73" s="5" t="n">
        <v>287860</v>
      </c>
      <c r="D73" s="5" t="n">
        <v>655034</v>
      </c>
    </row>
    <row r="74" spans="1:5">
      <c r="A74" s="4" t="s">
        <v>3533</v>
      </c>
      <c r="C74" s="5" t="n">
        <v>-933016</v>
      </c>
      <c r="D74" s="5" t="n">
        <v>-228119</v>
      </c>
    </row>
    <row r="75" spans="1:5">
      <c r="A75" s="4" t="s">
        <v>3534</v>
      </c>
      <c r="C75" s="5" t="n">
        <v>-3485</v>
      </c>
      <c r="D75" s="5" t="n">
        <v>2457</v>
      </c>
      <c r="E75" s="4" t="s">
        <v>51</v>
      </c>
    </row>
    <row r="76" spans="1:5">
      <c r="A76" s="4" t="s">
        <v>3535</v>
      </c>
      <c r="C76" s="5" t="n">
        <v>19268</v>
      </c>
      <c r="D76" s="5" t="n">
        <v>41421</v>
      </c>
    </row>
    <row r="77" spans="1:5">
      <c r="A77" s="4" t="s">
        <v>3536</v>
      </c>
      <c r="C77" s="5" t="n">
        <v>-71993</v>
      </c>
      <c r="D77" s="5" t="n">
        <v>-69966</v>
      </c>
    </row>
    <row r="78" spans="1:5">
      <c r="A78" s="4" t="s">
        <v>3537</v>
      </c>
      <c r="C78" s="5" t="n">
        <v>2908073</v>
      </c>
      <c r="D78" s="5" t="n">
        <v>3357380</v>
      </c>
    </row>
    <row r="79" spans="1:5">
      <c r="A79" s="4" t="s">
        <v>3079</v>
      </c>
    </row>
    <row r="80" spans="1:5">
      <c r="A80" s="3" t="s">
        <v>3368</v>
      </c>
    </row>
    <row r="81" spans="1:5">
      <c r="A81" s="4" t="s">
        <v>3529</v>
      </c>
      <c r="C81" s="5" t="n">
        <v>-108896</v>
      </c>
      <c r="D81" s="5" t="n">
        <v>-80735</v>
      </c>
    </row>
    <row r="82" spans="1:5">
      <c r="A82" s="4" t="s">
        <v>3530</v>
      </c>
      <c r="C82" s="5" t="n">
        <v>-278</v>
      </c>
      <c r="D82" s="5" t="n">
        <v>2544</v>
      </c>
    </row>
    <row r="83" spans="1:5">
      <c r="A83" s="4" t="s">
        <v>3531</v>
      </c>
      <c r="C83" s="5" t="n">
        <v>0</v>
      </c>
      <c r="D83" s="5" t="n">
        <v>0</v>
      </c>
    </row>
    <row r="84" spans="1:5">
      <c r="A84" s="4" t="s">
        <v>3532</v>
      </c>
      <c r="C84" s="5" t="n">
        <v>114619</v>
      </c>
    </row>
    <row r="85" spans="1:5">
      <c r="A85" s="4" t="s">
        <v>3541</v>
      </c>
      <c r="D85" s="5" t="n">
        <v>-55750</v>
      </c>
    </row>
    <row r="86" spans="1:5">
      <c r="A86" s="4" t="s">
        <v>3533</v>
      </c>
      <c r="C86" s="5" t="n">
        <v>-56546</v>
      </c>
    </row>
    <row r="87" spans="1:5">
      <c r="A87" s="4" t="s">
        <v>3533</v>
      </c>
      <c r="C87" s="5" t="n">
        <v>56546</v>
      </c>
      <c r="D87" s="5" t="n">
        <v>27001</v>
      </c>
    </row>
    <row r="88" spans="1:5">
      <c r="A88" s="4" t="s">
        <v>3534</v>
      </c>
      <c r="C88" s="5" t="n">
        <v>3485</v>
      </c>
      <c r="D88" s="5" t="n">
        <v>-2457</v>
      </c>
      <c r="E88" s="4" t="s">
        <v>51</v>
      </c>
    </row>
    <row r="89" spans="1:5">
      <c r="A89" s="4" t="s">
        <v>3535</v>
      </c>
      <c r="C89" s="5" t="n">
        <v>5792</v>
      </c>
    </row>
    <row r="90" spans="1:5">
      <c r="A90" s="4" t="s">
        <v>3535</v>
      </c>
      <c r="C90" s="5" t="n">
        <v>5792</v>
      </c>
      <c r="D90" s="5" t="n">
        <v>-52848</v>
      </c>
    </row>
    <row r="91" spans="1:5">
      <c r="A91" s="4" t="s">
        <v>3536</v>
      </c>
      <c r="C91" s="5" t="n">
        <v>48336</v>
      </c>
      <c r="D91" s="5" t="n">
        <v>53349</v>
      </c>
    </row>
    <row r="92" spans="1:5">
      <c r="A92" s="4" t="s">
        <v>3537</v>
      </c>
      <c r="C92" s="5" t="n">
        <v>-121218</v>
      </c>
      <c r="D92" s="5" t="n">
        <v>-108896</v>
      </c>
    </row>
    <row r="93" spans="1:5">
      <c r="A93" s="4" t="s">
        <v>3542</v>
      </c>
    </row>
    <row r="94" spans="1:5">
      <c r="A94" s="3" t="s">
        <v>3368</v>
      </c>
    </row>
    <row r="95" spans="1:5">
      <c r="A95" s="4" t="s">
        <v>3529</v>
      </c>
      <c r="C95" s="5" t="n">
        <v>-108896</v>
      </c>
    </row>
    <row r="96" spans="1:5">
      <c r="A96" s="4" t="s">
        <v>3537</v>
      </c>
      <c r="D96" s="5" t="n">
        <v>-108896</v>
      </c>
    </row>
    <row r="97" spans="1:5">
      <c r="A97" s="4" t="s">
        <v>3543</v>
      </c>
    </row>
    <row r="98" spans="1:5">
      <c r="A98" s="3" t="s">
        <v>3368</v>
      </c>
    </row>
    <row r="99" spans="1:5">
      <c r="A99" s="4" t="s">
        <v>3529</v>
      </c>
      <c r="C99" s="5" t="n">
        <v>-102981</v>
      </c>
      <c r="D99" s="5" t="n">
        <v>-66586</v>
      </c>
    </row>
    <row r="100" spans="1:5">
      <c r="A100" s="4" t="s">
        <v>3530</v>
      </c>
      <c r="C100" s="5" t="n">
        <v>-292</v>
      </c>
      <c r="D100" s="5" t="n">
        <v>4326</v>
      </c>
    </row>
    <row r="101" spans="1:5">
      <c r="A101" s="4" t="s">
        <v>3531</v>
      </c>
      <c r="C101" s="5" t="n">
        <v>0</v>
      </c>
      <c r="D101" s="5" t="n">
        <v>0</v>
      </c>
    </row>
    <row r="102" spans="1:5">
      <c r="A102" s="4" t="s">
        <v>3541</v>
      </c>
      <c r="C102" s="5" t="n">
        <v>-113046</v>
      </c>
      <c r="D102" s="5" t="n">
        <v>-55502</v>
      </c>
    </row>
    <row r="103" spans="1:5">
      <c r="A103" s="4" t="s">
        <v>3533</v>
      </c>
      <c r="C103" s="5" t="n">
        <v>55956</v>
      </c>
      <c r="D103" s="5" t="n">
        <v>24933</v>
      </c>
    </row>
    <row r="104" spans="1:5">
      <c r="A104" s="4" t="s">
        <v>3534</v>
      </c>
      <c r="C104" s="5" t="n">
        <v>-1507</v>
      </c>
      <c r="D104" s="5" t="n">
        <v>-2574</v>
      </c>
      <c r="E104" s="4" t="s">
        <v>51</v>
      </c>
    </row>
    <row r="105" spans="1:5">
      <c r="A105" s="4" t="s">
        <v>3535</v>
      </c>
      <c r="C105" s="5" t="n">
        <v>5792</v>
      </c>
      <c r="D105" s="5" t="n">
        <v>-51316</v>
      </c>
    </row>
    <row r="106" spans="1:5">
      <c r="A106" s="4" t="s">
        <v>3536</v>
      </c>
      <c r="C106" s="5" t="n">
        <v>48019</v>
      </c>
      <c r="D106" s="5" t="n">
        <v>43738</v>
      </c>
    </row>
    <row r="107" spans="1:5">
      <c r="A107" s="4" t="s">
        <v>3537</v>
      </c>
      <c r="C107" s="5" t="n">
        <v>-119643</v>
      </c>
      <c r="D107" s="5" t="n">
        <v>-102981</v>
      </c>
    </row>
    <row r="108" spans="1:5">
      <c r="A108" s="4" t="s">
        <v>3544</v>
      </c>
    </row>
    <row r="109" spans="1:5">
      <c r="A109" s="3" t="s">
        <v>3368</v>
      </c>
    </row>
    <row r="110" spans="1:5">
      <c r="A110" s="4" t="s">
        <v>3529</v>
      </c>
      <c r="C110" s="5" t="n">
        <v>-5655</v>
      </c>
      <c r="D110" s="5" t="n">
        <v>-13634</v>
      </c>
    </row>
    <row r="111" spans="1:5">
      <c r="A111" s="4" t="s">
        <v>3530</v>
      </c>
      <c r="C111" s="5" t="n">
        <v>14</v>
      </c>
      <c r="D111" s="5" t="n">
        <v>-1782</v>
      </c>
    </row>
    <row r="112" spans="1:5">
      <c r="A112" s="4" t="s">
        <v>3531</v>
      </c>
      <c r="C112" s="5" t="n">
        <v>0</v>
      </c>
      <c r="D112" s="5" t="n">
        <v>0</v>
      </c>
    </row>
    <row r="113" spans="1:5">
      <c r="A113" s="4" t="s">
        <v>3532</v>
      </c>
      <c r="D113" s="5" t="n">
        <v>12</v>
      </c>
    </row>
    <row r="114" spans="1:5">
      <c r="A114" s="4" t="s">
        <v>3541</v>
      </c>
      <c r="C114" s="5" t="n">
        <v>-1374</v>
      </c>
    </row>
    <row r="115" spans="1:5">
      <c r="A115" s="4" t="s">
        <v>3533</v>
      </c>
      <c r="C115" s="5" t="n">
        <v>330</v>
      </c>
      <c r="D115" s="5" t="n">
        <v>1553</v>
      </c>
    </row>
    <row r="116" spans="1:5">
      <c r="A116" s="4" t="s">
        <v>3534</v>
      </c>
      <c r="C116" s="5" t="n">
        <v>4992</v>
      </c>
      <c r="D116" s="5" t="n">
        <v>117</v>
      </c>
      <c r="E116" s="4" t="s">
        <v>51</v>
      </c>
    </row>
    <row r="117" spans="1:5">
      <c r="A117" s="4" t="s">
        <v>3535</v>
      </c>
      <c r="C117" s="5" t="n">
        <v>0</v>
      </c>
    </row>
    <row r="118" spans="1:5">
      <c r="A118" s="4" t="s">
        <v>3535</v>
      </c>
      <c r="D118" s="5" t="n">
        <v>1532</v>
      </c>
    </row>
    <row r="119" spans="1:5">
      <c r="A119" s="4" t="s">
        <v>3536</v>
      </c>
      <c r="C119" s="5" t="n">
        <v>317</v>
      </c>
      <c r="D119" s="5" t="n">
        <v>9611</v>
      </c>
    </row>
    <row r="120" spans="1:5">
      <c r="A120" s="4" t="s">
        <v>3537</v>
      </c>
      <c r="C120" s="5" t="n">
        <v>-1376</v>
      </c>
      <c r="D120" s="5" t="n">
        <v>-5655</v>
      </c>
    </row>
    <row r="121" spans="1:5">
      <c r="A121" s="4" t="s">
        <v>3545</v>
      </c>
    </row>
    <row r="122" spans="1:5">
      <c r="A122" s="3" t="s">
        <v>3368</v>
      </c>
    </row>
    <row r="123" spans="1:5">
      <c r="A123" s="4" t="s">
        <v>3529</v>
      </c>
      <c r="C123" s="5" t="n">
        <v>-260</v>
      </c>
      <c r="D123" s="5" t="n">
        <v>-515</v>
      </c>
    </row>
    <row r="124" spans="1:5">
      <c r="A124" s="4" t="s">
        <v>3530</v>
      </c>
      <c r="D124" s="5" t="n">
        <v>0</v>
      </c>
    </row>
    <row r="125" spans="1:5">
      <c r="A125" s="4" t="s">
        <v>3531</v>
      </c>
      <c r="D125" s="5" t="n">
        <v>0</v>
      </c>
    </row>
    <row r="126" spans="1:5">
      <c r="A126" s="4" t="s">
        <v>3541</v>
      </c>
      <c r="D126" s="5" t="n">
        <v>-260</v>
      </c>
    </row>
    <row r="127" spans="1:5">
      <c r="A127" s="4" t="s">
        <v>3533</v>
      </c>
      <c r="D127" s="5" t="n">
        <v>515</v>
      </c>
    </row>
    <row r="128" spans="1:5">
      <c r="A128" s="4" t="s">
        <v>3534</v>
      </c>
      <c r="B128" s="4" t="s">
        <v>51</v>
      </c>
      <c r="D128" s="5" t="n">
        <v>0</v>
      </c>
    </row>
    <row r="129" spans="1:5">
      <c r="A129" s="4" t="s">
        <v>3535</v>
      </c>
      <c r="D129" s="5" t="n">
        <v>0</v>
      </c>
    </row>
    <row r="130" spans="1:5">
      <c r="A130" s="4" t="s">
        <v>3536</v>
      </c>
      <c r="D130" s="5" t="n">
        <v>0</v>
      </c>
    </row>
    <row r="131" spans="1:5">
      <c r="A131" s="4" t="s">
        <v>3537</v>
      </c>
      <c r="D131" s="5" t="n">
        <v>-260</v>
      </c>
    </row>
    <row r="132" spans="1:5">
      <c r="A132" s="4" t="s">
        <v>3545</v>
      </c>
    </row>
    <row r="133" spans="1:5">
      <c r="A133" s="3" t="s">
        <v>3368</v>
      </c>
    </row>
    <row r="134" spans="1:5">
      <c r="A134" s="4" t="s">
        <v>3529</v>
      </c>
      <c r="C134" s="5" t="n">
        <v>260</v>
      </c>
    </row>
    <row r="135" spans="1:5">
      <c r="A135" s="4" t="s">
        <v>3530</v>
      </c>
      <c r="C135" s="5" t="n">
        <v>0</v>
      </c>
    </row>
    <row r="136" spans="1:5">
      <c r="A136" s="4" t="s">
        <v>3531</v>
      </c>
      <c r="C136" s="5" t="n">
        <v>0</v>
      </c>
    </row>
    <row r="137" spans="1:5">
      <c r="A137" s="4" t="s">
        <v>3532</v>
      </c>
      <c r="C137" s="5" t="n">
        <v>199</v>
      </c>
    </row>
    <row r="138" spans="1:5">
      <c r="A138" s="4" t="s">
        <v>3533</v>
      </c>
      <c r="C138" s="5" t="n">
        <v>260</v>
      </c>
    </row>
    <row r="139" spans="1:5">
      <c r="A139" s="4" t="s">
        <v>3534</v>
      </c>
      <c r="C139" s="5" t="n">
        <v>0</v>
      </c>
    </row>
    <row r="140" spans="1:5">
      <c r="A140" s="4" t="s">
        <v>3535</v>
      </c>
      <c r="C140" s="5" t="n">
        <v>0</v>
      </c>
    </row>
    <row r="141" spans="1:5">
      <c r="A141" s="4" t="s">
        <v>3536</v>
      </c>
      <c r="C141" s="5" t="n">
        <v>0</v>
      </c>
    </row>
    <row r="142" spans="1:5">
      <c r="A142" s="4" t="s">
        <v>3537</v>
      </c>
      <c r="C142" s="5" t="n">
        <v>-199</v>
      </c>
      <c r="D142" s="5" t="n">
        <v>260</v>
      </c>
    </row>
    <row r="143" spans="1:5">
      <c r="A143" s="4" t="s">
        <v>3546</v>
      </c>
    </row>
    <row r="144" spans="1:5">
      <c r="A144" s="3" t="s">
        <v>3368</v>
      </c>
    </row>
    <row r="145" spans="1:5">
      <c r="A145" s="4" t="s">
        <v>3529</v>
      </c>
      <c r="C145" s="5" t="n">
        <v>6407</v>
      </c>
      <c r="D145" s="5" t="n">
        <v>0</v>
      </c>
    </row>
    <row r="146" spans="1:5">
      <c r="A146" s="4" t="s">
        <v>3530</v>
      </c>
      <c r="D146" s="5" t="n">
        <v>53</v>
      </c>
    </row>
    <row r="147" spans="1:5">
      <c r="A147" s="4" t="s">
        <v>3531</v>
      </c>
      <c r="D147" s="5" t="n">
        <v>0</v>
      </c>
    </row>
    <row r="148" spans="1:5">
      <c r="A148" s="4" t="s">
        <v>3532</v>
      </c>
      <c r="D148" s="5" t="n">
        <v>1383</v>
      </c>
    </row>
    <row r="149" spans="1:5">
      <c r="A149" s="4" t="s">
        <v>3533</v>
      </c>
      <c r="D149" s="5" t="n">
        <v>0</v>
      </c>
    </row>
    <row r="150" spans="1:5">
      <c r="A150" s="4" t="s">
        <v>3534</v>
      </c>
      <c r="B150" s="4" t="s">
        <v>51</v>
      </c>
      <c r="D150" s="5" t="n">
        <v>0</v>
      </c>
    </row>
    <row r="151" spans="1:5">
      <c r="A151" s="4" t="s">
        <v>3535</v>
      </c>
      <c r="D151" s="5" t="n">
        <v>4971</v>
      </c>
    </row>
    <row r="152" spans="1:5">
      <c r="A152" s="4" t="s">
        <v>3536</v>
      </c>
      <c r="D152" s="5" t="n">
        <v>0</v>
      </c>
    </row>
    <row r="153" spans="1:5">
      <c r="A153" s="4" t="s">
        <v>3537</v>
      </c>
      <c r="D153" s="5" t="n">
        <v>6407</v>
      </c>
    </row>
    <row r="154" spans="1:5">
      <c r="A154" s="4" t="s">
        <v>3547</v>
      </c>
    </row>
    <row r="155" spans="1:5">
      <c r="A155" s="3" t="s">
        <v>3368</v>
      </c>
    </row>
    <row r="156" spans="1:5">
      <c r="A156" s="4" t="s">
        <v>3529</v>
      </c>
      <c r="C156" s="5" t="n">
        <v>206950</v>
      </c>
      <c r="D156" s="5" t="n">
        <v>297049</v>
      </c>
    </row>
    <row r="157" spans="1:5">
      <c r="A157" s="4" t="s">
        <v>3530</v>
      </c>
      <c r="C157" s="5" t="n">
        <v>-27912</v>
      </c>
      <c r="D157" s="5" t="n">
        <v>-54595</v>
      </c>
    </row>
    <row r="158" spans="1:5">
      <c r="A158" s="4" t="s">
        <v>3531</v>
      </c>
      <c r="C158" s="5" t="n">
        <v>0</v>
      </c>
      <c r="D158" s="5" t="n">
        <v>0</v>
      </c>
    </row>
    <row r="159" spans="1:5">
      <c r="A159" s="4" t="s">
        <v>3532</v>
      </c>
      <c r="C159" s="5" t="n">
        <v>0</v>
      </c>
      <c r="D159" s="5" t="n">
        <v>29149</v>
      </c>
    </row>
    <row r="160" spans="1:5">
      <c r="A160" s="4" t="s">
        <v>3533</v>
      </c>
      <c r="C160" s="5" t="n">
        <v>-16606</v>
      </c>
      <c r="D160" s="5" t="n">
        <v>-64014</v>
      </c>
    </row>
    <row r="161" spans="1:5">
      <c r="A161" s="4" t="s">
        <v>3534</v>
      </c>
      <c r="C161" s="5" t="n">
        <v>0</v>
      </c>
      <c r="D161" s="5" t="n">
        <v>0</v>
      </c>
      <c r="E161" s="4" t="s">
        <v>51</v>
      </c>
    </row>
    <row r="162" spans="1:5">
      <c r="A162" s="4" t="s">
        <v>3535</v>
      </c>
      <c r="C162" s="5" t="n">
        <v>4746</v>
      </c>
      <c r="D162" s="5" t="n">
        <v>5394</v>
      </c>
    </row>
    <row r="163" spans="1:5">
      <c r="A163" s="4" t="s">
        <v>3536</v>
      </c>
      <c r="C163" s="5" t="n">
        <v>-41129</v>
      </c>
      <c r="D163" s="5" t="n">
        <v>-6033</v>
      </c>
    </row>
    <row r="164" spans="1:5">
      <c r="A164" s="4" t="s">
        <v>3537</v>
      </c>
      <c r="C164" s="5" t="n">
        <v>126049</v>
      </c>
      <c r="D164" s="5" t="n">
        <v>206950</v>
      </c>
    </row>
    <row r="165" spans="1:5">
      <c r="A165" s="4" t="s">
        <v>3079</v>
      </c>
    </row>
    <row r="166" spans="1:5">
      <c r="A166" s="3" t="s">
        <v>3368</v>
      </c>
    </row>
    <row r="167" spans="1:5">
      <c r="A167" s="4" t="s">
        <v>3529</v>
      </c>
      <c r="C167" s="5" t="n">
        <v>484291</v>
      </c>
      <c r="D167" s="5" t="n">
        <v>344552</v>
      </c>
    </row>
    <row r="168" spans="1:5">
      <c r="A168" s="4" t="s">
        <v>3530</v>
      </c>
      <c r="C168" s="5" t="n">
        <v>5274</v>
      </c>
      <c r="D168" s="5" t="n">
        <v>9153</v>
      </c>
    </row>
    <row r="169" spans="1:5">
      <c r="A169" s="4" t="s">
        <v>3531</v>
      </c>
      <c r="C169" s="5" t="n">
        <v>0</v>
      </c>
      <c r="D169" s="5" t="n">
        <v>0</v>
      </c>
    </row>
    <row r="170" spans="1:5">
      <c r="A170" s="4" t="s">
        <v>3532</v>
      </c>
      <c r="C170" s="5" t="n">
        <v>279562</v>
      </c>
      <c r="D170" s="5" t="n">
        <v>303933</v>
      </c>
    </row>
    <row r="171" spans="1:5">
      <c r="A171" s="4" t="s">
        <v>3533</v>
      </c>
      <c r="C171" s="5" t="n">
        <v>-296794</v>
      </c>
      <c r="D171" s="5" t="n">
        <v>-143544</v>
      </c>
    </row>
    <row r="172" spans="1:5">
      <c r="A172" s="4" t="s">
        <v>3534</v>
      </c>
      <c r="C172" s="5" t="n">
        <v>-3485</v>
      </c>
      <c r="D172" s="5" t="n">
        <v>2457</v>
      </c>
      <c r="E172" s="4" t="s">
        <v>51</v>
      </c>
    </row>
    <row r="173" spans="1:5">
      <c r="A173" s="4" t="s">
        <v>3535</v>
      </c>
      <c r="C173" s="5" t="n">
        <v>12492</v>
      </c>
      <c r="D173" s="5" t="n">
        <v>31056</v>
      </c>
    </row>
    <row r="174" spans="1:5">
      <c r="A174" s="4" t="s">
        <v>3536</v>
      </c>
      <c r="C174" s="5" t="n">
        <v>-30864</v>
      </c>
      <c r="D174" s="5" t="n">
        <v>-63316</v>
      </c>
    </row>
    <row r="175" spans="1:5">
      <c r="A175" s="4" t="s">
        <v>3537</v>
      </c>
      <c r="C175" s="5" t="n">
        <v>450476</v>
      </c>
      <c r="D175" s="5" t="n">
        <v>484291</v>
      </c>
    </row>
    <row r="176" spans="1:5">
      <c r="A176" s="4" t="s">
        <v>3543</v>
      </c>
    </row>
    <row r="177" spans="1:5">
      <c r="A177" s="3" t="s">
        <v>3368</v>
      </c>
    </row>
    <row r="178" spans="1:5">
      <c r="A178" s="4" t="s">
        <v>3529</v>
      </c>
      <c r="C178" s="5" t="n">
        <v>432982</v>
      </c>
      <c r="D178" s="5" t="n">
        <v>298598</v>
      </c>
    </row>
    <row r="179" spans="1:5">
      <c r="A179" s="4" t="s">
        <v>3530</v>
      </c>
      <c r="C179" s="5" t="n">
        <v>-9939</v>
      </c>
      <c r="D179" s="5" t="n">
        <v>20691</v>
      </c>
    </row>
    <row r="180" spans="1:5">
      <c r="A180" s="4" t="s">
        <v>3531</v>
      </c>
      <c r="C180" s="5" t="n">
        <v>0</v>
      </c>
      <c r="D180" s="5" t="n">
        <v>0</v>
      </c>
    </row>
    <row r="181" spans="1:5">
      <c r="A181" s="4" t="s">
        <v>3532</v>
      </c>
      <c r="C181" s="5" t="n">
        <v>267452</v>
      </c>
      <c r="D181" s="5" t="n">
        <v>286371</v>
      </c>
    </row>
    <row r="182" spans="1:5">
      <c r="A182" s="4" t="s">
        <v>3533</v>
      </c>
      <c r="C182" s="5" t="n">
        <v>-291571</v>
      </c>
      <c r="D182" s="5" t="n">
        <v>-132824</v>
      </c>
    </row>
    <row r="183" spans="1:5">
      <c r="A183" s="4" t="s">
        <v>3534</v>
      </c>
      <c r="C183" s="5" t="n">
        <v>1507</v>
      </c>
      <c r="D183" s="5" t="n">
        <v>2574</v>
      </c>
      <c r="E183" s="4" t="s">
        <v>51</v>
      </c>
    </row>
    <row r="184" spans="1:5">
      <c r="A184" s="4" t="s">
        <v>3535</v>
      </c>
      <c r="C184" s="5" t="n">
        <v>-599</v>
      </c>
      <c r="D184" s="5" t="n">
        <v>10418</v>
      </c>
    </row>
    <row r="185" spans="1:5">
      <c r="A185" s="4" t="s">
        <v>3536</v>
      </c>
      <c r="C185" s="5" t="n">
        <v>-6750</v>
      </c>
      <c r="D185" s="5" t="n">
        <v>-52846</v>
      </c>
    </row>
    <row r="186" spans="1:5">
      <c r="A186" s="4" t="s">
        <v>3537</v>
      </c>
      <c r="C186" s="5" t="n">
        <v>394280</v>
      </c>
      <c r="D186" s="5" t="n">
        <v>432982</v>
      </c>
    </row>
    <row r="187" spans="1:5">
      <c r="A187" s="4" t="s">
        <v>3544</v>
      </c>
    </row>
    <row r="188" spans="1:5">
      <c r="A188" s="3" t="s">
        <v>3368</v>
      </c>
    </row>
    <row r="189" spans="1:5">
      <c r="A189" s="4" t="s">
        <v>3529</v>
      </c>
      <c r="C189" s="5" t="n">
        <v>51296</v>
      </c>
      <c r="D189" s="5" t="n">
        <v>45939</v>
      </c>
    </row>
    <row r="190" spans="1:5">
      <c r="A190" s="4" t="s">
        <v>3530</v>
      </c>
      <c r="C190" s="5" t="n">
        <v>15213</v>
      </c>
      <c r="D190" s="5" t="n">
        <v>-11538</v>
      </c>
    </row>
    <row r="191" spans="1:5">
      <c r="A191" s="4" t="s">
        <v>3531</v>
      </c>
      <c r="C191" s="5" t="n">
        <v>0</v>
      </c>
      <c r="D191" s="5" t="n">
        <v>0</v>
      </c>
    </row>
    <row r="192" spans="1:5">
      <c r="A192" s="4" t="s">
        <v>3532</v>
      </c>
      <c r="C192" s="5" t="n">
        <v>11968</v>
      </c>
      <c r="D192" s="5" t="n">
        <v>17549</v>
      </c>
    </row>
    <row r="193" spans="1:5">
      <c r="A193" s="4" t="s">
        <v>3533</v>
      </c>
      <c r="C193" s="5" t="n">
        <v>-5210</v>
      </c>
      <c r="D193" s="5" t="n">
        <v>-10705</v>
      </c>
    </row>
    <row r="194" spans="1:5">
      <c r="A194" s="4" t="s">
        <v>3534</v>
      </c>
      <c r="C194" s="5" t="n">
        <v>-4992</v>
      </c>
      <c r="D194" s="5" t="n">
        <v>-117</v>
      </c>
      <c r="E194" s="4" t="s">
        <v>51</v>
      </c>
    </row>
    <row r="195" spans="1:5">
      <c r="A195" s="4" t="s">
        <v>3535</v>
      </c>
      <c r="C195" s="5" t="n">
        <v>11893</v>
      </c>
      <c r="D195" s="5" t="n">
        <v>20638</v>
      </c>
    </row>
    <row r="196" spans="1:5">
      <c r="A196" s="4" t="s">
        <v>3536</v>
      </c>
      <c r="C196" s="5" t="n">
        <v>-24114</v>
      </c>
      <c r="D196" s="5" t="n">
        <v>-10470</v>
      </c>
    </row>
    <row r="197" spans="1:5">
      <c r="A197" s="4" t="s">
        <v>3537</v>
      </c>
      <c r="C197" s="5" t="n">
        <v>56054</v>
      </c>
      <c r="D197" s="5" t="n">
        <v>51296</v>
      </c>
    </row>
    <row r="198" spans="1:5">
      <c r="A198" s="4" t="s">
        <v>3545</v>
      </c>
    </row>
    <row r="199" spans="1:5">
      <c r="A199" s="3" t="s">
        <v>3368</v>
      </c>
    </row>
    <row r="200" spans="1:5">
      <c r="A200" s="4" t="s">
        <v>3529</v>
      </c>
      <c r="C200" s="5" t="n">
        <v>13</v>
      </c>
      <c r="D200" s="5" t="n">
        <v>15</v>
      </c>
    </row>
    <row r="201" spans="1:5">
      <c r="A201" s="4" t="s">
        <v>3530</v>
      </c>
      <c r="C201" s="5" t="n">
        <v>0</v>
      </c>
      <c r="D201" s="5" t="n">
        <v>0</v>
      </c>
    </row>
    <row r="202" spans="1:5">
      <c r="A202" s="4" t="s">
        <v>3531</v>
      </c>
      <c r="C202" s="5" t="n">
        <v>0</v>
      </c>
      <c r="D202" s="5" t="n">
        <v>0</v>
      </c>
    </row>
    <row r="203" spans="1:5">
      <c r="A203" s="4" t="s">
        <v>3532</v>
      </c>
      <c r="C203" s="5" t="n">
        <v>142</v>
      </c>
      <c r="D203" s="5" t="n">
        <v>13</v>
      </c>
    </row>
    <row r="204" spans="1:5">
      <c r="A204" s="4" t="s">
        <v>3533</v>
      </c>
      <c r="C204" s="5" t="n">
        <v>-13</v>
      </c>
      <c r="D204" s="5" t="n">
        <v>-15</v>
      </c>
    </row>
    <row r="205" spans="1:5">
      <c r="A205" s="4" t="s">
        <v>3534</v>
      </c>
      <c r="C205" s="5" t="n">
        <v>0</v>
      </c>
      <c r="D205" s="5" t="n">
        <v>0</v>
      </c>
      <c r="E205" s="4" t="s">
        <v>51</v>
      </c>
    </row>
    <row r="206" spans="1:5">
      <c r="A206" s="4" t="s">
        <v>3535</v>
      </c>
      <c r="C206" s="5" t="n">
        <v>0</v>
      </c>
      <c r="D206" s="5" t="n">
        <v>0</v>
      </c>
    </row>
    <row r="207" spans="1:5">
      <c r="A207" s="4" t="s">
        <v>3536</v>
      </c>
      <c r="C207" s="5" t="n">
        <v>0</v>
      </c>
      <c r="D207" s="5" t="n">
        <v>0</v>
      </c>
    </row>
    <row r="208" spans="1:5">
      <c r="A208" s="4" t="s">
        <v>3537</v>
      </c>
      <c r="C208" s="5" t="n">
        <v>142</v>
      </c>
      <c r="D208" s="5" t="n">
        <v>13</v>
      </c>
    </row>
    <row r="209" spans="1:5">
      <c r="A209" s="4" t="s">
        <v>3548</v>
      </c>
    </row>
    <row r="210" spans="1:5">
      <c r="A210" s="3" t="s">
        <v>3368</v>
      </c>
    </row>
    <row r="211" spans="1:5">
      <c r="A211" s="4" t="s">
        <v>3529</v>
      </c>
      <c r="C211" s="5" t="n">
        <v>159</v>
      </c>
      <c r="D211" s="5" t="n">
        <v>3118</v>
      </c>
    </row>
    <row r="212" spans="1:5">
      <c r="A212" s="4" t="s">
        <v>3530</v>
      </c>
      <c r="C212" s="5" t="n">
        <v>0</v>
      </c>
      <c r="D212" s="5" t="n">
        <v>-3983</v>
      </c>
    </row>
    <row r="213" spans="1:5">
      <c r="A213" s="4" t="s">
        <v>3531</v>
      </c>
      <c r="C213" s="5" t="n">
        <v>0</v>
      </c>
      <c r="D213" s="5" t="n">
        <v>0</v>
      </c>
    </row>
    <row r="214" spans="1:5">
      <c r="A214" s="4" t="s">
        <v>3532</v>
      </c>
      <c r="C214" s="5" t="n">
        <v>0</v>
      </c>
      <c r="D214" s="5" t="n">
        <v>4159</v>
      </c>
    </row>
    <row r="215" spans="1:5">
      <c r="A215" s="4" t="s">
        <v>3533</v>
      </c>
      <c r="C215" s="5" t="n">
        <v>-159</v>
      </c>
      <c r="D215" s="5" t="n">
        <v>-2518</v>
      </c>
    </row>
    <row r="216" spans="1:5">
      <c r="A216" s="4" t="s">
        <v>3534</v>
      </c>
      <c r="C216" s="5" t="n">
        <v>0</v>
      </c>
      <c r="D216" s="5" t="n">
        <v>0</v>
      </c>
      <c r="E216" s="4" t="s">
        <v>51</v>
      </c>
    </row>
    <row r="217" spans="1:5">
      <c r="A217" s="4" t="s">
        <v>3535</v>
      </c>
      <c r="C217" s="5" t="n">
        <v>2030</v>
      </c>
      <c r="D217" s="5" t="n">
        <v>0</v>
      </c>
    </row>
    <row r="218" spans="1:5">
      <c r="A218" s="4" t="s">
        <v>3536</v>
      </c>
      <c r="C218" s="5" t="n">
        <v>0</v>
      </c>
      <c r="D218" s="5" t="n">
        <v>-617</v>
      </c>
    </row>
    <row r="219" spans="1:5">
      <c r="A219" s="4" t="s">
        <v>3537</v>
      </c>
      <c r="C219" s="5" t="n">
        <v>2030</v>
      </c>
      <c r="D219" s="5" t="n">
        <v>159</v>
      </c>
    </row>
    <row r="220" spans="1:5">
      <c r="A220" s="4" t="s">
        <v>3549</v>
      </c>
    </row>
    <row r="221" spans="1:5">
      <c r="A221" s="3" t="s">
        <v>3368</v>
      </c>
    </row>
    <row r="222" spans="1:5">
      <c r="A222" s="4" t="s">
        <v>3529</v>
      </c>
      <c r="C222" s="5" t="n">
        <v>6407</v>
      </c>
    </row>
    <row r="223" spans="1:5">
      <c r="A223" s="4" t="s">
        <v>3530</v>
      </c>
      <c r="C223" s="5" t="n">
        <v>19</v>
      </c>
    </row>
    <row r="224" spans="1:5">
      <c r="A224" s="4" t="s">
        <v>3531</v>
      </c>
      <c r="C224" s="5" t="n">
        <v>0</v>
      </c>
    </row>
    <row r="225" spans="1:5">
      <c r="A225" s="4" t="s">
        <v>3532</v>
      </c>
      <c r="C225" s="5" t="n">
        <v>0</v>
      </c>
    </row>
    <row r="226" spans="1:5">
      <c r="A226" s="4" t="s">
        <v>3533</v>
      </c>
      <c r="C226" s="5" t="n">
        <v>-6426</v>
      </c>
    </row>
    <row r="227" spans="1:5">
      <c r="A227" s="4" t="s">
        <v>3534</v>
      </c>
      <c r="C227" s="5" t="n">
        <v>0</v>
      </c>
    </row>
    <row r="228" spans="1:5">
      <c r="A228" s="4" t="s">
        <v>3535</v>
      </c>
      <c r="C228" s="5" t="n">
        <v>0</v>
      </c>
    </row>
    <row r="229" spans="1:5">
      <c r="A229" s="4" t="s">
        <v>3536</v>
      </c>
      <c r="C229" s="5" t="n">
        <v>0</v>
      </c>
    </row>
    <row r="230" spans="1:5">
      <c r="A230" s="4" t="s">
        <v>3537</v>
      </c>
      <c r="C230" s="6" t="n">
        <v>0</v>
      </c>
      <c r="D230" s="6" t="n">
        <v>6407</v>
      </c>
    </row>
    <row r="231" spans="1:5"/>
    <row r="232" spans="1:5">
      <c r="A232" s="4" t="s">
        <v>51</v>
      </c>
      <c r="B232" s="4" t="s">
        <v>3550</v>
      </c>
    </row>
  </sheetData>
  <mergeCells count="5">
    <mergeCell ref="A1:B2"/>
    <mergeCell ref="C1:E1"/>
    <mergeCell ref="D2:E2"/>
    <mergeCell ref="A231:D231"/>
    <mergeCell ref="B232:D232"/>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551</v>
      </c>
      <c r="B1" s="2" t="s">
        <v>1</v>
      </c>
    </row>
    <row r="2" spans="1:5">
      <c r="B2" s="2" t="s">
        <v>3552</v>
      </c>
      <c r="C2" s="2" t="s">
        <v>40</v>
      </c>
      <c r="D2" s="2" t="s">
        <v>1824</v>
      </c>
      <c r="E2" s="2" t="s">
        <v>40</v>
      </c>
    </row>
    <row r="3" spans="1:5">
      <c r="A3" s="3" t="s">
        <v>3368</v>
      </c>
    </row>
    <row r="4" spans="1:5">
      <c r="A4" s="4" t="s">
        <v>3363</v>
      </c>
      <c r="B4" s="6" t="n">
        <v>329258</v>
      </c>
      <c r="E4" s="6" t="n">
        <v>375395</v>
      </c>
    </row>
    <row r="5" spans="1:5">
      <c r="A5" s="4" t="s">
        <v>3553</v>
      </c>
    </row>
    <row r="6" spans="1:5">
      <c r="A6" s="3" t="s">
        <v>3368</v>
      </c>
    </row>
    <row r="7" spans="1:5">
      <c r="A7" s="4" t="s">
        <v>3363</v>
      </c>
      <c r="E7" s="5" t="n">
        <v>1119973</v>
      </c>
    </row>
    <row r="8" spans="1:5">
      <c r="A8" s="4" t="s">
        <v>3554</v>
      </c>
    </row>
    <row r="9" spans="1:5">
      <c r="A9" s="3" t="s">
        <v>3368</v>
      </c>
    </row>
    <row r="10" spans="1:5">
      <c r="A10" s="4" t="s">
        <v>3363</v>
      </c>
      <c r="B10" s="6" t="n">
        <v>128079</v>
      </c>
      <c r="E10" s="5" t="n">
        <v>213516</v>
      </c>
    </row>
    <row r="11" spans="1:5">
      <c r="A11" s="4" t="s">
        <v>3555</v>
      </c>
      <c r="B11" s="7" t="n">
        <v>11.19</v>
      </c>
      <c r="C11" s="7" t="n">
        <v>11.17</v>
      </c>
    </row>
    <row r="12" spans="1:5">
      <c r="A12" s="4" t="s">
        <v>3556</v>
      </c>
    </row>
    <row r="13" spans="1:5">
      <c r="A13" s="3" t="s">
        <v>3368</v>
      </c>
    </row>
    <row r="14" spans="1:5">
      <c r="A14" s="4" t="s">
        <v>3363</v>
      </c>
      <c r="E14" s="5" t="n">
        <v>206950</v>
      </c>
    </row>
    <row r="15" spans="1:5">
      <c r="A15" s="4" t="s">
        <v>3557</v>
      </c>
    </row>
    <row r="16" spans="1:5">
      <c r="A16" s="3" t="s">
        <v>3368</v>
      </c>
    </row>
    <row r="17" spans="1:5">
      <c r="A17" s="4" t="s">
        <v>3363</v>
      </c>
      <c r="B17" s="6" t="n">
        <v>1249818</v>
      </c>
    </row>
    <row r="18" spans="1:5">
      <c r="A18" s="4" t="s">
        <v>3558</v>
      </c>
    </row>
    <row r="19" spans="1:5">
      <c r="A19" s="3" t="s">
        <v>3368</v>
      </c>
    </row>
    <row r="20" spans="1:5">
      <c r="A20" s="4" t="s">
        <v>3363</v>
      </c>
      <c r="B20" s="5" t="n">
        <v>1079700</v>
      </c>
      <c r="E20" s="5" t="n">
        <v>1539600</v>
      </c>
    </row>
    <row r="21" spans="1:5">
      <c r="A21" s="4" t="s">
        <v>1550</v>
      </c>
    </row>
    <row r="22" spans="1:5">
      <c r="A22" s="3" t="s">
        <v>3368</v>
      </c>
    </row>
    <row r="23" spans="1:5">
      <c r="A23" s="4" t="s">
        <v>3363</v>
      </c>
      <c r="B23" s="5" t="n">
        <v>126049</v>
      </c>
    </row>
    <row r="24" spans="1:5">
      <c r="A24" s="4" t="s">
        <v>3559</v>
      </c>
    </row>
    <row r="25" spans="1:5">
      <c r="A25" s="3" t="s">
        <v>3368</v>
      </c>
    </row>
    <row r="26" spans="1:5">
      <c r="A26" s="4" t="s">
        <v>3363</v>
      </c>
      <c r="B26" s="6" t="n">
        <v>2030</v>
      </c>
    </row>
    <row r="27" spans="1:5">
      <c r="A27" s="4" t="s">
        <v>3555</v>
      </c>
      <c r="B27" s="7" t="n">
        <v>0.51</v>
      </c>
    </row>
    <row r="28" spans="1:5">
      <c r="A28" s="4" t="s">
        <v>3560</v>
      </c>
      <c r="B28" s="6" t="n">
        <v>2005</v>
      </c>
    </row>
    <row r="29" spans="1:5">
      <c r="A29" s="4" t="s">
        <v>3561</v>
      </c>
      <c r="B29" s="5" t="n">
        <v>2063</v>
      </c>
    </row>
    <row r="30" spans="1:5">
      <c r="A30" s="4" t="s">
        <v>3562</v>
      </c>
    </row>
    <row r="31" spans="1:5">
      <c r="A31" s="3" t="s">
        <v>3368</v>
      </c>
    </row>
    <row r="32" spans="1:5">
      <c r="A32" s="4" t="s">
        <v>3363</v>
      </c>
      <c r="B32" s="6" t="n">
        <v>46917</v>
      </c>
    </row>
    <row r="33" spans="1:5">
      <c r="A33" s="4" t="s">
        <v>3555</v>
      </c>
      <c r="B33" s="5" t="n">
        <v>83</v>
      </c>
    </row>
    <row r="34" spans="1:5">
      <c r="A34" s="4" t="s">
        <v>3560</v>
      </c>
      <c r="B34" s="6" t="n">
        <v>46561</v>
      </c>
    </row>
    <row r="35" spans="1:5">
      <c r="A35" s="4" t="s">
        <v>3561</v>
      </c>
      <c r="B35" s="5" t="n">
        <v>47134</v>
      </c>
    </row>
    <row r="36" spans="1:5">
      <c r="A36" s="4" t="s">
        <v>3563</v>
      </c>
    </row>
    <row r="37" spans="1:5">
      <c r="A37" s="3" t="s">
        <v>3368</v>
      </c>
    </row>
    <row r="38" spans="1:5">
      <c r="A38" s="4" t="s">
        <v>3363</v>
      </c>
      <c r="E38" s="5" t="n">
        <v>141501</v>
      </c>
    </row>
    <row r="39" spans="1:5">
      <c r="A39" s="4" t="s">
        <v>3555</v>
      </c>
      <c r="C39" s="7" t="n">
        <v>2.96</v>
      </c>
    </row>
    <row r="40" spans="1:5">
      <c r="A40" s="4" t="s">
        <v>3560</v>
      </c>
      <c r="C40" s="6" t="n">
        <v>140844</v>
      </c>
    </row>
    <row r="41" spans="1:5">
      <c r="A41" s="4" t="s">
        <v>3561</v>
      </c>
      <c r="C41" s="6" t="n">
        <v>155113</v>
      </c>
    </row>
    <row r="42" spans="1:5">
      <c r="A42" s="4" t="s">
        <v>3564</v>
      </c>
    </row>
    <row r="43" spans="1:5">
      <c r="A43" s="3" t="s">
        <v>3368</v>
      </c>
    </row>
    <row r="44" spans="1:5">
      <c r="A44" s="4" t="s">
        <v>3363</v>
      </c>
      <c r="B44" s="6" t="n">
        <v>126662</v>
      </c>
    </row>
    <row r="45" spans="1:5">
      <c r="A45" s="4" t="s">
        <v>3555</v>
      </c>
      <c r="B45" s="7" t="n">
        <v>3.73</v>
      </c>
    </row>
    <row r="46" spans="1:5">
      <c r="A46" s="4" t="s">
        <v>3560</v>
      </c>
      <c r="B46" s="6" t="n">
        <v>126289</v>
      </c>
    </row>
    <row r="47" spans="1:5">
      <c r="A47" s="4" t="s">
        <v>3561</v>
      </c>
      <c r="B47" s="5" t="n">
        <v>127036</v>
      </c>
    </row>
    <row r="48" spans="1:5">
      <c r="A48" s="4" t="s">
        <v>3565</v>
      </c>
    </row>
    <row r="49" spans="1:5">
      <c r="A49" s="3" t="s">
        <v>3368</v>
      </c>
    </row>
    <row r="50" spans="1:5">
      <c r="A50" s="4" t="s">
        <v>3555</v>
      </c>
      <c r="C50" s="7" t="n">
        <v>2.58</v>
      </c>
    </row>
    <row r="51" spans="1:5">
      <c r="A51" s="4" t="s">
        <v>3560</v>
      </c>
      <c r="C51" s="6" t="n">
        <v>139506</v>
      </c>
    </row>
    <row r="52" spans="1:5">
      <c r="A52" s="4" t="s">
        <v>3561</v>
      </c>
      <c r="C52" s="6" t="n">
        <v>136941</v>
      </c>
    </row>
    <row r="53" spans="1:5">
      <c r="A53" s="4" t="s">
        <v>3566</v>
      </c>
    </row>
    <row r="54" spans="1:5">
      <c r="A54" s="3" t="s">
        <v>3368</v>
      </c>
    </row>
    <row r="55" spans="1:5">
      <c r="A55" s="4" t="s">
        <v>3363</v>
      </c>
      <c r="E55" s="5" t="n">
        <v>144383</v>
      </c>
    </row>
    <row r="56" spans="1:5">
      <c r="A56" s="4" t="s">
        <v>3567</v>
      </c>
    </row>
    <row r="57" spans="1:5">
      <c r="A57" s="3" t="s">
        <v>3368</v>
      </c>
    </row>
    <row r="58" spans="1:5">
      <c r="A58" s="4" t="s">
        <v>3363</v>
      </c>
      <c r="B58" s="6" t="n">
        <v>155679</v>
      </c>
    </row>
    <row r="59" spans="1:5">
      <c r="A59" s="4" t="s">
        <v>3555</v>
      </c>
      <c r="B59" s="7" t="n">
        <v>5.52</v>
      </c>
    </row>
    <row r="60" spans="1:5">
      <c r="A60" s="4" t="s">
        <v>3560</v>
      </c>
      <c r="B60" s="6" t="n">
        <v>150683</v>
      </c>
    </row>
    <row r="61" spans="1:5">
      <c r="A61" s="4" t="s">
        <v>3561</v>
      </c>
      <c r="B61" s="6" t="n">
        <v>149630</v>
      </c>
    </row>
    <row r="62" spans="1:5">
      <c r="A62" s="4" t="s">
        <v>3568</v>
      </c>
    </row>
    <row r="63" spans="1:5">
      <c r="A63" s="3" t="s">
        <v>3368</v>
      </c>
    </row>
    <row r="64" spans="1:5">
      <c r="A64" s="4" t="s">
        <v>3363</v>
      </c>
      <c r="E64" s="5" t="n">
        <v>89511</v>
      </c>
    </row>
    <row r="65" spans="1:5">
      <c r="A65" s="4" t="s">
        <v>3555</v>
      </c>
      <c r="C65" s="7" t="n">
        <v>0.77</v>
      </c>
    </row>
    <row r="66" spans="1:5">
      <c r="A66" s="4" t="s">
        <v>3560</v>
      </c>
      <c r="C66" s="6" t="n">
        <v>88834</v>
      </c>
    </row>
    <row r="67" spans="1:5">
      <c r="A67" s="4" t="s">
        <v>3561</v>
      </c>
      <c r="C67" s="6" t="n">
        <v>89876</v>
      </c>
    </row>
    <row r="68" spans="1:5">
      <c r="A68" s="4" t="s">
        <v>3569</v>
      </c>
    </row>
    <row r="69" spans="1:5">
      <c r="A69" s="3" t="s">
        <v>3368</v>
      </c>
    </row>
    <row r="70" spans="1:5">
      <c r="A70" s="4" t="s">
        <v>3555</v>
      </c>
      <c r="B70" s="7" t="n">
        <v>3.24</v>
      </c>
      <c r="C70" s="7" t="n">
        <v>0.6899999999999999</v>
      </c>
    </row>
    <row r="71" spans="1:5">
      <c r="A71" s="4" t="s">
        <v>3560</v>
      </c>
      <c r="B71" s="6" t="n">
        <v>90111</v>
      </c>
      <c r="C71" s="6" t="n">
        <v>160056</v>
      </c>
    </row>
    <row r="72" spans="1:5">
      <c r="A72" s="4" t="s">
        <v>3561</v>
      </c>
      <c r="B72" s="5" t="n">
        <v>92906</v>
      </c>
      <c r="C72" s="5" t="n">
        <v>168000</v>
      </c>
    </row>
    <row r="73" spans="1:5">
      <c r="A73" s="4" t="s">
        <v>3570</v>
      </c>
    </row>
    <row r="74" spans="1:5">
      <c r="A74" s="3" t="s">
        <v>3368</v>
      </c>
    </row>
    <row r="75" spans="1:5">
      <c r="A75" s="4" t="s">
        <v>3560</v>
      </c>
      <c r="C75" s="5" t="n">
        <v>160162</v>
      </c>
    </row>
    <row r="76" spans="1:5">
      <c r="A76" s="4" t="s">
        <v>3561</v>
      </c>
      <c r="C76" s="6" t="n">
        <v>167881</v>
      </c>
    </row>
    <row r="77" spans="1:5">
      <c r="A77" s="4" t="s">
        <v>3571</v>
      </c>
    </row>
    <row r="78" spans="1:5">
      <c r="A78" s="3" t="s">
        <v>3368</v>
      </c>
    </row>
    <row r="79" spans="1:5">
      <c r="A79" s="4" t="s">
        <v>3363</v>
      </c>
      <c r="B79" s="5" t="n">
        <v>91671</v>
      </c>
      <c r="E79" s="5" t="n">
        <v>164401</v>
      </c>
    </row>
    <row r="80" spans="1:5">
      <c r="A80" s="4" t="s">
        <v>3555</v>
      </c>
      <c r="C80" s="7" t="n">
        <v>3.58</v>
      </c>
    </row>
    <row r="81" spans="1:5">
      <c r="A81" s="4" t="s">
        <v>3572</v>
      </c>
    </row>
    <row r="82" spans="1:5">
      <c r="A82" s="3" t="s">
        <v>3368</v>
      </c>
    </row>
    <row r="83" spans="1:5">
      <c r="A83" s="4" t="s">
        <v>3560</v>
      </c>
      <c r="B83" s="5" t="n">
        <v>93882</v>
      </c>
      <c r="C83" s="6" t="n">
        <v>164102</v>
      </c>
    </row>
    <row r="84" spans="1:5">
      <c r="A84" s="4" t="s">
        <v>3561</v>
      </c>
      <c r="B84" s="5" t="n">
        <v>91278</v>
      </c>
      <c r="C84" s="6" t="n">
        <v>163602</v>
      </c>
    </row>
    <row r="85" spans="1:5">
      <c r="A85" s="4" t="s">
        <v>3573</v>
      </c>
    </row>
    <row r="86" spans="1:5">
      <c r="A86" s="3" t="s">
        <v>3368</v>
      </c>
    </row>
    <row r="87" spans="1:5">
      <c r="A87" s="4" t="s">
        <v>3363</v>
      </c>
      <c r="B87" s="6" t="n">
        <v>34378</v>
      </c>
      <c r="E87" s="5" t="n">
        <v>34961</v>
      </c>
    </row>
    <row r="88" spans="1:5">
      <c r="A88" s="4" t="s">
        <v>3555</v>
      </c>
      <c r="B88" s="7" t="n">
        <v>0.92</v>
      </c>
      <c r="C88" s="7" t="n">
        <v>0.6</v>
      </c>
    </row>
    <row r="89" spans="1:5">
      <c r="A89" s="4" t="s">
        <v>3560</v>
      </c>
      <c r="B89" s="6" t="n">
        <v>33364</v>
      </c>
      <c r="C89" s="6" t="n">
        <v>33700</v>
      </c>
    </row>
    <row r="90" spans="1:5">
      <c r="A90" s="4" t="s">
        <v>3561</v>
      </c>
      <c r="B90" s="6" t="n">
        <v>35448</v>
      </c>
      <c r="C90" s="6" t="n">
        <v>36299</v>
      </c>
    </row>
    <row r="91" spans="1:5">
      <c r="A91" s="4" t="s">
        <v>3574</v>
      </c>
    </row>
    <row r="92" spans="1:5">
      <c r="A92" s="3" t="s">
        <v>3368</v>
      </c>
    </row>
    <row r="93" spans="1:5">
      <c r="A93" s="4" t="s">
        <v>3555</v>
      </c>
      <c r="B93" s="7" t="n">
        <v>3.21</v>
      </c>
    </row>
    <row r="94" spans="1:5">
      <c r="A94" s="4" t="s">
        <v>3560</v>
      </c>
      <c r="B94" s="6" t="n">
        <v>33107</v>
      </c>
    </row>
    <row r="95" spans="1:5">
      <c r="A95" s="4" t="s">
        <v>3561</v>
      </c>
      <c r="B95" s="5" t="n">
        <v>35135</v>
      </c>
    </row>
    <row r="96" spans="1:5">
      <c r="A96" s="4" t="s">
        <v>3575</v>
      </c>
    </row>
    <row r="97" spans="1:5">
      <c r="A97" s="3" t="s">
        <v>3368</v>
      </c>
    </row>
    <row r="98" spans="1:5">
      <c r="A98" s="4" t="s">
        <v>3555</v>
      </c>
      <c r="C98" s="7" t="n">
        <v>-3.04</v>
      </c>
    </row>
    <row r="99" spans="1:5">
      <c r="A99" s="4" t="s">
        <v>3560</v>
      </c>
      <c r="C99" s="6" t="n">
        <v>33142</v>
      </c>
    </row>
    <row r="100" spans="1:5">
      <c r="A100" s="4" t="s">
        <v>3561</v>
      </c>
      <c r="C100" s="6" t="n">
        <v>35678</v>
      </c>
    </row>
    <row r="101" spans="1:5">
      <c r="A101" s="4" t="s">
        <v>3576</v>
      </c>
    </row>
    <row r="102" spans="1:5">
      <c r="A102" s="3" t="s">
        <v>3368</v>
      </c>
    </row>
    <row r="103" spans="1:5">
      <c r="A103" s="4" t="s">
        <v>3363</v>
      </c>
      <c r="E103" s="5" t="n">
        <v>5394</v>
      </c>
    </row>
    <row r="104" spans="1:5">
      <c r="A104" s="4" t="s">
        <v>3555</v>
      </c>
      <c r="C104" s="7" t="n">
        <v>2.04</v>
      </c>
    </row>
    <row r="105" spans="1:5">
      <c r="A105" s="4" t="s">
        <v>3560</v>
      </c>
      <c r="C105" s="6" t="n">
        <v>5376</v>
      </c>
    </row>
    <row r="106" spans="1:5">
      <c r="A106" s="4" t="s">
        <v>3561</v>
      </c>
      <c r="C106" s="6" t="n">
        <v>5421</v>
      </c>
    </row>
    <row r="107" spans="1:5">
      <c r="A107" s="4" t="s">
        <v>3577</v>
      </c>
    </row>
    <row r="108" spans="1:5">
      <c r="A108" s="3" t="s">
        <v>3368</v>
      </c>
    </row>
    <row r="109" spans="1:5">
      <c r="A109" s="4" t="s">
        <v>3555</v>
      </c>
      <c r="C109" s="7" t="n">
        <v>-0.05</v>
      </c>
      <c r="D109" s="7" t="n">
        <v>-0.05</v>
      </c>
    </row>
    <row r="110" spans="1:5">
      <c r="A110" s="4" t="s">
        <v>3560</v>
      </c>
      <c r="C110" s="6" t="n">
        <v>2187</v>
      </c>
    </row>
    <row r="111" spans="1:5">
      <c r="A111" s="4" t="s">
        <v>3561</v>
      </c>
      <c r="C111" s="6" t="n">
        <v>2197</v>
      </c>
    </row>
    <row r="112" spans="1:5">
      <c r="A112" s="4" t="s">
        <v>3578</v>
      </c>
    </row>
    <row r="113" spans="1:5">
      <c r="A113" s="3" t="s">
        <v>3368</v>
      </c>
    </row>
    <row r="114" spans="1:5">
      <c r="A114" s="4" t="s">
        <v>3363</v>
      </c>
      <c r="E114" s="5" t="n">
        <v>2194</v>
      </c>
    </row>
    <row r="115" spans="1:5">
      <c r="A115" s="4" t="s">
        <v>3579</v>
      </c>
    </row>
    <row r="116" spans="1:5">
      <c r="A116" s="3" t="s">
        <v>3368</v>
      </c>
    </row>
    <row r="117" spans="1:5">
      <c r="A117" s="4" t="s">
        <v>3363</v>
      </c>
      <c r="E117" s="5" t="n">
        <v>6407</v>
      </c>
    </row>
    <row r="118" spans="1:5">
      <c r="A118" s="4" t="s">
        <v>3555</v>
      </c>
      <c r="C118" s="7" t="n">
        <v>0.32</v>
      </c>
    </row>
    <row r="119" spans="1:5">
      <c r="A119" s="4" t="s">
        <v>3560</v>
      </c>
      <c r="C119" s="6" t="n">
        <v>6406</v>
      </c>
    </row>
    <row r="120" spans="1:5">
      <c r="A120" s="4" t="s">
        <v>3561</v>
      </c>
      <c r="C120" s="6" t="n">
        <v>6413</v>
      </c>
    </row>
    <row r="121" spans="1:5">
      <c r="A121" s="4" t="s">
        <v>3580</v>
      </c>
    </row>
    <row r="122" spans="1:5">
      <c r="A122" s="3" t="s">
        <v>3368</v>
      </c>
    </row>
    <row r="123" spans="1:5">
      <c r="A123" s="4" t="s">
        <v>3363</v>
      </c>
      <c r="B123" s="6" t="n">
        <v>0</v>
      </c>
    </row>
    <row r="124" spans="1:5">
      <c r="A124" s="4" t="s">
        <v>3581</v>
      </c>
    </row>
    <row r="125" spans="1:5">
      <c r="A125" s="3" t="s">
        <v>3368</v>
      </c>
    </row>
    <row r="126" spans="1:5">
      <c r="A126" s="4" t="s">
        <v>3363</v>
      </c>
      <c r="E126" s="5" t="n">
        <v>159</v>
      </c>
    </row>
    <row r="127" spans="1:5">
      <c r="A127" s="4" t="s">
        <v>3555</v>
      </c>
      <c r="C127" s="7" t="n">
        <v>0.27</v>
      </c>
    </row>
    <row r="128" spans="1:5">
      <c r="A128" s="4" t="s">
        <v>3560</v>
      </c>
      <c r="C128" s="6" t="n">
        <v>159</v>
      </c>
    </row>
    <row r="129" spans="1:5">
      <c r="A129" s="4" t="s">
        <v>3561</v>
      </c>
      <c r="C129" s="6" t="n">
        <v>160</v>
      </c>
    </row>
    <row r="130" spans="1:5">
      <c r="A130" s="4" t="s">
        <v>3582</v>
      </c>
    </row>
    <row r="131" spans="1:5">
      <c r="A131" s="3" t="s">
        <v>3368</v>
      </c>
    </row>
    <row r="132" spans="1:5">
      <c r="A132" s="4" t="s">
        <v>3363</v>
      </c>
      <c r="E132" s="6" t="n">
        <v>6407</v>
      </c>
    </row>
    <row r="133" spans="1:5">
      <c r="A133" s="4" t="s">
        <v>3583</v>
      </c>
    </row>
    <row r="134" spans="1:5">
      <c r="A134" s="3" t="s">
        <v>3368</v>
      </c>
    </row>
    <row r="135" spans="1:5">
      <c r="A135" s="4" t="s">
        <v>3555</v>
      </c>
      <c r="B135" s="7" t="n">
        <v>0.51</v>
      </c>
    </row>
    <row r="136" spans="1:5">
      <c r="A136" s="4" t="s">
        <v>3584</v>
      </c>
    </row>
    <row r="137" spans="1:5">
      <c r="A137" s="3" t="s">
        <v>3368</v>
      </c>
    </row>
    <row r="138" spans="1:5">
      <c r="A138" s="4" t="s">
        <v>3555</v>
      </c>
      <c r="B138" s="5" t="n">
        <v>0</v>
      </c>
    </row>
    <row r="139" spans="1:5">
      <c r="A139" s="4" t="s">
        <v>3585</v>
      </c>
    </row>
    <row r="140" spans="1:5">
      <c r="A140" s="3" t="s">
        <v>3368</v>
      </c>
    </row>
    <row r="141" spans="1:5">
      <c r="A141" s="4" t="s">
        <v>3555</v>
      </c>
      <c r="C141" s="5" t="n">
        <v>0</v>
      </c>
    </row>
    <row r="142" spans="1:5">
      <c r="A142" s="4" t="s">
        <v>3586</v>
      </c>
    </row>
    <row r="143" spans="1:5">
      <c r="A143" s="3" t="s">
        <v>3368</v>
      </c>
    </row>
    <row r="144" spans="1:5">
      <c r="A144" s="4" t="s">
        <v>3555</v>
      </c>
      <c r="B144" s="5" t="n">
        <v>0</v>
      </c>
    </row>
    <row r="145" spans="1:5">
      <c r="A145" s="4" t="s">
        <v>3587</v>
      </c>
    </row>
    <row r="146" spans="1:5">
      <c r="A146" s="3" t="s">
        <v>3368</v>
      </c>
    </row>
    <row r="147" spans="1:5">
      <c r="A147" s="4" t="s">
        <v>3555</v>
      </c>
      <c r="C147" s="5" t="n">
        <v>0</v>
      </c>
    </row>
    <row r="148" spans="1:5">
      <c r="A148" s="4" t="s">
        <v>3588</v>
      </c>
    </row>
    <row r="149" spans="1:5">
      <c r="A149" s="3" t="s">
        <v>3368</v>
      </c>
    </row>
    <row r="150" spans="1:5">
      <c r="A150" s="4" t="s">
        <v>3555</v>
      </c>
      <c r="B150" s="5" t="n">
        <v>0</v>
      </c>
    </row>
    <row r="151" spans="1:5">
      <c r="A151" s="4" t="s">
        <v>3589</v>
      </c>
    </row>
    <row r="152" spans="1:5">
      <c r="A152" s="3" t="s">
        <v>3368</v>
      </c>
    </row>
    <row r="153" spans="1:5">
      <c r="A153" s="4" t="s">
        <v>3555</v>
      </c>
      <c r="C153" s="5" t="n">
        <v>0</v>
      </c>
    </row>
    <row r="154" spans="1:5">
      <c r="A154" s="4" t="s">
        <v>3590</v>
      </c>
    </row>
    <row r="155" spans="1:5">
      <c r="A155" s="3" t="s">
        <v>3368</v>
      </c>
    </row>
    <row r="156" spans="1:5">
      <c r="A156" s="4" t="s">
        <v>3555</v>
      </c>
      <c r="B156" s="7" t="n">
        <v>0.48</v>
      </c>
      <c r="C156" s="7" t="n">
        <v>0.16</v>
      </c>
    </row>
    <row r="157" spans="1:5">
      <c r="A157" s="4" t="s">
        <v>3591</v>
      </c>
    </row>
    <row r="158" spans="1:5">
      <c r="A158" s="3" t="s">
        <v>3368</v>
      </c>
    </row>
    <row r="159" spans="1:5">
      <c r="A159" s="4" t="s">
        <v>3555</v>
      </c>
      <c r="C159" s="5" t="n">
        <v>0</v>
      </c>
    </row>
    <row r="160" spans="1:5">
      <c r="A160" s="4" t="s">
        <v>3592</v>
      </c>
    </row>
    <row r="161" spans="1:5">
      <c r="A161" s="3" t="s">
        <v>3368</v>
      </c>
    </row>
    <row r="162" spans="1:5">
      <c r="A162" s="4" t="s">
        <v>3555</v>
      </c>
      <c r="B162" s="7" t="n">
        <v>0.8100000000000001</v>
      </c>
      <c r="C162" s="7" t="n">
        <v>0.14</v>
      </c>
    </row>
    <row r="163" spans="1:5">
      <c r="A163" s="4" t="s">
        <v>3593</v>
      </c>
    </row>
    <row r="164" spans="1:5">
      <c r="A164" s="3" t="s">
        <v>3368</v>
      </c>
    </row>
    <row r="165" spans="1:5">
      <c r="A165" s="4" t="s">
        <v>3555</v>
      </c>
      <c r="B165" s="7" t="n">
        <v>2.81</v>
      </c>
    </row>
    <row r="166" spans="1:5">
      <c r="A166" s="4" t="s">
        <v>3594</v>
      </c>
    </row>
    <row r="167" spans="1:5">
      <c r="A167" s="3" t="s">
        <v>3368</v>
      </c>
    </row>
    <row r="168" spans="1:5">
      <c r="A168" s="4" t="s">
        <v>3555</v>
      </c>
      <c r="C168" s="7" t="n">
        <v>2.8</v>
      </c>
    </row>
    <row r="169" spans="1:5">
      <c r="A169" s="4" t="s">
        <v>3595</v>
      </c>
    </row>
    <row r="170" spans="1:5">
      <c r="A170" s="3" t="s">
        <v>3368</v>
      </c>
    </row>
    <row r="171" spans="1:5">
      <c r="A171" s="4" t="s">
        <v>3555</v>
      </c>
      <c r="C171" s="7" t="n">
        <v>2.04</v>
      </c>
    </row>
    <row r="172" spans="1:5">
      <c r="A172" s="4" t="s">
        <v>3596</v>
      </c>
    </row>
    <row r="173" spans="1:5">
      <c r="A173" s="3" t="s">
        <v>3368</v>
      </c>
    </row>
    <row r="174" spans="1:5">
      <c r="A174" s="4" t="s">
        <v>3555</v>
      </c>
      <c r="B174" s="5" t="n">
        <v>32</v>
      </c>
    </row>
    <row r="175" spans="1:5">
      <c r="A175" s="4" t="s">
        <v>3597</v>
      </c>
    </row>
    <row r="176" spans="1:5">
      <c r="A176" s="3" t="s">
        <v>3368</v>
      </c>
    </row>
    <row r="177" spans="1:5">
      <c r="A177" s="4" t="s">
        <v>3555</v>
      </c>
      <c r="C177" s="7" t="n">
        <v>21.55</v>
      </c>
    </row>
    <row r="178" spans="1:5">
      <c r="A178" s="4" t="s">
        <v>3598</v>
      </c>
    </row>
    <row r="179" spans="1:5">
      <c r="A179" s="3" t="s">
        <v>3368</v>
      </c>
    </row>
    <row r="180" spans="1:5">
      <c r="A180" s="4" t="s">
        <v>3555</v>
      </c>
      <c r="B180" s="7" t="n">
        <v>19.8</v>
      </c>
      <c r="C180" s="7" t="n">
        <v>54.3</v>
      </c>
    </row>
    <row r="181" spans="1:5">
      <c r="A181" s="4" t="s">
        <v>3599</v>
      </c>
    </row>
    <row r="182" spans="1:5">
      <c r="A182" s="3" t="s">
        <v>3368</v>
      </c>
    </row>
    <row r="183" spans="1:5">
      <c r="A183" s="4" t="s">
        <v>3555</v>
      </c>
      <c r="B183" s="5" t="n">
        <v>40</v>
      </c>
      <c r="C183" s="7" t="n">
        <v>18.81</v>
      </c>
    </row>
    <row r="184" spans="1:5">
      <c r="A184" s="4" t="s">
        <v>3600</v>
      </c>
    </row>
    <row r="185" spans="1:5">
      <c r="A185" s="3" t="s">
        <v>3368</v>
      </c>
    </row>
    <row r="186" spans="1:5">
      <c r="A186" s="4" t="s">
        <v>3555</v>
      </c>
      <c r="B186" s="7" t="n">
        <v>6.41</v>
      </c>
      <c r="C186" s="7" t="n">
        <v>0.9</v>
      </c>
    </row>
    <row r="187" spans="1:5">
      <c r="A187" s="4" t="s">
        <v>3601</v>
      </c>
    </row>
    <row r="188" spans="1:5">
      <c r="A188" s="3" t="s">
        <v>3368</v>
      </c>
    </row>
    <row r="189" spans="1:5">
      <c r="A189" s="4" t="s">
        <v>3555</v>
      </c>
      <c r="C189" s="7" t="n">
        <v>9.380000000000001</v>
      </c>
    </row>
    <row r="190" spans="1:5">
      <c r="A190" s="4" t="s">
        <v>3602</v>
      </c>
    </row>
    <row r="191" spans="1:5">
      <c r="A191" s="3" t="s">
        <v>3368</v>
      </c>
    </row>
    <row r="192" spans="1:5">
      <c r="A192" s="4" t="s">
        <v>3555</v>
      </c>
      <c r="B192" s="7" t="n">
        <v>1.06</v>
      </c>
      <c r="C192" s="7" t="n">
        <v>0.89</v>
      </c>
    </row>
    <row r="193" spans="1:5">
      <c r="A193" s="4" t="s">
        <v>3603</v>
      </c>
    </row>
    <row r="194" spans="1:5">
      <c r="A194" s="3" t="s">
        <v>3368</v>
      </c>
    </row>
    <row r="195" spans="1:5">
      <c r="A195" s="4" t="s">
        <v>3555</v>
      </c>
      <c r="B195" s="7" t="n">
        <v>3.88</v>
      </c>
    </row>
    <row r="196" spans="1:5">
      <c r="A196" s="4" t="s">
        <v>3604</v>
      </c>
    </row>
    <row r="197" spans="1:5">
      <c r="A197" s="3" t="s">
        <v>3368</v>
      </c>
    </row>
    <row r="198" spans="1:5">
      <c r="A198" s="4" t="s">
        <v>3555</v>
      </c>
      <c r="C198" s="7" t="n">
        <v>3.48</v>
      </c>
    </row>
  </sheetData>
  <mergeCells count="3">
    <mergeCell ref="A1:A2"/>
    <mergeCell ref="B1:C1"/>
    <mergeCell ref="D1:E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5</v>
      </c>
      <c r="B1" s="2" t="s">
        <v>1</v>
      </c>
    </row>
    <row r="2" spans="1:3">
      <c r="B2" s="2" t="s">
        <v>39</v>
      </c>
      <c r="C2" s="2" t="s">
        <v>40</v>
      </c>
    </row>
    <row r="3" spans="1:3">
      <c r="A3" s="3" t="s">
        <v>3368</v>
      </c>
    </row>
    <row r="4" spans="1:3">
      <c r="A4" s="4" t="s">
        <v>3606</v>
      </c>
      <c r="B4" s="4" t="s">
        <v>3607</v>
      </c>
      <c r="C4" s="4" t="s">
        <v>3608</v>
      </c>
    </row>
    <row r="5" spans="1:3">
      <c r="A5" s="4" t="s">
        <v>1524</v>
      </c>
    </row>
    <row r="6" spans="1:3">
      <c r="A6" s="3" t="s">
        <v>3368</v>
      </c>
    </row>
    <row r="7" spans="1:3">
      <c r="A7" s="4" t="s">
        <v>3609</v>
      </c>
      <c r="B7" s="6" t="n">
        <v>0</v>
      </c>
      <c r="C7" s="6" t="n">
        <v>0</v>
      </c>
    </row>
    <row r="8" spans="1:3">
      <c r="A8" s="4" t="s">
        <v>3610</v>
      </c>
      <c r="B8" s="6" t="n">
        <v>152801</v>
      </c>
      <c r="C8" s="6" t="n">
        <v>130453</v>
      </c>
    </row>
    <row r="9" spans="1:3">
      <c r="A9" s="4" t="s">
        <v>3611</v>
      </c>
    </row>
    <row r="10" spans="1:3">
      <c r="A10" s="3" t="s">
        <v>3368</v>
      </c>
    </row>
    <row r="11" spans="1:3">
      <c r="A11" s="4" t="s">
        <v>3555</v>
      </c>
      <c r="B11" s="7" t="n">
        <v>8.33</v>
      </c>
      <c r="C11" s="7" t="n">
        <v>8.25</v>
      </c>
    </row>
    <row r="12" spans="1:3">
      <c r="A12" s="4" t="s">
        <v>3612</v>
      </c>
    </row>
    <row r="13" spans="1:3">
      <c r="A13" s="3" t="s">
        <v>3368</v>
      </c>
    </row>
    <row r="14" spans="1:3">
      <c r="A14" s="4" t="s">
        <v>3555</v>
      </c>
      <c r="B14" s="7" t="n">
        <v>8.050000000000001</v>
      </c>
      <c r="C14" s="7" t="n">
        <v>8.06</v>
      </c>
    </row>
    <row r="15" spans="1:3">
      <c r="A15" s="4" t="s">
        <v>3554</v>
      </c>
    </row>
    <row r="16" spans="1:3">
      <c r="A16" s="3" t="s">
        <v>3368</v>
      </c>
    </row>
    <row r="17" spans="1:3">
      <c r="A17" s="4" t="s">
        <v>3555</v>
      </c>
      <c r="B17" s="7" t="n">
        <v>11.19</v>
      </c>
      <c r="C17" s="7" t="n">
        <v>11.17</v>
      </c>
    </row>
    <row r="18" spans="1:3">
      <c r="A18" s="4" t="s">
        <v>3559</v>
      </c>
    </row>
    <row r="19" spans="1:3">
      <c r="A19" s="3" t="s">
        <v>3368</v>
      </c>
    </row>
    <row r="20" spans="1:3">
      <c r="A20" s="4" t="s">
        <v>3555</v>
      </c>
      <c r="B20" s="7" t="n">
        <v>0.51</v>
      </c>
    </row>
    <row r="21" spans="1:3">
      <c r="A21" s="4" t="s">
        <v>3372</v>
      </c>
    </row>
    <row r="22" spans="1:3">
      <c r="A22" s="3" t="s">
        <v>3368</v>
      </c>
    </row>
    <row r="23" spans="1:3">
      <c r="A23" s="4" t="s">
        <v>3613</v>
      </c>
      <c r="B23" s="6" t="n">
        <v>72423</v>
      </c>
      <c r="C23" s="6" t="n">
        <v>0</v>
      </c>
    </row>
    <row r="24" spans="1:3">
      <c r="A24" s="4" t="s">
        <v>3614</v>
      </c>
      <c r="B24" s="5" t="n">
        <v>0</v>
      </c>
      <c r="C24" s="5" t="n">
        <v>0</v>
      </c>
    </row>
    <row r="25" spans="1:3">
      <c r="A25" s="4" t="s">
        <v>3615</v>
      </c>
    </row>
    <row r="26" spans="1:3">
      <c r="A26" s="3" t="s">
        <v>3368</v>
      </c>
    </row>
    <row r="27" spans="1:3">
      <c r="A27" s="4" t="s">
        <v>3609</v>
      </c>
      <c r="B27" s="5" t="n">
        <v>-6700</v>
      </c>
      <c r="C27" s="5" t="n">
        <v>21792</v>
      </c>
    </row>
    <row r="28" spans="1:3">
      <c r="A28" s="4" t="s">
        <v>1520</v>
      </c>
    </row>
    <row r="29" spans="1:3">
      <c r="A29" s="3" t="s">
        <v>3368</v>
      </c>
    </row>
    <row r="30" spans="1:3">
      <c r="A30" s="4" t="s">
        <v>3610</v>
      </c>
      <c r="B30" s="5" t="n">
        <v>-26820</v>
      </c>
      <c r="C30" s="5" t="n">
        <v>58736</v>
      </c>
    </row>
    <row r="31" spans="1:3">
      <c r="A31" s="4" t="s">
        <v>3369</v>
      </c>
    </row>
    <row r="32" spans="1:3">
      <c r="A32" s="3" t="s">
        <v>3368</v>
      </c>
    </row>
    <row r="33" spans="1:3">
      <c r="A33" s="4" t="s">
        <v>3613</v>
      </c>
      <c r="B33" s="5" t="n">
        <v>2577</v>
      </c>
      <c r="C33" s="5" t="n">
        <v>199224</v>
      </c>
    </row>
    <row r="34" spans="1:3">
      <c r="A34" s="4" t="s">
        <v>3614</v>
      </c>
      <c r="B34" s="5" t="n">
        <v>84</v>
      </c>
      <c r="C34" s="5" t="n">
        <v>0</v>
      </c>
    </row>
    <row r="35" spans="1:3">
      <c r="A35" s="4" t="s">
        <v>3616</v>
      </c>
    </row>
    <row r="36" spans="1:3">
      <c r="A36" s="3" t="s">
        <v>3368</v>
      </c>
    </row>
    <row r="37" spans="1:3">
      <c r="A37" s="4" t="s">
        <v>3613</v>
      </c>
      <c r="B37" s="5" t="n">
        <v>2577</v>
      </c>
      <c r="C37" s="5" t="n">
        <v>0</v>
      </c>
    </row>
    <row r="38" spans="1:3">
      <c r="A38" s="4" t="s">
        <v>3614</v>
      </c>
      <c r="B38" s="5" t="n">
        <v>0</v>
      </c>
      <c r="C38" s="5" t="n">
        <v>0</v>
      </c>
    </row>
    <row r="39" spans="1:3">
      <c r="A39" s="4" t="s">
        <v>3617</v>
      </c>
    </row>
    <row r="40" spans="1:3">
      <c r="A40" s="3" t="s">
        <v>3368</v>
      </c>
    </row>
    <row r="41" spans="1:3">
      <c r="A41" s="4" t="s">
        <v>3613</v>
      </c>
      <c r="B41" s="5" t="n">
        <v>0</v>
      </c>
      <c r="C41" s="5" t="n">
        <v>199224</v>
      </c>
    </row>
    <row r="42" spans="1:3">
      <c r="A42" s="4" t="s">
        <v>3614</v>
      </c>
      <c r="B42" s="5" t="n">
        <v>84</v>
      </c>
      <c r="C42" s="5" t="n">
        <v>0</v>
      </c>
    </row>
    <row r="43" spans="1:3">
      <c r="A43" s="4" t="s">
        <v>3370</v>
      </c>
    </row>
    <row r="44" spans="1:3">
      <c r="A44" s="3" t="s">
        <v>3368</v>
      </c>
    </row>
    <row r="45" spans="1:3">
      <c r="A45" s="4" t="s">
        <v>3613</v>
      </c>
      <c r="B45" s="5" t="n">
        <v>0</v>
      </c>
      <c r="C45" s="5" t="n">
        <v>627395</v>
      </c>
    </row>
    <row r="46" spans="1:3">
      <c r="A46" s="4" t="s">
        <v>3614</v>
      </c>
      <c r="B46" s="5" t="n">
        <v>287939</v>
      </c>
      <c r="C46" s="5" t="n">
        <v>0</v>
      </c>
    </row>
    <row r="47" spans="1:3">
      <c r="A47" s="4" t="s">
        <v>3618</v>
      </c>
    </row>
    <row r="48" spans="1:3">
      <c r="A48" s="3" t="s">
        <v>3368</v>
      </c>
    </row>
    <row r="49" spans="1:3">
      <c r="A49" s="4" t="s">
        <v>3613</v>
      </c>
      <c r="B49" s="5" t="n">
        <v>0</v>
      </c>
      <c r="C49" s="5" t="n">
        <v>627395</v>
      </c>
    </row>
    <row r="50" spans="1:3">
      <c r="A50" s="4" t="s">
        <v>3614</v>
      </c>
      <c r="B50" s="6" t="n">
        <v>287939</v>
      </c>
      <c r="C50" s="6" t="n">
        <v>0</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9</v>
      </c>
      <c r="B1" s="2" t="s">
        <v>90</v>
      </c>
      <c r="C1" s="2" t="s">
        <v>91</v>
      </c>
      <c r="D1" s="2" t="s">
        <v>92</v>
      </c>
      <c r="E1" s="2" t="s">
        <v>915</v>
      </c>
    </row>
    <row r="2" spans="1:5">
      <c r="A2" s="3" t="s">
        <v>3620</v>
      </c>
    </row>
    <row r="3" spans="1:5">
      <c r="A3" s="4" t="s">
        <v>3621</v>
      </c>
      <c r="B3" s="6" t="n">
        <v>212922513</v>
      </c>
      <c r="C3" s="6" t="n">
        <v>202991372</v>
      </c>
    </row>
    <row r="4" spans="1:5">
      <c r="A4" s="4" t="s">
        <v>47</v>
      </c>
      <c r="B4" s="5" t="n">
        <v>-10929395</v>
      </c>
      <c r="C4" s="5" t="n">
        <v>-10235831</v>
      </c>
      <c r="D4" s="6" t="n">
        <v>-8223103</v>
      </c>
      <c r="E4" s="6" t="n">
        <v>-6621911</v>
      </c>
    </row>
    <row r="5" spans="1:5">
      <c r="A5" s="4" t="s">
        <v>47</v>
      </c>
      <c r="B5" s="5" t="n">
        <v>-11077725</v>
      </c>
      <c r="C5" s="5" t="n">
        <v>-10363490</v>
      </c>
    </row>
    <row r="6" spans="1:5">
      <c r="A6" s="4" t="s">
        <v>951</v>
      </c>
    </row>
    <row r="7" spans="1:5">
      <c r="A7" s="3" t="s">
        <v>3620</v>
      </c>
    </row>
    <row r="8" spans="1:5">
      <c r="A8" s="4" t="s">
        <v>3621</v>
      </c>
      <c r="B8" s="5" t="n">
        <v>198721451</v>
      </c>
      <c r="C8" s="5" t="n">
        <v>190853563</v>
      </c>
    </row>
    <row r="9" spans="1:5">
      <c r="A9" s="4" t="s">
        <v>47</v>
      </c>
      <c r="B9" s="5" t="n">
        <v>-2130787</v>
      </c>
      <c r="C9" s="5" t="n">
        <v>-1872529</v>
      </c>
    </row>
    <row r="10" spans="1:5">
      <c r="A10" s="4" t="s">
        <v>953</v>
      </c>
    </row>
    <row r="11" spans="1:5">
      <c r="A11" s="3" t="s">
        <v>3620</v>
      </c>
    </row>
    <row r="12" spans="1:5">
      <c r="A12" s="4" t="s">
        <v>3621</v>
      </c>
      <c r="B12" s="5" t="n">
        <v>8771093</v>
      </c>
      <c r="C12" s="5" t="n">
        <v>6814839</v>
      </c>
    </row>
    <row r="13" spans="1:5">
      <c r="A13" s="4" t="s">
        <v>47</v>
      </c>
      <c r="B13" s="5" t="n">
        <v>-1552470</v>
      </c>
      <c r="C13" s="5" t="n">
        <v>-1246444</v>
      </c>
    </row>
    <row r="14" spans="1:5">
      <c r="A14" s="4" t="s">
        <v>993</v>
      </c>
    </row>
    <row r="15" spans="1:5">
      <c r="A15" s="3" t="s">
        <v>3620</v>
      </c>
    </row>
    <row r="16" spans="1:5">
      <c r="A16" s="4" t="s">
        <v>3621</v>
      </c>
      <c r="B16" s="5" t="n">
        <v>5429969</v>
      </c>
      <c r="C16" s="5" t="n">
        <v>5322970</v>
      </c>
    </row>
    <row r="17" spans="1:5">
      <c r="A17" s="4" t="s">
        <v>47</v>
      </c>
      <c r="B17" s="5" t="n">
        <v>-7394468</v>
      </c>
      <c r="C17" s="5" t="n">
        <v>-7244517</v>
      </c>
    </row>
    <row r="18" spans="1:5">
      <c r="A18" s="4" t="s">
        <v>3079</v>
      </c>
    </row>
    <row r="19" spans="1:5">
      <c r="A19" s="3" t="s">
        <v>3620</v>
      </c>
    </row>
    <row r="20" spans="1:5">
      <c r="A20" s="4" t="s">
        <v>3621</v>
      </c>
      <c r="B20" s="5" t="n">
        <v>549836</v>
      </c>
      <c r="C20" s="5" t="n">
        <v>894001</v>
      </c>
    </row>
    <row r="21" spans="1:5">
      <c r="A21" s="4" t="s">
        <v>3622</v>
      </c>
      <c r="B21" s="5" t="n">
        <v>549773</v>
      </c>
      <c r="C21" s="5" t="n">
        <v>893905</v>
      </c>
    </row>
    <row r="22" spans="1:5">
      <c r="A22" s="4" t="s">
        <v>1524</v>
      </c>
    </row>
    <row r="23" spans="1:5">
      <c r="A23" s="3" t="s">
        <v>3620</v>
      </c>
    </row>
    <row r="24" spans="1:5">
      <c r="A24" s="4" t="s">
        <v>3621</v>
      </c>
      <c r="B24" s="5" t="n">
        <v>1228423</v>
      </c>
      <c r="C24" s="5" t="n">
        <v>1639949</v>
      </c>
    </row>
    <row r="25" spans="1:5">
      <c r="A25" s="4" t="s">
        <v>3622</v>
      </c>
      <c r="B25" s="5" t="n">
        <v>1228423</v>
      </c>
      <c r="C25" s="5" t="n">
        <v>1639949</v>
      </c>
    </row>
    <row r="26" spans="1:5">
      <c r="A26" s="4" t="s">
        <v>95</v>
      </c>
    </row>
    <row r="27" spans="1:5">
      <c r="A27" s="3" t="s">
        <v>3620</v>
      </c>
    </row>
    <row r="28" spans="1:5">
      <c r="A28" s="4" t="s">
        <v>47</v>
      </c>
      <c r="B28" s="5" t="n">
        <v>-3445818</v>
      </c>
      <c r="C28" s="5" t="n">
        <v>-2892891</v>
      </c>
      <c r="D28" s="6" t="n">
        <v>-2291829</v>
      </c>
      <c r="E28" s="6" t="n">
        <v>-1791123</v>
      </c>
    </row>
    <row r="29" spans="1:5">
      <c r="A29" s="4" t="s">
        <v>3623</v>
      </c>
    </row>
    <row r="30" spans="1:5">
      <c r="A30" s="3" t="s">
        <v>3620</v>
      </c>
    </row>
    <row r="31" spans="1:5">
      <c r="A31" s="4" t="s">
        <v>3621</v>
      </c>
      <c r="B31" s="5" t="n">
        <v>182282743</v>
      </c>
      <c r="C31" s="5" t="n">
        <v>173819116</v>
      </c>
    </row>
    <row r="32" spans="1:5">
      <c r="A32" s="4" t="s">
        <v>3624</v>
      </c>
    </row>
    <row r="33" spans="1:5">
      <c r="A33" s="3" t="s">
        <v>3620</v>
      </c>
    </row>
    <row r="34" spans="1:5">
      <c r="A34" s="4" t="s">
        <v>3621</v>
      </c>
      <c r="B34" s="5" t="n">
        <v>159769601</v>
      </c>
      <c r="C34" s="5" t="n">
        <v>153894099</v>
      </c>
    </row>
    <row r="35" spans="1:5">
      <c r="A35" s="4" t="s">
        <v>3625</v>
      </c>
    </row>
    <row r="36" spans="1:5">
      <c r="A36" s="3" t="s">
        <v>3620</v>
      </c>
    </row>
    <row r="37" spans="1:5">
      <c r="A37" s="4" t="s">
        <v>3621</v>
      </c>
      <c r="B37" s="5" t="n">
        <v>10000338</v>
      </c>
      <c r="C37" s="5" t="n">
        <v>7712055</v>
      </c>
    </row>
    <row r="38" spans="1:5">
      <c r="A38" s="4" t="s">
        <v>3626</v>
      </c>
    </row>
    <row r="39" spans="1:5">
      <c r="A39" s="3" t="s">
        <v>3620</v>
      </c>
    </row>
    <row r="40" spans="1:5">
      <c r="A40" s="4" t="s">
        <v>3621</v>
      </c>
      <c r="B40" s="5" t="n">
        <v>12512804</v>
      </c>
      <c r="C40" s="5" t="n">
        <v>12212962</v>
      </c>
    </row>
    <row r="41" spans="1:5">
      <c r="A41" s="4" t="s">
        <v>3627</v>
      </c>
    </row>
    <row r="42" spans="1:5">
      <c r="A42" s="3" t="s">
        <v>3620</v>
      </c>
    </row>
    <row r="43" spans="1:5">
      <c r="A43" s="4" t="s">
        <v>3621</v>
      </c>
      <c r="B43" s="5" t="n">
        <v>92768553</v>
      </c>
      <c r="C43" s="5" t="n">
        <v>94600648</v>
      </c>
    </row>
    <row r="44" spans="1:5">
      <c r="A44" s="4" t="s">
        <v>3628</v>
      </c>
    </row>
    <row r="45" spans="1:5">
      <c r="A45" s="3" t="s">
        <v>3620</v>
      </c>
    </row>
    <row r="46" spans="1:5">
      <c r="A46" s="4" t="s">
        <v>3621</v>
      </c>
      <c r="B46" s="5" t="n">
        <v>80068756</v>
      </c>
      <c r="C46" s="5" t="n">
        <v>83632770</v>
      </c>
    </row>
    <row r="47" spans="1:5">
      <c r="A47" s="4" t="s">
        <v>3629</v>
      </c>
    </row>
    <row r="48" spans="1:5">
      <c r="A48" s="3" t="s">
        <v>3620</v>
      </c>
    </row>
    <row r="49" spans="1:5">
      <c r="A49" s="4" t="s">
        <v>3621</v>
      </c>
      <c r="B49" s="5" t="n">
        <v>4763023</v>
      </c>
      <c r="C49" s="5" t="n">
        <v>3214860</v>
      </c>
    </row>
    <row r="50" spans="1:5">
      <c r="A50" s="4" t="s">
        <v>3630</v>
      </c>
    </row>
    <row r="51" spans="1:5">
      <c r="A51" s="3" t="s">
        <v>3620</v>
      </c>
    </row>
    <row r="52" spans="1:5">
      <c r="A52" s="4" t="s">
        <v>3621</v>
      </c>
      <c r="B52" s="5" t="n">
        <v>7936774</v>
      </c>
      <c r="C52" s="5" t="n">
        <v>7753018</v>
      </c>
    </row>
    <row r="53" spans="1:5">
      <c r="A53" s="4" t="s">
        <v>3631</v>
      </c>
    </row>
    <row r="54" spans="1:5">
      <c r="A54" s="3" t="s">
        <v>3620</v>
      </c>
    </row>
    <row r="55" spans="1:5">
      <c r="A55" s="4" t="s">
        <v>3621</v>
      </c>
      <c r="B55" s="5" t="n">
        <v>39700670</v>
      </c>
      <c r="C55" s="5" t="n">
        <v>31993381</v>
      </c>
    </row>
    <row r="56" spans="1:5">
      <c r="A56" s="4" t="s">
        <v>3632</v>
      </c>
    </row>
    <row r="57" spans="1:5">
      <c r="A57" s="3" t="s">
        <v>3620</v>
      </c>
    </row>
    <row r="58" spans="1:5">
      <c r="A58" s="4" t="s">
        <v>3621</v>
      </c>
      <c r="B58" s="5" t="n">
        <v>35957631</v>
      </c>
      <c r="C58" s="5" t="n">
        <v>28666461</v>
      </c>
    </row>
    <row r="59" spans="1:5">
      <c r="A59" s="4" t="s">
        <v>3633</v>
      </c>
    </row>
    <row r="60" spans="1:5">
      <c r="A60" s="3" t="s">
        <v>3620</v>
      </c>
    </row>
    <row r="61" spans="1:5">
      <c r="A61" s="4" t="s">
        <v>3621</v>
      </c>
      <c r="B61" s="5" t="n">
        <v>1969289</v>
      </c>
      <c r="C61" s="5" t="n">
        <v>1758162</v>
      </c>
    </row>
    <row r="62" spans="1:5">
      <c r="A62" s="4" t="s">
        <v>3634</v>
      </c>
    </row>
    <row r="63" spans="1:5">
      <c r="A63" s="3" t="s">
        <v>3620</v>
      </c>
    </row>
    <row r="64" spans="1:5">
      <c r="A64" s="4" t="s">
        <v>3621</v>
      </c>
      <c r="B64" s="5" t="n">
        <v>1773750</v>
      </c>
      <c r="C64" s="5" t="n">
        <v>1568758</v>
      </c>
    </row>
    <row r="65" spans="1:5">
      <c r="A65" s="4" t="s">
        <v>3635</v>
      </c>
    </row>
    <row r="66" spans="1:5">
      <c r="A66" s="3" t="s">
        <v>3620</v>
      </c>
    </row>
    <row r="67" spans="1:5">
      <c r="A67" s="4" t="s">
        <v>3621</v>
      </c>
      <c r="B67" s="5" t="n">
        <v>23983283</v>
      </c>
      <c r="C67" s="5" t="n">
        <v>22870685</v>
      </c>
    </row>
    <row r="68" spans="1:5">
      <c r="A68" s="4" t="s">
        <v>3636</v>
      </c>
    </row>
    <row r="69" spans="1:5">
      <c r="A69" s="3" t="s">
        <v>3620</v>
      </c>
    </row>
    <row r="70" spans="1:5">
      <c r="A70" s="4" t="s">
        <v>3621</v>
      </c>
      <c r="B70" s="5" t="n">
        <v>21584674</v>
      </c>
      <c r="C70" s="5" t="n">
        <v>20280416</v>
      </c>
    </row>
    <row r="71" spans="1:5">
      <c r="A71" s="4" t="s">
        <v>3637</v>
      </c>
    </row>
    <row r="72" spans="1:5">
      <c r="A72" s="3" t="s">
        <v>3620</v>
      </c>
    </row>
    <row r="73" spans="1:5">
      <c r="A73" s="4" t="s">
        <v>3621</v>
      </c>
      <c r="B73" s="5" t="n">
        <v>1340380</v>
      </c>
      <c r="C73" s="5" t="n">
        <v>1513063</v>
      </c>
    </row>
    <row r="74" spans="1:5">
      <c r="A74" s="4" t="s">
        <v>3638</v>
      </c>
    </row>
    <row r="75" spans="1:5">
      <c r="A75" s="3" t="s">
        <v>3620</v>
      </c>
    </row>
    <row r="76" spans="1:5">
      <c r="A76" s="4" t="s">
        <v>3621</v>
      </c>
      <c r="B76" s="5" t="n">
        <v>1058229</v>
      </c>
      <c r="C76" s="5" t="n">
        <v>1077206</v>
      </c>
    </row>
    <row r="77" spans="1:5">
      <c r="A77" s="4" t="s">
        <v>3639</v>
      </c>
    </row>
    <row r="78" spans="1:5">
      <c r="A78" s="3" t="s">
        <v>3620</v>
      </c>
    </row>
    <row r="79" spans="1:5">
      <c r="A79" s="4" t="s">
        <v>3621</v>
      </c>
      <c r="B79" s="5" t="n">
        <v>1279408</v>
      </c>
      <c r="C79" s="5" t="n">
        <v>1156198</v>
      </c>
    </row>
    <row r="80" spans="1:5">
      <c r="A80" s="4" t="s">
        <v>3640</v>
      </c>
    </row>
    <row r="81" spans="1:5">
      <c r="A81" s="3" t="s">
        <v>3620</v>
      </c>
    </row>
    <row r="82" spans="1:5">
      <c r="A82" s="4" t="s">
        <v>3621</v>
      </c>
      <c r="B82" s="5" t="n">
        <v>1088656</v>
      </c>
      <c r="C82" s="5" t="n">
        <v>958491</v>
      </c>
    </row>
    <row r="83" spans="1:5">
      <c r="A83" s="4" t="s">
        <v>3641</v>
      </c>
    </row>
    <row r="84" spans="1:5">
      <c r="A84" s="3" t="s">
        <v>3620</v>
      </c>
    </row>
    <row r="85" spans="1:5">
      <c r="A85" s="4" t="s">
        <v>3621</v>
      </c>
      <c r="B85" s="5" t="n">
        <v>70219</v>
      </c>
      <c r="C85" s="5" t="n">
        <v>80805</v>
      </c>
    </row>
    <row r="86" spans="1:5">
      <c r="A86" s="4" t="s">
        <v>3642</v>
      </c>
    </row>
    <row r="87" spans="1:5">
      <c r="A87" s="3" t="s">
        <v>3620</v>
      </c>
    </row>
    <row r="88" spans="1:5">
      <c r="A88" s="4" t="s">
        <v>3621</v>
      </c>
      <c r="B88" s="5" t="n">
        <v>120533</v>
      </c>
      <c r="C88" s="5" t="n">
        <v>116902</v>
      </c>
    </row>
    <row r="89" spans="1:5">
      <c r="A89" s="4" t="s">
        <v>3643</v>
      </c>
    </row>
    <row r="90" spans="1:5">
      <c r="A90" s="3" t="s">
        <v>3620</v>
      </c>
    </row>
    <row r="91" spans="1:5">
      <c r="A91" s="4" t="s">
        <v>3621</v>
      </c>
      <c r="B91" s="5" t="n">
        <v>24550829</v>
      </c>
      <c r="C91" s="5" t="n">
        <v>23198204</v>
      </c>
    </row>
    <row r="92" spans="1:5">
      <c r="A92" s="4" t="s">
        <v>3644</v>
      </c>
    </row>
    <row r="93" spans="1:5">
      <c r="A93" s="3" t="s">
        <v>3620</v>
      </c>
    </row>
    <row r="94" spans="1:5">
      <c r="A94" s="4" t="s">
        <v>3621</v>
      </c>
      <c r="B94" s="5" t="n">
        <v>21069884</v>
      </c>
      <c r="C94" s="5" t="n">
        <v>20355961</v>
      </c>
    </row>
    <row r="95" spans="1:5">
      <c r="A95" s="4" t="s">
        <v>3645</v>
      </c>
    </row>
    <row r="96" spans="1:5">
      <c r="A96" s="3" t="s">
        <v>3620</v>
      </c>
    </row>
    <row r="97" spans="1:5">
      <c r="A97" s="4" t="s">
        <v>3621</v>
      </c>
      <c r="B97" s="5" t="n">
        <v>1857427</v>
      </c>
      <c r="C97" s="5" t="n">
        <v>1145165</v>
      </c>
    </row>
    <row r="98" spans="1:5">
      <c r="A98" s="4" t="s">
        <v>3646</v>
      </c>
    </row>
    <row r="99" spans="1:5">
      <c r="A99" s="3" t="s">
        <v>3620</v>
      </c>
    </row>
    <row r="100" spans="1:5">
      <c r="A100" s="4" t="s">
        <v>3621</v>
      </c>
      <c r="B100" s="5" t="n">
        <v>1623518</v>
      </c>
      <c r="C100" s="5" t="n">
        <v>1697078</v>
      </c>
    </row>
    <row r="101" spans="1:5">
      <c r="A101" s="4" t="s">
        <v>3647</v>
      </c>
    </row>
    <row r="102" spans="1:5">
      <c r="A102" s="3" t="s">
        <v>3620</v>
      </c>
    </row>
    <row r="103" spans="1:5">
      <c r="A103" s="4" t="s">
        <v>3621</v>
      </c>
      <c r="B103" s="5" t="n">
        <v>41717495</v>
      </c>
      <c r="C103" s="5" t="n">
        <v>39535746</v>
      </c>
    </row>
    <row r="104" spans="1:5">
      <c r="A104" s="4" t="s">
        <v>3648</v>
      </c>
    </row>
    <row r="105" spans="1:5">
      <c r="A105" s="3" t="s">
        <v>3620</v>
      </c>
    </row>
    <row r="106" spans="1:5">
      <c r="A106" s="4" t="s">
        <v>3621</v>
      </c>
      <c r="B106" s="5" t="n">
        <v>41082637</v>
      </c>
      <c r="C106" s="5" t="n">
        <v>38831993</v>
      </c>
    </row>
    <row r="107" spans="1:5">
      <c r="A107" s="4" t="s">
        <v>3649</v>
      </c>
    </row>
    <row r="108" spans="1:5">
      <c r="A108" s="3" t="s">
        <v>3620</v>
      </c>
    </row>
    <row r="109" spans="1:5">
      <c r="A109" s="4" t="s">
        <v>3621</v>
      </c>
      <c r="B109" s="5" t="n">
        <v>323225</v>
      </c>
      <c r="C109" s="5" t="n">
        <v>349228</v>
      </c>
    </row>
    <row r="110" spans="1:5">
      <c r="A110" s="4" t="s">
        <v>3650</v>
      </c>
    </row>
    <row r="111" spans="1:5">
      <c r="A111" s="3" t="s">
        <v>3620</v>
      </c>
    </row>
    <row r="112" spans="1:5">
      <c r="A112" s="4" t="s">
        <v>3621</v>
      </c>
      <c r="B112" s="5" t="n">
        <v>311633</v>
      </c>
      <c r="C112" s="5" t="n">
        <v>354525</v>
      </c>
    </row>
    <row r="113" spans="1:5">
      <c r="A113" s="4" t="s">
        <v>3651</v>
      </c>
    </row>
    <row r="114" spans="1:5">
      <c r="A114" s="3" t="s">
        <v>3620</v>
      </c>
    </row>
    <row r="115" spans="1:5">
      <c r="A115" s="4" t="s">
        <v>3621</v>
      </c>
      <c r="B115" s="5" t="n">
        <v>5190537</v>
      </c>
      <c r="C115" s="5" t="n">
        <v>5661661</v>
      </c>
    </row>
    <row r="116" spans="1:5">
      <c r="A116" s="4" t="s">
        <v>3652</v>
      </c>
    </row>
    <row r="117" spans="1:5">
      <c r="A117" s="3" t="s">
        <v>3620</v>
      </c>
    </row>
    <row r="118" spans="1:5">
      <c r="A118" s="4" t="s">
        <v>3621</v>
      </c>
      <c r="B118" s="5" t="n">
        <v>5176418</v>
      </c>
      <c r="C118" s="5" t="n">
        <v>5641482</v>
      </c>
    </row>
    <row r="119" spans="1:5">
      <c r="A119" s="4" t="s">
        <v>3653</v>
      </c>
    </row>
    <row r="120" spans="1:5">
      <c r="A120" s="3" t="s">
        <v>3620</v>
      </c>
    </row>
    <row r="121" spans="1:5">
      <c r="A121" s="4" t="s">
        <v>3621</v>
      </c>
      <c r="B121" s="5" t="n">
        <v>13603</v>
      </c>
      <c r="C121" s="5" t="n">
        <v>18340</v>
      </c>
    </row>
    <row r="122" spans="1:5">
      <c r="A122" s="4" t="s">
        <v>3654</v>
      </c>
    </row>
    <row r="123" spans="1:5">
      <c r="A123" s="3" t="s">
        <v>3620</v>
      </c>
    </row>
    <row r="124" spans="1:5">
      <c r="A124" s="4" t="s">
        <v>3621</v>
      </c>
      <c r="B124" s="5" t="n">
        <v>516</v>
      </c>
      <c r="C124" s="5" t="n">
        <v>1839</v>
      </c>
    </row>
    <row r="125" spans="1:5">
      <c r="A125" s="4" t="s">
        <v>3655</v>
      </c>
    </row>
    <row r="126" spans="1:5">
      <c r="A126" s="3" t="s">
        <v>3620</v>
      </c>
    </row>
    <row r="127" spans="1:5">
      <c r="A127" s="4" t="s">
        <v>3621</v>
      </c>
      <c r="B127" s="5" t="n">
        <v>36526958</v>
      </c>
      <c r="C127" s="5" t="n">
        <v>33874085</v>
      </c>
    </row>
    <row r="128" spans="1:5">
      <c r="A128" s="4" t="s">
        <v>3656</v>
      </c>
    </row>
    <row r="129" spans="1:5">
      <c r="A129" s="3" t="s">
        <v>3620</v>
      </c>
    </row>
    <row r="130" spans="1:5">
      <c r="A130" s="4" t="s">
        <v>3621</v>
      </c>
      <c r="B130" s="5" t="n">
        <v>35906219</v>
      </c>
      <c r="C130" s="5" t="n">
        <v>33190511</v>
      </c>
    </row>
    <row r="131" spans="1:5">
      <c r="A131" s="4" t="s">
        <v>3657</v>
      </c>
    </row>
    <row r="132" spans="1:5">
      <c r="A132" s="3" t="s">
        <v>3620</v>
      </c>
    </row>
    <row r="133" spans="1:5">
      <c r="A133" s="4" t="s">
        <v>3621</v>
      </c>
      <c r="B133" s="5" t="n">
        <v>309622</v>
      </c>
      <c r="C133" s="5" t="n">
        <v>330888</v>
      </c>
    </row>
    <row r="134" spans="1:5">
      <c r="A134" s="4" t="s">
        <v>3658</v>
      </c>
    </row>
    <row r="135" spans="1:5">
      <c r="A135" s="3" t="s">
        <v>3620</v>
      </c>
    </row>
    <row r="136" spans="1:5">
      <c r="A136" s="4" t="s">
        <v>3621</v>
      </c>
      <c r="B136" s="5" t="n">
        <v>311117</v>
      </c>
      <c r="C136" s="5" t="n">
        <v>352686</v>
      </c>
    </row>
    <row r="137" spans="1:5">
      <c r="A137" s="4" t="s">
        <v>3659</v>
      </c>
    </row>
    <row r="138" spans="1:5">
      <c r="A138" s="3" t="s">
        <v>3620</v>
      </c>
    </row>
    <row r="139" spans="1:5">
      <c r="A139" s="4" t="s">
        <v>3621</v>
      </c>
      <c r="B139" s="5" t="n">
        <v>17392393</v>
      </c>
      <c r="C139" s="5" t="n">
        <v>18279480</v>
      </c>
    </row>
    <row r="140" spans="1:5">
      <c r="A140" s="4" t="s">
        <v>3660</v>
      </c>
      <c r="B140" s="5" t="n">
        <v>-974499</v>
      </c>
      <c r="C140" s="5" t="n">
        <v>-2352373</v>
      </c>
    </row>
    <row r="141" spans="1:5">
      <c r="A141" s="4" t="s">
        <v>3622</v>
      </c>
      <c r="B141" s="5" t="n">
        <v>16417894</v>
      </c>
      <c r="C141" s="5" t="n">
        <v>15927108</v>
      </c>
    </row>
    <row r="142" spans="1:5">
      <c r="A142" s="4" t="s">
        <v>3661</v>
      </c>
    </row>
    <row r="143" spans="1:5">
      <c r="A143" s="3" t="s">
        <v>3620</v>
      </c>
    </row>
    <row r="144" spans="1:5">
      <c r="A144" s="4" t="s">
        <v>3621</v>
      </c>
      <c r="B144" s="5" t="n">
        <v>15614134</v>
      </c>
      <c r="C144" s="5" t="n">
        <v>15745530</v>
      </c>
    </row>
    <row r="145" spans="1:5">
      <c r="A145" s="4" t="s">
        <v>3660</v>
      </c>
      <c r="B145" s="5" t="n">
        <v>-974436</v>
      </c>
      <c r="C145" s="5" t="n">
        <v>-2352276</v>
      </c>
    </row>
    <row r="146" spans="1:5">
      <c r="A146" s="4" t="s">
        <v>3622</v>
      </c>
      <c r="B146" s="5" t="n">
        <v>14639698</v>
      </c>
      <c r="C146" s="5" t="n">
        <v>13393254</v>
      </c>
    </row>
    <row r="147" spans="1:5">
      <c r="A147" s="4" t="s">
        <v>3662</v>
      </c>
    </row>
    <row r="148" spans="1:5">
      <c r="A148" s="3" t="s">
        <v>3620</v>
      </c>
    </row>
    <row r="149" spans="1:5">
      <c r="A149" s="4" t="s">
        <v>3621</v>
      </c>
      <c r="B149" s="5" t="n">
        <v>549836</v>
      </c>
      <c r="C149" s="5" t="n">
        <v>894001</v>
      </c>
    </row>
    <row r="150" spans="1:5">
      <c r="A150" s="4" t="s">
        <v>3660</v>
      </c>
      <c r="B150" s="5" t="n">
        <v>-63</v>
      </c>
      <c r="C150" s="5" t="n">
        <v>-97</v>
      </c>
    </row>
    <row r="151" spans="1:5">
      <c r="A151" s="4" t="s">
        <v>3622</v>
      </c>
      <c r="B151" s="5" t="n">
        <v>549773</v>
      </c>
      <c r="C151" s="5" t="n">
        <v>893905</v>
      </c>
    </row>
    <row r="152" spans="1:5">
      <c r="A152" s="4" t="s">
        <v>3663</v>
      </c>
    </row>
    <row r="153" spans="1:5">
      <c r="A153" s="3" t="s">
        <v>3620</v>
      </c>
    </row>
    <row r="154" spans="1:5">
      <c r="A154" s="4" t="s">
        <v>3621</v>
      </c>
      <c r="B154" s="5" t="n">
        <v>1228423</v>
      </c>
      <c r="C154" s="5" t="n">
        <v>1639949</v>
      </c>
    </row>
    <row r="155" spans="1:5">
      <c r="A155" s="4" t="s">
        <v>3622</v>
      </c>
      <c r="B155" s="6" t="n">
        <v>1228423</v>
      </c>
      <c r="C155" s="6" t="n">
        <v>1639949</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664</v>
      </c>
      <c r="B1" s="2" t="s">
        <v>1</v>
      </c>
    </row>
    <row r="2" spans="1:2">
      <c r="B2" s="2" t="s">
        <v>90</v>
      </c>
    </row>
    <row r="3" spans="1:2">
      <c r="A3" s="4" t="s">
        <v>3665</v>
      </c>
    </row>
    <row r="4" spans="1:2">
      <c r="A4" s="3" t="s">
        <v>3620</v>
      </c>
    </row>
    <row r="5" spans="1:2">
      <c r="A5" s="4" t="s">
        <v>3666</v>
      </c>
      <c r="B5" s="4" t="s">
        <v>3667</v>
      </c>
    </row>
    <row r="6" spans="1:2">
      <c r="A6" s="4" t="s">
        <v>3668</v>
      </c>
    </row>
    <row r="7" spans="1:2">
      <c r="A7" s="3" t="s">
        <v>3620</v>
      </c>
    </row>
    <row r="8" spans="1:2">
      <c r="A8" s="4" t="s">
        <v>3666</v>
      </c>
      <c r="B8" s="4" t="s">
        <v>3669</v>
      </c>
    </row>
    <row r="9" spans="1:2">
      <c r="A9" s="4" t="s">
        <v>3670</v>
      </c>
    </row>
    <row r="10" spans="1:2">
      <c r="A10" s="3" t="s">
        <v>3620</v>
      </c>
    </row>
    <row r="11" spans="1:2">
      <c r="A11" s="4" t="s">
        <v>3666</v>
      </c>
      <c r="B11" s="4" t="s">
        <v>3671</v>
      </c>
    </row>
    <row r="12" spans="1:2">
      <c r="A12" s="4" t="s">
        <v>3672</v>
      </c>
    </row>
    <row r="13" spans="1:2">
      <c r="A13" s="3" t="s">
        <v>3620</v>
      </c>
    </row>
    <row r="14" spans="1:2">
      <c r="A14" s="4" t="s">
        <v>3666</v>
      </c>
      <c r="B14" s="4" t="s">
        <v>3673</v>
      </c>
    </row>
    <row r="15" spans="1:2">
      <c r="A15" s="4" t="s">
        <v>3674</v>
      </c>
    </row>
    <row r="16" spans="1:2">
      <c r="A16" s="3" t="s">
        <v>3620</v>
      </c>
    </row>
    <row r="17" spans="1:2">
      <c r="A17" s="4" t="s">
        <v>3666</v>
      </c>
      <c r="B17" s="4" t="s">
        <v>3675</v>
      </c>
    </row>
    <row r="18" spans="1:2">
      <c r="A18" s="4" t="s">
        <v>3676</v>
      </c>
    </row>
    <row r="19" spans="1:2">
      <c r="A19" s="3" t="s">
        <v>3620</v>
      </c>
    </row>
    <row r="20" spans="1:2">
      <c r="A20" s="4" t="s">
        <v>3666</v>
      </c>
      <c r="B20" s="4" t="s">
        <v>3677</v>
      </c>
    </row>
    <row r="21" spans="1:2">
      <c r="A21" s="4" t="s">
        <v>3678</v>
      </c>
    </row>
    <row r="22" spans="1:2">
      <c r="A22" s="3" t="s">
        <v>3620</v>
      </c>
    </row>
    <row r="23" spans="1:2">
      <c r="A23" s="4" t="s">
        <v>3666</v>
      </c>
      <c r="B23" s="4" t="s">
        <v>3679</v>
      </c>
    </row>
    <row r="24" spans="1:2">
      <c r="A24" s="4" t="s">
        <v>3680</v>
      </c>
    </row>
    <row r="25" spans="1:2">
      <c r="A25" s="3" t="s">
        <v>3620</v>
      </c>
    </row>
    <row r="26" spans="1:2">
      <c r="A26" s="4" t="s">
        <v>3666</v>
      </c>
      <c r="B26" s="4" t="s">
        <v>3681</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682</v>
      </c>
      <c r="B1" s="2" t="s">
        <v>1</v>
      </c>
    </row>
    <row r="2" spans="1:5">
      <c r="B2" s="2" t="s">
        <v>90</v>
      </c>
      <c r="C2" s="2" t="s">
        <v>91</v>
      </c>
      <c r="D2" s="2" t="s">
        <v>92</v>
      </c>
      <c r="E2" s="2" t="s">
        <v>915</v>
      </c>
    </row>
    <row r="3" spans="1:5">
      <c r="A3" s="3" t="s">
        <v>3620</v>
      </c>
    </row>
    <row r="4" spans="1:5">
      <c r="A4" s="4" t="s">
        <v>364</v>
      </c>
      <c r="B4" s="6" t="n">
        <v>16822754</v>
      </c>
      <c r="C4" s="6" t="n">
        <v>17361475</v>
      </c>
    </row>
    <row r="5" spans="1:5">
      <c r="A5" s="4" t="s">
        <v>3683</v>
      </c>
      <c r="B5" s="5" t="n">
        <v>10929395</v>
      </c>
      <c r="C5" s="5" t="n">
        <v>10235831</v>
      </c>
      <c r="D5" s="6" t="n">
        <v>8223103</v>
      </c>
      <c r="E5" s="6" t="n">
        <v>6621911</v>
      </c>
    </row>
    <row r="6" spans="1:5">
      <c r="A6" s="4" t="s">
        <v>1867</v>
      </c>
    </row>
    <row r="7" spans="1:5">
      <c r="A7" s="3" t="s">
        <v>3620</v>
      </c>
    </row>
    <row r="8" spans="1:5">
      <c r="A8" s="4" t="s">
        <v>364</v>
      </c>
      <c r="B8" s="6" t="n">
        <v>20196497</v>
      </c>
      <c r="C8" s="6" t="n">
        <v>17452183</v>
      </c>
    </row>
    <row r="9" spans="1:5">
      <c r="A9" s="4" t="s">
        <v>3684</v>
      </c>
      <c r="B9" s="4" t="s">
        <v>3685</v>
      </c>
      <c r="C9" s="4" t="s">
        <v>3686</v>
      </c>
    </row>
    <row r="10" spans="1:5">
      <c r="A10" s="4" t="s">
        <v>3683</v>
      </c>
      <c r="B10" s="6" t="n">
        <v>4200467</v>
      </c>
      <c r="C10" s="6" t="n">
        <v>3607295</v>
      </c>
    </row>
    <row r="11" spans="1:5">
      <c r="A11" s="4" t="s">
        <v>3687</v>
      </c>
    </row>
    <row r="12" spans="1:5">
      <c r="A12" s="3" t="s">
        <v>3620</v>
      </c>
    </row>
    <row r="13" spans="1:5">
      <c r="A13" s="4" t="s">
        <v>364</v>
      </c>
      <c r="B13" s="6" t="n">
        <v>8781473</v>
      </c>
      <c r="C13" s="6" t="n">
        <v>9179165</v>
      </c>
    </row>
    <row r="14" spans="1:5">
      <c r="A14" s="4" t="s">
        <v>3684</v>
      </c>
      <c r="B14" s="4" t="s">
        <v>3688</v>
      </c>
      <c r="C14" s="4" t="s">
        <v>1199</v>
      </c>
    </row>
    <row r="15" spans="1:5">
      <c r="A15" s="4" t="s">
        <v>3683</v>
      </c>
      <c r="B15" s="6" t="n">
        <v>120933</v>
      </c>
      <c r="C15" s="6" t="n">
        <v>95896</v>
      </c>
    </row>
    <row r="16" spans="1:5">
      <c r="A16" s="4" t="s">
        <v>3689</v>
      </c>
    </row>
    <row r="17" spans="1:5">
      <c r="A17" s="3" t="s">
        <v>3620</v>
      </c>
    </row>
    <row r="18" spans="1:5">
      <c r="A18" s="4" t="s">
        <v>364</v>
      </c>
      <c r="B18" s="6" t="n">
        <v>3908092</v>
      </c>
      <c r="C18" s="6" t="n">
        <v>2549977</v>
      </c>
    </row>
    <row r="19" spans="1:5">
      <c r="A19" s="4" t="s">
        <v>3684</v>
      </c>
      <c r="B19" s="4" t="s">
        <v>3690</v>
      </c>
      <c r="C19" s="4" t="s">
        <v>3691</v>
      </c>
    </row>
    <row r="20" spans="1:5">
      <c r="A20" s="4" t="s">
        <v>3683</v>
      </c>
      <c r="B20" s="6" t="n">
        <v>225881</v>
      </c>
      <c r="C20" s="6" t="n">
        <v>228461</v>
      </c>
    </row>
    <row r="21" spans="1:5">
      <c r="A21" s="4" t="s">
        <v>3692</v>
      </c>
    </row>
    <row r="22" spans="1:5">
      <c r="A22" s="3" t="s">
        <v>3620</v>
      </c>
    </row>
    <row r="23" spans="1:5">
      <c r="A23" s="4" t="s">
        <v>364</v>
      </c>
      <c r="B23" s="6" t="n">
        <v>7506932</v>
      </c>
      <c r="C23" s="6" t="n">
        <v>5723041</v>
      </c>
    </row>
    <row r="24" spans="1:5">
      <c r="A24" s="4" t="s">
        <v>3684</v>
      </c>
      <c r="B24" s="4" t="s">
        <v>3693</v>
      </c>
      <c r="C24" s="4" t="s">
        <v>3694</v>
      </c>
    </row>
    <row r="25" spans="1:5">
      <c r="A25" s="4" t="s">
        <v>3683</v>
      </c>
      <c r="B25" s="6" t="n">
        <v>3853653</v>
      </c>
      <c r="C25" s="6" t="n">
        <v>3282938</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5</v>
      </c>
      <c r="B1" s="2" t="s">
        <v>90</v>
      </c>
      <c r="C1" s="2" t="s">
        <v>91</v>
      </c>
    </row>
    <row r="2" spans="1:3">
      <c r="A2" s="3" t="s">
        <v>3620</v>
      </c>
    </row>
    <row r="3" spans="1:3">
      <c r="A3" s="4" t="s">
        <v>3696</v>
      </c>
      <c r="B3" s="6" t="n">
        <v>212922513</v>
      </c>
      <c r="C3" s="6" t="n">
        <v>202991372</v>
      </c>
    </row>
    <row r="4" spans="1:3">
      <c r="A4" s="4" t="s">
        <v>3623</v>
      </c>
    </row>
    <row r="5" spans="1:3">
      <c r="A5" s="3" t="s">
        <v>3620</v>
      </c>
    </row>
    <row r="6" spans="1:3">
      <c r="A6" s="4" t="s">
        <v>3696</v>
      </c>
      <c r="B6" s="5" t="n">
        <v>182282743</v>
      </c>
      <c r="C6" s="5" t="n">
        <v>173819116</v>
      </c>
    </row>
    <row r="7" spans="1:3">
      <c r="A7" s="4" t="s">
        <v>3697</v>
      </c>
    </row>
    <row r="8" spans="1:3">
      <c r="A8" s="3" t="s">
        <v>3620</v>
      </c>
    </row>
    <row r="9" spans="1:3">
      <c r="A9" s="4" t="s">
        <v>3696</v>
      </c>
      <c r="B9" s="5" t="n">
        <v>44107484</v>
      </c>
      <c r="C9" s="5" t="n">
        <v>43957463</v>
      </c>
    </row>
    <row r="10" spans="1:3">
      <c r="A10" s="4" t="s">
        <v>3698</v>
      </c>
    </row>
    <row r="11" spans="1:3">
      <c r="A11" s="3" t="s">
        <v>3620</v>
      </c>
    </row>
    <row r="12" spans="1:3">
      <c r="A12" s="4" t="s">
        <v>3696</v>
      </c>
      <c r="B12" s="5" t="n">
        <v>13711408</v>
      </c>
      <c r="C12" s="5" t="n">
        <v>12753175</v>
      </c>
    </row>
    <row r="13" spans="1:3">
      <c r="A13" s="4" t="s">
        <v>3699</v>
      </c>
    </row>
    <row r="14" spans="1:3">
      <c r="A14" s="3" t="s">
        <v>3620</v>
      </c>
    </row>
    <row r="15" spans="1:3">
      <c r="A15" s="4" t="s">
        <v>3696</v>
      </c>
      <c r="B15" s="5" t="n">
        <v>6155570</v>
      </c>
      <c r="C15" s="5" t="n">
        <v>5900913</v>
      </c>
    </row>
    <row r="16" spans="1:3">
      <c r="A16" s="4" t="s">
        <v>3700</v>
      </c>
    </row>
    <row r="17" spans="1:3">
      <c r="A17" s="3" t="s">
        <v>3620</v>
      </c>
    </row>
    <row r="18" spans="1:3">
      <c r="A18" s="4" t="s">
        <v>3696</v>
      </c>
      <c r="B18" s="5" t="n">
        <v>756572</v>
      </c>
      <c r="C18" s="5" t="n">
        <v>668205</v>
      </c>
    </row>
    <row r="19" spans="1:3">
      <c r="A19" s="4" t="s">
        <v>3701</v>
      </c>
    </row>
    <row r="20" spans="1:3">
      <c r="A20" s="3" t="s">
        <v>3620</v>
      </c>
    </row>
    <row r="21" spans="1:3">
      <c r="A21" s="4" t="s">
        <v>3696</v>
      </c>
      <c r="B21" s="5" t="n">
        <v>925432</v>
      </c>
      <c r="C21" s="5" t="n">
        <v>916225</v>
      </c>
    </row>
    <row r="22" spans="1:3">
      <c r="A22" s="4" t="s">
        <v>3702</v>
      </c>
    </row>
    <row r="23" spans="1:3">
      <c r="A23" s="3" t="s">
        <v>3620</v>
      </c>
    </row>
    <row r="24" spans="1:3">
      <c r="A24" s="4" t="s">
        <v>3696</v>
      </c>
      <c r="B24" s="5" t="n">
        <v>3285350</v>
      </c>
      <c r="C24" s="5" t="n">
        <v>3003688</v>
      </c>
    </row>
    <row r="25" spans="1:3">
      <c r="A25" s="4" t="s">
        <v>3703</v>
      </c>
    </row>
    <row r="26" spans="1:3">
      <c r="A26" s="3" t="s">
        <v>3620</v>
      </c>
    </row>
    <row r="27" spans="1:3">
      <c r="A27" s="4" t="s">
        <v>3696</v>
      </c>
      <c r="B27" s="5" t="n">
        <v>0</v>
      </c>
    </row>
    <row r="28" spans="1:3">
      <c r="A28" s="4" t="s">
        <v>3704</v>
      </c>
    </row>
    <row r="29" spans="1:3">
      <c r="A29" s="3" t="s">
        <v>3620</v>
      </c>
    </row>
    <row r="30" spans="1:3">
      <c r="A30" s="4" t="s">
        <v>3696</v>
      </c>
      <c r="B30" s="5" t="n">
        <v>4475252</v>
      </c>
      <c r="C30" s="5" t="n">
        <v>4043954</v>
      </c>
    </row>
    <row r="31" spans="1:3">
      <c r="A31" s="4" t="s">
        <v>3705</v>
      </c>
    </row>
    <row r="32" spans="1:3">
      <c r="A32" s="3" t="s">
        <v>3620</v>
      </c>
    </row>
    <row r="33" spans="1:3">
      <c r="A33" s="4" t="s">
        <v>3696</v>
      </c>
      <c r="B33" s="5" t="n">
        <v>8824837</v>
      </c>
      <c r="C33" s="5" t="n">
        <v>8894582</v>
      </c>
    </row>
    <row r="34" spans="1:3">
      <c r="A34" s="4" t="s">
        <v>3706</v>
      </c>
    </row>
    <row r="35" spans="1:3">
      <c r="A35" s="3" t="s">
        <v>3620</v>
      </c>
    </row>
    <row r="36" spans="1:3">
      <c r="A36" s="4" t="s">
        <v>3696</v>
      </c>
      <c r="B36" s="5" t="n">
        <v>100040838</v>
      </c>
      <c r="C36" s="5" t="n">
        <v>93680911</v>
      </c>
    </row>
    <row r="37" spans="1:3">
      <c r="A37" s="4" t="s">
        <v>3707</v>
      </c>
    </row>
    <row r="38" spans="1:3">
      <c r="A38" s="3" t="s">
        <v>3620</v>
      </c>
    </row>
    <row r="39" spans="1:3">
      <c r="A39" s="4" t="s">
        <v>3696</v>
      </c>
      <c r="B39" s="5" t="n">
        <v>92768553</v>
      </c>
      <c r="C39" s="5" t="n">
        <v>94600648</v>
      </c>
    </row>
    <row r="40" spans="1:3">
      <c r="A40" s="4" t="s">
        <v>3708</v>
      </c>
    </row>
    <row r="41" spans="1:3">
      <c r="A41" s="3" t="s">
        <v>3620</v>
      </c>
    </row>
    <row r="42" spans="1:3">
      <c r="A42" s="4" t="s">
        <v>3696</v>
      </c>
      <c r="B42" s="5" t="n">
        <v>19830740</v>
      </c>
      <c r="C42" s="5" t="n">
        <v>21209517</v>
      </c>
    </row>
    <row r="43" spans="1:3">
      <c r="A43" s="4" t="s">
        <v>3709</v>
      </c>
    </row>
    <row r="44" spans="1:3">
      <c r="A44" s="3" t="s">
        <v>3620</v>
      </c>
    </row>
    <row r="45" spans="1:3">
      <c r="A45" s="4" t="s">
        <v>3696</v>
      </c>
      <c r="B45" s="5" t="n">
        <v>0</v>
      </c>
    </row>
    <row r="46" spans="1:3">
      <c r="A46" s="4" t="s">
        <v>3710</v>
      </c>
    </row>
    <row r="47" spans="1:3">
      <c r="A47" s="3" t="s">
        <v>3620</v>
      </c>
    </row>
    <row r="48" spans="1:3">
      <c r="A48" s="4" t="s">
        <v>3696</v>
      </c>
      <c r="B48" s="5" t="n">
        <v>0</v>
      </c>
    </row>
    <row r="49" spans="1:3">
      <c r="A49" s="4" t="s">
        <v>3711</v>
      </c>
    </row>
    <row r="50" spans="1:3">
      <c r="A50" s="3" t="s">
        <v>3620</v>
      </c>
    </row>
    <row r="51" spans="1:3">
      <c r="A51" s="4" t="s">
        <v>3696</v>
      </c>
      <c r="B51" s="5" t="n">
        <v>756421</v>
      </c>
      <c r="C51" s="5" t="n">
        <v>667976</v>
      </c>
    </row>
    <row r="52" spans="1:3">
      <c r="A52" s="4" t="s">
        <v>3712</v>
      </c>
    </row>
    <row r="53" spans="1:3">
      <c r="A53" s="3" t="s">
        <v>3620</v>
      </c>
    </row>
    <row r="54" spans="1:3">
      <c r="A54" s="4" t="s">
        <v>3696</v>
      </c>
      <c r="B54" s="5" t="n">
        <v>541530</v>
      </c>
      <c r="C54" s="5" t="n">
        <v>470400</v>
      </c>
    </row>
    <row r="55" spans="1:3">
      <c r="A55" s="4" t="s">
        <v>3713</v>
      </c>
    </row>
    <row r="56" spans="1:3">
      <c r="A56" s="3" t="s">
        <v>3620</v>
      </c>
    </row>
    <row r="57" spans="1:3">
      <c r="A57" s="4" t="s">
        <v>3696</v>
      </c>
      <c r="B57" s="5" t="n">
        <v>2838386</v>
      </c>
      <c r="C57" s="5" t="n">
        <v>2595913</v>
      </c>
    </row>
    <row r="58" spans="1:3">
      <c r="A58" s="4" t="s">
        <v>3714</v>
      </c>
    </row>
    <row r="59" spans="1:3">
      <c r="A59" s="3" t="s">
        <v>3620</v>
      </c>
    </row>
    <row r="60" spans="1:3">
      <c r="A60" s="4" t="s">
        <v>3696</v>
      </c>
      <c r="B60" s="5" t="n">
        <v>0</v>
      </c>
    </row>
    <row r="61" spans="1:3">
      <c r="A61" s="4" t="s">
        <v>3715</v>
      </c>
    </row>
    <row r="62" spans="1:3">
      <c r="A62" s="3" t="s">
        <v>3620</v>
      </c>
    </row>
    <row r="63" spans="1:3">
      <c r="A63" s="4" t="s">
        <v>3696</v>
      </c>
      <c r="B63" s="5" t="n">
        <v>4430882</v>
      </c>
      <c r="C63" s="5" t="n">
        <v>3992592</v>
      </c>
    </row>
    <row r="64" spans="1:3">
      <c r="A64" s="4" t="s">
        <v>3716</v>
      </c>
    </row>
    <row r="65" spans="1:3">
      <c r="A65" s="3" t="s">
        <v>3620</v>
      </c>
    </row>
    <row r="66" spans="1:3">
      <c r="A66" s="4" t="s">
        <v>3696</v>
      </c>
      <c r="B66" s="5" t="n">
        <v>3881957</v>
      </c>
      <c r="C66" s="5" t="n">
        <v>4118947</v>
      </c>
    </row>
    <row r="67" spans="1:3">
      <c r="A67" s="4" t="s">
        <v>3717</v>
      </c>
    </row>
    <row r="68" spans="1:3">
      <c r="A68" s="3" t="s">
        <v>3620</v>
      </c>
    </row>
    <row r="69" spans="1:3">
      <c r="A69" s="4" t="s">
        <v>3696</v>
      </c>
      <c r="B69" s="5" t="n">
        <v>60488637</v>
      </c>
      <c r="C69" s="5" t="n">
        <v>61545303</v>
      </c>
    </row>
    <row r="70" spans="1:3">
      <c r="A70" s="4" t="s">
        <v>3718</v>
      </c>
    </row>
    <row r="71" spans="1:3">
      <c r="A71" s="3" t="s">
        <v>3620</v>
      </c>
    </row>
    <row r="72" spans="1:3">
      <c r="A72" s="4" t="s">
        <v>3696</v>
      </c>
      <c r="B72" s="5" t="n">
        <v>39700670</v>
      </c>
      <c r="C72" s="5" t="n">
        <v>31993381</v>
      </c>
    </row>
    <row r="73" spans="1:3">
      <c r="A73" s="4" t="s">
        <v>3719</v>
      </c>
    </row>
    <row r="74" spans="1:3">
      <c r="A74" s="3" t="s">
        <v>3620</v>
      </c>
    </row>
    <row r="75" spans="1:3">
      <c r="A75" s="4" t="s">
        <v>3696</v>
      </c>
      <c r="B75" s="5" t="n">
        <v>1699574</v>
      </c>
      <c r="C75" s="5" t="n">
        <v>1744581</v>
      </c>
    </row>
    <row r="76" spans="1:3">
      <c r="A76" s="4" t="s">
        <v>3720</v>
      </c>
    </row>
    <row r="77" spans="1:3">
      <c r="A77" s="3" t="s">
        <v>3620</v>
      </c>
    </row>
    <row r="78" spans="1:3">
      <c r="A78" s="4" t="s">
        <v>3696</v>
      </c>
      <c r="B78" s="5" t="n">
        <v>0</v>
      </c>
      <c r="C78" s="5" t="n">
        <v>0</v>
      </c>
    </row>
    <row r="79" spans="1:3">
      <c r="A79" s="4" t="s">
        <v>3721</v>
      </c>
    </row>
    <row r="80" spans="1:3">
      <c r="A80" s="3" t="s">
        <v>3620</v>
      </c>
    </row>
    <row r="81" spans="1:3">
      <c r="A81" s="4" t="s">
        <v>3696</v>
      </c>
      <c r="B81" s="5" t="n">
        <v>0</v>
      </c>
      <c r="C81" s="5" t="n">
        <v>0</v>
      </c>
    </row>
    <row r="82" spans="1:3">
      <c r="A82" s="4" t="s">
        <v>3722</v>
      </c>
    </row>
    <row r="83" spans="1:3">
      <c r="A83" s="3" t="s">
        <v>3620</v>
      </c>
    </row>
    <row r="84" spans="1:3">
      <c r="A84" s="4" t="s">
        <v>3696</v>
      </c>
      <c r="B84" s="5" t="n">
        <v>151</v>
      </c>
      <c r="C84" s="5" t="n">
        <v>229</v>
      </c>
    </row>
    <row r="85" spans="1:3">
      <c r="A85" s="4" t="s">
        <v>3723</v>
      </c>
    </row>
    <row r="86" spans="1:3">
      <c r="A86" s="3" t="s">
        <v>3620</v>
      </c>
    </row>
    <row r="87" spans="1:3">
      <c r="A87" s="4" t="s">
        <v>3696</v>
      </c>
      <c r="B87" s="5" t="n">
        <v>321814</v>
      </c>
      <c r="C87" s="5" t="n">
        <v>369689</v>
      </c>
    </row>
    <row r="88" spans="1:3">
      <c r="A88" s="4" t="s">
        <v>3724</v>
      </c>
    </row>
    <row r="89" spans="1:3">
      <c r="A89" s="3" t="s">
        <v>3620</v>
      </c>
    </row>
    <row r="90" spans="1:3">
      <c r="A90" s="4" t="s">
        <v>3696</v>
      </c>
      <c r="B90" s="5" t="n">
        <v>155</v>
      </c>
      <c r="C90" s="5" t="n">
        <v>138</v>
      </c>
    </row>
    <row r="91" spans="1:3">
      <c r="A91" s="4" t="s">
        <v>3725</v>
      </c>
    </row>
    <row r="92" spans="1:3">
      <c r="A92" s="3" t="s">
        <v>3620</v>
      </c>
    </row>
    <row r="93" spans="1:3">
      <c r="A93" s="4" t="s">
        <v>3696</v>
      </c>
      <c r="B93" s="5" t="n">
        <v>0</v>
      </c>
      <c r="C93" s="5" t="n">
        <v>0</v>
      </c>
    </row>
    <row r="94" spans="1:3">
      <c r="A94" s="4" t="s">
        <v>3726</v>
      </c>
    </row>
    <row r="95" spans="1:3">
      <c r="A95" s="3" t="s">
        <v>3620</v>
      </c>
    </row>
    <row r="96" spans="1:3">
      <c r="A96" s="4" t="s">
        <v>3696</v>
      </c>
      <c r="B96" s="5" t="n">
        <v>43380</v>
      </c>
      <c r="C96" s="5" t="n">
        <v>49910</v>
      </c>
    </row>
    <row r="97" spans="1:3">
      <c r="A97" s="4" t="s">
        <v>3727</v>
      </c>
    </row>
    <row r="98" spans="1:3">
      <c r="A98" s="3" t="s">
        <v>3620</v>
      </c>
    </row>
    <row r="99" spans="1:3">
      <c r="A99" s="4" t="s">
        <v>3696</v>
      </c>
      <c r="B99" s="5" t="n">
        <v>4879795</v>
      </c>
      <c r="C99" s="5" t="n">
        <v>4713359</v>
      </c>
    </row>
    <row r="100" spans="1:3">
      <c r="A100" s="4" t="s">
        <v>3728</v>
      </c>
    </row>
    <row r="101" spans="1:3">
      <c r="A101" s="3" t="s">
        <v>3620</v>
      </c>
    </row>
    <row r="102" spans="1:3">
      <c r="A102" s="4" t="s">
        <v>3696</v>
      </c>
      <c r="B102" s="5" t="n">
        <v>32755801</v>
      </c>
      <c r="C102" s="5" t="n">
        <v>25115475</v>
      </c>
    </row>
    <row r="103" spans="1:3">
      <c r="A103" s="4" t="s">
        <v>3729</v>
      </c>
    </row>
    <row r="104" spans="1:3">
      <c r="A104" s="3" t="s">
        <v>3620</v>
      </c>
    </row>
    <row r="105" spans="1:3">
      <c r="A105" s="4" t="s">
        <v>3696</v>
      </c>
      <c r="B105" s="5" t="n">
        <v>23983283</v>
      </c>
      <c r="C105" s="5" t="n">
        <v>22870685</v>
      </c>
    </row>
    <row r="106" spans="1:3">
      <c r="A106" s="4" t="s">
        <v>3730</v>
      </c>
    </row>
    <row r="107" spans="1:3">
      <c r="A107" s="3" t="s">
        <v>3620</v>
      </c>
    </row>
    <row r="108" spans="1:3">
      <c r="A108" s="4" t="s">
        <v>3696</v>
      </c>
      <c r="B108" s="5" t="n">
        <v>22327716</v>
      </c>
      <c r="C108" s="5" t="n">
        <v>20720459</v>
      </c>
    </row>
    <row r="109" spans="1:3">
      <c r="A109" s="4" t="s">
        <v>3731</v>
      </c>
    </row>
    <row r="110" spans="1:3">
      <c r="A110" s="3" t="s">
        <v>3620</v>
      </c>
    </row>
    <row r="111" spans="1:3">
      <c r="A111" s="4" t="s">
        <v>3696</v>
      </c>
      <c r="B111" s="5" t="n">
        <v>227</v>
      </c>
      <c r="C111" s="5" t="n">
        <v>243</v>
      </c>
    </row>
    <row r="112" spans="1:3">
      <c r="A112" s="4" t="s">
        <v>3732</v>
      </c>
    </row>
    <row r="113" spans="1:3">
      <c r="A113" s="3" t="s">
        <v>3620</v>
      </c>
    </row>
    <row r="114" spans="1:3">
      <c r="A114" s="4" t="s">
        <v>3696</v>
      </c>
      <c r="B114" s="5" t="n">
        <v>0</v>
      </c>
      <c r="C114" s="5" t="n">
        <v>0</v>
      </c>
    </row>
    <row r="115" spans="1:3">
      <c r="A115" s="4" t="s">
        <v>3733</v>
      </c>
    </row>
    <row r="116" spans="1:3">
      <c r="A116" s="3" t="s">
        <v>3620</v>
      </c>
    </row>
    <row r="117" spans="1:3">
      <c r="A117" s="4" t="s">
        <v>3696</v>
      </c>
      <c r="B117" s="5" t="n">
        <v>0</v>
      </c>
      <c r="C117" s="5" t="n">
        <v>0</v>
      </c>
    </row>
    <row r="118" spans="1:3">
      <c r="A118" s="4" t="s">
        <v>3734</v>
      </c>
    </row>
    <row r="119" spans="1:3">
      <c r="A119" s="3" t="s">
        <v>3620</v>
      </c>
    </row>
    <row r="120" spans="1:3">
      <c r="A120" s="4" t="s">
        <v>3696</v>
      </c>
      <c r="B120" s="5" t="n">
        <v>0</v>
      </c>
      <c r="C120" s="5" t="n">
        <v>0</v>
      </c>
    </row>
    <row r="121" spans="1:3">
      <c r="A121" s="4" t="s">
        <v>3735</v>
      </c>
    </row>
    <row r="122" spans="1:3">
      <c r="A122" s="3" t="s">
        <v>3620</v>
      </c>
    </row>
    <row r="123" spans="1:3">
      <c r="A123" s="4" t="s">
        <v>3696</v>
      </c>
      <c r="B123" s="5" t="n">
        <v>0</v>
      </c>
      <c r="C123" s="5" t="n">
        <v>0</v>
      </c>
    </row>
    <row r="124" spans="1:3">
      <c r="A124" s="4" t="s">
        <v>3736</v>
      </c>
    </row>
    <row r="125" spans="1:3">
      <c r="A125" s="3" t="s">
        <v>3620</v>
      </c>
    </row>
    <row r="126" spans="1:3">
      <c r="A126" s="4" t="s">
        <v>3696</v>
      </c>
      <c r="B126" s="5" t="n">
        <v>0</v>
      </c>
      <c r="C126" s="5" t="n">
        <v>0</v>
      </c>
    </row>
    <row r="127" spans="1:3">
      <c r="A127" s="4" t="s">
        <v>3737</v>
      </c>
    </row>
    <row r="128" spans="1:3">
      <c r="A128" s="3" t="s">
        <v>3620</v>
      </c>
    </row>
    <row r="129" spans="1:3">
      <c r="A129" s="4" t="s">
        <v>3696</v>
      </c>
      <c r="B129" s="5" t="n">
        <v>0</v>
      </c>
      <c r="C129" s="5" t="n">
        <v>0</v>
      </c>
    </row>
    <row r="130" spans="1:3">
      <c r="A130" s="4" t="s">
        <v>3738</v>
      </c>
    </row>
    <row r="131" spans="1:3">
      <c r="A131" s="3" t="s">
        <v>3620</v>
      </c>
    </row>
    <row r="132" spans="1:3">
      <c r="A132" s="4" t="s">
        <v>3696</v>
      </c>
      <c r="B132" s="5" t="n">
        <v>54848</v>
      </c>
      <c r="C132" s="5" t="n">
        <v>48098</v>
      </c>
    </row>
    <row r="133" spans="1:3">
      <c r="A133" s="4" t="s">
        <v>3739</v>
      </c>
    </row>
    <row r="134" spans="1:3">
      <c r="A134" s="3" t="s">
        <v>3620</v>
      </c>
    </row>
    <row r="135" spans="1:3">
      <c r="A135" s="4" t="s">
        <v>3696</v>
      </c>
      <c r="B135" s="5" t="n">
        <v>1600492</v>
      </c>
      <c r="C135" s="5" t="n">
        <v>2101885</v>
      </c>
    </row>
    <row r="136" spans="1:3">
      <c r="A136" s="4" t="s">
        <v>3740</v>
      </c>
    </row>
    <row r="137" spans="1:3">
      <c r="A137" s="3" t="s">
        <v>3620</v>
      </c>
    </row>
    <row r="138" spans="1:3">
      <c r="A138" s="4" t="s">
        <v>3696</v>
      </c>
      <c r="B138" s="5" t="n">
        <v>24550829</v>
      </c>
      <c r="C138" s="5" t="n">
        <v>23198204</v>
      </c>
    </row>
    <row r="139" spans="1:3">
      <c r="A139" s="4" t="s">
        <v>3741</v>
      </c>
    </row>
    <row r="140" spans="1:3">
      <c r="A140" s="3" t="s">
        <v>3620</v>
      </c>
    </row>
    <row r="141" spans="1:3">
      <c r="A141" s="4" t="s">
        <v>3696</v>
      </c>
      <c r="B141" s="5" t="n">
        <v>41</v>
      </c>
      <c r="C141" s="5" t="n">
        <v>84</v>
      </c>
    </row>
    <row r="142" spans="1:3">
      <c r="A142" s="4" t="s">
        <v>3742</v>
      </c>
    </row>
    <row r="143" spans="1:3">
      <c r="A143" s="3" t="s">
        <v>3620</v>
      </c>
    </row>
    <row r="144" spans="1:3">
      <c r="A144" s="4" t="s">
        <v>3696</v>
      </c>
      <c r="B144" s="5" t="n">
        <v>13711181</v>
      </c>
      <c r="C144" s="5" t="n">
        <v>12752932</v>
      </c>
    </row>
    <row r="145" spans="1:3">
      <c r="A145" s="4" t="s">
        <v>3743</v>
      </c>
    </row>
    <row r="146" spans="1:3">
      <c r="A146" s="3" t="s">
        <v>3620</v>
      </c>
    </row>
    <row r="147" spans="1:3">
      <c r="A147" s="4" t="s">
        <v>3696</v>
      </c>
      <c r="B147" s="5" t="n">
        <v>6155570</v>
      </c>
      <c r="C147" s="5" t="n">
        <v>5900913</v>
      </c>
    </row>
    <row r="148" spans="1:3">
      <c r="A148" s="4" t="s">
        <v>3744</v>
      </c>
    </row>
    <row r="149" spans="1:3">
      <c r="A149" s="3" t="s">
        <v>3620</v>
      </c>
    </row>
    <row r="150" spans="1:3">
      <c r="A150" s="4" t="s">
        <v>3696</v>
      </c>
      <c r="B150" s="5" t="n">
        <v>0</v>
      </c>
      <c r="C150" s="5" t="n">
        <v>0</v>
      </c>
    </row>
    <row r="151" spans="1:3">
      <c r="A151" s="4" t="s">
        <v>3745</v>
      </c>
    </row>
    <row r="152" spans="1:3">
      <c r="A152" s="3" t="s">
        <v>3620</v>
      </c>
    </row>
    <row r="153" spans="1:3">
      <c r="A153" s="4" t="s">
        <v>3696</v>
      </c>
      <c r="B153" s="5" t="n">
        <v>7794</v>
      </c>
      <c r="C153" s="5" t="n">
        <v>0</v>
      </c>
    </row>
    <row r="154" spans="1:3">
      <c r="A154" s="4" t="s">
        <v>3746</v>
      </c>
    </row>
    <row r="155" spans="1:3">
      <c r="A155" s="3" t="s">
        <v>3620</v>
      </c>
    </row>
    <row r="156" spans="1:3">
      <c r="A156" s="4" t="s">
        <v>3696</v>
      </c>
      <c r="B156" s="5" t="n">
        <v>107149</v>
      </c>
      <c r="C156" s="5" t="n">
        <v>118747</v>
      </c>
    </row>
    <row r="157" spans="1:3">
      <c r="A157" s="4" t="s">
        <v>3747</v>
      </c>
    </row>
    <row r="158" spans="1:3">
      <c r="A158" s="3" t="s">
        <v>3620</v>
      </c>
    </row>
    <row r="159" spans="1:3">
      <c r="A159" s="4" t="s">
        <v>3696</v>
      </c>
      <c r="B159" s="5" t="n">
        <v>0</v>
      </c>
      <c r="C159" s="5" t="n">
        <v>0</v>
      </c>
    </row>
    <row r="160" spans="1:3">
      <c r="A160" s="4" t="s">
        <v>3748</v>
      </c>
    </row>
    <row r="161" spans="1:3">
      <c r="A161" s="3" t="s">
        <v>3620</v>
      </c>
    </row>
    <row r="162" spans="1:3">
      <c r="A162" s="4" t="s">
        <v>3696</v>
      </c>
      <c r="B162" s="5" t="n">
        <v>0</v>
      </c>
      <c r="C162" s="5" t="n">
        <v>0</v>
      </c>
    </row>
    <row r="163" spans="1:3">
      <c r="A163" s="4" t="s">
        <v>3749</v>
      </c>
    </row>
    <row r="164" spans="1:3">
      <c r="A164" s="3" t="s">
        <v>3620</v>
      </c>
    </row>
    <row r="165" spans="1:3">
      <c r="A165" s="4" t="s">
        <v>3696</v>
      </c>
      <c r="B165" s="5" t="n">
        <v>33</v>
      </c>
      <c r="C165" s="5" t="n">
        <v>20</v>
      </c>
    </row>
    <row r="166" spans="1:3">
      <c r="A166" s="4" t="s">
        <v>3750</v>
      </c>
    </row>
    <row r="167" spans="1:3">
      <c r="A167" s="3" t="s">
        <v>3620</v>
      </c>
    </row>
    <row r="168" spans="1:3">
      <c r="A168" s="4" t="s">
        <v>3696</v>
      </c>
      <c r="B168" s="5" t="n">
        <v>4569061</v>
      </c>
      <c r="C168" s="5" t="n">
        <v>4425508</v>
      </c>
    </row>
    <row r="169" spans="1:3">
      <c r="A169" s="4" t="s">
        <v>3751</v>
      </c>
    </row>
    <row r="170" spans="1:3">
      <c r="A170" s="3" t="s">
        <v>3620</v>
      </c>
    </row>
    <row r="171" spans="1:3">
      <c r="A171" s="4" t="s">
        <v>3696</v>
      </c>
      <c r="B171" s="5" t="n">
        <v>1279408</v>
      </c>
      <c r="C171" s="5" t="n">
        <v>1156198</v>
      </c>
    </row>
    <row r="172" spans="1:3">
      <c r="A172" s="4" t="s">
        <v>3752</v>
      </c>
    </row>
    <row r="173" spans="1:3">
      <c r="A173" s="3" t="s">
        <v>3620</v>
      </c>
    </row>
    <row r="174" spans="1:3">
      <c r="A174" s="4" t="s">
        <v>3696</v>
      </c>
      <c r="B174" s="5" t="n">
        <v>249413</v>
      </c>
      <c r="C174" s="5" t="n">
        <v>282822</v>
      </c>
    </row>
    <row r="175" spans="1:3">
      <c r="A175" s="4" t="s">
        <v>3753</v>
      </c>
    </row>
    <row r="176" spans="1:3">
      <c r="A176" s="3" t="s">
        <v>3620</v>
      </c>
    </row>
    <row r="177" spans="1:3">
      <c r="A177" s="4" t="s">
        <v>3696</v>
      </c>
      <c r="B177" s="5" t="n">
        <v>0</v>
      </c>
      <c r="C177" s="5" t="n">
        <v>0</v>
      </c>
    </row>
    <row r="178" spans="1:3">
      <c r="A178" s="4" t="s">
        <v>3754</v>
      </c>
    </row>
    <row r="179" spans="1:3">
      <c r="A179" s="3" t="s">
        <v>3620</v>
      </c>
    </row>
    <row r="180" spans="1:3">
      <c r="A180" s="4" t="s">
        <v>3696</v>
      </c>
      <c r="B180" s="5" t="n">
        <v>0</v>
      </c>
      <c r="C180" s="5" t="n">
        <v>0</v>
      </c>
    </row>
    <row r="181" spans="1:3">
      <c r="A181" s="4" t="s">
        <v>3755</v>
      </c>
    </row>
    <row r="182" spans="1:3">
      <c r="A182" s="3" t="s">
        <v>3620</v>
      </c>
    </row>
    <row r="183" spans="1:3">
      <c r="A183" s="4" t="s">
        <v>3696</v>
      </c>
      <c r="B183" s="5" t="n">
        <v>0</v>
      </c>
      <c r="C183" s="5" t="n">
        <v>0</v>
      </c>
    </row>
    <row r="184" spans="1:3">
      <c r="A184" s="4" t="s">
        <v>3756</v>
      </c>
    </row>
    <row r="185" spans="1:3">
      <c r="A185" s="3" t="s">
        <v>3620</v>
      </c>
    </row>
    <row r="186" spans="1:3">
      <c r="A186" s="4" t="s">
        <v>3696</v>
      </c>
      <c r="B186" s="5" t="n">
        <v>54294</v>
      </c>
      <c r="C186" s="5" t="n">
        <v>76136</v>
      </c>
    </row>
    <row r="187" spans="1:3">
      <c r="A187" s="4" t="s">
        <v>3757</v>
      </c>
    </row>
    <row r="188" spans="1:3">
      <c r="A188" s="3" t="s">
        <v>3620</v>
      </c>
    </row>
    <row r="189" spans="1:3">
      <c r="A189" s="4" t="s">
        <v>3696</v>
      </c>
      <c r="B189" s="5" t="n">
        <v>339660</v>
      </c>
      <c r="C189" s="5" t="n">
        <v>288890</v>
      </c>
    </row>
    <row r="190" spans="1:3">
      <c r="A190" s="4" t="s">
        <v>3758</v>
      </c>
    </row>
    <row r="191" spans="1:3">
      <c r="A191" s="3" t="s">
        <v>3620</v>
      </c>
    </row>
    <row r="192" spans="1:3">
      <c r="A192" s="4" t="s">
        <v>3696</v>
      </c>
      <c r="B192" s="5" t="n">
        <v>0</v>
      </c>
      <c r="C192" s="5" t="n">
        <v>0</v>
      </c>
    </row>
    <row r="193" spans="1:3">
      <c r="A193" s="4" t="s">
        <v>3759</v>
      </c>
    </row>
    <row r="194" spans="1:3">
      <c r="A194" s="3" t="s">
        <v>3620</v>
      </c>
    </row>
    <row r="195" spans="1:3">
      <c r="A195" s="4" t="s">
        <v>3696</v>
      </c>
      <c r="B195" s="5" t="n">
        <v>990</v>
      </c>
      <c r="C195" s="5" t="n">
        <v>1452</v>
      </c>
    </row>
    <row r="196" spans="1:3">
      <c r="A196" s="4" t="s">
        <v>3760</v>
      </c>
    </row>
    <row r="197" spans="1:3">
      <c r="A197" s="3" t="s">
        <v>3620</v>
      </c>
    </row>
    <row r="198" spans="1:3">
      <c r="A198" s="4" t="s">
        <v>3696</v>
      </c>
      <c r="B198" s="5" t="n">
        <v>8204</v>
      </c>
      <c r="C198" s="5" t="n">
        <v>14158</v>
      </c>
    </row>
    <row r="199" spans="1:3">
      <c r="A199" s="4" t="s">
        <v>3761</v>
      </c>
    </row>
    <row r="200" spans="1:3">
      <c r="A200" s="3" t="s">
        <v>3620</v>
      </c>
    </row>
    <row r="201" spans="1:3">
      <c r="A201" s="4" t="s">
        <v>3696</v>
      </c>
      <c r="B201" s="6" t="n">
        <v>626847</v>
      </c>
      <c r="C201" s="6" t="n">
        <v>49274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2</v>
      </c>
      <c r="B1" s="2" t="s">
        <v>90</v>
      </c>
      <c r="C1" s="2" t="s">
        <v>91</v>
      </c>
      <c r="D1" s="2" t="s">
        <v>92</v>
      </c>
      <c r="E1" s="2" t="s">
        <v>915</v>
      </c>
    </row>
    <row r="2" spans="1:5">
      <c r="A2" s="3" t="s">
        <v>3620</v>
      </c>
    </row>
    <row r="3" spans="1:5">
      <c r="A3" s="4" t="s">
        <v>364</v>
      </c>
      <c r="B3" s="6" t="n">
        <v>16822754</v>
      </c>
      <c r="C3" s="6" t="n">
        <v>17361475</v>
      </c>
    </row>
    <row r="4" spans="1:5">
      <c r="A4" s="4" t="s">
        <v>3683</v>
      </c>
      <c r="B4" s="5" t="n">
        <v>10929395</v>
      </c>
      <c r="C4" s="5" t="n">
        <v>10235831</v>
      </c>
      <c r="D4" s="6" t="n">
        <v>8223103</v>
      </c>
      <c r="E4" s="6" t="n">
        <v>6621911</v>
      </c>
    </row>
    <row r="5" spans="1:5">
      <c r="A5" s="4" t="s">
        <v>3451</v>
      </c>
    </row>
    <row r="6" spans="1:5">
      <c r="A6" s="3" t="s">
        <v>3620</v>
      </c>
    </row>
    <row r="7" spans="1:5">
      <c r="A7" s="4" t="s">
        <v>364</v>
      </c>
      <c r="B7" s="5" t="n">
        <v>1054240</v>
      </c>
      <c r="C7" s="5" t="n">
        <v>1117684</v>
      </c>
    </row>
    <row r="8" spans="1:5">
      <c r="A8" s="4" t="s">
        <v>3683</v>
      </c>
      <c r="B8" s="5" t="n">
        <v>471969</v>
      </c>
      <c r="C8" s="5" t="n">
        <v>463584</v>
      </c>
    </row>
    <row r="9" spans="1:5">
      <c r="A9" s="4" t="s">
        <v>3763</v>
      </c>
      <c r="B9" s="5" t="n">
        <v>3007056</v>
      </c>
      <c r="C9" s="5" t="n">
        <v>3676251</v>
      </c>
    </row>
    <row r="10" spans="1:5">
      <c r="A10" s="4" t="s">
        <v>3764</v>
      </c>
    </row>
    <row r="11" spans="1:5">
      <c r="A11" s="3" t="s">
        <v>3620</v>
      </c>
    </row>
    <row r="12" spans="1:5">
      <c r="A12" s="4" t="s">
        <v>364</v>
      </c>
      <c r="B12" s="5" t="n">
        <v>512037</v>
      </c>
      <c r="C12" s="5" t="n">
        <v>535969</v>
      </c>
    </row>
    <row r="13" spans="1:5">
      <c r="A13" s="4" t="s">
        <v>3683</v>
      </c>
      <c r="B13" s="5" t="n">
        <v>235892</v>
      </c>
      <c r="C13" s="5" t="n">
        <v>239720</v>
      </c>
    </row>
    <row r="14" spans="1:5">
      <c r="A14" s="4" t="s">
        <v>3763</v>
      </c>
      <c r="B14" s="5" t="n">
        <v>1914276</v>
      </c>
      <c r="C14" s="5" t="n">
        <v>2528495</v>
      </c>
    </row>
    <row r="15" spans="1:5">
      <c r="A15" s="4" t="s">
        <v>3765</v>
      </c>
    </row>
    <row r="16" spans="1:5">
      <c r="A16" s="3" t="s">
        <v>3620</v>
      </c>
    </row>
    <row r="17" spans="1:5">
      <c r="A17" s="4" t="s">
        <v>364</v>
      </c>
      <c r="B17" s="5" t="n">
        <v>143336</v>
      </c>
      <c r="C17" s="5" t="n">
        <v>117201</v>
      </c>
    </row>
    <row r="18" spans="1:5">
      <c r="A18" s="4" t="s">
        <v>3683</v>
      </c>
      <c r="B18" s="5" t="n">
        <v>18269</v>
      </c>
      <c r="C18" s="5" t="n">
        <v>21883</v>
      </c>
    </row>
    <row r="19" spans="1:5">
      <c r="A19" s="4" t="s">
        <v>3763</v>
      </c>
      <c r="B19" s="5" t="n">
        <v>203229</v>
      </c>
      <c r="C19" s="5" t="n">
        <v>173482</v>
      </c>
    </row>
    <row r="20" spans="1:5">
      <c r="A20" s="4" t="s">
        <v>98</v>
      </c>
    </row>
    <row r="21" spans="1:5">
      <c r="A21" s="3" t="s">
        <v>3620</v>
      </c>
    </row>
    <row r="22" spans="1:5">
      <c r="A22" s="4" t="s">
        <v>364</v>
      </c>
      <c r="B22" s="5" t="n">
        <v>285903</v>
      </c>
      <c r="C22" s="5" t="n">
        <v>281722</v>
      </c>
    </row>
    <row r="23" spans="1:5">
      <c r="A23" s="4" t="s">
        <v>3683</v>
      </c>
      <c r="B23" s="5" t="n">
        <v>1025403</v>
      </c>
      <c r="C23" s="5" t="n">
        <v>990970</v>
      </c>
      <c r="D23" s="6" t="n">
        <v>631402</v>
      </c>
      <c r="E23" s="6" t="n">
        <v>567046</v>
      </c>
    </row>
    <row r="24" spans="1:5">
      <c r="A24" s="4" t="s">
        <v>3766</v>
      </c>
    </row>
    <row r="25" spans="1:5">
      <c r="A25" s="3" t="s">
        <v>3620</v>
      </c>
    </row>
    <row r="26" spans="1:5">
      <c r="A26" s="4" t="s">
        <v>364</v>
      </c>
      <c r="B26" s="5" t="n">
        <v>398867</v>
      </c>
      <c r="C26" s="5" t="n">
        <v>464514</v>
      </c>
    </row>
    <row r="27" spans="1:5">
      <c r="A27" s="4" t="s">
        <v>3683</v>
      </c>
      <c r="B27" s="5" t="n">
        <v>217808</v>
      </c>
      <c r="C27" s="5" t="n">
        <v>201981</v>
      </c>
    </row>
    <row r="28" spans="1:5">
      <c r="A28" s="4" t="s">
        <v>3763</v>
      </c>
      <c r="B28" s="5" t="n">
        <v>889551</v>
      </c>
      <c r="C28" s="5" t="n">
        <v>974274</v>
      </c>
    </row>
    <row r="29" spans="1:5">
      <c r="A29" s="4" t="s">
        <v>3767</v>
      </c>
    </row>
    <row r="30" spans="1:5">
      <c r="A30" s="3" t="s">
        <v>3620</v>
      </c>
    </row>
    <row r="31" spans="1:5">
      <c r="A31" s="4" t="s">
        <v>364</v>
      </c>
      <c r="B31" s="5" t="n">
        <v>1526209</v>
      </c>
      <c r="C31" s="5" t="n">
        <v>1581268</v>
      </c>
    </row>
    <row r="32" spans="1:5">
      <c r="A32" s="4" t="s">
        <v>3768</v>
      </c>
    </row>
    <row r="33" spans="1:5">
      <c r="A33" s="3" t="s">
        <v>3620</v>
      </c>
    </row>
    <row r="34" spans="1:5">
      <c r="A34" s="4" t="s">
        <v>364</v>
      </c>
      <c r="B34" s="5" t="n">
        <v>747929</v>
      </c>
      <c r="C34" s="5" t="n">
        <v>775689</v>
      </c>
    </row>
    <row r="35" spans="1:5">
      <c r="A35" s="4" t="s">
        <v>3769</v>
      </c>
    </row>
    <row r="36" spans="1:5">
      <c r="A36" s="3" t="s">
        <v>3620</v>
      </c>
    </row>
    <row r="37" spans="1:5">
      <c r="A37" s="4" t="s">
        <v>364</v>
      </c>
      <c r="B37" s="5" t="n">
        <v>161605</v>
      </c>
      <c r="C37" s="5" t="n">
        <v>139084</v>
      </c>
    </row>
    <row r="38" spans="1:5">
      <c r="A38" s="4" t="s">
        <v>3770</v>
      </c>
    </row>
    <row r="39" spans="1:5">
      <c r="A39" s="3" t="s">
        <v>3620</v>
      </c>
    </row>
    <row r="40" spans="1:5">
      <c r="A40" s="4" t="s">
        <v>364</v>
      </c>
      <c r="B40" s="6" t="n">
        <v>616675</v>
      </c>
      <c r="C40" s="6" t="n">
        <v>6664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6</v>
      </c>
      <c r="B1" s="2" t="s">
        <v>1</v>
      </c>
    </row>
    <row r="2" spans="1:2">
      <c r="B2" s="2" t="s">
        <v>90</v>
      </c>
    </row>
    <row r="3" spans="1:2">
      <c r="A3" s="3" t="s">
        <v>306</v>
      </c>
    </row>
    <row r="4" spans="1:2">
      <c r="A4" s="4" t="s">
        <v>306</v>
      </c>
      <c r="B4" s="4" t="s">
        <v>30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1</v>
      </c>
      <c r="B1" s="2" t="s">
        <v>90</v>
      </c>
      <c r="C1" s="2" t="s">
        <v>91</v>
      </c>
      <c r="D1" s="2" t="s">
        <v>92</v>
      </c>
      <c r="E1" s="2" t="s">
        <v>915</v>
      </c>
    </row>
    <row r="2" spans="1:5">
      <c r="A2" s="3" t="s">
        <v>3620</v>
      </c>
    </row>
    <row r="3" spans="1:5">
      <c r="A3" s="4" t="s">
        <v>3772</v>
      </c>
      <c r="B3" s="6" t="n">
        <v>182282743</v>
      </c>
      <c r="C3" s="6" t="n">
        <v>173819116</v>
      </c>
    </row>
    <row r="4" spans="1:5">
      <c r="A4" s="4" t="s">
        <v>47</v>
      </c>
      <c r="B4" s="5" t="n">
        <v>-10929395</v>
      </c>
      <c r="C4" s="5" t="n">
        <v>-10235831</v>
      </c>
      <c r="D4" s="6" t="n">
        <v>-8223103</v>
      </c>
      <c r="E4" s="6" t="n">
        <v>-6621911</v>
      </c>
    </row>
    <row r="5" spans="1:5">
      <c r="A5" s="4" t="s">
        <v>3067</v>
      </c>
      <c r="B5" s="5" t="n">
        <v>171353348</v>
      </c>
      <c r="C5" s="5" t="n">
        <v>163583285</v>
      </c>
    </row>
    <row r="6" spans="1:5">
      <c r="A6" s="4" t="s">
        <v>3623</v>
      </c>
    </row>
    <row r="7" spans="1:5">
      <c r="A7" s="3" t="s">
        <v>3620</v>
      </c>
    </row>
    <row r="8" spans="1:5">
      <c r="A8" s="4" t="s">
        <v>3772</v>
      </c>
      <c r="B8" s="5" t="n">
        <v>182282743</v>
      </c>
      <c r="C8" s="5" t="n">
        <v>173819116</v>
      </c>
    </row>
    <row r="9" spans="1:5">
      <c r="A9" s="4" t="s">
        <v>945</v>
      </c>
    </row>
    <row r="10" spans="1:5">
      <c r="A10" s="3" t="s">
        <v>3620</v>
      </c>
    </row>
    <row r="11" spans="1:5">
      <c r="A11" s="4" t="s">
        <v>3772</v>
      </c>
      <c r="B11" s="5" t="n">
        <v>92768553</v>
      </c>
    </row>
    <row r="12" spans="1:5">
      <c r="A12" s="4" t="s">
        <v>3707</v>
      </c>
    </row>
    <row r="13" spans="1:5">
      <c r="A13" s="3" t="s">
        <v>3620</v>
      </c>
    </row>
    <row r="14" spans="1:5">
      <c r="A14" s="4" t="s">
        <v>3772</v>
      </c>
      <c r="B14" s="5" t="n">
        <v>92768553</v>
      </c>
      <c r="C14" s="5" t="n">
        <v>94600648</v>
      </c>
    </row>
    <row r="15" spans="1:5">
      <c r="A15" s="4" t="s">
        <v>3773</v>
      </c>
    </row>
    <row r="16" spans="1:5">
      <c r="A16" s="3" t="s">
        <v>3620</v>
      </c>
    </row>
    <row r="17" spans="1:5">
      <c r="A17" s="4" t="s">
        <v>3772</v>
      </c>
      <c r="B17" s="5" t="n">
        <v>50108427</v>
      </c>
    </row>
    <row r="18" spans="1:5">
      <c r="A18" s="4" t="s">
        <v>3774</v>
      </c>
    </row>
    <row r="19" spans="1:5">
      <c r="A19" s="3" t="s">
        <v>3620</v>
      </c>
    </row>
    <row r="20" spans="1:5">
      <c r="A20" s="4" t="s">
        <v>3772</v>
      </c>
      <c r="B20" s="5" t="n">
        <v>50108427</v>
      </c>
      <c r="C20" s="5" t="n">
        <v>55562618</v>
      </c>
    </row>
    <row r="21" spans="1:5">
      <c r="A21" s="4" t="s">
        <v>3775</v>
      </c>
    </row>
    <row r="22" spans="1:5">
      <c r="A22" s="3" t="s">
        <v>3620</v>
      </c>
    </row>
    <row r="23" spans="1:5">
      <c r="A23" s="4" t="s">
        <v>3772</v>
      </c>
      <c r="B23" s="5" t="n">
        <v>12209759</v>
      </c>
    </row>
    <row r="24" spans="1:5">
      <c r="A24" s="4" t="s">
        <v>3776</v>
      </c>
    </row>
    <row r="25" spans="1:5">
      <c r="A25" s="3" t="s">
        <v>3620</v>
      </c>
    </row>
    <row r="26" spans="1:5">
      <c r="A26" s="4" t="s">
        <v>3772</v>
      </c>
      <c r="B26" s="5" t="n">
        <v>12209759</v>
      </c>
      <c r="C26" s="5" t="n">
        <v>16524571</v>
      </c>
    </row>
    <row r="27" spans="1:5">
      <c r="A27" s="4" t="s">
        <v>3777</v>
      </c>
    </row>
    <row r="28" spans="1:5">
      <c r="A28" s="3" t="s">
        <v>3620</v>
      </c>
    </row>
    <row r="29" spans="1:5">
      <c r="A29" s="4" t="s">
        <v>3772</v>
      </c>
      <c r="B29" s="5" t="n">
        <v>30450367</v>
      </c>
    </row>
    <row r="30" spans="1:5">
      <c r="A30" s="4" t="s">
        <v>3778</v>
      </c>
    </row>
    <row r="31" spans="1:5">
      <c r="A31" s="3" t="s">
        <v>3620</v>
      </c>
    </row>
    <row r="32" spans="1:5">
      <c r="A32" s="4" t="s">
        <v>3772</v>
      </c>
      <c r="B32" s="5" t="n">
        <v>30450367</v>
      </c>
      <c r="C32" s="5" t="n">
        <v>22513459</v>
      </c>
    </row>
    <row r="33" spans="1:5">
      <c r="A33" s="4" t="s">
        <v>95</v>
      </c>
    </row>
    <row r="34" spans="1:5">
      <c r="A34" s="3" t="s">
        <v>3620</v>
      </c>
    </row>
    <row r="35" spans="1:5">
      <c r="A35" s="4" t="s">
        <v>3772</v>
      </c>
      <c r="B35" s="5" t="n">
        <v>39700670</v>
      </c>
      <c r="C35" s="5" t="n">
        <v>31993381</v>
      </c>
    </row>
    <row r="36" spans="1:5">
      <c r="A36" s="4" t="s">
        <v>47</v>
      </c>
      <c r="B36" s="5" t="n">
        <v>-3445818</v>
      </c>
      <c r="C36" s="5" t="n">
        <v>-2892891</v>
      </c>
      <c r="D36" s="6" t="n">
        <v>-2291829</v>
      </c>
      <c r="E36" s="6" t="n">
        <v>-1791123</v>
      </c>
    </row>
    <row r="37" spans="1:5">
      <c r="A37" s="4" t="s">
        <v>3718</v>
      </c>
    </row>
    <row r="38" spans="1:5">
      <c r="A38" s="3" t="s">
        <v>3620</v>
      </c>
    </row>
    <row r="39" spans="1:5">
      <c r="A39" s="4" t="s">
        <v>3772</v>
      </c>
      <c r="B39" s="5" t="n">
        <v>39700670</v>
      </c>
      <c r="C39" s="5" t="n">
        <v>31993381</v>
      </c>
    </row>
    <row r="40" spans="1:5">
      <c r="A40" s="4" t="s">
        <v>3779</v>
      </c>
    </row>
    <row r="41" spans="1:5">
      <c r="A41" s="3" t="s">
        <v>3620</v>
      </c>
    </row>
    <row r="42" spans="1:5">
      <c r="A42" s="4" t="s">
        <v>3772</v>
      </c>
      <c r="B42" s="5" t="n">
        <v>8079354</v>
      </c>
    </row>
    <row r="43" spans="1:5">
      <c r="A43" s="4" t="s">
        <v>3780</v>
      </c>
    </row>
    <row r="44" spans="1:5">
      <c r="A44" s="3" t="s">
        <v>3620</v>
      </c>
    </row>
    <row r="45" spans="1:5">
      <c r="A45" s="4" t="s">
        <v>3772</v>
      </c>
      <c r="B45" s="5" t="n">
        <v>8079354</v>
      </c>
      <c r="C45" s="5" t="n">
        <v>7026689</v>
      </c>
    </row>
    <row r="46" spans="1:5">
      <c r="A46" s="4" t="s">
        <v>3781</v>
      </c>
    </row>
    <row r="47" spans="1:5">
      <c r="A47" s="3" t="s">
        <v>3620</v>
      </c>
    </row>
    <row r="48" spans="1:5">
      <c r="A48" s="4" t="s">
        <v>3772</v>
      </c>
      <c r="B48" s="5" t="n">
        <v>3597969</v>
      </c>
    </row>
    <row r="49" spans="1:5">
      <c r="A49" s="4" t="s">
        <v>3782</v>
      </c>
    </row>
    <row r="50" spans="1:5">
      <c r="A50" s="3" t="s">
        <v>3620</v>
      </c>
    </row>
    <row r="51" spans="1:5">
      <c r="A51" s="4" t="s">
        <v>3772</v>
      </c>
      <c r="B51" s="5" t="n">
        <v>3597969</v>
      </c>
      <c r="C51" s="5" t="n">
        <v>3253060</v>
      </c>
    </row>
    <row r="52" spans="1:5">
      <c r="A52" s="4" t="s">
        <v>3783</v>
      </c>
    </row>
    <row r="53" spans="1:5">
      <c r="A53" s="3" t="s">
        <v>3620</v>
      </c>
    </row>
    <row r="54" spans="1:5">
      <c r="A54" s="4" t="s">
        <v>3772</v>
      </c>
      <c r="B54" s="5" t="n">
        <v>7896376</v>
      </c>
    </row>
    <row r="55" spans="1:5">
      <c r="A55" s="4" t="s">
        <v>3784</v>
      </c>
    </row>
    <row r="56" spans="1:5">
      <c r="A56" s="3" t="s">
        <v>3620</v>
      </c>
    </row>
    <row r="57" spans="1:5">
      <c r="A57" s="4" t="s">
        <v>3772</v>
      </c>
      <c r="B57" s="5" t="n">
        <v>7896376</v>
      </c>
      <c r="C57" s="5" t="n">
        <v>7451381</v>
      </c>
    </row>
    <row r="58" spans="1:5">
      <c r="A58" s="4" t="s">
        <v>3785</v>
      </c>
    </row>
    <row r="59" spans="1:5">
      <c r="A59" s="3" t="s">
        <v>3620</v>
      </c>
    </row>
    <row r="60" spans="1:5">
      <c r="A60" s="4" t="s">
        <v>3772</v>
      </c>
      <c r="B60" s="5" t="n">
        <v>20126971</v>
      </c>
    </row>
    <row r="61" spans="1:5">
      <c r="A61" s="4" t="s">
        <v>3786</v>
      </c>
    </row>
    <row r="62" spans="1:5">
      <c r="A62" s="3" t="s">
        <v>3620</v>
      </c>
    </row>
    <row r="63" spans="1:5">
      <c r="A63" s="4" t="s">
        <v>3772</v>
      </c>
      <c r="B63" s="5" t="n">
        <v>20126971</v>
      </c>
      <c r="C63" s="5" t="n">
        <v>14262251</v>
      </c>
    </row>
    <row r="64" spans="1:5">
      <c r="A64" s="4" t="s">
        <v>948</v>
      </c>
    </row>
    <row r="65" spans="1:5">
      <c r="A65" s="3" t="s">
        <v>3620</v>
      </c>
    </row>
    <row r="66" spans="1:5">
      <c r="A66" s="4" t="s">
        <v>3772</v>
      </c>
      <c r="B66" s="5" t="n">
        <v>23983283</v>
      </c>
    </row>
    <row r="67" spans="1:5">
      <c r="A67" s="4" t="s">
        <v>3729</v>
      </c>
    </row>
    <row r="68" spans="1:5">
      <c r="A68" s="3" t="s">
        <v>3620</v>
      </c>
    </row>
    <row r="69" spans="1:5">
      <c r="A69" s="4" t="s">
        <v>3772</v>
      </c>
      <c r="B69" s="5" t="n">
        <v>23983283</v>
      </c>
      <c r="C69" s="5" t="n">
        <v>22870685</v>
      </c>
    </row>
    <row r="70" spans="1:5">
      <c r="A70" s="4" t="s">
        <v>3787</v>
      </c>
    </row>
    <row r="71" spans="1:5">
      <c r="A71" s="3" t="s">
        <v>3620</v>
      </c>
    </row>
    <row r="72" spans="1:5">
      <c r="A72" s="4" t="s">
        <v>3772</v>
      </c>
      <c r="B72" s="5" t="n">
        <v>6211385</v>
      </c>
    </row>
    <row r="73" spans="1:5">
      <c r="A73" s="4" t="s">
        <v>3788</v>
      </c>
    </row>
    <row r="74" spans="1:5">
      <c r="A74" s="3" t="s">
        <v>3620</v>
      </c>
    </row>
    <row r="75" spans="1:5">
      <c r="A75" s="4" t="s">
        <v>3772</v>
      </c>
      <c r="B75" s="5" t="n">
        <v>6211385</v>
      </c>
      <c r="C75" s="5" t="n">
        <v>5778067</v>
      </c>
    </row>
    <row r="76" spans="1:5">
      <c r="A76" s="4" t="s">
        <v>3789</v>
      </c>
    </row>
    <row r="77" spans="1:5">
      <c r="A77" s="3" t="s">
        <v>3620</v>
      </c>
    </row>
    <row r="78" spans="1:5">
      <c r="A78" s="4" t="s">
        <v>3772</v>
      </c>
      <c r="B78" s="5" t="n">
        <v>17771898</v>
      </c>
    </row>
    <row r="79" spans="1:5">
      <c r="A79" s="4" t="s">
        <v>3790</v>
      </c>
    </row>
    <row r="80" spans="1:5">
      <c r="A80" s="3" t="s">
        <v>3620</v>
      </c>
    </row>
    <row r="81" spans="1:5">
      <c r="A81" s="4" t="s">
        <v>3772</v>
      </c>
      <c r="B81" s="5" t="n">
        <v>17771898</v>
      </c>
      <c r="C81" s="5" t="n">
        <v>17092618</v>
      </c>
    </row>
    <row r="82" spans="1:5">
      <c r="A82" s="4" t="s">
        <v>3740</v>
      </c>
    </row>
    <row r="83" spans="1:5">
      <c r="A83" s="3" t="s">
        <v>3620</v>
      </c>
    </row>
    <row r="84" spans="1:5">
      <c r="A84" s="4" t="s">
        <v>3772</v>
      </c>
      <c r="B84" s="5" t="n">
        <v>24550829</v>
      </c>
      <c r="C84" s="5" t="n">
        <v>23198204</v>
      </c>
    </row>
    <row r="85" spans="1:5">
      <c r="A85" s="4" t="s">
        <v>3751</v>
      </c>
    </row>
    <row r="86" spans="1:5">
      <c r="A86" s="3" t="s">
        <v>3620</v>
      </c>
    </row>
    <row r="87" spans="1:5">
      <c r="A87" s="4" t="s">
        <v>3772</v>
      </c>
      <c r="B87" s="6" t="n">
        <v>1279408</v>
      </c>
      <c r="C87" s="6" t="n">
        <v>1156198</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1</v>
      </c>
      <c r="B1" s="2" t="s">
        <v>90</v>
      </c>
      <c r="C1" s="2" t="s">
        <v>91</v>
      </c>
    </row>
    <row r="2" spans="1:3">
      <c r="A2" s="3" t="s">
        <v>3620</v>
      </c>
    </row>
    <row r="3" spans="1:3">
      <c r="A3" s="4" t="s">
        <v>3772</v>
      </c>
      <c r="B3" s="6" t="n">
        <v>182282743</v>
      </c>
      <c r="C3" s="6" t="n">
        <v>173819116</v>
      </c>
    </row>
    <row r="4" spans="1:3">
      <c r="A4" s="4" t="s">
        <v>3623</v>
      </c>
    </row>
    <row r="5" spans="1:3">
      <c r="A5" s="3" t="s">
        <v>3620</v>
      </c>
    </row>
    <row r="6" spans="1:3">
      <c r="A6" s="4" t="s">
        <v>3772</v>
      </c>
      <c r="B6" s="5" t="n">
        <v>182282743</v>
      </c>
      <c r="C6" s="5" t="n">
        <v>173819116</v>
      </c>
    </row>
    <row r="7" spans="1:3">
      <c r="A7" s="4" t="s">
        <v>945</v>
      </c>
    </row>
    <row r="8" spans="1:3">
      <c r="A8" s="3" t="s">
        <v>3620</v>
      </c>
    </row>
    <row r="9" spans="1:3">
      <c r="A9" s="4" t="s">
        <v>3772</v>
      </c>
      <c r="B9" s="5" t="n">
        <v>92768553</v>
      </c>
    </row>
    <row r="10" spans="1:3">
      <c r="A10" s="4" t="s">
        <v>3707</v>
      </c>
    </row>
    <row r="11" spans="1:3">
      <c r="A11" s="3" t="s">
        <v>3620</v>
      </c>
    </row>
    <row r="12" spans="1:3">
      <c r="A12" s="4" t="s">
        <v>3772</v>
      </c>
      <c r="B12" s="5" t="n">
        <v>92768553</v>
      </c>
      <c r="C12" s="5" t="n">
        <v>94600648</v>
      </c>
    </row>
    <row r="13" spans="1:3">
      <c r="A13" s="4" t="s">
        <v>3773</v>
      </c>
    </row>
    <row r="14" spans="1:3">
      <c r="A14" s="3" t="s">
        <v>3620</v>
      </c>
    </row>
    <row r="15" spans="1:3">
      <c r="A15" s="4" t="s">
        <v>3772</v>
      </c>
      <c r="B15" s="5" t="n">
        <v>50108427</v>
      </c>
    </row>
    <row r="16" spans="1:3">
      <c r="A16" s="4" t="s">
        <v>3774</v>
      </c>
    </row>
    <row r="17" spans="1:3">
      <c r="A17" s="3" t="s">
        <v>3620</v>
      </c>
    </row>
    <row r="18" spans="1:3">
      <c r="A18" s="4" t="s">
        <v>3772</v>
      </c>
      <c r="B18" s="5" t="n">
        <v>50108427</v>
      </c>
      <c r="C18" s="5" t="n">
        <v>55562618</v>
      </c>
    </row>
    <row r="19" spans="1:3">
      <c r="A19" s="4" t="s">
        <v>3775</v>
      </c>
    </row>
    <row r="20" spans="1:3">
      <c r="A20" s="3" t="s">
        <v>3620</v>
      </c>
    </row>
    <row r="21" spans="1:3">
      <c r="A21" s="4" t="s">
        <v>3772</v>
      </c>
      <c r="B21" s="5" t="n">
        <v>12209759</v>
      </c>
    </row>
    <row r="22" spans="1:3">
      <c r="A22" s="4" t="s">
        <v>3776</v>
      </c>
    </row>
    <row r="23" spans="1:3">
      <c r="A23" s="3" t="s">
        <v>3620</v>
      </c>
    </row>
    <row r="24" spans="1:3">
      <c r="A24" s="4" t="s">
        <v>3772</v>
      </c>
      <c r="B24" s="5" t="n">
        <v>12209759</v>
      </c>
      <c r="C24" s="5" t="n">
        <v>16524571</v>
      </c>
    </row>
    <row r="25" spans="1:3">
      <c r="A25" s="4" t="s">
        <v>3777</v>
      </c>
    </row>
    <row r="26" spans="1:3">
      <c r="A26" s="3" t="s">
        <v>3620</v>
      </c>
    </row>
    <row r="27" spans="1:3">
      <c r="A27" s="4" t="s">
        <v>3772</v>
      </c>
      <c r="B27" s="5" t="n">
        <v>30450367</v>
      </c>
    </row>
    <row r="28" spans="1:3">
      <c r="A28" s="4" t="s">
        <v>3778</v>
      </c>
    </row>
    <row r="29" spans="1:3">
      <c r="A29" s="3" t="s">
        <v>3620</v>
      </c>
    </row>
    <row r="30" spans="1:3">
      <c r="A30" s="4" t="s">
        <v>3772</v>
      </c>
      <c r="B30" s="5" t="n">
        <v>30450367</v>
      </c>
      <c r="C30" s="5" t="n">
        <v>22513459</v>
      </c>
    </row>
    <row r="31" spans="1:3">
      <c r="A31" s="4" t="s">
        <v>95</v>
      </c>
    </row>
    <row r="32" spans="1:3">
      <c r="A32" s="3" t="s">
        <v>3620</v>
      </c>
    </row>
    <row r="33" spans="1:3">
      <c r="A33" s="4" t="s">
        <v>3772</v>
      </c>
      <c r="B33" s="5" t="n">
        <v>39700670</v>
      </c>
      <c r="C33" s="5" t="n">
        <v>31993381</v>
      </c>
    </row>
    <row r="34" spans="1:3">
      <c r="A34" s="4" t="s">
        <v>3718</v>
      </c>
    </row>
    <row r="35" spans="1:3">
      <c r="A35" s="3" t="s">
        <v>3620</v>
      </c>
    </row>
    <row r="36" spans="1:3">
      <c r="A36" s="4" t="s">
        <v>3772</v>
      </c>
      <c r="B36" s="5" t="n">
        <v>39700670</v>
      </c>
      <c r="C36" s="5" t="n">
        <v>31993381</v>
      </c>
    </row>
    <row r="37" spans="1:3">
      <c r="A37" s="4" t="s">
        <v>3779</v>
      </c>
    </row>
    <row r="38" spans="1:3">
      <c r="A38" s="3" t="s">
        <v>3620</v>
      </c>
    </row>
    <row r="39" spans="1:3">
      <c r="A39" s="4" t="s">
        <v>3772</v>
      </c>
      <c r="B39" s="5" t="n">
        <v>8079354</v>
      </c>
    </row>
    <row r="40" spans="1:3">
      <c r="A40" s="4" t="s">
        <v>3780</v>
      </c>
    </row>
    <row r="41" spans="1:3">
      <c r="A41" s="3" t="s">
        <v>3620</v>
      </c>
    </row>
    <row r="42" spans="1:3">
      <c r="A42" s="4" t="s">
        <v>3772</v>
      </c>
      <c r="B42" s="5" t="n">
        <v>8079354</v>
      </c>
      <c r="C42" s="5" t="n">
        <v>7026689</v>
      </c>
    </row>
    <row r="43" spans="1:3">
      <c r="A43" s="4" t="s">
        <v>3781</v>
      </c>
    </row>
    <row r="44" spans="1:3">
      <c r="A44" s="3" t="s">
        <v>3620</v>
      </c>
    </row>
    <row r="45" spans="1:3">
      <c r="A45" s="4" t="s">
        <v>3772</v>
      </c>
      <c r="B45" s="5" t="n">
        <v>3597969</v>
      </c>
    </row>
    <row r="46" spans="1:3">
      <c r="A46" s="4" t="s">
        <v>3782</v>
      </c>
    </row>
    <row r="47" spans="1:3">
      <c r="A47" s="3" t="s">
        <v>3620</v>
      </c>
    </row>
    <row r="48" spans="1:3">
      <c r="A48" s="4" t="s">
        <v>3772</v>
      </c>
      <c r="B48" s="5" t="n">
        <v>3597969</v>
      </c>
      <c r="C48" s="5" t="n">
        <v>3253060</v>
      </c>
    </row>
    <row r="49" spans="1:3">
      <c r="A49" s="4" t="s">
        <v>3783</v>
      </c>
    </row>
    <row r="50" spans="1:3">
      <c r="A50" s="3" t="s">
        <v>3620</v>
      </c>
    </row>
    <row r="51" spans="1:3">
      <c r="A51" s="4" t="s">
        <v>3772</v>
      </c>
      <c r="B51" s="5" t="n">
        <v>7896376</v>
      </c>
    </row>
    <row r="52" spans="1:3">
      <c r="A52" s="4" t="s">
        <v>3784</v>
      </c>
    </row>
    <row r="53" spans="1:3">
      <c r="A53" s="3" t="s">
        <v>3620</v>
      </c>
    </row>
    <row r="54" spans="1:3">
      <c r="A54" s="4" t="s">
        <v>3772</v>
      </c>
      <c r="B54" s="5" t="n">
        <v>7896376</v>
      </c>
      <c r="C54" s="5" t="n">
        <v>7451381</v>
      </c>
    </row>
    <row r="55" spans="1:3">
      <c r="A55" s="4" t="s">
        <v>3785</v>
      </c>
    </row>
    <row r="56" spans="1:3">
      <c r="A56" s="3" t="s">
        <v>3620</v>
      </c>
    </row>
    <row r="57" spans="1:3">
      <c r="A57" s="4" t="s">
        <v>3772</v>
      </c>
      <c r="B57" s="5" t="n">
        <v>20126971</v>
      </c>
    </row>
    <row r="58" spans="1:3">
      <c r="A58" s="4" t="s">
        <v>3786</v>
      </c>
    </row>
    <row r="59" spans="1:3">
      <c r="A59" s="3" t="s">
        <v>3620</v>
      </c>
    </row>
    <row r="60" spans="1:3">
      <c r="A60" s="4" t="s">
        <v>3772</v>
      </c>
      <c r="B60" s="5" t="n">
        <v>20126971</v>
      </c>
      <c r="C60" s="5" t="n">
        <v>14262251</v>
      </c>
    </row>
    <row r="61" spans="1:3">
      <c r="A61" s="4" t="s">
        <v>948</v>
      </c>
    </row>
    <row r="62" spans="1:3">
      <c r="A62" s="3" t="s">
        <v>3620</v>
      </c>
    </row>
    <row r="63" spans="1:3">
      <c r="A63" s="4" t="s">
        <v>3772</v>
      </c>
      <c r="B63" s="5" t="n">
        <v>23983283</v>
      </c>
    </row>
    <row r="64" spans="1:3">
      <c r="A64" s="4" t="s">
        <v>3729</v>
      </c>
    </row>
    <row r="65" spans="1:3">
      <c r="A65" s="3" t="s">
        <v>3620</v>
      </c>
    </row>
    <row r="66" spans="1:3">
      <c r="A66" s="4" t="s">
        <v>3772</v>
      </c>
      <c r="B66" s="5" t="n">
        <v>23983283</v>
      </c>
      <c r="C66" s="5" t="n">
        <v>22870685</v>
      </c>
    </row>
    <row r="67" spans="1:3">
      <c r="A67" s="4" t="s">
        <v>3787</v>
      </c>
    </row>
    <row r="68" spans="1:3">
      <c r="A68" s="3" t="s">
        <v>3620</v>
      </c>
    </row>
    <row r="69" spans="1:3">
      <c r="A69" s="4" t="s">
        <v>3772</v>
      </c>
      <c r="B69" s="5" t="n">
        <v>6211385</v>
      </c>
    </row>
    <row r="70" spans="1:3">
      <c r="A70" s="4" t="s">
        <v>3788</v>
      </c>
    </row>
    <row r="71" spans="1:3">
      <c r="A71" s="3" t="s">
        <v>3620</v>
      </c>
    </row>
    <row r="72" spans="1:3">
      <c r="A72" s="4" t="s">
        <v>3772</v>
      </c>
      <c r="B72" s="5" t="n">
        <v>6211385</v>
      </c>
      <c r="C72" s="5" t="n">
        <v>5778067</v>
      </c>
    </row>
    <row r="73" spans="1:3">
      <c r="A73" s="4" t="s">
        <v>3789</v>
      </c>
    </row>
    <row r="74" spans="1:3">
      <c r="A74" s="3" t="s">
        <v>3620</v>
      </c>
    </row>
    <row r="75" spans="1:3">
      <c r="A75" s="4" t="s">
        <v>3772</v>
      </c>
      <c r="B75" s="5" t="n">
        <v>17771898</v>
      </c>
    </row>
    <row r="76" spans="1:3">
      <c r="A76" s="4" t="s">
        <v>3790</v>
      </c>
    </row>
    <row r="77" spans="1:3">
      <c r="A77" s="3" t="s">
        <v>3620</v>
      </c>
    </row>
    <row r="78" spans="1:3">
      <c r="A78" s="4" t="s">
        <v>3772</v>
      </c>
      <c r="B78" s="5" t="n">
        <v>17771898</v>
      </c>
      <c r="C78" s="5" t="n">
        <v>17092618</v>
      </c>
    </row>
    <row r="79" spans="1:3">
      <c r="A79" s="4" t="s">
        <v>3740</v>
      </c>
    </row>
    <row r="80" spans="1:3">
      <c r="A80" s="3" t="s">
        <v>3620</v>
      </c>
    </row>
    <row r="81" spans="1:3">
      <c r="A81" s="4" t="s">
        <v>3772</v>
      </c>
      <c r="B81" s="5" t="n">
        <v>24550829</v>
      </c>
      <c r="C81" s="5" t="n">
        <v>23198204</v>
      </c>
    </row>
    <row r="82" spans="1:3">
      <c r="A82" s="4" t="s">
        <v>1867</v>
      </c>
    </row>
    <row r="83" spans="1:3">
      <c r="A83" s="3" t="s">
        <v>3620</v>
      </c>
    </row>
    <row r="84" spans="1:3">
      <c r="A84" s="4" t="s">
        <v>3772</v>
      </c>
      <c r="B84" s="5" t="n">
        <v>1279408</v>
      </c>
      <c r="C84" s="5" t="n">
        <v>1156198</v>
      </c>
    </row>
    <row r="85" spans="1:3">
      <c r="A85" s="4" t="s">
        <v>3792</v>
      </c>
    </row>
    <row r="86" spans="1:3">
      <c r="A86" s="3" t="s">
        <v>3620</v>
      </c>
    </row>
    <row r="87" spans="1:3">
      <c r="A87" s="4" t="s">
        <v>3772</v>
      </c>
      <c r="B87" s="5" t="n">
        <v>1279408</v>
      </c>
      <c r="C87" s="5" t="n">
        <v>1156198</v>
      </c>
    </row>
    <row r="88" spans="1:3">
      <c r="A88" s="4" t="s">
        <v>3793</v>
      </c>
    </row>
    <row r="89" spans="1:3">
      <c r="A89" s="3" t="s">
        <v>3620</v>
      </c>
    </row>
    <row r="90" spans="1:3">
      <c r="A90" s="4" t="s">
        <v>3772</v>
      </c>
      <c r="B90" s="5" t="n">
        <v>31944466</v>
      </c>
      <c r="C90" s="5" t="n">
        <v>34510004</v>
      </c>
    </row>
    <row r="91" spans="1:3">
      <c r="A91" s="4" t="s">
        <v>3794</v>
      </c>
    </row>
    <row r="92" spans="1:3">
      <c r="A92" s="3" t="s">
        <v>3620</v>
      </c>
    </row>
    <row r="93" spans="1:3">
      <c r="A93" s="4" t="s">
        <v>3772</v>
      </c>
      <c r="B93" s="5" t="n">
        <v>27697217</v>
      </c>
      <c r="C93" s="5" t="n">
        <v>31052548</v>
      </c>
    </row>
    <row r="94" spans="1:3">
      <c r="A94" s="4" t="s">
        <v>3795</v>
      </c>
    </row>
    <row r="95" spans="1:3">
      <c r="A95" s="3" t="s">
        <v>3620</v>
      </c>
    </row>
    <row r="96" spans="1:3">
      <c r="A96" s="4" t="s">
        <v>3772</v>
      </c>
      <c r="B96" s="5" t="n">
        <v>12377872</v>
      </c>
      <c r="C96" s="5" t="n">
        <v>16569691</v>
      </c>
    </row>
    <row r="97" spans="1:3">
      <c r="A97" s="4" t="s">
        <v>3796</v>
      </c>
    </row>
    <row r="98" spans="1:3">
      <c r="A98" s="3" t="s">
        <v>3620</v>
      </c>
    </row>
    <row r="99" spans="1:3">
      <c r="A99" s="4" t="s">
        <v>3772</v>
      </c>
      <c r="B99" s="5" t="n">
        <v>3700971</v>
      </c>
      <c r="C99" s="5" t="n">
        <v>5253678</v>
      </c>
    </row>
    <row r="100" spans="1:3">
      <c r="A100" s="4" t="s">
        <v>3797</v>
      </c>
    </row>
    <row r="101" spans="1:3">
      <c r="A101" s="3" t="s">
        <v>3620</v>
      </c>
    </row>
    <row r="102" spans="1:3">
      <c r="A102" s="4" t="s">
        <v>3772</v>
      </c>
      <c r="B102" s="5" t="n">
        <v>11618374</v>
      </c>
      <c r="C102" s="5" t="n">
        <v>9229179</v>
      </c>
    </row>
    <row r="103" spans="1:3">
      <c r="A103" s="4" t="s">
        <v>3798</v>
      </c>
    </row>
    <row r="104" spans="1:3">
      <c r="A104" s="3" t="s">
        <v>3620</v>
      </c>
    </row>
    <row r="105" spans="1:3">
      <c r="A105" s="4" t="s">
        <v>3772</v>
      </c>
      <c r="B105" s="5" t="n">
        <v>897630</v>
      </c>
      <c r="C105" s="5" t="n">
        <v>749322</v>
      </c>
    </row>
    <row r="106" spans="1:3">
      <c r="A106" s="4" t="s">
        <v>3799</v>
      </c>
    </row>
    <row r="107" spans="1:3">
      <c r="A107" s="3" t="s">
        <v>3620</v>
      </c>
    </row>
    <row r="108" spans="1:3">
      <c r="A108" s="4" t="s">
        <v>3772</v>
      </c>
      <c r="B108" s="5" t="n">
        <v>160807</v>
      </c>
      <c r="C108" s="5" t="n">
        <v>100367</v>
      </c>
    </row>
    <row r="109" spans="1:3">
      <c r="A109" s="4" t="s">
        <v>3800</v>
      </c>
    </row>
    <row r="110" spans="1:3">
      <c r="A110" s="3" t="s">
        <v>3620</v>
      </c>
    </row>
    <row r="111" spans="1:3">
      <c r="A111" s="4" t="s">
        <v>3772</v>
      </c>
      <c r="B111" s="5" t="n">
        <v>66581</v>
      </c>
      <c r="C111" s="5" t="n">
        <v>60754</v>
      </c>
    </row>
    <row r="112" spans="1:3">
      <c r="A112" s="4" t="s">
        <v>3801</v>
      </c>
    </row>
    <row r="113" spans="1:3">
      <c r="A113" s="3" t="s">
        <v>3620</v>
      </c>
    </row>
    <row r="114" spans="1:3">
      <c r="A114" s="4" t="s">
        <v>3772</v>
      </c>
      <c r="B114" s="5" t="n">
        <v>55448</v>
      </c>
      <c r="C114" s="5" t="n">
        <v>62657</v>
      </c>
    </row>
    <row r="115" spans="1:3">
      <c r="A115" s="4" t="s">
        <v>3802</v>
      </c>
    </row>
    <row r="116" spans="1:3">
      <c r="A116" s="3" t="s">
        <v>3620</v>
      </c>
    </row>
    <row r="117" spans="1:3">
      <c r="A117" s="4" t="s">
        <v>3772</v>
      </c>
      <c r="B117" s="5" t="n">
        <v>614794</v>
      </c>
      <c r="C117" s="5" t="n">
        <v>525544</v>
      </c>
    </row>
    <row r="118" spans="1:3">
      <c r="A118" s="4" t="s">
        <v>3803</v>
      </c>
    </row>
    <row r="119" spans="1:3">
      <c r="A119" s="3" t="s">
        <v>3620</v>
      </c>
    </row>
    <row r="120" spans="1:3">
      <c r="A120" s="4" t="s">
        <v>3772</v>
      </c>
      <c r="B120" s="5" t="n">
        <v>48937</v>
      </c>
      <c r="C120" s="5" t="n">
        <v>58613</v>
      </c>
    </row>
    <row r="121" spans="1:3">
      <c r="A121" s="4" t="s">
        <v>3804</v>
      </c>
    </row>
    <row r="122" spans="1:3">
      <c r="A122" s="3" t="s">
        <v>3620</v>
      </c>
    </row>
    <row r="123" spans="1:3">
      <c r="A123" s="4" t="s">
        <v>3772</v>
      </c>
      <c r="B123" s="5" t="n">
        <v>9672</v>
      </c>
      <c r="C123" s="5" t="n">
        <v>11056</v>
      </c>
    </row>
    <row r="124" spans="1:3">
      <c r="A124" s="4" t="s">
        <v>3805</v>
      </c>
    </row>
    <row r="125" spans="1:3">
      <c r="A125" s="3" t="s">
        <v>3620</v>
      </c>
    </row>
    <row r="126" spans="1:3">
      <c r="A126" s="4" t="s">
        <v>3772</v>
      </c>
      <c r="B126" s="5" t="n">
        <v>39265</v>
      </c>
      <c r="C126" s="5" t="n">
        <v>47557</v>
      </c>
    </row>
    <row r="127" spans="1:3">
      <c r="A127" s="4" t="s">
        <v>3806</v>
      </c>
    </row>
    <row r="128" spans="1:3">
      <c r="A128" s="3" t="s">
        <v>3620</v>
      </c>
    </row>
    <row r="129" spans="1:3">
      <c r="A129" s="4" t="s">
        <v>3772</v>
      </c>
      <c r="B129" s="5" t="n">
        <v>3052472</v>
      </c>
      <c r="C129" s="5" t="n">
        <v>2393428</v>
      </c>
    </row>
    <row r="130" spans="1:3">
      <c r="A130" s="4" t="s">
        <v>3807</v>
      </c>
    </row>
    <row r="131" spans="1:3">
      <c r="A131" s="3" t="s">
        <v>3620</v>
      </c>
    </row>
    <row r="132" spans="1:3">
      <c r="A132" s="4" t="s">
        <v>3772</v>
      </c>
      <c r="B132" s="5" t="n">
        <v>248210</v>
      </c>
      <c r="C132" s="5" t="n">
        <v>256093</v>
      </c>
    </row>
    <row r="133" spans="1:3">
      <c r="A133" s="4" t="s">
        <v>3808</v>
      </c>
    </row>
    <row r="134" spans="1:3">
      <c r="A134" s="3" t="s">
        <v>3620</v>
      </c>
    </row>
    <row r="135" spans="1:3">
      <c r="A135" s="4" t="s">
        <v>3772</v>
      </c>
      <c r="B135" s="5" t="n">
        <v>30404905</v>
      </c>
      <c r="C135" s="5" t="n">
        <v>26623392</v>
      </c>
    </row>
    <row r="136" spans="1:3">
      <c r="A136" s="4" t="s">
        <v>3809</v>
      </c>
    </row>
    <row r="137" spans="1:3">
      <c r="A137" s="3" t="s">
        <v>3620</v>
      </c>
    </row>
    <row r="138" spans="1:3">
      <c r="A138" s="4" t="s">
        <v>3772</v>
      </c>
      <c r="B138" s="5" t="n">
        <v>21352300</v>
      </c>
      <c r="C138" s="5" t="n">
        <v>18846830</v>
      </c>
    </row>
    <row r="139" spans="1:3">
      <c r="A139" s="4" t="s">
        <v>3810</v>
      </c>
    </row>
    <row r="140" spans="1:3">
      <c r="A140" s="3" t="s">
        <v>3620</v>
      </c>
    </row>
    <row r="141" spans="1:3">
      <c r="A141" s="4" t="s">
        <v>3772</v>
      </c>
      <c r="B141" s="5" t="n">
        <v>9593705</v>
      </c>
      <c r="C141" s="5" t="n">
        <v>8491758</v>
      </c>
    </row>
    <row r="142" spans="1:3">
      <c r="A142" s="4" t="s">
        <v>3811</v>
      </c>
    </row>
    <row r="143" spans="1:3">
      <c r="A143" s="3" t="s">
        <v>3620</v>
      </c>
    </row>
    <row r="144" spans="1:3">
      <c r="A144" s="4" t="s">
        <v>3772</v>
      </c>
      <c r="B144" s="5" t="n">
        <v>4384119</v>
      </c>
      <c r="C144" s="5" t="n">
        <v>5482139</v>
      </c>
    </row>
    <row r="145" spans="1:3">
      <c r="A145" s="4" t="s">
        <v>3812</v>
      </c>
    </row>
    <row r="146" spans="1:3">
      <c r="A146" s="3" t="s">
        <v>3620</v>
      </c>
    </row>
    <row r="147" spans="1:3">
      <c r="A147" s="4" t="s">
        <v>3772</v>
      </c>
      <c r="B147" s="5" t="n">
        <v>7374476</v>
      </c>
      <c r="C147" s="5" t="n">
        <v>4872933</v>
      </c>
    </row>
    <row r="148" spans="1:3">
      <c r="A148" s="4" t="s">
        <v>3813</v>
      </c>
    </row>
    <row r="149" spans="1:3">
      <c r="A149" s="3" t="s">
        <v>3620</v>
      </c>
    </row>
    <row r="150" spans="1:3">
      <c r="A150" s="4" t="s">
        <v>3772</v>
      </c>
      <c r="B150" s="5" t="n">
        <v>5275564</v>
      </c>
      <c r="C150" s="5" t="n">
        <v>4562956</v>
      </c>
    </row>
    <row r="151" spans="1:3">
      <c r="A151" s="4" t="s">
        <v>3814</v>
      </c>
    </row>
    <row r="152" spans="1:3">
      <c r="A152" s="3" t="s">
        <v>3620</v>
      </c>
    </row>
    <row r="153" spans="1:3">
      <c r="A153" s="4" t="s">
        <v>3772</v>
      </c>
      <c r="B153" s="5" t="n">
        <v>334486</v>
      </c>
      <c r="C153" s="5" t="n">
        <v>244218</v>
      </c>
    </row>
    <row r="154" spans="1:3">
      <c r="A154" s="4" t="s">
        <v>3815</v>
      </c>
    </row>
    <row r="155" spans="1:3">
      <c r="A155" s="3" t="s">
        <v>3620</v>
      </c>
    </row>
    <row r="156" spans="1:3">
      <c r="A156" s="4" t="s">
        <v>3772</v>
      </c>
      <c r="B156" s="5" t="n">
        <v>573874</v>
      </c>
      <c r="C156" s="5" t="n">
        <v>610398</v>
      </c>
    </row>
    <row r="157" spans="1:3">
      <c r="A157" s="4" t="s">
        <v>3816</v>
      </c>
    </row>
    <row r="158" spans="1:3">
      <c r="A158" s="3" t="s">
        <v>3620</v>
      </c>
    </row>
    <row r="159" spans="1:3">
      <c r="A159" s="4" t="s">
        <v>3772</v>
      </c>
      <c r="B159" s="5" t="n">
        <v>530242</v>
      </c>
      <c r="C159" s="5" t="n">
        <v>624660</v>
      </c>
    </row>
    <row r="160" spans="1:3">
      <c r="A160" s="4" t="s">
        <v>3817</v>
      </c>
    </row>
    <row r="161" spans="1:3">
      <c r="A161" s="3" t="s">
        <v>3620</v>
      </c>
    </row>
    <row r="162" spans="1:3">
      <c r="A162" s="4" t="s">
        <v>3772</v>
      </c>
      <c r="B162" s="5" t="n">
        <v>3836962</v>
      </c>
      <c r="C162" s="5" t="n">
        <v>3083680</v>
      </c>
    </row>
    <row r="163" spans="1:3">
      <c r="A163" s="4" t="s">
        <v>3818</v>
      </c>
    </row>
    <row r="164" spans="1:3">
      <c r="A164" s="3" t="s">
        <v>3620</v>
      </c>
    </row>
    <row r="165" spans="1:3">
      <c r="A165" s="4" t="s">
        <v>3772</v>
      </c>
      <c r="B165" s="5" t="n">
        <v>197468</v>
      </c>
      <c r="C165" s="5" t="n">
        <v>175572</v>
      </c>
    </row>
    <row r="166" spans="1:3">
      <c r="A166" s="4" t="s">
        <v>3819</v>
      </c>
    </row>
    <row r="167" spans="1:3">
      <c r="A167" s="3" t="s">
        <v>3620</v>
      </c>
    </row>
    <row r="168" spans="1:3">
      <c r="A168" s="4" t="s">
        <v>3772</v>
      </c>
      <c r="B168" s="5" t="n">
        <v>55493</v>
      </c>
      <c r="C168" s="5" t="n">
        <v>51768</v>
      </c>
    </row>
    <row r="169" spans="1:3">
      <c r="A169" s="4" t="s">
        <v>3820</v>
      </c>
    </row>
    <row r="170" spans="1:3">
      <c r="A170" s="3" t="s">
        <v>3620</v>
      </c>
    </row>
    <row r="171" spans="1:3">
      <c r="A171" s="4" t="s">
        <v>3772</v>
      </c>
      <c r="B171" s="5" t="n">
        <v>141975</v>
      </c>
      <c r="C171" s="5" t="n">
        <v>123804</v>
      </c>
    </row>
    <row r="172" spans="1:3">
      <c r="A172" s="4" t="s">
        <v>3821</v>
      </c>
    </row>
    <row r="173" spans="1:3">
      <c r="A173" s="3" t="s">
        <v>3620</v>
      </c>
    </row>
    <row r="174" spans="1:3">
      <c r="A174" s="4" t="s">
        <v>3772</v>
      </c>
      <c r="B174" s="5" t="n">
        <v>2993125</v>
      </c>
      <c r="C174" s="5" t="n">
        <v>2560578</v>
      </c>
    </row>
    <row r="175" spans="1:3">
      <c r="A175" s="4" t="s">
        <v>3822</v>
      </c>
    </row>
    <row r="176" spans="1:3">
      <c r="A176" s="3" t="s">
        <v>3620</v>
      </c>
    </row>
    <row r="177" spans="1:3">
      <c r="A177" s="4" t="s">
        <v>3772</v>
      </c>
      <c r="B177" s="5" t="n">
        <v>586448</v>
      </c>
      <c r="C177" s="5" t="n">
        <v>477456</v>
      </c>
    </row>
    <row r="178" spans="1:3">
      <c r="A178" s="4" t="s">
        <v>3823</v>
      </c>
    </row>
    <row r="179" spans="1:3">
      <c r="A179" s="3" t="s">
        <v>3620</v>
      </c>
    </row>
    <row r="180" spans="1:3">
      <c r="A180" s="4" t="s">
        <v>3772</v>
      </c>
      <c r="B180" s="5" t="n">
        <v>44883789</v>
      </c>
      <c r="C180" s="5" t="n">
        <v>33245511</v>
      </c>
    </row>
    <row r="181" spans="1:3">
      <c r="A181" s="4" t="s">
        <v>3824</v>
      </c>
    </row>
    <row r="182" spans="1:3">
      <c r="A182" s="3" t="s">
        <v>3620</v>
      </c>
    </row>
    <row r="183" spans="1:3">
      <c r="A183" s="4" t="s">
        <v>3772</v>
      </c>
      <c r="B183" s="5" t="n">
        <v>17894373</v>
      </c>
      <c r="C183" s="5" t="n">
        <v>16216100</v>
      </c>
    </row>
    <row r="184" spans="1:3">
      <c r="A184" s="4" t="s">
        <v>3825</v>
      </c>
    </row>
    <row r="185" spans="1:3">
      <c r="A185" s="3" t="s">
        <v>3620</v>
      </c>
    </row>
    <row r="186" spans="1:3">
      <c r="A186" s="4" t="s">
        <v>3772</v>
      </c>
      <c r="B186" s="5" t="n">
        <v>11229624</v>
      </c>
      <c r="C186" s="5" t="n">
        <v>11335723</v>
      </c>
    </row>
    <row r="187" spans="1:3">
      <c r="A187" s="4" t="s">
        <v>3826</v>
      </c>
    </row>
    <row r="188" spans="1:3">
      <c r="A188" s="3" t="s">
        <v>3620</v>
      </c>
    </row>
    <row r="189" spans="1:3">
      <c r="A189" s="4" t="s">
        <v>3772</v>
      </c>
      <c r="B189" s="5" t="n">
        <v>2440766</v>
      </c>
      <c r="C189" s="5" t="n">
        <v>2774471</v>
      </c>
    </row>
    <row r="190" spans="1:3">
      <c r="A190" s="4" t="s">
        <v>3827</v>
      </c>
    </row>
    <row r="191" spans="1:3">
      <c r="A191" s="3" t="s">
        <v>3620</v>
      </c>
    </row>
    <row r="192" spans="1:3">
      <c r="A192" s="4" t="s">
        <v>3772</v>
      </c>
      <c r="B192" s="5" t="n">
        <v>4223983</v>
      </c>
      <c r="C192" s="5" t="n">
        <v>2105906</v>
      </c>
    </row>
    <row r="193" spans="1:3">
      <c r="A193" s="4" t="s">
        <v>3828</v>
      </c>
    </row>
    <row r="194" spans="1:3">
      <c r="A194" s="3" t="s">
        <v>3620</v>
      </c>
    </row>
    <row r="195" spans="1:3">
      <c r="A195" s="4" t="s">
        <v>3772</v>
      </c>
      <c r="B195" s="5" t="n">
        <v>22018610</v>
      </c>
      <c r="C195" s="5" t="n">
        <v>12069707</v>
      </c>
    </row>
    <row r="196" spans="1:3">
      <c r="A196" s="4" t="s">
        <v>3829</v>
      </c>
    </row>
    <row r="197" spans="1:3">
      <c r="A197" s="3" t="s">
        <v>3620</v>
      </c>
    </row>
    <row r="198" spans="1:3">
      <c r="A198" s="4" t="s">
        <v>3772</v>
      </c>
      <c r="B198" s="5" t="n">
        <v>7358630</v>
      </c>
      <c r="C198" s="5" t="n">
        <v>1073539</v>
      </c>
    </row>
    <row r="199" spans="1:3">
      <c r="A199" s="4" t="s">
        <v>3830</v>
      </c>
    </row>
    <row r="200" spans="1:3">
      <c r="A200" s="3" t="s">
        <v>3620</v>
      </c>
    </row>
    <row r="201" spans="1:3">
      <c r="A201" s="4" t="s">
        <v>3772</v>
      </c>
      <c r="B201" s="5" t="n">
        <v>1439037</v>
      </c>
      <c r="C201" s="5" t="n">
        <v>1538979</v>
      </c>
    </row>
    <row r="202" spans="1:3">
      <c r="A202" s="4" t="s">
        <v>3831</v>
      </c>
    </row>
    <row r="203" spans="1:3">
      <c r="A203" s="3" t="s">
        <v>3620</v>
      </c>
    </row>
    <row r="204" spans="1:3">
      <c r="A204" s="4" t="s">
        <v>3772</v>
      </c>
      <c r="B204" s="5" t="n">
        <v>1279371</v>
      </c>
      <c r="C204" s="5" t="n">
        <v>1397974</v>
      </c>
    </row>
    <row r="205" spans="1:3">
      <c r="A205" s="4" t="s">
        <v>3832</v>
      </c>
    </row>
    <row r="206" spans="1:3">
      <c r="A206" s="3" t="s">
        <v>3620</v>
      </c>
    </row>
    <row r="207" spans="1:3">
      <c r="A207" s="4" t="s">
        <v>3772</v>
      </c>
      <c r="B207" s="5" t="n">
        <v>11941572</v>
      </c>
      <c r="C207" s="5" t="n">
        <v>8059215</v>
      </c>
    </row>
    <row r="208" spans="1:3">
      <c r="A208" s="4" t="s">
        <v>3833</v>
      </c>
    </row>
    <row r="209" spans="1:3">
      <c r="A209" s="3" t="s">
        <v>3620</v>
      </c>
    </row>
    <row r="210" spans="1:3">
      <c r="A210" s="4" t="s">
        <v>3772</v>
      </c>
      <c r="B210" s="5" t="n">
        <v>512509</v>
      </c>
      <c r="C210" s="5" t="n">
        <v>479086</v>
      </c>
    </row>
    <row r="211" spans="1:3">
      <c r="A211" s="4" t="s">
        <v>3834</v>
      </c>
    </row>
    <row r="212" spans="1:3">
      <c r="A212" s="3" t="s">
        <v>3620</v>
      </c>
    </row>
    <row r="213" spans="1:3">
      <c r="A213" s="4" t="s">
        <v>3772</v>
      </c>
      <c r="B213" s="5" t="n">
        <v>134784</v>
      </c>
      <c r="C213" s="5" t="n">
        <v>117404</v>
      </c>
    </row>
    <row r="214" spans="1:3">
      <c r="A214" s="4" t="s">
        <v>3835</v>
      </c>
    </row>
    <row r="215" spans="1:3">
      <c r="A215" s="3" t="s">
        <v>3620</v>
      </c>
    </row>
    <row r="216" spans="1:3">
      <c r="A216" s="4" t="s">
        <v>3772</v>
      </c>
      <c r="B216" s="5" t="n">
        <v>377725</v>
      </c>
      <c r="C216" s="5" t="n">
        <v>361682</v>
      </c>
    </row>
    <row r="217" spans="1:3">
      <c r="A217" s="4" t="s">
        <v>3836</v>
      </c>
    </row>
    <row r="218" spans="1:3">
      <c r="A218" s="3" t="s">
        <v>3620</v>
      </c>
    </row>
    <row r="219" spans="1:3">
      <c r="A219" s="4" t="s">
        <v>3772</v>
      </c>
      <c r="B219" s="5" t="n">
        <v>4206767</v>
      </c>
      <c r="C219" s="5" t="n">
        <v>4260513</v>
      </c>
    </row>
    <row r="220" spans="1:3">
      <c r="A220" s="4" t="s">
        <v>3837</v>
      </c>
    </row>
    <row r="221" spans="1:3">
      <c r="A221" s="3" t="s">
        <v>3620</v>
      </c>
    </row>
    <row r="222" spans="1:3">
      <c r="A222" s="4" t="s">
        <v>3772</v>
      </c>
      <c r="B222" s="5" t="n">
        <v>251530</v>
      </c>
      <c r="C222" s="5" t="n">
        <v>220105</v>
      </c>
    </row>
    <row r="223" spans="1:3">
      <c r="A223" s="4" t="s">
        <v>3838</v>
      </c>
    </row>
    <row r="224" spans="1:3">
      <c r="A224" s="3" t="s">
        <v>3620</v>
      </c>
    </row>
    <row r="225" spans="1:3">
      <c r="A225" s="4" t="s">
        <v>3772</v>
      </c>
      <c r="B225" s="5" t="n">
        <v>75049583</v>
      </c>
      <c r="C225" s="5" t="n">
        <v>79440209</v>
      </c>
    </row>
    <row r="226" spans="1:3">
      <c r="A226" s="4" t="s">
        <v>3839</v>
      </c>
    </row>
    <row r="227" spans="1:3">
      <c r="A227" s="3" t="s">
        <v>3620</v>
      </c>
    </row>
    <row r="228" spans="1:3">
      <c r="A228" s="4" t="s">
        <v>3772</v>
      </c>
      <c r="B228" s="5" t="n">
        <v>25824663</v>
      </c>
      <c r="C228" s="5" t="n">
        <v>28485170</v>
      </c>
    </row>
    <row r="229" spans="1:3">
      <c r="A229" s="4" t="s">
        <v>3840</v>
      </c>
    </row>
    <row r="230" spans="1:3">
      <c r="A230" s="3" t="s">
        <v>3620</v>
      </c>
    </row>
    <row r="231" spans="1:3">
      <c r="A231" s="4" t="s">
        <v>3772</v>
      </c>
      <c r="B231" s="5" t="n">
        <v>16907226</v>
      </c>
      <c r="C231" s="5" t="n">
        <v>19165446</v>
      </c>
    </row>
    <row r="232" spans="1:3">
      <c r="A232" s="4" t="s">
        <v>3841</v>
      </c>
    </row>
    <row r="233" spans="1:3">
      <c r="A233" s="3" t="s">
        <v>3620</v>
      </c>
    </row>
    <row r="234" spans="1:3">
      <c r="A234" s="4" t="s">
        <v>3772</v>
      </c>
      <c r="B234" s="5" t="n">
        <v>1683903</v>
      </c>
      <c r="C234" s="5" t="n">
        <v>3014283</v>
      </c>
    </row>
    <row r="235" spans="1:3">
      <c r="A235" s="4" t="s">
        <v>3842</v>
      </c>
    </row>
    <row r="236" spans="1:3">
      <c r="A236" s="3" t="s">
        <v>3620</v>
      </c>
    </row>
    <row r="237" spans="1:3">
      <c r="A237" s="4" t="s">
        <v>3772</v>
      </c>
      <c r="B237" s="5" t="n">
        <v>7233534</v>
      </c>
      <c r="C237" s="5" t="n">
        <v>6305441</v>
      </c>
    </row>
    <row r="238" spans="1:3">
      <c r="A238" s="4" t="s">
        <v>3843</v>
      </c>
    </row>
    <row r="239" spans="1:3">
      <c r="A239" s="3" t="s">
        <v>3620</v>
      </c>
    </row>
    <row r="240" spans="1:3">
      <c r="A240" s="4" t="s">
        <v>3772</v>
      </c>
      <c r="B240" s="5" t="n">
        <v>11508866</v>
      </c>
      <c r="C240" s="5" t="n">
        <v>14611396</v>
      </c>
    </row>
    <row r="241" spans="1:3">
      <c r="A241" s="4" t="s">
        <v>3844</v>
      </c>
    </row>
    <row r="242" spans="1:3">
      <c r="A242" s="3" t="s">
        <v>3620</v>
      </c>
    </row>
    <row r="243" spans="1:3">
      <c r="A243" s="4" t="s">
        <v>3772</v>
      </c>
      <c r="B243" s="5" t="n">
        <v>225431</v>
      </c>
      <c r="C243" s="5" t="n">
        <v>5608565</v>
      </c>
    </row>
    <row r="244" spans="1:3">
      <c r="A244" s="4" t="s">
        <v>3845</v>
      </c>
    </row>
    <row r="245" spans="1:3">
      <c r="A245" s="3" t="s">
        <v>3620</v>
      </c>
    </row>
    <row r="246" spans="1:3">
      <c r="A246" s="4" t="s">
        <v>3772</v>
      </c>
      <c r="B246" s="5" t="n">
        <v>1518477</v>
      </c>
      <c r="C246" s="5" t="n">
        <v>1042929</v>
      </c>
    </row>
    <row r="247" spans="1:3">
      <c r="A247" s="4" t="s">
        <v>3846</v>
      </c>
    </row>
    <row r="248" spans="1:3">
      <c r="A248" s="3" t="s">
        <v>3620</v>
      </c>
    </row>
    <row r="249" spans="1:3">
      <c r="A249" s="4" t="s">
        <v>3772</v>
      </c>
      <c r="B249" s="5" t="n">
        <v>6031315</v>
      </c>
      <c r="C249" s="5" t="n">
        <v>5366090</v>
      </c>
    </row>
    <row r="250" spans="1:3">
      <c r="A250" s="4" t="s">
        <v>3847</v>
      </c>
    </row>
    <row r="251" spans="1:3">
      <c r="A251" s="3" t="s">
        <v>3620</v>
      </c>
    </row>
    <row r="252" spans="1:3">
      <c r="A252" s="4" t="s">
        <v>3772</v>
      </c>
      <c r="B252" s="5" t="n">
        <v>3733643</v>
      </c>
      <c r="C252" s="5" t="n">
        <v>2593812</v>
      </c>
    </row>
    <row r="253" spans="1:3">
      <c r="A253" s="4" t="s">
        <v>3848</v>
      </c>
    </row>
    <row r="254" spans="1:3">
      <c r="A254" s="3" t="s">
        <v>3620</v>
      </c>
    </row>
    <row r="255" spans="1:3">
      <c r="A255" s="4" t="s">
        <v>3772</v>
      </c>
      <c r="B255" s="5" t="n">
        <v>23224369</v>
      </c>
      <c r="C255" s="5" t="n">
        <v>22157414</v>
      </c>
    </row>
    <row r="256" spans="1:3">
      <c r="A256" s="4" t="s">
        <v>3849</v>
      </c>
    </row>
    <row r="257" spans="1:3">
      <c r="A257" s="3" t="s">
        <v>3620</v>
      </c>
    </row>
    <row r="258" spans="1:3">
      <c r="A258" s="4" t="s">
        <v>3772</v>
      </c>
      <c r="B258" s="5" t="n">
        <v>6011436</v>
      </c>
      <c r="C258" s="5" t="n">
        <v>5597839</v>
      </c>
    </row>
    <row r="259" spans="1:3">
      <c r="A259" s="4" t="s">
        <v>3850</v>
      </c>
    </row>
    <row r="260" spans="1:3">
      <c r="A260" s="3" t="s">
        <v>3620</v>
      </c>
    </row>
    <row r="261" spans="1:3">
      <c r="A261" s="4" t="s">
        <v>3772</v>
      </c>
      <c r="B261" s="5" t="n">
        <v>17212933</v>
      </c>
      <c r="C261" s="5" t="n">
        <v>16559575</v>
      </c>
    </row>
    <row r="262" spans="1:3">
      <c r="A262" s="4" t="s">
        <v>3851</v>
      </c>
    </row>
    <row r="263" spans="1:3">
      <c r="A263" s="3" t="s">
        <v>3620</v>
      </c>
    </row>
    <row r="264" spans="1:3">
      <c r="A264" s="4" t="s">
        <v>3772</v>
      </c>
      <c r="B264" s="5" t="n">
        <v>14298465</v>
      </c>
      <c r="C264" s="5" t="n">
        <v>13983685</v>
      </c>
    </row>
    <row r="265" spans="1:3">
      <c r="A265" s="4" t="s">
        <v>3852</v>
      </c>
    </row>
    <row r="266" spans="1:3">
      <c r="A266" s="3" t="s">
        <v>3620</v>
      </c>
    </row>
    <row r="267" spans="1:3">
      <c r="A267" s="4" t="s">
        <v>3772</v>
      </c>
      <c r="B267" s="6" t="n">
        <v>193220</v>
      </c>
      <c r="C267" s="6" t="n">
        <v>202544</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3</v>
      </c>
      <c r="B1" s="2" t="s">
        <v>90</v>
      </c>
      <c r="C1" s="2" t="s">
        <v>91</v>
      </c>
    </row>
    <row r="2" spans="1:3">
      <c r="A2" s="3" t="s">
        <v>3620</v>
      </c>
    </row>
    <row r="3" spans="1:3">
      <c r="A3" s="4" t="s">
        <v>3772</v>
      </c>
      <c r="B3" s="6" t="n">
        <v>182282743</v>
      </c>
      <c r="C3" s="6" t="n">
        <v>173819116</v>
      </c>
    </row>
    <row r="4" spans="1:3">
      <c r="A4" s="4" t="s">
        <v>3623</v>
      </c>
    </row>
    <row r="5" spans="1:3">
      <c r="A5" s="3" t="s">
        <v>3620</v>
      </c>
    </row>
    <row r="6" spans="1:3">
      <c r="A6" s="4" t="s">
        <v>3772</v>
      </c>
      <c r="B6" s="5" t="n">
        <v>182282743</v>
      </c>
      <c r="C6" s="5" t="n">
        <v>173819116</v>
      </c>
    </row>
    <row r="7" spans="1:3">
      <c r="A7" s="4" t="s">
        <v>945</v>
      </c>
    </row>
    <row r="8" spans="1:3">
      <c r="A8" s="3" t="s">
        <v>3620</v>
      </c>
    </row>
    <row r="9" spans="1:3">
      <c r="A9" s="4" t="s">
        <v>3772</v>
      </c>
      <c r="B9" s="5" t="n">
        <v>92768553</v>
      </c>
    </row>
    <row r="10" spans="1:3">
      <c r="A10" s="4" t="s">
        <v>3707</v>
      </c>
    </row>
    <row r="11" spans="1:3">
      <c r="A11" s="3" t="s">
        <v>3620</v>
      </c>
    </row>
    <row r="12" spans="1:3">
      <c r="A12" s="4" t="s">
        <v>3772</v>
      </c>
      <c r="B12" s="5" t="n">
        <v>92768553</v>
      </c>
      <c r="C12" s="5" t="n">
        <v>94600648</v>
      </c>
    </row>
    <row r="13" spans="1:3">
      <c r="A13" s="4" t="s">
        <v>95</v>
      </c>
    </row>
    <row r="14" spans="1:3">
      <c r="A14" s="3" t="s">
        <v>3620</v>
      </c>
    </row>
    <row r="15" spans="1:3">
      <c r="A15" s="4" t="s">
        <v>3772</v>
      </c>
      <c r="B15" s="5" t="n">
        <v>39700670</v>
      </c>
      <c r="C15" s="5" t="n">
        <v>31993381</v>
      </c>
    </row>
    <row r="16" spans="1:3">
      <c r="A16" s="4" t="s">
        <v>3718</v>
      </c>
    </row>
    <row r="17" spans="1:3">
      <c r="A17" s="3" t="s">
        <v>3620</v>
      </c>
    </row>
    <row r="18" spans="1:3">
      <c r="A18" s="4" t="s">
        <v>3772</v>
      </c>
      <c r="B18" s="5" t="n">
        <v>39700670</v>
      </c>
      <c r="C18" s="5" t="n">
        <v>31993381</v>
      </c>
    </row>
    <row r="19" spans="1:3">
      <c r="A19" s="4" t="s">
        <v>948</v>
      </c>
    </row>
    <row r="20" spans="1:3">
      <c r="A20" s="3" t="s">
        <v>3620</v>
      </c>
    </row>
    <row r="21" spans="1:3">
      <c r="A21" s="4" t="s">
        <v>3772</v>
      </c>
      <c r="B21" s="5" t="n">
        <v>23983283</v>
      </c>
    </row>
    <row r="22" spans="1:3">
      <c r="A22" s="4" t="s">
        <v>3729</v>
      </c>
    </row>
    <row r="23" spans="1:3">
      <c r="A23" s="3" t="s">
        <v>3620</v>
      </c>
    </row>
    <row r="24" spans="1:3">
      <c r="A24" s="4" t="s">
        <v>3772</v>
      </c>
      <c r="B24" s="5" t="n">
        <v>23983283</v>
      </c>
      <c r="C24" s="5" t="n">
        <v>22870685</v>
      </c>
    </row>
    <row r="25" spans="1:3">
      <c r="A25" s="4" t="s">
        <v>3740</v>
      </c>
    </row>
    <row r="26" spans="1:3">
      <c r="A26" s="3" t="s">
        <v>3620</v>
      </c>
    </row>
    <row r="27" spans="1:3">
      <c r="A27" s="4" t="s">
        <v>3772</v>
      </c>
      <c r="B27" s="5" t="n">
        <v>24550829</v>
      </c>
      <c r="C27" s="5" t="n">
        <v>23198204</v>
      </c>
    </row>
    <row r="28" spans="1:3">
      <c r="A28" s="4" t="s">
        <v>1867</v>
      </c>
    </row>
    <row r="29" spans="1:3">
      <c r="A29" s="3" t="s">
        <v>3620</v>
      </c>
    </row>
    <row r="30" spans="1:3">
      <c r="A30" s="4" t="s">
        <v>3772</v>
      </c>
      <c r="B30" s="5" t="n">
        <v>1279408</v>
      </c>
      <c r="C30" s="5" t="n">
        <v>1156198</v>
      </c>
    </row>
    <row r="31" spans="1:3">
      <c r="A31" s="4" t="s">
        <v>3792</v>
      </c>
    </row>
    <row r="32" spans="1:3">
      <c r="A32" s="3" t="s">
        <v>3620</v>
      </c>
    </row>
    <row r="33" spans="1:3">
      <c r="A33" s="4" t="s">
        <v>3772</v>
      </c>
      <c r="B33" s="5" t="n">
        <v>1279408</v>
      </c>
      <c r="C33" s="5" t="n">
        <v>1156198</v>
      </c>
    </row>
    <row r="34" spans="1:3">
      <c r="A34" s="4" t="s">
        <v>3854</v>
      </c>
    </row>
    <row r="35" spans="1:3">
      <c r="A35" s="3" t="s">
        <v>3620</v>
      </c>
    </row>
    <row r="36" spans="1:3">
      <c r="A36" s="4" t="s">
        <v>3772</v>
      </c>
      <c r="B36" s="5" t="n">
        <v>173840093</v>
      </c>
      <c r="C36" s="5" t="n">
        <v>165678765</v>
      </c>
    </row>
    <row r="37" spans="1:3">
      <c r="A37" s="4" t="s">
        <v>3855</v>
      </c>
    </row>
    <row r="38" spans="1:3">
      <c r="A38" s="3" t="s">
        <v>3620</v>
      </c>
    </row>
    <row r="39" spans="1:3">
      <c r="A39" s="4" t="s">
        <v>3772</v>
      </c>
      <c r="B39" s="5" t="n">
        <v>89172106</v>
      </c>
      <c r="C39" s="5" t="n">
        <v>90804138</v>
      </c>
    </row>
    <row r="40" spans="1:3">
      <c r="A40" s="4" t="s">
        <v>3856</v>
      </c>
    </row>
    <row r="41" spans="1:3">
      <c r="A41" s="3" t="s">
        <v>3620</v>
      </c>
    </row>
    <row r="42" spans="1:3">
      <c r="A42" s="4" t="s">
        <v>3772</v>
      </c>
      <c r="B42" s="5" t="n">
        <v>37661558</v>
      </c>
      <c r="C42" s="5" t="n">
        <v>30311854</v>
      </c>
    </row>
    <row r="43" spans="1:3">
      <c r="A43" s="4" t="s">
        <v>3857</v>
      </c>
    </row>
    <row r="44" spans="1:3">
      <c r="A44" s="3" t="s">
        <v>3620</v>
      </c>
    </row>
    <row r="45" spans="1:3">
      <c r="A45" s="4" t="s">
        <v>3772</v>
      </c>
      <c r="B45" s="5" t="n">
        <v>22205284</v>
      </c>
      <c r="C45" s="5" t="n">
        <v>21121205</v>
      </c>
    </row>
    <row r="46" spans="1:3">
      <c r="A46" s="4" t="s">
        <v>3858</v>
      </c>
    </row>
    <row r="47" spans="1:3">
      <c r="A47" s="3" t="s">
        <v>3620</v>
      </c>
    </row>
    <row r="48" spans="1:3">
      <c r="A48" s="4" t="s">
        <v>3772</v>
      </c>
      <c r="B48" s="5" t="n">
        <v>23678408</v>
      </c>
      <c r="C48" s="5" t="n">
        <v>22433190</v>
      </c>
    </row>
    <row r="49" spans="1:3">
      <c r="A49" s="4" t="s">
        <v>3859</v>
      </c>
    </row>
    <row r="50" spans="1:3">
      <c r="A50" s="3" t="s">
        <v>3620</v>
      </c>
    </row>
    <row r="51" spans="1:3">
      <c r="A51" s="4" t="s">
        <v>3772</v>
      </c>
      <c r="B51" s="5" t="n">
        <v>1122737</v>
      </c>
      <c r="C51" s="5" t="n">
        <v>1008378</v>
      </c>
    </row>
    <row r="52" spans="1:3">
      <c r="A52" s="4" t="s">
        <v>3860</v>
      </c>
    </row>
    <row r="53" spans="1:3">
      <c r="A53" s="3" t="s">
        <v>3620</v>
      </c>
    </row>
    <row r="54" spans="1:3">
      <c r="A54" s="4" t="s">
        <v>3772</v>
      </c>
      <c r="B54" s="5" t="n">
        <v>2357187</v>
      </c>
      <c r="C54" s="5" t="n">
        <v>2025373</v>
      </c>
    </row>
    <row r="55" spans="1:3">
      <c r="A55" s="4" t="s">
        <v>3861</v>
      </c>
    </row>
    <row r="56" spans="1:3">
      <c r="A56" s="3" t="s">
        <v>3620</v>
      </c>
    </row>
    <row r="57" spans="1:3">
      <c r="A57" s="4" t="s">
        <v>3772</v>
      </c>
      <c r="B57" s="5" t="n">
        <v>464573</v>
      </c>
      <c r="C57" s="5" t="n">
        <v>452890</v>
      </c>
    </row>
    <row r="58" spans="1:3">
      <c r="A58" s="4" t="s">
        <v>3862</v>
      </c>
    </row>
    <row r="59" spans="1:3">
      <c r="A59" s="3" t="s">
        <v>3620</v>
      </c>
    </row>
    <row r="60" spans="1:3">
      <c r="A60" s="4" t="s">
        <v>3772</v>
      </c>
      <c r="B60" s="5" t="n">
        <v>873583</v>
      </c>
      <c r="C60" s="5" t="n">
        <v>701314</v>
      </c>
    </row>
    <row r="61" spans="1:3">
      <c r="A61" s="4" t="s">
        <v>3863</v>
      </c>
    </row>
    <row r="62" spans="1:3">
      <c r="A62" s="3" t="s">
        <v>3620</v>
      </c>
    </row>
    <row r="63" spans="1:3">
      <c r="A63" s="4" t="s">
        <v>3772</v>
      </c>
      <c r="B63" s="5" t="n">
        <v>647059</v>
      </c>
      <c r="C63" s="5" t="n">
        <v>612480</v>
      </c>
    </row>
    <row r="64" spans="1:3">
      <c r="A64" s="4" t="s">
        <v>3864</v>
      </c>
    </row>
    <row r="65" spans="1:3">
      <c r="A65" s="3" t="s">
        <v>3620</v>
      </c>
    </row>
    <row r="66" spans="1:3">
      <c r="A66" s="4" t="s">
        <v>3772</v>
      </c>
      <c r="B66" s="5" t="n">
        <v>321232</v>
      </c>
      <c r="C66" s="5" t="n">
        <v>209840</v>
      </c>
    </row>
    <row r="67" spans="1:3">
      <c r="A67" s="4" t="s">
        <v>3865</v>
      </c>
    </row>
    <row r="68" spans="1:3">
      <c r="A68" s="3" t="s">
        <v>3620</v>
      </c>
    </row>
    <row r="69" spans="1:3">
      <c r="A69" s="4" t="s">
        <v>3772</v>
      </c>
      <c r="B69" s="5" t="n">
        <v>50740</v>
      </c>
      <c r="C69" s="5" t="n">
        <v>48849</v>
      </c>
    </row>
    <row r="70" spans="1:3">
      <c r="A70" s="4" t="s">
        <v>3866</v>
      </c>
    </row>
    <row r="71" spans="1:3">
      <c r="A71" s="3" t="s">
        <v>3620</v>
      </c>
    </row>
    <row r="72" spans="1:3">
      <c r="A72" s="4" t="s">
        <v>3772</v>
      </c>
      <c r="B72" s="5" t="n">
        <v>1027547</v>
      </c>
      <c r="C72" s="5" t="n">
        <v>610434</v>
      </c>
    </row>
    <row r="73" spans="1:3">
      <c r="A73" s="4" t="s">
        <v>3867</v>
      </c>
    </row>
    <row r="74" spans="1:3">
      <c r="A74" s="3" t="s">
        <v>3620</v>
      </c>
    </row>
    <row r="75" spans="1:3">
      <c r="A75" s="4" t="s">
        <v>3772</v>
      </c>
      <c r="B75" s="5" t="n">
        <v>542233</v>
      </c>
      <c r="C75" s="5" t="n">
        <v>152877</v>
      </c>
    </row>
    <row r="76" spans="1:3">
      <c r="A76" s="4" t="s">
        <v>3868</v>
      </c>
    </row>
    <row r="77" spans="1:3">
      <c r="A77" s="3" t="s">
        <v>3620</v>
      </c>
    </row>
    <row r="78" spans="1:3">
      <c r="A78" s="4" t="s">
        <v>3772</v>
      </c>
      <c r="B78" s="5" t="n">
        <v>282165</v>
      </c>
      <c r="C78" s="5" t="n">
        <v>238540</v>
      </c>
    </row>
    <row r="79" spans="1:3">
      <c r="A79" s="4" t="s">
        <v>3869</v>
      </c>
    </row>
    <row r="80" spans="1:3">
      <c r="A80" s="3" t="s">
        <v>3620</v>
      </c>
    </row>
    <row r="81" spans="1:3">
      <c r="A81" s="4" t="s">
        <v>3772</v>
      </c>
      <c r="B81" s="5" t="n">
        <v>136005</v>
      </c>
      <c r="C81" s="5" t="n">
        <v>148786</v>
      </c>
    </row>
    <row r="82" spans="1:3">
      <c r="A82" s="4" t="s">
        <v>3870</v>
      </c>
    </row>
    <row r="83" spans="1:3">
      <c r="A83" s="3" t="s">
        <v>3620</v>
      </c>
    </row>
    <row r="84" spans="1:3">
      <c r="A84" s="4" t="s">
        <v>3772</v>
      </c>
      <c r="B84" s="5" t="n">
        <v>52548</v>
      </c>
      <c r="C84" s="5" t="n">
        <v>54029</v>
      </c>
    </row>
    <row r="85" spans="1:3">
      <c r="A85" s="4" t="s">
        <v>3871</v>
      </c>
    </row>
    <row r="86" spans="1:3">
      <c r="A86" s="3" t="s">
        <v>3620</v>
      </c>
    </row>
    <row r="87" spans="1:3">
      <c r="A87" s="4" t="s">
        <v>3772</v>
      </c>
      <c r="B87" s="5" t="n">
        <v>14596</v>
      </c>
      <c r="C87" s="5" t="n">
        <v>16202</v>
      </c>
    </row>
    <row r="88" spans="1:3">
      <c r="A88" s="4" t="s">
        <v>3872</v>
      </c>
    </row>
    <row r="89" spans="1:3">
      <c r="A89" s="3" t="s">
        <v>3620</v>
      </c>
    </row>
    <row r="90" spans="1:3">
      <c r="A90" s="4" t="s">
        <v>3772</v>
      </c>
      <c r="B90" s="5" t="n">
        <v>2277890</v>
      </c>
      <c r="C90" s="5" t="n">
        <v>2720962</v>
      </c>
    </row>
    <row r="91" spans="1:3">
      <c r="A91" s="4" t="s">
        <v>3873</v>
      </c>
    </row>
    <row r="92" spans="1:3">
      <c r="A92" s="3" t="s">
        <v>3620</v>
      </c>
    </row>
    <row r="93" spans="1:3">
      <c r="A93" s="4" t="s">
        <v>3772</v>
      </c>
      <c r="B93" s="5" t="n">
        <v>937931</v>
      </c>
      <c r="C93" s="5" t="n">
        <v>1387364</v>
      </c>
    </row>
    <row r="94" spans="1:3">
      <c r="A94" s="4" t="s">
        <v>3874</v>
      </c>
    </row>
    <row r="95" spans="1:3">
      <c r="A95" s="3" t="s">
        <v>3620</v>
      </c>
    </row>
    <row r="96" spans="1:3">
      <c r="A96" s="4" t="s">
        <v>3772</v>
      </c>
      <c r="B96" s="5" t="n">
        <v>742197</v>
      </c>
      <c r="C96" s="5" t="n">
        <v>638868</v>
      </c>
    </row>
    <row r="97" spans="1:3">
      <c r="A97" s="4" t="s">
        <v>3875</v>
      </c>
    </row>
    <row r="98" spans="1:3">
      <c r="A98" s="3" t="s">
        <v>3620</v>
      </c>
    </row>
    <row r="99" spans="1:3">
      <c r="A99" s="4" t="s">
        <v>3772</v>
      </c>
      <c r="B99" s="5" t="n">
        <v>333204</v>
      </c>
      <c r="C99" s="5" t="n">
        <v>388653</v>
      </c>
    </row>
    <row r="100" spans="1:3">
      <c r="A100" s="4" t="s">
        <v>3876</v>
      </c>
    </row>
    <row r="101" spans="1:3">
      <c r="A101" s="3" t="s">
        <v>3620</v>
      </c>
    </row>
    <row r="102" spans="1:3">
      <c r="A102" s="4" t="s">
        <v>3772</v>
      </c>
      <c r="B102" s="5" t="n">
        <v>207619</v>
      </c>
      <c r="C102" s="5" t="n">
        <v>245974</v>
      </c>
    </row>
    <row r="103" spans="1:3">
      <c r="A103" s="4" t="s">
        <v>3877</v>
      </c>
    </row>
    <row r="104" spans="1:3">
      <c r="A104" s="3" t="s">
        <v>3620</v>
      </c>
    </row>
    <row r="105" spans="1:3">
      <c r="A105" s="4" t="s">
        <v>3772</v>
      </c>
      <c r="B105" s="5" t="n">
        <v>56939</v>
      </c>
      <c r="C105" s="5" t="n">
        <v>60103</v>
      </c>
    </row>
    <row r="106" spans="1:3">
      <c r="A106" s="4" t="s">
        <v>3878</v>
      </c>
    </row>
    <row r="107" spans="1:3">
      <c r="A107" s="3" t="s">
        <v>3620</v>
      </c>
    </row>
    <row r="108" spans="1:3">
      <c r="A108" s="4" t="s">
        <v>3772</v>
      </c>
      <c r="B108" s="5" t="n">
        <v>2780026</v>
      </c>
      <c r="C108" s="5" t="n">
        <v>2783582</v>
      </c>
    </row>
    <row r="109" spans="1:3">
      <c r="A109" s="4" t="s">
        <v>3879</v>
      </c>
    </row>
    <row r="110" spans="1:3">
      <c r="A110" s="3" t="s">
        <v>3620</v>
      </c>
    </row>
    <row r="111" spans="1:3">
      <c r="A111" s="4" t="s">
        <v>3772</v>
      </c>
      <c r="B111" s="5" t="n">
        <v>1651710</v>
      </c>
      <c r="C111" s="5" t="n">
        <v>1803379</v>
      </c>
    </row>
    <row r="112" spans="1:3">
      <c r="A112" s="4" t="s">
        <v>3880</v>
      </c>
    </row>
    <row r="113" spans="1:3">
      <c r="A113" s="3" t="s">
        <v>3620</v>
      </c>
    </row>
    <row r="114" spans="1:3">
      <c r="A114" s="4" t="s">
        <v>3772</v>
      </c>
      <c r="B114" s="5" t="n">
        <v>141167</v>
      </c>
      <c r="C114" s="5" t="n">
        <v>102805</v>
      </c>
    </row>
    <row r="115" spans="1:3">
      <c r="A115" s="4" t="s">
        <v>3881</v>
      </c>
    </row>
    <row r="116" spans="1:3">
      <c r="A116" s="3" t="s">
        <v>3620</v>
      </c>
    </row>
    <row r="117" spans="1:3">
      <c r="A117" s="4" t="s">
        <v>3772</v>
      </c>
      <c r="B117" s="5" t="n">
        <v>661731</v>
      </c>
      <c r="C117" s="5" t="n">
        <v>599561</v>
      </c>
    </row>
    <row r="118" spans="1:3">
      <c r="A118" s="4" t="s">
        <v>3882</v>
      </c>
    </row>
    <row r="119" spans="1:3">
      <c r="A119" s="3" t="s">
        <v>3620</v>
      </c>
    </row>
    <row r="120" spans="1:3">
      <c r="A120" s="4" t="s">
        <v>3772</v>
      </c>
      <c r="B120" s="5" t="n">
        <v>291022</v>
      </c>
      <c r="C120" s="5" t="n">
        <v>255171</v>
      </c>
    </row>
    <row r="121" spans="1:3">
      <c r="A121" s="4" t="s">
        <v>3883</v>
      </c>
    </row>
    <row r="122" spans="1:3">
      <c r="A122" s="3" t="s">
        <v>3620</v>
      </c>
    </row>
    <row r="123" spans="1:3">
      <c r="A123" s="4" t="s">
        <v>3772</v>
      </c>
      <c r="B123" s="6" t="n">
        <v>34396</v>
      </c>
      <c r="C123" s="6" t="n">
        <v>22666</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4</v>
      </c>
      <c r="B1" s="2" t="s">
        <v>90</v>
      </c>
      <c r="C1" s="2" t="s">
        <v>91</v>
      </c>
    </row>
    <row r="2" spans="1:3">
      <c r="A2" s="3" t="s">
        <v>3620</v>
      </c>
    </row>
    <row r="3" spans="1:3">
      <c r="A3" s="4" t="s">
        <v>3772</v>
      </c>
      <c r="B3" s="6" t="n">
        <v>182282743</v>
      </c>
      <c r="C3" s="6" t="n">
        <v>173819116</v>
      </c>
    </row>
    <row r="4" spans="1:3">
      <c r="A4" s="4" t="s">
        <v>3885</v>
      </c>
    </row>
    <row r="5" spans="1:3">
      <c r="A5" s="3" t="s">
        <v>3620</v>
      </c>
    </row>
    <row r="6" spans="1:3">
      <c r="A6" s="4" t="s">
        <v>3772</v>
      </c>
      <c r="B6" s="5" t="n">
        <v>5880002</v>
      </c>
      <c r="C6" s="5" t="n">
        <v>6352153</v>
      </c>
    </row>
    <row r="7" spans="1:3">
      <c r="A7" s="4" t="s">
        <v>3886</v>
      </c>
    </row>
    <row r="8" spans="1:3">
      <c r="A8" s="3" t="s">
        <v>3620</v>
      </c>
    </row>
    <row r="9" spans="1:3">
      <c r="A9" s="4" t="s">
        <v>3772</v>
      </c>
      <c r="B9" s="5" t="n">
        <v>1071597</v>
      </c>
      <c r="C9" s="5" t="n">
        <v>1264605</v>
      </c>
    </row>
    <row r="10" spans="1:3">
      <c r="A10" s="4" t="s">
        <v>3887</v>
      </c>
    </row>
    <row r="11" spans="1:3">
      <c r="A11" s="3" t="s">
        <v>3620</v>
      </c>
    </row>
    <row r="12" spans="1:3">
      <c r="A12" s="4" t="s">
        <v>3772</v>
      </c>
      <c r="B12" s="5" t="n">
        <v>6737051</v>
      </c>
      <c r="C12" s="5" t="n">
        <v>6185707</v>
      </c>
    </row>
    <row r="13" spans="1:3">
      <c r="A13" s="4" t="s">
        <v>3888</v>
      </c>
    </row>
    <row r="14" spans="1:3">
      <c r="A14" s="3" t="s">
        <v>3620</v>
      </c>
    </row>
    <row r="15" spans="1:3">
      <c r="A15" s="4" t="s">
        <v>3772</v>
      </c>
      <c r="B15" s="5" t="n">
        <v>3446650</v>
      </c>
      <c r="C15" s="5" t="n">
        <v>3579307</v>
      </c>
    </row>
    <row r="16" spans="1:3">
      <c r="A16" s="4" t="s">
        <v>3889</v>
      </c>
    </row>
    <row r="17" spans="1:3">
      <c r="A17" s="3" t="s">
        <v>3620</v>
      </c>
    </row>
    <row r="18" spans="1:3">
      <c r="A18" s="4" t="s">
        <v>3772</v>
      </c>
      <c r="B18" s="5" t="n">
        <v>5628083</v>
      </c>
      <c r="C18" s="5" t="n">
        <v>4537077</v>
      </c>
    </row>
    <row r="19" spans="1:3">
      <c r="A19" s="4" t="s">
        <v>3890</v>
      </c>
    </row>
    <row r="20" spans="1:3">
      <c r="A20" s="3" t="s">
        <v>3620</v>
      </c>
    </row>
    <row r="21" spans="1:3">
      <c r="A21" s="4" t="s">
        <v>3772</v>
      </c>
      <c r="B21" s="5" t="n">
        <v>20748369</v>
      </c>
      <c r="C21" s="5" t="n">
        <v>20021566</v>
      </c>
    </row>
    <row r="22" spans="1:3">
      <c r="A22" s="4" t="s">
        <v>3891</v>
      </c>
    </row>
    <row r="23" spans="1:3">
      <c r="A23" s="3" t="s">
        <v>3620</v>
      </c>
    </row>
    <row r="24" spans="1:3">
      <c r="A24" s="4" t="s">
        <v>3772</v>
      </c>
      <c r="B24" s="5" t="n">
        <v>26475309</v>
      </c>
      <c r="C24" s="5" t="n">
        <v>24569254</v>
      </c>
    </row>
    <row r="25" spans="1:3">
      <c r="A25" s="4" t="s">
        <v>3892</v>
      </c>
    </row>
    <row r="26" spans="1:3">
      <c r="A26" s="3" t="s">
        <v>3620</v>
      </c>
    </row>
    <row r="27" spans="1:3">
      <c r="A27" s="4" t="s">
        <v>3772</v>
      </c>
      <c r="B27" s="5" t="n">
        <v>8228456</v>
      </c>
      <c r="C27" s="5" t="n">
        <v>9196984</v>
      </c>
    </row>
    <row r="28" spans="1:3">
      <c r="A28" s="4" t="s">
        <v>3893</v>
      </c>
    </row>
    <row r="29" spans="1:3">
      <c r="A29" s="3" t="s">
        <v>3620</v>
      </c>
    </row>
    <row r="30" spans="1:3">
      <c r="A30" s="4" t="s">
        <v>3772</v>
      </c>
      <c r="B30" s="5" t="n">
        <v>6819042</v>
      </c>
      <c r="C30" s="5" t="n">
        <v>6974247</v>
      </c>
    </row>
    <row r="31" spans="1:3">
      <c r="A31" s="4" t="s">
        <v>3894</v>
      </c>
    </row>
    <row r="32" spans="1:3">
      <c r="A32" s="3" t="s">
        <v>3620</v>
      </c>
    </row>
    <row r="33" spans="1:3">
      <c r="A33" s="4" t="s">
        <v>3772</v>
      </c>
      <c r="B33" s="5" t="n">
        <v>65114281</v>
      </c>
      <c r="C33" s="5" t="n">
        <v>56700035</v>
      </c>
    </row>
    <row r="34" spans="1:3">
      <c r="A34" s="4" t="s">
        <v>3895</v>
      </c>
    </row>
    <row r="35" spans="1:3">
      <c r="A35" s="3" t="s">
        <v>3620</v>
      </c>
    </row>
    <row r="36" spans="1:3">
      <c r="A36" s="4" t="s">
        <v>3772</v>
      </c>
      <c r="B36" s="5" t="n">
        <v>20751645</v>
      </c>
      <c r="C36" s="5" t="n">
        <v>22581742</v>
      </c>
    </row>
    <row r="37" spans="1:3">
      <c r="A37" s="4" t="s">
        <v>3896</v>
      </c>
    </row>
    <row r="38" spans="1:3">
      <c r="A38" s="3" t="s">
        <v>3620</v>
      </c>
    </row>
    <row r="39" spans="1:3">
      <c r="A39" s="4" t="s">
        <v>3772</v>
      </c>
      <c r="B39" s="5" t="n">
        <v>11382258</v>
      </c>
      <c r="C39" s="5" t="n">
        <v>11856439</v>
      </c>
    </row>
    <row r="40" spans="1:3">
      <c r="A40" s="4" t="s">
        <v>3897</v>
      </c>
    </row>
    <row r="41" spans="1:3">
      <c r="A41" s="3" t="s">
        <v>3620</v>
      </c>
    </row>
    <row r="42" spans="1:3">
      <c r="A42" s="4" t="s">
        <v>3772</v>
      </c>
      <c r="B42" s="5" t="n">
        <v>130852289</v>
      </c>
      <c r="C42" s="5" t="n">
        <v>123458300</v>
      </c>
    </row>
    <row r="43" spans="1:3">
      <c r="A43" s="4" t="s">
        <v>3898</v>
      </c>
    </row>
    <row r="44" spans="1:3">
      <c r="A44" s="3" t="s">
        <v>3620</v>
      </c>
    </row>
    <row r="45" spans="1:3">
      <c r="A45" s="4" t="s">
        <v>3772</v>
      </c>
      <c r="B45" s="5" t="n">
        <v>3931913</v>
      </c>
      <c r="C45" s="5" t="n">
        <v>3804075</v>
      </c>
    </row>
    <row r="46" spans="1:3">
      <c r="A46" s="4" t="s">
        <v>3899</v>
      </c>
    </row>
    <row r="47" spans="1:3">
      <c r="A47" s="3" t="s">
        <v>3620</v>
      </c>
    </row>
    <row r="48" spans="1:3">
      <c r="A48" s="4" t="s">
        <v>3772</v>
      </c>
      <c r="B48" s="5" t="n">
        <v>923375</v>
      </c>
      <c r="C48" s="5" t="n">
        <v>1082816</v>
      </c>
    </row>
    <row r="49" spans="1:3">
      <c r="A49" s="4" t="s">
        <v>3900</v>
      </c>
    </row>
    <row r="50" spans="1:3">
      <c r="A50" s="3" t="s">
        <v>3620</v>
      </c>
    </row>
    <row r="51" spans="1:3">
      <c r="A51" s="4" t="s">
        <v>3772</v>
      </c>
      <c r="B51" s="5" t="n">
        <v>6107103</v>
      </c>
      <c r="C51" s="5" t="n">
        <v>5865111</v>
      </c>
    </row>
    <row r="52" spans="1:3">
      <c r="A52" s="4" t="s">
        <v>3901</v>
      </c>
    </row>
    <row r="53" spans="1:3">
      <c r="A53" s="3" t="s">
        <v>3620</v>
      </c>
    </row>
    <row r="54" spans="1:3">
      <c r="A54" s="4" t="s">
        <v>3772</v>
      </c>
      <c r="B54" s="5" t="n">
        <v>3383655</v>
      </c>
      <c r="C54" s="5" t="n">
        <v>3566746</v>
      </c>
    </row>
    <row r="55" spans="1:3">
      <c r="A55" s="4" t="s">
        <v>3902</v>
      </c>
    </row>
    <row r="56" spans="1:3">
      <c r="A56" s="3" t="s">
        <v>3620</v>
      </c>
    </row>
    <row r="57" spans="1:3">
      <c r="A57" s="4" t="s">
        <v>3772</v>
      </c>
      <c r="B57" s="5" t="n">
        <v>5626186</v>
      </c>
      <c r="C57" s="5" t="n">
        <v>4457944</v>
      </c>
    </row>
    <row r="58" spans="1:3">
      <c r="A58" s="4" t="s">
        <v>3903</v>
      </c>
    </row>
    <row r="59" spans="1:3">
      <c r="A59" s="3" t="s">
        <v>3620</v>
      </c>
    </row>
    <row r="60" spans="1:3">
      <c r="A60" s="4" t="s">
        <v>3772</v>
      </c>
      <c r="B60" s="5" t="n">
        <v>14526616</v>
      </c>
      <c r="C60" s="5" t="n">
        <v>14508354</v>
      </c>
    </row>
    <row r="61" spans="1:3">
      <c r="A61" s="4" t="s">
        <v>3904</v>
      </c>
    </row>
    <row r="62" spans="1:3">
      <c r="A62" s="3" t="s">
        <v>3620</v>
      </c>
    </row>
    <row r="63" spans="1:3">
      <c r="A63" s="4" t="s">
        <v>3772</v>
      </c>
      <c r="B63" s="5" t="n">
        <v>17601979</v>
      </c>
      <c r="C63" s="5" t="n">
        <v>16928137</v>
      </c>
    </row>
    <row r="64" spans="1:3">
      <c r="A64" s="4" t="s">
        <v>3905</v>
      </c>
    </row>
    <row r="65" spans="1:3">
      <c r="A65" s="3" t="s">
        <v>3620</v>
      </c>
    </row>
    <row r="66" spans="1:3">
      <c r="A66" s="4" t="s">
        <v>3772</v>
      </c>
      <c r="B66" s="5" t="n">
        <v>7703609</v>
      </c>
      <c r="C66" s="5" t="n">
        <v>8331727</v>
      </c>
    </row>
    <row r="67" spans="1:3">
      <c r="A67" s="4" t="s">
        <v>3906</v>
      </c>
    </row>
    <row r="68" spans="1:3">
      <c r="A68" s="3" t="s">
        <v>3620</v>
      </c>
    </row>
    <row r="69" spans="1:3">
      <c r="A69" s="4" t="s">
        <v>3772</v>
      </c>
      <c r="B69" s="5" t="n">
        <v>5492806</v>
      </c>
      <c r="C69" s="5" t="n">
        <v>6007483</v>
      </c>
    </row>
    <row r="70" spans="1:3">
      <c r="A70" s="4" t="s">
        <v>3907</v>
      </c>
    </row>
    <row r="71" spans="1:3">
      <c r="A71" s="3" t="s">
        <v>3620</v>
      </c>
    </row>
    <row r="72" spans="1:3">
      <c r="A72" s="4" t="s">
        <v>3772</v>
      </c>
      <c r="B72" s="5" t="n">
        <v>42466786</v>
      </c>
      <c r="C72" s="5" t="n">
        <v>35886645</v>
      </c>
    </row>
    <row r="73" spans="1:3">
      <c r="A73" s="4" t="s">
        <v>3908</v>
      </c>
    </row>
    <row r="74" spans="1:3">
      <c r="A74" s="3" t="s">
        <v>3620</v>
      </c>
    </row>
    <row r="75" spans="1:3">
      <c r="A75" s="4" t="s">
        <v>3772</v>
      </c>
      <c r="B75" s="5" t="n">
        <v>16630762</v>
      </c>
      <c r="C75" s="5" t="n">
        <v>17041170</v>
      </c>
    </row>
    <row r="76" spans="1:3">
      <c r="A76" s="4" t="s">
        <v>3909</v>
      </c>
    </row>
    <row r="77" spans="1:3">
      <c r="A77" s="3" t="s">
        <v>3620</v>
      </c>
    </row>
    <row r="78" spans="1:3">
      <c r="A78" s="4" t="s">
        <v>3772</v>
      </c>
      <c r="B78" s="5" t="n">
        <v>6457499</v>
      </c>
      <c r="C78" s="5" t="n">
        <v>5978092</v>
      </c>
    </row>
    <row r="79" spans="1:3">
      <c r="A79" s="4" t="s">
        <v>3910</v>
      </c>
    </row>
    <row r="80" spans="1:3">
      <c r="A80" s="3" t="s">
        <v>3620</v>
      </c>
    </row>
    <row r="81" spans="1:3">
      <c r="A81" s="4" t="s">
        <v>3772</v>
      </c>
      <c r="B81" s="5" t="n">
        <v>51430454</v>
      </c>
      <c r="C81" s="5" t="n">
        <v>50360816</v>
      </c>
    </row>
    <row r="82" spans="1:3">
      <c r="A82" s="4" t="s">
        <v>3911</v>
      </c>
    </row>
    <row r="83" spans="1:3">
      <c r="A83" s="3" t="s">
        <v>3620</v>
      </c>
    </row>
    <row r="84" spans="1:3">
      <c r="A84" s="4" t="s">
        <v>3772</v>
      </c>
      <c r="B84" s="5" t="n">
        <v>1948089</v>
      </c>
      <c r="C84" s="5" t="n">
        <v>2548078</v>
      </c>
    </row>
    <row r="85" spans="1:3">
      <c r="A85" s="4" t="s">
        <v>3912</v>
      </c>
    </row>
    <row r="86" spans="1:3">
      <c r="A86" s="3" t="s">
        <v>3620</v>
      </c>
    </row>
    <row r="87" spans="1:3">
      <c r="A87" s="4" t="s">
        <v>3772</v>
      </c>
      <c r="B87" s="5" t="n">
        <v>148222</v>
      </c>
      <c r="C87" s="5" t="n">
        <v>181789</v>
      </c>
    </row>
    <row r="88" spans="1:3">
      <c r="A88" s="4" t="s">
        <v>3913</v>
      </c>
    </row>
    <row r="89" spans="1:3">
      <c r="A89" s="3" t="s">
        <v>3620</v>
      </c>
    </row>
    <row r="90" spans="1:3">
      <c r="A90" s="4" t="s">
        <v>3772</v>
      </c>
      <c r="B90" s="5" t="n">
        <v>629948</v>
      </c>
      <c r="C90" s="5" t="n">
        <v>320596</v>
      </c>
    </row>
    <row r="91" spans="1:3">
      <c r="A91" s="4" t="s">
        <v>3914</v>
      </c>
    </row>
    <row r="92" spans="1:3">
      <c r="A92" s="3" t="s">
        <v>3620</v>
      </c>
    </row>
    <row r="93" spans="1:3">
      <c r="A93" s="4" t="s">
        <v>3772</v>
      </c>
      <c r="B93" s="5" t="n">
        <v>62995</v>
      </c>
      <c r="C93" s="5" t="n">
        <v>12561</v>
      </c>
    </row>
    <row r="94" spans="1:3">
      <c r="A94" s="4" t="s">
        <v>3915</v>
      </c>
    </row>
    <row r="95" spans="1:3">
      <c r="A95" s="3" t="s">
        <v>3620</v>
      </c>
    </row>
    <row r="96" spans="1:3">
      <c r="A96" s="4" t="s">
        <v>3772</v>
      </c>
      <c r="B96" s="5" t="n">
        <v>1897</v>
      </c>
      <c r="C96" s="5" t="n">
        <v>79133</v>
      </c>
    </row>
    <row r="97" spans="1:3">
      <c r="A97" s="4" t="s">
        <v>3916</v>
      </c>
    </row>
    <row r="98" spans="1:3">
      <c r="A98" s="3" t="s">
        <v>3620</v>
      </c>
    </row>
    <row r="99" spans="1:3">
      <c r="A99" s="4" t="s">
        <v>3772</v>
      </c>
      <c r="B99" s="5" t="n">
        <v>6221753</v>
      </c>
      <c r="C99" s="5" t="n">
        <v>5513212</v>
      </c>
    </row>
    <row r="100" spans="1:3">
      <c r="A100" s="4" t="s">
        <v>3917</v>
      </c>
    </row>
    <row r="101" spans="1:3">
      <c r="A101" s="3" t="s">
        <v>3620</v>
      </c>
    </row>
    <row r="102" spans="1:3">
      <c r="A102" s="4" t="s">
        <v>3772</v>
      </c>
      <c r="B102" s="5" t="n">
        <v>8873330</v>
      </c>
      <c r="C102" s="5" t="n">
        <v>7641117</v>
      </c>
    </row>
    <row r="103" spans="1:3">
      <c r="A103" s="4" t="s">
        <v>3918</v>
      </c>
    </row>
    <row r="104" spans="1:3">
      <c r="A104" s="3" t="s">
        <v>3620</v>
      </c>
    </row>
    <row r="105" spans="1:3">
      <c r="A105" s="4" t="s">
        <v>3772</v>
      </c>
      <c r="B105" s="5" t="n">
        <v>524847</v>
      </c>
      <c r="C105" s="5" t="n">
        <v>865257</v>
      </c>
    </row>
    <row r="106" spans="1:3">
      <c r="A106" s="4" t="s">
        <v>3919</v>
      </c>
    </row>
    <row r="107" spans="1:3">
      <c r="A107" s="3" t="s">
        <v>3620</v>
      </c>
    </row>
    <row r="108" spans="1:3">
      <c r="A108" s="4" t="s">
        <v>3772</v>
      </c>
      <c r="B108" s="5" t="n">
        <v>1326236</v>
      </c>
      <c r="C108" s="5" t="n">
        <v>966764</v>
      </c>
    </row>
    <row r="109" spans="1:3">
      <c r="A109" s="4" t="s">
        <v>3920</v>
      </c>
    </row>
    <row r="110" spans="1:3">
      <c r="A110" s="3" t="s">
        <v>3620</v>
      </c>
    </row>
    <row r="111" spans="1:3">
      <c r="A111" s="4" t="s">
        <v>3772</v>
      </c>
      <c r="B111" s="5" t="n">
        <v>22647495</v>
      </c>
      <c r="C111" s="5" t="n">
        <v>20813390</v>
      </c>
    </row>
    <row r="112" spans="1:3">
      <c r="A112" s="4" t="s">
        <v>3921</v>
      </c>
    </row>
    <row r="113" spans="1:3">
      <c r="A113" s="3" t="s">
        <v>3620</v>
      </c>
    </row>
    <row r="114" spans="1:3">
      <c r="A114" s="4" t="s">
        <v>3772</v>
      </c>
      <c r="B114" s="5" t="n">
        <v>4120883</v>
      </c>
      <c r="C114" s="5" t="n">
        <v>5540572</v>
      </c>
    </row>
    <row r="115" spans="1:3">
      <c r="A115" s="4" t="s">
        <v>3922</v>
      </c>
    </row>
    <row r="116" spans="1:3">
      <c r="A116" s="3" t="s">
        <v>3620</v>
      </c>
    </row>
    <row r="117" spans="1:3">
      <c r="A117" s="4" t="s">
        <v>3772</v>
      </c>
      <c r="B117" s="6" t="n">
        <v>4924759</v>
      </c>
      <c r="C117" s="6" t="n">
        <v>5878347</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3</v>
      </c>
      <c r="B1" s="2" t="s">
        <v>90</v>
      </c>
      <c r="C1" s="2" t="s">
        <v>91</v>
      </c>
      <c r="D1" s="2" t="s">
        <v>92</v>
      </c>
      <c r="E1" s="2" t="s">
        <v>915</v>
      </c>
    </row>
    <row r="2" spans="1:5">
      <c r="A2" s="3" t="s">
        <v>3620</v>
      </c>
    </row>
    <row r="3" spans="1:5">
      <c r="A3" s="4" t="s">
        <v>3924</v>
      </c>
      <c r="B3" s="6" t="n">
        <v>182282743</v>
      </c>
      <c r="C3" s="6" t="n">
        <v>173819116</v>
      </c>
    </row>
    <row r="4" spans="1:5">
      <c r="A4" s="4" t="s">
        <v>3925</v>
      </c>
      <c r="B4" s="4" t="s">
        <v>799</v>
      </c>
      <c r="C4" s="4" t="s">
        <v>799</v>
      </c>
    </row>
    <row r="5" spans="1:5">
      <c r="A5" s="4" t="s">
        <v>3926</v>
      </c>
      <c r="B5" s="6" t="n">
        <v>10929395</v>
      </c>
      <c r="C5" s="6" t="n">
        <v>10235831</v>
      </c>
      <c r="D5" s="6" t="n">
        <v>8223103</v>
      </c>
      <c r="E5" s="6" t="n">
        <v>6621911</v>
      </c>
    </row>
    <row r="6" spans="1:5">
      <c r="A6" s="4" t="s">
        <v>3925</v>
      </c>
      <c r="B6" s="4" t="s">
        <v>799</v>
      </c>
      <c r="C6" s="4" t="s">
        <v>799</v>
      </c>
    </row>
    <row r="7" spans="1:5">
      <c r="A7" s="4" t="s">
        <v>792</v>
      </c>
    </row>
    <row r="8" spans="1:5">
      <c r="A8" s="3" t="s">
        <v>3620</v>
      </c>
    </row>
    <row r="9" spans="1:5">
      <c r="A9" s="4" t="s">
        <v>3924</v>
      </c>
      <c r="B9" s="6" t="n">
        <v>127875541</v>
      </c>
      <c r="C9" s="6" t="n">
        <v>119674770</v>
      </c>
    </row>
    <row r="10" spans="1:5">
      <c r="A10" s="4" t="s">
        <v>3925</v>
      </c>
      <c r="B10" s="4" t="s">
        <v>3927</v>
      </c>
      <c r="C10" s="4" t="s">
        <v>3928</v>
      </c>
    </row>
    <row r="11" spans="1:5">
      <c r="A11" s="4" t="s">
        <v>3926</v>
      </c>
      <c r="B11" s="6" t="n">
        <v>8678279</v>
      </c>
      <c r="C11" s="6" t="n">
        <v>8402751</v>
      </c>
    </row>
    <row r="12" spans="1:5">
      <c r="A12" s="4" t="s">
        <v>3925</v>
      </c>
      <c r="B12" s="4" t="s">
        <v>3929</v>
      </c>
      <c r="C12" s="4" t="s">
        <v>3930</v>
      </c>
    </row>
    <row r="13" spans="1:5">
      <c r="A13" s="4" t="s">
        <v>828</v>
      </c>
    </row>
    <row r="14" spans="1:5">
      <c r="A14" s="3" t="s">
        <v>3620</v>
      </c>
    </row>
    <row r="15" spans="1:5">
      <c r="A15" s="4" t="s">
        <v>3924</v>
      </c>
      <c r="B15" s="6" t="n">
        <v>30783359</v>
      </c>
      <c r="C15" s="6" t="n">
        <v>32299274</v>
      </c>
    </row>
    <row r="16" spans="1:5">
      <c r="A16" s="4" t="s">
        <v>3925</v>
      </c>
      <c r="B16" s="4" t="s">
        <v>3931</v>
      </c>
      <c r="C16" s="4" t="s">
        <v>3932</v>
      </c>
    </row>
    <row r="17" spans="1:5">
      <c r="A17" s="4" t="s">
        <v>3926</v>
      </c>
      <c r="B17" s="6" t="n">
        <v>1084303</v>
      </c>
      <c r="C17" s="6" t="n">
        <v>910268</v>
      </c>
    </row>
    <row r="18" spans="1:5">
      <c r="A18" s="4" t="s">
        <v>3925</v>
      </c>
      <c r="B18" s="4" t="s">
        <v>3933</v>
      </c>
      <c r="C18" s="4" t="s">
        <v>3934</v>
      </c>
    </row>
    <row r="19" spans="1:5">
      <c r="A19" s="4" t="s">
        <v>1488</v>
      </c>
    </row>
    <row r="20" spans="1:5">
      <c r="A20" s="3" t="s">
        <v>3620</v>
      </c>
    </row>
    <row r="21" spans="1:5">
      <c r="A21" s="4" t="s">
        <v>3924</v>
      </c>
      <c r="B21" s="6" t="n">
        <v>11456280</v>
      </c>
      <c r="C21" s="6" t="n">
        <v>10590571</v>
      </c>
    </row>
    <row r="22" spans="1:5">
      <c r="A22" s="4" t="s">
        <v>3925</v>
      </c>
      <c r="B22" s="4" t="s">
        <v>3935</v>
      </c>
      <c r="C22" s="4" t="s">
        <v>3936</v>
      </c>
    </row>
    <row r="23" spans="1:5">
      <c r="A23" s="4" t="s">
        <v>3926</v>
      </c>
      <c r="B23" s="6" t="n">
        <v>445609</v>
      </c>
      <c r="C23" s="6" t="n">
        <v>465122</v>
      </c>
    </row>
    <row r="24" spans="1:5">
      <c r="A24" s="4" t="s">
        <v>3925</v>
      </c>
      <c r="B24" s="4" t="s">
        <v>3937</v>
      </c>
      <c r="C24" s="4" t="s">
        <v>3938</v>
      </c>
    </row>
    <row r="25" spans="1:5">
      <c r="A25" s="4" t="s">
        <v>1486</v>
      </c>
    </row>
    <row r="26" spans="1:5">
      <c r="A26" s="3" t="s">
        <v>3620</v>
      </c>
    </row>
    <row r="27" spans="1:5">
      <c r="A27" s="4" t="s">
        <v>3924</v>
      </c>
      <c r="B27" s="6" t="n">
        <v>771135</v>
      </c>
      <c r="C27" s="6" t="n">
        <v>889528</v>
      </c>
    </row>
    <row r="28" spans="1:5">
      <c r="A28" s="4" t="s">
        <v>3925</v>
      </c>
      <c r="B28" s="4" t="s">
        <v>3939</v>
      </c>
      <c r="C28" s="4" t="s">
        <v>3940</v>
      </c>
    </row>
    <row r="29" spans="1:5">
      <c r="A29" s="4" t="s">
        <v>3926</v>
      </c>
      <c r="B29" s="6" t="n">
        <v>30680</v>
      </c>
      <c r="C29" s="6" t="n">
        <v>29041</v>
      </c>
    </row>
    <row r="30" spans="1:5">
      <c r="A30" s="4" t="s">
        <v>3925</v>
      </c>
      <c r="B30" s="4" t="s">
        <v>3941</v>
      </c>
      <c r="C30" s="4" t="s">
        <v>3942</v>
      </c>
    </row>
    <row r="31" spans="1:5">
      <c r="A31" s="4" t="s">
        <v>878</v>
      </c>
    </row>
    <row r="32" spans="1:5">
      <c r="A32" s="3" t="s">
        <v>3620</v>
      </c>
    </row>
    <row r="33" spans="1:5">
      <c r="A33" s="4" t="s">
        <v>3924</v>
      </c>
      <c r="B33" s="6" t="n">
        <v>11385421</v>
      </c>
      <c r="C33" s="6" t="n">
        <v>10352272</v>
      </c>
    </row>
    <row r="34" spans="1:5">
      <c r="A34" s="4" t="s">
        <v>3925</v>
      </c>
      <c r="B34" s="4" t="s">
        <v>3943</v>
      </c>
      <c r="C34" s="4" t="s">
        <v>3944</v>
      </c>
    </row>
    <row r="35" spans="1:5">
      <c r="A35" s="4" t="s">
        <v>3926</v>
      </c>
      <c r="B35" s="6" t="n">
        <v>689839</v>
      </c>
      <c r="C35" s="6" t="n">
        <v>427747</v>
      </c>
    </row>
    <row r="36" spans="1:5">
      <c r="A36" s="4" t="s">
        <v>3925</v>
      </c>
      <c r="B36" s="4" t="s">
        <v>3945</v>
      </c>
      <c r="C36" s="4" t="s">
        <v>3946</v>
      </c>
    </row>
    <row r="37" spans="1:5">
      <c r="A37" s="4" t="s">
        <v>3947</v>
      </c>
    </row>
    <row r="38" spans="1:5">
      <c r="A38" s="3" t="s">
        <v>3620</v>
      </c>
    </row>
    <row r="39" spans="1:5">
      <c r="A39" s="4" t="s">
        <v>3924</v>
      </c>
      <c r="B39" s="6" t="n">
        <v>11007</v>
      </c>
      <c r="C39" s="6" t="n">
        <v>12701</v>
      </c>
    </row>
    <row r="40" spans="1:5">
      <c r="A40" s="4" t="s">
        <v>3925</v>
      </c>
      <c r="B40" s="4" t="s">
        <v>2628</v>
      </c>
      <c r="C40" s="4" t="s">
        <v>2628</v>
      </c>
    </row>
    <row r="41" spans="1:5">
      <c r="A41" s="4" t="s">
        <v>3926</v>
      </c>
      <c r="B41" s="6" t="n">
        <v>685</v>
      </c>
      <c r="C41" s="6" t="n">
        <v>902</v>
      </c>
    </row>
    <row r="42" spans="1:5">
      <c r="A42" s="4" t="s">
        <v>3925</v>
      </c>
      <c r="B42" s="4" t="s">
        <v>2628</v>
      </c>
      <c r="C42" s="4" t="s">
        <v>2628</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8</v>
      </c>
      <c r="B1" s="2" t="s">
        <v>90</v>
      </c>
      <c r="C1" s="2" t="s">
        <v>91</v>
      </c>
    </row>
    <row r="2" spans="1:3">
      <c r="A2" s="3" t="s">
        <v>3620</v>
      </c>
    </row>
    <row r="3" spans="1:3">
      <c r="A3" s="4" t="s">
        <v>3772</v>
      </c>
      <c r="B3" s="6" t="n">
        <v>182282743</v>
      </c>
      <c r="C3" s="6" t="n">
        <v>173819116</v>
      </c>
    </row>
    <row r="4" spans="1:3">
      <c r="A4" s="4" t="s">
        <v>3949</v>
      </c>
    </row>
    <row r="5" spans="1:3">
      <c r="A5" s="3" t="s">
        <v>3620</v>
      </c>
    </row>
    <row r="6" spans="1:3">
      <c r="A6" s="4" t="s">
        <v>3772</v>
      </c>
      <c r="B6" s="5" t="n">
        <v>92768553</v>
      </c>
      <c r="C6" s="5" t="n">
        <v>94600648</v>
      </c>
    </row>
    <row r="7" spans="1:3">
      <c r="A7" s="4" t="s">
        <v>3950</v>
      </c>
    </row>
    <row r="8" spans="1:3">
      <c r="A8" s="3" t="s">
        <v>3620</v>
      </c>
    </row>
    <row r="9" spans="1:3">
      <c r="A9" s="4" t="s">
        <v>3772</v>
      </c>
      <c r="B9" s="5" t="n">
        <v>39700670</v>
      </c>
      <c r="C9" s="5" t="n">
        <v>31993381</v>
      </c>
    </row>
    <row r="10" spans="1:3">
      <c r="A10" s="4" t="s">
        <v>3951</v>
      </c>
    </row>
    <row r="11" spans="1:3">
      <c r="A11" s="3" t="s">
        <v>3620</v>
      </c>
    </row>
    <row r="12" spans="1:3">
      <c r="A12" s="4" t="s">
        <v>3772</v>
      </c>
      <c r="B12" s="5" t="n">
        <v>23983283</v>
      </c>
      <c r="C12" s="5" t="n">
        <v>22870685</v>
      </c>
    </row>
    <row r="13" spans="1:3">
      <c r="A13" s="4" t="s">
        <v>3952</v>
      </c>
    </row>
    <row r="14" spans="1:3">
      <c r="A14" s="3" t="s">
        <v>3620</v>
      </c>
    </row>
    <row r="15" spans="1:3">
      <c r="A15" s="4" t="s">
        <v>3772</v>
      </c>
      <c r="B15" s="5" t="n">
        <v>1279408</v>
      </c>
      <c r="C15" s="5" t="n">
        <v>1156198</v>
      </c>
    </row>
    <row r="16" spans="1:3">
      <c r="A16" s="4" t="s">
        <v>3953</v>
      </c>
    </row>
    <row r="17" spans="1:3">
      <c r="A17" s="3" t="s">
        <v>3620</v>
      </c>
    </row>
    <row r="18" spans="1:3">
      <c r="A18" s="4" t="s">
        <v>3772</v>
      </c>
      <c r="B18" s="5" t="n">
        <v>24550829</v>
      </c>
      <c r="C18" s="5" t="n">
        <v>23198204</v>
      </c>
    </row>
    <row r="19" spans="1:3">
      <c r="A19" s="4" t="s">
        <v>3954</v>
      </c>
    </row>
    <row r="20" spans="1:3">
      <c r="A20" s="3" t="s">
        <v>3620</v>
      </c>
    </row>
    <row r="21" spans="1:3">
      <c r="A21" s="4" t="s">
        <v>3772</v>
      </c>
      <c r="C21" s="5" t="n">
        <v>153894099</v>
      </c>
    </row>
    <row r="22" spans="1:3">
      <c r="A22" s="4" t="s">
        <v>3955</v>
      </c>
    </row>
    <row r="23" spans="1:3">
      <c r="A23" s="3" t="s">
        <v>3620</v>
      </c>
    </row>
    <row r="24" spans="1:3">
      <c r="A24" s="4" t="s">
        <v>3772</v>
      </c>
      <c r="C24" s="5" t="n">
        <v>83632770</v>
      </c>
    </row>
    <row r="25" spans="1:3">
      <c r="A25" s="4" t="s">
        <v>3956</v>
      </c>
    </row>
    <row r="26" spans="1:3">
      <c r="A26" s="3" t="s">
        <v>3620</v>
      </c>
    </row>
    <row r="27" spans="1:3">
      <c r="A27" s="4" t="s">
        <v>3772</v>
      </c>
      <c r="C27" s="5" t="n">
        <v>28666461</v>
      </c>
    </row>
    <row r="28" spans="1:3">
      <c r="A28" s="4" t="s">
        <v>3957</v>
      </c>
    </row>
    <row r="29" spans="1:3">
      <c r="A29" s="3" t="s">
        <v>3620</v>
      </c>
    </row>
    <row r="30" spans="1:3">
      <c r="A30" s="4" t="s">
        <v>3772</v>
      </c>
      <c r="C30" s="5" t="n">
        <v>20280416</v>
      </c>
    </row>
    <row r="31" spans="1:3">
      <c r="A31" s="4" t="s">
        <v>3958</v>
      </c>
    </row>
    <row r="32" spans="1:3">
      <c r="A32" s="3" t="s">
        <v>3620</v>
      </c>
    </row>
    <row r="33" spans="1:3">
      <c r="A33" s="4" t="s">
        <v>3772</v>
      </c>
      <c r="C33" s="5" t="n">
        <v>958491</v>
      </c>
    </row>
    <row r="34" spans="1:3">
      <c r="A34" s="4" t="s">
        <v>3959</v>
      </c>
    </row>
    <row r="35" spans="1:3">
      <c r="A35" s="3" t="s">
        <v>3620</v>
      </c>
    </row>
    <row r="36" spans="1:3">
      <c r="A36" s="4" t="s">
        <v>3772</v>
      </c>
      <c r="C36" s="5" t="n">
        <v>20355961</v>
      </c>
    </row>
    <row r="37" spans="1:3">
      <c r="A37" s="4" t="s">
        <v>3960</v>
      </c>
    </row>
    <row r="38" spans="1:3">
      <c r="A38" s="3" t="s">
        <v>3620</v>
      </c>
    </row>
    <row r="39" spans="1:3">
      <c r="A39" s="4" t="s">
        <v>3772</v>
      </c>
      <c r="C39" s="5" t="n">
        <v>7712055</v>
      </c>
    </row>
    <row r="40" spans="1:3">
      <c r="A40" s="4" t="s">
        <v>3961</v>
      </c>
    </row>
    <row r="41" spans="1:3">
      <c r="A41" s="3" t="s">
        <v>3620</v>
      </c>
    </row>
    <row r="42" spans="1:3">
      <c r="A42" s="4" t="s">
        <v>3772</v>
      </c>
      <c r="C42" s="5" t="n">
        <v>3214860</v>
      </c>
    </row>
    <row r="43" spans="1:3">
      <c r="A43" s="4" t="s">
        <v>3962</v>
      </c>
    </row>
    <row r="44" spans="1:3">
      <c r="A44" s="3" t="s">
        <v>3620</v>
      </c>
    </row>
    <row r="45" spans="1:3">
      <c r="A45" s="4" t="s">
        <v>3772</v>
      </c>
      <c r="C45" s="5" t="n">
        <v>1758162</v>
      </c>
    </row>
    <row r="46" spans="1:3">
      <c r="A46" s="4" t="s">
        <v>3963</v>
      </c>
    </row>
    <row r="47" spans="1:3">
      <c r="A47" s="3" t="s">
        <v>3620</v>
      </c>
    </row>
    <row r="48" spans="1:3">
      <c r="A48" s="4" t="s">
        <v>3772</v>
      </c>
      <c r="C48" s="5" t="n">
        <v>1513063</v>
      </c>
    </row>
    <row r="49" spans="1:3">
      <c r="A49" s="4" t="s">
        <v>3964</v>
      </c>
    </row>
    <row r="50" spans="1:3">
      <c r="A50" s="3" t="s">
        <v>3620</v>
      </c>
    </row>
    <row r="51" spans="1:3">
      <c r="A51" s="4" t="s">
        <v>3772</v>
      </c>
      <c r="C51" s="5" t="n">
        <v>80805</v>
      </c>
    </row>
    <row r="52" spans="1:3">
      <c r="A52" s="4" t="s">
        <v>3965</v>
      </c>
    </row>
    <row r="53" spans="1:3">
      <c r="A53" s="3" t="s">
        <v>3620</v>
      </c>
    </row>
    <row r="54" spans="1:3">
      <c r="A54" s="4" t="s">
        <v>3772</v>
      </c>
      <c r="C54" s="5" t="n">
        <v>1145165</v>
      </c>
    </row>
    <row r="55" spans="1:3">
      <c r="A55" s="4" t="s">
        <v>3966</v>
      </c>
    </row>
    <row r="56" spans="1:3">
      <c r="A56" s="3" t="s">
        <v>3620</v>
      </c>
    </row>
    <row r="57" spans="1:3">
      <c r="A57" s="4" t="s">
        <v>3772</v>
      </c>
      <c r="C57" s="5" t="n">
        <v>12212962</v>
      </c>
    </row>
    <row r="58" spans="1:3">
      <c r="A58" s="4" t="s">
        <v>3967</v>
      </c>
    </row>
    <row r="59" spans="1:3">
      <c r="A59" s="3" t="s">
        <v>3620</v>
      </c>
    </row>
    <row r="60" spans="1:3">
      <c r="A60" s="4" t="s">
        <v>3772</v>
      </c>
      <c r="C60" s="5" t="n">
        <v>7753018</v>
      </c>
    </row>
    <row r="61" spans="1:3">
      <c r="A61" s="4" t="s">
        <v>3968</v>
      </c>
    </row>
    <row r="62" spans="1:3">
      <c r="A62" s="3" t="s">
        <v>3620</v>
      </c>
    </row>
    <row r="63" spans="1:3">
      <c r="A63" s="4" t="s">
        <v>3772</v>
      </c>
      <c r="C63" s="5" t="n">
        <v>1568758</v>
      </c>
    </row>
    <row r="64" spans="1:3">
      <c r="A64" s="4" t="s">
        <v>3969</v>
      </c>
    </row>
    <row r="65" spans="1:3">
      <c r="A65" s="3" t="s">
        <v>3620</v>
      </c>
    </row>
    <row r="66" spans="1:3">
      <c r="A66" s="4" t="s">
        <v>3772</v>
      </c>
      <c r="C66" s="5" t="n">
        <v>1077206</v>
      </c>
    </row>
    <row r="67" spans="1:3">
      <c r="A67" s="4" t="s">
        <v>3970</v>
      </c>
    </row>
    <row r="68" spans="1:3">
      <c r="A68" s="3" t="s">
        <v>3620</v>
      </c>
    </row>
    <row r="69" spans="1:3">
      <c r="A69" s="4" t="s">
        <v>3772</v>
      </c>
      <c r="C69" s="5" t="n">
        <v>116902</v>
      </c>
    </row>
    <row r="70" spans="1:3">
      <c r="A70" s="4" t="s">
        <v>3971</v>
      </c>
    </row>
    <row r="71" spans="1:3">
      <c r="A71" s="3" t="s">
        <v>3620</v>
      </c>
    </row>
    <row r="72" spans="1:3">
      <c r="A72" s="4" t="s">
        <v>3772</v>
      </c>
      <c r="C72" s="6" t="n">
        <v>1697078</v>
      </c>
    </row>
    <row r="73" spans="1:3">
      <c r="A73" s="4" t="s">
        <v>3972</v>
      </c>
    </row>
    <row r="74" spans="1:3">
      <c r="A74" s="3" t="s">
        <v>3620</v>
      </c>
    </row>
    <row r="75" spans="1:3">
      <c r="A75" s="4" t="s">
        <v>3772</v>
      </c>
      <c r="B75" s="5" t="n">
        <v>159769601</v>
      </c>
    </row>
    <row r="76" spans="1:3">
      <c r="A76" s="4" t="s">
        <v>3973</v>
      </c>
    </row>
    <row r="77" spans="1:3">
      <c r="A77" s="3" t="s">
        <v>3620</v>
      </c>
    </row>
    <row r="78" spans="1:3">
      <c r="A78" s="4" t="s">
        <v>3772</v>
      </c>
      <c r="B78" s="5" t="n">
        <v>80068756</v>
      </c>
    </row>
    <row r="79" spans="1:3">
      <c r="A79" s="4" t="s">
        <v>3974</v>
      </c>
    </row>
    <row r="80" spans="1:3">
      <c r="A80" s="3" t="s">
        <v>3620</v>
      </c>
    </row>
    <row r="81" spans="1:3">
      <c r="A81" s="4" t="s">
        <v>3772</v>
      </c>
      <c r="B81" s="5" t="n">
        <v>35957631</v>
      </c>
    </row>
    <row r="82" spans="1:3">
      <c r="A82" s="4" t="s">
        <v>3975</v>
      </c>
    </row>
    <row r="83" spans="1:3">
      <c r="A83" s="3" t="s">
        <v>3620</v>
      </c>
    </row>
    <row r="84" spans="1:3">
      <c r="A84" s="4" t="s">
        <v>3772</v>
      </c>
      <c r="B84" s="5" t="n">
        <v>21584674</v>
      </c>
    </row>
    <row r="85" spans="1:3">
      <c r="A85" s="4" t="s">
        <v>3976</v>
      </c>
    </row>
    <row r="86" spans="1:3">
      <c r="A86" s="3" t="s">
        <v>3620</v>
      </c>
    </row>
    <row r="87" spans="1:3">
      <c r="A87" s="4" t="s">
        <v>3772</v>
      </c>
      <c r="B87" s="5" t="n">
        <v>1088656</v>
      </c>
    </row>
    <row r="88" spans="1:3">
      <c r="A88" s="4" t="s">
        <v>3977</v>
      </c>
    </row>
    <row r="89" spans="1:3">
      <c r="A89" s="3" t="s">
        <v>3620</v>
      </c>
    </row>
    <row r="90" spans="1:3">
      <c r="A90" s="4" t="s">
        <v>3772</v>
      </c>
      <c r="B90" s="5" t="n">
        <v>21069884</v>
      </c>
    </row>
    <row r="91" spans="1:3">
      <c r="A91" s="4" t="s">
        <v>3978</v>
      </c>
    </row>
    <row r="92" spans="1:3">
      <c r="A92" s="3" t="s">
        <v>3620</v>
      </c>
    </row>
    <row r="93" spans="1:3">
      <c r="A93" s="4" t="s">
        <v>3772</v>
      </c>
      <c r="B93" s="5" t="n">
        <v>10000338</v>
      </c>
    </row>
    <row r="94" spans="1:3">
      <c r="A94" s="4" t="s">
        <v>3979</v>
      </c>
    </row>
    <row r="95" spans="1:3">
      <c r="A95" s="3" t="s">
        <v>3620</v>
      </c>
    </row>
    <row r="96" spans="1:3">
      <c r="A96" s="4" t="s">
        <v>3772</v>
      </c>
      <c r="B96" s="5" t="n">
        <v>4763023</v>
      </c>
    </row>
    <row r="97" spans="1:3">
      <c r="A97" s="4" t="s">
        <v>3980</v>
      </c>
    </row>
    <row r="98" spans="1:3">
      <c r="A98" s="3" t="s">
        <v>3620</v>
      </c>
    </row>
    <row r="99" spans="1:3">
      <c r="A99" s="4" t="s">
        <v>3772</v>
      </c>
      <c r="B99" s="5" t="n">
        <v>1969289</v>
      </c>
    </row>
    <row r="100" spans="1:3">
      <c r="A100" s="4" t="s">
        <v>3981</v>
      </c>
    </row>
    <row r="101" spans="1:3">
      <c r="A101" s="3" t="s">
        <v>3620</v>
      </c>
    </row>
    <row r="102" spans="1:3">
      <c r="A102" s="4" t="s">
        <v>3772</v>
      </c>
      <c r="B102" s="5" t="n">
        <v>1340380</v>
      </c>
    </row>
    <row r="103" spans="1:3">
      <c r="A103" s="4" t="s">
        <v>3982</v>
      </c>
    </row>
    <row r="104" spans="1:3">
      <c r="A104" s="3" t="s">
        <v>3620</v>
      </c>
    </row>
    <row r="105" spans="1:3">
      <c r="A105" s="4" t="s">
        <v>3772</v>
      </c>
      <c r="B105" s="5" t="n">
        <v>70219</v>
      </c>
    </row>
    <row r="106" spans="1:3">
      <c r="A106" s="4" t="s">
        <v>3983</v>
      </c>
    </row>
    <row r="107" spans="1:3">
      <c r="A107" s="3" t="s">
        <v>3620</v>
      </c>
    </row>
    <row r="108" spans="1:3">
      <c r="A108" s="4" t="s">
        <v>3772</v>
      </c>
      <c r="B108" s="5" t="n">
        <v>1857427</v>
      </c>
    </row>
    <row r="109" spans="1:3">
      <c r="A109" s="4" t="s">
        <v>3984</v>
      </c>
    </row>
    <row r="110" spans="1:3">
      <c r="A110" s="3" t="s">
        <v>3620</v>
      </c>
    </row>
    <row r="111" spans="1:3">
      <c r="A111" s="4" t="s">
        <v>3772</v>
      </c>
      <c r="B111" s="5" t="n">
        <v>12512804</v>
      </c>
    </row>
    <row r="112" spans="1:3">
      <c r="A112" s="4" t="s">
        <v>3985</v>
      </c>
    </row>
    <row r="113" spans="1:3">
      <c r="A113" s="3" t="s">
        <v>3620</v>
      </c>
    </row>
    <row r="114" spans="1:3">
      <c r="A114" s="4" t="s">
        <v>3772</v>
      </c>
      <c r="B114" s="5" t="n">
        <v>7936774</v>
      </c>
    </row>
    <row r="115" spans="1:3">
      <c r="A115" s="4" t="s">
        <v>3986</v>
      </c>
    </row>
    <row r="116" spans="1:3">
      <c r="A116" s="3" t="s">
        <v>3620</v>
      </c>
    </row>
    <row r="117" spans="1:3">
      <c r="A117" s="4" t="s">
        <v>3772</v>
      </c>
      <c r="B117" s="5" t="n">
        <v>1773750</v>
      </c>
    </row>
    <row r="118" spans="1:3">
      <c r="A118" s="4" t="s">
        <v>3987</v>
      </c>
    </row>
    <row r="119" spans="1:3">
      <c r="A119" s="3" t="s">
        <v>3620</v>
      </c>
    </row>
    <row r="120" spans="1:3">
      <c r="A120" s="4" t="s">
        <v>3772</v>
      </c>
      <c r="B120" s="5" t="n">
        <v>1058229</v>
      </c>
    </row>
    <row r="121" spans="1:3">
      <c r="A121" s="4" t="s">
        <v>3988</v>
      </c>
    </row>
    <row r="122" spans="1:3">
      <c r="A122" s="3" t="s">
        <v>3620</v>
      </c>
    </row>
    <row r="123" spans="1:3">
      <c r="A123" s="4" t="s">
        <v>3772</v>
      </c>
      <c r="B123" s="5" t="n">
        <v>120533</v>
      </c>
    </row>
    <row r="124" spans="1:3">
      <c r="A124" s="4" t="s">
        <v>3989</v>
      </c>
    </row>
    <row r="125" spans="1:3">
      <c r="A125" s="3" t="s">
        <v>3620</v>
      </c>
    </row>
    <row r="126" spans="1:3">
      <c r="A126" s="4" t="s">
        <v>3772</v>
      </c>
      <c r="B126" s="6" t="n">
        <v>1623518</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0</v>
      </c>
      <c r="B1" s="2" t="s">
        <v>90</v>
      </c>
      <c r="C1" s="2" t="s">
        <v>91</v>
      </c>
      <c r="D1" s="2" t="s">
        <v>92</v>
      </c>
    </row>
    <row r="2" spans="1:4">
      <c r="A2" s="3" t="s">
        <v>3620</v>
      </c>
    </row>
    <row r="3" spans="1:4">
      <c r="A3" s="4" t="s">
        <v>364</v>
      </c>
      <c r="B3" s="6" t="n">
        <v>16822754</v>
      </c>
      <c r="C3" s="6" t="n">
        <v>17361475</v>
      </c>
    </row>
    <row r="4" spans="1:4">
      <c r="A4" s="4" t="s">
        <v>3991</v>
      </c>
    </row>
    <row r="5" spans="1:4">
      <c r="A5" s="3" t="s">
        <v>3620</v>
      </c>
    </row>
    <row r="6" spans="1:4">
      <c r="A6" s="4" t="s">
        <v>364</v>
      </c>
      <c r="B6" s="5" t="n">
        <v>6004479</v>
      </c>
      <c r="C6" s="5" t="n">
        <v>5766277</v>
      </c>
    </row>
    <row r="7" spans="1:4">
      <c r="A7" s="4" t="s">
        <v>3992</v>
      </c>
    </row>
    <row r="8" spans="1:4">
      <c r="A8" s="3" t="s">
        <v>3620</v>
      </c>
    </row>
    <row r="9" spans="1:4">
      <c r="A9" s="4" t="s">
        <v>364</v>
      </c>
      <c r="B9" s="5" t="n">
        <v>5163304</v>
      </c>
      <c r="C9" s="5" t="n">
        <v>4970415</v>
      </c>
    </row>
    <row r="10" spans="1:4">
      <c r="A10" s="4" t="s">
        <v>3993</v>
      </c>
    </row>
    <row r="11" spans="1:4">
      <c r="A11" s="3" t="s">
        <v>3620</v>
      </c>
    </row>
    <row r="12" spans="1:4">
      <c r="A12" s="4" t="s">
        <v>364</v>
      </c>
      <c r="C12" s="5" t="n">
        <v>0</v>
      </c>
    </row>
    <row r="13" spans="1:4">
      <c r="A13" s="4" t="s">
        <v>3994</v>
      </c>
    </row>
    <row r="14" spans="1:4">
      <c r="A14" s="3" t="s">
        <v>3620</v>
      </c>
    </row>
    <row r="15" spans="1:4">
      <c r="A15" s="4" t="s">
        <v>364</v>
      </c>
      <c r="C15" s="5" t="n">
        <v>0</v>
      </c>
    </row>
    <row r="16" spans="1:4">
      <c r="A16" s="4" t="s">
        <v>3995</v>
      </c>
    </row>
    <row r="17" spans="1:4">
      <c r="A17" s="3" t="s">
        <v>3620</v>
      </c>
    </row>
    <row r="18" spans="1:4">
      <c r="A18" s="4" t="s">
        <v>364</v>
      </c>
      <c r="B18" s="5" t="n">
        <v>841175</v>
      </c>
      <c r="C18" s="5" t="n">
        <v>795862</v>
      </c>
    </row>
    <row r="19" spans="1:4">
      <c r="A19" s="4" t="s">
        <v>3996</v>
      </c>
    </row>
    <row r="20" spans="1:4">
      <c r="A20" s="3" t="s">
        <v>3620</v>
      </c>
    </row>
    <row r="21" spans="1:4">
      <c r="A21" s="4" t="s">
        <v>364</v>
      </c>
      <c r="C21" s="5" t="n">
        <v>0</v>
      </c>
    </row>
    <row r="22" spans="1:4">
      <c r="A22" s="4" t="s">
        <v>3997</v>
      </c>
    </row>
    <row r="23" spans="1:4">
      <c r="A23" s="3" t="s">
        <v>3620</v>
      </c>
    </row>
    <row r="24" spans="1:4">
      <c r="A24" s="4" t="s">
        <v>364</v>
      </c>
      <c r="B24" s="5" t="n">
        <v>6508325</v>
      </c>
      <c r="C24" s="5" t="n">
        <v>6446685</v>
      </c>
    </row>
    <row r="25" spans="1:4">
      <c r="A25" s="4" t="s">
        <v>3998</v>
      </c>
    </row>
    <row r="26" spans="1:4">
      <c r="A26" s="3" t="s">
        <v>3620</v>
      </c>
    </row>
    <row r="27" spans="1:4">
      <c r="A27" s="4" t="s">
        <v>364</v>
      </c>
      <c r="B27" s="5" t="n">
        <v>2773470</v>
      </c>
      <c r="C27" s="5" t="n">
        <v>2782603</v>
      </c>
    </row>
    <row r="28" spans="1:4">
      <c r="A28" s="4" t="s">
        <v>3999</v>
      </c>
    </row>
    <row r="29" spans="1:4">
      <c r="A29" s="3" t="s">
        <v>3620</v>
      </c>
    </row>
    <row r="30" spans="1:4">
      <c r="A30" s="4" t="s">
        <v>364</v>
      </c>
      <c r="B30" s="5" t="n">
        <v>1773750</v>
      </c>
      <c r="C30" s="5" t="n">
        <v>1568758</v>
      </c>
    </row>
    <row r="31" spans="1:4">
      <c r="A31" s="4" t="s">
        <v>4000</v>
      </c>
    </row>
    <row r="32" spans="1:4">
      <c r="A32" s="3" t="s">
        <v>3620</v>
      </c>
    </row>
    <row r="33" spans="1:4">
      <c r="A33" s="4" t="s">
        <v>364</v>
      </c>
      <c r="B33" s="5" t="n">
        <v>1058229</v>
      </c>
      <c r="C33" s="5" t="n">
        <v>1077206</v>
      </c>
    </row>
    <row r="34" spans="1:4">
      <c r="A34" s="4" t="s">
        <v>4001</v>
      </c>
    </row>
    <row r="35" spans="1:4">
      <c r="A35" s="3" t="s">
        <v>3620</v>
      </c>
    </row>
    <row r="36" spans="1:4">
      <c r="A36" s="4" t="s">
        <v>364</v>
      </c>
      <c r="B36" s="5" t="n">
        <v>782343</v>
      </c>
      <c r="C36" s="5" t="n">
        <v>901216</v>
      </c>
    </row>
    <row r="37" spans="1:4">
      <c r="A37" s="4" t="s">
        <v>4002</v>
      </c>
    </row>
    <row r="38" spans="1:4">
      <c r="A38" s="3" t="s">
        <v>3620</v>
      </c>
    </row>
    <row r="39" spans="1:4">
      <c r="A39" s="4" t="s">
        <v>364</v>
      </c>
      <c r="B39" s="5" t="n">
        <v>120533</v>
      </c>
      <c r="C39" s="5" t="n">
        <v>116902</v>
      </c>
    </row>
    <row r="40" spans="1:4">
      <c r="A40" s="4" t="s">
        <v>1872</v>
      </c>
    </row>
    <row r="41" spans="1:4">
      <c r="A41" s="3" t="s">
        <v>3620</v>
      </c>
    </row>
    <row r="42" spans="1:4">
      <c r="A42" s="4" t="s">
        <v>364</v>
      </c>
      <c r="B42" s="5" t="n">
        <v>148331</v>
      </c>
      <c r="C42" s="5" t="n">
        <v>127659</v>
      </c>
      <c r="D42" s="6" t="n">
        <v>140001</v>
      </c>
    </row>
    <row r="43" spans="1:4">
      <c r="A43" s="4" t="s">
        <v>4003</v>
      </c>
    </row>
    <row r="44" spans="1:4">
      <c r="A44" s="3" t="s">
        <v>3620</v>
      </c>
    </row>
    <row r="45" spans="1:4">
      <c r="A45" s="4" t="s">
        <v>364</v>
      </c>
      <c r="C45" s="5" t="n">
        <v>2923292</v>
      </c>
    </row>
    <row r="46" spans="1:4">
      <c r="A46" s="4" t="s">
        <v>4004</v>
      </c>
    </row>
    <row r="47" spans="1:4">
      <c r="A47" s="3" t="s">
        <v>3620</v>
      </c>
    </row>
    <row r="48" spans="1:4">
      <c r="A48" s="4" t="s">
        <v>364</v>
      </c>
      <c r="C48" s="5" t="n">
        <v>2583874</v>
      </c>
    </row>
    <row r="49" spans="1:4">
      <c r="A49" s="4" t="s">
        <v>4005</v>
      </c>
    </row>
    <row r="50" spans="1:4">
      <c r="A50" s="3" t="s">
        <v>3620</v>
      </c>
    </row>
    <row r="51" spans="1:4">
      <c r="A51" s="4" t="s">
        <v>364</v>
      </c>
      <c r="C51" s="5" t="n">
        <v>0</v>
      </c>
    </row>
    <row r="52" spans="1:4">
      <c r="A52" s="4" t="s">
        <v>4006</v>
      </c>
    </row>
    <row r="53" spans="1:4">
      <c r="A53" s="3" t="s">
        <v>3620</v>
      </c>
    </row>
    <row r="54" spans="1:4">
      <c r="A54" s="4" t="s">
        <v>364</v>
      </c>
      <c r="C54" s="5" t="n">
        <v>0</v>
      </c>
    </row>
    <row r="55" spans="1:4">
      <c r="A55" s="4" t="s">
        <v>4007</v>
      </c>
    </row>
    <row r="56" spans="1:4">
      <c r="A56" s="3" t="s">
        <v>3620</v>
      </c>
    </row>
    <row r="57" spans="1:4">
      <c r="A57" s="4" t="s">
        <v>364</v>
      </c>
      <c r="C57" s="5" t="n">
        <v>339418</v>
      </c>
    </row>
    <row r="58" spans="1:4">
      <c r="A58" s="4" t="s">
        <v>4008</v>
      </c>
    </row>
    <row r="59" spans="1:4">
      <c r="A59" s="3" t="s">
        <v>3620</v>
      </c>
    </row>
    <row r="60" spans="1:4">
      <c r="A60" s="4" t="s">
        <v>364</v>
      </c>
      <c r="C60" s="5" t="n">
        <v>0</v>
      </c>
    </row>
    <row r="61" spans="1:4">
      <c r="A61" s="4" t="s">
        <v>4009</v>
      </c>
    </row>
    <row r="62" spans="1:4">
      <c r="A62" s="3" t="s">
        <v>3620</v>
      </c>
    </row>
    <row r="63" spans="1:4">
      <c r="A63" s="4" t="s">
        <v>364</v>
      </c>
      <c r="B63" s="5" t="n">
        <v>2852541</v>
      </c>
    </row>
    <row r="64" spans="1:4">
      <c r="A64" s="4" t="s">
        <v>4010</v>
      </c>
    </row>
    <row r="65" spans="1:4">
      <c r="A65" s="3" t="s">
        <v>3620</v>
      </c>
    </row>
    <row r="66" spans="1:4">
      <c r="A66" s="4" t="s">
        <v>364</v>
      </c>
      <c r="B66" s="5" t="n">
        <v>2442820</v>
      </c>
    </row>
    <row r="67" spans="1:4">
      <c r="A67" s="4" t="s">
        <v>4011</v>
      </c>
    </row>
    <row r="68" spans="1:4">
      <c r="A68" s="3" t="s">
        <v>3620</v>
      </c>
    </row>
    <row r="69" spans="1:4">
      <c r="A69" s="4" t="s">
        <v>364</v>
      </c>
      <c r="B69" s="5" t="n">
        <v>409721</v>
      </c>
    </row>
    <row r="70" spans="1:4">
      <c r="A70" s="4" t="s">
        <v>4012</v>
      </c>
    </row>
    <row r="71" spans="1:4">
      <c r="A71" s="3" t="s">
        <v>3620</v>
      </c>
    </row>
    <row r="72" spans="1:4">
      <c r="A72" s="4" t="s">
        <v>364</v>
      </c>
      <c r="B72" s="5" t="n">
        <v>4541894</v>
      </c>
      <c r="C72" s="5" t="n">
        <v>4321210</v>
      </c>
    </row>
    <row r="73" spans="1:4">
      <c r="A73" s="4" t="s">
        <v>4013</v>
      </c>
    </row>
    <row r="74" spans="1:4">
      <c r="A74" s="3" t="s">
        <v>3620</v>
      </c>
    </row>
    <row r="75" spans="1:4">
      <c r="A75" s="4" t="s">
        <v>364</v>
      </c>
      <c r="B75" s="5" t="n">
        <v>1961268</v>
      </c>
      <c r="C75" s="5" t="n">
        <v>1904866</v>
      </c>
    </row>
    <row r="76" spans="1:4">
      <c r="A76" s="4" t="s">
        <v>4014</v>
      </c>
    </row>
    <row r="77" spans="1:4">
      <c r="A77" s="3" t="s">
        <v>3620</v>
      </c>
    </row>
    <row r="78" spans="1:4">
      <c r="A78" s="4" t="s">
        <v>364</v>
      </c>
      <c r="B78" s="5" t="n">
        <v>1579758</v>
      </c>
      <c r="C78" s="5" t="n">
        <v>1383265</v>
      </c>
    </row>
    <row r="79" spans="1:4">
      <c r="A79" s="4" t="s">
        <v>4015</v>
      </c>
    </row>
    <row r="80" spans="1:4">
      <c r="A80" s="3" t="s">
        <v>3620</v>
      </c>
    </row>
    <row r="81" spans="1:4">
      <c r="A81" s="4" t="s">
        <v>364</v>
      </c>
      <c r="B81" s="5" t="n">
        <v>578593</v>
      </c>
      <c r="C81" s="5" t="n">
        <v>586026</v>
      </c>
    </row>
    <row r="82" spans="1:4">
      <c r="A82" s="4" t="s">
        <v>4016</v>
      </c>
    </row>
    <row r="83" spans="1:4">
      <c r="A83" s="3" t="s">
        <v>3620</v>
      </c>
    </row>
    <row r="84" spans="1:4">
      <c r="A84" s="4" t="s">
        <v>364</v>
      </c>
      <c r="B84" s="5" t="n">
        <v>337830</v>
      </c>
      <c r="C84" s="5" t="n">
        <v>367072</v>
      </c>
    </row>
    <row r="85" spans="1:4">
      <c r="A85" s="4" t="s">
        <v>4017</v>
      </c>
    </row>
    <row r="86" spans="1:4">
      <c r="A86" s="3" t="s">
        <v>3620</v>
      </c>
    </row>
    <row r="87" spans="1:4">
      <c r="A87" s="4" t="s">
        <v>364</v>
      </c>
      <c r="B87" s="6" t="n">
        <v>84445</v>
      </c>
      <c r="C87" s="6" t="n">
        <v>79981</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18</v>
      </c>
      <c r="B1" s="2" t="s">
        <v>1</v>
      </c>
    </row>
    <row r="2" spans="1:2">
      <c r="B2" s="2" t="s">
        <v>39</v>
      </c>
    </row>
    <row r="3" spans="1:2">
      <c r="A3" s="4" t="s">
        <v>4019</v>
      </c>
    </row>
    <row r="4" spans="1:2">
      <c r="A4" s="3" t="s">
        <v>3620</v>
      </c>
    </row>
    <row r="5" spans="1:2">
      <c r="A5" s="4" t="s">
        <v>4020</v>
      </c>
      <c r="B5" s="6" t="n">
        <v>-33094</v>
      </c>
    </row>
    <row r="6" spans="1:2">
      <c r="A6" s="4" t="s">
        <v>4021</v>
      </c>
      <c r="B6" s="5" t="n">
        <v>45523</v>
      </c>
    </row>
    <row r="7" spans="1:2">
      <c r="A7" s="4" t="s">
        <v>4022</v>
      </c>
      <c r="B7" s="5" t="n">
        <v>137869</v>
      </c>
    </row>
    <row r="8" spans="1:2">
      <c r="A8" s="4" t="s">
        <v>4023</v>
      </c>
    </row>
    <row r="9" spans="1:2">
      <c r="A9" s="3" t="s">
        <v>3620</v>
      </c>
    </row>
    <row r="10" spans="1:2">
      <c r="A10" s="4" t="s">
        <v>4020</v>
      </c>
      <c r="B10" s="5" t="n">
        <v>-78617</v>
      </c>
    </row>
    <row r="11" spans="1:2">
      <c r="A11" s="4" t="s">
        <v>4021</v>
      </c>
      <c r="B11" s="5" t="n">
        <v>0</v>
      </c>
    </row>
    <row r="12" spans="1:2">
      <c r="A12" s="4" t="s">
        <v>4022</v>
      </c>
      <c r="B12" s="5" t="n">
        <v>92346</v>
      </c>
    </row>
    <row r="13" spans="1:2">
      <c r="A13" s="4" t="s">
        <v>4024</v>
      </c>
    </row>
    <row r="14" spans="1:2">
      <c r="A14" s="3" t="s">
        <v>3620</v>
      </c>
    </row>
    <row r="15" spans="1:2">
      <c r="A15" s="4" t="s">
        <v>4020</v>
      </c>
      <c r="B15" s="5" t="n">
        <v>-116783</v>
      </c>
    </row>
    <row r="16" spans="1:2">
      <c r="A16" s="4" t="s">
        <v>4021</v>
      </c>
      <c r="B16" s="5" t="n">
        <v>-38166</v>
      </c>
    </row>
    <row r="17" spans="1:2">
      <c r="A17" s="4" t="s">
        <v>4022</v>
      </c>
      <c r="B17" s="6" t="n">
        <v>54180</v>
      </c>
    </row>
  </sheetData>
  <mergeCells count="1">
    <mergeCell ref="A1:A2"/>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5</v>
      </c>
      <c r="B1" s="2" t="s">
        <v>90</v>
      </c>
      <c r="C1" s="2" t="s">
        <v>91</v>
      </c>
    </row>
    <row r="2" spans="1:3">
      <c r="A2" s="3" t="s">
        <v>3620</v>
      </c>
    </row>
    <row r="3" spans="1:3">
      <c r="A3" s="4" t="s">
        <v>3696</v>
      </c>
      <c r="B3" s="6" t="n">
        <v>212922513</v>
      </c>
      <c r="C3" s="6" t="n">
        <v>202991372</v>
      </c>
    </row>
    <row r="4" spans="1:3">
      <c r="A4" s="4" t="s">
        <v>4026</v>
      </c>
    </row>
    <row r="5" spans="1:3">
      <c r="A5" s="3" t="s">
        <v>3620</v>
      </c>
    </row>
    <row r="6" spans="1:3">
      <c r="A6" s="4" t="s">
        <v>3696</v>
      </c>
      <c r="B6" s="5" t="n">
        <v>17392393</v>
      </c>
      <c r="C6" s="5" t="n">
        <v>18279480</v>
      </c>
    </row>
    <row r="7" spans="1:3">
      <c r="A7" s="4" t="s">
        <v>1520</v>
      </c>
    </row>
    <row r="8" spans="1:3">
      <c r="A8" s="3" t="s">
        <v>3620</v>
      </c>
    </row>
    <row r="9" spans="1:3">
      <c r="A9" s="4" t="s">
        <v>3696</v>
      </c>
      <c r="B9" s="5" t="n">
        <v>15614134</v>
      </c>
      <c r="C9" s="5" t="n">
        <v>15745530</v>
      </c>
    </row>
    <row r="10" spans="1:3">
      <c r="A10" s="4" t="s">
        <v>4027</v>
      </c>
    </row>
    <row r="11" spans="1:3">
      <c r="A11" s="3" t="s">
        <v>3620</v>
      </c>
    </row>
    <row r="12" spans="1:3">
      <c r="A12" s="4" t="s">
        <v>3696</v>
      </c>
      <c r="B12" s="5" t="n">
        <v>15614134</v>
      </c>
      <c r="C12" s="5" t="n">
        <v>15745530</v>
      </c>
    </row>
    <row r="13" spans="1:3">
      <c r="A13" s="4" t="s">
        <v>4028</v>
      </c>
    </row>
    <row r="14" spans="1:3">
      <c r="A14" s="3" t="s">
        <v>3620</v>
      </c>
    </row>
    <row r="15" spans="1:3">
      <c r="A15" s="4" t="s">
        <v>3696</v>
      </c>
      <c r="B15" s="5" t="n">
        <v>13738560</v>
      </c>
      <c r="C15" s="5" t="n">
        <v>12994431</v>
      </c>
    </row>
    <row r="16" spans="1:3">
      <c r="A16" s="4" t="s">
        <v>4029</v>
      </c>
    </row>
    <row r="17" spans="1:3">
      <c r="A17" s="3" t="s">
        <v>3620</v>
      </c>
    </row>
    <row r="18" spans="1:3">
      <c r="A18" s="4" t="s">
        <v>3696</v>
      </c>
      <c r="B18" s="5" t="n">
        <v>1390984</v>
      </c>
      <c r="C18" s="5" t="n">
        <v>1639484</v>
      </c>
    </row>
    <row r="19" spans="1:3">
      <c r="A19" s="4" t="s">
        <v>4030</v>
      </c>
    </row>
    <row r="20" spans="1:3">
      <c r="A20" s="3" t="s">
        <v>3620</v>
      </c>
    </row>
    <row r="21" spans="1:3">
      <c r="A21" s="4" t="s">
        <v>3696</v>
      </c>
      <c r="B21" s="5" t="n">
        <v>463305</v>
      </c>
      <c r="C21" s="5" t="n">
        <v>412834</v>
      </c>
    </row>
    <row r="22" spans="1:3">
      <c r="A22" s="4" t="s">
        <v>4031</v>
      </c>
    </row>
    <row r="23" spans="1:3">
      <c r="A23" s="3" t="s">
        <v>3620</v>
      </c>
    </row>
    <row r="24" spans="1:3">
      <c r="A24" s="4" t="s">
        <v>3696</v>
      </c>
      <c r="B24" s="5" t="n">
        <v>21285</v>
      </c>
      <c r="C24" s="5" t="n">
        <v>698781</v>
      </c>
    </row>
    <row r="25" spans="1:3">
      <c r="A25" s="4" t="s">
        <v>1524</v>
      </c>
    </row>
    <row r="26" spans="1:3">
      <c r="A26" s="3" t="s">
        <v>3620</v>
      </c>
    </row>
    <row r="27" spans="1:3">
      <c r="A27" s="4" t="s">
        <v>3696</v>
      </c>
      <c r="B27" s="5" t="n">
        <v>1228423</v>
      </c>
      <c r="C27" s="5" t="n">
        <v>1639949</v>
      </c>
    </row>
    <row r="28" spans="1:3">
      <c r="A28" s="4" t="s">
        <v>4032</v>
      </c>
    </row>
    <row r="29" spans="1:3">
      <c r="A29" s="3" t="s">
        <v>3620</v>
      </c>
    </row>
    <row r="30" spans="1:3">
      <c r="A30" s="4" t="s">
        <v>3696</v>
      </c>
      <c r="B30" s="5" t="n">
        <v>1228423</v>
      </c>
      <c r="C30" s="5" t="n">
        <v>1639949</v>
      </c>
    </row>
    <row r="31" spans="1:3">
      <c r="A31" s="4" t="s">
        <v>4033</v>
      </c>
    </row>
    <row r="32" spans="1:3">
      <c r="A32" s="3" t="s">
        <v>3620</v>
      </c>
    </row>
    <row r="33" spans="1:3">
      <c r="A33" s="4" t="s">
        <v>3696</v>
      </c>
      <c r="B33" s="5" t="n">
        <v>320034</v>
      </c>
      <c r="C33" s="5" t="n">
        <v>349425</v>
      </c>
    </row>
    <row r="34" spans="1:3">
      <c r="A34" s="4" t="s">
        <v>4034</v>
      </c>
    </row>
    <row r="35" spans="1:3">
      <c r="A35" s="3" t="s">
        <v>3620</v>
      </c>
    </row>
    <row r="36" spans="1:3">
      <c r="A36" s="4" t="s">
        <v>3696</v>
      </c>
      <c r="B36" s="5" t="n">
        <v>8655</v>
      </c>
      <c r="C36" s="5" t="n">
        <v>1749</v>
      </c>
    </row>
    <row r="37" spans="1:3">
      <c r="A37" s="4" t="s">
        <v>4035</v>
      </c>
    </row>
    <row r="38" spans="1:3">
      <c r="A38" s="3" t="s">
        <v>3620</v>
      </c>
    </row>
    <row r="39" spans="1:3">
      <c r="A39" s="4" t="s">
        <v>3696</v>
      </c>
      <c r="B39" s="5" t="n">
        <v>637</v>
      </c>
      <c r="C39" s="5" t="n">
        <v>6496</v>
      </c>
    </row>
    <row r="40" spans="1:3">
      <c r="A40" s="4" t="s">
        <v>4036</v>
      </c>
    </row>
    <row r="41" spans="1:3">
      <c r="A41" s="3" t="s">
        <v>3620</v>
      </c>
    </row>
    <row r="42" spans="1:3">
      <c r="A42" s="4" t="s">
        <v>3696</v>
      </c>
      <c r="B42" s="5" t="n">
        <v>899097</v>
      </c>
      <c r="C42" s="5" t="n">
        <v>1282279</v>
      </c>
    </row>
    <row r="43" spans="1:3">
      <c r="A43" s="4" t="s">
        <v>3079</v>
      </c>
    </row>
    <row r="44" spans="1:3">
      <c r="A44" s="3" t="s">
        <v>3620</v>
      </c>
    </row>
    <row r="45" spans="1:3">
      <c r="A45" s="4" t="s">
        <v>3696</v>
      </c>
      <c r="B45" s="5" t="n">
        <v>549836</v>
      </c>
      <c r="C45" s="5" t="n">
        <v>894001</v>
      </c>
    </row>
    <row r="46" spans="1:3">
      <c r="A46" s="4" t="s">
        <v>4037</v>
      </c>
    </row>
    <row r="47" spans="1:3">
      <c r="A47" s="3" t="s">
        <v>3620</v>
      </c>
    </row>
    <row r="48" spans="1:3">
      <c r="A48" s="4" t="s">
        <v>3696</v>
      </c>
      <c r="B48" s="5" t="n">
        <v>527427</v>
      </c>
      <c r="C48" s="5" t="n">
        <v>867639</v>
      </c>
    </row>
    <row r="49" spans="1:3">
      <c r="A49" s="4" t="s">
        <v>4038</v>
      </c>
    </row>
    <row r="50" spans="1:3">
      <c r="A50" s="3" t="s">
        <v>3620</v>
      </c>
    </row>
    <row r="51" spans="1:3">
      <c r="A51" s="4" t="s">
        <v>3696</v>
      </c>
      <c r="B51" s="5" t="n">
        <v>2910</v>
      </c>
      <c r="C51" s="5" t="n">
        <v>135</v>
      </c>
    </row>
    <row r="52" spans="1:3">
      <c r="A52" s="4" t="s">
        <v>4039</v>
      </c>
    </row>
    <row r="53" spans="1:3">
      <c r="A53" s="3" t="s">
        <v>3620</v>
      </c>
    </row>
    <row r="54" spans="1:3">
      <c r="A54" s="4" t="s">
        <v>3696</v>
      </c>
      <c r="B54" s="5" t="n">
        <v>755</v>
      </c>
      <c r="C54" s="5" t="n">
        <v>429</v>
      </c>
    </row>
    <row r="55" spans="1:3">
      <c r="A55" s="4" t="s">
        <v>4040</v>
      </c>
    </row>
    <row r="56" spans="1:3">
      <c r="A56" s="3" t="s">
        <v>3620</v>
      </c>
    </row>
    <row r="57" spans="1:3">
      <c r="A57" s="4" t="s">
        <v>3696</v>
      </c>
      <c r="B57" s="6" t="n">
        <v>18744</v>
      </c>
      <c r="C57" s="6" t="n">
        <v>25798</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1</v>
      </c>
      <c r="B1" s="2" t="s">
        <v>90</v>
      </c>
      <c r="C1" s="2" t="s">
        <v>91</v>
      </c>
    </row>
    <row r="2" spans="1:3">
      <c r="A2" s="3" t="s">
        <v>3620</v>
      </c>
    </row>
    <row r="3" spans="1:3">
      <c r="A3" s="4" t="s">
        <v>3696</v>
      </c>
      <c r="B3" s="6" t="n">
        <v>212922513</v>
      </c>
      <c r="C3" s="6" t="n">
        <v>202991372</v>
      </c>
    </row>
    <row r="4" spans="1:3">
      <c r="A4" s="4" t="s">
        <v>4042</v>
      </c>
      <c r="B4" s="5" t="n">
        <v>-1121219</v>
      </c>
      <c r="C4" s="5" t="n">
        <v>-2827817</v>
      </c>
    </row>
    <row r="5" spans="1:3">
      <c r="A5" s="4" t="s">
        <v>4026</v>
      </c>
    </row>
    <row r="6" spans="1:3">
      <c r="A6" s="3" t="s">
        <v>3620</v>
      </c>
    </row>
    <row r="7" spans="1:3">
      <c r="A7" s="4" t="s">
        <v>3696</v>
      </c>
      <c r="B7" s="5" t="n">
        <v>17392393</v>
      </c>
      <c r="C7" s="5" t="n">
        <v>18279480</v>
      </c>
    </row>
    <row r="8" spans="1:3">
      <c r="A8" s="4" t="s">
        <v>4042</v>
      </c>
      <c r="B8" s="5" t="n">
        <v>-974499</v>
      </c>
      <c r="C8" s="5" t="n">
        <v>-2352373</v>
      </c>
    </row>
    <row r="9" spans="1:3">
      <c r="A9" s="4" t="s">
        <v>3622</v>
      </c>
      <c r="B9" s="5" t="n">
        <v>16417894</v>
      </c>
      <c r="C9" s="5" t="n">
        <v>15927108</v>
      </c>
    </row>
    <row r="10" spans="1:3">
      <c r="A10" s="4" t="s">
        <v>4043</v>
      </c>
    </row>
    <row r="11" spans="1:3">
      <c r="A11" s="3" t="s">
        <v>3620</v>
      </c>
    </row>
    <row r="12" spans="1:3">
      <c r="A12" s="4" t="s">
        <v>4042</v>
      </c>
      <c r="B12" s="5" t="n">
        <v>-974499</v>
      </c>
      <c r="C12" s="5" t="n">
        <v>-2352373</v>
      </c>
    </row>
    <row r="13" spans="1:3">
      <c r="A13" s="4" t="s">
        <v>1520</v>
      </c>
    </row>
    <row r="14" spans="1:3">
      <c r="A14" s="3" t="s">
        <v>3620</v>
      </c>
    </row>
    <row r="15" spans="1:3">
      <c r="A15" s="4" t="s">
        <v>3696</v>
      </c>
      <c r="B15" s="5" t="n">
        <v>15614134</v>
      </c>
      <c r="C15" s="5" t="n">
        <v>15745530</v>
      </c>
    </row>
    <row r="16" spans="1:3">
      <c r="A16" s="4" t="s">
        <v>4042</v>
      </c>
      <c r="B16" s="5" t="n">
        <v>-974436</v>
      </c>
      <c r="C16" s="5" t="n">
        <v>-2352276</v>
      </c>
    </row>
    <row r="17" spans="1:3">
      <c r="A17" s="4" t="s">
        <v>3622</v>
      </c>
      <c r="B17" s="5" t="n">
        <v>14639698</v>
      </c>
      <c r="C17" s="5" t="n">
        <v>13393254</v>
      </c>
    </row>
    <row r="18" spans="1:3">
      <c r="A18" s="4" t="s">
        <v>4027</v>
      </c>
    </row>
    <row r="19" spans="1:3">
      <c r="A19" s="3" t="s">
        <v>3620</v>
      </c>
    </row>
    <row r="20" spans="1:3">
      <c r="A20" s="4" t="s">
        <v>3696</v>
      </c>
      <c r="B20" s="5" t="n">
        <v>15614134</v>
      </c>
      <c r="C20" s="5" t="n">
        <v>15745530</v>
      </c>
    </row>
    <row r="21" spans="1:3">
      <c r="A21" s="4" t="s">
        <v>3622</v>
      </c>
      <c r="B21" s="5" t="n">
        <v>15599533</v>
      </c>
      <c r="C21" s="5" t="n">
        <v>15730748</v>
      </c>
    </row>
    <row r="22" spans="1:3">
      <c r="A22" s="4" t="s">
        <v>4044</v>
      </c>
    </row>
    <row r="23" spans="1:3">
      <c r="A23" s="3" t="s">
        <v>3620</v>
      </c>
    </row>
    <row r="24" spans="1:3">
      <c r="A24" s="4" t="s">
        <v>4042</v>
      </c>
      <c r="B24" s="5" t="n">
        <v>-974436</v>
      </c>
      <c r="C24" s="5" t="n">
        <v>-2352276</v>
      </c>
    </row>
    <row r="25" spans="1:3">
      <c r="A25" s="4" t="s">
        <v>3079</v>
      </c>
    </row>
    <row r="26" spans="1:3">
      <c r="A26" s="3" t="s">
        <v>3620</v>
      </c>
    </row>
    <row r="27" spans="1:3">
      <c r="A27" s="4" t="s">
        <v>3696</v>
      </c>
      <c r="B27" s="5" t="n">
        <v>549836</v>
      </c>
      <c r="C27" s="5" t="n">
        <v>894001</v>
      </c>
    </row>
    <row r="28" spans="1:3">
      <c r="A28" s="4" t="s">
        <v>4042</v>
      </c>
      <c r="B28" s="5" t="n">
        <v>-63</v>
      </c>
      <c r="C28" s="5" t="n">
        <v>-97</v>
      </c>
    </row>
    <row r="29" spans="1:3">
      <c r="A29" s="4" t="s">
        <v>3622</v>
      </c>
      <c r="B29" s="5" t="n">
        <v>549773</v>
      </c>
      <c r="C29" s="5" t="n">
        <v>893905</v>
      </c>
    </row>
    <row r="30" spans="1:3">
      <c r="A30" s="4" t="s">
        <v>4045</v>
      </c>
    </row>
    <row r="31" spans="1:3">
      <c r="A31" s="3" t="s">
        <v>3620</v>
      </c>
    </row>
    <row r="32" spans="1:3">
      <c r="A32" s="4" t="s">
        <v>4042</v>
      </c>
      <c r="B32" s="5" t="n">
        <v>-63</v>
      </c>
      <c r="C32" s="5" t="n">
        <v>-97</v>
      </c>
    </row>
    <row r="33" spans="1:3">
      <c r="A33" s="4" t="s">
        <v>1524</v>
      </c>
    </row>
    <row r="34" spans="1:3">
      <c r="A34" s="3" t="s">
        <v>3620</v>
      </c>
    </row>
    <row r="35" spans="1:3">
      <c r="A35" s="4" t="s">
        <v>3696</v>
      </c>
      <c r="B35" s="5" t="n">
        <v>1228423</v>
      </c>
      <c r="C35" s="5" t="n">
        <v>1639949</v>
      </c>
    </row>
    <row r="36" spans="1:3">
      <c r="A36" s="4" t="s">
        <v>4042</v>
      </c>
      <c r="B36" s="5" t="n">
        <v>0</v>
      </c>
      <c r="C36" s="5" t="n">
        <v>0</v>
      </c>
    </row>
    <row r="37" spans="1:3">
      <c r="A37" s="4" t="s">
        <v>3622</v>
      </c>
      <c r="B37" s="5" t="n">
        <v>1228423</v>
      </c>
      <c r="C37" s="5" t="n">
        <v>1639949</v>
      </c>
    </row>
    <row r="38" spans="1:3">
      <c r="A38" s="4" t="s">
        <v>4032</v>
      </c>
    </row>
    <row r="39" spans="1:3">
      <c r="A39" s="3" t="s">
        <v>3620</v>
      </c>
    </row>
    <row r="40" spans="1:3">
      <c r="A40" s="4" t="s">
        <v>3696</v>
      </c>
      <c r="B40" s="5" t="n">
        <v>1228423</v>
      </c>
      <c r="C40" s="5" t="n">
        <v>1639949</v>
      </c>
    </row>
    <row r="41" spans="1:3">
      <c r="A41" s="4" t="s">
        <v>3622</v>
      </c>
      <c r="B41" s="5" t="n">
        <v>1228423</v>
      </c>
      <c r="C41" s="5" t="n">
        <v>1639949</v>
      </c>
    </row>
    <row r="42" spans="1:3">
      <c r="A42" s="4" t="s">
        <v>4046</v>
      </c>
    </row>
    <row r="43" spans="1:3">
      <c r="A43" s="3" t="s">
        <v>3620</v>
      </c>
    </row>
    <row r="44" spans="1:3">
      <c r="A44" s="4" t="s">
        <v>4042</v>
      </c>
      <c r="B44" s="6" t="n">
        <v>0</v>
      </c>
      <c r="C4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90</v>
      </c>
    </row>
    <row r="3" spans="1:2">
      <c r="A3" s="3" t="s">
        <v>308</v>
      </c>
    </row>
    <row r="4" spans="1:2">
      <c r="A4" s="4" t="s">
        <v>308</v>
      </c>
      <c r="B4" s="4" t="s">
        <v>309</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7</v>
      </c>
      <c r="B1" s="2" t="s">
        <v>1</v>
      </c>
    </row>
    <row r="2" spans="1:3">
      <c r="B2" s="2" t="s">
        <v>90</v>
      </c>
      <c r="C2" s="2" t="s">
        <v>91</v>
      </c>
    </row>
    <row r="3" spans="1:3">
      <c r="A3" s="3" t="s">
        <v>3620</v>
      </c>
    </row>
    <row r="4" spans="1:3">
      <c r="A4" s="4" t="s">
        <v>3696</v>
      </c>
      <c r="B4" s="6" t="n">
        <v>212922513</v>
      </c>
      <c r="C4" s="6" t="n">
        <v>202991372</v>
      </c>
    </row>
    <row r="5" spans="1:3">
      <c r="A5" s="4" t="s">
        <v>2587</v>
      </c>
      <c r="B5" s="5" t="n">
        <v>3366</v>
      </c>
      <c r="C5" s="5" t="n">
        <v>8727</v>
      </c>
    </row>
    <row r="6" spans="1:3">
      <c r="A6" s="4" t="s">
        <v>1520</v>
      </c>
    </row>
    <row r="7" spans="1:3">
      <c r="A7" s="3" t="s">
        <v>3620</v>
      </c>
    </row>
    <row r="8" spans="1:3">
      <c r="A8" s="4" t="s">
        <v>3696</v>
      </c>
      <c r="B8" s="5" t="n">
        <v>15614134</v>
      </c>
      <c r="C8" s="5" t="n">
        <v>15745530</v>
      </c>
    </row>
    <row r="9" spans="1:3">
      <c r="A9" s="4" t="s">
        <v>4048</v>
      </c>
      <c r="B9" s="5" t="n">
        <v>14639698</v>
      </c>
      <c r="C9" s="5" t="n">
        <v>13393254</v>
      </c>
    </row>
    <row r="10" spans="1:3">
      <c r="A10" s="4" t="s">
        <v>1524</v>
      </c>
    </row>
    <row r="11" spans="1:3">
      <c r="A11" s="3" t="s">
        <v>3620</v>
      </c>
    </row>
    <row r="12" spans="1:3">
      <c r="A12" s="4" t="s">
        <v>3696</v>
      </c>
      <c r="B12" s="5" t="n">
        <v>1228423</v>
      </c>
      <c r="C12" s="5" t="n">
        <v>1639949</v>
      </c>
    </row>
    <row r="13" spans="1:3">
      <c r="A13" s="4" t="s">
        <v>4048</v>
      </c>
      <c r="B13" s="5" t="n">
        <v>1228423</v>
      </c>
      <c r="C13" s="5" t="n">
        <v>1639949</v>
      </c>
    </row>
    <row r="14" spans="1:3">
      <c r="A14" s="4" t="s">
        <v>1688</v>
      </c>
    </row>
    <row r="15" spans="1:3">
      <c r="A15" s="3" t="s">
        <v>3620</v>
      </c>
    </row>
    <row r="16" spans="1:3">
      <c r="A16" s="4" t="s">
        <v>3696</v>
      </c>
      <c r="B16" s="5" t="n">
        <v>718269</v>
      </c>
      <c r="C16" s="5" t="n">
        <v>1101462</v>
      </c>
    </row>
    <row r="17" spans="1:3">
      <c r="A17" s="4" t="s">
        <v>2587</v>
      </c>
      <c r="B17" s="5" t="n">
        <v>0</v>
      </c>
      <c r="C17" s="5" t="n">
        <v>0</v>
      </c>
    </row>
    <row r="18" spans="1:3">
      <c r="A18" s="4" t="s">
        <v>4048</v>
      </c>
      <c r="B18" s="5" t="n">
        <v>718269</v>
      </c>
      <c r="C18" s="5" t="n">
        <v>1101462</v>
      </c>
    </row>
    <row r="19" spans="1:3">
      <c r="A19" s="4" t="s">
        <v>1689</v>
      </c>
    </row>
    <row r="20" spans="1:3">
      <c r="A20" s="3" t="s">
        <v>3620</v>
      </c>
    </row>
    <row r="21" spans="1:3">
      <c r="A21" s="4" t="s">
        <v>3696</v>
      </c>
      <c r="B21" s="5" t="n">
        <v>510154</v>
      </c>
      <c r="C21" s="5" t="n">
        <v>538487</v>
      </c>
    </row>
    <row r="22" spans="1:3">
      <c r="A22" s="4" t="s">
        <v>2587</v>
      </c>
      <c r="B22" s="5" t="n">
        <v>0</v>
      </c>
      <c r="C22" s="5" t="n">
        <v>0</v>
      </c>
    </row>
    <row r="23" spans="1:3">
      <c r="A23" s="4" t="s">
        <v>4048</v>
      </c>
      <c r="B23" s="5" t="n">
        <v>510154</v>
      </c>
      <c r="C23" s="5" t="n">
        <v>538487</v>
      </c>
    </row>
    <row r="24" spans="1:3">
      <c r="A24" s="4" t="s">
        <v>4026</v>
      </c>
    </row>
    <row r="25" spans="1:3">
      <c r="A25" s="3" t="s">
        <v>3620</v>
      </c>
    </row>
    <row r="26" spans="1:3">
      <c r="A26" s="4" t="s">
        <v>3696</v>
      </c>
      <c r="B26" s="5" t="n">
        <v>17392393</v>
      </c>
      <c r="C26" s="5" t="n">
        <v>18279480</v>
      </c>
    </row>
    <row r="27" spans="1:3">
      <c r="A27" s="4" t="s">
        <v>4048</v>
      </c>
      <c r="B27" s="5" t="n">
        <v>16417894</v>
      </c>
      <c r="C27" s="5" t="n">
        <v>15927108</v>
      </c>
    </row>
    <row r="28" spans="1:3">
      <c r="A28" s="4" t="s">
        <v>4049</v>
      </c>
    </row>
    <row r="29" spans="1:3">
      <c r="A29" s="3" t="s">
        <v>3620</v>
      </c>
    </row>
    <row r="30" spans="1:3">
      <c r="A30" s="4" t="s">
        <v>3696</v>
      </c>
      <c r="B30" s="5" t="n">
        <v>15614134</v>
      </c>
      <c r="C30" s="5" t="n">
        <v>15745530</v>
      </c>
    </row>
    <row r="31" spans="1:3">
      <c r="A31" s="4" t="s">
        <v>2587</v>
      </c>
      <c r="B31" s="5" t="n">
        <v>14601</v>
      </c>
      <c r="C31" s="5" t="n">
        <v>14783</v>
      </c>
    </row>
    <row r="32" spans="1:3">
      <c r="A32" s="4" t="s">
        <v>4048</v>
      </c>
      <c r="B32" s="5" t="n">
        <v>15599533</v>
      </c>
      <c r="C32" s="5" t="n">
        <v>15730748</v>
      </c>
    </row>
    <row r="33" spans="1:3">
      <c r="A33" s="4" t="s">
        <v>4050</v>
      </c>
    </row>
    <row r="34" spans="1:3">
      <c r="A34" s="3" t="s">
        <v>3620</v>
      </c>
    </row>
    <row r="35" spans="1:3">
      <c r="A35" s="4" t="s">
        <v>3696</v>
      </c>
      <c r="B35" s="5" t="n">
        <v>1228423</v>
      </c>
      <c r="C35" s="5" t="n">
        <v>1639949</v>
      </c>
    </row>
    <row r="36" spans="1:3">
      <c r="A36" s="4" t="s">
        <v>2587</v>
      </c>
      <c r="B36" s="5" t="n">
        <v>0</v>
      </c>
      <c r="C36" s="5" t="n">
        <v>0</v>
      </c>
    </row>
    <row r="37" spans="1:3">
      <c r="A37" s="4" t="s">
        <v>4048</v>
      </c>
      <c r="B37" s="5" t="n">
        <v>1228423</v>
      </c>
      <c r="C37" s="5" t="n">
        <v>1639949</v>
      </c>
    </row>
    <row r="38" spans="1:3">
      <c r="A38" s="4" t="s">
        <v>4051</v>
      </c>
    </row>
    <row r="39" spans="1:3">
      <c r="A39" s="3" t="s">
        <v>3620</v>
      </c>
    </row>
    <row r="40" spans="1:3">
      <c r="A40" s="4" t="s">
        <v>3696</v>
      </c>
      <c r="B40" s="5" t="n">
        <v>11583672</v>
      </c>
      <c r="C40" s="5" t="n">
        <v>12251873</v>
      </c>
    </row>
    <row r="41" spans="1:3">
      <c r="A41" s="4" t="s">
        <v>2587</v>
      </c>
      <c r="B41" s="5" t="n">
        <v>2863</v>
      </c>
      <c r="C41" s="5" t="n">
        <v>3053</v>
      </c>
    </row>
    <row r="42" spans="1:3">
      <c r="A42" s="4" t="s">
        <v>4048</v>
      </c>
      <c r="B42" s="5" t="n">
        <v>11580809</v>
      </c>
      <c r="C42" s="5" t="n">
        <v>12248820</v>
      </c>
    </row>
    <row r="43" spans="1:3">
      <c r="A43" s="4" t="s">
        <v>4052</v>
      </c>
    </row>
    <row r="44" spans="1:3">
      <c r="A44" s="3" t="s">
        <v>3620</v>
      </c>
    </row>
    <row r="45" spans="1:3">
      <c r="A45" s="4" t="s">
        <v>3696</v>
      </c>
      <c r="B45" s="5" t="n">
        <v>4030462</v>
      </c>
      <c r="C45" s="5" t="n">
        <v>3493657</v>
      </c>
    </row>
    <row r="46" spans="1:3">
      <c r="A46" s="4" t="s">
        <v>2587</v>
      </c>
      <c r="B46" s="5" t="n">
        <v>11738</v>
      </c>
      <c r="C46" s="5" t="n">
        <v>11730</v>
      </c>
    </row>
    <row r="47" spans="1:3">
      <c r="A47" s="4" t="s">
        <v>4048</v>
      </c>
      <c r="B47" s="6" t="n">
        <v>4018724</v>
      </c>
      <c r="C47" s="6" t="n">
        <v>3481928</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41"/>
  </cols>
  <sheetData>
    <row r="1" spans="1:3">
      <c r="A1" s="1" t="s">
        <v>4053</v>
      </c>
      <c r="B1" s="2" t="s">
        <v>1</v>
      </c>
    </row>
    <row r="2" spans="1:3">
      <c r="B2" s="2" t="s">
        <v>90</v>
      </c>
      <c r="C2" s="2" t="s">
        <v>91</v>
      </c>
    </row>
    <row r="3" spans="1:3">
      <c r="A3" s="3" t="s">
        <v>3620</v>
      </c>
    </row>
    <row r="4" spans="1:3">
      <c r="A4" s="4" t="s">
        <v>4042</v>
      </c>
      <c r="B4" s="6" t="n">
        <v>1121219</v>
      </c>
      <c r="C4" s="6" t="n">
        <v>2827817</v>
      </c>
    </row>
    <row r="5" spans="1:3">
      <c r="A5" s="4" t="s">
        <v>1520</v>
      </c>
    </row>
    <row r="6" spans="1:3">
      <c r="A6" s="3" t="s">
        <v>3620</v>
      </c>
    </row>
    <row r="7" spans="1:3">
      <c r="A7" s="4" t="s">
        <v>4042</v>
      </c>
      <c r="B7" s="6" t="n">
        <v>974436</v>
      </c>
      <c r="C7" s="6" t="n">
        <v>2352276</v>
      </c>
    </row>
    <row r="8" spans="1:3">
      <c r="A8" s="4" t="s">
        <v>4054</v>
      </c>
      <c r="B8" s="4" t="s">
        <v>4055</v>
      </c>
      <c r="C8" s="4" t="s">
        <v>4056</v>
      </c>
    </row>
    <row r="9" spans="1:3">
      <c r="A9" s="4" t="s">
        <v>3079</v>
      </c>
    </row>
    <row r="10" spans="1:3">
      <c r="A10" s="3" t="s">
        <v>3620</v>
      </c>
    </row>
    <row r="11" spans="1:3">
      <c r="A11" s="4" t="s">
        <v>4042</v>
      </c>
      <c r="B11" s="6" t="n">
        <v>63</v>
      </c>
      <c r="C11" s="6" t="n">
        <v>97</v>
      </c>
    </row>
    <row r="12" spans="1:3">
      <c r="A12" s="4" t="s">
        <v>4054</v>
      </c>
      <c r="B12" s="4" t="s">
        <v>1496</v>
      </c>
      <c r="C12" s="4" t="s">
        <v>1496</v>
      </c>
    </row>
    <row r="13" spans="1:3">
      <c r="A13" s="4" t="s">
        <v>1524</v>
      </c>
    </row>
    <row r="14" spans="1:3">
      <c r="A14" s="3" t="s">
        <v>3620</v>
      </c>
    </row>
    <row r="15" spans="1:3">
      <c r="A15" s="4" t="s">
        <v>4042</v>
      </c>
      <c r="B15" s="6" t="n">
        <v>0</v>
      </c>
      <c r="C15" s="6" t="n">
        <v>0</v>
      </c>
    </row>
    <row r="16" spans="1:3">
      <c r="A16" s="4" t="s">
        <v>4054</v>
      </c>
      <c r="B16" s="4" t="s">
        <v>4057</v>
      </c>
      <c r="C16" s="4" t="s">
        <v>4057</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8</v>
      </c>
      <c r="B1" s="2" t="s">
        <v>90</v>
      </c>
      <c r="C1" s="2" t="s">
        <v>91</v>
      </c>
    </row>
    <row r="2" spans="1:3">
      <c r="A2" s="3" t="s">
        <v>3620</v>
      </c>
    </row>
    <row r="3" spans="1:3">
      <c r="A3" s="4" t="s">
        <v>4059</v>
      </c>
      <c r="B3" s="6" t="n">
        <v>212922513</v>
      </c>
      <c r="C3" s="6" t="n">
        <v>202991372</v>
      </c>
    </row>
    <row r="4" spans="1:3">
      <c r="A4" s="4" t="s">
        <v>1520</v>
      </c>
    </row>
    <row r="5" spans="1:3">
      <c r="A5" s="3" t="s">
        <v>3620</v>
      </c>
    </row>
    <row r="6" spans="1:3">
      <c r="A6" s="4" t="s">
        <v>4059</v>
      </c>
      <c r="B6" s="5" t="n">
        <v>15614134</v>
      </c>
      <c r="C6" s="5" t="n">
        <v>15745530</v>
      </c>
    </row>
    <row r="7" spans="1:3">
      <c r="A7" s="4" t="s">
        <v>4060</v>
      </c>
    </row>
    <row r="8" spans="1:3">
      <c r="A8" s="3" t="s">
        <v>3620</v>
      </c>
    </row>
    <row r="9" spans="1:3">
      <c r="A9" s="4" t="s">
        <v>4059</v>
      </c>
      <c r="B9" s="5" t="n">
        <v>15614134</v>
      </c>
      <c r="C9" s="5" t="n">
        <v>15745530</v>
      </c>
    </row>
    <row r="10" spans="1:3">
      <c r="A10" s="4" t="s">
        <v>1524</v>
      </c>
    </row>
    <row r="11" spans="1:3">
      <c r="A11" s="3" t="s">
        <v>3620</v>
      </c>
    </row>
    <row r="12" spans="1:3">
      <c r="A12" s="4" t="s">
        <v>4059</v>
      </c>
      <c r="B12" s="5" t="n">
        <v>1228423</v>
      </c>
      <c r="C12" s="5" t="n">
        <v>1639949</v>
      </c>
    </row>
    <row r="13" spans="1:3">
      <c r="A13" s="4" t="s">
        <v>4061</v>
      </c>
    </row>
    <row r="14" spans="1:3">
      <c r="A14" s="3" t="s">
        <v>3620</v>
      </c>
    </row>
    <row r="15" spans="1:3">
      <c r="A15" s="4" t="s">
        <v>4059</v>
      </c>
      <c r="B15" s="5" t="n">
        <v>1228423</v>
      </c>
      <c r="C15" s="5" t="n">
        <v>1639949</v>
      </c>
    </row>
    <row r="16" spans="1:3">
      <c r="A16" s="4" t="s">
        <v>3079</v>
      </c>
    </row>
    <row r="17" spans="1:3">
      <c r="A17" s="3" t="s">
        <v>3620</v>
      </c>
    </row>
    <row r="18" spans="1:3">
      <c r="A18" s="4" t="s">
        <v>4059</v>
      </c>
      <c r="B18" s="5" t="n">
        <v>549836</v>
      </c>
      <c r="C18" s="5" t="n">
        <v>894001</v>
      </c>
    </row>
    <row r="19" spans="1:3">
      <c r="A19" s="4" t="s">
        <v>4062</v>
      </c>
    </row>
    <row r="20" spans="1:3">
      <c r="A20" s="3" t="s">
        <v>3620</v>
      </c>
    </row>
    <row r="21" spans="1:3">
      <c r="A21" s="4" t="s">
        <v>4059</v>
      </c>
      <c r="B21" s="5" t="n">
        <v>549836</v>
      </c>
      <c r="C21" s="5" t="n">
        <v>894002</v>
      </c>
    </row>
    <row r="22" spans="1:3">
      <c r="A22" s="4" t="s">
        <v>4063</v>
      </c>
    </row>
    <row r="23" spans="1:3">
      <c r="A23" s="3" t="s">
        <v>3620</v>
      </c>
    </row>
    <row r="24" spans="1:3">
      <c r="A24" s="4" t="s">
        <v>4059</v>
      </c>
      <c r="B24" s="5" t="n">
        <v>2218829</v>
      </c>
      <c r="C24" s="5" t="n">
        <v>1569943</v>
      </c>
    </row>
    <row r="25" spans="1:3">
      <c r="A25" s="4" t="s">
        <v>4064</v>
      </c>
    </row>
    <row r="26" spans="1:3">
      <c r="A26" s="3" t="s">
        <v>3620</v>
      </c>
    </row>
    <row r="27" spans="1:3">
      <c r="A27" s="4" t="s">
        <v>4059</v>
      </c>
      <c r="B27" s="5" t="n">
        <v>4467</v>
      </c>
      <c r="C27" s="5" t="n">
        <v>1472</v>
      </c>
    </row>
    <row r="28" spans="1:3">
      <c r="A28" s="4" t="s">
        <v>4065</v>
      </c>
    </row>
    <row r="29" spans="1:3">
      <c r="A29" s="3" t="s">
        <v>3620</v>
      </c>
    </row>
    <row r="30" spans="1:3">
      <c r="A30" s="4" t="s">
        <v>4059</v>
      </c>
      <c r="B30" s="5" t="n">
        <v>77561</v>
      </c>
      <c r="C30" s="5" t="n">
        <v>279132</v>
      </c>
    </row>
    <row r="31" spans="1:3">
      <c r="A31" s="4" t="s">
        <v>4066</v>
      </c>
    </row>
    <row r="32" spans="1:3">
      <c r="A32" s="3" t="s">
        <v>3620</v>
      </c>
    </row>
    <row r="33" spans="1:3">
      <c r="A33" s="4" t="s">
        <v>4059</v>
      </c>
      <c r="B33" s="5" t="n">
        <v>12160411</v>
      </c>
      <c r="C33" s="5" t="n">
        <v>14175587</v>
      </c>
    </row>
    <row r="34" spans="1:3">
      <c r="A34" s="4" t="s">
        <v>4067</v>
      </c>
    </row>
    <row r="35" spans="1:3">
      <c r="A35" s="3" t="s">
        <v>3620</v>
      </c>
    </row>
    <row r="36" spans="1:3">
      <c r="A36" s="4" t="s">
        <v>4059</v>
      </c>
      <c r="B36" s="5" t="n">
        <v>1181239</v>
      </c>
      <c r="C36" s="5" t="n">
        <v>1613783</v>
      </c>
    </row>
    <row r="37" spans="1:3">
      <c r="A37" s="4" t="s">
        <v>4068</v>
      </c>
    </row>
    <row r="38" spans="1:3">
      <c r="A38" s="3" t="s">
        <v>3620</v>
      </c>
    </row>
    <row r="39" spans="1:3">
      <c r="A39" s="4" t="s">
        <v>4059</v>
      </c>
      <c r="B39" s="5" t="n">
        <v>312442</v>
      </c>
      <c r="C39" s="5" t="n">
        <v>475243</v>
      </c>
    </row>
    <row r="40" spans="1:3">
      <c r="A40" s="4" t="s">
        <v>4069</v>
      </c>
    </row>
    <row r="41" spans="1:3">
      <c r="A41" s="3" t="s">
        <v>3620</v>
      </c>
    </row>
    <row r="42" spans="1:3">
      <c r="A42" s="4" t="s">
        <v>4059</v>
      </c>
      <c r="B42" s="5" t="n">
        <v>30061</v>
      </c>
      <c r="C42" s="5" t="n">
        <v>0</v>
      </c>
    </row>
    <row r="43" spans="1:3">
      <c r="A43" s="4" t="s">
        <v>4070</v>
      </c>
    </row>
    <row r="44" spans="1:3">
      <c r="A44" s="3" t="s">
        <v>3620</v>
      </c>
    </row>
    <row r="45" spans="1:3">
      <c r="A45" s="4" t="s">
        <v>4059</v>
      </c>
      <c r="B45" s="5" t="n">
        <v>0</v>
      </c>
      <c r="C45" s="5" t="n">
        <v>0</v>
      </c>
    </row>
    <row r="46" spans="1:3">
      <c r="A46" s="4" t="s">
        <v>4071</v>
      </c>
    </row>
    <row r="47" spans="1:3">
      <c r="A47" s="3" t="s">
        <v>3620</v>
      </c>
    </row>
    <row r="48" spans="1:3">
      <c r="A48" s="4" t="s">
        <v>4059</v>
      </c>
      <c r="B48" s="5" t="n">
        <v>156470</v>
      </c>
      <c r="C48" s="5" t="n">
        <v>119126</v>
      </c>
    </row>
    <row r="49" spans="1:3">
      <c r="A49" s="4" t="s">
        <v>4072</v>
      </c>
    </row>
    <row r="50" spans="1:3">
      <c r="A50" s="3" t="s">
        <v>3620</v>
      </c>
    </row>
    <row r="51" spans="1:3">
      <c r="A51" s="4" t="s">
        <v>4059</v>
      </c>
      <c r="B51" s="5" t="n">
        <v>1204833</v>
      </c>
      <c r="C51" s="5" t="n">
        <v>0</v>
      </c>
    </row>
    <row r="52" spans="1:3">
      <c r="A52" s="4" t="s">
        <v>4073</v>
      </c>
    </row>
    <row r="53" spans="1:3">
      <c r="A53" s="3" t="s">
        <v>3620</v>
      </c>
    </row>
    <row r="54" spans="1:3">
      <c r="A54" s="4" t="s">
        <v>4059</v>
      </c>
      <c r="B54" s="5" t="n">
        <v>42717</v>
      </c>
      <c r="C54" s="5" t="n">
        <v>24694</v>
      </c>
    </row>
    <row r="55" spans="1:3">
      <c r="A55" s="4" t="s">
        <v>4074</v>
      </c>
    </row>
    <row r="56" spans="1:3">
      <c r="A56" s="3" t="s">
        <v>3620</v>
      </c>
    </row>
    <row r="57" spans="1:3">
      <c r="A57" s="4" t="s">
        <v>4059</v>
      </c>
      <c r="B57" s="5" t="n">
        <v>3363</v>
      </c>
      <c r="C57" s="5" t="n">
        <v>20501</v>
      </c>
    </row>
    <row r="58" spans="1:3">
      <c r="A58" s="4" t="s">
        <v>4075</v>
      </c>
    </row>
    <row r="59" spans="1:3">
      <c r="A59" s="3" t="s">
        <v>3620</v>
      </c>
    </row>
    <row r="60" spans="1:3">
      <c r="A60" s="4" t="s">
        <v>4059</v>
      </c>
      <c r="B60" s="5" t="n">
        <v>3650072</v>
      </c>
      <c r="C60" s="5" t="n">
        <v>3179751</v>
      </c>
    </row>
    <row r="61" spans="1:3">
      <c r="A61" s="4" t="s">
        <v>4076</v>
      </c>
    </row>
    <row r="62" spans="1:3">
      <c r="A62" s="3" t="s">
        <v>3620</v>
      </c>
    </row>
    <row r="63" spans="1:3">
      <c r="A63" s="4" t="s">
        <v>4059</v>
      </c>
      <c r="B63" s="5" t="n">
        <v>1060133</v>
      </c>
      <c r="C63" s="5" t="n">
        <v>1064268</v>
      </c>
    </row>
    <row r="64" spans="1:3">
      <c r="A64" s="4" t="s">
        <v>4077</v>
      </c>
    </row>
    <row r="65" spans="1:3">
      <c r="A65" s="3" t="s">
        <v>3620</v>
      </c>
    </row>
    <row r="66" spans="1:3">
      <c r="A66" s="4" t="s">
        <v>4059</v>
      </c>
      <c r="B66" s="5" t="n">
        <v>242827</v>
      </c>
      <c r="C66" s="5" t="n">
        <v>276721</v>
      </c>
    </row>
    <row r="67" spans="1:3">
      <c r="A67" s="4" t="s">
        <v>4078</v>
      </c>
    </row>
    <row r="68" spans="1:3">
      <c r="A68" s="3" t="s">
        <v>3620</v>
      </c>
    </row>
    <row r="69" spans="1:3">
      <c r="A69" s="4" t="s">
        <v>4059</v>
      </c>
      <c r="B69" s="5" t="n">
        <v>1119315</v>
      </c>
      <c r="C69" s="5" t="n">
        <v>805863</v>
      </c>
    </row>
    <row r="70" spans="1:3">
      <c r="A70" s="4" t="s">
        <v>4079</v>
      </c>
    </row>
    <row r="71" spans="1:3">
      <c r="A71" s="3" t="s">
        <v>3620</v>
      </c>
    </row>
    <row r="72" spans="1:3">
      <c r="A72" s="4" t="s">
        <v>4059</v>
      </c>
      <c r="B72" s="5" t="n">
        <v>145662</v>
      </c>
      <c r="C72" s="5" t="n">
        <v>543256</v>
      </c>
    </row>
    <row r="73" spans="1:3">
      <c r="A73" s="4" t="s">
        <v>4080</v>
      </c>
    </row>
    <row r="74" spans="1:3">
      <c r="A74" s="3" t="s">
        <v>3620</v>
      </c>
    </row>
    <row r="75" spans="1:3">
      <c r="A75" s="4" t="s">
        <v>4059</v>
      </c>
      <c r="B75" s="5" t="n">
        <v>262990</v>
      </c>
      <c r="C75" s="5" t="n">
        <v>520026</v>
      </c>
    </row>
    <row r="76" spans="1:3">
      <c r="A76" s="4" t="s">
        <v>4081</v>
      </c>
    </row>
    <row r="77" spans="1:3">
      <c r="A77" s="3" t="s">
        <v>3620</v>
      </c>
    </row>
    <row r="78" spans="1:3">
      <c r="A78" s="4" t="s">
        <v>4059</v>
      </c>
      <c r="B78" s="5" t="n">
        <v>0</v>
      </c>
      <c r="C78" s="5" t="n">
        <v>2159</v>
      </c>
    </row>
    <row r="79" spans="1:3">
      <c r="A79" s="4" t="s">
        <v>4082</v>
      </c>
    </row>
    <row r="80" spans="1:3">
      <c r="A80" s="3" t="s">
        <v>3620</v>
      </c>
    </row>
    <row r="81" spans="1:3">
      <c r="A81" s="4" t="s">
        <v>4059</v>
      </c>
      <c r="B81" s="5" t="n">
        <v>22628</v>
      </c>
      <c r="C81" s="5" t="n">
        <v>32425</v>
      </c>
    </row>
    <row r="82" spans="1:3">
      <c r="A82" s="4" t="s">
        <v>4083</v>
      </c>
    </row>
    <row r="83" spans="1:3">
      <c r="A83" s="3" t="s">
        <v>3620</v>
      </c>
    </row>
    <row r="84" spans="1:3">
      <c r="A84" s="4" t="s">
        <v>4059</v>
      </c>
      <c r="B84" s="5" t="n">
        <v>44019</v>
      </c>
      <c r="C84" s="5" t="n">
        <v>97254</v>
      </c>
    </row>
    <row r="85" spans="1:3">
      <c r="A85" s="4" t="s">
        <v>4084</v>
      </c>
    </row>
    <row r="86" spans="1:3">
      <c r="A86" s="3" t="s">
        <v>3620</v>
      </c>
    </row>
    <row r="87" spans="1:3">
      <c r="A87" s="4" t="s">
        <v>4059</v>
      </c>
      <c r="B87" s="5" t="n">
        <v>10844747</v>
      </c>
      <c r="C87" s="5" t="n">
        <v>11757757</v>
      </c>
    </row>
    <row r="88" spans="1:3">
      <c r="A88" s="4" t="s">
        <v>4085</v>
      </c>
    </row>
    <row r="89" spans="1:3">
      <c r="A89" s="3" t="s">
        <v>3620</v>
      </c>
    </row>
    <row r="90" spans="1:3">
      <c r="A90" s="4" t="s">
        <v>4059</v>
      </c>
      <c r="B90" s="5" t="n">
        <v>0</v>
      </c>
      <c r="C90" s="5" t="n">
        <v>0</v>
      </c>
    </row>
    <row r="91" spans="1:3">
      <c r="A91" s="4" t="s">
        <v>4086</v>
      </c>
    </row>
    <row r="92" spans="1:3">
      <c r="A92" s="3" t="s">
        <v>3620</v>
      </c>
    </row>
    <row r="93" spans="1:3">
      <c r="A93" s="4" t="s">
        <v>4059</v>
      </c>
      <c r="B93" s="6" t="n">
        <v>0</v>
      </c>
      <c r="C93" s="6" t="n">
        <v>0</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7</v>
      </c>
      <c r="B1" s="2" t="s">
        <v>90</v>
      </c>
      <c r="C1" s="2" t="s">
        <v>91</v>
      </c>
    </row>
    <row r="2" spans="1:3">
      <c r="A2" s="3" t="s">
        <v>3620</v>
      </c>
    </row>
    <row r="3" spans="1:3">
      <c r="A3" s="4" t="s">
        <v>3696</v>
      </c>
      <c r="B3" s="6" t="n">
        <v>212922513</v>
      </c>
      <c r="C3" s="6" t="n">
        <v>202991372</v>
      </c>
    </row>
    <row r="4" spans="1:3">
      <c r="A4" s="4" t="s">
        <v>3659</v>
      </c>
    </row>
    <row r="5" spans="1:3">
      <c r="A5" s="3" t="s">
        <v>3620</v>
      </c>
    </row>
    <row r="6" spans="1:3">
      <c r="A6" s="4" t="s">
        <v>4088</v>
      </c>
      <c r="B6" s="5" t="n">
        <v>939126</v>
      </c>
      <c r="C6" s="5" t="n">
        <v>2006858</v>
      </c>
    </row>
    <row r="7" spans="1:3">
      <c r="A7" s="4" t="s">
        <v>3696</v>
      </c>
      <c r="B7" s="5" t="n">
        <v>17392393</v>
      </c>
      <c r="C7" s="5" t="n">
        <v>18279480</v>
      </c>
    </row>
    <row r="8" spans="1:3">
      <c r="A8" s="4" t="s">
        <v>4089</v>
      </c>
    </row>
    <row r="9" spans="1:3">
      <c r="A9" s="3" t="s">
        <v>3620</v>
      </c>
    </row>
    <row r="10" spans="1:3">
      <c r="A10" s="4" t="s">
        <v>4090</v>
      </c>
      <c r="B10" s="5" t="n">
        <v>5446411</v>
      </c>
      <c r="C10" s="5" t="n">
        <v>6879345</v>
      </c>
    </row>
    <row r="11" spans="1:3">
      <c r="A11" s="4" t="s">
        <v>4091</v>
      </c>
    </row>
    <row r="12" spans="1:3">
      <c r="A12" s="3" t="s">
        <v>3620</v>
      </c>
    </row>
    <row r="13" spans="1:3">
      <c r="A13" s="4" t="s">
        <v>4090</v>
      </c>
      <c r="B13" s="5" t="n">
        <v>4848694</v>
      </c>
      <c r="C13" s="5" t="n">
        <v>4304104</v>
      </c>
    </row>
    <row r="14" spans="1:3">
      <c r="A14" s="4" t="s">
        <v>4092</v>
      </c>
    </row>
    <row r="15" spans="1:3">
      <c r="A15" s="3" t="s">
        <v>3620</v>
      </c>
    </row>
    <row r="16" spans="1:3">
      <c r="A16" s="4" t="s">
        <v>4090</v>
      </c>
      <c r="B16" s="5" t="n">
        <v>452253</v>
      </c>
      <c r="C16" s="5" t="n">
        <v>398479</v>
      </c>
    </row>
    <row r="17" spans="1:3">
      <c r="A17" s="4" t="s">
        <v>4093</v>
      </c>
    </row>
    <row r="18" spans="1:3">
      <c r="A18" s="3" t="s">
        <v>3620</v>
      </c>
    </row>
    <row r="19" spans="1:3">
      <c r="A19" s="4" t="s">
        <v>4090</v>
      </c>
      <c r="B19" s="5" t="n">
        <v>135231</v>
      </c>
      <c r="C19" s="5" t="n">
        <v>22615</v>
      </c>
    </row>
    <row r="20" spans="1:3">
      <c r="A20" s="4" t="s">
        <v>4094</v>
      </c>
    </row>
    <row r="21" spans="1:3">
      <c r="A21" s="3" t="s">
        <v>3620</v>
      </c>
    </row>
    <row r="22" spans="1:3">
      <c r="A22" s="4" t="s">
        <v>4090</v>
      </c>
      <c r="B22" s="5" t="n">
        <v>127153</v>
      </c>
      <c r="C22" s="5" t="n">
        <v>180757</v>
      </c>
    </row>
    <row r="23" spans="1:3">
      <c r="A23" s="4" t="s">
        <v>4095</v>
      </c>
    </row>
    <row r="24" spans="1:3">
      <c r="A24" s="3" t="s">
        <v>3620</v>
      </c>
    </row>
    <row r="25" spans="1:3">
      <c r="A25" s="4" t="s">
        <v>4090</v>
      </c>
      <c r="B25" s="5" t="n">
        <v>1019863</v>
      </c>
      <c r="C25" s="5" t="n">
        <v>23800</v>
      </c>
    </row>
    <row r="26" spans="1:3">
      <c r="A26" s="4" t="s">
        <v>4096</v>
      </c>
    </row>
    <row r="27" spans="1:3">
      <c r="A27" s="3" t="s">
        <v>3620</v>
      </c>
    </row>
    <row r="28" spans="1:3">
      <c r="A28" s="4" t="s">
        <v>4090</v>
      </c>
      <c r="B28" s="5" t="n">
        <v>69811</v>
      </c>
      <c r="C28" s="5" t="n">
        <v>328597</v>
      </c>
    </row>
    <row r="29" spans="1:3">
      <c r="A29" s="4" t="s">
        <v>4097</v>
      </c>
    </row>
    <row r="30" spans="1:3">
      <c r="A30" s="3" t="s">
        <v>3620</v>
      </c>
    </row>
    <row r="31" spans="1:3">
      <c r="A31" s="4" t="s">
        <v>4090</v>
      </c>
      <c r="B31" s="5" t="n">
        <v>209383</v>
      </c>
      <c r="C31" s="5" t="n">
        <v>163235</v>
      </c>
    </row>
    <row r="32" spans="1:3">
      <c r="A32" s="4" t="s">
        <v>4098</v>
      </c>
    </row>
    <row r="33" spans="1:3">
      <c r="A33" s="3" t="s">
        <v>3620</v>
      </c>
    </row>
    <row r="34" spans="1:3">
      <c r="A34" s="4" t="s">
        <v>4090</v>
      </c>
      <c r="B34" s="5" t="n">
        <v>1748221</v>
      </c>
      <c r="C34" s="5" t="n">
        <v>73101</v>
      </c>
    </row>
    <row r="35" spans="1:3">
      <c r="A35" s="4" t="s">
        <v>4099</v>
      </c>
    </row>
    <row r="36" spans="1:3">
      <c r="A36" s="3" t="s">
        <v>3620</v>
      </c>
    </row>
    <row r="37" spans="1:3">
      <c r="A37" s="4" t="s">
        <v>4090</v>
      </c>
      <c r="B37" s="5" t="n">
        <v>186469</v>
      </c>
      <c r="C37" s="5" t="n">
        <v>1133247</v>
      </c>
    </row>
    <row r="38" spans="1:3">
      <c r="A38" s="4" t="s">
        <v>4100</v>
      </c>
    </row>
    <row r="39" spans="1:3">
      <c r="A39" s="3" t="s">
        <v>3620</v>
      </c>
    </row>
    <row r="40" spans="1:3">
      <c r="A40" s="4" t="s">
        <v>4090</v>
      </c>
      <c r="B40" s="5" t="n">
        <v>342531</v>
      </c>
      <c r="C40" s="5" t="n">
        <v>704216</v>
      </c>
    </row>
    <row r="41" spans="1:3">
      <c r="A41" s="4" t="s">
        <v>4101</v>
      </c>
    </row>
    <row r="42" spans="1:3">
      <c r="A42" s="3" t="s">
        <v>3620</v>
      </c>
    </row>
    <row r="43" spans="1:3">
      <c r="A43" s="4" t="s">
        <v>4090</v>
      </c>
      <c r="B43" s="6" t="n">
        <v>1867247</v>
      </c>
      <c r="C43" s="6" t="n">
        <v>2061128</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outlineLevelCol="0"/>
  <cols>
    <col customWidth="1" max="1" min="1" width="63"/>
    <col customWidth="1" max="2" min="2" width="25"/>
  </cols>
  <sheetData>
    <row r="1" spans="1:2">
      <c r="A1" s="1" t="s">
        <v>4102</v>
      </c>
      <c r="B1" s="2" t="s">
        <v>1</v>
      </c>
    </row>
    <row r="2" spans="1:2">
      <c r="B2" s="2" t="s">
        <v>90</v>
      </c>
    </row>
    <row r="3" spans="1:2">
      <c r="A3" s="4" t="s">
        <v>4103</v>
      </c>
    </row>
    <row r="4" spans="1:2">
      <c r="A4" s="3" t="s">
        <v>3620</v>
      </c>
    </row>
    <row r="5" spans="1:2">
      <c r="A5" s="4" t="s">
        <v>4104</v>
      </c>
      <c r="B5" s="4" t="s">
        <v>4105</v>
      </c>
    </row>
    <row r="6" spans="1:2">
      <c r="A6" s="4" t="s">
        <v>4106</v>
      </c>
    </row>
    <row r="7" spans="1:2">
      <c r="A7" s="3" t="s">
        <v>3620</v>
      </c>
    </row>
    <row r="8" spans="1:2">
      <c r="A8" s="4" t="s">
        <v>4104</v>
      </c>
      <c r="B8" s="4" t="s">
        <v>4105</v>
      </c>
    </row>
    <row r="9" spans="1:2">
      <c r="A9" s="4" t="s">
        <v>4107</v>
      </c>
    </row>
    <row r="10" spans="1:2">
      <c r="A10" s="3" t="s">
        <v>3620</v>
      </c>
    </row>
    <row r="11" spans="1:2">
      <c r="A11" s="4" t="s">
        <v>4104</v>
      </c>
      <c r="B11" s="4" t="s">
        <v>799</v>
      </c>
    </row>
    <row r="12" spans="1:2">
      <c r="A12" s="4" t="s">
        <v>4108</v>
      </c>
    </row>
    <row r="13" spans="1:2">
      <c r="A13" s="3" t="s">
        <v>3620</v>
      </c>
    </row>
    <row r="14" spans="1:2">
      <c r="A14" s="4" t="s">
        <v>4109</v>
      </c>
      <c r="B14" s="4" t="s">
        <v>4110</v>
      </c>
    </row>
    <row r="15" spans="1:2">
      <c r="A15" s="4" t="s">
        <v>4111</v>
      </c>
    </row>
    <row r="16" spans="1:2">
      <c r="A16" s="3" t="s">
        <v>3620</v>
      </c>
    </row>
    <row r="17" spans="1:2">
      <c r="A17" s="4" t="s">
        <v>4109</v>
      </c>
      <c r="B17" s="4" t="s">
        <v>4112</v>
      </c>
    </row>
    <row r="18" spans="1:2">
      <c r="A18" s="4" t="s">
        <v>4113</v>
      </c>
    </row>
    <row r="19" spans="1:2">
      <c r="A19" s="3" t="s">
        <v>3620</v>
      </c>
    </row>
    <row r="20" spans="1:2">
      <c r="A20" s="4" t="s">
        <v>4104</v>
      </c>
      <c r="B20" s="4" t="s">
        <v>4114</v>
      </c>
    </row>
    <row r="21" spans="1:2">
      <c r="A21" s="4" t="s">
        <v>4115</v>
      </c>
    </row>
    <row r="22" spans="1:2">
      <c r="A22" s="3" t="s">
        <v>3620</v>
      </c>
    </row>
    <row r="23" spans="1:2">
      <c r="A23" s="4" t="s">
        <v>4104</v>
      </c>
      <c r="B23" s="4" t="s">
        <v>4105</v>
      </c>
    </row>
    <row r="24" spans="1:2">
      <c r="A24" s="4" t="s">
        <v>4116</v>
      </c>
    </row>
    <row r="25" spans="1:2">
      <c r="A25" s="3" t="s">
        <v>3620</v>
      </c>
    </row>
    <row r="26" spans="1:2">
      <c r="A26" s="4" t="s">
        <v>4104</v>
      </c>
      <c r="B26" s="4" t="s">
        <v>799</v>
      </c>
    </row>
    <row r="27" spans="1:2">
      <c r="A27" s="4" t="s">
        <v>4117</v>
      </c>
    </row>
    <row r="28" spans="1:2">
      <c r="A28" s="3" t="s">
        <v>3620</v>
      </c>
    </row>
    <row r="29" spans="1:2">
      <c r="A29" s="4" t="s">
        <v>4109</v>
      </c>
      <c r="B29" s="4" t="s">
        <v>4112</v>
      </c>
    </row>
    <row r="30" spans="1:2">
      <c r="A30" s="4" t="s">
        <v>4118</v>
      </c>
    </row>
    <row r="31" spans="1:2">
      <c r="A31" s="3" t="s">
        <v>3620</v>
      </c>
    </row>
    <row r="32" spans="1:2">
      <c r="A32" s="4" t="s">
        <v>4109</v>
      </c>
      <c r="B32" s="4" t="s">
        <v>4119</v>
      </c>
    </row>
    <row r="33" spans="1:2">
      <c r="A33" s="4" t="s">
        <v>4120</v>
      </c>
    </row>
    <row r="34" spans="1:2">
      <c r="A34" s="3" t="s">
        <v>3620</v>
      </c>
    </row>
    <row r="35" spans="1:2">
      <c r="A35" s="4" t="s">
        <v>4104</v>
      </c>
      <c r="B35" s="4" t="s">
        <v>4121</v>
      </c>
    </row>
    <row r="36" spans="1:2">
      <c r="A36" s="4" t="s">
        <v>4122</v>
      </c>
    </row>
    <row r="37" spans="1:2">
      <c r="A37" s="3" t="s">
        <v>3620</v>
      </c>
    </row>
    <row r="38" spans="1:2">
      <c r="A38" s="4" t="s">
        <v>4104</v>
      </c>
      <c r="B38" s="4" t="s">
        <v>4105</v>
      </c>
    </row>
    <row r="39" spans="1:2">
      <c r="A39" s="4" t="s">
        <v>4123</v>
      </c>
    </row>
    <row r="40" spans="1:2">
      <c r="A40" s="3" t="s">
        <v>3620</v>
      </c>
    </row>
    <row r="41" spans="1:2">
      <c r="A41" s="4" t="s">
        <v>4104</v>
      </c>
      <c r="B41" s="4" t="s">
        <v>799</v>
      </c>
    </row>
    <row r="42" spans="1:2">
      <c r="A42" s="4" t="s">
        <v>4124</v>
      </c>
    </row>
    <row r="43" spans="1:2">
      <c r="A43" s="3" t="s">
        <v>3620</v>
      </c>
    </row>
    <row r="44" spans="1:2">
      <c r="A44" s="4" t="s">
        <v>4109</v>
      </c>
      <c r="B44" s="4" t="s">
        <v>4119</v>
      </c>
    </row>
    <row r="45" spans="1:2">
      <c r="A45" s="4" t="s">
        <v>4125</v>
      </c>
    </row>
    <row r="46" spans="1:2">
      <c r="A46" s="3" t="s">
        <v>3620</v>
      </c>
    </row>
    <row r="47" spans="1:2">
      <c r="A47" s="4" t="s">
        <v>4109</v>
      </c>
      <c r="B47" s="4" t="s">
        <v>4126</v>
      </c>
    </row>
    <row r="48" spans="1:2">
      <c r="A48" s="4" t="s">
        <v>4127</v>
      </c>
    </row>
    <row r="49" spans="1:2">
      <c r="A49" s="3" t="s">
        <v>3620</v>
      </c>
    </row>
    <row r="50" spans="1:2">
      <c r="A50" s="4" t="s">
        <v>4104</v>
      </c>
      <c r="B50" s="4" t="s">
        <v>4128</v>
      </c>
    </row>
    <row r="51" spans="1:2">
      <c r="A51" s="4" t="s">
        <v>4129</v>
      </c>
    </row>
    <row r="52" spans="1:2">
      <c r="A52" s="3" t="s">
        <v>3620</v>
      </c>
    </row>
    <row r="53" spans="1:2">
      <c r="A53" s="4" t="s">
        <v>4104</v>
      </c>
      <c r="B53" s="4" t="s">
        <v>4105</v>
      </c>
    </row>
    <row r="54" spans="1:2">
      <c r="A54" s="4" t="s">
        <v>4130</v>
      </c>
    </row>
    <row r="55" spans="1:2">
      <c r="A55" s="3" t="s">
        <v>3620</v>
      </c>
    </row>
    <row r="56" spans="1:2">
      <c r="A56" s="4" t="s">
        <v>4104</v>
      </c>
      <c r="B56" s="4" t="s">
        <v>799</v>
      </c>
    </row>
    <row r="57" spans="1:2">
      <c r="A57" s="4" t="s">
        <v>4131</v>
      </c>
    </row>
    <row r="58" spans="1:2">
      <c r="A58" s="3" t="s">
        <v>3620</v>
      </c>
    </row>
    <row r="59" spans="1:2">
      <c r="A59" s="4" t="s">
        <v>4109</v>
      </c>
      <c r="B59" s="4" t="s">
        <v>4126</v>
      </c>
    </row>
    <row r="60" spans="1:2">
      <c r="A60" s="4" t="s">
        <v>4132</v>
      </c>
    </row>
    <row r="61" spans="1:2">
      <c r="A61" s="3" t="s">
        <v>3620</v>
      </c>
    </row>
    <row r="62" spans="1:2">
      <c r="A62" s="4" t="s">
        <v>4109</v>
      </c>
      <c r="B62" s="4" t="s">
        <v>1436</v>
      </c>
    </row>
    <row r="63" spans="1:2">
      <c r="A63" s="4" t="s">
        <v>4133</v>
      </c>
    </row>
    <row r="64" spans="1:2">
      <c r="A64" s="3" t="s">
        <v>3620</v>
      </c>
    </row>
    <row r="65" spans="1:2">
      <c r="A65" s="4" t="s">
        <v>4104</v>
      </c>
      <c r="B65" s="4" t="s">
        <v>4134</v>
      </c>
    </row>
    <row r="66" spans="1:2">
      <c r="A66" s="4" t="s">
        <v>4135</v>
      </c>
    </row>
    <row r="67" spans="1:2">
      <c r="A67" s="3" t="s">
        <v>3620</v>
      </c>
    </row>
    <row r="68" spans="1:2">
      <c r="A68" s="4" t="s">
        <v>4104</v>
      </c>
      <c r="B68" s="4" t="s">
        <v>4136</v>
      </c>
    </row>
    <row r="69" spans="1:2">
      <c r="A69" s="4" t="s">
        <v>4137</v>
      </c>
    </row>
    <row r="70" spans="1:2">
      <c r="A70" s="3" t="s">
        <v>3620</v>
      </c>
    </row>
    <row r="71" spans="1:2">
      <c r="A71" s="4" t="s">
        <v>4104</v>
      </c>
      <c r="B71" s="4" t="s">
        <v>4138</v>
      </c>
    </row>
    <row r="72" spans="1:2">
      <c r="A72" s="4" t="s">
        <v>4139</v>
      </c>
    </row>
    <row r="73" spans="1:2">
      <c r="A73" s="3" t="s">
        <v>3620</v>
      </c>
    </row>
    <row r="74" spans="1:2">
      <c r="A74" s="4" t="s">
        <v>4109</v>
      </c>
      <c r="B74" s="4" t="s">
        <v>1436</v>
      </c>
    </row>
    <row r="75" spans="1:2">
      <c r="A75" s="4" t="s">
        <v>4140</v>
      </c>
    </row>
    <row r="76" spans="1:2">
      <c r="A76" s="3" t="s">
        <v>3620</v>
      </c>
    </row>
    <row r="77" spans="1:2">
      <c r="A77" s="4" t="s">
        <v>4109</v>
      </c>
      <c r="B77" s="4" t="s">
        <v>4141</v>
      </c>
    </row>
    <row r="78" spans="1:2">
      <c r="A78" s="4" t="s">
        <v>4142</v>
      </c>
    </row>
    <row r="79" spans="1:2">
      <c r="A79" s="3" t="s">
        <v>3620</v>
      </c>
    </row>
    <row r="80" spans="1:2">
      <c r="A80" s="4" t="s">
        <v>4104</v>
      </c>
      <c r="B80" s="4" t="s">
        <v>4134</v>
      </c>
    </row>
    <row r="81" spans="1:2">
      <c r="A81" s="4" t="s">
        <v>4143</v>
      </c>
    </row>
    <row r="82" spans="1:2">
      <c r="A82" s="3" t="s">
        <v>3620</v>
      </c>
    </row>
    <row r="83" spans="1:2">
      <c r="A83" s="4" t="s">
        <v>4104</v>
      </c>
      <c r="B83" s="4" t="s">
        <v>4136</v>
      </c>
    </row>
    <row r="84" spans="1:2">
      <c r="A84" s="4" t="s">
        <v>4144</v>
      </c>
    </row>
    <row r="85" spans="1:2">
      <c r="A85" s="3" t="s">
        <v>3620</v>
      </c>
    </row>
    <row r="86" spans="1:2">
      <c r="A86" s="4" t="s">
        <v>4104</v>
      </c>
      <c r="B86" s="4" t="s">
        <v>4145</v>
      </c>
    </row>
    <row r="87" spans="1:2">
      <c r="A87" s="4" t="s">
        <v>4146</v>
      </c>
    </row>
    <row r="88" spans="1:2">
      <c r="A88" s="3" t="s">
        <v>3620</v>
      </c>
    </row>
    <row r="89" spans="1:2">
      <c r="A89" s="4" t="s">
        <v>4109</v>
      </c>
      <c r="B89" s="4" t="s">
        <v>4141</v>
      </c>
    </row>
    <row r="90" spans="1:2">
      <c r="A90" s="4" t="s">
        <v>4147</v>
      </c>
    </row>
    <row r="91" spans="1:2">
      <c r="A91" s="3" t="s">
        <v>3620</v>
      </c>
    </row>
    <row r="92" spans="1:2">
      <c r="A92" s="4" t="s">
        <v>4109</v>
      </c>
      <c r="B92" s="4" t="s">
        <v>4148</v>
      </c>
    </row>
    <row r="93" spans="1:2">
      <c r="A93" s="4" t="s">
        <v>4149</v>
      </c>
    </row>
    <row r="94" spans="1:2">
      <c r="A94" s="3" t="s">
        <v>3620</v>
      </c>
    </row>
    <row r="95" spans="1:2">
      <c r="A95" s="4" t="s">
        <v>4104</v>
      </c>
      <c r="B95" s="4" t="s">
        <v>4150</v>
      </c>
    </row>
    <row r="96" spans="1:2">
      <c r="A96" s="4" t="s">
        <v>4151</v>
      </c>
    </row>
    <row r="97" spans="1:2">
      <c r="A97" s="3" t="s">
        <v>3620</v>
      </c>
    </row>
    <row r="98" spans="1:2">
      <c r="A98" s="4" t="s">
        <v>4104</v>
      </c>
      <c r="B98" s="4" t="s">
        <v>4152</v>
      </c>
    </row>
    <row r="99" spans="1:2">
      <c r="A99" s="4" t="s">
        <v>4153</v>
      </c>
    </row>
    <row r="100" spans="1:2">
      <c r="A100" s="3" t="s">
        <v>3620</v>
      </c>
    </row>
    <row r="101" spans="1:2">
      <c r="A101" s="4" t="s">
        <v>4104</v>
      </c>
      <c r="B101" s="4" t="s">
        <v>4154</v>
      </c>
    </row>
    <row r="102" spans="1:2">
      <c r="A102" s="4" t="s">
        <v>4155</v>
      </c>
    </row>
    <row r="103" spans="1:2">
      <c r="A103" s="3" t="s">
        <v>3620</v>
      </c>
    </row>
    <row r="104" spans="1:2">
      <c r="A104" s="4" t="s">
        <v>4109</v>
      </c>
      <c r="B104" s="4" t="s">
        <v>4148</v>
      </c>
    </row>
    <row r="105" spans="1:2">
      <c r="A105" s="4" t="s">
        <v>4156</v>
      </c>
    </row>
    <row r="106" spans="1:2">
      <c r="A106" s="3" t="s">
        <v>3620</v>
      </c>
    </row>
    <row r="107" spans="1:2">
      <c r="A107" s="4" t="s">
        <v>4109</v>
      </c>
      <c r="B107" s="4" t="s">
        <v>4157</v>
      </c>
    </row>
    <row r="108" spans="1:2">
      <c r="A108" s="4" t="s">
        <v>4158</v>
      </c>
    </row>
    <row r="109" spans="1:2">
      <c r="A109" s="3" t="s">
        <v>3620</v>
      </c>
    </row>
    <row r="110" spans="1:2">
      <c r="A110" s="4" t="s">
        <v>4104</v>
      </c>
      <c r="B110" s="4" t="s">
        <v>4150</v>
      </c>
    </row>
    <row r="111" spans="1:2">
      <c r="A111" s="4" t="s">
        <v>4159</v>
      </c>
    </row>
    <row r="112" spans="1:2">
      <c r="A112" s="3" t="s">
        <v>3620</v>
      </c>
    </row>
    <row r="113" spans="1:2">
      <c r="A113" s="4" t="s">
        <v>4104</v>
      </c>
      <c r="B113" s="4" t="s">
        <v>4152</v>
      </c>
    </row>
    <row r="114" spans="1:2">
      <c r="A114" s="4" t="s">
        <v>4160</v>
      </c>
    </row>
    <row r="115" spans="1:2">
      <c r="A115" s="3" t="s">
        <v>3620</v>
      </c>
    </row>
    <row r="116" spans="1:2">
      <c r="A116" s="4" t="s">
        <v>4104</v>
      </c>
      <c r="B116" s="4" t="s">
        <v>4154</v>
      </c>
    </row>
    <row r="117" spans="1:2">
      <c r="A117" s="4" t="s">
        <v>4161</v>
      </c>
    </row>
    <row r="118" spans="1:2">
      <c r="A118" s="3" t="s">
        <v>3620</v>
      </c>
    </row>
    <row r="119" spans="1:2">
      <c r="A119" s="4" t="s">
        <v>4109</v>
      </c>
      <c r="B119" s="4" t="s">
        <v>4157</v>
      </c>
    </row>
    <row r="120" spans="1:2">
      <c r="A120" s="4" t="s">
        <v>4162</v>
      </c>
    </row>
    <row r="121" spans="1:2">
      <c r="A121" s="3" t="s">
        <v>3620</v>
      </c>
    </row>
    <row r="122" spans="1:2">
      <c r="A122" s="4" t="s">
        <v>4109</v>
      </c>
      <c r="B122" s="4" t="s">
        <v>4163</v>
      </c>
    </row>
    <row r="123" spans="1:2">
      <c r="A123" s="4" t="s">
        <v>4164</v>
      </c>
    </row>
    <row r="124" spans="1:2">
      <c r="A124" s="3" t="s">
        <v>3620</v>
      </c>
    </row>
    <row r="125" spans="1:2">
      <c r="A125" s="4" t="s">
        <v>4104</v>
      </c>
      <c r="B125" s="4" t="s">
        <v>4165</v>
      </c>
    </row>
    <row r="126" spans="1:2">
      <c r="A126" s="4" t="s">
        <v>4166</v>
      </c>
    </row>
    <row r="127" spans="1:2">
      <c r="A127" s="3" t="s">
        <v>3620</v>
      </c>
    </row>
    <row r="128" spans="1:2">
      <c r="A128" s="4" t="s">
        <v>4104</v>
      </c>
      <c r="B128" s="4" t="s">
        <v>4167</v>
      </c>
    </row>
    <row r="129" spans="1:2">
      <c r="A129" s="4" t="s">
        <v>4168</v>
      </c>
    </row>
    <row r="130" spans="1:2">
      <c r="A130" s="3" t="s">
        <v>3620</v>
      </c>
    </row>
    <row r="131" spans="1:2">
      <c r="A131" s="4" t="s">
        <v>4104</v>
      </c>
      <c r="B131" s="4" t="s">
        <v>2943</v>
      </c>
    </row>
    <row r="132" spans="1:2">
      <c r="A132" s="4" t="s">
        <v>4169</v>
      </c>
    </row>
    <row r="133" spans="1:2">
      <c r="A133" s="3" t="s">
        <v>3620</v>
      </c>
    </row>
    <row r="134" spans="1:2">
      <c r="A134" s="4" t="s">
        <v>4109</v>
      </c>
      <c r="B134" s="4" t="s">
        <v>4163</v>
      </c>
    </row>
    <row r="135" spans="1:2">
      <c r="A135" s="4" t="s">
        <v>4170</v>
      </c>
    </row>
    <row r="136" spans="1:2">
      <c r="A136" s="3" t="s">
        <v>3620</v>
      </c>
    </row>
    <row r="137" spans="1:2">
      <c r="A137" s="4" t="s">
        <v>4109</v>
      </c>
      <c r="B137" s="4" t="s">
        <v>4171</v>
      </c>
    </row>
    <row r="138" spans="1:2">
      <c r="A138" s="4" t="s">
        <v>4172</v>
      </c>
    </row>
    <row r="139" spans="1:2">
      <c r="A139" s="3" t="s">
        <v>3620</v>
      </c>
    </row>
    <row r="140" spans="1:2">
      <c r="A140" s="4" t="s">
        <v>4104</v>
      </c>
      <c r="B140" s="4" t="s">
        <v>4173</v>
      </c>
    </row>
    <row r="141" spans="1:2">
      <c r="A141" s="4" t="s">
        <v>4174</v>
      </c>
    </row>
    <row r="142" spans="1:2">
      <c r="A142" s="3" t="s">
        <v>3620</v>
      </c>
    </row>
    <row r="143" spans="1:2">
      <c r="A143" s="4" t="s">
        <v>4104</v>
      </c>
      <c r="B143" s="4" t="s">
        <v>4175</v>
      </c>
    </row>
    <row r="144" spans="1:2">
      <c r="A144" s="4" t="s">
        <v>4176</v>
      </c>
    </row>
    <row r="145" spans="1:2">
      <c r="A145" s="3" t="s">
        <v>3620</v>
      </c>
    </row>
    <row r="146" spans="1:2">
      <c r="A146" s="4" t="s">
        <v>4104</v>
      </c>
      <c r="B146" s="4" t="s">
        <v>4177</v>
      </c>
    </row>
    <row r="147" spans="1:2">
      <c r="A147" s="4" t="s">
        <v>4178</v>
      </c>
    </row>
    <row r="148" spans="1:2">
      <c r="A148" s="3" t="s">
        <v>3620</v>
      </c>
    </row>
    <row r="149" spans="1:2">
      <c r="A149" s="4" t="s">
        <v>4109</v>
      </c>
      <c r="B149" s="4" t="s">
        <v>4171</v>
      </c>
    </row>
    <row r="150" spans="1:2">
      <c r="A150" s="4" t="s">
        <v>4179</v>
      </c>
    </row>
    <row r="151" spans="1:2">
      <c r="A151" s="3" t="s">
        <v>3620</v>
      </c>
    </row>
    <row r="152" spans="1:2">
      <c r="A152" s="4" t="s">
        <v>4109</v>
      </c>
      <c r="B152" s="4" t="s">
        <v>4180</v>
      </c>
    </row>
    <row r="153" spans="1:2">
      <c r="A153" s="4" t="s">
        <v>4181</v>
      </c>
    </row>
    <row r="154" spans="1:2">
      <c r="A154" s="3" t="s">
        <v>3620</v>
      </c>
    </row>
    <row r="155" spans="1:2">
      <c r="A155" s="4" t="s">
        <v>4104</v>
      </c>
      <c r="B155" s="4" t="s">
        <v>4173</v>
      </c>
    </row>
    <row r="156" spans="1:2">
      <c r="A156" s="4" t="s">
        <v>4182</v>
      </c>
    </row>
    <row r="157" spans="1:2">
      <c r="A157" s="3" t="s">
        <v>3620</v>
      </c>
    </row>
    <row r="158" spans="1:2">
      <c r="A158" s="4" t="s">
        <v>4104</v>
      </c>
      <c r="B158" s="4" t="s">
        <v>4175</v>
      </c>
    </row>
    <row r="159" spans="1:2">
      <c r="A159" s="4" t="s">
        <v>4183</v>
      </c>
    </row>
    <row r="160" spans="1:2">
      <c r="A160" s="3" t="s">
        <v>3620</v>
      </c>
    </row>
    <row r="161" spans="1:2">
      <c r="A161" s="4" t="s">
        <v>4104</v>
      </c>
      <c r="B161" s="4" t="s">
        <v>858</v>
      </c>
    </row>
    <row r="162" spans="1:2">
      <c r="A162" s="4" t="s">
        <v>4184</v>
      </c>
    </row>
    <row r="163" spans="1:2">
      <c r="A163" s="3" t="s">
        <v>3620</v>
      </c>
    </row>
    <row r="164" spans="1:2">
      <c r="A164" s="4" t="s">
        <v>4109</v>
      </c>
      <c r="B164" s="4" t="s">
        <v>4180</v>
      </c>
    </row>
    <row r="165" spans="1:2">
      <c r="A165" s="4" t="s">
        <v>4185</v>
      </c>
    </row>
    <row r="166" spans="1:2">
      <c r="A166" s="3" t="s">
        <v>3620</v>
      </c>
    </row>
    <row r="167" spans="1:2">
      <c r="A167" s="4" t="s">
        <v>4109</v>
      </c>
      <c r="B167" s="4" t="s">
        <v>4186</v>
      </c>
    </row>
    <row r="168" spans="1:2">
      <c r="A168" s="4" t="s">
        <v>4187</v>
      </c>
    </row>
    <row r="169" spans="1:2">
      <c r="A169" s="3" t="s">
        <v>3620</v>
      </c>
    </row>
    <row r="170" spans="1:2">
      <c r="A170" s="4" t="s">
        <v>4104</v>
      </c>
      <c r="B170" s="4" t="s">
        <v>4173</v>
      </c>
    </row>
    <row r="171" spans="1:2">
      <c r="A171" s="4" t="s">
        <v>4188</v>
      </c>
    </row>
    <row r="172" spans="1:2">
      <c r="A172" s="3" t="s">
        <v>3620</v>
      </c>
    </row>
    <row r="173" spans="1:2">
      <c r="A173" s="4" t="s">
        <v>4104</v>
      </c>
      <c r="B173" s="4" t="s">
        <v>4175</v>
      </c>
    </row>
    <row r="174" spans="1:2">
      <c r="A174" s="4" t="s">
        <v>4189</v>
      </c>
    </row>
    <row r="175" spans="1:2">
      <c r="A175" s="3" t="s">
        <v>3620</v>
      </c>
    </row>
    <row r="176" spans="1:2">
      <c r="A176" s="4" t="s">
        <v>4104</v>
      </c>
      <c r="B176" s="4" t="s">
        <v>858</v>
      </c>
    </row>
    <row r="177" spans="1:2">
      <c r="A177" s="4" t="s">
        <v>4190</v>
      </c>
    </row>
    <row r="178" spans="1:2">
      <c r="A178" s="3" t="s">
        <v>3620</v>
      </c>
    </row>
    <row r="179" spans="1:2">
      <c r="A179" s="4" t="s">
        <v>4109</v>
      </c>
      <c r="B179" s="4" t="s">
        <v>4186</v>
      </c>
    </row>
    <row r="180" spans="1:2">
      <c r="A180" s="4" t="s">
        <v>4191</v>
      </c>
    </row>
    <row r="181" spans="1:2">
      <c r="A181" s="3" t="s">
        <v>3620</v>
      </c>
    </row>
    <row r="182" spans="1:2">
      <c r="A182" s="4" t="s">
        <v>4109</v>
      </c>
      <c r="B182" s="4" t="s">
        <v>4192</v>
      </c>
    </row>
    <row r="183" spans="1:2">
      <c r="A183" s="4" t="s">
        <v>4193</v>
      </c>
    </row>
    <row r="184" spans="1:2">
      <c r="A184" s="3" t="s">
        <v>3620</v>
      </c>
    </row>
    <row r="185" spans="1:2">
      <c r="A185" s="4" t="s">
        <v>4104</v>
      </c>
      <c r="B185" s="4" t="s">
        <v>4173</v>
      </c>
    </row>
    <row r="186" spans="1:2">
      <c r="A186" s="4" t="s">
        <v>4194</v>
      </c>
    </row>
    <row r="187" spans="1:2">
      <c r="A187" s="3" t="s">
        <v>3620</v>
      </c>
    </row>
    <row r="188" spans="1:2">
      <c r="A188" s="4" t="s">
        <v>4104</v>
      </c>
      <c r="B188" s="4" t="s">
        <v>4175</v>
      </c>
    </row>
    <row r="189" spans="1:2">
      <c r="A189" s="4" t="s">
        <v>4195</v>
      </c>
    </row>
    <row r="190" spans="1:2">
      <c r="A190" s="3" t="s">
        <v>3620</v>
      </c>
    </row>
    <row r="191" spans="1:2">
      <c r="A191" s="4" t="s">
        <v>4104</v>
      </c>
      <c r="B191" s="4" t="s">
        <v>858</v>
      </c>
    </row>
    <row r="192" spans="1:2">
      <c r="A192" s="4" t="s">
        <v>4196</v>
      </c>
    </row>
    <row r="193" spans="1:2">
      <c r="A193" s="3" t="s">
        <v>3620</v>
      </c>
    </row>
    <row r="194" spans="1:2">
      <c r="A194" s="4" t="s">
        <v>4109</v>
      </c>
      <c r="B194" s="4" t="s">
        <v>4192</v>
      </c>
    </row>
    <row r="195" spans="1:2">
      <c r="A195" s="4" t="s">
        <v>4197</v>
      </c>
    </row>
    <row r="196" spans="1:2">
      <c r="A196" s="3" t="s">
        <v>3620</v>
      </c>
    </row>
    <row r="197" spans="1:2">
      <c r="A197" s="4" t="s">
        <v>4109</v>
      </c>
      <c r="B197" s="4" t="s">
        <v>4198</v>
      </c>
    </row>
    <row r="198" spans="1:2">
      <c r="A198" s="4" t="s">
        <v>4199</v>
      </c>
    </row>
    <row r="199" spans="1:2">
      <c r="A199" s="3" t="s">
        <v>3620</v>
      </c>
    </row>
    <row r="200" spans="1:2">
      <c r="A200" s="4" t="s">
        <v>4104</v>
      </c>
      <c r="B200" s="4" t="s">
        <v>4173</v>
      </c>
    </row>
    <row r="201" spans="1:2">
      <c r="A201" s="4" t="s">
        <v>4200</v>
      </c>
    </row>
    <row r="202" spans="1:2">
      <c r="A202" s="3" t="s">
        <v>3620</v>
      </c>
    </row>
    <row r="203" spans="1:2">
      <c r="A203" s="4" t="s">
        <v>4104</v>
      </c>
      <c r="B203" s="4" t="s">
        <v>4175</v>
      </c>
    </row>
    <row r="204" spans="1:2">
      <c r="A204" s="4" t="s">
        <v>4201</v>
      </c>
    </row>
    <row r="205" spans="1:2">
      <c r="A205" s="3" t="s">
        <v>3620</v>
      </c>
    </row>
    <row r="206" spans="1:2">
      <c r="A206" s="4" t="s">
        <v>4104</v>
      </c>
      <c r="B206" s="4" t="s">
        <v>858</v>
      </c>
    </row>
    <row r="207" spans="1:2">
      <c r="A207" s="4" t="s">
        <v>4202</v>
      </c>
    </row>
    <row r="208" spans="1:2">
      <c r="A208" s="3" t="s">
        <v>3620</v>
      </c>
    </row>
    <row r="209" spans="1:2">
      <c r="A209" s="4" t="s">
        <v>4109</v>
      </c>
      <c r="B209" s="4" t="s">
        <v>4198</v>
      </c>
    </row>
    <row r="210" spans="1:2">
      <c r="A210" s="4" t="s">
        <v>4203</v>
      </c>
    </row>
    <row r="211" spans="1:2">
      <c r="A211" s="3" t="s">
        <v>3620</v>
      </c>
    </row>
    <row r="212" spans="1:2">
      <c r="A212" s="4" t="s">
        <v>4109</v>
      </c>
      <c r="B212" s="4" t="s">
        <v>1412</v>
      </c>
    </row>
    <row r="213" spans="1:2">
      <c r="A213" s="4" t="s">
        <v>4204</v>
      </c>
    </row>
    <row r="214" spans="1:2">
      <c r="A214" s="3" t="s">
        <v>3620</v>
      </c>
    </row>
    <row r="215" spans="1:2">
      <c r="A215" s="4" t="s">
        <v>4104</v>
      </c>
      <c r="B215" s="4" t="s">
        <v>4173</v>
      </c>
    </row>
    <row r="216" spans="1:2">
      <c r="A216" s="4" t="s">
        <v>4205</v>
      </c>
    </row>
    <row r="217" spans="1:2">
      <c r="A217" s="3" t="s">
        <v>3620</v>
      </c>
    </row>
    <row r="218" spans="1:2">
      <c r="A218" s="4" t="s">
        <v>4104</v>
      </c>
      <c r="B218" s="4" t="s">
        <v>4175</v>
      </c>
    </row>
    <row r="219" spans="1:2">
      <c r="A219" s="4" t="s">
        <v>4206</v>
      </c>
    </row>
    <row r="220" spans="1:2">
      <c r="A220" s="3" t="s">
        <v>3620</v>
      </c>
    </row>
    <row r="221" spans="1:2">
      <c r="A221" s="4" t="s">
        <v>4104</v>
      </c>
      <c r="B221" s="4" t="s">
        <v>858</v>
      </c>
    </row>
    <row r="222" spans="1:2">
      <c r="A222" s="4" t="s">
        <v>4207</v>
      </c>
    </row>
    <row r="223" spans="1:2">
      <c r="A223" s="3" t="s">
        <v>3620</v>
      </c>
    </row>
    <row r="224" spans="1:2">
      <c r="A224" s="4" t="s">
        <v>4109</v>
      </c>
      <c r="B224" s="4" t="s">
        <v>1412</v>
      </c>
    </row>
  </sheetData>
  <mergeCells count="1">
    <mergeCell ref="A1:A2"/>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08</v>
      </c>
      <c r="B1" s="2" t="s">
        <v>1</v>
      </c>
    </row>
    <row r="2" spans="1:2">
      <c r="B2" s="2" t="s">
        <v>90</v>
      </c>
    </row>
    <row r="3" spans="1:2">
      <c r="A3" s="4" t="s">
        <v>4209</v>
      </c>
    </row>
    <row r="4" spans="1:2">
      <c r="A4" s="3" t="s">
        <v>3620</v>
      </c>
    </row>
    <row r="5" spans="1:2">
      <c r="A5" s="4" t="s">
        <v>4210</v>
      </c>
      <c r="B5" s="4" t="s">
        <v>4211</v>
      </c>
    </row>
    <row r="6" spans="1:2">
      <c r="A6" s="4" t="s">
        <v>4212</v>
      </c>
    </row>
    <row r="7" spans="1:2">
      <c r="A7" s="3" t="s">
        <v>3620</v>
      </c>
    </row>
    <row r="8" spans="1:2">
      <c r="A8" s="4" t="s">
        <v>4210</v>
      </c>
      <c r="B8" s="4" t="s">
        <v>4213</v>
      </c>
    </row>
    <row r="9" spans="1:2">
      <c r="A9" s="4" t="s">
        <v>4214</v>
      </c>
    </row>
    <row r="10" spans="1:2">
      <c r="A10" s="3" t="s">
        <v>3620</v>
      </c>
    </row>
    <row r="11" spans="1:2">
      <c r="A11" s="4" t="s">
        <v>4210</v>
      </c>
      <c r="B11" s="4" t="s">
        <v>4215</v>
      </c>
    </row>
    <row r="12" spans="1:2">
      <c r="A12" s="4" t="s">
        <v>4216</v>
      </c>
    </row>
    <row r="13" spans="1:2">
      <c r="A13" s="3" t="s">
        <v>3620</v>
      </c>
    </row>
    <row r="14" spans="1:2">
      <c r="A14" s="4" t="s">
        <v>4210</v>
      </c>
      <c r="B14" s="4" t="s">
        <v>4217</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18</v>
      </c>
      <c r="B1" s="2" t="s">
        <v>90</v>
      </c>
      <c r="C1" s="2" t="s">
        <v>91</v>
      </c>
    </row>
    <row r="2" spans="1:3">
      <c r="A2" s="3" t="s">
        <v>3620</v>
      </c>
    </row>
    <row r="3" spans="1:3">
      <c r="A3" s="4" t="s">
        <v>4219</v>
      </c>
      <c r="B3" s="6" t="n">
        <v>1692516</v>
      </c>
      <c r="C3" s="6" t="n">
        <v>1447384</v>
      </c>
    </row>
    <row r="4" spans="1:3">
      <c r="A4" s="4" t="s">
        <v>1434</v>
      </c>
    </row>
    <row r="5" spans="1:3">
      <c r="A5" s="3" t="s">
        <v>3620</v>
      </c>
    </row>
    <row r="6" spans="1:3">
      <c r="A6" s="4" t="s">
        <v>4219</v>
      </c>
      <c r="B6" s="5" t="n">
        <v>1092446</v>
      </c>
      <c r="C6" s="5" t="n">
        <v>1108052</v>
      </c>
    </row>
    <row r="7" spans="1:3">
      <c r="A7" s="4" t="s">
        <v>4220</v>
      </c>
    </row>
    <row r="8" spans="1:3">
      <c r="A8" s="3" t="s">
        <v>3620</v>
      </c>
    </row>
    <row r="9" spans="1:3">
      <c r="A9" s="4" t="s">
        <v>4219</v>
      </c>
      <c r="B9" s="5" t="n">
        <v>1509084</v>
      </c>
      <c r="C9" s="5" t="n">
        <v>1250084</v>
      </c>
    </row>
    <row r="10" spans="1:3">
      <c r="A10" s="4" t="s">
        <v>1437</v>
      </c>
    </row>
    <row r="11" spans="1:3">
      <c r="A11" s="3" t="s">
        <v>3620</v>
      </c>
    </row>
    <row r="12" spans="1:3">
      <c r="A12" s="4" t="s">
        <v>4219</v>
      </c>
      <c r="B12" s="5" t="n">
        <v>1711794</v>
      </c>
      <c r="C12" s="5" t="n">
        <v>1447384</v>
      </c>
    </row>
    <row r="13" spans="1:3">
      <c r="A13" s="4" t="s">
        <v>4221</v>
      </c>
    </row>
    <row r="14" spans="1:3">
      <c r="A14" s="3" t="s">
        <v>3620</v>
      </c>
    </row>
    <row r="15" spans="1:3">
      <c r="A15" s="4" t="s">
        <v>4219</v>
      </c>
      <c r="B15" s="5" t="n">
        <v>359654</v>
      </c>
      <c r="C15" s="5" t="n">
        <v>249070</v>
      </c>
    </row>
    <row r="16" spans="1:3">
      <c r="A16" s="4" t="s">
        <v>4222</v>
      </c>
    </row>
    <row r="17" spans="1:3">
      <c r="A17" s="3" t="s">
        <v>3620</v>
      </c>
    </row>
    <row r="18" spans="1:3">
      <c r="A18" s="4" t="s">
        <v>4219</v>
      </c>
      <c r="B18" s="5" t="n">
        <v>242568</v>
      </c>
      <c r="C18" s="5" t="n">
        <v>204478</v>
      </c>
    </row>
    <row r="19" spans="1:3">
      <c r="A19" s="4" t="s">
        <v>4223</v>
      </c>
    </row>
    <row r="20" spans="1:3">
      <c r="A20" s="3" t="s">
        <v>3620</v>
      </c>
    </row>
    <row r="21" spans="1:3">
      <c r="A21" s="4" t="s">
        <v>4219</v>
      </c>
      <c r="B21" s="5" t="n">
        <v>325400</v>
      </c>
      <c r="C21" s="5" t="n">
        <v>241602</v>
      </c>
    </row>
    <row r="22" spans="1:3">
      <c r="A22" s="4" t="s">
        <v>4224</v>
      </c>
    </row>
    <row r="23" spans="1:3">
      <c r="A23" s="3" t="s">
        <v>3620</v>
      </c>
    </row>
    <row r="24" spans="1:3">
      <c r="A24" s="4" t="s">
        <v>4219</v>
      </c>
      <c r="B24" s="5" t="n">
        <v>409369</v>
      </c>
      <c r="C24" s="5" t="n">
        <v>317524</v>
      </c>
    </row>
    <row r="25" spans="1:3">
      <c r="A25" s="4" t="s">
        <v>4225</v>
      </c>
    </row>
    <row r="26" spans="1:3">
      <c r="A26" s="3" t="s">
        <v>3620</v>
      </c>
    </row>
    <row r="27" spans="1:3">
      <c r="A27" s="4" t="s">
        <v>4219</v>
      </c>
      <c r="B27" s="5" t="n">
        <v>1015874</v>
      </c>
      <c r="C27" s="5" t="n">
        <v>909648</v>
      </c>
    </row>
    <row r="28" spans="1:3">
      <c r="A28" s="4" t="s">
        <v>4226</v>
      </c>
    </row>
    <row r="29" spans="1:3">
      <c r="A29" s="3" t="s">
        <v>3620</v>
      </c>
    </row>
    <row r="30" spans="1:3">
      <c r="A30" s="4" t="s">
        <v>4219</v>
      </c>
      <c r="B30" s="5" t="n">
        <v>496565</v>
      </c>
      <c r="C30" s="5" t="n">
        <v>563322</v>
      </c>
    </row>
    <row r="31" spans="1:3">
      <c r="A31" s="4" t="s">
        <v>4227</v>
      </c>
    </row>
    <row r="32" spans="1:3">
      <c r="A32" s="3" t="s">
        <v>3620</v>
      </c>
    </row>
    <row r="33" spans="1:3">
      <c r="A33" s="4" t="s">
        <v>4219</v>
      </c>
      <c r="B33" s="5" t="n">
        <v>874432</v>
      </c>
      <c r="C33" s="5" t="n">
        <v>712435</v>
      </c>
    </row>
    <row r="34" spans="1:3">
      <c r="A34" s="4" t="s">
        <v>4228</v>
      </c>
    </row>
    <row r="35" spans="1:3">
      <c r="A35" s="3" t="s">
        <v>3620</v>
      </c>
    </row>
    <row r="36" spans="1:3">
      <c r="A36" s="4" t="s">
        <v>4219</v>
      </c>
      <c r="B36" s="5" t="n">
        <v>1055546</v>
      </c>
      <c r="C36" s="5" t="n">
        <v>909648</v>
      </c>
    </row>
    <row r="37" spans="1:3">
      <c r="A37" s="4" t="s">
        <v>4229</v>
      </c>
    </row>
    <row r="38" spans="1:3">
      <c r="A38" s="3" t="s">
        <v>3620</v>
      </c>
    </row>
    <row r="39" spans="1:3">
      <c r="A39" s="4" t="s">
        <v>4219</v>
      </c>
      <c r="B39" s="5" t="n">
        <v>110386</v>
      </c>
      <c r="C39" s="5" t="n">
        <v>91847</v>
      </c>
    </row>
    <row r="40" spans="1:3">
      <c r="A40" s="4" t="s">
        <v>4230</v>
      </c>
    </row>
    <row r="41" spans="1:3">
      <c r="A41" s="3" t="s">
        <v>3620</v>
      </c>
    </row>
    <row r="42" spans="1:3">
      <c r="A42" s="4" t="s">
        <v>4219</v>
      </c>
      <c r="B42" s="5" t="n">
        <v>101757</v>
      </c>
      <c r="C42" s="5" t="n">
        <v>91847</v>
      </c>
    </row>
    <row r="43" spans="1:3">
      <c r="A43" s="4" t="s">
        <v>4231</v>
      </c>
    </row>
    <row r="44" spans="1:3">
      <c r="A44" s="3" t="s">
        <v>3620</v>
      </c>
    </row>
    <row r="45" spans="1:3">
      <c r="A45" s="4" t="s">
        <v>4219</v>
      </c>
      <c r="B45" s="5" t="n">
        <v>105576</v>
      </c>
      <c r="C45" s="5" t="n">
        <v>103127</v>
      </c>
    </row>
    <row r="46" spans="1:3">
      <c r="A46" s="4" t="s">
        <v>4232</v>
      </c>
    </row>
    <row r="47" spans="1:3">
      <c r="A47" s="3" t="s">
        <v>3620</v>
      </c>
    </row>
    <row r="48" spans="1:3">
      <c r="A48" s="4" t="s">
        <v>4219</v>
      </c>
      <c r="B48" s="5" t="n">
        <v>110386</v>
      </c>
      <c r="C48" s="5" t="n">
        <v>112372</v>
      </c>
    </row>
    <row r="49" spans="1:3">
      <c r="A49" s="4" t="s">
        <v>4233</v>
      </c>
    </row>
    <row r="50" spans="1:3">
      <c r="A50" s="3" t="s">
        <v>3620</v>
      </c>
    </row>
    <row r="51" spans="1:3">
      <c r="A51" s="4" t="s">
        <v>4219</v>
      </c>
      <c r="B51" s="5" t="n">
        <v>206602</v>
      </c>
      <c r="C51" s="5" t="n">
        <v>196819</v>
      </c>
    </row>
    <row r="52" spans="1:3">
      <c r="A52" s="4" t="s">
        <v>4234</v>
      </c>
    </row>
    <row r="53" spans="1:3">
      <c r="A53" s="3" t="s">
        <v>3620</v>
      </c>
    </row>
    <row r="54" spans="1:3">
      <c r="A54" s="4" t="s">
        <v>4219</v>
      </c>
      <c r="B54" s="5" t="n">
        <v>195944</v>
      </c>
      <c r="C54" s="5" t="n">
        <v>187842</v>
      </c>
    </row>
    <row r="55" spans="1:3">
      <c r="A55" s="4" t="s">
        <v>4235</v>
      </c>
    </row>
    <row r="56" spans="1:3">
      <c r="A56" s="3" t="s">
        <v>3620</v>
      </c>
    </row>
    <row r="57" spans="1:3">
      <c r="A57" s="4" t="s">
        <v>4219</v>
      </c>
      <c r="B57" s="5" t="n">
        <v>203676</v>
      </c>
      <c r="C57" s="5" t="n">
        <v>192920</v>
      </c>
    </row>
    <row r="58" spans="1:3">
      <c r="A58" s="4" t="s">
        <v>4236</v>
      </c>
    </row>
    <row r="59" spans="1:3">
      <c r="A59" s="3" t="s">
        <v>3620</v>
      </c>
    </row>
    <row r="60" spans="1:3">
      <c r="A60" s="4" t="s">
        <v>4219</v>
      </c>
      <c r="B60" s="6" t="n">
        <v>207503</v>
      </c>
      <c r="C60" s="6" t="n">
        <v>198227</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7</v>
      </c>
      <c r="B1" s="2" t="s">
        <v>1419</v>
      </c>
      <c r="C1" s="2" t="s">
        <v>39</v>
      </c>
      <c r="D1" s="2" t="s">
        <v>1824</v>
      </c>
      <c r="E1" s="2" t="s">
        <v>40</v>
      </c>
    </row>
    <row r="2" spans="1:5">
      <c r="A2" s="3" t="s">
        <v>338</v>
      </c>
    </row>
    <row r="3" spans="1:5">
      <c r="A3" s="4" t="s">
        <v>4238</v>
      </c>
      <c r="B3" s="6" t="n">
        <v>35</v>
      </c>
      <c r="C3" s="6" t="n">
        <v>377918</v>
      </c>
      <c r="D3" s="6" t="n">
        <v>39</v>
      </c>
      <c r="E3" s="6" t="n">
        <v>361427</v>
      </c>
    </row>
    <row r="4" spans="1:5">
      <c r="A4" s="4" t="s">
        <v>4239</v>
      </c>
      <c r="B4" s="5" t="n">
        <v>34</v>
      </c>
      <c r="C4" s="5" t="n">
        <v>200650</v>
      </c>
      <c r="D4" s="5" t="n">
        <v>36</v>
      </c>
      <c r="E4" s="5" t="n">
        <v>185477</v>
      </c>
    </row>
    <row r="5" spans="1:5">
      <c r="A5" s="4" t="s">
        <v>4240</v>
      </c>
      <c r="B5" s="6" t="n">
        <v>1</v>
      </c>
      <c r="C5" s="6" t="n">
        <v>177269</v>
      </c>
      <c r="D5" s="6" t="n">
        <v>3</v>
      </c>
      <c r="E5" s="6" t="n">
        <v>175950</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4"/>
    <col customWidth="1" max="5" min="5" width="21"/>
  </cols>
  <sheetData>
    <row r="1" spans="1:5">
      <c r="A1" s="1" t="s">
        <v>4241</v>
      </c>
      <c r="B1" s="2" t="s">
        <v>1</v>
      </c>
    </row>
    <row r="2" spans="1:5">
      <c r="B2" s="2" t="s">
        <v>4242</v>
      </c>
      <c r="C2" s="2" t="s">
        <v>39</v>
      </c>
      <c r="D2" s="2" t="s">
        <v>4243</v>
      </c>
      <c r="E2" s="2" t="s">
        <v>40</v>
      </c>
    </row>
    <row r="3" spans="1:5">
      <c r="A3" s="3" t="s">
        <v>3368</v>
      </c>
    </row>
    <row r="4" spans="1:5">
      <c r="A4" s="4" t="s">
        <v>4244</v>
      </c>
      <c r="B4" s="6" t="n">
        <v>38428</v>
      </c>
      <c r="D4" s="6" t="n">
        <v>163136</v>
      </c>
    </row>
    <row r="5" spans="1:5">
      <c r="A5" s="4" t="s">
        <v>4245</v>
      </c>
      <c r="C5" s="6" t="n">
        <v>5649</v>
      </c>
      <c r="E5" s="6" t="n">
        <v>23981</v>
      </c>
    </row>
    <row r="6" spans="1:5">
      <c r="A6" s="4" t="s">
        <v>4246</v>
      </c>
    </row>
    <row r="7" spans="1:5">
      <c r="A7" s="3" t="s">
        <v>3368</v>
      </c>
    </row>
    <row r="8" spans="1:5">
      <c r="A8" s="4" t="s">
        <v>4247</v>
      </c>
      <c r="B8" s="9" t="n">
        <v>14.7</v>
      </c>
      <c r="C8" s="9" t="n">
        <v>14.7</v>
      </c>
      <c r="D8" s="7" t="n">
        <v>14.7</v>
      </c>
      <c r="E8" s="7" t="n">
        <v>14.7</v>
      </c>
    </row>
  </sheetData>
  <mergeCells count="2">
    <mergeCell ref="A1:A2"/>
    <mergeCell ref="B1:E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48</v>
      </c>
      <c r="B1" s="2" t="s">
        <v>1</v>
      </c>
    </row>
    <row r="2" spans="1:3">
      <c r="B2" s="2" t="s">
        <v>90</v>
      </c>
      <c r="C2" s="2" t="s">
        <v>91</v>
      </c>
    </row>
    <row r="3" spans="1:3">
      <c r="A3" s="3" t="s">
        <v>338</v>
      </c>
    </row>
    <row r="4" spans="1:3">
      <c r="A4" s="4" t="s">
        <v>4249</v>
      </c>
      <c r="B4" s="6" t="n">
        <v>11584292</v>
      </c>
      <c r="C4" s="6" t="n">
        <v>7004662</v>
      </c>
    </row>
    <row r="5" spans="1:3">
      <c r="A5" s="4" t="s">
        <v>4250</v>
      </c>
      <c r="B5" s="6" t="n">
        <v>30631688</v>
      </c>
      <c r="C5" s="6" t="n">
        <v>26506750</v>
      </c>
    </row>
    <row r="6" spans="1:3">
      <c r="A6" s="4" t="s">
        <v>4251</v>
      </c>
      <c r="B6" s="4" t="s">
        <v>4252</v>
      </c>
      <c r="C6" s="4" t="s">
        <v>42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90</v>
      </c>
    </row>
    <row r="3" spans="1:2">
      <c r="A3" s="3" t="s">
        <v>310</v>
      </c>
    </row>
    <row r="4" spans="1:2">
      <c r="A4" s="4" t="s">
        <v>310</v>
      </c>
      <c r="B4" s="4" t="s">
        <v>31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254</v>
      </c>
      <c r="B1" s="2" t="s">
        <v>1</v>
      </c>
    </row>
    <row r="2" spans="1:5">
      <c r="B2" s="2" t="s">
        <v>90</v>
      </c>
      <c r="C2" s="2" t="s">
        <v>91</v>
      </c>
      <c r="D2" s="2" t="s">
        <v>92</v>
      </c>
      <c r="E2" s="2" t="s">
        <v>915</v>
      </c>
    </row>
    <row r="3" spans="1:5">
      <c r="A3" s="3" t="s">
        <v>3620</v>
      </c>
    </row>
    <row r="4" spans="1:5">
      <c r="A4" s="4" t="s">
        <v>1496</v>
      </c>
      <c r="B4" s="6" t="n">
        <v>18256065</v>
      </c>
      <c r="C4" s="6" t="n">
        <v>15833017</v>
      </c>
    </row>
    <row r="5" spans="1:5">
      <c r="A5" s="4" t="s">
        <v>4255</v>
      </c>
      <c r="B5" s="5" t="n">
        <v>5481977</v>
      </c>
      <c r="C5" s="5" t="n">
        <v>2897793</v>
      </c>
    </row>
    <row r="6" spans="1:5">
      <c r="A6" s="4" t="s">
        <v>42</v>
      </c>
      <c r="B6" s="5" t="n">
        <v>23738042</v>
      </c>
      <c r="C6" s="5" t="n">
        <v>18730810</v>
      </c>
      <c r="D6" s="6" t="n">
        <v>18165644</v>
      </c>
      <c r="E6" s="6" t="n">
        <v>20460245</v>
      </c>
    </row>
    <row r="7" spans="1:5">
      <c r="A7" s="4" t="s">
        <v>4256</v>
      </c>
    </row>
    <row r="8" spans="1:5">
      <c r="A8" s="3" t="s">
        <v>3620</v>
      </c>
    </row>
    <row r="9" spans="1:5">
      <c r="A9" s="4" t="s">
        <v>1496</v>
      </c>
      <c r="B9" s="5" t="n">
        <v>16594906</v>
      </c>
      <c r="C9" s="5" t="n">
        <v>15370693</v>
      </c>
    </row>
    <row r="10" spans="1:5">
      <c r="A10" s="4" t="s">
        <v>4257</v>
      </c>
      <c r="B10" s="5" t="n">
        <v>12054474</v>
      </c>
      <c r="C10" s="5" t="n">
        <v>9268481</v>
      </c>
    </row>
    <row r="11" spans="1:5">
      <c r="A11" s="4" t="s">
        <v>4258</v>
      </c>
    </row>
    <row r="12" spans="1:5">
      <c r="A12" s="3" t="s">
        <v>3620</v>
      </c>
    </row>
    <row r="13" spans="1:5">
      <c r="A13" s="4" t="s">
        <v>4255</v>
      </c>
      <c r="B13" s="5" t="n">
        <v>1982308</v>
      </c>
      <c r="C13" s="5" t="n">
        <v>1867576</v>
      </c>
    </row>
    <row r="14" spans="1:5">
      <c r="A14" s="4" t="s">
        <v>4259</v>
      </c>
    </row>
    <row r="15" spans="1:5">
      <c r="A15" s="3" t="s">
        <v>3620</v>
      </c>
    </row>
    <row r="16" spans="1:5">
      <c r="A16" s="4" t="s">
        <v>42</v>
      </c>
      <c r="B16" s="6" t="n">
        <v>30631688</v>
      </c>
      <c r="C16" s="6" t="n">
        <v>26506750</v>
      </c>
    </row>
  </sheetData>
  <mergeCells count="2">
    <mergeCell ref="A1:A2"/>
    <mergeCell ref="B1:C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0</v>
      </c>
      <c r="B1" s="2" t="s">
        <v>90</v>
      </c>
      <c r="C1" s="2" t="s">
        <v>91</v>
      </c>
    </row>
    <row r="2" spans="1:3">
      <c r="A2" s="3" t="s">
        <v>3620</v>
      </c>
    </row>
    <row r="3" spans="1:3">
      <c r="A3" s="4" t="s">
        <v>364</v>
      </c>
      <c r="B3" s="6" t="n">
        <v>16822754</v>
      </c>
      <c r="C3" s="6" t="n">
        <v>17361475</v>
      </c>
    </row>
    <row r="4" spans="1:3">
      <c r="A4" s="4" t="s">
        <v>1567</v>
      </c>
    </row>
    <row r="5" spans="1:3">
      <c r="A5" s="3" t="s">
        <v>3620</v>
      </c>
    </row>
    <row r="6" spans="1:3">
      <c r="A6" s="4" t="s">
        <v>364</v>
      </c>
      <c r="B6" s="5" t="n">
        <v>103269999</v>
      </c>
      <c r="C6" s="5" t="n">
        <v>89038285</v>
      </c>
    </row>
    <row r="7" spans="1:3">
      <c r="A7" s="4" t="s">
        <v>1597</v>
      </c>
    </row>
    <row r="8" spans="1:3">
      <c r="A8" s="3" t="s">
        <v>3620</v>
      </c>
    </row>
    <row r="9" spans="1:3">
      <c r="A9" s="4" t="s">
        <v>364</v>
      </c>
      <c r="B9" s="5" t="n">
        <v>70990831</v>
      </c>
      <c r="C9" s="5" t="n">
        <v>57217138</v>
      </c>
    </row>
    <row r="10" spans="1:3">
      <c r="A10" s="4" t="s">
        <v>1627</v>
      </c>
    </row>
    <row r="11" spans="1:3">
      <c r="A11" s="3" t="s">
        <v>3620</v>
      </c>
    </row>
    <row r="12" spans="1:3">
      <c r="A12" s="4" t="s">
        <v>364</v>
      </c>
      <c r="B12" s="5" t="n">
        <v>40998471</v>
      </c>
      <c r="C12" s="5" t="n">
        <v>36465555</v>
      </c>
    </row>
    <row r="13" spans="1:3">
      <c r="A13" s="4" t="s">
        <v>1657</v>
      </c>
    </row>
    <row r="14" spans="1:3">
      <c r="A14" s="3" t="s">
        <v>3620</v>
      </c>
    </row>
    <row r="15" spans="1:3">
      <c r="A15" s="4" t="s">
        <v>364</v>
      </c>
      <c r="B15" s="5" t="n">
        <v>65254489</v>
      </c>
      <c r="C15" s="5" t="n">
        <v>63203640</v>
      </c>
    </row>
    <row r="16" spans="1:3">
      <c r="A16" s="4" t="s">
        <v>4261</v>
      </c>
    </row>
    <row r="17" spans="1:3">
      <c r="A17" s="3" t="s">
        <v>3620</v>
      </c>
    </row>
    <row r="18" spans="1:3">
      <c r="A18" s="4" t="s">
        <v>364</v>
      </c>
      <c r="B18" s="5" t="n">
        <v>18256065</v>
      </c>
      <c r="C18" s="5" t="n">
        <v>15833017</v>
      </c>
    </row>
    <row r="19" spans="1:3">
      <c r="A19" s="4" t="s">
        <v>4262</v>
      </c>
    </row>
    <row r="20" spans="1:3">
      <c r="A20" s="3" t="s">
        <v>3620</v>
      </c>
    </row>
    <row r="21" spans="1:3">
      <c r="A21" s="4" t="s">
        <v>364</v>
      </c>
      <c r="C21" s="5" t="n">
        <v>0</v>
      </c>
    </row>
    <row r="22" spans="1:3">
      <c r="A22" s="4" t="s">
        <v>4263</v>
      </c>
    </row>
    <row r="23" spans="1:3">
      <c r="A23" s="3" t="s">
        <v>3620</v>
      </c>
    </row>
    <row r="24" spans="1:3">
      <c r="A24" s="4" t="s">
        <v>364</v>
      </c>
      <c r="C24" s="5" t="n">
        <v>0</v>
      </c>
    </row>
    <row r="25" spans="1:3">
      <c r="A25" s="4" t="s">
        <v>4264</v>
      </c>
    </row>
    <row r="26" spans="1:3">
      <c r="A26" s="3" t="s">
        <v>3620</v>
      </c>
    </row>
    <row r="27" spans="1:3">
      <c r="A27" s="4" t="s">
        <v>364</v>
      </c>
      <c r="C27" s="5" t="n">
        <v>0</v>
      </c>
    </row>
    <row r="28" spans="1:3">
      <c r="A28" s="4" t="s">
        <v>4265</v>
      </c>
    </row>
    <row r="29" spans="1:3">
      <c r="A29" s="3" t="s">
        <v>3620</v>
      </c>
    </row>
    <row r="30" spans="1:3">
      <c r="A30" s="4" t="s">
        <v>364</v>
      </c>
      <c r="B30" s="5" t="n">
        <v>5668879</v>
      </c>
      <c r="C30" s="5" t="n">
        <v>2965646</v>
      </c>
    </row>
    <row r="31" spans="1:3">
      <c r="A31" s="4" t="s">
        <v>4266</v>
      </c>
    </row>
    <row r="32" spans="1:3">
      <c r="A32" s="3" t="s">
        <v>3620</v>
      </c>
    </row>
    <row r="33" spans="1:3">
      <c r="A33" s="4" t="s">
        <v>364</v>
      </c>
      <c r="B33" s="5" t="n">
        <v>3473</v>
      </c>
      <c r="C33" s="5" t="n">
        <v>0</v>
      </c>
    </row>
    <row r="34" spans="1:3">
      <c r="A34" s="4" t="s">
        <v>4267</v>
      </c>
    </row>
    <row r="35" spans="1:3">
      <c r="A35" s="3" t="s">
        <v>3620</v>
      </c>
    </row>
    <row r="36" spans="1:3">
      <c r="A36" s="4" t="s">
        <v>364</v>
      </c>
      <c r="C36" s="5" t="n">
        <v>0</v>
      </c>
    </row>
    <row r="37" spans="1:3">
      <c r="A37" s="4" t="s">
        <v>4268</v>
      </c>
    </row>
    <row r="38" spans="1:3">
      <c r="A38" s="3" t="s">
        <v>3620</v>
      </c>
    </row>
    <row r="39" spans="1:3">
      <c r="A39" s="4" t="s">
        <v>364</v>
      </c>
      <c r="C39" s="5" t="n">
        <v>0</v>
      </c>
    </row>
    <row r="40" spans="1:3">
      <c r="A40" s="4" t="s">
        <v>4269</v>
      </c>
    </row>
    <row r="41" spans="1:3">
      <c r="A41" s="3" t="s">
        <v>3620</v>
      </c>
    </row>
    <row r="42" spans="1:3">
      <c r="A42" s="4" t="s">
        <v>364</v>
      </c>
      <c r="B42" s="5" t="n">
        <v>7596501</v>
      </c>
      <c r="C42" s="5" t="n">
        <v>7512098</v>
      </c>
    </row>
    <row r="43" spans="1:3">
      <c r="A43" s="4" t="s">
        <v>4270</v>
      </c>
    </row>
    <row r="44" spans="1:3">
      <c r="A44" s="3" t="s">
        <v>3620</v>
      </c>
    </row>
    <row r="45" spans="1:3">
      <c r="A45" s="4" t="s">
        <v>364</v>
      </c>
      <c r="B45" s="5" t="n">
        <v>5977528</v>
      </c>
      <c r="C45" s="5" t="n">
        <v>4557121</v>
      </c>
    </row>
    <row r="46" spans="1:3">
      <c r="A46" s="4" t="s">
        <v>4271</v>
      </c>
    </row>
    <row r="47" spans="1:3">
      <c r="A47" s="3" t="s">
        <v>3620</v>
      </c>
    </row>
    <row r="48" spans="1:3">
      <c r="A48" s="4" t="s">
        <v>364</v>
      </c>
      <c r="B48" s="5" t="n">
        <v>1515494</v>
      </c>
      <c r="C48" s="5" t="n">
        <v>2585777</v>
      </c>
    </row>
    <row r="49" spans="1:3">
      <c r="A49" s="4" t="s">
        <v>4272</v>
      </c>
    </row>
    <row r="50" spans="1:3">
      <c r="A50" s="3" t="s">
        <v>3620</v>
      </c>
    </row>
    <row r="51" spans="1:3">
      <c r="A51" s="4" t="s">
        <v>364</v>
      </c>
      <c r="B51" s="5" t="n">
        <v>2511061</v>
      </c>
      <c r="C51" s="5" t="n">
        <v>3608511</v>
      </c>
    </row>
    <row r="52" spans="1:3">
      <c r="A52" s="4" t="s">
        <v>4273</v>
      </c>
    </row>
    <row r="53" spans="1:3">
      <c r="A53" s="3" t="s">
        <v>3620</v>
      </c>
    </row>
    <row r="54" spans="1:3">
      <c r="A54" s="4" t="s">
        <v>364</v>
      </c>
      <c r="B54" s="5" t="n">
        <v>68333569</v>
      </c>
      <c r="C54" s="5" t="n">
        <v>61653720</v>
      </c>
    </row>
    <row r="55" spans="1:3">
      <c r="A55" s="4" t="s">
        <v>4274</v>
      </c>
    </row>
    <row r="56" spans="1:3">
      <c r="A56" s="3" t="s">
        <v>3620</v>
      </c>
    </row>
    <row r="57" spans="1:3">
      <c r="A57" s="4" t="s">
        <v>364</v>
      </c>
      <c r="B57" s="5" t="n">
        <v>63570825</v>
      </c>
      <c r="C57" s="5" t="n">
        <v>52485542</v>
      </c>
    </row>
    <row r="58" spans="1:3">
      <c r="A58" s="4" t="s">
        <v>4275</v>
      </c>
    </row>
    <row r="59" spans="1:3">
      <c r="A59" s="3" t="s">
        <v>3620</v>
      </c>
    </row>
    <row r="60" spans="1:3">
      <c r="A60" s="4" t="s">
        <v>364</v>
      </c>
      <c r="B60" s="5" t="n">
        <v>38880378</v>
      </c>
      <c r="C60" s="5" t="n">
        <v>33393032</v>
      </c>
    </row>
    <row r="61" spans="1:3">
      <c r="A61" s="4" t="s">
        <v>4276</v>
      </c>
    </row>
    <row r="62" spans="1:3">
      <c r="A62" s="3" t="s">
        <v>3620</v>
      </c>
    </row>
    <row r="63" spans="1:3">
      <c r="A63" s="4" t="s">
        <v>364</v>
      </c>
      <c r="B63" s="5" t="n">
        <v>61287271</v>
      </c>
      <c r="C63" s="5" t="n">
        <v>59347861</v>
      </c>
    </row>
    <row r="64" spans="1:3">
      <c r="A64" s="4" t="s">
        <v>4277</v>
      </c>
    </row>
    <row r="65" spans="1:3">
      <c r="A65" s="3" t="s">
        <v>3620</v>
      </c>
    </row>
    <row r="66" spans="1:3">
      <c r="A66" s="4" t="s">
        <v>364</v>
      </c>
      <c r="B66" s="5" t="n">
        <v>3414986</v>
      </c>
      <c r="C66" s="5" t="n">
        <v>1073804</v>
      </c>
    </row>
    <row r="67" spans="1:3">
      <c r="A67" s="4" t="s">
        <v>4278</v>
      </c>
    </row>
    <row r="68" spans="1:3">
      <c r="A68" s="3" t="s">
        <v>3620</v>
      </c>
    </row>
    <row r="69" spans="1:3">
      <c r="A69" s="4" t="s">
        <v>364</v>
      </c>
      <c r="B69" s="5" t="n">
        <v>1439006</v>
      </c>
      <c r="C69" s="5" t="n">
        <v>174475</v>
      </c>
    </row>
    <row r="70" spans="1:3">
      <c r="A70" s="4" t="s">
        <v>4279</v>
      </c>
    </row>
    <row r="71" spans="1:3">
      <c r="A71" s="3" t="s">
        <v>3620</v>
      </c>
    </row>
    <row r="72" spans="1:3">
      <c r="A72" s="4" t="s">
        <v>364</v>
      </c>
      <c r="B72" s="5" t="n">
        <v>602600</v>
      </c>
      <c r="C72" s="5" t="n">
        <v>486746</v>
      </c>
    </row>
    <row r="73" spans="1:3">
      <c r="A73" s="4" t="s">
        <v>4280</v>
      </c>
    </row>
    <row r="74" spans="1:3">
      <c r="A74" s="3" t="s">
        <v>3620</v>
      </c>
    </row>
    <row r="75" spans="1:3">
      <c r="A75" s="4" t="s">
        <v>364</v>
      </c>
      <c r="B75" s="6" t="n">
        <v>1456157</v>
      </c>
      <c r="C75" s="6" t="n">
        <v>247268</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1</v>
      </c>
      <c r="B1" s="2" t="s">
        <v>90</v>
      </c>
      <c r="C1" s="2" t="s">
        <v>91</v>
      </c>
    </row>
    <row r="2" spans="1:3">
      <c r="A2" s="4" t="s">
        <v>1567</v>
      </c>
    </row>
    <row r="3" spans="1:3">
      <c r="A3" s="3" t="s">
        <v>3620</v>
      </c>
    </row>
    <row r="4" spans="1:3">
      <c r="A4" s="4" t="s">
        <v>366</v>
      </c>
      <c r="B4" s="6" t="n">
        <v>157563577</v>
      </c>
      <c r="C4" s="6" t="n">
        <v>143020905</v>
      </c>
    </row>
    <row r="5" spans="1:3">
      <c r="A5" s="4" t="s">
        <v>1597</v>
      </c>
    </row>
    <row r="6" spans="1:3">
      <c r="A6" s="3" t="s">
        <v>3620</v>
      </c>
    </row>
    <row r="7" spans="1:3">
      <c r="A7" s="4" t="s">
        <v>366</v>
      </c>
      <c r="B7" s="5" t="n">
        <v>29299428</v>
      </c>
      <c r="C7" s="5" t="n">
        <v>25784187</v>
      </c>
    </row>
    <row r="8" spans="1:3">
      <c r="A8" s="4" t="s">
        <v>1627</v>
      </c>
    </row>
    <row r="9" spans="1:3">
      <c r="A9" s="3" t="s">
        <v>3620</v>
      </c>
    </row>
    <row r="10" spans="1:3">
      <c r="A10" s="4" t="s">
        <v>366</v>
      </c>
      <c r="B10" s="5" t="n">
        <v>10036790</v>
      </c>
      <c r="C10" s="5" t="n">
        <v>14136767</v>
      </c>
    </row>
    <row r="11" spans="1:3">
      <c r="A11" s="4" t="s">
        <v>1657</v>
      </c>
    </row>
    <row r="12" spans="1:3">
      <c r="A12" s="3" t="s">
        <v>3620</v>
      </c>
    </row>
    <row r="13" spans="1:3">
      <c r="A13" s="4" t="s">
        <v>366</v>
      </c>
      <c r="B13" s="5" t="n">
        <v>11233243</v>
      </c>
      <c r="C13" s="5" t="n">
        <v>9936069</v>
      </c>
    </row>
    <row r="14" spans="1:3">
      <c r="A14" s="4" t="s">
        <v>4282</v>
      </c>
    </row>
    <row r="15" spans="1:3">
      <c r="A15" s="3" t="s">
        <v>3620</v>
      </c>
    </row>
    <row r="16" spans="1:3">
      <c r="A16" s="4" t="s">
        <v>366</v>
      </c>
      <c r="B16" s="5" t="n">
        <v>93570234</v>
      </c>
      <c r="C16" s="5" t="n">
        <v>85275330</v>
      </c>
    </row>
    <row r="17" spans="1:3">
      <c r="A17" s="4" t="s">
        <v>4283</v>
      </c>
    </row>
    <row r="18" spans="1:3">
      <c r="A18" s="3" t="s">
        <v>3620</v>
      </c>
    </row>
    <row r="19" spans="1:3">
      <c r="A19" s="4" t="s">
        <v>366</v>
      </c>
      <c r="B19" s="5" t="n">
        <v>0</v>
      </c>
      <c r="C19" s="5" t="n">
        <v>0</v>
      </c>
    </row>
    <row r="20" spans="1:3">
      <c r="A20" s="4" t="s">
        <v>4284</v>
      </c>
    </row>
    <row r="21" spans="1:3">
      <c r="A21" s="3" t="s">
        <v>3620</v>
      </c>
    </row>
    <row r="22" spans="1:3">
      <c r="A22" s="4" t="s">
        <v>366</v>
      </c>
      <c r="B22" s="5" t="n">
        <v>0</v>
      </c>
      <c r="C22" s="5" t="n">
        <v>0</v>
      </c>
    </row>
    <row r="23" spans="1:3">
      <c r="A23" s="4" t="s">
        <v>4285</v>
      </c>
    </row>
    <row r="24" spans="1:3">
      <c r="A24" s="3" t="s">
        <v>3620</v>
      </c>
    </row>
    <row r="25" spans="1:3">
      <c r="A25" s="4" t="s">
        <v>366</v>
      </c>
      <c r="B25" s="5" t="n">
        <v>0</v>
      </c>
      <c r="C25" s="5" t="n">
        <v>0</v>
      </c>
    </row>
    <row r="26" spans="1:3">
      <c r="A26" s="4" t="s">
        <v>4286</v>
      </c>
    </row>
    <row r="27" spans="1:3">
      <c r="A27" s="3" t="s">
        <v>3620</v>
      </c>
    </row>
    <row r="28" spans="1:3">
      <c r="A28" s="4" t="s">
        <v>366</v>
      </c>
      <c r="B28" s="5" t="n">
        <v>46508889</v>
      </c>
      <c r="C28" s="5" t="n">
        <v>39104963</v>
      </c>
    </row>
    <row r="29" spans="1:3">
      <c r="A29" s="4" t="s">
        <v>4287</v>
      </c>
    </row>
    <row r="30" spans="1:3">
      <c r="A30" s="3" t="s">
        <v>3620</v>
      </c>
    </row>
    <row r="31" spans="1:3">
      <c r="A31" s="4" t="s">
        <v>366</v>
      </c>
      <c r="B31" s="5" t="n">
        <v>14550816</v>
      </c>
      <c r="C31" s="5" t="n">
        <v>14120231</v>
      </c>
    </row>
    <row r="32" spans="1:3">
      <c r="A32" s="4" t="s">
        <v>4288</v>
      </c>
    </row>
    <row r="33" spans="1:3">
      <c r="A33" s="3" t="s">
        <v>3620</v>
      </c>
    </row>
    <row r="34" spans="1:3">
      <c r="A34" s="4" t="s">
        <v>366</v>
      </c>
      <c r="B34" s="5" t="n">
        <v>4243327</v>
      </c>
      <c r="C34" s="5" t="n">
        <v>5096152</v>
      </c>
    </row>
    <row r="35" spans="1:3">
      <c r="A35" s="4" t="s">
        <v>4289</v>
      </c>
    </row>
    <row r="36" spans="1:3">
      <c r="A36" s="3" t="s">
        <v>3620</v>
      </c>
    </row>
    <row r="37" spans="1:3">
      <c r="A37" s="4" t="s">
        <v>366</v>
      </c>
      <c r="B37" s="5" t="n">
        <v>2235994</v>
      </c>
      <c r="C37" s="5" t="n">
        <v>2037330</v>
      </c>
    </row>
    <row r="38" spans="1:3">
      <c r="A38" s="4" t="s">
        <v>4290</v>
      </c>
    </row>
    <row r="39" spans="1:3">
      <c r="A39" s="3" t="s">
        <v>3620</v>
      </c>
    </row>
    <row r="40" spans="1:3">
      <c r="A40" s="4" t="s">
        <v>366</v>
      </c>
      <c r="B40" s="5" t="n">
        <v>2660153</v>
      </c>
      <c r="C40" s="5" t="n">
        <v>3132911</v>
      </c>
    </row>
    <row r="41" spans="1:3">
      <c r="A41" s="4" t="s">
        <v>4291</v>
      </c>
    </row>
    <row r="42" spans="1:3">
      <c r="A42" s="3" t="s">
        <v>3620</v>
      </c>
    </row>
    <row r="43" spans="1:3">
      <c r="A43" s="4" t="s">
        <v>366</v>
      </c>
      <c r="B43" s="5" t="n">
        <v>28720</v>
      </c>
      <c r="C43" s="5" t="n">
        <v>531734</v>
      </c>
    </row>
    <row r="44" spans="1:3">
      <c r="A44" s="4" t="s">
        <v>4292</v>
      </c>
    </row>
    <row r="45" spans="1:3">
      <c r="A45" s="3" t="s">
        <v>3620</v>
      </c>
    </row>
    <row r="46" spans="1:3">
      <c r="A46" s="4" t="s">
        <v>366</v>
      </c>
      <c r="B46" s="5" t="n">
        <v>0</v>
      </c>
      <c r="C46" s="5" t="n">
        <v>0</v>
      </c>
    </row>
    <row r="47" spans="1:3">
      <c r="A47" s="4" t="s">
        <v>4293</v>
      </c>
    </row>
    <row r="48" spans="1:3">
      <c r="A48" s="3" t="s">
        <v>3620</v>
      </c>
    </row>
    <row r="49" spans="1:3">
      <c r="A49" s="4" t="s">
        <v>366</v>
      </c>
      <c r="B49" s="5" t="n">
        <v>0</v>
      </c>
      <c r="C49" s="5" t="n">
        <v>0</v>
      </c>
    </row>
    <row r="50" spans="1:3">
      <c r="A50" s="4" t="s">
        <v>4294</v>
      </c>
    </row>
    <row r="51" spans="1:3">
      <c r="A51" s="3" t="s">
        <v>3620</v>
      </c>
    </row>
    <row r="52" spans="1:3">
      <c r="A52" s="4" t="s">
        <v>366</v>
      </c>
      <c r="B52" s="5" t="n">
        <v>7437449</v>
      </c>
      <c r="C52" s="5" t="n">
        <v>11149381</v>
      </c>
    </row>
    <row r="53" spans="1:3">
      <c r="A53" s="4" t="s">
        <v>4295</v>
      </c>
    </row>
    <row r="54" spans="1:3">
      <c r="A54" s="3" t="s">
        <v>3620</v>
      </c>
    </row>
    <row r="55" spans="1:3">
      <c r="A55" s="4" t="s">
        <v>366</v>
      </c>
      <c r="B55" s="5" t="n">
        <v>3332957</v>
      </c>
      <c r="C55" s="5" t="n">
        <v>2952158</v>
      </c>
    </row>
    <row r="56" spans="1:3">
      <c r="A56" s="4" t="s">
        <v>4296</v>
      </c>
    </row>
    <row r="57" spans="1:3">
      <c r="A57" s="3" t="s">
        <v>3620</v>
      </c>
    </row>
    <row r="58" spans="1:3">
      <c r="A58" s="4" t="s">
        <v>366</v>
      </c>
      <c r="B58" s="5" t="n">
        <v>1395047</v>
      </c>
      <c r="C58" s="5" t="n">
        <v>1158784</v>
      </c>
    </row>
    <row r="59" spans="1:3">
      <c r="A59" s="4" t="s">
        <v>4297</v>
      </c>
    </row>
    <row r="60" spans="1:3">
      <c r="A60" s="3" t="s">
        <v>3620</v>
      </c>
    </row>
    <row r="61" spans="1:3">
      <c r="A61" s="4" t="s">
        <v>366</v>
      </c>
      <c r="B61" s="5" t="n">
        <v>1450059</v>
      </c>
      <c r="C61" s="5" t="n">
        <v>1844290</v>
      </c>
    </row>
    <row r="62" spans="1:3">
      <c r="A62" s="4" t="s">
        <v>4298</v>
      </c>
    </row>
    <row r="63" spans="1:3">
      <c r="A63" s="3" t="s">
        <v>3620</v>
      </c>
    </row>
    <row r="64" spans="1:3">
      <c r="A64" s="4" t="s">
        <v>366</v>
      </c>
      <c r="B64" s="5" t="n">
        <v>3944412</v>
      </c>
      <c r="C64" s="5" t="n">
        <v>3721909</v>
      </c>
    </row>
    <row r="65" spans="1:3">
      <c r="A65" s="4" t="s">
        <v>4299</v>
      </c>
    </row>
    <row r="66" spans="1:3">
      <c r="A66" s="3" t="s">
        <v>3620</v>
      </c>
    </row>
    <row r="67" spans="1:3">
      <c r="A67" s="4" t="s">
        <v>366</v>
      </c>
      <c r="B67" s="5" t="n">
        <v>9554767</v>
      </c>
      <c r="C67" s="5" t="n">
        <v>8078228</v>
      </c>
    </row>
    <row r="68" spans="1:3">
      <c r="A68" s="4" t="s">
        <v>4300</v>
      </c>
    </row>
    <row r="69" spans="1:3">
      <c r="A69" s="3" t="s">
        <v>3620</v>
      </c>
    </row>
    <row r="70" spans="1:3">
      <c r="A70" s="4" t="s">
        <v>366</v>
      </c>
      <c r="B70" s="5" t="n">
        <v>3740529</v>
      </c>
      <c r="C70" s="5" t="n">
        <v>7489901</v>
      </c>
    </row>
    <row r="71" spans="1:3">
      <c r="A71" s="4" t="s">
        <v>4301</v>
      </c>
    </row>
    <row r="72" spans="1:3">
      <c r="A72" s="3" t="s">
        <v>3620</v>
      </c>
    </row>
    <row r="73" spans="1:3">
      <c r="A73" s="4" t="s">
        <v>366</v>
      </c>
      <c r="B73" s="5" t="n">
        <v>6655600</v>
      </c>
      <c r="C73" s="5" t="n">
        <v>5813722</v>
      </c>
    </row>
    <row r="74" spans="1:3">
      <c r="A74" s="4" t="s">
        <v>4277</v>
      </c>
    </row>
    <row r="75" spans="1:3">
      <c r="A75" s="3" t="s">
        <v>3620</v>
      </c>
    </row>
    <row r="76" spans="1:3">
      <c r="A76" s="4" t="s">
        <v>366</v>
      </c>
      <c r="B76" s="5" t="n">
        <v>3442440</v>
      </c>
      <c r="C76" s="5" t="n">
        <v>636410</v>
      </c>
    </row>
    <row r="77" spans="1:3">
      <c r="A77" s="4" t="s">
        <v>4278</v>
      </c>
    </row>
    <row r="78" spans="1:3">
      <c r="A78" s="3" t="s">
        <v>3620</v>
      </c>
    </row>
    <row r="79" spans="1:3">
      <c r="A79" s="4" t="s">
        <v>366</v>
      </c>
      <c r="B79" s="5" t="n">
        <v>1832167</v>
      </c>
      <c r="C79" s="5" t="n">
        <v>101836</v>
      </c>
    </row>
    <row r="80" spans="1:3">
      <c r="A80" s="4" t="s">
        <v>4279</v>
      </c>
    </row>
    <row r="81" spans="1:3">
      <c r="A81" s="3" t="s">
        <v>3620</v>
      </c>
    </row>
    <row r="82" spans="1:3">
      <c r="A82" s="4" t="s">
        <v>366</v>
      </c>
      <c r="B82" s="5" t="n">
        <v>657888</v>
      </c>
      <c r="C82" s="5" t="n">
        <v>391930</v>
      </c>
    </row>
    <row r="83" spans="1:3">
      <c r="A83" s="4" t="s">
        <v>4280</v>
      </c>
    </row>
    <row r="84" spans="1:3">
      <c r="A84" s="3" t="s">
        <v>3620</v>
      </c>
    </row>
    <row r="85" spans="1:3">
      <c r="A85" s="4" t="s">
        <v>366</v>
      </c>
      <c r="B85" s="6" t="n">
        <v>891590</v>
      </c>
      <c r="C85" s="6" t="n">
        <v>240727</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02</v>
      </c>
      <c r="B1" s="2" t="s">
        <v>90</v>
      </c>
      <c r="C1" s="2" t="s">
        <v>91</v>
      </c>
    </row>
    <row r="2" spans="1:3">
      <c r="A2" s="3" t="s">
        <v>3620</v>
      </c>
    </row>
    <row r="3" spans="1:3">
      <c r="A3" s="4" t="s">
        <v>4303</v>
      </c>
      <c r="B3" s="6" t="n">
        <v>4295950</v>
      </c>
      <c r="C3" s="6" t="n">
        <v>5253375</v>
      </c>
    </row>
    <row r="4" spans="1:3">
      <c r="A4" s="4" t="s">
        <v>1567</v>
      </c>
    </row>
    <row r="5" spans="1:3">
      <c r="A5" s="3" t="s">
        <v>3620</v>
      </c>
    </row>
    <row r="6" spans="1:3">
      <c r="A6" s="4" t="s">
        <v>4303</v>
      </c>
      <c r="B6" s="5" t="n">
        <v>3386128</v>
      </c>
      <c r="C6" s="5" t="n">
        <v>3370845</v>
      </c>
    </row>
    <row r="7" spans="1:3">
      <c r="A7" s="4" t="s">
        <v>1597</v>
      </c>
    </row>
    <row r="8" spans="1:3">
      <c r="A8" s="3" t="s">
        <v>3620</v>
      </c>
    </row>
    <row r="9" spans="1:3">
      <c r="A9" s="4" t="s">
        <v>4303</v>
      </c>
      <c r="B9" s="5" t="n">
        <v>696768</v>
      </c>
      <c r="C9" s="5" t="n">
        <v>1426992</v>
      </c>
    </row>
    <row r="10" spans="1:3">
      <c r="A10" s="4" t="s">
        <v>1627</v>
      </c>
    </row>
    <row r="11" spans="1:3">
      <c r="A11" s="3" t="s">
        <v>3620</v>
      </c>
    </row>
    <row r="12" spans="1:3">
      <c r="A12" s="4" t="s">
        <v>4303</v>
      </c>
      <c r="B12" s="5" t="n">
        <v>68150</v>
      </c>
      <c r="C12" s="5" t="n">
        <v>277710</v>
      </c>
    </row>
    <row r="13" spans="1:3">
      <c r="A13" s="4" t="s">
        <v>1657</v>
      </c>
    </row>
    <row r="14" spans="1:3">
      <c r="A14" s="3" t="s">
        <v>3620</v>
      </c>
    </row>
    <row r="15" spans="1:3">
      <c r="A15" s="4" t="s">
        <v>4303</v>
      </c>
      <c r="B15" s="6" t="n">
        <v>144904</v>
      </c>
      <c r="C15" s="6" t="n">
        <v>177828</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4304</v>
      </c>
      <c r="B1" s="2" t="s">
        <v>1</v>
      </c>
    </row>
    <row r="2" spans="1:4">
      <c r="B2" s="2" t="s">
        <v>90</v>
      </c>
      <c r="C2" s="2" t="s">
        <v>91</v>
      </c>
      <c r="D2" s="2" t="s">
        <v>92</v>
      </c>
    </row>
    <row r="3" spans="1:4">
      <c r="A3" s="3" t="s">
        <v>4305</v>
      </c>
    </row>
    <row r="4" spans="1:4">
      <c r="A4" s="4" t="s">
        <v>4306</v>
      </c>
      <c r="B4" s="4" t="s">
        <v>4307</v>
      </c>
    </row>
    <row r="5" spans="1:4">
      <c r="A5" s="4" t="s">
        <v>4308</v>
      </c>
      <c r="B5" s="6" t="n">
        <v>508441000</v>
      </c>
      <c r="C5" s="6" t="n">
        <v>521718000</v>
      </c>
      <c r="D5" s="6" t="n">
        <v>331057000</v>
      </c>
    </row>
    <row r="6" spans="1:4">
      <c r="A6" s="4" t="s">
        <v>4309</v>
      </c>
      <c r="B6" s="4" t="s">
        <v>4310</v>
      </c>
    </row>
    <row r="7" spans="1:4">
      <c r="A7" s="4" t="s">
        <v>4311</v>
      </c>
      <c r="B7" s="4" t="s">
        <v>799</v>
      </c>
    </row>
    <row r="8" spans="1:4">
      <c r="A8" s="4" t="s">
        <v>4312</v>
      </c>
      <c r="B8" s="4" t="s">
        <v>4313</v>
      </c>
    </row>
    <row r="9" spans="1:4">
      <c r="A9" s="4" t="s">
        <v>4314</v>
      </c>
      <c r="B9" s="4" t="s">
        <v>4315</v>
      </c>
    </row>
    <row r="10" spans="1:4">
      <c r="A10" s="4" t="s">
        <v>4316</v>
      </c>
      <c r="B10" s="4" t="s">
        <v>4317</v>
      </c>
    </row>
    <row r="11" spans="1:4">
      <c r="A11" s="4" t="s">
        <v>4318</v>
      </c>
      <c r="B11" s="4" t="s">
        <v>4315</v>
      </c>
    </row>
    <row r="12" spans="1:4">
      <c r="A12" s="4" t="s">
        <v>4319</v>
      </c>
      <c r="B12" s="4" t="s">
        <v>4320</v>
      </c>
    </row>
    <row r="13" spans="1:4">
      <c r="A13" s="4" t="s">
        <v>4321</v>
      </c>
      <c r="B13" s="4" t="s">
        <v>4322</v>
      </c>
    </row>
    <row r="14" spans="1:4">
      <c r="A14" s="4" t="s">
        <v>4323</v>
      </c>
      <c r="B14" s="6" t="n">
        <v>177269</v>
      </c>
    </row>
    <row r="15" spans="1:4">
      <c r="A15" s="4" t="s">
        <v>4324</v>
      </c>
      <c r="B15" s="4" t="s">
        <v>4325</v>
      </c>
    </row>
    <row r="16" spans="1:4">
      <c r="A16" s="4" t="s">
        <v>4326</v>
      </c>
      <c r="B16" s="6" t="n">
        <v>163136000</v>
      </c>
    </row>
    <row r="17" spans="1:4">
      <c r="A17" s="4" t="s">
        <v>4327</v>
      </c>
      <c r="B17" s="6" t="n">
        <v>38428000</v>
      </c>
    </row>
    <row r="18" spans="1:4">
      <c r="A18" s="4" t="s">
        <v>4328</v>
      </c>
      <c r="B18" s="4" t="s">
        <v>4329</v>
      </c>
    </row>
    <row r="19" spans="1:4">
      <c r="A19" s="4" t="s">
        <v>4330</v>
      </c>
      <c r="B19" s="4" t="s">
        <v>4331</v>
      </c>
    </row>
    <row r="20" spans="1:4">
      <c r="A20" s="4" t="s">
        <v>4332</v>
      </c>
      <c r="B20" s="4" t="s">
        <v>4217</v>
      </c>
    </row>
    <row r="21" spans="1:4">
      <c r="A21" s="4" t="s">
        <v>4333</v>
      </c>
      <c r="B21" s="6" t="n">
        <v>5649000000</v>
      </c>
    </row>
    <row r="22" spans="1:4">
      <c r="A22" s="4" t="s">
        <v>4334</v>
      </c>
      <c r="B22" s="6" t="n">
        <v>32799000000</v>
      </c>
      <c r="C22" s="6" t="n">
        <v>38428000000</v>
      </c>
    </row>
    <row r="23" spans="1:4">
      <c r="A23" s="4" t="s">
        <v>4335</v>
      </c>
      <c r="B23" s="4" t="s">
        <v>4336</v>
      </c>
      <c r="C23" s="4" t="s">
        <v>4337</v>
      </c>
    </row>
    <row r="24" spans="1:4">
      <c r="A24" s="4" t="s">
        <v>4338</v>
      </c>
      <c r="C24" s="4" t="s">
        <v>4339</v>
      </c>
    </row>
    <row r="25" spans="1:4">
      <c r="A25" s="4" t="s">
        <v>4340</v>
      </c>
      <c r="C25" s="4" t="s">
        <v>1211</v>
      </c>
    </row>
    <row r="26" spans="1:4">
      <c r="A26" s="4" t="s">
        <v>4341</v>
      </c>
      <c r="C26" s="4" t="s">
        <v>4342</v>
      </c>
    </row>
    <row r="27" spans="1:4">
      <c r="A27" s="4" t="s">
        <v>4343</v>
      </c>
      <c r="C27" s="4" t="s">
        <v>4344</v>
      </c>
    </row>
    <row r="28" spans="1:4">
      <c r="A28" s="4" t="s">
        <v>4345</v>
      </c>
      <c r="C28" s="6" t="n">
        <v>23983000000</v>
      </c>
    </row>
    <row r="29" spans="1:4">
      <c r="A29" s="4" t="s">
        <v>4346</v>
      </c>
      <c r="C29" s="4" t="s">
        <v>4347</v>
      </c>
    </row>
    <row r="30" spans="1:4">
      <c r="A30" s="4" t="s">
        <v>4348</v>
      </c>
      <c r="C30" s="4" t="s">
        <v>4349</v>
      </c>
    </row>
    <row r="31" spans="1:4">
      <c r="A31" s="4" t="s">
        <v>4350</v>
      </c>
      <c r="C31" s="6" t="n">
        <v>117319000000</v>
      </c>
    </row>
    <row r="32" spans="1:4">
      <c r="A32" s="4" t="s">
        <v>4351</v>
      </c>
      <c r="C32" s="5" t="n">
        <v>39700000000</v>
      </c>
    </row>
    <row r="33" spans="1:4">
      <c r="A33" s="4" t="s">
        <v>4352</v>
      </c>
      <c r="C33" s="6" t="n">
        <v>1279000000</v>
      </c>
    </row>
    <row r="34" spans="1:4">
      <c r="A34" s="4" t="s">
        <v>4353</v>
      </c>
      <c r="C34" s="4" t="s">
        <v>986</v>
      </c>
    </row>
    <row r="35" spans="1:4">
      <c r="A35" s="4" t="s">
        <v>4354</v>
      </c>
      <c r="C35" s="4" t="s">
        <v>4355</v>
      </c>
    </row>
    <row r="36" spans="1:4">
      <c r="A36" s="4" t="s">
        <v>4356</v>
      </c>
      <c r="B36" s="4" t="s">
        <v>4357</v>
      </c>
    </row>
    <row r="37" spans="1:4">
      <c r="A37" s="4" t="s">
        <v>364</v>
      </c>
      <c r="B37" s="6" t="n">
        <v>16822754000</v>
      </c>
      <c r="C37" s="6" t="n">
        <v>17361475000</v>
      </c>
    </row>
    <row r="38" spans="1:4">
      <c r="A38" s="4" t="s">
        <v>4358</v>
      </c>
      <c r="B38" s="5" t="n">
        <v>6000000</v>
      </c>
    </row>
    <row r="39" spans="1:4">
      <c r="A39" s="4" t="s">
        <v>4359</v>
      </c>
    </row>
    <row r="40" spans="1:4">
      <c r="A40" s="3" t="s">
        <v>4305</v>
      </c>
    </row>
    <row r="41" spans="1:4">
      <c r="A41" s="4" t="s">
        <v>4360</v>
      </c>
      <c r="B41" s="6" t="n">
        <v>549432000</v>
      </c>
    </row>
    <row r="42" spans="1:4">
      <c r="A42" s="4" t="s">
        <v>4225</v>
      </c>
    </row>
    <row r="43" spans="1:4">
      <c r="A43" s="3" t="s">
        <v>4305</v>
      </c>
    </row>
    <row r="44" spans="1:4">
      <c r="A44" s="4" t="s">
        <v>4361</v>
      </c>
      <c r="B44" s="4" t="s">
        <v>4362</v>
      </c>
    </row>
    <row r="45" spans="1:4">
      <c r="A45" s="4" t="s">
        <v>4363</v>
      </c>
      <c r="B45" s="6" t="n">
        <v>1692516000000</v>
      </c>
      <c r="C45" s="5" t="n">
        <v>1447384000000</v>
      </c>
    </row>
    <row r="46" spans="1:4">
      <c r="A46" s="4" t="s">
        <v>4364</v>
      </c>
    </row>
    <row r="47" spans="1:4">
      <c r="A47" s="3" t="s">
        <v>4305</v>
      </c>
    </row>
    <row r="48" spans="1:4">
      <c r="A48" s="4" t="s">
        <v>4365</v>
      </c>
      <c r="B48" s="4" t="s">
        <v>4366</v>
      </c>
    </row>
    <row r="49" spans="1:4">
      <c r="A49" s="4" t="s">
        <v>4367</v>
      </c>
    </row>
    <row r="50" spans="1:4">
      <c r="A50" s="3" t="s">
        <v>4305</v>
      </c>
    </row>
    <row r="51" spans="1:4">
      <c r="A51" s="4" t="s">
        <v>4048</v>
      </c>
      <c r="B51" s="6" t="n">
        <v>20272000000</v>
      </c>
      <c r="C51" s="6" t="n">
        <v>20372000000</v>
      </c>
    </row>
  </sheetData>
  <mergeCells count="2">
    <mergeCell ref="A1:A2"/>
    <mergeCell ref="B1:D1"/>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8</v>
      </c>
      <c r="B1" s="2" t="s">
        <v>90</v>
      </c>
      <c r="C1" s="2" t="s">
        <v>91</v>
      </c>
    </row>
    <row r="2" spans="1:3">
      <c r="A2" s="3" t="s">
        <v>4369</v>
      </c>
    </row>
    <row r="3" spans="1:3">
      <c r="A3" s="4" t="s">
        <v>4370</v>
      </c>
      <c r="B3" s="6" t="n">
        <v>24280973</v>
      </c>
      <c r="C3" s="6" t="n">
        <v>23965972</v>
      </c>
    </row>
    <row r="4" spans="1:3">
      <c r="A4" s="4" t="s">
        <v>4371</v>
      </c>
      <c r="B4" s="5" t="n">
        <v>-4257640</v>
      </c>
      <c r="C4" s="5" t="n">
        <v>-4251247</v>
      </c>
    </row>
    <row r="5" spans="1:3">
      <c r="A5" s="4" t="s">
        <v>4372</v>
      </c>
      <c r="B5" s="5" t="n">
        <v>20023333</v>
      </c>
      <c r="C5" s="5" t="n">
        <v>19714725</v>
      </c>
    </row>
    <row r="6" spans="1:3">
      <c r="A6" s="4" t="s">
        <v>4373</v>
      </c>
      <c r="B6" s="5" t="n">
        <v>6800436</v>
      </c>
      <c r="C6" s="5" t="n">
        <v>6704144</v>
      </c>
    </row>
    <row r="7" spans="1:3">
      <c r="A7" s="4" t="s">
        <v>4374</v>
      </c>
      <c r="B7" s="6" t="n">
        <v>26823769</v>
      </c>
      <c r="C7" s="6" t="n">
        <v>26418869</v>
      </c>
    </row>
    <row r="8" spans="1:3">
      <c r="A8" s="4" t="s">
        <v>4375</v>
      </c>
      <c r="B8" s="4" t="s">
        <v>4376</v>
      </c>
      <c r="C8" s="4" t="s">
        <v>4377</v>
      </c>
    </row>
    <row r="9" spans="1:3">
      <c r="A9" s="4" t="s">
        <v>4378</v>
      </c>
      <c r="B9" s="4" t="s">
        <v>1149</v>
      </c>
      <c r="C9" s="4" t="s">
        <v>1193</v>
      </c>
    </row>
    <row r="10" spans="1:3">
      <c r="A10" s="4" t="s">
        <v>4379</v>
      </c>
      <c r="B10" s="4" t="s">
        <v>4380</v>
      </c>
      <c r="C10" s="4" t="s">
        <v>4381</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2</v>
      </c>
      <c r="B1" s="2" t="s">
        <v>1970</v>
      </c>
      <c r="C1" s="2" t="s">
        <v>90</v>
      </c>
      <c r="D1" s="2" t="s">
        <v>91</v>
      </c>
    </row>
    <row r="2" spans="1:4">
      <c r="A2" s="3" t="s">
        <v>1998</v>
      </c>
    </row>
    <row r="3" spans="1:4">
      <c r="A3" s="4" t="s">
        <v>69</v>
      </c>
      <c r="C3" s="6" t="n">
        <v>1831585</v>
      </c>
    </row>
    <row r="4" spans="1:4">
      <c r="A4" s="4" t="s">
        <v>4383</v>
      </c>
      <c r="C4" s="5" t="n">
        <v>6843</v>
      </c>
    </row>
    <row r="5" spans="1:4">
      <c r="A5" s="4" t="s">
        <v>505</v>
      </c>
    </row>
    <row r="6" spans="1:4">
      <c r="A6" s="3" t="s">
        <v>1998</v>
      </c>
    </row>
    <row r="7" spans="1:4">
      <c r="A7" s="4" t="s">
        <v>4384</v>
      </c>
      <c r="D7" s="6" t="n">
        <v>3993490</v>
      </c>
    </row>
    <row r="8" spans="1:4">
      <c r="A8" s="4" t="s">
        <v>69</v>
      </c>
      <c r="B8" s="6" t="n">
        <v>1848833</v>
      </c>
      <c r="C8" s="6" t="n">
        <v>1831585</v>
      </c>
      <c r="D8" s="6" t="n">
        <v>1848833</v>
      </c>
    </row>
    <row r="9" spans="1:4">
      <c r="A9" s="4" t="s">
        <v>4385</v>
      </c>
      <c r="B9" s="5" t="n">
        <v>7356</v>
      </c>
    </row>
    <row r="10" spans="1:4">
      <c r="A10" s="4" t="s">
        <v>4386</v>
      </c>
      <c r="B10" s="5" t="n">
        <v>1841477</v>
      </c>
    </row>
    <row r="11" spans="1:4">
      <c r="A11" s="4" t="s">
        <v>4387</v>
      </c>
      <c r="B11" s="5" t="n">
        <v>3633</v>
      </c>
    </row>
    <row r="12" spans="1:4">
      <c r="A12" s="4" t="s">
        <v>4383</v>
      </c>
      <c r="B12" s="6" t="n">
        <v>5040</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8</v>
      </c>
      <c r="B1" s="2" t="s">
        <v>1970</v>
      </c>
      <c r="C1" s="2" t="s">
        <v>90</v>
      </c>
      <c r="D1" s="2" t="s">
        <v>91</v>
      </c>
      <c r="E1" s="2" t="s">
        <v>92</v>
      </c>
    </row>
    <row r="2" spans="1:5">
      <c r="A2" s="3" t="s">
        <v>1956</v>
      </c>
    </row>
    <row r="3" spans="1:5">
      <c r="A3" s="4" t="s">
        <v>55</v>
      </c>
      <c r="C3" s="6" t="n">
        <v>1692116</v>
      </c>
    </row>
    <row r="4" spans="1:5">
      <c r="A4" s="4" t="s">
        <v>4389</v>
      </c>
      <c r="C4" s="6" t="n">
        <v>0</v>
      </c>
      <c r="D4" s="6" t="n">
        <v>0</v>
      </c>
      <c r="E4" s="6" t="n">
        <v>0</v>
      </c>
    </row>
    <row r="5" spans="1:5">
      <c r="A5" s="4" t="s">
        <v>505</v>
      </c>
    </row>
    <row r="6" spans="1:5">
      <c r="A6" s="3" t="s">
        <v>1956</v>
      </c>
    </row>
    <row r="7" spans="1:5">
      <c r="A7" s="4" t="s">
        <v>55</v>
      </c>
      <c r="B7" s="6" t="n">
        <v>1572446</v>
      </c>
    </row>
    <row r="8" spans="1:5">
      <c r="A8" s="4" t="s">
        <v>4389</v>
      </c>
      <c r="B8" s="5" t="n">
        <v>184248</v>
      </c>
    </row>
    <row r="9" spans="1:5">
      <c r="A9" s="4" t="s">
        <v>4390</v>
      </c>
    </row>
    <row r="10" spans="1:5">
      <c r="A10" s="3" t="s">
        <v>1956</v>
      </c>
    </row>
    <row r="11" spans="1:5">
      <c r="A11" s="4" t="s">
        <v>55</v>
      </c>
      <c r="B11" s="5" t="n">
        <v>1487175</v>
      </c>
    </row>
    <row r="12" spans="1:5">
      <c r="A12" s="4" t="s">
        <v>4391</v>
      </c>
    </row>
    <row r="13" spans="1:5">
      <c r="A13" s="3" t="s">
        <v>1956</v>
      </c>
    </row>
    <row r="14" spans="1:5">
      <c r="A14" s="4" t="s">
        <v>55</v>
      </c>
      <c r="B14" s="5" t="n">
        <v>34956</v>
      </c>
    </row>
    <row r="15" spans="1:5">
      <c r="A15" s="4" t="s">
        <v>4392</v>
      </c>
    </row>
    <row r="16" spans="1:5">
      <c r="A16" s="3" t="s">
        <v>1956</v>
      </c>
    </row>
    <row r="17" spans="1:5">
      <c r="A17" s="4" t="s">
        <v>55</v>
      </c>
      <c r="B17" s="5" t="n">
        <v>49736</v>
      </c>
    </row>
    <row r="18" spans="1:5">
      <c r="A18" s="4" t="s">
        <v>4393</v>
      </c>
    </row>
    <row r="19" spans="1:5">
      <c r="A19" s="3" t="s">
        <v>1956</v>
      </c>
    </row>
    <row r="20" spans="1:5">
      <c r="A20" s="4" t="s">
        <v>55</v>
      </c>
      <c r="B20" s="6" t="n">
        <v>579</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4</v>
      </c>
      <c r="B1" s="2" t="s">
        <v>1970</v>
      </c>
      <c r="C1" s="2" t="s">
        <v>90</v>
      </c>
      <c r="D1" s="2" t="s">
        <v>91</v>
      </c>
      <c r="E1" s="2" t="s">
        <v>92</v>
      </c>
    </row>
    <row r="2" spans="1:5">
      <c r="A2" s="3" t="s">
        <v>1971</v>
      </c>
    </row>
    <row r="3" spans="1:5">
      <c r="A3" s="4" t="s">
        <v>4395</v>
      </c>
      <c r="C3" s="6" t="n">
        <v>1692116</v>
      </c>
    </row>
    <row r="4" spans="1:5">
      <c r="A4" s="4" t="s">
        <v>1974</v>
      </c>
      <c r="C4" s="5" t="n">
        <v>401002</v>
      </c>
      <c r="D4" s="6" t="n">
        <v>271177</v>
      </c>
    </row>
    <row r="5" spans="1:5">
      <c r="A5" s="4" t="s">
        <v>1975</v>
      </c>
      <c r="C5" s="5" t="n">
        <v>1831585</v>
      </c>
    </row>
    <row r="6" spans="1:5">
      <c r="A6" s="4" t="s">
        <v>928</v>
      </c>
      <c r="C6" s="5" t="n">
        <v>104955</v>
      </c>
      <c r="D6" s="5" t="n">
        <v>1043593</v>
      </c>
      <c r="E6" s="6" t="n">
        <v>412878</v>
      </c>
    </row>
    <row r="7" spans="1:5">
      <c r="A7" s="4" t="s">
        <v>1977</v>
      </c>
      <c r="C7" s="5" t="n">
        <v>4695010</v>
      </c>
      <c r="D7" s="5" t="n">
        <v>3906945</v>
      </c>
    </row>
    <row r="8" spans="1:5">
      <c r="A8" s="4" t="s">
        <v>505</v>
      </c>
    </row>
    <row r="9" spans="1:5">
      <c r="A9" s="3" t="s">
        <v>1971</v>
      </c>
    </row>
    <row r="10" spans="1:5">
      <c r="A10" s="4" t="s">
        <v>4395</v>
      </c>
      <c r="B10" s="6" t="n">
        <v>1572446</v>
      </c>
    </row>
    <row r="11" spans="1:5">
      <c r="A11" s="4" t="s">
        <v>1974</v>
      </c>
      <c r="B11" s="5" t="n">
        <v>-119173</v>
      </c>
    </row>
    <row r="12" spans="1:5">
      <c r="A12" s="4" t="s">
        <v>1975</v>
      </c>
      <c r="B12" s="5" t="n">
        <v>1848833</v>
      </c>
      <c r="C12" s="6" t="n">
        <v>1831585</v>
      </c>
      <c r="D12" s="6" t="n">
        <v>1848833</v>
      </c>
    </row>
    <row r="13" spans="1:5">
      <c r="A13" s="4" t="s">
        <v>928</v>
      </c>
      <c r="B13" s="5" t="n">
        <v>-9560</v>
      </c>
    </row>
    <row r="14" spans="1:5">
      <c r="A14" s="4" t="s">
        <v>1977</v>
      </c>
      <c r="B14" s="6" t="n">
        <v>184248</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6</v>
      </c>
      <c r="B1" s="2" t="s">
        <v>90</v>
      </c>
      <c r="C1" s="2" t="s">
        <v>1970</v>
      </c>
      <c r="D1" s="2" t="s">
        <v>91</v>
      </c>
    </row>
    <row r="2" spans="1:4">
      <c r="A2" s="3" t="s">
        <v>4397</v>
      </c>
    </row>
    <row r="3" spans="1:4">
      <c r="A3" s="4" t="s">
        <v>4398</v>
      </c>
      <c r="C3" s="4" t="s">
        <v>4399</v>
      </c>
    </row>
    <row r="4" spans="1:4">
      <c r="A4" s="4" t="s">
        <v>916</v>
      </c>
      <c r="B4" s="6" t="n">
        <v>207282494</v>
      </c>
      <c r="D4" s="6" t="n">
        <v>193421257</v>
      </c>
    </row>
    <row r="5" spans="1:4">
      <c r="A5" s="4" t="s">
        <v>55</v>
      </c>
      <c r="B5" s="5" t="n">
        <v>1692116</v>
      </c>
    </row>
    <row r="6" spans="1:4">
      <c r="A6" s="4" t="s">
        <v>69</v>
      </c>
      <c r="B6" s="5" t="n">
        <v>1831585</v>
      </c>
    </row>
    <row r="7" spans="1:4">
      <c r="A7" s="4" t="s">
        <v>79</v>
      </c>
      <c r="B7" s="5" t="n">
        <v>4695010</v>
      </c>
      <c r="D7" s="5" t="n">
        <v>3906945</v>
      </c>
    </row>
    <row r="8" spans="1:4">
      <c r="A8" s="4" t="s">
        <v>2413</v>
      </c>
      <c r="B8" s="6" t="n">
        <v>1521958</v>
      </c>
      <c r="D8" s="5" t="n">
        <v>1318295</v>
      </c>
    </row>
    <row r="9" spans="1:4">
      <c r="A9" s="4" t="s">
        <v>804</v>
      </c>
    </row>
    <row r="10" spans="1:4">
      <c r="A10" s="3" t="s">
        <v>4397</v>
      </c>
    </row>
    <row r="11" spans="1:4">
      <c r="A11" s="4" t="s">
        <v>2413</v>
      </c>
      <c r="D11"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90</v>
      </c>
    </row>
    <row r="3" spans="1:2">
      <c r="A3" s="3" t="s">
        <v>312</v>
      </c>
    </row>
    <row r="4" spans="1:2">
      <c r="A4" s="4" t="s">
        <v>312</v>
      </c>
      <c r="B4" s="4" t="s">
        <v>313</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 customWidth="1" max="5" min="5" width="14"/>
  </cols>
  <sheetData>
    <row r="1" spans="1:5">
      <c r="A1" s="1" t="s">
        <v>4400</v>
      </c>
      <c r="B1" s="2" t="s">
        <v>4401</v>
      </c>
      <c r="C1" s="2" t="s">
        <v>90</v>
      </c>
      <c r="D1" s="2" t="s">
        <v>4402</v>
      </c>
      <c r="E1" s="2" t="s">
        <v>4403</v>
      </c>
    </row>
    <row r="2" spans="1:5">
      <c r="A2" s="3" t="s">
        <v>4404</v>
      </c>
    </row>
    <row r="3" spans="1:5">
      <c r="A3" s="4" t="s">
        <v>2508</v>
      </c>
      <c r="C3" s="4" t="s">
        <v>2509</v>
      </c>
    </row>
    <row r="4" spans="1:5">
      <c r="A4" s="4" t="s">
        <v>4405</v>
      </c>
    </row>
    <row r="5" spans="1:5">
      <c r="A5" s="3" t="s">
        <v>4404</v>
      </c>
    </row>
    <row r="6" spans="1:5">
      <c r="A6" s="4" t="s">
        <v>4406</v>
      </c>
      <c r="C6" s="6" t="n">
        <v>289144606</v>
      </c>
    </row>
    <row r="7" spans="1:5">
      <c r="A7" s="4" t="s">
        <v>4407</v>
      </c>
    </row>
    <row r="8" spans="1:5">
      <c r="A8" s="3" t="s">
        <v>4404</v>
      </c>
    </row>
    <row r="9" spans="1:5">
      <c r="A9" s="4" t="s">
        <v>4408</v>
      </c>
      <c r="D9" s="4" t="s">
        <v>799</v>
      </c>
    </row>
    <row r="10" spans="1:5">
      <c r="A10" s="4" t="s">
        <v>4409</v>
      </c>
    </row>
    <row r="11" spans="1:5">
      <c r="A11" s="3" t="s">
        <v>4404</v>
      </c>
    </row>
    <row r="12" spans="1:5">
      <c r="A12" s="4" t="s">
        <v>4408</v>
      </c>
      <c r="D12" s="4" t="s">
        <v>2389</v>
      </c>
    </row>
    <row r="13" spans="1:5">
      <c r="A13" s="4" t="s">
        <v>4410</v>
      </c>
    </row>
    <row r="14" spans="1:5">
      <c r="A14" s="3" t="s">
        <v>4404</v>
      </c>
    </row>
    <row r="15" spans="1:5">
      <c r="A15" s="4" t="s">
        <v>4408</v>
      </c>
      <c r="D15" s="4" t="s">
        <v>858</v>
      </c>
    </row>
    <row r="16" spans="1:5">
      <c r="A16" s="4" t="s">
        <v>4411</v>
      </c>
    </row>
    <row r="17" spans="1:5">
      <c r="A17" s="3" t="s">
        <v>4404</v>
      </c>
    </row>
    <row r="18" spans="1:5">
      <c r="A18" s="4" t="s">
        <v>4408</v>
      </c>
      <c r="E18" s="4" t="s">
        <v>2839</v>
      </c>
    </row>
    <row r="19" spans="1:5">
      <c r="A19" s="4" t="s">
        <v>4412</v>
      </c>
      <c r="B19" s="6" t="n">
        <v>950000000000</v>
      </c>
    </row>
    <row r="20" spans="1:5">
      <c r="A20" s="4" t="s">
        <v>2508</v>
      </c>
      <c r="B20" s="4" t="s">
        <v>4413</v>
      </c>
    </row>
    <row r="21" spans="1:5">
      <c r="A21" s="4" t="s">
        <v>2623</v>
      </c>
      <c r="B21" s="4" t="s">
        <v>11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90</v>
      </c>
    </row>
    <row r="3" spans="1:2">
      <c r="A3" s="3" t="s">
        <v>314</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90</v>
      </c>
    </row>
    <row r="3" spans="1:2">
      <c r="A3" s="3" t="s">
        <v>316</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9</v>
      </c>
      <c r="C1" s="2" t="s">
        <v>1</v>
      </c>
    </row>
    <row r="2" spans="1:6">
      <c r="C2" s="2" t="s">
        <v>90</v>
      </c>
      <c r="D2" s="2" t="s">
        <v>91</v>
      </c>
      <c r="E2" s="2" t="s">
        <v>92</v>
      </c>
    </row>
    <row r="3" spans="1:6">
      <c r="A3" s="3" t="s">
        <v>93</v>
      </c>
    </row>
    <row r="4" spans="1:6">
      <c r="A4" s="4" t="s">
        <v>94</v>
      </c>
      <c r="C4" s="6" t="n">
        <v>7319318</v>
      </c>
      <c r="D4" s="6" t="n">
        <v>7322453</v>
      </c>
      <c r="E4" s="6" t="n">
        <v>8027598</v>
      </c>
    </row>
    <row r="5" spans="1:6">
      <c r="A5" s="4" t="s">
        <v>95</v>
      </c>
      <c r="C5" s="5" t="n">
        <v>5273101</v>
      </c>
      <c r="D5" s="5" t="n">
        <v>4220032</v>
      </c>
      <c r="E5" s="5" t="n">
        <v>3822743</v>
      </c>
    </row>
    <row r="6" spans="1:6">
      <c r="A6" s="4" t="s">
        <v>96</v>
      </c>
      <c r="C6" s="5" t="n">
        <v>144585</v>
      </c>
      <c r="D6" s="5" t="n">
        <v>229446</v>
      </c>
      <c r="E6" s="5" t="n">
        <v>237266</v>
      </c>
    </row>
    <row r="7" spans="1:6">
      <c r="A7" s="4" t="s">
        <v>97</v>
      </c>
      <c r="C7" s="5" t="n">
        <v>1972661</v>
      </c>
      <c r="D7" s="5" t="n">
        <v>1881297</v>
      </c>
      <c r="E7" s="5" t="n">
        <v>1831716</v>
      </c>
    </row>
    <row r="8" spans="1:6">
      <c r="A8" s="4" t="s">
        <v>98</v>
      </c>
      <c r="C8" s="5" t="n">
        <v>1918655</v>
      </c>
      <c r="D8" s="5" t="n">
        <v>1913196</v>
      </c>
      <c r="E8" s="5" t="n">
        <v>2064978</v>
      </c>
    </row>
    <row r="9" spans="1:6">
      <c r="A9" s="4" t="s">
        <v>99</v>
      </c>
      <c r="C9" s="5" t="n">
        <v>16628320</v>
      </c>
      <c r="D9" s="5" t="n">
        <v>15566424</v>
      </c>
      <c r="E9" s="5" t="n">
        <v>15984301</v>
      </c>
      <c r="F9" s="4" t="s">
        <v>51</v>
      </c>
    </row>
    <row r="10" spans="1:6">
      <c r="A10" s="4" t="s">
        <v>100</v>
      </c>
      <c r="C10" s="5" t="n">
        <v>160200</v>
      </c>
      <c r="D10" s="5" t="n">
        <v>129017</v>
      </c>
      <c r="E10" s="5" t="n">
        <v>159890</v>
      </c>
    </row>
    <row r="11" spans="1:6">
      <c r="A11" s="4" t="s">
        <v>101</v>
      </c>
      <c r="C11" s="5" t="n">
        <v>16788520</v>
      </c>
      <c r="D11" s="5" t="n">
        <v>15695441</v>
      </c>
      <c r="E11" s="5" t="n">
        <v>16144191</v>
      </c>
    </row>
    <row r="12" spans="1:6">
      <c r="A12" s="4" t="s">
        <v>102</v>
      </c>
      <c r="C12" s="5" t="n">
        <v>67724</v>
      </c>
      <c r="D12" s="5" t="n">
        <v>36449</v>
      </c>
      <c r="E12" s="5" t="n">
        <v>26779</v>
      </c>
    </row>
    <row r="13" spans="1:6">
      <c r="A13" s="4" t="s">
        <v>103</v>
      </c>
      <c r="C13" s="5" t="n">
        <v>524440</v>
      </c>
      <c r="D13" s="5" t="n">
        <v>384610</v>
      </c>
      <c r="E13" s="5" t="n">
        <v>525423</v>
      </c>
    </row>
    <row r="14" spans="1:6">
      <c r="A14" s="4" t="s">
        <v>104</v>
      </c>
      <c r="C14" s="5" t="n">
        <v>17380684</v>
      </c>
      <c r="D14" s="5" t="n">
        <v>16116500</v>
      </c>
      <c r="E14" s="5" t="n">
        <v>16696393</v>
      </c>
      <c r="F14" s="4" t="s">
        <v>51</v>
      </c>
    </row>
    <row r="15" spans="1:6">
      <c r="A15" s="4" t="s">
        <v>105</v>
      </c>
      <c r="C15" s="5" t="n">
        <v>-6179794</v>
      </c>
      <c r="D15" s="5" t="n">
        <v>-5670216</v>
      </c>
      <c r="E15" s="5" t="n">
        <v>-6232986</v>
      </c>
      <c r="F15" s="4" t="s">
        <v>51</v>
      </c>
    </row>
    <row r="16" spans="1:6">
      <c r="A16" s="4" t="s">
        <v>106</v>
      </c>
      <c r="C16" s="5" t="n">
        <v>11200890</v>
      </c>
      <c r="D16" s="5" t="n">
        <v>10446284</v>
      </c>
      <c r="E16" s="5" t="n">
        <v>10463407</v>
      </c>
      <c r="F16" s="4" t="s">
        <v>51</v>
      </c>
    </row>
    <row r="17" spans="1:6">
      <c r="A17" s="4" t="s">
        <v>107</v>
      </c>
      <c r="C17" s="5" t="n">
        <v>-3385181</v>
      </c>
      <c r="D17" s="5" t="n">
        <v>-3851625</v>
      </c>
      <c r="E17" s="5" t="n">
        <v>-3468699</v>
      </c>
    </row>
    <row r="18" spans="1:6">
      <c r="A18" s="4" t="s">
        <v>108</v>
      </c>
      <c r="C18" s="5" t="n">
        <v>-25940</v>
      </c>
      <c r="D18" s="5" t="n">
        <v>8553</v>
      </c>
      <c r="E18" s="5" t="n">
        <v>7082</v>
      </c>
    </row>
    <row r="19" spans="1:6">
      <c r="A19" s="4" t="s">
        <v>109</v>
      </c>
      <c r="C19" s="5" t="n">
        <v>-3411121</v>
      </c>
      <c r="D19" s="5" t="n">
        <v>-3843072</v>
      </c>
      <c r="E19" s="5" t="n">
        <v>-3461617</v>
      </c>
      <c r="F19" s="4" t="s">
        <v>51</v>
      </c>
    </row>
    <row r="20" spans="1:6">
      <c r="A20" s="4" t="s">
        <v>110</v>
      </c>
      <c r="C20" s="5" t="n">
        <v>7789769</v>
      </c>
      <c r="D20" s="5" t="n">
        <v>6603212</v>
      </c>
      <c r="E20" s="5" t="n">
        <v>7001790</v>
      </c>
      <c r="F20" s="4" t="s">
        <v>51</v>
      </c>
    </row>
    <row r="21" spans="1:6">
      <c r="A21" s="4" t="s">
        <v>111</v>
      </c>
      <c r="B21" s="4" t="s">
        <v>52</v>
      </c>
      <c r="C21" s="5" t="n">
        <v>4578972</v>
      </c>
      <c r="D21" s="5" t="n">
        <v>3994259</v>
      </c>
      <c r="E21" s="5" t="n">
        <v>3621114</v>
      </c>
      <c r="F21" s="4" t="s">
        <v>51</v>
      </c>
    </row>
    <row r="22" spans="1:6">
      <c r="A22" s="4" t="s">
        <v>112</v>
      </c>
      <c r="C22" s="5" t="n">
        <v>-1553239</v>
      </c>
      <c r="D22" s="5" t="n">
        <v>-1213056</v>
      </c>
      <c r="E22" s="5" t="n">
        <v>-1075115</v>
      </c>
      <c r="F22" s="4" t="s">
        <v>51</v>
      </c>
    </row>
    <row r="23" spans="1:6">
      <c r="A23" s="4" t="s">
        <v>113</v>
      </c>
      <c r="C23" s="5" t="n">
        <v>3025733</v>
      </c>
      <c r="D23" s="5" t="n">
        <v>2781203</v>
      </c>
      <c r="E23" s="5" t="n">
        <v>2545999</v>
      </c>
      <c r="F23" s="4" t="s">
        <v>51</v>
      </c>
    </row>
    <row r="24" spans="1:6">
      <c r="A24" s="4" t="s">
        <v>114</v>
      </c>
      <c r="C24" s="5" t="n">
        <v>1535247</v>
      </c>
      <c r="D24" s="5" t="n">
        <v>1251567</v>
      </c>
      <c r="E24" s="5" t="n">
        <v>1553737</v>
      </c>
      <c r="F24" s="4" t="s">
        <v>51</v>
      </c>
    </row>
    <row r="25" spans="1:6">
      <c r="A25" s="4" t="s">
        <v>115</v>
      </c>
      <c r="C25" s="5" t="n">
        <v>380599</v>
      </c>
      <c r="D25" s="5" t="n">
        <v>294030</v>
      </c>
      <c r="E25" s="5" t="n">
        <v>290642</v>
      </c>
      <c r="F25" s="4" t="s">
        <v>51</v>
      </c>
    </row>
    <row r="26" spans="1:6">
      <c r="A26" s="4" t="s">
        <v>116</v>
      </c>
      <c r="C26" s="5" t="n">
        <v>0</v>
      </c>
      <c r="D26" s="5" t="n">
        <v>168756</v>
      </c>
      <c r="E26" s="5" t="n">
        <v>-173339</v>
      </c>
    </row>
    <row r="27" spans="1:6">
      <c r="A27" s="4" t="s">
        <v>117</v>
      </c>
      <c r="C27" s="5" t="n">
        <v>12731348</v>
      </c>
      <c r="D27" s="5" t="n">
        <v>11098768</v>
      </c>
      <c r="E27" s="5" t="n">
        <v>11218829</v>
      </c>
      <c r="F27" s="4" t="s">
        <v>51</v>
      </c>
    </row>
    <row r="28" spans="1:6">
      <c r="A28" s="3" t="s">
        <v>118</v>
      </c>
    </row>
    <row r="29" spans="1:6">
      <c r="A29" s="4" t="s">
        <v>119</v>
      </c>
      <c r="C29" s="5" t="n">
        <v>-3366824</v>
      </c>
      <c r="D29" s="5" t="n">
        <v>-3004054</v>
      </c>
      <c r="E29" s="5" t="n">
        <v>-2792379</v>
      </c>
    </row>
    <row r="30" spans="1:6">
      <c r="A30" s="4" t="s">
        <v>120</v>
      </c>
      <c r="C30" s="5" t="n">
        <v>-3069058</v>
      </c>
      <c r="D30" s="5" t="n">
        <v>-3024769</v>
      </c>
      <c r="E30" s="5" t="n">
        <v>-2977884</v>
      </c>
    </row>
    <row r="31" spans="1:6">
      <c r="A31" s="4" t="s">
        <v>121</v>
      </c>
      <c r="B31" s="4" t="s">
        <v>64</v>
      </c>
      <c r="C31" s="5" t="n">
        <v>-757820</v>
      </c>
      <c r="D31" s="5" t="n">
        <v>-692666</v>
      </c>
      <c r="E31" s="5" t="n">
        <v>-727661</v>
      </c>
    </row>
    <row r="32" spans="1:6">
      <c r="A32" s="4" t="s">
        <v>122</v>
      </c>
      <c r="C32" s="5" t="n">
        <v>-824590</v>
      </c>
      <c r="D32" s="5" t="n">
        <v>-493902</v>
      </c>
      <c r="E32" s="5" t="n">
        <v>-479111</v>
      </c>
      <c r="F32" s="4" t="s">
        <v>51</v>
      </c>
    </row>
    <row r="33" spans="1:6">
      <c r="A33" s="4" t="s">
        <v>123</v>
      </c>
      <c r="C33" s="5" t="n">
        <v>-235525</v>
      </c>
      <c r="D33" s="5" t="n">
        <v>-267507</v>
      </c>
      <c r="E33" s="5" t="n">
        <v>-249023</v>
      </c>
    </row>
    <row r="34" spans="1:6">
      <c r="A34" s="4" t="s">
        <v>124</v>
      </c>
      <c r="C34" s="5" t="n">
        <v>-8253817</v>
      </c>
      <c r="D34" s="5" t="n">
        <v>-7482898</v>
      </c>
      <c r="E34" s="5" t="n">
        <v>-7226058</v>
      </c>
      <c r="F34" s="4" t="s">
        <v>51</v>
      </c>
    </row>
    <row r="35" spans="1:6">
      <c r="A35" s="4" t="s">
        <v>125</v>
      </c>
      <c r="C35" s="5" t="n">
        <v>4477531</v>
      </c>
      <c r="D35" s="5" t="n">
        <v>3615870</v>
      </c>
      <c r="E35" s="5" t="n">
        <v>3992771</v>
      </c>
      <c r="F35" s="4" t="s">
        <v>51</v>
      </c>
    </row>
    <row r="36" spans="1:6">
      <c r="A36" s="4" t="s">
        <v>126</v>
      </c>
      <c r="C36" s="5" t="n">
        <v>-1262964</v>
      </c>
      <c r="D36" s="5" t="n">
        <v>-829435</v>
      </c>
      <c r="E36" s="5" t="n">
        <v>-1238598</v>
      </c>
    </row>
    <row r="37" spans="1:6">
      <c r="A37" s="4" t="s">
        <v>127</v>
      </c>
      <c r="C37" s="5" t="n">
        <v>3214567</v>
      </c>
      <c r="D37" s="5" t="n">
        <v>2786435</v>
      </c>
      <c r="E37" s="5" t="n">
        <v>2754173</v>
      </c>
    </row>
    <row r="38" spans="1:6">
      <c r="A38" s="4" t="s">
        <v>80</v>
      </c>
      <c r="C38" s="5" t="n">
        <v>3117351</v>
      </c>
      <c r="D38" s="5" t="n">
        <v>2658864</v>
      </c>
      <c r="E38" s="5" t="n">
        <v>2615000</v>
      </c>
    </row>
    <row r="39" spans="1:6">
      <c r="A39" s="4" t="s">
        <v>83</v>
      </c>
      <c r="C39" s="6" t="n">
        <v>97216</v>
      </c>
      <c r="D39" s="6" t="n">
        <v>127571</v>
      </c>
      <c r="E39" s="6" t="n">
        <v>139173</v>
      </c>
    </row>
    <row r="40" spans="1:6">
      <c r="A40" s="4" t="s">
        <v>128</v>
      </c>
      <c r="C40" s="6" t="n">
        <v>3301</v>
      </c>
      <c r="D40" s="6" t="n">
        <v>2825</v>
      </c>
      <c r="E40" s="6" t="n">
        <v>2780</v>
      </c>
    </row>
    <row r="41" spans="1:6">
      <c r="A41" s="4" t="s">
        <v>129</v>
      </c>
      <c r="C41" s="6" t="n">
        <v>3301</v>
      </c>
      <c r="D41" s="6" t="n">
        <v>2825</v>
      </c>
      <c r="E41" s="6" t="n">
        <v>2780</v>
      </c>
    </row>
    <row r="42" spans="1:6"/>
    <row r="43" spans="1:6">
      <c r="A43" s="4" t="s">
        <v>51</v>
      </c>
      <c r="B43" s="4" t="s">
        <v>130</v>
      </c>
    </row>
    <row r="44" spans="1:6">
      <c r="A44" s="4" t="s">
        <v>52</v>
      </c>
      <c r="B44" s="4" t="s">
        <v>131</v>
      </c>
    </row>
    <row r="45" spans="1:6">
      <c r="A45" s="4" t="s">
        <v>64</v>
      </c>
      <c r="B45" s="4" t="s">
        <v>132</v>
      </c>
    </row>
  </sheetData>
  <mergeCells count="7">
    <mergeCell ref="A1:B2"/>
    <mergeCell ref="C1:F1"/>
    <mergeCell ref="E2:F2"/>
    <mergeCell ref="A42:E42"/>
    <mergeCell ref="B43:E43"/>
    <mergeCell ref="B44:E44"/>
    <mergeCell ref="B45:E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90</v>
      </c>
    </row>
    <row r="3" spans="1:2">
      <c r="A3" s="3" t="s">
        <v>318</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20</v>
      </c>
      <c r="B1" s="2" t="s">
        <v>1</v>
      </c>
    </row>
    <row r="2" spans="1:2">
      <c r="B2" s="2" t="s">
        <v>90</v>
      </c>
    </row>
    <row r="3" spans="1:2">
      <c r="A3" s="3" t="s">
        <v>320</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2</v>
      </c>
      <c r="B1" s="2" t="s">
        <v>1</v>
      </c>
    </row>
    <row r="2" spans="1:2">
      <c r="B2" s="2" t="s">
        <v>90</v>
      </c>
    </row>
    <row r="3" spans="1:2">
      <c r="A3" s="3" t="s">
        <v>322</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90</v>
      </c>
    </row>
    <row r="3" spans="1:2">
      <c r="A3" s="3" t="s">
        <v>32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6</v>
      </c>
      <c r="B1" s="2" t="s">
        <v>1</v>
      </c>
    </row>
    <row r="2" spans="1:2">
      <c r="B2" s="2" t="s">
        <v>90</v>
      </c>
    </row>
    <row r="3" spans="1:2">
      <c r="A3" s="3" t="s">
        <v>32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8</v>
      </c>
      <c r="B1" s="2" t="s">
        <v>1</v>
      </c>
    </row>
    <row r="2" spans="1:2">
      <c r="B2" s="2" t="s">
        <v>90</v>
      </c>
    </row>
    <row r="3" spans="1:2">
      <c r="A3" s="3" t="s">
        <v>32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0</v>
      </c>
      <c r="B1" s="2" t="s">
        <v>1</v>
      </c>
    </row>
    <row r="2" spans="1:2">
      <c r="B2" s="2" t="s">
        <v>90</v>
      </c>
    </row>
    <row r="3" spans="1:2">
      <c r="A3" s="3" t="s">
        <v>330</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2</v>
      </c>
      <c r="B1" s="2" t="s">
        <v>1</v>
      </c>
    </row>
    <row r="2" spans="1:2">
      <c r="B2" s="2" t="s">
        <v>90</v>
      </c>
    </row>
    <row r="3" spans="1:2">
      <c r="A3" s="3" t="s">
        <v>332</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90</v>
      </c>
    </row>
    <row r="3" spans="1:2">
      <c r="A3" s="3" t="s">
        <v>33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90</v>
      </c>
    </row>
    <row r="3" spans="1:2">
      <c r="A3" s="3" t="s">
        <v>336</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90</v>
      </c>
      <c r="C2" s="2" t="s">
        <v>91</v>
      </c>
      <c r="D2" s="2" t="s">
        <v>92</v>
      </c>
    </row>
    <row r="3" spans="1:4">
      <c r="A3" s="3" t="s">
        <v>134</v>
      </c>
    </row>
    <row r="4" spans="1:4">
      <c r="A4" s="4" t="s">
        <v>127</v>
      </c>
      <c r="B4" s="6" t="n">
        <v>3214567</v>
      </c>
      <c r="C4" s="6" t="n">
        <v>2786435</v>
      </c>
      <c r="D4" s="6" t="n">
        <v>2754173</v>
      </c>
    </row>
    <row r="5" spans="1:4">
      <c r="A5" s="3" t="s">
        <v>135</v>
      </c>
    </row>
    <row r="6" spans="1:4">
      <c r="A6" s="4" t="s">
        <v>136</v>
      </c>
      <c r="B6" s="5" t="n">
        <v>-38451</v>
      </c>
      <c r="C6" s="5" t="n">
        <v>37325</v>
      </c>
      <c r="D6" s="5" t="n">
        <v>3753</v>
      </c>
    </row>
    <row r="7" spans="1:4">
      <c r="A7" s="4" t="s">
        <v>126</v>
      </c>
      <c r="B7" s="5" t="n">
        <v>14835</v>
      </c>
      <c r="C7" s="5" t="n">
        <v>-7663</v>
      </c>
      <c r="D7" s="5" t="n">
        <v>-3725</v>
      </c>
    </row>
    <row r="8" spans="1:4">
      <c r="A8" s="4" t="s">
        <v>137</v>
      </c>
      <c r="B8" s="5" t="n">
        <v>-23616</v>
      </c>
      <c r="C8" s="5" t="n">
        <v>29662</v>
      </c>
      <c r="D8" s="5" t="n">
        <v>28</v>
      </c>
    </row>
    <row r="9" spans="1:4">
      <c r="A9" s="4" t="s">
        <v>138</v>
      </c>
      <c r="B9" s="5" t="n">
        <v>0</v>
      </c>
      <c r="C9" s="5" t="n">
        <v>0</v>
      </c>
      <c r="D9" s="5" t="n">
        <v>-38420</v>
      </c>
    </row>
    <row r="10" spans="1:4">
      <c r="A10" s="4" t="s">
        <v>139</v>
      </c>
      <c r="B10" s="5" t="n">
        <v>56496</v>
      </c>
      <c r="C10" s="5" t="n">
        <v>23648</v>
      </c>
      <c r="D10" s="5" t="n">
        <v>67515</v>
      </c>
    </row>
    <row r="11" spans="1:4">
      <c r="A11" s="4" t="s">
        <v>126</v>
      </c>
      <c r="B11" s="5" t="n">
        <v>-12607</v>
      </c>
      <c r="C11" s="5" t="n">
        <v>10190</v>
      </c>
      <c r="D11" s="5" t="n">
        <v>9789</v>
      </c>
    </row>
    <row r="12" spans="1:4">
      <c r="A12" s="4" t="s">
        <v>137</v>
      </c>
      <c r="B12" s="5" t="n">
        <v>43889</v>
      </c>
      <c r="C12" s="5" t="n">
        <v>33838</v>
      </c>
      <c r="D12" s="5" t="n">
        <v>38884</v>
      </c>
    </row>
    <row r="13" spans="1:4">
      <c r="A13" s="4" t="s">
        <v>140</v>
      </c>
      <c r="B13" s="5" t="n">
        <v>20273</v>
      </c>
      <c r="C13" s="5" t="n">
        <v>63500</v>
      </c>
      <c r="D13" s="5" t="n">
        <v>38912</v>
      </c>
    </row>
    <row r="14" spans="1:4">
      <c r="A14" s="3" t="s">
        <v>141</v>
      </c>
    </row>
    <row r="15" spans="1:4">
      <c r="A15" s="4" t="s">
        <v>142</v>
      </c>
      <c r="B15" s="5" t="n">
        <v>-1533</v>
      </c>
      <c r="C15" s="5" t="n">
        <v>1965</v>
      </c>
      <c r="D15" s="5" t="n">
        <v>0</v>
      </c>
    </row>
    <row r="16" spans="1:4">
      <c r="A16" s="4" t="s">
        <v>143</v>
      </c>
      <c r="B16" s="5" t="n">
        <v>28884</v>
      </c>
      <c r="C16" s="5" t="n">
        <v>-24286</v>
      </c>
      <c r="D16" s="5" t="n">
        <v>0</v>
      </c>
    </row>
    <row r="17" spans="1:4">
      <c r="A17" s="4" t="s">
        <v>144</v>
      </c>
      <c r="B17" s="5" t="n">
        <v>324</v>
      </c>
      <c r="C17" s="5" t="n">
        <v>2444</v>
      </c>
      <c r="D17" s="5" t="n">
        <v>0</v>
      </c>
    </row>
    <row r="18" spans="1:4">
      <c r="A18" s="4" t="s">
        <v>137</v>
      </c>
      <c r="B18" s="5" t="n">
        <v>27675</v>
      </c>
      <c r="C18" s="5" t="n">
        <v>-19877</v>
      </c>
      <c r="D18" s="5" t="n">
        <v>0</v>
      </c>
    </row>
    <row r="19" spans="1:4">
      <c r="A19" s="3" t="s">
        <v>145</v>
      </c>
    </row>
    <row r="20" spans="1:4">
      <c r="A20" s="4" t="s">
        <v>146</v>
      </c>
      <c r="B20" s="5" t="n">
        <v>104955</v>
      </c>
      <c r="C20" s="5" t="n">
        <v>1043593</v>
      </c>
      <c r="D20" s="5" t="n">
        <v>412878</v>
      </c>
    </row>
    <row r="21" spans="1:4">
      <c r="A21" s="4" t="s">
        <v>147</v>
      </c>
      <c r="B21" s="5" t="n">
        <v>-60258</v>
      </c>
      <c r="C21" s="5" t="n">
        <v>-584650</v>
      </c>
      <c r="D21" s="5" t="n">
        <v>36762</v>
      </c>
    </row>
    <row r="22" spans="1:4">
      <c r="A22" s="4" t="s">
        <v>126</v>
      </c>
      <c r="B22" s="5" t="n">
        <v>20213</v>
      </c>
      <c r="C22" s="5" t="n">
        <v>172870</v>
      </c>
      <c r="D22" s="5" t="n">
        <v>-6895</v>
      </c>
    </row>
    <row r="23" spans="1:4">
      <c r="A23" s="4" t="s">
        <v>137</v>
      </c>
      <c r="B23" s="5" t="n">
        <v>64910</v>
      </c>
      <c r="C23" s="5" t="n">
        <v>631813</v>
      </c>
      <c r="D23" s="5" t="n">
        <v>442745</v>
      </c>
    </row>
    <row r="24" spans="1:4">
      <c r="A24" s="4" t="s">
        <v>148</v>
      </c>
      <c r="B24" s="5" t="n">
        <v>8151</v>
      </c>
      <c r="C24" s="5" t="n">
        <v>2581</v>
      </c>
      <c r="D24" s="5" t="n">
        <v>-11547</v>
      </c>
    </row>
    <row r="25" spans="1:4">
      <c r="A25" s="4" t="s">
        <v>126</v>
      </c>
      <c r="B25" s="5" t="n">
        <v>-32</v>
      </c>
      <c r="C25" s="5" t="n">
        <v>-663</v>
      </c>
      <c r="D25" s="5" t="n">
        <v>0</v>
      </c>
    </row>
    <row r="26" spans="1:4">
      <c r="A26" s="4" t="s">
        <v>137</v>
      </c>
      <c r="B26" s="5" t="n">
        <v>8119</v>
      </c>
      <c r="C26" s="5" t="n">
        <v>1918</v>
      </c>
      <c r="D26" s="5" t="n">
        <v>-11547</v>
      </c>
    </row>
    <row r="27" spans="1:4">
      <c r="A27" s="4" t="s">
        <v>149</v>
      </c>
      <c r="B27" s="5" t="n">
        <v>100704</v>
      </c>
      <c r="C27" s="5" t="n">
        <v>613854</v>
      </c>
      <c r="D27" s="5" t="n">
        <v>431198</v>
      </c>
    </row>
    <row r="28" spans="1:4">
      <c r="A28" s="4" t="s">
        <v>150</v>
      </c>
      <c r="B28" s="5" t="n">
        <v>120977</v>
      </c>
      <c r="C28" s="5" t="n">
        <v>677354</v>
      </c>
      <c r="D28" s="5" t="n">
        <v>470110</v>
      </c>
    </row>
    <row r="29" spans="1:4">
      <c r="A29" s="4" t="s">
        <v>151</v>
      </c>
      <c r="B29" s="5" t="n">
        <v>6056</v>
      </c>
      <c r="C29" s="5" t="n">
        <v>25911</v>
      </c>
      <c r="D29" s="5" t="n">
        <v>0</v>
      </c>
    </row>
    <row r="30" spans="1:4">
      <c r="A30" s="4" t="s">
        <v>152</v>
      </c>
      <c r="B30" s="5" t="n">
        <v>3341600</v>
      </c>
      <c r="C30" s="5" t="n">
        <v>3489700</v>
      </c>
      <c r="D30" s="5" t="n">
        <v>3224283</v>
      </c>
    </row>
    <row r="31" spans="1:4">
      <c r="A31" s="4" t="s">
        <v>153</v>
      </c>
      <c r="B31" s="5" t="n">
        <v>3238328</v>
      </c>
      <c r="C31" s="5" t="n">
        <v>3336218</v>
      </c>
      <c r="D31" s="5" t="n">
        <v>3085110</v>
      </c>
    </row>
    <row r="32" spans="1:4">
      <c r="A32" s="4" t="s">
        <v>154</v>
      </c>
      <c r="B32" s="6" t="n">
        <v>103272</v>
      </c>
      <c r="C32" s="6" t="n">
        <v>153482</v>
      </c>
      <c r="D32" s="6" t="n">
        <v>139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8</v>
      </c>
      <c r="B1" s="2" t="s">
        <v>1</v>
      </c>
    </row>
    <row r="2" spans="1:2">
      <c r="B2" s="2" t="s">
        <v>90</v>
      </c>
    </row>
    <row r="3" spans="1:2">
      <c r="A3" s="3" t="s">
        <v>338</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90</v>
      </c>
    </row>
    <row r="3" spans="1:2">
      <c r="A3" s="3" t="s">
        <v>340</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2</v>
      </c>
      <c r="B1" s="2" t="s">
        <v>1</v>
      </c>
    </row>
    <row r="2" spans="1:2">
      <c r="B2" s="2" t="s">
        <v>90</v>
      </c>
    </row>
    <row r="3" spans="1:2">
      <c r="A3" s="3" t="s">
        <v>342</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90</v>
      </c>
    </row>
    <row r="3" spans="1:2">
      <c r="A3" s="3" t="s">
        <v>28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42</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72</v>
      </c>
      <c r="B18" s="4" t="s">
        <v>373</v>
      </c>
    </row>
    <row r="19" spans="1:2">
      <c r="A19" s="4" t="s">
        <v>53</v>
      </c>
      <c r="B19" s="4" t="s">
        <v>374</v>
      </c>
    </row>
    <row r="20" spans="1:2">
      <c r="A20" s="4" t="s">
        <v>375</v>
      </c>
      <c r="B20" s="4" t="s">
        <v>376</v>
      </c>
    </row>
    <row r="21" spans="1:2">
      <c r="A21" s="4" t="s">
        <v>377</v>
      </c>
      <c r="B21" s="4" t="s">
        <v>378</v>
      </c>
    </row>
    <row r="22" spans="1:2">
      <c r="A22" s="4" t="s">
        <v>379</v>
      </c>
      <c r="B22" s="4" t="s">
        <v>380</v>
      </c>
    </row>
    <row r="23" spans="1:2">
      <c r="A23" s="4" t="s">
        <v>381</v>
      </c>
      <c r="B23" s="4" t="s">
        <v>382</v>
      </c>
    </row>
    <row r="24" spans="1:2">
      <c r="A24" s="4" t="s">
        <v>383</v>
      </c>
      <c r="B24" s="4" t="s">
        <v>384</v>
      </c>
    </row>
    <row r="25" spans="1:2">
      <c r="A25" s="4" t="s">
        <v>385</v>
      </c>
      <c r="B25" s="4" t="s">
        <v>386</v>
      </c>
    </row>
    <row r="26" spans="1:2">
      <c r="A26" s="4" t="s">
        <v>387</v>
      </c>
      <c r="B26" s="4" t="s">
        <v>388</v>
      </c>
    </row>
    <row r="27" spans="1:2">
      <c r="A27" s="4" t="s">
        <v>389</v>
      </c>
      <c r="B27" s="4" t="s">
        <v>390</v>
      </c>
    </row>
    <row r="28" spans="1:2">
      <c r="A28" s="4" t="s">
        <v>126</v>
      </c>
      <c r="B28" s="4" t="s">
        <v>391</v>
      </c>
    </row>
    <row r="29" spans="1:2">
      <c r="A29" s="4" t="s">
        <v>392</v>
      </c>
      <c r="B29" s="4" t="s">
        <v>393</v>
      </c>
    </row>
    <row r="30" spans="1:2">
      <c r="A30" s="4" t="s">
        <v>394</v>
      </c>
      <c r="B30" s="4" t="s">
        <v>395</v>
      </c>
    </row>
    <row r="31" spans="1:2">
      <c r="A31" s="4" t="s">
        <v>396</v>
      </c>
      <c r="B31" s="4" t="s">
        <v>397</v>
      </c>
    </row>
    <row r="32" spans="1:2">
      <c r="A32" s="4" t="s">
        <v>398</v>
      </c>
      <c r="B32" s="4" t="s">
        <v>399</v>
      </c>
    </row>
    <row r="33" spans="1:2">
      <c r="A33" s="4" t="s">
        <v>400</v>
      </c>
      <c r="B33"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90</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row>
    <row r="15" spans="1:2">
      <c r="A15" s="3" t="s">
        <v>403</v>
      </c>
    </row>
    <row r="16" spans="1:2">
      <c r="A16" s="4" t="s">
        <v>425</v>
      </c>
      <c r="B16" s="4" t="s">
        <v>426</v>
      </c>
    </row>
    <row r="17" spans="1:2">
      <c r="A17" s="4" t="s">
        <v>427</v>
      </c>
    </row>
    <row r="18" spans="1:2">
      <c r="A18" s="3" t="s">
        <v>403</v>
      </c>
    </row>
    <row r="19" spans="1:2">
      <c r="A19" s="4" t="s">
        <v>425</v>
      </c>
      <c r="B19"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90</v>
      </c>
    </row>
    <row r="3" spans="1:2">
      <c r="A3" s="3" t="s">
        <v>28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90</v>
      </c>
    </row>
    <row r="3" spans="1:2">
      <c r="A3" s="3" t="s">
        <v>284</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90</v>
      </c>
    </row>
    <row r="3" spans="1:2">
      <c r="A3" s="3" t="s">
        <v>286</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row r="14" spans="1:2">
      <c r="A14" s="4" t="s">
        <v>464</v>
      </c>
      <c r="B14" s="4" t="s">
        <v>465</v>
      </c>
    </row>
    <row r="15" spans="1:2">
      <c r="A15" s="4" t="s">
        <v>466</v>
      </c>
      <c r="B15" s="4" t="s">
        <v>467</v>
      </c>
    </row>
    <row r="16" spans="1:2">
      <c r="A16" s="4" t="s">
        <v>468</v>
      </c>
      <c r="B16" s="4" t="s">
        <v>469</v>
      </c>
    </row>
    <row r="17" spans="1:2">
      <c r="A17" s="4" t="s">
        <v>470</v>
      </c>
      <c r="B17" s="4" t="s">
        <v>471</v>
      </c>
    </row>
    <row r="18" spans="1:2">
      <c r="A18" s="4" t="s">
        <v>472</v>
      </c>
      <c r="B18" s="4" t="s">
        <v>473</v>
      </c>
    </row>
    <row r="19" spans="1:2">
      <c r="A19" s="4" t="s">
        <v>474</v>
      </c>
      <c r="B19"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90</v>
      </c>
    </row>
    <row r="3" spans="1:2">
      <c r="A3" s="3" t="s">
        <v>288</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90</v>
      </c>
    </row>
    <row r="3" spans="1:2">
      <c r="A3" s="3" t="s">
        <v>486</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row r="13" spans="1:2">
      <c r="A13" s="4" t="s">
        <v>505</v>
      </c>
    </row>
    <row r="14" spans="1:2">
      <c r="A14" s="3" t="s">
        <v>486</v>
      </c>
    </row>
    <row r="15" spans="1:2">
      <c r="A15" s="4" t="s">
        <v>506</v>
      </c>
      <c r="B15"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40</v>
      </c>
    </row>
    <row r="3" spans="1:2">
      <c r="A3" s="3" t="s">
        <v>156</v>
      </c>
    </row>
    <row r="4" spans="1:2">
      <c r="A4" s="4" t="s">
        <v>157</v>
      </c>
      <c r="B4" s="6" t="n">
        <v>0</v>
      </c>
    </row>
    <row r="5" spans="1:2">
      <c r="A5" s="4" t="s">
        <v>158</v>
      </c>
    </row>
    <row r="6" spans="1:2">
      <c r="A6" s="3" t="s">
        <v>156</v>
      </c>
    </row>
    <row r="7" spans="1:2">
      <c r="A7" s="4" t="s">
        <v>157</v>
      </c>
      <c r="B7" s="6" t="n">
        <v>3842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90</v>
      </c>
    </row>
    <row r="3" spans="1:2">
      <c r="A3" s="3" t="s">
        <v>292</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90</v>
      </c>
    </row>
    <row r="3" spans="1:2">
      <c r="A3" s="3" t="s">
        <v>294</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0</v>
      </c>
      <c r="B1" s="2" t="s">
        <v>1</v>
      </c>
    </row>
    <row r="2" spans="1:2">
      <c r="B2" s="2" t="s">
        <v>90</v>
      </c>
    </row>
    <row r="3" spans="1:2">
      <c r="A3" s="3" t="s">
        <v>296</v>
      </c>
    </row>
    <row r="4" spans="1:2">
      <c r="A4" s="4" t="s">
        <v>531</v>
      </c>
      <c r="B4"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90</v>
      </c>
    </row>
    <row r="3" spans="1:2">
      <c r="A3" s="3" t="s">
        <v>298</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540</v>
      </c>
      <c r="B1" s="2" t="s">
        <v>1</v>
      </c>
    </row>
    <row r="2" spans="1:2">
      <c r="B2" s="2" t="s">
        <v>90</v>
      </c>
    </row>
    <row r="3" spans="1:2">
      <c r="A3" s="3" t="s">
        <v>300</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row r="10" spans="1:2">
      <c r="A10" s="4" t="s">
        <v>553</v>
      </c>
      <c r="B10" s="4" t="s">
        <v>554</v>
      </c>
    </row>
    <row r="11" spans="1:2">
      <c r="A11" s="4" t="s">
        <v>555</v>
      </c>
      <c r="B11" s="4" t="s">
        <v>556</v>
      </c>
    </row>
    <row r="12" spans="1:2">
      <c r="A12" s="4" t="s">
        <v>557</v>
      </c>
      <c r="B12"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90</v>
      </c>
    </row>
    <row r="3" spans="1:2">
      <c r="A3" s="3" t="s">
        <v>302</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68</v>
      </c>
      <c r="B1" s="2" t="s">
        <v>1</v>
      </c>
    </row>
    <row r="2" spans="1:2">
      <c r="B2" s="2" t="s">
        <v>90</v>
      </c>
    </row>
    <row r="3" spans="1:2">
      <c r="A3" s="3" t="s">
        <v>306</v>
      </c>
    </row>
    <row r="4" spans="1:2">
      <c r="A4" s="4" t="s">
        <v>569</v>
      </c>
      <c r="B4" s="4" t="s">
        <v>57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90</v>
      </c>
    </row>
    <row r="3" spans="1:2">
      <c r="A3" s="3" t="s">
        <v>308</v>
      </c>
    </row>
    <row r="4" spans="1:2">
      <c r="A4" s="4" t="s">
        <v>576</v>
      </c>
      <c r="B4" s="4" t="s">
        <v>577</v>
      </c>
    </row>
    <row r="5" spans="1:2">
      <c r="A5" s="4" t="s">
        <v>578</v>
      </c>
      <c r="B5"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90</v>
      </c>
    </row>
    <row r="3" spans="1:2">
      <c r="A3" s="3" t="s">
        <v>310</v>
      </c>
    </row>
    <row r="4" spans="1:2">
      <c r="A4" s="4" t="s">
        <v>581</v>
      </c>
      <c r="B4" s="4" t="s">
        <v>582</v>
      </c>
    </row>
    <row r="5" spans="1:2">
      <c r="A5" s="4" t="s">
        <v>583</v>
      </c>
      <c r="B5" s="4" t="s">
        <v>584</v>
      </c>
    </row>
    <row r="6" spans="1:2">
      <c r="A6" s="4" t="s">
        <v>585</v>
      </c>
      <c r="B6" s="4" t="s">
        <v>586</v>
      </c>
    </row>
    <row r="7" spans="1:2">
      <c r="A7" s="4" t="s">
        <v>587</v>
      </c>
      <c r="B7" s="4" t="s">
        <v>588</v>
      </c>
    </row>
    <row r="8" spans="1:2">
      <c r="A8" s="4" t="s">
        <v>589</v>
      </c>
      <c r="B8" s="4"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90</v>
      </c>
    </row>
    <row r="3" spans="1:2">
      <c r="A3" s="3" t="s">
        <v>312</v>
      </c>
    </row>
    <row r="4" spans="1:2">
      <c r="A4" s="4" t="s">
        <v>592</v>
      </c>
      <c r="B4" s="4" t="s">
        <v>593</v>
      </c>
    </row>
    <row r="5" spans="1:2">
      <c r="A5" s="4" t="s">
        <v>594</v>
      </c>
      <c r="B5" s="4" t="s">
        <v>595</v>
      </c>
    </row>
    <row r="6" spans="1:2">
      <c r="A6" s="4" t="s">
        <v>596</v>
      </c>
      <c r="B6" s="4" t="s">
        <v>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39"/>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65"/>
    <col customWidth="1" max="5" min="5" width="59"/>
    <col customWidth="1" max="6" min="6" width="61"/>
    <col customWidth="1" max="7" min="7" width="68"/>
    <col customWidth="1" max="8" min="8" width="80"/>
    <col customWidth="1" max="9" min="9" width="49"/>
    <col customWidth="1" max="10" min="10" width="56"/>
    <col customWidth="1" max="11" min="11" width="56"/>
    <col customWidth="1" max="12" min="12" width="49"/>
    <col customWidth="1" max="13" min="13" width="79"/>
    <col customWidth="1" max="14" min="14" width="64"/>
    <col customWidth="1" max="15" min="15" width="30"/>
    <col customWidth="1" max="16" min="16" width="23"/>
    <col customWidth="1" max="17" min="17" width="36"/>
    <col customWidth="1" max="18" min="18" width="30"/>
    <col customWidth="1" max="19" min="19" width="32"/>
    <col customWidth="1" max="20" min="20" width="39"/>
    <col customWidth="1" max="21" min="21" width="51"/>
    <col customWidth="1" max="22" min="22" width="20"/>
    <col customWidth="1" max="23" min="23" width="27"/>
    <col customWidth="1" max="24" min="24" width="27"/>
    <col customWidth="1" max="25" min="25" width="20"/>
    <col customWidth="1" max="26" min="26" width="50"/>
    <col customWidth="1" max="27" min="27" width="35"/>
    <col customWidth="1" max="28" min="28" width="13"/>
  </cols>
  <sheetData>
    <row r="1" spans="1:28">
      <c r="A1" s="1" t="s">
        <v>159</v>
      </c>
      <c r="C1" s="2" t="s">
        <v>160</v>
      </c>
      <c r="D1" s="2" t="s">
        <v>161</v>
      </c>
      <c r="E1" s="2" t="s">
        <v>162</v>
      </c>
      <c r="F1" s="2" t="s">
        <v>163</v>
      </c>
      <c r="G1" s="2" t="s">
        <v>164</v>
      </c>
      <c r="H1" s="2" t="s">
        <v>165</v>
      </c>
      <c r="I1" s="2" t="s">
        <v>166</v>
      </c>
      <c r="J1" s="2" t="s">
        <v>167</v>
      </c>
      <c r="K1" s="2" t="s">
        <v>168</v>
      </c>
      <c r="L1" s="2" t="s">
        <v>169</v>
      </c>
      <c r="M1" s="2" t="s">
        <v>170</v>
      </c>
      <c r="N1" s="2" t="s">
        <v>171</v>
      </c>
      <c r="O1" s="2" t="s">
        <v>172</v>
      </c>
      <c r="P1" s="2" t="s">
        <v>173</v>
      </c>
      <c r="Q1" s="2" t="s">
        <v>174</v>
      </c>
      <c r="R1" s="2" t="s">
        <v>175</v>
      </c>
      <c r="S1" s="2" t="s">
        <v>176</v>
      </c>
      <c r="T1" s="2" t="s">
        <v>177</v>
      </c>
      <c r="U1" s="2" t="s">
        <v>178</v>
      </c>
      <c r="V1" s="2" t="s">
        <v>179</v>
      </c>
      <c r="W1" s="2" t="s">
        <v>180</v>
      </c>
      <c r="X1" s="2" t="s">
        <v>181</v>
      </c>
      <c r="Y1" s="2" t="s">
        <v>182</v>
      </c>
      <c r="Z1" s="2" t="s">
        <v>183</v>
      </c>
      <c r="AA1" s="2" t="s">
        <v>184</v>
      </c>
      <c r="AB1" s="2" t="s">
        <v>185</v>
      </c>
    </row>
    <row r="2" spans="1:28">
      <c r="A2" s="4" t="s">
        <v>186</v>
      </c>
      <c r="P2" s="6" t="n">
        <v>480914</v>
      </c>
      <c r="Q2" s="6" t="n">
        <v>4857454</v>
      </c>
      <c r="R2" s="6" t="n">
        <v>7472409</v>
      </c>
      <c r="S2" s="6" t="n">
        <v>1807644</v>
      </c>
      <c r="T2" s="6" t="n">
        <v>340629</v>
      </c>
      <c r="V2" s="6" t="n">
        <v>8522</v>
      </c>
      <c r="W2" s="6" t="n">
        <v>-80646</v>
      </c>
      <c r="X2" s="6" t="n">
        <v>3515329</v>
      </c>
      <c r="Y2" s="6" t="n">
        <v>2865328</v>
      </c>
      <c r="Z2" s="6" t="n">
        <v>21267583</v>
      </c>
      <c r="AA2" s="6" t="n">
        <v>1209397</v>
      </c>
      <c r="AB2" s="6" t="n">
        <v>22476980</v>
      </c>
    </row>
    <row r="3" spans="1:28">
      <c r="A3" s="4" t="s">
        <v>187</v>
      </c>
      <c r="P3" s="5" t="n">
        <v>0</v>
      </c>
      <c r="Q3" s="5" t="n">
        <v>0</v>
      </c>
      <c r="R3" s="5" t="n">
        <v>0</v>
      </c>
      <c r="S3" s="5" t="n">
        <v>0</v>
      </c>
      <c r="T3" s="5" t="n">
        <v>0</v>
      </c>
      <c r="V3" s="5" t="n">
        <v>0</v>
      </c>
      <c r="W3" s="5" t="n">
        <v>0</v>
      </c>
      <c r="X3" s="5" t="n">
        <v>2865328</v>
      </c>
      <c r="Y3" s="5" t="n">
        <v>-2865328</v>
      </c>
      <c r="Z3" s="5" t="n">
        <v>0</v>
      </c>
      <c r="AA3" s="5" t="n">
        <v>0</v>
      </c>
      <c r="AB3" s="5" t="n">
        <v>0</v>
      </c>
    </row>
    <row r="4" spans="1:28">
      <c r="A4" s="4" t="s">
        <v>188</v>
      </c>
      <c r="P4" s="5" t="n">
        <v>0</v>
      </c>
      <c r="Q4" s="5" t="n">
        <v>0</v>
      </c>
      <c r="R4" s="5" t="n">
        <v>0</v>
      </c>
      <c r="S4" s="5" t="n">
        <v>0</v>
      </c>
      <c r="T4" s="5" t="n">
        <v>0</v>
      </c>
      <c r="V4" s="5" t="n">
        <v>0</v>
      </c>
      <c r="W4" s="5" t="n">
        <v>0</v>
      </c>
      <c r="X4" s="5" t="n">
        <v>-856419</v>
      </c>
      <c r="Y4" s="5" t="n">
        <v>0</v>
      </c>
      <c r="Z4" s="5" t="n">
        <v>-856419</v>
      </c>
      <c r="AA4" s="5" t="n">
        <v>0</v>
      </c>
      <c r="AB4" s="5" t="n">
        <v>-856419</v>
      </c>
    </row>
    <row r="5" spans="1:28">
      <c r="A5" s="4" t="s">
        <v>189</v>
      </c>
      <c r="P5" s="5" t="n">
        <v>0</v>
      </c>
      <c r="Q5" s="5" t="n">
        <v>0</v>
      </c>
      <c r="R5" s="5" t="n">
        <v>1914464</v>
      </c>
      <c r="S5" s="5" t="n">
        <v>0</v>
      </c>
      <c r="T5" s="5" t="n">
        <v>0</v>
      </c>
      <c r="V5" s="5" t="n">
        <v>0</v>
      </c>
      <c r="W5" s="5" t="n">
        <v>0</v>
      </c>
      <c r="X5" s="5" t="n">
        <v>-1914464</v>
      </c>
      <c r="Y5" s="5" t="n">
        <v>0</v>
      </c>
      <c r="Z5" s="5" t="n">
        <v>0</v>
      </c>
      <c r="AA5" s="5" t="n">
        <v>0</v>
      </c>
      <c r="AB5" s="5" t="n">
        <v>0</v>
      </c>
    </row>
    <row r="6" spans="1:28">
      <c r="A6" s="4" t="s">
        <v>190</v>
      </c>
      <c r="P6" s="5" t="n">
        <v>0</v>
      </c>
      <c r="Q6" s="5" t="n">
        <v>0</v>
      </c>
      <c r="R6" s="5" t="n">
        <v>-421730</v>
      </c>
      <c r="S6" s="5" t="n">
        <v>0</v>
      </c>
      <c r="T6" s="5" t="n">
        <v>0</v>
      </c>
      <c r="V6" s="5" t="n">
        <v>0</v>
      </c>
      <c r="W6" s="5" t="n">
        <v>0</v>
      </c>
      <c r="X6" s="5" t="n">
        <v>0</v>
      </c>
      <c r="Y6" s="5" t="n">
        <v>0</v>
      </c>
      <c r="Z6" s="5" t="n">
        <v>-421730</v>
      </c>
      <c r="AA6" s="5" t="n">
        <v>0</v>
      </c>
      <c r="AB6" s="5" t="n">
        <v>-421730</v>
      </c>
    </row>
    <row r="7" spans="1:28">
      <c r="A7" s="4" t="s">
        <v>191</v>
      </c>
      <c r="P7" s="5" t="n">
        <v>0</v>
      </c>
      <c r="Q7" s="5" t="n">
        <v>0</v>
      </c>
      <c r="R7" s="5" t="n">
        <v>77398</v>
      </c>
      <c r="S7" s="5" t="n">
        <v>0</v>
      </c>
      <c r="T7" s="5" t="n">
        <v>0</v>
      </c>
      <c r="V7" s="5" t="n">
        <v>0</v>
      </c>
      <c r="W7" s="5" t="n">
        <v>0</v>
      </c>
      <c r="X7" s="5" t="n">
        <v>-77398</v>
      </c>
      <c r="Y7" s="5" t="n">
        <v>0</v>
      </c>
      <c r="Z7" s="5" t="n">
        <v>0</v>
      </c>
      <c r="AA7" s="5" t="n">
        <v>0</v>
      </c>
      <c r="AB7" s="5" t="n">
        <v>0</v>
      </c>
    </row>
    <row r="8" spans="1:28">
      <c r="A8" s="4" t="s">
        <v>192</v>
      </c>
      <c r="P8" s="5" t="n">
        <v>0</v>
      </c>
      <c r="Q8" s="5" t="n">
        <v>0</v>
      </c>
      <c r="R8" s="5" t="n">
        <v>0</v>
      </c>
      <c r="S8" s="5" t="n">
        <v>0</v>
      </c>
      <c r="T8" s="5" t="n">
        <v>-38420</v>
      </c>
      <c r="V8" s="5" t="n">
        <v>0</v>
      </c>
      <c r="W8" s="5" t="n">
        <v>0</v>
      </c>
      <c r="X8" s="5" t="n">
        <v>38420</v>
      </c>
      <c r="Y8" s="5" t="n">
        <v>0</v>
      </c>
      <c r="Z8" s="5" t="n">
        <v>0</v>
      </c>
      <c r="AA8" s="5" t="n">
        <v>0</v>
      </c>
      <c r="AB8" s="5" t="n">
        <v>0</v>
      </c>
    </row>
    <row r="9" spans="1:28">
      <c r="A9" s="4" t="s">
        <v>83</v>
      </c>
      <c r="P9" s="5" t="n">
        <v>0</v>
      </c>
      <c r="Q9" s="5" t="n">
        <v>0</v>
      </c>
      <c r="R9" s="5" t="n">
        <v>0</v>
      </c>
      <c r="S9" s="5" t="n">
        <v>0</v>
      </c>
      <c r="T9" s="5" t="n">
        <v>0</v>
      </c>
      <c r="V9" s="5" t="n">
        <v>0</v>
      </c>
      <c r="W9" s="5" t="n">
        <v>0</v>
      </c>
      <c r="X9" s="5" t="n">
        <v>0</v>
      </c>
      <c r="Y9" s="5" t="n">
        <v>0</v>
      </c>
      <c r="Z9" s="5" t="n">
        <v>0</v>
      </c>
      <c r="AA9" s="5" t="n">
        <v>-31984</v>
      </c>
      <c r="AB9" s="5" t="n">
        <v>-31984</v>
      </c>
    </row>
    <row r="10" spans="1:28">
      <c r="A10" s="4" t="s">
        <v>193</v>
      </c>
      <c r="B10" s="4" t="s">
        <v>51</v>
      </c>
      <c r="P10" s="5" t="n">
        <v>0</v>
      </c>
      <c r="Q10" s="5" t="n">
        <v>0</v>
      </c>
      <c r="R10" s="5" t="n">
        <v>2614</v>
      </c>
      <c r="S10" s="5" t="n">
        <v>0</v>
      </c>
      <c r="T10" s="5" t="n">
        <v>0</v>
      </c>
      <c r="V10" s="5" t="n">
        <v>0</v>
      </c>
      <c r="W10" s="5" t="n">
        <v>0</v>
      </c>
      <c r="X10" s="5" t="n">
        <v>-2614</v>
      </c>
      <c r="Y10" s="5" t="n">
        <v>0</v>
      </c>
      <c r="Z10" s="5" t="n">
        <v>0</v>
      </c>
      <c r="AA10" s="5" t="n">
        <v>0</v>
      </c>
      <c r="AB10" s="5" t="n">
        <v>0</v>
      </c>
    </row>
    <row r="11" spans="1:28">
      <c r="A11" s="4" t="s">
        <v>127</v>
      </c>
      <c r="P11" s="5" t="n">
        <v>0</v>
      </c>
      <c r="Q11" s="5" t="n">
        <v>0</v>
      </c>
      <c r="R11" s="5" t="n">
        <v>0</v>
      </c>
      <c r="S11" s="5" t="n">
        <v>0</v>
      </c>
      <c r="T11" s="5" t="n">
        <v>0</v>
      </c>
      <c r="V11" s="5" t="n">
        <v>0</v>
      </c>
      <c r="W11" s="5" t="n">
        <v>0</v>
      </c>
      <c r="X11" s="5" t="n">
        <v>0</v>
      </c>
      <c r="Y11" s="5" t="n">
        <v>2615000</v>
      </c>
      <c r="Z11" s="5" t="n">
        <v>2615000</v>
      </c>
      <c r="AA11" s="5" t="n">
        <v>139173</v>
      </c>
      <c r="AB11" s="5" t="n">
        <v>2754173</v>
      </c>
    </row>
    <row r="12" spans="1:28">
      <c r="A12" s="4" t="s">
        <v>194</v>
      </c>
      <c r="P12" s="5" t="n">
        <v>0</v>
      </c>
      <c r="Q12" s="5" t="n">
        <v>0</v>
      </c>
      <c r="R12" s="5" t="n">
        <v>0</v>
      </c>
      <c r="S12" s="5" t="n">
        <v>442745</v>
      </c>
      <c r="T12" s="5" t="n">
        <v>77304</v>
      </c>
      <c r="V12" s="5" t="n">
        <v>-11547</v>
      </c>
      <c r="W12" s="5" t="n">
        <v>28</v>
      </c>
      <c r="X12" s="5" t="n">
        <v>0</v>
      </c>
      <c r="Y12" s="5" t="n">
        <v>0</v>
      </c>
      <c r="Z12" s="5" t="n">
        <v>508530</v>
      </c>
      <c r="AA12" s="5" t="n">
        <v>0</v>
      </c>
      <c r="AB12" s="5" t="n">
        <v>508530</v>
      </c>
    </row>
    <row r="13" spans="1:28">
      <c r="A13" s="4" t="s">
        <v>195</v>
      </c>
      <c r="C13" s="6" t="n">
        <v>480914</v>
      </c>
      <c r="D13" s="6" t="n">
        <v>4857454</v>
      </c>
      <c r="E13" s="6" t="n">
        <v>9045155</v>
      </c>
      <c r="F13" s="6" t="n">
        <v>2250389</v>
      </c>
      <c r="G13" s="6" t="n">
        <v>379513</v>
      </c>
      <c r="I13" s="6" t="n">
        <v>-3025</v>
      </c>
      <c r="J13" s="6" t="n">
        <v>-80618</v>
      </c>
      <c r="K13" s="6" t="n">
        <v>2836542</v>
      </c>
      <c r="L13" s="6" t="n">
        <v>2615000</v>
      </c>
      <c r="M13" s="6" t="n">
        <v>22381324</v>
      </c>
      <c r="N13" s="6" t="n">
        <v>1298445</v>
      </c>
      <c r="O13" s="6" t="n">
        <v>23679769</v>
      </c>
      <c r="P13" s="5" t="n">
        <v>480914</v>
      </c>
      <c r="Q13" s="5" t="n">
        <v>4857454</v>
      </c>
      <c r="R13" s="5" t="n">
        <v>9045155</v>
      </c>
      <c r="S13" s="5" t="n">
        <v>2250389</v>
      </c>
      <c r="T13" s="5" t="n">
        <v>379513</v>
      </c>
      <c r="V13" s="5" t="n">
        <v>-3025</v>
      </c>
      <c r="W13" s="5" t="n">
        <v>-80618</v>
      </c>
      <c r="X13" s="5" t="n">
        <v>3568182</v>
      </c>
      <c r="Y13" s="5" t="n">
        <v>2615000</v>
      </c>
      <c r="Z13" s="5" t="n">
        <v>23112964</v>
      </c>
      <c r="AA13" s="5" t="n">
        <v>1316586</v>
      </c>
      <c r="AB13" s="5" t="n">
        <v>24429550</v>
      </c>
    </row>
    <row r="14" spans="1:28">
      <c r="A14" s="4" t="s">
        <v>196</v>
      </c>
      <c r="P14" s="5" t="n">
        <v>0</v>
      </c>
      <c r="Q14" s="5" t="n">
        <v>0</v>
      </c>
      <c r="R14" s="5" t="n">
        <v>0</v>
      </c>
      <c r="S14" s="5" t="n">
        <v>0</v>
      </c>
      <c r="T14" s="5" t="n">
        <v>0</v>
      </c>
      <c r="V14" s="5" t="n">
        <v>0</v>
      </c>
      <c r="W14" s="5" t="n">
        <v>0</v>
      </c>
      <c r="X14" s="5" t="n">
        <v>-731640</v>
      </c>
      <c r="Y14" s="5" t="n">
        <v>0</v>
      </c>
      <c r="Z14" s="5" t="n">
        <v>-731640</v>
      </c>
      <c r="AA14" s="5" t="n">
        <v>-18141</v>
      </c>
      <c r="AB14" s="5" t="n">
        <v>-749781</v>
      </c>
    </row>
    <row r="15" spans="1:28">
      <c r="A15" s="4" t="s">
        <v>187</v>
      </c>
      <c r="P15" s="5" t="n">
        <v>0</v>
      </c>
      <c r="Q15" s="5" t="n">
        <v>0</v>
      </c>
      <c r="R15" s="5" t="n">
        <v>0</v>
      </c>
      <c r="S15" s="5" t="n">
        <v>0</v>
      </c>
      <c r="T15" s="5" t="n">
        <v>0</v>
      </c>
      <c r="V15" s="5" t="n">
        <v>0</v>
      </c>
      <c r="W15" s="5" t="n">
        <v>0</v>
      </c>
      <c r="X15" s="5" t="n">
        <v>2615000</v>
      </c>
      <c r="Y15" s="5" t="n">
        <v>-2615000</v>
      </c>
      <c r="Z15" s="5" t="n">
        <v>0</v>
      </c>
      <c r="AA15" s="5" t="n">
        <v>0</v>
      </c>
      <c r="AB15" s="5" t="n">
        <v>0</v>
      </c>
    </row>
    <row r="16" spans="1:28">
      <c r="A16" s="4" t="s">
        <v>188</v>
      </c>
      <c r="P16" s="5" t="n">
        <v>0</v>
      </c>
      <c r="Q16" s="5" t="n">
        <v>0</v>
      </c>
      <c r="R16" s="5" t="n">
        <v>0</v>
      </c>
      <c r="S16" s="5" t="n">
        <v>0</v>
      </c>
      <c r="T16" s="5" t="n">
        <v>0</v>
      </c>
      <c r="V16" s="5" t="n">
        <v>0</v>
      </c>
      <c r="W16" s="5" t="n">
        <v>0</v>
      </c>
      <c r="X16" s="5" t="n">
        <v>-923362</v>
      </c>
      <c r="Y16" s="5" t="n">
        <v>0</v>
      </c>
      <c r="Z16" s="5" t="n">
        <v>-923362</v>
      </c>
      <c r="AA16" s="5" t="n">
        <v>0</v>
      </c>
      <c r="AB16" s="5" t="n">
        <v>-923362</v>
      </c>
    </row>
    <row r="17" spans="1:28">
      <c r="A17" s="4" t="s">
        <v>189</v>
      </c>
      <c r="P17" s="5" t="n">
        <v>0</v>
      </c>
      <c r="Q17" s="5" t="n">
        <v>0</v>
      </c>
      <c r="R17" s="5" t="n">
        <v>579254</v>
      </c>
      <c r="S17" s="5" t="n">
        <v>0</v>
      </c>
      <c r="T17" s="5" t="n">
        <v>0</v>
      </c>
      <c r="V17" s="5" t="n">
        <v>0</v>
      </c>
      <c r="W17" s="5" t="n">
        <v>0</v>
      </c>
      <c r="X17" s="5" t="n">
        <v>-579254</v>
      </c>
      <c r="Y17" s="5" t="n">
        <v>0</v>
      </c>
      <c r="Z17" s="5" t="n">
        <v>0</v>
      </c>
      <c r="AA17" s="5" t="n">
        <v>0</v>
      </c>
      <c r="AB17" s="5" t="n">
        <v>0</v>
      </c>
    </row>
    <row r="18" spans="1:28">
      <c r="A18" s="4" t="s">
        <v>197</v>
      </c>
      <c r="P18" s="5" t="n">
        <v>0</v>
      </c>
      <c r="Q18" s="5" t="n">
        <v>0</v>
      </c>
      <c r="R18" s="5" t="n">
        <v>0</v>
      </c>
      <c r="S18" s="5" t="n">
        <v>0</v>
      </c>
      <c r="T18" s="5" t="n">
        <v>-20644</v>
      </c>
      <c r="V18" s="5" t="n">
        <v>0</v>
      </c>
      <c r="W18" s="5" t="n">
        <v>0</v>
      </c>
      <c r="X18" s="5" t="n">
        <v>20644</v>
      </c>
      <c r="Y18" s="5" t="n">
        <v>0</v>
      </c>
      <c r="Z18" s="5" t="n">
        <v>0</v>
      </c>
      <c r="AA18" s="5" t="n">
        <v>0</v>
      </c>
      <c r="AB18" s="5" t="n">
        <v>0</v>
      </c>
    </row>
    <row r="19" spans="1:28">
      <c r="A19" s="4" t="s">
        <v>198</v>
      </c>
      <c r="P19" s="5" t="n">
        <v>0</v>
      </c>
      <c r="Q19" s="5" t="n">
        <v>0</v>
      </c>
      <c r="R19" s="5" t="n">
        <v>0</v>
      </c>
      <c r="S19" s="5" t="n">
        <v>0</v>
      </c>
      <c r="T19" s="5" t="n">
        <v>0</v>
      </c>
      <c r="V19" s="5" t="n">
        <v>0</v>
      </c>
      <c r="W19" s="5" t="n">
        <v>0</v>
      </c>
      <c r="X19" s="5" t="n">
        <v>512</v>
      </c>
      <c r="Y19" s="5" t="n">
        <v>0</v>
      </c>
      <c r="Z19" s="5" t="n">
        <v>512</v>
      </c>
      <c r="AA19" s="5" t="n">
        <v>0</v>
      </c>
      <c r="AB19" s="5" t="n">
        <v>512</v>
      </c>
    </row>
    <row r="20" spans="1:28">
      <c r="A20" s="4" t="s">
        <v>199</v>
      </c>
      <c r="P20" s="5" t="n">
        <v>0</v>
      </c>
      <c r="Q20" s="5" t="n">
        <v>0</v>
      </c>
      <c r="R20" s="5" t="n">
        <v>0</v>
      </c>
      <c r="S20" s="5" t="n">
        <v>0</v>
      </c>
      <c r="T20" s="5" t="n">
        <v>0</v>
      </c>
      <c r="V20" s="5" t="n">
        <v>0</v>
      </c>
      <c r="W20" s="5" t="n">
        <v>0</v>
      </c>
      <c r="X20" s="5" t="n">
        <v>1090</v>
      </c>
      <c r="Y20" s="5" t="n">
        <v>0</v>
      </c>
      <c r="Z20" s="5" t="n">
        <v>1090</v>
      </c>
      <c r="AA20" s="5" t="n">
        <v>0</v>
      </c>
      <c r="AB20" s="5" t="n">
        <v>1090</v>
      </c>
    </row>
    <row r="21" spans="1:28">
      <c r="A21" s="4" t="s">
        <v>83</v>
      </c>
      <c r="P21" s="5" t="n">
        <v>0</v>
      </c>
      <c r="Q21" s="5" t="n">
        <v>0</v>
      </c>
      <c r="R21" s="5" t="n">
        <v>0</v>
      </c>
      <c r="S21" s="5" t="n">
        <v>0</v>
      </c>
      <c r="T21" s="5" t="n">
        <v>0</v>
      </c>
      <c r="V21" s="5" t="n">
        <v>0</v>
      </c>
      <c r="W21" s="5" t="n">
        <v>0</v>
      </c>
      <c r="X21" s="5" t="n">
        <v>0</v>
      </c>
      <c r="Y21" s="5" t="n">
        <v>0</v>
      </c>
      <c r="Z21" s="5" t="n">
        <v>0</v>
      </c>
      <c r="AA21" s="5" t="n">
        <v>354378</v>
      </c>
      <c r="AB21" s="5" t="n">
        <v>354378</v>
      </c>
    </row>
    <row r="22" spans="1:28">
      <c r="A22" s="4" t="s">
        <v>193</v>
      </c>
      <c r="B22" s="4" t="s">
        <v>51</v>
      </c>
      <c r="P22" s="5" t="n">
        <v>0</v>
      </c>
      <c r="Q22" s="5" t="n">
        <v>0</v>
      </c>
      <c r="R22" s="5" t="n">
        <v>117365</v>
      </c>
      <c r="S22" s="5" t="n">
        <v>0</v>
      </c>
      <c r="T22" s="5" t="n">
        <v>0</v>
      </c>
      <c r="V22" s="5" t="n">
        <v>0</v>
      </c>
      <c r="W22" s="5" t="n">
        <v>0</v>
      </c>
      <c r="X22" s="5" t="n">
        <v>-117365</v>
      </c>
      <c r="Y22" s="5" t="n">
        <v>0</v>
      </c>
      <c r="Z22" s="5" t="n">
        <v>0</v>
      </c>
      <c r="AA22" s="5" t="n">
        <v>0</v>
      </c>
      <c r="AB22" s="5" t="n">
        <v>0</v>
      </c>
    </row>
    <row r="23" spans="1:28">
      <c r="A23" s="4" t="s">
        <v>200</v>
      </c>
      <c r="P23" s="5" t="n">
        <v>0</v>
      </c>
      <c r="Q23" s="5" t="n">
        <v>0</v>
      </c>
      <c r="R23" s="5" t="n">
        <v>0</v>
      </c>
      <c r="S23" s="5" t="n">
        <v>0</v>
      </c>
      <c r="T23" s="5" t="n">
        <v>0</v>
      </c>
      <c r="V23" s="5" t="n">
        <v>0</v>
      </c>
      <c r="W23" s="5" t="n">
        <v>0</v>
      </c>
      <c r="X23" s="5" t="n">
        <v>53138</v>
      </c>
      <c r="Y23" s="5" t="n">
        <v>0</v>
      </c>
      <c r="Z23" s="5" t="n">
        <v>53138</v>
      </c>
      <c r="AA23" s="5" t="n">
        <v>0</v>
      </c>
      <c r="AB23" s="5" t="n">
        <v>53138</v>
      </c>
    </row>
    <row r="24" spans="1:28">
      <c r="A24" s="4" t="s">
        <v>127</v>
      </c>
      <c r="P24" s="5" t="n">
        <v>0</v>
      </c>
      <c r="Q24" s="5" t="n">
        <v>0</v>
      </c>
      <c r="R24" s="5" t="n">
        <v>0</v>
      </c>
      <c r="S24" s="5" t="n">
        <v>0</v>
      </c>
      <c r="T24" s="5" t="n">
        <v>0</v>
      </c>
      <c r="V24" s="5" t="n">
        <v>0</v>
      </c>
      <c r="W24" s="5" t="n">
        <v>0</v>
      </c>
      <c r="X24" s="5" t="n">
        <v>0</v>
      </c>
      <c r="Y24" s="5" t="n">
        <v>2658864</v>
      </c>
      <c r="Z24" s="5" t="n">
        <v>2658864</v>
      </c>
      <c r="AA24" s="5" t="n">
        <v>127571</v>
      </c>
      <c r="AB24" s="5" t="n">
        <v>2786435</v>
      </c>
    </row>
    <row r="25" spans="1:28">
      <c r="A25" s="4" t="s">
        <v>194</v>
      </c>
      <c r="P25" s="5" t="n">
        <v>0</v>
      </c>
      <c r="Q25" s="5" t="n">
        <v>0</v>
      </c>
      <c r="R25" s="5" t="n">
        <v>0</v>
      </c>
      <c r="S25" s="5" t="n">
        <v>631813</v>
      </c>
      <c r="T25" s="5" t="n">
        <v>33838</v>
      </c>
      <c r="U25" s="6" t="n">
        <v>-19877</v>
      </c>
      <c r="V25" s="5" t="n">
        <v>1918</v>
      </c>
      <c r="W25" s="5" t="n">
        <v>29662</v>
      </c>
      <c r="X25" s="5" t="n">
        <v>0</v>
      </c>
      <c r="Y25" s="5" t="n">
        <v>0</v>
      </c>
      <c r="Z25" s="5" t="n">
        <v>677354</v>
      </c>
      <c r="AA25" s="5" t="n">
        <v>25911</v>
      </c>
      <c r="AB25" s="5" t="n">
        <v>683410</v>
      </c>
    </row>
    <row r="26" spans="1:28">
      <c r="A26" s="4" t="s">
        <v>201</v>
      </c>
      <c r="C26" s="6" t="n">
        <v>480914</v>
      </c>
      <c r="D26" s="6" t="n">
        <v>4857454</v>
      </c>
      <c r="E26" s="6" t="n">
        <v>9741774</v>
      </c>
      <c r="F26" s="6" t="n">
        <v>2882202</v>
      </c>
      <c r="G26" s="6" t="n">
        <v>392707</v>
      </c>
      <c r="H26" s="6" t="n">
        <v>-19877</v>
      </c>
      <c r="I26" s="6" t="n">
        <v>-1107</v>
      </c>
      <c r="J26" s="6" t="n">
        <v>-50956</v>
      </c>
      <c r="K26" s="6" t="n">
        <v>3725845</v>
      </c>
      <c r="L26" s="6" t="n">
        <v>2658864</v>
      </c>
      <c r="M26" s="6" t="n">
        <v>24667820</v>
      </c>
      <c r="N26" s="6" t="n">
        <v>1803157</v>
      </c>
      <c r="O26" s="6" t="n">
        <v>26470977</v>
      </c>
      <c r="P26" s="5" t="n">
        <v>480914</v>
      </c>
      <c r="Q26" s="5" t="n">
        <v>4857454</v>
      </c>
      <c r="R26" s="5" t="n">
        <v>9741774</v>
      </c>
      <c r="S26" s="5" t="n">
        <v>2882202</v>
      </c>
      <c r="T26" s="5" t="n">
        <v>392707</v>
      </c>
      <c r="U26" s="5" t="n">
        <v>-19877</v>
      </c>
      <c r="V26" s="5" t="n">
        <v>-1107</v>
      </c>
      <c r="W26" s="5" t="n">
        <v>-50956</v>
      </c>
      <c r="X26" s="5" t="n">
        <v>3906945</v>
      </c>
      <c r="Y26" s="5" t="n">
        <v>2658864</v>
      </c>
      <c r="Z26" s="5" t="n">
        <v>24848920</v>
      </c>
      <c r="AA26" s="5" t="n">
        <v>1806305</v>
      </c>
      <c r="AB26" s="5" t="n">
        <v>26655225</v>
      </c>
    </row>
    <row r="27" spans="1:28">
      <c r="A27" s="4" t="s">
        <v>196</v>
      </c>
      <c r="P27" s="5" t="n">
        <v>0</v>
      </c>
      <c r="Q27" s="5" t="n">
        <v>0</v>
      </c>
      <c r="R27" s="5" t="n">
        <v>0</v>
      </c>
      <c r="S27" s="5" t="n">
        <v>0</v>
      </c>
      <c r="T27" s="5" t="n">
        <v>0</v>
      </c>
      <c r="U27" s="5" t="n">
        <v>0</v>
      </c>
      <c r="V27" s="5" t="n">
        <v>0</v>
      </c>
      <c r="W27" s="5" t="n">
        <v>0</v>
      </c>
      <c r="X27" s="5" t="n">
        <v>-181100</v>
      </c>
      <c r="Y27" s="5" t="n">
        <v>0</v>
      </c>
      <c r="Z27" s="5" t="n">
        <v>-181100</v>
      </c>
      <c r="AA27" s="5" t="n">
        <v>-3148</v>
      </c>
      <c r="AB27" s="5" t="n">
        <v>-184248</v>
      </c>
    </row>
    <row r="28" spans="1:28">
      <c r="A28" s="4" t="s">
        <v>187</v>
      </c>
      <c r="P28" s="5" t="n">
        <v>0</v>
      </c>
      <c r="Q28" s="5" t="n">
        <v>0</v>
      </c>
      <c r="R28" s="5" t="n">
        <v>0</v>
      </c>
      <c r="S28" s="5" t="n">
        <v>0</v>
      </c>
      <c r="T28" s="5" t="n">
        <v>0</v>
      </c>
      <c r="U28" s="5" t="n">
        <v>0</v>
      </c>
      <c r="V28" s="5" t="n">
        <v>0</v>
      </c>
      <c r="W28" s="5" t="n">
        <v>0</v>
      </c>
      <c r="X28" s="5" t="n">
        <v>2658864</v>
      </c>
      <c r="Y28" s="5" t="n">
        <v>-2658864</v>
      </c>
      <c r="Z28" s="5" t="n">
        <v>0</v>
      </c>
      <c r="AA28" s="5" t="n">
        <v>0</v>
      </c>
      <c r="AB28" s="5" t="n">
        <v>0</v>
      </c>
    </row>
    <row r="29" spans="1:28">
      <c r="A29" s="4" t="s">
        <v>188</v>
      </c>
      <c r="P29" s="5" t="n">
        <v>0</v>
      </c>
      <c r="Q29" s="5" t="n">
        <v>0</v>
      </c>
      <c r="R29" s="5" t="n">
        <v>0</v>
      </c>
      <c r="S29" s="5" t="n">
        <v>0</v>
      </c>
      <c r="T29" s="5" t="n">
        <v>0</v>
      </c>
      <c r="U29" s="5" t="n">
        <v>0</v>
      </c>
      <c r="V29" s="5" t="n">
        <v>0</v>
      </c>
      <c r="W29" s="5" t="n">
        <v>0</v>
      </c>
      <c r="X29" s="5" t="n">
        <v>-992613</v>
      </c>
      <c r="Y29" s="5" t="n">
        <v>0</v>
      </c>
      <c r="Z29" s="5" t="n">
        <v>-992613</v>
      </c>
      <c r="AA29" s="5" t="n">
        <v>0</v>
      </c>
      <c r="AB29" s="5" t="n">
        <v>-992613</v>
      </c>
    </row>
    <row r="30" spans="1:28">
      <c r="A30" s="4" t="s">
        <v>190</v>
      </c>
      <c r="P30" s="5" t="n">
        <v>0</v>
      </c>
      <c r="Q30" s="5" t="n">
        <v>0</v>
      </c>
      <c r="R30" s="5" t="n">
        <v>-6561</v>
      </c>
      <c r="S30" s="5" t="n">
        <v>0</v>
      </c>
      <c r="T30" s="5" t="n">
        <v>0</v>
      </c>
      <c r="U30" s="5" t="n">
        <v>0</v>
      </c>
      <c r="V30" s="5" t="n">
        <v>0</v>
      </c>
      <c r="W30" s="5" t="n">
        <v>0</v>
      </c>
      <c r="X30" s="5" t="n">
        <v>6561</v>
      </c>
      <c r="Y30" s="5" t="n">
        <v>0</v>
      </c>
      <c r="Z30" s="5" t="n">
        <v>0</v>
      </c>
      <c r="AA30" s="5" t="n">
        <v>0</v>
      </c>
      <c r="AB30" s="5" t="n">
        <v>0</v>
      </c>
    </row>
    <row r="31" spans="1:28">
      <c r="A31" s="4" t="s">
        <v>199</v>
      </c>
      <c r="P31" s="5" t="n">
        <v>0</v>
      </c>
      <c r="Q31" s="5" t="n">
        <v>0</v>
      </c>
      <c r="R31" s="5" t="n">
        <v>0</v>
      </c>
      <c r="S31" s="5" t="n">
        <v>0</v>
      </c>
      <c r="T31" s="5" t="n">
        <v>-3848</v>
      </c>
      <c r="U31" s="5" t="n">
        <v>0</v>
      </c>
      <c r="V31" s="5" t="n">
        <v>0</v>
      </c>
      <c r="W31" s="5" t="n">
        <v>0</v>
      </c>
      <c r="X31" s="5" t="n">
        <v>3848</v>
      </c>
      <c r="Y31" s="5" t="n">
        <v>0</v>
      </c>
      <c r="Z31" s="5" t="n">
        <v>0</v>
      </c>
      <c r="AA31" s="5" t="n">
        <v>0</v>
      </c>
      <c r="AB31" s="5" t="n">
        <v>0</v>
      </c>
    </row>
    <row r="32" spans="1:28">
      <c r="A32" s="4" t="s">
        <v>202</v>
      </c>
      <c r="P32" s="5" t="n">
        <v>0</v>
      </c>
      <c r="Q32" s="5" t="n">
        <v>0</v>
      </c>
      <c r="R32" s="5" t="n">
        <v>0</v>
      </c>
      <c r="S32" s="5" t="n">
        <v>0</v>
      </c>
      <c r="T32" s="5" t="n">
        <v>0</v>
      </c>
      <c r="U32" s="5" t="n">
        <v>0</v>
      </c>
      <c r="V32" s="5" t="n">
        <v>0</v>
      </c>
      <c r="W32" s="5" t="n">
        <v>0</v>
      </c>
      <c r="X32" s="5" t="n">
        <v>-12547</v>
      </c>
      <c r="Y32" s="5" t="n">
        <v>0</v>
      </c>
      <c r="Z32" s="5" t="n">
        <v>-12547</v>
      </c>
      <c r="AA32" s="5" t="n">
        <v>0</v>
      </c>
      <c r="AB32" s="5" t="n">
        <v>-12547</v>
      </c>
    </row>
    <row r="33" spans="1:28">
      <c r="A33" s="4" t="s">
        <v>83</v>
      </c>
      <c r="P33" s="5" t="n">
        <v>0</v>
      </c>
      <c r="Q33" s="5" t="n">
        <v>0</v>
      </c>
      <c r="R33" s="5" t="n">
        <v>0</v>
      </c>
      <c r="S33" s="5" t="n">
        <v>0</v>
      </c>
      <c r="T33" s="5" t="n">
        <v>0</v>
      </c>
      <c r="U33" s="5" t="n">
        <v>0</v>
      </c>
      <c r="V33" s="5" t="n">
        <v>0</v>
      </c>
      <c r="W33" s="5" t="n">
        <v>0</v>
      </c>
      <c r="X33" s="5" t="n">
        <v>0</v>
      </c>
      <c r="Y33" s="5" t="n">
        <v>0</v>
      </c>
      <c r="Z33" s="5" t="n">
        <v>0</v>
      </c>
      <c r="AA33" s="5" t="n">
        <v>15271</v>
      </c>
      <c r="AB33" s="5" t="n">
        <v>15271</v>
      </c>
    </row>
    <row r="34" spans="1:28">
      <c r="A34" s="4" t="s">
        <v>193</v>
      </c>
      <c r="P34" s="5" t="n">
        <v>0</v>
      </c>
      <c r="Q34" s="5" t="n">
        <v>0</v>
      </c>
      <c r="R34" s="5" t="n">
        <v>677879</v>
      </c>
      <c r="S34" s="5" t="n">
        <v>0</v>
      </c>
      <c r="T34" s="5" t="n">
        <v>0</v>
      </c>
      <c r="U34" s="5" t="n">
        <v>0</v>
      </c>
      <c r="V34" s="5" t="n">
        <v>0</v>
      </c>
      <c r="W34" s="5" t="n">
        <v>0</v>
      </c>
      <c r="X34" s="5" t="n">
        <v>-694948</v>
      </c>
      <c r="Y34" s="5" t="n">
        <v>0</v>
      </c>
      <c r="Z34" s="5" t="n">
        <v>-17069</v>
      </c>
      <c r="AA34" s="5" t="n">
        <v>0</v>
      </c>
      <c r="AB34" s="5" t="n">
        <v>-17069</v>
      </c>
    </row>
    <row r="35" spans="1:28">
      <c r="A35" s="4" t="s">
        <v>127</v>
      </c>
      <c r="P35" s="5" t="n">
        <v>0</v>
      </c>
      <c r="Q35" s="5" t="n">
        <v>0</v>
      </c>
      <c r="R35" s="5" t="n">
        <v>0</v>
      </c>
      <c r="S35" s="5" t="n">
        <v>0</v>
      </c>
      <c r="T35" s="5" t="n">
        <v>0</v>
      </c>
      <c r="U35" s="5" t="n">
        <v>0</v>
      </c>
      <c r="V35" s="5" t="n">
        <v>0</v>
      </c>
      <c r="W35" s="5" t="n">
        <v>0</v>
      </c>
      <c r="X35" s="5" t="n">
        <v>0</v>
      </c>
      <c r="Y35" s="5" t="n">
        <v>3117351</v>
      </c>
      <c r="Z35" s="5" t="n">
        <v>3117351</v>
      </c>
      <c r="AA35" s="5" t="n">
        <v>97216</v>
      </c>
      <c r="AB35" s="5" t="n">
        <v>3214567</v>
      </c>
    </row>
    <row r="36" spans="1:28">
      <c r="A36" s="4" t="s">
        <v>194</v>
      </c>
      <c r="P36" s="5" t="n">
        <v>0</v>
      </c>
      <c r="Q36" s="5" t="n">
        <v>0</v>
      </c>
      <c r="R36" s="5" t="n">
        <v>0</v>
      </c>
      <c r="S36" s="5" t="n">
        <v>64910</v>
      </c>
      <c r="T36" s="5" t="n">
        <v>43889</v>
      </c>
      <c r="U36" s="5" t="n">
        <v>27675</v>
      </c>
      <c r="V36" s="5" t="n">
        <v>8119</v>
      </c>
      <c r="W36" s="5" t="n">
        <v>-23616</v>
      </c>
      <c r="X36" s="5" t="n">
        <v>0</v>
      </c>
      <c r="Y36" s="5" t="n">
        <v>0</v>
      </c>
      <c r="Z36" s="5" t="n">
        <v>120977</v>
      </c>
      <c r="AA36" s="5" t="n">
        <v>6056</v>
      </c>
      <c r="AB36" s="5" t="n">
        <v>127033</v>
      </c>
    </row>
    <row r="37" spans="1:28">
      <c r="A37" s="4" t="s">
        <v>203</v>
      </c>
      <c r="P37" s="6" t="n">
        <v>480914</v>
      </c>
      <c r="Q37" s="6" t="n">
        <v>4857454</v>
      </c>
      <c r="R37" s="6" t="n">
        <v>10413092</v>
      </c>
      <c r="S37" s="6" t="n">
        <v>2947112</v>
      </c>
      <c r="T37" s="6" t="n">
        <v>432748</v>
      </c>
      <c r="U37" s="6" t="n">
        <v>7798</v>
      </c>
      <c r="V37" s="6" t="n">
        <v>7012</v>
      </c>
      <c r="W37" s="6" t="n">
        <v>-74572</v>
      </c>
      <c r="X37" s="6" t="n">
        <v>4695010</v>
      </c>
      <c r="Y37" s="6" t="n">
        <v>3117351</v>
      </c>
      <c r="Z37" s="6" t="n">
        <v>26883919</v>
      </c>
      <c r="AA37" s="6" t="n">
        <v>1921700</v>
      </c>
      <c r="AB37" s="6" t="n">
        <v>28805619</v>
      </c>
    </row>
    <row r="38" spans="1:28"/>
    <row r="39" spans="1:28">
      <c r="A39" s="4" t="s">
        <v>51</v>
      </c>
      <c r="B39" s="4" t="s">
        <v>204</v>
      </c>
    </row>
  </sheetData>
  <mergeCells count="3">
    <mergeCell ref="A1:B1"/>
    <mergeCell ref="A38:AA38"/>
    <mergeCell ref="B39:AA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90</v>
      </c>
    </row>
    <row r="3" spans="1:2">
      <c r="A3" s="3" t="s">
        <v>599</v>
      </c>
    </row>
    <row r="4" spans="1:2">
      <c r="A4" s="4" t="s">
        <v>600</v>
      </c>
      <c r="B4" s="4" t="s">
        <v>601</v>
      </c>
    </row>
    <row r="5" spans="1:2">
      <c r="A5" s="4" t="s">
        <v>602</v>
      </c>
      <c r="B5" s="4" t="s">
        <v>603</v>
      </c>
    </row>
    <row r="6" spans="1:2">
      <c r="A6" s="4" t="s">
        <v>604</v>
      </c>
      <c r="B6" s="4" t="s">
        <v>605</v>
      </c>
    </row>
    <row r="7" spans="1:2">
      <c r="A7" s="4" t="s">
        <v>606</v>
      </c>
      <c r="B7" s="4" t="s">
        <v>607</v>
      </c>
    </row>
    <row r="8" spans="1:2">
      <c r="A8" s="4" t="s">
        <v>608</v>
      </c>
      <c r="B8" s="4" t="s">
        <v>609</v>
      </c>
    </row>
    <row r="9" spans="1:2">
      <c r="A9" s="4" t="s">
        <v>610</v>
      </c>
    </row>
    <row r="10" spans="1:2">
      <c r="A10" s="3" t="s">
        <v>599</v>
      </c>
    </row>
    <row r="11" spans="1:2">
      <c r="A11" s="4" t="s">
        <v>611</v>
      </c>
      <c r="B11" s="4" t="s">
        <v>612</v>
      </c>
    </row>
    <row r="12" spans="1:2">
      <c r="A12" s="4" t="s">
        <v>613</v>
      </c>
    </row>
    <row r="13" spans="1:2">
      <c r="A13" s="3" t="s">
        <v>599</v>
      </c>
    </row>
    <row r="14" spans="1:2">
      <c r="A14" s="4" t="s">
        <v>614</v>
      </c>
      <c r="B14" s="4" t="s">
        <v>615</v>
      </c>
    </row>
    <row r="15" spans="1:2">
      <c r="A15" s="4" t="s">
        <v>616</v>
      </c>
    </row>
    <row r="16" spans="1:2">
      <c r="A16" s="3" t="s">
        <v>599</v>
      </c>
    </row>
    <row r="17" spans="1:2">
      <c r="A17" s="4" t="s">
        <v>602</v>
      </c>
      <c r="B17" s="4" t="s">
        <v>617</v>
      </c>
    </row>
    <row r="18" spans="1:2">
      <c r="A18" s="4" t="s">
        <v>618</v>
      </c>
      <c r="B18" s="4" t="s">
        <v>619</v>
      </c>
    </row>
    <row r="19" spans="1:2">
      <c r="A19" s="4" t="s">
        <v>620</v>
      </c>
    </row>
    <row r="20" spans="1:2">
      <c r="A20" s="3" t="s">
        <v>599</v>
      </c>
    </row>
    <row r="21" spans="1:2">
      <c r="A21" s="4" t="s">
        <v>602</v>
      </c>
      <c r="B21" s="4" t="s">
        <v>621</v>
      </c>
    </row>
    <row r="22" spans="1:2">
      <c r="A22" s="4" t="s">
        <v>622</v>
      </c>
    </row>
    <row r="23" spans="1:2">
      <c r="A23" s="3" t="s">
        <v>599</v>
      </c>
    </row>
    <row r="24" spans="1:2">
      <c r="A24" s="4" t="s">
        <v>602</v>
      </c>
      <c r="B24" s="4" t="s">
        <v>623</v>
      </c>
    </row>
    <row r="25" spans="1:2">
      <c r="A25" s="4" t="s">
        <v>624</v>
      </c>
    </row>
    <row r="26" spans="1:2">
      <c r="A26" s="3" t="s">
        <v>599</v>
      </c>
    </row>
    <row r="27" spans="1:2">
      <c r="A27" s="4" t="s">
        <v>602</v>
      </c>
      <c r="B27" s="4" t="s">
        <v>625</v>
      </c>
    </row>
    <row r="28" spans="1:2">
      <c r="A28" s="4" t="s">
        <v>626</v>
      </c>
    </row>
    <row r="29" spans="1:2">
      <c r="A29" s="3" t="s">
        <v>599</v>
      </c>
    </row>
    <row r="30" spans="1:2">
      <c r="A30" s="4" t="s">
        <v>618</v>
      </c>
      <c r="B30" s="4" t="s">
        <v>627</v>
      </c>
    </row>
    <row r="31" spans="1:2">
      <c r="A31" s="4" t="s">
        <v>628</v>
      </c>
    </row>
    <row r="32" spans="1:2">
      <c r="A32" s="3" t="s">
        <v>599</v>
      </c>
    </row>
    <row r="33" spans="1:2">
      <c r="A33" s="4" t="s">
        <v>618</v>
      </c>
      <c r="B33" s="4" t="s">
        <v>629</v>
      </c>
    </row>
    <row r="34" spans="1:2">
      <c r="A34" s="4" t="s">
        <v>630</v>
      </c>
    </row>
    <row r="35" spans="1:2">
      <c r="A35" s="3" t="s">
        <v>599</v>
      </c>
    </row>
    <row r="36" spans="1:2">
      <c r="A36" s="4" t="s">
        <v>602</v>
      </c>
      <c r="B36" s="4" t="s">
        <v>631</v>
      </c>
    </row>
    <row r="37" spans="1:2">
      <c r="A37" s="4" t="s">
        <v>632</v>
      </c>
    </row>
    <row r="38" spans="1:2">
      <c r="A38" s="3" t="s">
        <v>599</v>
      </c>
    </row>
    <row r="39" spans="1:2">
      <c r="A39" s="4" t="s">
        <v>618</v>
      </c>
      <c r="B39" s="4" t="s">
        <v>633</v>
      </c>
    </row>
    <row r="40" spans="1:2">
      <c r="A40" s="4" t="s">
        <v>634</v>
      </c>
    </row>
    <row r="41" spans="1:2">
      <c r="A41" s="3" t="s">
        <v>599</v>
      </c>
    </row>
    <row r="42" spans="1:2">
      <c r="A42" s="4" t="s">
        <v>618</v>
      </c>
      <c r="B42" s="4" t="s">
        <v>635</v>
      </c>
    </row>
    <row r="43" spans="1:2">
      <c r="A43" s="4" t="s">
        <v>636</v>
      </c>
    </row>
    <row r="44" spans="1:2">
      <c r="A44" s="3" t="s">
        <v>599</v>
      </c>
    </row>
    <row r="45" spans="1:2">
      <c r="A45" s="4" t="s">
        <v>618</v>
      </c>
      <c r="B45" s="4" t="s">
        <v>637</v>
      </c>
    </row>
    <row r="46" spans="1:2">
      <c r="A46" s="4" t="s">
        <v>638</v>
      </c>
    </row>
    <row r="47" spans="1:2">
      <c r="A47" s="3" t="s">
        <v>599</v>
      </c>
    </row>
    <row r="48" spans="1:2">
      <c r="A48" s="4" t="s">
        <v>618</v>
      </c>
      <c r="B48" s="4" t="s">
        <v>639</v>
      </c>
    </row>
    <row r="49" spans="1:2">
      <c r="A49" s="4" t="s">
        <v>640</v>
      </c>
    </row>
    <row r="50" spans="1:2">
      <c r="A50" s="3" t="s">
        <v>599</v>
      </c>
    </row>
    <row r="51" spans="1:2">
      <c r="A51" s="4" t="s">
        <v>618</v>
      </c>
      <c r="B51" s="4" t="s">
        <v>641</v>
      </c>
    </row>
    <row r="52" spans="1:2">
      <c r="A52" s="4" t="s">
        <v>642</v>
      </c>
    </row>
    <row r="53" spans="1:2">
      <c r="A53" s="3" t="s">
        <v>599</v>
      </c>
    </row>
    <row r="54" spans="1:2">
      <c r="A54" s="4" t="s">
        <v>602</v>
      </c>
      <c r="B54" s="4" t="s">
        <v>643</v>
      </c>
    </row>
    <row r="55" spans="1:2">
      <c r="A55" s="4" t="s">
        <v>644</v>
      </c>
    </row>
    <row r="56" spans="1:2">
      <c r="A56" s="3" t="s">
        <v>599</v>
      </c>
    </row>
    <row r="57" spans="1:2">
      <c r="A57" s="4" t="s">
        <v>618</v>
      </c>
      <c r="B57" s="4" t="s">
        <v>645</v>
      </c>
    </row>
    <row r="58" spans="1:2">
      <c r="A58" s="4" t="s">
        <v>646</v>
      </c>
    </row>
    <row r="59" spans="1:2">
      <c r="A59" s="3" t="s">
        <v>599</v>
      </c>
    </row>
    <row r="60" spans="1:2">
      <c r="A60" s="4" t="s">
        <v>618</v>
      </c>
      <c r="B60" s="4" t="s">
        <v>6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8</v>
      </c>
      <c r="B1" s="2" t="s">
        <v>1</v>
      </c>
    </row>
    <row r="2" spans="1:2">
      <c r="B2" s="2" t="s">
        <v>90</v>
      </c>
    </row>
    <row r="3" spans="1:2">
      <c r="A3" s="3" t="s">
        <v>316</v>
      </c>
    </row>
    <row r="4" spans="1:2">
      <c r="A4" s="4" t="s">
        <v>649</v>
      </c>
      <c r="B4" s="4" t="s">
        <v>6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651</v>
      </c>
      <c r="B1" s="2" t="s">
        <v>1</v>
      </c>
    </row>
    <row r="2" spans="1:2">
      <c r="B2" s="2" t="s">
        <v>90</v>
      </c>
    </row>
    <row r="3" spans="1:2">
      <c r="A3" s="3" t="s">
        <v>318</v>
      </c>
    </row>
    <row r="4" spans="1:2">
      <c r="A4" s="4" t="s">
        <v>652</v>
      </c>
      <c r="B4" s="4" t="s">
        <v>653</v>
      </c>
    </row>
    <row r="5" spans="1:2">
      <c r="A5" s="4" t="s">
        <v>654</v>
      </c>
      <c r="B5" s="4" t="s">
        <v>655</v>
      </c>
    </row>
    <row r="6" spans="1:2">
      <c r="A6" s="4" t="s">
        <v>656</v>
      </c>
      <c r="B6" s="4" t="s">
        <v>657</v>
      </c>
    </row>
    <row r="7" spans="1:2">
      <c r="A7" s="4" t="s">
        <v>658</v>
      </c>
      <c r="B7" s="4" t="s">
        <v>6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660</v>
      </c>
      <c r="B1" s="2" t="s">
        <v>1</v>
      </c>
    </row>
    <row r="2" spans="1:2">
      <c r="B2" s="2" t="s">
        <v>90</v>
      </c>
    </row>
    <row r="3" spans="1:2">
      <c r="A3" s="3" t="s">
        <v>320</v>
      </c>
    </row>
    <row r="4" spans="1:2">
      <c r="A4" s="4" t="s">
        <v>661</v>
      </c>
      <c r="B4" s="4" t="s">
        <v>662</v>
      </c>
    </row>
    <row r="5" spans="1:2">
      <c r="A5" s="4" t="s">
        <v>663</v>
      </c>
      <c r="B5" s="4" t="s">
        <v>6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65</v>
      </c>
      <c r="B1" s="2" t="s">
        <v>1</v>
      </c>
    </row>
    <row r="2" spans="1:2">
      <c r="B2" s="2" t="s">
        <v>90</v>
      </c>
    </row>
    <row r="3" spans="1:2">
      <c r="A3" s="3" t="s">
        <v>322</v>
      </c>
    </row>
    <row r="4" spans="1:2">
      <c r="A4" s="4" t="s">
        <v>666</v>
      </c>
      <c r="B4" s="4" t="s">
        <v>6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68</v>
      </c>
      <c r="B1" s="2" t="s">
        <v>1</v>
      </c>
    </row>
    <row r="2" spans="1:2">
      <c r="B2" s="2" t="s">
        <v>90</v>
      </c>
    </row>
    <row r="3" spans="1:2">
      <c r="A3" s="3" t="s">
        <v>324</v>
      </c>
    </row>
    <row r="4" spans="1:2">
      <c r="A4" s="4" t="s">
        <v>669</v>
      </c>
      <c r="B4" s="4" t="s">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71</v>
      </c>
      <c r="B1" s="2" t="s">
        <v>1</v>
      </c>
    </row>
    <row r="2" spans="1:2">
      <c r="B2" s="2" t="s">
        <v>90</v>
      </c>
    </row>
    <row r="3" spans="1:2">
      <c r="A3" s="3" t="s">
        <v>326</v>
      </c>
    </row>
    <row r="4" spans="1:2">
      <c r="A4" s="4" t="s">
        <v>672</v>
      </c>
      <c r="B4" s="4" t="s">
        <v>673</v>
      </c>
    </row>
    <row r="5" spans="1:2">
      <c r="A5" s="4" t="s">
        <v>674</v>
      </c>
      <c r="B5" s="4" t="s">
        <v>675</v>
      </c>
    </row>
    <row r="6" spans="1:2">
      <c r="A6" s="4" t="s">
        <v>676</v>
      </c>
      <c r="B6" s="4" t="s">
        <v>677</v>
      </c>
    </row>
    <row r="7" spans="1:2">
      <c r="A7" s="4" t="s">
        <v>678</v>
      </c>
      <c r="B7" s="4" t="s">
        <v>679</v>
      </c>
    </row>
    <row r="8" spans="1:2">
      <c r="A8" s="4" t="s">
        <v>680</v>
      </c>
      <c r="B8" s="4" t="s">
        <v>681</v>
      </c>
    </row>
    <row r="9" spans="1:2">
      <c r="A9" s="4" t="s">
        <v>682</v>
      </c>
      <c r="B9" s="4" t="s">
        <v>683</v>
      </c>
    </row>
    <row r="10" spans="1:2">
      <c r="A10" s="4" t="s">
        <v>684</v>
      </c>
      <c r="B10" s="4" t="s">
        <v>6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686</v>
      </c>
      <c r="B1" s="2" t="s">
        <v>1</v>
      </c>
    </row>
    <row r="2" spans="1:2">
      <c r="B2" s="2" t="s">
        <v>90</v>
      </c>
    </row>
    <row r="3" spans="1:2">
      <c r="A3" s="3" t="s">
        <v>328</v>
      </c>
    </row>
    <row r="4" spans="1:2">
      <c r="A4" s="4" t="s">
        <v>687</v>
      </c>
      <c r="B4" s="4" t="s">
        <v>688</v>
      </c>
    </row>
    <row r="5" spans="1:2">
      <c r="A5" s="4" t="s">
        <v>689</v>
      </c>
      <c r="B5" s="4" t="s">
        <v>690</v>
      </c>
    </row>
    <row r="6" spans="1:2">
      <c r="A6" s="4" t="s">
        <v>691</v>
      </c>
      <c r="B6" s="4" t="s">
        <v>692</v>
      </c>
    </row>
    <row r="7" spans="1:2">
      <c r="A7" s="4" t="s">
        <v>693</v>
      </c>
      <c r="B7" s="4" t="s">
        <v>6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95</v>
      </c>
      <c r="B1" s="2" t="s">
        <v>1</v>
      </c>
    </row>
    <row r="2" spans="1:2">
      <c r="B2" s="2" t="s">
        <v>90</v>
      </c>
    </row>
    <row r="3" spans="1:2">
      <c r="A3" s="3" t="s">
        <v>330</v>
      </c>
    </row>
    <row r="4" spans="1:2">
      <c r="A4" s="4" t="s">
        <v>696</v>
      </c>
      <c r="B4" s="4" t="s">
        <v>6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698</v>
      </c>
      <c r="B1" s="2" t="s">
        <v>1</v>
      </c>
    </row>
    <row r="2" spans="1:2">
      <c r="B2" s="2" t="s">
        <v>90</v>
      </c>
    </row>
    <row r="3" spans="1:2">
      <c r="A3" s="3" t="s">
        <v>332</v>
      </c>
    </row>
    <row r="4" spans="1:2">
      <c r="A4" s="4" t="s">
        <v>699</v>
      </c>
      <c r="B4" s="4" t="s">
        <v>700</v>
      </c>
    </row>
    <row r="5" spans="1:2">
      <c r="A5" s="4" t="s">
        <v>701</v>
      </c>
      <c r="B5" s="4" t="s">
        <v>7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5</v>
      </c>
      <c r="B1" s="2" t="s">
        <v>1</v>
      </c>
    </row>
    <row r="2" spans="1:4">
      <c r="B2" s="2" t="s">
        <v>90</v>
      </c>
      <c r="C2" s="2" t="s">
        <v>91</v>
      </c>
      <c r="D2" s="2" t="s">
        <v>92</v>
      </c>
    </row>
    <row r="3" spans="1:4">
      <c r="A3" s="4" t="s">
        <v>206</v>
      </c>
    </row>
    <row r="4" spans="1:4">
      <c r="A4" s="4" t="s">
        <v>207</v>
      </c>
      <c r="B4" s="5" t="n">
        <v>452122416</v>
      </c>
      <c r="C4" s="5" t="n">
        <v>452122416</v>
      </c>
      <c r="D4" s="5" t="n">
        <v>452122416</v>
      </c>
    </row>
    <row r="5" spans="1:4">
      <c r="A5" s="4" t="s">
        <v>208</v>
      </c>
      <c r="B5" s="6" t="n">
        <v>1092</v>
      </c>
      <c r="C5" s="6" t="n">
        <v>1020</v>
      </c>
      <c r="D5" s="6" t="n">
        <v>950</v>
      </c>
    </row>
    <row r="6" spans="1:4">
      <c r="A6" s="4" t="s">
        <v>209</v>
      </c>
    </row>
    <row r="7" spans="1:4">
      <c r="A7" s="4" t="s">
        <v>207</v>
      </c>
      <c r="B7" s="5" t="n">
        <v>509704584</v>
      </c>
      <c r="C7" s="5" t="n">
        <v>509704584</v>
      </c>
      <c r="D7" s="5" t="n">
        <v>5097045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03</v>
      </c>
      <c r="B1" s="2" t="s">
        <v>1</v>
      </c>
    </row>
    <row r="2" spans="1:2">
      <c r="B2" s="2" t="s">
        <v>90</v>
      </c>
    </row>
    <row r="3" spans="1:2">
      <c r="A3" s="3" t="s">
        <v>334</v>
      </c>
    </row>
    <row r="4" spans="1:2">
      <c r="A4" s="4" t="s">
        <v>704</v>
      </c>
      <c r="B4" s="4" t="s">
        <v>7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90</v>
      </c>
    </row>
    <row r="3" spans="1:2">
      <c r="A3" s="3" t="s">
        <v>336</v>
      </c>
    </row>
    <row r="4" spans="1:2">
      <c r="A4" s="4" t="s">
        <v>707</v>
      </c>
      <c r="B4" s="4" t="s">
        <v>708</v>
      </c>
    </row>
    <row r="5" spans="1:2">
      <c r="A5" s="4" t="s">
        <v>709</v>
      </c>
      <c r="B5" s="4" t="s">
        <v>710</v>
      </c>
    </row>
    <row r="6" spans="1:2">
      <c r="A6" s="4" t="s">
        <v>711</v>
      </c>
      <c r="B6" s="4" t="s">
        <v>712</v>
      </c>
    </row>
    <row r="7" spans="1:2">
      <c r="A7" s="4" t="s">
        <v>713</v>
      </c>
      <c r="B7" s="4" t="s">
        <v>714</v>
      </c>
    </row>
    <row r="8" spans="1:2">
      <c r="A8" s="4" t="s">
        <v>715</v>
      </c>
      <c r="B8" s="4" t="s">
        <v>716</v>
      </c>
    </row>
    <row r="9" spans="1:2">
      <c r="A9" s="4" t="s">
        <v>717</v>
      </c>
      <c r="B9" s="4" t="s">
        <v>718</v>
      </c>
    </row>
    <row r="10" spans="1:2">
      <c r="A10" s="4" t="s">
        <v>719</v>
      </c>
      <c r="B10" s="4" t="s">
        <v>720</v>
      </c>
    </row>
    <row r="11" spans="1:2">
      <c r="A11" s="4" t="s">
        <v>721</v>
      </c>
      <c r="B11" s="4" t="s">
        <v>7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723</v>
      </c>
      <c r="B1" s="2" t="s">
        <v>1</v>
      </c>
    </row>
    <row r="2" spans="1:2">
      <c r="B2" s="2" t="s">
        <v>90</v>
      </c>
    </row>
    <row r="3" spans="1:2">
      <c r="A3" s="3" t="s">
        <v>338</v>
      </c>
    </row>
    <row r="4" spans="1:2">
      <c r="A4" s="4" t="s">
        <v>724</v>
      </c>
      <c r="B4" s="4" t="s">
        <v>725</v>
      </c>
    </row>
    <row r="5" spans="1:2">
      <c r="A5" s="4" t="s">
        <v>726</v>
      </c>
      <c r="B5" s="4" t="s">
        <v>727</v>
      </c>
    </row>
    <row r="6" spans="1:2">
      <c r="A6" s="4" t="s">
        <v>728</v>
      </c>
      <c r="B6" s="4" t="s">
        <v>729</v>
      </c>
    </row>
    <row r="7" spans="1:2">
      <c r="A7" s="4" t="s">
        <v>730</v>
      </c>
      <c r="B7" s="4" t="s">
        <v>731</v>
      </c>
    </row>
    <row r="8" spans="1:2">
      <c r="A8" s="4" t="s">
        <v>732</v>
      </c>
      <c r="B8" s="4" t="s">
        <v>733</v>
      </c>
    </row>
    <row r="9" spans="1:2">
      <c r="A9" s="4" t="s">
        <v>734</v>
      </c>
      <c r="B9" s="4" t="s">
        <v>735</v>
      </c>
    </row>
    <row r="10" spans="1:2">
      <c r="A10" s="4" t="s">
        <v>736</v>
      </c>
      <c r="B10" s="4" t="s">
        <v>737</v>
      </c>
    </row>
    <row r="11" spans="1:2">
      <c r="A11" s="4" t="s">
        <v>738</v>
      </c>
      <c r="B11" s="4" t="s">
        <v>739</v>
      </c>
    </row>
    <row r="12" spans="1:2">
      <c r="A12" s="4" t="s">
        <v>740</v>
      </c>
      <c r="B12" s="4" t="s">
        <v>741</v>
      </c>
    </row>
    <row r="13" spans="1:2">
      <c r="A13" s="4" t="s">
        <v>742</v>
      </c>
      <c r="B13" s="4" t="s">
        <v>743</v>
      </c>
    </row>
    <row r="14" spans="1:2">
      <c r="A14" s="4" t="s">
        <v>744</v>
      </c>
      <c r="B14" s="4" t="s">
        <v>745</v>
      </c>
    </row>
    <row r="15" spans="1:2">
      <c r="A15" s="4" t="s">
        <v>746</v>
      </c>
      <c r="B15" s="4" t="s">
        <v>747</v>
      </c>
    </row>
    <row r="16" spans="1:2">
      <c r="A16" s="4" t="s">
        <v>748</v>
      </c>
      <c r="B16" s="4" t="s">
        <v>749</v>
      </c>
    </row>
    <row r="17" spans="1:2">
      <c r="A17" s="4" t="s">
        <v>750</v>
      </c>
      <c r="B17" s="4" t="s">
        <v>751</v>
      </c>
    </row>
    <row r="18" spans="1:2">
      <c r="A18" s="4" t="s">
        <v>752</v>
      </c>
      <c r="B18" s="4" t="s">
        <v>753</v>
      </c>
    </row>
    <row r="19" spans="1:2">
      <c r="A19" s="4" t="s">
        <v>754</v>
      </c>
      <c r="B19" s="4" t="s">
        <v>755</v>
      </c>
    </row>
    <row r="20" spans="1:2">
      <c r="A20" s="4" t="s">
        <v>756</v>
      </c>
      <c r="B20" s="4" t="s">
        <v>757</v>
      </c>
    </row>
    <row r="21" spans="1:2">
      <c r="A21" s="4" t="s">
        <v>758</v>
      </c>
      <c r="B21" s="4" t="s">
        <v>759</v>
      </c>
    </row>
    <row r="22" spans="1:2">
      <c r="A22" s="4" t="s">
        <v>760</v>
      </c>
      <c r="B22" s="4" t="s">
        <v>761</v>
      </c>
    </row>
    <row r="23" spans="1:2">
      <c r="A23" s="4" t="s">
        <v>762</v>
      </c>
      <c r="B23" s="4" t="s">
        <v>763</v>
      </c>
    </row>
    <row r="24" spans="1:2">
      <c r="A24" s="4" t="s">
        <v>764</v>
      </c>
      <c r="B24" s="4" t="s">
        <v>765</v>
      </c>
    </row>
    <row r="25" spans="1:2">
      <c r="A25" s="4" t="s">
        <v>766</v>
      </c>
      <c r="B25" s="4" t="s">
        <v>767</v>
      </c>
    </row>
    <row r="26" spans="1:2">
      <c r="A26" s="4" t="s">
        <v>768</v>
      </c>
      <c r="B26" s="4" t="s">
        <v>769</v>
      </c>
    </row>
    <row r="27" spans="1:2">
      <c r="A27" s="4" t="s">
        <v>770</v>
      </c>
      <c r="B27" s="4" t="s">
        <v>771</v>
      </c>
    </row>
    <row r="28" spans="1:2">
      <c r="A28" s="4" t="s">
        <v>772</v>
      </c>
      <c r="B28" s="4" t="s">
        <v>773</v>
      </c>
    </row>
    <row r="29" spans="1:2">
      <c r="A29" s="4" t="s">
        <v>774</v>
      </c>
      <c r="B29" s="4" t="s">
        <v>775</v>
      </c>
    </row>
    <row r="30" spans="1:2">
      <c r="A30" s="4" t="s">
        <v>776</v>
      </c>
      <c r="B30" s="4" t="s">
        <v>777</v>
      </c>
    </row>
    <row r="31" spans="1:2">
      <c r="A31" s="4" t="s">
        <v>778</v>
      </c>
      <c r="B31" s="4" t="s">
        <v>779</v>
      </c>
    </row>
    <row r="32" spans="1:2">
      <c r="A32" s="4" t="s">
        <v>780</v>
      </c>
      <c r="B32" s="4" t="s">
        <v>7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782</v>
      </c>
      <c r="B1" s="2" t="s">
        <v>1</v>
      </c>
    </row>
    <row r="2" spans="1:2">
      <c r="B2" s="2" t="s">
        <v>90</v>
      </c>
    </row>
    <row r="3" spans="1:2">
      <c r="A3" s="3" t="s">
        <v>340</v>
      </c>
    </row>
    <row r="4" spans="1:2">
      <c r="A4" s="4" t="s">
        <v>783</v>
      </c>
      <c r="B4" s="4" t="s">
        <v>784</v>
      </c>
    </row>
    <row r="5" spans="1:2">
      <c r="A5" s="4" t="s">
        <v>785</v>
      </c>
      <c r="B5" s="4" t="s">
        <v>786</v>
      </c>
    </row>
    <row r="6" spans="1:2">
      <c r="A6" s="4" t="s">
        <v>787</v>
      </c>
      <c r="B6" s="4" t="s">
        <v>7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89</v>
      </c>
      <c r="B1" s="2" t="s">
        <v>1</v>
      </c>
    </row>
    <row r="2" spans="1:4">
      <c r="B2" s="2" t="s">
        <v>90</v>
      </c>
      <c r="C2" s="2" t="s">
        <v>91</v>
      </c>
      <c r="D2" s="2" t="s">
        <v>92</v>
      </c>
    </row>
    <row r="3" spans="1:4">
      <c r="A3" s="4" t="s">
        <v>790</v>
      </c>
    </row>
    <row r="4" spans="1:4">
      <c r="A4" s="3" t="s">
        <v>403</v>
      </c>
    </row>
    <row r="5" spans="1:4">
      <c r="A5" s="4" t="s">
        <v>791</v>
      </c>
      <c r="B5" s="4" t="s">
        <v>792</v>
      </c>
    </row>
    <row r="6" spans="1:4">
      <c r="A6" s="4" t="s">
        <v>793</v>
      </c>
      <c r="B6" s="4" t="s">
        <v>794</v>
      </c>
    </row>
    <row r="7" spans="1:4">
      <c r="A7" s="4" t="s">
        <v>795</v>
      </c>
      <c r="B7" s="4" t="s">
        <v>796</v>
      </c>
      <c r="C7" s="4" t="s">
        <v>796</v>
      </c>
      <c r="D7" s="4" t="s">
        <v>796</v>
      </c>
    </row>
    <row r="8" spans="1:4">
      <c r="A8" s="4" t="s">
        <v>797</v>
      </c>
    </row>
    <row r="9" spans="1:4">
      <c r="A9" s="3" t="s">
        <v>403</v>
      </c>
    </row>
    <row r="10" spans="1:4">
      <c r="A10" s="4" t="s">
        <v>791</v>
      </c>
      <c r="B10" s="4" t="s">
        <v>792</v>
      </c>
    </row>
    <row r="11" spans="1:4">
      <c r="A11" s="4" t="s">
        <v>793</v>
      </c>
      <c r="B11" s="4" t="s">
        <v>798</v>
      </c>
    </row>
    <row r="12" spans="1:4">
      <c r="A12" s="4" t="s">
        <v>795</v>
      </c>
      <c r="B12" s="4" t="s">
        <v>799</v>
      </c>
      <c r="C12" s="4" t="s">
        <v>799</v>
      </c>
      <c r="D12" s="4" t="s">
        <v>799</v>
      </c>
    </row>
    <row r="13" spans="1:4">
      <c r="A13" s="4" t="s">
        <v>800</v>
      </c>
    </row>
    <row r="14" spans="1:4">
      <c r="A14" s="3" t="s">
        <v>403</v>
      </c>
    </row>
    <row r="15" spans="1:4">
      <c r="A15" s="4" t="s">
        <v>791</v>
      </c>
      <c r="B15" s="4" t="s">
        <v>792</v>
      </c>
    </row>
    <row r="16" spans="1:4">
      <c r="A16" s="4" t="s">
        <v>793</v>
      </c>
      <c r="B16" s="4" t="s">
        <v>801</v>
      </c>
    </row>
    <row r="17" spans="1:4">
      <c r="A17" s="4" t="s">
        <v>795</v>
      </c>
      <c r="B17" s="4" t="s">
        <v>799</v>
      </c>
      <c r="C17" s="4" t="s">
        <v>799</v>
      </c>
      <c r="D17" s="4" t="s">
        <v>799</v>
      </c>
    </row>
    <row r="18" spans="1:4">
      <c r="A18" s="4" t="s">
        <v>802</v>
      </c>
    </row>
    <row r="19" spans="1:4">
      <c r="A19" s="3" t="s">
        <v>403</v>
      </c>
    </row>
    <row r="20" spans="1:4">
      <c r="A20" s="4" t="s">
        <v>791</v>
      </c>
      <c r="B20" s="4" t="s">
        <v>792</v>
      </c>
    </row>
    <row r="21" spans="1:4">
      <c r="A21" s="4" t="s">
        <v>793</v>
      </c>
      <c r="B21" s="4" t="s">
        <v>803</v>
      </c>
    </row>
    <row r="22" spans="1:4">
      <c r="A22" s="4" t="s">
        <v>795</v>
      </c>
      <c r="B22" s="4" t="s">
        <v>799</v>
      </c>
      <c r="C22" s="4" t="s">
        <v>799</v>
      </c>
      <c r="D22" s="4" t="s">
        <v>799</v>
      </c>
    </row>
    <row r="23" spans="1:4">
      <c r="A23" s="4" t="s">
        <v>804</v>
      </c>
    </row>
    <row r="24" spans="1:4">
      <c r="A24" s="3" t="s">
        <v>403</v>
      </c>
    </row>
    <row r="25" spans="1:4">
      <c r="A25" s="4" t="s">
        <v>791</v>
      </c>
      <c r="B25" s="4" t="s">
        <v>792</v>
      </c>
    </row>
    <row r="26" spans="1:4">
      <c r="A26" s="4" t="s">
        <v>793</v>
      </c>
      <c r="B26" s="4" t="s">
        <v>805</v>
      </c>
    </row>
    <row r="27" spans="1:4">
      <c r="A27" s="4" t="s">
        <v>795</v>
      </c>
      <c r="B27" s="4" t="s">
        <v>799</v>
      </c>
      <c r="C27" s="4" t="s">
        <v>799</v>
      </c>
      <c r="D27" s="4" t="s">
        <v>799</v>
      </c>
    </row>
    <row r="28" spans="1:4">
      <c r="A28" s="4" t="s">
        <v>806</v>
      </c>
    </row>
    <row r="29" spans="1:4">
      <c r="A29" s="3" t="s">
        <v>403</v>
      </c>
    </row>
    <row r="30" spans="1:4">
      <c r="A30" s="4" t="s">
        <v>791</v>
      </c>
      <c r="B30" s="4" t="s">
        <v>792</v>
      </c>
    </row>
    <row r="31" spans="1:4">
      <c r="A31" s="4" t="s">
        <v>793</v>
      </c>
      <c r="B31" s="4" t="s">
        <v>807</v>
      </c>
    </row>
    <row r="32" spans="1:4">
      <c r="A32" s="4" t="s">
        <v>795</v>
      </c>
      <c r="B32" s="4" t="s">
        <v>808</v>
      </c>
      <c r="C32" s="4" t="s">
        <v>809</v>
      </c>
      <c r="D32" s="4" t="s">
        <v>810</v>
      </c>
    </row>
    <row r="33" spans="1:4">
      <c r="A33" s="4" t="s">
        <v>811</v>
      </c>
    </row>
    <row r="34" spans="1:4">
      <c r="A34" s="3" t="s">
        <v>403</v>
      </c>
    </row>
    <row r="35" spans="1:4">
      <c r="A35" s="4" t="s">
        <v>791</v>
      </c>
      <c r="B35" s="4" t="s">
        <v>792</v>
      </c>
    </row>
    <row r="36" spans="1:4">
      <c r="A36" s="4" t="s">
        <v>793</v>
      </c>
      <c r="B36" s="4" t="s">
        <v>807</v>
      </c>
    </row>
    <row r="37" spans="1:4">
      <c r="A37" s="4" t="s">
        <v>795</v>
      </c>
      <c r="B37" s="4" t="s">
        <v>812</v>
      </c>
      <c r="C37" s="4" t="s">
        <v>812</v>
      </c>
      <c r="D37" s="4" t="s">
        <v>812</v>
      </c>
    </row>
    <row r="38" spans="1:4">
      <c r="A38" s="4" t="s">
        <v>813</v>
      </c>
    </row>
    <row r="39" spans="1:4">
      <c r="A39" s="3" t="s">
        <v>403</v>
      </c>
    </row>
    <row r="40" spans="1:4">
      <c r="A40" s="4" t="s">
        <v>791</v>
      </c>
      <c r="B40" s="4" t="s">
        <v>792</v>
      </c>
    </row>
    <row r="41" spans="1:4">
      <c r="A41" s="4" t="s">
        <v>793</v>
      </c>
      <c r="B41" s="4" t="s">
        <v>814</v>
      </c>
    </row>
    <row r="42" spans="1:4">
      <c r="A42" s="4" t="s">
        <v>795</v>
      </c>
      <c r="B42" s="4" t="s">
        <v>799</v>
      </c>
      <c r="C42" s="4" t="s">
        <v>799</v>
      </c>
      <c r="D42" s="4" t="s">
        <v>799</v>
      </c>
    </row>
    <row r="43" spans="1:4">
      <c r="A43" s="4" t="s">
        <v>815</v>
      </c>
    </row>
    <row r="44" spans="1:4">
      <c r="A44" s="3" t="s">
        <v>403</v>
      </c>
    </row>
    <row r="45" spans="1:4">
      <c r="A45" s="4" t="s">
        <v>791</v>
      </c>
      <c r="B45" s="4" t="s">
        <v>792</v>
      </c>
    </row>
    <row r="46" spans="1:4">
      <c r="A46" s="4" t="s">
        <v>793</v>
      </c>
      <c r="B46" s="4" t="s">
        <v>814</v>
      </c>
    </row>
    <row r="47" spans="1:4">
      <c r="A47" s="4" t="s">
        <v>795</v>
      </c>
      <c r="B47" s="4" t="s">
        <v>816</v>
      </c>
      <c r="C47" s="4" t="s">
        <v>817</v>
      </c>
      <c r="D47" s="4" t="s">
        <v>818</v>
      </c>
    </row>
    <row r="48" spans="1:4">
      <c r="A48" s="4" t="s">
        <v>819</v>
      </c>
    </row>
    <row r="49" spans="1:4">
      <c r="A49" s="3" t="s">
        <v>403</v>
      </c>
    </row>
    <row r="50" spans="1:4">
      <c r="A50" s="4" t="s">
        <v>791</v>
      </c>
      <c r="B50" s="4" t="s">
        <v>792</v>
      </c>
    </row>
    <row r="51" spans="1:4">
      <c r="A51" s="4" t="s">
        <v>793</v>
      </c>
      <c r="B51" s="4" t="s">
        <v>820</v>
      </c>
    </row>
    <row r="52" spans="1:4">
      <c r="A52" s="4" t="s">
        <v>795</v>
      </c>
      <c r="B52" s="4" t="s">
        <v>821</v>
      </c>
      <c r="C52" s="4" t="s">
        <v>822</v>
      </c>
      <c r="D52" s="4" t="s">
        <v>823</v>
      </c>
    </row>
    <row r="53" spans="1:4">
      <c r="A53" s="4" t="s">
        <v>824</v>
      </c>
    </row>
    <row r="54" spans="1:4">
      <c r="A54" s="3" t="s">
        <v>403</v>
      </c>
    </row>
    <row r="55" spans="1:4">
      <c r="A55" s="4" t="s">
        <v>791</v>
      </c>
      <c r="B55" s="4" t="s">
        <v>792</v>
      </c>
    </row>
    <row r="56" spans="1:4">
      <c r="A56" s="4" t="s">
        <v>793</v>
      </c>
      <c r="B56" s="4" t="s">
        <v>820</v>
      </c>
    </row>
    <row r="57" spans="1:4">
      <c r="A57" s="4" t="s">
        <v>795</v>
      </c>
      <c r="B57" s="4" t="s">
        <v>821</v>
      </c>
      <c r="C57" s="4" t="s">
        <v>825</v>
      </c>
      <c r="D57" s="4" t="s">
        <v>825</v>
      </c>
    </row>
    <row r="58" spans="1:4">
      <c r="A58" s="4" t="s">
        <v>826</v>
      </c>
    </row>
    <row r="59" spans="1:4">
      <c r="A59" s="3" t="s">
        <v>403</v>
      </c>
    </row>
    <row r="60" spans="1:4">
      <c r="A60" s="4" t="s">
        <v>791</v>
      </c>
      <c r="B60" s="4" t="s">
        <v>792</v>
      </c>
    </row>
    <row r="61" spans="1:4">
      <c r="A61" s="4" t="s">
        <v>793</v>
      </c>
      <c r="B61" s="4" t="s">
        <v>820</v>
      </c>
    </row>
    <row r="62" spans="1:4">
      <c r="A62" s="4" t="s">
        <v>795</v>
      </c>
      <c r="B62" s="4" t="s">
        <v>821</v>
      </c>
      <c r="C62" s="4" t="s">
        <v>825</v>
      </c>
      <c r="D62" s="4" t="s">
        <v>825</v>
      </c>
    </row>
    <row r="63" spans="1:4">
      <c r="A63" s="4" t="s">
        <v>827</v>
      </c>
    </row>
    <row r="64" spans="1:4">
      <c r="A64" s="3" t="s">
        <v>403</v>
      </c>
    </row>
    <row r="65" spans="1:4">
      <c r="A65" s="4" t="s">
        <v>791</v>
      </c>
      <c r="B65" s="4" t="s">
        <v>828</v>
      </c>
    </row>
    <row r="66" spans="1:4">
      <c r="A66" s="4" t="s">
        <v>793</v>
      </c>
      <c r="B66" s="4" t="s">
        <v>829</v>
      </c>
    </row>
    <row r="67" spans="1:4">
      <c r="A67" s="4" t="s">
        <v>795</v>
      </c>
      <c r="B67" s="4" t="s">
        <v>799</v>
      </c>
      <c r="C67" s="4" t="s">
        <v>799</v>
      </c>
      <c r="D67" s="4" t="s">
        <v>799</v>
      </c>
    </row>
    <row r="68" spans="1:4">
      <c r="A68" s="4" t="s">
        <v>830</v>
      </c>
    </row>
    <row r="69" spans="1:4">
      <c r="A69" s="3" t="s">
        <v>403</v>
      </c>
    </row>
    <row r="70" spans="1:4">
      <c r="A70" s="4" t="s">
        <v>791</v>
      </c>
      <c r="B70" s="4" t="s">
        <v>828</v>
      </c>
    </row>
    <row r="71" spans="1:4">
      <c r="A71" s="4" t="s">
        <v>793</v>
      </c>
      <c r="B71" s="4" t="s">
        <v>807</v>
      </c>
    </row>
    <row r="72" spans="1:4">
      <c r="A72" s="4" t="s">
        <v>795</v>
      </c>
      <c r="B72" s="4" t="s">
        <v>799</v>
      </c>
      <c r="C72" s="4" t="s">
        <v>799</v>
      </c>
      <c r="D72" s="4" t="s">
        <v>799</v>
      </c>
    </row>
    <row r="73" spans="1:4">
      <c r="A73" s="4" t="s">
        <v>831</v>
      </c>
    </row>
    <row r="74" spans="1:4">
      <c r="A74" s="3" t="s">
        <v>403</v>
      </c>
    </row>
    <row r="75" spans="1:4">
      <c r="A75" s="4" t="s">
        <v>791</v>
      </c>
      <c r="B75" s="4" t="s">
        <v>828</v>
      </c>
    </row>
    <row r="76" spans="1:4">
      <c r="A76" s="4" t="s">
        <v>793</v>
      </c>
      <c r="B76" s="4" t="s">
        <v>807</v>
      </c>
    </row>
    <row r="77" spans="1:4">
      <c r="A77" s="4" t="s">
        <v>795</v>
      </c>
      <c r="B77" s="4" t="s">
        <v>832</v>
      </c>
      <c r="C77" s="4" t="s">
        <v>833</v>
      </c>
      <c r="D77" s="4" t="s">
        <v>833</v>
      </c>
    </row>
    <row r="78" spans="1:4">
      <c r="A78" s="4" t="s">
        <v>834</v>
      </c>
    </row>
    <row r="79" spans="1:4">
      <c r="A79" s="3" t="s">
        <v>403</v>
      </c>
    </row>
    <row r="80" spans="1:4">
      <c r="A80" s="4" t="s">
        <v>791</v>
      </c>
      <c r="B80" s="4" t="s">
        <v>828</v>
      </c>
    </row>
    <row r="81" spans="1:4">
      <c r="A81" s="4" t="s">
        <v>793</v>
      </c>
      <c r="B81" s="4" t="s">
        <v>829</v>
      </c>
    </row>
    <row r="82" spans="1:4">
      <c r="A82" s="4" t="s">
        <v>795</v>
      </c>
      <c r="B82" s="4" t="s">
        <v>799</v>
      </c>
      <c r="C82" s="4" t="s">
        <v>799</v>
      </c>
      <c r="D82" s="4" t="s">
        <v>799</v>
      </c>
    </row>
    <row r="83" spans="1:4">
      <c r="A83" s="4" t="s">
        <v>835</v>
      </c>
    </row>
    <row r="84" spans="1:4">
      <c r="A84" s="3" t="s">
        <v>403</v>
      </c>
    </row>
    <row r="85" spans="1:4">
      <c r="A85" s="4" t="s">
        <v>791</v>
      </c>
      <c r="B85" s="4" t="s">
        <v>828</v>
      </c>
    </row>
    <row r="86" spans="1:4">
      <c r="A86" s="4" t="s">
        <v>793</v>
      </c>
      <c r="B86" s="4" t="s">
        <v>794</v>
      </c>
    </row>
    <row r="87" spans="1:4">
      <c r="A87" s="4" t="s">
        <v>795</v>
      </c>
      <c r="B87" s="4" t="s">
        <v>799</v>
      </c>
      <c r="C87" s="4" t="s">
        <v>799</v>
      </c>
      <c r="D87" s="4" t="s">
        <v>799</v>
      </c>
    </row>
    <row r="88" spans="1:4">
      <c r="A88" s="4" t="s">
        <v>836</v>
      </c>
    </row>
    <row r="89" spans="1:4">
      <c r="A89" s="3" t="s">
        <v>403</v>
      </c>
    </row>
    <row r="90" spans="1:4">
      <c r="A90" s="4" t="s">
        <v>791</v>
      </c>
      <c r="B90" s="4" t="s">
        <v>828</v>
      </c>
    </row>
    <row r="91" spans="1:4">
      <c r="A91" s="4" t="s">
        <v>793</v>
      </c>
      <c r="B91" s="4" t="s">
        <v>837</v>
      </c>
    </row>
    <row r="92" spans="1:4">
      <c r="A92" s="4" t="s">
        <v>795</v>
      </c>
      <c r="B92" s="4" t="s">
        <v>799</v>
      </c>
      <c r="C92" s="4" t="s">
        <v>799</v>
      </c>
      <c r="D92" s="4" t="s">
        <v>799</v>
      </c>
    </row>
    <row r="93" spans="1:4">
      <c r="A93" s="4" t="s">
        <v>838</v>
      </c>
    </row>
    <row r="94" spans="1:4">
      <c r="A94" s="3" t="s">
        <v>403</v>
      </c>
    </row>
    <row r="95" spans="1:4">
      <c r="A95" s="4" t="s">
        <v>791</v>
      </c>
      <c r="B95" s="4" t="s">
        <v>828</v>
      </c>
    </row>
    <row r="96" spans="1:4">
      <c r="A96" s="4" t="s">
        <v>793</v>
      </c>
      <c r="B96" s="4" t="s">
        <v>839</v>
      </c>
    </row>
    <row r="97" spans="1:4">
      <c r="A97" s="4" t="s">
        <v>795</v>
      </c>
      <c r="B97" s="4" t="s">
        <v>799</v>
      </c>
      <c r="C97" s="4" t="s">
        <v>799</v>
      </c>
      <c r="D97" s="4" t="s">
        <v>799</v>
      </c>
    </row>
    <row r="98" spans="1:4">
      <c r="A98" s="4" t="s">
        <v>840</v>
      </c>
    </row>
    <row r="99" spans="1:4">
      <c r="A99" s="3" t="s">
        <v>403</v>
      </c>
    </row>
    <row r="100" spans="1:4">
      <c r="A100" s="4" t="s">
        <v>791</v>
      </c>
      <c r="B100" s="4" t="s">
        <v>828</v>
      </c>
    </row>
    <row r="101" spans="1:4">
      <c r="A101" s="4" t="s">
        <v>793</v>
      </c>
      <c r="B101" s="4" t="s">
        <v>841</v>
      </c>
    </row>
    <row r="102" spans="1:4">
      <c r="A102" s="4" t="s">
        <v>795</v>
      </c>
      <c r="B102" s="4" t="s">
        <v>799</v>
      </c>
      <c r="C102" s="4" t="s">
        <v>799</v>
      </c>
      <c r="D102" s="4" t="s">
        <v>799</v>
      </c>
    </row>
    <row r="103" spans="1:4">
      <c r="A103" s="4" t="s">
        <v>842</v>
      </c>
    </row>
    <row r="104" spans="1:4">
      <c r="A104" s="3" t="s">
        <v>403</v>
      </c>
    </row>
    <row r="105" spans="1:4">
      <c r="A105" s="4" t="s">
        <v>791</v>
      </c>
      <c r="B105" s="4" t="s">
        <v>828</v>
      </c>
    </row>
    <row r="106" spans="1:4">
      <c r="A106" s="4" t="s">
        <v>793</v>
      </c>
      <c r="B106" s="4" t="s">
        <v>843</v>
      </c>
    </row>
    <row r="107" spans="1:4">
      <c r="A107" s="4" t="s">
        <v>795</v>
      </c>
      <c r="B107" s="4" t="s">
        <v>799</v>
      </c>
      <c r="C107" s="4" t="s">
        <v>799</v>
      </c>
      <c r="D107" s="4" t="s">
        <v>799</v>
      </c>
    </row>
    <row r="108" spans="1:4">
      <c r="A108" s="4" t="s">
        <v>844</v>
      </c>
    </row>
    <row r="109" spans="1:4">
      <c r="A109" s="3" t="s">
        <v>403</v>
      </c>
    </row>
    <row r="110" spans="1:4">
      <c r="A110" s="4" t="s">
        <v>791</v>
      </c>
      <c r="B110" s="4" t="s">
        <v>828</v>
      </c>
    </row>
    <row r="111" spans="1:4">
      <c r="A111" s="4" t="s">
        <v>793</v>
      </c>
      <c r="B111" s="4" t="s">
        <v>845</v>
      </c>
    </row>
    <row r="112" spans="1:4">
      <c r="A112" s="4" t="s">
        <v>795</v>
      </c>
      <c r="B112" s="4" t="s">
        <v>825</v>
      </c>
      <c r="C112" s="4" t="s">
        <v>799</v>
      </c>
      <c r="D112" s="4" t="s">
        <v>799</v>
      </c>
    </row>
    <row r="113" spans="1:4">
      <c r="A113" s="4" t="s">
        <v>846</v>
      </c>
    </row>
    <row r="114" spans="1:4">
      <c r="A114" s="3" t="s">
        <v>403</v>
      </c>
    </row>
    <row r="115" spans="1:4">
      <c r="A115" s="4" t="s">
        <v>791</v>
      </c>
      <c r="B115" s="4" t="s">
        <v>828</v>
      </c>
    </row>
    <row r="116" spans="1:4">
      <c r="A116" s="4" t="s">
        <v>793</v>
      </c>
      <c r="B116" s="4" t="s">
        <v>845</v>
      </c>
    </row>
    <row r="117" spans="1:4">
      <c r="A117" s="4" t="s">
        <v>795</v>
      </c>
      <c r="B117" s="4" t="s">
        <v>799</v>
      </c>
      <c r="C117" s="4" t="s">
        <v>799</v>
      </c>
      <c r="D117" s="4" t="s">
        <v>799</v>
      </c>
    </row>
    <row r="118" spans="1:4">
      <c r="A118" s="4" t="s">
        <v>847</v>
      </c>
    </row>
    <row r="119" spans="1:4">
      <c r="A119" s="3" t="s">
        <v>403</v>
      </c>
    </row>
    <row r="120" spans="1:4">
      <c r="A120" s="4" t="s">
        <v>791</v>
      </c>
      <c r="B120" s="4" t="s">
        <v>828</v>
      </c>
    </row>
    <row r="121" spans="1:4">
      <c r="A121" s="4" t="s">
        <v>793</v>
      </c>
      <c r="B121" s="4" t="s">
        <v>845</v>
      </c>
    </row>
    <row r="122" spans="1:4">
      <c r="A122" s="4" t="s">
        <v>795</v>
      </c>
      <c r="B122" s="4" t="s">
        <v>799</v>
      </c>
      <c r="C122" s="4" t="s">
        <v>825</v>
      </c>
      <c r="D122" s="4" t="s">
        <v>825</v>
      </c>
    </row>
    <row r="123" spans="1:4">
      <c r="A123" s="4" t="s">
        <v>848</v>
      </c>
    </row>
    <row r="124" spans="1:4">
      <c r="A124" s="3" t="s">
        <v>403</v>
      </c>
    </row>
    <row r="125" spans="1:4">
      <c r="A125" s="4" t="s">
        <v>791</v>
      </c>
      <c r="B125" s="4" t="s">
        <v>828</v>
      </c>
    </row>
    <row r="126" spans="1:4">
      <c r="A126" s="4" t="s">
        <v>793</v>
      </c>
      <c r="B126" s="4" t="s">
        <v>841</v>
      </c>
    </row>
    <row r="127" spans="1:4">
      <c r="A127" s="4" t="s">
        <v>795</v>
      </c>
      <c r="B127" s="4" t="s">
        <v>799</v>
      </c>
      <c r="C127" s="4" t="s">
        <v>799</v>
      </c>
      <c r="D127" s="4" t="s">
        <v>799</v>
      </c>
    </row>
    <row r="128" spans="1:4">
      <c r="A128" s="4" t="s">
        <v>849</v>
      </c>
    </row>
    <row r="129" spans="1:4">
      <c r="A129" s="3" t="s">
        <v>403</v>
      </c>
    </row>
    <row r="130" spans="1:4">
      <c r="A130" s="4" t="s">
        <v>791</v>
      </c>
      <c r="B130" s="4" t="s">
        <v>828</v>
      </c>
    </row>
    <row r="131" spans="1:4">
      <c r="A131" s="4" t="s">
        <v>793</v>
      </c>
      <c r="B131" s="4" t="s">
        <v>814</v>
      </c>
    </row>
    <row r="132" spans="1:4">
      <c r="A132" s="4" t="s">
        <v>795</v>
      </c>
      <c r="B132" s="4" t="s">
        <v>799</v>
      </c>
      <c r="C132" s="4" t="s">
        <v>799</v>
      </c>
      <c r="D132" s="4" t="s">
        <v>799</v>
      </c>
    </row>
    <row r="133" spans="1:4">
      <c r="A133" s="4" t="s">
        <v>850</v>
      </c>
    </row>
    <row r="134" spans="1:4">
      <c r="A134" s="3" t="s">
        <v>403</v>
      </c>
    </row>
    <row r="135" spans="1:4">
      <c r="A135" s="4" t="s">
        <v>791</v>
      </c>
      <c r="B135" s="4" t="s">
        <v>828</v>
      </c>
    </row>
    <row r="136" spans="1:4">
      <c r="A136" s="4" t="s">
        <v>793</v>
      </c>
      <c r="B136" s="4" t="s">
        <v>814</v>
      </c>
    </row>
    <row r="137" spans="1:4">
      <c r="A137" s="4" t="s">
        <v>795</v>
      </c>
      <c r="B137" s="4" t="s">
        <v>799</v>
      </c>
      <c r="C137" s="4" t="s">
        <v>799</v>
      </c>
      <c r="D137" s="4" t="s">
        <v>799</v>
      </c>
    </row>
    <row r="138" spans="1:4">
      <c r="A138" s="4" t="s">
        <v>851</v>
      </c>
    </row>
    <row r="139" spans="1:4">
      <c r="A139" s="3" t="s">
        <v>403</v>
      </c>
    </row>
    <row r="140" spans="1:4">
      <c r="A140" s="4" t="s">
        <v>791</v>
      </c>
      <c r="B140" s="4" t="s">
        <v>828</v>
      </c>
    </row>
    <row r="141" spans="1:4">
      <c r="A141" s="4" t="s">
        <v>793</v>
      </c>
      <c r="B141" s="4" t="s">
        <v>852</v>
      </c>
    </row>
    <row r="142" spans="1:4">
      <c r="A142" s="4" t="s">
        <v>795</v>
      </c>
      <c r="B142" s="4" t="s">
        <v>799</v>
      </c>
      <c r="C142" s="4" t="s">
        <v>799</v>
      </c>
      <c r="D142" s="4" t="s">
        <v>799</v>
      </c>
    </row>
    <row r="143" spans="1:4">
      <c r="A143" s="4" t="s">
        <v>853</v>
      </c>
    </row>
    <row r="144" spans="1:4">
      <c r="A144" s="3" t="s">
        <v>403</v>
      </c>
    </row>
    <row r="145" spans="1:4">
      <c r="A145" s="4" t="s">
        <v>791</v>
      </c>
      <c r="B145" s="4" t="s">
        <v>828</v>
      </c>
    </row>
    <row r="146" spans="1:4">
      <c r="A146" s="4" t="s">
        <v>793</v>
      </c>
      <c r="B146" s="4" t="s">
        <v>814</v>
      </c>
    </row>
    <row r="147" spans="1:4">
      <c r="A147" s="4" t="s">
        <v>795</v>
      </c>
      <c r="B147" s="4" t="s">
        <v>799</v>
      </c>
      <c r="C147" s="4" t="s">
        <v>799</v>
      </c>
      <c r="D147" s="4" t="s">
        <v>799</v>
      </c>
    </row>
    <row r="148" spans="1:4">
      <c r="A148" s="4" t="s">
        <v>854</v>
      </c>
    </row>
    <row r="149" spans="1:4">
      <c r="A149" s="3" t="s">
        <v>403</v>
      </c>
    </row>
    <row r="150" spans="1:4">
      <c r="A150" s="4" t="s">
        <v>791</v>
      </c>
      <c r="B150" s="4" t="s">
        <v>828</v>
      </c>
    </row>
    <row r="151" spans="1:4">
      <c r="A151" s="4" t="s">
        <v>793</v>
      </c>
      <c r="B151" s="4" t="s">
        <v>814</v>
      </c>
    </row>
    <row r="152" spans="1:4">
      <c r="A152" s="4" t="s">
        <v>795</v>
      </c>
      <c r="B152" s="4" t="s">
        <v>825</v>
      </c>
      <c r="C152" s="4" t="s">
        <v>825</v>
      </c>
      <c r="D152" s="4" t="s">
        <v>799</v>
      </c>
    </row>
    <row r="153" spans="1:4">
      <c r="A153" s="4" t="s">
        <v>855</v>
      </c>
    </row>
    <row r="154" spans="1:4">
      <c r="A154" s="3" t="s">
        <v>403</v>
      </c>
    </row>
    <row r="155" spans="1:4">
      <c r="A155" s="4" t="s">
        <v>791</v>
      </c>
      <c r="B155" s="4" t="s">
        <v>828</v>
      </c>
    </row>
    <row r="156" spans="1:4">
      <c r="A156" s="4" t="s">
        <v>793</v>
      </c>
      <c r="B156" s="4" t="s">
        <v>814</v>
      </c>
    </row>
    <row r="157" spans="1:4">
      <c r="A157" s="4" t="s">
        <v>795</v>
      </c>
      <c r="B157" s="4" t="s">
        <v>825</v>
      </c>
      <c r="C157" s="4" t="s">
        <v>825</v>
      </c>
      <c r="D157" s="4" t="s">
        <v>799</v>
      </c>
    </row>
    <row r="158" spans="1:4">
      <c r="A158" s="4" t="s">
        <v>856</v>
      </c>
    </row>
    <row r="159" spans="1:4">
      <c r="A159" s="3" t="s">
        <v>403</v>
      </c>
    </row>
    <row r="160" spans="1:4">
      <c r="A160" s="4" t="s">
        <v>791</v>
      </c>
      <c r="B160" s="4" t="s">
        <v>828</v>
      </c>
    </row>
    <row r="161" spans="1:4">
      <c r="A161" s="4" t="s">
        <v>793</v>
      </c>
      <c r="B161" s="4" t="s">
        <v>814</v>
      </c>
    </row>
    <row r="162" spans="1:4">
      <c r="A162" s="4" t="s">
        <v>795</v>
      </c>
      <c r="B162" s="4" t="s">
        <v>825</v>
      </c>
      <c r="C162" s="4" t="s">
        <v>825</v>
      </c>
      <c r="D162" s="4" t="s">
        <v>799</v>
      </c>
    </row>
    <row r="163" spans="1:4">
      <c r="A163" s="4" t="s">
        <v>857</v>
      </c>
    </row>
    <row r="164" spans="1:4">
      <c r="A164" s="3" t="s">
        <v>403</v>
      </c>
    </row>
    <row r="165" spans="1:4">
      <c r="A165" s="4" t="s">
        <v>791</v>
      </c>
      <c r="B165" s="4" t="s">
        <v>828</v>
      </c>
    </row>
    <row r="166" spans="1:4">
      <c r="A166" s="4" t="s">
        <v>793</v>
      </c>
      <c r="B166" s="4" t="s">
        <v>843</v>
      </c>
    </row>
    <row r="167" spans="1:4">
      <c r="A167" s="4" t="s">
        <v>795</v>
      </c>
      <c r="B167" s="4" t="s">
        <v>858</v>
      </c>
      <c r="C167" s="4" t="s">
        <v>858</v>
      </c>
      <c r="D167" s="4" t="s">
        <v>858</v>
      </c>
    </row>
    <row r="168" spans="1:4">
      <c r="A168" s="4" t="s">
        <v>859</v>
      </c>
    </row>
    <row r="169" spans="1:4">
      <c r="A169" s="3" t="s">
        <v>403</v>
      </c>
    </row>
    <row r="170" spans="1:4">
      <c r="A170" s="4" t="s">
        <v>791</v>
      </c>
      <c r="B170" s="4" t="s">
        <v>860</v>
      </c>
    </row>
    <row r="171" spans="1:4">
      <c r="A171" s="4" t="s">
        <v>793</v>
      </c>
      <c r="B171" s="4" t="s">
        <v>829</v>
      </c>
    </row>
    <row r="172" spans="1:4">
      <c r="A172" s="4" t="s">
        <v>795</v>
      </c>
      <c r="B172" s="4" t="s">
        <v>861</v>
      </c>
      <c r="C172" s="4" t="s">
        <v>861</v>
      </c>
      <c r="D172" s="4" t="s">
        <v>861</v>
      </c>
    </row>
    <row r="173" spans="1:4">
      <c r="A173" s="4" t="s">
        <v>862</v>
      </c>
    </row>
    <row r="174" spans="1:4">
      <c r="A174" s="3" t="s">
        <v>403</v>
      </c>
    </row>
    <row r="175" spans="1:4">
      <c r="A175" s="4" t="s">
        <v>791</v>
      </c>
      <c r="B175" s="4" t="s">
        <v>860</v>
      </c>
    </row>
    <row r="176" spans="1:4">
      <c r="A176" s="4" t="s">
        <v>793</v>
      </c>
      <c r="B176" s="4" t="s">
        <v>839</v>
      </c>
    </row>
    <row r="177" spans="1:4">
      <c r="A177" s="4" t="s">
        <v>795</v>
      </c>
      <c r="B177" s="4" t="s">
        <v>863</v>
      </c>
      <c r="C177" s="4" t="s">
        <v>863</v>
      </c>
      <c r="D177" s="4" t="s">
        <v>863</v>
      </c>
    </row>
    <row r="178" spans="1:4">
      <c r="A178" s="4" t="s">
        <v>864</v>
      </c>
    </row>
    <row r="179" spans="1:4">
      <c r="A179" s="3" t="s">
        <v>403</v>
      </c>
    </row>
    <row r="180" spans="1:4">
      <c r="A180" s="4" t="s">
        <v>791</v>
      </c>
      <c r="B180" s="4" t="s">
        <v>860</v>
      </c>
    </row>
    <row r="181" spans="1:4">
      <c r="A181" s="4" t="s">
        <v>793</v>
      </c>
      <c r="B181" s="4" t="s">
        <v>865</v>
      </c>
    </row>
    <row r="182" spans="1:4">
      <c r="A182" s="4" t="s">
        <v>795</v>
      </c>
      <c r="B182" s="4" t="s">
        <v>861</v>
      </c>
      <c r="C182" s="4" t="s">
        <v>861</v>
      </c>
      <c r="D182" s="4" t="s">
        <v>861</v>
      </c>
    </row>
    <row r="183" spans="1:4">
      <c r="A183" s="4" t="s">
        <v>866</v>
      </c>
    </row>
    <row r="184" spans="1:4">
      <c r="A184" s="3" t="s">
        <v>403</v>
      </c>
    </row>
    <row r="185" spans="1:4">
      <c r="A185" s="4" t="s">
        <v>791</v>
      </c>
      <c r="B185" s="4" t="s">
        <v>860</v>
      </c>
    </row>
    <row r="186" spans="1:4">
      <c r="A186" s="4" t="s">
        <v>793</v>
      </c>
      <c r="B186" s="4" t="s">
        <v>801</v>
      </c>
    </row>
    <row r="187" spans="1:4">
      <c r="A187" s="4" t="s">
        <v>795</v>
      </c>
      <c r="B187" s="4" t="s">
        <v>867</v>
      </c>
      <c r="C187" s="4" t="s">
        <v>867</v>
      </c>
      <c r="D187" s="4" t="s">
        <v>867</v>
      </c>
    </row>
    <row r="188" spans="1:4">
      <c r="A188" s="4" t="s">
        <v>868</v>
      </c>
    </row>
    <row r="189" spans="1:4">
      <c r="A189" s="3" t="s">
        <v>403</v>
      </c>
    </row>
    <row r="190" spans="1:4">
      <c r="A190" s="4" t="s">
        <v>791</v>
      </c>
      <c r="B190" s="4" t="s">
        <v>860</v>
      </c>
    </row>
    <row r="191" spans="1:4">
      <c r="A191" s="4" t="s">
        <v>793</v>
      </c>
      <c r="B191" s="4" t="s">
        <v>807</v>
      </c>
    </row>
    <row r="192" spans="1:4">
      <c r="A192" s="4" t="s">
        <v>795</v>
      </c>
      <c r="B192" s="4" t="s">
        <v>867</v>
      </c>
      <c r="C192" s="4" t="s">
        <v>867</v>
      </c>
      <c r="D192" s="4" t="s">
        <v>867</v>
      </c>
    </row>
    <row r="193" spans="1:4">
      <c r="A193" s="4" t="s">
        <v>869</v>
      </c>
    </row>
    <row r="194" spans="1:4">
      <c r="A194" s="3" t="s">
        <v>403</v>
      </c>
    </row>
    <row r="195" spans="1:4">
      <c r="A195" s="4" t="s">
        <v>791</v>
      </c>
      <c r="B195" s="4" t="s">
        <v>860</v>
      </c>
    </row>
    <row r="196" spans="1:4">
      <c r="A196" s="4" t="s">
        <v>793</v>
      </c>
      <c r="B196" s="4" t="s">
        <v>870</v>
      </c>
    </row>
    <row r="197" spans="1:4">
      <c r="A197" s="4" t="s">
        <v>795</v>
      </c>
      <c r="B197" s="4" t="s">
        <v>867</v>
      </c>
      <c r="C197" s="4" t="s">
        <v>867</v>
      </c>
      <c r="D197" s="4" t="s">
        <v>867</v>
      </c>
    </row>
    <row r="198" spans="1:4">
      <c r="A198" s="4" t="s">
        <v>871</v>
      </c>
    </row>
    <row r="199" spans="1:4">
      <c r="A199" s="3" t="s">
        <v>403</v>
      </c>
    </row>
    <row r="200" spans="1:4">
      <c r="A200" s="4" t="s">
        <v>791</v>
      </c>
      <c r="B200" s="4" t="s">
        <v>872</v>
      </c>
    </row>
    <row r="201" spans="1:4">
      <c r="A201" s="4" t="s">
        <v>793</v>
      </c>
      <c r="B201" s="4" t="s">
        <v>803</v>
      </c>
    </row>
    <row r="202" spans="1:4">
      <c r="A202" s="4" t="s">
        <v>795</v>
      </c>
      <c r="B202" s="4" t="s">
        <v>825</v>
      </c>
      <c r="C202" s="4" t="s">
        <v>799</v>
      </c>
      <c r="D202" s="4" t="s">
        <v>799</v>
      </c>
    </row>
    <row r="203" spans="1:4">
      <c r="A203" s="4" t="s">
        <v>873</v>
      </c>
    </row>
    <row r="204" spans="1:4">
      <c r="A204" s="3" t="s">
        <v>403</v>
      </c>
    </row>
    <row r="205" spans="1:4">
      <c r="A205" s="4" t="s">
        <v>791</v>
      </c>
      <c r="B205" s="4" t="s">
        <v>872</v>
      </c>
    </row>
    <row r="206" spans="1:4">
      <c r="A206" s="4" t="s">
        <v>793</v>
      </c>
      <c r="B206" s="4" t="s">
        <v>794</v>
      </c>
    </row>
    <row r="207" spans="1:4">
      <c r="A207" s="4" t="s">
        <v>795</v>
      </c>
      <c r="B207" s="4" t="s">
        <v>825</v>
      </c>
      <c r="C207" s="4" t="s">
        <v>796</v>
      </c>
      <c r="D207" s="4" t="s">
        <v>796</v>
      </c>
    </row>
    <row r="208" spans="1:4">
      <c r="A208" s="4" t="s">
        <v>874</v>
      </c>
    </row>
    <row r="209" spans="1:4">
      <c r="A209" s="3" t="s">
        <v>403</v>
      </c>
    </row>
    <row r="210" spans="1:4">
      <c r="A210" s="4" t="s">
        <v>791</v>
      </c>
      <c r="B210" s="4" t="s">
        <v>872</v>
      </c>
    </row>
    <row r="211" spans="1:4">
      <c r="A211" s="4" t="s">
        <v>793</v>
      </c>
      <c r="B211" s="4" t="s">
        <v>875</v>
      </c>
    </row>
    <row r="212" spans="1:4">
      <c r="A212" s="4" t="s">
        <v>795</v>
      </c>
      <c r="B212" s="4" t="s">
        <v>825</v>
      </c>
      <c r="C212" s="4" t="s">
        <v>825</v>
      </c>
      <c r="D212" s="4" t="s">
        <v>799</v>
      </c>
    </row>
    <row r="213" spans="1:4">
      <c r="A213" s="4" t="s">
        <v>876</v>
      </c>
    </row>
    <row r="214" spans="1:4">
      <c r="A214" s="3" t="s">
        <v>403</v>
      </c>
    </row>
    <row r="215" spans="1:4">
      <c r="A215" s="4" t="s">
        <v>791</v>
      </c>
      <c r="B215" s="4" t="s">
        <v>872</v>
      </c>
    </row>
    <row r="216" spans="1:4">
      <c r="A216" s="4" t="s">
        <v>793</v>
      </c>
      <c r="B216" s="4" t="s">
        <v>794</v>
      </c>
    </row>
    <row r="217" spans="1:4">
      <c r="A217" s="4" t="s">
        <v>795</v>
      </c>
      <c r="B217" s="4" t="s">
        <v>825</v>
      </c>
      <c r="C217" s="4" t="s">
        <v>825</v>
      </c>
      <c r="D217" s="4" t="s">
        <v>799</v>
      </c>
    </row>
    <row r="218" spans="1:4">
      <c r="A218" s="4" t="s">
        <v>277</v>
      </c>
    </row>
    <row r="219" spans="1:4">
      <c r="A219" s="3" t="s">
        <v>403</v>
      </c>
    </row>
    <row r="220" spans="1:4">
      <c r="A220" s="4" t="s">
        <v>791</v>
      </c>
      <c r="B220" s="4" t="s">
        <v>872</v>
      </c>
    </row>
    <row r="221" spans="1:4">
      <c r="A221" s="4" t="s">
        <v>793</v>
      </c>
      <c r="B221" s="4" t="s">
        <v>839</v>
      </c>
    </row>
    <row r="222" spans="1:4">
      <c r="A222" s="4" t="s">
        <v>795</v>
      </c>
      <c r="B222" s="4" t="s">
        <v>825</v>
      </c>
      <c r="C222" s="4" t="s">
        <v>825</v>
      </c>
      <c r="D222" s="4" t="s">
        <v>799</v>
      </c>
    </row>
    <row r="223" spans="1:4">
      <c r="A223" s="4" t="s">
        <v>877</v>
      </c>
    </row>
    <row r="224" spans="1:4">
      <c r="A224" s="3" t="s">
        <v>403</v>
      </c>
    </row>
    <row r="225" spans="1:4">
      <c r="A225" s="4" t="s">
        <v>791</v>
      </c>
      <c r="B225" s="4" t="s">
        <v>878</v>
      </c>
    </row>
    <row r="226" spans="1:4">
      <c r="A226" s="4" t="s">
        <v>793</v>
      </c>
      <c r="B226" s="4" t="s">
        <v>879</v>
      </c>
    </row>
    <row r="227" spans="1:4">
      <c r="A227" s="4" t="s">
        <v>795</v>
      </c>
      <c r="B227" s="4" t="s">
        <v>825</v>
      </c>
      <c r="C227" s="4" t="s">
        <v>825</v>
      </c>
      <c r="D227" s="4" t="s">
        <v>833</v>
      </c>
    </row>
    <row r="228" spans="1:4">
      <c r="A228" s="4" t="s">
        <v>880</v>
      </c>
    </row>
    <row r="229" spans="1:4">
      <c r="A229" s="3" t="s">
        <v>403</v>
      </c>
    </row>
    <row r="230" spans="1:4">
      <c r="A230" s="4" t="s">
        <v>791</v>
      </c>
      <c r="B230" s="4" t="s">
        <v>878</v>
      </c>
    </row>
    <row r="231" spans="1:4">
      <c r="A231" s="4" t="s">
        <v>793</v>
      </c>
      <c r="B231" s="4" t="s">
        <v>829</v>
      </c>
    </row>
    <row r="232" spans="1:4">
      <c r="A232" s="4" t="s">
        <v>795</v>
      </c>
      <c r="B232" s="4" t="s">
        <v>858</v>
      </c>
      <c r="C232" s="4" t="s">
        <v>858</v>
      </c>
      <c r="D232" s="4" t="s">
        <v>858</v>
      </c>
    </row>
    <row r="233" spans="1:4">
      <c r="A233" s="4" t="s">
        <v>881</v>
      </c>
    </row>
    <row r="234" spans="1:4">
      <c r="A234" s="3" t="s">
        <v>403</v>
      </c>
    </row>
    <row r="235" spans="1:4">
      <c r="A235" s="4" t="s">
        <v>791</v>
      </c>
      <c r="B235" s="4" t="s">
        <v>878</v>
      </c>
    </row>
    <row r="236" spans="1:4">
      <c r="A236" s="4" t="s">
        <v>793</v>
      </c>
      <c r="B236" s="4" t="s">
        <v>882</v>
      </c>
    </row>
    <row r="237" spans="1:4">
      <c r="A237" s="4" t="s">
        <v>795</v>
      </c>
      <c r="B237" s="4" t="s">
        <v>883</v>
      </c>
      <c r="C237" s="4" t="s">
        <v>883</v>
      </c>
      <c r="D237" s="4" t="s">
        <v>883</v>
      </c>
    </row>
    <row r="238" spans="1:4">
      <c r="A238" s="4" t="s">
        <v>884</v>
      </c>
    </row>
    <row r="239" spans="1:4">
      <c r="A239" s="3" t="s">
        <v>403</v>
      </c>
    </row>
    <row r="240" spans="1:4">
      <c r="A240" s="4" t="s">
        <v>791</v>
      </c>
      <c r="B240" s="4" t="s">
        <v>878</v>
      </c>
    </row>
    <row r="241" spans="1:4">
      <c r="A241" s="4" t="s">
        <v>793</v>
      </c>
      <c r="B241" s="4" t="s">
        <v>837</v>
      </c>
    </row>
    <row r="242" spans="1:4">
      <c r="A242" s="4" t="s">
        <v>795</v>
      </c>
      <c r="B242" s="4" t="s">
        <v>858</v>
      </c>
      <c r="C242" s="4" t="s">
        <v>858</v>
      </c>
      <c r="D242" s="4" t="s">
        <v>858</v>
      </c>
    </row>
    <row r="243" spans="1:4">
      <c r="A243" s="4" t="s">
        <v>885</v>
      </c>
    </row>
    <row r="244" spans="1:4">
      <c r="A244" s="3" t="s">
        <v>403</v>
      </c>
    </row>
    <row r="245" spans="1:4">
      <c r="A245" s="4" t="s">
        <v>791</v>
      </c>
      <c r="B245" s="4" t="s">
        <v>878</v>
      </c>
    </row>
    <row r="246" spans="1:4">
      <c r="A246" s="4" t="s">
        <v>793</v>
      </c>
      <c r="B246" s="4" t="s">
        <v>801</v>
      </c>
    </row>
    <row r="247" spans="1:4">
      <c r="A247" s="4" t="s">
        <v>795</v>
      </c>
      <c r="B247" s="4" t="s">
        <v>858</v>
      </c>
      <c r="C247" s="4" t="s">
        <v>858</v>
      </c>
      <c r="D247" s="4" t="s">
        <v>858</v>
      </c>
    </row>
    <row r="248" spans="1:4">
      <c r="A248" s="4" t="s">
        <v>886</v>
      </c>
    </row>
    <row r="249" spans="1:4">
      <c r="A249" s="3" t="s">
        <v>403</v>
      </c>
    </row>
    <row r="250" spans="1:4">
      <c r="A250" s="4" t="s">
        <v>791</v>
      </c>
      <c r="B250" s="4" t="s">
        <v>878</v>
      </c>
    </row>
    <row r="251" spans="1:4">
      <c r="A251" s="4" t="s">
        <v>793</v>
      </c>
      <c r="B251" s="4" t="s">
        <v>887</v>
      </c>
    </row>
    <row r="252" spans="1:4">
      <c r="A252" s="4" t="s">
        <v>795</v>
      </c>
      <c r="B252" s="4" t="s">
        <v>825</v>
      </c>
      <c r="C252" s="4" t="s">
        <v>825</v>
      </c>
      <c r="D252" s="4" t="s">
        <v>858</v>
      </c>
    </row>
    <row r="253" spans="1:4">
      <c r="A253" s="4" t="s">
        <v>888</v>
      </c>
    </row>
    <row r="254" spans="1:4">
      <c r="A254" s="3" t="s">
        <v>403</v>
      </c>
    </row>
    <row r="255" spans="1:4">
      <c r="A255" s="4" t="s">
        <v>791</v>
      </c>
      <c r="B255" s="4" t="s">
        <v>878</v>
      </c>
    </row>
    <row r="256" spans="1:4">
      <c r="A256" s="4" t="s">
        <v>793</v>
      </c>
      <c r="B256" s="4" t="s">
        <v>889</v>
      </c>
    </row>
    <row r="257" spans="1:4">
      <c r="A257" s="4" t="s">
        <v>795</v>
      </c>
      <c r="B257" s="4" t="s">
        <v>858</v>
      </c>
      <c r="C257" s="4" t="s">
        <v>858</v>
      </c>
      <c r="D257" s="4" t="s">
        <v>858</v>
      </c>
    </row>
    <row r="258" spans="1:4">
      <c r="A258" s="4" t="s">
        <v>890</v>
      </c>
    </row>
    <row r="259" spans="1:4">
      <c r="A259" s="3" t="s">
        <v>403</v>
      </c>
    </row>
    <row r="260" spans="1:4">
      <c r="A260" s="4" t="s">
        <v>791</v>
      </c>
      <c r="B260" s="4" t="s">
        <v>878</v>
      </c>
    </row>
    <row r="261" spans="1:4">
      <c r="A261" s="4" t="s">
        <v>793</v>
      </c>
      <c r="B261" s="4" t="s">
        <v>882</v>
      </c>
    </row>
    <row r="262" spans="1:4">
      <c r="A262" s="4" t="s">
        <v>795</v>
      </c>
      <c r="B262" s="4" t="s">
        <v>858</v>
      </c>
      <c r="C262" s="4" t="s">
        <v>858</v>
      </c>
      <c r="D262" s="4" t="s">
        <v>858</v>
      </c>
    </row>
    <row r="263" spans="1:4">
      <c r="A263" s="4" t="s">
        <v>891</v>
      </c>
    </row>
    <row r="264" spans="1:4">
      <c r="A264" s="3" t="s">
        <v>403</v>
      </c>
    </row>
    <row r="265" spans="1:4">
      <c r="A265" s="4" t="s">
        <v>791</v>
      </c>
      <c r="B265" s="4" t="s">
        <v>878</v>
      </c>
    </row>
    <row r="266" spans="1:4">
      <c r="A266" s="4" t="s">
        <v>793</v>
      </c>
      <c r="B266" s="4" t="s">
        <v>892</v>
      </c>
    </row>
    <row r="267" spans="1:4">
      <c r="A267" s="4" t="s">
        <v>795</v>
      </c>
      <c r="B267" s="4" t="s">
        <v>858</v>
      </c>
      <c r="C267" s="4" t="s">
        <v>858</v>
      </c>
      <c r="D267" s="4" t="s">
        <v>858</v>
      </c>
    </row>
    <row r="268" spans="1:4">
      <c r="A268" s="4" t="s">
        <v>893</v>
      </c>
    </row>
    <row r="269" spans="1:4">
      <c r="A269" s="3" t="s">
        <v>403</v>
      </c>
    </row>
    <row r="270" spans="1:4">
      <c r="A270" s="4" t="s">
        <v>791</v>
      </c>
      <c r="B270" s="4" t="s">
        <v>878</v>
      </c>
    </row>
    <row r="271" spans="1:4">
      <c r="A271" s="4" t="s">
        <v>793</v>
      </c>
      <c r="B271" s="4" t="s">
        <v>894</v>
      </c>
    </row>
    <row r="272" spans="1:4">
      <c r="A272" s="4" t="s">
        <v>795</v>
      </c>
      <c r="B272" s="4" t="s">
        <v>858</v>
      </c>
      <c r="C272" s="4" t="s">
        <v>858</v>
      </c>
      <c r="D272" s="4" t="s">
        <v>858</v>
      </c>
    </row>
    <row r="273" spans="1:4">
      <c r="A273" s="4" t="s">
        <v>895</v>
      </c>
    </row>
    <row r="274" spans="1:4">
      <c r="A274" s="3" t="s">
        <v>403</v>
      </c>
    </row>
    <row r="275" spans="1:4">
      <c r="A275" s="4" t="s">
        <v>791</v>
      </c>
      <c r="B275" s="4" t="s">
        <v>878</v>
      </c>
    </row>
    <row r="276" spans="1:4">
      <c r="A276" s="4" t="s">
        <v>793</v>
      </c>
      <c r="B276" s="4" t="s">
        <v>896</v>
      </c>
    </row>
    <row r="277" spans="1:4">
      <c r="A277" s="4" t="s">
        <v>795</v>
      </c>
      <c r="B277" s="4" t="s">
        <v>858</v>
      </c>
      <c r="C277" s="4" t="s">
        <v>858</v>
      </c>
      <c r="D277" s="4" t="s">
        <v>858</v>
      </c>
    </row>
    <row r="278" spans="1:4">
      <c r="A278" s="4" t="s">
        <v>897</v>
      </c>
    </row>
    <row r="279" spans="1:4">
      <c r="A279" s="3" t="s">
        <v>403</v>
      </c>
    </row>
    <row r="280" spans="1:4">
      <c r="A280" s="4" t="s">
        <v>791</v>
      </c>
      <c r="B280" s="4" t="s">
        <v>878</v>
      </c>
    </row>
    <row r="281" spans="1:4">
      <c r="A281" s="4" t="s">
        <v>793</v>
      </c>
      <c r="B281" s="4" t="s">
        <v>898</v>
      </c>
    </row>
    <row r="282" spans="1:4">
      <c r="A282" s="4" t="s">
        <v>795</v>
      </c>
      <c r="B282" s="4" t="s">
        <v>858</v>
      </c>
      <c r="C282" s="4" t="s">
        <v>858</v>
      </c>
      <c r="D282" s="4" t="s">
        <v>858</v>
      </c>
    </row>
    <row r="283" spans="1:4">
      <c r="A283" s="4" t="s">
        <v>899</v>
      </c>
    </row>
    <row r="284" spans="1:4">
      <c r="A284" s="3" t="s">
        <v>403</v>
      </c>
    </row>
    <row r="285" spans="1:4">
      <c r="A285" s="4" t="s">
        <v>791</v>
      </c>
      <c r="B285" s="4" t="s">
        <v>878</v>
      </c>
    </row>
    <row r="286" spans="1:4">
      <c r="A286" s="4" t="s">
        <v>793</v>
      </c>
      <c r="B286" s="4" t="s">
        <v>900</v>
      </c>
    </row>
    <row r="287" spans="1:4">
      <c r="A287" s="4" t="s">
        <v>795</v>
      </c>
      <c r="B287" s="4" t="s">
        <v>825</v>
      </c>
      <c r="C287" s="4" t="s">
        <v>825</v>
      </c>
      <c r="D287" s="4" t="s">
        <v>858</v>
      </c>
    </row>
    <row r="288" spans="1:4">
      <c r="A288" s="4" t="s">
        <v>901</v>
      </c>
    </row>
    <row r="289" spans="1:4">
      <c r="A289" s="3" t="s">
        <v>403</v>
      </c>
    </row>
    <row r="290" spans="1:4">
      <c r="A290" s="4" t="s">
        <v>791</v>
      </c>
      <c r="B290" s="4" t="s">
        <v>902</v>
      </c>
    </row>
    <row r="291" spans="1:4">
      <c r="A291" s="4" t="s">
        <v>793</v>
      </c>
      <c r="B291" s="4" t="s">
        <v>829</v>
      </c>
    </row>
    <row r="292" spans="1:4">
      <c r="A292" s="4" t="s">
        <v>795</v>
      </c>
      <c r="B292" s="4" t="s">
        <v>858</v>
      </c>
      <c r="C292" s="4" t="s">
        <v>858</v>
      </c>
      <c r="D292" s="4" t="s">
        <v>858</v>
      </c>
    </row>
    <row r="293" spans="1:4">
      <c r="A293" s="4" t="s">
        <v>903</v>
      </c>
    </row>
    <row r="294" spans="1:4">
      <c r="A294" s="3" t="s">
        <v>403</v>
      </c>
    </row>
    <row r="295" spans="1:4">
      <c r="A295" s="4" t="s">
        <v>791</v>
      </c>
      <c r="B295" s="4" t="s">
        <v>904</v>
      </c>
    </row>
    <row r="296" spans="1:4">
      <c r="A296" s="4" t="s">
        <v>793</v>
      </c>
      <c r="B296" s="4" t="s">
        <v>807</v>
      </c>
    </row>
    <row r="297" spans="1:4">
      <c r="A297" s="4" t="s">
        <v>795</v>
      </c>
      <c r="B297" s="4" t="s">
        <v>858</v>
      </c>
      <c r="C297" s="4" t="s">
        <v>858</v>
      </c>
      <c r="D297" s="4" t="s">
        <v>858</v>
      </c>
    </row>
    <row r="298" spans="1:4">
      <c r="A298" s="4" t="s">
        <v>905</v>
      </c>
    </row>
    <row r="299" spans="1:4">
      <c r="A299" s="3" t="s">
        <v>403</v>
      </c>
    </row>
    <row r="300" spans="1:4">
      <c r="A300" s="4" t="s">
        <v>791</v>
      </c>
      <c r="B300" s="4" t="s">
        <v>906</v>
      </c>
    </row>
    <row r="301" spans="1:4">
      <c r="A301" s="4" t="s">
        <v>793</v>
      </c>
      <c r="B301" s="4" t="s">
        <v>829</v>
      </c>
    </row>
    <row r="302" spans="1:4">
      <c r="A302" s="4" t="s">
        <v>795</v>
      </c>
      <c r="B302" s="4" t="s">
        <v>799</v>
      </c>
      <c r="C302" s="4" t="s">
        <v>799</v>
      </c>
      <c r="D302" s="4" t="s">
        <v>799</v>
      </c>
    </row>
    <row r="303" spans="1:4">
      <c r="A303" s="4" t="s">
        <v>907</v>
      </c>
    </row>
    <row r="304" spans="1:4">
      <c r="A304" s="3" t="s">
        <v>403</v>
      </c>
    </row>
    <row r="305" spans="1:4">
      <c r="A305" s="4" t="s">
        <v>791</v>
      </c>
      <c r="B305" s="4" t="s">
        <v>908</v>
      </c>
    </row>
    <row r="306" spans="1:4">
      <c r="A306" s="4" t="s">
        <v>793</v>
      </c>
      <c r="B306" s="4" t="s">
        <v>829</v>
      </c>
    </row>
    <row r="307" spans="1:4">
      <c r="A307" s="4" t="s">
        <v>795</v>
      </c>
      <c r="B307" s="4" t="s">
        <v>799</v>
      </c>
      <c r="C307" s="4" t="s">
        <v>799</v>
      </c>
      <c r="D307" s="4" t="s">
        <v>799</v>
      </c>
    </row>
    <row r="308" spans="1:4">
      <c r="A308" s="4" t="s">
        <v>909</v>
      </c>
    </row>
    <row r="309" spans="1:4">
      <c r="A309" s="3" t="s">
        <v>403</v>
      </c>
    </row>
    <row r="310" spans="1:4">
      <c r="A310" s="4" t="s">
        <v>791</v>
      </c>
      <c r="B310" s="4" t="s">
        <v>910</v>
      </c>
    </row>
    <row r="311" spans="1:4">
      <c r="A311" s="4" t="s">
        <v>793</v>
      </c>
      <c r="B311" s="4" t="s">
        <v>879</v>
      </c>
    </row>
    <row r="312" spans="1:4">
      <c r="A312" s="4" t="s">
        <v>795</v>
      </c>
      <c r="B312" s="4" t="s">
        <v>832</v>
      </c>
      <c r="C312" s="4" t="s">
        <v>833</v>
      </c>
      <c r="D312" s="4" t="s">
        <v>8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90</v>
      </c>
      <c r="C2" s="2" t="s">
        <v>91</v>
      </c>
      <c r="D2" s="2" t="s">
        <v>92</v>
      </c>
    </row>
    <row r="3" spans="1:4">
      <c r="A3" s="3" t="s">
        <v>403</v>
      </c>
    </row>
    <row r="4" spans="1:4">
      <c r="A4" s="4" t="s">
        <v>912</v>
      </c>
      <c r="B4" s="6" t="n">
        <v>236088113</v>
      </c>
      <c r="C4" s="6" t="n">
        <v>220076482</v>
      </c>
    </row>
    <row r="5" spans="1:4">
      <c r="A5" s="4" t="s">
        <v>815</v>
      </c>
    </row>
    <row r="6" spans="1:4">
      <c r="A6" s="3" t="s">
        <v>403</v>
      </c>
    </row>
    <row r="7" spans="1:4">
      <c r="A7" s="4" t="s">
        <v>791</v>
      </c>
      <c r="B7" s="4" t="s">
        <v>792</v>
      </c>
    </row>
    <row r="8" spans="1:4">
      <c r="A8" s="4" t="s">
        <v>795</v>
      </c>
      <c r="B8" s="4" t="s">
        <v>816</v>
      </c>
      <c r="C8" s="4" t="s">
        <v>817</v>
      </c>
      <c r="D8" s="4" t="s">
        <v>818</v>
      </c>
    </row>
    <row r="9" spans="1:4">
      <c r="A9" s="4" t="s">
        <v>912</v>
      </c>
      <c r="B9" s="6" t="n">
        <v>3751981</v>
      </c>
      <c r="C9" s="6" t="n">
        <v>3205133</v>
      </c>
    </row>
    <row r="10" spans="1:4">
      <c r="A10" s="4" t="s">
        <v>819</v>
      </c>
    </row>
    <row r="11" spans="1:4">
      <c r="A11" s="3" t="s">
        <v>403</v>
      </c>
    </row>
    <row r="12" spans="1:4">
      <c r="A12" s="4" t="s">
        <v>791</v>
      </c>
      <c r="B12" s="4" t="s">
        <v>792</v>
      </c>
    </row>
    <row r="13" spans="1:4">
      <c r="A13" s="4" t="s">
        <v>795</v>
      </c>
      <c r="B13" s="4" t="s">
        <v>821</v>
      </c>
      <c r="C13" s="4" t="s">
        <v>822</v>
      </c>
      <c r="D13" s="4" t="s">
        <v>823</v>
      </c>
    </row>
    <row r="14" spans="1:4">
      <c r="A14" s="4" t="s">
        <v>912</v>
      </c>
      <c r="B14" s="6" t="n">
        <v>12900</v>
      </c>
      <c r="C14" s="6" t="n">
        <v>11616</v>
      </c>
    </row>
    <row r="15" spans="1:4">
      <c r="A15" s="4" t="s">
        <v>824</v>
      </c>
    </row>
    <row r="16" spans="1:4">
      <c r="A16" s="3" t="s">
        <v>403</v>
      </c>
    </row>
    <row r="17" spans="1:4">
      <c r="A17" s="4" t="s">
        <v>791</v>
      </c>
      <c r="B17" s="4" t="s">
        <v>792</v>
      </c>
    </row>
    <row r="18" spans="1:4">
      <c r="A18" s="4" t="s">
        <v>795</v>
      </c>
      <c r="B18" s="4" t="s">
        <v>821</v>
      </c>
      <c r="C18" s="4" t="s">
        <v>825</v>
      </c>
      <c r="D18" s="4" t="s">
        <v>825</v>
      </c>
    </row>
    <row r="19" spans="1:4">
      <c r="A19" s="4" t="s">
        <v>912</v>
      </c>
      <c r="B19" s="6" t="n">
        <v>63010</v>
      </c>
      <c r="C19" s="6" t="n">
        <v>0</v>
      </c>
    </row>
    <row r="20" spans="1:4">
      <c r="A20" s="4" t="s">
        <v>826</v>
      </c>
    </row>
    <row r="21" spans="1:4">
      <c r="A21" s="3" t="s">
        <v>403</v>
      </c>
    </row>
    <row r="22" spans="1:4">
      <c r="A22" s="4" t="s">
        <v>791</v>
      </c>
      <c r="B22" s="4" t="s">
        <v>792</v>
      </c>
    </row>
    <row r="23" spans="1:4">
      <c r="A23" s="4" t="s">
        <v>795</v>
      </c>
      <c r="B23" s="4" t="s">
        <v>821</v>
      </c>
      <c r="C23" s="4" t="s">
        <v>825</v>
      </c>
      <c r="D23" s="4" t="s">
        <v>825</v>
      </c>
    </row>
    <row r="24" spans="1:4">
      <c r="A24" s="4" t="s">
        <v>912</v>
      </c>
      <c r="B24" s="6" t="n">
        <v>60684</v>
      </c>
      <c r="C24" s="6" t="n">
        <v>0</v>
      </c>
    </row>
    <row r="25" spans="1:4">
      <c r="A25" s="4" t="s">
        <v>842</v>
      </c>
    </row>
    <row r="26" spans="1:4">
      <c r="A26" s="3" t="s">
        <v>403</v>
      </c>
    </row>
    <row r="27" spans="1:4">
      <c r="A27" s="4" t="s">
        <v>791</v>
      </c>
      <c r="B27" s="4" t="s">
        <v>913</v>
      </c>
    </row>
    <row r="28" spans="1:4">
      <c r="A28" s="4" t="s">
        <v>795</v>
      </c>
      <c r="B28" s="4" t="s">
        <v>799</v>
      </c>
      <c r="C28" s="4" t="s">
        <v>799</v>
      </c>
      <c r="D28" s="4" t="s">
        <v>799</v>
      </c>
    </row>
    <row r="29" spans="1:4">
      <c r="A29" s="4" t="s">
        <v>912</v>
      </c>
      <c r="B29" s="6" t="n">
        <v>246</v>
      </c>
      <c r="C29" s="6" t="n">
        <v>2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14</v>
      </c>
      <c r="B1" s="2" t="s">
        <v>1</v>
      </c>
    </row>
    <row r="2" spans="1:6">
      <c r="B2" s="2" t="s">
        <v>90</v>
      </c>
      <c r="C2" s="2" t="s">
        <v>91</v>
      </c>
      <c r="D2" s="2" t="s">
        <v>92</v>
      </c>
      <c r="F2" s="2" t="s">
        <v>915</v>
      </c>
    </row>
    <row r="3" spans="1:6">
      <c r="A3" s="3" t="s">
        <v>403</v>
      </c>
    </row>
    <row r="4" spans="1:6">
      <c r="A4" s="4" t="s">
        <v>912</v>
      </c>
      <c r="B4" s="6" t="n">
        <v>236088113</v>
      </c>
      <c r="C4" s="6" t="n">
        <v>220076482</v>
      </c>
    </row>
    <row r="5" spans="1:6">
      <c r="A5" s="4" t="s">
        <v>916</v>
      </c>
      <c r="B5" s="5" t="n">
        <v>207282494</v>
      </c>
      <c r="C5" s="5" t="n">
        <v>193421257</v>
      </c>
    </row>
    <row r="6" spans="1:6">
      <c r="A6" s="4" t="s">
        <v>917</v>
      </c>
      <c r="B6" s="5" t="n">
        <v>28805619</v>
      </c>
      <c r="C6" s="5" t="n">
        <v>26655225</v>
      </c>
      <c r="D6" s="6" t="n">
        <v>24429550</v>
      </c>
      <c r="F6" s="6" t="n">
        <v>22476980</v>
      </c>
    </row>
    <row r="7" spans="1:6">
      <c r="A7" s="4" t="s">
        <v>918</v>
      </c>
      <c r="B7" s="5" t="n">
        <v>380599</v>
      </c>
      <c r="C7" s="5" t="n">
        <v>294030</v>
      </c>
      <c r="D7" s="5" t="n">
        <v>290642</v>
      </c>
      <c r="E7" s="4" t="s">
        <v>51</v>
      </c>
    </row>
    <row r="8" spans="1:6">
      <c r="A8" s="4" t="s">
        <v>919</v>
      </c>
      <c r="B8" s="5" t="n">
        <v>11200890</v>
      </c>
      <c r="C8" s="5" t="n">
        <v>10446284</v>
      </c>
      <c r="D8" s="5" t="n">
        <v>10463407</v>
      </c>
      <c r="E8" s="4" t="s">
        <v>51</v>
      </c>
    </row>
    <row r="9" spans="1:6">
      <c r="A9" s="4" t="s">
        <v>920</v>
      </c>
      <c r="B9" s="5" t="n">
        <v>3025733</v>
      </c>
      <c r="C9" s="5" t="n">
        <v>2781203</v>
      </c>
      <c r="D9" s="5" t="n">
        <v>2545999</v>
      </c>
      <c r="E9" s="4" t="s">
        <v>51</v>
      </c>
    </row>
    <row r="10" spans="1:6">
      <c r="A10" s="4" t="s">
        <v>921</v>
      </c>
      <c r="B10" s="5" t="n">
        <v>-235525</v>
      </c>
      <c r="C10" s="5" t="n">
        <v>-267507</v>
      </c>
      <c r="D10" s="5" t="n">
        <v>-249023</v>
      </c>
    </row>
    <row r="11" spans="1:6">
      <c r="A11" s="4" t="s">
        <v>114</v>
      </c>
      <c r="B11" s="5" t="n">
        <v>1535247</v>
      </c>
      <c r="C11" s="5" t="n">
        <v>1251567</v>
      </c>
      <c r="D11" s="5" t="n">
        <v>1553737</v>
      </c>
      <c r="E11" s="4" t="s">
        <v>51</v>
      </c>
    </row>
    <row r="12" spans="1:6">
      <c r="A12" s="4" t="s">
        <v>922</v>
      </c>
      <c r="B12" s="5" t="n">
        <v>-8253817</v>
      </c>
      <c r="C12" s="5" t="n">
        <v>-7482898</v>
      </c>
      <c r="D12" s="5" t="n">
        <v>-7226058</v>
      </c>
      <c r="E12" s="4" t="s">
        <v>51</v>
      </c>
    </row>
    <row r="13" spans="1:6">
      <c r="A13" s="4" t="s">
        <v>126</v>
      </c>
      <c r="B13" s="5" t="n">
        <v>1262964</v>
      </c>
      <c r="C13" s="5" t="n">
        <v>829435</v>
      </c>
      <c r="D13" s="5" t="n">
        <v>1238598</v>
      </c>
    </row>
    <row r="14" spans="1:6">
      <c r="A14" s="4" t="s">
        <v>923</v>
      </c>
      <c r="B14" s="5" t="n">
        <v>3214567</v>
      </c>
      <c r="C14" s="5" t="n">
        <v>2786435</v>
      </c>
      <c r="D14" s="5" t="n">
        <v>2754173</v>
      </c>
    </row>
    <row r="15" spans="1:6">
      <c r="A15" s="4" t="s">
        <v>924</v>
      </c>
      <c r="B15" s="5" t="n">
        <v>12315612</v>
      </c>
      <c r="C15" s="5" t="n">
        <v>1042858</v>
      </c>
      <c r="D15" s="5" t="n">
        <v>2939588</v>
      </c>
    </row>
    <row r="16" spans="1:6">
      <c r="A16" s="4" t="s">
        <v>925</v>
      </c>
      <c r="B16" s="5" t="n">
        <v>-2190832</v>
      </c>
      <c r="C16" s="5" t="n">
        <v>-1381842</v>
      </c>
      <c r="D16" s="5" t="n">
        <v>-1908080</v>
      </c>
    </row>
    <row r="17" spans="1:6">
      <c r="A17" s="4" t="s">
        <v>926</v>
      </c>
      <c r="B17" s="5" t="n">
        <v>-5260692</v>
      </c>
      <c r="C17" s="5" t="n">
        <v>-732711</v>
      </c>
      <c r="D17" s="5" t="n">
        <v>-3620909</v>
      </c>
    </row>
    <row r="18" spans="1:6">
      <c r="A18" s="4" t="s">
        <v>271</v>
      </c>
      <c r="B18" s="5" t="n">
        <v>18730810</v>
      </c>
      <c r="C18" s="5" t="n">
        <v>18165644</v>
      </c>
      <c r="D18" s="5" t="n">
        <v>20460245</v>
      </c>
    </row>
    <row r="19" spans="1:6">
      <c r="A19" s="4" t="s">
        <v>272</v>
      </c>
      <c r="B19" s="5" t="n">
        <v>23738042</v>
      </c>
      <c r="C19" s="5" t="n">
        <v>18730810</v>
      </c>
      <c r="D19" s="5" t="n">
        <v>18165644</v>
      </c>
    </row>
    <row r="20" spans="1:6">
      <c r="A20" s="4" t="s">
        <v>927</v>
      </c>
      <c r="B20" s="5" t="n">
        <v>-43889</v>
      </c>
      <c r="C20" s="5" t="n">
        <v>-33838</v>
      </c>
      <c r="D20" s="5" t="n">
        <v>-38884</v>
      </c>
    </row>
    <row r="21" spans="1:6">
      <c r="A21" s="4" t="s">
        <v>928</v>
      </c>
      <c r="B21" s="5" t="n">
        <v>104955</v>
      </c>
      <c r="C21" s="5" t="n">
        <v>1043593</v>
      </c>
      <c r="D21" s="5" t="n">
        <v>412878</v>
      </c>
    </row>
    <row r="22" spans="1:6">
      <c r="A22" s="4" t="s">
        <v>929</v>
      </c>
      <c r="B22" s="5" t="n">
        <v>127033</v>
      </c>
      <c r="C22" s="5" t="n">
        <v>683410</v>
      </c>
      <c r="D22" s="5" t="n">
        <v>508530</v>
      </c>
    </row>
    <row r="23" spans="1:6">
      <c r="A23" s="4" t="s">
        <v>424</v>
      </c>
    </row>
    <row r="24" spans="1:6">
      <c r="A24" s="3" t="s">
        <v>403</v>
      </c>
    </row>
    <row r="25" spans="1:6">
      <c r="A25" s="4" t="s">
        <v>912</v>
      </c>
      <c r="B25" s="5" t="n">
        <v>3751981</v>
      </c>
      <c r="C25" s="5" t="n">
        <v>3205133</v>
      </c>
      <c r="D25" s="5" t="n">
        <v>0</v>
      </c>
    </row>
    <row r="26" spans="1:6">
      <c r="A26" s="4" t="s">
        <v>916</v>
      </c>
      <c r="B26" s="5" t="n">
        <v>1254123</v>
      </c>
      <c r="C26" s="5" t="n">
        <v>963841</v>
      </c>
      <c r="D26" s="5" t="n">
        <v>0</v>
      </c>
    </row>
    <row r="27" spans="1:6">
      <c r="A27" s="4" t="s">
        <v>930</v>
      </c>
      <c r="B27" s="5" t="n">
        <v>2497858</v>
      </c>
      <c r="C27" s="5" t="n">
        <v>2241292</v>
      </c>
      <c r="D27" s="5" t="n">
        <v>0</v>
      </c>
    </row>
    <row r="28" spans="1:6">
      <c r="A28" s="4" t="s">
        <v>931</v>
      </c>
      <c r="B28" s="5" t="n">
        <v>77527</v>
      </c>
      <c r="C28" s="5" t="n">
        <v>70933</v>
      </c>
      <c r="D28" s="5" t="n">
        <v>81816</v>
      </c>
    </row>
    <row r="29" spans="1:6">
      <c r="A29" s="4" t="s">
        <v>932</v>
      </c>
      <c r="B29" s="5" t="n">
        <v>52215</v>
      </c>
      <c r="C29" s="5" t="n">
        <v>29161</v>
      </c>
      <c r="D29" s="5" t="n">
        <v>53143</v>
      </c>
    </row>
    <row r="30" spans="1:6">
      <c r="A30" s="4" t="s">
        <v>933</v>
      </c>
      <c r="B30" s="5" t="n">
        <v>161263</v>
      </c>
      <c r="C30" s="5" t="n">
        <v>147324</v>
      </c>
      <c r="D30" s="5" t="n">
        <v>135135</v>
      </c>
    </row>
    <row r="31" spans="1:6">
      <c r="A31" s="4" t="s">
        <v>918</v>
      </c>
      <c r="B31" s="5" t="n">
        <v>138100</v>
      </c>
      <c r="C31" s="5" t="n">
        <v>96201</v>
      </c>
      <c r="D31" s="5" t="n">
        <v>144146</v>
      </c>
    </row>
    <row r="32" spans="1:6">
      <c r="A32" s="4" t="s">
        <v>934</v>
      </c>
      <c r="B32" s="5" t="n">
        <v>2034</v>
      </c>
      <c r="C32" s="5" t="n">
        <v>6940</v>
      </c>
      <c r="D32" s="5" t="n">
        <v>4493</v>
      </c>
    </row>
    <row r="33" spans="1:6">
      <c r="A33" s="4" t="s">
        <v>935</v>
      </c>
      <c r="B33" s="5" t="n">
        <v>431139</v>
      </c>
      <c r="C33" s="5" t="n">
        <v>350559</v>
      </c>
      <c r="D33" s="5" t="n">
        <v>418733</v>
      </c>
    </row>
    <row r="34" spans="1:6">
      <c r="A34" s="4" t="s">
        <v>936</v>
      </c>
      <c r="B34" s="5" t="n">
        <v>-73088</v>
      </c>
      <c r="C34" s="5" t="n">
        <v>-67593</v>
      </c>
      <c r="D34" s="5" t="n">
        <v>-68900</v>
      </c>
    </row>
    <row r="35" spans="1:6">
      <c r="A35" s="4" t="s">
        <v>937</v>
      </c>
      <c r="B35" s="5" t="n">
        <v>-999</v>
      </c>
      <c r="C35" s="5" t="n">
        <v>-554</v>
      </c>
      <c r="D35" s="5" t="n">
        <v>-322</v>
      </c>
    </row>
    <row r="36" spans="1:6">
      <c r="A36" s="4" t="s">
        <v>921</v>
      </c>
      <c r="B36" s="5" t="n">
        <v>-169375</v>
      </c>
      <c r="C36" s="5" t="n">
        <v>-121162</v>
      </c>
      <c r="D36" s="5" t="n">
        <v>-86270</v>
      </c>
    </row>
    <row r="37" spans="1:6">
      <c r="A37" s="4" t="s">
        <v>938</v>
      </c>
      <c r="B37" s="5" t="n">
        <v>-243462</v>
      </c>
      <c r="C37" s="5" t="n">
        <v>-189309</v>
      </c>
      <c r="D37" s="5" t="n">
        <v>-155492</v>
      </c>
    </row>
    <row r="38" spans="1:6">
      <c r="A38" s="4" t="s">
        <v>923</v>
      </c>
      <c r="B38" s="5" t="n">
        <v>187677</v>
      </c>
      <c r="C38" s="5" t="n">
        <v>161250</v>
      </c>
      <c r="D38" s="5" t="n">
        <v>263241</v>
      </c>
    </row>
    <row r="39" spans="1:6">
      <c r="A39" s="4" t="s">
        <v>924</v>
      </c>
      <c r="B39" s="5" t="n">
        <v>-258</v>
      </c>
      <c r="C39" s="5" t="n">
        <v>-351</v>
      </c>
      <c r="D39" s="5" t="n">
        <v>-394</v>
      </c>
    </row>
    <row r="40" spans="1:6">
      <c r="A40" s="4" t="s">
        <v>926</v>
      </c>
      <c r="B40" s="5" t="n">
        <v>257</v>
      </c>
      <c r="C40" s="5" t="n">
        <v>334</v>
      </c>
      <c r="D40" s="5" t="n">
        <v>409</v>
      </c>
    </row>
    <row r="41" spans="1:6">
      <c r="A41" s="4" t="s">
        <v>271</v>
      </c>
      <c r="B41" s="5" t="n">
        <v>1</v>
      </c>
      <c r="C41" s="5" t="n">
        <v>18</v>
      </c>
      <c r="D41" s="5" t="n">
        <v>3</v>
      </c>
    </row>
    <row r="42" spans="1:6">
      <c r="A42" s="4" t="s">
        <v>272</v>
      </c>
      <c r="B42" s="5" t="n">
        <v>0</v>
      </c>
      <c r="C42" s="5" t="n">
        <v>1</v>
      </c>
      <c r="D42" s="5" t="n">
        <v>18</v>
      </c>
    </row>
    <row r="43" spans="1:6">
      <c r="A43" s="4" t="s">
        <v>939</v>
      </c>
    </row>
    <row r="44" spans="1:6">
      <c r="A44" s="3" t="s">
        <v>403</v>
      </c>
    </row>
    <row r="45" spans="1:6">
      <c r="A45" s="4" t="s">
        <v>912</v>
      </c>
      <c r="B45" s="5" t="n">
        <v>14333631</v>
      </c>
      <c r="C45" s="5" t="n">
        <v>13556250</v>
      </c>
    </row>
    <row r="46" spans="1:6">
      <c r="A46" s="4" t="s">
        <v>916</v>
      </c>
      <c r="B46" s="5" t="n">
        <v>13093981</v>
      </c>
      <c r="C46" s="5" t="n">
        <v>12209984</v>
      </c>
    </row>
    <row r="47" spans="1:6">
      <c r="A47" s="4" t="s">
        <v>917</v>
      </c>
      <c r="B47" s="5" t="n">
        <v>1239650</v>
      </c>
      <c r="C47" s="5" t="n">
        <v>1346266</v>
      </c>
    </row>
    <row r="48" spans="1:6">
      <c r="A48" s="4" t="s">
        <v>919</v>
      </c>
      <c r="B48" s="5" t="n">
        <v>218536</v>
      </c>
      <c r="C48" s="5" t="n">
        <v>388932</v>
      </c>
      <c r="D48" s="5" t="n">
        <v>389463</v>
      </c>
    </row>
    <row r="49" spans="1:6">
      <c r="A49" s="4" t="s">
        <v>920</v>
      </c>
      <c r="B49" s="5" t="n">
        <v>132845</v>
      </c>
      <c r="C49" s="5" t="n">
        <v>111932</v>
      </c>
      <c r="D49" s="5" t="n">
        <v>101565</v>
      </c>
    </row>
    <row r="50" spans="1:6">
      <c r="A50" s="4" t="s">
        <v>114</v>
      </c>
      <c r="B50" s="5" t="n">
        <v>68288</v>
      </c>
      <c r="C50" s="5" t="n">
        <v>52286</v>
      </c>
      <c r="D50" s="5" t="n">
        <v>54246</v>
      </c>
    </row>
    <row r="51" spans="1:6">
      <c r="A51" s="4" t="s">
        <v>940</v>
      </c>
      <c r="B51" s="5" t="n">
        <v>668</v>
      </c>
      <c r="C51" s="5" t="n">
        <v>579</v>
      </c>
      <c r="D51" s="5" t="n">
        <v>608</v>
      </c>
    </row>
    <row r="52" spans="1:6">
      <c r="A52" s="4" t="s">
        <v>117</v>
      </c>
      <c r="B52" s="5" t="n">
        <v>420337</v>
      </c>
      <c r="C52" s="5" t="n">
        <v>553729</v>
      </c>
      <c r="D52" s="5" t="n">
        <v>545882</v>
      </c>
    </row>
    <row r="53" spans="1:6">
      <c r="A53" s="4" t="s">
        <v>922</v>
      </c>
      <c r="B53" s="5" t="n">
        <v>-478133</v>
      </c>
      <c r="C53" s="5" t="n">
        <v>-458277</v>
      </c>
      <c r="D53" s="5" t="n">
        <v>-445038</v>
      </c>
    </row>
    <row r="54" spans="1:6">
      <c r="A54" s="4" t="s">
        <v>126</v>
      </c>
      <c r="B54" s="5" t="n">
        <v>19367</v>
      </c>
      <c r="C54" s="5" t="n">
        <v>-15910</v>
      </c>
      <c r="D54" s="5" t="n">
        <v>-21546</v>
      </c>
    </row>
    <row r="55" spans="1:6">
      <c r="A55" s="4" t="s">
        <v>923</v>
      </c>
      <c r="B55" s="5" t="n">
        <v>-38429</v>
      </c>
      <c r="C55" s="5" t="n">
        <v>79542</v>
      </c>
      <c r="D55" s="5" t="n">
        <v>79298</v>
      </c>
    </row>
    <row r="56" spans="1:6">
      <c r="A56" s="4" t="s">
        <v>924</v>
      </c>
      <c r="B56" s="5" t="n">
        <v>-62327</v>
      </c>
      <c r="C56" s="5" t="n">
        <v>-66235</v>
      </c>
      <c r="D56" s="5" t="n">
        <v>192850</v>
      </c>
    </row>
    <row r="57" spans="1:6">
      <c r="A57" s="4" t="s">
        <v>925</v>
      </c>
      <c r="B57" s="5" t="n">
        <v>273604</v>
      </c>
      <c r="C57" s="5" t="n">
        <v>244949</v>
      </c>
      <c r="D57" s="5" t="n">
        <v>-1427</v>
      </c>
    </row>
    <row r="58" spans="1:6">
      <c r="A58" s="4" t="s">
        <v>926</v>
      </c>
      <c r="B58" s="5" t="n">
        <v>-26926</v>
      </c>
      <c r="C58" s="5" t="n">
        <v>-2983</v>
      </c>
      <c r="D58" s="5" t="n">
        <v>-87103</v>
      </c>
    </row>
    <row r="59" spans="1:6">
      <c r="A59" s="4" t="s">
        <v>271</v>
      </c>
      <c r="B59" s="5" t="n">
        <v>1513295</v>
      </c>
      <c r="C59" s="5" t="n">
        <v>1324893</v>
      </c>
      <c r="D59" s="5" t="n">
        <v>1098861</v>
      </c>
    </row>
    <row r="60" spans="1:6">
      <c r="A60" s="4" t="s">
        <v>272</v>
      </c>
      <c r="B60" s="5" t="n">
        <v>1697646</v>
      </c>
      <c r="C60" s="5" t="n">
        <v>1500624</v>
      </c>
      <c r="D60" s="5" t="n">
        <v>1203181</v>
      </c>
    </row>
    <row r="61" spans="1:6">
      <c r="A61" s="4" t="s">
        <v>927</v>
      </c>
      <c r="B61" s="5" t="n">
        <v>-3362</v>
      </c>
      <c r="C61" s="5" t="n">
        <v>-6598</v>
      </c>
      <c r="D61" s="5" t="n">
        <v>2241</v>
      </c>
    </row>
    <row r="62" spans="1:6">
      <c r="A62" s="4" t="s">
        <v>928</v>
      </c>
      <c r="B62" s="5" t="n">
        <v>9281</v>
      </c>
      <c r="C62" s="5" t="n">
        <v>43803</v>
      </c>
      <c r="D62" s="5" t="n">
        <v>15758</v>
      </c>
    </row>
    <row r="63" spans="1:6">
      <c r="A63" s="4" t="s">
        <v>202</v>
      </c>
      <c r="B63" s="5" t="n">
        <v>-8093</v>
      </c>
      <c r="C63" s="5" t="n">
        <v>-3922</v>
      </c>
      <c r="D63" s="5" t="n">
        <v>-3042</v>
      </c>
    </row>
    <row r="64" spans="1:6">
      <c r="A64" s="4" t="s">
        <v>929</v>
      </c>
      <c r="B64" s="6" t="n">
        <v>-2174</v>
      </c>
      <c r="C64" s="6" t="n">
        <v>33283</v>
      </c>
      <c r="D64" s="6" t="n">
        <v>14957</v>
      </c>
    </row>
    <row r="65" spans="1:6"/>
    <row r="66" spans="1:6">
      <c r="A66" s="4" t="s">
        <v>51</v>
      </c>
      <c r="B66" s="4" t="s">
        <v>130</v>
      </c>
    </row>
  </sheetData>
  <mergeCells count="5">
    <mergeCell ref="A1:A2"/>
    <mergeCell ref="B1:E1"/>
    <mergeCell ref="D2:E2"/>
    <mergeCell ref="A65:F65"/>
    <mergeCell ref="B66:F6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1</v>
      </c>
      <c r="B1" s="2" t="s">
        <v>1</v>
      </c>
    </row>
    <row r="2" spans="1:4">
      <c r="B2" s="2" t="s">
        <v>90</v>
      </c>
      <c r="C2" s="2" t="s">
        <v>91</v>
      </c>
      <c r="D2" s="2" t="s">
        <v>92</v>
      </c>
    </row>
    <row r="3" spans="1:4">
      <c r="A3" s="3" t="s">
        <v>280</v>
      </c>
    </row>
    <row r="4" spans="1:4">
      <c r="A4" s="4" t="s">
        <v>942</v>
      </c>
      <c r="B4" s="7" t="n">
        <v>3277.14</v>
      </c>
      <c r="C4" s="7" t="n">
        <v>3249.75</v>
      </c>
      <c r="D4" s="5" t="n">
        <v>2984</v>
      </c>
    </row>
    <row r="5" spans="1:4">
      <c r="A5" s="4" t="s">
        <v>943</v>
      </c>
      <c r="B5" s="7" t="n">
        <v>3282.39</v>
      </c>
      <c r="C5" s="7" t="n">
        <v>2956.55</v>
      </c>
      <c r="D5" s="7" t="n">
        <v>2951.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7"/>
    <col customWidth="1" max="2" min="2" width="16"/>
  </cols>
  <sheetData>
    <row r="1" spans="1:2">
      <c r="A1" s="1" t="s">
        <v>944</v>
      </c>
      <c r="B1" s="2" t="s">
        <v>1</v>
      </c>
    </row>
    <row r="2" spans="1:2">
      <c r="B2" s="2" t="s">
        <v>90</v>
      </c>
    </row>
    <row r="3" spans="1:2">
      <c r="A3" s="4" t="s">
        <v>945</v>
      </c>
    </row>
    <row r="4" spans="1:2">
      <c r="A4" s="3" t="s">
        <v>403</v>
      </c>
    </row>
    <row r="5" spans="1:2">
      <c r="A5" s="4" t="s">
        <v>946</v>
      </c>
      <c r="B5" s="4" t="s">
        <v>947</v>
      </c>
    </row>
    <row r="6" spans="1:2">
      <c r="A6" s="4" t="s">
        <v>948</v>
      </c>
    </row>
    <row r="7" spans="1:2">
      <c r="A7" s="3" t="s">
        <v>403</v>
      </c>
    </row>
    <row r="8" spans="1:2">
      <c r="A8" s="4" t="s">
        <v>946</v>
      </c>
      <c r="B8" s="4" t="s">
        <v>949</v>
      </c>
    </row>
    <row r="9" spans="1:2">
      <c r="A9" s="4" t="s">
        <v>95</v>
      </c>
    </row>
    <row r="10" spans="1:2">
      <c r="A10" s="3" t="s">
        <v>403</v>
      </c>
    </row>
    <row r="11" spans="1:2">
      <c r="A11" s="4" t="s">
        <v>946</v>
      </c>
      <c r="B11" s="4" t="s">
        <v>950</v>
      </c>
    </row>
    <row r="12" spans="1:2">
      <c r="A12" s="4" t="s">
        <v>951</v>
      </c>
    </row>
    <row r="13" spans="1:2">
      <c r="A13" s="3" t="s">
        <v>403</v>
      </c>
    </row>
    <row r="14" spans="1:2">
      <c r="A14" s="4" t="s">
        <v>946</v>
      </c>
      <c r="B14" s="4" t="s">
        <v>952</v>
      </c>
    </row>
    <row r="15" spans="1:2">
      <c r="A15" s="4" t="s">
        <v>953</v>
      </c>
    </row>
    <row r="16" spans="1:2">
      <c r="A16" s="3" t="s">
        <v>403</v>
      </c>
    </row>
    <row r="17" spans="1:2">
      <c r="A17" s="4" t="s">
        <v>946</v>
      </c>
      <c r="B17" s="4" t="s">
        <v>954</v>
      </c>
    </row>
    <row r="18" spans="1:2">
      <c r="A18" s="4" t="s">
        <v>955</v>
      </c>
    </row>
    <row r="19" spans="1:2">
      <c r="A19" s="3" t="s">
        <v>403</v>
      </c>
    </row>
    <row r="20" spans="1:2">
      <c r="A20" s="4" t="s">
        <v>946</v>
      </c>
      <c r="B20" s="4" t="s">
        <v>956</v>
      </c>
    </row>
    <row r="21" spans="1:2">
      <c r="A21" s="4" t="s">
        <v>957</v>
      </c>
    </row>
    <row r="22" spans="1:2">
      <c r="A22" s="3" t="s">
        <v>403</v>
      </c>
    </row>
    <row r="23" spans="1:2">
      <c r="A23" s="4" t="s">
        <v>946</v>
      </c>
      <c r="B23" s="4" t="s">
        <v>958</v>
      </c>
    </row>
    <row r="24" spans="1:2">
      <c r="A24" s="4" t="s">
        <v>959</v>
      </c>
    </row>
    <row r="25" spans="1:2">
      <c r="A25" s="3" t="s">
        <v>403</v>
      </c>
    </row>
    <row r="26" spans="1:2">
      <c r="A26" s="4" t="s">
        <v>946</v>
      </c>
      <c r="B26" s="4" t="s">
        <v>960</v>
      </c>
    </row>
    <row r="27" spans="1:2">
      <c r="A27" s="4" t="s">
        <v>961</v>
      </c>
    </row>
    <row r="28" spans="1:2">
      <c r="A28" s="3" t="s">
        <v>403</v>
      </c>
    </row>
    <row r="29" spans="1:2">
      <c r="A29" s="4" t="s">
        <v>946</v>
      </c>
      <c r="B29" s="4" t="s">
        <v>962</v>
      </c>
    </row>
    <row r="30" spans="1:2">
      <c r="A30" s="4" t="s">
        <v>963</v>
      </c>
    </row>
    <row r="31" spans="1:2">
      <c r="A31" s="3" t="s">
        <v>403</v>
      </c>
    </row>
    <row r="32" spans="1:2">
      <c r="A32" s="4" t="s">
        <v>946</v>
      </c>
      <c r="B32" s="4" t="s">
        <v>964</v>
      </c>
    </row>
    <row r="33" spans="1:2">
      <c r="A33" s="4" t="s">
        <v>965</v>
      </c>
    </row>
    <row r="34" spans="1:2">
      <c r="A34" s="3" t="s">
        <v>403</v>
      </c>
    </row>
    <row r="35" spans="1:2">
      <c r="A35" s="4" t="s">
        <v>946</v>
      </c>
      <c r="B35" s="4" t="s">
        <v>966</v>
      </c>
    </row>
    <row r="36" spans="1:2">
      <c r="A36" s="4" t="s">
        <v>967</v>
      </c>
    </row>
    <row r="37" spans="1:2">
      <c r="A37" s="3" t="s">
        <v>403</v>
      </c>
    </row>
    <row r="38" spans="1:2">
      <c r="A38" s="4" t="s">
        <v>946</v>
      </c>
      <c r="B38" s="4" t="s">
        <v>968</v>
      </c>
    </row>
    <row r="39" spans="1:2">
      <c r="A39" s="4" t="s">
        <v>969</v>
      </c>
    </row>
    <row r="40" spans="1:2">
      <c r="A40" s="3" t="s">
        <v>403</v>
      </c>
    </row>
    <row r="41" spans="1:2">
      <c r="A41" s="4" t="s">
        <v>946</v>
      </c>
      <c r="B41" s="4" t="s">
        <v>970</v>
      </c>
    </row>
    <row r="42" spans="1:2">
      <c r="A42" s="4" t="s">
        <v>971</v>
      </c>
    </row>
    <row r="43" spans="1:2">
      <c r="A43" s="3" t="s">
        <v>403</v>
      </c>
    </row>
    <row r="44" spans="1:2">
      <c r="A44" s="4" t="s">
        <v>946</v>
      </c>
      <c r="B44" s="4" t="s">
        <v>972</v>
      </c>
    </row>
    <row r="45" spans="1:2">
      <c r="A45" s="4" t="s">
        <v>973</v>
      </c>
    </row>
    <row r="46" spans="1:2">
      <c r="A46" s="3" t="s">
        <v>403</v>
      </c>
    </row>
    <row r="47" spans="1:2">
      <c r="A47" s="4" t="s">
        <v>946</v>
      </c>
      <c r="B47" s="4" t="s">
        <v>974</v>
      </c>
    </row>
    <row r="48" spans="1:2">
      <c r="A48" s="4" t="s">
        <v>975</v>
      </c>
    </row>
    <row r="49" spans="1:2">
      <c r="A49" s="3" t="s">
        <v>403</v>
      </c>
    </row>
    <row r="50" spans="1:2">
      <c r="A50" s="4" t="s">
        <v>946</v>
      </c>
      <c r="B50" s="4" t="s">
        <v>976</v>
      </c>
    </row>
    <row r="51" spans="1:2">
      <c r="A51" s="4" t="s">
        <v>977</v>
      </c>
    </row>
    <row r="52" spans="1:2">
      <c r="A52" s="3" t="s">
        <v>403</v>
      </c>
    </row>
    <row r="53" spans="1:2">
      <c r="A53" s="4" t="s">
        <v>946</v>
      </c>
      <c r="B53" s="4" t="s">
        <v>978</v>
      </c>
    </row>
    <row r="54" spans="1:2">
      <c r="A54" s="4" t="s">
        <v>979</v>
      </c>
    </row>
    <row r="55" spans="1:2">
      <c r="A55" s="3" t="s">
        <v>403</v>
      </c>
    </row>
    <row r="56" spans="1:2">
      <c r="A56" s="4" t="s">
        <v>946</v>
      </c>
      <c r="B56" s="4" t="s">
        <v>980</v>
      </c>
    </row>
    <row r="57" spans="1:2">
      <c r="A57" s="4" t="s">
        <v>981</v>
      </c>
    </row>
    <row r="58" spans="1:2">
      <c r="A58" s="3" t="s">
        <v>403</v>
      </c>
    </row>
    <row r="59" spans="1:2">
      <c r="A59" s="4" t="s">
        <v>946</v>
      </c>
      <c r="B59" s="4" t="s">
        <v>982</v>
      </c>
    </row>
    <row r="60" spans="1:2">
      <c r="A60" s="4" t="s">
        <v>983</v>
      </c>
    </row>
    <row r="61" spans="1:2">
      <c r="A61" s="3" t="s">
        <v>403</v>
      </c>
    </row>
    <row r="62" spans="1:2">
      <c r="A62" s="4" t="s">
        <v>946</v>
      </c>
      <c r="B62" s="4" t="s">
        <v>984</v>
      </c>
    </row>
    <row r="63" spans="1:2">
      <c r="A63" s="4" t="s">
        <v>985</v>
      </c>
    </row>
    <row r="64" spans="1:2">
      <c r="A64" s="3" t="s">
        <v>403</v>
      </c>
    </row>
    <row r="65" spans="1:2">
      <c r="A65" s="4" t="s">
        <v>946</v>
      </c>
      <c r="B65" s="4" t="s">
        <v>986</v>
      </c>
    </row>
    <row r="66" spans="1:2">
      <c r="A66" s="4" t="s">
        <v>987</v>
      </c>
    </row>
    <row r="67" spans="1:2">
      <c r="A67" s="3" t="s">
        <v>403</v>
      </c>
    </row>
    <row r="68" spans="1:2">
      <c r="A68" s="4" t="s">
        <v>946</v>
      </c>
      <c r="B68" s="4" t="s">
        <v>988</v>
      </c>
    </row>
    <row r="69" spans="1:2">
      <c r="A69" s="4" t="s">
        <v>989</v>
      </c>
    </row>
    <row r="70" spans="1:2">
      <c r="A70" s="3" t="s">
        <v>403</v>
      </c>
    </row>
    <row r="71" spans="1:2">
      <c r="A71" s="4" t="s">
        <v>946</v>
      </c>
      <c r="B71" s="4" t="s">
        <v>990</v>
      </c>
    </row>
    <row r="72" spans="1:2">
      <c r="A72" s="4" t="s">
        <v>991</v>
      </c>
    </row>
    <row r="73" spans="1:2">
      <c r="A73" s="3" t="s">
        <v>403</v>
      </c>
    </row>
    <row r="74" spans="1:2">
      <c r="A74" s="4" t="s">
        <v>946</v>
      </c>
      <c r="B74" s="4" t="s">
        <v>992</v>
      </c>
    </row>
    <row r="75" spans="1:2">
      <c r="A75" s="4" t="s">
        <v>993</v>
      </c>
    </row>
    <row r="76" spans="1:2">
      <c r="A76" s="3" t="s">
        <v>403</v>
      </c>
    </row>
    <row r="77" spans="1:2">
      <c r="A77" s="4" t="s">
        <v>946</v>
      </c>
      <c r="B77" s="4" t="s">
        <v>994</v>
      </c>
    </row>
    <row r="78" spans="1:2">
      <c r="A78" s="4" t="s">
        <v>995</v>
      </c>
    </row>
    <row r="79" spans="1:2">
      <c r="A79" s="3" t="s">
        <v>403</v>
      </c>
    </row>
    <row r="80" spans="1:2">
      <c r="A80" s="4" t="s">
        <v>946</v>
      </c>
      <c r="B80" s="4" t="s">
        <v>996</v>
      </c>
    </row>
    <row r="81" spans="1:2">
      <c r="A81" s="4" t="s">
        <v>997</v>
      </c>
    </row>
    <row r="82" spans="1:2">
      <c r="A82" s="3" t="s">
        <v>403</v>
      </c>
    </row>
    <row r="83" spans="1:2">
      <c r="A83" s="4" t="s">
        <v>946</v>
      </c>
      <c r="B83" s="4" t="s">
        <v>998</v>
      </c>
    </row>
    <row r="84" spans="1:2">
      <c r="A84" s="4" t="s">
        <v>999</v>
      </c>
    </row>
    <row r="85" spans="1:2">
      <c r="A85" s="3" t="s">
        <v>403</v>
      </c>
    </row>
    <row r="86" spans="1:2">
      <c r="A86" s="4" t="s">
        <v>946</v>
      </c>
      <c r="B86" s="4" t="s">
        <v>1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74"/>
  <sheetViews>
    <sheetView workbookViewId="0">
      <selection activeCell="A1" sqref="A1"/>
    </sheetView>
  </sheetViews>
  <sheetFormatPr baseColWidth="8" defaultRowHeight="15" outlineLevelCol="0"/>
  <cols>
    <col customWidth="1" max="1" min="1" width="80"/>
    <col customWidth="1" max="2" min="2" width="16"/>
  </cols>
  <sheetData>
    <row r="1" spans="1:2">
      <c r="A1" s="1" t="s">
        <v>1001</v>
      </c>
      <c r="B1" s="2" t="s">
        <v>1</v>
      </c>
    </row>
    <row r="2" spans="1:2">
      <c r="B2" s="2" t="s">
        <v>90</v>
      </c>
    </row>
    <row r="3" spans="1:2">
      <c r="A3" s="4" t="s">
        <v>1002</v>
      </c>
    </row>
    <row r="4" spans="1:2">
      <c r="A4" s="3" t="s">
        <v>403</v>
      </c>
    </row>
    <row r="5" spans="1:2">
      <c r="A5" s="4" t="s">
        <v>1003</v>
      </c>
      <c r="B5" s="4" t="s">
        <v>1004</v>
      </c>
    </row>
    <row r="6" spans="1:2">
      <c r="A6" s="4" t="s">
        <v>1005</v>
      </c>
      <c r="B6" s="4" t="s">
        <v>1006</v>
      </c>
    </row>
    <row r="7" spans="1:2">
      <c r="A7" s="4" t="s">
        <v>1007</v>
      </c>
      <c r="B7" s="4" t="s">
        <v>1008</v>
      </c>
    </row>
    <row r="8" spans="1:2">
      <c r="A8" s="4" t="s">
        <v>1009</v>
      </c>
      <c r="B8" s="4" t="s">
        <v>1010</v>
      </c>
    </row>
    <row r="9" spans="1:2">
      <c r="A9" s="4" t="s">
        <v>1011</v>
      </c>
      <c r="B9" s="4" t="s">
        <v>1012</v>
      </c>
    </row>
    <row r="10" spans="1:2">
      <c r="A10" s="4" t="s">
        <v>1013</v>
      </c>
      <c r="B10" s="4" t="s">
        <v>1014</v>
      </c>
    </row>
    <row r="11" spans="1:2">
      <c r="A11" s="4" t="s">
        <v>1015</v>
      </c>
    </row>
    <row r="12" spans="1:2">
      <c r="A12" s="3" t="s">
        <v>403</v>
      </c>
    </row>
    <row r="13" spans="1:2">
      <c r="A13" s="4" t="s">
        <v>1003</v>
      </c>
      <c r="B13" s="4" t="s">
        <v>1016</v>
      </c>
    </row>
    <row r="14" spans="1:2">
      <c r="A14" s="4" t="s">
        <v>1005</v>
      </c>
      <c r="B14" s="4" t="s">
        <v>1017</v>
      </c>
    </row>
    <row r="15" spans="1:2">
      <c r="A15" s="4" t="s">
        <v>1007</v>
      </c>
      <c r="B15" s="4" t="s">
        <v>1018</v>
      </c>
    </row>
    <row r="16" spans="1:2">
      <c r="A16" s="4" t="s">
        <v>1009</v>
      </c>
      <c r="B16" s="4" t="s">
        <v>1019</v>
      </c>
    </row>
    <row r="17" spans="1:2">
      <c r="A17" s="4" t="s">
        <v>1011</v>
      </c>
      <c r="B17" s="4" t="s">
        <v>1020</v>
      </c>
    </row>
    <row r="18" spans="1:2">
      <c r="A18" s="4" t="s">
        <v>1013</v>
      </c>
      <c r="B18" s="4" t="s">
        <v>1021</v>
      </c>
    </row>
    <row r="19" spans="1:2">
      <c r="A19" s="4" t="s">
        <v>1022</v>
      </c>
    </row>
    <row r="20" spans="1:2">
      <c r="A20" s="3" t="s">
        <v>403</v>
      </c>
    </row>
    <row r="21" spans="1:2">
      <c r="A21" s="4" t="s">
        <v>1003</v>
      </c>
      <c r="B21" s="4" t="s">
        <v>1023</v>
      </c>
    </row>
    <row r="22" spans="1:2">
      <c r="A22" s="4" t="s">
        <v>1005</v>
      </c>
      <c r="B22" s="4" t="s">
        <v>1024</v>
      </c>
    </row>
    <row r="23" spans="1:2">
      <c r="A23" s="4" t="s">
        <v>1007</v>
      </c>
      <c r="B23" s="4" t="s">
        <v>1018</v>
      </c>
    </row>
    <row r="24" spans="1:2">
      <c r="A24" s="4" t="s">
        <v>1009</v>
      </c>
      <c r="B24" s="4" t="s">
        <v>1025</v>
      </c>
    </row>
    <row r="25" spans="1:2">
      <c r="A25" s="4" t="s">
        <v>1011</v>
      </c>
      <c r="B25" s="4" t="s">
        <v>1026</v>
      </c>
    </row>
    <row r="26" spans="1:2">
      <c r="A26" s="4" t="s">
        <v>1013</v>
      </c>
      <c r="B26" s="4" t="s">
        <v>1027</v>
      </c>
    </row>
    <row r="27" spans="1:2">
      <c r="A27" s="4" t="s">
        <v>1028</v>
      </c>
    </row>
    <row r="28" spans="1:2">
      <c r="A28" s="3" t="s">
        <v>403</v>
      </c>
    </row>
    <row r="29" spans="1:2">
      <c r="A29" s="4" t="s">
        <v>1003</v>
      </c>
      <c r="B29" s="4" t="s">
        <v>1029</v>
      </c>
    </row>
    <row r="30" spans="1:2">
      <c r="A30" s="4" t="s">
        <v>1005</v>
      </c>
      <c r="B30" s="4" t="s">
        <v>1030</v>
      </c>
    </row>
    <row r="31" spans="1:2">
      <c r="A31" s="4" t="s">
        <v>1007</v>
      </c>
      <c r="B31" s="4" t="s">
        <v>1031</v>
      </c>
    </row>
    <row r="32" spans="1:2">
      <c r="A32" s="4" t="s">
        <v>1009</v>
      </c>
      <c r="B32" s="4" t="s">
        <v>1032</v>
      </c>
    </row>
    <row r="33" spans="1:2">
      <c r="A33" s="4" t="s">
        <v>1011</v>
      </c>
      <c r="B33" s="4" t="s">
        <v>1033</v>
      </c>
    </row>
    <row r="34" spans="1:2">
      <c r="A34" s="4" t="s">
        <v>1013</v>
      </c>
      <c r="B34" s="4" t="s">
        <v>1034</v>
      </c>
    </row>
    <row r="35" spans="1:2">
      <c r="A35" s="4" t="s">
        <v>1035</v>
      </c>
    </row>
    <row r="36" spans="1:2">
      <c r="A36" s="3" t="s">
        <v>403</v>
      </c>
    </row>
    <row r="37" spans="1:2">
      <c r="A37" s="4" t="s">
        <v>1003</v>
      </c>
      <c r="B37" s="4" t="s">
        <v>1029</v>
      </c>
    </row>
    <row r="38" spans="1:2">
      <c r="A38" s="4" t="s">
        <v>1005</v>
      </c>
      <c r="B38" s="4" t="s">
        <v>1036</v>
      </c>
    </row>
    <row r="39" spans="1:2">
      <c r="A39" s="4" t="s">
        <v>1007</v>
      </c>
      <c r="B39" s="4" t="s">
        <v>1008</v>
      </c>
    </row>
    <row r="40" spans="1:2">
      <c r="A40" s="4" t="s">
        <v>1009</v>
      </c>
      <c r="B40" s="4" t="s">
        <v>1037</v>
      </c>
    </row>
    <row r="41" spans="1:2">
      <c r="A41" s="4" t="s">
        <v>1011</v>
      </c>
      <c r="B41" s="4" t="s">
        <v>1026</v>
      </c>
    </row>
    <row r="42" spans="1:2">
      <c r="A42" s="4" t="s">
        <v>1013</v>
      </c>
      <c r="B42" s="4" t="s">
        <v>1027</v>
      </c>
    </row>
    <row r="43" spans="1:2">
      <c r="A43" s="4" t="s">
        <v>1038</v>
      </c>
    </row>
    <row r="44" spans="1:2">
      <c r="A44" s="3" t="s">
        <v>403</v>
      </c>
    </row>
    <row r="45" spans="1:2">
      <c r="A45" s="4" t="s">
        <v>1003</v>
      </c>
      <c r="B45" s="4" t="s">
        <v>1039</v>
      </c>
    </row>
    <row r="46" spans="1:2">
      <c r="A46" s="4" t="s">
        <v>1005</v>
      </c>
      <c r="B46" s="4" t="s">
        <v>1040</v>
      </c>
    </row>
    <row r="47" spans="1:2">
      <c r="A47" s="4" t="s">
        <v>1007</v>
      </c>
      <c r="B47" s="4" t="s">
        <v>1008</v>
      </c>
    </row>
    <row r="48" spans="1:2">
      <c r="A48" s="4" t="s">
        <v>1009</v>
      </c>
      <c r="B48" s="4" t="s">
        <v>1019</v>
      </c>
    </row>
    <row r="49" spans="1:2">
      <c r="A49" s="4" t="s">
        <v>1011</v>
      </c>
      <c r="B49" s="4" t="s">
        <v>1041</v>
      </c>
    </row>
    <row r="50" spans="1:2">
      <c r="A50" s="4" t="s">
        <v>1013</v>
      </c>
      <c r="B50" s="4" t="s">
        <v>1042</v>
      </c>
    </row>
    <row r="51" spans="1:2">
      <c r="A51" s="4" t="s">
        <v>1043</v>
      </c>
    </row>
    <row r="52" spans="1:2">
      <c r="A52" s="3" t="s">
        <v>403</v>
      </c>
    </row>
    <row r="53" spans="1:2">
      <c r="A53" s="4" t="s">
        <v>1003</v>
      </c>
      <c r="B53" s="4" t="s">
        <v>1044</v>
      </c>
    </row>
    <row r="54" spans="1:2">
      <c r="A54" s="4" t="s">
        <v>1005</v>
      </c>
      <c r="B54" s="4" t="s">
        <v>1045</v>
      </c>
    </row>
    <row r="55" spans="1:2">
      <c r="A55" s="4" t="s">
        <v>1007</v>
      </c>
      <c r="B55" s="4" t="s">
        <v>1031</v>
      </c>
    </row>
    <row r="56" spans="1:2">
      <c r="A56" s="4" t="s">
        <v>1009</v>
      </c>
      <c r="B56" s="4" t="s">
        <v>1046</v>
      </c>
    </row>
    <row r="57" spans="1:2">
      <c r="A57" s="4" t="s">
        <v>1011</v>
      </c>
      <c r="B57" s="4" t="s">
        <v>1047</v>
      </c>
    </row>
    <row r="58" spans="1:2">
      <c r="A58" s="4" t="s">
        <v>1013</v>
      </c>
      <c r="B58" s="4" t="s">
        <v>1048</v>
      </c>
    </row>
    <row r="59" spans="1:2">
      <c r="A59" s="4" t="s">
        <v>1049</v>
      </c>
    </row>
    <row r="60" spans="1:2">
      <c r="A60" s="3" t="s">
        <v>403</v>
      </c>
    </row>
    <row r="61" spans="1:2">
      <c r="A61" s="4" t="s">
        <v>1003</v>
      </c>
      <c r="B61" s="4" t="s">
        <v>1050</v>
      </c>
    </row>
    <row r="62" spans="1:2">
      <c r="A62" s="4" t="s">
        <v>1005</v>
      </c>
      <c r="B62" s="4" t="s">
        <v>1051</v>
      </c>
    </row>
    <row r="63" spans="1:2">
      <c r="A63" s="4" t="s">
        <v>1007</v>
      </c>
      <c r="B63" s="4" t="s">
        <v>1031</v>
      </c>
    </row>
    <row r="64" spans="1:2">
      <c r="A64" s="4" t="s">
        <v>1009</v>
      </c>
      <c r="B64" s="4" t="s">
        <v>1052</v>
      </c>
    </row>
    <row r="65" spans="1:2">
      <c r="A65" s="4" t="s">
        <v>1011</v>
      </c>
      <c r="B65" s="4" t="s">
        <v>1053</v>
      </c>
    </row>
    <row r="66" spans="1:2">
      <c r="A66" s="4" t="s">
        <v>1013</v>
      </c>
      <c r="B66" s="4" t="s">
        <v>1054</v>
      </c>
    </row>
    <row r="67" spans="1:2">
      <c r="A67" s="4" t="s">
        <v>1055</v>
      </c>
    </row>
    <row r="68" spans="1:2">
      <c r="A68" s="3" t="s">
        <v>403</v>
      </c>
    </row>
    <row r="69" spans="1:2">
      <c r="A69" s="4" t="s">
        <v>1003</v>
      </c>
      <c r="B69" s="4" t="s">
        <v>1056</v>
      </c>
    </row>
    <row r="70" spans="1:2">
      <c r="A70" s="4" t="s">
        <v>1005</v>
      </c>
      <c r="B70" s="4" t="s">
        <v>1057</v>
      </c>
    </row>
    <row r="71" spans="1:2">
      <c r="A71" s="4" t="s">
        <v>1009</v>
      </c>
      <c r="B71" s="4" t="s">
        <v>1058</v>
      </c>
    </row>
    <row r="72" spans="1:2">
      <c r="A72" s="4" t="s">
        <v>1011</v>
      </c>
      <c r="B72" s="4" t="s">
        <v>1059</v>
      </c>
    </row>
    <row r="73" spans="1:2">
      <c r="A73" s="4" t="s">
        <v>1013</v>
      </c>
      <c r="B73" s="4" t="s">
        <v>1060</v>
      </c>
    </row>
    <row r="74" spans="1:2">
      <c r="A74" s="4" t="s">
        <v>1061</v>
      </c>
    </row>
    <row r="75" spans="1:2">
      <c r="A75" s="3" t="s">
        <v>403</v>
      </c>
    </row>
    <row r="76" spans="1:2">
      <c r="A76" s="4" t="s">
        <v>1003</v>
      </c>
      <c r="B76" s="4" t="s">
        <v>1062</v>
      </c>
    </row>
    <row r="77" spans="1:2">
      <c r="A77" s="4" t="s">
        <v>1005</v>
      </c>
      <c r="B77" s="4" t="s">
        <v>1063</v>
      </c>
    </row>
    <row r="78" spans="1:2">
      <c r="A78" s="4" t="s">
        <v>1009</v>
      </c>
      <c r="B78" s="4" t="s">
        <v>1064</v>
      </c>
    </row>
    <row r="79" spans="1:2">
      <c r="A79" s="4" t="s">
        <v>1011</v>
      </c>
      <c r="B79" s="4" t="s">
        <v>1065</v>
      </c>
    </row>
    <row r="80" spans="1:2">
      <c r="A80" s="4" t="s">
        <v>1013</v>
      </c>
      <c r="B80" s="4" t="s">
        <v>1066</v>
      </c>
    </row>
    <row r="81" spans="1:2">
      <c r="A81" s="4" t="s">
        <v>1067</v>
      </c>
    </row>
    <row r="82" spans="1:2">
      <c r="A82" s="3" t="s">
        <v>403</v>
      </c>
    </row>
    <row r="83" spans="1:2">
      <c r="A83" s="4" t="s">
        <v>1003</v>
      </c>
      <c r="B83" s="4" t="s">
        <v>1068</v>
      </c>
    </row>
    <row r="84" spans="1:2">
      <c r="A84" s="4" t="s">
        <v>1005</v>
      </c>
      <c r="B84" s="4" t="s">
        <v>1069</v>
      </c>
    </row>
    <row r="85" spans="1:2">
      <c r="A85" s="4" t="s">
        <v>1009</v>
      </c>
      <c r="B85" s="4" t="s">
        <v>982</v>
      </c>
    </row>
    <row r="86" spans="1:2">
      <c r="A86" s="4" t="s">
        <v>1011</v>
      </c>
      <c r="B86" s="4" t="s">
        <v>1070</v>
      </c>
    </row>
    <row r="87" spans="1:2">
      <c r="A87" s="4" t="s">
        <v>1013</v>
      </c>
      <c r="B87" s="4" t="s">
        <v>1071</v>
      </c>
    </row>
    <row r="88" spans="1:2">
      <c r="A88" s="4" t="s">
        <v>1072</v>
      </c>
    </row>
    <row r="89" spans="1:2">
      <c r="A89" s="3" t="s">
        <v>403</v>
      </c>
    </row>
    <row r="90" spans="1:2">
      <c r="A90" s="4" t="s">
        <v>1003</v>
      </c>
      <c r="B90" s="4" t="s">
        <v>1073</v>
      </c>
    </row>
    <row r="91" spans="1:2">
      <c r="A91" s="4" t="s">
        <v>1005</v>
      </c>
      <c r="B91" s="4" t="s">
        <v>1074</v>
      </c>
    </row>
    <row r="92" spans="1:2">
      <c r="A92" s="4" t="s">
        <v>1009</v>
      </c>
      <c r="B92" s="4" t="s">
        <v>1075</v>
      </c>
    </row>
    <row r="93" spans="1:2">
      <c r="A93" s="4" t="s">
        <v>1011</v>
      </c>
      <c r="B93" s="4" t="s">
        <v>1076</v>
      </c>
    </row>
    <row r="94" spans="1:2">
      <c r="A94" s="4" t="s">
        <v>1013</v>
      </c>
      <c r="B94" s="4" t="s">
        <v>1077</v>
      </c>
    </row>
    <row r="95" spans="1:2">
      <c r="A95" s="4" t="s">
        <v>1078</v>
      </c>
    </row>
    <row r="96" spans="1:2">
      <c r="A96" s="3" t="s">
        <v>403</v>
      </c>
    </row>
    <row r="97" spans="1:2">
      <c r="A97" s="4" t="s">
        <v>1003</v>
      </c>
      <c r="B97" s="4" t="s">
        <v>1079</v>
      </c>
    </row>
    <row r="98" spans="1:2">
      <c r="A98" s="4" t="s">
        <v>1005</v>
      </c>
      <c r="B98" s="4" t="s">
        <v>1080</v>
      </c>
    </row>
    <row r="99" spans="1:2">
      <c r="A99" s="4" t="s">
        <v>1009</v>
      </c>
      <c r="B99" s="4" t="s">
        <v>1081</v>
      </c>
    </row>
    <row r="100" spans="1:2">
      <c r="A100" s="4" t="s">
        <v>1011</v>
      </c>
      <c r="B100" s="4" t="s">
        <v>1082</v>
      </c>
    </row>
    <row r="101" spans="1:2">
      <c r="A101" s="4" t="s">
        <v>1013</v>
      </c>
      <c r="B101" s="4" t="s">
        <v>1083</v>
      </c>
    </row>
    <row r="102" spans="1:2">
      <c r="A102" s="4" t="s">
        <v>1084</v>
      </c>
    </row>
    <row r="103" spans="1:2">
      <c r="A103" s="3" t="s">
        <v>403</v>
      </c>
    </row>
    <row r="104" spans="1:2">
      <c r="A104" s="4" t="s">
        <v>1003</v>
      </c>
      <c r="B104" s="4" t="s">
        <v>1085</v>
      </c>
    </row>
    <row r="105" spans="1:2">
      <c r="A105" s="4" t="s">
        <v>1005</v>
      </c>
      <c r="B105" s="4" t="s">
        <v>1086</v>
      </c>
    </row>
    <row r="106" spans="1:2">
      <c r="A106" s="4" t="s">
        <v>1009</v>
      </c>
      <c r="B106" s="4" t="s">
        <v>1087</v>
      </c>
    </row>
    <row r="107" spans="1:2">
      <c r="A107" s="4" t="s">
        <v>1011</v>
      </c>
      <c r="B107" s="4" t="s">
        <v>1088</v>
      </c>
    </row>
    <row r="108" spans="1:2">
      <c r="A108" s="4" t="s">
        <v>1013</v>
      </c>
      <c r="B108" s="4" t="s">
        <v>1060</v>
      </c>
    </row>
    <row r="109" spans="1:2">
      <c r="A109" s="4" t="s">
        <v>1089</v>
      </c>
    </row>
    <row r="110" spans="1:2">
      <c r="A110" s="3" t="s">
        <v>403</v>
      </c>
    </row>
    <row r="111" spans="1:2">
      <c r="A111" s="4" t="s">
        <v>1003</v>
      </c>
      <c r="B111" s="4" t="s">
        <v>1090</v>
      </c>
    </row>
    <row r="112" spans="1:2">
      <c r="A112" s="4" t="s">
        <v>1005</v>
      </c>
      <c r="B112" s="4" t="s">
        <v>1091</v>
      </c>
    </row>
    <row r="113" spans="1:2">
      <c r="A113" s="4" t="s">
        <v>1009</v>
      </c>
      <c r="B113" s="4" t="s">
        <v>1092</v>
      </c>
    </row>
    <row r="114" spans="1:2">
      <c r="A114" s="4" t="s">
        <v>1011</v>
      </c>
      <c r="B114" s="4" t="s">
        <v>1088</v>
      </c>
    </row>
    <row r="115" spans="1:2">
      <c r="A115" s="4" t="s">
        <v>1013</v>
      </c>
      <c r="B115" s="4" t="s">
        <v>1060</v>
      </c>
    </row>
    <row r="116" spans="1:2">
      <c r="A116" s="4" t="s">
        <v>1093</v>
      </c>
    </row>
    <row r="117" spans="1:2">
      <c r="A117" s="3" t="s">
        <v>403</v>
      </c>
    </row>
    <row r="118" spans="1:2">
      <c r="A118" s="4" t="s">
        <v>1003</v>
      </c>
      <c r="B118" s="4" t="s">
        <v>1090</v>
      </c>
    </row>
    <row r="119" spans="1:2">
      <c r="A119" s="4" t="s">
        <v>1005</v>
      </c>
      <c r="B119" s="4" t="s">
        <v>1094</v>
      </c>
    </row>
    <row r="120" spans="1:2">
      <c r="A120" s="4" t="s">
        <v>1009</v>
      </c>
      <c r="B120" s="4" t="s">
        <v>1095</v>
      </c>
    </row>
    <row r="121" spans="1:2">
      <c r="A121" s="4" t="s">
        <v>1011</v>
      </c>
      <c r="B121" s="4" t="s">
        <v>1088</v>
      </c>
    </row>
    <row r="122" spans="1:2">
      <c r="A122" s="4" t="s">
        <v>1013</v>
      </c>
      <c r="B122" s="4" t="s">
        <v>1060</v>
      </c>
    </row>
    <row r="123" spans="1:2">
      <c r="A123" s="4" t="s">
        <v>1096</v>
      </c>
    </row>
    <row r="124" spans="1:2">
      <c r="A124" s="3" t="s">
        <v>403</v>
      </c>
    </row>
    <row r="125" spans="1:2">
      <c r="A125" s="4" t="s">
        <v>1003</v>
      </c>
      <c r="B125" s="4" t="s">
        <v>1097</v>
      </c>
    </row>
    <row r="126" spans="1:2">
      <c r="A126" s="4" t="s">
        <v>1005</v>
      </c>
      <c r="B126" s="4" t="s">
        <v>1098</v>
      </c>
    </row>
    <row r="127" spans="1:2">
      <c r="A127" s="4" t="s">
        <v>1011</v>
      </c>
      <c r="B127" s="4" t="s">
        <v>1099</v>
      </c>
    </row>
    <row r="128" spans="1:2">
      <c r="A128" s="4" t="s">
        <v>1013</v>
      </c>
      <c r="B128" s="4" t="s">
        <v>1100</v>
      </c>
    </row>
    <row r="129" spans="1:2">
      <c r="A129" s="4" t="s">
        <v>1101</v>
      </c>
    </row>
    <row r="130" spans="1:2">
      <c r="A130" s="3" t="s">
        <v>403</v>
      </c>
    </row>
    <row r="131" spans="1:2">
      <c r="A131" s="4" t="s">
        <v>1003</v>
      </c>
      <c r="B131" s="4" t="s">
        <v>1102</v>
      </c>
    </row>
    <row r="132" spans="1:2">
      <c r="A132" s="4" t="s">
        <v>1005</v>
      </c>
      <c r="B132" s="4" t="s">
        <v>1103</v>
      </c>
    </row>
    <row r="133" spans="1:2">
      <c r="A133" s="4" t="s">
        <v>1011</v>
      </c>
      <c r="B133" s="4" t="s">
        <v>1104</v>
      </c>
    </row>
    <row r="134" spans="1:2">
      <c r="A134" s="4" t="s">
        <v>1013</v>
      </c>
      <c r="B134" s="4" t="s">
        <v>1027</v>
      </c>
    </row>
    <row r="135" spans="1:2">
      <c r="A135" s="4" t="s">
        <v>1105</v>
      </c>
    </row>
    <row r="136" spans="1:2">
      <c r="A136" s="3" t="s">
        <v>403</v>
      </c>
    </row>
    <row r="137" spans="1:2">
      <c r="A137" s="4" t="s">
        <v>1003</v>
      </c>
      <c r="B137" s="4" t="s">
        <v>1106</v>
      </c>
    </row>
    <row r="138" spans="1:2">
      <c r="A138" s="4" t="s">
        <v>1005</v>
      </c>
      <c r="B138" s="4" t="s">
        <v>1107</v>
      </c>
    </row>
    <row r="139" spans="1:2">
      <c r="A139" s="4" t="s">
        <v>1011</v>
      </c>
      <c r="B139" s="4" t="s">
        <v>1108</v>
      </c>
    </row>
    <row r="140" spans="1:2">
      <c r="A140" s="4" t="s">
        <v>1013</v>
      </c>
      <c r="B140" s="4" t="s">
        <v>1109</v>
      </c>
    </row>
    <row r="141" spans="1:2">
      <c r="A141" s="4" t="s">
        <v>1110</v>
      </c>
    </row>
    <row r="142" spans="1:2">
      <c r="A142" s="3" t="s">
        <v>403</v>
      </c>
    </row>
    <row r="143" spans="1:2">
      <c r="A143" s="4" t="s">
        <v>1003</v>
      </c>
      <c r="B143" s="4" t="s">
        <v>1111</v>
      </c>
    </row>
    <row r="144" spans="1:2">
      <c r="A144" s="4" t="s">
        <v>1005</v>
      </c>
      <c r="B144" s="4" t="s">
        <v>1112</v>
      </c>
    </row>
    <row r="145" spans="1:2">
      <c r="A145" s="4" t="s">
        <v>1011</v>
      </c>
      <c r="B145" s="4" t="s">
        <v>1113</v>
      </c>
    </row>
    <row r="146" spans="1:2">
      <c r="A146" s="4" t="s">
        <v>1013</v>
      </c>
      <c r="B146" s="4" t="s">
        <v>1114</v>
      </c>
    </row>
    <row r="147" spans="1:2">
      <c r="A147" s="4" t="s">
        <v>1115</v>
      </c>
    </row>
    <row r="148" spans="1:2">
      <c r="A148" s="3" t="s">
        <v>403</v>
      </c>
    </row>
    <row r="149" spans="1:2">
      <c r="A149" s="4" t="s">
        <v>1003</v>
      </c>
      <c r="B149" s="4" t="s">
        <v>1111</v>
      </c>
    </row>
    <row r="150" spans="1:2">
      <c r="A150" s="4" t="s">
        <v>1005</v>
      </c>
      <c r="B150" s="4" t="s">
        <v>1116</v>
      </c>
    </row>
    <row r="151" spans="1:2">
      <c r="A151" s="4" t="s">
        <v>1011</v>
      </c>
      <c r="B151" s="4" t="s">
        <v>1117</v>
      </c>
    </row>
    <row r="152" spans="1:2">
      <c r="A152" s="4" t="s">
        <v>1013</v>
      </c>
      <c r="B152" s="4" t="s">
        <v>1118</v>
      </c>
    </row>
    <row r="153" spans="1:2">
      <c r="A153" s="4" t="s">
        <v>1119</v>
      </c>
    </row>
    <row r="154" spans="1:2">
      <c r="A154" s="3" t="s">
        <v>403</v>
      </c>
    </row>
    <row r="155" spans="1:2">
      <c r="A155" s="4" t="s">
        <v>1003</v>
      </c>
      <c r="B155" s="4" t="s">
        <v>1111</v>
      </c>
    </row>
    <row r="156" spans="1:2">
      <c r="A156" s="4" t="s">
        <v>1005</v>
      </c>
      <c r="B156" s="4" t="s">
        <v>1120</v>
      </c>
    </row>
    <row r="157" spans="1:2">
      <c r="A157" s="4" t="s">
        <v>1011</v>
      </c>
      <c r="B157" s="4" t="s">
        <v>1121</v>
      </c>
    </row>
    <row r="158" spans="1:2">
      <c r="A158" s="4" t="s">
        <v>1013</v>
      </c>
      <c r="B158" s="4" t="s">
        <v>1027</v>
      </c>
    </row>
    <row r="159" spans="1:2">
      <c r="A159" s="4" t="s">
        <v>1122</v>
      </c>
    </row>
    <row r="160" spans="1:2">
      <c r="A160" s="3" t="s">
        <v>403</v>
      </c>
    </row>
    <row r="161" spans="1:2">
      <c r="A161" s="4" t="s">
        <v>1003</v>
      </c>
      <c r="B161" s="4" t="s">
        <v>1111</v>
      </c>
    </row>
    <row r="162" spans="1:2">
      <c r="A162" s="4" t="s">
        <v>1005</v>
      </c>
      <c r="B162" s="4" t="s">
        <v>1120</v>
      </c>
    </row>
    <row r="163" spans="1:2">
      <c r="A163" s="4" t="s">
        <v>1011</v>
      </c>
      <c r="B163" s="4" t="s">
        <v>1121</v>
      </c>
    </row>
    <row r="164" spans="1:2">
      <c r="A164" s="4" t="s">
        <v>1013</v>
      </c>
      <c r="B164" s="4" t="s">
        <v>1123</v>
      </c>
    </row>
    <row r="165" spans="1:2">
      <c r="A165" s="4" t="s">
        <v>1124</v>
      </c>
    </row>
    <row r="166" spans="1:2">
      <c r="A166" s="3" t="s">
        <v>403</v>
      </c>
    </row>
    <row r="167" spans="1:2">
      <c r="A167" s="4" t="s">
        <v>1003</v>
      </c>
      <c r="B167" s="4" t="s">
        <v>1111</v>
      </c>
    </row>
    <row r="168" spans="1:2">
      <c r="A168" s="4" t="s">
        <v>1005</v>
      </c>
      <c r="B168" s="4" t="s">
        <v>1120</v>
      </c>
    </row>
    <row r="169" spans="1:2">
      <c r="A169" s="4" t="s">
        <v>1011</v>
      </c>
      <c r="B169" s="4" t="s">
        <v>1121</v>
      </c>
    </row>
    <row r="170" spans="1:2">
      <c r="A170" s="4" t="s">
        <v>1013</v>
      </c>
      <c r="B170" s="4" t="s">
        <v>1123</v>
      </c>
    </row>
    <row r="171" spans="1:2">
      <c r="A171" s="4" t="s">
        <v>1125</v>
      </c>
    </row>
    <row r="172" spans="1:2">
      <c r="A172" s="3" t="s">
        <v>403</v>
      </c>
    </row>
    <row r="173" spans="1:2">
      <c r="A173" s="4" t="s">
        <v>1003</v>
      </c>
      <c r="B173" s="4" t="s">
        <v>1126</v>
      </c>
    </row>
    <row r="174" spans="1:2">
      <c r="A174" s="4" t="s">
        <v>1005</v>
      </c>
      <c r="B174" s="4" t="s">
        <v>1127</v>
      </c>
    </row>
    <row r="175" spans="1:2">
      <c r="A175" s="4" t="s">
        <v>1007</v>
      </c>
      <c r="B175" s="4" t="s">
        <v>1128</v>
      </c>
    </row>
    <row r="176" spans="1:2">
      <c r="A176" s="4" t="s">
        <v>1011</v>
      </c>
      <c r="B176" s="4" t="s">
        <v>1129</v>
      </c>
    </row>
    <row r="177" spans="1:2">
      <c r="A177" s="4" t="s">
        <v>1013</v>
      </c>
      <c r="B177" s="4" t="s">
        <v>1130</v>
      </c>
    </row>
    <row r="178" spans="1:2">
      <c r="A178" s="4" t="s">
        <v>1131</v>
      </c>
    </row>
    <row r="179" spans="1:2">
      <c r="A179" s="3" t="s">
        <v>403</v>
      </c>
    </row>
    <row r="180" spans="1:2">
      <c r="A180" s="4" t="s">
        <v>1003</v>
      </c>
      <c r="B180" s="4" t="s">
        <v>1132</v>
      </c>
    </row>
    <row r="181" spans="1:2">
      <c r="A181" s="4" t="s">
        <v>1005</v>
      </c>
      <c r="B181" s="4" t="s">
        <v>1133</v>
      </c>
    </row>
    <row r="182" spans="1:2">
      <c r="A182" s="4" t="s">
        <v>1007</v>
      </c>
      <c r="B182" s="4" t="s">
        <v>1128</v>
      </c>
    </row>
    <row r="183" spans="1:2">
      <c r="A183" s="4" t="s">
        <v>1011</v>
      </c>
      <c r="B183" s="4" t="s">
        <v>1134</v>
      </c>
    </row>
    <row r="184" spans="1:2">
      <c r="A184" s="4" t="s">
        <v>1013</v>
      </c>
      <c r="B184" s="4" t="s">
        <v>1135</v>
      </c>
    </row>
    <row r="185" spans="1:2">
      <c r="A185" s="4" t="s">
        <v>1136</v>
      </c>
    </row>
    <row r="186" spans="1:2">
      <c r="A186" s="3" t="s">
        <v>403</v>
      </c>
    </row>
    <row r="187" spans="1:2">
      <c r="A187" s="4" t="s">
        <v>1003</v>
      </c>
      <c r="B187" s="4" t="s">
        <v>1050</v>
      </c>
    </row>
    <row r="188" spans="1:2">
      <c r="A188" s="4" t="s">
        <v>1005</v>
      </c>
      <c r="B188" s="4" t="s">
        <v>1137</v>
      </c>
    </row>
    <row r="189" spans="1:2">
      <c r="A189" s="4" t="s">
        <v>1007</v>
      </c>
      <c r="B189" s="4" t="s">
        <v>1128</v>
      </c>
    </row>
    <row r="190" spans="1:2">
      <c r="A190" s="4" t="s">
        <v>1011</v>
      </c>
      <c r="B190" s="4" t="s">
        <v>1138</v>
      </c>
    </row>
    <row r="191" spans="1:2">
      <c r="A191" s="4" t="s">
        <v>1013</v>
      </c>
      <c r="B191" s="4" t="s">
        <v>1139</v>
      </c>
    </row>
    <row r="192" spans="1:2">
      <c r="A192" s="4" t="s">
        <v>1140</v>
      </c>
    </row>
    <row r="193" spans="1:2">
      <c r="A193" s="3" t="s">
        <v>403</v>
      </c>
    </row>
    <row r="194" spans="1:2">
      <c r="A194" s="4" t="s">
        <v>1003</v>
      </c>
      <c r="B194" s="4" t="s">
        <v>1030</v>
      </c>
    </row>
    <row r="195" spans="1:2">
      <c r="A195" s="4" t="s">
        <v>1005</v>
      </c>
      <c r="B195" s="4" t="s">
        <v>1068</v>
      </c>
    </row>
    <row r="196" spans="1:2">
      <c r="A196" s="4" t="s">
        <v>1007</v>
      </c>
      <c r="B196" s="4" t="s">
        <v>1137</v>
      </c>
    </row>
    <row r="197" spans="1:2">
      <c r="A197" s="4" t="s">
        <v>1011</v>
      </c>
      <c r="B197" s="4" t="s">
        <v>1141</v>
      </c>
    </row>
    <row r="198" spans="1:2">
      <c r="A198" s="4" t="s">
        <v>1013</v>
      </c>
      <c r="B198" s="4" t="s">
        <v>1142</v>
      </c>
    </row>
    <row r="199" spans="1:2">
      <c r="A199" s="4" t="s">
        <v>1143</v>
      </c>
    </row>
    <row r="200" spans="1:2">
      <c r="A200" s="3" t="s">
        <v>403</v>
      </c>
    </row>
    <row r="201" spans="1:2">
      <c r="A201" s="4" t="s">
        <v>1003</v>
      </c>
      <c r="B201" s="4" t="s">
        <v>1144</v>
      </c>
    </row>
    <row r="202" spans="1:2">
      <c r="A202" s="4" t="s">
        <v>1005</v>
      </c>
      <c r="B202" s="4" t="s">
        <v>1030</v>
      </c>
    </row>
    <row r="203" spans="1:2">
      <c r="A203" s="4" t="s">
        <v>1007</v>
      </c>
      <c r="B203" s="4" t="s">
        <v>1137</v>
      </c>
    </row>
    <row r="204" spans="1:2">
      <c r="A204" s="4" t="s">
        <v>1011</v>
      </c>
      <c r="B204" s="4" t="s">
        <v>1145</v>
      </c>
    </row>
    <row r="205" spans="1:2">
      <c r="A205" s="4" t="s">
        <v>1013</v>
      </c>
      <c r="B205" s="4" t="s">
        <v>1060</v>
      </c>
    </row>
    <row r="206" spans="1:2">
      <c r="A206" s="4" t="s">
        <v>1146</v>
      </c>
    </row>
    <row r="207" spans="1:2">
      <c r="A207" s="3" t="s">
        <v>403</v>
      </c>
    </row>
    <row r="208" spans="1:2">
      <c r="A208" s="4" t="s">
        <v>1003</v>
      </c>
      <c r="B208" s="4" t="s">
        <v>1147</v>
      </c>
    </row>
    <row r="209" spans="1:2">
      <c r="A209" s="4" t="s">
        <v>1005</v>
      </c>
      <c r="B209" s="4" t="s">
        <v>1148</v>
      </c>
    </row>
    <row r="210" spans="1:2">
      <c r="A210" s="4" t="s">
        <v>1007</v>
      </c>
      <c r="B210" s="4" t="s">
        <v>1149</v>
      </c>
    </row>
    <row r="211" spans="1:2">
      <c r="A211" s="4" t="s">
        <v>1011</v>
      </c>
      <c r="B211" s="4" t="s">
        <v>1150</v>
      </c>
    </row>
    <row r="212" spans="1:2">
      <c r="A212" s="4" t="s">
        <v>1013</v>
      </c>
      <c r="B212" s="4" t="s">
        <v>1060</v>
      </c>
    </row>
    <row r="213" spans="1:2">
      <c r="A213" s="4" t="s">
        <v>1151</v>
      </c>
    </row>
    <row r="214" spans="1:2">
      <c r="A214" s="3" t="s">
        <v>403</v>
      </c>
    </row>
    <row r="215" spans="1:2">
      <c r="A215" s="4" t="s">
        <v>1003</v>
      </c>
      <c r="B215" s="4" t="s">
        <v>1144</v>
      </c>
    </row>
    <row r="216" spans="1:2">
      <c r="A216" s="4" t="s">
        <v>1005</v>
      </c>
      <c r="B216" s="4" t="s">
        <v>1148</v>
      </c>
    </row>
    <row r="217" spans="1:2">
      <c r="A217" s="4" t="s">
        <v>1007</v>
      </c>
      <c r="B217" s="4" t="s">
        <v>1030</v>
      </c>
    </row>
    <row r="218" spans="1:2">
      <c r="A218" s="4" t="s">
        <v>1011</v>
      </c>
      <c r="B218" s="4" t="s">
        <v>1152</v>
      </c>
    </row>
    <row r="219" spans="1:2">
      <c r="A219" s="4" t="s">
        <v>1013</v>
      </c>
      <c r="B219" s="4" t="s">
        <v>1153</v>
      </c>
    </row>
    <row r="220" spans="1:2">
      <c r="A220" s="4" t="s">
        <v>1154</v>
      </c>
    </row>
    <row r="221" spans="1:2">
      <c r="A221" s="3" t="s">
        <v>403</v>
      </c>
    </row>
    <row r="222" spans="1:2">
      <c r="A222" s="4" t="s">
        <v>1003</v>
      </c>
      <c r="B222" s="4" t="s">
        <v>1144</v>
      </c>
    </row>
    <row r="223" spans="1:2">
      <c r="A223" s="4" t="s">
        <v>1005</v>
      </c>
      <c r="B223" s="4" t="s">
        <v>1148</v>
      </c>
    </row>
    <row r="224" spans="1:2">
      <c r="A224" s="4" t="s">
        <v>1007</v>
      </c>
      <c r="B224" s="4" t="s">
        <v>1030</v>
      </c>
    </row>
    <row r="225" spans="1:2">
      <c r="A225" s="4" t="s">
        <v>1011</v>
      </c>
      <c r="B225" s="4" t="s">
        <v>1129</v>
      </c>
    </row>
    <row r="226" spans="1:2">
      <c r="A226" s="4" t="s">
        <v>1013</v>
      </c>
      <c r="B226" s="4" t="s">
        <v>1155</v>
      </c>
    </row>
    <row r="227" spans="1:2">
      <c r="A227" s="4" t="s">
        <v>1156</v>
      </c>
    </row>
    <row r="228" spans="1:2">
      <c r="A228" s="3" t="s">
        <v>403</v>
      </c>
    </row>
    <row r="229" spans="1:2">
      <c r="A229" s="4" t="s">
        <v>1003</v>
      </c>
      <c r="B229" s="4" t="s">
        <v>1004</v>
      </c>
    </row>
    <row r="230" spans="1:2">
      <c r="A230" s="4" t="s">
        <v>1005</v>
      </c>
      <c r="B230" s="4" t="s">
        <v>1006</v>
      </c>
    </row>
    <row r="231" spans="1:2">
      <c r="A231" s="4" t="s">
        <v>1007</v>
      </c>
      <c r="B231" s="4" t="s">
        <v>1008</v>
      </c>
    </row>
    <row r="232" spans="1:2">
      <c r="A232" s="4" t="s">
        <v>1009</v>
      </c>
      <c r="B232" s="4" t="s">
        <v>1010</v>
      </c>
    </row>
    <row r="233" spans="1:2">
      <c r="A233" s="4" t="s">
        <v>1011</v>
      </c>
      <c r="B233" s="4" t="s">
        <v>1012</v>
      </c>
    </row>
    <row r="234" spans="1:2">
      <c r="A234" s="4" t="s">
        <v>1013</v>
      </c>
      <c r="B234" s="4" t="s">
        <v>1014</v>
      </c>
    </row>
    <row r="235" spans="1:2">
      <c r="A235" s="4" t="s">
        <v>1157</v>
      </c>
    </row>
    <row r="236" spans="1:2">
      <c r="A236" s="3" t="s">
        <v>403</v>
      </c>
    </row>
    <row r="237" spans="1:2">
      <c r="A237" s="4" t="s">
        <v>1003</v>
      </c>
      <c r="B237" s="4" t="s">
        <v>1016</v>
      </c>
    </row>
    <row r="238" spans="1:2">
      <c r="A238" s="4" t="s">
        <v>1005</v>
      </c>
      <c r="B238" s="4" t="s">
        <v>1017</v>
      </c>
    </row>
    <row r="239" spans="1:2">
      <c r="A239" s="4" t="s">
        <v>1007</v>
      </c>
      <c r="B239" s="4" t="s">
        <v>1018</v>
      </c>
    </row>
    <row r="240" spans="1:2">
      <c r="A240" s="4" t="s">
        <v>1009</v>
      </c>
      <c r="B240" s="4" t="s">
        <v>1019</v>
      </c>
    </row>
    <row r="241" spans="1:2">
      <c r="A241" s="4" t="s">
        <v>1011</v>
      </c>
      <c r="B241" s="4" t="s">
        <v>1020</v>
      </c>
    </row>
    <row r="242" spans="1:2">
      <c r="A242" s="4" t="s">
        <v>1013</v>
      </c>
      <c r="B242" s="4" t="s">
        <v>1021</v>
      </c>
    </row>
    <row r="243" spans="1:2">
      <c r="A243" s="4" t="s">
        <v>1158</v>
      </c>
    </row>
    <row r="244" spans="1:2">
      <c r="A244" s="3" t="s">
        <v>403</v>
      </c>
    </row>
    <row r="245" spans="1:2">
      <c r="A245" s="4" t="s">
        <v>1003</v>
      </c>
      <c r="B245" s="4" t="s">
        <v>1159</v>
      </c>
    </row>
    <row r="246" spans="1:2">
      <c r="A246" s="4" t="s">
        <v>1005</v>
      </c>
      <c r="B246" s="4" t="s">
        <v>1030</v>
      </c>
    </row>
    <row r="247" spans="1:2">
      <c r="A247" s="4" t="s">
        <v>1007</v>
      </c>
      <c r="B247" s="4" t="s">
        <v>1018</v>
      </c>
    </row>
    <row r="248" spans="1:2">
      <c r="A248" s="4" t="s">
        <v>1009</v>
      </c>
      <c r="B248" s="4" t="s">
        <v>1160</v>
      </c>
    </row>
    <row r="249" spans="1:2">
      <c r="A249" s="4" t="s">
        <v>1011</v>
      </c>
      <c r="B249" s="4" t="s">
        <v>1161</v>
      </c>
    </row>
    <row r="250" spans="1:2">
      <c r="A250" s="4" t="s">
        <v>1013</v>
      </c>
      <c r="B250" s="4" t="s">
        <v>1162</v>
      </c>
    </row>
    <row r="251" spans="1:2">
      <c r="A251" s="4" t="s">
        <v>1163</v>
      </c>
    </row>
    <row r="252" spans="1:2">
      <c r="A252" s="3" t="s">
        <v>403</v>
      </c>
    </row>
    <row r="253" spans="1:2">
      <c r="A253" s="4" t="s">
        <v>1003</v>
      </c>
      <c r="B253" s="4" t="s">
        <v>1164</v>
      </c>
    </row>
    <row r="254" spans="1:2">
      <c r="A254" s="4" t="s">
        <v>1005</v>
      </c>
      <c r="B254" s="4" t="s">
        <v>1165</v>
      </c>
    </row>
    <row r="255" spans="1:2">
      <c r="A255" s="4" t="s">
        <v>1007</v>
      </c>
      <c r="B255" s="4" t="s">
        <v>1030</v>
      </c>
    </row>
    <row r="256" spans="1:2">
      <c r="A256" s="4" t="s">
        <v>1009</v>
      </c>
      <c r="B256" s="4" t="s">
        <v>1166</v>
      </c>
    </row>
    <row r="257" spans="1:2">
      <c r="A257" s="4" t="s">
        <v>1011</v>
      </c>
      <c r="B257" s="4" t="s">
        <v>1161</v>
      </c>
    </row>
    <row r="258" spans="1:2">
      <c r="A258" s="4" t="s">
        <v>1013</v>
      </c>
      <c r="B258" s="4" t="s">
        <v>1042</v>
      </c>
    </row>
    <row r="259" spans="1:2">
      <c r="A259" s="4" t="s">
        <v>1167</v>
      </c>
    </row>
    <row r="260" spans="1:2">
      <c r="A260" s="3" t="s">
        <v>403</v>
      </c>
    </row>
    <row r="261" spans="1:2">
      <c r="A261" s="4" t="s">
        <v>1003</v>
      </c>
      <c r="B261" s="4" t="s">
        <v>1168</v>
      </c>
    </row>
    <row r="262" spans="1:2">
      <c r="A262" s="4" t="s">
        <v>1005</v>
      </c>
      <c r="B262" s="4" t="s">
        <v>1091</v>
      </c>
    </row>
    <row r="263" spans="1:2">
      <c r="A263" s="4" t="s">
        <v>1007</v>
      </c>
      <c r="B263" s="4" t="s">
        <v>1137</v>
      </c>
    </row>
    <row r="264" spans="1:2">
      <c r="A264" s="4" t="s">
        <v>1009</v>
      </c>
      <c r="B264" s="4" t="s">
        <v>1169</v>
      </c>
    </row>
    <row r="265" spans="1:2">
      <c r="A265" s="4" t="s">
        <v>1011</v>
      </c>
      <c r="B265" s="4" t="s">
        <v>1170</v>
      </c>
    </row>
    <row r="266" spans="1:2">
      <c r="A266" s="4" t="s">
        <v>1013</v>
      </c>
      <c r="B266" s="4" t="s">
        <v>1171</v>
      </c>
    </row>
    <row r="267" spans="1:2">
      <c r="A267" s="4" t="s">
        <v>1172</v>
      </c>
    </row>
    <row r="268" spans="1:2">
      <c r="A268" s="3" t="s">
        <v>403</v>
      </c>
    </row>
    <row r="269" spans="1:2">
      <c r="A269" s="4" t="s">
        <v>1003</v>
      </c>
      <c r="B269" s="4" t="s">
        <v>1173</v>
      </c>
    </row>
    <row r="270" spans="1:2">
      <c r="A270" s="4" t="s">
        <v>1005</v>
      </c>
      <c r="B270" s="4" t="s">
        <v>1174</v>
      </c>
    </row>
    <row r="271" spans="1:2">
      <c r="A271" s="4" t="s">
        <v>1007</v>
      </c>
      <c r="B271" s="4" t="s">
        <v>1137</v>
      </c>
    </row>
    <row r="272" spans="1:2">
      <c r="A272" s="4" t="s">
        <v>1009</v>
      </c>
      <c r="B272" s="4" t="s">
        <v>1175</v>
      </c>
    </row>
    <row r="273" spans="1:2">
      <c r="A273" s="4" t="s">
        <v>1011</v>
      </c>
      <c r="B273" s="4" t="s">
        <v>1176</v>
      </c>
    </row>
    <row r="274" spans="1:2">
      <c r="A274" s="4" t="s">
        <v>1013</v>
      </c>
      <c r="B274" s="4" t="s">
        <v>1177</v>
      </c>
    </row>
    <row r="275" spans="1:2">
      <c r="A275" s="4" t="s">
        <v>1178</v>
      </c>
    </row>
    <row r="276" spans="1:2">
      <c r="A276" s="3" t="s">
        <v>403</v>
      </c>
    </row>
    <row r="277" spans="1:2">
      <c r="A277" s="4" t="s">
        <v>1003</v>
      </c>
      <c r="B277" s="4" t="s">
        <v>1179</v>
      </c>
    </row>
    <row r="278" spans="1:2">
      <c r="A278" s="4" t="s">
        <v>1005</v>
      </c>
      <c r="B278" s="4" t="s">
        <v>1180</v>
      </c>
    </row>
    <row r="279" spans="1:2">
      <c r="A279" s="4" t="s">
        <v>1007</v>
      </c>
      <c r="B279" s="4" t="s">
        <v>1149</v>
      </c>
    </row>
    <row r="280" spans="1:2">
      <c r="A280" s="4" t="s">
        <v>1009</v>
      </c>
      <c r="B280" s="4" t="s">
        <v>1181</v>
      </c>
    </row>
    <row r="281" spans="1:2">
      <c r="A281" s="4" t="s">
        <v>1011</v>
      </c>
      <c r="B281" s="4" t="s">
        <v>1182</v>
      </c>
    </row>
    <row r="282" spans="1:2">
      <c r="A282" s="4" t="s">
        <v>1013</v>
      </c>
      <c r="B282" s="4" t="s">
        <v>1183</v>
      </c>
    </row>
    <row r="283" spans="1:2">
      <c r="A283" s="4" t="s">
        <v>1184</v>
      </c>
    </row>
    <row r="284" spans="1:2">
      <c r="A284" s="3" t="s">
        <v>403</v>
      </c>
    </row>
    <row r="285" spans="1:2">
      <c r="A285" s="4" t="s">
        <v>1003</v>
      </c>
      <c r="B285" s="4" t="s">
        <v>1185</v>
      </c>
    </row>
    <row r="286" spans="1:2">
      <c r="A286" s="4" t="s">
        <v>1005</v>
      </c>
      <c r="B286" s="4" t="s">
        <v>1186</v>
      </c>
    </row>
    <row r="287" spans="1:2">
      <c r="A287" s="4" t="s">
        <v>1007</v>
      </c>
      <c r="B287" s="4" t="s">
        <v>1030</v>
      </c>
    </row>
    <row r="288" spans="1:2">
      <c r="A288" s="4" t="s">
        <v>1009</v>
      </c>
      <c r="B288" s="4" t="s">
        <v>1187</v>
      </c>
    </row>
    <row r="289" spans="1:2">
      <c r="A289" s="4" t="s">
        <v>1011</v>
      </c>
      <c r="B289" s="4" t="s">
        <v>1188</v>
      </c>
    </row>
    <row r="290" spans="1:2">
      <c r="A290" s="4" t="s">
        <v>1013</v>
      </c>
      <c r="B290" s="4" t="s">
        <v>1189</v>
      </c>
    </row>
    <row r="291" spans="1:2">
      <c r="A291" s="4" t="s">
        <v>1190</v>
      </c>
    </row>
    <row r="292" spans="1:2">
      <c r="A292" s="3" t="s">
        <v>403</v>
      </c>
    </row>
    <row r="293" spans="1:2">
      <c r="A293" s="4" t="s">
        <v>1003</v>
      </c>
      <c r="B293" s="4" t="s">
        <v>1056</v>
      </c>
    </row>
    <row r="294" spans="1:2">
      <c r="A294" s="4" t="s">
        <v>1005</v>
      </c>
      <c r="B294" s="4" t="s">
        <v>1057</v>
      </c>
    </row>
    <row r="295" spans="1:2">
      <c r="A295" s="4" t="s">
        <v>1009</v>
      </c>
      <c r="B295" s="4" t="s">
        <v>1058</v>
      </c>
    </row>
    <row r="296" spans="1:2">
      <c r="A296" s="4" t="s">
        <v>1011</v>
      </c>
      <c r="B296" s="4" t="s">
        <v>1059</v>
      </c>
    </row>
    <row r="297" spans="1:2">
      <c r="A297" s="4" t="s">
        <v>1013</v>
      </c>
      <c r="B297" s="4" t="s">
        <v>1060</v>
      </c>
    </row>
    <row r="298" spans="1:2">
      <c r="A298" s="4" t="s">
        <v>1191</v>
      </c>
    </row>
    <row r="299" spans="1:2">
      <c r="A299" s="3" t="s">
        <v>403</v>
      </c>
    </row>
    <row r="300" spans="1:2">
      <c r="A300" s="4" t="s">
        <v>1003</v>
      </c>
      <c r="B300" s="4" t="s">
        <v>1062</v>
      </c>
    </row>
    <row r="301" spans="1:2">
      <c r="A301" s="4" t="s">
        <v>1005</v>
      </c>
      <c r="B301" s="4" t="s">
        <v>1063</v>
      </c>
    </row>
    <row r="302" spans="1:2">
      <c r="A302" s="4" t="s">
        <v>1009</v>
      </c>
      <c r="B302" s="4" t="s">
        <v>1064</v>
      </c>
    </row>
    <row r="303" spans="1:2">
      <c r="A303" s="4" t="s">
        <v>1011</v>
      </c>
      <c r="B303" s="4" t="s">
        <v>1065</v>
      </c>
    </row>
    <row r="304" spans="1:2">
      <c r="A304" s="4" t="s">
        <v>1013</v>
      </c>
      <c r="B304" s="4" t="s">
        <v>1066</v>
      </c>
    </row>
    <row r="305" spans="1:2">
      <c r="A305" s="4" t="s">
        <v>1192</v>
      </c>
    </row>
    <row r="306" spans="1:2">
      <c r="A306" s="3" t="s">
        <v>403</v>
      </c>
    </row>
    <row r="307" spans="1:2">
      <c r="A307" s="4" t="s">
        <v>1003</v>
      </c>
      <c r="B307" s="4" t="s">
        <v>1193</v>
      </c>
    </row>
    <row r="308" spans="1:2">
      <c r="A308" s="4" t="s">
        <v>1005</v>
      </c>
      <c r="B308" s="4" t="s">
        <v>1194</v>
      </c>
    </row>
    <row r="309" spans="1:2">
      <c r="A309" s="4" t="s">
        <v>1009</v>
      </c>
      <c r="B309" s="4" t="s">
        <v>982</v>
      </c>
    </row>
    <row r="310" spans="1:2">
      <c r="A310" s="4" t="s">
        <v>1011</v>
      </c>
      <c r="B310" s="4" t="s">
        <v>1195</v>
      </c>
    </row>
    <row r="311" spans="1:2">
      <c r="A311" s="4" t="s">
        <v>1013</v>
      </c>
      <c r="B311" s="4" t="s">
        <v>1196</v>
      </c>
    </row>
    <row r="312" spans="1:2">
      <c r="A312" s="4" t="s">
        <v>1197</v>
      </c>
    </row>
    <row r="313" spans="1:2">
      <c r="A313" s="3" t="s">
        <v>403</v>
      </c>
    </row>
    <row r="314" spans="1:2">
      <c r="A314" s="4" t="s">
        <v>1003</v>
      </c>
      <c r="B314" s="4" t="s">
        <v>1198</v>
      </c>
    </row>
    <row r="315" spans="1:2">
      <c r="A315" s="4" t="s">
        <v>1005</v>
      </c>
      <c r="B315" s="4" t="s">
        <v>1199</v>
      </c>
    </row>
    <row r="316" spans="1:2">
      <c r="A316" s="4" t="s">
        <v>1009</v>
      </c>
      <c r="B316" s="4" t="s">
        <v>1200</v>
      </c>
    </row>
    <row r="317" spans="1:2">
      <c r="A317" s="4" t="s">
        <v>1011</v>
      </c>
      <c r="B317" s="4" t="s">
        <v>1201</v>
      </c>
    </row>
    <row r="318" spans="1:2">
      <c r="A318" s="4" t="s">
        <v>1013</v>
      </c>
      <c r="B318" s="4" t="s">
        <v>1202</v>
      </c>
    </row>
    <row r="319" spans="1:2">
      <c r="A319" s="4" t="s">
        <v>1203</v>
      </c>
    </row>
    <row r="320" spans="1:2">
      <c r="A320" s="3" t="s">
        <v>403</v>
      </c>
    </row>
    <row r="321" spans="1:2">
      <c r="A321" s="4" t="s">
        <v>1003</v>
      </c>
      <c r="B321" s="4" t="s">
        <v>1204</v>
      </c>
    </row>
    <row r="322" spans="1:2">
      <c r="A322" s="4" t="s">
        <v>1005</v>
      </c>
      <c r="B322" s="4" t="s">
        <v>1205</v>
      </c>
    </row>
    <row r="323" spans="1:2">
      <c r="A323" s="4" t="s">
        <v>1009</v>
      </c>
      <c r="B323" s="4" t="s">
        <v>1031</v>
      </c>
    </row>
    <row r="324" spans="1:2">
      <c r="A324" s="4" t="s">
        <v>1011</v>
      </c>
      <c r="B324" s="4" t="s">
        <v>1206</v>
      </c>
    </row>
    <row r="325" spans="1:2">
      <c r="A325" s="4" t="s">
        <v>1013</v>
      </c>
      <c r="B325" s="4" t="s">
        <v>1207</v>
      </c>
    </row>
    <row r="326" spans="1:2">
      <c r="A326" s="4" t="s">
        <v>1208</v>
      </c>
    </row>
    <row r="327" spans="1:2">
      <c r="A327" s="3" t="s">
        <v>403</v>
      </c>
    </row>
    <row r="328" spans="1:2">
      <c r="A328" s="4" t="s">
        <v>1003</v>
      </c>
      <c r="B328" s="4" t="s">
        <v>1209</v>
      </c>
    </row>
    <row r="329" spans="1:2">
      <c r="A329" s="4" t="s">
        <v>1005</v>
      </c>
      <c r="B329" s="4" t="s">
        <v>1210</v>
      </c>
    </row>
    <row r="330" spans="1:2">
      <c r="A330" s="4" t="s">
        <v>1009</v>
      </c>
      <c r="B330" s="4" t="s">
        <v>1211</v>
      </c>
    </row>
    <row r="331" spans="1:2">
      <c r="A331" s="4" t="s">
        <v>1011</v>
      </c>
      <c r="B331" s="4" t="s">
        <v>1104</v>
      </c>
    </row>
    <row r="332" spans="1:2">
      <c r="A332" s="4" t="s">
        <v>1013</v>
      </c>
      <c r="B332" s="4" t="s">
        <v>1212</v>
      </c>
    </row>
    <row r="333" spans="1:2">
      <c r="A333" s="4" t="s">
        <v>1213</v>
      </c>
    </row>
    <row r="334" spans="1:2">
      <c r="A334" s="3" t="s">
        <v>403</v>
      </c>
    </row>
    <row r="335" spans="1:2">
      <c r="A335" s="4" t="s">
        <v>1003</v>
      </c>
      <c r="B335" s="4" t="s">
        <v>1214</v>
      </c>
    </row>
    <row r="336" spans="1:2">
      <c r="A336" s="4" t="s">
        <v>1005</v>
      </c>
      <c r="B336" s="4" t="s">
        <v>1215</v>
      </c>
    </row>
    <row r="337" spans="1:2">
      <c r="A337" s="4" t="s">
        <v>1009</v>
      </c>
      <c r="B337" s="4" t="s">
        <v>1045</v>
      </c>
    </row>
    <row r="338" spans="1:2">
      <c r="A338" s="4" t="s">
        <v>1011</v>
      </c>
      <c r="B338" s="4" t="s">
        <v>1104</v>
      </c>
    </row>
    <row r="339" spans="1:2">
      <c r="A339" s="4" t="s">
        <v>1013</v>
      </c>
      <c r="B339" s="4" t="s">
        <v>1216</v>
      </c>
    </row>
    <row r="340" spans="1:2">
      <c r="A340" s="4" t="s">
        <v>1217</v>
      </c>
    </row>
    <row r="341" spans="1:2">
      <c r="A341" s="3" t="s">
        <v>403</v>
      </c>
    </row>
    <row r="342" spans="1:2">
      <c r="A342" s="4" t="s">
        <v>1003</v>
      </c>
      <c r="B342" s="4" t="s">
        <v>1214</v>
      </c>
    </row>
    <row r="343" spans="1:2">
      <c r="A343" s="4" t="s">
        <v>1005</v>
      </c>
      <c r="B343" s="4" t="s">
        <v>1218</v>
      </c>
    </row>
    <row r="344" spans="1:2">
      <c r="A344" s="4" t="s">
        <v>1009</v>
      </c>
      <c r="B344" s="4" t="s">
        <v>1219</v>
      </c>
    </row>
    <row r="345" spans="1:2">
      <c r="A345" s="4" t="s">
        <v>1011</v>
      </c>
      <c r="B345" s="4" t="s">
        <v>1104</v>
      </c>
    </row>
    <row r="346" spans="1:2">
      <c r="A346" s="4" t="s">
        <v>1013</v>
      </c>
      <c r="B346" s="4" t="s">
        <v>1216</v>
      </c>
    </row>
    <row r="347" spans="1:2">
      <c r="A347" s="4" t="s">
        <v>1220</v>
      </c>
    </row>
    <row r="348" spans="1:2">
      <c r="A348" s="3" t="s">
        <v>403</v>
      </c>
    </row>
    <row r="349" spans="1:2">
      <c r="A349" s="4" t="s">
        <v>1003</v>
      </c>
      <c r="B349" s="4" t="s">
        <v>1097</v>
      </c>
    </row>
    <row r="350" spans="1:2">
      <c r="A350" s="4" t="s">
        <v>1005</v>
      </c>
      <c r="B350" s="4" t="s">
        <v>1098</v>
      </c>
    </row>
    <row r="351" spans="1:2">
      <c r="A351" s="4" t="s">
        <v>1011</v>
      </c>
      <c r="B351" s="4" t="s">
        <v>1099</v>
      </c>
    </row>
    <row r="352" spans="1:2">
      <c r="A352" s="4" t="s">
        <v>1013</v>
      </c>
      <c r="B352" s="4" t="s">
        <v>1100</v>
      </c>
    </row>
    <row r="353" spans="1:2">
      <c r="A353" s="4" t="s">
        <v>1221</v>
      </c>
    </row>
    <row r="354" spans="1:2">
      <c r="A354" s="3" t="s">
        <v>403</v>
      </c>
    </row>
    <row r="355" spans="1:2">
      <c r="A355" s="4" t="s">
        <v>1003</v>
      </c>
      <c r="B355" s="4" t="s">
        <v>1102</v>
      </c>
    </row>
    <row r="356" spans="1:2">
      <c r="A356" s="4" t="s">
        <v>1005</v>
      </c>
      <c r="B356" s="4" t="s">
        <v>1103</v>
      </c>
    </row>
    <row r="357" spans="1:2">
      <c r="A357" s="4" t="s">
        <v>1011</v>
      </c>
      <c r="B357" s="4" t="s">
        <v>1104</v>
      </c>
    </row>
    <row r="358" spans="1:2">
      <c r="A358" s="4" t="s">
        <v>1013</v>
      </c>
      <c r="B358" s="4" t="s">
        <v>1027</v>
      </c>
    </row>
    <row r="359" spans="1:2">
      <c r="A359" s="4" t="s">
        <v>1222</v>
      </c>
    </row>
    <row r="360" spans="1:2">
      <c r="A360" s="3" t="s">
        <v>403</v>
      </c>
    </row>
    <row r="361" spans="1:2">
      <c r="A361" s="4" t="s">
        <v>1003</v>
      </c>
      <c r="B361" s="4" t="s">
        <v>1223</v>
      </c>
    </row>
    <row r="362" spans="1:2">
      <c r="A362" s="4" t="s">
        <v>1005</v>
      </c>
      <c r="B362" s="4" t="s">
        <v>1224</v>
      </c>
    </row>
    <row r="363" spans="1:2">
      <c r="A363" s="4" t="s">
        <v>1011</v>
      </c>
      <c r="B363" s="4" t="s">
        <v>1225</v>
      </c>
    </row>
    <row r="364" spans="1:2">
      <c r="A364" s="4" t="s">
        <v>1013</v>
      </c>
      <c r="B364" s="4" t="s">
        <v>1226</v>
      </c>
    </row>
    <row r="365" spans="1:2">
      <c r="A365" s="4" t="s">
        <v>1227</v>
      </c>
    </row>
    <row r="366" spans="1:2">
      <c r="A366" s="3" t="s">
        <v>403</v>
      </c>
    </row>
    <row r="367" spans="1:2">
      <c r="A367" s="4" t="s">
        <v>1003</v>
      </c>
      <c r="B367" s="4" t="s">
        <v>1228</v>
      </c>
    </row>
    <row r="368" spans="1:2">
      <c r="A368" s="4" t="s">
        <v>1005</v>
      </c>
      <c r="B368" s="4" t="s">
        <v>1229</v>
      </c>
    </row>
    <row r="369" spans="1:2">
      <c r="A369" s="4" t="s">
        <v>1011</v>
      </c>
      <c r="B369" s="4" t="s">
        <v>1100</v>
      </c>
    </row>
    <row r="370" spans="1:2">
      <c r="A370" s="4" t="s">
        <v>1013</v>
      </c>
      <c r="B370" s="4" t="s">
        <v>1230</v>
      </c>
    </row>
    <row r="371" spans="1:2">
      <c r="A371" s="4" t="s">
        <v>1231</v>
      </c>
    </row>
    <row r="372" spans="1:2">
      <c r="A372" s="3" t="s">
        <v>403</v>
      </c>
    </row>
    <row r="373" spans="1:2">
      <c r="A373" s="4" t="s">
        <v>1003</v>
      </c>
      <c r="B373" s="4" t="s">
        <v>1228</v>
      </c>
    </row>
    <row r="374" spans="1:2">
      <c r="A374" s="4" t="s">
        <v>1005</v>
      </c>
      <c r="B374" s="4" t="s">
        <v>1232</v>
      </c>
    </row>
    <row r="375" spans="1:2">
      <c r="A375" s="4" t="s">
        <v>1011</v>
      </c>
      <c r="B375" s="4" t="s">
        <v>1027</v>
      </c>
    </row>
    <row r="376" spans="1:2">
      <c r="A376" s="4" t="s">
        <v>1013</v>
      </c>
      <c r="B376" s="4" t="s">
        <v>1233</v>
      </c>
    </row>
    <row r="377" spans="1:2">
      <c r="A377" s="4" t="s">
        <v>1234</v>
      </c>
    </row>
    <row r="378" spans="1:2">
      <c r="A378" s="3" t="s">
        <v>403</v>
      </c>
    </row>
    <row r="379" spans="1:2">
      <c r="A379" s="4" t="s">
        <v>1003</v>
      </c>
      <c r="B379" s="4" t="s">
        <v>1228</v>
      </c>
    </row>
    <row r="380" spans="1:2">
      <c r="A380" s="4" t="s">
        <v>1005</v>
      </c>
      <c r="B380" s="4" t="s">
        <v>1235</v>
      </c>
    </row>
    <row r="381" spans="1:2">
      <c r="A381" s="4" t="s">
        <v>1011</v>
      </c>
      <c r="B381" s="4" t="s">
        <v>1027</v>
      </c>
    </row>
    <row r="382" spans="1:2">
      <c r="A382" s="4" t="s">
        <v>1013</v>
      </c>
      <c r="B382" s="4" t="s">
        <v>1236</v>
      </c>
    </row>
    <row r="383" spans="1:2">
      <c r="A383" s="4" t="s">
        <v>1237</v>
      </c>
    </row>
    <row r="384" spans="1:2">
      <c r="A384" s="3" t="s">
        <v>403</v>
      </c>
    </row>
    <row r="385" spans="1:2">
      <c r="A385" s="4" t="s">
        <v>1003</v>
      </c>
      <c r="B385" s="4" t="s">
        <v>1228</v>
      </c>
    </row>
    <row r="386" spans="1:2">
      <c r="A386" s="4" t="s">
        <v>1005</v>
      </c>
      <c r="B386" s="4" t="s">
        <v>1235</v>
      </c>
    </row>
    <row r="387" spans="1:2">
      <c r="A387" s="4" t="s">
        <v>1011</v>
      </c>
      <c r="B387" s="4" t="s">
        <v>1027</v>
      </c>
    </row>
    <row r="388" spans="1:2">
      <c r="A388" s="4" t="s">
        <v>1013</v>
      </c>
      <c r="B388" s="4" t="s">
        <v>1238</v>
      </c>
    </row>
    <row r="389" spans="1:2">
      <c r="A389" s="4" t="s">
        <v>1239</v>
      </c>
    </row>
    <row r="390" spans="1:2">
      <c r="A390" s="3" t="s">
        <v>403</v>
      </c>
    </row>
    <row r="391" spans="1:2">
      <c r="A391" s="4" t="s">
        <v>1003</v>
      </c>
      <c r="B391" s="4" t="s">
        <v>1228</v>
      </c>
    </row>
    <row r="392" spans="1:2">
      <c r="A392" s="4" t="s">
        <v>1005</v>
      </c>
      <c r="B392" s="4" t="s">
        <v>1235</v>
      </c>
    </row>
    <row r="393" spans="1:2">
      <c r="A393" s="4" t="s">
        <v>1011</v>
      </c>
      <c r="B393" s="4" t="s">
        <v>1027</v>
      </c>
    </row>
    <row r="394" spans="1:2">
      <c r="A394" s="4" t="s">
        <v>1013</v>
      </c>
      <c r="B394" s="4" t="s">
        <v>1238</v>
      </c>
    </row>
    <row r="395" spans="1:2">
      <c r="A395" s="4" t="s">
        <v>1240</v>
      </c>
    </row>
    <row r="396" spans="1:2">
      <c r="A396" s="3" t="s">
        <v>403</v>
      </c>
    </row>
    <row r="397" spans="1:2">
      <c r="A397" s="4" t="s">
        <v>1003</v>
      </c>
      <c r="B397" s="4" t="s">
        <v>1126</v>
      </c>
    </row>
    <row r="398" spans="1:2">
      <c r="A398" s="4" t="s">
        <v>1005</v>
      </c>
      <c r="B398" s="4" t="s">
        <v>1127</v>
      </c>
    </row>
    <row r="399" spans="1:2">
      <c r="A399" s="4" t="s">
        <v>1007</v>
      </c>
      <c r="B399" s="4" t="s">
        <v>1128</v>
      </c>
    </row>
    <row r="400" spans="1:2">
      <c r="A400" s="4" t="s">
        <v>1011</v>
      </c>
      <c r="B400" s="4" t="s">
        <v>1129</v>
      </c>
    </row>
    <row r="401" spans="1:2">
      <c r="A401" s="4" t="s">
        <v>1013</v>
      </c>
      <c r="B401" s="4" t="s">
        <v>1130</v>
      </c>
    </row>
    <row r="402" spans="1:2">
      <c r="A402" s="4" t="s">
        <v>1241</v>
      </c>
    </row>
    <row r="403" spans="1:2">
      <c r="A403" s="3" t="s">
        <v>403</v>
      </c>
    </row>
    <row r="404" spans="1:2">
      <c r="A404" s="4" t="s">
        <v>1003</v>
      </c>
      <c r="B404" s="4" t="s">
        <v>1132</v>
      </c>
    </row>
    <row r="405" spans="1:2">
      <c r="A405" s="4" t="s">
        <v>1005</v>
      </c>
      <c r="B405" s="4" t="s">
        <v>1133</v>
      </c>
    </row>
    <row r="406" spans="1:2">
      <c r="A406" s="4" t="s">
        <v>1007</v>
      </c>
      <c r="B406" s="4" t="s">
        <v>1128</v>
      </c>
    </row>
    <row r="407" spans="1:2">
      <c r="A407" s="4" t="s">
        <v>1011</v>
      </c>
      <c r="B407" s="4" t="s">
        <v>1134</v>
      </c>
    </row>
    <row r="408" spans="1:2">
      <c r="A408" s="4" t="s">
        <v>1013</v>
      </c>
      <c r="B408" s="4" t="s">
        <v>1135</v>
      </c>
    </row>
    <row r="409" spans="1:2">
      <c r="A409" s="4" t="s">
        <v>1242</v>
      </c>
    </row>
    <row r="410" spans="1:2">
      <c r="A410" s="3" t="s">
        <v>403</v>
      </c>
    </row>
    <row r="411" spans="1:2">
      <c r="A411" s="4" t="s">
        <v>1003</v>
      </c>
      <c r="B411" s="4" t="s">
        <v>1243</v>
      </c>
    </row>
    <row r="412" spans="1:2">
      <c r="A412" s="4" t="s">
        <v>1005</v>
      </c>
      <c r="B412" s="4" t="s">
        <v>1244</v>
      </c>
    </row>
    <row r="413" spans="1:2">
      <c r="A413" s="4" t="s">
        <v>1007</v>
      </c>
      <c r="B413" s="4" t="s">
        <v>1137</v>
      </c>
    </row>
    <row r="414" spans="1:2">
      <c r="A414" s="4" t="s">
        <v>1011</v>
      </c>
      <c r="B414" s="4" t="s">
        <v>1245</v>
      </c>
    </row>
    <row r="415" spans="1:2">
      <c r="A415" s="4" t="s">
        <v>1013</v>
      </c>
      <c r="B415" s="4" t="s">
        <v>1099</v>
      </c>
    </row>
    <row r="416" spans="1:2">
      <c r="A416" s="4" t="s">
        <v>1246</v>
      </c>
    </row>
    <row r="417" spans="1:2">
      <c r="A417" s="3" t="s">
        <v>403</v>
      </c>
    </row>
    <row r="418" spans="1:2">
      <c r="A418" s="4" t="s">
        <v>1003</v>
      </c>
      <c r="B418" s="4" t="s">
        <v>1247</v>
      </c>
    </row>
    <row r="419" spans="1:2">
      <c r="A419" s="4" t="s">
        <v>1005</v>
      </c>
      <c r="B419" s="4" t="s">
        <v>1173</v>
      </c>
    </row>
    <row r="420" spans="1:2">
      <c r="A420" s="4" t="s">
        <v>1007</v>
      </c>
      <c r="B420" s="4" t="s">
        <v>1149</v>
      </c>
    </row>
    <row r="421" spans="1:2">
      <c r="A421" s="4" t="s">
        <v>1011</v>
      </c>
      <c r="B421" s="4" t="s">
        <v>1248</v>
      </c>
    </row>
    <row r="422" spans="1:2">
      <c r="A422" s="4" t="s">
        <v>1013</v>
      </c>
      <c r="B422" s="4" t="s">
        <v>1177</v>
      </c>
    </row>
    <row r="423" spans="1:2">
      <c r="A423" s="4" t="s">
        <v>1249</v>
      </c>
    </row>
    <row r="424" spans="1:2">
      <c r="A424" s="3" t="s">
        <v>403</v>
      </c>
    </row>
    <row r="425" spans="1:2">
      <c r="A425" s="4" t="s">
        <v>1003</v>
      </c>
      <c r="B425" s="4" t="s">
        <v>1250</v>
      </c>
    </row>
    <row r="426" spans="1:2">
      <c r="A426" s="4" t="s">
        <v>1005</v>
      </c>
      <c r="B426" s="4" t="s">
        <v>1251</v>
      </c>
    </row>
    <row r="427" spans="1:2">
      <c r="A427" s="4" t="s">
        <v>1007</v>
      </c>
      <c r="B427" s="4" t="s">
        <v>1149</v>
      </c>
    </row>
    <row r="428" spans="1:2">
      <c r="A428" s="4" t="s">
        <v>1011</v>
      </c>
      <c r="B428" s="4" t="s">
        <v>1057</v>
      </c>
    </row>
    <row r="429" spans="1:2">
      <c r="A429" s="4" t="s">
        <v>1013</v>
      </c>
      <c r="B429" s="4" t="s">
        <v>1207</v>
      </c>
    </row>
    <row r="430" spans="1:2">
      <c r="A430" s="4" t="s">
        <v>1252</v>
      </c>
    </row>
    <row r="431" spans="1:2">
      <c r="A431" s="3" t="s">
        <v>403</v>
      </c>
    </row>
    <row r="432" spans="1:2">
      <c r="A432" s="4" t="s">
        <v>1003</v>
      </c>
      <c r="B432" s="4" t="s">
        <v>1148</v>
      </c>
    </row>
    <row r="433" spans="1:2">
      <c r="A433" s="4" t="s">
        <v>1005</v>
      </c>
      <c r="B433" s="4" t="s">
        <v>1253</v>
      </c>
    </row>
    <row r="434" spans="1:2">
      <c r="A434" s="4" t="s">
        <v>1007</v>
      </c>
      <c r="B434" s="4" t="s">
        <v>1030</v>
      </c>
    </row>
    <row r="435" spans="1:2">
      <c r="A435" s="4" t="s">
        <v>1011</v>
      </c>
      <c r="B435" s="4" t="s">
        <v>1138</v>
      </c>
    </row>
    <row r="436" spans="1:2">
      <c r="A436" s="4" t="s">
        <v>1013</v>
      </c>
      <c r="B436" s="4" t="s">
        <v>1207</v>
      </c>
    </row>
    <row r="437" spans="1:2">
      <c r="A437" s="4" t="s">
        <v>1254</v>
      </c>
    </row>
    <row r="438" spans="1:2">
      <c r="A438" s="3" t="s">
        <v>403</v>
      </c>
    </row>
    <row r="439" spans="1:2">
      <c r="A439" s="4" t="s">
        <v>1003</v>
      </c>
      <c r="B439" s="4" t="s">
        <v>1250</v>
      </c>
    </row>
    <row r="440" spans="1:2">
      <c r="A440" s="4" t="s">
        <v>1005</v>
      </c>
      <c r="B440" s="4" t="s">
        <v>1253</v>
      </c>
    </row>
    <row r="441" spans="1:2">
      <c r="A441" s="4" t="s">
        <v>1007</v>
      </c>
      <c r="B441" s="4" t="s">
        <v>1255</v>
      </c>
    </row>
    <row r="442" spans="1:2">
      <c r="A442" s="4" t="s">
        <v>1011</v>
      </c>
      <c r="B442" s="4" t="s">
        <v>1103</v>
      </c>
    </row>
    <row r="443" spans="1:2">
      <c r="A443" s="4" t="s">
        <v>1013</v>
      </c>
      <c r="B443" s="4" t="s">
        <v>1256</v>
      </c>
    </row>
    <row r="444" spans="1:2">
      <c r="A444" s="4" t="s">
        <v>1257</v>
      </c>
    </row>
    <row r="445" spans="1:2">
      <c r="A445" s="3" t="s">
        <v>403</v>
      </c>
    </row>
    <row r="446" spans="1:2">
      <c r="A446" s="4" t="s">
        <v>1003</v>
      </c>
      <c r="B446" s="4" t="s">
        <v>1250</v>
      </c>
    </row>
    <row r="447" spans="1:2">
      <c r="A447" s="4" t="s">
        <v>1005</v>
      </c>
      <c r="B447" s="4" t="s">
        <v>1253</v>
      </c>
    </row>
    <row r="448" spans="1:2">
      <c r="A448" s="4" t="s">
        <v>1007</v>
      </c>
      <c r="B448" s="4" t="s">
        <v>1255</v>
      </c>
    </row>
    <row r="449" spans="1:2">
      <c r="A449" s="4" t="s">
        <v>1011</v>
      </c>
      <c r="B449" s="4" t="s">
        <v>1103</v>
      </c>
    </row>
    <row r="450" spans="1:2">
      <c r="A450" s="4" t="s">
        <v>1013</v>
      </c>
      <c r="B450" s="4" t="s">
        <v>1258</v>
      </c>
    </row>
    <row r="451" spans="1:2">
      <c r="A451" s="4" t="s">
        <v>1259</v>
      </c>
    </row>
    <row r="452" spans="1:2">
      <c r="A452" s="3" t="s">
        <v>403</v>
      </c>
    </row>
    <row r="453" spans="1:2">
      <c r="A453" s="4" t="s">
        <v>1003</v>
      </c>
      <c r="B453" s="4" t="s">
        <v>1004</v>
      </c>
    </row>
    <row r="454" spans="1:2">
      <c r="A454" s="4" t="s">
        <v>1005</v>
      </c>
      <c r="B454" s="4" t="s">
        <v>1006</v>
      </c>
    </row>
    <row r="455" spans="1:2">
      <c r="A455" s="4" t="s">
        <v>1007</v>
      </c>
      <c r="B455" s="4" t="s">
        <v>1008</v>
      </c>
    </row>
    <row r="456" spans="1:2">
      <c r="A456" s="4" t="s">
        <v>1009</v>
      </c>
      <c r="B456" s="4" t="s">
        <v>1010</v>
      </c>
    </row>
    <row r="457" spans="1:2">
      <c r="A457" s="4" t="s">
        <v>1011</v>
      </c>
      <c r="B457" s="4" t="s">
        <v>1012</v>
      </c>
    </row>
    <row r="458" spans="1:2">
      <c r="A458" s="4" t="s">
        <v>1013</v>
      </c>
      <c r="B458" s="4" t="s">
        <v>1014</v>
      </c>
    </row>
    <row r="459" spans="1:2">
      <c r="A459" s="4" t="s">
        <v>1260</v>
      </c>
    </row>
    <row r="460" spans="1:2">
      <c r="A460" s="3" t="s">
        <v>403</v>
      </c>
    </row>
    <row r="461" spans="1:2">
      <c r="A461" s="4" t="s">
        <v>1003</v>
      </c>
      <c r="B461" s="4" t="s">
        <v>1016</v>
      </c>
    </row>
    <row r="462" spans="1:2">
      <c r="A462" s="4" t="s">
        <v>1005</v>
      </c>
      <c r="B462" s="4" t="s">
        <v>1017</v>
      </c>
    </row>
    <row r="463" spans="1:2">
      <c r="A463" s="4" t="s">
        <v>1007</v>
      </c>
      <c r="B463" s="4" t="s">
        <v>1018</v>
      </c>
    </row>
    <row r="464" spans="1:2">
      <c r="A464" s="4" t="s">
        <v>1009</v>
      </c>
      <c r="B464" s="4" t="s">
        <v>1019</v>
      </c>
    </row>
    <row r="465" spans="1:2">
      <c r="A465" s="4" t="s">
        <v>1011</v>
      </c>
      <c r="B465" s="4" t="s">
        <v>1020</v>
      </c>
    </row>
    <row r="466" spans="1:2">
      <c r="A466" s="4" t="s">
        <v>1013</v>
      </c>
      <c r="B466" s="4" t="s">
        <v>1021</v>
      </c>
    </row>
    <row r="467" spans="1:2">
      <c r="A467" s="4" t="s">
        <v>1261</v>
      </c>
    </row>
    <row r="468" spans="1:2">
      <c r="A468" s="3" t="s">
        <v>403</v>
      </c>
    </row>
    <row r="469" spans="1:2">
      <c r="A469" s="4" t="s">
        <v>1003</v>
      </c>
      <c r="B469" s="4" t="s">
        <v>1137</v>
      </c>
    </row>
    <row r="470" spans="1:2">
      <c r="A470" s="4" t="s">
        <v>1005</v>
      </c>
      <c r="B470" s="4" t="s">
        <v>1262</v>
      </c>
    </row>
    <row r="471" spans="1:2">
      <c r="A471" s="4" t="s">
        <v>1007</v>
      </c>
      <c r="B471" s="4" t="s">
        <v>1031</v>
      </c>
    </row>
    <row r="472" spans="1:2">
      <c r="A472" s="4" t="s">
        <v>1009</v>
      </c>
      <c r="B472" s="4" t="s">
        <v>1263</v>
      </c>
    </row>
    <row r="473" spans="1:2">
      <c r="A473" s="4" t="s">
        <v>1011</v>
      </c>
      <c r="B473" s="4" t="s">
        <v>1264</v>
      </c>
    </row>
    <row r="474" spans="1:2">
      <c r="A474" s="4" t="s">
        <v>1013</v>
      </c>
      <c r="B474" s="4" t="s">
        <v>1265</v>
      </c>
    </row>
    <row r="475" spans="1:2">
      <c r="A475" s="4" t="s">
        <v>1266</v>
      </c>
    </row>
    <row r="476" spans="1:2">
      <c r="A476" s="3" t="s">
        <v>403</v>
      </c>
    </row>
    <row r="477" spans="1:2">
      <c r="A477" s="4" t="s">
        <v>1003</v>
      </c>
      <c r="B477" s="4" t="s">
        <v>1267</v>
      </c>
    </row>
    <row r="478" spans="1:2">
      <c r="A478" s="4" t="s">
        <v>1005</v>
      </c>
      <c r="B478" s="4" t="s">
        <v>1268</v>
      </c>
    </row>
    <row r="479" spans="1:2">
      <c r="A479" s="4" t="s">
        <v>1007</v>
      </c>
      <c r="B479" s="4" t="s">
        <v>1269</v>
      </c>
    </row>
    <row r="480" spans="1:2">
      <c r="A480" s="4" t="s">
        <v>1009</v>
      </c>
      <c r="B480" s="4" t="s">
        <v>1270</v>
      </c>
    </row>
    <row r="481" spans="1:2">
      <c r="A481" s="4" t="s">
        <v>1011</v>
      </c>
      <c r="B481" s="4" t="s">
        <v>1271</v>
      </c>
    </row>
    <row r="482" spans="1:2">
      <c r="A482" s="4" t="s">
        <v>1013</v>
      </c>
      <c r="B482" s="4" t="s">
        <v>1272</v>
      </c>
    </row>
    <row r="483" spans="1:2">
      <c r="A483" s="4" t="s">
        <v>1273</v>
      </c>
    </row>
    <row r="484" spans="1:2">
      <c r="A484" s="3" t="s">
        <v>403</v>
      </c>
    </row>
    <row r="485" spans="1:2">
      <c r="A485" s="4" t="s">
        <v>1003</v>
      </c>
      <c r="B485" s="4" t="s">
        <v>1274</v>
      </c>
    </row>
    <row r="486" spans="1:2">
      <c r="A486" s="4" t="s">
        <v>1005</v>
      </c>
      <c r="B486" s="4" t="s">
        <v>1275</v>
      </c>
    </row>
    <row r="487" spans="1:2">
      <c r="A487" s="4" t="s">
        <v>1007</v>
      </c>
      <c r="B487" s="4" t="s">
        <v>1214</v>
      </c>
    </row>
    <row r="488" spans="1:2">
      <c r="A488" s="4" t="s">
        <v>1009</v>
      </c>
      <c r="B488" s="4" t="s">
        <v>1276</v>
      </c>
    </row>
    <row r="489" spans="1:2">
      <c r="A489" s="4" t="s">
        <v>1011</v>
      </c>
      <c r="B489" s="4" t="s">
        <v>1277</v>
      </c>
    </row>
    <row r="490" spans="1:2">
      <c r="A490" s="4" t="s">
        <v>1013</v>
      </c>
      <c r="B490" s="4" t="s">
        <v>1196</v>
      </c>
    </row>
    <row r="491" spans="1:2">
      <c r="A491" s="4" t="s">
        <v>1278</v>
      </c>
    </row>
    <row r="492" spans="1:2">
      <c r="A492" s="3" t="s">
        <v>403</v>
      </c>
    </row>
    <row r="493" spans="1:2">
      <c r="A493" s="4" t="s">
        <v>1003</v>
      </c>
      <c r="B493" s="4" t="s">
        <v>1279</v>
      </c>
    </row>
    <row r="494" spans="1:2">
      <c r="A494" s="4" t="s">
        <v>1005</v>
      </c>
      <c r="B494" s="4" t="s">
        <v>1268</v>
      </c>
    </row>
    <row r="495" spans="1:2">
      <c r="A495" s="4" t="s">
        <v>1007</v>
      </c>
      <c r="B495" s="4" t="s">
        <v>1214</v>
      </c>
    </row>
    <row r="496" spans="1:2">
      <c r="A496" s="4" t="s">
        <v>1009</v>
      </c>
      <c r="B496" s="4" t="s">
        <v>1280</v>
      </c>
    </row>
    <row r="497" spans="1:2">
      <c r="A497" s="4" t="s">
        <v>1011</v>
      </c>
      <c r="B497" s="4" t="s">
        <v>1277</v>
      </c>
    </row>
    <row r="498" spans="1:2">
      <c r="A498" s="4" t="s">
        <v>1013</v>
      </c>
      <c r="B498" s="4" t="s">
        <v>1281</v>
      </c>
    </row>
    <row r="499" spans="1:2">
      <c r="A499" s="4" t="s">
        <v>1282</v>
      </c>
    </row>
    <row r="500" spans="1:2">
      <c r="A500" s="3" t="s">
        <v>403</v>
      </c>
    </row>
    <row r="501" spans="1:2">
      <c r="A501" s="4" t="s">
        <v>1003</v>
      </c>
      <c r="B501" s="4" t="s">
        <v>1283</v>
      </c>
    </row>
    <row r="502" spans="1:2">
      <c r="A502" s="4" t="s">
        <v>1005</v>
      </c>
      <c r="B502" s="4" t="s">
        <v>1198</v>
      </c>
    </row>
    <row r="503" spans="1:2">
      <c r="A503" s="4" t="s">
        <v>1007</v>
      </c>
      <c r="B503" s="4" t="s">
        <v>1214</v>
      </c>
    </row>
    <row r="504" spans="1:2">
      <c r="A504" s="4" t="s">
        <v>1009</v>
      </c>
      <c r="B504" s="4" t="s">
        <v>1284</v>
      </c>
    </row>
    <row r="505" spans="1:2">
      <c r="A505" s="4" t="s">
        <v>1011</v>
      </c>
      <c r="B505" s="4" t="s">
        <v>1285</v>
      </c>
    </row>
    <row r="506" spans="1:2">
      <c r="A506" s="4" t="s">
        <v>1013</v>
      </c>
      <c r="B506" s="4" t="s">
        <v>1281</v>
      </c>
    </row>
    <row r="507" spans="1:2">
      <c r="A507" s="4" t="s">
        <v>1286</v>
      </c>
    </row>
    <row r="508" spans="1:2">
      <c r="A508" s="3" t="s">
        <v>403</v>
      </c>
    </row>
    <row r="509" spans="1:2">
      <c r="A509" s="4" t="s">
        <v>1003</v>
      </c>
      <c r="B509" s="4" t="s">
        <v>1283</v>
      </c>
    </row>
    <row r="510" spans="1:2">
      <c r="A510" s="4" t="s">
        <v>1005</v>
      </c>
      <c r="B510" s="4" t="s">
        <v>1000</v>
      </c>
    </row>
    <row r="511" spans="1:2">
      <c r="A511" s="4" t="s">
        <v>1007</v>
      </c>
      <c r="B511" s="4" t="s">
        <v>1287</v>
      </c>
    </row>
    <row r="512" spans="1:2">
      <c r="A512" s="4" t="s">
        <v>1009</v>
      </c>
      <c r="B512" s="4" t="s">
        <v>1288</v>
      </c>
    </row>
    <row r="513" spans="1:2">
      <c r="A513" s="4" t="s">
        <v>1011</v>
      </c>
      <c r="B513" s="4" t="s">
        <v>1033</v>
      </c>
    </row>
    <row r="514" spans="1:2">
      <c r="A514" s="4" t="s">
        <v>1013</v>
      </c>
      <c r="B514" s="4" t="s">
        <v>1196</v>
      </c>
    </row>
    <row r="515" spans="1:2">
      <c r="A515" s="4" t="s">
        <v>1289</v>
      </c>
    </row>
    <row r="516" spans="1:2">
      <c r="A516" s="3" t="s">
        <v>403</v>
      </c>
    </row>
    <row r="517" spans="1:2">
      <c r="A517" s="4" t="s">
        <v>1003</v>
      </c>
      <c r="B517" s="4" t="s">
        <v>1056</v>
      </c>
    </row>
    <row r="518" spans="1:2">
      <c r="A518" s="4" t="s">
        <v>1005</v>
      </c>
      <c r="B518" s="4" t="s">
        <v>1057</v>
      </c>
    </row>
    <row r="519" spans="1:2">
      <c r="A519" s="4" t="s">
        <v>1009</v>
      </c>
      <c r="B519" s="4" t="s">
        <v>1058</v>
      </c>
    </row>
    <row r="520" spans="1:2">
      <c r="A520" s="4" t="s">
        <v>1011</v>
      </c>
      <c r="B520" s="4" t="s">
        <v>1059</v>
      </c>
    </row>
    <row r="521" spans="1:2">
      <c r="A521" s="4" t="s">
        <v>1013</v>
      </c>
      <c r="B521" s="4" t="s">
        <v>1060</v>
      </c>
    </row>
    <row r="522" spans="1:2">
      <c r="A522" s="4" t="s">
        <v>1290</v>
      </c>
    </row>
    <row r="523" spans="1:2">
      <c r="A523" s="3" t="s">
        <v>403</v>
      </c>
    </row>
    <row r="524" spans="1:2">
      <c r="A524" s="4" t="s">
        <v>1003</v>
      </c>
      <c r="B524" s="4" t="s">
        <v>1062</v>
      </c>
    </row>
    <row r="525" spans="1:2">
      <c r="A525" s="4" t="s">
        <v>1005</v>
      </c>
      <c r="B525" s="4" t="s">
        <v>1063</v>
      </c>
    </row>
    <row r="526" spans="1:2">
      <c r="A526" s="4" t="s">
        <v>1009</v>
      </c>
      <c r="B526" s="4" t="s">
        <v>1064</v>
      </c>
    </row>
    <row r="527" spans="1:2">
      <c r="A527" s="4" t="s">
        <v>1011</v>
      </c>
      <c r="B527" s="4" t="s">
        <v>1065</v>
      </c>
    </row>
    <row r="528" spans="1:2">
      <c r="A528" s="4" t="s">
        <v>1013</v>
      </c>
      <c r="B528" s="4" t="s">
        <v>1066</v>
      </c>
    </row>
    <row r="529" spans="1:2">
      <c r="A529" s="4" t="s">
        <v>1291</v>
      </c>
    </row>
    <row r="530" spans="1:2">
      <c r="A530" s="3" t="s">
        <v>403</v>
      </c>
    </row>
    <row r="531" spans="1:2">
      <c r="A531" s="4" t="s">
        <v>1003</v>
      </c>
      <c r="B531" s="4" t="s">
        <v>1045</v>
      </c>
    </row>
    <row r="532" spans="1:2">
      <c r="A532" s="4" t="s">
        <v>1005</v>
      </c>
      <c r="B532" s="4" t="s">
        <v>1292</v>
      </c>
    </row>
    <row r="533" spans="1:2">
      <c r="A533" s="4" t="s">
        <v>1009</v>
      </c>
      <c r="B533" s="4" t="s">
        <v>982</v>
      </c>
    </row>
    <row r="534" spans="1:2">
      <c r="A534" s="4" t="s">
        <v>1011</v>
      </c>
      <c r="B534" s="4" t="s">
        <v>1293</v>
      </c>
    </row>
    <row r="535" spans="1:2">
      <c r="A535" s="4" t="s">
        <v>1013</v>
      </c>
      <c r="B535" s="4" t="s">
        <v>1294</v>
      </c>
    </row>
    <row r="536" spans="1:2">
      <c r="A536" s="4" t="s">
        <v>1295</v>
      </c>
    </row>
    <row r="537" spans="1:2">
      <c r="A537" s="3" t="s">
        <v>403</v>
      </c>
    </row>
    <row r="538" spans="1:2">
      <c r="A538" s="4" t="s">
        <v>1003</v>
      </c>
      <c r="B538" s="4" t="s">
        <v>1296</v>
      </c>
    </row>
    <row r="539" spans="1:2">
      <c r="A539" s="4" t="s">
        <v>1005</v>
      </c>
      <c r="B539" s="4" t="s">
        <v>1297</v>
      </c>
    </row>
    <row r="540" spans="1:2">
      <c r="A540" s="4" t="s">
        <v>1009</v>
      </c>
      <c r="B540" s="4" t="s">
        <v>1298</v>
      </c>
    </row>
    <row r="541" spans="1:2">
      <c r="A541" s="4" t="s">
        <v>1011</v>
      </c>
      <c r="B541" s="4" t="s">
        <v>1299</v>
      </c>
    </row>
    <row r="542" spans="1:2">
      <c r="A542" s="4" t="s">
        <v>1013</v>
      </c>
      <c r="B542" s="4" t="s">
        <v>1300</v>
      </c>
    </row>
    <row r="543" spans="1:2">
      <c r="A543" s="4" t="s">
        <v>1301</v>
      </c>
    </row>
    <row r="544" spans="1:2">
      <c r="A544" s="3" t="s">
        <v>403</v>
      </c>
    </row>
    <row r="545" spans="1:2">
      <c r="A545" s="4" t="s">
        <v>1003</v>
      </c>
      <c r="B545" s="4" t="s">
        <v>1302</v>
      </c>
    </row>
    <row r="546" spans="1:2">
      <c r="A546" s="4" t="s">
        <v>1005</v>
      </c>
      <c r="B546" s="4" t="s">
        <v>1303</v>
      </c>
    </row>
    <row r="547" spans="1:2">
      <c r="A547" s="4" t="s">
        <v>1009</v>
      </c>
      <c r="B547" s="4" t="s">
        <v>1304</v>
      </c>
    </row>
    <row r="548" spans="1:2">
      <c r="A548" s="4" t="s">
        <v>1011</v>
      </c>
      <c r="B548" s="4" t="s">
        <v>1305</v>
      </c>
    </row>
    <row r="549" spans="1:2">
      <c r="A549" s="4" t="s">
        <v>1013</v>
      </c>
      <c r="B549" s="4" t="s">
        <v>1233</v>
      </c>
    </row>
    <row r="550" spans="1:2">
      <c r="A550" s="4" t="s">
        <v>1306</v>
      </c>
    </row>
    <row r="551" spans="1:2">
      <c r="A551" s="3" t="s">
        <v>403</v>
      </c>
    </row>
    <row r="552" spans="1:2">
      <c r="A552" s="4" t="s">
        <v>1003</v>
      </c>
      <c r="B552" s="4" t="s">
        <v>1307</v>
      </c>
    </row>
    <row r="553" spans="1:2">
      <c r="A553" s="4" t="s">
        <v>1005</v>
      </c>
      <c r="B553" s="4" t="s">
        <v>1308</v>
      </c>
    </row>
    <row r="554" spans="1:2">
      <c r="A554" s="4" t="s">
        <v>1009</v>
      </c>
      <c r="B554" s="4" t="s">
        <v>1309</v>
      </c>
    </row>
    <row r="555" spans="1:2">
      <c r="A555" s="4" t="s">
        <v>1011</v>
      </c>
      <c r="B555" s="4" t="s">
        <v>1310</v>
      </c>
    </row>
    <row r="556" spans="1:2">
      <c r="A556" s="4" t="s">
        <v>1013</v>
      </c>
      <c r="B556" s="4" t="s">
        <v>1311</v>
      </c>
    </row>
    <row r="557" spans="1:2">
      <c r="A557" s="4" t="s">
        <v>1312</v>
      </c>
    </row>
    <row r="558" spans="1:2">
      <c r="A558" s="3" t="s">
        <v>403</v>
      </c>
    </row>
    <row r="559" spans="1:2">
      <c r="A559" s="4" t="s">
        <v>1003</v>
      </c>
      <c r="B559" s="4" t="s">
        <v>1031</v>
      </c>
    </row>
    <row r="560" spans="1:2">
      <c r="A560" s="4" t="s">
        <v>1005</v>
      </c>
      <c r="B560" s="4" t="s">
        <v>1313</v>
      </c>
    </row>
    <row r="561" spans="1:2">
      <c r="A561" s="4" t="s">
        <v>1009</v>
      </c>
      <c r="B561" s="4" t="s">
        <v>1314</v>
      </c>
    </row>
    <row r="562" spans="1:2">
      <c r="A562" s="4" t="s">
        <v>1011</v>
      </c>
      <c r="B562" s="4" t="s">
        <v>1310</v>
      </c>
    </row>
    <row r="563" spans="1:2">
      <c r="A563" s="4" t="s">
        <v>1013</v>
      </c>
      <c r="B563" s="4" t="s">
        <v>1315</v>
      </c>
    </row>
    <row r="564" spans="1:2">
      <c r="A564" s="4" t="s">
        <v>1316</v>
      </c>
    </row>
    <row r="565" spans="1:2">
      <c r="A565" s="3" t="s">
        <v>403</v>
      </c>
    </row>
    <row r="566" spans="1:2">
      <c r="A566" s="4" t="s">
        <v>1003</v>
      </c>
      <c r="B566" s="4" t="s">
        <v>1031</v>
      </c>
    </row>
    <row r="567" spans="1:2">
      <c r="A567" s="4" t="s">
        <v>1005</v>
      </c>
      <c r="B567" s="4" t="s">
        <v>1317</v>
      </c>
    </row>
    <row r="568" spans="1:2">
      <c r="A568" s="4" t="s">
        <v>1009</v>
      </c>
      <c r="B568" s="4" t="s">
        <v>1318</v>
      </c>
    </row>
    <row r="569" spans="1:2">
      <c r="A569" s="4" t="s">
        <v>1011</v>
      </c>
      <c r="B569" s="4" t="s">
        <v>1310</v>
      </c>
    </row>
    <row r="570" spans="1:2">
      <c r="A570" s="4" t="s">
        <v>1013</v>
      </c>
      <c r="B570" s="4" t="s">
        <v>1315</v>
      </c>
    </row>
    <row r="571" spans="1:2">
      <c r="A571" s="4" t="s">
        <v>1319</v>
      </c>
    </row>
    <row r="572" spans="1:2">
      <c r="A572" s="3" t="s">
        <v>403</v>
      </c>
    </row>
    <row r="573" spans="1:2">
      <c r="A573" s="4" t="s">
        <v>1003</v>
      </c>
      <c r="B573" s="4" t="s">
        <v>1320</v>
      </c>
    </row>
    <row r="574" spans="1:2">
      <c r="A574" s="4" t="s">
        <v>1005</v>
      </c>
      <c r="B574" s="4" t="s">
        <v>1098</v>
      </c>
    </row>
    <row r="575" spans="1:2">
      <c r="A575" s="4" t="s">
        <v>1011</v>
      </c>
      <c r="B575" s="4" t="s">
        <v>1099</v>
      </c>
    </row>
    <row r="576" spans="1:2">
      <c r="A576" s="4" t="s">
        <v>1013</v>
      </c>
      <c r="B576" s="4" t="s">
        <v>1100</v>
      </c>
    </row>
    <row r="577" spans="1:2">
      <c r="A577" s="4" t="s">
        <v>1321</v>
      </c>
    </row>
    <row r="578" spans="1:2">
      <c r="A578" s="3" t="s">
        <v>403</v>
      </c>
    </row>
    <row r="579" spans="1:2">
      <c r="A579" s="4" t="s">
        <v>1003</v>
      </c>
      <c r="B579" s="4" t="s">
        <v>1322</v>
      </c>
    </row>
    <row r="580" spans="1:2">
      <c r="A580" s="4" t="s">
        <v>1005</v>
      </c>
      <c r="B580" s="4" t="s">
        <v>1103</v>
      </c>
    </row>
    <row r="581" spans="1:2">
      <c r="A581" s="4" t="s">
        <v>1011</v>
      </c>
      <c r="B581" s="4" t="s">
        <v>1104</v>
      </c>
    </row>
    <row r="582" spans="1:2">
      <c r="A582" s="4" t="s">
        <v>1013</v>
      </c>
      <c r="B582" s="4" t="s">
        <v>1027</v>
      </c>
    </row>
    <row r="583" spans="1:2">
      <c r="A583" s="4" t="s">
        <v>1323</v>
      </c>
    </row>
    <row r="584" spans="1:2">
      <c r="A584" s="3" t="s">
        <v>403</v>
      </c>
    </row>
    <row r="585" spans="1:2">
      <c r="A585" s="4" t="s">
        <v>1003</v>
      </c>
      <c r="B585" s="4" t="s">
        <v>1324</v>
      </c>
    </row>
    <row r="586" spans="1:2">
      <c r="A586" s="4" t="s">
        <v>1005</v>
      </c>
      <c r="B586" s="4" t="s">
        <v>1325</v>
      </c>
    </row>
    <row r="587" spans="1:2">
      <c r="A587" s="4" t="s">
        <v>1011</v>
      </c>
      <c r="B587" s="4" t="s">
        <v>1326</v>
      </c>
    </row>
    <row r="588" spans="1:2">
      <c r="A588" s="4" t="s">
        <v>1013</v>
      </c>
      <c r="B588" s="4" t="s">
        <v>1327</v>
      </c>
    </row>
    <row r="589" spans="1:2">
      <c r="A589" s="4" t="s">
        <v>1328</v>
      </c>
    </row>
    <row r="590" spans="1:2">
      <c r="A590" s="3" t="s">
        <v>403</v>
      </c>
    </row>
    <row r="591" spans="1:2">
      <c r="A591" s="4" t="s">
        <v>1003</v>
      </c>
      <c r="B591" s="4" t="s">
        <v>1174</v>
      </c>
    </row>
    <row r="592" spans="1:2">
      <c r="A592" s="4" t="s">
        <v>1005</v>
      </c>
      <c r="B592" s="4" t="s">
        <v>976</v>
      </c>
    </row>
    <row r="593" spans="1:2">
      <c r="A593" s="4" t="s">
        <v>1011</v>
      </c>
      <c r="B593" s="4" t="s">
        <v>1329</v>
      </c>
    </row>
    <row r="594" spans="1:2">
      <c r="A594" s="4" t="s">
        <v>1013</v>
      </c>
      <c r="B594" s="4" t="s">
        <v>1330</v>
      </c>
    </row>
    <row r="595" spans="1:2">
      <c r="A595" s="4" t="s">
        <v>1331</v>
      </c>
    </row>
    <row r="596" spans="1:2">
      <c r="A596" s="3" t="s">
        <v>403</v>
      </c>
    </row>
    <row r="597" spans="1:2">
      <c r="A597" s="4" t="s">
        <v>1003</v>
      </c>
      <c r="B597" s="4" t="s">
        <v>1174</v>
      </c>
    </row>
    <row r="598" spans="1:2">
      <c r="A598" s="4" t="s">
        <v>1005</v>
      </c>
      <c r="B598" s="4" t="s">
        <v>1332</v>
      </c>
    </row>
    <row r="599" spans="1:2">
      <c r="A599" s="4" t="s">
        <v>1011</v>
      </c>
      <c r="B599" s="4" t="s">
        <v>1071</v>
      </c>
    </row>
    <row r="600" spans="1:2">
      <c r="A600" s="4" t="s">
        <v>1013</v>
      </c>
      <c r="B600" s="4" t="s">
        <v>1117</v>
      </c>
    </row>
    <row r="601" spans="1:2">
      <c r="A601" s="4" t="s">
        <v>1333</v>
      </c>
    </row>
    <row r="602" spans="1:2">
      <c r="A602" s="3" t="s">
        <v>403</v>
      </c>
    </row>
    <row r="603" spans="1:2">
      <c r="A603" s="4" t="s">
        <v>1003</v>
      </c>
      <c r="B603" s="4" t="s">
        <v>1174</v>
      </c>
    </row>
    <row r="604" spans="1:2">
      <c r="A604" s="4" t="s">
        <v>1005</v>
      </c>
      <c r="B604" s="4" t="s">
        <v>1334</v>
      </c>
    </row>
    <row r="605" spans="1:2">
      <c r="A605" s="4" t="s">
        <v>1011</v>
      </c>
      <c r="B605" s="4" t="s">
        <v>1071</v>
      </c>
    </row>
    <row r="606" spans="1:2">
      <c r="A606" s="4" t="s">
        <v>1013</v>
      </c>
      <c r="B606" s="4" t="s">
        <v>1335</v>
      </c>
    </row>
    <row r="607" spans="1:2">
      <c r="A607" s="4" t="s">
        <v>1336</v>
      </c>
    </row>
    <row r="608" spans="1:2">
      <c r="A608" s="3" t="s">
        <v>403</v>
      </c>
    </row>
    <row r="609" spans="1:2">
      <c r="A609" s="4" t="s">
        <v>1003</v>
      </c>
      <c r="B609" s="4" t="s">
        <v>1174</v>
      </c>
    </row>
    <row r="610" spans="1:2">
      <c r="A610" s="4" t="s">
        <v>1005</v>
      </c>
      <c r="B610" s="4" t="s">
        <v>1334</v>
      </c>
    </row>
    <row r="611" spans="1:2">
      <c r="A611" s="4" t="s">
        <v>1011</v>
      </c>
      <c r="B611" s="4" t="s">
        <v>1071</v>
      </c>
    </row>
    <row r="612" spans="1:2">
      <c r="A612" s="4" t="s">
        <v>1013</v>
      </c>
      <c r="B612" s="4" t="s">
        <v>1337</v>
      </c>
    </row>
    <row r="613" spans="1:2">
      <c r="A613" s="4" t="s">
        <v>1338</v>
      </c>
    </row>
    <row r="614" spans="1:2">
      <c r="A614" s="3" t="s">
        <v>403</v>
      </c>
    </row>
    <row r="615" spans="1:2">
      <c r="A615" s="4" t="s">
        <v>1003</v>
      </c>
      <c r="B615" s="4" t="s">
        <v>1174</v>
      </c>
    </row>
    <row r="616" spans="1:2">
      <c r="A616" s="4" t="s">
        <v>1005</v>
      </c>
      <c r="B616" s="4" t="s">
        <v>1334</v>
      </c>
    </row>
    <row r="617" spans="1:2">
      <c r="A617" s="4" t="s">
        <v>1011</v>
      </c>
      <c r="B617" s="4" t="s">
        <v>1182</v>
      </c>
    </row>
    <row r="618" spans="1:2">
      <c r="A618" s="4" t="s">
        <v>1013</v>
      </c>
      <c r="B618" s="4" t="s">
        <v>1337</v>
      </c>
    </row>
    <row r="619" spans="1:2">
      <c r="A619" s="4" t="s">
        <v>1339</v>
      </c>
    </row>
    <row r="620" spans="1:2">
      <c r="A620" s="3" t="s">
        <v>403</v>
      </c>
    </row>
    <row r="621" spans="1:2">
      <c r="A621" s="4" t="s">
        <v>1003</v>
      </c>
      <c r="B621" s="4" t="s">
        <v>1126</v>
      </c>
    </row>
    <row r="622" spans="1:2">
      <c r="A622" s="4" t="s">
        <v>1005</v>
      </c>
      <c r="B622" s="4" t="s">
        <v>1127</v>
      </c>
    </row>
    <row r="623" spans="1:2">
      <c r="A623" s="4" t="s">
        <v>1007</v>
      </c>
      <c r="B623" s="4" t="s">
        <v>1128</v>
      </c>
    </row>
    <row r="624" spans="1:2">
      <c r="A624" s="4" t="s">
        <v>1011</v>
      </c>
      <c r="B624" s="4" t="s">
        <v>1129</v>
      </c>
    </row>
    <row r="625" spans="1:2">
      <c r="A625" s="4" t="s">
        <v>1013</v>
      </c>
      <c r="B625" s="4" t="s">
        <v>1130</v>
      </c>
    </row>
    <row r="626" spans="1:2">
      <c r="A626" s="4" t="s">
        <v>1340</v>
      </c>
    </row>
    <row r="627" spans="1:2">
      <c r="A627" s="3" t="s">
        <v>403</v>
      </c>
    </row>
    <row r="628" spans="1:2">
      <c r="A628" s="4" t="s">
        <v>1003</v>
      </c>
      <c r="B628" s="4" t="s">
        <v>1132</v>
      </c>
    </row>
    <row r="629" spans="1:2">
      <c r="A629" s="4" t="s">
        <v>1005</v>
      </c>
      <c r="B629" s="4" t="s">
        <v>1133</v>
      </c>
    </row>
    <row r="630" spans="1:2">
      <c r="A630" s="4" t="s">
        <v>1007</v>
      </c>
      <c r="B630" s="4" t="s">
        <v>1128</v>
      </c>
    </row>
    <row r="631" spans="1:2">
      <c r="A631" s="4" t="s">
        <v>1011</v>
      </c>
      <c r="B631" s="4" t="s">
        <v>1134</v>
      </c>
    </row>
    <row r="632" spans="1:2">
      <c r="A632" s="4" t="s">
        <v>1013</v>
      </c>
      <c r="B632" s="4" t="s">
        <v>1135</v>
      </c>
    </row>
    <row r="633" spans="1:2">
      <c r="A633" s="4" t="s">
        <v>1341</v>
      </c>
    </row>
    <row r="634" spans="1:2">
      <c r="A634" s="3" t="s">
        <v>403</v>
      </c>
    </row>
    <row r="635" spans="1:2">
      <c r="A635" s="4" t="s">
        <v>1003</v>
      </c>
      <c r="B635" s="4" t="s">
        <v>1068</v>
      </c>
    </row>
    <row r="636" spans="1:2">
      <c r="A636" s="4" t="s">
        <v>1005</v>
      </c>
      <c r="B636" s="4" t="s">
        <v>1342</v>
      </c>
    </row>
    <row r="637" spans="1:2">
      <c r="A637" s="4" t="s">
        <v>1007</v>
      </c>
      <c r="B637" s="4" t="s">
        <v>1343</v>
      </c>
    </row>
    <row r="638" spans="1:2">
      <c r="A638" s="4" t="s">
        <v>1011</v>
      </c>
      <c r="B638" s="4" t="s">
        <v>1344</v>
      </c>
    </row>
    <row r="639" spans="1:2">
      <c r="A639" s="4" t="s">
        <v>1013</v>
      </c>
      <c r="B639" s="4" t="s">
        <v>1345</v>
      </c>
    </row>
    <row r="640" spans="1:2">
      <c r="A640" s="4" t="s">
        <v>1346</v>
      </c>
    </row>
    <row r="641" spans="1:2">
      <c r="A641" s="3" t="s">
        <v>403</v>
      </c>
    </row>
    <row r="642" spans="1:2">
      <c r="A642" s="4" t="s">
        <v>1003</v>
      </c>
      <c r="B642" s="4" t="s">
        <v>1347</v>
      </c>
    </row>
    <row r="643" spans="1:2">
      <c r="A643" s="4" t="s">
        <v>1005</v>
      </c>
      <c r="B643" s="4" t="s">
        <v>1348</v>
      </c>
    </row>
    <row r="644" spans="1:2">
      <c r="A644" s="4" t="s">
        <v>1007</v>
      </c>
      <c r="B644" s="4" t="s">
        <v>1128</v>
      </c>
    </row>
    <row r="645" spans="1:2">
      <c r="A645" s="4" t="s">
        <v>1011</v>
      </c>
      <c r="B645" s="4" t="s">
        <v>1134</v>
      </c>
    </row>
    <row r="646" spans="1:2">
      <c r="A646" s="4" t="s">
        <v>1013</v>
      </c>
      <c r="B646" s="4" t="s">
        <v>1349</v>
      </c>
    </row>
    <row r="647" spans="1:2">
      <c r="A647" s="4" t="s">
        <v>1350</v>
      </c>
    </row>
    <row r="648" spans="1:2">
      <c r="A648" s="3" t="s">
        <v>403</v>
      </c>
    </row>
    <row r="649" spans="1:2">
      <c r="A649" s="4" t="s">
        <v>1003</v>
      </c>
      <c r="B649" s="4" t="s">
        <v>1149</v>
      </c>
    </row>
    <row r="650" spans="1:2">
      <c r="A650" s="4" t="s">
        <v>1005</v>
      </c>
      <c r="B650" s="4" t="s">
        <v>1351</v>
      </c>
    </row>
    <row r="651" spans="1:2">
      <c r="A651" s="4" t="s">
        <v>1007</v>
      </c>
      <c r="B651" s="4" t="s">
        <v>1128</v>
      </c>
    </row>
    <row r="652" spans="1:2">
      <c r="A652" s="4" t="s">
        <v>1011</v>
      </c>
      <c r="B652" s="4" t="s">
        <v>1063</v>
      </c>
    </row>
    <row r="653" spans="1:2">
      <c r="A653" s="4" t="s">
        <v>1013</v>
      </c>
      <c r="B653" s="4" t="s">
        <v>1315</v>
      </c>
    </row>
    <row r="654" spans="1:2">
      <c r="A654" s="4" t="s">
        <v>1352</v>
      </c>
    </row>
    <row r="655" spans="1:2">
      <c r="A655" s="3" t="s">
        <v>403</v>
      </c>
    </row>
    <row r="656" spans="1:2">
      <c r="A656" s="4" t="s">
        <v>1003</v>
      </c>
      <c r="B656" s="4" t="s">
        <v>1029</v>
      </c>
    </row>
    <row r="657" spans="1:2">
      <c r="A657" s="4" t="s">
        <v>1005</v>
      </c>
      <c r="B657" s="4" t="s">
        <v>1353</v>
      </c>
    </row>
    <row r="658" spans="1:2">
      <c r="A658" s="4" t="s">
        <v>1007</v>
      </c>
      <c r="B658" s="4" t="s">
        <v>1137</v>
      </c>
    </row>
    <row r="659" spans="1:2">
      <c r="A659" s="4" t="s">
        <v>1011</v>
      </c>
      <c r="B659" s="4" t="s">
        <v>1354</v>
      </c>
    </row>
    <row r="660" spans="1:2">
      <c r="A660" s="4" t="s">
        <v>1013</v>
      </c>
      <c r="B660" s="4" t="s">
        <v>1315</v>
      </c>
    </row>
    <row r="661" spans="1:2">
      <c r="A661" s="4" t="s">
        <v>1355</v>
      </c>
    </row>
    <row r="662" spans="1:2">
      <c r="A662" s="3" t="s">
        <v>403</v>
      </c>
    </row>
    <row r="663" spans="1:2">
      <c r="A663" s="4" t="s">
        <v>1003</v>
      </c>
      <c r="B663" s="4" t="s">
        <v>1356</v>
      </c>
    </row>
    <row r="664" spans="1:2">
      <c r="A664" s="4" t="s">
        <v>1005</v>
      </c>
      <c r="B664" s="4" t="s">
        <v>1353</v>
      </c>
    </row>
    <row r="665" spans="1:2">
      <c r="A665" s="4" t="s">
        <v>1007</v>
      </c>
      <c r="B665" s="4" t="s">
        <v>1149</v>
      </c>
    </row>
    <row r="666" spans="1:2">
      <c r="A666" s="4" t="s">
        <v>1011</v>
      </c>
      <c r="B666" s="4" t="s">
        <v>825</v>
      </c>
    </row>
    <row r="667" spans="1:2">
      <c r="A667" s="4" t="s">
        <v>1013</v>
      </c>
      <c r="B667" s="4" t="s">
        <v>1162</v>
      </c>
    </row>
    <row r="668" spans="1:2">
      <c r="A668" s="4" t="s">
        <v>1357</v>
      </c>
    </row>
    <row r="669" spans="1:2">
      <c r="A669" s="3" t="s">
        <v>403</v>
      </c>
    </row>
    <row r="670" spans="1:2">
      <c r="A670" s="4" t="s">
        <v>1003</v>
      </c>
      <c r="B670" s="4" t="s">
        <v>1149</v>
      </c>
    </row>
    <row r="671" spans="1:2">
      <c r="A671" s="4" t="s">
        <v>1005</v>
      </c>
      <c r="B671" s="4" t="s">
        <v>1353</v>
      </c>
    </row>
    <row r="672" spans="1:2">
      <c r="A672" s="4" t="s">
        <v>1007</v>
      </c>
      <c r="B672" s="4" t="s">
        <v>1149</v>
      </c>
    </row>
    <row r="673" spans="1:2">
      <c r="A673" s="4" t="s">
        <v>1011</v>
      </c>
      <c r="B673" s="4" t="s">
        <v>825</v>
      </c>
    </row>
    <row r="674" spans="1:2">
      <c r="A674" s="4" t="s">
        <v>1013</v>
      </c>
      <c r="B674" s="4" t="s">
        <v>13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90</v>
      </c>
      <c r="C2" s="2" t="s">
        <v>91</v>
      </c>
      <c r="D2" s="2" t="s">
        <v>92</v>
      </c>
    </row>
    <row r="3" spans="1:4">
      <c r="A3" s="3" t="s">
        <v>211</v>
      </c>
    </row>
    <row r="4" spans="1:4">
      <c r="A4" s="4" t="s">
        <v>127</v>
      </c>
      <c r="B4" s="6" t="n">
        <v>3214567</v>
      </c>
      <c r="C4" s="6" t="n">
        <v>2786435</v>
      </c>
      <c r="D4" s="6" t="n">
        <v>2754173</v>
      </c>
    </row>
    <row r="5" spans="1:4">
      <c r="A5" s="3" t="s">
        <v>212</v>
      </c>
    </row>
    <row r="6" spans="1:4">
      <c r="A6" s="4" t="s">
        <v>213</v>
      </c>
      <c r="B6" s="5" t="n">
        <v>677253</v>
      </c>
      <c r="C6" s="5" t="n">
        <v>467777</v>
      </c>
      <c r="D6" s="5" t="n">
        <v>433033</v>
      </c>
    </row>
    <row r="7" spans="1:4">
      <c r="A7" s="4" t="s">
        <v>214</v>
      </c>
      <c r="B7" s="5" t="n">
        <v>147337</v>
      </c>
      <c r="C7" s="5" t="n">
        <v>-141011</v>
      </c>
      <c r="D7" s="5" t="n">
        <v>219189</v>
      </c>
    </row>
    <row r="8" spans="1:4">
      <c r="A8" s="4" t="s">
        <v>215</v>
      </c>
      <c r="B8" s="5" t="n">
        <v>-249231</v>
      </c>
      <c r="C8" s="5" t="n">
        <v>-187814</v>
      </c>
      <c r="D8" s="5" t="n">
        <v>-253602</v>
      </c>
    </row>
    <row r="9" spans="1:4">
      <c r="A9" s="4" t="s">
        <v>216</v>
      </c>
      <c r="B9" s="5" t="n">
        <v>215992</v>
      </c>
      <c r="C9" s="5" t="n">
        <v>223544</v>
      </c>
      <c r="D9" s="5" t="n">
        <v>193568</v>
      </c>
    </row>
    <row r="10" spans="1:4">
      <c r="A10" s="4" t="s">
        <v>217</v>
      </c>
      <c r="B10" s="5" t="n">
        <v>3385181</v>
      </c>
      <c r="C10" s="5" t="n">
        <v>3851625</v>
      </c>
      <c r="D10" s="5" t="n">
        <v>3468699</v>
      </c>
    </row>
    <row r="11" spans="1:4">
      <c r="A11" s="4" t="s">
        <v>218</v>
      </c>
      <c r="B11" s="5" t="n">
        <v>25940</v>
      </c>
      <c r="C11" s="5" t="n">
        <v>-8553</v>
      </c>
      <c r="D11" s="5" t="n">
        <v>-6854</v>
      </c>
    </row>
    <row r="12" spans="1:4">
      <c r="A12" s="4" t="s">
        <v>219</v>
      </c>
      <c r="B12" s="5" t="n">
        <v>-93548</v>
      </c>
      <c r="C12" s="5" t="n">
        <v>-75976</v>
      </c>
      <c r="D12" s="5" t="n">
        <v>-40600</v>
      </c>
    </row>
    <row r="13" spans="1:4">
      <c r="A13" s="4" t="s">
        <v>220</v>
      </c>
      <c r="B13" s="5" t="n">
        <v>-1113392</v>
      </c>
      <c r="C13" s="5" t="n">
        <v>-630904</v>
      </c>
      <c r="D13" s="5" t="n">
        <v>-736075</v>
      </c>
    </row>
    <row r="14" spans="1:4">
      <c r="A14" s="4" t="s">
        <v>221</v>
      </c>
      <c r="B14" s="5" t="n">
        <v>0</v>
      </c>
      <c r="C14" s="5" t="n">
        <v>-12556</v>
      </c>
      <c r="D14" s="5" t="n">
        <v>0</v>
      </c>
    </row>
    <row r="15" spans="1:4">
      <c r="A15" s="4" t="s">
        <v>222</v>
      </c>
      <c r="B15" s="5" t="n">
        <v>-77916</v>
      </c>
      <c r="C15" s="5" t="n">
        <v>510</v>
      </c>
      <c r="D15" s="5" t="n">
        <v>2700</v>
      </c>
    </row>
    <row r="16" spans="1:4">
      <c r="A16" s="4" t="s">
        <v>223</v>
      </c>
      <c r="B16" s="5" t="n">
        <v>285220</v>
      </c>
      <c r="C16" s="5" t="n">
        <v>-244613</v>
      </c>
      <c r="D16" s="5" t="n">
        <v>39750</v>
      </c>
    </row>
    <row r="17" spans="1:4">
      <c r="A17" s="4" t="s">
        <v>224</v>
      </c>
      <c r="B17" s="5" t="n">
        <v>0</v>
      </c>
      <c r="C17" s="5" t="n">
        <v>0</v>
      </c>
      <c r="D17" s="5" t="n">
        <v>51220</v>
      </c>
    </row>
    <row r="18" spans="1:4">
      <c r="A18" s="4" t="s">
        <v>126</v>
      </c>
      <c r="B18" s="5" t="n">
        <v>1046972</v>
      </c>
      <c r="C18" s="5" t="n">
        <v>605891</v>
      </c>
      <c r="D18" s="5" t="n">
        <v>1045030</v>
      </c>
    </row>
    <row r="19" spans="1:4">
      <c r="A19" s="4" t="s">
        <v>225</v>
      </c>
      <c r="B19" s="5" t="n">
        <v>70833</v>
      </c>
      <c r="C19" s="5" t="n">
        <v>90251</v>
      </c>
      <c r="D19" s="5" t="n">
        <v>-16360</v>
      </c>
    </row>
    <row r="20" spans="1:4">
      <c r="A20" s="4" t="s">
        <v>226</v>
      </c>
      <c r="B20" s="5" t="n">
        <v>-10448526</v>
      </c>
      <c r="C20" s="5" t="n">
        <v>-10371051</v>
      </c>
      <c r="D20" s="5" t="n">
        <v>-9919699</v>
      </c>
    </row>
    <row r="21" spans="1:4">
      <c r="A21" s="3" t="s">
        <v>227</v>
      </c>
    </row>
    <row r="22" spans="1:4">
      <c r="A22" s="4" t="s">
        <v>228</v>
      </c>
      <c r="B22" s="5" t="n">
        <v>219259</v>
      </c>
      <c r="C22" s="5" t="n">
        <v>-132684</v>
      </c>
      <c r="D22" s="5" t="n">
        <v>135595</v>
      </c>
    </row>
    <row r="23" spans="1:4">
      <c r="A23" s="4" t="s">
        <v>229</v>
      </c>
      <c r="B23" s="5" t="n">
        <v>-185220</v>
      </c>
      <c r="C23" s="5" t="n">
        <v>-423960</v>
      </c>
      <c r="D23" s="5" t="n">
        <v>338211</v>
      </c>
    </row>
    <row r="24" spans="1:4">
      <c r="A24" s="4" t="s">
        <v>230</v>
      </c>
      <c r="B24" s="5" t="n">
        <v>-12140001</v>
      </c>
      <c r="C24" s="5" t="n">
        <v>-12952529</v>
      </c>
      <c r="D24" s="5" t="n">
        <v>-11266789</v>
      </c>
    </row>
    <row r="25" spans="1:4">
      <c r="A25" s="4" t="s">
        <v>231</v>
      </c>
      <c r="B25" s="5" t="n">
        <v>-986022</v>
      </c>
      <c r="C25" s="5" t="n">
        <v>-282703</v>
      </c>
      <c r="D25" s="5" t="n">
        <v>-23083</v>
      </c>
    </row>
    <row r="26" spans="1:4">
      <c r="A26" s="4" t="s">
        <v>232</v>
      </c>
      <c r="B26" s="5" t="n">
        <v>-977266</v>
      </c>
      <c r="C26" s="5" t="n">
        <v>-273855</v>
      </c>
      <c r="D26" s="5" t="n">
        <v>-629990</v>
      </c>
    </row>
    <row r="27" spans="1:4">
      <c r="A27" s="4" t="s">
        <v>233</v>
      </c>
      <c r="B27" s="5" t="n">
        <v>41234</v>
      </c>
      <c r="C27" s="5" t="n">
        <v>189868</v>
      </c>
      <c r="D27" s="5" t="n">
        <v>189655</v>
      </c>
    </row>
    <row r="28" spans="1:4">
      <c r="A28" s="4" t="s">
        <v>234</v>
      </c>
      <c r="B28" s="5" t="n">
        <v>14317297</v>
      </c>
      <c r="C28" s="5" t="n">
        <v>6188577</v>
      </c>
      <c r="D28" s="5" t="n">
        <v>8456681</v>
      </c>
    </row>
    <row r="29" spans="1:4">
      <c r="A29" s="4" t="s">
        <v>235</v>
      </c>
      <c r="B29" s="5" t="n">
        <v>-3378</v>
      </c>
      <c r="C29" s="5" t="n">
        <v>-12919</v>
      </c>
      <c r="D29" s="5" t="n">
        <v>-16608</v>
      </c>
    </row>
    <row r="30" spans="1:4">
      <c r="A30" s="4" t="s">
        <v>236</v>
      </c>
      <c r="B30" s="5" t="n">
        <v>2626620</v>
      </c>
      <c r="C30" s="5" t="n">
        <v>615093</v>
      </c>
      <c r="D30" s="5" t="n">
        <v>-1599641</v>
      </c>
    </row>
    <row r="31" spans="1:4">
      <c r="A31" s="4" t="s">
        <v>237</v>
      </c>
      <c r="B31" s="5" t="n">
        <v>429906</v>
      </c>
      <c r="C31" s="5" t="n">
        <v>363407</v>
      </c>
      <c r="D31" s="5" t="n">
        <v>331645</v>
      </c>
    </row>
    <row r="32" spans="1:4">
      <c r="A32" s="4" t="s">
        <v>238</v>
      </c>
      <c r="B32" s="5" t="n">
        <v>0</v>
      </c>
      <c r="C32" s="5" t="n">
        <v>511864</v>
      </c>
      <c r="D32" s="5" t="n">
        <v>0</v>
      </c>
    </row>
    <row r="33" spans="1:4">
      <c r="A33" s="4" t="s">
        <v>239</v>
      </c>
      <c r="B33" s="5" t="n">
        <v>0</v>
      </c>
      <c r="C33" s="5" t="n">
        <v>0</v>
      </c>
      <c r="D33" s="5" t="n">
        <v>-51220</v>
      </c>
    </row>
    <row r="34" spans="1:4">
      <c r="A34" s="4" t="s">
        <v>240</v>
      </c>
      <c r="B34" s="5" t="n">
        <v>551650</v>
      </c>
      <c r="C34" s="5" t="n">
        <v>459860</v>
      </c>
      <c r="D34" s="5" t="n">
        <v>410860</v>
      </c>
    </row>
    <row r="35" spans="1:4">
      <c r="A35" s="4" t="s">
        <v>241</v>
      </c>
      <c r="B35" s="5" t="n">
        <v>-251712</v>
      </c>
      <c r="C35" s="5" t="n">
        <v>-167856</v>
      </c>
      <c r="D35" s="5" t="n">
        <v>-199127</v>
      </c>
    </row>
    <row r="36" spans="1:4">
      <c r="A36" s="4" t="s">
        <v>242</v>
      </c>
      <c r="B36" s="5" t="n">
        <v>195046</v>
      </c>
      <c r="C36" s="5" t="n">
        <v>124754</v>
      </c>
      <c r="D36" s="5" t="n">
        <v>80651</v>
      </c>
    </row>
    <row r="37" spans="1:4">
      <c r="A37" s="4" t="s">
        <v>243</v>
      </c>
      <c r="B37" s="5" t="n">
        <v>17387534</v>
      </c>
      <c r="C37" s="5" t="n">
        <v>15585632</v>
      </c>
      <c r="D37" s="5" t="n">
        <v>15347265</v>
      </c>
    </row>
    <row r="38" spans="1:4">
      <c r="A38" s="4" t="s">
        <v>244</v>
      </c>
      <c r="B38" s="5" t="n">
        <v>-5996017</v>
      </c>
      <c r="C38" s="5" t="n">
        <v>-5103246</v>
      </c>
      <c r="D38" s="5" t="n">
        <v>-5798689</v>
      </c>
    </row>
    <row r="39" spans="1:4">
      <c r="A39" s="4" t="s">
        <v>245</v>
      </c>
      <c r="B39" s="5" t="n">
        <v>12315612</v>
      </c>
      <c r="C39" s="5" t="n">
        <v>1042858</v>
      </c>
      <c r="D39" s="5" t="n">
        <v>2939588</v>
      </c>
    </row>
    <row r="40" spans="1:4">
      <c r="A40" s="3" t="s">
        <v>246</v>
      </c>
    </row>
    <row r="41" spans="1:4">
      <c r="A41" s="4" t="s">
        <v>247</v>
      </c>
      <c r="B41" s="5" t="n">
        <v>-2800997</v>
      </c>
      <c r="C41" s="5" t="n">
        <v>-2380202</v>
      </c>
      <c r="D41" s="5" t="n">
        <v>-3122872</v>
      </c>
    </row>
    <row r="42" spans="1:4">
      <c r="A42" s="4" t="s">
        <v>248</v>
      </c>
      <c r="B42" s="5" t="n">
        <v>2405509</v>
      </c>
      <c r="C42" s="5" t="n">
        <v>2214457</v>
      </c>
      <c r="D42" s="5" t="n">
        <v>2167450</v>
      </c>
    </row>
    <row r="43" spans="1:4">
      <c r="A43" s="4" t="s">
        <v>249</v>
      </c>
      <c r="B43" s="5" t="n">
        <v>-5945285</v>
      </c>
      <c r="C43" s="5" t="n">
        <v>-1652050</v>
      </c>
      <c r="D43" s="5" t="n">
        <v>0</v>
      </c>
    </row>
    <row r="44" spans="1:4">
      <c r="A44" s="4" t="s">
        <v>250</v>
      </c>
      <c r="B44" s="5" t="n">
        <v>5426410</v>
      </c>
      <c r="C44" s="5" t="n">
        <v>1525435</v>
      </c>
      <c r="D44" s="5" t="n">
        <v>0</v>
      </c>
    </row>
    <row r="45" spans="1:4">
      <c r="A45" s="4" t="s">
        <v>251</v>
      </c>
      <c r="B45" s="5" t="n">
        <v>-40712</v>
      </c>
      <c r="C45" s="5" t="n">
        <v>-289361</v>
      </c>
      <c r="D45" s="5" t="n">
        <v>-305650</v>
      </c>
    </row>
    <row r="46" spans="1:4">
      <c r="A46" s="4" t="s">
        <v>252</v>
      </c>
      <c r="B46" s="5" t="n">
        <v>131173</v>
      </c>
      <c r="C46" s="5" t="n">
        <v>29752</v>
      </c>
      <c r="D46" s="5" t="n">
        <v>7479</v>
      </c>
    </row>
    <row r="47" spans="1:4">
      <c r="A47" s="4" t="s">
        <v>253</v>
      </c>
      <c r="B47" s="5" t="n">
        <v>0</v>
      </c>
      <c r="C47" s="5" t="n">
        <v>0</v>
      </c>
      <c r="D47" s="5" t="n">
        <v>2495</v>
      </c>
    </row>
    <row r="48" spans="1:4">
      <c r="A48" s="4" t="s">
        <v>254</v>
      </c>
      <c r="B48" s="5" t="n">
        <v>-1555453</v>
      </c>
      <c r="C48" s="5" t="n">
        <v>-1014093</v>
      </c>
      <c r="D48" s="5" t="n">
        <v>-1132015</v>
      </c>
    </row>
    <row r="49" spans="1:4">
      <c r="A49" s="4" t="s">
        <v>255</v>
      </c>
      <c r="B49" s="5" t="n">
        <v>232438</v>
      </c>
      <c r="C49" s="5" t="n">
        <v>311430</v>
      </c>
      <c r="D49" s="5" t="n">
        <v>568744</v>
      </c>
    </row>
    <row r="50" spans="1:4">
      <c r="A50" s="4" t="s">
        <v>256</v>
      </c>
      <c r="B50" s="5" t="n">
        <v>70306</v>
      </c>
      <c r="C50" s="5" t="n">
        <v>26</v>
      </c>
      <c r="D50" s="5" t="n">
        <v>-1534</v>
      </c>
    </row>
    <row r="51" spans="1:4">
      <c r="A51" s="4" t="s">
        <v>257</v>
      </c>
      <c r="B51" s="5" t="n">
        <v>-114221</v>
      </c>
      <c r="C51" s="5" t="n">
        <v>-127236</v>
      </c>
      <c r="D51" s="5" t="n">
        <v>-92177</v>
      </c>
    </row>
    <row r="52" spans="1:4">
      <c r="A52" s="4" t="s">
        <v>258</v>
      </c>
      <c r="B52" s="5" t="n">
        <v>-2190832</v>
      </c>
      <c r="C52" s="5" t="n">
        <v>-1381842</v>
      </c>
      <c r="D52" s="5" t="n">
        <v>-1908080</v>
      </c>
    </row>
    <row r="53" spans="1:4">
      <c r="A53" s="3" t="s">
        <v>259</v>
      </c>
    </row>
    <row r="54" spans="1:4">
      <c r="A54" s="4" t="s">
        <v>260</v>
      </c>
      <c r="B54" s="5" t="n">
        <v>-1002196</v>
      </c>
      <c r="C54" s="5" t="n">
        <v>-922840</v>
      </c>
      <c r="D54" s="5" t="n">
        <v>1313442</v>
      </c>
    </row>
    <row r="55" spans="1:4">
      <c r="A55" s="4" t="s">
        <v>261</v>
      </c>
      <c r="B55" s="5" t="n">
        <v>11741311</v>
      </c>
      <c r="C55" s="5" t="n">
        <v>15774251</v>
      </c>
      <c r="D55" s="5" t="n">
        <v>12190496</v>
      </c>
    </row>
    <row r="56" spans="1:4">
      <c r="A56" s="4" t="s">
        <v>262</v>
      </c>
      <c r="B56" s="5" t="n">
        <v>-14365716</v>
      </c>
      <c r="C56" s="5" t="n">
        <v>-14472128</v>
      </c>
      <c r="D56" s="5" t="n">
        <v>-17042665</v>
      </c>
    </row>
    <row r="57" spans="1:4">
      <c r="A57" s="4" t="s">
        <v>263</v>
      </c>
      <c r="B57" s="5" t="n">
        <v>-124817</v>
      </c>
      <c r="C57" s="5" t="n">
        <v>0</v>
      </c>
      <c r="D57" s="5" t="n">
        <v>0</v>
      </c>
    </row>
    <row r="58" spans="1:4">
      <c r="A58" s="4" t="s">
        <v>264</v>
      </c>
      <c r="B58" s="5" t="n">
        <v>2084743</v>
      </c>
      <c r="C58" s="5" t="n">
        <v>1150485</v>
      </c>
      <c r="D58" s="5" t="n">
        <v>3013426</v>
      </c>
    </row>
    <row r="59" spans="1:4">
      <c r="A59" s="4" t="s">
        <v>265</v>
      </c>
      <c r="B59" s="5" t="n">
        <v>-2561525</v>
      </c>
      <c r="C59" s="5" t="n">
        <v>-1886850</v>
      </c>
      <c r="D59" s="5" t="n">
        <v>-1969399</v>
      </c>
    </row>
    <row r="60" spans="1:4">
      <c r="A60" s="4" t="s">
        <v>266</v>
      </c>
      <c r="B60" s="5" t="n">
        <v>-1032492</v>
      </c>
      <c r="C60" s="5" t="n">
        <v>-735798</v>
      </c>
      <c r="D60" s="5" t="n">
        <v>-1126209</v>
      </c>
    </row>
    <row r="61" spans="1:4">
      <c r="A61" s="4" t="s">
        <v>267</v>
      </c>
      <c r="B61" s="5" t="n">
        <v>0</v>
      </c>
      <c r="C61" s="5" t="n">
        <v>360169</v>
      </c>
      <c r="D61" s="5" t="n">
        <v>0</v>
      </c>
    </row>
    <row r="62" spans="1:4">
      <c r="A62" s="4" t="s">
        <v>268</v>
      </c>
      <c r="B62" s="5" t="n">
        <v>-5260692</v>
      </c>
      <c r="C62" s="5" t="n">
        <v>-732711</v>
      </c>
      <c r="D62" s="5" t="n">
        <v>-3620909</v>
      </c>
    </row>
    <row r="63" spans="1:4">
      <c r="A63" s="4" t="s">
        <v>269</v>
      </c>
      <c r="B63" s="5" t="n">
        <v>143144</v>
      </c>
      <c r="C63" s="5" t="n">
        <v>1636861</v>
      </c>
      <c r="D63" s="5" t="n">
        <v>294800</v>
      </c>
    </row>
    <row r="64" spans="1:4">
      <c r="A64" s="4" t="s">
        <v>270</v>
      </c>
      <c r="B64" s="5" t="n">
        <v>4864088</v>
      </c>
      <c r="C64" s="5" t="n">
        <v>-1071695</v>
      </c>
      <c r="D64" s="5" t="n">
        <v>-2589401</v>
      </c>
    </row>
    <row r="65" spans="1:4">
      <c r="A65" s="4" t="s">
        <v>271</v>
      </c>
      <c r="B65" s="5" t="n">
        <v>18730810</v>
      </c>
      <c r="C65" s="5" t="n">
        <v>18165644</v>
      </c>
      <c r="D65" s="5" t="n">
        <v>20460245</v>
      </c>
    </row>
    <row r="66" spans="1:4">
      <c r="A66" s="4" t="s">
        <v>272</v>
      </c>
      <c r="B66" s="6" t="n">
        <v>23738042</v>
      </c>
      <c r="C66" s="6" t="n">
        <v>18730810</v>
      </c>
      <c r="D66" s="6" t="n">
        <v>181656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18"/>
  </cols>
  <sheetData>
    <row r="1" spans="1:2">
      <c r="A1" s="1" t="s">
        <v>1359</v>
      </c>
      <c r="B1" s="2" t="s">
        <v>1360</v>
      </c>
    </row>
    <row r="2" spans="1:2">
      <c r="A2" s="4" t="s">
        <v>1361</v>
      </c>
    </row>
    <row r="3" spans="1:2">
      <c r="A3" s="3" t="s">
        <v>403</v>
      </c>
    </row>
    <row r="4" spans="1:2">
      <c r="A4" s="4" t="s">
        <v>1362</v>
      </c>
      <c r="B4" s="5" t="n">
        <v>3</v>
      </c>
    </row>
    <row r="5" spans="1:2">
      <c r="A5" s="4" t="s">
        <v>1363</v>
      </c>
    </row>
    <row r="6" spans="1:2">
      <c r="A6" s="3" t="s">
        <v>403</v>
      </c>
    </row>
    <row r="7" spans="1:2">
      <c r="A7" s="4" t="s">
        <v>1362</v>
      </c>
      <c r="B7" s="5" t="n">
        <v>3</v>
      </c>
    </row>
    <row r="8" spans="1:2">
      <c r="A8" s="4" t="s">
        <v>1364</v>
      </c>
    </row>
    <row r="9" spans="1:2">
      <c r="A9" s="3" t="s">
        <v>403</v>
      </c>
    </row>
    <row r="10" spans="1:2">
      <c r="A10" s="4" t="s">
        <v>1362</v>
      </c>
      <c r="B10" s="5" t="n">
        <v>3</v>
      </c>
    </row>
    <row r="11" spans="1:2">
      <c r="A11" s="4" t="s">
        <v>1365</v>
      </c>
    </row>
    <row r="12" spans="1:2">
      <c r="A12" s="3" t="s">
        <v>403</v>
      </c>
    </row>
    <row r="13" spans="1:2">
      <c r="A13" s="4" t="s">
        <v>1362</v>
      </c>
      <c r="B13" s="5" t="n">
        <v>2</v>
      </c>
    </row>
    <row r="14" spans="1:2">
      <c r="A14" s="4" t="s">
        <v>1366</v>
      </c>
    </row>
    <row r="15" spans="1:2">
      <c r="A15" s="3" t="s">
        <v>403</v>
      </c>
    </row>
    <row r="16" spans="1:2">
      <c r="A16" s="4" t="s">
        <v>1362</v>
      </c>
      <c r="B16" s="5" t="n">
        <v>2</v>
      </c>
    </row>
    <row r="17" spans="1:2">
      <c r="A17" s="4" t="s">
        <v>1367</v>
      </c>
    </row>
    <row r="18" spans="1:2">
      <c r="A18" s="3" t="s">
        <v>403</v>
      </c>
    </row>
    <row r="19" spans="1:2">
      <c r="A19" s="4" t="s">
        <v>1362</v>
      </c>
      <c r="B19" s="5" t="n">
        <v>1</v>
      </c>
    </row>
    <row r="20" spans="1:2">
      <c r="A20" s="4" t="s">
        <v>1368</v>
      </c>
    </row>
    <row r="21" spans="1:2">
      <c r="A21" s="3" t="s">
        <v>403</v>
      </c>
    </row>
    <row r="22" spans="1:2">
      <c r="A22" s="4" t="s">
        <v>1362</v>
      </c>
      <c r="B22"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1369</v>
      </c>
      <c r="B1" s="2" t="s">
        <v>1</v>
      </c>
    </row>
    <row r="2" spans="1:2">
      <c r="B2" s="2" t="s">
        <v>90</v>
      </c>
    </row>
    <row r="3" spans="1:2">
      <c r="A3" s="4" t="s">
        <v>1370</v>
      </c>
    </row>
    <row r="4" spans="1:2">
      <c r="A4" s="3" t="s">
        <v>403</v>
      </c>
    </row>
    <row r="5" spans="1:2">
      <c r="A5" s="4" t="s">
        <v>1371</v>
      </c>
      <c r="B5" s="4" t="s">
        <v>1370</v>
      </c>
    </row>
    <row r="6" spans="1:2">
      <c r="A6" s="4" t="s">
        <v>1372</v>
      </c>
    </row>
    <row r="7" spans="1:2">
      <c r="A7" s="3" t="s">
        <v>403</v>
      </c>
    </row>
    <row r="8" spans="1:2">
      <c r="A8" s="4" t="s">
        <v>1373</v>
      </c>
      <c r="B8" s="4" t="s">
        <v>1372</v>
      </c>
    </row>
    <row r="9" spans="1:2">
      <c r="A9" s="4" t="s">
        <v>1374</v>
      </c>
      <c r="B9" s="4" t="s">
        <v>13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80"/>
  </cols>
  <sheetData>
    <row r="1" spans="1:2">
      <c r="A1" s="1" t="s">
        <v>1375</v>
      </c>
      <c r="B1" s="2" t="s">
        <v>1</v>
      </c>
    </row>
    <row r="2" spans="1:2">
      <c r="B2" s="2" t="s">
        <v>90</v>
      </c>
    </row>
    <row r="3" spans="1:2">
      <c r="A3" s="4" t="s">
        <v>1376</v>
      </c>
    </row>
    <row r="4" spans="1:2">
      <c r="A4" s="3" t="s">
        <v>403</v>
      </c>
    </row>
    <row r="5" spans="1:2">
      <c r="A5" s="4" t="s">
        <v>1377</v>
      </c>
      <c r="B5" s="4" t="s">
        <v>1378</v>
      </c>
    </row>
    <row r="6" spans="1:2">
      <c r="A6" s="4" t="s">
        <v>948</v>
      </c>
    </row>
    <row r="7" spans="1:2">
      <c r="A7" s="3" t="s">
        <v>403</v>
      </c>
    </row>
    <row r="8" spans="1:2">
      <c r="A8" s="4" t="s">
        <v>1377</v>
      </c>
      <c r="B8" s="4" t="s">
        <v>1379</v>
      </c>
    </row>
    <row r="9" spans="1:2">
      <c r="A9" s="4" t="s">
        <v>95</v>
      </c>
    </row>
    <row r="10" spans="1:2">
      <c r="A10" s="3" t="s">
        <v>403</v>
      </c>
    </row>
    <row r="11" spans="1:2">
      <c r="A11" s="4" t="s">
        <v>1377</v>
      </c>
      <c r="B11" s="4" t="s">
        <v>1380</v>
      </c>
    </row>
    <row r="12" spans="1:2">
      <c r="A12" s="4" t="s">
        <v>94</v>
      </c>
    </row>
    <row r="13" spans="1:2">
      <c r="A13" s="3" t="s">
        <v>403</v>
      </c>
    </row>
    <row r="14" spans="1:2">
      <c r="A14" s="4" t="s">
        <v>1377</v>
      </c>
      <c r="B14" s="4" t="s">
        <v>1381</v>
      </c>
    </row>
    <row r="15" spans="1:2">
      <c r="A15" s="4" t="s">
        <v>1382</v>
      </c>
    </row>
    <row r="16" spans="1:2">
      <c r="A16" s="3" t="s">
        <v>403</v>
      </c>
    </row>
    <row r="17" spans="1:2">
      <c r="A17" s="4" t="s">
        <v>1383</v>
      </c>
      <c r="B17" s="4" t="s">
        <v>1384</v>
      </c>
    </row>
    <row r="18" spans="1:2">
      <c r="A18" s="4" t="s">
        <v>1385</v>
      </c>
    </row>
    <row r="19" spans="1:2">
      <c r="A19" s="3" t="s">
        <v>403</v>
      </c>
    </row>
    <row r="20" spans="1:2">
      <c r="A20" s="4" t="s">
        <v>1383</v>
      </c>
      <c r="B20" s="4" t="s">
        <v>1386</v>
      </c>
    </row>
    <row r="21" spans="1:2">
      <c r="A21" s="4" t="s">
        <v>1387</v>
      </c>
    </row>
    <row r="22" spans="1:2">
      <c r="A22" s="3" t="s">
        <v>403</v>
      </c>
    </row>
    <row r="23" spans="1:2">
      <c r="A23" s="4" t="s">
        <v>1383</v>
      </c>
      <c r="B23" s="4" t="s">
        <v>1388</v>
      </c>
    </row>
    <row r="24" spans="1:2">
      <c r="A24" s="4" t="s">
        <v>1389</v>
      </c>
    </row>
    <row r="25" spans="1:2">
      <c r="A25" s="3" t="s">
        <v>403</v>
      </c>
    </row>
    <row r="26" spans="1:2">
      <c r="A26" s="4" t="s">
        <v>1383</v>
      </c>
      <c r="B26" s="4" t="s">
        <v>1390</v>
      </c>
    </row>
    <row r="27" spans="1:2">
      <c r="A27" s="4" t="s">
        <v>1391</v>
      </c>
    </row>
    <row r="28" spans="1:2">
      <c r="A28" s="3" t="s">
        <v>403</v>
      </c>
    </row>
    <row r="29" spans="1:2">
      <c r="A29" s="4" t="s">
        <v>1383</v>
      </c>
      <c r="B29" s="4" t="s">
        <v>1392</v>
      </c>
    </row>
    <row r="30" spans="1:2">
      <c r="A30" s="4" t="s">
        <v>1393</v>
      </c>
    </row>
    <row r="31" spans="1:2">
      <c r="A31" s="3" t="s">
        <v>403</v>
      </c>
    </row>
    <row r="32" spans="1:2">
      <c r="A32" s="4" t="s">
        <v>1383</v>
      </c>
      <c r="B32" s="4" t="s">
        <v>1394</v>
      </c>
    </row>
    <row r="33" spans="1:2">
      <c r="A33" s="4" t="s">
        <v>1395</v>
      </c>
    </row>
    <row r="34" spans="1:2">
      <c r="A34" s="3" t="s">
        <v>403</v>
      </c>
    </row>
    <row r="35" spans="1:2">
      <c r="A35" s="4" t="s">
        <v>1383</v>
      </c>
      <c r="B35" s="4" t="s">
        <v>1388</v>
      </c>
    </row>
    <row r="36" spans="1:2">
      <c r="A36" s="4" t="s">
        <v>1396</v>
      </c>
    </row>
    <row r="37" spans="1:2">
      <c r="A37" s="3" t="s">
        <v>403</v>
      </c>
    </row>
    <row r="38" spans="1:2">
      <c r="A38" s="4" t="s">
        <v>1383</v>
      </c>
      <c r="B38" s="4" t="s">
        <v>1397</v>
      </c>
    </row>
    <row r="39" spans="1:2">
      <c r="A39" s="4" t="s">
        <v>1398</v>
      </c>
    </row>
    <row r="40" spans="1:2">
      <c r="A40" s="3" t="s">
        <v>403</v>
      </c>
    </row>
    <row r="41" spans="1:2">
      <c r="A41" s="4" t="s">
        <v>1383</v>
      </c>
      <c r="B41" s="4" t="s">
        <v>13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1399</v>
      </c>
      <c r="B1" s="2" t="s">
        <v>1</v>
      </c>
    </row>
    <row r="2" spans="1:2">
      <c r="B2" s="2" t="s">
        <v>90</v>
      </c>
    </row>
    <row r="3" spans="1:2">
      <c r="A3" s="4" t="s">
        <v>1400</v>
      </c>
    </row>
    <row r="4" spans="1:2">
      <c r="A4" s="3" t="s">
        <v>403</v>
      </c>
    </row>
    <row r="5" spans="1:2">
      <c r="A5" s="4" t="s">
        <v>1401</v>
      </c>
      <c r="B5" s="4" t="s">
        <v>1402</v>
      </c>
    </row>
    <row r="6" spans="1:2">
      <c r="A6" s="4" t="s">
        <v>1403</v>
      </c>
    </row>
    <row r="7" spans="1:2">
      <c r="A7" s="3" t="s">
        <v>403</v>
      </c>
    </row>
    <row r="8" spans="1:2">
      <c r="A8" s="4" t="s">
        <v>1401</v>
      </c>
      <c r="B8" s="4" t="s">
        <v>1404</v>
      </c>
    </row>
    <row r="9" spans="1:2">
      <c r="A9" s="4" t="s">
        <v>1405</v>
      </c>
    </row>
    <row r="10" spans="1:2">
      <c r="A10" s="3" t="s">
        <v>403</v>
      </c>
    </row>
    <row r="11" spans="1:2">
      <c r="A11" s="4" t="s">
        <v>1401</v>
      </c>
      <c r="B11" s="4" t="s">
        <v>1406</v>
      </c>
    </row>
    <row r="12" spans="1:2">
      <c r="A12" s="4" t="s">
        <v>1407</v>
      </c>
    </row>
    <row r="13" spans="1:2">
      <c r="A13" s="3" t="s">
        <v>403</v>
      </c>
    </row>
    <row r="14" spans="1:2">
      <c r="A14" s="4" t="s">
        <v>1401</v>
      </c>
      <c r="B14" s="4" t="s">
        <v>1406</v>
      </c>
    </row>
    <row r="15" spans="1:2">
      <c r="A15" s="4" t="s">
        <v>1408</v>
      </c>
    </row>
    <row r="16" spans="1:2">
      <c r="A16" s="3" t="s">
        <v>403</v>
      </c>
    </row>
    <row r="17" spans="1:2">
      <c r="A17" s="4" t="s">
        <v>1401</v>
      </c>
      <c r="B17" s="4" t="s">
        <v>1406</v>
      </c>
    </row>
    <row r="18" spans="1:2">
      <c r="A18" s="4" t="s">
        <v>1409</v>
      </c>
    </row>
    <row r="19" spans="1:2">
      <c r="A19" s="3" t="s">
        <v>403</v>
      </c>
    </row>
    <row r="20" spans="1:2">
      <c r="A20" s="4" t="s">
        <v>1401</v>
      </c>
      <c r="B20" s="4" t="s">
        <v>1410</v>
      </c>
    </row>
    <row r="21" spans="1:2">
      <c r="A21" s="4" t="s">
        <v>1411</v>
      </c>
    </row>
    <row r="22" spans="1:2">
      <c r="A22" s="3" t="s">
        <v>403</v>
      </c>
    </row>
    <row r="23" spans="1:2">
      <c r="A23" s="4" t="s">
        <v>1401</v>
      </c>
      <c r="B23" s="4" t="s">
        <v>1412</v>
      </c>
    </row>
    <row r="24" spans="1:2">
      <c r="A24" s="4" t="s">
        <v>1413</v>
      </c>
    </row>
    <row r="25" spans="1:2">
      <c r="A25" s="3" t="s">
        <v>403</v>
      </c>
    </row>
    <row r="26" spans="1:2">
      <c r="A26" s="4" t="s">
        <v>1401</v>
      </c>
      <c r="B26" s="4" t="s">
        <v>1412</v>
      </c>
    </row>
    <row r="27" spans="1:2">
      <c r="A27" s="4" t="s">
        <v>1414</v>
      </c>
    </row>
    <row r="28" spans="1:2">
      <c r="A28" s="3" t="s">
        <v>403</v>
      </c>
    </row>
    <row r="29" spans="1:2">
      <c r="A29" s="4" t="s">
        <v>1401</v>
      </c>
      <c r="B29" s="4" t="s">
        <v>1415</v>
      </c>
    </row>
    <row r="30" spans="1:2">
      <c r="A30" s="4" t="s">
        <v>1416</v>
      </c>
    </row>
    <row r="31" spans="1:2">
      <c r="A31" s="3" t="s">
        <v>403</v>
      </c>
    </row>
    <row r="32" spans="1:2">
      <c r="A32" s="4" t="s">
        <v>1401</v>
      </c>
      <c r="B32" s="4" t="s">
        <v>14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418</v>
      </c>
      <c r="B1" s="2" t="s">
        <v>1</v>
      </c>
    </row>
    <row r="2" spans="1:5">
      <c r="B2" s="2" t="s">
        <v>1419</v>
      </c>
      <c r="C2" s="2" t="s">
        <v>39</v>
      </c>
      <c r="D2" s="2" t="s">
        <v>40</v>
      </c>
      <c r="E2" s="2" t="s">
        <v>1420</v>
      </c>
    </row>
    <row r="3" spans="1:5">
      <c r="A3" s="3" t="s">
        <v>403</v>
      </c>
    </row>
    <row r="4" spans="1:5">
      <c r="A4" s="4" t="s">
        <v>1421</v>
      </c>
      <c r="C4" s="6" t="n">
        <v>97216</v>
      </c>
      <c r="D4" s="6" t="n">
        <v>127571</v>
      </c>
      <c r="E4" s="6" t="n">
        <v>139173</v>
      </c>
    </row>
    <row r="5" spans="1:5">
      <c r="A5" s="4" t="s">
        <v>154</v>
      </c>
      <c r="C5" s="6" t="n">
        <v>1921700</v>
      </c>
      <c r="D5" s="5" t="n">
        <v>1806305</v>
      </c>
    </row>
    <row r="6" spans="1:5">
      <c r="A6" s="4" t="s">
        <v>1422</v>
      </c>
      <c r="E6" s="5" t="n">
        <v>75224</v>
      </c>
    </row>
    <row r="7" spans="1:5">
      <c r="A7" s="4" t="s">
        <v>1423</v>
      </c>
      <c r="B7" s="4" t="s">
        <v>1424</v>
      </c>
      <c r="C7" s="4" t="s">
        <v>1424</v>
      </c>
    </row>
    <row r="8" spans="1:5">
      <c r="A8" s="4" t="s">
        <v>1425</v>
      </c>
      <c r="B8" s="4" t="s">
        <v>1426</v>
      </c>
      <c r="C8" s="4" t="s">
        <v>1426</v>
      </c>
    </row>
    <row r="9" spans="1:5">
      <c r="A9" s="4" t="s">
        <v>1427</v>
      </c>
      <c r="C9" s="4" t="s">
        <v>1428</v>
      </c>
    </row>
    <row r="10" spans="1:5">
      <c r="A10" s="4" t="s">
        <v>1429</v>
      </c>
    </row>
    <row r="11" spans="1:5">
      <c r="A11" s="3" t="s">
        <v>403</v>
      </c>
    </row>
    <row r="12" spans="1:5">
      <c r="A12" s="4" t="s">
        <v>1430</v>
      </c>
      <c r="B12" s="8" t="n">
        <v>1.5</v>
      </c>
      <c r="C12" s="6" t="n">
        <v>5000</v>
      </c>
    </row>
    <row r="13" spans="1:5">
      <c r="A13" s="4" t="s">
        <v>1431</v>
      </c>
    </row>
    <row r="14" spans="1:5">
      <c r="A14" s="3" t="s">
        <v>403</v>
      </c>
    </row>
    <row r="15" spans="1:5">
      <c r="A15" s="4" t="s">
        <v>1430</v>
      </c>
      <c r="B15" s="6" t="n">
        <v>5</v>
      </c>
      <c r="C15" s="6" t="n">
        <v>15000</v>
      </c>
    </row>
    <row r="16" spans="1:5">
      <c r="A16" s="4" t="s">
        <v>1432</v>
      </c>
    </row>
    <row r="17" spans="1:5">
      <c r="A17" s="3" t="s">
        <v>403</v>
      </c>
    </row>
    <row r="18" spans="1:5">
      <c r="A18" s="4" t="s">
        <v>1433</v>
      </c>
      <c r="C18" s="4" t="s">
        <v>799</v>
      </c>
    </row>
    <row r="19" spans="1:5">
      <c r="A19" s="4" t="s">
        <v>1434</v>
      </c>
    </row>
    <row r="20" spans="1:5">
      <c r="A20" s="3" t="s">
        <v>403</v>
      </c>
    </row>
    <row r="21" spans="1:5">
      <c r="A21" s="4" t="s">
        <v>1435</v>
      </c>
      <c r="B21" s="4" t="s">
        <v>1436</v>
      </c>
      <c r="C21" s="4" t="s">
        <v>1436</v>
      </c>
    </row>
    <row r="22" spans="1:5">
      <c r="A22" s="4" t="s">
        <v>1437</v>
      </c>
    </row>
    <row r="23" spans="1:5">
      <c r="A23" s="3" t="s">
        <v>403</v>
      </c>
    </row>
    <row r="24" spans="1:5">
      <c r="A24" s="4" t="s">
        <v>1435</v>
      </c>
      <c r="B24" s="4" t="s">
        <v>1402</v>
      </c>
      <c r="C24" s="4" t="s">
        <v>1402</v>
      </c>
    </row>
    <row r="25" spans="1:5">
      <c r="A25" s="4" t="s">
        <v>1438</v>
      </c>
    </row>
    <row r="26" spans="1:5">
      <c r="A26" s="3" t="s">
        <v>403</v>
      </c>
    </row>
    <row r="27" spans="1:5">
      <c r="A27" s="4" t="s">
        <v>1439</v>
      </c>
      <c r="C27" s="6" t="n">
        <v>9487725</v>
      </c>
      <c r="D27" s="5" t="n">
        <v>8186449</v>
      </c>
    </row>
    <row r="28" spans="1:5">
      <c r="A28" s="4" t="s">
        <v>1440</v>
      </c>
    </row>
    <row r="29" spans="1:5">
      <c r="A29" s="3" t="s">
        <v>403</v>
      </c>
    </row>
    <row r="30" spans="1:5">
      <c r="A30" s="4" t="s">
        <v>1441</v>
      </c>
      <c r="C30" s="6" t="n">
        <v>684698</v>
      </c>
      <c r="D30" s="6" t="n">
        <v>670169</v>
      </c>
    </row>
    <row r="31" spans="1:5">
      <c r="A31" s="4" t="s">
        <v>1442</v>
      </c>
    </row>
    <row r="32" spans="1:5">
      <c r="A32" s="3" t="s">
        <v>403</v>
      </c>
    </row>
    <row r="33" spans="1:5">
      <c r="A33" s="4" t="s">
        <v>795</v>
      </c>
      <c r="B33" s="4" t="s">
        <v>1443</v>
      </c>
      <c r="C33" s="4" t="s">
        <v>1443</v>
      </c>
      <c r="D33" s="4" t="s">
        <v>1444</v>
      </c>
    </row>
    <row r="34" spans="1:5">
      <c r="A34" s="4" t="s">
        <v>1421</v>
      </c>
      <c r="C34" s="6" t="n">
        <v>93946</v>
      </c>
      <c r="D34" s="6" t="n">
        <v>78570</v>
      </c>
      <c r="E34" s="5" t="n">
        <v>96179</v>
      </c>
    </row>
    <row r="35" spans="1:5">
      <c r="A35" s="4" t="s">
        <v>154</v>
      </c>
      <c r="C35" s="6" t="n">
        <v>1250131</v>
      </c>
      <c r="D35" s="6" t="n">
        <v>1091802</v>
      </c>
      <c r="E35" s="6" t="n">
        <v>602548</v>
      </c>
    </row>
    <row r="36" spans="1:5">
      <c r="A36" s="4" t="s">
        <v>857</v>
      </c>
    </row>
    <row r="37" spans="1:5">
      <c r="A37" s="3" t="s">
        <v>403</v>
      </c>
    </row>
    <row r="38" spans="1:5">
      <c r="A38" s="4" t="s">
        <v>795</v>
      </c>
      <c r="B38" s="4" t="s">
        <v>858</v>
      </c>
      <c r="C38" s="4" t="s">
        <v>858</v>
      </c>
      <c r="D38" s="4" t="s">
        <v>858</v>
      </c>
      <c r="E38" s="4" t="s">
        <v>858</v>
      </c>
    </row>
    <row r="39" spans="1:5">
      <c r="A39" s="4" t="s">
        <v>1422</v>
      </c>
      <c r="C39" s="6" t="n">
        <v>31936</v>
      </c>
      <c r="D39" s="6" t="n">
        <v>50341</v>
      </c>
      <c r="E39" s="6" t="n">
        <v>3948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445</v>
      </c>
      <c r="C1" s="2" t="s">
        <v>1</v>
      </c>
    </row>
    <row r="2" spans="1:7">
      <c r="C2" s="2" t="s">
        <v>90</v>
      </c>
      <c r="D2" s="2" t="s">
        <v>91</v>
      </c>
      <c r="F2" s="2" t="s">
        <v>92</v>
      </c>
    </row>
    <row r="3" spans="1:7">
      <c r="A3" s="3" t="s">
        <v>1446</v>
      </c>
    </row>
    <row r="4" spans="1:7">
      <c r="A4" s="4" t="s">
        <v>1447</v>
      </c>
      <c r="C4" s="6" t="n">
        <v>17380684</v>
      </c>
      <c r="D4" s="6" t="n">
        <v>16116500</v>
      </c>
      <c r="F4" s="6" t="n">
        <v>16696393</v>
      </c>
      <c r="G4" s="4" t="s">
        <v>51</v>
      </c>
    </row>
    <row r="5" spans="1:7">
      <c r="A5" s="4" t="s">
        <v>99</v>
      </c>
      <c r="C5" s="5" t="n">
        <v>16628320</v>
      </c>
      <c r="D5" s="5" t="n">
        <v>15566424</v>
      </c>
      <c r="F5" s="5" t="n">
        <v>15984301</v>
      </c>
      <c r="G5" s="4" t="s">
        <v>51</v>
      </c>
    </row>
    <row r="6" spans="1:7">
      <c r="A6" s="4" t="s">
        <v>1448</v>
      </c>
      <c r="C6" s="5" t="n">
        <v>1042185</v>
      </c>
      <c r="D6" s="5" t="n">
        <v>601374</v>
      </c>
      <c r="F6" s="5" t="n">
        <v>859731</v>
      </c>
      <c r="G6" s="4" t="s">
        <v>51</v>
      </c>
    </row>
    <row r="7" spans="1:7">
      <c r="A7" s="4" t="s">
        <v>1449</v>
      </c>
      <c r="C7" s="5" t="n">
        <v>-182769</v>
      </c>
      <c r="D7" s="5" t="n">
        <v>-22575</v>
      </c>
      <c r="F7" s="5" t="n">
        <v>-61667</v>
      </c>
      <c r="G7" s="4" t="s">
        <v>51</v>
      </c>
    </row>
    <row r="8" spans="1:7">
      <c r="A8" s="4" t="s">
        <v>1450</v>
      </c>
      <c r="C8" s="5" t="n">
        <v>-107052</v>
      </c>
      <c r="D8" s="5" t="n">
        <v>-28723</v>
      </c>
      <c r="F8" s="5" t="n">
        <v>-85972</v>
      </c>
      <c r="G8" s="4" t="s">
        <v>51</v>
      </c>
    </row>
    <row r="9" spans="1:7">
      <c r="A9" s="4" t="s">
        <v>105</v>
      </c>
      <c r="C9" s="5" t="n">
        <v>-6179794</v>
      </c>
      <c r="D9" s="5" t="n">
        <v>-5670216</v>
      </c>
      <c r="F9" s="5" t="n">
        <v>-6232986</v>
      </c>
      <c r="G9" s="4" t="s">
        <v>51</v>
      </c>
    </row>
    <row r="10" spans="1:7">
      <c r="A10" s="4" t="s">
        <v>1451</v>
      </c>
      <c r="C10" s="5" t="n">
        <v>11200890</v>
      </c>
      <c r="D10" s="5" t="n">
        <v>10446284</v>
      </c>
      <c r="F10" s="5" t="n">
        <v>10463407</v>
      </c>
      <c r="G10" s="4" t="s">
        <v>51</v>
      </c>
    </row>
    <row r="11" spans="1:7">
      <c r="A11" s="4" t="s">
        <v>109</v>
      </c>
      <c r="C11" s="5" t="n">
        <v>-3411121</v>
      </c>
      <c r="D11" s="5" t="n">
        <v>-3843072</v>
      </c>
      <c r="F11" s="5" t="n">
        <v>-3461617</v>
      </c>
      <c r="G11" s="4" t="s">
        <v>51</v>
      </c>
    </row>
    <row r="12" spans="1:7">
      <c r="A12" s="4" t="s">
        <v>919</v>
      </c>
      <c r="C12" s="5" t="n">
        <v>7789769</v>
      </c>
      <c r="D12" s="5" t="n">
        <v>6603212</v>
      </c>
      <c r="F12" s="5" t="n">
        <v>7001790</v>
      </c>
      <c r="G12" s="4" t="s">
        <v>51</v>
      </c>
    </row>
    <row r="13" spans="1:7">
      <c r="A13" s="4" t="s">
        <v>1452</v>
      </c>
      <c r="C13" s="5" t="n">
        <v>0</v>
      </c>
      <c r="D13" s="5" t="n">
        <v>0</v>
      </c>
      <c r="F13" s="5" t="n">
        <v>0</v>
      </c>
      <c r="G13" s="4" t="s">
        <v>51</v>
      </c>
    </row>
    <row r="14" spans="1:7">
      <c r="A14" s="4" t="s">
        <v>1453</v>
      </c>
      <c r="B14" s="4" t="s">
        <v>52</v>
      </c>
      <c r="C14" s="5" t="n">
        <v>4578972</v>
      </c>
      <c r="D14" s="5" t="n">
        <v>3994259</v>
      </c>
      <c r="F14" s="5" t="n">
        <v>3621114</v>
      </c>
      <c r="G14" s="4" t="s">
        <v>51</v>
      </c>
    </row>
    <row r="15" spans="1:7">
      <c r="A15" s="4" t="s">
        <v>1454</v>
      </c>
      <c r="C15" s="5" t="n">
        <v>-1553239</v>
      </c>
      <c r="D15" s="5" t="n">
        <v>-1213056</v>
      </c>
      <c r="F15" s="5" t="n">
        <v>-1075115</v>
      </c>
      <c r="G15" s="4" t="s">
        <v>51</v>
      </c>
    </row>
    <row r="16" spans="1:7">
      <c r="A16" s="4" t="s">
        <v>1455</v>
      </c>
      <c r="C16" s="5" t="n">
        <v>3025733</v>
      </c>
      <c r="D16" s="5" t="n">
        <v>2781203</v>
      </c>
      <c r="F16" s="5" t="n">
        <v>2545999</v>
      </c>
      <c r="G16" s="4" t="s">
        <v>51</v>
      </c>
    </row>
    <row r="17" spans="1:7">
      <c r="A17" s="4" t="s">
        <v>114</v>
      </c>
      <c r="C17" s="5" t="n">
        <v>1535247</v>
      </c>
      <c r="D17" s="5" t="n">
        <v>1251567</v>
      </c>
      <c r="F17" s="5" t="n">
        <v>1553737</v>
      </c>
      <c r="G17" s="4" t="s">
        <v>51</v>
      </c>
    </row>
    <row r="18" spans="1:7">
      <c r="A18" s="4" t="s">
        <v>1456</v>
      </c>
      <c r="C18" s="5" t="n">
        <v>-169060</v>
      </c>
      <c r="D18" s="5" t="n">
        <v>-106384</v>
      </c>
      <c r="F18" s="5" t="n">
        <v>-148841</v>
      </c>
    </row>
    <row r="19" spans="1:7">
      <c r="A19" s="4" t="s">
        <v>115</v>
      </c>
      <c r="C19" s="5" t="n">
        <v>380599</v>
      </c>
      <c r="D19" s="5" t="n">
        <v>294030</v>
      </c>
      <c r="F19" s="5" t="n">
        <v>290642</v>
      </c>
      <c r="G19" s="4" t="s">
        <v>51</v>
      </c>
    </row>
    <row r="20" spans="1:7">
      <c r="A20" s="4" t="s">
        <v>116</v>
      </c>
      <c r="D20" s="5" t="n">
        <v>168756</v>
      </c>
      <c r="F20" s="5" t="n">
        <v>-173339</v>
      </c>
      <c r="G20" s="4" t="s">
        <v>51</v>
      </c>
    </row>
    <row r="21" spans="1:7">
      <c r="A21" s="4" t="s">
        <v>117</v>
      </c>
      <c r="C21" s="5" t="n">
        <v>12731348</v>
      </c>
      <c r="D21" s="5" t="n">
        <v>11098768</v>
      </c>
      <c r="F21" s="5" t="n">
        <v>11218829</v>
      </c>
      <c r="G21" s="4" t="s">
        <v>51</v>
      </c>
    </row>
    <row r="22" spans="1:7">
      <c r="A22" s="4" t="s">
        <v>118</v>
      </c>
      <c r="B22" s="4" t="s">
        <v>64</v>
      </c>
      <c r="C22" s="5" t="n">
        <v>-7429227</v>
      </c>
      <c r="D22" s="5" t="n">
        <v>-6988996</v>
      </c>
      <c r="F22" s="5" t="n">
        <v>-6746947</v>
      </c>
      <c r="G22" s="4" t="s">
        <v>51</v>
      </c>
    </row>
    <row r="23" spans="1:7">
      <c r="A23" s="4" t="s">
        <v>122</v>
      </c>
      <c r="C23" s="5" t="n">
        <v>-824590</v>
      </c>
      <c r="D23" s="5" t="n">
        <v>-493902</v>
      </c>
      <c r="F23" s="5" t="n">
        <v>-479111</v>
      </c>
      <c r="G23" s="4" t="s">
        <v>51</v>
      </c>
    </row>
    <row r="24" spans="1:7">
      <c r="A24" s="4" t="s">
        <v>124</v>
      </c>
      <c r="C24" s="5" t="n">
        <v>-8253817</v>
      </c>
      <c r="D24" s="5" t="n">
        <v>-7482898</v>
      </c>
      <c r="F24" s="5" t="n">
        <v>-7226058</v>
      </c>
      <c r="G24" s="4" t="s">
        <v>51</v>
      </c>
    </row>
    <row r="25" spans="1:7">
      <c r="A25" s="4" t="s">
        <v>125</v>
      </c>
      <c r="C25" s="5" t="n">
        <v>4477531</v>
      </c>
      <c r="D25" s="5" t="n">
        <v>3615870</v>
      </c>
      <c r="F25" s="5" t="n">
        <v>3992771</v>
      </c>
      <c r="G25" s="4" t="s">
        <v>51</v>
      </c>
    </row>
    <row r="26" spans="1:7">
      <c r="A26" s="4" t="s">
        <v>1457</v>
      </c>
    </row>
    <row r="27" spans="1:7">
      <c r="A27" s="3" t="s">
        <v>1446</v>
      </c>
    </row>
    <row r="28" spans="1:7">
      <c r="A28" s="4" t="s">
        <v>1447</v>
      </c>
      <c r="C28" s="5" t="n">
        <v>12970741</v>
      </c>
      <c r="D28" s="5" t="n">
        <v>12215644</v>
      </c>
      <c r="F28" s="5" t="n">
        <v>12995017</v>
      </c>
      <c r="G28" s="4" t="s">
        <v>51</v>
      </c>
    </row>
    <row r="29" spans="1:7">
      <c r="A29" s="4" t="s">
        <v>99</v>
      </c>
      <c r="C29" s="5" t="n">
        <v>12592221</v>
      </c>
      <c r="D29" s="5" t="n">
        <v>11990678</v>
      </c>
      <c r="F29" s="5" t="n">
        <v>12586875</v>
      </c>
      <c r="G29" s="4" t="s">
        <v>51</v>
      </c>
    </row>
    <row r="30" spans="1:7">
      <c r="A30" s="4" t="s">
        <v>1448</v>
      </c>
      <c r="C30" s="5" t="n">
        <v>716032</v>
      </c>
      <c r="D30" s="5" t="n">
        <v>366354</v>
      </c>
      <c r="F30" s="5" t="n">
        <v>602304</v>
      </c>
      <c r="G30" s="4" t="s">
        <v>51</v>
      </c>
    </row>
    <row r="31" spans="1:7">
      <c r="A31" s="4" t="s">
        <v>1449</v>
      </c>
      <c r="C31" s="5" t="n">
        <v>-172399</v>
      </c>
      <c r="D31" s="5" t="n">
        <v>-17023</v>
      </c>
      <c r="F31" s="5" t="n">
        <v>-54156</v>
      </c>
      <c r="G31" s="4" t="s">
        <v>51</v>
      </c>
    </row>
    <row r="32" spans="1:7">
      <c r="A32" s="4" t="s">
        <v>1450</v>
      </c>
      <c r="C32" s="5" t="n">
        <v>-165113</v>
      </c>
      <c r="D32" s="5" t="n">
        <v>-124365</v>
      </c>
      <c r="F32" s="5" t="n">
        <v>-140006</v>
      </c>
      <c r="G32" s="4" t="s">
        <v>51</v>
      </c>
    </row>
    <row r="33" spans="1:7">
      <c r="A33" s="4" t="s">
        <v>105</v>
      </c>
      <c r="C33" s="5" t="n">
        <v>-4408233</v>
      </c>
      <c r="D33" s="5" t="n">
        <v>-4194772</v>
      </c>
      <c r="F33" s="5" t="n">
        <v>-4791976</v>
      </c>
      <c r="G33" s="4" t="s">
        <v>51</v>
      </c>
    </row>
    <row r="34" spans="1:7">
      <c r="A34" s="4" t="s">
        <v>1451</v>
      </c>
      <c r="C34" s="5" t="n">
        <v>8562508</v>
      </c>
      <c r="D34" s="5" t="n">
        <v>8020872</v>
      </c>
      <c r="F34" s="5" t="n">
        <v>8203041</v>
      </c>
      <c r="G34" s="4" t="s">
        <v>51</v>
      </c>
    </row>
    <row r="35" spans="1:7">
      <c r="A35" s="4" t="s">
        <v>109</v>
      </c>
      <c r="C35" s="5" t="n">
        <v>-2564417</v>
      </c>
      <c r="D35" s="5" t="n">
        <v>-3354330</v>
      </c>
      <c r="F35" s="5" t="n">
        <v>-3195837</v>
      </c>
      <c r="G35" s="4" t="s">
        <v>51</v>
      </c>
    </row>
    <row r="36" spans="1:7">
      <c r="A36" s="4" t="s">
        <v>919</v>
      </c>
      <c r="C36" s="5" t="n">
        <v>5998091</v>
      </c>
      <c r="D36" s="5" t="n">
        <v>4666542</v>
      </c>
      <c r="F36" s="5" t="n">
        <v>5007204</v>
      </c>
      <c r="G36" s="4" t="s">
        <v>51</v>
      </c>
    </row>
    <row r="37" spans="1:7">
      <c r="A37" s="4" t="s">
        <v>1452</v>
      </c>
      <c r="C37" s="5" t="n">
        <v>-19212</v>
      </c>
      <c r="D37" s="5" t="n">
        <v>-6986</v>
      </c>
      <c r="F37" s="5" t="n">
        <v>-59884</v>
      </c>
      <c r="G37" s="4" t="s">
        <v>51</v>
      </c>
    </row>
    <row r="38" spans="1:7">
      <c r="A38" s="4" t="s">
        <v>1453</v>
      </c>
      <c r="B38" s="4" t="s">
        <v>52</v>
      </c>
      <c r="C38" s="5" t="n">
        <v>3269747</v>
      </c>
      <c r="D38" s="5" t="n">
        <v>2841302</v>
      </c>
      <c r="F38" s="5" t="n">
        <v>2531221</v>
      </c>
      <c r="G38" s="4" t="s">
        <v>51</v>
      </c>
    </row>
    <row r="39" spans="1:7">
      <c r="A39" s="4" t="s">
        <v>1454</v>
      </c>
      <c r="C39" s="5" t="n">
        <v>-1297186</v>
      </c>
      <c r="D39" s="5" t="n">
        <v>-1009573</v>
      </c>
      <c r="F39" s="5" t="n">
        <v>-889481</v>
      </c>
      <c r="G39" s="4" t="s">
        <v>51</v>
      </c>
    </row>
    <row r="40" spans="1:7">
      <c r="A40" s="4" t="s">
        <v>1455</v>
      </c>
      <c r="C40" s="5" t="n">
        <v>1972561</v>
      </c>
      <c r="D40" s="5" t="n">
        <v>1831729</v>
      </c>
      <c r="F40" s="5" t="n">
        <v>1641740</v>
      </c>
      <c r="G40" s="4" t="s">
        <v>51</v>
      </c>
    </row>
    <row r="41" spans="1:7">
      <c r="A41" s="4" t="s">
        <v>114</v>
      </c>
      <c r="C41" s="5" t="n">
        <v>433887</v>
      </c>
      <c r="D41" s="5" t="n">
        <v>250598</v>
      </c>
      <c r="F41" s="5" t="n">
        <v>608025</v>
      </c>
      <c r="G41" s="4" t="s">
        <v>51</v>
      </c>
    </row>
    <row r="42" spans="1:7">
      <c r="A42" s="4" t="s">
        <v>115</v>
      </c>
      <c r="C42" s="5" t="n">
        <v>131029</v>
      </c>
      <c r="D42" s="5" t="n">
        <v>-49316</v>
      </c>
      <c r="F42" s="5" t="n">
        <v>-53141</v>
      </c>
      <c r="G42" s="4" t="s">
        <v>51</v>
      </c>
    </row>
    <row r="43" spans="1:7">
      <c r="A43" s="4" t="s">
        <v>116</v>
      </c>
      <c r="D43" s="5" t="n">
        <v>0</v>
      </c>
      <c r="F43" s="5" t="n">
        <v>0</v>
      </c>
      <c r="G43" s="4" t="s">
        <v>51</v>
      </c>
    </row>
    <row r="44" spans="1:7">
      <c r="A44" s="4" t="s">
        <v>117</v>
      </c>
      <c r="C44" s="5" t="n">
        <v>8516356</v>
      </c>
      <c r="D44" s="5" t="n">
        <v>6692567</v>
      </c>
      <c r="F44" s="5" t="n">
        <v>7143944</v>
      </c>
      <c r="G44" s="4" t="s">
        <v>51</v>
      </c>
    </row>
    <row r="45" spans="1:7">
      <c r="A45" s="4" t="s">
        <v>118</v>
      </c>
      <c r="B45" s="4" t="s">
        <v>64</v>
      </c>
      <c r="C45" s="5" t="n">
        <v>-5203354</v>
      </c>
      <c r="D45" s="5" t="n">
        <v>-4902500</v>
      </c>
      <c r="F45" s="5" t="n">
        <v>-4715976</v>
      </c>
      <c r="G45" s="4" t="s">
        <v>51</v>
      </c>
    </row>
    <row r="46" spans="1:7">
      <c r="A46" s="4" t="s">
        <v>122</v>
      </c>
      <c r="C46" s="5" t="n">
        <v>-407102</v>
      </c>
      <c r="D46" s="5" t="n">
        <v>-177779</v>
      </c>
      <c r="F46" s="5" t="n">
        <v>-147262</v>
      </c>
      <c r="G46" s="4" t="s">
        <v>51</v>
      </c>
    </row>
    <row r="47" spans="1:7">
      <c r="A47" s="4" t="s">
        <v>124</v>
      </c>
      <c r="C47" s="5" t="n">
        <v>-5610456</v>
      </c>
      <c r="D47" s="5" t="n">
        <v>-5080279</v>
      </c>
      <c r="F47" s="5" t="n">
        <v>-4863238</v>
      </c>
      <c r="G47" s="4" t="s">
        <v>51</v>
      </c>
    </row>
    <row r="48" spans="1:7">
      <c r="A48" s="4" t="s">
        <v>125</v>
      </c>
      <c r="C48" s="5" t="n">
        <v>2905900</v>
      </c>
      <c r="D48" s="5" t="n">
        <v>1612288</v>
      </c>
      <c r="F48" s="5" t="n">
        <v>2280706</v>
      </c>
      <c r="G48" s="4" t="s">
        <v>51</v>
      </c>
    </row>
    <row r="49" spans="1:7">
      <c r="A49" s="4" t="s">
        <v>1458</v>
      </c>
    </row>
    <row r="50" spans="1:7">
      <c r="A50" s="3" t="s">
        <v>1446</v>
      </c>
    </row>
    <row r="51" spans="1:7">
      <c r="A51" s="4" t="s">
        <v>1447</v>
      </c>
      <c r="C51" s="5" t="n">
        <v>1876925</v>
      </c>
      <c r="D51" s="5" t="n">
        <v>1573928</v>
      </c>
      <c r="F51" s="5" t="n">
        <v>1495446</v>
      </c>
      <c r="G51" s="4" t="s">
        <v>51</v>
      </c>
    </row>
    <row r="52" spans="1:7">
      <c r="A52" s="4" t="s">
        <v>99</v>
      </c>
      <c r="C52" s="5" t="n">
        <v>1654600</v>
      </c>
      <c r="D52" s="5" t="n">
        <v>1449441</v>
      </c>
      <c r="F52" s="5" t="n">
        <v>1374398</v>
      </c>
      <c r="G52" s="4" t="s">
        <v>51</v>
      </c>
    </row>
    <row r="53" spans="1:7">
      <c r="A53" s="4" t="s">
        <v>1448</v>
      </c>
      <c r="C53" s="5" t="n">
        <v>172610</v>
      </c>
      <c r="D53" s="5" t="n">
        <v>101599</v>
      </c>
      <c r="F53" s="5" t="n">
        <v>93154</v>
      </c>
      <c r="G53" s="4" t="s">
        <v>51</v>
      </c>
    </row>
    <row r="54" spans="1:7">
      <c r="A54" s="4" t="s">
        <v>1449</v>
      </c>
      <c r="C54" s="5" t="n">
        <v>1625</v>
      </c>
      <c r="D54" s="5" t="n">
        <v>-13250</v>
      </c>
      <c r="F54" s="5" t="n">
        <v>438</v>
      </c>
      <c r="G54" s="4" t="s">
        <v>51</v>
      </c>
    </row>
    <row r="55" spans="1:7">
      <c r="A55" s="4" t="s">
        <v>1450</v>
      </c>
      <c r="C55" s="5" t="n">
        <v>48090</v>
      </c>
      <c r="D55" s="5" t="n">
        <v>36138</v>
      </c>
      <c r="F55" s="5" t="n">
        <v>27456</v>
      </c>
      <c r="G55" s="4" t="s">
        <v>51</v>
      </c>
    </row>
    <row r="56" spans="1:7">
      <c r="A56" s="4" t="s">
        <v>105</v>
      </c>
      <c r="C56" s="5" t="n">
        <v>-720587</v>
      </c>
      <c r="D56" s="5" t="n">
        <v>-558126</v>
      </c>
      <c r="F56" s="5" t="n">
        <v>-523312</v>
      </c>
      <c r="G56" s="4" t="s">
        <v>51</v>
      </c>
    </row>
    <row r="57" spans="1:7">
      <c r="A57" s="4" t="s">
        <v>1451</v>
      </c>
      <c r="C57" s="5" t="n">
        <v>1156338</v>
      </c>
      <c r="D57" s="5" t="n">
        <v>1015802</v>
      </c>
      <c r="F57" s="5" t="n">
        <v>972134</v>
      </c>
      <c r="G57" s="4" t="s">
        <v>51</v>
      </c>
    </row>
    <row r="58" spans="1:7">
      <c r="A58" s="4" t="s">
        <v>109</v>
      </c>
      <c r="C58" s="5" t="n">
        <v>-408132</v>
      </c>
      <c r="D58" s="5" t="n">
        <v>-269164</v>
      </c>
      <c r="F58" s="5" t="n">
        <v>-46468</v>
      </c>
      <c r="G58" s="4" t="s">
        <v>51</v>
      </c>
    </row>
    <row r="59" spans="1:7">
      <c r="A59" s="4" t="s">
        <v>919</v>
      </c>
      <c r="C59" s="5" t="n">
        <v>748206</v>
      </c>
      <c r="D59" s="5" t="n">
        <v>746638</v>
      </c>
      <c r="F59" s="5" t="n">
        <v>925666</v>
      </c>
      <c r="G59" s="4" t="s">
        <v>51</v>
      </c>
    </row>
    <row r="60" spans="1:7">
      <c r="A60" s="4" t="s">
        <v>1452</v>
      </c>
      <c r="C60" s="5" t="n">
        <v>-36107</v>
      </c>
      <c r="D60" s="5" t="n">
        <v>-30634</v>
      </c>
      <c r="F60" s="5" t="n">
        <v>-26837</v>
      </c>
      <c r="G60" s="4" t="s">
        <v>51</v>
      </c>
    </row>
    <row r="61" spans="1:7">
      <c r="A61" s="4" t="s">
        <v>1453</v>
      </c>
      <c r="B61" s="4" t="s">
        <v>52</v>
      </c>
      <c r="C61" s="5" t="n">
        <v>350055</v>
      </c>
      <c r="D61" s="5" t="n">
        <v>312762</v>
      </c>
      <c r="F61" s="5" t="n">
        <v>317753</v>
      </c>
      <c r="G61" s="4" t="s">
        <v>51</v>
      </c>
    </row>
    <row r="62" spans="1:7">
      <c r="A62" s="4" t="s">
        <v>1454</v>
      </c>
      <c r="C62" s="5" t="n">
        <v>-143616</v>
      </c>
      <c r="D62" s="5" t="n">
        <v>-120520</v>
      </c>
      <c r="F62" s="5" t="n">
        <v>-112986</v>
      </c>
      <c r="G62" s="4" t="s">
        <v>51</v>
      </c>
    </row>
    <row r="63" spans="1:7">
      <c r="A63" s="4" t="s">
        <v>1455</v>
      </c>
      <c r="C63" s="5" t="n">
        <v>206439</v>
      </c>
      <c r="D63" s="5" t="n">
        <v>192242</v>
      </c>
      <c r="F63" s="5" t="n">
        <v>204767</v>
      </c>
      <c r="G63" s="4" t="s">
        <v>51</v>
      </c>
    </row>
    <row r="64" spans="1:7">
      <c r="A64" s="4" t="s">
        <v>114</v>
      </c>
      <c r="C64" s="5" t="n">
        <v>29704</v>
      </c>
      <c r="D64" s="5" t="n">
        <v>39781</v>
      </c>
      <c r="F64" s="5" t="n">
        <v>8662</v>
      </c>
      <c r="G64" s="4" t="s">
        <v>51</v>
      </c>
    </row>
    <row r="65" spans="1:7">
      <c r="A65" s="4" t="s">
        <v>115</v>
      </c>
      <c r="C65" s="5" t="n">
        <v>5562</v>
      </c>
      <c r="D65" s="5" t="n">
        <v>4240</v>
      </c>
      <c r="F65" s="5" t="n">
        <v>7038</v>
      </c>
      <c r="G65" s="4" t="s">
        <v>51</v>
      </c>
    </row>
    <row r="66" spans="1:7">
      <c r="A66" s="4" t="s">
        <v>116</v>
      </c>
      <c r="D66" s="5" t="n">
        <v>0</v>
      </c>
      <c r="F66" s="5" t="n">
        <v>0</v>
      </c>
      <c r="G66" s="4" t="s">
        <v>51</v>
      </c>
    </row>
    <row r="67" spans="1:7">
      <c r="A67" s="4" t="s">
        <v>117</v>
      </c>
      <c r="C67" s="5" t="n">
        <v>953804</v>
      </c>
      <c r="D67" s="5" t="n">
        <v>952267</v>
      </c>
      <c r="F67" s="5" t="n">
        <v>1119296</v>
      </c>
      <c r="G67" s="4" t="s">
        <v>51</v>
      </c>
    </row>
    <row r="68" spans="1:7">
      <c r="A68" s="4" t="s">
        <v>118</v>
      </c>
      <c r="B68" s="4" t="s">
        <v>64</v>
      </c>
      <c r="C68" s="5" t="n">
        <v>-573042</v>
      </c>
      <c r="D68" s="5" t="n">
        <v>-554890</v>
      </c>
      <c r="F68" s="5" t="n">
        <v>-569219</v>
      </c>
      <c r="G68" s="4" t="s">
        <v>51</v>
      </c>
    </row>
    <row r="69" spans="1:7">
      <c r="A69" s="4" t="s">
        <v>122</v>
      </c>
      <c r="C69" s="5" t="n">
        <v>-105232</v>
      </c>
      <c r="D69" s="5" t="n">
        <v>-55127</v>
      </c>
      <c r="F69" s="5" t="n">
        <v>-55197</v>
      </c>
      <c r="G69" s="4" t="s">
        <v>51</v>
      </c>
    </row>
    <row r="70" spans="1:7">
      <c r="A70" s="4" t="s">
        <v>124</v>
      </c>
      <c r="C70" s="5" t="n">
        <v>-678274</v>
      </c>
      <c r="D70" s="5" t="n">
        <v>-610017</v>
      </c>
      <c r="F70" s="5" t="n">
        <v>-624416</v>
      </c>
      <c r="G70" s="4" t="s">
        <v>51</v>
      </c>
    </row>
    <row r="71" spans="1:7">
      <c r="A71" s="4" t="s">
        <v>125</v>
      </c>
      <c r="C71" s="5" t="n">
        <v>275530</v>
      </c>
      <c r="D71" s="5" t="n">
        <v>342250</v>
      </c>
      <c r="F71" s="5" t="n">
        <v>494880</v>
      </c>
      <c r="G71" s="4" t="s">
        <v>51</v>
      </c>
    </row>
    <row r="72" spans="1:7">
      <c r="A72" s="4" t="s">
        <v>1459</v>
      </c>
    </row>
    <row r="73" spans="1:7">
      <c r="A73" s="3" t="s">
        <v>1446</v>
      </c>
    </row>
    <row r="74" spans="1:7">
      <c r="A74" s="4" t="s">
        <v>1447</v>
      </c>
      <c r="C74" s="5" t="n">
        <v>1094422</v>
      </c>
      <c r="D74" s="5" t="n">
        <v>931405</v>
      </c>
      <c r="F74" s="5" t="n">
        <v>882806</v>
      </c>
      <c r="G74" s="4" t="s">
        <v>51</v>
      </c>
    </row>
    <row r="75" spans="1:7">
      <c r="A75" s="4" t="s">
        <v>99</v>
      </c>
      <c r="C75" s="5" t="n">
        <v>1052680</v>
      </c>
      <c r="D75" s="5" t="n">
        <v>861174</v>
      </c>
      <c r="F75" s="5" t="n">
        <v>830050</v>
      </c>
      <c r="G75" s="4" t="s">
        <v>51</v>
      </c>
    </row>
    <row r="76" spans="1:7">
      <c r="A76" s="4" t="s">
        <v>1448</v>
      </c>
      <c r="C76" s="5" t="n">
        <v>40915</v>
      </c>
      <c r="D76" s="5" t="n">
        <v>25081</v>
      </c>
      <c r="F76" s="5" t="n">
        <v>31582</v>
      </c>
      <c r="G76" s="4" t="s">
        <v>51</v>
      </c>
    </row>
    <row r="77" spans="1:7">
      <c r="A77" s="4" t="s">
        <v>1449</v>
      </c>
      <c r="C77" s="5" t="n">
        <v>0</v>
      </c>
      <c r="D77" s="5" t="n">
        <v>0</v>
      </c>
      <c r="F77" s="5" t="n">
        <v>0</v>
      </c>
      <c r="G77" s="4" t="s">
        <v>51</v>
      </c>
    </row>
    <row r="78" spans="1:7">
      <c r="A78" s="4" t="s">
        <v>1450</v>
      </c>
      <c r="C78" s="5" t="n">
        <v>827</v>
      </c>
      <c r="D78" s="5" t="n">
        <v>45150</v>
      </c>
      <c r="F78" s="5" t="n">
        <v>21174</v>
      </c>
      <c r="G78" s="4" t="s">
        <v>51</v>
      </c>
    </row>
    <row r="79" spans="1:7">
      <c r="A79" s="4" t="s">
        <v>105</v>
      </c>
      <c r="C79" s="5" t="n">
        <v>-295433</v>
      </c>
      <c r="D79" s="5" t="n">
        <v>-252351</v>
      </c>
      <c r="F79" s="5" t="n">
        <v>-256994</v>
      </c>
      <c r="G79" s="4" t="s">
        <v>51</v>
      </c>
    </row>
    <row r="80" spans="1:7">
      <c r="A80" s="4" t="s">
        <v>1451</v>
      </c>
      <c r="C80" s="5" t="n">
        <v>798989</v>
      </c>
      <c r="D80" s="5" t="n">
        <v>679054</v>
      </c>
      <c r="F80" s="5" t="n">
        <v>625812</v>
      </c>
      <c r="G80" s="4" t="s">
        <v>51</v>
      </c>
    </row>
    <row r="81" spans="1:7">
      <c r="A81" s="4" t="s">
        <v>109</v>
      </c>
      <c r="C81" s="5" t="n">
        <v>-83110</v>
      </c>
      <c r="D81" s="5" t="n">
        <v>-94301</v>
      </c>
      <c r="F81" s="5" t="n">
        <v>-110018</v>
      </c>
      <c r="G81" s="4" t="s">
        <v>51</v>
      </c>
    </row>
    <row r="82" spans="1:7">
      <c r="A82" s="4" t="s">
        <v>919</v>
      </c>
      <c r="C82" s="5" t="n">
        <v>715879</v>
      </c>
      <c r="D82" s="5" t="n">
        <v>584753</v>
      </c>
      <c r="F82" s="5" t="n">
        <v>515794</v>
      </c>
      <c r="G82" s="4" t="s">
        <v>51</v>
      </c>
    </row>
    <row r="83" spans="1:7">
      <c r="A83" s="4" t="s">
        <v>1452</v>
      </c>
      <c r="C83" s="5" t="n">
        <v>-2154</v>
      </c>
      <c r="D83" s="5" t="n">
        <v>-2029</v>
      </c>
      <c r="F83" s="5" t="n">
        <v>-963</v>
      </c>
      <c r="G83" s="4" t="s">
        <v>51</v>
      </c>
    </row>
    <row r="84" spans="1:7">
      <c r="A84" s="4" t="s">
        <v>1453</v>
      </c>
      <c r="B84" s="4" t="s">
        <v>52</v>
      </c>
      <c r="C84" s="5" t="n">
        <v>268309</v>
      </c>
      <c r="D84" s="5" t="n">
        <v>227114</v>
      </c>
      <c r="F84" s="5" t="n">
        <v>211159</v>
      </c>
      <c r="G84" s="4" t="s">
        <v>51</v>
      </c>
    </row>
    <row r="85" spans="1:7">
      <c r="A85" s="4" t="s">
        <v>1454</v>
      </c>
      <c r="C85" s="5" t="n">
        <v>-60673</v>
      </c>
      <c r="D85" s="5" t="n">
        <v>-43216</v>
      </c>
      <c r="F85" s="5" t="n">
        <v>-40325</v>
      </c>
      <c r="G85" s="4" t="s">
        <v>51</v>
      </c>
    </row>
    <row r="86" spans="1:7">
      <c r="A86" s="4" t="s">
        <v>1455</v>
      </c>
      <c r="C86" s="5" t="n">
        <v>207636</v>
      </c>
      <c r="D86" s="5" t="n">
        <v>183898</v>
      </c>
      <c r="F86" s="5" t="n">
        <v>170834</v>
      </c>
      <c r="G86" s="4" t="s">
        <v>51</v>
      </c>
    </row>
    <row r="87" spans="1:7">
      <c r="A87" s="4" t="s">
        <v>114</v>
      </c>
      <c r="C87" s="5" t="n">
        <v>6158</v>
      </c>
      <c r="D87" s="5" t="n">
        <v>4842</v>
      </c>
    </row>
    <row r="88" spans="1:7">
      <c r="A88" s="4" t="s">
        <v>1456</v>
      </c>
      <c r="B88" s="4" t="s">
        <v>51</v>
      </c>
      <c r="F88" s="5" t="n">
        <v>-7799</v>
      </c>
    </row>
    <row r="89" spans="1:7">
      <c r="A89" s="4" t="s">
        <v>115</v>
      </c>
      <c r="C89" s="5" t="n">
        <v>211</v>
      </c>
      <c r="D89" s="5" t="n">
        <v>1894</v>
      </c>
      <c r="F89" s="5" t="n">
        <v>324</v>
      </c>
      <c r="G89" s="4" t="s">
        <v>51</v>
      </c>
    </row>
    <row r="90" spans="1:7">
      <c r="A90" s="4" t="s">
        <v>116</v>
      </c>
      <c r="D90" s="5" t="n">
        <v>0</v>
      </c>
      <c r="F90" s="5" t="n">
        <v>0</v>
      </c>
      <c r="G90" s="4" t="s">
        <v>51</v>
      </c>
    </row>
    <row r="91" spans="1:7">
      <c r="A91" s="4" t="s">
        <v>117</v>
      </c>
      <c r="C91" s="5" t="n">
        <v>927730</v>
      </c>
      <c r="D91" s="5" t="n">
        <v>773358</v>
      </c>
      <c r="F91" s="5" t="n">
        <v>678190</v>
      </c>
      <c r="G91" s="4" t="s">
        <v>51</v>
      </c>
    </row>
    <row r="92" spans="1:7">
      <c r="A92" s="4" t="s">
        <v>118</v>
      </c>
      <c r="B92" s="4" t="s">
        <v>64</v>
      </c>
      <c r="C92" s="5" t="n">
        <v>-444933</v>
      </c>
      <c r="D92" s="5" t="n">
        <v>-402831</v>
      </c>
      <c r="F92" s="5" t="n">
        <v>-383002</v>
      </c>
      <c r="G92" s="4" t="s">
        <v>51</v>
      </c>
    </row>
    <row r="93" spans="1:7">
      <c r="A93" s="4" t="s">
        <v>122</v>
      </c>
      <c r="C93" s="5" t="n">
        <v>-46381</v>
      </c>
      <c r="D93" s="5" t="n">
        <v>-26122</v>
      </c>
      <c r="F93" s="5" t="n">
        <v>-34671</v>
      </c>
      <c r="G93" s="4" t="s">
        <v>51</v>
      </c>
    </row>
    <row r="94" spans="1:7">
      <c r="A94" s="4" t="s">
        <v>124</v>
      </c>
      <c r="C94" s="5" t="n">
        <v>-491314</v>
      </c>
      <c r="D94" s="5" t="n">
        <v>-428953</v>
      </c>
      <c r="F94" s="5" t="n">
        <v>-417673</v>
      </c>
      <c r="G94" s="4" t="s">
        <v>51</v>
      </c>
    </row>
    <row r="95" spans="1:7">
      <c r="A95" s="4" t="s">
        <v>125</v>
      </c>
      <c r="C95" s="5" t="n">
        <v>436416</v>
      </c>
      <c r="D95" s="5" t="n">
        <v>344405</v>
      </c>
      <c r="F95" s="5" t="n">
        <v>260517</v>
      </c>
      <c r="G95" s="4" t="s">
        <v>51</v>
      </c>
    </row>
    <row r="96" spans="1:7">
      <c r="A96" s="4" t="s">
        <v>1460</v>
      </c>
    </row>
    <row r="97" spans="1:7">
      <c r="A97" s="3" t="s">
        <v>1446</v>
      </c>
    </row>
    <row r="98" spans="1:7">
      <c r="A98" s="4" t="s">
        <v>1447</v>
      </c>
      <c r="C98" s="5" t="n">
        <v>977980</v>
      </c>
      <c r="D98" s="5" t="n">
        <v>894934</v>
      </c>
      <c r="F98" s="5" t="n">
        <v>865038</v>
      </c>
      <c r="G98" s="4" t="s">
        <v>51</v>
      </c>
    </row>
    <row r="99" spans="1:7">
      <c r="A99" s="4" t="s">
        <v>99</v>
      </c>
      <c r="C99" s="5" t="n">
        <v>905016</v>
      </c>
      <c r="D99" s="5" t="n">
        <v>821276</v>
      </c>
      <c r="F99" s="5" t="n">
        <v>767986</v>
      </c>
      <c r="G99" s="4" t="s">
        <v>51</v>
      </c>
    </row>
    <row r="100" spans="1:7">
      <c r="A100" s="4" t="s">
        <v>1448</v>
      </c>
      <c r="C100" s="5" t="n">
        <v>73152</v>
      </c>
      <c r="D100" s="5" t="n">
        <v>72896</v>
      </c>
      <c r="F100" s="5" t="n">
        <v>100193</v>
      </c>
      <c r="G100" s="4" t="s">
        <v>51</v>
      </c>
    </row>
    <row r="101" spans="1:7">
      <c r="A101" s="4" t="s">
        <v>1449</v>
      </c>
      <c r="C101" s="5" t="n">
        <v>0</v>
      </c>
      <c r="D101" s="5" t="n">
        <v>0</v>
      </c>
      <c r="F101" s="5" t="n">
        <v>0</v>
      </c>
      <c r="G101" s="4" t="s">
        <v>51</v>
      </c>
    </row>
    <row r="102" spans="1:7">
      <c r="A102" s="4" t="s">
        <v>1450</v>
      </c>
      <c r="C102" s="5" t="n">
        <v>-188</v>
      </c>
      <c r="D102" s="5" t="n">
        <v>762</v>
      </c>
      <c r="F102" s="5" t="n">
        <v>-3141</v>
      </c>
      <c r="G102" s="4" t="s">
        <v>51</v>
      </c>
    </row>
    <row r="103" spans="1:7">
      <c r="A103" s="4" t="s">
        <v>105</v>
      </c>
      <c r="C103" s="5" t="n">
        <v>-388571</v>
      </c>
      <c r="D103" s="5" t="n">
        <v>-360988</v>
      </c>
      <c r="F103" s="5" t="n">
        <v>-348726</v>
      </c>
      <c r="G103" s="4" t="s">
        <v>51</v>
      </c>
    </row>
    <row r="104" spans="1:7">
      <c r="A104" s="4" t="s">
        <v>1451</v>
      </c>
      <c r="C104" s="5" t="n">
        <v>589409</v>
      </c>
      <c r="D104" s="5" t="n">
        <v>533946</v>
      </c>
      <c r="F104" s="5" t="n">
        <v>516312</v>
      </c>
      <c r="G104" s="4" t="s">
        <v>51</v>
      </c>
    </row>
    <row r="105" spans="1:7">
      <c r="A105" s="4" t="s">
        <v>109</v>
      </c>
      <c r="C105" s="5" t="n">
        <v>-333699</v>
      </c>
      <c r="D105" s="5" t="n">
        <v>-136289</v>
      </c>
      <c r="F105" s="5" t="n">
        <v>-125877</v>
      </c>
      <c r="G105" s="4" t="s">
        <v>51</v>
      </c>
    </row>
    <row r="106" spans="1:7">
      <c r="A106" s="4" t="s">
        <v>919</v>
      </c>
      <c r="C106" s="5" t="n">
        <v>255710</v>
      </c>
      <c r="D106" s="5" t="n">
        <v>397657</v>
      </c>
      <c r="F106" s="5" t="n">
        <v>390435</v>
      </c>
      <c r="G106" s="4" t="s">
        <v>51</v>
      </c>
    </row>
    <row r="107" spans="1:7">
      <c r="A107" s="4" t="s">
        <v>1452</v>
      </c>
      <c r="C107" s="5" t="n">
        <v>-36255</v>
      </c>
      <c r="D107" s="5" t="n">
        <v>-7574</v>
      </c>
      <c r="F107" s="5" t="n">
        <v>-972</v>
      </c>
      <c r="G107" s="4" t="s">
        <v>51</v>
      </c>
    </row>
    <row r="108" spans="1:7">
      <c r="A108" s="4" t="s">
        <v>1453</v>
      </c>
      <c r="B108" s="4" t="s">
        <v>52</v>
      </c>
      <c r="C108" s="5" t="n">
        <v>170854</v>
      </c>
      <c r="D108" s="5" t="n">
        <v>141253</v>
      </c>
      <c r="F108" s="5" t="n">
        <v>126022</v>
      </c>
      <c r="G108" s="4" t="s">
        <v>51</v>
      </c>
    </row>
    <row r="109" spans="1:7">
      <c r="A109" s="4" t="s">
        <v>1454</v>
      </c>
      <c r="C109" s="5" t="n">
        <v>-38006</v>
      </c>
      <c r="D109" s="5" t="n">
        <v>-29320</v>
      </c>
      <c r="F109" s="5" t="n">
        <v>-24457</v>
      </c>
      <c r="G109" s="4" t="s">
        <v>51</v>
      </c>
    </row>
    <row r="110" spans="1:7">
      <c r="A110" s="4" t="s">
        <v>1455</v>
      </c>
      <c r="C110" s="5" t="n">
        <v>132848</v>
      </c>
      <c r="D110" s="5" t="n">
        <v>111933</v>
      </c>
      <c r="F110" s="5" t="n">
        <v>101565</v>
      </c>
      <c r="G110" s="4" t="s">
        <v>51</v>
      </c>
    </row>
    <row r="111" spans="1:7">
      <c r="A111" s="4" t="s">
        <v>114</v>
      </c>
      <c r="C111" s="5" t="n">
        <v>68288</v>
      </c>
      <c r="D111" s="5" t="n">
        <v>52287</v>
      </c>
      <c r="F111" s="5" t="n">
        <v>54246</v>
      </c>
      <c r="G111" s="4" t="s">
        <v>51</v>
      </c>
    </row>
    <row r="112" spans="1:7">
      <c r="A112" s="4" t="s">
        <v>115</v>
      </c>
      <c r="C112" s="5" t="n">
        <v>668</v>
      </c>
      <c r="D112" s="5" t="n">
        <v>580</v>
      </c>
      <c r="F112" s="5" t="n">
        <v>608</v>
      </c>
      <c r="G112" s="4" t="s">
        <v>51</v>
      </c>
    </row>
    <row r="113" spans="1:7">
      <c r="A113" s="4" t="s">
        <v>116</v>
      </c>
      <c r="D113" s="5" t="n">
        <v>0</v>
      </c>
      <c r="F113" s="5" t="n">
        <v>0</v>
      </c>
      <c r="G113" s="4" t="s">
        <v>51</v>
      </c>
    </row>
    <row r="114" spans="1:7">
      <c r="A114" s="4" t="s">
        <v>117</v>
      </c>
      <c r="C114" s="5" t="n">
        <v>421259</v>
      </c>
      <c r="D114" s="5" t="n">
        <v>554883</v>
      </c>
      <c r="F114" s="5" t="n">
        <v>545882</v>
      </c>
      <c r="G114" s="4" t="s">
        <v>51</v>
      </c>
    </row>
    <row r="115" spans="1:7">
      <c r="A115" s="4" t="s">
        <v>118</v>
      </c>
      <c r="B115" s="4" t="s">
        <v>64</v>
      </c>
      <c r="C115" s="5" t="n">
        <v>-358923</v>
      </c>
      <c r="D115" s="5" t="n">
        <v>-373279</v>
      </c>
      <c r="F115" s="5" t="n">
        <v>-343646</v>
      </c>
      <c r="G115" s="4" t="s">
        <v>51</v>
      </c>
    </row>
    <row r="116" spans="1:7">
      <c r="A116" s="4" t="s">
        <v>122</v>
      </c>
      <c r="C116" s="5" t="n">
        <v>-120130</v>
      </c>
      <c r="D116" s="5" t="n">
        <v>-84996</v>
      </c>
      <c r="F116" s="5" t="n">
        <v>-101392</v>
      </c>
      <c r="G116" s="4" t="s">
        <v>51</v>
      </c>
    </row>
    <row r="117" spans="1:7">
      <c r="A117" s="4" t="s">
        <v>124</v>
      </c>
      <c r="C117" s="5" t="n">
        <v>-479053</v>
      </c>
      <c r="D117" s="5" t="n">
        <v>-458275</v>
      </c>
      <c r="F117" s="5" t="n">
        <v>-445038</v>
      </c>
      <c r="G117" s="4" t="s">
        <v>51</v>
      </c>
    </row>
    <row r="118" spans="1:7">
      <c r="A118" s="4" t="s">
        <v>125</v>
      </c>
      <c r="C118" s="5" t="n">
        <v>-57794</v>
      </c>
      <c r="D118" s="5" t="n">
        <v>96608</v>
      </c>
      <c r="F118" s="5" t="n">
        <v>100844</v>
      </c>
      <c r="G118" s="4" t="s">
        <v>51</v>
      </c>
    </row>
    <row r="119" spans="1:7">
      <c r="A119" s="4" t="s">
        <v>794</v>
      </c>
    </row>
    <row r="120" spans="1:7">
      <c r="A120" s="3" t="s">
        <v>1446</v>
      </c>
    </row>
    <row r="121" spans="1:7">
      <c r="A121" s="4" t="s">
        <v>1447</v>
      </c>
      <c r="C121" s="5" t="n">
        <v>152</v>
      </c>
      <c r="D121" s="5" t="n">
        <v>404</v>
      </c>
      <c r="F121" s="5" t="n">
        <v>794</v>
      </c>
      <c r="G121" s="4" t="s">
        <v>51</v>
      </c>
    </row>
    <row r="122" spans="1:7">
      <c r="A122" s="4" t="s">
        <v>99</v>
      </c>
      <c r="C122" s="5" t="n">
        <v>132</v>
      </c>
      <c r="D122" s="5" t="n">
        <v>0</v>
      </c>
      <c r="F122" s="5" t="n">
        <v>0</v>
      </c>
      <c r="G122" s="4" t="s">
        <v>51</v>
      </c>
    </row>
    <row r="123" spans="1:7">
      <c r="A123" s="4" t="s">
        <v>1448</v>
      </c>
      <c r="C123" s="5" t="n">
        <v>20</v>
      </c>
      <c r="D123" s="5" t="n">
        <v>105</v>
      </c>
      <c r="F123" s="5" t="n">
        <v>193</v>
      </c>
      <c r="G123" s="4" t="s">
        <v>51</v>
      </c>
    </row>
    <row r="124" spans="1:7">
      <c r="A124" s="4" t="s">
        <v>1449</v>
      </c>
      <c r="C124" s="5" t="n">
        <v>0</v>
      </c>
      <c r="D124" s="5" t="n">
        <v>0</v>
      </c>
      <c r="F124" s="5" t="n">
        <v>0</v>
      </c>
      <c r="G124" s="4" t="s">
        <v>51</v>
      </c>
    </row>
    <row r="125" spans="1:7">
      <c r="A125" s="4" t="s">
        <v>1450</v>
      </c>
      <c r="C125" s="5" t="n">
        <v>0</v>
      </c>
      <c r="D125" s="5" t="n">
        <v>299</v>
      </c>
      <c r="F125" s="5" t="n">
        <v>601</v>
      </c>
      <c r="G125" s="4" t="s">
        <v>51</v>
      </c>
    </row>
    <row r="126" spans="1:7">
      <c r="A126" s="4" t="s">
        <v>105</v>
      </c>
      <c r="C126" s="5" t="n">
        <v>-138</v>
      </c>
      <c r="D126" s="5" t="n">
        <v>-39</v>
      </c>
      <c r="F126" s="5" t="n">
        <v>-102</v>
      </c>
      <c r="G126" s="4" t="s">
        <v>51</v>
      </c>
    </row>
    <row r="127" spans="1:7">
      <c r="A127" s="4" t="s">
        <v>1451</v>
      </c>
      <c r="C127" s="5" t="n">
        <v>14</v>
      </c>
      <c r="D127" s="5" t="n">
        <v>365</v>
      </c>
      <c r="F127" s="5" t="n">
        <v>692</v>
      </c>
      <c r="G127" s="4" t="s">
        <v>51</v>
      </c>
    </row>
    <row r="128" spans="1:7">
      <c r="A128" s="4" t="s">
        <v>109</v>
      </c>
      <c r="C128" s="5" t="n">
        <v>-716</v>
      </c>
      <c r="D128" s="5" t="n">
        <v>-826</v>
      </c>
      <c r="F128" s="5" t="n">
        <v>-549</v>
      </c>
      <c r="G128" s="4" t="s">
        <v>51</v>
      </c>
    </row>
    <row r="129" spans="1:7">
      <c r="A129" s="4" t="s">
        <v>919</v>
      </c>
      <c r="C129" s="5" t="n">
        <v>-702</v>
      </c>
      <c r="D129" s="5" t="n">
        <v>-461</v>
      </c>
      <c r="F129" s="5" t="n">
        <v>143</v>
      </c>
      <c r="G129" s="4" t="s">
        <v>51</v>
      </c>
    </row>
    <row r="130" spans="1:7">
      <c r="A130" s="4" t="s">
        <v>1452</v>
      </c>
      <c r="C130" s="5" t="n">
        <v>-25529</v>
      </c>
      <c r="D130" s="5" t="n">
        <v>-32509</v>
      </c>
      <c r="F130" s="5" t="n">
        <v>-33024</v>
      </c>
      <c r="G130" s="4" t="s">
        <v>51</v>
      </c>
    </row>
    <row r="131" spans="1:7">
      <c r="A131" s="4" t="s">
        <v>1453</v>
      </c>
      <c r="B131" s="4" t="s">
        <v>52</v>
      </c>
      <c r="C131" s="5" t="n">
        <v>349438</v>
      </c>
      <c r="D131" s="5" t="n">
        <v>313908</v>
      </c>
      <c r="F131" s="5" t="n">
        <v>285648</v>
      </c>
      <c r="G131" s="4" t="s">
        <v>51</v>
      </c>
    </row>
    <row r="132" spans="1:7">
      <c r="A132" s="4" t="s">
        <v>1454</v>
      </c>
      <c r="C132" s="5" t="n">
        <v>-2942</v>
      </c>
      <c r="D132" s="5" t="n">
        <v>-2380</v>
      </c>
      <c r="F132" s="5" t="n">
        <v>-1982</v>
      </c>
      <c r="G132" s="4" t="s">
        <v>51</v>
      </c>
    </row>
    <row r="133" spans="1:7">
      <c r="A133" s="4" t="s">
        <v>1455</v>
      </c>
      <c r="C133" s="5" t="n">
        <v>346496</v>
      </c>
      <c r="D133" s="5" t="n">
        <v>311528</v>
      </c>
      <c r="F133" s="5" t="n">
        <v>283666</v>
      </c>
      <c r="G133" s="4" t="s">
        <v>51</v>
      </c>
    </row>
    <row r="134" spans="1:7">
      <c r="A134" s="4" t="s">
        <v>114</v>
      </c>
      <c r="C134" s="5" t="n">
        <v>13341</v>
      </c>
      <c r="D134" s="5" t="n">
        <v>19826</v>
      </c>
      <c r="F134" s="5" t="n">
        <v>13560</v>
      </c>
      <c r="G134" s="4" t="s">
        <v>51</v>
      </c>
    </row>
    <row r="135" spans="1:7">
      <c r="A135" s="4" t="s">
        <v>115</v>
      </c>
      <c r="C135" s="5" t="n">
        <v>43498</v>
      </c>
      <c r="D135" s="5" t="n">
        <v>18572</v>
      </c>
      <c r="F135" s="5" t="n">
        <v>18249</v>
      </c>
      <c r="G135" s="4" t="s">
        <v>51</v>
      </c>
    </row>
    <row r="136" spans="1:7">
      <c r="A136" s="4" t="s">
        <v>116</v>
      </c>
      <c r="D136" s="5" t="n">
        <v>0</v>
      </c>
      <c r="F136" s="5" t="n">
        <v>0</v>
      </c>
      <c r="G136" s="4" t="s">
        <v>51</v>
      </c>
    </row>
    <row r="137" spans="1:7">
      <c r="A137" s="4" t="s">
        <v>117</v>
      </c>
      <c r="C137" s="5" t="n">
        <v>377104</v>
      </c>
      <c r="D137" s="5" t="n">
        <v>316956</v>
      </c>
      <c r="F137" s="5" t="n">
        <v>282594</v>
      </c>
      <c r="G137" s="4" t="s">
        <v>51</v>
      </c>
    </row>
    <row r="138" spans="1:7">
      <c r="A138" s="4" t="s">
        <v>118</v>
      </c>
      <c r="B138" s="4" t="s">
        <v>64</v>
      </c>
      <c r="C138" s="5" t="n">
        <v>-121259</v>
      </c>
      <c r="D138" s="5" t="n">
        <v>-111614</v>
      </c>
      <c r="F138" s="5" t="n">
        <v>-113482</v>
      </c>
      <c r="G138" s="4" t="s">
        <v>51</v>
      </c>
    </row>
    <row r="139" spans="1:7">
      <c r="A139" s="4" t="s">
        <v>122</v>
      </c>
      <c r="C139" s="5" t="n">
        <v>-1031</v>
      </c>
      <c r="D139" s="5" t="n">
        <v>-588</v>
      </c>
      <c r="F139" s="5" t="n">
        <v>-540</v>
      </c>
      <c r="G139" s="4" t="s">
        <v>51</v>
      </c>
    </row>
    <row r="140" spans="1:7">
      <c r="A140" s="4" t="s">
        <v>124</v>
      </c>
      <c r="C140" s="5" t="n">
        <v>-122290</v>
      </c>
      <c r="D140" s="5" t="n">
        <v>-112202</v>
      </c>
      <c r="F140" s="5" t="n">
        <v>-114022</v>
      </c>
      <c r="G140" s="4" t="s">
        <v>51</v>
      </c>
    </row>
    <row r="141" spans="1:7">
      <c r="A141" s="4" t="s">
        <v>125</v>
      </c>
      <c r="C141" s="5" t="n">
        <v>254814</v>
      </c>
      <c r="D141" s="5" t="n">
        <v>204754</v>
      </c>
      <c r="F141" s="5" t="n">
        <v>168572</v>
      </c>
      <c r="G141" s="4" t="s">
        <v>51</v>
      </c>
    </row>
    <row r="142" spans="1:7">
      <c r="A142" s="4" t="s">
        <v>798</v>
      </c>
    </row>
    <row r="143" spans="1:7">
      <c r="A143" s="3" t="s">
        <v>1446</v>
      </c>
    </row>
    <row r="144" spans="1:7">
      <c r="A144" s="4" t="s">
        <v>1447</v>
      </c>
      <c r="C144" s="5" t="n">
        <v>8</v>
      </c>
      <c r="D144" s="5" t="n">
        <v>22</v>
      </c>
      <c r="F144" s="5" t="n">
        <v>94</v>
      </c>
      <c r="G144" s="4" t="s">
        <v>51</v>
      </c>
    </row>
    <row r="145" spans="1:7">
      <c r="A145" s="4" t="s">
        <v>99</v>
      </c>
      <c r="C145" s="5" t="n">
        <v>0</v>
      </c>
      <c r="D145" s="5" t="n">
        <v>0</v>
      </c>
      <c r="F145" s="5" t="n">
        <v>0</v>
      </c>
      <c r="G145" s="4" t="s">
        <v>51</v>
      </c>
    </row>
    <row r="146" spans="1:7">
      <c r="A146" s="4" t="s">
        <v>1448</v>
      </c>
      <c r="C146" s="5" t="n">
        <v>8</v>
      </c>
      <c r="D146" s="5" t="n">
        <v>22</v>
      </c>
      <c r="F146" s="5" t="n">
        <v>94</v>
      </c>
      <c r="G146" s="4" t="s">
        <v>51</v>
      </c>
    </row>
    <row r="147" spans="1:7">
      <c r="A147" s="4" t="s">
        <v>1449</v>
      </c>
      <c r="C147" s="5" t="n">
        <v>0</v>
      </c>
      <c r="D147" s="5" t="n">
        <v>0</v>
      </c>
      <c r="F147" s="5" t="n">
        <v>0</v>
      </c>
      <c r="G147" s="4" t="s">
        <v>51</v>
      </c>
    </row>
    <row r="148" spans="1:7">
      <c r="A148" s="4" t="s">
        <v>1450</v>
      </c>
      <c r="C148" s="5" t="n">
        <v>0</v>
      </c>
      <c r="D148" s="5" t="n">
        <v>0</v>
      </c>
      <c r="F148" s="5" t="n">
        <v>0</v>
      </c>
      <c r="G148" s="4" t="s">
        <v>51</v>
      </c>
    </row>
    <row r="149" spans="1:7">
      <c r="A149" s="4" t="s">
        <v>105</v>
      </c>
      <c r="C149" s="5" t="n">
        <v>-4</v>
      </c>
      <c r="D149" s="5" t="n">
        <v>0</v>
      </c>
      <c r="F149" s="5" t="n">
        <v>0</v>
      </c>
      <c r="G149" s="4" t="s">
        <v>51</v>
      </c>
    </row>
    <row r="150" spans="1:7">
      <c r="A150" s="4" t="s">
        <v>1451</v>
      </c>
      <c r="C150" s="5" t="n">
        <v>4</v>
      </c>
      <c r="D150" s="5" t="n">
        <v>22</v>
      </c>
      <c r="F150" s="5" t="n">
        <v>94</v>
      </c>
      <c r="G150" s="4" t="s">
        <v>51</v>
      </c>
    </row>
    <row r="151" spans="1:7">
      <c r="A151" s="4" t="s">
        <v>109</v>
      </c>
      <c r="C151" s="5" t="n">
        <v>-251</v>
      </c>
      <c r="D151" s="5" t="n">
        <v>-135</v>
      </c>
      <c r="F151" s="5" t="n">
        <v>466</v>
      </c>
      <c r="G151" s="4" t="s">
        <v>51</v>
      </c>
    </row>
    <row r="152" spans="1:7">
      <c r="A152" s="4" t="s">
        <v>919</v>
      </c>
      <c r="C152" s="5" t="n">
        <v>-247</v>
      </c>
      <c r="D152" s="5" t="n">
        <v>-113</v>
      </c>
      <c r="F152" s="5" t="n">
        <v>560</v>
      </c>
      <c r="G152" s="4" t="s">
        <v>51</v>
      </c>
    </row>
    <row r="153" spans="1:7">
      <c r="A153" s="4" t="s">
        <v>1452</v>
      </c>
      <c r="C153" s="5" t="n">
        <v>31585</v>
      </c>
      <c r="D153" s="5" t="n">
        <v>20187</v>
      </c>
      <c r="F153" s="5" t="n">
        <v>16209</v>
      </c>
      <c r="G153" s="4" t="s">
        <v>51</v>
      </c>
    </row>
    <row r="154" spans="1:7">
      <c r="A154" s="4" t="s">
        <v>1453</v>
      </c>
      <c r="B154" s="4" t="s">
        <v>52</v>
      </c>
      <c r="C154" s="5" t="n">
        <v>30829</v>
      </c>
      <c r="D154" s="5" t="n">
        <v>20271</v>
      </c>
      <c r="F154" s="5" t="n">
        <v>28747</v>
      </c>
      <c r="G154" s="4" t="s">
        <v>51</v>
      </c>
    </row>
    <row r="155" spans="1:7">
      <c r="A155" s="4" t="s">
        <v>1454</v>
      </c>
      <c r="C155" s="5" t="n">
        <v>-154</v>
      </c>
      <c r="D155" s="5" t="n">
        <v>-46</v>
      </c>
      <c r="F155" s="5" t="n">
        <v>-52</v>
      </c>
      <c r="G155" s="4" t="s">
        <v>51</v>
      </c>
    </row>
    <row r="156" spans="1:7">
      <c r="A156" s="4" t="s">
        <v>1455</v>
      </c>
      <c r="C156" s="5" t="n">
        <v>30675</v>
      </c>
      <c r="D156" s="5" t="n">
        <v>20225</v>
      </c>
      <c r="F156" s="5" t="n">
        <v>28695</v>
      </c>
      <c r="G156" s="4" t="s">
        <v>51</v>
      </c>
    </row>
    <row r="157" spans="1:7">
      <c r="A157" s="4" t="s">
        <v>114</v>
      </c>
      <c r="C157" s="5" t="n">
        <v>5830</v>
      </c>
      <c r="D157" s="5" t="n">
        <v>965</v>
      </c>
      <c r="F157" s="5" t="n">
        <v>1886</v>
      </c>
      <c r="G157" s="4" t="s">
        <v>51</v>
      </c>
    </row>
    <row r="158" spans="1:7">
      <c r="A158" s="4" t="s">
        <v>115</v>
      </c>
      <c r="C158" s="5" t="n">
        <v>24810</v>
      </c>
      <c r="D158" s="5" t="n">
        <v>-67990</v>
      </c>
      <c r="F158" s="5" t="n">
        <v>-70114</v>
      </c>
      <c r="G158" s="4" t="s">
        <v>51</v>
      </c>
    </row>
    <row r="159" spans="1:7">
      <c r="A159" s="4" t="s">
        <v>116</v>
      </c>
      <c r="D159" s="5" t="n">
        <v>173339</v>
      </c>
      <c r="E159" s="4" t="s">
        <v>1461</v>
      </c>
      <c r="F159" s="5" t="n">
        <v>-173339</v>
      </c>
      <c r="G159" s="4" t="s">
        <v>1462</v>
      </c>
    </row>
    <row r="160" spans="1:7">
      <c r="A160" s="4" t="s">
        <v>117</v>
      </c>
      <c r="C160" s="5" t="n">
        <v>92653</v>
      </c>
      <c r="D160" s="5" t="n">
        <v>146613</v>
      </c>
      <c r="F160" s="5" t="n">
        <v>-196103</v>
      </c>
      <c r="G160" s="4" t="s">
        <v>51</v>
      </c>
    </row>
    <row r="161" spans="1:7">
      <c r="A161" s="4" t="s">
        <v>118</v>
      </c>
      <c r="B161" s="4" t="s">
        <v>64</v>
      </c>
      <c r="C161" s="5" t="n">
        <v>-32558</v>
      </c>
      <c r="D161" s="5" t="n">
        <v>-24110</v>
      </c>
      <c r="F161" s="5" t="n">
        <v>-34100</v>
      </c>
      <c r="G161" s="4" t="s">
        <v>51</v>
      </c>
    </row>
    <row r="162" spans="1:7">
      <c r="A162" s="4" t="s">
        <v>122</v>
      </c>
      <c r="C162" s="5" t="n">
        <v>-187</v>
      </c>
      <c r="D162" s="5" t="n">
        <v>-131</v>
      </c>
      <c r="F162" s="5" t="n">
        <v>-133</v>
      </c>
      <c r="G162" s="4" t="s">
        <v>51</v>
      </c>
    </row>
    <row r="163" spans="1:7">
      <c r="A163" s="4" t="s">
        <v>124</v>
      </c>
      <c r="C163" s="5" t="n">
        <v>-32745</v>
      </c>
      <c r="D163" s="5" t="n">
        <v>-24241</v>
      </c>
      <c r="F163" s="5" t="n">
        <v>-34233</v>
      </c>
      <c r="G163" s="4" t="s">
        <v>51</v>
      </c>
    </row>
    <row r="164" spans="1:7">
      <c r="A164" s="4" t="s">
        <v>125</v>
      </c>
      <c r="C164" s="5" t="n">
        <v>59908</v>
      </c>
      <c r="D164" s="5" t="n">
        <v>122372</v>
      </c>
      <c r="F164" s="5" t="n">
        <v>-230336</v>
      </c>
      <c r="G164" s="4" t="s">
        <v>51</v>
      </c>
    </row>
    <row r="165" spans="1:7">
      <c r="A165" s="4" t="s">
        <v>1463</v>
      </c>
    </row>
    <row r="166" spans="1:7">
      <c r="A166" s="3" t="s">
        <v>1446</v>
      </c>
    </row>
    <row r="167" spans="1:7">
      <c r="A167" s="4" t="s">
        <v>1447</v>
      </c>
      <c r="C167" s="5" t="n">
        <v>5018</v>
      </c>
      <c r="D167" s="5" t="n">
        <v>24273</v>
      </c>
      <c r="F167" s="5" t="n">
        <v>8916</v>
      </c>
      <c r="G167" s="4" t="s">
        <v>51</v>
      </c>
    </row>
    <row r="168" spans="1:7">
      <c r="A168" s="4" t="s">
        <v>99</v>
      </c>
      <c r="C168" s="5" t="n">
        <v>96</v>
      </c>
      <c r="D168" s="5" t="n">
        <v>0</v>
      </c>
      <c r="F168" s="5" t="n">
        <v>0</v>
      </c>
      <c r="G168" s="4" t="s">
        <v>51</v>
      </c>
    </row>
    <row r="169" spans="1:7">
      <c r="A169" s="4" t="s">
        <v>1448</v>
      </c>
      <c r="C169" s="5" t="n">
        <v>14757</v>
      </c>
      <c r="D169" s="5" t="n">
        <v>14728</v>
      </c>
      <c r="F169" s="5" t="n">
        <v>15147</v>
      </c>
      <c r="G169" s="4" t="s">
        <v>51</v>
      </c>
    </row>
    <row r="170" spans="1:7">
      <c r="A170" s="4" t="s">
        <v>1449</v>
      </c>
      <c r="C170" s="5" t="n">
        <v>-10416</v>
      </c>
      <c r="D170" s="5" t="n">
        <v>7694</v>
      </c>
      <c r="F170" s="5" t="n">
        <v>-7661</v>
      </c>
      <c r="G170" s="4" t="s">
        <v>51</v>
      </c>
    </row>
    <row r="171" spans="1:7">
      <c r="A171" s="4" t="s">
        <v>1450</v>
      </c>
      <c r="C171" s="5" t="n">
        <v>581</v>
      </c>
      <c r="D171" s="5" t="n">
        <v>1851</v>
      </c>
      <c r="F171" s="5" t="n">
        <v>1430</v>
      </c>
      <c r="G171" s="4" t="s">
        <v>51</v>
      </c>
    </row>
    <row r="172" spans="1:7">
      <c r="A172" s="4" t="s">
        <v>105</v>
      </c>
      <c r="C172" s="5" t="n">
        <v>-26</v>
      </c>
      <c r="D172" s="5" t="n">
        <v>-15</v>
      </c>
      <c r="F172" s="5" t="n">
        <v>-72</v>
      </c>
      <c r="G172" s="4" t="s">
        <v>51</v>
      </c>
    </row>
    <row r="173" spans="1:7">
      <c r="A173" s="4" t="s">
        <v>1451</v>
      </c>
      <c r="C173" s="5" t="n">
        <v>4992</v>
      </c>
      <c r="D173" s="5" t="n">
        <v>24258</v>
      </c>
      <c r="F173" s="5" t="n">
        <v>8844</v>
      </c>
      <c r="G173" s="4" t="s">
        <v>51</v>
      </c>
    </row>
    <row r="174" spans="1:7">
      <c r="A174" s="4" t="s">
        <v>109</v>
      </c>
      <c r="C174" s="5" t="n">
        <v>-4363</v>
      </c>
      <c r="D174" s="5" t="n">
        <v>155</v>
      </c>
      <c r="F174" s="5" t="n">
        <v>-147</v>
      </c>
      <c r="G174" s="4" t="s">
        <v>51</v>
      </c>
    </row>
    <row r="175" spans="1:7">
      <c r="A175" s="4" t="s">
        <v>919</v>
      </c>
      <c r="C175" s="5" t="n">
        <v>629</v>
      </c>
      <c r="D175" s="5" t="n">
        <v>24413</v>
      </c>
      <c r="F175" s="5" t="n">
        <v>8697</v>
      </c>
      <c r="G175" s="4" t="s">
        <v>51</v>
      </c>
    </row>
    <row r="176" spans="1:7">
      <c r="A176" s="4" t="s">
        <v>1452</v>
      </c>
      <c r="C176" s="5" t="n">
        <v>62628</v>
      </c>
      <c r="D176" s="5" t="n">
        <v>55843</v>
      </c>
      <c r="F176" s="5" t="n">
        <v>53075</v>
      </c>
      <c r="G176" s="4" t="s">
        <v>51</v>
      </c>
    </row>
    <row r="177" spans="1:7">
      <c r="A177" s="4" t="s">
        <v>1453</v>
      </c>
      <c r="B177" s="4" t="s">
        <v>52</v>
      </c>
      <c r="C177" s="5" t="n">
        <v>113364</v>
      </c>
      <c r="D177" s="5" t="n">
        <v>113970</v>
      </c>
      <c r="F177" s="5" t="n">
        <v>97185</v>
      </c>
      <c r="G177" s="4" t="s">
        <v>51</v>
      </c>
    </row>
    <row r="178" spans="1:7">
      <c r="A178" s="4" t="s">
        <v>1454</v>
      </c>
      <c r="C178" s="5" t="n">
        <v>-3229</v>
      </c>
      <c r="D178" s="5" t="n">
        <v>-2734</v>
      </c>
      <c r="F178" s="5" t="n">
        <v>-482</v>
      </c>
      <c r="G178" s="4" t="s">
        <v>51</v>
      </c>
    </row>
    <row r="179" spans="1:7">
      <c r="A179" s="4" t="s">
        <v>1455</v>
      </c>
      <c r="C179" s="5" t="n">
        <v>110135</v>
      </c>
      <c r="D179" s="5" t="n">
        <v>111236</v>
      </c>
      <c r="F179" s="5" t="n">
        <v>96703</v>
      </c>
      <c r="G179" s="4" t="s">
        <v>51</v>
      </c>
    </row>
    <row r="180" spans="1:7">
      <c r="A180" s="4" t="s">
        <v>1456</v>
      </c>
      <c r="C180" s="5" t="n">
        <v>-9392</v>
      </c>
      <c r="D180" s="5" t="n">
        <v>-10468</v>
      </c>
      <c r="F180" s="5" t="n">
        <v>-11647</v>
      </c>
      <c r="G180" s="4" t="s">
        <v>51</v>
      </c>
    </row>
    <row r="181" spans="1:7">
      <c r="A181" s="4" t="s">
        <v>115</v>
      </c>
      <c r="C181" s="5" t="n">
        <v>16514</v>
      </c>
      <c r="D181" s="5" t="n">
        <v>-12416</v>
      </c>
      <c r="F181" s="5" t="n">
        <v>12278</v>
      </c>
      <c r="G181" s="4" t="s">
        <v>51</v>
      </c>
    </row>
    <row r="182" spans="1:7">
      <c r="A182" s="4" t="s">
        <v>116</v>
      </c>
      <c r="D182" s="5" t="n">
        <v>0</v>
      </c>
      <c r="F182" s="5" t="n">
        <v>0</v>
      </c>
      <c r="G182" s="4" t="s">
        <v>51</v>
      </c>
    </row>
    <row r="183" spans="1:7">
      <c r="A183" s="4" t="s">
        <v>117</v>
      </c>
      <c r="C183" s="5" t="n">
        <v>180514</v>
      </c>
      <c r="D183" s="5" t="n">
        <v>168608</v>
      </c>
      <c r="F183" s="5" t="n">
        <v>159106</v>
      </c>
      <c r="G183" s="4" t="s">
        <v>51</v>
      </c>
    </row>
    <row r="184" spans="1:7">
      <c r="A184" s="4" t="s">
        <v>118</v>
      </c>
      <c r="B184" s="4" t="s">
        <v>64</v>
      </c>
      <c r="C184" s="5" t="n">
        <v>-112204</v>
      </c>
      <c r="D184" s="5" t="n">
        <v>-98687</v>
      </c>
      <c r="F184" s="5" t="n">
        <v>-101255</v>
      </c>
      <c r="G184" s="4" t="s">
        <v>51</v>
      </c>
    </row>
    <row r="185" spans="1:7">
      <c r="A185" s="4" t="s">
        <v>122</v>
      </c>
      <c r="C185" s="5" t="n">
        <v>-1738</v>
      </c>
      <c r="D185" s="5" t="n">
        <v>-1402</v>
      </c>
      <c r="F185" s="5" t="n">
        <v>-1398</v>
      </c>
      <c r="G185" s="4" t="s">
        <v>51</v>
      </c>
    </row>
    <row r="186" spans="1:7">
      <c r="A186" s="4" t="s">
        <v>124</v>
      </c>
      <c r="C186" s="5" t="n">
        <v>-113942</v>
      </c>
      <c r="D186" s="5" t="n">
        <v>-100089</v>
      </c>
      <c r="F186" s="5" t="n">
        <v>-102653</v>
      </c>
      <c r="G186" s="4" t="s">
        <v>51</v>
      </c>
    </row>
    <row r="187" spans="1:7">
      <c r="A187" s="4" t="s">
        <v>125</v>
      </c>
      <c r="C187" s="5" t="n">
        <v>66572</v>
      </c>
      <c r="D187" s="5" t="n">
        <v>68519</v>
      </c>
      <c r="F187" s="5" t="n">
        <v>56453</v>
      </c>
      <c r="G187" s="4" t="s">
        <v>51</v>
      </c>
    </row>
    <row r="188" spans="1:7">
      <c r="A188" s="4" t="s">
        <v>1464</v>
      </c>
    </row>
    <row r="189" spans="1:7">
      <c r="A189" s="3" t="s">
        <v>1446</v>
      </c>
    </row>
    <row r="190" spans="1:7">
      <c r="A190" s="4" t="s">
        <v>1447</v>
      </c>
      <c r="C190" s="5" t="n">
        <v>614073</v>
      </c>
      <c r="D190" s="5" t="n">
        <v>547878</v>
      </c>
      <c r="F190" s="5" t="n">
        <v>444649</v>
      </c>
      <c r="G190" s="4" t="s">
        <v>51</v>
      </c>
    </row>
    <row r="191" spans="1:7">
      <c r="A191" s="4" t="s">
        <v>99</v>
      </c>
      <c r="C191" s="5" t="n">
        <v>411504</v>
      </c>
      <c r="D191" s="5" t="n">
        <v>434754</v>
      </c>
      <c r="F191" s="5" t="n">
        <v>412418</v>
      </c>
      <c r="G191" s="4" t="s">
        <v>51</v>
      </c>
    </row>
    <row r="192" spans="1:7">
      <c r="A192" s="4" t="s">
        <v>1448</v>
      </c>
      <c r="C192" s="5" t="n">
        <v>24682</v>
      </c>
      <c r="D192" s="5" t="n">
        <v>20559</v>
      </c>
      <c r="F192" s="5" t="n">
        <v>16329</v>
      </c>
      <c r="G192" s="4" t="s">
        <v>51</v>
      </c>
    </row>
    <row r="193" spans="1:7">
      <c r="A193" s="4" t="s">
        <v>1449</v>
      </c>
      <c r="C193" s="5" t="n">
        <v>169483</v>
      </c>
      <c r="D193" s="5" t="n">
        <v>86779</v>
      </c>
      <c r="F193" s="5" t="n">
        <v>6085</v>
      </c>
      <c r="G193" s="4" t="s">
        <v>51</v>
      </c>
    </row>
    <row r="194" spans="1:7">
      <c r="A194" s="4" t="s">
        <v>1450</v>
      </c>
      <c r="C194" s="5" t="n">
        <v>8404</v>
      </c>
      <c r="D194" s="5" t="n">
        <v>5786</v>
      </c>
      <c r="F194" s="5" t="n">
        <v>9817</v>
      </c>
      <c r="G194" s="4" t="s">
        <v>51</v>
      </c>
    </row>
    <row r="195" spans="1:7">
      <c r="A195" s="4" t="s">
        <v>105</v>
      </c>
      <c r="C195" s="5" t="n">
        <v>-304519</v>
      </c>
      <c r="D195" s="5" t="n">
        <v>-247666</v>
      </c>
      <c r="F195" s="5" t="n">
        <v>-226304</v>
      </c>
      <c r="G195" s="4" t="s">
        <v>51</v>
      </c>
    </row>
    <row r="196" spans="1:7">
      <c r="A196" s="4" t="s">
        <v>1451</v>
      </c>
      <c r="C196" s="5" t="n">
        <v>309554</v>
      </c>
      <c r="D196" s="5" t="n">
        <v>300212</v>
      </c>
      <c r="F196" s="5" t="n">
        <v>218345</v>
      </c>
      <c r="G196" s="4" t="s">
        <v>51</v>
      </c>
    </row>
    <row r="197" spans="1:7">
      <c r="A197" s="4" t="s">
        <v>109</v>
      </c>
      <c r="C197" s="5" t="n">
        <v>19169</v>
      </c>
      <c r="D197" s="5" t="n">
        <v>19039</v>
      </c>
      <c r="F197" s="5" t="n">
        <v>6541</v>
      </c>
      <c r="G197" s="4" t="s">
        <v>51</v>
      </c>
    </row>
    <row r="198" spans="1:7">
      <c r="A198" s="4" t="s">
        <v>919</v>
      </c>
      <c r="C198" s="5" t="n">
        <v>328723</v>
      </c>
      <c r="D198" s="5" t="n">
        <v>319251</v>
      </c>
      <c r="F198" s="5" t="n">
        <v>224886</v>
      </c>
      <c r="G198" s="4" t="s">
        <v>51</v>
      </c>
    </row>
    <row r="199" spans="1:7">
      <c r="A199" s="4" t="s">
        <v>1452</v>
      </c>
      <c r="C199" s="5" t="n">
        <v>167419</v>
      </c>
      <c r="D199" s="5" t="n">
        <v>98987</v>
      </c>
      <c r="F199" s="5" t="n">
        <v>101327</v>
      </c>
      <c r="G199" s="4" t="s">
        <v>51</v>
      </c>
    </row>
    <row r="200" spans="1:7">
      <c r="A200" s="4" t="s">
        <v>1453</v>
      </c>
      <c r="B200" s="4" t="s">
        <v>52</v>
      </c>
      <c r="C200" s="5" t="n">
        <v>25800</v>
      </c>
      <c r="D200" s="5" t="n">
        <v>20840</v>
      </c>
      <c r="F200" s="5" t="n">
        <v>19390</v>
      </c>
      <c r="G200" s="4" t="s">
        <v>51</v>
      </c>
    </row>
    <row r="201" spans="1:7">
      <c r="A201" s="4" t="s">
        <v>1454</v>
      </c>
      <c r="C201" s="5" t="n">
        <v>-3922</v>
      </c>
      <c r="D201" s="5" t="n">
        <v>-3408</v>
      </c>
      <c r="F201" s="5" t="n">
        <v>-2874</v>
      </c>
      <c r="G201" s="4" t="s">
        <v>51</v>
      </c>
    </row>
    <row r="202" spans="1:7">
      <c r="A202" s="4" t="s">
        <v>1455</v>
      </c>
      <c r="C202" s="5" t="n">
        <v>21878</v>
      </c>
      <c r="D202" s="5" t="n">
        <v>17432</v>
      </c>
      <c r="F202" s="5" t="n">
        <v>16516</v>
      </c>
      <c r="G202" s="4" t="s">
        <v>51</v>
      </c>
    </row>
    <row r="203" spans="1:7">
      <c r="A203" s="4" t="s">
        <v>114</v>
      </c>
      <c r="C203" s="5" t="n">
        <v>7067</v>
      </c>
      <c r="D203" s="5" t="n">
        <v>15668</v>
      </c>
      <c r="F203" s="5" t="n">
        <v>6428</v>
      </c>
      <c r="G203" s="4" t="s">
        <v>51</v>
      </c>
    </row>
    <row r="204" spans="1:7">
      <c r="A204" s="4" t="s">
        <v>115</v>
      </c>
      <c r="C204" s="5" t="n">
        <v>27</v>
      </c>
      <c r="D204" s="5" t="n">
        <v>-270523</v>
      </c>
      <c r="F204" s="5" t="n">
        <v>-239328</v>
      </c>
      <c r="G204" s="4" t="s">
        <v>51</v>
      </c>
    </row>
    <row r="205" spans="1:7">
      <c r="A205" s="4" t="s">
        <v>116</v>
      </c>
      <c r="D205" s="5" t="n">
        <v>0</v>
      </c>
      <c r="F205" s="5" t="n">
        <v>0</v>
      </c>
      <c r="G205" s="4" t="s">
        <v>51</v>
      </c>
    </row>
    <row r="206" spans="1:7">
      <c r="A206" s="4" t="s">
        <v>117</v>
      </c>
      <c r="C206" s="5" t="n">
        <v>525114</v>
      </c>
      <c r="D206" s="5" t="n">
        <v>180815</v>
      </c>
      <c r="F206" s="5" t="n">
        <v>109829</v>
      </c>
      <c r="G206" s="4" t="s">
        <v>51</v>
      </c>
    </row>
    <row r="207" spans="1:7">
      <c r="A207" s="4" t="s">
        <v>118</v>
      </c>
      <c r="B207" s="4" t="s">
        <v>64</v>
      </c>
      <c r="C207" s="5" t="n">
        <v>-61087</v>
      </c>
      <c r="D207" s="5" t="n">
        <v>-53313</v>
      </c>
      <c r="F207" s="5" t="n">
        <v>-56593</v>
      </c>
      <c r="G207" s="4" t="s">
        <v>51</v>
      </c>
    </row>
    <row r="208" spans="1:7">
      <c r="A208" s="4" t="s">
        <v>122</v>
      </c>
      <c r="C208" s="5" t="n">
        <v>-2746</v>
      </c>
      <c r="D208" s="5" t="n">
        <v>-2072</v>
      </c>
      <c r="F208" s="5" t="n">
        <v>-967</v>
      </c>
      <c r="G208" s="4" t="s">
        <v>51</v>
      </c>
    </row>
    <row r="209" spans="1:7">
      <c r="A209" s="4" t="s">
        <v>124</v>
      </c>
      <c r="C209" s="5" t="n">
        <v>-63833</v>
      </c>
      <c r="D209" s="5" t="n">
        <v>-55385</v>
      </c>
      <c r="F209" s="5" t="n">
        <v>-57560</v>
      </c>
      <c r="G209" s="4" t="s">
        <v>51</v>
      </c>
    </row>
    <row r="210" spans="1:7">
      <c r="A210" s="4" t="s">
        <v>125</v>
      </c>
      <c r="C210" s="5" t="n">
        <v>461281</v>
      </c>
      <c r="D210" s="5" t="n">
        <v>125430</v>
      </c>
      <c r="F210" s="5" t="n">
        <v>52269</v>
      </c>
      <c r="G210" s="4" t="s">
        <v>51</v>
      </c>
    </row>
    <row r="211" spans="1:7">
      <c r="A211" s="4" t="s">
        <v>1465</v>
      </c>
    </row>
    <row r="212" spans="1:7">
      <c r="A212" s="3" t="s">
        <v>1446</v>
      </c>
    </row>
    <row r="213" spans="1:7">
      <c r="A213" s="4" t="s">
        <v>1447</v>
      </c>
      <c r="C213" s="5" t="n">
        <v>12160</v>
      </c>
      <c r="D213" s="5" t="n">
        <v>14737</v>
      </c>
      <c r="F213" s="5" t="n">
        <v>10201</v>
      </c>
      <c r="G213" s="4" t="s">
        <v>51</v>
      </c>
    </row>
    <row r="214" spans="1:7">
      <c r="A214" s="4" t="s">
        <v>99</v>
      </c>
      <c r="C214" s="5" t="n">
        <v>11804</v>
      </c>
      <c r="D214" s="5" t="n">
        <v>9049</v>
      </c>
      <c r="F214" s="5" t="n">
        <v>13000</v>
      </c>
      <c r="G214" s="4" t="s">
        <v>51</v>
      </c>
    </row>
    <row r="215" spans="1:7">
      <c r="A215" s="4" t="s">
        <v>1448</v>
      </c>
      <c r="C215" s="5" t="n">
        <v>9</v>
      </c>
      <c r="D215" s="5" t="n">
        <v>32</v>
      </c>
      <c r="F215" s="5" t="n">
        <v>735</v>
      </c>
      <c r="G215" s="4" t="s">
        <v>51</v>
      </c>
    </row>
    <row r="216" spans="1:7">
      <c r="A216" s="4" t="s">
        <v>1449</v>
      </c>
      <c r="C216" s="5" t="n">
        <v>0</v>
      </c>
      <c r="D216" s="5" t="n">
        <v>0</v>
      </c>
      <c r="F216" s="5" t="n">
        <v>-289</v>
      </c>
      <c r="G216" s="4" t="s">
        <v>51</v>
      </c>
    </row>
    <row r="217" spans="1:7">
      <c r="A217" s="4" t="s">
        <v>1450</v>
      </c>
      <c r="C217" s="5" t="n">
        <v>347</v>
      </c>
      <c r="D217" s="5" t="n">
        <v>5656</v>
      </c>
      <c r="F217" s="5" t="n">
        <v>-3245</v>
      </c>
      <c r="G217" s="4" t="s">
        <v>51</v>
      </c>
    </row>
    <row r="218" spans="1:7">
      <c r="A218" s="4" t="s">
        <v>105</v>
      </c>
      <c r="C218" s="5" t="n">
        <v>-62283</v>
      </c>
      <c r="D218" s="5" t="n">
        <v>-56259</v>
      </c>
      <c r="F218" s="5" t="n">
        <v>-85928</v>
      </c>
      <c r="G218" s="4" t="s">
        <v>51</v>
      </c>
    </row>
    <row r="219" spans="1:7">
      <c r="A219" s="4" t="s">
        <v>1451</v>
      </c>
      <c r="C219" s="5" t="n">
        <v>-50123</v>
      </c>
      <c r="D219" s="5" t="n">
        <v>-41522</v>
      </c>
      <c r="F219" s="5" t="n">
        <v>-75727</v>
      </c>
      <c r="G219" s="4" t="s">
        <v>51</v>
      </c>
    </row>
    <row r="220" spans="1:7">
      <c r="A220" s="4" t="s">
        <v>109</v>
      </c>
      <c r="C220" s="5" t="n">
        <v>-6943</v>
      </c>
      <c r="D220" s="5" t="n">
        <v>-7221</v>
      </c>
      <c r="F220" s="5" t="n">
        <v>1696</v>
      </c>
      <c r="G220" s="4" t="s">
        <v>51</v>
      </c>
    </row>
    <row r="221" spans="1:7">
      <c r="A221" s="4" t="s">
        <v>919</v>
      </c>
      <c r="C221" s="5" t="n">
        <v>-57066</v>
      </c>
      <c r="D221" s="5" t="n">
        <v>-48743</v>
      </c>
      <c r="F221" s="5" t="n">
        <v>-74031</v>
      </c>
      <c r="G221" s="4" t="s">
        <v>51</v>
      </c>
    </row>
    <row r="222" spans="1:7">
      <c r="A222" s="4" t="s">
        <v>1452</v>
      </c>
      <c r="C222" s="5" t="n">
        <v>-142375</v>
      </c>
      <c r="D222" s="5" t="n">
        <v>-95285</v>
      </c>
      <c r="F222" s="5" t="n">
        <v>-48931</v>
      </c>
      <c r="G222" s="4" t="s">
        <v>51</v>
      </c>
    </row>
    <row r="223" spans="1:7">
      <c r="A223" s="4" t="s">
        <v>1453</v>
      </c>
      <c r="B223" s="4" t="s">
        <v>52</v>
      </c>
      <c r="C223" s="5" t="n">
        <v>588</v>
      </c>
      <c r="D223" s="5" t="n">
        <v>2988</v>
      </c>
      <c r="F223" s="5" t="n">
        <v>3989</v>
      </c>
      <c r="G223" s="4" t="s">
        <v>51</v>
      </c>
    </row>
    <row r="224" spans="1:7">
      <c r="A224" s="4" t="s">
        <v>1454</v>
      </c>
      <c r="C224" s="5" t="n">
        <v>-3511</v>
      </c>
      <c r="D224" s="5" t="n">
        <v>-1859</v>
      </c>
      <c r="F224" s="5" t="n">
        <v>-2476</v>
      </c>
      <c r="G224" s="4" t="s">
        <v>51</v>
      </c>
    </row>
    <row r="225" spans="1:7">
      <c r="A225" s="4" t="s">
        <v>1455</v>
      </c>
      <c r="C225" s="5" t="n">
        <v>-2923</v>
      </c>
      <c r="D225" s="5" t="n">
        <v>1129</v>
      </c>
      <c r="F225" s="5" t="n">
        <v>1513</v>
      </c>
      <c r="G225" s="4" t="s">
        <v>51</v>
      </c>
    </row>
    <row r="226" spans="1:7">
      <c r="A226" s="4" t="s">
        <v>114</v>
      </c>
      <c r="C226" s="5" t="n">
        <v>986126</v>
      </c>
      <c r="D226" s="5" t="n">
        <v>912738</v>
      </c>
      <c r="F226" s="5" t="n">
        <v>885182</v>
      </c>
      <c r="G226" s="4" t="s">
        <v>51</v>
      </c>
    </row>
    <row r="227" spans="1:7">
      <c r="A227" s="4" t="s">
        <v>115</v>
      </c>
      <c r="C227" s="5" t="n">
        <v>269736</v>
      </c>
      <c r="D227" s="5" t="n">
        <v>-34485</v>
      </c>
      <c r="F227" s="5" t="n">
        <v>-61156</v>
      </c>
      <c r="G227" s="4" t="s">
        <v>51</v>
      </c>
    </row>
    <row r="228" spans="1:7">
      <c r="A228" s="4" t="s">
        <v>116</v>
      </c>
      <c r="D228" s="5" t="n">
        <v>-4583</v>
      </c>
      <c r="F228" s="5" t="n">
        <v>0</v>
      </c>
      <c r="G228" s="4" t="s">
        <v>51</v>
      </c>
    </row>
    <row r="229" spans="1:7">
      <c r="A229" s="4" t="s">
        <v>117</v>
      </c>
      <c r="C229" s="5" t="n">
        <v>1053498</v>
      </c>
      <c r="D229" s="5" t="n">
        <v>730771</v>
      </c>
      <c r="F229" s="5" t="n">
        <v>702577</v>
      </c>
      <c r="G229" s="4" t="s">
        <v>51</v>
      </c>
    </row>
    <row r="230" spans="1:7">
      <c r="A230" s="4" t="s">
        <v>118</v>
      </c>
      <c r="B230" s="4" t="s">
        <v>64</v>
      </c>
      <c r="C230" s="5" t="n">
        <v>-522103</v>
      </c>
      <c r="D230" s="5" t="n">
        <v>-467770</v>
      </c>
      <c r="F230" s="5" t="n">
        <v>-430212</v>
      </c>
      <c r="G230" s="4" t="s">
        <v>51</v>
      </c>
    </row>
    <row r="231" spans="1:7">
      <c r="A231" s="4" t="s">
        <v>122</v>
      </c>
      <c r="C231" s="5" t="n">
        <v>-138738</v>
      </c>
      <c r="D231" s="5" t="n">
        <v>-144722</v>
      </c>
      <c r="F231" s="5" t="n">
        <v>-137377</v>
      </c>
      <c r="G231" s="4" t="s">
        <v>51</v>
      </c>
    </row>
    <row r="232" spans="1:7">
      <c r="A232" s="4" t="s">
        <v>124</v>
      </c>
      <c r="C232" s="5" t="n">
        <v>-660841</v>
      </c>
      <c r="D232" s="5" t="n">
        <v>-612492</v>
      </c>
      <c r="F232" s="5" t="n">
        <v>-567589</v>
      </c>
      <c r="G232" s="4" t="s">
        <v>51</v>
      </c>
    </row>
    <row r="233" spans="1:7">
      <c r="A233" s="4" t="s">
        <v>125</v>
      </c>
      <c r="C233" s="5" t="n">
        <v>392657</v>
      </c>
      <c r="D233" s="5" t="n">
        <v>118279</v>
      </c>
      <c r="F233" s="5" t="n">
        <v>134988</v>
      </c>
      <c r="G233" s="4" t="s">
        <v>51</v>
      </c>
    </row>
    <row r="234" spans="1:7">
      <c r="A234" s="4" t="s">
        <v>1466</v>
      </c>
    </row>
    <row r="235" spans="1:7">
      <c r="A235" s="3" t="s">
        <v>1446</v>
      </c>
    </row>
    <row r="236" spans="1:7">
      <c r="A236" s="4" t="s">
        <v>1447</v>
      </c>
      <c r="C236" s="5" t="n">
        <v>17551479</v>
      </c>
      <c r="D236" s="5" t="n">
        <v>16203225</v>
      </c>
      <c r="F236" s="5" t="n">
        <v>16702961</v>
      </c>
      <c r="G236" s="4" t="s">
        <v>51</v>
      </c>
    </row>
    <row r="237" spans="1:7">
      <c r="A237" s="4" t="s">
        <v>99</v>
      </c>
      <c r="C237" s="5" t="n">
        <v>16628053</v>
      </c>
      <c r="D237" s="5" t="n">
        <v>15566372</v>
      </c>
      <c r="F237" s="5" t="n">
        <v>15984727</v>
      </c>
      <c r="G237" s="4" t="s">
        <v>51</v>
      </c>
    </row>
    <row r="238" spans="1:7">
      <c r="A238" s="4" t="s">
        <v>1448</v>
      </c>
      <c r="C238" s="5" t="n">
        <v>1042185</v>
      </c>
      <c r="D238" s="5" t="n">
        <v>601376</v>
      </c>
      <c r="F238" s="5" t="n">
        <v>859731</v>
      </c>
      <c r="G238" s="4" t="s">
        <v>51</v>
      </c>
    </row>
    <row r="239" spans="1:7">
      <c r="A239" s="4" t="s">
        <v>1449</v>
      </c>
      <c r="C239" s="5" t="n">
        <v>-11707</v>
      </c>
      <c r="D239" s="5" t="n">
        <v>64200</v>
      </c>
      <c r="F239" s="5" t="n">
        <v>-55583</v>
      </c>
      <c r="G239" s="4" t="s">
        <v>51</v>
      </c>
    </row>
    <row r="240" spans="1:7">
      <c r="A240" s="4" t="s">
        <v>1450</v>
      </c>
      <c r="C240" s="5" t="n">
        <v>-107052</v>
      </c>
      <c r="D240" s="5" t="n">
        <v>-28723</v>
      </c>
      <c r="F240" s="5" t="n">
        <v>-85914</v>
      </c>
      <c r="G240" s="4" t="s">
        <v>51</v>
      </c>
    </row>
    <row r="241" spans="1:7">
      <c r="A241" s="4" t="s">
        <v>105</v>
      </c>
      <c r="C241" s="5" t="n">
        <v>-6179794</v>
      </c>
      <c r="D241" s="5" t="n">
        <v>-5670216</v>
      </c>
      <c r="F241" s="5" t="n">
        <v>-6233414</v>
      </c>
      <c r="G241" s="4" t="s">
        <v>51</v>
      </c>
    </row>
    <row r="242" spans="1:7">
      <c r="A242" s="4" t="s">
        <v>1451</v>
      </c>
      <c r="C242" s="5" t="n">
        <v>11371685</v>
      </c>
      <c r="D242" s="5" t="n">
        <v>10533009</v>
      </c>
      <c r="F242" s="5" t="n">
        <v>10469547</v>
      </c>
      <c r="G242" s="4" t="s">
        <v>51</v>
      </c>
    </row>
    <row r="243" spans="1:7">
      <c r="A243" s="4" t="s">
        <v>109</v>
      </c>
      <c r="C243" s="5" t="n">
        <v>-3382462</v>
      </c>
      <c r="D243" s="5" t="n">
        <v>-3843072</v>
      </c>
      <c r="F243" s="5" t="n">
        <v>-3470193</v>
      </c>
      <c r="G243" s="4" t="s">
        <v>51</v>
      </c>
    </row>
    <row r="244" spans="1:7">
      <c r="A244" s="4" t="s">
        <v>919</v>
      </c>
      <c r="C244" s="5" t="n">
        <v>7989223</v>
      </c>
      <c r="D244" s="5" t="n">
        <v>6689937</v>
      </c>
      <c r="F244" s="5" t="n">
        <v>6999354</v>
      </c>
      <c r="G244" s="4" t="s">
        <v>51</v>
      </c>
    </row>
    <row r="245" spans="1:7">
      <c r="A245" s="4" t="s">
        <v>1452</v>
      </c>
      <c r="C245" s="5" t="n">
        <v>0</v>
      </c>
      <c r="D245" s="5" t="n">
        <v>0</v>
      </c>
      <c r="F245" s="5" t="n">
        <v>0</v>
      </c>
      <c r="G245" s="4" t="s">
        <v>51</v>
      </c>
    </row>
    <row r="246" spans="1:7">
      <c r="A246" s="4" t="s">
        <v>1453</v>
      </c>
      <c r="B246" s="4" t="s">
        <v>52</v>
      </c>
      <c r="C246" s="5" t="n">
        <v>4578984</v>
      </c>
      <c r="D246" s="5" t="n">
        <v>3994408</v>
      </c>
      <c r="F246" s="5" t="n">
        <v>3621114</v>
      </c>
      <c r="G246" s="4" t="s">
        <v>51</v>
      </c>
    </row>
    <row r="247" spans="1:7">
      <c r="A247" s="4" t="s">
        <v>1454</v>
      </c>
      <c r="C247" s="5" t="n">
        <v>-1553239</v>
      </c>
      <c r="D247" s="5" t="n">
        <v>-1213056</v>
      </c>
      <c r="F247" s="5" t="n">
        <v>-1075115</v>
      </c>
      <c r="G247" s="4" t="s">
        <v>51</v>
      </c>
    </row>
    <row r="248" spans="1:7">
      <c r="A248" s="4" t="s">
        <v>1455</v>
      </c>
      <c r="C248" s="5" t="n">
        <v>3025745</v>
      </c>
      <c r="D248" s="5" t="n">
        <v>2781352</v>
      </c>
      <c r="F248" s="5" t="n">
        <v>2545999</v>
      </c>
      <c r="G248" s="4" t="s">
        <v>51</v>
      </c>
    </row>
    <row r="249" spans="1:7">
      <c r="A249" s="4" t="s">
        <v>114</v>
      </c>
      <c r="C249" s="5" t="n">
        <v>1541009</v>
      </c>
      <c r="D249" s="5" t="n">
        <v>1286237</v>
      </c>
      <c r="F249" s="5" t="n">
        <v>1558543</v>
      </c>
      <c r="G249" s="4" t="s">
        <v>51</v>
      </c>
    </row>
    <row r="250" spans="1:7">
      <c r="A250" s="4" t="s">
        <v>115</v>
      </c>
      <c r="C250" s="5" t="n">
        <v>492055</v>
      </c>
      <c r="D250" s="5" t="n">
        <v>-409444</v>
      </c>
      <c r="F250" s="5" t="n">
        <v>-385242</v>
      </c>
      <c r="G250" s="4" t="s">
        <v>51</v>
      </c>
    </row>
    <row r="251" spans="1:7">
      <c r="A251" s="4" t="s">
        <v>116</v>
      </c>
      <c r="D251" s="5" t="n">
        <v>168756</v>
      </c>
      <c r="F251" s="5" t="n">
        <v>-173339</v>
      </c>
      <c r="G251" s="4" t="s">
        <v>51</v>
      </c>
    </row>
    <row r="252" spans="1:7">
      <c r="A252" s="4" t="s">
        <v>117</v>
      </c>
      <c r="C252" s="5" t="n">
        <v>13048032</v>
      </c>
      <c r="D252" s="5" t="n">
        <v>10516838</v>
      </c>
      <c r="F252" s="5" t="n">
        <v>10545315</v>
      </c>
      <c r="G252" s="4" t="s">
        <v>51</v>
      </c>
    </row>
    <row r="253" spans="1:7">
      <c r="A253" s="4" t="s">
        <v>118</v>
      </c>
      <c r="B253" s="4" t="s">
        <v>64</v>
      </c>
      <c r="C253" s="5" t="n">
        <v>-7429463</v>
      </c>
      <c r="D253" s="5" t="n">
        <v>-6988994</v>
      </c>
      <c r="F253" s="5" t="n">
        <v>-6747485</v>
      </c>
      <c r="G253" s="4" t="s">
        <v>51</v>
      </c>
    </row>
    <row r="254" spans="1:7">
      <c r="A254" s="4" t="s">
        <v>122</v>
      </c>
      <c r="C254" s="5" t="n">
        <v>-823285</v>
      </c>
      <c r="D254" s="5" t="n">
        <v>-492939</v>
      </c>
      <c r="F254" s="5" t="n">
        <v>-478937</v>
      </c>
      <c r="G254" s="4" t="s">
        <v>51</v>
      </c>
    </row>
    <row r="255" spans="1:7">
      <c r="A255" s="4" t="s">
        <v>124</v>
      </c>
      <c r="C255" s="5" t="n">
        <v>-8252748</v>
      </c>
      <c r="D255" s="5" t="n">
        <v>-7481933</v>
      </c>
      <c r="F255" s="5" t="n">
        <v>-7226422</v>
      </c>
      <c r="G255" s="4" t="s">
        <v>51</v>
      </c>
    </row>
    <row r="256" spans="1:7">
      <c r="A256" s="4" t="s">
        <v>125</v>
      </c>
      <c r="C256" s="5" t="n">
        <v>4795284</v>
      </c>
      <c r="D256" s="5" t="n">
        <v>3034905</v>
      </c>
      <c r="F256" s="5" t="n">
        <v>3318893</v>
      </c>
      <c r="G256" s="4" t="s">
        <v>51</v>
      </c>
    </row>
    <row r="257" spans="1:7">
      <c r="A257" s="4" t="s">
        <v>1467</v>
      </c>
    </row>
    <row r="258" spans="1:7">
      <c r="A258" s="3" t="s">
        <v>1446</v>
      </c>
    </row>
    <row r="259" spans="1:7">
      <c r="A259" s="4" t="s">
        <v>1447</v>
      </c>
      <c r="C259" s="5" t="n">
        <v>-170795</v>
      </c>
      <c r="D259" s="5" t="n">
        <v>-86725</v>
      </c>
      <c r="F259" s="5" t="n">
        <v>-6568</v>
      </c>
      <c r="G259" s="4" t="s">
        <v>51</v>
      </c>
    </row>
    <row r="260" spans="1:7">
      <c r="A260" s="4" t="s">
        <v>99</v>
      </c>
      <c r="C260" s="5" t="n">
        <v>267</v>
      </c>
      <c r="D260" s="5" t="n">
        <v>52</v>
      </c>
      <c r="F260" s="5" t="n">
        <v>-426</v>
      </c>
      <c r="G260" s="4" t="s">
        <v>51</v>
      </c>
    </row>
    <row r="261" spans="1:7">
      <c r="A261" s="4" t="s">
        <v>1448</v>
      </c>
      <c r="C261" s="5" t="n">
        <v>0</v>
      </c>
      <c r="D261" s="5" t="n">
        <v>-2</v>
      </c>
      <c r="F261" s="5" t="n">
        <v>0</v>
      </c>
      <c r="G261" s="4" t="s">
        <v>51</v>
      </c>
    </row>
    <row r="262" spans="1:7">
      <c r="A262" s="4" t="s">
        <v>1449</v>
      </c>
      <c r="C262" s="5" t="n">
        <v>-171062</v>
      </c>
      <c r="D262" s="5" t="n">
        <v>-86775</v>
      </c>
      <c r="F262" s="5" t="n">
        <v>-6084</v>
      </c>
      <c r="G262" s="4" t="s">
        <v>51</v>
      </c>
    </row>
    <row r="263" spans="1:7">
      <c r="A263" s="4" t="s">
        <v>1450</v>
      </c>
      <c r="C263" s="5" t="n">
        <v>0</v>
      </c>
      <c r="D263" s="5" t="n">
        <v>0</v>
      </c>
      <c r="F263" s="5" t="n">
        <v>-58</v>
      </c>
      <c r="G263" s="4" t="s">
        <v>51</v>
      </c>
    </row>
    <row r="264" spans="1:7">
      <c r="A264" s="4" t="s">
        <v>105</v>
      </c>
      <c r="C264" s="5" t="n">
        <v>0</v>
      </c>
      <c r="D264" s="5" t="n">
        <v>0</v>
      </c>
      <c r="F264" s="5" t="n">
        <v>428</v>
      </c>
      <c r="G264" s="4" t="s">
        <v>51</v>
      </c>
    </row>
    <row r="265" spans="1:7">
      <c r="A265" s="4" t="s">
        <v>1451</v>
      </c>
      <c r="C265" s="5" t="n">
        <v>-170795</v>
      </c>
      <c r="D265" s="5" t="n">
        <v>-86725</v>
      </c>
      <c r="F265" s="5" t="n">
        <v>-6140</v>
      </c>
      <c r="G265" s="4" t="s">
        <v>51</v>
      </c>
    </row>
    <row r="266" spans="1:7">
      <c r="A266" s="4" t="s">
        <v>109</v>
      </c>
      <c r="C266" s="5" t="n">
        <v>-28659</v>
      </c>
      <c r="D266" s="5" t="n">
        <v>0</v>
      </c>
      <c r="F266" s="5" t="n">
        <v>8576</v>
      </c>
      <c r="G266" s="4" t="s">
        <v>51</v>
      </c>
    </row>
    <row r="267" spans="1:7">
      <c r="A267" s="4" t="s">
        <v>919</v>
      </c>
      <c r="C267" s="5" t="n">
        <v>-199454</v>
      </c>
      <c r="D267" s="5" t="n">
        <v>-86725</v>
      </c>
      <c r="F267" s="5" t="n">
        <v>2436</v>
      </c>
      <c r="G267" s="4" t="s">
        <v>51</v>
      </c>
    </row>
    <row r="268" spans="1:7">
      <c r="A268" s="4" t="s">
        <v>1452</v>
      </c>
      <c r="C268" s="5" t="n">
        <v>0</v>
      </c>
      <c r="D268" s="5" t="n">
        <v>0</v>
      </c>
      <c r="F268" s="5" t="n">
        <v>0</v>
      </c>
      <c r="G268" s="4" t="s">
        <v>51</v>
      </c>
    </row>
    <row r="269" spans="1:7">
      <c r="A269" s="4" t="s">
        <v>1453</v>
      </c>
      <c r="B269" s="4" t="s">
        <v>52</v>
      </c>
      <c r="C269" s="5" t="n">
        <v>-12</v>
      </c>
      <c r="D269" s="5" t="n">
        <v>-149</v>
      </c>
      <c r="F269" s="5" t="n">
        <v>0</v>
      </c>
      <c r="G269" s="4" t="s">
        <v>51</v>
      </c>
    </row>
    <row r="270" spans="1:7">
      <c r="A270" s="4" t="s">
        <v>1454</v>
      </c>
      <c r="C270" s="5" t="n">
        <v>0</v>
      </c>
      <c r="D270" s="5" t="n">
        <v>0</v>
      </c>
      <c r="F270" s="5" t="n">
        <v>0</v>
      </c>
      <c r="G270" s="4" t="s">
        <v>51</v>
      </c>
    </row>
    <row r="271" spans="1:7">
      <c r="A271" s="4" t="s">
        <v>1455</v>
      </c>
      <c r="C271" s="5" t="n">
        <v>-12</v>
      </c>
      <c r="D271" s="5" t="n">
        <v>-149</v>
      </c>
      <c r="F271" s="5" t="n">
        <v>0</v>
      </c>
      <c r="G271" s="4" t="s">
        <v>51</v>
      </c>
    </row>
    <row r="272" spans="1:7">
      <c r="A272" s="4" t="s">
        <v>114</v>
      </c>
      <c r="D272" s="5" t="n">
        <v>34670</v>
      </c>
    </row>
    <row r="273" spans="1:7">
      <c r="A273" s="4" t="s">
        <v>1456</v>
      </c>
      <c r="C273" s="5" t="n">
        <v>-5762</v>
      </c>
      <c r="F273" s="5" t="n">
        <v>-4806</v>
      </c>
      <c r="G273" s="4" t="s">
        <v>51</v>
      </c>
    </row>
    <row r="274" spans="1:7">
      <c r="A274" s="4" t="s">
        <v>115</v>
      </c>
      <c r="C274" s="5" t="n">
        <v>-111456</v>
      </c>
      <c r="D274" s="5" t="n">
        <v>703474</v>
      </c>
      <c r="F274" s="5" t="n">
        <v>675884</v>
      </c>
      <c r="G274" s="4" t="s">
        <v>51</v>
      </c>
    </row>
    <row r="275" spans="1:7">
      <c r="A275" s="4" t="s">
        <v>116</v>
      </c>
      <c r="D275" s="5" t="n">
        <v>0</v>
      </c>
      <c r="F275" s="5" t="n">
        <v>0</v>
      </c>
      <c r="G275" s="4" t="s">
        <v>51</v>
      </c>
    </row>
    <row r="276" spans="1:7">
      <c r="A276" s="4" t="s">
        <v>117</v>
      </c>
      <c r="C276" s="5" t="n">
        <v>-316684</v>
      </c>
      <c r="D276" s="5" t="n">
        <v>581930</v>
      </c>
      <c r="F276" s="5" t="n">
        <v>673514</v>
      </c>
      <c r="G276" s="4" t="s">
        <v>51</v>
      </c>
    </row>
    <row r="277" spans="1:7">
      <c r="A277" s="4" t="s">
        <v>118</v>
      </c>
      <c r="B277" s="4" t="s">
        <v>64</v>
      </c>
      <c r="C277" s="5" t="n">
        <v>236</v>
      </c>
      <c r="D277" s="5" t="n">
        <v>-2</v>
      </c>
      <c r="F277" s="5" t="n">
        <v>538</v>
      </c>
      <c r="G277" s="4" t="s">
        <v>51</v>
      </c>
    </row>
    <row r="278" spans="1:7">
      <c r="A278" s="4" t="s">
        <v>122</v>
      </c>
      <c r="C278" s="5" t="n">
        <v>-1305</v>
      </c>
      <c r="D278" s="5" t="n">
        <v>-963</v>
      </c>
      <c r="F278" s="5" t="n">
        <v>-174</v>
      </c>
      <c r="G278" s="4" t="s">
        <v>51</v>
      </c>
    </row>
    <row r="279" spans="1:7">
      <c r="A279" s="4" t="s">
        <v>124</v>
      </c>
      <c r="C279" s="5" t="n">
        <v>-1069</v>
      </c>
      <c r="D279" s="5" t="n">
        <v>-965</v>
      </c>
      <c r="F279" s="5" t="n">
        <v>364</v>
      </c>
      <c r="G279" s="4" t="s">
        <v>51</v>
      </c>
    </row>
    <row r="280" spans="1:7">
      <c r="A280" s="4" t="s">
        <v>125</v>
      </c>
      <c r="C280" s="6" t="n">
        <v>-317753</v>
      </c>
      <c r="D280" s="6" t="n">
        <v>580965</v>
      </c>
      <c r="F280" s="6" t="n">
        <v>673878</v>
      </c>
      <c r="G280" s="4" t="s">
        <v>51</v>
      </c>
    </row>
    <row r="281" spans="1:7"/>
    <row r="282" spans="1:7">
      <c r="A282" s="4" t="s">
        <v>51</v>
      </c>
      <c r="B282" s="4" t="s">
        <v>130</v>
      </c>
    </row>
    <row r="283" spans="1:7">
      <c r="A283" s="4" t="s">
        <v>52</v>
      </c>
      <c r="B283" s="4" t="s">
        <v>131</v>
      </c>
    </row>
    <row r="284" spans="1:7">
      <c r="A284" s="4" t="s">
        <v>64</v>
      </c>
      <c r="B284" s="4" t="s">
        <v>1468</v>
      </c>
    </row>
    <row r="285" spans="1:7">
      <c r="A285" s="4" t="s">
        <v>1461</v>
      </c>
      <c r="B285" s="4" t="s">
        <v>1469</v>
      </c>
    </row>
    <row r="286" spans="1:7">
      <c r="A286" s="4" t="s">
        <v>1470</v>
      </c>
      <c r="B286" s="4" t="s">
        <v>1471</v>
      </c>
    </row>
  </sheetData>
  <mergeCells count="10">
    <mergeCell ref="A1:B2"/>
    <mergeCell ref="C1:G1"/>
    <mergeCell ref="D2:E2"/>
    <mergeCell ref="F2:G2"/>
    <mergeCell ref="A281:F281"/>
    <mergeCell ref="B282:F282"/>
    <mergeCell ref="B283:F283"/>
    <mergeCell ref="B284:F284"/>
    <mergeCell ref="B285:F285"/>
    <mergeCell ref="B286:F28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90</v>
      </c>
      <c r="C1" s="2" t="s">
        <v>91</v>
      </c>
    </row>
    <row r="2" spans="1:3">
      <c r="A2" s="3" t="s">
        <v>1446</v>
      </c>
    </row>
    <row r="3" spans="1:3">
      <c r="A3" s="4" t="s">
        <v>1473</v>
      </c>
      <c r="B3" s="6" t="n">
        <v>236088113</v>
      </c>
      <c r="C3" s="6" t="n">
        <v>220076482</v>
      </c>
    </row>
    <row r="4" spans="1:3">
      <c r="A4" s="4" t="s">
        <v>1474</v>
      </c>
      <c r="B4" s="5" t="n">
        <v>-207282494</v>
      </c>
      <c r="C4" s="5" t="n">
        <v>-193421257</v>
      </c>
    </row>
    <row r="5" spans="1:3">
      <c r="A5" s="4" t="s">
        <v>1457</v>
      </c>
    </row>
    <row r="6" spans="1:3">
      <c r="A6" s="3" t="s">
        <v>1446</v>
      </c>
    </row>
    <row r="7" spans="1:3">
      <c r="A7" s="4" t="s">
        <v>1473</v>
      </c>
      <c r="B7" s="5" t="n">
        <v>162531140</v>
      </c>
      <c r="C7" s="5" t="n">
        <v>149185338</v>
      </c>
    </row>
    <row r="8" spans="1:3">
      <c r="A8" s="4" t="s">
        <v>1474</v>
      </c>
      <c r="B8" s="5" t="n">
        <v>-145013642</v>
      </c>
      <c r="C8" s="5" t="n">
        <v>-132722635</v>
      </c>
    </row>
    <row r="9" spans="1:3">
      <c r="A9" s="4" t="s">
        <v>1458</v>
      </c>
    </row>
    <row r="10" spans="1:3">
      <c r="A10" s="3" t="s">
        <v>1446</v>
      </c>
    </row>
    <row r="11" spans="1:3">
      <c r="A11" s="4" t="s">
        <v>1473</v>
      </c>
      <c r="B11" s="5" t="n">
        <v>33196996</v>
      </c>
      <c r="C11" s="5" t="n">
        <v>31116800</v>
      </c>
    </row>
    <row r="12" spans="1:3">
      <c r="A12" s="4" t="s">
        <v>1474</v>
      </c>
      <c r="B12" s="5" t="n">
        <v>-29632112</v>
      </c>
      <c r="C12" s="5" t="n">
        <v>-27761479</v>
      </c>
    </row>
    <row r="13" spans="1:3">
      <c r="A13" s="4" t="s">
        <v>1459</v>
      </c>
    </row>
    <row r="14" spans="1:3">
      <c r="A14" s="3" t="s">
        <v>1446</v>
      </c>
    </row>
    <row r="15" spans="1:3">
      <c r="A15" s="4" t="s">
        <v>1473</v>
      </c>
      <c r="B15" s="5" t="n">
        <v>16035662</v>
      </c>
      <c r="C15" s="5" t="n">
        <v>14704427</v>
      </c>
    </row>
    <row r="16" spans="1:3">
      <c r="A16" s="4" t="s">
        <v>1474</v>
      </c>
      <c r="B16" s="5" t="n">
        <v>-14154533</v>
      </c>
      <c r="C16" s="5" t="n">
        <v>-12963237</v>
      </c>
    </row>
    <row r="17" spans="1:3">
      <c r="A17" s="4" t="s">
        <v>1460</v>
      </c>
    </row>
    <row r="18" spans="1:3">
      <c r="A18" s="3" t="s">
        <v>1446</v>
      </c>
    </row>
    <row r="19" spans="1:3">
      <c r="A19" s="4" t="s">
        <v>1473</v>
      </c>
      <c r="B19" s="5" t="n">
        <v>14333631</v>
      </c>
      <c r="C19" s="5" t="n">
        <v>13556250</v>
      </c>
    </row>
    <row r="20" spans="1:3">
      <c r="A20" s="4" t="s">
        <v>1474</v>
      </c>
      <c r="B20" s="5" t="n">
        <v>-13093982</v>
      </c>
      <c r="C20" s="5" t="n">
        <v>-12209984</v>
      </c>
    </row>
    <row r="21" spans="1:3">
      <c r="A21" s="4" t="s">
        <v>794</v>
      </c>
    </row>
    <row r="22" spans="1:3">
      <c r="A22" s="3" t="s">
        <v>1446</v>
      </c>
    </row>
    <row r="23" spans="1:3">
      <c r="A23" s="4" t="s">
        <v>1473</v>
      </c>
      <c r="B23" s="5" t="n">
        <v>638147</v>
      </c>
      <c r="C23" s="5" t="n">
        <v>580205</v>
      </c>
    </row>
    <row r="24" spans="1:3">
      <c r="A24" s="4" t="s">
        <v>1474</v>
      </c>
      <c r="B24" s="5" t="n">
        <v>-99867</v>
      </c>
      <c r="C24" s="5" t="n">
        <v>-86524</v>
      </c>
    </row>
    <row r="25" spans="1:3">
      <c r="A25" s="4" t="s">
        <v>798</v>
      </c>
    </row>
    <row r="26" spans="1:3">
      <c r="A26" s="3" t="s">
        <v>1446</v>
      </c>
    </row>
    <row r="27" spans="1:3">
      <c r="A27" s="4" t="s">
        <v>1473</v>
      </c>
      <c r="B27" s="5" t="n">
        <v>1763260</v>
      </c>
      <c r="C27" s="5" t="n">
        <v>1779618</v>
      </c>
    </row>
    <row r="28" spans="1:3">
      <c r="A28" s="4" t="s">
        <v>1474</v>
      </c>
      <c r="B28" s="5" t="n">
        <v>-43700</v>
      </c>
      <c r="C28" s="5" t="n">
        <v>-40741</v>
      </c>
    </row>
    <row r="29" spans="1:3">
      <c r="A29" s="4" t="s">
        <v>1463</v>
      </c>
    </row>
    <row r="30" spans="1:3">
      <c r="A30" s="3" t="s">
        <v>1446</v>
      </c>
    </row>
    <row r="31" spans="1:3">
      <c r="A31" s="4" t="s">
        <v>1473</v>
      </c>
      <c r="B31" s="5" t="n">
        <v>304211</v>
      </c>
      <c r="C31" s="5" t="n">
        <v>301851</v>
      </c>
    </row>
    <row r="32" spans="1:3">
      <c r="A32" s="4" t="s">
        <v>1474</v>
      </c>
      <c r="B32" s="5" t="n">
        <v>-56583</v>
      </c>
      <c r="C32" s="5" t="n">
        <v>-57765</v>
      </c>
    </row>
    <row r="33" spans="1:3">
      <c r="A33" s="4" t="s">
        <v>1464</v>
      </c>
    </row>
    <row r="34" spans="1:3">
      <c r="A34" s="3" t="s">
        <v>1446</v>
      </c>
    </row>
    <row r="35" spans="1:3">
      <c r="A35" s="4" t="s">
        <v>1473</v>
      </c>
      <c r="B35" s="5" t="n">
        <v>18283107</v>
      </c>
      <c r="C35" s="5" t="n">
        <v>17963675</v>
      </c>
    </row>
    <row r="36" spans="1:3">
      <c r="A36" s="4" t="s">
        <v>1474</v>
      </c>
      <c r="B36" s="5" t="n">
        <v>-11833818</v>
      </c>
      <c r="C36" s="5" t="n">
        <v>-12640349</v>
      </c>
    </row>
    <row r="37" spans="1:3">
      <c r="A37" s="4" t="s">
        <v>1465</v>
      </c>
    </row>
    <row r="38" spans="1:3">
      <c r="A38" s="3" t="s">
        <v>1446</v>
      </c>
    </row>
    <row r="39" spans="1:3">
      <c r="A39" s="4" t="s">
        <v>1473</v>
      </c>
      <c r="B39" s="5" t="n">
        <v>9923085</v>
      </c>
      <c r="C39" s="5" t="n">
        <v>9638514</v>
      </c>
    </row>
    <row r="40" spans="1:3">
      <c r="A40" s="4" t="s">
        <v>1474</v>
      </c>
      <c r="B40" s="5" t="n">
        <v>-2738052</v>
      </c>
      <c r="C40" s="5" t="n">
        <v>-2336273</v>
      </c>
    </row>
    <row r="41" spans="1:3">
      <c r="A41" s="4" t="s">
        <v>1466</v>
      </c>
    </row>
    <row r="42" spans="1:3">
      <c r="A42" s="3" t="s">
        <v>1446</v>
      </c>
    </row>
    <row r="43" spans="1:3">
      <c r="A43" s="4" t="s">
        <v>1473</v>
      </c>
      <c r="B43" s="5" t="n">
        <v>257009239</v>
      </c>
      <c r="C43" s="5" t="n">
        <v>238826678</v>
      </c>
    </row>
    <row r="44" spans="1:3">
      <c r="A44" s="4" t="s">
        <v>1474</v>
      </c>
      <c r="B44" s="5" t="n">
        <v>-216666289</v>
      </c>
      <c r="C44" s="5" t="n">
        <v>-200818987</v>
      </c>
    </row>
    <row r="45" spans="1:3">
      <c r="A45" s="4" t="s">
        <v>1467</v>
      </c>
    </row>
    <row r="46" spans="1:3">
      <c r="A46" s="3" t="s">
        <v>1446</v>
      </c>
    </row>
    <row r="47" spans="1:3">
      <c r="A47" s="4" t="s">
        <v>1473</v>
      </c>
      <c r="B47" s="5" t="n">
        <v>-20921126</v>
      </c>
      <c r="C47" s="5" t="n">
        <v>-18750196</v>
      </c>
    </row>
    <row r="48" spans="1:3">
      <c r="A48" s="4" t="s">
        <v>1474</v>
      </c>
      <c r="B48" s="5" t="n">
        <v>9383795</v>
      </c>
      <c r="C48" s="5" t="n">
        <v>7397730</v>
      </c>
    </row>
    <row r="49" spans="1:3">
      <c r="A49" s="4" t="s">
        <v>1475</v>
      </c>
    </row>
    <row r="50" spans="1:3">
      <c r="A50" s="3" t="s">
        <v>1446</v>
      </c>
    </row>
    <row r="51" spans="1:3">
      <c r="A51" s="4" t="s">
        <v>1473</v>
      </c>
      <c r="B51" s="5" t="n">
        <v>236088113</v>
      </c>
      <c r="C51" s="5" t="n">
        <v>220076482</v>
      </c>
    </row>
    <row r="52" spans="1:3">
      <c r="A52" s="4" t="s">
        <v>1474</v>
      </c>
      <c r="B52" s="6" t="n">
        <v>-207282494</v>
      </c>
      <c r="C52" s="6" t="n">
        <v>-1934212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76</v>
      </c>
      <c r="B1" s="2" t="s">
        <v>1</v>
      </c>
    </row>
    <row r="2" spans="1:6">
      <c r="B2" s="2" t="s">
        <v>90</v>
      </c>
      <c r="D2" s="2" t="s">
        <v>91</v>
      </c>
      <c r="F2" s="2" t="s">
        <v>92</v>
      </c>
    </row>
    <row r="3" spans="1:6">
      <c r="A3" s="3" t="s">
        <v>1446</v>
      </c>
    </row>
    <row r="4" spans="1:6">
      <c r="A4" s="4" t="s">
        <v>1477</v>
      </c>
      <c r="B4" s="6" t="n">
        <v>2367757</v>
      </c>
      <c r="C4" s="4" t="s">
        <v>51</v>
      </c>
      <c r="D4" s="6" t="n">
        <v>2149579</v>
      </c>
      <c r="E4" s="4" t="s">
        <v>52</v>
      </c>
    </row>
    <row r="5" spans="1:6">
      <c r="A5" s="4" t="s">
        <v>215</v>
      </c>
      <c r="B5" s="5" t="n">
        <v>249231</v>
      </c>
      <c r="D5" s="5" t="n">
        <v>187814</v>
      </c>
      <c r="F5" s="6" t="n">
        <v>253602</v>
      </c>
    </row>
    <row r="6" spans="1:6">
      <c r="A6" s="4" t="s">
        <v>1457</v>
      </c>
    </row>
    <row r="7" spans="1:6">
      <c r="A7" s="3" t="s">
        <v>1446</v>
      </c>
    </row>
    <row r="8" spans="1:6">
      <c r="A8" s="4" t="s">
        <v>1477</v>
      </c>
      <c r="B8" s="5" t="n">
        <v>358822</v>
      </c>
      <c r="D8" s="5" t="n">
        <v>313081</v>
      </c>
    </row>
    <row r="9" spans="1:6">
      <c r="A9" s="4" t="s">
        <v>215</v>
      </c>
      <c r="B9" s="5" t="n">
        <v>59998</v>
      </c>
      <c r="D9" s="5" t="n">
        <v>32859</v>
      </c>
    </row>
    <row r="10" spans="1:6">
      <c r="A10" s="4" t="s">
        <v>1459</v>
      </c>
    </row>
    <row r="11" spans="1:6">
      <c r="A11" s="3" t="s">
        <v>1446</v>
      </c>
    </row>
    <row r="12" spans="1:6">
      <c r="A12" s="4" t="s">
        <v>1477</v>
      </c>
      <c r="B12" s="5" t="n">
        <v>13859</v>
      </c>
      <c r="D12" s="5" t="n">
        <v>13544</v>
      </c>
    </row>
    <row r="13" spans="1:6">
      <c r="A13" s="4" t="s">
        <v>215</v>
      </c>
      <c r="B13" s="5" t="n">
        <v>201</v>
      </c>
      <c r="D13" s="5" t="n">
        <v>1887</v>
      </c>
    </row>
    <row r="14" spans="1:6">
      <c r="A14" s="4" t="s">
        <v>794</v>
      </c>
    </row>
    <row r="15" spans="1:6">
      <c r="A15" s="3" t="s">
        <v>1446</v>
      </c>
    </row>
    <row r="16" spans="1:6">
      <c r="A16" s="4" t="s">
        <v>1477</v>
      </c>
      <c r="B16" s="5" t="n">
        <v>262958</v>
      </c>
      <c r="D16" s="5" t="n">
        <v>230211</v>
      </c>
    </row>
    <row r="17" spans="1:6">
      <c r="A17" s="4" t="s">
        <v>215</v>
      </c>
      <c r="B17" s="5" t="n">
        <v>43707</v>
      </c>
      <c r="D17" s="5" t="n">
        <v>20235</v>
      </c>
    </row>
    <row r="18" spans="1:6">
      <c r="A18" s="4" t="s">
        <v>798</v>
      </c>
    </row>
    <row r="19" spans="1:6">
      <c r="A19" s="3" t="s">
        <v>1446</v>
      </c>
    </row>
    <row r="20" spans="1:6">
      <c r="A20" s="4" t="s">
        <v>1477</v>
      </c>
      <c r="B20" s="5" t="n">
        <v>481801</v>
      </c>
      <c r="D20" s="5" t="n">
        <v>451113</v>
      </c>
    </row>
    <row r="21" spans="1:6">
      <c r="A21" s="4" t="s">
        <v>215</v>
      </c>
      <c r="B21" s="5" t="n">
        <v>3067</v>
      </c>
      <c r="D21" s="5" t="n">
        <v>27909</v>
      </c>
    </row>
    <row r="22" spans="1:6">
      <c r="A22" s="4" t="s">
        <v>1465</v>
      </c>
    </row>
    <row r="23" spans="1:6">
      <c r="A23" s="3" t="s">
        <v>1446</v>
      </c>
    </row>
    <row r="24" spans="1:6">
      <c r="A24" s="4" t="s">
        <v>1477</v>
      </c>
      <c r="B24" s="5" t="n">
        <v>1250317</v>
      </c>
      <c r="D24" s="5" t="n">
        <v>1141630</v>
      </c>
    </row>
    <row r="25" spans="1:6">
      <c r="A25" s="4" t="s">
        <v>215</v>
      </c>
      <c r="B25" s="6" t="n">
        <v>142258</v>
      </c>
      <c r="D25" s="6" t="n">
        <v>104924</v>
      </c>
    </row>
    <row r="26" spans="1:6"/>
    <row r="27" spans="1:6">
      <c r="A27" s="4" t="s">
        <v>51</v>
      </c>
      <c r="B27" s="4" t="s">
        <v>86</v>
      </c>
    </row>
    <row r="28" spans="1:6">
      <c r="A28" s="4" t="s">
        <v>52</v>
      </c>
      <c r="B28" s="4" t="s">
        <v>87</v>
      </c>
    </row>
  </sheetData>
  <mergeCells count="7">
    <mergeCell ref="A1:A2"/>
    <mergeCell ref="B1:F1"/>
    <mergeCell ref="B2:C2"/>
    <mergeCell ref="D2:E2"/>
    <mergeCell ref="A26:F26"/>
    <mergeCell ref="B27:F27"/>
    <mergeCell ref="B28:F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8</v>
      </c>
      <c r="B1" s="2" t="s">
        <v>90</v>
      </c>
      <c r="C1" s="2" t="s">
        <v>91</v>
      </c>
      <c r="D1" s="2" t="s">
        <v>92</v>
      </c>
    </row>
    <row r="2" spans="1:4">
      <c r="A2" s="3" t="s">
        <v>1446</v>
      </c>
    </row>
    <row r="3" spans="1:4">
      <c r="A3" s="4" t="s">
        <v>1479</v>
      </c>
      <c r="B3" s="6" t="n">
        <v>359590</v>
      </c>
      <c r="C3" s="6" t="n">
        <v>399993</v>
      </c>
      <c r="D3" s="6" t="n">
        <v>250138</v>
      </c>
    </row>
    <row r="4" spans="1:4">
      <c r="A4" s="4" t="s">
        <v>1480</v>
      </c>
      <c r="B4" s="5" t="n">
        <v>3385181</v>
      </c>
      <c r="C4" s="5" t="n">
        <v>3851625</v>
      </c>
      <c r="D4" s="5" t="n">
        <v>3468699</v>
      </c>
    </row>
    <row r="5" spans="1:4">
      <c r="A5" s="4" t="s">
        <v>1457</v>
      </c>
    </row>
    <row r="6" spans="1:4">
      <c r="A6" s="3" t="s">
        <v>1446</v>
      </c>
    </row>
    <row r="7" spans="1:4">
      <c r="A7" s="4" t="s">
        <v>1479</v>
      </c>
      <c r="B7" s="5" t="n">
        <v>267989</v>
      </c>
      <c r="C7" s="5" t="n">
        <v>271695</v>
      </c>
      <c r="D7" s="5" t="n">
        <v>163274</v>
      </c>
    </row>
    <row r="8" spans="1:4">
      <c r="A8" s="4" t="s">
        <v>1480</v>
      </c>
      <c r="B8" s="5" t="n">
        <v>2566925</v>
      </c>
      <c r="C8" s="5" t="n">
        <v>3368901</v>
      </c>
      <c r="D8" s="5" t="n">
        <v>3182198</v>
      </c>
    </row>
    <row r="9" spans="1:4">
      <c r="A9" s="4" t="s">
        <v>1458</v>
      </c>
    </row>
    <row r="10" spans="1:4">
      <c r="A10" s="3" t="s">
        <v>1446</v>
      </c>
    </row>
    <row r="11" spans="1:4">
      <c r="A11" s="4" t="s">
        <v>1479</v>
      </c>
      <c r="B11" s="5" t="n">
        <v>59096</v>
      </c>
      <c r="C11" s="5" t="n">
        <v>84390</v>
      </c>
      <c r="D11" s="5" t="n">
        <v>39486</v>
      </c>
    </row>
    <row r="12" spans="1:4">
      <c r="A12" s="4" t="s">
        <v>1480</v>
      </c>
      <c r="B12" s="5" t="n">
        <v>415339</v>
      </c>
      <c r="C12" s="5" t="n">
        <v>258983</v>
      </c>
      <c r="D12" s="5" t="n">
        <v>62502</v>
      </c>
    </row>
    <row r="13" spans="1:4">
      <c r="A13" s="4" t="s">
        <v>1459</v>
      </c>
    </row>
    <row r="14" spans="1:4">
      <c r="A14" s="3" t="s">
        <v>1446</v>
      </c>
    </row>
    <row r="15" spans="1:4">
      <c r="A15" s="4" t="s">
        <v>1479</v>
      </c>
      <c r="B15" s="5" t="n">
        <v>17566</v>
      </c>
      <c r="C15" s="5" t="n">
        <v>15782</v>
      </c>
      <c r="D15" s="5" t="n">
        <v>16191</v>
      </c>
    </row>
    <row r="16" spans="1:4">
      <c r="A16" s="4" t="s">
        <v>1480</v>
      </c>
      <c r="B16" s="5" t="n">
        <v>80758</v>
      </c>
      <c r="C16" s="5" t="n">
        <v>97182</v>
      </c>
      <c r="D16" s="5" t="n">
        <v>109846</v>
      </c>
    </row>
    <row r="17" spans="1:4">
      <c r="A17" s="4" t="s">
        <v>1460</v>
      </c>
    </row>
    <row r="18" spans="1:4">
      <c r="A18" s="3" t="s">
        <v>1446</v>
      </c>
    </row>
    <row r="19" spans="1:4">
      <c r="A19" s="4" t="s">
        <v>1479</v>
      </c>
      <c r="B19" s="5" t="n">
        <v>13882</v>
      </c>
      <c r="C19" s="5" t="n">
        <v>9377</v>
      </c>
      <c r="D19" s="5" t="n">
        <v>7157</v>
      </c>
    </row>
    <row r="20" spans="1:4">
      <c r="A20" s="4" t="s">
        <v>1480</v>
      </c>
      <c r="B20" s="5" t="n">
        <v>330161</v>
      </c>
      <c r="C20" s="5" t="n">
        <v>136923</v>
      </c>
      <c r="D20" s="5" t="n">
        <v>124978</v>
      </c>
    </row>
    <row r="21" spans="1:4">
      <c r="A21" s="4" t="s">
        <v>794</v>
      </c>
    </row>
    <row r="22" spans="1:4">
      <c r="A22" s="3" t="s">
        <v>1446</v>
      </c>
    </row>
    <row r="23" spans="1:4">
      <c r="A23" s="4" t="s">
        <v>1479</v>
      </c>
      <c r="B23" s="5" t="n">
        <v>0</v>
      </c>
    </row>
    <row r="24" spans="1:4">
      <c r="A24" s="4" t="s">
        <v>1480</v>
      </c>
      <c r="B24" s="5" t="n">
        <v>205</v>
      </c>
      <c r="C24" s="5" t="n">
        <v>826</v>
      </c>
      <c r="D24" s="5" t="n">
        <v>548</v>
      </c>
    </row>
    <row r="25" spans="1:4">
      <c r="A25" s="4" t="s">
        <v>798</v>
      </c>
    </row>
    <row r="26" spans="1:4">
      <c r="A26" s="3" t="s">
        <v>1446</v>
      </c>
    </row>
    <row r="27" spans="1:4">
      <c r="A27" s="4" t="s">
        <v>1479</v>
      </c>
      <c r="B27" s="5" t="n">
        <v>0</v>
      </c>
    </row>
    <row r="28" spans="1:4">
      <c r="A28" s="4" t="s">
        <v>1480</v>
      </c>
      <c r="B28" s="5" t="n">
        <v>251</v>
      </c>
      <c r="C28" s="5" t="n">
        <v>135</v>
      </c>
      <c r="D28" s="5" t="n">
        <v>-467</v>
      </c>
    </row>
    <row r="29" spans="1:4">
      <c r="A29" s="4" t="s">
        <v>1463</v>
      </c>
    </row>
    <row r="30" spans="1:4">
      <c r="A30" s="3" t="s">
        <v>1446</v>
      </c>
    </row>
    <row r="31" spans="1:4">
      <c r="A31" s="4" t="s">
        <v>1479</v>
      </c>
      <c r="B31" s="5" t="n">
        <v>0</v>
      </c>
    </row>
    <row r="32" spans="1:4">
      <c r="A32" s="4" t="s">
        <v>1480</v>
      </c>
      <c r="B32" s="5" t="n">
        <v>4363</v>
      </c>
      <c r="C32" s="5" t="n">
        <v>-155</v>
      </c>
      <c r="D32" s="5" t="n">
        <v>147</v>
      </c>
    </row>
    <row r="33" spans="1:4">
      <c r="A33" s="4" t="s">
        <v>1464</v>
      </c>
    </row>
    <row r="34" spans="1:4">
      <c r="A34" s="3" t="s">
        <v>1446</v>
      </c>
    </row>
    <row r="35" spans="1:4">
      <c r="A35" s="4" t="s">
        <v>1479</v>
      </c>
      <c r="B35" s="5" t="n">
        <v>1057</v>
      </c>
      <c r="C35" s="5" t="n">
        <v>6376</v>
      </c>
    </row>
    <row r="36" spans="1:4">
      <c r="A36" s="4" t="s">
        <v>1480</v>
      </c>
      <c r="B36" s="5" t="n">
        <v>-20356</v>
      </c>
      <c r="C36" s="5" t="n">
        <v>-18300</v>
      </c>
      <c r="D36" s="5" t="n">
        <v>-5477</v>
      </c>
    </row>
    <row r="37" spans="1:4">
      <c r="A37" s="4" t="s">
        <v>1465</v>
      </c>
    </row>
    <row r="38" spans="1:4">
      <c r="A38" s="3" t="s">
        <v>1446</v>
      </c>
    </row>
    <row r="39" spans="1:4">
      <c r="A39" s="4" t="s">
        <v>1479</v>
      </c>
      <c r="B39" s="5" t="n">
        <v>0</v>
      </c>
      <c r="C39" s="5" t="n">
        <v>12373</v>
      </c>
      <c r="D39" s="5" t="n">
        <v>24030</v>
      </c>
    </row>
    <row r="40" spans="1:4">
      <c r="A40" s="4" t="s">
        <v>1480</v>
      </c>
      <c r="B40" s="6" t="n">
        <v>7535</v>
      </c>
      <c r="C40" s="6" t="n">
        <v>7130</v>
      </c>
      <c r="D40" s="6" t="n">
        <v>-55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4"/>
  </cols>
  <sheetData>
    <row r="1" spans="1:6">
      <c r="A1" s="1" t="s">
        <v>1481</v>
      </c>
      <c r="C1" s="2" t="s">
        <v>1</v>
      </c>
    </row>
    <row r="2" spans="1:6">
      <c r="C2" s="2" t="s">
        <v>90</v>
      </c>
      <c r="D2" s="2" t="s">
        <v>91</v>
      </c>
      <c r="E2" s="2" t="s">
        <v>92</v>
      </c>
    </row>
    <row r="3" spans="1:6">
      <c r="A3" s="3" t="s">
        <v>1446</v>
      </c>
    </row>
    <row r="4" spans="1:6">
      <c r="A4" s="4" t="s">
        <v>1482</v>
      </c>
      <c r="C4" s="6" t="n">
        <v>17380684</v>
      </c>
      <c r="D4" s="6" t="n">
        <v>16116500</v>
      </c>
      <c r="E4" s="6" t="n">
        <v>16696393</v>
      </c>
      <c r="F4" s="4" t="s">
        <v>51</v>
      </c>
    </row>
    <row r="5" spans="1:6">
      <c r="A5" s="4" t="s">
        <v>1483</v>
      </c>
      <c r="B5" s="4" t="s">
        <v>52</v>
      </c>
      <c r="C5" s="5" t="n">
        <v>14726048</v>
      </c>
      <c r="D5" s="5" t="n">
        <v>12332027</v>
      </c>
      <c r="E5" s="5" t="n">
        <v>11214617</v>
      </c>
    </row>
    <row r="6" spans="1:6">
      <c r="A6" s="4" t="s">
        <v>1484</v>
      </c>
    </row>
    <row r="7" spans="1:6">
      <c r="A7" s="3" t="s">
        <v>1446</v>
      </c>
    </row>
    <row r="8" spans="1:6">
      <c r="A8" s="4" t="s">
        <v>1482</v>
      </c>
      <c r="C8" s="5" t="n">
        <v>17881929</v>
      </c>
      <c r="D8" s="5" t="n">
        <v>16451929</v>
      </c>
      <c r="E8" s="5" t="n">
        <v>16917060</v>
      </c>
    </row>
    <row r="9" spans="1:6">
      <c r="A9" s="4" t="s">
        <v>1483</v>
      </c>
      <c r="B9" s="4" t="s">
        <v>52</v>
      </c>
      <c r="C9" s="5" t="n">
        <v>8552554</v>
      </c>
      <c r="D9" s="5" t="n">
        <v>5798411</v>
      </c>
      <c r="E9" s="5" t="n">
        <v>5215146</v>
      </c>
    </row>
    <row r="10" spans="1:6">
      <c r="A10" s="4" t="s">
        <v>1485</v>
      </c>
    </row>
    <row r="11" spans="1:6">
      <c r="A11" s="3" t="s">
        <v>1446</v>
      </c>
    </row>
    <row r="12" spans="1:6">
      <c r="A12" s="4" t="s">
        <v>1482</v>
      </c>
      <c r="C12" s="5" t="n">
        <v>-501245</v>
      </c>
      <c r="D12" s="5" t="n">
        <v>-335429</v>
      </c>
      <c r="E12" s="5" t="n">
        <v>-220667</v>
      </c>
    </row>
    <row r="13" spans="1:6">
      <c r="A13" s="4" t="s">
        <v>1483</v>
      </c>
      <c r="B13" s="4" t="s">
        <v>52</v>
      </c>
      <c r="C13" s="5" t="n">
        <v>6173494</v>
      </c>
      <c r="D13" s="5" t="n">
        <v>6533616</v>
      </c>
      <c r="E13" s="5" t="n">
        <v>5999471</v>
      </c>
    </row>
    <row r="14" spans="1:6">
      <c r="A14" s="4" t="s">
        <v>792</v>
      </c>
    </row>
    <row r="15" spans="1:6">
      <c r="A15" s="3" t="s">
        <v>1446</v>
      </c>
    </row>
    <row r="16" spans="1:6">
      <c r="A16" s="4" t="s">
        <v>1482</v>
      </c>
      <c r="C16" s="5" t="n">
        <v>13129674</v>
      </c>
      <c r="D16" s="5" t="n">
        <v>12379140</v>
      </c>
      <c r="E16" s="5" t="n">
        <v>13111518</v>
      </c>
    </row>
    <row r="17" spans="1:6">
      <c r="A17" s="4" t="s">
        <v>1483</v>
      </c>
      <c r="B17" s="4" t="s">
        <v>52</v>
      </c>
      <c r="C17" s="5" t="n">
        <v>7095848</v>
      </c>
      <c r="D17" s="5" t="n">
        <v>4788744</v>
      </c>
      <c r="E17" s="5" t="n">
        <v>4353782</v>
      </c>
    </row>
    <row r="18" spans="1:6">
      <c r="A18" s="4" t="s">
        <v>828</v>
      </c>
    </row>
    <row r="19" spans="1:6">
      <c r="A19" s="3" t="s">
        <v>1446</v>
      </c>
    </row>
    <row r="20" spans="1:6">
      <c r="A20" s="4" t="s">
        <v>1482</v>
      </c>
      <c r="C20" s="5" t="n">
        <v>2592875</v>
      </c>
      <c r="D20" s="5" t="n">
        <v>2166482</v>
      </c>
      <c r="E20" s="5" t="n">
        <v>1986741</v>
      </c>
    </row>
    <row r="21" spans="1:6">
      <c r="A21" s="4" t="s">
        <v>1483</v>
      </c>
      <c r="B21" s="4" t="s">
        <v>52</v>
      </c>
      <c r="C21" s="5" t="n">
        <v>792841</v>
      </c>
      <c r="D21" s="5" t="n">
        <v>378021</v>
      </c>
      <c r="E21" s="5" t="n">
        <v>297832</v>
      </c>
    </row>
    <row r="22" spans="1:6">
      <c r="A22" s="4" t="s">
        <v>1486</v>
      </c>
    </row>
    <row r="23" spans="1:6">
      <c r="A23" s="3" t="s">
        <v>1446</v>
      </c>
    </row>
    <row r="24" spans="1:6">
      <c r="A24" s="4" t="s">
        <v>1482</v>
      </c>
      <c r="C24" s="5" t="n">
        <v>83303</v>
      </c>
      <c r="D24" s="5" t="n">
        <v>77917</v>
      </c>
      <c r="E24" s="5" t="n">
        <v>68556</v>
      </c>
    </row>
    <row r="25" spans="1:6">
      <c r="A25" s="4" t="s">
        <v>1483</v>
      </c>
      <c r="B25" s="4" t="s">
        <v>52</v>
      </c>
      <c r="C25" s="5" t="n">
        <v>1586</v>
      </c>
      <c r="D25" s="5" t="n">
        <v>321</v>
      </c>
      <c r="E25" s="5" t="n">
        <v>388</v>
      </c>
    </row>
    <row r="26" spans="1:6">
      <c r="A26" s="4" t="s">
        <v>872</v>
      </c>
    </row>
    <row r="27" spans="1:6">
      <c r="A27" s="3" t="s">
        <v>1446</v>
      </c>
    </row>
    <row r="28" spans="1:6">
      <c r="A28" s="4" t="s">
        <v>1482</v>
      </c>
      <c r="B28" s="4" t="s">
        <v>64</v>
      </c>
      <c r="D28" s="5" t="n">
        <v>253</v>
      </c>
      <c r="E28" s="5" t="n">
        <v>658</v>
      </c>
    </row>
    <row r="29" spans="1:6">
      <c r="A29" s="4" t="s">
        <v>1483</v>
      </c>
      <c r="B29" s="4" t="s">
        <v>1487</v>
      </c>
      <c r="D29" s="5" t="n">
        <v>165076</v>
      </c>
      <c r="E29" s="5" t="n">
        <v>115840</v>
      </c>
    </row>
    <row r="30" spans="1:6">
      <c r="A30" s="4" t="s">
        <v>1488</v>
      </c>
    </row>
    <row r="31" spans="1:6">
      <c r="A31" s="3" t="s">
        <v>1446</v>
      </c>
    </row>
    <row r="32" spans="1:6">
      <c r="A32" s="4" t="s">
        <v>1482</v>
      </c>
      <c r="C32" s="5" t="n">
        <v>1097976</v>
      </c>
      <c r="D32" s="5" t="n">
        <v>932444</v>
      </c>
      <c r="E32" s="5" t="n">
        <v>883538</v>
      </c>
    </row>
    <row r="33" spans="1:6">
      <c r="A33" s="4" t="s">
        <v>1483</v>
      </c>
      <c r="B33" s="4" t="s">
        <v>52</v>
      </c>
      <c r="C33" s="5" t="n">
        <v>373378</v>
      </c>
      <c r="D33" s="5" t="n">
        <v>296040</v>
      </c>
      <c r="E33" s="5" t="n">
        <v>280562</v>
      </c>
    </row>
    <row r="34" spans="1:6">
      <c r="A34" s="4" t="s">
        <v>910</v>
      </c>
    </row>
    <row r="35" spans="1:6">
      <c r="A35" s="3" t="s">
        <v>1446</v>
      </c>
    </row>
    <row r="36" spans="1:6">
      <c r="A36" s="4" t="s">
        <v>1483</v>
      </c>
      <c r="B36" s="4" t="s">
        <v>52</v>
      </c>
      <c r="C36" s="5" t="n">
        <v>107</v>
      </c>
      <c r="D36" s="5" t="n">
        <v>131</v>
      </c>
      <c r="E36" s="5" t="n">
        <v>80</v>
      </c>
    </row>
    <row r="37" spans="1:6">
      <c r="A37" s="4" t="s">
        <v>878</v>
      </c>
    </row>
    <row r="38" spans="1:6">
      <c r="A38" s="3" t="s">
        <v>1446</v>
      </c>
    </row>
    <row r="39" spans="1:6">
      <c r="A39" s="4" t="s">
        <v>1482</v>
      </c>
      <c r="C39" s="5" t="n">
        <v>978101</v>
      </c>
      <c r="D39" s="5" t="n">
        <v>895693</v>
      </c>
      <c r="E39" s="5" t="n">
        <v>866049</v>
      </c>
    </row>
    <row r="40" spans="1:6">
      <c r="A40" s="4" t="s">
        <v>1483</v>
      </c>
      <c r="B40" s="4" t="s">
        <v>52</v>
      </c>
      <c r="C40" s="6" t="n">
        <v>288794</v>
      </c>
      <c r="D40" s="6" t="n">
        <v>170078</v>
      </c>
      <c r="E40" s="6" t="n">
        <v>166662</v>
      </c>
    </row>
    <row r="41" spans="1:6"/>
    <row r="42" spans="1:6">
      <c r="A42" s="4" t="s">
        <v>51</v>
      </c>
      <c r="B42" s="4" t="s">
        <v>130</v>
      </c>
    </row>
    <row r="43" spans="1:6">
      <c r="A43" s="4" t="s">
        <v>52</v>
      </c>
      <c r="B43" s="4" t="s">
        <v>1489</v>
      </c>
    </row>
    <row r="44" spans="1:6">
      <c r="A44" s="4" t="s">
        <v>64</v>
      </c>
      <c r="B44" s="4" t="s">
        <v>1490</v>
      </c>
    </row>
  </sheetData>
  <mergeCells count="7">
    <mergeCell ref="A1:B2"/>
    <mergeCell ref="C1:F1"/>
    <mergeCell ref="E2:F2"/>
    <mergeCell ref="A41:E41"/>
    <mergeCell ref="B42:E42"/>
    <mergeCell ref="B43:E43"/>
    <mergeCell ref="B44:E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92</v>
      </c>
      <c r="C2" s="2" t="s">
        <v>90</v>
      </c>
      <c r="D2" s="2" t="s">
        <v>91</v>
      </c>
    </row>
    <row r="3" spans="1:4">
      <c r="A3" s="3" t="s">
        <v>274</v>
      </c>
    </row>
    <row r="4" spans="1:4">
      <c r="A4" s="4" t="s">
        <v>42</v>
      </c>
      <c r="B4" s="6" t="n">
        <v>18165644</v>
      </c>
      <c r="C4" s="6" t="n">
        <v>23738042</v>
      </c>
      <c r="D4" s="6" t="n">
        <v>18730810</v>
      </c>
    </row>
    <row r="5" spans="1:4">
      <c r="A5" s="4" t="s">
        <v>275</v>
      </c>
    </row>
    <row r="6" spans="1:4">
      <c r="A6" s="3" t="s">
        <v>274</v>
      </c>
    </row>
    <row r="7" spans="1:4">
      <c r="A7" s="4" t="s">
        <v>276</v>
      </c>
      <c r="B7" s="6" t="n">
        <v>16838</v>
      </c>
    </row>
    <row r="8" spans="1:4">
      <c r="A8" s="4" t="s">
        <v>42</v>
      </c>
      <c r="D8" s="5" t="n">
        <v>3757</v>
      </c>
    </row>
    <row r="9" spans="1:4">
      <c r="A9" s="4" t="s">
        <v>277</v>
      </c>
    </row>
    <row r="10" spans="1:4">
      <c r="A10" s="3" t="s">
        <v>274</v>
      </c>
    </row>
    <row r="11" spans="1:4">
      <c r="A11" s="4" t="s">
        <v>42</v>
      </c>
      <c r="C11" s="6" t="n">
        <v>17903</v>
      </c>
      <c r="D11" s="6" t="n">
        <v>4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16"/>
  </cols>
  <sheetData>
    <row r="1" spans="1:2">
      <c r="A1" s="1" t="s">
        <v>1491</v>
      </c>
      <c r="B1" s="2" t="s">
        <v>1</v>
      </c>
    </row>
    <row r="2" spans="1:2">
      <c r="B2" s="2" t="s">
        <v>90</v>
      </c>
    </row>
    <row r="3" spans="1:2">
      <c r="A3" s="3" t="s">
        <v>282</v>
      </c>
    </row>
    <row r="4" spans="1:2">
      <c r="A4" s="4" t="s">
        <v>1492</v>
      </c>
      <c r="B4" s="4" t="s">
        <v>1428</v>
      </c>
    </row>
    <row r="5" spans="1:2">
      <c r="A5" s="4" t="s">
        <v>1493</v>
      </c>
      <c r="B5" s="4" t="s">
        <v>14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94</v>
      </c>
      <c r="C1" s="2" t="s">
        <v>1</v>
      </c>
    </row>
    <row r="2" spans="1:6">
      <c r="C2" s="2" t="s">
        <v>90</v>
      </c>
      <c r="D2" s="2" t="s">
        <v>91</v>
      </c>
      <c r="E2" s="2" t="s">
        <v>92</v>
      </c>
      <c r="F2" s="2" t="s">
        <v>915</v>
      </c>
    </row>
    <row r="3" spans="1:6">
      <c r="A3" s="3" t="s">
        <v>1495</v>
      </c>
    </row>
    <row r="4" spans="1:6">
      <c r="A4" s="4" t="s">
        <v>1496</v>
      </c>
      <c r="C4" s="6" t="n">
        <v>6658688</v>
      </c>
      <c r="D4" s="6" t="n">
        <v>5192182</v>
      </c>
    </row>
    <row r="5" spans="1:6">
      <c r="A5" s="4" t="s">
        <v>1497</v>
      </c>
      <c r="B5" s="4" t="s">
        <v>51</v>
      </c>
      <c r="C5" s="5" t="n">
        <v>8299656</v>
      </c>
      <c r="D5" s="5" t="n">
        <v>6603500</v>
      </c>
    </row>
    <row r="6" spans="1:6">
      <c r="A6" s="4" t="s">
        <v>1498</v>
      </c>
      <c r="C6" s="5" t="n">
        <v>3033898</v>
      </c>
      <c r="D6" s="5" t="n">
        <v>3713481</v>
      </c>
    </row>
    <row r="7" spans="1:6">
      <c r="A7" s="4" t="s">
        <v>1499</v>
      </c>
      <c r="C7" s="5" t="n">
        <v>154985</v>
      </c>
      <c r="D7" s="5" t="n">
        <v>216323</v>
      </c>
    </row>
    <row r="8" spans="1:6">
      <c r="A8" s="4" t="s">
        <v>1500</v>
      </c>
      <c r="C8" s="5" t="n">
        <v>108838</v>
      </c>
      <c r="D8" s="5" t="n">
        <v>107531</v>
      </c>
    </row>
    <row r="9" spans="1:6">
      <c r="A9" s="4" t="s">
        <v>1501</v>
      </c>
      <c r="C9" s="5" t="n">
        <v>18256065</v>
      </c>
      <c r="D9" s="5" t="n">
        <v>15833017</v>
      </c>
    </row>
    <row r="10" spans="1:6">
      <c r="A10" s="3" t="s">
        <v>1502</v>
      </c>
    </row>
    <row r="11" spans="1:6">
      <c r="A11" s="4" t="s">
        <v>1503</v>
      </c>
      <c r="C11" s="5" t="n">
        <v>2465913</v>
      </c>
      <c r="D11" s="5" t="n">
        <v>1965973</v>
      </c>
    </row>
    <row r="12" spans="1:6">
      <c r="A12" s="4" t="s">
        <v>1504</v>
      </c>
      <c r="C12" s="5" t="n">
        <v>3016064</v>
      </c>
      <c r="D12" s="5" t="n">
        <v>931820</v>
      </c>
    </row>
    <row r="13" spans="1:6">
      <c r="A13" s="4" t="s">
        <v>1505</v>
      </c>
      <c r="C13" s="5" t="n">
        <v>5481977</v>
      </c>
      <c r="D13" s="5" t="n">
        <v>2897793</v>
      </c>
    </row>
    <row r="14" spans="1:6">
      <c r="A14" s="4" t="s">
        <v>1506</v>
      </c>
      <c r="C14" s="6" t="n">
        <v>23738042</v>
      </c>
      <c r="D14" s="6" t="n">
        <v>18730810</v>
      </c>
      <c r="E14" s="6" t="n">
        <v>18165644</v>
      </c>
      <c r="F14" s="6" t="n">
        <v>20460245</v>
      </c>
    </row>
    <row r="15" spans="1:6"/>
    <row r="16" spans="1:6">
      <c r="A16" s="4" t="s">
        <v>51</v>
      </c>
      <c r="B16" s="4" t="s">
        <v>1507</v>
      </c>
    </row>
  </sheetData>
  <mergeCells count="4">
    <mergeCell ref="A1:B2"/>
    <mergeCell ref="C1:D1"/>
    <mergeCell ref="A15:E15"/>
    <mergeCell ref="B16:E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508</v>
      </c>
      <c r="B1" s="2" t="s">
        <v>90</v>
      </c>
      <c r="C1" s="2" t="s">
        <v>91</v>
      </c>
      <c r="D1" s="2" t="s">
        <v>92</v>
      </c>
      <c r="E1" s="2" t="s">
        <v>915</v>
      </c>
    </row>
    <row r="2" spans="1:5">
      <c r="A2" s="3" t="s">
        <v>1509</v>
      </c>
    </row>
    <row r="3" spans="1:5">
      <c r="A3" s="4" t="s">
        <v>1510</v>
      </c>
      <c r="B3" s="4" t="s">
        <v>1031</v>
      </c>
    </row>
    <row r="4" spans="1:5">
      <c r="A4" s="4" t="s">
        <v>1511</v>
      </c>
      <c r="B4" s="6" t="n">
        <v>334190</v>
      </c>
      <c r="C4" s="6" t="n">
        <v>248662</v>
      </c>
    </row>
    <row r="5" spans="1:5">
      <c r="A5" s="4" t="s">
        <v>42</v>
      </c>
      <c r="B5" s="6" t="n">
        <v>23738042</v>
      </c>
      <c r="C5" s="5" t="n">
        <v>18730810</v>
      </c>
      <c r="D5" s="6" t="n">
        <v>18165644</v>
      </c>
      <c r="E5" s="6" t="n">
        <v>20460245</v>
      </c>
    </row>
    <row r="6" spans="1:5">
      <c r="A6" s="4" t="s">
        <v>873</v>
      </c>
    </row>
    <row r="7" spans="1:5">
      <c r="A7" s="3" t="s">
        <v>1509</v>
      </c>
    </row>
    <row r="8" spans="1:5">
      <c r="A8" s="4" t="s">
        <v>42</v>
      </c>
      <c r="C8" s="5" t="n">
        <v>5830</v>
      </c>
    </row>
    <row r="9" spans="1:5">
      <c r="A9" s="4" t="s">
        <v>871</v>
      </c>
    </row>
    <row r="10" spans="1:5">
      <c r="A10" s="3" t="s">
        <v>1509</v>
      </c>
    </row>
    <row r="11" spans="1:5">
      <c r="A11" s="4" t="s">
        <v>42</v>
      </c>
      <c r="C11" s="6" t="n">
        <v>6646</v>
      </c>
    </row>
    <row r="12" spans="1:5">
      <c r="A12" s="4" t="s">
        <v>939</v>
      </c>
    </row>
    <row r="13" spans="1:5">
      <c r="A13" s="3" t="s">
        <v>1509</v>
      </c>
    </row>
    <row r="14" spans="1:5">
      <c r="A14" s="4" t="s">
        <v>1510</v>
      </c>
      <c r="B14" s="4" t="s">
        <v>1512</v>
      </c>
    </row>
    <row r="15" spans="1:5">
      <c r="A15" s="4" t="s">
        <v>1513</v>
      </c>
    </row>
    <row r="16" spans="1:5">
      <c r="A16" s="3" t="s">
        <v>1509</v>
      </c>
    </row>
    <row r="17" spans="1:5">
      <c r="A17" s="4" t="s">
        <v>1510</v>
      </c>
      <c r="B17" s="4" t="s">
        <v>1514</v>
      </c>
    </row>
    <row r="18" spans="1:5">
      <c r="A18" s="4" t="s">
        <v>1515</v>
      </c>
    </row>
    <row r="19" spans="1:5">
      <c r="A19" s="3" t="s">
        <v>1509</v>
      </c>
    </row>
    <row r="20" spans="1:5">
      <c r="A20" s="4" t="s">
        <v>1510</v>
      </c>
      <c r="B20" s="4" t="s">
        <v>1426</v>
      </c>
    </row>
    <row r="21" spans="1:5">
      <c r="A21" s="4" t="s">
        <v>1516</v>
      </c>
    </row>
    <row r="22" spans="1:5">
      <c r="A22" s="3" t="s">
        <v>1509</v>
      </c>
    </row>
    <row r="23" spans="1:5">
      <c r="A23" s="4" t="s">
        <v>1510</v>
      </c>
      <c r="B23" s="4" t="s">
        <v>15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18</v>
      </c>
      <c r="C1" s="2" t="s">
        <v>90</v>
      </c>
      <c r="E1" s="2" t="s">
        <v>91</v>
      </c>
    </row>
    <row r="2" spans="1:5">
      <c r="A2" s="3" t="s">
        <v>1519</v>
      </c>
    </row>
    <row r="3" spans="1:5">
      <c r="A3" s="4" t="s">
        <v>364</v>
      </c>
      <c r="C3" s="6" t="n">
        <v>16822754</v>
      </c>
      <c r="E3" s="6" t="n">
        <v>17361475</v>
      </c>
    </row>
    <row r="4" spans="1:5">
      <c r="A4" s="4" t="s">
        <v>1520</v>
      </c>
    </row>
    <row r="5" spans="1:5">
      <c r="A5" s="3" t="s">
        <v>1519</v>
      </c>
    </row>
    <row r="6" spans="1:5">
      <c r="A6" s="4" t="s">
        <v>364</v>
      </c>
      <c r="C6" s="5" t="n">
        <v>15594330</v>
      </c>
      <c r="E6" s="5" t="n">
        <v>15721527</v>
      </c>
    </row>
    <row r="7" spans="1:5">
      <c r="A7" s="4" t="s">
        <v>1521</v>
      </c>
    </row>
    <row r="8" spans="1:5">
      <c r="A8" s="3" t="s">
        <v>1519</v>
      </c>
    </row>
    <row r="9" spans="1:5">
      <c r="A9" s="4" t="s">
        <v>364</v>
      </c>
      <c r="C9" s="5" t="n">
        <v>7670749</v>
      </c>
      <c r="E9" s="5" t="n">
        <v>8909861</v>
      </c>
    </row>
    <row r="10" spans="1:5">
      <c r="A10" s="4" t="s">
        <v>1522</v>
      </c>
    </row>
    <row r="11" spans="1:5">
      <c r="A11" s="3" t="s">
        <v>1519</v>
      </c>
    </row>
    <row r="12" spans="1:5">
      <c r="A12" s="4" t="s">
        <v>364</v>
      </c>
      <c r="C12" s="5" t="n">
        <v>3904857</v>
      </c>
      <c r="E12" s="5" t="n">
        <v>3329738</v>
      </c>
    </row>
    <row r="13" spans="1:5">
      <c r="A13" s="4" t="s">
        <v>1523</v>
      </c>
    </row>
    <row r="14" spans="1:5">
      <c r="A14" s="3" t="s">
        <v>1519</v>
      </c>
    </row>
    <row r="15" spans="1:5">
      <c r="A15" s="4" t="s">
        <v>364</v>
      </c>
      <c r="C15" s="5" t="n">
        <v>4018724</v>
      </c>
      <c r="E15" s="5" t="n">
        <v>3481928</v>
      </c>
    </row>
    <row r="16" spans="1:5">
      <c r="A16" s="4" t="s">
        <v>1524</v>
      </c>
    </row>
    <row r="17" spans="1:5">
      <c r="A17" s="3" t="s">
        <v>1519</v>
      </c>
    </row>
    <row r="18" spans="1:5">
      <c r="A18" s="4" t="s">
        <v>364</v>
      </c>
      <c r="C18" s="5" t="n">
        <v>1228424</v>
      </c>
      <c r="E18" s="5" t="n">
        <v>1639948</v>
      </c>
    </row>
    <row r="19" spans="1:5">
      <c r="A19" s="4" t="s">
        <v>1525</v>
      </c>
    </row>
    <row r="20" spans="1:5">
      <c r="A20" s="3" t="s">
        <v>1519</v>
      </c>
    </row>
    <row r="21" spans="1:5">
      <c r="A21" s="4" t="s">
        <v>364</v>
      </c>
      <c r="B21" s="4" t="s">
        <v>51</v>
      </c>
      <c r="C21" s="5" t="n">
        <v>718270</v>
      </c>
      <c r="E21" s="5" t="n">
        <v>1101461</v>
      </c>
    </row>
    <row r="22" spans="1:5">
      <c r="A22" s="4" t="s">
        <v>1526</v>
      </c>
    </row>
    <row r="23" spans="1:5">
      <c r="A23" s="3" t="s">
        <v>1519</v>
      </c>
    </row>
    <row r="24" spans="1:5">
      <c r="A24" s="4" t="s">
        <v>364</v>
      </c>
      <c r="C24" s="5" t="n">
        <v>510154</v>
      </c>
      <c r="E24" s="5" t="n">
        <v>538487</v>
      </c>
    </row>
    <row r="25" spans="1:5">
      <c r="A25" s="4" t="s">
        <v>1527</v>
      </c>
    </row>
    <row r="26" spans="1:5">
      <c r="A26" s="3" t="s">
        <v>1519</v>
      </c>
    </row>
    <row r="27" spans="1:5">
      <c r="A27" s="4" t="s">
        <v>364</v>
      </c>
      <c r="C27" s="5" t="n">
        <v>0</v>
      </c>
    </row>
    <row r="28" spans="1:5">
      <c r="A28" s="4" t="s">
        <v>1528</v>
      </c>
    </row>
    <row r="29" spans="1:5">
      <c r="A29" s="3" t="s">
        <v>1519</v>
      </c>
    </row>
    <row r="30" spans="1:5">
      <c r="A30" s="4" t="s">
        <v>364</v>
      </c>
      <c r="C30" s="5" t="n">
        <v>16822754</v>
      </c>
    </row>
    <row r="31" spans="1:5">
      <c r="A31" s="4" t="s">
        <v>1529</v>
      </c>
    </row>
    <row r="32" spans="1:5">
      <c r="A32" s="3" t="s">
        <v>1519</v>
      </c>
    </row>
    <row r="33" spans="1:5">
      <c r="A33" s="4" t="s">
        <v>364</v>
      </c>
      <c r="C33" s="5" t="n">
        <v>0</v>
      </c>
    </row>
    <row r="34" spans="1:5">
      <c r="A34" s="4" t="s">
        <v>1530</v>
      </c>
    </row>
    <row r="35" spans="1:5">
      <c r="A35" s="3" t="s">
        <v>1519</v>
      </c>
    </row>
    <row r="36" spans="1:5">
      <c r="A36" s="4" t="s">
        <v>364</v>
      </c>
      <c r="C36" s="5" t="n">
        <v>0</v>
      </c>
    </row>
    <row r="37" spans="1:5">
      <c r="A37" s="4" t="s">
        <v>1531</v>
      </c>
    </row>
    <row r="38" spans="1:5">
      <c r="A38" s="3" t="s">
        <v>1519</v>
      </c>
    </row>
    <row r="39" spans="1:5">
      <c r="A39" s="4" t="s">
        <v>364</v>
      </c>
      <c r="C39" s="5" t="n">
        <v>5780172</v>
      </c>
      <c r="E39" s="5" t="n">
        <v>7292411</v>
      </c>
    </row>
    <row r="40" spans="1:5">
      <c r="A40" s="4" t="s">
        <v>1532</v>
      </c>
    </row>
    <row r="41" spans="1:5">
      <c r="A41" s="3" t="s">
        <v>1519</v>
      </c>
    </row>
    <row r="42" spans="1:5">
      <c r="A42" s="4" t="s">
        <v>364</v>
      </c>
      <c r="C42" s="5" t="n">
        <v>5688942</v>
      </c>
      <c r="E42" s="5" t="n">
        <v>7242168</v>
      </c>
    </row>
    <row r="43" spans="1:5">
      <c r="A43" s="4" t="s">
        <v>1533</v>
      </c>
    </row>
    <row r="44" spans="1:5">
      <c r="A44" s="3" t="s">
        <v>1519</v>
      </c>
    </row>
    <row r="45" spans="1:5">
      <c r="A45" s="4" t="s">
        <v>364</v>
      </c>
      <c r="C45" s="5" t="n">
        <v>0</v>
      </c>
    </row>
    <row r="46" spans="1:5">
      <c r="A46" s="4" t="s">
        <v>1534</v>
      </c>
    </row>
    <row r="47" spans="1:5">
      <c r="A47" s="3" t="s">
        <v>1519</v>
      </c>
    </row>
    <row r="48" spans="1:5">
      <c r="A48" s="4" t="s">
        <v>364</v>
      </c>
      <c r="C48" s="5" t="n">
        <v>91230</v>
      </c>
      <c r="E48" s="5" t="n">
        <v>50243</v>
      </c>
    </row>
    <row r="49" spans="1:5">
      <c r="A49" s="4" t="s">
        <v>1535</v>
      </c>
    </row>
    <row r="50" spans="1:5">
      <c r="A50" s="3" t="s">
        <v>1519</v>
      </c>
    </row>
    <row r="51" spans="1:5">
      <c r="A51" s="4" t="s">
        <v>364</v>
      </c>
      <c r="E51" s="5" t="n">
        <v>7242168</v>
      </c>
    </row>
    <row r="52" spans="1:5">
      <c r="A52" s="4" t="s">
        <v>1536</v>
      </c>
    </row>
    <row r="53" spans="1:5">
      <c r="A53" s="3" t="s">
        <v>1519</v>
      </c>
    </row>
    <row r="54" spans="1:5">
      <c r="A54" s="4" t="s">
        <v>364</v>
      </c>
      <c r="E54" s="5" t="n">
        <v>50243</v>
      </c>
    </row>
    <row r="55" spans="1:5">
      <c r="A55" s="4" t="s">
        <v>1537</v>
      </c>
    </row>
    <row r="56" spans="1:5">
      <c r="A56" s="3" t="s">
        <v>1519</v>
      </c>
    </row>
    <row r="57" spans="1:5">
      <c r="A57" s="4" t="s">
        <v>364</v>
      </c>
      <c r="C57" s="5" t="n">
        <v>4981607</v>
      </c>
      <c r="E57" s="5" t="n">
        <v>4233200</v>
      </c>
    </row>
    <row r="58" spans="1:5">
      <c r="A58" s="4" t="s">
        <v>1538</v>
      </c>
    </row>
    <row r="59" spans="1:5">
      <c r="A59" s="3" t="s">
        <v>1519</v>
      </c>
    </row>
    <row r="60" spans="1:5">
      <c r="A60" s="4" t="s">
        <v>364</v>
      </c>
      <c r="C60" s="5" t="n">
        <v>1076231</v>
      </c>
      <c r="E60" s="5" t="n">
        <v>817639</v>
      </c>
    </row>
    <row r="61" spans="1:5">
      <c r="A61" s="4" t="s">
        <v>1539</v>
      </c>
    </row>
    <row r="62" spans="1:5">
      <c r="A62" s="3" t="s">
        <v>1519</v>
      </c>
    </row>
    <row r="63" spans="1:5">
      <c r="A63" s="4" t="s">
        <v>364</v>
      </c>
      <c r="C63" s="5" t="n">
        <v>3595773</v>
      </c>
      <c r="E63" s="5" t="n">
        <v>3143488</v>
      </c>
    </row>
    <row r="64" spans="1:5">
      <c r="A64" s="4" t="s">
        <v>1540</v>
      </c>
    </row>
    <row r="65" spans="1:5">
      <c r="A65" s="3" t="s">
        <v>1519</v>
      </c>
    </row>
    <row r="66" spans="1:5">
      <c r="A66" s="4" t="s">
        <v>364</v>
      </c>
      <c r="C66" s="5" t="n">
        <v>309603</v>
      </c>
      <c r="E66" s="5" t="n">
        <v>272073</v>
      </c>
    </row>
    <row r="67" spans="1:5">
      <c r="A67" s="4" t="s">
        <v>1541</v>
      </c>
    </row>
    <row r="68" spans="1:5">
      <c r="A68" s="3" t="s">
        <v>1519</v>
      </c>
    </row>
    <row r="69" spans="1:5">
      <c r="A69" s="4" t="s">
        <v>364</v>
      </c>
      <c r="E69" s="5" t="n">
        <v>817639</v>
      </c>
    </row>
    <row r="70" spans="1:5">
      <c r="A70" s="4" t="s">
        <v>1542</v>
      </c>
    </row>
    <row r="71" spans="1:5">
      <c r="A71" s="3" t="s">
        <v>1519</v>
      </c>
    </row>
    <row r="72" spans="1:5">
      <c r="A72" s="4" t="s">
        <v>364</v>
      </c>
      <c r="E72" s="5" t="n">
        <v>3143488</v>
      </c>
    </row>
    <row r="73" spans="1:5">
      <c r="A73" s="4" t="s">
        <v>1543</v>
      </c>
    </row>
    <row r="74" spans="1:5">
      <c r="A74" s="3" t="s">
        <v>1519</v>
      </c>
    </row>
    <row r="75" spans="1:5">
      <c r="A75" s="4" t="s">
        <v>364</v>
      </c>
      <c r="E75" s="5" t="n">
        <v>272073</v>
      </c>
    </row>
    <row r="76" spans="1:5">
      <c r="A76" s="4" t="s">
        <v>1544</v>
      </c>
    </row>
    <row r="77" spans="1:5">
      <c r="A77" s="3" t="s">
        <v>1519</v>
      </c>
    </row>
    <row r="78" spans="1:5">
      <c r="A78" s="4" t="s">
        <v>364</v>
      </c>
      <c r="C78" s="5" t="n">
        <v>1898919</v>
      </c>
      <c r="E78" s="5" t="n">
        <v>1919106</v>
      </c>
    </row>
    <row r="79" spans="1:5">
      <c r="A79" s="4" t="s">
        <v>1545</v>
      </c>
    </row>
    <row r="80" spans="1:5">
      <c r="A80" s="3" t="s">
        <v>1519</v>
      </c>
    </row>
    <row r="81" spans="1:5">
      <c r="A81" s="4" t="s">
        <v>364</v>
      </c>
      <c r="C81" s="5" t="n">
        <v>71792</v>
      </c>
      <c r="E81" s="5" t="n">
        <v>43846</v>
      </c>
    </row>
    <row r="82" spans="1:5">
      <c r="A82" s="4" t="s">
        <v>1546</v>
      </c>
    </row>
    <row r="83" spans="1:5">
      <c r="A83" s="3" t="s">
        <v>1519</v>
      </c>
    </row>
    <row r="84" spans="1:5">
      <c r="A84" s="4" t="s">
        <v>364</v>
      </c>
      <c r="C84" s="5" t="n">
        <v>0</v>
      </c>
    </row>
    <row r="85" spans="1:5">
      <c r="A85" s="4" t="s">
        <v>1547</v>
      </c>
    </row>
    <row r="86" spans="1:5">
      <c r="A86" s="3" t="s">
        <v>1519</v>
      </c>
    </row>
    <row r="87" spans="1:5">
      <c r="A87" s="4" t="s">
        <v>364</v>
      </c>
      <c r="C87" s="5" t="n">
        <v>1827127</v>
      </c>
      <c r="E87" s="5" t="n">
        <v>1875260</v>
      </c>
    </row>
    <row r="88" spans="1:5">
      <c r="A88" s="4" t="s">
        <v>1548</v>
      </c>
    </row>
    <row r="89" spans="1:5">
      <c r="A89" s="3" t="s">
        <v>1519</v>
      </c>
    </row>
    <row r="90" spans="1:5">
      <c r="A90" s="4" t="s">
        <v>364</v>
      </c>
      <c r="E90" s="5" t="n">
        <v>43846</v>
      </c>
    </row>
    <row r="91" spans="1:5">
      <c r="A91" s="4" t="s">
        <v>1549</v>
      </c>
    </row>
    <row r="92" spans="1:5">
      <c r="A92" s="3" t="s">
        <v>1519</v>
      </c>
    </row>
    <row r="93" spans="1:5">
      <c r="A93" s="4" t="s">
        <v>364</v>
      </c>
      <c r="E93" s="5" t="n">
        <v>1875260</v>
      </c>
    </row>
    <row r="94" spans="1:5">
      <c r="A94" s="4" t="s">
        <v>1550</v>
      </c>
    </row>
    <row r="95" spans="1:5">
      <c r="A95" s="3" t="s">
        <v>1519</v>
      </c>
    </row>
    <row r="96" spans="1:5">
      <c r="A96" s="4" t="s">
        <v>364</v>
      </c>
      <c r="C96" s="5" t="n">
        <v>1184108</v>
      </c>
      <c r="D96" s="4" t="s">
        <v>52</v>
      </c>
      <c r="E96" s="5" t="n">
        <v>991176</v>
      </c>
    </row>
    <row r="97" spans="1:5">
      <c r="A97" s="4" t="s">
        <v>1551</v>
      </c>
    </row>
    <row r="98" spans="1:5">
      <c r="A98" s="3" t="s">
        <v>1519</v>
      </c>
    </row>
    <row r="99" spans="1:5">
      <c r="A99" s="4" t="s">
        <v>364</v>
      </c>
      <c r="C99" s="5" t="n">
        <v>724880</v>
      </c>
      <c r="D99" s="4" t="s">
        <v>52</v>
      </c>
      <c r="E99" s="5" t="n">
        <v>661176</v>
      </c>
    </row>
    <row r="100" spans="1:5">
      <c r="A100" s="4" t="s">
        <v>1552</v>
      </c>
    </row>
    <row r="101" spans="1:5">
      <c r="A101" s="3" t="s">
        <v>1519</v>
      </c>
    </row>
    <row r="102" spans="1:5">
      <c r="A102" s="4" t="s">
        <v>364</v>
      </c>
      <c r="C102" s="5" t="n">
        <v>254025</v>
      </c>
      <c r="D102" s="4" t="s">
        <v>52</v>
      </c>
      <c r="E102" s="5" t="n">
        <v>186250</v>
      </c>
    </row>
    <row r="103" spans="1:5">
      <c r="A103" s="4" t="s">
        <v>1553</v>
      </c>
    </row>
    <row r="104" spans="1:5">
      <c r="A104" s="3" t="s">
        <v>1519</v>
      </c>
    </row>
    <row r="105" spans="1:5">
      <c r="A105" s="4" t="s">
        <v>364</v>
      </c>
      <c r="C105" s="5" t="n">
        <v>205203</v>
      </c>
      <c r="D105" s="4" t="s">
        <v>52</v>
      </c>
      <c r="E105" s="5" t="n">
        <v>143750</v>
      </c>
    </row>
    <row r="106" spans="1:5">
      <c r="A106" s="4" t="s">
        <v>1554</v>
      </c>
    </row>
    <row r="107" spans="1:5">
      <c r="A107" s="3" t="s">
        <v>1519</v>
      </c>
    </row>
    <row r="108" spans="1:5">
      <c r="A108" s="4" t="s">
        <v>364</v>
      </c>
      <c r="E108" s="5" t="n">
        <v>661176</v>
      </c>
    </row>
    <row r="109" spans="1:5">
      <c r="A109" s="4" t="s">
        <v>1555</v>
      </c>
    </row>
    <row r="110" spans="1:5">
      <c r="A110" s="3" t="s">
        <v>1519</v>
      </c>
    </row>
    <row r="111" spans="1:5">
      <c r="A111" s="4" t="s">
        <v>364</v>
      </c>
      <c r="E111" s="5" t="n">
        <v>186250</v>
      </c>
    </row>
    <row r="112" spans="1:5">
      <c r="A112" s="4" t="s">
        <v>1556</v>
      </c>
    </row>
    <row r="113" spans="1:5">
      <c r="A113" s="3" t="s">
        <v>1519</v>
      </c>
    </row>
    <row r="114" spans="1:5">
      <c r="A114" s="4" t="s">
        <v>364</v>
      </c>
      <c r="E114" s="5" t="n">
        <v>143750</v>
      </c>
    </row>
    <row r="115" spans="1:5">
      <c r="A115" s="4" t="s">
        <v>1557</v>
      </c>
    </row>
    <row r="116" spans="1:5">
      <c r="A116" s="3" t="s">
        <v>1519</v>
      </c>
    </row>
    <row r="117" spans="1:5">
      <c r="A117" s="4" t="s">
        <v>364</v>
      </c>
      <c r="C117" s="5" t="n">
        <v>1749524</v>
      </c>
      <c r="E117" s="5" t="n">
        <v>1285634</v>
      </c>
    </row>
    <row r="118" spans="1:5">
      <c r="A118" s="4" t="s">
        <v>1558</v>
      </c>
    </row>
    <row r="119" spans="1:5">
      <c r="A119" s="3" t="s">
        <v>1519</v>
      </c>
    </row>
    <row r="120" spans="1:5">
      <c r="A120" s="4" t="s">
        <v>364</v>
      </c>
      <c r="C120" s="5" t="n">
        <v>108904</v>
      </c>
      <c r="E120" s="5" t="n">
        <v>145032</v>
      </c>
    </row>
    <row r="121" spans="1:5">
      <c r="A121" s="4" t="s">
        <v>1559</v>
      </c>
    </row>
    <row r="122" spans="1:5">
      <c r="A122" s="3" t="s">
        <v>1519</v>
      </c>
    </row>
    <row r="123" spans="1:5">
      <c r="A123" s="4" t="s">
        <v>364</v>
      </c>
      <c r="C123" s="5" t="n">
        <v>55059</v>
      </c>
    </row>
    <row r="124" spans="1:5">
      <c r="A124" s="4" t="s">
        <v>1560</v>
      </c>
    </row>
    <row r="125" spans="1:5">
      <c r="A125" s="3" t="s">
        <v>1519</v>
      </c>
    </row>
    <row r="126" spans="1:5">
      <c r="A126" s="4" t="s">
        <v>364</v>
      </c>
      <c r="C126" s="5" t="n">
        <v>1585561</v>
      </c>
      <c r="E126" s="5" t="n">
        <v>1140602</v>
      </c>
    </row>
    <row r="127" spans="1:5">
      <c r="A127" s="4" t="s">
        <v>1561</v>
      </c>
    </row>
    <row r="128" spans="1:5">
      <c r="A128" s="3" t="s">
        <v>1519</v>
      </c>
    </row>
    <row r="129" spans="1:5">
      <c r="A129" s="4" t="s">
        <v>364</v>
      </c>
      <c r="E129" s="5" t="n">
        <v>145032</v>
      </c>
    </row>
    <row r="130" spans="1:5">
      <c r="A130" s="4" t="s">
        <v>1562</v>
      </c>
    </row>
    <row r="131" spans="1:5">
      <c r="A131" s="3" t="s">
        <v>1519</v>
      </c>
    </row>
    <row r="132" spans="1:5">
      <c r="A132" s="4" t="s">
        <v>364</v>
      </c>
      <c r="E132" s="6" t="n">
        <v>1140602</v>
      </c>
    </row>
    <row r="133" spans="1:5">
      <c r="A133" s="4" t="s">
        <v>1563</v>
      </c>
    </row>
    <row r="134" spans="1:5">
      <c r="A134" s="3" t="s">
        <v>1519</v>
      </c>
    </row>
    <row r="135" spans="1:5">
      <c r="A135" s="4" t="s">
        <v>364</v>
      </c>
      <c r="C135" s="6" t="n">
        <v>7923581</v>
      </c>
    </row>
    <row r="136" spans="1:5"/>
    <row r="137" spans="1:5">
      <c r="A137" s="4" t="s">
        <v>51</v>
      </c>
      <c r="B137" s="4" t="s">
        <v>1564</v>
      </c>
    </row>
    <row r="138" spans="1:5">
      <c r="A138" s="4" t="s">
        <v>52</v>
      </c>
      <c r="B138" s="4" t="s">
        <v>1565</v>
      </c>
    </row>
  </sheetData>
  <mergeCells count="5">
    <mergeCell ref="A1:B1"/>
    <mergeCell ref="C1:D1"/>
    <mergeCell ref="A136:D136"/>
    <mergeCell ref="B137:D137"/>
    <mergeCell ref="B138:D1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66</v>
      </c>
      <c r="B1" s="2" t="s">
        <v>90</v>
      </c>
      <c r="D1" s="2" t="s">
        <v>91</v>
      </c>
    </row>
    <row r="2" spans="1:4">
      <c r="A2" s="3" t="s">
        <v>1519</v>
      </c>
    </row>
    <row r="3" spans="1:4">
      <c r="A3" s="4" t="s">
        <v>364</v>
      </c>
      <c r="B3" s="6" t="n">
        <v>16822754</v>
      </c>
      <c r="D3" s="6" t="n">
        <v>17361475</v>
      </c>
    </row>
    <row r="4" spans="1:4">
      <c r="A4" s="4" t="s">
        <v>1520</v>
      </c>
    </row>
    <row r="5" spans="1:4">
      <c r="A5" s="3" t="s">
        <v>1519</v>
      </c>
    </row>
    <row r="6" spans="1:4">
      <c r="A6" s="4" t="s">
        <v>364</v>
      </c>
      <c r="B6" s="5" t="n">
        <v>15594330</v>
      </c>
      <c r="D6" s="5" t="n">
        <v>15721527</v>
      </c>
    </row>
    <row r="7" spans="1:4">
      <c r="A7" s="4" t="s">
        <v>1521</v>
      </c>
    </row>
    <row r="8" spans="1:4">
      <c r="A8" s="3" t="s">
        <v>1519</v>
      </c>
    </row>
    <row r="9" spans="1:4">
      <c r="A9" s="4" t="s">
        <v>364</v>
      </c>
      <c r="B9" s="5" t="n">
        <v>7670749</v>
      </c>
      <c r="D9" s="5" t="n">
        <v>8909861</v>
      </c>
    </row>
    <row r="10" spans="1:4">
      <c r="A10" s="4" t="s">
        <v>1523</v>
      </c>
    </row>
    <row r="11" spans="1:4">
      <c r="A11" s="3" t="s">
        <v>1519</v>
      </c>
    </row>
    <row r="12" spans="1:4">
      <c r="A12" s="4" t="s">
        <v>364</v>
      </c>
      <c r="B12" s="5" t="n">
        <v>4018724</v>
      </c>
      <c r="D12" s="5" t="n">
        <v>3481928</v>
      </c>
    </row>
    <row r="13" spans="1:4">
      <c r="A13" s="4" t="s">
        <v>1522</v>
      </c>
    </row>
    <row r="14" spans="1:4">
      <c r="A14" s="3" t="s">
        <v>1519</v>
      </c>
    </row>
    <row r="15" spans="1:4">
      <c r="A15" s="4" t="s">
        <v>364</v>
      </c>
      <c r="B15" s="5" t="n">
        <v>3904857</v>
      </c>
      <c r="D15" s="5" t="n">
        <v>3329738</v>
      </c>
    </row>
    <row r="16" spans="1:4">
      <c r="A16" s="4" t="s">
        <v>1531</v>
      </c>
    </row>
    <row r="17" spans="1:4">
      <c r="A17" s="3" t="s">
        <v>1519</v>
      </c>
    </row>
    <row r="18" spans="1:4">
      <c r="A18" s="4" t="s">
        <v>364</v>
      </c>
      <c r="B18" s="5" t="n">
        <v>5780172</v>
      </c>
      <c r="D18" s="5" t="n">
        <v>7292411</v>
      </c>
    </row>
    <row r="19" spans="1:4">
      <c r="A19" s="4" t="s">
        <v>1532</v>
      </c>
    </row>
    <row r="20" spans="1:4">
      <c r="A20" s="3" t="s">
        <v>1519</v>
      </c>
    </row>
    <row r="21" spans="1:4">
      <c r="A21" s="4" t="s">
        <v>364</v>
      </c>
      <c r="B21" s="5" t="n">
        <v>5688942</v>
      </c>
      <c r="D21" s="5" t="n">
        <v>7242168</v>
      </c>
    </row>
    <row r="22" spans="1:4">
      <c r="A22" s="4" t="s">
        <v>1534</v>
      </c>
    </row>
    <row r="23" spans="1:4">
      <c r="A23" s="3" t="s">
        <v>1519</v>
      </c>
    </row>
    <row r="24" spans="1:4">
      <c r="A24" s="4" t="s">
        <v>364</v>
      </c>
      <c r="B24" s="5" t="n">
        <v>91230</v>
      </c>
      <c r="D24" s="5" t="n">
        <v>50243</v>
      </c>
    </row>
    <row r="25" spans="1:4">
      <c r="A25" s="4" t="s">
        <v>1533</v>
      </c>
    </row>
    <row r="26" spans="1:4">
      <c r="A26" s="3" t="s">
        <v>1519</v>
      </c>
    </row>
    <row r="27" spans="1:4">
      <c r="A27" s="4" t="s">
        <v>364</v>
      </c>
      <c r="B27" s="5" t="n">
        <v>0</v>
      </c>
    </row>
    <row r="28" spans="1:4">
      <c r="A28" s="4" t="s">
        <v>1535</v>
      </c>
    </row>
    <row r="29" spans="1:4">
      <c r="A29" s="3" t="s">
        <v>1519</v>
      </c>
    </row>
    <row r="30" spans="1:4">
      <c r="A30" s="4" t="s">
        <v>364</v>
      </c>
      <c r="D30" s="5" t="n">
        <v>7242168</v>
      </c>
    </row>
    <row r="31" spans="1:4">
      <c r="A31" s="4" t="s">
        <v>1536</v>
      </c>
    </row>
    <row r="32" spans="1:4">
      <c r="A32" s="3" t="s">
        <v>1519</v>
      </c>
    </row>
    <row r="33" spans="1:4">
      <c r="A33" s="4" t="s">
        <v>364</v>
      </c>
      <c r="D33" s="5" t="n">
        <v>50243</v>
      </c>
    </row>
    <row r="34" spans="1:4">
      <c r="A34" s="4" t="s">
        <v>1537</v>
      </c>
    </row>
    <row r="35" spans="1:4">
      <c r="A35" s="3" t="s">
        <v>1519</v>
      </c>
    </row>
    <row r="36" spans="1:4">
      <c r="A36" s="4" t="s">
        <v>364</v>
      </c>
      <c r="B36" s="5" t="n">
        <v>4981607</v>
      </c>
      <c r="D36" s="5" t="n">
        <v>4233200</v>
      </c>
    </row>
    <row r="37" spans="1:4">
      <c r="A37" s="4" t="s">
        <v>1538</v>
      </c>
    </row>
    <row r="38" spans="1:4">
      <c r="A38" s="3" t="s">
        <v>1519</v>
      </c>
    </row>
    <row r="39" spans="1:4">
      <c r="A39" s="4" t="s">
        <v>364</v>
      </c>
      <c r="B39" s="5" t="n">
        <v>1076231</v>
      </c>
      <c r="D39" s="5" t="n">
        <v>817639</v>
      </c>
    </row>
    <row r="40" spans="1:4">
      <c r="A40" s="4" t="s">
        <v>1540</v>
      </c>
    </row>
    <row r="41" spans="1:4">
      <c r="A41" s="3" t="s">
        <v>1519</v>
      </c>
    </row>
    <row r="42" spans="1:4">
      <c r="A42" s="4" t="s">
        <v>364</v>
      </c>
      <c r="B42" s="5" t="n">
        <v>309603</v>
      </c>
      <c r="D42" s="5" t="n">
        <v>272073</v>
      </c>
    </row>
    <row r="43" spans="1:4">
      <c r="A43" s="4" t="s">
        <v>1539</v>
      </c>
    </row>
    <row r="44" spans="1:4">
      <c r="A44" s="3" t="s">
        <v>1519</v>
      </c>
    </row>
    <row r="45" spans="1:4">
      <c r="A45" s="4" t="s">
        <v>364</v>
      </c>
      <c r="B45" s="5" t="n">
        <v>3595773</v>
      </c>
      <c r="D45" s="5" t="n">
        <v>3143488</v>
      </c>
    </row>
    <row r="46" spans="1:4">
      <c r="A46" s="4" t="s">
        <v>1541</v>
      </c>
    </row>
    <row r="47" spans="1:4">
      <c r="A47" s="3" t="s">
        <v>1519</v>
      </c>
    </row>
    <row r="48" spans="1:4">
      <c r="A48" s="4" t="s">
        <v>364</v>
      </c>
      <c r="D48" s="5" t="n">
        <v>817639</v>
      </c>
    </row>
    <row r="49" spans="1:4">
      <c r="A49" s="4" t="s">
        <v>1543</v>
      </c>
    </row>
    <row r="50" spans="1:4">
      <c r="A50" s="3" t="s">
        <v>1519</v>
      </c>
    </row>
    <row r="51" spans="1:4">
      <c r="A51" s="4" t="s">
        <v>364</v>
      </c>
      <c r="D51" s="5" t="n">
        <v>272073</v>
      </c>
    </row>
    <row r="52" spans="1:4">
      <c r="A52" s="4" t="s">
        <v>1542</v>
      </c>
    </row>
    <row r="53" spans="1:4">
      <c r="A53" s="3" t="s">
        <v>1519</v>
      </c>
    </row>
    <row r="54" spans="1:4">
      <c r="A54" s="4" t="s">
        <v>364</v>
      </c>
      <c r="D54" s="5" t="n">
        <v>3143488</v>
      </c>
    </row>
    <row r="55" spans="1:4">
      <c r="A55" s="4" t="s">
        <v>1544</v>
      </c>
    </row>
    <row r="56" spans="1:4">
      <c r="A56" s="3" t="s">
        <v>1519</v>
      </c>
    </row>
    <row r="57" spans="1:4">
      <c r="A57" s="4" t="s">
        <v>364</v>
      </c>
      <c r="B57" s="5" t="n">
        <v>1898919</v>
      </c>
      <c r="D57" s="5" t="n">
        <v>1919106</v>
      </c>
    </row>
    <row r="58" spans="1:4">
      <c r="A58" s="4" t="s">
        <v>1545</v>
      </c>
    </row>
    <row r="59" spans="1:4">
      <c r="A59" s="3" t="s">
        <v>1519</v>
      </c>
    </row>
    <row r="60" spans="1:4">
      <c r="A60" s="4" t="s">
        <v>364</v>
      </c>
      <c r="B60" s="5" t="n">
        <v>71792</v>
      </c>
      <c r="D60" s="5" t="n">
        <v>43846</v>
      </c>
    </row>
    <row r="61" spans="1:4">
      <c r="A61" s="4" t="s">
        <v>1547</v>
      </c>
    </row>
    <row r="62" spans="1:4">
      <c r="A62" s="3" t="s">
        <v>1519</v>
      </c>
    </row>
    <row r="63" spans="1:4">
      <c r="A63" s="4" t="s">
        <v>364</v>
      </c>
      <c r="B63" s="5" t="n">
        <v>1827127</v>
      </c>
      <c r="D63" s="5" t="n">
        <v>1875260</v>
      </c>
    </row>
    <row r="64" spans="1:4">
      <c r="A64" s="4" t="s">
        <v>1546</v>
      </c>
    </row>
    <row r="65" spans="1:4">
      <c r="A65" s="3" t="s">
        <v>1519</v>
      </c>
    </row>
    <row r="66" spans="1:4">
      <c r="A66" s="4" t="s">
        <v>364</v>
      </c>
      <c r="B66" s="5" t="n">
        <v>0</v>
      </c>
    </row>
    <row r="67" spans="1:4">
      <c r="A67" s="4" t="s">
        <v>1548</v>
      </c>
    </row>
    <row r="68" spans="1:4">
      <c r="A68" s="3" t="s">
        <v>1519</v>
      </c>
    </row>
    <row r="69" spans="1:4">
      <c r="A69" s="4" t="s">
        <v>364</v>
      </c>
      <c r="D69" s="5" t="n">
        <v>43846</v>
      </c>
    </row>
    <row r="70" spans="1:4">
      <c r="A70" s="4" t="s">
        <v>1549</v>
      </c>
    </row>
    <row r="71" spans="1:4">
      <c r="A71" s="3" t="s">
        <v>1519</v>
      </c>
    </row>
    <row r="72" spans="1:4">
      <c r="A72" s="4" t="s">
        <v>364</v>
      </c>
      <c r="D72" s="5" t="n">
        <v>1875260</v>
      </c>
    </row>
    <row r="73" spans="1:4">
      <c r="A73" s="4" t="s">
        <v>1550</v>
      </c>
    </row>
    <row r="74" spans="1:4">
      <c r="A74" s="3" t="s">
        <v>1519</v>
      </c>
    </row>
    <row r="75" spans="1:4">
      <c r="A75" s="4" t="s">
        <v>364</v>
      </c>
      <c r="B75" s="5" t="n">
        <v>1184108</v>
      </c>
      <c r="C75" s="4" t="s">
        <v>51</v>
      </c>
      <c r="D75" s="5" t="n">
        <v>991176</v>
      </c>
    </row>
    <row r="76" spans="1:4">
      <c r="A76" s="4" t="s">
        <v>1551</v>
      </c>
    </row>
    <row r="77" spans="1:4">
      <c r="A77" s="3" t="s">
        <v>1519</v>
      </c>
    </row>
    <row r="78" spans="1:4">
      <c r="A78" s="4" t="s">
        <v>364</v>
      </c>
      <c r="B78" s="5" t="n">
        <v>724880</v>
      </c>
      <c r="C78" s="4" t="s">
        <v>51</v>
      </c>
      <c r="D78" s="5" t="n">
        <v>661176</v>
      </c>
    </row>
    <row r="79" spans="1:4">
      <c r="A79" s="4" t="s">
        <v>1553</v>
      </c>
    </row>
    <row r="80" spans="1:4">
      <c r="A80" s="3" t="s">
        <v>1519</v>
      </c>
    </row>
    <row r="81" spans="1:4">
      <c r="A81" s="4" t="s">
        <v>364</v>
      </c>
      <c r="B81" s="5" t="n">
        <v>205203</v>
      </c>
      <c r="C81" s="4" t="s">
        <v>51</v>
      </c>
      <c r="D81" s="5" t="n">
        <v>143750</v>
      </c>
    </row>
    <row r="82" spans="1:4">
      <c r="A82" s="4" t="s">
        <v>1552</v>
      </c>
    </row>
    <row r="83" spans="1:4">
      <c r="A83" s="3" t="s">
        <v>1519</v>
      </c>
    </row>
    <row r="84" spans="1:4">
      <c r="A84" s="4" t="s">
        <v>364</v>
      </c>
      <c r="B84" s="5" t="n">
        <v>254025</v>
      </c>
      <c r="C84" s="4" t="s">
        <v>51</v>
      </c>
      <c r="D84" s="5" t="n">
        <v>186250</v>
      </c>
    </row>
    <row r="85" spans="1:4">
      <c r="A85" s="4" t="s">
        <v>1554</v>
      </c>
    </row>
    <row r="86" spans="1:4">
      <c r="A86" s="3" t="s">
        <v>1519</v>
      </c>
    </row>
    <row r="87" spans="1:4">
      <c r="A87" s="4" t="s">
        <v>364</v>
      </c>
      <c r="D87" s="5" t="n">
        <v>661176</v>
      </c>
    </row>
    <row r="88" spans="1:4">
      <c r="A88" s="4" t="s">
        <v>1556</v>
      </c>
    </row>
    <row r="89" spans="1:4">
      <c r="A89" s="3" t="s">
        <v>1519</v>
      </c>
    </row>
    <row r="90" spans="1:4">
      <c r="A90" s="4" t="s">
        <v>364</v>
      </c>
      <c r="D90" s="5" t="n">
        <v>143750</v>
      </c>
    </row>
    <row r="91" spans="1:4">
      <c r="A91" s="4" t="s">
        <v>1555</v>
      </c>
    </row>
    <row r="92" spans="1:4">
      <c r="A92" s="3" t="s">
        <v>1519</v>
      </c>
    </row>
    <row r="93" spans="1:4">
      <c r="A93" s="4" t="s">
        <v>364</v>
      </c>
      <c r="D93" s="5" t="n">
        <v>186250</v>
      </c>
    </row>
    <row r="94" spans="1:4">
      <c r="A94" s="4" t="s">
        <v>1557</v>
      </c>
    </row>
    <row r="95" spans="1:4">
      <c r="A95" s="3" t="s">
        <v>1519</v>
      </c>
    </row>
    <row r="96" spans="1:4">
      <c r="A96" s="4" t="s">
        <v>364</v>
      </c>
      <c r="B96" s="5" t="n">
        <v>1749524</v>
      </c>
      <c r="D96" s="5" t="n">
        <v>1285634</v>
      </c>
    </row>
    <row r="97" spans="1:4">
      <c r="A97" s="4" t="s">
        <v>1558</v>
      </c>
    </row>
    <row r="98" spans="1:4">
      <c r="A98" s="3" t="s">
        <v>1519</v>
      </c>
    </row>
    <row r="99" spans="1:4">
      <c r="A99" s="4" t="s">
        <v>364</v>
      </c>
      <c r="B99" s="5" t="n">
        <v>108904</v>
      </c>
      <c r="D99" s="5" t="n">
        <v>145032</v>
      </c>
    </row>
    <row r="100" spans="1:4">
      <c r="A100" s="4" t="s">
        <v>1560</v>
      </c>
    </row>
    <row r="101" spans="1:4">
      <c r="A101" s="3" t="s">
        <v>1519</v>
      </c>
    </row>
    <row r="102" spans="1:4">
      <c r="A102" s="4" t="s">
        <v>364</v>
      </c>
      <c r="B102" s="5" t="n">
        <v>1585561</v>
      </c>
      <c r="D102" s="5" t="n">
        <v>1140602</v>
      </c>
    </row>
    <row r="103" spans="1:4">
      <c r="A103" s="4" t="s">
        <v>1559</v>
      </c>
    </row>
    <row r="104" spans="1:4">
      <c r="A104" s="3" t="s">
        <v>1519</v>
      </c>
    </row>
    <row r="105" spans="1:4">
      <c r="A105" s="4" t="s">
        <v>364</v>
      </c>
      <c r="B105" s="5" t="n">
        <v>55059</v>
      </c>
    </row>
    <row r="106" spans="1:4">
      <c r="A106" s="4" t="s">
        <v>1561</v>
      </c>
    </row>
    <row r="107" spans="1:4">
      <c r="A107" s="3" t="s">
        <v>1519</v>
      </c>
    </row>
    <row r="108" spans="1:4">
      <c r="A108" s="4" t="s">
        <v>364</v>
      </c>
      <c r="D108" s="5" t="n">
        <v>145032</v>
      </c>
    </row>
    <row r="109" spans="1:4">
      <c r="A109" s="4" t="s">
        <v>1562</v>
      </c>
    </row>
    <row r="110" spans="1:4">
      <c r="A110" s="3" t="s">
        <v>1519</v>
      </c>
    </row>
    <row r="111" spans="1:4">
      <c r="A111" s="4" t="s">
        <v>364</v>
      </c>
      <c r="D111" s="5" t="n">
        <v>1140602</v>
      </c>
    </row>
    <row r="112" spans="1:4">
      <c r="A112" s="4" t="s">
        <v>1563</v>
      </c>
    </row>
    <row r="113" spans="1:4">
      <c r="A113" s="3" t="s">
        <v>1519</v>
      </c>
    </row>
    <row r="114" spans="1:4">
      <c r="A114" s="4" t="s">
        <v>364</v>
      </c>
      <c r="B114" s="5" t="n">
        <v>7923581</v>
      </c>
    </row>
    <row r="115" spans="1:4">
      <c r="A115" s="4" t="s">
        <v>1567</v>
      </c>
    </row>
    <row r="116" spans="1:4">
      <c r="A116" s="3" t="s">
        <v>1519</v>
      </c>
    </row>
    <row r="117" spans="1:4">
      <c r="A117" s="4" t="s">
        <v>364</v>
      </c>
      <c r="B117" s="5" t="n">
        <v>103269999</v>
      </c>
      <c r="D117" s="5" t="n">
        <v>89038285</v>
      </c>
    </row>
    <row r="118" spans="1:4">
      <c r="A118" s="4" t="s">
        <v>1568</v>
      </c>
    </row>
    <row r="119" spans="1:4">
      <c r="A119" s="3" t="s">
        <v>1519</v>
      </c>
    </row>
    <row r="120" spans="1:4">
      <c r="A120" s="4" t="s">
        <v>364</v>
      </c>
      <c r="B120" s="5" t="n">
        <v>6214784</v>
      </c>
      <c r="D120" s="5" t="n">
        <v>6476981</v>
      </c>
    </row>
    <row r="121" spans="1:4">
      <c r="A121" s="4" t="s">
        <v>1569</v>
      </c>
    </row>
    <row r="122" spans="1:4">
      <c r="A122" s="3" t="s">
        <v>1519</v>
      </c>
    </row>
    <row r="123" spans="1:4">
      <c r="A123" s="4" t="s">
        <v>364</v>
      </c>
      <c r="B123" s="5" t="n">
        <v>2524560</v>
      </c>
      <c r="D123" s="5" t="n">
        <v>3113420</v>
      </c>
    </row>
    <row r="124" spans="1:4">
      <c r="A124" s="4" t="s">
        <v>1570</v>
      </c>
    </row>
    <row r="125" spans="1:4">
      <c r="A125" s="3" t="s">
        <v>1519</v>
      </c>
    </row>
    <row r="126" spans="1:4">
      <c r="A126" s="4" t="s">
        <v>364</v>
      </c>
      <c r="B126" s="5" t="n">
        <v>1910695</v>
      </c>
      <c r="D126" s="5" t="n">
        <v>2023403</v>
      </c>
    </row>
    <row r="127" spans="1:4">
      <c r="A127" s="4" t="s">
        <v>1571</v>
      </c>
    </row>
    <row r="128" spans="1:4">
      <c r="A128" s="3" t="s">
        <v>1519</v>
      </c>
    </row>
    <row r="129" spans="1:4">
      <c r="A129" s="4" t="s">
        <v>364</v>
      </c>
      <c r="B129" s="5" t="n">
        <v>1779529</v>
      </c>
      <c r="D129" s="5" t="n">
        <v>1340158</v>
      </c>
    </row>
    <row r="130" spans="1:4">
      <c r="A130" s="4" t="s">
        <v>1572</v>
      </c>
    </row>
    <row r="131" spans="1:4">
      <c r="A131" s="3" t="s">
        <v>1519</v>
      </c>
    </row>
    <row r="132" spans="1:4">
      <c r="A132" s="4" t="s">
        <v>364</v>
      </c>
      <c r="B132" s="5" t="n">
        <v>1527763</v>
      </c>
    </row>
    <row r="133" spans="1:4">
      <c r="A133" s="4" t="s">
        <v>1573</v>
      </c>
    </row>
    <row r="134" spans="1:4">
      <c r="A134" s="3" t="s">
        <v>1519</v>
      </c>
    </row>
    <row r="135" spans="1:4">
      <c r="A135" s="4" t="s">
        <v>364</v>
      </c>
      <c r="B135" s="5" t="n">
        <v>0</v>
      </c>
    </row>
    <row r="136" spans="1:4">
      <c r="A136" s="4" t="s">
        <v>1574</v>
      </c>
    </row>
    <row r="137" spans="1:4">
      <c r="A137" s="3" t="s">
        <v>1519</v>
      </c>
    </row>
    <row r="138" spans="1:4">
      <c r="A138" s="4" t="s">
        <v>364</v>
      </c>
      <c r="D138" s="5" t="n">
        <v>2376212</v>
      </c>
    </row>
    <row r="139" spans="1:4">
      <c r="A139" s="4" t="s">
        <v>1575</v>
      </c>
    </row>
    <row r="140" spans="1:4">
      <c r="A140" s="3" t="s">
        <v>1519</v>
      </c>
    </row>
    <row r="141" spans="1:4">
      <c r="A141" s="4" t="s">
        <v>364</v>
      </c>
      <c r="D141" s="5" t="n">
        <v>50243</v>
      </c>
    </row>
    <row r="142" spans="1:4">
      <c r="A142" s="4" t="s">
        <v>1576</v>
      </c>
    </row>
    <row r="143" spans="1:4">
      <c r="A143" s="3" t="s">
        <v>1519</v>
      </c>
    </row>
    <row r="144" spans="1:4">
      <c r="A144" s="4" t="s">
        <v>364</v>
      </c>
      <c r="B144" s="5" t="n">
        <v>827285</v>
      </c>
    </row>
    <row r="145" spans="1:4">
      <c r="A145" s="4" t="s">
        <v>1577</v>
      </c>
    </row>
    <row r="146" spans="1:4">
      <c r="A146" s="3" t="s">
        <v>1519</v>
      </c>
    </row>
    <row r="147" spans="1:4">
      <c r="A147" s="4" t="s">
        <v>364</v>
      </c>
      <c r="B147" s="5" t="n">
        <v>6304</v>
      </c>
    </row>
    <row r="148" spans="1:4">
      <c r="A148" s="4" t="s">
        <v>1578</v>
      </c>
    </row>
    <row r="149" spans="1:4">
      <c r="A149" s="3" t="s">
        <v>1519</v>
      </c>
    </row>
    <row r="150" spans="1:4">
      <c r="A150" s="4" t="s">
        <v>364</v>
      </c>
      <c r="B150" s="5" t="n">
        <v>1664182</v>
      </c>
    </row>
    <row r="151" spans="1:4">
      <c r="A151" s="4" t="s">
        <v>1579</v>
      </c>
    </row>
    <row r="152" spans="1:4">
      <c r="A152" s="3" t="s">
        <v>1519</v>
      </c>
    </row>
    <row r="153" spans="1:4">
      <c r="A153" s="4" t="s">
        <v>364</v>
      </c>
      <c r="D153" s="5" t="n">
        <v>511149</v>
      </c>
    </row>
    <row r="154" spans="1:4">
      <c r="A154" s="4" t="s">
        <v>1580</v>
      </c>
    </row>
    <row r="155" spans="1:4">
      <c r="A155" s="3" t="s">
        <v>1519</v>
      </c>
    </row>
    <row r="156" spans="1:4">
      <c r="A156" s="4" t="s">
        <v>364</v>
      </c>
      <c r="D156" s="5" t="n">
        <v>12534</v>
      </c>
    </row>
    <row r="157" spans="1:4">
      <c r="A157" s="4" t="s">
        <v>1581</v>
      </c>
    </row>
    <row r="158" spans="1:4">
      <c r="A158" s="3" t="s">
        <v>1519</v>
      </c>
    </row>
    <row r="159" spans="1:4">
      <c r="A159" s="4" t="s">
        <v>364</v>
      </c>
      <c r="D159" s="5" t="n">
        <v>1334351</v>
      </c>
    </row>
    <row r="160" spans="1:4">
      <c r="A160" s="4" t="s">
        <v>1582</v>
      </c>
    </row>
    <row r="161" spans="1:4">
      <c r="A161" s="3" t="s">
        <v>1519</v>
      </c>
    </row>
    <row r="162" spans="1:4">
      <c r="A162" s="4" t="s">
        <v>364</v>
      </c>
      <c r="B162" s="5" t="n">
        <v>1533</v>
      </c>
    </row>
    <row r="163" spans="1:4">
      <c r="A163" s="4" t="s">
        <v>1583</v>
      </c>
    </row>
    <row r="164" spans="1:4">
      <c r="A164" s="3" t="s">
        <v>1519</v>
      </c>
    </row>
    <row r="165" spans="1:4">
      <c r="A165" s="4" t="s">
        <v>364</v>
      </c>
      <c r="B165" s="5" t="n">
        <v>1827127</v>
      </c>
    </row>
    <row r="166" spans="1:4">
      <c r="A166" s="4" t="s">
        <v>1584</v>
      </c>
    </row>
    <row r="167" spans="1:4">
      <c r="A167" s="3" t="s">
        <v>1519</v>
      </c>
    </row>
    <row r="168" spans="1:4">
      <c r="A168" s="4" t="s">
        <v>364</v>
      </c>
      <c r="D168" s="5" t="n">
        <v>27905</v>
      </c>
    </row>
    <row r="169" spans="1:4">
      <c r="A169" s="4" t="s">
        <v>1585</v>
      </c>
    </row>
    <row r="170" spans="1:4">
      <c r="A170" s="3" t="s">
        <v>1519</v>
      </c>
    </row>
    <row r="171" spans="1:4">
      <c r="A171" s="4" t="s">
        <v>364</v>
      </c>
      <c r="D171" s="5" t="n">
        <v>1875260</v>
      </c>
    </row>
    <row r="172" spans="1:4">
      <c r="A172" s="4" t="s">
        <v>1586</v>
      </c>
    </row>
    <row r="173" spans="1:4">
      <c r="A173" s="3" t="s">
        <v>1519</v>
      </c>
    </row>
    <row r="174" spans="1:4">
      <c r="A174" s="4" t="s">
        <v>364</v>
      </c>
      <c r="B174" s="5" t="n">
        <v>157976</v>
      </c>
    </row>
    <row r="175" spans="1:4">
      <c r="A175" s="4" t="s">
        <v>1587</v>
      </c>
    </row>
    <row r="176" spans="1:4">
      <c r="A176" s="3" t="s">
        <v>1519</v>
      </c>
    </row>
    <row r="177" spans="1:4">
      <c r="A177" s="4" t="s">
        <v>364</v>
      </c>
      <c r="B177" s="5" t="n">
        <v>77264</v>
      </c>
    </row>
    <row r="178" spans="1:4">
      <c r="A178" s="4" t="s">
        <v>1588</v>
      </c>
    </row>
    <row r="179" spans="1:4">
      <c r="A179" s="3" t="s">
        <v>1519</v>
      </c>
    </row>
    <row r="180" spans="1:4">
      <c r="A180" s="4" t="s">
        <v>364</v>
      </c>
      <c r="B180" s="5" t="n">
        <v>105894</v>
      </c>
    </row>
    <row r="181" spans="1:4">
      <c r="A181" s="4" t="s">
        <v>1589</v>
      </c>
    </row>
    <row r="182" spans="1:4">
      <c r="A182" s="3" t="s">
        <v>1519</v>
      </c>
    </row>
    <row r="183" spans="1:4">
      <c r="A183" s="4" t="s">
        <v>364</v>
      </c>
      <c r="D183" s="5" t="n">
        <v>169615</v>
      </c>
    </row>
    <row r="184" spans="1:4">
      <c r="A184" s="4" t="s">
        <v>1590</v>
      </c>
    </row>
    <row r="185" spans="1:4">
      <c r="A185" s="3" t="s">
        <v>1519</v>
      </c>
    </row>
    <row r="186" spans="1:4">
      <c r="A186" s="4" t="s">
        <v>364</v>
      </c>
      <c r="D186" s="5" t="n">
        <v>85366</v>
      </c>
    </row>
    <row r="187" spans="1:4">
      <c r="A187" s="4" t="s">
        <v>1591</v>
      </c>
    </row>
    <row r="188" spans="1:4">
      <c r="A188" s="3" t="s">
        <v>1519</v>
      </c>
    </row>
    <row r="189" spans="1:4">
      <c r="A189" s="4" t="s">
        <v>364</v>
      </c>
      <c r="D189" s="5" t="n">
        <v>5807</v>
      </c>
    </row>
    <row r="190" spans="1:4">
      <c r="A190" s="4" t="s">
        <v>1592</v>
      </c>
    </row>
    <row r="191" spans="1:4">
      <c r="A191" s="3" t="s">
        <v>1519</v>
      </c>
    </row>
    <row r="192" spans="1:4">
      <c r="A192" s="4" t="s">
        <v>364</v>
      </c>
      <c r="B192" s="5" t="n">
        <v>10003</v>
      </c>
    </row>
    <row r="193" spans="1:4">
      <c r="A193" s="4" t="s">
        <v>1593</v>
      </c>
    </row>
    <row r="194" spans="1:4">
      <c r="A194" s="3" t="s">
        <v>1519</v>
      </c>
    </row>
    <row r="195" spans="1:4">
      <c r="A195" s="4" t="s">
        <v>364</v>
      </c>
      <c r="B195" s="5" t="n">
        <v>0</v>
      </c>
    </row>
    <row r="196" spans="1:4">
      <c r="A196" s="4" t="s">
        <v>1594</v>
      </c>
    </row>
    <row r="197" spans="1:4">
      <c r="A197" s="3" t="s">
        <v>1519</v>
      </c>
    </row>
    <row r="198" spans="1:4">
      <c r="A198" s="4" t="s">
        <v>364</v>
      </c>
      <c r="B198" s="5" t="n">
        <v>9453</v>
      </c>
    </row>
    <row r="199" spans="1:4">
      <c r="A199" s="4" t="s">
        <v>1595</v>
      </c>
    </row>
    <row r="200" spans="1:4">
      <c r="A200" s="3" t="s">
        <v>1519</v>
      </c>
    </row>
    <row r="201" spans="1:4">
      <c r="A201" s="4" t="s">
        <v>364</v>
      </c>
      <c r="D201" s="5" t="n">
        <v>28539</v>
      </c>
    </row>
    <row r="202" spans="1:4">
      <c r="A202" s="4" t="s">
        <v>1596</v>
      </c>
    </row>
    <row r="203" spans="1:4">
      <c r="A203" s="3" t="s">
        <v>1519</v>
      </c>
    </row>
    <row r="204" spans="1:4">
      <c r="A204" s="4" t="s">
        <v>364</v>
      </c>
      <c r="D204" s="5" t="n">
        <v>0</v>
      </c>
    </row>
    <row r="205" spans="1:4">
      <c r="A205" s="4" t="s">
        <v>1597</v>
      </c>
    </row>
    <row r="206" spans="1:4">
      <c r="A206" s="3" t="s">
        <v>1519</v>
      </c>
    </row>
    <row r="207" spans="1:4">
      <c r="A207" s="4" t="s">
        <v>364</v>
      </c>
      <c r="B207" s="5" t="n">
        <v>70990831</v>
      </c>
      <c r="D207" s="5" t="n">
        <v>57217138</v>
      </c>
    </row>
    <row r="208" spans="1:4">
      <c r="A208" s="4" t="s">
        <v>1598</v>
      </c>
    </row>
    <row r="209" spans="1:4">
      <c r="A209" s="3" t="s">
        <v>1519</v>
      </c>
    </row>
    <row r="210" spans="1:4">
      <c r="A210" s="4" t="s">
        <v>364</v>
      </c>
      <c r="B210" s="5" t="n">
        <v>5300235</v>
      </c>
      <c r="D210" s="5" t="n">
        <v>3470898</v>
      </c>
    </row>
    <row r="211" spans="1:4">
      <c r="A211" s="4" t="s">
        <v>1599</v>
      </c>
    </row>
    <row r="212" spans="1:4">
      <c r="A212" s="3" t="s">
        <v>1519</v>
      </c>
    </row>
    <row r="213" spans="1:4">
      <c r="A213" s="4" t="s">
        <v>364</v>
      </c>
      <c r="B213" s="5" t="n">
        <v>3774884</v>
      </c>
      <c r="D213" s="5" t="n">
        <v>2362686</v>
      </c>
    </row>
    <row r="214" spans="1:4">
      <c r="A214" s="4" t="s">
        <v>1600</v>
      </c>
    </row>
    <row r="215" spans="1:4">
      <c r="A215" s="3" t="s">
        <v>1519</v>
      </c>
    </row>
    <row r="216" spans="1:4">
      <c r="A216" s="4" t="s">
        <v>364</v>
      </c>
      <c r="B216" s="5" t="n">
        <v>406035</v>
      </c>
      <c r="D216" s="5" t="n">
        <v>90093</v>
      </c>
    </row>
    <row r="217" spans="1:4">
      <c r="A217" s="4" t="s">
        <v>1601</v>
      </c>
    </row>
    <row r="218" spans="1:4">
      <c r="A218" s="3" t="s">
        <v>1519</v>
      </c>
    </row>
    <row r="219" spans="1:4">
      <c r="A219" s="4" t="s">
        <v>364</v>
      </c>
      <c r="B219" s="5" t="n">
        <v>1119316</v>
      </c>
      <c r="D219" s="5" t="n">
        <v>1018119</v>
      </c>
    </row>
    <row r="220" spans="1:4">
      <c r="A220" s="4" t="s">
        <v>1602</v>
      </c>
    </row>
    <row r="221" spans="1:4">
      <c r="A221" s="3" t="s">
        <v>1519</v>
      </c>
    </row>
    <row r="222" spans="1:4">
      <c r="A222" s="4" t="s">
        <v>364</v>
      </c>
      <c r="B222" s="5" t="n">
        <v>3379950</v>
      </c>
    </row>
    <row r="223" spans="1:4">
      <c r="A223" s="4" t="s">
        <v>1603</v>
      </c>
    </row>
    <row r="224" spans="1:4">
      <c r="A224" s="3" t="s">
        <v>1519</v>
      </c>
    </row>
    <row r="225" spans="1:4">
      <c r="A225" s="4" t="s">
        <v>364</v>
      </c>
      <c r="B225" s="5" t="n">
        <v>13635</v>
      </c>
    </row>
    <row r="226" spans="1:4">
      <c r="A226" s="4" t="s">
        <v>1604</v>
      </c>
    </row>
    <row r="227" spans="1:4">
      <c r="A227" s="3" t="s">
        <v>1519</v>
      </c>
    </row>
    <row r="228" spans="1:4">
      <c r="A228" s="4" t="s">
        <v>364</v>
      </c>
      <c r="D228" s="5" t="n">
        <v>2142086</v>
      </c>
    </row>
    <row r="229" spans="1:4">
      <c r="A229" s="4" t="s">
        <v>1605</v>
      </c>
    </row>
    <row r="230" spans="1:4">
      <c r="A230" s="3" t="s">
        <v>1519</v>
      </c>
    </row>
    <row r="231" spans="1:4">
      <c r="A231" s="4" t="s">
        <v>364</v>
      </c>
      <c r="D231" s="5" t="n">
        <v>0</v>
      </c>
    </row>
    <row r="232" spans="1:4">
      <c r="A232" s="4" t="s">
        <v>1606</v>
      </c>
    </row>
    <row r="233" spans="1:4">
      <c r="A233" s="3" t="s">
        <v>1519</v>
      </c>
    </row>
    <row r="234" spans="1:4">
      <c r="A234" s="4" t="s">
        <v>364</v>
      </c>
      <c r="B234" s="5" t="n">
        <v>17009</v>
      </c>
    </row>
    <row r="235" spans="1:4">
      <c r="A235" s="4" t="s">
        <v>1607</v>
      </c>
    </row>
    <row r="236" spans="1:4">
      <c r="A236" s="3" t="s">
        <v>1519</v>
      </c>
    </row>
    <row r="237" spans="1:4">
      <c r="A237" s="4" t="s">
        <v>364</v>
      </c>
      <c r="B237" s="5" t="n">
        <v>19963</v>
      </c>
    </row>
    <row r="238" spans="1:4">
      <c r="A238" s="4" t="s">
        <v>1608</v>
      </c>
    </row>
    <row r="239" spans="1:4">
      <c r="A239" s="3" t="s">
        <v>1519</v>
      </c>
    </row>
    <row r="240" spans="1:4">
      <c r="A240" s="4" t="s">
        <v>364</v>
      </c>
      <c r="B240" s="5" t="n">
        <v>1119316</v>
      </c>
    </row>
    <row r="241" spans="1:4">
      <c r="A241" s="4" t="s">
        <v>1609</v>
      </c>
    </row>
    <row r="242" spans="1:4">
      <c r="A242" s="3" t="s">
        <v>1519</v>
      </c>
    </row>
    <row r="243" spans="1:4">
      <c r="A243" s="4" t="s">
        <v>364</v>
      </c>
      <c r="D243" s="5" t="n">
        <v>25165</v>
      </c>
    </row>
    <row r="244" spans="1:4">
      <c r="A244" s="4" t="s">
        <v>1610</v>
      </c>
    </row>
    <row r="245" spans="1:4">
      <c r="A245" s="3" t="s">
        <v>1519</v>
      </c>
    </row>
    <row r="246" spans="1:4">
      <c r="A246" s="4" t="s">
        <v>364</v>
      </c>
      <c r="D246" s="5" t="n">
        <v>9897</v>
      </c>
    </row>
    <row r="247" spans="1:4">
      <c r="A247" s="4" t="s">
        <v>1611</v>
      </c>
    </row>
    <row r="248" spans="1:4">
      <c r="A248" s="3" t="s">
        <v>1519</v>
      </c>
    </row>
    <row r="249" spans="1:4">
      <c r="A249" s="4" t="s">
        <v>364</v>
      </c>
      <c r="D249" s="5" t="n">
        <v>1018119</v>
      </c>
    </row>
    <row r="250" spans="1:4">
      <c r="A250" s="4" t="s">
        <v>1612</v>
      </c>
    </row>
    <row r="251" spans="1:4">
      <c r="A251" s="3" t="s">
        <v>1519</v>
      </c>
    </row>
    <row r="252" spans="1:4">
      <c r="A252" s="4" t="s">
        <v>364</v>
      </c>
      <c r="B252" s="5" t="n">
        <v>61776</v>
      </c>
    </row>
    <row r="253" spans="1:4">
      <c r="A253" s="4" t="s">
        <v>1613</v>
      </c>
    </row>
    <row r="254" spans="1:4">
      <c r="A254" s="3" t="s">
        <v>1519</v>
      </c>
    </row>
    <row r="255" spans="1:4">
      <c r="A255" s="4" t="s">
        <v>364</v>
      </c>
      <c r="B255" s="5" t="n">
        <v>0</v>
      </c>
    </row>
    <row r="256" spans="1:4">
      <c r="A256" s="4" t="s">
        <v>1614</v>
      </c>
    </row>
    <row r="257" spans="1:4">
      <c r="A257" s="3" t="s">
        <v>1519</v>
      </c>
    </row>
    <row r="258" spans="1:4">
      <c r="A258" s="4" t="s">
        <v>364</v>
      </c>
      <c r="D258" s="5" t="n">
        <v>10488</v>
      </c>
    </row>
    <row r="259" spans="1:4">
      <c r="A259" s="4" t="s">
        <v>1615</v>
      </c>
    </row>
    <row r="260" spans="1:4">
      <c r="A260" s="3" t="s">
        <v>1519</v>
      </c>
    </row>
    <row r="261" spans="1:4">
      <c r="A261" s="4" t="s">
        <v>364</v>
      </c>
      <c r="D261" s="5" t="n">
        <v>0</v>
      </c>
    </row>
    <row r="262" spans="1:4">
      <c r="A262" s="4" t="s">
        <v>1616</v>
      </c>
    </row>
    <row r="263" spans="1:4">
      <c r="A263" s="3" t="s">
        <v>1519</v>
      </c>
    </row>
    <row r="264" spans="1:4">
      <c r="A264" s="4" t="s">
        <v>364</v>
      </c>
      <c r="B264" s="5" t="n">
        <v>281681</v>
      </c>
    </row>
    <row r="265" spans="1:4">
      <c r="A265" s="4" t="s">
        <v>1617</v>
      </c>
    </row>
    <row r="266" spans="1:4">
      <c r="A266" s="3" t="s">
        <v>1519</v>
      </c>
    </row>
    <row r="267" spans="1:4">
      <c r="A267" s="4" t="s">
        <v>364</v>
      </c>
      <c r="B267" s="5" t="n">
        <v>127939</v>
      </c>
    </row>
    <row r="268" spans="1:4">
      <c r="A268" s="4" t="s">
        <v>1618</v>
      </c>
    </row>
    <row r="269" spans="1:4">
      <c r="A269" s="3" t="s">
        <v>1519</v>
      </c>
    </row>
    <row r="270" spans="1:4">
      <c r="A270" s="4" t="s">
        <v>364</v>
      </c>
      <c r="B270" s="5" t="n">
        <v>0</v>
      </c>
    </row>
    <row r="271" spans="1:4">
      <c r="A271" s="4" t="s">
        <v>1619</v>
      </c>
    </row>
    <row r="272" spans="1:4">
      <c r="A272" s="3" t="s">
        <v>1519</v>
      </c>
    </row>
    <row r="273" spans="1:4">
      <c r="A273" s="4" t="s">
        <v>364</v>
      </c>
      <c r="D273" s="5" t="n">
        <v>164208</v>
      </c>
    </row>
    <row r="274" spans="1:4">
      <c r="A274" s="4" t="s">
        <v>1620</v>
      </c>
    </row>
    <row r="275" spans="1:4">
      <c r="A275" s="3" t="s">
        <v>1519</v>
      </c>
    </row>
    <row r="276" spans="1:4">
      <c r="A276" s="4" t="s">
        <v>364</v>
      </c>
      <c r="D276" s="5" t="n">
        <v>23650</v>
      </c>
    </row>
    <row r="277" spans="1:4">
      <c r="A277" s="4" t="s">
        <v>1621</v>
      </c>
    </row>
    <row r="278" spans="1:4">
      <c r="A278" s="3" t="s">
        <v>1519</v>
      </c>
    </row>
    <row r="279" spans="1:4">
      <c r="A279" s="4" t="s">
        <v>364</v>
      </c>
      <c r="D279" s="5" t="n">
        <v>0</v>
      </c>
    </row>
    <row r="280" spans="1:4">
      <c r="A280" s="4" t="s">
        <v>1622</v>
      </c>
    </row>
    <row r="281" spans="1:4">
      <c r="A281" s="3" t="s">
        <v>1519</v>
      </c>
    </row>
    <row r="282" spans="1:4">
      <c r="A282" s="4" t="s">
        <v>364</v>
      </c>
      <c r="B282" s="5" t="n">
        <v>34468</v>
      </c>
    </row>
    <row r="283" spans="1:4">
      <c r="A283" s="4" t="s">
        <v>1623</v>
      </c>
    </row>
    <row r="284" spans="1:4">
      <c r="A284" s="3" t="s">
        <v>1519</v>
      </c>
    </row>
    <row r="285" spans="1:4">
      <c r="A285" s="4" t="s">
        <v>364</v>
      </c>
      <c r="B285" s="5" t="n">
        <v>244498</v>
      </c>
    </row>
    <row r="286" spans="1:4">
      <c r="A286" s="4" t="s">
        <v>1624</v>
      </c>
    </row>
    <row r="287" spans="1:4">
      <c r="A287" s="3" t="s">
        <v>1519</v>
      </c>
    </row>
    <row r="288" spans="1:4">
      <c r="A288" s="4" t="s">
        <v>364</v>
      </c>
      <c r="B288" s="5" t="n">
        <v>0</v>
      </c>
    </row>
    <row r="289" spans="1:4">
      <c r="A289" s="4" t="s">
        <v>1625</v>
      </c>
    </row>
    <row r="290" spans="1:4">
      <c r="A290" s="3" t="s">
        <v>1519</v>
      </c>
    </row>
    <row r="291" spans="1:4">
      <c r="A291" s="4" t="s">
        <v>364</v>
      </c>
      <c r="D291" s="5" t="n">
        <v>20739</v>
      </c>
    </row>
    <row r="292" spans="1:4">
      <c r="A292" s="4" t="s">
        <v>1626</v>
      </c>
    </row>
    <row r="293" spans="1:4">
      <c r="A293" s="3" t="s">
        <v>1519</v>
      </c>
    </row>
    <row r="294" spans="1:4">
      <c r="A294" s="4" t="s">
        <v>364</v>
      </c>
      <c r="D294" s="5" t="n">
        <v>56546</v>
      </c>
    </row>
    <row r="295" spans="1:4">
      <c r="A295" s="4" t="s">
        <v>1627</v>
      </c>
    </row>
    <row r="296" spans="1:4">
      <c r="A296" s="3" t="s">
        <v>1519</v>
      </c>
    </row>
    <row r="297" spans="1:4">
      <c r="A297" s="4" t="s">
        <v>364</v>
      </c>
      <c r="B297" s="5" t="n">
        <v>40998471</v>
      </c>
      <c r="D297" s="5" t="n">
        <v>36465555</v>
      </c>
    </row>
    <row r="298" spans="1:4">
      <c r="A298" s="4" t="s">
        <v>1628</v>
      </c>
    </row>
    <row r="299" spans="1:4">
      <c r="A299" s="3" t="s">
        <v>1519</v>
      </c>
    </row>
    <row r="300" spans="1:4">
      <c r="A300" s="4" t="s">
        <v>364</v>
      </c>
      <c r="B300" s="5" t="n">
        <v>1079711</v>
      </c>
      <c r="D300" s="5" t="n">
        <v>1988638</v>
      </c>
    </row>
    <row r="301" spans="1:4">
      <c r="A301" s="4" t="s">
        <v>1629</v>
      </c>
    </row>
    <row r="302" spans="1:4">
      <c r="A302" s="3" t="s">
        <v>1519</v>
      </c>
    </row>
    <row r="303" spans="1:4">
      <c r="A303" s="4" t="s">
        <v>364</v>
      </c>
      <c r="B303" s="5" t="n">
        <v>224759</v>
      </c>
      <c r="D303" s="5" t="n">
        <v>1092044</v>
      </c>
    </row>
    <row r="304" spans="1:4">
      <c r="A304" s="4" t="s">
        <v>1630</v>
      </c>
    </row>
    <row r="305" spans="1:4">
      <c r="A305" s="3" t="s">
        <v>1519</v>
      </c>
    </row>
    <row r="306" spans="1:4">
      <c r="A306" s="4" t="s">
        <v>364</v>
      </c>
      <c r="B306" s="5" t="n">
        <v>439991</v>
      </c>
      <c r="D306" s="5" t="n">
        <v>303248</v>
      </c>
    </row>
    <row r="307" spans="1:4">
      <c r="A307" s="4" t="s">
        <v>1631</v>
      </c>
    </row>
    <row r="308" spans="1:4">
      <c r="A308" s="3" t="s">
        <v>1519</v>
      </c>
    </row>
    <row r="309" spans="1:4">
      <c r="A309" s="4" t="s">
        <v>364</v>
      </c>
      <c r="B309" s="5" t="n">
        <v>414961</v>
      </c>
      <c r="D309" s="5" t="n">
        <v>593346</v>
      </c>
    </row>
    <row r="310" spans="1:4">
      <c r="A310" s="4" t="s">
        <v>1632</v>
      </c>
    </row>
    <row r="311" spans="1:4">
      <c r="A311" s="3" t="s">
        <v>1519</v>
      </c>
    </row>
    <row r="312" spans="1:4">
      <c r="A312" s="4" t="s">
        <v>364</v>
      </c>
      <c r="B312" s="5" t="n">
        <v>125094</v>
      </c>
    </row>
    <row r="313" spans="1:4">
      <c r="A313" s="4" t="s">
        <v>1633</v>
      </c>
    </row>
    <row r="314" spans="1:4">
      <c r="A314" s="3" t="s">
        <v>1519</v>
      </c>
    </row>
    <row r="315" spans="1:4">
      <c r="A315" s="4" t="s">
        <v>364</v>
      </c>
      <c r="B315" s="5" t="n">
        <v>77595</v>
      </c>
    </row>
    <row r="316" spans="1:4">
      <c r="A316" s="4" t="s">
        <v>1634</v>
      </c>
    </row>
    <row r="317" spans="1:4">
      <c r="A317" s="3" t="s">
        <v>1519</v>
      </c>
    </row>
    <row r="318" spans="1:4">
      <c r="A318" s="4" t="s">
        <v>364</v>
      </c>
      <c r="D318" s="5" t="n">
        <v>884248</v>
      </c>
    </row>
    <row r="319" spans="1:4">
      <c r="A319" s="4" t="s">
        <v>1635</v>
      </c>
    </row>
    <row r="320" spans="1:4">
      <c r="A320" s="3" t="s">
        <v>1519</v>
      </c>
    </row>
    <row r="321" spans="1:4">
      <c r="A321" s="4" t="s">
        <v>364</v>
      </c>
      <c r="D321" s="5" t="n">
        <v>0</v>
      </c>
    </row>
    <row r="322" spans="1:4">
      <c r="A322" s="4" t="s">
        <v>1636</v>
      </c>
    </row>
    <row r="323" spans="1:4">
      <c r="A323" s="3" t="s">
        <v>1519</v>
      </c>
    </row>
    <row r="324" spans="1:4">
      <c r="A324" s="4" t="s">
        <v>364</v>
      </c>
      <c r="B324" s="5" t="n">
        <v>13600</v>
      </c>
    </row>
    <row r="325" spans="1:4">
      <c r="A325" s="4" t="s">
        <v>1637</v>
      </c>
    </row>
    <row r="326" spans="1:4">
      <c r="A326" s="3" t="s">
        <v>1519</v>
      </c>
    </row>
    <row r="327" spans="1:4">
      <c r="A327" s="4" t="s">
        <v>364</v>
      </c>
      <c r="B327" s="5" t="n">
        <v>1285</v>
      </c>
    </row>
    <row r="328" spans="1:4">
      <c r="A328" s="4" t="s">
        <v>1638</v>
      </c>
    </row>
    <row r="329" spans="1:4">
      <c r="A329" s="3" t="s">
        <v>1519</v>
      </c>
    </row>
    <row r="330" spans="1:4">
      <c r="A330" s="4" t="s">
        <v>364</v>
      </c>
      <c r="B330" s="5" t="n">
        <v>414961</v>
      </c>
    </row>
    <row r="331" spans="1:4">
      <c r="A331" s="4" t="s">
        <v>1639</v>
      </c>
    </row>
    <row r="332" spans="1:4">
      <c r="A332" s="3" t="s">
        <v>1519</v>
      </c>
    </row>
    <row r="333" spans="1:4">
      <c r="A333" s="4" t="s">
        <v>364</v>
      </c>
      <c r="D333" s="5" t="n">
        <v>55041</v>
      </c>
    </row>
    <row r="334" spans="1:4">
      <c r="A334" s="4" t="s">
        <v>1640</v>
      </c>
    </row>
    <row r="335" spans="1:4">
      <c r="A335" s="3" t="s">
        <v>1519</v>
      </c>
    </row>
    <row r="336" spans="1:4">
      <c r="A336" s="4" t="s">
        <v>364</v>
      </c>
      <c r="D336" s="5" t="n">
        <v>2661</v>
      </c>
    </row>
    <row r="337" spans="1:4">
      <c r="A337" s="4" t="s">
        <v>1641</v>
      </c>
    </row>
    <row r="338" spans="1:4">
      <c r="A338" s="3" t="s">
        <v>1519</v>
      </c>
    </row>
    <row r="339" spans="1:4">
      <c r="A339" s="4" t="s">
        <v>364</v>
      </c>
      <c r="D339" s="5" t="n">
        <v>593346</v>
      </c>
    </row>
    <row r="340" spans="1:4">
      <c r="A340" s="4" t="s">
        <v>1642</v>
      </c>
    </row>
    <row r="341" spans="1:4">
      <c r="A341" s="3" t="s">
        <v>1519</v>
      </c>
    </row>
    <row r="342" spans="1:4">
      <c r="A342" s="4" t="s">
        <v>364</v>
      </c>
      <c r="B342" s="5" t="n">
        <v>368</v>
      </c>
    </row>
    <row r="343" spans="1:4">
      <c r="A343" s="4" t="s">
        <v>1643</v>
      </c>
    </row>
    <row r="344" spans="1:4">
      <c r="A344" s="3" t="s">
        <v>1519</v>
      </c>
    </row>
    <row r="345" spans="1:4">
      <c r="A345" s="4" t="s">
        <v>364</v>
      </c>
      <c r="B345" s="5" t="n">
        <v>0</v>
      </c>
    </row>
    <row r="346" spans="1:4">
      <c r="A346" s="4" t="s">
        <v>1644</v>
      </c>
    </row>
    <row r="347" spans="1:4">
      <c r="A347" s="3" t="s">
        <v>1519</v>
      </c>
    </row>
    <row r="348" spans="1:4">
      <c r="A348" s="4" t="s">
        <v>364</v>
      </c>
      <c r="D348" s="5" t="n">
        <v>109</v>
      </c>
    </row>
    <row r="349" spans="1:4">
      <c r="A349" s="4" t="s">
        <v>1645</v>
      </c>
    </row>
    <row r="350" spans="1:4">
      <c r="A350" s="3" t="s">
        <v>1519</v>
      </c>
    </row>
    <row r="351" spans="1:4">
      <c r="A351" s="4" t="s">
        <v>364</v>
      </c>
      <c r="D351" s="5" t="n">
        <v>0</v>
      </c>
    </row>
    <row r="352" spans="1:4">
      <c r="A352" s="4" t="s">
        <v>1646</v>
      </c>
    </row>
    <row r="353" spans="1:4">
      <c r="A353" s="3" t="s">
        <v>1519</v>
      </c>
    </row>
    <row r="354" spans="1:4">
      <c r="A354" s="4" t="s">
        <v>364</v>
      </c>
      <c r="B354" s="5" t="n">
        <v>60699</v>
      </c>
    </row>
    <row r="355" spans="1:4">
      <c r="A355" s="4" t="s">
        <v>1647</v>
      </c>
    </row>
    <row r="356" spans="1:4">
      <c r="A356" s="3" t="s">
        <v>1519</v>
      </c>
    </row>
    <row r="357" spans="1:4">
      <c r="A357" s="4" t="s">
        <v>364</v>
      </c>
      <c r="B357" s="5" t="n">
        <v>0</v>
      </c>
    </row>
    <row r="358" spans="1:4">
      <c r="A358" s="4" t="s">
        <v>1648</v>
      </c>
    </row>
    <row r="359" spans="1:4">
      <c r="A359" s="3" t="s">
        <v>1519</v>
      </c>
    </row>
    <row r="360" spans="1:4">
      <c r="A360" s="4" t="s">
        <v>364</v>
      </c>
      <c r="B360" s="5" t="n">
        <v>0</v>
      </c>
    </row>
    <row r="361" spans="1:4">
      <c r="A361" s="4" t="s">
        <v>1649</v>
      </c>
    </row>
    <row r="362" spans="1:4">
      <c r="A362" s="3" t="s">
        <v>1519</v>
      </c>
    </row>
    <row r="363" spans="1:4">
      <c r="A363" s="4" t="s">
        <v>364</v>
      </c>
      <c r="D363" s="5" t="n">
        <v>105231</v>
      </c>
    </row>
    <row r="364" spans="1:4">
      <c r="A364" s="4" t="s">
        <v>1650</v>
      </c>
    </row>
    <row r="365" spans="1:4">
      <c r="A365" s="3" t="s">
        <v>1519</v>
      </c>
    </row>
    <row r="366" spans="1:4">
      <c r="A366" s="4" t="s">
        <v>364</v>
      </c>
      <c r="D366" s="5" t="n">
        <v>34734</v>
      </c>
    </row>
    <row r="367" spans="1:4">
      <c r="A367" s="4" t="s">
        <v>1651</v>
      </c>
    </row>
    <row r="368" spans="1:4">
      <c r="A368" s="3" t="s">
        <v>1519</v>
      </c>
    </row>
    <row r="369" spans="1:4">
      <c r="A369" s="4" t="s">
        <v>364</v>
      </c>
      <c r="D369" s="5" t="n">
        <v>0</v>
      </c>
    </row>
    <row r="370" spans="1:4">
      <c r="A370" s="4" t="s">
        <v>1652</v>
      </c>
    </row>
    <row r="371" spans="1:4">
      <c r="A371" s="3" t="s">
        <v>1519</v>
      </c>
    </row>
    <row r="372" spans="1:4">
      <c r="A372" s="4" t="s">
        <v>364</v>
      </c>
      <c r="B372" s="5" t="n">
        <v>24998</v>
      </c>
    </row>
    <row r="373" spans="1:4">
      <c r="A373" s="4" t="s">
        <v>1653</v>
      </c>
    </row>
    <row r="374" spans="1:4">
      <c r="A374" s="3" t="s">
        <v>1519</v>
      </c>
    </row>
    <row r="375" spans="1:4">
      <c r="A375" s="4" t="s">
        <v>364</v>
      </c>
      <c r="B375" s="5" t="n">
        <v>361111</v>
      </c>
    </row>
    <row r="376" spans="1:4">
      <c r="A376" s="4" t="s">
        <v>1654</v>
      </c>
    </row>
    <row r="377" spans="1:4">
      <c r="A377" s="3" t="s">
        <v>1519</v>
      </c>
    </row>
    <row r="378" spans="1:4">
      <c r="A378" s="4" t="s">
        <v>364</v>
      </c>
      <c r="B378" s="5" t="n">
        <v>0</v>
      </c>
    </row>
    <row r="379" spans="1:4">
      <c r="A379" s="4" t="s">
        <v>1655</v>
      </c>
    </row>
    <row r="380" spans="1:4">
      <c r="A380" s="3" t="s">
        <v>1519</v>
      </c>
    </row>
    <row r="381" spans="1:4">
      <c r="A381" s="4" t="s">
        <v>364</v>
      </c>
      <c r="D381" s="5" t="n">
        <v>47415</v>
      </c>
    </row>
    <row r="382" spans="1:4">
      <c r="A382" s="4" t="s">
        <v>1656</v>
      </c>
    </row>
    <row r="383" spans="1:4">
      <c r="A383" s="3" t="s">
        <v>1519</v>
      </c>
    </row>
    <row r="384" spans="1:4">
      <c r="A384" s="4" t="s">
        <v>364</v>
      </c>
      <c r="D384" s="5" t="n">
        <v>265853</v>
      </c>
    </row>
    <row r="385" spans="1:4">
      <c r="A385" s="4" t="s">
        <v>1657</v>
      </c>
    </row>
    <row r="386" spans="1:4">
      <c r="A386" s="3" t="s">
        <v>1519</v>
      </c>
    </row>
    <row r="387" spans="1:4">
      <c r="A387" s="4" t="s">
        <v>364</v>
      </c>
      <c r="B387" s="5" t="n">
        <v>65254489</v>
      </c>
      <c r="D387" s="5" t="n">
        <v>63203640</v>
      </c>
    </row>
    <row r="388" spans="1:4">
      <c r="A388" s="4" t="s">
        <v>1658</v>
      </c>
    </row>
    <row r="389" spans="1:4">
      <c r="A389" s="3" t="s">
        <v>1519</v>
      </c>
    </row>
    <row r="390" spans="1:4">
      <c r="A390" s="4" t="s">
        <v>364</v>
      </c>
      <c r="B390" s="5" t="n">
        <v>2999600</v>
      </c>
      <c r="D390" s="5" t="n">
        <v>3785010</v>
      </c>
    </row>
    <row r="391" spans="1:4">
      <c r="A391" s="4" t="s">
        <v>1659</v>
      </c>
    </row>
    <row r="392" spans="1:4">
      <c r="A392" s="3" t="s">
        <v>1519</v>
      </c>
    </row>
    <row r="393" spans="1:4">
      <c r="A393" s="4" t="s">
        <v>364</v>
      </c>
      <c r="B393" s="5" t="n">
        <v>1146546</v>
      </c>
      <c r="D393" s="5" t="n">
        <v>2341711</v>
      </c>
    </row>
    <row r="394" spans="1:4">
      <c r="A394" s="4" t="s">
        <v>1660</v>
      </c>
    </row>
    <row r="395" spans="1:4">
      <c r="A395" s="3" t="s">
        <v>1519</v>
      </c>
    </row>
    <row r="396" spans="1:4">
      <c r="A396" s="4" t="s">
        <v>364</v>
      </c>
      <c r="B396" s="5" t="n">
        <v>1262003</v>
      </c>
      <c r="D396" s="5" t="n">
        <v>1065184</v>
      </c>
    </row>
    <row r="397" spans="1:4">
      <c r="A397" s="4" t="s">
        <v>1661</v>
      </c>
    </row>
    <row r="398" spans="1:4">
      <c r="A398" s="3" t="s">
        <v>1519</v>
      </c>
    </row>
    <row r="399" spans="1:4">
      <c r="A399" s="4" t="s">
        <v>364</v>
      </c>
      <c r="B399" s="5" t="n">
        <v>591051</v>
      </c>
      <c r="D399" s="5" t="n">
        <v>378115</v>
      </c>
    </row>
    <row r="400" spans="1:4">
      <c r="A400" s="4" t="s">
        <v>1662</v>
      </c>
    </row>
    <row r="401" spans="1:4">
      <c r="A401" s="3" t="s">
        <v>1519</v>
      </c>
    </row>
    <row r="402" spans="1:4">
      <c r="A402" s="4" t="s">
        <v>364</v>
      </c>
      <c r="B402" s="5" t="n">
        <v>656135</v>
      </c>
    </row>
    <row r="403" spans="1:4">
      <c r="A403" s="4" t="s">
        <v>1663</v>
      </c>
    </row>
    <row r="404" spans="1:4">
      <c r="A404" s="3" t="s">
        <v>1519</v>
      </c>
    </row>
    <row r="405" spans="1:4">
      <c r="A405" s="4" t="s">
        <v>364</v>
      </c>
      <c r="B405" s="5" t="n">
        <v>0</v>
      </c>
    </row>
    <row r="406" spans="1:4">
      <c r="A406" s="4" t="s">
        <v>1664</v>
      </c>
    </row>
    <row r="407" spans="1:4">
      <c r="A407" s="3" t="s">
        <v>1519</v>
      </c>
    </row>
    <row r="408" spans="1:4">
      <c r="A408" s="4" t="s">
        <v>364</v>
      </c>
      <c r="D408" s="5" t="n">
        <v>1839622</v>
      </c>
    </row>
    <row r="409" spans="1:4">
      <c r="A409" s="4" t="s">
        <v>1665</v>
      </c>
    </row>
    <row r="410" spans="1:4">
      <c r="A410" s="3" t="s">
        <v>1519</v>
      </c>
    </row>
    <row r="411" spans="1:4">
      <c r="A411" s="4" t="s">
        <v>364</v>
      </c>
      <c r="D411" s="5" t="n">
        <v>0</v>
      </c>
    </row>
    <row r="412" spans="1:4">
      <c r="A412" s="4" t="s">
        <v>1666</v>
      </c>
    </row>
    <row r="413" spans="1:4">
      <c r="A413" s="3" t="s">
        <v>1519</v>
      </c>
    </row>
    <row r="414" spans="1:4">
      <c r="A414" s="4" t="s">
        <v>364</v>
      </c>
      <c r="B414" s="5" t="n">
        <v>218337</v>
      </c>
    </row>
    <row r="415" spans="1:4">
      <c r="A415" s="4" t="s">
        <v>1667</v>
      </c>
    </row>
    <row r="416" spans="1:4">
      <c r="A416" s="3" t="s">
        <v>1519</v>
      </c>
    </row>
    <row r="417" spans="1:4">
      <c r="A417" s="4" t="s">
        <v>364</v>
      </c>
      <c r="B417" s="5" t="n">
        <v>282051</v>
      </c>
    </row>
    <row r="418" spans="1:4">
      <c r="A418" s="4" t="s">
        <v>1668</v>
      </c>
    </row>
    <row r="419" spans="1:4">
      <c r="A419" s="3" t="s">
        <v>1519</v>
      </c>
    </row>
    <row r="420" spans="1:4">
      <c r="A420" s="4" t="s">
        <v>364</v>
      </c>
      <c r="B420" s="5" t="n">
        <v>397314</v>
      </c>
    </row>
    <row r="421" spans="1:4">
      <c r="A421" s="4" t="s">
        <v>1669</v>
      </c>
    </row>
    <row r="422" spans="1:4">
      <c r="A422" s="3" t="s">
        <v>1519</v>
      </c>
    </row>
    <row r="423" spans="1:4">
      <c r="A423" s="4" t="s">
        <v>364</v>
      </c>
      <c r="D423" s="5" t="n">
        <v>226284</v>
      </c>
    </row>
    <row r="424" spans="1:4">
      <c r="A424" s="4" t="s">
        <v>1670</v>
      </c>
    </row>
    <row r="425" spans="1:4">
      <c r="A425" s="3" t="s">
        <v>1519</v>
      </c>
    </row>
    <row r="426" spans="1:4">
      <c r="A426" s="4" t="s">
        <v>364</v>
      </c>
      <c r="D426" s="5" t="n">
        <v>246981</v>
      </c>
    </row>
    <row r="427" spans="1:4">
      <c r="A427" s="4" t="s">
        <v>1671</v>
      </c>
    </row>
    <row r="428" spans="1:4">
      <c r="A428" s="3" t="s">
        <v>1519</v>
      </c>
    </row>
    <row r="429" spans="1:4">
      <c r="A429" s="4" t="s">
        <v>364</v>
      </c>
      <c r="D429" s="5" t="n">
        <v>197672</v>
      </c>
    </row>
    <row r="430" spans="1:4">
      <c r="A430" s="4" t="s">
        <v>1672</v>
      </c>
    </row>
    <row r="431" spans="1:4">
      <c r="A431" s="3" t="s">
        <v>1519</v>
      </c>
    </row>
    <row r="432" spans="1:4">
      <c r="A432" s="4" t="s">
        <v>364</v>
      </c>
      <c r="B432" s="5" t="n">
        <v>8115</v>
      </c>
    </row>
    <row r="433" spans="1:4">
      <c r="A433" s="4" t="s">
        <v>1673</v>
      </c>
    </row>
    <row r="434" spans="1:4">
      <c r="A434" s="3" t="s">
        <v>1519</v>
      </c>
    </row>
    <row r="435" spans="1:4">
      <c r="A435" s="4" t="s">
        <v>364</v>
      </c>
      <c r="B435" s="5" t="n">
        <v>0</v>
      </c>
    </row>
    <row r="436" spans="1:4">
      <c r="A436" s="4" t="s">
        <v>1674</v>
      </c>
    </row>
    <row r="437" spans="1:4">
      <c r="A437" s="3" t="s">
        <v>1519</v>
      </c>
    </row>
    <row r="438" spans="1:4">
      <c r="A438" s="4" t="s">
        <v>364</v>
      </c>
      <c r="D438" s="5" t="n">
        <v>5344</v>
      </c>
    </row>
    <row r="439" spans="1:4">
      <c r="A439" s="4" t="s">
        <v>1675</v>
      </c>
    </row>
    <row r="440" spans="1:4">
      <c r="A440" s="3" t="s">
        <v>1519</v>
      </c>
    </row>
    <row r="441" spans="1:4">
      <c r="A441" s="4" t="s">
        <v>364</v>
      </c>
      <c r="D441" s="5" t="n">
        <v>0</v>
      </c>
    </row>
    <row r="442" spans="1:4">
      <c r="A442" s="4" t="s">
        <v>1676</v>
      </c>
    </row>
    <row r="443" spans="1:4">
      <c r="A443" s="3" t="s">
        <v>1519</v>
      </c>
    </row>
    <row r="444" spans="1:4">
      <c r="A444" s="4" t="s">
        <v>364</v>
      </c>
      <c r="B444" s="5" t="n">
        <v>224524</v>
      </c>
    </row>
    <row r="445" spans="1:4">
      <c r="A445" s="4" t="s">
        <v>1677</v>
      </c>
    </row>
    <row r="446" spans="1:4">
      <c r="A446" s="3" t="s">
        <v>1519</v>
      </c>
    </row>
    <row r="447" spans="1:4">
      <c r="A447" s="4" t="s">
        <v>364</v>
      </c>
      <c r="B447" s="5" t="n">
        <v>0</v>
      </c>
    </row>
    <row r="448" spans="1:4">
      <c r="A448" s="4" t="s">
        <v>1678</v>
      </c>
    </row>
    <row r="449" spans="1:4">
      <c r="A449" s="3" t="s">
        <v>1519</v>
      </c>
    </row>
    <row r="450" spans="1:4">
      <c r="A450" s="4" t="s">
        <v>364</v>
      </c>
      <c r="B450" s="5" t="n">
        <v>148131</v>
      </c>
    </row>
    <row r="451" spans="1:4">
      <c r="A451" s="4" t="s">
        <v>1679</v>
      </c>
    </row>
    <row r="452" spans="1:4">
      <c r="A452" s="3" t="s">
        <v>1519</v>
      </c>
    </row>
    <row r="453" spans="1:4">
      <c r="A453" s="4" t="s">
        <v>364</v>
      </c>
      <c r="D453" s="5" t="n">
        <v>222122</v>
      </c>
    </row>
    <row r="454" spans="1:4">
      <c r="A454" s="4" t="s">
        <v>1680</v>
      </c>
    </row>
    <row r="455" spans="1:4">
      <c r="A455" s="3" t="s">
        <v>1519</v>
      </c>
    </row>
    <row r="456" spans="1:4">
      <c r="A456" s="4" t="s">
        <v>364</v>
      </c>
      <c r="D456" s="5" t="n">
        <v>0</v>
      </c>
    </row>
    <row r="457" spans="1:4">
      <c r="A457" s="4" t="s">
        <v>1681</v>
      </c>
    </row>
    <row r="458" spans="1:4">
      <c r="A458" s="3" t="s">
        <v>1519</v>
      </c>
    </row>
    <row r="459" spans="1:4">
      <c r="A459" s="4" t="s">
        <v>364</v>
      </c>
      <c r="D459" s="5" t="n">
        <v>180443</v>
      </c>
    </row>
    <row r="460" spans="1:4">
      <c r="A460" s="4" t="s">
        <v>1682</v>
      </c>
    </row>
    <row r="461" spans="1:4">
      <c r="A461" s="3" t="s">
        <v>1519</v>
      </c>
    </row>
    <row r="462" spans="1:4">
      <c r="A462" s="4" t="s">
        <v>364</v>
      </c>
      <c r="B462" s="5" t="n">
        <v>39435</v>
      </c>
    </row>
    <row r="463" spans="1:4">
      <c r="A463" s="4" t="s">
        <v>1683</v>
      </c>
    </row>
    <row r="464" spans="1:4">
      <c r="A464" s="3" t="s">
        <v>1519</v>
      </c>
    </row>
    <row r="465" spans="1:4">
      <c r="A465" s="4" t="s">
        <v>364</v>
      </c>
      <c r="B465" s="5" t="n">
        <v>979952</v>
      </c>
    </row>
    <row r="466" spans="1:4">
      <c r="A466" s="4" t="s">
        <v>1684</v>
      </c>
    </row>
    <row r="467" spans="1:4">
      <c r="A467" s="3" t="s">
        <v>1519</v>
      </c>
    </row>
    <row r="468" spans="1:4">
      <c r="A468" s="4" t="s">
        <v>364</v>
      </c>
      <c r="B468" s="6" t="n">
        <v>45606</v>
      </c>
    </row>
    <row r="469" spans="1:4">
      <c r="A469" s="4" t="s">
        <v>1685</v>
      </c>
    </row>
    <row r="470" spans="1:4">
      <c r="A470" s="3" t="s">
        <v>1519</v>
      </c>
    </row>
    <row r="471" spans="1:4">
      <c r="A471" s="4" t="s">
        <v>364</v>
      </c>
      <c r="D471" s="5" t="n">
        <v>48339</v>
      </c>
    </row>
    <row r="472" spans="1:4">
      <c r="A472" s="4" t="s">
        <v>1686</v>
      </c>
    </row>
    <row r="473" spans="1:4">
      <c r="A473" s="3" t="s">
        <v>1519</v>
      </c>
    </row>
    <row r="474" spans="1:4">
      <c r="A474" s="4" t="s">
        <v>364</v>
      </c>
      <c r="D474" s="6" t="n">
        <v>818203</v>
      </c>
    </row>
    <row r="475" spans="1:4"/>
    <row r="476" spans="1:4">
      <c r="A476" s="4" t="s">
        <v>51</v>
      </c>
      <c r="B476" s="4" t="s">
        <v>1565</v>
      </c>
    </row>
  </sheetData>
  <mergeCells count="3">
    <mergeCell ref="B1:C1"/>
    <mergeCell ref="A475:D475"/>
    <mergeCell ref="B476:D47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87</v>
      </c>
      <c r="C1" s="2" t="s">
        <v>90</v>
      </c>
      <c r="D1" s="2" t="s">
        <v>91</v>
      </c>
    </row>
    <row r="2" spans="1:4">
      <c r="A2" s="3" t="s">
        <v>1519</v>
      </c>
    </row>
    <row r="3" spans="1:4">
      <c r="A3" s="4" t="s">
        <v>364</v>
      </c>
      <c r="C3" s="6" t="n">
        <v>16822754</v>
      </c>
      <c r="D3" s="6" t="n">
        <v>17361475</v>
      </c>
    </row>
    <row r="4" spans="1:4">
      <c r="A4" s="4" t="s">
        <v>1524</v>
      </c>
    </row>
    <row r="5" spans="1:4">
      <c r="A5" s="3" t="s">
        <v>1519</v>
      </c>
    </row>
    <row r="6" spans="1:4">
      <c r="A6" s="4" t="s">
        <v>364</v>
      </c>
      <c r="C6" s="5" t="n">
        <v>1228424</v>
      </c>
      <c r="D6" s="5" t="n">
        <v>1639948</v>
      </c>
    </row>
    <row r="7" spans="1:4">
      <c r="A7" s="4" t="s">
        <v>1688</v>
      </c>
    </row>
    <row r="8" spans="1:4">
      <c r="A8" s="3" t="s">
        <v>1519</v>
      </c>
    </row>
    <row r="9" spans="1:4">
      <c r="A9" s="4" t="s">
        <v>364</v>
      </c>
      <c r="B9" s="4" t="s">
        <v>51</v>
      </c>
      <c r="C9" s="5" t="n">
        <v>718270</v>
      </c>
      <c r="D9" s="5" t="n">
        <v>1101461</v>
      </c>
    </row>
    <row r="10" spans="1:4">
      <c r="A10" s="4" t="s">
        <v>1689</v>
      </c>
    </row>
    <row r="11" spans="1:4">
      <c r="A11" s="3" t="s">
        <v>1519</v>
      </c>
    </row>
    <row r="12" spans="1:4">
      <c r="A12" s="4" t="s">
        <v>364</v>
      </c>
      <c r="C12" s="6" t="n">
        <v>510154</v>
      </c>
      <c r="D12" s="6" t="n">
        <v>538487</v>
      </c>
    </row>
    <row r="13" spans="1:4"/>
    <row r="14" spans="1:4">
      <c r="A14" s="4" t="s">
        <v>51</v>
      </c>
      <c r="B14" s="4" t="s">
        <v>1564</v>
      </c>
    </row>
  </sheetData>
  <mergeCells count="3">
    <mergeCell ref="A1:B1"/>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90</v>
      </c>
      <c r="C1" s="2" t="s">
        <v>91</v>
      </c>
    </row>
    <row r="2" spans="1:3">
      <c r="A2" s="3" t="s">
        <v>1691</v>
      </c>
    </row>
    <row r="3" spans="1:3">
      <c r="A3" s="4" t="s">
        <v>1692</v>
      </c>
      <c r="B3" s="6" t="n">
        <v>510154</v>
      </c>
      <c r="C3" s="6" t="n">
        <v>538487</v>
      </c>
    </row>
    <row r="4" spans="1:3">
      <c r="A4" s="4" t="s">
        <v>1693</v>
      </c>
    </row>
    <row r="5" spans="1:3">
      <c r="A5" s="3" t="s">
        <v>1691</v>
      </c>
    </row>
    <row r="6" spans="1:3">
      <c r="A6" s="4" t="s">
        <v>1692</v>
      </c>
      <c r="B6" s="5" t="n">
        <v>114906</v>
      </c>
      <c r="C6" s="5" t="n">
        <v>100126</v>
      </c>
    </row>
    <row r="7" spans="1:3">
      <c r="A7" s="4" t="s">
        <v>1694</v>
      </c>
    </row>
    <row r="8" spans="1:3">
      <c r="A8" s="3" t="s">
        <v>1691</v>
      </c>
    </row>
    <row r="9" spans="1:3">
      <c r="A9" s="4" t="s">
        <v>1692</v>
      </c>
      <c r="B9" s="5" t="n">
        <v>96539</v>
      </c>
      <c r="C9" s="5" t="n">
        <v>84807</v>
      </c>
    </row>
    <row r="10" spans="1:3">
      <c r="A10" s="4" t="s">
        <v>1695</v>
      </c>
    </row>
    <row r="11" spans="1:3">
      <c r="A11" s="3" t="s">
        <v>1691</v>
      </c>
    </row>
    <row r="12" spans="1:3">
      <c r="A12" s="4" t="s">
        <v>1692</v>
      </c>
      <c r="B12" s="5" t="n">
        <v>0</v>
      </c>
      <c r="C12" s="5" t="n">
        <v>23663</v>
      </c>
    </row>
    <row r="13" spans="1:3">
      <c r="A13" s="4" t="s">
        <v>1696</v>
      </c>
    </row>
    <row r="14" spans="1:3">
      <c r="A14" s="3" t="s">
        <v>1691</v>
      </c>
    </row>
    <row r="15" spans="1:3">
      <c r="A15" s="4" t="s">
        <v>1692</v>
      </c>
      <c r="B15" s="5" t="n">
        <v>19012</v>
      </c>
      <c r="C15" s="5" t="n">
        <v>17408</v>
      </c>
    </row>
    <row r="16" spans="1:3">
      <c r="A16" s="4" t="s">
        <v>1697</v>
      </c>
    </row>
    <row r="17" spans="1:3">
      <c r="A17" s="3" t="s">
        <v>1691</v>
      </c>
    </row>
    <row r="18" spans="1:3">
      <c r="A18" s="4" t="s">
        <v>1692</v>
      </c>
      <c r="B18" s="5" t="n">
        <v>4557</v>
      </c>
      <c r="C18" s="5" t="n">
        <v>6424</v>
      </c>
    </row>
    <row r="19" spans="1:3">
      <c r="A19" s="4" t="s">
        <v>1698</v>
      </c>
    </row>
    <row r="20" spans="1:3">
      <c r="A20" s="3" t="s">
        <v>1691</v>
      </c>
    </row>
    <row r="21" spans="1:3">
      <c r="A21" s="4" t="s">
        <v>1692</v>
      </c>
      <c r="B21" s="5" t="n">
        <v>3163</v>
      </c>
      <c r="C21" s="5" t="n">
        <v>2964</v>
      </c>
    </row>
    <row r="22" spans="1:3">
      <c r="A22" s="4" t="s">
        <v>1699</v>
      </c>
    </row>
    <row r="23" spans="1:3">
      <c r="A23" s="3" t="s">
        <v>1691</v>
      </c>
    </row>
    <row r="24" spans="1:3">
      <c r="A24" s="4" t="s">
        <v>1692</v>
      </c>
      <c r="B24" s="5" t="n">
        <v>196346</v>
      </c>
      <c r="C24" s="5" t="n">
        <v>226150</v>
      </c>
    </row>
    <row r="25" spans="1:3">
      <c r="A25" s="4" t="s">
        <v>1700</v>
      </c>
    </row>
    <row r="26" spans="1:3">
      <c r="A26" s="3" t="s">
        <v>1691</v>
      </c>
    </row>
    <row r="27" spans="1:3">
      <c r="A27" s="4" t="s">
        <v>1692</v>
      </c>
      <c r="B27" s="5" t="n">
        <v>69279</v>
      </c>
      <c r="C27" s="5" t="n">
        <v>71626</v>
      </c>
    </row>
    <row r="28" spans="1:3">
      <c r="A28" s="4" t="s">
        <v>1701</v>
      </c>
    </row>
    <row r="29" spans="1:3">
      <c r="A29" s="3" t="s">
        <v>1691</v>
      </c>
    </row>
    <row r="30" spans="1:3">
      <c r="A30" s="4" t="s">
        <v>1692</v>
      </c>
      <c r="B30" s="6" t="n">
        <v>6352</v>
      </c>
      <c r="C30" s="6" t="n">
        <v>53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90</v>
      </c>
      <c r="C1" s="2" t="s">
        <v>91</v>
      </c>
    </row>
    <row r="2" spans="1:3">
      <c r="A2" s="3" t="s">
        <v>1519</v>
      </c>
    </row>
    <row r="3" spans="1:3">
      <c r="A3" s="4" t="s">
        <v>1703</v>
      </c>
      <c r="B3" s="6" t="n">
        <v>1121219</v>
      </c>
      <c r="C3" s="6" t="n">
        <v>2827817</v>
      </c>
    </row>
    <row r="4" spans="1:3">
      <c r="A4" s="4" t="s">
        <v>1704</v>
      </c>
    </row>
    <row r="5" spans="1:3">
      <c r="A5" s="3" t="s">
        <v>1519</v>
      </c>
    </row>
    <row r="6" spans="1:3">
      <c r="A6" s="4" t="s">
        <v>1703</v>
      </c>
      <c r="B6" s="5" t="n">
        <v>231103</v>
      </c>
      <c r="C6" s="5" t="n">
        <v>180001</v>
      </c>
    </row>
    <row r="7" spans="1:3">
      <c r="A7" s="4" t="s">
        <v>1705</v>
      </c>
    </row>
    <row r="8" spans="1:3">
      <c r="A8" s="3" t="s">
        <v>1519</v>
      </c>
    </row>
    <row r="9" spans="1:3">
      <c r="A9" s="4" t="s">
        <v>1703</v>
      </c>
      <c r="B9" s="5" t="n">
        <v>890116</v>
      </c>
      <c r="C9" s="5" t="n">
        <v>2647816</v>
      </c>
    </row>
    <row r="10" spans="1:3">
      <c r="A10" s="4" t="s">
        <v>1706</v>
      </c>
    </row>
    <row r="11" spans="1:3">
      <c r="A11" s="3" t="s">
        <v>1519</v>
      </c>
    </row>
    <row r="12" spans="1:3">
      <c r="A12" s="4" t="s">
        <v>1703</v>
      </c>
      <c r="C12" s="5" t="n">
        <v>91</v>
      </c>
    </row>
    <row r="13" spans="1:3">
      <c r="A13" s="4" t="s">
        <v>1707</v>
      </c>
    </row>
    <row r="14" spans="1:3">
      <c r="A14" s="3" t="s">
        <v>1519</v>
      </c>
    </row>
    <row r="15" spans="1:3">
      <c r="A15" s="4" t="s">
        <v>1703</v>
      </c>
      <c r="C15" s="5" t="n">
        <v>2855</v>
      </c>
    </row>
    <row r="16" spans="1:3">
      <c r="A16" s="4" t="s">
        <v>1708</v>
      </c>
    </row>
    <row r="17" spans="1:3">
      <c r="A17" s="3" t="s">
        <v>1519</v>
      </c>
    </row>
    <row r="18" spans="1:3">
      <c r="A18" s="4" t="s">
        <v>1703</v>
      </c>
      <c r="B18" s="5" t="n">
        <v>7664</v>
      </c>
    </row>
    <row r="19" spans="1:3">
      <c r="A19" s="4" t="s">
        <v>1709</v>
      </c>
    </row>
    <row r="20" spans="1:3">
      <c r="A20" s="3" t="s">
        <v>1519</v>
      </c>
    </row>
    <row r="21" spans="1:3">
      <c r="A21" s="4" t="s">
        <v>1703</v>
      </c>
      <c r="B21" s="5" t="n">
        <v>131086</v>
      </c>
      <c r="C21" s="5" t="n">
        <v>285463</v>
      </c>
    </row>
    <row r="22" spans="1:3">
      <c r="A22" s="4" t="s">
        <v>1710</v>
      </c>
    </row>
    <row r="23" spans="1:3">
      <c r="A23" s="3" t="s">
        <v>1519</v>
      </c>
    </row>
    <row r="24" spans="1:3">
      <c r="A24" s="4" t="s">
        <v>1703</v>
      </c>
      <c r="C24" s="5" t="n">
        <v>1353</v>
      </c>
    </row>
    <row r="25" spans="1:3">
      <c r="A25" s="4" t="s">
        <v>1711</v>
      </c>
    </row>
    <row r="26" spans="1:3">
      <c r="A26" s="3" t="s">
        <v>1519</v>
      </c>
    </row>
    <row r="27" spans="1:3">
      <c r="A27" s="4" t="s">
        <v>1703</v>
      </c>
      <c r="C27" s="5" t="n">
        <v>67658</v>
      </c>
    </row>
    <row r="28" spans="1:3">
      <c r="A28" s="4" t="s">
        <v>1712</v>
      </c>
    </row>
    <row r="29" spans="1:3">
      <c r="A29" s="3" t="s">
        <v>1519</v>
      </c>
    </row>
    <row r="30" spans="1:3">
      <c r="A30" s="4" t="s">
        <v>1703</v>
      </c>
      <c r="B30" s="5" t="n">
        <v>8150</v>
      </c>
      <c r="C30" s="5" t="n">
        <v>168375</v>
      </c>
    </row>
    <row r="31" spans="1:3">
      <c r="A31" s="4" t="s">
        <v>1713</v>
      </c>
    </row>
    <row r="32" spans="1:3">
      <c r="A32" s="3" t="s">
        <v>1519</v>
      </c>
    </row>
    <row r="33" spans="1:3">
      <c r="A33" s="4" t="s">
        <v>1703</v>
      </c>
      <c r="C33" s="5" t="n">
        <v>713974</v>
      </c>
    </row>
    <row r="34" spans="1:3">
      <c r="A34" s="4" t="s">
        <v>1714</v>
      </c>
    </row>
    <row r="35" spans="1:3">
      <c r="A35" s="3" t="s">
        <v>1519</v>
      </c>
    </row>
    <row r="36" spans="1:3">
      <c r="A36" s="4" t="s">
        <v>1703</v>
      </c>
      <c r="B36" s="5" t="n">
        <v>114060</v>
      </c>
    </row>
    <row r="37" spans="1:3">
      <c r="A37" s="4" t="s">
        <v>1715</v>
      </c>
    </row>
    <row r="38" spans="1:3">
      <c r="A38" s="3" t="s">
        <v>1519</v>
      </c>
    </row>
    <row r="39" spans="1:3">
      <c r="A39" s="4" t="s">
        <v>1703</v>
      </c>
      <c r="B39" s="5" t="n">
        <v>49591</v>
      </c>
      <c r="C39" s="5" t="n">
        <v>264292</v>
      </c>
    </row>
    <row r="40" spans="1:3">
      <c r="A40" s="4" t="s">
        <v>1716</v>
      </c>
    </row>
    <row r="41" spans="1:3">
      <c r="A41" s="3" t="s">
        <v>1519</v>
      </c>
    </row>
    <row r="42" spans="1:3">
      <c r="A42" s="4" t="s">
        <v>1703</v>
      </c>
      <c r="B42" s="5" t="n">
        <v>101229</v>
      </c>
      <c r="C42" s="5" t="n">
        <v>10182</v>
      </c>
    </row>
    <row r="43" spans="1:3">
      <c r="A43" s="4" t="s">
        <v>1717</v>
      </c>
    </row>
    <row r="44" spans="1:3">
      <c r="A44" s="3" t="s">
        <v>1519</v>
      </c>
    </row>
    <row r="45" spans="1:3">
      <c r="A45" s="4" t="s">
        <v>1703</v>
      </c>
      <c r="B45" s="6" t="n">
        <v>709439</v>
      </c>
      <c r="C45" s="5" t="n">
        <v>1131623</v>
      </c>
    </row>
    <row r="46" spans="1:3">
      <c r="A46" s="4" t="s">
        <v>1718</v>
      </c>
    </row>
    <row r="47" spans="1:3">
      <c r="A47" s="3" t="s">
        <v>1519</v>
      </c>
    </row>
    <row r="48" spans="1:3">
      <c r="A48" s="4" t="s">
        <v>1703</v>
      </c>
      <c r="C48" s="6" t="n">
        <v>1819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719</v>
      </c>
      <c r="C1" s="2" t="s">
        <v>1</v>
      </c>
    </row>
    <row r="2" spans="1:5">
      <c r="C2" s="2" t="s">
        <v>90</v>
      </c>
      <c r="D2" s="2" t="s">
        <v>91</v>
      </c>
    </row>
    <row r="3" spans="1:5">
      <c r="A3" s="3" t="s">
        <v>1519</v>
      </c>
    </row>
    <row r="4" spans="1:5">
      <c r="A4" s="4" t="s">
        <v>1720</v>
      </c>
      <c r="C4" s="6" t="n">
        <v>17361475</v>
      </c>
    </row>
    <row r="5" spans="1:5">
      <c r="A5" s="3" t="s">
        <v>1721</v>
      </c>
    </row>
    <row r="6" spans="1:5">
      <c r="A6" s="4" t="s">
        <v>1722</v>
      </c>
      <c r="C6" s="5" t="n">
        <v>16822754</v>
      </c>
      <c r="D6" s="6" t="n">
        <v>17361475</v>
      </c>
    </row>
    <row r="7" spans="1:5">
      <c r="A7" s="4" t="s">
        <v>1520</v>
      </c>
    </row>
    <row r="8" spans="1:5">
      <c r="A8" s="3" t="s">
        <v>1519</v>
      </c>
    </row>
    <row r="9" spans="1:5">
      <c r="A9" s="4" t="s">
        <v>1720</v>
      </c>
      <c r="C9" s="5" t="n">
        <v>15721527</v>
      </c>
    </row>
    <row r="10" spans="1:5">
      <c r="A10" s="3" t="s">
        <v>1721</v>
      </c>
    </row>
    <row r="11" spans="1:5">
      <c r="A11" s="4" t="s">
        <v>1722</v>
      </c>
      <c r="C11" s="5" t="n">
        <v>15594330</v>
      </c>
      <c r="D11" s="5" t="n">
        <v>15721527</v>
      </c>
    </row>
    <row r="12" spans="1:5">
      <c r="A12" s="4" t="s">
        <v>1723</v>
      </c>
    </row>
    <row r="13" spans="1:5">
      <c r="A13" s="3" t="s">
        <v>1721</v>
      </c>
    </row>
    <row r="14" spans="1:5">
      <c r="A14" s="4" t="s">
        <v>1722</v>
      </c>
      <c r="C14" s="5" t="n">
        <v>7923581</v>
      </c>
    </row>
    <row r="15" spans="1:5">
      <c r="A15" s="4" t="s">
        <v>1724</v>
      </c>
    </row>
    <row r="16" spans="1:5">
      <c r="A16" s="3" t="s">
        <v>1721</v>
      </c>
    </row>
    <row r="17" spans="1:5">
      <c r="A17" s="4" t="s">
        <v>1722</v>
      </c>
      <c r="C17" s="5" t="n">
        <v>7827746</v>
      </c>
    </row>
    <row r="18" spans="1:5">
      <c r="A18" s="4" t="s">
        <v>1725</v>
      </c>
    </row>
    <row r="19" spans="1:5">
      <c r="A19" s="3" t="s">
        <v>1721</v>
      </c>
    </row>
    <row r="20" spans="1:5">
      <c r="A20" s="4" t="s">
        <v>1722</v>
      </c>
      <c r="C20" s="5" t="n">
        <v>95835</v>
      </c>
    </row>
    <row r="21" spans="1:5">
      <c r="A21" s="4" t="s">
        <v>1726</v>
      </c>
    </row>
    <row r="22" spans="1:5">
      <c r="A22" s="3" t="s">
        <v>1519</v>
      </c>
    </row>
    <row r="23" spans="1:5">
      <c r="A23" s="4" t="s">
        <v>1720</v>
      </c>
      <c r="C23" s="5" t="n">
        <v>6811666</v>
      </c>
      <c r="D23" s="5" t="n">
        <v>6113332</v>
      </c>
    </row>
    <row r="24" spans="1:5">
      <c r="A24" s="3" t="s">
        <v>1721</v>
      </c>
    </row>
    <row r="25" spans="1:5">
      <c r="A25" s="4" t="s">
        <v>1727</v>
      </c>
      <c r="D25" s="5" t="n">
        <v>0</v>
      </c>
    </row>
    <row r="26" spans="1:5">
      <c r="A26" s="4" t="s">
        <v>1728</v>
      </c>
      <c r="C26" s="5" t="n">
        <v>12645</v>
      </c>
      <c r="D26" s="5" t="n">
        <v>130671</v>
      </c>
      <c r="E26" s="4" t="s">
        <v>51</v>
      </c>
    </row>
    <row r="27" spans="1:5">
      <c r="A27" s="4" t="s">
        <v>1729</v>
      </c>
      <c r="C27" s="5" t="n">
        <v>-3597166</v>
      </c>
      <c r="D27" s="5" t="n">
        <v>-3404093</v>
      </c>
    </row>
    <row r="28" spans="1:5">
      <c r="A28" s="4" t="s">
        <v>1730</v>
      </c>
      <c r="C28" s="5" t="n">
        <v>4740207</v>
      </c>
      <c r="D28" s="5" t="n">
        <v>3859599</v>
      </c>
    </row>
    <row r="29" spans="1:5">
      <c r="A29" s="4" t="s">
        <v>1731</v>
      </c>
      <c r="C29" s="5" t="n">
        <v>-70864</v>
      </c>
      <c r="D29" s="5" t="n">
        <v>-129123</v>
      </c>
    </row>
    <row r="30" spans="1:5">
      <c r="A30" s="4" t="s">
        <v>1732</v>
      </c>
      <c r="C30" s="5" t="n">
        <v>27093</v>
      </c>
      <c r="D30" s="5" t="n">
        <v>241280</v>
      </c>
    </row>
    <row r="31" spans="1:5">
      <c r="A31" s="4" t="s">
        <v>1722</v>
      </c>
      <c r="D31" s="5" t="n">
        <v>6811666</v>
      </c>
    </row>
    <row r="32" spans="1:5">
      <c r="A32" s="4" t="s">
        <v>1733</v>
      </c>
    </row>
    <row r="33" spans="1:5">
      <c r="A33" s="3" t="s">
        <v>1519</v>
      </c>
    </row>
    <row r="34" spans="1:5">
      <c r="A34" s="4" t="s">
        <v>1720</v>
      </c>
      <c r="C34" s="5" t="n">
        <v>6785507</v>
      </c>
      <c r="D34" s="5" t="n">
        <v>5673059</v>
      </c>
    </row>
    <row r="35" spans="1:5">
      <c r="A35" s="3" t="s">
        <v>1721</v>
      </c>
    </row>
    <row r="36" spans="1:5">
      <c r="A36" s="4" t="s">
        <v>1727</v>
      </c>
      <c r="D36" s="5" t="n">
        <v>153447</v>
      </c>
    </row>
    <row r="37" spans="1:5">
      <c r="A37" s="4" t="s">
        <v>1728</v>
      </c>
      <c r="C37" s="5" t="n">
        <v>12645</v>
      </c>
      <c r="D37" s="5" t="n">
        <v>130671</v>
      </c>
      <c r="E37" s="4" t="s">
        <v>51</v>
      </c>
    </row>
    <row r="38" spans="1:5">
      <c r="A38" s="4" t="s">
        <v>1729</v>
      </c>
      <c r="C38" s="5" t="n">
        <v>-3596773</v>
      </c>
      <c r="D38" s="5" t="n">
        <v>-3124605</v>
      </c>
    </row>
    <row r="39" spans="1:5">
      <c r="A39" s="4" t="s">
        <v>1730</v>
      </c>
      <c r="C39" s="5" t="n">
        <v>4670615</v>
      </c>
      <c r="D39" s="5" t="n">
        <v>3859206</v>
      </c>
    </row>
    <row r="40" spans="1:5">
      <c r="A40" s="4" t="s">
        <v>1731</v>
      </c>
      <c r="C40" s="5" t="n">
        <v>-71124</v>
      </c>
      <c r="D40" s="5" t="n">
        <v>-133232</v>
      </c>
    </row>
    <row r="41" spans="1:5">
      <c r="A41" s="4" t="s">
        <v>1732</v>
      </c>
      <c r="C41" s="5" t="n">
        <v>26876</v>
      </c>
      <c r="D41" s="5" t="n">
        <v>226961</v>
      </c>
    </row>
    <row r="42" spans="1:5">
      <c r="A42" s="4" t="s">
        <v>1722</v>
      </c>
      <c r="D42" s="5" t="n">
        <v>6785507</v>
      </c>
    </row>
    <row r="43" spans="1:5">
      <c r="A43" s="4" t="s">
        <v>1734</v>
      </c>
    </row>
    <row r="44" spans="1:5">
      <c r="A44" s="3" t="s">
        <v>1519</v>
      </c>
    </row>
    <row r="45" spans="1:5">
      <c r="A45" s="4" t="s">
        <v>1720</v>
      </c>
      <c r="C45" s="5" t="n">
        <v>26159</v>
      </c>
      <c r="D45" s="5" t="n">
        <v>440273</v>
      </c>
    </row>
    <row r="46" spans="1:5">
      <c r="A46" s="3" t="s">
        <v>1721</v>
      </c>
    </row>
    <row r="47" spans="1:5">
      <c r="A47" s="4" t="s">
        <v>1727</v>
      </c>
      <c r="D47" s="5" t="n">
        <v>-153447</v>
      </c>
    </row>
    <row r="48" spans="1:5">
      <c r="A48" s="4" t="s">
        <v>1728</v>
      </c>
      <c r="B48" s="4" t="s">
        <v>51</v>
      </c>
      <c r="D48" s="5" t="n">
        <v>0</v>
      </c>
    </row>
    <row r="49" spans="1:5">
      <c r="A49" s="4" t="s">
        <v>1729</v>
      </c>
      <c r="C49" s="5" t="n">
        <v>-393</v>
      </c>
      <c r="D49" s="5" t="n">
        <v>-279488</v>
      </c>
    </row>
    <row r="50" spans="1:5">
      <c r="A50" s="4" t="s">
        <v>1730</v>
      </c>
      <c r="C50" s="5" t="n">
        <v>69592</v>
      </c>
      <c r="D50" s="5" t="n">
        <v>393</v>
      </c>
    </row>
    <row r="51" spans="1:5">
      <c r="A51" s="4" t="s">
        <v>1731</v>
      </c>
      <c r="D51" s="5" t="n">
        <v>-4109</v>
      </c>
    </row>
    <row r="52" spans="1:5">
      <c r="A52" s="4" t="s">
        <v>1731</v>
      </c>
      <c r="C52" s="5" t="n">
        <v>260</v>
      </c>
    </row>
    <row r="53" spans="1:5">
      <c r="A53" s="4" t="s">
        <v>1732</v>
      </c>
      <c r="C53" s="6" t="n">
        <v>217</v>
      </c>
      <c r="D53" s="5" t="n">
        <v>14319</v>
      </c>
    </row>
    <row r="54" spans="1:5">
      <c r="A54" s="4" t="s">
        <v>1722</v>
      </c>
      <c r="D54" s="6" t="n">
        <v>26159</v>
      </c>
    </row>
    <row r="55" spans="1:5"/>
    <row r="56" spans="1:5">
      <c r="A56" s="4" t="s">
        <v>51</v>
      </c>
      <c r="B56" s="4" t="s">
        <v>1735</v>
      </c>
    </row>
  </sheetData>
  <mergeCells count="5">
    <mergeCell ref="A1:B2"/>
    <mergeCell ref="C1:E1"/>
    <mergeCell ref="D2:E2"/>
    <mergeCell ref="A55:D55"/>
    <mergeCell ref="B56:D5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6</v>
      </c>
      <c r="B1" s="2" t="s">
        <v>90</v>
      </c>
      <c r="C1" s="2" t="s">
        <v>91</v>
      </c>
      <c r="D1" s="2" t="s">
        <v>92</v>
      </c>
      <c r="E1" s="2" t="s">
        <v>915</v>
      </c>
    </row>
    <row r="2" spans="1:5">
      <c r="A2" s="3" t="s">
        <v>1519</v>
      </c>
    </row>
    <row r="3" spans="1:5">
      <c r="A3" s="4" t="s">
        <v>1737</v>
      </c>
      <c r="B3" s="6" t="n">
        <v>16822754</v>
      </c>
      <c r="C3" s="6" t="n">
        <v>17361475</v>
      </c>
    </row>
    <row r="4" spans="1:5">
      <c r="A4" s="4" t="s">
        <v>1738</v>
      </c>
      <c r="B4" s="5" t="n">
        <v>-10929395</v>
      </c>
      <c r="C4" s="5" t="n">
        <v>-10235831</v>
      </c>
      <c r="D4" s="6" t="n">
        <v>-8223103</v>
      </c>
      <c r="E4" s="6" t="n">
        <v>-6621911</v>
      </c>
    </row>
    <row r="5" spans="1:5">
      <c r="A5" s="4" t="s">
        <v>1370</v>
      </c>
    </row>
    <row r="6" spans="1:5">
      <c r="A6" s="3" t="s">
        <v>1519</v>
      </c>
    </row>
    <row r="7" spans="1:5">
      <c r="A7" s="4" t="s">
        <v>1739</v>
      </c>
      <c r="B7" s="5" t="n">
        <v>4018724</v>
      </c>
    </row>
    <row r="8" spans="1:5">
      <c r="A8" s="4" t="s">
        <v>1740</v>
      </c>
      <c r="B8" s="5" t="n">
        <v>3904857</v>
      </c>
    </row>
    <row r="9" spans="1:5">
      <c r="A9" s="4" t="s">
        <v>1741</v>
      </c>
    </row>
    <row r="10" spans="1:5">
      <c r="A10" s="3" t="s">
        <v>1519</v>
      </c>
    </row>
    <row r="11" spans="1:5">
      <c r="A11" s="4" t="s">
        <v>1739</v>
      </c>
      <c r="B11" s="5" t="n">
        <v>3922889</v>
      </c>
    </row>
    <row r="12" spans="1:5">
      <c r="A12" s="4" t="s">
        <v>1740</v>
      </c>
      <c r="B12" s="5" t="n">
        <v>3904857</v>
      </c>
    </row>
    <row r="13" spans="1:5">
      <c r="A13" s="4" t="s">
        <v>1742</v>
      </c>
    </row>
    <row r="14" spans="1:5">
      <c r="A14" s="3" t="s">
        <v>1519</v>
      </c>
    </row>
    <row r="15" spans="1:5">
      <c r="A15" s="4" t="s">
        <v>1739</v>
      </c>
      <c r="B15" s="5" t="n">
        <v>95835</v>
      </c>
    </row>
    <row r="16" spans="1:5">
      <c r="A16" s="4" t="s">
        <v>1740</v>
      </c>
      <c r="B16" s="5" t="n">
        <v>0</v>
      </c>
    </row>
    <row r="17" spans="1:5">
      <c r="A17" s="4" t="s">
        <v>1743</v>
      </c>
    </row>
    <row r="18" spans="1:5">
      <c r="A18" s="3" t="s">
        <v>1519</v>
      </c>
    </row>
    <row r="19" spans="1:5">
      <c r="A19" s="4" t="s">
        <v>1739</v>
      </c>
      <c r="C19" s="5" t="n">
        <v>3481928</v>
      </c>
    </row>
    <row r="20" spans="1:5">
      <c r="A20" s="4" t="s">
        <v>1737</v>
      </c>
      <c r="B20" s="5" t="n">
        <v>4030462</v>
      </c>
      <c r="C20" s="5" t="n">
        <v>3493658</v>
      </c>
    </row>
    <row r="21" spans="1:5">
      <c r="A21" s="4" t="s">
        <v>1738</v>
      </c>
      <c r="B21" s="5" t="n">
        <v>-11738</v>
      </c>
      <c r="C21" s="5" t="n">
        <v>-11730</v>
      </c>
    </row>
    <row r="22" spans="1:5">
      <c r="A22" s="4" t="s">
        <v>1744</v>
      </c>
    </row>
    <row r="23" spans="1:5">
      <c r="A23" s="3" t="s">
        <v>1519</v>
      </c>
    </row>
    <row r="24" spans="1:5">
      <c r="A24" s="4" t="s">
        <v>1739</v>
      </c>
      <c r="C24" s="5" t="n">
        <v>3456164</v>
      </c>
    </row>
    <row r="25" spans="1:5">
      <c r="A25" s="4" t="s">
        <v>1737</v>
      </c>
      <c r="B25" s="5" t="n">
        <v>3933039</v>
      </c>
      <c r="C25" s="5" t="n">
        <v>3467285</v>
      </c>
    </row>
    <row r="26" spans="1:5">
      <c r="A26" s="4" t="s">
        <v>1738</v>
      </c>
      <c r="B26" s="5" t="n">
        <v>-10150</v>
      </c>
      <c r="C26" s="5" t="n">
        <v>-11121</v>
      </c>
    </row>
    <row r="27" spans="1:5">
      <c r="A27" s="4" t="s">
        <v>1745</v>
      </c>
    </row>
    <row r="28" spans="1:5">
      <c r="A28" s="3" t="s">
        <v>1519</v>
      </c>
    </row>
    <row r="29" spans="1:5">
      <c r="A29" s="4" t="s">
        <v>1739</v>
      </c>
      <c r="C29" s="5" t="n">
        <v>25764</v>
      </c>
    </row>
    <row r="30" spans="1:5">
      <c r="A30" s="4" t="s">
        <v>1737</v>
      </c>
      <c r="B30" s="5" t="n">
        <v>97423</v>
      </c>
      <c r="C30" s="5" t="n">
        <v>26373</v>
      </c>
    </row>
    <row r="31" spans="1:5">
      <c r="A31" s="4" t="s">
        <v>1738</v>
      </c>
      <c r="B31" s="5" t="n">
        <v>-1588</v>
      </c>
      <c r="C31" s="5" t="n">
        <v>-609</v>
      </c>
    </row>
    <row r="32" spans="1:5">
      <c r="A32" s="4" t="s">
        <v>1746</v>
      </c>
    </row>
    <row r="33" spans="1:5">
      <c r="A33" s="3" t="s">
        <v>1519</v>
      </c>
    </row>
    <row r="34" spans="1:5">
      <c r="A34" s="4" t="s">
        <v>1737</v>
      </c>
      <c r="B34" s="5" t="n">
        <v>3907720</v>
      </c>
      <c r="C34" s="5" t="n">
        <v>3332791</v>
      </c>
    </row>
    <row r="35" spans="1:5">
      <c r="A35" s="4" t="s">
        <v>1738</v>
      </c>
      <c r="B35" s="5" t="n">
        <v>-2863</v>
      </c>
      <c r="C35" s="5" t="n">
        <v>-3053</v>
      </c>
    </row>
    <row r="36" spans="1:5">
      <c r="A36" s="4" t="s">
        <v>1740</v>
      </c>
      <c r="C36" s="5" t="n">
        <v>3329738</v>
      </c>
    </row>
    <row r="37" spans="1:5">
      <c r="A37" s="4" t="s">
        <v>1747</v>
      </c>
    </row>
    <row r="38" spans="1:5">
      <c r="A38" s="3" t="s">
        <v>1519</v>
      </c>
    </row>
    <row r="39" spans="1:5">
      <c r="A39" s="4" t="s">
        <v>1737</v>
      </c>
      <c r="B39" s="5" t="n">
        <v>3907720</v>
      </c>
      <c r="C39" s="5" t="n">
        <v>3332398</v>
      </c>
    </row>
    <row r="40" spans="1:5">
      <c r="A40" s="4" t="s">
        <v>1738</v>
      </c>
      <c r="B40" s="5" t="n">
        <v>-2863</v>
      </c>
      <c r="C40" s="5" t="n">
        <v>-3053</v>
      </c>
    </row>
    <row r="41" spans="1:5">
      <c r="A41" s="4" t="s">
        <v>1740</v>
      </c>
      <c r="C41" s="5" t="n">
        <v>3329345</v>
      </c>
    </row>
    <row r="42" spans="1:5">
      <c r="A42" s="4" t="s">
        <v>1748</v>
      </c>
    </row>
    <row r="43" spans="1:5">
      <c r="A43" s="3" t="s">
        <v>1519</v>
      </c>
    </row>
    <row r="44" spans="1:5">
      <c r="A44" s="4" t="s">
        <v>1737</v>
      </c>
      <c r="B44" s="5" t="n">
        <v>0</v>
      </c>
      <c r="C44" s="5" t="n">
        <v>393</v>
      </c>
    </row>
    <row r="45" spans="1:5">
      <c r="A45" s="4" t="s">
        <v>1738</v>
      </c>
      <c r="B45" s="6" t="n">
        <v>0</v>
      </c>
    </row>
    <row r="46" spans="1:5">
      <c r="A46" s="4" t="s">
        <v>1740</v>
      </c>
      <c r="C46" s="6" t="n">
        <v>3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4:05:59Z</dcterms:created>
  <dcterms:modified xmlns:dcterms="http://purl.org/dc/terms/" xmlns:xsi="http://www.w3.org/2001/XMLSchema-instance" xsi:type="dcterms:W3CDTF">2020-04-27T14:05:59Z</dcterms:modified>
</cp:coreProperties>
</file>